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Com" sheetId="4" r:id="rId4"/>
    <sheet name="Consolidated_Statements_Of_Cha" sheetId="48" r:id="rId5"/>
    <sheet name="Consolidated_Statements_Of_Cha1" sheetId="6" r:id="rId6"/>
    <sheet name="Consolidated_Statements_Of_Cas" sheetId="7" r:id="rId7"/>
    <sheet name="Basis_of_Presentation" sheetId="49" r:id="rId8"/>
    <sheet name="Securities" sheetId="50" r:id="rId9"/>
    <sheet name="Loans" sheetId="51" r:id="rId10"/>
    <sheet name="Deposits" sheetId="52" r:id="rId11"/>
    <sheet name="Equity_Incentive_Plan" sheetId="53" r:id="rId12"/>
    <sheet name="Fair_Value_Measurements" sheetId="54" r:id="rId13"/>
    <sheet name="Earnings_Per_Share" sheetId="55" r:id="rId14"/>
    <sheet name="Recent_Accounting_Pronouncemen" sheetId="56" r:id="rId15"/>
    <sheet name="Securities_Tables" sheetId="57" r:id="rId16"/>
    <sheet name="Loans_Tables" sheetId="58" r:id="rId17"/>
    <sheet name="Deposits_Tables" sheetId="59" r:id="rId18"/>
    <sheet name="Equity_Incentive_Plan_Tables" sheetId="60" r:id="rId19"/>
    <sheet name="Fair_Value_Measurements_Tables" sheetId="61" r:id="rId20"/>
    <sheet name="Earnings_Per_Share_Tables" sheetId="62" r:id="rId21"/>
    <sheet name="Securities_Narrative_Details" sheetId="22" r:id="rId22"/>
    <sheet name="Securities_Comparative_Summary" sheetId="63" r:id="rId23"/>
    <sheet name="Securities_Summary_of_Expected" sheetId="64" r:id="rId24"/>
    <sheet name="Securities_Gross_Unrealized_Lo" sheetId="65" r:id="rId25"/>
    <sheet name="Loans_Narrative_Details" sheetId="26" r:id="rId26"/>
    <sheet name="Loans_Net_Loans_HeldforInvestm" sheetId="66" r:id="rId27"/>
    <sheet name="Loans_Summary_of_Accretable_Yi" sheetId="28" r:id="rId28"/>
    <sheet name="Loans_Activity_in_the_Allowanc" sheetId="29" r:id="rId29"/>
    <sheet name="Loans_Allowance_for_Loan_Losse" sheetId="30" r:id="rId30"/>
    <sheet name="Loans_Investment_of_Originated" sheetId="67" r:id="rId31"/>
    <sheet name="Loans_Delinquency_Status_of_No" sheetId="68" r:id="rId32"/>
    <sheet name="Loans_Detail_and_Delinquency_S" sheetId="69" r:id="rId33"/>
    <sheet name="Loans_Summary_of_Impaired_Loan" sheetId="70" r:id="rId34"/>
    <sheet name="Loans_Summary_of_Troubled_Debt" sheetId="71" r:id="rId35"/>
    <sheet name="Deposits_Deposit_Account_Balan" sheetId="72" r:id="rId36"/>
    <sheet name="Deposits_Interest_Expense_On_D" sheetId="37" r:id="rId37"/>
    <sheet name="Equity_Incentive_Plan_Narrativ" sheetId="73" r:id="rId38"/>
    <sheet name="Equity_Incentive_Plan_Stock_Op" sheetId="39" r:id="rId39"/>
    <sheet name="Equity_Incentive_Plan_Status_o" sheetId="40" r:id="rId40"/>
    <sheet name="Fair_Value_Measurements_Narrat" sheetId="41" r:id="rId41"/>
    <sheet name="Fair_Value_Measurements_Fair_V" sheetId="74" r:id="rId42"/>
    <sheet name="Fair_Value_Measurements_Qualit" sheetId="43" r:id="rId43"/>
    <sheet name="Fair_Value_Measurements_Estima" sheetId="75" r:id="rId44"/>
    <sheet name="Earnings_Per_Share_Details" sheetId="45" r:id="rId45"/>
  </sheets>
  <calcPr calcId="0"/>
</workbook>
</file>

<file path=xl/sharedStrings.xml><?xml version="1.0" encoding="utf-8"?>
<sst xmlns="http://schemas.openxmlformats.org/spreadsheetml/2006/main" count="9166" uniqueCount="1112">
  <si>
    <t>Document and Entity Information</t>
  </si>
  <si>
    <t>6 Months Ended</t>
  </si>
  <si>
    <t>Jun. 30, 2014</t>
  </si>
  <si>
    <t>Aug. 07, 2014</t>
  </si>
  <si>
    <t>Document And Entity Information [Abstract]</t>
  </si>
  <si>
    <t>'</t>
  </si>
  <si>
    <t>Entity Registrant Name</t>
  </si>
  <si>
    <t>'Northfield Bancorp, Inc.</t>
  </si>
  <si>
    <t>Entity Central Index Key</t>
  </si>
  <si>
    <t>'0001493225</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ASSETS:</t>
  </si>
  <si>
    <t>Cash and due from banks</t>
  </si>
  <si>
    <t>Interest-bearing deposits in other financial institutions</t>
  </si>
  <si>
    <t>Total cash and cash equivalents</t>
  </si>
  <si>
    <t>Trading securities</t>
  </si>
  <si>
    <t>Securities available-for-sale, at estimated fair value (encumbered $237,482 in 2014 and $197,896 in 2013)</t>
  </si>
  <si>
    <t>Securities held-to-maturity, at amortized cost (estimated fair value of $4,101 in 2014 and $0 in 2013)</t>
  </si>
  <si>
    <t>Loans held-for-sale</t>
  </si>
  <si>
    <t>Purchased credit-impaired (PCI) loans held-for-investment</t>
  </si>
  <si>
    <t>Loans acquired</t>
  </si>
  <si>
    <t>Originated loans held-for-investment, net</t>
  </si>
  <si>
    <t>Loans held-for-investment, net</t>
  </si>
  <si>
    <t>Allowance for loan losses</t>
  </si>
  <si>
    <t>Net loans held-for-investment</t>
  </si>
  <si>
    <t>Accrued interest receivable</t>
  </si>
  <si>
    <t>Bank owned life insurance</t>
  </si>
  <si>
    <t>Federal Home Loan Bank of New York stock, at cost</t>
  </si>
  <si>
    <t>Premises and equipment, net</t>
  </si>
  <si>
    <t>Goodwill</t>
  </si>
  <si>
    <t>Other real estate owned</t>
  </si>
  <si>
    <t>Other assets</t>
  </si>
  <si>
    <t>Total assets</t>
  </si>
  <si>
    <t>LIABILITIES:</t>
  </si>
  <si>
    <t>Deposits</t>
  </si>
  <si>
    <t>Securities sold under agreements to repurchase</t>
  </si>
  <si>
    <t>Other borrowings</t>
  </si>
  <si>
    <t>Advance payments by borrowers for taxes and insurance</t>
  </si>
  <si>
    <t>Accrued expenses and other liabilities</t>
  </si>
  <si>
    <t>Total liabilities</t>
  </si>
  <si>
    <t>STOCKHOLDERS' EQUITY:</t>
  </si>
  <si>
    <t>Preferred stock, $0.01 par value; 10,000,000 shares authorized, none issued or outstanding</t>
  </si>
  <si>
    <t>Common stock, $0.01 par value: 150,000,000 shares authorized, 58,226,326 shares issued at June 30, 2014 and December 31, 2013, 53,039,074 and 57,926,233 outstanding respectively</t>
  </si>
  <si>
    <t>Additional paid-in-capital</t>
  </si>
  <si>
    <t>Unallocated common stock held by employee stock ownership plan</t>
  </si>
  <si>
    <t>Retained earnings</t>
  </si>
  <si>
    <t>Accumulated other comprehensive loss</t>
  </si>
  <si>
    <t>Treasury stock at cost; 5,187,252 and 300,093 shares at June 30, 2014 and December 31, 2013, respectively</t>
  </si>
  <si>
    <t>Total stockholdersâ€™ equity</t>
  </si>
  <si>
    <t>Total liabilities and stockholdersâ€™ equity</t>
  </si>
  <si>
    <t>Consolidated Balance Sheets (Parenthetical) (USD $)</t>
  </si>
  <si>
    <t>In Thousands, except Share data, unless otherwise specified</t>
  </si>
  <si>
    <t>Statement of Financial Position [Abstract]</t>
  </si>
  <si>
    <t>Available-for-sale securities encumbered</t>
  </si>
  <si>
    <t>Held-to-maturity securities encumbered</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Comprehensive Income (Loss) (USD $)</t>
  </si>
  <si>
    <t>In Thousands, except Per Share data, unless otherwise specified</t>
  </si>
  <si>
    <t>3 Months Ended</t>
  </si>
  <si>
    <t>Jun. 30, 2013</t>
  </si>
  <si>
    <t>Interest income:</t>
  </si>
  <si>
    <t>Loans</t>
  </si>
  <si>
    <t>Mortgage-backed securities</t>
  </si>
  <si>
    <t>Other securities</t>
  </si>
  <si>
    <t>Federal Home Loan Bank of New York dividends</t>
  </si>
  <si>
    <t>Deposits in other financial institutions</t>
  </si>
  <si>
    <t>Total interest income</t>
  </si>
  <si>
    <t>Interest expense:</t>
  </si>
  <si>
    <t>Borrowings</t>
  </si>
  <si>
    <t>Total interest expense</t>
  </si>
  <si>
    <t>Net interest income</t>
  </si>
  <si>
    <t>(Recovery) of / provision for loan losses</t>
  </si>
  <si>
    <t>Net interest income after provision for loan losses</t>
  </si>
  <si>
    <t>Non-interest income:</t>
  </si>
  <si>
    <t>Fees and service charges for customer services</t>
  </si>
  <si>
    <t>Income on bank owned life insurance</t>
  </si>
  <si>
    <t>Gain on securities transactions, net</t>
  </si>
  <si>
    <t>Other-than-temporary impairment losses on securities</t>
  </si>
  <si>
    <t>'  </t>
  </si>
  <si>
    <t>Net impairment losses on securities recognized in earnings</t>
  </si>
  <si>
    <t>Other</t>
  </si>
  <si>
    <t>Total non-interest income</t>
  </si>
  <si>
    <t>Non-interest expense:</t>
  </si>
  <si>
    <t>Compensation and employee benefits</t>
  </si>
  <si>
    <t>Occupancy</t>
  </si>
  <si>
    <t>Furniture and equipment</t>
  </si>
  <si>
    <t>Data processing</t>
  </si>
  <si>
    <t>Professional fees</t>
  </si>
  <si>
    <t>FDIC insurance</t>
  </si>
  <si>
    <t>Total non-interest expense</t>
  </si>
  <si>
    <t>Income before income tax expense</t>
  </si>
  <si>
    <t>Income tax expense</t>
  </si>
  <si>
    <t>Net income</t>
  </si>
  <si>
    <t>Net income per common share:</t>
  </si>
  <si>
    <t>Basic (usd per share)</t>
  </si>
  <si>
    <t>Diluted (usd per share)</t>
  </si>
  <si>
    <t>Unrealized gains (losses) on securities:</t>
  </si>
  <si>
    <t>Net unrealized holding gains (losses) on securities</t>
  </si>
  <si>
    <t>Less: reclassification adjustment for gains included in net income (included in gain on securities transactions, net)</t>
  </si>
  <si>
    <t>Net unrealized gains (losses)</t>
  </si>
  <si>
    <t>Reclassification adjustment for OTTI impairment included in net income (included OTTI losses on securities)</t>
  </si>
  <si>
    <t>Other comprehensive income (loss), before tax</t>
  </si>
  <si>
    <t>Income tax expense (benefit) related to net unrealized holding gains (losses) on securities</t>
  </si>
  <si>
    <t>Income tax expense related to reclassification adjustment for gains included in net income</t>
  </si>
  <si>
    <t>Income tax expense related to post retirement benefit adjustment</t>
  </si>
  <si>
    <t>Income tax benefit related to reclassification adjustment for OTTI impairment included in net income</t>
  </si>
  <si>
    <t>Other comprehensive income (loss), net of tax</t>
  </si>
  <si>
    <t>Comprehensive income (loss)</t>
  </si>
  <si>
    <t>Consolidated Statements Of Changes In Stockholdersâ€™ Equity (USD $)</t>
  </si>
  <si>
    <t>Total</t>
  </si>
  <si>
    <t>Common Stock</t>
  </si>
  <si>
    <t>Additional Paid-in Capital</t>
  </si>
  <si>
    <t>Unallocated Common Stock Held by the Employee Stock Ownership Plan</t>
  </si>
  <si>
    <t>Retained Earnings</t>
  </si>
  <si>
    <t>Accumulated Other Comprehensive Income (Loss), Net of tax</t>
  </si>
  <si>
    <t>Treasury Stock</t>
  </si>
  <si>
    <t>Beginning Balance at Dec. 31, 2012</t>
  </si>
  <si>
    <t>Beginning Balance (shares) at Dec. 31, 2012</t>
  </si>
  <si>
    <t>Increase (Decrease) in Stockholders' Equity [Roll Forward]</t>
  </si>
  <si>
    <t>Other comprehensive loss, net of tax</t>
  </si>
  <si>
    <t>ESOP shares allocated or committed to be released</t>
  </si>
  <si>
    <t>Stock compensation expense</t>
  </si>
  <si>
    <t>Additional tax benefit on equity awards</t>
  </si>
  <si>
    <t>Issuance of restricted stock</t>
  </si>
  <si>
    <t>Merger of Northfield Bancorp, MHC</t>
  </si>
  <si>
    <t>Merger of Northfield Bancorp MHC (shares)</t>
  </si>
  <si>
    <t>Exchanged of common stock</t>
  </si>
  <si>
    <t>Exchanged of common stock (shares)</t>
  </si>
  <si>
    <t>Treasury stock retired</t>
  </si>
  <si>
    <t>Treasury stock retired (shares)</t>
  </si>
  <si>
    <t>Proceeds of stock offering, net of cost</t>
  </si>
  <si>
    <t>Proceeds of stock offering, net of cost (shares)</t>
  </si>
  <si>
    <t>Purchase of common stock by ESOP</t>
  </si>
  <si>
    <t>Exercise of stock options</t>
  </si>
  <si>
    <t>Exercise of stock options (shares)</t>
  </si>
  <si>
    <t>Cash dividends declared</t>
  </si>
  <si>
    <t>Ending Balance at Jun. 30, 2013</t>
  </si>
  <si>
    <t>Ending Balance (shares) at Jun. 30, 2013</t>
  </si>
  <si>
    <t>Beginning Balance at Dec. 31, 2013</t>
  </si>
  <si>
    <t>Beginning Balance (shares) at Dec. 31, 2013</t>
  </si>
  <si>
    <t>Treasury stock</t>
  </si>
  <si>
    <t>Ending Balance at Jun. 30, 2014</t>
  </si>
  <si>
    <t>Ending Balance (shares) at Jun. 30, 2014</t>
  </si>
  <si>
    <t>Consolidated Statements Of Changes In Stockholdersâ€™ Equity (Parenthetical) (USD $)</t>
  </si>
  <si>
    <t>Statement of Stockholders' Equity [Abstract]</t>
  </si>
  <si>
    <t>Dividends declared per share (usd per share)</t>
  </si>
  <si>
    <t>Average cost of treasury stock per share (usd per share)</t>
  </si>
  <si>
    <t>Consolidated Statements Of Cash Flows (USD $)</t>
  </si>
  <si>
    <t>Cash flows from operating activities:</t>
  </si>
  <si>
    <t>Adjustments to reconcile net income to net cash provided by operating activities:</t>
  </si>
  <si>
    <t>ESOP and stock compensation expense</t>
  </si>
  <si>
    <t>Depreciation</t>
  </si>
  <si>
    <t>Amortization of premiums, and deferred loan costs, net of (accretion) of discounts, and deferred loan fees</t>
  </si>
  <si>
    <t>Amortization intangible assets</t>
  </si>
  <si>
    <t>Net (gain) on sale of loans held-for-sale</t>
  </si>
  <si>
    <t>Proceeds from sale of loans held-for-sale</t>
  </si>
  <si>
    <t>Origination of loans held-for-sale</t>
  </si>
  <si>
    <t>Loss on sale of other real estate owned</t>
  </si>
  <si>
    <t>Net purchases of trading securities</t>
  </si>
  <si>
    <t>(Increase) decrease in accrued interest receivable</t>
  </si>
  <si>
    <t>Increase in other assets</t>
  </si>
  <si>
    <t>Increase (decrease) in accrued expenses and other liabilities</t>
  </si>
  <si>
    <t>Net cash provided by operating activities</t>
  </si>
  <si>
    <t>Cash flows from investing activities:</t>
  </si>
  <si>
    <t>Net increase in loans receivable</t>
  </si>
  <si>
    <t>Purchases of Federal Home Loan Bank of New York stock, net</t>
  </si>
  <si>
    <t>Purchases of securities available-for-sale</t>
  </si>
  <si>
    <t>Principal payments and maturities on securities available-for-sale</t>
  </si>
  <si>
    <t>Principal payments and maturities on securities held-to-maturity</t>
  </si>
  <si>
    <t>Purchases of securities held-to-maturity</t>
  </si>
  <si>
    <t>Proceeds from sale of securities available-for-sale</t>
  </si>
  <si>
    <t>Purchases of bank owned life insurance</t>
  </si>
  <si>
    <t>Death benefits received from bank owned life insurance</t>
  </si>
  <si>
    <t>Proceeds from sale of other real estate owned</t>
  </si>
  <si>
    <t>Purchases and improvements of premises and equipment</t>
  </si>
  <si>
    <t>Net cash used in investing activities</t>
  </si>
  <si>
    <t>Cash flows from financing activities:</t>
  </si>
  <si>
    <t>Net decrease in deposits</t>
  </si>
  <si>
    <t>Dividends paid</t>
  </si>
  <si>
    <t>Net proceeds from sale of common stock</t>
  </si>
  <si>
    <t>Purchase of common stock for ESOP</t>
  </si>
  <si>
    <t>Purchase of treasury stock</t>
  </si>
  <si>
    <t>Increase in advance payments by borrowers for taxes and insurance</t>
  </si>
  <si>
    <t>Repayments under capital lease obligations</t>
  </si>
  <si>
    <t>Proceeds from securities sold under agreements to repurchase and other borrowings</t>
  </si>
  <si>
    <t>Repayments related to securities sold under agreements to repurchase and other borrowings</t>
  </si>
  <si>
    <t>Net cash used in financing activities</t>
  </si>
  <si>
    <t>Net decrease in cash and cash equivalents</t>
  </si>
  <si>
    <t>Cash and cash equivalents at beginning of period</t>
  </si>
  <si>
    <t>Cash and cash equivalents at end of period</t>
  </si>
  <si>
    <t>Cash paid during the period for:</t>
  </si>
  <si>
    <t>Interest</t>
  </si>
  <si>
    <t>Income taxes</t>
  </si>
  <si>
    <t>Non-cash transactions:</t>
  </si>
  <si>
    <t>Loans charged-off, net</t>
  </si>
  <si>
    <t>Other real estate owned write-downs</t>
  </si>
  <si>
    <t>Transfers of loans to other real estate owned</t>
  </si>
  <si>
    <t>Increase in due from broker for sales of securities available-for-sale</t>
  </si>
  <si>
    <t>Deposits utilized to purchase common stock</t>
  </si>
  <si>
    <t>Basis of Presentation</t>
  </si>
  <si>
    <t>Organization, Consolidation and Presentation of Financial Statements [Abstract]</t>
  </si>
  <si>
    <t>The consolidated financial statements are comprised of the accounts of Northfield Bancorp, Inc. (the “Company”) and its wholly owned subsidiaries, Northfield Investments, Inc. and Northfield Bank ("the Bank") and the Bank’s wholly-owned significant subsidiaries, NSB Services Corp. and NSB Realty Trust. All significant intercompany accounts and transactions have been eliminated in consolidation.</t>
  </si>
  <si>
    <t>In the opinion of management, all adjustments (consisting solely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six months ended June 30, 2014, are not necessarily indicative of the results of operations that may be expected for the year ending December 31, 2014.  Whenever necessary, certain prior year amounts are reclassified to conform to the current year presentation.</t>
  </si>
  <si>
    <t>In preparing the unaudited consolidated financial statements in conformity with U.S. generally accepted accounting principle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impairment on investment securities,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t>
  </si>
  <si>
    <t>Certain information and note disclosures usually included in financial statements prepared in accordance with U.S. GAAP have been condensed or omitted pursuant to the rules and regulations of the Securities and Exchange Commission (“SEC”) for the preparation of interim financial statements.  The consolidated financial statements presented should be read in conjunction with the audited consolidated financial statements and notes to consolidated financial statements included in the Annual Report on Form 10-K/A for the year ended December 31, 2013, of Northfield Bancorp, Inc. as filed with the SEC.</t>
  </si>
  <si>
    <t>Securities</t>
  </si>
  <si>
    <t>Investments, Debt and Equity Securities [Abstract]</t>
  </si>
  <si>
    <t>The following is a comparative summary of mortgage-backed securities and other securities available-for-sale at June 30, 2014, and December 31, 2013 (in thousands):</t>
  </si>
  <si>
    <t>June 30, 2014</t>
  </si>
  <si>
    <t>Gross</t>
  </si>
  <si>
    <t>Estimated</t>
  </si>
  <si>
    <t>Amortized</t>
  </si>
  <si>
    <t>unrealized</t>
  </si>
  <si>
    <t>fair</t>
  </si>
  <si>
    <t>cost</t>
  </si>
  <si>
    <t>gains</t>
  </si>
  <si>
    <t>losses</t>
  </si>
  <si>
    <t>value</t>
  </si>
  <si>
    <t>Mortgage-backed securities:</t>
  </si>
  <si>
    <t>Pass-through certificates:</t>
  </si>
  <si>
    <t>Government sponsored enterprises (GSE)</t>
  </si>
  <si>
    <t>$</t>
  </si>
  <si>
    <t>Real estate mortgage investment conduits (REMICs):</t>
  </si>
  <si>
    <t>GSE</t>
  </si>
  <si>
    <t>Non-GSE</t>
  </si>
  <si>
    <t>Other securities:</t>
  </si>
  <si>
    <t>Equity investments-mutual funds</t>
  </si>
  <si>
    <t>—</t>
  </si>
  <si>
    <t>Corporate bonds</t>
  </si>
  <si>
    <t>Total securities available-for-sale</t>
  </si>
  <si>
    <t>December 31, 2013</t>
  </si>
  <si>
    <t>The following is a summary of the expected maturity distribution of debt securities available-for-sale, other than mortgage-backed securities, at June 30, 2014 (in thousands):</t>
  </si>
  <si>
    <t>Available-for-sale</t>
  </si>
  <si>
    <t>Amortized cost</t>
  </si>
  <si>
    <t>Estimated fair value</t>
  </si>
  <si>
    <t>Due in one year or less</t>
  </si>
  <si>
    <t>Due after one year through five years</t>
  </si>
  <si>
    <t>Expected maturities on mortgage-backed securities may differ from contractual maturities as borrowers may have the right to call or prepay obligations with or without penalties.</t>
  </si>
  <si>
    <t>For the three and six months ended June 30, 2014, the Company had gross proceeds of $6.4 million and $7.3 million, respectively, on sales of securities available-for-sale with gross realized gains of approximately $144,000 and $199,000, respectively, and no gross realized losses for the three and six months ended June 30, 2014. For the three and six months ended June 30, 2013, the Company had gross proceeds of $121.4 million and $146.5 million, respectively, on sales of securities available-for-sale with gross realized gains of approximately $363,000 and $2.1 million, respectively, and gross realized losses of $41,000 and $177,000.  The Company recognized $175,000 and $244,000 in gains on its trading securities portfolio during the three and six months ended June 30, 2014. The Company recognized $63,000 and $306,000 in gains on its trading securities portfolio during the three and six months ended June 30, 2013.  The Company did not recognize any other-than-temporary impairment charges during the three and six months ended June 30, 2014, and recognized $362,000 and $434,000 of other-than-temporary impairment charges during the three and six months ended June 30, 2013. </t>
  </si>
  <si>
    <t>Gross unrealized losses on mortgage-backed securities, equity investments, and corporate bonds available-for-sale, and the estimated fair value of the related securities, aggregated by security category and length of time that individual securities have been in a continuous unrealized loss position, at June 30, 2014, and December 31, 2013, were as follows (in thousands):</t>
  </si>
  <si>
    <t>Less than 12 months</t>
  </si>
  <si>
    <t>12 months or more</t>
  </si>
  <si>
    <t>Unrealized</t>
  </si>
  <si>
    <t>fair value</t>
  </si>
  <si>
    <t>REMICs:</t>
  </si>
  <si>
    <t>Other Securities:</t>
  </si>
  <si>
    <t>  Corporate Bonds</t>
  </si>
  <si>
    <r>
      <t>The Company held 14 pass-through mortgage-backed securities issued or guaranteed by GSEs, 19 REMIC mortgage-backed securities issued or guaranteed by GSEs, and one REMIC mortgage-backed security not issued or guaranteed by GSEs that were in a continuous unrealized loss position of greater than twelve months at June 30, 2014.  There was </t>
    </r>
    <r>
      <rPr>
        <sz val="10"/>
        <color rgb="FF000000"/>
        <rFont val="Times New Roman"/>
        <family val="1"/>
      </rPr>
      <t>one</t>
    </r>
    <r>
      <rPr>
        <sz val="10"/>
        <color theme="1"/>
        <rFont val="Inherit"/>
      </rPr>
      <t xml:space="preserve"> pass-through mortgage-backed security issued or guaranteed by GSEs, </t>
    </r>
    <r>
      <rPr>
        <sz val="10"/>
        <color rgb="FF000000"/>
        <rFont val="Times New Roman"/>
        <family val="1"/>
      </rPr>
      <t>five</t>
    </r>
    <r>
      <rPr>
        <sz val="10"/>
        <color theme="1"/>
        <rFont val="Inherit"/>
      </rPr>
      <t xml:space="preserve"> REMIC mortgage-backed securities issued or guaranteed by GSEs, and </t>
    </r>
    <r>
      <rPr>
        <sz val="10"/>
        <color rgb="FF000000"/>
        <rFont val="Times New Roman"/>
        <family val="1"/>
      </rPr>
      <t>one</t>
    </r>
    <r>
      <rPr>
        <sz val="10"/>
        <color theme="1"/>
        <rFont val="Inherit"/>
      </rPr>
      <t xml:space="preserve"> REMIC mortgage-backed security not issued or guaranteed by GSEs that were in an unrealized loss position of less than twelve months. All securities referred to above were rated investment grade at </t>
    </r>
    <r>
      <rPr>
        <sz val="10"/>
        <color rgb="FF000000"/>
        <rFont val="Times New Roman"/>
        <family val="1"/>
      </rPr>
      <t>June 30, 2014</t>
    </r>
    <r>
      <rPr>
        <sz val="10"/>
        <color theme="1"/>
        <rFont val="Inherit"/>
      </rPr>
      <t>.  The declines in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t>
    </r>
  </si>
  <si>
    <t>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which may result in other-than-temporary impairment in the future.</t>
  </si>
  <si>
    <t>Receivables [Abstract]</t>
  </si>
  <si>
    <t>Net loans held-for-investment is as follows (in thousands):</t>
  </si>
  <si>
    <t>June 30,</t>
  </si>
  <si>
    <t>December 31,</t>
  </si>
  <si>
    <t>Real estate loans:</t>
  </si>
  <si>
    <t>Multifamily</t>
  </si>
  <si>
    <t>Commercial mortgage</t>
  </si>
  <si>
    <t>One-to-four family residential mortgage</t>
  </si>
  <si>
    <t>Home equity and lines of credit</t>
  </si>
  <si>
    <t>Construction and land</t>
  </si>
  <si>
    <t>Total real estate loans</t>
  </si>
  <si>
    <t>Commercial and industrial loans</t>
  </si>
  <si>
    <t>Other loans</t>
  </si>
  <si>
    <t>Total commercial and industrial and other loans</t>
  </si>
  <si>
    <t>Deferred loan cost, net</t>
  </si>
  <si>
    <t>PCI Loans</t>
  </si>
  <si>
    <t>Loans acquired:</t>
  </si>
  <si>
    <t>Total loans acquired, net</t>
  </si>
  <si>
    <t>(26,267</t>
  </si>
  <si>
    <t>)</t>
  </si>
  <si>
    <t>(26,037</t>
  </si>
  <si>
    <t>Loans held-for-sale amounted to $471,000 at June 30, 2014, and December 31, 2013.    </t>
  </si>
  <si>
    <t>Purchased credit-impaired (PCI) loans, primarily acquired as part of a Federal Deposit Insurance Corporation-assisted transaction, totaled $49.5 million at June 30, 2014, as compared to $59.5 million at December 31, 2013.   The Company accounts for PCI loans utilizing GAAP applicable to loans acquired with deteriorated credit quality.  PCI loans consist of approximately 33% commercial real estate and 51% commercial and industrial loans, with the remaining balance in residential and home equity loans.  The following details the accretion of interest income for the periods indicated: </t>
  </si>
  <si>
    <t>Six months ended</t>
  </si>
  <si>
    <t>Balance at the beginning of period</t>
  </si>
  <si>
    <t>Accretion into interest income</t>
  </si>
  <si>
    <t>(2,518</t>
  </si>
  <si>
    <t>(2,977</t>
  </si>
  <si>
    <t>Net reclassification from non-accretable difference</t>
  </si>
  <si>
    <t>Balance at end of period</t>
  </si>
  <si>
    <t>Activity in the allowance for loan losses is as follows (in thousands):</t>
  </si>
  <si>
    <t>At or for the six months ended June 30,</t>
  </si>
  <si>
    <t>Beginning balance</t>
  </si>
  <si>
    <t>Provision for loan losses</t>
  </si>
  <si>
    <t>Charge-offs, net</t>
  </si>
  <si>
    <t>(41</t>
  </si>
  <si>
    <t>(298</t>
  </si>
  <si>
    <t>Ending balance</t>
  </si>
  <si>
    <t>The following tables set forth activity in our allowance for loan losses, by loan type, as of and for the six months ended June 30, 2014, and as of and for the year ended December 31, 2013.  The following tables also detail the amount of originated and acquired loans held-for-investment, net of deferred loan fees and costs, that are evaluated individually, and collectively, for impairment, and the related portion of the allowance for loan losses that is allocated to each loan portfolio segment, at June 30, 2014, and December 31, 2013 (in thousands). There was a $40,000 related allowance for acquired loans at June 30, 2014, and $0 at December 31, 2013.</t>
  </si>
  <si>
    <t>Real Estate</t>
  </si>
  <si>
    <t>Commercial</t>
  </si>
  <si>
    <t>One-to-Four Family</t>
  </si>
  <si>
    <t>Construction and Land</t>
  </si>
  <si>
    <t>Home Equity and Lines of Credit</t>
  </si>
  <si>
    <t>Commercial and Industrial</t>
  </si>
  <si>
    <t>Unallocated</t>
  </si>
  <si>
    <t>Originated Loans Total</t>
  </si>
  <si>
    <t>Purchased Credit-Impaired</t>
  </si>
  <si>
    <t>Acquired Loans</t>
  </si>
  <si>
    <t>Allowance for loan losses:</t>
  </si>
  <si>
    <t>Beginning Balance</t>
  </si>
  <si>
    <t>Charge-offs</t>
  </si>
  <si>
    <t>(22</t>
  </si>
  <si>
    <t>(1</t>
  </si>
  <si>
    <t>(294</t>
  </si>
  <si>
    <t>(317</t>
  </si>
  <si>
    <t>Recoveries</t>
  </si>
  <si>
    <t>Provisions</t>
  </si>
  <si>
    <t>(737</t>
  </si>
  <si>
    <t>(32</t>
  </si>
  <si>
    <t>(188</t>
  </si>
  <si>
    <t>Ending Balance</t>
  </si>
  <si>
    <t>Ending balance: individually evaluated for impairment</t>
  </si>
  <si>
    <t>Ending balance: collectively evaluated for impairment</t>
  </si>
  <si>
    <t>Loans held-for-investment, net:</t>
  </si>
  <si>
    <t>(1,208</t>
  </si>
  <si>
    <t>(414</t>
  </si>
  <si>
    <t>(657</t>
  </si>
  <si>
    <t>(491</t>
  </si>
  <si>
    <t>(379</t>
  </si>
  <si>
    <t>(25</t>
  </si>
  <si>
    <t>(3,174</t>
  </si>
  <si>
    <t>(654</t>
  </si>
  <si>
    <t>(1,356</t>
  </si>
  <si>
    <t>(557</t>
  </si>
  <si>
    <t>(2</t>
  </si>
  <si>
    <t>(177</t>
  </si>
  <si>
    <t>Originated loans, net:</t>
  </si>
  <si>
    <t>The Company monitors the credit quality of its loans by reviewing certain key credit quality indicators.  Management has determined that loan-to-value ratios (at period end) and internally assigned credit risk ratings by loan type are the key credit quality indicators that best help management monitor the credit quality of the Company’s loans.  Loan-to-value ratios used by management in monitoring credit quality are based on current period loan balances and original values at time of origination (unless a more current appraisal has been obtained).  In calculating the provision for loan losses, management has determined that commercial real estate loans and multifamily loans having loan-to-value ratios of less than 35%, and one-to-four family loans having loan-to-value ratios of less than 60%, require less of a loss factor than those with higher loan-to-value ratios.</t>
  </si>
  <si>
    <t>The Company maintains a credit risk rating system as part of the risk assessment of its loan portfolio.  The Company’s lending officers are required to assign a credit risk rating to each loan in their portfolio at origination.  When the lending officer learns of important financial developments, the risk rating is reviewed and adjusted if necessary.  Periodically, management presents monitored assets to the Board Loan Committee.  In addition, the Company engages a third party independent loan reviewer that performs semi-annual reviews of a sample of loans, validating the credit risk ratings assigned to such loans.  The credit risk ratings play an important role in the establishment of the loan loss provision and in confirming the adequacy of the allowance for loan losses.  After determining the general reserve loss factor for each portfolio segment, the portfolio segment balance collectively evaluated for impairment is multiplied by the general reserve loss factor for the respective portfolio segment in order to determine the general reserve.  Loans collectively evaluated for impairment that have an internal credit rating of special mention or substandard are multiplied by a multiple of the general reserve loss factors for each portfolio segment, in order to determine the general reserve.</t>
  </si>
  <si>
    <t>When assigning a risk rating to a loan, management utilizes the Bank’s internal nine-point credit risk rating system: </t>
  </si>
  <si>
    <t>1.Strong</t>
  </si>
  <si>
    <t>2.Good</t>
  </si>
  <si>
    <t>3.Acceptable</t>
  </si>
  <si>
    <t>4.Adequate</t>
  </si>
  <si>
    <t>5.Watch</t>
  </si>
  <si>
    <t>6.Special Mention</t>
  </si>
  <si>
    <t>7.Substandard</t>
  </si>
  <si>
    <t>8.Doubtful</t>
  </si>
  <si>
    <t>9.Loss</t>
  </si>
  <si>
    <t>Loans rated 1 through 5 are considered pass ratings.  An asset is considered substandard if it is inadequately protected by the current net worth and paying capacity of the obligor or of the collateral pledged, if any.  Substandard assets have well defined weaknesses based on objective evidence, and are characterized by the distinct possibility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designated special mention.</t>
  </si>
  <si>
    <t>The following tables detail the recorded investment of originated loans held-for-investment, net of deferred fees and costs, by loan type and credit quality indicator at June 30, 2014, and December 31, 2013 (in thousands): </t>
  </si>
  <si>
    <t>At June 30, 2014</t>
  </si>
  <si>
    <t>&lt; 35% LTV</t>
  </si>
  <si>
    <t>=t; 35% LTV</t>
  </si>
  <si>
    <t>&lt; 60% LTV</t>
  </si>
  <si>
    <t>=t; 60% LTV</t>
  </si>
  <si>
    <t>Internal Risk Rating</t>
  </si>
  <si>
    <t>Pass</t>
  </si>
  <si>
    <t>Special Mention</t>
  </si>
  <si>
    <t>Substandard</t>
  </si>
  <si>
    <t>At December 31, 2013</t>
  </si>
  <si>
    <t>Included in originated and acquired loans receivable (including held-for-sale) are loans for which the accrual of interest income has been discontinued due to deterioration in the financial condition of the borrowers.  The recorded investment of these nonaccrual loans was $15.8 million and $17.8 million at June 30, 2014, and December 31, 2013, respectively. Generally, loans are placed on non-accruing status when they become 90 days or more delinqu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t>
  </si>
  <si>
    <t>These non-accrual amounts included loans deemed to be impaired of $11.6 million and $13.5 million at June 30, 2014, and December 31, 2013, respectively.  Loans on non-accrual status with principal balances less than $500,000, and therefore not meeting the Company’s definition of an impaired loan, amounted to $3.7 million and $3.8 million at June 30, 2014, and December 31, 2013, respectively.  Non-accrual amounts included in loans held-for-sale were $471,000 at June 30, 2014, and December 31, 2013.  Loans past due 90 days or more and still accruing interest were $605,000 and $32,000 at June 30, 2014, and December 31, 2013, respectively, and consisted of loans that are considered well secured and in the process of collection.  </t>
  </si>
  <si>
    <t>   </t>
  </si>
  <si>
    <t>The following tables set forth the detail, and delinquency status, of non-performing loans (non-accrual loans and loans past due 90 or more and still accruing), net of deferred fees and costs, at June 30, 2014, and December 31, 2013, excluding loans held-for-sale (in thousands).  The following table excludes PCI loans at June 30, 2014, and December 31, 2013, which have been segregated into pools in accordance with Financial Accounting Standards Board (FASB) Accounting Standards Codification (ASC) Subtopic 310-30.  Each loan pool is accounted for as a single asset with a single composite interest rate and an aggregate expectation of cash flows. At June 30, 2014, expected future cash flows of each PCI loan pool were consistent with those estimated in our most recent recast of the cash flows.</t>
  </si>
  <si>
    <t>Total Non-Performing Loans</t>
  </si>
  <si>
    <t>Non-Accruing Loans</t>
  </si>
  <si>
    <t>0-29 Days Past Due</t>
  </si>
  <si>
    <t>30-89 Days Past Due</t>
  </si>
  <si>
    <t>90 Days or More Past Due</t>
  </si>
  <si>
    <t>90 Days or More Past Due and Accruing</t>
  </si>
  <si>
    <t>Loans held-for-investment:</t>
  </si>
  <si>
    <t>LTV =t; 35%</t>
  </si>
  <si>
    <t>Total commercial</t>
  </si>
  <si>
    <t>One-to-four family residential</t>
  </si>
  <si>
    <t>LTV &lt; 60%</t>
  </si>
  <si>
    <t>LTV =t; 60%</t>
  </si>
  <si>
    <t>Total one-to-four family residential</t>
  </si>
  <si>
    <t>Total multifamily</t>
  </si>
  <si>
    <t>Total home equity and lines of credit</t>
  </si>
  <si>
    <t>Total commercial and industrial loans</t>
  </si>
  <si>
    <t>Total other loans</t>
  </si>
  <si>
    <t>Total non-performing loans held-for-investment</t>
  </si>
  <si>
    <t>Total non-performing loans acquired</t>
  </si>
  <si>
    <t>Total non-performing loans</t>
  </si>
  <si>
    <t>Total construction and land</t>
  </si>
  <si>
    <t>Total non-performing loans acquired:</t>
  </si>
  <si>
    <t>The following tables set forth the detail and delinquency status of originated and acquired loans held-for-investment, net of deferred fees and costs, by performing and non-performing loans at June 30, 2014 and December 31, 2013 (in thousands).</t>
  </si>
  <si>
    <t>Performing (Accruing) Loans</t>
  </si>
  <si>
    <t>Non-Performing Loans</t>
  </si>
  <si>
    <t>Total Loans Receivable, net</t>
  </si>
  <si>
    <t>LTV &lt; 35%</t>
  </si>
  <si>
    <t>Total loans held-for-investment</t>
  </si>
  <si>
    <t>Total loans acquired</t>
  </si>
  <si>
    <t>Loans Acquired</t>
  </si>
  <si>
    <t>Total Loans Acquired</t>
  </si>
  <si>
    <t>The following tables summarize originated impaired loans as of June 30, 2014, and December 31, 2013 (in thousands):</t>
  </si>
  <si>
    <t>Recorded Investment</t>
  </si>
  <si>
    <t>Unpaid Principal Balance</t>
  </si>
  <si>
    <t>Related Allowance</t>
  </si>
  <si>
    <t>With No Allowance Recorded:</t>
  </si>
  <si>
    <t>With a Related Allowance Recorded:</t>
  </si>
  <si>
    <t>(2,469</t>
  </si>
  <si>
    <t>(7</t>
  </si>
  <si>
    <t>(90</t>
  </si>
  <si>
    <t>(3</t>
  </si>
  <si>
    <t>(91</t>
  </si>
  <si>
    <t>Total:</t>
  </si>
  <si>
    <t>Real estate loans</t>
  </si>
  <si>
    <t>(2,660</t>
  </si>
  <si>
    <t>(52</t>
  </si>
  <si>
    <t>(2,333</t>
  </si>
  <si>
    <t>(19</t>
  </si>
  <si>
    <t>(117</t>
  </si>
  <si>
    <t>(104</t>
  </si>
  <si>
    <t>(2,385</t>
  </si>
  <si>
    <t>(2,632</t>
  </si>
  <si>
    <t>Included in the table at June 30, 2014, are loans with carrying balances of $11.5 million that were not written down by either charge-offs or specific reserves in our allowance for loan losses.  Included in the table at December 31, 2013, are loans with carrying balances of $21.8 million that were not written down by either charge-offs or specific reserves in our allowance for loan losses.  Loans not written down by charge-offs or specific reserves at June 30, 2014, and December 31, 2013, are considered to have sufficient collateral values, less costs to sell, to support the carrying balances of the loans.    </t>
  </si>
  <si>
    <r>
      <t xml:space="preserve">The average recorded balance of originated impaired loans for the six months ended June 30, 2014 and 2013, was $36.0 million and $49.2 million, respectively.  The Company recorded $405,000 and </t>
    </r>
    <r>
      <rPr>
        <sz val="10"/>
        <color rgb="FF000000"/>
        <rFont val="Times New Roman"/>
        <family val="1"/>
      </rPr>
      <t>$862,000</t>
    </r>
    <r>
      <rPr>
        <sz val="10"/>
        <color theme="1"/>
        <rFont val="Inherit"/>
      </rPr>
      <t xml:space="preserve"> of interest income on impaired loans for the three and six months ended June 30, 2014, respectively, as compared to $516,000 and </t>
    </r>
    <r>
      <rPr>
        <sz val="10"/>
        <color rgb="FF000000"/>
        <rFont val="Times New Roman"/>
        <family val="1"/>
      </rPr>
      <t>$1.1 million</t>
    </r>
    <r>
      <rPr>
        <sz val="10"/>
        <color theme="1"/>
        <rFont val="Inherit"/>
      </rPr>
      <t xml:space="preserve"> of interest income on impaired loans for the three and six months ended June 30, 2013, respectively.</t>
    </r>
  </si>
  <si>
    <t>    </t>
  </si>
  <si>
    <t>There were no loans modified as troubled debt restructurings during the six months ended June 30, 2014. The following tables summarize loans that were modified as troubled debt restructurings during the six months ended June 30, 2013.</t>
  </si>
  <si>
    <t>Pre-Modification</t>
  </si>
  <si>
    <t>Post-Modification</t>
  </si>
  <si>
    <t>Number of</t>
  </si>
  <si>
    <t>Outstanding Recorded</t>
  </si>
  <si>
    <t>Relationships</t>
  </si>
  <si>
    <t>Investment</t>
  </si>
  <si>
    <t>(in thousands)</t>
  </si>
  <si>
    <t>Troubled Debt Restructurings</t>
  </si>
  <si>
    <t>One-to-four Family</t>
  </si>
  <si>
    <t>Total Troubled Debt Restructurings</t>
  </si>
  <si>
    <t>All of the relationships in the table above were restructured to receive reduced interest rates.</t>
  </si>
  <si>
    <t>At June 30, 2014, and December 31, 2013, we had troubled debt restructurings of $34.7 million and $36.8 million, respectively.</t>
  </si>
  <si>
    <t>Management classifies all troubled debt restructurings as impaired loan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 detailed evaluation of each impaired loan and generally obtains updated appraisals as part of the evaluation.  In addition, management adjusts estimated fair values down to consider recent market conditions appropriately,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 party expert in appraisal preparation and review to ascertain the reasonableness of updated appraisals.  Projecting the expected cash flows under troubled debt restructurings is inherently subjective and requires, among other things, an evaluation of the borrower’s current and projected financial condition.  Actual results may be significantly different than our projections and our established allowance for loan losses on these loans, which could have a material effect on our financial results.</t>
  </si>
  <si>
    <t>At June 30, 2014, no TDR loan that was restructured during the twelve months ended June 30, 2014 had subsequently defaulted.</t>
  </si>
  <si>
    <t>Banking and Thrift [Abstract]</t>
  </si>
  <si>
    <t>Deposits account balances are summarized  as follows (in thousands):</t>
  </si>
  <si>
    <t>Non-interest-bearing demand</t>
  </si>
  <si>
    <t>Interest-bearing negotiable orders of withdrawal (NOW)</t>
  </si>
  <si>
    <t>Savings and money market</t>
  </si>
  <si>
    <t>Certificates of deposit</t>
  </si>
  <si>
    <t>Total deposits</t>
  </si>
  <si>
    <t>Interest expense on deposit accounts is summarized for the periods indicated (in thousands):</t>
  </si>
  <si>
    <t>Three months ended</t>
  </si>
  <si>
    <t>June 30,</t>
  </si>
  <si>
    <t>Negotiable orders of withdrawal, savings, and money market</t>
  </si>
  <si>
    <t>Total interest expense on deposit accounts</t>
  </si>
  <si>
    <t>Equity Incentive Plan</t>
  </si>
  <si>
    <t>Disclosure of Compensation Related Costs, Share-based Payments [Abstract]</t>
  </si>
  <si>
    <t>In June 2014, the Company granted to directors and employees a total of 998,200 restricted shares, and 2,496,600 stock options to purchase Company stock. These shares and options were issued out of the 2014 Equity Incentive Plan ("the Plan"), which allows the Company to grant common stock or options to purchase common stock at specific prices to directors and employees of the Company. The Plan provides for the issuance or delivery of up to 4,978,249 shares (1,422,357 restricted shares and 3,555,892 stock options) of Northfield Bancorp, Inc. common stock subject to certain Plan limitations. All stock options and restricted stock granted to date vest in equal installments over a five-year period beginning one year from the date of grant. The vesting of options and restricted stock awards may accelerate in accordance with terms of the Plan. Stock options were granted at an exercise price equal to the fair value of the Company’s common stock on the grant date based on quoted market prices and all have an expiration period of ten years. The fair value of stock options granted on June 11, 2014, was estimated utilizing the Black-Scholes option pricing model using the following assumptions: an expected life of 6.5 years, risk-free rate of return of 1.92%, volatility of 33.83% and a dividend yield of 1.83%.</t>
  </si>
  <si>
    <t>The following table is a summary of the Company’s stock options outstanding as of June 30, 2014, and changes therein during the six months then ended:</t>
  </si>
  <si>
    <t>Number of Stock Options</t>
  </si>
  <si>
    <t>Weighted Average Grant Date Fair Value</t>
  </si>
  <si>
    <t>Weighted Average Exercise Price</t>
  </si>
  <si>
    <t>Weighted Average Contractual Life (years)</t>
  </si>
  <si>
    <t>Outstanding - December 31, 2013</t>
  </si>
  <si>
    <t>Granted</t>
  </si>
  <si>
    <t>Forfeited</t>
  </si>
  <si>
    <t>Exercised</t>
  </si>
  <si>
    <t>(102,173</t>
  </si>
  <si>
    <t>Outstanding - June 30, 2014</t>
  </si>
  <si>
    <t>Exercisable - June 30, 2014</t>
  </si>
  <si>
    <t>Expected future stock option expense related to the non-vested options outstanding as of June 30, 2014, is $9.9 million over an average period of 4.93 years.</t>
  </si>
  <si>
    <t>The following is a summary of the status of the Company’s restricted share awards as of June 30, 2014, and changes therein during the six months then ended.</t>
  </si>
  <si>
    <t>Number of Shares Awarded</t>
  </si>
  <si>
    <t>Non-vested at December 31, 2013</t>
  </si>
  <si>
    <t>Vested</t>
  </si>
  <si>
    <t>(225,549</t>
  </si>
  <si>
    <t>Non-vested at June 30, 2014</t>
  </si>
  <si>
    <t>Expected future stock award expense related to the non-vested restricted share awards as of June 30, 2014 is $13.1 million over an average period of 4.94 years.    </t>
  </si>
  <si>
    <t>During the six months ended June 30, 2014, the Company recorded $510,000 of stock-based compensation related to the above plans.</t>
  </si>
  <si>
    <t>Fair Value Measurements</t>
  </si>
  <si>
    <t>Fair Value Disclosures [Abstract]</t>
  </si>
  <si>
    <t>The following tables present the assets reported on the consolidated balance sheet at their estimated fair value as of June 30, 2014, and December 31, 2013, by level within the fair value hierarchy as required by the Fair Value Measurements and Disclosures Topic of the FASB ASC.  Financial assets and liabilities are classified in their entirety based on the level of input that is significant to the fair value measurement.  The fair value hierarchy is as follows:</t>
  </si>
  <si>
    <t>•</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t>
  </si>
  <si>
    <t>Level 3 Inputs – Significant unobservable inputs that reflect the Company’s own assumptions that market participants would use in pricing the assets or liabilities.  </t>
  </si>
  <si>
    <t>Fair Value Measurements at Reporting Date Using:</t>
  </si>
  <si>
    <t>Quoted Prices in Active Markets for Identical Assets (Level 1)</t>
  </si>
  <si>
    <t>Significant Other Observable Inputs (Level 2)</t>
  </si>
  <si>
    <t>Significant Unobservable Inputs (Level 3)</t>
  </si>
  <si>
    <t>Measured on a recurring basis:</t>
  </si>
  <si>
    <t>Assets:</t>
  </si>
  <si>
    <t>Investment securities:</t>
  </si>
  <si>
    <t>Available-for-sale:</t>
  </si>
  <si>
    <t>Equities</t>
  </si>
  <si>
    <t>Total available-for-sale</t>
  </si>
  <si>
    <t>Measured on a non-recurring basis:</t>
  </si>
  <si>
    <t>Impaired loans:</t>
  </si>
  <si>
    <t>Commercial real estate</t>
  </si>
  <si>
    <t>Total impaired real estate loans</t>
  </si>
  <si>
    <t>The following table presents qualitative information for Level 3 assets measured at fair value on a non-recurring basis at June 30, 2014 (dollars in thousands):</t>
  </si>
  <si>
    <t>Fair Value</t>
  </si>
  <si>
    <t>Valuation Methodology</t>
  </si>
  <si>
    <t>Unobservable Inputs       </t>
  </si>
  <si>
    <t>Range of Inputs</t>
  </si>
  <si>
    <t>Impaired loans</t>
  </si>
  <si>
    <t>Appraisals</t>
  </si>
  <si>
    <t>Discount for costs to sell</t>
  </si>
  <si>
    <t>Discount for quick sale</t>
  </si>
  <si>
    <t>10.0% - 25.0%</t>
  </si>
  <si>
    <t>Discounted cash flows</t>
  </si>
  <si>
    <t>Interest rates</t>
  </si>
  <si>
    <t>4.6% to 7.5%</t>
  </si>
  <si>
    <r>
      <t>Available for Sale Securities:</t>
    </r>
    <r>
      <rPr>
        <sz val="10"/>
        <color theme="1"/>
        <rFont val="Inherit"/>
      </rPr>
      <t xml:space="preserve"> The estimated fair values for mortgage-backed and corporate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 estimated fair values of equity securities, classified as Level 1, are derived from quoted market prices in active markets.  Equity securities consist of publicly traded mutual funds.  There were no transfers of securities between Level 1 and Level 2 during the three months ended June 30, 2014.     </t>
    </r>
  </si>
  <si>
    <r>
      <t>Trading Securities:</t>
    </r>
    <r>
      <rPr>
        <sz val="10"/>
        <color theme="1"/>
        <rFont val="Inherit"/>
      </rPr>
      <t xml:space="preserve"> Fair values are derived from quoted market prices in active markets.  The assets consist of publicly traded mutual funds.</t>
    </r>
  </si>
  <si>
    <t>In addition, the Company may be required, from time to time, to measure the fair value of certain other financial assets on a nonrecurring basis in accordance with GAAP.  The adjustments to fair value usually result from the application of lower-of-cost-or-market accounting or write downs of individual assets.</t>
  </si>
  <si>
    <r>
      <t>Impaired Loans:</t>
    </r>
    <r>
      <rPr>
        <sz val="10"/>
        <color theme="1"/>
        <rFont val="Arial"/>
        <family val="2"/>
      </rPr>
      <t xml:space="preserve"> </t>
    </r>
    <r>
      <rPr>
        <sz val="10"/>
        <color theme="1"/>
        <rFont val="Inherit"/>
      </rPr>
      <t>At</t>
    </r>
    <r>
      <rPr>
        <sz val="10"/>
        <color theme="1"/>
        <rFont val="Arial"/>
        <family val="2"/>
      </rPr>
      <t xml:space="preserve"> </t>
    </r>
    <r>
      <rPr>
        <sz val="10"/>
        <color theme="1"/>
        <rFont val="Inherit"/>
      </rPr>
      <t>June 30, 2014,</t>
    </r>
    <r>
      <rPr>
        <sz val="10"/>
        <color theme="1"/>
        <rFont val="Arial"/>
        <family val="2"/>
      </rPr>
      <t xml:space="preserve"> </t>
    </r>
    <r>
      <rPr>
        <sz val="10"/>
        <color theme="1"/>
        <rFont val="Inherit"/>
      </rPr>
      <t>and</t>
    </r>
    <r>
      <rPr>
        <sz val="10"/>
        <color theme="1"/>
        <rFont val="Arial"/>
        <family val="2"/>
      </rPr>
      <t xml:space="preserve"> </t>
    </r>
    <r>
      <rPr>
        <sz val="10"/>
        <color theme="1"/>
        <rFont val="Times New Roman"/>
        <family val="1"/>
      </rPr>
      <t>December 31, 2013</t>
    </r>
    <r>
      <rPr>
        <sz val="10"/>
        <color theme="1"/>
        <rFont val="Inherit"/>
      </rPr>
      <t>, the Company had</t>
    </r>
    <r>
      <rPr>
        <sz val="10"/>
        <color theme="1"/>
        <rFont val="Arial"/>
        <family val="2"/>
      </rPr>
      <t xml:space="preserve"> </t>
    </r>
    <r>
      <rPr>
        <sz val="10"/>
        <color theme="1"/>
        <rFont val="Inherit"/>
      </rPr>
      <t>originated</t>
    </r>
    <r>
      <rPr>
        <sz val="10"/>
        <color theme="1"/>
        <rFont val="Arial"/>
        <family val="2"/>
      </rPr>
      <t xml:space="preserve"> </t>
    </r>
    <r>
      <rPr>
        <sz val="10"/>
        <color theme="1"/>
        <rFont val="Inherit"/>
      </rPr>
      <t>impaired loans</t>
    </r>
    <r>
      <rPr>
        <sz val="10"/>
        <color theme="1"/>
        <rFont val="Arial"/>
        <family val="2"/>
      </rPr>
      <t xml:space="preserve"> </t>
    </r>
    <r>
      <rPr>
        <sz val="10"/>
        <color theme="1"/>
        <rFont val="Inherit"/>
      </rPr>
      <t>held-for-investment and held-for-sale</t>
    </r>
    <r>
      <rPr>
        <sz val="10"/>
        <color theme="1"/>
        <rFont val="Arial"/>
        <family val="2"/>
      </rPr>
      <t xml:space="preserve"> </t>
    </r>
    <r>
      <rPr>
        <sz val="10"/>
        <color theme="1"/>
        <rFont val="Inherit"/>
      </rPr>
      <t>with outstanding</t>
    </r>
    <r>
      <rPr>
        <sz val="10"/>
        <color theme="1"/>
        <rFont val="Arial"/>
        <family val="2"/>
      </rPr>
      <t xml:space="preserve"> </t>
    </r>
    <r>
      <rPr>
        <sz val="10"/>
        <color theme="1"/>
        <rFont val="Inherit"/>
      </rPr>
      <t>principal balances of $27.2 million and $31.7 million, respectively, that</t>
    </r>
    <r>
      <rPr>
        <sz val="10"/>
        <color theme="1"/>
        <rFont val="Arial"/>
        <family val="2"/>
      </rPr>
      <t xml:space="preserve"> </t>
    </r>
    <r>
      <rPr>
        <sz val="10"/>
        <color theme="1"/>
        <rFont val="Inherit"/>
      </rPr>
      <t>were recorded at their estimated fair value of $24.0 million and $27.6 million,</t>
    </r>
    <r>
      <rPr>
        <sz val="10"/>
        <color theme="1"/>
        <rFont val="Arial"/>
        <family val="2"/>
      </rPr>
      <t xml:space="preserve"> </t>
    </r>
    <r>
      <rPr>
        <sz val="10"/>
        <color theme="1"/>
        <rFont val="Inherit"/>
      </rPr>
      <t>respectively.  The Company recorded</t>
    </r>
    <r>
      <rPr>
        <sz val="10"/>
        <color theme="1"/>
        <rFont val="Arial"/>
        <family val="2"/>
      </rPr>
      <t xml:space="preserve"> </t>
    </r>
    <r>
      <rPr>
        <sz val="10"/>
        <color theme="1"/>
        <rFont val="Inherit"/>
      </rPr>
      <t>net</t>
    </r>
    <r>
      <rPr>
        <sz val="10"/>
        <color theme="1"/>
        <rFont val="Arial"/>
        <family val="2"/>
      </rPr>
      <t xml:space="preserve"> </t>
    </r>
    <r>
      <rPr>
        <sz val="10"/>
        <color theme="1"/>
        <rFont val="Inherit"/>
      </rPr>
      <t>impairment</t>
    </r>
    <r>
      <rPr>
        <sz val="10"/>
        <color theme="1"/>
        <rFont val="Arial"/>
        <family val="2"/>
      </rPr>
      <t xml:space="preserve"> </t>
    </r>
    <r>
      <rPr>
        <sz val="10"/>
        <color theme="1"/>
        <rFont val="Inherit"/>
      </rPr>
      <t>recoveries</t>
    </r>
    <r>
      <rPr>
        <sz val="10"/>
        <color theme="1"/>
        <rFont val="Arial"/>
        <family val="2"/>
      </rPr>
      <t xml:space="preserve"> </t>
    </r>
    <r>
      <rPr>
        <sz val="10"/>
        <color theme="1"/>
        <rFont val="Inherit"/>
      </rPr>
      <t>of</t>
    </r>
    <r>
      <rPr>
        <sz val="10"/>
        <color theme="1"/>
        <rFont val="Arial"/>
        <family val="2"/>
      </rPr>
      <t xml:space="preserve"> </t>
    </r>
    <r>
      <rPr>
        <sz val="10"/>
        <color theme="1"/>
        <rFont val="Times New Roman"/>
        <family val="1"/>
      </rPr>
      <t>$28,000</t>
    </r>
    <r>
      <rPr>
        <sz val="10"/>
        <color theme="1"/>
        <rFont val="Inherit"/>
      </rPr>
      <t> for</t>
    </r>
    <r>
      <rPr>
        <sz val="10"/>
        <color theme="1"/>
        <rFont val="Arial"/>
        <family val="2"/>
      </rPr>
      <t xml:space="preserve"> </t>
    </r>
    <r>
      <rPr>
        <sz val="10"/>
        <color theme="1"/>
        <rFont val="Inherit"/>
      </rPr>
      <t>the</t>
    </r>
    <r>
      <rPr>
        <sz val="10"/>
        <color theme="1"/>
        <rFont val="Arial"/>
        <family val="2"/>
      </rPr>
      <t xml:space="preserve"> </t>
    </r>
    <r>
      <rPr>
        <sz val="10"/>
        <color theme="1"/>
        <rFont val="Times New Roman"/>
        <family val="1"/>
      </rPr>
      <t>six</t>
    </r>
    <r>
      <rPr>
        <sz val="10"/>
        <color theme="1"/>
        <rFont val="Arial"/>
        <family val="2"/>
      </rPr>
      <t xml:space="preserve"> </t>
    </r>
    <r>
      <rPr>
        <sz val="10"/>
        <color theme="1"/>
        <rFont val="Inherit"/>
      </rPr>
      <t>months ended</t>
    </r>
    <r>
      <rPr>
        <sz val="10"/>
        <color theme="1"/>
        <rFont val="Arial"/>
        <family val="2"/>
      </rPr>
      <t xml:space="preserve"> </t>
    </r>
    <r>
      <rPr>
        <sz val="10"/>
        <color theme="1"/>
        <rFont val="Times New Roman"/>
        <family val="1"/>
      </rPr>
      <t>June 30, 2014</t>
    </r>
    <r>
      <rPr>
        <sz val="10"/>
        <color theme="1"/>
        <rFont val="Arial"/>
        <family val="2"/>
      </rPr>
      <t xml:space="preserve"> </t>
    </r>
    <r>
      <rPr>
        <sz val="10"/>
        <color theme="1"/>
        <rFont val="Inherit"/>
      </rPr>
      <t>and</t>
    </r>
    <r>
      <rPr>
        <sz val="10"/>
        <color theme="1"/>
        <rFont val="Arial"/>
        <family val="2"/>
      </rPr>
      <t xml:space="preserve"> </t>
    </r>
    <r>
      <rPr>
        <sz val="10"/>
        <color theme="1"/>
        <rFont val="Inherit"/>
      </rPr>
      <t>net</t>
    </r>
    <r>
      <rPr>
        <sz val="10"/>
        <color theme="1"/>
        <rFont val="Arial"/>
        <family val="2"/>
      </rPr>
      <t xml:space="preserve"> </t>
    </r>
    <r>
      <rPr>
        <sz val="10"/>
        <color theme="1"/>
        <rFont val="Inherit"/>
      </rPr>
      <t>impairment recoveries of $561,000 for the</t>
    </r>
    <r>
      <rPr>
        <sz val="10"/>
        <color theme="1"/>
        <rFont val="Arial"/>
        <family val="2"/>
      </rPr>
      <t xml:space="preserve"> </t>
    </r>
    <r>
      <rPr>
        <sz val="10"/>
        <color theme="1"/>
        <rFont val="Times New Roman"/>
        <family val="1"/>
      </rPr>
      <t>six</t>
    </r>
    <r>
      <rPr>
        <sz val="10"/>
        <color theme="1"/>
        <rFont val="Arial"/>
        <family val="2"/>
      </rPr>
      <t xml:space="preserve"> </t>
    </r>
    <r>
      <rPr>
        <sz val="10"/>
        <color theme="1"/>
        <rFont val="Inherit"/>
      </rPr>
      <t>months ended</t>
    </r>
    <r>
      <rPr>
        <sz val="10"/>
        <color theme="1"/>
        <rFont val="Arial"/>
        <family val="2"/>
      </rPr>
      <t xml:space="preserve"> </t>
    </r>
    <r>
      <rPr>
        <sz val="10"/>
        <color theme="1"/>
        <rFont val="Times New Roman"/>
        <family val="1"/>
      </rPr>
      <t>June 30, 2013</t>
    </r>
    <r>
      <rPr>
        <sz val="10"/>
        <color theme="1"/>
        <rFont val="Inherit"/>
      </rPr>
      <t>,</t>
    </r>
    <r>
      <rPr>
        <sz val="10"/>
        <color theme="1"/>
        <rFont val="Arial"/>
        <family val="2"/>
      </rPr>
      <t xml:space="preserve"> </t>
    </r>
    <r>
      <rPr>
        <sz val="10"/>
        <color theme="1"/>
        <rFont val="Inherit"/>
      </rPr>
      <t>and net (recoveries) charge-offs of $41,000 and $298,000</t>
    </r>
    <r>
      <rPr>
        <sz val="10"/>
        <color theme="1"/>
        <rFont val="Arial"/>
        <family val="2"/>
      </rPr>
      <t xml:space="preserve"> </t>
    </r>
    <r>
      <rPr>
        <sz val="10"/>
        <color theme="1"/>
        <rFont val="Inherit"/>
      </rPr>
      <t>for the</t>
    </r>
    <r>
      <rPr>
        <sz val="10"/>
        <color theme="1"/>
        <rFont val="Arial"/>
        <family val="2"/>
      </rPr>
      <t xml:space="preserve"> </t>
    </r>
    <r>
      <rPr>
        <sz val="10"/>
        <color theme="1"/>
        <rFont val="Times New Roman"/>
        <family val="1"/>
      </rPr>
      <t>six</t>
    </r>
    <r>
      <rPr>
        <sz val="10"/>
        <color theme="1"/>
        <rFont val="Arial"/>
        <family val="2"/>
      </rPr>
      <t xml:space="preserve"> </t>
    </r>
    <r>
      <rPr>
        <sz val="10"/>
        <color theme="1"/>
        <rFont val="Inherit"/>
      </rPr>
      <t>months</t>
    </r>
    <r>
      <rPr>
        <sz val="10"/>
        <color theme="1"/>
        <rFont val="Arial"/>
        <family val="2"/>
      </rPr>
      <t xml:space="preserve"> </t>
    </r>
    <r>
      <rPr>
        <sz val="10"/>
        <color theme="1"/>
        <rFont val="Inherit"/>
      </rPr>
      <t>ended</t>
    </r>
    <r>
      <rPr>
        <sz val="10"/>
        <color theme="1"/>
        <rFont val="Arial"/>
        <family val="2"/>
      </rPr>
      <t xml:space="preserve"> </t>
    </r>
    <r>
      <rPr>
        <sz val="10"/>
        <color theme="1"/>
        <rFont val="Times New Roman"/>
        <family val="1"/>
      </rPr>
      <t>June 30, 2014</t>
    </r>
    <r>
      <rPr>
        <sz val="10"/>
        <color theme="1"/>
        <rFont val="Arial"/>
        <family val="2"/>
      </rPr>
      <t xml:space="preserve"> </t>
    </r>
    <r>
      <rPr>
        <sz val="10"/>
        <color theme="1"/>
        <rFont val="Inherit"/>
      </rPr>
      <t>and 2013, respectively, utilizing Level 3 inputs.  For</t>
    </r>
    <r>
      <rPr>
        <sz val="10"/>
        <color theme="1"/>
        <rFont val="Arial"/>
        <family val="2"/>
      </rPr>
      <t xml:space="preserve"> </t>
    </r>
    <r>
      <rPr>
        <sz val="10"/>
        <color theme="1"/>
        <rFont val="Inherit"/>
      </rPr>
      <t>purposes of estimating fair value of impaired loans, management utilizes independent appraisals, if the loan is collateral dependent, adjusted downward by management, as necessary, for changes in relevant valuation factors subsequent to the appraisal date, or the present value of expected future cash flows for non-collateral dependent loans and troubled debt restructurings.</t>
    </r>
  </si>
  <si>
    <r>
      <t>Other Real Estate Owned: </t>
    </r>
    <r>
      <rPr>
        <sz val="10"/>
        <color theme="1"/>
        <rFont val="Inherit"/>
      </rPr>
      <t xml:space="preserve"> At June 30, 2014, and December 31, 2013, the Company had assets acquired through foreclosure, or deed in lieu of foreclosure, of $640,000 and $634,000, respectively.  These assets were recorded at estimated fair value, less estimated selling costs when acquired, establishing a new cost basis.  Estimated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non-interest expense.  The valuation of foreclosed assets is subjective in nature and may be adjusted in the future because of changes in economic conditions. </t>
    </r>
  </si>
  <si>
    <t>There were no subsequent valuation adjustments to other real estate owned (OREO) for the three months ended June 30, 2014.  Operating costs after acquisition are expensed.    </t>
  </si>
  <si>
    <t>Fair Value of Financial Instruments</t>
  </si>
  <si>
    <r>
      <t>The FASB ASC Topic for Financial Instruments</t>
    </r>
    <r>
      <rPr>
        <i/>
        <sz val="10"/>
        <color theme="1"/>
        <rFont val="Inherit"/>
      </rPr>
      <t> </t>
    </r>
    <r>
      <rPr>
        <sz val="10"/>
        <color theme="1"/>
        <rFont val="Inherit"/>
      </rPr>
      <t>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t>
    </r>
  </si>
  <si>
    <t xml:space="preserve">(a) </t>
  </si>
  <si>
    <t>Cash, Cash Equivalents, and Certificates of Deposit</t>
  </si>
  <si>
    <t>Cash and cash equivalents are short-term in nature with original maturities of six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t>
  </si>
  <si>
    <t>(b)</t>
  </si>
  <si>
    <t>Securities (Held to Maturity)</t>
  </si>
  <si>
    <t>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es.  The assumptions used in these models typically include assumptions for interest rates, credit losses, and prepayments, utilizing market observable data where available.</t>
  </si>
  <si>
    <t>(c)</t>
  </si>
  <si>
    <t>Federal Home Loan Bank of New York Stock</t>
  </si>
  <si>
    <t>The fair value for Federal Home Loan Bank of New York (FHLB) stock is its carrying value, since this is the amount for which it could be redeemed and there is no active market for this stock.</t>
  </si>
  <si>
    <t>(d)</t>
  </si>
  <si>
    <t>Loans (Held-for-Investment)</t>
  </si>
  <si>
    <t>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by discounting the future cash flows using current prepayment assumptions and current rates at which similar loans would be made to borrowers with similar credit ratings and for the same remaining maturities.  This method of estimating fair value does not incorporate the exit price concept of fair value prescribed by the FASB ASC Topic for Fair Value Measurements and Disclosures.</t>
  </si>
  <si>
    <t>(e)</t>
  </si>
  <si>
    <t>Loans (Held-for-Sale)</t>
  </si>
  <si>
    <t>Held-for-sale loans are carried at the lower of aggregate cost or estimated fair value, less costs to sell, and therefore fair value is equal to carrying value.</t>
  </si>
  <si>
    <t>(f)</t>
  </si>
  <si>
    <t>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t>
  </si>
  <si>
    <t>(g)</t>
  </si>
  <si>
    <t>Commitments to Extend Credit and Standby Letters of Credit</t>
  </si>
  <si>
    <t>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
  </si>
  <si>
    <t>The fair value of off‑balance sheet commitments is insignificant and therefore not included in the following table.</t>
  </si>
  <si>
    <t>(h)</t>
  </si>
  <si>
    <t>The fair value of borrowings is estimated by discounting future cash flows based on rates currently available for debt with similar terms and remaining maturity.</t>
  </si>
  <si>
    <t>(i)</t>
  </si>
  <si>
    <t>Advance Payments by Borrowers</t>
  </si>
  <si>
    <t>Advance payments by borrowers for taxes and insurance have no stated maturity; the fair value is equal to the amount currently payable.</t>
  </si>
  <si>
    <t>The estimated fair value of the Company’s significant financial instruments at June 30, 2014, and December 31, 2013, is presented in the following tables (in thousands):</t>
  </si>
  <si>
    <t>Estimated Fair Value</t>
  </si>
  <si>
    <t>Carrying Value</t>
  </si>
  <si>
    <t>Level 1</t>
  </si>
  <si>
    <t>Level 2</t>
  </si>
  <si>
    <t>Level 3</t>
  </si>
  <si>
    <t>Financial assets:</t>
  </si>
  <si>
    <t>Cash and cash equivalents</t>
  </si>
  <si>
    <t>Securities available-for-sale</t>
  </si>
  <si>
    <t>Financial liabilities:</t>
  </si>
  <si>
    <t>Repurchase agreements and other borrowings</t>
  </si>
  <si>
    <t>Advance payments by borrowers</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si>
  <si>
    <t>Earnings Per Share</t>
  </si>
  <si>
    <t>Earnings Per Share [Abstract]</t>
  </si>
  <si>
    <t>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t>
  </si>
  <si>
    <t>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When applying the treasury stock method, we add: (1) the assumed proceeds from option exercises; (2) the tax benefit, if any, that would have been credited to additional paid-in capital assuming exercise of non-qualified stock options and vesting of shares of restricted stock; and (3) the average unamortized compensation costs related to unvested shares of restricted stock and stock options.  We then divide this sum by our average stock price for the period to calculate assumed shares repurchased.  The excess of the number of shares issuable over the number of shares assumed to be repurchased is added to basic weighted average common shares to calculate diluted earnings per share.</t>
  </si>
  <si>
    <t>The following is a summary of the Company’s earnings per share calculations and reconciliation of basic to diluted earnings per share for the periods indicated (dollars in thousands, except per share data):</t>
  </si>
  <si>
    <t>For the three months ended</t>
  </si>
  <si>
    <t>For the six months ended</t>
  </si>
  <si>
    <t>Net income available to common stockholders</t>
  </si>
  <si>
    <t>Weighted average shares outstanding-basic</t>
  </si>
  <si>
    <t>Effect of non-vested restricted stock and stock options outstanding</t>
  </si>
  <si>
    <t>Weighted average shares outstanding-diluted</t>
  </si>
  <si>
    <t>Earnings per share-basic</t>
  </si>
  <si>
    <t>Earnings per share-diluted</t>
  </si>
  <si>
    <t>Anti-dilutive shares</t>
  </si>
  <si>
    <t>Recent Accounting Pronouncements</t>
  </si>
  <si>
    <t>New Accounting Pronouncements and Changes in Accounting Principles [Abstract]</t>
  </si>
  <si>
    <r>
      <t> </t>
    </r>
    <r>
      <rPr>
        <sz val="10"/>
        <color theme="1"/>
        <rFont val="Inherit"/>
      </rPr>
      <t>In January 2014, the FASB issued ASU No. 2014-04, “</t>
    </r>
    <r>
      <rPr>
        <i/>
        <sz val="10"/>
        <color theme="1"/>
        <rFont val="Inherit"/>
      </rPr>
      <t>Receivables - Troubled Debt Restructurings by Creditors (subtopic 310-40): Reclassification of Residential Real Estate Collateralized Consumer Mortgage Loans upon Foreclosure</t>
    </r>
    <r>
      <rPr>
        <sz val="10"/>
        <color theme="1"/>
        <rFont val="Inherit"/>
      </rPr>
      <t>.” This ASU clarifies that if an in-substance repossession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rrangement. This ASU will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ASU No. 2014-04 is effective for annual and interim periods beginning after December 15, 2014. The Company’s adoption of this pronouncement is not expected to have a material impact on the Company’s consolidated financial statements.</t>
    </r>
  </si>
  <si>
    <r>
      <t>In May 2014, the FASB issued ASU No. 2014-09, “</t>
    </r>
    <r>
      <rPr>
        <i/>
        <sz val="10"/>
        <color theme="1"/>
        <rFont val="Inherit"/>
      </rPr>
      <t>Revenue from Contracts with Customers</t>
    </r>
    <r>
      <rPr>
        <sz val="10"/>
        <color theme="1"/>
        <rFont val="Inherit"/>
      </rPr>
      <t xml:space="preserve">.” This ASU supersedes the revenue recognition requirements in ASC Topic 605, </t>
    </r>
    <r>
      <rPr>
        <i/>
        <sz val="10"/>
        <color theme="1"/>
        <rFont val="Inherit"/>
      </rPr>
      <t>Revenue Recognition</t>
    </r>
    <r>
      <rPr>
        <sz val="10"/>
        <color theme="1"/>
        <rFont val="Inherit"/>
      </rPr>
      <t>, and most industry-specific guidance throughout the industry topics of the codification. This update will be effective for interim and annual periods beginning after December 15, 2016. The Company is still assessing the impact of this pronouncement, but does not expect the guidance to have a material impact on the Company's consolidated financial statements.</t>
    </r>
  </si>
  <si>
    <t>For the three and six months ended June 30, 2014, there were no other new accounting pronouncements that would materially impact the Company or its subsidiaries.</t>
  </si>
  <si>
    <t>Securities (Tables)</t>
  </si>
  <si>
    <t>Comparative Summary of Mortgage-Backed Securities and Other Securities Available-for-Sale</t>
  </si>
  <si>
    <t>Summary of Expected Maturity Distribution of Debt Securities Available-for-Sale, Other Than Mortgage-Backed Securities</t>
  </si>
  <si>
    <t>Gross Unrealized Losses on Mortgage-Backed Securities</t>
  </si>
  <si>
    <t>Loans (Tables)</t>
  </si>
  <si>
    <t>Net Loans Held-for-Investment</t>
  </si>
  <si>
    <t>Summary of Accretable Yield</t>
  </si>
  <si>
    <t>The following details the accretion of interest income for the periods indicated: </t>
  </si>
  <si>
    <t>Activity in Allowance for Loan Losses</t>
  </si>
  <si>
    <t>Allowance for Loan Losses and Loans Receivable by Portfolio Segment and Based on Impairment Method</t>
  </si>
  <si>
    <t>Investment of Originated Loans Held-for-Investment, Net of Deferred Fees and Costs, by Loan Type and Credit Quality Indicator</t>
  </si>
  <si>
    <t>Estimated Expected Future Cash Flows of Each PCI Loan Pool</t>
  </si>
  <si>
    <t>Detail and Delinquency Status of Originated Loans Held-for-Investment, Net of Deferred Fees and Costs, by Performing and Non-Performing Loans</t>
  </si>
  <si>
    <t>Summary of Impaired Loans</t>
  </si>
  <si>
    <t>Summary of Troubled Debt Restructuring</t>
  </si>
  <si>
    <t>Deposits (Tables)</t>
  </si>
  <si>
    <t>Deposit Account Balances</t>
  </si>
  <si>
    <t>Interest Expense on Deposits</t>
  </si>
  <si>
    <t>Equity Incentive Plan (Tables)</t>
  </si>
  <si>
    <t>Stock Options Outstanding</t>
  </si>
  <si>
    <t>Status of the Company's Restricted Share Awards</t>
  </si>
  <si>
    <t>Fair Value Measurements (Tables)</t>
  </si>
  <si>
    <t>Significant Fair Value of Assets and Liabilities Measured on Recurring and Non Recurring Basis</t>
  </si>
  <si>
    <t>Level 3 Assets Measured at Fair Value on a Non-Recurring Basis</t>
  </si>
  <si>
    <t>Estimated Fair Values of Significant Financial Instruments</t>
  </si>
  <si>
    <t>Earnings Per Share (Tables)</t>
  </si>
  <si>
    <t>Earnings Per Share Calculations And Reconciliation</t>
  </si>
  <si>
    <t>Securities (Narrative) (Details) (USD $)</t>
  </si>
  <si>
    <t>Schedule of Available-for-sale Securities [Line Items]</t>
  </si>
  <si>
    <t>Gross realized gains on sales of securities available-for-sale</t>
  </si>
  <si>
    <t>Gross realized losses on sales of securities available-for-sale</t>
  </si>
  <si>
    <t>Recognized gains (losses) on trading securities portfolio</t>
  </si>
  <si>
    <t>Impairment charges against earnings</t>
  </si>
  <si>
    <t>Continuous Unrealized Loss Position Less Than 12 Months | Corporate bonds</t>
  </si>
  <si>
    <t>Number of securities (securities)</t>
  </si>
  <si>
    <t>Continuous Unrealized Loss Position Less Than 12 Months | Non-GSE | Real Estate Mortgage Investment Conduits (REMICs)</t>
  </si>
  <si>
    <t>Pass Through | Continuous Unrealized Loss Position 12 Months Or Longer | GSE | Real Estate Mortgage Investment Conduits (REMICs)</t>
  </si>
  <si>
    <t>Pass Through | Continuous Unrealized Loss Position Less Than 12 Months | GSE | Pass-through Certificates</t>
  </si>
  <si>
    <t>Non Pass Through | Continuous Unrealized Loss Position 12 Months Or Longer | GSE | Real Estate Mortgage Investment Conduits (REMICs)</t>
  </si>
  <si>
    <t>Non Pass Through | Continuous Unrealized Loss Position Less Than 12 Months | GSE | Real Estate Mortgage Investment Conduits (REMICs)</t>
  </si>
  <si>
    <t>Securities (Comparative Summary of Mortgage-Backed Securities and Other Securities Available-for-Sale) (Details) (USD $)</t>
  </si>
  <si>
    <t>Amortized Cost</t>
  </si>
  <si>
    <t>Gross unrealized gains</t>
  </si>
  <si>
    <t>Gross unrealized losses</t>
  </si>
  <si>
    <t>Pass-through certificates: | GSE</t>
  </si>
  <si>
    <t>Real estate mortgage investment conduits (REMICs): | GSE</t>
  </si>
  <si>
    <t>Real estate mortgage investment conduits (REMICs): | Non-GSE</t>
  </si>
  <si>
    <t>Real estate mortgage investment conduits (REMICs): | Mortgage Backed Securities</t>
  </si>
  <si>
    <t>Other securities: | Equity investments-mutual funds</t>
  </si>
  <si>
    <t>Other securities: | Corporate bonds</t>
  </si>
  <si>
    <t>Securities (Summary of Expected Maturity Distribution of Debt Securities Available-for-Sale, Other than Mortgage-Backed Securities) (Details) (USD $)</t>
  </si>
  <si>
    <t>Other Than Mortgage Backed Securities</t>
  </si>
  <si>
    <t>Securities (Gross Unrealized Losses on Mortgage-Backed Securities (Details) (USD $)</t>
  </si>
  <si>
    <t>Unrealized losses, less than 12 months</t>
  </si>
  <si>
    <t>Estimated Fair value, less than 12 months</t>
  </si>
  <si>
    <t>Unrealized losses, 12 months or more</t>
  </si>
  <si>
    <t>Estimated Fair value, 12 months or more</t>
  </si>
  <si>
    <t>Unrealized losses, total</t>
  </si>
  <si>
    <t>Estimated fair value, total</t>
  </si>
  <si>
    <t>Loans (Narrative) (Details) (USD $)</t>
  </si>
  <si>
    <t>12 Months Ended</t>
  </si>
  <si>
    <t>Accounts, Notes, Loans and Financing Receivable [Line Items]</t>
  </si>
  <si>
    <t>Amount of loans held for sale</t>
  </si>
  <si>
    <t>Investment in non accrual loans</t>
  </si>
  <si>
    <t>Criteria days for delinquent status</t>
  </si>
  <si>
    <t>'90 days</t>
  </si>
  <si>
    <t>Impairment of loans</t>
  </si>
  <si>
    <t>Principal balance of loans on non accrual status</t>
  </si>
  <si>
    <t>Loans on non accrual status with principal balances below threshold definition of an impaired loan</t>
  </si>
  <si>
    <t>Loans held for sale</t>
  </si>
  <si>
    <t>Loans with carrying balances not written down</t>
  </si>
  <si>
    <t>Average original impaired loans</t>
  </si>
  <si>
    <t>Interest income on impaired loans</t>
  </si>
  <si>
    <t>Troubled debt restructurings</t>
  </si>
  <si>
    <t>Percentage of Purchase Credit Impaired Loans</t>
  </si>
  <si>
    <t>Loan to value ratio (percent)</t>
  </si>
  <si>
    <t>Loans (Net Loans Held-for-Investment) (Details) (USD $)</t>
  </si>
  <si>
    <t>Dec. 31, 2012</t>
  </si>
  <si>
    <t>Investments In Loans [Line Items]</t>
  </si>
  <si>
    <t>Real Estate Loans</t>
  </si>
  <si>
    <t>Loans receivable</t>
  </si>
  <si>
    <t>Real Estate Loans | Multifamily</t>
  </si>
  <si>
    <t>Real Estate Loans | Commercial mortgage</t>
  </si>
  <si>
    <t>Real Estate Loans | One-to-four family residential mortgage</t>
  </si>
  <si>
    <t>Real Estate Loans | Home equity and lines of credit</t>
  </si>
  <si>
    <t>Real Estate Loans | Construction and land</t>
  </si>
  <si>
    <t>Loans acquired | Multifamily</t>
  </si>
  <si>
    <t>Loans acquired | Commercial mortgage</t>
  </si>
  <si>
    <t>Loans acquired | One-to-four family residential mortgage</t>
  </si>
  <si>
    <t>Loans acquired | Construction and land</t>
  </si>
  <si>
    <t>Loans (Summary of Accretable Yield) (Details) (USD $)</t>
  </si>
  <si>
    <t>Accretable Yield Movement Schedule [Roll Forward]</t>
  </si>
  <si>
    <t>Loans (Activity in the Allowance for Loan Losses) (Details) (USD $)</t>
  </si>
  <si>
    <t>Loans and Leases Receivable, Related Parties [Roll Forward]</t>
  </si>
  <si>
    <t>Loans (Allowance for Loan Losses and the Loans Receivable by Portfolio Segment and Based on Impairment Method) (Details) (USD $)</t>
  </si>
  <si>
    <t>Loans (Investment of Originated Loans Held-for-Investment, Net of Deferred Fees and Costs, by Loan Type and Credit Quality Indicator) (Details) (USD $)</t>
  </si>
  <si>
    <t>Financing Receivable, Recorded Investment [Line Items]</t>
  </si>
  <si>
    <t>Construction and land | Pass</t>
  </si>
  <si>
    <t>Construction and land | Special Mention</t>
  </si>
  <si>
    <t>Construction and land | Substandard</t>
  </si>
  <si>
    <t>Home equity and lines of credit | Pass</t>
  </si>
  <si>
    <t>Home equity and lines of credit | Special Mention</t>
  </si>
  <si>
    <t>Home equity and lines of credit | Substandard</t>
  </si>
  <si>
    <t>Commercial and Industrial | Pass</t>
  </si>
  <si>
    <t>Commercial and Industrial | Special Mention</t>
  </si>
  <si>
    <t>Commercial and Industrial | Substandard</t>
  </si>
  <si>
    <t>Other | Pass</t>
  </si>
  <si>
    <t>Other | Special Mention</t>
  </si>
  <si>
    <t>Other | Substandard</t>
  </si>
  <si>
    <t>Real Estate Loans | Multifamily | Less Than 35% LTV</t>
  </si>
  <si>
    <t>Real Estate Loans | Multifamily | Less Than 35% LTV | Pass</t>
  </si>
  <si>
    <t>Real Estate Loans | Multifamily | Less Than 35% LTV | Special Mention</t>
  </si>
  <si>
    <t>Real Estate Loans | Multifamily | Less Than 35% LTV | Substandard</t>
  </si>
  <si>
    <t>Real Estate Loans | Multifamily | Equal to or Greater than 35% LTV</t>
  </si>
  <si>
    <t>Real Estate Loans | Multifamily | Equal to or Greater than 35% LTV | Pass</t>
  </si>
  <si>
    <t>Real Estate Loans | Multifamily | Equal to or Greater than 35% LTV | Special Mention</t>
  </si>
  <si>
    <t>Real Estate Loans | Multifamily | Equal to or Greater than 35% LTV | Substandard</t>
  </si>
  <si>
    <t>Real Estate Loans | Commercial mortgage | Less Than 35% LTV</t>
  </si>
  <si>
    <t>Real Estate Loans | Commercial mortgage | Less Than 35% LTV | Pass</t>
  </si>
  <si>
    <t>Real Estate Loans | Commercial mortgage | Less Than 35% LTV | Special Mention</t>
  </si>
  <si>
    <t>Real Estate Loans | Commercial mortgage | Less Than 35% LTV | Substandard</t>
  </si>
  <si>
    <t>Real Estate Loans | Commercial mortgage | Equal to or Greater than 35% LTV</t>
  </si>
  <si>
    <t>Real Estate Loans | Commercial mortgage | Equal to or Greater than 35% LTV | Pass</t>
  </si>
  <si>
    <t>Real Estate Loans | Commercial mortgage | Equal to or Greater than 35% LTV | Special Mention</t>
  </si>
  <si>
    <t>Real Estate Loans | Commercial mortgage | Equal to or Greater than 35% LTV | Substandard</t>
  </si>
  <si>
    <t>Real Estate Loans | One-to-four family residential mortgage | Less Than 60% LTV</t>
  </si>
  <si>
    <t>Real Estate Loans | One-to-four family residential mortgage | Less Than 60% LTV | Pass</t>
  </si>
  <si>
    <t>Real Estate Loans | One-to-four family residential mortgage | Less Than 60% LTV | Special Mention</t>
  </si>
  <si>
    <t>Real Estate Loans | One-to-four family residential mortgage | Less Than 60% LTV | Substandard</t>
  </si>
  <si>
    <t>Real Estate Loans | One-to-four family residential mortgage | Equal to or Greater than 60% LTV</t>
  </si>
  <si>
    <t>Real Estate Loans | One-to-four family residential mortgage | Equal to or Greater than 60% LTV | Pass</t>
  </si>
  <si>
    <t>Real Estate Loans | One-to-four family residential mortgage | Equal to or Greater than 60% LTV | Special Mention</t>
  </si>
  <si>
    <t>Real Estate Loans | One-to-four family residential mortgage | Equal to or Greater than 60% LTV | Substandard</t>
  </si>
  <si>
    <t>Loans (Delinquency Status of Non-Performing Loans) (Details) (USD $)</t>
  </si>
  <si>
    <t>Nonperforming Receivable</t>
  </si>
  <si>
    <t>Nonperforming Receivable | Loans Held For Investment</t>
  </si>
  <si>
    <t>Nonperforming Receivable | Loans Held For Investment | Commercial mortgage</t>
  </si>
  <si>
    <t>Nonperforming Receivable | Loans Held For Investment | Commercial mortgage | Equal to or Greater than 35% LTV</t>
  </si>
  <si>
    <t>Nonperforming Receivable | Loans Held For Investment | One-to-four family residential mortgage</t>
  </si>
  <si>
    <t>Nonperforming Receivable | Loans Held For Investment | One-to-four family residential mortgage | Less Than 60% LTV</t>
  </si>
  <si>
    <t>Nonperforming Receivable | Loans Held For Investment | One-to-four family residential mortgage | Equal to or Greater than 60% LTV</t>
  </si>
  <si>
    <t>Nonperforming Receivable | Loans Held For Investment | Construction and land</t>
  </si>
  <si>
    <t>Nonperforming Receivable | Loans Held For Investment | Multifamily</t>
  </si>
  <si>
    <t>Nonperforming Receivable | Loans Held For Investment | Multifamily | Equal to or Greater than 35% LTV</t>
  </si>
  <si>
    <t>Nonperforming Receivable | Loans Held For Investment | Home equity and lines of credit</t>
  </si>
  <si>
    <t>Nonperforming Receivable | Loans Held For Investment | Commercial and Industrial</t>
  </si>
  <si>
    <t>Nonperforming Receivable | Loans Held For Investment | Other</t>
  </si>
  <si>
    <t>Nonperforming Receivable | Loans acquired</t>
  </si>
  <si>
    <t>Nonperforming Receivable | Loans acquired | Commercial mortgage</t>
  </si>
  <si>
    <t>Nonperforming Receivable | Loans acquired | One-to-four family residential mortgage</t>
  </si>
  <si>
    <t>Nonperforming Receivable | Loans acquired | One-to-four family residential mortgage | Less Than 60% LTV</t>
  </si>
  <si>
    <t>Nonperforming Receivable | Loans acquired | One-to-four family residential mortgage | Equal to or Greater than 60% LTV</t>
  </si>
  <si>
    <t>Nonperforming Receivable | Pass | Loans Held For Investment | One-to-four family residential mortgage | Less Than 60% LTV</t>
  </si>
  <si>
    <t>Nonperforming Receivable | Pass | Loans Held For Investment | Other</t>
  </si>
  <si>
    <t>Nonperforming Receivable | Special Mention | Loans Held For Investment | Commercial mortgage | Equal to or Greater than 35% LTV</t>
  </si>
  <si>
    <t>Nonperforming Receivable | Special Mention | Loans Held For Investment | One-to-four family residential mortgage | Less Than 60% LTV</t>
  </si>
  <si>
    <t>Nonperforming Receivable | Special Mention | Loans acquired | One-to-four family residential mortgage | Equal to or Greater than 60% LTV</t>
  </si>
  <si>
    <t>Nonperforming Receivable | Substandard | Loans Held For Investment | Commercial mortgage | Equal to or Greater than 35% LTV</t>
  </si>
  <si>
    <t>Nonperforming Receivable | Substandard | Loans Held For Investment | One-to-four family residential mortgage | Less Than 60% LTV</t>
  </si>
  <si>
    <t>Nonperforming Receivable | Substandard | Loans Held For Investment | One-to-four family residential mortgage | Equal to or Greater than 60% LTV</t>
  </si>
  <si>
    <t>Nonperforming Receivable | Substandard | Loans Held For Investment | Construction and land</t>
  </si>
  <si>
    <t>Nonperforming Receivable | Substandard | Loans Held For Investment | Multifamily | Equal to or Greater than 35% LTV</t>
  </si>
  <si>
    <t>Nonperforming Receivable | Substandard | Loans Held For Investment | Home equity and lines of credit</t>
  </si>
  <si>
    <t>Nonperforming Receivable | Substandard | Loans Held For Investment | Commercial and Industrial</t>
  </si>
  <si>
    <t>Nonperforming Receivable | Substandard | Loans acquired | Commercial mortgage | Equal to or Greater than 35% LTV</t>
  </si>
  <si>
    <t>Nonperforming Receivable | Substandard | Loans acquired | One-to-four family residential mortgage | Less Than 60% LTV</t>
  </si>
  <si>
    <t>Nonperforming Receivable | Substandard | Loans acquired | One-to-four family residential mortgage | Equal to or Greater than 60% LTV</t>
  </si>
  <si>
    <t>Loans Held For Investment | Pass | One-to-four family residential mortgage | Less Than 60% LTV</t>
  </si>
  <si>
    <t>Loans Held For Investment | Nonperforming Receivable</t>
  </si>
  <si>
    <t>Loans Held For Investment | Nonperforming Receivable | Commercial mortgage</t>
  </si>
  <si>
    <t>Loans Held For Investment | Nonperforming Receivable | Commercial mortgage | Less Than 35% LTV</t>
  </si>
  <si>
    <t>Loans Held For Investment | Nonperforming Receivable | Commercial mortgage | Equal to or Greater than 35% LTV</t>
  </si>
  <si>
    <t>Loans Held For Investment | Nonperforming Receivable | One-to-four family residential mortgage</t>
  </si>
  <si>
    <t>Loans Held For Investment | Nonperforming Receivable | One-to-four family residential mortgage | Less Than 60% LTV</t>
  </si>
  <si>
    <t>Loans Held For Investment | Nonperforming Receivable | One-to-four family residential mortgage | Equal to or Greater than 60% LTV</t>
  </si>
  <si>
    <t>Loans Held For Investment | Nonperforming Receivable | Construction and land</t>
  </si>
  <si>
    <t>Loans Held For Investment | Nonperforming Receivable | Multifamily</t>
  </si>
  <si>
    <t>Loans Held For Investment | Nonperforming Receivable | Multifamily | Equal to or Greater than 35% LTV</t>
  </si>
  <si>
    <t>Loans Held For Investment | Nonperforming Receivable | Home equity and lines of credit</t>
  </si>
  <si>
    <t>Loans Held For Investment | Nonperforming Receivable | Other</t>
  </si>
  <si>
    <t>Loans Held For Investment | Nonperforming Receivable | Pass | Other</t>
  </si>
  <si>
    <t>Loans Held For Investment | Nonperforming Receivable | Special Mention | Commercial mortgage | Equal to or Greater than 35% LTV</t>
  </si>
  <si>
    <t>Loans Held For Investment | Nonperforming Receivable | Special Mention | One-to-four family residential mortgage | Less Than 60% LTV</t>
  </si>
  <si>
    <t>Loans Held For Investment | Nonperforming Receivable | Substandard | Commercial mortgage | Equal to or Greater than 35% LTV</t>
  </si>
  <si>
    <t>Loans Held For Investment | Nonperforming Receivable | Substandard | One-to-four family residential mortgage | Less Than 60% LTV</t>
  </si>
  <si>
    <t>Loans Held For Investment | Nonperforming Receivable | Substandard | One-to-four family residential mortgage | Equal to or Greater than 60% LTV</t>
  </si>
  <si>
    <t>Loans Held For Investment | Nonperforming Receivable | Substandard | Construction and land</t>
  </si>
  <si>
    <t>Loans Held For Investment | Nonperforming Receivable | Substandard | Multifamily | Equal to or Greater than 35% LTV</t>
  </si>
  <si>
    <t>Loans Held For Investment | Nonperforming Receivable | Substandard | Home equity and lines of credit</t>
  </si>
  <si>
    <t>Loans Held For Investment | Performing (Accruing) Loans</t>
  </si>
  <si>
    <t>Loans Held For Investment | Performing (Accruing) Loans | Commercial mortgage</t>
  </si>
  <si>
    <t>Loans Held For Investment | Performing (Accruing) Loans | Commercial mortgage | Less Than 35% LTV</t>
  </si>
  <si>
    <t>Loans Held For Investment | Performing (Accruing) Loans | Commercial mortgage | Equal to or Greater than 35% LTV</t>
  </si>
  <si>
    <t>Loans Held For Investment | Performing (Accruing) Loans | One-to-four family residential mortgage</t>
  </si>
  <si>
    <t>Loans Held For Investment | Performing (Accruing) Loans | One-to-four family residential mortgage | Less Than 60% LTV</t>
  </si>
  <si>
    <t>Loans Held For Investment | Performing (Accruing) Loans | One-to-four family residential mortgage | Equal to or Greater than 60% LTV</t>
  </si>
  <si>
    <t>Loans Held For Investment | Performing (Accruing) Loans | Construction and land</t>
  </si>
  <si>
    <t>Loans Held For Investment | Performing (Accruing) Loans | Multifamily</t>
  </si>
  <si>
    <t>Loans Held For Investment | Performing (Accruing) Loans | Multifamily | Less Than 35% LTV</t>
  </si>
  <si>
    <t>Loans Held For Investment | Performing (Accruing) Loans | Multifamily | Equal to or Greater than 35% LTV</t>
  </si>
  <si>
    <t>Loans Held For Investment | Performing (Accruing) Loans | Home equity and lines of credit</t>
  </si>
  <si>
    <t>Loans Held For Investment | Performing (Accruing) Loans | Other</t>
  </si>
  <si>
    <t>Loans Held For Investment | Performing (Accruing) Loans | Pass | Commercial mortgage | Less Than 35% LTV</t>
  </si>
  <si>
    <t>Loans Held For Investment | Performing (Accruing) Loans | Pass | Commercial mortgage | Equal to or Greater than 35% LTV</t>
  </si>
  <si>
    <t>Loans Held For Investment | Performing (Accruing) Loans | Pass | One-to-four family residential mortgage | Less Than 60% LTV</t>
  </si>
  <si>
    <t>Loans Held For Investment | Performing (Accruing) Loans | Pass | One-to-four family residential mortgage | Equal to or Greater than 60% LTV</t>
  </si>
  <si>
    <t>Loans Held For Investment | Performing (Accruing) Loans | Pass | Construction and land</t>
  </si>
  <si>
    <t>Loans Held For Investment | Performing (Accruing) Loans | Pass | Multifamily | Less Than 35% LTV</t>
  </si>
  <si>
    <t>Loans Held For Investment | Performing (Accruing) Loans | Pass | Multifamily | Equal to or Greater than 35% LTV</t>
  </si>
  <si>
    <t>Loans Held For Investment | Performing (Accruing) Loans | Pass | Home equity and lines of credit</t>
  </si>
  <si>
    <t>Loans Held For Investment | Performing (Accruing) Loans | Pass | Other</t>
  </si>
  <si>
    <t>Loans Held For Investment | Performing (Accruing) Loans | Special Mention | Commercial mortgage | Less Than 35% LTV</t>
  </si>
  <si>
    <t>Loans Held For Investment | Performing (Accruing) Loans | Special Mention | Commercial mortgage | Equal to or Greater than 35% LTV</t>
  </si>
  <si>
    <t>Loans Held For Investment | Performing (Accruing) Loans | Special Mention | One-to-four family residential mortgage | Less Than 60% LTV</t>
  </si>
  <si>
    <t>Loans Held For Investment | Performing (Accruing) Loans | Special Mention | One-to-four family residential mortgage | Equal to or Greater than 60% LTV</t>
  </si>
  <si>
    <t>Loans Held For Investment | Performing (Accruing) Loans | Special Mention | Construction and land</t>
  </si>
  <si>
    <t>Loans Held For Investment | Performing (Accruing) Loans | Special Mention | Multifamily | Less Than 35% LTV</t>
  </si>
  <si>
    <t>Loans Held For Investment | Performing (Accruing) Loans | Special Mention | Multifamily | Equal to or Greater than 35% LTV</t>
  </si>
  <si>
    <t>Loans Held For Investment | Performing (Accruing) Loans | Special Mention | Home equity and lines of credit</t>
  </si>
  <si>
    <t>Loans Held For Investment | Performing (Accruing) Loans | Substandard | Commercial mortgage | Less Than 35% LTV</t>
  </si>
  <si>
    <t>Loans Held For Investment | Performing (Accruing) Loans | Substandard | Commercial mortgage | Equal to or Greater than 35% LTV</t>
  </si>
  <si>
    <t>Loans Held For Investment | Performing (Accruing) Loans | Substandard | One-to-four family residential mortgage | Less Than 60% LTV</t>
  </si>
  <si>
    <t>Loans Held For Investment | Performing (Accruing) Loans | Substandard | One-to-four family residential mortgage | Equal to or Greater than 60% LTV</t>
  </si>
  <si>
    <t>Loans Held For Investment | Performing (Accruing) Loans | Substandard | Construction and land</t>
  </si>
  <si>
    <t>Loans Held For Investment | Performing (Accruing) Loans | Substandard | Multifamily | Less Than 35% LTV</t>
  </si>
  <si>
    <t>Loans Held For Investment | Performing (Accruing) Loans | Substandard | Multifamily | Equal to or Greater than 35% LTV</t>
  </si>
  <si>
    <t>Loans Held For Investment | Performing (Accruing) Loans | Substandard | Home equity and lines of credit</t>
  </si>
  <si>
    <t>Loans (Detail and Delinquency Status of Originated Loans Held-For-Investment, Net of Deferred Fees and Costs, By Performing and Non-Performing Loans) (Details) (USD $)</t>
  </si>
  <si>
    <t>Performing (Accruing) Loans | Real Estate Loans</t>
  </si>
  <si>
    <t>Non-Performing Loans | Real Estate Loans</t>
  </si>
  <si>
    <t>Loans acquired | Commercial mortgage | Less Than 35% LTV</t>
  </si>
  <si>
    <t>Loans acquired | Commercial mortgage | Equal to or Greater than 35% LTV</t>
  </si>
  <si>
    <t>Loans acquired | Commercial mortgage | Pass | Less Than 35% LTV</t>
  </si>
  <si>
    <t>Loans acquired | Commercial mortgage | Pass | Equal to or Greater than 35% LTV</t>
  </si>
  <si>
    <t>Loans acquired | Commercial mortgage | Special Mention | Less Than 35% LTV</t>
  </si>
  <si>
    <t>Loans acquired | Commercial mortgage | Special Mention | Equal to or Greater than 35% LTV</t>
  </si>
  <si>
    <t>Loans acquired | Commercial mortgage | Substandard | Less Than 35% LTV</t>
  </si>
  <si>
    <t>Loans acquired | Commercial mortgage | Substandard | Equal to or Greater than 35% LTV</t>
  </si>
  <si>
    <t>Loans acquired | One-to-four family residential mortgage | Less Than 60% LTV</t>
  </si>
  <si>
    <t>Loans acquired | One-to-four family residential mortgage | Equal to or Greater than 60% LTV</t>
  </si>
  <si>
    <t>Loans acquired | One-to-four family residential mortgage | Pass | Less Than 60% LTV</t>
  </si>
  <si>
    <t>Loans acquired | One-to-four family residential mortgage | Pass | Equal to or Greater than 60% LTV</t>
  </si>
  <si>
    <t>Loans acquired | One-to-four family residential mortgage | Special Mention | Less Than 60% LTV</t>
  </si>
  <si>
    <t>Loans acquired | One-to-four family residential mortgage | Special Mention | Equal to or Greater than 60% LTV</t>
  </si>
  <si>
    <t>Loans acquired | One-to-four family residential mortgage | Substandard | Less Than 60% LTV</t>
  </si>
  <si>
    <t>Loans acquired | One-to-four family residential mortgage | Substandard | Equal to or Greater than 60% LTV</t>
  </si>
  <si>
    <t>Loans acquired | Construction and land | Substandard</t>
  </si>
  <si>
    <t>Loans acquired | Multifamily | Less Than 35% LTV</t>
  </si>
  <si>
    <t>Loans acquired | Multifamily | Equal to or Greater than 35% LTV</t>
  </si>
  <si>
    <t>Loans acquired | Multifamily | Pass</t>
  </si>
  <si>
    <t>Loans acquired | Multifamily | Pass | Less Than 35% LTV</t>
  </si>
  <si>
    <t>Loans acquired | Multifamily | Pass | Equal to or Greater than 35% LTV</t>
  </si>
  <si>
    <t>Loans acquired | Multifamily | Special Mention</t>
  </si>
  <si>
    <t>Loans acquired | Multifamily | Special Mention | Less Than 35% LTV</t>
  </si>
  <si>
    <t>Loans acquired | Multifamily | Special Mention | Equal to or Greater than 35% LTV</t>
  </si>
  <si>
    <t>Loans acquired | Multifamily | Substandard | Less Than 35% LTV</t>
  </si>
  <si>
    <t>Loans acquired | Performing (Accruing) Loans</t>
  </si>
  <si>
    <t>Loans acquired | Performing (Accruing) Loans | Commercial mortgage</t>
  </si>
  <si>
    <t>Loans acquired | Performing (Accruing) Loans | Commercial mortgage | Less Than 35% LTV</t>
  </si>
  <si>
    <t>Loans acquired | Performing (Accruing) Loans | Commercial mortgage | Equal to or Greater than 35% LTV</t>
  </si>
  <si>
    <t>Loans acquired | Performing (Accruing) Loans | Commercial mortgage | Pass | Less Than 35% LTV</t>
  </si>
  <si>
    <t>Loans acquired | Performing (Accruing) Loans | Commercial mortgage | Pass | Equal to or Greater than 35% LTV</t>
  </si>
  <si>
    <t>Loans acquired | Performing (Accruing) Loans | Commercial mortgage | Special Mention | Less Than 35% LTV</t>
  </si>
  <si>
    <t>Loans acquired | Performing (Accruing) Loans | Commercial mortgage | Special Mention | Equal to or Greater than 35% LTV</t>
  </si>
  <si>
    <t>Loans acquired | Performing (Accruing) Loans | Commercial mortgage | Substandard | Less Than 35% LTV</t>
  </si>
  <si>
    <t>Loans acquired | Performing (Accruing) Loans | Commercial mortgage | Substandard | Equal to or Greater than 35% LTV</t>
  </si>
  <si>
    <t>Loans acquired | Performing (Accruing) Loans | One-to-four family residential mortgage</t>
  </si>
  <si>
    <t>Loans acquired | Performing (Accruing) Loans | One-to-four family residential mortgage | Less Than 60% LTV</t>
  </si>
  <si>
    <t>Loans acquired | Performing (Accruing) Loans | One-to-four family residential mortgage | Equal to or Greater than 60% LTV</t>
  </si>
  <si>
    <t>Loans acquired | Performing (Accruing) Loans | One-to-four family residential mortgage | Pass | Less Than 60% LTV</t>
  </si>
  <si>
    <t>Loans acquired | Performing (Accruing) Loans | One-to-four family residential mortgage | Pass | Equal to or Greater than 60% LTV</t>
  </si>
  <si>
    <t>Loans acquired | Performing (Accruing) Loans | One-to-four family residential mortgage | Special Mention | Less Than 60% LTV</t>
  </si>
  <si>
    <t>Loans acquired | Performing (Accruing) Loans | One-to-four family residential mortgage | Special Mention | Equal to or Greater than 60% LTV</t>
  </si>
  <si>
    <t>Loans acquired | Performing (Accruing) Loans | One-to-four family residential mortgage | Substandard | Less Than 60% LTV</t>
  </si>
  <si>
    <t>Loans acquired | Performing (Accruing) Loans | One-to-four family residential mortgage | Substandard | Equal to or Greater than 60% LTV</t>
  </si>
  <si>
    <t>Loans acquired | Performing (Accruing) Loans | Construction and land</t>
  </si>
  <si>
    <t>Loans acquired | Performing (Accruing) Loans | Construction and land | Substandard</t>
  </si>
  <si>
    <t>Loans acquired | Performing (Accruing) Loans | Multifamily</t>
  </si>
  <si>
    <t>Loans acquired | Performing (Accruing) Loans | Multifamily | Less Than 35% LTV</t>
  </si>
  <si>
    <t>Loans acquired | Performing (Accruing) Loans | Multifamily | Equal to or Greater than 35% LTV</t>
  </si>
  <si>
    <t>Loans acquired | Performing (Accruing) Loans | Multifamily | Pass</t>
  </si>
  <si>
    <t>Loans acquired | Performing (Accruing) Loans | Multifamily | Pass | Less Than 35% LTV</t>
  </si>
  <si>
    <t>Loans acquired | Performing (Accruing) Loans | Multifamily | Pass | Equal to or Greater than 35% LTV</t>
  </si>
  <si>
    <t>Loans acquired | Performing (Accruing) Loans | Multifamily | Special Mention</t>
  </si>
  <si>
    <t>Loans acquired | Performing (Accruing) Loans | Multifamily | Special Mention | Less Than 35% LTV</t>
  </si>
  <si>
    <t>Loans acquired | Performing (Accruing) Loans | Multifamily | Special Mention | Equal to or Greater than 35% LTV</t>
  </si>
  <si>
    <t>Loans acquired | Performing (Accruing) Loans | Multifamily | Substandard | Less Than 35% LTV</t>
  </si>
  <si>
    <t>Loans acquired | Non-Performing Loans</t>
  </si>
  <si>
    <t>Loans acquired | Non-Performing Loans | Commercial mortgage</t>
  </si>
  <si>
    <t>Loans acquired | Non-Performing Loans | Commercial mortgage | Equal to or Greater than 35% LTV</t>
  </si>
  <si>
    <t>Loans acquired | Non-Performing Loans | Commercial mortgage | Substandard | Equal to or Greater than 35% LTV</t>
  </si>
  <si>
    <t>Loans acquired | Non-Performing Loans | One-to-four family residential mortgage</t>
  </si>
  <si>
    <t>Loans acquired | Non-Performing Loans | One-to-four family residential mortgage | Less Than 60% LTV</t>
  </si>
  <si>
    <t>Loans acquired | Non-Performing Loans | One-to-four family residential mortgage | Equal to or Greater than 60% LTV</t>
  </si>
  <si>
    <t>Loans acquired | Non-Performing Loans | One-to-four family residential mortgage | Substandard | Less Than 60% LTV</t>
  </si>
  <si>
    <t>Loans acquired | Non-Performing Loans | One-to-four family residential mortgage | Substandard | Equal to or Greater than 60% LTV</t>
  </si>
  <si>
    <t>Loans Held For Investment</t>
  </si>
  <si>
    <t>Loans Held For Investment | Commercial mortgage</t>
  </si>
  <si>
    <t>Loans Held For Investment | Commercial mortgage | Less Than 35% LTV</t>
  </si>
  <si>
    <t>Loans Held For Investment | Commercial mortgage | Equal to or Greater than 35% LTV</t>
  </si>
  <si>
    <t>Loans Held For Investment | Commercial mortgage | Pass | Less Than 35% LTV</t>
  </si>
  <si>
    <t>Loans Held For Investment | Commercial mortgage | Pass | Equal to or Greater than 35% LTV</t>
  </si>
  <si>
    <t>Loans Held For Investment | Commercial mortgage | Special Mention | Less Than 35% LTV</t>
  </si>
  <si>
    <t>Loans Held For Investment | Commercial mortgage | Special Mention | Equal to or Greater than 35% LTV</t>
  </si>
  <si>
    <t>Loans Held For Investment | Commercial mortgage | Substandard | Less Than 35% LTV</t>
  </si>
  <si>
    <t>Loans Held For Investment | Commercial mortgage | Substandard | Equal to or Greater than 35% LTV</t>
  </si>
  <si>
    <t>Loans Held For Investment | One-to-four family residential mortgage</t>
  </si>
  <si>
    <t>Loans Held For Investment | One-to-four family residential mortgage | Less Than 60% LTV</t>
  </si>
  <si>
    <t>Loans Held For Investment | One-to-four family residential mortgage | Equal to or Greater than 60% LTV</t>
  </si>
  <si>
    <t>Loans Held For Investment | One-to-four family residential mortgage | Pass | Less Than 60% LTV</t>
  </si>
  <si>
    <t>Loans Held For Investment | One-to-four family residential mortgage | Pass | Equal to or Greater than 60% LTV</t>
  </si>
  <si>
    <t>Loans Held For Investment | One-to-four family residential mortgage | Special Mention | Less Than 60% LTV</t>
  </si>
  <si>
    <t>Loans Held For Investment | One-to-four family residential mortgage | Special Mention | Equal to or Greater than 60% LTV</t>
  </si>
  <si>
    <t>Loans Held For Investment | One-to-four family residential mortgage | Substandard | Less Than 60% LTV</t>
  </si>
  <si>
    <t>Loans Held For Investment | One-to-four family residential mortgage | Substandard | Equal to or Greater than 60% LTV</t>
  </si>
  <si>
    <t>Loans Held For Investment | Construction and land</t>
  </si>
  <si>
    <t>Loans Held For Investment | Construction and land | Pass</t>
  </si>
  <si>
    <t>Loans Held For Investment | Construction and land | Special Mention</t>
  </si>
  <si>
    <t>Loans Held For Investment | Construction and land | Substandard</t>
  </si>
  <si>
    <t>Loans Held For Investment | Multifamily</t>
  </si>
  <si>
    <t>Loans Held For Investment | Multifamily | Less Than 35% LTV</t>
  </si>
  <si>
    <t>Loans Held For Investment | Multifamily | Equal to or Greater than 35% LTV</t>
  </si>
  <si>
    <t>Loans Held For Investment | Multifamily | Pass | Less Than 35% LTV</t>
  </si>
  <si>
    <t>Loans Held For Investment | Multifamily | Pass | Equal to or Greater than 35% LTV</t>
  </si>
  <si>
    <t>Loans Held For Investment | Multifamily | Special Mention | Less Than 35% LTV</t>
  </si>
  <si>
    <t>Loans Held For Investment | Multifamily | Special Mention | Equal to or Greater than 35% LTV</t>
  </si>
  <si>
    <t>Loans Held For Investment | Multifamily | Substandard | Less Than 35% LTV</t>
  </si>
  <si>
    <t>Loans Held For Investment | Multifamily | Substandard | Equal to or Greater than 35% LTV</t>
  </si>
  <si>
    <t>Loans Held For Investment | Home equity and lines of credit</t>
  </si>
  <si>
    <t>Loans Held For Investment | Home equity and lines of credit | Pass</t>
  </si>
  <si>
    <t>Loans Held For Investment | Home equity and lines of credit | Special Mention</t>
  </si>
  <si>
    <t>Loans Held For Investment | Home equity and lines of credit | Substandard</t>
  </si>
  <si>
    <t>Loans Held For Investment | Commercial and Industrial</t>
  </si>
  <si>
    <t>Loans Held For Investment | Commercial and Industrial | Pass</t>
  </si>
  <si>
    <t>Loans Held For Investment | Commercial and Industrial | Special Mention</t>
  </si>
  <si>
    <t>Loans Held For Investment | Commercial and Industrial | Substandard</t>
  </si>
  <si>
    <t>Loans Held For Investment | Other</t>
  </si>
  <si>
    <t>Loans Held For Investment | Other | Pass</t>
  </si>
  <si>
    <t>Loans Held For Investment | Performing (Accruing) Loans | Commercial mortgage | Pass | Less Than 35% LTV</t>
  </si>
  <si>
    <t>Loans Held For Investment | Performing (Accruing) Loans | Commercial mortgage | Pass | Equal to or Greater than 35% LTV</t>
  </si>
  <si>
    <t>Loans Held For Investment | Performing (Accruing) Loans | Commercial mortgage | Special Mention | Less Than 35% LTV</t>
  </si>
  <si>
    <t>Loans Held For Investment | Performing (Accruing) Loans | Commercial mortgage | Special Mention | Equal to or Greater than 35% LTV</t>
  </si>
  <si>
    <t>Loans Held For Investment | Performing (Accruing) Loans | Commercial mortgage | Substandard | Less Than 35% LTV</t>
  </si>
  <si>
    <t>Loans Held For Investment | Performing (Accruing) Loans | Commercial mortgage | Substandard | Equal to or Greater than 35% LTV</t>
  </si>
  <si>
    <t>Loans Held For Investment | Performing (Accruing) Loans | One-to-four family residential mortgage | Pass | Less Than 60% LTV</t>
  </si>
  <si>
    <t>Loans Held For Investment | Performing (Accruing) Loans | One-to-four family residential mortgage | Pass | Equal to or Greater than 60% LTV</t>
  </si>
  <si>
    <t>Loans Held For Investment | Performing (Accruing) Loans | One-to-four family residential mortgage | Special Mention | Less Than 60% LTV</t>
  </si>
  <si>
    <t>Loans Held For Investment | Performing (Accruing) Loans | One-to-four family residential mortgage | Special Mention | Equal to or Greater than 60% LTV</t>
  </si>
  <si>
    <t>Loans Held For Investment | Performing (Accruing) Loans | One-to-four family residential mortgage | Substandard | Less Than 60% LTV</t>
  </si>
  <si>
    <t>Loans Held For Investment | Performing (Accruing) Loans | One-to-four family residential mortgage | Substandard | Equal to or Greater than 60% LTV</t>
  </si>
  <si>
    <t>Loans Held For Investment | Performing (Accruing) Loans | Construction and land | Pass</t>
  </si>
  <si>
    <t>Loans Held For Investment | Performing (Accruing) Loans | Construction and land | Special Mention</t>
  </si>
  <si>
    <t>Loans Held For Investment | Performing (Accruing) Loans | Construction and land | Substandard</t>
  </si>
  <si>
    <t>Loans Held For Investment | Performing (Accruing) Loans | Multifamily | Pass | Less Than 35% LTV</t>
  </si>
  <si>
    <t>Loans Held For Investment | Performing (Accruing) Loans | Multifamily | Pass | Equal to or Greater than 35% LTV</t>
  </si>
  <si>
    <t>Loans Held For Investment | Performing (Accruing) Loans | Multifamily | Special Mention | Less Than 35% LTV</t>
  </si>
  <si>
    <t>Loans Held For Investment | Performing (Accruing) Loans | Multifamily | Special Mention | Equal to or Greater than 35% LTV</t>
  </si>
  <si>
    <t>Loans Held For Investment | Performing (Accruing) Loans | Multifamily | Substandard | Less Than 35% LTV</t>
  </si>
  <si>
    <t>Loans Held For Investment | Performing (Accruing) Loans | Multifamily | Substandard | Equal to or Greater than 35% LTV</t>
  </si>
  <si>
    <t>Loans Held For Investment | Performing (Accruing) Loans | Home equity and lines of credit | Pass</t>
  </si>
  <si>
    <t>Loans Held For Investment | Performing (Accruing) Loans | Home equity and lines of credit | Special Mention</t>
  </si>
  <si>
    <t>Loans Held For Investment | Performing (Accruing) Loans | Home equity and lines of credit | Substandard</t>
  </si>
  <si>
    <t>Loans Held For Investment | Performing (Accruing) Loans | Commercial and Industrial</t>
  </si>
  <si>
    <t>Loans Held For Investment | Performing (Accruing) Loans | Commercial and Industrial | Pass</t>
  </si>
  <si>
    <t>Loans Held For Investment | Performing (Accruing) Loans | Commercial and Industrial | Special Mention</t>
  </si>
  <si>
    <t>Loans Held For Investment | Performing (Accruing) Loans | Commercial and Industrial | Substandard</t>
  </si>
  <si>
    <t>Loans Held For Investment | Performing (Accruing) Loans | Other | Pass</t>
  </si>
  <si>
    <t>Loans Held For Investment | Non-Performing Loans</t>
  </si>
  <si>
    <t>Loans Held For Investment | Non-Performing Loans | Commercial mortgage</t>
  </si>
  <si>
    <t>Loans Held For Investment | Non-Performing Loans | Commercial mortgage | Less Than 35% LTV</t>
  </si>
  <si>
    <t>Loans Held For Investment | Non-Performing Loans | Commercial mortgage | Equal to or Greater than 35% LTV</t>
  </si>
  <si>
    <t>Loans Held For Investment | Non-Performing Loans | Commercial mortgage | Special Mention | Equal to or Greater than 35% LTV</t>
  </si>
  <si>
    <t>Loans Held For Investment | Non-Performing Loans | Commercial mortgage | Substandard | Equal to or Greater than 35% LTV</t>
  </si>
  <si>
    <t>Loans Held For Investment | Non-Performing Loans | One-to-four family residential mortgage</t>
  </si>
  <si>
    <t>Loans Held For Investment | Non-Performing Loans | One-to-four family residential mortgage | Less Than 60% LTV</t>
  </si>
  <si>
    <t>Loans Held For Investment | Non-Performing Loans | One-to-four family residential mortgage | Equal to or Greater than 60% LTV</t>
  </si>
  <si>
    <t>Loans Held For Investment | Non-Performing Loans | One-to-four family residential mortgage | Special Mention | Less Than 60% LTV</t>
  </si>
  <si>
    <t>Loans Held For Investment | Non-Performing Loans | One-to-four family residential mortgage | Substandard | Less Than 60% LTV</t>
  </si>
  <si>
    <t>Loans Held For Investment | Non-Performing Loans | One-to-four family residential mortgage | Substandard | Equal to or Greater than 60% LTV</t>
  </si>
  <si>
    <t>Loans Held For Investment | Non-Performing Loans | Construction and land</t>
  </si>
  <si>
    <t>Loans Held For Investment | Non-Performing Loans | Construction and land | Substandard</t>
  </si>
  <si>
    <t>Loans Held For Investment | Non-Performing Loans | Multifamily</t>
  </si>
  <si>
    <t>Loans Held For Investment | Non-Performing Loans | Multifamily | Equal to or Greater than 35% LTV</t>
  </si>
  <si>
    <t>Loans Held For Investment | Non-Performing Loans | Multifamily | Substandard | Equal to or Greater than 35% LTV</t>
  </si>
  <si>
    <t>Loans Held For Investment | Non-Performing Loans | Home equity and lines of credit</t>
  </si>
  <si>
    <t>Loans Held For Investment | Non-Performing Loans | Home equity and lines of credit | Substandard</t>
  </si>
  <si>
    <t>Loans Held For Investment | Non-Performing Loans | Commercial and Industrial</t>
  </si>
  <si>
    <t>Loans Held For Investment | Non-Performing Loans | Commercial and Industrial | Substandard</t>
  </si>
  <si>
    <t>Loans Held For Investment | Non-Performing Loans | Other</t>
  </si>
  <si>
    <t>Loans Held For Investment | Non-Performing Loans | Other | Pass</t>
  </si>
  <si>
    <t>Total Loans Include Loans Acquired</t>
  </si>
  <si>
    <t>Total Loans Include Loans Acquired | Performing (Accruing) Loans</t>
  </si>
  <si>
    <t>Total Loans Include Loans Acquired | Non-Performing Loans</t>
  </si>
  <si>
    <t>Loans (Summary of Impaired Loans) (Details) (USD $)</t>
  </si>
  <si>
    <t>Financing Receivable, Impaired [Line Items]</t>
  </si>
  <si>
    <t>Recorded investment</t>
  </si>
  <si>
    <t>Impaired Financing Receivable, Related Allowance</t>
  </si>
  <si>
    <t>Commercial mortgage | Substandard | Less Than 35% LTV</t>
  </si>
  <si>
    <t>Recorded Investment With No Related Allowance Recorded</t>
  </si>
  <si>
    <t>Unpaid Principal Balance With No Related Allowance Recorded</t>
  </si>
  <si>
    <t>Commercial mortgage | Substandard | Equal to or Greater than 35% LTV</t>
  </si>
  <si>
    <t>Recorded Investment With a Related Allowance Recorded</t>
  </si>
  <si>
    <t>Unpaid Principal Balance With a Related Allowance Recorded</t>
  </si>
  <si>
    <t>Commercial mortgage | Substandard | Equal to or Greater than 60% LTV</t>
  </si>
  <si>
    <t>Commercial mortgage | Special Mention | Equal to or Greater than 35% LTV</t>
  </si>
  <si>
    <t>Commercial mortgage | Pass | Less Than 35% LTV</t>
  </si>
  <si>
    <t>Commercial mortgage | Pass | Equal to or Greater than 35% LTV</t>
  </si>
  <si>
    <t>One-to-four family residential mortgage | Substandard | Less Than 60% LTV</t>
  </si>
  <si>
    <t>One-to-four family residential mortgage | Special Mention | Less Than 60% LTV</t>
  </si>
  <si>
    <t>Multifamily | Substandard | Less Than 35% LTV</t>
  </si>
  <si>
    <t>Multifamily | Substandard | Equal to or Greater than 35% LTV</t>
  </si>
  <si>
    <t>Multifamily | Pass | Equal to or Greater than 35% LTV</t>
  </si>
  <si>
    <t>Loans (Summary of Troubled Debt Restructuring) (Details) (USD $)</t>
  </si>
  <si>
    <t>contract</t>
  </si>
  <si>
    <t>One-to-four family residential mortgage | Special Mention</t>
  </si>
  <si>
    <t>Financing Receivable, Modifications [Line Items]</t>
  </si>
  <si>
    <t>Number of Relationships (contract)</t>
  </si>
  <si>
    <t>Pre-Modification Outstanding Recorded Investment</t>
  </si>
  <si>
    <t>Post-Modification Outstanding Recorded Investment</t>
  </si>
  <si>
    <t>Deposits (Deposit Account Balances) (Details) (USD $)</t>
  </si>
  <si>
    <t>Deposits (Interest Expense On Deposits) (Details) (USD $)</t>
  </si>
  <si>
    <t>Equity Incentive Plan (Narrative) (Details) (USD $)</t>
  </si>
  <si>
    <t>1 Months Ended</t>
  </si>
  <si>
    <t>Stock Options</t>
  </si>
  <si>
    <t>Restricted Stock</t>
  </si>
  <si>
    <t>2014 Equity Incentive Plan</t>
  </si>
  <si>
    <t>Share-based Compensation Arrangement by Share-based Payment Award [Line Items]</t>
  </si>
  <si>
    <t>Restricted Stock units granted during period (shares)</t>
  </si>
  <si>
    <t>Stock options granted during period (shares)</t>
  </si>
  <si>
    <t>Shares authorized under plan</t>
  </si>
  <si>
    <t>Award vesting period</t>
  </si>
  <si>
    <t>'5 years</t>
  </si>
  <si>
    <t>Expiration period</t>
  </si>
  <si>
    <t>'10 years</t>
  </si>
  <si>
    <t>Fair Value Assumptions and Methodology [Abstract]</t>
  </si>
  <si>
    <t>Expected term</t>
  </si>
  <si>
    <t>'6 years 6 months</t>
  </si>
  <si>
    <t>Risk free interest rate (percent)</t>
  </si>
  <si>
    <t>Volatility rate (percent)</t>
  </si>
  <si>
    <t>Expected dividend rate (percent)</t>
  </si>
  <si>
    <t>Expected future stock-based compensation expense</t>
  </si>
  <si>
    <t>Average period of expected future stock option expense</t>
  </si>
  <si>
    <t>'4 years 11 months 5 days</t>
  </si>
  <si>
    <t>'4 years 11 months 9 days</t>
  </si>
  <si>
    <t>Allocated share-based compensation expense</t>
  </si>
  <si>
    <t>Equity Incentive Plan (Stock Options Outstanding) (Details) (USD $)</t>
  </si>
  <si>
    <t>Beginning Balance (shares)</t>
  </si>
  <si>
    <t>Granted (shares)</t>
  </si>
  <si>
    <t>Exercised (shares)</t>
  </si>
  <si>
    <t>Ending Balance (shares)</t>
  </si>
  <si>
    <t>Exercisable (shares)</t>
  </si>
  <si>
    <t>Beginning Balance (usd per share)</t>
  </si>
  <si>
    <t>Granted (usd per share)</t>
  </si>
  <si>
    <t>Exercised (usd per share)</t>
  </si>
  <si>
    <t>Ending Balance (usd per share)</t>
  </si>
  <si>
    <t>Exercisable (usd per share)</t>
  </si>
  <si>
    <t>Weighted Average Contractual Life, Outstanding</t>
  </si>
  <si>
    <t>'7 years 11 months 5 days</t>
  </si>
  <si>
    <t>'5 years 1 month 28 days</t>
  </si>
  <si>
    <t>'9 years 11 months 16 days</t>
  </si>
  <si>
    <t>Weighted Average Contractual Life, Exercisable</t>
  </si>
  <si>
    <t>'4 years 7 months 2 days</t>
  </si>
  <si>
    <t>Equity Incentive Plan (Status of the Company's Restricted Share Awards) (Details) (USD $)</t>
  </si>
  <si>
    <t>Vested (shares)</t>
  </si>
  <si>
    <t>Vested (usd per share)</t>
  </si>
  <si>
    <t>Fair Value Measurements (Narrative) (Details) (USD $)</t>
  </si>
  <si>
    <t>Impaired loans held-for-investment and held-for-sale with outstanding principal balances</t>
  </si>
  <si>
    <t>Estimated fair value of impaired loans held-for-investment and held-for-sale</t>
  </si>
  <si>
    <t>Net impairment charges</t>
  </si>
  <si>
    <t>Impaired Financing Receivables, Charge Off (Recoveries)</t>
  </si>
  <si>
    <t>Assets acquired through foreclosure, or deed in lieu of foreclosure</t>
  </si>
  <si>
    <t>Subsequent valuation adjustments to other real estate owned (REO)</t>
  </si>
  <si>
    <t>Fair Value Measurements (Fair Value, Assets and Liabilities Measured on Recurring and Nonrecurring Basis) (Details) (USD $)</t>
  </si>
  <si>
    <t>Fair Value, Assets and Liabilities Measured on Recurring and Nonrecurring Basis [Line Items]</t>
  </si>
  <si>
    <t>Measured on a recurring basis: | GSE</t>
  </si>
  <si>
    <t>Measured on a recurring basis: | Non-GSE</t>
  </si>
  <si>
    <t>Measured on a recurring basis: | Corporate bonds</t>
  </si>
  <si>
    <t>Measured on a recurring basis: | Equities</t>
  </si>
  <si>
    <t>Quoted Prices in Active Markets for Identical Assets (Level 1) | Measured on a recurring basis:</t>
  </si>
  <si>
    <t>Quoted Prices in Active Markets for Identical Assets (Level 1) | Measured on a recurring basis: | Equities</t>
  </si>
  <si>
    <t>Significant Other Observable Inputs (Level 2) | Measured on a recurring basis:</t>
  </si>
  <si>
    <t>Significant Other Observable Inputs (Level 2) | Measured on a recurring basis: | GSE</t>
  </si>
  <si>
    <t>Significant Other Observable Inputs (Level 2) | Measured on a recurring basis: | Non-GSE</t>
  </si>
  <si>
    <t>Significant Other Observable Inputs (Level 2) | Measured on a recurring basis: | Corporate bonds</t>
  </si>
  <si>
    <t>Significant Unobservable Inputs (Level 3) | Measured on a non-recurring basis:</t>
  </si>
  <si>
    <t>Commercial real estate | Measured on a non-recurring basis:</t>
  </si>
  <si>
    <t>Commercial real estate | Significant Unobservable Inputs (Level 3) | Measured on a non-recurring basis:</t>
  </si>
  <si>
    <t>One-to-four family residential mortgage | Measured on a non-recurring basis:</t>
  </si>
  <si>
    <t>One-to-four family residential mortgage | Significant Unobservable Inputs (Level 3) | Measured on a non-recurring basis:</t>
  </si>
  <si>
    <t>Construction and land | Measured on a non-recurring basis:</t>
  </si>
  <si>
    <t>Construction and land | Significant Unobservable Inputs (Level 3) | Measured on a non-recurring basis:</t>
  </si>
  <si>
    <t>Multifamily | Measured on a non-recurring basis:</t>
  </si>
  <si>
    <t>Multifamily | Significant Unobservable Inputs (Level 3) | Measured on a non-recurring basis:</t>
  </si>
  <si>
    <t>Home equity and lines of credit | Measured on a non-recurring basis:</t>
  </si>
  <si>
    <t>Home equity and lines of credit | Significant Unobservable Inputs (Level 3) | Measured on a non-recurring basis:</t>
  </si>
  <si>
    <t>Commercial and Industrial | Measured on a non-recurring basis:</t>
  </si>
  <si>
    <t>Commercial and Industrial | Significant Unobservable Inputs (Level 3) | Measured on a non-recurring basis:</t>
  </si>
  <si>
    <t>Fair Value Measurements (Qualitative Information for Level 3 Assets Measured at Fair Value on a Non-Recurring Basis) (Details) (USD $)</t>
  </si>
  <si>
    <t>Unobservable Inputs One | Impaired loans</t>
  </si>
  <si>
    <t>Fair Value Measurements, Recurring and Nonrecurring, Valuation Techniques [Line Items]</t>
  </si>
  <si>
    <t>'Appraisals</t>
  </si>
  <si>
    <t>Unobservable Inputs</t>
  </si>
  <si>
    <t>'Discount for costs to sell</t>
  </si>
  <si>
    <t>Range of input (percent)</t>
  </si>
  <si>
    <t>Unobservable Inputs One | Other real estate owned</t>
  </si>
  <si>
    <t>Unobservable Inputs Two | Impaired loans</t>
  </si>
  <si>
    <t>'Discount for quick sale</t>
  </si>
  <si>
    <t>Unobservable Inputs Two | Maximum | Impaired loans</t>
  </si>
  <si>
    <t>Unobservable Inputs Two | Minimum | Impaired loans</t>
  </si>
  <si>
    <t>Unobservable Inputs Four | Impaired loans</t>
  </si>
  <si>
    <t>'Discounted cash flows</t>
  </si>
  <si>
    <t>'Interest rates</t>
  </si>
  <si>
    <t>Unobservable Inputs Four | Maximum | Impaired loans</t>
  </si>
  <si>
    <t>Unobservable Inputs Four | Minimum | Impaired loans</t>
  </si>
  <si>
    <t>Fair Value Measurements (Estimated Fair Values of the Financial Instruments) (Details) (USD $)</t>
  </si>
  <si>
    <t>Estimated Fair Value | Quoted Prices in Active Markets for Identical Assets (Level 1)</t>
  </si>
  <si>
    <t>Estimated Fair Value | Significant Other Observable Inputs (Level 2)</t>
  </si>
  <si>
    <t>Estimated Fair Value | Significant Unobservable Inputs (Level 3)</t>
  </si>
  <si>
    <t>Earnings Per Share (Details) (USD $)</t>
  </si>
  <si>
    <t>Weighted average shares outstanding-basic (shares)</t>
  </si>
  <si>
    <t>Effect of non-vested restricted stock and stock options outstanding (shares)</t>
  </si>
  <si>
    <t>Weighted average shares outstanding-diluted (shares)</t>
  </si>
  <si>
    <t>Earnings per share-basic (usd per share)</t>
  </si>
  <si>
    <t>Earnings per share-diluted (usd per share)</t>
  </si>
  <si>
    <t>Anti-dilutive shar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8"/>
      <color theme="1"/>
      <name val="Inherit"/>
    </font>
    <font>
      <b/>
      <sz val="8"/>
      <color theme="1"/>
      <name val="Inherit"/>
    </font>
    <font>
      <sz val="10"/>
      <color theme="1"/>
      <name val="Arial"/>
      <family val="2"/>
    </font>
    <font>
      <sz val="7"/>
      <color theme="1"/>
      <name val="Inherit"/>
    </font>
    <font>
      <b/>
      <sz val="7"/>
      <color theme="1"/>
      <name val="Inherit"/>
    </font>
    <font>
      <sz val="9"/>
      <color theme="1"/>
      <name val="Inherit"/>
    </font>
    <font>
      <b/>
      <sz val="9"/>
      <color theme="1"/>
      <name val="Inherit"/>
    </font>
    <font>
      <i/>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10" xfId="0" applyFont="1" applyBorder="1" applyAlignment="1">
      <alignment wrapText="1"/>
    </xf>
    <xf numFmtId="0" fontId="20" fillId="0" borderId="0" xfId="0" applyFont="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20" fillId="0" borderId="11" xfId="0" applyFont="1" applyBorder="1" applyAlignment="1">
      <alignment horizontal="left" wrapText="1"/>
    </xf>
    <xf numFmtId="0" fontId="19" fillId="0" borderId="11" xfId="0"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0" borderId="11"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12" xfId="0" applyFont="1" applyBorder="1" applyAlignment="1">
      <alignment horizontal="center"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0" borderId="0" xfId="0" applyFont="1" applyAlignment="1">
      <alignment horizontal="left" wrapText="1" inden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wrapText="1" inden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2"/>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left" vertical="top" wrapText="1"/>
    </xf>
    <xf numFmtId="0" fontId="22" fillId="33" borderId="13" xfId="0" applyFont="1" applyFill="1" applyBorder="1" applyAlignment="1">
      <alignment horizontal="left" vertical="top" wrapText="1"/>
    </xf>
    <xf numFmtId="3" fontId="22" fillId="33" borderId="11" xfId="0" applyNumberFormat="1" applyFont="1" applyFill="1" applyBorder="1" applyAlignment="1">
      <alignment horizontal="right" vertical="top" wrapText="1"/>
    </xf>
    <xf numFmtId="3" fontId="22" fillId="33" borderId="13" xfId="0" applyNumberFormat="1" applyFont="1" applyFill="1" applyBorder="1" applyAlignment="1">
      <alignment horizontal="right" vertical="top" wrapText="1"/>
    </xf>
    <xf numFmtId="0" fontId="24" fillId="0" borderId="0" xfId="0" applyFont="1" applyAlignment="1">
      <alignment horizontal="left" wrapText="1"/>
    </xf>
    <xf numFmtId="0" fontId="20" fillId="0" borderId="12" xfId="0" applyFont="1" applyBorder="1" applyAlignment="1">
      <alignment wrapText="1"/>
    </xf>
    <xf numFmtId="0" fontId="20" fillId="0" borderId="0" xfId="0" applyFont="1" applyAlignment="1">
      <alignment horizontal="justify" wrapText="1"/>
    </xf>
    <xf numFmtId="0" fontId="20" fillId="33" borderId="10" xfId="0" applyFont="1" applyFill="1" applyBorder="1" applyAlignment="1">
      <alignment horizontal="left"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5" fillId="0" borderId="11" xfId="0" applyFont="1" applyBorder="1" applyAlignment="1">
      <alignment horizontal="left" wrapText="1"/>
    </xf>
    <xf numFmtId="0" fontId="25" fillId="0" borderId="11" xfId="0" applyFont="1" applyBorder="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5" fillId="0" borderId="14" xfId="0" applyFont="1" applyBorder="1" applyAlignment="1">
      <alignment horizontal="left" wrapText="1"/>
    </xf>
    <xf numFmtId="0" fontId="25" fillId="0" borderId="13" xfId="0" applyFont="1" applyBorder="1" applyAlignment="1">
      <alignment horizontal="left" wrapText="1"/>
    </xf>
    <xf numFmtId="3" fontId="25" fillId="0" borderId="0" xfId="0" applyNumberFormat="1" applyFont="1" applyAlignment="1">
      <alignment horizontal="right" wrapText="1"/>
    </xf>
    <xf numFmtId="3" fontId="25" fillId="0" borderId="14" xfId="0" applyNumberFormat="1" applyFont="1" applyBorder="1" applyAlignment="1">
      <alignment horizontal="right" wrapText="1"/>
    </xf>
    <xf numFmtId="3" fontId="25" fillId="0" borderId="13" xfId="0" applyNumberFormat="1" applyFont="1" applyBorder="1" applyAlignment="1">
      <alignment horizontal="right" wrapText="1"/>
    </xf>
    <xf numFmtId="0" fontId="20" fillId="0" borderId="14" xfId="0" applyFont="1" applyBorder="1" applyAlignment="1">
      <alignment wrapText="1"/>
    </xf>
    <xf numFmtId="0" fontId="25" fillId="0" borderId="14" xfId="0" applyFont="1" applyBorder="1" applyAlignment="1">
      <alignment horizontal="right" wrapText="1"/>
    </xf>
    <xf numFmtId="0" fontId="25" fillId="0" borderId="13" xfId="0" applyFont="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0" fillId="33" borderId="14" xfId="0" applyFont="1" applyFill="1" applyBorder="1" applyAlignment="1">
      <alignment wrapText="1"/>
    </xf>
    <xf numFmtId="0" fontId="25" fillId="33" borderId="14" xfId="0" applyFont="1" applyFill="1" applyBorder="1" applyAlignment="1">
      <alignment horizontal="right" wrapText="1"/>
    </xf>
    <xf numFmtId="3" fontId="25" fillId="0" borderId="10" xfId="0" applyNumberFormat="1" applyFont="1" applyBorder="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3" fontId="25" fillId="0" borderId="11" xfId="0" applyNumberFormat="1" applyFont="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0" xfId="0" applyFont="1" applyFill="1" applyAlignment="1">
      <alignment horizontal="left" wrapText="1"/>
    </xf>
    <xf numFmtId="0" fontId="28" fillId="0" borderId="0" xfId="0" applyFont="1" applyAlignment="1">
      <alignment horizontal="lef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indent="2"/>
    </xf>
    <xf numFmtId="0" fontId="27" fillId="33" borderId="0" xfId="0" applyFont="1" applyFill="1" applyAlignment="1">
      <alignment horizontal="left" wrapText="1" indent="3"/>
    </xf>
    <xf numFmtId="0" fontId="27" fillId="33" borderId="0" xfId="0" applyFont="1" applyFill="1" applyAlignment="1">
      <alignment horizontal="right" wrapText="1"/>
    </xf>
    <xf numFmtId="0" fontId="27" fillId="33" borderId="10"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0" borderId="0" xfId="0" applyFont="1" applyAlignment="1">
      <alignment horizontal="left" wrapText="1" indent="4"/>
    </xf>
    <xf numFmtId="0" fontId="27" fillId="0" borderId="11" xfId="0" applyFont="1" applyBorder="1" applyAlignment="1">
      <alignment horizontal="right" wrapText="1"/>
    </xf>
    <xf numFmtId="0" fontId="27" fillId="0" borderId="10" xfId="0" applyFont="1" applyBorder="1" applyAlignment="1">
      <alignment horizontal="righ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indent="1"/>
    </xf>
    <xf numFmtId="0" fontId="27" fillId="33" borderId="11" xfId="0"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left" wrapText="1" indent="3"/>
    </xf>
    <xf numFmtId="0" fontId="27" fillId="0" borderId="0" xfId="0" applyFont="1" applyAlignment="1">
      <alignment horizontal="right" wrapText="1"/>
    </xf>
    <xf numFmtId="0" fontId="27" fillId="33" borderId="0" xfId="0" applyFont="1" applyFill="1" applyAlignment="1">
      <alignment horizontal="left" wrapText="1" indent="4"/>
    </xf>
    <xf numFmtId="0" fontId="27" fillId="33" borderId="0" xfId="0" applyFont="1" applyFill="1" applyBorder="1" applyAlignment="1">
      <alignment horizontal="right" wrapText="1"/>
    </xf>
    <xf numFmtId="3" fontId="27" fillId="33" borderId="0" xfId="0" applyNumberFormat="1" applyFont="1" applyFill="1" applyBorder="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wrapText="1"/>
    </xf>
    <xf numFmtId="0" fontId="20" fillId="33" borderId="0" xfId="0" applyFont="1" applyFill="1" applyBorder="1" applyAlignment="1">
      <alignment horizontal="right" wrapText="1"/>
    </xf>
    <xf numFmtId="0" fontId="27" fillId="0" borderId="0" xfId="0" applyFont="1" applyAlignment="1">
      <alignment horizontal="left" wrapText="1"/>
    </xf>
    <xf numFmtId="0" fontId="27" fillId="0" borderId="0" xfId="0" applyFont="1" applyBorder="1" applyAlignment="1">
      <alignment horizontal="righ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27" fillId="33" borderId="11" xfId="0" applyFont="1" applyFill="1" applyBorder="1" applyAlignment="1">
      <alignment horizontal="lef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3" xfId="0" applyFont="1" applyFill="1" applyBorder="1" applyAlignment="1">
      <alignment horizontal="right" wrapText="1"/>
    </xf>
    <xf numFmtId="3" fontId="27" fillId="0" borderId="0" xfId="0" applyNumberFormat="1" applyFont="1" applyBorder="1" applyAlignment="1">
      <alignment horizontal="right" wrapText="1"/>
    </xf>
    <xf numFmtId="15" fontId="28" fillId="0" borderId="10" xfId="0" applyNumberFormat="1" applyFont="1" applyBorder="1" applyAlignment="1">
      <alignment horizontal="center" wrapText="1"/>
    </xf>
    <xf numFmtId="0" fontId="28" fillId="33" borderId="0" xfId="0" applyFont="1" applyFill="1" applyAlignment="1">
      <alignment horizontal="left" wrapText="1" indent="1"/>
    </xf>
    <xf numFmtId="3" fontId="28" fillId="33" borderId="10" xfId="0" applyNumberFormat="1" applyFont="1" applyFill="1" applyBorder="1" applyAlignment="1">
      <alignment horizontal="right" wrapText="1"/>
    </xf>
    <xf numFmtId="0" fontId="27" fillId="0" borderId="11" xfId="0" applyFont="1" applyBorder="1" applyAlignment="1">
      <alignment horizontal="left" wrapText="1"/>
    </xf>
    <xf numFmtId="0" fontId="27" fillId="0" borderId="0" xfId="0" applyFont="1" applyBorder="1" applyAlignment="1">
      <alignment horizontal="left" wrapText="1"/>
    </xf>
    <xf numFmtId="0" fontId="22" fillId="0" borderId="0" xfId="0" applyFont="1" applyAlignment="1">
      <alignment horizontal="left" wrapText="1" indent="4"/>
    </xf>
    <xf numFmtId="0" fontId="23" fillId="0" borderId="12" xfId="0" applyFont="1" applyBorder="1" applyAlignment="1">
      <alignment horizontal="center"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0" xfId="0" applyFont="1" applyAlignment="1">
      <alignment horizontal="right" wrapText="1"/>
    </xf>
    <xf numFmtId="0" fontId="22" fillId="0" borderId="0" xfId="0" applyFont="1" applyAlignment="1">
      <alignment horizontal="left" wrapText="1" indent="4"/>
    </xf>
    <xf numFmtId="3" fontId="22" fillId="0" borderId="0" xfId="0" applyNumberFormat="1" applyFont="1" applyBorder="1" applyAlignment="1">
      <alignment horizontal="righ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33" borderId="0" xfId="0" applyFont="1" applyFill="1" applyAlignment="1">
      <alignment horizontal="left" wrapText="1" indent="4"/>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15" fontId="23" fillId="0" borderId="10" xfId="0" applyNumberFormat="1" applyFont="1" applyBorder="1" applyAlignment="1">
      <alignment horizontal="center"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2" fillId="33" borderId="11" xfId="0" applyFont="1" applyFill="1" applyBorder="1" applyAlignment="1">
      <alignment horizontal="left" wrapText="1"/>
    </xf>
    <xf numFmtId="0" fontId="22" fillId="0" borderId="11" xfId="0" applyFont="1" applyBorder="1" applyAlignment="1">
      <alignment horizontal="left" wrapText="1"/>
    </xf>
    <xf numFmtId="0" fontId="27" fillId="33" borderId="10" xfId="0" applyFont="1" applyFill="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0" fillId="33" borderId="0" xfId="0" applyFont="1" applyFill="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20" fillId="33" borderId="10" xfId="0" applyFont="1" applyFill="1" applyBorder="1" applyAlignment="1">
      <alignment horizontal="left" wrapText="1"/>
    </xf>
    <xf numFmtId="0" fontId="20" fillId="0" borderId="0" xfId="0" applyFont="1" applyBorder="1" applyAlignment="1">
      <alignment horizontal="center" wrapText="1"/>
    </xf>
    <xf numFmtId="0" fontId="20" fillId="0" borderId="0" xfId="0" applyFont="1" applyBorder="1" applyAlignment="1">
      <alignment horizontal="lef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3" fontId="20" fillId="0" borderId="14" xfId="0" applyNumberFormat="1" applyFont="1" applyBorder="1" applyAlignment="1">
      <alignment horizontal="right"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4"/>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19" fillId="0" borderId="11" xfId="0" applyFont="1" applyBorder="1" applyAlignment="1">
      <alignment horizontal="right" wrapText="1"/>
    </xf>
    <xf numFmtId="0" fontId="19" fillId="0" borderId="10" xfId="0" applyFont="1" applyBorder="1" applyAlignment="1">
      <alignment horizontal="right"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0" fontId="30" fillId="0" borderId="0" xfId="0" applyFont="1" applyAlignment="1">
      <alignment horizontal="left" vertical="top" wrapText="1" indent="13"/>
    </xf>
    <xf numFmtId="0" fontId="30" fillId="0" borderId="0" xfId="0" applyFont="1" applyAlignment="1">
      <alignment horizontal="lef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indent="13"/>
    </xf>
    <xf numFmtId="0" fontId="29" fillId="0" borderId="0" xfId="0" applyFont="1" applyAlignment="1">
      <alignment horizontal="left" wrapText="1"/>
    </xf>
    <xf numFmtId="3" fontId="20" fillId="0" borderId="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16027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981"/>
  <sheetViews>
    <sheetView showGridLines="0" workbookViewId="0"/>
  </sheetViews>
  <sheetFormatPr defaultRowHeight="15"/>
  <cols>
    <col min="1" max="1" width="21" bestFit="1" customWidth="1"/>
    <col min="2" max="2" width="36.5703125" bestFit="1" customWidth="1"/>
    <col min="3" max="3" width="36.5703125" customWidth="1"/>
    <col min="4" max="4" width="33.5703125" customWidth="1"/>
    <col min="5" max="5" width="7.42578125" customWidth="1"/>
    <col min="6" max="6" width="14.85546875" customWidth="1"/>
    <col min="7" max="7" width="7.42578125" customWidth="1"/>
    <col min="8" max="8" width="29.5703125" customWidth="1"/>
    <col min="9" max="9" width="7.42578125" customWidth="1"/>
    <col min="10" max="10" width="14.85546875" customWidth="1"/>
    <col min="11" max="11" width="7.42578125" customWidth="1"/>
    <col min="12" max="12" width="33.5703125" customWidth="1"/>
    <col min="13" max="13" width="5.5703125" customWidth="1"/>
    <col min="14" max="14" width="34.28515625" customWidth="1"/>
    <col min="15" max="15" width="7.42578125" customWidth="1"/>
    <col min="16" max="16" width="24.140625" customWidth="1"/>
    <col min="17" max="17" width="4.85546875" customWidth="1"/>
    <col min="18" max="18" width="34.28515625" customWidth="1"/>
    <col min="19" max="19" width="7.42578125" customWidth="1"/>
    <col min="20" max="20" width="33.5703125" customWidth="1"/>
    <col min="21" max="21" width="4.85546875" customWidth="1"/>
    <col min="22" max="22" width="34.28515625" customWidth="1"/>
    <col min="23" max="23" width="7.42578125" customWidth="1"/>
    <col min="24" max="24" width="24.140625" customWidth="1"/>
    <col min="25" max="25" width="4.85546875" customWidth="1"/>
    <col min="26" max="26" width="34.28515625" customWidth="1"/>
    <col min="27" max="27" width="6.7109375" customWidth="1"/>
    <col min="28" max="28" width="16.7109375" customWidth="1"/>
    <col min="29" max="29" width="4.85546875" customWidth="1"/>
    <col min="30" max="30" width="34.28515625" customWidth="1"/>
    <col min="31" max="31" width="6.7109375" customWidth="1"/>
    <col min="32" max="32" width="18.140625" customWidth="1"/>
    <col min="33" max="33" width="4.85546875" customWidth="1"/>
    <col min="34" max="34" width="34.28515625" customWidth="1"/>
    <col min="35" max="35" width="6.7109375" customWidth="1"/>
    <col min="36" max="36" width="22.28515625" customWidth="1"/>
    <col min="37" max="37" width="4.85546875" customWidth="1"/>
    <col min="38" max="38" width="34.28515625" customWidth="1"/>
    <col min="39" max="39" width="6.7109375" customWidth="1"/>
    <col min="40" max="40" width="18.140625" customWidth="1"/>
    <col min="41" max="41" width="4.85546875" customWidth="1"/>
    <col min="42" max="42" width="34.28515625" customWidth="1"/>
    <col min="43" max="43" width="6.7109375" customWidth="1"/>
    <col min="44" max="44" width="23.7109375" customWidth="1"/>
    <col min="45" max="45" width="4.85546875" customWidth="1"/>
    <col min="46" max="46" width="34.28515625" customWidth="1"/>
    <col min="47" max="47" width="6.7109375" customWidth="1"/>
    <col min="48" max="48" width="23.7109375" customWidth="1"/>
    <col min="49" max="49" width="4.85546875" customWidth="1"/>
  </cols>
  <sheetData>
    <row r="1" spans="1:49" ht="15" customHeight="1">
      <c r="A1" s="7" t="s">
        <v>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15" customHeight="1">
      <c r="A3" s="3" t="s">
        <v>273</v>
      </c>
      <c r="B3" s="73" t="s">
        <v>5</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c r="AJ3" s="73"/>
      <c r="AK3" s="73"/>
      <c r="AL3" s="73"/>
      <c r="AM3" s="73"/>
      <c r="AN3" s="73"/>
      <c r="AO3" s="73"/>
      <c r="AP3" s="73"/>
      <c r="AQ3" s="73"/>
      <c r="AR3" s="73"/>
      <c r="AS3" s="73"/>
      <c r="AT3" s="73"/>
      <c r="AU3" s="73"/>
      <c r="AV3" s="73"/>
      <c r="AW3" s="73"/>
    </row>
    <row r="4" spans="1:49" ht="15" customHeight="1">
      <c r="A4" s="14" t="s">
        <v>85</v>
      </c>
      <c r="B4" s="73" t="s">
        <v>5</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c r="AI4" s="73"/>
      <c r="AJ4" s="73"/>
      <c r="AK4" s="73"/>
      <c r="AL4" s="73"/>
      <c r="AM4" s="73"/>
      <c r="AN4" s="73"/>
      <c r="AO4" s="73"/>
      <c r="AP4" s="73"/>
      <c r="AQ4" s="73"/>
      <c r="AR4" s="73"/>
      <c r="AS4" s="73"/>
      <c r="AT4" s="73"/>
      <c r="AU4" s="73"/>
      <c r="AV4" s="73"/>
      <c r="AW4" s="73"/>
    </row>
    <row r="5" spans="1:49">
      <c r="A5" s="14"/>
      <c r="B5" s="74" t="s">
        <v>85</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c r="AI5" s="74"/>
      <c r="AJ5" s="74"/>
      <c r="AK5" s="74"/>
      <c r="AL5" s="74"/>
      <c r="AM5" s="74"/>
      <c r="AN5" s="74"/>
      <c r="AO5" s="74"/>
      <c r="AP5" s="74"/>
      <c r="AQ5" s="74"/>
      <c r="AR5" s="74"/>
      <c r="AS5" s="74"/>
      <c r="AT5" s="74"/>
      <c r="AU5" s="74"/>
      <c r="AV5" s="74"/>
      <c r="AW5" s="74"/>
    </row>
    <row r="6" spans="1:49">
      <c r="A6" s="14"/>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c r="AR6" s="37"/>
      <c r="AS6" s="37"/>
      <c r="AT6" s="37"/>
      <c r="AU6" s="37"/>
      <c r="AV6" s="37"/>
      <c r="AW6" s="37"/>
    </row>
    <row r="7" spans="1:49">
      <c r="A7" s="14"/>
      <c r="B7" s="37" t="s">
        <v>274</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37"/>
      <c r="AQ7" s="37"/>
      <c r="AR7" s="37"/>
      <c r="AS7" s="37"/>
      <c r="AT7" s="37"/>
      <c r="AU7" s="37"/>
      <c r="AV7" s="37"/>
      <c r="AW7" s="37"/>
    </row>
    <row r="8" spans="1:49">
      <c r="A8" s="14"/>
      <c r="B8" s="27"/>
      <c r="C8" s="27"/>
      <c r="D8" s="27"/>
      <c r="E8" s="27"/>
      <c r="F8" s="27"/>
      <c r="G8" s="27"/>
      <c r="H8" s="27"/>
      <c r="I8" s="27"/>
    </row>
    <row r="9" spans="1:49">
      <c r="A9" s="14"/>
      <c r="B9" s="12"/>
      <c r="C9" s="12"/>
      <c r="D9" s="12"/>
      <c r="E9" s="12"/>
      <c r="F9" s="12"/>
      <c r="G9" s="12"/>
      <c r="H9" s="12"/>
      <c r="I9" s="12"/>
    </row>
    <row r="10" spans="1:49">
      <c r="A10" s="14"/>
      <c r="B10" s="75"/>
      <c r="C10" s="82" t="s">
        <v>275</v>
      </c>
      <c r="D10" s="82"/>
      <c r="E10" s="82"/>
      <c r="F10" s="11"/>
      <c r="G10" s="82" t="s">
        <v>276</v>
      </c>
      <c r="H10" s="82"/>
      <c r="I10" s="82"/>
    </row>
    <row r="11" spans="1:49" ht="15.75" thickBot="1">
      <c r="A11" s="14"/>
      <c r="B11" s="75"/>
      <c r="C11" s="83">
        <v>2014</v>
      </c>
      <c r="D11" s="83"/>
      <c r="E11" s="83"/>
      <c r="F11" s="11"/>
      <c r="G11" s="83">
        <v>2013</v>
      </c>
      <c r="H11" s="83"/>
      <c r="I11" s="83"/>
    </row>
    <row r="12" spans="1:49">
      <c r="A12" s="14"/>
      <c r="B12" s="75" t="s">
        <v>277</v>
      </c>
      <c r="C12" s="53"/>
      <c r="D12" s="53"/>
      <c r="E12" s="53"/>
      <c r="F12" s="53"/>
      <c r="G12" s="53"/>
      <c r="H12" s="53"/>
      <c r="I12" s="53"/>
    </row>
    <row r="13" spans="1:49">
      <c r="A13" s="14"/>
      <c r="B13" s="84" t="s">
        <v>278</v>
      </c>
      <c r="C13" s="85" t="s">
        <v>245</v>
      </c>
      <c r="D13" s="86">
        <v>933832</v>
      </c>
      <c r="E13" s="43"/>
      <c r="F13" s="43"/>
      <c r="G13" s="85" t="s">
        <v>245</v>
      </c>
      <c r="H13" s="86">
        <v>870951</v>
      </c>
      <c r="I13" s="43"/>
    </row>
    <row r="14" spans="1:49">
      <c r="A14" s="14"/>
      <c r="B14" s="84"/>
      <c r="C14" s="85"/>
      <c r="D14" s="86"/>
      <c r="E14" s="43"/>
      <c r="F14" s="43"/>
      <c r="G14" s="85"/>
      <c r="H14" s="86"/>
      <c r="I14" s="43"/>
    </row>
    <row r="15" spans="1:49">
      <c r="A15" s="14"/>
      <c r="B15" s="87" t="s">
        <v>279</v>
      </c>
      <c r="C15" s="88">
        <v>353846</v>
      </c>
      <c r="D15" s="88"/>
      <c r="E15" s="37"/>
      <c r="F15" s="37"/>
      <c r="G15" s="88">
        <v>340174</v>
      </c>
      <c r="H15" s="88"/>
      <c r="I15" s="37"/>
    </row>
    <row r="16" spans="1:49">
      <c r="A16" s="14"/>
      <c r="B16" s="87"/>
      <c r="C16" s="88"/>
      <c r="D16" s="88"/>
      <c r="E16" s="37"/>
      <c r="F16" s="37"/>
      <c r="G16" s="88"/>
      <c r="H16" s="88"/>
      <c r="I16" s="37"/>
    </row>
    <row r="17" spans="1:9">
      <c r="A17" s="14"/>
      <c r="B17" s="84" t="s">
        <v>280</v>
      </c>
      <c r="C17" s="86">
        <v>77051</v>
      </c>
      <c r="D17" s="86"/>
      <c r="E17" s="43"/>
      <c r="F17" s="43"/>
      <c r="G17" s="86">
        <v>64753</v>
      </c>
      <c r="H17" s="86"/>
      <c r="I17" s="43"/>
    </row>
    <row r="18" spans="1:9">
      <c r="A18" s="14"/>
      <c r="B18" s="84"/>
      <c r="C18" s="86"/>
      <c r="D18" s="86"/>
      <c r="E18" s="43"/>
      <c r="F18" s="43"/>
      <c r="G18" s="86"/>
      <c r="H18" s="86"/>
      <c r="I18" s="43"/>
    </row>
    <row r="19" spans="1:9">
      <c r="A19" s="14"/>
      <c r="B19" s="87" t="s">
        <v>281</v>
      </c>
      <c r="C19" s="88">
        <v>48635</v>
      </c>
      <c r="D19" s="88"/>
      <c r="E19" s="37"/>
      <c r="F19" s="37"/>
      <c r="G19" s="88">
        <v>46231</v>
      </c>
      <c r="H19" s="88"/>
      <c r="I19" s="37"/>
    </row>
    <row r="20" spans="1:9">
      <c r="A20" s="14"/>
      <c r="B20" s="87"/>
      <c r="C20" s="88"/>
      <c r="D20" s="88"/>
      <c r="E20" s="37"/>
      <c r="F20" s="37"/>
      <c r="G20" s="88"/>
      <c r="H20" s="88"/>
      <c r="I20" s="37"/>
    </row>
    <row r="21" spans="1:9">
      <c r="A21" s="14"/>
      <c r="B21" s="84" t="s">
        <v>282</v>
      </c>
      <c r="C21" s="86">
        <v>15590</v>
      </c>
      <c r="D21" s="86"/>
      <c r="E21" s="43"/>
      <c r="F21" s="43"/>
      <c r="G21" s="86">
        <v>14152</v>
      </c>
      <c r="H21" s="86"/>
      <c r="I21" s="43"/>
    </row>
    <row r="22" spans="1:9" ht="15.75" thickBot="1">
      <c r="A22" s="14"/>
      <c r="B22" s="84"/>
      <c r="C22" s="89"/>
      <c r="D22" s="89"/>
      <c r="E22" s="52"/>
      <c r="F22" s="43"/>
      <c r="G22" s="89"/>
      <c r="H22" s="89"/>
      <c r="I22" s="52"/>
    </row>
    <row r="23" spans="1:9">
      <c r="A23" s="14"/>
      <c r="B23" s="90" t="s">
        <v>283</v>
      </c>
      <c r="C23" s="91">
        <v>1428954</v>
      </c>
      <c r="D23" s="91"/>
      <c r="E23" s="35"/>
      <c r="F23" s="37"/>
      <c r="G23" s="91">
        <v>1336261</v>
      </c>
      <c r="H23" s="91"/>
      <c r="I23" s="35"/>
    </row>
    <row r="24" spans="1:9" ht="15.75" thickBot="1">
      <c r="A24" s="14"/>
      <c r="B24" s="90"/>
      <c r="C24" s="92"/>
      <c r="D24" s="92"/>
      <c r="E24" s="47"/>
      <c r="F24" s="37"/>
      <c r="G24" s="92"/>
      <c r="H24" s="92"/>
      <c r="I24" s="47"/>
    </row>
    <row r="25" spans="1:9">
      <c r="A25" s="14"/>
      <c r="B25" s="85" t="s">
        <v>284</v>
      </c>
      <c r="C25" s="93">
        <v>12932</v>
      </c>
      <c r="D25" s="93"/>
      <c r="E25" s="51"/>
      <c r="F25" s="43"/>
      <c r="G25" s="93">
        <v>10162</v>
      </c>
      <c r="H25" s="93"/>
      <c r="I25" s="51"/>
    </row>
    <row r="26" spans="1:9">
      <c r="A26" s="14"/>
      <c r="B26" s="85"/>
      <c r="C26" s="94"/>
      <c r="D26" s="94"/>
      <c r="E26" s="66"/>
      <c r="F26" s="43"/>
      <c r="G26" s="94"/>
      <c r="H26" s="94"/>
      <c r="I26" s="66"/>
    </row>
    <row r="27" spans="1:9">
      <c r="A27" s="14"/>
      <c r="B27" s="95" t="s">
        <v>285</v>
      </c>
      <c r="C27" s="88">
        <v>2325</v>
      </c>
      <c r="D27" s="88"/>
      <c r="E27" s="37"/>
      <c r="F27" s="37"/>
      <c r="G27" s="88">
        <v>2310</v>
      </c>
      <c r="H27" s="88"/>
      <c r="I27" s="37"/>
    </row>
    <row r="28" spans="1:9" ht="15.75" thickBot="1">
      <c r="A28" s="14"/>
      <c r="B28" s="95"/>
      <c r="C28" s="92"/>
      <c r="D28" s="92"/>
      <c r="E28" s="47"/>
      <c r="F28" s="37"/>
      <c r="G28" s="92"/>
      <c r="H28" s="92"/>
      <c r="I28" s="47"/>
    </row>
    <row r="29" spans="1:9">
      <c r="A29" s="14"/>
      <c r="B29" s="96" t="s">
        <v>286</v>
      </c>
      <c r="C29" s="93">
        <v>15257</v>
      </c>
      <c r="D29" s="93"/>
      <c r="E29" s="51"/>
      <c r="F29" s="43"/>
      <c r="G29" s="93">
        <v>12472</v>
      </c>
      <c r="H29" s="93"/>
      <c r="I29" s="51"/>
    </row>
    <row r="30" spans="1:9" ht="15.75" thickBot="1">
      <c r="A30" s="14"/>
      <c r="B30" s="96"/>
      <c r="C30" s="89"/>
      <c r="D30" s="89"/>
      <c r="E30" s="52"/>
      <c r="F30" s="43"/>
      <c r="G30" s="89"/>
      <c r="H30" s="89"/>
      <c r="I30" s="52"/>
    </row>
    <row r="31" spans="1:9">
      <c r="A31" s="14"/>
      <c r="B31" s="95" t="s">
        <v>287</v>
      </c>
      <c r="C31" s="91">
        <v>4006</v>
      </c>
      <c r="D31" s="91"/>
      <c r="E31" s="35"/>
      <c r="F31" s="37"/>
      <c r="G31" s="91">
        <v>3458</v>
      </c>
      <c r="H31" s="91"/>
      <c r="I31" s="35"/>
    </row>
    <row r="32" spans="1:9" ht="15.75" thickBot="1">
      <c r="A32" s="14"/>
      <c r="B32" s="95"/>
      <c r="C32" s="92"/>
      <c r="D32" s="92"/>
      <c r="E32" s="47"/>
      <c r="F32" s="37"/>
      <c r="G32" s="92"/>
      <c r="H32" s="92"/>
      <c r="I32" s="47"/>
    </row>
    <row r="33" spans="1:9">
      <c r="A33" s="14"/>
      <c r="B33" s="96" t="s">
        <v>37</v>
      </c>
      <c r="C33" s="93">
        <v>1448217</v>
      </c>
      <c r="D33" s="93"/>
      <c r="E33" s="51"/>
      <c r="F33" s="43"/>
      <c r="G33" s="93">
        <v>1352191</v>
      </c>
      <c r="H33" s="93"/>
      <c r="I33" s="51"/>
    </row>
    <row r="34" spans="1:9">
      <c r="A34" s="14"/>
      <c r="B34" s="96"/>
      <c r="C34" s="94"/>
      <c r="D34" s="94"/>
      <c r="E34" s="66"/>
      <c r="F34" s="43"/>
      <c r="G34" s="94"/>
      <c r="H34" s="94"/>
      <c r="I34" s="66"/>
    </row>
    <row r="35" spans="1:9">
      <c r="A35" s="14"/>
      <c r="B35" s="95" t="s">
        <v>288</v>
      </c>
      <c r="C35" s="88">
        <v>49547</v>
      </c>
      <c r="D35" s="88"/>
      <c r="E35" s="37"/>
      <c r="F35" s="37"/>
      <c r="G35" s="88">
        <v>59468</v>
      </c>
      <c r="H35" s="88"/>
      <c r="I35" s="37"/>
    </row>
    <row r="36" spans="1:9">
      <c r="A36" s="14"/>
      <c r="B36" s="95"/>
      <c r="C36" s="88"/>
      <c r="D36" s="88"/>
      <c r="E36" s="37"/>
      <c r="F36" s="37"/>
      <c r="G36" s="88"/>
      <c r="H36" s="88"/>
      <c r="I36" s="37"/>
    </row>
    <row r="37" spans="1:9">
      <c r="A37" s="14"/>
      <c r="B37" s="77" t="s">
        <v>289</v>
      </c>
      <c r="C37" s="41"/>
      <c r="D37" s="41"/>
      <c r="E37" s="41"/>
      <c r="F37" s="23"/>
      <c r="G37" s="41"/>
      <c r="H37" s="41"/>
      <c r="I37" s="41"/>
    </row>
    <row r="38" spans="1:9">
      <c r="A38" s="14"/>
      <c r="B38" s="87" t="s">
        <v>278</v>
      </c>
      <c r="C38" s="88">
        <v>7722</v>
      </c>
      <c r="D38" s="88"/>
      <c r="E38" s="37"/>
      <c r="F38" s="37"/>
      <c r="G38" s="88">
        <v>3930</v>
      </c>
      <c r="H38" s="88"/>
      <c r="I38" s="37"/>
    </row>
    <row r="39" spans="1:9">
      <c r="A39" s="14"/>
      <c r="B39" s="87"/>
      <c r="C39" s="88"/>
      <c r="D39" s="88"/>
      <c r="E39" s="37"/>
      <c r="F39" s="37"/>
      <c r="G39" s="88"/>
      <c r="H39" s="88"/>
      <c r="I39" s="37"/>
    </row>
    <row r="40" spans="1:9">
      <c r="A40" s="14"/>
      <c r="B40" s="84" t="s">
        <v>279</v>
      </c>
      <c r="C40" s="86">
        <v>11674</v>
      </c>
      <c r="D40" s="86"/>
      <c r="E40" s="43"/>
      <c r="F40" s="43"/>
      <c r="G40" s="86">
        <v>13254</v>
      </c>
      <c r="H40" s="86"/>
      <c r="I40" s="43"/>
    </row>
    <row r="41" spans="1:9">
      <c r="A41" s="14"/>
      <c r="B41" s="84"/>
      <c r="C41" s="86"/>
      <c r="D41" s="86"/>
      <c r="E41" s="43"/>
      <c r="F41" s="43"/>
      <c r="G41" s="86"/>
      <c r="H41" s="86"/>
      <c r="I41" s="43"/>
    </row>
    <row r="42" spans="1:9">
      <c r="A42" s="14"/>
      <c r="B42" s="87" t="s">
        <v>280</v>
      </c>
      <c r="C42" s="88">
        <v>55963</v>
      </c>
      <c r="D42" s="88"/>
      <c r="E42" s="37"/>
      <c r="F42" s="37"/>
      <c r="G42" s="88">
        <v>60262</v>
      </c>
      <c r="H42" s="88"/>
      <c r="I42" s="37"/>
    </row>
    <row r="43" spans="1:9">
      <c r="A43" s="14"/>
      <c r="B43" s="87"/>
      <c r="C43" s="88"/>
      <c r="D43" s="88"/>
      <c r="E43" s="37"/>
      <c r="F43" s="37"/>
      <c r="G43" s="88"/>
      <c r="H43" s="88"/>
      <c r="I43" s="37"/>
    </row>
    <row r="44" spans="1:9">
      <c r="A44" s="14"/>
      <c r="B44" s="84" t="s">
        <v>282</v>
      </c>
      <c r="C44" s="97">
        <v>368</v>
      </c>
      <c r="D44" s="97"/>
      <c r="E44" s="43"/>
      <c r="F44" s="43"/>
      <c r="G44" s="97">
        <v>371</v>
      </c>
      <c r="H44" s="97"/>
      <c r="I44" s="43"/>
    </row>
    <row r="45" spans="1:9" ht="15.75" thickBot="1">
      <c r="A45" s="14"/>
      <c r="B45" s="84"/>
      <c r="C45" s="98"/>
      <c r="D45" s="98"/>
      <c r="E45" s="52"/>
      <c r="F45" s="43"/>
      <c r="G45" s="98"/>
      <c r="H45" s="98"/>
      <c r="I45" s="52"/>
    </row>
    <row r="46" spans="1:9">
      <c r="A46" s="14"/>
      <c r="B46" s="90" t="s">
        <v>290</v>
      </c>
      <c r="C46" s="91">
        <v>75727</v>
      </c>
      <c r="D46" s="91"/>
      <c r="E46" s="35"/>
      <c r="F46" s="37"/>
      <c r="G46" s="91">
        <v>77817</v>
      </c>
      <c r="H46" s="91"/>
      <c r="I46" s="35"/>
    </row>
    <row r="47" spans="1:9" ht="15.75" thickBot="1">
      <c r="A47" s="14"/>
      <c r="B47" s="90"/>
      <c r="C47" s="92"/>
      <c r="D47" s="92"/>
      <c r="E47" s="47"/>
      <c r="F47" s="37"/>
      <c r="G47" s="92"/>
      <c r="H47" s="92"/>
      <c r="I47" s="47"/>
    </row>
    <row r="48" spans="1:9">
      <c r="A48" s="14"/>
      <c r="B48" s="96" t="s">
        <v>38</v>
      </c>
      <c r="C48" s="93">
        <v>1573491</v>
      </c>
      <c r="D48" s="93"/>
      <c r="E48" s="51"/>
      <c r="F48" s="43"/>
      <c r="G48" s="93">
        <v>1489476</v>
      </c>
      <c r="H48" s="93"/>
      <c r="I48" s="51"/>
    </row>
    <row r="49" spans="1:49">
      <c r="A49" s="14"/>
      <c r="B49" s="96"/>
      <c r="C49" s="94"/>
      <c r="D49" s="94"/>
      <c r="E49" s="66"/>
      <c r="F49" s="43"/>
      <c r="G49" s="94"/>
      <c r="H49" s="94"/>
      <c r="I49" s="66"/>
    </row>
    <row r="50" spans="1:49" ht="15.75" thickBot="1">
      <c r="A50" s="14"/>
      <c r="B50" s="75" t="s">
        <v>39</v>
      </c>
      <c r="C50" s="99" t="s">
        <v>291</v>
      </c>
      <c r="D50" s="99"/>
      <c r="E50" s="81" t="s">
        <v>292</v>
      </c>
      <c r="F50" s="11"/>
      <c r="G50" s="99" t="s">
        <v>293</v>
      </c>
      <c r="H50" s="99"/>
      <c r="I50" s="81" t="s">
        <v>292</v>
      </c>
    </row>
    <row r="51" spans="1:49">
      <c r="A51" s="14"/>
      <c r="B51" s="96" t="s">
        <v>40</v>
      </c>
      <c r="C51" s="100" t="s">
        <v>245</v>
      </c>
      <c r="D51" s="102">
        <v>1547224</v>
      </c>
      <c r="E51" s="51"/>
      <c r="F51" s="43"/>
      <c r="G51" s="100" t="s">
        <v>245</v>
      </c>
      <c r="H51" s="102">
        <v>1463439</v>
      </c>
      <c r="I51" s="51"/>
    </row>
    <row r="52" spans="1:49" ht="15.75" thickBot="1">
      <c r="A52" s="14"/>
      <c r="B52" s="96"/>
      <c r="C52" s="101"/>
      <c r="D52" s="103"/>
      <c r="E52" s="69"/>
      <c r="F52" s="43"/>
      <c r="G52" s="101"/>
      <c r="H52" s="103"/>
      <c r="I52" s="69"/>
    </row>
    <row r="53" spans="1:49" ht="15.75" thickTop="1">
      <c r="A53" s="14"/>
      <c r="B53" s="73"/>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73"/>
      <c r="AF53" s="73"/>
      <c r="AG53" s="73"/>
      <c r="AH53" s="73"/>
      <c r="AI53" s="73"/>
      <c r="AJ53" s="73"/>
      <c r="AK53" s="73"/>
      <c r="AL53" s="73"/>
      <c r="AM53" s="73"/>
      <c r="AN53" s="73"/>
      <c r="AO53" s="73"/>
      <c r="AP53" s="73"/>
      <c r="AQ53" s="73"/>
      <c r="AR53" s="73"/>
      <c r="AS53" s="73"/>
      <c r="AT53" s="73"/>
      <c r="AU53" s="73"/>
      <c r="AV53" s="73"/>
      <c r="AW53" s="73"/>
    </row>
    <row r="54" spans="1:49">
      <c r="A54" s="14"/>
      <c r="B54" s="37" t="s">
        <v>294</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c r="AI54" s="37"/>
      <c r="AJ54" s="37"/>
      <c r="AK54" s="37"/>
      <c r="AL54" s="37"/>
      <c r="AM54" s="37"/>
      <c r="AN54" s="37"/>
      <c r="AO54" s="37"/>
      <c r="AP54" s="37"/>
      <c r="AQ54" s="37"/>
      <c r="AR54" s="37"/>
      <c r="AS54" s="37"/>
      <c r="AT54" s="37"/>
      <c r="AU54" s="37"/>
      <c r="AV54" s="37"/>
      <c r="AW54" s="37"/>
    </row>
    <row r="55" spans="1:49">
      <c r="A55" s="14"/>
      <c r="B55" s="73"/>
      <c r="C55" s="73"/>
      <c r="D55" s="73"/>
      <c r="E55" s="73"/>
      <c r="F55" s="73"/>
      <c r="G55" s="73"/>
      <c r="H55" s="73"/>
      <c r="I55" s="73"/>
      <c r="J55" s="73"/>
      <c r="K55" s="73"/>
      <c r="L55" s="73"/>
      <c r="M55" s="73"/>
      <c r="N55" s="73"/>
      <c r="O55" s="73"/>
      <c r="P55" s="73"/>
      <c r="Q55" s="73"/>
      <c r="R55" s="73"/>
      <c r="S55" s="73"/>
      <c r="T55" s="73"/>
      <c r="U55" s="73"/>
      <c r="V55" s="73"/>
      <c r="W55" s="73"/>
      <c r="X55" s="73"/>
      <c r="Y55" s="73"/>
      <c r="Z55" s="73"/>
      <c r="AA55" s="73"/>
      <c r="AB55" s="73"/>
      <c r="AC55" s="73"/>
      <c r="AD55" s="73"/>
      <c r="AE55" s="73"/>
      <c r="AF55" s="73"/>
      <c r="AG55" s="73"/>
      <c r="AH55" s="73"/>
      <c r="AI55" s="73"/>
      <c r="AJ55" s="73"/>
      <c r="AK55" s="73"/>
      <c r="AL55" s="73"/>
      <c r="AM55" s="73"/>
      <c r="AN55" s="73"/>
      <c r="AO55" s="73"/>
      <c r="AP55" s="73"/>
      <c r="AQ55" s="73"/>
      <c r="AR55" s="73"/>
      <c r="AS55" s="73"/>
      <c r="AT55" s="73"/>
      <c r="AU55" s="73"/>
      <c r="AV55" s="73"/>
      <c r="AW55" s="73"/>
    </row>
    <row r="56" spans="1:49">
      <c r="A56" s="14"/>
      <c r="B56" s="37" t="s">
        <v>295</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c r="AI56" s="37"/>
      <c r="AJ56" s="37"/>
      <c r="AK56" s="37"/>
      <c r="AL56" s="37"/>
      <c r="AM56" s="37"/>
      <c r="AN56" s="37"/>
      <c r="AO56" s="37"/>
      <c r="AP56" s="37"/>
      <c r="AQ56" s="37"/>
      <c r="AR56" s="37"/>
      <c r="AS56" s="37"/>
      <c r="AT56" s="37"/>
      <c r="AU56" s="37"/>
      <c r="AV56" s="37"/>
      <c r="AW56" s="37"/>
    </row>
    <row r="57" spans="1:49">
      <c r="A57" s="14"/>
      <c r="B57" s="27"/>
      <c r="C57" s="27"/>
      <c r="D57" s="27"/>
      <c r="E57" s="27"/>
      <c r="F57" s="27"/>
      <c r="G57" s="27"/>
      <c r="H57" s="27"/>
      <c r="I57" s="27"/>
    </row>
    <row r="58" spans="1:49">
      <c r="A58" s="14"/>
      <c r="B58" s="12"/>
      <c r="C58" s="12"/>
      <c r="D58" s="12"/>
      <c r="E58" s="12"/>
      <c r="F58" s="12"/>
      <c r="G58" s="12"/>
      <c r="H58" s="12"/>
      <c r="I58" s="12"/>
    </row>
    <row r="59" spans="1:49">
      <c r="A59" s="14"/>
      <c r="B59" s="13"/>
      <c r="C59" s="31" t="s">
        <v>296</v>
      </c>
      <c r="D59" s="31"/>
      <c r="E59" s="31"/>
      <c r="F59" s="31"/>
      <c r="G59" s="31"/>
      <c r="H59" s="31"/>
      <c r="I59" s="31"/>
    </row>
    <row r="60" spans="1:49" ht="15.75" thickBot="1">
      <c r="A60" s="14"/>
      <c r="B60" s="104"/>
      <c r="C60" s="28" t="s">
        <v>275</v>
      </c>
      <c r="D60" s="28"/>
      <c r="E60" s="28"/>
      <c r="F60" s="28"/>
      <c r="G60" s="28"/>
      <c r="H60" s="28"/>
      <c r="I60" s="28"/>
    </row>
    <row r="61" spans="1:49" ht="15.75" thickBot="1">
      <c r="A61" s="14"/>
      <c r="B61" s="104"/>
      <c r="C61" s="70">
        <v>2014</v>
      </c>
      <c r="D61" s="70"/>
      <c r="E61" s="70"/>
      <c r="F61" s="105"/>
      <c r="G61" s="70">
        <v>2013</v>
      </c>
      <c r="H61" s="70"/>
      <c r="I61" s="70"/>
    </row>
    <row r="62" spans="1:49">
      <c r="A62" s="14"/>
      <c r="B62" s="41" t="s">
        <v>297</v>
      </c>
      <c r="C62" s="63" t="s">
        <v>245</v>
      </c>
      <c r="D62" s="49">
        <v>32464</v>
      </c>
      <c r="E62" s="51"/>
      <c r="F62" s="51"/>
      <c r="G62" s="63" t="s">
        <v>245</v>
      </c>
      <c r="H62" s="49">
        <v>43431</v>
      </c>
      <c r="I62" s="51"/>
    </row>
    <row r="63" spans="1:49">
      <c r="A63" s="14"/>
      <c r="B63" s="41"/>
      <c r="C63" s="64"/>
      <c r="D63" s="65"/>
      <c r="E63" s="66"/>
      <c r="F63" s="66"/>
      <c r="G63" s="64"/>
      <c r="H63" s="65"/>
      <c r="I63" s="66"/>
    </row>
    <row r="64" spans="1:49">
      <c r="A64" s="14"/>
      <c r="B64" s="24" t="s">
        <v>298</v>
      </c>
      <c r="C64" s="39" t="s">
        <v>299</v>
      </c>
      <c r="D64" s="39"/>
      <c r="E64" s="13" t="s">
        <v>292</v>
      </c>
      <c r="F64" s="11"/>
      <c r="G64" s="39" t="s">
        <v>300</v>
      </c>
      <c r="H64" s="39"/>
      <c r="I64" s="13" t="s">
        <v>292</v>
      </c>
    </row>
    <row r="65" spans="1:49">
      <c r="A65" s="14"/>
      <c r="B65" s="44" t="s">
        <v>301</v>
      </c>
      <c r="C65" s="39">
        <v>374</v>
      </c>
      <c r="D65" s="39"/>
      <c r="E65" s="37"/>
      <c r="F65" s="37"/>
      <c r="G65" s="39" t="s">
        <v>251</v>
      </c>
      <c r="H65" s="39"/>
      <c r="I65" s="37"/>
    </row>
    <row r="66" spans="1:49" ht="15.75" thickBot="1">
      <c r="A66" s="14"/>
      <c r="B66" s="44"/>
      <c r="C66" s="48"/>
      <c r="D66" s="48"/>
      <c r="E66" s="47"/>
      <c r="F66" s="37"/>
      <c r="G66" s="48"/>
      <c r="H66" s="48"/>
      <c r="I66" s="47"/>
    </row>
    <row r="67" spans="1:49">
      <c r="A67" s="14"/>
      <c r="B67" s="41" t="s">
        <v>302</v>
      </c>
      <c r="C67" s="63" t="s">
        <v>245</v>
      </c>
      <c r="D67" s="49">
        <v>30320</v>
      </c>
      <c r="E67" s="51"/>
      <c r="F67" s="43"/>
      <c r="G67" s="63" t="s">
        <v>245</v>
      </c>
      <c r="H67" s="49">
        <v>40454</v>
      </c>
      <c r="I67" s="51"/>
    </row>
    <row r="68" spans="1:49" ht="15.75" thickBot="1">
      <c r="A68" s="14"/>
      <c r="B68" s="41"/>
      <c r="C68" s="67"/>
      <c r="D68" s="68"/>
      <c r="E68" s="69"/>
      <c r="F68" s="43"/>
      <c r="G68" s="67"/>
      <c r="H68" s="68"/>
      <c r="I68" s="69"/>
    </row>
    <row r="69" spans="1:49" ht="15.75" thickTop="1">
      <c r="A69" s="14"/>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c r="AI69" s="37"/>
      <c r="AJ69" s="37"/>
      <c r="AK69" s="37"/>
      <c r="AL69" s="37"/>
      <c r="AM69" s="37"/>
      <c r="AN69" s="37"/>
      <c r="AO69" s="37"/>
      <c r="AP69" s="37"/>
      <c r="AQ69" s="37"/>
      <c r="AR69" s="37"/>
      <c r="AS69" s="37"/>
      <c r="AT69" s="37"/>
      <c r="AU69" s="37"/>
      <c r="AV69" s="37"/>
      <c r="AW69" s="37"/>
    </row>
    <row r="70" spans="1:49">
      <c r="A70" s="14"/>
      <c r="B70" s="37" t="s">
        <v>303</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c r="AI70" s="37"/>
      <c r="AJ70" s="37"/>
      <c r="AK70" s="37"/>
      <c r="AL70" s="37"/>
      <c r="AM70" s="37"/>
      <c r="AN70" s="37"/>
      <c r="AO70" s="37"/>
      <c r="AP70" s="37"/>
      <c r="AQ70" s="37"/>
      <c r="AR70" s="37"/>
      <c r="AS70" s="37"/>
      <c r="AT70" s="37"/>
      <c r="AU70" s="37"/>
      <c r="AV70" s="37"/>
      <c r="AW70" s="37"/>
    </row>
    <row r="71" spans="1:49">
      <c r="A71" s="14"/>
      <c r="B71" s="27"/>
      <c r="C71" s="27"/>
      <c r="D71" s="27"/>
      <c r="E71" s="27"/>
      <c r="F71" s="27"/>
      <c r="G71" s="27"/>
      <c r="H71" s="27"/>
      <c r="I71" s="27"/>
    </row>
    <row r="72" spans="1:49">
      <c r="A72" s="14"/>
      <c r="B72" s="12"/>
      <c r="C72" s="12"/>
      <c r="D72" s="12"/>
      <c r="E72" s="12"/>
      <c r="F72" s="12"/>
      <c r="G72" s="12"/>
      <c r="H72" s="12"/>
      <c r="I72" s="12"/>
    </row>
    <row r="73" spans="1:49" ht="15.75" thickBot="1">
      <c r="A73" s="14"/>
      <c r="B73" s="106"/>
      <c r="C73" s="28" t="s">
        <v>304</v>
      </c>
      <c r="D73" s="28"/>
      <c r="E73" s="28"/>
      <c r="F73" s="28"/>
      <c r="G73" s="28"/>
      <c r="H73" s="28"/>
      <c r="I73" s="28"/>
    </row>
    <row r="74" spans="1:49" ht="15.75" thickBot="1">
      <c r="A74" s="14"/>
      <c r="B74" s="106"/>
      <c r="C74" s="70">
        <v>2014</v>
      </c>
      <c r="D74" s="70"/>
      <c r="E74" s="70"/>
      <c r="F74" s="11"/>
      <c r="G74" s="70">
        <v>2013</v>
      </c>
      <c r="H74" s="70"/>
      <c r="I74" s="70"/>
    </row>
    <row r="75" spans="1:49">
      <c r="A75" s="14"/>
      <c r="B75" s="41" t="s">
        <v>305</v>
      </c>
      <c r="C75" s="63" t="s">
        <v>245</v>
      </c>
      <c r="D75" s="49">
        <v>26037</v>
      </c>
      <c r="E75" s="51"/>
      <c r="F75" s="43"/>
      <c r="G75" s="63" t="s">
        <v>245</v>
      </c>
      <c r="H75" s="49">
        <v>26424</v>
      </c>
      <c r="I75" s="51"/>
    </row>
    <row r="76" spans="1:49">
      <c r="A76" s="14"/>
      <c r="B76" s="41"/>
      <c r="C76" s="64"/>
      <c r="D76" s="65"/>
      <c r="E76" s="66"/>
      <c r="F76" s="43"/>
      <c r="G76" s="64"/>
      <c r="H76" s="65"/>
      <c r="I76" s="66"/>
    </row>
    <row r="77" spans="1:49">
      <c r="A77" s="14"/>
      <c r="B77" s="32" t="s">
        <v>306</v>
      </c>
      <c r="C77" s="39">
        <v>271</v>
      </c>
      <c r="D77" s="39"/>
      <c r="E77" s="37"/>
      <c r="F77" s="37"/>
      <c r="G77" s="39">
        <v>694</v>
      </c>
      <c r="H77" s="39"/>
      <c r="I77" s="37"/>
    </row>
    <row r="78" spans="1:49">
      <c r="A78" s="14"/>
      <c r="B78" s="32"/>
      <c r="C78" s="39"/>
      <c r="D78" s="39"/>
      <c r="E78" s="37"/>
      <c r="F78" s="37"/>
      <c r="G78" s="39"/>
      <c r="H78" s="39"/>
      <c r="I78" s="37"/>
    </row>
    <row r="79" spans="1:49" ht="15.75" thickBot="1">
      <c r="A79" s="14"/>
      <c r="B79" s="22" t="s">
        <v>307</v>
      </c>
      <c r="C79" s="57" t="s">
        <v>308</v>
      </c>
      <c r="D79" s="57"/>
      <c r="E79" s="107" t="s">
        <v>292</v>
      </c>
      <c r="F79" s="23"/>
      <c r="G79" s="57" t="s">
        <v>309</v>
      </c>
      <c r="H79" s="57"/>
      <c r="I79" s="107" t="s">
        <v>292</v>
      </c>
    </row>
    <row r="80" spans="1:49">
      <c r="A80" s="14"/>
      <c r="B80" s="32" t="s">
        <v>310</v>
      </c>
      <c r="C80" s="108" t="s">
        <v>245</v>
      </c>
      <c r="D80" s="110">
        <v>26267</v>
      </c>
      <c r="E80" s="35"/>
      <c r="F80" s="37"/>
      <c r="G80" s="108" t="s">
        <v>245</v>
      </c>
      <c r="H80" s="110">
        <v>26820</v>
      </c>
      <c r="I80" s="35"/>
    </row>
    <row r="81" spans="1:49" ht="15.75" thickBot="1">
      <c r="A81" s="14"/>
      <c r="B81" s="32"/>
      <c r="C81" s="109"/>
      <c r="D81" s="111"/>
      <c r="E81" s="61"/>
      <c r="F81" s="37"/>
      <c r="G81" s="109"/>
      <c r="H81" s="111"/>
      <c r="I81" s="61"/>
    </row>
    <row r="82" spans="1:49" ht="15.75" thickTop="1">
      <c r="A82" s="14"/>
      <c r="B82" s="37" t="s">
        <v>311</v>
      </c>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c r="AI82" s="37"/>
      <c r="AJ82" s="37"/>
      <c r="AK82" s="37"/>
      <c r="AL82" s="37"/>
      <c r="AM82" s="37"/>
      <c r="AN82" s="37"/>
      <c r="AO82" s="37"/>
      <c r="AP82" s="37"/>
      <c r="AQ82" s="37"/>
      <c r="AR82" s="37"/>
      <c r="AS82" s="37"/>
      <c r="AT82" s="37"/>
      <c r="AU82" s="37"/>
      <c r="AV82" s="37"/>
      <c r="AW82" s="37"/>
    </row>
    <row r="83" spans="1:49">
      <c r="A83" s="14"/>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c r="AW83" s="27"/>
    </row>
    <row r="84" spans="1:49">
      <c r="A84" s="14"/>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c r="AJ84" s="12"/>
      <c r="AK84" s="12"/>
      <c r="AL84" s="12"/>
      <c r="AM84" s="12"/>
      <c r="AN84" s="12"/>
      <c r="AO84" s="12"/>
      <c r="AP84" s="12"/>
      <c r="AQ84" s="12"/>
      <c r="AR84" s="12"/>
      <c r="AS84" s="12"/>
      <c r="AT84" s="12"/>
      <c r="AU84" s="12"/>
      <c r="AV84" s="12"/>
      <c r="AW84" s="12"/>
    </row>
    <row r="85" spans="1:49" ht="15.75" thickBot="1">
      <c r="A85" s="14"/>
      <c r="B85" s="112"/>
      <c r="C85" s="116" t="s">
        <v>232</v>
      </c>
      <c r="D85" s="116"/>
      <c r="E85" s="116"/>
      <c r="F85" s="116"/>
      <c r="G85" s="116"/>
      <c r="H85" s="116"/>
      <c r="I85" s="116"/>
      <c r="J85" s="116"/>
      <c r="K85" s="116"/>
      <c r="L85" s="116"/>
      <c r="M85" s="116"/>
      <c r="N85" s="116"/>
      <c r="O85" s="116"/>
      <c r="P85" s="116"/>
      <c r="Q85" s="116"/>
      <c r="R85" s="116"/>
      <c r="S85" s="116"/>
      <c r="T85" s="116"/>
      <c r="U85" s="116"/>
      <c r="V85" s="116"/>
      <c r="W85" s="116"/>
      <c r="X85" s="116"/>
      <c r="Y85" s="116"/>
      <c r="Z85" s="116"/>
      <c r="AA85" s="116"/>
      <c r="AB85" s="116"/>
      <c r="AC85" s="116"/>
      <c r="AD85" s="116"/>
      <c r="AE85" s="116"/>
      <c r="AF85" s="116"/>
      <c r="AG85" s="116"/>
      <c r="AH85" s="116"/>
      <c r="AI85" s="116"/>
      <c r="AJ85" s="116"/>
      <c r="AK85" s="116"/>
      <c r="AL85" s="116"/>
      <c r="AM85" s="116"/>
      <c r="AN85" s="116"/>
      <c r="AO85" s="116"/>
      <c r="AP85" s="116"/>
      <c r="AQ85" s="116"/>
      <c r="AR85" s="116"/>
      <c r="AS85" s="116"/>
      <c r="AT85" s="116"/>
      <c r="AU85" s="116"/>
      <c r="AV85" s="116"/>
      <c r="AW85" s="116"/>
    </row>
    <row r="86" spans="1:49" ht="15.75" thickBot="1">
      <c r="A86" s="14"/>
      <c r="B86" s="112"/>
      <c r="C86" s="117" t="s">
        <v>312</v>
      </c>
      <c r="D86" s="117"/>
      <c r="E86" s="117"/>
      <c r="F86" s="117"/>
      <c r="G86" s="117"/>
      <c r="H86" s="117"/>
      <c r="I86" s="117"/>
      <c r="J86" s="117"/>
      <c r="K86" s="117"/>
      <c r="L86" s="117"/>
      <c r="M86" s="117"/>
      <c r="N86" s="117"/>
      <c r="O86" s="117"/>
      <c r="P86" s="117"/>
      <c r="Q86" s="117"/>
      <c r="R86" s="117"/>
      <c r="S86" s="117"/>
      <c r="T86" s="117"/>
      <c r="U86" s="117"/>
      <c r="V86" s="11"/>
      <c r="W86" s="118"/>
      <c r="X86" s="118"/>
      <c r="Y86" s="118"/>
      <c r="Z86" s="11"/>
      <c r="AA86" s="118"/>
      <c r="AB86" s="118"/>
      <c r="AC86" s="118"/>
      <c r="AD86" s="11"/>
      <c r="AE86" s="118"/>
      <c r="AF86" s="118"/>
      <c r="AG86" s="118"/>
      <c r="AH86" s="11"/>
      <c r="AI86" s="118"/>
      <c r="AJ86" s="118"/>
      <c r="AK86" s="118"/>
      <c r="AL86" s="11"/>
      <c r="AM86" s="118"/>
      <c r="AN86" s="118"/>
      <c r="AO86" s="118"/>
      <c r="AP86" s="11"/>
      <c r="AQ86" s="35"/>
      <c r="AR86" s="35"/>
      <c r="AS86" s="35"/>
      <c r="AT86" s="19"/>
      <c r="AU86" s="118"/>
      <c r="AV86" s="118"/>
      <c r="AW86" s="118"/>
    </row>
    <row r="87" spans="1:49" ht="15.75" thickBot="1">
      <c r="A87" s="14"/>
      <c r="B87" s="112"/>
      <c r="C87" s="117" t="s">
        <v>313</v>
      </c>
      <c r="D87" s="117"/>
      <c r="E87" s="117"/>
      <c r="F87" s="11"/>
      <c r="G87" s="117" t="s">
        <v>314</v>
      </c>
      <c r="H87" s="117"/>
      <c r="I87" s="117"/>
      <c r="J87" s="11"/>
      <c r="K87" s="117" t="s">
        <v>315</v>
      </c>
      <c r="L87" s="117"/>
      <c r="M87" s="117"/>
      <c r="N87" s="11"/>
      <c r="O87" s="117" t="s">
        <v>278</v>
      </c>
      <c r="P87" s="117"/>
      <c r="Q87" s="117"/>
      <c r="R87" s="11"/>
      <c r="S87" s="117" t="s">
        <v>316</v>
      </c>
      <c r="T87" s="117"/>
      <c r="U87" s="117"/>
      <c r="V87" s="11"/>
      <c r="W87" s="116" t="s">
        <v>317</v>
      </c>
      <c r="X87" s="116"/>
      <c r="Y87" s="116"/>
      <c r="Z87" s="11"/>
      <c r="AA87" s="116" t="s">
        <v>104</v>
      </c>
      <c r="AB87" s="116"/>
      <c r="AC87" s="116"/>
      <c r="AD87" s="11"/>
      <c r="AE87" s="116" t="s">
        <v>318</v>
      </c>
      <c r="AF87" s="116"/>
      <c r="AG87" s="116"/>
      <c r="AH87" s="11"/>
      <c r="AI87" s="116" t="s">
        <v>319</v>
      </c>
      <c r="AJ87" s="116"/>
      <c r="AK87" s="116"/>
      <c r="AL87" s="11"/>
      <c r="AM87" s="116" t="s">
        <v>320</v>
      </c>
      <c r="AN87" s="116"/>
      <c r="AO87" s="116"/>
      <c r="AP87" s="11"/>
      <c r="AQ87" s="116" t="s">
        <v>321</v>
      </c>
      <c r="AR87" s="116"/>
      <c r="AS87" s="116"/>
      <c r="AT87" s="25"/>
      <c r="AU87" s="116" t="s">
        <v>133</v>
      </c>
      <c r="AV87" s="116"/>
      <c r="AW87" s="116"/>
    </row>
    <row r="88" spans="1:49">
      <c r="A88" s="14"/>
      <c r="B88" s="114" t="s">
        <v>322</v>
      </c>
      <c r="C88" s="119"/>
      <c r="D88" s="119"/>
      <c r="E88" s="119"/>
      <c r="F88" s="11"/>
      <c r="G88" s="119"/>
      <c r="H88" s="119"/>
      <c r="I88" s="119"/>
      <c r="J88" s="11"/>
      <c r="K88" s="119"/>
      <c r="L88" s="119"/>
      <c r="M88" s="119"/>
      <c r="N88" s="11"/>
      <c r="O88" s="119"/>
      <c r="P88" s="119"/>
      <c r="Q88" s="119"/>
      <c r="R88" s="11"/>
      <c r="S88" s="119"/>
      <c r="T88" s="119"/>
      <c r="U88" s="119"/>
      <c r="V88" s="11"/>
      <c r="W88" s="119"/>
      <c r="X88" s="119"/>
      <c r="Y88" s="119"/>
      <c r="Z88" s="11"/>
      <c r="AA88" s="119"/>
      <c r="AB88" s="119"/>
      <c r="AC88" s="119"/>
      <c r="AD88" s="11"/>
      <c r="AE88" s="119"/>
      <c r="AF88" s="119"/>
      <c r="AG88" s="119"/>
      <c r="AH88" s="11"/>
      <c r="AI88" s="119"/>
      <c r="AJ88" s="119"/>
      <c r="AK88" s="119"/>
      <c r="AL88" s="11"/>
      <c r="AM88" s="119"/>
      <c r="AN88" s="119"/>
      <c r="AO88" s="119"/>
      <c r="AP88" s="11"/>
      <c r="AQ88" s="35"/>
      <c r="AR88" s="35"/>
      <c r="AS88" s="35"/>
      <c r="AT88" s="19"/>
      <c r="AU88" s="118"/>
      <c r="AV88" s="118"/>
      <c r="AW88" s="118"/>
    </row>
    <row r="89" spans="1:49">
      <c r="A89" s="14"/>
      <c r="B89" s="120" t="s">
        <v>323</v>
      </c>
      <c r="C89" s="120" t="s">
        <v>245</v>
      </c>
      <c r="D89" s="121">
        <v>12619</v>
      </c>
      <c r="E89" s="43"/>
      <c r="F89" s="43"/>
      <c r="G89" s="120" t="s">
        <v>245</v>
      </c>
      <c r="H89" s="122">
        <v>875</v>
      </c>
      <c r="I89" s="43"/>
      <c r="J89" s="43"/>
      <c r="K89" s="120" t="s">
        <v>245</v>
      </c>
      <c r="L89" s="122">
        <v>205</v>
      </c>
      <c r="M89" s="43"/>
      <c r="N89" s="43"/>
      <c r="O89" s="120" t="s">
        <v>245</v>
      </c>
      <c r="P89" s="121">
        <v>9374</v>
      </c>
      <c r="Q89" s="43"/>
      <c r="R89" s="43"/>
      <c r="S89" s="120" t="s">
        <v>245</v>
      </c>
      <c r="T89" s="122">
        <v>860</v>
      </c>
      <c r="U89" s="43"/>
      <c r="V89" s="43"/>
      <c r="W89" s="120" t="s">
        <v>245</v>
      </c>
      <c r="X89" s="122">
        <v>425</v>
      </c>
      <c r="Y89" s="43"/>
      <c r="Z89" s="43"/>
      <c r="AA89" s="120" t="s">
        <v>245</v>
      </c>
      <c r="AB89" s="122">
        <v>67</v>
      </c>
      <c r="AC89" s="43"/>
      <c r="AD89" s="43"/>
      <c r="AE89" s="120" t="s">
        <v>245</v>
      </c>
      <c r="AF89" s="121">
        <v>1024</v>
      </c>
      <c r="AG89" s="43"/>
      <c r="AH89" s="43"/>
      <c r="AI89" s="120" t="s">
        <v>245</v>
      </c>
      <c r="AJ89" s="121">
        <v>25449</v>
      </c>
      <c r="AK89" s="43"/>
      <c r="AL89" s="43"/>
      <c r="AM89" s="120" t="s">
        <v>245</v>
      </c>
      <c r="AN89" s="122">
        <v>588</v>
      </c>
      <c r="AO89" s="43"/>
      <c r="AP89" s="43"/>
      <c r="AQ89" s="120" t="s">
        <v>245</v>
      </c>
      <c r="AR89" s="122" t="s">
        <v>251</v>
      </c>
      <c r="AS89" s="43"/>
      <c r="AT89" s="43"/>
      <c r="AU89" s="120" t="s">
        <v>245</v>
      </c>
      <c r="AV89" s="121">
        <v>26037</v>
      </c>
      <c r="AW89" s="43"/>
    </row>
    <row r="90" spans="1:49">
      <c r="A90" s="14"/>
      <c r="B90" s="120"/>
      <c r="C90" s="120"/>
      <c r="D90" s="121"/>
      <c r="E90" s="43"/>
      <c r="F90" s="43"/>
      <c r="G90" s="120"/>
      <c r="H90" s="122"/>
      <c r="I90" s="43"/>
      <c r="J90" s="43"/>
      <c r="K90" s="120"/>
      <c r="L90" s="122"/>
      <c r="M90" s="43"/>
      <c r="N90" s="43"/>
      <c r="O90" s="120"/>
      <c r="P90" s="121"/>
      <c r="Q90" s="43"/>
      <c r="R90" s="43"/>
      <c r="S90" s="120"/>
      <c r="T90" s="122"/>
      <c r="U90" s="43"/>
      <c r="V90" s="43"/>
      <c r="W90" s="120"/>
      <c r="X90" s="122"/>
      <c r="Y90" s="43"/>
      <c r="Z90" s="43"/>
      <c r="AA90" s="120"/>
      <c r="AB90" s="122"/>
      <c r="AC90" s="43"/>
      <c r="AD90" s="43"/>
      <c r="AE90" s="120"/>
      <c r="AF90" s="121"/>
      <c r="AG90" s="43"/>
      <c r="AH90" s="43"/>
      <c r="AI90" s="120"/>
      <c r="AJ90" s="121"/>
      <c r="AK90" s="43"/>
      <c r="AL90" s="43"/>
      <c r="AM90" s="120"/>
      <c r="AN90" s="122"/>
      <c r="AO90" s="43"/>
      <c r="AP90" s="43"/>
      <c r="AQ90" s="120"/>
      <c r="AR90" s="122"/>
      <c r="AS90" s="43"/>
      <c r="AT90" s="43"/>
      <c r="AU90" s="120"/>
      <c r="AV90" s="121"/>
      <c r="AW90" s="43"/>
    </row>
    <row r="91" spans="1:49">
      <c r="A91" s="14"/>
      <c r="B91" s="123" t="s">
        <v>324</v>
      </c>
      <c r="C91" s="124" t="s">
        <v>251</v>
      </c>
      <c r="D91" s="124"/>
      <c r="E91" s="37"/>
      <c r="F91" s="37"/>
      <c r="G91" s="124" t="s">
        <v>325</v>
      </c>
      <c r="H91" s="124"/>
      <c r="I91" s="125" t="s">
        <v>292</v>
      </c>
      <c r="J91" s="37"/>
      <c r="K91" s="124" t="s">
        <v>326</v>
      </c>
      <c r="L91" s="124"/>
      <c r="M91" s="125" t="s">
        <v>292</v>
      </c>
      <c r="N91" s="37"/>
      <c r="O91" s="124" t="s">
        <v>251</v>
      </c>
      <c r="P91" s="124"/>
      <c r="Q91" s="37"/>
      <c r="R91" s="37"/>
      <c r="S91" s="124" t="s">
        <v>327</v>
      </c>
      <c r="T91" s="124"/>
      <c r="U91" s="125" t="s">
        <v>292</v>
      </c>
      <c r="V91" s="37"/>
      <c r="W91" s="124" t="s">
        <v>251</v>
      </c>
      <c r="X91" s="124"/>
      <c r="Y91" s="37"/>
      <c r="Z91" s="37"/>
      <c r="AA91" s="124" t="s">
        <v>251</v>
      </c>
      <c r="AB91" s="124"/>
      <c r="AC91" s="37"/>
      <c r="AD91" s="37"/>
      <c r="AE91" s="124" t="s">
        <v>251</v>
      </c>
      <c r="AF91" s="124"/>
      <c r="AG91" s="37"/>
      <c r="AH91" s="37"/>
      <c r="AI91" s="124" t="s">
        <v>328</v>
      </c>
      <c r="AJ91" s="124"/>
      <c r="AK91" s="125" t="s">
        <v>292</v>
      </c>
      <c r="AL91" s="37"/>
      <c r="AM91" s="124" t="s">
        <v>251</v>
      </c>
      <c r="AN91" s="124"/>
      <c r="AO91" s="37"/>
      <c r="AP91" s="37"/>
      <c r="AQ91" s="124" t="s">
        <v>251</v>
      </c>
      <c r="AR91" s="124"/>
      <c r="AS91" s="37"/>
      <c r="AT91" s="37"/>
      <c r="AU91" s="124" t="s">
        <v>328</v>
      </c>
      <c r="AV91" s="124"/>
      <c r="AW91" s="125" t="s">
        <v>292</v>
      </c>
    </row>
    <row r="92" spans="1:49">
      <c r="A92" s="14"/>
      <c r="B92" s="123"/>
      <c r="C92" s="124"/>
      <c r="D92" s="124"/>
      <c r="E92" s="37"/>
      <c r="F92" s="37"/>
      <c r="G92" s="124"/>
      <c r="H92" s="124"/>
      <c r="I92" s="125"/>
      <c r="J92" s="37"/>
      <c r="K92" s="124"/>
      <c r="L92" s="124"/>
      <c r="M92" s="125"/>
      <c r="N92" s="37"/>
      <c r="O92" s="124"/>
      <c r="P92" s="124"/>
      <c r="Q92" s="37"/>
      <c r="R92" s="37"/>
      <c r="S92" s="124"/>
      <c r="T92" s="124"/>
      <c r="U92" s="125"/>
      <c r="V92" s="37"/>
      <c r="W92" s="124"/>
      <c r="X92" s="124"/>
      <c r="Y92" s="37"/>
      <c r="Z92" s="37"/>
      <c r="AA92" s="124"/>
      <c r="AB92" s="124"/>
      <c r="AC92" s="37"/>
      <c r="AD92" s="37"/>
      <c r="AE92" s="124"/>
      <c r="AF92" s="124"/>
      <c r="AG92" s="37"/>
      <c r="AH92" s="37"/>
      <c r="AI92" s="124"/>
      <c r="AJ92" s="124"/>
      <c r="AK92" s="125"/>
      <c r="AL92" s="37"/>
      <c r="AM92" s="124"/>
      <c r="AN92" s="124"/>
      <c r="AO92" s="37"/>
      <c r="AP92" s="37"/>
      <c r="AQ92" s="124"/>
      <c r="AR92" s="124"/>
      <c r="AS92" s="37"/>
      <c r="AT92" s="37"/>
      <c r="AU92" s="124"/>
      <c r="AV92" s="124"/>
      <c r="AW92" s="125"/>
    </row>
    <row r="93" spans="1:49">
      <c r="A93" s="14"/>
      <c r="B93" s="126" t="s">
        <v>329</v>
      </c>
      <c r="C93" s="122" t="s">
        <v>251</v>
      </c>
      <c r="D93" s="122"/>
      <c r="E93" s="43"/>
      <c r="F93" s="43"/>
      <c r="G93" s="122" t="s">
        <v>251</v>
      </c>
      <c r="H93" s="122"/>
      <c r="I93" s="43"/>
      <c r="J93" s="43"/>
      <c r="K93" s="122">
        <v>246</v>
      </c>
      <c r="L93" s="122"/>
      <c r="M93" s="43"/>
      <c r="N93" s="43"/>
      <c r="O93" s="122" t="s">
        <v>251</v>
      </c>
      <c r="P93" s="122"/>
      <c r="Q93" s="43"/>
      <c r="R93" s="43"/>
      <c r="S93" s="122" t="s">
        <v>251</v>
      </c>
      <c r="T93" s="122"/>
      <c r="U93" s="43"/>
      <c r="V93" s="43"/>
      <c r="W93" s="122" t="s">
        <v>251</v>
      </c>
      <c r="X93" s="122"/>
      <c r="Y93" s="43"/>
      <c r="Z93" s="43"/>
      <c r="AA93" s="122">
        <v>30</v>
      </c>
      <c r="AB93" s="122"/>
      <c r="AC93" s="43"/>
      <c r="AD93" s="43"/>
      <c r="AE93" s="122" t="s">
        <v>251</v>
      </c>
      <c r="AF93" s="122"/>
      <c r="AG93" s="43"/>
      <c r="AH93" s="43"/>
      <c r="AI93" s="122">
        <v>276</v>
      </c>
      <c r="AJ93" s="122"/>
      <c r="AK93" s="43"/>
      <c r="AL93" s="43"/>
      <c r="AM93" s="122" t="s">
        <v>251</v>
      </c>
      <c r="AN93" s="122"/>
      <c r="AO93" s="43"/>
      <c r="AP93" s="43"/>
      <c r="AQ93" s="122" t="s">
        <v>251</v>
      </c>
      <c r="AR93" s="122"/>
      <c r="AS93" s="43"/>
      <c r="AT93" s="43"/>
      <c r="AU93" s="122">
        <v>276</v>
      </c>
      <c r="AV93" s="122"/>
      <c r="AW93" s="43"/>
    </row>
    <row r="94" spans="1:49">
      <c r="A94" s="14"/>
      <c r="B94" s="126"/>
      <c r="C94" s="122"/>
      <c r="D94" s="122"/>
      <c r="E94" s="43"/>
      <c r="F94" s="43"/>
      <c r="G94" s="122"/>
      <c r="H94" s="122"/>
      <c r="I94" s="43"/>
      <c r="J94" s="43"/>
      <c r="K94" s="122"/>
      <c r="L94" s="122"/>
      <c r="M94" s="43"/>
      <c r="N94" s="43"/>
      <c r="O94" s="122"/>
      <c r="P94" s="122"/>
      <c r="Q94" s="43"/>
      <c r="R94" s="43"/>
      <c r="S94" s="122"/>
      <c r="T94" s="122"/>
      <c r="U94" s="43"/>
      <c r="V94" s="43"/>
      <c r="W94" s="122"/>
      <c r="X94" s="122"/>
      <c r="Y94" s="43"/>
      <c r="Z94" s="43"/>
      <c r="AA94" s="122"/>
      <c r="AB94" s="122"/>
      <c r="AC94" s="43"/>
      <c r="AD94" s="43"/>
      <c r="AE94" s="122"/>
      <c r="AF94" s="122"/>
      <c r="AG94" s="43"/>
      <c r="AH94" s="43"/>
      <c r="AI94" s="122"/>
      <c r="AJ94" s="122"/>
      <c r="AK94" s="43"/>
      <c r="AL94" s="43"/>
      <c r="AM94" s="122"/>
      <c r="AN94" s="122"/>
      <c r="AO94" s="43"/>
      <c r="AP94" s="43"/>
      <c r="AQ94" s="122"/>
      <c r="AR94" s="122"/>
      <c r="AS94" s="43"/>
      <c r="AT94" s="43"/>
      <c r="AU94" s="122"/>
      <c r="AV94" s="122"/>
      <c r="AW94" s="43"/>
    </row>
    <row r="95" spans="1:49">
      <c r="A95" s="14"/>
      <c r="B95" s="123" t="s">
        <v>330</v>
      </c>
      <c r="C95" s="124" t="s">
        <v>331</v>
      </c>
      <c r="D95" s="124"/>
      <c r="E95" s="125" t="s">
        <v>292</v>
      </c>
      <c r="F95" s="37"/>
      <c r="G95" s="124">
        <v>159</v>
      </c>
      <c r="H95" s="124"/>
      <c r="I95" s="37"/>
      <c r="J95" s="37"/>
      <c r="K95" s="124" t="s">
        <v>327</v>
      </c>
      <c r="L95" s="124"/>
      <c r="M95" s="125" t="s">
        <v>292</v>
      </c>
      <c r="N95" s="37"/>
      <c r="O95" s="124">
        <v>506</v>
      </c>
      <c r="P95" s="124"/>
      <c r="Q95" s="37"/>
      <c r="R95" s="37"/>
      <c r="S95" s="124">
        <v>427</v>
      </c>
      <c r="T95" s="124"/>
      <c r="U95" s="37"/>
      <c r="V95" s="37"/>
      <c r="W95" s="124">
        <v>106</v>
      </c>
      <c r="X95" s="124"/>
      <c r="Y95" s="37"/>
      <c r="Z95" s="37"/>
      <c r="AA95" s="124" t="s">
        <v>332</v>
      </c>
      <c r="AB95" s="124"/>
      <c r="AC95" s="125" t="s">
        <v>292</v>
      </c>
      <c r="AD95" s="37"/>
      <c r="AE95" s="124">
        <v>284</v>
      </c>
      <c r="AF95" s="124"/>
      <c r="AG95" s="37"/>
      <c r="AH95" s="37"/>
      <c r="AI95" s="124">
        <v>419</v>
      </c>
      <c r="AJ95" s="124"/>
      <c r="AK95" s="37"/>
      <c r="AL95" s="37"/>
      <c r="AM95" s="124" t="s">
        <v>333</v>
      </c>
      <c r="AN95" s="124"/>
      <c r="AO95" s="125" t="s">
        <v>292</v>
      </c>
      <c r="AP95" s="37"/>
      <c r="AQ95" s="124">
        <v>40</v>
      </c>
      <c r="AR95" s="124"/>
      <c r="AS95" s="37"/>
      <c r="AT95" s="37"/>
      <c r="AU95" s="124">
        <v>271</v>
      </c>
      <c r="AV95" s="124"/>
      <c r="AW95" s="37"/>
    </row>
    <row r="96" spans="1:49" ht="15.75" thickBot="1">
      <c r="A96" s="14"/>
      <c r="B96" s="123"/>
      <c r="C96" s="127"/>
      <c r="D96" s="127"/>
      <c r="E96" s="128"/>
      <c r="F96" s="37"/>
      <c r="G96" s="127"/>
      <c r="H96" s="127"/>
      <c r="I96" s="47"/>
      <c r="J96" s="37"/>
      <c r="K96" s="127"/>
      <c r="L96" s="127"/>
      <c r="M96" s="128"/>
      <c r="N96" s="37"/>
      <c r="O96" s="127"/>
      <c r="P96" s="127"/>
      <c r="Q96" s="47"/>
      <c r="R96" s="37"/>
      <c r="S96" s="127"/>
      <c r="T96" s="127"/>
      <c r="U96" s="47"/>
      <c r="V96" s="37"/>
      <c r="W96" s="127"/>
      <c r="X96" s="127"/>
      <c r="Y96" s="47"/>
      <c r="Z96" s="37"/>
      <c r="AA96" s="127"/>
      <c r="AB96" s="127"/>
      <c r="AC96" s="128"/>
      <c r="AD96" s="37"/>
      <c r="AE96" s="127"/>
      <c r="AF96" s="127"/>
      <c r="AG96" s="47"/>
      <c r="AH96" s="37"/>
      <c r="AI96" s="127"/>
      <c r="AJ96" s="127"/>
      <c r="AK96" s="47"/>
      <c r="AL96" s="37"/>
      <c r="AM96" s="127"/>
      <c r="AN96" s="127"/>
      <c r="AO96" s="128"/>
      <c r="AP96" s="37"/>
      <c r="AQ96" s="127"/>
      <c r="AR96" s="127"/>
      <c r="AS96" s="47"/>
      <c r="AT96" s="47"/>
      <c r="AU96" s="127"/>
      <c r="AV96" s="127"/>
      <c r="AW96" s="47"/>
    </row>
    <row r="97" spans="1:49">
      <c r="A97" s="14"/>
      <c r="B97" s="120" t="s">
        <v>334</v>
      </c>
      <c r="C97" s="129" t="s">
        <v>245</v>
      </c>
      <c r="D97" s="131">
        <v>11882</v>
      </c>
      <c r="E97" s="51"/>
      <c r="F97" s="43"/>
      <c r="G97" s="129" t="s">
        <v>245</v>
      </c>
      <c r="H97" s="131">
        <v>1012</v>
      </c>
      <c r="I97" s="51"/>
      <c r="J97" s="43"/>
      <c r="K97" s="129" t="s">
        <v>245</v>
      </c>
      <c r="L97" s="133">
        <v>156</v>
      </c>
      <c r="M97" s="51"/>
      <c r="N97" s="43"/>
      <c r="O97" s="129" t="s">
        <v>245</v>
      </c>
      <c r="P97" s="131">
        <v>9880</v>
      </c>
      <c r="Q97" s="51"/>
      <c r="R97" s="43"/>
      <c r="S97" s="129" t="s">
        <v>245</v>
      </c>
      <c r="T97" s="133">
        <v>993</v>
      </c>
      <c r="U97" s="51"/>
      <c r="V97" s="43"/>
      <c r="W97" s="129" t="s">
        <v>245</v>
      </c>
      <c r="X97" s="133">
        <v>531</v>
      </c>
      <c r="Y97" s="51"/>
      <c r="Z97" s="43"/>
      <c r="AA97" s="129" t="s">
        <v>245</v>
      </c>
      <c r="AB97" s="133">
        <v>65</v>
      </c>
      <c r="AC97" s="51"/>
      <c r="AD97" s="43"/>
      <c r="AE97" s="129" t="s">
        <v>245</v>
      </c>
      <c r="AF97" s="131">
        <v>1308</v>
      </c>
      <c r="AG97" s="51"/>
      <c r="AH97" s="43"/>
      <c r="AI97" s="129" t="s">
        <v>245</v>
      </c>
      <c r="AJ97" s="131">
        <v>25827</v>
      </c>
      <c r="AK97" s="51"/>
      <c r="AL97" s="43"/>
      <c r="AM97" s="129" t="s">
        <v>245</v>
      </c>
      <c r="AN97" s="133">
        <v>400</v>
      </c>
      <c r="AO97" s="51"/>
      <c r="AP97" s="43"/>
      <c r="AQ97" s="129" t="s">
        <v>245</v>
      </c>
      <c r="AR97" s="133">
        <v>40</v>
      </c>
      <c r="AS97" s="51"/>
      <c r="AT97" s="51"/>
      <c r="AU97" s="129" t="s">
        <v>245</v>
      </c>
      <c r="AV97" s="131">
        <v>26267</v>
      </c>
      <c r="AW97" s="51"/>
    </row>
    <row r="98" spans="1:49" ht="15.75" thickBot="1">
      <c r="A98" s="14"/>
      <c r="B98" s="120"/>
      <c r="C98" s="130"/>
      <c r="D98" s="132"/>
      <c r="E98" s="69"/>
      <c r="F98" s="43"/>
      <c r="G98" s="130"/>
      <c r="H98" s="132"/>
      <c r="I98" s="69"/>
      <c r="J98" s="43"/>
      <c r="K98" s="130"/>
      <c r="L98" s="134"/>
      <c r="M98" s="69"/>
      <c r="N98" s="43"/>
      <c r="O98" s="130"/>
      <c r="P98" s="132"/>
      <c r="Q98" s="69"/>
      <c r="R98" s="43"/>
      <c r="S98" s="130"/>
      <c r="T98" s="134"/>
      <c r="U98" s="69"/>
      <c r="V98" s="43"/>
      <c r="W98" s="130"/>
      <c r="X98" s="134"/>
      <c r="Y98" s="69"/>
      <c r="Z98" s="43"/>
      <c r="AA98" s="130"/>
      <c r="AB98" s="134"/>
      <c r="AC98" s="69"/>
      <c r="AD98" s="43"/>
      <c r="AE98" s="130"/>
      <c r="AF98" s="132"/>
      <c r="AG98" s="69"/>
      <c r="AH98" s="43"/>
      <c r="AI98" s="130"/>
      <c r="AJ98" s="132"/>
      <c r="AK98" s="69"/>
      <c r="AL98" s="43"/>
      <c r="AM98" s="130"/>
      <c r="AN98" s="134"/>
      <c r="AO98" s="69"/>
      <c r="AP98" s="43"/>
      <c r="AQ98" s="130"/>
      <c r="AR98" s="134"/>
      <c r="AS98" s="69"/>
      <c r="AT98" s="69"/>
      <c r="AU98" s="130"/>
      <c r="AV98" s="132"/>
      <c r="AW98" s="69"/>
    </row>
    <row r="99" spans="1:49" ht="15.75" thickTop="1">
      <c r="A99" s="14"/>
      <c r="B99" s="125" t="s">
        <v>335</v>
      </c>
      <c r="C99" s="135" t="s">
        <v>245</v>
      </c>
      <c r="D99" s="138">
        <v>2469</v>
      </c>
      <c r="E99" s="140"/>
      <c r="F99" s="37"/>
      <c r="G99" s="135" t="s">
        <v>245</v>
      </c>
      <c r="H99" s="141">
        <v>7</v>
      </c>
      <c r="I99" s="140"/>
      <c r="J99" s="37"/>
      <c r="K99" s="135" t="s">
        <v>245</v>
      </c>
      <c r="L99" s="141" t="s">
        <v>251</v>
      </c>
      <c r="M99" s="140"/>
      <c r="N99" s="37"/>
      <c r="O99" s="135" t="s">
        <v>245</v>
      </c>
      <c r="P99" s="141">
        <v>90</v>
      </c>
      <c r="Q99" s="140"/>
      <c r="R99" s="37"/>
      <c r="S99" s="135" t="s">
        <v>245</v>
      </c>
      <c r="T99" s="141">
        <v>3</v>
      </c>
      <c r="U99" s="140"/>
      <c r="V99" s="37"/>
      <c r="W99" s="135" t="s">
        <v>245</v>
      </c>
      <c r="X99" s="141">
        <v>91</v>
      </c>
      <c r="Y99" s="140"/>
      <c r="Z99" s="37"/>
      <c r="AA99" s="135" t="s">
        <v>245</v>
      </c>
      <c r="AB99" s="141" t="s">
        <v>251</v>
      </c>
      <c r="AC99" s="140"/>
      <c r="AD99" s="37"/>
      <c r="AE99" s="135" t="s">
        <v>245</v>
      </c>
      <c r="AF99" s="141" t="s">
        <v>251</v>
      </c>
      <c r="AG99" s="140"/>
      <c r="AH99" s="37"/>
      <c r="AI99" s="135" t="s">
        <v>245</v>
      </c>
      <c r="AJ99" s="138">
        <v>2660</v>
      </c>
      <c r="AK99" s="140"/>
      <c r="AL99" s="37"/>
      <c r="AM99" s="135" t="s">
        <v>245</v>
      </c>
      <c r="AN99" s="141" t="s">
        <v>251</v>
      </c>
      <c r="AO99" s="140"/>
      <c r="AP99" s="37"/>
      <c r="AQ99" s="135" t="s">
        <v>245</v>
      </c>
      <c r="AR99" s="141" t="s">
        <v>251</v>
      </c>
      <c r="AS99" s="140"/>
      <c r="AT99" s="140"/>
      <c r="AU99" s="135" t="s">
        <v>245</v>
      </c>
      <c r="AV99" s="138">
        <v>2660</v>
      </c>
      <c r="AW99" s="140"/>
    </row>
    <row r="100" spans="1:49" ht="15.75" thickBot="1">
      <c r="A100" s="14"/>
      <c r="B100" s="125"/>
      <c r="C100" s="136"/>
      <c r="D100" s="139"/>
      <c r="E100" s="61"/>
      <c r="F100" s="37"/>
      <c r="G100" s="136"/>
      <c r="H100" s="142"/>
      <c r="I100" s="61"/>
      <c r="J100" s="37"/>
      <c r="K100" s="136"/>
      <c r="L100" s="142"/>
      <c r="M100" s="61"/>
      <c r="N100" s="37"/>
      <c r="O100" s="136"/>
      <c r="P100" s="142"/>
      <c r="Q100" s="61"/>
      <c r="R100" s="37"/>
      <c r="S100" s="136"/>
      <c r="T100" s="142"/>
      <c r="U100" s="61"/>
      <c r="V100" s="37"/>
      <c r="W100" s="136"/>
      <c r="X100" s="142"/>
      <c r="Y100" s="61"/>
      <c r="Z100" s="37"/>
      <c r="AA100" s="136"/>
      <c r="AB100" s="142"/>
      <c r="AC100" s="61"/>
      <c r="AD100" s="37"/>
      <c r="AE100" s="136"/>
      <c r="AF100" s="142"/>
      <c r="AG100" s="61"/>
      <c r="AH100" s="37"/>
      <c r="AI100" s="136"/>
      <c r="AJ100" s="139"/>
      <c r="AK100" s="61"/>
      <c r="AL100" s="37"/>
      <c r="AM100" s="136"/>
      <c r="AN100" s="142"/>
      <c r="AO100" s="61"/>
      <c r="AP100" s="37"/>
      <c r="AQ100" s="136"/>
      <c r="AR100" s="142"/>
      <c r="AS100" s="61"/>
      <c r="AT100" s="61"/>
      <c r="AU100" s="136"/>
      <c r="AV100" s="139"/>
      <c r="AW100" s="61"/>
    </row>
    <row r="101" spans="1:49" ht="15.75" thickTop="1">
      <c r="A101" s="14"/>
      <c r="B101" s="120" t="s">
        <v>336</v>
      </c>
      <c r="C101" s="143" t="s">
        <v>245</v>
      </c>
      <c r="D101" s="144">
        <v>9413</v>
      </c>
      <c r="E101" s="145"/>
      <c r="F101" s="43"/>
      <c r="G101" s="143" t="s">
        <v>245</v>
      </c>
      <c r="H101" s="144">
        <v>1005</v>
      </c>
      <c r="I101" s="145"/>
      <c r="J101" s="43"/>
      <c r="K101" s="143" t="s">
        <v>245</v>
      </c>
      <c r="L101" s="146">
        <v>156</v>
      </c>
      <c r="M101" s="145"/>
      <c r="N101" s="43"/>
      <c r="O101" s="143" t="s">
        <v>245</v>
      </c>
      <c r="P101" s="144">
        <v>9790</v>
      </c>
      <c r="Q101" s="145"/>
      <c r="R101" s="43"/>
      <c r="S101" s="143" t="s">
        <v>245</v>
      </c>
      <c r="T101" s="146">
        <v>990</v>
      </c>
      <c r="U101" s="145"/>
      <c r="V101" s="43"/>
      <c r="W101" s="143" t="s">
        <v>245</v>
      </c>
      <c r="X101" s="146">
        <v>440</v>
      </c>
      <c r="Y101" s="145"/>
      <c r="Z101" s="43"/>
      <c r="AA101" s="143" t="s">
        <v>245</v>
      </c>
      <c r="AB101" s="146">
        <v>65</v>
      </c>
      <c r="AC101" s="145"/>
      <c r="AD101" s="43"/>
      <c r="AE101" s="143" t="s">
        <v>245</v>
      </c>
      <c r="AF101" s="144">
        <v>1308</v>
      </c>
      <c r="AG101" s="145"/>
      <c r="AH101" s="43"/>
      <c r="AI101" s="143" t="s">
        <v>245</v>
      </c>
      <c r="AJ101" s="144">
        <v>23167</v>
      </c>
      <c r="AK101" s="145"/>
      <c r="AL101" s="43"/>
      <c r="AM101" s="143" t="s">
        <v>245</v>
      </c>
      <c r="AN101" s="146">
        <v>400</v>
      </c>
      <c r="AO101" s="145"/>
      <c r="AP101" s="43"/>
      <c r="AQ101" s="143" t="s">
        <v>245</v>
      </c>
      <c r="AR101" s="146">
        <v>40</v>
      </c>
      <c r="AS101" s="145"/>
      <c r="AT101" s="145"/>
      <c r="AU101" s="143" t="s">
        <v>245</v>
      </c>
      <c r="AV101" s="144">
        <v>23607</v>
      </c>
      <c r="AW101" s="145"/>
    </row>
    <row r="102" spans="1:49" ht="15.75" thickBot="1">
      <c r="A102" s="14"/>
      <c r="B102" s="120"/>
      <c r="C102" s="130"/>
      <c r="D102" s="132"/>
      <c r="E102" s="69"/>
      <c r="F102" s="43"/>
      <c r="G102" s="130"/>
      <c r="H102" s="132"/>
      <c r="I102" s="69"/>
      <c r="J102" s="43"/>
      <c r="K102" s="130"/>
      <c r="L102" s="134"/>
      <c r="M102" s="69"/>
      <c r="N102" s="43"/>
      <c r="O102" s="130"/>
      <c r="P102" s="132"/>
      <c r="Q102" s="69"/>
      <c r="R102" s="43"/>
      <c r="S102" s="130"/>
      <c r="T102" s="134"/>
      <c r="U102" s="69"/>
      <c r="V102" s="43"/>
      <c r="W102" s="130"/>
      <c r="X102" s="134"/>
      <c r="Y102" s="69"/>
      <c r="Z102" s="43"/>
      <c r="AA102" s="130"/>
      <c r="AB102" s="134"/>
      <c r="AC102" s="69"/>
      <c r="AD102" s="43"/>
      <c r="AE102" s="130"/>
      <c r="AF102" s="132"/>
      <c r="AG102" s="69"/>
      <c r="AH102" s="43"/>
      <c r="AI102" s="130"/>
      <c r="AJ102" s="132"/>
      <c r="AK102" s="69"/>
      <c r="AL102" s="43"/>
      <c r="AM102" s="130"/>
      <c r="AN102" s="134"/>
      <c r="AO102" s="69"/>
      <c r="AP102" s="43"/>
      <c r="AQ102" s="130"/>
      <c r="AR102" s="134"/>
      <c r="AS102" s="69"/>
      <c r="AT102" s="69"/>
      <c r="AU102" s="130"/>
      <c r="AV102" s="132"/>
      <c r="AW102" s="69"/>
    </row>
    <row r="103" spans="1:49" ht="15.75" thickTop="1">
      <c r="A103" s="14"/>
      <c r="B103" s="11"/>
      <c r="C103" s="140"/>
      <c r="D103" s="140"/>
      <c r="E103" s="140"/>
      <c r="F103" s="11"/>
      <c r="G103" s="140"/>
      <c r="H103" s="140"/>
      <c r="I103" s="140"/>
      <c r="J103" s="11"/>
      <c r="K103" s="140"/>
      <c r="L103" s="140"/>
      <c r="M103" s="140"/>
      <c r="N103" s="11"/>
      <c r="O103" s="140"/>
      <c r="P103" s="140"/>
      <c r="Q103" s="140"/>
      <c r="R103" s="11"/>
      <c r="S103" s="140"/>
      <c r="T103" s="140"/>
      <c r="U103" s="140"/>
      <c r="V103" s="11"/>
      <c r="W103" s="140"/>
      <c r="X103" s="140"/>
      <c r="Y103" s="140"/>
      <c r="Z103" s="11"/>
      <c r="AA103" s="140"/>
      <c r="AB103" s="140"/>
      <c r="AC103" s="140"/>
      <c r="AD103" s="11"/>
      <c r="AE103" s="140"/>
      <c r="AF103" s="140"/>
      <c r="AG103" s="140"/>
      <c r="AH103" s="11"/>
      <c r="AI103" s="140"/>
      <c r="AJ103" s="140"/>
      <c r="AK103" s="140"/>
      <c r="AL103" s="11"/>
      <c r="AM103" s="140"/>
      <c r="AN103" s="140"/>
      <c r="AO103" s="140"/>
      <c r="AP103" s="11"/>
      <c r="AQ103" s="140"/>
      <c r="AR103" s="140"/>
      <c r="AS103" s="140"/>
      <c r="AT103" s="11"/>
      <c r="AU103" s="140"/>
      <c r="AV103" s="140"/>
      <c r="AW103" s="140"/>
    </row>
    <row r="104" spans="1:49">
      <c r="A104" s="14"/>
      <c r="B104" s="115" t="s">
        <v>337</v>
      </c>
      <c r="C104" s="120"/>
      <c r="D104" s="120"/>
      <c r="E104" s="120"/>
      <c r="F104" s="23"/>
      <c r="G104" s="120"/>
      <c r="H104" s="120"/>
      <c r="I104" s="120"/>
      <c r="J104" s="23"/>
      <c r="K104" s="120"/>
      <c r="L104" s="120"/>
      <c r="M104" s="120"/>
      <c r="N104" s="23"/>
      <c r="O104" s="120"/>
      <c r="P104" s="120"/>
      <c r="Q104" s="120"/>
      <c r="R104" s="23"/>
      <c r="S104" s="120"/>
      <c r="T104" s="120"/>
      <c r="U104" s="120"/>
      <c r="V104" s="23"/>
      <c r="W104" s="120"/>
      <c r="X104" s="120"/>
      <c r="Y104" s="120"/>
      <c r="Z104" s="23"/>
      <c r="AA104" s="120"/>
      <c r="AB104" s="120"/>
      <c r="AC104" s="120"/>
      <c r="AD104" s="23"/>
      <c r="AE104" s="120"/>
      <c r="AF104" s="120"/>
      <c r="AG104" s="120"/>
      <c r="AH104" s="23"/>
      <c r="AI104" s="120"/>
      <c r="AJ104" s="120"/>
      <c r="AK104" s="120"/>
      <c r="AL104" s="23"/>
      <c r="AM104" s="120"/>
      <c r="AN104" s="120"/>
      <c r="AO104" s="120"/>
      <c r="AP104" s="23"/>
      <c r="AQ104" s="43"/>
      <c r="AR104" s="43"/>
      <c r="AS104" s="43"/>
      <c r="AT104" s="23"/>
      <c r="AU104" s="120"/>
      <c r="AV104" s="120"/>
      <c r="AW104" s="120"/>
    </row>
    <row r="105" spans="1:49">
      <c r="A105" s="14"/>
      <c r="B105" s="125" t="s">
        <v>334</v>
      </c>
      <c r="C105" s="125" t="s">
        <v>245</v>
      </c>
      <c r="D105" s="137">
        <v>354330</v>
      </c>
      <c r="E105" s="37"/>
      <c r="F105" s="37"/>
      <c r="G105" s="125" t="s">
        <v>245</v>
      </c>
      <c r="H105" s="137">
        <v>77644</v>
      </c>
      <c r="I105" s="37"/>
      <c r="J105" s="37"/>
      <c r="K105" s="125" t="s">
        <v>245</v>
      </c>
      <c r="L105" s="137">
        <v>15613</v>
      </c>
      <c r="M105" s="37"/>
      <c r="N105" s="37"/>
      <c r="O105" s="125" t="s">
        <v>245</v>
      </c>
      <c r="P105" s="137">
        <v>935900</v>
      </c>
      <c r="Q105" s="37"/>
      <c r="R105" s="37"/>
      <c r="S105" s="125" t="s">
        <v>245</v>
      </c>
      <c r="T105" s="137">
        <v>49431</v>
      </c>
      <c r="U105" s="37"/>
      <c r="V105" s="37"/>
      <c r="W105" s="125" t="s">
        <v>245</v>
      </c>
      <c r="X105" s="137">
        <v>12974</v>
      </c>
      <c r="Y105" s="37"/>
      <c r="Z105" s="37"/>
      <c r="AA105" s="125" t="s">
        <v>245</v>
      </c>
      <c r="AB105" s="137">
        <v>2325</v>
      </c>
      <c r="AC105" s="37"/>
      <c r="AD105" s="37"/>
      <c r="AE105" s="125" t="s">
        <v>245</v>
      </c>
      <c r="AF105" s="124" t="s">
        <v>251</v>
      </c>
      <c r="AG105" s="37"/>
      <c r="AH105" s="37"/>
      <c r="AI105" s="125" t="s">
        <v>245</v>
      </c>
      <c r="AJ105" s="137">
        <v>1448217</v>
      </c>
      <c r="AK105" s="37"/>
      <c r="AL105" s="37"/>
      <c r="AM105" s="125" t="s">
        <v>245</v>
      </c>
      <c r="AN105" s="137">
        <v>49547</v>
      </c>
      <c r="AO105" s="37"/>
      <c r="AP105" s="37"/>
      <c r="AQ105" s="125" t="s">
        <v>245</v>
      </c>
      <c r="AR105" s="137">
        <v>75727</v>
      </c>
      <c r="AS105" s="37"/>
      <c r="AT105" s="37"/>
      <c r="AU105" s="125" t="s">
        <v>245</v>
      </c>
      <c r="AV105" s="137">
        <v>1573491</v>
      </c>
      <c r="AW105" s="37"/>
    </row>
    <row r="106" spans="1:49" ht="15.75" thickBot="1">
      <c r="A106" s="14"/>
      <c r="B106" s="125"/>
      <c r="C106" s="136"/>
      <c r="D106" s="139"/>
      <c r="E106" s="61"/>
      <c r="F106" s="37"/>
      <c r="G106" s="136"/>
      <c r="H106" s="139"/>
      <c r="I106" s="61"/>
      <c r="J106" s="37"/>
      <c r="K106" s="136"/>
      <c r="L106" s="139"/>
      <c r="M106" s="61"/>
      <c r="N106" s="37"/>
      <c r="O106" s="136"/>
      <c r="P106" s="139"/>
      <c r="Q106" s="61"/>
      <c r="R106" s="37"/>
      <c r="S106" s="136"/>
      <c r="T106" s="139"/>
      <c r="U106" s="61"/>
      <c r="V106" s="37"/>
      <c r="W106" s="136"/>
      <c r="X106" s="139"/>
      <c r="Y106" s="61"/>
      <c r="Z106" s="37"/>
      <c r="AA106" s="136"/>
      <c r="AB106" s="139"/>
      <c r="AC106" s="61"/>
      <c r="AD106" s="37"/>
      <c r="AE106" s="136"/>
      <c r="AF106" s="142"/>
      <c r="AG106" s="61"/>
      <c r="AH106" s="37"/>
      <c r="AI106" s="136"/>
      <c r="AJ106" s="139"/>
      <c r="AK106" s="61"/>
      <c r="AL106" s="37"/>
      <c r="AM106" s="136"/>
      <c r="AN106" s="139"/>
      <c r="AO106" s="61"/>
      <c r="AP106" s="37"/>
      <c r="AQ106" s="136"/>
      <c r="AR106" s="139"/>
      <c r="AS106" s="61"/>
      <c r="AT106" s="61"/>
      <c r="AU106" s="136"/>
      <c r="AV106" s="139"/>
      <c r="AW106" s="61"/>
    </row>
    <row r="107" spans="1:49" ht="15.75" thickTop="1">
      <c r="A107" s="14"/>
      <c r="B107" s="120" t="s">
        <v>335</v>
      </c>
      <c r="C107" s="143" t="s">
        <v>245</v>
      </c>
      <c r="D107" s="144">
        <v>29901</v>
      </c>
      <c r="E107" s="145"/>
      <c r="F107" s="43"/>
      <c r="G107" s="143" t="s">
        <v>245</v>
      </c>
      <c r="H107" s="146">
        <v>730</v>
      </c>
      <c r="I107" s="145"/>
      <c r="J107" s="43"/>
      <c r="K107" s="143" t="s">
        <v>245</v>
      </c>
      <c r="L107" s="146" t="s">
        <v>251</v>
      </c>
      <c r="M107" s="145"/>
      <c r="N107" s="43"/>
      <c r="O107" s="143" t="s">
        <v>245</v>
      </c>
      <c r="P107" s="144">
        <v>2980</v>
      </c>
      <c r="Q107" s="145"/>
      <c r="R107" s="43"/>
      <c r="S107" s="143" t="s">
        <v>245</v>
      </c>
      <c r="T107" s="146">
        <v>335</v>
      </c>
      <c r="U107" s="145"/>
      <c r="V107" s="43"/>
      <c r="W107" s="143" t="s">
        <v>245</v>
      </c>
      <c r="X107" s="144">
        <v>1015</v>
      </c>
      <c r="Y107" s="145"/>
      <c r="Z107" s="43"/>
      <c r="AA107" s="143" t="s">
        <v>245</v>
      </c>
      <c r="AB107" s="146" t="s">
        <v>251</v>
      </c>
      <c r="AC107" s="145"/>
      <c r="AD107" s="43"/>
      <c r="AE107" s="143" t="s">
        <v>245</v>
      </c>
      <c r="AF107" s="146" t="s">
        <v>251</v>
      </c>
      <c r="AG107" s="145"/>
      <c r="AH107" s="43"/>
      <c r="AI107" s="143" t="s">
        <v>245</v>
      </c>
      <c r="AJ107" s="144">
        <v>34961</v>
      </c>
      <c r="AK107" s="145"/>
      <c r="AL107" s="43"/>
      <c r="AM107" s="143" t="s">
        <v>245</v>
      </c>
      <c r="AN107" s="146" t="s">
        <v>251</v>
      </c>
      <c r="AO107" s="145"/>
      <c r="AP107" s="43"/>
      <c r="AQ107" s="143" t="s">
        <v>245</v>
      </c>
      <c r="AR107" s="146">
        <v>596</v>
      </c>
      <c r="AS107" s="145"/>
      <c r="AT107" s="145"/>
      <c r="AU107" s="143" t="s">
        <v>245</v>
      </c>
      <c r="AV107" s="144">
        <v>35557</v>
      </c>
      <c r="AW107" s="145"/>
    </row>
    <row r="108" spans="1:49" ht="15.75" thickBot="1">
      <c r="A108" s="14"/>
      <c r="B108" s="120"/>
      <c r="C108" s="130"/>
      <c r="D108" s="132"/>
      <c r="E108" s="69"/>
      <c r="F108" s="43"/>
      <c r="G108" s="130"/>
      <c r="H108" s="134"/>
      <c r="I108" s="69"/>
      <c r="J108" s="43"/>
      <c r="K108" s="130"/>
      <c r="L108" s="134"/>
      <c r="M108" s="69"/>
      <c r="N108" s="43"/>
      <c r="O108" s="130"/>
      <c r="P108" s="132"/>
      <c r="Q108" s="69"/>
      <c r="R108" s="43"/>
      <c r="S108" s="130"/>
      <c r="T108" s="134"/>
      <c r="U108" s="69"/>
      <c r="V108" s="43"/>
      <c r="W108" s="130"/>
      <c r="X108" s="132"/>
      <c r="Y108" s="69"/>
      <c r="Z108" s="43"/>
      <c r="AA108" s="130"/>
      <c r="AB108" s="134"/>
      <c r="AC108" s="69"/>
      <c r="AD108" s="43"/>
      <c r="AE108" s="130"/>
      <c r="AF108" s="134"/>
      <c r="AG108" s="69"/>
      <c r="AH108" s="43"/>
      <c r="AI108" s="130"/>
      <c r="AJ108" s="132"/>
      <c r="AK108" s="69"/>
      <c r="AL108" s="43"/>
      <c r="AM108" s="130"/>
      <c r="AN108" s="134"/>
      <c r="AO108" s="69"/>
      <c r="AP108" s="43"/>
      <c r="AQ108" s="130"/>
      <c r="AR108" s="134"/>
      <c r="AS108" s="69"/>
      <c r="AT108" s="69"/>
      <c r="AU108" s="130"/>
      <c r="AV108" s="132"/>
      <c r="AW108" s="69"/>
    </row>
    <row r="109" spans="1:49" ht="15.75" thickTop="1">
      <c r="A109" s="14"/>
      <c r="B109" s="125" t="s">
        <v>336</v>
      </c>
      <c r="C109" s="135" t="s">
        <v>245</v>
      </c>
      <c r="D109" s="138">
        <v>324429</v>
      </c>
      <c r="E109" s="140"/>
      <c r="F109" s="37"/>
      <c r="G109" s="135" t="s">
        <v>245</v>
      </c>
      <c r="H109" s="138">
        <v>76914</v>
      </c>
      <c r="I109" s="140"/>
      <c r="J109" s="37"/>
      <c r="K109" s="135" t="s">
        <v>245</v>
      </c>
      <c r="L109" s="138">
        <v>15613</v>
      </c>
      <c r="M109" s="140"/>
      <c r="N109" s="37"/>
      <c r="O109" s="135" t="s">
        <v>245</v>
      </c>
      <c r="P109" s="138">
        <v>932920</v>
      </c>
      <c r="Q109" s="140"/>
      <c r="R109" s="37"/>
      <c r="S109" s="135" t="s">
        <v>245</v>
      </c>
      <c r="T109" s="138">
        <v>49096</v>
      </c>
      <c r="U109" s="140"/>
      <c r="V109" s="37"/>
      <c r="W109" s="135" t="s">
        <v>245</v>
      </c>
      <c r="X109" s="138">
        <v>11959</v>
      </c>
      <c r="Y109" s="140"/>
      <c r="Z109" s="37"/>
      <c r="AA109" s="135" t="s">
        <v>245</v>
      </c>
      <c r="AB109" s="138">
        <v>2325</v>
      </c>
      <c r="AC109" s="140"/>
      <c r="AD109" s="37"/>
      <c r="AE109" s="135" t="s">
        <v>245</v>
      </c>
      <c r="AF109" s="141" t="s">
        <v>251</v>
      </c>
      <c r="AG109" s="140"/>
      <c r="AH109" s="37"/>
      <c r="AI109" s="135" t="s">
        <v>245</v>
      </c>
      <c r="AJ109" s="138">
        <v>1413256</v>
      </c>
      <c r="AK109" s="140"/>
      <c r="AL109" s="37"/>
      <c r="AM109" s="135" t="s">
        <v>245</v>
      </c>
      <c r="AN109" s="138">
        <v>49547</v>
      </c>
      <c r="AO109" s="140"/>
      <c r="AP109" s="37"/>
      <c r="AQ109" s="135" t="s">
        <v>245</v>
      </c>
      <c r="AR109" s="138">
        <v>75131</v>
      </c>
      <c r="AS109" s="140"/>
      <c r="AT109" s="140"/>
      <c r="AU109" s="135" t="s">
        <v>245</v>
      </c>
      <c r="AV109" s="138">
        <v>1537934</v>
      </c>
      <c r="AW109" s="140"/>
    </row>
    <row r="110" spans="1:49" ht="15.75" thickBot="1">
      <c r="A110" s="14"/>
      <c r="B110" s="125"/>
      <c r="C110" s="136"/>
      <c r="D110" s="139"/>
      <c r="E110" s="61"/>
      <c r="F110" s="37"/>
      <c r="G110" s="136"/>
      <c r="H110" s="139"/>
      <c r="I110" s="61"/>
      <c r="J110" s="37"/>
      <c r="K110" s="136"/>
      <c r="L110" s="139"/>
      <c r="M110" s="61"/>
      <c r="N110" s="37"/>
      <c r="O110" s="136"/>
      <c r="P110" s="139"/>
      <c r="Q110" s="61"/>
      <c r="R110" s="37"/>
      <c r="S110" s="136"/>
      <c r="T110" s="139"/>
      <c r="U110" s="61"/>
      <c r="V110" s="37"/>
      <c r="W110" s="136"/>
      <c r="X110" s="139"/>
      <c r="Y110" s="61"/>
      <c r="Z110" s="37"/>
      <c r="AA110" s="136"/>
      <c r="AB110" s="139"/>
      <c r="AC110" s="61"/>
      <c r="AD110" s="37"/>
      <c r="AE110" s="136"/>
      <c r="AF110" s="142"/>
      <c r="AG110" s="61"/>
      <c r="AH110" s="37"/>
      <c r="AI110" s="136"/>
      <c r="AJ110" s="139"/>
      <c r="AK110" s="61"/>
      <c r="AL110" s="37"/>
      <c r="AM110" s="136"/>
      <c r="AN110" s="139"/>
      <c r="AO110" s="61"/>
      <c r="AP110" s="37"/>
      <c r="AQ110" s="136"/>
      <c r="AR110" s="139"/>
      <c r="AS110" s="61"/>
      <c r="AT110" s="61"/>
      <c r="AU110" s="136"/>
      <c r="AV110" s="139"/>
      <c r="AW110" s="61"/>
    </row>
    <row r="111" spans="1:49" ht="15.75" thickTop="1">
      <c r="A111" s="14"/>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c r="AF111" s="37"/>
      <c r="AG111" s="37"/>
      <c r="AH111" s="37"/>
      <c r="AI111" s="37"/>
      <c r="AJ111" s="37"/>
      <c r="AK111" s="37"/>
      <c r="AL111" s="37"/>
      <c r="AM111" s="37"/>
      <c r="AN111" s="37"/>
      <c r="AO111" s="37"/>
      <c r="AP111" s="37"/>
      <c r="AQ111" s="37"/>
      <c r="AR111" s="37"/>
      <c r="AS111" s="37"/>
      <c r="AT111" s="37"/>
      <c r="AU111" s="37"/>
      <c r="AV111" s="37"/>
      <c r="AW111" s="37"/>
    </row>
    <row r="112" spans="1:49">
      <c r="A112" s="14"/>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c r="A113" s="14"/>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12"/>
      <c r="AK113" s="12"/>
      <c r="AL113" s="12"/>
      <c r="AM113" s="12"/>
      <c r="AN113" s="12"/>
      <c r="AO113" s="12"/>
      <c r="AP113" s="12"/>
      <c r="AQ113" s="12"/>
      <c r="AR113" s="12"/>
      <c r="AS113" s="12"/>
    </row>
    <row r="114" spans="1:45" ht="15.75" thickBot="1">
      <c r="A114" s="14"/>
      <c r="B114" s="112"/>
      <c r="C114" s="116" t="s">
        <v>254</v>
      </c>
      <c r="D114" s="116"/>
      <c r="E114" s="116"/>
      <c r="F114" s="116"/>
      <c r="G114" s="116"/>
      <c r="H114" s="116"/>
      <c r="I114" s="116"/>
      <c r="J114" s="116"/>
      <c r="K114" s="116"/>
      <c r="L114" s="116"/>
      <c r="M114" s="116"/>
      <c r="N114" s="116"/>
      <c r="O114" s="116"/>
      <c r="P114" s="116"/>
      <c r="Q114" s="116"/>
      <c r="R114" s="116"/>
      <c r="S114" s="116"/>
      <c r="T114" s="116"/>
      <c r="U114" s="116"/>
      <c r="V114" s="116"/>
      <c r="W114" s="116"/>
      <c r="X114" s="116"/>
      <c r="Y114" s="116"/>
      <c r="Z114" s="116"/>
      <c r="AA114" s="116"/>
      <c r="AB114" s="116"/>
      <c r="AC114" s="116"/>
      <c r="AD114" s="116"/>
      <c r="AE114" s="116"/>
      <c r="AF114" s="116"/>
      <c r="AG114" s="116"/>
      <c r="AH114" s="116"/>
      <c r="AI114" s="116"/>
      <c r="AJ114" s="116"/>
      <c r="AK114" s="116"/>
      <c r="AL114" s="116"/>
      <c r="AM114" s="116"/>
      <c r="AN114" s="116"/>
      <c r="AO114" s="116"/>
      <c r="AP114" s="116"/>
      <c r="AQ114" s="116"/>
      <c r="AR114" s="116"/>
      <c r="AS114" s="116"/>
    </row>
    <row r="115" spans="1:45" ht="15.75" thickBot="1">
      <c r="A115" s="14"/>
      <c r="B115" s="112"/>
      <c r="C115" s="117" t="s">
        <v>312</v>
      </c>
      <c r="D115" s="117"/>
      <c r="E115" s="117"/>
      <c r="F115" s="117"/>
      <c r="G115" s="117"/>
      <c r="H115" s="117"/>
      <c r="I115" s="117"/>
      <c r="J115" s="117"/>
      <c r="K115" s="117"/>
      <c r="L115" s="117"/>
      <c r="M115" s="117"/>
      <c r="N115" s="117"/>
      <c r="O115" s="117"/>
      <c r="P115" s="117"/>
      <c r="Q115" s="117"/>
      <c r="R115" s="117"/>
      <c r="S115" s="117"/>
      <c r="T115" s="117"/>
      <c r="U115" s="117"/>
      <c r="V115" s="11"/>
      <c r="W115" s="29"/>
      <c r="X115" s="29"/>
      <c r="Y115" s="29"/>
      <c r="Z115" s="11"/>
      <c r="AA115" s="29"/>
      <c r="AB115" s="29"/>
      <c r="AC115" s="29"/>
      <c r="AD115" s="11"/>
      <c r="AE115" s="29"/>
      <c r="AF115" s="29"/>
      <c r="AG115" s="29"/>
      <c r="AH115" s="11"/>
      <c r="AI115" s="29"/>
      <c r="AJ115" s="29"/>
      <c r="AK115" s="29"/>
      <c r="AL115" s="11"/>
      <c r="AM115" s="29"/>
      <c r="AN115" s="29"/>
      <c r="AO115" s="29"/>
      <c r="AP115" s="11"/>
      <c r="AQ115" s="29"/>
      <c r="AR115" s="29"/>
      <c r="AS115" s="29"/>
    </row>
    <row r="116" spans="1:45" ht="15.75" thickBot="1">
      <c r="A116" s="14"/>
      <c r="B116" s="112"/>
      <c r="C116" s="117" t="s">
        <v>313</v>
      </c>
      <c r="D116" s="117"/>
      <c r="E116" s="117"/>
      <c r="F116" s="11"/>
      <c r="G116" s="117" t="s">
        <v>314</v>
      </c>
      <c r="H116" s="117"/>
      <c r="I116" s="117"/>
      <c r="J116" s="11"/>
      <c r="K116" s="117" t="s">
        <v>315</v>
      </c>
      <c r="L116" s="117"/>
      <c r="M116" s="117"/>
      <c r="N116" s="11"/>
      <c r="O116" s="117" t="s">
        <v>278</v>
      </c>
      <c r="P116" s="117"/>
      <c r="Q116" s="117"/>
      <c r="R116" s="11"/>
      <c r="S116" s="117" t="s">
        <v>316</v>
      </c>
      <c r="T116" s="117"/>
      <c r="U116" s="117"/>
      <c r="V116" s="11"/>
      <c r="W116" s="116" t="s">
        <v>317</v>
      </c>
      <c r="X116" s="116"/>
      <c r="Y116" s="116"/>
      <c r="Z116" s="11"/>
      <c r="AA116" s="116" t="s">
        <v>104</v>
      </c>
      <c r="AB116" s="116"/>
      <c r="AC116" s="116"/>
      <c r="AD116" s="11"/>
      <c r="AE116" s="116" t="s">
        <v>318</v>
      </c>
      <c r="AF116" s="116"/>
      <c r="AG116" s="116"/>
      <c r="AH116" s="11"/>
      <c r="AI116" s="116" t="s">
        <v>319</v>
      </c>
      <c r="AJ116" s="116"/>
      <c r="AK116" s="116"/>
      <c r="AL116" s="11"/>
      <c r="AM116" s="116" t="s">
        <v>320</v>
      </c>
      <c r="AN116" s="116"/>
      <c r="AO116" s="116"/>
      <c r="AP116" s="11"/>
      <c r="AQ116" s="116" t="s">
        <v>133</v>
      </c>
      <c r="AR116" s="116"/>
      <c r="AS116" s="116"/>
    </row>
    <row r="117" spans="1:45">
      <c r="A117" s="14"/>
      <c r="B117" s="114" t="s">
        <v>322</v>
      </c>
      <c r="C117" s="53"/>
      <c r="D117" s="53"/>
      <c r="E117" s="53"/>
      <c r="F117" s="11"/>
      <c r="G117" s="53"/>
      <c r="H117" s="53"/>
      <c r="I117" s="53"/>
      <c r="J117" s="11"/>
      <c r="K117" s="53"/>
      <c r="L117" s="53"/>
      <c r="M117" s="53"/>
      <c r="N117" s="11"/>
      <c r="O117" s="53"/>
      <c r="P117" s="53"/>
      <c r="Q117" s="53"/>
      <c r="R117" s="11"/>
      <c r="S117" s="53"/>
      <c r="T117" s="53"/>
      <c r="U117" s="53"/>
      <c r="V117" s="11"/>
      <c r="W117" s="53"/>
      <c r="X117" s="53"/>
      <c r="Y117" s="53"/>
      <c r="Z117" s="11"/>
      <c r="AA117" s="53"/>
      <c r="AB117" s="53"/>
      <c r="AC117" s="53"/>
      <c r="AD117" s="11"/>
      <c r="AE117" s="53"/>
      <c r="AF117" s="53"/>
      <c r="AG117" s="53"/>
      <c r="AH117" s="11"/>
      <c r="AI117" s="53"/>
      <c r="AJ117" s="53"/>
      <c r="AK117" s="53"/>
      <c r="AL117" s="11"/>
      <c r="AM117" s="53"/>
      <c r="AN117" s="53"/>
      <c r="AO117" s="53"/>
      <c r="AP117" s="11"/>
      <c r="AQ117" s="53"/>
      <c r="AR117" s="53"/>
      <c r="AS117" s="53"/>
    </row>
    <row r="118" spans="1:45">
      <c r="A118" s="14"/>
      <c r="B118" s="120" t="s">
        <v>323</v>
      </c>
      <c r="C118" s="120" t="s">
        <v>245</v>
      </c>
      <c r="D118" s="121">
        <v>14480</v>
      </c>
      <c r="E118" s="43"/>
      <c r="F118" s="43"/>
      <c r="G118" s="120" t="s">
        <v>245</v>
      </c>
      <c r="H118" s="122">
        <v>623</v>
      </c>
      <c r="I118" s="43"/>
      <c r="J118" s="43"/>
      <c r="K118" s="120" t="s">
        <v>245</v>
      </c>
      <c r="L118" s="122">
        <v>994</v>
      </c>
      <c r="M118" s="43"/>
      <c r="N118" s="43"/>
      <c r="O118" s="120" t="s">
        <v>245</v>
      </c>
      <c r="P118" s="121">
        <v>7086</v>
      </c>
      <c r="Q118" s="43"/>
      <c r="R118" s="43"/>
      <c r="S118" s="120" t="s">
        <v>245</v>
      </c>
      <c r="T118" s="122">
        <v>623</v>
      </c>
      <c r="U118" s="43"/>
      <c r="V118" s="43"/>
      <c r="W118" s="120" t="s">
        <v>245</v>
      </c>
      <c r="X118" s="121">
        <v>1160</v>
      </c>
      <c r="Y118" s="43"/>
      <c r="Z118" s="43"/>
      <c r="AA118" s="120" t="s">
        <v>245</v>
      </c>
      <c r="AB118" s="122">
        <v>21</v>
      </c>
      <c r="AC118" s="43"/>
      <c r="AD118" s="43"/>
      <c r="AE118" s="120" t="s">
        <v>245</v>
      </c>
      <c r="AF118" s="121">
        <v>1201</v>
      </c>
      <c r="AG118" s="43"/>
      <c r="AH118" s="43"/>
      <c r="AI118" s="120" t="s">
        <v>245</v>
      </c>
      <c r="AJ118" s="121">
        <v>26188</v>
      </c>
      <c r="AK118" s="43"/>
      <c r="AL118" s="43"/>
      <c r="AM118" s="120" t="s">
        <v>245</v>
      </c>
      <c r="AN118" s="122">
        <v>236</v>
      </c>
      <c r="AO118" s="43"/>
      <c r="AP118" s="43"/>
      <c r="AQ118" s="120" t="s">
        <v>245</v>
      </c>
      <c r="AR118" s="121">
        <v>26424</v>
      </c>
      <c r="AS118" s="43"/>
    </row>
    <row r="119" spans="1:45">
      <c r="A119" s="14"/>
      <c r="B119" s="120"/>
      <c r="C119" s="120"/>
      <c r="D119" s="121"/>
      <c r="E119" s="43"/>
      <c r="F119" s="43"/>
      <c r="G119" s="120"/>
      <c r="H119" s="122"/>
      <c r="I119" s="43"/>
      <c r="J119" s="43"/>
      <c r="K119" s="120"/>
      <c r="L119" s="122"/>
      <c r="M119" s="43"/>
      <c r="N119" s="43"/>
      <c r="O119" s="120"/>
      <c r="P119" s="121"/>
      <c r="Q119" s="43"/>
      <c r="R119" s="43"/>
      <c r="S119" s="120"/>
      <c r="T119" s="122"/>
      <c r="U119" s="43"/>
      <c r="V119" s="43"/>
      <c r="W119" s="120"/>
      <c r="X119" s="121"/>
      <c r="Y119" s="43"/>
      <c r="Z119" s="43"/>
      <c r="AA119" s="120"/>
      <c r="AB119" s="122"/>
      <c r="AC119" s="43"/>
      <c r="AD119" s="43"/>
      <c r="AE119" s="120"/>
      <c r="AF119" s="121"/>
      <c r="AG119" s="43"/>
      <c r="AH119" s="43"/>
      <c r="AI119" s="120"/>
      <c r="AJ119" s="121"/>
      <c r="AK119" s="43"/>
      <c r="AL119" s="43"/>
      <c r="AM119" s="120"/>
      <c r="AN119" s="122"/>
      <c r="AO119" s="43"/>
      <c r="AP119" s="43"/>
      <c r="AQ119" s="120"/>
      <c r="AR119" s="121"/>
      <c r="AS119" s="43"/>
    </row>
    <row r="120" spans="1:45">
      <c r="A120" s="14"/>
      <c r="B120" s="123" t="s">
        <v>324</v>
      </c>
      <c r="C120" s="124" t="s">
        <v>338</v>
      </c>
      <c r="D120" s="124"/>
      <c r="E120" s="125" t="s">
        <v>292</v>
      </c>
      <c r="F120" s="37"/>
      <c r="G120" s="124" t="s">
        <v>339</v>
      </c>
      <c r="H120" s="124"/>
      <c r="I120" s="125" t="s">
        <v>292</v>
      </c>
      <c r="J120" s="37"/>
      <c r="K120" s="124" t="s">
        <v>251</v>
      </c>
      <c r="L120" s="124"/>
      <c r="M120" s="37"/>
      <c r="N120" s="37"/>
      <c r="O120" s="124" t="s">
        <v>340</v>
      </c>
      <c r="P120" s="124"/>
      <c r="Q120" s="125" t="s">
        <v>292</v>
      </c>
      <c r="R120" s="37"/>
      <c r="S120" s="124" t="s">
        <v>341</v>
      </c>
      <c r="T120" s="124"/>
      <c r="U120" s="125" t="s">
        <v>292</v>
      </c>
      <c r="V120" s="37"/>
      <c r="W120" s="124" t="s">
        <v>342</v>
      </c>
      <c r="X120" s="124"/>
      <c r="Y120" s="125" t="s">
        <v>292</v>
      </c>
      <c r="Z120" s="37"/>
      <c r="AA120" s="124" t="s">
        <v>343</v>
      </c>
      <c r="AB120" s="124"/>
      <c r="AC120" s="125" t="s">
        <v>292</v>
      </c>
      <c r="AD120" s="37"/>
      <c r="AE120" s="124" t="s">
        <v>251</v>
      </c>
      <c r="AF120" s="124"/>
      <c r="AG120" s="37"/>
      <c r="AH120" s="37"/>
      <c r="AI120" s="124" t="s">
        <v>344</v>
      </c>
      <c r="AJ120" s="124"/>
      <c r="AK120" s="125" t="s">
        <v>292</v>
      </c>
      <c r="AL120" s="37"/>
      <c r="AM120" s="124" t="s">
        <v>251</v>
      </c>
      <c r="AN120" s="124"/>
      <c r="AO120" s="37"/>
      <c r="AP120" s="37"/>
      <c r="AQ120" s="124" t="s">
        <v>344</v>
      </c>
      <c r="AR120" s="124"/>
      <c r="AS120" s="125" t="s">
        <v>292</v>
      </c>
    </row>
    <row r="121" spans="1:45">
      <c r="A121" s="14"/>
      <c r="B121" s="123"/>
      <c r="C121" s="124"/>
      <c r="D121" s="124"/>
      <c r="E121" s="125"/>
      <c r="F121" s="37"/>
      <c r="G121" s="124"/>
      <c r="H121" s="124"/>
      <c r="I121" s="125"/>
      <c r="J121" s="37"/>
      <c r="K121" s="124"/>
      <c r="L121" s="124"/>
      <c r="M121" s="37"/>
      <c r="N121" s="37"/>
      <c r="O121" s="124"/>
      <c r="P121" s="124"/>
      <c r="Q121" s="125"/>
      <c r="R121" s="37"/>
      <c r="S121" s="124"/>
      <c r="T121" s="124"/>
      <c r="U121" s="125"/>
      <c r="V121" s="37"/>
      <c r="W121" s="124"/>
      <c r="X121" s="124"/>
      <c r="Y121" s="125"/>
      <c r="Z121" s="37"/>
      <c r="AA121" s="124"/>
      <c r="AB121" s="124"/>
      <c r="AC121" s="125"/>
      <c r="AD121" s="37"/>
      <c r="AE121" s="124"/>
      <c r="AF121" s="124"/>
      <c r="AG121" s="37"/>
      <c r="AH121" s="37"/>
      <c r="AI121" s="124"/>
      <c r="AJ121" s="124"/>
      <c r="AK121" s="125"/>
      <c r="AL121" s="37"/>
      <c r="AM121" s="124"/>
      <c r="AN121" s="124"/>
      <c r="AO121" s="37"/>
      <c r="AP121" s="37"/>
      <c r="AQ121" s="124"/>
      <c r="AR121" s="124"/>
      <c r="AS121" s="125"/>
    </row>
    <row r="122" spans="1:45">
      <c r="A122" s="14"/>
      <c r="B122" s="126" t="s">
        <v>329</v>
      </c>
      <c r="C122" s="122">
        <v>1</v>
      </c>
      <c r="D122" s="122"/>
      <c r="E122" s="43"/>
      <c r="F122" s="43"/>
      <c r="G122" s="122">
        <v>18</v>
      </c>
      <c r="H122" s="122"/>
      <c r="I122" s="43"/>
      <c r="J122" s="43"/>
      <c r="K122" s="122">
        <v>567</v>
      </c>
      <c r="L122" s="122"/>
      <c r="M122" s="43"/>
      <c r="N122" s="43"/>
      <c r="O122" s="122" t="s">
        <v>251</v>
      </c>
      <c r="P122" s="122"/>
      <c r="Q122" s="43"/>
      <c r="R122" s="43"/>
      <c r="S122" s="122" t="s">
        <v>251</v>
      </c>
      <c r="T122" s="122"/>
      <c r="U122" s="43"/>
      <c r="V122" s="43"/>
      <c r="W122" s="122">
        <v>201</v>
      </c>
      <c r="X122" s="122"/>
      <c r="Y122" s="43"/>
      <c r="Z122" s="43"/>
      <c r="AA122" s="122">
        <v>73</v>
      </c>
      <c r="AB122" s="122"/>
      <c r="AC122" s="43"/>
      <c r="AD122" s="43"/>
      <c r="AE122" s="122" t="s">
        <v>251</v>
      </c>
      <c r="AF122" s="122"/>
      <c r="AG122" s="43"/>
      <c r="AH122" s="43"/>
      <c r="AI122" s="122">
        <v>860</v>
      </c>
      <c r="AJ122" s="122"/>
      <c r="AK122" s="43"/>
      <c r="AL122" s="43"/>
      <c r="AM122" s="122" t="s">
        <v>251</v>
      </c>
      <c r="AN122" s="122"/>
      <c r="AO122" s="43"/>
      <c r="AP122" s="43"/>
      <c r="AQ122" s="122">
        <v>860</v>
      </c>
      <c r="AR122" s="122"/>
      <c r="AS122" s="43"/>
    </row>
    <row r="123" spans="1:45">
      <c r="A123" s="14"/>
      <c r="B123" s="126"/>
      <c r="C123" s="122"/>
      <c r="D123" s="122"/>
      <c r="E123" s="43"/>
      <c r="F123" s="43"/>
      <c r="G123" s="122"/>
      <c r="H123" s="122"/>
      <c r="I123" s="43"/>
      <c r="J123" s="43"/>
      <c r="K123" s="122"/>
      <c r="L123" s="122"/>
      <c r="M123" s="43"/>
      <c r="N123" s="43"/>
      <c r="O123" s="122"/>
      <c r="P123" s="122"/>
      <c r="Q123" s="43"/>
      <c r="R123" s="43"/>
      <c r="S123" s="122"/>
      <c r="T123" s="122"/>
      <c r="U123" s="43"/>
      <c r="V123" s="43"/>
      <c r="W123" s="122"/>
      <c r="X123" s="122"/>
      <c r="Y123" s="43"/>
      <c r="Z123" s="43"/>
      <c r="AA123" s="122"/>
      <c r="AB123" s="122"/>
      <c r="AC123" s="43"/>
      <c r="AD123" s="43"/>
      <c r="AE123" s="122"/>
      <c r="AF123" s="122"/>
      <c r="AG123" s="43"/>
      <c r="AH123" s="43"/>
      <c r="AI123" s="122"/>
      <c r="AJ123" s="122"/>
      <c r="AK123" s="43"/>
      <c r="AL123" s="43"/>
      <c r="AM123" s="122"/>
      <c r="AN123" s="122"/>
      <c r="AO123" s="43"/>
      <c r="AP123" s="43"/>
      <c r="AQ123" s="122"/>
      <c r="AR123" s="122"/>
      <c r="AS123" s="43"/>
    </row>
    <row r="124" spans="1:45">
      <c r="A124" s="14"/>
      <c r="B124" s="123" t="s">
        <v>330</v>
      </c>
      <c r="C124" s="124" t="s">
        <v>345</v>
      </c>
      <c r="D124" s="124"/>
      <c r="E124" s="125" t="s">
        <v>292</v>
      </c>
      <c r="F124" s="37"/>
      <c r="G124" s="124">
        <v>648</v>
      </c>
      <c r="H124" s="124"/>
      <c r="I124" s="37"/>
      <c r="J124" s="37"/>
      <c r="K124" s="124" t="s">
        <v>346</v>
      </c>
      <c r="L124" s="124"/>
      <c r="M124" s="125" t="s">
        <v>292</v>
      </c>
      <c r="N124" s="37"/>
      <c r="O124" s="137">
        <v>2945</v>
      </c>
      <c r="P124" s="137"/>
      <c r="Q124" s="37"/>
      <c r="R124" s="37"/>
      <c r="S124" s="124">
        <v>728</v>
      </c>
      <c r="T124" s="124"/>
      <c r="U124" s="37"/>
      <c r="V124" s="37"/>
      <c r="W124" s="124" t="s">
        <v>347</v>
      </c>
      <c r="X124" s="124"/>
      <c r="Y124" s="125" t="s">
        <v>292</v>
      </c>
      <c r="Z124" s="37"/>
      <c r="AA124" s="124" t="s">
        <v>348</v>
      </c>
      <c r="AB124" s="124"/>
      <c r="AC124" s="125" t="s">
        <v>292</v>
      </c>
      <c r="AD124" s="37"/>
      <c r="AE124" s="124" t="s">
        <v>349</v>
      </c>
      <c r="AF124" s="124"/>
      <c r="AG124" s="125" t="s">
        <v>292</v>
      </c>
      <c r="AH124" s="37"/>
      <c r="AI124" s="137">
        <v>1575</v>
      </c>
      <c r="AJ124" s="137"/>
      <c r="AK124" s="37"/>
      <c r="AL124" s="37"/>
      <c r="AM124" s="124">
        <v>352</v>
      </c>
      <c r="AN124" s="124"/>
      <c r="AO124" s="37"/>
      <c r="AP124" s="37"/>
      <c r="AQ124" s="137">
        <v>1927</v>
      </c>
      <c r="AR124" s="137"/>
      <c r="AS124" s="37"/>
    </row>
    <row r="125" spans="1:45" ht="15.75" thickBot="1">
      <c r="A125" s="14"/>
      <c r="B125" s="123"/>
      <c r="C125" s="127"/>
      <c r="D125" s="127"/>
      <c r="E125" s="128"/>
      <c r="F125" s="37"/>
      <c r="G125" s="127"/>
      <c r="H125" s="127"/>
      <c r="I125" s="47"/>
      <c r="J125" s="37"/>
      <c r="K125" s="127"/>
      <c r="L125" s="127"/>
      <c r="M125" s="128"/>
      <c r="N125" s="37"/>
      <c r="O125" s="147"/>
      <c r="P125" s="147"/>
      <c r="Q125" s="47"/>
      <c r="R125" s="37"/>
      <c r="S125" s="127"/>
      <c r="T125" s="127"/>
      <c r="U125" s="47"/>
      <c r="V125" s="37"/>
      <c r="W125" s="127"/>
      <c r="X125" s="127"/>
      <c r="Y125" s="128"/>
      <c r="Z125" s="37"/>
      <c r="AA125" s="127"/>
      <c r="AB125" s="127"/>
      <c r="AC125" s="128"/>
      <c r="AD125" s="37"/>
      <c r="AE125" s="127"/>
      <c r="AF125" s="127"/>
      <c r="AG125" s="128"/>
      <c r="AH125" s="37"/>
      <c r="AI125" s="147"/>
      <c r="AJ125" s="147"/>
      <c r="AK125" s="47"/>
      <c r="AL125" s="37"/>
      <c r="AM125" s="127"/>
      <c r="AN125" s="127"/>
      <c r="AO125" s="47"/>
      <c r="AP125" s="37"/>
      <c r="AQ125" s="147"/>
      <c r="AR125" s="147"/>
      <c r="AS125" s="47"/>
    </row>
    <row r="126" spans="1:45">
      <c r="A126" s="14"/>
      <c r="B126" s="120" t="s">
        <v>334</v>
      </c>
      <c r="C126" s="129" t="s">
        <v>245</v>
      </c>
      <c r="D126" s="131">
        <v>12619</v>
      </c>
      <c r="E126" s="51"/>
      <c r="F126" s="43"/>
      <c r="G126" s="129" t="s">
        <v>245</v>
      </c>
      <c r="H126" s="133">
        <v>875</v>
      </c>
      <c r="I126" s="51"/>
      <c r="J126" s="43"/>
      <c r="K126" s="129" t="s">
        <v>245</v>
      </c>
      <c r="L126" s="133">
        <v>205</v>
      </c>
      <c r="M126" s="51"/>
      <c r="N126" s="43"/>
      <c r="O126" s="129" t="s">
        <v>245</v>
      </c>
      <c r="P126" s="131">
        <v>9374</v>
      </c>
      <c r="Q126" s="51"/>
      <c r="R126" s="43"/>
      <c r="S126" s="129" t="s">
        <v>245</v>
      </c>
      <c r="T126" s="133">
        <v>860</v>
      </c>
      <c r="U126" s="51"/>
      <c r="V126" s="43"/>
      <c r="W126" s="129" t="s">
        <v>245</v>
      </c>
      <c r="X126" s="133">
        <v>425</v>
      </c>
      <c r="Y126" s="51"/>
      <c r="Z126" s="43"/>
      <c r="AA126" s="129" t="s">
        <v>245</v>
      </c>
      <c r="AB126" s="133">
        <v>67</v>
      </c>
      <c r="AC126" s="51"/>
      <c r="AD126" s="43"/>
      <c r="AE126" s="129" t="s">
        <v>245</v>
      </c>
      <c r="AF126" s="131">
        <v>1024</v>
      </c>
      <c r="AG126" s="51"/>
      <c r="AH126" s="43"/>
      <c r="AI126" s="129" t="s">
        <v>245</v>
      </c>
      <c r="AJ126" s="131">
        <v>25449</v>
      </c>
      <c r="AK126" s="51"/>
      <c r="AL126" s="43"/>
      <c r="AM126" s="129" t="s">
        <v>245</v>
      </c>
      <c r="AN126" s="133">
        <v>588</v>
      </c>
      <c r="AO126" s="51"/>
      <c r="AP126" s="43"/>
      <c r="AQ126" s="129" t="s">
        <v>245</v>
      </c>
      <c r="AR126" s="131">
        <v>26037</v>
      </c>
      <c r="AS126" s="51"/>
    </row>
    <row r="127" spans="1:45" ht="15.75" thickBot="1">
      <c r="A127" s="14"/>
      <c r="B127" s="120"/>
      <c r="C127" s="130"/>
      <c r="D127" s="132"/>
      <c r="E127" s="69"/>
      <c r="F127" s="43"/>
      <c r="G127" s="130"/>
      <c r="H127" s="134"/>
      <c r="I127" s="69"/>
      <c r="J127" s="43"/>
      <c r="K127" s="130"/>
      <c r="L127" s="134"/>
      <c r="M127" s="69"/>
      <c r="N127" s="43"/>
      <c r="O127" s="130"/>
      <c r="P127" s="132"/>
      <c r="Q127" s="69"/>
      <c r="R127" s="43"/>
      <c r="S127" s="130"/>
      <c r="T127" s="134"/>
      <c r="U127" s="69"/>
      <c r="V127" s="43"/>
      <c r="W127" s="130"/>
      <c r="X127" s="134"/>
      <c r="Y127" s="69"/>
      <c r="Z127" s="43"/>
      <c r="AA127" s="130"/>
      <c r="AB127" s="134"/>
      <c r="AC127" s="69"/>
      <c r="AD127" s="43"/>
      <c r="AE127" s="130"/>
      <c r="AF127" s="132"/>
      <c r="AG127" s="69"/>
      <c r="AH127" s="43"/>
      <c r="AI127" s="130"/>
      <c r="AJ127" s="132"/>
      <c r="AK127" s="69"/>
      <c r="AL127" s="43"/>
      <c r="AM127" s="130"/>
      <c r="AN127" s="134"/>
      <c r="AO127" s="69"/>
      <c r="AP127" s="43"/>
      <c r="AQ127" s="130"/>
      <c r="AR127" s="132"/>
      <c r="AS127" s="69"/>
    </row>
    <row r="128" spans="1:45" ht="15.75" thickTop="1">
      <c r="A128" s="14"/>
      <c r="B128" s="125" t="s">
        <v>335</v>
      </c>
      <c r="C128" s="135" t="s">
        <v>245</v>
      </c>
      <c r="D128" s="138">
        <v>2385</v>
      </c>
      <c r="E128" s="140"/>
      <c r="F128" s="37"/>
      <c r="G128" s="135" t="s">
        <v>245</v>
      </c>
      <c r="H128" s="141">
        <v>19</v>
      </c>
      <c r="I128" s="140"/>
      <c r="J128" s="37"/>
      <c r="K128" s="135" t="s">
        <v>245</v>
      </c>
      <c r="L128" s="141" t="s">
        <v>251</v>
      </c>
      <c r="M128" s="140"/>
      <c r="N128" s="37"/>
      <c r="O128" s="135" t="s">
        <v>245</v>
      </c>
      <c r="P128" s="141">
        <v>117</v>
      </c>
      <c r="Q128" s="140"/>
      <c r="R128" s="37"/>
      <c r="S128" s="135" t="s">
        <v>245</v>
      </c>
      <c r="T128" s="141">
        <v>7</v>
      </c>
      <c r="U128" s="140"/>
      <c r="V128" s="37"/>
      <c r="W128" s="135" t="s">
        <v>245</v>
      </c>
      <c r="X128" s="141">
        <v>104</v>
      </c>
      <c r="Y128" s="140"/>
      <c r="Z128" s="37"/>
      <c r="AA128" s="135" t="s">
        <v>245</v>
      </c>
      <c r="AB128" s="141" t="s">
        <v>251</v>
      </c>
      <c r="AC128" s="140"/>
      <c r="AD128" s="37"/>
      <c r="AE128" s="135" t="s">
        <v>245</v>
      </c>
      <c r="AF128" s="141" t="s">
        <v>251</v>
      </c>
      <c r="AG128" s="140"/>
      <c r="AH128" s="37"/>
      <c r="AI128" s="135" t="s">
        <v>245</v>
      </c>
      <c r="AJ128" s="138">
        <v>2632</v>
      </c>
      <c r="AK128" s="140"/>
      <c r="AL128" s="37"/>
      <c r="AM128" s="135" t="s">
        <v>245</v>
      </c>
      <c r="AN128" s="141" t="s">
        <v>251</v>
      </c>
      <c r="AO128" s="140"/>
      <c r="AP128" s="37"/>
      <c r="AQ128" s="135" t="s">
        <v>245</v>
      </c>
      <c r="AR128" s="138">
        <v>2632</v>
      </c>
      <c r="AS128" s="140"/>
    </row>
    <row r="129" spans="1:49" ht="15.75" thickBot="1">
      <c r="A129" s="14"/>
      <c r="B129" s="125"/>
      <c r="C129" s="136"/>
      <c r="D129" s="139"/>
      <c r="E129" s="61"/>
      <c r="F129" s="37"/>
      <c r="G129" s="136"/>
      <c r="H129" s="142"/>
      <c r="I129" s="61"/>
      <c r="J129" s="37"/>
      <c r="K129" s="136"/>
      <c r="L129" s="142"/>
      <c r="M129" s="61"/>
      <c r="N129" s="37"/>
      <c r="O129" s="136"/>
      <c r="P129" s="142"/>
      <c r="Q129" s="61"/>
      <c r="R129" s="37"/>
      <c r="S129" s="136"/>
      <c r="T129" s="142"/>
      <c r="U129" s="61"/>
      <c r="V129" s="37"/>
      <c r="W129" s="136"/>
      <c r="X129" s="142"/>
      <c r="Y129" s="61"/>
      <c r="Z129" s="37"/>
      <c r="AA129" s="136"/>
      <c r="AB129" s="142"/>
      <c r="AC129" s="61"/>
      <c r="AD129" s="37"/>
      <c r="AE129" s="136"/>
      <c r="AF129" s="142"/>
      <c r="AG129" s="61"/>
      <c r="AH129" s="37"/>
      <c r="AI129" s="136"/>
      <c r="AJ129" s="139"/>
      <c r="AK129" s="61"/>
      <c r="AL129" s="37"/>
      <c r="AM129" s="136"/>
      <c r="AN129" s="142"/>
      <c r="AO129" s="61"/>
      <c r="AP129" s="37"/>
      <c r="AQ129" s="136"/>
      <c r="AR129" s="139"/>
      <c r="AS129" s="61"/>
    </row>
    <row r="130" spans="1:49" ht="15.75" thickTop="1">
      <c r="A130" s="14"/>
      <c r="B130" s="120" t="s">
        <v>336</v>
      </c>
      <c r="C130" s="143" t="s">
        <v>245</v>
      </c>
      <c r="D130" s="144">
        <v>10234</v>
      </c>
      <c r="E130" s="145"/>
      <c r="F130" s="43"/>
      <c r="G130" s="143" t="s">
        <v>245</v>
      </c>
      <c r="H130" s="146">
        <v>856</v>
      </c>
      <c r="I130" s="145"/>
      <c r="J130" s="43"/>
      <c r="K130" s="143" t="s">
        <v>245</v>
      </c>
      <c r="L130" s="146">
        <v>205</v>
      </c>
      <c r="M130" s="145"/>
      <c r="N130" s="43"/>
      <c r="O130" s="143" t="s">
        <v>245</v>
      </c>
      <c r="P130" s="144">
        <v>9257</v>
      </c>
      <c r="Q130" s="145"/>
      <c r="R130" s="43"/>
      <c r="S130" s="143" t="s">
        <v>245</v>
      </c>
      <c r="T130" s="146">
        <v>853</v>
      </c>
      <c r="U130" s="145"/>
      <c r="V130" s="43"/>
      <c r="W130" s="143" t="s">
        <v>245</v>
      </c>
      <c r="X130" s="146">
        <v>321</v>
      </c>
      <c r="Y130" s="145"/>
      <c r="Z130" s="43"/>
      <c r="AA130" s="143" t="s">
        <v>245</v>
      </c>
      <c r="AB130" s="146">
        <v>67</v>
      </c>
      <c r="AC130" s="145"/>
      <c r="AD130" s="43"/>
      <c r="AE130" s="143" t="s">
        <v>245</v>
      </c>
      <c r="AF130" s="144">
        <v>1024</v>
      </c>
      <c r="AG130" s="145"/>
      <c r="AH130" s="43"/>
      <c r="AI130" s="143" t="s">
        <v>245</v>
      </c>
      <c r="AJ130" s="144">
        <v>22817</v>
      </c>
      <c r="AK130" s="145"/>
      <c r="AL130" s="43"/>
      <c r="AM130" s="143" t="s">
        <v>245</v>
      </c>
      <c r="AN130" s="146">
        <v>588</v>
      </c>
      <c r="AO130" s="145"/>
      <c r="AP130" s="43"/>
      <c r="AQ130" s="143" t="s">
        <v>245</v>
      </c>
      <c r="AR130" s="144">
        <v>23405</v>
      </c>
      <c r="AS130" s="145"/>
    </row>
    <row r="131" spans="1:49" ht="15.75" thickBot="1">
      <c r="A131" s="14"/>
      <c r="B131" s="120"/>
      <c r="C131" s="130"/>
      <c r="D131" s="132"/>
      <c r="E131" s="69"/>
      <c r="F131" s="43"/>
      <c r="G131" s="130"/>
      <c r="H131" s="134"/>
      <c r="I131" s="69"/>
      <c r="J131" s="43"/>
      <c r="K131" s="130"/>
      <c r="L131" s="134"/>
      <c r="M131" s="69"/>
      <c r="N131" s="43"/>
      <c r="O131" s="130"/>
      <c r="P131" s="132"/>
      <c r="Q131" s="69"/>
      <c r="R131" s="43"/>
      <c r="S131" s="130"/>
      <c r="T131" s="134"/>
      <c r="U131" s="69"/>
      <c r="V131" s="43"/>
      <c r="W131" s="130"/>
      <c r="X131" s="134"/>
      <c r="Y131" s="69"/>
      <c r="Z131" s="43"/>
      <c r="AA131" s="130"/>
      <c r="AB131" s="134"/>
      <c r="AC131" s="69"/>
      <c r="AD131" s="43"/>
      <c r="AE131" s="130"/>
      <c r="AF131" s="132"/>
      <c r="AG131" s="69"/>
      <c r="AH131" s="43"/>
      <c r="AI131" s="130"/>
      <c r="AJ131" s="132"/>
      <c r="AK131" s="69"/>
      <c r="AL131" s="43"/>
      <c r="AM131" s="130"/>
      <c r="AN131" s="134"/>
      <c r="AO131" s="69"/>
      <c r="AP131" s="43"/>
      <c r="AQ131" s="130"/>
      <c r="AR131" s="132"/>
      <c r="AS131" s="69"/>
    </row>
    <row r="132" spans="1:49" ht="15.75" thickTop="1">
      <c r="A132" s="14"/>
      <c r="B132" s="11"/>
      <c r="C132" s="140"/>
      <c r="D132" s="140"/>
      <c r="E132" s="140"/>
      <c r="F132" s="11"/>
      <c r="G132" s="140"/>
      <c r="H132" s="140"/>
      <c r="I132" s="140"/>
      <c r="J132" s="11"/>
      <c r="K132" s="140"/>
      <c r="L132" s="140"/>
      <c r="M132" s="140"/>
      <c r="N132" s="11"/>
      <c r="O132" s="140"/>
      <c r="P132" s="140"/>
      <c r="Q132" s="140"/>
      <c r="R132" s="11"/>
      <c r="S132" s="140"/>
      <c r="T132" s="140"/>
      <c r="U132" s="140"/>
      <c r="V132" s="11"/>
      <c r="W132" s="140"/>
      <c r="X132" s="140"/>
      <c r="Y132" s="140"/>
      <c r="Z132" s="11"/>
      <c r="AA132" s="140"/>
      <c r="AB132" s="140"/>
      <c r="AC132" s="140"/>
      <c r="AD132" s="11"/>
      <c r="AE132" s="140"/>
      <c r="AF132" s="140"/>
      <c r="AG132" s="140"/>
      <c r="AH132" s="11"/>
      <c r="AI132" s="140"/>
      <c r="AJ132" s="140"/>
      <c r="AK132" s="140"/>
      <c r="AL132" s="11"/>
      <c r="AM132" s="140"/>
      <c r="AN132" s="140"/>
      <c r="AO132" s="140"/>
      <c r="AP132" s="11"/>
      <c r="AQ132" s="140"/>
      <c r="AR132" s="140"/>
      <c r="AS132" s="140"/>
    </row>
    <row r="133" spans="1:49">
      <c r="A133" s="14"/>
      <c r="B133" s="115" t="s">
        <v>350</v>
      </c>
      <c r="C133" s="41"/>
      <c r="D133" s="41"/>
      <c r="E133" s="41"/>
      <c r="F133" s="23"/>
      <c r="G133" s="41"/>
      <c r="H133" s="41"/>
      <c r="I133" s="41"/>
      <c r="J133" s="23"/>
      <c r="K133" s="41"/>
      <c r="L133" s="41"/>
      <c r="M133" s="41"/>
      <c r="N133" s="23"/>
      <c r="O133" s="41"/>
      <c r="P133" s="41"/>
      <c r="Q133" s="41"/>
      <c r="R133" s="23"/>
      <c r="S133" s="41"/>
      <c r="T133" s="41"/>
      <c r="U133" s="41"/>
      <c r="V133" s="23"/>
      <c r="W133" s="41"/>
      <c r="X133" s="41"/>
      <c r="Y133" s="41"/>
      <c r="Z133" s="23"/>
      <c r="AA133" s="41"/>
      <c r="AB133" s="41"/>
      <c r="AC133" s="41"/>
      <c r="AD133" s="23"/>
      <c r="AE133" s="41"/>
      <c r="AF133" s="41"/>
      <c r="AG133" s="41"/>
      <c r="AH133" s="23"/>
      <c r="AI133" s="41"/>
      <c r="AJ133" s="41"/>
      <c r="AK133" s="41"/>
      <c r="AL133" s="23"/>
      <c r="AM133" s="41"/>
      <c r="AN133" s="41"/>
      <c r="AO133" s="41"/>
      <c r="AP133" s="23"/>
      <c r="AQ133" s="41"/>
      <c r="AR133" s="41"/>
      <c r="AS133" s="41"/>
    </row>
    <row r="134" spans="1:49">
      <c r="A134" s="14"/>
      <c r="B134" s="125" t="s">
        <v>310</v>
      </c>
      <c r="C134" s="125" t="s">
        <v>245</v>
      </c>
      <c r="D134" s="137">
        <v>340534</v>
      </c>
      <c r="E134" s="37"/>
      <c r="F134" s="37"/>
      <c r="G134" s="125" t="s">
        <v>245</v>
      </c>
      <c r="H134" s="137">
        <v>65289</v>
      </c>
      <c r="I134" s="37"/>
      <c r="J134" s="37"/>
      <c r="K134" s="125" t="s">
        <v>245</v>
      </c>
      <c r="L134" s="137">
        <v>14161</v>
      </c>
      <c r="M134" s="37"/>
      <c r="N134" s="37"/>
      <c r="O134" s="125" t="s">
        <v>245</v>
      </c>
      <c r="P134" s="137">
        <v>872901</v>
      </c>
      <c r="Q134" s="37"/>
      <c r="R134" s="37"/>
      <c r="S134" s="125" t="s">
        <v>245</v>
      </c>
      <c r="T134" s="137">
        <v>46825</v>
      </c>
      <c r="U134" s="37"/>
      <c r="V134" s="37"/>
      <c r="W134" s="125" t="s">
        <v>245</v>
      </c>
      <c r="X134" s="137">
        <v>10202</v>
      </c>
      <c r="Y134" s="37"/>
      <c r="Z134" s="37"/>
      <c r="AA134" s="125" t="s">
        <v>245</v>
      </c>
      <c r="AB134" s="137">
        <v>2279</v>
      </c>
      <c r="AC134" s="37"/>
      <c r="AD134" s="37"/>
      <c r="AE134" s="125" t="s">
        <v>245</v>
      </c>
      <c r="AF134" s="124" t="s">
        <v>251</v>
      </c>
      <c r="AG134" s="37"/>
      <c r="AH134" s="37"/>
      <c r="AI134" s="125" t="s">
        <v>245</v>
      </c>
      <c r="AJ134" s="137">
        <v>1352191</v>
      </c>
      <c r="AK134" s="37"/>
      <c r="AL134" s="37"/>
      <c r="AM134" s="125" t="s">
        <v>245</v>
      </c>
      <c r="AN134" s="124" t="s">
        <v>251</v>
      </c>
      <c r="AO134" s="37"/>
      <c r="AP134" s="37"/>
      <c r="AQ134" s="125" t="s">
        <v>245</v>
      </c>
      <c r="AR134" s="137">
        <v>1352191</v>
      </c>
      <c r="AS134" s="37"/>
    </row>
    <row r="135" spans="1:49" ht="15.75" thickBot="1">
      <c r="A135" s="14"/>
      <c r="B135" s="125"/>
      <c r="C135" s="136"/>
      <c r="D135" s="139"/>
      <c r="E135" s="61"/>
      <c r="F135" s="37"/>
      <c r="G135" s="136"/>
      <c r="H135" s="139"/>
      <c r="I135" s="61"/>
      <c r="J135" s="37"/>
      <c r="K135" s="136"/>
      <c r="L135" s="139"/>
      <c r="M135" s="61"/>
      <c r="N135" s="37"/>
      <c r="O135" s="136"/>
      <c r="P135" s="139"/>
      <c r="Q135" s="61"/>
      <c r="R135" s="37"/>
      <c r="S135" s="136"/>
      <c r="T135" s="139"/>
      <c r="U135" s="61"/>
      <c r="V135" s="37"/>
      <c r="W135" s="136"/>
      <c r="X135" s="139"/>
      <c r="Y135" s="61"/>
      <c r="Z135" s="37"/>
      <c r="AA135" s="136"/>
      <c r="AB135" s="139"/>
      <c r="AC135" s="61"/>
      <c r="AD135" s="37"/>
      <c r="AE135" s="136"/>
      <c r="AF135" s="142"/>
      <c r="AG135" s="61"/>
      <c r="AH135" s="37"/>
      <c r="AI135" s="136"/>
      <c r="AJ135" s="139"/>
      <c r="AK135" s="61"/>
      <c r="AL135" s="37"/>
      <c r="AM135" s="136"/>
      <c r="AN135" s="142"/>
      <c r="AO135" s="61"/>
      <c r="AP135" s="37"/>
      <c r="AQ135" s="136"/>
      <c r="AR135" s="139"/>
      <c r="AS135" s="61"/>
    </row>
    <row r="136" spans="1:49" ht="15.75" thickTop="1">
      <c r="A136" s="14"/>
      <c r="B136" s="120" t="s">
        <v>335</v>
      </c>
      <c r="C136" s="143" t="s">
        <v>245</v>
      </c>
      <c r="D136" s="144">
        <v>32194</v>
      </c>
      <c r="E136" s="145"/>
      <c r="F136" s="43"/>
      <c r="G136" s="143" t="s">
        <v>245</v>
      </c>
      <c r="H136" s="144">
        <v>1115</v>
      </c>
      <c r="I136" s="145"/>
      <c r="J136" s="43"/>
      <c r="K136" s="143" t="s">
        <v>245</v>
      </c>
      <c r="L136" s="146">
        <v>109</v>
      </c>
      <c r="M136" s="145"/>
      <c r="N136" s="43"/>
      <c r="O136" s="143" t="s">
        <v>245</v>
      </c>
      <c r="P136" s="144">
        <v>2074</v>
      </c>
      <c r="Q136" s="145"/>
      <c r="R136" s="43"/>
      <c r="S136" s="143" t="s">
        <v>245</v>
      </c>
      <c r="T136" s="144">
        <v>1341</v>
      </c>
      <c r="U136" s="145"/>
      <c r="V136" s="43"/>
      <c r="W136" s="143" t="s">
        <v>245</v>
      </c>
      <c r="X136" s="144">
        <v>1504</v>
      </c>
      <c r="Y136" s="145"/>
      <c r="Z136" s="43"/>
      <c r="AA136" s="143" t="s">
        <v>245</v>
      </c>
      <c r="AB136" s="146" t="s">
        <v>251</v>
      </c>
      <c r="AC136" s="145"/>
      <c r="AD136" s="43"/>
      <c r="AE136" s="143" t="s">
        <v>245</v>
      </c>
      <c r="AF136" s="146" t="s">
        <v>251</v>
      </c>
      <c r="AG136" s="145"/>
      <c r="AH136" s="43"/>
      <c r="AI136" s="143" t="s">
        <v>245</v>
      </c>
      <c r="AJ136" s="144">
        <v>38337</v>
      </c>
      <c r="AK136" s="145"/>
      <c r="AL136" s="43"/>
      <c r="AM136" s="143" t="s">
        <v>245</v>
      </c>
      <c r="AN136" s="146" t="s">
        <v>251</v>
      </c>
      <c r="AO136" s="145"/>
      <c r="AP136" s="43"/>
      <c r="AQ136" s="143" t="s">
        <v>245</v>
      </c>
      <c r="AR136" s="144">
        <v>38337</v>
      </c>
      <c r="AS136" s="145"/>
    </row>
    <row r="137" spans="1:49" ht="15.75" thickBot="1">
      <c r="A137" s="14"/>
      <c r="B137" s="120"/>
      <c r="C137" s="130"/>
      <c r="D137" s="132"/>
      <c r="E137" s="69"/>
      <c r="F137" s="43"/>
      <c r="G137" s="130"/>
      <c r="H137" s="132"/>
      <c r="I137" s="69"/>
      <c r="J137" s="43"/>
      <c r="K137" s="130"/>
      <c r="L137" s="134"/>
      <c r="M137" s="69"/>
      <c r="N137" s="43"/>
      <c r="O137" s="130"/>
      <c r="P137" s="132"/>
      <c r="Q137" s="69"/>
      <c r="R137" s="43"/>
      <c r="S137" s="130"/>
      <c r="T137" s="132"/>
      <c r="U137" s="69"/>
      <c r="V137" s="43"/>
      <c r="W137" s="130"/>
      <c r="X137" s="132"/>
      <c r="Y137" s="69"/>
      <c r="Z137" s="43"/>
      <c r="AA137" s="130"/>
      <c r="AB137" s="134"/>
      <c r="AC137" s="69"/>
      <c r="AD137" s="43"/>
      <c r="AE137" s="130"/>
      <c r="AF137" s="134"/>
      <c r="AG137" s="69"/>
      <c r="AH137" s="43"/>
      <c r="AI137" s="130"/>
      <c r="AJ137" s="132"/>
      <c r="AK137" s="69"/>
      <c r="AL137" s="43"/>
      <c r="AM137" s="130"/>
      <c r="AN137" s="134"/>
      <c r="AO137" s="69"/>
      <c r="AP137" s="43"/>
      <c r="AQ137" s="130"/>
      <c r="AR137" s="132"/>
      <c r="AS137" s="69"/>
    </row>
    <row r="138" spans="1:49" ht="15.75" thickTop="1">
      <c r="A138" s="14"/>
      <c r="B138" s="125" t="s">
        <v>336</v>
      </c>
      <c r="C138" s="135" t="s">
        <v>245</v>
      </c>
      <c r="D138" s="138">
        <v>308340</v>
      </c>
      <c r="E138" s="140"/>
      <c r="F138" s="37"/>
      <c r="G138" s="135" t="s">
        <v>245</v>
      </c>
      <c r="H138" s="138">
        <v>64174</v>
      </c>
      <c r="I138" s="140"/>
      <c r="J138" s="37"/>
      <c r="K138" s="135" t="s">
        <v>245</v>
      </c>
      <c r="L138" s="138">
        <v>14052</v>
      </c>
      <c r="M138" s="140"/>
      <c r="N138" s="37"/>
      <c r="O138" s="135" t="s">
        <v>245</v>
      </c>
      <c r="P138" s="138">
        <v>870827</v>
      </c>
      <c r="Q138" s="140"/>
      <c r="R138" s="37"/>
      <c r="S138" s="135" t="s">
        <v>245</v>
      </c>
      <c r="T138" s="138">
        <v>45484</v>
      </c>
      <c r="U138" s="140"/>
      <c r="V138" s="37"/>
      <c r="W138" s="135" t="s">
        <v>245</v>
      </c>
      <c r="X138" s="138">
        <v>8698</v>
      </c>
      <c r="Y138" s="140"/>
      <c r="Z138" s="37"/>
      <c r="AA138" s="135" t="s">
        <v>245</v>
      </c>
      <c r="AB138" s="138">
        <v>2279</v>
      </c>
      <c r="AC138" s="140"/>
      <c r="AD138" s="37"/>
      <c r="AE138" s="135" t="s">
        <v>245</v>
      </c>
      <c r="AF138" s="141" t="s">
        <v>251</v>
      </c>
      <c r="AG138" s="140"/>
      <c r="AH138" s="37"/>
      <c r="AI138" s="135" t="s">
        <v>245</v>
      </c>
      <c r="AJ138" s="138">
        <v>1313854</v>
      </c>
      <c r="AK138" s="140"/>
      <c r="AL138" s="37"/>
      <c r="AM138" s="135" t="s">
        <v>245</v>
      </c>
      <c r="AN138" s="141" t="s">
        <v>251</v>
      </c>
      <c r="AO138" s="140"/>
      <c r="AP138" s="37"/>
      <c r="AQ138" s="135" t="s">
        <v>245</v>
      </c>
      <c r="AR138" s="138">
        <v>1313854</v>
      </c>
      <c r="AS138" s="140"/>
    </row>
    <row r="139" spans="1:49" ht="15.75" thickBot="1">
      <c r="A139" s="14"/>
      <c r="B139" s="125"/>
      <c r="C139" s="136"/>
      <c r="D139" s="139"/>
      <c r="E139" s="61"/>
      <c r="F139" s="37"/>
      <c r="G139" s="136"/>
      <c r="H139" s="139"/>
      <c r="I139" s="61"/>
      <c r="J139" s="37"/>
      <c r="K139" s="136"/>
      <c r="L139" s="139"/>
      <c r="M139" s="61"/>
      <c r="N139" s="37"/>
      <c r="O139" s="136"/>
      <c r="P139" s="139"/>
      <c r="Q139" s="61"/>
      <c r="R139" s="37"/>
      <c r="S139" s="136"/>
      <c r="T139" s="139"/>
      <c r="U139" s="61"/>
      <c r="V139" s="37"/>
      <c r="W139" s="136"/>
      <c r="X139" s="139"/>
      <c r="Y139" s="61"/>
      <c r="Z139" s="37"/>
      <c r="AA139" s="136"/>
      <c r="AB139" s="139"/>
      <c r="AC139" s="61"/>
      <c r="AD139" s="37"/>
      <c r="AE139" s="136"/>
      <c r="AF139" s="142"/>
      <c r="AG139" s="61"/>
      <c r="AH139" s="37"/>
      <c r="AI139" s="136"/>
      <c r="AJ139" s="139"/>
      <c r="AK139" s="61"/>
      <c r="AL139" s="37"/>
      <c r="AM139" s="136"/>
      <c r="AN139" s="142"/>
      <c r="AO139" s="61"/>
      <c r="AP139" s="37"/>
      <c r="AQ139" s="136"/>
      <c r="AR139" s="139"/>
      <c r="AS139" s="61"/>
    </row>
    <row r="140" spans="1:49" ht="15.75" thickTop="1">
      <c r="A140" s="14"/>
      <c r="B140" s="37" t="s">
        <v>351</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c r="AE140" s="37"/>
      <c r="AF140" s="37"/>
      <c r="AG140" s="37"/>
      <c r="AH140" s="37"/>
      <c r="AI140" s="37"/>
      <c r="AJ140" s="37"/>
      <c r="AK140" s="37"/>
      <c r="AL140" s="37"/>
      <c r="AM140" s="37"/>
      <c r="AN140" s="37"/>
      <c r="AO140" s="37"/>
      <c r="AP140" s="37"/>
      <c r="AQ140" s="37"/>
      <c r="AR140" s="37"/>
      <c r="AS140" s="37"/>
      <c r="AT140" s="37"/>
      <c r="AU140" s="37"/>
      <c r="AV140" s="37"/>
      <c r="AW140" s="37"/>
    </row>
    <row r="141" spans="1:49">
      <c r="A141" s="14"/>
      <c r="B141" s="73"/>
      <c r="C141" s="73"/>
      <c r="D141" s="73"/>
      <c r="E141" s="73"/>
      <c r="F141" s="73"/>
      <c r="G141" s="73"/>
      <c r="H141" s="73"/>
      <c r="I141" s="73"/>
      <c r="J141" s="73"/>
      <c r="K141" s="73"/>
      <c r="L141" s="73"/>
      <c r="M141" s="73"/>
      <c r="N141" s="73"/>
      <c r="O141" s="73"/>
      <c r="P141" s="73"/>
      <c r="Q141" s="73"/>
      <c r="R141" s="73"/>
      <c r="S141" s="73"/>
      <c r="T141" s="73"/>
      <c r="U141" s="73"/>
      <c r="V141" s="73"/>
      <c r="W141" s="73"/>
      <c r="X141" s="73"/>
      <c r="Y141" s="73"/>
      <c r="Z141" s="73"/>
      <c r="AA141" s="73"/>
      <c r="AB141" s="73"/>
      <c r="AC141" s="73"/>
      <c r="AD141" s="73"/>
      <c r="AE141" s="73"/>
      <c r="AF141" s="73"/>
      <c r="AG141" s="73"/>
      <c r="AH141" s="73"/>
      <c r="AI141" s="73"/>
      <c r="AJ141" s="73"/>
      <c r="AK141" s="73"/>
      <c r="AL141" s="73"/>
      <c r="AM141" s="73"/>
      <c r="AN141" s="73"/>
      <c r="AO141" s="73"/>
      <c r="AP141" s="73"/>
      <c r="AQ141" s="73"/>
      <c r="AR141" s="73"/>
      <c r="AS141" s="73"/>
      <c r="AT141" s="73"/>
      <c r="AU141" s="73"/>
      <c r="AV141" s="73"/>
      <c r="AW141" s="73"/>
    </row>
    <row r="142" spans="1:49" ht="25.5" customHeight="1">
      <c r="A142" s="14"/>
      <c r="B142" s="37" t="s">
        <v>352</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c r="AE142" s="37"/>
      <c r="AF142" s="37"/>
      <c r="AG142" s="37"/>
      <c r="AH142" s="37"/>
      <c r="AI142" s="37"/>
      <c r="AJ142" s="37"/>
      <c r="AK142" s="37"/>
      <c r="AL142" s="37"/>
      <c r="AM142" s="37"/>
      <c r="AN142" s="37"/>
      <c r="AO142" s="37"/>
      <c r="AP142" s="37"/>
      <c r="AQ142" s="37"/>
      <c r="AR142" s="37"/>
      <c r="AS142" s="37"/>
      <c r="AT142" s="37"/>
      <c r="AU142" s="37"/>
      <c r="AV142" s="37"/>
      <c r="AW142" s="37"/>
    </row>
    <row r="143" spans="1:49">
      <c r="A143" s="14"/>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c r="AE143" s="37"/>
      <c r="AF143" s="37"/>
      <c r="AG143" s="37"/>
      <c r="AH143" s="37"/>
      <c r="AI143" s="37"/>
      <c r="AJ143" s="37"/>
      <c r="AK143" s="37"/>
      <c r="AL143" s="37"/>
      <c r="AM143" s="37"/>
      <c r="AN143" s="37"/>
      <c r="AO143" s="37"/>
      <c r="AP143" s="37"/>
      <c r="AQ143" s="37"/>
      <c r="AR143" s="37"/>
      <c r="AS143" s="37"/>
      <c r="AT143" s="37"/>
      <c r="AU143" s="37"/>
      <c r="AV143" s="37"/>
      <c r="AW143" s="37"/>
    </row>
    <row r="144" spans="1:49">
      <c r="A144" s="14"/>
      <c r="B144" s="37" t="s">
        <v>353</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c r="AE144" s="37"/>
      <c r="AF144" s="37"/>
      <c r="AG144" s="37"/>
      <c r="AH144" s="37"/>
      <c r="AI144" s="37"/>
      <c r="AJ144" s="37"/>
      <c r="AK144" s="37"/>
      <c r="AL144" s="37"/>
      <c r="AM144" s="37"/>
      <c r="AN144" s="37"/>
      <c r="AO144" s="37"/>
      <c r="AP144" s="37"/>
      <c r="AQ144" s="37"/>
      <c r="AR144" s="37"/>
      <c r="AS144" s="37"/>
      <c r="AT144" s="37"/>
      <c r="AU144" s="37"/>
      <c r="AV144" s="37"/>
      <c r="AW144" s="37"/>
    </row>
    <row r="145" spans="1:49">
      <c r="A145" s="14"/>
      <c r="B145" s="73"/>
      <c r="C145" s="73"/>
      <c r="D145" s="73"/>
      <c r="E145" s="73"/>
      <c r="F145" s="73"/>
      <c r="G145" s="73"/>
      <c r="H145" s="73"/>
      <c r="I145" s="73"/>
      <c r="J145" s="73"/>
      <c r="K145" s="73"/>
      <c r="L145" s="73"/>
      <c r="M145" s="73"/>
      <c r="N145" s="73"/>
      <c r="O145" s="73"/>
      <c r="P145" s="73"/>
      <c r="Q145" s="73"/>
      <c r="R145" s="73"/>
      <c r="S145" s="73"/>
      <c r="T145" s="73"/>
      <c r="U145" s="73"/>
      <c r="V145" s="73"/>
      <c r="W145" s="73"/>
      <c r="X145" s="73"/>
      <c r="Y145" s="73"/>
      <c r="Z145" s="73"/>
      <c r="AA145" s="73"/>
      <c r="AB145" s="73"/>
      <c r="AC145" s="73"/>
      <c r="AD145" s="73"/>
      <c r="AE145" s="73"/>
      <c r="AF145" s="73"/>
      <c r="AG145" s="73"/>
      <c r="AH145" s="73"/>
      <c r="AI145" s="73"/>
      <c r="AJ145" s="73"/>
      <c r="AK145" s="73"/>
      <c r="AL145" s="73"/>
      <c r="AM145" s="73"/>
      <c r="AN145" s="73"/>
      <c r="AO145" s="73"/>
      <c r="AP145" s="73"/>
      <c r="AQ145" s="73"/>
      <c r="AR145" s="73"/>
      <c r="AS145" s="73"/>
      <c r="AT145" s="73"/>
      <c r="AU145" s="73"/>
      <c r="AV145" s="73"/>
      <c r="AW145" s="73"/>
    </row>
    <row r="146" spans="1:49">
      <c r="A146" s="14"/>
      <c r="B146" s="37" t="s">
        <v>354</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c r="AH146" s="37"/>
      <c r="AI146" s="37"/>
      <c r="AJ146" s="37"/>
      <c r="AK146" s="37"/>
      <c r="AL146" s="37"/>
      <c r="AM146" s="37"/>
      <c r="AN146" s="37"/>
      <c r="AO146" s="37"/>
      <c r="AP146" s="37"/>
      <c r="AQ146" s="37"/>
      <c r="AR146" s="37"/>
      <c r="AS146" s="37"/>
      <c r="AT146" s="37"/>
      <c r="AU146" s="37"/>
      <c r="AV146" s="37"/>
      <c r="AW146" s="37"/>
    </row>
    <row r="147" spans="1:49">
      <c r="A147" s="14"/>
      <c r="B147" s="37" t="s">
        <v>355</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c r="AH147" s="37"/>
      <c r="AI147" s="37"/>
      <c r="AJ147" s="37"/>
      <c r="AK147" s="37"/>
      <c r="AL147" s="37"/>
      <c r="AM147" s="37"/>
      <c r="AN147" s="37"/>
      <c r="AO147" s="37"/>
      <c r="AP147" s="37"/>
      <c r="AQ147" s="37"/>
      <c r="AR147" s="37"/>
      <c r="AS147" s="37"/>
      <c r="AT147" s="37"/>
      <c r="AU147" s="37"/>
      <c r="AV147" s="37"/>
      <c r="AW147" s="37"/>
    </row>
    <row r="148" spans="1:49">
      <c r="A148" s="14"/>
      <c r="B148" s="37" t="s">
        <v>356</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c r="AG148" s="37"/>
      <c r="AH148" s="37"/>
      <c r="AI148" s="37"/>
      <c r="AJ148" s="37"/>
      <c r="AK148" s="37"/>
      <c r="AL148" s="37"/>
      <c r="AM148" s="37"/>
      <c r="AN148" s="37"/>
      <c r="AO148" s="37"/>
      <c r="AP148" s="37"/>
      <c r="AQ148" s="37"/>
      <c r="AR148" s="37"/>
      <c r="AS148" s="37"/>
      <c r="AT148" s="37"/>
      <c r="AU148" s="37"/>
      <c r="AV148" s="37"/>
      <c r="AW148" s="37"/>
    </row>
    <row r="149" spans="1:49">
      <c r="A149" s="14"/>
      <c r="B149" s="37" t="s">
        <v>357</v>
      </c>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c r="AE149" s="37"/>
      <c r="AF149" s="37"/>
      <c r="AG149" s="37"/>
      <c r="AH149" s="37"/>
      <c r="AI149" s="37"/>
      <c r="AJ149" s="37"/>
      <c r="AK149" s="37"/>
      <c r="AL149" s="37"/>
      <c r="AM149" s="37"/>
      <c r="AN149" s="37"/>
      <c r="AO149" s="37"/>
      <c r="AP149" s="37"/>
      <c r="AQ149" s="37"/>
      <c r="AR149" s="37"/>
      <c r="AS149" s="37"/>
      <c r="AT149" s="37"/>
      <c r="AU149" s="37"/>
      <c r="AV149" s="37"/>
      <c r="AW149" s="37"/>
    </row>
    <row r="150" spans="1:49">
      <c r="A150" s="14"/>
      <c r="B150" s="37" t="s">
        <v>358</v>
      </c>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c r="AE150" s="37"/>
      <c r="AF150" s="37"/>
      <c r="AG150" s="37"/>
      <c r="AH150" s="37"/>
      <c r="AI150" s="37"/>
      <c r="AJ150" s="37"/>
      <c r="AK150" s="37"/>
      <c r="AL150" s="37"/>
      <c r="AM150" s="37"/>
      <c r="AN150" s="37"/>
      <c r="AO150" s="37"/>
      <c r="AP150" s="37"/>
      <c r="AQ150" s="37"/>
      <c r="AR150" s="37"/>
      <c r="AS150" s="37"/>
      <c r="AT150" s="37"/>
      <c r="AU150" s="37"/>
      <c r="AV150" s="37"/>
      <c r="AW150" s="37"/>
    </row>
    <row r="151" spans="1:49">
      <c r="A151" s="14"/>
      <c r="B151" s="37" t="s">
        <v>359</v>
      </c>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c r="AG151" s="37"/>
      <c r="AH151" s="37"/>
      <c r="AI151" s="37"/>
      <c r="AJ151" s="37"/>
      <c r="AK151" s="37"/>
      <c r="AL151" s="37"/>
      <c r="AM151" s="37"/>
      <c r="AN151" s="37"/>
      <c r="AO151" s="37"/>
      <c r="AP151" s="37"/>
      <c r="AQ151" s="37"/>
      <c r="AR151" s="37"/>
      <c r="AS151" s="37"/>
      <c r="AT151" s="37"/>
      <c r="AU151" s="37"/>
      <c r="AV151" s="37"/>
      <c r="AW151" s="37"/>
    </row>
    <row r="152" spans="1:49">
      <c r="A152" s="14"/>
      <c r="B152" s="37" t="s">
        <v>360</v>
      </c>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c r="AE152" s="37"/>
      <c r="AF152" s="37"/>
      <c r="AG152" s="37"/>
      <c r="AH152" s="37"/>
      <c r="AI152" s="37"/>
      <c r="AJ152" s="37"/>
      <c r="AK152" s="37"/>
      <c r="AL152" s="37"/>
      <c r="AM152" s="37"/>
      <c r="AN152" s="37"/>
      <c r="AO152" s="37"/>
      <c r="AP152" s="37"/>
      <c r="AQ152" s="37"/>
      <c r="AR152" s="37"/>
      <c r="AS152" s="37"/>
      <c r="AT152" s="37"/>
      <c r="AU152" s="37"/>
      <c r="AV152" s="37"/>
      <c r="AW152" s="37"/>
    </row>
    <row r="153" spans="1:49">
      <c r="A153" s="14"/>
      <c r="B153" s="37" t="s">
        <v>361</v>
      </c>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c r="AE153" s="37"/>
      <c r="AF153" s="37"/>
      <c r="AG153" s="37"/>
      <c r="AH153" s="37"/>
      <c r="AI153" s="37"/>
      <c r="AJ153" s="37"/>
      <c r="AK153" s="37"/>
      <c r="AL153" s="37"/>
      <c r="AM153" s="37"/>
      <c r="AN153" s="37"/>
      <c r="AO153" s="37"/>
      <c r="AP153" s="37"/>
      <c r="AQ153" s="37"/>
      <c r="AR153" s="37"/>
      <c r="AS153" s="37"/>
      <c r="AT153" s="37"/>
      <c r="AU153" s="37"/>
      <c r="AV153" s="37"/>
      <c r="AW153" s="37"/>
    </row>
    <row r="154" spans="1:49">
      <c r="A154" s="14"/>
      <c r="B154" s="37" t="s">
        <v>362</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c r="AA154" s="37"/>
      <c r="AB154" s="37"/>
      <c r="AC154" s="37"/>
      <c r="AD154" s="37"/>
      <c r="AE154" s="37"/>
      <c r="AF154" s="37"/>
      <c r="AG154" s="37"/>
      <c r="AH154" s="37"/>
      <c r="AI154" s="37"/>
      <c r="AJ154" s="37"/>
      <c r="AK154" s="37"/>
      <c r="AL154" s="37"/>
      <c r="AM154" s="37"/>
      <c r="AN154" s="37"/>
      <c r="AO154" s="37"/>
      <c r="AP154" s="37"/>
      <c r="AQ154" s="37"/>
      <c r="AR154" s="37"/>
      <c r="AS154" s="37"/>
      <c r="AT154" s="37"/>
      <c r="AU154" s="37"/>
      <c r="AV154" s="37"/>
      <c r="AW154" s="37"/>
    </row>
    <row r="155" spans="1:49">
      <c r="A155" s="14"/>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c r="AE155" s="37"/>
      <c r="AF155" s="37"/>
      <c r="AG155" s="37"/>
      <c r="AH155" s="37"/>
      <c r="AI155" s="37"/>
      <c r="AJ155" s="37"/>
      <c r="AK155" s="37"/>
      <c r="AL155" s="37"/>
      <c r="AM155" s="37"/>
      <c r="AN155" s="37"/>
      <c r="AO155" s="37"/>
      <c r="AP155" s="37"/>
      <c r="AQ155" s="37"/>
      <c r="AR155" s="37"/>
      <c r="AS155" s="37"/>
      <c r="AT155" s="37"/>
      <c r="AU155" s="37"/>
      <c r="AV155" s="37"/>
      <c r="AW155" s="37"/>
    </row>
    <row r="156" spans="1:49">
      <c r="A156" s="14"/>
      <c r="B156" s="37" t="s">
        <v>363</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c r="AE156" s="37"/>
      <c r="AF156" s="37"/>
      <c r="AG156" s="37"/>
      <c r="AH156" s="37"/>
      <c r="AI156" s="37"/>
      <c r="AJ156" s="37"/>
      <c r="AK156" s="37"/>
      <c r="AL156" s="37"/>
      <c r="AM156" s="37"/>
      <c r="AN156" s="37"/>
      <c r="AO156" s="37"/>
      <c r="AP156" s="37"/>
      <c r="AQ156" s="37"/>
      <c r="AR156" s="37"/>
      <c r="AS156" s="37"/>
      <c r="AT156" s="37"/>
      <c r="AU156" s="37"/>
      <c r="AV156" s="37"/>
      <c r="AW156" s="37"/>
    </row>
    <row r="157" spans="1:49">
      <c r="A157" s="14"/>
      <c r="B157" s="37"/>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c r="AA157" s="37"/>
      <c r="AB157" s="37"/>
      <c r="AC157" s="37"/>
      <c r="AD157" s="37"/>
      <c r="AE157" s="37"/>
      <c r="AF157" s="37"/>
      <c r="AG157" s="37"/>
      <c r="AH157" s="37"/>
      <c r="AI157" s="37"/>
      <c r="AJ157" s="37"/>
      <c r="AK157" s="37"/>
      <c r="AL157" s="37"/>
      <c r="AM157" s="37"/>
      <c r="AN157" s="37"/>
      <c r="AO157" s="37"/>
      <c r="AP157" s="37"/>
      <c r="AQ157" s="37"/>
      <c r="AR157" s="37"/>
      <c r="AS157" s="37"/>
      <c r="AT157" s="37"/>
      <c r="AU157" s="37"/>
      <c r="AV157" s="37"/>
      <c r="AW157" s="37"/>
    </row>
    <row r="158" spans="1:49">
      <c r="A158" s="14"/>
      <c r="B158" s="37" t="s">
        <v>364</v>
      </c>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37"/>
      <c r="AC158" s="37"/>
      <c r="AD158" s="37"/>
      <c r="AE158" s="37"/>
      <c r="AF158" s="37"/>
      <c r="AG158" s="37"/>
      <c r="AH158" s="37"/>
      <c r="AI158" s="37"/>
      <c r="AJ158" s="37"/>
      <c r="AK158" s="37"/>
      <c r="AL158" s="37"/>
      <c r="AM158" s="37"/>
      <c r="AN158" s="37"/>
      <c r="AO158" s="37"/>
      <c r="AP158" s="37"/>
      <c r="AQ158" s="37"/>
      <c r="AR158" s="37"/>
      <c r="AS158" s="37"/>
      <c r="AT158" s="37"/>
      <c r="AU158" s="37"/>
      <c r="AV158" s="37"/>
      <c r="AW158" s="37"/>
    </row>
    <row r="159" spans="1:49">
      <c r="A159" s="14"/>
      <c r="B159" s="27"/>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c r="AE159" s="27"/>
      <c r="AF159" s="27"/>
      <c r="AG159" s="27"/>
      <c r="AH159" s="27"/>
      <c r="AI159" s="27"/>
      <c r="AJ159" s="27"/>
      <c r="AK159" s="27"/>
      <c r="AL159" s="27"/>
      <c r="AM159" s="27"/>
      <c r="AN159" s="27"/>
      <c r="AO159" s="27"/>
      <c r="AP159" s="27"/>
      <c r="AQ159" s="27"/>
      <c r="AR159" s="27"/>
      <c r="AS159" s="27"/>
    </row>
    <row r="160" spans="1:49">
      <c r="A160" s="14"/>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c r="AE160" s="12"/>
      <c r="AF160" s="12"/>
      <c r="AG160" s="12"/>
      <c r="AH160" s="12"/>
      <c r="AI160" s="12"/>
      <c r="AJ160" s="12"/>
      <c r="AK160" s="12"/>
      <c r="AL160" s="12"/>
      <c r="AM160" s="12"/>
      <c r="AN160" s="12"/>
      <c r="AO160" s="12"/>
      <c r="AP160" s="12"/>
      <c r="AQ160" s="12"/>
      <c r="AR160" s="12"/>
      <c r="AS160" s="12"/>
    </row>
    <row r="161" spans="1:45" ht="15.75" thickBot="1">
      <c r="A161" s="14"/>
      <c r="B161" s="113"/>
      <c r="C161" s="116" t="s">
        <v>365</v>
      </c>
      <c r="D161" s="116"/>
      <c r="E161" s="116"/>
      <c r="F161" s="116"/>
      <c r="G161" s="116"/>
      <c r="H161" s="116"/>
      <c r="I161" s="116"/>
      <c r="J161" s="116"/>
      <c r="K161" s="116"/>
      <c r="L161" s="116"/>
      <c r="M161" s="116"/>
      <c r="N161" s="116"/>
      <c r="O161" s="116"/>
      <c r="P161" s="116"/>
      <c r="Q161" s="116"/>
      <c r="R161" s="116"/>
      <c r="S161" s="116"/>
      <c r="T161" s="116"/>
      <c r="U161" s="116"/>
      <c r="V161" s="116"/>
      <c r="W161" s="116"/>
      <c r="X161" s="116"/>
      <c r="Y161" s="116"/>
      <c r="Z161" s="116"/>
      <c r="AA161" s="116"/>
      <c r="AB161" s="116"/>
      <c r="AC161" s="116"/>
      <c r="AD161" s="116"/>
      <c r="AE161" s="116"/>
      <c r="AF161" s="116"/>
      <c r="AG161" s="116"/>
      <c r="AH161" s="116"/>
      <c r="AI161" s="116"/>
      <c r="AJ161" s="116"/>
      <c r="AK161" s="116"/>
      <c r="AL161" s="116"/>
      <c r="AM161" s="116"/>
      <c r="AN161" s="116"/>
      <c r="AO161" s="116"/>
      <c r="AP161" s="116"/>
      <c r="AQ161" s="116"/>
      <c r="AR161" s="116"/>
      <c r="AS161" s="116"/>
    </row>
    <row r="162" spans="1:45" ht="15.75" thickBot="1">
      <c r="A162" s="14"/>
      <c r="B162" s="112"/>
      <c r="C162" s="117" t="s">
        <v>312</v>
      </c>
      <c r="D162" s="117"/>
      <c r="E162" s="117"/>
      <c r="F162" s="117"/>
      <c r="G162" s="117"/>
      <c r="H162" s="117"/>
      <c r="I162" s="117"/>
      <c r="J162" s="117"/>
      <c r="K162" s="117"/>
      <c r="L162" s="117"/>
      <c r="M162" s="117"/>
      <c r="N162" s="117"/>
      <c r="O162" s="117"/>
      <c r="P162" s="117"/>
      <c r="Q162" s="117"/>
      <c r="R162" s="117"/>
      <c r="S162" s="117"/>
      <c r="T162" s="117"/>
      <c r="U162" s="117"/>
      <c r="V162" s="117"/>
      <c r="W162" s="117"/>
      <c r="X162" s="117"/>
      <c r="Y162" s="117"/>
      <c r="Z162" s="117"/>
      <c r="AA162" s="117"/>
      <c r="AB162" s="117"/>
      <c r="AC162" s="117"/>
      <c r="AD162" s="117"/>
      <c r="AE162" s="117"/>
      <c r="AF162" s="117"/>
      <c r="AG162" s="117"/>
      <c r="AH162" s="11"/>
      <c r="AI162" s="29"/>
      <c r="AJ162" s="29"/>
      <c r="AK162" s="29"/>
      <c r="AL162" s="11"/>
      <c r="AM162" s="29"/>
      <c r="AN162" s="29"/>
      <c r="AO162" s="29"/>
      <c r="AP162" s="11"/>
      <c r="AQ162" s="29"/>
      <c r="AR162" s="29"/>
      <c r="AS162" s="29"/>
    </row>
    <row r="163" spans="1:45" ht="15.75" thickBot="1">
      <c r="A163" s="14"/>
      <c r="B163" s="112"/>
      <c r="C163" s="117" t="s">
        <v>278</v>
      </c>
      <c r="D163" s="117"/>
      <c r="E163" s="117"/>
      <c r="F163" s="117"/>
      <c r="G163" s="117"/>
      <c r="H163" s="117"/>
      <c r="I163" s="117"/>
      <c r="J163" s="11"/>
      <c r="K163" s="117" t="s">
        <v>313</v>
      </c>
      <c r="L163" s="117"/>
      <c r="M163" s="117"/>
      <c r="N163" s="117"/>
      <c r="O163" s="117"/>
      <c r="P163" s="117"/>
      <c r="Q163" s="117"/>
      <c r="R163" s="11"/>
      <c r="S163" s="117" t="s">
        <v>314</v>
      </c>
      <c r="T163" s="117"/>
      <c r="U163" s="117"/>
      <c r="V163" s="117"/>
      <c r="W163" s="117"/>
      <c r="X163" s="117"/>
      <c r="Y163" s="117"/>
      <c r="Z163" s="11"/>
      <c r="AA163" s="117" t="s">
        <v>315</v>
      </c>
      <c r="AB163" s="117"/>
      <c r="AC163" s="117"/>
      <c r="AD163" s="11"/>
      <c r="AE163" s="117" t="s">
        <v>316</v>
      </c>
      <c r="AF163" s="117"/>
      <c r="AG163" s="117"/>
      <c r="AH163" s="11"/>
      <c r="AI163" s="116" t="s">
        <v>317</v>
      </c>
      <c r="AJ163" s="116"/>
      <c r="AK163" s="116"/>
      <c r="AL163" s="11"/>
      <c r="AM163" s="116" t="s">
        <v>104</v>
      </c>
      <c r="AN163" s="116"/>
      <c r="AO163" s="116"/>
      <c r="AP163" s="11"/>
      <c r="AQ163" s="116" t="s">
        <v>133</v>
      </c>
      <c r="AR163" s="116"/>
      <c r="AS163" s="116"/>
    </row>
    <row r="164" spans="1:45" ht="15.75" thickBot="1">
      <c r="A164" s="14"/>
      <c r="B164" s="112"/>
      <c r="C164" s="117" t="s">
        <v>366</v>
      </c>
      <c r="D164" s="117"/>
      <c r="E164" s="117"/>
      <c r="F164" s="11"/>
      <c r="G164" s="117" t="s">
        <v>367</v>
      </c>
      <c r="H164" s="117"/>
      <c r="I164" s="117"/>
      <c r="J164" s="11"/>
      <c r="K164" s="117" t="s">
        <v>366</v>
      </c>
      <c r="L164" s="117"/>
      <c r="M164" s="117"/>
      <c r="N164" s="11"/>
      <c r="O164" s="117" t="s">
        <v>367</v>
      </c>
      <c r="P164" s="117"/>
      <c r="Q164" s="117"/>
      <c r="R164" s="11"/>
      <c r="S164" s="117" t="s">
        <v>368</v>
      </c>
      <c r="T164" s="117"/>
      <c r="U164" s="117"/>
      <c r="V164" s="11"/>
      <c r="W164" s="117" t="s">
        <v>369</v>
      </c>
      <c r="X164" s="117"/>
      <c r="Y164" s="117"/>
      <c r="Z164" s="11"/>
      <c r="AA164" s="29"/>
      <c r="AB164" s="29"/>
      <c r="AC164" s="29"/>
      <c r="AD164" s="11"/>
      <c r="AE164" s="29"/>
      <c r="AF164" s="29"/>
      <c r="AG164" s="29"/>
      <c r="AH164" s="11"/>
      <c r="AI164" s="29"/>
      <c r="AJ164" s="29"/>
      <c r="AK164" s="29"/>
      <c r="AL164" s="11"/>
      <c r="AM164" s="29"/>
      <c r="AN164" s="29"/>
      <c r="AO164" s="29"/>
      <c r="AP164" s="11"/>
      <c r="AQ164" s="29"/>
      <c r="AR164" s="29"/>
      <c r="AS164" s="29"/>
    </row>
    <row r="165" spans="1:45">
      <c r="A165" s="14"/>
      <c r="B165" s="112" t="s">
        <v>370</v>
      </c>
      <c r="C165" s="29"/>
      <c r="D165" s="29"/>
      <c r="E165" s="29"/>
      <c r="F165" s="11"/>
      <c r="G165" s="29"/>
      <c r="H165" s="29"/>
      <c r="I165" s="29"/>
      <c r="J165" s="11"/>
      <c r="K165" s="29"/>
      <c r="L165" s="29"/>
      <c r="M165" s="29"/>
      <c r="N165" s="11"/>
      <c r="O165" s="29"/>
      <c r="P165" s="29"/>
      <c r="Q165" s="29"/>
      <c r="R165" s="11"/>
      <c r="S165" s="29"/>
      <c r="T165" s="29"/>
      <c r="U165" s="29"/>
      <c r="V165" s="11"/>
      <c r="W165" s="29"/>
      <c r="X165" s="29"/>
      <c r="Y165" s="29"/>
      <c r="Z165" s="11"/>
      <c r="AA165" s="32"/>
      <c r="AB165" s="32"/>
      <c r="AC165" s="32"/>
      <c r="AD165" s="11"/>
      <c r="AE165" s="32"/>
      <c r="AF165" s="32"/>
      <c r="AG165" s="32"/>
      <c r="AH165" s="11"/>
      <c r="AI165" s="32"/>
      <c r="AJ165" s="32"/>
      <c r="AK165" s="32"/>
      <c r="AL165" s="11"/>
      <c r="AM165" s="32"/>
      <c r="AN165" s="32"/>
      <c r="AO165" s="32"/>
      <c r="AP165" s="11"/>
      <c r="AQ165" s="32"/>
      <c r="AR165" s="32"/>
      <c r="AS165" s="32"/>
    </row>
    <row r="166" spans="1:45">
      <c r="A166" s="14"/>
      <c r="B166" s="126" t="s">
        <v>371</v>
      </c>
      <c r="C166" s="120" t="s">
        <v>245</v>
      </c>
      <c r="D166" s="121">
        <v>37169</v>
      </c>
      <c r="E166" s="43"/>
      <c r="F166" s="43"/>
      <c r="G166" s="120" t="s">
        <v>245</v>
      </c>
      <c r="H166" s="121">
        <v>885615</v>
      </c>
      <c r="I166" s="43"/>
      <c r="J166" s="43"/>
      <c r="K166" s="120" t="s">
        <v>245</v>
      </c>
      <c r="L166" s="121">
        <v>42795</v>
      </c>
      <c r="M166" s="43"/>
      <c r="N166" s="43"/>
      <c r="O166" s="120" t="s">
        <v>245</v>
      </c>
      <c r="P166" s="121">
        <v>256278</v>
      </c>
      <c r="Q166" s="43"/>
      <c r="R166" s="43"/>
      <c r="S166" s="120" t="s">
        <v>245</v>
      </c>
      <c r="T166" s="121">
        <v>43732</v>
      </c>
      <c r="U166" s="43"/>
      <c r="V166" s="43"/>
      <c r="W166" s="120" t="s">
        <v>245</v>
      </c>
      <c r="X166" s="121">
        <v>28021</v>
      </c>
      <c r="Y166" s="43"/>
      <c r="Z166" s="43"/>
      <c r="AA166" s="120" t="s">
        <v>245</v>
      </c>
      <c r="AB166" s="121">
        <v>15027</v>
      </c>
      <c r="AC166" s="43"/>
      <c r="AD166" s="43"/>
      <c r="AE166" s="120" t="s">
        <v>245</v>
      </c>
      <c r="AF166" s="121">
        <v>48750</v>
      </c>
      <c r="AG166" s="43"/>
      <c r="AH166" s="43"/>
      <c r="AI166" s="120" t="s">
        <v>245</v>
      </c>
      <c r="AJ166" s="121">
        <v>10695</v>
      </c>
      <c r="AK166" s="43"/>
      <c r="AL166" s="43"/>
      <c r="AM166" s="120" t="s">
        <v>245</v>
      </c>
      <c r="AN166" s="121">
        <v>2325</v>
      </c>
      <c r="AO166" s="43"/>
      <c r="AP166" s="43"/>
      <c r="AQ166" s="120" t="s">
        <v>245</v>
      </c>
      <c r="AR166" s="121">
        <v>1370407</v>
      </c>
      <c r="AS166" s="43"/>
    </row>
    <row r="167" spans="1:45">
      <c r="A167" s="14"/>
      <c r="B167" s="126"/>
      <c r="C167" s="120"/>
      <c r="D167" s="121"/>
      <c r="E167" s="43"/>
      <c r="F167" s="43"/>
      <c r="G167" s="120"/>
      <c r="H167" s="121"/>
      <c r="I167" s="43"/>
      <c r="J167" s="43"/>
      <c r="K167" s="120"/>
      <c r="L167" s="121"/>
      <c r="M167" s="43"/>
      <c r="N167" s="43"/>
      <c r="O167" s="120"/>
      <c r="P167" s="121"/>
      <c r="Q167" s="43"/>
      <c r="R167" s="43"/>
      <c r="S167" s="120"/>
      <c r="T167" s="121"/>
      <c r="U167" s="43"/>
      <c r="V167" s="43"/>
      <c r="W167" s="120"/>
      <c r="X167" s="121"/>
      <c r="Y167" s="43"/>
      <c r="Z167" s="43"/>
      <c r="AA167" s="120"/>
      <c r="AB167" s="121"/>
      <c r="AC167" s="43"/>
      <c r="AD167" s="43"/>
      <c r="AE167" s="120"/>
      <c r="AF167" s="121"/>
      <c r="AG167" s="43"/>
      <c r="AH167" s="43"/>
      <c r="AI167" s="120"/>
      <c r="AJ167" s="121"/>
      <c r="AK167" s="43"/>
      <c r="AL167" s="43"/>
      <c r="AM167" s="120"/>
      <c r="AN167" s="121"/>
      <c r="AO167" s="43"/>
      <c r="AP167" s="43"/>
      <c r="AQ167" s="120"/>
      <c r="AR167" s="121"/>
      <c r="AS167" s="43"/>
    </row>
    <row r="168" spans="1:45">
      <c r="A168" s="14"/>
      <c r="B168" s="123" t="s">
        <v>372</v>
      </c>
      <c r="C168" s="124">
        <v>296</v>
      </c>
      <c r="D168" s="124"/>
      <c r="E168" s="37"/>
      <c r="F168" s="37"/>
      <c r="G168" s="137">
        <v>5335</v>
      </c>
      <c r="H168" s="137"/>
      <c r="I168" s="37"/>
      <c r="J168" s="37"/>
      <c r="K168" s="137">
        <v>1282</v>
      </c>
      <c r="L168" s="137"/>
      <c r="M168" s="37"/>
      <c r="N168" s="37"/>
      <c r="O168" s="137">
        <v>10170</v>
      </c>
      <c r="P168" s="137"/>
      <c r="Q168" s="37"/>
      <c r="R168" s="37"/>
      <c r="S168" s="137">
        <v>2159</v>
      </c>
      <c r="T168" s="137"/>
      <c r="U168" s="37"/>
      <c r="V168" s="37"/>
      <c r="W168" s="124">
        <v>366</v>
      </c>
      <c r="X168" s="124"/>
      <c r="Y168" s="37"/>
      <c r="Z168" s="37"/>
      <c r="AA168" s="124">
        <v>586</v>
      </c>
      <c r="AB168" s="124"/>
      <c r="AC168" s="37"/>
      <c r="AD168" s="37"/>
      <c r="AE168" s="124">
        <v>368</v>
      </c>
      <c r="AF168" s="124"/>
      <c r="AG168" s="37"/>
      <c r="AH168" s="37"/>
      <c r="AI168" s="124">
        <v>208</v>
      </c>
      <c r="AJ168" s="124"/>
      <c r="AK168" s="37"/>
      <c r="AL168" s="37"/>
      <c r="AM168" s="124" t="s">
        <v>251</v>
      </c>
      <c r="AN168" s="124"/>
      <c r="AO168" s="37"/>
      <c r="AP168" s="37"/>
      <c r="AQ168" s="137">
        <v>20770</v>
      </c>
      <c r="AR168" s="137"/>
      <c r="AS168" s="37"/>
    </row>
    <row r="169" spans="1:45">
      <c r="A169" s="14"/>
      <c r="B169" s="123"/>
      <c r="C169" s="124"/>
      <c r="D169" s="124"/>
      <c r="E169" s="37"/>
      <c r="F169" s="37"/>
      <c r="G169" s="137"/>
      <c r="H169" s="137"/>
      <c r="I169" s="37"/>
      <c r="J169" s="37"/>
      <c r="K169" s="137"/>
      <c r="L169" s="137"/>
      <c r="M169" s="37"/>
      <c r="N169" s="37"/>
      <c r="O169" s="137"/>
      <c r="P169" s="137"/>
      <c r="Q169" s="37"/>
      <c r="R169" s="37"/>
      <c r="S169" s="137"/>
      <c r="T169" s="137"/>
      <c r="U169" s="37"/>
      <c r="V169" s="37"/>
      <c r="W169" s="124"/>
      <c r="X169" s="124"/>
      <c r="Y169" s="37"/>
      <c r="Z169" s="37"/>
      <c r="AA169" s="124"/>
      <c r="AB169" s="124"/>
      <c r="AC169" s="37"/>
      <c r="AD169" s="37"/>
      <c r="AE169" s="124"/>
      <c r="AF169" s="124"/>
      <c r="AG169" s="37"/>
      <c r="AH169" s="37"/>
      <c r="AI169" s="124"/>
      <c r="AJ169" s="124"/>
      <c r="AK169" s="37"/>
      <c r="AL169" s="37"/>
      <c r="AM169" s="124"/>
      <c r="AN169" s="124"/>
      <c r="AO169" s="37"/>
      <c r="AP169" s="37"/>
      <c r="AQ169" s="137"/>
      <c r="AR169" s="137"/>
      <c r="AS169" s="37"/>
    </row>
    <row r="170" spans="1:45">
      <c r="A170" s="14"/>
      <c r="B170" s="126" t="s">
        <v>373</v>
      </c>
      <c r="C170" s="122">
        <v>811</v>
      </c>
      <c r="D170" s="122"/>
      <c r="E170" s="43"/>
      <c r="F170" s="43"/>
      <c r="G170" s="121">
        <v>6674</v>
      </c>
      <c r="H170" s="121"/>
      <c r="I170" s="43"/>
      <c r="J170" s="43"/>
      <c r="K170" s="121">
        <v>1250</v>
      </c>
      <c r="L170" s="121"/>
      <c r="M170" s="43"/>
      <c r="N170" s="43"/>
      <c r="O170" s="121">
        <v>42555</v>
      </c>
      <c r="P170" s="121"/>
      <c r="Q170" s="43"/>
      <c r="R170" s="43"/>
      <c r="S170" s="121">
        <v>1679</v>
      </c>
      <c r="T170" s="121"/>
      <c r="U170" s="43"/>
      <c r="V170" s="43"/>
      <c r="W170" s="121">
        <v>1687</v>
      </c>
      <c r="X170" s="121"/>
      <c r="Y170" s="43"/>
      <c r="Z170" s="43"/>
      <c r="AA170" s="122" t="s">
        <v>251</v>
      </c>
      <c r="AB170" s="122"/>
      <c r="AC170" s="43"/>
      <c r="AD170" s="43"/>
      <c r="AE170" s="122">
        <v>313</v>
      </c>
      <c r="AF170" s="122"/>
      <c r="AG170" s="43"/>
      <c r="AH170" s="43"/>
      <c r="AI170" s="121">
        <v>2071</v>
      </c>
      <c r="AJ170" s="121"/>
      <c r="AK170" s="43"/>
      <c r="AL170" s="43"/>
      <c r="AM170" s="122" t="s">
        <v>251</v>
      </c>
      <c r="AN170" s="122"/>
      <c r="AO170" s="43"/>
      <c r="AP170" s="43"/>
      <c r="AQ170" s="121">
        <v>57040</v>
      </c>
      <c r="AR170" s="121"/>
      <c r="AS170" s="43"/>
    </row>
    <row r="171" spans="1:45" ht="15.75" thickBot="1">
      <c r="A171" s="14"/>
      <c r="B171" s="126"/>
      <c r="C171" s="148"/>
      <c r="D171" s="148"/>
      <c r="E171" s="52"/>
      <c r="F171" s="43"/>
      <c r="G171" s="149"/>
      <c r="H171" s="149"/>
      <c r="I171" s="52"/>
      <c r="J171" s="43"/>
      <c r="K171" s="149"/>
      <c r="L171" s="149"/>
      <c r="M171" s="52"/>
      <c r="N171" s="43"/>
      <c r="O171" s="149"/>
      <c r="P171" s="149"/>
      <c r="Q171" s="52"/>
      <c r="R171" s="43"/>
      <c r="S171" s="149"/>
      <c r="T171" s="149"/>
      <c r="U171" s="52"/>
      <c r="V171" s="43"/>
      <c r="W171" s="149"/>
      <c r="X171" s="149"/>
      <c r="Y171" s="52"/>
      <c r="Z171" s="43"/>
      <c r="AA171" s="148"/>
      <c r="AB171" s="148"/>
      <c r="AC171" s="52"/>
      <c r="AD171" s="43"/>
      <c r="AE171" s="148"/>
      <c r="AF171" s="148"/>
      <c r="AG171" s="52"/>
      <c r="AH171" s="43"/>
      <c r="AI171" s="149"/>
      <c r="AJ171" s="149"/>
      <c r="AK171" s="52"/>
      <c r="AL171" s="43"/>
      <c r="AM171" s="148"/>
      <c r="AN171" s="148"/>
      <c r="AO171" s="52"/>
      <c r="AP171" s="43"/>
      <c r="AQ171" s="149"/>
      <c r="AR171" s="149"/>
      <c r="AS171" s="52"/>
    </row>
    <row r="172" spans="1:45">
      <c r="A172" s="14"/>
      <c r="B172" s="125" t="s">
        <v>37</v>
      </c>
      <c r="C172" s="118" t="s">
        <v>245</v>
      </c>
      <c r="D172" s="150">
        <v>38276</v>
      </c>
      <c r="E172" s="35"/>
      <c r="F172" s="37"/>
      <c r="G172" s="118" t="s">
        <v>245</v>
      </c>
      <c r="H172" s="150">
        <v>897624</v>
      </c>
      <c r="I172" s="35"/>
      <c r="J172" s="37"/>
      <c r="K172" s="118" t="s">
        <v>245</v>
      </c>
      <c r="L172" s="150">
        <v>45327</v>
      </c>
      <c r="M172" s="35"/>
      <c r="N172" s="37"/>
      <c r="O172" s="118" t="s">
        <v>245</v>
      </c>
      <c r="P172" s="150">
        <v>309003</v>
      </c>
      <c r="Q172" s="35"/>
      <c r="R172" s="37"/>
      <c r="S172" s="118" t="s">
        <v>245</v>
      </c>
      <c r="T172" s="150">
        <v>47570</v>
      </c>
      <c r="U172" s="35"/>
      <c r="V172" s="37"/>
      <c r="W172" s="118" t="s">
        <v>245</v>
      </c>
      <c r="X172" s="150">
        <v>30074</v>
      </c>
      <c r="Y172" s="35"/>
      <c r="Z172" s="37"/>
      <c r="AA172" s="118" t="s">
        <v>245</v>
      </c>
      <c r="AB172" s="150">
        <v>15613</v>
      </c>
      <c r="AC172" s="35"/>
      <c r="AD172" s="37"/>
      <c r="AE172" s="118" t="s">
        <v>245</v>
      </c>
      <c r="AF172" s="150">
        <v>49431</v>
      </c>
      <c r="AG172" s="35"/>
      <c r="AH172" s="37"/>
      <c r="AI172" s="118" t="s">
        <v>245</v>
      </c>
      <c r="AJ172" s="150">
        <v>12974</v>
      </c>
      <c r="AK172" s="35"/>
      <c r="AL172" s="37"/>
      <c r="AM172" s="118" t="s">
        <v>245</v>
      </c>
      <c r="AN172" s="150">
        <v>2325</v>
      </c>
      <c r="AO172" s="35"/>
      <c r="AP172" s="37"/>
      <c r="AQ172" s="118" t="s">
        <v>245</v>
      </c>
      <c r="AR172" s="150">
        <v>1448217</v>
      </c>
      <c r="AS172" s="35"/>
    </row>
    <row r="173" spans="1:45" ht="15.75" thickBot="1">
      <c r="A173" s="14"/>
      <c r="B173" s="125"/>
      <c r="C173" s="136"/>
      <c r="D173" s="139"/>
      <c r="E173" s="61"/>
      <c r="F173" s="37"/>
      <c r="G173" s="136"/>
      <c r="H173" s="139"/>
      <c r="I173" s="61"/>
      <c r="J173" s="37"/>
      <c r="K173" s="136"/>
      <c r="L173" s="139"/>
      <c r="M173" s="61"/>
      <c r="N173" s="37"/>
      <c r="O173" s="136"/>
      <c r="P173" s="139"/>
      <c r="Q173" s="61"/>
      <c r="R173" s="37"/>
      <c r="S173" s="136"/>
      <c r="T173" s="139"/>
      <c r="U173" s="61"/>
      <c r="V173" s="37"/>
      <c r="W173" s="136"/>
      <c r="X173" s="139"/>
      <c r="Y173" s="61"/>
      <c r="Z173" s="37"/>
      <c r="AA173" s="136"/>
      <c r="AB173" s="139"/>
      <c r="AC173" s="61"/>
      <c r="AD173" s="37"/>
      <c r="AE173" s="136"/>
      <c r="AF173" s="139"/>
      <c r="AG173" s="61"/>
      <c r="AH173" s="37"/>
      <c r="AI173" s="136"/>
      <c r="AJ173" s="139"/>
      <c r="AK173" s="61"/>
      <c r="AL173" s="37"/>
      <c r="AM173" s="136"/>
      <c r="AN173" s="139"/>
      <c r="AO173" s="61"/>
      <c r="AP173" s="37"/>
      <c r="AQ173" s="136"/>
      <c r="AR173" s="139"/>
      <c r="AS173" s="61"/>
    </row>
    <row r="174" spans="1:45" ht="15.75" thickTop="1">
      <c r="A174" s="14"/>
      <c r="B174" s="11"/>
      <c r="C174" s="140"/>
      <c r="D174" s="140"/>
      <c r="E174" s="140"/>
      <c r="F174" s="11"/>
      <c r="G174" s="140"/>
      <c r="H174" s="140"/>
      <c r="I174" s="140"/>
      <c r="J174" s="11"/>
      <c r="K174" s="140"/>
      <c r="L174" s="140"/>
      <c r="M174" s="140"/>
      <c r="N174" s="11"/>
      <c r="O174" s="140"/>
      <c r="P174" s="140"/>
      <c r="Q174" s="140"/>
      <c r="R174" s="11"/>
      <c r="S174" s="140"/>
      <c r="T174" s="140"/>
      <c r="U174" s="140"/>
      <c r="V174" s="11"/>
      <c r="W174" s="140"/>
      <c r="X174" s="140"/>
      <c r="Y174" s="140"/>
      <c r="Z174" s="11"/>
      <c r="AA174" s="140"/>
      <c r="AB174" s="140"/>
      <c r="AC174" s="140"/>
      <c r="AD174" s="11"/>
      <c r="AE174" s="140"/>
      <c r="AF174" s="140"/>
      <c r="AG174" s="140"/>
      <c r="AH174" s="11"/>
      <c r="AI174" s="140"/>
      <c r="AJ174" s="140"/>
      <c r="AK174" s="140"/>
      <c r="AL174" s="11"/>
      <c r="AM174" s="140"/>
      <c r="AN174" s="140"/>
      <c r="AO174" s="140"/>
      <c r="AP174" s="11"/>
      <c r="AQ174" s="140"/>
      <c r="AR174" s="140"/>
      <c r="AS174" s="140"/>
    </row>
    <row r="175" spans="1:45" ht="15.75" thickBot="1">
      <c r="A175" s="14"/>
      <c r="B175" s="112"/>
      <c r="C175" s="116" t="s">
        <v>374</v>
      </c>
      <c r="D175" s="116"/>
      <c r="E175" s="116"/>
      <c r="F175" s="116"/>
      <c r="G175" s="116"/>
      <c r="H175" s="116"/>
      <c r="I175" s="116"/>
      <c r="J175" s="116"/>
      <c r="K175" s="116"/>
      <c r="L175" s="116"/>
      <c r="M175" s="116"/>
      <c r="N175" s="116"/>
      <c r="O175" s="116"/>
      <c r="P175" s="116"/>
      <c r="Q175" s="116"/>
      <c r="R175" s="116"/>
      <c r="S175" s="116"/>
      <c r="T175" s="116"/>
      <c r="U175" s="116"/>
      <c r="V175" s="116"/>
      <c r="W175" s="116"/>
      <c r="X175" s="116"/>
      <c r="Y175" s="116"/>
      <c r="Z175" s="116"/>
      <c r="AA175" s="116"/>
      <c r="AB175" s="116"/>
      <c r="AC175" s="116"/>
      <c r="AD175" s="116"/>
      <c r="AE175" s="116"/>
      <c r="AF175" s="116"/>
      <c r="AG175" s="116"/>
      <c r="AH175" s="116"/>
      <c r="AI175" s="116"/>
      <c r="AJ175" s="116"/>
      <c r="AK175" s="116"/>
      <c r="AL175" s="116"/>
      <c r="AM175" s="116"/>
      <c r="AN175" s="116"/>
      <c r="AO175" s="116"/>
      <c r="AP175" s="116"/>
      <c r="AQ175" s="116"/>
      <c r="AR175" s="116"/>
      <c r="AS175" s="116"/>
    </row>
    <row r="176" spans="1:45" ht="15.75" thickBot="1">
      <c r="A176" s="14"/>
      <c r="B176" s="112"/>
      <c r="C176" s="117" t="s">
        <v>312</v>
      </c>
      <c r="D176" s="117"/>
      <c r="E176" s="117"/>
      <c r="F176" s="117"/>
      <c r="G176" s="117"/>
      <c r="H176" s="117"/>
      <c r="I176" s="117"/>
      <c r="J176" s="117"/>
      <c r="K176" s="117"/>
      <c r="L176" s="117"/>
      <c r="M176" s="117"/>
      <c r="N176" s="117"/>
      <c r="O176" s="117"/>
      <c r="P176" s="117"/>
      <c r="Q176" s="117"/>
      <c r="R176" s="117"/>
      <c r="S176" s="117"/>
      <c r="T176" s="117"/>
      <c r="U176" s="117"/>
      <c r="V176" s="117"/>
      <c r="W176" s="117"/>
      <c r="X176" s="117"/>
      <c r="Y176" s="117"/>
      <c r="Z176" s="117"/>
      <c r="AA176" s="117"/>
      <c r="AB176" s="117"/>
      <c r="AC176" s="117"/>
      <c r="AD176" s="117"/>
      <c r="AE176" s="117"/>
      <c r="AF176" s="117"/>
      <c r="AG176" s="117"/>
      <c r="AH176" s="11"/>
      <c r="AI176" s="29"/>
      <c r="AJ176" s="29"/>
      <c r="AK176" s="29"/>
      <c r="AL176" s="11"/>
      <c r="AM176" s="29"/>
      <c r="AN176" s="29"/>
      <c r="AO176" s="29"/>
      <c r="AP176" s="11"/>
      <c r="AQ176" s="29"/>
      <c r="AR176" s="29"/>
      <c r="AS176" s="29"/>
    </row>
    <row r="177" spans="1:49" ht="15.75" thickBot="1">
      <c r="A177" s="14"/>
      <c r="B177" s="112"/>
      <c r="C177" s="117" t="s">
        <v>278</v>
      </c>
      <c r="D177" s="117"/>
      <c r="E177" s="117"/>
      <c r="F177" s="117"/>
      <c r="G177" s="117"/>
      <c r="H177" s="117"/>
      <c r="I177" s="117"/>
      <c r="J177" s="11"/>
      <c r="K177" s="117" t="s">
        <v>313</v>
      </c>
      <c r="L177" s="117"/>
      <c r="M177" s="117"/>
      <c r="N177" s="117"/>
      <c r="O177" s="117"/>
      <c r="P177" s="117"/>
      <c r="Q177" s="117"/>
      <c r="R177" s="11"/>
      <c r="S177" s="117" t="s">
        <v>314</v>
      </c>
      <c r="T177" s="117"/>
      <c r="U177" s="117"/>
      <c r="V177" s="117"/>
      <c r="W177" s="117"/>
      <c r="X177" s="117"/>
      <c r="Y177" s="117"/>
      <c r="Z177" s="11"/>
      <c r="AA177" s="117" t="s">
        <v>315</v>
      </c>
      <c r="AB177" s="117"/>
      <c r="AC177" s="117"/>
      <c r="AD177" s="11"/>
      <c r="AE177" s="117" t="s">
        <v>316</v>
      </c>
      <c r="AF177" s="117"/>
      <c r="AG177" s="117"/>
      <c r="AH177" s="11"/>
      <c r="AI177" s="116" t="s">
        <v>317</v>
      </c>
      <c r="AJ177" s="116"/>
      <c r="AK177" s="116"/>
      <c r="AL177" s="11"/>
      <c r="AM177" s="116" t="s">
        <v>104</v>
      </c>
      <c r="AN177" s="116"/>
      <c r="AO177" s="116"/>
      <c r="AP177" s="11"/>
      <c r="AQ177" s="116" t="s">
        <v>133</v>
      </c>
      <c r="AR177" s="116"/>
      <c r="AS177" s="116"/>
    </row>
    <row r="178" spans="1:49" ht="15.75" thickBot="1">
      <c r="A178" s="14"/>
      <c r="B178" s="112"/>
      <c r="C178" s="117" t="s">
        <v>366</v>
      </c>
      <c r="D178" s="117"/>
      <c r="E178" s="117"/>
      <c r="F178" s="11"/>
      <c r="G178" s="117" t="s">
        <v>367</v>
      </c>
      <c r="H178" s="117"/>
      <c r="I178" s="117"/>
      <c r="J178" s="11"/>
      <c r="K178" s="117" t="s">
        <v>366</v>
      </c>
      <c r="L178" s="117"/>
      <c r="M178" s="117"/>
      <c r="N178" s="11"/>
      <c r="O178" s="117" t="s">
        <v>367</v>
      </c>
      <c r="P178" s="117"/>
      <c r="Q178" s="117"/>
      <c r="R178" s="11"/>
      <c r="S178" s="117" t="s">
        <v>368</v>
      </c>
      <c r="T178" s="117"/>
      <c r="U178" s="117"/>
      <c r="V178" s="11"/>
      <c r="W178" s="117" t="s">
        <v>369</v>
      </c>
      <c r="X178" s="117"/>
      <c r="Y178" s="117"/>
      <c r="Z178" s="11"/>
      <c r="AA178" s="29"/>
      <c r="AB178" s="29"/>
      <c r="AC178" s="29"/>
      <c r="AD178" s="11"/>
      <c r="AE178" s="29"/>
      <c r="AF178" s="29"/>
      <c r="AG178" s="29"/>
      <c r="AH178" s="11"/>
      <c r="AI178" s="29"/>
      <c r="AJ178" s="29"/>
      <c r="AK178" s="29"/>
      <c r="AL178" s="11"/>
      <c r="AM178" s="29"/>
      <c r="AN178" s="29"/>
      <c r="AO178" s="29"/>
      <c r="AP178" s="11"/>
      <c r="AQ178" s="29"/>
      <c r="AR178" s="29"/>
      <c r="AS178" s="29"/>
    </row>
    <row r="179" spans="1:49">
      <c r="A179" s="14"/>
      <c r="B179" s="112" t="s">
        <v>370</v>
      </c>
      <c r="C179" s="29"/>
      <c r="D179" s="29"/>
      <c r="E179" s="29"/>
      <c r="F179" s="11"/>
      <c r="G179" s="29"/>
      <c r="H179" s="29"/>
      <c r="I179" s="29"/>
      <c r="J179" s="11"/>
      <c r="K179" s="29"/>
      <c r="L179" s="29"/>
      <c r="M179" s="29"/>
      <c r="N179" s="11"/>
      <c r="O179" s="29"/>
      <c r="P179" s="29"/>
      <c r="Q179" s="29"/>
      <c r="R179" s="11"/>
      <c r="S179" s="29"/>
      <c r="T179" s="29"/>
      <c r="U179" s="29"/>
      <c r="V179" s="11"/>
      <c r="W179" s="29"/>
      <c r="X179" s="29"/>
      <c r="Y179" s="29"/>
      <c r="Z179" s="11"/>
      <c r="AA179" s="32"/>
      <c r="AB179" s="32"/>
      <c r="AC179" s="32"/>
      <c r="AD179" s="11"/>
      <c r="AE179" s="32"/>
      <c r="AF179" s="32"/>
      <c r="AG179" s="32"/>
      <c r="AH179" s="11"/>
      <c r="AI179" s="32"/>
      <c r="AJ179" s="32"/>
      <c r="AK179" s="32"/>
      <c r="AL179" s="11"/>
      <c r="AM179" s="32"/>
      <c r="AN179" s="32"/>
      <c r="AO179" s="32"/>
      <c r="AP179" s="11"/>
      <c r="AQ179" s="32"/>
      <c r="AR179" s="32"/>
      <c r="AS179" s="32"/>
    </row>
    <row r="180" spans="1:49">
      <c r="A180" s="14"/>
      <c r="B180" s="126" t="s">
        <v>371</v>
      </c>
      <c r="C180" s="120" t="s">
        <v>245</v>
      </c>
      <c r="D180" s="121">
        <v>40966</v>
      </c>
      <c r="E180" s="43"/>
      <c r="F180" s="43"/>
      <c r="G180" s="120" t="s">
        <v>245</v>
      </c>
      <c r="H180" s="121">
        <v>817923</v>
      </c>
      <c r="I180" s="43"/>
      <c r="J180" s="43"/>
      <c r="K180" s="120" t="s">
        <v>245</v>
      </c>
      <c r="L180" s="121">
        <v>42995</v>
      </c>
      <c r="M180" s="43"/>
      <c r="N180" s="43"/>
      <c r="O180" s="120" t="s">
        <v>245</v>
      </c>
      <c r="P180" s="121">
        <v>240472</v>
      </c>
      <c r="Q180" s="43"/>
      <c r="R180" s="43"/>
      <c r="S180" s="120" t="s">
        <v>245</v>
      </c>
      <c r="T180" s="121">
        <v>28595</v>
      </c>
      <c r="U180" s="43"/>
      <c r="V180" s="43"/>
      <c r="W180" s="120" t="s">
        <v>245</v>
      </c>
      <c r="X180" s="121">
        <v>30241</v>
      </c>
      <c r="Y180" s="43"/>
      <c r="Z180" s="43"/>
      <c r="AA180" s="120" t="s">
        <v>245</v>
      </c>
      <c r="AB180" s="121">
        <v>13458</v>
      </c>
      <c r="AC180" s="43"/>
      <c r="AD180" s="43"/>
      <c r="AE180" s="120" t="s">
        <v>245</v>
      </c>
      <c r="AF180" s="121">
        <v>45117</v>
      </c>
      <c r="AG180" s="43"/>
      <c r="AH180" s="43"/>
      <c r="AI180" s="120" t="s">
        <v>245</v>
      </c>
      <c r="AJ180" s="121">
        <v>7488</v>
      </c>
      <c r="AK180" s="43"/>
      <c r="AL180" s="43"/>
      <c r="AM180" s="120" t="s">
        <v>245</v>
      </c>
      <c r="AN180" s="121">
        <v>2279</v>
      </c>
      <c r="AO180" s="43"/>
      <c r="AP180" s="43"/>
      <c r="AQ180" s="120" t="s">
        <v>245</v>
      </c>
      <c r="AR180" s="121">
        <v>1269534</v>
      </c>
      <c r="AS180" s="43"/>
    </row>
    <row r="181" spans="1:49">
      <c r="A181" s="14"/>
      <c r="B181" s="126"/>
      <c r="C181" s="120"/>
      <c r="D181" s="121"/>
      <c r="E181" s="43"/>
      <c r="F181" s="43"/>
      <c r="G181" s="120"/>
      <c r="H181" s="121"/>
      <c r="I181" s="43"/>
      <c r="J181" s="43"/>
      <c r="K181" s="120"/>
      <c r="L181" s="121"/>
      <c r="M181" s="43"/>
      <c r="N181" s="43"/>
      <c r="O181" s="120"/>
      <c r="P181" s="121"/>
      <c r="Q181" s="43"/>
      <c r="R181" s="43"/>
      <c r="S181" s="120"/>
      <c r="T181" s="121"/>
      <c r="U181" s="43"/>
      <c r="V181" s="43"/>
      <c r="W181" s="120"/>
      <c r="X181" s="121"/>
      <c r="Y181" s="43"/>
      <c r="Z181" s="43"/>
      <c r="AA181" s="120"/>
      <c r="AB181" s="121"/>
      <c r="AC181" s="43"/>
      <c r="AD181" s="43"/>
      <c r="AE181" s="120"/>
      <c r="AF181" s="121"/>
      <c r="AG181" s="43"/>
      <c r="AH181" s="43"/>
      <c r="AI181" s="120"/>
      <c r="AJ181" s="121"/>
      <c r="AK181" s="43"/>
      <c r="AL181" s="43"/>
      <c r="AM181" s="120"/>
      <c r="AN181" s="121"/>
      <c r="AO181" s="43"/>
      <c r="AP181" s="43"/>
      <c r="AQ181" s="120"/>
      <c r="AR181" s="121"/>
      <c r="AS181" s="43"/>
    </row>
    <row r="182" spans="1:49">
      <c r="A182" s="14"/>
      <c r="B182" s="123" t="s">
        <v>372</v>
      </c>
      <c r="C182" s="124">
        <v>309</v>
      </c>
      <c r="D182" s="124"/>
      <c r="E182" s="37"/>
      <c r="F182" s="37"/>
      <c r="G182" s="137">
        <v>7866</v>
      </c>
      <c r="H182" s="137"/>
      <c r="I182" s="37"/>
      <c r="J182" s="37"/>
      <c r="K182" s="137">
        <v>1304</v>
      </c>
      <c r="L182" s="137"/>
      <c r="M182" s="37"/>
      <c r="N182" s="37"/>
      <c r="O182" s="137">
        <v>12938</v>
      </c>
      <c r="P182" s="137"/>
      <c r="Q182" s="37"/>
      <c r="R182" s="37"/>
      <c r="S182" s="137">
        <v>2289</v>
      </c>
      <c r="T182" s="137"/>
      <c r="U182" s="37"/>
      <c r="V182" s="37"/>
      <c r="W182" s="124">
        <v>703</v>
      </c>
      <c r="X182" s="124"/>
      <c r="Y182" s="37"/>
      <c r="Z182" s="37"/>
      <c r="AA182" s="124">
        <v>595</v>
      </c>
      <c r="AB182" s="124"/>
      <c r="AC182" s="37"/>
      <c r="AD182" s="37"/>
      <c r="AE182" s="124">
        <v>469</v>
      </c>
      <c r="AF182" s="124"/>
      <c r="AG182" s="37"/>
      <c r="AH182" s="37"/>
      <c r="AI182" s="124">
        <v>962</v>
      </c>
      <c r="AJ182" s="124"/>
      <c r="AK182" s="37"/>
      <c r="AL182" s="37"/>
      <c r="AM182" s="124" t="s">
        <v>251</v>
      </c>
      <c r="AN182" s="124"/>
      <c r="AO182" s="37"/>
      <c r="AP182" s="37"/>
      <c r="AQ182" s="137">
        <v>27435</v>
      </c>
      <c r="AR182" s="137"/>
      <c r="AS182" s="37"/>
    </row>
    <row r="183" spans="1:49">
      <c r="A183" s="14"/>
      <c r="B183" s="123"/>
      <c r="C183" s="124"/>
      <c r="D183" s="124"/>
      <c r="E183" s="37"/>
      <c r="F183" s="37"/>
      <c r="G183" s="137"/>
      <c r="H183" s="137"/>
      <c r="I183" s="37"/>
      <c r="J183" s="37"/>
      <c r="K183" s="137"/>
      <c r="L183" s="137"/>
      <c r="M183" s="37"/>
      <c r="N183" s="37"/>
      <c r="O183" s="137"/>
      <c r="P183" s="137"/>
      <c r="Q183" s="37"/>
      <c r="R183" s="37"/>
      <c r="S183" s="137"/>
      <c r="T183" s="137"/>
      <c r="U183" s="37"/>
      <c r="V183" s="37"/>
      <c r="W183" s="124"/>
      <c r="X183" s="124"/>
      <c r="Y183" s="37"/>
      <c r="Z183" s="37"/>
      <c r="AA183" s="124"/>
      <c r="AB183" s="124"/>
      <c r="AC183" s="37"/>
      <c r="AD183" s="37"/>
      <c r="AE183" s="124"/>
      <c r="AF183" s="124"/>
      <c r="AG183" s="37"/>
      <c r="AH183" s="37"/>
      <c r="AI183" s="124"/>
      <c r="AJ183" s="124"/>
      <c r="AK183" s="37"/>
      <c r="AL183" s="37"/>
      <c r="AM183" s="124"/>
      <c r="AN183" s="124"/>
      <c r="AO183" s="37"/>
      <c r="AP183" s="37"/>
      <c r="AQ183" s="137"/>
      <c r="AR183" s="137"/>
      <c r="AS183" s="37"/>
    </row>
    <row r="184" spans="1:49">
      <c r="A184" s="14"/>
      <c r="B184" s="126" t="s">
        <v>373</v>
      </c>
      <c r="C184" s="122">
        <v>821</v>
      </c>
      <c r="D184" s="122"/>
      <c r="E184" s="43"/>
      <c r="F184" s="43"/>
      <c r="G184" s="121">
        <v>5016</v>
      </c>
      <c r="H184" s="121"/>
      <c r="I184" s="43"/>
      <c r="J184" s="43"/>
      <c r="K184" s="121">
        <v>1333</v>
      </c>
      <c r="L184" s="121"/>
      <c r="M184" s="43"/>
      <c r="N184" s="43"/>
      <c r="O184" s="121">
        <v>41492</v>
      </c>
      <c r="P184" s="121"/>
      <c r="Q184" s="43"/>
      <c r="R184" s="43"/>
      <c r="S184" s="121">
        <v>1388</v>
      </c>
      <c r="T184" s="121"/>
      <c r="U184" s="43"/>
      <c r="V184" s="43"/>
      <c r="W184" s="121">
        <v>2073</v>
      </c>
      <c r="X184" s="121"/>
      <c r="Y184" s="43"/>
      <c r="Z184" s="43"/>
      <c r="AA184" s="122">
        <v>108</v>
      </c>
      <c r="AB184" s="122"/>
      <c r="AC184" s="43"/>
      <c r="AD184" s="43"/>
      <c r="AE184" s="121">
        <v>1239</v>
      </c>
      <c r="AF184" s="121"/>
      <c r="AG184" s="43"/>
      <c r="AH184" s="43"/>
      <c r="AI184" s="121">
        <v>1752</v>
      </c>
      <c r="AJ184" s="121"/>
      <c r="AK184" s="43"/>
      <c r="AL184" s="43"/>
      <c r="AM184" s="122" t="s">
        <v>251</v>
      </c>
      <c r="AN184" s="122"/>
      <c r="AO184" s="43"/>
      <c r="AP184" s="43"/>
      <c r="AQ184" s="121">
        <v>55222</v>
      </c>
      <c r="AR184" s="121"/>
      <c r="AS184" s="43"/>
    </row>
    <row r="185" spans="1:49" ht="15.75" thickBot="1">
      <c r="A185" s="14"/>
      <c r="B185" s="126"/>
      <c r="C185" s="148"/>
      <c r="D185" s="148"/>
      <c r="E185" s="52"/>
      <c r="F185" s="43"/>
      <c r="G185" s="149"/>
      <c r="H185" s="149"/>
      <c r="I185" s="52"/>
      <c r="J185" s="43"/>
      <c r="K185" s="149"/>
      <c r="L185" s="149"/>
      <c r="M185" s="52"/>
      <c r="N185" s="43"/>
      <c r="O185" s="149"/>
      <c r="P185" s="149"/>
      <c r="Q185" s="52"/>
      <c r="R185" s="43"/>
      <c r="S185" s="149"/>
      <c r="T185" s="149"/>
      <c r="U185" s="52"/>
      <c r="V185" s="43"/>
      <c r="W185" s="149"/>
      <c r="X185" s="149"/>
      <c r="Y185" s="52"/>
      <c r="Z185" s="43"/>
      <c r="AA185" s="148"/>
      <c r="AB185" s="148"/>
      <c r="AC185" s="52"/>
      <c r="AD185" s="43"/>
      <c r="AE185" s="149"/>
      <c r="AF185" s="149"/>
      <c r="AG185" s="52"/>
      <c r="AH185" s="43"/>
      <c r="AI185" s="149"/>
      <c r="AJ185" s="149"/>
      <c r="AK185" s="52"/>
      <c r="AL185" s="43"/>
      <c r="AM185" s="148"/>
      <c r="AN185" s="148"/>
      <c r="AO185" s="52"/>
      <c r="AP185" s="43"/>
      <c r="AQ185" s="149"/>
      <c r="AR185" s="149"/>
      <c r="AS185" s="52"/>
    </row>
    <row r="186" spans="1:49">
      <c r="A186" s="14"/>
      <c r="B186" s="125" t="s">
        <v>37</v>
      </c>
      <c r="C186" s="118" t="s">
        <v>245</v>
      </c>
      <c r="D186" s="150">
        <v>42096</v>
      </c>
      <c r="E186" s="35"/>
      <c r="F186" s="37"/>
      <c r="G186" s="118" t="s">
        <v>245</v>
      </c>
      <c r="H186" s="150">
        <v>830805</v>
      </c>
      <c r="I186" s="35"/>
      <c r="J186" s="37"/>
      <c r="K186" s="118" t="s">
        <v>245</v>
      </c>
      <c r="L186" s="150">
        <v>45632</v>
      </c>
      <c r="M186" s="35"/>
      <c r="N186" s="37"/>
      <c r="O186" s="118" t="s">
        <v>245</v>
      </c>
      <c r="P186" s="150">
        <v>294902</v>
      </c>
      <c r="Q186" s="35"/>
      <c r="R186" s="37"/>
      <c r="S186" s="118" t="s">
        <v>245</v>
      </c>
      <c r="T186" s="150">
        <v>32272</v>
      </c>
      <c r="U186" s="35"/>
      <c r="V186" s="37"/>
      <c r="W186" s="118" t="s">
        <v>245</v>
      </c>
      <c r="X186" s="150">
        <v>33017</v>
      </c>
      <c r="Y186" s="35"/>
      <c r="Z186" s="37"/>
      <c r="AA186" s="118" t="s">
        <v>245</v>
      </c>
      <c r="AB186" s="150">
        <v>14161</v>
      </c>
      <c r="AC186" s="35"/>
      <c r="AD186" s="37"/>
      <c r="AE186" s="118" t="s">
        <v>245</v>
      </c>
      <c r="AF186" s="150">
        <v>46825</v>
      </c>
      <c r="AG186" s="35"/>
      <c r="AH186" s="37"/>
      <c r="AI186" s="118" t="s">
        <v>245</v>
      </c>
      <c r="AJ186" s="150">
        <v>10202</v>
      </c>
      <c r="AK186" s="35"/>
      <c r="AL186" s="37"/>
      <c r="AM186" s="118" t="s">
        <v>245</v>
      </c>
      <c r="AN186" s="150">
        <v>2279</v>
      </c>
      <c r="AO186" s="35"/>
      <c r="AP186" s="37"/>
      <c r="AQ186" s="118" t="s">
        <v>245</v>
      </c>
      <c r="AR186" s="150">
        <v>1352191</v>
      </c>
      <c r="AS186" s="35"/>
    </row>
    <row r="187" spans="1:49" ht="15.75" thickBot="1">
      <c r="A187" s="14"/>
      <c r="B187" s="125"/>
      <c r="C187" s="136"/>
      <c r="D187" s="139"/>
      <c r="E187" s="61"/>
      <c r="F187" s="37"/>
      <c r="G187" s="136"/>
      <c r="H187" s="139"/>
      <c r="I187" s="61"/>
      <c r="J187" s="37"/>
      <c r="K187" s="136"/>
      <c r="L187" s="139"/>
      <c r="M187" s="61"/>
      <c r="N187" s="37"/>
      <c r="O187" s="136"/>
      <c r="P187" s="139"/>
      <c r="Q187" s="61"/>
      <c r="R187" s="37"/>
      <c r="S187" s="136"/>
      <c r="T187" s="139"/>
      <c r="U187" s="61"/>
      <c r="V187" s="37"/>
      <c r="W187" s="136"/>
      <c r="X187" s="139"/>
      <c r="Y187" s="61"/>
      <c r="Z187" s="37"/>
      <c r="AA187" s="136"/>
      <c r="AB187" s="139"/>
      <c r="AC187" s="61"/>
      <c r="AD187" s="37"/>
      <c r="AE187" s="136"/>
      <c r="AF187" s="139"/>
      <c r="AG187" s="61"/>
      <c r="AH187" s="37"/>
      <c r="AI187" s="136"/>
      <c r="AJ187" s="139"/>
      <c r="AK187" s="61"/>
      <c r="AL187" s="37"/>
      <c r="AM187" s="136"/>
      <c r="AN187" s="139"/>
      <c r="AO187" s="61"/>
      <c r="AP187" s="37"/>
      <c r="AQ187" s="136"/>
      <c r="AR187" s="139"/>
      <c r="AS187" s="61"/>
    </row>
    <row r="188" spans="1:49" ht="15.75" thickTop="1">
      <c r="A188" s="14"/>
      <c r="B188" s="73"/>
      <c r="C188" s="73"/>
      <c r="D188" s="73"/>
      <c r="E188" s="73"/>
      <c r="F188" s="73"/>
      <c r="G188" s="73"/>
      <c r="H188" s="73"/>
      <c r="I188" s="73"/>
      <c r="J188" s="73"/>
      <c r="K188" s="73"/>
      <c r="L188" s="73"/>
      <c r="M188" s="73"/>
      <c r="N188" s="73"/>
      <c r="O188" s="73"/>
      <c r="P188" s="73"/>
      <c r="Q188" s="73"/>
      <c r="R188" s="73"/>
      <c r="S188" s="73"/>
      <c r="T188" s="73"/>
      <c r="U188" s="73"/>
      <c r="V188" s="73"/>
      <c r="W188" s="73"/>
      <c r="X188" s="73"/>
      <c r="Y188" s="73"/>
      <c r="Z188" s="73"/>
      <c r="AA188" s="73"/>
      <c r="AB188" s="73"/>
      <c r="AC188" s="73"/>
      <c r="AD188" s="73"/>
      <c r="AE188" s="73"/>
      <c r="AF188" s="73"/>
      <c r="AG188" s="73"/>
      <c r="AH188" s="73"/>
      <c r="AI188" s="73"/>
      <c r="AJ188" s="73"/>
      <c r="AK188" s="73"/>
      <c r="AL188" s="73"/>
      <c r="AM188" s="73"/>
      <c r="AN188" s="73"/>
      <c r="AO188" s="73"/>
      <c r="AP188" s="73"/>
      <c r="AQ188" s="73"/>
      <c r="AR188" s="73"/>
      <c r="AS188" s="73"/>
      <c r="AT188" s="73"/>
      <c r="AU188" s="73"/>
      <c r="AV188" s="73"/>
      <c r="AW188" s="73"/>
    </row>
    <row r="189" spans="1:49">
      <c r="A189" s="14"/>
      <c r="B189" s="37" t="s">
        <v>375</v>
      </c>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c r="AE189" s="37"/>
      <c r="AF189" s="37"/>
      <c r="AG189" s="37"/>
      <c r="AH189" s="37"/>
      <c r="AI189" s="37"/>
      <c r="AJ189" s="37"/>
      <c r="AK189" s="37"/>
      <c r="AL189" s="37"/>
      <c r="AM189" s="37"/>
      <c r="AN189" s="37"/>
      <c r="AO189" s="37"/>
      <c r="AP189" s="37"/>
      <c r="AQ189" s="37"/>
      <c r="AR189" s="37"/>
      <c r="AS189" s="37"/>
      <c r="AT189" s="37"/>
      <c r="AU189" s="37"/>
      <c r="AV189" s="37"/>
      <c r="AW189" s="37"/>
    </row>
    <row r="190" spans="1:49">
      <c r="A190" s="14"/>
      <c r="B190" s="73"/>
      <c r="C190" s="73"/>
      <c r="D190" s="73"/>
      <c r="E190" s="73"/>
      <c r="F190" s="73"/>
      <c r="G190" s="73"/>
      <c r="H190" s="73"/>
      <c r="I190" s="73"/>
      <c r="J190" s="73"/>
      <c r="K190" s="73"/>
      <c r="L190" s="73"/>
      <c r="M190" s="73"/>
      <c r="N190" s="73"/>
      <c r="O190" s="73"/>
      <c r="P190" s="73"/>
      <c r="Q190" s="73"/>
      <c r="R190" s="73"/>
      <c r="S190" s="73"/>
      <c r="T190" s="73"/>
      <c r="U190" s="73"/>
      <c r="V190" s="73"/>
      <c r="W190" s="73"/>
      <c r="X190" s="73"/>
      <c r="Y190" s="73"/>
      <c r="Z190" s="73"/>
      <c r="AA190" s="73"/>
      <c r="AB190" s="73"/>
      <c r="AC190" s="73"/>
      <c r="AD190" s="73"/>
      <c r="AE190" s="73"/>
      <c r="AF190" s="73"/>
      <c r="AG190" s="73"/>
      <c r="AH190" s="73"/>
      <c r="AI190" s="73"/>
      <c r="AJ190" s="73"/>
      <c r="AK190" s="73"/>
      <c r="AL190" s="73"/>
      <c r="AM190" s="73"/>
      <c r="AN190" s="73"/>
      <c r="AO190" s="73"/>
      <c r="AP190" s="73"/>
      <c r="AQ190" s="73"/>
      <c r="AR190" s="73"/>
      <c r="AS190" s="73"/>
      <c r="AT190" s="73"/>
      <c r="AU190" s="73"/>
      <c r="AV190" s="73"/>
      <c r="AW190" s="73"/>
    </row>
    <row r="191" spans="1:49">
      <c r="A191" s="14"/>
      <c r="B191" s="37" t="s">
        <v>376</v>
      </c>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c r="AA191" s="37"/>
      <c r="AB191" s="37"/>
      <c r="AC191" s="37"/>
      <c r="AD191" s="37"/>
      <c r="AE191" s="37"/>
      <c r="AF191" s="37"/>
      <c r="AG191" s="37"/>
      <c r="AH191" s="37"/>
      <c r="AI191" s="37"/>
      <c r="AJ191" s="37"/>
      <c r="AK191" s="37"/>
      <c r="AL191" s="37"/>
      <c r="AM191" s="37"/>
      <c r="AN191" s="37"/>
      <c r="AO191" s="37"/>
      <c r="AP191" s="37"/>
      <c r="AQ191" s="37"/>
      <c r="AR191" s="37"/>
      <c r="AS191" s="37"/>
      <c r="AT191" s="37"/>
      <c r="AU191" s="37"/>
      <c r="AV191" s="37"/>
      <c r="AW191" s="37"/>
    </row>
    <row r="192" spans="1:49">
      <c r="A192" s="14"/>
      <c r="B192" s="37" t="s">
        <v>377</v>
      </c>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37"/>
      <c r="AE192" s="37"/>
      <c r="AF192" s="37"/>
      <c r="AG192" s="37"/>
      <c r="AH192" s="37"/>
      <c r="AI192" s="37"/>
      <c r="AJ192" s="37"/>
      <c r="AK192" s="37"/>
      <c r="AL192" s="37"/>
      <c r="AM192" s="37"/>
      <c r="AN192" s="37"/>
      <c r="AO192" s="37"/>
      <c r="AP192" s="37"/>
      <c r="AQ192" s="37"/>
      <c r="AR192" s="37"/>
      <c r="AS192" s="37"/>
      <c r="AT192" s="37"/>
      <c r="AU192" s="37"/>
      <c r="AV192" s="37"/>
      <c r="AW192" s="37"/>
    </row>
    <row r="193" spans="1:49">
      <c r="A193" s="14"/>
      <c r="B193" s="37" t="s">
        <v>378</v>
      </c>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c r="AA193" s="37"/>
      <c r="AB193" s="37"/>
      <c r="AC193" s="37"/>
      <c r="AD193" s="37"/>
      <c r="AE193" s="37"/>
      <c r="AF193" s="37"/>
      <c r="AG193" s="37"/>
      <c r="AH193" s="37"/>
      <c r="AI193" s="37"/>
      <c r="AJ193" s="37"/>
      <c r="AK193" s="37"/>
      <c r="AL193" s="37"/>
      <c r="AM193" s="37"/>
      <c r="AN193" s="37"/>
      <c r="AO193" s="37"/>
      <c r="AP193" s="37"/>
      <c r="AQ193" s="37"/>
      <c r="AR193" s="37"/>
      <c r="AS193" s="37"/>
      <c r="AT193" s="37"/>
      <c r="AU193" s="37"/>
      <c r="AV193" s="37"/>
      <c r="AW193" s="37"/>
    </row>
    <row r="194" spans="1:49">
      <c r="A194" s="14"/>
      <c r="B194" s="27"/>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c r="AD194" s="27"/>
      <c r="AE194" s="27"/>
      <c r="AF194" s="27"/>
      <c r="AG194" s="27"/>
      <c r="AH194" s="27"/>
      <c r="AI194" s="27"/>
      <c r="AJ194" s="27"/>
      <c r="AK194" s="27"/>
      <c r="AL194" s="27"/>
      <c r="AM194" s="27"/>
      <c r="AN194" s="27"/>
      <c r="AO194" s="27"/>
      <c r="AP194" s="27"/>
      <c r="AQ194" s="27"/>
      <c r="AR194" s="27"/>
      <c r="AS194" s="27"/>
      <c r="AT194" s="27"/>
      <c r="AU194" s="27"/>
      <c r="AV194" s="27"/>
      <c r="AW194" s="27"/>
    </row>
    <row r="195" spans="1:49">
      <c r="A195" s="14"/>
      <c r="B195" s="27"/>
      <c r="C195" s="27"/>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27"/>
      <c r="AW195" s="27"/>
    </row>
    <row r="196" spans="1:49">
      <c r="A196" s="14"/>
      <c r="B196" s="27"/>
      <c r="C196" s="27"/>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27"/>
      <c r="AW196" s="27"/>
    </row>
    <row r="197" spans="1:49">
      <c r="A197" s="14"/>
      <c r="B197" s="27"/>
      <c r="C197" s="27"/>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c r="AH197" s="27"/>
      <c r="AI197" s="27"/>
      <c r="AJ197" s="27"/>
      <c r="AK197" s="27"/>
      <c r="AL197" s="27"/>
      <c r="AM197" s="27"/>
      <c r="AN197" s="27"/>
      <c r="AO197" s="27"/>
      <c r="AP197" s="27"/>
      <c r="AQ197" s="27"/>
      <c r="AR197" s="27"/>
      <c r="AS197" s="27"/>
      <c r="AT197" s="27"/>
      <c r="AU197" s="27"/>
      <c r="AV197" s="27"/>
      <c r="AW197" s="27"/>
    </row>
    <row r="198" spans="1:49">
      <c r="A198" s="14"/>
      <c r="B198" s="27"/>
      <c r="C198" s="27"/>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c r="AE198" s="27"/>
      <c r="AF198" s="27"/>
      <c r="AG198" s="27"/>
      <c r="AH198" s="27"/>
      <c r="AI198" s="27"/>
      <c r="AJ198" s="27"/>
      <c r="AK198" s="27"/>
      <c r="AL198" s="27"/>
      <c r="AM198" s="27"/>
      <c r="AN198" s="27"/>
      <c r="AO198" s="27"/>
      <c r="AP198" s="27"/>
      <c r="AQ198" s="27"/>
      <c r="AR198" s="27"/>
      <c r="AS198" s="27"/>
      <c r="AT198" s="27"/>
      <c r="AU198" s="27"/>
      <c r="AV198" s="27"/>
      <c r="AW198" s="27"/>
    </row>
    <row r="199" spans="1:49">
      <c r="A199" s="14"/>
      <c r="B199" s="27"/>
      <c r="C199" s="27"/>
      <c r="D199" s="27"/>
      <c r="E199" s="27"/>
      <c r="F199" s="27"/>
      <c r="G199" s="27"/>
      <c r="H199" s="27"/>
      <c r="I199" s="27"/>
      <c r="J199" s="27"/>
      <c r="K199" s="27"/>
      <c r="L199" s="27"/>
      <c r="M199" s="27"/>
      <c r="N199" s="27"/>
      <c r="O199" s="27"/>
      <c r="P199" s="27"/>
      <c r="Q199" s="27"/>
      <c r="R199" s="27"/>
      <c r="S199" s="27"/>
      <c r="T199" s="27"/>
      <c r="U199" s="27"/>
      <c r="V199" s="27"/>
      <c r="W199" s="27"/>
      <c r="X199" s="27"/>
      <c r="Y199" s="27"/>
    </row>
    <row r="200" spans="1:49">
      <c r="A200" s="14"/>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row>
    <row r="201" spans="1:49" ht="15.75" thickBot="1">
      <c r="A201" s="14"/>
      <c r="B201" s="151"/>
      <c r="C201" s="156" t="s">
        <v>365</v>
      </c>
      <c r="D201" s="156"/>
      <c r="E201" s="156"/>
      <c r="F201" s="156"/>
      <c r="G201" s="156"/>
      <c r="H201" s="156"/>
      <c r="I201" s="156"/>
      <c r="J201" s="156"/>
      <c r="K201" s="156"/>
      <c r="L201" s="156"/>
      <c r="M201" s="156"/>
      <c r="N201" s="156"/>
      <c r="O201" s="156"/>
      <c r="P201" s="156"/>
      <c r="Q201" s="156"/>
      <c r="R201" s="156"/>
      <c r="S201" s="156"/>
      <c r="T201" s="156"/>
      <c r="U201" s="156"/>
      <c r="V201" s="156"/>
      <c r="W201" s="156"/>
      <c r="X201" s="156"/>
      <c r="Y201" s="156"/>
    </row>
    <row r="202" spans="1:49" ht="15.75" thickBot="1">
      <c r="A202" s="14"/>
      <c r="B202" s="151"/>
      <c r="C202" s="157" t="s">
        <v>379</v>
      </c>
      <c r="D202" s="157"/>
      <c r="E202" s="157"/>
      <c r="F202" s="157"/>
      <c r="G202" s="157"/>
      <c r="H202" s="157"/>
      <c r="I202" s="157"/>
      <c r="J202" s="157"/>
      <c r="K202" s="157"/>
      <c r="L202" s="157"/>
      <c r="M202" s="157"/>
      <c r="N202" s="157"/>
      <c r="O202" s="157"/>
      <c r="P202" s="157"/>
      <c r="Q202" s="157"/>
      <c r="R202" s="157"/>
      <c r="S202" s="157"/>
      <c r="T202" s="157"/>
      <c r="U202" s="157"/>
      <c r="V202" s="157"/>
      <c r="W202" s="157"/>
      <c r="X202" s="157"/>
      <c r="Y202" s="157"/>
    </row>
    <row r="203" spans="1:49" ht="15.75" thickBot="1">
      <c r="A203" s="14"/>
      <c r="B203" s="151"/>
      <c r="C203" s="157" t="s">
        <v>380</v>
      </c>
      <c r="D203" s="157"/>
      <c r="E203" s="157"/>
      <c r="F203" s="157"/>
      <c r="G203" s="157"/>
      <c r="H203" s="157"/>
      <c r="I203" s="157"/>
      <c r="J203" s="157"/>
      <c r="K203" s="157"/>
      <c r="L203" s="157"/>
      <c r="M203" s="157"/>
      <c r="N203" s="157"/>
      <c r="O203" s="157"/>
      <c r="P203" s="157"/>
      <c r="Q203" s="157"/>
      <c r="R203" s="11"/>
      <c r="S203" s="53"/>
      <c r="T203" s="53"/>
      <c r="U203" s="53"/>
      <c r="V203" s="11"/>
      <c r="W203" s="53"/>
      <c r="X203" s="53"/>
      <c r="Y203" s="53"/>
    </row>
    <row r="204" spans="1:49" ht="15.75" thickBot="1">
      <c r="A204" s="14"/>
      <c r="B204" s="151"/>
      <c r="C204" s="157" t="s">
        <v>381</v>
      </c>
      <c r="D204" s="157"/>
      <c r="E204" s="157"/>
      <c r="F204" s="11"/>
      <c r="G204" s="157" t="s">
        <v>382</v>
      </c>
      <c r="H204" s="157"/>
      <c r="I204" s="157"/>
      <c r="J204" s="11"/>
      <c r="K204" s="157" t="s">
        <v>383</v>
      </c>
      <c r="L204" s="157"/>
      <c r="M204" s="157"/>
      <c r="N204" s="11"/>
      <c r="O204" s="157" t="s">
        <v>133</v>
      </c>
      <c r="P204" s="157"/>
      <c r="Q204" s="157"/>
      <c r="R204" s="11"/>
      <c r="S204" s="156" t="s">
        <v>384</v>
      </c>
      <c r="T204" s="156"/>
      <c r="U204" s="156"/>
      <c r="V204" s="11"/>
      <c r="W204" s="156" t="s">
        <v>379</v>
      </c>
      <c r="X204" s="156"/>
      <c r="Y204" s="156"/>
    </row>
    <row r="205" spans="1:49">
      <c r="A205" s="14"/>
      <c r="B205" s="151" t="s">
        <v>385</v>
      </c>
      <c r="C205" s="53"/>
      <c r="D205" s="53"/>
      <c r="E205" s="53"/>
      <c r="F205" s="11"/>
      <c r="G205" s="53"/>
      <c r="H205" s="53"/>
      <c r="I205" s="53"/>
      <c r="J205" s="11"/>
      <c r="K205" s="53"/>
      <c r="L205" s="53"/>
      <c r="M205" s="53"/>
      <c r="N205" s="11"/>
      <c r="O205" s="53"/>
      <c r="P205" s="53"/>
      <c r="Q205" s="53"/>
      <c r="R205" s="11"/>
      <c r="S205" s="53"/>
      <c r="T205" s="53"/>
      <c r="U205" s="53"/>
      <c r="V205" s="11"/>
      <c r="W205" s="53"/>
      <c r="X205" s="53"/>
      <c r="Y205" s="53"/>
    </row>
    <row r="206" spans="1:49">
      <c r="A206" s="14"/>
      <c r="B206" s="151" t="s">
        <v>277</v>
      </c>
      <c r="C206" s="32"/>
      <c r="D206" s="32"/>
      <c r="E206" s="32"/>
      <c r="F206" s="11"/>
      <c r="G206" s="32"/>
      <c r="H206" s="32"/>
      <c r="I206" s="32"/>
      <c r="J206" s="11"/>
      <c r="K206" s="32"/>
      <c r="L206" s="32"/>
      <c r="M206" s="32"/>
      <c r="N206" s="11"/>
      <c r="O206" s="32"/>
      <c r="P206" s="32"/>
      <c r="Q206" s="32"/>
      <c r="R206" s="11"/>
      <c r="S206" s="32"/>
      <c r="T206" s="32"/>
      <c r="U206" s="32"/>
      <c r="V206" s="11"/>
      <c r="W206" s="32"/>
      <c r="X206" s="32"/>
      <c r="Y206" s="32"/>
    </row>
    <row r="207" spans="1:49">
      <c r="A207" s="14"/>
      <c r="B207" s="158" t="s">
        <v>313</v>
      </c>
      <c r="C207" s="39"/>
      <c r="D207" s="39"/>
      <c r="E207" s="37"/>
      <c r="F207" s="37"/>
      <c r="G207" s="39"/>
      <c r="H207" s="39"/>
      <c r="I207" s="37"/>
      <c r="J207" s="37"/>
      <c r="K207" s="39"/>
      <c r="L207" s="39"/>
      <c r="M207" s="37"/>
      <c r="N207" s="37"/>
      <c r="O207" s="39"/>
      <c r="P207" s="39"/>
      <c r="Q207" s="37"/>
      <c r="R207" s="37"/>
      <c r="S207" s="39"/>
      <c r="T207" s="39"/>
      <c r="U207" s="37"/>
      <c r="V207" s="37"/>
      <c r="W207" s="39"/>
      <c r="X207" s="39"/>
      <c r="Y207" s="37"/>
    </row>
    <row r="208" spans="1:49">
      <c r="A208" s="14"/>
      <c r="B208" s="158"/>
      <c r="C208" s="39"/>
      <c r="D208" s="39"/>
      <c r="E208" s="37"/>
      <c r="F208" s="37"/>
      <c r="G208" s="39"/>
      <c r="H208" s="39"/>
      <c r="I208" s="37"/>
      <c r="J208" s="37"/>
      <c r="K208" s="39"/>
      <c r="L208" s="39"/>
      <c r="M208" s="37"/>
      <c r="N208" s="37"/>
      <c r="O208" s="39"/>
      <c r="P208" s="39"/>
      <c r="Q208" s="37"/>
      <c r="R208" s="37"/>
      <c r="S208" s="39"/>
      <c r="T208" s="39"/>
      <c r="U208" s="37"/>
      <c r="V208" s="37"/>
      <c r="W208" s="39"/>
      <c r="X208" s="39"/>
      <c r="Y208" s="37"/>
    </row>
    <row r="209" spans="1:25">
      <c r="A209" s="14"/>
      <c r="B209" s="159" t="s">
        <v>386</v>
      </c>
      <c r="C209" s="39"/>
      <c r="D209" s="39"/>
      <c r="E209" s="37"/>
      <c r="F209" s="37"/>
      <c r="G209" s="39"/>
      <c r="H209" s="39"/>
      <c r="I209" s="37"/>
      <c r="J209" s="37"/>
      <c r="K209" s="39"/>
      <c r="L209" s="39"/>
      <c r="M209" s="37"/>
      <c r="N209" s="37"/>
      <c r="O209" s="39"/>
      <c r="P209" s="39"/>
      <c r="Q209" s="37"/>
      <c r="R209" s="37"/>
      <c r="S209" s="39"/>
      <c r="T209" s="39"/>
      <c r="U209" s="37"/>
      <c r="V209" s="37"/>
      <c r="W209" s="39"/>
      <c r="X209" s="39"/>
      <c r="Y209" s="37"/>
    </row>
    <row r="210" spans="1:25">
      <c r="A210" s="14"/>
      <c r="B210" s="159"/>
      <c r="C210" s="39"/>
      <c r="D210" s="39"/>
      <c r="E210" s="37"/>
      <c r="F210" s="37"/>
      <c r="G210" s="39"/>
      <c r="H210" s="39"/>
      <c r="I210" s="37"/>
      <c r="J210" s="37"/>
      <c r="K210" s="39"/>
      <c r="L210" s="39"/>
      <c r="M210" s="37"/>
      <c r="N210" s="37"/>
      <c r="O210" s="39"/>
      <c r="P210" s="39"/>
      <c r="Q210" s="37"/>
      <c r="R210" s="37"/>
      <c r="S210" s="39"/>
      <c r="T210" s="39"/>
      <c r="U210" s="37"/>
      <c r="V210" s="37"/>
      <c r="W210" s="39"/>
      <c r="X210" s="39"/>
      <c r="Y210" s="37"/>
    </row>
    <row r="211" spans="1:25">
      <c r="A211" s="14"/>
      <c r="B211" s="160" t="s">
        <v>373</v>
      </c>
      <c r="C211" s="161">
        <v>406</v>
      </c>
      <c r="D211" s="161"/>
      <c r="E211" s="43"/>
      <c r="F211" s="43"/>
      <c r="G211" s="163">
        <v>2425</v>
      </c>
      <c r="H211" s="163"/>
      <c r="I211" s="43"/>
      <c r="J211" s="43"/>
      <c r="K211" s="163">
        <v>8068</v>
      </c>
      <c r="L211" s="163"/>
      <c r="M211" s="43"/>
      <c r="N211" s="43"/>
      <c r="O211" s="163">
        <v>10899</v>
      </c>
      <c r="P211" s="163"/>
      <c r="Q211" s="43"/>
      <c r="R211" s="43"/>
      <c r="S211" s="161" t="s">
        <v>251</v>
      </c>
      <c r="T211" s="161"/>
      <c r="U211" s="43"/>
      <c r="V211" s="43"/>
      <c r="W211" s="163">
        <v>10899</v>
      </c>
      <c r="X211" s="163"/>
      <c r="Y211" s="43"/>
    </row>
    <row r="212" spans="1:25" ht="15.75" thickBot="1">
      <c r="A212" s="14"/>
      <c r="B212" s="160"/>
      <c r="C212" s="162"/>
      <c r="D212" s="162"/>
      <c r="E212" s="52"/>
      <c r="F212" s="43"/>
      <c r="G212" s="164"/>
      <c r="H212" s="164"/>
      <c r="I212" s="52"/>
      <c r="J212" s="43"/>
      <c r="K212" s="164"/>
      <c r="L212" s="164"/>
      <c r="M212" s="52"/>
      <c r="N212" s="43"/>
      <c r="O212" s="164"/>
      <c r="P212" s="164"/>
      <c r="Q212" s="52"/>
      <c r="R212" s="43"/>
      <c r="S212" s="162"/>
      <c r="T212" s="162"/>
      <c r="U212" s="52"/>
      <c r="V212" s="43"/>
      <c r="W212" s="164"/>
      <c r="X212" s="164"/>
      <c r="Y212" s="52"/>
    </row>
    <row r="213" spans="1:25">
      <c r="A213" s="14"/>
      <c r="B213" s="165" t="s">
        <v>133</v>
      </c>
      <c r="C213" s="166">
        <v>406</v>
      </c>
      <c r="D213" s="166"/>
      <c r="E213" s="35"/>
      <c r="F213" s="37"/>
      <c r="G213" s="168">
        <v>2425</v>
      </c>
      <c r="H213" s="168"/>
      <c r="I213" s="35"/>
      <c r="J213" s="37"/>
      <c r="K213" s="168">
        <v>8068</v>
      </c>
      <c r="L213" s="168"/>
      <c r="M213" s="35"/>
      <c r="N213" s="37"/>
      <c r="O213" s="168">
        <v>10899</v>
      </c>
      <c r="P213" s="168"/>
      <c r="Q213" s="35"/>
      <c r="R213" s="37"/>
      <c r="S213" s="166" t="s">
        <v>251</v>
      </c>
      <c r="T213" s="166"/>
      <c r="U213" s="35"/>
      <c r="V213" s="37"/>
      <c r="W213" s="168">
        <v>10899</v>
      </c>
      <c r="X213" s="168"/>
      <c r="Y213" s="35"/>
    </row>
    <row r="214" spans="1:25" ht="15.75" thickBot="1">
      <c r="A214" s="14"/>
      <c r="B214" s="165"/>
      <c r="C214" s="167"/>
      <c r="D214" s="167"/>
      <c r="E214" s="47"/>
      <c r="F214" s="37"/>
      <c r="G214" s="169"/>
      <c r="H214" s="169"/>
      <c r="I214" s="47"/>
      <c r="J214" s="37"/>
      <c r="K214" s="169"/>
      <c r="L214" s="169"/>
      <c r="M214" s="47"/>
      <c r="N214" s="37"/>
      <c r="O214" s="169"/>
      <c r="P214" s="169"/>
      <c r="Q214" s="47"/>
      <c r="R214" s="37"/>
      <c r="S214" s="167"/>
      <c r="T214" s="167"/>
      <c r="U214" s="47"/>
      <c r="V214" s="37"/>
      <c r="W214" s="169"/>
      <c r="X214" s="169"/>
      <c r="Y214" s="47"/>
    </row>
    <row r="215" spans="1:25">
      <c r="A215" s="14"/>
      <c r="B215" s="170" t="s">
        <v>387</v>
      </c>
      <c r="C215" s="171">
        <v>406</v>
      </c>
      <c r="D215" s="171"/>
      <c r="E215" s="51"/>
      <c r="F215" s="43"/>
      <c r="G215" s="172">
        <v>2425</v>
      </c>
      <c r="H215" s="172"/>
      <c r="I215" s="51"/>
      <c r="J215" s="43"/>
      <c r="K215" s="172">
        <v>8068</v>
      </c>
      <c r="L215" s="172"/>
      <c r="M215" s="51"/>
      <c r="N215" s="43"/>
      <c r="O215" s="172">
        <v>10899</v>
      </c>
      <c r="P215" s="172"/>
      <c r="Q215" s="51"/>
      <c r="R215" s="43"/>
      <c r="S215" s="171" t="s">
        <v>251</v>
      </c>
      <c r="T215" s="171"/>
      <c r="U215" s="51"/>
      <c r="V215" s="43"/>
      <c r="W215" s="172">
        <v>10899</v>
      </c>
      <c r="X215" s="172"/>
      <c r="Y215" s="51"/>
    </row>
    <row r="216" spans="1:25" ht="15.75" thickBot="1">
      <c r="A216" s="14"/>
      <c r="B216" s="170"/>
      <c r="C216" s="162"/>
      <c r="D216" s="162"/>
      <c r="E216" s="52"/>
      <c r="F216" s="43"/>
      <c r="G216" s="164"/>
      <c r="H216" s="164"/>
      <c r="I216" s="52"/>
      <c r="J216" s="43"/>
      <c r="K216" s="164"/>
      <c r="L216" s="164"/>
      <c r="M216" s="52"/>
      <c r="N216" s="43"/>
      <c r="O216" s="164"/>
      <c r="P216" s="164"/>
      <c r="Q216" s="52"/>
      <c r="R216" s="43"/>
      <c r="S216" s="162"/>
      <c r="T216" s="162"/>
      <c r="U216" s="52"/>
      <c r="V216" s="43"/>
      <c r="W216" s="164"/>
      <c r="X216" s="164"/>
      <c r="Y216" s="52"/>
    </row>
    <row r="217" spans="1:25">
      <c r="A217" s="14"/>
      <c r="B217" s="158" t="s">
        <v>388</v>
      </c>
      <c r="C217" s="33"/>
      <c r="D217" s="33"/>
      <c r="E217" s="35"/>
      <c r="F217" s="37"/>
      <c r="G217" s="33"/>
      <c r="H217" s="33"/>
      <c r="I217" s="35"/>
      <c r="J217" s="37"/>
      <c r="K217" s="33"/>
      <c r="L217" s="33"/>
      <c r="M217" s="35"/>
      <c r="N217" s="37"/>
      <c r="O217" s="33"/>
      <c r="P217" s="33"/>
      <c r="Q217" s="35"/>
      <c r="R217" s="37"/>
      <c r="S217" s="33"/>
      <c r="T217" s="33"/>
      <c r="U217" s="35"/>
      <c r="V217" s="37"/>
      <c r="W217" s="33"/>
      <c r="X217" s="33"/>
      <c r="Y217" s="35"/>
    </row>
    <row r="218" spans="1:25">
      <c r="A218" s="14"/>
      <c r="B218" s="158"/>
      <c r="C218" s="34"/>
      <c r="D218" s="34"/>
      <c r="E218" s="36"/>
      <c r="F218" s="37"/>
      <c r="G218" s="34"/>
      <c r="H218" s="34"/>
      <c r="I218" s="36"/>
      <c r="J218" s="37"/>
      <c r="K218" s="34"/>
      <c r="L218" s="34"/>
      <c r="M218" s="36"/>
      <c r="N218" s="37"/>
      <c r="O218" s="34"/>
      <c r="P218" s="34"/>
      <c r="Q218" s="36"/>
      <c r="R218" s="37"/>
      <c r="S218" s="34"/>
      <c r="T218" s="34"/>
      <c r="U218" s="36"/>
      <c r="V218" s="37"/>
      <c r="W218" s="34"/>
      <c r="X218" s="34"/>
      <c r="Y218" s="36"/>
    </row>
    <row r="219" spans="1:25">
      <c r="A219" s="14"/>
      <c r="B219" s="173" t="s">
        <v>389</v>
      </c>
      <c r="C219" s="55"/>
      <c r="D219" s="55"/>
      <c r="E219" s="43"/>
      <c r="F219" s="43"/>
      <c r="G219" s="55"/>
      <c r="H219" s="55"/>
      <c r="I219" s="43"/>
      <c r="J219" s="43"/>
      <c r="K219" s="55"/>
      <c r="L219" s="55"/>
      <c r="M219" s="43"/>
      <c r="N219" s="43"/>
      <c r="O219" s="55"/>
      <c r="P219" s="55"/>
      <c r="Q219" s="43"/>
      <c r="R219" s="43"/>
      <c r="S219" s="55"/>
      <c r="T219" s="55"/>
      <c r="U219" s="43"/>
      <c r="V219" s="43"/>
      <c r="W219" s="55"/>
      <c r="X219" s="55"/>
      <c r="Y219" s="43"/>
    </row>
    <row r="220" spans="1:25">
      <c r="A220" s="14"/>
      <c r="B220" s="173"/>
      <c r="C220" s="55"/>
      <c r="D220" s="55"/>
      <c r="E220" s="43"/>
      <c r="F220" s="43"/>
      <c r="G220" s="55"/>
      <c r="H220" s="55"/>
      <c r="I220" s="43"/>
      <c r="J220" s="43"/>
      <c r="K220" s="55"/>
      <c r="L220" s="55"/>
      <c r="M220" s="43"/>
      <c r="N220" s="43"/>
      <c r="O220" s="55"/>
      <c r="P220" s="55"/>
      <c r="Q220" s="43"/>
      <c r="R220" s="43"/>
      <c r="S220" s="55"/>
      <c r="T220" s="55"/>
      <c r="U220" s="43"/>
      <c r="V220" s="43"/>
      <c r="W220" s="55"/>
      <c r="X220" s="55"/>
      <c r="Y220" s="43"/>
    </row>
    <row r="221" spans="1:25">
      <c r="A221" s="14"/>
      <c r="B221" s="174" t="s">
        <v>371</v>
      </c>
      <c r="C221" s="175" t="s">
        <v>251</v>
      </c>
      <c r="D221" s="175"/>
      <c r="E221" s="37"/>
      <c r="F221" s="37"/>
      <c r="G221" s="175" t="s">
        <v>251</v>
      </c>
      <c r="H221" s="175"/>
      <c r="I221" s="37"/>
      <c r="J221" s="37"/>
      <c r="K221" s="175" t="s">
        <v>251</v>
      </c>
      <c r="L221" s="175"/>
      <c r="M221" s="37"/>
      <c r="N221" s="37"/>
      <c r="O221" s="175" t="s">
        <v>251</v>
      </c>
      <c r="P221" s="175"/>
      <c r="Q221" s="37"/>
      <c r="R221" s="37"/>
      <c r="S221" s="175">
        <v>357</v>
      </c>
      <c r="T221" s="175"/>
      <c r="U221" s="37"/>
      <c r="V221" s="37"/>
      <c r="W221" s="175">
        <v>357</v>
      </c>
      <c r="X221" s="175"/>
      <c r="Y221" s="37"/>
    </row>
    <row r="222" spans="1:25">
      <c r="A222" s="14"/>
      <c r="B222" s="174"/>
      <c r="C222" s="175"/>
      <c r="D222" s="175"/>
      <c r="E222" s="37"/>
      <c r="F222" s="37"/>
      <c r="G222" s="175"/>
      <c r="H222" s="175"/>
      <c r="I222" s="37"/>
      <c r="J222" s="37"/>
      <c r="K222" s="175"/>
      <c r="L222" s="175"/>
      <c r="M222" s="37"/>
      <c r="N222" s="37"/>
      <c r="O222" s="175"/>
      <c r="P222" s="175"/>
      <c r="Q222" s="37"/>
      <c r="R222" s="37"/>
      <c r="S222" s="175"/>
      <c r="T222" s="175"/>
      <c r="U222" s="37"/>
      <c r="V222" s="37"/>
      <c r="W222" s="175"/>
      <c r="X222" s="175"/>
      <c r="Y222" s="37"/>
    </row>
    <row r="223" spans="1:25">
      <c r="A223" s="14"/>
      <c r="B223" s="160" t="s">
        <v>372</v>
      </c>
      <c r="C223" s="161" t="s">
        <v>251</v>
      </c>
      <c r="D223" s="161"/>
      <c r="E223" s="43"/>
      <c r="F223" s="43"/>
      <c r="G223" s="161">
        <v>14</v>
      </c>
      <c r="H223" s="161"/>
      <c r="I223" s="43"/>
      <c r="J223" s="43"/>
      <c r="K223" s="161">
        <v>77</v>
      </c>
      <c r="L223" s="161"/>
      <c r="M223" s="43"/>
      <c r="N223" s="43"/>
      <c r="O223" s="161">
        <v>91</v>
      </c>
      <c r="P223" s="161"/>
      <c r="Q223" s="43"/>
      <c r="R223" s="43"/>
      <c r="S223" s="161">
        <v>26</v>
      </c>
      <c r="T223" s="161"/>
      <c r="U223" s="43"/>
      <c r="V223" s="43"/>
      <c r="W223" s="161">
        <v>117</v>
      </c>
      <c r="X223" s="161"/>
      <c r="Y223" s="43"/>
    </row>
    <row r="224" spans="1:25">
      <c r="A224" s="14"/>
      <c r="B224" s="160"/>
      <c r="C224" s="161"/>
      <c r="D224" s="161"/>
      <c r="E224" s="43"/>
      <c r="F224" s="43"/>
      <c r="G224" s="161"/>
      <c r="H224" s="161"/>
      <c r="I224" s="43"/>
      <c r="J224" s="43"/>
      <c r="K224" s="161"/>
      <c r="L224" s="161"/>
      <c r="M224" s="43"/>
      <c r="N224" s="43"/>
      <c r="O224" s="161"/>
      <c r="P224" s="161"/>
      <c r="Q224" s="43"/>
      <c r="R224" s="43"/>
      <c r="S224" s="161"/>
      <c r="T224" s="161"/>
      <c r="U224" s="43"/>
      <c r="V224" s="43"/>
      <c r="W224" s="161"/>
      <c r="X224" s="161"/>
      <c r="Y224" s="43"/>
    </row>
    <row r="225" spans="1:25">
      <c r="A225" s="14"/>
      <c r="B225" s="174" t="s">
        <v>373</v>
      </c>
      <c r="C225" s="175" t="s">
        <v>251</v>
      </c>
      <c r="D225" s="175"/>
      <c r="E225" s="37"/>
      <c r="F225" s="37"/>
      <c r="G225" s="175">
        <v>416</v>
      </c>
      <c r="H225" s="175"/>
      <c r="I225" s="37"/>
      <c r="J225" s="37"/>
      <c r="K225" s="175">
        <v>179</v>
      </c>
      <c r="L225" s="175"/>
      <c r="M225" s="37"/>
      <c r="N225" s="37"/>
      <c r="O225" s="175">
        <v>595</v>
      </c>
      <c r="P225" s="175"/>
      <c r="Q225" s="37"/>
      <c r="R225" s="37"/>
      <c r="S225" s="175" t="s">
        <v>251</v>
      </c>
      <c r="T225" s="175"/>
      <c r="U225" s="37"/>
      <c r="V225" s="37"/>
      <c r="W225" s="175">
        <v>595</v>
      </c>
      <c r="X225" s="175"/>
      <c r="Y225" s="37"/>
    </row>
    <row r="226" spans="1:25" ht="15.75" thickBot="1">
      <c r="A226" s="14"/>
      <c r="B226" s="174"/>
      <c r="C226" s="167"/>
      <c r="D226" s="167"/>
      <c r="E226" s="47"/>
      <c r="F226" s="37"/>
      <c r="G226" s="167"/>
      <c r="H226" s="167"/>
      <c r="I226" s="47"/>
      <c r="J226" s="37"/>
      <c r="K226" s="167"/>
      <c r="L226" s="167"/>
      <c r="M226" s="47"/>
      <c r="N226" s="37"/>
      <c r="O226" s="167"/>
      <c r="P226" s="167"/>
      <c r="Q226" s="47"/>
      <c r="R226" s="37"/>
      <c r="S226" s="167"/>
      <c r="T226" s="167"/>
      <c r="U226" s="47"/>
      <c r="V226" s="37"/>
      <c r="W226" s="167"/>
      <c r="X226" s="167"/>
      <c r="Y226" s="47"/>
    </row>
    <row r="227" spans="1:25">
      <c r="A227" s="14"/>
      <c r="B227" s="176" t="s">
        <v>133</v>
      </c>
      <c r="C227" s="171" t="s">
        <v>251</v>
      </c>
      <c r="D227" s="171"/>
      <c r="E227" s="51"/>
      <c r="F227" s="43"/>
      <c r="G227" s="171">
        <v>430</v>
      </c>
      <c r="H227" s="171"/>
      <c r="I227" s="51"/>
      <c r="J227" s="43"/>
      <c r="K227" s="171">
        <v>256</v>
      </c>
      <c r="L227" s="171"/>
      <c r="M227" s="51"/>
      <c r="N227" s="43"/>
      <c r="O227" s="171">
        <v>686</v>
      </c>
      <c r="P227" s="171"/>
      <c r="Q227" s="51"/>
      <c r="R227" s="43"/>
      <c r="S227" s="171">
        <v>383</v>
      </c>
      <c r="T227" s="171"/>
      <c r="U227" s="51"/>
      <c r="V227" s="43"/>
      <c r="W227" s="172">
        <v>1069</v>
      </c>
      <c r="X227" s="172"/>
      <c r="Y227" s="51"/>
    </row>
    <row r="228" spans="1:25">
      <c r="A228" s="14"/>
      <c r="B228" s="176"/>
      <c r="C228" s="177"/>
      <c r="D228" s="177"/>
      <c r="E228" s="66"/>
      <c r="F228" s="43"/>
      <c r="G228" s="177"/>
      <c r="H228" s="177"/>
      <c r="I228" s="66"/>
      <c r="J228" s="43"/>
      <c r="K228" s="177"/>
      <c r="L228" s="177"/>
      <c r="M228" s="66"/>
      <c r="N228" s="43"/>
      <c r="O228" s="177"/>
      <c r="P228" s="177"/>
      <c r="Q228" s="66"/>
      <c r="R228" s="43"/>
      <c r="S228" s="177"/>
      <c r="T228" s="177"/>
      <c r="U228" s="66"/>
      <c r="V228" s="43"/>
      <c r="W228" s="178"/>
      <c r="X228" s="178"/>
      <c r="Y228" s="66"/>
    </row>
    <row r="229" spans="1:25">
      <c r="A229" s="14"/>
      <c r="B229" s="159" t="s">
        <v>390</v>
      </c>
      <c r="C229" s="39"/>
      <c r="D229" s="39"/>
      <c r="E229" s="37"/>
      <c r="F229" s="37"/>
      <c r="G229" s="39"/>
      <c r="H229" s="39"/>
      <c r="I229" s="37"/>
      <c r="J229" s="37"/>
      <c r="K229" s="39"/>
      <c r="L229" s="39"/>
      <c r="M229" s="37"/>
      <c r="N229" s="37"/>
      <c r="O229" s="39"/>
      <c r="P229" s="39"/>
      <c r="Q229" s="37"/>
      <c r="R229" s="37"/>
      <c r="S229" s="39"/>
      <c r="T229" s="39"/>
      <c r="U229" s="37"/>
      <c r="V229" s="37"/>
      <c r="W229" s="39"/>
      <c r="X229" s="39"/>
      <c r="Y229" s="37"/>
    </row>
    <row r="230" spans="1:25">
      <c r="A230" s="14"/>
      <c r="B230" s="159"/>
      <c r="C230" s="39"/>
      <c r="D230" s="39"/>
      <c r="E230" s="37"/>
      <c r="F230" s="37"/>
      <c r="G230" s="39"/>
      <c r="H230" s="39"/>
      <c r="I230" s="37"/>
      <c r="J230" s="37"/>
      <c r="K230" s="39"/>
      <c r="L230" s="39"/>
      <c r="M230" s="37"/>
      <c r="N230" s="37"/>
      <c r="O230" s="39"/>
      <c r="P230" s="39"/>
      <c r="Q230" s="37"/>
      <c r="R230" s="37"/>
      <c r="S230" s="39"/>
      <c r="T230" s="39"/>
      <c r="U230" s="37"/>
      <c r="V230" s="37"/>
      <c r="W230" s="39"/>
      <c r="X230" s="39"/>
      <c r="Y230" s="37"/>
    </row>
    <row r="231" spans="1:25">
      <c r="A231" s="14"/>
      <c r="B231" s="160" t="s">
        <v>373</v>
      </c>
      <c r="C231" s="161" t="s">
        <v>251</v>
      </c>
      <c r="D231" s="161"/>
      <c r="E231" s="43"/>
      <c r="F231" s="43"/>
      <c r="G231" s="161" t="s">
        <v>251</v>
      </c>
      <c r="H231" s="161"/>
      <c r="I231" s="43"/>
      <c r="J231" s="43"/>
      <c r="K231" s="163">
        <v>1168</v>
      </c>
      <c r="L231" s="163"/>
      <c r="M231" s="43"/>
      <c r="N231" s="43"/>
      <c r="O231" s="163">
        <v>1168</v>
      </c>
      <c r="P231" s="163"/>
      <c r="Q231" s="43"/>
      <c r="R231" s="43"/>
      <c r="S231" s="161">
        <v>155</v>
      </c>
      <c r="T231" s="161"/>
      <c r="U231" s="43"/>
      <c r="V231" s="43"/>
      <c r="W231" s="163">
        <v>1323</v>
      </c>
      <c r="X231" s="163"/>
      <c r="Y231" s="43"/>
    </row>
    <row r="232" spans="1:25" ht="15.75" thickBot="1">
      <c r="A232" s="14"/>
      <c r="B232" s="160"/>
      <c r="C232" s="162"/>
      <c r="D232" s="162"/>
      <c r="E232" s="52"/>
      <c r="F232" s="43"/>
      <c r="G232" s="162"/>
      <c r="H232" s="162"/>
      <c r="I232" s="52"/>
      <c r="J232" s="43"/>
      <c r="K232" s="164"/>
      <c r="L232" s="164"/>
      <c r="M232" s="52"/>
      <c r="N232" s="43"/>
      <c r="O232" s="164"/>
      <c r="P232" s="164"/>
      <c r="Q232" s="52"/>
      <c r="R232" s="43"/>
      <c r="S232" s="162"/>
      <c r="T232" s="162"/>
      <c r="U232" s="52"/>
      <c r="V232" s="43"/>
      <c r="W232" s="164"/>
      <c r="X232" s="164"/>
      <c r="Y232" s="52"/>
    </row>
    <row r="233" spans="1:25">
      <c r="A233" s="14"/>
      <c r="B233" s="165" t="s">
        <v>133</v>
      </c>
      <c r="C233" s="166" t="s">
        <v>251</v>
      </c>
      <c r="D233" s="166"/>
      <c r="E233" s="35"/>
      <c r="F233" s="37"/>
      <c r="G233" s="166" t="s">
        <v>251</v>
      </c>
      <c r="H233" s="166"/>
      <c r="I233" s="35"/>
      <c r="J233" s="37"/>
      <c r="K233" s="168">
        <v>1168</v>
      </c>
      <c r="L233" s="168"/>
      <c r="M233" s="35"/>
      <c r="N233" s="37"/>
      <c r="O233" s="168">
        <v>1168</v>
      </c>
      <c r="P233" s="168"/>
      <c r="Q233" s="35"/>
      <c r="R233" s="37"/>
      <c r="S233" s="166">
        <v>155</v>
      </c>
      <c r="T233" s="166"/>
      <c r="U233" s="35"/>
      <c r="V233" s="37"/>
      <c r="W233" s="168">
        <v>1323</v>
      </c>
      <c r="X233" s="168"/>
      <c r="Y233" s="35"/>
    </row>
    <row r="234" spans="1:25" ht="15.75" thickBot="1">
      <c r="A234" s="14"/>
      <c r="B234" s="165"/>
      <c r="C234" s="167"/>
      <c r="D234" s="167"/>
      <c r="E234" s="47"/>
      <c r="F234" s="37"/>
      <c r="G234" s="167"/>
      <c r="H234" s="167"/>
      <c r="I234" s="47"/>
      <c r="J234" s="37"/>
      <c r="K234" s="169"/>
      <c r="L234" s="169"/>
      <c r="M234" s="47"/>
      <c r="N234" s="37"/>
      <c r="O234" s="169"/>
      <c r="P234" s="169"/>
      <c r="Q234" s="47"/>
      <c r="R234" s="37"/>
      <c r="S234" s="167"/>
      <c r="T234" s="167"/>
      <c r="U234" s="47"/>
      <c r="V234" s="37"/>
      <c r="W234" s="169"/>
      <c r="X234" s="169"/>
      <c r="Y234" s="47"/>
    </row>
    <row r="235" spans="1:25">
      <c r="A235" s="14"/>
      <c r="B235" s="170" t="s">
        <v>391</v>
      </c>
      <c r="C235" s="171" t="s">
        <v>251</v>
      </c>
      <c r="D235" s="171"/>
      <c r="E235" s="51"/>
      <c r="F235" s="43"/>
      <c r="G235" s="171">
        <v>430</v>
      </c>
      <c r="H235" s="171"/>
      <c r="I235" s="51"/>
      <c r="J235" s="43"/>
      <c r="K235" s="172">
        <v>1424</v>
      </c>
      <c r="L235" s="172"/>
      <c r="M235" s="51"/>
      <c r="N235" s="43"/>
      <c r="O235" s="172">
        <v>1854</v>
      </c>
      <c r="P235" s="172"/>
      <c r="Q235" s="51"/>
      <c r="R235" s="43"/>
      <c r="S235" s="171">
        <v>538</v>
      </c>
      <c r="T235" s="171"/>
      <c r="U235" s="51"/>
      <c r="V235" s="43"/>
      <c r="W235" s="172">
        <v>2392</v>
      </c>
      <c r="X235" s="172"/>
      <c r="Y235" s="51"/>
    </row>
    <row r="236" spans="1:25" ht="15.75" thickBot="1">
      <c r="A236" s="14"/>
      <c r="B236" s="170"/>
      <c r="C236" s="162"/>
      <c r="D236" s="162"/>
      <c r="E236" s="52"/>
      <c r="F236" s="43"/>
      <c r="G236" s="162"/>
      <c r="H236" s="162"/>
      <c r="I236" s="52"/>
      <c r="J236" s="43"/>
      <c r="K236" s="164"/>
      <c r="L236" s="164"/>
      <c r="M236" s="52"/>
      <c r="N236" s="43"/>
      <c r="O236" s="164"/>
      <c r="P236" s="164"/>
      <c r="Q236" s="52"/>
      <c r="R236" s="43"/>
      <c r="S236" s="162"/>
      <c r="T236" s="162"/>
      <c r="U236" s="52"/>
      <c r="V236" s="43"/>
      <c r="W236" s="164"/>
      <c r="X236" s="164"/>
      <c r="Y236" s="52"/>
    </row>
    <row r="237" spans="1:25">
      <c r="A237" s="14"/>
      <c r="B237" s="158" t="s">
        <v>278</v>
      </c>
      <c r="C237" s="33"/>
      <c r="D237" s="33"/>
      <c r="E237" s="35"/>
      <c r="F237" s="37"/>
      <c r="G237" s="33"/>
      <c r="H237" s="33"/>
      <c r="I237" s="35"/>
      <c r="J237" s="37"/>
      <c r="K237" s="33"/>
      <c r="L237" s="33"/>
      <c r="M237" s="35"/>
      <c r="N237" s="37"/>
      <c r="O237" s="33"/>
      <c r="P237" s="33"/>
      <c r="Q237" s="35"/>
      <c r="R237" s="37"/>
      <c r="S237" s="33"/>
      <c r="T237" s="33"/>
      <c r="U237" s="35"/>
      <c r="V237" s="37"/>
      <c r="W237" s="33"/>
      <c r="X237" s="33"/>
      <c r="Y237" s="35"/>
    </row>
    <row r="238" spans="1:25">
      <c r="A238" s="14"/>
      <c r="B238" s="158"/>
      <c r="C238" s="34"/>
      <c r="D238" s="34"/>
      <c r="E238" s="36"/>
      <c r="F238" s="37"/>
      <c r="G238" s="34"/>
      <c r="H238" s="34"/>
      <c r="I238" s="36"/>
      <c r="J238" s="37"/>
      <c r="K238" s="34"/>
      <c r="L238" s="34"/>
      <c r="M238" s="36"/>
      <c r="N238" s="37"/>
      <c r="O238" s="34"/>
      <c r="P238" s="34"/>
      <c r="Q238" s="36"/>
      <c r="R238" s="37"/>
      <c r="S238" s="34"/>
      <c r="T238" s="34"/>
      <c r="U238" s="36"/>
      <c r="V238" s="37"/>
      <c r="W238" s="34"/>
      <c r="X238" s="34"/>
      <c r="Y238" s="36"/>
    </row>
    <row r="239" spans="1:25">
      <c r="A239" s="14"/>
      <c r="B239" s="173" t="s">
        <v>386</v>
      </c>
      <c r="C239" s="55"/>
      <c r="D239" s="55"/>
      <c r="E239" s="43"/>
      <c r="F239" s="43"/>
      <c r="G239" s="55"/>
      <c r="H239" s="55"/>
      <c r="I239" s="43"/>
      <c r="J239" s="43"/>
      <c r="K239" s="55"/>
      <c r="L239" s="55"/>
      <c r="M239" s="43"/>
      <c r="N239" s="43"/>
      <c r="O239" s="55"/>
      <c r="P239" s="55"/>
      <c r="Q239" s="43"/>
      <c r="R239" s="43"/>
      <c r="S239" s="55"/>
      <c r="T239" s="55"/>
      <c r="U239" s="43"/>
      <c r="V239" s="43"/>
      <c r="W239" s="55"/>
      <c r="X239" s="55"/>
      <c r="Y239" s="43"/>
    </row>
    <row r="240" spans="1:25">
      <c r="A240" s="14"/>
      <c r="B240" s="173"/>
      <c r="C240" s="55"/>
      <c r="D240" s="55"/>
      <c r="E240" s="43"/>
      <c r="F240" s="43"/>
      <c r="G240" s="55"/>
      <c r="H240" s="55"/>
      <c r="I240" s="43"/>
      <c r="J240" s="43"/>
      <c r="K240" s="55"/>
      <c r="L240" s="55"/>
      <c r="M240" s="43"/>
      <c r="N240" s="43"/>
      <c r="O240" s="55"/>
      <c r="P240" s="55"/>
      <c r="Q240" s="43"/>
      <c r="R240" s="43"/>
      <c r="S240" s="55"/>
      <c r="T240" s="55"/>
      <c r="U240" s="43"/>
      <c r="V240" s="43"/>
      <c r="W240" s="55"/>
      <c r="X240" s="55"/>
      <c r="Y240" s="43"/>
    </row>
    <row r="241" spans="1:25">
      <c r="A241" s="14"/>
      <c r="B241" s="174" t="s">
        <v>373</v>
      </c>
      <c r="C241" s="175" t="s">
        <v>251</v>
      </c>
      <c r="D241" s="175"/>
      <c r="E241" s="37"/>
      <c r="F241" s="37"/>
      <c r="G241" s="175" t="s">
        <v>251</v>
      </c>
      <c r="H241" s="175"/>
      <c r="I241" s="37"/>
      <c r="J241" s="37"/>
      <c r="K241" s="179">
        <v>1023</v>
      </c>
      <c r="L241" s="179"/>
      <c r="M241" s="37"/>
      <c r="N241" s="37"/>
      <c r="O241" s="179">
        <v>1023</v>
      </c>
      <c r="P241" s="179"/>
      <c r="Q241" s="37"/>
      <c r="R241" s="37"/>
      <c r="S241" s="175" t="s">
        <v>251</v>
      </c>
      <c r="T241" s="175"/>
      <c r="U241" s="37"/>
      <c r="V241" s="37"/>
      <c r="W241" s="179">
        <v>1023</v>
      </c>
      <c r="X241" s="179"/>
      <c r="Y241" s="37"/>
    </row>
    <row r="242" spans="1:25" ht="15.75" thickBot="1">
      <c r="A242" s="14"/>
      <c r="B242" s="174"/>
      <c r="C242" s="167"/>
      <c r="D242" s="167"/>
      <c r="E242" s="47"/>
      <c r="F242" s="37"/>
      <c r="G242" s="167"/>
      <c r="H242" s="167"/>
      <c r="I242" s="47"/>
      <c r="J242" s="37"/>
      <c r="K242" s="169"/>
      <c r="L242" s="169"/>
      <c r="M242" s="47"/>
      <c r="N242" s="37"/>
      <c r="O242" s="169"/>
      <c r="P242" s="169"/>
      <c r="Q242" s="47"/>
      <c r="R242" s="37"/>
      <c r="S242" s="167"/>
      <c r="T242" s="167"/>
      <c r="U242" s="47"/>
      <c r="V242" s="37"/>
      <c r="W242" s="169"/>
      <c r="X242" s="169"/>
      <c r="Y242" s="47"/>
    </row>
    <row r="243" spans="1:25">
      <c r="A243" s="14"/>
      <c r="B243" s="170" t="s">
        <v>392</v>
      </c>
      <c r="C243" s="171" t="s">
        <v>251</v>
      </c>
      <c r="D243" s="171"/>
      <c r="E243" s="51"/>
      <c r="F243" s="43"/>
      <c r="G243" s="171" t="s">
        <v>251</v>
      </c>
      <c r="H243" s="171"/>
      <c r="I243" s="51"/>
      <c r="J243" s="43"/>
      <c r="K243" s="172">
        <v>1023</v>
      </c>
      <c r="L243" s="172"/>
      <c r="M243" s="51"/>
      <c r="N243" s="43"/>
      <c r="O243" s="172">
        <v>1023</v>
      </c>
      <c r="P243" s="172"/>
      <c r="Q243" s="51"/>
      <c r="R243" s="43"/>
      <c r="S243" s="171" t="s">
        <v>251</v>
      </c>
      <c r="T243" s="171"/>
      <c r="U243" s="51"/>
      <c r="V243" s="43"/>
      <c r="W243" s="172">
        <v>1023</v>
      </c>
      <c r="X243" s="172"/>
      <c r="Y243" s="51"/>
    </row>
    <row r="244" spans="1:25" ht="15.75" thickBot="1">
      <c r="A244" s="14"/>
      <c r="B244" s="170"/>
      <c r="C244" s="162"/>
      <c r="D244" s="162"/>
      <c r="E244" s="52"/>
      <c r="F244" s="43"/>
      <c r="G244" s="162"/>
      <c r="H244" s="162"/>
      <c r="I244" s="52"/>
      <c r="J244" s="43"/>
      <c r="K244" s="164"/>
      <c r="L244" s="164"/>
      <c r="M244" s="52"/>
      <c r="N244" s="43"/>
      <c r="O244" s="164"/>
      <c r="P244" s="164"/>
      <c r="Q244" s="52"/>
      <c r="R244" s="43"/>
      <c r="S244" s="162"/>
      <c r="T244" s="162"/>
      <c r="U244" s="52"/>
      <c r="V244" s="43"/>
      <c r="W244" s="164"/>
      <c r="X244" s="164"/>
      <c r="Y244" s="52"/>
    </row>
    <row r="245" spans="1:25">
      <c r="A245" s="14"/>
      <c r="B245" s="158" t="s">
        <v>281</v>
      </c>
      <c r="C245" s="33"/>
      <c r="D245" s="33"/>
      <c r="E245" s="35"/>
      <c r="F245" s="37"/>
      <c r="G245" s="33"/>
      <c r="H245" s="33"/>
      <c r="I245" s="35"/>
      <c r="J245" s="37"/>
      <c r="K245" s="33"/>
      <c r="L245" s="33"/>
      <c r="M245" s="35"/>
      <c r="N245" s="37"/>
      <c r="O245" s="33"/>
      <c r="P245" s="33"/>
      <c r="Q245" s="35"/>
      <c r="R245" s="37"/>
      <c r="S245" s="33"/>
      <c r="T245" s="33"/>
      <c r="U245" s="35"/>
      <c r="V245" s="37"/>
      <c r="W245" s="33"/>
      <c r="X245" s="33"/>
      <c r="Y245" s="35"/>
    </row>
    <row r="246" spans="1:25">
      <c r="A246" s="14"/>
      <c r="B246" s="158"/>
      <c r="C246" s="34"/>
      <c r="D246" s="34"/>
      <c r="E246" s="36"/>
      <c r="F246" s="37"/>
      <c r="G246" s="34"/>
      <c r="H246" s="34"/>
      <c r="I246" s="36"/>
      <c r="J246" s="37"/>
      <c r="K246" s="34"/>
      <c r="L246" s="34"/>
      <c r="M246" s="36"/>
      <c r="N246" s="37"/>
      <c r="O246" s="34"/>
      <c r="P246" s="34"/>
      <c r="Q246" s="36"/>
      <c r="R246" s="37"/>
      <c r="S246" s="34"/>
      <c r="T246" s="34"/>
      <c r="U246" s="36"/>
      <c r="V246" s="37"/>
      <c r="W246" s="34"/>
      <c r="X246" s="34"/>
      <c r="Y246" s="36"/>
    </row>
    <row r="247" spans="1:25">
      <c r="A247" s="14"/>
      <c r="B247" s="173" t="s">
        <v>373</v>
      </c>
      <c r="C247" s="161" t="s">
        <v>251</v>
      </c>
      <c r="D247" s="161"/>
      <c r="E247" s="43"/>
      <c r="F247" s="43"/>
      <c r="G247" s="161">
        <v>101</v>
      </c>
      <c r="H247" s="161"/>
      <c r="I247" s="43"/>
      <c r="J247" s="43"/>
      <c r="K247" s="161">
        <v>120</v>
      </c>
      <c r="L247" s="161"/>
      <c r="M247" s="43"/>
      <c r="N247" s="43"/>
      <c r="O247" s="161">
        <v>221</v>
      </c>
      <c r="P247" s="161"/>
      <c r="Q247" s="43"/>
      <c r="R247" s="43"/>
      <c r="S247" s="161" t="s">
        <v>251</v>
      </c>
      <c r="T247" s="161"/>
      <c r="U247" s="43"/>
      <c r="V247" s="43"/>
      <c r="W247" s="161">
        <v>221</v>
      </c>
      <c r="X247" s="161"/>
      <c r="Y247" s="43"/>
    </row>
    <row r="248" spans="1:25" ht="15.75" thickBot="1">
      <c r="A248" s="14"/>
      <c r="B248" s="173"/>
      <c r="C248" s="162"/>
      <c r="D248" s="162"/>
      <c r="E248" s="52"/>
      <c r="F248" s="43"/>
      <c r="G248" s="162"/>
      <c r="H248" s="162"/>
      <c r="I248" s="52"/>
      <c r="J248" s="43"/>
      <c r="K248" s="162"/>
      <c r="L248" s="162"/>
      <c r="M248" s="52"/>
      <c r="N248" s="43"/>
      <c r="O248" s="162"/>
      <c r="P248" s="162"/>
      <c r="Q248" s="52"/>
      <c r="R248" s="43"/>
      <c r="S248" s="162"/>
      <c r="T248" s="162"/>
      <c r="U248" s="52"/>
      <c r="V248" s="43"/>
      <c r="W248" s="162"/>
      <c r="X248" s="162"/>
      <c r="Y248" s="52"/>
    </row>
    <row r="249" spans="1:25">
      <c r="A249" s="14"/>
      <c r="B249" s="158" t="s">
        <v>393</v>
      </c>
      <c r="C249" s="166" t="s">
        <v>251</v>
      </c>
      <c r="D249" s="166"/>
      <c r="E249" s="35"/>
      <c r="F249" s="37"/>
      <c r="G249" s="166">
        <v>101</v>
      </c>
      <c r="H249" s="166"/>
      <c r="I249" s="35"/>
      <c r="J249" s="37"/>
      <c r="K249" s="166">
        <v>120</v>
      </c>
      <c r="L249" s="166"/>
      <c r="M249" s="35"/>
      <c r="N249" s="37"/>
      <c r="O249" s="166">
        <v>221</v>
      </c>
      <c r="P249" s="166"/>
      <c r="Q249" s="35"/>
      <c r="R249" s="37"/>
      <c r="S249" s="166" t="s">
        <v>251</v>
      </c>
      <c r="T249" s="166"/>
      <c r="U249" s="35"/>
      <c r="V249" s="37"/>
      <c r="W249" s="166">
        <v>221</v>
      </c>
      <c r="X249" s="166"/>
      <c r="Y249" s="35"/>
    </row>
    <row r="250" spans="1:25" ht="15.75" thickBot="1">
      <c r="A250" s="14"/>
      <c r="B250" s="158"/>
      <c r="C250" s="167"/>
      <c r="D250" s="167"/>
      <c r="E250" s="47"/>
      <c r="F250" s="37"/>
      <c r="G250" s="167"/>
      <c r="H250" s="167"/>
      <c r="I250" s="47"/>
      <c r="J250" s="37"/>
      <c r="K250" s="167"/>
      <c r="L250" s="167"/>
      <c r="M250" s="47"/>
      <c r="N250" s="37"/>
      <c r="O250" s="167"/>
      <c r="P250" s="167"/>
      <c r="Q250" s="47"/>
      <c r="R250" s="37"/>
      <c r="S250" s="167"/>
      <c r="T250" s="167"/>
      <c r="U250" s="47"/>
      <c r="V250" s="37"/>
      <c r="W250" s="167"/>
      <c r="X250" s="167"/>
      <c r="Y250" s="47"/>
    </row>
    <row r="251" spans="1:25">
      <c r="A251" s="14"/>
      <c r="B251" s="180" t="s">
        <v>284</v>
      </c>
      <c r="C251" s="56"/>
      <c r="D251" s="56"/>
      <c r="E251" s="51"/>
      <c r="F251" s="43"/>
      <c r="G251" s="56"/>
      <c r="H251" s="56"/>
      <c r="I251" s="51"/>
      <c r="J251" s="43"/>
      <c r="K251" s="56"/>
      <c r="L251" s="56"/>
      <c r="M251" s="51"/>
      <c r="N251" s="43"/>
      <c r="O251" s="56"/>
      <c r="P251" s="56"/>
      <c r="Q251" s="51"/>
      <c r="R251" s="43"/>
      <c r="S251" s="56"/>
      <c r="T251" s="56"/>
      <c r="U251" s="51"/>
      <c r="V251" s="43"/>
      <c r="W251" s="56"/>
      <c r="X251" s="56"/>
      <c r="Y251" s="51"/>
    </row>
    <row r="252" spans="1:25">
      <c r="A252" s="14"/>
      <c r="B252" s="180"/>
      <c r="C252" s="181"/>
      <c r="D252" s="181"/>
      <c r="E252" s="66"/>
      <c r="F252" s="43"/>
      <c r="G252" s="181"/>
      <c r="H252" s="181"/>
      <c r="I252" s="66"/>
      <c r="J252" s="43"/>
      <c r="K252" s="181"/>
      <c r="L252" s="181"/>
      <c r="M252" s="66"/>
      <c r="N252" s="43"/>
      <c r="O252" s="181"/>
      <c r="P252" s="181"/>
      <c r="Q252" s="66"/>
      <c r="R252" s="43"/>
      <c r="S252" s="181"/>
      <c r="T252" s="181"/>
      <c r="U252" s="66"/>
      <c r="V252" s="43"/>
      <c r="W252" s="181"/>
      <c r="X252" s="181"/>
      <c r="Y252" s="66"/>
    </row>
    <row r="253" spans="1:25">
      <c r="A253" s="14"/>
      <c r="B253" s="158" t="s">
        <v>373</v>
      </c>
      <c r="C253" s="175" t="s">
        <v>251</v>
      </c>
      <c r="D253" s="175"/>
      <c r="E253" s="37"/>
      <c r="F253" s="37"/>
      <c r="G253" s="175" t="s">
        <v>251</v>
      </c>
      <c r="H253" s="175"/>
      <c r="I253" s="37"/>
      <c r="J253" s="37"/>
      <c r="K253" s="175">
        <v>408</v>
      </c>
      <c r="L253" s="175"/>
      <c r="M253" s="37"/>
      <c r="N253" s="37"/>
      <c r="O253" s="175">
        <v>408</v>
      </c>
      <c r="P253" s="175"/>
      <c r="Q253" s="37"/>
      <c r="R253" s="37"/>
      <c r="S253" s="175">
        <v>37</v>
      </c>
      <c r="T253" s="175"/>
      <c r="U253" s="37"/>
      <c r="V253" s="37"/>
      <c r="W253" s="175">
        <v>445</v>
      </c>
      <c r="X253" s="175"/>
      <c r="Y253" s="37"/>
    </row>
    <row r="254" spans="1:25" ht="15.75" thickBot="1">
      <c r="A254" s="14"/>
      <c r="B254" s="158"/>
      <c r="C254" s="167"/>
      <c r="D254" s="167"/>
      <c r="E254" s="47"/>
      <c r="F254" s="37"/>
      <c r="G254" s="167"/>
      <c r="H254" s="167"/>
      <c r="I254" s="47"/>
      <c r="J254" s="37"/>
      <c r="K254" s="167"/>
      <c r="L254" s="167"/>
      <c r="M254" s="47"/>
      <c r="N254" s="37"/>
      <c r="O254" s="167"/>
      <c r="P254" s="167"/>
      <c r="Q254" s="47"/>
      <c r="R254" s="37"/>
      <c r="S254" s="167"/>
      <c r="T254" s="167"/>
      <c r="U254" s="47"/>
      <c r="V254" s="37"/>
      <c r="W254" s="167"/>
      <c r="X254" s="167"/>
      <c r="Y254" s="47"/>
    </row>
    <row r="255" spans="1:25">
      <c r="A255" s="14"/>
      <c r="B255" s="180" t="s">
        <v>394</v>
      </c>
      <c r="C255" s="171" t="s">
        <v>251</v>
      </c>
      <c r="D255" s="171"/>
      <c r="E255" s="51"/>
      <c r="F255" s="43"/>
      <c r="G255" s="171" t="s">
        <v>251</v>
      </c>
      <c r="H255" s="171"/>
      <c r="I255" s="51"/>
      <c r="J255" s="43"/>
      <c r="K255" s="171">
        <v>408</v>
      </c>
      <c r="L255" s="171"/>
      <c r="M255" s="51"/>
      <c r="N255" s="43"/>
      <c r="O255" s="171">
        <v>408</v>
      </c>
      <c r="P255" s="171"/>
      <c r="Q255" s="51"/>
      <c r="R255" s="43"/>
      <c r="S255" s="171">
        <v>37</v>
      </c>
      <c r="T255" s="171"/>
      <c r="U255" s="51"/>
      <c r="V255" s="43"/>
      <c r="W255" s="171">
        <v>445</v>
      </c>
      <c r="X255" s="171"/>
      <c r="Y255" s="51"/>
    </row>
    <row r="256" spans="1:25" ht="15.75" thickBot="1">
      <c r="A256" s="14"/>
      <c r="B256" s="180"/>
      <c r="C256" s="162"/>
      <c r="D256" s="162"/>
      <c r="E256" s="52"/>
      <c r="F256" s="43"/>
      <c r="G256" s="162"/>
      <c r="H256" s="162"/>
      <c r="I256" s="52"/>
      <c r="J256" s="43"/>
      <c r="K256" s="162"/>
      <c r="L256" s="162"/>
      <c r="M256" s="52"/>
      <c r="N256" s="43"/>
      <c r="O256" s="162"/>
      <c r="P256" s="162"/>
      <c r="Q256" s="52"/>
      <c r="R256" s="43"/>
      <c r="S256" s="162"/>
      <c r="T256" s="162"/>
      <c r="U256" s="52"/>
      <c r="V256" s="43"/>
      <c r="W256" s="162"/>
      <c r="X256" s="162"/>
      <c r="Y256" s="52"/>
    </row>
    <row r="257" spans="1:25">
      <c r="A257" s="14"/>
      <c r="B257" s="151" t="s">
        <v>285</v>
      </c>
      <c r="C257" s="29"/>
      <c r="D257" s="29"/>
      <c r="E257" s="29"/>
      <c r="F257" s="11"/>
      <c r="G257" s="29"/>
      <c r="H257" s="29"/>
      <c r="I257" s="29"/>
      <c r="J257" s="11"/>
      <c r="K257" s="29"/>
      <c r="L257" s="29"/>
      <c r="M257" s="29"/>
      <c r="N257" s="11"/>
      <c r="O257" s="29"/>
      <c r="P257" s="29"/>
      <c r="Q257" s="29"/>
      <c r="R257" s="11"/>
      <c r="S257" s="29"/>
      <c r="T257" s="29"/>
      <c r="U257" s="29"/>
      <c r="V257" s="11"/>
      <c r="W257" s="29"/>
      <c r="X257" s="29"/>
      <c r="Y257" s="29"/>
    </row>
    <row r="258" spans="1:25">
      <c r="A258" s="14"/>
      <c r="B258" s="170" t="s">
        <v>371</v>
      </c>
      <c r="C258" s="161" t="s">
        <v>251</v>
      </c>
      <c r="D258" s="161"/>
      <c r="E258" s="43"/>
      <c r="F258" s="43"/>
      <c r="G258" s="161" t="s">
        <v>251</v>
      </c>
      <c r="H258" s="161"/>
      <c r="I258" s="43"/>
      <c r="J258" s="43"/>
      <c r="K258" s="161" t="s">
        <v>251</v>
      </c>
      <c r="L258" s="161"/>
      <c r="M258" s="43"/>
      <c r="N258" s="43"/>
      <c r="O258" s="161" t="s">
        <v>251</v>
      </c>
      <c r="P258" s="161"/>
      <c r="Q258" s="43"/>
      <c r="R258" s="43"/>
      <c r="S258" s="161">
        <v>30</v>
      </c>
      <c r="T258" s="161"/>
      <c r="U258" s="43"/>
      <c r="V258" s="43"/>
      <c r="W258" s="161">
        <v>30</v>
      </c>
      <c r="X258" s="161"/>
      <c r="Y258" s="43"/>
    </row>
    <row r="259" spans="1:25" ht="15.75" thickBot="1">
      <c r="A259" s="14"/>
      <c r="B259" s="170"/>
      <c r="C259" s="162"/>
      <c r="D259" s="162"/>
      <c r="E259" s="52"/>
      <c r="F259" s="43"/>
      <c r="G259" s="162"/>
      <c r="H259" s="162"/>
      <c r="I259" s="52"/>
      <c r="J259" s="43"/>
      <c r="K259" s="162"/>
      <c r="L259" s="162"/>
      <c r="M259" s="52"/>
      <c r="N259" s="43"/>
      <c r="O259" s="162"/>
      <c r="P259" s="162"/>
      <c r="Q259" s="52"/>
      <c r="R259" s="43"/>
      <c r="S259" s="162"/>
      <c r="T259" s="162"/>
      <c r="U259" s="52"/>
      <c r="V259" s="43"/>
      <c r="W259" s="162"/>
      <c r="X259" s="162"/>
      <c r="Y259" s="52"/>
    </row>
    <row r="260" spans="1:25">
      <c r="A260" s="14"/>
      <c r="B260" s="182" t="s">
        <v>395</v>
      </c>
      <c r="C260" s="166" t="s">
        <v>251</v>
      </c>
      <c r="D260" s="166"/>
      <c r="E260" s="35"/>
      <c r="F260" s="37"/>
      <c r="G260" s="166" t="s">
        <v>251</v>
      </c>
      <c r="H260" s="166"/>
      <c r="I260" s="35"/>
      <c r="J260" s="37"/>
      <c r="K260" s="166" t="s">
        <v>251</v>
      </c>
      <c r="L260" s="166"/>
      <c r="M260" s="35"/>
      <c r="N260" s="37"/>
      <c r="O260" s="166" t="s">
        <v>251</v>
      </c>
      <c r="P260" s="166"/>
      <c r="Q260" s="35"/>
      <c r="R260" s="37"/>
      <c r="S260" s="166">
        <v>30</v>
      </c>
      <c r="T260" s="166"/>
      <c r="U260" s="35"/>
      <c r="V260" s="37"/>
      <c r="W260" s="166">
        <v>30</v>
      </c>
      <c r="X260" s="166"/>
      <c r="Y260" s="35"/>
    </row>
    <row r="261" spans="1:25" ht="15.75" thickBot="1">
      <c r="A261" s="14"/>
      <c r="B261" s="182"/>
      <c r="C261" s="167"/>
      <c r="D261" s="167"/>
      <c r="E261" s="47"/>
      <c r="F261" s="37"/>
      <c r="G261" s="167"/>
      <c r="H261" s="167"/>
      <c r="I261" s="47"/>
      <c r="J261" s="37"/>
      <c r="K261" s="167"/>
      <c r="L261" s="167"/>
      <c r="M261" s="47"/>
      <c r="N261" s="37"/>
      <c r="O261" s="167"/>
      <c r="P261" s="167"/>
      <c r="Q261" s="47"/>
      <c r="R261" s="37"/>
      <c r="S261" s="167"/>
      <c r="T261" s="167"/>
      <c r="U261" s="47"/>
      <c r="V261" s="37"/>
      <c r="W261" s="167"/>
      <c r="X261" s="167"/>
      <c r="Y261" s="47"/>
    </row>
    <row r="262" spans="1:25">
      <c r="A262" s="14"/>
      <c r="B262" s="170" t="s">
        <v>396</v>
      </c>
      <c r="C262" s="171">
        <v>406</v>
      </c>
      <c r="D262" s="171"/>
      <c r="E262" s="51"/>
      <c r="F262" s="43"/>
      <c r="G262" s="172">
        <v>2956</v>
      </c>
      <c r="H262" s="172"/>
      <c r="I262" s="51"/>
      <c r="J262" s="43"/>
      <c r="K262" s="172">
        <v>11043</v>
      </c>
      <c r="L262" s="172"/>
      <c r="M262" s="51"/>
      <c r="N262" s="43"/>
      <c r="O262" s="172">
        <v>14405</v>
      </c>
      <c r="P262" s="172"/>
      <c r="Q262" s="51"/>
      <c r="R262" s="43"/>
      <c r="S262" s="171">
        <v>605</v>
      </c>
      <c r="T262" s="171"/>
      <c r="U262" s="51"/>
      <c r="V262" s="43"/>
      <c r="W262" s="172">
        <v>15010</v>
      </c>
      <c r="X262" s="172"/>
      <c r="Y262" s="51"/>
    </row>
    <row r="263" spans="1:25" ht="15.75" thickBot="1">
      <c r="A263" s="14"/>
      <c r="B263" s="170"/>
      <c r="C263" s="162"/>
      <c r="D263" s="162"/>
      <c r="E263" s="52"/>
      <c r="F263" s="43"/>
      <c r="G263" s="164"/>
      <c r="H263" s="164"/>
      <c r="I263" s="52"/>
      <c r="J263" s="43"/>
      <c r="K263" s="164"/>
      <c r="L263" s="164"/>
      <c r="M263" s="52"/>
      <c r="N263" s="43"/>
      <c r="O263" s="164"/>
      <c r="P263" s="164"/>
      <c r="Q263" s="52"/>
      <c r="R263" s="43"/>
      <c r="S263" s="162"/>
      <c r="T263" s="162"/>
      <c r="U263" s="52"/>
      <c r="V263" s="43"/>
      <c r="W263" s="164"/>
      <c r="X263" s="164"/>
      <c r="Y263" s="52"/>
    </row>
    <row r="264" spans="1:25">
      <c r="A264" s="14"/>
      <c r="B264" s="182" t="s">
        <v>289</v>
      </c>
      <c r="C264" s="33"/>
      <c r="D264" s="33"/>
      <c r="E264" s="35"/>
      <c r="F264" s="37"/>
      <c r="G264" s="33"/>
      <c r="H264" s="33"/>
      <c r="I264" s="35"/>
      <c r="J264" s="37"/>
      <c r="K264" s="33"/>
      <c r="L264" s="33"/>
      <c r="M264" s="35"/>
      <c r="N264" s="37"/>
      <c r="O264" s="33"/>
      <c r="P264" s="33"/>
      <c r="Q264" s="35"/>
      <c r="R264" s="37"/>
      <c r="S264" s="33"/>
      <c r="T264" s="33"/>
      <c r="U264" s="35"/>
      <c r="V264" s="37"/>
      <c r="W264" s="33"/>
      <c r="X264" s="33"/>
      <c r="Y264" s="35"/>
    </row>
    <row r="265" spans="1:25">
      <c r="A265" s="14"/>
      <c r="B265" s="182"/>
      <c r="C265" s="34"/>
      <c r="D265" s="34"/>
      <c r="E265" s="36"/>
      <c r="F265" s="37"/>
      <c r="G265" s="34"/>
      <c r="H265" s="34"/>
      <c r="I265" s="36"/>
      <c r="J265" s="37"/>
      <c r="K265" s="34"/>
      <c r="L265" s="34"/>
      <c r="M265" s="36"/>
      <c r="N265" s="37"/>
      <c r="O265" s="34"/>
      <c r="P265" s="34"/>
      <c r="Q265" s="36"/>
      <c r="R265" s="37"/>
      <c r="S265" s="34"/>
      <c r="T265" s="34"/>
      <c r="U265" s="36"/>
      <c r="V265" s="37"/>
      <c r="W265" s="34"/>
      <c r="X265" s="34"/>
      <c r="Y265" s="36"/>
    </row>
    <row r="266" spans="1:25">
      <c r="A266" s="14"/>
      <c r="B266" s="170" t="s">
        <v>388</v>
      </c>
      <c r="C266" s="55"/>
      <c r="D266" s="55"/>
      <c r="E266" s="43"/>
      <c r="F266" s="43"/>
      <c r="G266" s="55"/>
      <c r="H266" s="55"/>
      <c r="I266" s="43"/>
      <c r="J266" s="43"/>
      <c r="K266" s="55"/>
      <c r="L266" s="55"/>
      <c r="M266" s="43"/>
      <c r="N266" s="43"/>
      <c r="O266" s="55"/>
      <c r="P266" s="55"/>
      <c r="Q266" s="43"/>
      <c r="R266" s="43"/>
      <c r="S266" s="55"/>
      <c r="T266" s="55"/>
      <c r="U266" s="43"/>
      <c r="V266" s="43"/>
      <c r="W266" s="55"/>
      <c r="X266" s="55"/>
      <c r="Y266" s="43"/>
    </row>
    <row r="267" spans="1:25">
      <c r="A267" s="14"/>
      <c r="B267" s="170"/>
      <c r="C267" s="55"/>
      <c r="D267" s="55"/>
      <c r="E267" s="43"/>
      <c r="F267" s="43"/>
      <c r="G267" s="55"/>
      <c r="H267" s="55"/>
      <c r="I267" s="43"/>
      <c r="J267" s="43"/>
      <c r="K267" s="55"/>
      <c r="L267" s="55"/>
      <c r="M267" s="43"/>
      <c r="N267" s="43"/>
      <c r="O267" s="55"/>
      <c r="P267" s="55"/>
      <c r="Q267" s="43"/>
      <c r="R267" s="43"/>
      <c r="S267" s="55"/>
      <c r="T267" s="55"/>
      <c r="U267" s="43"/>
      <c r="V267" s="43"/>
      <c r="W267" s="55"/>
      <c r="X267" s="55"/>
      <c r="Y267" s="43"/>
    </row>
    <row r="268" spans="1:25">
      <c r="A268" s="14"/>
      <c r="B268" s="159" t="s">
        <v>389</v>
      </c>
      <c r="C268" s="39"/>
      <c r="D268" s="39"/>
      <c r="E268" s="37"/>
      <c r="F268" s="37"/>
      <c r="G268" s="39"/>
      <c r="H268" s="39"/>
      <c r="I268" s="37"/>
      <c r="J268" s="37"/>
      <c r="K268" s="39"/>
      <c r="L268" s="39"/>
      <c r="M268" s="37"/>
      <c r="N268" s="37"/>
      <c r="O268" s="39"/>
      <c r="P268" s="39"/>
      <c r="Q268" s="37"/>
      <c r="R268" s="37"/>
      <c r="S268" s="39"/>
      <c r="T268" s="39"/>
      <c r="U268" s="37"/>
      <c r="V268" s="37"/>
      <c r="W268" s="39"/>
      <c r="X268" s="39"/>
      <c r="Y268" s="37"/>
    </row>
    <row r="269" spans="1:25">
      <c r="A269" s="14"/>
      <c r="B269" s="159"/>
      <c r="C269" s="39"/>
      <c r="D269" s="39"/>
      <c r="E269" s="37"/>
      <c r="F269" s="37"/>
      <c r="G269" s="39"/>
      <c r="H269" s="39"/>
      <c r="I269" s="37"/>
      <c r="J269" s="37"/>
      <c r="K269" s="39"/>
      <c r="L269" s="39"/>
      <c r="M269" s="37"/>
      <c r="N269" s="37"/>
      <c r="O269" s="39"/>
      <c r="P269" s="39"/>
      <c r="Q269" s="37"/>
      <c r="R269" s="37"/>
      <c r="S269" s="39"/>
      <c r="T269" s="39"/>
      <c r="U269" s="37"/>
      <c r="V269" s="37"/>
      <c r="W269" s="39"/>
      <c r="X269" s="39"/>
      <c r="Y269" s="37"/>
    </row>
    <row r="270" spans="1:25">
      <c r="A270" s="14"/>
      <c r="B270" s="160" t="s">
        <v>373</v>
      </c>
      <c r="C270" s="161">
        <v>297</v>
      </c>
      <c r="D270" s="161"/>
      <c r="E270" s="43"/>
      <c r="F270" s="43"/>
      <c r="G270" s="161" t="s">
        <v>251</v>
      </c>
      <c r="H270" s="161"/>
      <c r="I270" s="43"/>
      <c r="J270" s="43"/>
      <c r="K270" s="161">
        <v>313</v>
      </c>
      <c r="L270" s="161"/>
      <c r="M270" s="43"/>
      <c r="N270" s="43"/>
      <c r="O270" s="161">
        <v>610</v>
      </c>
      <c r="P270" s="161"/>
      <c r="Q270" s="43"/>
      <c r="R270" s="43"/>
      <c r="S270" s="161" t="s">
        <v>251</v>
      </c>
      <c r="T270" s="161"/>
      <c r="U270" s="43"/>
      <c r="V270" s="43"/>
      <c r="W270" s="161">
        <v>610</v>
      </c>
      <c r="X270" s="161"/>
      <c r="Y270" s="43"/>
    </row>
    <row r="271" spans="1:25" ht="15.75" thickBot="1">
      <c r="A271" s="14"/>
      <c r="B271" s="160"/>
      <c r="C271" s="162"/>
      <c r="D271" s="162"/>
      <c r="E271" s="52"/>
      <c r="F271" s="43"/>
      <c r="G271" s="162"/>
      <c r="H271" s="162"/>
      <c r="I271" s="52"/>
      <c r="J271" s="43"/>
      <c r="K271" s="162"/>
      <c r="L271" s="162"/>
      <c r="M271" s="52"/>
      <c r="N271" s="43"/>
      <c r="O271" s="162"/>
      <c r="P271" s="162"/>
      <c r="Q271" s="52"/>
      <c r="R271" s="43"/>
      <c r="S271" s="162"/>
      <c r="T271" s="162"/>
      <c r="U271" s="52"/>
      <c r="V271" s="43"/>
      <c r="W271" s="162"/>
      <c r="X271" s="162"/>
      <c r="Y271" s="52"/>
    </row>
    <row r="272" spans="1:25">
      <c r="A272" s="14"/>
      <c r="B272" s="165" t="s">
        <v>133</v>
      </c>
      <c r="C272" s="166">
        <v>297</v>
      </c>
      <c r="D272" s="166"/>
      <c r="E272" s="35"/>
      <c r="F272" s="37"/>
      <c r="G272" s="166" t="s">
        <v>251</v>
      </c>
      <c r="H272" s="166"/>
      <c r="I272" s="35"/>
      <c r="J272" s="37"/>
      <c r="K272" s="166">
        <v>313</v>
      </c>
      <c r="L272" s="166"/>
      <c r="M272" s="35"/>
      <c r="N272" s="37"/>
      <c r="O272" s="166">
        <v>610</v>
      </c>
      <c r="P272" s="166"/>
      <c r="Q272" s="35"/>
      <c r="R272" s="37"/>
      <c r="S272" s="166" t="s">
        <v>251</v>
      </c>
      <c r="T272" s="166"/>
      <c r="U272" s="35"/>
      <c r="V272" s="37"/>
      <c r="W272" s="166">
        <v>610</v>
      </c>
      <c r="X272" s="166"/>
      <c r="Y272" s="35"/>
    </row>
    <row r="273" spans="1:25">
      <c r="A273" s="14"/>
      <c r="B273" s="165"/>
      <c r="C273" s="183"/>
      <c r="D273" s="183"/>
      <c r="E273" s="36"/>
      <c r="F273" s="37"/>
      <c r="G273" s="183"/>
      <c r="H273" s="183"/>
      <c r="I273" s="36"/>
      <c r="J273" s="37"/>
      <c r="K273" s="183"/>
      <c r="L273" s="183"/>
      <c r="M273" s="36"/>
      <c r="N273" s="37"/>
      <c r="O273" s="183"/>
      <c r="P273" s="183"/>
      <c r="Q273" s="36"/>
      <c r="R273" s="37"/>
      <c r="S273" s="183"/>
      <c r="T273" s="183"/>
      <c r="U273" s="36"/>
      <c r="V273" s="37"/>
      <c r="W273" s="183"/>
      <c r="X273" s="183"/>
      <c r="Y273" s="36"/>
    </row>
    <row r="274" spans="1:25">
      <c r="A274" s="14"/>
      <c r="B274" s="173" t="s">
        <v>390</v>
      </c>
      <c r="C274" s="55"/>
      <c r="D274" s="55"/>
      <c r="E274" s="43"/>
      <c r="F274" s="43"/>
      <c r="G274" s="55"/>
      <c r="H274" s="55"/>
      <c r="I274" s="43"/>
      <c r="J274" s="43"/>
      <c r="K274" s="55"/>
      <c r="L274" s="55"/>
      <c r="M274" s="43"/>
      <c r="N274" s="43"/>
      <c r="O274" s="55"/>
      <c r="P274" s="55"/>
      <c r="Q274" s="43"/>
      <c r="R274" s="43"/>
      <c r="S274" s="55"/>
      <c r="T274" s="55"/>
      <c r="U274" s="43"/>
      <c r="V274" s="43"/>
      <c r="W274" s="55"/>
      <c r="X274" s="55"/>
      <c r="Y274" s="43"/>
    </row>
    <row r="275" spans="1:25">
      <c r="A275" s="14"/>
      <c r="B275" s="173"/>
      <c r="C275" s="55"/>
      <c r="D275" s="55"/>
      <c r="E275" s="43"/>
      <c r="F275" s="43"/>
      <c r="G275" s="55"/>
      <c r="H275" s="55"/>
      <c r="I275" s="43"/>
      <c r="J275" s="43"/>
      <c r="K275" s="55"/>
      <c r="L275" s="55"/>
      <c r="M275" s="43"/>
      <c r="N275" s="43"/>
      <c r="O275" s="55"/>
      <c r="P275" s="55"/>
      <c r="Q275" s="43"/>
      <c r="R275" s="43"/>
      <c r="S275" s="55"/>
      <c r="T275" s="55"/>
      <c r="U275" s="43"/>
      <c r="V275" s="43"/>
      <c r="W275" s="55"/>
      <c r="X275" s="55"/>
      <c r="Y275" s="43"/>
    </row>
    <row r="276" spans="1:25">
      <c r="A276" s="14"/>
      <c r="B276" s="174" t="s">
        <v>373</v>
      </c>
      <c r="C276" s="175">
        <v>299</v>
      </c>
      <c r="D276" s="175"/>
      <c r="E276" s="37"/>
      <c r="F276" s="37"/>
      <c r="G276" s="175" t="s">
        <v>251</v>
      </c>
      <c r="H276" s="175"/>
      <c r="I276" s="37"/>
      <c r="J276" s="37"/>
      <c r="K276" s="175" t="s">
        <v>251</v>
      </c>
      <c r="L276" s="175"/>
      <c r="M276" s="37"/>
      <c r="N276" s="37"/>
      <c r="O276" s="175">
        <v>299</v>
      </c>
      <c r="P276" s="175"/>
      <c r="Q276" s="37"/>
      <c r="R276" s="37"/>
      <c r="S276" s="175" t="s">
        <v>251</v>
      </c>
      <c r="T276" s="175"/>
      <c r="U276" s="37"/>
      <c r="V276" s="37"/>
      <c r="W276" s="175">
        <v>299</v>
      </c>
      <c r="X276" s="175"/>
      <c r="Y276" s="37"/>
    </row>
    <row r="277" spans="1:25" ht="15.75" thickBot="1">
      <c r="A277" s="14"/>
      <c r="B277" s="174"/>
      <c r="C277" s="167"/>
      <c r="D277" s="167"/>
      <c r="E277" s="47"/>
      <c r="F277" s="37"/>
      <c r="G277" s="167"/>
      <c r="H277" s="167"/>
      <c r="I277" s="47"/>
      <c r="J277" s="37"/>
      <c r="K277" s="167"/>
      <c r="L277" s="167"/>
      <c r="M277" s="47"/>
      <c r="N277" s="37"/>
      <c r="O277" s="167"/>
      <c r="P277" s="167"/>
      <c r="Q277" s="47"/>
      <c r="R277" s="37"/>
      <c r="S277" s="167"/>
      <c r="T277" s="167"/>
      <c r="U277" s="47"/>
      <c r="V277" s="37"/>
      <c r="W277" s="167"/>
      <c r="X277" s="167"/>
      <c r="Y277" s="47"/>
    </row>
    <row r="278" spans="1:25">
      <c r="A278" s="14"/>
      <c r="B278" s="176" t="s">
        <v>133</v>
      </c>
      <c r="C278" s="171">
        <v>299</v>
      </c>
      <c r="D278" s="171"/>
      <c r="E278" s="51"/>
      <c r="F278" s="43"/>
      <c r="G278" s="171" t="s">
        <v>251</v>
      </c>
      <c r="H278" s="171"/>
      <c r="I278" s="51"/>
      <c r="J278" s="43"/>
      <c r="K278" s="171" t="s">
        <v>251</v>
      </c>
      <c r="L278" s="171"/>
      <c r="M278" s="51"/>
      <c r="N278" s="43"/>
      <c r="O278" s="171">
        <v>299</v>
      </c>
      <c r="P278" s="171"/>
      <c r="Q278" s="51"/>
      <c r="R278" s="43"/>
      <c r="S278" s="171" t="s">
        <v>251</v>
      </c>
      <c r="T278" s="171"/>
      <c r="U278" s="51"/>
      <c r="V278" s="43"/>
      <c r="W278" s="171">
        <v>299</v>
      </c>
      <c r="X278" s="171"/>
      <c r="Y278" s="51"/>
    </row>
    <row r="279" spans="1:25" ht="15.75" thickBot="1">
      <c r="A279" s="14"/>
      <c r="B279" s="176"/>
      <c r="C279" s="162"/>
      <c r="D279" s="162"/>
      <c r="E279" s="52"/>
      <c r="F279" s="43"/>
      <c r="G279" s="162"/>
      <c r="H279" s="162"/>
      <c r="I279" s="52"/>
      <c r="J279" s="43"/>
      <c r="K279" s="162"/>
      <c r="L279" s="162"/>
      <c r="M279" s="52"/>
      <c r="N279" s="43"/>
      <c r="O279" s="162"/>
      <c r="P279" s="162"/>
      <c r="Q279" s="52"/>
      <c r="R279" s="43"/>
      <c r="S279" s="162"/>
      <c r="T279" s="162"/>
      <c r="U279" s="52"/>
      <c r="V279" s="43"/>
      <c r="W279" s="162"/>
      <c r="X279" s="162"/>
      <c r="Y279" s="52"/>
    </row>
    <row r="280" spans="1:25">
      <c r="A280" s="14"/>
      <c r="B280" s="158" t="s">
        <v>391</v>
      </c>
      <c r="C280" s="166">
        <v>596</v>
      </c>
      <c r="D280" s="166"/>
      <c r="E280" s="35"/>
      <c r="F280" s="37"/>
      <c r="G280" s="166" t="s">
        <v>251</v>
      </c>
      <c r="H280" s="166"/>
      <c r="I280" s="35"/>
      <c r="J280" s="37"/>
      <c r="K280" s="166">
        <v>313</v>
      </c>
      <c r="L280" s="166"/>
      <c r="M280" s="35"/>
      <c r="N280" s="37"/>
      <c r="O280" s="166">
        <v>909</v>
      </c>
      <c r="P280" s="166"/>
      <c r="Q280" s="35"/>
      <c r="R280" s="37"/>
      <c r="S280" s="166" t="s">
        <v>251</v>
      </c>
      <c r="T280" s="166"/>
      <c r="U280" s="35"/>
      <c r="V280" s="37"/>
      <c r="W280" s="166">
        <v>909</v>
      </c>
      <c r="X280" s="166"/>
      <c r="Y280" s="35"/>
    </row>
    <row r="281" spans="1:25" ht="15.75" thickBot="1">
      <c r="A281" s="14"/>
      <c r="B281" s="158"/>
      <c r="C281" s="167"/>
      <c r="D281" s="167"/>
      <c r="E281" s="47"/>
      <c r="F281" s="37"/>
      <c r="G281" s="167"/>
      <c r="H281" s="167"/>
      <c r="I281" s="47"/>
      <c r="J281" s="37"/>
      <c r="K281" s="167"/>
      <c r="L281" s="167"/>
      <c r="M281" s="47"/>
      <c r="N281" s="37"/>
      <c r="O281" s="167"/>
      <c r="P281" s="167"/>
      <c r="Q281" s="47"/>
      <c r="R281" s="37"/>
      <c r="S281" s="167"/>
      <c r="T281" s="167"/>
      <c r="U281" s="47"/>
      <c r="V281" s="37"/>
      <c r="W281" s="167"/>
      <c r="X281" s="167"/>
      <c r="Y281" s="47"/>
    </row>
    <row r="282" spans="1:25">
      <c r="A282" s="14"/>
      <c r="B282" s="170" t="s">
        <v>397</v>
      </c>
      <c r="C282" s="171">
        <v>596</v>
      </c>
      <c r="D282" s="171"/>
      <c r="E282" s="51"/>
      <c r="F282" s="43"/>
      <c r="G282" s="171" t="s">
        <v>251</v>
      </c>
      <c r="H282" s="171"/>
      <c r="I282" s="51"/>
      <c r="J282" s="43"/>
      <c r="K282" s="171">
        <v>313</v>
      </c>
      <c r="L282" s="171"/>
      <c r="M282" s="51"/>
      <c r="N282" s="43"/>
      <c r="O282" s="171">
        <v>909</v>
      </c>
      <c r="P282" s="171"/>
      <c r="Q282" s="51"/>
      <c r="R282" s="43"/>
      <c r="S282" s="171" t="s">
        <v>251</v>
      </c>
      <c r="T282" s="171"/>
      <c r="U282" s="51"/>
      <c r="V282" s="43"/>
      <c r="W282" s="171">
        <v>909</v>
      </c>
      <c r="X282" s="171"/>
      <c r="Y282" s="51"/>
    </row>
    <row r="283" spans="1:25" ht="15.75" thickBot="1">
      <c r="A283" s="14"/>
      <c r="B283" s="170"/>
      <c r="C283" s="162"/>
      <c r="D283" s="162"/>
      <c r="E283" s="52"/>
      <c r="F283" s="43"/>
      <c r="G283" s="162"/>
      <c r="H283" s="162"/>
      <c r="I283" s="52"/>
      <c r="J283" s="43"/>
      <c r="K283" s="162"/>
      <c r="L283" s="162"/>
      <c r="M283" s="52"/>
      <c r="N283" s="43"/>
      <c r="O283" s="162"/>
      <c r="P283" s="162"/>
      <c r="Q283" s="52"/>
      <c r="R283" s="43"/>
      <c r="S283" s="162"/>
      <c r="T283" s="162"/>
      <c r="U283" s="52"/>
      <c r="V283" s="43"/>
      <c r="W283" s="162"/>
      <c r="X283" s="162"/>
      <c r="Y283" s="52"/>
    </row>
    <row r="284" spans="1:25">
      <c r="A284" s="14"/>
      <c r="B284" s="184" t="s">
        <v>398</v>
      </c>
      <c r="C284" s="185" t="s">
        <v>245</v>
      </c>
      <c r="D284" s="187">
        <v>1002</v>
      </c>
      <c r="E284" s="35"/>
      <c r="F284" s="37"/>
      <c r="G284" s="185" t="s">
        <v>245</v>
      </c>
      <c r="H284" s="187">
        <v>2956</v>
      </c>
      <c r="I284" s="35"/>
      <c r="J284" s="37"/>
      <c r="K284" s="185" t="s">
        <v>245</v>
      </c>
      <c r="L284" s="187">
        <v>11356</v>
      </c>
      <c r="M284" s="35"/>
      <c r="N284" s="37"/>
      <c r="O284" s="185" t="s">
        <v>245</v>
      </c>
      <c r="P284" s="187">
        <v>15314</v>
      </c>
      <c r="Q284" s="35"/>
      <c r="R284" s="37"/>
      <c r="S284" s="185" t="s">
        <v>245</v>
      </c>
      <c r="T284" s="189">
        <v>605</v>
      </c>
      <c r="U284" s="35"/>
      <c r="V284" s="37"/>
      <c r="W284" s="185" t="s">
        <v>245</v>
      </c>
      <c r="X284" s="187">
        <v>15919</v>
      </c>
      <c r="Y284" s="35"/>
    </row>
    <row r="285" spans="1:25" ht="15.75" thickBot="1">
      <c r="A285" s="14"/>
      <c r="B285" s="184"/>
      <c r="C285" s="186"/>
      <c r="D285" s="188"/>
      <c r="E285" s="61"/>
      <c r="F285" s="37"/>
      <c r="G285" s="186"/>
      <c r="H285" s="188"/>
      <c r="I285" s="61"/>
      <c r="J285" s="37"/>
      <c r="K285" s="186"/>
      <c r="L285" s="188"/>
      <c r="M285" s="61"/>
      <c r="N285" s="37"/>
      <c r="O285" s="186"/>
      <c r="P285" s="188"/>
      <c r="Q285" s="61"/>
      <c r="R285" s="37"/>
      <c r="S285" s="186"/>
      <c r="T285" s="190"/>
      <c r="U285" s="61"/>
      <c r="V285" s="37"/>
      <c r="W285" s="186"/>
      <c r="X285" s="188"/>
      <c r="Y285" s="61"/>
    </row>
    <row r="286" spans="1:25" ht="15.75" thickTop="1">
      <c r="A286" s="14"/>
      <c r="B286" s="27"/>
      <c r="C286" s="27"/>
      <c r="D286" s="27"/>
      <c r="E286" s="27"/>
      <c r="F286" s="27"/>
      <c r="G286" s="27"/>
      <c r="H286" s="27"/>
      <c r="I286" s="27"/>
      <c r="J286" s="27"/>
      <c r="K286" s="27"/>
      <c r="L286" s="27"/>
      <c r="M286" s="27"/>
      <c r="N286" s="27"/>
      <c r="O286" s="27"/>
      <c r="P286" s="27"/>
      <c r="Q286" s="27"/>
      <c r="R286" s="27"/>
      <c r="S286" s="27"/>
      <c r="T286" s="27"/>
      <c r="U286" s="27"/>
      <c r="V286" s="27"/>
      <c r="W286" s="27"/>
      <c r="X286" s="27"/>
      <c r="Y286" s="27"/>
    </row>
    <row r="287" spans="1:25">
      <c r="A287" s="14"/>
      <c r="B287" s="12"/>
      <c r="C287" s="12"/>
      <c r="D287" s="12"/>
      <c r="E287" s="12"/>
      <c r="F287" s="12"/>
      <c r="G287" s="12"/>
      <c r="H287" s="12"/>
      <c r="I287" s="12"/>
      <c r="J287" s="12"/>
      <c r="K287" s="12"/>
      <c r="L287" s="12"/>
      <c r="M287" s="12"/>
      <c r="N287" s="12"/>
      <c r="O287" s="12"/>
      <c r="P287" s="12"/>
      <c r="Q287" s="12"/>
      <c r="R287" s="12"/>
      <c r="S287" s="12"/>
      <c r="T287" s="12"/>
      <c r="U287" s="12"/>
      <c r="V287" s="12"/>
      <c r="W287" s="12"/>
      <c r="X287" s="12"/>
      <c r="Y287" s="12"/>
    </row>
    <row r="288" spans="1:25" ht="15.75" thickBot="1">
      <c r="A288" s="14"/>
      <c r="B288" s="151"/>
      <c r="C288" s="156" t="s">
        <v>374</v>
      </c>
      <c r="D288" s="156"/>
      <c r="E288" s="156"/>
      <c r="F288" s="156"/>
      <c r="G288" s="156"/>
      <c r="H288" s="156"/>
      <c r="I288" s="156"/>
      <c r="J288" s="156"/>
      <c r="K288" s="156"/>
      <c r="L288" s="156"/>
      <c r="M288" s="156"/>
      <c r="N288" s="156"/>
      <c r="O288" s="156"/>
      <c r="P288" s="156"/>
      <c r="Q288" s="156"/>
      <c r="R288" s="156"/>
      <c r="S288" s="156"/>
      <c r="T288" s="156"/>
      <c r="U288" s="156"/>
      <c r="V288" s="156"/>
      <c r="W288" s="156"/>
      <c r="X288" s="156"/>
      <c r="Y288" s="156"/>
    </row>
    <row r="289" spans="1:25" ht="15.75" thickBot="1">
      <c r="A289" s="14"/>
      <c r="B289" s="151"/>
      <c r="C289" s="157" t="s">
        <v>379</v>
      </c>
      <c r="D289" s="157"/>
      <c r="E289" s="157"/>
      <c r="F289" s="157"/>
      <c r="G289" s="157"/>
      <c r="H289" s="157"/>
      <c r="I289" s="157"/>
      <c r="J289" s="157"/>
      <c r="K289" s="157"/>
      <c r="L289" s="157"/>
      <c r="M289" s="157"/>
      <c r="N289" s="157"/>
      <c r="O289" s="157"/>
      <c r="P289" s="157"/>
      <c r="Q289" s="157"/>
      <c r="R289" s="157"/>
      <c r="S289" s="157"/>
      <c r="T289" s="157"/>
      <c r="U289" s="157"/>
      <c r="V289" s="157"/>
      <c r="W289" s="157"/>
      <c r="X289" s="157"/>
      <c r="Y289" s="157"/>
    </row>
    <row r="290" spans="1:25" ht="15.75" thickBot="1">
      <c r="A290" s="14"/>
      <c r="B290" s="151"/>
      <c r="C290" s="157" t="s">
        <v>380</v>
      </c>
      <c r="D290" s="157"/>
      <c r="E290" s="157"/>
      <c r="F290" s="157"/>
      <c r="G290" s="157"/>
      <c r="H290" s="157"/>
      <c r="I290" s="157"/>
      <c r="J290" s="157"/>
      <c r="K290" s="157"/>
      <c r="L290" s="157"/>
      <c r="M290" s="157"/>
      <c r="N290" s="157"/>
      <c r="O290" s="157"/>
      <c r="P290" s="157"/>
      <c r="Q290" s="157"/>
      <c r="R290" s="11"/>
      <c r="S290" s="53"/>
      <c r="T290" s="53"/>
      <c r="U290" s="53"/>
      <c r="V290" s="11"/>
      <c r="W290" s="53"/>
      <c r="X290" s="53"/>
      <c r="Y290" s="53"/>
    </row>
    <row r="291" spans="1:25" ht="15.75" thickBot="1">
      <c r="A291" s="14"/>
      <c r="B291" s="151"/>
      <c r="C291" s="157" t="s">
        <v>381</v>
      </c>
      <c r="D291" s="157"/>
      <c r="E291" s="157"/>
      <c r="F291" s="11"/>
      <c r="G291" s="157" t="s">
        <v>382</v>
      </c>
      <c r="H291" s="157"/>
      <c r="I291" s="157"/>
      <c r="J291" s="11"/>
      <c r="K291" s="157" t="s">
        <v>383</v>
      </c>
      <c r="L291" s="157"/>
      <c r="M291" s="157"/>
      <c r="N291" s="11"/>
      <c r="O291" s="157" t="s">
        <v>133</v>
      </c>
      <c r="P291" s="157"/>
      <c r="Q291" s="157"/>
      <c r="R291" s="11"/>
      <c r="S291" s="156" t="s">
        <v>384</v>
      </c>
      <c r="T291" s="156"/>
      <c r="U291" s="156"/>
      <c r="V291" s="11"/>
      <c r="W291" s="156" t="s">
        <v>379</v>
      </c>
      <c r="X291" s="156"/>
      <c r="Y291" s="156"/>
    </row>
    <row r="292" spans="1:25">
      <c r="A292" s="14"/>
      <c r="B292" s="151" t="s">
        <v>385</v>
      </c>
      <c r="C292" s="53"/>
      <c r="D292" s="53"/>
      <c r="E292" s="53"/>
      <c r="F292" s="11"/>
      <c r="G292" s="53"/>
      <c r="H292" s="53"/>
      <c r="I292" s="53"/>
      <c r="J292" s="11"/>
      <c r="K292" s="53"/>
      <c r="L292" s="53"/>
      <c r="M292" s="53"/>
      <c r="N292" s="11"/>
      <c r="O292" s="53"/>
      <c r="P292" s="53"/>
      <c r="Q292" s="53"/>
      <c r="R292" s="11"/>
      <c r="S292" s="53"/>
      <c r="T292" s="53"/>
      <c r="U292" s="53"/>
      <c r="V292" s="11"/>
      <c r="W292" s="53"/>
      <c r="X292" s="53"/>
      <c r="Y292" s="53"/>
    </row>
    <row r="293" spans="1:25">
      <c r="A293" s="14"/>
      <c r="B293" s="151" t="s">
        <v>277</v>
      </c>
      <c r="C293" s="32"/>
      <c r="D293" s="32"/>
      <c r="E293" s="32"/>
      <c r="F293" s="11"/>
      <c r="G293" s="32"/>
      <c r="H293" s="32"/>
      <c r="I293" s="32"/>
      <c r="J293" s="11"/>
      <c r="K293" s="32"/>
      <c r="L293" s="32"/>
      <c r="M293" s="32"/>
      <c r="N293" s="11"/>
      <c r="O293" s="32"/>
      <c r="P293" s="32"/>
      <c r="Q293" s="32"/>
      <c r="R293" s="11"/>
      <c r="S293" s="32"/>
      <c r="T293" s="32"/>
      <c r="U293" s="32"/>
      <c r="V293" s="11"/>
      <c r="W293" s="32"/>
      <c r="X293" s="32"/>
      <c r="Y293" s="32"/>
    </row>
    <row r="294" spans="1:25">
      <c r="A294" s="14"/>
      <c r="B294" s="158" t="s">
        <v>313</v>
      </c>
      <c r="C294" s="39"/>
      <c r="D294" s="39"/>
      <c r="E294" s="37"/>
      <c r="F294" s="37"/>
      <c r="G294" s="39"/>
      <c r="H294" s="39"/>
      <c r="I294" s="37"/>
      <c r="J294" s="37"/>
      <c r="K294" s="39"/>
      <c r="L294" s="39"/>
      <c r="M294" s="37"/>
      <c r="N294" s="37"/>
      <c r="O294" s="39"/>
      <c r="P294" s="39"/>
      <c r="Q294" s="37"/>
      <c r="R294" s="37"/>
      <c r="S294" s="39"/>
      <c r="T294" s="39"/>
      <c r="U294" s="37"/>
      <c r="V294" s="37"/>
      <c r="W294" s="39"/>
      <c r="X294" s="39"/>
      <c r="Y294" s="37"/>
    </row>
    <row r="295" spans="1:25">
      <c r="A295" s="14"/>
      <c r="B295" s="158"/>
      <c r="C295" s="39"/>
      <c r="D295" s="39"/>
      <c r="E295" s="37"/>
      <c r="F295" s="37"/>
      <c r="G295" s="39"/>
      <c r="H295" s="39"/>
      <c r="I295" s="37"/>
      <c r="J295" s="37"/>
      <c r="K295" s="39"/>
      <c r="L295" s="39"/>
      <c r="M295" s="37"/>
      <c r="N295" s="37"/>
      <c r="O295" s="39"/>
      <c r="P295" s="39"/>
      <c r="Q295" s="37"/>
      <c r="R295" s="37"/>
      <c r="S295" s="39"/>
      <c r="T295" s="39"/>
      <c r="U295" s="37"/>
      <c r="V295" s="37"/>
      <c r="W295" s="39"/>
      <c r="X295" s="39"/>
      <c r="Y295" s="37"/>
    </row>
    <row r="296" spans="1:25">
      <c r="A296" s="14"/>
      <c r="B296" s="159" t="s">
        <v>386</v>
      </c>
      <c r="C296" s="39"/>
      <c r="D296" s="39"/>
      <c r="E296" s="37"/>
      <c r="F296" s="37"/>
      <c r="G296" s="39"/>
      <c r="H296" s="39"/>
      <c r="I296" s="37"/>
      <c r="J296" s="37"/>
      <c r="K296" s="39"/>
      <c r="L296" s="39"/>
      <c r="M296" s="37"/>
      <c r="N296" s="37"/>
      <c r="O296" s="39"/>
      <c r="P296" s="39"/>
      <c r="Q296" s="37"/>
      <c r="R296" s="37"/>
      <c r="S296" s="39"/>
      <c r="T296" s="39"/>
      <c r="U296" s="37"/>
      <c r="V296" s="37"/>
      <c r="W296" s="39"/>
      <c r="X296" s="39"/>
      <c r="Y296" s="37"/>
    </row>
    <row r="297" spans="1:25">
      <c r="A297" s="14"/>
      <c r="B297" s="159"/>
      <c r="C297" s="39"/>
      <c r="D297" s="39"/>
      <c r="E297" s="37"/>
      <c r="F297" s="37"/>
      <c r="G297" s="39"/>
      <c r="H297" s="39"/>
      <c r="I297" s="37"/>
      <c r="J297" s="37"/>
      <c r="K297" s="39"/>
      <c r="L297" s="39"/>
      <c r="M297" s="37"/>
      <c r="N297" s="37"/>
      <c r="O297" s="39"/>
      <c r="P297" s="39"/>
      <c r="Q297" s="37"/>
      <c r="R297" s="37"/>
      <c r="S297" s="39"/>
      <c r="T297" s="39"/>
      <c r="U297" s="37"/>
      <c r="V297" s="37"/>
      <c r="W297" s="39"/>
      <c r="X297" s="39"/>
      <c r="Y297" s="37"/>
    </row>
    <row r="298" spans="1:25">
      <c r="A298" s="14"/>
      <c r="B298" s="160" t="s">
        <v>372</v>
      </c>
      <c r="C298" s="161" t="s">
        <v>251</v>
      </c>
      <c r="D298" s="161"/>
      <c r="E298" s="43"/>
      <c r="F298" s="43"/>
      <c r="G298" s="161" t="s">
        <v>251</v>
      </c>
      <c r="H298" s="161"/>
      <c r="I298" s="43"/>
      <c r="J298" s="43"/>
      <c r="K298" s="161">
        <v>335</v>
      </c>
      <c r="L298" s="161"/>
      <c r="M298" s="43"/>
      <c r="N298" s="43"/>
      <c r="O298" s="161">
        <v>335</v>
      </c>
      <c r="P298" s="161"/>
      <c r="Q298" s="43"/>
      <c r="R298" s="43"/>
      <c r="S298" s="161" t="s">
        <v>251</v>
      </c>
      <c r="T298" s="161"/>
      <c r="U298" s="43"/>
      <c r="V298" s="43"/>
      <c r="W298" s="161">
        <v>335</v>
      </c>
      <c r="X298" s="161"/>
      <c r="Y298" s="43"/>
    </row>
    <row r="299" spans="1:25">
      <c r="A299" s="14"/>
      <c r="B299" s="160"/>
      <c r="C299" s="161"/>
      <c r="D299" s="161"/>
      <c r="E299" s="43"/>
      <c r="F299" s="43"/>
      <c r="G299" s="161"/>
      <c r="H299" s="161"/>
      <c r="I299" s="43"/>
      <c r="J299" s="43"/>
      <c r="K299" s="161"/>
      <c r="L299" s="161"/>
      <c r="M299" s="43"/>
      <c r="N299" s="43"/>
      <c r="O299" s="161"/>
      <c r="P299" s="161"/>
      <c r="Q299" s="43"/>
      <c r="R299" s="43"/>
      <c r="S299" s="161"/>
      <c r="T299" s="161"/>
      <c r="U299" s="43"/>
      <c r="V299" s="43"/>
      <c r="W299" s="161"/>
      <c r="X299" s="161"/>
      <c r="Y299" s="43"/>
    </row>
    <row r="300" spans="1:25">
      <c r="A300" s="14"/>
      <c r="B300" s="174" t="s">
        <v>373</v>
      </c>
      <c r="C300" s="179">
        <v>3606</v>
      </c>
      <c r="D300" s="179"/>
      <c r="E300" s="37"/>
      <c r="F300" s="37"/>
      <c r="G300" s="175">
        <v>421</v>
      </c>
      <c r="H300" s="175"/>
      <c r="I300" s="37"/>
      <c r="J300" s="37"/>
      <c r="K300" s="179">
        <v>7836</v>
      </c>
      <c r="L300" s="179"/>
      <c r="M300" s="37"/>
      <c r="N300" s="37"/>
      <c r="O300" s="179">
        <v>11863</v>
      </c>
      <c r="P300" s="179"/>
      <c r="Q300" s="37"/>
      <c r="R300" s="37"/>
      <c r="S300" s="175" t="s">
        <v>251</v>
      </c>
      <c r="T300" s="175"/>
      <c r="U300" s="37"/>
      <c r="V300" s="37"/>
      <c r="W300" s="179">
        <v>11863</v>
      </c>
      <c r="X300" s="179"/>
      <c r="Y300" s="37"/>
    </row>
    <row r="301" spans="1:25" ht="15.75" thickBot="1">
      <c r="A301" s="14"/>
      <c r="B301" s="174"/>
      <c r="C301" s="169"/>
      <c r="D301" s="169"/>
      <c r="E301" s="47"/>
      <c r="F301" s="37"/>
      <c r="G301" s="167"/>
      <c r="H301" s="167"/>
      <c r="I301" s="47"/>
      <c r="J301" s="37"/>
      <c r="K301" s="169"/>
      <c r="L301" s="169"/>
      <c r="M301" s="47"/>
      <c r="N301" s="37"/>
      <c r="O301" s="169"/>
      <c r="P301" s="169"/>
      <c r="Q301" s="47"/>
      <c r="R301" s="37"/>
      <c r="S301" s="167"/>
      <c r="T301" s="167"/>
      <c r="U301" s="47"/>
      <c r="V301" s="37"/>
      <c r="W301" s="169"/>
      <c r="X301" s="169"/>
      <c r="Y301" s="47"/>
    </row>
    <row r="302" spans="1:25">
      <c r="A302" s="14"/>
      <c r="B302" s="176" t="s">
        <v>133</v>
      </c>
      <c r="C302" s="172">
        <v>3606</v>
      </c>
      <c r="D302" s="172"/>
      <c r="E302" s="51"/>
      <c r="F302" s="43"/>
      <c r="G302" s="171">
        <v>421</v>
      </c>
      <c r="H302" s="171"/>
      <c r="I302" s="51"/>
      <c r="J302" s="43"/>
      <c r="K302" s="172">
        <v>8171</v>
      </c>
      <c r="L302" s="172"/>
      <c r="M302" s="51"/>
      <c r="N302" s="43"/>
      <c r="O302" s="172">
        <v>12198</v>
      </c>
      <c r="P302" s="172"/>
      <c r="Q302" s="51"/>
      <c r="R302" s="43"/>
      <c r="S302" s="171" t="s">
        <v>251</v>
      </c>
      <c r="T302" s="171"/>
      <c r="U302" s="51"/>
      <c r="V302" s="43"/>
      <c r="W302" s="172">
        <v>12198</v>
      </c>
      <c r="X302" s="172"/>
      <c r="Y302" s="51"/>
    </row>
    <row r="303" spans="1:25" ht="15.75" thickBot="1">
      <c r="A303" s="14"/>
      <c r="B303" s="176"/>
      <c r="C303" s="164"/>
      <c r="D303" s="164"/>
      <c r="E303" s="52"/>
      <c r="F303" s="43"/>
      <c r="G303" s="162"/>
      <c r="H303" s="162"/>
      <c r="I303" s="52"/>
      <c r="J303" s="43"/>
      <c r="K303" s="164"/>
      <c r="L303" s="164"/>
      <c r="M303" s="52"/>
      <c r="N303" s="43"/>
      <c r="O303" s="164"/>
      <c r="P303" s="164"/>
      <c r="Q303" s="52"/>
      <c r="R303" s="43"/>
      <c r="S303" s="162"/>
      <c r="T303" s="162"/>
      <c r="U303" s="52"/>
      <c r="V303" s="43"/>
      <c r="W303" s="164"/>
      <c r="X303" s="164"/>
      <c r="Y303" s="52"/>
    </row>
    <row r="304" spans="1:25">
      <c r="A304" s="14"/>
      <c r="B304" s="158" t="s">
        <v>387</v>
      </c>
      <c r="C304" s="168">
        <v>3606</v>
      </c>
      <c r="D304" s="168"/>
      <c r="E304" s="35"/>
      <c r="F304" s="37"/>
      <c r="G304" s="166">
        <v>421</v>
      </c>
      <c r="H304" s="166"/>
      <c r="I304" s="35"/>
      <c r="J304" s="37"/>
      <c r="K304" s="168">
        <v>8171</v>
      </c>
      <c r="L304" s="168"/>
      <c r="M304" s="35"/>
      <c r="N304" s="37"/>
      <c r="O304" s="168">
        <v>12198</v>
      </c>
      <c r="P304" s="168"/>
      <c r="Q304" s="35"/>
      <c r="R304" s="37"/>
      <c r="S304" s="166" t="s">
        <v>251</v>
      </c>
      <c r="T304" s="166"/>
      <c r="U304" s="35"/>
      <c r="V304" s="37"/>
      <c r="W304" s="168">
        <v>12198</v>
      </c>
      <c r="X304" s="168"/>
      <c r="Y304" s="35"/>
    </row>
    <row r="305" spans="1:25" ht="15.75" thickBot="1">
      <c r="A305" s="14"/>
      <c r="B305" s="158"/>
      <c r="C305" s="169"/>
      <c r="D305" s="169"/>
      <c r="E305" s="47"/>
      <c r="F305" s="37"/>
      <c r="G305" s="167"/>
      <c r="H305" s="167"/>
      <c r="I305" s="47"/>
      <c r="J305" s="37"/>
      <c r="K305" s="169"/>
      <c r="L305" s="169"/>
      <c r="M305" s="47"/>
      <c r="N305" s="37"/>
      <c r="O305" s="169"/>
      <c r="P305" s="169"/>
      <c r="Q305" s="47"/>
      <c r="R305" s="37"/>
      <c r="S305" s="167"/>
      <c r="T305" s="167"/>
      <c r="U305" s="47"/>
      <c r="V305" s="37"/>
      <c r="W305" s="169"/>
      <c r="X305" s="169"/>
      <c r="Y305" s="47"/>
    </row>
    <row r="306" spans="1:25">
      <c r="A306" s="14"/>
      <c r="B306" s="170" t="s">
        <v>388</v>
      </c>
      <c r="C306" s="56"/>
      <c r="D306" s="56"/>
      <c r="E306" s="51"/>
      <c r="F306" s="43"/>
      <c r="G306" s="56"/>
      <c r="H306" s="56"/>
      <c r="I306" s="51"/>
      <c r="J306" s="43"/>
      <c r="K306" s="56"/>
      <c r="L306" s="56"/>
      <c r="M306" s="51"/>
      <c r="N306" s="43"/>
      <c r="O306" s="56"/>
      <c r="P306" s="56"/>
      <c r="Q306" s="51"/>
      <c r="R306" s="43"/>
      <c r="S306" s="56"/>
      <c r="T306" s="56"/>
      <c r="U306" s="51"/>
      <c r="V306" s="43"/>
      <c r="W306" s="56"/>
      <c r="X306" s="56"/>
      <c r="Y306" s="51"/>
    </row>
    <row r="307" spans="1:25">
      <c r="A307" s="14"/>
      <c r="B307" s="170"/>
      <c r="C307" s="181"/>
      <c r="D307" s="181"/>
      <c r="E307" s="66"/>
      <c r="F307" s="43"/>
      <c r="G307" s="181"/>
      <c r="H307" s="181"/>
      <c r="I307" s="66"/>
      <c r="J307" s="43"/>
      <c r="K307" s="181"/>
      <c r="L307" s="181"/>
      <c r="M307" s="66"/>
      <c r="N307" s="43"/>
      <c r="O307" s="181"/>
      <c r="P307" s="181"/>
      <c r="Q307" s="66"/>
      <c r="R307" s="43"/>
      <c r="S307" s="181"/>
      <c r="T307" s="181"/>
      <c r="U307" s="66"/>
      <c r="V307" s="43"/>
      <c r="W307" s="181"/>
      <c r="X307" s="181"/>
      <c r="Y307" s="66"/>
    </row>
    <row r="308" spans="1:25">
      <c r="A308" s="14"/>
      <c r="B308" s="159" t="s">
        <v>389</v>
      </c>
      <c r="C308" s="39"/>
      <c r="D308" s="39"/>
      <c r="E308" s="37"/>
      <c r="F308" s="37"/>
      <c r="G308" s="39"/>
      <c r="H308" s="39"/>
      <c r="I308" s="37"/>
      <c r="J308" s="37"/>
      <c r="K308" s="39"/>
      <c r="L308" s="39"/>
      <c r="M308" s="37"/>
      <c r="N308" s="37"/>
      <c r="O308" s="39"/>
      <c r="P308" s="39"/>
      <c r="Q308" s="37"/>
      <c r="R308" s="37"/>
      <c r="S308" s="39"/>
      <c r="T308" s="39"/>
      <c r="U308" s="37"/>
      <c r="V308" s="37"/>
      <c r="W308" s="39"/>
      <c r="X308" s="39"/>
      <c r="Y308" s="37"/>
    </row>
    <row r="309" spans="1:25">
      <c r="A309" s="14"/>
      <c r="B309" s="159"/>
      <c r="C309" s="39"/>
      <c r="D309" s="39"/>
      <c r="E309" s="37"/>
      <c r="F309" s="37"/>
      <c r="G309" s="39"/>
      <c r="H309" s="39"/>
      <c r="I309" s="37"/>
      <c r="J309" s="37"/>
      <c r="K309" s="39"/>
      <c r="L309" s="39"/>
      <c r="M309" s="37"/>
      <c r="N309" s="37"/>
      <c r="O309" s="39"/>
      <c r="P309" s="39"/>
      <c r="Q309" s="37"/>
      <c r="R309" s="37"/>
      <c r="S309" s="39"/>
      <c r="T309" s="39"/>
      <c r="U309" s="37"/>
      <c r="V309" s="37"/>
      <c r="W309" s="39"/>
      <c r="X309" s="39"/>
      <c r="Y309" s="37"/>
    </row>
    <row r="310" spans="1:25">
      <c r="A310" s="14"/>
      <c r="B310" s="160" t="s">
        <v>372</v>
      </c>
      <c r="C310" s="161" t="s">
        <v>251</v>
      </c>
      <c r="D310" s="161"/>
      <c r="E310" s="43"/>
      <c r="F310" s="43"/>
      <c r="G310" s="161">
        <v>16</v>
      </c>
      <c r="H310" s="161"/>
      <c r="I310" s="43"/>
      <c r="J310" s="43"/>
      <c r="K310" s="161">
        <v>114</v>
      </c>
      <c r="L310" s="161"/>
      <c r="M310" s="43"/>
      <c r="N310" s="43"/>
      <c r="O310" s="161">
        <v>130</v>
      </c>
      <c r="P310" s="161"/>
      <c r="Q310" s="43"/>
      <c r="R310" s="43"/>
      <c r="S310" s="161" t="s">
        <v>251</v>
      </c>
      <c r="T310" s="161"/>
      <c r="U310" s="43"/>
      <c r="V310" s="43"/>
      <c r="W310" s="161">
        <v>130</v>
      </c>
      <c r="X310" s="161"/>
      <c r="Y310" s="43"/>
    </row>
    <row r="311" spans="1:25">
      <c r="A311" s="14"/>
      <c r="B311" s="160"/>
      <c r="C311" s="161"/>
      <c r="D311" s="161"/>
      <c r="E311" s="43"/>
      <c r="F311" s="43"/>
      <c r="G311" s="161"/>
      <c r="H311" s="161"/>
      <c r="I311" s="43"/>
      <c r="J311" s="43"/>
      <c r="K311" s="161"/>
      <c r="L311" s="161"/>
      <c r="M311" s="43"/>
      <c r="N311" s="43"/>
      <c r="O311" s="161"/>
      <c r="P311" s="161"/>
      <c r="Q311" s="43"/>
      <c r="R311" s="43"/>
      <c r="S311" s="161"/>
      <c r="T311" s="161"/>
      <c r="U311" s="43"/>
      <c r="V311" s="43"/>
      <c r="W311" s="161"/>
      <c r="X311" s="161"/>
      <c r="Y311" s="43"/>
    </row>
    <row r="312" spans="1:25">
      <c r="A312" s="14"/>
      <c r="B312" s="174" t="s">
        <v>373</v>
      </c>
      <c r="C312" s="175" t="s">
        <v>251</v>
      </c>
      <c r="D312" s="175"/>
      <c r="E312" s="37"/>
      <c r="F312" s="37"/>
      <c r="G312" s="175">
        <v>418</v>
      </c>
      <c r="H312" s="175"/>
      <c r="I312" s="37"/>
      <c r="J312" s="37"/>
      <c r="K312" s="175">
        <v>186</v>
      </c>
      <c r="L312" s="175"/>
      <c r="M312" s="37"/>
      <c r="N312" s="37"/>
      <c r="O312" s="175">
        <v>604</v>
      </c>
      <c r="P312" s="175"/>
      <c r="Q312" s="37"/>
      <c r="R312" s="37"/>
      <c r="S312" s="175" t="s">
        <v>251</v>
      </c>
      <c r="T312" s="175"/>
      <c r="U312" s="37"/>
      <c r="V312" s="37"/>
      <c r="W312" s="175">
        <v>604</v>
      </c>
      <c r="X312" s="175"/>
      <c r="Y312" s="37"/>
    </row>
    <row r="313" spans="1:25" ht="15.75" thickBot="1">
      <c r="A313" s="14"/>
      <c r="B313" s="174"/>
      <c r="C313" s="167"/>
      <c r="D313" s="167"/>
      <c r="E313" s="47"/>
      <c r="F313" s="37"/>
      <c r="G313" s="167"/>
      <c r="H313" s="167"/>
      <c r="I313" s="47"/>
      <c r="J313" s="37"/>
      <c r="K313" s="167"/>
      <c r="L313" s="167"/>
      <c r="M313" s="47"/>
      <c r="N313" s="37"/>
      <c r="O313" s="167"/>
      <c r="P313" s="167"/>
      <c r="Q313" s="47"/>
      <c r="R313" s="37"/>
      <c r="S313" s="167"/>
      <c r="T313" s="167"/>
      <c r="U313" s="47"/>
      <c r="V313" s="37"/>
      <c r="W313" s="167"/>
      <c r="X313" s="167"/>
      <c r="Y313" s="47"/>
    </row>
    <row r="314" spans="1:25">
      <c r="A314" s="14"/>
      <c r="B314" s="176" t="s">
        <v>133</v>
      </c>
      <c r="C314" s="171" t="s">
        <v>251</v>
      </c>
      <c r="D314" s="171"/>
      <c r="E314" s="51"/>
      <c r="F314" s="43"/>
      <c r="G314" s="171">
        <v>434</v>
      </c>
      <c r="H314" s="171"/>
      <c r="I314" s="51"/>
      <c r="J314" s="43"/>
      <c r="K314" s="171">
        <v>300</v>
      </c>
      <c r="L314" s="171"/>
      <c r="M314" s="51"/>
      <c r="N314" s="43"/>
      <c r="O314" s="171">
        <v>734</v>
      </c>
      <c r="P314" s="171"/>
      <c r="Q314" s="51"/>
      <c r="R314" s="43"/>
      <c r="S314" s="171" t="s">
        <v>251</v>
      </c>
      <c r="T314" s="171"/>
      <c r="U314" s="51"/>
      <c r="V314" s="43"/>
      <c r="W314" s="171">
        <v>734</v>
      </c>
      <c r="X314" s="171"/>
      <c r="Y314" s="51"/>
    </row>
    <row r="315" spans="1:25">
      <c r="A315" s="14"/>
      <c r="B315" s="176"/>
      <c r="C315" s="177"/>
      <c r="D315" s="177"/>
      <c r="E315" s="66"/>
      <c r="F315" s="43"/>
      <c r="G315" s="177"/>
      <c r="H315" s="177"/>
      <c r="I315" s="66"/>
      <c r="J315" s="43"/>
      <c r="K315" s="177"/>
      <c r="L315" s="177"/>
      <c r="M315" s="66"/>
      <c r="N315" s="43"/>
      <c r="O315" s="177"/>
      <c r="P315" s="177"/>
      <c r="Q315" s="66"/>
      <c r="R315" s="43"/>
      <c r="S315" s="177"/>
      <c r="T315" s="177"/>
      <c r="U315" s="66"/>
      <c r="V315" s="43"/>
      <c r="W315" s="177"/>
      <c r="X315" s="177"/>
      <c r="Y315" s="66"/>
    </row>
    <row r="316" spans="1:25">
      <c r="A316" s="14"/>
      <c r="B316" s="159" t="s">
        <v>390</v>
      </c>
      <c r="C316" s="39"/>
      <c r="D316" s="39"/>
      <c r="E316" s="37"/>
      <c r="F316" s="37"/>
      <c r="G316" s="39"/>
      <c r="H316" s="39"/>
      <c r="I316" s="37"/>
      <c r="J316" s="37"/>
      <c r="K316" s="39"/>
      <c r="L316" s="39"/>
      <c r="M316" s="37"/>
      <c r="N316" s="37"/>
      <c r="O316" s="39"/>
      <c r="P316" s="39"/>
      <c r="Q316" s="37"/>
      <c r="R316" s="37"/>
      <c r="S316" s="39"/>
      <c r="T316" s="39"/>
      <c r="U316" s="37"/>
      <c r="V316" s="37"/>
      <c r="W316" s="39"/>
      <c r="X316" s="39"/>
      <c r="Y316" s="37"/>
    </row>
    <row r="317" spans="1:25">
      <c r="A317" s="14"/>
      <c r="B317" s="159"/>
      <c r="C317" s="39"/>
      <c r="D317" s="39"/>
      <c r="E317" s="37"/>
      <c r="F317" s="37"/>
      <c r="G317" s="39"/>
      <c r="H317" s="39"/>
      <c r="I317" s="37"/>
      <c r="J317" s="37"/>
      <c r="K317" s="39"/>
      <c r="L317" s="39"/>
      <c r="M317" s="37"/>
      <c r="N317" s="37"/>
      <c r="O317" s="39"/>
      <c r="P317" s="39"/>
      <c r="Q317" s="37"/>
      <c r="R317" s="37"/>
      <c r="S317" s="39"/>
      <c r="T317" s="39"/>
      <c r="U317" s="37"/>
      <c r="V317" s="37"/>
      <c r="W317" s="39"/>
      <c r="X317" s="39"/>
      <c r="Y317" s="37"/>
    </row>
    <row r="318" spans="1:25">
      <c r="A318" s="14"/>
      <c r="B318" s="160" t="s">
        <v>373</v>
      </c>
      <c r="C318" s="161" t="s">
        <v>251</v>
      </c>
      <c r="D318" s="161"/>
      <c r="E318" s="43"/>
      <c r="F318" s="43"/>
      <c r="G318" s="161">
        <v>189</v>
      </c>
      <c r="H318" s="161"/>
      <c r="I318" s="43"/>
      <c r="J318" s="43"/>
      <c r="K318" s="161">
        <v>993</v>
      </c>
      <c r="L318" s="161"/>
      <c r="M318" s="43"/>
      <c r="N318" s="43"/>
      <c r="O318" s="163">
        <v>1182</v>
      </c>
      <c r="P318" s="163"/>
      <c r="Q318" s="43"/>
      <c r="R318" s="43"/>
      <c r="S318" s="161" t="s">
        <v>251</v>
      </c>
      <c r="T318" s="161"/>
      <c r="U318" s="43"/>
      <c r="V318" s="43"/>
      <c r="W318" s="163">
        <v>1182</v>
      </c>
      <c r="X318" s="163"/>
      <c r="Y318" s="43"/>
    </row>
    <row r="319" spans="1:25" ht="15.75" thickBot="1">
      <c r="A319" s="14"/>
      <c r="B319" s="160"/>
      <c r="C319" s="162"/>
      <c r="D319" s="162"/>
      <c r="E319" s="52"/>
      <c r="F319" s="43"/>
      <c r="G319" s="162"/>
      <c r="H319" s="162"/>
      <c r="I319" s="52"/>
      <c r="J319" s="43"/>
      <c r="K319" s="162"/>
      <c r="L319" s="162"/>
      <c r="M319" s="52"/>
      <c r="N319" s="43"/>
      <c r="O319" s="164"/>
      <c r="P319" s="164"/>
      <c r="Q319" s="52"/>
      <c r="R319" s="43"/>
      <c r="S319" s="162"/>
      <c r="T319" s="162"/>
      <c r="U319" s="52"/>
      <c r="V319" s="43"/>
      <c r="W319" s="164"/>
      <c r="X319" s="164"/>
      <c r="Y319" s="52"/>
    </row>
    <row r="320" spans="1:25">
      <c r="A320" s="14"/>
      <c r="B320" s="165" t="s">
        <v>133</v>
      </c>
      <c r="C320" s="166" t="s">
        <v>251</v>
      </c>
      <c r="D320" s="166"/>
      <c r="E320" s="35"/>
      <c r="F320" s="37"/>
      <c r="G320" s="166">
        <v>189</v>
      </c>
      <c r="H320" s="166"/>
      <c r="I320" s="35"/>
      <c r="J320" s="37"/>
      <c r="K320" s="166">
        <v>993</v>
      </c>
      <c r="L320" s="166"/>
      <c r="M320" s="35"/>
      <c r="N320" s="37"/>
      <c r="O320" s="168">
        <v>1182</v>
      </c>
      <c r="P320" s="168"/>
      <c r="Q320" s="35"/>
      <c r="R320" s="37"/>
      <c r="S320" s="166" t="s">
        <v>251</v>
      </c>
      <c r="T320" s="166"/>
      <c r="U320" s="35"/>
      <c r="V320" s="37"/>
      <c r="W320" s="168">
        <v>1182</v>
      </c>
      <c r="X320" s="168"/>
      <c r="Y320" s="35"/>
    </row>
    <row r="321" spans="1:25" ht="15.75" thickBot="1">
      <c r="A321" s="14"/>
      <c r="B321" s="165"/>
      <c r="C321" s="167"/>
      <c r="D321" s="167"/>
      <c r="E321" s="47"/>
      <c r="F321" s="37"/>
      <c r="G321" s="167"/>
      <c r="H321" s="167"/>
      <c r="I321" s="47"/>
      <c r="J321" s="37"/>
      <c r="K321" s="167"/>
      <c r="L321" s="167"/>
      <c r="M321" s="47"/>
      <c r="N321" s="37"/>
      <c r="O321" s="169"/>
      <c r="P321" s="169"/>
      <c r="Q321" s="47"/>
      <c r="R321" s="37"/>
      <c r="S321" s="167"/>
      <c r="T321" s="167"/>
      <c r="U321" s="47"/>
      <c r="V321" s="37"/>
      <c r="W321" s="169"/>
      <c r="X321" s="169"/>
      <c r="Y321" s="47"/>
    </row>
    <row r="322" spans="1:25">
      <c r="A322" s="14"/>
      <c r="B322" s="170" t="s">
        <v>391</v>
      </c>
      <c r="C322" s="171" t="s">
        <v>251</v>
      </c>
      <c r="D322" s="171"/>
      <c r="E322" s="51"/>
      <c r="F322" s="43"/>
      <c r="G322" s="171">
        <v>623</v>
      </c>
      <c r="H322" s="171"/>
      <c r="I322" s="51"/>
      <c r="J322" s="43"/>
      <c r="K322" s="172">
        <v>1293</v>
      </c>
      <c r="L322" s="172"/>
      <c r="M322" s="51"/>
      <c r="N322" s="43"/>
      <c r="O322" s="172">
        <v>1916</v>
      </c>
      <c r="P322" s="172"/>
      <c r="Q322" s="51"/>
      <c r="R322" s="43"/>
      <c r="S322" s="171" t="s">
        <v>251</v>
      </c>
      <c r="T322" s="171"/>
      <c r="U322" s="51"/>
      <c r="V322" s="43"/>
      <c r="W322" s="172">
        <v>1916</v>
      </c>
      <c r="X322" s="172"/>
      <c r="Y322" s="51"/>
    </row>
    <row r="323" spans="1:25" ht="15.75" thickBot="1">
      <c r="A323" s="14"/>
      <c r="B323" s="170"/>
      <c r="C323" s="162"/>
      <c r="D323" s="162"/>
      <c r="E323" s="52"/>
      <c r="F323" s="43"/>
      <c r="G323" s="162"/>
      <c r="H323" s="162"/>
      <c r="I323" s="52"/>
      <c r="J323" s="43"/>
      <c r="K323" s="164"/>
      <c r="L323" s="164"/>
      <c r="M323" s="52"/>
      <c r="N323" s="43"/>
      <c r="O323" s="164"/>
      <c r="P323" s="164"/>
      <c r="Q323" s="52"/>
      <c r="R323" s="43"/>
      <c r="S323" s="162"/>
      <c r="T323" s="162"/>
      <c r="U323" s="52"/>
      <c r="V323" s="43"/>
      <c r="W323" s="164"/>
      <c r="X323" s="164"/>
      <c r="Y323" s="52"/>
    </row>
    <row r="324" spans="1:25">
      <c r="A324" s="14"/>
      <c r="B324" s="158" t="s">
        <v>282</v>
      </c>
      <c r="C324" s="33"/>
      <c r="D324" s="33"/>
      <c r="E324" s="35"/>
      <c r="F324" s="37"/>
      <c r="G324" s="33"/>
      <c r="H324" s="33"/>
      <c r="I324" s="35"/>
      <c r="J324" s="37"/>
      <c r="K324" s="33"/>
      <c r="L324" s="33"/>
      <c r="M324" s="35"/>
      <c r="N324" s="37"/>
      <c r="O324" s="33"/>
      <c r="P324" s="33"/>
      <c r="Q324" s="35"/>
      <c r="R324" s="37"/>
      <c r="S324" s="33"/>
      <c r="T324" s="33"/>
      <c r="U324" s="35"/>
      <c r="V324" s="37"/>
      <c r="W324" s="33"/>
      <c r="X324" s="33"/>
      <c r="Y324" s="35"/>
    </row>
    <row r="325" spans="1:25">
      <c r="A325" s="14"/>
      <c r="B325" s="158"/>
      <c r="C325" s="34"/>
      <c r="D325" s="34"/>
      <c r="E325" s="36"/>
      <c r="F325" s="37"/>
      <c r="G325" s="34"/>
      <c r="H325" s="34"/>
      <c r="I325" s="36"/>
      <c r="J325" s="37"/>
      <c r="K325" s="34"/>
      <c r="L325" s="34"/>
      <c r="M325" s="36"/>
      <c r="N325" s="37"/>
      <c r="O325" s="34"/>
      <c r="P325" s="34"/>
      <c r="Q325" s="36"/>
      <c r="R325" s="37"/>
      <c r="S325" s="34"/>
      <c r="T325" s="34"/>
      <c r="U325" s="36"/>
      <c r="V325" s="37"/>
      <c r="W325" s="34"/>
      <c r="X325" s="34"/>
      <c r="Y325" s="36"/>
    </row>
    <row r="326" spans="1:25">
      <c r="A326" s="14"/>
      <c r="B326" s="173" t="s">
        <v>373</v>
      </c>
      <c r="C326" s="161">
        <v>108</v>
      </c>
      <c r="D326" s="161"/>
      <c r="E326" s="43"/>
      <c r="F326" s="43"/>
      <c r="G326" s="161" t="s">
        <v>251</v>
      </c>
      <c r="H326" s="161"/>
      <c r="I326" s="43"/>
      <c r="J326" s="43"/>
      <c r="K326" s="161" t="s">
        <v>251</v>
      </c>
      <c r="L326" s="161"/>
      <c r="M326" s="43"/>
      <c r="N326" s="43"/>
      <c r="O326" s="161">
        <v>108</v>
      </c>
      <c r="P326" s="161"/>
      <c r="Q326" s="43"/>
      <c r="R326" s="43"/>
      <c r="S326" s="161" t="s">
        <v>251</v>
      </c>
      <c r="T326" s="161"/>
      <c r="U326" s="43"/>
      <c r="V326" s="43"/>
      <c r="W326" s="161">
        <v>108</v>
      </c>
      <c r="X326" s="161"/>
      <c r="Y326" s="43"/>
    </row>
    <row r="327" spans="1:25" ht="15.75" thickBot="1">
      <c r="A327" s="14"/>
      <c r="B327" s="173"/>
      <c r="C327" s="162"/>
      <c r="D327" s="162"/>
      <c r="E327" s="52"/>
      <c r="F327" s="43"/>
      <c r="G327" s="162"/>
      <c r="H327" s="162"/>
      <c r="I327" s="52"/>
      <c r="J327" s="43"/>
      <c r="K327" s="162"/>
      <c r="L327" s="162"/>
      <c r="M327" s="52"/>
      <c r="N327" s="43"/>
      <c r="O327" s="162"/>
      <c r="P327" s="162"/>
      <c r="Q327" s="52"/>
      <c r="R327" s="43"/>
      <c r="S327" s="162"/>
      <c r="T327" s="162"/>
      <c r="U327" s="52"/>
      <c r="V327" s="43"/>
      <c r="W327" s="162"/>
      <c r="X327" s="162"/>
      <c r="Y327" s="52"/>
    </row>
    <row r="328" spans="1:25">
      <c r="A328" s="14"/>
      <c r="B328" s="158" t="s">
        <v>399</v>
      </c>
      <c r="C328" s="166">
        <v>108</v>
      </c>
      <c r="D328" s="166"/>
      <c r="E328" s="35"/>
      <c r="F328" s="37"/>
      <c r="G328" s="166" t="s">
        <v>251</v>
      </c>
      <c r="H328" s="166"/>
      <c r="I328" s="35"/>
      <c r="J328" s="37"/>
      <c r="K328" s="166" t="s">
        <v>251</v>
      </c>
      <c r="L328" s="166"/>
      <c r="M328" s="35"/>
      <c r="N328" s="37"/>
      <c r="O328" s="166">
        <v>108</v>
      </c>
      <c r="P328" s="166"/>
      <c r="Q328" s="35"/>
      <c r="R328" s="37"/>
      <c r="S328" s="166" t="s">
        <v>251</v>
      </c>
      <c r="T328" s="166"/>
      <c r="U328" s="35"/>
      <c r="V328" s="37"/>
      <c r="W328" s="166">
        <v>108</v>
      </c>
      <c r="X328" s="166"/>
      <c r="Y328" s="35"/>
    </row>
    <row r="329" spans="1:25" ht="15.75" thickBot="1">
      <c r="A329" s="14"/>
      <c r="B329" s="158"/>
      <c r="C329" s="167"/>
      <c r="D329" s="167"/>
      <c r="E329" s="47"/>
      <c r="F329" s="37"/>
      <c r="G329" s="167"/>
      <c r="H329" s="167"/>
      <c r="I329" s="47"/>
      <c r="J329" s="37"/>
      <c r="K329" s="167"/>
      <c r="L329" s="167"/>
      <c r="M329" s="47"/>
      <c r="N329" s="37"/>
      <c r="O329" s="167"/>
      <c r="P329" s="167"/>
      <c r="Q329" s="47"/>
      <c r="R329" s="37"/>
      <c r="S329" s="167"/>
      <c r="T329" s="167"/>
      <c r="U329" s="47"/>
      <c r="V329" s="37"/>
      <c r="W329" s="167"/>
      <c r="X329" s="167"/>
      <c r="Y329" s="47"/>
    </row>
    <row r="330" spans="1:25">
      <c r="A330" s="14"/>
      <c r="B330" s="170" t="s">
        <v>278</v>
      </c>
      <c r="C330" s="56"/>
      <c r="D330" s="56"/>
      <c r="E330" s="51"/>
      <c r="F330" s="43"/>
      <c r="G330" s="56"/>
      <c r="H330" s="56"/>
      <c r="I330" s="51"/>
      <c r="J330" s="43"/>
      <c r="K330" s="56"/>
      <c r="L330" s="56"/>
      <c r="M330" s="51"/>
      <c r="N330" s="43"/>
      <c r="O330" s="56"/>
      <c r="P330" s="56"/>
      <c r="Q330" s="51"/>
      <c r="R330" s="43"/>
      <c r="S330" s="56"/>
      <c r="T330" s="56"/>
      <c r="U330" s="51"/>
      <c r="V330" s="43"/>
      <c r="W330" s="56"/>
      <c r="X330" s="56"/>
      <c r="Y330" s="51"/>
    </row>
    <row r="331" spans="1:25">
      <c r="A331" s="14"/>
      <c r="B331" s="170"/>
      <c r="C331" s="181"/>
      <c r="D331" s="181"/>
      <c r="E331" s="66"/>
      <c r="F331" s="43"/>
      <c r="G331" s="181"/>
      <c r="H331" s="181"/>
      <c r="I331" s="66"/>
      <c r="J331" s="43"/>
      <c r="K331" s="181"/>
      <c r="L331" s="181"/>
      <c r="M331" s="66"/>
      <c r="N331" s="43"/>
      <c r="O331" s="181"/>
      <c r="P331" s="181"/>
      <c r="Q331" s="66"/>
      <c r="R331" s="43"/>
      <c r="S331" s="181"/>
      <c r="T331" s="181"/>
      <c r="U331" s="66"/>
      <c r="V331" s="43"/>
      <c r="W331" s="181"/>
      <c r="X331" s="181"/>
      <c r="Y331" s="66"/>
    </row>
    <row r="332" spans="1:25">
      <c r="A332" s="14"/>
      <c r="B332" s="159" t="s">
        <v>386</v>
      </c>
      <c r="C332" s="175"/>
      <c r="D332" s="175"/>
      <c r="E332" s="37"/>
      <c r="F332" s="37"/>
      <c r="G332" s="175"/>
      <c r="H332" s="175"/>
      <c r="I332" s="37"/>
      <c r="J332" s="37"/>
      <c r="K332" s="175"/>
      <c r="L332" s="175"/>
      <c r="M332" s="37"/>
      <c r="N332" s="37"/>
      <c r="O332" s="175"/>
      <c r="P332" s="175"/>
      <c r="Q332" s="37"/>
      <c r="R332" s="37"/>
      <c r="S332" s="175"/>
      <c r="T332" s="175"/>
      <c r="U332" s="37"/>
      <c r="V332" s="37"/>
      <c r="W332" s="175"/>
      <c r="X332" s="175"/>
      <c r="Y332" s="37"/>
    </row>
    <row r="333" spans="1:25">
      <c r="A333" s="14"/>
      <c r="B333" s="159"/>
      <c r="C333" s="175"/>
      <c r="D333" s="175"/>
      <c r="E333" s="37"/>
      <c r="F333" s="37"/>
      <c r="G333" s="175"/>
      <c r="H333" s="175"/>
      <c r="I333" s="37"/>
      <c r="J333" s="37"/>
      <c r="K333" s="175"/>
      <c r="L333" s="175"/>
      <c r="M333" s="37"/>
      <c r="N333" s="37"/>
      <c r="O333" s="175"/>
      <c r="P333" s="175"/>
      <c r="Q333" s="37"/>
      <c r="R333" s="37"/>
      <c r="S333" s="175"/>
      <c r="T333" s="175"/>
      <c r="U333" s="37"/>
      <c r="V333" s="37"/>
      <c r="W333" s="175"/>
      <c r="X333" s="175"/>
      <c r="Y333" s="37"/>
    </row>
    <row r="334" spans="1:25">
      <c r="A334" s="14"/>
      <c r="B334" s="160" t="s">
        <v>373</v>
      </c>
      <c r="C334" s="161" t="s">
        <v>251</v>
      </c>
      <c r="D334" s="161"/>
      <c r="E334" s="43"/>
      <c r="F334" s="43"/>
      <c r="G334" s="161" t="s">
        <v>251</v>
      </c>
      <c r="H334" s="161"/>
      <c r="I334" s="43"/>
      <c r="J334" s="43"/>
      <c r="K334" s="161">
        <v>73</v>
      </c>
      <c r="L334" s="161"/>
      <c r="M334" s="43"/>
      <c r="N334" s="43"/>
      <c r="O334" s="161">
        <v>73</v>
      </c>
      <c r="P334" s="161"/>
      <c r="Q334" s="43"/>
      <c r="R334" s="43"/>
      <c r="S334" s="161" t="s">
        <v>251</v>
      </c>
      <c r="T334" s="161"/>
      <c r="U334" s="43"/>
      <c r="V334" s="43"/>
      <c r="W334" s="161">
        <v>73</v>
      </c>
      <c r="X334" s="161"/>
      <c r="Y334" s="43"/>
    </row>
    <row r="335" spans="1:25" ht="15.75" thickBot="1">
      <c r="A335" s="14"/>
      <c r="B335" s="160"/>
      <c r="C335" s="162"/>
      <c r="D335" s="162"/>
      <c r="E335" s="52"/>
      <c r="F335" s="43"/>
      <c r="G335" s="162"/>
      <c r="H335" s="162"/>
      <c r="I335" s="52"/>
      <c r="J335" s="43"/>
      <c r="K335" s="162"/>
      <c r="L335" s="162"/>
      <c r="M335" s="52"/>
      <c r="N335" s="43"/>
      <c r="O335" s="162"/>
      <c r="P335" s="162"/>
      <c r="Q335" s="52"/>
      <c r="R335" s="43"/>
      <c r="S335" s="162"/>
      <c r="T335" s="162"/>
      <c r="U335" s="52"/>
      <c r="V335" s="43"/>
      <c r="W335" s="162"/>
      <c r="X335" s="162"/>
      <c r="Y335" s="52"/>
    </row>
    <row r="336" spans="1:25">
      <c r="A336" s="14"/>
      <c r="B336" s="158" t="s">
        <v>392</v>
      </c>
      <c r="C336" s="166" t="s">
        <v>251</v>
      </c>
      <c r="D336" s="166"/>
      <c r="E336" s="35"/>
      <c r="F336" s="37"/>
      <c r="G336" s="166" t="s">
        <v>251</v>
      </c>
      <c r="H336" s="166"/>
      <c r="I336" s="35"/>
      <c r="J336" s="37"/>
      <c r="K336" s="166">
        <v>73</v>
      </c>
      <c r="L336" s="166"/>
      <c r="M336" s="35"/>
      <c r="N336" s="37"/>
      <c r="O336" s="166">
        <v>73</v>
      </c>
      <c r="P336" s="166"/>
      <c r="Q336" s="35"/>
      <c r="R336" s="37"/>
      <c r="S336" s="166" t="s">
        <v>251</v>
      </c>
      <c r="T336" s="166"/>
      <c r="U336" s="35"/>
      <c r="V336" s="37"/>
      <c r="W336" s="166">
        <v>73</v>
      </c>
      <c r="X336" s="166"/>
      <c r="Y336" s="35"/>
    </row>
    <row r="337" spans="1:25" ht="15.75" thickBot="1">
      <c r="A337" s="14"/>
      <c r="B337" s="158"/>
      <c r="C337" s="167"/>
      <c r="D337" s="167"/>
      <c r="E337" s="47"/>
      <c r="F337" s="37"/>
      <c r="G337" s="167"/>
      <c r="H337" s="167"/>
      <c r="I337" s="47"/>
      <c r="J337" s="37"/>
      <c r="K337" s="167"/>
      <c r="L337" s="167"/>
      <c r="M337" s="47"/>
      <c r="N337" s="37"/>
      <c r="O337" s="167"/>
      <c r="P337" s="167"/>
      <c r="Q337" s="47"/>
      <c r="R337" s="37"/>
      <c r="S337" s="167"/>
      <c r="T337" s="167"/>
      <c r="U337" s="47"/>
      <c r="V337" s="37"/>
      <c r="W337" s="167"/>
      <c r="X337" s="167"/>
      <c r="Y337" s="47"/>
    </row>
    <row r="338" spans="1:25">
      <c r="A338" s="14"/>
      <c r="B338" s="170" t="s">
        <v>281</v>
      </c>
      <c r="C338" s="171"/>
      <c r="D338" s="171"/>
      <c r="E338" s="51"/>
      <c r="F338" s="43"/>
      <c r="G338" s="171"/>
      <c r="H338" s="171"/>
      <c r="I338" s="51"/>
      <c r="J338" s="43"/>
      <c r="K338" s="171"/>
      <c r="L338" s="171"/>
      <c r="M338" s="51"/>
      <c r="N338" s="43"/>
      <c r="O338" s="171"/>
      <c r="P338" s="171"/>
      <c r="Q338" s="51"/>
      <c r="R338" s="43"/>
      <c r="S338" s="171"/>
      <c r="T338" s="171"/>
      <c r="U338" s="51"/>
      <c r="V338" s="43"/>
      <c r="W338" s="171"/>
      <c r="X338" s="171"/>
      <c r="Y338" s="51"/>
    </row>
    <row r="339" spans="1:25">
      <c r="A339" s="14"/>
      <c r="B339" s="170"/>
      <c r="C339" s="177"/>
      <c r="D339" s="177"/>
      <c r="E339" s="66"/>
      <c r="F339" s="43"/>
      <c r="G339" s="177"/>
      <c r="H339" s="177"/>
      <c r="I339" s="66"/>
      <c r="J339" s="43"/>
      <c r="K339" s="177"/>
      <c r="L339" s="177"/>
      <c r="M339" s="66"/>
      <c r="N339" s="43"/>
      <c r="O339" s="177"/>
      <c r="P339" s="177"/>
      <c r="Q339" s="66"/>
      <c r="R339" s="43"/>
      <c r="S339" s="177"/>
      <c r="T339" s="177"/>
      <c r="U339" s="66"/>
      <c r="V339" s="43"/>
      <c r="W339" s="177"/>
      <c r="X339" s="177"/>
      <c r="Y339" s="66"/>
    </row>
    <row r="340" spans="1:25">
      <c r="A340" s="14"/>
      <c r="B340" s="159" t="s">
        <v>373</v>
      </c>
      <c r="C340" s="175" t="s">
        <v>251</v>
      </c>
      <c r="D340" s="175"/>
      <c r="E340" s="37"/>
      <c r="F340" s="37"/>
      <c r="G340" s="175" t="s">
        <v>251</v>
      </c>
      <c r="H340" s="175"/>
      <c r="I340" s="37"/>
      <c r="J340" s="37"/>
      <c r="K340" s="179">
        <v>1239</v>
      </c>
      <c r="L340" s="179"/>
      <c r="M340" s="37"/>
      <c r="N340" s="37"/>
      <c r="O340" s="179">
        <v>1239</v>
      </c>
      <c r="P340" s="179"/>
      <c r="Q340" s="37"/>
      <c r="R340" s="37"/>
      <c r="S340" s="175" t="s">
        <v>251</v>
      </c>
      <c r="T340" s="175"/>
      <c r="U340" s="37"/>
      <c r="V340" s="37"/>
      <c r="W340" s="179">
        <v>1239</v>
      </c>
      <c r="X340" s="179"/>
      <c r="Y340" s="37"/>
    </row>
    <row r="341" spans="1:25" ht="15.75" thickBot="1">
      <c r="A341" s="14"/>
      <c r="B341" s="159"/>
      <c r="C341" s="167"/>
      <c r="D341" s="167"/>
      <c r="E341" s="47"/>
      <c r="F341" s="37"/>
      <c r="G341" s="167"/>
      <c r="H341" s="167"/>
      <c r="I341" s="47"/>
      <c r="J341" s="37"/>
      <c r="K341" s="169"/>
      <c r="L341" s="169"/>
      <c r="M341" s="47"/>
      <c r="N341" s="37"/>
      <c r="O341" s="169"/>
      <c r="P341" s="169"/>
      <c r="Q341" s="47"/>
      <c r="R341" s="37"/>
      <c r="S341" s="167"/>
      <c r="T341" s="167"/>
      <c r="U341" s="47"/>
      <c r="V341" s="37"/>
      <c r="W341" s="169"/>
      <c r="X341" s="169"/>
      <c r="Y341" s="47"/>
    </row>
    <row r="342" spans="1:25">
      <c r="A342" s="14"/>
      <c r="B342" s="170" t="s">
        <v>393</v>
      </c>
      <c r="C342" s="171" t="s">
        <v>251</v>
      </c>
      <c r="D342" s="171"/>
      <c r="E342" s="51"/>
      <c r="F342" s="43"/>
      <c r="G342" s="171" t="s">
        <v>251</v>
      </c>
      <c r="H342" s="171"/>
      <c r="I342" s="51"/>
      <c r="J342" s="43"/>
      <c r="K342" s="172">
        <v>1239</v>
      </c>
      <c r="L342" s="172"/>
      <c r="M342" s="51"/>
      <c r="N342" s="43"/>
      <c r="O342" s="172">
        <v>1239</v>
      </c>
      <c r="P342" s="172"/>
      <c r="Q342" s="51"/>
      <c r="R342" s="43"/>
      <c r="S342" s="171" t="s">
        <v>251</v>
      </c>
      <c r="T342" s="171"/>
      <c r="U342" s="51"/>
      <c r="V342" s="43"/>
      <c r="W342" s="172">
        <v>1239</v>
      </c>
      <c r="X342" s="172"/>
      <c r="Y342" s="51"/>
    </row>
    <row r="343" spans="1:25" ht="15.75" thickBot="1">
      <c r="A343" s="14"/>
      <c r="B343" s="170"/>
      <c r="C343" s="162"/>
      <c r="D343" s="162"/>
      <c r="E343" s="52"/>
      <c r="F343" s="43"/>
      <c r="G343" s="162"/>
      <c r="H343" s="162"/>
      <c r="I343" s="52"/>
      <c r="J343" s="43"/>
      <c r="K343" s="164"/>
      <c r="L343" s="164"/>
      <c r="M343" s="52"/>
      <c r="N343" s="43"/>
      <c r="O343" s="164"/>
      <c r="P343" s="164"/>
      <c r="Q343" s="52"/>
      <c r="R343" s="43"/>
      <c r="S343" s="162"/>
      <c r="T343" s="162"/>
      <c r="U343" s="52"/>
      <c r="V343" s="43"/>
      <c r="W343" s="164"/>
      <c r="X343" s="164"/>
      <c r="Y343" s="52"/>
    </row>
    <row r="344" spans="1:25">
      <c r="A344" s="14"/>
      <c r="B344" s="182" t="s">
        <v>284</v>
      </c>
      <c r="C344" s="166"/>
      <c r="D344" s="166"/>
      <c r="E344" s="35"/>
      <c r="F344" s="37"/>
      <c r="G344" s="166"/>
      <c r="H344" s="166"/>
      <c r="I344" s="35"/>
      <c r="J344" s="37"/>
      <c r="K344" s="166"/>
      <c r="L344" s="166"/>
      <c r="M344" s="35"/>
      <c r="N344" s="37"/>
      <c r="O344" s="166"/>
      <c r="P344" s="166"/>
      <c r="Q344" s="35"/>
      <c r="R344" s="37"/>
      <c r="S344" s="166"/>
      <c r="T344" s="166"/>
      <c r="U344" s="35"/>
      <c r="V344" s="37"/>
      <c r="W344" s="166"/>
      <c r="X344" s="166"/>
      <c r="Y344" s="35"/>
    </row>
    <row r="345" spans="1:25">
      <c r="A345" s="14"/>
      <c r="B345" s="182"/>
      <c r="C345" s="183"/>
      <c r="D345" s="183"/>
      <c r="E345" s="36"/>
      <c r="F345" s="37"/>
      <c r="G345" s="183"/>
      <c r="H345" s="183"/>
      <c r="I345" s="36"/>
      <c r="J345" s="37"/>
      <c r="K345" s="183"/>
      <c r="L345" s="183"/>
      <c r="M345" s="36"/>
      <c r="N345" s="37"/>
      <c r="O345" s="183"/>
      <c r="P345" s="183"/>
      <c r="Q345" s="36"/>
      <c r="R345" s="37"/>
      <c r="S345" s="183"/>
      <c r="T345" s="183"/>
      <c r="U345" s="36"/>
      <c r="V345" s="37"/>
      <c r="W345" s="183"/>
      <c r="X345" s="183"/>
      <c r="Y345" s="36"/>
    </row>
    <row r="346" spans="1:25">
      <c r="A346" s="14"/>
      <c r="B346" s="170" t="s">
        <v>373</v>
      </c>
      <c r="C346" s="161" t="s">
        <v>251</v>
      </c>
      <c r="D346" s="161"/>
      <c r="E346" s="43"/>
      <c r="F346" s="43"/>
      <c r="G346" s="161" t="s">
        <v>251</v>
      </c>
      <c r="H346" s="161"/>
      <c r="I346" s="43"/>
      <c r="J346" s="43"/>
      <c r="K346" s="161">
        <v>441</v>
      </c>
      <c r="L346" s="161"/>
      <c r="M346" s="43"/>
      <c r="N346" s="43"/>
      <c r="O346" s="161">
        <v>441</v>
      </c>
      <c r="P346" s="161"/>
      <c r="Q346" s="43"/>
      <c r="R346" s="43"/>
      <c r="S346" s="161" t="s">
        <v>251</v>
      </c>
      <c r="T346" s="161"/>
      <c r="U346" s="43"/>
      <c r="V346" s="43"/>
      <c r="W346" s="161">
        <v>441</v>
      </c>
      <c r="X346" s="161"/>
      <c r="Y346" s="43"/>
    </row>
    <row r="347" spans="1:25" ht="15.75" thickBot="1">
      <c r="A347" s="14"/>
      <c r="B347" s="170"/>
      <c r="C347" s="162"/>
      <c r="D347" s="162"/>
      <c r="E347" s="52"/>
      <c r="F347" s="43"/>
      <c r="G347" s="162"/>
      <c r="H347" s="162"/>
      <c r="I347" s="52"/>
      <c r="J347" s="43"/>
      <c r="K347" s="162"/>
      <c r="L347" s="162"/>
      <c r="M347" s="52"/>
      <c r="N347" s="43"/>
      <c r="O347" s="162"/>
      <c r="P347" s="162"/>
      <c r="Q347" s="52"/>
      <c r="R347" s="43"/>
      <c r="S347" s="162"/>
      <c r="T347" s="162"/>
      <c r="U347" s="52"/>
      <c r="V347" s="43"/>
      <c r="W347" s="162"/>
      <c r="X347" s="162"/>
      <c r="Y347" s="52"/>
    </row>
    <row r="348" spans="1:25">
      <c r="A348" s="14"/>
      <c r="B348" s="182" t="s">
        <v>394</v>
      </c>
      <c r="C348" s="166" t="s">
        <v>251</v>
      </c>
      <c r="D348" s="166"/>
      <c r="E348" s="35"/>
      <c r="F348" s="37"/>
      <c r="G348" s="166" t="s">
        <v>251</v>
      </c>
      <c r="H348" s="166"/>
      <c r="I348" s="35"/>
      <c r="J348" s="37"/>
      <c r="K348" s="166">
        <v>441</v>
      </c>
      <c r="L348" s="166"/>
      <c r="M348" s="35"/>
      <c r="N348" s="37"/>
      <c r="O348" s="166">
        <v>441</v>
      </c>
      <c r="P348" s="166"/>
      <c r="Q348" s="35"/>
      <c r="R348" s="37"/>
      <c r="S348" s="166" t="s">
        <v>251</v>
      </c>
      <c r="T348" s="166"/>
      <c r="U348" s="35"/>
      <c r="V348" s="37"/>
      <c r="W348" s="166">
        <v>441</v>
      </c>
      <c r="X348" s="166"/>
      <c r="Y348" s="35"/>
    </row>
    <row r="349" spans="1:25" ht="15.75" thickBot="1">
      <c r="A349" s="14"/>
      <c r="B349" s="182"/>
      <c r="C349" s="167"/>
      <c r="D349" s="167"/>
      <c r="E349" s="47"/>
      <c r="F349" s="37"/>
      <c r="G349" s="167"/>
      <c r="H349" s="167"/>
      <c r="I349" s="47"/>
      <c r="J349" s="37"/>
      <c r="K349" s="167"/>
      <c r="L349" s="167"/>
      <c r="M349" s="47"/>
      <c r="N349" s="37"/>
      <c r="O349" s="167"/>
      <c r="P349" s="167"/>
      <c r="Q349" s="47"/>
      <c r="R349" s="37"/>
      <c r="S349" s="167"/>
      <c r="T349" s="167"/>
      <c r="U349" s="47"/>
      <c r="V349" s="37"/>
      <c r="W349" s="167"/>
      <c r="X349" s="167"/>
      <c r="Y349" s="47"/>
    </row>
    <row r="350" spans="1:25">
      <c r="A350" s="14"/>
      <c r="B350" s="154" t="s">
        <v>285</v>
      </c>
      <c r="C350" s="191"/>
      <c r="D350" s="191"/>
      <c r="E350" s="191"/>
      <c r="F350" s="23"/>
      <c r="G350" s="191"/>
      <c r="H350" s="191"/>
      <c r="I350" s="191"/>
      <c r="J350" s="23"/>
      <c r="K350" s="191"/>
      <c r="L350" s="191"/>
      <c r="M350" s="191"/>
      <c r="N350" s="23"/>
      <c r="O350" s="191"/>
      <c r="P350" s="191"/>
      <c r="Q350" s="191"/>
      <c r="R350" s="23"/>
      <c r="S350" s="191"/>
      <c r="T350" s="191"/>
      <c r="U350" s="191"/>
      <c r="V350" s="23"/>
      <c r="W350" s="191"/>
      <c r="X350" s="191"/>
      <c r="Y350" s="191"/>
    </row>
    <row r="351" spans="1:25">
      <c r="A351" s="14"/>
      <c r="B351" s="158" t="s">
        <v>371</v>
      </c>
      <c r="C351" s="175" t="s">
        <v>251</v>
      </c>
      <c r="D351" s="175"/>
      <c r="E351" s="37"/>
      <c r="F351" s="37"/>
      <c r="G351" s="175" t="s">
        <v>251</v>
      </c>
      <c r="H351" s="175"/>
      <c r="I351" s="37"/>
      <c r="J351" s="37"/>
      <c r="K351" s="175" t="s">
        <v>251</v>
      </c>
      <c r="L351" s="175"/>
      <c r="M351" s="37"/>
      <c r="N351" s="37"/>
      <c r="O351" s="175" t="s">
        <v>251</v>
      </c>
      <c r="P351" s="175"/>
      <c r="Q351" s="37"/>
      <c r="R351" s="37"/>
      <c r="S351" s="175">
        <v>32</v>
      </c>
      <c r="T351" s="175"/>
      <c r="U351" s="37"/>
      <c r="V351" s="37"/>
      <c r="W351" s="175">
        <v>32</v>
      </c>
      <c r="X351" s="175"/>
      <c r="Y351" s="37"/>
    </row>
    <row r="352" spans="1:25" ht="15.75" thickBot="1">
      <c r="A352" s="14"/>
      <c r="B352" s="158"/>
      <c r="C352" s="167"/>
      <c r="D352" s="167"/>
      <c r="E352" s="47"/>
      <c r="F352" s="37"/>
      <c r="G352" s="167"/>
      <c r="H352" s="167"/>
      <c r="I352" s="47"/>
      <c r="J352" s="37"/>
      <c r="K352" s="167"/>
      <c r="L352" s="167"/>
      <c r="M352" s="47"/>
      <c r="N352" s="37"/>
      <c r="O352" s="167"/>
      <c r="P352" s="167"/>
      <c r="Q352" s="47"/>
      <c r="R352" s="37"/>
      <c r="S352" s="167"/>
      <c r="T352" s="167"/>
      <c r="U352" s="47"/>
      <c r="V352" s="37"/>
      <c r="W352" s="167"/>
      <c r="X352" s="167"/>
      <c r="Y352" s="47"/>
    </row>
    <row r="353" spans="1:25">
      <c r="A353" s="14"/>
      <c r="B353" s="180" t="s">
        <v>395</v>
      </c>
      <c r="C353" s="171" t="s">
        <v>251</v>
      </c>
      <c r="D353" s="171"/>
      <c r="E353" s="51"/>
      <c r="F353" s="43"/>
      <c r="G353" s="171" t="s">
        <v>251</v>
      </c>
      <c r="H353" s="171"/>
      <c r="I353" s="51"/>
      <c r="J353" s="43"/>
      <c r="K353" s="171" t="s">
        <v>251</v>
      </c>
      <c r="L353" s="171"/>
      <c r="M353" s="51"/>
      <c r="N353" s="43"/>
      <c r="O353" s="171" t="s">
        <v>251</v>
      </c>
      <c r="P353" s="171"/>
      <c r="Q353" s="51"/>
      <c r="R353" s="43"/>
      <c r="S353" s="171">
        <v>32</v>
      </c>
      <c r="T353" s="171"/>
      <c r="U353" s="51"/>
      <c r="V353" s="43"/>
      <c r="W353" s="171">
        <v>32</v>
      </c>
      <c r="X353" s="171"/>
      <c r="Y353" s="51"/>
    </row>
    <row r="354" spans="1:25" ht="15.75" thickBot="1">
      <c r="A354" s="14"/>
      <c r="B354" s="180"/>
      <c r="C354" s="162"/>
      <c r="D354" s="162"/>
      <c r="E354" s="52"/>
      <c r="F354" s="43"/>
      <c r="G354" s="162"/>
      <c r="H354" s="162"/>
      <c r="I354" s="52"/>
      <c r="J354" s="43"/>
      <c r="K354" s="162"/>
      <c r="L354" s="162"/>
      <c r="M354" s="52"/>
      <c r="N354" s="43"/>
      <c r="O354" s="162"/>
      <c r="P354" s="162"/>
      <c r="Q354" s="52"/>
      <c r="R354" s="43"/>
      <c r="S354" s="162"/>
      <c r="T354" s="162"/>
      <c r="U354" s="52"/>
      <c r="V354" s="43"/>
      <c r="W354" s="162"/>
      <c r="X354" s="162"/>
      <c r="Y354" s="52"/>
    </row>
    <row r="355" spans="1:25">
      <c r="A355" s="14"/>
      <c r="B355" s="158" t="s">
        <v>396</v>
      </c>
      <c r="C355" s="168">
        <v>3714</v>
      </c>
      <c r="D355" s="168"/>
      <c r="E355" s="35"/>
      <c r="F355" s="37"/>
      <c r="G355" s="168">
        <v>1044</v>
      </c>
      <c r="H355" s="168"/>
      <c r="I355" s="35"/>
      <c r="J355" s="37"/>
      <c r="K355" s="168">
        <v>11217</v>
      </c>
      <c r="L355" s="168"/>
      <c r="M355" s="35"/>
      <c r="N355" s="37"/>
      <c r="O355" s="168">
        <v>15975</v>
      </c>
      <c r="P355" s="168"/>
      <c r="Q355" s="35"/>
      <c r="R355" s="37"/>
      <c r="S355" s="166">
        <v>32</v>
      </c>
      <c r="T355" s="166"/>
      <c r="U355" s="35"/>
      <c r="V355" s="37"/>
      <c r="W355" s="168">
        <v>16007</v>
      </c>
      <c r="X355" s="168"/>
      <c r="Y355" s="35"/>
    </row>
    <row r="356" spans="1:25" ht="15.75" thickBot="1">
      <c r="A356" s="14"/>
      <c r="B356" s="158"/>
      <c r="C356" s="169"/>
      <c r="D356" s="169"/>
      <c r="E356" s="47"/>
      <c r="F356" s="37"/>
      <c r="G356" s="169"/>
      <c r="H356" s="169"/>
      <c r="I356" s="47"/>
      <c r="J356" s="37"/>
      <c r="K356" s="169"/>
      <c r="L356" s="169"/>
      <c r="M356" s="47"/>
      <c r="N356" s="37"/>
      <c r="O356" s="169"/>
      <c r="P356" s="169"/>
      <c r="Q356" s="47"/>
      <c r="R356" s="37"/>
      <c r="S356" s="167"/>
      <c r="T356" s="167"/>
      <c r="U356" s="47"/>
      <c r="V356" s="37"/>
      <c r="W356" s="169"/>
      <c r="X356" s="169"/>
      <c r="Y356" s="47"/>
    </row>
    <row r="357" spans="1:25">
      <c r="A357" s="14"/>
      <c r="B357" s="180" t="s">
        <v>289</v>
      </c>
      <c r="C357" s="171"/>
      <c r="D357" s="171"/>
      <c r="E357" s="51"/>
      <c r="F357" s="43"/>
      <c r="G357" s="171"/>
      <c r="H357" s="171"/>
      <c r="I357" s="51"/>
      <c r="J357" s="43"/>
      <c r="K357" s="171"/>
      <c r="L357" s="171"/>
      <c r="M357" s="51"/>
      <c r="N357" s="43"/>
      <c r="O357" s="171"/>
      <c r="P357" s="171"/>
      <c r="Q357" s="51"/>
      <c r="R357" s="43"/>
      <c r="S357" s="171"/>
      <c r="T357" s="171"/>
      <c r="U357" s="51"/>
      <c r="V357" s="43"/>
      <c r="W357" s="171"/>
      <c r="X357" s="171"/>
      <c r="Y357" s="51"/>
    </row>
    <row r="358" spans="1:25">
      <c r="A358" s="14"/>
      <c r="B358" s="180"/>
      <c r="C358" s="177"/>
      <c r="D358" s="177"/>
      <c r="E358" s="66"/>
      <c r="F358" s="43"/>
      <c r="G358" s="177"/>
      <c r="H358" s="177"/>
      <c r="I358" s="66"/>
      <c r="J358" s="43"/>
      <c r="K358" s="177"/>
      <c r="L358" s="177"/>
      <c r="M358" s="66"/>
      <c r="N358" s="43"/>
      <c r="O358" s="177"/>
      <c r="P358" s="177"/>
      <c r="Q358" s="66"/>
      <c r="R358" s="43"/>
      <c r="S358" s="177"/>
      <c r="T358" s="177"/>
      <c r="U358" s="66"/>
      <c r="V358" s="43"/>
      <c r="W358" s="177"/>
      <c r="X358" s="177"/>
      <c r="Y358" s="66"/>
    </row>
    <row r="359" spans="1:25">
      <c r="A359" s="14"/>
      <c r="B359" s="158" t="s">
        <v>388</v>
      </c>
      <c r="C359" s="175"/>
      <c r="D359" s="175"/>
      <c r="E359" s="37"/>
      <c r="F359" s="37"/>
      <c r="G359" s="175"/>
      <c r="H359" s="175"/>
      <c r="I359" s="37"/>
      <c r="J359" s="37"/>
      <c r="K359" s="175"/>
      <c r="L359" s="175"/>
      <c r="M359" s="37"/>
      <c r="N359" s="37"/>
      <c r="O359" s="175"/>
      <c r="P359" s="175"/>
      <c r="Q359" s="37"/>
      <c r="R359" s="37"/>
      <c r="S359" s="175"/>
      <c r="T359" s="175"/>
      <c r="U359" s="37"/>
      <c r="V359" s="37"/>
      <c r="W359" s="175"/>
      <c r="X359" s="175"/>
      <c r="Y359" s="37"/>
    </row>
    <row r="360" spans="1:25">
      <c r="A360" s="14"/>
      <c r="B360" s="158"/>
      <c r="C360" s="175"/>
      <c r="D360" s="175"/>
      <c r="E360" s="37"/>
      <c r="F360" s="37"/>
      <c r="G360" s="175"/>
      <c r="H360" s="175"/>
      <c r="I360" s="37"/>
      <c r="J360" s="37"/>
      <c r="K360" s="175"/>
      <c r="L360" s="175"/>
      <c r="M360" s="37"/>
      <c r="N360" s="37"/>
      <c r="O360" s="175"/>
      <c r="P360" s="175"/>
      <c r="Q360" s="37"/>
      <c r="R360" s="37"/>
      <c r="S360" s="175"/>
      <c r="T360" s="175"/>
      <c r="U360" s="37"/>
      <c r="V360" s="37"/>
      <c r="W360" s="175"/>
      <c r="X360" s="175"/>
      <c r="Y360" s="37"/>
    </row>
    <row r="361" spans="1:25">
      <c r="A361" s="14"/>
      <c r="B361" s="173" t="s">
        <v>390</v>
      </c>
      <c r="C361" s="161"/>
      <c r="D361" s="161"/>
      <c r="E361" s="43"/>
      <c r="F361" s="43"/>
      <c r="G361" s="161"/>
      <c r="H361" s="161"/>
      <c r="I361" s="43"/>
      <c r="J361" s="43"/>
      <c r="K361" s="161"/>
      <c r="L361" s="161"/>
      <c r="M361" s="43"/>
      <c r="N361" s="43"/>
      <c r="O361" s="161"/>
      <c r="P361" s="161"/>
      <c r="Q361" s="43"/>
      <c r="R361" s="43"/>
      <c r="S361" s="161"/>
      <c r="T361" s="161"/>
      <c r="U361" s="43"/>
      <c r="V361" s="43"/>
      <c r="W361" s="161"/>
      <c r="X361" s="161"/>
      <c r="Y361" s="43"/>
    </row>
    <row r="362" spans="1:25">
      <c r="A362" s="14"/>
      <c r="B362" s="173"/>
      <c r="C362" s="161"/>
      <c r="D362" s="161"/>
      <c r="E362" s="43"/>
      <c r="F362" s="43"/>
      <c r="G362" s="161"/>
      <c r="H362" s="161"/>
      <c r="I362" s="43"/>
      <c r="J362" s="43"/>
      <c r="K362" s="161"/>
      <c r="L362" s="161"/>
      <c r="M362" s="43"/>
      <c r="N362" s="43"/>
      <c r="O362" s="161"/>
      <c r="P362" s="161"/>
      <c r="Q362" s="43"/>
      <c r="R362" s="43"/>
      <c r="S362" s="161"/>
      <c r="T362" s="161"/>
      <c r="U362" s="43"/>
      <c r="V362" s="43"/>
      <c r="W362" s="161"/>
      <c r="X362" s="161"/>
      <c r="Y362" s="43"/>
    </row>
    <row r="363" spans="1:25">
      <c r="A363" s="14"/>
      <c r="B363" s="174" t="s">
        <v>373</v>
      </c>
      <c r="C363" s="175">
        <v>607</v>
      </c>
      <c r="D363" s="175"/>
      <c r="E363" s="37"/>
      <c r="F363" s="37"/>
      <c r="G363" s="175" t="s">
        <v>251</v>
      </c>
      <c r="H363" s="175"/>
      <c r="I363" s="37"/>
      <c r="J363" s="37"/>
      <c r="K363" s="175">
        <v>466</v>
      </c>
      <c r="L363" s="175"/>
      <c r="M363" s="37"/>
      <c r="N363" s="37"/>
      <c r="O363" s="179">
        <v>1073</v>
      </c>
      <c r="P363" s="179"/>
      <c r="Q363" s="37"/>
      <c r="R363" s="37"/>
      <c r="S363" s="175" t="s">
        <v>251</v>
      </c>
      <c r="T363" s="175"/>
      <c r="U363" s="37"/>
      <c r="V363" s="37"/>
      <c r="W363" s="179">
        <v>1073</v>
      </c>
      <c r="X363" s="179"/>
      <c r="Y363" s="37"/>
    </row>
    <row r="364" spans="1:25" ht="15.75" thickBot="1">
      <c r="A364" s="14"/>
      <c r="B364" s="174"/>
      <c r="C364" s="167"/>
      <c r="D364" s="167"/>
      <c r="E364" s="47"/>
      <c r="F364" s="37"/>
      <c r="G364" s="167"/>
      <c r="H364" s="167"/>
      <c r="I364" s="47"/>
      <c r="J364" s="37"/>
      <c r="K364" s="167"/>
      <c r="L364" s="167"/>
      <c r="M364" s="47"/>
      <c r="N364" s="37"/>
      <c r="O364" s="169"/>
      <c r="P364" s="169"/>
      <c r="Q364" s="47"/>
      <c r="R364" s="37"/>
      <c r="S364" s="167"/>
      <c r="T364" s="167"/>
      <c r="U364" s="47"/>
      <c r="V364" s="37"/>
      <c r="W364" s="169"/>
      <c r="X364" s="169"/>
      <c r="Y364" s="47"/>
    </row>
    <row r="365" spans="1:25">
      <c r="A365" s="14"/>
      <c r="B365" s="170" t="s">
        <v>391</v>
      </c>
      <c r="C365" s="171">
        <v>607</v>
      </c>
      <c r="D365" s="171"/>
      <c r="E365" s="51"/>
      <c r="F365" s="43"/>
      <c r="G365" s="171" t="s">
        <v>251</v>
      </c>
      <c r="H365" s="171"/>
      <c r="I365" s="51"/>
      <c r="J365" s="43"/>
      <c r="K365" s="171">
        <v>466</v>
      </c>
      <c r="L365" s="171"/>
      <c r="M365" s="51"/>
      <c r="N365" s="43"/>
      <c r="O365" s="172">
        <v>1073</v>
      </c>
      <c r="P365" s="172"/>
      <c r="Q365" s="51"/>
      <c r="R365" s="43"/>
      <c r="S365" s="171" t="s">
        <v>251</v>
      </c>
      <c r="T365" s="171"/>
      <c r="U365" s="51"/>
      <c r="V365" s="43"/>
      <c r="W365" s="172">
        <v>1073</v>
      </c>
      <c r="X365" s="172"/>
      <c r="Y365" s="51"/>
    </row>
    <row r="366" spans="1:25" ht="15.75" thickBot="1">
      <c r="A366" s="14"/>
      <c r="B366" s="170"/>
      <c r="C366" s="162"/>
      <c r="D366" s="162"/>
      <c r="E366" s="52"/>
      <c r="F366" s="43"/>
      <c r="G366" s="162"/>
      <c r="H366" s="162"/>
      <c r="I366" s="52"/>
      <c r="J366" s="43"/>
      <c r="K366" s="162"/>
      <c r="L366" s="162"/>
      <c r="M366" s="52"/>
      <c r="N366" s="43"/>
      <c r="O366" s="164"/>
      <c r="P366" s="164"/>
      <c r="Q366" s="52"/>
      <c r="R366" s="43"/>
      <c r="S366" s="162"/>
      <c r="T366" s="162"/>
      <c r="U366" s="52"/>
      <c r="V366" s="43"/>
      <c r="W366" s="164"/>
      <c r="X366" s="164"/>
      <c r="Y366" s="52"/>
    </row>
    <row r="367" spans="1:25">
      <c r="A367" s="14"/>
      <c r="B367" s="158" t="s">
        <v>313</v>
      </c>
      <c r="C367" s="166"/>
      <c r="D367" s="166"/>
      <c r="E367" s="35"/>
      <c r="F367" s="37"/>
      <c r="G367" s="166"/>
      <c r="H367" s="166"/>
      <c r="I367" s="35"/>
      <c r="J367" s="37"/>
      <c r="K367" s="166"/>
      <c r="L367" s="166"/>
      <c r="M367" s="35"/>
      <c r="N367" s="37"/>
      <c r="O367" s="166"/>
      <c r="P367" s="166"/>
      <c r="Q367" s="35"/>
      <c r="R367" s="37"/>
      <c r="S367" s="166"/>
      <c r="T367" s="166"/>
      <c r="U367" s="35"/>
      <c r="V367" s="37"/>
      <c r="W367" s="166"/>
      <c r="X367" s="166"/>
      <c r="Y367" s="35"/>
    </row>
    <row r="368" spans="1:25">
      <c r="A368" s="14"/>
      <c r="B368" s="158"/>
      <c r="C368" s="175"/>
      <c r="D368" s="175"/>
      <c r="E368" s="37"/>
      <c r="F368" s="37"/>
      <c r="G368" s="175"/>
      <c r="H368" s="175"/>
      <c r="I368" s="37"/>
      <c r="J368" s="37"/>
      <c r="K368" s="175"/>
      <c r="L368" s="175"/>
      <c r="M368" s="37"/>
      <c r="N368" s="37"/>
      <c r="O368" s="175"/>
      <c r="P368" s="175"/>
      <c r="Q368" s="37"/>
      <c r="R368" s="37"/>
      <c r="S368" s="175"/>
      <c r="T368" s="175"/>
      <c r="U368" s="37"/>
      <c r="V368" s="37"/>
      <c r="W368" s="175"/>
      <c r="X368" s="175"/>
      <c r="Y368" s="37"/>
    </row>
    <row r="369" spans="1:49">
      <c r="A369" s="14"/>
      <c r="B369" s="173" t="s">
        <v>386</v>
      </c>
      <c r="C369" s="161"/>
      <c r="D369" s="161"/>
      <c r="E369" s="43"/>
      <c r="F369" s="43"/>
      <c r="G369" s="161"/>
      <c r="H369" s="161"/>
      <c r="I369" s="43"/>
      <c r="J369" s="43"/>
      <c r="K369" s="161"/>
      <c r="L369" s="161"/>
      <c r="M369" s="43"/>
      <c r="N369" s="43"/>
      <c r="O369" s="161"/>
      <c r="P369" s="161"/>
      <c r="Q369" s="43"/>
      <c r="R369" s="43"/>
      <c r="S369" s="161"/>
      <c r="T369" s="161"/>
      <c r="U369" s="43"/>
      <c r="V369" s="43"/>
      <c r="W369" s="161"/>
      <c r="X369" s="161"/>
      <c r="Y369" s="43"/>
    </row>
    <row r="370" spans="1:49">
      <c r="A370" s="14"/>
      <c r="B370" s="173"/>
      <c r="C370" s="161"/>
      <c r="D370" s="161"/>
      <c r="E370" s="43"/>
      <c r="F370" s="43"/>
      <c r="G370" s="161"/>
      <c r="H370" s="161"/>
      <c r="I370" s="43"/>
      <c r="J370" s="43"/>
      <c r="K370" s="161"/>
      <c r="L370" s="161"/>
      <c r="M370" s="43"/>
      <c r="N370" s="43"/>
      <c r="O370" s="161"/>
      <c r="P370" s="161"/>
      <c r="Q370" s="43"/>
      <c r="R370" s="43"/>
      <c r="S370" s="161"/>
      <c r="T370" s="161"/>
      <c r="U370" s="43"/>
      <c r="V370" s="43"/>
      <c r="W370" s="161"/>
      <c r="X370" s="161"/>
      <c r="Y370" s="43"/>
    </row>
    <row r="371" spans="1:49">
      <c r="A371" s="14"/>
      <c r="B371" s="174" t="s">
        <v>372</v>
      </c>
      <c r="C371" s="175" t="s">
        <v>251</v>
      </c>
      <c r="D371" s="175"/>
      <c r="E371" s="37"/>
      <c r="F371" s="37"/>
      <c r="G371" s="175" t="s">
        <v>251</v>
      </c>
      <c r="H371" s="175"/>
      <c r="I371" s="37"/>
      <c r="J371" s="37"/>
      <c r="K371" s="175">
        <v>252</v>
      </c>
      <c r="L371" s="175"/>
      <c r="M371" s="37"/>
      <c r="N371" s="37"/>
      <c r="O371" s="175">
        <v>252</v>
      </c>
      <c r="P371" s="175"/>
      <c r="Q371" s="37"/>
      <c r="R371" s="37"/>
      <c r="S371" s="175" t="s">
        <v>251</v>
      </c>
      <c r="T371" s="175"/>
      <c r="U371" s="37"/>
      <c r="V371" s="37"/>
      <c r="W371" s="175">
        <v>252</v>
      </c>
      <c r="X371" s="175"/>
      <c r="Y371" s="37"/>
    </row>
    <row r="372" spans="1:49" ht="15.75" thickBot="1">
      <c r="A372" s="14"/>
      <c r="B372" s="174"/>
      <c r="C372" s="167"/>
      <c r="D372" s="167"/>
      <c r="E372" s="47"/>
      <c r="F372" s="37"/>
      <c r="G372" s="167"/>
      <c r="H372" s="167"/>
      <c r="I372" s="47"/>
      <c r="J372" s="37"/>
      <c r="K372" s="167"/>
      <c r="L372" s="167"/>
      <c r="M372" s="47"/>
      <c r="N372" s="37"/>
      <c r="O372" s="167"/>
      <c r="P372" s="167"/>
      <c r="Q372" s="47"/>
      <c r="R372" s="37"/>
      <c r="S372" s="167"/>
      <c r="T372" s="167"/>
      <c r="U372" s="47"/>
      <c r="V372" s="37"/>
      <c r="W372" s="167"/>
      <c r="X372" s="167"/>
      <c r="Y372" s="47"/>
    </row>
    <row r="373" spans="1:49">
      <c r="A373" s="14"/>
      <c r="B373" s="170" t="s">
        <v>387</v>
      </c>
      <c r="C373" s="171" t="s">
        <v>251</v>
      </c>
      <c r="D373" s="171"/>
      <c r="E373" s="51"/>
      <c r="F373" s="43"/>
      <c r="G373" s="171" t="s">
        <v>251</v>
      </c>
      <c r="H373" s="171"/>
      <c r="I373" s="51"/>
      <c r="J373" s="43"/>
      <c r="K373" s="171">
        <v>252</v>
      </c>
      <c r="L373" s="171"/>
      <c r="M373" s="51"/>
      <c r="N373" s="43"/>
      <c r="O373" s="171">
        <v>252</v>
      </c>
      <c r="P373" s="171"/>
      <c r="Q373" s="51"/>
      <c r="R373" s="43"/>
      <c r="S373" s="171" t="s">
        <v>251</v>
      </c>
      <c r="T373" s="171"/>
      <c r="U373" s="51"/>
      <c r="V373" s="43"/>
      <c r="W373" s="171">
        <v>252</v>
      </c>
      <c r="X373" s="171"/>
      <c r="Y373" s="51"/>
    </row>
    <row r="374" spans="1:49" ht="15.75" thickBot="1">
      <c r="A374" s="14"/>
      <c r="B374" s="170"/>
      <c r="C374" s="162"/>
      <c r="D374" s="162"/>
      <c r="E374" s="52"/>
      <c r="F374" s="43"/>
      <c r="G374" s="162"/>
      <c r="H374" s="162"/>
      <c r="I374" s="52"/>
      <c r="J374" s="43"/>
      <c r="K374" s="162"/>
      <c r="L374" s="162"/>
      <c r="M374" s="52"/>
      <c r="N374" s="43"/>
      <c r="O374" s="162"/>
      <c r="P374" s="162"/>
      <c r="Q374" s="52"/>
      <c r="R374" s="43"/>
      <c r="S374" s="162"/>
      <c r="T374" s="162"/>
      <c r="U374" s="52"/>
      <c r="V374" s="43"/>
      <c r="W374" s="162"/>
      <c r="X374" s="162"/>
      <c r="Y374" s="52"/>
    </row>
    <row r="375" spans="1:49">
      <c r="A375" s="14"/>
      <c r="B375" s="158" t="s">
        <v>400</v>
      </c>
      <c r="C375" s="166">
        <v>607</v>
      </c>
      <c r="D375" s="166"/>
      <c r="E375" s="35"/>
      <c r="F375" s="37"/>
      <c r="G375" s="166" t="s">
        <v>251</v>
      </c>
      <c r="H375" s="166"/>
      <c r="I375" s="35"/>
      <c r="J375" s="37"/>
      <c r="K375" s="166">
        <v>718</v>
      </c>
      <c r="L375" s="166"/>
      <c r="M375" s="35"/>
      <c r="N375" s="37"/>
      <c r="O375" s="168">
        <v>1325</v>
      </c>
      <c r="P375" s="168"/>
      <c r="Q375" s="35"/>
      <c r="R375" s="37"/>
      <c r="S375" s="166" t="s">
        <v>251</v>
      </c>
      <c r="T375" s="166"/>
      <c r="U375" s="35"/>
      <c r="V375" s="37"/>
      <c r="W375" s="168">
        <v>1325</v>
      </c>
      <c r="X375" s="168"/>
      <c r="Y375" s="35"/>
    </row>
    <row r="376" spans="1:49" ht="15.75" thickBot="1">
      <c r="A376" s="14"/>
      <c r="B376" s="158"/>
      <c r="C376" s="167"/>
      <c r="D376" s="167"/>
      <c r="E376" s="47"/>
      <c r="F376" s="37"/>
      <c r="G376" s="167"/>
      <c r="H376" s="167"/>
      <c r="I376" s="47"/>
      <c r="J376" s="37"/>
      <c r="K376" s="167"/>
      <c r="L376" s="167"/>
      <c r="M376" s="47"/>
      <c r="N376" s="37"/>
      <c r="O376" s="169"/>
      <c r="P376" s="169"/>
      <c r="Q376" s="47"/>
      <c r="R376" s="37"/>
      <c r="S376" s="167"/>
      <c r="T376" s="167"/>
      <c r="U376" s="47"/>
      <c r="V376" s="37"/>
      <c r="W376" s="169"/>
      <c r="X376" s="169"/>
      <c r="Y376" s="47"/>
    </row>
    <row r="377" spans="1:49">
      <c r="A377" s="14"/>
      <c r="B377" s="192" t="s">
        <v>398</v>
      </c>
      <c r="C377" s="193" t="s">
        <v>245</v>
      </c>
      <c r="D377" s="195">
        <v>4321</v>
      </c>
      <c r="E377" s="51"/>
      <c r="F377" s="43"/>
      <c r="G377" s="193" t="s">
        <v>245</v>
      </c>
      <c r="H377" s="195">
        <v>1044</v>
      </c>
      <c r="I377" s="51"/>
      <c r="J377" s="43"/>
      <c r="K377" s="193" t="s">
        <v>245</v>
      </c>
      <c r="L377" s="195">
        <v>11935</v>
      </c>
      <c r="M377" s="51"/>
      <c r="N377" s="43"/>
      <c r="O377" s="193" t="s">
        <v>245</v>
      </c>
      <c r="P377" s="195">
        <v>17300</v>
      </c>
      <c r="Q377" s="51"/>
      <c r="R377" s="43"/>
      <c r="S377" s="193" t="s">
        <v>245</v>
      </c>
      <c r="T377" s="197">
        <v>32</v>
      </c>
      <c r="U377" s="51"/>
      <c r="V377" s="43"/>
      <c r="W377" s="193" t="s">
        <v>245</v>
      </c>
      <c r="X377" s="195">
        <v>17332</v>
      </c>
      <c r="Y377" s="51"/>
    </row>
    <row r="378" spans="1:49" ht="15.75" thickBot="1">
      <c r="A378" s="14"/>
      <c r="B378" s="192"/>
      <c r="C378" s="194"/>
      <c r="D378" s="196"/>
      <c r="E378" s="69"/>
      <c r="F378" s="43"/>
      <c r="G378" s="194"/>
      <c r="H378" s="196"/>
      <c r="I378" s="69"/>
      <c r="J378" s="43"/>
      <c r="K378" s="194"/>
      <c r="L378" s="196"/>
      <c r="M378" s="69"/>
      <c r="N378" s="43"/>
      <c r="O378" s="194"/>
      <c r="P378" s="196"/>
      <c r="Q378" s="69"/>
      <c r="R378" s="43"/>
      <c r="S378" s="194"/>
      <c r="T378" s="198"/>
      <c r="U378" s="69"/>
      <c r="V378" s="43"/>
      <c r="W378" s="194"/>
      <c r="X378" s="196"/>
      <c r="Y378" s="69"/>
    </row>
    <row r="379" spans="1:49" ht="15.75" thickTop="1">
      <c r="A379" s="14"/>
      <c r="B379" s="73"/>
      <c r="C379" s="73"/>
      <c r="D379" s="73"/>
      <c r="E379" s="73"/>
      <c r="F379" s="73"/>
      <c r="G379" s="73"/>
      <c r="H379" s="73"/>
      <c r="I379" s="73"/>
      <c r="J379" s="73"/>
      <c r="K379" s="73"/>
      <c r="L379" s="73"/>
      <c r="M379" s="73"/>
      <c r="N379" s="73"/>
      <c r="O379" s="73"/>
      <c r="P379" s="73"/>
      <c r="Q379" s="73"/>
      <c r="R379" s="73"/>
      <c r="S379" s="73"/>
      <c r="T379" s="73"/>
      <c r="U379" s="73"/>
      <c r="V379" s="73"/>
      <c r="W379" s="73"/>
      <c r="X379" s="73"/>
      <c r="Y379" s="73"/>
      <c r="Z379" s="73"/>
      <c r="AA379" s="73"/>
      <c r="AB379" s="73"/>
      <c r="AC379" s="73"/>
      <c r="AD379" s="73"/>
      <c r="AE379" s="73"/>
      <c r="AF379" s="73"/>
      <c r="AG379" s="73"/>
      <c r="AH379" s="73"/>
      <c r="AI379" s="73"/>
      <c r="AJ379" s="73"/>
      <c r="AK379" s="73"/>
      <c r="AL379" s="73"/>
      <c r="AM379" s="73"/>
      <c r="AN379" s="73"/>
      <c r="AO379" s="73"/>
      <c r="AP379" s="73"/>
      <c r="AQ379" s="73"/>
      <c r="AR379" s="73"/>
      <c r="AS379" s="73"/>
      <c r="AT379" s="73"/>
      <c r="AU379" s="73"/>
      <c r="AV379" s="73"/>
      <c r="AW379" s="73"/>
    </row>
    <row r="380" spans="1:49">
      <c r="A380" s="14"/>
      <c r="B380" s="37" t="s">
        <v>401</v>
      </c>
      <c r="C380" s="37"/>
      <c r="D380" s="37"/>
      <c r="E380" s="37"/>
      <c r="F380" s="37"/>
      <c r="G380" s="37"/>
      <c r="H380" s="37"/>
      <c r="I380" s="37"/>
      <c r="J380" s="37"/>
      <c r="K380" s="37"/>
      <c r="L380" s="37"/>
      <c r="M380" s="37"/>
      <c r="N380" s="37"/>
      <c r="O380" s="37"/>
      <c r="P380" s="37"/>
      <c r="Q380" s="37"/>
      <c r="R380" s="37"/>
      <c r="S380" s="37"/>
      <c r="T380" s="37"/>
      <c r="U380" s="37"/>
      <c r="V380" s="37"/>
      <c r="W380" s="37"/>
      <c r="X380" s="37"/>
      <c r="Y380" s="37"/>
      <c r="Z380" s="37"/>
      <c r="AA380" s="37"/>
      <c r="AB380" s="37"/>
      <c r="AC380" s="37"/>
      <c r="AD380" s="37"/>
      <c r="AE380" s="37"/>
      <c r="AF380" s="37"/>
      <c r="AG380" s="37"/>
      <c r="AH380" s="37"/>
      <c r="AI380" s="37"/>
      <c r="AJ380" s="37"/>
      <c r="AK380" s="37"/>
      <c r="AL380" s="37"/>
      <c r="AM380" s="37"/>
      <c r="AN380" s="37"/>
      <c r="AO380" s="37"/>
      <c r="AP380" s="37"/>
      <c r="AQ380" s="37"/>
      <c r="AR380" s="37"/>
      <c r="AS380" s="37"/>
      <c r="AT380" s="37"/>
      <c r="AU380" s="37"/>
      <c r="AV380" s="37"/>
      <c r="AW380" s="37"/>
    </row>
    <row r="381" spans="1:49">
      <c r="A381" s="14"/>
      <c r="B381" s="27"/>
      <c r="C381" s="27"/>
      <c r="D381" s="27"/>
      <c r="E381" s="27"/>
      <c r="F381" s="27"/>
      <c r="G381" s="27"/>
      <c r="H381" s="27"/>
      <c r="I381" s="27"/>
      <c r="J381" s="27"/>
      <c r="K381" s="27"/>
      <c r="L381" s="27"/>
      <c r="M381" s="27"/>
      <c r="N381" s="27"/>
      <c r="O381" s="27"/>
      <c r="P381" s="27"/>
      <c r="Q381" s="27"/>
      <c r="R381" s="27"/>
      <c r="S381" s="27"/>
      <c r="T381" s="27"/>
      <c r="U381" s="27"/>
    </row>
    <row r="382" spans="1:49">
      <c r="A382" s="14"/>
      <c r="B382" s="12"/>
      <c r="C382" s="12"/>
      <c r="D382" s="12"/>
      <c r="E382" s="12"/>
      <c r="F382" s="12"/>
      <c r="G382" s="12"/>
      <c r="H382" s="12"/>
      <c r="I382" s="12"/>
      <c r="J382" s="12"/>
      <c r="K382" s="12"/>
      <c r="L382" s="12"/>
      <c r="M382" s="12"/>
      <c r="N382" s="12"/>
      <c r="O382" s="12"/>
      <c r="P382" s="12"/>
      <c r="Q382" s="12"/>
      <c r="R382" s="12"/>
      <c r="S382" s="12"/>
      <c r="T382" s="12"/>
      <c r="U382" s="12"/>
    </row>
    <row r="383" spans="1:49" ht="15.75" thickBot="1">
      <c r="A383" s="14"/>
      <c r="B383" s="151"/>
      <c r="C383" s="156" t="s">
        <v>232</v>
      </c>
      <c r="D383" s="156"/>
      <c r="E383" s="156"/>
      <c r="F383" s="156"/>
      <c r="G383" s="156"/>
      <c r="H383" s="156"/>
      <c r="I383" s="156"/>
      <c r="J383" s="156"/>
      <c r="K383" s="156"/>
      <c r="L383" s="156"/>
      <c r="M383" s="156"/>
      <c r="N383" s="156"/>
      <c r="O383" s="156"/>
      <c r="P383" s="156"/>
      <c r="Q383" s="156"/>
      <c r="R383" s="156"/>
      <c r="S383" s="156"/>
      <c r="T383" s="156"/>
      <c r="U383" s="156"/>
    </row>
    <row r="384" spans="1:49" ht="15.75" thickBot="1">
      <c r="A384" s="14"/>
      <c r="B384" s="151"/>
      <c r="C384" s="157" t="s">
        <v>402</v>
      </c>
      <c r="D384" s="157"/>
      <c r="E384" s="157"/>
      <c r="F384" s="157"/>
      <c r="G384" s="157"/>
      <c r="H384" s="157"/>
      <c r="I384" s="157"/>
      <c r="J384" s="157"/>
      <c r="K384" s="157"/>
      <c r="L384" s="157"/>
      <c r="M384" s="157"/>
      <c r="N384" s="11"/>
      <c r="O384" s="53"/>
      <c r="P384" s="53"/>
      <c r="Q384" s="53"/>
      <c r="R384" s="11"/>
      <c r="S384" s="29"/>
      <c r="T384" s="29"/>
      <c r="U384" s="29"/>
    </row>
    <row r="385" spans="1:21" ht="15.75" thickBot="1">
      <c r="A385" s="14"/>
      <c r="B385" s="151"/>
      <c r="C385" s="157" t="s">
        <v>381</v>
      </c>
      <c r="D385" s="157"/>
      <c r="E385" s="157"/>
      <c r="F385" s="11"/>
      <c r="G385" s="157" t="s">
        <v>382</v>
      </c>
      <c r="H385" s="157"/>
      <c r="I385" s="157"/>
      <c r="J385" s="11"/>
      <c r="K385" s="157" t="s">
        <v>133</v>
      </c>
      <c r="L385" s="157"/>
      <c r="M385" s="157"/>
      <c r="N385" s="11"/>
      <c r="O385" s="156" t="s">
        <v>403</v>
      </c>
      <c r="P385" s="156"/>
      <c r="Q385" s="156"/>
      <c r="R385" s="11"/>
      <c r="S385" s="156" t="s">
        <v>404</v>
      </c>
      <c r="T385" s="156"/>
      <c r="U385" s="156"/>
    </row>
    <row r="386" spans="1:21">
      <c r="A386" s="14"/>
      <c r="B386" s="151" t="s">
        <v>385</v>
      </c>
      <c r="C386" s="53"/>
      <c r="D386" s="53"/>
      <c r="E386" s="53"/>
      <c r="F386" s="11"/>
      <c r="G386" s="53"/>
      <c r="H386" s="53"/>
      <c r="I386" s="53"/>
      <c r="J386" s="11"/>
      <c r="K386" s="53"/>
      <c r="L386" s="53"/>
      <c r="M386" s="53"/>
      <c r="N386" s="11"/>
      <c r="O386" s="53"/>
      <c r="P386" s="53"/>
      <c r="Q386" s="53"/>
      <c r="R386" s="11"/>
      <c r="S386" s="53"/>
      <c r="T386" s="53"/>
      <c r="U386" s="53"/>
    </row>
    <row r="387" spans="1:21">
      <c r="A387" s="14"/>
      <c r="B387" s="151" t="s">
        <v>277</v>
      </c>
      <c r="C387" s="32"/>
      <c r="D387" s="32"/>
      <c r="E387" s="32"/>
      <c r="F387" s="11"/>
      <c r="G387" s="32"/>
      <c r="H387" s="32"/>
      <c r="I387" s="32"/>
      <c r="J387" s="11"/>
      <c r="K387" s="32"/>
      <c r="L387" s="32"/>
      <c r="M387" s="32"/>
      <c r="N387" s="11"/>
      <c r="O387" s="32"/>
      <c r="P387" s="32"/>
      <c r="Q387" s="32"/>
      <c r="R387" s="11"/>
      <c r="S387" s="32"/>
      <c r="T387" s="32"/>
      <c r="U387" s="32"/>
    </row>
    <row r="388" spans="1:21">
      <c r="A388" s="14"/>
      <c r="B388" s="158" t="s">
        <v>313</v>
      </c>
      <c r="C388" s="39"/>
      <c r="D388" s="39"/>
      <c r="E388" s="37"/>
      <c r="F388" s="37"/>
      <c r="G388" s="39"/>
      <c r="H388" s="39"/>
      <c r="I388" s="37"/>
      <c r="J388" s="37"/>
      <c r="K388" s="39"/>
      <c r="L388" s="39"/>
      <c r="M388" s="37"/>
      <c r="N388" s="37"/>
      <c r="O388" s="32"/>
      <c r="P388" s="32"/>
      <c r="Q388" s="32"/>
      <c r="R388" s="37"/>
      <c r="S388" s="32"/>
      <c r="T388" s="32"/>
      <c r="U388" s="32"/>
    </row>
    <row r="389" spans="1:21">
      <c r="A389" s="14"/>
      <c r="B389" s="158"/>
      <c r="C389" s="39"/>
      <c r="D389" s="39"/>
      <c r="E389" s="37"/>
      <c r="F389" s="37"/>
      <c r="G389" s="39"/>
      <c r="H389" s="39"/>
      <c r="I389" s="37"/>
      <c r="J389" s="37"/>
      <c r="K389" s="39"/>
      <c r="L389" s="39"/>
      <c r="M389" s="37"/>
      <c r="N389" s="37"/>
      <c r="O389" s="32"/>
      <c r="P389" s="32"/>
      <c r="Q389" s="32"/>
      <c r="R389" s="37"/>
      <c r="S389" s="32"/>
      <c r="T389" s="32"/>
      <c r="U389" s="32"/>
    </row>
    <row r="390" spans="1:21">
      <c r="A390" s="14"/>
      <c r="B390" s="159" t="s">
        <v>405</v>
      </c>
      <c r="C390" s="39"/>
      <c r="D390" s="39"/>
      <c r="E390" s="37"/>
      <c r="F390" s="37"/>
      <c r="G390" s="39"/>
      <c r="H390" s="39"/>
      <c r="I390" s="37"/>
      <c r="J390" s="37"/>
      <c r="K390" s="39"/>
      <c r="L390" s="39"/>
      <c r="M390" s="37"/>
      <c r="N390" s="37"/>
      <c r="O390" s="32"/>
      <c r="P390" s="32"/>
      <c r="Q390" s="32"/>
      <c r="R390" s="37"/>
      <c r="S390" s="32"/>
      <c r="T390" s="32"/>
      <c r="U390" s="32"/>
    </row>
    <row r="391" spans="1:21">
      <c r="A391" s="14"/>
      <c r="B391" s="159"/>
      <c r="C391" s="39"/>
      <c r="D391" s="39"/>
      <c r="E391" s="37"/>
      <c r="F391" s="37"/>
      <c r="G391" s="39"/>
      <c r="H391" s="39"/>
      <c r="I391" s="37"/>
      <c r="J391" s="37"/>
      <c r="K391" s="39"/>
      <c r="L391" s="39"/>
      <c r="M391" s="37"/>
      <c r="N391" s="37"/>
      <c r="O391" s="32"/>
      <c r="P391" s="32"/>
      <c r="Q391" s="32"/>
      <c r="R391" s="37"/>
      <c r="S391" s="32"/>
      <c r="T391" s="32"/>
      <c r="U391" s="32"/>
    </row>
    <row r="392" spans="1:21">
      <c r="A392" s="14"/>
      <c r="B392" s="160" t="s">
        <v>371</v>
      </c>
      <c r="C392" s="180" t="s">
        <v>245</v>
      </c>
      <c r="D392" s="163">
        <v>42795</v>
      </c>
      <c r="E392" s="43"/>
      <c r="F392" s="43"/>
      <c r="G392" s="180" t="s">
        <v>245</v>
      </c>
      <c r="H392" s="161" t="s">
        <v>251</v>
      </c>
      <c r="I392" s="43"/>
      <c r="J392" s="43"/>
      <c r="K392" s="180" t="s">
        <v>245</v>
      </c>
      <c r="L392" s="163">
        <v>42795</v>
      </c>
      <c r="M392" s="43"/>
      <c r="N392" s="43"/>
      <c r="O392" s="180" t="s">
        <v>245</v>
      </c>
      <c r="P392" s="161" t="s">
        <v>251</v>
      </c>
      <c r="Q392" s="43"/>
      <c r="R392" s="43"/>
      <c r="S392" s="180" t="s">
        <v>245</v>
      </c>
      <c r="T392" s="163">
        <v>42795</v>
      </c>
      <c r="U392" s="43"/>
    </row>
    <row r="393" spans="1:21">
      <c r="A393" s="14"/>
      <c r="B393" s="160"/>
      <c r="C393" s="180"/>
      <c r="D393" s="163"/>
      <c r="E393" s="43"/>
      <c r="F393" s="43"/>
      <c r="G393" s="180"/>
      <c r="H393" s="161"/>
      <c r="I393" s="43"/>
      <c r="J393" s="43"/>
      <c r="K393" s="180"/>
      <c r="L393" s="163"/>
      <c r="M393" s="43"/>
      <c r="N393" s="43"/>
      <c r="O393" s="180"/>
      <c r="P393" s="161"/>
      <c r="Q393" s="43"/>
      <c r="R393" s="43"/>
      <c r="S393" s="180"/>
      <c r="T393" s="163"/>
      <c r="U393" s="43"/>
    </row>
    <row r="394" spans="1:21">
      <c r="A394" s="14"/>
      <c r="B394" s="174" t="s">
        <v>372</v>
      </c>
      <c r="C394" s="175" t="s">
        <v>251</v>
      </c>
      <c r="D394" s="175"/>
      <c r="E394" s="37"/>
      <c r="F394" s="37"/>
      <c r="G394" s="179">
        <v>1282</v>
      </c>
      <c r="H394" s="179"/>
      <c r="I394" s="37"/>
      <c r="J394" s="37"/>
      <c r="K394" s="179">
        <v>1282</v>
      </c>
      <c r="L394" s="179"/>
      <c r="M394" s="37"/>
      <c r="N394" s="37"/>
      <c r="O394" s="175" t="s">
        <v>251</v>
      </c>
      <c r="P394" s="175"/>
      <c r="Q394" s="37"/>
      <c r="R394" s="37"/>
      <c r="S394" s="179">
        <v>1282</v>
      </c>
      <c r="T394" s="179"/>
      <c r="U394" s="37"/>
    </row>
    <row r="395" spans="1:21">
      <c r="A395" s="14"/>
      <c r="B395" s="174"/>
      <c r="C395" s="175"/>
      <c r="D395" s="175"/>
      <c r="E395" s="37"/>
      <c r="F395" s="37"/>
      <c r="G395" s="179"/>
      <c r="H395" s="179"/>
      <c r="I395" s="37"/>
      <c r="J395" s="37"/>
      <c r="K395" s="179"/>
      <c r="L395" s="179"/>
      <c r="M395" s="37"/>
      <c r="N395" s="37"/>
      <c r="O395" s="175"/>
      <c r="P395" s="175"/>
      <c r="Q395" s="37"/>
      <c r="R395" s="37"/>
      <c r="S395" s="179"/>
      <c r="T395" s="179"/>
      <c r="U395" s="37"/>
    </row>
    <row r="396" spans="1:21">
      <c r="A396" s="14"/>
      <c r="B396" s="160" t="s">
        <v>373</v>
      </c>
      <c r="C396" s="163">
        <v>1250</v>
      </c>
      <c r="D396" s="163"/>
      <c r="E396" s="43"/>
      <c r="F396" s="43"/>
      <c r="G396" s="161" t="s">
        <v>251</v>
      </c>
      <c r="H396" s="161"/>
      <c r="I396" s="43"/>
      <c r="J396" s="43"/>
      <c r="K396" s="163">
        <v>1250</v>
      </c>
      <c r="L396" s="163"/>
      <c r="M396" s="43"/>
      <c r="N396" s="43"/>
      <c r="O396" s="161" t="s">
        <v>251</v>
      </c>
      <c r="P396" s="161"/>
      <c r="Q396" s="43"/>
      <c r="R396" s="43"/>
      <c r="S396" s="163">
        <v>1250</v>
      </c>
      <c r="T396" s="163"/>
      <c r="U396" s="43"/>
    </row>
    <row r="397" spans="1:21" ht="15.75" thickBot="1">
      <c r="A397" s="14"/>
      <c r="B397" s="160"/>
      <c r="C397" s="164"/>
      <c r="D397" s="164"/>
      <c r="E397" s="52"/>
      <c r="F397" s="43"/>
      <c r="G397" s="162"/>
      <c r="H397" s="162"/>
      <c r="I397" s="52"/>
      <c r="J397" s="43"/>
      <c r="K397" s="164"/>
      <c r="L397" s="164"/>
      <c r="M397" s="52"/>
      <c r="N397" s="43"/>
      <c r="O397" s="162"/>
      <c r="P397" s="162"/>
      <c r="Q397" s="52"/>
      <c r="R397" s="43"/>
      <c r="S397" s="164"/>
      <c r="T397" s="164"/>
      <c r="U397" s="52"/>
    </row>
    <row r="398" spans="1:21">
      <c r="A398" s="14"/>
      <c r="B398" s="165" t="s">
        <v>133</v>
      </c>
      <c r="C398" s="168">
        <v>44045</v>
      </c>
      <c r="D398" s="168"/>
      <c r="E398" s="35"/>
      <c r="F398" s="37"/>
      <c r="G398" s="168">
        <v>1282</v>
      </c>
      <c r="H398" s="168"/>
      <c r="I398" s="35"/>
      <c r="J398" s="37"/>
      <c r="K398" s="168">
        <v>45327</v>
      </c>
      <c r="L398" s="168"/>
      <c r="M398" s="35"/>
      <c r="N398" s="37"/>
      <c r="O398" s="166" t="s">
        <v>251</v>
      </c>
      <c r="P398" s="166"/>
      <c r="Q398" s="35"/>
      <c r="R398" s="37"/>
      <c r="S398" s="168">
        <v>45327</v>
      </c>
      <c r="T398" s="168"/>
      <c r="U398" s="35"/>
    </row>
    <row r="399" spans="1:21">
      <c r="A399" s="14"/>
      <c r="B399" s="165"/>
      <c r="C399" s="199"/>
      <c r="D399" s="199"/>
      <c r="E399" s="36"/>
      <c r="F399" s="37"/>
      <c r="G399" s="199"/>
      <c r="H399" s="199"/>
      <c r="I399" s="36"/>
      <c r="J399" s="37"/>
      <c r="K399" s="199"/>
      <c r="L399" s="199"/>
      <c r="M399" s="36"/>
      <c r="N399" s="37"/>
      <c r="O399" s="183"/>
      <c r="P399" s="183"/>
      <c r="Q399" s="36"/>
      <c r="R399" s="37"/>
      <c r="S399" s="199"/>
      <c r="T399" s="199"/>
      <c r="U399" s="36"/>
    </row>
    <row r="400" spans="1:21">
      <c r="A400" s="14"/>
      <c r="B400" s="173" t="s">
        <v>386</v>
      </c>
      <c r="C400" s="55"/>
      <c r="D400" s="55"/>
      <c r="E400" s="43"/>
      <c r="F400" s="43"/>
      <c r="G400" s="55"/>
      <c r="H400" s="55"/>
      <c r="I400" s="43"/>
      <c r="J400" s="43"/>
      <c r="K400" s="55"/>
      <c r="L400" s="55"/>
      <c r="M400" s="43"/>
      <c r="N400" s="43"/>
      <c r="O400" s="55"/>
      <c r="P400" s="55"/>
      <c r="Q400" s="43"/>
      <c r="R400" s="43"/>
      <c r="S400" s="55"/>
      <c r="T400" s="55"/>
      <c r="U400" s="43"/>
    </row>
    <row r="401" spans="1:21">
      <c r="A401" s="14"/>
      <c r="B401" s="173"/>
      <c r="C401" s="55"/>
      <c r="D401" s="55"/>
      <c r="E401" s="43"/>
      <c r="F401" s="43"/>
      <c r="G401" s="55"/>
      <c r="H401" s="55"/>
      <c r="I401" s="43"/>
      <c r="J401" s="43"/>
      <c r="K401" s="55"/>
      <c r="L401" s="55"/>
      <c r="M401" s="43"/>
      <c r="N401" s="43"/>
      <c r="O401" s="55"/>
      <c r="P401" s="55"/>
      <c r="Q401" s="43"/>
      <c r="R401" s="43"/>
      <c r="S401" s="55"/>
      <c r="T401" s="55"/>
      <c r="U401" s="43"/>
    </row>
    <row r="402" spans="1:21">
      <c r="A402" s="14"/>
      <c r="B402" s="174" t="s">
        <v>371</v>
      </c>
      <c r="C402" s="179">
        <v>254691</v>
      </c>
      <c r="D402" s="179"/>
      <c r="E402" s="37"/>
      <c r="F402" s="37"/>
      <c r="G402" s="179">
        <v>1587</v>
      </c>
      <c r="H402" s="179"/>
      <c r="I402" s="37"/>
      <c r="J402" s="37"/>
      <c r="K402" s="179">
        <v>256278</v>
      </c>
      <c r="L402" s="179"/>
      <c r="M402" s="37"/>
      <c r="N402" s="37"/>
      <c r="O402" s="175" t="s">
        <v>251</v>
      </c>
      <c r="P402" s="175"/>
      <c r="Q402" s="37"/>
      <c r="R402" s="37"/>
      <c r="S402" s="179">
        <v>256278</v>
      </c>
      <c r="T402" s="179"/>
      <c r="U402" s="37"/>
    </row>
    <row r="403" spans="1:21">
      <c r="A403" s="14"/>
      <c r="B403" s="174"/>
      <c r="C403" s="179"/>
      <c r="D403" s="179"/>
      <c r="E403" s="37"/>
      <c r="F403" s="37"/>
      <c r="G403" s="179"/>
      <c r="H403" s="179"/>
      <c r="I403" s="37"/>
      <c r="J403" s="37"/>
      <c r="K403" s="179"/>
      <c r="L403" s="179"/>
      <c r="M403" s="37"/>
      <c r="N403" s="37"/>
      <c r="O403" s="175"/>
      <c r="P403" s="175"/>
      <c r="Q403" s="37"/>
      <c r="R403" s="37"/>
      <c r="S403" s="179"/>
      <c r="T403" s="179"/>
      <c r="U403" s="37"/>
    </row>
    <row r="404" spans="1:21">
      <c r="A404" s="14"/>
      <c r="B404" s="160" t="s">
        <v>372</v>
      </c>
      <c r="C404" s="163">
        <v>10170</v>
      </c>
      <c r="D404" s="163"/>
      <c r="E404" s="43"/>
      <c r="F404" s="43"/>
      <c r="G404" s="161" t="s">
        <v>251</v>
      </c>
      <c r="H404" s="161"/>
      <c r="I404" s="43"/>
      <c r="J404" s="43"/>
      <c r="K404" s="163">
        <v>10170</v>
      </c>
      <c r="L404" s="163"/>
      <c r="M404" s="43"/>
      <c r="N404" s="43"/>
      <c r="O404" s="161" t="s">
        <v>251</v>
      </c>
      <c r="P404" s="161"/>
      <c r="Q404" s="43"/>
      <c r="R404" s="43"/>
      <c r="S404" s="163">
        <v>10170</v>
      </c>
      <c r="T404" s="163"/>
      <c r="U404" s="43"/>
    </row>
    <row r="405" spans="1:21">
      <c r="A405" s="14"/>
      <c r="B405" s="160"/>
      <c r="C405" s="163"/>
      <c r="D405" s="163"/>
      <c r="E405" s="43"/>
      <c r="F405" s="43"/>
      <c r="G405" s="161"/>
      <c r="H405" s="161"/>
      <c r="I405" s="43"/>
      <c r="J405" s="43"/>
      <c r="K405" s="163"/>
      <c r="L405" s="163"/>
      <c r="M405" s="43"/>
      <c r="N405" s="43"/>
      <c r="O405" s="161"/>
      <c r="P405" s="161"/>
      <c r="Q405" s="43"/>
      <c r="R405" s="43"/>
      <c r="S405" s="163"/>
      <c r="T405" s="163"/>
      <c r="U405" s="43"/>
    </row>
    <row r="406" spans="1:21">
      <c r="A406" s="14"/>
      <c r="B406" s="174" t="s">
        <v>373</v>
      </c>
      <c r="C406" s="179">
        <v>30352</v>
      </c>
      <c r="D406" s="179"/>
      <c r="E406" s="37"/>
      <c r="F406" s="37"/>
      <c r="G406" s="179">
        <v>1304</v>
      </c>
      <c r="H406" s="179"/>
      <c r="I406" s="37"/>
      <c r="J406" s="37"/>
      <c r="K406" s="179">
        <v>31656</v>
      </c>
      <c r="L406" s="179"/>
      <c r="M406" s="37"/>
      <c r="N406" s="37"/>
      <c r="O406" s="179">
        <v>10899</v>
      </c>
      <c r="P406" s="179"/>
      <c r="Q406" s="37"/>
      <c r="R406" s="37"/>
      <c r="S406" s="179">
        <v>42555</v>
      </c>
      <c r="T406" s="179"/>
      <c r="U406" s="37"/>
    </row>
    <row r="407" spans="1:21" ht="15.75" thickBot="1">
      <c r="A407" s="14"/>
      <c r="B407" s="174"/>
      <c r="C407" s="169"/>
      <c r="D407" s="169"/>
      <c r="E407" s="47"/>
      <c r="F407" s="37"/>
      <c r="G407" s="169"/>
      <c r="H407" s="169"/>
      <c r="I407" s="47"/>
      <c r="J407" s="37"/>
      <c r="K407" s="169"/>
      <c r="L407" s="169"/>
      <c r="M407" s="47"/>
      <c r="N407" s="37"/>
      <c r="O407" s="169"/>
      <c r="P407" s="169"/>
      <c r="Q407" s="47"/>
      <c r="R407" s="37"/>
      <c r="S407" s="169"/>
      <c r="T407" s="169"/>
      <c r="U407" s="47"/>
    </row>
    <row r="408" spans="1:21">
      <c r="A408" s="14"/>
      <c r="B408" s="176" t="s">
        <v>133</v>
      </c>
      <c r="C408" s="172">
        <v>295213</v>
      </c>
      <c r="D408" s="172"/>
      <c r="E408" s="51"/>
      <c r="F408" s="43"/>
      <c r="G408" s="172">
        <v>2891</v>
      </c>
      <c r="H408" s="172"/>
      <c r="I408" s="51"/>
      <c r="J408" s="43"/>
      <c r="K408" s="172">
        <v>298104</v>
      </c>
      <c r="L408" s="172"/>
      <c r="M408" s="51"/>
      <c r="N408" s="43"/>
      <c r="O408" s="172">
        <v>10899</v>
      </c>
      <c r="P408" s="172"/>
      <c r="Q408" s="51"/>
      <c r="R408" s="43"/>
      <c r="S408" s="172">
        <v>309003</v>
      </c>
      <c r="T408" s="172"/>
      <c r="U408" s="51"/>
    </row>
    <row r="409" spans="1:21" ht="15.75" thickBot="1">
      <c r="A409" s="14"/>
      <c r="B409" s="176"/>
      <c r="C409" s="164"/>
      <c r="D409" s="164"/>
      <c r="E409" s="52"/>
      <c r="F409" s="43"/>
      <c r="G409" s="164"/>
      <c r="H409" s="164"/>
      <c r="I409" s="52"/>
      <c r="J409" s="43"/>
      <c r="K409" s="164"/>
      <c r="L409" s="164"/>
      <c r="M409" s="52"/>
      <c r="N409" s="43"/>
      <c r="O409" s="164"/>
      <c r="P409" s="164"/>
      <c r="Q409" s="52"/>
      <c r="R409" s="43"/>
      <c r="S409" s="164"/>
      <c r="T409" s="164"/>
      <c r="U409" s="52"/>
    </row>
    <row r="410" spans="1:21">
      <c r="A410" s="14"/>
      <c r="B410" s="158" t="s">
        <v>387</v>
      </c>
      <c r="C410" s="168">
        <v>339258</v>
      </c>
      <c r="D410" s="168"/>
      <c r="E410" s="35"/>
      <c r="F410" s="37"/>
      <c r="G410" s="168">
        <v>4173</v>
      </c>
      <c r="H410" s="168"/>
      <c r="I410" s="35"/>
      <c r="J410" s="37"/>
      <c r="K410" s="168">
        <v>343431</v>
      </c>
      <c r="L410" s="168"/>
      <c r="M410" s="35"/>
      <c r="N410" s="37"/>
      <c r="O410" s="168">
        <v>10899</v>
      </c>
      <c r="P410" s="168"/>
      <c r="Q410" s="35"/>
      <c r="R410" s="37"/>
      <c r="S410" s="168">
        <v>354330</v>
      </c>
      <c r="T410" s="168"/>
      <c r="U410" s="35"/>
    </row>
    <row r="411" spans="1:21" ht="15.75" thickBot="1">
      <c r="A411" s="14"/>
      <c r="B411" s="158"/>
      <c r="C411" s="169"/>
      <c r="D411" s="169"/>
      <c r="E411" s="47"/>
      <c r="F411" s="37"/>
      <c r="G411" s="169"/>
      <c r="H411" s="169"/>
      <c r="I411" s="47"/>
      <c r="J411" s="37"/>
      <c r="K411" s="169"/>
      <c r="L411" s="169"/>
      <c r="M411" s="47"/>
      <c r="N411" s="37"/>
      <c r="O411" s="169"/>
      <c r="P411" s="169"/>
      <c r="Q411" s="47"/>
      <c r="R411" s="37"/>
      <c r="S411" s="169"/>
      <c r="T411" s="169"/>
      <c r="U411" s="47"/>
    </row>
    <row r="412" spans="1:21">
      <c r="A412" s="14"/>
      <c r="B412" s="170" t="s">
        <v>388</v>
      </c>
      <c r="C412" s="56"/>
      <c r="D412" s="56"/>
      <c r="E412" s="51"/>
      <c r="F412" s="43"/>
      <c r="G412" s="56"/>
      <c r="H412" s="56"/>
      <c r="I412" s="51"/>
      <c r="J412" s="43"/>
      <c r="K412" s="56"/>
      <c r="L412" s="56"/>
      <c r="M412" s="51"/>
      <c r="N412" s="43"/>
      <c r="O412" s="56"/>
      <c r="P412" s="56"/>
      <c r="Q412" s="51"/>
      <c r="R412" s="43"/>
      <c r="S412" s="56"/>
      <c r="T412" s="56"/>
      <c r="U412" s="51"/>
    </row>
    <row r="413" spans="1:21">
      <c r="A413" s="14"/>
      <c r="B413" s="170"/>
      <c r="C413" s="181"/>
      <c r="D413" s="181"/>
      <c r="E413" s="66"/>
      <c r="F413" s="43"/>
      <c r="G413" s="181"/>
      <c r="H413" s="181"/>
      <c r="I413" s="66"/>
      <c r="J413" s="43"/>
      <c r="K413" s="181"/>
      <c r="L413" s="181"/>
      <c r="M413" s="66"/>
      <c r="N413" s="43"/>
      <c r="O413" s="181"/>
      <c r="P413" s="181"/>
      <c r="Q413" s="66"/>
      <c r="R413" s="43"/>
      <c r="S413" s="181"/>
      <c r="T413" s="181"/>
      <c r="U413" s="66"/>
    </row>
    <row r="414" spans="1:21">
      <c r="A414" s="14"/>
      <c r="B414" s="159" t="s">
        <v>389</v>
      </c>
      <c r="C414" s="39"/>
      <c r="D414" s="39"/>
      <c r="E414" s="37"/>
      <c r="F414" s="37"/>
      <c r="G414" s="39"/>
      <c r="H414" s="39"/>
      <c r="I414" s="37"/>
      <c r="J414" s="37"/>
      <c r="K414" s="39"/>
      <c r="L414" s="39"/>
      <c r="M414" s="37"/>
      <c r="N414" s="37"/>
      <c r="O414" s="39"/>
      <c r="P414" s="39"/>
      <c r="Q414" s="37"/>
      <c r="R414" s="37"/>
      <c r="S414" s="39"/>
      <c r="T414" s="39"/>
      <c r="U414" s="37"/>
    </row>
    <row r="415" spans="1:21">
      <c r="A415" s="14"/>
      <c r="B415" s="159"/>
      <c r="C415" s="39"/>
      <c r="D415" s="39"/>
      <c r="E415" s="37"/>
      <c r="F415" s="37"/>
      <c r="G415" s="39"/>
      <c r="H415" s="39"/>
      <c r="I415" s="37"/>
      <c r="J415" s="37"/>
      <c r="K415" s="39"/>
      <c r="L415" s="39"/>
      <c r="M415" s="37"/>
      <c r="N415" s="37"/>
      <c r="O415" s="39"/>
      <c r="P415" s="39"/>
      <c r="Q415" s="37"/>
      <c r="R415" s="37"/>
      <c r="S415" s="39"/>
      <c r="T415" s="39"/>
      <c r="U415" s="37"/>
    </row>
    <row r="416" spans="1:21">
      <c r="A416" s="14"/>
      <c r="B416" s="160" t="s">
        <v>371</v>
      </c>
      <c r="C416" s="163">
        <v>43039</v>
      </c>
      <c r="D416" s="163"/>
      <c r="E416" s="43"/>
      <c r="F416" s="43"/>
      <c r="G416" s="161">
        <v>336</v>
      </c>
      <c r="H416" s="161"/>
      <c r="I416" s="43"/>
      <c r="J416" s="43"/>
      <c r="K416" s="163">
        <v>43375</v>
      </c>
      <c r="L416" s="163"/>
      <c r="M416" s="43"/>
      <c r="N416" s="43"/>
      <c r="O416" s="161">
        <v>357</v>
      </c>
      <c r="P416" s="161"/>
      <c r="Q416" s="43"/>
      <c r="R416" s="43"/>
      <c r="S416" s="163">
        <v>43732</v>
      </c>
      <c r="T416" s="163"/>
      <c r="U416" s="43"/>
    </row>
    <row r="417" spans="1:21">
      <c r="A417" s="14"/>
      <c r="B417" s="160"/>
      <c r="C417" s="163"/>
      <c r="D417" s="163"/>
      <c r="E417" s="43"/>
      <c r="F417" s="43"/>
      <c r="G417" s="161"/>
      <c r="H417" s="161"/>
      <c r="I417" s="43"/>
      <c r="J417" s="43"/>
      <c r="K417" s="163"/>
      <c r="L417" s="163"/>
      <c r="M417" s="43"/>
      <c r="N417" s="43"/>
      <c r="O417" s="161"/>
      <c r="P417" s="161"/>
      <c r="Q417" s="43"/>
      <c r="R417" s="43"/>
      <c r="S417" s="163"/>
      <c r="T417" s="163"/>
      <c r="U417" s="43"/>
    </row>
    <row r="418" spans="1:21">
      <c r="A418" s="14"/>
      <c r="B418" s="174" t="s">
        <v>372</v>
      </c>
      <c r="C418" s="179">
        <v>1661</v>
      </c>
      <c r="D418" s="179"/>
      <c r="E418" s="37"/>
      <c r="F418" s="37"/>
      <c r="G418" s="175">
        <v>381</v>
      </c>
      <c r="H418" s="175"/>
      <c r="I418" s="37"/>
      <c r="J418" s="37"/>
      <c r="K418" s="179">
        <v>2042</v>
      </c>
      <c r="L418" s="179"/>
      <c r="M418" s="37"/>
      <c r="N418" s="37"/>
      <c r="O418" s="175">
        <v>117</v>
      </c>
      <c r="P418" s="175"/>
      <c r="Q418" s="37"/>
      <c r="R418" s="37"/>
      <c r="S418" s="179">
        <v>2159</v>
      </c>
      <c r="T418" s="179"/>
      <c r="U418" s="37"/>
    </row>
    <row r="419" spans="1:21">
      <c r="A419" s="14"/>
      <c r="B419" s="174"/>
      <c r="C419" s="179"/>
      <c r="D419" s="179"/>
      <c r="E419" s="37"/>
      <c r="F419" s="37"/>
      <c r="G419" s="175"/>
      <c r="H419" s="175"/>
      <c r="I419" s="37"/>
      <c r="J419" s="37"/>
      <c r="K419" s="179"/>
      <c r="L419" s="179"/>
      <c r="M419" s="37"/>
      <c r="N419" s="37"/>
      <c r="O419" s="175"/>
      <c r="P419" s="175"/>
      <c r="Q419" s="37"/>
      <c r="R419" s="37"/>
      <c r="S419" s="179"/>
      <c r="T419" s="179"/>
      <c r="U419" s="37"/>
    </row>
    <row r="420" spans="1:21">
      <c r="A420" s="14"/>
      <c r="B420" s="160" t="s">
        <v>373</v>
      </c>
      <c r="C420" s="161">
        <v>841</v>
      </c>
      <c r="D420" s="161"/>
      <c r="E420" s="43"/>
      <c r="F420" s="43"/>
      <c r="G420" s="161">
        <v>243</v>
      </c>
      <c r="H420" s="161"/>
      <c r="I420" s="43"/>
      <c r="J420" s="43"/>
      <c r="K420" s="163">
        <v>1084</v>
      </c>
      <c r="L420" s="163"/>
      <c r="M420" s="43"/>
      <c r="N420" s="43"/>
      <c r="O420" s="161">
        <v>595</v>
      </c>
      <c r="P420" s="161"/>
      <c r="Q420" s="43"/>
      <c r="R420" s="43"/>
      <c r="S420" s="163">
        <v>1679</v>
      </c>
      <c r="T420" s="163"/>
      <c r="U420" s="43"/>
    </row>
    <row r="421" spans="1:21" ht="15.75" thickBot="1">
      <c r="A421" s="14"/>
      <c r="B421" s="160"/>
      <c r="C421" s="162"/>
      <c r="D421" s="162"/>
      <c r="E421" s="52"/>
      <c r="F421" s="43"/>
      <c r="G421" s="162"/>
      <c r="H421" s="162"/>
      <c r="I421" s="52"/>
      <c r="J421" s="43"/>
      <c r="K421" s="164"/>
      <c r="L421" s="164"/>
      <c r="M421" s="52"/>
      <c r="N421" s="43"/>
      <c r="O421" s="162"/>
      <c r="P421" s="162"/>
      <c r="Q421" s="52"/>
      <c r="R421" s="43"/>
      <c r="S421" s="164"/>
      <c r="T421" s="164"/>
      <c r="U421" s="52"/>
    </row>
    <row r="422" spans="1:21">
      <c r="A422" s="14"/>
      <c r="B422" s="165" t="s">
        <v>133</v>
      </c>
      <c r="C422" s="168">
        <v>45541</v>
      </c>
      <c r="D422" s="168"/>
      <c r="E422" s="35"/>
      <c r="F422" s="37"/>
      <c r="G422" s="166">
        <v>960</v>
      </c>
      <c r="H422" s="166"/>
      <c r="I422" s="35"/>
      <c r="J422" s="37"/>
      <c r="K422" s="168">
        <v>46501</v>
      </c>
      <c r="L422" s="168"/>
      <c r="M422" s="35"/>
      <c r="N422" s="37"/>
      <c r="O422" s="168">
        <v>1069</v>
      </c>
      <c r="P422" s="168"/>
      <c r="Q422" s="35"/>
      <c r="R422" s="37"/>
      <c r="S422" s="168">
        <v>47570</v>
      </c>
      <c r="T422" s="168"/>
      <c r="U422" s="35"/>
    </row>
    <row r="423" spans="1:21">
      <c r="A423" s="14"/>
      <c r="B423" s="165"/>
      <c r="C423" s="199"/>
      <c r="D423" s="199"/>
      <c r="E423" s="36"/>
      <c r="F423" s="37"/>
      <c r="G423" s="183"/>
      <c r="H423" s="183"/>
      <c r="I423" s="36"/>
      <c r="J423" s="37"/>
      <c r="K423" s="199"/>
      <c r="L423" s="199"/>
      <c r="M423" s="36"/>
      <c r="N423" s="37"/>
      <c r="O423" s="199"/>
      <c r="P423" s="199"/>
      <c r="Q423" s="36"/>
      <c r="R423" s="37"/>
      <c r="S423" s="199"/>
      <c r="T423" s="199"/>
      <c r="U423" s="36"/>
    </row>
    <row r="424" spans="1:21">
      <c r="A424" s="14"/>
      <c r="B424" s="173" t="s">
        <v>390</v>
      </c>
      <c r="C424" s="55"/>
      <c r="D424" s="55"/>
      <c r="E424" s="43"/>
      <c r="F424" s="43"/>
      <c r="G424" s="55"/>
      <c r="H424" s="55"/>
      <c r="I424" s="43"/>
      <c r="J424" s="43"/>
      <c r="K424" s="55"/>
      <c r="L424" s="55"/>
      <c r="M424" s="43"/>
      <c r="N424" s="43"/>
      <c r="O424" s="55"/>
      <c r="P424" s="55"/>
      <c r="Q424" s="43"/>
      <c r="R424" s="43"/>
      <c r="S424" s="55"/>
      <c r="T424" s="55"/>
      <c r="U424" s="43"/>
    </row>
    <row r="425" spans="1:21">
      <c r="A425" s="14"/>
      <c r="B425" s="173"/>
      <c r="C425" s="55"/>
      <c r="D425" s="55"/>
      <c r="E425" s="43"/>
      <c r="F425" s="43"/>
      <c r="G425" s="55"/>
      <c r="H425" s="55"/>
      <c r="I425" s="43"/>
      <c r="J425" s="43"/>
      <c r="K425" s="55"/>
      <c r="L425" s="55"/>
      <c r="M425" s="43"/>
      <c r="N425" s="43"/>
      <c r="O425" s="55"/>
      <c r="P425" s="55"/>
      <c r="Q425" s="43"/>
      <c r="R425" s="43"/>
      <c r="S425" s="55"/>
      <c r="T425" s="55"/>
      <c r="U425" s="43"/>
    </row>
    <row r="426" spans="1:21">
      <c r="A426" s="14"/>
      <c r="B426" s="174" t="s">
        <v>371</v>
      </c>
      <c r="C426" s="179">
        <v>25334</v>
      </c>
      <c r="D426" s="179"/>
      <c r="E426" s="37"/>
      <c r="F426" s="37"/>
      <c r="G426" s="179">
        <v>2687</v>
      </c>
      <c r="H426" s="179"/>
      <c r="I426" s="37"/>
      <c r="J426" s="37"/>
      <c r="K426" s="179">
        <v>28021</v>
      </c>
      <c r="L426" s="179"/>
      <c r="M426" s="37"/>
      <c r="N426" s="37"/>
      <c r="O426" s="175" t="s">
        <v>251</v>
      </c>
      <c r="P426" s="175"/>
      <c r="Q426" s="37"/>
      <c r="R426" s="37"/>
      <c r="S426" s="179">
        <v>28021</v>
      </c>
      <c r="T426" s="179"/>
      <c r="U426" s="37"/>
    </row>
    <row r="427" spans="1:21">
      <c r="A427" s="14"/>
      <c r="B427" s="174"/>
      <c r="C427" s="179"/>
      <c r="D427" s="179"/>
      <c r="E427" s="37"/>
      <c r="F427" s="37"/>
      <c r="G427" s="179"/>
      <c r="H427" s="179"/>
      <c r="I427" s="37"/>
      <c r="J427" s="37"/>
      <c r="K427" s="179"/>
      <c r="L427" s="179"/>
      <c r="M427" s="37"/>
      <c r="N427" s="37"/>
      <c r="O427" s="175"/>
      <c r="P427" s="175"/>
      <c r="Q427" s="37"/>
      <c r="R427" s="37"/>
      <c r="S427" s="179"/>
      <c r="T427" s="179"/>
      <c r="U427" s="37"/>
    </row>
    <row r="428" spans="1:21">
      <c r="A428" s="14"/>
      <c r="B428" s="160" t="s">
        <v>372</v>
      </c>
      <c r="C428" s="161">
        <v>366</v>
      </c>
      <c r="D428" s="161"/>
      <c r="E428" s="43"/>
      <c r="F428" s="43"/>
      <c r="G428" s="161" t="s">
        <v>251</v>
      </c>
      <c r="H428" s="161"/>
      <c r="I428" s="43"/>
      <c r="J428" s="43"/>
      <c r="K428" s="161">
        <v>366</v>
      </c>
      <c r="L428" s="161"/>
      <c r="M428" s="43"/>
      <c r="N428" s="43"/>
      <c r="O428" s="161" t="s">
        <v>251</v>
      </c>
      <c r="P428" s="161"/>
      <c r="Q428" s="43"/>
      <c r="R428" s="43"/>
      <c r="S428" s="161">
        <v>366</v>
      </c>
      <c r="T428" s="161"/>
      <c r="U428" s="43"/>
    </row>
    <row r="429" spans="1:21">
      <c r="A429" s="14"/>
      <c r="B429" s="160"/>
      <c r="C429" s="161"/>
      <c r="D429" s="161"/>
      <c r="E429" s="43"/>
      <c r="F429" s="43"/>
      <c r="G429" s="161"/>
      <c r="H429" s="161"/>
      <c r="I429" s="43"/>
      <c r="J429" s="43"/>
      <c r="K429" s="161"/>
      <c r="L429" s="161"/>
      <c r="M429" s="43"/>
      <c r="N429" s="43"/>
      <c r="O429" s="161"/>
      <c r="P429" s="161"/>
      <c r="Q429" s="43"/>
      <c r="R429" s="43"/>
      <c r="S429" s="161"/>
      <c r="T429" s="161"/>
      <c r="U429" s="43"/>
    </row>
    <row r="430" spans="1:21">
      <c r="A430" s="14"/>
      <c r="B430" s="174" t="s">
        <v>373</v>
      </c>
      <c r="C430" s="175" t="s">
        <v>251</v>
      </c>
      <c r="D430" s="175"/>
      <c r="E430" s="37"/>
      <c r="F430" s="37"/>
      <c r="G430" s="175">
        <v>364</v>
      </c>
      <c r="H430" s="175"/>
      <c r="I430" s="37"/>
      <c r="J430" s="37"/>
      <c r="K430" s="175">
        <v>364</v>
      </c>
      <c r="L430" s="175"/>
      <c r="M430" s="37"/>
      <c r="N430" s="37"/>
      <c r="O430" s="179">
        <v>1323</v>
      </c>
      <c r="P430" s="179"/>
      <c r="Q430" s="37"/>
      <c r="R430" s="37"/>
      <c r="S430" s="179">
        <v>1687</v>
      </c>
      <c r="T430" s="179"/>
      <c r="U430" s="37"/>
    </row>
    <row r="431" spans="1:21" ht="15.75" thickBot="1">
      <c r="A431" s="14"/>
      <c r="B431" s="174"/>
      <c r="C431" s="167"/>
      <c r="D431" s="167"/>
      <c r="E431" s="47"/>
      <c r="F431" s="37"/>
      <c r="G431" s="167"/>
      <c r="H431" s="167"/>
      <c r="I431" s="47"/>
      <c r="J431" s="37"/>
      <c r="K431" s="167"/>
      <c r="L431" s="167"/>
      <c r="M431" s="47"/>
      <c r="N431" s="37"/>
      <c r="O431" s="169"/>
      <c r="P431" s="169"/>
      <c r="Q431" s="47"/>
      <c r="R431" s="37"/>
      <c r="S431" s="169"/>
      <c r="T431" s="169"/>
      <c r="U431" s="47"/>
    </row>
    <row r="432" spans="1:21">
      <c r="A432" s="14"/>
      <c r="B432" s="176" t="s">
        <v>133</v>
      </c>
      <c r="C432" s="172">
        <v>25700</v>
      </c>
      <c r="D432" s="172"/>
      <c r="E432" s="51"/>
      <c r="F432" s="43"/>
      <c r="G432" s="172">
        <v>3051</v>
      </c>
      <c r="H432" s="172"/>
      <c r="I432" s="51"/>
      <c r="J432" s="43"/>
      <c r="K432" s="172">
        <v>28751</v>
      </c>
      <c r="L432" s="172"/>
      <c r="M432" s="51"/>
      <c r="N432" s="43"/>
      <c r="O432" s="172">
        <v>1323</v>
      </c>
      <c r="P432" s="172"/>
      <c r="Q432" s="51"/>
      <c r="R432" s="43"/>
      <c r="S432" s="172">
        <v>30074</v>
      </c>
      <c r="T432" s="172"/>
      <c r="U432" s="51"/>
    </row>
    <row r="433" spans="1:21" ht="15.75" thickBot="1">
      <c r="A433" s="14"/>
      <c r="B433" s="176"/>
      <c r="C433" s="164"/>
      <c r="D433" s="164"/>
      <c r="E433" s="52"/>
      <c r="F433" s="43"/>
      <c r="G433" s="164"/>
      <c r="H433" s="164"/>
      <c r="I433" s="52"/>
      <c r="J433" s="43"/>
      <c r="K433" s="164"/>
      <c r="L433" s="164"/>
      <c r="M433" s="52"/>
      <c r="N433" s="43"/>
      <c r="O433" s="164"/>
      <c r="P433" s="164"/>
      <c r="Q433" s="52"/>
      <c r="R433" s="43"/>
      <c r="S433" s="164"/>
      <c r="T433" s="164"/>
      <c r="U433" s="52"/>
    </row>
    <row r="434" spans="1:21">
      <c r="A434" s="14"/>
      <c r="B434" s="158" t="s">
        <v>391</v>
      </c>
      <c r="C434" s="168">
        <v>71241</v>
      </c>
      <c r="D434" s="168"/>
      <c r="E434" s="35"/>
      <c r="F434" s="37"/>
      <c r="G434" s="168">
        <v>4011</v>
      </c>
      <c r="H434" s="168"/>
      <c r="I434" s="35"/>
      <c r="J434" s="37"/>
      <c r="K434" s="168">
        <v>75252</v>
      </c>
      <c r="L434" s="168"/>
      <c r="M434" s="35"/>
      <c r="N434" s="37"/>
      <c r="O434" s="168">
        <v>2392</v>
      </c>
      <c r="P434" s="168"/>
      <c r="Q434" s="35"/>
      <c r="R434" s="37"/>
      <c r="S434" s="168">
        <v>77644</v>
      </c>
      <c r="T434" s="168"/>
      <c r="U434" s="35"/>
    </row>
    <row r="435" spans="1:21" ht="15.75" thickBot="1">
      <c r="A435" s="14"/>
      <c r="B435" s="158"/>
      <c r="C435" s="169"/>
      <c r="D435" s="169"/>
      <c r="E435" s="47"/>
      <c r="F435" s="37"/>
      <c r="G435" s="169"/>
      <c r="H435" s="169"/>
      <c r="I435" s="47"/>
      <c r="J435" s="37"/>
      <c r="K435" s="169"/>
      <c r="L435" s="169"/>
      <c r="M435" s="47"/>
      <c r="N435" s="37"/>
      <c r="O435" s="169"/>
      <c r="P435" s="169"/>
      <c r="Q435" s="47"/>
      <c r="R435" s="37"/>
      <c r="S435" s="169"/>
      <c r="T435" s="169"/>
      <c r="U435" s="47"/>
    </row>
    <row r="436" spans="1:21">
      <c r="A436" s="14"/>
      <c r="B436" s="170" t="s">
        <v>282</v>
      </c>
      <c r="C436" s="56"/>
      <c r="D436" s="56"/>
      <c r="E436" s="51"/>
      <c r="F436" s="43"/>
      <c r="G436" s="56"/>
      <c r="H436" s="56"/>
      <c r="I436" s="51"/>
      <c r="J436" s="43"/>
      <c r="K436" s="56"/>
      <c r="L436" s="56"/>
      <c r="M436" s="51"/>
      <c r="N436" s="43"/>
      <c r="O436" s="56"/>
      <c r="P436" s="56"/>
      <c r="Q436" s="51"/>
      <c r="R436" s="43"/>
      <c r="S436" s="56"/>
      <c r="T436" s="56"/>
      <c r="U436" s="51"/>
    </row>
    <row r="437" spans="1:21">
      <c r="A437" s="14"/>
      <c r="B437" s="170"/>
      <c r="C437" s="181"/>
      <c r="D437" s="181"/>
      <c r="E437" s="66"/>
      <c r="F437" s="43"/>
      <c r="G437" s="181"/>
      <c r="H437" s="181"/>
      <c r="I437" s="66"/>
      <c r="J437" s="43"/>
      <c r="K437" s="181"/>
      <c r="L437" s="181"/>
      <c r="M437" s="66"/>
      <c r="N437" s="43"/>
      <c r="O437" s="181"/>
      <c r="P437" s="181"/>
      <c r="Q437" s="66"/>
      <c r="R437" s="43"/>
      <c r="S437" s="181"/>
      <c r="T437" s="181"/>
      <c r="U437" s="66"/>
    </row>
    <row r="438" spans="1:21">
      <c r="A438" s="14"/>
      <c r="B438" s="159" t="s">
        <v>371</v>
      </c>
      <c r="C438" s="179">
        <v>15027</v>
      </c>
      <c r="D438" s="179"/>
      <c r="E438" s="37"/>
      <c r="F438" s="37"/>
      <c r="G438" s="175" t="s">
        <v>251</v>
      </c>
      <c r="H438" s="175"/>
      <c r="I438" s="37"/>
      <c r="J438" s="37"/>
      <c r="K438" s="179">
        <v>15027</v>
      </c>
      <c r="L438" s="179"/>
      <c r="M438" s="37"/>
      <c r="N438" s="37"/>
      <c r="O438" s="175" t="s">
        <v>251</v>
      </c>
      <c r="P438" s="175"/>
      <c r="Q438" s="37"/>
      <c r="R438" s="37"/>
      <c r="S438" s="179">
        <v>15027</v>
      </c>
      <c r="T438" s="179"/>
      <c r="U438" s="37"/>
    </row>
    <row r="439" spans="1:21">
      <c r="A439" s="14"/>
      <c r="B439" s="159"/>
      <c r="C439" s="179"/>
      <c r="D439" s="179"/>
      <c r="E439" s="37"/>
      <c r="F439" s="37"/>
      <c r="G439" s="175"/>
      <c r="H439" s="175"/>
      <c r="I439" s="37"/>
      <c r="J439" s="37"/>
      <c r="K439" s="179"/>
      <c r="L439" s="179"/>
      <c r="M439" s="37"/>
      <c r="N439" s="37"/>
      <c r="O439" s="175"/>
      <c r="P439" s="175"/>
      <c r="Q439" s="37"/>
      <c r="R439" s="37"/>
      <c r="S439" s="179"/>
      <c r="T439" s="179"/>
      <c r="U439" s="37"/>
    </row>
    <row r="440" spans="1:21">
      <c r="A440" s="14"/>
      <c r="B440" s="173" t="s">
        <v>372</v>
      </c>
      <c r="C440" s="161">
        <v>586</v>
      </c>
      <c r="D440" s="161"/>
      <c r="E440" s="43"/>
      <c r="F440" s="43"/>
      <c r="G440" s="161" t="s">
        <v>251</v>
      </c>
      <c r="H440" s="161"/>
      <c r="I440" s="43"/>
      <c r="J440" s="43"/>
      <c r="K440" s="161">
        <v>586</v>
      </c>
      <c r="L440" s="161"/>
      <c r="M440" s="43"/>
      <c r="N440" s="43"/>
      <c r="O440" s="161" t="s">
        <v>251</v>
      </c>
      <c r="P440" s="161"/>
      <c r="Q440" s="43"/>
      <c r="R440" s="43"/>
      <c r="S440" s="161">
        <v>586</v>
      </c>
      <c r="T440" s="161"/>
      <c r="U440" s="43"/>
    </row>
    <row r="441" spans="1:21" ht="15.75" thickBot="1">
      <c r="A441" s="14"/>
      <c r="B441" s="173"/>
      <c r="C441" s="162"/>
      <c r="D441" s="162"/>
      <c r="E441" s="52"/>
      <c r="F441" s="43"/>
      <c r="G441" s="162"/>
      <c r="H441" s="162"/>
      <c r="I441" s="52"/>
      <c r="J441" s="43"/>
      <c r="K441" s="162"/>
      <c r="L441" s="162"/>
      <c r="M441" s="52"/>
      <c r="N441" s="43"/>
      <c r="O441" s="162"/>
      <c r="P441" s="162"/>
      <c r="Q441" s="52"/>
      <c r="R441" s="43"/>
      <c r="S441" s="162"/>
      <c r="T441" s="162"/>
      <c r="U441" s="52"/>
    </row>
    <row r="442" spans="1:21">
      <c r="A442" s="14"/>
      <c r="B442" s="158" t="s">
        <v>399</v>
      </c>
      <c r="C442" s="168">
        <v>15613</v>
      </c>
      <c r="D442" s="168"/>
      <c r="E442" s="35"/>
      <c r="F442" s="37"/>
      <c r="G442" s="166" t="s">
        <v>251</v>
      </c>
      <c r="H442" s="166"/>
      <c r="I442" s="35"/>
      <c r="J442" s="37"/>
      <c r="K442" s="168">
        <v>15613</v>
      </c>
      <c r="L442" s="168"/>
      <c r="M442" s="35"/>
      <c r="N442" s="37"/>
      <c r="O442" s="166" t="s">
        <v>251</v>
      </c>
      <c r="P442" s="166"/>
      <c r="Q442" s="35"/>
      <c r="R442" s="37"/>
      <c r="S442" s="168">
        <v>15613</v>
      </c>
      <c r="T442" s="168"/>
      <c r="U442" s="35"/>
    </row>
    <row r="443" spans="1:21" ht="15.75" thickBot="1">
      <c r="A443" s="14"/>
      <c r="B443" s="158"/>
      <c r="C443" s="169"/>
      <c r="D443" s="169"/>
      <c r="E443" s="47"/>
      <c r="F443" s="37"/>
      <c r="G443" s="167"/>
      <c r="H443" s="167"/>
      <c r="I443" s="47"/>
      <c r="J443" s="37"/>
      <c r="K443" s="169"/>
      <c r="L443" s="169"/>
      <c r="M443" s="47"/>
      <c r="N443" s="37"/>
      <c r="O443" s="167"/>
      <c r="P443" s="167"/>
      <c r="Q443" s="47"/>
      <c r="R443" s="37"/>
      <c r="S443" s="169"/>
      <c r="T443" s="169"/>
      <c r="U443" s="47"/>
    </row>
    <row r="444" spans="1:21">
      <c r="A444" s="14"/>
      <c r="B444" s="170" t="s">
        <v>278</v>
      </c>
      <c r="C444" s="56"/>
      <c r="D444" s="56"/>
      <c r="E444" s="51"/>
      <c r="F444" s="43"/>
      <c r="G444" s="56"/>
      <c r="H444" s="56"/>
      <c r="I444" s="51"/>
      <c r="J444" s="43"/>
      <c r="K444" s="56"/>
      <c r="L444" s="56"/>
      <c r="M444" s="51"/>
      <c r="N444" s="43"/>
      <c r="O444" s="56"/>
      <c r="P444" s="56"/>
      <c r="Q444" s="51"/>
      <c r="R444" s="43"/>
      <c r="S444" s="56"/>
      <c r="T444" s="56"/>
      <c r="U444" s="51"/>
    </row>
    <row r="445" spans="1:21">
      <c r="A445" s="14"/>
      <c r="B445" s="170"/>
      <c r="C445" s="181"/>
      <c r="D445" s="181"/>
      <c r="E445" s="66"/>
      <c r="F445" s="43"/>
      <c r="G445" s="181"/>
      <c r="H445" s="181"/>
      <c r="I445" s="66"/>
      <c r="J445" s="43"/>
      <c r="K445" s="181"/>
      <c r="L445" s="181"/>
      <c r="M445" s="66"/>
      <c r="N445" s="43"/>
      <c r="O445" s="181"/>
      <c r="P445" s="181"/>
      <c r="Q445" s="66"/>
      <c r="R445" s="43"/>
      <c r="S445" s="181"/>
      <c r="T445" s="181"/>
      <c r="U445" s="66"/>
    </row>
    <row r="446" spans="1:21">
      <c r="A446" s="14"/>
      <c r="B446" s="159" t="s">
        <v>405</v>
      </c>
      <c r="C446" s="39"/>
      <c r="D446" s="39"/>
      <c r="E446" s="37"/>
      <c r="F446" s="37"/>
      <c r="G446" s="39"/>
      <c r="H446" s="39"/>
      <c r="I446" s="37"/>
      <c r="J446" s="37"/>
      <c r="K446" s="39"/>
      <c r="L446" s="39"/>
      <c r="M446" s="37"/>
      <c r="N446" s="37"/>
      <c r="O446" s="39"/>
      <c r="P446" s="39"/>
      <c r="Q446" s="37"/>
      <c r="R446" s="37"/>
      <c r="S446" s="39"/>
      <c r="T446" s="39"/>
      <c r="U446" s="37"/>
    </row>
    <row r="447" spans="1:21">
      <c r="A447" s="14"/>
      <c r="B447" s="159"/>
      <c r="C447" s="39"/>
      <c r="D447" s="39"/>
      <c r="E447" s="37"/>
      <c r="F447" s="37"/>
      <c r="G447" s="39"/>
      <c r="H447" s="39"/>
      <c r="I447" s="37"/>
      <c r="J447" s="37"/>
      <c r="K447" s="39"/>
      <c r="L447" s="39"/>
      <c r="M447" s="37"/>
      <c r="N447" s="37"/>
      <c r="O447" s="39"/>
      <c r="P447" s="39"/>
      <c r="Q447" s="37"/>
      <c r="R447" s="37"/>
      <c r="S447" s="39"/>
      <c r="T447" s="39"/>
      <c r="U447" s="37"/>
    </row>
    <row r="448" spans="1:21">
      <c r="A448" s="14"/>
      <c r="B448" s="160" t="s">
        <v>371</v>
      </c>
      <c r="C448" s="163">
        <v>37169</v>
      </c>
      <c r="D448" s="163"/>
      <c r="E448" s="43"/>
      <c r="F448" s="43"/>
      <c r="G448" s="161" t="s">
        <v>251</v>
      </c>
      <c r="H448" s="161"/>
      <c r="I448" s="43"/>
      <c r="J448" s="43"/>
      <c r="K448" s="163">
        <v>37169</v>
      </c>
      <c r="L448" s="163"/>
      <c r="M448" s="43"/>
      <c r="N448" s="43"/>
      <c r="O448" s="161" t="s">
        <v>251</v>
      </c>
      <c r="P448" s="161"/>
      <c r="Q448" s="43"/>
      <c r="R448" s="43"/>
      <c r="S448" s="163">
        <v>37169</v>
      </c>
      <c r="T448" s="163"/>
      <c r="U448" s="43"/>
    </row>
    <row r="449" spans="1:21">
      <c r="A449" s="14"/>
      <c r="B449" s="160"/>
      <c r="C449" s="163"/>
      <c r="D449" s="163"/>
      <c r="E449" s="43"/>
      <c r="F449" s="43"/>
      <c r="G449" s="161"/>
      <c r="H449" s="161"/>
      <c r="I449" s="43"/>
      <c r="J449" s="43"/>
      <c r="K449" s="163"/>
      <c r="L449" s="163"/>
      <c r="M449" s="43"/>
      <c r="N449" s="43"/>
      <c r="O449" s="161"/>
      <c r="P449" s="161"/>
      <c r="Q449" s="43"/>
      <c r="R449" s="43"/>
      <c r="S449" s="163"/>
      <c r="T449" s="163"/>
      <c r="U449" s="43"/>
    </row>
    <row r="450" spans="1:21">
      <c r="A450" s="14"/>
      <c r="B450" s="174" t="s">
        <v>372</v>
      </c>
      <c r="C450" s="175">
        <v>296</v>
      </c>
      <c r="D450" s="175"/>
      <c r="E450" s="37"/>
      <c r="F450" s="37"/>
      <c r="G450" s="175" t="s">
        <v>251</v>
      </c>
      <c r="H450" s="175"/>
      <c r="I450" s="37"/>
      <c r="J450" s="37"/>
      <c r="K450" s="175">
        <v>296</v>
      </c>
      <c r="L450" s="175"/>
      <c r="M450" s="37"/>
      <c r="N450" s="37"/>
      <c r="O450" s="175" t="s">
        <v>251</v>
      </c>
      <c r="P450" s="175"/>
      <c r="Q450" s="37"/>
      <c r="R450" s="37"/>
      <c r="S450" s="175">
        <v>296</v>
      </c>
      <c r="T450" s="175"/>
      <c r="U450" s="37"/>
    </row>
    <row r="451" spans="1:21">
      <c r="A451" s="14"/>
      <c r="B451" s="174"/>
      <c r="C451" s="175"/>
      <c r="D451" s="175"/>
      <c r="E451" s="37"/>
      <c r="F451" s="37"/>
      <c r="G451" s="175"/>
      <c r="H451" s="175"/>
      <c r="I451" s="37"/>
      <c r="J451" s="37"/>
      <c r="K451" s="175"/>
      <c r="L451" s="175"/>
      <c r="M451" s="37"/>
      <c r="N451" s="37"/>
      <c r="O451" s="175"/>
      <c r="P451" s="175"/>
      <c r="Q451" s="37"/>
      <c r="R451" s="37"/>
      <c r="S451" s="175"/>
      <c r="T451" s="175"/>
      <c r="U451" s="37"/>
    </row>
    <row r="452" spans="1:21">
      <c r="A452" s="14"/>
      <c r="B452" s="160" t="s">
        <v>373</v>
      </c>
      <c r="C452" s="161">
        <v>811</v>
      </c>
      <c r="D452" s="161"/>
      <c r="E452" s="43"/>
      <c r="F452" s="43"/>
      <c r="G452" s="161" t="s">
        <v>251</v>
      </c>
      <c r="H452" s="161"/>
      <c r="I452" s="43"/>
      <c r="J452" s="43"/>
      <c r="K452" s="161">
        <v>811</v>
      </c>
      <c r="L452" s="161"/>
      <c r="M452" s="43"/>
      <c r="N452" s="43"/>
      <c r="O452" s="161" t="s">
        <v>251</v>
      </c>
      <c r="P452" s="161"/>
      <c r="Q452" s="43"/>
      <c r="R452" s="43"/>
      <c r="S452" s="161">
        <v>811</v>
      </c>
      <c r="T452" s="161"/>
      <c r="U452" s="43"/>
    </row>
    <row r="453" spans="1:21" ht="15.75" thickBot="1">
      <c r="A453" s="14"/>
      <c r="B453" s="160"/>
      <c r="C453" s="162"/>
      <c r="D453" s="162"/>
      <c r="E453" s="52"/>
      <c r="F453" s="43"/>
      <c r="G453" s="162"/>
      <c r="H453" s="162"/>
      <c r="I453" s="52"/>
      <c r="J453" s="43"/>
      <c r="K453" s="162"/>
      <c r="L453" s="162"/>
      <c r="M453" s="52"/>
      <c r="N453" s="43"/>
      <c r="O453" s="162"/>
      <c r="P453" s="162"/>
      <c r="Q453" s="52"/>
      <c r="R453" s="43"/>
      <c r="S453" s="162"/>
      <c r="T453" s="162"/>
      <c r="U453" s="52"/>
    </row>
    <row r="454" spans="1:21">
      <c r="A454" s="14"/>
      <c r="B454" s="165" t="s">
        <v>133</v>
      </c>
      <c r="C454" s="168">
        <v>38276</v>
      </c>
      <c r="D454" s="168"/>
      <c r="E454" s="35"/>
      <c r="F454" s="37"/>
      <c r="G454" s="166" t="s">
        <v>251</v>
      </c>
      <c r="H454" s="166"/>
      <c r="I454" s="35"/>
      <c r="J454" s="37"/>
      <c r="K454" s="168">
        <v>38276</v>
      </c>
      <c r="L454" s="168"/>
      <c r="M454" s="35"/>
      <c r="N454" s="37"/>
      <c r="O454" s="166" t="s">
        <v>251</v>
      </c>
      <c r="P454" s="166"/>
      <c r="Q454" s="35"/>
      <c r="R454" s="37"/>
      <c r="S454" s="168">
        <v>38276</v>
      </c>
      <c r="T454" s="168"/>
      <c r="U454" s="35"/>
    </row>
    <row r="455" spans="1:21">
      <c r="A455" s="14"/>
      <c r="B455" s="165"/>
      <c r="C455" s="199"/>
      <c r="D455" s="199"/>
      <c r="E455" s="36"/>
      <c r="F455" s="37"/>
      <c r="G455" s="183"/>
      <c r="H455" s="183"/>
      <c r="I455" s="36"/>
      <c r="J455" s="37"/>
      <c r="K455" s="199"/>
      <c r="L455" s="199"/>
      <c r="M455" s="36"/>
      <c r="N455" s="37"/>
      <c r="O455" s="183"/>
      <c r="P455" s="183"/>
      <c r="Q455" s="36"/>
      <c r="R455" s="37"/>
      <c r="S455" s="199"/>
      <c r="T455" s="199"/>
      <c r="U455" s="36"/>
    </row>
    <row r="456" spans="1:21">
      <c r="A456" s="14"/>
      <c r="B456" s="173" t="s">
        <v>386</v>
      </c>
      <c r="C456" s="55"/>
      <c r="D456" s="55"/>
      <c r="E456" s="43"/>
      <c r="F456" s="43"/>
      <c r="G456" s="55"/>
      <c r="H456" s="55"/>
      <c r="I456" s="43"/>
      <c r="J456" s="43"/>
      <c r="K456" s="55"/>
      <c r="L456" s="55"/>
      <c r="M456" s="43"/>
      <c r="N456" s="43"/>
      <c r="O456" s="55"/>
      <c r="P456" s="55"/>
      <c r="Q456" s="43"/>
      <c r="R456" s="43"/>
      <c r="S456" s="55"/>
      <c r="T456" s="55"/>
      <c r="U456" s="43"/>
    </row>
    <row r="457" spans="1:21">
      <c r="A457" s="14"/>
      <c r="B457" s="173"/>
      <c r="C457" s="55"/>
      <c r="D457" s="55"/>
      <c r="E457" s="43"/>
      <c r="F457" s="43"/>
      <c r="G457" s="55"/>
      <c r="H457" s="55"/>
      <c r="I457" s="43"/>
      <c r="J457" s="43"/>
      <c r="K457" s="55"/>
      <c r="L457" s="55"/>
      <c r="M457" s="43"/>
      <c r="N457" s="43"/>
      <c r="O457" s="55"/>
      <c r="P457" s="55"/>
      <c r="Q457" s="43"/>
      <c r="R457" s="43"/>
      <c r="S457" s="55"/>
      <c r="T457" s="55"/>
      <c r="U457" s="43"/>
    </row>
    <row r="458" spans="1:21">
      <c r="A458" s="14"/>
      <c r="B458" s="174" t="s">
        <v>371</v>
      </c>
      <c r="C458" s="179">
        <v>885615</v>
      </c>
      <c r="D458" s="179"/>
      <c r="E458" s="37"/>
      <c r="F458" s="37"/>
      <c r="G458" s="175" t="s">
        <v>251</v>
      </c>
      <c r="H458" s="175"/>
      <c r="I458" s="37"/>
      <c r="J458" s="37"/>
      <c r="K458" s="179">
        <v>885615</v>
      </c>
      <c r="L458" s="179"/>
      <c r="M458" s="37"/>
      <c r="N458" s="37"/>
      <c r="O458" s="175" t="s">
        <v>251</v>
      </c>
      <c r="P458" s="175"/>
      <c r="Q458" s="37"/>
      <c r="R458" s="37"/>
      <c r="S458" s="179">
        <v>885615</v>
      </c>
      <c r="T458" s="179"/>
      <c r="U458" s="37"/>
    </row>
    <row r="459" spans="1:21">
      <c r="A459" s="14"/>
      <c r="B459" s="174"/>
      <c r="C459" s="179"/>
      <c r="D459" s="179"/>
      <c r="E459" s="37"/>
      <c r="F459" s="37"/>
      <c r="G459" s="175"/>
      <c r="H459" s="175"/>
      <c r="I459" s="37"/>
      <c r="J459" s="37"/>
      <c r="K459" s="179"/>
      <c r="L459" s="179"/>
      <c r="M459" s="37"/>
      <c r="N459" s="37"/>
      <c r="O459" s="175"/>
      <c r="P459" s="175"/>
      <c r="Q459" s="37"/>
      <c r="R459" s="37"/>
      <c r="S459" s="179"/>
      <c r="T459" s="179"/>
      <c r="U459" s="37"/>
    </row>
    <row r="460" spans="1:21">
      <c r="A460" s="14"/>
      <c r="B460" s="160" t="s">
        <v>372</v>
      </c>
      <c r="C460" s="163">
        <v>4229</v>
      </c>
      <c r="D460" s="163"/>
      <c r="E460" s="43"/>
      <c r="F460" s="43"/>
      <c r="G460" s="163">
        <v>1106</v>
      </c>
      <c r="H460" s="163"/>
      <c r="I460" s="43"/>
      <c r="J460" s="43"/>
      <c r="K460" s="163">
        <v>5335</v>
      </c>
      <c r="L460" s="163"/>
      <c r="M460" s="43"/>
      <c r="N460" s="43"/>
      <c r="O460" s="161" t="s">
        <v>251</v>
      </c>
      <c r="P460" s="161"/>
      <c r="Q460" s="43"/>
      <c r="R460" s="43"/>
      <c r="S460" s="163">
        <v>5335</v>
      </c>
      <c r="T460" s="163"/>
      <c r="U460" s="43"/>
    </row>
    <row r="461" spans="1:21">
      <c r="A461" s="14"/>
      <c r="B461" s="160"/>
      <c r="C461" s="163"/>
      <c r="D461" s="163"/>
      <c r="E461" s="43"/>
      <c r="F461" s="43"/>
      <c r="G461" s="163"/>
      <c r="H461" s="163"/>
      <c r="I461" s="43"/>
      <c r="J461" s="43"/>
      <c r="K461" s="163"/>
      <c r="L461" s="163"/>
      <c r="M461" s="43"/>
      <c r="N461" s="43"/>
      <c r="O461" s="161"/>
      <c r="P461" s="161"/>
      <c r="Q461" s="43"/>
      <c r="R461" s="43"/>
      <c r="S461" s="163"/>
      <c r="T461" s="163"/>
      <c r="U461" s="43"/>
    </row>
    <row r="462" spans="1:21">
      <c r="A462" s="14"/>
      <c r="B462" s="174" t="s">
        <v>373</v>
      </c>
      <c r="C462" s="179">
        <v>3983</v>
      </c>
      <c r="D462" s="179"/>
      <c r="E462" s="37"/>
      <c r="F462" s="37"/>
      <c r="G462" s="179">
        <v>1668</v>
      </c>
      <c r="H462" s="179"/>
      <c r="I462" s="37"/>
      <c r="J462" s="37"/>
      <c r="K462" s="179">
        <v>5651</v>
      </c>
      <c r="L462" s="179"/>
      <c r="M462" s="37"/>
      <c r="N462" s="37"/>
      <c r="O462" s="179">
        <v>1023</v>
      </c>
      <c r="P462" s="179"/>
      <c r="Q462" s="37"/>
      <c r="R462" s="37"/>
      <c r="S462" s="179">
        <v>6674</v>
      </c>
      <c r="T462" s="179"/>
      <c r="U462" s="37"/>
    </row>
    <row r="463" spans="1:21" ht="15.75" thickBot="1">
      <c r="A463" s="14"/>
      <c r="B463" s="174"/>
      <c r="C463" s="169"/>
      <c r="D463" s="169"/>
      <c r="E463" s="47"/>
      <c r="F463" s="37"/>
      <c r="G463" s="169"/>
      <c r="H463" s="169"/>
      <c r="I463" s="47"/>
      <c r="J463" s="37"/>
      <c r="K463" s="169"/>
      <c r="L463" s="169"/>
      <c r="M463" s="47"/>
      <c r="N463" s="37"/>
      <c r="O463" s="169"/>
      <c r="P463" s="169"/>
      <c r="Q463" s="47"/>
      <c r="R463" s="37"/>
      <c r="S463" s="169"/>
      <c r="T463" s="169"/>
      <c r="U463" s="47"/>
    </row>
    <row r="464" spans="1:21">
      <c r="A464" s="14"/>
      <c r="B464" s="176" t="s">
        <v>133</v>
      </c>
      <c r="C464" s="172">
        <v>893827</v>
      </c>
      <c r="D464" s="172"/>
      <c r="E464" s="51"/>
      <c r="F464" s="43"/>
      <c r="G464" s="172">
        <v>2774</v>
      </c>
      <c r="H464" s="172"/>
      <c r="I464" s="51"/>
      <c r="J464" s="43"/>
      <c r="K464" s="172">
        <v>896601</v>
      </c>
      <c r="L464" s="172"/>
      <c r="M464" s="51"/>
      <c r="N464" s="43"/>
      <c r="O464" s="172">
        <v>1023</v>
      </c>
      <c r="P464" s="172"/>
      <c r="Q464" s="51"/>
      <c r="R464" s="43"/>
      <c r="S464" s="172">
        <v>897624</v>
      </c>
      <c r="T464" s="172"/>
      <c r="U464" s="51"/>
    </row>
    <row r="465" spans="1:21" ht="15.75" thickBot="1">
      <c r="A465" s="14"/>
      <c r="B465" s="176"/>
      <c r="C465" s="164"/>
      <c r="D465" s="164"/>
      <c r="E465" s="52"/>
      <c r="F465" s="43"/>
      <c r="G465" s="164"/>
      <c r="H465" s="164"/>
      <c r="I465" s="52"/>
      <c r="J465" s="43"/>
      <c r="K465" s="164"/>
      <c r="L465" s="164"/>
      <c r="M465" s="52"/>
      <c r="N465" s="43"/>
      <c r="O465" s="164"/>
      <c r="P465" s="164"/>
      <c r="Q465" s="52"/>
      <c r="R465" s="43"/>
      <c r="S465" s="164"/>
      <c r="T465" s="164"/>
      <c r="U465" s="52"/>
    </row>
    <row r="466" spans="1:21">
      <c r="A466" s="14"/>
      <c r="B466" s="158" t="s">
        <v>392</v>
      </c>
      <c r="C466" s="168">
        <v>932103</v>
      </c>
      <c r="D466" s="168"/>
      <c r="E466" s="35"/>
      <c r="F466" s="37"/>
      <c r="G466" s="168">
        <v>2774</v>
      </c>
      <c r="H466" s="168"/>
      <c r="I466" s="35"/>
      <c r="J466" s="37"/>
      <c r="K466" s="168">
        <v>934877</v>
      </c>
      <c r="L466" s="168"/>
      <c r="M466" s="35"/>
      <c r="N466" s="37"/>
      <c r="O466" s="168">
        <v>1023</v>
      </c>
      <c r="P466" s="168"/>
      <c r="Q466" s="35"/>
      <c r="R466" s="37"/>
      <c r="S466" s="168">
        <v>935900</v>
      </c>
      <c r="T466" s="168"/>
      <c r="U466" s="35"/>
    </row>
    <row r="467" spans="1:21">
      <c r="A467" s="14"/>
      <c r="B467" s="158"/>
      <c r="C467" s="199"/>
      <c r="D467" s="199"/>
      <c r="E467" s="36"/>
      <c r="F467" s="37"/>
      <c r="G467" s="199"/>
      <c r="H467" s="199"/>
      <c r="I467" s="36"/>
      <c r="J467" s="37"/>
      <c r="K467" s="199"/>
      <c r="L467" s="199"/>
      <c r="M467" s="36"/>
      <c r="N467" s="37"/>
      <c r="O467" s="199"/>
      <c r="P467" s="199"/>
      <c r="Q467" s="36"/>
      <c r="R467" s="37"/>
      <c r="S467" s="199"/>
      <c r="T467" s="199"/>
      <c r="U467" s="36"/>
    </row>
    <row r="468" spans="1:21">
      <c r="A468" s="14"/>
      <c r="B468" s="27"/>
      <c r="C468" s="27"/>
      <c r="D468" s="27"/>
      <c r="E468" s="27"/>
      <c r="F468" s="27"/>
      <c r="G468" s="27"/>
      <c r="H468" s="27"/>
      <c r="I468" s="27"/>
      <c r="J468" s="27"/>
      <c r="K468" s="27"/>
      <c r="L468" s="27"/>
      <c r="M468" s="27"/>
      <c r="N468" s="27"/>
      <c r="O468" s="27"/>
      <c r="P468" s="27"/>
      <c r="Q468" s="27"/>
      <c r="R468" s="27"/>
      <c r="S468" s="27"/>
      <c r="T468" s="27"/>
      <c r="U468" s="27"/>
    </row>
    <row r="469" spans="1:21">
      <c r="A469" s="14"/>
      <c r="B469" s="12"/>
      <c r="C469" s="12"/>
      <c r="D469" s="12"/>
      <c r="E469" s="12"/>
      <c r="F469" s="12"/>
      <c r="G469" s="12"/>
      <c r="H469" s="12"/>
      <c r="I469" s="12"/>
      <c r="J469" s="12"/>
      <c r="K469" s="12"/>
      <c r="L469" s="12"/>
      <c r="M469" s="12"/>
      <c r="N469" s="12"/>
      <c r="O469" s="12"/>
      <c r="P469" s="12"/>
      <c r="Q469" s="12"/>
      <c r="R469" s="12"/>
      <c r="S469" s="12"/>
      <c r="T469" s="12"/>
      <c r="U469" s="12"/>
    </row>
    <row r="470" spans="1:21" ht="15.75" thickBot="1">
      <c r="A470" s="14"/>
      <c r="B470" s="151"/>
      <c r="C470" s="200">
        <v>41820</v>
      </c>
      <c r="D470" s="200"/>
      <c r="E470" s="200"/>
      <c r="F470" s="200"/>
      <c r="G470" s="200"/>
      <c r="H470" s="200"/>
      <c r="I470" s="200"/>
      <c r="J470" s="200"/>
      <c r="K470" s="200"/>
      <c r="L470" s="200"/>
      <c r="M470" s="200"/>
      <c r="N470" s="200"/>
      <c r="O470" s="200"/>
      <c r="P470" s="200"/>
      <c r="Q470" s="200"/>
      <c r="R470" s="200"/>
      <c r="S470" s="200"/>
      <c r="T470" s="200"/>
      <c r="U470" s="200"/>
    </row>
    <row r="471" spans="1:21" ht="15.75" thickBot="1">
      <c r="A471" s="14"/>
      <c r="B471" s="151"/>
      <c r="C471" s="157" t="s">
        <v>402</v>
      </c>
      <c r="D471" s="157"/>
      <c r="E471" s="157"/>
      <c r="F471" s="157"/>
      <c r="G471" s="157"/>
      <c r="H471" s="157"/>
      <c r="I471" s="157"/>
      <c r="J471" s="157"/>
      <c r="K471" s="157"/>
      <c r="L471" s="157"/>
      <c r="M471" s="157"/>
      <c r="N471" s="11"/>
      <c r="O471" s="53"/>
      <c r="P471" s="53"/>
      <c r="Q471" s="53"/>
      <c r="R471" s="11"/>
      <c r="S471" s="29"/>
      <c r="T471" s="29"/>
      <c r="U471" s="29"/>
    </row>
    <row r="472" spans="1:21" ht="15.75" thickBot="1">
      <c r="A472" s="14"/>
      <c r="B472" s="151"/>
      <c r="C472" s="157" t="s">
        <v>381</v>
      </c>
      <c r="D472" s="157"/>
      <c r="E472" s="157"/>
      <c r="F472" s="11"/>
      <c r="G472" s="157" t="s">
        <v>382</v>
      </c>
      <c r="H472" s="157"/>
      <c r="I472" s="157"/>
      <c r="J472" s="11"/>
      <c r="K472" s="157" t="s">
        <v>133</v>
      </c>
      <c r="L472" s="157"/>
      <c r="M472" s="157"/>
      <c r="N472" s="11"/>
      <c r="O472" s="156" t="s">
        <v>403</v>
      </c>
      <c r="P472" s="156"/>
      <c r="Q472" s="156"/>
      <c r="R472" s="11"/>
      <c r="S472" s="156" t="s">
        <v>404</v>
      </c>
      <c r="T472" s="156"/>
      <c r="U472" s="156"/>
    </row>
    <row r="473" spans="1:21">
      <c r="A473" s="14"/>
      <c r="B473" s="158" t="s">
        <v>281</v>
      </c>
      <c r="C473" s="33"/>
      <c r="D473" s="33"/>
      <c r="E473" s="35"/>
      <c r="F473" s="37"/>
      <c r="G473" s="33"/>
      <c r="H473" s="33"/>
      <c r="I473" s="35"/>
      <c r="J473" s="37"/>
      <c r="K473" s="33"/>
      <c r="L473" s="33"/>
      <c r="M473" s="35"/>
      <c r="N473" s="37"/>
      <c r="O473" s="33"/>
      <c r="P473" s="33"/>
      <c r="Q473" s="35"/>
      <c r="R473" s="37"/>
      <c r="S473" s="33"/>
      <c r="T473" s="33"/>
      <c r="U473" s="35"/>
    </row>
    <row r="474" spans="1:21">
      <c r="A474" s="14"/>
      <c r="B474" s="158"/>
      <c r="C474" s="34"/>
      <c r="D474" s="34"/>
      <c r="E474" s="36"/>
      <c r="F474" s="37"/>
      <c r="G474" s="34"/>
      <c r="H474" s="34"/>
      <c r="I474" s="36"/>
      <c r="J474" s="37"/>
      <c r="K474" s="34"/>
      <c r="L474" s="34"/>
      <c r="M474" s="36"/>
      <c r="N474" s="37"/>
      <c r="O474" s="34"/>
      <c r="P474" s="34"/>
      <c r="Q474" s="36"/>
      <c r="R474" s="37"/>
      <c r="S474" s="34"/>
      <c r="T474" s="34"/>
      <c r="U474" s="36"/>
    </row>
    <row r="475" spans="1:21">
      <c r="A475" s="14"/>
      <c r="B475" s="173" t="s">
        <v>371</v>
      </c>
      <c r="C475" s="163">
        <v>48325</v>
      </c>
      <c r="D475" s="163"/>
      <c r="E475" s="43"/>
      <c r="F475" s="43"/>
      <c r="G475" s="161">
        <v>425</v>
      </c>
      <c r="H475" s="161"/>
      <c r="I475" s="43"/>
      <c r="J475" s="43"/>
      <c r="K475" s="163">
        <v>48750</v>
      </c>
      <c r="L475" s="163"/>
      <c r="M475" s="43"/>
      <c r="N475" s="43"/>
      <c r="O475" s="161" t="s">
        <v>251</v>
      </c>
      <c r="P475" s="161"/>
      <c r="Q475" s="43"/>
      <c r="R475" s="43"/>
      <c r="S475" s="163">
        <v>48750</v>
      </c>
      <c r="T475" s="163"/>
      <c r="U475" s="43"/>
    </row>
    <row r="476" spans="1:21">
      <c r="A476" s="14"/>
      <c r="B476" s="173"/>
      <c r="C476" s="163"/>
      <c r="D476" s="163"/>
      <c r="E476" s="43"/>
      <c r="F476" s="43"/>
      <c r="G476" s="161"/>
      <c r="H476" s="161"/>
      <c r="I476" s="43"/>
      <c r="J476" s="43"/>
      <c r="K476" s="163"/>
      <c r="L476" s="163"/>
      <c r="M476" s="43"/>
      <c r="N476" s="43"/>
      <c r="O476" s="161"/>
      <c r="P476" s="161"/>
      <c r="Q476" s="43"/>
      <c r="R476" s="43"/>
      <c r="S476" s="163"/>
      <c r="T476" s="163"/>
      <c r="U476" s="43"/>
    </row>
    <row r="477" spans="1:21">
      <c r="A477" s="14"/>
      <c r="B477" s="159" t="s">
        <v>372</v>
      </c>
      <c r="C477" s="175">
        <v>368</v>
      </c>
      <c r="D477" s="175"/>
      <c r="E477" s="37"/>
      <c r="F477" s="37"/>
      <c r="G477" s="175" t="s">
        <v>251</v>
      </c>
      <c r="H477" s="175"/>
      <c r="I477" s="37"/>
      <c r="J477" s="37"/>
      <c r="K477" s="175">
        <v>368</v>
      </c>
      <c r="L477" s="175"/>
      <c r="M477" s="37"/>
      <c r="N477" s="37"/>
      <c r="O477" s="175" t="s">
        <v>251</v>
      </c>
      <c r="P477" s="175"/>
      <c r="Q477" s="37"/>
      <c r="R477" s="37"/>
      <c r="S477" s="175">
        <v>368</v>
      </c>
      <c r="T477" s="175"/>
      <c r="U477" s="37"/>
    </row>
    <row r="478" spans="1:21">
      <c r="A478" s="14"/>
      <c r="B478" s="159"/>
      <c r="C478" s="175"/>
      <c r="D478" s="175"/>
      <c r="E478" s="37"/>
      <c r="F478" s="37"/>
      <c r="G478" s="175"/>
      <c r="H478" s="175"/>
      <c r="I478" s="37"/>
      <c r="J478" s="37"/>
      <c r="K478" s="175"/>
      <c r="L478" s="175"/>
      <c r="M478" s="37"/>
      <c r="N478" s="37"/>
      <c r="O478" s="175"/>
      <c r="P478" s="175"/>
      <c r="Q478" s="37"/>
      <c r="R478" s="37"/>
      <c r="S478" s="175"/>
      <c r="T478" s="175"/>
      <c r="U478" s="37"/>
    </row>
    <row r="479" spans="1:21">
      <c r="A479" s="14"/>
      <c r="B479" s="173" t="s">
        <v>373</v>
      </c>
      <c r="C479" s="161">
        <v>92</v>
      </c>
      <c r="D479" s="161"/>
      <c r="E479" s="43"/>
      <c r="F479" s="43"/>
      <c r="G479" s="161" t="s">
        <v>251</v>
      </c>
      <c r="H479" s="161"/>
      <c r="I479" s="43"/>
      <c r="J479" s="43"/>
      <c r="K479" s="161">
        <v>92</v>
      </c>
      <c r="L479" s="161"/>
      <c r="M479" s="43"/>
      <c r="N479" s="43"/>
      <c r="O479" s="161">
        <v>221</v>
      </c>
      <c r="P479" s="161"/>
      <c r="Q479" s="43"/>
      <c r="R479" s="43"/>
      <c r="S479" s="161">
        <v>313</v>
      </c>
      <c r="T479" s="161"/>
      <c r="U479" s="43"/>
    </row>
    <row r="480" spans="1:21" ht="15.75" thickBot="1">
      <c r="A480" s="14"/>
      <c r="B480" s="173"/>
      <c r="C480" s="162"/>
      <c r="D480" s="162"/>
      <c r="E480" s="52"/>
      <c r="F480" s="43"/>
      <c r="G480" s="162"/>
      <c r="H480" s="162"/>
      <c r="I480" s="52"/>
      <c r="J480" s="43"/>
      <c r="K480" s="162"/>
      <c r="L480" s="162"/>
      <c r="M480" s="52"/>
      <c r="N480" s="43"/>
      <c r="O480" s="162"/>
      <c r="P480" s="162"/>
      <c r="Q480" s="52"/>
      <c r="R480" s="43"/>
      <c r="S480" s="162"/>
      <c r="T480" s="162"/>
      <c r="U480" s="52"/>
    </row>
    <row r="481" spans="1:21">
      <c r="A481" s="14"/>
      <c r="B481" s="158" t="s">
        <v>393</v>
      </c>
      <c r="C481" s="168">
        <v>48785</v>
      </c>
      <c r="D481" s="168"/>
      <c r="E481" s="35"/>
      <c r="F481" s="37"/>
      <c r="G481" s="166">
        <v>425</v>
      </c>
      <c r="H481" s="166"/>
      <c r="I481" s="35"/>
      <c r="J481" s="37"/>
      <c r="K481" s="168">
        <v>49210</v>
      </c>
      <c r="L481" s="168"/>
      <c r="M481" s="35"/>
      <c r="N481" s="37"/>
      <c r="O481" s="166">
        <v>221</v>
      </c>
      <c r="P481" s="166"/>
      <c r="Q481" s="35"/>
      <c r="R481" s="37"/>
      <c r="S481" s="168">
        <v>49431</v>
      </c>
      <c r="T481" s="168"/>
      <c r="U481" s="35"/>
    </row>
    <row r="482" spans="1:21" ht="15.75" thickBot="1">
      <c r="A482" s="14"/>
      <c r="B482" s="158"/>
      <c r="C482" s="169"/>
      <c r="D482" s="169"/>
      <c r="E482" s="47"/>
      <c r="F482" s="37"/>
      <c r="G482" s="167"/>
      <c r="H482" s="167"/>
      <c r="I482" s="47"/>
      <c r="J482" s="37"/>
      <c r="K482" s="169"/>
      <c r="L482" s="169"/>
      <c r="M482" s="47"/>
      <c r="N482" s="37"/>
      <c r="O482" s="167"/>
      <c r="P482" s="167"/>
      <c r="Q482" s="47"/>
      <c r="R482" s="37"/>
      <c r="S482" s="169"/>
      <c r="T482" s="169"/>
      <c r="U482" s="47"/>
    </row>
    <row r="483" spans="1:21">
      <c r="A483" s="14"/>
      <c r="B483" s="180" t="s">
        <v>284</v>
      </c>
      <c r="C483" s="56"/>
      <c r="D483" s="56"/>
      <c r="E483" s="51"/>
      <c r="F483" s="43"/>
      <c r="G483" s="56"/>
      <c r="H483" s="56"/>
      <c r="I483" s="51"/>
      <c r="J483" s="43"/>
      <c r="K483" s="56"/>
      <c r="L483" s="56"/>
      <c r="M483" s="51"/>
      <c r="N483" s="43"/>
      <c r="O483" s="56"/>
      <c r="P483" s="56"/>
      <c r="Q483" s="51"/>
      <c r="R483" s="43"/>
      <c r="S483" s="56"/>
      <c r="T483" s="56"/>
      <c r="U483" s="51"/>
    </row>
    <row r="484" spans="1:21">
      <c r="A484" s="14"/>
      <c r="B484" s="180"/>
      <c r="C484" s="181"/>
      <c r="D484" s="181"/>
      <c r="E484" s="66"/>
      <c r="F484" s="43"/>
      <c r="G484" s="181"/>
      <c r="H484" s="181"/>
      <c r="I484" s="66"/>
      <c r="J484" s="43"/>
      <c r="K484" s="181"/>
      <c r="L484" s="181"/>
      <c r="M484" s="66"/>
      <c r="N484" s="43"/>
      <c r="O484" s="181"/>
      <c r="P484" s="181"/>
      <c r="Q484" s="66"/>
      <c r="R484" s="43"/>
      <c r="S484" s="181"/>
      <c r="T484" s="181"/>
      <c r="U484" s="66"/>
    </row>
    <row r="485" spans="1:21">
      <c r="A485" s="14"/>
      <c r="B485" s="158" t="s">
        <v>371</v>
      </c>
      <c r="C485" s="179">
        <v>10684</v>
      </c>
      <c r="D485" s="179"/>
      <c r="E485" s="37"/>
      <c r="F485" s="37"/>
      <c r="G485" s="175">
        <v>11</v>
      </c>
      <c r="H485" s="175"/>
      <c r="I485" s="37"/>
      <c r="J485" s="37"/>
      <c r="K485" s="179">
        <v>10695</v>
      </c>
      <c r="L485" s="179"/>
      <c r="M485" s="37"/>
      <c r="N485" s="37"/>
      <c r="O485" s="175" t="s">
        <v>251</v>
      </c>
      <c r="P485" s="175"/>
      <c r="Q485" s="37"/>
      <c r="R485" s="37"/>
      <c r="S485" s="179">
        <v>10695</v>
      </c>
      <c r="T485" s="179"/>
      <c r="U485" s="37"/>
    </row>
    <row r="486" spans="1:21">
      <c r="A486" s="14"/>
      <c r="B486" s="158"/>
      <c r="C486" s="179"/>
      <c r="D486" s="179"/>
      <c r="E486" s="37"/>
      <c r="F486" s="37"/>
      <c r="G486" s="175"/>
      <c r="H486" s="175"/>
      <c r="I486" s="37"/>
      <c r="J486" s="37"/>
      <c r="K486" s="179"/>
      <c r="L486" s="179"/>
      <c r="M486" s="37"/>
      <c r="N486" s="37"/>
      <c r="O486" s="175"/>
      <c r="P486" s="175"/>
      <c r="Q486" s="37"/>
      <c r="R486" s="37"/>
      <c r="S486" s="179"/>
      <c r="T486" s="179"/>
      <c r="U486" s="37"/>
    </row>
    <row r="487" spans="1:21">
      <c r="A487" s="14"/>
      <c r="B487" s="170" t="s">
        <v>372</v>
      </c>
      <c r="C487" s="161">
        <v>208</v>
      </c>
      <c r="D487" s="161"/>
      <c r="E487" s="43"/>
      <c r="F487" s="43"/>
      <c r="G487" s="161" t="s">
        <v>251</v>
      </c>
      <c r="H487" s="161"/>
      <c r="I487" s="43"/>
      <c r="J487" s="43"/>
      <c r="K487" s="161">
        <v>208</v>
      </c>
      <c r="L487" s="161"/>
      <c r="M487" s="43"/>
      <c r="N487" s="43"/>
      <c r="O487" s="161" t="s">
        <v>251</v>
      </c>
      <c r="P487" s="161"/>
      <c r="Q487" s="43"/>
      <c r="R487" s="43"/>
      <c r="S487" s="161">
        <v>208</v>
      </c>
      <c r="T487" s="161"/>
      <c r="U487" s="43"/>
    </row>
    <row r="488" spans="1:21">
      <c r="A488" s="14"/>
      <c r="B488" s="170"/>
      <c r="C488" s="161"/>
      <c r="D488" s="161"/>
      <c r="E488" s="43"/>
      <c r="F488" s="43"/>
      <c r="G488" s="161"/>
      <c r="H488" s="161"/>
      <c r="I488" s="43"/>
      <c r="J488" s="43"/>
      <c r="K488" s="161"/>
      <c r="L488" s="161"/>
      <c r="M488" s="43"/>
      <c r="N488" s="43"/>
      <c r="O488" s="161"/>
      <c r="P488" s="161"/>
      <c r="Q488" s="43"/>
      <c r="R488" s="43"/>
      <c r="S488" s="161"/>
      <c r="T488" s="161"/>
      <c r="U488" s="43"/>
    </row>
    <row r="489" spans="1:21">
      <c r="A489" s="14"/>
      <c r="B489" s="158" t="s">
        <v>373</v>
      </c>
      <c r="C489" s="179">
        <v>1452</v>
      </c>
      <c r="D489" s="179"/>
      <c r="E489" s="37"/>
      <c r="F489" s="37"/>
      <c r="G489" s="175">
        <v>174</v>
      </c>
      <c r="H489" s="175"/>
      <c r="I489" s="37"/>
      <c r="J489" s="37"/>
      <c r="K489" s="179">
        <v>1626</v>
      </c>
      <c r="L489" s="179"/>
      <c r="M489" s="37"/>
      <c r="N489" s="37"/>
      <c r="O489" s="175">
        <v>445</v>
      </c>
      <c r="P489" s="175"/>
      <c r="Q489" s="37"/>
      <c r="R489" s="37"/>
      <c r="S489" s="179">
        <v>2071</v>
      </c>
      <c r="T489" s="179"/>
      <c r="U489" s="37"/>
    </row>
    <row r="490" spans="1:21" ht="15.75" thickBot="1">
      <c r="A490" s="14"/>
      <c r="B490" s="158"/>
      <c r="C490" s="169"/>
      <c r="D490" s="169"/>
      <c r="E490" s="47"/>
      <c r="F490" s="37"/>
      <c r="G490" s="167"/>
      <c r="H490" s="167"/>
      <c r="I490" s="47"/>
      <c r="J490" s="37"/>
      <c r="K490" s="169"/>
      <c r="L490" s="169"/>
      <c r="M490" s="47"/>
      <c r="N490" s="37"/>
      <c r="O490" s="167"/>
      <c r="P490" s="167"/>
      <c r="Q490" s="47"/>
      <c r="R490" s="37"/>
      <c r="S490" s="169"/>
      <c r="T490" s="169"/>
      <c r="U490" s="47"/>
    </row>
    <row r="491" spans="1:21">
      <c r="A491" s="14"/>
      <c r="B491" s="180" t="s">
        <v>394</v>
      </c>
      <c r="C491" s="172">
        <v>12344</v>
      </c>
      <c r="D491" s="172"/>
      <c r="E491" s="51"/>
      <c r="F491" s="43"/>
      <c r="G491" s="171">
        <v>185</v>
      </c>
      <c r="H491" s="171"/>
      <c r="I491" s="51"/>
      <c r="J491" s="43"/>
      <c r="K491" s="172">
        <v>12529</v>
      </c>
      <c r="L491" s="172"/>
      <c r="M491" s="51"/>
      <c r="N491" s="43"/>
      <c r="O491" s="171">
        <v>445</v>
      </c>
      <c r="P491" s="171"/>
      <c r="Q491" s="51"/>
      <c r="R491" s="43"/>
      <c r="S491" s="172">
        <v>12974</v>
      </c>
      <c r="T491" s="172"/>
      <c r="U491" s="51"/>
    </row>
    <row r="492" spans="1:21" ht="15.75" thickBot="1">
      <c r="A492" s="14"/>
      <c r="B492" s="180"/>
      <c r="C492" s="164"/>
      <c r="D492" s="164"/>
      <c r="E492" s="52"/>
      <c r="F492" s="43"/>
      <c r="G492" s="162"/>
      <c r="H492" s="162"/>
      <c r="I492" s="52"/>
      <c r="J492" s="43"/>
      <c r="K492" s="164"/>
      <c r="L492" s="164"/>
      <c r="M492" s="52"/>
      <c r="N492" s="43"/>
      <c r="O492" s="162"/>
      <c r="P492" s="162"/>
      <c r="Q492" s="52"/>
      <c r="R492" s="43"/>
      <c r="S492" s="164"/>
      <c r="T492" s="164"/>
      <c r="U492" s="52"/>
    </row>
    <row r="493" spans="1:21">
      <c r="A493" s="14"/>
      <c r="B493" s="182" t="s">
        <v>285</v>
      </c>
      <c r="C493" s="33"/>
      <c r="D493" s="33"/>
      <c r="E493" s="35"/>
      <c r="F493" s="37"/>
      <c r="G493" s="33"/>
      <c r="H493" s="33"/>
      <c r="I493" s="35"/>
      <c r="J493" s="37"/>
      <c r="K493" s="33"/>
      <c r="L493" s="33"/>
      <c r="M493" s="35"/>
      <c r="N493" s="37"/>
      <c r="O493" s="33"/>
      <c r="P493" s="33"/>
      <c r="Q493" s="35"/>
      <c r="R493" s="37"/>
      <c r="S493" s="33"/>
      <c r="T493" s="33"/>
      <c r="U493" s="35"/>
    </row>
    <row r="494" spans="1:21">
      <c r="A494" s="14"/>
      <c r="B494" s="182"/>
      <c r="C494" s="34"/>
      <c r="D494" s="34"/>
      <c r="E494" s="36"/>
      <c r="F494" s="37"/>
      <c r="G494" s="34"/>
      <c r="H494" s="34"/>
      <c r="I494" s="36"/>
      <c r="J494" s="37"/>
      <c r="K494" s="34"/>
      <c r="L494" s="34"/>
      <c r="M494" s="36"/>
      <c r="N494" s="37"/>
      <c r="O494" s="34"/>
      <c r="P494" s="34"/>
      <c r="Q494" s="36"/>
      <c r="R494" s="37"/>
      <c r="S494" s="34"/>
      <c r="T494" s="34"/>
      <c r="U494" s="36"/>
    </row>
    <row r="495" spans="1:21">
      <c r="A495" s="14"/>
      <c r="B495" s="170" t="s">
        <v>371</v>
      </c>
      <c r="C495" s="163">
        <v>2295</v>
      </c>
      <c r="D495" s="163"/>
      <c r="E495" s="43"/>
      <c r="F495" s="43"/>
      <c r="G495" s="161" t="s">
        <v>251</v>
      </c>
      <c r="H495" s="161"/>
      <c r="I495" s="43"/>
      <c r="J495" s="43"/>
      <c r="K495" s="163">
        <v>2295</v>
      </c>
      <c r="L495" s="163"/>
      <c r="M495" s="43"/>
      <c r="N495" s="43"/>
      <c r="O495" s="161">
        <v>30</v>
      </c>
      <c r="P495" s="161"/>
      <c r="Q495" s="43"/>
      <c r="R495" s="43"/>
      <c r="S495" s="163">
        <v>2325</v>
      </c>
      <c r="T495" s="163"/>
      <c r="U495" s="43"/>
    </row>
    <row r="496" spans="1:21" ht="15.75" thickBot="1">
      <c r="A496" s="14"/>
      <c r="B496" s="170"/>
      <c r="C496" s="164"/>
      <c r="D496" s="164"/>
      <c r="E496" s="52"/>
      <c r="F496" s="43"/>
      <c r="G496" s="162"/>
      <c r="H496" s="162"/>
      <c r="I496" s="52"/>
      <c r="J496" s="43"/>
      <c r="K496" s="164"/>
      <c r="L496" s="164"/>
      <c r="M496" s="52"/>
      <c r="N496" s="43"/>
      <c r="O496" s="162"/>
      <c r="P496" s="162"/>
      <c r="Q496" s="52"/>
      <c r="R496" s="43"/>
      <c r="S496" s="164"/>
      <c r="T496" s="164"/>
      <c r="U496" s="52"/>
    </row>
    <row r="497" spans="1:21">
      <c r="A497" s="14"/>
      <c r="B497" s="182" t="s">
        <v>395</v>
      </c>
      <c r="C497" s="168">
        <v>2295</v>
      </c>
      <c r="D497" s="168"/>
      <c r="E497" s="35"/>
      <c r="F497" s="37"/>
      <c r="G497" s="166" t="s">
        <v>251</v>
      </c>
      <c r="H497" s="166"/>
      <c r="I497" s="35"/>
      <c r="J497" s="37"/>
      <c r="K497" s="168">
        <v>2295</v>
      </c>
      <c r="L497" s="168"/>
      <c r="M497" s="35"/>
      <c r="N497" s="37"/>
      <c r="O497" s="166">
        <v>30</v>
      </c>
      <c r="P497" s="166"/>
      <c r="Q497" s="35"/>
      <c r="R497" s="37"/>
      <c r="S497" s="168">
        <v>2325</v>
      </c>
      <c r="T497" s="168"/>
      <c r="U497" s="35"/>
    </row>
    <row r="498" spans="1:21" ht="15.75" thickBot="1">
      <c r="A498" s="14"/>
      <c r="B498" s="182"/>
      <c r="C498" s="169"/>
      <c r="D498" s="169"/>
      <c r="E498" s="47"/>
      <c r="F498" s="37"/>
      <c r="G498" s="167"/>
      <c r="H498" s="167"/>
      <c r="I498" s="47"/>
      <c r="J498" s="37"/>
      <c r="K498" s="169"/>
      <c r="L498" s="169"/>
      <c r="M498" s="47"/>
      <c r="N498" s="37"/>
      <c r="O498" s="167"/>
      <c r="P498" s="167"/>
      <c r="Q498" s="47"/>
      <c r="R498" s="37"/>
      <c r="S498" s="169"/>
      <c r="T498" s="169"/>
      <c r="U498" s="47"/>
    </row>
    <row r="499" spans="1:21">
      <c r="A499" s="14"/>
      <c r="B499" s="201" t="s">
        <v>406</v>
      </c>
      <c r="C499" s="195">
        <v>1421639</v>
      </c>
      <c r="D499" s="195"/>
      <c r="E499" s="51"/>
      <c r="F499" s="43"/>
      <c r="G499" s="195">
        <v>11568</v>
      </c>
      <c r="H499" s="195"/>
      <c r="I499" s="51"/>
      <c r="J499" s="43"/>
      <c r="K499" s="195">
        <v>1433207</v>
      </c>
      <c r="L499" s="195"/>
      <c r="M499" s="51"/>
      <c r="N499" s="43"/>
      <c r="O499" s="195">
        <v>15010</v>
      </c>
      <c r="P499" s="195"/>
      <c r="Q499" s="51"/>
      <c r="R499" s="43"/>
      <c r="S499" s="195">
        <v>1448217</v>
      </c>
      <c r="T499" s="195"/>
      <c r="U499" s="51"/>
    </row>
    <row r="500" spans="1:21" ht="15.75" thickBot="1">
      <c r="A500" s="14"/>
      <c r="B500" s="201"/>
      <c r="C500" s="202"/>
      <c r="D500" s="202"/>
      <c r="E500" s="52"/>
      <c r="F500" s="43"/>
      <c r="G500" s="202"/>
      <c r="H500" s="202"/>
      <c r="I500" s="52"/>
      <c r="J500" s="43"/>
      <c r="K500" s="202"/>
      <c r="L500" s="202"/>
      <c r="M500" s="52"/>
      <c r="N500" s="43"/>
      <c r="O500" s="202"/>
      <c r="P500" s="202"/>
      <c r="Q500" s="52"/>
      <c r="R500" s="43"/>
      <c r="S500" s="202"/>
      <c r="T500" s="202"/>
      <c r="U500" s="52"/>
    </row>
    <row r="501" spans="1:21">
      <c r="A501" s="14"/>
      <c r="B501" s="27"/>
      <c r="C501" s="27"/>
      <c r="D501" s="27"/>
      <c r="E501" s="27"/>
      <c r="F501" s="27"/>
      <c r="G501" s="27"/>
      <c r="H501" s="27"/>
      <c r="I501" s="27"/>
      <c r="J501" s="27"/>
      <c r="K501" s="27"/>
      <c r="L501" s="27"/>
      <c r="M501" s="27"/>
      <c r="N501" s="27"/>
      <c r="O501" s="27"/>
      <c r="P501" s="27"/>
      <c r="Q501" s="27"/>
      <c r="R501" s="27"/>
      <c r="S501" s="27"/>
      <c r="T501" s="27"/>
      <c r="U501" s="27"/>
    </row>
    <row r="502" spans="1:21">
      <c r="A502" s="14"/>
      <c r="B502" s="12"/>
      <c r="C502" s="12"/>
      <c r="D502" s="12"/>
      <c r="E502" s="12"/>
      <c r="F502" s="12"/>
      <c r="G502" s="12"/>
      <c r="H502" s="12"/>
      <c r="I502" s="12"/>
      <c r="J502" s="12"/>
      <c r="K502" s="12"/>
      <c r="L502" s="12"/>
      <c r="M502" s="12"/>
      <c r="N502" s="12"/>
      <c r="O502" s="12"/>
      <c r="P502" s="12"/>
      <c r="Q502" s="12"/>
      <c r="R502" s="12"/>
      <c r="S502" s="12"/>
      <c r="T502" s="12"/>
      <c r="U502" s="12"/>
    </row>
    <row r="503" spans="1:21" ht="15.75" thickBot="1">
      <c r="A503" s="14"/>
      <c r="B503" s="151"/>
      <c r="C503" s="200">
        <v>41820</v>
      </c>
      <c r="D503" s="200"/>
      <c r="E503" s="200"/>
      <c r="F503" s="200"/>
      <c r="G503" s="200"/>
      <c r="H503" s="200"/>
      <c r="I503" s="200"/>
      <c r="J503" s="200"/>
      <c r="K503" s="200"/>
      <c r="L503" s="200"/>
      <c r="M503" s="200"/>
      <c r="N503" s="200"/>
      <c r="O503" s="200"/>
      <c r="P503" s="200"/>
      <c r="Q503" s="200"/>
      <c r="R503" s="200"/>
      <c r="S503" s="200"/>
      <c r="T503" s="200"/>
      <c r="U503" s="200"/>
    </row>
    <row r="504" spans="1:21" ht="15.75" thickBot="1">
      <c r="A504" s="14"/>
      <c r="B504" s="151"/>
      <c r="C504" s="157" t="s">
        <v>402</v>
      </c>
      <c r="D504" s="157"/>
      <c r="E504" s="157"/>
      <c r="F504" s="157"/>
      <c r="G504" s="157"/>
      <c r="H504" s="157"/>
      <c r="I504" s="157"/>
      <c r="J504" s="157"/>
      <c r="K504" s="157"/>
      <c r="L504" s="157"/>
      <c r="M504" s="157"/>
      <c r="N504" s="11"/>
      <c r="O504" s="53"/>
      <c r="P504" s="53"/>
      <c r="Q504" s="53"/>
      <c r="R504" s="11"/>
      <c r="S504" s="29"/>
      <c r="T504" s="29"/>
      <c r="U504" s="29"/>
    </row>
    <row r="505" spans="1:21" ht="15.75" thickBot="1">
      <c r="A505" s="14"/>
      <c r="B505" s="151"/>
      <c r="C505" s="157" t="s">
        <v>381</v>
      </c>
      <c r="D505" s="157"/>
      <c r="E505" s="157"/>
      <c r="F505" s="11"/>
      <c r="G505" s="157" t="s">
        <v>382</v>
      </c>
      <c r="H505" s="157"/>
      <c r="I505" s="157"/>
      <c r="J505" s="11"/>
      <c r="K505" s="157" t="s">
        <v>133</v>
      </c>
      <c r="L505" s="157"/>
      <c r="M505" s="157"/>
      <c r="N505" s="11"/>
      <c r="O505" s="156" t="s">
        <v>403</v>
      </c>
      <c r="P505" s="156"/>
      <c r="Q505" s="156"/>
      <c r="R505" s="11"/>
      <c r="S505" s="156" t="s">
        <v>404</v>
      </c>
      <c r="T505" s="156"/>
      <c r="U505" s="156"/>
    </row>
    <row r="506" spans="1:21">
      <c r="A506" s="14"/>
      <c r="B506" s="182" t="s">
        <v>289</v>
      </c>
      <c r="C506" s="166"/>
      <c r="D506" s="166"/>
      <c r="E506" s="35"/>
      <c r="F506" s="37"/>
      <c r="G506" s="166"/>
      <c r="H506" s="166"/>
      <c r="I506" s="35"/>
      <c r="J506" s="37"/>
      <c r="K506" s="166"/>
      <c r="L506" s="166"/>
      <c r="M506" s="35"/>
      <c r="N506" s="37"/>
      <c r="O506" s="166"/>
      <c r="P506" s="166"/>
      <c r="Q506" s="35"/>
      <c r="R506" s="37"/>
      <c r="S506" s="166"/>
      <c r="T506" s="166"/>
      <c r="U506" s="35"/>
    </row>
    <row r="507" spans="1:21">
      <c r="A507" s="14"/>
      <c r="B507" s="182"/>
      <c r="C507" s="175"/>
      <c r="D507" s="175"/>
      <c r="E507" s="37"/>
      <c r="F507" s="37"/>
      <c r="G507" s="175"/>
      <c r="H507" s="175"/>
      <c r="I507" s="37"/>
      <c r="J507" s="37"/>
      <c r="K507" s="175"/>
      <c r="L507" s="175"/>
      <c r="M507" s="37"/>
      <c r="N507" s="37"/>
      <c r="O507" s="175"/>
      <c r="P507" s="175"/>
      <c r="Q507" s="37"/>
      <c r="R507" s="37"/>
      <c r="S507" s="175"/>
      <c r="T507" s="175"/>
      <c r="U507" s="37"/>
    </row>
    <row r="508" spans="1:21">
      <c r="A508" s="14"/>
      <c r="B508" s="158" t="s">
        <v>388</v>
      </c>
      <c r="C508" s="175"/>
      <c r="D508" s="175"/>
      <c r="E508" s="37"/>
      <c r="F508" s="37"/>
      <c r="G508" s="175"/>
      <c r="H508" s="175"/>
      <c r="I508" s="37"/>
      <c r="J508" s="37"/>
      <c r="K508" s="175"/>
      <c r="L508" s="175"/>
      <c r="M508" s="37"/>
      <c r="N508" s="37"/>
      <c r="O508" s="175"/>
      <c r="P508" s="175"/>
      <c r="Q508" s="37"/>
      <c r="R508" s="37"/>
      <c r="S508" s="175"/>
      <c r="T508" s="175"/>
      <c r="U508" s="37"/>
    </row>
    <row r="509" spans="1:21">
      <c r="A509" s="14"/>
      <c r="B509" s="158"/>
      <c r="C509" s="175"/>
      <c r="D509" s="175"/>
      <c r="E509" s="37"/>
      <c r="F509" s="37"/>
      <c r="G509" s="175"/>
      <c r="H509" s="175"/>
      <c r="I509" s="37"/>
      <c r="J509" s="37"/>
      <c r="K509" s="175"/>
      <c r="L509" s="175"/>
      <c r="M509" s="37"/>
      <c r="N509" s="37"/>
      <c r="O509" s="175"/>
      <c r="P509" s="175"/>
      <c r="Q509" s="37"/>
      <c r="R509" s="37"/>
      <c r="S509" s="175"/>
      <c r="T509" s="175"/>
      <c r="U509" s="37"/>
    </row>
    <row r="510" spans="1:21">
      <c r="A510" s="14"/>
      <c r="B510" s="159" t="s">
        <v>389</v>
      </c>
      <c r="C510" s="175"/>
      <c r="D510" s="175"/>
      <c r="E510" s="37"/>
      <c r="F510" s="37"/>
      <c r="G510" s="175"/>
      <c r="H510" s="175"/>
      <c r="I510" s="37"/>
      <c r="J510" s="37"/>
      <c r="K510" s="175"/>
      <c r="L510" s="175"/>
      <c r="M510" s="37"/>
      <c r="N510" s="37"/>
      <c r="O510" s="175"/>
      <c r="P510" s="175"/>
      <c r="Q510" s="37"/>
      <c r="R510" s="37"/>
      <c r="S510" s="175"/>
      <c r="T510" s="175"/>
      <c r="U510" s="37"/>
    </row>
    <row r="511" spans="1:21">
      <c r="A511" s="14"/>
      <c r="B511" s="159"/>
      <c r="C511" s="175"/>
      <c r="D511" s="175"/>
      <c r="E511" s="37"/>
      <c r="F511" s="37"/>
      <c r="G511" s="175"/>
      <c r="H511" s="175"/>
      <c r="I511" s="37"/>
      <c r="J511" s="37"/>
      <c r="K511" s="175"/>
      <c r="L511" s="175"/>
      <c r="M511" s="37"/>
      <c r="N511" s="37"/>
      <c r="O511" s="175"/>
      <c r="P511" s="175"/>
      <c r="Q511" s="37"/>
      <c r="R511" s="37"/>
      <c r="S511" s="175"/>
      <c r="T511" s="175"/>
      <c r="U511" s="37"/>
    </row>
    <row r="512" spans="1:21">
      <c r="A512" s="14"/>
      <c r="B512" s="174" t="s">
        <v>371</v>
      </c>
      <c r="C512" s="179">
        <v>45175</v>
      </c>
      <c r="D512" s="179"/>
      <c r="E512" s="37"/>
      <c r="F512" s="37"/>
      <c r="G512" s="179">
        <v>1005</v>
      </c>
      <c r="H512" s="179"/>
      <c r="I512" s="37"/>
      <c r="J512" s="37"/>
      <c r="K512" s="179">
        <v>46180</v>
      </c>
      <c r="L512" s="179"/>
      <c r="M512" s="37"/>
      <c r="N512" s="37"/>
      <c r="O512" s="175" t="s">
        <v>251</v>
      </c>
      <c r="P512" s="175"/>
      <c r="Q512" s="37"/>
      <c r="R512" s="37"/>
      <c r="S512" s="179">
        <v>46180</v>
      </c>
      <c r="T512" s="179"/>
      <c r="U512" s="37"/>
    </row>
    <row r="513" spans="1:21">
      <c r="A513" s="14"/>
      <c r="B513" s="174"/>
      <c r="C513" s="179"/>
      <c r="D513" s="179"/>
      <c r="E513" s="37"/>
      <c r="F513" s="37"/>
      <c r="G513" s="179"/>
      <c r="H513" s="179"/>
      <c r="I513" s="37"/>
      <c r="J513" s="37"/>
      <c r="K513" s="179"/>
      <c r="L513" s="179"/>
      <c r="M513" s="37"/>
      <c r="N513" s="37"/>
      <c r="O513" s="175"/>
      <c r="P513" s="175"/>
      <c r="Q513" s="37"/>
      <c r="R513" s="37"/>
      <c r="S513" s="179"/>
      <c r="T513" s="179"/>
      <c r="U513" s="37"/>
    </row>
    <row r="514" spans="1:21">
      <c r="A514" s="14"/>
      <c r="B514" s="160" t="s">
        <v>372</v>
      </c>
      <c r="C514" s="161">
        <v>527</v>
      </c>
      <c r="D514" s="161"/>
      <c r="E514" s="43"/>
      <c r="F514" s="43"/>
      <c r="G514" s="161">
        <v>94</v>
      </c>
      <c r="H514" s="161"/>
      <c r="I514" s="43"/>
      <c r="J514" s="43"/>
      <c r="K514" s="161">
        <v>621</v>
      </c>
      <c r="L514" s="161"/>
      <c r="M514" s="43"/>
      <c r="N514" s="43"/>
      <c r="O514" s="161" t="s">
        <v>251</v>
      </c>
      <c r="P514" s="161"/>
      <c r="Q514" s="43"/>
      <c r="R514" s="43"/>
      <c r="S514" s="161">
        <v>621</v>
      </c>
      <c r="T514" s="161"/>
      <c r="U514" s="43"/>
    </row>
    <row r="515" spans="1:21">
      <c r="A515" s="14"/>
      <c r="B515" s="160"/>
      <c r="C515" s="161"/>
      <c r="D515" s="161"/>
      <c r="E515" s="43"/>
      <c r="F515" s="43"/>
      <c r="G515" s="161"/>
      <c r="H515" s="161"/>
      <c r="I515" s="43"/>
      <c r="J515" s="43"/>
      <c r="K515" s="161"/>
      <c r="L515" s="161"/>
      <c r="M515" s="43"/>
      <c r="N515" s="43"/>
      <c r="O515" s="161"/>
      <c r="P515" s="161"/>
      <c r="Q515" s="43"/>
      <c r="R515" s="43"/>
      <c r="S515" s="161"/>
      <c r="T515" s="161"/>
      <c r="U515" s="43"/>
    </row>
    <row r="516" spans="1:21">
      <c r="A516" s="14"/>
      <c r="B516" s="174" t="s">
        <v>373</v>
      </c>
      <c r="C516" s="175">
        <v>134</v>
      </c>
      <c r="D516" s="175"/>
      <c r="E516" s="37"/>
      <c r="F516" s="37"/>
      <c r="G516" s="175">
        <v>1</v>
      </c>
      <c r="H516" s="175"/>
      <c r="I516" s="37"/>
      <c r="J516" s="37"/>
      <c r="K516" s="175">
        <v>135</v>
      </c>
      <c r="L516" s="175"/>
      <c r="M516" s="37"/>
      <c r="N516" s="37"/>
      <c r="O516" s="175">
        <v>610</v>
      </c>
      <c r="P516" s="175"/>
      <c r="Q516" s="37"/>
      <c r="R516" s="37"/>
      <c r="S516" s="175">
        <v>745</v>
      </c>
      <c r="T516" s="175"/>
      <c r="U516" s="37"/>
    </row>
    <row r="517" spans="1:21" ht="15.75" thickBot="1">
      <c r="A517" s="14"/>
      <c r="B517" s="174"/>
      <c r="C517" s="167"/>
      <c r="D517" s="167"/>
      <c r="E517" s="47"/>
      <c r="F517" s="37"/>
      <c r="G517" s="167"/>
      <c r="H517" s="167"/>
      <c r="I517" s="47"/>
      <c r="J517" s="37"/>
      <c r="K517" s="167"/>
      <c r="L517" s="167"/>
      <c r="M517" s="47"/>
      <c r="N517" s="37"/>
      <c r="O517" s="167"/>
      <c r="P517" s="167"/>
      <c r="Q517" s="47"/>
      <c r="R517" s="37"/>
      <c r="S517" s="167"/>
      <c r="T517" s="167"/>
      <c r="U517" s="47"/>
    </row>
    <row r="518" spans="1:21">
      <c r="A518" s="14"/>
      <c r="B518" s="170" t="s">
        <v>391</v>
      </c>
      <c r="C518" s="172">
        <v>45836</v>
      </c>
      <c r="D518" s="172"/>
      <c r="E518" s="51"/>
      <c r="F518" s="43"/>
      <c r="G518" s="172">
        <v>1100</v>
      </c>
      <c r="H518" s="172"/>
      <c r="I518" s="51"/>
      <c r="J518" s="43"/>
      <c r="K518" s="172">
        <v>46936</v>
      </c>
      <c r="L518" s="172"/>
      <c r="M518" s="51"/>
      <c r="N518" s="43"/>
      <c r="O518" s="171">
        <v>610</v>
      </c>
      <c r="P518" s="171"/>
      <c r="Q518" s="51"/>
      <c r="R518" s="43"/>
      <c r="S518" s="172">
        <v>47546</v>
      </c>
      <c r="T518" s="172"/>
      <c r="U518" s="51"/>
    </row>
    <row r="519" spans="1:21" ht="15.75" thickBot="1">
      <c r="A519" s="14"/>
      <c r="B519" s="170"/>
      <c r="C519" s="164"/>
      <c r="D519" s="164"/>
      <c r="E519" s="52"/>
      <c r="F519" s="43"/>
      <c r="G519" s="164"/>
      <c r="H519" s="164"/>
      <c r="I519" s="52"/>
      <c r="J519" s="43"/>
      <c r="K519" s="164"/>
      <c r="L519" s="164"/>
      <c r="M519" s="52"/>
      <c r="N519" s="43"/>
      <c r="O519" s="162"/>
      <c r="P519" s="162"/>
      <c r="Q519" s="52"/>
      <c r="R519" s="43"/>
      <c r="S519" s="164"/>
      <c r="T519" s="164"/>
      <c r="U519" s="52"/>
    </row>
    <row r="520" spans="1:21">
      <c r="A520" s="14"/>
      <c r="B520" s="159" t="s">
        <v>390</v>
      </c>
      <c r="C520" s="166"/>
      <c r="D520" s="166"/>
      <c r="E520" s="35"/>
      <c r="F520" s="37"/>
      <c r="G520" s="166"/>
      <c r="H520" s="166"/>
      <c r="I520" s="35"/>
      <c r="J520" s="37"/>
      <c r="K520" s="166"/>
      <c r="L520" s="166"/>
      <c r="M520" s="35"/>
      <c r="N520" s="37"/>
      <c r="O520" s="166"/>
      <c r="P520" s="166"/>
      <c r="Q520" s="35"/>
      <c r="R520" s="37"/>
      <c r="S520" s="166"/>
      <c r="T520" s="166"/>
      <c r="U520" s="35"/>
    </row>
    <row r="521" spans="1:21">
      <c r="A521" s="14"/>
      <c r="B521" s="159"/>
      <c r="C521" s="183"/>
      <c r="D521" s="183"/>
      <c r="E521" s="36"/>
      <c r="F521" s="37"/>
      <c r="G521" s="183"/>
      <c r="H521" s="183"/>
      <c r="I521" s="36"/>
      <c r="J521" s="37"/>
      <c r="K521" s="183"/>
      <c r="L521" s="183"/>
      <c r="M521" s="36"/>
      <c r="N521" s="37"/>
      <c r="O521" s="183"/>
      <c r="P521" s="183"/>
      <c r="Q521" s="36"/>
      <c r="R521" s="37"/>
      <c r="S521" s="183"/>
      <c r="T521" s="183"/>
      <c r="U521" s="36"/>
    </row>
    <row r="522" spans="1:21">
      <c r="A522" s="14"/>
      <c r="B522" s="160" t="s">
        <v>371</v>
      </c>
      <c r="C522" s="163">
        <v>7479</v>
      </c>
      <c r="D522" s="163"/>
      <c r="E522" s="43"/>
      <c r="F522" s="43"/>
      <c r="G522" s="161">
        <v>379</v>
      </c>
      <c r="H522" s="161"/>
      <c r="I522" s="43"/>
      <c r="J522" s="43"/>
      <c r="K522" s="163">
        <v>7858</v>
      </c>
      <c r="L522" s="163"/>
      <c r="M522" s="43"/>
      <c r="N522" s="43"/>
      <c r="O522" s="161" t="s">
        <v>251</v>
      </c>
      <c r="P522" s="161"/>
      <c r="Q522" s="43"/>
      <c r="R522" s="43"/>
      <c r="S522" s="163">
        <v>7858</v>
      </c>
      <c r="T522" s="163"/>
      <c r="U522" s="43"/>
    </row>
    <row r="523" spans="1:21">
      <c r="A523" s="14"/>
      <c r="B523" s="160"/>
      <c r="C523" s="163"/>
      <c r="D523" s="163"/>
      <c r="E523" s="43"/>
      <c r="F523" s="43"/>
      <c r="G523" s="161"/>
      <c r="H523" s="161"/>
      <c r="I523" s="43"/>
      <c r="J523" s="43"/>
      <c r="K523" s="163"/>
      <c r="L523" s="163"/>
      <c r="M523" s="43"/>
      <c r="N523" s="43"/>
      <c r="O523" s="161"/>
      <c r="P523" s="161"/>
      <c r="Q523" s="43"/>
      <c r="R523" s="43"/>
      <c r="S523" s="163"/>
      <c r="T523" s="163"/>
      <c r="U523" s="43"/>
    </row>
    <row r="524" spans="1:21">
      <c r="A524" s="14"/>
      <c r="B524" s="174" t="s">
        <v>372</v>
      </c>
      <c r="C524" s="175" t="s">
        <v>251</v>
      </c>
      <c r="D524" s="175"/>
      <c r="E524" s="37"/>
      <c r="F524" s="37"/>
      <c r="G524" s="175" t="s">
        <v>251</v>
      </c>
      <c r="H524" s="175"/>
      <c r="I524" s="37"/>
      <c r="J524" s="37"/>
      <c r="K524" s="175" t="s">
        <v>251</v>
      </c>
      <c r="L524" s="175"/>
      <c r="M524" s="37"/>
      <c r="N524" s="37"/>
      <c r="O524" s="175" t="s">
        <v>251</v>
      </c>
      <c r="P524" s="175"/>
      <c r="Q524" s="37"/>
      <c r="R524" s="37"/>
      <c r="S524" s="175" t="s">
        <v>251</v>
      </c>
      <c r="T524" s="175"/>
      <c r="U524" s="37"/>
    </row>
    <row r="525" spans="1:21">
      <c r="A525" s="14"/>
      <c r="B525" s="174"/>
      <c r="C525" s="175"/>
      <c r="D525" s="175"/>
      <c r="E525" s="37"/>
      <c r="F525" s="37"/>
      <c r="G525" s="175"/>
      <c r="H525" s="175"/>
      <c r="I525" s="37"/>
      <c r="J525" s="37"/>
      <c r="K525" s="175"/>
      <c r="L525" s="175"/>
      <c r="M525" s="37"/>
      <c r="N525" s="37"/>
      <c r="O525" s="175"/>
      <c r="P525" s="175"/>
      <c r="Q525" s="37"/>
      <c r="R525" s="37"/>
      <c r="S525" s="175"/>
      <c r="T525" s="175"/>
      <c r="U525" s="37"/>
    </row>
    <row r="526" spans="1:21">
      <c r="A526" s="14"/>
      <c r="B526" s="160" t="s">
        <v>373</v>
      </c>
      <c r="C526" s="161" t="s">
        <v>251</v>
      </c>
      <c r="D526" s="161"/>
      <c r="E526" s="43"/>
      <c r="F526" s="43"/>
      <c r="G526" s="161">
        <v>260</v>
      </c>
      <c r="H526" s="161"/>
      <c r="I526" s="43"/>
      <c r="J526" s="43"/>
      <c r="K526" s="161">
        <v>260</v>
      </c>
      <c r="L526" s="161"/>
      <c r="M526" s="43"/>
      <c r="N526" s="43"/>
      <c r="O526" s="161">
        <v>299</v>
      </c>
      <c r="P526" s="161"/>
      <c r="Q526" s="43"/>
      <c r="R526" s="43"/>
      <c r="S526" s="161">
        <v>559</v>
      </c>
      <c r="T526" s="161"/>
      <c r="U526" s="43"/>
    </row>
    <row r="527" spans="1:21" ht="15.75" thickBot="1">
      <c r="A527" s="14"/>
      <c r="B527" s="160"/>
      <c r="C527" s="162"/>
      <c r="D527" s="162"/>
      <c r="E527" s="52"/>
      <c r="F527" s="43"/>
      <c r="G527" s="162"/>
      <c r="H527" s="162"/>
      <c r="I527" s="52"/>
      <c r="J527" s="43"/>
      <c r="K527" s="162"/>
      <c r="L527" s="162"/>
      <c r="M527" s="52"/>
      <c r="N527" s="43"/>
      <c r="O527" s="162"/>
      <c r="P527" s="162"/>
      <c r="Q527" s="52"/>
      <c r="R527" s="43"/>
      <c r="S527" s="162"/>
      <c r="T527" s="162"/>
      <c r="U527" s="52"/>
    </row>
    <row r="528" spans="1:21">
      <c r="A528" s="14"/>
      <c r="B528" s="165" t="s">
        <v>133</v>
      </c>
      <c r="C528" s="168">
        <v>7479</v>
      </c>
      <c r="D528" s="168"/>
      <c r="E528" s="35"/>
      <c r="F528" s="37"/>
      <c r="G528" s="166">
        <v>639</v>
      </c>
      <c r="H528" s="166"/>
      <c r="I528" s="35"/>
      <c r="J528" s="37"/>
      <c r="K528" s="168">
        <v>8118</v>
      </c>
      <c r="L528" s="168"/>
      <c r="M528" s="35"/>
      <c r="N528" s="37"/>
      <c r="O528" s="166">
        <v>299</v>
      </c>
      <c r="P528" s="166"/>
      <c r="Q528" s="35"/>
      <c r="R528" s="37"/>
      <c r="S528" s="168">
        <v>8417</v>
      </c>
      <c r="T528" s="168"/>
      <c r="U528" s="35"/>
    </row>
    <row r="529" spans="1:21" ht="15.75" thickBot="1">
      <c r="A529" s="14"/>
      <c r="B529" s="165"/>
      <c r="C529" s="169"/>
      <c r="D529" s="169"/>
      <c r="E529" s="47"/>
      <c r="F529" s="37"/>
      <c r="G529" s="167"/>
      <c r="H529" s="167"/>
      <c r="I529" s="47"/>
      <c r="J529" s="37"/>
      <c r="K529" s="169"/>
      <c r="L529" s="169"/>
      <c r="M529" s="47"/>
      <c r="N529" s="37"/>
      <c r="O529" s="167"/>
      <c r="P529" s="167"/>
      <c r="Q529" s="47"/>
      <c r="R529" s="37"/>
      <c r="S529" s="169"/>
      <c r="T529" s="169"/>
      <c r="U529" s="47"/>
    </row>
    <row r="530" spans="1:21">
      <c r="A530" s="14"/>
      <c r="B530" s="170" t="s">
        <v>391</v>
      </c>
      <c r="C530" s="172">
        <v>53315</v>
      </c>
      <c r="D530" s="172"/>
      <c r="E530" s="51"/>
      <c r="F530" s="43"/>
      <c r="G530" s="172">
        <v>1739</v>
      </c>
      <c r="H530" s="172"/>
      <c r="I530" s="51"/>
      <c r="J530" s="43"/>
      <c r="K530" s="172">
        <v>55054</v>
      </c>
      <c r="L530" s="172"/>
      <c r="M530" s="51"/>
      <c r="N530" s="43"/>
      <c r="O530" s="171">
        <v>909</v>
      </c>
      <c r="P530" s="171"/>
      <c r="Q530" s="51"/>
      <c r="R530" s="43"/>
      <c r="S530" s="172">
        <v>55963</v>
      </c>
      <c r="T530" s="172"/>
      <c r="U530" s="51"/>
    </row>
    <row r="531" spans="1:21" ht="15.75" thickBot="1">
      <c r="A531" s="14"/>
      <c r="B531" s="170"/>
      <c r="C531" s="164"/>
      <c r="D531" s="164"/>
      <c r="E531" s="52"/>
      <c r="F531" s="43"/>
      <c r="G531" s="164"/>
      <c r="H531" s="164"/>
      <c r="I531" s="52"/>
      <c r="J531" s="43"/>
      <c r="K531" s="164"/>
      <c r="L531" s="164"/>
      <c r="M531" s="52"/>
      <c r="N531" s="43"/>
      <c r="O531" s="162"/>
      <c r="P531" s="162"/>
      <c r="Q531" s="52"/>
      <c r="R531" s="43"/>
      <c r="S531" s="164"/>
      <c r="T531" s="164"/>
      <c r="U531" s="52"/>
    </row>
    <row r="532" spans="1:21">
      <c r="A532" s="14"/>
      <c r="B532" s="158" t="s">
        <v>313</v>
      </c>
      <c r="C532" s="166"/>
      <c r="D532" s="166"/>
      <c r="E532" s="35"/>
      <c r="F532" s="37"/>
      <c r="G532" s="166"/>
      <c r="H532" s="166"/>
      <c r="I532" s="35"/>
      <c r="J532" s="37"/>
      <c r="K532" s="166"/>
      <c r="L532" s="166"/>
      <c r="M532" s="35"/>
      <c r="N532" s="37"/>
      <c r="O532" s="203"/>
      <c r="P532" s="203"/>
      <c r="Q532" s="203"/>
      <c r="R532" s="37"/>
      <c r="S532" s="203"/>
      <c r="T532" s="203"/>
      <c r="U532" s="203"/>
    </row>
    <row r="533" spans="1:21">
      <c r="A533" s="14"/>
      <c r="B533" s="158"/>
      <c r="C533" s="183"/>
      <c r="D533" s="183"/>
      <c r="E533" s="36"/>
      <c r="F533" s="37"/>
      <c r="G533" s="183"/>
      <c r="H533" s="183"/>
      <c r="I533" s="36"/>
      <c r="J533" s="37"/>
      <c r="K533" s="183"/>
      <c r="L533" s="183"/>
      <c r="M533" s="36"/>
      <c r="N533" s="37"/>
      <c r="O533" s="204"/>
      <c r="P533" s="204"/>
      <c r="Q533" s="204"/>
      <c r="R533" s="37"/>
      <c r="S533" s="204"/>
      <c r="T533" s="204"/>
      <c r="U533" s="204"/>
    </row>
    <row r="534" spans="1:21">
      <c r="A534" s="14"/>
      <c r="B534" s="173" t="s">
        <v>405</v>
      </c>
      <c r="C534" s="161"/>
      <c r="D534" s="161"/>
      <c r="E534" s="43"/>
      <c r="F534" s="43"/>
      <c r="G534" s="161"/>
      <c r="H534" s="161"/>
      <c r="I534" s="43"/>
      <c r="J534" s="43"/>
      <c r="K534" s="161"/>
      <c r="L534" s="161"/>
      <c r="M534" s="43"/>
      <c r="N534" s="43"/>
      <c r="O534" s="180"/>
      <c r="P534" s="180"/>
      <c r="Q534" s="180"/>
      <c r="R534" s="43"/>
      <c r="S534" s="180"/>
      <c r="T534" s="180"/>
      <c r="U534" s="180"/>
    </row>
    <row r="535" spans="1:21">
      <c r="A535" s="14"/>
      <c r="B535" s="173"/>
      <c r="C535" s="161"/>
      <c r="D535" s="161"/>
      <c r="E535" s="43"/>
      <c r="F535" s="43"/>
      <c r="G535" s="161"/>
      <c r="H535" s="161"/>
      <c r="I535" s="43"/>
      <c r="J535" s="43"/>
      <c r="K535" s="161"/>
      <c r="L535" s="161"/>
      <c r="M535" s="43"/>
      <c r="N535" s="43"/>
      <c r="O535" s="180"/>
      <c r="P535" s="180"/>
      <c r="Q535" s="180"/>
      <c r="R535" s="43"/>
      <c r="S535" s="180"/>
      <c r="T535" s="180"/>
      <c r="U535" s="180"/>
    </row>
    <row r="536" spans="1:21">
      <c r="A536" s="14"/>
      <c r="B536" s="174" t="s">
        <v>371</v>
      </c>
      <c r="C536" s="179">
        <v>2565</v>
      </c>
      <c r="D536" s="179"/>
      <c r="E536" s="37"/>
      <c r="F536" s="37"/>
      <c r="G536" s="175" t="s">
        <v>251</v>
      </c>
      <c r="H536" s="175"/>
      <c r="I536" s="37"/>
      <c r="J536" s="37"/>
      <c r="K536" s="179">
        <v>2565</v>
      </c>
      <c r="L536" s="179"/>
      <c r="M536" s="37"/>
      <c r="N536" s="37"/>
      <c r="O536" s="175" t="s">
        <v>251</v>
      </c>
      <c r="P536" s="175"/>
      <c r="Q536" s="37"/>
      <c r="R536" s="37"/>
      <c r="S536" s="179">
        <v>2565</v>
      </c>
      <c r="T536" s="179"/>
      <c r="U536" s="37"/>
    </row>
    <row r="537" spans="1:21">
      <c r="A537" s="14"/>
      <c r="B537" s="174"/>
      <c r="C537" s="179"/>
      <c r="D537" s="179"/>
      <c r="E537" s="37"/>
      <c r="F537" s="37"/>
      <c r="G537" s="175"/>
      <c r="H537" s="175"/>
      <c r="I537" s="37"/>
      <c r="J537" s="37"/>
      <c r="K537" s="179"/>
      <c r="L537" s="179"/>
      <c r="M537" s="37"/>
      <c r="N537" s="37"/>
      <c r="O537" s="175"/>
      <c r="P537" s="175"/>
      <c r="Q537" s="37"/>
      <c r="R537" s="37"/>
      <c r="S537" s="179"/>
      <c r="T537" s="179"/>
      <c r="U537" s="37"/>
    </row>
    <row r="538" spans="1:21">
      <c r="A538" s="14"/>
      <c r="B538" s="160" t="s">
        <v>372</v>
      </c>
      <c r="C538" s="161">
        <v>713</v>
      </c>
      <c r="D538" s="161"/>
      <c r="E538" s="43"/>
      <c r="F538" s="43"/>
      <c r="G538" s="161" t="s">
        <v>251</v>
      </c>
      <c r="H538" s="161"/>
      <c r="I538" s="43"/>
      <c r="J538" s="43"/>
      <c r="K538" s="161">
        <v>713</v>
      </c>
      <c r="L538" s="161"/>
      <c r="M538" s="43"/>
      <c r="N538" s="43"/>
      <c r="O538" s="161" t="s">
        <v>251</v>
      </c>
      <c r="P538" s="161"/>
      <c r="Q538" s="43"/>
      <c r="R538" s="43"/>
      <c r="S538" s="161">
        <v>713</v>
      </c>
      <c r="T538" s="161"/>
      <c r="U538" s="43"/>
    </row>
    <row r="539" spans="1:21" ht="15.75" thickBot="1">
      <c r="A539" s="14"/>
      <c r="B539" s="160"/>
      <c r="C539" s="162"/>
      <c r="D539" s="162"/>
      <c r="E539" s="52"/>
      <c r="F539" s="43"/>
      <c r="G539" s="162"/>
      <c r="H539" s="162"/>
      <c r="I539" s="52"/>
      <c r="J539" s="43"/>
      <c r="K539" s="162"/>
      <c r="L539" s="162"/>
      <c r="M539" s="52"/>
      <c r="N539" s="43"/>
      <c r="O539" s="162"/>
      <c r="P539" s="162"/>
      <c r="Q539" s="52"/>
      <c r="R539" s="43"/>
      <c r="S539" s="162"/>
      <c r="T539" s="162"/>
      <c r="U539" s="52"/>
    </row>
    <row r="540" spans="1:21">
      <c r="A540" s="14"/>
      <c r="B540" s="165" t="s">
        <v>133</v>
      </c>
      <c r="C540" s="168">
        <v>3278</v>
      </c>
      <c r="D540" s="168"/>
      <c r="E540" s="35"/>
      <c r="F540" s="37"/>
      <c r="G540" s="166" t="s">
        <v>251</v>
      </c>
      <c r="H540" s="166"/>
      <c r="I540" s="35"/>
      <c r="J540" s="37"/>
      <c r="K540" s="168">
        <v>3278</v>
      </c>
      <c r="L540" s="168"/>
      <c r="M540" s="35"/>
      <c r="N540" s="37"/>
      <c r="O540" s="166" t="s">
        <v>251</v>
      </c>
      <c r="P540" s="166"/>
      <c r="Q540" s="35"/>
      <c r="R540" s="37"/>
      <c r="S540" s="168">
        <v>3278</v>
      </c>
      <c r="T540" s="168"/>
      <c r="U540" s="35"/>
    </row>
    <row r="541" spans="1:21">
      <c r="A541" s="14"/>
      <c r="B541" s="165"/>
      <c r="C541" s="199"/>
      <c r="D541" s="199"/>
      <c r="E541" s="36"/>
      <c r="F541" s="37"/>
      <c r="G541" s="183"/>
      <c r="H541" s="183"/>
      <c r="I541" s="36"/>
      <c r="J541" s="37"/>
      <c r="K541" s="199"/>
      <c r="L541" s="199"/>
      <c r="M541" s="36"/>
      <c r="N541" s="37"/>
      <c r="O541" s="183"/>
      <c r="P541" s="183"/>
      <c r="Q541" s="36"/>
      <c r="R541" s="37"/>
      <c r="S541" s="199"/>
      <c r="T541" s="199"/>
      <c r="U541" s="36"/>
    </row>
    <row r="542" spans="1:21">
      <c r="A542" s="14"/>
      <c r="B542" s="173" t="s">
        <v>386</v>
      </c>
      <c r="C542" s="161"/>
      <c r="D542" s="161"/>
      <c r="E542" s="43"/>
      <c r="F542" s="43"/>
      <c r="G542" s="161"/>
      <c r="H542" s="161"/>
      <c r="I542" s="43"/>
      <c r="J542" s="43"/>
      <c r="K542" s="161"/>
      <c r="L542" s="161"/>
      <c r="M542" s="43"/>
      <c r="N542" s="43"/>
      <c r="O542" s="161"/>
      <c r="P542" s="161"/>
      <c r="Q542" s="43"/>
      <c r="R542" s="43"/>
      <c r="S542" s="161"/>
      <c r="T542" s="161"/>
      <c r="U542" s="43"/>
    </row>
    <row r="543" spans="1:21">
      <c r="A543" s="14"/>
      <c r="B543" s="173"/>
      <c r="C543" s="161"/>
      <c r="D543" s="161"/>
      <c r="E543" s="43"/>
      <c r="F543" s="43"/>
      <c r="G543" s="161"/>
      <c r="H543" s="161"/>
      <c r="I543" s="43"/>
      <c r="J543" s="43"/>
      <c r="K543" s="161"/>
      <c r="L543" s="161"/>
      <c r="M543" s="43"/>
      <c r="N543" s="43"/>
      <c r="O543" s="161"/>
      <c r="P543" s="161"/>
      <c r="Q543" s="43"/>
      <c r="R543" s="43"/>
      <c r="S543" s="161"/>
      <c r="T543" s="161"/>
      <c r="U543" s="43"/>
    </row>
    <row r="544" spans="1:21">
      <c r="A544" s="14"/>
      <c r="B544" s="174" t="s">
        <v>371</v>
      </c>
      <c r="C544" s="179">
        <v>5374</v>
      </c>
      <c r="D544" s="179"/>
      <c r="E544" s="37"/>
      <c r="F544" s="37"/>
      <c r="G544" s="175" t="s">
        <v>251</v>
      </c>
      <c r="H544" s="175"/>
      <c r="I544" s="37"/>
      <c r="J544" s="37"/>
      <c r="K544" s="179">
        <v>5374</v>
      </c>
      <c r="L544" s="179"/>
      <c r="M544" s="37"/>
      <c r="N544" s="37"/>
      <c r="O544" s="175" t="s">
        <v>251</v>
      </c>
      <c r="P544" s="175"/>
      <c r="Q544" s="37"/>
      <c r="R544" s="37"/>
      <c r="S544" s="179">
        <v>5374</v>
      </c>
      <c r="T544" s="179"/>
      <c r="U544" s="37"/>
    </row>
    <row r="545" spans="1:21">
      <c r="A545" s="14"/>
      <c r="B545" s="174"/>
      <c r="C545" s="179"/>
      <c r="D545" s="179"/>
      <c r="E545" s="37"/>
      <c r="F545" s="37"/>
      <c r="G545" s="175"/>
      <c r="H545" s="175"/>
      <c r="I545" s="37"/>
      <c r="J545" s="37"/>
      <c r="K545" s="179"/>
      <c r="L545" s="179"/>
      <c r="M545" s="37"/>
      <c r="N545" s="37"/>
      <c r="O545" s="175"/>
      <c r="P545" s="175"/>
      <c r="Q545" s="37"/>
      <c r="R545" s="37"/>
      <c r="S545" s="179"/>
      <c r="T545" s="179"/>
      <c r="U545" s="37"/>
    </row>
    <row r="546" spans="1:21">
      <c r="A546" s="14"/>
      <c r="B546" s="160" t="s">
        <v>372</v>
      </c>
      <c r="C546" s="163">
        <v>1855</v>
      </c>
      <c r="D546" s="163"/>
      <c r="E546" s="43"/>
      <c r="F546" s="43"/>
      <c r="G546" s="161" t="s">
        <v>251</v>
      </c>
      <c r="H546" s="161"/>
      <c r="I546" s="43"/>
      <c r="J546" s="43"/>
      <c r="K546" s="163">
        <v>1855</v>
      </c>
      <c r="L546" s="163"/>
      <c r="M546" s="43"/>
      <c r="N546" s="43"/>
      <c r="O546" s="161" t="s">
        <v>251</v>
      </c>
      <c r="P546" s="161"/>
      <c r="Q546" s="43"/>
      <c r="R546" s="43"/>
      <c r="S546" s="163">
        <v>1855</v>
      </c>
      <c r="T546" s="163"/>
      <c r="U546" s="43"/>
    </row>
    <row r="547" spans="1:21">
      <c r="A547" s="14"/>
      <c r="B547" s="160"/>
      <c r="C547" s="163"/>
      <c r="D547" s="163"/>
      <c r="E547" s="43"/>
      <c r="F547" s="43"/>
      <c r="G547" s="161"/>
      <c r="H547" s="161"/>
      <c r="I547" s="43"/>
      <c r="J547" s="43"/>
      <c r="K547" s="163"/>
      <c r="L547" s="163"/>
      <c r="M547" s="43"/>
      <c r="N547" s="43"/>
      <c r="O547" s="161"/>
      <c r="P547" s="161"/>
      <c r="Q547" s="43"/>
      <c r="R547" s="43"/>
      <c r="S547" s="163"/>
      <c r="T547" s="163"/>
      <c r="U547" s="43"/>
    </row>
    <row r="548" spans="1:21">
      <c r="A548" s="14"/>
      <c r="B548" s="174" t="s">
        <v>373</v>
      </c>
      <c r="C548" s="179">
        <v>1167</v>
      </c>
      <c r="D548" s="179"/>
      <c r="E548" s="37"/>
      <c r="F548" s="37"/>
      <c r="G548" s="175" t="s">
        <v>251</v>
      </c>
      <c r="H548" s="175"/>
      <c r="I548" s="37"/>
      <c r="J548" s="37"/>
      <c r="K548" s="179">
        <v>1167</v>
      </c>
      <c r="L548" s="179"/>
      <c r="M548" s="37"/>
      <c r="N548" s="37"/>
      <c r="O548" s="175" t="s">
        <v>251</v>
      </c>
      <c r="P548" s="175"/>
      <c r="Q548" s="37"/>
      <c r="R548" s="37"/>
      <c r="S548" s="179">
        <v>1167</v>
      </c>
      <c r="T548" s="179"/>
      <c r="U548" s="37"/>
    </row>
    <row r="549" spans="1:21" ht="15.75" thickBot="1">
      <c r="A549" s="14"/>
      <c r="B549" s="174"/>
      <c r="C549" s="169"/>
      <c r="D549" s="169"/>
      <c r="E549" s="47"/>
      <c r="F549" s="37"/>
      <c r="G549" s="167"/>
      <c r="H549" s="167"/>
      <c r="I549" s="47"/>
      <c r="J549" s="37"/>
      <c r="K549" s="169"/>
      <c r="L549" s="169"/>
      <c r="M549" s="47"/>
      <c r="N549" s="37"/>
      <c r="O549" s="167"/>
      <c r="P549" s="167"/>
      <c r="Q549" s="47"/>
      <c r="R549" s="37"/>
      <c r="S549" s="169"/>
      <c r="T549" s="169"/>
      <c r="U549" s="47"/>
    </row>
    <row r="550" spans="1:21">
      <c r="A550" s="14"/>
      <c r="B550" s="176" t="s">
        <v>133</v>
      </c>
      <c r="C550" s="172">
        <v>8396</v>
      </c>
      <c r="D550" s="172"/>
      <c r="E550" s="51"/>
      <c r="F550" s="43"/>
      <c r="G550" s="171" t="s">
        <v>251</v>
      </c>
      <c r="H550" s="171"/>
      <c r="I550" s="51"/>
      <c r="J550" s="43"/>
      <c r="K550" s="172">
        <v>8396</v>
      </c>
      <c r="L550" s="172"/>
      <c r="M550" s="51"/>
      <c r="N550" s="43"/>
      <c r="O550" s="171" t="s">
        <v>251</v>
      </c>
      <c r="P550" s="171"/>
      <c r="Q550" s="51"/>
      <c r="R550" s="43"/>
      <c r="S550" s="172">
        <v>8396</v>
      </c>
      <c r="T550" s="172"/>
      <c r="U550" s="51"/>
    </row>
    <row r="551" spans="1:21" ht="15.75" thickBot="1">
      <c r="A551" s="14"/>
      <c r="B551" s="176"/>
      <c r="C551" s="164"/>
      <c r="D551" s="164"/>
      <c r="E551" s="52"/>
      <c r="F551" s="43"/>
      <c r="G551" s="162"/>
      <c r="H551" s="162"/>
      <c r="I551" s="52"/>
      <c r="J551" s="43"/>
      <c r="K551" s="164"/>
      <c r="L551" s="164"/>
      <c r="M551" s="52"/>
      <c r="N551" s="43"/>
      <c r="O551" s="162"/>
      <c r="P551" s="162"/>
      <c r="Q551" s="52"/>
      <c r="R551" s="43"/>
      <c r="S551" s="164"/>
      <c r="T551" s="164"/>
      <c r="U551" s="52"/>
    </row>
    <row r="552" spans="1:21">
      <c r="A552" s="14"/>
      <c r="B552" s="158" t="s">
        <v>387</v>
      </c>
      <c r="C552" s="168">
        <v>11674</v>
      </c>
      <c r="D552" s="168"/>
      <c r="E552" s="35"/>
      <c r="F552" s="37"/>
      <c r="G552" s="166" t="s">
        <v>251</v>
      </c>
      <c r="H552" s="166"/>
      <c r="I552" s="35"/>
      <c r="J552" s="37"/>
      <c r="K552" s="168">
        <v>11674</v>
      </c>
      <c r="L552" s="168"/>
      <c r="M552" s="35"/>
      <c r="N552" s="37"/>
      <c r="O552" s="166" t="s">
        <v>251</v>
      </c>
      <c r="P552" s="166"/>
      <c r="Q552" s="35"/>
      <c r="R552" s="37"/>
      <c r="S552" s="168">
        <v>11674</v>
      </c>
      <c r="T552" s="168"/>
      <c r="U552" s="35"/>
    </row>
    <row r="553" spans="1:21" ht="15.75" thickBot="1">
      <c r="A553" s="14"/>
      <c r="B553" s="158"/>
      <c r="C553" s="169"/>
      <c r="D553" s="169"/>
      <c r="E553" s="47"/>
      <c r="F553" s="37"/>
      <c r="G553" s="167"/>
      <c r="H553" s="167"/>
      <c r="I553" s="47"/>
      <c r="J553" s="37"/>
      <c r="K553" s="169"/>
      <c r="L553" s="169"/>
      <c r="M553" s="47"/>
      <c r="N553" s="37"/>
      <c r="O553" s="167"/>
      <c r="P553" s="167"/>
      <c r="Q553" s="47"/>
      <c r="R553" s="37"/>
      <c r="S553" s="169"/>
      <c r="T553" s="169"/>
      <c r="U553" s="47"/>
    </row>
    <row r="554" spans="1:21">
      <c r="A554" s="14"/>
      <c r="B554" s="170" t="s">
        <v>282</v>
      </c>
      <c r="C554" s="171"/>
      <c r="D554" s="171"/>
      <c r="E554" s="51"/>
      <c r="F554" s="43"/>
      <c r="G554" s="171"/>
      <c r="H554" s="171"/>
      <c r="I554" s="51"/>
      <c r="J554" s="43"/>
      <c r="K554" s="171"/>
      <c r="L554" s="171"/>
      <c r="M554" s="51"/>
      <c r="N554" s="43"/>
      <c r="O554" s="171"/>
      <c r="P554" s="171"/>
      <c r="Q554" s="51"/>
      <c r="R554" s="43"/>
      <c r="S554" s="171"/>
      <c r="T554" s="171"/>
      <c r="U554" s="51"/>
    </row>
    <row r="555" spans="1:21">
      <c r="A555" s="14"/>
      <c r="B555" s="170"/>
      <c r="C555" s="177"/>
      <c r="D555" s="177"/>
      <c r="E555" s="66"/>
      <c r="F555" s="43"/>
      <c r="G555" s="177"/>
      <c r="H555" s="177"/>
      <c r="I555" s="66"/>
      <c r="J555" s="43"/>
      <c r="K555" s="177"/>
      <c r="L555" s="177"/>
      <c r="M555" s="66"/>
      <c r="N555" s="43"/>
      <c r="O555" s="177"/>
      <c r="P555" s="177"/>
      <c r="Q555" s="66"/>
      <c r="R555" s="43"/>
      <c r="S555" s="177"/>
      <c r="T555" s="177"/>
      <c r="U555" s="66"/>
    </row>
    <row r="556" spans="1:21">
      <c r="A556" s="14"/>
      <c r="B556" s="159" t="s">
        <v>373</v>
      </c>
      <c r="C556" s="175">
        <v>368</v>
      </c>
      <c r="D556" s="175"/>
      <c r="E556" s="37"/>
      <c r="F556" s="37"/>
      <c r="G556" s="175" t="s">
        <v>251</v>
      </c>
      <c r="H556" s="175"/>
      <c r="I556" s="37"/>
      <c r="J556" s="37"/>
      <c r="K556" s="175">
        <v>368</v>
      </c>
      <c r="L556" s="175"/>
      <c r="M556" s="37"/>
      <c r="N556" s="37"/>
      <c r="O556" s="175" t="s">
        <v>251</v>
      </c>
      <c r="P556" s="175"/>
      <c r="Q556" s="37"/>
      <c r="R556" s="37"/>
      <c r="S556" s="175">
        <v>368</v>
      </c>
      <c r="T556" s="175"/>
      <c r="U556" s="37"/>
    </row>
    <row r="557" spans="1:21" ht="15.75" thickBot="1">
      <c r="A557" s="14"/>
      <c r="B557" s="159"/>
      <c r="C557" s="167"/>
      <c r="D557" s="167"/>
      <c r="E557" s="47"/>
      <c r="F557" s="37"/>
      <c r="G557" s="167"/>
      <c r="H557" s="167"/>
      <c r="I557" s="47"/>
      <c r="J557" s="37"/>
      <c r="K557" s="167"/>
      <c r="L557" s="167"/>
      <c r="M557" s="47"/>
      <c r="N557" s="37"/>
      <c r="O557" s="167"/>
      <c r="P557" s="167"/>
      <c r="Q557" s="47"/>
      <c r="R557" s="37"/>
      <c r="S557" s="167"/>
      <c r="T557" s="167"/>
      <c r="U557" s="47"/>
    </row>
    <row r="558" spans="1:21">
      <c r="A558" s="14"/>
      <c r="B558" s="170" t="s">
        <v>399</v>
      </c>
      <c r="C558" s="171">
        <v>368</v>
      </c>
      <c r="D558" s="171"/>
      <c r="E558" s="51"/>
      <c r="F558" s="43"/>
      <c r="G558" s="171" t="s">
        <v>251</v>
      </c>
      <c r="H558" s="171"/>
      <c r="I558" s="51"/>
      <c r="J558" s="43"/>
      <c r="K558" s="171">
        <v>368</v>
      </c>
      <c r="L558" s="171"/>
      <c r="M558" s="51"/>
      <c r="N558" s="43"/>
      <c r="O558" s="171" t="s">
        <v>251</v>
      </c>
      <c r="P558" s="171"/>
      <c r="Q558" s="51"/>
      <c r="R558" s="43"/>
      <c r="S558" s="171">
        <v>368</v>
      </c>
      <c r="T558" s="171"/>
      <c r="U558" s="51"/>
    </row>
    <row r="559" spans="1:21" ht="15.75" thickBot="1">
      <c r="A559" s="14"/>
      <c r="B559" s="170"/>
      <c r="C559" s="162"/>
      <c r="D559" s="162"/>
      <c r="E559" s="52"/>
      <c r="F559" s="43"/>
      <c r="G559" s="162"/>
      <c r="H559" s="162"/>
      <c r="I559" s="52"/>
      <c r="J559" s="43"/>
      <c r="K559" s="162"/>
      <c r="L559" s="162"/>
      <c r="M559" s="52"/>
      <c r="N559" s="43"/>
      <c r="O559" s="162"/>
      <c r="P559" s="162"/>
      <c r="Q559" s="52"/>
      <c r="R559" s="43"/>
      <c r="S559" s="162"/>
      <c r="T559" s="162"/>
      <c r="U559" s="52"/>
    </row>
    <row r="560" spans="1:21">
      <c r="A560" s="14"/>
      <c r="B560" s="158" t="s">
        <v>278</v>
      </c>
      <c r="C560" s="166"/>
      <c r="D560" s="166"/>
      <c r="E560" s="35"/>
      <c r="F560" s="37"/>
      <c r="G560" s="166"/>
      <c r="H560" s="166"/>
      <c r="I560" s="35"/>
      <c r="J560" s="37"/>
      <c r="K560" s="166"/>
      <c r="L560" s="166"/>
      <c r="M560" s="35"/>
      <c r="N560" s="37"/>
      <c r="O560" s="166"/>
      <c r="P560" s="166"/>
      <c r="Q560" s="35"/>
      <c r="R560" s="37"/>
      <c r="S560" s="166"/>
      <c r="T560" s="166"/>
      <c r="U560" s="35"/>
    </row>
    <row r="561" spans="1:21">
      <c r="A561" s="14"/>
      <c r="B561" s="158"/>
      <c r="C561" s="183"/>
      <c r="D561" s="183"/>
      <c r="E561" s="36"/>
      <c r="F561" s="37"/>
      <c r="G561" s="183"/>
      <c r="H561" s="183"/>
      <c r="I561" s="36"/>
      <c r="J561" s="37"/>
      <c r="K561" s="183"/>
      <c r="L561" s="183"/>
      <c r="M561" s="36"/>
      <c r="N561" s="37"/>
      <c r="O561" s="183"/>
      <c r="P561" s="183"/>
      <c r="Q561" s="36"/>
      <c r="R561" s="37"/>
      <c r="S561" s="183"/>
      <c r="T561" s="183"/>
      <c r="U561" s="36"/>
    </row>
    <row r="562" spans="1:21">
      <c r="A562" s="14"/>
      <c r="B562" s="173" t="s">
        <v>405</v>
      </c>
      <c r="C562" s="161"/>
      <c r="D562" s="161"/>
      <c r="E562" s="43"/>
      <c r="F562" s="43"/>
      <c r="G562" s="161"/>
      <c r="H562" s="161"/>
      <c r="I562" s="43"/>
      <c r="J562" s="43"/>
      <c r="K562" s="161"/>
      <c r="L562" s="161"/>
      <c r="M562" s="43"/>
      <c r="N562" s="43"/>
      <c r="O562" s="180"/>
      <c r="P562" s="180"/>
      <c r="Q562" s="180"/>
      <c r="R562" s="43"/>
      <c r="S562" s="180"/>
      <c r="T562" s="180"/>
      <c r="U562" s="180"/>
    </row>
    <row r="563" spans="1:21">
      <c r="A563" s="14"/>
      <c r="B563" s="173"/>
      <c r="C563" s="161"/>
      <c r="D563" s="161"/>
      <c r="E563" s="43"/>
      <c r="F563" s="43"/>
      <c r="G563" s="161"/>
      <c r="H563" s="161"/>
      <c r="I563" s="43"/>
      <c r="J563" s="43"/>
      <c r="K563" s="161"/>
      <c r="L563" s="161"/>
      <c r="M563" s="43"/>
      <c r="N563" s="43"/>
      <c r="O563" s="180"/>
      <c r="P563" s="180"/>
      <c r="Q563" s="180"/>
      <c r="R563" s="43"/>
      <c r="S563" s="180"/>
      <c r="T563" s="180"/>
      <c r="U563" s="180"/>
    </row>
    <row r="564" spans="1:21">
      <c r="A564" s="14"/>
      <c r="B564" s="174" t="s">
        <v>371</v>
      </c>
      <c r="C564" s="179">
        <v>4909</v>
      </c>
      <c r="D564" s="179"/>
      <c r="E564" s="37"/>
      <c r="F564" s="37"/>
      <c r="G564" s="175" t="s">
        <v>251</v>
      </c>
      <c r="H564" s="175"/>
      <c r="I564" s="37"/>
      <c r="J564" s="37"/>
      <c r="K564" s="179">
        <v>4909</v>
      </c>
      <c r="L564" s="179"/>
      <c r="M564" s="37"/>
      <c r="N564" s="37"/>
      <c r="O564" s="175" t="s">
        <v>251</v>
      </c>
      <c r="P564" s="175"/>
      <c r="Q564" s="37"/>
      <c r="R564" s="37"/>
      <c r="S564" s="179">
        <v>4909</v>
      </c>
      <c r="T564" s="179"/>
      <c r="U564" s="37"/>
    </row>
    <row r="565" spans="1:21">
      <c r="A565" s="14"/>
      <c r="B565" s="174"/>
      <c r="C565" s="179"/>
      <c r="D565" s="179"/>
      <c r="E565" s="37"/>
      <c r="F565" s="37"/>
      <c r="G565" s="175"/>
      <c r="H565" s="175"/>
      <c r="I565" s="37"/>
      <c r="J565" s="37"/>
      <c r="K565" s="179"/>
      <c r="L565" s="179"/>
      <c r="M565" s="37"/>
      <c r="N565" s="37"/>
      <c r="O565" s="175"/>
      <c r="P565" s="175"/>
      <c r="Q565" s="37"/>
      <c r="R565" s="37"/>
      <c r="S565" s="179"/>
      <c r="T565" s="179"/>
      <c r="U565" s="37"/>
    </row>
    <row r="566" spans="1:21">
      <c r="A566" s="14"/>
      <c r="B566" s="160" t="s">
        <v>372</v>
      </c>
      <c r="C566" s="55">
        <v>176</v>
      </c>
      <c r="D566" s="55"/>
      <c r="E566" s="43"/>
      <c r="F566" s="43"/>
      <c r="G566" s="43"/>
      <c r="H566" s="43"/>
      <c r="I566" s="43"/>
      <c r="J566" s="43"/>
      <c r="K566" s="161">
        <v>176</v>
      </c>
      <c r="L566" s="161"/>
      <c r="M566" s="43"/>
      <c r="N566" s="43"/>
      <c r="O566" s="43"/>
      <c r="P566" s="43"/>
      <c r="Q566" s="43"/>
      <c r="R566" s="43"/>
      <c r="S566" s="161">
        <v>176</v>
      </c>
      <c r="T566" s="161"/>
      <c r="U566" s="43"/>
    </row>
    <row r="567" spans="1:21">
      <c r="A567" s="14"/>
      <c r="B567" s="160"/>
      <c r="C567" s="55"/>
      <c r="D567" s="55"/>
      <c r="E567" s="43"/>
      <c r="F567" s="43"/>
      <c r="G567" s="43"/>
      <c r="H567" s="43"/>
      <c r="I567" s="43"/>
      <c r="J567" s="43"/>
      <c r="K567" s="161"/>
      <c r="L567" s="161"/>
      <c r="M567" s="43"/>
      <c r="N567" s="43"/>
      <c r="O567" s="43"/>
      <c r="P567" s="43"/>
      <c r="Q567" s="43"/>
      <c r="R567" s="43"/>
      <c r="S567" s="161"/>
      <c r="T567" s="161"/>
      <c r="U567" s="43"/>
    </row>
    <row r="568" spans="1:21">
      <c r="A568" s="14"/>
      <c r="B568" s="174" t="s">
        <v>373</v>
      </c>
      <c r="C568" s="175">
        <v>489</v>
      </c>
      <c r="D568" s="175"/>
      <c r="E568" s="37"/>
      <c r="F568" s="37"/>
      <c r="G568" s="175" t="s">
        <v>251</v>
      </c>
      <c r="H568" s="175"/>
      <c r="I568" s="37"/>
      <c r="J568" s="37"/>
      <c r="K568" s="175">
        <v>489</v>
      </c>
      <c r="L568" s="175"/>
      <c r="M568" s="37"/>
      <c r="N568" s="37"/>
      <c r="O568" s="175" t="s">
        <v>251</v>
      </c>
      <c r="P568" s="175"/>
      <c r="Q568" s="37"/>
      <c r="R568" s="37"/>
      <c r="S568" s="175">
        <v>489</v>
      </c>
      <c r="T568" s="175"/>
      <c r="U568" s="37"/>
    </row>
    <row r="569" spans="1:21" ht="15.75" thickBot="1">
      <c r="A569" s="14"/>
      <c r="B569" s="174"/>
      <c r="C569" s="167"/>
      <c r="D569" s="167"/>
      <c r="E569" s="47"/>
      <c r="F569" s="37"/>
      <c r="G569" s="167"/>
      <c r="H569" s="167"/>
      <c r="I569" s="47"/>
      <c r="J569" s="37"/>
      <c r="K569" s="167"/>
      <c r="L569" s="167"/>
      <c r="M569" s="47"/>
      <c r="N569" s="37"/>
      <c r="O569" s="167"/>
      <c r="P569" s="167"/>
      <c r="Q569" s="47"/>
      <c r="R569" s="37"/>
      <c r="S569" s="167"/>
      <c r="T569" s="167"/>
      <c r="U569" s="47"/>
    </row>
    <row r="570" spans="1:21">
      <c r="A570" s="14"/>
      <c r="B570" s="176" t="s">
        <v>133</v>
      </c>
      <c r="C570" s="172">
        <v>5574</v>
      </c>
      <c r="D570" s="172"/>
      <c r="E570" s="51"/>
      <c r="F570" s="43"/>
      <c r="G570" s="171" t="s">
        <v>251</v>
      </c>
      <c r="H570" s="171"/>
      <c r="I570" s="51"/>
      <c r="J570" s="43"/>
      <c r="K570" s="172">
        <v>5574</v>
      </c>
      <c r="L570" s="172"/>
      <c r="M570" s="51"/>
      <c r="N570" s="43"/>
      <c r="O570" s="171" t="s">
        <v>251</v>
      </c>
      <c r="P570" s="171"/>
      <c r="Q570" s="51"/>
      <c r="R570" s="43"/>
      <c r="S570" s="172">
        <v>5574</v>
      </c>
      <c r="T570" s="172"/>
      <c r="U570" s="51"/>
    </row>
    <row r="571" spans="1:21">
      <c r="A571" s="14"/>
      <c r="B571" s="176"/>
      <c r="C571" s="178"/>
      <c r="D571" s="178"/>
      <c r="E571" s="66"/>
      <c r="F571" s="43"/>
      <c r="G571" s="177"/>
      <c r="H571" s="177"/>
      <c r="I571" s="66"/>
      <c r="J571" s="43"/>
      <c r="K571" s="178"/>
      <c r="L571" s="178"/>
      <c r="M571" s="66"/>
      <c r="N571" s="43"/>
      <c r="O571" s="177"/>
      <c r="P571" s="177"/>
      <c r="Q571" s="66"/>
      <c r="R571" s="43"/>
      <c r="S571" s="178"/>
      <c r="T571" s="178"/>
      <c r="U571" s="66"/>
    </row>
    <row r="572" spans="1:21">
      <c r="A572" s="14"/>
      <c r="B572" s="159" t="s">
        <v>386</v>
      </c>
      <c r="C572" s="175"/>
      <c r="D572" s="175"/>
      <c r="E572" s="37"/>
      <c r="F572" s="37"/>
      <c r="G572" s="175"/>
      <c r="H572" s="175"/>
      <c r="I572" s="37"/>
      <c r="J572" s="37"/>
      <c r="K572" s="175"/>
      <c r="L572" s="175"/>
      <c r="M572" s="37"/>
      <c r="N572" s="37"/>
      <c r="O572" s="175"/>
      <c r="P572" s="175"/>
      <c r="Q572" s="37"/>
      <c r="R572" s="37"/>
      <c r="S572" s="175"/>
      <c r="T572" s="175"/>
      <c r="U572" s="37"/>
    </row>
    <row r="573" spans="1:21">
      <c r="A573" s="14"/>
      <c r="B573" s="159"/>
      <c r="C573" s="175"/>
      <c r="D573" s="175"/>
      <c r="E573" s="37"/>
      <c r="F573" s="37"/>
      <c r="G573" s="175"/>
      <c r="H573" s="175"/>
      <c r="I573" s="37"/>
      <c r="J573" s="37"/>
      <c r="K573" s="175"/>
      <c r="L573" s="175"/>
      <c r="M573" s="37"/>
      <c r="N573" s="37"/>
      <c r="O573" s="175"/>
      <c r="P573" s="175"/>
      <c r="Q573" s="37"/>
      <c r="R573" s="37"/>
      <c r="S573" s="175"/>
      <c r="T573" s="175"/>
      <c r="U573" s="37"/>
    </row>
    <row r="574" spans="1:21">
      <c r="A574" s="14"/>
      <c r="B574" s="160" t="s">
        <v>371</v>
      </c>
      <c r="C574" s="163">
        <v>1760</v>
      </c>
      <c r="D574" s="163"/>
      <c r="E574" s="43"/>
      <c r="F574" s="43"/>
      <c r="G574" s="161" t="s">
        <v>251</v>
      </c>
      <c r="H574" s="161"/>
      <c r="I574" s="43"/>
      <c r="J574" s="43"/>
      <c r="K574" s="163">
        <v>1760</v>
      </c>
      <c r="L574" s="163"/>
      <c r="M574" s="43"/>
      <c r="N574" s="43"/>
      <c r="O574" s="161" t="s">
        <v>251</v>
      </c>
      <c r="P574" s="161"/>
      <c r="Q574" s="43"/>
      <c r="R574" s="43"/>
      <c r="S574" s="163">
        <v>1760</v>
      </c>
      <c r="T574" s="163"/>
      <c r="U574" s="43"/>
    </row>
    <row r="575" spans="1:21">
      <c r="A575" s="14"/>
      <c r="B575" s="160"/>
      <c r="C575" s="163"/>
      <c r="D575" s="163"/>
      <c r="E575" s="43"/>
      <c r="F575" s="43"/>
      <c r="G575" s="161"/>
      <c r="H575" s="161"/>
      <c r="I575" s="43"/>
      <c r="J575" s="43"/>
      <c r="K575" s="163"/>
      <c r="L575" s="163"/>
      <c r="M575" s="43"/>
      <c r="N575" s="43"/>
      <c r="O575" s="161"/>
      <c r="P575" s="161"/>
      <c r="Q575" s="43"/>
      <c r="R575" s="43"/>
      <c r="S575" s="163"/>
      <c r="T575" s="163"/>
      <c r="U575" s="43"/>
    </row>
    <row r="576" spans="1:21">
      <c r="A576" s="14"/>
      <c r="B576" s="174" t="s">
        <v>372</v>
      </c>
      <c r="C576" s="175">
        <v>388</v>
      </c>
      <c r="D576" s="175"/>
      <c r="E576" s="37"/>
      <c r="F576" s="37"/>
      <c r="G576" s="175" t="s">
        <v>251</v>
      </c>
      <c r="H576" s="175"/>
      <c r="I576" s="37"/>
      <c r="J576" s="37"/>
      <c r="K576" s="175">
        <v>388</v>
      </c>
      <c r="L576" s="175"/>
      <c r="M576" s="37"/>
      <c r="N576" s="37"/>
      <c r="O576" s="175" t="s">
        <v>251</v>
      </c>
      <c r="P576" s="175"/>
      <c r="Q576" s="37"/>
      <c r="R576" s="37"/>
      <c r="S576" s="175">
        <v>388</v>
      </c>
      <c r="T576" s="175"/>
      <c r="U576" s="37"/>
    </row>
    <row r="577" spans="1:49" ht="15.75" thickBot="1">
      <c r="A577" s="14"/>
      <c r="B577" s="174"/>
      <c r="C577" s="167"/>
      <c r="D577" s="167"/>
      <c r="E577" s="47"/>
      <c r="F577" s="37"/>
      <c r="G577" s="167"/>
      <c r="H577" s="167"/>
      <c r="I577" s="47"/>
      <c r="J577" s="37"/>
      <c r="K577" s="167"/>
      <c r="L577" s="167"/>
      <c r="M577" s="47"/>
      <c r="N577" s="37"/>
      <c r="O577" s="167"/>
      <c r="P577" s="167"/>
      <c r="Q577" s="47"/>
      <c r="R577" s="37"/>
      <c r="S577" s="167"/>
      <c r="T577" s="167"/>
      <c r="U577" s="47"/>
    </row>
    <row r="578" spans="1:49">
      <c r="A578" s="14"/>
      <c r="B578" s="176" t="s">
        <v>133</v>
      </c>
      <c r="C578" s="172">
        <v>2148</v>
      </c>
      <c r="D578" s="172"/>
      <c r="E578" s="51"/>
      <c r="F578" s="43"/>
      <c r="G578" s="171" t="s">
        <v>251</v>
      </c>
      <c r="H578" s="171"/>
      <c r="I578" s="51"/>
      <c r="J578" s="43"/>
      <c r="K578" s="172">
        <v>2148</v>
      </c>
      <c r="L578" s="172"/>
      <c r="M578" s="51"/>
      <c r="N578" s="43"/>
      <c r="O578" s="171" t="s">
        <v>251</v>
      </c>
      <c r="P578" s="171"/>
      <c r="Q578" s="51"/>
      <c r="R578" s="43"/>
      <c r="S578" s="172">
        <v>2148</v>
      </c>
      <c r="T578" s="172"/>
      <c r="U578" s="51"/>
    </row>
    <row r="579" spans="1:49" ht="15.75" thickBot="1">
      <c r="A579" s="14"/>
      <c r="B579" s="176"/>
      <c r="C579" s="164"/>
      <c r="D579" s="164"/>
      <c r="E579" s="52"/>
      <c r="F579" s="43"/>
      <c r="G579" s="162"/>
      <c r="H579" s="162"/>
      <c r="I579" s="52"/>
      <c r="J579" s="43"/>
      <c r="K579" s="164"/>
      <c r="L579" s="164"/>
      <c r="M579" s="52"/>
      <c r="N579" s="43"/>
      <c r="O579" s="162"/>
      <c r="P579" s="162"/>
      <c r="Q579" s="52"/>
      <c r="R579" s="43"/>
      <c r="S579" s="164"/>
      <c r="T579" s="164"/>
      <c r="U579" s="52"/>
    </row>
    <row r="580" spans="1:49">
      <c r="A580" s="14"/>
      <c r="B580" s="158" t="s">
        <v>392</v>
      </c>
      <c r="C580" s="168">
        <v>7722</v>
      </c>
      <c r="D580" s="168"/>
      <c r="E580" s="35"/>
      <c r="F580" s="37"/>
      <c r="G580" s="166" t="s">
        <v>251</v>
      </c>
      <c r="H580" s="166"/>
      <c r="I580" s="35"/>
      <c r="J580" s="37"/>
      <c r="K580" s="168">
        <v>7722</v>
      </c>
      <c r="L580" s="168"/>
      <c r="M580" s="35"/>
      <c r="N580" s="37"/>
      <c r="O580" s="166" t="s">
        <v>251</v>
      </c>
      <c r="P580" s="166"/>
      <c r="Q580" s="35"/>
      <c r="R580" s="37"/>
      <c r="S580" s="168">
        <v>7722</v>
      </c>
      <c r="T580" s="168"/>
      <c r="U580" s="35"/>
    </row>
    <row r="581" spans="1:49" ht="15.75" thickBot="1">
      <c r="A581" s="14"/>
      <c r="B581" s="158"/>
      <c r="C581" s="169"/>
      <c r="D581" s="169"/>
      <c r="E581" s="47"/>
      <c r="F581" s="37"/>
      <c r="G581" s="167"/>
      <c r="H581" s="167"/>
      <c r="I581" s="47"/>
      <c r="J581" s="37"/>
      <c r="K581" s="169"/>
      <c r="L581" s="169"/>
      <c r="M581" s="47"/>
      <c r="N581" s="37"/>
      <c r="O581" s="167"/>
      <c r="P581" s="167"/>
      <c r="Q581" s="47"/>
      <c r="R581" s="37"/>
      <c r="S581" s="169"/>
      <c r="T581" s="169"/>
      <c r="U581" s="47"/>
    </row>
    <row r="582" spans="1:49">
      <c r="A582" s="14"/>
      <c r="B582" s="170" t="s">
        <v>407</v>
      </c>
      <c r="C582" s="172">
        <v>73079</v>
      </c>
      <c r="D582" s="172"/>
      <c r="E582" s="51"/>
      <c r="F582" s="43"/>
      <c r="G582" s="172">
        <v>1739</v>
      </c>
      <c r="H582" s="172"/>
      <c r="I582" s="51"/>
      <c r="J582" s="43"/>
      <c r="K582" s="172">
        <v>74818</v>
      </c>
      <c r="L582" s="172"/>
      <c r="M582" s="51"/>
      <c r="N582" s="43"/>
      <c r="O582" s="171">
        <v>909</v>
      </c>
      <c r="P582" s="171"/>
      <c r="Q582" s="51"/>
      <c r="R582" s="43"/>
      <c r="S582" s="172">
        <v>75727</v>
      </c>
      <c r="T582" s="172"/>
      <c r="U582" s="51"/>
    </row>
    <row r="583" spans="1:49" ht="15.75" thickBot="1">
      <c r="A583" s="14"/>
      <c r="B583" s="170"/>
      <c r="C583" s="164"/>
      <c r="D583" s="164"/>
      <c r="E583" s="52"/>
      <c r="F583" s="43"/>
      <c r="G583" s="164"/>
      <c r="H583" s="164"/>
      <c r="I583" s="52"/>
      <c r="J583" s="43"/>
      <c r="K583" s="164"/>
      <c r="L583" s="164"/>
      <c r="M583" s="52"/>
      <c r="N583" s="43"/>
      <c r="O583" s="162"/>
      <c r="P583" s="162"/>
      <c r="Q583" s="52"/>
      <c r="R583" s="43"/>
      <c r="S583" s="164"/>
      <c r="T583" s="164"/>
      <c r="U583" s="52"/>
    </row>
    <row r="584" spans="1:49">
      <c r="A584" s="14"/>
      <c r="B584" s="158"/>
      <c r="C584" s="185" t="s">
        <v>245</v>
      </c>
      <c r="D584" s="187">
        <v>1494718</v>
      </c>
      <c r="E584" s="35"/>
      <c r="F584" s="37"/>
      <c r="G584" s="185" t="s">
        <v>245</v>
      </c>
      <c r="H584" s="187">
        <v>13307</v>
      </c>
      <c r="I584" s="35"/>
      <c r="J584" s="37"/>
      <c r="K584" s="185" t="s">
        <v>245</v>
      </c>
      <c r="L584" s="187">
        <v>1508025</v>
      </c>
      <c r="M584" s="35"/>
      <c r="N584" s="37"/>
      <c r="O584" s="185" t="s">
        <v>245</v>
      </c>
      <c r="P584" s="187">
        <v>15919</v>
      </c>
      <c r="Q584" s="35"/>
      <c r="R584" s="37"/>
      <c r="S584" s="185" t="s">
        <v>245</v>
      </c>
      <c r="T584" s="187">
        <v>1523944</v>
      </c>
      <c r="U584" s="35"/>
    </row>
    <row r="585" spans="1:49" ht="15.75" thickBot="1">
      <c r="A585" s="14"/>
      <c r="B585" s="158"/>
      <c r="C585" s="186"/>
      <c r="D585" s="188"/>
      <c r="E585" s="61"/>
      <c r="F585" s="37"/>
      <c r="G585" s="186"/>
      <c r="H585" s="188"/>
      <c r="I585" s="61"/>
      <c r="J585" s="37"/>
      <c r="K585" s="186"/>
      <c r="L585" s="188"/>
      <c r="M585" s="61"/>
      <c r="N585" s="37"/>
      <c r="O585" s="186"/>
      <c r="P585" s="188"/>
      <c r="Q585" s="61"/>
      <c r="R585" s="37"/>
      <c r="S585" s="186"/>
      <c r="T585" s="188"/>
      <c r="U585" s="61"/>
    </row>
    <row r="586" spans="1:49" ht="15.75" thickTop="1">
      <c r="A586" s="14"/>
      <c r="B586" s="27"/>
      <c r="C586" s="27"/>
      <c r="D586" s="27"/>
      <c r="E586" s="27"/>
      <c r="F586" s="27"/>
      <c r="G586" s="27"/>
      <c r="H586" s="27"/>
      <c r="I586" s="27"/>
      <c r="J586" s="27"/>
      <c r="K586" s="27"/>
      <c r="L586" s="27"/>
      <c r="M586" s="27"/>
      <c r="N586" s="27"/>
      <c r="O586" s="27"/>
      <c r="P586" s="27"/>
      <c r="Q586" s="27"/>
      <c r="R586" s="27"/>
      <c r="S586" s="27"/>
      <c r="T586" s="27"/>
      <c r="U586" s="27"/>
      <c r="V586" s="27"/>
      <c r="W586" s="27"/>
      <c r="X586" s="27"/>
      <c r="Y586" s="27"/>
      <c r="Z586" s="27"/>
      <c r="AA586" s="27"/>
      <c r="AB586" s="27"/>
      <c r="AC586" s="27"/>
      <c r="AD586" s="27"/>
      <c r="AE586" s="27"/>
      <c r="AF586" s="27"/>
      <c r="AG586" s="27"/>
      <c r="AH586" s="27"/>
      <c r="AI586" s="27"/>
      <c r="AJ586" s="27"/>
      <c r="AK586" s="27"/>
      <c r="AL586" s="27"/>
      <c r="AM586" s="27"/>
      <c r="AN586" s="27"/>
      <c r="AO586" s="27"/>
      <c r="AP586" s="27"/>
      <c r="AQ586" s="27"/>
      <c r="AR586" s="27"/>
      <c r="AS586" s="27"/>
      <c r="AT586" s="27"/>
      <c r="AU586" s="27"/>
      <c r="AV586" s="27"/>
      <c r="AW586" s="27"/>
    </row>
    <row r="587" spans="1:49">
      <c r="A587" s="14"/>
      <c r="B587" s="27"/>
      <c r="C587" s="27"/>
      <c r="D587" s="27"/>
      <c r="E587" s="27"/>
      <c r="F587" s="27"/>
      <c r="G587" s="27"/>
      <c r="H587" s="27"/>
      <c r="I587" s="27"/>
      <c r="J587" s="27"/>
      <c r="K587" s="27"/>
      <c r="L587" s="27"/>
      <c r="M587" s="27"/>
      <c r="N587" s="27"/>
      <c r="O587" s="27"/>
      <c r="P587" s="27"/>
      <c r="Q587" s="27"/>
      <c r="R587" s="27"/>
      <c r="S587" s="27"/>
      <c r="T587" s="27"/>
      <c r="U587" s="27"/>
    </row>
    <row r="588" spans="1:49">
      <c r="A588" s="14"/>
      <c r="B588" s="12"/>
      <c r="C588" s="12"/>
      <c r="D588" s="12"/>
      <c r="E588" s="12"/>
      <c r="F588" s="12"/>
      <c r="G588" s="12"/>
      <c r="H588" s="12"/>
      <c r="I588" s="12"/>
      <c r="J588" s="12"/>
      <c r="K588" s="12"/>
      <c r="L588" s="12"/>
      <c r="M588" s="12"/>
      <c r="N588" s="12"/>
      <c r="O588" s="12"/>
      <c r="P588" s="12"/>
      <c r="Q588" s="12"/>
      <c r="R588" s="12"/>
      <c r="S588" s="12"/>
      <c r="T588" s="12"/>
      <c r="U588" s="12"/>
    </row>
    <row r="589" spans="1:49" ht="15.75" thickBot="1">
      <c r="A589" s="14"/>
      <c r="B589" s="205"/>
      <c r="C589" s="83" t="s">
        <v>254</v>
      </c>
      <c r="D589" s="83"/>
      <c r="E589" s="83"/>
      <c r="F589" s="83"/>
      <c r="G589" s="83"/>
      <c r="H589" s="83"/>
      <c r="I589" s="83"/>
      <c r="J589" s="83"/>
      <c r="K589" s="83"/>
      <c r="L589" s="83"/>
      <c r="M589" s="83"/>
      <c r="N589" s="83"/>
      <c r="O589" s="83"/>
      <c r="P589" s="83"/>
      <c r="Q589" s="83"/>
      <c r="R589" s="83"/>
      <c r="S589" s="83"/>
      <c r="T589" s="83"/>
      <c r="U589" s="83"/>
    </row>
    <row r="590" spans="1:49" ht="15.75" thickBot="1">
      <c r="A590" s="14"/>
      <c r="B590" s="75"/>
      <c r="C590" s="206" t="s">
        <v>402</v>
      </c>
      <c r="D590" s="206"/>
      <c r="E590" s="206"/>
      <c r="F590" s="206"/>
      <c r="G590" s="206"/>
      <c r="H590" s="206"/>
      <c r="I590" s="206"/>
      <c r="J590" s="206"/>
      <c r="K590" s="206"/>
      <c r="L590" s="206"/>
      <c r="M590" s="206"/>
      <c r="N590" s="11"/>
      <c r="O590" s="53"/>
      <c r="P590" s="53"/>
      <c r="Q590" s="53"/>
      <c r="R590" s="11"/>
      <c r="S590" s="29"/>
      <c r="T590" s="29"/>
      <c r="U590" s="29"/>
    </row>
    <row r="591" spans="1:49" ht="15.75" thickBot="1">
      <c r="A591" s="14"/>
      <c r="B591" s="75"/>
      <c r="C591" s="206" t="s">
        <v>381</v>
      </c>
      <c r="D591" s="206"/>
      <c r="E591" s="206"/>
      <c r="F591" s="11"/>
      <c r="G591" s="206" t="s">
        <v>382</v>
      </c>
      <c r="H591" s="206"/>
      <c r="I591" s="206"/>
      <c r="J591" s="11"/>
      <c r="K591" s="206" t="s">
        <v>133</v>
      </c>
      <c r="L591" s="206"/>
      <c r="M591" s="206"/>
      <c r="N591" s="11"/>
      <c r="O591" s="83" t="s">
        <v>403</v>
      </c>
      <c r="P591" s="83"/>
      <c r="Q591" s="83"/>
      <c r="R591" s="11"/>
      <c r="S591" s="83" t="s">
        <v>404</v>
      </c>
      <c r="T591" s="83"/>
      <c r="U591" s="83"/>
    </row>
    <row r="592" spans="1:49">
      <c r="A592" s="14"/>
      <c r="B592" s="75" t="s">
        <v>385</v>
      </c>
      <c r="C592" s="53"/>
      <c r="D592" s="53"/>
      <c r="E592" s="53"/>
      <c r="F592" s="11"/>
      <c r="G592" s="53"/>
      <c r="H592" s="53"/>
      <c r="I592" s="53"/>
      <c r="J592" s="11"/>
      <c r="K592" s="53"/>
      <c r="L592" s="53"/>
      <c r="M592" s="53"/>
      <c r="N592" s="11"/>
      <c r="O592" s="53"/>
      <c r="P592" s="53"/>
      <c r="Q592" s="53"/>
      <c r="R592" s="11"/>
      <c r="S592" s="53"/>
      <c r="T592" s="53"/>
      <c r="U592" s="53"/>
    </row>
    <row r="593" spans="1:21">
      <c r="A593" s="14"/>
      <c r="B593" s="75" t="s">
        <v>277</v>
      </c>
      <c r="C593" s="32"/>
      <c r="D593" s="32"/>
      <c r="E593" s="32"/>
      <c r="F593" s="11"/>
      <c r="G593" s="32"/>
      <c r="H593" s="32"/>
      <c r="I593" s="32"/>
      <c r="J593" s="11"/>
      <c r="K593" s="32"/>
      <c r="L593" s="32"/>
      <c r="M593" s="32"/>
      <c r="N593" s="11"/>
      <c r="O593" s="32"/>
      <c r="P593" s="32"/>
      <c r="Q593" s="32"/>
      <c r="R593" s="11"/>
      <c r="S593" s="32"/>
      <c r="T593" s="32"/>
      <c r="U593" s="32"/>
    </row>
    <row r="594" spans="1:21">
      <c r="A594" s="14"/>
      <c r="B594" s="87" t="s">
        <v>313</v>
      </c>
      <c r="C594" s="39"/>
      <c r="D594" s="39"/>
      <c r="E594" s="37"/>
      <c r="F594" s="37"/>
      <c r="G594" s="39"/>
      <c r="H594" s="39"/>
      <c r="I594" s="37"/>
      <c r="J594" s="37"/>
      <c r="K594" s="39"/>
      <c r="L594" s="39"/>
      <c r="M594" s="37"/>
      <c r="N594" s="37"/>
      <c r="O594" s="32"/>
      <c r="P594" s="32"/>
      <c r="Q594" s="32"/>
      <c r="R594" s="37"/>
      <c r="S594" s="32"/>
      <c r="T594" s="32"/>
      <c r="U594" s="32"/>
    </row>
    <row r="595" spans="1:21">
      <c r="A595" s="14"/>
      <c r="B595" s="87"/>
      <c r="C595" s="39"/>
      <c r="D595" s="39"/>
      <c r="E595" s="37"/>
      <c r="F595" s="37"/>
      <c r="G595" s="39"/>
      <c r="H595" s="39"/>
      <c r="I595" s="37"/>
      <c r="J595" s="37"/>
      <c r="K595" s="39"/>
      <c r="L595" s="39"/>
      <c r="M595" s="37"/>
      <c r="N595" s="37"/>
      <c r="O595" s="32"/>
      <c r="P595" s="32"/>
      <c r="Q595" s="32"/>
      <c r="R595" s="37"/>
      <c r="S595" s="32"/>
      <c r="T595" s="32"/>
      <c r="U595" s="32"/>
    </row>
    <row r="596" spans="1:21">
      <c r="A596" s="14"/>
      <c r="B596" s="90" t="s">
        <v>405</v>
      </c>
      <c r="C596" s="39"/>
      <c r="D596" s="39"/>
      <c r="E596" s="37"/>
      <c r="F596" s="37"/>
      <c r="G596" s="39"/>
      <c r="H596" s="39"/>
      <c r="I596" s="37"/>
      <c r="J596" s="37"/>
      <c r="K596" s="39"/>
      <c r="L596" s="39"/>
      <c r="M596" s="37"/>
      <c r="N596" s="37"/>
      <c r="O596" s="32"/>
      <c r="P596" s="32"/>
      <c r="Q596" s="32"/>
      <c r="R596" s="37"/>
      <c r="S596" s="32"/>
      <c r="T596" s="32"/>
      <c r="U596" s="32"/>
    </row>
    <row r="597" spans="1:21">
      <c r="A597" s="14"/>
      <c r="B597" s="90"/>
      <c r="C597" s="39"/>
      <c r="D597" s="39"/>
      <c r="E597" s="37"/>
      <c r="F597" s="37"/>
      <c r="G597" s="39"/>
      <c r="H597" s="39"/>
      <c r="I597" s="37"/>
      <c r="J597" s="37"/>
      <c r="K597" s="39"/>
      <c r="L597" s="39"/>
      <c r="M597" s="37"/>
      <c r="N597" s="37"/>
      <c r="O597" s="32"/>
      <c r="P597" s="32"/>
      <c r="Q597" s="32"/>
      <c r="R597" s="37"/>
      <c r="S597" s="32"/>
      <c r="T597" s="32"/>
      <c r="U597" s="32"/>
    </row>
    <row r="598" spans="1:21">
      <c r="A598" s="14"/>
      <c r="B598" s="207" t="s">
        <v>371</v>
      </c>
      <c r="C598" s="85" t="s">
        <v>245</v>
      </c>
      <c r="D598" s="86">
        <v>42995</v>
      </c>
      <c r="E598" s="43"/>
      <c r="F598" s="43"/>
      <c r="G598" s="85" t="s">
        <v>245</v>
      </c>
      <c r="H598" s="97" t="s">
        <v>251</v>
      </c>
      <c r="I598" s="43"/>
      <c r="J598" s="43"/>
      <c r="K598" s="85" t="s">
        <v>245</v>
      </c>
      <c r="L598" s="86">
        <v>42995</v>
      </c>
      <c r="M598" s="43"/>
      <c r="N598" s="43"/>
      <c r="O598" s="97" t="s">
        <v>251</v>
      </c>
      <c r="P598" s="97"/>
      <c r="Q598" s="43"/>
      <c r="R598" s="43"/>
      <c r="S598" s="85" t="s">
        <v>245</v>
      </c>
      <c r="T598" s="86">
        <v>42995</v>
      </c>
      <c r="U598" s="43"/>
    </row>
    <row r="599" spans="1:21">
      <c r="A599" s="14"/>
      <c r="B599" s="207"/>
      <c r="C599" s="85"/>
      <c r="D599" s="86"/>
      <c r="E599" s="43"/>
      <c r="F599" s="43"/>
      <c r="G599" s="85"/>
      <c r="H599" s="97"/>
      <c r="I599" s="43"/>
      <c r="J599" s="43"/>
      <c r="K599" s="85"/>
      <c r="L599" s="86"/>
      <c r="M599" s="43"/>
      <c r="N599" s="43"/>
      <c r="O599" s="97"/>
      <c r="P599" s="97"/>
      <c r="Q599" s="43"/>
      <c r="R599" s="43"/>
      <c r="S599" s="85"/>
      <c r="T599" s="86"/>
      <c r="U599" s="43"/>
    </row>
    <row r="600" spans="1:21">
      <c r="A600" s="14"/>
      <c r="B600" s="208" t="s">
        <v>372</v>
      </c>
      <c r="C600" s="88">
        <v>1304</v>
      </c>
      <c r="D600" s="88"/>
      <c r="E600" s="37"/>
      <c r="F600" s="37"/>
      <c r="G600" s="209" t="s">
        <v>251</v>
      </c>
      <c r="H600" s="209"/>
      <c r="I600" s="37"/>
      <c r="J600" s="37"/>
      <c r="K600" s="88">
        <v>1304</v>
      </c>
      <c r="L600" s="88"/>
      <c r="M600" s="37"/>
      <c r="N600" s="37"/>
      <c r="O600" s="209" t="s">
        <v>251</v>
      </c>
      <c r="P600" s="209"/>
      <c r="Q600" s="37"/>
      <c r="R600" s="37"/>
      <c r="S600" s="88">
        <v>1304</v>
      </c>
      <c r="T600" s="88"/>
      <c r="U600" s="37"/>
    </row>
    <row r="601" spans="1:21">
      <c r="A601" s="14"/>
      <c r="B601" s="208"/>
      <c r="C601" s="88"/>
      <c r="D601" s="88"/>
      <c r="E601" s="37"/>
      <c r="F601" s="37"/>
      <c r="G601" s="209"/>
      <c r="H601" s="209"/>
      <c r="I601" s="37"/>
      <c r="J601" s="37"/>
      <c r="K601" s="88"/>
      <c r="L601" s="88"/>
      <c r="M601" s="37"/>
      <c r="N601" s="37"/>
      <c r="O601" s="209"/>
      <c r="P601" s="209"/>
      <c r="Q601" s="37"/>
      <c r="R601" s="37"/>
      <c r="S601" s="88"/>
      <c r="T601" s="88"/>
      <c r="U601" s="37"/>
    </row>
    <row r="602" spans="1:21">
      <c r="A602" s="14"/>
      <c r="B602" s="207" t="s">
        <v>373</v>
      </c>
      <c r="C602" s="86">
        <v>1333</v>
      </c>
      <c r="D602" s="86"/>
      <c r="E602" s="43"/>
      <c r="F602" s="43"/>
      <c r="G602" s="97" t="s">
        <v>251</v>
      </c>
      <c r="H602" s="97"/>
      <c r="I602" s="43"/>
      <c r="J602" s="43"/>
      <c r="K602" s="86">
        <v>1333</v>
      </c>
      <c r="L602" s="86"/>
      <c r="M602" s="43"/>
      <c r="N602" s="43"/>
      <c r="O602" s="97" t="s">
        <v>251</v>
      </c>
      <c r="P602" s="97"/>
      <c r="Q602" s="43"/>
      <c r="R602" s="43"/>
      <c r="S602" s="86">
        <v>1333</v>
      </c>
      <c r="T602" s="86"/>
      <c r="U602" s="43"/>
    </row>
    <row r="603" spans="1:21" ht="15.75" thickBot="1">
      <c r="A603" s="14"/>
      <c r="B603" s="207"/>
      <c r="C603" s="89"/>
      <c r="D603" s="89"/>
      <c r="E603" s="52"/>
      <c r="F603" s="43"/>
      <c r="G603" s="98"/>
      <c r="H603" s="98"/>
      <c r="I603" s="52"/>
      <c r="J603" s="43"/>
      <c r="K603" s="89"/>
      <c r="L603" s="89"/>
      <c r="M603" s="52"/>
      <c r="N603" s="43"/>
      <c r="O603" s="98"/>
      <c r="P603" s="98"/>
      <c r="Q603" s="52"/>
      <c r="R603" s="43"/>
      <c r="S603" s="89"/>
      <c r="T603" s="89"/>
      <c r="U603" s="52"/>
    </row>
    <row r="604" spans="1:21">
      <c r="A604" s="14"/>
      <c r="B604" s="210" t="s">
        <v>133</v>
      </c>
      <c r="C604" s="91">
        <v>45632</v>
      </c>
      <c r="D604" s="91"/>
      <c r="E604" s="35"/>
      <c r="F604" s="37"/>
      <c r="G604" s="212" t="s">
        <v>251</v>
      </c>
      <c r="H604" s="212"/>
      <c r="I604" s="35"/>
      <c r="J604" s="37"/>
      <c r="K604" s="91">
        <v>45632</v>
      </c>
      <c r="L604" s="91"/>
      <c r="M604" s="35"/>
      <c r="N604" s="37"/>
      <c r="O604" s="212" t="s">
        <v>251</v>
      </c>
      <c r="P604" s="212"/>
      <c r="Q604" s="35"/>
      <c r="R604" s="37"/>
      <c r="S604" s="91">
        <v>45632</v>
      </c>
      <c r="T604" s="91"/>
      <c r="U604" s="35"/>
    </row>
    <row r="605" spans="1:21">
      <c r="A605" s="14"/>
      <c r="B605" s="210"/>
      <c r="C605" s="211"/>
      <c r="D605" s="211"/>
      <c r="E605" s="36"/>
      <c r="F605" s="37"/>
      <c r="G605" s="213"/>
      <c r="H605" s="213"/>
      <c r="I605" s="36"/>
      <c r="J605" s="37"/>
      <c r="K605" s="211"/>
      <c r="L605" s="211"/>
      <c r="M605" s="36"/>
      <c r="N605" s="37"/>
      <c r="O605" s="213"/>
      <c r="P605" s="213"/>
      <c r="Q605" s="36"/>
      <c r="R605" s="37"/>
      <c r="S605" s="211"/>
      <c r="T605" s="211"/>
      <c r="U605" s="36"/>
    </row>
    <row r="606" spans="1:21">
      <c r="A606" s="14"/>
      <c r="B606" s="96" t="s">
        <v>386</v>
      </c>
      <c r="C606" s="55"/>
      <c r="D606" s="55"/>
      <c r="E606" s="43"/>
      <c r="F606" s="43"/>
      <c r="G606" s="55"/>
      <c r="H606" s="55"/>
      <c r="I606" s="43"/>
      <c r="J606" s="43"/>
      <c r="K606" s="55"/>
      <c r="L606" s="55"/>
      <c r="M606" s="43"/>
      <c r="N606" s="43"/>
      <c r="O606" s="55"/>
      <c r="P606" s="55"/>
      <c r="Q606" s="43"/>
      <c r="R606" s="43"/>
      <c r="S606" s="55"/>
      <c r="T606" s="55"/>
      <c r="U606" s="43"/>
    </row>
    <row r="607" spans="1:21">
      <c r="A607" s="14"/>
      <c r="B607" s="96"/>
      <c r="C607" s="55"/>
      <c r="D607" s="55"/>
      <c r="E607" s="43"/>
      <c r="F607" s="43"/>
      <c r="G607" s="55"/>
      <c r="H607" s="55"/>
      <c r="I607" s="43"/>
      <c r="J607" s="43"/>
      <c r="K607" s="55"/>
      <c r="L607" s="55"/>
      <c r="M607" s="43"/>
      <c r="N607" s="43"/>
      <c r="O607" s="55"/>
      <c r="P607" s="55"/>
      <c r="Q607" s="43"/>
      <c r="R607" s="43"/>
      <c r="S607" s="55"/>
      <c r="T607" s="55"/>
      <c r="U607" s="43"/>
    </row>
    <row r="608" spans="1:21">
      <c r="A608" s="14"/>
      <c r="B608" s="208" t="s">
        <v>371</v>
      </c>
      <c r="C608" s="88">
        <v>239544</v>
      </c>
      <c r="D608" s="88"/>
      <c r="E608" s="37"/>
      <c r="F608" s="37"/>
      <c r="G608" s="209">
        <v>928</v>
      </c>
      <c r="H608" s="209"/>
      <c r="I608" s="37"/>
      <c r="J608" s="37"/>
      <c r="K608" s="88">
        <v>240472</v>
      </c>
      <c r="L608" s="88"/>
      <c r="M608" s="37"/>
      <c r="N608" s="37"/>
      <c r="O608" s="209" t="s">
        <v>251</v>
      </c>
      <c r="P608" s="209"/>
      <c r="Q608" s="37"/>
      <c r="R608" s="37"/>
      <c r="S608" s="88">
        <v>240472</v>
      </c>
      <c r="T608" s="88"/>
      <c r="U608" s="37"/>
    </row>
    <row r="609" spans="1:21">
      <c r="A609" s="14"/>
      <c r="B609" s="208"/>
      <c r="C609" s="88"/>
      <c r="D609" s="88"/>
      <c r="E609" s="37"/>
      <c r="F609" s="37"/>
      <c r="G609" s="209"/>
      <c r="H609" s="209"/>
      <c r="I609" s="37"/>
      <c r="J609" s="37"/>
      <c r="K609" s="88"/>
      <c r="L609" s="88"/>
      <c r="M609" s="37"/>
      <c r="N609" s="37"/>
      <c r="O609" s="209"/>
      <c r="P609" s="209"/>
      <c r="Q609" s="37"/>
      <c r="R609" s="37"/>
      <c r="S609" s="88"/>
      <c r="T609" s="88"/>
      <c r="U609" s="37"/>
    </row>
    <row r="610" spans="1:21">
      <c r="A610" s="14"/>
      <c r="B610" s="207" t="s">
        <v>372</v>
      </c>
      <c r="C610" s="86">
        <v>10927</v>
      </c>
      <c r="D610" s="86"/>
      <c r="E610" s="43"/>
      <c r="F610" s="43"/>
      <c r="G610" s="86">
        <v>1676</v>
      </c>
      <c r="H610" s="86"/>
      <c r="I610" s="43"/>
      <c r="J610" s="43"/>
      <c r="K610" s="86">
        <v>12603</v>
      </c>
      <c r="L610" s="86"/>
      <c r="M610" s="43"/>
      <c r="N610" s="43"/>
      <c r="O610" s="97">
        <v>335</v>
      </c>
      <c r="P610" s="97"/>
      <c r="Q610" s="43"/>
      <c r="R610" s="43"/>
      <c r="S610" s="86">
        <v>12938</v>
      </c>
      <c r="T610" s="86"/>
      <c r="U610" s="43"/>
    </row>
    <row r="611" spans="1:21">
      <c r="A611" s="14"/>
      <c r="B611" s="207"/>
      <c r="C611" s="86"/>
      <c r="D611" s="86"/>
      <c r="E611" s="43"/>
      <c r="F611" s="43"/>
      <c r="G611" s="86"/>
      <c r="H611" s="86"/>
      <c r="I611" s="43"/>
      <c r="J611" s="43"/>
      <c r="K611" s="86"/>
      <c r="L611" s="86"/>
      <c r="M611" s="43"/>
      <c r="N611" s="43"/>
      <c r="O611" s="97"/>
      <c r="P611" s="97"/>
      <c r="Q611" s="43"/>
      <c r="R611" s="43"/>
      <c r="S611" s="86"/>
      <c r="T611" s="86"/>
      <c r="U611" s="43"/>
    </row>
    <row r="612" spans="1:21">
      <c r="A612" s="14"/>
      <c r="B612" s="208" t="s">
        <v>373</v>
      </c>
      <c r="C612" s="88">
        <v>28949</v>
      </c>
      <c r="D612" s="88"/>
      <c r="E612" s="37"/>
      <c r="F612" s="37"/>
      <c r="G612" s="209">
        <v>680</v>
      </c>
      <c r="H612" s="209"/>
      <c r="I612" s="37"/>
      <c r="J612" s="37"/>
      <c r="K612" s="88">
        <v>29629</v>
      </c>
      <c r="L612" s="88"/>
      <c r="M612" s="37"/>
      <c r="N612" s="37"/>
      <c r="O612" s="88">
        <v>11863</v>
      </c>
      <c r="P612" s="88"/>
      <c r="Q612" s="37"/>
      <c r="R612" s="37"/>
      <c r="S612" s="88">
        <v>41492</v>
      </c>
      <c r="T612" s="88"/>
      <c r="U612" s="37"/>
    </row>
    <row r="613" spans="1:21" ht="15.75" thickBot="1">
      <c r="A613" s="14"/>
      <c r="B613" s="208"/>
      <c r="C613" s="92"/>
      <c r="D613" s="92"/>
      <c r="E613" s="47"/>
      <c r="F613" s="37"/>
      <c r="G613" s="99"/>
      <c r="H613" s="99"/>
      <c r="I613" s="47"/>
      <c r="J613" s="37"/>
      <c r="K613" s="92"/>
      <c r="L613" s="92"/>
      <c r="M613" s="47"/>
      <c r="N613" s="37"/>
      <c r="O613" s="92"/>
      <c r="P613" s="92"/>
      <c r="Q613" s="47"/>
      <c r="R613" s="37"/>
      <c r="S613" s="92"/>
      <c r="T613" s="92"/>
      <c r="U613" s="47"/>
    </row>
    <row r="614" spans="1:21">
      <c r="A614" s="14"/>
      <c r="B614" s="214" t="s">
        <v>133</v>
      </c>
      <c r="C614" s="93">
        <v>279420</v>
      </c>
      <c r="D614" s="93"/>
      <c r="E614" s="51"/>
      <c r="F614" s="43"/>
      <c r="G614" s="93">
        <v>3284</v>
      </c>
      <c r="H614" s="93"/>
      <c r="I614" s="51"/>
      <c r="J614" s="43"/>
      <c r="K614" s="93">
        <v>282704</v>
      </c>
      <c r="L614" s="93"/>
      <c r="M614" s="51"/>
      <c r="N614" s="43"/>
      <c r="O614" s="93">
        <v>12198</v>
      </c>
      <c r="P614" s="93"/>
      <c r="Q614" s="51"/>
      <c r="R614" s="43"/>
      <c r="S614" s="93">
        <v>294902</v>
      </c>
      <c r="T614" s="93"/>
      <c r="U614" s="51"/>
    </row>
    <row r="615" spans="1:21" ht="15.75" thickBot="1">
      <c r="A615" s="14"/>
      <c r="B615" s="214"/>
      <c r="C615" s="89"/>
      <c r="D615" s="89"/>
      <c r="E615" s="52"/>
      <c r="F615" s="43"/>
      <c r="G615" s="89"/>
      <c r="H615" s="89"/>
      <c r="I615" s="52"/>
      <c r="J615" s="43"/>
      <c r="K615" s="89"/>
      <c r="L615" s="89"/>
      <c r="M615" s="52"/>
      <c r="N615" s="43"/>
      <c r="O615" s="89"/>
      <c r="P615" s="89"/>
      <c r="Q615" s="52"/>
      <c r="R615" s="43"/>
      <c r="S615" s="89"/>
      <c r="T615" s="89"/>
      <c r="U615" s="52"/>
    </row>
    <row r="616" spans="1:21">
      <c r="A616" s="14"/>
      <c r="B616" s="87" t="s">
        <v>387</v>
      </c>
      <c r="C616" s="91">
        <v>325052</v>
      </c>
      <c r="D616" s="91"/>
      <c r="E616" s="35"/>
      <c r="F616" s="37"/>
      <c r="G616" s="91">
        <v>3284</v>
      </c>
      <c r="H616" s="91"/>
      <c r="I616" s="35"/>
      <c r="J616" s="37"/>
      <c r="K616" s="91">
        <v>328336</v>
      </c>
      <c r="L616" s="91"/>
      <c r="M616" s="35"/>
      <c r="N616" s="37"/>
      <c r="O616" s="91">
        <v>12198</v>
      </c>
      <c r="P616" s="91"/>
      <c r="Q616" s="35"/>
      <c r="R616" s="37"/>
      <c r="S616" s="91">
        <v>340534</v>
      </c>
      <c r="T616" s="91"/>
      <c r="U616" s="35"/>
    </row>
    <row r="617" spans="1:21" ht="15.75" thickBot="1">
      <c r="A617" s="14"/>
      <c r="B617" s="87"/>
      <c r="C617" s="92"/>
      <c r="D617" s="92"/>
      <c r="E617" s="47"/>
      <c r="F617" s="37"/>
      <c r="G617" s="92"/>
      <c r="H617" s="92"/>
      <c r="I617" s="47"/>
      <c r="J617" s="37"/>
      <c r="K617" s="92"/>
      <c r="L617" s="92"/>
      <c r="M617" s="47"/>
      <c r="N617" s="37"/>
      <c r="O617" s="92"/>
      <c r="P617" s="92"/>
      <c r="Q617" s="47"/>
      <c r="R617" s="37"/>
      <c r="S617" s="92"/>
      <c r="T617" s="92"/>
      <c r="U617" s="47"/>
    </row>
    <row r="618" spans="1:21">
      <c r="A618" s="14"/>
      <c r="B618" s="84" t="s">
        <v>388</v>
      </c>
      <c r="C618" s="56"/>
      <c r="D618" s="56"/>
      <c r="E618" s="51"/>
      <c r="F618" s="43"/>
      <c r="G618" s="56"/>
      <c r="H618" s="56"/>
      <c r="I618" s="51"/>
      <c r="J618" s="43"/>
      <c r="K618" s="56"/>
      <c r="L618" s="56"/>
      <c r="M618" s="51"/>
      <c r="N618" s="43"/>
      <c r="O618" s="56"/>
      <c r="P618" s="56"/>
      <c r="Q618" s="51"/>
      <c r="R618" s="43"/>
      <c r="S618" s="56"/>
      <c r="T618" s="56"/>
      <c r="U618" s="51"/>
    </row>
    <row r="619" spans="1:21">
      <c r="A619" s="14"/>
      <c r="B619" s="84"/>
      <c r="C619" s="181"/>
      <c r="D619" s="181"/>
      <c r="E619" s="66"/>
      <c r="F619" s="43"/>
      <c r="G619" s="181"/>
      <c r="H619" s="181"/>
      <c r="I619" s="66"/>
      <c r="J619" s="43"/>
      <c r="K619" s="181"/>
      <c r="L619" s="181"/>
      <c r="M619" s="66"/>
      <c r="N619" s="43"/>
      <c r="O619" s="181"/>
      <c r="P619" s="181"/>
      <c r="Q619" s="66"/>
      <c r="R619" s="43"/>
      <c r="S619" s="181"/>
      <c r="T619" s="181"/>
      <c r="U619" s="66"/>
    </row>
    <row r="620" spans="1:21">
      <c r="A620" s="14"/>
      <c r="B620" s="90" t="s">
        <v>389</v>
      </c>
      <c r="C620" s="39"/>
      <c r="D620" s="39"/>
      <c r="E620" s="37"/>
      <c r="F620" s="37"/>
      <c r="G620" s="39"/>
      <c r="H620" s="39"/>
      <c r="I620" s="37"/>
      <c r="J620" s="37"/>
      <c r="K620" s="39"/>
      <c r="L620" s="39"/>
      <c r="M620" s="37"/>
      <c r="N620" s="37"/>
      <c r="O620" s="39"/>
      <c r="P620" s="39"/>
      <c r="Q620" s="37"/>
      <c r="R620" s="37"/>
      <c r="S620" s="39"/>
      <c r="T620" s="39"/>
      <c r="U620" s="37"/>
    </row>
    <row r="621" spans="1:21">
      <c r="A621" s="14"/>
      <c r="B621" s="90"/>
      <c r="C621" s="39"/>
      <c r="D621" s="39"/>
      <c r="E621" s="37"/>
      <c r="F621" s="37"/>
      <c r="G621" s="39"/>
      <c r="H621" s="39"/>
      <c r="I621" s="37"/>
      <c r="J621" s="37"/>
      <c r="K621" s="39"/>
      <c r="L621" s="39"/>
      <c r="M621" s="37"/>
      <c r="N621" s="37"/>
      <c r="O621" s="39"/>
      <c r="P621" s="39"/>
      <c r="Q621" s="37"/>
      <c r="R621" s="37"/>
      <c r="S621" s="39"/>
      <c r="T621" s="39"/>
      <c r="U621" s="37"/>
    </row>
    <row r="622" spans="1:21">
      <c r="A622" s="14"/>
      <c r="B622" s="207" t="s">
        <v>371</v>
      </c>
      <c r="C622" s="86">
        <v>28216</v>
      </c>
      <c r="D622" s="86"/>
      <c r="E622" s="43"/>
      <c r="F622" s="43"/>
      <c r="G622" s="97">
        <v>379</v>
      </c>
      <c r="H622" s="97"/>
      <c r="I622" s="43"/>
      <c r="J622" s="43"/>
      <c r="K622" s="86">
        <v>28595</v>
      </c>
      <c r="L622" s="86"/>
      <c r="M622" s="43"/>
      <c r="N622" s="43"/>
      <c r="O622" s="97" t="s">
        <v>251</v>
      </c>
      <c r="P622" s="97"/>
      <c r="Q622" s="43"/>
      <c r="R622" s="43"/>
      <c r="S622" s="86">
        <v>28595</v>
      </c>
      <c r="T622" s="86"/>
      <c r="U622" s="43"/>
    </row>
    <row r="623" spans="1:21">
      <c r="A623" s="14"/>
      <c r="B623" s="207"/>
      <c r="C623" s="86"/>
      <c r="D623" s="86"/>
      <c r="E623" s="43"/>
      <c r="F623" s="43"/>
      <c r="G623" s="97"/>
      <c r="H623" s="97"/>
      <c r="I623" s="43"/>
      <c r="J623" s="43"/>
      <c r="K623" s="86"/>
      <c r="L623" s="86"/>
      <c r="M623" s="43"/>
      <c r="N623" s="43"/>
      <c r="O623" s="97"/>
      <c r="P623" s="97"/>
      <c r="Q623" s="43"/>
      <c r="R623" s="43"/>
      <c r="S623" s="86"/>
      <c r="T623" s="86"/>
      <c r="U623" s="43"/>
    </row>
    <row r="624" spans="1:21">
      <c r="A624" s="14"/>
      <c r="B624" s="208" t="s">
        <v>372</v>
      </c>
      <c r="C624" s="88">
        <v>1746</v>
      </c>
      <c r="D624" s="88"/>
      <c r="E624" s="37"/>
      <c r="F624" s="37"/>
      <c r="G624" s="209">
        <v>413</v>
      </c>
      <c r="H624" s="209"/>
      <c r="I624" s="37"/>
      <c r="J624" s="37"/>
      <c r="K624" s="88">
        <v>2159</v>
      </c>
      <c r="L624" s="88"/>
      <c r="M624" s="37"/>
      <c r="N624" s="37"/>
      <c r="O624" s="209">
        <v>130</v>
      </c>
      <c r="P624" s="209"/>
      <c r="Q624" s="37"/>
      <c r="R624" s="37"/>
      <c r="S624" s="88">
        <v>2289</v>
      </c>
      <c r="T624" s="88"/>
      <c r="U624" s="37"/>
    </row>
    <row r="625" spans="1:21">
      <c r="A625" s="14"/>
      <c r="B625" s="208"/>
      <c r="C625" s="88"/>
      <c r="D625" s="88"/>
      <c r="E625" s="37"/>
      <c r="F625" s="37"/>
      <c r="G625" s="209"/>
      <c r="H625" s="209"/>
      <c r="I625" s="37"/>
      <c r="J625" s="37"/>
      <c r="K625" s="88"/>
      <c r="L625" s="88"/>
      <c r="M625" s="37"/>
      <c r="N625" s="37"/>
      <c r="O625" s="209"/>
      <c r="P625" s="209"/>
      <c r="Q625" s="37"/>
      <c r="R625" s="37"/>
      <c r="S625" s="88"/>
      <c r="T625" s="88"/>
      <c r="U625" s="37"/>
    </row>
    <row r="626" spans="1:21">
      <c r="A626" s="14"/>
      <c r="B626" s="207" t="s">
        <v>373</v>
      </c>
      <c r="C626" s="97">
        <v>269</v>
      </c>
      <c r="D626" s="97"/>
      <c r="E626" s="43"/>
      <c r="F626" s="43"/>
      <c r="G626" s="97">
        <v>515</v>
      </c>
      <c r="H626" s="97"/>
      <c r="I626" s="43"/>
      <c r="J626" s="43"/>
      <c r="K626" s="97">
        <v>784</v>
      </c>
      <c r="L626" s="97"/>
      <c r="M626" s="43"/>
      <c r="N626" s="43"/>
      <c r="O626" s="97">
        <v>604</v>
      </c>
      <c r="P626" s="97"/>
      <c r="Q626" s="43"/>
      <c r="R626" s="43"/>
      <c r="S626" s="86">
        <v>1388</v>
      </c>
      <c r="T626" s="86"/>
      <c r="U626" s="43"/>
    </row>
    <row r="627" spans="1:21" ht="15.75" thickBot="1">
      <c r="A627" s="14"/>
      <c r="B627" s="207"/>
      <c r="C627" s="98"/>
      <c r="D627" s="98"/>
      <c r="E627" s="52"/>
      <c r="F627" s="43"/>
      <c r="G627" s="98"/>
      <c r="H627" s="98"/>
      <c r="I627" s="52"/>
      <c r="J627" s="43"/>
      <c r="K627" s="98"/>
      <c r="L627" s="98"/>
      <c r="M627" s="52"/>
      <c r="N627" s="43"/>
      <c r="O627" s="98"/>
      <c r="P627" s="98"/>
      <c r="Q627" s="52"/>
      <c r="R627" s="43"/>
      <c r="S627" s="89"/>
      <c r="T627" s="89"/>
      <c r="U627" s="52"/>
    </row>
    <row r="628" spans="1:21">
      <c r="A628" s="14"/>
      <c r="B628" s="210" t="s">
        <v>133</v>
      </c>
      <c r="C628" s="91">
        <v>30231</v>
      </c>
      <c r="D628" s="91"/>
      <c r="E628" s="35"/>
      <c r="F628" s="37"/>
      <c r="G628" s="91">
        <v>1307</v>
      </c>
      <c r="H628" s="91"/>
      <c r="I628" s="35"/>
      <c r="J628" s="37"/>
      <c r="K628" s="91">
        <v>31538</v>
      </c>
      <c r="L628" s="91"/>
      <c r="M628" s="35"/>
      <c r="N628" s="37"/>
      <c r="O628" s="212">
        <v>734</v>
      </c>
      <c r="P628" s="212"/>
      <c r="Q628" s="35"/>
      <c r="R628" s="37"/>
      <c r="S628" s="91">
        <v>32272</v>
      </c>
      <c r="T628" s="91"/>
      <c r="U628" s="35"/>
    </row>
    <row r="629" spans="1:21">
      <c r="A629" s="14"/>
      <c r="B629" s="210"/>
      <c r="C629" s="211"/>
      <c r="D629" s="211"/>
      <c r="E629" s="36"/>
      <c r="F629" s="37"/>
      <c r="G629" s="211"/>
      <c r="H629" s="211"/>
      <c r="I629" s="36"/>
      <c r="J629" s="37"/>
      <c r="K629" s="211"/>
      <c r="L629" s="211"/>
      <c r="M629" s="36"/>
      <c r="N629" s="37"/>
      <c r="O629" s="213"/>
      <c r="P629" s="213"/>
      <c r="Q629" s="36"/>
      <c r="R629" s="37"/>
      <c r="S629" s="211"/>
      <c r="T629" s="211"/>
      <c r="U629" s="36"/>
    </row>
    <row r="630" spans="1:21">
      <c r="A630" s="14"/>
      <c r="B630" s="96" t="s">
        <v>390</v>
      </c>
      <c r="C630" s="55"/>
      <c r="D630" s="55"/>
      <c r="E630" s="43"/>
      <c r="F630" s="43"/>
      <c r="G630" s="55"/>
      <c r="H630" s="55"/>
      <c r="I630" s="43"/>
      <c r="J630" s="43"/>
      <c r="K630" s="55"/>
      <c r="L630" s="55"/>
      <c r="M630" s="43"/>
      <c r="N630" s="43"/>
      <c r="O630" s="55"/>
      <c r="P630" s="55"/>
      <c r="Q630" s="43"/>
      <c r="R630" s="43"/>
      <c r="S630" s="55"/>
      <c r="T630" s="55"/>
      <c r="U630" s="43"/>
    </row>
    <row r="631" spans="1:21">
      <c r="A631" s="14"/>
      <c r="B631" s="96"/>
      <c r="C631" s="55"/>
      <c r="D631" s="55"/>
      <c r="E631" s="43"/>
      <c r="F631" s="43"/>
      <c r="G631" s="55"/>
      <c r="H631" s="55"/>
      <c r="I631" s="43"/>
      <c r="J631" s="43"/>
      <c r="K631" s="55"/>
      <c r="L631" s="55"/>
      <c r="M631" s="43"/>
      <c r="N631" s="43"/>
      <c r="O631" s="55"/>
      <c r="P631" s="55"/>
      <c r="Q631" s="43"/>
      <c r="R631" s="43"/>
      <c r="S631" s="55"/>
      <c r="T631" s="55"/>
      <c r="U631" s="43"/>
    </row>
    <row r="632" spans="1:21">
      <c r="A632" s="14"/>
      <c r="B632" s="208" t="s">
        <v>371</v>
      </c>
      <c r="C632" s="88">
        <v>27575</v>
      </c>
      <c r="D632" s="88"/>
      <c r="E632" s="37"/>
      <c r="F632" s="37"/>
      <c r="G632" s="88">
        <v>2666</v>
      </c>
      <c r="H632" s="88"/>
      <c r="I632" s="37"/>
      <c r="J632" s="37"/>
      <c r="K632" s="88">
        <v>30241</v>
      </c>
      <c r="L632" s="88"/>
      <c r="M632" s="37"/>
      <c r="N632" s="37"/>
      <c r="O632" s="209" t="s">
        <v>251</v>
      </c>
      <c r="P632" s="209"/>
      <c r="Q632" s="37"/>
      <c r="R632" s="37"/>
      <c r="S632" s="88">
        <v>30241</v>
      </c>
      <c r="T632" s="88"/>
      <c r="U632" s="37"/>
    </row>
    <row r="633" spans="1:21">
      <c r="A633" s="14"/>
      <c r="B633" s="208"/>
      <c r="C633" s="88"/>
      <c r="D633" s="88"/>
      <c r="E633" s="37"/>
      <c r="F633" s="37"/>
      <c r="G633" s="88"/>
      <c r="H633" s="88"/>
      <c r="I633" s="37"/>
      <c r="J633" s="37"/>
      <c r="K633" s="88"/>
      <c r="L633" s="88"/>
      <c r="M633" s="37"/>
      <c r="N633" s="37"/>
      <c r="O633" s="209"/>
      <c r="P633" s="209"/>
      <c r="Q633" s="37"/>
      <c r="R633" s="37"/>
      <c r="S633" s="88"/>
      <c r="T633" s="88"/>
      <c r="U633" s="37"/>
    </row>
    <row r="634" spans="1:21">
      <c r="A634" s="14"/>
      <c r="B634" s="207" t="s">
        <v>372</v>
      </c>
      <c r="C634" s="97">
        <v>703</v>
      </c>
      <c r="D634" s="97"/>
      <c r="E634" s="43"/>
      <c r="F634" s="43"/>
      <c r="G634" s="97" t="s">
        <v>251</v>
      </c>
      <c r="H634" s="97"/>
      <c r="I634" s="43"/>
      <c r="J634" s="43"/>
      <c r="K634" s="97">
        <v>703</v>
      </c>
      <c r="L634" s="97"/>
      <c r="M634" s="43"/>
      <c r="N634" s="43"/>
      <c r="O634" s="97" t="s">
        <v>251</v>
      </c>
      <c r="P634" s="97"/>
      <c r="Q634" s="43"/>
      <c r="R634" s="43"/>
      <c r="S634" s="97">
        <v>703</v>
      </c>
      <c r="T634" s="97"/>
      <c r="U634" s="43"/>
    </row>
    <row r="635" spans="1:21">
      <c r="A635" s="14"/>
      <c r="B635" s="207"/>
      <c r="C635" s="97"/>
      <c r="D635" s="97"/>
      <c r="E635" s="43"/>
      <c r="F635" s="43"/>
      <c r="G635" s="97"/>
      <c r="H635" s="97"/>
      <c r="I635" s="43"/>
      <c r="J635" s="43"/>
      <c r="K635" s="97"/>
      <c r="L635" s="97"/>
      <c r="M635" s="43"/>
      <c r="N635" s="43"/>
      <c r="O635" s="97"/>
      <c r="P635" s="97"/>
      <c r="Q635" s="43"/>
      <c r="R635" s="43"/>
      <c r="S635" s="97"/>
      <c r="T635" s="97"/>
      <c r="U635" s="43"/>
    </row>
    <row r="636" spans="1:21">
      <c r="A636" s="14"/>
      <c r="B636" s="208" t="s">
        <v>373</v>
      </c>
      <c r="C636" s="209">
        <v>522</v>
      </c>
      <c r="D636" s="209"/>
      <c r="E636" s="37"/>
      <c r="F636" s="37"/>
      <c r="G636" s="209">
        <v>369</v>
      </c>
      <c r="H636" s="209"/>
      <c r="I636" s="37"/>
      <c r="J636" s="37"/>
      <c r="K636" s="209">
        <v>891</v>
      </c>
      <c r="L636" s="209"/>
      <c r="M636" s="37"/>
      <c r="N636" s="37"/>
      <c r="O636" s="88">
        <v>1182</v>
      </c>
      <c r="P636" s="88"/>
      <c r="Q636" s="37"/>
      <c r="R636" s="37"/>
      <c r="S636" s="88">
        <v>2073</v>
      </c>
      <c r="T636" s="88"/>
      <c r="U636" s="37"/>
    </row>
    <row r="637" spans="1:21" ht="15.75" thickBot="1">
      <c r="A637" s="14"/>
      <c r="B637" s="208"/>
      <c r="C637" s="99"/>
      <c r="D637" s="99"/>
      <c r="E637" s="47"/>
      <c r="F637" s="37"/>
      <c r="G637" s="99"/>
      <c r="H637" s="99"/>
      <c r="I637" s="47"/>
      <c r="J637" s="37"/>
      <c r="K637" s="99"/>
      <c r="L637" s="99"/>
      <c r="M637" s="47"/>
      <c r="N637" s="37"/>
      <c r="O637" s="92"/>
      <c r="P637" s="92"/>
      <c r="Q637" s="47"/>
      <c r="R637" s="37"/>
      <c r="S637" s="92"/>
      <c r="T637" s="92"/>
      <c r="U637" s="47"/>
    </row>
    <row r="638" spans="1:21">
      <c r="A638" s="14"/>
      <c r="B638" s="214" t="s">
        <v>133</v>
      </c>
      <c r="C638" s="93">
        <v>28800</v>
      </c>
      <c r="D638" s="93"/>
      <c r="E638" s="51"/>
      <c r="F638" s="43"/>
      <c r="G638" s="93">
        <v>3035</v>
      </c>
      <c r="H638" s="93"/>
      <c r="I638" s="51"/>
      <c r="J638" s="43"/>
      <c r="K638" s="93">
        <v>31835</v>
      </c>
      <c r="L638" s="93"/>
      <c r="M638" s="51"/>
      <c r="N638" s="43"/>
      <c r="O638" s="93">
        <v>1182</v>
      </c>
      <c r="P638" s="93"/>
      <c r="Q638" s="51"/>
      <c r="R638" s="43"/>
      <c r="S638" s="93">
        <v>33017</v>
      </c>
      <c r="T638" s="93"/>
      <c r="U638" s="51"/>
    </row>
    <row r="639" spans="1:21" ht="15.75" thickBot="1">
      <c r="A639" s="14"/>
      <c r="B639" s="214"/>
      <c r="C639" s="89"/>
      <c r="D639" s="89"/>
      <c r="E639" s="52"/>
      <c r="F639" s="43"/>
      <c r="G639" s="89"/>
      <c r="H639" s="89"/>
      <c r="I639" s="52"/>
      <c r="J639" s="43"/>
      <c r="K639" s="89"/>
      <c r="L639" s="89"/>
      <c r="M639" s="52"/>
      <c r="N639" s="43"/>
      <c r="O639" s="89"/>
      <c r="P639" s="89"/>
      <c r="Q639" s="52"/>
      <c r="R639" s="43"/>
      <c r="S639" s="89"/>
      <c r="T639" s="89"/>
      <c r="U639" s="52"/>
    </row>
    <row r="640" spans="1:21">
      <c r="A640" s="14"/>
      <c r="B640" s="87" t="s">
        <v>391</v>
      </c>
      <c r="C640" s="91">
        <v>59031</v>
      </c>
      <c r="D640" s="91"/>
      <c r="E640" s="35"/>
      <c r="F640" s="37"/>
      <c r="G640" s="91">
        <v>4342</v>
      </c>
      <c r="H640" s="91"/>
      <c r="I640" s="35"/>
      <c r="J640" s="37"/>
      <c r="K640" s="91">
        <v>63373</v>
      </c>
      <c r="L640" s="91"/>
      <c r="M640" s="35"/>
      <c r="N640" s="37"/>
      <c r="O640" s="91">
        <v>1916</v>
      </c>
      <c r="P640" s="91"/>
      <c r="Q640" s="35"/>
      <c r="R640" s="37"/>
      <c r="S640" s="91">
        <v>65289</v>
      </c>
      <c r="T640" s="91"/>
      <c r="U640" s="35"/>
    </row>
    <row r="641" spans="1:21" ht="15.75" thickBot="1">
      <c r="A641" s="14"/>
      <c r="B641" s="87"/>
      <c r="C641" s="92"/>
      <c r="D641" s="92"/>
      <c r="E641" s="47"/>
      <c r="F641" s="37"/>
      <c r="G641" s="92"/>
      <c r="H641" s="92"/>
      <c r="I641" s="47"/>
      <c r="J641" s="37"/>
      <c r="K641" s="92"/>
      <c r="L641" s="92"/>
      <c r="M641" s="47"/>
      <c r="N641" s="37"/>
      <c r="O641" s="92"/>
      <c r="P641" s="92"/>
      <c r="Q641" s="47"/>
      <c r="R641" s="37"/>
      <c r="S641" s="92"/>
      <c r="T641" s="92"/>
      <c r="U641" s="47"/>
    </row>
    <row r="642" spans="1:21">
      <c r="A642" s="14"/>
      <c r="B642" s="84" t="s">
        <v>282</v>
      </c>
      <c r="C642" s="56"/>
      <c r="D642" s="56"/>
      <c r="E642" s="51"/>
      <c r="F642" s="43"/>
      <c r="G642" s="56"/>
      <c r="H642" s="56"/>
      <c r="I642" s="51"/>
      <c r="J642" s="43"/>
      <c r="K642" s="56"/>
      <c r="L642" s="56"/>
      <c r="M642" s="51"/>
      <c r="N642" s="43"/>
      <c r="O642" s="56"/>
      <c r="P642" s="56"/>
      <c r="Q642" s="51"/>
      <c r="R642" s="43"/>
      <c r="S642" s="56"/>
      <c r="T642" s="56"/>
      <c r="U642" s="51"/>
    </row>
    <row r="643" spans="1:21">
      <c r="A643" s="14"/>
      <c r="B643" s="84"/>
      <c r="C643" s="181"/>
      <c r="D643" s="181"/>
      <c r="E643" s="66"/>
      <c r="F643" s="43"/>
      <c r="G643" s="181"/>
      <c r="H643" s="181"/>
      <c r="I643" s="66"/>
      <c r="J643" s="43"/>
      <c r="K643" s="181"/>
      <c r="L643" s="181"/>
      <c r="M643" s="66"/>
      <c r="N643" s="43"/>
      <c r="O643" s="181"/>
      <c r="P643" s="181"/>
      <c r="Q643" s="66"/>
      <c r="R643" s="43"/>
      <c r="S643" s="181"/>
      <c r="T643" s="181"/>
      <c r="U643" s="66"/>
    </row>
    <row r="644" spans="1:21">
      <c r="A644" s="14"/>
      <c r="B644" s="90" t="s">
        <v>371</v>
      </c>
      <c r="C644" s="88">
        <v>13458</v>
      </c>
      <c r="D644" s="88"/>
      <c r="E644" s="37"/>
      <c r="F644" s="37"/>
      <c r="G644" s="209" t="s">
        <v>251</v>
      </c>
      <c r="H644" s="209"/>
      <c r="I644" s="37"/>
      <c r="J644" s="37"/>
      <c r="K644" s="88">
        <v>13458</v>
      </c>
      <c r="L644" s="88"/>
      <c r="M644" s="37"/>
      <c r="N644" s="37"/>
      <c r="O644" s="209" t="s">
        <v>251</v>
      </c>
      <c r="P644" s="209"/>
      <c r="Q644" s="37"/>
      <c r="R644" s="37"/>
      <c r="S644" s="88">
        <v>13458</v>
      </c>
      <c r="T644" s="88"/>
      <c r="U644" s="37"/>
    </row>
    <row r="645" spans="1:21">
      <c r="A645" s="14"/>
      <c r="B645" s="90"/>
      <c r="C645" s="88"/>
      <c r="D645" s="88"/>
      <c r="E645" s="37"/>
      <c r="F645" s="37"/>
      <c r="G645" s="209"/>
      <c r="H645" s="209"/>
      <c r="I645" s="37"/>
      <c r="J645" s="37"/>
      <c r="K645" s="88"/>
      <c r="L645" s="88"/>
      <c r="M645" s="37"/>
      <c r="N645" s="37"/>
      <c r="O645" s="209"/>
      <c r="P645" s="209"/>
      <c r="Q645" s="37"/>
      <c r="R645" s="37"/>
      <c r="S645" s="88"/>
      <c r="T645" s="88"/>
      <c r="U645" s="37"/>
    </row>
    <row r="646" spans="1:21">
      <c r="A646" s="14"/>
      <c r="B646" s="96" t="s">
        <v>372</v>
      </c>
      <c r="C646" s="97">
        <v>595</v>
      </c>
      <c r="D646" s="97"/>
      <c r="E646" s="43"/>
      <c r="F646" s="43"/>
      <c r="G646" s="97" t="s">
        <v>251</v>
      </c>
      <c r="H646" s="97"/>
      <c r="I646" s="43"/>
      <c r="J646" s="43"/>
      <c r="K646" s="97">
        <v>595</v>
      </c>
      <c r="L646" s="97"/>
      <c r="M646" s="43"/>
      <c r="N646" s="43"/>
      <c r="O646" s="97" t="s">
        <v>251</v>
      </c>
      <c r="P646" s="97"/>
      <c r="Q646" s="43"/>
      <c r="R646" s="43"/>
      <c r="S646" s="97">
        <v>595</v>
      </c>
      <c r="T646" s="97"/>
      <c r="U646" s="43"/>
    </row>
    <row r="647" spans="1:21">
      <c r="A647" s="14"/>
      <c r="B647" s="96"/>
      <c r="C647" s="97"/>
      <c r="D647" s="97"/>
      <c r="E647" s="43"/>
      <c r="F647" s="43"/>
      <c r="G647" s="97"/>
      <c r="H647" s="97"/>
      <c r="I647" s="43"/>
      <c r="J647" s="43"/>
      <c r="K647" s="97"/>
      <c r="L647" s="97"/>
      <c r="M647" s="43"/>
      <c r="N647" s="43"/>
      <c r="O647" s="97"/>
      <c r="P647" s="97"/>
      <c r="Q647" s="43"/>
      <c r="R647" s="43"/>
      <c r="S647" s="97"/>
      <c r="T647" s="97"/>
      <c r="U647" s="43"/>
    </row>
    <row r="648" spans="1:21">
      <c r="A648" s="14"/>
      <c r="B648" s="90" t="s">
        <v>373</v>
      </c>
      <c r="C648" s="209" t="s">
        <v>251</v>
      </c>
      <c r="D648" s="209"/>
      <c r="E648" s="37"/>
      <c r="F648" s="37"/>
      <c r="G648" s="209" t="s">
        <v>251</v>
      </c>
      <c r="H648" s="209"/>
      <c r="I648" s="37"/>
      <c r="J648" s="37"/>
      <c r="K648" s="209" t="s">
        <v>251</v>
      </c>
      <c r="L648" s="209"/>
      <c r="M648" s="37"/>
      <c r="N648" s="37"/>
      <c r="O648" s="209">
        <v>108</v>
      </c>
      <c r="P648" s="209"/>
      <c r="Q648" s="37"/>
      <c r="R648" s="37"/>
      <c r="S648" s="209">
        <v>108</v>
      </c>
      <c r="T648" s="209"/>
      <c r="U648" s="37"/>
    </row>
    <row r="649" spans="1:21" ht="15.75" thickBot="1">
      <c r="A649" s="14"/>
      <c r="B649" s="90"/>
      <c r="C649" s="99"/>
      <c r="D649" s="99"/>
      <c r="E649" s="47"/>
      <c r="F649" s="37"/>
      <c r="G649" s="99"/>
      <c r="H649" s="99"/>
      <c r="I649" s="47"/>
      <c r="J649" s="37"/>
      <c r="K649" s="99"/>
      <c r="L649" s="99"/>
      <c r="M649" s="47"/>
      <c r="N649" s="37"/>
      <c r="O649" s="99"/>
      <c r="P649" s="99"/>
      <c r="Q649" s="47"/>
      <c r="R649" s="37"/>
      <c r="S649" s="99"/>
      <c r="T649" s="99"/>
      <c r="U649" s="47"/>
    </row>
    <row r="650" spans="1:21">
      <c r="A650" s="14"/>
      <c r="B650" s="84" t="s">
        <v>399</v>
      </c>
      <c r="C650" s="93">
        <v>14053</v>
      </c>
      <c r="D650" s="93"/>
      <c r="E650" s="51"/>
      <c r="F650" s="43"/>
      <c r="G650" s="215" t="s">
        <v>251</v>
      </c>
      <c r="H650" s="215"/>
      <c r="I650" s="51"/>
      <c r="J650" s="43"/>
      <c r="K650" s="93">
        <v>14053</v>
      </c>
      <c r="L650" s="93"/>
      <c r="M650" s="51"/>
      <c r="N650" s="43"/>
      <c r="O650" s="215">
        <v>108</v>
      </c>
      <c r="P650" s="215"/>
      <c r="Q650" s="51"/>
      <c r="R650" s="43"/>
      <c r="S650" s="93">
        <v>14161</v>
      </c>
      <c r="T650" s="93"/>
      <c r="U650" s="51"/>
    </row>
    <row r="651" spans="1:21" ht="15.75" thickBot="1">
      <c r="A651" s="14"/>
      <c r="B651" s="84"/>
      <c r="C651" s="89"/>
      <c r="D651" s="89"/>
      <c r="E651" s="52"/>
      <c r="F651" s="43"/>
      <c r="G651" s="98"/>
      <c r="H651" s="98"/>
      <c r="I651" s="52"/>
      <c r="J651" s="43"/>
      <c r="K651" s="89"/>
      <c r="L651" s="89"/>
      <c r="M651" s="52"/>
      <c r="N651" s="43"/>
      <c r="O651" s="98"/>
      <c r="P651" s="98"/>
      <c r="Q651" s="52"/>
      <c r="R651" s="43"/>
      <c r="S651" s="89"/>
      <c r="T651" s="89"/>
      <c r="U651" s="52"/>
    </row>
    <row r="652" spans="1:21">
      <c r="A652" s="14"/>
      <c r="B652" s="87" t="s">
        <v>278</v>
      </c>
      <c r="C652" s="33"/>
      <c r="D652" s="33"/>
      <c r="E652" s="35"/>
      <c r="F652" s="37"/>
      <c r="G652" s="33"/>
      <c r="H652" s="33"/>
      <c r="I652" s="35"/>
      <c r="J652" s="37"/>
      <c r="K652" s="33"/>
      <c r="L652" s="33"/>
      <c r="M652" s="35"/>
      <c r="N652" s="37"/>
      <c r="O652" s="33"/>
      <c r="P652" s="33"/>
      <c r="Q652" s="35"/>
      <c r="R652" s="37"/>
      <c r="S652" s="33"/>
      <c r="T652" s="33"/>
      <c r="U652" s="35"/>
    </row>
    <row r="653" spans="1:21">
      <c r="A653" s="14"/>
      <c r="B653" s="87"/>
      <c r="C653" s="34"/>
      <c r="D653" s="34"/>
      <c r="E653" s="36"/>
      <c r="F653" s="37"/>
      <c r="G653" s="34"/>
      <c r="H653" s="34"/>
      <c r="I653" s="36"/>
      <c r="J653" s="37"/>
      <c r="K653" s="34"/>
      <c r="L653" s="34"/>
      <c r="M653" s="36"/>
      <c r="N653" s="37"/>
      <c r="O653" s="34"/>
      <c r="P653" s="34"/>
      <c r="Q653" s="36"/>
      <c r="R653" s="37"/>
      <c r="S653" s="34"/>
      <c r="T653" s="34"/>
      <c r="U653" s="36"/>
    </row>
    <row r="654" spans="1:21">
      <c r="A654" s="14"/>
      <c r="B654" s="96" t="s">
        <v>405</v>
      </c>
      <c r="C654" s="55"/>
      <c r="D654" s="55"/>
      <c r="E654" s="43"/>
      <c r="F654" s="43"/>
      <c r="G654" s="55"/>
      <c r="H654" s="55"/>
      <c r="I654" s="43"/>
      <c r="J654" s="43"/>
      <c r="K654" s="55"/>
      <c r="L654" s="55"/>
      <c r="M654" s="43"/>
      <c r="N654" s="43"/>
      <c r="O654" s="55"/>
      <c r="P654" s="55"/>
      <c r="Q654" s="43"/>
      <c r="R654" s="43"/>
      <c r="S654" s="55"/>
      <c r="T654" s="55"/>
      <c r="U654" s="43"/>
    </row>
    <row r="655" spans="1:21">
      <c r="A655" s="14"/>
      <c r="B655" s="96"/>
      <c r="C655" s="55"/>
      <c r="D655" s="55"/>
      <c r="E655" s="43"/>
      <c r="F655" s="43"/>
      <c r="G655" s="55"/>
      <c r="H655" s="55"/>
      <c r="I655" s="43"/>
      <c r="J655" s="43"/>
      <c r="K655" s="55"/>
      <c r="L655" s="55"/>
      <c r="M655" s="43"/>
      <c r="N655" s="43"/>
      <c r="O655" s="55"/>
      <c r="P655" s="55"/>
      <c r="Q655" s="43"/>
      <c r="R655" s="43"/>
      <c r="S655" s="55"/>
      <c r="T655" s="55"/>
      <c r="U655" s="43"/>
    </row>
    <row r="656" spans="1:21">
      <c r="A656" s="14"/>
      <c r="B656" s="208" t="s">
        <v>371</v>
      </c>
      <c r="C656" s="88">
        <v>40638</v>
      </c>
      <c r="D656" s="88"/>
      <c r="E656" s="37"/>
      <c r="F656" s="37"/>
      <c r="G656" s="209">
        <v>328</v>
      </c>
      <c r="H656" s="209"/>
      <c r="I656" s="37"/>
      <c r="J656" s="37"/>
      <c r="K656" s="88">
        <v>40966</v>
      </c>
      <c r="L656" s="88"/>
      <c r="M656" s="37"/>
      <c r="N656" s="37"/>
      <c r="O656" s="209" t="s">
        <v>251</v>
      </c>
      <c r="P656" s="209"/>
      <c r="Q656" s="37"/>
      <c r="R656" s="37"/>
      <c r="S656" s="88">
        <v>40966</v>
      </c>
      <c r="T656" s="88"/>
      <c r="U656" s="37"/>
    </row>
    <row r="657" spans="1:21">
      <c r="A657" s="14"/>
      <c r="B657" s="208"/>
      <c r="C657" s="88"/>
      <c r="D657" s="88"/>
      <c r="E657" s="37"/>
      <c r="F657" s="37"/>
      <c r="G657" s="209"/>
      <c r="H657" s="209"/>
      <c r="I657" s="37"/>
      <c r="J657" s="37"/>
      <c r="K657" s="88"/>
      <c r="L657" s="88"/>
      <c r="M657" s="37"/>
      <c r="N657" s="37"/>
      <c r="O657" s="209"/>
      <c r="P657" s="209"/>
      <c r="Q657" s="37"/>
      <c r="R657" s="37"/>
      <c r="S657" s="88"/>
      <c r="T657" s="88"/>
      <c r="U657" s="37"/>
    </row>
    <row r="658" spans="1:21">
      <c r="A658" s="14"/>
      <c r="B658" s="207" t="s">
        <v>372</v>
      </c>
      <c r="C658" s="97">
        <v>94</v>
      </c>
      <c r="D658" s="97"/>
      <c r="E658" s="43"/>
      <c r="F658" s="43"/>
      <c r="G658" s="97">
        <v>215</v>
      </c>
      <c r="H658" s="97"/>
      <c r="I658" s="43"/>
      <c r="J658" s="43"/>
      <c r="K658" s="97">
        <v>309</v>
      </c>
      <c r="L658" s="97"/>
      <c r="M658" s="43"/>
      <c r="N658" s="43"/>
      <c r="O658" s="97" t="s">
        <v>251</v>
      </c>
      <c r="P658" s="97"/>
      <c r="Q658" s="43"/>
      <c r="R658" s="43"/>
      <c r="S658" s="97">
        <v>309</v>
      </c>
      <c r="T658" s="97"/>
      <c r="U658" s="43"/>
    </row>
    <row r="659" spans="1:21">
      <c r="A659" s="14"/>
      <c r="B659" s="207"/>
      <c r="C659" s="97"/>
      <c r="D659" s="97"/>
      <c r="E659" s="43"/>
      <c r="F659" s="43"/>
      <c r="G659" s="97"/>
      <c r="H659" s="97"/>
      <c r="I659" s="43"/>
      <c r="J659" s="43"/>
      <c r="K659" s="97"/>
      <c r="L659" s="97"/>
      <c r="M659" s="43"/>
      <c r="N659" s="43"/>
      <c r="O659" s="97"/>
      <c r="P659" s="97"/>
      <c r="Q659" s="43"/>
      <c r="R659" s="43"/>
      <c r="S659" s="97"/>
      <c r="T659" s="97"/>
      <c r="U659" s="43"/>
    </row>
    <row r="660" spans="1:21">
      <c r="A660" s="14"/>
      <c r="B660" s="208" t="s">
        <v>373</v>
      </c>
      <c r="C660" s="209">
        <v>821</v>
      </c>
      <c r="D660" s="209"/>
      <c r="E660" s="37"/>
      <c r="F660" s="37"/>
      <c r="G660" s="209" t="s">
        <v>251</v>
      </c>
      <c r="H660" s="209"/>
      <c r="I660" s="37"/>
      <c r="J660" s="37"/>
      <c r="K660" s="209">
        <v>821</v>
      </c>
      <c r="L660" s="209"/>
      <c r="M660" s="37"/>
      <c r="N660" s="37"/>
      <c r="O660" s="209" t="s">
        <v>251</v>
      </c>
      <c r="P660" s="209"/>
      <c r="Q660" s="37"/>
      <c r="R660" s="37"/>
      <c r="S660" s="209">
        <v>821</v>
      </c>
      <c r="T660" s="209"/>
      <c r="U660" s="37"/>
    </row>
    <row r="661" spans="1:21" ht="15.75" thickBot="1">
      <c r="A661" s="14"/>
      <c r="B661" s="208"/>
      <c r="C661" s="99"/>
      <c r="D661" s="99"/>
      <c r="E661" s="47"/>
      <c r="F661" s="37"/>
      <c r="G661" s="99"/>
      <c r="H661" s="99"/>
      <c r="I661" s="47"/>
      <c r="J661" s="37"/>
      <c r="K661" s="99"/>
      <c r="L661" s="99"/>
      <c r="M661" s="47"/>
      <c r="N661" s="37"/>
      <c r="O661" s="99"/>
      <c r="P661" s="99"/>
      <c r="Q661" s="47"/>
      <c r="R661" s="37"/>
      <c r="S661" s="99"/>
      <c r="T661" s="99"/>
      <c r="U661" s="47"/>
    </row>
    <row r="662" spans="1:21">
      <c r="A662" s="14"/>
      <c r="B662" s="214" t="s">
        <v>133</v>
      </c>
      <c r="C662" s="93">
        <v>41553</v>
      </c>
      <c r="D662" s="93"/>
      <c r="E662" s="51"/>
      <c r="F662" s="43"/>
      <c r="G662" s="215">
        <v>543</v>
      </c>
      <c r="H662" s="215"/>
      <c r="I662" s="51"/>
      <c r="J662" s="43"/>
      <c r="K662" s="93">
        <v>42096</v>
      </c>
      <c r="L662" s="93"/>
      <c r="M662" s="51"/>
      <c r="N662" s="43"/>
      <c r="O662" s="215" t="s">
        <v>251</v>
      </c>
      <c r="P662" s="215"/>
      <c r="Q662" s="51"/>
      <c r="R662" s="43"/>
      <c r="S662" s="93">
        <v>42096</v>
      </c>
      <c r="T662" s="93"/>
      <c r="U662" s="51"/>
    </row>
    <row r="663" spans="1:21">
      <c r="A663" s="14"/>
      <c r="B663" s="214"/>
      <c r="C663" s="94"/>
      <c r="D663" s="94"/>
      <c r="E663" s="66"/>
      <c r="F663" s="43"/>
      <c r="G663" s="216"/>
      <c r="H663" s="216"/>
      <c r="I663" s="66"/>
      <c r="J663" s="43"/>
      <c r="K663" s="94"/>
      <c r="L663" s="94"/>
      <c r="M663" s="66"/>
      <c r="N663" s="43"/>
      <c r="O663" s="216"/>
      <c r="P663" s="216"/>
      <c r="Q663" s="66"/>
      <c r="R663" s="43"/>
      <c r="S663" s="94"/>
      <c r="T663" s="94"/>
      <c r="U663" s="66"/>
    </row>
    <row r="664" spans="1:21">
      <c r="A664" s="14"/>
      <c r="B664" s="90" t="s">
        <v>386</v>
      </c>
      <c r="C664" s="39"/>
      <c r="D664" s="39"/>
      <c r="E664" s="37"/>
      <c r="F664" s="37"/>
      <c r="G664" s="39"/>
      <c r="H664" s="39"/>
      <c r="I664" s="37"/>
      <c r="J664" s="37"/>
      <c r="K664" s="39"/>
      <c r="L664" s="39"/>
      <c r="M664" s="37"/>
      <c r="N664" s="37"/>
      <c r="O664" s="39"/>
      <c r="P664" s="39"/>
      <c r="Q664" s="37"/>
      <c r="R664" s="37"/>
      <c r="S664" s="39"/>
      <c r="T664" s="39"/>
      <c r="U664" s="37"/>
    </row>
    <row r="665" spans="1:21">
      <c r="A665" s="14"/>
      <c r="B665" s="90"/>
      <c r="C665" s="39"/>
      <c r="D665" s="39"/>
      <c r="E665" s="37"/>
      <c r="F665" s="37"/>
      <c r="G665" s="39"/>
      <c r="H665" s="39"/>
      <c r="I665" s="37"/>
      <c r="J665" s="37"/>
      <c r="K665" s="39"/>
      <c r="L665" s="39"/>
      <c r="M665" s="37"/>
      <c r="N665" s="37"/>
      <c r="O665" s="39"/>
      <c r="P665" s="39"/>
      <c r="Q665" s="37"/>
      <c r="R665" s="37"/>
      <c r="S665" s="39"/>
      <c r="T665" s="39"/>
      <c r="U665" s="37"/>
    </row>
    <row r="666" spans="1:21">
      <c r="A666" s="14"/>
      <c r="B666" s="207" t="s">
        <v>371</v>
      </c>
      <c r="C666" s="86">
        <v>817923</v>
      </c>
      <c r="D666" s="86"/>
      <c r="E666" s="43"/>
      <c r="F666" s="43"/>
      <c r="G666" s="97" t="s">
        <v>251</v>
      </c>
      <c r="H666" s="97"/>
      <c r="I666" s="43"/>
      <c r="J666" s="43"/>
      <c r="K666" s="86">
        <v>817923</v>
      </c>
      <c r="L666" s="86"/>
      <c r="M666" s="43"/>
      <c r="N666" s="43"/>
      <c r="O666" s="97" t="s">
        <v>251</v>
      </c>
      <c r="P666" s="97"/>
      <c r="Q666" s="43"/>
      <c r="R666" s="43"/>
      <c r="S666" s="86">
        <v>817923</v>
      </c>
      <c r="T666" s="86"/>
      <c r="U666" s="43"/>
    </row>
    <row r="667" spans="1:21">
      <c r="A667" s="14"/>
      <c r="B667" s="207"/>
      <c r="C667" s="86"/>
      <c r="D667" s="86"/>
      <c r="E667" s="43"/>
      <c r="F667" s="43"/>
      <c r="G667" s="97"/>
      <c r="H667" s="97"/>
      <c r="I667" s="43"/>
      <c r="J667" s="43"/>
      <c r="K667" s="86"/>
      <c r="L667" s="86"/>
      <c r="M667" s="43"/>
      <c r="N667" s="43"/>
      <c r="O667" s="97"/>
      <c r="P667" s="97"/>
      <c r="Q667" s="43"/>
      <c r="R667" s="43"/>
      <c r="S667" s="86"/>
      <c r="T667" s="86"/>
      <c r="U667" s="43"/>
    </row>
    <row r="668" spans="1:21">
      <c r="A668" s="14"/>
      <c r="B668" s="208" t="s">
        <v>372</v>
      </c>
      <c r="C668" s="88">
        <v>6751</v>
      </c>
      <c r="D668" s="88"/>
      <c r="E668" s="37"/>
      <c r="F668" s="37"/>
      <c r="G668" s="88">
        <v>1115</v>
      </c>
      <c r="H668" s="88"/>
      <c r="I668" s="37"/>
      <c r="J668" s="37"/>
      <c r="K668" s="88">
        <v>7866</v>
      </c>
      <c r="L668" s="88"/>
      <c r="M668" s="37"/>
      <c r="N668" s="37"/>
      <c r="O668" s="209" t="s">
        <v>251</v>
      </c>
      <c r="P668" s="209"/>
      <c r="Q668" s="37"/>
      <c r="R668" s="37"/>
      <c r="S668" s="88">
        <v>7866</v>
      </c>
      <c r="T668" s="88"/>
      <c r="U668" s="37"/>
    </row>
    <row r="669" spans="1:21">
      <c r="A669" s="14"/>
      <c r="B669" s="208"/>
      <c r="C669" s="88"/>
      <c r="D669" s="88"/>
      <c r="E669" s="37"/>
      <c r="F669" s="37"/>
      <c r="G669" s="88"/>
      <c r="H669" s="88"/>
      <c r="I669" s="37"/>
      <c r="J669" s="37"/>
      <c r="K669" s="88"/>
      <c r="L669" s="88"/>
      <c r="M669" s="37"/>
      <c r="N669" s="37"/>
      <c r="O669" s="209"/>
      <c r="P669" s="209"/>
      <c r="Q669" s="37"/>
      <c r="R669" s="37"/>
      <c r="S669" s="88"/>
      <c r="T669" s="88"/>
      <c r="U669" s="37"/>
    </row>
    <row r="670" spans="1:21">
      <c r="A670" s="14"/>
      <c r="B670" s="207" t="s">
        <v>373</v>
      </c>
      <c r="C670" s="86">
        <v>4118</v>
      </c>
      <c r="D670" s="86"/>
      <c r="E670" s="43"/>
      <c r="F670" s="43"/>
      <c r="G670" s="97">
        <v>825</v>
      </c>
      <c r="H670" s="97"/>
      <c r="I670" s="43"/>
      <c r="J670" s="43"/>
      <c r="K670" s="86">
        <v>4943</v>
      </c>
      <c r="L670" s="86"/>
      <c r="M670" s="43"/>
      <c r="N670" s="43"/>
      <c r="O670" s="97">
        <v>73</v>
      </c>
      <c r="P670" s="97"/>
      <c r="Q670" s="43"/>
      <c r="R670" s="43"/>
      <c r="S670" s="86">
        <v>5016</v>
      </c>
      <c r="T670" s="86"/>
      <c r="U670" s="43"/>
    </row>
    <row r="671" spans="1:21" ht="15.75" thickBot="1">
      <c r="A671" s="14"/>
      <c r="B671" s="207"/>
      <c r="C671" s="89"/>
      <c r="D671" s="89"/>
      <c r="E671" s="52"/>
      <c r="F671" s="43"/>
      <c r="G671" s="98"/>
      <c r="H671" s="98"/>
      <c r="I671" s="52"/>
      <c r="J671" s="43"/>
      <c r="K671" s="89"/>
      <c r="L671" s="89"/>
      <c r="M671" s="52"/>
      <c r="N671" s="43"/>
      <c r="O671" s="98"/>
      <c r="P671" s="98"/>
      <c r="Q671" s="52"/>
      <c r="R671" s="43"/>
      <c r="S671" s="89"/>
      <c r="T671" s="89"/>
      <c r="U671" s="52"/>
    </row>
    <row r="672" spans="1:21">
      <c r="A672" s="14"/>
      <c r="B672" s="208" t="s">
        <v>133</v>
      </c>
      <c r="C672" s="91">
        <v>828792</v>
      </c>
      <c r="D672" s="91"/>
      <c r="E672" s="35"/>
      <c r="F672" s="37"/>
      <c r="G672" s="91">
        <v>1940</v>
      </c>
      <c r="H672" s="91"/>
      <c r="I672" s="35"/>
      <c r="J672" s="37"/>
      <c r="K672" s="91">
        <v>830732</v>
      </c>
      <c r="L672" s="91"/>
      <c r="M672" s="35"/>
      <c r="N672" s="37"/>
      <c r="O672" s="212">
        <v>73</v>
      </c>
      <c r="P672" s="212"/>
      <c r="Q672" s="35"/>
      <c r="R672" s="37"/>
      <c r="S672" s="91">
        <v>830805</v>
      </c>
      <c r="T672" s="91"/>
      <c r="U672" s="35"/>
    </row>
    <row r="673" spans="1:21" ht="15.75" thickBot="1">
      <c r="A673" s="14"/>
      <c r="B673" s="208"/>
      <c r="C673" s="92"/>
      <c r="D673" s="92"/>
      <c r="E673" s="47"/>
      <c r="F673" s="37"/>
      <c r="G673" s="92"/>
      <c r="H673" s="92"/>
      <c r="I673" s="47"/>
      <c r="J673" s="37"/>
      <c r="K673" s="92"/>
      <c r="L673" s="92"/>
      <c r="M673" s="47"/>
      <c r="N673" s="37"/>
      <c r="O673" s="99"/>
      <c r="P673" s="99"/>
      <c r="Q673" s="47"/>
      <c r="R673" s="37"/>
      <c r="S673" s="92"/>
      <c r="T673" s="92"/>
      <c r="U673" s="47"/>
    </row>
    <row r="674" spans="1:21">
      <c r="A674" s="14"/>
      <c r="B674" s="84" t="s">
        <v>392</v>
      </c>
      <c r="C674" s="93">
        <v>870345</v>
      </c>
      <c r="D674" s="93"/>
      <c r="E674" s="51"/>
      <c r="F674" s="43"/>
      <c r="G674" s="93">
        <v>2483</v>
      </c>
      <c r="H674" s="93"/>
      <c r="I674" s="51"/>
      <c r="J674" s="43"/>
      <c r="K674" s="93">
        <v>872828</v>
      </c>
      <c r="L674" s="93"/>
      <c r="M674" s="51"/>
      <c r="N674" s="43"/>
      <c r="O674" s="215">
        <v>73</v>
      </c>
      <c r="P674" s="215"/>
      <c r="Q674" s="51"/>
      <c r="R674" s="43"/>
      <c r="S674" s="93">
        <v>872901</v>
      </c>
      <c r="T674" s="93"/>
      <c r="U674" s="51"/>
    </row>
    <row r="675" spans="1:21" ht="15.75" thickBot="1">
      <c r="A675" s="14"/>
      <c r="B675" s="84"/>
      <c r="C675" s="89"/>
      <c r="D675" s="89"/>
      <c r="E675" s="52"/>
      <c r="F675" s="43"/>
      <c r="G675" s="89"/>
      <c r="H675" s="89"/>
      <c r="I675" s="52"/>
      <c r="J675" s="43"/>
      <c r="K675" s="89"/>
      <c r="L675" s="89"/>
      <c r="M675" s="52"/>
      <c r="N675" s="43"/>
      <c r="O675" s="98"/>
      <c r="P675" s="98"/>
      <c r="Q675" s="52"/>
      <c r="R675" s="43"/>
      <c r="S675" s="89"/>
      <c r="T675" s="89"/>
      <c r="U675" s="52"/>
    </row>
    <row r="676" spans="1:21">
      <c r="A676" s="14"/>
      <c r="B676" s="87" t="s">
        <v>281</v>
      </c>
      <c r="C676" s="33"/>
      <c r="D676" s="33"/>
      <c r="E676" s="35"/>
      <c r="F676" s="37"/>
      <c r="G676" s="33"/>
      <c r="H676" s="33"/>
      <c r="I676" s="35"/>
      <c r="J676" s="37"/>
      <c r="K676" s="33"/>
      <c r="L676" s="33"/>
      <c r="M676" s="35"/>
      <c r="N676" s="37"/>
      <c r="O676" s="33"/>
      <c r="P676" s="33"/>
      <c r="Q676" s="35"/>
      <c r="R676" s="37"/>
      <c r="S676" s="33"/>
      <c r="T676" s="33"/>
      <c r="U676" s="35"/>
    </row>
    <row r="677" spans="1:21">
      <c r="A677" s="14"/>
      <c r="B677" s="87"/>
      <c r="C677" s="34"/>
      <c r="D677" s="34"/>
      <c r="E677" s="36"/>
      <c r="F677" s="37"/>
      <c r="G677" s="34"/>
      <c r="H677" s="34"/>
      <c r="I677" s="36"/>
      <c r="J677" s="37"/>
      <c r="K677" s="34"/>
      <c r="L677" s="34"/>
      <c r="M677" s="36"/>
      <c r="N677" s="37"/>
      <c r="O677" s="34"/>
      <c r="P677" s="34"/>
      <c r="Q677" s="36"/>
      <c r="R677" s="37"/>
      <c r="S677" s="34"/>
      <c r="T677" s="34"/>
      <c r="U677" s="36"/>
    </row>
    <row r="678" spans="1:21">
      <c r="A678" s="14"/>
      <c r="B678" s="96" t="s">
        <v>371</v>
      </c>
      <c r="C678" s="86">
        <v>45116</v>
      </c>
      <c r="D678" s="86"/>
      <c r="E678" s="43"/>
      <c r="F678" s="43"/>
      <c r="G678" s="97">
        <v>1</v>
      </c>
      <c r="H678" s="97"/>
      <c r="I678" s="43"/>
      <c r="J678" s="43"/>
      <c r="K678" s="86">
        <v>45117</v>
      </c>
      <c r="L678" s="86"/>
      <c r="M678" s="43"/>
      <c r="N678" s="43"/>
      <c r="O678" s="97" t="s">
        <v>251</v>
      </c>
      <c r="P678" s="97"/>
      <c r="Q678" s="43"/>
      <c r="R678" s="43"/>
      <c r="S678" s="86">
        <v>45117</v>
      </c>
      <c r="T678" s="86"/>
      <c r="U678" s="43"/>
    </row>
    <row r="679" spans="1:21">
      <c r="A679" s="14"/>
      <c r="B679" s="96"/>
      <c r="C679" s="86"/>
      <c r="D679" s="86"/>
      <c r="E679" s="43"/>
      <c r="F679" s="43"/>
      <c r="G679" s="97"/>
      <c r="H679" s="97"/>
      <c r="I679" s="43"/>
      <c r="J679" s="43"/>
      <c r="K679" s="86"/>
      <c r="L679" s="86"/>
      <c r="M679" s="43"/>
      <c r="N679" s="43"/>
      <c r="O679" s="97"/>
      <c r="P679" s="97"/>
      <c r="Q679" s="43"/>
      <c r="R679" s="43"/>
      <c r="S679" s="86"/>
      <c r="T679" s="86"/>
      <c r="U679" s="43"/>
    </row>
    <row r="680" spans="1:21">
      <c r="A680" s="14"/>
      <c r="B680" s="90" t="s">
        <v>372</v>
      </c>
      <c r="C680" s="209">
        <v>376</v>
      </c>
      <c r="D680" s="209"/>
      <c r="E680" s="37"/>
      <c r="F680" s="37"/>
      <c r="G680" s="209">
        <v>93</v>
      </c>
      <c r="H680" s="209"/>
      <c r="I680" s="37"/>
      <c r="J680" s="37"/>
      <c r="K680" s="209">
        <v>469</v>
      </c>
      <c r="L680" s="209"/>
      <c r="M680" s="37"/>
      <c r="N680" s="37"/>
      <c r="O680" s="209" t="s">
        <v>251</v>
      </c>
      <c r="P680" s="209"/>
      <c r="Q680" s="37"/>
      <c r="R680" s="37"/>
      <c r="S680" s="209">
        <v>469</v>
      </c>
      <c r="T680" s="209"/>
      <c r="U680" s="37"/>
    </row>
    <row r="681" spans="1:21">
      <c r="A681" s="14"/>
      <c r="B681" s="90"/>
      <c r="C681" s="209"/>
      <c r="D681" s="209"/>
      <c r="E681" s="37"/>
      <c r="F681" s="37"/>
      <c r="G681" s="209"/>
      <c r="H681" s="209"/>
      <c r="I681" s="37"/>
      <c r="J681" s="37"/>
      <c r="K681" s="209"/>
      <c r="L681" s="209"/>
      <c r="M681" s="37"/>
      <c r="N681" s="37"/>
      <c r="O681" s="209"/>
      <c r="P681" s="209"/>
      <c r="Q681" s="37"/>
      <c r="R681" s="37"/>
      <c r="S681" s="209"/>
      <c r="T681" s="209"/>
      <c r="U681" s="37"/>
    </row>
    <row r="682" spans="1:21">
      <c r="A682" s="14"/>
      <c r="B682" s="96" t="s">
        <v>373</v>
      </c>
      <c r="C682" s="97" t="s">
        <v>251</v>
      </c>
      <c r="D682" s="97"/>
      <c r="E682" s="43"/>
      <c r="F682" s="43"/>
      <c r="G682" s="97" t="s">
        <v>251</v>
      </c>
      <c r="H682" s="97"/>
      <c r="I682" s="43"/>
      <c r="J682" s="43"/>
      <c r="K682" s="97" t="s">
        <v>251</v>
      </c>
      <c r="L682" s="97"/>
      <c r="M682" s="43"/>
      <c r="N682" s="43"/>
      <c r="O682" s="86">
        <v>1239</v>
      </c>
      <c r="P682" s="86"/>
      <c r="Q682" s="43"/>
      <c r="R682" s="43"/>
      <c r="S682" s="86">
        <v>1239</v>
      </c>
      <c r="T682" s="86"/>
      <c r="U682" s="43"/>
    </row>
    <row r="683" spans="1:21" ht="15.75" thickBot="1">
      <c r="A683" s="14"/>
      <c r="B683" s="96"/>
      <c r="C683" s="98"/>
      <c r="D683" s="98"/>
      <c r="E683" s="52"/>
      <c r="F683" s="43"/>
      <c r="G683" s="98"/>
      <c r="H683" s="98"/>
      <c r="I683" s="52"/>
      <c r="J683" s="43"/>
      <c r="K683" s="98"/>
      <c r="L683" s="98"/>
      <c r="M683" s="52"/>
      <c r="N683" s="43"/>
      <c r="O683" s="89"/>
      <c r="P683" s="89"/>
      <c r="Q683" s="52"/>
      <c r="R683" s="43"/>
      <c r="S683" s="89"/>
      <c r="T683" s="89"/>
      <c r="U683" s="52"/>
    </row>
    <row r="684" spans="1:21">
      <c r="A684" s="14"/>
      <c r="B684" s="87" t="s">
        <v>393</v>
      </c>
      <c r="C684" s="91">
        <v>45492</v>
      </c>
      <c r="D684" s="91"/>
      <c r="E684" s="35"/>
      <c r="F684" s="37"/>
      <c r="G684" s="212">
        <v>94</v>
      </c>
      <c r="H684" s="212"/>
      <c r="I684" s="35"/>
      <c r="J684" s="37"/>
      <c r="K684" s="91">
        <v>45586</v>
      </c>
      <c r="L684" s="91"/>
      <c r="M684" s="35"/>
      <c r="N684" s="37"/>
      <c r="O684" s="91">
        <v>1239</v>
      </c>
      <c r="P684" s="91"/>
      <c r="Q684" s="35"/>
      <c r="R684" s="37"/>
      <c r="S684" s="91">
        <v>46825</v>
      </c>
      <c r="T684" s="91"/>
      <c r="U684" s="35"/>
    </row>
    <row r="685" spans="1:21" ht="15.75" thickBot="1">
      <c r="A685" s="14"/>
      <c r="B685" s="87"/>
      <c r="C685" s="92"/>
      <c r="D685" s="92"/>
      <c r="E685" s="47"/>
      <c r="F685" s="37"/>
      <c r="G685" s="99"/>
      <c r="H685" s="99"/>
      <c r="I685" s="47"/>
      <c r="J685" s="37"/>
      <c r="K685" s="92"/>
      <c r="L685" s="92"/>
      <c r="M685" s="47"/>
      <c r="N685" s="37"/>
      <c r="O685" s="92"/>
      <c r="P685" s="92"/>
      <c r="Q685" s="47"/>
      <c r="R685" s="37"/>
      <c r="S685" s="92"/>
      <c r="T685" s="92"/>
      <c r="U685" s="47"/>
    </row>
    <row r="686" spans="1:21">
      <c r="A686" s="14"/>
      <c r="B686" s="85" t="s">
        <v>284</v>
      </c>
      <c r="C686" s="56"/>
      <c r="D686" s="56"/>
      <c r="E686" s="51"/>
      <c r="F686" s="43"/>
      <c r="G686" s="56"/>
      <c r="H686" s="56"/>
      <c r="I686" s="51"/>
      <c r="J686" s="43"/>
      <c r="K686" s="56"/>
      <c r="L686" s="56"/>
      <c r="M686" s="51"/>
      <c r="N686" s="43"/>
      <c r="O686" s="56"/>
      <c r="P686" s="56"/>
      <c r="Q686" s="51"/>
      <c r="R686" s="43"/>
      <c r="S686" s="56"/>
      <c r="T686" s="56"/>
      <c r="U686" s="51"/>
    </row>
    <row r="687" spans="1:21">
      <c r="A687" s="14"/>
      <c r="B687" s="85"/>
      <c r="C687" s="181"/>
      <c r="D687" s="181"/>
      <c r="E687" s="66"/>
      <c r="F687" s="43"/>
      <c r="G687" s="181"/>
      <c r="H687" s="181"/>
      <c r="I687" s="66"/>
      <c r="J687" s="43"/>
      <c r="K687" s="181"/>
      <c r="L687" s="181"/>
      <c r="M687" s="66"/>
      <c r="N687" s="43"/>
      <c r="O687" s="181"/>
      <c r="P687" s="181"/>
      <c r="Q687" s="66"/>
      <c r="R687" s="43"/>
      <c r="S687" s="181"/>
      <c r="T687" s="181"/>
      <c r="U687" s="66"/>
    </row>
    <row r="688" spans="1:21">
      <c r="A688" s="14"/>
      <c r="B688" s="27"/>
      <c r="C688" s="27"/>
      <c r="D688" s="27"/>
      <c r="E688" s="27"/>
      <c r="F688" s="27"/>
      <c r="G688" s="27"/>
      <c r="H688" s="27"/>
      <c r="I688" s="27"/>
      <c r="J688" s="27"/>
      <c r="K688" s="27"/>
      <c r="L688" s="27"/>
      <c r="M688" s="27"/>
      <c r="N688" s="27"/>
      <c r="O688" s="27"/>
      <c r="P688" s="27"/>
      <c r="Q688" s="27"/>
      <c r="R688" s="27"/>
      <c r="S688" s="27"/>
      <c r="T688" s="27"/>
      <c r="U688" s="27"/>
    </row>
    <row r="689" spans="1:21">
      <c r="A689" s="14"/>
      <c r="B689" s="12"/>
      <c r="C689" s="12"/>
      <c r="D689" s="12"/>
      <c r="E689" s="12"/>
      <c r="F689" s="12"/>
      <c r="G689" s="12"/>
      <c r="H689" s="12"/>
      <c r="I689" s="12"/>
      <c r="J689" s="12"/>
      <c r="K689" s="12"/>
      <c r="L689" s="12"/>
      <c r="M689" s="12"/>
      <c r="N689" s="12"/>
      <c r="O689" s="12"/>
      <c r="P689" s="12"/>
      <c r="Q689" s="12"/>
      <c r="R689" s="12"/>
      <c r="S689" s="12"/>
      <c r="T689" s="12"/>
      <c r="U689" s="12"/>
    </row>
    <row r="690" spans="1:21" ht="15.75" thickBot="1">
      <c r="A690" s="14"/>
      <c r="B690" s="205"/>
      <c r="C690" s="217">
        <v>41639</v>
      </c>
      <c r="D690" s="217"/>
      <c r="E690" s="217"/>
      <c r="F690" s="217"/>
      <c r="G690" s="217"/>
      <c r="H690" s="217"/>
      <c r="I690" s="217"/>
      <c r="J690" s="217"/>
      <c r="K690" s="217"/>
      <c r="L690" s="217"/>
      <c r="M690" s="217"/>
      <c r="N690" s="217"/>
      <c r="O690" s="217"/>
      <c r="P690" s="217"/>
      <c r="Q690" s="217"/>
      <c r="R690" s="217"/>
      <c r="S690" s="217"/>
      <c r="T690" s="217"/>
      <c r="U690" s="217"/>
    </row>
    <row r="691" spans="1:21" ht="15.75" thickBot="1">
      <c r="A691" s="14"/>
      <c r="B691" s="75"/>
      <c r="C691" s="206" t="s">
        <v>402</v>
      </c>
      <c r="D691" s="206"/>
      <c r="E691" s="206"/>
      <c r="F691" s="206"/>
      <c r="G691" s="206"/>
      <c r="H691" s="206"/>
      <c r="I691" s="206"/>
      <c r="J691" s="206"/>
      <c r="K691" s="206"/>
      <c r="L691" s="206"/>
      <c r="M691" s="206"/>
      <c r="N691" s="11"/>
      <c r="O691" s="53"/>
      <c r="P691" s="53"/>
      <c r="Q691" s="53"/>
      <c r="R691" s="11"/>
      <c r="S691" s="29"/>
      <c r="T691" s="29"/>
      <c r="U691" s="29"/>
    </row>
    <row r="692" spans="1:21" ht="15.75" thickBot="1">
      <c r="A692" s="14"/>
      <c r="B692" s="75"/>
      <c r="C692" s="206" t="s">
        <v>381</v>
      </c>
      <c r="D692" s="206"/>
      <c r="E692" s="206"/>
      <c r="F692" s="11"/>
      <c r="G692" s="206" t="s">
        <v>382</v>
      </c>
      <c r="H692" s="206"/>
      <c r="I692" s="206"/>
      <c r="J692" s="11"/>
      <c r="K692" s="206" t="s">
        <v>133</v>
      </c>
      <c r="L692" s="206"/>
      <c r="M692" s="206"/>
      <c r="N692" s="11"/>
      <c r="O692" s="83" t="s">
        <v>403</v>
      </c>
      <c r="P692" s="83"/>
      <c r="Q692" s="83"/>
      <c r="R692" s="11"/>
      <c r="S692" s="83" t="s">
        <v>404</v>
      </c>
      <c r="T692" s="83"/>
      <c r="U692" s="83"/>
    </row>
    <row r="693" spans="1:21">
      <c r="A693" s="14"/>
      <c r="B693" s="84" t="s">
        <v>371</v>
      </c>
      <c r="C693" s="93">
        <v>7415</v>
      </c>
      <c r="D693" s="93"/>
      <c r="E693" s="51"/>
      <c r="F693" s="43"/>
      <c r="G693" s="215">
        <v>73</v>
      </c>
      <c r="H693" s="215"/>
      <c r="I693" s="51"/>
      <c r="J693" s="43"/>
      <c r="K693" s="93">
        <v>7488</v>
      </c>
      <c r="L693" s="93"/>
      <c r="M693" s="51"/>
      <c r="N693" s="43"/>
      <c r="O693" s="215" t="s">
        <v>251</v>
      </c>
      <c r="P693" s="215"/>
      <c r="Q693" s="51"/>
      <c r="R693" s="43"/>
      <c r="S693" s="93">
        <v>7488</v>
      </c>
      <c r="T693" s="93"/>
      <c r="U693" s="51"/>
    </row>
    <row r="694" spans="1:21">
      <c r="A694" s="14"/>
      <c r="B694" s="84"/>
      <c r="C694" s="86"/>
      <c r="D694" s="86"/>
      <c r="E694" s="43"/>
      <c r="F694" s="43"/>
      <c r="G694" s="97"/>
      <c r="H694" s="97"/>
      <c r="I694" s="43"/>
      <c r="J694" s="43"/>
      <c r="K694" s="86"/>
      <c r="L694" s="86"/>
      <c r="M694" s="43"/>
      <c r="N694" s="43"/>
      <c r="O694" s="97"/>
      <c r="P694" s="97"/>
      <c r="Q694" s="43"/>
      <c r="R694" s="43"/>
      <c r="S694" s="86"/>
      <c r="T694" s="86"/>
      <c r="U694" s="43"/>
    </row>
    <row r="695" spans="1:21">
      <c r="A695" s="14"/>
      <c r="B695" s="87" t="s">
        <v>372</v>
      </c>
      <c r="C695" s="209">
        <v>962</v>
      </c>
      <c r="D695" s="209"/>
      <c r="E695" s="37"/>
      <c r="F695" s="37"/>
      <c r="G695" s="209" t="s">
        <v>251</v>
      </c>
      <c r="H695" s="209"/>
      <c r="I695" s="37"/>
      <c r="J695" s="37"/>
      <c r="K695" s="209">
        <v>962</v>
      </c>
      <c r="L695" s="209"/>
      <c r="M695" s="37"/>
      <c r="N695" s="37"/>
      <c r="O695" s="209" t="s">
        <v>251</v>
      </c>
      <c r="P695" s="209"/>
      <c r="Q695" s="37"/>
      <c r="R695" s="37"/>
      <c r="S695" s="209">
        <v>962</v>
      </c>
      <c r="T695" s="209"/>
      <c r="U695" s="37"/>
    </row>
    <row r="696" spans="1:21">
      <c r="A696" s="14"/>
      <c r="B696" s="87"/>
      <c r="C696" s="209"/>
      <c r="D696" s="209"/>
      <c r="E696" s="37"/>
      <c r="F696" s="37"/>
      <c r="G696" s="209"/>
      <c r="H696" s="209"/>
      <c r="I696" s="37"/>
      <c r="J696" s="37"/>
      <c r="K696" s="209"/>
      <c r="L696" s="209"/>
      <c r="M696" s="37"/>
      <c r="N696" s="37"/>
      <c r="O696" s="209"/>
      <c r="P696" s="209"/>
      <c r="Q696" s="37"/>
      <c r="R696" s="37"/>
      <c r="S696" s="209"/>
      <c r="T696" s="209"/>
      <c r="U696" s="37"/>
    </row>
    <row r="697" spans="1:21">
      <c r="A697" s="14"/>
      <c r="B697" s="84" t="s">
        <v>373</v>
      </c>
      <c r="C697" s="97">
        <v>570</v>
      </c>
      <c r="D697" s="97"/>
      <c r="E697" s="43"/>
      <c r="F697" s="43"/>
      <c r="G697" s="97">
        <v>741</v>
      </c>
      <c r="H697" s="97"/>
      <c r="I697" s="43"/>
      <c r="J697" s="43"/>
      <c r="K697" s="86">
        <v>1311</v>
      </c>
      <c r="L697" s="86"/>
      <c r="M697" s="43"/>
      <c r="N697" s="43"/>
      <c r="O697" s="97">
        <v>441</v>
      </c>
      <c r="P697" s="97"/>
      <c r="Q697" s="43"/>
      <c r="R697" s="43"/>
      <c r="S697" s="86">
        <v>1752</v>
      </c>
      <c r="T697" s="86"/>
      <c r="U697" s="43"/>
    </row>
    <row r="698" spans="1:21" ht="15.75" thickBot="1">
      <c r="A698" s="14"/>
      <c r="B698" s="84"/>
      <c r="C698" s="98"/>
      <c r="D698" s="98"/>
      <c r="E698" s="52"/>
      <c r="F698" s="43"/>
      <c r="G698" s="98"/>
      <c r="H698" s="98"/>
      <c r="I698" s="52"/>
      <c r="J698" s="43"/>
      <c r="K698" s="89"/>
      <c r="L698" s="89"/>
      <c r="M698" s="52"/>
      <c r="N698" s="43"/>
      <c r="O698" s="98"/>
      <c r="P698" s="98"/>
      <c r="Q698" s="52"/>
      <c r="R698" s="43"/>
      <c r="S698" s="89"/>
      <c r="T698" s="89"/>
      <c r="U698" s="52"/>
    </row>
    <row r="699" spans="1:21">
      <c r="A699" s="14"/>
      <c r="B699" s="95" t="s">
        <v>394</v>
      </c>
      <c r="C699" s="91">
        <v>8947</v>
      </c>
      <c r="D699" s="91"/>
      <c r="E699" s="35"/>
      <c r="F699" s="37"/>
      <c r="G699" s="212">
        <v>814</v>
      </c>
      <c r="H699" s="212"/>
      <c r="I699" s="35"/>
      <c r="J699" s="37"/>
      <c r="K699" s="91">
        <v>9761</v>
      </c>
      <c r="L699" s="91"/>
      <c r="M699" s="35"/>
      <c r="N699" s="37"/>
      <c r="O699" s="212">
        <v>441</v>
      </c>
      <c r="P699" s="212"/>
      <c r="Q699" s="35"/>
      <c r="R699" s="37"/>
      <c r="S699" s="91">
        <v>10202</v>
      </c>
      <c r="T699" s="91"/>
      <c r="U699" s="35"/>
    </row>
    <row r="700" spans="1:21" ht="15.75" thickBot="1">
      <c r="A700" s="14"/>
      <c r="B700" s="95"/>
      <c r="C700" s="92"/>
      <c r="D700" s="92"/>
      <c r="E700" s="47"/>
      <c r="F700" s="37"/>
      <c r="G700" s="99"/>
      <c r="H700" s="99"/>
      <c r="I700" s="47"/>
      <c r="J700" s="37"/>
      <c r="K700" s="92"/>
      <c r="L700" s="92"/>
      <c r="M700" s="47"/>
      <c r="N700" s="37"/>
      <c r="O700" s="99"/>
      <c r="P700" s="99"/>
      <c r="Q700" s="47"/>
      <c r="R700" s="37"/>
      <c r="S700" s="92"/>
      <c r="T700" s="92"/>
      <c r="U700" s="47"/>
    </row>
    <row r="701" spans="1:21">
      <c r="A701" s="14"/>
      <c r="B701" s="85" t="s">
        <v>285</v>
      </c>
      <c r="C701" s="56"/>
      <c r="D701" s="56"/>
      <c r="E701" s="51"/>
      <c r="F701" s="43"/>
      <c r="G701" s="56"/>
      <c r="H701" s="56"/>
      <c r="I701" s="51"/>
      <c r="J701" s="43"/>
      <c r="K701" s="56"/>
      <c r="L701" s="56"/>
      <c r="M701" s="51"/>
      <c r="N701" s="43"/>
      <c r="O701" s="56"/>
      <c r="P701" s="56"/>
      <c r="Q701" s="51"/>
      <c r="R701" s="43"/>
      <c r="S701" s="56"/>
      <c r="T701" s="56"/>
      <c r="U701" s="51"/>
    </row>
    <row r="702" spans="1:21">
      <c r="A702" s="14"/>
      <c r="B702" s="85"/>
      <c r="C702" s="181"/>
      <c r="D702" s="181"/>
      <c r="E702" s="66"/>
      <c r="F702" s="43"/>
      <c r="G702" s="181"/>
      <c r="H702" s="181"/>
      <c r="I702" s="66"/>
      <c r="J702" s="43"/>
      <c r="K702" s="181"/>
      <c r="L702" s="181"/>
      <c r="M702" s="66"/>
      <c r="N702" s="43"/>
      <c r="O702" s="181"/>
      <c r="P702" s="181"/>
      <c r="Q702" s="66"/>
      <c r="R702" s="43"/>
      <c r="S702" s="181"/>
      <c r="T702" s="181"/>
      <c r="U702" s="66"/>
    </row>
    <row r="703" spans="1:21">
      <c r="A703" s="14"/>
      <c r="B703" s="87" t="s">
        <v>371</v>
      </c>
      <c r="C703" s="88">
        <v>2226</v>
      </c>
      <c r="D703" s="88"/>
      <c r="E703" s="37"/>
      <c r="F703" s="37"/>
      <c r="G703" s="209">
        <v>21</v>
      </c>
      <c r="H703" s="209"/>
      <c r="I703" s="37"/>
      <c r="J703" s="37"/>
      <c r="K703" s="88">
        <v>2247</v>
      </c>
      <c r="L703" s="88"/>
      <c r="M703" s="37"/>
      <c r="N703" s="37"/>
      <c r="O703" s="209">
        <v>32</v>
      </c>
      <c r="P703" s="209"/>
      <c r="Q703" s="37"/>
      <c r="R703" s="37"/>
      <c r="S703" s="88">
        <v>2279</v>
      </c>
      <c r="T703" s="88"/>
      <c r="U703" s="37"/>
    </row>
    <row r="704" spans="1:21" ht="15.75" thickBot="1">
      <c r="A704" s="14"/>
      <c r="B704" s="87"/>
      <c r="C704" s="92"/>
      <c r="D704" s="92"/>
      <c r="E704" s="47"/>
      <c r="F704" s="37"/>
      <c r="G704" s="99"/>
      <c r="H704" s="99"/>
      <c r="I704" s="47"/>
      <c r="J704" s="37"/>
      <c r="K704" s="92"/>
      <c r="L704" s="92"/>
      <c r="M704" s="47"/>
      <c r="N704" s="37"/>
      <c r="O704" s="99"/>
      <c r="P704" s="99"/>
      <c r="Q704" s="47"/>
      <c r="R704" s="37"/>
      <c r="S704" s="92"/>
      <c r="T704" s="92"/>
      <c r="U704" s="47"/>
    </row>
    <row r="705" spans="1:21">
      <c r="A705" s="14"/>
      <c r="B705" s="85" t="s">
        <v>395</v>
      </c>
      <c r="C705" s="93">
        <v>2226</v>
      </c>
      <c r="D705" s="93"/>
      <c r="E705" s="51"/>
      <c r="F705" s="43"/>
      <c r="G705" s="215">
        <v>21</v>
      </c>
      <c r="H705" s="215"/>
      <c r="I705" s="51"/>
      <c r="J705" s="43"/>
      <c r="K705" s="93">
        <v>2247</v>
      </c>
      <c r="L705" s="93"/>
      <c r="M705" s="51"/>
      <c r="N705" s="43"/>
      <c r="O705" s="215">
        <v>32</v>
      </c>
      <c r="P705" s="215"/>
      <c r="Q705" s="51"/>
      <c r="R705" s="43"/>
      <c r="S705" s="93">
        <v>2279</v>
      </c>
      <c r="T705" s="93"/>
      <c r="U705" s="51"/>
    </row>
    <row r="706" spans="1:21" ht="15.75" thickBot="1">
      <c r="A706" s="14"/>
      <c r="B706" s="85"/>
      <c r="C706" s="89"/>
      <c r="D706" s="89"/>
      <c r="E706" s="52"/>
      <c r="F706" s="43"/>
      <c r="G706" s="98"/>
      <c r="H706" s="98"/>
      <c r="I706" s="52"/>
      <c r="J706" s="43"/>
      <c r="K706" s="89"/>
      <c r="L706" s="89"/>
      <c r="M706" s="52"/>
      <c r="N706" s="43"/>
      <c r="O706" s="98"/>
      <c r="P706" s="98"/>
      <c r="Q706" s="52"/>
      <c r="R706" s="43"/>
      <c r="S706" s="89"/>
      <c r="T706" s="89"/>
      <c r="U706" s="52"/>
    </row>
    <row r="707" spans="1:21">
      <c r="A707" s="14"/>
      <c r="B707" s="87"/>
      <c r="C707" s="218" t="s">
        <v>245</v>
      </c>
      <c r="D707" s="220">
        <v>1325146</v>
      </c>
      <c r="E707" s="35"/>
      <c r="F707" s="37"/>
      <c r="G707" s="218" t="s">
        <v>245</v>
      </c>
      <c r="H707" s="220">
        <v>11038</v>
      </c>
      <c r="I707" s="35"/>
      <c r="J707" s="37"/>
      <c r="K707" s="218" t="s">
        <v>245</v>
      </c>
      <c r="L707" s="220">
        <v>1336184</v>
      </c>
      <c r="M707" s="35"/>
      <c r="N707" s="37"/>
      <c r="O707" s="218" t="s">
        <v>245</v>
      </c>
      <c r="P707" s="220">
        <v>16007</v>
      </c>
      <c r="Q707" s="35"/>
      <c r="R707" s="37"/>
      <c r="S707" s="218" t="s">
        <v>245</v>
      </c>
      <c r="T707" s="220">
        <v>1352191</v>
      </c>
      <c r="U707" s="35"/>
    </row>
    <row r="708" spans="1:21" ht="15.75" thickBot="1">
      <c r="A708" s="14"/>
      <c r="B708" s="87"/>
      <c r="C708" s="219"/>
      <c r="D708" s="221"/>
      <c r="E708" s="61"/>
      <c r="F708" s="37"/>
      <c r="G708" s="219"/>
      <c r="H708" s="221"/>
      <c r="I708" s="61"/>
      <c r="J708" s="37"/>
      <c r="K708" s="219"/>
      <c r="L708" s="221"/>
      <c r="M708" s="61"/>
      <c r="N708" s="37"/>
      <c r="O708" s="219"/>
      <c r="P708" s="221"/>
      <c r="Q708" s="61"/>
      <c r="R708" s="37"/>
      <c r="S708" s="219"/>
      <c r="T708" s="221"/>
      <c r="U708" s="61"/>
    </row>
    <row r="709" spans="1:21" ht="15.75" thickTop="1">
      <c r="A709" s="14"/>
      <c r="B709" s="27"/>
      <c r="C709" s="27"/>
      <c r="D709" s="27"/>
      <c r="E709" s="27"/>
      <c r="F709" s="27"/>
      <c r="G709" s="27"/>
      <c r="H709" s="27"/>
      <c r="I709" s="27"/>
      <c r="J709" s="27"/>
      <c r="K709" s="27"/>
      <c r="L709" s="27"/>
      <c r="M709" s="27"/>
      <c r="N709" s="27"/>
      <c r="O709" s="27"/>
      <c r="P709" s="27"/>
      <c r="Q709" s="27"/>
      <c r="R709" s="27"/>
      <c r="S709" s="27"/>
      <c r="T709" s="27"/>
      <c r="U709" s="27"/>
    </row>
    <row r="710" spans="1:21">
      <c r="A710" s="14"/>
      <c r="B710" s="12"/>
      <c r="C710" s="12"/>
      <c r="D710" s="12"/>
      <c r="E710" s="12"/>
      <c r="F710" s="12"/>
      <c r="G710" s="12"/>
      <c r="H710" s="12"/>
      <c r="I710" s="12"/>
      <c r="J710" s="12"/>
      <c r="K710" s="12"/>
      <c r="L710" s="12"/>
      <c r="M710" s="12"/>
      <c r="N710" s="12"/>
      <c r="O710" s="12"/>
      <c r="P710" s="12"/>
      <c r="Q710" s="12"/>
      <c r="R710" s="12"/>
      <c r="S710" s="12"/>
      <c r="T710" s="12"/>
      <c r="U710" s="12"/>
    </row>
    <row r="711" spans="1:21">
      <c r="A711" s="14"/>
      <c r="B711" s="75" t="s">
        <v>408</v>
      </c>
      <c r="C711" s="37"/>
      <c r="D711" s="37"/>
      <c r="E711" s="37"/>
      <c r="F711" s="11"/>
      <c r="G711" s="37"/>
      <c r="H711" s="37"/>
      <c r="I711" s="37"/>
      <c r="J711" s="11"/>
      <c r="K711" s="37"/>
      <c r="L711" s="37"/>
      <c r="M711" s="37"/>
      <c r="N711" s="11"/>
      <c r="O711" s="37"/>
      <c r="P711" s="37"/>
      <c r="Q711" s="37"/>
      <c r="R711" s="11"/>
      <c r="S711" s="37"/>
      <c r="T711" s="37"/>
      <c r="U711" s="37"/>
    </row>
    <row r="712" spans="1:21">
      <c r="A712" s="14"/>
      <c r="B712" s="75" t="s">
        <v>277</v>
      </c>
      <c r="C712" s="37"/>
      <c r="D712" s="37"/>
      <c r="E712" s="37"/>
      <c r="F712" s="11"/>
      <c r="G712" s="37"/>
      <c r="H712" s="37"/>
      <c r="I712" s="37"/>
      <c r="J712" s="11"/>
      <c r="K712" s="37"/>
      <c r="L712" s="37"/>
      <c r="M712" s="37"/>
      <c r="N712" s="11"/>
      <c r="O712" s="37"/>
      <c r="P712" s="37"/>
      <c r="Q712" s="37"/>
      <c r="R712" s="11"/>
      <c r="S712" s="37"/>
      <c r="T712" s="37"/>
      <c r="U712" s="37"/>
    </row>
    <row r="713" spans="1:21">
      <c r="A713" s="14"/>
      <c r="B713" s="78" t="s">
        <v>388</v>
      </c>
      <c r="C713" s="95"/>
      <c r="D713" s="95"/>
      <c r="E713" s="95"/>
      <c r="F713" s="11"/>
      <c r="G713" s="95"/>
      <c r="H713" s="95"/>
      <c r="I713" s="95"/>
      <c r="J713" s="11"/>
      <c r="K713" s="95"/>
      <c r="L713" s="95"/>
      <c r="M713" s="95"/>
      <c r="N713" s="11"/>
      <c r="O713" s="95"/>
      <c r="P713" s="95"/>
      <c r="Q713" s="95"/>
      <c r="R713" s="11"/>
      <c r="S713" s="95"/>
      <c r="T713" s="95"/>
      <c r="U713" s="95"/>
    </row>
    <row r="714" spans="1:21">
      <c r="A714" s="14"/>
      <c r="B714" s="79" t="s">
        <v>389</v>
      </c>
      <c r="C714" s="95"/>
      <c r="D714" s="95"/>
      <c r="E714" s="95"/>
      <c r="F714" s="11"/>
      <c r="G714" s="95"/>
      <c r="H714" s="95"/>
      <c r="I714" s="95"/>
      <c r="J714" s="11"/>
      <c r="K714" s="95"/>
      <c r="L714" s="95"/>
      <c r="M714" s="95"/>
      <c r="N714" s="11"/>
      <c r="O714" s="95"/>
      <c r="P714" s="95"/>
      <c r="Q714" s="95"/>
      <c r="R714" s="11"/>
      <c r="S714" s="95"/>
      <c r="T714" s="95"/>
      <c r="U714" s="95"/>
    </row>
    <row r="715" spans="1:21">
      <c r="A715" s="14"/>
      <c r="B715" s="207" t="s">
        <v>371</v>
      </c>
      <c r="C715" s="86">
        <v>43112</v>
      </c>
      <c r="D715" s="86"/>
      <c r="E715" s="43"/>
      <c r="F715" s="43"/>
      <c r="G715" s="86">
        <v>1195</v>
      </c>
      <c r="H715" s="86"/>
      <c r="I715" s="43"/>
      <c r="J715" s="43"/>
      <c r="K715" s="86">
        <v>44307</v>
      </c>
      <c r="L715" s="86"/>
      <c r="M715" s="43"/>
      <c r="N715" s="43"/>
      <c r="O715" s="97" t="s">
        <v>251</v>
      </c>
      <c r="P715" s="97"/>
      <c r="Q715" s="43"/>
      <c r="R715" s="43"/>
      <c r="S715" s="86">
        <v>44307</v>
      </c>
      <c r="T715" s="86"/>
      <c r="U715" s="43"/>
    </row>
    <row r="716" spans="1:21">
      <c r="A716" s="14"/>
      <c r="B716" s="207"/>
      <c r="C716" s="86"/>
      <c r="D716" s="86"/>
      <c r="E716" s="43"/>
      <c r="F716" s="43"/>
      <c r="G716" s="86"/>
      <c r="H716" s="86"/>
      <c r="I716" s="43"/>
      <c r="J716" s="43"/>
      <c r="K716" s="86"/>
      <c r="L716" s="86"/>
      <c r="M716" s="43"/>
      <c r="N716" s="43"/>
      <c r="O716" s="97"/>
      <c r="P716" s="97"/>
      <c r="Q716" s="43"/>
      <c r="R716" s="43"/>
      <c r="S716" s="86"/>
      <c r="T716" s="86"/>
      <c r="U716" s="43"/>
    </row>
    <row r="717" spans="1:21">
      <c r="A717" s="14"/>
      <c r="B717" s="208" t="s">
        <v>372</v>
      </c>
      <c r="C717" s="209">
        <v>306</v>
      </c>
      <c r="D717" s="209"/>
      <c r="E717" s="37"/>
      <c r="F717" s="37"/>
      <c r="G717" s="209">
        <v>104</v>
      </c>
      <c r="H717" s="209"/>
      <c r="I717" s="37"/>
      <c r="J717" s="37"/>
      <c r="K717" s="209">
        <v>410</v>
      </c>
      <c r="L717" s="209"/>
      <c r="M717" s="37"/>
      <c r="N717" s="37"/>
      <c r="O717" s="209" t="s">
        <v>251</v>
      </c>
      <c r="P717" s="209"/>
      <c r="Q717" s="37"/>
      <c r="R717" s="37"/>
      <c r="S717" s="209">
        <v>410</v>
      </c>
      <c r="T717" s="209"/>
      <c r="U717" s="37"/>
    </row>
    <row r="718" spans="1:21">
      <c r="A718" s="14"/>
      <c r="B718" s="208"/>
      <c r="C718" s="209"/>
      <c r="D718" s="209"/>
      <c r="E718" s="37"/>
      <c r="F718" s="37"/>
      <c r="G718" s="209"/>
      <c r="H718" s="209"/>
      <c r="I718" s="37"/>
      <c r="J718" s="37"/>
      <c r="K718" s="209"/>
      <c r="L718" s="209"/>
      <c r="M718" s="37"/>
      <c r="N718" s="37"/>
      <c r="O718" s="209"/>
      <c r="P718" s="209"/>
      <c r="Q718" s="37"/>
      <c r="R718" s="37"/>
      <c r="S718" s="209"/>
      <c r="T718" s="209"/>
      <c r="U718" s="37"/>
    </row>
    <row r="719" spans="1:21">
      <c r="A719" s="14"/>
      <c r="B719" s="207" t="s">
        <v>373</v>
      </c>
      <c r="C719" s="97">
        <v>136</v>
      </c>
      <c r="D719" s="97"/>
      <c r="E719" s="43"/>
      <c r="F719" s="43"/>
      <c r="G719" s="97">
        <v>4</v>
      </c>
      <c r="H719" s="97"/>
      <c r="I719" s="43"/>
      <c r="J719" s="43"/>
      <c r="K719" s="97">
        <v>140</v>
      </c>
      <c r="L719" s="97"/>
      <c r="M719" s="43"/>
      <c r="N719" s="43"/>
      <c r="O719" s="97" t="s">
        <v>251</v>
      </c>
      <c r="P719" s="97"/>
      <c r="Q719" s="43"/>
      <c r="R719" s="43"/>
      <c r="S719" s="97">
        <v>140</v>
      </c>
      <c r="T719" s="97"/>
      <c r="U719" s="43"/>
    </row>
    <row r="720" spans="1:21" ht="15.75" thickBot="1">
      <c r="A720" s="14"/>
      <c r="B720" s="207"/>
      <c r="C720" s="98"/>
      <c r="D720" s="98"/>
      <c r="E720" s="52"/>
      <c r="F720" s="43"/>
      <c r="G720" s="98"/>
      <c r="H720" s="98"/>
      <c r="I720" s="52"/>
      <c r="J720" s="43"/>
      <c r="K720" s="98"/>
      <c r="L720" s="98"/>
      <c r="M720" s="52"/>
      <c r="N720" s="43"/>
      <c r="O720" s="98"/>
      <c r="P720" s="98"/>
      <c r="Q720" s="52"/>
      <c r="R720" s="43"/>
      <c r="S720" s="98"/>
      <c r="T720" s="98"/>
      <c r="U720" s="52"/>
    </row>
    <row r="721" spans="1:21">
      <c r="A721" s="14"/>
      <c r="B721" s="210" t="s">
        <v>133</v>
      </c>
      <c r="C721" s="91">
        <v>43554</v>
      </c>
      <c r="D721" s="91"/>
      <c r="E721" s="35"/>
      <c r="F721" s="37"/>
      <c r="G721" s="91">
        <v>1303</v>
      </c>
      <c r="H721" s="91"/>
      <c r="I721" s="35"/>
      <c r="J721" s="37"/>
      <c r="K721" s="91">
        <v>44857</v>
      </c>
      <c r="L721" s="91"/>
      <c r="M721" s="35"/>
      <c r="N721" s="37"/>
      <c r="O721" s="212" t="s">
        <v>251</v>
      </c>
      <c r="P721" s="212"/>
      <c r="Q721" s="35"/>
      <c r="R721" s="37"/>
      <c r="S721" s="91">
        <v>44857</v>
      </c>
      <c r="T721" s="91"/>
      <c r="U721" s="35"/>
    </row>
    <row r="722" spans="1:21">
      <c r="A722" s="14"/>
      <c r="B722" s="210"/>
      <c r="C722" s="88"/>
      <c r="D722" s="88"/>
      <c r="E722" s="37"/>
      <c r="F722" s="37"/>
      <c r="G722" s="88"/>
      <c r="H722" s="88"/>
      <c r="I722" s="37"/>
      <c r="J722" s="37"/>
      <c r="K722" s="88"/>
      <c r="L722" s="88"/>
      <c r="M722" s="37"/>
      <c r="N722" s="37"/>
      <c r="O722" s="209"/>
      <c r="P722" s="209"/>
      <c r="Q722" s="37"/>
      <c r="R722" s="37"/>
      <c r="S722" s="88"/>
      <c r="T722" s="88"/>
      <c r="U722" s="37"/>
    </row>
    <row r="723" spans="1:21">
      <c r="A723" s="14"/>
      <c r="B723" s="80" t="s">
        <v>390</v>
      </c>
      <c r="C723" s="85"/>
      <c r="D723" s="85"/>
      <c r="E723" s="85"/>
      <c r="F723" s="23"/>
      <c r="G723" s="85"/>
      <c r="H723" s="85"/>
      <c r="I723" s="85"/>
      <c r="J723" s="23"/>
      <c r="K723" s="85"/>
      <c r="L723" s="85"/>
      <c r="M723" s="85"/>
      <c r="N723" s="23"/>
      <c r="O723" s="85"/>
      <c r="P723" s="85"/>
      <c r="Q723" s="85"/>
      <c r="R723" s="23"/>
      <c r="S723" s="85"/>
      <c r="T723" s="85"/>
      <c r="U723" s="85"/>
    </row>
    <row r="724" spans="1:21">
      <c r="A724" s="14"/>
      <c r="B724" s="208" t="s">
        <v>371</v>
      </c>
      <c r="C724" s="88">
        <v>13838</v>
      </c>
      <c r="D724" s="88"/>
      <c r="E724" s="37"/>
      <c r="F724" s="37"/>
      <c r="G724" s="209" t="s">
        <v>251</v>
      </c>
      <c r="H724" s="209"/>
      <c r="I724" s="37"/>
      <c r="J724" s="37"/>
      <c r="K724" s="88">
        <v>13838</v>
      </c>
      <c r="L724" s="88"/>
      <c r="M724" s="37"/>
      <c r="N724" s="37"/>
      <c r="O724" s="209" t="s">
        <v>251</v>
      </c>
      <c r="P724" s="209"/>
      <c r="Q724" s="37"/>
      <c r="R724" s="37"/>
      <c r="S724" s="88">
        <v>13838</v>
      </c>
      <c r="T724" s="88"/>
      <c r="U724" s="37"/>
    </row>
    <row r="725" spans="1:21">
      <c r="A725" s="14"/>
      <c r="B725" s="208"/>
      <c r="C725" s="88"/>
      <c r="D725" s="88"/>
      <c r="E725" s="37"/>
      <c r="F725" s="37"/>
      <c r="G725" s="209"/>
      <c r="H725" s="209"/>
      <c r="I725" s="37"/>
      <c r="J725" s="37"/>
      <c r="K725" s="88"/>
      <c r="L725" s="88"/>
      <c r="M725" s="37"/>
      <c r="N725" s="37"/>
      <c r="O725" s="209"/>
      <c r="P725" s="209"/>
      <c r="Q725" s="37"/>
      <c r="R725" s="37"/>
      <c r="S725" s="88"/>
      <c r="T725" s="88"/>
      <c r="U725" s="37"/>
    </row>
    <row r="726" spans="1:21">
      <c r="A726" s="14"/>
      <c r="B726" s="207" t="s">
        <v>372</v>
      </c>
      <c r="C726" s="97">
        <v>232</v>
      </c>
      <c r="D726" s="97"/>
      <c r="E726" s="43"/>
      <c r="F726" s="43"/>
      <c r="G726" s="97" t="s">
        <v>251</v>
      </c>
      <c r="H726" s="97"/>
      <c r="I726" s="43"/>
      <c r="J726" s="43"/>
      <c r="K726" s="97">
        <v>232</v>
      </c>
      <c r="L726" s="97"/>
      <c r="M726" s="43"/>
      <c r="N726" s="43"/>
      <c r="O726" s="97" t="s">
        <v>251</v>
      </c>
      <c r="P726" s="97"/>
      <c r="Q726" s="43"/>
      <c r="R726" s="43"/>
      <c r="S726" s="97">
        <v>232</v>
      </c>
      <c r="T726" s="97"/>
      <c r="U726" s="43"/>
    </row>
    <row r="727" spans="1:21">
      <c r="A727" s="14"/>
      <c r="B727" s="207"/>
      <c r="C727" s="97"/>
      <c r="D727" s="97"/>
      <c r="E727" s="43"/>
      <c r="F727" s="43"/>
      <c r="G727" s="97"/>
      <c r="H727" s="97"/>
      <c r="I727" s="43"/>
      <c r="J727" s="43"/>
      <c r="K727" s="97"/>
      <c r="L727" s="97"/>
      <c r="M727" s="43"/>
      <c r="N727" s="43"/>
      <c r="O727" s="97"/>
      <c r="P727" s="97"/>
      <c r="Q727" s="43"/>
      <c r="R727" s="43"/>
      <c r="S727" s="97"/>
      <c r="T727" s="97"/>
      <c r="U727" s="43"/>
    </row>
    <row r="728" spans="1:21">
      <c r="A728" s="14"/>
      <c r="B728" s="208" t="s">
        <v>373</v>
      </c>
      <c r="C728" s="209">
        <v>262</v>
      </c>
      <c r="D728" s="209"/>
      <c r="E728" s="37"/>
      <c r="F728" s="37"/>
      <c r="G728" s="209" t="s">
        <v>251</v>
      </c>
      <c r="H728" s="209"/>
      <c r="I728" s="37"/>
      <c r="J728" s="37"/>
      <c r="K728" s="209">
        <v>262</v>
      </c>
      <c r="L728" s="209"/>
      <c r="M728" s="37"/>
      <c r="N728" s="37"/>
      <c r="O728" s="88">
        <v>1073</v>
      </c>
      <c r="P728" s="88"/>
      <c r="Q728" s="37"/>
      <c r="R728" s="37"/>
      <c r="S728" s="88">
        <v>1335</v>
      </c>
      <c r="T728" s="88"/>
      <c r="U728" s="37"/>
    </row>
    <row r="729" spans="1:21" ht="15.75" thickBot="1">
      <c r="A729" s="14"/>
      <c r="B729" s="208"/>
      <c r="C729" s="99"/>
      <c r="D729" s="99"/>
      <c r="E729" s="47"/>
      <c r="F729" s="37"/>
      <c r="G729" s="99"/>
      <c r="H729" s="99"/>
      <c r="I729" s="47"/>
      <c r="J729" s="37"/>
      <c r="K729" s="99"/>
      <c r="L729" s="99"/>
      <c r="M729" s="47"/>
      <c r="N729" s="37"/>
      <c r="O729" s="92"/>
      <c r="P729" s="92"/>
      <c r="Q729" s="47"/>
      <c r="R729" s="37"/>
      <c r="S729" s="92"/>
      <c r="T729" s="92"/>
      <c r="U729" s="47"/>
    </row>
    <row r="730" spans="1:21">
      <c r="A730" s="14"/>
      <c r="B730" s="214" t="s">
        <v>133</v>
      </c>
      <c r="C730" s="93">
        <v>14332</v>
      </c>
      <c r="D730" s="93"/>
      <c r="E730" s="51"/>
      <c r="F730" s="43"/>
      <c r="G730" s="215" t="s">
        <v>251</v>
      </c>
      <c r="H730" s="215"/>
      <c r="I730" s="51"/>
      <c r="J730" s="43"/>
      <c r="K730" s="93">
        <v>14332</v>
      </c>
      <c r="L730" s="93"/>
      <c r="M730" s="51"/>
      <c r="N730" s="43"/>
      <c r="O730" s="93">
        <v>1073</v>
      </c>
      <c r="P730" s="93"/>
      <c r="Q730" s="51"/>
      <c r="R730" s="43"/>
      <c r="S730" s="93">
        <v>15405</v>
      </c>
      <c r="T730" s="93"/>
      <c r="U730" s="51"/>
    </row>
    <row r="731" spans="1:21" ht="15.75" thickBot="1">
      <c r="A731" s="14"/>
      <c r="B731" s="214"/>
      <c r="C731" s="89"/>
      <c r="D731" s="89"/>
      <c r="E731" s="52"/>
      <c r="F731" s="43"/>
      <c r="G731" s="98"/>
      <c r="H731" s="98"/>
      <c r="I731" s="52"/>
      <c r="J731" s="43"/>
      <c r="K731" s="89"/>
      <c r="L731" s="89"/>
      <c r="M731" s="52"/>
      <c r="N731" s="43"/>
      <c r="O731" s="89"/>
      <c r="P731" s="89"/>
      <c r="Q731" s="52"/>
      <c r="R731" s="43"/>
      <c r="S731" s="89"/>
      <c r="T731" s="89"/>
      <c r="U731" s="52"/>
    </row>
    <row r="732" spans="1:21">
      <c r="A732" s="14"/>
      <c r="B732" s="87" t="s">
        <v>391</v>
      </c>
      <c r="C732" s="91">
        <v>57886</v>
      </c>
      <c r="D732" s="91"/>
      <c r="E732" s="35"/>
      <c r="F732" s="37"/>
      <c r="G732" s="91">
        <v>1303</v>
      </c>
      <c r="H732" s="91"/>
      <c r="I732" s="35"/>
      <c r="J732" s="37"/>
      <c r="K732" s="91">
        <v>59189</v>
      </c>
      <c r="L732" s="91"/>
      <c r="M732" s="35"/>
      <c r="N732" s="37"/>
      <c r="O732" s="91">
        <v>1073</v>
      </c>
      <c r="P732" s="91"/>
      <c r="Q732" s="35"/>
      <c r="R732" s="37"/>
      <c r="S732" s="91">
        <v>60262</v>
      </c>
      <c r="T732" s="91"/>
      <c r="U732" s="35"/>
    </row>
    <row r="733" spans="1:21" ht="15.75" thickBot="1">
      <c r="A733" s="14"/>
      <c r="B733" s="87"/>
      <c r="C733" s="92"/>
      <c r="D733" s="92"/>
      <c r="E733" s="47"/>
      <c r="F733" s="37"/>
      <c r="G733" s="92"/>
      <c r="H733" s="92"/>
      <c r="I733" s="47"/>
      <c r="J733" s="37"/>
      <c r="K733" s="92"/>
      <c r="L733" s="92"/>
      <c r="M733" s="47"/>
      <c r="N733" s="37"/>
      <c r="O733" s="92"/>
      <c r="P733" s="92"/>
      <c r="Q733" s="47"/>
      <c r="R733" s="37"/>
      <c r="S733" s="92"/>
      <c r="T733" s="92"/>
      <c r="U733" s="47"/>
    </row>
    <row r="734" spans="1:21">
      <c r="A734" s="14"/>
      <c r="B734" s="76" t="s">
        <v>313</v>
      </c>
      <c r="C734" s="222"/>
      <c r="D734" s="222"/>
      <c r="E734" s="222"/>
      <c r="F734" s="23"/>
      <c r="G734" s="222"/>
      <c r="H734" s="222"/>
      <c r="I734" s="222"/>
      <c r="J734" s="23"/>
      <c r="K734" s="222"/>
      <c r="L734" s="222"/>
      <c r="M734" s="222"/>
      <c r="N734" s="23"/>
      <c r="O734" s="222"/>
      <c r="P734" s="222"/>
      <c r="Q734" s="222"/>
      <c r="R734" s="23"/>
      <c r="S734" s="222"/>
      <c r="T734" s="222"/>
      <c r="U734" s="222"/>
    </row>
    <row r="735" spans="1:21">
      <c r="A735" s="14"/>
      <c r="B735" s="79" t="s">
        <v>405</v>
      </c>
      <c r="C735" s="95"/>
      <c r="D735" s="95"/>
      <c r="E735" s="95"/>
      <c r="F735" s="11"/>
      <c r="G735" s="95"/>
      <c r="H735" s="95"/>
      <c r="I735" s="95"/>
      <c r="J735" s="11"/>
      <c r="K735" s="95"/>
      <c r="L735" s="95"/>
      <c r="M735" s="95"/>
      <c r="N735" s="11"/>
      <c r="O735" s="95"/>
      <c r="P735" s="95"/>
      <c r="Q735" s="95"/>
      <c r="R735" s="11"/>
      <c r="S735" s="95"/>
      <c r="T735" s="95"/>
      <c r="U735" s="95"/>
    </row>
    <row r="736" spans="1:21">
      <c r="A736" s="14"/>
      <c r="B736" s="207" t="s">
        <v>371</v>
      </c>
      <c r="C736" s="86">
        <v>2143</v>
      </c>
      <c r="D736" s="86"/>
      <c r="E736" s="43"/>
      <c r="F736" s="43"/>
      <c r="G736" s="97" t="s">
        <v>251</v>
      </c>
      <c r="H736" s="97"/>
      <c r="I736" s="43"/>
      <c r="J736" s="43"/>
      <c r="K736" s="86">
        <v>2143</v>
      </c>
      <c r="L736" s="86"/>
      <c r="M736" s="43"/>
      <c r="N736" s="43"/>
      <c r="O736" s="97" t="s">
        <v>251</v>
      </c>
      <c r="P736" s="97"/>
      <c r="Q736" s="43"/>
      <c r="R736" s="43"/>
      <c r="S736" s="86">
        <v>2143</v>
      </c>
      <c r="T736" s="86"/>
      <c r="U736" s="43"/>
    </row>
    <row r="737" spans="1:21">
      <c r="A737" s="14"/>
      <c r="B737" s="207"/>
      <c r="C737" s="86"/>
      <c r="D737" s="86"/>
      <c r="E737" s="43"/>
      <c r="F737" s="43"/>
      <c r="G737" s="97"/>
      <c r="H737" s="97"/>
      <c r="I737" s="43"/>
      <c r="J737" s="43"/>
      <c r="K737" s="86"/>
      <c r="L737" s="86"/>
      <c r="M737" s="43"/>
      <c r="N737" s="43"/>
      <c r="O737" s="97"/>
      <c r="P737" s="97"/>
      <c r="Q737" s="43"/>
      <c r="R737" s="43"/>
      <c r="S737" s="86"/>
      <c r="T737" s="86"/>
      <c r="U737" s="43"/>
    </row>
    <row r="738" spans="1:21">
      <c r="A738" s="14"/>
      <c r="B738" s="208" t="s">
        <v>372</v>
      </c>
      <c r="C738" s="209">
        <v>189</v>
      </c>
      <c r="D738" s="209"/>
      <c r="E738" s="37"/>
      <c r="F738" s="37"/>
      <c r="G738" s="209" t="s">
        <v>251</v>
      </c>
      <c r="H738" s="209"/>
      <c r="I738" s="37"/>
      <c r="J738" s="37"/>
      <c r="K738" s="209">
        <v>189</v>
      </c>
      <c r="L738" s="209"/>
      <c r="M738" s="37"/>
      <c r="N738" s="37"/>
      <c r="O738" s="209" t="s">
        <v>251</v>
      </c>
      <c r="P738" s="209"/>
      <c r="Q738" s="37"/>
      <c r="R738" s="37"/>
      <c r="S738" s="209">
        <v>189</v>
      </c>
      <c r="T738" s="209"/>
      <c r="U738" s="37"/>
    </row>
    <row r="739" spans="1:21">
      <c r="A739" s="14"/>
      <c r="B739" s="208"/>
      <c r="C739" s="209"/>
      <c r="D739" s="209"/>
      <c r="E739" s="37"/>
      <c r="F739" s="37"/>
      <c r="G739" s="209"/>
      <c r="H739" s="209"/>
      <c r="I739" s="37"/>
      <c r="J739" s="37"/>
      <c r="K739" s="209"/>
      <c r="L739" s="209"/>
      <c r="M739" s="37"/>
      <c r="N739" s="37"/>
      <c r="O739" s="209"/>
      <c r="P739" s="209"/>
      <c r="Q739" s="37"/>
      <c r="R739" s="37"/>
      <c r="S739" s="209"/>
      <c r="T739" s="209"/>
      <c r="U739" s="37"/>
    </row>
    <row r="740" spans="1:21">
      <c r="A740" s="14"/>
      <c r="B740" s="207" t="s">
        <v>373</v>
      </c>
      <c r="C740" s="97">
        <v>937</v>
      </c>
      <c r="D740" s="97"/>
      <c r="E740" s="43"/>
      <c r="F740" s="43"/>
      <c r="G740" s="97">
        <v>529</v>
      </c>
      <c r="H740" s="97"/>
      <c r="I740" s="43"/>
      <c r="J740" s="43"/>
      <c r="K740" s="86">
        <v>1466</v>
      </c>
      <c r="L740" s="86"/>
      <c r="M740" s="43"/>
      <c r="N740" s="43"/>
      <c r="O740" s="97" t="s">
        <v>251</v>
      </c>
      <c r="P740" s="97"/>
      <c r="Q740" s="43"/>
      <c r="R740" s="43"/>
      <c r="S740" s="86">
        <v>1466</v>
      </c>
      <c r="T740" s="86"/>
      <c r="U740" s="43"/>
    </row>
    <row r="741" spans="1:21" ht="15.75" thickBot="1">
      <c r="A741" s="14"/>
      <c r="B741" s="207"/>
      <c r="C741" s="98"/>
      <c r="D741" s="98"/>
      <c r="E741" s="52"/>
      <c r="F741" s="43"/>
      <c r="G741" s="98"/>
      <c r="H741" s="98"/>
      <c r="I741" s="52"/>
      <c r="J741" s="43"/>
      <c r="K741" s="89"/>
      <c r="L741" s="89"/>
      <c r="M741" s="52"/>
      <c r="N741" s="43"/>
      <c r="O741" s="98"/>
      <c r="P741" s="98"/>
      <c r="Q741" s="52"/>
      <c r="R741" s="43"/>
      <c r="S741" s="89"/>
      <c r="T741" s="89"/>
      <c r="U741" s="52"/>
    </row>
    <row r="742" spans="1:21">
      <c r="A742" s="14"/>
      <c r="B742" s="210" t="s">
        <v>133</v>
      </c>
      <c r="C742" s="91">
        <v>3269</v>
      </c>
      <c r="D742" s="91"/>
      <c r="E742" s="35"/>
      <c r="F742" s="37"/>
      <c r="G742" s="212">
        <v>529</v>
      </c>
      <c r="H742" s="212"/>
      <c r="I742" s="35"/>
      <c r="J742" s="37"/>
      <c r="K742" s="91">
        <v>3798</v>
      </c>
      <c r="L742" s="91"/>
      <c r="M742" s="35"/>
      <c r="N742" s="37"/>
      <c r="O742" s="212" t="s">
        <v>251</v>
      </c>
      <c r="P742" s="212"/>
      <c r="Q742" s="35"/>
      <c r="R742" s="37"/>
      <c r="S742" s="91">
        <v>3798</v>
      </c>
      <c r="T742" s="91"/>
      <c r="U742" s="35"/>
    </row>
    <row r="743" spans="1:21">
      <c r="A743" s="14"/>
      <c r="B743" s="210"/>
      <c r="C743" s="88"/>
      <c r="D743" s="88"/>
      <c r="E743" s="37"/>
      <c r="F743" s="37"/>
      <c r="G743" s="209"/>
      <c r="H743" s="209"/>
      <c r="I743" s="37"/>
      <c r="J743" s="37"/>
      <c r="K743" s="88"/>
      <c r="L743" s="88"/>
      <c r="M743" s="37"/>
      <c r="N743" s="37"/>
      <c r="O743" s="209"/>
      <c r="P743" s="209"/>
      <c r="Q743" s="37"/>
      <c r="R743" s="37"/>
      <c r="S743" s="88"/>
      <c r="T743" s="88"/>
      <c r="U743" s="37"/>
    </row>
    <row r="744" spans="1:21">
      <c r="A744" s="14"/>
      <c r="B744" s="80" t="s">
        <v>386</v>
      </c>
      <c r="C744" s="85"/>
      <c r="D744" s="85"/>
      <c r="E744" s="85"/>
      <c r="F744" s="23"/>
      <c r="G744" s="85"/>
      <c r="H744" s="85"/>
      <c r="I744" s="85"/>
      <c r="J744" s="23"/>
      <c r="K744" s="85"/>
      <c r="L744" s="85"/>
      <c r="M744" s="85"/>
      <c r="N744" s="23"/>
      <c r="O744" s="85"/>
      <c r="P744" s="85"/>
      <c r="Q744" s="85"/>
      <c r="R744" s="23"/>
      <c r="S744" s="85"/>
      <c r="T744" s="85"/>
      <c r="U744" s="85"/>
    </row>
    <row r="745" spans="1:21">
      <c r="A745" s="14"/>
      <c r="B745" s="208" t="s">
        <v>371</v>
      </c>
      <c r="C745" s="88">
        <v>8742</v>
      </c>
      <c r="D745" s="88"/>
      <c r="E745" s="37"/>
      <c r="F745" s="37"/>
      <c r="G745" s="209">
        <v>461</v>
      </c>
      <c r="H745" s="209"/>
      <c r="I745" s="37"/>
      <c r="J745" s="37"/>
      <c r="K745" s="88">
        <v>9203</v>
      </c>
      <c r="L745" s="88"/>
      <c r="M745" s="37"/>
      <c r="N745" s="37"/>
      <c r="O745" s="209" t="s">
        <v>251</v>
      </c>
      <c r="P745" s="209"/>
      <c r="Q745" s="37"/>
      <c r="R745" s="37"/>
      <c r="S745" s="88">
        <v>9203</v>
      </c>
      <c r="T745" s="88"/>
      <c r="U745" s="37"/>
    </row>
    <row r="746" spans="1:21">
      <c r="A746" s="14"/>
      <c r="B746" s="208"/>
      <c r="C746" s="88"/>
      <c r="D746" s="88"/>
      <c r="E746" s="37"/>
      <c r="F746" s="37"/>
      <c r="G746" s="209"/>
      <c r="H746" s="209"/>
      <c r="I746" s="37"/>
      <c r="J746" s="37"/>
      <c r="K746" s="88"/>
      <c r="L746" s="88"/>
      <c r="M746" s="37"/>
      <c r="N746" s="37"/>
      <c r="O746" s="209"/>
      <c r="P746" s="209"/>
      <c r="Q746" s="37"/>
      <c r="R746" s="37"/>
      <c r="S746" s="88"/>
      <c r="T746" s="88"/>
      <c r="U746" s="37"/>
    </row>
    <row r="747" spans="1:21">
      <c r="A747" s="14"/>
      <c r="B747" s="207" t="s">
        <v>373</v>
      </c>
      <c r="C747" s="97" t="s">
        <v>251</v>
      </c>
      <c r="D747" s="97"/>
      <c r="E747" s="43"/>
      <c r="F747" s="43"/>
      <c r="G747" s="97" t="s">
        <v>251</v>
      </c>
      <c r="H747" s="97"/>
      <c r="I747" s="43"/>
      <c r="J747" s="43"/>
      <c r="K747" s="97" t="s">
        <v>251</v>
      </c>
      <c r="L747" s="97"/>
      <c r="M747" s="43"/>
      <c r="N747" s="43"/>
      <c r="O747" s="97">
        <v>252</v>
      </c>
      <c r="P747" s="97"/>
      <c r="Q747" s="43"/>
      <c r="R747" s="43"/>
      <c r="S747" s="97">
        <v>252</v>
      </c>
      <c r="T747" s="97"/>
      <c r="U747" s="43"/>
    </row>
    <row r="748" spans="1:21" ht="15.75" thickBot="1">
      <c r="A748" s="14"/>
      <c r="B748" s="207"/>
      <c r="C748" s="98"/>
      <c r="D748" s="98"/>
      <c r="E748" s="52"/>
      <c r="F748" s="43"/>
      <c r="G748" s="98"/>
      <c r="H748" s="98"/>
      <c r="I748" s="52"/>
      <c r="J748" s="43"/>
      <c r="K748" s="98"/>
      <c r="L748" s="98"/>
      <c r="M748" s="52"/>
      <c r="N748" s="43"/>
      <c r="O748" s="98"/>
      <c r="P748" s="98"/>
      <c r="Q748" s="52"/>
      <c r="R748" s="43"/>
      <c r="S748" s="98"/>
      <c r="T748" s="98"/>
      <c r="U748" s="52"/>
    </row>
    <row r="749" spans="1:21">
      <c r="A749" s="14"/>
      <c r="B749" s="210" t="s">
        <v>133</v>
      </c>
      <c r="C749" s="91">
        <v>8742</v>
      </c>
      <c r="D749" s="91"/>
      <c r="E749" s="35"/>
      <c r="F749" s="37"/>
      <c r="G749" s="212">
        <v>461</v>
      </c>
      <c r="H749" s="212"/>
      <c r="I749" s="35"/>
      <c r="J749" s="37"/>
      <c r="K749" s="91">
        <v>9203</v>
      </c>
      <c r="L749" s="91"/>
      <c r="M749" s="35"/>
      <c r="N749" s="37"/>
      <c r="O749" s="212">
        <v>252</v>
      </c>
      <c r="P749" s="212"/>
      <c r="Q749" s="35"/>
      <c r="R749" s="37"/>
      <c r="S749" s="91">
        <v>9455</v>
      </c>
      <c r="T749" s="91"/>
      <c r="U749" s="35"/>
    </row>
    <row r="750" spans="1:21" ht="15.75" thickBot="1">
      <c r="A750" s="14"/>
      <c r="B750" s="210"/>
      <c r="C750" s="92"/>
      <c r="D750" s="92"/>
      <c r="E750" s="47"/>
      <c r="F750" s="37"/>
      <c r="G750" s="99"/>
      <c r="H750" s="99"/>
      <c r="I750" s="47"/>
      <c r="J750" s="37"/>
      <c r="K750" s="92"/>
      <c r="L750" s="92"/>
      <c r="M750" s="47"/>
      <c r="N750" s="37"/>
      <c r="O750" s="99"/>
      <c r="P750" s="99"/>
      <c r="Q750" s="47"/>
      <c r="R750" s="37"/>
      <c r="S750" s="92"/>
      <c r="T750" s="92"/>
      <c r="U750" s="47"/>
    </row>
    <row r="751" spans="1:21">
      <c r="A751" s="14"/>
      <c r="B751" s="84" t="s">
        <v>387</v>
      </c>
      <c r="C751" s="93">
        <v>12011</v>
      </c>
      <c r="D751" s="93"/>
      <c r="E751" s="51"/>
      <c r="F751" s="43"/>
      <c r="G751" s="215">
        <v>990</v>
      </c>
      <c r="H751" s="215"/>
      <c r="I751" s="51"/>
      <c r="J751" s="43"/>
      <c r="K751" s="93">
        <v>13001</v>
      </c>
      <c r="L751" s="93"/>
      <c r="M751" s="51"/>
      <c r="N751" s="43"/>
      <c r="O751" s="215">
        <v>252</v>
      </c>
      <c r="P751" s="215"/>
      <c r="Q751" s="51"/>
      <c r="R751" s="43"/>
      <c r="S751" s="93">
        <v>13253</v>
      </c>
      <c r="T751" s="93"/>
      <c r="U751" s="51"/>
    </row>
    <row r="752" spans="1:21" ht="15.75" thickBot="1">
      <c r="A752" s="14"/>
      <c r="B752" s="84"/>
      <c r="C752" s="89"/>
      <c r="D752" s="89"/>
      <c r="E752" s="52"/>
      <c r="F752" s="43"/>
      <c r="G752" s="98"/>
      <c r="H752" s="98"/>
      <c r="I752" s="52"/>
      <c r="J752" s="43"/>
      <c r="K752" s="89"/>
      <c r="L752" s="89"/>
      <c r="M752" s="52"/>
      <c r="N752" s="43"/>
      <c r="O752" s="98"/>
      <c r="P752" s="98"/>
      <c r="Q752" s="52"/>
      <c r="R752" s="43"/>
      <c r="S752" s="89"/>
      <c r="T752" s="89"/>
      <c r="U752" s="52"/>
    </row>
    <row r="753" spans="1:21">
      <c r="A753" s="14"/>
      <c r="B753" s="78" t="s">
        <v>282</v>
      </c>
      <c r="C753" s="223"/>
      <c r="D753" s="223"/>
      <c r="E753" s="223"/>
      <c r="F753" s="11"/>
      <c r="G753" s="223"/>
      <c r="H753" s="223"/>
      <c r="I753" s="223"/>
      <c r="J753" s="11"/>
      <c r="K753" s="223"/>
      <c r="L753" s="223"/>
      <c r="M753" s="223"/>
      <c r="N753" s="11"/>
      <c r="O753" s="223"/>
      <c r="P753" s="223"/>
      <c r="Q753" s="223"/>
      <c r="R753" s="11"/>
      <c r="S753" s="223"/>
      <c r="T753" s="223"/>
      <c r="U753" s="223"/>
    </row>
    <row r="754" spans="1:21">
      <c r="A754" s="14"/>
      <c r="B754" s="207" t="s">
        <v>373</v>
      </c>
      <c r="C754" s="97">
        <v>372</v>
      </c>
      <c r="D754" s="97"/>
      <c r="E754" s="43"/>
      <c r="F754" s="43"/>
      <c r="G754" s="97" t="s">
        <v>251</v>
      </c>
      <c r="H754" s="97"/>
      <c r="I754" s="43"/>
      <c r="J754" s="43"/>
      <c r="K754" s="97">
        <v>372</v>
      </c>
      <c r="L754" s="97"/>
      <c r="M754" s="43"/>
      <c r="N754" s="43"/>
      <c r="O754" s="97" t="s">
        <v>251</v>
      </c>
      <c r="P754" s="97"/>
      <c r="Q754" s="43"/>
      <c r="R754" s="43"/>
      <c r="S754" s="97">
        <v>372</v>
      </c>
      <c r="T754" s="97"/>
      <c r="U754" s="43"/>
    </row>
    <row r="755" spans="1:21" ht="15.75" thickBot="1">
      <c r="A755" s="14"/>
      <c r="B755" s="207"/>
      <c r="C755" s="98"/>
      <c r="D755" s="98"/>
      <c r="E755" s="52"/>
      <c r="F755" s="43"/>
      <c r="G755" s="98"/>
      <c r="H755" s="98"/>
      <c r="I755" s="52"/>
      <c r="J755" s="43"/>
      <c r="K755" s="98"/>
      <c r="L755" s="98"/>
      <c r="M755" s="52"/>
      <c r="N755" s="43"/>
      <c r="O755" s="98"/>
      <c r="P755" s="98"/>
      <c r="Q755" s="52"/>
      <c r="R755" s="43"/>
      <c r="S755" s="98"/>
      <c r="T755" s="98"/>
      <c r="U755" s="52"/>
    </row>
    <row r="756" spans="1:21">
      <c r="A756" s="14"/>
      <c r="B756" s="87" t="s">
        <v>399</v>
      </c>
      <c r="C756" s="212">
        <v>372</v>
      </c>
      <c r="D756" s="212"/>
      <c r="E756" s="35"/>
      <c r="F756" s="37"/>
      <c r="G756" s="212" t="s">
        <v>251</v>
      </c>
      <c r="H756" s="212"/>
      <c r="I756" s="35"/>
      <c r="J756" s="37"/>
      <c r="K756" s="212">
        <v>372</v>
      </c>
      <c r="L756" s="212"/>
      <c r="M756" s="35"/>
      <c r="N756" s="37"/>
      <c r="O756" s="212" t="s">
        <v>251</v>
      </c>
      <c r="P756" s="212"/>
      <c r="Q756" s="35"/>
      <c r="R756" s="37"/>
      <c r="S756" s="212">
        <v>372</v>
      </c>
      <c r="T756" s="212"/>
      <c r="U756" s="35"/>
    </row>
    <row r="757" spans="1:21" ht="15.75" thickBot="1">
      <c r="A757" s="14"/>
      <c r="B757" s="87"/>
      <c r="C757" s="99"/>
      <c r="D757" s="99"/>
      <c r="E757" s="47"/>
      <c r="F757" s="37"/>
      <c r="G757" s="99"/>
      <c r="H757" s="99"/>
      <c r="I757" s="47"/>
      <c r="J757" s="37"/>
      <c r="K757" s="99"/>
      <c r="L757" s="99"/>
      <c r="M757" s="47"/>
      <c r="N757" s="37"/>
      <c r="O757" s="99"/>
      <c r="P757" s="99"/>
      <c r="Q757" s="47"/>
      <c r="R757" s="37"/>
      <c r="S757" s="99"/>
      <c r="T757" s="99"/>
      <c r="U757" s="47"/>
    </row>
    <row r="758" spans="1:21">
      <c r="A758" s="14"/>
      <c r="B758" s="76" t="s">
        <v>278</v>
      </c>
      <c r="C758" s="222"/>
      <c r="D758" s="222"/>
      <c r="E758" s="222"/>
      <c r="F758" s="23"/>
      <c r="G758" s="222"/>
      <c r="H758" s="222"/>
      <c r="I758" s="222"/>
      <c r="J758" s="23"/>
      <c r="K758" s="222"/>
      <c r="L758" s="222"/>
      <c r="M758" s="222"/>
      <c r="N758" s="23"/>
      <c r="O758" s="222"/>
      <c r="P758" s="222"/>
      <c r="Q758" s="222"/>
      <c r="R758" s="23"/>
      <c r="S758" s="222"/>
      <c r="T758" s="222"/>
      <c r="U758" s="222"/>
    </row>
    <row r="759" spans="1:21">
      <c r="A759" s="14"/>
      <c r="B759" s="79" t="s">
        <v>405</v>
      </c>
      <c r="C759" s="95"/>
      <c r="D759" s="95"/>
      <c r="E759" s="95"/>
      <c r="F759" s="11"/>
      <c r="G759" s="95"/>
      <c r="H759" s="95"/>
      <c r="I759" s="95"/>
      <c r="J759" s="11"/>
      <c r="K759" s="95"/>
      <c r="L759" s="95"/>
      <c r="M759" s="95"/>
      <c r="N759" s="11"/>
      <c r="O759" s="95"/>
      <c r="P759" s="95"/>
      <c r="Q759" s="95"/>
      <c r="R759" s="11"/>
      <c r="S759" s="95"/>
      <c r="T759" s="95"/>
      <c r="U759" s="95"/>
    </row>
    <row r="760" spans="1:21">
      <c r="A760" s="14"/>
      <c r="B760" s="207" t="s">
        <v>371</v>
      </c>
      <c r="C760" s="97">
        <v>588</v>
      </c>
      <c r="D760" s="97"/>
      <c r="E760" s="43"/>
      <c r="F760" s="43"/>
      <c r="G760" s="97" t="s">
        <v>251</v>
      </c>
      <c r="H760" s="97"/>
      <c r="I760" s="43"/>
      <c r="J760" s="43"/>
      <c r="K760" s="97">
        <v>588</v>
      </c>
      <c r="L760" s="97"/>
      <c r="M760" s="43"/>
      <c r="N760" s="43"/>
      <c r="O760" s="97" t="s">
        <v>251</v>
      </c>
      <c r="P760" s="97"/>
      <c r="Q760" s="43"/>
      <c r="R760" s="43"/>
      <c r="S760" s="97">
        <v>588</v>
      </c>
      <c r="T760" s="97"/>
      <c r="U760" s="43"/>
    </row>
    <row r="761" spans="1:21">
      <c r="A761" s="14"/>
      <c r="B761" s="207"/>
      <c r="C761" s="97"/>
      <c r="D761" s="97"/>
      <c r="E761" s="43"/>
      <c r="F761" s="43"/>
      <c r="G761" s="97"/>
      <c r="H761" s="97"/>
      <c r="I761" s="43"/>
      <c r="J761" s="43"/>
      <c r="K761" s="97"/>
      <c r="L761" s="97"/>
      <c r="M761" s="43"/>
      <c r="N761" s="43"/>
      <c r="O761" s="97"/>
      <c r="P761" s="97"/>
      <c r="Q761" s="43"/>
      <c r="R761" s="43"/>
      <c r="S761" s="97"/>
      <c r="T761" s="97"/>
      <c r="U761" s="43"/>
    </row>
    <row r="762" spans="1:21">
      <c r="A762" s="14"/>
      <c r="B762" s="208" t="s">
        <v>373</v>
      </c>
      <c r="C762" s="209">
        <v>490</v>
      </c>
      <c r="D762" s="209"/>
      <c r="E762" s="37"/>
      <c r="F762" s="37"/>
      <c r="G762" s="209" t="s">
        <v>251</v>
      </c>
      <c r="H762" s="209"/>
      <c r="I762" s="37"/>
      <c r="J762" s="37"/>
      <c r="K762" s="209">
        <v>490</v>
      </c>
      <c r="L762" s="209"/>
      <c r="M762" s="37"/>
      <c r="N762" s="37"/>
      <c r="O762" s="209" t="s">
        <v>251</v>
      </c>
      <c r="P762" s="209"/>
      <c r="Q762" s="37"/>
      <c r="R762" s="37"/>
      <c r="S762" s="209">
        <v>490</v>
      </c>
      <c r="T762" s="209"/>
      <c r="U762" s="37"/>
    </row>
    <row r="763" spans="1:21" ht="15.75" thickBot="1">
      <c r="A763" s="14"/>
      <c r="B763" s="208"/>
      <c r="C763" s="99"/>
      <c r="D763" s="99"/>
      <c r="E763" s="47"/>
      <c r="F763" s="37"/>
      <c r="G763" s="99"/>
      <c r="H763" s="99"/>
      <c r="I763" s="47"/>
      <c r="J763" s="37"/>
      <c r="K763" s="99"/>
      <c r="L763" s="99"/>
      <c r="M763" s="47"/>
      <c r="N763" s="37"/>
      <c r="O763" s="99"/>
      <c r="P763" s="99"/>
      <c r="Q763" s="47"/>
      <c r="R763" s="37"/>
      <c r="S763" s="99"/>
      <c r="T763" s="99"/>
      <c r="U763" s="47"/>
    </row>
    <row r="764" spans="1:21">
      <c r="A764" s="14"/>
      <c r="B764" s="214" t="s">
        <v>133</v>
      </c>
      <c r="C764" s="93">
        <v>1078</v>
      </c>
      <c r="D764" s="93"/>
      <c r="E764" s="51"/>
      <c r="F764" s="43"/>
      <c r="G764" s="215" t="s">
        <v>251</v>
      </c>
      <c r="H764" s="215"/>
      <c r="I764" s="51"/>
      <c r="J764" s="43"/>
      <c r="K764" s="93">
        <v>1078</v>
      </c>
      <c r="L764" s="93"/>
      <c r="M764" s="51"/>
      <c r="N764" s="43"/>
      <c r="O764" s="215" t="s">
        <v>251</v>
      </c>
      <c r="P764" s="215"/>
      <c r="Q764" s="51"/>
      <c r="R764" s="43"/>
      <c r="S764" s="93">
        <v>1078</v>
      </c>
      <c r="T764" s="93"/>
      <c r="U764" s="51"/>
    </row>
    <row r="765" spans="1:21">
      <c r="A765" s="14"/>
      <c r="B765" s="214"/>
      <c r="C765" s="86"/>
      <c r="D765" s="86"/>
      <c r="E765" s="43"/>
      <c r="F765" s="43"/>
      <c r="G765" s="97"/>
      <c r="H765" s="97"/>
      <c r="I765" s="43"/>
      <c r="J765" s="43"/>
      <c r="K765" s="86"/>
      <c r="L765" s="86"/>
      <c r="M765" s="43"/>
      <c r="N765" s="43"/>
      <c r="O765" s="97"/>
      <c r="P765" s="97"/>
      <c r="Q765" s="43"/>
      <c r="R765" s="43"/>
      <c r="S765" s="86"/>
      <c r="T765" s="86"/>
      <c r="U765" s="43"/>
    </row>
    <row r="766" spans="1:21">
      <c r="A766" s="14"/>
      <c r="B766" s="79" t="s">
        <v>386</v>
      </c>
      <c r="C766" s="95"/>
      <c r="D766" s="95"/>
      <c r="E766" s="95"/>
      <c r="F766" s="11"/>
      <c r="G766" s="95"/>
      <c r="H766" s="95"/>
      <c r="I766" s="95"/>
      <c r="J766" s="11"/>
      <c r="K766" s="95"/>
      <c r="L766" s="95"/>
      <c r="M766" s="95"/>
      <c r="N766" s="11"/>
      <c r="O766" s="95"/>
      <c r="P766" s="95"/>
      <c r="Q766" s="95"/>
      <c r="R766" s="11"/>
      <c r="S766" s="95"/>
      <c r="T766" s="95"/>
      <c r="U766" s="95"/>
    </row>
    <row r="767" spans="1:21">
      <c r="A767" s="14"/>
      <c r="B767" s="207" t="s">
        <v>371</v>
      </c>
      <c r="C767" s="86">
        <v>2262</v>
      </c>
      <c r="D767" s="86"/>
      <c r="E767" s="43"/>
      <c r="F767" s="43"/>
      <c r="G767" s="97" t="s">
        <v>251</v>
      </c>
      <c r="H767" s="97"/>
      <c r="I767" s="43"/>
      <c r="J767" s="43"/>
      <c r="K767" s="86">
        <v>2262</v>
      </c>
      <c r="L767" s="86"/>
      <c r="M767" s="43"/>
      <c r="N767" s="43"/>
      <c r="O767" s="97" t="s">
        <v>251</v>
      </c>
      <c r="P767" s="97"/>
      <c r="Q767" s="43"/>
      <c r="R767" s="43"/>
      <c r="S767" s="86">
        <v>2262</v>
      </c>
      <c r="T767" s="86"/>
      <c r="U767" s="43"/>
    </row>
    <row r="768" spans="1:21">
      <c r="A768" s="14"/>
      <c r="B768" s="207"/>
      <c r="C768" s="86"/>
      <c r="D768" s="86"/>
      <c r="E768" s="43"/>
      <c r="F768" s="43"/>
      <c r="G768" s="97"/>
      <c r="H768" s="97"/>
      <c r="I768" s="43"/>
      <c r="J768" s="43"/>
      <c r="K768" s="86"/>
      <c r="L768" s="86"/>
      <c r="M768" s="43"/>
      <c r="N768" s="43"/>
      <c r="O768" s="97"/>
      <c r="P768" s="97"/>
      <c r="Q768" s="43"/>
      <c r="R768" s="43"/>
      <c r="S768" s="86"/>
      <c r="T768" s="86"/>
      <c r="U768" s="43"/>
    </row>
    <row r="769" spans="1:49">
      <c r="A769" s="14"/>
      <c r="B769" s="208" t="s">
        <v>372</v>
      </c>
      <c r="C769" s="209">
        <v>590</v>
      </c>
      <c r="D769" s="209"/>
      <c r="E769" s="37"/>
      <c r="F769" s="37"/>
      <c r="G769" s="209" t="s">
        <v>251</v>
      </c>
      <c r="H769" s="209"/>
      <c r="I769" s="37"/>
      <c r="J769" s="37"/>
      <c r="K769" s="209">
        <v>590</v>
      </c>
      <c r="L769" s="209"/>
      <c r="M769" s="37"/>
      <c r="N769" s="37"/>
      <c r="O769" s="209" t="s">
        <v>251</v>
      </c>
      <c r="P769" s="209"/>
      <c r="Q769" s="37"/>
      <c r="R769" s="37"/>
      <c r="S769" s="209">
        <v>590</v>
      </c>
      <c r="T769" s="209"/>
      <c r="U769" s="37"/>
    </row>
    <row r="770" spans="1:49" ht="15.75" thickBot="1">
      <c r="A770" s="14"/>
      <c r="B770" s="208"/>
      <c r="C770" s="99"/>
      <c r="D770" s="99"/>
      <c r="E770" s="47"/>
      <c r="F770" s="37"/>
      <c r="G770" s="99"/>
      <c r="H770" s="99"/>
      <c r="I770" s="47"/>
      <c r="J770" s="37"/>
      <c r="K770" s="99"/>
      <c r="L770" s="99"/>
      <c r="M770" s="47"/>
      <c r="N770" s="37"/>
      <c r="O770" s="99"/>
      <c r="P770" s="99"/>
      <c r="Q770" s="47"/>
      <c r="R770" s="37"/>
      <c r="S770" s="99"/>
      <c r="T770" s="99"/>
      <c r="U770" s="47"/>
    </row>
    <row r="771" spans="1:49">
      <c r="A771" s="14"/>
      <c r="B771" s="214" t="s">
        <v>133</v>
      </c>
      <c r="C771" s="93">
        <v>2852</v>
      </c>
      <c r="D771" s="93"/>
      <c r="E771" s="51"/>
      <c r="F771" s="43"/>
      <c r="G771" s="215" t="s">
        <v>251</v>
      </c>
      <c r="H771" s="215"/>
      <c r="I771" s="51"/>
      <c r="J771" s="43"/>
      <c r="K771" s="93">
        <v>2852</v>
      </c>
      <c r="L771" s="93"/>
      <c r="M771" s="51"/>
      <c r="N771" s="43"/>
      <c r="O771" s="215" t="s">
        <v>251</v>
      </c>
      <c r="P771" s="215"/>
      <c r="Q771" s="51"/>
      <c r="R771" s="43"/>
      <c r="S771" s="93">
        <v>2852</v>
      </c>
      <c r="T771" s="93"/>
      <c r="U771" s="51"/>
    </row>
    <row r="772" spans="1:49" ht="15.75" thickBot="1">
      <c r="A772" s="14"/>
      <c r="B772" s="214"/>
      <c r="C772" s="89"/>
      <c r="D772" s="89"/>
      <c r="E772" s="52"/>
      <c r="F772" s="43"/>
      <c r="G772" s="98"/>
      <c r="H772" s="98"/>
      <c r="I772" s="52"/>
      <c r="J772" s="43"/>
      <c r="K772" s="89"/>
      <c r="L772" s="89"/>
      <c r="M772" s="52"/>
      <c r="N772" s="43"/>
      <c r="O772" s="98"/>
      <c r="P772" s="98"/>
      <c r="Q772" s="52"/>
      <c r="R772" s="43"/>
      <c r="S772" s="89"/>
      <c r="T772" s="89"/>
      <c r="U772" s="52"/>
    </row>
    <row r="773" spans="1:49">
      <c r="A773" s="14"/>
      <c r="B773" s="87" t="s">
        <v>392</v>
      </c>
      <c r="C773" s="91">
        <v>3930</v>
      </c>
      <c r="D773" s="91"/>
      <c r="E773" s="35"/>
      <c r="F773" s="37"/>
      <c r="G773" s="212" t="s">
        <v>251</v>
      </c>
      <c r="H773" s="212"/>
      <c r="I773" s="35"/>
      <c r="J773" s="37"/>
      <c r="K773" s="91">
        <v>3930</v>
      </c>
      <c r="L773" s="91"/>
      <c r="M773" s="35"/>
      <c r="N773" s="37"/>
      <c r="O773" s="212" t="s">
        <v>251</v>
      </c>
      <c r="P773" s="212"/>
      <c r="Q773" s="35"/>
      <c r="R773" s="37"/>
      <c r="S773" s="91">
        <v>3930</v>
      </c>
      <c r="T773" s="91"/>
      <c r="U773" s="35"/>
    </row>
    <row r="774" spans="1:49" ht="15.75" thickBot="1">
      <c r="A774" s="14"/>
      <c r="B774" s="87"/>
      <c r="C774" s="92"/>
      <c r="D774" s="92"/>
      <c r="E774" s="47"/>
      <c r="F774" s="37"/>
      <c r="G774" s="99"/>
      <c r="H774" s="99"/>
      <c r="I774" s="47"/>
      <c r="J774" s="37"/>
      <c r="K774" s="92"/>
      <c r="L774" s="92"/>
      <c r="M774" s="47"/>
      <c r="N774" s="37"/>
      <c r="O774" s="99"/>
      <c r="P774" s="99"/>
      <c r="Q774" s="47"/>
      <c r="R774" s="37"/>
      <c r="S774" s="92"/>
      <c r="T774" s="92"/>
      <c r="U774" s="47"/>
    </row>
    <row r="775" spans="1:49">
      <c r="A775" s="14"/>
      <c r="B775" s="84" t="s">
        <v>409</v>
      </c>
      <c r="C775" s="93">
        <v>74199</v>
      </c>
      <c r="D775" s="93"/>
      <c r="E775" s="51"/>
      <c r="F775" s="43"/>
      <c r="G775" s="93">
        <v>2293</v>
      </c>
      <c r="H775" s="93"/>
      <c r="I775" s="51"/>
      <c r="J775" s="43"/>
      <c r="K775" s="93">
        <v>76492</v>
      </c>
      <c r="L775" s="93"/>
      <c r="M775" s="51"/>
      <c r="N775" s="43"/>
      <c r="O775" s="93">
        <v>1325</v>
      </c>
      <c r="P775" s="93"/>
      <c r="Q775" s="51"/>
      <c r="R775" s="43"/>
      <c r="S775" s="93">
        <v>77817</v>
      </c>
      <c r="T775" s="93"/>
      <c r="U775" s="51"/>
    </row>
    <row r="776" spans="1:49" ht="15.75" thickBot="1">
      <c r="A776" s="14"/>
      <c r="B776" s="84"/>
      <c r="C776" s="89"/>
      <c r="D776" s="89"/>
      <c r="E776" s="52"/>
      <c r="F776" s="43"/>
      <c r="G776" s="89"/>
      <c r="H776" s="89"/>
      <c r="I776" s="52"/>
      <c r="J776" s="43"/>
      <c r="K776" s="89"/>
      <c r="L776" s="89"/>
      <c r="M776" s="52"/>
      <c r="N776" s="43"/>
      <c r="O776" s="89"/>
      <c r="P776" s="89"/>
      <c r="Q776" s="52"/>
      <c r="R776" s="43"/>
      <c r="S776" s="89"/>
      <c r="T776" s="89"/>
      <c r="U776" s="52"/>
    </row>
    <row r="777" spans="1:49">
      <c r="A777" s="14"/>
      <c r="B777" s="37"/>
      <c r="C777" s="218" t="s">
        <v>245</v>
      </c>
      <c r="D777" s="220">
        <v>1399345</v>
      </c>
      <c r="E777" s="35"/>
      <c r="F777" s="37"/>
      <c r="G777" s="218" t="s">
        <v>245</v>
      </c>
      <c r="H777" s="220">
        <v>13331</v>
      </c>
      <c r="I777" s="35"/>
      <c r="J777" s="37"/>
      <c r="K777" s="218" t="s">
        <v>245</v>
      </c>
      <c r="L777" s="220">
        <v>1412676</v>
      </c>
      <c r="M777" s="35"/>
      <c r="N777" s="37"/>
      <c r="O777" s="218" t="s">
        <v>245</v>
      </c>
      <c r="P777" s="220">
        <v>17332</v>
      </c>
      <c r="Q777" s="35"/>
      <c r="R777" s="37"/>
      <c r="S777" s="218" t="s">
        <v>245</v>
      </c>
      <c r="T777" s="220">
        <v>1430008</v>
      </c>
      <c r="U777" s="35"/>
    </row>
    <row r="778" spans="1:49" ht="15.75" thickBot="1">
      <c r="A778" s="14"/>
      <c r="B778" s="37"/>
      <c r="C778" s="219"/>
      <c r="D778" s="221"/>
      <c r="E778" s="61"/>
      <c r="F778" s="37"/>
      <c r="G778" s="219"/>
      <c r="H778" s="221"/>
      <c r="I778" s="61"/>
      <c r="J778" s="37"/>
      <c r="K778" s="219"/>
      <c r="L778" s="221"/>
      <c r="M778" s="61"/>
      <c r="N778" s="37"/>
      <c r="O778" s="219"/>
      <c r="P778" s="221"/>
      <c r="Q778" s="61"/>
      <c r="R778" s="37"/>
      <c r="S778" s="219"/>
      <c r="T778" s="221"/>
      <c r="U778" s="61"/>
    </row>
    <row r="779" spans="1:49" ht="15.75" thickTop="1">
      <c r="A779" s="14"/>
      <c r="B779" s="73"/>
      <c r="C779" s="73"/>
      <c r="D779" s="73"/>
      <c r="E779" s="73"/>
      <c r="F779" s="73"/>
      <c r="G779" s="73"/>
      <c r="H779" s="73"/>
      <c r="I779" s="73"/>
      <c r="J779" s="73"/>
      <c r="K779" s="73"/>
      <c r="L779" s="73"/>
      <c r="M779" s="73"/>
      <c r="N779" s="73"/>
      <c r="O779" s="73"/>
      <c r="P779" s="73"/>
      <c r="Q779" s="73"/>
      <c r="R779" s="73"/>
      <c r="S779" s="73"/>
      <c r="T779" s="73"/>
      <c r="U779" s="73"/>
      <c r="V779" s="73"/>
      <c r="W779" s="73"/>
      <c r="X779" s="73"/>
      <c r="Y779" s="73"/>
      <c r="Z779" s="73"/>
      <c r="AA779" s="73"/>
      <c r="AB779" s="73"/>
      <c r="AC779" s="73"/>
      <c r="AD779" s="73"/>
      <c r="AE779" s="73"/>
      <c r="AF779" s="73"/>
      <c r="AG779" s="73"/>
      <c r="AH779" s="73"/>
      <c r="AI779" s="73"/>
      <c r="AJ779" s="73"/>
      <c r="AK779" s="73"/>
      <c r="AL779" s="73"/>
      <c r="AM779" s="73"/>
      <c r="AN779" s="73"/>
      <c r="AO779" s="73"/>
      <c r="AP779" s="73"/>
      <c r="AQ779" s="73"/>
      <c r="AR779" s="73"/>
      <c r="AS779" s="73"/>
      <c r="AT779" s="73"/>
      <c r="AU779" s="73"/>
      <c r="AV779" s="73"/>
      <c r="AW779" s="73"/>
    </row>
    <row r="780" spans="1:49">
      <c r="A780" s="14"/>
      <c r="B780" s="37" t="s">
        <v>410</v>
      </c>
      <c r="C780" s="37"/>
      <c r="D780" s="37"/>
      <c r="E780" s="37"/>
      <c r="F780" s="37"/>
      <c r="G780" s="37"/>
      <c r="H780" s="37"/>
      <c r="I780" s="37"/>
      <c r="J780" s="37"/>
      <c r="K780" s="37"/>
      <c r="L780" s="37"/>
      <c r="M780" s="37"/>
      <c r="N780" s="37"/>
      <c r="O780" s="37"/>
      <c r="P780" s="37"/>
      <c r="Q780" s="37"/>
      <c r="R780" s="37"/>
      <c r="S780" s="37"/>
      <c r="T780" s="37"/>
      <c r="U780" s="37"/>
      <c r="V780" s="37"/>
      <c r="W780" s="37"/>
      <c r="X780" s="37"/>
      <c r="Y780" s="37"/>
      <c r="Z780" s="37"/>
      <c r="AA780" s="37"/>
      <c r="AB780" s="37"/>
      <c r="AC780" s="37"/>
      <c r="AD780" s="37"/>
      <c r="AE780" s="37"/>
      <c r="AF780" s="37"/>
      <c r="AG780" s="37"/>
      <c r="AH780" s="37"/>
      <c r="AI780" s="37"/>
      <c r="AJ780" s="37"/>
      <c r="AK780" s="37"/>
      <c r="AL780" s="37"/>
      <c r="AM780" s="37"/>
      <c r="AN780" s="37"/>
      <c r="AO780" s="37"/>
      <c r="AP780" s="37"/>
      <c r="AQ780" s="37"/>
      <c r="AR780" s="37"/>
      <c r="AS780" s="37"/>
      <c r="AT780" s="37"/>
      <c r="AU780" s="37"/>
      <c r="AV780" s="37"/>
      <c r="AW780" s="37"/>
    </row>
    <row r="781" spans="1:49">
      <c r="A781" s="14"/>
      <c r="B781" s="27"/>
      <c r="C781" s="27"/>
      <c r="D781" s="27"/>
      <c r="E781" s="27"/>
      <c r="F781" s="27"/>
      <c r="G781" s="27"/>
      <c r="H781" s="27"/>
      <c r="I781" s="27"/>
      <c r="J781" s="27"/>
      <c r="K781" s="27"/>
      <c r="L781" s="27"/>
      <c r="M781" s="27"/>
    </row>
    <row r="782" spans="1:49">
      <c r="A782" s="14"/>
      <c r="B782" s="12"/>
      <c r="C782" s="12"/>
      <c r="D782" s="12"/>
      <c r="E782" s="12"/>
      <c r="F782" s="12"/>
      <c r="G782" s="12"/>
      <c r="H782" s="12"/>
      <c r="I782" s="12"/>
      <c r="J782" s="12"/>
      <c r="K782" s="12"/>
      <c r="L782" s="12"/>
      <c r="M782" s="12"/>
    </row>
    <row r="783" spans="1:49" ht="15.75" thickBot="1">
      <c r="A783" s="14"/>
      <c r="B783" s="151"/>
      <c r="C783" s="156" t="s">
        <v>365</v>
      </c>
      <c r="D783" s="156"/>
      <c r="E783" s="156"/>
      <c r="F783" s="156"/>
      <c r="G783" s="156"/>
      <c r="H783" s="156"/>
      <c r="I783" s="156"/>
      <c r="J783" s="156"/>
      <c r="K783" s="156"/>
      <c r="L783" s="156"/>
      <c r="M783" s="156"/>
    </row>
    <row r="784" spans="1:49" ht="15.75" thickBot="1">
      <c r="A784" s="14"/>
      <c r="B784" s="151"/>
      <c r="C784" s="157" t="s">
        <v>411</v>
      </c>
      <c r="D784" s="157"/>
      <c r="E784" s="157"/>
      <c r="F784" s="11"/>
      <c r="G784" s="157" t="s">
        <v>412</v>
      </c>
      <c r="H784" s="157"/>
      <c r="I784" s="157"/>
      <c r="J784" s="11"/>
      <c r="K784" s="157" t="s">
        <v>413</v>
      </c>
      <c r="L784" s="157"/>
      <c r="M784" s="157"/>
    </row>
    <row r="785" spans="1:13">
      <c r="A785" s="14"/>
      <c r="B785" s="155" t="s">
        <v>414</v>
      </c>
      <c r="C785" s="29"/>
      <c r="D785" s="29"/>
      <c r="E785" s="29"/>
      <c r="F785" s="11"/>
      <c r="G785" s="29"/>
      <c r="H785" s="29"/>
      <c r="I785" s="29"/>
      <c r="J785" s="11"/>
      <c r="K785" s="29"/>
      <c r="L785" s="29"/>
      <c r="M785" s="29"/>
    </row>
    <row r="786" spans="1:13">
      <c r="A786" s="14"/>
      <c r="B786" s="182" t="s">
        <v>277</v>
      </c>
      <c r="C786" s="39"/>
      <c r="D786" s="39"/>
      <c r="E786" s="37"/>
      <c r="F786" s="37"/>
      <c r="G786" s="39"/>
      <c r="H786" s="39"/>
      <c r="I786" s="37"/>
      <c r="J786" s="37"/>
      <c r="K786" s="39"/>
      <c r="L786" s="39"/>
      <c r="M786" s="37"/>
    </row>
    <row r="787" spans="1:13">
      <c r="A787" s="14"/>
      <c r="B787" s="182"/>
      <c r="C787" s="39"/>
      <c r="D787" s="39"/>
      <c r="E787" s="37"/>
      <c r="F787" s="37"/>
      <c r="G787" s="39"/>
      <c r="H787" s="39"/>
      <c r="I787" s="37"/>
      <c r="J787" s="37"/>
      <c r="K787" s="39"/>
      <c r="L787" s="39"/>
      <c r="M787" s="37"/>
    </row>
    <row r="788" spans="1:13">
      <c r="A788" s="14"/>
      <c r="B788" s="158" t="s">
        <v>313</v>
      </c>
      <c r="C788" s="39"/>
      <c r="D788" s="39"/>
      <c r="E788" s="37"/>
      <c r="F788" s="37"/>
      <c r="G788" s="39"/>
      <c r="H788" s="39"/>
      <c r="I788" s="37"/>
      <c r="J788" s="37"/>
      <c r="K788" s="39"/>
      <c r="L788" s="39"/>
      <c r="M788" s="37"/>
    </row>
    <row r="789" spans="1:13">
      <c r="A789" s="14"/>
      <c r="B789" s="158"/>
      <c r="C789" s="39"/>
      <c r="D789" s="39"/>
      <c r="E789" s="37"/>
      <c r="F789" s="37"/>
      <c r="G789" s="39"/>
      <c r="H789" s="39"/>
      <c r="I789" s="37"/>
      <c r="J789" s="37"/>
      <c r="K789" s="39"/>
      <c r="L789" s="39"/>
      <c r="M789" s="37"/>
    </row>
    <row r="790" spans="1:13">
      <c r="A790" s="14"/>
      <c r="B790" s="159" t="s">
        <v>386</v>
      </c>
      <c r="C790" s="39"/>
      <c r="D790" s="39"/>
      <c r="E790" s="37"/>
      <c r="F790" s="37"/>
      <c r="G790" s="39"/>
      <c r="H790" s="39"/>
      <c r="I790" s="37"/>
      <c r="J790" s="37"/>
      <c r="K790" s="39"/>
      <c r="L790" s="39"/>
      <c r="M790" s="37"/>
    </row>
    <row r="791" spans="1:13">
      <c r="A791" s="14"/>
      <c r="B791" s="159"/>
      <c r="C791" s="39"/>
      <c r="D791" s="39"/>
      <c r="E791" s="37"/>
      <c r="F791" s="37"/>
      <c r="G791" s="39"/>
      <c r="H791" s="39"/>
      <c r="I791" s="37"/>
      <c r="J791" s="37"/>
      <c r="K791" s="39"/>
      <c r="L791" s="39"/>
      <c r="M791" s="37"/>
    </row>
    <row r="792" spans="1:13">
      <c r="A792" s="14"/>
      <c r="B792" s="160" t="s">
        <v>371</v>
      </c>
      <c r="C792" s="180" t="s">
        <v>245</v>
      </c>
      <c r="D792" s="163">
        <v>3358</v>
      </c>
      <c r="E792" s="43"/>
      <c r="F792" s="43"/>
      <c r="G792" s="180" t="s">
        <v>245</v>
      </c>
      <c r="H792" s="163">
        <v>3495</v>
      </c>
      <c r="I792" s="43"/>
      <c r="J792" s="43"/>
      <c r="K792" s="180" t="s">
        <v>245</v>
      </c>
      <c r="L792" s="161" t="s">
        <v>251</v>
      </c>
      <c r="M792" s="43"/>
    </row>
    <row r="793" spans="1:13">
      <c r="A793" s="14"/>
      <c r="B793" s="160"/>
      <c r="C793" s="180"/>
      <c r="D793" s="163"/>
      <c r="E793" s="43"/>
      <c r="F793" s="43"/>
      <c r="G793" s="180"/>
      <c r="H793" s="163"/>
      <c r="I793" s="43"/>
      <c r="J793" s="43"/>
      <c r="K793" s="180"/>
      <c r="L793" s="161"/>
      <c r="M793" s="43"/>
    </row>
    <row r="794" spans="1:13">
      <c r="A794" s="14"/>
      <c r="B794" s="174" t="s">
        <v>373</v>
      </c>
      <c r="C794" s="179">
        <v>10341</v>
      </c>
      <c r="D794" s="179"/>
      <c r="E794" s="37"/>
      <c r="F794" s="37"/>
      <c r="G794" s="179">
        <v>11447</v>
      </c>
      <c r="H794" s="179"/>
      <c r="I794" s="37"/>
      <c r="J794" s="37"/>
      <c r="K794" s="175" t="s">
        <v>251</v>
      </c>
      <c r="L794" s="175"/>
      <c r="M794" s="37"/>
    </row>
    <row r="795" spans="1:13">
      <c r="A795" s="14"/>
      <c r="B795" s="174"/>
      <c r="C795" s="179"/>
      <c r="D795" s="179"/>
      <c r="E795" s="37"/>
      <c r="F795" s="37"/>
      <c r="G795" s="179"/>
      <c r="H795" s="179"/>
      <c r="I795" s="37"/>
      <c r="J795" s="37"/>
      <c r="K795" s="175"/>
      <c r="L795" s="175"/>
      <c r="M795" s="37"/>
    </row>
    <row r="796" spans="1:13">
      <c r="A796" s="14"/>
      <c r="B796" s="170" t="s">
        <v>388</v>
      </c>
      <c r="C796" s="55"/>
      <c r="D796" s="55"/>
      <c r="E796" s="43"/>
      <c r="F796" s="43"/>
      <c r="G796" s="55"/>
      <c r="H796" s="55"/>
      <c r="I796" s="43"/>
      <c r="J796" s="43"/>
      <c r="K796" s="55"/>
      <c r="L796" s="55"/>
      <c r="M796" s="43"/>
    </row>
    <row r="797" spans="1:13">
      <c r="A797" s="14"/>
      <c r="B797" s="170"/>
      <c r="C797" s="55"/>
      <c r="D797" s="55"/>
      <c r="E797" s="43"/>
      <c r="F797" s="43"/>
      <c r="G797" s="55"/>
      <c r="H797" s="55"/>
      <c r="I797" s="43"/>
      <c r="J797" s="43"/>
      <c r="K797" s="55"/>
      <c r="L797" s="55"/>
      <c r="M797" s="43"/>
    </row>
    <row r="798" spans="1:13">
      <c r="A798" s="14"/>
      <c r="B798" s="159" t="s">
        <v>389</v>
      </c>
      <c r="C798" s="39"/>
      <c r="D798" s="39"/>
      <c r="E798" s="37"/>
      <c r="F798" s="37"/>
      <c r="G798" s="39"/>
      <c r="H798" s="39"/>
      <c r="I798" s="37"/>
      <c r="J798" s="37"/>
      <c r="K798" s="39"/>
      <c r="L798" s="39"/>
      <c r="M798" s="37"/>
    </row>
    <row r="799" spans="1:13">
      <c r="A799" s="14"/>
      <c r="B799" s="159"/>
      <c r="C799" s="39"/>
      <c r="D799" s="39"/>
      <c r="E799" s="37"/>
      <c r="F799" s="37"/>
      <c r="G799" s="39"/>
      <c r="H799" s="39"/>
      <c r="I799" s="37"/>
      <c r="J799" s="37"/>
      <c r="K799" s="39"/>
      <c r="L799" s="39"/>
      <c r="M799" s="37"/>
    </row>
    <row r="800" spans="1:13">
      <c r="A800" s="14"/>
      <c r="B800" s="160" t="s">
        <v>372</v>
      </c>
      <c r="C800" s="161">
        <v>140</v>
      </c>
      <c r="D800" s="161"/>
      <c r="E800" s="43"/>
      <c r="F800" s="43"/>
      <c r="G800" s="161">
        <v>140</v>
      </c>
      <c r="H800" s="161"/>
      <c r="I800" s="43"/>
      <c r="J800" s="43"/>
      <c r="K800" s="161" t="s">
        <v>251</v>
      </c>
      <c r="L800" s="161"/>
      <c r="M800" s="43"/>
    </row>
    <row r="801" spans="1:13">
      <c r="A801" s="14"/>
      <c r="B801" s="160"/>
      <c r="C801" s="161"/>
      <c r="D801" s="161"/>
      <c r="E801" s="43"/>
      <c r="F801" s="43"/>
      <c r="G801" s="161"/>
      <c r="H801" s="161"/>
      <c r="I801" s="43"/>
      <c r="J801" s="43"/>
      <c r="K801" s="161"/>
      <c r="L801" s="161"/>
      <c r="M801" s="43"/>
    </row>
    <row r="802" spans="1:13">
      <c r="A802" s="14"/>
      <c r="B802" s="174" t="s">
        <v>373</v>
      </c>
      <c r="C802" s="175">
        <v>266</v>
      </c>
      <c r="D802" s="175"/>
      <c r="E802" s="37"/>
      <c r="F802" s="37"/>
      <c r="G802" s="175">
        <v>266</v>
      </c>
      <c r="H802" s="175"/>
      <c r="I802" s="37"/>
      <c r="J802" s="37"/>
      <c r="K802" s="175" t="s">
        <v>251</v>
      </c>
      <c r="L802" s="175"/>
      <c r="M802" s="37"/>
    </row>
    <row r="803" spans="1:13">
      <c r="A803" s="14"/>
      <c r="B803" s="174"/>
      <c r="C803" s="175"/>
      <c r="D803" s="175"/>
      <c r="E803" s="37"/>
      <c r="F803" s="37"/>
      <c r="G803" s="175"/>
      <c r="H803" s="175"/>
      <c r="I803" s="37"/>
      <c r="J803" s="37"/>
      <c r="K803" s="175"/>
      <c r="L803" s="175"/>
      <c r="M803" s="37"/>
    </row>
    <row r="804" spans="1:13">
      <c r="A804" s="14"/>
      <c r="B804" s="170" t="s">
        <v>278</v>
      </c>
      <c r="C804" s="55"/>
      <c r="D804" s="55"/>
      <c r="E804" s="43"/>
      <c r="F804" s="43"/>
      <c r="G804" s="55"/>
      <c r="H804" s="55"/>
      <c r="I804" s="43"/>
      <c r="J804" s="43"/>
      <c r="K804" s="55"/>
      <c r="L804" s="55"/>
      <c r="M804" s="43"/>
    </row>
    <row r="805" spans="1:13">
      <c r="A805" s="14"/>
      <c r="B805" s="170"/>
      <c r="C805" s="55"/>
      <c r="D805" s="55"/>
      <c r="E805" s="43"/>
      <c r="F805" s="43"/>
      <c r="G805" s="55"/>
      <c r="H805" s="55"/>
      <c r="I805" s="43"/>
      <c r="J805" s="43"/>
      <c r="K805" s="55"/>
      <c r="L805" s="55"/>
      <c r="M805" s="43"/>
    </row>
    <row r="806" spans="1:13">
      <c r="A806" s="14"/>
      <c r="B806" s="159" t="s">
        <v>386</v>
      </c>
      <c r="C806" s="39"/>
      <c r="D806" s="39"/>
      <c r="E806" s="37"/>
      <c r="F806" s="37"/>
      <c r="G806" s="39"/>
      <c r="H806" s="39"/>
      <c r="I806" s="37"/>
      <c r="J806" s="37"/>
      <c r="K806" s="39"/>
      <c r="L806" s="39"/>
      <c r="M806" s="37"/>
    </row>
    <row r="807" spans="1:13">
      <c r="A807" s="14"/>
      <c r="B807" s="159"/>
      <c r="C807" s="39"/>
      <c r="D807" s="39"/>
      <c r="E807" s="37"/>
      <c r="F807" s="37"/>
      <c r="G807" s="39"/>
      <c r="H807" s="39"/>
      <c r="I807" s="37"/>
      <c r="J807" s="37"/>
      <c r="K807" s="39"/>
      <c r="L807" s="39"/>
      <c r="M807" s="37"/>
    </row>
    <row r="808" spans="1:13">
      <c r="A808" s="14"/>
      <c r="B808" s="160" t="s">
        <v>371</v>
      </c>
      <c r="C808" s="161">
        <v>92</v>
      </c>
      <c r="D808" s="161"/>
      <c r="E808" s="43"/>
      <c r="F808" s="43"/>
      <c r="G808" s="161">
        <v>562</v>
      </c>
      <c r="H808" s="161"/>
      <c r="I808" s="43"/>
      <c r="J808" s="43"/>
      <c r="K808" s="161" t="s">
        <v>251</v>
      </c>
      <c r="L808" s="161"/>
      <c r="M808" s="43"/>
    </row>
    <row r="809" spans="1:13">
      <c r="A809" s="14"/>
      <c r="B809" s="160"/>
      <c r="C809" s="161"/>
      <c r="D809" s="161"/>
      <c r="E809" s="43"/>
      <c r="F809" s="43"/>
      <c r="G809" s="161"/>
      <c r="H809" s="161"/>
      <c r="I809" s="43"/>
      <c r="J809" s="43"/>
      <c r="K809" s="161"/>
      <c r="L809" s="161"/>
      <c r="M809" s="43"/>
    </row>
    <row r="810" spans="1:13">
      <c r="A810" s="14"/>
      <c r="B810" s="174" t="s">
        <v>373</v>
      </c>
      <c r="C810" s="179">
        <v>1435</v>
      </c>
      <c r="D810" s="179"/>
      <c r="E810" s="37"/>
      <c r="F810" s="37"/>
      <c r="G810" s="179">
        <v>1435</v>
      </c>
      <c r="H810" s="179"/>
      <c r="I810" s="37"/>
      <c r="J810" s="37"/>
      <c r="K810" s="175" t="s">
        <v>251</v>
      </c>
      <c r="L810" s="175"/>
      <c r="M810" s="37"/>
    </row>
    <row r="811" spans="1:13">
      <c r="A811" s="14"/>
      <c r="B811" s="174"/>
      <c r="C811" s="179"/>
      <c r="D811" s="179"/>
      <c r="E811" s="37"/>
      <c r="F811" s="37"/>
      <c r="G811" s="179"/>
      <c r="H811" s="179"/>
      <c r="I811" s="37"/>
      <c r="J811" s="37"/>
      <c r="K811" s="175"/>
      <c r="L811" s="175"/>
      <c r="M811" s="37"/>
    </row>
    <row r="812" spans="1:13">
      <c r="A812" s="14"/>
      <c r="B812" s="180" t="s">
        <v>284</v>
      </c>
      <c r="C812" s="55"/>
      <c r="D812" s="55"/>
      <c r="E812" s="43"/>
      <c r="F812" s="43"/>
      <c r="G812" s="55"/>
      <c r="H812" s="55"/>
      <c r="I812" s="43"/>
      <c r="J812" s="43"/>
      <c r="K812" s="55"/>
      <c r="L812" s="55"/>
      <c r="M812" s="43"/>
    </row>
    <row r="813" spans="1:13">
      <c r="A813" s="14"/>
      <c r="B813" s="180"/>
      <c r="C813" s="55"/>
      <c r="D813" s="55"/>
      <c r="E813" s="43"/>
      <c r="F813" s="43"/>
      <c r="G813" s="55"/>
      <c r="H813" s="55"/>
      <c r="I813" s="43"/>
      <c r="J813" s="43"/>
      <c r="K813" s="55"/>
      <c r="L813" s="55"/>
      <c r="M813" s="43"/>
    </row>
    <row r="814" spans="1:13">
      <c r="A814" s="14"/>
      <c r="B814" s="158" t="s">
        <v>372</v>
      </c>
      <c r="C814" s="175">
        <v>33</v>
      </c>
      <c r="D814" s="175"/>
      <c r="E814" s="37"/>
      <c r="F814" s="37"/>
      <c r="G814" s="175">
        <v>33</v>
      </c>
      <c r="H814" s="175"/>
      <c r="I814" s="37"/>
      <c r="J814" s="37"/>
      <c r="K814" s="175" t="s">
        <v>251</v>
      </c>
      <c r="L814" s="175"/>
      <c r="M814" s="37"/>
    </row>
    <row r="815" spans="1:13">
      <c r="A815" s="14"/>
      <c r="B815" s="158"/>
      <c r="C815" s="175"/>
      <c r="D815" s="175"/>
      <c r="E815" s="37"/>
      <c r="F815" s="37"/>
      <c r="G815" s="175"/>
      <c r="H815" s="175"/>
      <c r="I815" s="37"/>
      <c r="J815" s="37"/>
      <c r="K815" s="175"/>
      <c r="L815" s="175"/>
      <c r="M815" s="37"/>
    </row>
    <row r="816" spans="1:13">
      <c r="A816" s="14"/>
      <c r="B816" s="170" t="s">
        <v>373</v>
      </c>
      <c r="C816" s="161">
        <v>574</v>
      </c>
      <c r="D816" s="161"/>
      <c r="E816" s="43"/>
      <c r="F816" s="43"/>
      <c r="G816" s="161">
        <v>582</v>
      </c>
      <c r="H816" s="161"/>
      <c r="I816" s="43"/>
      <c r="J816" s="43"/>
      <c r="K816" s="161" t="s">
        <v>251</v>
      </c>
      <c r="L816" s="161"/>
      <c r="M816" s="43"/>
    </row>
    <row r="817" spans="1:13">
      <c r="A817" s="14"/>
      <c r="B817" s="170"/>
      <c r="C817" s="161"/>
      <c r="D817" s="161"/>
      <c r="E817" s="43"/>
      <c r="F817" s="43"/>
      <c r="G817" s="161"/>
      <c r="H817" s="161"/>
      <c r="I817" s="43"/>
      <c r="J817" s="43"/>
      <c r="K817" s="161"/>
      <c r="L817" s="161"/>
      <c r="M817" s="43"/>
    </row>
    <row r="818" spans="1:13">
      <c r="A818" s="14"/>
      <c r="B818" s="184" t="s">
        <v>415</v>
      </c>
      <c r="C818" s="39"/>
      <c r="D818" s="39"/>
      <c r="E818" s="37"/>
      <c r="F818" s="37"/>
      <c r="G818" s="39"/>
      <c r="H818" s="39"/>
      <c r="I818" s="37"/>
      <c r="J818" s="37"/>
      <c r="K818" s="39"/>
      <c r="L818" s="39"/>
      <c r="M818" s="37"/>
    </row>
    <row r="819" spans="1:13">
      <c r="A819" s="14"/>
      <c r="B819" s="184"/>
      <c r="C819" s="39"/>
      <c r="D819" s="39"/>
      <c r="E819" s="37"/>
      <c r="F819" s="37"/>
      <c r="G819" s="39"/>
      <c r="H819" s="39"/>
      <c r="I819" s="37"/>
      <c r="J819" s="37"/>
      <c r="K819" s="39"/>
      <c r="L819" s="39"/>
      <c r="M819" s="37"/>
    </row>
    <row r="820" spans="1:13">
      <c r="A820" s="14"/>
      <c r="B820" s="180" t="s">
        <v>277</v>
      </c>
      <c r="C820" s="55"/>
      <c r="D820" s="55"/>
      <c r="E820" s="43"/>
      <c r="F820" s="43"/>
      <c r="G820" s="55"/>
      <c r="H820" s="55"/>
      <c r="I820" s="43"/>
      <c r="J820" s="43"/>
      <c r="K820" s="55"/>
      <c r="L820" s="55"/>
      <c r="M820" s="43"/>
    </row>
    <row r="821" spans="1:13">
      <c r="A821" s="14"/>
      <c r="B821" s="180"/>
      <c r="C821" s="55"/>
      <c r="D821" s="55"/>
      <c r="E821" s="43"/>
      <c r="F821" s="43"/>
      <c r="G821" s="55"/>
      <c r="H821" s="55"/>
      <c r="I821" s="43"/>
      <c r="J821" s="43"/>
      <c r="K821" s="55"/>
      <c r="L821" s="55"/>
      <c r="M821" s="43"/>
    </row>
    <row r="822" spans="1:13">
      <c r="A822" s="14"/>
      <c r="B822" s="158" t="s">
        <v>313</v>
      </c>
      <c r="C822" s="39"/>
      <c r="D822" s="39"/>
      <c r="E822" s="37"/>
      <c r="F822" s="37"/>
      <c r="G822" s="39"/>
      <c r="H822" s="39"/>
      <c r="I822" s="37"/>
      <c r="J822" s="37"/>
      <c r="K822" s="39"/>
      <c r="L822" s="39"/>
      <c r="M822" s="37"/>
    </row>
    <row r="823" spans="1:13">
      <c r="A823" s="14"/>
      <c r="B823" s="158"/>
      <c r="C823" s="39"/>
      <c r="D823" s="39"/>
      <c r="E823" s="37"/>
      <c r="F823" s="37"/>
      <c r="G823" s="39"/>
      <c r="H823" s="39"/>
      <c r="I823" s="37"/>
      <c r="J823" s="37"/>
      <c r="K823" s="39"/>
      <c r="L823" s="39"/>
      <c r="M823" s="37"/>
    </row>
    <row r="824" spans="1:13">
      <c r="A824" s="14"/>
      <c r="B824" s="173" t="s">
        <v>386</v>
      </c>
      <c r="C824" s="55"/>
      <c r="D824" s="55"/>
      <c r="E824" s="43"/>
      <c r="F824" s="43"/>
      <c r="G824" s="55"/>
      <c r="H824" s="55"/>
      <c r="I824" s="43"/>
      <c r="J824" s="43"/>
      <c r="K824" s="55"/>
      <c r="L824" s="55"/>
      <c r="M824" s="43"/>
    </row>
    <row r="825" spans="1:13">
      <c r="A825" s="14"/>
      <c r="B825" s="173"/>
      <c r="C825" s="55"/>
      <c r="D825" s="55"/>
      <c r="E825" s="43"/>
      <c r="F825" s="43"/>
      <c r="G825" s="55"/>
      <c r="H825" s="55"/>
      <c r="I825" s="43"/>
      <c r="J825" s="43"/>
      <c r="K825" s="55"/>
      <c r="L825" s="55"/>
      <c r="M825" s="43"/>
    </row>
    <row r="826" spans="1:13">
      <c r="A826" s="14"/>
      <c r="B826" s="174" t="s">
        <v>373</v>
      </c>
      <c r="C826" s="179">
        <v>16202</v>
      </c>
      <c r="D826" s="179"/>
      <c r="E826" s="37"/>
      <c r="F826" s="37"/>
      <c r="G826" s="179">
        <v>17372</v>
      </c>
      <c r="H826" s="179"/>
      <c r="I826" s="37"/>
      <c r="J826" s="37"/>
      <c r="K826" s="175" t="s">
        <v>416</v>
      </c>
      <c r="L826" s="175"/>
      <c r="M826" s="182" t="s">
        <v>292</v>
      </c>
    </row>
    <row r="827" spans="1:13">
      <c r="A827" s="14"/>
      <c r="B827" s="174"/>
      <c r="C827" s="179"/>
      <c r="D827" s="179"/>
      <c r="E827" s="37"/>
      <c r="F827" s="37"/>
      <c r="G827" s="179"/>
      <c r="H827" s="179"/>
      <c r="I827" s="37"/>
      <c r="J827" s="37"/>
      <c r="K827" s="175"/>
      <c r="L827" s="175"/>
      <c r="M827" s="182"/>
    </row>
    <row r="828" spans="1:13">
      <c r="A828" s="14"/>
      <c r="B828" s="170" t="s">
        <v>388</v>
      </c>
      <c r="C828" s="55"/>
      <c r="D828" s="55"/>
      <c r="E828" s="43"/>
      <c r="F828" s="43"/>
      <c r="G828" s="55"/>
      <c r="H828" s="55"/>
      <c r="I828" s="43"/>
      <c r="J828" s="43"/>
      <c r="K828" s="55"/>
      <c r="L828" s="55"/>
      <c r="M828" s="43"/>
    </row>
    <row r="829" spans="1:13">
      <c r="A829" s="14"/>
      <c r="B829" s="170"/>
      <c r="C829" s="55"/>
      <c r="D829" s="55"/>
      <c r="E829" s="43"/>
      <c r="F829" s="43"/>
      <c r="G829" s="55"/>
      <c r="H829" s="55"/>
      <c r="I829" s="43"/>
      <c r="J829" s="43"/>
      <c r="K829" s="55"/>
      <c r="L829" s="55"/>
      <c r="M829" s="43"/>
    </row>
    <row r="830" spans="1:13">
      <c r="A830" s="14"/>
      <c r="B830" s="152" t="s">
        <v>389</v>
      </c>
      <c r="C830" s="37"/>
      <c r="D830" s="37"/>
      <c r="E830" s="37"/>
      <c r="F830" s="11"/>
      <c r="G830" s="37"/>
      <c r="H830" s="37"/>
      <c r="I830" s="37"/>
      <c r="J830" s="11"/>
      <c r="K830" s="37"/>
      <c r="L830" s="37"/>
      <c r="M830" s="37"/>
    </row>
    <row r="831" spans="1:13">
      <c r="A831" s="14"/>
      <c r="B831" s="160" t="s">
        <v>372</v>
      </c>
      <c r="C831" s="161">
        <v>325</v>
      </c>
      <c r="D831" s="161"/>
      <c r="E831" s="43"/>
      <c r="F831" s="43"/>
      <c r="G831" s="161">
        <v>325</v>
      </c>
      <c r="H831" s="161"/>
      <c r="I831" s="43"/>
      <c r="J831" s="43"/>
      <c r="K831" s="161" t="s">
        <v>417</v>
      </c>
      <c r="L831" s="161"/>
      <c r="M831" s="180" t="s">
        <v>292</v>
      </c>
    </row>
    <row r="832" spans="1:13">
      <c r="A832" s="14"/>
      <c r="B832" s="160"/>
      <c r="C832" s="161"/>
      <c r="D832" s="161"/>
      <c r="E832" s="43"/>
      <c r="F832" s="43"/>
      <c r="G832" s="161"/>
      <c r="H832" s="161"/>
      <c r="I832" s="43"/>
      <c r="J832" s="43"/>
      <c r="K832" s="161"/>
      <c r="L832" s="161"/>
      <c r="M832" s="180"/>
    </row>
    <row r="833" spans="1:13">
      <c r="A833" s="14"/>
      <c r="B833" s="158" t="s">
        <v>278</v>
      </c>
      <c r="C833" s="39"/>
      <c r="D833" s="39"/>
      <c r="E833" s="37"/>
      <c r="F833" s="37"/>
      <c r="G833" s="39"/>
      <c r="H833" s="39"/>
      <c r="I833" s="37"/>
      <c r="J833" s="37"/>
      <c r="K833" s="39"/>
      <c r="L833" s="39"/>
      <c r="M833" s="37"/>
    </row>
    <row r="834" spans="1:13">
      <c r="A834" s="14"/>
      <c r="B834" s="158"/>
      <c r="C834" s="39"/>
      <c r="D834" s="39"/>
      <c r="E834" s="37"/>
      <c r="F834" s="37"/>
      <c r="G834" s="39"/>
      <c r="H834" s="39"/>
      <c r="I834" s="37"/>
      <c r="J834" s="37"/>
      <c r="K834" s="39"/>
      <c r="L834" s="39"/>
      <c r="M834" s="37"/>
    </row>
    <row r="835" spans="1:13">
      <c r="A835" s="14"/>
      <c r="B835" s="153" t="s">
        <v>386</v>
      </c>
      <c r="C835" s="41"/>
      <c r="D835" s="41"/>
      <c r="E835" s="41"/>
      <c r="F835" s="23"/>
      <c r="G835" s="41"/>
      <c r="H835" s="41"/>
      <c r="I835" s="41"/>
      <c r="J835" s="23"/>
      <c r="K835" s="41"/>
      <c r="L835" s="41"/>
      <c r="M835" s="41"/>
    </row>
    <row r="836" spans="1:13">
      <c r="A836" s="14"/>
      <c r="B836" s="174" t="s">
        <v>373</v>
      </c>
      <c r="C836" s="179">
        <v>1454</v>
      </c>
      <c r="D836" s="179"/>
      <c r="E836" s="37"/>
      <c r="F836" s="37"/>
      <c r="G836" s="179">
        <v>1454</v>
      </c>
      <c r="H836" s="179"/>
      <c r="I836" s="37"/>
      <c r="J836" s="37"/>
      <c r="K836" s="175" t="s">
        <v>418</v>
      </c>
      <c r="L836" s="175"/>
      <c r="M836" s="182" t="s">
        <v>292</v>
      </c>
    </row>
    <row r="837" spans="1:13">
      <c r="A837" s="14"/>
      <c r="B837" s="174"/>
      <c r="C837" s="179"/>
      <c r="D837" s="179"/>
      <c r="E837" s="37"/>
      <c r="F837" s="37"/>
      <c r="G837" s="179"/>
      <c r="H837" s="179"/>
      <c r="I837" s="37"/>
      <c r="J837" s="37"/>
      <c r="K837" s="175"/>
      <c r="L837" s="175"/>
      <c r="M837" s="182"/>
    </row>
    <row r="838" spans="1:13">
      <c r="A838" s="14"/>
      <c r="B838" s="170" t="s">
        <v>281</v>
      </c>
      <c r="C838" s="55"/>
      <c r="D838" s="55"/>
      <c r="E838" s="43"/>
      <c r="F838" s="43"/>
      <c r="G838" s="55"/>
      <c r="H838" s="55"/>
      <c r="I838" s="43"/>
      <c r="J838" s="43"/>
      <c r="K838" s="55"/>
      <c r="L838" s="55"/>
      <c r="M838" s="43"/>
    </row>
    <row r="839" spans="1:13">
      <c r="A839" s="14"/>
      <c r="B839" s="170"/>
      <c r="C839" s="55"/>
      <c r="D839" s="55"/>
      <c r="E839" s="43"/>
      <c r="F839" s="43"/>
      <c r="G839" s="55"/>
      <c r="H839" s="55"/>
      <c r="I839" s="43"/>
      <c r="J839" s="43"/>
      <c r="K839" s="55"/>
      <c r="L839" s="55"/>
      <c r="M839" s="43"/>
    </row>
    <row r="840" spans="1:13">
      <c r="A840" s="14"/>
      <c r="B840" s="159" t="s">
        <v>372</v>
      </c>
      <c r="C840" s="175">
        <v>335</v>
      </c>
      <c r="D840" s="175"/>
      <c r="E840" s="37"/>
      <c r="F840" s="37"/>
      <c r="G840" s="175">
        <v>335</v>
      </c>
      <c r="H840" s="175"/>
      <c r="I840" s="37"/>
      <c r="J840" s="37"/>
      <c r="K840" s="175" t="s">
        <v>419</v>
      </c>
      <c r="L840" s="175"/>
      <c r="M840" s="182" t="s">
        <v>292</v>
      </c>
    </row>
    <row r="841" spans="1:13">
      <c r="A841" s="14"/>
      <c r="B841" s="159"/>
      <c r="C841" s="175"/>
      <c r="D841" s="175"/>
      <c r="E841" s="37"/>
      <c r="F841" s="37"/>
      <c r="G841" s="175"/>
      <c r="H841" s="175"/>
      <c r="I841" s="37"/>
      <c r="J841" s="37"/>
      <c r="K841" s="175"/>
      <c r="L841" s="175"/>
      <c r="M841" s="182"/>
    </row>
    <row r="842" spans="1:13">
      <c r="A842" s="14"/>
      <c r="B842" s="180" t="s">
        <v>284</v>
      </c>
      <c r="C842" s="55"/>
      <c r="D842" s="55"/>
      <c r="E842" s="43"/>
      <c r="F842" s="43"/>
      <c r="G842" s="55"/>
      <c r="H842" s="55"/>
      <c r="I842" s="43"/>
      <c r="J842" s="43"/>
      <c r="K842" s="55"/>
      <c r="L842" s="55"/>
      <c r="M842" s="43"/>
    </row>
    <row r="843" spans="1:13">
      <c r="A843" s="14"/>
      <c r="B843" s="180"/>
      <c r="C843" s="55"/>
      <c r="D843" s="55"/>
      <c r="E843" s="43"/>
      <c r="F843" s="43"/>
      <c r="G843" s="55"/>
      <c r="H843" s="55"/>
      <c r="I843" s="43"/>
      <c r="J843" s="43"/>
      <c r="K843" s="55"/>
      <c r="L843" s="55"/>
      <c r="M843" s="43"/>
    </row>
    <row r="844" spans="1:13">
      <c r="A844" s="14"/>
      <c r="B844" s="158" t="s">
        <v>373</v>
      </c>
      <c r="C844" s="175">
        <v>408</v>
      </c>
      <c r="D844" s="175"/>
      <c r="E844" s="37"/>
      <c r="F844" s="37"/>
      <c r="G844" s="175">
        <v>530</v>
      </c>
      <c r="H844" s="175"/>
      <c r="I844" s="37"/>
      <c r="J844" s="37"/>
      <c r="K844" s="175" t="s">
        <v>420</v>
      </c>
      <c r="L844" s="175"/>
      <c r="M844" s="182" t="s">
        <v>292</v>
      </c>
    </row>
    <row r="845" spans="1:13">
      <c r="A845" s="14"/>
      <c r="B845" s="158"/>
      <c r="C845" s="175"/>
      <c r="D845" s="175"/>
      <c r="E845" s="37"/>
      <c r="F845" s="37"/>
      <c r="G845" s="175"/>
      <c r="H845" s="175"/>
      <c r="I845" s="37"/>
      <c r="J845" s="37"/>
      <c r="K845" s="175"/>
      <c r="L845" s="175"/>
      <c r="M845" s="182"/>
    </row>
    <row r="846" spans="1:13">
      <c r="A846" s="14"/>
      <c r="B846" s="192" t="s">
        <v>421</v>
      </c>
      <c r="C846" s="55"/>
      <c r="D846" s="55"/>
      <c r="E846" s="43"/>
      <c r="F846" s="43"/>
      <c r="G846" s="55"/>
      <c r="H846" s="55"/>
      <c r="I846" s="43"/>
      <c r="J846" s="43"/>
      <c r="K846" s="55"/>
      <c r="L846" s="55"/>
      <c r="M846" s="43"/>
    </row>
    <row r="847" spans="1:13">
      <c r="A847" s="14"/>
      <c r="B847" s="192"/>
      <c r="C847" s="55"/>
      <c r="D847" s="55"/>
      <c r="E847" s="43"/>
      <c r="F847" s="43"/>
      <c r="G847" s="55"/>
      <c r="H847" s="55"/>
      <c r="I847" s="43"/>
      <c r="J847" s="43"/>
      <c r="K847" s="55"/>
      <c r="L847" s="55"/>
      <c r="M847" s="43"/>
    </row>
    <row r="848" spans="1:13">
      <c r="A848" s="14"/>
      <c r="B848" s="182" t="s">
        <v>422</v>
      </c>
      <c r="C848" s="39"/>
      <c r="D848" s="39"/>
      <c r="E848" s="37"/>
      <c r="F848" s="37"/>
      <c r="G848" s="39"/>
      <c r="H848" s="39"/>
      <c r="I848" s="37"/>
      <c r="J848" s="37"/>
      <c r="K848" s="39"/>
      <c r="L848" s="39"/>
      <c r="M848" s="37"/>
    </row>
    <row r="849" spans="1:13">
      <c r="A849" s="14"/>
      <c r="B849" s="182"/>
      <c r="C849" s="39"/>
      <c r="D849" s="39"/>
      <c r="E849" s="37"/>
      <c r="F849" s="37"/>
      <c r="G849" s="39"/>
      <c r="H849" s="39"/>
      <c r="I849" s="37"/>
      <c r="J849" s="37"/>
      <c r="K849" s="39"/>
      <c r="L849" s="39"/>
      <c r="M849" s="37"/>
    </row>
    <row r="850" spans="1:13">
      <c r="A850" s="14"/>
      <c r="B850" s="170" t="s">
        <v>313</v>
      </c>
      <c r="C850" s="163">
        <v>29901</v>
      </c>
      <c r="D850" s="163"/>
      <c r="E850" s="43"/>
      <c r="F850" s="43"/>
      <c r="G850" s="163">
        <v>32314</v>
      </c>
      <c r="H850" s="163"/>
      <c r="I850" s="43"/>
      <c r="J850" s="43"/>
      <c r="K850" s="161" t="s">
        <v>416</v>
      </c>
      <c r="L850" s="161"/>
      <c r="M850" s="180" t="s">
        <v>292</v>
      </c>
    </row>
    <row r="851" spans="1:13">
      <c r="A851" s="14"/>
      <c r="B851" s="170"/>
      <c r="C851" s="163"/>
      <c r="D851" s="163"/>
      <c r="E851" s="43"/>
      <c r="F851" s="43"/>
      <c r="G851" s="163"/>
      <c r="H851" s="163"/>
      <c r="I851" s="43"/>
      <c r="J851" s="43"/>
      <c r="K851" s="161"/>
      <c r="L851" s="161"/>
      <c r="M851" s="180"/>
    </row>
    <row r="852" spans="1:13">
      <c r="A852" s="14"/>
      <c r="B852" s="158" t="s">
        <v>388</v>
      </c>
      <c r="C852" s="175">
        <v>731</v>
      </c>
      <c r="D852" s="175"/>
      <c r="E852" s="37"/>
      <c r="F852" s="37"/>
      <c r="G852" s="175">
        <v>731</v>
      </c>
      <c r="H852" s="175"/>
      <c r="I852" s="37"/>
      <c r="J852" s="37"/>
      <c r="K852" s="175" t="s">
        <v>417</v>
      </c>
      <c r="L852" s="175"/>
      <c r="M852" s="182" t="s">
        <v>292</v>
      </c>
    </row>
    <row r="853" spans="1:13">
      <c r="A853" s="14"/>
      <c r="B853" s="158"/>
      <c r="C853" s="175"/>
      <c r="D853" s="175"/>
      <c r="E853" s="37"/>
      <c r="F853" s="37"/>
      <c r="G853" s="175"/>
      <c r="H853" s="175"/>
      <c r="I853" s="37"/>
      <c r="J853" s="37"/>
      <c r="K853" s="175"/>
      <c r="L853" s="175"/>
      <c r="M853" s="182"/>
    </row>
    <row r="854" spans="1:13">
      <c r="A854" s="14"/>
      <c r="B854" s="170" t="s">
        <v>278</v>
      </c>
      <c r="C854" s="163">
        <v>2981</v>
      </c>
      <c r="D854" s="163"/>
      <c r="E854" s="43"/>
      <c r="F854" s="43"/>
      <c r="G854" s="163">
        <v>3451</v>
      </c>
      <c r="H854" s="163"/>
      <c r="I854" s="43"/>
      <c r="J854" s="43"/>
      <c r="K854" s="161" t="s">
        <v>418</v>
      </c>
      <c r="L854" s="161"/>
      <c r="M854" s="180" t="s">
        <v>292</v>
      </c>
    </row>
    <row r="855" spans="1:13">
      <c r="A855" s="14"/>
      <c r="B855" s="170"/>
      <c r="C855" s="163"/>
      <c r="D855" s="163"/>
      <c r="E855" s="43"/>
      <c r="F855" s="43"/>
      <c r="G855" s="163"/>
      <c r="H855" s="163"/>
      <c r="I855" s="43"/>
      <c r="J855" s="43"/>
      <c r="K855" s="161"/>
      <c r="L855" s="161"/>
      <c r="M855" s="180"/>
    </row>
    <row r="856" spans="1:13">
      <c r="A856" s="14"/>
      <c r="B856" s="158" t="s">
        <v>281</v>
      </c>
      <c r="C856" s="175">
        <v>335</v>
      </c>
      <c r="D856" s="175"/>
      <c r="E856" s="37"/>
      <c r="F856" s="37"/>
      <c r="G856" s="175">
        <v>335</v>
      </c>
      <c r="H856" s="175"/>
      <c r="I856" s="37"/>
      <c r="J856" s="37"/>
      <c r="K856" s="175" t="s">
        <v>419</v>
      </c>
      <c r="L856" s="175"/>
      <c r="M856" s="182" t="s">
        <v>292</v>
      </c>
    </row>
    <row r="857" spans="1:13">
      <c r="A857" s="14"/>
      <c r="B857" s="158"/>
      <c r="C857" s="175"/>
      <c r="D857" s="175"/>
      <c r="E857" s="37"/>
      <c r="F857" s="37"/>
      <c r="G857" s="175"/>
      <c r="H857" s="175"/>
      <c r="I857" s="37"/>
      <c r="J857" s="37"/>
      <c r="K857" s="175"/>
      <c r="L857" s="175"/>
      <c r="M857" s="182"/>
    </row>
    <row r="858" spans="1:13">
      <c r="A858" s="14"/>
      <c r="B858" s="180" t="s">
        <v>284</v>
      </c>
      <c r="C858" s="163">
        <v>1015</v>
      </c>
      <c r="D858" s="163"/>
      <c r="E858" s="43"/>
      <c r="F858" s="43"/>
      <c r="G858" s="163">
        <v>1145</v>
      </c>
      <c r="H858" s="163"/>
      <c r="I858" s="43"/>
      <c r="J858" s="43"/>
      <c r="K858" s="161" t="s">
        <v>420</v>
      </c>
      <c r="L858" s="161"/>
      <c r="M858" s="180" t="s">
        <v>292</v>
      </c>
    </row>
    <row r="859" spans="1:13" ht="15.75" thickBot="1">
      <c r="A859" s="14"/>
      <c r="B859" s="180"/>
      <c r="C859" s="164"/>
      <c r="D859" s="164"/>
      <c r="E859" s="52"/>
      <c r="F859" s="43"/>
      <c r="G859" s="164"/>
      <c r="H859" s="164"/>
      <c r="I859" s="52"/>
      <c r="J859" s="43"/>
      <c r="K859" s="162"/>
      <c r="L859" s="162"/>
      <c r="M859" s="224"/>
    </row>
    <row r="860" spans="1:13">
      <c r="A860" s="14"/>
      <c r="B860" s="182"/>
      <c r="C860" s="203" t="s">
        <v>245</v>
      </c>
      <c r="D860" s="168">
        <v>34963</v>
      </c>
      <c r="E860" s="35"/>
      <c r="F860" s="37"/>
      <c r="G860" s="203" t="s">
        <v>245</v>
      </c>
      <c r="H860" s="168">
        <v>37976</v>
      </c>
      <c r="I860" s="35"/>
      <c r="J860" s="37"/>
      <c r="K860" s="203" t="s">
        <v>245</v>
      </c>
      <c r="L860" s="166" t="s">
        <v>423</v>
      </c>
      <c r="M860" s="203" t="s">
        <v>292</v>
      </c>
    </row>
    <row r="861" spans="1:13" ht="15.75" thickBot="1">
      <c r="A861" s="14"/>
      <c r="B861" s="182"/>
      <c r="C861" s="225"/>
      <c r="D861" s="226"/>
      <c r="E861" s="61"/>
      <c r="F861" s="37"/>
      <c r="G861" s="225"/>
      <c r="H861" s="226"/>
      <c r="I861" s="61"/>
      <c r="J861" s="37"/>
      <c r="K861" s="225"/>
      <c r="L861" s="227"/>
      <c r="M861" s="225"/>
    </row>
    <row r="862" spans="1:13" ht="15.75" thickTop="1">
      <c r="A862" s="14"/>
      <c r="B862" s="27"/>
      <c r="C862" s="27"/>
      <c r="D862" s="27"/>
      <c r="E862" s="27"/>
      <c r="F862" s="27"/>
      <c r="G862" s="27"/>
      <c r="H862" s="27"/>
      <c r="I862" s="27"/>
      <c r="J862" s="27"/>
      <c r="K862" s="27"/>
      <c r="L862" s="27"/>
      <c r="M862" s="27"/>
    </row>
    <row r="863" spans="1:13">
      <c r="A863" s="14"/>
      <c r="B863" s="12"/>
      <c r="C863" s="12"/>
      <c r="D863" s="12"/>
      <c r="E863" s="12"/>
      <c r="F863" s="12"/>
      <c r="G863" s="12"/>
      <c r="H863" s="12"/>
      <c r="I863" s="12"/>
      <c r="J863" s="12"/>
      <c r="K863" s="12"/>
      <c r="L863" s="12"/>
      <c r="M863" s="12"/>
    </row>
    <row r="864" spans="1:13" ht="15.75" thickBot="1">
      <c r="A864" s="14"/>
      <c r="B864" s="151"/>
      <c r="C864" s="156" t="s">
        <v>374</v>
      </c>
      <c r="D864" s="156"/>
      <c r="E864" s="156"/>
      <c r="F864" s="156"/>
      <c r="G864" s="156"/>
      <c r="H864" s="156"/>
      <c r="I864" s="156"/>
      <c r="J864" s="156"/>
      <c r="K864" s="156"/>
      <c r="L864" s="156"/>
      <c r="M864" s="156"/>
    </row>
    <row r="865" spans="1:13" ht="15.75" thickBot="1">
      <c r="A865" s="14"/>
      <c r="B865" s="151"/>
      <c r="C865" s="157" t="s">
        <v>411</v>
      </c>
      <c r="D865" s="157"/>
      <c r="E865" s="157"/>
      <c r="F865" s="11"/>
      <c r="G865" s="157" t="s">
        <v>412</v>
      </c>
      <c r="H865" s="157"/>
      <c r="I865" s="157"/>
      <c r="J865" s="11"/>
      <c r="K865" s="157" t="s">
        <v>413</v>
      </c>
      <c r="L865" s="157"/>
      <c r="M865" s="157"/>
    </row>
    <row r="866" spans="1:13">
      <c r="A866" s="14"/>
      <c r="B866" s="155" t="s">
        <v>414</v>
      </c>
      <c r="C866" s="203"/>
      <c r="D866" s="203"/>
      <c r="E866" s="203"/>
      <c r="F866" s="11"/>
      <c r="G866" s="203"/>
      <c r="H866" s="203"/>
      <c r="I866" s="203"/>
      <c r="J866" s="11"/>
      <c r="K866" s="203"/>
      <c r="L866" s="203"/>
      <c r="M866" s="203"/>
    </row>
    <row r="867" spans="1:13">
      <c r="A867" s="14"/>
      <c r="B867" s="182" t="s">
        <v>277</v>
      </c>
      <c r="C867" s="175"/>
      <c r="D867" s="175"/>
      <c r="E867" s="37"/>
      <c r="F867" s="37"/>
      <c r="G867" s="175"/>
      <c r="H867" s="175"/>
      <c r="I867" s="37"/>
      <c r="J867" s="37"/>
      <c r="K867" s="175"/>
      <c r="L867" s="175"/>
      <c r="M867" s="37"/>
    </row>
    <row r="868" spans="1:13">
      <c r="A868" s="14"/>
      <c r="B868" s="182"/>
      <c r="C868" s="175"/>
      <c r="D868" s="175"/>
      <c r="E868" s="37"/>
      <c r="F868" s="37"/>
      <c r="G868" s="175"/>
      <c r="H868" s="175"/>
      <c r="I868" s="37"/>
      <c r="J868" s="37"/>
      <c r="K868" s="175"/>
      <c r="L868" s="175"/>
      <c r="M868" s="37"/>
    </row>
    <row r="869" spans="1:13">
      <c r="A869" s="14"/>
      <c r="B869" s="158" t="s">
        <v>313</v>
      </c>
      <c r="C869" s="175"/>
      <c r="D869" s="175"/>
      <c r="E869" s="37"/>
      <c r="F869" s="37"/>
      <c r="G869" s="175"/>
      <c r="H869" s="175"/>
      <c r="I869" s="37"/>
      <c r="J869" s="37"/>
      <c r="K869" s="175"/>
      <c r="L869" s="175"/>
      <c r="M869" s="37"/>
    </row>
    <row r="870" spans="1:13">
      <c r="A870" s="14"/>
      <c r="B870" s="158"/>
      <c r="C870" s="175"/>
      <c r="D870" s="175"/>
      <c r="E870" s="37"/>
      <c r="F870" s="37"/>
      <c r="G870" s="175"/>
      <c r="H870" s="175"/>
      <c r="I870" s="37"/>
      <c r="J870" s="37"/>
      <c r="K870" s="175"/>
      <c r="L870" s="175"/>
      <c r="M870" s="37"/>
    </row>
    <row r="871" spans="1:13">
      <c r="A871" s="14"/>
      <c r="B871" s="159" t="s">
        <v>405</v>
      </c>
      <c r="C871" s="175"/>
      <c r="D871" s="175"/>
      <c r="E871" s="37"/>
      <c r="F871" s="37"/>
      <c r="G871" s="175"/>
      <c r="H871" s="175"/>
      <c r="I871" s="37"/>
      <c r="J871" s="37"/>
      <c r="K871" s="175"/>
      <c r="L871" s="175"/>
      <c r="M871" s="37"/>
    </row>
    <row r="872" spans="1:13">
      <c r="A872" s="14"/>
      <c r="B872" s="159"/>
      <c r="C872" s="175"/>
      <c r="D872" s="175"/>
      <c r="E872" s="37"/>
      <c r="F872" s="37"/>
      <c r="G872" s="175"/>
      <c r="H872" s="175"/>
      <c r="I872" s="37"/>
      <c r="J872" s="37"/>
      <c r="K872" s="175"/>
      <c r="L872" s="175"/>
      <c r="M872" s="37"/>
    </row>
    <row r="873" spans="1:13">
      <c r="A873" s="14"/>
      <c r="B873" s="160" t="s">
        <v>371</v>
      </c>
      <c r="C873" s="180" t="s">
        <v>245</v>
      </c>
      <c r="D873" s="163">
        <v>3405</v>
      </c>
      <c r="E873" s="43"/>
      <c r="F873" s="43"/>
      <c r="G873" s="180" t="s">
        <v>245</v>
      </c>
      <c r="H873" s="163">
        <v>3542</v>
      </c>
      <c r="I873" s="43"/>
      <c r="J873" s="43"/>
      <c r="K873" s="180" t="s">
        <v>245</v>
      </c>
      <c r="L873" s="161" t="s">
        <v>251</v>
      </c>
      <c r="M873" s="43"/>
    </row>
    <row r="874" spans="1:13">
      <c r="A874" s="14"/>
      <c r="B874" s="160"/>
      <c r="C874" s="180"/>
      <c r="D874" s="163"/>
      <c r="E874" s="43"/>
      <c r="F874" s="43"/>
      <c r="G874" s="180"/>
      <c r="H874" s="163"/>
      <c r="I874" s="43"/>
      <c r="J874" s="43"/>
      <c r="K874" s="180"/>
      <c r="L874" s="161"/>
      <c r="M874" s="43"/>
    </row>
    <row r="875" spans="1:13">
      <c r="A875" s="14"/>
      <c r="B875" s="174" t="s">
        <v>373</v>
      </c>
      <c r="C875" s="175" t="s">
        <v>251</v>
      </c>
      <c r="D875" s="175"/>
      <c r="E875" s="37"/>
      <c r="F875" s="37"/>
      <c r="G875" s="175">
        <v>706</v>
      </c>
      <c r="H875" s="175"/>
      <c r="I875" s="37"/>
      <c r="J875" s="37"/>
      <c r="K875" s="175" t="s">
        <v>251</v>
      </c>
      <c r="L875" s="175"/>
      <c r="M875" s="37"/>
    </row>
    <row r="876" spans="1:13">
      <c r="A876" s="14"/>
      <c r="B876" s="174"/>
      <c r="C876" s="175"/>
      <c r="D876" s="175"/>
      <c r="E876" s="37"/>
      <c r="F876" s="37"/>
      <c r="G876" s="175"/>
      <c r="H876" s="175"/>
      <c r="I876" s="37"/>
      <c r="J876" s="37"/>
      <c r="K876" s="175"/>
      <c r="L876" s="175"/>
      <c r="M876" s="37"/>
    </row>
    <row r="877" spans="1:13">
      <c r="A877" s="14"/>
      <c r="B877" s="173" t="s">
        <v>386</v>
      </c>
      <c r="C877" s="161"/>
      <c r="D877" s="161"/>
      <c r="E877" s="43"/>
      <c r="F877" s="43"/>
      <c r="G877" s="161"/>
      <c r="H877" s="161"/>
      <c r="I877" s="43"/>
      <c r="J877" s="43"/>
      <c r="K877" s="161"/>
      <c r="L877" s="161"/>
      <c r="M877" s="43"/>
    </row>
    <row r="878" spans="1:13">
      <c r="A878" s="14"/>
      <c r="B878" s="173"/>
      <c r="C878" s="161"/>
      <c r="D878" s="161"/>
      <c r="E878" s="43"/>
      <c r="F878" s="43"/>
      <c r="G878" s="161"/>
      <c r="H878" s="161"/>
      <c r="I878" s="43"/>
      <c r="J878" s="43"/>
      <c r="K878" s="161"/>
      <c r="L878" s="161"/>
      <c r="M878" s="43"/>
    </row>
    <row r="879" spans="1:13">
      <c r="A879" s="14"/>
      <c r="B879" s="174" t="s">
        <v>371</v>
      </c>
      <c r="C879" s="179">
        <v>19689</v>
      </c>
      <c r="D879" s="179"/>
      <c r="E879" s="37"/>
      <c r="F879" s="37"/>
      <c r="G879" s="179">
        <v>21383</v>
      </c>
      <c r="H879" s="179"/>
      <c r="I879" s="37"/>
      <c r="J879" s="37"/>
      <c r="K879" s="175" t="s">
        <v>251</v>
      </c>
      <c r="L879" s="175"/>
      <c r="M879" s="37"/>
    </row>
    <row r="880" spans="1:13">
      <c r="A880" s="14"/>
      <c r="B880" s="174"/>
      <c r="C880" s="179"/>
      <c r="D880" s="179"/>
      <c r="E880" s="37"/>
      <c r="F880" s="37"/>
      <c r="G880" s="179"/>
      <c r="H880" s="179"/>
      <c r="I880" s="37"/>
      <c r="J880" s="37"/>
      <c r="K880" s="175"/>
      <c r="L880" s="175"/>
      <c r="M880" s="37"/>
    </row>
    <row r="881" spans="1:13">
      <c r="A881" s="14"/>
      <c r="B881" s="170" t="s">
        <v>282</v>
      </c>
      <c r="C881" s="161"/>
      <c r="D881" s="161"/>
      <c r="E881" s="43"/>
      <c r="F881" s="43"/>
      <c r="G881" s="161"/>
      <c r="H881" s="161"/>
      <c r="I881" s="43"/>
      <c r="J881" s="43"/>
      <c r="K881" s="161"/>
      <c r="L881" s="161"/>
      <c r="M881" s="43"/>
    </row>
    <row r="882" spans="1:13">
      <c r="A882" s="14"/>
      <c r="B882" s="170"/>
      <c r="C882" s="161"/>
      <c r="D882" s="161"/>
      <c r="E882" s="43"/>
      <c r="F882" s="43"/>
      <c r="G882" s="161"/>
      <c r="H882" s="161"/>
      <c r="I882" s="43"/>
      <c r="J882" s="43"/>
      <c r="K882" s="161"/>
      <c r="L882" s="161"/>
      <c r="M882" s="43"/>
    </row>
    <row r="883" spans="1:13">
      <c r="A883" s="14"/>
      <c r="B883" s="174" t="s">
        <v>373</v>
      </c>
      <c r="C883" s="175">
        <v>108</v>
      </c>
      <c r="D883" s="175"/>
      <c r="E883" s="37"/>
      <c r="F883" s="37"/>
      <c r="G883" s="175">
        <v>91</v>
      </c>
      <c r="H883" s="175"/>
      <c r="I883" s="37"/>
      <c r="J883" s="37"/>
      <c r="K883" s="175" t="s">
        <v>251</v>
      </c>
      <c r="L883" s="175"/>
      <c r="M883" s="37"/>
    </row>
    <row r="884" spans="1:13">
      <c r="A884" s="14"/>
      <c r="B884" s="174"/>
      <c r="C884" s="175"/>
      <c r="D884" s="175"/>
      <c r="E884" s="37"/>
      <c r="F884" s="37"/>
      <c r="G884" s="175"/>
      <c r="H884" s="175"/>
      <c r="I884" s="37"/>
      <c r="J884" s="37"/>
      <c r="K884" s="175"/>
      <c r="L884" s="175"/>
      <c r="M884" s="37"/>
    </row>
    <row r="885" spans="1:13">
      <c r="A885" s="14"/>
      <c r="B885" s="170" t="s">
        <v>388</v>
      </c>
      <c r="C885" s="161"/>
      <c r="D885" s="161"/>
      <c r="E885" s="43"/>
      <c r="F885" s="43"/>
      <c r="G885" s="161"/>
      <c r="H885" s="161"/>
      <c r="I885" s="43"/>
      <c r="J885" s="43"/>
      <c r="K885" s="161"/>
      <c r="L885" s="161"/>
      <c r="M885" s="43"/>
    </row>
    <row r="886" spans="1:13">
      <c r="A886" s="14"/>
      <c r="B886" s="170"/>
      <c r="C886" s="161"/>
      <c r="D886" s="161"/>
      <c r="E886" s="43"/>
      <c r="F886" s="43"/>
      <c r="G886" s="161"/>
      <c r="H886" s="161"/>
      <c r="I886" s="43"/>
      <c r="J886" s="43"/>
      <c r="K886" s="161"/>
      <c r="L886" s="161"/>
      <c r="M886" s="43"/>
    </row>
    <row r="887" spans="1:13">
      <c r="A887" s="14"/>
      <c r="B887" s="159" t="s">
        <v>389</v>
      </c>
      <c r="C887" s="175"/>
      <c r="D887" s="175"/>
      <c r="E887" s="37"/>
      <c r="F887" s="37"/>
      <c r="G887" s="175"/>
      <c r="H887" s="175"/>
      <c r="I887" s="37"/>
      <c r="J887" s="37"/>
      <c r="K887" s="175"/>
      <c r="L887" s="175"/>
      <c r="M887" s="37"/>
    </row>
    <row r="888" spans="1:13">
      <c r="A888" s="14"/>
      <c r="B888" s="159"/>
      <c r="C888" s="175"/>
      <c r="D888" s="175"/>
      <c r="E888" s="37"/>
      <c r="F888" s="37"/>
      <c r="G888" s="175"/>
      <c r="H888" s="175"/>
      <c r="I888" s="37"/>
      <c r="J888" s="37"/>
      <c r="K888" s="175"/>
      <c r="L888" s="175"/>
      <c r="M888" s="37"/>
    </row>
    <row r="889" spans="1:13">
      <c r="A889" s="14"/>
      <c r="B889" s="160" t="s">
        <v>372</v>
      </c>
      <c r="C889" s="161">
        <v>507</v>
      </c>
      <c r="D889" s="161"/>
      <c r="E889" s="43"/>
      <c r="F889" s="43"/>
      <c r="G889" s="161">
        <v>507</v>
      </c>
      <c r="H889" s="161"/>
      <c r="I889" s="43"/>
      <c r="J889" s="43"/>
      <c r="K889" s="161" t="s">
        <v>251</v>
      </c>
      <c r="L889" s="161"/>
      <c r="M889" s="43"/>
    </row>
    <row r="890" spans="1:13">
      <c r="A890" s="14"/>
      <c r="B890" s="160"/>
      <c r="C890" s="161"/>
      <c r="D890" s="161"/>
      <c r="E890" s="43"/>
      <c r="F890" s="43"/>
      <c r="G890" s="161"/>
      <c r="H890" s="161"/>
      <c r="I890" s="43"/>
      <c r="J890" s="43"/>
      <c r="K890" s="161"/>
      <c r="L890" s="161"/>
      <c r="M890" s="43"/>
    </row>
    <row r="891" spans="1:13">
      <c r="A891" s="14"/>
      <c r="B891" s="174" t="s">
        <v>373</v>
      </c>
      <c r="C891" s="175">
        <v>269</v>
      </c>
      <c r="D891" s="175"/>
      <c r="E891" s="37"/>
      <c r="F891" s="37"/>
      <c r="G891" s="175">
        <v>269</v>
      </c>
      <c r="H891" s="175"/>
      <c r="I891" s="37"/>
      <c r="J891" s="37"/>
      <c r="K891" s="175" t="s">
        <v>251</v>
      </c>
      <c r="L891" s="175"/>
      <c r="M891" s="37"/>
    </row>
    <row r="892" spans="1:13">
      <c r="A892" s="14"/>
      <c r="B892" s="174"/>
      <c r="C892" s="175"/>
      <c r="D892" s="175"/>
      <c r="E892" s="37"/>
      <c r="F892" s="37"/>
      <c r="G892" s="175"/>
      <c r="H892" s="175"/>
      <c r="I892" s="37"/>
      <c r="J892" s="37"/>
      <c r="K892" s="175"/>
      <c r="L892" s="175"/>
      <c r="M892" s="37"/>
    </row>
    <row r="893" spans="1:13">
      <c r="A893" s="14"/>
      <c r="B893" s="170" t="s">
        <v>278</v>
      </c>
      <c r="C893" s="161"/>
      <c r="D893" s="161"/>
      <c r="E893" s="43"/>
      <c r="F893" s="43"/>
      <c r="G893" s="161"/>
      <c r="H893" s="161"/>
      <c r="I893" s="43"/>
      <c r="J893" s="43"/>
      <c r="K893" s="161"/>
      <c r="L893" s="161"/>
      <c r="M893" s="43"/>
    </row>
    <row r="894" spans="1:13">
      <c r="A894" s="14"/>
      <c r="B894" s="170"/>
      <c r="C894" s="161"/>
      <c r="D894" s="161"/>
      <c r="E894" s="43"/>
      <c r="F894" s="43"/>
      <c r="G894" s="161"/>
      <c r="H894" s="161"/>
      <c r="I894" s="43"/>
      <c r="J894" s="43"/>
      <c r="K894" s="161"/>
      <c r="L894" s="161"/>
      <c r="M894" s="43"/>
    </row>
    <row r="895" spans="1:13">
      <c r="A895" s="14"/>
      <c r="B895" s="159" t="s">
        <v>405</v>
      </c>
      <c r="C895" s="175"/>
      <c r="D895" s="175"/>
      <c r="E895" s="37"/>
      <c r="F895" s="37"/>
      <c r="G895" s="175"/>
      <c r="H895" s="175"/>
      <c r="I895" s="37"/>
      <c r="J895" s="37"/>
      <c r="K895" s="175"/>
      <c r="L895" s="175"/>
      <c r="M895" s="37"/>
    </row>
    <row r="896" spans="1:13">
      <c r="A896" s="14"/>
      <c r="B896" s="159"/>
      <c r="C896" s="175"/>
      <c r="D896" s="175"/>
      <c r="E896" s="37"/>
      <c r="F896" s="37"/>
      <c r="G896" s="175"/>
      <c r="H896" s="175"/>
      <c r="I896" s="37"/>
      <c r="J896" s="37"/>
      <c r="K896" s="175"/>
      <c r="L896" s="175"/>
      <c r="M896" s="37"/>
    </row>
    <row r="897" spans="1:13">
      <c r="A897" s="14"/>
      <c r="B897" s="160" t="s">
        <v>373</v>
      </c>
      <c r="C897" s="161">
        <v>593</v>
      </c>
      <c r="D897" s="161"/>
      <c r="E897" s="43"/>
      <c r="F897" s="43"/>
      <c r="G897" s="163">
        <v>1064</v>
      </c>
      <c r="H897" s="163"/>
      <c r="I897" s="43"/>
      <c r="J897" s="43"/>
      <c r="K897" s="161" t="s">
        <v>251</v>
      </c>
      <c r="L897" s="161"/>
      <c r="M897" s="43"/>
    </row>
    <row r="898" spans="1:13">
      <c r="A898" s="14"/>
      <c r="B898" s="160"/>
      <c r="C898" s="161"/>
      <c r="D898" s="161"/>
      <c r="E898" s="43"/>
      <c r="F898" s="43"/>
      <c r="G898" s="163"/>
      <c r="H898" s="163"/>
      <c r="I898" s="43"/>
      <c r="J898" s="43"/>
      <c r="K898" s="161"/>
      <c r="L898" s="161"/>
      <c r="M898" s="43"/>
    </row>
    <row r="899" spans="1:13">
      <c r="A899" s="14"/>
      <c r="B899" s="182" t="s">
        <v>284</v>
      </c>
      <c r="C899" s="175"/>
      <c r="D899" s="175"/>
      <c r="E899" s="37"/>
      <c r="F899" s="37"/>
      <c r="G899" s="175"/>
      <c r="H899" s="175"/>
      <c r="I899" s="37"/>
      <c r="J899" s="37"/>
      <c r="K899" s="175"/>
      <c r="L899" s="175"/>
      <c r="M899" s="37"/>
    </row>
    <row r="900" spans="1:13">
      <c r="A900" s="14"/>
      <c r="B900" s="182"/>
      <c r="C900" s="175"/>
      <c r="D900" s="175"/>
      <c r="E900" s="37"/>
      <c r="F900" s="37"/>
      <c r="G900" s="175"/>
      <c r="H900" s="175"/>
      <c r="I900" s="37"/>
      <c r="J900" s="37"/>
      <c r="K900" s="175"/>
      <c r="L900" s="175"/>
      <c r="M900" s="37"/>
    </row>
    <row r="901" spans="1:13">
      <c r="A901" s="14"/>
      <c r="B901" s="170" t="s">
        <v>372</v>
      </c>
      <c r="C901" s="161">
        <v>210</v>
      </c>
      <c r="D901" s="161"/>
      <c r="E901" s="43"/>
      <c r="F901" s="43"/>
      <c r="G901" s="161">
        <v>219</v>
      </c>
      <c r="H901" s="161"/>
      <c r="I901" s="43"/>
      <c r="J901" s="43"/>
      <c r="K901" s="161" t="s">
        <v>251</v>
      </c>
      <c r="L901" s="161"/>
      <c r="M901" s="43"/>
    </row>
    <row r="902" spans="1:13">
      <c r="A902" s="14"/>
      <c r="B902" s="170"/>
      <c r="C902" s="161"/>
      <c r="D902" s="161"/>
      <c r="E902" s="43"/>
      <c r="F902" s="43"/>
      <c r="G902" s="161"/>
      <c r="H902" s="161"/>
      <c r="I902" s="43"/>
      <c r="J902" s="43"/>
      <c r="K902" s="161"/>
      <c r="L902" s="161"/>
      <c r="M902" s="43"/>
    </row>
    <row r="903" spans="1:13">
      <c r="A903" s="14"/>
      <c r="B903" s="158" t="s">
        <v>373</v>
      </c>
      <c r="C903" s="175">
        <v>853</v>
      </c>
      <c r="D903" s="175"/>
      <c r="E903" s="37"/>
      <c r="F903" s="37"/>
      <c r="G903" s="179">
        <v>1008</v>
      </c>
      <c r="H903" s="179"/>
      <c r="I903" s="37"/>
      <c r="J903" s="37"/>
      <c r="K903" s="175" t="s">
        <v>251</v>
      </c>
      <c r="L903" s="175"/>
      <c r="M903" s="37"/>
    </row>
    <row r="904" spans="1:13">
      <c r="A904" s="14"/>
      <c r="B904" s="158"/>
      <c r="C904" s="175"/>
      <c r="D904" s="175"/>
      <c r="E904" s="37"/>
      <c r="F904" s="37"/>
      <c r="G904" s="179"/>
      <c r="H904" s="179"/>
      <c r="I904" s="37"/>
      <c r="J904" s="37"/>
      <c r="K904" s="175"/>
      <c r="L904" s="175"/>
      <c r="M904" s="37"/>
    </row>
    <row r="905" spans="1:13">
      <c r="A905" s="14"/>
      <c r="B905" s="192" t="s">
        <v>415</v>
      </c>
      <c r="C905" s="161"/>
      <c r="D905" s="161"/>
      <c r="E905" s="43"/>
      <c r="F905" s="43"/>
      <c r="G905" s="161"/>
      <c r="H905" s="161"/>
      <c r="I905" s="43"/>
      <c r="J905" s="43"/>
      <c r="K905" s="161"/>
      <c r="L905" s="161"/>
      <c r="M905" s="43"/>
    </row>
    <row r="906" spans="1:13">
      <c r="A906" s="14"/>
      <c r="B906" s="192"/>
      <c r="C906" s="161"/>
      <c r="D906" s="161"/>
      <c r="E906" s="43"/>
      <c r="F906" s="43"/>
      <c r="G906" s="161"/>
      <c r="H906" s="161"/>
      <c r="I906" s="43"/>
      <c r="J906" s="43"/>
      <c r="K906" s="161"/>
      <c r="L906" s="161"/>
      <c r="M906" s="43"/>
    </row>
    <row r="907" spans="1:13">
      <c r="A907" s="14"/>
      <c r="B907" s="182" t="s">
        <v>277</v>
      </c>
      <c r="C907" s="175"/>
      <c r="D907" s="175"/>
      <c r="E907" s="37"/>
      <c r="F907" s="37"/>
      <c r="G907" s="175"/>
      <c r="H907" s="175"/>
      <c r="I907" s="37"/>
      <c r="J907" s="37"/>
      <c r="K907" s="175"/>
      <c r="L907" s="175"/>
      <c r="M907" s="37"/>
    </row>
    <row r="908" spans="1:13">
      <c r="A908" s="14"/>
      <c r="B908" s="182"/>
      <c r="C908" s="175"/>
      <c r="D908" s="175"/>
      <c r="E908" s="37"/>
      <c r="F908" s="37"/>
      <c r="G908" s="175"/>
      <c r="H908" s="175"/>
      <c r="I908" s="37"/>
      <c r="J908" s="37"/>
      <c r="K908" s="175"/>
      <c r="L908" s="175"/>
      <c r="M908" s="37"/>
    </row>
    <row r="909" spans="1:13">
      <c r="A909" s="14"/>
      <c r="B909" s="170" t="s">
        <v>313</v>
      </c>
      <c r="C909" s="161"/>
      <c r="D909" s="161"/>
      <c r="E909" s="43"/>
      <c r="F909" s="43"/>
      <c r="G909" s="161"/>
      <c r="H909" s="161"/>
      <c r="I909" s="43"/>
      <c r="J909" s="43"/>
      <c r="K909" s="161"/>
      <c r="L909" s="161"/>
      <c r="M909" s="43"/>
    </row>
    <row r="910" spans="1:13">
      <c r="A910" s="14"/>
      <c r="B910" s="170"/>
      <c r="C910" s="161"/>
      <c r="D910" s="161"/>
      <c r="E910" s="43"/>
      <c r="F910" s="43"/>
      <c r="G910" s="161"/>
      <c r="H910" s="161"/>
      <c r="I910" s="43"/>
      <c r="J910" s="43"/>
      <c r="K910" s="161"/>
      <c r="L910" s="161"/>
      <c r="M910" s="43"/>
    </row>
    <row r="911" spans="1:13">
      <c r="A911" s="14"/>
      <c r="B911" s="159" t="s">
        <v>386</v>
      </c>
      <c r="C911" s="175"/>
      <c r="D911" s="175"/>
      <c r="E911" s="37"/>
      <c r="F911" s="37"/>
      <c r="G911" s="175"/>
      <c r="H911" s="175"/>
      <c r="I911" s="37"/>
      <c r="J911" s="37"/>
      <c r="K911" s="175"/>
      <c r="L911" s="175"/>
      <c r="M911" s="37"/>
    </row>
    <row r="912" spans="1:13">
      <c r="A912" s="14"/>
      <c r="B912" s="159"/>
      <c r="C912" s="175"/>
      <c r="D912" s="175"/>
      <c r="E912" s="37"/>
      <c r="F912" s="37"/>
      <c r="G912" s="175"/>
      <c r="H912" s="175"/>
      <c r="I912" s="37"/>
      <c r="J912" s="37"/>
      <c r="K912" s="175"/>
      <c r="L912" s="175"/>
      <c r="M912" s="37"/>
    </row>
    <row r="913" spans="1:13">
      <c r="A913" s="14"/>
      <c r="B913" s="160" t="s">
        <v>372</v>
      </c>
      <c r="C913" s="163">
        <v>2289</v>
      </c>
      <c r="D913" s="163"/>
      <c r="E913" s="43"/>
      <c r="F913" s="43"/>
      <c r="G913" s="163">
        <v>2672</v>
      </c>
      <c r="H913" s="163"/>
      <c r="I913" s="43"/>
      <c r="J913" s="43"/>
      <c r="K913" s="161" t="s">
        <v>424</v>
      </c>
      <c r="L913" s="161"/>
      <c r="M913" s="180" t="s">
        <v>292</v>
      </c>
    </row>
    <row r="914" spans="1:13">
      <c r="A914" s="14"/>
      <c r="B914" s="160"/>
      <c r="C914" s="163"/>
      <c r="D914" s="163"/>
      <c r="E914" s="43"/>
      <c r="F914" s="43"/>
      <c r="G914" s="163"/>
      <c r="H914" s="163"/>
      <c r="I914" s="43"/>
      <c r="J914" s="43"/>
      <c r="K914" s="161"/>
      <c r="L914" s="161"/>
      <c r="M914" s="180"/>
    </row>
    <row r="915" spans="1:13">
      <c r="A915" s="14"/>
      <c r="B915" s="174" t="s">
        <v>373</v>
      </c>
      <c r="C915" s="179">
        <v>6810</v>
      </c>
      <c r="D915" s="179"/>
      <c r="E915" s="37"/>
      <c r="F915" s="37"/>
      <c r="G915" s="179">
        <v>6937</v>
      </c>
      <c r="H915" s="179"/>
      <c r="I915" s="37"/>
      <c r="J915" s="37"/>
      <c r="K915" s="175" t="s">
        <v>425</v>
      </c>
      <c r="L915" s="175"/>
      <c r="M915" s="182" t="s">
        <v>292</v>
      </c>
    </row>
    <row r="916" spans="1:13">
      <c r="A916" s="14"/>
      <c r="B916" s="174"/>
      <c r="C916" s="179"/>
      <c r="D916" s="179"/>
      <c r="E916" s="37"/>
      <c r="F916" s="37"/>
      <c r="G916" s="179"/>
      <c r="H916" s="179"/>
      <c r="I916" s="37"/>
      <c r="J916" s="37"/>
      <c r="K916" s="175"/>
      <c r="L916" s="175"/>
      <c r="M916" s="182"/>
    </row>
    <row r="917" spans="1:13">
      <c r="A917" s="14"/>
      <c r="B917" s="170" t="s">
        <v>388</v>
      </c>
      <c r="C917" s="161"/>
      <c r="D917" s="161"/>
      <c r="E917" s="43"/>
      <c r="F917" s="43"/>
      <c r="G917" s="161"/>
      <c r="H917" s="161"/>
      <c r="I917" s="43"/>
      <c r="J917" s="43"/>
      <c r="K917" s="161"/>
      <c r="L917" s="161"/>
      <c r="M917" s="43"/>
    </row>
    <row r="918" spans="1:13">
      <c r="A918" s="14"/>
      <c r="B918" s="170"/>
      <c r="C918" s="161"/>
      <c r="D918" s="161"/>
      <c r="E918" s="43"/>
      <c r="F918" s="43"/>
      <c r="G918" s="161"/>
      <c r="H918" s="161"/>
      <c r="I918" s="43"/>
      <c r="J918" s="43"/>
      <c r="K918" s="161"/>
      <c r="L918" s="161"/>
      <c r="M918" s="43"/>
    </row>
    <row r="919" spans="1:13">
      <c r="A919" s="14"/>
      <c r="B919" s="152" t="s">
        <v>390</v>
      </c>
      <c r="C919" s="37"/>
      <c r="D919" s="37"/>
      <c r="E919" s="37"/>
      <c r="F919" s="11"/>
      <c r="G919" s="37"/>
      <c r="H919" s="37"/>
      <c r="I919" s="37"/>
      <c r="J919" s="11"/>
      <c r="K919" s="37"/>
      <c r="L919" s="37"/>
      <c r="M919" s="37"/>
    </row>
    <row r="920" spans="1:13">
      <c r="A920" s="14"/>
      <c r="B920" s="160" t="s">
        <v>373</v>
      </c>
      <c r="C920" s="161">
        <v>340</v>
      </c>
      <c r="D920" s="161"/>
      <c r="E920" s="43"/>
      <c r="F920" s="43"/>
      <c r="G920" s="161">
        <v>340</v>
      </c>
      <c r="H920" s="161"/>
      <c r="I920" s="43"/>
      <c r="J920" s="43"/>
      <c r="K920" s="161" t="s">
        <v>426</v>
      </c>
      <c r="L920" s="161"/>
      <c r="M920" s="180" t="s">
        <v>292</v>
      </c>
    </row>
    <row r="921" spans="1:13">
      <c r="A921" s="14"/>
      <c r="B921" s="160"/>
      <c r="C921" s="161"/>
      <c r="D921" s="161"/>
      <c r="E921" s="43"/>
      <c r="F921" s="43"/>
      <c r="G921" s="161"/>
      <c r="H921" s="161"/>
      <c r="I921" s="43"/>
      <c r="J921" s="43"/>
      <c r="K921" s="161"/>
      <c r="L921" s="161"/>
      <c r="M921" s="180"/>
    </row>
    <row r="922" spans="1:13">
      <c r="A922" s="14"/>
      <c r="B922" s="158" t="s">
        <v>278</v>
      </c>
      <c r="C922" s="175"/>
      <c r="D922" s="175"/>
      <c r="E922" s="37"/>
      <c r="F922" s="37"/>
      <c r="G922" s="175"/>
      <c r="H922" s="175"/>
      <c r="I922" s="37"/>
      <c r="J922" s="37"/>
      <c r="K922" s="175"/>
      <c r="L922" s="175"/>
      <c r="M922" s="37"/>
    </row>
    <row r="923" spans="1:13">
      <c r="A923" s="14"/>
      <c r="B923" s="158"/>
      <c r="C923" s="175"/>
      <c r="D923" s="175"/>
      <c r="E923" s="37"/>
      <c r="F923" s="37"/>
      <c r="G923" s="175"/>
      <c r="H923" s="175"/>
      <c r="I923" s="37"/>
      <c r="J923" s="37"/>
      <c r="K923" s="175"/>
      <c r="L923" s="175"/>
      <c r="M923" s="37"/>
    </row>
    <row r="924" spans="1:13">
      <c r="A924" s="14"/>
      <c r="B924" s="153" t="s">
        <v>386</v>
      </c>
      <c r="C924" s="180"/>
      <c r="D924" s="180"/>
      <c r="E924" s="180"/>
      <c r="F924" s="23"/>
      <c r="G924" s="180"/>
      <c r="H924" s="180"/>
      <c r="I924" s="180"/>
      <c r="J924" s="23"/>
      <c r="K924" s="180"/>
      <c r="L924" s="180"/>
      <c r="M924" s="180"/>
    </row>
    <row r="925" spans="1:13">
      <c r="A925" s="14"/>
      <c r="B925" s="174" t="s">
        <v>373</v>
      </c>
      <c r="C925" s="179">
        <v>1481</v>
      </c>
      <c r="D925" s="179"/>
      <c r="E925" s="37"/>
      <c r="F925" s="37"/>
      <c r="G925" s="179">
        <v>1481</v>
      </c>
      <c r="H925" s="179"/>
      <c r="I925" s="37"/>
      <c r="J925" s="37"/>
      <c r="K925" s="175" t="s">
        <v>427</v>
      </c>
      <c r="L925" s="175"/>
      <c r="M925" s="182" t="s">
        <v>292</v>
      </c>
    </row>
    <row r="926" spans="1:13">
      <c r="A926" s="14"/>
      <c r="B926" s="174"/>
      <c r="C926" s="179"/>
      <c r="D926" s="179"/>
      <c r="E926" s="37"/>
      <c r="F926" s="37"/>
      <c r="G926" s="179"/>
      <c r="H926" s="179"/>
      <c r="I926" s="37"/>
      <c r="J926" s="37"/>
      <c r="K926" s="175"/>
      <c r="L926" s="175"/>
      <c r="M926" s="182"/>
    </row>
    <row r="927" spans="1:13">
      <c r="A927" s="14"/>
      <c r="B927" s="170" t="s">
        <v>281</v>
      </c>
      <c r="C927" s="161"/>
      <c r="D927" s="161"/>
      <c r="E927" s="43"/>
      <c r="F927" s="43"/>
      <c r="G927" s="161"/>
      <c r="H927" s="161"/>
      <c r="I927" s="43"/>
      <c r="J927" s="43"/>
      <c r="K927" s="161"/>
      <c r="L927" s="161"/>
      <c r="M927" s="43"/>
    </row>
    <row r="928" spans="1:13">
      <c r="A928" s="14"/>
      <c r="B928" s="170"/>
      <c r="C928" s="161"/>
      <c r="D928" s="161"/>
      <c r="E928" s="43"/>
      <c r="F928" s="43"/>
      <c r="G928" s="161"/>
      <c r="H928" s="161"/>
      <c r="I928" s="43"/>
      <c r="J928" s="43"/>
      <c r="K928" s="161"/>
      <c r="L928" s="161"/>
      <c r="M928" s="43"/>
    </row>
    <row r="929" spans="1:13">
      <c r="A929" s="14"/>
      <c r="B929" s="159" t="s">
        <v>372</v>
      </c>
      <c r="C929" s="175">
        <v>342</v>
      </c>
      <c r="D929" s="175"/>
      <c r="E929" s="37"/>
      <c r="F929" s="37"/>
      <c r="G929" s="175">
        <v>342</v>
      </c>
      <c r="H929" s="175"/>
      <c r="I929" s="37"/>
      <c r="J929" s="37"/>
      <c r="K929" s="175" t="s">
        <v>417</v>
      </c>
      <c r="L929" s="175"/>
      <c r="M929" s="182" t="s">
        <v>292</v>
      </c>
    </row>
    <row r="930" spans="1:13">
      <c r="A930" s="14"/>
      <c r="B930" s="159"/>
      <c r="C930" s="175"/>
      <c r="D930" s="175"/>
      <c r="E930" s="37"/>
      <c r="F930" s="37"/>
      <c r="G930" s="175"/>
      <c r="H930" s="175"/>
      <c r="I930" s="37"/>
      <c r="J930" s="37"/>
      <c r="K930" s="175"/>
      <c r="L930" s="175"/>
      <c r="M930" s="182"/>
    </row>
    <row r="931" spans="1:13">
      <c r="A931" s="14"/>
      <c r="B931" s="173" t="s">
        <v>373</v>
      </c>
      <c r="C931" s="163">
        <v>1000</v>
      </c>
      <c r="D931" s="163"/>
      <c r="E931" s="43"/>
      <c r="F931" s="43"/>
      <c r="G931" s="163">
        <v>1395</v>
      </c>
      <c r="H931" s="163"/>
      <c r="I931" s="43"/>
      <c r="J931" s="43"/>
      <c r="K931" s="161" t="s">
        <v>251</v>
      </c>
      <c r="L931" s="161"/>
      <c r="M931" s="43"/>
    </row>
    <row r="932" spans="1:13">
      <c r="A932" s="14"/>
      <c r="B932" s="173"/>
      <c r="C932" s="163"/>
      <c r="D932" s="163"/>
      <c r="E932" s="43"/>
      <c r="F932" s="43"/>
      <c r="G932" s="163"/>
      <c r="H932" s="163"/>
      <c r="I932" s="43"/>
      <c r="J932" s="43"/>
      <c r="K932" s="161"/>
      <c r="L932" s="161"/>
      <c r="M932" s="43"/>
    </row>
    <row r="933" spans="1:13">
      <c r="A933" s="14"/>
      <c r="B933" s="182" t="s">
        <v>284</v>
      </c>
      <c r="C933" s="175"/>
      <c r="D933" s="175"/>
      <c r="E933" s="37"/>
      <c r="F933" s="37"/>
      <c r="G933" s="175"/>
      <c r="H933" s="175"/>
      <c r="I933" s="37"/>
      <c r="J933" s="37"/>
      <c r="K933" s="175"/>
      <c r="L933" s="175"/>
      <c r="M933" s="37"/>
    </row>
    <row r="934" spans="1:13">
      <c r="A934" s="14"/>
      <c r="B934" s="182"/>
      <c r="C934" s="175"/>
      <c r="D934" s="175"/>
      <c r="E934" s="37"/>
      <c r="F934" s="37"/>
      <c r="G934" s="175"/>
      <c r="H934" s="175"/>
      <c r="I934" s="37"/>
      <c r="J934" s="37"/>
      <c r="K934" s="175"/>
      <c r="L934" s="175"/>
      <c r="M934" s="37"/>
    </row>
    <row r="935" spans="1:13">
      <c r="A935" s="14"/>
      <c r="B935" s="170" t="s">
        <v>373</v>
      </c>
      <c r="C935" s="161">
        <v>441</v>
      </c>
      <c r="D935" s="161"/>
      <c r="E935" s="43"/>
      <c r="F935" s="43"/>
      <c r="G935" s="161">
        <v>485</v>
      </c>
      <c r="H935" s="161"/>
      <c r="I935" s="43"/>
      <c r="J935" s="43"/>
      <c r="K935" s="161" t="s">
        <v>428</v>
      </c>
      <c r="L935" s="161"/>
      <c r="M935" s="180" t="s">
        <v>292</v>
      </c>
    </row>
    <row r="936" spans="1:13">
      <c r="A936" s="14"/>
      <c r="B936" s="170"/>
      <c r="C936" s="161"/>
      <c r="D936" s="161"/>
      <c r="E936" s="43"/>
      <c r="F936" s="43"/>
      <c r="G936" s="161"/>
      <c r="H936" s="161"/>
      <c r="I936" s="43"/>
      <c r="J936" s="43"/>
      <c r="K936" s="161"/>
      <c r="L936" s="161"/>
      <c r="M936" s="180"/>
    </row>
    <row r="937" spans="1:13">
      <c r="A937" s="14"/>
      <c r="B937" s="184" t="s">
        <v>421</v>
      </c>
      <c r="C937" s="175"/>
      <c r="D937" s="175"/>
      <c r="E937" s="37"/>
      <c r="F937" s="37"/>
      <c r="G937" s="175"/>
      <c r="H937" s="175"/>
      <c r="I937" s="37"/>
      <c r="J937" s="37"/>
      <c r="K937" s="175"/>
      <c r="L937" s="175"/>
      <c r="M937" s="37"/>
    </row>
    <row r="938" spans="1:13">
      <c r="A938" s="14"/>
      <c r="B938" s="184"/>
      <c r="C938" s="175"/>
      <c r="D938" s="175"/>
      <c r="E938" s="37"/>
      <c r="F938" s="37"/>
      <c r="G938" s="175"/>
      <c r="H938" s="175"/>
      <c r="I938" s="37"/>
      <c r="J938" s="37"/>
      <c r="K938" s="175"/>
      <c r="L938" s="175"/>
      <c r="M938" s="37"/>
    </row>
    <row r="939" spans="1:13">
      <c r="A939" s="14"/>
      <c r="B939" s="180" t="s">
        <v>422</v>
      </c>
      <c r="C939" s="161"/>
      <c r="D939" s="161"/>
      <c r="E939" s="43"/>
      <c r="F939" s="43"/>
      <c r="G939" s="161"/>
      <c r="H939" s="161"/>
      <c r="I939" s="43"/>
      <c r="J939" s="43"/>
      <c r="K939" s="161"/>
      <c r="L939" s="161"/>
      <c r="M939" s="43"/>
    </row>
    <row r="940" spans="1:13">
      <c r="A940" s="14"/>
      <c r="B940" s="180"/>
      <c r="C940" s="161"/>
      <c r="D940" s="161"/>
      <c r="E940" s="43"/>
      <c r="F940" s="43"/>
      <c r="G940" s="161"/>
      <c r="H940" s="161"/>
      <c r="I940" s="43"/>
      <c r="J940" s="43"/>
      <c r="K940" s="161"/>
      <c r="L940" s="161"/>
      <c r="M940" s="43"/>
    </row>
    <row r="941" spans="1:13">
      <c r="A941" s="14"/>
      <c r="B941" s="158" t="s">
        <v>313</v>
      </c>
      <c r="C941" s="179">
        <v>32193</v>
      </c>
      <c r="D941" s="179"/>
      <c r="E941" s="37"/>
      <c r="F941" s="37"/>
      <c r="G941" s="179">
        <v>35240</v>
      </c>
      <c r="H941" s="179"/>
      <c r="I941" s="37"/>
      <c r="J941" s="37"/>
      <c r="K941" s="175" t="s">
        <v>429</v>
      </c>
      <c r="L941" s="175"/>
      <c r="M941" s="182" t="s">
        <v>292</v>
      </c>
    </row>
    <row r="942" spans="1:13">
      <c r="A942" s="14"/>
      <c r="B942" s="158"/>
      <c r="C942" s="179"/>
      <c r="D942" s="179"/>
      <c r="E942" s="37"/>
      <c r="F942" s="37"/>
      <c r="G942" s="179"/>
      <c r="H942" s="179"/>
      <c r="I942" s="37"/>
      <c r="J942" s="37"/>
      <c r="K942" s="175"/>
      <c r="L942" s="175"/>
      <c r="M942" s="182"/>
    </row>
    <row r="943" spans="1:13">
      <c r="A943" s="14"/>
      <c r="B943" s="170" t="s">
        <v>388</v>
      </c>
      <c r="C943" s="163">
        <v>1116</v>
      </c>
      <c r="D943" s="163"/>
      <c r="E943" s="43"/>
      <c r="F943" s="43"/>
      <c r="G943" s="163">
        <v>1116</v>
      </c>
      <c r="H943" s="163"/>
      <c r="I943" s="43"/>
      <c r="J943" s="43"/>
      <c r="K943" s="161" t="s">
        <v>426</v>
      </c>
      <c r="L943" s="161"/>
      <c r="M943" s="180" t="s">
        <v>292</v>
      </c>
    </row>
    <row r="944" spans="1:13">
      <c r="A944" s="14"/>
      <c r="B944" s="170"/>
      <c r="C944" s="163"/>
      <c r="D944" s="163"/>
      <c r="E944" s="43"/>
      <c r="F944" s="43"/>
      <c r="G944" s="163"/>
      <c r="H944" s="163"/>
      <c r="I944" s="43"/>
      <c r="J944" s="43"/>
      <c r="K944" s="161"/>
      <c r="L944" s="161"/>
      <c r="M944" s="180"/>
    </row>
    <row r="945" spans="1:49">
      <c r="A945" s="14"/>
      <c r="B945" s="158" t="s">
        <v>282</v>
      </c>
      <c r="C945" s="175">
        <v>108</v>
      </c>
      <c r="D945" s="175"/>
      <c r="E945" s="37"/>
      <c r="F945" s="37"/>
      <c r="G945" s="175">
        <v>91</v>
      </c>
      <c r="H945" s="175"/>
      <c r="I945" s="37"/>
      <c r="J945" s="37"/>
      <c r="K945" s="175" t="s">
        <v>251</v>
      </c>
      <c r="L945" s="175"/>
      <c r="M945" s="37"/>
    </row>
    <row r="946" spans="1:49">
      <c r="A946" s="14"/>
      <c r="B946" s="158"/>
      <c r="C946" s="175"/>
      <c r="D946" s="175"/>
      <c r="E946" s="37"/>
      <c r="F946" s="37"/>
      <c r="G946" s="175"/>
      <c r="H946" s="175"/>
      <c r="I946" s="37"/>
      <c r="J946" s="37"/>
      <c r="K946" s="175"/>
      <c r="L946" s="175"/>
      <c r="M946" s="37"/>
    </row>
    <row r="947" spans="1:49">
      <c r="A947" s="14"/>
      <c r="B947" s="170" t="s">
        <v>278</v>
      </c>
      <c r="C947" s="163">
        <v>2074</v>
      </c>
      <c r="D947" s="163"/>
      <c r="E947" s="43"/>
      <c r="F947" s="43"/>
      <c r="G947" s="163">
        <v>2545</v>
      </c>
      <c r="H947" s="163"/>
      <c r="I947" s="43"/>
      <c r="J947" s="43"/>
      <c r="K947" s="161" t="s">
        <v>427</v>
      </c>
      <c r="L947" s="161"/>
      <c r="M947" s="180" t="s">
        <v>292</v>
      </c>
    </row>
    <row r="948" spans="1:49">
      <c r="A948" s="14"/>
      <c r="B948" s="170"/>
      <c r="C948" s="163"/>
      <c r="D948" s="163"/>
      <c r="E948" s="43"/>
      <c r="F948" s="43"/>
      <c r="G948" s="163"/>
      <c r="H948" s="163"/>
      <c r="I948" s="43"/>
      <c r="J948" s="43"/>
      <c r="K948" s="161"/>
      <c r="L948" s="161"/>
      <c r="M948" s="180"/>
    </row>
    <row r="949" spans="1:49">
      <c r="A949" s="14"/>
      <c r="B949" s="158" t="s">
        <v>281</v>
      </c>
      <c r="C949" s="179">
        <v>1342</v>
      </c>
      <c r="D949" s="179"/>
      <c r="E949" s="37"/>
      <c r="F949" s="37"/>
      <c r="G949" s="179">
        <v>1737</v>
      </c>
      <c r="H949" s="179"/>
      <c r="I949" s="37"/>
      <c r="J949" s="37"/>
      <c r="K949" s="175" t="s">
        <v>417</v>
      </c>
      <c r="L949" s="175"/>
      <c r="M949" s="182" t="s">
        <v>292</v>
      </c>
    </row>
    <row r="950" spans="1:49">
      <c r="A950" s="14"/>
      <c r="B950" s="158"/>
      <c r="C950" s="179"/>
      <c r="D950" s="179"/>
      <c r="E950" s="37"/>
      <c r="F950" s="37"/>
      <c r="G950" s="179"/>
      <c r="H950" s="179"/>
      <c r="I950" s="37"/>
      <c r="J950" s="37"/>
      <c r="K950" s="175"/>
      <c r="L950" s="175"/>
      <c r="M950" s="182"/>
    </row>
    <row r="951" spans="1:49">
      <c r="A951" s="14"/>
      <c r="B951" s="180" t="s">
        <v>284</v>
      </c>
      <c r="C951" s="163">
        <v>1504</v>
      </c>
      <c r="D951" s="163"/>
      <c r="E951" s="43"/>
      <c r="F951" s="43"/>
      <c r="G951" s="163">
        <v>1712</v>
      </c>
      <c r="H951" s="163"/>
      <c r="I951" s="43"/>
      <c r="J951" s="43"/>
      <c r="K951" s="161" t="s">
        <v>428</v>
      </c>
      <c r="L951" s="161"/>
      <c r="M951" s="180" t="s">
        <v>292</v>
      </c>
    </row>
    <row r="952" spans="1:49" ht="15.75" thickBot="1">
      <c r="A952" s="14"/>
      <c r="B952" s="180"/>
      <c r="C952" s="164"/>
      <c r="D952" s="164"/>
      <c r="E952" s="52"/>
      <c r="F952" s="43"/>
      <c r="G952" s="164"/>
      <c r="H952" s="164"/>
      <c r="I952" s="52"/>
      <c r="J952" s="43"/>
      <c r="K952" s="162"/>
      <c r="L952" s="162"/>
      <c r="M952" s="224"/>
    </row>
    <row r="953" spans="1:49">
      <c r="A953" s="14"/>
      <c r="B953" s="182"/>
      <c r="C953" s="203" t="s">
        <v>245</v>
      </c>
      <c r="D953" s="168">
        <v>38337</v>
      </c>
      <c r="E953" s="35"/>
      <c r="F953" s="37"/>
      <c r="G953" s="203" t="s">
        <v>245</v>
      </c>
      <c r="H953" s="168">
        <v>42441</v>
      </c>
      <c r="I953" s="35"/>
      <c r="J953" s="37"/>
      <c r="K953" s="203" t="s">
        <v>245</v>
      </c>
      <c r="L953" s="166" t="s">
        <v>430</v>
      </c>
      <c r="M953" s="203" t="s">
        <v>292</v>
      </c>
    </row>
    <row r="954" spans="1:49" ht="15.75" thickBot="1">
      <c r="A954" s="14"/>
      <c r="B954" s="182"/>
      <c r="C954" s="225"/>
      <c r="D954" s="226"/>
      <c r="E954" s="61"/>
      <c r="F954" s="37"/>
      <c r="G954" s="225"/>
      <c r="H954" s="226"/>
      <c r="I954" s="61"/>
      <c r="J954" s="37"/>
      <c r="K954" s="225"/>
      <c r="L954" s="227"/>
      <c r="M954" s="225"/>
    </row>
    <row r="955" spans="1:49" ht="15.75" thickTop="1">
      <c r="A955" s="14"/>
      <c r="B955" s="73"/>
      <c r="C955" s="73"/>
      <c r="D955" s="73"/>
      <c r="E955" s="73"/>
      <c r="F955" s="73"/>
      <c r="G955" s="73"/>
      <c r="H955" s="73"/>
      <c r="I955" s="73"/>
      <c r="J955" s="73"/>
      <c r="K955" s="73"/>
      <c r="L955" s="73"/>
      <c r="M955" s="73"/>
      <c r="N955" s="73"/>
      <c r="O955" s="73"/>
      <c r="P955" s="73"/>
      <c r="Q955" s="73"/>
      <c r="R955" s="73"/>
      <c r="S955" s="73"/>
      <c r="T955" s="73"/>
      <c r="U955" s="73"/>
      <c r="V955" s="73"/>
      <c r="W955" s="73"/>
      <c r="X955" s="73"/>
      <c r="Y955" s="73"/>
      <c r="Z955" s="73"/>
      <c r="AA955" s="73"/>
      <c r="AB955" s="73"/>
      <c r="AC955" s="73"/>
      <c r="AD955" s="73"/>
      <c r="AE955" s="73"/>
      <c r="AF955" s="73"/>
      <c r="AG955" s="73"/>
      <c r="AH955" s="73"/>
      <c r="AI955" s="73"/>
      <c r="AJ955" s="73"/>
      <c r="AK955" s="73"/>
      <c r="AL955" s="73"/>
      <c r="AM955" s="73"/>
      <c r="AN955" s="73"/>
      <c r="AO955" s="73"/>
      <c r="AP955" s="73"/>
      <c r="AQ955" s="73"/>
      <c r="AR955" s="73"/>
      <c r="AS955" s="73"/>
      <c r="AT955" s="73"/>
      <c r="AU955" s="73"/>
      <c r="AV955" s="73"/>
      <c r="AW955" s="73"/>
    </row>
    <row r="956" spans="1:49">
      <c r="A956" s="14"/>
      <c r="B956" s="37" t="s">
        <v>431</v>
      </c>
      <c r="C956" s="37"/>
      <c r="D956" s="37"/>
      <c r="E956" s="37"/>
      <c r="F956" s="37"/>
      <c r="G956" s="37"/>
      <c r="H956" s="37"/>
      <c r="I956" s="37"/>
      <c r="J956" s="37"/>
      <c r="K956" s="37"/>
      <c r="L956" s="37"/>
      <c r="M956" s="37"/>
      <c r="N956" s="37"/>
      <c r="O956" s="37"/>
      <c r="P956" s="37"/>
      <c r="Q956" s="37"/>
      <c r="R956" s="37"/>
      <c r="S956" s="37"/>
      <c r="T956" s="37"/>
      <c r="U956" s="37"/>
      <c r="V956" s="37"/>
      <c r="W956" s="37"/>
      <c r="X956" s="37"/>
      <c r="Y956" s="37"/>
      <c r="Z956" s="37"/>
      <c r="AA956" s="37"/>
      <c r="AB956" s="37"/>
      <c r="AC956" s="37"/>
      <c r="AD956" s="37"/>
      <c r="AE956" s="37"/>
      <c r="AF956" s="37"/>
      <c r="AG956" s="37"/>
      <c r="AH956" s="37"/>
      <c r="AI956" s="37"/>
      <c r="AJ956" s="37"/>
      <c r="AK956" s="37"/>
      <c r="AL956" s="37"/>
      <c r="AM956" s="37"/>
      <c r="AN956" s="37"/>
      <c r="AO956" s="37"/>
      <c r="AP956" s="37"/>
      <c r="AQ956" s="37"/>
      <c r="AR956" s="37"/>
      <c r="AS956" s="37"/>
      <c r="AT956" s="37"/>
      <c r="AU956" s="37"/>
      <c r="AV956" s="37"/>
      <c r="AW956" s="37"/>
    </row>
    <row r="957" spans="1:49">
      <c r="A957" s="14"/>
      <c r="B957" s="37"/>
      <c r="C957" s="37"/>
      <c r="D957" s="37"/>
      <c r="E957" s="37"/>
      <c r="F957" s="37"/>
      <c r="G957" s="37"/>
      <c r="H957" s="37"/>
      <c r="I957" s="37"/>
      <c r="J957" s="37"/>
      <c r="K957" s="37"/>
      <c r="L957" s="37"/>
      <c r="M957" s="37"/>
      <c r="N957" s="37"/>
      <c r="O957" s="37"/>
      <c r="P957" s="37"/>
      <c r="Q957" s="37"/>
      <c r="R957" s="37"/>
      <c r="S957" s="37"/>
      <c r="T957" s="37"/>
      <c r="U957" s="37"/>
      <c r="V957" s="37"/>
      <c r="W957" s="37"/>
      <c r="X957" s="37"/>
      <c r="Y957" s="37"/>
      <c r="Z957" s="37"/>
      <c r="AA957" s="37"/>
      <c r="AB957" s="37"/>
      <c r="AC957" s="37"/>
      <c r="AD957" s="37"/>
      <c r="AE957" s="37"/>
      <c r="AF957" s="37"/>
      <c r="AG957" s="37"/>
      <c r="AH957" s="37"/>
      <c r="AI957" s="37"/>
      <c r="AJ957" s="37"/>
      <c r="AK957" s="37"/>
      <c r="AL957" s="37"/>
      <c r="AM957" s="37"/>
      <c r="AN957" s="37"/>
      <c r="AO957" s="37"/>
      <c r="AP957" s="37"/>
      <c r="AQ957" s="37"/>
      <c r="AR957" s="37"/>
      <c r="AS957" s="37"/>
      <c r="AT957" s="37"/>
      <c r="AU957" s="37"/>
      <c r="AV957" s="37"/>
      <c r="AW957" s="37"/>
    </row>
    <row r="958" spans="1:49">
      <c r="A958" s="14"/>
      <c r="B958" s="37" t="s">
        <v>432</v>
      </c>
      <c r="C958" s="37"/>
      <c r="D958" s="37"/>
      <c r="E958" s="37"/>
      <c r="F958" s="37"/>
      <c r="G958" s="37"/>
      <c r="H958" s="37"/>
      <c r="I958" s="37"/>
      <c r="J958" s="37"/>
      <c r="K958" s="37"/>
      <c r="L958" s="37"/>
      <c r="M958" s="37"/>
      <c r="N958" s="37"/>
      <c r="O958" s="37"/>
      <c r="P958" s="37"/>
      <c r="Q958" s="37"/>
      <c r="R958" s="37"/>
      <c r="S958" s="37"/>
      <c r="T958" s="37"/>
      <c r="U958" s="37"/>
      <c r="V958" s="37"/>
      <c r="W958" s="37"/>
      <c r="X958" s="37"/>
      <c r="Y958" s="37"/>
      <c r="Z958" s="37"/>
      <c r="AA958" s="37"/>
      <c r="AB958" s="37"/>
      <c r="AC958" s="37"/>
      <c r="AD958" s="37"/>
      <c r="AE958" s="37"/>
      <c r="AF958" s="37"/>
      <c r="AG958" s="37"/>
      <c r="AH958" s="37"/>
      <c r="AI958" s="37"/>
      <c r="AJ958" s="37"/>
      <c r="AK958" s="37"/>
      <c r="AL958" s="37"/>
      <c r="AM958" s="37"/>
      <c r="AN958" s="37"/>
      <c r="AO958" s="37"/>
      <c r="AP958" s="37"/>
      <c r="AQ958" s="37"/>
      <c r="AR958" s="37"/>
      <c r="AS958" s="37"/>
      <c r="AT958" s="37"/>
      <c r="AU958" s="37"/>
      <c r="AV958" s="37"/>
      <c r="AW958" s="37"/>
    </row>
    <row r="959" spans="1:49">
      <c r="A959" s="14"/>
      <c r="B959" s="37" t="s">
        <v>433</v>
      </c>
      <c r="C959" s="37"/>
      <c r="D959" s="37"/>
      <c r="E959" s="37"/>
      <c r="F959" s="37"/>
      <c r="G959" s="37"/>
      <c r="H959" s="37"/>
      <c r="I959" s="37"/>
      <c r="J959" s="37"/>
      <c r="K959" s="37"/>
      <c r="L959" s="37"/>
      <c r="M959" s="37"/>
      <c r="N959" s="37"/>
      <c r="O959" s="37"/>
      <c r="P959" s="37"/>
      <c r="Q959" s="37"/>
      <c r="R959" s="37"/>
      <c r="S959" s="37"/>
      <c r="T959" s="37"/>
      <c r="U959" s="37"/>
      <c r="V959" s="37"/>
      <c r="W959" s="37"/>
      <c r="X959" s="37"/>
      <c r="Y959" s="37"/>
      <c r="Z959" s="37"/>
      <c r="AA959" s="37"/>
      <c r="AB959" s="37"/>
      <c r="AC959" s="37"/>
      <c r="AD959" s="37"/>
      <c r="AE959" s="37"/>
      <c r="AF959" s="37"/>
      <c r="AG959" s="37"/>
      <c r="AH959" s="37"/>
      <c r="AI959" s="37"/>
      <c r="AJ959" s="37"/>
      <c r="AK959" s="37"/>
      <c r="AL959" s="37"/>
      <c r="AM959" s="37"/>
      <c r="AN959" s="37"/>
      <c r="AO959" s="37"/>
      <c r="AP959" s="37"/>
      <c r="AQ959" s="37"/>
      <c r="AR959" s="37"/>
      <c r="AS959" s="37"/>
      <c r="AT959" s="37"/>
      <c r="AU959" s="37"/>
      <c r="AV959" s="37"/>
      <c r="AW959" s="37"/>
    </row>
    <row r="960" spans="1:49">
      <c r="A960" s="14"/>
      <c r="B960" s="37" t="s">
        <v>434</v>
      </c>
      <c r="C960" s="37"/>
      <c r="D960" s="37"/>
      <c r="E960" s="37"/>
      <c r="F960" s="37"/>
      <c r="G960" s="37"/>
      <c r="H960" s="37"/>
      <c r="I960" s="37"/>
      <c r="J960" s="37"/>
      <c r="K960" s="37"/>
      <c r="L960" s="37"/>
      <c r="M960" s="37"/>
      <c r="N960" s="37"/>
      <c r="O960" s="37"/>
      <c r="P960" s="37"/>
      <c r="Q960" s="37"/>
      <c r="R960" s="37"/>
      <c r="S960" s="37"/>
      <c r="T960" s="37"/>
      <c r="U960" s="37"/>
      <c r="V960" s="37"/>
      <c r="W960" s="37"/>
      <c r="X960" s="37"/>
      <c r="Y960" s="37"/>
      <c r="Z960" s="37"/>
      <c r="AA960" s="37"/>
      <c r="AB960" s="37"/>
      <c r="AC960" s="37"/>
      <c r="AD960" s="37"/>
      <c r="AE960" s="37"/>
      <c r="AF960" s="37"/>
      <c r="AG960" s="37"/>
      <c r="AH960" s="37"/>
      <c r="AI960" s="37"/>
      <c r="AJ960" s="37"/>
      <c r="AK960" s="37"/>
      <c r="AL960" s="37"/>
      <c r="AM960" s="37"/>
      <c r="AN960" s="37"/>
      <c r="AO960" s="37"/>
      <c r="AP960" s="37"/>
      <c r="AQ960" s="37"/>
      <c r="AR960" s="37"/>
      <c r="AS960" s="37"/>
      <c r="AT960" s="37"/>
      <c r="AU960" s="37"/>
      <c r="AV960" s="37"/>
      <c r="AW960" s="37"/>
    </row>
    <row r="961" spans="1:49">
      <c r="A961" s="14"/>
      <c r="B961" s="27"/>
      <c r="C961" s="27"/>
      <c r="D961" s="27"/>
      <c r="E961" s="27"/>
      <c r="F961" s="27"/>
      <c r="G961" s="27"/>
      <c r="H961" s="27"/>
      <c r="I961" s="27"/>
      <c r="J961" s="27"/>
      <c r="K961" s="27"/>
    </row>
    <row r="962" spans="1:49">
      <c r="A962" s="14"/>
      <c r="B962" s="12"/>
      <c r="C962" s="12"/>
      <c r="D962" s="12"/>
      <c r="E962" s="12"/>
      <c r="F962" s="12"/>
      <c r="G962" s="12"/>
      <c r="H962" s="12"/>
      <c r="I962" s="12"/>
      <c r="J962" s="12"/>
      <c r="K962" s="12"/>
    </row>
    <row r="963" spans="1:49" ht="15.75" thickBot="1">
      <c r="A963" s="14"/>
      <c r="B963" s="13"/>
      <c r="C963" s="229">
        <v>41455</v>
      </c>
      <c r="D963" s="229"/>
      <c r="E963" s="229"/>
      <c r="F963" s="229"/>
      <c r="G963" s="229"/>
      <c r="H963" s="229"/>
      <c r="I963" s="229"/>
      <c r="J963" s="229"/>
      <c r="K963" s="229"/>
    </row>
    <row r="964" spans="1:49">
      <c r="A964" s="14"/>
      <c r="B964" s="13"/>
      <c r="C964" s="18"/>
      <c r="D964" s="11"/>
      <c r="E964" s="30" t="s">
        <v>435</v>
      </c>
      <c r="F964" s="30"/>
      <c r="G964" s="30"/>
      <c r="H964" s="11"/>
      <c r="I964" s="30" t="s">
        <v>436</v>
      </c>
      <c r="J964" s="30"/>
      <c r="K964" s="30"/>
    </row>
    <row r="965" spans="1:49">
      <c r="A965" s="14"/>
      <c r="B965" s="13"/>
      <c r="C965" s="16" t="s">
        <v>437</v>
      </c>
      <c r="D965" s="11"/>
      <c r="E965" s="31" t="s">
        <v>438</v>
      </c>
      <c r="F965" s="31"/>
      <c r="G965" s="31"/>
      <c r="H965" s="11"/>
      <c r="I965" s="31" t="s">
        <v>438</v>
      </c>
      <c r="J965" s="31"/>
      <c r="K965" s="31"/>
    </row>
    <row r="966" spans="1:49" ht="15.75" thickBot="1">
      <c r="A966" s="14"/>
      <c r="B966" s="13"/>
      <c r="C966" s="17" t="s">
        <v>439</v>
      </c>
      <c r="D966" s="11"/>
      <c r="E966" s="28" t="s">
        <v>440</v>
      </c>
      <c r="F966" s="28"/>
      <c r="G966" s="28"/>
      <c r="H966" s="11"/>
      <c r="I966" s="28" t="s">
        <v>440</v>
      </c>
      <c r="J966" s="28"/>
      <c r="K966" s="28"/>
    </row>
    <row r="967" spans="1:49">
      <c r="A967" s="14"/>
      <c r="B967" s="13"/>
      <c r="C967" s="30" t="s">
        <v>441</v>
      </c>
      <c r="D967" s="30"/>
      <c r="E967" s="30"/>
      <c r="F967" s="30"/>
      <c r="G967" s="30"/>
      <c r="H967" s="30"/>
      <c r="I967" s="30"/>
      <c r="J967" s="30"/>
      <c r="K967" s="30"/>
    </row>
    <row r="968" spans="1:49">
      <c r="A968" s="14"/>
      <c r="B968" s="22" t="s">
        <v>442</v>
      </c>
      <c r="C968" s="22"/>
      <c r="D968" s="23"/>
      <c r="E968" s="230"/>
      <c r="F968" s="230"/>
      <c r="G968" s="230"/>
      <c r="H968" s="23"/>
      <c r="I968" s="41"/>
      <c r="J968" s="41"/>
      <c r="K968" s="41"/>
    </row>
    <row r="969" spans="1:49">
      <c r="A969" s="14"/>
      <c r="B969" s="20" t="s">
        <v>443</v>
      </c>
      <c r="C969" s="26"/>
      <c r="D969" s="11"/>
      <c r="E969" s="231"/>
      <c r="F969" s="231"/>
      <c r="G969" s="231"/>
      <c r="H969" s="11"/>
      <c r="I969" s="231"/>
      <c r="J969" s="231"/>
      <c r="K969" s="231"/>
    </row>
    <row r="970" spans="1:49">
      <c r="A970" s="14"/>
      <c r="B970" s="40" t="s">
        <v>372</v>
      </c>
      <c r="C970" s="230">
        <v>2</v>
      </c>
      <c r="D970" s="43"/>
      <c r="E970" s="41" t="s">
        <v>245</v>
      </c>
      <c r="F970" s="55">
        <v>408</v>
      </c>
      <c r="G970" s="43"/>
      <c r="H970" s="43"/>
      <c r="I970" s="41" t="s">
        <v>245</v>
      </c>
      <c r="J970" s="55">
        <v>408</v>
      </c>
      <c r="K970" s="43"/>
    </row>
    <row r="971" spans="1:49" ht="15.75" thickBot="1">
      <c r="A971" s="14"/>
      <c r="B971" s="40"/>
      <c r="C971" s="232"/>
      <c r="D971" s="43"/>
      <c r="E971" s="233"/>
      <c r="F971" s="57"/>
      <c r="G971" s="52"/>
      <c r="H971" s="43"/>
      <c r="I971" s="233"/>
      <c r="J971" s="57"/>
      <c r="K971" s="52"/>
    </row>
    <row r="972" spans="1:49">
      <c r="A972" s="14"/>
      <c r="B972" s="32" t="s">
        <v>444</v>
      </c>
      <c r="C972" s="53">
        <v>2</v>
      </c>
      <c r="D972" s="37"/>
      <c r="E972" s="29" t="s">
        <v>245</v>
      </c>
      <c r="F972" s="33">
        <v>408</v>
      </c>
      <c r="G972" s="35"/>
      <c r="H972" s="37"/>
      <c r="I972" s="29" t="s">
        <v>245</v>
      </c>
      <c r="J972" s="33">
        <v>408</v>
      </c>
      <c r="K972" s="35"/>
    </row>
    <row r="973" spans="1:49">
      <c r="A973" s="14"/>
      <c r="B973" s="32"/>
      <c r="C973" s="234"/>
      <c r="D973" s="37"/>
      <c r="E973" s="235"/>
      <c r="F973" s="34"/>
      <c r="G973" s="36"/>
      <c r="H973" s="37"/>
      <c r="I973" s="235"/>
      <c r="J973" s="34"/>
      <c r="K973" s="36"/>
    </row>
    <row r="974" spans="1:49">
      <c r="A974" s="14"/>
      <c r="B974" s="73"/>
      <c r="C974" s="73"/>
      <c r="D974" s="73"/>
      <c r="E974" s="73"/>
      <c r="F974" s="73"/>
      <c r="G974" s="73"/>
      <c r="H974" s="73"/>
      <c r="I974" s="73"/>
      <c r="J974" s="73"/>
      <c r="K974" s="73"/>
      <c r="L974" s="73"/>
      <c r="M974" s="73"/>
      <c r="N974" s="73"/>
      <c r="O974" s="73"/>
      <c r="P974" s="73"/>
      <c r="Q974" s="73"/>
      <c r="R974" s="73"/>
      <c r="S974" s="73"/>
      <c r="T974" s="73"/>
      <c r="U974" s="73"/>
      <c r="V974" s="73"/>
      <c r="W974" s="73"/>
      <c r="X974" s="73"/>
      <c r="Y974" s="73"/>
      <c r="Z974" s="73"/>
      <c r="AA974" s="73"/>
      <c r="AB974" s="73"/>
      <c r="AC974" s="73"/>
      <c r="AD974" s="73"/>
      <c r="AE974" s="73"/>
      <c r="AF974" s="73"/>
      <c r="AG974" s="73"/>
      <c r="AH974" s="73"/>
      <c r="AI974" s="73"/>
      <c r="AJ974" s="73"/>
      <c r="AK974" s="73"/>
      <c r="AL974" s="73"/>
      <c r="AM974" s="73"/>
      <c r="AN974" s="73"/>
      <c r="AO974" s="73"/>
      <c r="AP974" s="73"/>
      <c r="AQ974" s="73"/>
      <c r="AR974" s="73"/>
      <c r="AS974" s="73"/>
      <c r="AT974" s="73"/>
      <c r="AU974" s="73"/>
      <c r="AV974" s="73"/>
      <c r="AW974" s="73"/>
    </row>
    <row r="975" spans="1:49">
      <c r="A975" s="14"/>
      <c r="B975" s="37" t="s">
        <v>445</v>
      </c>
      <c r="C975" s="37"/>
      <c r="D975" s="37"/>
      <c r="E975" s="37"/>
      <c r="F975" s="37"/>
      <c r="G975" s="37"/>
      <c r="H975" s="37"/>
      <c r="I975" s="37"/>
      <c r="J975" s="37"/>
      <c r="K975" s="37"/>
      <c r="L975" s="37"/>
      <c r="M975" s="37"/>
      <c r="N975" s="37"/>
      <c r="O975" s="37"/>
      <c r="P975" s="37"/>
      <c r="Q975" s="37"/>
      <c r="R975" s="37"/>
      <c r="S975" s="37"/>
      <c r="T975" s="37"/>
      <c r="U975" s="37"/>
      <c r="V975" s="37"/>
      <c r="W975" s="37"/>
      <c r="X975" s="37"/>
      <c r="Y975" s="37"/>
      <c r="Z975" s="37"/>
      <c r="AA975" s="37"/>
      <c r="AB975" s="37"/>
      <c r="AC975" s="37"/>
      <c r="AD975" s="37"/>
      <c r="AE975" s="37"/>
      <c r="AF975" s="37"/>
      <c r="AG975" s="37"/>
      <c r="AH975" s="37"/>
      <c r="AI975" s="37"/>
      <c r="AJ975" s="37"/>
      <c r="AK975" s="37"/>
      <c r="AL975" s="37"/>
      <c r="AM975" s="37"/>
      <c r="AN975" s="37"/>
      <c r="AO975" s="37"/>
      <c r="AP975" s="37"/>
      <c r="AQ975" s="37"/>
      <c r="AR975" s="37"/>
      <c r="AS975" s="37"/>
      <c r="AT975" s="37"/>
      <c r="AU975" s="37"/>
      <c r="AV975" s="37"/>
      <c r="AW975" s="37"/>
    </row>
    <row r="976" spans="1:49">
      <c r="A976" s="14"/>
      <c r="B976" s="37"/>
      <c r="C976" s="37"/>
      <c r="D976" s="37"/>
      <c r="E976" s="37"/>
      <c r="F976" s="37"/>
      <c r="G976" s="37"/>
      <c r="H976" s="37"/>
      <c r="I976" s="37"/>
      <c r="J976" s="37"/>
      <c r="K976" s="37"/>
      <c r="L976" s="37"/>
      <c r="M976" s="37"/>
      <c r="N976" s="37"/>
      <c r="O976" s="37"/>
      <c r="P976" s="37"/>
      <c r="Q976" s="37"/>
      <c r="R976" s="37"/>
      <c r="S976" s="37"/>
      <c r="T976" s="37"/>
      <c r="U976" s="37"/>
      <c r="V976" s="37"/>
      <c r="W976" s="37"/>
      <c r="X976" s="37"/>
      <c r="Y976" s="37"/>
      <c r="Z976" s="37"/>
      <c r="AA976" s="37"/>
      <c r="AB976" s="37"/>
      <c r="AC976" s="37"/>
      <c r="AD976" s="37"/>
      <c r="AE976" s="37"/>
      <c r="AF976" s="37"/>
      <c r="AG976" s="37"/>
      <c r="AH976" s="37"/>
      <c r="AI976" s="37"/>
      <c r="AJ976" s="37"/>
      <c r="AK976" s="37"/>
      <c r="AL976" s="37"/>
      <c r="AM976" s="37"/>
      <c r="AN976" s="37"/>
      <c r="AO976" s="37"/>
      <c r="AP976" s="37"/>
      <c r="AQ976" s="37"/>
      <c r="AR976" s="37"/>
      <c r="AS976" s="37"/>
      <c r="AT976" s="37"/>
      <c r="AU976" s="37"/>
      <c r="AV976" s="37"/>
      <c r="AW976" s="37"/>
    </row>
    <row r="977" spans="1:49">
      <c r="A977" s="14"/>
      <c r="B977" s="37" t="s">
        <v>446</v>
      </c>
      <c r="C977" s="37"/>
      <c r="D977" s="37"/>
      <c r="E977" s="37"/>
      <c r="F977" s="37"/>
      <c r="G977" s="37"/>
      <c r="H977" s="37"/>
      <c r="I977" s="37"/>
      <c r="J977" s="37"/>
      <c r="K977" s="37"/>
      <c r="L977" s="37"/>
      <c r="M977" s="37"/>
      <c r="N977" s="37"/>
      <c r="O977" s="37"/>
      <c r="P977" s="37"/>
      <c r="Q977" s="37"/>
      <c r="R977" s="37"/>
      <c r="S977" s="37"/>
      <c r="T977" s="37"/>
      <c r="U977" s="37"/>
      <c r="V977" s="37"/>
      <c r="W977" s="37"/>
      <c r="X977" s="37"/>
      <c r="Y977" s="37"/>
      <c r="Z977" s="37"/>
      <c r="AA977" s="37"/>
      <c r="AB977" s="37"/>
      <c r="AC977" s="37"/>
      <c r="AD977" s="37"/>
      <c r="AE977" s="37"/>
      <c r="AF977" s="37"/>
      <c r="AG977" s="37"/>
      <c r="AH977" s="37"/>
      <c r="AI977" s="37"/>
      <c r="AJ977" s="37"/>
      <c r="AK977" s="37"/>
      <c r="AL977" s="37"/>
      <c r="AM977" s="37"/>
      <c r="AN977" s="37"/>
      <c r="AO977" s="37"/>
      <c r="AP977" s="37"/>
      <c r="AQ977" s="37"/>
      <c r="AR977" s="37"/>
      <c r="AS977" s="37"/>
      <c r="AT977" s="37"/>
      <c r="AU977" s="37"/>
      <c r="AV977" s="37"/>
      <c r="AW977" s="37"/>
    </row>
    <row r="978" spans="1:49">
      <c r="A978" s="14"/>
      <c r="B978" s="73"/>
      <c r="C978" s="73"/>
      <c r="D978" s="73"/>
      <c r="E978" s="73"/>
      <c r="F978" s="73"/>
      <c r="G978" s="73"/>
      <c r="H978" s="73"/>
      <c r="I978" s="73"/>
      <c r="J978" s="73"/>
      <c r="K978" s="73"/>
      <c r="L978" s="73"/>
      <c r="M978" s="73"/>
      <c r="N978" s="73"/>
      <c r="O978" s="73"/>
      <c r="P978" s="73"/>
      <c r="Q978" s="73"/>
      <c r="R978" s="73"/>
      <c r="S978" s="73"/>
      <c r="T978" s="73"/>
      <c r="U978" s="73"/>
      <c r="V978" s="73"/>
      <c r="W978" s="73"/>
      <c r="X978" s="73"/>
      <c r="Y978" s="73"/>
      <c r="Z978" s="73"/>
      <c r="AA978" s="73"/>
      <c r="AB978" s="73"/>
      <c r="AC978" s="73"/>
      <c r="AD978" s="73"/>
      <c r="AE978" s="73"/>
      <c r="AF978" s="73"/>
      <c r="AG978" s="73"/>
      <c r="AH978" s="73"/>
      <c r="AI978" s="73"/>
      <c r="AJ978" s="73"/>
      <c r="AK978" s="73"/>
      <c r="AL978" s="73"/>
      <c r="AM978" s="73"/>
      <c r="AN978" s="73"/>
      <c r="AO978" s="73"/>
      <c r="AP978" s="73"/>
      <c r="AQ978" s="73"/>
      <c r="AR978" s="73"/>
      <c r="AS978" s="73"/>
      <c r="AT978" s="73"/>
      <c r="AU978" s="73"/>
      <c r="AV978" s="73"/>
      <c r="AW978" s="73"/>
    </row>
    <row r="979" spans="1:49" ht="25.5" customHeight="1">
      <c r="A979" s="14"/>
      <c r="B979" s="37" t="s">
        <v>447</v>
      </c>
      <c r="C979" s="37"/>
      <c r="D979" s="37"/>
      <c r="E979" s="37"/>
      <c r="F979" s="37"/>
      <c r="G979" s="37"/>
      <c r="H979" s="37"/>
      <c r="I979" s="37"/>
      <c r="J979" s="37"/>
      <c r="K979" s="37"/>
      <c r="L979" s="37"/>
      <c r="M979" s="37"/>
      <c r="N979" s="37"/>
      <c r="O979" s="37"/>
      <c r="P979" s="37"/>
      <c r="Q979" s="37"/>
      <c r="R979" s="37"/>
      <c r="S979" s="37"/>
      <c r="T979" s="37"/>
      <c r="U979" s="37"/>
      <c r="V979" s="37"/>
      <c r="W979" s="37"/>
      <c r="X979" s="37"/>
      <c r="Y979" s="37"/>
      <c r="Z979" s="37"/>
      <c r="AA979" s="37"/>
      <c r="AB979" s="37"/>
      <c r="AC979" s="37"/>
      <c r="AD979" s="37"/>
      <c r="AE979" s="37"/>
      <c r="AF979" s="37"/>
      <c r="AG979" s="37"/>
      <c r="AH979" s="37"/>
      <c r="AI979" s="37"/>
      <c r="AJ979" s="37"/>
      <c r="AK979" s="37"/>
      <c r="AL979" s="37"/>
      <c r="AM979" s="37"/>
      <c r="AN979" s="37"/>
      <c r="AO979" s="37"/>
      <c r="AP979" s="37"/>
      <c r="AQ979" s="37"/>
      <c r="AR979" s="37"/>
      <c r="AS979" s="37"/>
      <c r="AT979" s="37"/>
      <c r="AU979" s="37"/>
      <c r="AV979" s="37"/>
      <c r="AW979" s="37"/>
    </row>
    <row r="980" spans="1:49">
      <c r="A980" s="14"/>
      <c r="B980" s="73"/>
      <c r="C980" s="73"/>
      <c r="D980" s="73"/>
      <c r="E980" s="73"/>
      <c r="F980" s="73"/>
      <c r="G980" s="73"/>
      <c r="H980" s="73"/>
      <c r="I980" s="73"/>
      <c r="J980" s="73"/>
      <c r="K980" s="73"/>
      <c r="L980" s="73"/>
      <c r="M980" s="73"/>
      <c r="N980" s="73"/>
      <c r="O980" s="73"/>
      <c r="P980" s="73"/>
      <c r="Q980" s="73"/>
      <c r="R980" s="73"/>
      <c r="S980" s="73"/>
      <c r="T980" s="73"/>
      <c r="U980" s="73"/>
      <c r="V980" s="73"/>
      <c r="W980" s="73"/>
      <c r="X980" s="73"/>
      <c r="Y980" s="73"/>
      <c r="Z980" s="73"/>
      <c r="AA980" s="73"/>
      <c r="AB980" s="73"/>
      <c r="AC980" s="73"/>
      <c r="AD980" s="73"/>
      <c r="AE980" s="73"/>
      <c r="AF980" s="73"/>
      <c r="AG980" s="73"/>
      <c r="AH980" s="73"/>
      <c r="AI980" s="73"/>
      <c r="AJ980" s="73"/>
      <c r="AK980" s="73"/>
      <c r="AL980" s="73"/>
      <c r="AM980" s="73"/>
      <c r="AN980" s="73"/>
      <c r="AO980" s="73"/>
      <c r="AP980" s="73"/>
      <c r="AQ980" s="73"/>
      <c r="AR980" s="73"/>
      <c r="AS980" s="73"/>
      <c r="AT980" s="73"/>
      <c r="AU980" s="73"/>
      <c r="AV980" s="73"/>
      <c r="AW980" s="73"/>
    </row>
    <row r="981" spans="1:49">
      <c r="A981" s="14"/>
      <c r="B981" s="37" t="s">
        <v>448</v>
      </c>
      <c r="C981" s="37"/>
      <c r="D981" s="37"/>
      <c r="E981" s="37"/>
      <c r="F981" s="37"/>
      <c r="G981" s="37"/>
      <c r="H981" s="37"/>
      <c r="I981" s="37"/>
      <c r="J981" s="37"/>
      <c r="K981" s="37"/>
      <c r="L981" s="37"/>
      <c r="M981" s="37"/>
      <c r="N981" s="37"/>
      <c r="O981" s="37"/>
      <c r="P981" s="37"/>
      <c r="Q981" s="37"/>
      <c r="R981" s="37"/>
      <c r="S981" s="37"/>
      <c r="T981" s="37"/>
      <c r="U981" s="37"/>
      <c r="V981" s="37"/>
      <c r="W981" s="37"/>
      <c r="X981" s="37"/>
      <c r="Y981" s="37"/>
      <c r="Z981" s="37"/>
      <c r="AA981" s="37"/>
      <c r="AB981" s="37"/>
      <c r="AC981" s="37"/>
      <c r="AD981" s="37"/>
      <c r="AE981" s="37"/>
      <c r="AF981" s="37"/>
      <c r="AG981" s="37"/>
      <c r="AH981" s="37"/>
      <c r="AI981" s="37"/>
      <c r="AJ981" s="37"/>
      <c r="AK981" s="37"/>
      <c r="AL981" s="37"/>
      <c r="AM981" s="37"/>
      <c r="AN981" s="37"/>
      <c r="AO981" s="37"/>
      <c r="AP981" s="37"/>
      <c r="AQ981" s="37"/>
      <c r="AR981" s="37"/>
      <c r="AS981" s="37"/>
      <c r="AT981" s="37"/>
      <c r="AU981" s="37"/>
      <c r="AV981" s="37"/>
      <c r="AW981" s="37"/>
    </row>
  </sheetData>
  <mergeCells count="6720">
    <mergeCell ref="B979:AW979"/>
    <mergeCell ref="B980:AW980"/>
    <mergeCell ref="B981:AW981"/>
    <mergeCell ref="B960:AW960"/>
    <mergeCell ref="B974:AW974"/>
    <mergeCell ref="B975:AW975"/>
    <mergeCell ref="B976:AW976"/>
    <mergeCell ref="B977:AW977"/>
    <mergeCell ref="B978:AW978"/>
    <mergeCell ref="B379:AW379"/>
    <mergeCell ref="B380:AW380"/>
    <mergeCell ref="B586:AW586"/>
    <mergeCell ref="B779:AW779"/>
    <mergeCell ref="B780:AW780"/>
    <mergeCell ref="B955:AW955"/>
    <mergeCell ref="B193:AW193"/>
    <mergeCell ref="B194:AW194"/>
    <mergeCell ref="B195:AW195"/>
    <mergeCell ref="B196:AW196"/>
    <mergeCell ref="B197:AW197"/>
    <mergeCell ref="B198:AW198"/>
    <mergeCell ref="B154:AW154"/>
    <mergeCell ref="B155:AW155"/>
    <mergeCell ref="B156:AW156"/>
    <mergeCell ref="B157:AW157"/>
    <mergeCell ref="B158:AW158"/>
    <mergeCell ref="B188:AW188"/>
    <mergeCell ref="B148:AW148"/>
    <mergeCell ref="B149:AW149"/>
    <mergeCell ref="B150:AW150"/>
    <mergeCell ref="B151:AW151"/>
    <mergeCell ref="B152:AW152"/>
    <mergeCell ref="B153:AW153"/>
    <mergeCell ref="B82:AW82"/>
    <mergeCell ref="B111:AW111"/>
    <mergeCell ref="B140:AW140"/>
    <mergeCell ref="B141:AW141"/>
    <mergeCell ref="B142:AW142"/>
    <mergeCell ref="B143:AW143"/>
    <mergeCell ref="B4:AW4"/>
    <mergeCell ref="B5:AW5"/>
    <mergeCell ref="B6:AW6"/>
    <mergeCell ref="B7:AW7"/>
    <mergeCell ref="B53:AW53"/>
    <mergeCell ref="B54:AW54"/>
    <mergeCell ref="G972:G973"/>
    <mergeCell ref="H972:H973"/>
    <mergeCell ref="I972:I973"/>
    <mergeCell ref="J972:J973"/>
    <mergeCell ref="K972:K973"/>
    <mergeCell ref="A1:A2"/>
    <mergeCell ref="B1:AW1"/>
    <mergeCell ref="B2:AW2"/>
    <mergeCell ref="B3:AW3"/>
    <mergeCell ref="A4:A981"/>
    <mergeCell ref="G970:G971"/>
    <mergeCell ref="H970:H971"/>
    <mergeCell ref="I970:I971"/>
    <mergeCell ref="J970:J971"/>
    <mergeCell ref="K970:K971"/>
    <mergeCell ref="B972:B973"/>
    <mergeCell ref="C972:C973"/>
    <mergeCell ref="D972:D973"/>
    <mergeCell ref="E972:E973"/>
    <mergeCell ref="F972:F973"/>
    <mergeCell ref="C967:K967"/>
    <mergeCell ref="E968:G968"/>
    <mergeCell ref="I968:K968"/>
    <mergeCell ref="E969:G969"/>
    <mergeCell ref="I969:K969"/>
    <mergeCell ref="B970:B971"/>
    <mergeCell ref="C970:C971"/>
    <mergeCell ref="D970:D971"/>
    <mergeCell ref="E970:E971"/>
    <mergeCell ref="F970:F971"/>
    <mergeCell ref="C963:K963"/>
    <mergeCell ref="E964:G964"/>
    <mergeCell ref="I964:K964"/>
    <mergeCell ref="E965:G965"/>
    <mergeCell ref="I965:K965"/>
    <mergeCell ref="E966:G966"/>
    <mergeCell ref="I966:K966"/>
    <mergeCell ref="I953:I954"/>
    <mergeCell ref="J953:J954"/>
    <mergeCell ref="K953:K954"/>
    <mergeCell ref="L953:L954"/>
    <mergeCell ref="M953:M954"/>
    <mergeCell ref="B961:K961"/>
    <mergeCell ref="B956:AW956"/>
    <mergeCell ref="B957:AW957"/>
    <mergeCell ref="B958:AW958"/>
    <mergeCell ref="B959:AW959"/>
    <mergeCell ref="J951:J952"/>
    <mergeCell ref="K951:L952"/>
    <mergeCell ref="M951:M952"/>
    <mergeCell ref="B953:B954"/>
    <mergeCell ref="C953:C954"/>
    <mergeCell ref="D953:D954"/>
    <mergeCell ref="E953:E954"/>
    <mergeCell ref="F953:F954"/>
    <mergeCell ref="G953:G954"/>
    <mergeCell ref="H953:H954"/>
    <mergeCell ref="B951:B952"/>
    <mergeCell ref="C951:D952"/>
    <mergeCell ref="E951:E952"/>
    <mergeCell ref="F951:F952"/>
    <mergeCell ref="G951:H952"/>
    <mergeCell ref="I951:I952"/>
    <mergeCell ref="M947:M948"/>
    <mergeCell ref="B949:B950"/>
    <mergeCell ref="C949:D950"/>
    <mergeCell ref="E949:E950"/>
    <mergeCell ref="F949:F950"/>
    <mergeCell ref="G949:H950"/>
    <mergeCell ref="I949:I950"/>
    <mergeCell ref="J949:J950"/>
    <mergeCell ref="K949:L950"/>
    <mergeCell ref="M949:M950"/>
    <mergeCell ref="K945:L946"/>
    <mergeCell ref="M945:M946"/>
    <mergeCell ref="B947:B948"/>
    <mergeCell ref="C947:D948"/>
    <mergeCell ref="E947:E948"/>
    <mergeCell ref="F947:F948"/>
    <mergeCell ref="G947:H948"/>
    <mergeCell ref="I947:I948"/>
    <mergeCell ref="J947:J948"/>
    <mergeCell ref="K947:L948"/>
    <mergeCell ref="J943:J944"/>
    <mergeCell ref="K943:L944"/>
    <mergeCell ref="M943:M944"/>
    <mergeCell ref="B945:B946"/>
    <mergeCell ref="C945:D946"/>
    <mergeCell ref="E945:E946"/>
    <mergeCell ref="F945:F946"/>
    <mergeCell ref="G945:H946"/>
    <mergeCell ref="I945:I946"/>
    <mergeCell ref="J945:J946"/>
    <mergeCell ref="B943:B944"/>
    <mergeCell ref="C943:D944"/>
    <mergeCell ref="E943:E944"/>
    <mergeCell ref="F943:F944"/>
    <mergeCell ref="G943:H944"/>
    <mergeCell ref="I943:I944"/>
    <mergeCell ref="M939:M940"/>
    <mergeCell ref="B941:B942"/>
    <mergeCell ref="C941:D942"/>
    <mergeCell ref="E941:E942"/>
    <mergeCell ref="F941:F942"/>
    <mergeCell ref="G941:H942"/>
    <mergeCell ref="I941:I942"/>
    <mergeCell ref="J941:J942"/>
    <mergeCell ref="K941:L942"/>
    <mergeCell ref="M941:M942"/>
    <mergeCell ref="K937:L938"/>
    <mergeCell ref="M937:M938"/>
    <mergeCell ref="B939:B940"/>
    <mergeCell ref="C939:D940"/>
    <mergeCell ref="E939:E940"/>
    <mergeCell ref="F939:F940"/>
    <mergeCell ref="G939:H940"/>
    <mergeCell ref="I939:I940"/>
    <mergeCell ref="J939:J940"/>
    <mergeCell ref="K939:L940"/>
    <mergeCell ref="J935:J936"/>
    <mergeCell ref="K935:L936"/>
    <mergeCell ref="M935:M936"/>
    <mergeCell ref="B937:B938"/>
    <mergeCell ref="C937:D938"/>
    <mergeCell ref="E937:E938"/>
    <mergeCell ref="F937:F938"/>
    <mergeCell ref="G937:H938"/>
    <mergeCell ref="I937:I938"/>
    <mergeCell ref="J937:J938"/>
    <mergeCell ref="B935:B936"/>
    <mergeCell ref="C935:D936"/>
    <mergeCell ref="E935:E936"/>
    <mergeCell ref="F935:F936"/>
    <mergeCell ref="G935:H936"/>
    <mergeCell ref="I935:I936"/>
    <mergeCell ref="M931:M932"/>
    <mergeCell ref="B933:B934"/>
    <mergeCell ref="C933:D934"/>
    <mergeCell ref="E933:E934"/>
    <mergeCell ref="F933:F934"/>
    <mergeCell ref="G933:H934"/>
    <mergeCell ref="I933:I934"/>
    <mergeCell ref="J933:J934"/>
    <mergeCell ref="K933:L934"/>
    <mergeCell ref="M933:M934"/>
    <mergeCell ref="K929:L930"/>
    <mergeCell ref="M929:M930"/>
    <mergeCell ref="B931:B932"/>
    <mergeCell ref="C931:D932"/>
    <mergeCell ref="E931:E932"/>
    <mergeCell ref="F931:F932"/>
    <mergeCell ref="G931:H932"/>
    <mergeCell ref="I931:I932"/>
    <mergeCell ref="J931:J932"/>
    <mergeCell ref="K931:L932"/>
    <mergeCell ref="J927:J928"/>
    <mergeCell ref="K927:L928"/>
    <mergeCell ref="M927:M928"/>
    <mergeCell ref="B929:B930"/>
    <mergeCell ref="C929:D930"/>
    <mergeCell ref="E929:E930"/>
    <mergeCell ref="F929:F930"/>
    <mergeCell ref="G929:H930"/>
    <mergeCell ref="I929:I930"/>
    <mergeCell ref="J929:J930"/>
    <mergeCell ref="I925:I926"/>
    <mergeCell ref="J925:J926"/>
    <mergeCell ref="K925:L926"/>
    <mergeCell ref="M925:M926"/>
    <mergeCell ref="B927:B928"/>
    <mergeCell ref="C927:D928"/>
    <mergeCell ref="E927:E928"/>
    <mergeCell ref="F927:F928"/>
    <mergeCell ref="G927:H928"/>
    <mergeCell ref="I927:I928"/>
    <mergeCell ref="K922:L923"/>
    <mergeCell ref="M922:M923"/>
    <mergeCell ref="C924:E924"/>
    <mergeCell ref="G924:I924"/>
    <mergeCell ref="K924:M924"/>
    <mergeCell ref="B925:B926"/>
    <mergeCell ref="C925:D926"/>
    <mergeCell ref="E925:E926"/>
    <mergeCell ref="F925:F926"/>
    <mergeCell ref="G925:H926"/>
    <mergeCell ref="J920:J921"/>
    <mergeCell ref="K920:L921"/>
    <mergeCell ref="M920:M921"/>
    <mergeCell ref="B922:B923"/>
    <mergeCell ref="C922:D923"/>
    <mergeCell ref="E922:E923"/>
    <mergeCell ref="F922:F923"/>
    <mergeCell ref="G922:H923"/>
    <mergeCell ref="I922:I923"/>
    <mergeCell ref="J922:J923"/>
    <mergeCell ref="M917:M918"/>
    <mergeCell ref="C919:E919"/>
    <mergeCell ref="G919:I919"/>
    <mergeCell ref="K919:M919"/>
    <mergeCell ref="B920:B921"/>
    <mergeCell ref="C920:D921"/>
    <mergeCell ref="E920:E921"/>
    <mergeCell ref="F920:F921"/>
    <mergeCell ref="G920:H921"/>
    <mergeCell ref="I920:I921"/>
    <mergeCell ref="K915:L916"/>
    <mergeCell ref="M915:M916"/>
    <mergeCell ref="B917:B918"/>
    <mergeCell ref="C917:D918"/>
    <mergeCell ref="E917:E918"/>
    <mergeCell ref="F917:F918"/>
    <mergeCell ref="G917:H918"/>
    <mergeCell ref="I917:I918"/>
    <mergeCell ref="J917:J918"/>
    <mergeCell ref="K917:L918"/>
    <mergeCell ref="J913:J914"/>
    <mergeCell ref="K913:L914"/>
    <mergeCell ref="M913:M914"/>
    <mergeCell ref="B915:B916"/>
    <mergeCell ref="C915:D916"/>
    <mergeCell ref="E915:E916"/>
    <mergeCell ref="F915:F916"/>
    <mergeCell ref="G915:H916"/>
    <mergeCell ref="I915:I916"/>
    <mergeCell ref="J915:J916"/>
    <mergeCell ref="B913:B914"/>
    <mergeCell ref="C913:D914"/>
    <mergeCell ref="E913:E914"/>
    <mergeCell ref="F913:F914"/>
    <mergeCell ref="G913:H914"/>
    <mergeCell ref="I913:I914"/>
    <mergeCell ref="M909:M910"/>
    <mergeCell ref="B911:B912"/>
    <mergeCell ref="C911:D912"/>
    <mergeCell ref="E911:E912"/>
    <mergeCell ref="F911:F912"/>
    <mergeCell ref="G911:H912"/>
    <mergeCell ref="I911:I912"/>
    <mergeCell ref="J911:J912"/>
    <mergeCell ref="K911:L912"/>
    <mergeCell ref="M911:M912"/>
    <mergeCell ref="K907:L908"/>
    <mergeCell ref="M907:M908"/>
    <mergeCell ref="B909:B910"/>
    <mergeCell ref="C909:D910"/>
    <mergeCell ref="E909:E910"/>
    <mergeCell ref="F909:F910"/>
    <mergeCell ref="G909:H910"/>
    <mergeCell ref="I909:I910"/>
    <mergeCell ref="J909:J910"/>
    <mergeCell ref="K909:L910"/>
    <mergeCell ref="J905:J906"/>
    <mergeCell ref="K905:L906"/>
    <mergeCell ref="M905:M906"/>
    <mergeCell ref="B907:B908"/>
    <mergeCell ref="C907:D908"/>
    <mergeCell ref="E907:E908"/>
    <mergeCell ref="F907:F908"/>
    <mergeCell ref="G907:H908"/>
    <mergeCell ref="I907:I908"/>
    <mergeCell ref="J907:J908"/>
    <mergeCell ref="B905:B906"/>
    <mergeCell ref="C905:D906"/>
    <mergeCell ref="E905:E906"/>
    <mergeCell ref="F905:F906"/>
    <mergeCell ref="G905:H906"/>
    <mergeCell ref="I905:I906"/>
    <mergeCell ref="M901:M902"/>
    <mergeCell ref="B903:B904"/>
    <mergeCell ref="C903:D904"/>
    <mergeCell ref="E903:E904"/>
    <mergeCell ref="F903:F904"/>
    <mergeCell ref="G903:H904"/>
    <mergeCell ref="I903:I904"/>
    <mergeCell ref="J903:J904"/>
    <mergeCell ref="K903:L904"/>
    <mergeCell ref="M903:M904"/>
    <mergeCell ref="K899:L900"/>
    <mergeCell ref="M899:M900"/>
    <mergeCell ref="B901:B902"/>
    <mergeCell ref="C901:D902"/>
    <mergeCell ref="E901:E902"/>
    <mergeCell ref="F901:F902"/>
    <mergeCell ref="G901:H902"/>
    <mergeCell ref="I901:I902"/>
    <mergeCell ref="J901:J902"/>
    <mergeCell ref="K901:L902"/>
    <mergeCell ref="J897:J898"/>
    <mergeCell ref="K897:L898"/>
    <mergeCell ref="M897:M898"/>
    <mergeCell ref="B899:B900"/>
    <mergeCell ref="C899:D900"/>
    <mergeCell ref="E899:E900"/>
    <mergeCell ref="F899:F900"/>
    <mergeCell ref="G899:H900"/>
    <mergeCell ref="I899:I900"/>
    <mergeCell ref="J899:J900"/>
    <mergeCell ref="B897:B898"/>
    <mergeCell ref="C897:D898"/>
    <mergeCell ref="E897:E898"/>
    <mergeCell ref="F897:F898"/>
    <mergeCell ref="G897:H898"/>
    <mergeCell ref="I897:I898"/>
    <mergeCell ref="M893:M894"/>
    <mergeCell ref="B895:B896"/>
    <mergeCell ref="C895:D896"/>
    <mergeCell ref="E895:E896"/>
    <mergeCell ref="F895:F896"/>
    <mergeCell ref="G895:H896"/>
    <mergeCell ref="I895:I896"/>
    <mergeCell ref="J895:J896"/>
    <mergeCell ref="K895:L896"/>
    <mergeCell ref="M895:M896"/>
    <mergeCell ref="K891:L892"/>
    <mergeCell ref="M891:M892"/>
    <mergeCell ref="B893:B894"/>
    <mergeCell ref="C893:D894"/>
    <mergeCell ref="E893:E894"/>
    <mergeCell ref="F893:F894"/>
    <mergeCell ref="G893:H894"/>
    <mergeCell ref="I893:I894"/>
    <mergeCell ref="J893:J894"/>
    <mergeCell ref="K893:L894"/>
    <mergeCell ref="J889:J890"/>
    <mergeCell ref="K889:L890"/>
    <mergeCell ref="M889:M890"/>
    <mergeCell ref="B891:B892"/>
    <mergeCell ref="C891:D892"/>
    <mergeCell ref="E891:E892"/>
    <mergeCell ref="F891:F892"/>
    <mergeCell ref="G891:H892"/>
    <mergeCell ref="I891:I892"/>
    <mergeCell ref="J891:J892"/>
    <mergeCell ref="B889:B890"/>
    <mergeCell ref="C889:D890"/>
    <mergeCell ref="E889:E890"/>
    <mergeCell ref="F889:F890"/>
    <mergeCell ref="G889:H890"/>
    <mergeCell ref="I889:I890"/>
    <mergeCell ref="M885:M886"/>
    <mergeCell ref="B887:B888"/>
    <mergeCell ref="C887:D888"/>
    <mergeCell ref="E887:E888"/>
    <mergeCell ref="F887:F888"/>
    <mergeCell ref="G887:H888"/>
    <mergeCell ref="I887:I888"/>
    <mergeCell ref="J887:J888"/>
    <mergeCell ref="K887:L888"/>
    <mergeCell ref="M887:M888"/>
    <mergeCell ref="K883:L884"/>
    <mergeCell ref="M883:M884"/>
    <mergeCell ref="B885:B886"/>
    <mergeCell ref="C885:D886"/>
    <mergeCell ref="E885:E886"/>
    <mergeCell ref="F885:F886"/>
    <mergeCell ref="G885:H886"/>
    <mergeCell ref="I885:I886"/>
    <mergeCell ref="J885:J886"/>
    <mergeCell ref="K885:L886"/>
    <mergeCell ref="J881:J882"/>
    <mergeCell ref="K881:L882"/>
    <mergeCell ref="M881:M882"/>
    <mergeCell ref="B883:B884"/>
    <mergeCell ref="C883:D884"/>
    <mergeCell ref="E883:E884"/>
    <mergeCell ref="F883:F884"/>
    <mergeCell ref="G883:H884"/>
    <mergeCell ref="I883:I884"/>
    <mergeCell ref="J883:J884"/>
    <mergeCell ref="B881:B882"/>
    <mergeCell ref="C881:D882"/>
    <mergeCell ref="E881:E882"/>
    <mergeCell ref="F881:F882"/>
    <mergeCell ref="G881:H882"/>
    <mergeCell ref="I881:I882"/>
    <mergeCell ref="M877:M878"/>
    <mergeCell ref="B879:B880"/>
    <mergeCell ref="C879:D880"/>
    <mergeCell ref="E879:E880"/>
    <mergeCell ref="F879:F880"/>
    <mergeCell ref="G879:H880"/>
    <mergeCell ref="I879:I880"/>
    <mergeCell ref="J879:J880"/>
    <mergeCell ref="K879:L880"/>
    <mergeCell ref="M879:M880"/>
    <mergeCell ref="K875:L876"/>
    <mergeCell ref="M875:M876"/>
    <mergeCell ref="B877:B878"/>
    <mergeCell ref="C877:D878"/>
    <mergeCell ref="E877:E878"/>
    <mergeCell ref="F877:F878"/>
    <mergeCell ref="G877:H878"/>
    <mergeCell ref="I877:I878"/>
    <mergeCell ref="J877:J878"/>
    <mergeCell ref="K877:L878"/>
    <mergeCell ref="K873:K874"/>
    <mergeCell ref="L873:L874"/>
    <mergeCell ref="M873:M874"/>
    <mergeCell ref="B875:B876"/>
    <mergeCell ref="C875:D876"/>
    <mergeCell ref="E875:E876"/>
    <mergeCell ref="F875:F876"/>
    <mergeCell ref="G875:H876"/>
    <mergeCell ref="I875:I876"/>
    <mergeCell ref="J875:J876"/>
    <mergeCell ref="M871:M872"/>
    <mergeCell ref="B873:B874"/>
    <mergeCell ref="C873:C874"/>
    <mergeCell ref="D873:D874"/>
    <mergeCell ref="E873:E874"/>
    <mergeCell ref="F873:F874"/>
    <mergeCell ref="G873:G874"/>
    <mergeCell ref="H873:H874"/>
    <mergeCell ref="I873:I874"/>
    <mergeCell ref="J873:J874"/>
    <mergeCell ref="K869:L870"/>
    <mergeCell ref="M869:M870"/>
    <mergeCell ref="B871:B872"/>
    <mergeCell ref="C871:D872"/>
    <mergeCell ref="E871:E872"/>
    <mergeCell ref="F871:F872"/>
    <mergeCell ref="G871:H872"/>
    <mergeCell ref="I871:I872"/>
    <mergeCell ref="J871:J872"/>
    <mergeCell ref="K871:L872"/>
    <mergeCell ref="J867:J868"/>
    <mergeCell ref="K867:L868"/>
    <mergeCell ref="M867:M868"/>
    <mergeCell ref="B869:B870"/>
    <mergeCell ref="C869:D870"/>
    <mergeCell ref="E869:E870"/>
    <mergeCell ref="F869:F870"/>
    <mergeCell ref="G869:H870"/>
    <mergeCell ref="I869:I870"/>
    <mergeCell ref="J869:J870"/>
    <mergeCell ref="B867:B868"/>
    <mergeCell ref="C867:D868"/>
    <mergeCell ref="E867:E868"/>
    <mergeCell ref="F867:F868"/>
    <mergeCell ref="G867:H868"/>
    <mergeCell ref="I867:I868"/>
    <mergeCell ref="B862:M862"/>
    <mergeCell ref="C864:M864"/>
    <mergeCell ref="C865:E865"/>
    <mergeCell ref="G865:I865"/>
    <mergeCell ref="K865:M865"/>
    <mergeCell ref="C866:E866"/>
    <mergeCell ref="G866:I866"/>
    <mergeCell ref="K866:M866"/>
    <mergeCell ref="H860:H861"/>
    <mergeCell ref="I860:I861"/>
    <mergeCell ref="J860:J861"/>
    <mergeCell ref="K860:K861"/>
    <mergeCell ref="L860:L861"/>
    <mergeCell ref="M860:M861"/>
    <mergeCell ref="B860:B861"/>
    <mergeCell ref="C860:C861"/>
    <mergeCell ref="D860:D861"/>
    <mergeCell ref="E860:E861"/>
    <mergeCell ref="F860:F861"/>
    <mergeCell ref="G860:G861"/>
    <mergeCell ref="M856:M857"/>
    <mergeCell ref="B858:B859"/>
    <mergeCell ref="C858:D859"/>
    <mergeCell ref="E858:E859"/>
    <mergeCell ref="F858:F859"/>
    <mergeCell ref="G858:H859"/>
    <mergeCell ref="I858:I859"/>
    <mergeCell ref="J858:J859"/>
    <mergeCell ref="K858:L859"/>
    <mergeCell ref="M858:M859"/>
    <mergeCell ref="K854:L855"/>
    <mergeCell ref="M854:M855"/>
    <mergeCell ref="B856:B857"/>
    <mergeCell ref="C856:D857"/>
    <mergeCell ref="E856:E857"/>
    <mergeCell ref="F856:F857"/>
    <mergeCell ref="G856:H857"/>
    <mergeCell ref="I856:I857"/>
    <mergeCell ref="J856:J857"/>
    <mergeCell ref="K856:L857"/>
    <mergeCell ref="J852:J853"/>
    <mergeCell ref="K852:L853"/>
    <mergeCell ref="M852:M853"/>
    <mergeCell ref="B854:B855"/>
    <mergeCell ref="C854:D855"/>
    <mergeCell ref="E854:E855"/>
    <mergeCell ref="F854:F855"/>
    <mergeCell ref="G854:H855"/>
    <mergeCell ref="I854:I855"/>
    <mergeCell ref="J854:J855"/>
    <mergeCell ref="B852:B853"/>
    <mergeCell ref="C852:D853"/>
    <mergeCell ref="E852:E853"/>
    <mergeCell ref="F852:F853"/>
    <mergeCell ref="G852:H853"/>
    <mergeCell ref="I852:I853"/>
    <mergeCell ref="M848:M849"/>
    <mergeCell ref="B850:B851"/>
    <mergeCell ref="C850:D851"/>
    <mergeCell ref="E850:E851"/>
    <mergeCell ref="F850:F851"/>
    <mergeCell ref="G850:H851"/>
    <mergeCell ref="I850:I851"/>
    <mergeCell ref="J850:J851"/>
    <mergeCell ref="K850:L851"/>
    <mergeCell ref="M850:M851"/>
    <mergeCell ref="K846:L847"/>
    <mergeCell ref="M846:M847"/>
    <mergeCell ref="B848:B849"/>
    <mergeCell ref="C848:D849"/>
    <mergeCell ref="E848:E849"/>
    <mergeCell ref="F848:F849"/>
    <mergeCell ref="G848:H849"/>
    <mergeCell ref="I848:I849"/>
    <mergeCell ref="J848:J849"/>
    <mergeCell ref="K848:L849"/>
    <mergeCell ref="J844:J845"/>
    <mergeCell ref="K844:L845"/>
    <mergeCell ref="M844:M845"/>
    <mergeCell ref="B846:B847"/>
    <mergeCell ref="C846:D847"/>
    <mergeCell ref="E846:E847"/>
    <mergeCell ref="F846:F847"/>
    <mergeCell ref="G846:H847"/>
    <mergeCell ref="I846:I847"/>
    <mergeCell ref="J846:J847"/>
    <mergeCell ref="B844:B845"/>
    <mergeCell ref="C844:D845"/>
    <mergeCell ref="E844:E845"/>
    <mergeCell ref="F844:F845"/>
    <mergeCell ref="G844:H845"/>
    <mergeCell ref="I844:I845"/>
    <mergeCell ref="M840:M841"/>
    <mergeCell ref="B842:B843"/>
    <mergeCell ref="C842:D843"/>
    <mergeCell ref="E842:E843"/>
    <mergeCell ref="F842:F843"/>
    <mergeCell ref="G842:H843"/>
    <mergeCell ref="I842:I843"/>
    <mergeCell ref="J842:J843"/>
    <mergeCell ref="K842:L843"/>
    <mergeCell ref="M842:M843"/>
    <mergeCell ref="K838:L839"/>
    <mergeCell ref="M838:M839"/>
    <mergeCell ref="B840:B841"/>
    <mergeCell ref="C840:D841"/>
    <mergeCell ref="E840:E841"/>
    <mergeCell ref="F840:F841"/>
    <mergeCell ref="G840:H841"/>
    <mergeCell ref="I840:I841"/>
    <mergeCell ref="J840:J841"/>
    <mergeCell ref="K840:L841"/>
    <mergeCell ref="J836:J837"/>
    <mergeCell ref="K836:L837"/>
    <mergeCell ref="M836:M837"/>
    <mergeCell ref="B838:B839"/>
    <mergeCell ref="C838:D839"/>
    <mergeCell ref="E838:E839"/>
    <mergeCell ref="F838:F839"/>
    <mergeCell ref="G838:H839"/>
    <mergeCell ref="I838:I839"/>
    <mergeCell ref="J838:J839"/>
    <mergeCell ref="B836:B837"/>
    <mergeCell ref="C836:D837"/>
    <mergeCell ref="E836:E837"/>
    <mergeCell ref="F836:F837"/>
    <mergeCell ref="G836:H837"/>
    <mergeCell ref="I836:I837"/>
    <mergeCell ref="J833:J834"/>
    <mergeCell ref="K833:L834"/>
    <mergeCell ref="M833:M834"/>
    <mergeCell ref="C835:E835"/>
    <mergeCell ref="G835:I835"/>
    <mergeCell ref="K835:M835"/>
    <mergeCell ref="I831:I832"/>
    <mergeCell ref="J831:J832"/>
    <mergeCell ref="K831:L832"/>
    <mergeCell ref="M831:M832"/>
    <mergeCell ref="B833:B834"/>
    <mergeCell ref="C833:D834"/>
    <mergeCell ref="E833:E834"/>
    <mergeCell ref="F833:F834"/>
    <mergeCell ref="G833:H834"/>
    <mergeCell ref="I833:I834"/>
    <mergeCell ref="K828:L829"/>
    <mergeCell ref="M828:M829"/>
    <mergeCell ref="C830:E830"/>
    <mergeCell ref="G830:I830"/>
    <mergeCell ref="K830:M830"/>
    <mergeCell ref="B831:B832"/>
    <mergeCell ref="C831:D832"/>
    <mergeCell ref="E831:E832"/>
    <mergeCell ref="F831:F832"/>
    <mergeCell ref="G831:H832"/>
    <mergeCell ref="J826:J827"/>
    <mergeCell ref="K826:L827"/>
    <mergeCell ref="M826:M827"/>
    <mergeCell ref="B828:B829"/>
    <mergeCell ref="C828:D829"/>
    <mergeCell ref="E828:E829"/>
    <mergeCell ref="F828:F829"/>
    <mergeCell ref="G828:H829"/>
    <mergeCell ref="I828:I829"/>
    <mergeCell ref="J828:J829"/>
    <mergeCell ref="B826:B827"/>
    <mergeCell ref="C826:D827"/>
    <mergeCell ref="E826:E827"/>
    <mergeCell ref="F826:F827"/>
    <mergeCell ref="G826:H827"/>
    <mergeCell ref="I826:I827"/>
    <mergeCell ref="M822:M823"/>
    <mergeCell ref="B824:B825"/>
    <mergeCell ref="C824:D825"/>
    <mergeCell ref="E824:E825"/>
    <mergeCell ref="F824:F825"/>
    <mergeCell ref="G824:H825"/>
    <mergeCell ref="I824:I825"/>
    <mergeCell ref="J824:J825"/>
    <mergeCell ref="K824:L825"/>
    <mergeCell ref="M824:M825"/>
    <mergeCell ref="K820:L821"/>
    <mergeCell ref="M820:M821"/>
    <mergeCell ref="B822:B823"/>
    <mergeCell ref="C822:D823"/>
    <mergeCell ref="E822:E823"/>
    <mergeCell ref="F822:F823"/>
    <mergeCell ref="G822:H823"/>
    <mergeCell ref="I822:I823"/>
    <mergeCell ref="J822:J823"/>
    <mergeCell ref="K822:L823"/>
    <mergeCell ref="J818:J819"/>
    <mergeCell ref="K818:L819"/>
    <mergeCell ref="M818:M819"/>
    <mergeCell ref="B820:B821"/>
    <mergeCell ref="C820:D821"/>
    <mergeCell ref="E820:E821"/>
    <mergeCell ref="F820:F821"/>
    <mergeCell ref="G820:H821"/>
    <mergeCell ref="I820:I821"/>
    <mergeCell ref="J820:J821"/>
    <mergeCell ref="B818:B819"/>
    <mergeCell ref="C818:D819"/>
    <mergeCell ref="E818:E819"/>
    <mergeCell ref="F818:F819"/>
    <mergeCell ref="G818:H819"/>
    <mergeCell ref="I818:I819"/>
    <mergeCell ref="M814:M815"/>
    <mergeCell ref="B816:B817"/>
    <mergeCell ref="C816:D817"/>
    <mergeCell ref="E816:E817"/>
    <mergeCell ref="F816:F817"/>
    <mergeCell ref="G816:H817"/>
    <mergeCell ref="I816:I817"/>
    <mergeCell ref="J816:J817"/>
    <mergeCell ref="K816:L817"/>
    <mergeCell ref="M816:M817"/>
    <mergeCell ref="K812:L813"/>
    <mergeCell ref="M812:M813"/>
    <mergeCell ref="B814:B815"/>
    <mergeCell ref="C814:D815"/>
    <mergeCell ref="E814:E815"/>
    <mergeCell ref="F814:F815"/>
    <mergeCell ref="G814:H815"/>
    <mergeCell ref="I814:I815"/>
    <mergeCell ref="J814:J815"/>
    <mergeCell ref="K814:L815"/>
    <mergeCell ref="J810:J811"/>
    <mergeCell ref="K810:L811"/>
    <mergeCell ref="M810:M811"/>
    <mergeCell ref="B812:B813"/>
    <mergeCell ref="C812:D813"/>
    <mergeCell ref="E812:E813"/>
    <mergeCell ref="F812:F813"/>
    <mergeCell ref="G812:H813"/>
    <mergeCell ref="I812:I813"/>
    <mergeCell ref="J812:J813"/>
    <mergeCell ref="B810:B811"/>
    <mergeCell ref="C810:D811"/>
    <mergeCell ref="E810:E811"/>
    <mergeCell ref="F810:F811"/>
    <mergeCell ref="G810:H811"/>
    <mergeCell ref="I810:I811"/>
    <mergeCell ref="M806:M807"/>
    <mergeCell ref="B808:B809"/>
    <mergeCell ref="C808:D809"/>
    <mergeCell ref="E808:E809"/>
    <mergeCell ref="F808:F809"/>
    <mergeCell ref="G808:H809"/>
    <mergeCell ref="I808:I809"/>
    <mergeCell ref="J808:J809"/>
    <mergeCell ref="K808:L809"/>
    <mergeCell ref="M808:M809"/>
    <mergeCell ref="K804:L805"/>
    <mergeCell ref="M804:M805"/>
    <mergeCell ref="B806:B807"/>
    <mergeCell ref="C806:D807"/>
    <mergeCell ref="E806:E807"/>
    <mergeCell ref="F806:F807"/>
    <mergeCell ref="G806:H807"/>
    <mergeCell ref="I806:I807"/>
    <mergeCell ref="J806:J807"/>
    <mergeCell ref="K806:L807"/>
    <mergeCell ref="J802:J803"/>
    <mergeCell ref="K802:L803"/>
    <mergeCell ref="M802:M803"/>
    <mergeCell ref="B804:B805"/>
    <mergeCell ref="C804:D805"/>
    <mergeCell ref="E804:E805"/>
    <mergeCell ref="F804:F805"/>
    <mergeCell ref="G804:H805"/>
    <mergeCell ref="I804:I805"/>
    <mergeCell ref="J804:J805"/>
    <mergeCell ref="B802:B803"/>
    <mergeCell ref="C802:D803"/>
    <mergeCell ref="E802:E803"/>
    <mergeCell ref="F802:F803"/>
    <mergeCell ref="G802:H803"/>
    <mergeCell ref="I802:I803"/>
    <mergeCell ref="M798:M799"/>
    <mergeCell ref="B800:B801"/>
    <mergeCell ref="C800:D801"/>
    <mergeCell ref="E800:E801"/>
    <mergeCell ref="F800:F801"/>
    <mergeCell ref="G800:H801"/>
    <mergeCell ref="I800:I801"/>
    <mergeCell ref="J800:J801"/>
    <mergeCell ref="K800:L801"/>
    <mergeCell ref="M800:M801"/>
    <mergeCell ref="K796:L797"/>
    <mergeCell ref="M796:M797"/>
    <mergeCell ref="B798:B799"/>
    <mergeCell ref="C798:D799"/>
    <mergeCell ref="E798:E799"/>
    <mergeCell ref="F798:F799"/>
    <mergeCell ref="G798:H799"/>
    <mergeCell ref="I798:I799"/>
    <mergeCell ref="J798:J799"/>
    <mergeCell ref="K798:L799"/>
    <mergeCell ref="J794:J795"/>
    <mergeCell ref="K794:L795"/>
    <mergeCell ref="M794:M795"/>
    <mergeCell ref="B796:B797"/>
    <mergeCell ref="C796:D797"/>
    <mergeCell ref="E796:E797"/>
    <mergeCell ref="F796:F797"/>
    <mergeCell ref="G796:H797"/>
    <mergeCell ref="I796:I797"/>
    <mergeCell ref="J796:J797"/>
    <mergeCell ref="B794:B795"/>
    <mergeCell ref="C794:D795"/>
    <mergeCell ref="E794:E795"/>
    <mergeCell ref="F794:F795"/>
    <mergeCell ref="G794:H795"/>
    <mergeCell ref="I794:I795"/>
    <mergeCell ref="H792:H793"/>
    <mergeCell ref="I792:I793"/>
    <mergeCell ref="J792:J793"/>
    <mergeCell ref="K792:K793"/>
    <mergeCell ref="L792:L793"/>
    <mergeCell ref="M792:M793"/>
    <mergeCell ref="B792:B793"/>
    <mergeCell ref="C792:C793"/>
    <mergeCell ref="D792:D793"/>
    <mergeCell ref="E792:E793"/>
    <mergeCell ref="F792:F793"/>
    <mergeCell ref="G792:G793"/>
    <mergeCell ref="M788:M789"/>
    <mergeCell ref="B790:B791"/>
    <mergeCell ref="C790:D791"/>
    <mergeCell ref="E790:E791"/>
    <mergeCell ref="F790:F791"/>
    <mergeCell ref="G790:H791"/>
    <mergeCell ref="I790:I791"/>
    <mergeCell ref="J790:J791"/>
    <mergeCell ref="K790:L791"/>
    <mergeCell ref="M790:M791"/>
    <mergeCell ref="K786:L787"/>
    <mergeCell ref="M786:M787"/>
    <mergeCell ref="B788:B789"/>
    <mergeCell ref="C788:D789"/>
    <mergeCell ref="E788:E789"/>
    <mergeCell ref="F788:F789"/>
    <mergeCell ref="G788:H789"/>
    <mergeCell ref="I788:I789"/>
    <mergeCell ref="J788:J789"/>
    <mergeCell ref="K788:L789"/>
    <mergeCell ref="C785:E785"/>
    <mergeCell ref="G785:I785"/>
    <mergeCell ref="K785:M785"/>
    <mergeCell ref="B786:B787"/>
    <mergeCell ref="C786:D787"/>
    <mergeCell ref="E786:E787"/>
    <mergeCell ref="F786:F787"/>
    <mergeCell ref="G786:H787"/>
    <mergeCell ref="I786:I787"/>
    <mergeCell ref="J786:J787"/>
    <mergeCell ref="U777:U778"/>
    <mergeCell ref="B781:M781"/>
    <mergeCell ref="C783:M783"/>
    <mergeCell ref="C784:E784"/>
    <mergeCell ref="G784:I784"/>
    <mergeCell ref="K784:M784"/>
    <mergeCell ref="O777:O778"/>
    <mergeCell ref="P777:P778"/>
    <mergeCell ref="Q777:Q778"/>
    <mergeCell ref="R777:R778"/>
    <mergeCell ref="S777:S778"/>
    <mergeCell ref="T777:T778"/>
    <mergeCell ref="I777:I778"/>
    <mergeCell ref="J777:J778"/>
    <mergeCell ref="K777:K778"/>
    <mergeCell ref="L777:L778"/>
    <mergeCell ref="M777:M778"/>
    <mergeCell ref="N777:N778"/>
    <mergeCell ref="R775:R776"/>
    <mergeCell ref="S775:T776"/>
    <mergeCell ref="U775:U776"/>
    <mergeCell ref="B777:B778"/>
    <mergeCell ref="C777:C778"/>
    <mergeCell ref="D777:D778"/>
    <mergeCell ref="E777:E778"/>
    <mergeCell ref="F777:F778"/>
    <mergeCell ref="G777:G778"/>
    <mergeCell ref="H777:H778"/>
    <mergeCell ref="J775:J776"/>
    <mergeCell ref="K775:L776"/>
    <mergeCell ref="M775:M776"/>
    <mergeCell ref="N775:N776"/>
    <mergeCell ref="O775:P776"/>
    <mergeCell ref="Q775:Q776"/>
    <mergeCell ref="B775:B776"/>
    <mergeCell ref="C775:D776"/>
    <mergeCell ref="E775:E776"/>
    <mergeCell ref="F775:F776"/>
    <mergeCell ref="G775:H776"/>
    <mergeCell ref="I775:I776"/>
    <mergeCell ref="N773:N774"/>
    <mergeCell ref="O773:P774"/>
    <mergeCell ref="Q773:Q774"/>
    <mergeCell ref="R773:R774"/>
    <mergeCell ref="S773:T774"/>
    <mergeCell ref="U773:U774"/>
    <mergeCell ref="U771:U772"/>
    <mergeCell ref="B773:B774"/>
    <mergeCell ref="C773:D774"/>
    <mergeCell ref="E773:E774"/>
    <mergeCell ref="F773:F774"/>
    <mergeCell ref="G773:H774"/>
    <mergeCell ref="I773:I774"/>
    <mergeCell ref="J773:J774"/>
    <mergeCell ref="K773:L774"/>
    <mergeCell ref="M773:M774"/>
    <mergeCell ref="M771:M772"/>
    <mergeCell ref="N771:N772"/>
    <mergeCell ref="O771:P772"/>
    <mergeCell ref="Q771:Q772"/>
    <mergeCell ref="R771:R772"/>
    <mergeCell ref="S771:T772"/>
    <mergeCell ref="S769:T770"/>
    <mergeCell ref="U769:U770"/>
    <mergeCell ref="B771:B772"/>
    <mergeCell ref="C771:D772"/>
    <mergeCell ref="E771:E772"/>
    <mergeCell ref="F771:F772"/>
    <mergeCell ref="G771:H772"/>
    <mergeCell ref="I771:I772"/>
    <mergeCell ref="J771:J772"/>
    <mergeCell ref="K771:L772"/>
    <mergeCell ref="K769:L770"/>
    <mergeCell ref="M769:M770"/>
    <mergeCell ref="N769:N770"/>
    <mergeCell ref="O769:P770"/>
    <mergeCell ref="Q769:Q770"/>
    <mergeCell ref="R769:R770"/>
    <mergeCell ref="R767:R768"/>
    <mergeCell ref="S767:T768"/>
    <mergeCell ref="U767:U768"/>
    <mergeCell ref="B769:B770"/>
    <mergeCell ref="C769:D770"/>
    <mergeCell ref="E769:E770"/>
    <mergeCell ref="F769:F770"/>
    <mergeCell ref="G769:H770"/>
    <mergeCell ref="I769:I770"/>
    <mergeCell ref="J769:J770"/>
    <mergeCell ref="J767:J768"/>
    <mergeCell ref="K767:L768"/>
    <mergeCell ref="M767:M768"/>
    <mergeCell ref="N767:N768"/>
    <mergeCell ref="O767:P768"/>
    <mergeCell ref="Q767:Q768"/>
    <mergeCell ref="B767:B768"/>
    <mergeCell ref="C767:D768"/>
    <mergeCell ref="E767:E768"/>
    <mergeCell ref="F767:F768"/>
    <mergeCell ref="G767:H768"/>
    <mergeCell ref="I767:I768"/>
    <mergeCell ref="S764:T765"/>
    <mergeCell ref="U764:U765"/>
    <mergeCell ref="C766:E766"/>
    <mergeCell ref="G766:I766"/>
    <mergeCell ref="K766:M766"/>
    <mergeCell ref="O766:Q766"/>
    <mergeCell ref="S766:U766"/>
    <mergeCell ref="K764:L765"/>
    <mergeCell ref="M764:M765"/>
    <mergeCell ref="N764:N765"/>
    <mergeCell ref="O764:P765"/>
    <mergeCell ref="Q764:Q765"/>
    <mergeCell ref="R764:R765"/>
    <mergeCell ref="R762:R763"/>
    <mergeCell ref="S762:T763"/>
    <mergeCell ref="U762:U763"/>
    <mergeCell ref="B764:B765"/>
    <mergeCell ref="C764:D765"/>
    <mergeCell ref="E764:E765"/>
    <mergeCell ref="F764:F765"/>
    <mergeCell ref="G764:H765"/>
    <mergeCell ref="I764:I765"/>
    <mergeCell ref="J764:J765"/>
    <mergeCell ref="J762:J763"/>
    <mergeCell ref="K762:L763"/>
    <mergeCell ref="M762:M763"/>
    <mergeCell ref="N762:N763"/>
    <mergeCell ref="O762:P763"/>
    <mergeCell ref="Q762:Q763"/>
    <mergeCell ref="Q760:Q761"/>
    <mergeCell ref="R760:R761"/>
    <mergeCell ref="S760:T761"/>
    <mergeCell ref="U760:U761"/>
    <mergeCell ref="B762:B763"/>
    <mergeCell ref="C762:D763"/>
    <mergeCell ref="E762:E763"/>
    <mergeCell ref="F762:F763"/>
    <mergeCell ref="G762:H763"/>
    <mergeCell ref="I762:I763"/>
    <mergeCell ref="I760:I761"/>
    <mergeCell ref="J760:J761"/>
    <mergeCell ref="K760:L761"/>
    <mergeCell ref="M760:M761"/>
    <mergeCell ref="N760:N761"/>
    <mergeCell ref="O760:P761"/>
    <mergeCell ref="C759:E759"/>
    <mergeCell ref="G759:I759"/>
    <mergeCell ref="K759:M759"/>
    <mergeCell ref="O759:Q759"/>
    <mergeCell ref="S759:U759"/>
    <mergeCell ref="B760:B761"/>
    <mergeCell ref="C760:D761"/>
    <mergeCell ref="E760:E761"/>
    <mergeCell ref="F760:F761"/>
    <mergeCell ref="G760:H761"/>
    <mergeCell ref="R756:R757"/>
    <mergeCell ref="S756:T757"/>
    <mergeCell ref="U756:U757"/>
    <mergeCell ref="C758:E758"/>
    <mergeCell ref="G758:I758"/>
    <mergeCell ref="K758:M758"/>
    <mergeCell ref="O758:Q758"/>
    <mergeCell ref="S758:U758"/>
    <mergeCell ref="J756:J757"/>
    <mergeCell ref="K756:L757"/>
    <mergeCell ref="M756:M757"/>
    <mergeCell ref="N756:N757"/>
    <mergeCell ref="O756:P757"/>
    <mergeCell ref="Q756:Q757"/>
    <mergeCell ref="Q754:Q755"/>
    <mergeCell ref="R754:R755"/>
    <mergeCell ref="S754:T755"/>
    <mergeCell ref="U754:U755"/>
    <mergeCell ref="B756:B757"/>
    <mergeCell ref="C756:D757"/>
    <mergeCell ref="E756:E757"/>
    <mergeCell ref="F756:F757"/>
    <mergeCell ref="G756:H757"/>
    <mergeCell ref="I756:I757"/>
    <mergeCell ref="I754:I755"/>
    <mergeCell ref="J754:J755"/>
    <mergeCell ref="K754:L755"/>
    <mergeCell ref="M754:M755"/>
    <mergeCell ref="N754:N755"/>
    <mergeCell ref="O754:P755"/>
    <mergeCell ref="C753:E753"/>
    <mergeCell ref="G753:I753"/>
    <mergeCell ref="K753:M753"/>
    <mergeCell ref="O753:Q753"/>
    <mergeCell ref="S753:U753"/>
    <mergeCell ref="B754:B755"/>
    <mergeCell ref="C754:D755"/>
    <mergeCell ref="E754:E755"/>
    <mergeCell ref="F754:F755"/>
    <mergeCell ref="G754:H755"/>
    <mergeCell ref="N751:N752"/>
    <mergeCell ref="O751:P752"/>
    <mergeCell ref="Q751:Q752"/>
    <mergeCell ref="R751:R752"/>
    <mergeCell ref="S751:T752"/>
    <mergeCell ref="U751:U752"/>
    <mergeCell ref="U749:U750"/>
    <mergeCell ref="B751:B752"/>
    <mergeCell ref="C751:D752"/>
    <mergeCell ref="E751:E752"/>
    <mergeCell ref="F751:F752"/>
    <mergeCell ref="G751:H752"/>
    <mergeCell ref="I751:I752"/>
    <mergeCell ref="J751:J752"/>
    <mergeCell ref="K751:L752"/>
    <mergeCell ref="M751:M752"/>
    <mergeCell ref="M749:M750"/>
    <mergeCell ref="N749:N750"/>
    <mergeCell ref="O749:P750"/>
    <mergeCell ref="Q749:Q750"/>
    <mergeCell ref="R749:R750"/>
    <mergeCell ref="S749:T750"/>
    <mergeCell ref="S747:T748"/>
    <mergeCell ref="U747:U748"/>
    <mergeCell ref="B749:B750"/>
    <mergeCell ref="C749:D750"/>
    <mergeCell ref="E749:E750"/>
    <mergeCell ref="F749:F750"/>
    <mergeCell ref="G749:H750"/>
    <mergeCell ref="I749:I750"/>
    <mergeCell ref="J749:J750"/>
    <mergeCell ref="K749:L750"/>
    <mergeCell ref="K747:L748"/>
    <mergeCell ref="M747:M748"/>
    <mergeCell ref="N747:N748"/>
    <mergeCell ref="O747:P748"/>
    <mergeCell ref="Q747:Q748"/>
    <mergeCell ref="R747:R748"/>
    <mergeCell ref="R745:R746"/>
    <mergeCell ref="S745:T746"/>
    <mergeCell ref="U745:U746"/>
    <mergeCell ref="B747:B748"/>
    <mergeCell ref="C747:D748"/>
    <mergeCell ref="E747:E748"/>
    <mergeCell ref="F747:F748"/>
    <mergeCell ref="G747:H748"/>
    <mergeCell ref="I747:I748"/>
    <mergeCell ref="J747:J748"/>
    <mergeCell ref="J745:J746"/>
    <mergeCell ref="K745:L746"/>
    <mergeCell ref="M745:M746"/>
    <mergeCell ref="N745:N746"/>
    <mergeCell ref="O745:P746"/>
    <mergeCell ref="Q745:Q746"/>
    <mergeCell ref="B745:B746"/>
    <mergeCell ref="C745:D746"/>
    <mergeCell ref="E745:E746"/>
    <mergeCell ref="F745:F746"/>
    <mergeCell ref="G745:H746"/>
    <mergeCell ref="I745:I746"/>
    <mergeCell ref="U742:U743"/>
    <mergeCell ref="C744:E744"/>
    <mergeCell ref="G744:I744"/>
    <mergeCell ref="K744:M744"/>
    <mergeCell ref="O744:Q744"/>
    <mergeCell ref="S744:U744"/>
    <mergeCell ref="M742:M743"/>
    <mergeCell ref="N742:N743"/>
    <mergeCell ref="O742:P743"/>
    <mergeCell ref="Q742:Q743"/>
    <mergeCell ref="R742:R743"/>
    <mergeCell ref="S742:T743"/>
    <mergeCell ref="S740:T741"/>
    <mergeCell ref="U740:U741"/>
    <mergeCell ref="B742:B743"/>
    <mergeCell ref="C742:D743"/>
    <mergeCell ref="E742:E743"/>
    <mergeCell ref="F742:F743"/>
    <mergeCell ref="G742:H743"/>
    <mergeCell ref="I742:I743"/>
    <mergeCell ref="J742:J743"/>
    <mergeCell ref="K742:L743"/>
    <mergeCell ref="K740:L741"/>
    <mergeCell ref="M740:M741"/>
    <mergeCell ref="N740:N741"/>
    <mergeCell ref="O740:P741"/>
    <mergeCell ref="Q740:Q741"/>
    <mergeCell ref="R740:R741"/>
    <mergeCell ref="R738:R739"/>
    <mergeCell ref="S738:T739"/>
    <mergeCell ref="U738:U739"/>
    <mergeCell ref="B740:B741"/>
    <mergeCell ref="C740:D741"/>
    <mergeCell ref="E740:E741"/>
    <mergeCell ref="F740:F741"/>
    <mergeCell ref="G740:H741"/>
    <mergeCell ref="I740:I741"/>
    <mergeCell ref="J740:J741"/>
    <mergeCell ref="J738:J739"/>
    <mergeCell ref="K738:L739"/>
    <mergeCell ref="M738:M739"/>
    <mergeCell ref="N738:N739"/>
    <mergeCell ref="O738:P739"/>
    <mergeCell ref="Q738:Q739"/>
    <mergeCell ref="Q736:Q737"/>
    <mergeCell ref="R736:R737"/>
    <mergeCell ref="S736:T737"/>
    <mergeCell ref="U736:U737"/>
    <mergeCell ref="B738:B739"/>
    <mergeCell ref="C738:D739"/>
    <mergeCell ref="E738:E739"/>
    <mergeCell ref="F738:F739"/>
    <mergeCell ref="G738:H739"/>
    <mergeCell ref="I738:I739"/>
    <mergeCell ref="I736:I737"/>
    <mergeCell ref="J736:J737"/>
    <mergeCell ref="K736:L737"/>
    <mergeCell ref="M736:M737"/>
    <mergeCell ref="N736:N737"/>
    <mergeCell ref="O736:P737"/>
    <mergeCell ref="C735:E735"/>
    <mergeCell ref="G735:I735"/>
    <mergeCell ref="K735:M735"/>
    <mergeCell ref="O735:Q735"/>
    <mergeCell ref="S735:U735"/>
    <mergeCell ref="B736:B737"/>
    <mergeCell ref="C736:D737"/>
    <mergeCell ref="E736:E737"/>
    <mergeCell ref="F736:F737"/>
    <mergeCell ref="G736:H737"/>
    <mergeCell ref="R732:R733"/>
    <mergeCell ref="S732:T733"/>
    <mergeCell ref="U732:U733"/>
    <mergeCell ref="C734:E734"/>
    <mergeCell ref="G734:I734"/>
    <mergeCell ref="K734:M734"/>
    <mergeCell ref="O734:Q734"/>
    <mergeCell ref="S734:U734"/>
    <mergeCell ref="J732:J733"/>
    <mergeCell ref="K732:L733"/>
    <mergeCell ref="M732:M733"/>
    <mergeCell ref="N732:N733"/>
    <mergeCell ref="O732:P733"/>
    <mergeCell ref="Q732:Q733"/>
    <mergeCell ref="B732:B733"/>
    <mergeCell ref="C732:D733"/>
    <mergeCell ref="E732:E733"/>
    <mergeCell ref="F732:F733"/>
    <mergeCell ref="G732:H733"/>
    <mergeCell ref="I732:I733"/>
    <mergeCell ref="N730:N731"/>
    <mergeCell ref="O730:P731"/>
    <mergeCell ref="Q730:Q731"/>
    <mergeCell ref="R730:R731"/>
    <mergeCell ref="S730:T731"/>
    <mergeCell ref="U730:U731"/>
    <mergeCell ref="U728:U729"/>
    <mergeCell ref="B730:B731"/>
    <mergeCell ref="C730:D731"/>
    <mergeCell ref="E730:E731"/>
    <mergeCell ref="F730:F731"/>
    <mergeCell ref="G730:H731"/>
    <mergeCell ref="I730:I731"/>
    <mergeCell ref="J730:J731"/>
    <mergeCell ref="K730:L731"/>
    <mergeCell ref="M730:M731"/>
    <mergeCell ref="M728:M729"/>
    <mergeCell ref="N728:N729"/>
    <mergeCell ref="O728:P729"/>
    <mergeCell ref="Q728:Q729"/>
    <mergeCell ref="R728:R729"/>
    <mergeCell ref="S728:T729"/>
    <mergeCell ref="S726:T727"/>
    <mergeCell ref="U726:U727"/>
    <mergeCell ref="B728:B729"/>
    <mergeCell ref="C728:D729"/>
    <mergeCell ref="E728:E729"/>
    <mergeCell ref="F728:F729"/>
    <mergeCell ref="G728:H729"/>
    <mergeCell ref="I728:I729"/>
    <mergeCell ref="J728:J729"/>
    <mergeCell ref="K728:L729"/>
    <mergeCell ref="K726:L727"/>
    <mergeCell ref="M726:M727"/>
    <mergeCell ref="N726:N727"/>
    <mergeCell ref="O726:P727"/>
    <mergeCell ref="Q726:Q727"/>
    <mergeCell ref="R726:R727"/>
    <mergeCell ref="R724:R725"/>
    <mergeCell ref="S724:T725"/>
    <mergeCell ref="U724:U725"/>
    <mergeCell ref="B726:B727"/>
    <mergeCell ref="C726:D727"/>
    <mergeCell ref="E726:E727"/>
    <mergeCell ref="F726:F727"/>
    <mergeCell ref="G726:H727"/>
    <mergeCell ref="I726:I727"/>
    <mergeCell ref="J726:J727"/>
    <mergeCell ref="J724:J725"/>
    <mergeCell ref="K724:L725"/>
    <mergeCell ref="M724:M725"/>
    <mergeCell ref="N724:N725"/>
    <mergeCell ref="O724:P725"/>
    <mergeCell ref="Q724:Q725"/>
    <mergeCell ref="B724:B725"/>
    <mergeCell ref="C724:D725"/>
    <mergeCell ref="E724:E725"/>
    <mergeCell ref="F724:F725"/>
    <mergeCell ref="G724:H725"/>
    <mergeCell ref="I724:I725"/>
    <mergeCell ref="U721:U722"/>
    <mergeCell ref="C723:E723"/>
    <mergeCell ref="G723:I723"/>
    <mergeCell ref="K723:M723"/>
    <mergeCell ref="O723:Q723"/>
    <mergeCell ref="S723:U723"/>
    <mergeCell ref="M721:M722"/>
    <mergeCell ref="N721:N722"/>
    <mergeCell ref="O721:P722"/>
    <mergeCell ref="Q721:Q722"/>
    <mergeCell ref="R721:R722"/>
    <mergeCell ref="S721:T722"/>
    <mergeCell ref="S719:T720"/>
    <mergeCell ref="U719:U720"/>
    <mergeCell ref="B721:B722"/>
    <mergeCell ref="C721:D722"/>
    <mergeCell ref="E721:E722"/>
    <mergeCell ref="F721:F722"/>
    <mergeCell ref="G721:H722"/>
    <mergeCell ref="I721:I722"/>
    <mergeCell ref="J721:J722"/>
    <mergeCell ref="K721:L722"/>
    <mergeCell ref="K719:L720"/>
    <mergeCell ref="M719:M720"/>
    <mergeCell ref="N719:N720"/>
    <mergeCell ref="O719:P720"/>
    <mergeCell ref="Q719:Q720"/>
    <mergeCell ref="R719:R720"/>
    <mergeCell ref="R717:R718"/>
    <mergeCell ref="S717:T718"/>
    <mergeCell ref="U717:U718"/>
    <mergeCell ref="B719:B720"/>
    <mergeCell ref="C719:D720"/>
    <mergeCell ref="E719:E720"/>
    <mergeCell ref="F719:F720"/>
    <mergeCell ref="G719:H720"/>
    <mergeCell ref="I719:I720"/>
    <mergeCell ref="J719:J720"/>
    <mergeCell ref="J717:J718"/>
    <mergeCell ref="K717:L718"/>
    <mergeCell ref="M717:M718"/>
    <mergeCell ref="N717:N718"/>
    <mergeCell ref="O717:P718"/>
    <mergeCell ref="Q717:Q718"/>
    <mergeCell ref="Q715:Q716"/>
    <mergeCell ref="R715:R716"/>
    <mergeCell ref="S715:T716"/>
    <mergeCell ref="U715:U716"/>
    <mergeCell ref="B717:B718"/>
    <mergeCell ref="C717:D718"/>
    <mergeCell ref="E717:E718"/>
    <mergeCell ref="F717:F718"/>
    <mergeCell ref="G717:H718"/>
    <mergeCell ref="I717:I718"/>
    <mergeCell ref="I715:I716"/>
    <mergeCell ref="J715:J716"/>
    <mergeCell ref="K715:L716"/>
    <mergeCell ref="M715:M716"/>
    <mergeCell ref="N715:N716"/>
    <mergeCell ref="O715:P716"/>
    <mergeCell ref="C714:E714"/>
    <mergeCell ref="G714:I714"/>
    <mergeCell ref="K714:M714"/>
    <mergeCell ref="O714:Q714"/>
    <mergeCell ref="S714:U714"/>
    <mergeCell ref="B715:B716"/>
    <mergeCell ref="C715:D716"/>
    <mergeCell ref="E715:E716"/>
    <mergeCell ref="F715:F716"/>
    <mergeCell ref="G715:H716"/>
    <mergeCell ref="C712:E712"/>
    <mergeCell ref="G712:I712"/>
    <mergeCell ref="K712:M712"/>
    <mergeCell ref="O712:Q712"/>
    <mergeCell ref="S712:U712"/>
    <mergeCell ref="C713:E713"/>
    <mergeCell ref="G713:I713"/>
    <mergeCell ref="K713:M713"/>
    <mergeCell ref="O713:Q713"/>
    <mergeCell ref="S713:U713"/>
    <mergeCell ref="B709:U709"/>
    <mergeCell ref="C711:E711"/>
    <mergeCell ref="G711:I711"/>
    <mergeCell ref="K711:M711"/>
    <mergeCell ref="O711:Q711"/>
    <mergeCell ref="S711:U711"/>
    <mergeCell ref="P707:P708"/>
    <mergeCell ref="Q707:Q708"/>
    <mergeCell ref="R707:R708"/>
    <mergeCell ref="S707:S708"/>
    <mergeCell ref="T707:T708"/>
    <mergeCell ref="U707:U708"/>
    <mergeCell ref="J707:J708"/>
    <mergeCell ref="K707:K708"/>
    <mergeCell ref="L707:L708"/>
    <mergeCell ref="M707:M708"/>
    <mergeCell ref="N707:N708"/>
    <mergeCell ref="O707:O708"/>
    <mergeCell ref="S705:T706"/>
    <mergeCell ref="U705:U706"/>
    <mergeCell ref="B707:B708"/>
    <mergeCell ref="C707:C708"/>
    <mergeCell ref="D707:D708"/>
    <mergeCell ref="E707:E708"/>
    <mergeCell ref="F707:F708"/>
    <mergeCell ref="G707:G708"/>
    <mergeCell ref="H707:H708"/>
    <mergeCell ref="I707:I708"/>
    <mergeCell ref="K705:L706"/>
    <mergeCell ref="M705:M706"/>
    <mergeCell ref="N705:N706"/>
    <mergeCell ref="O705:P706"/>
    <mergeCell ref="Q705:Q706"/>
    <mergeCell ref="R705:R706"/>
    <mergeCell ref="R703:R704"/>
    <mergeCell ref="S703:T704"/>
    <mergeCell ref="U703:U704"/>
    <mergeCell ref="B705:B706"/>
    <mergeCell ref="C705:D706"/>
    <mergeCell ref="E705:E706"/>
    <mergeCell ref="F705:F706"/>
    <mergeCell ref="G705:H706"/>
    <mergeCell ref="I705:I706"/>
    <mergeCell ref="J705:J706"/>
    <mergeCell ref="J703:J704"/>
    <mergeCell ref="K703:L704"/>
    <mergeCell ref="M703:M704"/>
    <mergeCell ref="N703:N704"/>
    <mergeCell ref="O703:P704"/>
    <mergeCell ref="Q703:Q704"/>
    <mergeCell ref="B703:B704"/>
    <mergeCell ref="C703:D704"/>
    <mergeCell ref="E703:E704"/>
    <mergeCell ref="F703:F704"/>
    <mergeCell ref="G703:H704"/>
    <mergeCell ref="I703:I704"/>
    <mergeCell ref="N701:N702"/>
    <mergeCell ref="O701:P702"/>
    <mergeCell ref="Q701:Q702"/>
    <mergeCell ref="R701:R702"/>
    <mergeCell ref="S701:T702"/>
    <mergeCell ref="U701:U702"/>
    <mergeCell ref="U699:U700"/>
    <mergeCell ref="B701:B702"/>
    <mergeCell ref="C701:D702"/>
    <mergeCell ref="E701:E702"/>
    <mergeCell ref="F701:F702"/>
    <mergeCell ref="G701:H702"/>
    <mergeCell ref="I701:I702"/>
    <mergeCell ref="J701:J702"/>
    <mergeCell ref="K701:L702"/>
    <mergeCell ref="M701:M702"/>
    <mergeCell ref="M699:M700"/>
    <mergeCell ref="N699:N700"/>
    <mergeCell ref="O699:P700"/>
    <mergeCell ref="Q699:Q700"/>
    <mergeCell ref="R699:R700"/>
    <mergeCell ref="S699:T700"/>
    <mergeCell ref="S697:T698"/>
    <mergeCell ref="U697:U698"/>
    <mergeCell ref="B699:B700"/>
    <mergeCell ref="C699:D700"/>
    <mergeCell ref="E699:E700"/>
    <mergeCell ref="F699:F700"/>
    <mergeCell ref="G699:H700"/>
    <mergeCell ref="I699:I700"/>
    <mergeCell ref="J699:J700"/>
    <mergeCell ref="K699:L700"/>
    <mergeCell ref="K697:L698"/>
    <mergeCell ref="M697:M698"/>
    <mergeCell ref="N697:N698"/>
    <mergeCell ref="O697:P698"/>
    <mergeCell ref="Q697:Q698"/>
    <mergeCell ref="R697:R698"/>
    <mergeCell ref="R695:R696"/>
    <mergeCell ref="S695:T696"/>
    <mergeCell ref="U695:U696"/>
    <mergeCell ref="B697:B698"/>
    <mergeCell ref="C697:D698"/>
    <mergeCell ref="E697:E698"/>
    <mergeCell ref="F697:F698"/>
    <mergeCell ref="G697:H698"/>
    <mergeCell ref="I697:I698"/>
    <mergeCell ref="J697:J698"/>
    <mergeCell ref="J695:J696"/>
    <mergeCell ref="K695:L696"/>
    <mergeCell ref="M695:M696"/>
    <mergeCell ref="N695:N696"/>
    <mergeCell ref="O695:P696"/>
    <mergeCell ref="Q695:Q696"/>
    <mergeCell ref="Q693:Q694"/>
    <mergeCell ref="R693:R694"/>
    <mergeCell ref="S693:T694"/>
    <mergeCell ref="U693:U694"/>
    <mergeCell ref="B695:B696"/>
    <mergeCell ref="C695:D696"/>
    <mergeCell ref="E695:E696"/>
    <mergeCell ref="F695:F696"/>
    <mergeCell ref="G695:H696"/>
    <mergeCell ref="I695:I696"/>
    <mergeCell ref="I693:I694"/>
    <mergeCell ref="J693:J694"/>
    <mergeCell ref="K693:L694"/>
    <mergeCell ref="M693:M694"/>
    <mergeCell ref="N693:N694"/>
    <mergeCell ref="O693:P694"/>
    <mergeCell ref="C692:E692"/>
    <mergeCell ref="G692:I692"/>
    <mergeCell ref="K692:M692"/>
    <mergeCell ref="O692:Q692"/>
    <mergeCell ref="S692:U692"/>
    <mergeCell ref="B693:B694"/>
    <mergeCell ref="C693:D694"/>
    <mergeCell ref="E693:E694"/>
    <mergeCell ref="F693:F694"/>
    <mergeCell ref="G693:H694"/>
    <mergeCell ref="S686:T687"/>
    <mergeCell ref="U686:U687"/>
    <mergeCell ref="B688:U688"/>
    <mergeCell ref="C690:U690"/>
    <mergeCell ref="C691:M691"/>
    <mergeCell ref="O691:Q691"/>
    <mergeCell ref="S691:U691"/>
    <mergeCell ref="K686:L687"/>
    <mergeCell ref="M686:M687"/>
    <mergeCell ref="N686:N687"/>
    <mergeCell ref="O686:P687"/>
    <mergeCell ref="Q686:Q687"/>
    <mergeCell ref="R686:R687"/>
    <mergeCell ref="R684:R685"/>
    <mergeCell ref="S684:T685"/>
    <mergeCell ref="U684:U685"/>
    <mergeCell ref="B686:B687"/>
    <mergeCell ref="C686:D687"/>
    <mergeCell ref="E686:E687"/>
    <mergeCell ref="F686:F687"/>
    <mergeCell ref="G686:H687"/>
    <mergeCell ref="I686:I687"/>
    <mergeCell ref="J686:J687"/>
    <mergeCell ref="J684:J685"/>
    <mergeCell ref="K684:L685"/>
    <mergeCell ref="M684:M685"/>
    <mergeCell ref="N684:N685"/>
    <mergeCell ref="O684:P685"/>
    <mergeCell ref="Q684:Q685"/>
    <mergeCell ref="B684:B685"/>
    <mergeCell ref="C684:D685"/>
    <mergeCell ref="E684:E685"/>
    <mergeCell ref="F684:F685"/>
    <mergeCell ref="G684:H685"/>
    <mergeCell ref="I684:I685"/>
    <mergeCell ref="N682:N683"/>
    <mergeCell ref="O682:P683"/>
    <mergeCell ref="Q682:Q683"/>
    <mergeCell ref="R682:R683"/>
    <mergeCell ref="S682:T683"/>
    <mergeCell ref="U682:U683"/>
    <mergeCell ref="U680:U681"/>
    <mergeCell ref="B682:B683"/>
    <mergeCell ref="C682:D683"/>
    <mergeCell ref="E682:E683"/>
    <mergeCell ref="F682:F683"/>
    <mergeCell ref="G682:H683"/>
    <mergeCell ref="I682:I683"/>
    <mergeCell ref="J682:J683"/>
    <mergeCell ref="K682:L683"/>
    <mergeCell ref="M682:M683"/>
    <mergeCell ref="M680:M681"/>
    <mergeCell ref="N680:N681"/>
    <mergeCell ref="O680:P681"/>
    <mergeCell ref="Q680:Q681"/>
    <mergeCell ref="R680:R681"/>
    <mergeCell ref="S680:T681"/>
    <mergeCell ref="S678:T679"/>
    <mergeCell ref="U678:U679"/>
    <mergeCell ref="B680:B681"/>
    <mergeCell ref="C680:D681"/>
    <mergeCell ref="E680:E681"/>
    <mergeCell ref="F680:F681"/>
    <mergeCell ref="G680:H681"/>
    <mergeCell ref="I680:I681"/>
    <mergeCell ref="J680:J681"/>
    <mergeCell ref="K680:L681"/>
    <mergeCell ref="K678:L679"/>
    <mergeCell ref="M678:M679"/>
    <mergeCell ref="N678:N679"/>
    <mergeCell ref="O678:P679"/>
    <mergeCell ref="Q678:Q679"/>
    <mergeCell ref="R678:R679"/>
    <mergeCell ref="R676:R677"/>
    <mergeCell ref="S676:T677"/>
    <mergeCell ref="U676:U677"/>
    <mergeCell ref="B678:B679"/>
    <mergeCell ref="C678:D679"/>
    <mergeCell ref="E678:E679"/>
    <mergeCell ref="F678:F679"/>
    <mergeCell ref="G678:H679"/>
    <mergeCell ref="I678:I679"/>
    <mergeCell ref="J678:J679"/>
    <mergeCell ref="J676:J677"/>
    <mergeCell ref="K676:L677"/>
    <mergeCell ref="M676:M677"/>
    <mergeCell ref="N676:N677"/>
    <mergeCell ref="O676:P677"/>
    <mergeCell ref="Q676:Q677"/>
    <mergeCell ref="B676:B677"/>
    <mergeCell ref="C676:D677"/>
    <mergeCell ref="E676:E677"/>
    <mergeCell ref="F676:F677"/>
    <mergeCell ref="G676:H677"/>
    <mergeCell ref="I676:I677"/>
    <mergeCell ref="N674:N675"/>
    <mergeCell ref="O674:P675"/>
    <mergeCell ref="Q674:Q675"/>
    <mergeCell ref="R674:R675"/>
    <mergeCell ref="S674:T675"/>
    <mergeCell ref="U674:U675"/>
    <mergeCell ref="U672:U673"/>
    <mergeCell ref="B674:B675"/>
    <mergeCell ref="C674:D675"/>
    <mergeCell ref="E674:E675"/>
    <mergeCell ref="F674:F675"/>
    <mergeCell ref="G674:H675"/>
    <mergeCell ref="I674:I675"/>
    <mergeCell ref="J674:J675"/>
    <mergeCell ref="K674:L675"/>
    <mergeCell ref="M674:M675"/>
    <mergeCell ref="M672:M673"/>
    <mergeCell ref="N672:N673"/>
    <mergeCell ref="O672:P673"/>
    <mergeCell ref="Q672:Q673"/>
    <mergeCell ref="R672:R673"/>
    <mergeCell ref="S672:T673"/>
    <mergeCell ref="S670:T671"/>
    <mergeCell ref="U670:U671"/>
    <mergeCell ref="B672:B673"/>
    <mergeCell ref="C672:D673"/>
    <mergeCell ref="E672:E673"/>
    <mergeCell ref="F672:F673"/>
    <mergeCell ref="G672:H673"/>
    <mergeCell ref="I672:I673"/>
    <mergeCell ref="J672:J673"/>
    <mergeCell ref="K672:L673"/>
    <mergeCell ref="K670:L671"/>
    <mergeCell ref="M670:M671"/>
    <mergeCell ref="N670:N671"/>
    <mergeCell ref="O670:P671"/>
    <mergeCell ref="Q670:Q671"/>
    <mergeCell ref="R670:R671"/>
    <mergeCell ref="R668:R669"/>
    <mergeCell ref="S668:T669"/>
    <mergeCell ref="U668:U669"/>
    <mergeCell ref="B670:B671"/>
    <mergeCell ref="C670:D671"/>
    <mergeCell ref="E670:E671"/>
    <mergeCell ref="F670:F671"/>
    <mergeCell ref="G670:H671"/>
    <mergeCell ref="I670:I671"/>
    <mergeCell ref="J670:J671"/>
    <mergeCell ref="J668:J669"/>
    <mergeCell ref="K668:L669"/>
    <mergeCell ref="M668:M669"/>
    <mergeCell ref="N668:N669"/>
    <mergeCell ref="O668:P669"/>
    <mergeCell ref="Q668:Q669"/>
    <mergeCell ref="B668:B669"/>
    <mergeCell ref="C668:D669"/>
    <mergeCell ref="E668:E669"/>
    <mergeCell ref="F668:F669"/>
    <mergeCell ref="G668:H669"/>
    <mergeCell ref="I668:I669"/>
    <mergeCell ref="N666:N667"/>
    <mergeCell ref="O666:P667"/>
    <mergeCell ref="Q666:Q667"/>
    <mergeCell ref="R666:R667"/>
    <mergeCell ref="S666:T667"/>
    <mergeCell ref="U666:U667"/>
    <mergeCell ref="U664:U665"/>
    <mergeCell ref="B666:B667"/>
    <mergeCell ref="C666:D667"/>
    <mergeCell ref="E666:E667"/>
    <mergeCell ref="F666:F667"/>
    <mergeCell ref="G666:H667"/>
    <mergeCell ref="I666:I667"/>
    <mergeCell ref="J666:J667"/>
    <mergeCell ref="K666:L667"/>
    <mergeCell ref="M666:M667"/>
    <mergeCell ref="M664:M665"/>
    <mergeCell ref="N664:N665"/>
    <mergeCell ref="O664:P665"/>
    <mergeCell ref="Q664:Q665"/>
    <mergeCell ref="R664:R665"/>
    <mergeCell ref="S664:T665"/>
    <mergeCell ref="S662:T663"/>
    <mergeCell ref="U662:U663"/>
    <mergeCell ref="B664:B665"/>
    <mergeCell ref="C664:D665"/>
    <mergeCell ref="E664:E665"/>
    <mergeCell ref="F664:F665"/>
    <mergeCell ref="G664:H665"/>
    <mergeCell ref="I664:I665"/>
    <mergeCell ref="J664:J665"/>
    <mergeCell ref="K664:L665"/>
    <mergeCell ref="K662:L663"/>
    <mergeCell ref="M662:M663"/>
    <mergeCell ref="N662:N663"/>
    <mergeCell ref="O662:P663"/>
    <mergeCell ref="Q662:Q663"/>
    <mergeCell ref="R662:R663"/>
    <mergeCell ref="R660:R661"/>
    <mergeCell ref="S660:T661"/>
    <mergeCell ref="U660:U661"/>
    <mergeCell ref="B662:B663"/>
    <mergeCell ref="C662:D663"/>
    <mergeCell ref="E662:E663"/>
    <mergeCell ref="F662:F663"/>
    <mergeCell ref="G662:H663"/>
    <mergeCell ref="I662:I663"/>
    <mergeCell ref="J662:J663"/>
    <mergeCell ref="J660:J661"/>
    <mergeCell ref="K660:L661"/>
    <mergeCell ref="M660:M661"/>
    <mergeCell ref="N660:N661"/>
    <mergeCell ref="O660:P661"/>
    <mergeCell ref="Q660:Q661"/>
    <mergeCell ref="B660:B661"/>
    <mergeCell ref="C660:D661"/>
    <mergeCell ref="E660:E661"/>
    <mergeCell ref="F660:F661"/>
    <mergeCell ref="G660:H661"/>
    <mergeCell ref="I660:I661"/>
    <mergeCell ref="N658:N659"/>
    <mergeCell ref="O658:P659"/>
    <mergeCell ref="Q658:Q659"/>
    <mergeCell ref="R658:R659"/>
    <mergeCell ref="S658:T659"/>
    <mergeCell ref="U658:U659"/>
    <mergeCell ref="U656:U657"/>
    <mergeCell ref="B658:B659"/>
    <mergeCell ref="C658:D659"/>
    <mergeCell ref="E658:E659"/>
    <mergeCell ref="F658:F659"/>
    <mergeCell ref="G658:H659"/>
    <mergeCell ref="I658:I659"/>
    <mergeCell ref="J658:J659"/>
    <mergeCell ref="K658:L659"/>
    <mergeCell ref="M658:M659"/>
    <mergeCell ref="M656:M657"/>
    <mergeCell ref="N656:N657"/>
    <mergeCell ref="O656:P657"/>
    <mergeCell ref="Q656:Q657"/>
    <mergeCell ref="R656:R657"/>
    <mergeCell ref="S656:T657"/>
    <mergeCell ref="S654:T655"/>
    <mergeCell ref="U654:U655"/>
    <mergeCell ref="B656:B657"/>
    <mergeCell ref="C656:D657"/>
    <mergeCell ref="E656:E657"/>
    <mergeCell ref="F656:F657"/>
    <mergeCell ref="G656:H657"/>
    <mergeCell ref="I656:I657"/>
    <mergeCell ref="J656:J657"/>
    <mergeCell ref="K656:L657"/>
    <mergeCell ref="K654:L655"/>
    <mergeCell ref="M654:M655"/>
    <mergeCell ref="N654:N655"/>
    <mergeCell ref="O654:P655"/>
    <mergeCell ref="Q654:Q655"/>
    <mergeCell ref="R654:R655"/>
    <mergeCell ref="R652:R653"/>
    <mergeCell ref="S652:T653"/>
    <mergeCell ref="U652:U653"/>
    <mergeCell ref="B654:B655"/>
    <mergeCell ref="C654:D655"/>
    <mergeCell ref="E654:E655"/>
    <mergeCell ref="F654:F655"/>
    <mergeCell ref="G654:H655"/>
    <mergeCell ref="I654:I655"/>
    <mergeCell ref="J654:J655"/>
    <mergeCell ref="J652:J653"/>
    <mergeCell ref="K652:L653"/>
    <mergeCell ref="M652:M653"/>
    <mergeCell ref="N652:N653"/>
    <mergeCell ref="O652:P653"/>
    <mergeCell ref="Q652:Q653"/>
    <mergeCell ref="B652:B653"/>
    <mergeCell ref="C652:D653"/>
    <mergeCell ref="E652:E653"/>
    <mergeCell ref="F652:F653"/>
    <mergeCell ref="G652:H653"/>
    <mergeCell ref="I652:I653"/>
    <mergeCell ref="N650:N651"/>
    <mergeCell ref="O650:P651"/>
    <mergeCell ref="Q650:Q651"/>
    <mergeCell ref="R650:R651"/>
    <mergeCell ref="S650:T651"/>
    <mergeCell ref="U650:U651"/>
    <mergeCell ref="U648:U649"/>
    <mergeCell ref="B650:B651"/>
    <mergeCell ref="C650:D651"/>
    <mergeCell ref="E650:E651"/>
    <mergeCell ref="F650:F651"/>
    <mergeCell ref="G650:H651"/>
    <mergeCell ref="I650:I651"/>
    <mergeCell ref="J650:J651"/>
    <mergeCell ref="K650:L651"/>
    <mergeCell ref="M650:M651"/>
    <mergeCell ref="M648:M649"/>
    <mergeCell ref="N648:N649"/>
    <mergeCell ref="O648:P649"/>
    <mergeCell ref="Q648:Q649"/>
    <mergeCell ref="R648:R649"/>
    <mergeCell ref="S648:T649"/>
    <mergeCell ref="S646:T647"/>
    <mergeCell ref="U646:U647"/>
    <mergeCell ref="B648:B649"/>
    <mergeCell ref="C648:D649"/>
    <mergeCell ref="E648:E649"/>
    <mergeCell ref="F648:F649"/>
    <mergeCell ref="G648:H649"/>
    <mergeCell ref="I648:I649"/>
    <mergeCell ref="J648:J649"/>
    <mergeCell ref="K648:L649"/>
    <mergeCell ref="K646:L647"/>
    <mergeCell ref="M646:M647"/>
    <mergeCell ref="N646:N647"/>
    <mergeCell ref="O646:P647"/>
    <mergeCell ref="Q646:Q647"/>
    <mergeCell ref="R646:R647"/>
    <mergeCell ref="R644:R645"/>
    <mergeCell ref="S644:T645"/>
    <mergeCell ref="U644:U645"/>
    <mergeCell ref="B646:B647"/>
    <mergeCell ref="C646:D647"/>
    <mergeCell ref="E646:E647"/>
    <mergeCell ref="F646:F647"/>
    <mergeCell ref="G646:H647"/>
    <mergeCell ref="I646:I647"/>
    <mergeCell ref="J646:J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N626:N627"/>
    <mergeCell ref="O626:P627"/>
    <mergeCell ref="Q626:Q627"/>
    <mergeCell ref="R626:R627"/>
    <mergeCell ref="S626:T627"/>
    <mergeCell ref="U626:U627"/>
    <mergeCell ref="U624:U625"/>
    <mergeCell ref="B626:B627"/>
    <mergeCell ref="C626:D627"/>
    <mergeCell ref="E626:E627"/>
    <mergeCell ref="F626:F627"/>
    <mergeCell ref="G626:H627"/>
    <mergeCell ref="I626:I627"/>
    <mergeCell ref="J626:J627"/>
    <mergeCell ref="K626:L627"/>
    <mergeCell ref="M626:M627"/>
    <mergeCell ref="M624:M625"/>
    <mergeCell ref="N624:N625"/>
    <mergeCell ref="O624:P625"/>
    <mergeCell ref="Q624:Q625"/>
    <mergeCell ref="R624:R625"/>
    <mergeCell ref="S624:T625"/>
    <mergeCell ref="S622:T623"/>
    <mergeCell ref="U622:U623"/>
    <mergeCell ref="B624:B625"/>
    <mergeCell ref="C624:D625"/>
    <mergeCell ref="E624:E625"/>
    <mergeCell ref="F624:F625"/>
    <mergeCell ref="G624:H625"/>
    <mergeCell ref="I624:I625"/>
    <mergeCell ref="J624:J625"/>
    <mergeCell ref="K624:L625"/>
    <mergeCell ref="K622:L623"/>
    <mergeCell ref="M622:M623"/>
    <mergeCell ref="N622:N623"/>
    <mergeCell ref="O622:P623"/>
    <mergeCell ref="Q622:Q623"/>
    <mergeCell ref="R622:R623"/>
    <mergeCell ref="R620:R621"/>
    <mergeCell ref="S620:T621"/>
    <mergeCell ref="U620:U621"/>
    <mergeCell ref="B622:B623"/>
    <mergeCell ref="C622:D623"/>
    <mergeCell ref="E622:E623"/>
    <mergeCell ref="F622:F623"/>
    <mergeCell ref="G622:H623"/>
    <mergeCell ref="I622:I623"/>
    <mergeCell ref="J622:J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N618:N619"/>
    <mergeCell ref="O618:P619"/>
    <mergeCell ref="Q618:Q619"/>
    <mergeCell ref="R618:R619"/>
    <mergeCell ref="S618:T619"/>
    <mergeCell ref="U618:U619"/>
    <mergeCell ref="U616:U617"/>
    <mergeCell ref="B618:B619"/>
    <mergeCell ref="C618:D619"/>
    <mergeCell ref="E618:E619"/>
    <mergeCell ref="F618:F619"/>
    <mergeCell ref="G618:H619"/>
    <mergeCell ref="I618:I619"/>
    <mergeCell ref="J618:J619"/>
    <mergeCell ref="K618:L619"/>
    <mergeCell ref="M618:M619"/>
    <mergeCell ref="M616:M617"/>
    <mergeCell ref="N616:N617"/>
    <mergeCell ref="O616:P617"/>
    <mergeCell ref="Q616:Q617"/>
    <mergeCell ref="R616:R617"/>
    <mergeCell ref="S616:T617"/>
    <mergeCell ref="S614:T615"/>
    <mergeCell ref="U614:U615"/>
    <mergeCell ref="B616:B617"/>
    <mergeCell ref="C616:D617"/>
    <mergeCell ref="E616:E617"/>
    <mergeCell ref="F616:F617"/>
    <mergeCell ref="G616:H617"/>
    <mergeCell ref="I616:I617"/>
    <mergeCell ref="J616:J617"/>
    <mergeCell ref="K616:L617"/>
    <mergeCell ref="K614:L615"/>
    <mergeCell ref="M614:M615"/>
    <mergeCell ref="N614:N615"/>
    <mergeCell ref="O614:P615"/>
    <mergeCell ref="Q614:Q615"/>
    <mergeCell ref="R614:R615"/>
    <mergeCell ref="R612:R613"/>
    <mergeCell ref="S612:T613"/>
    <mergeCell ref="U612:U613"/>
    <mergeCell ref="B614:B615"/>
    <mergeCell ref="C614:D615"/>
    <mergeCell ref="E614:E615"/>
    <mergeCell ref="F614:F615"/>
    <mergeCell ref="G614:H615"/>
    <mergeCell ref="I614:I615"/>
    <mergeCell ref="J614:J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N610:N611"/>
    <mergeCell ref="O610:P611"/>
    <mergeCell ref="Q610:Q611"/>
    <mergeCell ref="R610:R611"/>
    <mergeCell ref="S610:T611"/>
    <mergeCell ref="U610:U611"/>
    <mergeCell ref="U608:U609"/>
    <mergeCell ref="B610:B611"/>
    <mergeCell ref="C610:D611"/>
    <mergeCell ref="E610:E611"/>
    <mergeCell ref="F610:F611"/>
    <mergeCell ref="G610:H611"/>
    <mergeCell ref="I610:I611"/>
    <mergeCell ref="J610:J611"/>
    <mergeCell ref="K610:L611"/>
    <mergeCell ref="M610:M611"/>
    <mergeCell ref="M608:M609"/>
    <mergeCell ref="N608:N609"/>
    <mergeCell ref="O608:P609"/>
    <mergeCell ref="Q608:Q609"/>
    <mergeCell ref="R608:R609"/>
    <mergeCell ref="S608:T609"/>
    <mergeCell ref="S606:T607"/>
    <mergeCell ref="U606:U607"/>
    <mergeCell ref="B608:B609"/>
    <mergeCell ref="C608:D609"/>
    <mergeCell ref="E608:E609"/>
    <mergeCell ref="F608:F609"/>
    <mergeCell ref="G608:H609"/>
    <mergeCell ref="I608:I609"/>
    <mergeCell ref="J608:J609"/>
    <mergeCell ref="K608:L609"/>
    <mergeCell ref="K606:L607"/>
    <mergeCell ref="M606:M607"/>
    <mergeCell ref="N606:N607"/>
    <mergeCell ref="O606:P607"/>
    <mergeCell ref="Q606:Q607"/>
    <mergeCell ref="R606:R607"/>
    <mergeCell ref="R604:R605"/>
    <mergeCell ref="S604:T605"/>
    <mergeCell ref="U604:U605"/>
    <mergeCell ref="B606:B607"/>
    <mergeCell ref="C606:D607"/>
    <mergeCell ref="E606:E607"/>
    <mergeCell ref="F606:F607"/>
    <mergeCell ref="G606:H607"/>
    <mergeCell ref="I606:I607"/>
    <mergeCell ref="J606:J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N602:N603"/>
    <mergeCell ref="O602:P603"/>
    <mergeCell ref="Q602:Q603"/>
    <mergeCell ref="R602:R603"/>
    <mergeCell ref="S602:T603"/>
    <mergeCell ref="U602:U603"/>
    <mergeCell ref="U600:U601"/>
    <mergeCell ref="B602:B603"/>
    <mergeCell ref="C602:D603"/>
    <mergeCell ref="E602:E603"/>
    <mergeCell ref="F602:F603"/>
    <mergeCell ref="G602:H603"/>
    <mergeCell ref="I602:I603"/>
    <mergeCell ref="J602:J603"/>
    <mergeCell ref="K602:L603"/>
    <mergeCell ref="M602:M603"/>
    <mergeCell ref="M600:M601"/>
    <mergeCell ref="N600:N601"/>
    <mergeCell ref="O600:P601"/>
    <mergeCell ref="Q600:Q601"/>
    <mergeCell ref="R600:R601"/>
    <mergeCell ref="S600:T601"/>
    <mergeCell ref="T598:T599"/>
    <mergeCell ref="U598:U599"/>
    <mergeCell ref="B600:B601"/>
    <mergeCell ref="C600:D601"/>
    <mergeCell ref="E600:E601"/>
    <mergeCell ref="F600:F601"/>
    <mergeCell ref="G600:H601"/>
    <mergeCell ref="I600:I601"/>
    <mergeCell ref="J600:J601"/>
    <mergeCell ref="K600:L601"/>
    <mergeCell ref="M598:M599"/>
    <mergeCell ref="N598:N599"/>
    <mergeCell ref="O598:P599"/>
    <mergeCell ref="Q598:Q599"/>
    <mergeCell ref="R598:R599"/>
    <mergeCell ref="S598:S599"/>
    <mergeCell ref="G598:G599"/>
    <mergeCell ref="H598:H599"/>
    <mergeCell ref="I598:I599"/>
    <mergeCell ref="J598:J599"/>
    <mergeCell ref="K598:K599"/>
    <mergeCell ref="L598:L599"/>
    <mergeCell ref="M596:M597"/>
    <mergeCell ref="N596:N597"/>
    <mergeCell ref="O596:Q597"/>
    <mergeCell ref="R596:R597"/>
    <mergeCell ref="S596:U597"/>
    <mergeCell ref="B598:B599"/>
    <mergeCell ref="C598:C599"/>
    <mergeCell ref="D598:D599"/>
    <mergeCell ref="E598:E599"/>
    <mergeCell ref="F598:F599"/>
    <mergeCell ref="R594:R595"/>
    <mergeCell ref="S594:U595"/>
    <mergeCell ref="B596:B597"/>
    <mergeCell ref="C596:D597"/>
    <mergeCell ref="E596:E597"/>
    <mergeCell ref="F596:F597"/>
    <mergeCell ref="G596:H597"/>
    <mergeCell ref="I596:I597"/>
    <mergeCell ref="J596:J597"/>
    <mergeCell ref="K596:L597"/>
    <mergeCell ref="I594:I595"/>
    <mergeCell ref="J594:J595"/>
    <mergeCell ref="K594:L595"/>
    <mergeCell ref="M594:M595"/>
    <mergeCell ref="N594:N595"/>
    <mergeCell ref="O594:Q595"/>
    <mergeCell ref="C593:E593"/>
    <mergeCell ref="G593:I593"/>
    <mergeCell ref="K593:M593"/>
    <mergeCell ref="O593:Q593"/>
    <mergeCell ref="S593:U593"/>
    <mergeCell ref="B594:B595"/>
    <mergeCell ref="C594:D595"/>
    <mergeCell ref="E594:E595"/>
    <mergeCell ref="F594:F595"/>
    <mergeCell ref="G594:H595"/>
    <mergeCell ref="C591:E591"/>
    <mergeCell ref="G591:I591"/>
    <mergeCell ref="K591:M591"/>
    <mergeCell ref="O591:Q591"/>
    <mergeCell ref="S591:U591"/>
    <mergeCell ref="C592:E592"/>
    <mergeCell ref="G592:I592"/>
    <mergeCell ref="K592:M592"/>
    <mergeCell ref="O592:Q592"/>
    <mergeCell ref="S592:U592"/>
    <mergeCell ref="T584:T585"/>
    <mergeCell ref="U584:U585"/>
    <mergeCell ref="B587:U587"/>
    <mergeCell ref="C589:U589"/>
    <mergeCell ref="C590:M590"/>
    <mergeCell ref="O590:Q590"/>
    <mergeCell ref="S590:U590"/>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S578:T579"/>
    <mergeCell ref="U578:U579"/>
    <mergeCell ref="B580:B581"/>
    <mergeCell ref="C580:D581"/>
    <mergeCell ref="E580:E581"/>
    <mergeCell ref="F580:F581"/>
    <mergeCell ref="G580:H581"/>
    <mergeCell ref="I580:I581"/>
    <mergeCell ref="J580:J581"/>
    <mergeCell ref="K580:L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M566:M567"/>
    <mergeCell ref="N566:N567"/>
    <mergeCell ref="O566:Q567"/>
    <mergeCell ref="R566:R567"/>
    <mergeCell ref="S566:T567"/>
    <mergeCell ref="U566:U567"/>
    <mergeCell ref="R564:R565"/>
    <mergeCell ref="S564:T565"/>
    <mergeCell ref="U564:U565"/>
    <mergeCell ref="B566:B567"/>
    <mergeCell ref="C566:D567"/>
    <mergeCell ref="E566:E567"/>
    <mergeCell ref="F566:F567"/>
    <mergeCell ref="G566:I567"/>
    <mergeCell ref="J566:J567"/>
    <mergeCell ref="K566:L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K562:L563"/>
    <mergeCell ref="M562:M563"/>
    <mergeCell ref="N562:N563"/>
    <mergeCell ref="O562:Q563"/>
    <mergeCell ref="R562:R563"/>
    <mergeCell ref="S562:U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N558:N559"/>
    <mergeCell ref="O558:P559"/>
    <mergeCell ref="Q558:Q559"/>
    <mergeCell ref="R558:R559"/>
    <mergeCell ref="S558:T559"/>
    <mergeCell ref="U558:U559"/>
    <mergeCell ref="U556:U557"/>
    <mergeCell ref="B558:B559"/>
    <mergeCell ref="C558:D559"/>
    <mergeCell ref="E558:E559"/>
    <mergeCell ref="F558:F559"/>
    <mergeCell ref="G558:H559"/>
    <mergeCell ref="I558:I559"/>
    <mergeCell ref="J558:J559"/>
    <mergeCell ref="K558:L559"/>
    <mergeCell ref="M558:M559"/>
    <mergeCell ref="M556:M557"/>
    <mergeCell ref="N556:N557"/>
    <mergeCell ref="O556:P557"/>
    <mergeCell ref="Q556:Q557"/>
    <mergeCell ref="R556:R557"/>
    <mergeCell ref="S556:T557"/>
    <mergeCell ref="S554:T555"/>
    <mergeCell ref="U554:U555"/>
    <mergeCell ref="B556:B557"/>
    <mergeCell ref="C556:D557"/>
    <mergeCell ref="E556:E557"/>
    <mergeCell ref="F556:F557"/>
    <mergeCell ref="G556:H557"/>
    <mergeCell ref="I556:I557"/>
    <mergeCell ref="J556:J557"/>
    <mergeCell ref="K556:L557"/>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N550:N551"/>
    <mergeCell ref="O550:P551"/>
    <mergeCell ref="Q550:Q551"/>
    <mergeCell ref="R550:R551"/>
    <mergeCell ref="S550:T551"/>
    <mergeCell ref="U550:U551"/>
    <mergeCell ref="U548:U549"/>
    <mergeCell ref="B550:B551"/>
    <mergeCell ref="C550:D551"/>
    <mergeCell ref="E550:E551"/>
    <mergeCell ref="F550:F551"/>
    <mergeCell ref="G550:H551"/>
    <mergeCell ref="I550:I551"/>
    <mergeCell ref="J550:J551"/>
    <mergeCell ref="K550:L551"/>
    <mergeCell ref="M550:M551"/>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N534:N535"/>
    <mergeCell ref="O534:Q535"/>
    <mergeCell ref="R534:R535"/>
    <mergeCell ref="S534:U535"/>
    <mergeCell ref="B536:B537"/>
    <mergeCell ref="C536:D537"/>
    <mergeCell ref="E536:E537"/>
    <mergeCell ref="F536:F537"/>
    <mergeCell ref="G536:H537"/>
    <mergeCell ref="I536:I537"/>
    <mergeCell ref="S532:U533"/>
    <mergeCell ref="B534:B535"/>
    <mergeCell ref="C534:D535"/>
    <mergeCell ref="E534:E535"/>
    <mergeCell ref="F534:F535"/>
    <mergeCell ref="G534:H535"/>
    <mergeCell ref="I534:I535"/>
    <mergeCell ref="J534:J535"/>
    <mergeCell ref="K534:L535"/>
    <mergeCell ref="M534:M535"/>
    <mergeCell ref="J532:J533"/>
    <mergeCell ref="K532:L533"/>
    <mergeCell ref="M532:M533"/>
    <mergeCell ref="N532:N533"/>
    <mergeCell ref="O532:Q533"/>
    <mergeCell ref="R532:R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Q506:Q507"/>
    <mergeCell ref="R506:R507"/>
    <mergeCell ref="S506:T507"/>
    <mergeCell ref="U506:U507"/>
    <mergeCell ref="B508:B509"/>
    <mergeCell ref="C508:D509"/>
    <mergeCell ref="E508:E509"/>
    <mergeCell ref="F508:F509"/>
    <mergeCell ref="G508:H509"/>
    <mergeCell ref="I508:I509"/>
    <mergeCell ref="I506:I507"/>
    <mergeCell ref="J506:J507"/>
    <mergeCell ref="K506:L507"/>
    <mergeCell ref="M506:M507"/>
    <mergeCell ref="N506:N507"/>
    <mergeCell ref="O506:P507"/>
    <mergeCell ref="C505:E505"/>
    <mergeCell ref="G505:I505"/>
    <mergeCell ref="K505:M505"/>
    <mergeCell ref="O505:Q505"/>
    <mergeCell ref="S505:U505"/>
    <mergeCell ref="B506:B507"/>
    <mergeCell ref="C506:D507"/>
    <mergeCell ref="E506:E507"/>
    <mergeCell ref="F506:F507"/>
    <mergeCell ref="G506:H507"/>
    <mergeCell ref="R499:R500"/>
    <mergeCell ref="S499:T500"/>
    <mergeCell ref="U499:U500"/>
    <mergeCell ref="B501:U501"/>
    <mergeCell ref="C503:U503"/>
    <mergeCell ref="C504:M504"/>
    <mergeCell ref="O504:Q504"/>
    <mergeCell ref="S504:U504"/>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Q473:Q474"/>
    <mergeCell ref="R473:R474"/>
    <mergeCell ref="S473:T474"/>
    <mergeCell ref="U473:U474"/>
    <mergeCell ref="B475:B476"/>
    <mergeCell ref="C475:D476"/>
    <mergeCell ref="E475:E476"/>
    <mergeCell ref="F475:F476"/>
    <mergeCell ref="G475:H476"/>
    <mergeCell ref="I475:I476"/>
    <mergeCell ref="I473:I474"/>
    <mergeCell ref="J473:J474"/>
    <mergeCell ref="K473:L474"/>
    <mergeCell ref="M473:M474"/>
    <mergeCell ref="N473:N474"/>
    <mergeCell ref="O473:P474"/>
    <mergeCell ref="C472:E472"/>
    <mergeCell ref="G472:I472"/>
    <mergeCell ref="K472:M472"/>
    <mergeCell ref="O472:Q472"/>
    <mergeCell ref="S472:U472"/>
    <mergeCell ref="B473:B474"/>
    <mergeCell ref="C473:D474"/>
    <mergeCell ref="E473:E474"/>
    <mergeCell ref="F473:F474"/>
    <mergeCell ref="G473:H474"/>
    <mergeCell ref="U466:U467"/>
    <mergeCell ref="B468:U468"/>
    <mergeCell ref="C470:U470"/>
    <mergeCell ref="C471:M471"/>
    <mergeCell ref="O471:Q471"/>
    <mergeCell ref="S471:U471"/>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T392:T393"/>
    <mergeCell ref="U392:U393"/>
    <mergeCell ref="B394:B395"/>
    <mergeCell ref="C394:D395"/>
    <mergeCell ref="E394:E395"/>
    <mergeCell ref="F394:F395"/>
    <mergeCell ref="G394:H395"/>
    <mergeCell ref="I394:I395"/>
    <mergeCell ref="J394:J395"/>
    <mergeCell ref="K394:L395"/>
    <mergeCell ref="N392:N393"/>
    <mergeCell ref="O392:O393"/>
    <mergeCell ref="P392:P393"/>
    <mergeCell ref="Q392:Q393"/>
    <mergeCell ref="R392:R393"/>
    <mergeCell ref="S392:S393"/>
    <mergeCell ref="H392:H393"/>
    <mergeCell ref="I392:I393"/>
    <mergeCell ref="J392:J393"/>
    <mergeCell ref="K392:K393"/>
    <mergeCell ref="L392:L393"/>
    <mergeCell ref="M392:M393"/>
    <mergeCell ref="N390:N391"/>
    <mergeCell ref="O390:Q391"/>
    <mergeCell ref="R390:R391"/>
    <mergeCell ref="S390:U391"/>
    <mergeCell ref="B392:B393"/>
    <mergeCell ref="C392:C393"/>
    <mergeCell ref="D392:D393"/>
    <mergeCell ref="E392:E393"/>
    <mergeCell ref="F392:F393"/>
    <mergeCell ref="G392:G393"/>
    <mergeCell ref="S388:U389"/>
    <mergeCell ref="B390:B391"/>
    <mergeCell ref="C390:D391"/>
    <mergeCell ref="E390:E391"/>
    <mergeCell ref="F390:F391"/>
    <mergeCell ref="G390:H391"/>
    <mergeCell ref="I390:I391"/>
    <mergeCell ref="J390:J391"/>
    <mergeCell ref="K390:L391"/>
    <mergeCell ref="M390:M391"/>
    <mergeCell ref="J388:J389"/>
    <mergeCell ref="K388:L389"/>
    <mergeCell ref="M388:M389"/>
    <mergeCell ref="N388:N389"/>
    <mergeCell ref="O388:Q389"/>
    <mergeCell ref="R388:R389"/>
    <mergeCell ref="B388:B389"/>
    <mergeCell ref="C388:D389"/>
    <mergeCell ref="E388:E389"/>
    <mergeCell ref="F388:F389"/>
    <mergeCell ref="G388:H389"/>
    <mergeCell ref="I388:I389"/>
    <mergeCell ref="C386:E386"/>
    <mergeCell ref="G386:I386"/>
    <mergeCell ref="K386:M386"/>
    <mergeCell ref="O386:Q386"/>
    <mergeCell ref="S386:U386"/>
    <mergeCell ref="C387:E387"/>
    <mergeCell ref="G387:I387"/>
    <mergeCell ref="K387:M387"/>
    <mergeCell ref="O387:Q387"/>
    <mergeCell ref="S387:U387"/>
    <mergeCell ref="B381:U381"/>
    <mergeCell ref="C383:U383"/>
    <mergeCell ref="C384:M384"/>
    <mergeCell ref="O384:Q384"/>
    <mergeCell ref="S384:U384"/>
    <mergeCell ref="C385:E385"/>
    <mergeCell ref="G385:I385"/>
    <mergeCell ref="K385:M385"/>
    <mergeCell ref="O385:Q385"/>
    <mergeCell ref="S385:U385"/>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C350:E350"/>
    <mergeCell ref="G350:I350"/>
    <mergeCell ref="K350:M350"/>
    <mergeCell ref="O350:Q350"/>
    <mergeCell ref="S350:U350"/>
    <mergeCell ref="W350:Y350"/>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C293:E293"/>
    <mergeCell ref="G293:I293"/>
    <mergeCell ref="K293:M293"/>
    <mergeCell ref="O293:Q293"/>
    <mergeCell ref="S293:U293"/>
    <mergeCell ref="W293:Y293"/>
    <mergeCell ref="C292:E292"/>
    <mergeCell ref="G292:I292"/>
    <mergeCell ref="K292:M292"/>
    <mergeCell ref="O292:Q292"/>
    <mergeCell ref="S292:U292"/>
    <mergeCell ref="W292:Y292"/>
    <mergeCell ref="C291:E291"/>
    <mergeCell ref="G291:I291"/>
    <mergeCell ref="K291:M291"/>
    <mergeCell ref="O291:Q291"/>
    <mergeCell ref="S291:U291"/>
    <mergeCell ref="W291:Y291"/>
    <mergeCell ref="B286:Y286"/>
    <mergeCell ref="C288:Y288"/>
    <mergeCell ref="C289:Y289"/>
    <mergeCell ref="C290:Q290"/>
    <mergeCell ref="S290:U290"/>
    <mergeCell ref="W290:Y290"/>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W204:Y204"/>
    <mergeCell ref="C205:E205"/>
    <mergeCell ref="G205:I205"/>
    <mergeCell ref="K205:M205"/>
    <mergeCell ref="O205:Q205"/>
    <mergeCell ref="S205:U205"/>
    <mergeCell ref="W205:Y205"/>
    <mergeCell ref="C201:Y201"/>
    <mergeCell ref="C202:Y202"/>
    <mergeCell ref="C203:Q203"/>
    <mergeCell ref="S203:U203"/>
    <mergeCell ref="W203:Y203"/>
    <mergeCell ref="C204:E204"/>
    <mergeCell ref="G204:I204"/>
    <mergeCell ref="K204:M204"/>
    <mergeCell ref="O204:Q204"/>
    <mergeCell ref="S204:U204"/>
    <mergeCell ref="AO186:AO187"/>
    <mergeCell ref="AP186:AP187"/>
    <mergeCell ref="AQ186:AQ187"/>
    <mergeCell ref="AR186:AR187"/>
    <mergeCell ref="AS186:AS187"/>
    <mergeCell ref="B199:Y199"/>
    <mergeCell ref="B189:AW189"/>
    <mergeCell ref="B190:AW190"/>
    <mergeCell ref="B191:AW191"/>
    <mergeCell ref="B192:AW192"/>
    <mergeCell ref="AI186:AI187"/>
    <mergeCell ref="AJ186:AJ187"/>
    <mergeCell ref="AK186:AK187"/>
    <mergeCell ref="AL186:AL187"/>
    <mergeCell ref="AM186:AM187"/>
    <mergeCell ref="AN186:AN187"/>
    <mergeCell ref="AC186:AC187"/>
    <mergeCell ref="AD186:AD187"/>
    <mergeCell ref="AE186:AE187"/>
    <mergeCell ref="AF186:AF187"/>
    <mergeCell ref="AG186:AG187"/>
    <mergeCell ref="AH186:AH187"/>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S184:AS185"/>
    <mergeCell ref="B186:B187"/>
    <mergeCell ref="C186:C187"/>
    <mergeCell ref="D186:D187"/>
    <mergeCell ref="E186:E187"/>
    <mergeCell ref="F186:F187"/>
    <mergeCell ref="G186:G187"/>
    <mergeCell ref="H186:H187"/>
    <mergeCell ref="I186:I187"/>
    <mergeCell ref="J186:J187"/>
    <mergeCell ref="AK184:AK185"/>
    <mergeCell ref="AL184:AL185"/>
    <mergeCell ref="AM184:AN185"/>
    <mergeCell ref="AO184:AO185"/>
    <mergeCell ref="AP184:AP185"/>
    <mergeCell ref="AQ184:AR185"/>
    <mergeCell ref="AC184:AC185"/>
    <mergeCell ref="AD184:AD185"/>
    <mergeCell ref="AE184:AF185"/>
    <mergeCell ref="AG184:AG185"/>
    <mergeCell ref="AH184:AH185"/>
    <mergeCell ref="AI184:AJ185"/>
    <mergeCell ref="U184:U185"/>
    <mergeCell ref="V184:V185"/>
    <mergeCell ref="W184:X185"/>
    <mergeCell ref="Y184:Y185"/>
    <mergeCell ref="Z184:Z185"/>
    <mergeCell ref="AA184:AB185"/>
    <mergeCell ref="M184:M185"/>
    <mergeCell ref="N184:N185"/>
    <mergeCell ref="O184:P185"/>
    <mergeCell ref="Q184:Q185"/>
    <mergeCell ref="R184:R185"/>
    <mergeCell ref="S184:T185"/>
    <mergeCell ref="AQ182:AR183"/>
    <mergeCell ref="AS182:AS183"/>
    <mergeCell ref="B184:B185"/>
    <mergeCell ref="C184:D185"/>
    <mergeCell ref="E184:E185"/>
    <mergeCell ref="F184:F185"/>
    <mergeCell ref="G184:H185"/>
    <mergeCell ref="I184:I185"/>
    <mergeCell ref="J184:J185"/>
    <mergeCell ref="K184:L185"/>
    <mergeCell ref="AI182:AJ183"/>
    <mergeCell ref="AK182:AK183"/>
    <mergeCell ref="AL182:AL183"/>
    <mergeCell ref="AM182:AN183"/>
    <mergeCell ref="AO182:AO183"/>
    <mergeCell ref="AP182:AP183"/>
    <mergeCell ref="AA182:AB183"/>
    <mergeCell ref="AC182:AC183"/>
    <mergeCell ref="AD182:AD183"/>
    <mergeCell ref="AE182:AF183"/>
    <mergeCell ref="AG182:AG183"/>
    <mergeCell ref="AH182:AH183"/>
    <mergeCell ref="S182:T183"/>
    <mergeCell ref="U182:U183"/>
    <mergeCell ref="V182:V183"/>
    <mergeCell ref="W182:X183"/>
    <mergeCell ref="Y182:Y183"/>
    <mergeCell ref="Z182:Z183"/>
    <mergeCell ref="K182:L183"/>
    <mergeCell ref="M182:M183"/>
    <mergeCell ref="N182:N183"/>
    <mergeCell ref="O182:P183"/>
    <mergeCell ref="Q182:Q183"/>
    <mergeCell ref="R182:R183"/>
    <mergeCell ref="AQ180:AQ181"/>
    <mergeCell ref="AR180:AR181"/>
    <mergeCell ref="AS180:AS181"/>
    <mergeCell ref="B182:B183"/>
    <mergeCell ref="C182:D183"/>
    <mergeCell ref="E182:E183"/>
    <mergeCell ref="F182:F183"/>
    <mergeCell ref="G182:H183"/>
    <mergeCell ref="I182:I183"/>
    <mergeCell ref="J182:J183"/>
    <mergeCell ref="AK180:AK181"/>
    <mergeCell ref="AL180:AL181"/>
    <mergeCell ref="AM180:AM181"/>
    <mergeCell ref="AN180:AN181"/>
    <mergeCell ref="AO180:AO181"/>
    <mergeCell ref="AP180:AP181"/>
    <mergeCell ref="AE180:AE181"/>
    <mergeCell ref="AF180:AF181"/>
    <mergeCell ref="AG180:AG181"/>
    <mergeCell ref="AH180:AH181"/>
    <mergeCell ref="AI180:AI181"/>
    <mergeCell ref="AJ180:AJ181"/>
    <mergeCell ref="Y180:Y181"/>
    <mergeCell ref="Z180:Z181"/>
    <mergeCell ref="AA180:AA181"/>
    <mergeCell ref="AB180:AB181"/>
    <mergeCell ref="AC180:AC181"/>
    <mergeCell ref="AD180:AD181"/>
    <mergeCell ref="S180:S181"/>
    <mergeCell ref="T180:T181"/>
    <mergeCell ref="U180:U181"/>
    <mergeCell ref="V180:V181"/>
    <mergeCell ref="W180:W181"/>
    <mergeCell ref="X180:X181"/>
    <mergeCell ref="M180:M181"/>
    <mergeCell ref="N180:N181"/>
    <mergeCell ref="O180:O181"/>
    <mergeCell ref="P180:P181"/>
    <mergeCell ref="Q180:Q181"/>
    <mergeCell ref="R180:R181"/>
    <mergeCell ref="G180:G181"/>
    <mergeCell ref="H180:H181"/>
    <mergeCell ref="I180:I181"/>
    <mergeCell ref="J180:J181"/>
    <mergeCell ref="K180:K181"/>
    <mergeCell ref="L180:L181"/>
    <mergeCell ref="AA179:AC179"/>
    <mergeCell ref="AE179:AG179"/>
    <mergeCell ref="AI179:AK179"/>
    <mergeCell ref="AM179:AO179"/>
    <mergeCell ref="AQ179:AS179"/>
    <mergeCell ref="B180:B181"/>
    <mergeCell ref="C180:C181"/>
    <mergeCell ref="D180:D181"/>
    <mergeCell ref="E180:E181"/>
    <mergeCell ref="F180:F181"/>
    <mergeCell ref="AE178:AG178"/>
    <mergeCell ref="AI178:AK178"/>
    <mergeCell ref="AM178:AO178"/>
    <mergeCell ref="AQ178:AS178"/>
    <mergeCell ref="C179:E179"/>
    <mergeCell ref="G179:I179"/>
    <mergeCell ref="K179:M179"/>
    <mergeCell ref="O179:Q179"/>
    <mergeCell ref="S179:U179"/>
    <mergeCell ref="W179:Y179"/>
    <mergeCell ref="AI177:AK177"/>
    <mergeCell ref="AM177:AO177"/>
    <mergeCell ref="AQ177:AS177"/>
    <mergeCell ref="C178:E178"/>
    <mergeCell ref="G178:I178"/>
    <mergeCell ref="K178:M178"/>
    <mergeCell ref="O178:Q178"/>
    <mergeCell ref="S178:U178"/>
    <mergeCell ref="W178:Y178"/>
    <mergeCell ref="AA178:AC178"/>
    <mergeCell ref="C175:AS175"/>
    <mergeCell ref="C176:AG176"/>
    <mergeCell ref="AI176:AK176"/>
    <mergeCell ref="AM176:AO176"/>
    <mergeCell ref="AQ176:AS176"/>
    <mergeCell ref="C177:I177"/>
    <mergeCell ref="K177:Q177"/>
    <mergeCell ref="S177:Y177"/>
    <mergeCell ref="AA177:AC177"/>
    <mergeCell ref="AE177:AG177"/>
    <mergeCell ref="W174:Y174"/>
    <mergeCell ref="AA174:AC174"/>
    <mergeCell ref="AE174:AG174"/>
    <mergeCell ref="AI174:AK174"/>
    <mergeCell ref="AM174:AO174"/>
    <mergeCell ref="AQ174:AS174"/>
    <mergeCell ref="AO172:AO173"/>
    <mergeCell ref="AP172:AP173"/>
    <mergeCell ref="AQ172:AQ173"/>
    <mergeCell ref="AR172:AR173"/>
    <mergeCell ref="AS172:AS173"/>
    <mergeCell ref="C174:E174"/>
    <mergeCell ref="G174:I174"/>
    <mergeCell ref="K174:M174"/>
    <mergeCell ref="O174:Q174"/>
    <mergeCell ref="S174:U174"/>
    <mergeCell ref="AI172:AI173"/>
    <mergeCell ref="AJ172:AJ173"/>
    <mergeCell ref="AK172:AK173"/>
    <mergeCell ref="AL172:AL173"/>
    <mergeCell ref="AM172:AM173"/>
    <mergeCell ref="AN172:AN173"/>
    <mergeCell ref="AC172:AC173"/>
    <mergeCell ref="AD172:AD173"/>
    <mergeCell ref="AE172:AE173"/>
    <mergeCell ref="AF172:AF173"/>
    <mergeCell ref="AG172:AG173"/>
    <mergeCell ref="AH172:AH173"/>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AS170:AS171"/>
    <mergeCell ref="B172:B173"/>
    <mergeCell ref="C172:C173"/>
    <mergeCell ref="D172:D173"/>
    <mergeCell ref="E172:E173"/>
    <mergeCell ref="F172:F173"/>
    <mergeCell ref="G172:G173"/>
    <mergeCell ref="H172:H173"/>
    <mergeCell ref="I172:I173"/>
    <mergeCell ref="J172:J173"/>
    <mergeCell ref="AK170:AK171"/>
    <mergeCell ref="AL170:AL171"/>
    <mergeCell ref="AM170:AN171"/>
    <mergeCell ref="AO170:AO171"/>
    <mergeCell ref="AP170:AP171"/>
    <mergeCell ref="AQ170:AR171"/>
    <mergeCell ref="AC170:AC171"/>
    <mergeCell ref="AD170:AD171"/>
    <mergeCell ref="AE170:AF171"/>
    <mergeCell ref="AG170:AG171"/>
    <mergeCell ref="AH170:AH171"/>
    <mergeCell ref="AI170:AJ171"/>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Q168:AR169"/>
    <mergeCell ref="AS168:AS169"/>
    <mergeCell ref="B170:B171"/>
    <mergeCell ref="C170:D171"/>
    <mergeCell ref="E170:E171"/>
    <mergeCell ref="F170:F171"/>
    <mergeCell ref="G170:H171"/>
    <mergeCell ref="I170:I171"/>
    <mergeCell ref="J170:J171"/>
    <mergeCell ref="K170:L171"/>
    <mergeCell ref="AI168:AJ169"/>
    <mergeCell ref="AK168:AK169"/>
    <mergeCell ref="AL168:AL169"/>
    <mergeCell ref="AM168:AN169"/>
    <mergeCell ref="AO168:AO169"/>
    <mergeCell ref="AP168:AP169"/>
    <mergeCell ref="AA168:AB169"/>
    <mergeCell ref="AC168:AC169"/>
    <mergeCell ref="AD168:AD169"/>
    <mergeCell ref="AE168:AF169"/>
    <mergeCell ref="AG168:AG169"/>
    <mergeCell ref="AH168:AH169"/>
    <mergeCell ref="S168:T169"/>
    <mergeCell ref="U168:U169"/>
    <mergeCell ref="V168:V169"/>
    <mergeCell ref="W168:X169"/>
    <mergeCell ref="Y168:Y169"/>
    <mergeCell ref="Z168:Z169"/>
    <mergeCell ref="K168:L169"/>
    <mergeCell ref="M168:M169"/>
    <mergeCell ref="N168:N169"/>
    <mergeCell ref="O168:P169"/>
    <mergeCell ref="Q168:Q169"/>
    <mergeCell ref="R168:R169"/>
    <mergeCell ref="AQ166:AQ167"/>
    <mergeCell ref="AR166:AR167"/>
    <mergeCell ref="AS166:AS167"/>
    <mergeCell ref="B168:B169"/>
    <mergeCell ref="C168:D169"/>
    <mergeCell ref="E168:E169"/>
    <mergeCell ref="F168:F169"/>
    <mergeCell ref="G168:H169"/>
    <mergeCell ref="I168:I169"/>
    <mergeCell ref="J168:J169"/>
    <mergeCell ref="AK166:AK167"/>
    <mergeCell ref="AL166:AL167"/>
    <mergeCell ref="AM166:AM167"/>
    <mergeCell ref="AN166:AN167"/>
    <mergeCell ref="AO166:AO167"/>
    <mergeCell ref="AP166:AP167"/>
    <mergeCell ref="AE166:AE167"/>
    <mergeCell ref="AF166:AF167"/>
    <mergeCell ref="AG166:AG167"/>
    <mergeCell ref="AH166:AH167"/>
    <mergeCell ref="AI166:AI167"/>
    <mergeCell ref="AJ166:AJ167"/>
    <mergeCell ref="Y166:Y167"/>
    <mergeCell ref="Z166:Z167"/>
    <mergeCell ref="AA166:AA167"/>
    <mergeCell ref="AB166:AB167"/>
    <mergeCell ref="AC166:AC167"/>
    <mergeCell ref="AD166:AD167"/>
    <mergeCell ref="S166:S167"/>
    <mergeCell ref="T166:T167"/>
    <mergeCell ref="U166:U167"/>
    <mergeCell ref="V166:V167"/>
    <mergeCell ref="W166:W167"/>
    <mergeCell ref="X166:X167"/>
    <mergeCell ref="M166:M167"/>
    <mergeCell ref="N166:N167"/>
    <mergeCell ref="O166:O167"/>
    <mergeCell ref="P166:P167"/>
    <mergeCell ref="Q166:Q167"/>
    <mergeCell ref="R166:R167"/>
    <mergeCell ref="G166:G167"/>
    <mergeCell ref="H166:H167"/>
    <mergeCell ref="I166:I167"/>
    <mergeCell ref="J166:J167"/>
    <mergeCell ref="K166:K167"/>
    <mergeCell ref="L166:L167"/>
    <mergeCell ref="AA165:AC165"/>
    <mergeCell ref="AE165:AG165"/>
    <mergeCell ref="AI165:AK165"/>
    <mergeCell ref="AM165:AO165"/>
    <mergeCell ref="AQ165:AS165"/>
    <mergeCell ref="B166:B167"/>
    <mergeCell ref="C166:C167"/>
    <mergeCell ref="D166:D167"/>
    <mergeCell ref="E166:E167"/>
    <mergeCell ref="F166:F167"/>
    <mergeCell ref="AE164:AG164"/>
    <mergeCell ref="AI164:AK164"/>
    <mergeCell ref="AM164:AO164"/>
    <mergeCell ref="AQ164:AS164"/>
    <mergeCell ref="C165:E165"/>
    <mergeCell ref="G165:I165"/>
    <mergeCell ref="K165:M165"/>
    <mergeCell ref="O165:Q165"/>
    <mergeCell ref="S165:U165"/>
    <mergeCell ref="W165:Y165"/>
    <mergeCell ref="AI163:AK163"/>
    <mergeCell ref="AM163:AO163"/>
    <mergeCell ref="AQ163:AS163"/>
    <mergeCell ref="C164:E164"/>
    <mergeCell ref="G164:I164"/>
    <mergeCell ref="K164:M164"/>
    <mergeCell ref="O164:Q164"/>
    <mergeCell ref="S164:U164"/>
    <mergeCell ref="W164:Y164"/>
    <mergeCell ref="AA164:AC164"/>
    <mergeCell ref="C161:AS161"/>
    <mergeCell ref="C162:AG162"/>
    <mergeCell ref="AI162:AK162"/>
    <mergeCell ref="AM162:AO162"/>
    <mergeCell ref="AQ162:AS162"/>
    <mergeCell ref="C163:I163"/>
    <mergeCell ref="K163:Q163"/>
    <mergeCell ref="S163:Y163"/>
    <mergeCell ref="AA163:AC163"/>
    <mergeCell ref="AE163:AG163"/>
    <mergeCell ref="AO138:AO139"/>
    <mergeCell ref="AP138:AP139"/>
    <mergeCell ref="AQ138:AQ139"/>
    <mergeCell ref="AR138:AR139"/>
    <mergeCell ref="AS138:AS139"/>
    <mergeCell ref="B159:AS159"/>
    <mergeCell ref="B144:AW144"/>
    <mergeCell ref="B145:AW145"/>
    <mergeCell ref="B146:AW146"/>
    <mergeCell ref="B147:AW147"/>
    <mergeCell ref="AI138:AI139"/>
    <mergeCell ref="AJ138:AJ139"/>
    <mergeCell ref="AK138:AK139"/>
    <mergeCell ref="AL138:AL139"/>
    <mergeCell ref="AM138:AM139"/>
    <mergeCell ref="AN138:AN139"/>
    <mergeCell ref="AC138:AC139"/>
    <mergeCell ref="AD138:AD139"/>
    <mergeCell ref="AE138:AE139"/>
    <mergeCell ref="AF138:AF139"/>
    <mergeCell ref="AG138:AG139"/>
    <mergeCell ref="AH138:AH139"/>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S136:AS137"/>
    <mergeCell ref="B138:B139"/>
    <mergeCell ref="C138:C139"/>
    <mergeCell ref="D138:D139"/>
    <mergeCell ref="E138:E139"/>
    <mergeCell ref="F138:F139"/>
    <mergeCell ref="G138:G139"/>
    <mergeCell ref="H138:H139"/>
    <mergeCell ref="I138:I139"/>
    <mergeCell ref="J138:J139"/>
    <mergeCell ref="AM136:AM137"/>
    <mergeCell ref="AN136:AN137"/>
    <mergeCell ref="AO136:AO137"/>
    <mergeCell ref="AP136:AP137"/>
    <mergeCell ref="AQ136:AQ137"/>
    <mergeCell ref="AR136:AR137"/>
    <mergeCell ref="AG136:AG137"/>
    <mergeCell ref="AH136:AH137"/>
    <mergeCell ref="AI136:AI137"/>
    <mergeCell ref="AJ136:AJ137"/>
    <mergeCell ref="AK136:AK137"/>
    <mergeCell ref="AL136:AL137"/>
    <mergeCell ref="AA136:AA137"/>
    <mergeCell ref="AB136:AB137"/>
    <mergeCell ref="AC136:AC137"/>
    <mergeCell ref="AD136:AD137"/>
    <mergeCell ref="AE136:AE137"/>
    <mergeCell ref="AF136:AF137"/>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AQ134:AQ135"/>
    <mergeCell ref="AR134:AR135"/>
    <mergeCell ref="AS134:AS135"/>
    <mergeCell ref="B136:B137"/>
    <mergeCell ref="C136:C137"/>
    <mergeCell ref="D136:D137"/>
    <mergeCell ref="E136:E137"/>
    <mergeCell ref="F136:F137"/>
    <mergeCell ref="G136:G137"/>
    <mergeCell ref="H136:H137"/>
    <mergeCell ref="AK134:AK135"/>
    <mergeCell ref="AL134:AL135"/>
    <mergeCell ref="AM134:AM135"/>
    <mergeCell ref="AN134:AN135"/>
    <mergeCell ref="AO134:AO135"/>
    <mergeCell ref="AP134:AP135"/>
    <mergeCell ref="AE134:AE135"/>
    <mergeCell ref="AF134:AF135"/>
    <mergeCell ref="AG134:AG135"/>
    <mergeCell ref="AH134:AH135"/>
    <mergeCell ref="AI134:AI135"/>
    <mergeCell ref="AJ134:AJ135"/>
    <mergeCell ref="Y134:Y135"/>
    <mergeCell ref="Z134:Z135"/>
    <mergeCell ref="AA134:AA135"/>
    <mergeCell ref="AB134:AB135"/>
    <mergeCell ref="AC134:AC135"/>
    <mergeCell ref="AD134:AD135"/>
    <mergeCell ref="S134:S135"/>
    <mergeCell ref="T134:T135"/>
    <mergeCell ref="U134:U135"/>
    <mergeCell ref="V134:V135"/>
    <mergeCell ref="W134:W135"/>
    <mergeCell ref="X134:X135"/>
    <mergeCell ref="M134:M135"/>
    <mergeCell ref="N134:N135"/>
    <mergeCell ref="O134:O135"/>
    <mergeCell ref="P134:P135"/>
    <mergeCell ref="Q134:Q135"/>
    <mergeCell ref="R134:R135"/>
    <mergeCell ref="G134:G135"/>
    <mergeCell ref="H134:H135"/>
    <mergeCell ref="I134:I135"/>
    <mergeCell ref="J134:J135"/>
    <mergeCell ref="K134:K135"/>
    <mergeCell ref="L134:L135"/>
    <mergeCell ref="AA133:AC133"/>
    <mergeCell ref="AE133:AG133"/>
    <mergeCell ref="AI133:AK133"/>
    <mergeCell ref="AM133:AO133"/>
    <mergeCell ref="AQ133:AS133"/>
    <mergeCell ref="B134:B135"/>
    <mergeCell ref="C134:C135"/>
    <mergeCell ref="D134:D135"/>
    <mergeCell ref="E134:E135"/>
    <mergeCell ref="F134:F135"/>
    <mergeCell ref="AE132:AG132"/>
    <mergeCell ref="AI132:AK132"/>
    <mergeCell ref="AM132:AO132"/>
    <mergeCell ref="AQ132:AS132"/>
    <mergeCell ref="C133:E133"/>
    <mergeCell ref="G133:I133"/>
    <mergeCell ref="K133:M133"/>
    <mergeCell ref="O133:Q133"/>
    <mergeCell ref="S133:U133"/>
    <mergeCell ref="W133:Y133"/>
    <mergeCell ref="AQ130:AQ131"/>
    <mergeCell ref="AR130:AR131"/>
    <mergeCell ref="AS130:AS131"/>
    <mergeCell ref="C132:E132"/>
    <mergeCell ref="G132:I132"/>
    <mergeCell ref="K132:M132"/>
    <mergeCell ref="O132:Q132"/>
    <mergeCell ref="S132:U132"/>
    <mergeCell ref="W132:Y132"/>
    <mergeCell ref="AA132:AC132"/>
    <mergeCell ref="AK130:AK131"/>
    <mergeCell ref="AL130:AL131"/>
    <mergeCell ref="AM130:AM131"/>
    <mergeCell ref="AN130:AN131"/>
    <mergeCell ref="AO130:AO131"/>
    <mergeCell ref="AP130:AP131"/>
    <mergeCell ref="AE130:AE131"/>
    <mergeCell ref="AF130:AF131"/>
    <mergeCell ref="AG130:AG131"/>
    <mergeCell ref="AH130:AH131"/>
    <mergeCell ref="AI130:AI131"/>
    <mergeCell ref="AJ130:AJ131"/>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AO128:AO129"/>
    <mergeCell ref="AP128:AP129"/>
    <mergeCell ref="AQ128:AQ129"/>
    <mergeCell ref="AR128:AR129"/>
    <mergeCell ref="AS128:AS129"/>
    <mergeCell ref="B130:B131"/>
    <mergeCell ref="C130:C131"/>
    <mergeCell ref="D130:D131"/>
    <mergeCell ref="E130:E131"/>
    <mergeCell ref="F130:F131"/>
    <mergeCell ref="AI128:AI129"/>
    <mergeCell ref="AJ128:AJ129"/>
    <mergeCell ref="AK128:AK129"/>
    <mergeCell ref="AL128:AL129"/>
    <mergeCell ref="AM128:AM129"/>
    <mergeCell ref="AN128:AN129"/>
    <mergeCell ref="AC128:AC129"/>
    <mergeCell ref="AD128:AD129"/>
    <mergeCell ref="AE128:AE129"/>
    <mergeCell ref="AF128:AF129"/>
    <mergeCell ref="AG128:AG129"/>
    <mergeCell ref="AH128:AH129"/>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S126:AS127"/>
    <mergeCell ref="B128:B129"/>
    <mergeCell ref="C128:C129"/>
    <mergeCell ref="D128:D129"/>
    <mergeCell ref="E128:E129"/>
    <mergeCell ref="F128:F129"/>
    <mergeCell ref="G128:G129"/>
    <mergeCell ref="H128:H129"/>
    <mergeCell ref="I128:I129"/>
    <mergeCell ref="J128:J129"/>
    <mergeCell ref="AM126:AM127"/>
    <mergeCell ref="AN126:AN127"/>
    <mergeCell ref="AO126:AO127"/>
    <mergeCell ref="AP126:AP127"/>
    <mergeCell ref="AQ126:AQ127"/>
    <mergeCell ref="AR126:AR127"/>
    <mergeCell ref="AG126:AG127"/>
    <mergeCell ref="AH126:AH127"/>
    <mergeCell ref="AI126:AI127"/>
    <mergeCell ref="AJ126:AJ127"/>
    <mergeCell ref="AK126:AK127"/>
    <mergeCell ref="AL126:AL127"/>
    <mergeCell ref="AA126:AA127"/>
    <mergeCell ref="AB126:AB127"/>
    <mergeCell ref="AC126:AC127"/>
    <mergeCell ref="AD126:AD127"/>
    <mergeCell ref="AE126:AE127"/>
    <mergeCell ref="AF126:AF127"/>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AP124:AP125"/>
    <mergeCell ref="AQ124:AR125"/>
    <mergeCell ref="AS124:AS125"/>
    <mergeCell ref="B126:B127"/>
    <mergeCell ref="C126:C127"/>
    <mergeCell ref="D126:D127"/>
    <mergeCell ref="E126:E127"/>
    <mergeCell ref="F126:F127"/>
    <mergeCell ref="G126:G127"/>
    <mergeCell ref="H126:H127"/>
    <mergeCell ref="AH124:AH125"/>
    <mergeCell ref="AI124:AJ125"/>
    <mergeCell ref="AK124:AK125"/>
    <mergeCell ref="AL124:AL125"/>
    <mergeCell ref="AM124:AN125"/>
    <mergeCell ref="AO124:AO125"/>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AL122:AL123"/>
    <mergeCell ref="AM122:AN123"/>
    <mergeCell ref="AO122:AO123"/>
    <mergeCell ref="AP122:AP123"/>
    <mergeCell ref="AQ122:AR123"/>
    <mergeCell ref="AS122:AS123"/>
    <mergeCell ref="AD122:AD123"/>
    <mergeCell ref="AE122:AF123"/>
    <mergeCell ref="AG122:AG123"/>
    <mergeCell ref="AH122:AH123"/>
    <mergeCell ref="AI122:AJ123"/>
    <mergeCell ref="AK122:AK123"/>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S120:AS121"/>
    <mergeCell ref="B122:B123"/>
    <mergeCell ref="C122:D123"/>
    <mergeCell ref="E122:E123"/>
    <mergeCell ref="F122:F123"/>
    <mergeCell ref="G122:H123"/>
    <mergeCell ref="I122:I123"/>
    <mergeCell ref="J122:J123"/>
    <mergeCell ref="K122:L123"/>
    <mergeCell ref="M122:M123"/>
    <mergeCell ref="AK120:AK121"/>
    <mergeCell ref="AL120:AL121"/>
    <mergeCell ref="AM120:AN121"/>
    <mergeCell ref="AO120:AO121"/>
    <mergeCell ref="AP120:AP121"/>
    <mergeCell ref="AQ120:AR121"/>
    <mergeCell ref="AC120:AC121"/>
    <mergeCell ref="AD120:AD121"/>
    <mergeCell ref="AE120:AF121"/>
    <mergeCell ref="AG120:AG121"/>
    <mergeCell ref="AH120:AH121"/>
    <mergeCell ref="AI120:AJ121"/>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R118:AR119"/>
    <mergeCell ref="AS118:AS119"/>
    <mergeCell ref="B120:B121"/>
    <mergeCell ref="C120:D121"/>
    <mergeCell ref="E120:E121"/>
    <mergeCell ref="F120:F121"/>
    <mergeCell ref="G120:H121"/>
    <mergeCell ref="I120:I121"/>
    <mergeCell ref="J120:J121"/>
    <mergeCell ref="K120:L121"/>
    <mergeCell ref="AL118:AL119"/>
    <mergeCell ref="AM118:AM119"/>
    <mergeCell ref="AN118:AN119"/>
    <mergeCell ref="AO118:AO119"/>
    <mergeCell ref="AP118:AP119"/>
    <mergeCell ref="AQ118:AQ119"/>
    <mergeCell ref="AF118:AF119"/>
    <mergeCell ref="AG118:AG119"/>
    <mergeCell ref="AH118:AH119"/>
    <mergeCell ref="AI118:AI119"/>
    <mergeCell ref="AJ118:AJ119"/>
    <mergeCell ref="AK118:AK119"/>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W117:Y117"/>
    <mergeCell ref="AA117:AC117"/>
    <mergeCell ref="AE117:AG117"/>
    <mergeCell ref="AI117:AK117"/>
    <mergeCell ref="AM117:AO117"/>
    <mergeCell ref="AQ117:AS117"/>
    <mergeCell ref="AA116:AC116"/>
    <mergeCell ref="AE116:AG116"/>
    <mergeCell ref="AI116:AK116"/>
    <mergeCell ref="AM116:AO116"/>
    <mergeCell ref="AQ116:AS116"/>
    <mergeCell ref="C117:E117"/>
    <mergeCell ref="G117:I117"/>
    <mergeCell ref="K117:M117"/>
    <mergeCell ref="O117:Q117"/>
    <mergeCell ref="S117:U117"/>
    <mergeCell ref="C116:E116"/>
    <mergeCell ref="G116:I116"/>
    <mergeCell ref="K116:M116"/>
    <mergeCell ref="O116:Q116"/>
    <mergeCell ref="S116:U116"/>
    <mergeCell ref="W116:Y116"/>
    <mergeCell ref="C114:AS114"/>
    <mergeCell ref="C115:U115"/>
    <mergeCell ref="W115:Y115"/>
    <mergeCell ref="AA115:AC115"/>
    <mergeCell ref="AE115:AG115"/>
    <mergeCell ref="AI115:AK115"/>
    <mergeCell ref="AM115:AO115"/>
    <mergeCell ref="AQ115:AS115"/>
    <mergeCell ref="AS109:AS110"/>
    <mergeCell ref="AT109:AT110"/>
    <mergeCell ref="AU109:AU110"/>
    <mergeCell ref="AV109:AV110"/>
    <mergeCell ref="AW109:AW110"/>
    <mergeCell ref="B112:AS112"/>
    <mergeCell ref="AM109:AM110"/>
    <mergeCell ref="AN109:AN110"/>
    <mergeCell ref="AO109:AO110"/>
    <mergeCell ref="AP109:AP110"/>
    <mergeCell ref="AQ109:AQ110"/>
    <mergeCell ref="AR109:AR110"/>
    <mergeCell ref="AG109:AG110"/>
    <mergeCell ref="AH109:AH110"/>
    <mergeCell ref="AI109:AI110"/>
    <mergeCell ref="AJ109:AJ110"/>
    <mergeCell ref="AK109:AK110"/>
    <mergeCell ref="AL109:AL110"/>
    <mergeCell ref="AA109:AA110"/>
    <mergeCell ref="AB109:AB110"/>
    <mergeCell ref="AC109:AC110"/>
    <mergeCell ref="AD109:AD110"/>
    <mergeCell ref="AE109:AE110"/>
    <mergeCell ref="AF109:AF110"/>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AU107:AU108"/>
    <mergeCell ref="AV107:AV108"/>
    <mergeCell ref="AW107:AW108"/>
    <mergeCell ref="B109:B110"/>
    <mergeCell ref="C109:C110"/>
    <mergeCell ref="D109:D110"/>
    <mergeCell ref="E109:E110"/>
    <mergeCell ref="F109:F110"/>
    <mergeCell ref="G109:G110"/>
    <mergeCell ref="H109:H110"/>
    <mergeCell ref="AO107:AO108"/>
    <mergeCell ref="AP107:AP108"/>
    <mergeCell ref="AQ107:AQ108"/>
    <mergeCell ref="AR107:AR108"/>
    <mergeCell ref="AS107:AS108"/>
    <mergeCell ref="AT107:AT108"/>
    <mergeCell ref="AI107:AI108"/>
    <mergeCell ref="AJ107:AJ108"/>
    <mergeCell ref="AK107:AK108"/>
    <mergeCell ref="AL107:AL108"/>
    <mergeCell ref="AM107:AM108"/>
    <mergeCell ref="AN107:AN108"/>
    <mergeCell ref="AC107:AC108"/>
    <mergeCell ref="AD107:AD108"/>
    <mergeCell ref="AE107:AE108"/>
    <mergeCell ref="AF107:AF108"/>
    <mergeCell ref="AG107:AG108"/>
    <mergeCell ref="AH107:AH108"/>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W105:AW106"/>
    <mergeCell ref="B107:B108"/>
    <mergeCell ref="C107:C108"/>
    <mergeCell ref="D107:D108"/>
    <mergeCell ref="E107:E108"/>
    <mergeCell ref="F107:F108"/>
    <mergeCell ref="G107:G108"/>
    <mergeCell ref="H107:H108"/>
    <mergeCell ref="I107:I108"/>
    <mergeCell ref="J107:J108"/>
    <mergeCell ref="AQ105:AQ106"/>
    <mergeCell ref="AR105:AR106"/>
    <mergeCell ref="AS105:AS106"/>
    <mergeCell ref="AT105:AT106"/>
    <mergeCell ref="AU105:AU106"/>
    <mergeCell ref="AV105:AV106"/>
    <mergeCell ref="AK105:AK106"/>
    <mergeCell ref="AL105:AL106"/>
    <mergeCell ref="AM105:AM106"/>
    <mergeCell ref="AN105:AN106"/>
    <mergeCell ref="AO105:AO106"/>
    <mergeCell ref="AP105:AP106"/>
    <mergeCell ref="AE105:AE106"/>
    <mergeCell ref="AF105:AF106"/>
    <mergeCell ref="AG105:AG106"/>
    <mergeCell ref="AH105:AH106"/>
    <mergeCell ref="AI105:AI106"/>
    <mergeCell ref="AJ105:AJ106"/>
    <mergeCell ref="Y105:Y106"/>
    <mergeCell ref="Z105:Z106"/>
    <mergeCell ref="AA105:AA106"/>
    <mergeCell ref="AB105:AB106"/>
    <mergeCell ref="AC105:AC106"/>
    <mergeCell ref="AD105:AD106"/>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AE104:AG104"/>
    <mergeCell ref="AI104:AK104"/>
    <mergeCell ref="AM104:AO104"/>
    <mergeCell ref="AQ104:AS104"/>
    <mergeCell ref="AU104:AW104"/>
    <mergeCell ref="B105:B106"/>
    <mergeCell ref="C105:C106"/>
    <mergeCell ref="D105:D106"/>
    <mergeCell ref="E105:E106"/>
    <mergeCell ref="F105:F106"/>
    <mergeCell ref="AM103:AO103"/>
    <mergeCell ref="AQ103:AS103"/>
    <mergeCell ref="AU103:AW103"/>
    <mergeCell ref="C104:E104"/>
    <mergeCell ref="G104:I104"/>
    <mergeCell ref="K104:M104"/>
    <mergeCell ref="O104:Q104"/>
    <mergeCell ref="S104:U104"/>
    <mergeCell ref="W104:Y104"/>
    <mergeCell ref="AA104:AC104"/>
    <mergeCell ref="AW101:AW102"/>
    <mergeCell ref="C103:E103"/>
    <mergeCell ref="G103:I103"/>
    <mergeCell ref="K103:M103"/>
    <mergeCell ref="O103:Q103"/>
    <mergeCell ref="S103:U103"/>
    <mergeCell ref="W103:Y103"/>
    <mergeCell ref="AA103:AC103"/>
    <mergeCell ref="AE103:AG103"/>
    <mergeCell ref="AI103:AK103"/>
    <mergeCell ref="AQ101:AQ102"/>
    <mergeCell ref="AR101:AR102"/>
    <mergeCell ref="AS101:AS102"/>
    <mergeCell ref="AT101:AT102"/>
    <mergeCell ref="AU101:AU102"/>
    <mergeCell ref="AV101:AV102"/>
    <mergeCell ref="AK101:AK102"/>
    <mergeCell ref="AL101:AL102"/>
    <mergeCell ref="AM101:AM102"/>
    <mergeCell ref="AN101:AN102"/>
    <mergeCell ref="AO101:AO102"/>
    <mergeCell ref="AP101:AP102"/>
    <mergeCell ref="AE101:AE102"/>
    <mergeCell ref="AF101:AF102"/>
    <mergeCell ref="AG101:AG102"/>
    <mergeCell ref="AH101:AH102"/>
    <mergeCell ref="AI101:AI102"/>
    <mergeCell ref="AJ101:AJ102"/>
    <mergeCell ref="Y101:Y102"/>
    <mergeCell ref="Z101:Z102"/>
    <mergeCell ref="AA101:AA102"/>
    <mergeCell ref="AB101:AB102"/>
    <mergeCell ref="AC101:AC102"/>
    <mergeCell ref="AD101:AD102"/>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AS99:AS100"/>
    <mergeCell ref="AT99:AT100"/>
    <mergeCell ref="AU99:AU100"/>
    <mergeCell ref="AV99:AV100"/>
    <mergeCell ref="AW99:AW100"/>
    <mergeCell ref="B101:B102"/>
    <mergeCell ref="C101:C102"/>
    <mergeCell ref="D101:D102"/>
    <mergeCell ref="E101:E102"/>
    <mergeCell ref="F101:F102"/>
    <mergeCell ref="AM99:AM100"/>
    <mergeCell ref="AN99:AN100"/>
    <mergeCell ref="AO99:AO100"/>
    <mergeCell ref="AP99:AP100"/>
    <mergeCell ref="AQ99:AQ100"/>
    <mergeCell ref="AR99:AR100"/>
    <mergeCell ref="AG99:AG100"/>
    <mergeCell ref="AH99:AH100"/>
    <mergeCell ref="AI99:AI100"/>
    <mergeCell ref="AJ99:AJ100"/>
    <mergeCell ref="AK99:AK100"/>
    <mergeCell ref="AL99:AL100"/>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U97:AU98"/>
    <mergeCell ref="AV97:AV98"/>
    <mergeCell ref="AW97:AW98"/>
    <mergeCell ref="B99:B100"/>
    <mergeCell ref="C99:C100"/>
    <mergeCell ref="D99:D100"/>
    <mergeCell ref="E99:E100"/>
    <mergeCell ref="F99:F100"/>
    <mergeCell ref="G99:G100"/>
    <mergeCell ref="H99:H100"/>
    <mergeCell ref="AO97:AO98"/>
    <mergeCell ref="AP97:AP98"/>
    <mergeCell ref="AQ97:AQ98"/>
    <mergeCell ref="AR97:AR98"/>
    <mergeCell ref="AS97:AS98"/>
    <mergeCell ref="AT97:AT98"/>
    <mergeCell ref="AI97:AI98"/>
    <mergeCell ref="AJ97:AJ98"/>
    <mergeCell ref="AK97:AK98"/>
    <mergeCell ref="AL97:AL98"/>
    <mergeCell ref="AM97:AM98"/>
    <mergeCell ref="AN97:AN98"/>
    <mergeCell ref="AC97:AC98"/>
    <mergeCell ref="AD97:AD98"/>
    <mergeCell ref="AE97:AE98"/>
    <mergeCell ref="AF97:AF98"/>
    <mergeCell ref="AG97:AG98"/>
    <mergeCell ref="AH97:AH98"/>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W95:AW96"/>
    <mergeCell ref="B97:B98"/>
    <mergeCell ref="C97:C98"/>
    <mergeCell ref="D97:D98"/>
    <mergeCell ref="E97:E98"/>
    <mergeCell ref="F97:F98"/>
    <mergeCell ref="G97:G98"/>
    <mergeCell ref="H97:H98"/>
    <mergeCell ref="I97:I98"/>
    <mergeCell ref="J97:J98"/>
    <mergeCell ref="AO95:AO96"/>
    <mergeCell ref="AP95:AP96"/>
    <mergeCell ref="AQ95:AR96"/>
    <mergeCell ref="AS95:AS96"/>
    <mergeCell ref="AT95:AT96"/>
    <mergeCell ref="AU95:AV96"/>
    <mergeCell ref="AG95:AG96"/>
    <mergeCell ref="AH95:AH96"/>
    <mergeCell ref="AI95:AJ96"/>
    <mergeCell ref="AK95:AK96"/>
    <mergeCell ref="AL95:AL96"/>
    <mergeCell ref="AM95:AN96"/>
    <mergeCell ref="Y95:Y96"/>
    <mergeCell ref="Z95:Z96"/>
    <mergeCell ref="AA95:AB96"/>
    <mergeCell ref="AC95:AC96"/>
    <mergeCell ref="AD95:AD96"/>
    <mergeCell ref="AE95:AF96"/>
    <mergeCell ref="Q95:Q96"/>
    <mergeCell ref="R95:R96"/>
    <mergeCell ref="S95:T96"/>
    <mergeCell ref="U95:U96"/>
    <mergeCell ref="V95:V96"/>
    <mergeCell ref="W95:X96"/>
    <mergeCell ref="I95:I96"/>
    <mergeCell ref="J95:J96"/>
    <mergeCell ref="K95:L96"/>
    <mergeCell ref="M95:M96"/>
    <mergeCell ref="N95:N96"/>
    <mergeCell ref="O95:P96"/>
    <mergeCell ref="AQ93:AR94"/>
    <mergeCell ref="AS93:AS94"/>
    <mergeCell ref="AT93:AT94"/>
    <mergeCell ref="AU93:AV94"/>
    <mergeCell ref="AW93:AW94"/>
    <mergeCell ref="B95:B96"/>
    <mergeCell ref="C95:D96"/>
    <mergeCell ref="E95:E96"/>
    <mergeCell ref="F95:F96"/>
    <mergeCell ref="G95:H96"/>
    <mergeCell ref="AI93:AJ94"/>
    <mergeCell ref="AK93:AK94"/>
    <mergeCell ref="AL93:AL94"/>
    <mergeCell ref="AM93:AN94"/>
    <mergeCell ref="AO93:AO94"/>
    <mergeCell ref="AP93:AP94"/>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T91:AT92"/>
    <mergeCell ref="AU91:AV92"/>
    <mergeCell ref="AW91:AW92"/>
    <mergeCell ref="B93:B94"/>
    <mergeCell ref="C93:D94"/>
    <mergeCell ref="E93:E94"/>
    <mergeCell ref="F93:F94"/>
    <mergeCell ref="G93:H94"/>
    <mergeCell ref="I93:I94"/>
    <mergeCell ref="J93:J94"/>
    <mergeCell ref="AL91:AL92"/>
    <mergeCell ref="AM91:AN92"/>
    <mergeCell ref="AO91:AO92"/>
    <mergeCell ref="AP91:AP92"/>
    <mergeCell ref="AQ91:AR92"/>
    <mergeCell ref="AS91:AS92"/>
    <mergeCell ref="AD91:AD92"/>
    <mergeCell ref="AE91:AF92"/>
    <mergeCell ref="AG91:AG92"/>
    <mergeCell ref="AH91:AH92"/>
    <mergeCell ref="AI91:AJ92"/>
    <mergeCell ref="AK91:AK92"/>
    <mergeCell ref="V91:V92"/>
    <mergeCell ref="W91:X92"/>
    <mergeCell ref="Y91:Y92"/>
    <mergeCell ref="Z91:Z92"/>
    <mergeCell ref="AA91:AB92"/>
    <mergeCell ref="AC91:AC92"/>
    <mergeCell ref="N91:N92"/>
    <mergeCell ref="O91:P92"/>
    <mergeCell ref="Q91:Q92"/>
    <mergeCell ref="R91:R92"/>
    <mergeCell ref="S91:T92"/>
    <mergeCell ref="U91:U92"/>
    <mergeCell ref="AW89:AW90"/>
    <mergeCell ref="B91:B92"/>
    <mergeCell ref="C91:D92"/>
    <mergeCell ref="E91:E92"/>
    <mergeCell ref="F91:F92"/>
    <mergeCell ref="G91:H92"/>
    <mergeCell ref="I91:I92"/>
    <mergeCell ref="J91:J92"/>
    <mergeCell ref="K91:L92"/>
    <mergeCell ref="M91:M92"/>
    <mergeCell ref="AQ89:AQ90"/>
    <mergeCell ref="AR89:AR90"/>
    <mergeCell ref="AS89:AS90"/>
    <mergeCell ref="AT89:AT90"/>
    <mergeCell ref="AU89:AU90"/>
    <mergeCell ref="AV89:AV90"/>
    <mergeCell ref="AK89:AK90"/>
    <mergeCell ref="AL89:AL90"/>
    <mergeCell ref="AM89:AM90"/>
    <mergeCell ref="AN89:AN90"/>
    <mergeCell ref="AO89:AO90"/>
    <mergeCell ref="AP89:AP90"/>
    <mergeCell ref="AE89:AE90"/>
    <mergeCell ref="AF89:AF90"/>
    <mergeCell ref="AG89:AG90"/>
    <mergeCell ref="AH89:AH90"/>
    <mergeCell ref="AI89:AI90"/>
    <mergeCell ref="AJ89:AJ90"/>
    <mergeCell ref="Y89:Y90"/>
    <mergeCell ref="Z89:Z90"/>
    <mergeCell ref="AA89:AA90"/>
    <mergeCell ref="AB89:AB90"/>
    <mergeCell ref="AC89:AC90"/>
    <mergeCell ref="AD89:AD90"/>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AE88:AG88"/>
    <mergeCell ref="AI88:AK88"/>
    <mergeCell ref="AM88:AO88"/>
    <mergeCell ref="AQ88:AS88"/>
    <mergeCell ref="AU88:AW88"/>
    <mergeCell ref="B89:B90"/>
    <mergeCell ref="C89:C90"/>
    <mergeCell ref="D89:D90"/>
    <mergeCell ref="E89:E90"/>
    <mergeCell ref="F89:F90"/>
    <mergeCell ref="AM87:AO87"/>
    <mergeCell ref="AQ87:AS87"/>
    <mergeCell ref="AU87:AW87"/>
    <mergeCell ref="C88:E88"/>
    <mergeCell ref="G88:I88"/>
    <mergeCell ref="K88:M88"/>
    <mergeCell ref="O88:Q88"/>
    <mergeCell ref="S88:U88"/>
    <mergeCell ref="W88:Y88"/>
    <mergeCell ref="AA88:AC88"/>
    <mergeCell ref="AU86:AW86"/>
    <mergeCell ref="C87:E87"/>
    <mergeCell ref="G87:I87"/>
    <mergeCell ref="K87:M87"/>
    <mergeCell ref="O87:Q87"/>
    <mergeCell ref="S87:U87"/>
    <mergeCell ref="W87:Y87"/>
    <mergeCell ref="AA87:AC87"/>
    <mergeCell ref="AE87:AG87"/>
    <mergeCell ref="AI87:AK87"/>
    <mergeCell ref="I80:I81"/>
    <mergeCell ref="B83:AW83"/>
    <mergeCell ref="C85:AW85"/>
    <mergeCell ref="C86:U86"/>
    <mergeCell ref="W86:Y86"/>
    <mergeCell ref="AA86:AC86"/>
    <mergeCell ref="AE86:AG86"/>
    <mergeCell ref="AI86:AK86"/>
    <mergeCell ref="AM86:AO86"/>
    <mergeCell ref="AQ86:AS86"/>
    <mergeCell ref="C79:D79"/>
    <mergeCell ref="G79:H79"/>
    <mergeCell ref="B80:B81"/>
    <mergeCell ref="C80:C81"/>
    <mergeCell ref="D80:D81"/>
    <mergeCell ref="E80:E81"/>
    <mergeCell ref="F80:F81"/>
    <mergeCell ref="G80:G81"/>
    <mergeCell ref="H80:H81"/>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67:H68"/>
    <mergeCell ref="I67:I68"/>
    <mergeCell ref="B71:I71"/>
    <mergeCell ref="C73:I73"/>
    <mergeCell ref="C74:E74"/>
    <mergeCell ref="G74:I74"/>
    <mergeCell ref="B69:AW69"/>
    <mergeCell ref="B70:AW70"/>
    <mergeCell ref="B67:B68"/>
    <mergeCell ref="C67:C68"/>
    <mergeCell ref="D67:D68"/>
    <mergeCell ref="E67:E68"/>
    <mergeCell ref="F67:F68"/>
    <mergeCell ref="G67:G68"/>
    <mergeCell ref="H62:H63"/>
    <mergeCell ref="I62:I63"/>
    <mergeCell ref="C64:D64"/>
    <mergeCell ref="G64:H64"/>
    <mergeCell ref="B65:B66"/>
    <mergeCell ref="C65:D66"/>
    <mergeCell ref="E65:E66"/>
    <mergeCell ref="F65:F66"/>
    <mergeCell ref="G65:H66"/>
    <mergeCell ref="I65:I66"/>
    <mergeCell ref="B62:B63"/>
    <mergeCell ref="C62:C63"/>
    <mergeCell ref="D62:D63"/>
    <mergeCell ref="E62:E63"/>
    <mergeCell ref="F62:F63"/>
    <mergeCell ref="G62:G63"/>
    <mergeCell ref="I51:I52"/>
    <mergeCell ref="B57:I57"/>
    <mergeCell ref="C59:I59"/>
    <mergeCell ref="C60:I60"/>
    <mergeCell ref="C61:E61"/>
    <mergeCell ref="G61:I61"/>
    <mergeCell ref="B55:AW55"/>
    <mergeCell ref="B56:AW56"/>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6.7109375" bestFit="1" customWidth="1"/>
    <col min="2" max="2" width="36.5703125" bestFit="1" customWidth="1"/>
    <col min="3" max="3" width="2" customWidth="1"/>
    <col min="7" max="7" width="2" customWidth="1"/>
    <col min="11" max="11" width="2" customWidth="1"/>
    <col min="12" max="12" width="5.5703125" customWidth="1"/>
    <col min="15" max="15" width="2" customWidth="1"/>
    <col min="16" max="16" width="5.5703125" customWidth="1"/>
  </cols>
  <sheetData>
    <row r="1" spans="1:17" ht="15" customHeight="1">
      <c r="A1" s="7" t="s">
        <v>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9</v>
      </c>
      <c r="B3" s="73" t="s">
        <v>5</v>
      </c>
      <c r="C3" s="73"/>
      <c r="D3" s="73"/>
      <c r="E3" s="73"/>
      <c r="F3" s="73"/>
      <c r="G3" s="73"/>
      <c r="H3" s="73"/>
      <c r="I3" s="73"/>
      <c r="J3" s="73"/>
      <c r="K3" s="73"/>
      <c r="L3" s="73"/>
      <c r="M3" s="73"/>
      <c r="N3" s="73"/>
      <c r="O3" s="73"/>
      <c r="P3" s="73"/>
      <c r="Q3" s="73"/>
    </row>
    <row r="4" spans="1:17" ht="15" customHeight="1">
      <c r="A4" s="14" t="s">
        <v>50</v>
      </c>
      <c r="B4" s="73" t="s">
        <v>5</v>
      </c>
      <c r="C4" s="73"/>
      <c r="D4" s="73"/>
      <c r="E4" s="73"/>
      <c r="F4" s="73"/>
      <c r="G4" s="73"/>
      <c r="H4" s="73"/>
      <c r="I4" s="73"/>
      <c r="J4" s="73"/>
      <c r="K4" s="73"/>
      <c r="L4" s="73"/>
      <c r="M4" s="73"/>
      <c r="N4" s="73"/>
      <c r="O4" s="73"/>
      <c r="P4" s="73"/>
      <c r="Q4" s="73"/>
    </row>
    <row r="5" spans="1:17">
      <c r="A5" s="14"/>
      <c r="B5" s="74" t="s">
        <v>50</v>
      </c>
      <c r="C5" s="74"/>
      <c r="D5" s="74"/>
      <c r="E5" s="74"/>
      <c r="F5" s="74"/>
      <c r="G5" s="74"/>
      <c r="H5" s="74"/>
      <c r="I5" s="74"/>
      <c r="J5" s="74"/>
      <c r="K5" s="74"/>
      <c r="L5" s="74"/>
      <c r="M5" s="74"/>
      <c r="N5" s="74"/>
      <c r="O5" s="74"/>
      <c r="P5" s="74"/>
      <c r="Q5" s="74"/>
    </row>
    <row r="6" spans="1:17">
      <c r="A6" s="14"/>
      <c r="B6" s="73"/>
      <c r="C6" s="73"/>
      <c r="D6" s="73"/>
      <c r="E6" s="73"/>
      <c r="F6" s="73"/>
      <c r="G6" s="73"/>
      <c r="H6" s="73"/>
      <c r="I6" s="73"/>
      <c r="J6" s="73"/>
      <c r="K6" s="73"/>
      <c r="L6" s="73"/>
      <c r="M6" s="73"/>
      <c r="N6" s="73"/>
      <c r="O6" s="73"/>
      <c r="P6" s="73"/>
      <c r="Q6" s="73"/>
    </row>
    <row r="7" spans="1:17">
      <c r="A7" s="14"/>
      <c r="B7" s="37" t="s">
        <v>450</v>
      </c>
      <c r="C7" s="37"/>
      <c r="D7" s="37"/>
      <c r="E7" s="37"/>
      <c r="F7" s="37"/>
      <c r="G7" s="37"/>
      <c r="H7" s="37"/>
      <c r="I7" s="37"/>
      <c r="J7" s="37"/>
      <c r="K7" s="37"/>
      <c r="L7" s="37"/>
      <c r="M7" s="37"/>
      <c r="N7" s="37"/>
      <c r="O7" s="37"/>
      <c r="P7" s="37"/>
      <c r="Q7" s="37"/>
    </row>
    <row r="8" spans="1:17">
      <c r="A8" s="14"/>
      <c r="B8" s="27"/>
      <c r="C8" s="27"/>
      <c r="D8" s="27"/>
      <c r="E8" s="27"/>
      <c r="F8" s="27"/>
      <c r="G8" s="27"/>
      <c r="H8" s="27"/>
      <c r="I8" s="27"/>
    </row>
    <row r="9" spans="1:17">
      <c r="A9" s="14"/>
      <c r="B9" s="12"/>
      <c r="C9" s="12"/>
      <c r="D9" s="12"/>
      <c r="E9" s="12"/>
      <c r="F9" s="12"/>
      <c r="G9" s="12"/>
      <c r="H9" s="12"/>
      <c r="I9" s="12"/>
    </row>
    <row r="10" spans="1:17">
      <c r="A10" s="14"/>
      <c r="B10" s="13"/>
      <c r="C10" s="31" t="s">
        <v>275</v>
      </c>
      <c r="D10" s="31"/>
      <c r="E10" s="31"/>
      <c r="F10" s="11"/>
      <c r="G10" s="31" t="s">
        <v>276</v>
      </c>
      <c r="H10" s="31"/>
      <c r="I10" s="31"/>
    </row>
    <row r="11" spans="1:17" ht="15.75" thickBot="1">
      <c r="A11" s="14"/>
      <c r="B11" s="13"/>
      <c r="C11" s="28">
        <v>2014</v>
      </c>
      <c r="D11" s="28"/>
      <c r="E11" s="28"/>
      <c r="F11" s="11"/>
      <c r="G11" s="28">
        <v>2013</v>
      </c>
      <c r="H11" s="28"/>
      <c r="I11" s="28"/>
    </row>
    <row r="12" spans="1:17">
      <c r="A12" s="14"/>
      <c r="B12" s="41" t="s">
        <v>451</v>
      </c>
      <c r="C12" s="63" t="s">
        <v>245</v>
      </c>
      <c r="D12" s="49">
        <v>235778</v>
      </c>
      <c r="E12" s="51"/>
      <c r="F12" s="43"/>
      <c r="G12" s="63" t="s">
        <v>245</v>
      </c>
      <c r="H12" s="49">
        <v>235355</v>
      </c>
      <c r="I12" s="51"/>
    </row>
    <row r="13" spans="1:17">
      <c r="A13" s="14"/>
      <c r="B13" s="41"/>
      <c r="C13" s="41"/>
      <c r="D13" s="42"/>
      <c r="E13" s="43"/>
      <c r="F13" s="43"/>
      <c r="G13" s="41"/>
      <c r="H13" s="42"/>
      <c r="I13" s="43"/>
    </row>
    <row r="14" spans="1:17">
      <c r="A14" s="14"/>
      <c r="B14" s="32" t="s">
        <v>452</v>
      </c>
      <c r="C14" s="45">
        <v>126996</v>
      </c>
      <c r="D14" s="45"/>
      <c r="E14" s="37"/>
      <c r="F14" s="37"/>
      <c r="G14" s="45">
        <v>129955</v>
      </c>
      <c r="H14" s="45"/>
      <c r="I14" s="37"/>
    </row>
    <row r="15" spans="1:17">
      <c r="A15" s="14"/>
      <c r="B15" s="32"/>
      <c r="C15" s="45"/>
      <c r="D15" s="45"/>
      <c r="E15" s="37"/>
      <c r="F15" s="37"/>
      <c r="G15" s="45"/>
      <c r="H15" s="45"/>
      <c r="I15" s="37"/>
    </row>
    <row r="16" spans="1:17">
      <c r="A16" s="14"/>
      <c r="B16" s="41" t="s">
        <v>453</v>
      </c>
      <c r="C16" s="42">
        <v>832869</v>
      </c>
      <c r="D16" s="42"/>
      <c r="E16" s="43"/>
      <c r="F16" s="43"/>
      <c r="G16" s="42">
        <v>819477</v>
      </c>
      <c r="H16" s="42"/>
      <c r="I16" s="43"/>
    </row>
    <row r="17" spans="1:17">
      <c r="A17" s="14"/>
      <c r="B17" s="41"/>
      <c r="C17" s="42"/>
      <c r="D17" s="42"/>
      <c r="E17" s="43"/>
      <c r="F17" s="43"/>
      <c r="G17" s="42"/>
      <c r="H17" s="42"/>
      <c r="I17" s="43"/>
    </row>
    <row r="18" spans="1:17">
      <c r="A18" s="14"/>
      <c r="B18" s="32" t="s">
        <v>454</v>
      </c>
      <c r="C18" s="45">
        <v>285304</v>
      </c>
      <c r="D18" s="45"/>
      <c r="E18" s="37"/>
      <c r="F18" s="37"/>
      <c r="G18" s="45">
        <v>307902</v>
      </c>
      <c r="H18" s="45"/>
      <c r="I18" s="37"/>
    </row>
    <row r="19" spans="1:17" ht="15.75" thickBot="1">
      <c r="A19" s="14"/>
      <c r="B19" s="32"/>
      <c r="C19" s="46"/>
      <c r="D19" s="46"/>
      <c r="E19" s="47"/>
      <c r="F19" s="37"/>
      <c r="G19" s="46"/>
      <c r="H19" s="46"/>
      <c r="I19" s="47"/>
    </row>
    <row r="20" spans="1:17">
      <c r="A20" s="14"/>
      <c r="B20" s="41" t="s">
        <v>455</v>
      </c>
      <c r="C20" s="63" t="s">
        <v>245</v>
      </c>
      <c r="D20" s="49">
        <v>1480947</v>
      </c>
      <c r="E20" s="51"/>
      <c r="F20" s="43"/>
      <c r="G20" s="63" t="s">
        <v>245</v>
      </c>
      <c r="H20" s="49">
        <v>1492689</v>
      </c>
      <c r="I20" s="51"/>
    </row>
    <row r="21" spans="1:17" ht="15.75" thickBot="1">
      <c r="A21" s="14"/>
      <c r="B21" s="41"/>
      <c r="C21" s="67"/>
      <c r="D21" s="68"/>
      <c r="E21" s="69"/>
      <c r="F21" s="43"/>
      <c r="G21" s="67"/>
      <c r="H21" s="68"/>
      <c r="I21" s="69"/>
    </row>
    <row r="22" spans="1:17" ht="15.75" thickTop="1">
      <c r="A22" s="14"/>
      <c r="B22" s="37"/>
      <c r="C22" s="37"/>
      <c r="D22" s="37"/>
      <c r="E22" s="37"/>
      <c r="F22" s="37"/>
      <c r="G22" s="37"/>
      <c r="H22" s="37"/>
      <c r="I22" s="37"/>
      <c r="J22" s="37"/>
      <c r="K22" s="37"/>
      <c r="L22" s="37"/>
      <c r="M22" s="37"/>
      <c r="N22" s="37"/>
      <c r="O22" s="37"/>
      <c r="P22" s="37"/>
      <c r="Q22" s="37"/>
    </row>
    <row r="23" spans="1:17">
      <c r="A23" s="14"/>
      <c r="B23" s="37" t="s">
        <v>456</v>
      </c>
      <c r="C23" s="37"/>
      <c r="D23" s="37"/>
      <c r="E23" s="37"/>
      <c r="F23" s="37"/>
      <c r="G23" s="37"/>
      <c r="H23" s="37"/>
      <c r="I23" s="37"/>
      <c r="J23" s="37"/>
      <c r="K23" s="37"/>
      <c r="L23" s="37"/>
      <c r="M23" s="37"/>
      <c r="N23" s="37"/>
      <c r="O23" s="37"/>
      <c r="P23" s="37"/>
      <c r="Q23" s="37"/>
    </row>
    <row r="24" spans="1:17">
      <c r="A24" s="14"/>
      <c r="B24" s="27"/>
      <c r="C24" s="27"/>
      <c r="D24" s="27"/>
      <c r="E24" s="27"/>
      <c r="F24" s="27"/>
      <c r="G24" s="27"/>
      <c r="H24" s="27"/>
      <c r="I24" s="27"/>
      <c r="J24" s="27"/>
      <c r="K24" s="27"/>
      <c r="L24" s="27"/>
      <c r="M24" s="27"/>
      <c r="N24" s="27"/>
      <c r="O24" s="27"/>
      <c r="P24" s="27"/>
      <c r="Q24" s="27"/>
    </row>
    <row r="25" spans="1:17">
      <c r="A25" s="14"/>
      <c r="B25" s="12"/>
      <c r="C25" s="12"/>
      <c r="D25" s="12"/>
      <c r="E25" s="12"/>
      <c r="F25" s="12"/>
      <c r="G25" s="12"/>
      <c r="H25" s="12"/>
      <c r="I25" s="12"/>
      <c r="J25" s="12"/>
      <c r="K25" s="12"/>
      <c r="L25" s="12"/>
      <c r="M25" s="12"/>
      <c r="N25" s="12"/>
      <c r="O25" s="12"/>
      <c r="P25" s="12"/>
      <c r="Q25" s="12"/>
    </row>
    <row r="26" spans="1:17">
      <c r="A26" s="14"/>
      <c r="B26" s="106"/>
      <c r="C26" s="236" t="s">
        <v>457</v>
      </c>
      <c r="D26" s="236"/>
      <c r="E26" s="236"/>
      <c r="F26" s="236"/>
      <c r="G26" s="236"/>
      <c r="H26" s="236"/>
      <c r="I26" s="236"/>
      <c r="J26" s="11"/>
      <c r="K26" s="236" t="s">
        <v>296</v>
      </c>
      <c r="L26" s="236"/>
      <c r="M26" s="236"/>
      <c r="N26" s="236"/>
      <c r="O26" s="236"/>
      <c r="P26" s="236"/>
      <c r="Q26" s="236"/>
    </row>
    <row r="27" spans="1:17" ht="15.75" thickBot="1">
      <c r="A27" s="14"/>
      <c r="B27" s="106"/>
      <c r="C27" s="237" t="s">
        <v>275</v>
      </c>
      <c r="D27" s="237"/>
      <c r="E27" s="237"/>
      <c r="F27" s="237"/>
      <c r="G27" s="237"/>
      <c r="H27" s="237"/>
      <c r="I27" s="237"/>
      <c r="J27" s="25"/>
      <c r="K27" s="237" t="s">
        <v>458</v>
      </c>
      <c r="L27" s="237"/>
      <c r="M27" s="237"/>
      <c r="N27" s="237"/>
      <c r="O27" s="237"/>
      <c r="P27" s="237"/>
      <c r="Q27" s="237"/>
    </row>
    <row r="28" spans="1:17" ht="15.75" thickBot="1">
      <c r="A28" s="14"/>
      <c r="B28" s="106"/>
      <c r="C28" s="70">
        <v>2014</v>
      </c>
      <c r="D28" s="70"/>
      <c r="E28" s="70"/>
      <c r="F28" s="11"/>
      <c r="G28" s="70">
        <v>2013</v>
      </c>
      <c r="H28" s="70"/>
      <c r="I28" s="70"/>
      <c r="J28" s="19"/>
      <c r="K28" s="70">
        <v>2014</v>
      </c>
      <c r="L28" s="70"/>
      <c r="M28" s="70"/>
      <c r="N28" s="25"/>
      <c r="O28" s="70">
        <v>2013</v>
      </c>
      <c r="P28" s="70"/>
      <c r="Q28" s="70"/>
    </row>
    <row r="29" spans="1:17">
      <c r="A29" s="14"/>
      <c r="B29" s="41" t="s">
        <v>459</v>
      </c>
      <c r="C29" s="63" t="s">
        <v>245</v>
      </c>
      <c r="D29" s="56">
        <v>508</v>
      </c>
      <c r="E29" s="51"/>
      <c r="F29" s="43"/>
      <c r="G29" s="63" t="s">
        <v>245</v>
      </c>
      <c r="H29" s="56">
        <v>667</v>
      </c>
      <c r="I29" s="51"/>
      <c r="J29" s="43"/>
      <c r="K29" s="63" t="s">
        <v>245</v>
      </c>
      <c r="L29" s="56">
        <v>987</v>
      </c>
      <c r="M29" s="51"/>
      <c r="N29" s="51"/>
      <c r="O29" s="63" t="s">
        <v>245</v>
      </c>
      <c r="P29" s="49">
        <v>1554</v>
      </c>
      <c r="Q29" s="51"/>
    </row>
    <row r="30" spans="1:17">
      <c r="A30" s="14"/>
      <c r="B30" s="41"/>
      <c r="C30" s="64"/>
      <c r="D30" s="181"/>
      <c r="E30" s="66"/>
      <c r="F30" s="43"/>
      <c r="G30" s="64"/>
      <c r="H30" s="181"/>
      <c r="I30" s="66"/>
      <c r="J30" s="43"/>
      <c r="K30" s="64"/>
      <c r="L30" s="181"/>
      <c r="M30" s="66"/>
      <c r="N30" s="66"/>
      <c r="O30" s="64"/>
      <c r="P30" s="65"/>
      <c r="Q30" s="66"/>
    </row>
    <row r="31" spans="1:17">
      <c r="A31" s="14"/>
      <c r="B31" s="32" t="s">
        <v>454</v>
      </c>
      <c r="C31" s="39">
        <v>746</v>
      </c>
      <c r="D31" s="39"/>
      <c r="E31" s="37"/>
      <c r="F31" s="37"/>
      <c r="G31" s="39">
        <v>933</v>
      </c>
      <c r="H31" s="39"/>
      <c r="I31" s="37"/>
      <c r="J31" s="37"/>
      <c r="K31" s="45">
        <v>1505</v>
      </c>
      <c r="L31" s="45"/>
      <c r="M31" s="37"/>
      <c r="N31" s="37"/>
      <c r="O31" s="45">
        <v>2184</v>
      </c>
      <c r="P31" s="45"/>
      <c r="Q31" s="37"/>
    </row>
    <row r="32" spans="1:17" ht="15.75" thickBot="1">
      <c r="A32" s="14"/>
      <c r="B32" s="32"/>
      <c r="C32" s="48"/>
      <c r="D32" s="48"/>
      <c r="E32" s="47"/>
      <c r="F32" s="37"/>
      <c r="G32" s="48"/>
      <c r="H32" s="48"/>
      <c r="I32" s="47"/>
      <c r="J32" s="47"/>
      <c r="K32" s="46"/>
      <c r="L32" s="46"/>
      <c r="M32" s="47"/>
      <c r="N32" s="47"/>
      <c r="O32" s="46"/>
      <c r="P32" s="46"/>
      <c r="Q32" s="47"/>
    </row>
    <row r="33" spans="1:17">
      <c r="A33" s="14"/>
      <c r="B33" s="41" t="s">
        <v>460</v>
      </c>
      <c r="C33" s="63" t="s">
        <v>245</v>
      </c>
      <c r="D33" s="49">
        <v>1254</v>
      </c>
      <c r="E33" s="51"/>
      <c r="F33" s="43"/>
      <c r="G33" s="63" t="s">
        <v>245</v>
      </c>
      <c r="H33" s="49">
        <v>1600</v>
      </c>
      <c r="I33" s="51"/>
      <c r="J33" s="51"/>
      <c r="K33" s="63" t="s">
        <v>245</v>
      </c>
      <c r="L33" s="49">
        <v>2492</v>
      </c>
      <c r="M33" s="51"/>
      <c r="N33" s="51"/>
      <c r="O33" s="63" t="s">
        <v>245</v>
      </c>
      <c r="P33" s="49">
        <v>3738</v>
      </c>
      <c r="Q33" s="51"/>
    </row>
    <row r="34" spans="1:17" ht="15.75" thickBot="1">
      <c r="A34" s="14"/>
      <c r="B34" s="41"/>
      <c r="C34" s="67"/>
      <c r="D34" s="68"/>
      <c r="E34" s="69"/>
      <c r="F34" s="43"/>
      <c r="G34" s="67"/>
      <c r="H34" s="68"/>
      <c r="I34" s="69"/>
      <c r="J34" s="66"/>
      <c r="K34" s="67"/>
      <c r="L34" s="68"/>
      <c r="M34" s="69"/>
      <c r="N34" s="66"/>
      <c r="O34" s="67"/>
      <c r="P34" s="68"/>
      <c r="Q34" s="69"/>
    </row>
    <row r="35" spans="1:17" ht="15.75" thickTop="1"/>
  </sheetData>
  <mergeCells count="103">
    <mergeCell ref="B5:Q5"/>
    <mergeCell ref="B6:Q6"/>
    <mergeCell ref="B7:Q7"/>
    <mergeCell ref="B22:Q22"/>
    <mergeCell ref="B23:Q23"/>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H20:H21"/>
    <mergeCell ref="I20:I21"/>
    <mergeCell ref="B24:Q24"/>
    <mergeCell ref="C26:I26"/>
    <mergeCell ref="K26:Q26"/>
    <mergeCell ref="C27:I27"/>
    <mergeCell ref="K27:Q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36.5703125" customWidth="1"/>
    <col min="3" max="3" width="31" customWidth="1"/>
    <col min="4" max="4" width="5.28515625" customWidth="1"/>
    <col min="5" max="5" width="31" customWidth="1"/>
    <col min="6" max="6" width="6.7109375" customWidth="1"/>
    <col min="7" max="7" width="20.28515625" customWidth="1"/>
    <col min="8" max="9" width="31" customWidth="1"/>
    <col min="10" max="10" width="6.7109375" customWidth="1"/>
    <col min="11" max="11" width="20.28515625" customWidth="1"/>
    <col min="12" max="13" width="31" customWidth="1"/>
    <col min="14" max="14" width="17" customWidth="1"/>
    <col min="15" max="15" width="31" customWidth="1"/>
  </cols>
  <sheetData>
    <row r="1" spans="1:15" ht="15" customHeight="1">
      <c r="A1" s="7" t="s">
        <v>4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62</v>
      </c>
      <c r="B3" s="73" t="s">
        <v>5</v>
      </c>
      <c r="C3" s="73"/>
      <c r="D3" s="73"/>
      <c r="E3" s="73"/>
      <c r="F3" s="73"/>
      <c r="G3" s="73"/>
      <c r="H3" s="73"/>
      <c r="I3" s="73"/>
      <c r="J3" s="73"/>
      <c r="K3" s="73"/>
      <c r="L3" s="73"/>
      <c r="M3" s="73"/>
      <c r="N3" s="73"/>
      <c r="O3" s="73"/>
    </row>
    <row r="4" spans="1:15" ht="15" customHeight="1">
      <c r="A4" s="14" t="s">
        <v>461</v>
      </c>
      <c r="B4" s="73" t="s">
        <v>5</v>
      </c>
      <c r="C4" s="73"/>
      <c r="D4" s="73"/>
      <c r="E4" s="73"/>
      <c r="F4" s="73"/>
      <c r="G4" s="73"/>
      <c r="H4" s="73"/>
      <c r="I4" s="73"/>
      <c r="J4" s="73"/>
      <c r="K4" s="73"/>
      <c r="L4" s="73"/>
      <c r="M4" s="73"/>
      <c r="N4" s="73"/>
      <c r="O4" s="73"/>
    </row>
    <row r="5" spans="1:15">
      <c r="A5" s="14"/>
      <c r="B5" s="74" t="s">
        <v>461</v>
      </c>
      <c r="C5" s="74"/>
      <c r="D5" s="74"/>
      <c r="E5" s="74"/>
      <c r="F5" s="74"/>
      <c r="G5" s="74"/>
      <c r="H5" s="74"/>
      <c r="I5" s="74"/>
      <c r="J5" s="74"/>
      <c r="K5" s="74"/>
      <c r="L5" s="74"/>
      <c r="M5" s="74"/>
      <c r="N5" s="74"/>
      <c r="O5" s="74"/>
    </row>
    <row r="6" spans="1:15">
      <c r="A6" s="14"/>
      <c r="B6" s="74"/>
      <c r="C6" s="74"/>
      <c r="D6" s="74"/>
      <c r="E6" s="74"/>
      <c r="F6" s="74"/>
      <c r="G6" s="74"/>
      <c r="H6" s="74"/>
      <c r="I6" s="74"/>
      <c r="J6" s="74"/>
      <c r="K6" s="74"/>
      <c r="L6" s="74"/>
      <c r="M6" s="74"/>
      <c r="N6" s="74"/>
      <c r="O6" s="74"/>
    </row>
    <row r="7" spans="1:15" ht="51" customHeight="1">
      <c r="A7" s="14"/>
      <c r="B7" s="37" t="s">
        <v>463</v>
      </c>
      <c r="C7" s="37"/>
      <c r="D7" s="37"/>
      <c r="E7" s="37"/>
      <c r="F7" s="37"/>
      <c r="G7" s="37"/>
      <c r="H7" s="37"/>
      <c r="I7" s="37"/>
      <c r="J7" s="37"/>
      <c r="K7" s="37"/>
      <c r="L7" s="37"/>
      <c r="M7" s="37"/>
      <c r="N7" s="37"/>
      <c r="O7" s="37"/>
    </row>
    <row r="8" spans="1:15">
      <c r="A8" s="14"/>
      <c r="B8" s="73"/>
      <c r="C8" s="73"/>
      <c r="D8" s="73"/>
      <c r="E8" s="73"/>
      <c r="F8" s="73"/>
      <c r="G8" s="73"/>
      <c r="H8" s="73"/>
      <c r="I8" s="73"/>
      <c r="J8" s="73"/>
      <c r="K8" s="73"/>
      <c r="L8" s="73"/>
      <c r="M8" s="73"/>
      <c r="N8" s="73"/>
      <c r="O8" s="73"/>
    </row>
    <row r="9" spans="1:15">
      <c r="A9" s="14"/>
      <c r="B9" s="37" t="s">
        <v>464</v>
      </c>
      <c r="C9" s="37"/>
      <c r="D9" s="37"/>
      <c r="E9" s="37"/>
      <c r="F9" s="37"/>
      <c r="G9" s="37"/>
      <c r="H9" s="37"/>
      <c r="I9" s="37"/>
      <c r="J9" s="37"/>
      <c r="K9" s="37"/>
      <c r="L9" s="37"/>
      <c r="M9" s="37"/>
      <c r="N9" s="37"/>
      <c r="O9" s="37"/>
    </row>
    <row r="10" spans="1:15">
      <c r="A10" s="14"/>
      <c r="B10" s="27"/>
      <c r="C10" s="27"/>
      <c r="D10" s="27"/>
      <c r="E10" s="27"/>
      <c r="F10" s="27"/>
      <c r="G10" s="27"/>
      <c r="H10" s="27"/>
      <c r="I10" s="27"/>
      <c r="J10" s="27"/>
      <c r="K10" s="27"/>
      <c r="L10" s="27"/>
      <c r="M10" s="27"/>
      <c r="N10" s="27"/>
      <c r="O10" s="27"/>
    </row>
    <row r="11" spans="1:15">
      <c r="A11" s="14"/>
      <c r="B11" s="12"/>
      <c r="C11" s="12"/>
      <c r="D11" s="12"/>
      <c r="E11" s="12"/>
      <c r="F11" s="12"/>
      <c r="G11" s="12"/>
      <c r="H11" s="12"/>
      <c r="I11" s="12"/>
      <c r="J11" s="12"/>
      <c r="K11" s="12"/>
      <c r="L11" s="12"/>
      <c r="M11" s="12"/>
      <c r="N11" s="12"/>
      <c r="O11" s="12"/>
    </row>
    <row r="12" spans="1:15" ht="15.75" thickBot="1">
      <c r="A12" s="14"/>
      <c r="B12" s="13"/>
      <c r="C12" s="28" t="s">
        <v>465</v>
      </c>
      <c r="D12" s="28"/>
      <c r="E12" s="11"/>
      <c r="F12" s="28" t="s">
        <v>466</v>
      </c>
      <c r="G12" s="28"/>
      <c r="H12" s="28"/>
      <c r="I12" s="11"/>
      <c r="J12" s="28" t="s">
        <v>467</v>
      </c>
      <c r="K12" s="28"/>
      <c r="L12" s="28"/>
      <c r="M12" s="11"/>
      <c r="N12" s="28" t="s">
        <v>468</v>
      </c>
      <c r="O12" s="28"/>
    </row>
    <row r="13" spans="1:15">
      <c r="A13" s="14"/>
      <c r="B13" s="41" t="s">
        <v>469</v>
      </c>
      <c r="C13" s="49">
        <v>2800305</v>
      </c>
      <c r="D13" s="51"/>
      <c r="E13" s="43"/>
      <c r="F13" s="63" t="s">
        <v>245</v>
      </c>
      <c r="G13" s="56">
        <v>2.2999999999999998</v>
      </c>
      <c r="H13" s="51"/>
      <c r="I13" s="43"/>
      <c r="J13" s="63" t="s">
        <v>245</v>
      </c>
      <c r="K13" s="56">
        <v>7.13</v>
      </c>
      <c r="L13" s="51"/>
      <c r="M13" s="43"/>
      <c r="N13" s="56">
        <v>5.16</v>
      </c>
      <c r="O13" s="51"/>
    </row>
    <row r="14" spans="1:15">
      <c r="A14" s="14"/>
      <c r="B14" s="41"/>
      <c r="C14" s="65"/>
      <c r="D14" s="66"/>
      <c r="E14" s="43"/>
      <c r="F14" s="64"/>
      <c r="G14" s="181"/>
      <c r="H14" s="66"/>
      <c r="I14" s="43"/>
      <c r="J14" s="64"/>
      <c r="K14" s="181"/>
      <c r="L14" s="66"/>
      <c r="M14" s="43"/>
      <c r="N14" s="181"/>
      <c r="O14" s="66"/>
    </row>
    <row r="15" spans="1:15">
      <c r="A15" s="14"/>
      <c r="B15" s="38" t="s">
        <v>470</v>
      </c>
      <c r="C15" s="45">
        <v>2496600</v>
      </c>
      <c r="D15" s="37"/>
      <c r="E15" s="37"/>
      <c r="F15" s="39">
        <v>3.91</v>
      </c>
      <c r="G15" s="39"/>
      <c r="H15" s="37"/>
      <c r="I15" s="37"/>
      <c r="J15" s="39">
        <v>13.13</v>
      </c>
      <c r="K15" s="39"/>
      <c r="L15" s="37"/>
      <c r="M15" s="37"/>
      <c r="N15" s="39">
        <v>9.9600000000000009</v>
      </c>
      <c r="O15" s="37"/>
    </row>
    <row r="16" spans="1:15">
      <c r="A16" s="14"/>
      <c r="B16" s="38"/>
      <c r="C16" s="45"/>
      <c r="D16" s="37"/>
      <c r="E16" s="37"/>
      <c r="F16" s="39"/>
      <c r="G16" s="39"/>
      <c r="H16" s="37"/>
      <c r="I16" s="37"/>
      <c r="J16" s="39"/>
      <c r="K16" s="39"/>
      <c r="L16" s="37"/>
      <c r="M16" s="37"/>
      <c r="N16" s="39"/>
      <c r="O16" s="37"/>
    </row>
    <row r="17" spans="1:15">
      <c r="A17" s="14"/>
      <c r="B17" s="54" t="s">
        <v>471</v>
      </c>
      <c r="C17" s="55" t="s">
        <v>251</v>
      </c>
      <c r="D17" s="43"/>
      <c r="E17" s="43"/>
      <c r="F17" s="55" t="s">
        <v>251</v>
      </c>
      <c r="G17" s="55"/>
      <c r="H17" s="43"/>
      <c r="I17" s="43"/>
      <c r="J17" s="55" t="s">
        <v>251</v>
      </c>
      <c r="K17" s="55"/>
      <c r="L17" s="43"/>
      <c r="M17" s="43"/>
      <c r="N17" s="55" t="s">
        <v>251</v>
      </c>
      <c r="O17" s="43"/>
    </row>
    <row r="18" spans="1:15">
      <c r="A18" s="14"/>
      <c r="B18" s="54"/>
      <c r="C18" s="55"/>
      <c r="D18" s="43"/>
      <c r="E18" s="43"/>
      <c r="F18" s="55"/>
      <c r="G18" s="55"/>
      <c r="H18" s="43"/>
      <c r="I18" s="43"/>
      <c r="J18" s="55"/>
      <c r="K18" s="55"/>
      <c r="L18" s="43"/>
      <c r="M18" s="43"/>
      <c r="N18" s="55"/>
      <c r="O18" s="43"/>
    </row>
    <row r="19" spans="1:15">
      <c r="A19" s="14"/>
      <c r="B19" s="38" t="s">
        <v>472</v>
      </c>
      <c r="C19" s="39" t="s">
        <v>473</v>
      </c>
      <c r="D19" s="32" t="s">
        <v>292</v>
      </c>
      <c r="E19" s="37"/>
      <c r="F19" s="32" t="s">
        <v>245</v>
      </c>
      <c r="G19" s="39">
        <v>2.2999999999999998</v>
      </c>
      <c r="H19" s="37"/>
      <c r="I19" s="37"/>
      <c r="J19" s="32" t="s">
        <v>245</v>
      </c>
      <c r="K19" s="39">
        <v>7.12</v>
      </c>
      <c r="L19" s="37"/>
      <c r="M19" s="37"/>
      <c r="N19" s="39" t="s">
        <v>251</v>
      </c>
      <c r="O19" s="37"/>
    </row>
    <row r="20" spans="1:15" ht="15.75" thickBot="1">
      <c r="A20" s="14"/>
      <c r="B20" s="38"/>
      <c r="C20" s="48"/>
      <c r="D20" s="72"/>
      <c r="E20" s="37"/>
      <c r="F20" s="32"/>
      <c r="G20" s="39"/>
      <c r="H20" s="37"/>
      <c r="I20" s="37"/>
      <c r="J20" s="32"/>
      <c r="K20" s="39"/>
      <c r="L20" s="37"/>
      <c r="M20" s="37"/>
      <c r="N20" s="39"/>
      <c r="O20" s="37"/>
    </row>
    <row r="21" spans="1:15">
      <c r="A21" s="14"/>
      <c r="B21" s="41" t="s">
        <v>474</v>
      </c>
      <c r="C21" s="49">
        <v>5194732</v>
      </c>
      <c r="D21" s="51"/>
      <c r="E21" s="43"/>
      <c r="F21" s="41" t="s">
        <v>245</v>
      </c>
      <c r="G21" s="55">
        <v>3.08</v>
      </c>
      <c r="H21" s="43"/>
      <c r="I21" s="43"/>
      <c r="J21" s="41" t="s">
        <v>245</v>
      </c>
      <c r="K21" s="55">
        <v>10.02</v>
      </c>
      <c r="L21" s="43"/>
      <c r="M21" s="43"/>
      <c r="N21" s="55">
        <v>7.93</v>
      </c>
      <c r="O21" s="43"/>
    </row>
    <row r="22" spans="1:15" ht="15.75" thickBot="1">
      <c r="A22" s="14"/>
      <c r="B22" s="41"/>
      <c r="C22" s="68"/>
      <c r="D22" s="69"/>
      <c r="E22" s="43"/>
      <c r="F22" s="41"/>
      <c r="G22" s="55"/>
      <c r="H22" s="43"/>
      <c r="I22" s="43"/>
      <c r="J22" s="41"/>
      <c r="K22" s="55"/>
      <c r="L22" s="43"/>
      <c r="M22" s="43"/>
      <c r="N22" s="55"/>
      <c r="O22" s="43"/>
    </row>
    <row r="23" spans="1:15" ht="15.75" thickTop="1">
      <c r="A23" s="14"/>
      <c r="B23" s="32" t="s">
        <v>475</v>
      </c>
      <c r="C23" s="238">
        <v>2676390</v>
      </c>
      <c r="D23" s="140"/>
      <c r="E23" s="37"/>
      <c r="F23" s="32" t="s">
        <v>245</v>
      </c>
      <c r="G23" s="39">
        <v>2.2999999999999998</v>
      </c>
      <c r="H23" s="37"/>
      <c r="I23" s="37"/>
      <c r="J23" s="32" t="s">
        <v>245</v>
      </c>
      <c r="K23" s="39">
        <v>7.13</v>
      </c>
      <c r="L23" s="37"/>
      <c r="M23" s="37"/>
      <c r="N23" s="39">
        <v>4.59</v>
      </c>
      <c r="O23" s="37"/>
    </row>
    <row r="24" spans="1:15" ht="15.75" thickBot="1">
      <c r="A24" s="14"/>
      <c r="B24" s="32"/>
      <c r="C24" s="60"/>
      <c r="D24" s="61"/>
      <c r="E24" s="37"/>
      <c r="F24" s="32"/>
      <c r="G24" s="39"/>
      <c r="H24" s="37"/>
      <c r="I24" s="37"/>
      <c r="J24" s="32"/>
      <c r="K24" s="39"/>
      <c r="L24" s="37"/>
      <c r="M24" s="37"/>
      <c r="N24" s="39"/>
      <c r="O24" s="37"/>
    </row>
    <row r="25" spans="1:15" ht="15.75" thickTop="1">
      <c r="A25" s="14"/>
      <c r="B25" s="37"/>
      <c r="C25" s="37"/>
      <c r="D25" s="37"/>
      <c r="E25" s="37"/>
      <c r="F25" s="37"/>
      <c r="G25" s="37"/>
      <c r="H25" s="37"/>
      <c r="I25" s="37"/>
      <c r="J25" s="37"/>
      <c r="K25" s="37"/>
      <c r="L25" s="37"/>
      <c r="M25" s="37"/>
      <c r="N25" s="37"/>
      <c r="O25" s="37"/>
    </row>
    <row r="26" spans="1:15">
      <c r="A26" s="14"/>
      <c r="B26" s="32" t="s">
        <v>476</v>
      </c>
      <c r="C26" s="32"/>
      <c r="D26" s="32"/>
      <c r="E26" s="32"/>
      <c r="F26" s="32"/>
      <c r="G26" s="32"/>
      <c r="H26" s="32"/>
      <c r="I26" s="32"/>
      <c r="J26" s="32"/>
      <c r="K26" s="32"/>
      <c r="L26" s="32"/>
      <c r="M26" s="32"/>
      <c r="N26" s="32"/>
      <c r="O26" s="32"/>
    </row>
    <row r="27" spans="1:15">
      <c r="A27" s="14"/>
      <c r="B27" s="37" t="s">
        <v>477</v>
      </c>
      <c r="C27" s="37"/>
      <c r="D27" s="37"/>
      <c r="E27" s="37"/>
      <c r="F27" s="37"/>
      <c r="G27" s="37"/>
      <c r="H27" s="37"/>
      <c r="I27" s="37"/>
      <c r="J27" s="37"/>
      <c r="K27" s="37"/>
      <c r="L27" s="37"/>
      <c r="M27" s="37"/>
      <c r="N27" s="37"/>
      <c r="O27" s="37"/>
    </row>
    <row r="28" spans="1:15">
      <c r="A28" s="14"/>
      <c r="B28" s="27"/>
      <c r="C28" s="27"/>
      <c r="D28" s="27"/>
      <c r="E28" s="27"/>
      <c r="F28" s="27"/>
      <c r="G28" s="27"/>
      <c r="H28" s="27"/>
    </row>
    <row r="29" spans="1:15">
      <c r="A29" s="14"/>
      <c r="B29" s="12"/>
      <c r="C29" s="12"/>
      <c r="D29" s="12"/>
      <c r="E29" s="12"/>
      <c r="F29" s="12"/>
      <c r="G29" s="12"/>
      <c r="H29" s="12"/>
    </row>
    <row r="30" spans="1:15" ht="15.75" thickBot="1">
      <c r="A30" s="14"/>
      <c r="B30" s="13"/>
      <c r="C30" s="28" t="s">
        <v>478</v>
      </c>
      <c r="D30" s="28"/>
      <c r="E30" s="11"/>
      <c r="F30" s="28" t="s">
        <v>466</v>
      </c>
      <c r="G30" s="28"/>
      <c r="H30" s="28"/>
    </row>
    <row r="31" spans="1:15">
      <c r="A31" s="14"/>
      <c r="B31" s="41" t="s">
        <v>479</v>
      </c>
      <c r="C31" s="49">
        <v>240083</v>
      </c>
      <c r="D31" s="51"/>
      <c r="E31" s="43"/>
      <c r="F31" s="63" t="s">
        <v>245</v>
      </c>
      <c r="G31" s="56">
        <v>7.29</v>
      </c>
      <c r="H31" s="51"/>
    </row>
    <row r="32" spans="1:15">
      <c r="A32" s="14"/>
      <c r="B32" s="41"/>
      <c r="C32" s="65"/>
      <c r="D32" s="66"/>
      <c r="E32" s="43"/>
      <c r="F32" s="64"/>
      <c r="G32" s="181"/>
      <c r="H32" s="66"/>
    </row>
    <row r="33" spans="1:15">
      <c r="A33" s="14"/>
      <c r="B33" s="38" t="s">
        <v>470</v>
      </c>
      <c r="C33" s="45">
        <v>998200</v>
      </c>
      <c r="D33" s="37"/>
      <c r="E33" s="37"/>
      <c r="F33" s="39">
        <v>13.13</v>
      </c>
      <c r="G33" s="39"/>
      <c r="H33" s="37"/>
    </row>
    <row r="34" spans="1:15">
      <c r="A34" s="14"/>
      <c r="B34" s="38"/>
      <c r="C34" s="45"/>
      <c r="D34" s="37"/>
      <c r="E34" s="37"/>
      <c r="F34" s="39"/>
      <c r="G34" s="39"/>
      <c r="H34" s="37"/>
    </row>
    <row r="35" spans="1:15">
      <c r="A35" s="14"/>
      <c r="B35" s="54" t="s">
        <v>480</v>
      </c>
      <c r="C35" s="55" t="s">
        <v>481</v>
      </c>
      <c r="D35" s="41" t="s">
        <v>292</v>
      </c>
      <c r="E35" s="43"/>
      <c r="F35" s="55">
        <v>7.1</v>
      </c>
      <c r="G35" s="55"/>
      <c r="H35" s="43"/>
    </row>
    <row r="36" spans="1:15" ht="15.75" thickBot="1">
      <c r="A36" s="14"/>
      <c r="B36" s="54"/>
      <c r="C36" s="57"/>
      <c r="D36" s="233"/>
      <c r="E36" s="43"/>
      <c r="F36" s="55"/>
      <c r="G36" s="55"/>
      <c r="H36" s="43"/>
    </row>
    <row r="37" spans="1:15">
      <c r="A37" s="14"/>
      <c r="B37" s="32" t="s">
        <v>482</v>
      </c>
      <c r="C37" s="59">
        <v>1012734</v>
      </c>
      <c r="D37" s="35"/>
      <c r="E37" s="37"/>
      <c r="F37" s="32" t="s">
        <v>245</v>
      </c>
      <c r="G37" s="39">
        <v>13.11</v>
      </c>
      <c r="H37" s="37"/>
    </row>
    <row r="38" spans="1:15" ht="15.75" thickBot="1">
      <c r="A38" s="14"/>
      <c r="B38" s="32"/>
      <c r="C38" s="60"/>
      <c r="D38" s="61"/>
      <c r="E38" s="37"/>
      <c r="F38" s="32"/>
      <c r="G38" s="39"/>
      <c r="H38" s="37"/>
    </row>
    <row r="39" spans="1:15" ht="15.75" thickTop="1">
      <c r="A39" s="14"/>
      <c r="B39" s="32"/>
      <c r="C39" s="32"/>
      <c r="D39" s="32"/>
      <c r="E39" s="32"/>
      <c r="F39" s="32"/>
      <c r="G39" s="32"/>
      <c r="H39" s="32"/>
      <c r="I39" s="32"/>
      <c r="J39" s="32"/>
      <c r="K39" s="32"/>
      <c r="L39" s="32"/>
      <c r="M39" s="32"/>
      <c r="N39" s="32"/>
      <c r="O39" s="32"/>
    </row>
    <row r="40" spans="1:15">
      <c r="A40" s="14"/>
      <c r="B40" s="32" t="s">
        <v>483</v>
      </c>
      <c r="C40" s="32"/>
      <c r="D40" s="32"/>
      <c r="E40" s="32"/>
      <c r="F40" s="32"/>
      <c r="G40" s="32"/>
      <c r="H40" s="32"/>
      <c r="I40" s="32"/>
      <c r="J40" s="32"/>
      <c r="K40" s="32"/>
      <c r="L40" s="32"/>
      <c r="M40" s="32"/>
      <c r="N40" s="32"/>
      <c r="O40" s="32"/>
    </row>
    <row r="41" spans="1:15">
      <c r="A41" s="14"/>
      <c r="B41" s="73"/>
      <c r="C41" s="73"/>
      <c r="D41" s="73"/>
      <c r="E41" s="73"/>
      <c r="F41" s="73"/>
      <c r="G41" s="73"/>
      <c r="H41" s="73"/>
      <c r="I41" s="73"/>
      <c r="J41" s="73"/>
      <c r="K41" s="73"/>
      <c r="L41" s="73"/>
      <c r="M41" s="73"/>
      <c r="N41" s="73"/>
      <c r="O41" s="73"/>
    </row>
    <row r="42" spans="1:15">
      <c r="A42" s="14"/>
      <c r="B42" s="37" t="s">
        <v>484</v>
      </c>
      <c r="C42" s="37"/>
      <c r="D42" s="37"/>
      <c r="E42" s="37"/>
      <c r="F42" s="37"/>
      <c r="G42" s="37"/>
      <c r="H42" s="37"/>
      <c r="I42" s="37"/>
      <c r="J42" s="37"/>
      <c r="K42" s="37"/>
      <c r="L42" s="37"/>
      <c r="M42" s="37"/>
      <c r="N42" s="37"/>
      <c r="O42" s="37"/>
    </row>
  </sheetData>
  <mergeCells count="132">
    <mergeCell ref="B40:O40"/>
    <mergeCell ref="B41:O41"/>
    <mergeCell ref="B42:O42"/>
    <mergeCell ref="B8:O8"/>
    <mergeCell ref="B9:O9"/>
    <mergeCell ref="B25:O25"/>
    <mergeCell ref="B26:O26"/>
    <mergeCell ref="B27:O27"/>
    <mergeCell ref="B39:O39"/>
    <mergeCell ref="H37:H38"/>
    <mergeCell ref="A1:A2"/>
    <mergeCell ref="B1:O1"/>
    <mergeCell ref="B2:O2"/>
    <mergeCell ref="B3:O3"/>
    <mergeCell ref="A4:A42"/>
    <mergeCell ref="B4:O4"/>
    <mergeCell ref="B5:O5"/>
    <mergeCell ref="B6:O6"/>
    <mergeCell ref="B7:O7"/>
    <mergeCell ref="B37:B38"/>
    <mergeCell ref="C37:C38"/>
    <mergeCell ref="D37:D38"/>
    <mergeCell ref="E37:E38"/>
    <mergeCell ref="F37:F38"/>
    <mergeCell ref="G37:G38"/>
    <mergeCell ref="B35:B36"/>
    <mergeCell ref="C35:C36"/>
    <mergeCell ref="D35:D36"/>
    <mergeCell ref="E35:E36"/>
    <mergeCell ref="F35:G36"/>
    <mergeCell ref="H35:H36"/>
    <mergeCell ref="H31:H32"/>
    <mergeCell ref="B33:B34"/>
    <mergeCell ref="C33:C34"/>
    <mergeCell ref="D33:D34"/>
    <mergeCell ref="E33:E34"/>
    <mergeCell ref="F33:G34"/>
    <mergeCell ref="H33:H34"/>
    <mergeCell ref="O23:O24"/>
    <mergeCell ref="B28:H28"/>
    <mergeCell ref="C30:D30"/>
    <mergeCell ref="F30:H30"/>
    <mergeCell ref="B31:B32"/>
    <mergeCell ref="C31:C32"/>
    <mergeCell ref="D31:D32"/>
    <mergeCell ref="E31:E32"/>
    <mergeCell ref="F31:F32"/>
    <mergeCell ref="G31:G32"/>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O17:O18"/>
    <mergeCell ref="B19:B20"/>
    <mergeCell ref="C19:C20"/>
    <mergeCell ref="D19:D20"/>
    <mergeCell ref="E19:E20"/>
    <mergeCell ref="F19:F20"/>
    <mergeCell ref="G19:G20"/>
    <mergeCell ref="H19:H20"/>
    <mergeCell ref="I19:I20"/>
    <mergeCell ref="J19:J20"/>
    <mergeCell ref="H17:H18"/>
    <mergeCell ref="I17:I18"/>
    <mergeCell ref="J17:K18"/>
    <mergeCell ref="L17:L18"/>
    <mergeCell ref="M17:M18"/>
    <mergeCell ref="N17:N18"/>
    <mergeCell ref="J15:K16"/>
    <mergeCell ref="L15:L16"/>
    <mergeCell ref="M15:M16"/>
    <mergeCell ref="N15:N16"/>
    <mergeCell ref="O15:O16"/>
    <mergeCell ref="B17:B18"/>
    <mergeCell ref="C17:C18"/>
    <mergeCell ref="D17:D18"/>
    <mergeCell ref="E17:E18"/>
    <mergeCell ref="F17:G18"/>
    <mergeCell ref="M13:M14"/>
    <mergeCell ref="N13:N14"/>
    <mergeCell ref="O13:O14"/>
    <mergeCell ref="B15:B16"/>
    <mergeCell ref="C15:C16"/>
    <mergeCell ref="D15:D16"/>
    <mergeCell ref="E15:E16"/>
    <mergeCell ref="F15:G16"/>
    <mergeCell ref="H15:H16"/>
    <mergeCell ref="I15:I16"/>
    <mergeCell ref="G13:G14"/>
    <mergeCell ref="H13:H14"/>
    <mergeCell ref="I13:I14"/>
    <mergeCell ref="J13:J14"/>
    <mergeCell ref="K13:K14"/>
    <mergeCell ref="L13:L14"/>
    <mergeCell ref="B10:O10"/>
    <mergeCell ref="C12:D12"/>
    <mergeCell ref="F12:H12"/>
    <mergeCell ref="J12:L12"/>
    <mergeCell ref="N12:O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1"/>
  <sheetViews>
    <sheetView showGridLines="0" workbookViewId="0"/>
  </sheetViews>
  <sheetFormatPr defaultRowHeight="15"/>
  <cols>
    <col min="1" max="1" width="30.140625" bestFit="1" customWidth="1"/>
    <col min="2" max="3" width="36.5703125" bestFit="1" customWidth="1"/>
    <col min="4" max="6" width="14.7109375" customWidth="1"/>
    <col min="7" max="7" width="6" customWidth="1"/>
    <col min="8" max="8" width="21" customWidth="1"/>
    <col min="9" max="9" width="29.7109375" customWidth="1"/>
    <col min="10" max="10" width="14.7109375" customWidth="1"/>
    <col min="11" max="11" width="36.42578125" customWidth="1"/>
    <col min="12" max="12" width="14.7109375" customWidth="1"/>
    <col min="13" max="13" width="36.5703125" customWidth="1"/>
    <col min="14" max="14" width="14.7109375" customWidth="1"/>
    <col min="15" max="15" width="21.7109375" customWidth="1"/>
    <col min="16" max="16" width="10.42578125" customWidth="1"/>
    <col min="17" max="17" width="29.5703125" customWidth="1"/>
    <col min="18" max="18" width="14.7109375" customWidth="1"/>
    <col min="19" max="19" width="3" customWidth="1"/>
    <col min="20" max="21" width="14.7109375" customWidth="1"/>
  </cols>
  <sheetData>
    <row r="1" spans="1:21" ht="15" customHeight="1">
      <c r="A1" s="7" t="s">
        <v>4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86</v>
      </c>
      <c r="B3" s="73" t="s">
        <v>5</v>
      </c>
      <c r="C3" s="73"/>
      <c r="D3" s="73"/>
      <c r="E3" s="73"/>
      <c r="F3" s="73"/>
      <c r="G3" s="73"/>
      <c r="H3" s="73"/>
      <c r="I3" s="73"/>
      <c r="J3" s="73"/>
      <c r="K3" s="73"/>
      <c r="L3" s="73"/>
      <c r="M3" s="73"/>
      <c r="N3" s="73"/>
      <c r="O3" s="73"/>
      <c r="P3" s="73"/>
      <c r="Q3" s="73"/>
      <c r="R3" s="73"/>
      <c r="S3" s="73"/>
      <c r="T3" s="73"/>
      <c r="U3" s="73"/>
    </row>
    <row r="4" spans="1:21" ht="15" customHeight="1">
      <c r="A4" s="14" t="s">
        <v>485</v>
      </c>
      <c r="B4" s="73" t="s">
        <v>5</v>
      </c>
      <c r="C4" s="73"/>
      <c r="D4" s="73"/>
      <c r="E4" s="73"/>
      <c r="F4" s="73"/>
      <c r="G4" s="73"/>
      <c r="H4" s="73"/>
      <c r="I4" s="73"/>
      <c r="J4" s="73"/>
      <c r="K4" s="73"/>
      <c r="L4" s="73"/>
      <c r="M4" s="73"/>
      <c r="N4" s="73"/>
      <c r="O4" s="73"/>
      <c r="P4" s="73"/>
      <c r="Q4" s="73"/>
      <c r="R4" s="73"/>
      <c r="S4" s="73"/>
      <c r="T4" s="73"/>
      <c r="U4" s="73"/>
    </row>
    <row r="5" spans="1:21">
      <c r="A5" s="14"/>
      <c r="B5" s="74" t="s">
        <v>485</v>
      </c>
      <c r="C5" s="74"/>
      <c r="D5" s="74"/>
      <c r="E5" s="74"/>
      <c r="F5" s="74"/>
      <c r="G5" s="74"/>
      <c r="H5" s="74"/>
      <c r="I5" s="74"/>
      <c r="J5" s="74"/>
      <c r="K5" s="74"/>
      <c r="L5" s="74"/>
      <c r="M5" s="74"/>
      <c r="N5" s="74"/>
      <c r="O5" s="74"/>
      <c r="P5" s="74"/>
      <c r="Q5" s="74"/>
      <c r="R5" s="74"/>
      <c r="S5" s="74"/>
      <c r="T5" s="74"/>
      <c r="U5" s="74"/>
    </row>
    <row r="6" spans="1:21">
      <c r="A6" s="14"/>
      <c r="B6" s="32" t="s">
        <v>487</v>
      </c>
      <c r="C6" s="32"/>
      <c r="D6" s="32"/>
      <c r="E6" s="32"/>
      <c r="F6" s="32"/>
      <c r="G6" s="32"/>
      <c r="H6" s="32"/>
      <c r="I6" s="32"/>
      <c r="J6" s="32"/>
      <c r="K6" s="32"/>
      <c r="L6" s="32"/>
      <c r="M6" s="32"/>
      <c r="N6" s="32"/>
      <c r="O6" s="32"/>
      <c r="P6" s="32"/>
      <c r="Q6" s="32"/>
      <c r="R6" s="32"/>
      <c r="S6" s="32"/>
      <c r="T6" s="32"/>
      <c r="U6" s="32"/>
    </row>
    <row r="7" spans="1:21">
      <c r="A7" s="14"/>
      <c r="B7" s="37"/>
      <c r="C7" s="37"/>
      <c r="D7" s="37"/>
      <c r="E7" s="37"/>
      <c r="F7" s="37"/>
      <c r="G7" s="37"/>
      <c r="H7" s="37"/>
      <c r="I7" s="37"/>
      <c r="J7" s="37"/>
      <c r="K7" s="37"/>
      <c r="L7" s="37"/>
      <c r="M7" s="37"/>
      <c r="N7" s="37"/>
      <c r="O7" s="37"/>
      <c r="P7" s="37"/>
      <c r="Q7" s="37"/>
      <c r="R7" s="37"/>
      <c r="S7" s="37"/>
      <c r="T7" s="37"/>
      <c r="U7" s="37"/>
    </row>
    <row r="8" spans="1:21">
      <c r="A8" s="14"/>
      <c r="B8" s="12"/>
      <c r="C8" s="12"/>
    </row>
    <row r="9" spans="1:21" ht="63.75">
      <c r="A9" s="14"/>
      <c r="B9" s="239" t="s">
        <v>488</v>
      </c>
      <c r="C9" s="240" t="s">
        <v>489</v>
      </c>
    </row>
    <row r="10" spans="1:21">
      <c r="A10" s="14"/>
      <c r="B10" s="37"/>
      <c r="C10" s="37"/>
      <c r="D10" s="37"/>
      <c r="E10" s="37"/>
      <c r="F10" s="37"/>
      <c r="G10" s="37"/>
      <c r="H10" s="37"/>
      <c r="I10" s="37"/>
      <c r="J10" s="37"/>
      <c r="K10" s="37"/>
      <c r="L10" s="37"/>
      <c r="M10" s="37"/>
      <c r="N10" s="37"/>
      <c r="O10" s="37"/>
      <c r="P10" s="37"/>
      <c r="Q10" s="37"/>
      <c r="R10" s="37"/>
      <c r="S10" s="37"/>
      <c r="T10" s="37"/>
      <c r="U10" s="37"/>
    </row>
    <row r="11" spans="1:21">
      <c r="A11" s="14"/>
      <c r="B11" s="12"/>
      <c r="C11" s="12"/>
    </row>
    <row r="12" spans="1:21" ht="204">
      <c r="A12" s="14"/>
      <c r="B12" s="239" t="s">
        <v>488</v>
      </c>
      <c r="C12" s="240" t="s">
        <v>490</v>
      </c>
    </row>
    <row r="13" spans="1:21">
      <c r="A13" s="14"/>
      <c r="B13" s="37"/>
      <c r="C13" s="37"/>
      <c r="D13" s="37"/>
      <c r="E13" s="37"/>
      <c r="F13" s="37"/>
      <c r="G13" s="37"/>
      <c r="H13" s="37"/>
      <c r="I13" s="37"/>
      <c r="J13" s="37"/>
      <c r="K13" s="37"/>
      <c r="L13" s="37"/>
      <c r="M13" s="37"/>
      <c r="N13" s="37"/>
      <c r="O13" s="37"/>
      <c r="P13" s="37"/>
      <c r="Q13" s="37"/>
      <c r="R13" s="37"/>
      <c r="S13" s="37"/>
      <c r="T13" s="37"/>
      <c r="U13" s="37"/>
    </row>
    <row r="14" spans="1:21">
      <c r="A14" s="14"/>
      <c r="B14" s="12"/>
      <c r="C14" s="12"/>
    </row>
    <row r="15" spans="1:21" ht="63.75">
      <c r="A15" s="14"/>
      <c r="B15" s="239" t="s">
        <v>488</v>
      </c>
      <c r="C15" s="240" t="s">
        <v>491</v>
      </c>
    </row>
    <row r="16" spans="1:21">
      <c r="A16" s="14"/>
      <c r="B16" s="27"/>
      <c r="C16" s="27"/>
      <c r="D16" s="27"/>
      <c r="E16" s="27"/>
      <c r="F16" s="27"/>
      <c r="G16" s="27"/>
      <c r="H16" s="27"/>
      <c r="I16" s="27"/>
      <c r="J16" s="27"/>
      <c r="K16" s="27"/>
      <c r="L16" s="27"/>
      <c r="M16" s="27"/>
      <c r="N16" s="27"/>
      <c r="O16" s="27"/>
      <c r="P16" s="27"/>
      <c r="Q16" s="27"/>
      <c r="R16" s="27"/>
      <c r="S16" s="27"/>
      <c r="T16" s="27"/>
      <c r="U16" s="27"/>
    </row>
    <row r="17" spans="1:17">
      <c r="A17" s="14"/>
      <c r="B17" s="27"/>
      <c r="C17" s="27"/>
      <c r="D17" s="27"/>
      <c r="E17" s="27"/>
      <c r="F17" s="27"/>
      <c r="G17" s="27"/>
      <c r="H17" s="27"/>
      <c r="I17" s="27"/>
      <c r="J17" s="27"/>
      <c r="K17" s="27"/>
      <c r="L17" s="27"/>
      <c r="M17" s="27"/>
      <c r="N17" s="27"/>
      <c r="O17" s="27"/>
      <c r="P17" s="27"/>
      <c r="Q17" s="27"/>
    </row>
    <row r="18" spans="1:17">
      <c r="A18" s="14"/>
      <c r="B18" s="12"/>
      <c r="C18" s="12"/>
      <c r="D18" s="12"/>
      <c r="E18" s="12"/>
      <c r="F18" s="12"/>
      <c r="G18" s="12"/>
      <c r="H18" s="12"/>
      <c r="I18" s="12"/>
      <c r="J18" s="12"/>
      <c r="K18" s="12"/>
      <c r="L18" s="12"/>
      <c r="M18" s="12"/>
      <c r="N18" s="12"/>
      <c r="O18" s="12"/>
      <c r="P18" s="12"/>
      <c r="Q18" s="12"/>
    </row>
    <row r="19" spans="1:17" ht="15.75" thickBot="1">
      <c r="A19" s="14"/>
      <c r="B19" s="13"/>
      <c r="C19" s="28" t="s">
        <v>492</v>
      </c>
      <c r="D19" s="28"/>
      <c r="E19" s="28"/>
      <c r="F19" s="28"/>
      <c r="G19" s="28"/>
      <c r="H19" s="28"/>
      <c r="I19" s="28"/>
      <c r="J19" s="28"/>
      <c r="K19" s="28"/>
      <c r="L19" s="28"/>
      <c r="M19" s="28"/>
      <c r="N19" s="28"/>
      <c r="O19" s="28"/>
      <c r="P19" s="28"/>
      <c r="Q19" s="28"/>
    </row>
    <row r="20" spans="1:17" ht="15.75" thickBot="1">
      <c r="A20" s="14"/>
      <c r="B20" s="13"/>
      <c r="C20" s="70" t="s">
        <v>232</v>
      </c>
      <c r="D20" s="70"/>
      <c r="E20" s="70"/>
      <c r="F20" s="25"/>
      <c r="G20" s="70" t="s">
        <v>493</v>
      </c>
      <c r="H20" s="70"/>
      <c r="I20" s="70"/>
      <c r="J20" s="25"/>
      <c r="K20" s="70" t="s">
        <v>494</v>
      </c>
      <c r="L20" s="70"/>
      <c r="M20" s="70"/>
      <c r="N20" s="25"/>
      <c r="O20" s="70" t="s">
        <v>495</v>
      </c>
      <c r="P20" s="70"/>
      <c r="Q20" s="70"/>
    </row>
    <row r="21" spans="1:17">
      <c r="A21" s="14"/>
      <c r="B21" s="13"/>
      <c r="C21" s="30" t="s">
        <v>441</v>
      </c>
      <c r="D21" s="30"/>
      <c r="E21" s="30"/>
      <c r="F21" s="30"/>
      <c r="G21" s="30"/>
      <c r="H21" s="30"/>
      <c r="I21" s="30"/>
      <c r="J21" s="30"/>
      <c r="K21" s="30"/>
      <c r="L21" s="30"/>
      <c r="M21" s="30"/>
      <c r="N21" s="30"/>
      <c r="O21" s="30"/>
      <c r="P21" s="30"/>
      <c r="Q21" s="30"/>
    </row>
    <row r="22" spans="1:17">
      <c r="A22" s="14"/>
      <c r="B22" s="13" t="s">
        <v>496</v>
      </c>
      <c r="C22" s="231"/>
      <c r="D22" s="231"/>
      <c r="E22" s="231"/>
      <c r="F22" s="231"/>
      <c r="G22" s="231"/>
      <c r="H22" s="231"/>
      <c r="I22" s="231"/>
      <c r="J22" s="231"/>
      <c r="K22" s="231"/>
      <c r="L22" s="231"/>
      <c r="M22" s="231"/>
      <c r="N22" s="231"/>
      <c r="O22" s="231"/>
      <c r="P22" s="231"/>
      <c r="Q22" s="231"/>
    </row>
    <row r="23" spans="1:17">
      <c r="A23" s="14"/>
      <c r="B23" s="13" t="s">
        <v>497</v>
      </c>
      <c r="C23" s="32"/>
      <c r="D23" s="32"/>
      <c r="E23" s="32"/>
      <c r="F23" s="11"/>
      <c r="G23" s="32"/>
      <c r="H23" s="32"/>
      <c r="I23" s="32"/>
      <c r="J23" s="11"/>
      <c r="K23" s="32"/>
      <c r="L23" s="32"/>
      <c r="M23" s="32"/>
      <c r="N23" s="11"/>
      <c r="O23" s="32"/>
      <c r="P23" s="32"/>
      <c r="Q23" s="32"/>
    </row>
    <row r="24" spans="1:17">
      <c r="A24" s="14"/>
      <c r="B24" s="13" t="s">
        <v>498</v>
      </c>
      <c r="C24" s="32"/>
      <c r="D24" s="32"/>
      <c r="E24" s="32"/>
      <c r="F24" s="11"/>
      <c r="G24" s="32"/>
      <c r="H24" s="32"/>
      <c r="I24" s="32"/>
      <c r="J24" s="11"/>
      <c r="K24" s="32"/>
      <c r="L24" s="32"/>
      <c r="M24" s="32"/>
      <c r="N24" s="11"/>
      <c r="O24" s="32"/>
      <c r="P24" s="32"/>
      <c r="Q24" s="32"/>
    </row>
    <row r="25" spans="1:17">
      <c r="A25" s="14"/>
      <c r="B25" s="20" t="s">
        <v>499</v>
      </c>
      <c r="C25" s="32"/>
      <c r="D25" s="32"/>
      <c r="E25" s="32"/>
      <c r="F25" s="11"/>
      <c r="G25" s="32"/>
      <c r="H25" s="32"/>
      <c r="I25" s="32"/>
      <c r="J25" s="11"/>
      <c r="K25" s="32"/>
      <c r="L25" s="32"/>
      <c r="M25" s="32"/>
      <c r="N25" s="11"/>
      <c r="O25" s="32"/>
      <c r="P25" s="32"/>
      <c r="Q25" s="32"/>
    </row>
    <row r="26" spans="1:17">
      <c r="A26" s="14"/>
      <c r="B26" s="24" t="s">
        <v>86</v>
      </c>
      <c r="C26" s="32"/>
      <c r="D26" s="32"/>
      <c r="E26" s="32"/>
      <c r="F26" s="11"/>
      <c r="G26" s="32"/>
      <c r="H26" s="32"/>
      <c r="I26" s="32"/>
      <c r="J26" s="11"/>
      <c r="K26" s="32"/>
      <c r="L26" s="32"/>
      <c r="M26" s="32"/>
      <c r="N26" s="11"/>
      <c r="O26" s="32"/>
      <c r="P26" s="32"/>
      <c r="Q26" s="32"/>
    </row>
    <row r="27" spans="1:17">
      <c r="A27" s="14"/>
      <c r="B27" s="241" t="s">
        <v>247</v>
      </c>
      <c r="C27" s="41" t="s">
        <v>245</v>
      </c>
      <c r="D27" s="42">
        <v>778560</v>
      </c>
      <c r="E27" s="43"/>
      <c r="F27" s="43"/>
      <c r="G27" s="41" t="s">
        <v>245</v>
      </c>
      <c r="H27" s="55" t="s">
        <v>251</v>
      </c>
      <c r="I27" s="43"/>
      <c r="J27" s="43"/>
      <c r="K27" s="41" t="s">
        <v>245</v>
      </c>
      <c r="L27" s="42">
        <v>778560</v>
      </c>
      <c r="M27" s="43"/>
      <c r="N27" s="43"/>
      <c r="O27" s="41" t="s">
        <v>245</v>
      </c>
      <c r="P27" s="55" t="s">
        <v>251</v>
      </c>
      <c r="Q27" s="43"/>
    </row>
    <row r="28" spans="1:17">
      <c r="A28" s="14"/>
      <c r="B28" s="241"/>
      <c r="C28" s="41"/>
      <c r="D28" s="42"/>
      <c r="E28" s="43"/>
      <c r="F28" s="43"/>
      <c r="G28" s="41"/>
      <c r="H28" s="55"/>
      <c r="I28" s="43"/>
      <c r="J28" s="43"/>
      <c r="K28" s="41"/>
      <c r="L28" s="42"/>
      <c r="M28" s="43"/>
      <c r="N28" s="43"/>
      <c r="O28" s="41"/>
      <c r="P28" s="55"/>
      <c r="Q28" s="43"/>
    </row>
    <row r="29" spans="1:17">
      <c r="A29" s="14"/>
      <c r="B29" s="242" t="s">
        <v>248</v>
      </c>
      <c r="C29" s="45">
        <v>1697</v>
      </c>
      <c r="D29" s="45"/>
      <c r="E29" s="37"/>
      <c r="F29" s="37"/>
      <c r="G29" s="39" t="s">
        <v>251</v>
      </c>
      <c r="H29" s="39"/>
      <c r="I29" s="37"/>
      <c r="J29" s="37"/>
      <c r="K29" s="45">
        <v>1697</v>
      </c>
      <c r="L29" s="45"/>
      <c r="M29" s="37"/>
      <c r="N29" s="37"/>
      <c r="O29" s="39" t="s">
        <v>251</v>
      </c>
      <c r="P29" s="39"/>
      <c r="Q29" s="37"/>
    </row>
    <row r="30" spans="1:17">
      <c r="A30" s="14"/>
      <c r="B30" s="242"/>
      <c r="C30" s="45"/>
      <c r="D30" s="45"/>
      <c r="E30" s="37"/>
      <c r="F30" s="37"/>
      <c r="G30" s="39"/>
      <c r="H30" s="39"/>
      <c r="I30" s="37"/>
      <c r="J30" s="37"/>
      <c r="K30" s="45"/>
      <c r="L30" s="45"/>
      <c r="M30" s="37"/>
      <c r="N30" s="37"/>
      <c r="O30" s="39"/>
      <c r="P30" s="39"/>
      <c r="Q30" s="37"/>
    </row>
    <row r="31" spans="1:17">
      <c r="A31" s="14"/>
      <c r="B31" s="21" t="s">
        <v>87</v>
      </c>
      <c r="C31" s="41"/>
      <c r="D31" s="41"/>
      <c r="E31" s="41"/>
      <c r="F31" s="23"/>
      <c r="G31" s="41"/>
      <c r="H31" s="41"/>
      <c r="I31" s="41"/>
      <c r="J31" s="23"/>
      <c r="K31" s="41"/>
      <c r="L31" s="41"/>
      <c r="M31" s="41"/>
      <c r="N31" s="23"/>
      <c r="O31" s="41"/>
      <c r="P31" s="41"/>
      <c r="Q31" s="41"/>
    </row>
    <row r="32" spans="1:17">
      <c r="A32" s="14"/>
      <c r="B32" s="242" t="s">
        <v>252</v>
      </c>
      <c r="C32" s="45">
        <v>76392</v>
      </c>
      <c r="D32" s="45"/>
      <c r="E32" s="37"/>
      <c r="F32" s="37"/>
      <c r="G32" s="39" t="s">
        <v>251</v>
      </c>
      <c r="H32" s="39"/>
      <c r="I32" s="37"/>
      <c r="J32" s="37"/>
      <c r="K32" s="45">
        <v>76392</v>
      </c>
      <c r="L32" s="45"/>
      <c r="M32" s="37"/>
      <c r="N32" s="37"/>
      <c r="O32" s="39" t="s">
        <v>251</v>
      </c>
      <c r="P32" s="39"/>
      <c r="Q32" s="37"/>
    </row>
    <row r="33" spans="1:17">
      <c r="A33" s="14"/>
      <c r="B33" s="242"/>
      <c r="C33" s="45"/>
      <c r="D33" s="45"/>
      <c r="E33" s="37"/>
      <c r="F33" s="37"/>
      <c r="G33" s="39"/>
      <c r="H33" s="39"/>
      <c r="I33" s="37"/>
      <c r="J33" s="37"/>
      <c r="K33" s="45"/>
      <c r="L33" s="45"/>
      <c r="M33" s="37"/>
      <c r="N33" s="37"/>
      <c r="O33" s="39"/>
      <c r="P33" s="39"/>
      <c r="Q33" s="37"/>
    </row>
    <row r="34" spans="1:17">
      <c r="A34" s="14"/>
      <c r="B34" s="241" t="s">
        <v>500</v>
      </c>
      <c r="C34" s="55">
        <v>647</v>
      </c>
      <c r="D34" s="55"/>
      <c r="E34" s="43"/>
      <c r="F34" s="43"/>
      <c r="G34" s="55">
        <v>647</v>
      </c>
      <c r="H34" s="55"/>
      <c r="I34" s="43"/>
      <c r="J34" s="43"/>
      <c r="K34" s="55" t="s">
        <v>251</v>
      </c>
      <c r="L34" s="55"/>
      <c r="M34" s="43"/>
      <c r="N34" s="43"/>
      <c r="O34" s="55" t="s">
        <v>251</v>
      </c>
      <c r="P34" s="55"/>
      <c r="Q34" s="43"/>
    </row>
    <row r="35" spans="1:17" ht="15.75" thickBot="1">
      <c r="A35" s="14"/>
      <c r="B35" s="241"/>
      <c r="C35" s="57"/>
      <c r="D35" s="57"/>
      <c r="E35" s="52"/>
      <c r="F35" s="43"/>
      <c r="G35" s="57"/>
      <c r="H35" s="57"/>
      <c r="I35" s="52"/>
      <c r="J35" s="43"/>
      <c r="K35" s="57"/>
      <c r="L35" s="57"/>
      <c r="M35" s="52"/>
      <c r="N35" s="43"/>
      <c r="O35" s="57"/>
      <c r="P35" s="57"/>
      <c r="Q35" s="52"/>
    </row>
    <row r="36" spans="1:17">
      <c r="A36" s="14"/>
      <c r="B36" s="243" t="s">
        <v>501</v>
      </c>
      <c r="C36" s="59">
        <v>857296</v>
      </c>
      <c r="D36" s="59"/>
      <c r="E36" s="35"/>
      <c r="F36" s="37"/>
      <c r="G36" s="33">
        <v>647</v>
      </c>
      <c r="H36" s="33"/>
      <c r="I36" s="35"/>
      <c r="J36" s="37"/>
      <c r="K36" s="59">
        <v>856649</v>
      </c>
      <c r="L36" s="59"/>
      <c r="M36" s="35"/>
      <c r="N36" s="37"/>
      <c r="O36" s="33" t="s">
        <v>251</v>
      </c>
      <c r="P36" s="33"/>
      <c r="Q36" s="35"/>
    </row>
    <row r="37" spans="1:17" ht="15.75" thickBot="1">
      <c r="A37" s="14"/>
      <c r="B37" s="243"/>
      <c r="C37" s="46"/>
      <c r="D37" s="46"/>
      <c r="E37" s="47"/>
      <c r="F37" s="37"/>
      <c r="G37" s="48"/>
      <c r="H37" s="48"/>
      <c r="I37" s="47"/>
      <c r="J37" s="37"/>
      <c r="K37" s="46"/>
      <c r="L37" s="46"/>
      <c r="M37" s="47"/>
      <c r="N37" s="37"/>
      <c r="O37" s="48"/>
      <c r="P37" s="48"/>
      <c r="Q37" s="47"/>
    </row>
    <row r="38" spans="1:17">
      <c r="A38" s="14"/>
      <c r="B38" s="54" t="s">
        <v>31</v>
      </c>
      <c r="C38" s="49">
        <v>6340</v>
      </c>
      <c r="D38" s="49"/>
      <c r="E38" s="51"/>
      <c r="F38" s="43"/>
      <c r="G38" s="49">
        <v>6340</v>
      </c>
      <c r="H38" s="49"/>
      <c r="I38" s="51"/>
      <c r="J38" s="43"/>
      <c r="K38" s="56" t="s">
        <v>251</v>
      </c>
      <c r="L38" s="56"/>
      <c r="M38" s="51"/>
      <c r="N38" s="43"/>
      <c r="O38" s="56" t="s">
        <v>251</v>
      </c>
      <c r="P38" s="56"/>
      <c r="Q38" s="51"/>
    </row>
    <row r="39" spans="1:17" ht="15.75" thickBot="1">
      <c r="A39" s="14"/>
      <c r="B39" s="54"/>
      <c r="C39" s="50"/>
      <c r="D39" s="50"/>
      <c r="E39" s="52"/>
      <c r="F39" s="43"/>
      <c r="G39" s="50"/>
      <c r="H39" s="50"/>
      <c r="I39" s="52"/>
      <c r="J39" s="43"/>
      <c r="K39" s="57"/>
      <c r="L39" s="57"/>
      <c r="M39" s="52"/>
      <c r="N39" s="43"/>
      <c r="O39" s="57"/>
      <c r="P39" s="57"/>
      <c r="Q39" s="52"/>
    </row>
    <row r="40" spans="1:17">
      <c r="A40" s="14"/>
      <c r="B40" s="32" t="s">
        <v>133</v>
      </c>
      <c r="C40" s="29" t="s">
        <v>245</v>
      </c>
      <c r="D40" s="59">
        <v>863636</v>
      </c>
      <c r="E40" s="35"/>
      <c r="F40" s="37"/>
      <c r="G40" s="29" t="s">
        <v>245</v>
      </c>
      <c r="H40" s="59">
        <v>6987</v>
      </c>
      <c r="I40" s="35"/>
      <c r="J40" s="37"/>
      <c r="K40" s="29" t="s">
        <v>245</v>
      </c>
      <c r="L40" s="59">
        <v>856649</v>
      </c>
      <c r="M40" s="35"/>
      <c r="N40" s="37"/>
      <c r="O40" s="29" t="s">
        <v>245</v>
      </c>
      <c r="P40" s="33" t="s">
        <v>251</v>
      </c>
      <c r="Q40" s="35"/>
    </row>
    <row r="41" spans="1:17" ht="15.75" thickBot="1">
      <c r="A41" s="14"/>
      <c r="B41" s="32"/>
      <c r="C41" s="58"/>
      <c r="D41" s="60"/>
      <c r="E41" s="61"/>
      <c r="F41" s="37"/>
      <c r="G41" s="58"/>
      <c r="H41" s="60"/>
      <c r="I41" s="61"/>
      <c r="J41" s="37"/>
      <c r="K41" s="58"/>
      <c r="L41" s="60"/>
      <c r="M41" s="61"/>
      <c r="N41" s="37"/>
      <c r="O41" s="58"/>
      <c r="P41" s="244"/>
      <c r="Q41" s="61"/>
    </row>
    <row r="42" spans="1:17" ht="15.75" thickTop="1">
      <c r="A42" s="14"/>
      <c r="B42" s="22" t="s">
        <v>502</v>
      </c>
      <c r="C42" s="245"/>
      <c r="D42" s="245"/>
      <c r="E42" s="245"/>
      <c r="F42" s="23"/>
      <c r="G42" s="245"/>
      <c r="H42" s="245"/>
      <c r="I42" s="245"/>
      <c r="J42" s="23"/>
      <c r="K42" s="245"/>
      <c r="L42" s="245"/>
      <c r="M42" s="245"/>
      <c r="N42" s="23"/>
      <c r="O42" s="245"/>
      <c r="P42" s="245"/>
      <c r="Q42" s="245"/>
    </row>
    <row r="43" spans="1:17">
      <c r="A43" s="14"/>
      <c r="B43" s="13" t="s">
        <v>497</v>
      </c>
      <c r="C43" s="32"/>
      <c r="D43" s="32"/>
      <c r="E43" s="32"/>
      <c r="F43" s="11"/>
      <c r="G43" s="32"/>
      <c r="H43" s="32"/>
      <c r="I43" s="32"/>
      <c r="J43" s="11"/>
      <c r="K43" s="32"/>
      <c r="L43" s="32"/>
      <c r="M43" s="32"/>
      <c r="N43" s="11"/>
      <c r="O43" s="32"/>
      <c r="P43" s="32"/>
      <c r="Q43" s="32"/>
    </row>
    <row r="44" spans="1:17">
      <c r="A44" s="14"/>
      <c r="B44" s="22" t="s">
        <v>503</v>
      </c>
      <c r="C44" s="41"/>
      <c r="D44" s="41"/>
      <c r="E44" s="41"/>
      <c r="F44" s="23"/>
      <c r="G44" s="41"/>
      <c r="H44" s="41"/>
      <c r="I44" s="41"/>
      <c r="J44" s="23"/>
      <c r="K44" s="41"/>
      <c r="L44" s="41"/>
      <c r="M44" s="41"/>
      <c r="N44" s="23"/>
      <c r="O44" s="41"/>
      <c r="P44" s="41"/>
      <c r="Q44" s="41"/>
    </row>
    <row r="45" spans="1:17">
      <c r="A45" s="14"/>
      <c r="B45" s="20" t="s">
        <v>277</v>
      </c>
      <c r="C45" s="32"/>
      <c r="D45" s="32"/>
      <c r="E45" s="32"/>
      <c r="F45" s="11"/>
      <c r="G45" s="32"/>
      <c r="H45" s="32"/>
      <c r="I45" s="32"/>
      <c r="J45" s="11"/>
      <c r="K45" s="32"/>
      <c r="L45" s="32"/>
      <c r="M45" s="32"/>
      <c r="N45" s="11"/>
      <c r="O45" s="32"/>
      <c r="P45" s="32"/>
      <c r="Q45" s="32"/>
    </row>
    <row r="46" spans="1:17">
      <c r="A46" s="14"/>
      <c r="B46" s="40" t="s">
        <v>504</v>
      </c>
      <c r="C46" s="41" t="s">
        <v>245</v>
      </c>
      <c r="D46" s="42">
        <v>20703</v>
      </c>
      <c r="E46" s="43"/>
      <c r="F46" s="43"/>
      <c r="G46" s="41" t="s">
        <v>245</v>
      </c>
      <c r="H46" s="55" t="s">
        <v>251</v>
      </c>
      <c r="I46" s="43"/>
      <c r="J46" s="43"/>
      <c r="K46" s="41" t="s">
        <v>245</v>
      </c>
      <c r="L46" s="55" t="s">
        <v>251</v>
      </c>
      <c r="M46" s="43"/>
      <c r="N46" s="43"/>
      <c r="O46" s="41" t="s">
        <v>245</v>
      </c>
      <c r="P46" s="42">
        <v>20703</v>
      </c>
      <c r="Q46" s="43"/>
    </row>
    <row r="47" spans="1:17">
      <c r="A47" s="14"/>
      <c r="B47" s="40"/>
      <c r="C47" s="41"/>
      <c r="D47" s="42"/>
      <c r="E47" s="43"/>
      <c r="F47" s="43"/>
      <c r="G47" s="41"/>
      <c r="H47" s="55"/>
      <c r="I47" s="43"/>
      <c r="J47" s="43"/>
      <c r="K47" s="41"/>
      <c r="L47" s="55"/>
      <c r="M47" s="43"/>
      <c r="N47" s="43"/>
      <c r="O47" s="41"/>
      <c r="P47" s="42"/>
      <c r="Q47" s="43"/>
    </row>
    <row r="48" spans="1:17">
      <c r="A48" s="14"/>
      <c r="B48" s="44" t="s">
        <v>280</v>
      </c>
      <c r="C48" s="39">
        <v>324</v>
      </c>
      <c r="D48" s="39"/>
      <c r="E48" s="37"/>
      <c r="F48" s="37"/>
      <c r="G48" s="39" t="s">
        <v>251</v>
      </c>
      <c r="H48" s="39"/>
      <c r="I48" s="37"/>
      <c r="J48" s="37"/>
      <c r="K48" s="39" t="s">
        <v>251</v>
      </c>
      <c r="L48" s="39"/>
      <c r="M48" s="37"/>
      <c r="N48" s="37"/>
      <c r="O48" s="39">
        <v>324</v>
      </c>
      <c r="P48" s="39"/>
      <c r="Q48" s="37"/>
    </row>
    <row r="49" spans="1:17">
      <c r="A49" s="14"/>
      <c r="B49" s="44"/>
      <c r="C49" s="39"/>
      <c r="D49" s="39"/>
      <c r="E49" s="37"/>
      <c r="F49" s="37"/>
      <c r="G49" s="39"/>
      <c r="H49" s="39"/>
      <c r="I49" s="37"/>
      <c r="J49" s="37"/>
      <c r="K49" s="39"/>
      <c r="L49" s="39"/>
      <c r="M49" s="37"/>
      <c r="N49" s="37"/>
      <c r="O49" s="39"/>
      <c r="P49" s="39"/>
      <c r="Q49" s="37"/>
    </row>
    <row r="50" spans="1:17">
      <c r="A50" s="14"/>
      <c r="B50" s="40" t="s">
        <v>278</v>
      </c>
      <c r="C50" s="42">
        <v>1545</v>
      </c>
      <c r="D50" s="42"/>
      <c r="E50" s="43"/>
      <c r="F50" s="43"/>
      <c r="G50" s="55" t="s">
        <v>251</v>
      </c>
      <c r="H50" s="55"/>
      <c r="I50" s="43"/>
      <c r="J50" s="43"/>
      <c r="K50" s="55" t="s">
        <v>251</v>
      </c>
      <c r="L50" s="55"/>
      <c r="M50" s="43"/>
      <c r="N50" s="43"/>
      <c r="O50" s="42">
        <v>1545</v>
      </c>
      <c r="P50" s="42"/>
      <c r="Q50" s="43"/>
    </row>
    <row r="51" spans="1:17">
      <c r="A51" s="14"/>
      <c r="B51" s="40"/>
      <c r="C51" s="42"/>
      <c r="D51" s="42"/>
      <c r="E51" s="43"/>
      <c r="F51" s="43"/>
      <c r="G51" s="55"/>
      <c r="H51" s="55"/>
      <c r="I51" s="43"/>
      <c r="J51" s="43"/>
      <c r="K51" s="55"/>
      <c r="L51" s="55"/>
      <c r="M51" s="43"/>
      <c r="N51" s="43"/>
      <c r="O51" s="42"/>
      <c r="P51" s="42"/>
      <c r="Q51" s="43"/>
    </row>
    <row r="52" spans="1:17">
      <c r="A52" s="14"/>
      <c r="B52" s="44" t="s">
        <v>281</v>
      </c>
      <c r="C52" s="39">
        <v>334</v>
      </c>
      <c r="D52" s="39"/>
      <c r="E52" s="37"/>
      <c r="F52" s="37"/>
      <c r="G52" s="39" t="s">
        <v>251</v>
      </c>
      <c r="H52" s="39"/>
      <c r="I52" s="37"/>
      <c r="J52" s="37"/>
      <c r="K52" s="39" t="s">
        <v>251</v>
      </c>
      <c r="L52" s="39"/>
      <c r="M52" s="37"/>
      <c r="N52" s="37"/>
      <c r="O52" s="39">
        <v>334</v>
      </c>
      <c r="P52" s="39"/>
      <c r="Q52" s="37"/>
    </row>
    <row r="53" spans="1:17" ht="15.75" thickBot="1">
      <c r="A53" s="14"/>
      <c r="B53" s="44"/>
      <c r="C53" s="48"/>
      <c r="D53" s="48"/>
      <c r="E53" s="47"/>
      <c r="F53" s="37"/>
      <c r="G53" s="48"/>
      <c r="H53" s="48"/>
      <c r="I53" s="47"/>
      <c r="J53" s="37"/>
      <c r="K53" s="48"/>
      <c r="L53" s="48"/>
      <c r="M53" s="47"/>
      <c r="N53" s="37"/>
      <c r="O53" s="48"/>
      <c r="P53" s="48"/>
      <c r="Q53" s="47"/>
    </row>
    <row r="54" spans="1:17">
      <c r="A54" s="14"/>
      <c r="B54" s="241" t="s">
        <v>505</v>
      </c>
      <c r="C54" s="49">
        <v>22906</v>
      </c>
      <c r="D54" s="49"/>
      <c r="E54" s="51"/>
      <c r="F54" s="43"/>
      <c r="G54" s="56" t="s">
        <v>251</v>
      </c>
      <c r="H54" s="56"/>
      <c r="I54" s="51"/>
      <c r="J54" s="43"/>
      <c r="K54" s="56" t="s">
        <v>251</v>
      </c>
      <c r="L54" s="56"/>
      <c r="M54" s="51"/>
      <c r="N54" s="43"/>
      <c r="O54" s="49">
        <v>22906</v>
      </c>
      <c r="P54" s="49"/>
      <c r="Q54" s="51"/>
    </row>
    <row r="55" spans="1:17" ht="15.75" thickBot="1">
      <c r="A55" s="14"/>
      <c r="B55" s="241"/>
      <c r="C55" s="50"/>
      <c r="D55" s="50"/>
      <c r="E55" s="52"/>
      <c r="F55" s="43"/>
      <c r="G55" s="57"/>
      <c r="H55" s="57"/>
      <c r="I55" s="52"/>
      <c r="J55" s="43"/>
      <c r="K55" s="57"/>
      <c r="L55" s="57"/>
      <c r="M55" s="52"/>
      <c r="N55" s="43"/>
      <c r="O55" s="50"/>
      <c r="P55" s="50"/>
      <c r="Q55" s="52"/>
    </row>
    <row r="56" spans="1:17">
      <c r="A56" s="14"/>
      <c r="B56" s="32" t="s">
        <v>284</v>
      </c>
      <c r="C56" s="33">
        <v>582</v>
      </c>
      <c r="D56" s="33"/>
      <c r="E56" s="35"/>
      <c r="F56" s="37"/>
      <c r="G56" s="33" t="s">
        <v>251</v>
      </c>
      <c r="H56" s="33"/>
      <c r="I56" s="35"/>
      <c r="J56" s="37"/>
      <c r="K56" s="33" t="s">
        <v>251</v>
      </c>
      <c r="L56" s="33"/>
      <c r="M56" s="35"/>
      <c r="N56" s="37"/>
      <c r="O56" s="33">
        <v>582</v>
      </c>
      <c r="P56" s="33"/>
      <c r="Q56" s="35"/>
    </row>
    <row r="57" spans="1:17">
      <c r="A57" s="14"/>
      <c r="B57" s="32"/>
      <c r="C57" s="34"/>
      <c r="D57" s="34"/>
      <c r="E57" s="36"/>
      <c r="F57" s="37"/>
      <c r="G57" s="34"/>
      <c r="H57" s="34"/>
      <c r="I57" s="36"/>
      <c r="J57" s="37"/>
      <c r="K57" s="34"/>
      <c r="L57" s="34"/>
      <c r="M57" s="36"/>
      <c r="N57" s="37"/>
      <c r="O57" s="34"/>
      <c r="P57" s="34"/>
      <c r="Q57" s="36"/>
    </row>
    <row r="58" spans="1:17">
      <c r="A58" s="14"/>
      <c r="B58" s="41" t="s">
        <v>46</v>
      </c>
      <c r="C58" s="55">
        <v>640</v>
      </c>
      <c r="D58" s="55"/>
      <c r="E58" s="43"/>
      <c r="F58" s="43"/>
      <c r="G58" s="55" t="s">
        <v>251</v>
      </c>
      <c r="H58" s="55"/>
      <c r="I58" s="43"/>
      <c r="J58" s="43"/>
      <c r="K58" s="55" t="s">
        <v>251</v>
      </c>
      <c r="L58" s="55"/>
      <c r="M58" s="43"/>
      <c r="N58" s="43"/>
      <c r="O58" s="55">
        <v>640</v>
      </c>
      <c r="P58" s="55"/>
      <c r="Q58" s="43"/>
    </row>
    <row r="59" spans="1:17" ht="15.75" thickBot="1">
      <c r="A59" s="14"/>
      <c r="B59" s="41"/>
      <c r="C59" s="57"/>
      <c r="D59" s="57"/>
      <c r="E59" s="52"/>
      <c r="F59" s="43"/>
      <c r="G59" s="57"/>
      <c r="H59" s="57"/>
      <c r="I59" s="52"/>
      <c r="J59" s="43"/>
      <c r="K59" s="57"/>
      <c r="L59" s="57"/>
      <c r="M59" s="52"/>
      <c r="N59" s="43"/>
      <c r="O59" s="57"/>
      <c r="P59" s="57"/>
      <c r="Q59" s="52"/>
    </row>
    <row r="60" spans="1:17">
      <c r="A60" s="14"/>
      <c r="B60" s="32" t="s">
        <v>133</v>
      </c>
      <c r="C60" s="29" t="s">
        <v>245</v>
      </c>
      <c r="D60" s="59">
        <v>24128</v>
      </c>
      <c r="E60" s="35"/>
      <c r="F60" s="37"/>
      <c r="G60" s="29" t="s">
        <v>245</v>
      </c>
      <c r="H60" s="33" t="s">
        <v>251</v>
      </c>
      <c r="I60" s="35"/>
      <c r="J60" s="37"/>
      <c r="K60" s="29" t="s">
        <v>245</v>
      </c>
      <c r="L60" s="33" t="s">
        <v>251</v>
      </c>
      <c r="M60" s="35"/>
      <c r="N60" s="37"/>
      <c r="O60" s="29" t="s">
        <v>245</v>
      </c>
      <c r="P60" s="59">
        <v>24128</v>
      </c>
      <c r="Q60" s="35"/>
    </row>
    <row r="61" spans="1:17" ht="15.75" thickBot="1">
      <c r="A61" s="14"/>
      <c r="B61" s="32"/>
      <c r="C61" s="58"/>
      <c r="D61" s="60"/>
      <c r="E61" s="61"/>
      <c r="F61" s="37"/>
      <c r="G61" s="58"/>
      <c r="H61" s="244"/>
      <c r="I61" s="61"/>
      <c r="J61" s="37"/>
      <c r="K61" s="58"/>
      <c r="L61" s="244"/>
      <c r="M61" s="61"/>
      <c r="N61" s="37"/>
      <c r="O61" s="58"/>
      <c r="P61" s="60"/>
      <c r="Q61" s="61"/>
    </row>
    <row r="62" spans="1:17" ht="15.75" thickTop="1">
      <c r="A62" s="14"/>
      <c r="B62" s="27"/>
      <c r="C62" s="27"/>
      <c r="D62" s="27"/>
      <c r="E62" s="27"/>
      <c r="F62" s="27"/>
      <c r="G62" s="27"/>
      <c r="H62" s="27"/>
      <c r="I62" s="27"/>
      <c r="J62" s="27"/>
      <c r="K62" s="27"/>
      <c r="L62" s="27"/>
      <c r="M62" s="27"/>
      <c r="N62" s="27"/>
      <c r="O62" s="27"/>
      <c r="P62" s="27"/>
      <c r="Q62" s="27"/>
    </row>
    <row r="63" spans="1:17">
      <c r="A63" s="14"/>
      <c r="B63" s="12"/>
      <c r="C63" s="12"/>
      <c r="D63" s="12"/>
      <c r="E63" s="12"/>
      <c r="F63" s="12"/>
      <c r="G63" s="12"/>
      <c r="H63" s="12"/>
      <c r="I63" s="12"/>
      <c r="J63" s="12"/>
      <c r="K63" s="12"/>
      <c r="L63" s="12"/>
      <c r="M63" s="12"/>
      <c r="N63" s="12"/>
      <c r="O63" s="12"/>
      <c r="P63" s="12"/>
      <c r="Q63" s="12"/>
    </row>
    <row r="64" spans="1:17" ht="15.75" thickBot="1">
      <c r="A64" s="14"/>
      <c r="B64" s="13"/>
      <c r="C64" s="28" t="s">
        <v>492</v>
      </c>
      <c r="D64" s="28"/>
      <c r="E64" s="28"/>
      <c r="F64" s="28"/>
      <c r="G64" s="28"/>
      <c r="H64" s="28"/>
      <c r="I64" s="28"/>
      <c r="J64" s="28"/>
      <c r="K64" s="28"/>
      <c r="L64" s="28"/>
      <c r="M64" s="28"/>
      <c r="N64" s="28"/>
      <c r="O64" s="28"/>
      <c r="P64" s="28"/>
      <c r="Q64" s="28"/>
    </row>
    <row r="65" spans="1:17">
      <c r="A65" s="14"/>
      <c r="B65" s="32"/>
      <c r="C65" s="246" t="s">
        <v>254</v>
      </c>
      <c r="D65" s="246"/>
      <c r="E65" s="35"/>
      <c r="F65" s="35"/>
      <c r="G65" s="30" t="s">
        <v>493</v>
      </c>
      <c r="H65" s="30"/>
      <c r="I65" s="30"/>
      <c r="J65" s="35"/>
      <c r="K65" s="30" t="s">
        <v>494</v>
      </c>
      <c r="L65" s="30"/>
      <c r="M65" s="30"/>
      <c r="N65" s="35"/>
      <c r="O65" s="30" t="s">
        <v>495</v>
      </c>
      <c r="P65" s="30"/>
      <c r="Q65" s="30"/>
    </row>
    <row r="66" spans="1:17" ht="15.75" thickBot="1">
      <c r="A66" s="14"/>
      <c r="B66" s="32"/>
      <c r="C66" s="247"/>
      <c r="D66" s="247"/>
      <c r="E66" s="47"/>
      <c r="F66" s="47"/>
      <c r="G66" s="28"/>
      <c r="H66" s="28"/>
      <c r="I66" s="28"/>
      <c r="J66" s="47"/>
      <c r="K66" s="28"/>
      <c r="L66" s="28"/>
      <c r="M66" s="28"/>
      <c r="N66" s="47"/>
      <c r="O66" s="28"/>
      <c r="P66" s="28"/>
      <c r="Q66" s="28"/>
    </row>
    <row r="67" spans="1:17">
      <c r="A67" s="14"/>
      <c r="B67" s="13"/>
      <c r="C67" s="30" t="s">
        <v>441</v>
      </c>
      <c r="D67" s="30"/>
      <c r="E67" s="30"/>
      <c r="F67" s="30"/>
      <c r="G67" s="30"/>
      <c r="H67" s="30"/>
      <c r="I67" s="30"/>
      <c r="J67" s="30"/>
      <c r="K67" s="30"/>
      <c r="L67" s="30"/>
      <c r="M67" s="30"/>
      <c r="N67" s="30"/>
      <c r="O67" s="30"/>
      <c r="P67" s="30"/>
      <c r="Q67" s="30"/>
    </row>
    <row r="68" spans="1:17">
      <c r="A68" s="14"/>
      <c r="B68" s="13" t="s">
        <v>496</v>
      </c>
      <c r="C68" s="231"/>
      <c r="D68" s="231"/>
      <c r="E68" s="231"/>
      <c r="F68" s="231"/>
      <c r="G68" s="231"/>
      <c r="H68" s="231"/>
      <c r="I68" s="231"/>
      <c r="J68" s="231"/>
      <c r="K68" s="231"/>
      <c r="L68" s="231"/>
      <c r="M68" s="231"/>
      <c r="N68" s="231"/>
      <c r="O68" s="231"/>
      <c r="P68" s="231"/>
      <c r="Q68" s="231"/>
    </row>
    <row r="69" spans="1:17">
      <c r="A69" s="14"/>
      <c r="B69" s="13" t="s">
        <v>497</v>
      </c>
      <c r="C69" s="32"/>
      <c r="D69" s="32"/>
      <c r="E69" s="32"/>
      <c r="F69" s="11"/>
      <c r="G69" s="32"/>
      <c r="H69" s="32"/>
      <c r="I69" s="32"/>
      <c r="J69" s="11"/>
      <c r="K69" s="32"/>
      <c r="L69" s="32"/>
      <c r="M69" s="32"/>
      <c r="N69" s="11"/>
      <c r="O69" s="32"/>
      <c r="P69" s="32"/>
      <c r="Q69" s="32"/>
    </row>
    <row r="70" spans="1:17">
      <c r="A70" s="14"/>
      <c r="B70" s="13" t="s">
        <v>498</v>
      </c>
      <c r="C70" s="32"/>
      <c r="D70" s="32"/>
      <c r="E70" s="32"/>
      <c r="F70" s="11"/>
      <c r="G70" s="32"/>
      <c r="H70" s="32"/>
      <c r="I70" s="32"/>
      <c r="J70" s="11"/>
      <c r="K70" s="32"/>
      <c r="L70" s="32"/>
      <c r="M70" s="32"/>
      <c r="N70" s="11"/>
      <c r="O70" s="32"/>
      <c r="P70" s="32"/>
      <c r="Q70" s="32"/>
    </row>
    <row r="71" spans="1:17">
      <c r="A71" s="14"/>
      <c r="B71" s="20" t="s">
        <v>499</v>
      </c>
      <c r="C71" s="32"/>
      <c r="D71" s="32"/>
      <c r="E71" s="32"/>
      <c r="F71" s="11"/>
      <c r="G71" s="32"/>
      <c r="H71" s="32"/>
      <c r="I71" s="32"/>
      <c r="J71" s="11"/>
      <c r="K71" s="32"/>
      <c r="L71" s="32"/>
      <c r="M71" s="32"/>
      <c r="N71" s="11"/>
      <c r="O71" s="32"/>
      <c r="P71" s="32"/>
      <c r="Q71" s="32"/>
    </row>
    <row r="72" spans="1:17">
      <c r="A72" s="14"/>
      <c r="B72" s="24" t="s">
        <v>86</v>
      </c>
      <c r="C72" s="32"/>
      <c r="D72" s="32"/>
      <c r="E72" s="32"/>
      <c r="F72" s="11"/>
      <c r="G72" s="32"/>
      <c r="H72" s="32"/>
      <c r="I72" s="32"/>
      <c r="J72" s="11"/>
      <c r="K72" s="32"/>
      <c r="L72" s="32"/>
      <c r="M72" s="32"/>
      <c r="N72" s="11"/>
      <c r="O72" s="32"/>
      <c r="P72" s="32"/>
      <c r="Q72" s="32"/>
    </row>
    <row r="73" spans="1:17">
      <c r="A73" s="14"/>
      <c r="B73" s="241" t="s">
        <v>247</v>
      </c>
      <c r="C73" s="41" t="s">
        <v>245</v>
      </c>
      <c r="D73" s="42">
        <v>855571</v>
      </c>
      <c r="E73" s="43"/>
      <c r="F73" s="43"/>
      <c r="G73" s="41" t="s">
        <v>245</v>
      </c>
      <c r="H73" s="55" t="s">
        <v>251</v>
      </c>
      <c r="I73" s="43"/>
      <c r="J73" s="43"/>
      <c r="K73" s="41" t="s">
        <v>245</v>
      </c>
      <c r="L73" s="42">
        <v>855571</v>
      </c>
      <c r="M73" s="43"/>
      <c r="N73" s="43"/>
      <c r="O73" s="41" t="s">
        <v>245</v>
      </c>
      <c r="P73" s="55" t="s">
        <v>251</v>
      </c>
      <c r="Q73" s="43"/>
    </row>
    <row r="74" spans="1:17">
      <c r="A74" s="14"/>
      <c r="B74" s="241"/>
      <c r="C74" s="41"/>
      <c r="D74" s="42"/>
      <c r="E74" s="43"/>
      <c r="F74" s="43"/>
      <c r="G74" s="41"/>
      <c r="H74" s="55"/>
      <c r="I74" s="43"/>
      <c r="J74" s="43"/>
      <c r="K74" s="41"/>
      <c r="L74" s="42"/>
      <c r="M74" s="43"/>
      <c r="N74" s="43"/>
      <c r="O74" s="41"/>
      <c r="P74" s="55"/>
      <c r="Q74" s="43"/>
    </row>
    <row r="75" spans="1:17">
      <c r="A75" s="14"/>
      <c r="B75" s="242" t="s">
        <v>248</v>
      </c>
      <c r="C75" s="45">
        <v>4552</v>
      </c>
      <c r="D75" s="45"/>
      <c r="E75" s="37"/>
      <c r="F75" s="37"/>
      <c r="G75" s="39" t="s">
        <v>251</v>
      </c>
      <c r="H75" s="39"/>
      <c r="I75" s="37"/>
      <c r="J75" s="37"/>
      <c r="K75" s="45">
        <v>4552</v>
      </c>
      <c r="L75" s="45"/>
      <c r="M75" s="37"/>
      <c r="N75" s="37"/>
      <c r="O75" s="39" t="s">
        <v>251</v>
      </c>
      <c r="P75" s="39"/>
      <c r="Q75" s="37"/>
    </row>
    <row r="76" spans="1:17">
      <c r="A76" s="14"/>
      <c r="B76" s="242"/>
      <c r="C76" s="45"/>
      <c r="D76" s="45"/>
      <c r="E76" s="37"/>
      <c r="F76" s="37"/>
      <c r="G76" s="39"/>
      <c r="H76" s="39"/>
      <c r="I76" s="37"/>
      <c r="J76" s="37"/>
      <c r="K76" s="45"/>
      <c r="L76" s="45"/>
      <c r="M76" s="37"/>
      <c r="N76" s="37"/>
      <c r="O76" s="39"/>
      <c r="P76" s="39"/>
      <c r="Q76" s="37"/>
    </row>
    <row r="77" spans="1:17">
      <c r="A77" s="14"/>
      <c r="B77" s="21" t="s">
        <v>87</v>
      </c>
      <c r="C77" s="41"/>
      <c r="D77" s="41"/>
      <c r="E77" s="41"/>
      <c r="F77" s="23"/>
      <c r="G77" s="41"/>
      <c r="H77" s="41"/>
      <c r="I77" s="41"/>
      <c r="J77" s="23"/>
      <c r="K77" s="41"/>
      <c r="L77" s="41"/>
      <c r="M77" s="41"/>
      <c r="N77" s="23"/>
      <c r="O77" s="41"/>
      <c r="P77" s="41"/>
      <c r="Q77" s="41"/>
    </row>
    <row r="78" spans="1:17">
      <c r="A78" s="14"/>
      <c r="B78" s="242" t="s">
        <v>252</v>
      </c>
      <c r="C78" s="45">
        <v>76452</v>
      </c>
      <c r="D78" s="45"/>
      <c r="E78" s="37"/>
      <c r="F78" s="37"/>
      <c r="G78" s="39" t="s">
        <v>251</v>
      </c>
      <c r="H78" s="39"/>
      <c r="I78" s="37"/>
      <c r="J78" s="37"/>
      <c r="K78" s="45">
        <v>76452</v>
      </c>
      <c r="L78" s="45"/>
      <c r="M78" s="37"/>
      <c r="N78" s="37"/>
      <c r="O78" s="39" t="s">
        <v>251</v>
      </c>
      <c r="P78" s="39"/>
      <c r="Q78" s="37"/>
    </row>
    <row r="79" spans="1:17">
      <c r="A79" s="14"/>
      <c r="B79" s="242"/>
      <c r="C79" s="45"/>
      <c r="D79" s="45"/>
      <c r="E79" s="37"/>
      <c r="F79" s="37"/>
      <c r="G79" s="39"/>
      <c r="H79" s="39"/>
      <c r="I79" s="37"/>
      <c r="J79" s="37"/>
      <c r="K79" s="45"/>
      <c r="L79" s="45"/>
      <c r="M79" s="37"/>
      <c r="N79" s="37"/>
      <c r="O79" s="39"/>
      <c r="P79" s="39"/>
      <c r="Q79" s="37"/>
    </row>
    <row r="80" spans="1:17">
      <c r="A80" s="14"/>
      <c r="B80" s="241" t="s">
        <v>500</v>
      </c>
      <c r="C80" s="55">
        <v>510</v>
      </c>
      <c r="D80" s="55"/>
      <c r="E80" s="43"/>
      <c r="F80" s="43"/>
      <c r="G80" s="55">
        <v>510</v>
      </c>
      <c r="H80" s="55"/>
      <c r="I80" s="43"/>
      <c r="J80" s="43"/>
      <c r="K80" s="55" t="s">
        <v>251</v>
      </c>
      <c r="L80" s="55"/>
      <c r="M80" s="43"/>
      <c r="N80" s="43"/>
      <c r="O80" s="55" t="s">
        <v>251</v>
      </c>
      <c r="P80" s="55"/>
      <c r="Q80" s="43"/>
    </row>
    <row r="81" spans="1:17" ht="15.75" thickBot="1">
      <c r="A81" s="14"/>
      <c r="B81" s="241"/>
      <c r="C81" s="57"/>
      <c r="D81" s="57"/>
      <c r="E81" s="52"/>
      <c r="F81" s="43"/>
      <c r="G81" s="57"/>
      <c r="H81" s="57"/>
      <c r="I81" s="52"/>
      <c r="J81" s="43"/>
      <c r="K81" s="57"/>
      <c r="L81" s="57"/>
      <c r="M81" s="52"/>
      <c r="N81" s="43"/>
      <c r="O81" s="57"/>
      <c r="P81" s="57"/>
      <c r="Q81" s="52"/>
    </row>
    <row r="82" spans="1:17">
      <c r="A82" s="14"/>
      <c r="B82" s="243" t="s">
        <v>501</v>
      </c>
      <c r="C82" s="59">
        <v>937085</v>
      </c>
      <c r="D82" s="59"/>
      <c r="E82" s="35"/>
      <c r="F82" s="37"/>
      <c r="G82" s="33">
        <v>510</v>
      </c>
      <c r="H82" s="33"/>
      <c r="I82" s="35"/>
      <c r="J82" s="37"/>
      <c r="K82" s="59">
        <v>936575</v>
      </c>
      <c r="L82" s="59"/>
      <c r="M82" s="35"/>
      <c r="N82" s="37"/>
      <c r="O82" s="33" t="s">
        <v>251</v>
      </c>
      <c r="P82" s="33"/>
      <c r="Q82" s="35"/>
    </row>
    <row r="83" spans="1:17" ht="15.75" thickBot="1">
      <c r="A83" s="14"/>
      <c r="B83" s="243"/>
      <c r="C83" s="46"/>
      <c r="D83" s="46"/>
      <c r="E83" s="47"/>
      <c r="F83" s="37"/>
      <c r="G83" s="48"/>
      <c r="H83" s="48"/>
      <c r="I83" s="47"/>
      <c r="J83" s="37"/>
      <c r="K83" s="46"/>
      <c r="L83" s="46"/>
      <c r="M83" s="47"/>
      <c r="N83" s="37"/>
      <c r="O83" s="48"/>
      <c r="P83" s="48"/>
      <c r="Q83" s="47"/>
    </row>
    <row r="84" spans="1:17">
      <c r="A84" s="14"/>
      <c r="B84" s="54" t="s">
        <v>31</v>
      </c>
      <c r="C84" s="49">
        <v>5998</v>
      </c>
      <c r="D84" s="49"/>
      <c r="E84" s="51"/>
      <c r="F84" s="43"/>
      <c r="G84" s="49">
        <v>5998</v>
      </c>
      <c r="H84" s="49"/>
      <c r="I84" s="51"/>
      <c r="J84" s="43"/>
      <c r="K84" s="56" t="s">
        <v>251</v>
      </c>
      <c r="L84" s="56"/>
      <c r="M84" s="51"/>
      <c r="N84" s="43"/>
      <c r="O84" s="56" t="s">
        <v>251</v>
      </c>
      <c r="P84" s="56"/>
      <c r="Q84" s="51"/>
    </row>
    <row r="85" spans="1:17" ht="15.75" thickBot="1">
      <c r="A85" s="14"/>
      <c r="B85" s="54"/>
      <c r="C85" s="50"/>
      <c r="D85" s="50"/>
      <c r="E85" s="52"/>
      <c r="F85" s="43"/>
      <c r="G85" s="50"/>
      <c r="H85" s="50"/>
      <c r="I85" s="52"/>
      <c r="J85" s="43"/>
      <c r="K85" s="57"/>
      <c r="L85" s="57"/>
      <c r="M85" s="52"/>
      <c r="N85" s="43"/>
      <c r="O85" s="57"/>
      <c r="P85" s="57"/>
      <c r="Q85" s="52"/>
    </row>
    <row r="86" spans="1:17">
      <c r="A86" s="14"/>
      <c r="B86" s="32" t="s">
        <v>133</v>
      </c>
      <c r="C86" s="29" t="s">
        <v>245</v>
      </c>
      <c r="D86" s="59">
        <v>943083</v>
      </c>
      <c r="E86" s="35"/>
      <c r="F86" s="37"/>
      <c r="G86" s="29" t="s">
        <v>245</v>
      </c>
      <c r="H86" s="59">
        <v>6508</v>
      </c>
      <c r="I86" s="35"/>
      <c r="J86" s="37"/>
      <c r="K86" s="29" t="s">
        <v>245</v>
      </c>
      <c r="L86" s="59">
        <v>936575</v>
      </c>
      <c r="M86" s="35"/>
      <c r="N86" s="37"/>
      <c r="O86" s="29" t="s">
        <v>245</v>
      </c>
      <c r="P86" s="33" t="s">
        <v>251</v>
      </c>
      <c r="Q86" s="35"/>
    </row>
    <row r="87" spans="1:17" ht="15.75" thickBot="1">
      <c r="A87" s="14"/>
      <c r="B87" s="32"/>
      <c r="C87" s="58"/>
      <c r="D87" s="60"/>
      <c r="E87" s="61"/>
      <c r="F87" s="37"/>
      <c r="G87" s="58"/>
      <c r="H87" s="60"/>
      <c r="I87" s="61"/>
      <c r="J87" s="37"/>
      <c r="K87" s="58"/>
      <c r="L87" s="60"/>
      <c r="M87" s="61"/>
      <c r="N87" s="37"/>
      <c r="O87" s="58"/>
      <c r="P87" s="244"/>
      <c r="Q87" s="61"/>
    </row>
    <row r="88" spans="1:17" ht="15.75" thickTop="1">
      <c r="A88" s="14"/>
      <c r="B88" s="22" t="s">
        <v>502</v>
      </c>
      <c r="C88" s="245"/>
      <c r="D88" s="245"/>
      <c r="E88" s="245"/>
      <c r="F88" s="23"/>
      <c r="G88" s="245"/>
      <c r="H88" s="245"/>
      <c r="I88" s="245"/>
      <c r="J88" s="23"/>
      <c r="K88" s="245"/>
      <c r="L88" s="245"/>
      <c r="M88" s="245"/>
      <c r="N88" s="23"/>
      <c r="O88" s="245"/>
      <c r="P88" s="245"/>
      <c r="Q88" s="245"/>
    </row>
    <row r="89" spans="1:17">
      <c r="A89" s="14"/>
      <c r="B89" s="13" t="s">
        <v>497</v>
      </c>
      <c r="C89" s="32"/>
      <c r="D89" s="32"/>
      <c r="E89" s="32"/>
      <c r="F89" s="11"/>
      <c r="G89" s="32"/>
      <c r="H89" s="32"/>
      <c r="I89" s="32"/>
      <c r="J89" s="11"/>
      <c r="K89" s="32"/>
      <c r="L89" s="32"/>
      <c r="M89" s="32"/>
      <c r="N89" s="11"/>
      <c r="O89" s="32"/>
      <c r="P89" s="32"/>
      <c r="Q89" s="32"/>
    </row>
    <row r="90" spans="1:17">
      <c r="A90" s="14"/>
      <c r="B90" s="22" t="s">
        <v>503</v>
      </c>
      <c r="C90" s="41"/>
      <c r="D90" s="41"/>
      <c r="E90" s="41"/>
      <c r="F90" s="23"/>
      <c r="G90" s="41"/>
      <c r="H90" s="41"/>
      <c r="I90" s="41"/>
      <c r="J90" s="23"/>
      <c r="K90" s="41"/>
      <c r="L90" s="41"/>
      <c r="M90" s="41"/>
      <c r="N90" s="23"/>
      <c r="O90" s="41"/>
      <c r="P90" s="41"/>
      <c r="Q90" s="41"/>
    </row>
    <row r="91" spans="1:17">
      <c r="A91" s="14"/>
      <c r="B91" s="20" t="s">
        <v>277</v>
      </c>
      <c r="C91" s="32"/>
      <c r="D91" s="32"/>
      <c r="E91" s="32"/>
      <c r="F91" s="11"/>
      <c r="G91" s="32"/>
      <c r="H91" s="32"/>
      <c r="I91" s="32"/>
      <c r="J91" s="11"/>
      <c r="K91" s="32"/>
      <c r="L91" s="32"/>
      <c r="M91" s="32"/>
      <c r="N91" s="11"/>
      <c r="O91" s="32"/>
      <c r="P91" s="32"/>
      <c r="Q91" s="32"/>
    </row>
    <row r="92" spans="1:17">
      <c r="A92" s="14"/>
      <c r="B92" s="40" t="s">
        <v>504</v>
      </c>
      <c r="C92" s="41" t="s">
        <v>245</v>
      </c>
      <c r="D92" s="42">
        <v>23572</v>
      </c>
      <c r="E92" s="43"/>
      <c r="F92" s="43"/>
      <c r="G92" s="41" t="s">
        <v>245</v>
      </c>
      <c r="H92" s="55" t="s">
        <v>251</v>
      </c>
      <c r="I92" s="43"/>
      <c r="J92" s="43"/>
      <c r="K92" s="41" t="s">
        <v>245</v>
      </c>
      <c r="L92" s="55" t="s">
        <v>251</v>
      </c>
      <c r="M92" s="43"/>
      <c r="N92" s="43"/>
      <c r="O92" s="41" t="s">
        <v>245</v>
      </c>
      <c r="P92" s="42">
        <v>23572</v>
      </c>
      <c r="Q92" s="43"/>
    </row>
    <row r="93" spans="1:17">
      <c r="A93" s="14"/>
      <c r="B93" s="40"/>
      <c r="C93" s="41"/>
      <c r="D93" s="42"/>
      <c r="E93" s="43"/>
      <c r="F93" s="43"/>
      <c r="G93" s="41"/>
      <c r="H93" s="55"/>
      <c r="I93" s="43"/>
      <c r="J93" s="43"/>
      <c r="K93" s="41"/>
      <c r="L93" s="55"/>
      <c r="M93" s="43"/>
      <c r="N93" s="43"/>
      <c r="O93" s="41"/>
      <c r="P93" s="42"/>
      <c r="Q93" s="43"/>
    </row>
    <row r="94" spans="1:17">
      <c r="A94" s="14"/>
      <c r="B94" s="44" t="s">
        <v>280</v>
      </c>
      <c r="C94" s="39">
        <v>340</v>
      </c>
      <c r="D94" s="39"/>
      <c r="E94" s="37"/>
      <c r="F94" s="37"/>
      <c r="G94" s="39" t="s">
        <v>251</v>
      </c>
      <c r="H94" s="39"/>
      <c r="I94" s="37"/>
      <c r="J94" s="37"/>
      <c r="K94" s="39" t="s">
        <v>251</v>
      </c>
      <c r="L94" s="39"/>
      <c r="M94" s="37"/>
      <c r="N94" s="37"/>
      <c r="O94" s="39">
        <v>340</v>
      </c>
      <c r="P94" s="39"/>
      <c r="Q94" s="37"/>
    </row>
    <row r="95" spans="1:17">
      <c r="A95" s="14"/>
      <c r="B95" s="44"/>
      <c r="C95" s="39"/>
      <c r="D95" s="39"/>
      <c r="E95" s="37"/>
      <c r="F95" s="37"/>
      <c r="G95" s="39"/>
      <c r="H95" s="39"/>
      <c r="I95" s="37"/>
      <c r="J95" s="37"/>
      <c r="K95" s="39"/>
      <c r="L95" s="39"/>
      <c r="M95" s="37"/>
      <c r="N95" s="37"/>
      <c r="O95" s="39"/>
      <c r="P95" s="39"/>
      <c r="Q95" s="37"/>
    </row>
    <row r="96" spans="1:17">
      <c r="A96" s="14"/>
      <c r="B96" s="40" t="s">
        <v>282</v>
      </c>
      <c r="C96" s="55">
        <v>109</v>
      </c>
      <c r="D96" s="55"/>
      <c r="E96" s="43"/>
      <c r="F96" s="43"/>
      <c r="G96" s="55" t="s">
        <v>251</v>
      </c>
      <c r="H96" s="55"/>
      <c r="I96" s="43"/>
      <c r="J96" s="43"/>
      <c r="K96" s="55" t="s">
        <v>251</v>
      </c>
      <c r="L96" s="55"/>
      <c r="M96" s="43"/>
      <c r="N96" s="43"/>
      <c r="O96" s="55">
        <v>109</v>
      </c>
      <c r="P96" s="55"/>
      <c r="Q96" s="43"/>
    </row>
    <row r="97" spans="1:21">
      <c r="A97" s="14"/>
      <c r="B97" s="40"/>
      <c r="C97" s="55"/>
      <c r="D97" s="55"/>
      <c r="E97" s="43"/>
      <c r="F97" s="43"/>
      <c r="G97" s="55"/>
      <c r="H97" s="55"/>
      <c r="I97" s="43"/>
      <c r="J97" s="43"/>
      <c r="K97" s="55"/>
      <c r="L97" s="55"/>
      <c r="M97" s="43"/>
      <c r="N97" s="43"/>
      <c r="O97" s="55"/>
      <c r="P97" s="55"/>
      <c r="Q97" s="43"/>
    </row>
    <row r="98" spans="1:21">
      <c r="A98" s="14"/>
      <c r="B98" s="44" t="s">
        <v>278</v>
      </c>
      <c r="C98" s="45">
        <v>1579</v>
      </c>
      <c r="D98" s="45"/>
      <c r="E98" s="37"/>
      <c r="F98" s="37"/>
      <c r="G98" s="39" t="s">
        <v>251</v>
      </c>
      <c r="H98" s="39"/>
      <c r="I98" s="37"/>
      <c r="J98" s="37"/>
      <c r="K98" s="39" t="s">
        <v>251</v>
      </c>
      <c r="L98" s="39"/>
      <c r="M98" s="37"/>
      <c r="N98" s="37"/>
      <c r="O98" s="45">
        <v>1579</v>
      </c>
      <c r="P98" s="45"/>
      <c r="Q98" s="37"/>
    </row>
    <row r="99" spans="1:21">
      <c r="A99" s="14"/>
      <c r="B99" s="44"/>
      <c r="C99" s="45"/>
      <c r="D99" s="45"/>
      <c r="E99" s="37"/>
      <c r="F99" s="37"/>
      <c r="G99" s="39"/>
      <c r="H99" s="39"/>
      <c r="I99" s="37"/>
      <c r="J99" s="37"/>
      <c r="K99" s="39"/>
      <c r="L99" s="39"/>
      <c r="M99" s="37"/>
      <c r="N99" s="37"/>
      <c r="O99" s="45"/>
      <c r="P99" s="45"/>
      <c r="Q99" s="37"/>
    </row>
    <row r="100" spans="1:21">
      <c r="A100" s="14"/>
      <c r="B100" s="40" t="s">
        <v>281</v>
      </c>
      <c r="C100" s="42">
        <v>1342</v>
      </c>
      <c r="D100" s="42"/>
      <c r="E100" s="43"/>
      <c r="F100" s="43"/>
      <c r="G100" s="55" t="s">
        <v>251</v>
      </c>
      <c r="H100" s="55"/>
      <c r="I100" s="43"/>
      <c r="J100" s="43"/>
      <c r="K100" s="55" t="s">
        <v>251</v>
      </c>
      <c r="L100" s="55"/>
      <c r="M100" s="43"/>
      <c r="N100" s="43"/>
      <c r="O100" s="42">
        <v>1342</v>
      </c>
      <c r="P100" s="42"/>
      <c r="Q100" s="43"/>
    </row>
    <row r="101" spans="1:21" ht="15.75" thickBot="1">
      <c r="A101" s="14"/>
      <c r="B101" s="40"/>
      <c r="C101" s="50"/>
      <c r="D101" s="50"/>
      <c r="E101" s="52"/>
      <c r="F101" s="43"/>
      <c r="G101" s="57"/>
      <c r="H101" s="57"/>
      <c r="I101" s="52"/>
      <c r="J101" s="43"/>
      <c r="K101" s="57"/>
      <c r="L101" s="57"/>
      <c r="M101" s="52"/>
      <c r="N101" s="43"/>
      <c r="O101" s="50"/>
      <c r="P101" s="50"/>
      <c r="Q101" s="52"/>
    </row>
    <row r="102" spans="1:21">
      <c r="A102" s="14"/>
      <c r="B102" s="242" t="s">
        <v>505</v>
      </c>
      <c r="C102" s="59">
        <v>26942</v>
      </c>
      <c r="D102" s="59"/>
      <c r="E102" s="35"/>
      <c r="F102" s="37"/>
      <c r="G102" s="33" t="s">
        <v>251</v>
      </c>
      <c r="H102" s="33"/>
      <c r="I102" s="35"/>
      <c r="J102" s="37"/>
      <c r="K102" s="33" t="s">
        <v>251</v>
      </c>
      <c r="L102" s="33"/>
      <c r="M102" s="35"/>
      <c r="N102" s="37"/>
      <c r="O102" s="59">
        <v>26942</v>
      </c>
      <c r="P102" s="59"/>
      <c r="Q102" s="35"/>
    </row>
    <row r="103" spans="1:21" ht="15.75" thickBot="1">
      <c r="A103" s="14"/>
      <c r="B103" s="242"/>
      <c r="C103" s="46"/>
      <c r="D103" s="46"/>
      <c r="E103" s="47"/>
      <c r="F103" s="37"/>
      <c r="G103" s="48"/>
      <c r="H103" s="48"/>
      <c r="I103" s="47"/>
      <c r="J103" s="37"/>
      <c r="K103" s="48"/>
      <c r="L103" s="48"/>
      <c r="M103" s="47"/>
      <c r="N103" s="37"/>
      <c r="O103" s="46"/>
      <c r="P103" s="46"/>
      <c r="Q103" s="47"/>
    </row>
    <row r="104" spans="1:21">
      <c r="A104" s="14"/>
      <c r="B104" s="41" t="s">
        <v>284</v>
      </c>
      <c r="C104" s="56">
        <v>616</v>
      </c>
      <c r="D104" s="56"/>
      <c r="E104" s="51"/>
      <c r="F104" s="43"/>
      <c r="G104" s="56" t="s">
        <v>251</v>
      </c>
      <c r="H104" s="56"/>
      <c r="I104" s="51"/>
      <c r="J104" s="43"/>
      <c r="K104" s="56" t="s">
        <v>251</v>
      </c>
      <c r="L104" s="56"/>
      <c r="M104" s="51"/>
      <c r="N104" s="43"/>
      <c r="O104" s="56">
        <v>616</v>
      </c>
      <c r="P104" s="56"/>
      <c r="Q104" s="51"/>
    </row>
    <row r="105" spans="1:21">
      <c r="A105" s="14"/>
      <c r="B105" s="41"/>
      <c r="C105" s="181"/>
      <c r="D105" s="181"/>
      <c r="E105" s="66"/>
      <c r="F105" s="43"/>
      <c r="G105" s="181"/>
      <c r="H105" s="181"/>
      <c r="I105" s="66"/>
      <c r="J105" s="43"/>
      <c r="K105" s="181"/>
      <c r="L105" s="181"/>
      <c r="M105" s="66"/>
      <c r="N105" s="43"/>
      <c r="O105" s="181"/>
      <c r="P105" s="181"/>
      <c r="Q105" s="66"/>
    </row>
    <row r="106" spans="1:21">
      <c r="A106" s="14"/>
      <c r="B106" s="32" t="s">
        <v>46</v>
      </c>
      <c r="C106" s="39">
        <v>634</v>
      </c>
      <c r="D106" s="39"/>
      <c r="E106" s="37"/>
      <c r="F106" s="37"/>
      <c r="G106" s="39" t="s">
        <v>251</v>
      </c>
      <c r="H106" s="39"/>
      <c r="I106" s="37"/>
      <c r="J106" s="37"/>
      <c r="K106" s="39" t="s">
        <v>251</v>
      </c>
      <c r="L106" s="39"/>
      <c r="M106" s="37"/>
      <c r="N106" s="37"/>
      <c r="O106" s="39">
        <v>634</v>
      </c>
      <c r="P106" s="39"/>
      <c r="Q106" s="37"/>
    </row>
    <row r="107" spans="1:21" ht="15.75" thickBot="1">
      <c r="A107" s="14"/>
      <c r="B107" s="32"/>
      <c r="C107" s="48"/>
      <c r="D107" s="48"/>
      <c r="E107" s="47"/>
      <c r="F107" s="37"/>
      <c r="G107" s="48"/>
      <c r="H107" s="48"/>
      <c r="I107" s="47"/>
      <c r="J107" s="37"/>
      <c r="K107" s="48"/>
      <c r="L107" s="48"/>
      <c r="M107" s="47"/>
      <c r="N107" s="37"/>
      <c r="O107" s="48"/>
      <c r="P107" s="48"/>
      <c r="Q107" s="47"/>
    </row>
    <row r="108" spans="1:21">
      <c r="A108" s="14"/>
      <c r="B108" s="41" t="s">
        <v>133</v>
      </c>
      <c r="C108" s="63" t="s">
        <v>245</v>
      </c>
      <c r="D108" s="49">
        <v>28192</v>
      </c>
      <c r="E108" s="51"/>
      <c r="F108" s="43"/>
      <c r="G108" s="63" t="s">
        <v>245</v>
      </c>
      <c r="H108" s="56" t="s">
        <v>251</v>
      </c>
      <c r="I108" s="51"/>
      <c r="J108" s="43"/>
      <c r="K108" s="63" t="s">
        <v>245</v>
      </c>
      <c r="L108" s="56" t="s">
        <v>251</v>
      </c>
      <c r="M108" s="51"/>
      <c r="N108" s="43"/>
      <c r="O108" s="63" t="s">
        <v>245</v>
      </c>
      <c r="P108" s="49">
        <v>28192</v>
      </c>
      <c r="Q108" s="51"/>
    </row>
    <row r="109" spans="1:21" ht="15.75" thickBot="1">
      <c r="A109" s="14"/>
      <c r="B109" s="41"/>
      <c r="C109" s="67"/>
      <c r="D109" s="68"/>
      <c r="E109" s="69"/>
      <c r="F109" s="43"/>
      <c r="G109" s="67"/>
      <c r="H109" s="71"/>
      <c r="I109" s="69"/>
      <c r="J109" s="43"/>
      <c r="K109" s="67"/>
      <c r="L109" s="71"/>
      <c r="M109" s="69"/>
      <c r="N109" s="43"/>
      <c r="O109" s="67"/>
      <c r="P109" s="68"/>
      <c r="Q109" s="69"/>
    </row>
    <row r="110" spans="1:21" ht="15.75" thickTop="1">
      <c r="A110" s="14"/>
      <c r="B110" s="73"/>
      <c r="C110" s="73"/>
      <c r="D110" s="73"/>
      <c r="E110" s="73"/>
      <c r="F110" s="73"/>
      <c r="G110" s="73"/>
      <c r="H110" s="73"/>
      <c r="I110" s="73"/>
      <c r="J110" s="73"/>
      <c r="K110" s="73"/>
      <c r="L110" s="73"/>
      <c r="M110" s="73"/>
      <c r="N110" s="73"/>
      <c r="O110" s="73"/>
      <c r="P110" s="73"/>
      <c r="Q110" s="73"/>
      <c r="R110" s="73"/>
      <c r="S110" s="73"/>
      <c r="T110" s="73"/>
      <c r="U110" s="73"/>
    </row>
    <row r="111" spans="1:21">
      <c r="A111" s="14"/>
      <c r="B111" s="37" t="s">
        <v>506</v>
      </c>
      <c r="C111" s="37"/>
      <c r="D111" s="37"/>
      <c r="E111" s="37"/>
      <c r="F111" s="37"/>
      <c r="G111" s="37"/>
      <c r="H111" s="37"/>
      <c r="I111" s="37"/>
      <c r="J111" s="37"/>
      <c r="K111" s="37"/>
      <c r="L111" s="37"/>
      <c r="M111" s="37"/>
      <c r="N111" s="37"/>
      <c r="O111" s="37"/>
      <c r="P111" s="37"/>
      <c r="Q111" s="37"/>
      <c r="R111" s="37"/>
      <c r="S111" s="37"/>
      <c r="T111" s="37"/>
      <c r="U111" s="37"/>
    </row>
    <row r="112" spans="1:21">
      <c r="A112" s="14"/>
      <c r="B112" s="27"/>
      <c r="C112" s="27"/>
      <c r="D112" s="27"/>
      <c r="E112" s="27"/>
      <c r="F112" s="27"/>
      <c r="G112" s="27"/>
      <c r="H112" s="27"/>
      <c r="I112" s="27"/>
      <c r="J112" s="27"/>
      <c r="K112" s="27"/>
      <c r="L112" s="27"/>
      <c r="M112" s="27"/>
      <c r="N112" s="27"/>
      <c r="O112" s="27"/>
      <c r="P112" s="27"/>
      <c r="Q112" s="27"/>
    </row>
    <row r="113" spans="1:21">
      <c r="A113" s="14"/>
      <c r="B113" s="12"/>
      <c r="C113" s="12"/>
      <c r="D113" s="12"/>
      <c r="E113" s="12"/>
      <c r="F113" s="12"/>
      <c r="G113" s="12"/>
      <c r="H113" s="12"/>
      <c r="I113" s="12"/>
      <c r="J113" s="12"/>
      <c r="K113" s="12"/>
      <c r="L113" s="12"/>
      <c r="M113" s="12"/>
      <c r="N113" s="12"/>
      <c r="O113" s="12"/>
      <c r="P113" s="12"/>
      <c r="Q113" s="12"/>
    </row>
    <row r="114" spans="1:21" ht="15.75" thickBot="1">
      <c r="A114" s="14"/>
      <c r="B114" s="11"/>
      <c r="C114" s="28" t="s">
        <v>507</v>
      </c>
      <c r="D114" s="28"/>
      <c r="E114" s="28"/>
      <c r="F114" s="28"/>
      <c r="G114" s="28"/>
      <c r="H114" s="28"/>
      <c r="I114" s="28"/>
      <c r="J114" s="11"/>
      <c r="K114" s="17" t="s">
        <v>508</v>
      </c>
      <c r="L114" s="11"/>
      <c r="M114" s="17" t="s">
        <v>509</v>
      </c>
      <c r="N114" s="11"/>
      <c r="O114" s="28" t="s">
        <v>510</v>
      </c>
      <c r="P114" s="28"/>
      <c r="Q114" s="28"/>
    </row>
    <row r="115" spans="1:21" ht="15.75" thickBot="1">
      <c r="A115" s="14"/>
      <c r="B115" s="16"/>
      <c r="C115" s="70" t="s">
        <v>232</v>
      </c>
      <c r="D115" s="70"/>
      <c r="E115" s="70"/>
      <c r="F115" s="11"/>
      <c r="G115" s="70" t="s">
        <v>254</v>
      </c>
      <c r="H115" s="70"/>
      <c r="I115" s="70"/>
      <c r="J115" s="11"/>
      <c r="K115" s="16"/>
      <c r="L115" s="11"/>
      <c r="M115" s="16"/>
      <c r="N115" s="11"/>
      <c r="O115" s="17" t="s">
        <v>232</v>
      </c>
      <c r="P115" s="11"/>
      <c r="Q115" s="17" t="s">
        <v>254</v>
      </c>
    </row>
    <row r="116" spans="1:21">
      <c r="A116" s="14"/>
      <c r="B116" s="41" t="s">
        <v>511</v>
      </c>
      <c r="C116" s="63" t="s">
        <v>245</v>
      </c>
      <c r="D116" s="49">
        <v>23488</v>
      </c>
      <c r="E116" s="51"/>
      <c r="F116" s="43"/>
      <c r="G116" s="63" t="s">
        <v>245</v>
      </c>
      <c r="H116" s="49">
        <v>27558</v>
      </c>
      <c r="I116" s="51"/>
      <c r="J116" s="43"/>
      <c r="K116" s="41" t="s">
        <v>512</v>
      </c>
      <c r="L116" s="43"/>
      <c r="M116" s="41" t="s">
        <v>513</v>
      </c>
      <c r="N116" s="43"/>
      <c r="O116" s="249">
        <v>7.0000000000000007E-2</v>
      </c>
      <c r="P116" s="43"/>
      <c r="Q116" s="249">
        <v>7.0000000000000007E-2</v>
      </c>
    </row>
    <row r="117" spans="1:21">
      <c r="A117" s="14"/>
      <c r="B117" s="41"/>
      <c r="C117" s="41"/>
      <c r="D117" s="42"/>
      <c r="E117" s="43"/>
      <c r="F117" s="43"/>
      <c r="G117" s="41"/>
      <c r="H117" s="42"/>
      <c r="I117" s="43"/>
      <c r="J117" s="43"/>
      <c r="K117" s="41"/>
      <c r="L117" s="43"/>
      <c r="M117" s="41"/>
      <c r="N117" s="43"/>
      <c r="O117" s="248"/>
      <c r="P117" s="43"/>
      <c r="Q117" s="248"/>
    </row>
    <row r="118" spans="1:21">
      <c r="A118" s="14"/>
      <c r="B118" s="13"/>
      <c r="C118" s="37"/>
      <c r="D118" s="37"/>
      <c r="E118" s="37"/>
      <c r="F118" s="11"/>
      <c r="G118" s="37"/>
      <c r="H118" s="37"/>
      <c r="I118" s="37"/>
      <c r="J118" s="11"/>
      <c r="K118" s="13"/>
      <c r="L118" s="11"/>
      <c r="M118" s="13" t="s">
        <v>514</v>
      </c>
      <c r="N118" s="11"/>
      <c r="O118" s="26" t="s">
        <v>515</v>
      </c>
      <c r="P118" s="11"/>
      <c r="Q118" s="26" t="s">
        <v>515</v>
      </c>
    </row>
    <row r="119" spans="1:21">
      <c r="A119" s="14"/>
      <c r="B119" s="22"/>
      <c r="C119" s="43"/>
      <c r="D119" s="43"/>
      <c r="E119" s="43"/>
      <c r="F119" s="23"/>
      <c r="G119" s="43"/>
      <c r="H119" s="43"/>
      <c r="I119" s="43"/>
      <c r="J119" s="23"/>
      <c r="K119" s="22" t="s">
        <v>516</v>
      </c>
      <c r="L119" s="23"/>
      <c r="M119" s="22" t="s">
        <v>517</v>
      </c>
      <c r="N119" s="23"/>
      <c r="O119" s="228" t="s">
        <v>518</v>
      </c>
      <c r="P119" s="23"/>
      <c r="Q119" s="228" t="s">
        <v>518</v>
      </c>
    </row>
    <row r="120" spans="1:21">
      <c r="A120" s="14"/>
      <c r="B120" s="32" t="s">
        <v>46</v>
      </c>
      <c r="C120" s="32" t="s">
        <v>245</v>
      </c>
      <c r="D120" s="39">
        <v>640</v>
      </c>
      <c r="E120" s="37"/>
      <c r="F120" s="37"/>
      <c r="G120" s="32" t="s">
        <v>245</v>
      </c>
      <c r="H120" s="39">
        <v>634</v>
      </c>
      <c r="I120" s="37"/>
      <c r="J120" s="37"/>
      <c r="K120" s="32" t="s">
        <v>512</v>
      </c>
      <c r="L120" s="37"/>
      <c r="M120" s="32" t="s">
        <v>513</v>
      </c>
      <c r="N120" s="37"/>
      <c r="O120" s="250">
        <v>7.0000000000000007E-2</v>
      </c>
      <c r="P120" s="37"/>
      <c r="Q120" s="250">
        <v>7.0000000000000007E-2</v>
      </c>
    </row>
    <row r="121" spans="1:21">
      <c r="A121" s="14"/>
      <c r="B121" s="32"/>
      <c r="C121" s="32"/>
      <c r="D121" s="39"/>
      <c r="E121" s="37"/>
      <c r="F121" s="37"/>
      <c r="G121" s="32"/>
      <c r="H121" s="39"/>
      <c r="I121" s="37"/>
      <c r="J121" s="37"/>
      <c r="K121" s="32"/>
      <c r="L121" s="37"/>
      <c r="M121" s="32"/>
      <c r="N121" s="37"/>
      <c r="O121" s="250"/>
      <c r="P121" s="37"/>
      <c r="Q121" s="250"/>
    </row>
    <row r="122" spans="1:21">
      <c r="A122" s="14"/>
      <c r="B122" s="73"/>
      <c r="C122" s="73"/>
      <c r="D122" s="73"/>
      <c r="E122" s="73"/>
      <c r="F122" s="73"/>
      <c r="G122" s="73"/>
      <c r="H122" s="73"/>
      <c r="I122" s="73"/>
      <c r="J122" s="73"/>
      <c r="K122" s="73"/>
      <c r="L122" s="73"/>
      <c r="M122" s="73"/>
      <c r="N122" s="73"/>
      <c r="O122" s="73"/>
      <c r="P122" s="73"/>
      <c r="Q122" s="73"/>
      <c r="R122" s="73"/>
      <c r="S122" s="73"/>
      <c r="T122" s="73"/>
      <c r="U122" s="73"/>
    </row>
    <row r="123" spans="1:21" ht="38.25" customHeight="1">
      <c r="A123" s="14"/>
      <c r="B123" s="74" t="s">
        <v>519</v>
      </c>
      <c r="C123" s="74"/>
      <c r="D123" s="74"/>
      <c r="E123" s="74"/>
      <c r="F123" s="74"/>
      <c r="G123" s="74"/>
      <c r="H123" s="74"/>
      <c r="I123" s="74"/>
      <c r="J123" s="74"/>
      <c r="K123" s="74"/>
      <c r="L123" s="74"/>
      <c r="M123" s="74"/>
      <c r="N123" s="74"/>
      <c r="O123" s="74"/>
      <c r="P123" s="74"/>
      <c r="Q123" s="74"/>
      <c r="R123" s="74"/>
      <c r="S123" s="74"/>
      <c r="T123" s="74"/>
      <c r="U123" s="74"/>
    </row>
    <row r="124" spans="1:21">
      <c r="A124" s="14"/>
      <c r="B124" s="253" t="s">
        <v>520</v>
      </c>
      <c r="C124" s="253"/>
      <c r="D124" s="253"/>
      <c r="E124" s="253"/>
      <c r="F124" s="253"/>
      <c r="G124" s="253"/>
      <c r="H124" s="253"/>
      <c r="I124" s="253"/>
      <c r="J124" s="253"/>
      <c r="K124" s="253"/>
      <c r="L124" s="253"/>
      <c r="M124" s="253"/>
      <c r="N124" s="253"/>
      <c r="O124" s="253"/>
      <c r="P124" s="253"/>
      <c r="Q124" s="253"/>
      <c r="R124" s="253"/>
      <c r="S124" s="253"/>
      <c r="T124" s="253"/>
      <c r="U124" s="253"/>
    </row>
    <row r="125" spans="1:21">
      <c r="A125" s="14"/>
      <c r="B125" s="254"/>
      <c r="C125" s="254"/>
      <c r="D125" s="254"/>
      <c r="E125" s="254"/>
      <c r="F125" s="254"/>
      <c r="G125" s="254"/>
      <c r="H125" s="254"/>
      <c r="I125" s="254"/>
      <c r="J125" s="254"/>
      <c r="K125" s="254"/>
      <c r="L125" s="254"/>
      <c r="M125" s="254"/>
      <c r="N125" s="254"/>
      <c r="O125" s="254"/>
      <c r="P125" s="254"/>
      <c r="Q125" s="254"/>
      <c r="R125" s="254"/>
      <c r="S125" s="254"/>
      <c r="T125" s="254"/>
      <c r="U125" s="254"/>
    </row>
    <row r="126" spans="1:21">
      <c r="A126" s="14"/>
      <c r="B126" s="254" t="s">
        <v>521</v>
      </c>
      <c r="C126" s="254"/>
      <c r="D126" s="254"/>
      <c r="E126" s="254"/>
      <c r="F126" s="254"/>
      <c r="G126" s="254"/>
      <c r="H126" s="254"/>
      <c r="I126" s="254"/>
      <c r="J126" s="254"/>
      <c r="K126" s="254"/>
      <c r="L126" s="254"/>
      <c r="M126" s="254"/>
      <c r="N126" s="254"/>
      <c r="O126" s="254"/>
      <c r="P126" s="254"/>
      <c r="Q126" s="254"/>
      <c r="R126" s="254"/>
      <c r="S126" s="254"/>
      <c r="T126" s="254"/>
      <c r="U126" s="254"/>
    </row>
    <row r="127" spans="1:21">
      <c r="A127" s="14"/>
      <c r="B127" s="37"/>
      <c r="C127" s="37"/>
      <c r="D127" s="37"/>
      <c r="E127" s="37"/>
      <c r="F127" s="37"/>
      <c r="G127" s="37"/>
      <c r="H127" s="37"/>
      <c r="I127" s="37"/>
      <c r="J127" s="37"/>
      <c r="K127" s="37"/>
      <c r="L127" s="37"/>
      <c r="M127" s="37"/>
      <c r="N127" s="37"/>
      <c r="O127" s="37"/>
      <c r="P127" s="37"/>
      <c r="Q127" s="37"/>
      <c r="R127" s="37"/>
      <c r="S127" s="37"/>
      <c r="T127" s="37"/>
      <c r="U127" s="37"/>
    </row>
    <row r="128" spans="1:21" ht="38.25" customHeight="1">
      <c r="A128" s="14"/>
      <c r="B128" s="74" t="s">
        <v>522</v>
      </c>
      <c r="C128" s="74"/>
      <c r="D128" s="74"/>
      <c r="E128" s="74"/>
      <c r="F128" s="74"/>
      <c r="G128" s="74"/>
      <c r="H128" s="74"/>
      <c r="I128" s="74"/>
      <c r="J128" s="74"/>
      <c r="K128" s="74"/>
      <c r="L128" s="74"/>
      <c r="M128" s="74"/>
      <c r="N128" s="74"/>
      <c r="O128" s="74"/>
      <c r="P128" s="74"/>
      <c r="Q128" s="74"/>
      <c r="R128" s="74"/>
      <c r="S128" s="74"/>
      <c r="T128" s="74"/>
      <c r="U128" s="74"/>
    </row>
    <row r="129" spans="1:21">
      <c r="A129" s="14"/>
      <c r="B129" s="37"/>
      <c r="C129" s="37"/>
      <c r="D129" s="37"/>
      <c r="E129" s="37"/>
      <c r="F129" s="37"/>
      <c r="G129" s="37"/>
      <c r="H129" s="37"/>
      <c r="I129" s="37"/>
      <c r="J129" s="37"/>
      <c r="K129" s="37"/>
      <c r="L129" s="37"/>
      <c r="M129" s="37"/>
      <c r="N129" s="37"/>
      <c r="O129" s="37"/>
      <c r="P129" s="37"/>
      <c r="Q129" s="37"/>
      <c r="R129" s="37"/>
      <c r="S129" s="37"/>
      <c r="T129" s="37"/>
      <c r="U129" s="37"/>
    </row>
    <row r="130" spans="1:21" ht="25.5" customHeight="1">
      <c r="A130" s="14"/>
      <c r="B130" s="74" t="s">
        <v>523</v>
      </c>
      <c r="C130" s="74"/>
      <c r="D130" s="74"/>
      <c r="E130" s="74"/>
      <c r="F130" s="74"/>
      <c r="G130" s="74"/>
      <c r="H130" s="74"/>
      <c r="I130" s="74"/>
      <c r="J130" s="74"/>
      <c r="K130" s="74"/>
      <c r="L130" s="74"/>
      <c r="M130" s="74"/>
      <c r="N130" s="74"/>
      <c r="O130" s="74"/>
      <c r="P130" s="74"/>
      <c r="Q130" s="74"/>
      <c r="R130" s="74"/>
      <c r="S130" s="74"/>
      <c r="T130" s="74"/>
      <c r="U130" s="74"/>
    </row>
    <row r="131" spans="1:21">
      <c r="A131" s="14"/>
      <c r="B131" s="37"/>
      <c r="C131" s="37"/>
      <c r="D131" s="37"/>
      <c r="E131" s="37"/>
      <c r="F131" s="37"/>
      <c r="G131" s="37"/>
      <c r="H131" s="37"/>
      <c r="I131" s="37"/>
      <c r="J131" s="37"/>
      <c r="K131" s="37"/>
      <c r="L131" s="37"/>
      <c r="M131" s="37"/>
      <c r="N131" s="37"/>
      <c r="O131" s="37"/>
      <c r="P131" s="37"/>
      <c r="Q131" s="37"/>
      <c r="R131" s="37"/>
      <c r="S131" s="37"/>
      <c r="T131" s="37"/>
      <c r="U131" s="37"/>
    </row>
    <row r="132" spans="1:21">
      <c r="A132" s="14"/>
      <c r="B132" s="37" t="s">
        <v>524</v>
      </c>
      <c r="C132" s="37"/>
      <c r="D132" s="37"/>
      <c r="E132" s="37"/>
      <c r="F132" s="37"/>
      <c r="G132" s="37"/>
      <c r="H132" s="37"/>
      <c r="I132" s="37"/>
      <c r="J132" s="37"/>
      <c r="K132" s="37"/>
      <c r="L132" s="37"/>
      <c r="M132" s="37"/>
      <c r="N132" s="37"/>
      <c r="O132" s="37"/>
      <c r="P132" s="37"/>
      <c r="Q132" s="37"/>
      <c r="R132" s="37"/>
      <c r="S132" s="37"/>
      <c r="T132" s="37"/>
      <c r="U132" s="37"/>
    </row>
    <row r="133" spans="1:21">
      <c r="A133" s="14"/>
      <c r="B133" s="32"/>
      <c r="C133" s="32"/>
      <c r="D133" s="32"/>
      <c r="E133" s="32"/>
      <c r="F133" s="32"/>
      <c r="G133" s="32"/>
      <c r="H133" s="32"/>
      <c r="I133" s="32"/>
      <c r="J133" s="32"/>
      <c r="K133" s="32"/>
      <c r="L133" s="32"/>
      <c r="M133" s="32"/>
      <c r="N133" s="32"/>
      <c r="O133" s="32"/>
      <c r="P133" s="32"/>
      <c r="Q133" s="32"/>
      <c r="R133" s="32"/>
      <c r="S133" s="32"/>
      <c r="T133" s="32"/>
      <c r="U133" s="32"/>
    </row>
    <row r="134" spans="1:21">
      <c r="A134" s="14"/>
      <c r="B134" s="255" t="s">
        <v>525</v>
      </c>
      <c r="C134" s="255"/>
      <c r="D134" s="255"/>
      <c r="E134" s="255"/>
      <c r="F134" s="255"/>
      <c r="G134" s="255"/>
      <c r="H134" s="255"/>
      <c r="I134" s="255"/>
      <c r="J134" s="255"/>
      <c r="K134" s="255"/>
      <c r="L134" s="255"/>
      <c r="M134" s="255"/>
      <c r="N134" s="255"/>
      <c r="O134" s="255"/>
      <c r="P134" s="255"/>
      <c r="Q134" s="255"/>
      <c r="R134" s="255"/>
      <c r="S134" s="255"/>
      <c r="T134" s="255"/>
      <c r="U134" s="255"/>
    </row>
    <row r="135" spans="1:21">
      <c r="A135" s="14"/>
      <c r="B135" s="255"/>
      <c r="C135" s="255"/>
      <c r="D135" s="255"/>
      <c r="E135" s="255"/>
      <c r="F135" s="255"/>
      <c r="G135" s="255"/>
      <c r="H135" s="255"/>
      <c r="I135" s="255"/>
      <c r="J135" s="255"/>
      <c r="K135" s="255"/>
      <c r="L135" s="255"/>
      <c r="M135" s="255"/>
      <c r="N135" s="255"/>
      <c r="O135" s="255"/>
      <c r="P135" s="255"/>
      <c r="Q135" s="255"/>
      <c r="R135" s="255"/>
      <c r="S135" s="255"/>
      <c r="T135" s="255"/>
      <c r="U135" s="255"/>
    </row>
    <row r="136" spans="1:21" ht="25.5" customHeight="1">
      <c r="A136" s="14"/>
      <c r="B136" s="37" t="s">
        <v>526</v>
      </c>
      <c r="C136" s="37"/>
      <c r="D136" s="37"/>
      <c r="E136" s="37"/>
      <c r="F136" s="37"/>
      <c r="G136" s="37"/>
      <c r="H136" s="37"/>
      <c r="I136" s="37"/>
      <c r="J136" s="37"/>
      <c r="K136" s="37"/>
      <c r="L136" s="37"/>
      <c r="M136" s="37"/>
      <c r="N136" s="37"/>
      <c r="O136" s="37"/>
      <c r="P136" s="37"/>
      <c r="Q136" s="37"/>
      <c r="R136" s="37"/>
      <c r="S136" s="37"/>
      <c r="T136" s="37"/>
      <c r="U136" s="37"/>
    </row>
    <row r="137" spans="1:21">
      <c r="A137" s="14"/>
      <c r="B137" s="32"/>
      <c r="C137" s="32"/>
      <c r="D137" s="32"/>
      <c r="E137" s="32"/>
      <c r="F137" s="32"/>
      <c r="G137" s="32"/>
      <c r="H137" s="32"/>
      <c r="I137" s="32"/>
      <c r="J137" s="32"/>
      <c r="K137" s="32"/>
      <c r="L137" s="32"/>
      <c r="M137" s="32"/>
      <c r="N137" s="32"/>
      <c r="O137" s="32"/>
      <c r="P137" s="32"/>
      <c r="Q137" s="32"/>
      <c r="R137" s="32"/>
      <c r="S137" s="32"/>
      <c r="T137" s="32"/>
      <c r="U137" s="32"/>
    </row>
    <row r="138" spans="1:21">
      <c r="A138" s="14"/>
      <c r="B138" s="12"/>
      <c r="C138" s="12"/>
    </row>
    <row r="139" spans="1:21" ht="25.5">
      <c r="A139" s="14"/>
      <c r="B139" s="251" t="s">
        <v>527</v>
      </c>
      <c r="C139" s="252" t="s">
        <v>528</v>
      </c>
    </row>
    <row r="140" spans="1:21">
      <c r="A140" s="14"/>
      <c r="B140" s="256" t="s">
        <v>529</v>
      </c>
      <c r="C140" s="256"/>
      <c r="D140" s="256"/>
      <c r="E140" s="256"/>
      <c r="F140" s="256"/>
      <c r="G140" s="256"/>
      <c r="H140" s="256"/>
      <c r="I140" s="256"/>
      <c r="J140" s="256"/>
      <c r="K140" s="256"/>
      <c r="L140" s="256"/>
      <c r="M140" s="256"/>
      <c r="N140" s="256"/>
      <c r="O140" s="256"/>
      <c r="P140" s="256"/>
      <c r="Q140" s="256"/>
      <c r="R140" s="256"/>
      <c r="S140" s="256"/>
      <c r="T140" s="256"/>
      <c r="U140" s="256"/>
    </row>
    <row r="141" spans="1:21">
      <c r="A141" s="14"/>
      <c r="B141" s="32"/>
      <c r="C141" s="32"/>
      <c r="D141" s="32"/>
      <c r="E141" s="32"/>
      <c r="F141" s="32"/>
      <c r="G141" s="32"/>
      <c r="H141" s="32"/>
      <c r="I141" s="32"/>
      <c r="J141" s="32"/>
      <c r="K141" s="32"/>
      <c r="L141" s="32"/>
      <c r="M141" s="32"/>
      <c r="N141" s="32"/>
      <c r="O141" s="32"/>
      <c r="P141" s="32"/>
      <c r="Q141" s="32"/>
      <c r="R141" s="32"/>
      <c r="S141" s="32"/>
      <c r="T141" s="32"/>
      <c r="U141" s="32"/>
    </row>
    <row r="142" spans="1:21">
      <c r="A142" s="14"/>
      <c r="B142" s="12"/>
      <c r="C142" s="12"/>
    </row>
    <row r="143" spans="1:21">
      <c r="A143" s="14"/>
      <c r="B143" s="251" t="s">
        <v>530</v>
      </c>
      <c r="C143" s="252" t="s">
        <v>531</v>
      </c>
    </row>
    <row r="144" spans="1:21" ht="25.5" customHeight="1">
      <c r="A144" s="14"/>
      <c r="B144" s="256" t="s">
        <v>532</v>
      </c>
      <c r="C144" s="256"/>
      <c r="D144" s="256"/>
      <c r="E144" s="256"/>
      <c r="F144" s="256"/>
      <c r="G144" s="256"/>
      <c r="H144" s="256"/>
      <c r="I144" s="256"/>
      <c r="J144" s="256"/>
      <c r="K144" s="256"/>
      <c r="L144" s="256"/>
      <c r="M144" s="256"/>
      <c r="N144" s="256"/>
      <c r="O144" s="256"/>
      <c r="P144" s="256"/>
      <c r="Q144" s="256"/>
      <c r="R144" s="256"/>
      <c r="S144" s="256"/>
      <c r="T144" s="256"/>
      <c r="U144" s="256"/>
    </row>
    <row r="145" spans="1:21">
      <c r="A145" s="14"/>
      <c r="B145" s="257"/>
      <c r="C145" s="257"/>
      <c r="D145" s="257"/>
      <c r="E145" s="257"/>
      <c r="F145" s="257"/>
      <c r="G145" s="257"/>
      <c r="H145" s="257"/>
      <c r="I145" s="257"/>
      <c r="J145" s="257"/>
      <c r="K145" s="257"/>
      <c r="L145" s="257"/>
      <c r="M145" s="257"/>
      <c r="N145" s="257"/>
      <c r="O145" s="257"/>
      <c r="P145" s="257"/>
      <c r="Q145" s="257"/>
      <c r="R145" s="257"/>
      <c r="S145" s="257"/>
      <c r="T145" s="257"/>
      <c r="U145" s="257"/>
    </row>
    <row r="146" spans="1:21">
      <c r="A146" s="14"/>
      <c r="B146" s="12"/>
      <c r="C146" s="12"/>
    </row>
    <row r="147" spans="1:21" ht="25.5">
      <c r="A147" s="14"/>
      <c r="B147" s="251" t="s">
        <v>533</v>
      </c>
      <c r="C147" s="252" t="s">
        <v>534</v>
      </c>
    </row>
    <row r="148" spans="1:21">
      <c r="A148" s="14"/>
      <c r="B148" s="256" t="s">
        <v>535</v>
      </c>
      <c r="C148" s="256"/>
      <c r="D148" s="256"/>
      <c r="E148" s="256"/>
      <c r="F148" s="256"/>
      <c r="G148" s="256"/>
      <c r="H148" s="256"/>
      <c r="I148" s="256"/>
      <c r="J148" s="256"/>
      <c r="K148" s="256"/>
      <c r="L148" s="256"/>
      <c r="M148" s="256"/>
      <c r="N148" s="256"/>
      <c r="O148" s="256"/>
      <c r="P148" s="256"/>
      <c r="Q148" s="256"/>
      <c r="R148" s="256"/>
      <c r="S148" s="256"/>
      <c r="T148" s="256"/>
      <c r="U148" s="256"/>
    </row>
    <row r="149" spans="1:21">
      <c r="A149" s="14"/>
      <c r="B149" s="257"/>
      <c r="C149" s="257"/>
      <c r="D149" s="257"/>
      <c r="E149" s="257"/>
      <c r="F149" s="257"/>
      <c r="G149" s="257"/>
      <c r="H149" s="257"/>
      <c r="I149" s="257"/>
      <c r="J149" s="257"/>
      <c r="K149" s="257"/>
      <c r="L149" s="257"/>
      <c r="M149" s="257"/>
      <c r="N149" s="257"/>
      <c r="O149" s="257"/>
      <c r="P149" s="257"/>
      <c r="Q149" s="257"/>
      <c r="R149" s="257"/>
      <c r="S149" s="257"/>
      <c r="T149" s="257"/>
      <c r="U149" s="257"/>
    </row>
    <row r="150" spans="1:21">
      <c r="A150" s="14"/>
      <c r="B150" s="12"/>
      <c r="C150" s="12"/>
    </row>
    <row r="151" spans="1:21">
      <c r="A151" s="14"/>
      <c r="B151" s="251" t="s">
        <v>536</v>
      </c>
      <c r="C151" s="252" t="s">
        <v>537</v>
      </c>
    </row>
    <row r="152" spans="1:21" ht="25.5" customHeight="1">
      <c r="A152" s="14"/>
      <c r="B152" s="256" t="s">
        <v>538</v>
      </c>
      <c r="C152" s="256"/>
      <c r="D152" s="256"/>
      <c r="E152" s="256"/>
      <c r="F152" s="256"/>
      <c r="G152" s="256"/>
      <c r="H152" s="256"/>
      <c r="I152" s="256"/>
      <c r="J152" s="256"/>
      <c r="K152" s="256"/>
      <c r="L152" s="256"/>
      <c r="M152" s="256"/>
      <c r="N152" s="256"/>
      <c r="O152" s="256"/>
      <c r="P152" s="256"/>
      <c r="Q152" s="256"/>
      <c r="R152" s="256"/>
      <c r="S152" s="256"/>
      <c r="T152" s="256"/>
      <c r="U152" s="256"/>
    </row>
    <row r="153" spans="1:21">
      <c r="A153" s="14"/>
      <c r="B153" s="257"/>
      <c r="C153" s="257"/>
      <c r="D153" s="257"/>
      <c r="E153" s="257"/>
      <c r="F153" s="257"/>
      <c r="G153" s="257"/>
      <c r="H153" s="257"/>
      <c r="I153" s="257"/>
      <c r="J153" s="257"/>
      <c r="K153" s="257"/>
      <c r="L153" s="257"/>
      <c r="M153" s="257"/>
      <c r="N153" s="257"/>
      <c r="O153" s="257"/>
      <c r="P153" s="257"/>
      <c r="Q153" s="257"/>
      <c r="R153" s="257"/>
      <c r="S153" s="257"/>
      <c r="T153" s="257"/>
      <c r="U153" s="257"/>
    </row>
    <row r="154" spans="1:21">
      <c r="A154" s="14"/>
      <c r="B154" s="12"/>
      <c r="C154" s="12"/>
    </row>
    <row r="155" spans="1:21">
      <c r="A155" s="14"/>
      <c r="B155" s="251" t="s">
        <v>539</v>
      </c>
      <c r="C155" s="252" t="s">
        <v>540</v>
      </c>
    </row>
    <row r="156" spans="1:21">
      <c r="A156" s="14"/>
      <c r="B156" s="256" t="s">
        <v>541</v>
      </c>
      <c r="C156" s="256"/>
      <c r="D156" s="256"/>
      <c r="E156" s="256"/>
      <c r="F156" s="256"/>
      <c r="G156" s="256"/>
      <c r="H156" s="256"/>
      <c r="I156" s="256"/>
      <c r="J156" s="256"/>
      <c r="K156" s="256"/>
      <c r="L156" s="256"/>
      <c r="M156" s="256"/>
      <c r="N156" s="256"/>
      <c r="O156" s="256"/>
      <c r="P156" s="256"/>
      <c r="Q156" s="256"/>
      <c r="R156" s="256"/>
      <c r="S156" s="256"/>
      <c r="T156" s="256"/>
      <c r="U156" s="256"/>
    </row>
    <row r="157" spans="1:21">
      <c r="A157" s="14"/>
      <c r="B157" s="257"/>
      <c r="C157" s="257"/>
      <c r="D157" s="257"/>
      <c r="E157" s="257"/>
      <c r="F157" s="257"/>
      <c r="G157" s="257"/>
      <c r="H157" s="257"/>
      <c r="I157" s="257"/>
      <c r="J157" s="257"/>
      <c r="K157" s="257"/>
      <c r="L157" s="257"/>
      <c r="M157" s="257"/>
      <c r="N157" s="257"/>
      <c r="O157" s="257"/>
      <c r="P157" s="257"/>
      <c r="Q157" s="257"/>
      <c r="R157" s="257"/>
      <c r="S157" s="257"/>
      <c r="T157" s="257"/>
      <c r="U157" s="257"/>
    </row>
    <row r="158" spans="1:21">
      <c r="A158" s="14"/>
      <c r="B158" s="12"/>
      <c r="C158" s="12"/>
    </row>
    <row r="159" spans="1:21">
      <c r="A159" s="14"/>
      <c r="B159" s="251" t="s">
        <v>542</v>
      </c>
      <c r="C159" s="252" t="s">
        <v>50</v>
      </c>
    </row>
    <row r="160" spans="1:21">
      <c r="A160" s="14"/>
      <c r="B160" s="256" t="s">
        <v>543</v>
      </c>
      <c r="C160" s="256"/>
      <c r="D160" s="256"/>
      <c r="E160" s="256"/>
      <c r="F160" s="256"/>
      <c r="G160" s="256"/>
      <c r="H160" s="256"/>
      <c r="I160" s="256"/>
      <c r="J160" s="256"/>
      <c r="K160" s="256"/>
      <c r="L160" s="256"/>
      <c r="M160" s="256"/>
      <c r="N160" s="256"/>
      <c r="O160" s="256"/>
      <c r="P160" s="256"/>
      <c r="Q160" s="256"/>
      <c r="R160" s="256"/>
      <c r="S160" s="256"/>
      <c r="T160" s="256"/>
      <c r="U160" s="256"/>
    </row>
    <row r="161" spans="1:21">
      <c r="A161" s="14"/>
      <c r="B161" s="257"/>
      <c r="C161" s="257"/>
      <c r="D161" s="257"/>
      <c r="E161" s="257"/>
      <c r="F161" s="257"/>
      <c r="G161" s="257"/>
      <c r="H161" s="257"/>
      <c r="I161" s="257"/>
      <c r="J161" s="257"/>
      <c r="K161" s="257"/>
      <c r="L161" s="257"/>
      <c r="M161" s="257"/>
      <c r="N161" s="257"/>
      <c r="O161" s="257"/>
      <c r="P161" s="257"/>
      <c r="Q161" s="257"/>
      <c r="R161" s="257"/>
      <c r="S161" s="257"/>
      <c r="T161" s="257"/>
      <c r="U161" s="257"/>
    </row>
    <row r="162" spans="1:21">
      <c r="A162" s="14"/>
      <c r="B162" s="12"/>
      <c r="C162" s="12"/>
    </row>
    <row r="163" spans="1:21" ht="25.5">
      <c r="A163" s="14"/>
      <c r="B163" s="251" t="s">
        <v>544</v>
      </c>
      <c r="C163" s="252" t="s">
        <v>545</v>
      </c>
    </row>
    <row r="164" spans="1:21">
      <c r="A164" s="14"/>
      <c r="B164" s="256" t="s">
        <v>546</v>
      </c>
      <c r="C164" s="256"/>
      <c r="D164" s="256"/>
      <c r="E164" s="256"/>
      <c r="F164" s="256"/>
      <c r="G164" s="256"/>
      <c r="H164" s="256"/>
      <c r="I164" s="256"/>
      <c r="J164" s="256"/>
      <c r="K164" s="256"/>
      <c r="L164" s="256"/>
      <c r="M164" s="256"/>
      <c r="N164" s="256"/>
      <c r="O164" s="256"/>
      <c r="P164" s="256"/>
      <c r="Q164" s="256"/>
      <c r="R164" s="256"/>
      <c r="S164" s="256"/>
      <c r="T164" s="256"/>
      <c r="U164" s="256"/>
    </row>
    <row r="165" spans="1:21">
      <c r="A165" s="14"/>
      <c r="B165" s="73"/>
      <c r="C165" s="73"/>
      <c r="D165" s="73"/>
      <c r="E165" s="73"/>
      <c r="F165" s="73"/>
      <c r="G165" s="73"/>
      <c r="H165" s="73"/>
      <c r="I165" s="73"/>
      <c r="J165" s="73"/>
      <c r="K165" s="73"/>
      <c r="L165" s="73"/>
      <c r="M165" s="73"/>
      <c r="N165" s="73"/>
      <c r="O165" s="73"/>
      <c r="P165" s="73"/>
      <c r="Q165" s="73"/>
      <c r="R165" s="73"/>
      <c r="S165" s="73"/>
      <c r="T165" s="73"/>
      <c r="U165" s="73"/>
    </row>
    <row r="166" spans="1:21">
      <c r="A166" s="14"/>
      <c r="B166" s="256" t="s">
        <v>547</v>
      </c>
      <c r="C166" s="256"/>
      <c r="D166" s="256"/>
      <c r="E166" s="256"/>
      <c r="F166" s="256"/>
      <c r="G166" s="256"/>
      <c r="H166" s="256"/>
      <c r="I166" s="256"/>
      <c r="J166" s="256"/>
      <c r="K166" s="256"/>
      <c r="L166" s="256"/>
      <c r="M166" s="256"/>
      <c r="N166" s="256"/>
      <c r="O166" s="256"/>
      <c r="P166" s="256"/>
      <c r="Q166" s="256"/>
      <c r="R166" s="256"/>
      <c r="S166" s="256"/>
      <c r="T166" s="256"/>
      <c r="U166" s="256"/>
    </row>
    <row r="167" spans="1:21">
      <c r="A167" s="14"/>
      <c r="B167" s="257"/>
      <c r="C167" s="257"/>
      <c r="D167" s="257"/>
      <c r="E167" s="257"/>
      <c r="F167" s="257"/>
      <c r="G167" s="257"/>
      <c r="H167" s="257"/>
      <c r="I167" s="257"/>
      <c r="J167" s="257"/>
      <c r="K167" s="257"/>
      <c r="L167" s="257"/>
      <c r="M167" s="257"/>
      <c r="N167" s="257"/>
      <c r="O167" s="257"/>
      <c r="P167" s="257"/>
      <c r="Q167" s="257"/>
      <c r="R167" s="257"/>
      <c r="S167" s="257"/>
      <c r="T167" s="257"/>
      <c r="U167" s="257"/>
    </row>
    <row r="168" spans="1:21">
      <c r="A168" s="14"/>
      <c r="B168" s="12"/>
      <c r="C168" s="12"/>
    </row>
    <row r="169" spans="1:21">
      <c r="A169" s="14"/>
      <c r="B169" s="251" t="s">
        <v>548</v>
      </c>
      <c r="C169" s="252" t="s">
        <v>92</v>
      </c>
    </row>
    <row r="170" spans="1:21">
      <c r="A170" s="14"/>
      <c r="B170" s="256" t="s">
        <v>549</v>
      </c>
      <c r="C170" s="256"/>
      <c r="D170" s="256"/>
      <c r="E170" s="256"/>
      <c r="F170" s="256"/>
      <c r="G170" s="256"/>
      <c r="H170" s="256"/>
      <c r="I170" s="256"/>
      <c r="J170" s="256"/>
      <c r="K170" s="256"/>
      <c r="L170" s="256"/>
      <c r="M170" s="256"/>
      <c r="N170" s="256"/>
      <c r="O170" s="256"/>
      <c r="P170" s="256"/>
      <c r="Q170" s="256"/>
      <c r="R170" s="256"/>
      <c r="S170" s="256"/>
      <c r="T170" s="256"/>
      <c r="U170" s="256"/>
    </row>
    <row r="171" spans="1:21">
      <c r="A171" s="14"/>
      <c r="B171" s="257"/>
      <c r="C171" s="257"/>
      <c r="D171" s="257"/>
      <c r="E171" s="257"/>
      <c r="F171" s="257"/>
      <c r="G171" s="257"/>
      <c r="H171" s="257"/>
      <c r="I171" s="257"/>
      <c r="J171" s="257"/>
      <c r="K171" s="257"/>
      <c r="L171" s="257"/>
      <c r="M171" s="257"/>
      <c r="N171" s="257"/>
      <c r="O171" s="257"/>
      <c r="P171" s="257"/>
      <c r="Q171" s="257"/>
      <c r="R171" s="257"/>
      <c r="S171" s="257"/>
      <c r="T171" s="257"/>
      <c r="U171" s="257"/>
    </row>
    <row r="172" spans="1:21">
      <c r="A172" s="14"/>
      <c r="B172" s="12"/>
      <c r="C172" s="12"/>
    </row>
    <row r="173" spans="1:21">
      <c r="A173" s="14"/>
      <c r="B173" s="251" t="s">
        <v>550</v>
      </c>
      <c r="C173" s="252" t="s">
        <v>551</v>
      </c>
    </row>
    <row r="174" spans="1:21">
      <c r="A174" s="14"/>
      <c r="B174" s="256" t="s">
        <v>552</v>
      </c>
      <c r="C174" s="256"/>
      <c r="D174" s="256"/>
      <c r="E174" s="256"/>
      <c r="F174" s="256"/>
      <c r="G174" s="256"/>
      <c r="H174" s="256"/>
      <c r="I174" s="256"/>
      <c r="J174" s="256"/>
      <c r="K174" s="256"/>
      <c r="L174" s="256"/>
      <c r="M174" s="256"/>
      <c r="N174" s="256"/>
      <c r="O174" s="256"/>
      <c r="P174" s="256"/>
      <c r="Q174" s="256"/>
      <c r="R174" s="256"/>
      <c r="S174" s="256"/>
      <c r="T174" s="256"/>
      <c r="U174" s="256"/>
    </row>
    <row r="175" spans="1:21">
      <c r="A175" s="14"/>
      <c r="B175" s="73"/>
      <c r="C175" s="73"/>
      <c r="D175" s="73"/>
      <c r="E175" s="73"/>
      <c r="F175" s="73"/>
      <c r="G175" s="73"/>
      <c r="H175" s="73"/>
      <c r="I175" s="73"/>
      <c r="J175" s="73"/>
      <c r="K175" s="73"/>
      <c r="L175" s="73"/>
      <c r="M175" s="73"/>
      <c r="N175" s="73"/>
      <c r="O175" s="73"/>
      <c r="P175" s="73"/>
      <c r="Q175" s="73"/>
      <c r="R175" s="73"/>
      <c r="S175" s="73"/>
      <c r="T175" s="73"/>
      <c r="U175" s="73"/>
    </row>
    <row r="176" spans="1:21">
      <c r="A176" s="14"/>
      <c r="B176" s="32" t="s">
        <v>553</v>
      </c>
      <c r="C176" s="32"/>
      <c r="D176" s="32"/>
      <c r="E176" s="32"/>
      <c r="F176" s="32"/>
      <c r="G176" s="32"/>
      <c r="H176" s="32"/>
      <c r="I176" s="32"/>
      <c r="J176" s="32"/>
      <c r="K176" s="32"/>
      <c r="L176" s="32"/>
      <c r="M176" s="32"/>
      <c r="N176" s="32"/>
      <c r="O176" s="32"/>
      <c r="P176" s="32"/>
      <c r="Q176" s="32"/>
      <c r="R176" s="32"/>
      <c r="S176" s="32"/>
      <c r="T176" s="32"/>
      <c r="U176" s="32"/>
    </row>
    <row r="177" spans="1:21">
      <c r="A177" s="14"/>
      <c r="B177" s="27"/>
      <c r="C177" s="27"/>
      <c r="D177" s="27"/>
      <c r="E177" s="27"/>
      <c r="F177" s="27"/>
      <c r="G177" s="27"/>
      <c r="H177" s="27"/>
      <c r="I177" s="27"/>
      <c r="J177" s="27"/>
      <c r="K177" s="27"/>
      <c r="L177" s="27"/>
      <c r="M177" s="27"/>
      <c r="N177" s="27"/>
      <c r="O177" s="27"/>
      <c r="P177" s="27"/>
      <c r="Q177" s="27"/>
      <c r="R177" s="27"/>
      <c r="S177" s="27"/>
      <c r="T177" s="27"/>
      <c r="U177" s="27"/>
    </row>
    <row r="178" spans="1:21">
      <c r="A178" s="14"/>
      <c r="B178" s="12"/>
      <c r="C178" s="12"/>
      <c r="D178" s="12"/>
      <c r="E178" s="12"/>
      <c r="F178" s="12"/>
      <c r="G178" s="12"/>
      <c r="H178" s="12"/>
      <c r="I178" s="12"/>
      <c r="J178" s="12"/>
      <c r="K178" s="12"/>
      <c r="L178" s="12"/>
      <c r="M178" s="12"/>
      <c r="N178" s="12"/>
      <c r="O178" s="12"/>
      <c r="P178" s="12"/>
      <c r="Q178" s="12"/>
      <c r="R178" s="12"/>
      <c r="S178" s="12"/>
      <c r="T178" s="12"/>
      <c r="U178" s="12"/>
    </row>
    <row r="179" spans="1:21" ht="15.75" thickBot="1">
      <c r="A179" s="14"/>
      <c r="B179" s="13"/>
      <c r="C179" s="28" t="s">
        <v>232</v>
      </c>
      <c r="D179" s="28"/>
      <c r="E179" s="28"/>
      <c r="F179" s="28"/>
      <c r="G179" s="28"/>
      <c r="H179" s="28"/>
      <c r="I179" s="28"/>
      <c r="J179" s="28"/>
      <c r="K179" s="28"/>
      <c r="L179" s="28"/>
      <c r="M179" s="28"/>
      <c r="N179" s="28"/>
      <c r="O179" s="28"/>
      <c r="P179" s="28"/>
      <c r="Q179" s="28"/>
      <c r="R179" s="28"/>
      <c r="S179" s="28"/>
      <c r="T179" s="28"/>
      <c r="U179" s="28"/>
    </row>
    <row r="180" spans="1:21" ht="15.75" thickBot="1">
      <c r="A180" s="14"/>
      <c r="B180" s="13"/>
      <c r="C180" s="53"/>
      <c r="D180" s="53"/>
      <c r="E180" s="53"/>
      <c r="F180" s="11"/>
      <c r="G180" s="70" t="s">
        <v>554</v>
      </c>
      <c r="H180" s="70"/>
      <c r="I180" s="70"/>
      <c r="J180" s="70"/>
      <c r="K180" s="70"/>
      <c r="L180" s="70"/>
      <c r="M180" s="70"/>
      <c r="N180" s="70"/>
      <c r="O180" s="70"/>
      <c r="P180" s="70"/>
      <c r="Q180" s="70"/>
      <c r="R180" s="70"/>
      <c r="S180" s="70"/>
      <c r="T180" s="70"/>
      <c r="U180" s="70"/>
    </row>
    <row r="181" spans="1:21" ht="15.75" thickBot="1">
      <c r="A181" s="14"/>
      <c r="B181" s="13"/>
      <c r="C181" s="28" t="s">
        <v>555</v>
      </c>
      <c r="D181" s="28"/>
      <c r="E181" s="28"/>
      <c r="F181" s="11"/>
      <c r="G181" s="70" t="s">
        <v>556</v>
      </c>
      <c r="H181" s="70"/>
      <c r="I181" s="70"/>
      <c r="J181" s="11"/>
      <c r="K181" s="70" t="s">
        <v>557</v>
      </c>
      <c r="L181" s="70"/>
      <c r="M181" s="70"/>
      <c r="N181" s="11"/>
      <c r="O181" s="70" t="s">
        <v>558</v>
      </c>
      <c r="P181" s="70"/>
      <c r="Q181" s="70"/>
      <c r="R181" s="11"/>
      <c r="S181" s="70" t="s">
        <v>133</v>
      </c>
      <c r="T181" s="70"/>
      <c r="U181" s="70"/>
    </row>
    <row r="182" spans="1:21">
      <c r="A182" s="14"/>
      <c r="B182" s="13" t="s">
        <v>559</v>
      </c>
      <c r="C182" s="29"/>
      <c r="D182" s="29"/>
      <c r="E182" s="29"/>
      <c r="F182" s="11"/>
      <c r="G182" s="29"/>
      <c r="H182" s="29"/>
      <c r="I182" s="29"/>
      <c r="J182" s="11"/>
      <c r="K182" s="29"/>
      <c r="L182" s="29"/>
      <c r="M182" s="29"/>
      <c r="N182" s="11"/>
      <c r="O182" s="29"/>
      <c r="P182" s="29"/>
      <c r="Q182" s="29"/>
      <c r="R182" s="11"/>
      <c r="S182" s="29"/>
      <c r="T182" s="29"/>
      <c r="U182" s="29"/>
    </row>
    <row r="183" spans="1:21">
      <c r="A183" s="14"/>
      <c r="B183" s="54" t="s">
        <v>560</v>
      </c>
      <c r="C183" s="41" t="s">
        <v>245</v>
      </c>
      <c r="D183" s="42">
        <v>35783</v>
      </c>
      <c r="E183" s="43"/>
      <c r="F183" s="43"/>
      <c r="G183" s="41" t="s">
        <v>245</v>
      </c>
      <c r="H183" s="42">
        <v>35783</v>
      </c>
      <c r="I183" s="43"/>
      <c r="J183" s="43"/>
      <c r="K183" s="41" t="s">
        <v>245</v>
      </c>
      <c r="L183" s="55" t="s">
        <v>251</v>
      </c>
      <c r="M183" s="43"/>
      <c r="N183" s="43"/>
      <c r="O183" s="41" t="s">
        <v>245</v>
      </c>
      <c r="P183" s="55" t="s">
        <v>251</v>
      </c>
      <c r="Q183" s="43"/>
      <c r="R183" s="43"/>
      <c r="S183" s="41" t="s">
        <v>245</v>
      </c>
      <c r="T183" s="42">
        <v>35783</v>
      </c>
      <c r="U183" s="43"/>
    </row>
    <row r="184" spans="1:21">
      <c r="A184" s="14"/>
      <c r="B184" s="54"/>
      <c r="C184" s="41"/>
      <c r="D184" s="42"/>
      <c r="E184" s="43"/>
      <c r="F184" s="43"/>
      <c r="G184" s="41"/>
      <c r="H184" s="42"/>
      <c r="I184" s="43"/>
      <c r="J184" s="43"/>
      <c r="K184" s="41"/>
      <c r="L184" s="55"/>
      <c r="M184" s="43"/>
      <c r="N184" s="43"/>
      <c r="O184" s="41"/>
      <c r="P184" s="55"/>
      <c r="Q184" s="43"/>
      <c r="R184" s="43"/>
      <c r="S184" s="41"/>
      <c r="T184" s="42"/>
      <c r="U184" s="43"/>
    </row>
    <row r="185" spans="1:21">
      <c r="A185" s="14"/>
      <c r="B185" s="38" t="s">
        <v>31</v>
      </c>
      <c r="C185" s="45">
        <v>6340</v>
      </c>
      <c r="D185" s="45"/>
      <c r="E185" s="37"/>
      <c r="F185" s="37"/>
      <c r="G185" s="45">
        <v>6340</v>
      </c>
      <c r="H185" s="45"/>
      <c r="I185" s="37"/>
      <c r="J185" s="37"/>
      <c r="K185" s="39" t="s">
        <v>251</v>
      </c>
      <c r="L185" s="39"/>
      <c r="M185" s="37"/>
      <c r="N185" s="37"/>
      <c r="O185" s="39" t="s">
        <v>251</v>
      </c>
      <c r="P185" s="39"/>
      <c r="Q185" s="37"/>
      <c r="R185" s="37"/>
      <c r="S185" s="45">
        <v>6340</v>
      </c>
      <c r="T185" s="45"/>
      <c r="U185" s="37"/>
    </row>
    <row r="186" spans="1:21">
      <c r="A186" s="14"/>
      <c r="B186" s="38"/>
      <c r="C186" s="45"/>
      <c r="D186" s="45"/>
      <c r="E186" s="37"/>
      <c r="F186" s="37"/>
      <c r="G186" s="45"/>
      <c r="H186" s="45"/>
      <c r="I186" s="37"/>
      <c r="J186" s="37"/>
      <c r="K186" s="39"/>
      <c r="L186" s="39"/>
      <c r="M186" s="37"/>
      <c r="N186" s="37"/>
      <c r="O186" s="39"/>
      <c r="P186" s="39"/>
      <c r="Q186" s="37"/>
      <c r="R186" s="37"/>
      <c r="S186" s="45"/>
      <c r="T186" s="45"/>
      <c r="U186" s="37"/>
    </row>
    <row r="187" spans="1:21">
      <c r="A187" s="14"/>
      <c r="B187" s="54" t="s">
        <v>561</v>
      </c>
      <c r="C187" s="42">
        <v>857296</v>
      </c>
      <c r="D187" s="42"/>
      <c r="E187" s="43"/>
      <c r="F187" s="43"/>
      <c r="G187" s="55">
        <v>647</v>
      </c>
      <c r="H187" s="55"/>
      <c r="I187" s="43"/>
      <c r="J187" s="43"/>
      <c r="K187" s="42">
        <v>856649</v>
      </c>
      <c r="L187" s="42"/>
      <c r="M187" s="43"/>
      <c r="N187" s="43"/>
      <c r="O187" s="55" t="s">
        <v>251</v>
      </c>
      <c r="P187" s="55"/>
      <c r="Q187" s="43"/>
      <c r="R187" s="43"/>
      <c r="S187" s="42">
        <v>857296</v>
      </c>
      <c r="T187" s="42"/>
      <c r="U187" s="43"/>
    </row>
    <row r="188" spans="1:21">
      <c r="A188" s="14"/>
      <c r="B188" s="54"/>
      <c r="C188" s="42"/>
      <c r="D188" s="42"/>
      <c r="E188" s="43"/>
      <c r="F188" s="43"/>
      <c r="G188" s="55"/>
      <c r="H188" s="55"/>
      <c r="I188" s="43"/>
      <c r="J188" s="43"/>
      <c r="K188" s="42"/>
      <c r="L188" s="42"/>
      <c r="M188" s="43"/>
      <c r="N188" s="43"/>
      <c r="O188" s="55"/>
      <c r="P188" s="55"/>
      <c r="Q188" s="43"/>
      <c r="R188" s="43"/>
      <c r="S188" s="42"/>
      <c r="T188" s="42"/>
      <c r="U188" s="43"/>
    </row>
    <row r="189" spans="1:21">
      <c r="A189" s="14"/>
      <c r="B189" s="38" t="s">
        <v>43</v>
      </c>
      <c r="C189" s="45">
        <v>19241</v>
      </c>
      <c r="D189" s="45"/>
      <c r="E189" s="37"/>
      <c r="F189" s="37"/>
      <c r="G189" s="39" t="s">
        <v>251</v>
      </c>
      <c r="H189" s="39"/>
      <c r="I189" s="37"/>
      <c r="J189" s="37"/>
      <c r="K189" s="45">
        <v>19241</v>
      </c>
      <c r="L189" s="45"/>
      <c r="M189" s="37"/>
      <c r="N189" s="37"/>
      <c r="O189" s="39" t="s">
        <v>251</v>
      </c>
      <c r="P189" s="39"/>
      <c r="Q189" s="37"/>
      <c r="R189" s="37"/>
      <c r="S189" s="45">
        <v>19241</v>
      </c>
      <c r="T189" s="45"/>
      <c r="U189" s="37"/>
    </row>
    <row r="190" spans="1:21">
      <c r="A190" s="14"/>
      <c r="B190" s="38"/>
      <c r="C190" s="45"/>
      <c r="D190" s="45"/>
      <c r="E190" s="37"/>
      <c r="F190" s="37"/>
      <c r="G190" s="39"/>
      <c r="H190" s="39"/>
      <c r="I190" s="37"/>
      <c r="J190" s="37"/>
      <c r="K190" s="45"/>
      <c r="L190" s="45"/>
      <c r="M190" s="37"/>
      <c r="N190" s="37"/>
      <c r="O190" s="39"/>
      <c r="P190" s="39"/>
      <c r="Q190" s="37"/>
      <c r="R190" s="37"/>
      <c r="S190" s="45"/>
      <c r="T190" s="45"/>
      <c r="U190" s="37"/>
    </row>
    <row r="191" spans="1:21">
      <c r="A191" s="14"/>
      <c r="B191" s="54" t="s">
        <v>34</v>
      </c>
      <c r="C191" s="55">
        <v>471</v>
      </c>
      <c r="D191" s="55"/>
      <c r="E191" s="43"/>
      <c r="F191" s="43"/>
      <c r="G191" s="55" t="s">
        <v>251</v>
      </c>
      <c r="H191" s="55"/>
      <c r="I191" s="43"/>
      <c r="J191" s="43"/>
      <c r="K191" s="55" t="s">
        <v>251</v>
      </c>
      <c r="L191" s="55"/>
      <c r="M191" s="43"/>
      <c r="N191" s="43"/>
      <c r="O191" s="55">
        <v>471</v>
      </c>
      <c r="P191" s="55"/>
      <c r="Q191" s="43"/>
      <c r="R191" s="43"/>
      <c r="S191" s="55">
        <v>471</v>
      </c>
      <c r="T191" s="55"/>
      <c r="U191" s="43"/>
    </row>
    <row r="192" spans="1:21">
      <c r="A192" s="14"/>
      <c r="B192" s="54"/>
      <c r="C192" s="55"/>
      <c r="D192" s="55"/>
      <c r="E192" s="43"/>
      <c r="F192" s="43"/>
      <c r="G192" s="55"/>
      <c r="H192" s="55"/>
      <c r="I192" s="43"/>
      <c r="J192" s="43"/>
      <c r="K192" s="55"/>
      <c r="L192" s="55"/>
      <c r="M192" s="43"/>
      <c r="N192" s="43"/>
      <c r="O192" s="55"/>
      <c r="P192" s="55"/>
      <c r="Q192" s="43"/>
      <c r="R192" s="43"/>
      <c r="S192" s="55"/>
      <c r="T192" s="55"/>
      <c r="U192" s="43"/>
    </row>
    <row r="193" spans="1:21">
      <c r="A193" s="14"/>
      <c r="B193" s="38" t="s">
        <v>38</v>
      </c>
      <c r="C193" s="45">
        <v>1573491</v>
      </c>
      <c r="D193" s="45"/>
      <c r="E193" s="37"/>
      <c r="F193" s="37"/>
      <c r="G193" s="39" t="s">
        <v>251</v>
      </c>
      <c r="H193" s="39"/>
      <c r="I193" s="37"/>
      <c r="J193" s="37"/>
      <c r="K193" s="39" t="s">
        <v>251</v>
      </c>
      <c r="L193" s="39"/>
      <c r="M193" s="37"/>
      <c r="N193" s="37"/>
      <c r="O193" s="45">
        <v>1593474</v>
      </c>
      <c r="P193" s="45"/>
      <c r="Q193" s="37"/>
      <c r="R193" s="37"/>
      <c r="S193" s="45">
        <v>1593474</v>
      </c>
      <c r="T193" s="45"/>
      <c r="U193" s="37"/>
    </row>
    <row r="194" spans="1:21">
      <c r="A194" s="14"/>
      <c r="B194" s="38"/>
      <c r="C194" s="45"/>
      <c r="D194" s="45"/>
      <c r="E194" s="37"/>
      <c r="F194" s="37"/>
      <c r="G194" s="39"/>
      <c r="H194" s="39"/>
      <c r="I194" s="37"/>
      <c r="J194" s="37"/>
      <c r="K194" s="39"/>
      <c r="L194" s="39"/>
      <c r="M194" s="37"/>
      <c r="N194" s="37"/>
      <c r="O194" s="45"/>
      <c r="P194" s="45"/>
      <c r="Q194" s="37"/>
      <c r="R194" s="37"/>
      <c r="S194" s="45"/>
      <c r="T194" s="45"/>
      <c r="U194" s="37"/>
    </row>
    <row r="195" spans="1:21">
      <c r="A195" s="14"/>
      <c r="B195" s="22" t="s">
        <v>562</v>
      </c>
      <c r="C195" s="41"/>
      <c r="D195" s="41"/>
      <c r="E195" s="41"/>
      <c r="F195" s="23"/>
      <c r="G195" s="41"/>
      <c r="H195" s="41"/>
      <c r="I195" s="41"/>
      <c r="J195" s="23"/>
      <c r="K195" s="41"/>
      <c r="L195" s="41"/>
      <c r="M195" s="41"/>
      <c r="N195" s="23"/>
      <c r="O195" s="41"/>
      <c r="P195" s="41"/>
      <c r="Q195" s="41"/>
      <c r="R195" s="23"/>
      <c r="S195" s="41"/>
      <c r="T195" s="41"/>
      <c r="U195" s="41"/>
    </row>
    <row r="196" spans="1:21">
      <c r="A196" s="14"/>
      <c r="B196" s="38" t="s">
        <v>50</v>
      </c>
      <c r="C196" s="32" t="s">
        <v>245</v>
      </c>
      <c r="D196" s="45">
        <v>1480947</v>
      </c>
      <c r="E196" s="37"/>
      <c r="F196" s="37"/>
      <c r="G196" s="32" t="s">
        <v>245</v>
      </c>
      <c r="H196" s="39" t="s">
        <v>251</v>
      </c>
      <c r="I196" s="37"/>
      <c r="J196" s="37"/>
      <c r="K196" s="32" t="s">
        <v>245</v>
      </c>
      <c r="L196" s="45">
        <v>1483286</v>
      </c>
      <c r="M196" s="37"/>
      <c r="N196" s="37"/>
      <c r="O196" s="32" t="s">
        <v>245</v>
      </c>
      <c r="P196" s="39" t="s">
        <v>251</v>
      </c>
      <c r="Q196" s="37"/>
      <c r="R196" s="37"/>
      <c r="S196" s="32" t="s">
        <v>245</v>
      </c>
      <c r="T196" s="45">
        <v>1483286</v>
      </c>
      <c r="U196" s="37"/>
    </row>
    <row r="197" spans="1:21">
      <c r="A197" s="14"/>
      <c r="B197" s="38"/>
      <c r="C197" s="32"/>
      <c r="D197" s="45"/>
      <c r="E197" s="37"/>
      <c r="F197" s="37"/>
      <c r="G197" s="32"/>
      <c r="H197" s="39"/>
      <c r="I197" s="37"/>
      <c r="J197" s="37"/>
      <c r="K197" s="32"/>
      <c r="L197" s="45"/>
      <c r="M197" s="37"/>
      <c r="N197" s="37"/>
      <c r="O197" s="32"/>
      <c r="P197" s="39"/>
      <c r="Q197" s="37"/>
      <c r="R197" s="37"/>
      <c r="S197" s="32"/>
      <c r="T197" s="45"/>
      <c r="U197" s="37"/>
    </row>
    <row r="198" spans="1:21">
      <c r="A198" s="14"/>
      <c r="B198" s="54" t="s">
        <v>563</v>
      </c>
      <c r="C198" s="42">
        <v>534333</v>
      </c>
      <c r="D198" s="42"/>
      <c r="E198" s="43"/>
      <c r="F198" s="43"/>
      <c r="G198" s="55" t="s">
        <v>251</v>
      </c>
      <c r="H198" s="55"/>
      <c r="I198" s="43"/>
      <c r="J198" s="43"/>
      <c r="K198" s="42">
        <v>539896</v>
      </c>
      <c r="L198" s="42"/>
      <c r="M198" s="43"/>
      <c r="N198" s="43"/>
      <c r="O198" s="55" t="s">
        <v>251</v>
      </c>
      <c r="P198" s="55"/>
      <c r="Q198" s="43"/>
      <c r="R198" s="43"/>
      <c r="S198" s="42">
        <v>539896</v>
      </c>
      <c r="T198" s="42"/>
      <c r="U198" s="43"/>
    </row>
    <row r="199" spans="1:21">
      <c r="A199" s="14"/>
      <c r="B199" s="54"/>
      <c r="C199" s="42"/>
      <c r="D199" s="42"/>
      <c r="E199" s="43"/>
      <c r="F199" s="43"/>
      <c r="G199" s="55"/>
      <c r="H199" s="55"/>
      <c r="I199" s="43"/>
      <c r="J199" s="43"/>
      <c r="K199" s="42"/>
      <c r="L199" s="42"/>
      <c r="M199" s="43"/>
      <c r="N199" s="43"/>
      <c r="O199" s="55"/>
      <c r="P199" s="55"/>
      <c r="Q199" s="43"/>
      <c r="R199" s="43"/>
      <c r="S199" s="42"/>
      <c r="T199" s="42"/>
      <c r="U199" s="43"/>
    </row>
    <row r="200" spans="1:21">
      <c r="A200" s="14"/>
      <c r="B200" s="38" t="s">
        <v>564</v>
      </c>
      <c r="C200" s="45">
        <v>7842</v>
      </c>
      <c r="D200" s="45"/>
      <c r="E200" s="37"/>
      <c r="F200" s="37"/>
      <c r="G200" s="39" t="s">
        <v>251</v>
      </c>
      <c r="H200" s="39"/>
      <c r="I200" s="37"/>
      <c r="J200" s="37"/>
      <c r="K200" s="45">
        <v>7842</v>
      </c>
      <c r="L200" s="45"/>
      <c r="M200" s="37"/>
      <c r="N200" s="37"/>
      <c r="O200" s="39" t="s">
        <v>251</v>
      </c>
      <c r="P200" s="39"/>
      <c r="Q200" s="37"/>
      <c r="R200" s="37"/>
      <c r="S200" s="45">
        <v>7842</v>
      </c>
      <c r="T200" s="45"/>
      <c r="U200" s="37"/>
    </row>
    <row r="201" spans="1:21">
      <c r="A201" s="14"/>
      <c r="B201" s="38"/>
      <c r="C201" s="45"/>
      <c r="D201" s="45"/>
      <c r="E201" s="37"/>
      <c r="F201" s="37"/>
      <c r="G201" s="39"/>
      <c r="H201" s="39"/>
      <c r="I201" s="37"/>
      <c r="J201" s="37"/>
      <c r="K201" s="45"/>
      <c r="L201" s="45"/>
      <c r="M201" s="37"/>
      <c r="N201" s="37"/>
      <c r="O201" s="39"/>
      <c r="P201" s="39"/>
      <c r="Q201" s="37"/>
      <c r="R201" s="37"/>
      <c r="S201" s="45"/>
      <c r="T201" s="45"/>
      <c r="U201" s="37"/>
    </row>
    <row r="202" spans="1:21">
      <c r="A202" s="14"/>
      <c r="B202" s="37"/>
      <c r="C202" s="37"/>
      <c r="D202" s="37"/>
      <c r="E202" s="37"/>
      <c r="F202" s="37"/>
      <c r="G202" s="37"/>
      <c r="H202" s="37"/>
      <c r="I202" s="37"/>
      <c r="J202" s="37"/>
      <c r="K202" s="37"/>
      <c r="L202" s="37"/>
      <c r="M202" s="37"/>
      <c r="N202" s="37"/>
      <c r="O202" s="37"/>
      <c r="P202" s="37"/>
      <c r="Q202" s="37"/>
      <c r="R202" s="37"/>
      <c r="S202" s="37"/>
      <c r="T202" s="37"/>
      <c r="U202" s="37"/>
    </row>
    <row r="203" spans="1:21">
      <c r="A203" s="14"/>
      <c r="B203" s="27"/>
      <c r="C203" s="27"/>
      <c r="D203" s="27"/>
      <c r="E203" s="27"/>
      <c r="F203" s="27"/>
      <c r="G203" s="27"/>
      <c r="H203" s="27"/>
      <c r="I203" s="27"/>
      <c r="J203" s="27"/>
      <c r="K203" s="27"/>
      <c r="L203" s="27"/>
      <c r="M203" s="27"/>
      <c r="N203" s="27"/>
      <c r="O203" s="27"/>
      <c r="P203" s="27"/>
      <c r="Q203" s="27"/>
      <c r="R203" s="27"/>
      <c r="S203" s="27"/>
      <c r="T203" s="27"/>
      <c r="U203" s="27"/>
    </row>
    <row r="204" spans="1:21">
      <c r="A204" s="14"/>
      <c r="B204" s="12"/>
      <c r="C204" s="12"/>
      <c r="D204" s="12"/>
      <c r="E204" s="12"/>
      <c r="F204" s="12"/>
      <c r="G204" s="12"/>
      <c r="H204" s="12"/>
      <c r="I204" s="12"/>
      <c r="J204" s="12"/>
      <c r="K204" s="12"/>
      <c r="L204" s="12"/>
      <c r="M204" s="12"/>
      <c r="N204" s="12"/>
      <c r="O204" s="12"/>
      <c r="P204" s="12"/>
      <c r="Q204" s="12"/>
      <c r="R204" s="12"/>
      <c r="S204" s="12"/>
      <c r="T204" s="12"/>
      <c r="U204" s="12"/>
    </row>
    <row r="205" spans="1:21" ht="15.75" thickBot="1">
      <c r="A205" s="14"/>
      <c r="B205" s="13"/>
      <c r="C205" s="28" t="s">
        <v>254</v>
      </c>
      <c r="D205" s="28"/>
      <c r="E205" s="28"/>
      <c r="F205" s="28"/>
      <c r="G205" s="28"/>
      <c r="H205" s="28"/>
      <c r="I205" s="28"/>
      <c r="J205" s="28"/>
      <c r="K205" s="28"/>
      <c r="L205" s="28"/>
      <c r="M205" s="28"/>
      <c r="N205" s="28"/>
      <c r="O205" s="28"/>
      <c r="P205" s="28"/>
      <c r="Q205" s="28"/>
      <c r="R205" s="28"/>
      <c r="S205" s="28"/>
      <c r="T205" s="28"/>
      <c r="U205" s="28"/>
    </row>
    <row r="206" spans="1:21" ht="15.75" thickBot="1">
      <c r="A206" s="14"/>
      <c r="B206" s="13"/>
      <c r="C206" s="53"/>
      <c r="D206" s="53"/>
      <c r="E206" s="53"/>
      <c r="F206" s="11"/>
      <c r="G206" s="70" t="s">
        <v>554</v>
      </c>
      <c r="H206" s="70"/>
      <c r="I206" s="70"/>
      <c r="J206" s="70"/>
      <c r="K206" s="70"/>
      <c r="L206" s="70"/>
      <c r="M206" s="70"/>
      <c r="N206" s="70"/>
      <c r="O206" s="70"/>
      <c r="P206" s="70"/>
      <c r="Q206" s="70"/>
      <c r="R206" s="70"/>
      <c r="S206" s="70"/>
      <c r="T206" s="70"/>
      <c r="U206" s="70"/>
    </row>
    <row r="207" spans="1:21" ht="15.75" thickBot="1">
      <c r="A207" s="14"/>
      <c r="B207" s="13"/>
      <c r="C207" s="28" t="s">
        <v>555</v>
      </c>
      <c r="D207" s="28"/>
      <c r="E207" s="28"/>
      <c r="F207" s="11"/>
      <c r="G207" s="70" t="s">
        <v>556</v>
      </c>
      <c r="H207" s="70"/>
      <c r="I207" s="70"/>
      <c r="J207" s="11"/>
      <c r="K207" s="70" t="s">
        <v>557</v>
      </c>
      <c r="L207" s="70"/>
      <c r="M207" s="70"/>
      <c r="N207" s="11"/>
      <c r="O207" s="70" t="s">
        <v>558</v>
      </c>
      <c r="P207" s="70"/>
      <c r="Q207" s="70"/>
      <c r="R207" s="11"/>
      <c r="S207" s="70" t="s">
        <v>133</v>
      </c>
      <c r="T207" s="70"/>
      <c r="U207" s="70"/>
    </row>
    <row r="208" spans="1:21">
      <c r="A208" s="14"/>
      <c r="B208" s="13" t="s">
        <v>559</v>
      </c>
      <c r="C208" s="29"/>
      <c r="D208" s="29"/>
      <c r="E208" s="29"/>
      <c r="F208" s="11"/>
      <c r="G208" s="29"/>
      <c r="H208" s="29"/>
      <c r="I208" s="29"/>
      <c r="J208" s="11"/>
      <c r="K208" s="29"/>
      <c r="L208" s="29"/>
      <c r="M208" s="29"/>
      <c r="N208" s="11"/>
      <c r="O208" s="29"/>
      <c r="P208" s="29"/>
      <c r="Q208" s="29"/>
      <c r="R208" s="11"/>
      <c r="S208" s="29"/>
      <c r="T208" s="29"/>
      <c r="U208" s="29"/>
    </row>
    <row r="209" spans="1:21">
      <c r="A209" s="14"/>
      <c r="B209" s="54" t="s">
        <v>560</v>
      </c>
      <c r="C209" s="41" t="s">
        <v>245</v>
      </c>
      <c r="D209" s="42">
        <v>61239</v>
      </c>
      <c r="E209" s="43"/>
      <c r="F209" s="43"/>
      <c r="G209" s="41" t="s">
        <v>245</v>
      </c>
      <c r="H209" s="42">
        <v>61239</v>
      </c>
      <c r="I209" s="43"/>
      <c r="J209" s="43"/>
      <c r="K209" s="41" t="s">
        <v>245</v>
      </c>
      <c r="L209" s="55" t="s">
        <v>251</v>
      </c>
      <c r="M209" s="43"/>
      <c r="N209" s="43"/>
      <c r="O209" s="41" t="s">
        <v>245</v>
      </c>
      <c r="P209" s="55" t="s">
        <v>251</v>
      </c>
      <c r="Q209" s="43"/>
      <c r="R209" s="43"/>
      <c r="S209" s="41" t="s">
        <v>245</v>
      </c>
      <c r="T209" s="42">
        <v>61239</v>
      </c>
      <c r="U209" s="43"/>
    </row>
    <row r="210" spans="1:21">
      <c r="A210" s="14"/>
      <c r="B210" s="54"/>
      <c r="C210" s="41"/>
      <c r="D210" s="42"/>
      <c r="E210" s="43"/>
      <c r="F210" s="43"/>
      <c r="G210" s="41"/>
      <c r="H210" s="42"/>
      <c r="I210" s="43"/>
      <c r="J210" s="43"/>
      <c r="K210" s="41"/>
      <c r="L210" s="55"/>
      <c r="M210" s="43"/>
      <c r="N210" s="43"/>
      <c r="O210" s="41"/>
      <c r="P210" s="55"/>
      <c r="Q210" s="43"/>
      <c r="R210" s="43"/>
      <c r="S210" s="41"/>
      <c r="T210" s="42"/>
      <c r="U210" s="43"/>
    </row>
    <row r="211" spans="1:21">
      <c r="A211" s="14"/>
      <c r="B211" s="38" t="s">
        <v>31</v>
      </c>
      <c r="C211" s="45">
        <v>5998</v>
      </c>
      <c r="D211" s="45"/>
      <c r="E211" s="37"/>
      <c r="F211" s="37"/>
      <c r="G211" s="45">
        <v>5998</v>
      </c>
      <c r="H211" s="45"/>
      <c r="I211" s="37"/>
      <c r="J211" s="37"/>
      <c r="K211" s="39" t="s">
        <v>251</v>
      </c>
      <c r="L211" s="39"/>
      <c r="M211" s="37"/>
      <c r="N211" s="37"/>
      <c r="O211" s="39" t="s">
        <v>251</v>
      </c>
      <c r="P211" s="39"/>
      <c r="Q211" s="37"/>
      <c r="R211" s="37"/>
      <c r="S211" s="45">
        <v>5998</v>
      </c>
      <c r="T211" s="45"/>
      <c r="U211" s="37"/>
    </row>
    <row r="212" spans="1:21">
      <c r="A212" s="14"/>
      <c r="B212" s="38"/>
      <c r="C212" s="45"/>
      <c r="D212" s="45"/>
      <c r="E212" s="37"/>
      <c r="F212" s="37"/>
      <c r="G212" s="45"/>
      <c r="H212" s="45"/>
      <c r="I212" s="37"/>
      <c r="J212" s="37"/>
      <c r="K212" s="39"/>
      <c r="L212" s="39"/>
      <c r="M212" s="37"/>
      <c r="N212" s="37"/>
      <c r="O212" s="39"/>
      <c r="P212" s="39"/>
      <c r="Q212" s="37"/>
      <c r="R212" s="37"/>
      <c r="S212" s="45"/>
      <c r="T212" s="45"/>
      <c r="U212" s="37"/>
    </row>
    <row r="213" spans="1:21">
      <c r="A213" s="14"/>
      <c r="B213" s="54" t="s">
        <v>561</v>
      </c>
      <c r="C213" s="42">
        <v>937085</v>
      </c>
      <c r="D213" s="42"/>
      <c r="E213" s="43"/>
      <c r="F213" s="43"/>
      <c r="G213" s="55">
        <v>510</v>
      </c>
      <c r="H213" s="55"/>
      <c r="I213" s="43"/>
      <c r="J213" s="43"/>
      <c r="K213" s="42">
        <v>936575</v>
      </c>
      <c r="L213" s="42"/>
      <c r="M213" s="43"/>
      <c r="N213" s="43"/>
      <c r="O213" s="55" t="s">
        <v>251</v>
      </c>
      <c r="P213" s="55"/>
      <c r="Q213" s="43"/>
      <c r="R213" s="43"/>
      <c r="S213" s="42">
        <v>937085</v>
      </c>
      <c r="T213" s="42"/>
      <c r="U213" s="43"/>
    </row>
    <row r="214" spans="1:21">
      <c r="A214" s="14"/>
      <c r="B214" s="54"/>
      <c r="C214" s="42"/>
      <c r="D214" s="42"/>
      <c r="E214" s="43"/>
      <c r="F214" s="43"/>
      <c r="G214" s="55"/>
      <c r="H214" s="55"/>
      <c r="I214" s="43"/>
      <c r="J214" s="43"/>
      <c r="K214" s="42"/>
      <c r="L214" s="42"/>
      <c r="M214" s="43"/>
      <c r="N214" s="43"/>
      <c r="O214" s="55"/>
      <c r="P214" s="55"/>
      <c r="Q214" s="43"/>
      <c r="R214" s="43"/>
      <c r="S214" s="42"/>
      <c r="T214" s="42"/>
      <c r="U214" s="43"/>
    </row>
    <row r="215" spans="1:21">
      <c r="A215" s="14"/>
      <c r="B215" s="38" t="s">
        <v>43</v>
      </c>
      <c r="C215" s="45">
        <v>17516</v>
      </c>
      <c r="D215" s="45"/>
      <c r="E215" s="37"/>
      <c r="F215" s="37"/>
      <c r="G215" s="39" t="s">
        <v>251</v>
      </c>
      <c r="H215" s="39"/>
      <c r="I215" s="37"/>
      <c r="J215" s="37"/>
      <c r="K215" s="45">
        <v>17516</v>
      </c>
      <c r="L215" s="45"/>
      <c r="M215" s="37"/>
      <c r="N215" s="37"/>
      <c r="O215" s="39" t="s">
        <v>251</v>
      </c>
      <c r="P215" s="39"/>
      <c r="Q215" s="37"/>
      <c r="R215" s="37"/>
      <c r="S215" s="45">
        <v>17516</v>
      </c>
      <c r="T215" s="45"/>
      <c r="U215" s="37"/>
    </row>
    <row r="216" spans="1:21">
      <c r="A216" s="14"/>
      <c r="B216" s="38"/>
      <c r="C216" s="45"/>
      <c r="D216" s="45"/>
      <c r="E216" s="37"/>
      <c r="F216" s="37"/>
      <c r="G216" s="39"/>
      <c r="H216" s="39"/>
      <c r="I216" s="37"/>
      <c r="J216" s="37"/>
      <c r="K216" s="45"/>
      <c r="L216" s="45"/>
      <c r="M216" s="37"/>
      <c r="N216" s="37"/>
      <c r="O216" s="39"/>
      <c r="P216" s="39"/>
      <c r="Q216" s="37"/>
      <c r="R216" s="37"/>
      <c r="S216" s="45"/>
      <c r="T216" s="45"/>
      <c r="U216" s="37"/>
    </row>
    <row r="217" spans="1:21">
      <c r="A217" s="14"/>
      <c r="B217" s="54" t="s">
        <v>34</v>
      </c>
      <c r="C217" s="55">
        <v>471</v>
      </c>
      <c r="D217" s="55"/>
      <c r="E217" s="43"/>
      <c r="F217" s="43"/>
      <c r="G217" s="55" t="s">
        <v>251</v>
      </c>
      <c r="H217" s="55"/>
      <c r="I217" s="43"/>
      <c r="J217" s="43"/>
      <c r="K217" s="55" t="s">
        <v>251</v>
      </c>
      <c r="L217" s="55"/>
      <c r="M217" s="43"/>
      <c r="N217" s="43"/>
      <c r="O217" s="55">
        <v>471</v>
      </c>
      <c r="P217" s="55"/>
      <c r="Q217" s="43"/>
      <c r="R217" s="43"/>
      <c r="S217" s="55">
        <v>471</v>
      </c>
      <c r="T217" s="55"/>
      <c r="U217" s="43"/>
    </row>
    <row r="218" spans="1:21">
      <c r="A218" s="14"/>
      <c r="B218" s="54"/>
      <c r="C218" s="55"/>
      <c r="D218" s="55"/>
      <c r="E218" s="43"/>
      <c r="F218" s="43"/>
      <c r="G218" s="55"/>
      <c r="H218" s="55"/>
      <c r="I218" s="43"/>
      <c r="J218" s="43"/>
      <c r="K218" s="55"/>
      <c r="L218" s="55"/>
      <c r="M218" s="43"/>
      <c r="N218" s="43"/>
      <c r="O218" s="55"/>
      <c r="P218" s="55"/>
      <c r="Q218" s="43"/>
      <c r="R218" s="43"/>
      <c r="S218" s="55"/>
      <c r="T218" s="55"/>
      <c r="U218" s="43"/>
    </row>
    <row r="219" spans="1:21">
      <c r="A219" s="14"/>
      <c r="B219" s="38" t="s">
        <v>38</v>
      </c>
      <c r="C219" s="45">
        <v>1489476</v>
      </c>
      <c r="D219" s="45"/>
      <c r="E219" s="37"/>
      <c r="F219" s="37"/>
      <c r="G219" s="39" t="s">
        <v>251</v>
      </c>
      <c r="H219" s="39"/>
      <c r="I219" s="37"/>
      <c r="J219" s="37"/>
      <c r="K219" s="39" t="s">
        <v>251</v>
      </c>
      <c r="L219" s="39"/>
      <c r="M219" s="37"/>
      <c r="N219" s="37"/>
      <c r="O219" s="45">
        <v>1472096</v>
      </c>
      <c r="P219" s="45"/>
      <c r="Q219" s="37"/>
      <c r="R219" s="37"/>
      <c r="S219" s="45">
        <v>1472096</v>
      </c>
      <c r="T219" s="45"/>
      <c r="U219" s="37"/>
    </row>
    <row r="220" spans="1:21">
      <c r="A220" s="14"/>
      <c r="B220" s="38"/>
      <c r="C220" s="45"/>
      <c r="D220" s="45"/>
      <c r="E220" s="37"/>
      <c r="F220" s="37"/>
      <c r="G220" s="39"/>
      <c r="H220" s="39"/>
      <c r="I220" s="37"/>
      <c r="J220" s="37"/>
      <c r="K220" s="39"/>
      <c r="L220" s="39"/>
      <c r="M220" s="37"/>
      <c r="N220" s="37"/>
      <c r="O220" s="45"/>
      <c r="P220" s="45"/>
      <c r="Q220" s="37"/>
      <c r="R220" s="37"/>
      <c r="S220" s="45"/>
      <c r="T220" s="45"/>
      <c r="U220" s="37"/>
    </row>
    <row r="221" spans="1:21">
      <c r="A221" s="14"/>
      <c r="B221" s="22" t="s">
        <v>562</v>
      </c>
      <c r="C221" s="41"/>
      <c r="D221" s="41"/>
      <c r="E221" s="41"/>
      <c r="F221" s="23"/>
      <c r="G221" s="41"/>
      <c r="H221" s="41"/>
      <c r="I221" s="41"/>
      <c r="J221" s="23"/>
      <c r="K221" s="41"/>
      <c r="L221" s="41"/>
      <c r="M221" s="41"/>
      <c r="N221" s="23"/>
      <c r="O221" s="41"/>
      <c r="P221" s="41"/>
      <c r="Q221" s="41"/>
      <c r="R221" s="23"/>
      <c r="S221" s="41"/>
      <c r="T221" s="41"/>
      <c r="U221" s="41"/>
    </row>
    <row r="222" spans="1:21">
      <c r="A222" s="14"/>
      <c r="B222" s="38" t="s">
        <v>50</v>
      </c>
      <c r="C222" s="32" t="s">
        <v>245</v>
      </c>
      <c r="D222" s="45">
        <v>1492689</v>
      </c>
      <c r="E222" s="37"/>
      <c r="F222" s="37"/>
      <c r="G222" s="32" t="s">
        <v>245</v>
      </c>
      <c r="H222" s="39" t="s">
        <v>251</v>
      </c>
      <c r="I222" s="37"/>
      <c r="J222" s="37"/>
      <c r="K222" s="32" t="s">
        <v>245</v>
      </c>
      <c r="L222" s="45">
        <v>1495810</v>
      </c>
      <c r="M222" s="37"/>
      <c r="N222" s="37"/>
      <c r="O222" s="32" t="s">
        <v>245</v>
      </c>
      <c r="P222" s="39" t="s">
        <v>251</v>
      </c>
      <c r="Q222" s="37"/>
      <c r="R222" s="37"/>
      <c r="S222" s="32" t="s">
        <v>245</v>
      </c>
      <c r="T222" s="45">
        <v>1495810</v>
      </c>
      <c r="U222" s="37"/>
    </row>
    <row r="223" spans="1:21">
      <c r="A223" s="14"/>
      <c r="B223" s="38"/>
      <c r="C223" s="32"/>
      <c r="D223" s="45"/>
      <c r="E223" s="37"/>
      <c r="F223" s="37"/>
      <c r="G223" s="32"/>
      <c r="H223" s="39"/>
      <c r="I223" s="37"/>
      <c r="J223" s="37"/>
      <c r="K223" s="32"/>
      <c r="L223" s="45"/>
      <c r="M223" s="37"/>
      <c r="N223" s="37"/>
      <c r="O223" s="32"/>
      <c r="P223" s="39"/>
      <c r="Q223" s="37"/>
      <c r="R223" s="37"/>
      <c r="S223" s="32"/>
      <c r="T223" s="45"/>
      <c r="U223" s="37"/>
    </row>
    <row r="224" spans="1:21">
      <c r="A224" s="14"/>
      <c r="B224" s="54" t="s">
        <v>563</v>
      </c>
      <c r="C224" s="42">
        <v>470325</v>
      </c>
      <c r="D224" s="42"/>
      <c r="E224" s="43"/>
      <c r="F224" s="43"/>
      <c r="G224" s="55" t="s">
        <v>251</v>
      </c>
      <c r="H224" s="55"/>
      <c r="I224" s="43"/>
      <c r="J224" s="43"/>
      <c r="K224" s="42">
        <v>476893</v>
      </c>
      <c r="L224" s="42"/>
      <c r="M224" s="43"/>
      <c r="N224" s="43"/>
      <c r="O224" s="55" t="s">
        <v>251</v>
      </c>
      <c r="P224" s="55"/>
      <c r="Q224" s="43"/>
      <c r="R224" s="43"/>
      <c r="S224" s="42">
        <v>476893</v>
      </c>
      <c r="T224" s="42"/>
      <c r="U224" s="43"/>
    </row>
    <row r="225" spans="1:21">
      <c r="A225" s="14"/>
      <c r="B225" s="54"/>
      <c r="C225" s="42"/>
      <c r="D225" s="42"/>
      <c r="E225" s="43"/>
      <c r="F225" s="43"/>
      <c r="G225" s="55"/>
      <c r="H225" s="55"/>
      <c r="I225" s="43"/>
      <c r="J225" s="43"/>
      <c r="K225" s="42"/>
      <c r="L225" s="42"/>
      <c r="M225" s="43"/>
      <c r="N225" s="43"/>
      <c r="O225" s="55"/>
      <c r="P225" s="55"/>
      <c r="Q225" s="43"/>
      <c r="R225" s="43"/>
      <c r="S225" s="42"/>
      <c r="T225" s="42"/>
      <c r="U225" s="43"/>
    </row>
    <row r="226" spans="1:21">
      <c r="A226" s="14"/>
      <c r="B226" s="38" t="s">
        <v>564</v>
      </c>
      <c r="C226" s="45">
        <v>6441</v>
      </c>
      <c r="D226" s="45"/>
      <c r="E226" s="37"/>
      <c r="F226" s="37"/>
      <c r="G226" s="39" t="s">
        <v>251</v>
      </c>
      <c r="H226" s="39"/>
      <c r="I226" s="37"/>
      <c r="J226" s="37"/>
      <c r="K226" s="45">
        <v>6441</v>
      </c>
      <c r="L226" s="45"/>
      <c r="M226" s="37"/>
      <c r="N226" s="37"/>
      <c r="O226" s="39" t="s">
        <v>251</v>
      </c>
      <c r="P226" s="39"/>
      <c r="Q226" s="37"/>
      <c r="R226" s="37"/>
      <c r="S226" s="45">
        <v>6441</v>
      </c>
      <c r="T226" s="45"/>
      <c r="U226" s="37"/>
    </row>
    <row r="227" spans="1:21">
      <c r="A227" s="14"/>
      <c r="B227" s="38"/>
      <c r="C227" s="45"/>
      <c r="D227" s="45"/>
      <c r="E227" s="37"/>
      <c r="F227" s="37"/>
      <c r="G227" s="39"/>
      <c r="H227" s="39"/>
      <c r="I227" s="37"/>
      <c r="J227" s="37"/>
      <c r="K227" s="45"/>
      <c r="L227" s="45"/>
      <c r="M227" s="37"/>
      <c r="N227" s="37"/>
      <c r="O227" s="39"/>
      <c r="P227" s="39"/>
      <c r="Q227" s="37"/>
      <c r="R227" s="37"/>
      <c r="S227" s="45"/>
      <c r="T227" s="45"/>
      <c r="U227" s="37"/>
    </row>
    <row r="228" spans="1:21">
      <c r="A228" s="14"/>
      <c r="B228" s="37"/>
      <c r="C228" s="37"/>
      <c r="D228" s="37"/>
      <c r="E228" s="37"/>
      <c r="F228" s="37"/>
      <c r="G228" s="37"/>
      <c r="H228" s="37"/>
      <c r="I228" s="37"/>
      <c r="J228" s="37"/>
      <c r="K228" s="37"/>
      <c r="L228" s="37"/>
      <c r="M228" s="37"/>
      <c r="N228" s="37"/>
      <c r="O228" s="37"/>
      <c r="P228" s="37"/>
      <c r="Q228" s="37"/>
      <c r="R228" s="37"/>
      <c r="S228" s="37"/>
      <c r="T228" s="37"/>
      <c r="U228" s="37"/>
    </row>
    <row r="229" spans="1:21">
      <c r="A229" s="14"/>
      <c r="B229" s="74" t="s">
        <v>565</v>
      </c>
      <c r="C229" s="74"/>
      <c r="D229" s="74"/>
      <c r="E229" s="74"/>
      <c r="F229" s="74"/>
      <c r="G229" s="74"/>
      <c r="H229" s="74"/>
      <c r="I229" s="74"/>
      <c r="J229" s="74"/>
      <c r="K229" s="74"/>
      <c r="L229" s="74"/>
      <c r="M229" s="74"/>
      <c r="N229" s="74"/>
      <c r="O229" s="74"/>
      <c r="P229" s="74"/>
      <c r="Q229" s="74"/>
      <c r="R229" s="74"/>
      <c r="S229" s="74"/>
      <c r="T229" s="74"/>
      <c r="U229" s="74"/>
    </row>
    <row r="230" spans="1:21" ht="25.5" customHeight="1">
      <c r="A230" s="14"/>
      <c r="B230" s="32" t="s">
        <v>566</v>
      </c>
      <c r="C230" s="32"/>
      <c r="D230" s="32"/>
      <c r="E230" s="32"/>
      <c r="F230" s="32"/>
      <c r="G230" s="32"/>
      <c r="H230" s="32"/>
      <c r="I230" s="32"/>
      <c r="J230" s="32"/>
      <c r="K230" s="32"/>
      <c r="L230" s="32"/>
      <c r="M230" s="32"/>
      <c r="N230" s="32"/>
      <c r="O230" s="32"/>
      <c r="P230" s="32"/>
      <c r="Q230" s="32"/>
      <c r="R230" s="32"/>
      <c r="S230" s="32"/>
      <c r="T230" s="32"/>
      <c r="U230" s="32"/>
    </row>
    <row r="231" spans="1:21">
      <c r="A231" s="14"/>
      <c r="B231" s="37" t="s">
        <v>567</v>
      </c>
      <c r="C231" s="37"/>
      <c r="D231" s="37"/>
      <c r="E231" s="37"/>
      <c r="F231" s="37"/>
      <c r="G231" s="37"/>
      <c r="H231" s="37"/>
      <c r="I231" s="37"/>
      <c r="J231" s="37"/>
      <c r="K231" s="37"/>
      <c r="L231" s="37"/>
      <c r="M231" s="37"/>
      <c r="N231" s="37"/>
      <c r="O231" s="37"/>
      <c r="P231" s="37"/>
      <c r="Q231" s="37"/>
      <c r="R231" s="37"/>
      <c r="S231" s="37"/>
      <c r="T231" s="37"/>
      <c r="U231" s="37"/>
    </row>
  </sheetData>
  <mergeCells count="922">
    <mergeCell ref="B176:U176"/>
    <mergeCell ref="B202:U202"/>
    <mergeCell ref="B228:U228"/>
    <mergeCell ref="B229:U229"/>
    <mergeCell ref="B230:U230"/>
    <mergeCell ref="B231:U231"/>
    <mergeCell ref="B166:U166"/>
    <mergeCell ref="B167:U167"/>
    <mergeCell ref="B170:U170"/>
    <mergeCell ref="B171:U171"/>
    <mergeCell ref="B174:U174"/>
    <mergeCell ref="B175:U175"/>
    <mergeCell ref="B156:U156"/>
    <mergeCell ref="B157:U157"/>
    <mergeCell ref="B160:U160"/>
    <mergeCell ref="B161:U161"/>
    <mergeCell ref="B164:U164"/>
    <mergeCell ref="B165:U165"/>
    <mergeCell ref="B144:U144"/>
    <mergeCell ref="B145:U145"/>
    <mergeCell ref="B148:U148"/>
    <mergeCell ref="B149:U149"/>
    <mergeCell ref="B152:U152"/>
    <mergeCell ref="B153:U153"/>
    <mergeCell ref="B134:U134"/>
    <mergeCell ref="B135:U135"/>
    <mergeCell ref="B136:U136"/>
    <mergeCell ref="B137:U137"/>
    <mergeCell ref="B140:U140"/>
    <mergeCell ref="B141:U141"/>
    <mergeCell ref="B128:U128"/>
    <mergeCell ref="B129:U129"/>
    <mergeCell ref="B130:U130"/>
    <mergeCell ref="B131:U131"/>
    <mergeCell ref="B132:U132"/>
    <mergeCell ref="B133:U133"/>
    <mergeCell ref="B13:U13"/>
    <mergeCell ref="B16:U16"/>
    <mergeCell ref="B110:U110"/>
    <mergeCell ref="B111:U111"/>
    <mergeCell ref="B122:U122"/>
    <mergeCell ref="B123:U123"/>
    <mergeCell ref="A1:A2"/>
    <mergeCell ref="B1:U1"/>
    <mergeCell ref="B2:U2"/>
    <mergeCell ref="B3:U3"/>
    <mergeCell ref="A4:A231"/>
    <mergeCell ref="B4:U4"/>
    <mergeCell ref="B5:U5"/>
    <mergeCell ref="B6:U6"/>
    <mergeCell ref="B7:U7"/>
    <mergeCell ref="B10:U10"/>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S219:T220"/>
    <mergeCell ref="U219:U220"/>
    <mergeCell ref="C221:E221"/>
    <mergeCell ref="G221:I221"/>
    <mergeCell ref="K221:M221"/>
    <mergeCell ref="O221:Q221"/>
    <mergeCell ref="S221:U221"/>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S209:S210"/>
    <mergeCell ref="T209:T210"/>
    <mergeCell ref="U209:U210"/>
    <mergeCell ref="B211:B212"/>
    <mergeCell ref="C211:D212"/>
    <mergeCell ref="E211:E212"/>
    <mergeCell ref="F211:F212"/>
    <mergeCell ref="G211:H212"/>
    <mergeCell ref="I211:I212"/>
    <mergeCell ref="J211:J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C208:E208"/>
    <mergeCell ref="G208:I208"/>
    <mergeCell ref="K208:M208"/>
    <mergeCell ref="O208:Q208"/>
    <mergeCell ref="S208:U208"/>
    <mergeCell ref="B209:B210"/>
    <mergeCell ref="C209:C210"/>
    <mergeCell ref="D209:D210"/>
    <mergeCell ref="E209:E210"/>
    <mergeCell ref="F209:F210"/>
    <mergeCell ref="B203:U203"/>
    <mergeCell ref="C205:U205"/>
    <mergeCell ref="C206:E206"/>
    <mergeCell ref="G206:U206"/>
    <mergeCell ref="C207:E207"/>
    <mergeCell ref="G207:I207"/>
    <mergeCell ref="K207:M207"/>
    <mergeCell ref="O207:Q207"/>
    <mergeCell ref="S207:U207"/>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T196:T197"/>
    <mergeCell ref="U196:U197"/>
    <mergeCell ref="B198:B199"/>
    <mergeCell ref="C198:D199"/>
    <mergeCell ref="E198:E199"/>
    <mergeCell ref="F198:F199"/>
    <mergeCell ref="G198:H199"/>
    <mergeCell ref="I198:I199"/>
    <mergeCell ref="J198:J199"/>
    <mergeCell ref="K198:L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S193:T194"/>
    <mergeCell ref="U193:U194"/>
    <mergeCell ref="C195:E195"/>
    <mergeCell ref="G195:I195"/>
    <mergeCell ref="K195:M195"/>
    <mergeCell ref="O195:Q195"/>
    <mergeCell ref="S195:U195"/>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S183:S184"/>
    <mergeCell ref="T183:T184"/>
    <mergeCell ref="U183:U184"/>
    <mergeCell ref="B185:B186"/>
    <mergeCell ref="C185:D186"/>
    <mergeCell ref="E185:E186"/>
    <mergeCell ref="F185:F186"/>
    <mergeCell ref="G185:H186"/>
    <mergeCell ref="I185:I186"/>
    <mergeCell ref="J185:J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C182:E182"/>
    <mergeCell ref="G182:I182"/>
    <mergeCell ref="K182:M182"/>
    <mergeCell ref="O182:Q182"/>
    <mergeCell ref="S182:U182"/>
    <mergeCell ref="B183:B184"/>
    <mergeCell ref="C183:C184"/>
    <mergeCell ref="D183:D184"/>
    <mergeCell ref="E183:E184"/>
    <mergeCell ref="F183:F184"/>
    <mergeCell ref="C180:E180"/>
    <mergeCell ref="G180:U180"/>
    <mergeCell ref="C181:E181"/>
    <mergeCell ref="G181:I181"/>
    <mergeCell ref="K181:M181"/>
    <mergeCell ref="O181:Q181"/>
    <mergeCell ref="S181:U181"/>
    <mergeCell ref="N120:N121"/>
    <mergeCell ref="O120:O121"/>
    <mergeCell ref="P120:P121"/>
    <mergeCell ref="Q120:Q121"/>
    <mergeCell ref="B177:U177"/>
    <mergeCell ref="C179:U179"/>
    <mergeCell ref="B124:U124"/>
    <mergeCell ref="B125:U125"/>
    <mergeCell ref="B126:U126"/>
    <mergeCell ref="B127:U127"/>
    <mergeCell ref="H120:H121"/>
    <mergeCell ref="I120:I121"/>
    <mergeCell ref="J120:J121"/>
    <mergeCell ref="K120:K121"/>
    <mergeCell ref="L120:L121"/>
    <mergeCell ref="M120:M121"/>
    <mergeCell ref="B120:B121"/>
    <mergeCell ref="C120:C121"/>
    <mergeCell ref="D120:D121"/>
    <mergeCell ref="E120:E121"/>
    <mergeCell ref="F120:F121"/>
    <mergeCell ref="G120:G121"/>
    <mergeCell ref="P116:P117"/>
    <mergeCell ref="Q116:Q117"/>
    <mergeCell ref="C118:E118"/>
    <mergeCell ref="G118:I118"/>
    <mergeCell ref="C119:E119"/>
    <mergeCell ref="G119:I119"/>
    <mergeCell ref="J116:J117"/>
    <mergeCell ref="K116:K117"/>
    <mergeCell ref="L116:L117"/>
    <mergeCell ref="M116:M117"/>
    <mergeCell ref="N116:N117"/>
    <mergeCell ref="O116:O117"/>
    <mergeCell ref="C115:E115"/>
    <mergeCell ref="G115:I115"/>
    <mergeCell ref="B116:B117"/>
    <mergeCell ref="C116:C117"/>
    <mergeCell ref="D116:D117"/>
    <mergeCell ref="E116:E117"/>
    <mergeCell ref="F116:F117"/>
    <mergeCell ref="G116:G117"/>
    <mergeCell ref="H116:H117"/>
    <mergeCell ref="I116:I117"/>
    <mergeCell ref="N108:N109"/>
    <mergeCell ref="O108:O109"/>
    <mergeCell ref="P108:P109"/>
    <mergeCell ref="Q108:Q109"/>
    <mergeCell ref="B112:Q112"/>
    <mergeCell ref="C114:I114"/>
    <mergeCell ref="O114:Q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C89:E89"/>
    <mergeCell ref="G89:I89"/>
    <mergeCell ref="K89:M89"/>
    <mergeCell ref="O89:Q89"/>
    <mergeCell ref="C90:E90"/>
    <mergeCell ref="G90:I90"/>
    <mergeCell ref="K90:M90"/>
    <mergeCell ref="O90:Q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C70:E70"/>
    <mergeCell ref="G70:I70"/>
    <mergeCell ref="K70:M70"/>
    <mergeCell ref="O70:Q70"/>
    <mergeCell ref="C71:E71"/>
    <mergeCell ref="G71:I71"/>
    <mergeCell ref="K71:M71"/>
    <mergeCell ref="O71:Q71"/>
    <mergeCell ref="K65:M66"/>
    <mergeCell ref="N65:N66"/>
    <mergeCell ref="O65:Q66"/>
    <mergeCell ref="C67:Q67"/>
    <mergeCell ref="C68:Q68"/>
    <mergeCell ref="C69:E69"/>
    <mergeCell ref="G69:I69"/>
    <mergeCell ref="K69:M69"/>
    <mergeCell ref="O69:Q69"/>
    <mergeCell ref="B65:B66"/>
    <mergeCell ref="C65:D66"/>
    <mergeCell ref="E65:E66"/>
    <mergeCell ref="F65:F66"/>
    <mergeCell ref="G65:I66"/>
    <mergeCell ref="J65:J66"/>
    <mergeCell ref="N60:N61"/>
    <mergeCell ref="O60:O61"/>
    <mergeCell ref="P60:P61"/>
    <mergeCell ref="Q60:Q61"/>
    <mergeCell ref="B62:Q62"/>
    <mergeCell ref="C64:Q6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3:E43"/>
    <mergeCell ref="G43:I43"/>
    <mergeCell ref="K43:M43"/>
    <mergeCell ref="O43:Q43"/>
    <mergeCell ref="C44:E44"/>
    <mergeCell ref="G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4:E24"/>
    <mergeCell ref="G24:I24"/>
    <mergeCell ref="K24:M24"/>
    <mergeCell ref="O24:Q24"/>
    <mergeCell ref="C25:E25"/>
    <mergeCell ref="G25:I25"/>
    <mergeCell ref="K25:M25"/>
    <mergeCell ref="O25:Q25"/>
    <mergeCell ref="C21:Q21"/>
    <mergeCell ref="C22:Q22"/>
    <mergeCell ref="C23:E23"/>
    <mergeCell ref="G23:I23"/>
    <mergeCell ref="K23:M23"/>
    <mergeCell ref="O23:Q23"/>
    <mergeCell ref="B17:Q17"/>
    <mergeCell ref="C19:Q19"/>
    <mergeCell ref="C20:E20"/>
    <mergeCell ref="G20:I20"/>
    <mergeCell ref="K20:M20"/>
    <mergeCell ref="O20:Q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5.28515625" customWidth="1"/>
    <col min="4" max="4" width="15" customWidth="1"/>
    <col min="5" max="6" width="24.7109375" customWidth="1"/>
    <col min="7" max="7" width="5.28515625" customWidth="1"/>
    <col min="8" max="8" width="15" customWidth="1"/>
    <col min="9" max="10" width="24.7109375" customWidth="1"/>
    <col min="11" max="11" width="5.28515625" customWidth="1"/>
    <col min="12" max="12" width="17.7109375" customWidth="1"/>
    <col min="13" max="14" width="24.7109375" customWidth="1"/>
    <col min="15" max="15" width="5.28515625" customWidth="1"/>
    <col min="16" max="16" width="15" customWidth="1"/>
    <col min="17" max="17" width="24.7109375"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9</v>
      </c>
      <c r="B3" s="73" t="s">
        <v>5</v>
      </c>
      <c r="C3" s="73"/>
      <c r="D3" s="73"/>
      <c r="E3" s="73"/>
      <c r="F3" s="73"/>
      <c r="G3" s="73"/>
      <c r="H3" s="73"/>
      <c r="I3" s="73"/>
      <c r="J3" s="73"/>
      <c r="K3" s="73"/>
      <c r="L3" s="73"/>
      <c r="M3" s="73"/>
      <c r="N3" s="73"/>
      <c r="O3" s="73"/>
      <c r="P3" s="73"/>
      <c r="Q3" s="73"/>
    </row>
    <row r="4" spans="1:17" ht="15" customHeight="1">
      <c r="A4" s="14" t="s">
        <v>568</v>
      </c>
      <c r="B4" s="73" t="s">
        <v>5</v>
      </c>
      <c r="C4" s="73"/>
      <c r="D4" s="73"/>
      <c r="E4" s="73"/>
      <c r="F4" s="73"/>
      <c r="G4" s="73"/>
      <c r="H4" s="73"/>
      <c r="I4" s="73"/>
      <c r="J4" s="73"/>
      <c r="K4" s="73"/>
      <c r="L4" s="73"/>
      <c r="M4" s="73"/>
      <c r="N4" s="73"/>
      <c r="O4" s="73"/>
      <c r="P4" s="73"/>
      <c r="Q4" s="73"/>
    </row>
    <row r="5" spans="1:17">
      <c r="A5" s="14"/>
      <c r="B5" s="74" t="s">
        <v>568</v>
      </c>
      <c r="C5" s="74"/>
      <c r="D5" s="74"/>
      <c r="E5" s="74"/>
      <c r="F5" s="74"/>
      <c r="G5" s="74"/>
      <c r="H5" s="74"/>
      <c r="I5" s="74"/>
      <c r="J5" s="74"/>
      <c r="K5" s="74"/>
      <c r="L5" s="74"/>
      <c r="M5" s="74"/>
      <c r="N5" s="74"/>
      <c r="O5" s="74"/>
      <c r="P5" s="74"/>
      <c r="Q5" s="74"/>
    </row>
    <row r="6" spans="1:17">
      <c r="A6" s="14"/>
      <c r="B6" s="74"/>
      <c r="C6" s="74"/>
      <c r="D6" s="74"/>
      <c r="E6" s="74"/>
      <c r="F6" s="74"/>
      <c r="G6" s="74"/>
      <c r="H6" s="74"/>
      <c r="I6" s="74"/>
      <c r="J6" s="74"/>
      <c r="K6" s="74"/>
      <c r="L6" s="74"/>
      <c r="M6" s="74"/>
      <c r="N6" s="74"/>
      <c r="O6" s="74"/>
      <c r="P6" s="74"/>
      <c r="Q6" s="74"/>
    </row>
    <row r="7" spans="1:17" ht="25.5" customHeight="1">
      <c r="A7" s="14"/>
      <c r="B7" s="37" t="s">
        <v>570</v>
      </c>
      <c r="C7" s="37"/>
      <c r="D7" s="37"/>
      <c r="E7" s="37"/>
      <c r="F7" s="37"/>
      <c r="G7" s="37"/>
      <c r="H7" s="37"/>
      <c r="I7" s="37"/>
      <c r="J7" s="37"/>
      <c r="K7" s="37"/>
      <c r="L7" s="37"/>
      <c r="M7" s="37"/>
      <c r="N7" s="37"/>
      <c r="O7" s="37"/>
      <c r="P7" s="37"/>
      <c r="Q7" s="37"/>
    </row>
    <row r="8" spans="1:17">
      <c r="A8" s="14"/>
      <c r="B8" s="73"/>
      <c r="C8" s="73"/>
      <c r="D8" s="73"/>
      <c r="E8" s="73"/>
      <c r="F8" s="73"/>
      <c r="G8" s="73"/>
      <c r="H8" s="73"/>
      <c r="I8" s="73"/>
      <c r="J8" s="73"/>
      <c r="K8" s="73"/>
      <c r="L8" s="73"/>
      <c r="M8" s="73"/>
      <c r="N8" s="73"/>
      <c r="O8" s="73"/>
      <c r="P8" s="73"/>
      <c r="Q8" s="73"/>
    </row>
    <row r="9" spans="1:17" ht="51" customHeight="1">
      <c r="A9" s="14"/>
      <c r="B9" s="37" t="s">
        <v>571</v>
      </c>
      <c r="C9" s="37"/>
      <c r="D9" s="37"/>
      <c r="E9" s="37"/>
      <c r="F9" s="37"/>
      <c r="G9" s="37"/>
      <c r="H9" s="37"/>
      <c r="I9" s="37"/>
      <c r="J9" s="37"/>
      <c r="K9" s="37"/>
      <c r="L9" s="37"/>
      <c r="M9" s="37"/>
      <c r="N9" s="37"/>
      <c r="O9" s="37"/>
      <c r="P9" s="37"/>
      <c r="Q9" s="37"/>
    </row>
    <row r="10" spans="1:17">
      <c r="A10" s="14"/>
      <c r="B10" s="74"/>
      <c r="C10" s="74"/>
      <c r="D10" s="74"/>
      <c r="E10" s="74"/>
      <c r="F10" s="74"/>
      <c r="G10" s="74"/>
      <c r="H10" s="74"/>
      <c r="I10" s="74"/>
      <c r="J10" s="74"/>
      <c r="K10" s="74"/>
      <c r="L10" s="74"/>
      <c r="M10" s="74"/>
      <c r="N10" s="74"/>
      <c r="O10" s="74"/>
      <c r="P10" s="74"/>
      <c r="Q10" s="74"/>
    </row>
    <row r="11" spans="1:17">
      <c r="A11" s="14"/>
      <c r="B11" s="37" t="s">
        <v>572</v>
      </c>
      <c r="C11" s="37"/>
      <c r="D11" s="37"/>
      <c r="E11" s="37"/>
      <c r="F11" s="37"/>
      <c r="G11" s="37"/>
      <c r="H11" s="37"/>
      <c r="I11" s="37"/>
      <c r="J11" s="37"/>
      <c r="K11" s="37"/>
      <c r="L11" s="37"/>
      <c r="M11" s="37"/>
      <c r="N11" s="37"/>
      <c r="O11" s="37"/>
      <c r="P11" s="37"/>
      <c r="Q11" s="37"/>
    </row>
    <row r="12" spans="1:17">
      <c r="A12" s="14"/>
      <c r="B12" s="27"/>
      <c r="C12" s="27"/>
      <c r="D12" s="27"/>
      <c r="E12" s="27"/>
      <c r="F12" s="27"/>
      <c r="G12" s="27"/>
      <c r="H12" s="27"/>
      <c r="I12" s="27"/>
      <c r="J12" s="27"/>
      <c r="K12" s="27"/>
      <c r="L12" s="27"/>
      <c r="M12" s="27"/>
      <c r="N12" s="27"/>
      <c r="O12" s="27"/>
      <c r="P12" s="27"/>
      <c r="Q12" s="27"/>
    </row>
    <row r="13" spans="1:17">
      <c r="A13" s="14"/>
      <c r="B13" s="12"/>
      <c r="C13" s="12"/>
      <c r="D13" s="12"/>
      <c r="E13" s="12"/>
      <c r="F13" s="12"/>
      <c r="G13" s="12"/>
      <c r="H13" s="12"/>
      <c r="I13" s="12"/>
      <c r="J13" s="12"/>
      <c r="K13" s="12"/>
      <c r="L13" s="12"/>
      <c r="M13" s="12"/>
      <c r="N13" s="12"/>
      <c r="O13" s="12"/>
      <c r="P13" s="12"/>
      <c r="Q13" s="12"/>
    </row>
    <row r="14" spans="1:17">
      <c r="A14" s="14"/>
      <c r="B14" s="13"/>
      <c r="C14" s="31" t="s">
        <v>573</v>
      </c>
      <c r="D14" s="31"/>
      <c r="E14" s="31"/>
      <c r="F14" s="31"/>
      <c r="G14" s="31"/>
      <c r="H14" s="31"/>
      <c r="I14" s="31"/>
      <c r="J14" s="11"/>
      <c r="K14" s="31" t="s">
        <v>574</v>
      </c>
      <c r="L14" s="31"/>
      <c r="M14" s="31"/>
      <c r="N14" s="31"/>
      <c r="O14" s="31"/>
      <c r="P14" s="31"/>
      <c r="Q14" s="31"/>
    </row>
    <row r="15" spans="1:17" ht="15.75" thickBot="1">
      <c r="A15" s="14"/>
      <c r="B15" s="13"/>
      <c r="C15" s="28" t="s">
        <v>458</v>
      </c>
      <c r="D15" s="28"/>
      <c r="E15" s="28"/>
      <c r="F15" s="28"/>
      <c r="G15" s="28"/>
      <c r="H15" s="28"/>
      <c r="I15" s="28"/>
      <c r="J15" s="11"/>
      <c r="K15" s="28" t="s">
        <v>458</v>
      </c>
      <c r="L15" s="28"/>
      <c r="M15" s="28"/>
      <c r="N15" s="28"/>
      <c r="O15" s="28"/>
      <c r="P15" s="28"/>
      <c r="Q15" s="28"/>
    </row>
    <row r="16" spans="1:17" ht="15.75" thickBot="1">
      <c r="A16" s="14"/>
      <c r="B16" s="13"/>
      <c r="C16" s="70">
        <v>2014</v>
      </c>
      <c r="D16" s="70"/>
      <c r="E16" s="70"/>
      <c r="F16" s="11"/>
      <c r="G16" s="70">
        <v>2013</v>
      </c>
      <c r="H16" s="70"/>
      <c r="I16" s="70"/>
      <c r="J16" s="11"/>
      <c r="K16" s="70">
        <v>2014</v>
      </c>
      <c r="L16" s="70"/>
      <c r="M16" s="70"/>
      <c r="N16" s="11"/>
      <c r="O16" s="70">
        <v>2013</v>
      </c>
      <c r="P16" s="70"/>
      <c r="Q16" s="70"/>
    </row>
    <row r="17" spans="1:17">
      <c r="A17" s="14"/>
      <c r="B17" s="41" t="s">
        <v>575</v>
      </c>
      <c r="C17" s="63" t="s">
        <v>245</v>
      </c>
      <c r="D17" s="49">
        <v>5440</v>
      </c>
      <c r="E17" s="51"/>
      <c r="F17" s="43"/>
      <c r="G17" s="63" t="s">
        <v>245</v>
      </c>
      <c r="H17" s="49">
        <v>4299</v>
      </c>
      <c r="I17" s="51"/>
      <c r="J17" s="43"/>
      <c r="K17" s="63" t="s">
        <v>245</v>
      </c>
      <c r="L17" s="49">
        <v>10659</v>
      </c>
      <c r="M17" s="51"/>
      <c r="N17" s="43"/>
      <c r="O17" s="63" t="s">
        <v>245</v>
      </c>
      <c r="P17" s="49">
        <v>9091</v>
      </c>
      <c r="Q17" s="51"/>
    </row>
    <row r="18" spans="1:17">
      <c r="A18" s="14"/>
      <c r="B18" s="41"/>
      <c r="C18" s="64"/>
      <c r="D18" s="65"/>
      <c r="E18" s="66"/>
      <c r="F18" s="43"/>
      <c r="G18" s="64"/>
      <c r="H18" s="65"/>
      <c r="I18" s="66"/>
      <c r="J18" s="43"/>
      <c r="K18" s="64"/>
      <c r="L18" s="65"/>
      <c r="M18" s="66"/>
      <c r="N18" s="43"/>
      <c r="O18" s="64"/>
      <c r="P18" s="65"/>
      <c r="Q18" s="66"/>
    </row>
    <row r="19" spans="1:17">
      <c r="A19" s="14"/>
      <c r="B19" s="32" t="s">
        <v>576</v>
      </c>
      <c r="C19" s="45">
        <v>49956790</v>
      </c>
      <c r="D19" s="45"/>
      <c r="E19" s="37"/>
      <c r="F19" s="37"/>
      <c r="G19" s="45">
        <v>54642689</v>
      </c>
      <c r="H19" s="45"/>
      <c r="I19" s="37"/>
      <c r="J19" s="37"/>
      <c r="K19" s="45">
        <v>51759595</v>
      </c>
      <c r="L19" s="45"/>
      <c r="M19" s="37"/>
      <c r="N19" s="37"/>
      <c r="O19" s="45">
        <v>54775892</v>
      </c>
      <c r="P19" s="45"/>
      <c r="Q19" s="37"/>
    </row>
    <row r="20" spans="1:17">
      <c r="A20" s="14"/>
      <c r="B20" s="32"/>
      <c r="C20" s="45"/>
      <c r="D20" s="45"/>
      <c r="E20" s="37"/>
      <c r="F20" s="37"/>
      <c r="G20" s="45"/>
      <c r="H20" s="45"/>
      <c r="I20" s="37"/>
      <c r="J20" s="37"/>
      <c r="K20" s="45"/>
      <c r="L20" s="45"/>
      <c r="M20" s="37"/>
      <c r="N20" s="37"/>
      <c r="O20" s="45"/>
      <c r="P20" s="45"/>
      <c r="Q20" s="37"/>
    </row>
    <row r="21" spans="1:17">
      <c r="A21" s="14"/>
      <c r="B21" s="41" t="s">
        <v>577</v>
      </c>
      <c r="C21" s="42">
        <v>954435</v>
      </c>
      <c r="D21" s="42"/>
      <c r="E21" s="43"/>
      <c r="F21" s="43"/>
      <c r="G21" s="42">
        <v>873747</v>
      </c>
      <c r="H21" s="42"/>
      <c r="I21" s="43"/>
      <c r="J21" s="43"/>
      <c r="K21" s="42">
        <v>1000195</v>
      </c>
      <c r="L21" s="42"/>
      <c r="M21" s="43"/>
      <c r="N21" s="43"/>
      <c r="O21" s="42">
        <v>876125</v>
      </c>
      <c r="P21" s="42"/>
      <c r="Q21" s="43"/>
    </row>
    <row r="22" spans="1:17" ht="15.75" thickBot="1">
      <c r="A22" s="14"/>
      <c r="B22" s="41"/>
      <c r="C22" s="50"/>
      <c r="D22" s="50"/>
      <c r="E22" s="52"/>
      <c r="F22" s="43"/>
      <c r="G22" s="50"/>
      <c r="H22" s="50"/>
      <c r="I22" s="52"/>
      <c r="J22" s="43"/>
      <c r="K22" s="50"/>
      <c r="L22" s="50"/>
      <c r="M22" s="52"/>
      <c r="N22" s="43"/>
      <c r="O22" s="50"/>
      <c r="P22" s="50"/>
      <c r="Q22" s="52"/>
    </row>
    <row r="23" spans="1:17">
      <c r="A23" s="14"/>
      <c r="B23" s="32" t="s">
        <v>578</v>
      </c>
      <c r="C23" s="59">
        <v>50911225</v>
      </c>
      <c r="D23" s="59"/>
      <c r="E23" s="35"/>
      <c r="F23" s="37"/>
      <c r="G23" s="59">
        <v>55516436</v>
      </c>
      <c r="H23" s="59"/>
      <c r="I23" s="35"/>
      <c r="J23" s="37"/>
      <c r="K23" s="59">
        <v>52759790</v>
      </c>
      <c r="L23" s="59"/>
      <c r="M23" s="35"/>
      <c r="N23" s="37"/>
      <c r="O23" s="59">
        <v>55652017</v>
      </c>
      <c r="P23" s="59"/>
      <c r="Q23" s="35"/>
    </row>
    <row r="24" spans="1:17">
      <c r="A24" s="14"/>
      <c r="B24" s="32"/>
      <c r="C24" s="258"/>
      <c r="D24" s="258"/>
      <c r="E24" s="36"/>
      <c r="F24" s="37"/>
      <c r="G24" s="258"/>
      <c r="H24" s="258"/>
      <c r="I24" s="36"/>
      <c r="J24" s="37"/>
      <c r="K24" s="258"/>
      <c r="L24" s="258"/>
      <c r="M24" s="36"/>
      <c r="N24" s="37"/>
      <c r="O24" s="258"/>
      <c r="P24" s="258"/>
      <c r="Q24" s="36"/>
    </row>
    <row r="25" spans="1:17">
      <c r="A25" s="14"/>
      <c r="B25" s="41" t="s">
        <v>579</v>
      </c>
      <c r="C25" s="41" t="s">
        <v>245</v>
      </c>
      <c r="D25" s="55">
        <v>0.11</v>
      </c>
      <c r="E25" s="43"/>
      <c r="F25" s="43"/>
      <c r="G25" s="41" t="s">
        <v>245</v>
      </c>
      <c r="H25" s="55">
        <v>0.08</v>
      </c>
      <c r="I25" s="43"/>
      <c r="J25" s="43"/>
      <c r="K25" s="41" t="s">
        <v>245</v>
      </c>
      <c r="L25" s="55">
        <v>0.21</v>
      </c>
      <c r="M25" s="43"/>
      <c r="N25" s="43"/>
      <c r="O25" s="41" t="s">
        <v>245</v>
      </c>
      <c r="P25" s="55">
        <v>0.17</v>
      </c>
      <c r="Q25" s="43"/>
    </row>
    <row r="26" spans="1:17">
      <c r="A26" s="14"/>
      <c r="B26" s="41"/>
      <c r="C26" s="41"/>
      <c r="D26" s="55"/>
      <c r="E26" s="43"/>
      <c r="F26" s="43"/>
      <c r="G26" s="41"/>
      <c r="H26" s="55"/>
      <c r="I26" s="43"/>
      <c r="J26" s="43"/>
      <c r="K26" s="41"/>
      <c r="L26" s="55"/>
      <c r="M26" s="43"/>
      <c r="N26" s="43"/>
      <c r="O26" s="41"/>
      <c r="P26" s="55"/>
      <c r="Q26" s="43"/>
    </row>
    <row r="27" spans="1:17">
      <c r="A27" s="14"/>
      <c r="B27" s="32" t="s">
        <v>580</v>
      </c>
      <c r="C27" s="32" t="s">
        <v>245</v>
      </c>
      <c r="D27" s="39">
        <v>0.11</v>
      </c>
      <c r="E27" s="37"/>
      <c r="F27" s="37"/>
      <c r="G27" s="32" t="s">
        <v>245</v>
      </c>
      <c r="H27" s="39">
        <v>0.08</v>
      </c>
      <c r="I27" s="37"/>
      <c r="J27" s="37"/>
      <c r="K27" s="32" t="s">
        <v>245</v>
      </c>
      <c r="L27" s="39">
        <v>0.2</v>
      </c>
      <c r="M27" s="37"/>
      <c r="N27" s="37"/>
      <c r="O27" s="32" t="s">
        <v>245</v>
      </c>
      <c r="P27" s="39">
        <v>0.16</v>
      </c>
      <c r="Q27" s="37"/>
    </row>
    <row r="28" spans="1:17">
      <c r="A28" s="14"/>
      <c r="B28" s="32"/>
      <c r="C28" s="32"/>
      <c r="D28" s="39"/>
      <c r="E28" s="37"/>
      <c r="F28" s="37"/>
      <c r="G28" s="32"/>
      <c r="H28" s="39"/>
      <c r="I28" s="37"/>
      <c r="J28" s="37"/>
      <c r="K28" s="32"/>
      <c r="L28" s="39"/>
      <c r="M28" s="37"/>
      <c r="N28" s="37"/>
      <c r="O28" s="32"/>
      <c r="P28" s="39"/>
      <c r="Q28" s="37"/>
    </row>
    <row r="29" spans="1:17">
      <c r="A29" s="14"/>
      <c r="B29" s="41" t="s">
        <v>581</v>
      </c>
      <c r="C29" s="42">
        <v>802908</v>
      </c>
      <c r="D29" s="42"/>
      <c r="E29" s="43"/>
      <c r="F29" s="43"/>
      <c r="G29" s="55" t="s">
        <v>251</v>
      </c>
      <c r="H29" s="55"/>
      <c r="I29" s="43"/>
      <c r="J29" s="43"/>
      <c r="K29" s="42">
        <v>418554</v>
      </c>
      <c r="L29" s="42"/>
      <c r="M29" s="43"/>
      <c r="N29" s="43"/>
      <c r="O29" s="55" t="s">
        <v>251</v>
      </c>
      <c r="P29" s="55"/>
      <c r="Q29" s="43"/>
    </row>
    <row r="30" spans="1:17">
      <c r="A30" s="14"/>
      <c r="B30" s="41"/>
      <c r="C30" s="42"/>
      <c r="D30" s="42"/>
      <c r="E30" s="43"/>
      <c r="F30" s="43"/>
      <c r="G30" s="55"/>
      <c r="H30" s="55"/>
      <c r="I30" s="43"/>
      <c r="J30" s="43"/>
      <c r="K30" s="42"/>
      <c r="L30" s="42"/>
      <c r="M30" s="43"/>
      <c r="N30" s="43"/>
      <c r="O30" s="55"/>
      <c r="P30" s="55"/>
      <c r="Q30" s="43"/>
    </row>
  </sheetData>
  <mergeCells count="118">
    <mergeCell ref="B9:Q9"/>
    <mergeCell ref="B10:Q10"/>
    <mergeCell ref="B11:Q11"/>
    <mergeCell ref="A1:A2"/>
    <mergeCell ref="B1:Q1"/>
    <mergeCell ref="B2:Q2"/>
    <mergeCell ref="B3:Q3"/>
    <mergeCell ref="A4:A30"/>
    <mergeCell ref="B4:Q4"/>
    <mergeCell ref="B5:Q5"/>
    <mergeCell ref="B6:Q6"/>
    <mergeCell ref="B7:Q7"/>
    <mergeCell ref="B8:Q8"/>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82</v>
      </c>
      <c r="B1" s="1" t="s">
        <v>1</v>
      </c>
    </row>
    <row r="2" spans="1:2">
      <c r="A2" s="7"/>
      <c r="B2" s="1" t="s">
        <v>2</v>
      </c>
    </row>
    <row r="3" spans="1:2" ht="45">
      <c r="A3" s="3" t="s">
        <v>583</v>
      </c>
      <c r="B3" s="4" t="s">
        <v>5</v>
      </c>
    </row>
    <row r="4" spans="1:2">
      <c r="A4" s="14" t="s">
        <v>582</v>
      </c>
      <c r="B4" s="4" t="s">
        <v>5</v>
      </c>
    </row>
    <row r="5" spans="1:2">
      <c r="A5" s="14"/>
      <c r="B5" s="15" t="s">
        <v>582</v>
      </c>
    </row>
    <row r="6" spans="1:2">
      <c r="A6" s="14"/>
      <c r="B6" s="4"/>
    </row>
    <row r="7" spans="1:2" ht="409.6">
      <c r="A7" s="14"/>
      <c r="B7" s="15" t="s">
        <v>584</v>
      </c>
    </row>
    <row r="8" spans="1:2">
      <c r="A8" s="14"/>
      <c r="B8" s="4"/>
    </row>
    <row r="9" spans="1:2" ht="192">
      <c r="A9" s="14"/>
      <c r="B9" s="106" t="s">
        <v>585</v>
      </c>
    </row>
    <row r="10" spans="1:2">
      <c r="A10" s="14"/>
      <c r="B10" s="4"/>
    </row>
    <row r="11" spans="1:2" ht="64.5">
      <c r="A11" s="14"/>
      <c r="B11" s="11" t="s">
        <v>58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2" width="36.5703125" bestFit="1" customWidth="1"/>
    <col min="3" max="3" width="3.28515625" customWidth="1"/>
    <col min="4" max="4" width="12.42578125" customWidth="1"/>
    <col min="5" max="6" width="15" customWidth="1"/>
    <col min="7" max="7" width="3.28515625" customWidth="1"/>
    <col min="8" max="8" width="12.42578125" customWidth="1"/>
    <col min="9" max="10" width="15" customWidth="1"/>
    <col min="11" max="11" width="3.28515625" customWidth="1"/>
    <col min="12" max="12" width="10.7109375" customWidth="1"/>
    <col min="13" max="14" width="15" customWidth="1"/>
    <col min="15" max="15" width="3.28515625" customWidth="1"/>
    <col min="16" max="16" width="12.42578125" customWidth="1"/>
    <col min="17" max="18" width="15" customWidth="1"/>
    <col min="19" max="19" width="3.28515625" customWidth="1"/>
    <col min="20" max="20" width="10.7109375" customWidth="1"/>
    <col min="21" max="22" width="15" customWidth="1"/>
    <col min="23" max="23" width="3.28515625" customWidth="1"/>
    <col min="24" max="24" width="12.42578125" customWidth="1"/>
    <col min="25" max="25" width="15" customWidth="1"/>
  </cols>
  <sheetData>
    <row r="1" spans="1:25" ht="15" customHeight="1">
      <c r="A1" s="7" t="s">
        <v>5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0</v>
      </c>
      <c r="B3" s="73" t="s">
        <v>5</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14" t="s">
        <v>588</v>
      </c>
      <c r="B4" s="73" t="s">
        <v>5</v>
      </c>
      <c r="C4" s="73"/>
      <c r="D4" s="73"/>
      <c r="E4" s="73"/>
      <c r="F4" s="73"/>
      <c r="G4" s="73"/>
      <c r="H4" s="73"/>
      <c r="I4" s="73"/>
      <c r="J4" s="73"/>
      <c r="K4" s="73"/>
      <c r="L4" s="73"/>
      <c r="M4" s="73"/>
      <c r="N4" s="73"/>
      <c r="O4" s="73"/>
      <c r="P4" s="73"/>
      <c r="Q4" s="73"/>
      <c r="R4" s="73"/>
      <c r="S4" s="73"/>
      <c r="T4" s="73"/>
      <c r="U4" s="73"/>
      <c r="V4" s="73"/>
      <c r="W4" s="73"/>
      <c r="X4" s="73"/>
      <c r="Y4" s="73"/>
    </row>
    <row r="5" spans="1:25">
      <c r="A5" s="14"/>
      <c r="B5" s="37" t="s">
        <v>231</v>
      </c>
      <c r="C5" s="37"/>
      <c r="D5" s="37"/>
      <c r="E5" s="37"/>
      <c r="F5" s="37"/>
      <c r="G5" s="37"/>
      <c r="H5" s="37"/>
      <c r="I5" s="37"/>
      <c r="J5" s="37"/>
      <c r="K5" s="37"/>
      <c r="L5" s="37"/>
      <c r="M5" s="37"/>
      <c r="N5" s="37"/>
      <c r="O5" s="37"/>
      <c r="P5" s="37"/>
      <c r="Q5" s="37"/>
      <c r="R5" s="37"/>
      <c r="S5" s="37"/>
      <c r="T5" s="37"/>
      <c r="U5" s="37"/>
      <c r="V5" s="37"/>
      <c r="W5" s="37"/>
      <c r="X5" s="37"/>
      <c r="Y5" s="37"/>
    </row>
    <row r="6" spans="1:25">
      <c r="A6" s="14"/>
      <c r="B6" s="27"/>
      <c r="C6" s="27"/>
      <c r="D6" s="27"/>
      <c r="E6" s="27"/>
      <c r="F6" s="27"/>
      <c r="G6" s="27"/>
      <c r="H6" s="27"/>
      <c r="I6" s="27"/>
      <c r="J6" s="27"/>
      <c r="K6" s="27"/>
      <c r="L6" s="27"/>
      <c r="M6" s="27"/>
      <c r="N6" s="27"/>
      <c r="O6" s="27"/>
      <c r="P6" s="27"/>
      <c r="Q6" s="27"/>
    </row>
    <row r="7" spans="1:25">
      <c r="A7" s="14"/>
      <c r="B7" s="12"/>
      <c r="C7" s="12"/>
      <c r="D7" s="12"/>
      <c r="E7" s="12"/>
      <c r="F7" s="12"/>
      <c r="G7" s="12"/>
      <c r="H7" s="12"/>
      <c r="I7" s="12"/>
      <c r="J7" s="12"/>
      <c r="K7" s="12"/>
      <c r="L7" s="12"/>
      <c r="M7" s="12"/>
      <c r="N7" s="12"/>
      <c r="O7" s="12"/>
      <c r="P7" s="12"/>
      <c r="Q7" s="12"/>
    </row>
    <row r="8" spans="1:25" ht="15.75" thickBot="1">
      <c r="A8" s="14"/>
      <c r="B8" s="13"/>
      <c r="C8" s="28" t="s">
        <v>232</v>
      </c>
      <c r="D8" s="28"/>
      <c r="E8" s="28"/>
      <c r="F8" s="28"/>
      <c r="G8" s="28"/>
      <c r="H8" s="28"/>
      <c r="I8" s="28"/>
      <c r="J8" s="28"/>
      <c r="K8" s="28"/>
      <c r="L8" s="28"/>
      <c r="M8" s="28"/>
      <c r="N8" s="28"/>
      <c r="O8" s="28"/>
      <c r="P8" s="28"/>
      <c r="Q8" s="28"/>
    </row>
    <row r="9" spans="1:25">
      <c r="A9" s="14"/>
      <c r="B9" s="13"/>
      <c r="C9" s="29"/>
      <c r="D9" s="29"/>
      <c r="E9" s="29"/>
      <c r="F9" s="11"/>
      <c r="G9" s="30" t="s">
        <v>233</v>
      </c>
      <c r="H9" s="30"/>
      <c r="I9" s="30"/>
      <c r="J9" s="11"/>
      <c r="K9" s="30" t="s">
        <v>233</v>
      </c>
      <c r="L9" s="30"/>
      <c r="M9" s="30"/>
      <c r="N9" s="11"/>
      <c r="O9" s="30" t="s">
        <v>234</v>
      </c>
      <c r="P9" s="30"/>
      <c r="Q9" s="30"/>
    </row>
    <row r="10" spans="1:25">
      <c r="A10" s="14"/>
      <c r="B10" s="13"/>
      <c r="C10" s="31" t="s">
        <v>235</v>
      </c>
      <c r="D10" s="31"/>
      <c r="E10" s="31"/>
      <c r="F10" s="11"/>
      <c r="G10" s="31" t="s">
        <v>236</v>
      </c>
      <c r="H10" s="31"/>
      <c r="I10" s="31"/>
      <c r="J10" s="11"/>
      <c r="K10" s="31" t="s">
        <v>236</v>
      </c>
      <c r="L10" s="31"/>
      <c r="M10" s="31"/>
      <c r="N10" s="11"/>
      <c r="O10" s="31" t="s">
        <v>237</v>
      </c>
      <c r="P10" s="31"/>
      <c r="Q10" s="31"/>
    </row>
    <row r="11" spans="1:25" ht="15.75" thickBot="1">
      <c r="A11" s="14"/>
      <c r="B11" s="13"/>
      <c r="C11" s="28" t="s">
        <v>238</v>
      </c>
      <c r="D11" s="28"/>
      <c r="E11" s="28"/>
      <c r="F11" s="11"/>
      <c r="G11" s="28" t="s">
        <v>239</v>
      </c>
      <c r="H11" s="28"/>
      <c r="I11" s="28"/>
      <c r="J11" s="11"/>
      <c r="K11" s="28" t="s">
        <v>240</v>
      </c>
      <c r="L11" s="28"/>
      <c r="M11" s="28"/>
      <c r="N11" s="11"/>
      <c r="O11" s="28" t="s">
        <v>241</v>
      </c>
      <c r="P11" s="28"/>
      <c r="Q11" s="28"/>
    </row>
    <row r="12" spans="1:25">
      <c r="A12" s="14"/>
      <c r="B12" s="32" t="s">
        <v>242</v>
      </c>
      <c r="C12" s="33"/>
      <c r="D12" s="33"/>
      <c r="E12" s="35"/>
      <c r="F12" s="37"/>
      <c r="G12" s="33"/>
      <c r="H12" s="33"/>
      <c r="I12" s="35"/>
      <c r="J12" s="37"/>
      <c r="K12" s="33"/>
      <c r="L12" s="33"/>
      <c r="M12" s="35"/>
      <c r="N12" s="37"/>
      <c r="O12" s="33"/>
      <c r="P12" s="33"/>
      <c r="Q12" s="35"/>
    </row>
    <row r="13" spans="1:25">
      <c r="A13" s="14"/>
      <c r="B13" s="32"/>
      <c r="C13" s="34"/>
      <c r="D13" s="34"/>
      <c r="E13" s="36"/>
      <c r="F13" s="37"/>
      <c r="G13" s="34"/>
      <c r="H13" s="34"/>
      <c r="I13" s="36"/>
      <c r="J13" s="37"/>
      <c r="K13" s="34"/>
      <c r="L13" s="34"/>
      <c r="M13" s="36"/>
      <c r="N13" s="37"/>
      <c r="O13" s="34"/>
      <c r="P13" s="34"/>
      <c r="Q13" s="36"/>
    </row>
    <row r="14" spans="1:25">
      <c r="A14" s="14"/>
      <c r="B14" s="38" t="s">
        <v>243</v>
      </c>
      <c r="C14" s="39"/>
      <c r="D14" s="39"/>
      <c r="E14" s="37"/>
      <c r="F14" s="37"/>
      <c r="G14" s="39"/>
      <c r="H14" s="39"/>
      <c r="I14" s="37"/>
      <c r="J14" s="37"/>
      <c r="K14" s="39"/>
      <c r="L14" s="39"/>
      <c r="M14" s="37"/>
      <c r="N14" s="37"/>
      <c r="O14" s="39"/>
      <c r="P14" s="39"/>
      <c r="Q14" s="37"/>
    </row>
    <row r="15" spans="1:25">
      <c r="A15" s="14"/>
      <c r="B15" s="38"/>
      <c r="C15" s="39"/>
      <c r="D15" s="39"/>
      <c r="E15" s="37"/>
      <c r="F15" s="37"/>
      <c r="G15" s="39"/>
      <c r="H15" s="39"/>
      <c r="I15" s="37"/>
      <c r="J15" s="37"/>
      <c r="K15" s="39"/>
      <c r="L15" s="39"/>
      <c r="M15" s="37"/>
      <c r="N15" s="37"/>
      <c r="O15" s="39"/>
      <c r="P15" s="39"/>
      <c r="Q15" s="37"/>
    </row>
    <row r="16" spans="1:25">
      <c r="A16" s="14"/>
      <c r="B16" s="40" t="s">
        <v>244</v>
      </c>
      <c r="C16" s="41" t="s">
        <v>245</v>
      </c>
      <c r="D16" s="42">
        <v>329988</v>
      </c>
      <c r="E16" s="43"/>
      <c r="F16" s="43"/>
      <c r="G16" s="41" t="s">
        <v>245</v>
      </c>
      <c r="H16" s="42">
        <v>9682</v>
      </c>
      <c r="I16" s="43"/>
      <c r="J16" s="43"/>
      <c r="K16" s="41" t="s">
        <v>245</v>
      </c>
      <c r="L16" s="42">
        <v>1885</v>
      </c>
      <c r="M16" s="43"/>
      <c r="N16" s="43"/>
      <c r="O16" s="41" t="s">
        <v>245</v>
      </c>
      <c r="P16" s="42">
        <v>337785</v>
      </c>
      <c r="Q16" s="43"/>
    </row>
    <row r="17" spans="1:17">
      <c r="A17" s="14"/>
      <c r="B17" s="40"/>
      <c r="C17" s="41"/>
      <c r="D17" s="42"/>
      <c r="E17" s="43"/>
      <c r="F17" s="43"/>
      <c r="G17" s="41"/>
      <c r="H17" s="42"/>
      <c r="I17" s="43"/>
      <c r="J17" s="43"/>
      <c r="K17" s="41"/>
      <c r="L17" s="42"/>
      <c r="M17" s="43"/>
      <c r="N17" s="43"/>
      <c r="O17" s="41"/>
      <c r="P17" s="42"/>
      <c r="Q17" s="43"/>
    </row>
    <row r="18" spans="1:17">
      <c r="A18" s="14"/>
      <c r="B18" s="38" t="s">
        <v>246</v>
      </c>
      <c r="C18" s="39"/>
      <c r="D18" s="39"/>
      <c r="E18" s="37"/>
      <c r="F18" s="37"/>
      <c r="G18" s="39"/>
      <c r="H18" s="39"/>
      <c r="I18" s="37"/>
      <c r="J18" s="37"/>
      <c r="K18" s="39"/>
      <c r="L18" s="39"/>
      <c r="M18" s="37"/>
      <c r="N18" s="37"/>
      <c r="O18" s="39"/>
      <c r="P18" s="39"/>
      <c r="Q18" s="37"/>
    </row>
    <row r="19" spans="1:17">
      <c r="A19" s="14"/>
      <c r="B19" s="38"/>
      <c r="C19" s="39"/>
      <c r="D19" s="39"/>
      <c r="E19" s="37"/>
      <c r="F19" s="37"/>
      <c r="G19" s="39"/>
      <c r="H19" s="39"/>
      <c r="I19" s="37"/>
      <c r="J19" s="37"/>
      <c r="K19" s="39"/>
      <c r="L19" s="39"/>
      <c r="M19" s="37"/>
      <c r="N19" s="37"/>
      <c r="O19" s="39"/>
      <c r="P19" s="39"/>
      <c r="Q19" s="37"/>
    </row>
    <row r="20" spans="1:17">
      <c r="A20" s="14"/>
      <c r="B20" s="40" t="s">
        <v>247</v>
      </c>
      <c r="C20" s="42">
        <v>451738</v>
      </c>
      <c r="D20" s="42"/>
      <c r="E20" s="43"/>
      <c r="F20" s="43"/>
      <c r="G20" s="42">
        <v>1396</v>
      </c>
      <c r="H20" s="42"/>
      <c r="I20" s="43"/>
      <c r="J20" s="43"/>
      <c r="K20" s="42">
        <v>12359</v>
      </c>
      <c r="L20" s="42"/>
      <c r="M20" s="43"/>
      <c r="N20" s="43"/>
      <c r="O20" s="42">
        <v>440775</v>
      </c>
      <c r="P20" s="42"/>
      <c r="Q20" s="43"/>
    </row>
    <row r="21" spans="1:17">
      <c r="A21" s="14"/>
      <c r="B21" s="40"/>
      <c r="C21" s="42"/>
      <c r="D21" s="42"/>
      <c r="E21" s="43"/>
      <c r="F21" s="43"/>
      <c r="G21" s="42"/>
      <c r="H21" s="42"/>
      <c r="I21" s="43"/>
      <c r="J21" s="43"/>
      <c r="K21" s="42"/>
      <c r="L21" s="42"/>
      <c r="M21" s="43"/>
      <c r="N21" s="43"/>
      <c r="O21" s="42"/>
      <c r="P21" s="42"/>
      <c r="Q21" s="43"/>
    </row>
    <row r="22" spans="1:17">
      <c r="A22" s="14"/>
      <c r="B22" s="44" t="s">
        <v>248</v>
      </c>
      <c r="C22" s="45">
        <v>1712</v>
      </c>
      <c r="D22" s="45"/>
      <c r="E22" s="37"/>
      <c r="F22" s="37"/>
      <c r="G22" s="39">
        <v>25</v>
      </c>
      <c r="H22" s="39"/>
      <c r="I22" s="37"/>
      <c r="J22" s="37"/>
      <c r="K22" s="39">
        <v>40</v>
      </c>
      <c r="L22" s="39"/>
      <c r="M22" s="37"/>
      <c r="N22" s="37"/>
      <c r="O22" s="45">
        <v>1697</v>
      </c>
      <c r="P22" s="45"/>
      <c r="Q22" s="37"/>
    </row>
    <row r="23" spans="1:17" ht="15.75" thickBot="1">
      <c r="A23" s="14"/>
      <c r="B23" s="44"/>
      <c r="C23" s="46"/>
      <c r="D23" s="46"/>
      <c r="E23" s="47"/>
      <c r="F23" s="37"/>
      <c r="G23" s="48"/>
      <c r="H23" s="48"/>
      <c r="I23" s="47"/>
      <c r="J23" s="37"/>
      <c r="K23" s="48"/>
      <c r="L23" s="48"/>
      <c r="M23" s="47"/>
      <c r="N23" s="37"/>
      <c r="O23" s="46"/>
      <c r="P23" s="46"/>
      <c r="Q23" s="47"/>
    </row>
    <row r="24" spans="1:17">
      <c r="A24" s="14"/>
      <c r="B24" s="41"/>
      <c r="C24" s="49">
        <v>783438</v>
      </c>
      <c r="D24" s="49"/>
      <c r="E24" s="51"/>
      <c r="F24" s="43"/>
      <c r="G24" s="49">
        <v>11103</v>
      </c>
      <c r="H24" s="49"/>
      <c r="I24" s="51"/>
      <c r="J24" s="43"/>
      <c r="K24" s="49">
        <v>14284</v>
      </c>
      <c r="L24" s="49"/>
      <c r="M24" s="51"/>
      <c r="N24" s="43"/>
      <c r="O24" s="49">
        <v>780257</v>
      </c>
      <c r="P24" s="49"/>
      <c r="Q24" s="51"/>
    </row>
    <row r="25" spans="1:17" ht="15.75" thickBot="1">
      <c r="A25" s="14"/>
      <c r="B25" s="41"/>
      <c r="C25" s="50"/>
      <c r="D25" s="50"/>
      <c r="E25" s="52"/>
      <c r="F25" s="43"/>
      <c r="G25" s="50"/>
      <c r="H25" s="50"/>
      <c r="I25" s="52"/>
      <c r="J25" s="43"/>
      <c r="K25" s="50"/>
      <c r="L25" s="50"/>
      <c r="M25" s="52"/>
      <c r="N25" s="43"/>
      <c r="O25" s="50"/>
      <c r="P25" s="50"/>
      <c r="Q25" s="52"/>
    </row>
    <row r="26" spans="1:17">
      <c r="A26" s="14"/>
      <c r="B26" s="13" t="s">
        <v>249</v>
      </c>
      <c r="C26" s="53"/>
      <c r="D26" s="53"/>
      <c r="E26" s="53"/>
      <c r="F26" s="11"/>
      <c r="G26" s="53"/>
      <c r="H26" s="53"/>
      <c r="I26" s="53"/>
      <c r="J26" s="11"/>
      <c r="K26" s="53"/>
      <c r="L26" s="53"/>
      <c r="M26" s="53"/>
      <c r="N26" s="11"/>
      <c r="O26" s="53"/>
      <c r="P26" s="53"/>
      <c r="Q26" s="53"/>
    </row>
    <row r="27" spans="1:17">
      <c r="A27" s="14"/>
      <c r="B27" s="54" t="s">
        <v>250</v>
      </c>
      <c r="C27" s="55">
        <v>647</v>
      </c>
      <c r="D27" s="55"/>
      <c r="E27" s="43"/>
      <c r="F27" s="43"/>
      <c r="G27" s="55" t="s">
        <v>251</v>
      </c>
      <c r="H27" s="55"/>
      <c r="I27" s="43"/>
      <c r="J27" s="43"/>
      <c r="K27" s="55" t="s">
        <v>251</v>
      </c>
      <c r="L27" s="55"/>
      <c r="M27" s="43"/>
      <c r="N27" s="43"/>
      <c r="O27" s="55">
        <v>647</v>
      </c>
      <c r="P27" s="55"/>
      <c r="Q27" s="43"/>
    </row>
    <row r="28" spans="1:17">
      <c r="A28" s="14"/>
      <c r="B28" s="54"/>
      <c r="C28" s="55"/>
      <c r="D28" s="55"/>
      <c r="E28" s="43"/>
      <c r="F28" s="43"/>
      <c r="G28" s="55"/>
      <c r="H28" s="55"/>
      <c r="I28" s="43"/>
      <c r="J28" s="43"/>
      <c r="K28" s="55"/>
      <c r="L28" s="55"/>
      <c r="M28" s="43"/>
      <c r="N28" s="43"/>
      <c r="O28" s="55"/>
      <c r="P28" s="55"/>
      <c r="Q28" s="43"/>
    </row>
    <row r="29" spans="1:17">
      <c r="A29" s="14"/>
      <c r="B29" s="38" t="s">
        <v>252</v>
      </c>
      <c r="C29" s="45">
        <v>76161</v>
      </c>
      <c r="D29" s="45"/>
      <c r="E29" s="37"/>
      <c r="F29" s="37"/>
      <c r="G29" s="39">
        <v>231</v>
      </c>
      <c r="H29" s="39"/>
      <c r="I29" s="37"/>
      <c r="J29" s="37"/>
      <c r="K29" s="39" t="s">
        <v>251</v>
      </c>
      <c r="L29" s="39"/>
      <c r="M29" s="37"/>
      <c r="N29" s="37"/>
      <c r="O29" s="45">
        <v>76392</v>
      </c>
      <c r="P29" s="45"/>
      <c r="Q29" s="37"/>
    </row>
    <row r="30" spans="1:17" ht="15.75" thickBot="1">
      <c r="A30" s="14"/>
      <c r="B30" s="38"/>
      <c r="C30" s="46"/>
      <c r="D30" s="46"/>
      <c r="E30" s="47"/>
      <c r="F30" s="37"/>
      <c r="G30" s="48"/>
      <c r="H30" s="48"/>
      <c r="I30" s="47"/>
      <c r="J30" s="37"/>
      <c r="K30" s="48"/>
      <c r="L30" s="48"/>
      <c r="M30" s="47"/>
      <c r="N30" s="37"/>
      <c r="O30" s="46"/>
      <c r="P30" s="46"/>
      <c r="Q30" s="47"/>
    </row>
    <row r="31" spans="1:17">
      <c r="A31" s="14"/>
      <c r="B31" s="41"/>
      <c r="C31" s="49">
        <v>76808</v>
      </c>
      <c r="D31" s="49"/>
      <c r="E31" s="51"/>
      <c r="F31" s="43"/>
      <c r="G31" s="56">
        <v>231</v>
      </c>
      <c r="H31" s="56"/>
      <c r="I31" s="51"/>
      <c r="J31" s="43"/>
      <c r="K31" s="56" t="s">
        <v>251</v>
      </c>
      <c r="L31" s="56"/>
      <c r="M31" s="51"/>
      <c r="N31" s="43"/>
      <c r="O31" s="49">
        <v>77039</v>
      </c>
      <c r="P31" s="49"/>
      <c r="Q31" s="51"/>
    </row>
    <row r="32" spans="1:17" ht="15.75" thickBot="1">
      <c r="A32" s="14"/>
      <c r="B32" s="41"/>
      <c r="C32" s="50"/>
      <c r="D32" s="50"/>
      <c r="E32" s="52"/>
      <c r="F32" s="43"/>
      <c r="G32" s="57"/>
      <c r="H32" s="57"/>
      <c r="I32" s="52"/>
      <c r="J32" s="43"/>
      <c r="K32" s="57"/>
      <c r="L32" s="57"/>
      <c r="M32" s="52"/>
      <c r="N32" s="43"/>
      <c r="O32" s="50"/>
      <c r="P32" s="50"/>
      <c r="Q32" s="52"/>
    </row>
    <row r="33" spans="1:25">
      <c r="A33" s="14"/>
      <c r="B33" s="32" t="s">
        <v>253</v>
      </c>
      <c r="C33" s="29" t="s">
        <v>245</v>
      </c>
      <c r="D33" s="59">
        <v>860246</v>
      </c>
      <c r="E33" s="35"/>
      <c r="F33" s="37"/>
      <c r="G33" s="29" t="s">
        <v>245</v>
      </c>
      <c r="H33" s="59">
        <v>11334</v>
      </c>
      <c r="I33" s="35"/>
      <c r="J33" s="37"/>
      <c r="K33" s="29" t="s">
        <v>245</v>
      </c>
      <c r="L33" s="59">
        <v>14284</v>
      </c>
      <c r="M33" s="35"/>
      <c r="N33" s="37"/>
      <c r="O33" s="29" t="s">
        <v>245</v>
      </c>
      <c r="P33" s="59">
        <v>857296</v>
      </c>
      <c r="Q33" s="35"/>
    </row>
    <row r="34" spans="1:25" ht="15.75" thickBot="1">
      <c r="A34" s="14"/>
      <c r="B34" s="32"/>
      <c r="C34" s="58"/>
      <c r="D34" s="60"/>
      <c r="E34" s="61"/>
      <c r="F34" s="37"/>
      <c r="G34" s="58"/>
      <c r="H34" s="60"/>
      <c r="I34" s="61"/>
      <c r="J34" s="37"/>
      <c r="K34" s="58"/>
      <c r="L34" s="60"/>
      <c r="M34" s="61"/>
      <c r="N34" s="37"/>
      <c r="O34" s="58"/>
      <c r="P34" s="60"/>
      <c r="Q34" s="61"/>
    </row>
    <row r="35" spans="1:25" ht="15.75" thickTop="1">
      <c r="A35" s="14"/>
      <c r="B35" s="27"/>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4"/>
      <c r="B36" s="27"/>
      <c r="C36" s="27"/>
      <c r="D36" s="27"/>
      <c r="E36" s="27"/>
      <c r="F36" s="27"/>
      <c r="G36" s="27"/>
      <c r="H36" s="27"/>
      <c r="I36" s="27"/>
      <c r="J36" s="27"/>
      <c r="K36" s="27"/>
      <c r="L36" s="27"/>
      <c r="M36" s="27"/>
      <c r="N36" s="27"/>
      <c r="O36" s="27"/>
      <c r="P36" s="27"/>
      <c r="Q36" s="27"/>
    </row>
    <row r="37" spans="1:25">
      <c r="A37" s="14"/>
      <c r="B37" s="12"/>
      <c r="C37" s="12"/>
      <c r="D37" s="12"/>
      <c r="E37" s="12"/>
      <c r="F37" s="12"/>
      <c r="G37" s="12"/>
      <c r="H37" s="12"/>
      <c r="I37" s="12"/>
      <c r="J37" s="12"/>
      <c r="K37" s="12"/>
      <c r="L37" s="12"/>
      <c r="M37" s="12"/>
      <c r="N37" s="12"/>
      <c r="O37" s="12"/>
      <c r="P37" s="12"/>
      <c r="Q37" s="12"/>
    </row>
    <row r="38" spans="1:25" ht="15.75" thickBot="1">
      <c r="A38" s="14"/>
      <c r="B38" s="13"/>
      <c r="C38" s="28" t="s">
        <v>254</v>
      </c>
      <c r="D38" s="28"/>
      <c r="E38" s="28"/>
      <c r="F38" s="28"/>
      <c r="G38" s="28"/>
      <c r="H38" s="28"/>
      <c r="I38" s="28"/>
      <c r="J38" s="28"/>
      <c r="K38" s="28"/>
      <c r="L38" s="28"/>
      <c r="M38" s="28"/>
      <c r="N38" s="28"/>
      <c r="O38" s="28"/>
      <c r="P38" s="28"/>
      <c r="Q38" s="28"/>
    </row>
    <row r="39" spans="1:25">
      <c r="A39" s="14"/>
      <c r="B39" s="13"/>
      <c r="C39" s="29"/>
      <c r="D39" s="29"/>
      <c r="E39" s="29"/>
      <c r="F39" s="11"/>
      <c r="G39" s="30" t="s">
        <v>233</v>
      </c>
      <c r="H39" s="30"/>
      <c r="I39" s="30"/>
      <c r="J39" s="11"/>
      <c r="K39" s="30" t="s">
        <v>233</v>
      </c>
      <c r="L39" s="30"/>
      <c r="M39" s="30"/>
      <c r="N39" s="11"/>
      <c r="O39" s="30" t="s">
        <v>234</v>
      </c>
      <c r="P39" s="30"/>
      <c r="Q39" s="30"/>
    </row>
    <row r="40" spans="1:25">
      <c r="A40" s="14"/>
      <c r="B40" s="13"/>
      <c r="C40" s="31" t="s">
        <v>235</v>
      </c>
      <c r="D40" s="31"/>
      <c r="E40" s="31"/>
      <c r="F40" s="11"/>
      <c r="G40" s="31" t="s">
        <v>236</v>
      </c>
      <c r="H40" s="31"/>
      <c r="I40" s="31"/>
      <c r="J40" s="11"/>
      <c r="K40" s="31" t="s">
        <v>236</v>
      </c>
      <c r="L40" s="31"/>
      <c r="M40" s="31"/>
      <c r="N40" s="11"/>
      <c r="O40" s="31" t="s">
        <v>237</v>
      </c>
      <c r="P40" s="31"/>
      <c r="Q40" s="31"/>
    </row>
    <row r="41" spans="1:25" ht="15.75" thickBot="1">
      <c r="A41" s="14"/>
      <c r="B41" s="13"/>
      <c r="C41" s="28" t="s">
        <v>238</v>
      </c>
      <c r="D41" s="28"/>
      <c r="E41" s="28"/>
      <c r="F41" s="11"/>
      <c r="G41" s="28" t="s">
        <v>239</v>
      </c>
      <c r="H41" s="28"/>
      <c r="I41" s="28"/>
      <c r="J41" s="11"/>
      <c r="K41" s="28" t="s">
        <v>240</v>
      </c>
      <c r="L41" s="28"/>
      <c r="M41" s="28"/>
      <c r="N41" s="11"/>
      <c r="O41" s="28" t="s">
        <v>241</v>
      </c>
      <c r="P41" s="28"/>
      <c r="Q41" s="28"/>
    </row>
    <row r="42" spans="1:25">
      <c r="A42" s="14"/>
      <c r="B42" s="32" t="s">
        <v>242</v>
      </c>
      <c r="C42" s="33"/>
      <c r="D42" s="33"/>
      <c r="E42" s="35"/>
      <c r="F42" s="37"/>
      <c r="G42" s="33"/>
      <c r="H42" s="33"/>
      <c r="I42" s="35"/>
      <c r="J42" s="37"/>
      <c r="K42" s="33"/>
      <c r="L42" s="33"/>
      <c r="M42" s="35"/>
      <c r="N42" s="37"/>
      <c r="O42" s="33"/>
      <c r="P42" s="33"/>
      <c r="Q42" s="35"/>
    </row>
    <row r="43" spans="1:25">
      <c r="A43" s="14"/>
      <c r="B43" s="32"/>
      <c r="C43" s="34"/>
      <c r="D43" s="34"/>
      <c r="E43" s="36"/>
      <c r="F43" s="37"/>
      <c r="G43" s="34"/>
      <c r="H43" s="34"/>
      <c r="I43" s="36"/>
      <c r="J43" s="37"/>
      <c r="K43" s="34"/>
      <c r="L43" s="34"/>
      <c r="M43" s="36"/>
      <c r="N43" s="37"/>
      <c r="O43" s="34"/>
      <c r="P43" s="34"/>
      <c r="Q43" s="36"/>
    </row>
    <row r="44" spans="1:25">
      <c r="A44" s="14"/>
      <c r="B44" s="38" t="s">
        <v>243</v>
      </c>
      <c r="C44" s="39"/>
      <c r="D44" s="39"/>
      <c r="E44" s="37"/>
      <c r="F44" s="37"/>
      <c r="G44" s="39"/>
      <c r="H44" s="39"/>
      <c r="I44" s="37"/>
      <c r="J44" s="37"/>
      <c r="K44" s="39"/>
      <c r="L44" s="39"/>
      <c r="M44" s="37"/>
      <c r="N44" s="37"/>
      <c r="O44" s="39"/>
      <c r="P44" s="39"/>
      <c r="Q44" s="37"/>
    </row>
    <row r="45" spans="1:25">
      <c r="A45" s="14"/>
      <c r="B45" s="38"/>
      <c r="C45" s="39"/>
      <c r="D45" s="39"/>
      <c r="E45" s="37"/>
      <c r="F45" s="37"/>
      <c r="G45" s="39"/>
      <c r="H45" s="39"/>
      <c r="I45" s="37"/>
      <c r="J45" s="37"/>
      <c r="K45" s="39"/>
      <c r="L45" s="39"/>
      <c r="M45" s="37"/>
      <c r="N45" s="37"/>
      <c r="O45" s="39"/>
      <c r="P45" s="39"/>
      <c r="Q45" s="37"/>
    </row>
    <row r="46" spans="1:25">
      <c r="A46" s="14"/>
      <c r="B46" s="40" t="s">
        <v>247</v>
      </c>
      <c r="C46" s="41" t="s">
        <v>245</v>
      </c>
      <c r="D46" s="42">
        <v>366884</v>
      </c>
      <c r="E46" s="43"/>
      <c r="F46" s="43"/>
      <c r="G46" s="41" t="s">
        <v>245</v>
      </c>
      <c r="H46" s="42">
        <v>8573</v>
      </c>
      <c r="I46" s="43"/>
      <c r="J46" s="43"/>
      <c r="K46" s="41" t="s">
        <v>245</v>
      </c>
      <c r="L46" s="42">
        <v>5113</v>
      </c>
      <c r="M46" s="43"/>
      <c r="N46" s="43"/>
      <c r="O46" s="41" t="s">
        <v>245</v>
      </c>
      <c r="P46" s="42">
        <v>370344</v>
      </c>
      <c r="Q46" s="43"/>
    </row>
    <row r="47" spans="1:25">
      <c r="A47" s="14"/>
      <c r="B47" s="40"/>
      <c r="C47" s="41"/>
      <c r="D47" s="42"/>
      <c r="E47" s="43"/>
      <c r="F47" s="43"/>
      <c r="G47" s="41"/>
      <c r="H47" s="42"/>
      <c r="I47" s="43"/>
      <c r="J47" s="43"/>
      <c r="K47" s="41"/>
      <c r="L47" s="42"/>
      <c r="M47" s="43"/>
      <c r="N47" s="43"/>
      <c r="O47" s="41"/>
      <c r="P47" s="42"/>
      <c r="Q47" s="43"/>
    </row>
    <row r="48" spans="1:25">
      <c r="A48" s="14"/>
      <c r="B48" s="38" t="s">
        <v>246</v>
      </c>
      <c r="C48" s="39"/>
      <c r="D48" s="39"/>
      <c r="E48" s="37"/>
      <c r="F48" s="37"/>
      <c r="G48" s="39"/>
      <c r="H48" s="39"/>
      <c r="I48" s="37"/>
      <c r="J48" s="37"/>
      <c r="K48" s="39"/>
      <c r="L48" s="39"/>
      <c r="M48" s="37"/>
      <c r="N48" s="37"/>
      <c r="O48" s="39"/>
      <c r="P48" s="39"/>
      <c r="Q48" s="37"/>
    </row>
    <row r="49" spans="1:17">
      <c r="A49" s="14"/>
      <c r="B49" s="38"/>
      <c r="C49" s="39"/>
      <c r="D49" s="39"/>
      <c r="E49" s="37"/>
      <c r="F49" s="37"/>
      <c r="G49" s="39"/>
      <c r="H49" s="39"/>
      <c r="I49" s="37"/>
      <c r="J49" s="37"/>
      <c r="K49" s="39"/>
      <c r="L49" s="39"/>
      <c r="M49" s="37"/>
      <c r="N49" s="37"/>
      <c r="O49" s="39"/>
      <c r="P49" s="39"/>
      <c r="Q49" s="37"/>
    </row>
    <row r="50" spans="1:17">
      <c r="A50" s="14"/>
      <c r="B50" s="40" t="s">
        <v>247</v>
      </c>
      <c r="C50" s="42">
        <v>497575</v>
      </c>
      <c r="D50" s="42"/>
      <c r="E50" s="43"/>
      <c r="F50" s="43"/>
      <c r="G50" s="42">
        <v>1699</v>
      </c>
      <c r="H50" s="42"/>
      <c r="I50" s="43"/>
      <c r="J50" s="43"/>
      <c r="K50" s="42">
        <v>14047</v>
      </c>
      <c r="L50" s="42"/>
      <c r="M50" s="43"/>
      <c r="N50" s="43"/>
      <c r="O50" s="42">
        <v>485227</v>
      </c>
      <c r="P50" s="42"/>
      <c r="Q50" s="43"/>
    </row>
    <row r="51" spans="1:17">
      <c r="A51" s="14"/>
      <c r="B51" s="40"/>
      <c r="C51" s="42"/>
      <c r="D51" s="42"/>
      <c r="E51" s="43"/>
      <c r="F51" s="43"/>
      <c r="G51" s="42"/>
      <c r="H51" s="42"/>
      <c r="I51" s="43"/>
      <c r="J51" s="43"/>
      <c r="K51" s="42"/>
      <c r="L51" s="42"/>
      <c r="M51" s="43"/>
      <c r="N51" s="43"/>
      <c r="O51" s="42"/>
      <c r="P51" s="42"/>
      <c r="Q51" s="43"/>
    </row>
    <row r="52" spans="1:17">
      <c r="A52" s="14"/>
      <c r="B52" s="44" t="s">
        <v>248</v>
      </c>
      <c r="C52" s="45">
        <v>4474</v>
      </c>
      <c r="D52" s="45"/>
      <c r="E52" s="37"/>
      <c r="F52" s="37"/>
      <c r="G52" s="39">
        <v>126</v>
      </c>
      <c r="H52" s="39"/>
      <c r="I52" s="37"/>
      <c r="J52" s="37"/>
      <c r="K52" s="39">
        <v>48</v>
      </c>
      <c r="L52" s="39"/>
      <c r="M52" s="37"/>
      <c r="N52" s="37"/>
      <c r="O52" s="45">
        <v>4552</v>
      </c>
      <c r="P52" s="45"/>
      <c r="Q52" s="37"/>
    </row>
    <row r="53" spans="1:17" ht="15.75" thickBot="1">
      <c r="A53" s="14"/>
      <c r="B53" s="44"/>
      <c r="C53" s="46"/>
      <c r="D53" s="46"/>
      <c r="E53" s="47"/>
      <c r="F53" s="37"/>
      <c r="G53" s="48"/>
      <c r="H53" s="48"/>
      <c r="I53" s="47"/>
      <c r="J53" s="37"/>
      <c r="K53" s="48"/>
      <c r="L53" s="48"/>
      <c r="M53" s="47"/>
      <c r="N53" s="37"/>
      <c r="O53" s="46"/>
      <c r="P53" s="46"/>
      <c r="Q53" s="47"/>
    </row>
    <row r="54" spans="1:17">
      <c r="A54" s="14"/>
      <c r="B54" s="41"/>
      <c r="C54" s="49">
        <v>868933</v>
      </c>
      <c r="D54" s="49"/>
      <c r="E54" s="51"/>
      <c r="F54" s="43"/>
      <c r="G54" s="49">
        <v>10398</v>
      </c>
      <c r="H54" s="49"/>
      <c r="I54" s="51"/>
      <c r="J54" s="43"/>
      <c r="K54" s="49">
        <v>19208</v>
      </c>
      <c r="L54" s="49"/>
      <c r="M54" s="51"/>
      <c r="N54" s="43"/>
      <c r="O54" s="49">
        <v>860123</v>
      </c>
      <c r="P54" s="49"/>
      <c r="Q54" s="51"/>
    </row>
    <row r="55" spans="1:17" ht="15.75" thickBot="1">
      <c r="A55" s="14"/>
      <c r="B55" s="41"/>
      <c r="C55" s="50"/>
      <c r="D55" s="50"/>
      <c r="E55" s="52"/>
      <c r="F55" s="43"/>
      <c r="G55" s="50"/>
      <c r="H55" s="50"/>
      <c r="I55" s="52"/>
      <c r="J55" s="43"/>
      <c r="K55" s="50"/>
      <c r="L55" s="50"/>
      <c r="M55" s="52"/>
      <c r="N55" s="43"/>
      <c r="O55" s="50"/>
      <c r="P55" s="50"/>
      <c r="Q55" s="52"/>
    </row>
    <row r="56" spans="1:17">
      <c r="A56" s="14"/>
      <c r="B56" s="13" t="s">
        <v>249</v>
      </c>
      <c r="C56" s="53"/>
      <c r="D56" s="53"/>
      <c r="E56" s="53"/>
      <c r="F56" s="11"/>
      <c r="G56" s="53"/>
      <c r="H56" s="53"/>
      <c r="I56" s="53"/>
      <c r="J56" s="11"/>
      <c r="K56" s="53"/>
      <c r="L56" s="53"/>
      <c r="M56" s="53"/>
      <c r="N56" s="11"/>
      <c r="O56" s="53"/>
      <c r="P56" s="53"/>
      <c r="Q56" s="53"/>
    </row>
    <row r="57" spans="1:17">
      <c r="A57" s="14"/>
      <c r="B57" s="54" t="s">
        <v>250</v>
      </c>
      <c r="C57" s="55">
        <v>510</v>
      </c>
      <c r="D57" s="55"/>
      <c r="E57" s="43"/>
      <c r="F57" s="43"/>
      <c r="G57" s="55" t="s">
        <v>251</v>
      </c>
      <c r="H57" s="55"/>
      <c r="I57" s="43"/>
      <c r="J57" s="43"/>
      <c r="K57" s="55" t="s">
        <v>251</v>
      </c>
      <c r="L57" s="55"/>
      <c r="M57" s="43"/>
      <c r="N57" s="43"/>
      <c r="O57" s="55">
        <v>510</v>
      </c>
      <c r="P57" s="55"/>
      <c r="Q57" s="43"/>
    </row>
    <row r="58" spans="1:17">
      <c r="A58" s="14"/>
      <c r="B58" s="54"/>
      <c r="C58" s="55"/>
      <c r="D58" s="55"/>
      <c r="E58" s="43"/>
      <c r="F58" s="43"/>
      <c r="G58" s="55"/>
      <c r="H58" s="55"/>
      <c r="I58" s="43"/>
      <c r="J58" s="43"/>
      <c r="K58" s="55"/>
      <c r="L58" s="55"/>
      <c r="M58" s="43"/>
      <c r="N58" s="43"/>
      <c r="O58" s="55"/>
      <c r="P58" s="55"/>
      <c r="Q58" s="43"/>
    </row>
    <row r="59" spans="1:17">
      <c r="A59" s="14"/>
      <c r="B59" s="38" t="s">
        <v>252</v>
      </c>
      <c r="C59" s="45">
        <v>76491</v>
      </c>
      <c r="D59" s="45"/>
      <c r="E59" s="37"/>
      <c r="F59" s="37"/>
      <c r="G59" s="39">
        <v>66</v>
      </c>
      <c r="H59" s="39"/>
      <c r="I59" s="37"/>
      <c r="J59" s="37"/>
      <c r="K59" s="39">
        <v>105</v>
      </c>
      <c r="L59" s="39"/>
      <c r="M59" s="37"/>
      <c r="N59" s="37"/>
      <c r="O59" s="45">
        <v>76452</v>
      </c>
      <c r="P59" s="45"/>
      <c r="Q59" s="37"/>
    </row>
    <row r="60" spans="1:17" ht="15.75" thickBot="1">
      <c r="A60" s="14"/>
      <c r="B60" s="38"/>
      <c r="C60" s="46"/>
      <c r="D60" s="46"/>
      <c r="E60" s="47"/>
      <c r="F60" s="37"/>
      <c r="G60" s="48"/>
      <c r="H60" s="48"/>
      <c r="I60" s="47"/>
      <c r="J60" s="37"/>
      <c r="K60" s="48"/>
      <c r="L60" s="48"/>
      <c r="M60" s="47"/>
      <c r="N60" s="37"/>
      <c r="O60" s="46"/>
      <c r="P60" s="46"/>
      <c r="Q60" s="47"/>
    </row>
    <row r="61" spans="1:17">
      <c r="A61" s="14"/>
      <c r="B61" s="41"/>
      <c r="C61" s="49">
        <v>77001</v>
      </c>
      <c r="D61" s="49"/>
      <c r="E61" s="51"/>
      <c r="F61" s="43"/>
      <c r="G61" s="56">
        <v>66</v>
      </c>
      <c r="H61" s="56"/>
      <c r="I61" s="51"/>
      <c r="J61" s="43"/>
      <c r="K61" s="56">
        <v>105</v>
      </c>
      <c r="L61" s="56"/>
      <c r="M61" s="51"/>
      <c r="N61" s="43"/>
      <c r="O61" s="49">
        <v>76962</v>
      </c>
      <c r="P61" s="49"/>
      <c r="Q61" s="51"/>
    </row>
    <row r="62" spans="1:17" ht="15.75" thickBot="1">
      <c r="A62" s="14"/>
      <c r="B62" s="41"/>
      <c r="C62" s="50"/>
      <c r="D62" s="50"/>
      <c r="E62" s="52"/>
      <c r="F62" s="43"/>
      <c r="G62" s="57"/>
      <c r="H62" s="57"/>
      <c r="I62" s="52"/>
      <c r="J62" s="43"/>
      <c r="K62" s="57"/>
      <c r="L62" s="57"/>
      <c r="M62" s="52"/>
      <c r="N62" s="43"/>
      <c r="O62" s="50"/>
      <c r="P62" s="50"/>
      <c r="Q62" s="52"/>
    </row>
    <row r="63" spans="1:17">
      <c r="A63" s="14"/>
      <c r="B63" s="32" t="s">
        <v>253</v>
      </c>
      <c r="C63" s="29" t="s">
        <v>245</v>
      </c>
      <c r="D63" s="59">
        <v>945934</v>
      </c>
      <c r="E63" s="35"/>
      <c r="F63" s="37"/>
      <c r="G63" s="29" t="s">
        <v>245</v>
      </c>
      <c r="H63" s="59">
        <v>10464</v>
      </c>
      <c r="I63" s="35"/>
      <c r="J63" s="37"/>
      <c r="K63" s="29" t="s">
        <v>245</v>
      </c>
      <c r="L63" s="59">
        <v>19313</v>
      </c>
      <c r="M63" s="35"/>
      <c r="N63" s="37"/>
      <c r="O63" s="29" t="s">
        <v>245</v>
      </c>
      <c r="P63" s="59">
        <v>937085</v>
      </c>
      <c r="Q63" s="35"/>
    </row>
    <row r="64" spans="1:17" ht="15.75" thickBot="1">
      <c r="A64" s="14"/>
      <c r="B64" s="32"/>
      <c r="C64" s="58"/>
      <c r="D64" s="60"/>
      <c r="E64" s="61"/>
      <c r="F64" s="37"/>
      <c r="G64" s="58"/>
      <c r="H64" s="60"/>
      <c r="I64" s="61"/>
      <c r="J64" s="37"/>
      <c r="K64" s="58"/>
      <c r="L64" s="60"/>
      <c r="M64" s="61"/>
      <c r="N64" s="37"/>
      <c r="O64" s="58"/>
      <c r="P64" s="60"/>
      <c r="Q64" s="61"/>
    </row>
    <row r="65" spans="1:25" ht="15.75" thickTop="1">
      <c r="A65" s="14" t="s">
        <v>589</v>
      </c>
      <c r="B65" s="73" t="s">
        <v>5</v>
      </c>
      <c r="C65" s="73"/>
      <c r="D65" s="73"/>
      <c r="E65" s="73"/>
      <c r="F65" s="73"/>
      <c r="G65" s="73"/>
      <c r="H65" s="73"/>
      <c r="I65" s="73"/>
      <c r="J65" s="73"/>
      <c r="K65" s="73"/>
      <c r="L65" s="73"/>
      <c r="M65" s="73"/>
      <c r="N65" s="73"/>
      <c r="O65" s="73"/>
      <c r="P65" s="73"/>
      <c r="Q65" s="73"/>
      <c r="R65" s="73"/>
      <c r="S65" s="73"/>
      <c r="T65" s="73"/>
      <c r="U65" s="73"/>
      <c r="V65" s="73"/>
      <c r="W65" s="73"/>
      <c r="X65" s="73"/>
      <c r="Y65" s="73"/>
    </row>
    <row r="66" spans="1:25">
      <c r="A66" s="14"/>
      <c r="B66" s="37" t="s">
        <v>255</v>
      </c>
      <c r="C66" s="37"/>
      <c r="D66" s="37"/>
      <c r="E66" s="37"/>
      <c r="F66" s="37"/>
      <c r="G66" s="37"/>
      <c r="H66" s="37"/>
      <c r="I66" s="37"/>
      <c r="J66" s="37"/>
      <c r="K66" s="37"/>
      <c r="L66" s="37"/>
      <c r="M66" s="37"/>
      <c r="N66" s="37"/>
      <c r="O66" s="37"/>
      <c r="P66" s="37"/>
      <c r="Q66" s="37"/>
      <c r="R66" s="37"/>
      <c r="S66" s="37"/>
      <c r="T66" s="37"/>
      <c r="U66" s="37"/>
      <c r="V66" s="37"/>
      <c r="W66" s="37"/>
      <c r="X66" s="37"/>
      <c r="Y66" s="37"/>
    </row>
    <row r="67" spans="1:25">
      <c r="A67" s="14"/>
      <c r="B67" s="27"/>
      <c r="C67" s="27"/>
      <c r="D67" s="27"/>
      <c r="E67" s="27"/>
      <c r="F67" s="27"/>
      <c r="G67" s="27"/>
      <c r="H67" s="27"/>
      <c r="I67" s="27"/>
    </row>
    <row r="68" spans="1:25">
      <c r="A68" s="14"/>
      <c r="B68" s="12"/>
      <c r="C68" s="12"/>
      <c r="D68" s="12"/>
      <c r="E68" s="12"/>
      <c r="F68" s="12"/>
      <c r="G68" s="12"/>
      <c r="H68" s="12"/>
      <c r="I68" s="12"/>
    </row>
    <row r="69" spans="1:25" ht="15.75" thickBot="1">
      <c r="A69" s="14"/>
      <c r="B69" s="62" t="s">
        <v>256</v>
      </c>
      <c r="C69" s="28" t="s">
        <v>257</v>
      </c>
      <c r="D69" s="28"/>
      <c r="E69" s="28"/>
      <c r="F69" s="11"/>
      <c r="G69" s="28" t="s">
        <v>258</v>
      </c>
      <c r="H69" s="28"/>
      <c r="I69" s="28"/>
    </row>
    <row r="70" spans="1:25">
      <c r="A70" s="14"/>
      <c r="B70" s="63" t="s">
        <v>259</v>
      </c>
      <c r="C70" s="63" t="s">
        <v>245</v>
      </c>
      <c r="D70" s="49">
        <v>10039</v>
      </c>
      <c r="E70" s="51"/>
      <c r="F70" s="43"/>
      <c r="G70" s="63" t="s">
        <v>245</v>
      </c>
      <c r="H70" s="49">
        <v>10058</v>
      </c>
      <c r="I70" s="51"/>
    </row>
    <row r="71" spans="1:25">
      <c r="A71" s="14"/>
      <c r="B71" s="64"/>
      <c r="C71" s="64"/>
      <c r="D71" s="65"/>
      <c r="E71" s="66"/>
      <c r="F71" s="43"/>
      <c r="G71" s="64"/>
      <c r="H71" s="65"/>
      <c r="I71" s="66"/>
    </row>
    <row r="72" spans="1:25">
      <c r="A72" s="14"/>
      <c r="B72" s="32" t="s">
        <v>260</v>
      </c>
      <c r="C72" s="45">
        <v>66122</v>
      </c>
      <c r="D72" s="45"/>
      <c r="E72" s="37"/>
      <c r="F72" s="37"/>
      <c r="G72" s="45">
        <v>66334</v>
      </c>
      <c r="H72" s="45"/>
      <c r="I72" s="37"/>
    </row>
    <row r="73" spans="1:25" ht="15.75" thickBot="1">
      <c r="A73" s="14"/>
      <c r="B73" s="32"/>
      <c r="C73" s="46"/>
      <c r="D73" s="46"/>
      <c r="E73" s="47"/>
      <c r="F73" s="37"/>
      <c r="G73" s="46"/>
      <c r="H73" s="46"/>
      <c r="I73" s="47"/>
    </row>
    <row r="74" spans="1:25">
      <c r="A74" s="14"/>
      <c r="B74" s="41"/>
      <c r="C74" s="63" t="s">
        <v>245</v>
      </c>
      <c r="D74" s="49">
        <v>76161</v>
      </c>
      <c r="E74" s="51"/>
      <c r="F74" s="43"/>
      <c r="G74" s="63" t="s">
        <v>245</v>
      </c>
      <c r="H74" s="49">
        <v>76392</v>
      </c>
      <c r="I74" s="51"/>
    </row>
    <row r="75" spans="1:25" ht="15.75" thickBot="1">
      <c r="A75" s="14"/>
      <c r="B75" s="41"/>
      <c r="C75" s="67"/>
      <c r="D75" s="68"/>
      <c r="E75" s="69"/>
      <c r="F75" s="43"/>
      <c r="G75" s="67"/>
      <c r="H75" s="68"/>
      <c r="I75" s="69"/>
    </row>
    <row r="76" spans="1:25" ht="15.75" thickTop="1">
      <c r="A76" s="14" t="s">
        <v>590</v>
      </c>
      <c r="B76" s="73" t="s">
        <v>5</v>
      </c>
      <c r="C76" s="73"/>
      <c r="D76" s="73"/>
      <c r="E76" s="73"/>
      <c r="F76" s="73"/>
      <c r="G76" s="73"/>
      <c r="H76" s="73"/>
      <c r="I76" s="73"/>
      <c r="J76" s="73"/>
      <c r="K76" s="73"/>
      <c r="L76" s="73"/>
      <c r="M76" s="73"/>
      <c r="N76" s="73"/>
      <c r="O76" s="73"/>
      <c r="P76" s="73"/>
      <c r="Q76" s="73"/>
      <c r="R76" s="73"/>
      <c r="S76" s="73"/>
      <c r="T76" s="73"/>
      <c r="U76" s="73"/>
      <c r="V76" s="73"/>
      <c r="W76" s="73"/>
      <c r="X76" s="73"/>
      <c r="Y76" s="73"/>
    </row>
    <row r="77" spans="1:25" ht="25.5" customHeight="1">
      <c r="A77" s="14"/>
      <c r="B77" s="37" t="s">
        <v>263</v>
      </c>
      <c r="C77" s="37"/>
      <c r="D77" s="37"/>
      <c r="E77" s="37"/>
      <c r="F77" s="37"/>
      <c r="G77" s="37"/>
      <c r="H77" s="37"/>
      <c r="I77" s="37"/>
      <c r="J77" s="37"/>
      <c r="K77" s="37"/>
      <c r="L77" s="37"/>
      <c r="M77" s="37"/>
      <c r="N77" s="37"/>
      <c r="O77" s="37"/>
      <c r="P77" s="37"/>
      <c r="Q77" s="37"/>
      <c r="R77" s="37"/>
      <c r="S77" s="37"/>
      <c r="T77" s="37"/>
      <c r="U77" s="37"/>
      <c r="V77" s="37"/>
      <c r="W77" s="37"/>
      <c r="X77" s="37"/>
      <c r="Y77" s="37"/>
    </row>
    <row r="78" spans="1:25">
      <c r="A78" s="14"/>
      <c r="B78" s="27"/>
      <c r="C78" s="27"/>
      <c r="D78" s="27"/>
      <c r="E78" s="27"/>
      <c r="F78" s="27"/>
      <c r="G78" s="27"/>
      <c r="H78" s="27"/>
      <c r="I78" s="27"/>
      <c r="J78" s="27"/>
      <c r="K78" s="27"/>
      <c r="L78" s="27"/>
      <c r="M78" s="27"/>
      <c r="N78" s="27"/>
      <c r="O78" s="27"/>
      <c r="P78" s="27"/>
      <c r="Q78" s="27"/>
      <c r="R78" s="27"/>
      <c r="S78" s="27"/>
      <c r="T78" s="27"/>
      <c r="U78" s="27"/>
      <c r="V78" s="27"/>
      <c r="W78" s="27"/>
      <c r="X78" s="27"/>
      <c r="Y78" s="27"/>
    </row>
    <row r="79" spans="1:25">
      <c r="A79" s="14"/>
      <c r="B79" s="12"/>
      <c r="C79" s="12"/>
      <c r="D79" s="12"/>
      <c r="E79" s="12"/>
      <c r="F79" s="12"/>
      <c r="G79" s="12"/>
      <c r="H79" s="12"/>
      <c r="I79" s="12"/>
      <c r="J79" s="12"/>
      <c r="K79" s="12"/>
      <c r="L79" s="12"/>
      <c r="M79" s="12"/>
      <c r="N79" s="12"/>
      <c r="O79" s="12"/>
      <c r="P79" s="12"/>
      <c r="Q79" s="12"/>
      <c r="R79" s="12"/>
      <c r="S79" s="12"/>
      <c r="T79" s="12"/>
      <c r="U79" s="12"/>
      <c r="V79" s="12"/>
      <c r="W79" s="12"/>
      <c r="X79" s="12"/>
      <c r="Y79" s="12"/>
    </row>
    <row r="80" spans="1:25" ht="15.75" thickBot="1">
      <c r="A80" s="14"/>
      <c r="B80" s="13"/>
      <c r="C80" s="28" t="s">
        <v>232</v>
      </c>
      <c r="D80" s="28"/>
      <c r="E80" s="28"/>
      <c r="F80" s="28"/>
      <c r="G80" s="28"/>
      <c r="H80" s="28"/>
      <c r="I80" s="28"/>
      <c r="J80" s="28"/>
      <c r="K80" s="28"/>
      <c r="L80" s="28"/>
      <c r="M80" s="28"/>
      <c r="N80" s="28"/>
      <c r="O80" s="28"/>
      <c r="P80" s="28"/>
      <c r="Q80" s="28"/>
      <c r="R80" s="28"/>
      <c r="S80" s="28"/>
      <c r="T80" s="28"/>
      <c r="U80" s="28"/>
      <c r="V80" s="28"/>
      <c r="W80" s="28"/>
      <c r="X80" s="28"/>
      <c r="Y80" s="28"/>
    </row>
    <row r="81" spans="1:25" ht="15.75" thickBot="1">
      <c r="A81" s="14"/>
      <c r="B81" s="13"/>
      <c r="C81" s="70" t="s">
        <v>264</v>
      </c>
      <c r="D81" s="70"/>
      <c r="E81" s="70"/>
      <c r="F81" s="70"/>
      <c r="G81" s="70"/>
      <c r="H81" s="70"/>
      <c r="I81" s="70"/>
      <c r="J81" s="11"/>
      <c r="K81" s="70" t="s">
        <v>265</v>
      </c>
      <c r="L81" s="70"/>
      <c r="M81" s="70"/>
      <c r="N81" s="70"/>
      <c r="O81" s="70"/>
      <c r="P81" s="70"/>
      <c r="Q81" s="70"/>
      <c r="R81" s="11"/>
      <c r="S81" s="70" t="s">
        <v>133</v>
      </c>
      <c r="T81" s="70"/>
      <c r="U81" s="70"/>
      <c r="V81" s="70"/>
      <c r="W81" s="70"/>
      <c r="X81" s="70"/>
      <c r="Y81" s="70"/>
    </row>
    <row r="82" spans="1:25">
      <c r="A82" s="14"/>
      <c r="B82" s="13"/>
      <c r="C82" s="30" t="s">
        <v>266</v>
      </c>
      <c r="D82" s="30"/>
      <c r="E82" s="30"/>
      <c r="F82" s="11"/>
      <c r="G82" s="30" t="s">
        <v>234</v>
      </c>
      <c r="H82" s="30"/>
      <c r="I82" s="30"/>
      <c r="J82" s="11"/>
      <c r="K82" s="30" t="s">
        <v>266</v>
      </c>
      <c r="L82" s="30"/>
      <c r="M82" s="30"/>
      <c r="N82" s="11"/>
      <c r="O82" s="30" t="s">
        <v>234</v>
      </c>
      <c r="P82" s="30"/>
      <c r="Q82" s="30"/>
      <c r="R82" s="11"/>
      <c r="S82" s="30" t="s">
        <v>266</v>
      </c>
      <c r="T82" s="30"/>
      <c r="U82" s="30"/>
      <c r="V82" s="11"/>
      <c r="W82" s="30" t="s">
        <v>234</v>
      </c>
      <c r="X82" s="30"/>
      <c r="Y82" s="30"/>
    </row>
    <row r="83" spans="1:25" ht="15.75" thickBot="1">
      <c r="A83" s="14"/>
      <c r="B83" s="13"/>
      <c r="C83" s="28" t="s">
        <v>240</v>
      </c>
      <c r="D83" s="28"/>
      <c r="E83" s="28"/>
      <c r="F83" s="11"/>
      <c r="G83" s="28" t="s">
        <v>267</v>
      </c>
      <c r="H83" s="28"/>
      <c r="I83" s="28"/>
      <c r="J83" s="11"/>
      <c r="K83" s="28" t="s">
        <v>240</v>
      </c>
      <c r="L83" s="28"/>
      <c r="M83" s="28"/>
      <c r="N83" s="11"/>
      <c r="O83" s="28" t="s">
        <v>267</v>
      </c>
      <c r="P83" s="28"/>
      <c r="Q83" s="28"/>
      <c r="R83" s="11"/>
      <c r="S83" s="28" t="s">
        <v>240</v>
      </c>
      <c r="T83" s="28"/>
      <c r="U83" s="28"/>
      <c r="V83" s="11"/>
      <c r="W83" s="28" t="s">
        <v>267</v>
      </c>
      <c r="X83" s="28"/>
      <c r="Y83" s="28"/>
    </row>
    <row r="84" spans="1:25">
      <c r="A84" s="14"/>
      <c r="B84" s="13" t="s">
        <v>242</v>
      </c>
      <c r="C84" s="29"/>
      <c r="D84" s="29"/>
      <c r="E84" s="29"/>
      <c r="F84" s="11"/>
      <c r="G84" s="29"/>
      <c r="H84" s="29"/>
      <c r="I84" s="29"/>
      <c r="J84" s="11"/>
      <c r="K84" s="29"/>
      <c r="L84" s="29"/>
      <c r="M84" s="29"/>
      <c r="N84" s="11"/>
      <c r="O84" s="29"/>
      <c r="P84" s="29"/>
      <c r="Q84" s="29"/>
      <c r="R84" s="11"/>
      <c r="S84" s="29"/>
      <c r="T84" s="29"/>
      <c r="U84" s="29"/>
      <c r="V84" s="11"/>
      <c r="W84" s="29"/>
      <c r="X84" s="29"/>
      <c r="Y84" s="29"/>
    </row>
    <row r="85" spans="1:25">
      <c r="A85" s="14"/>
      <c r="B85" s="20" t="s">
        <v>243</v>
      </c>
      <c r="C85" s="32"/>
      <c r="D85" s="32"/>
      <c r="E85" s="32"/>
      <c r="F85" s="11"/>
      <c r="G85" s="32"/>
      <c r="H85" s="32"/>
      <c r="I85" s="32"/>
      <c r="J85" s="11"/>
      <c r="K85" s="32"/>
      <c r="L85" s="32"/>
      <c r="M85" s="32"/>
      <c r="N85" s="11"/>
      <c r="O85" s="32"/>
      <c r="P85" s="32"/>
      <c r="Q85" s="32"/>
      <c r="R85" s="11"/>
      <c r="S85" s="32"/>
      <c r="T85" s="32"/>
      <c r="U85" s="32"/>
      <c r="V85" s="11"/>
      <c r="W85" s="32"/>
      <c r="X85" s="32"/>
      <c r="Y85" s="32"/>
    </row>
    <row r="86" spans="1:25">
      <c r="A86" s="14"/>
      <c r="B86" s="40" t="s">
        <v>247</v>
      </c>
      <c r="C86" s="41" t="s">
        <v>245</v>
      </c>
      <c r="D86" s="55">
        <v>1</v>
      </c>
      <c r="E86" s="43"/>
      <c r="F86" s="43"/>
      <c r="G86" s="41" t="s">
        <v>245</v>
      </c>
      <c r="H86" s="55">
        <v>109</v>
      </c>
      <c r="I86" s="43"/>
      <c r="J86" s="43"/>
      <c r="K86" s="41" t="s">
        <v>245</v>
      </c>
      <c r="L86" s="42">
        <v>1884</v>
      </c>
      <c r="M86" s="43"/>
      <c r="N86" s="43"/>
      <c r="O86" s="41" t="s">
        <v>245</v>
      </c>
      <c r="P86" s="42">
        <v>65519</v>
      </c>
      <c r="Q86" s="43"/>
      <c r="R86" s="43"/>
      <c r="S86" s="41" t="s">
        <v>245</v>
      </c>
      <c r="T86" s="42">
        <v>1885</v>
      </c>
      <c r="U86" s="43"/>
      <c r="V86" s="43"/>
      <c r="W86" s="41" t="s">
        <v>245</v>
      </c>
      <c r="X86" s="42">
        <v>65628</v>
      </c>
      <c r="Y86" s="43"/>
    </row>
    <row r="87" spans="1:25">
      <c r="A87" s="14"/>
      <c r="B87" s="40"/>
      <c r="C87" s="41"/>
      <c r="D87" s="55"/>
      <c r="E87" s="43"/>
      <c r="F87" s="43"/>
      <c r="G87" s="41"/>
      <c r="H87" s="55"/>
      <c r="I87" s="43"/>
      <c r="J87" s="43"/>
      <c r="K87" s="41"/>
      <c r="L87" s="42"/>
      <c r="M87" s="43"/>
      <c r="N87" s="43"/>
      <c r="O87" s="41"/>
      <c r="P87" s="42"/>
      <c r="Q87" s="43"/>
      <c r="R87" s="43"/>
      <c r="S87" s="41"/>
      <c r="T87" s="42"/>
      <c r="U87" s="43"/>
      <c r="V87" s="43"/>
      <c r="W87" s="41"/>
      <c r="X87" s="42"/>
      <c r="Y87" s="43"/>
    </row>
    <row r="88" spans="1:25">
      <c r="A88" s="14"/>
      <c r="B88" s="20" t="s">
        <v>268</v>
      </c>
      <c r="C88" s="32"/>
      <c r="D88" s="32"/>
      <c r="E88" s="32"/>
      <c r="F88" s="11"/>
      <c r="G88" s="32"/>
      <c r="H88" s="32"/>
      <c r="I88" s="32"/>
      <c r="J88" s="11"/>
      <c r="K88" s="32"/>
      <c r="L88" s="32"/>
      <c r="M88" s="32"/>
      <c r="N88" s="11"/>
      <c r="O88" s="32"/>
      <c r="P88" s="32"/>
      <c r="Q88" s="32"/>
      <c r="R88" s="11"/>
      <c r="S88" s="32"/>
      <c r="T88" s="32"/>
      <c r="U88" s="32"/>
      <c r="V88" s="11"/>
      <c r="W88" s="32"/>
      <c r="X88" s="32"/>
      <c r="Y88" s="32"/>
    </row>
    <row r="89" spans="1:25">
      <c r="A89" s="14"/>
      <c r="B89" s="40" t="s">
        <v>247</v>
      </c>
      <c r="C89" s="55">
        <v>511</v>
      </c>
      <c r="D89" s="55"/>
      <c r="E89" s="43"/>
      <c r="F89" s="43"/>
      <c r="G89" s="42">
        <v>32876</v>
      </c>
      <c r="H89" s="42"/>
      <c r="I89" s="43"/>
      <c r="J89" s="43"/>
      <c r="K89" s="42">
        <v>11848</v>
      </c>
      <c r="L89" s="42"/>
      <c r="M89" s="43"/>
      <c r="N89" s="43"/>
      <c r="O89" s="42">
        <v>289180</v>
      </c>
      <c r="P89" s="42"/>
      <c r="Q89" s="43"/>
      <c r="R89" s="43"/>
      <c r="S89" s="42">
        <v>12359</v>
      </c>
      <c r="T89" s="42"/>
      <c r="U89" s="43"/>
      <c r="V89" s="43"/>
      <c r="W89" s="42">
        <v>322056</v>
      </c>
      <c r="X89" s="42"/>
      <c r="Y89" s="43"/>
    </row>
    <row r="90" spans="1:25">
      <c r="A90" s="14"/>
      <c r="B90" s="40"/>
      <c r="C90" s="55"/>
      <c r="D90" s="55"/>
      <c r="E90" s="43"/>
      <c r="F90" s="43"/>
      <c r="G90" s="42"/>
      <c r="H90" s="42"/>
      <c r="I90" s="43"/>
      <c r="J90" s="43"/>
      <c r="K90" s="42"/>
      <c r="L90" s="42"/>
      <c r="M90" s="43"/>
      <c r="N90" s="43"/>
      <c r="O90" s="42"/>
      <c r="P90" s="42"/>
      <c r="Q90" s="43"/>
      <c r="R90" s="43"/>
      <c r="S90" s="42"/>
      <c r="T90" s="42"/>
      <c r="U90" s="43"/>
      <c r="V90" s="43"/>
      <c r="W90" s="42"/>
      <c r="X90" s="42"/>
      <c r="Y90" s="43"/>
    </row>
    <row r="91" spans="1:25">
      <c r="A91" s="14"/>
      <c r="B91" s="44" t="s">
        <v>248</v>
      </c>
      <c r="C91" s="39">
        <v>15</v>
      </c>
      <c r="D91" s="39"/>
      <c r="E91" s="37"/>
      <c r="F91" s="37"/>
      <c r="G91" s="39">
        <v>816</v>
      </c>
      <c r="H91" s="39"/>
      <c r="I91" s="37"/>
      <c r="J91" s="37"/>
      <c r="K91" s="39">
        <v>25</v>
      </c>
      <c r="L91" s="39"/>
      <c r="M91" s="37"/>
      <c r="N91" s="37"/>
      <c r="O91" s="39">
        <v>405</v>
      </c>
      <c r="P91" s="39"/>
      <c r="Q91" s="37"/>
      <c r="R91" s="37"/>
      <c r="S91" s="39">
        <v>40</v>
      </c>
      <c r="T91" s="39"/>
      <c r="U91" s="37"/>
      <c r="V91" s="37"/>
      <c r="W91" s="45">
        <v>1221</v>
      </c>
      <c r="X91" s="45"/>
      <c r="Y91" s="37"/>
    </row>
    <row r="92" spans="1:25" ht="15.75" thickBot="1">
      <c r="A92" s="14"/>
      <c r="B92" s="44"/>
      <c r="C92" s="48"/>
      <c r="D92" s="48"/>
      <c r="E92" s="47"/>
      <c r="F92" s="37"/>
      <c r="G92" s="48"/>
      <c r="H92" s="48"/>
      <c r="I92" s="47"/>
      <c r="J92" s="37"/>
      <c r="K92" s="48"/>
      <c r="L92" s="48"/>
      <c r="M92" s="47"/>
      <c r="N92" s="37"/>
      <c r="O92" s="48"/>
      <c r="P92" s="48"/>
      <c r="Q92" s="47"/>
      <c r="R92" s="37"/>
      <c r="S92" s="48"/>
      <c r="T92" s="48"/>
      <c r="U92" s="47"/>
      <c r="V92" s="37"/>
      <c r="W92" s="46"/>
      <c r="X92" s="46"/>
      <c r="Y92" s="47"/>
    </row>
    <row r="93" spans="1:25">
      <c r="A93" s="14"/>
      <c r="B93" s="41" t="s">
        <v>133</v>
      </c>
      <c r="C93" s="63" t="s">
        <v>245</v>
      </c>
      <c r="D93" s="56">
        <v>527</v>
      </c>
      <c r="E93" s="51"/>
      <c r="F93" s="43"/>
      <c r="G93" s="63" t="s">
        <v>245</v>
      </c>
      <c r="H93" s="49">
        <v>33801</v>
      </c>
      <c r="I93" s="51"/>
      <c r="J93" s="43"/>
      <c r="K93" s="63" t="s">
        <v>245</v>
      </c>
      <c r="L93" s="49">
        <v>13757</v>
      </c>
      <c r="M93" s="51"/>
      <c r="N93" s="43"/>
      <c r="O93" s="63" t="s">
        <v>245</v>
      </c>
      <c r="P93" s="49">
        <v>355104</v>
      </c>
      <c r="Q93" s="51"/>
      <c r="R93" s="43"/>
      <c r="S93" s="63" t="s">
        <v>245</v>
      </c>
      <c r="T93" s="49">
        <v>14284</v>
      </c>
      <c r="U93" s="51"/>
      <c r="V93" s="43"/>
      <c r="W93" s="63" t="s">
        <v>245</v>
      </c>
      <c r="X93" s="49">
        <v>388905</v>
      </c>
      <c r="Y93" s="51"/>
    </row>
    <row r="94" spans="1:25" ht="15.75" thickBot="1">
      <c r="A94" s="14"/>
      <c r="B94" s="41"/>
      <c r="C94" s="67"/>
      <c r="D94" s="71"/>
      <c r="E94" s="69"/>
      <c r="F94" s="43"/>
      <c r="G94" s="67"/>
      <c r="H94" s="68"/>
      <c r="I94" s="69"/>
      <c r="J94" s="43"/>
      <c r="K94" s="67"/>
      <c r="L94" s="68"/>
      <c r="M94" s="69"/>
      <c r="N94" s="43"/>
      <c r="O94" s="67"/>
      <c r="P94" s="68"/>
      <c r="Q94" s="69"/>
      <c r="R94" s="43"/>
      <c r="S94" s="67"/>
      <c r="T94" s="68"/>
      <c r="U94" s="69"/>
      <c r="V94" s="43"/>
      <c r="W94" s="67"/>
      <c r="X94" s="68"/>
      <c r="Y94" s="69"/>
    </row>
    <row r="95" spans="1:25" ht="15.75" thickTop="1">
      <c r="A95" s="14"/>
      <c r="B95" s="37"/>
      <c r="C95" s="37"/>
      <c r="D95" s="37"/>
      <c r="E95" s="37"/>
      <c r="F95" s="37"/>
      <c r="G95" s="37"/>
      <c r="H95" s="37"/>
      <c r="I95" s="37"/>
      <c r="J95" s="37"/>
      <c r="K95" s="37"/>
      <c r="L95" s="37"/>
      <c r="M95" s="37"/>
      <c r="N95" s="37"/>
      <c r="O95" s="37"/>
      <c r="P95" s="37"/>
      <c r="Q95" s="37"/>
      <c r="R95" s="37"/>
      <c r="S95" s="37"/>
      <c r="T95" s="37"/>
      <c r="U95" s="37"/>
      <c r="V95" s="37"/>
      <c r="W95" s="37"/>
      <c r="X95" s="37"/>
      <c r="Y95" s="37"/>
    </row>
    <row r="96" spans="1:25">
      <c r="A96" s="14"/>
      <c r="B96" s="27"/>
      <c r="C96" s="27"/>
      <c r="D96" s="27"/>
      <c r="E96" s="27"/>
      <c r="F96" s="27"/>
      <c r="G96" s="27"/>
      <c r="H96" s="27"/>
      <c r="I96" s="27"/>
      <c r="J96" s="27"/>
      <c r="K96" s="27"/>
      <c r="L96" s="27"/>
      <c r="M96" s="27"/>
      <c r="N96" s="27"/>
      <c r="O96" s="27"/>
      <c r="P96" s="27"/>
      <c r="Q96" s="27"/>
      <c r="R96" s="27"/>
      <c r="S96" s="27"/>
      <c r="T96" s="27"/>
      <c r="U96" s="27"/>
      <c r="V96" s="27"/>
      <c r="W96" s="27"/>
      <c r="X96" s="27"/>
      <c r="Y96" s="27"/>
    </row>
    <row r="97" spans="1:25">
      <c r="A97" s="14"/>
      <c r="B97" s="12"/>
      <c r="C97" s="12"/>
      <c r="D97" s="12"/>
      <c r="E97" s="12"/>
      <c r="F97" s="12"/>
      <c r="G97" s="12"/>
      <c r="H97" s="12"/>
      <c r="I97" s="12"/>
      <c r="J97" s="12"/>
      <c r="K97" s="12"/>
      <c r="L97" s="12"/>
      <c r="M97" s="12"/>
      <c r="N97" s="12"/>
      <c r="O97" s="12"/>
      <c r="P97" s="12"/>
      <c r="Q97" s="12"/>
      <c r="R97" s="12"/>
      <c r="S97" s="12"/>
      <c r="T97" s="12"/>
      <c r="U97" s="12"/>
      <c r="V97" s="12"/>
      <c r="W97" s="12"/>
      <c r="X97" s="12"/>
      <c r="Y97" s="12"/>
    </row>
    <row r="98" spans="1:25" ht="15.75" thickBot="1">
      <c r="A98" s="14"/>
      <c r="B98" s="13"/>
      <c r="C98" s="28" t="s">
        <v>254</v>
      </c>
      <c r="D98" s="28"/>
      <c r="E98" s="28"/>
      <c r="F98" s="28"/>
      <c r="G98" s="28"/>
      <c r="H98" s="28"/>
      <c r="I98" s="28"/>
      <c r="J98" s="28"/>
      <c r="K98" s="28"/>
      <c r="L98" s="28"/>
      <c r="M98" s="28"/>
      <c r="N98" s="28"/>
      <c r="O98" s="28"/>
      <c r="P98" s="28"/>
      <c r="Q98" s="28"/>
      <c r="R98" s="28"/>
      <c r="S98" s="28"/>
      <c r="T98" s="28"/>
      <c r="U98" s="28"/>
      <c r="V98" s="28"/>
      <c r="W98" s="28"/>
      <c r="X98" s="28"/>
      <c r="Y98" s="28"/>
    </row>
    <row r="99" spans="1:25" ht="15.75" thickBot="1">
      <c r="A99" s="14"/>
      <c r="B99" s="13"/>
      <c r="C99" s="70" t="s">
        <v>264</v>
      </c>
      <c r="D99" s="70"/>
      <c r="E99" s="70"/>
      <c r="F99" s="70"/>
      <c r="G99" s="70"/>
      <c r="H99" s="70"/>
      <c r="I99" s="70"/>
      <c r="J99" s="11"/>
      <c r="K99" s="70" t="s">
        <v>265</v>
      </c>
      <c r="L99" s="70"/>
      <c r="M99" s="70"/>
      <c r="N99" s="70"/>
      <c r="O99" s="70"/>
      <c r="P99" s="70"/>
      <c r="Q99" s="70"/>
      <c r="R99" s="11"/>
      <c r="S99" s="70" t="s">
        <v>133</v>
      </c>
      <c r="T99" s="70"/>
      <c r="U99" s="70"/>
      <c r="V99" s="70"/>
      <c r="W99" s="70"/>
      <c r="X99" s="70"/>
      <c r="Y99" s="70"/>
    </row>
    <row r="100" spans="1:25">
      <c r="A100" s="14"/>
      <c r="B100" s="13"/>
      <c r="C100" s="30" t="s">
        <v>266</v>
      </c>
      <c r="D100" s="30"/>
      <c r="E100" s="30"/>
      <c r="F100" s="11"/>
      <c r="G100" s="30" t="s">
        <v>234</v>
      </c>
      <c r="H100" s="30"/>
      <c r="I100" s="30"/>
      <c r="J100" s="11"/>
      <c r="K100" s="30" t="s">
        <v>266</v>
      </c>
      <c r="L100" s="30"/>
      <c r="M100" s="30"/>
      <c r="N100" s="11"/>
      <c r="O100" s="30" t="s">
        <v>234</v>
      </c>
      <c r="P100" s="30"/>
      <c r="Q100" s="30"/>
      <c r="R100" s="11"/>
      <c r="S100" s="30" t="s">
        <v>266</v>
      </c>
      <c r="T100" s="30"/>
      <c r="U100" s="30"/>
      <c r="V100" s="11"/>
      <c r="W100" s="30" t="s">
        <v>234</v>
      </c>
      <c r="X100" s="30"/>
      <c r="Y100" s="30"/>
    </row>
    <row r="101" spans="1:25" ht="15.75" thickBot="1">
      <c r="A101" s="14"/>
      <c r="B101" s="13"/>
      <c r="C101" s="28" t="s">
        <v>240</v>
      </c>
      <c r="D101" s="28"/>
      <c r="E101" s="28"/>
      <c r="F101" s="11"/>
      <c r="G101" s="28" t="s">
        <v>267</v>
      </c>
      <c r="H101" s="28"/>
      <c r="I101" s="28"/>
      <c r="J101" s="11"/>
      <c r="K101" s="28" t="s">
        <v>240</v>
      </c>
      <c r="L101" s="28"/>
      <c r="M101" s="28"/>
      <c r="N101" s="11"/>
      <c r="O101" s="28" t="s">
        <v>267</v>
      </c>
      <c r="P101" s="28"/>
      <c r="Q101" s="28"/>
      <c r="R101" s="11"/>
      <c r="S101" s="28" t="s">
        <v>240</v>
      </c>
      <c r="T101" s="28"/>
      <c r="U101" s="28"/>
      <c r="V101" s="11"/>
      <c r="W101" s="28" t="s">
        <v>267</v>
      </c>
      <c r="X101" s="28"/>
      <c r="Y101" s="28"/>
    </row>
    <row r="102" spans="1:25">
      <c r="A102" s="14"/>
      <c r="B102" s="13" t="s">
        <v>242</v>
      </c>
      <c r="C102" s="29"/>
      <c r="D102" s="29"/>
      <c r="E102" s="29"/>
      <c r="F102" s="11"/>
      <c r="G102" s="29"/>
      <c r="H102" s="29"/>
      <c r="I102" s="29"/>
      <c r="J102" s="11"/>
      <c r="K102" s="29"/>
      <c r="L102" s="29"/>
      <c r="M102" s="29"/>
      <c r="N102" s="11"/>
      <c r="O102" s="29"/>
      <c r="P102" s="29"/>
      <c r="Q102" s="29"/>
      <c r="R102" s="11"/>
      <c r="S102" s="29"/>
      <c r="T102" s="29"/>
      <c r="U102" s="29"/>
      <c r="V102" s="11"/>
      <c r="W102" s="29"/>
      <c r="X102" s="29"/>
      <c r="Y102" s="29"/>
    </row>
    <row r="103" spans="1:25">
      <c r="A103" s="14"/>
      <c r="B103" s="20" t="s">
        <v>243</v>
      </c>
      <c r="C103" s="32"/>
      <c r="D103" s="32"/>
      <c r="E103" s="32"/>
      <c r="F103" s="11"/>
      <c r="G103" s="32"/>
      <c r="H103" s="32"/>
      <c r="I103" s="32"/>
      <c r="J103" s="11"/>
      <c r="K103" s="32"/>
      <c r="L103" s="32"/>
      <c r="M103" s="32"/>
      <c r="N103" s="11"/>
      <c r="O103" s="32"/>
      <c r="P103" s="32"/>
      <c r="Q103" s="32"/>
      <c r="R103" s="11"/>
      <c r="S103" s="32"/>
      <c r="T103" s="32"/>
      <c r="U103" s="32"/>
      <c r="V103" s="11"/>
      <c r="W103" s="32"/>
      <c r="X103" s="32"/>
      <c r="Y103" s="32"/>
    </row>
    <row r="104" spans="1:25">
      <c r="A104" s="14"/>
      <c r="B104" s="40" t="s">
        <v>247</v>
      </c>
      <c r="C104" s="41" t="s">
        <v>245</v>
      </c>
      <c r="D104" s="42">
        <v>5087</v>
      </c>
      <c r="E104" s="43"/>
      <c r="F104" s="43"/>
      <c r="G104" s="41" t="s">
        <v>245</v>
      </c>
      <c r="H104" s="42">
        <v>150473</v>
      </c>
      <c r="I104" s="43"/>
      <c r="J104" s="43"/>
      <c r="K104" s="41" t="s">
        <v>245</v>
      </c>
      <c r="L104" s="55">
        <v>26</v>
      </c>
      <c r="M104" s="43"/>
      <c r="N104" s="43"/>
      <c r="O104" s="41" t="s">
        <v>245</v>
      </c>
      <c r="P104" s="42">
        <v>4482</v>
      </c>
      <c r="Q104" s="43"/>
      <c r="R104" s="43"/>
      <c r="S104" s="41" t="s">
        <v>245</v>
      </c>
      <c r="T104" s="42">
        <v>5113</v>
      </c>
      <c r="U104" s="43"/>
      <c r="V104" s="43"/>
      <c r="W104" s="41" t="s">
        <v>245</v>
      </c>
      <c r="X104" s="42">
        <v>154955</v>
      </c>
      <c r="Y104" s="43"/>
    </row>
    <row r="105" spans="1:25">
      <c r="A105" s="14"/>
      <c r="B105" s="40"/>
      <c r="C105" s="41"/>
      <c r="D105" s="42"/>
      <c r="E105" s="43"/>
      <c r="F105" s="43"/>
      <c r="G105" s="41"/>
      <c r="H105" s="42"/>
      <c r="I105" s="43"/>
      <c r="J105" s="43"/>
      <c r="K105" s="41"/>
      <c r="L105" s="55"/>
      <c r="M105" s="43"/>
      <c r="N105" s="43"/>
      <c r="O105" s="41"/>
      <c r="P105" s="42"/>
      <c r="Q105" s="43"/>
      <c r="R105" s="43"/>
      <c r="S105" s="41"/>
      <c r="T105" s="42"/>
      <c r="U105" s="43"/>
      <c r="V105" s="43"/>
      <c r="W105" s="41"/>
      <c r="X105" s="42"/>
      <c r="Y105" s="43"/>
    </row>
    <row r="106" spans="1:25">
      <c r="A106" s="14"/>
      <c r="B106" s="20" t="s">
        <v>268</v>
      </c>
      <c r="C106" s="32"/>
      <c r="D106" s="32"/>
      <c r="E106" s="32"/>
      <c r="F106" s="11"/>
      <c r="G106" s="32"/>
      <c r="H106" s="32"/>
      <c r="I106" s="32"/>
      <c r="J106" s="11"/>
      <c r="K106" s="32"/>
      <c r="L106" s="32"/>
      <c r="M106" s="32"/>
      <c r="N106" s="11"/>
      <c r="O106" s="32"/>
      <c r="P106" s="32"/>
      <c r="Q106" s="32"/>
      <c r="R106" s="11"/>
      <c r="S106" s="32"/>
      <c r="T106" s="32"/>
      <c r="U106" s="32"/>
      <c r="V106" s="11"/>
      <c r="W106" s="32"/>
      <c r="X106" s="32"/>
      <c r="Y106" s="32"/>
    </row>
    <row r="107" spans="1:25">
      <c r="A107" s="14"/>
      <c r="B107" s="40" t="s">
        <v>247</v>
      </c>
      <c r="C107" s="42">
        <v>12923</v>
      </c>
      <c r="D107" s="42"/>
      <c r="E107" s="43"/>
      <c r="F107" s="43"/>
      <c r="G107" s="42">
        <v>283419</v>
      </c>
      <c r="H107" s="42"/>
      <c r="I107" s="43"/>
      <c r="J107" s="43"/>
      <c r="K107" s="42">
        <v>1124</v>
      </c>
      <c r="L107" s="42"/>
      <c r="M107" s="43"/>
      <c r="N107" s="43"/>
      <c r="O107" s="42">
        <v>44606</v>
      </c>
      <c r="P107" s="42"/>
      <c r="Q107" s="43"/>
      <c r="R107" s="43"/>
      <c r="S107" s="42">
        <v>14047</v>
      </c>
      <c r="T107" s="42"/>
      <c r="U107" s="43"/>
      <c r="V107" s="43"/>
      <c r="W107" s="42">
        <v>328025</v>
      </c>
      <c r="X107" s="42"/>
      <c r="Y107" s="43"/>
    </row>
    <row r="108" spans="1:25">
      <c r="A108" s="14"/>
      <c r="B108" s="40"/>
      <c r="C108" s="42"/>
      <c r="D108" s="42"/>
      <c r="E108" s="43"/>
      <c r="F108" s="43"/>
      <c r="G108" s="42"/>
      <c r="H108" s="42"/>
      <c r="I108" s="43"/>
      <c r="J108" s="43"/>
      <c r="K108" s="42"/>
      <c r="L108" s="42"/>
      <c r="M108" s="43"/>
      <c r="N108" s="43"/>
      <c r="O108" s="42"/>
      <c r="P108" s="42"/>
      <c r="Q108" s="43"/>
      <c r="R108" s="43"/>
      <c r="S108" s="42"/>
      <c r="T108" s="42"/>
      <c r="U108" s="43"/>
      <c r="V108" s="43"/>
      <c r="W108" s="42"/>
      <c r="X108" s="42"/>
      <c r="Y108" s="43"/>
    </row>
    <row r="109" spans="1:25">
      <c r="A109" s="14"/>
      <c r="B109" s="44" t="s">
        <v>248</v>
      </c>
      <c r="C109" s="39">
        <v>23</v>
      </c>
      <c r="D109" s="39"/>
      <c r="E109" s="37"/>
      <c r="F109" s="37"/>
      <c r="G109" s="45">
        <v>1092</v>
      </c>
      <c r="H109" s="45"/>
      <c r="I109" s="37"/>
      <c r="J109" s="37"/>
      <c r="K109" s="39">
        <v>25</v>
      </c>
      <c r="L109" s="39"/>
      <c r="M109" s="37"/>
      <c r="N109" s="37"/>
      <c r="O109" s="39">
        <v>442</v>
      </c>
      <c r="P109" s="39"/>
      <c r="Q109" s="37"/>
      <c r="R109" s="37"/>
      <c r="S109" s="39">
        <v>48</v>
      </c>
      <c r="T109" s="39"/>
      <c r="U109" s="37"/>
      <c r="V109" s="37"/>
      <c r="W109" s="45">
        <v>1534</v>
      </c>
      <c r="X109" s="45"/>
      <c r="Y109" s="37"/>
    </row>
    <row r="110" spans="1:25">
      <c r="A110" s="14"/>
      <c r="B110" s="44"/>
      <c r="C110" s="39"/>
      <c r="D110" s="39"/>
      <c r="E110" s="37"/>
      <c r="F110" s="37"/>
      <c r="G110" s="45"/>
      <c r="H110" s="45"/>
      <c r="I110" s="37"/>
      <c r="J110" s="37"/>
      <c r="K110" s="39"/>
      <c r="L110" s="39"/>
      <c r="M110" s="37"/>
      <c r="N110" s="37"/>
      <c r="O110" s="39"/>
      <c r="P110" s="39"/>
      <c r="Q110" s="37"/>
      <c r="R110" s="37"/>
      <c r="S110" s="39"/>
      <c r="T110" s="39"/>
      <c r="U110" s="37"/>
      <c r="V110" s="37"/>
      <c r="W110" s="45"/>
      <c r="X110" s="45"/>
      <c r="Y110" s="37"/>
    </row>
    <row r="111" spans="1:25">
      <c r="A111" s="14"/>
      <c r="B111" s="22" t="s">
        <v>269</v>
      </c>
      <c r="C111" s="43"/>
      <c r="D111" s="43"/>
      <c r="E111" s="43"/>
      <c r="F111" s="23"/>
      <c r="G111" s="43"/>
      <c r="H111" s="43"/>
      <c r="I111" s="43"/>
      <c r="J111" s="23"/>
      <c r="K111" s="43"/>
      <c r="L111" s="43"/>
      <c r="M111" s="43"/>
      <c r="N111" s="23"/>
      <c r="O111" s="43"/>
      <c r="P111" s="43"/>
      <c r="Q111" s="43"/>
      <c r="R111" s="23"/>
      <c r="S111" s="43"/>
      <c r="T111" s="43"/>
      <c r="U111" s="43"/>
      <c r="V111" s="23"/>
      <c r="W111" s="43"/>
      <c r="X111" s="43"/>
      <c r="Y111" s="43"/>
    </row>
    <row r="112" spans="1:25">
      <c r="A112" s="14"/>
      <c r="B112" s="32" t="s">
        <v>270</v>
      </c>
      <c r="C112" s="32" t="s">
        <v>245</v>
      </c>
      <c r="D112" s="39">
        <v>105</v>
      </c>
      <c r="E112" s="37"/>
      <c r="F112" s="37"/>
      <c r="G112" s="32" t="s">
        <v>245</v>
      </c>
      <c r="H112" s="45">
        <v>44763</v>
      </c>
      <c r="I112" s="37"/>
      <c r="J112" s="37"/>
      <c r="K112" s="32" t="s">
        <v>245</v>
      </c>
      <c r="L112" s="39" t="s">
        <v>251</v>
      </c>
      <c r="M112" s="37"/>
      <c r="N112" s="37"/>
      <c r="O112" s="32" t="s">
        <v>245</v>
      </c>
      <c r="P112" s="39" t="s">
        <v>251</v>
      </c>
      <c r="Q112" s="37"/>
      <c r="R112" s="37"/>
      <c r="S112" s="32" t="s">
        <v>245</v>
      </c>
      <c r="T112" s="39">
        <v>105</v>
      </c>
      <c r="U112" s="37"/>
      <c r="V112" s="37"/>
      <c r="W112" s="32" t="s">
        <v>245</v>
      </c>
      <c r="X112" s="45">
        <v>44763</v>
      </c>
      <c r="Y112" s="37"/>
    </row>
    <row r="113" spans="1:25" ht="15.75" thickBot="1">
      <c r="A113" s="14"/>
      <c r="B113" s="32"/>
      <c r="C113" s="72"/>
      <c r="D113" s="48"/>
      <c r="E113" s="47"/>
      <c r="F113" s="37"/>
      <c r="G113" s="72"/>
      <c r="H113" s="46"/>
      <c r="I113" s="47"/>
      <c r="J113" s="37"/>
      <c r="K113" s="72"/>
      <c r="L113" s="48"/>
      <c r="M113" s="47"/>
      <c r="N113" s="37"/>
      <c r="O113" s="72"/>
      <c r="P113" s="48"/>
      <c r="Q113" s="47"/>
      <c r="R113" s="37"/>
      <c r="S113" s="72"/>
      <c r="T113" s="48"/>
      <c r="U113" s="47"/>
      <c r="V113" s="37"/>
      <c r="W113" s="72"/>
      <c r="X113" s="46"/>
      <c r="Y113" s="47"/>
    </row>
    <row r="114" spans="1:25">
      <c r="A114" s="14"/>
      <c r="B114" s="41" t="s">
        <v>133</v>
      </c>
      <c r="C114" s="63" t="s">
        <v>245</v>
      </c>
      <c r="D114" s="49">
        <v>18138</v>
      </c>
      <c r="E114" s="51"/>
      <c r="F114" s="43"/>
      <c r="G114" s="63" t="s">
        <v>245</v>
      </c>
      <c r="H114" s="49">
        <v>479747</v>
      </c>
      <c r="I114" s="51"/>
      <c r="J114" s="43"/>
      <c r="K114" s="63" t="s">
        <v>245</v>
      </c>
      <c r="L114" s="49">
        <v>1175</v>
      </c>
      <c r="M114" s="51"/>
      <c r="N114" s="43"/>
      <c r="O114" s="63" t="s">
        <v>245</v>
      </c>
      <c r="P114" s="49">
        <v>49530</v>
      </c>
      <c r="Q114" s="51"/>
      <c r="R114" s="43"/>
      <c r="S114" s="63" t="s">
        <v>245</v>
      </c>
      <c r="T114" s="49">
        <v>19313</v>
      </c>
      <c r="U114" s="51"/>
      <c r="V114" s="43"/>
      <c r="W114" s="63" t="s">
        <v>245</v>
      </c>
      <c r="X114" s="49">
        <v>529277</v>
      </c>
      <c r="Y114" s="51"/>
    </row>
    <row r="115" spans="1:25" ht="15.75" thickBot="1">
      <c r="A115" s="14"/>
      <c r="B115" s="41"/>
      <c r="C115" s="67"/>
      <c r="D115" s="68"/>
      <c r="E115" s="69"/>
      <c r="F115" s="43"/>
      <c r="G115" s="67"/>
      <c r="H115" s="68"/>
      <c r="I115" s="69"/>
      <c r="J115" s="43"/>
      <c r="K115" s="67"/>
      <c r="L115" s="68"/>
      <c r="M115" s="69"/>
      <c r="N115" s="43"/>
      <c r="O115" s="67"/>
      <c r="P115" s="68"/>
      <c r="Q115" s="69"/>
      <c r="R115" s="43"/>
      <c r="S115" s="67"/>
      <c r="T115" s="68"/>
      <c r="U115" s="69"/>
      <c r="V115" s="43"/>
      <c r="W115" s="67"/>
      <c r="X115" s="68"/>
      <c r="Y115" s="69"/>
    </row>
    <row r="116" spans="1:25" ht="15.75" thickTop="1"/>
  </sheetData>
  <mergeCells count="624">
    <mergeCell ref="A65:A75"/>
    <mergeCell ref="B65:Y65"/>
    <mergeCell ref="B66:Y66"/>
    <mergeCell ref="A76:A115"/>
    <mergeCell ref="B76:Y76"/>
    <mergeCell ref="B77:Y77"/>
    <mergeCell ref="B95:Y95"/>
    <mergeCell ref="A1:A2"/>
    <mergeCell ref="B1:Y1"/>
    <mergeCell ref="B2:Y2"/>
    <mergeCell ref="B3:Y3"/>
    <mergeCell ref="A4:A64"/>
    <mergeCell ref="B4:Y4"/>
    <mergeCell ref="B5:Y5"/>
    <mergeCell ref="B35:Y3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102:E102"/>
    <mergeCell ref="G102:I102"/>
    <mergeCell ref="K102:M102"/>
    <mergeCell ref="O102:Q102"/>
    <mergeCell ref="S102:U102"/>
    <mergeCell ref="W102:Y102"/>
    <mergeCell ref="W100:Y100"/>
    <mergeCell ref="C101:E101"/>
    <mergeCell ref="G101:I101"/>
    <mergeCell ref="K101:M101"/>
    <mergeCell ref="O101:Q101"/>
    <mergeCell ref="S101:U101"/>
    <mergeCell ref="W101:Y101"/>
    <mergeCell ref="B96:Y96"/>
    <mergeCell ref="C98:Y98"/>
    <mergeCell ref="C99:I99"/>
    <mergeCell ref="K99:Q99"/>
    <mergeCell ref="S99:Y99"/>
    <mergeCell ref="C100:E100"/>
    <mergeCell ref="G100:I100"/>
    <mergeCell ref="K100:M100"/>
    <mergeCell ref="O100:Q100"/>
    <mergeCell ref="S100:U100"/>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4:E84"/>
    <mergeCell ref="G84:I84"/>
    <mergeCell ref="K84:M84"/>
    <mergeCell ref="O84:Q84"/>
    <mergeCell ref="S84:U84"/>
    <mergeCell ref="W84:Y84"/>
    <mergeCell ref="C83:E83"/>
    <mergeCell ref="G83:I83"/>
    <mergeCell ref="K83:M83"/>
    <mergeCell ref="O83:Q83"/>
    <mergeCell ref="S83:U83"/>
    <mergeCell ref="W83:Y83"/>
    <mergeCell ref="C82:E82"/>
    <mergeCell ref="G82:I82"/>
    <mergeCell ref="K82:M82"/>
    <mergeCell ref="O82:Q82"/>
    <mergeCell ref="S82:U82"/>
    <mergeCell ref="W82:Y82"/>
    <mergeCell ref="H74:H75"/>
    <mergeCell ref="I74:I75"/>
    <mergeCell ref="B78:Y78"/>
    <mergeCell ref="C80:Y80"/>
    <mergeCell ref="C81:I81"/>
    <mergeCell ref="K81:Q81"/>
    <mergeCell ref="S81:Y81"/>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N63:N64"/>
    <mergeCell ref="O63:O64"/>
    <mergeCell ref="P63:P64"/>
    <mergeCell ref="Q63:Q64"/>
    <mergeCell ref="B67:I67"/>
    <mergeCell ref="C69:E69"/>
    <mergeCell ref="G69:I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C39:E39"/>
    <mergeCell ref="G39:I39"/>
    <mergeCell ref="K39:M39"/>
    <mergeCell ref="O39:Q39"/>
    <mergeCell ref="C40:E40"/>
    <mergeCell ref="G40:I40"/>
    <mergeCell ref="K40:M40"/>
    <mergeCell ref="O40:Q40"/>
    <mergeCell ref="N33:N34"/>
    <mergeCell ref="O33:O34"/>
    <mergeCell ref="P33:P34"/>
    <mergeCell ref="Q33:Q34"/>
    <mergeCell ref="B36:Q36"/>
    <mergeCell ref="C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945"/>
  <sheetViews>
    <sheetView showGridLines="0" workbookViewId="0"/>
  </sheetViews>
  <sheetFormatPr defaultRowHeight="15"/>
  <cols>
    <col min="1" max="2" width="36.5703125" bestFit="1" customWidth="1"/>
    <col min="3" max="3" width="36.5703125" customWidth="1"/>
    <col min="4" max="4" width="25.42578125" customWidth="1"/>
    <col min="5" max="5" width="5.5703125" customWidth="1"/>
    <col min="6" max="6" width="11.28515625" customWidth="1"/>
    <col min="7" max="7" width="5.5703125" customWidth="1"/>
    <col min="8" max="8" width="22.5703125" customWidth="1"/>
    <col min="9" max="9" width="5.5703125" customWidth="1"/>
    <col min="10" max="10" width="11.28515625" customWidth="1"/>
    <col min="11" max="11" width="5.5703125" customWidth="1"/>
    <col min="12" max="12" width="25.42578125" customWidth="1"/>
    <col min="13" max="13" width="4.42578125" customWidth="1"/>
    <col min="14" max="14" width="26.28515625" customWidth="1"/>
    <col min="15" max="15" width="5.5703125" customWidth="1"/>
    <col min="16" max="16" width="18.42578125" customWidth="1"/>
    <col min="17" max="17" width="4" customWidth="1"/>
    <col min="18" max="18" width="26.28515625" customWidth="1"/>
    <col min="19" max="19" width="5.5703125" customWidth="1"/>
    <col min="20" max="20" width="25.42578125" customWidth="1"/>
    <col min="21" max="21" width="4" customWidth="1"/>
    <col min="22" max="22" width="26.28515625" customWidth="1"/>
    <col min="23" max="23" width="5.5703125" customWidth="1"/>
    <col min="24" max="24" width="18.42578125" customWidth="1"/>
    <col min="25" max="25" width="4" customWidth="1"/>
    <col min="26" max="26" width="26.28515625" customWidth="1"/>
    <col min="27" max="27" width="5.140625" customWidth="1"/>
    <col min="28" max="28" width="13.140625" customWidth="1"/>
    <col min="29" max="29" width="4" customWidth="1"/>
    <col min="30" max="30" width="26.28515625" customWidth="1"/>
    <col min="31" max="31" width="5.42578125" customWidth="1"/>
    <col min="32" max="32" width="15" customWidth="1"/>
    <col min="33" max="33" width="4.28515625" customWidth="1"/>
    <col min="34" max="34" width="26.28515625" customWidth="1"/>
    <col min="35" max="35" width="5.140625" customWidth="1"/>
    <col min="36" max="36" width="17.140625" customWidth="1"/>
    <col min="37" max="37" width="4" customWidth="1"/>
    <col min="38" max="38" width="26.28515625" customWidth="1"/>
    <col min="39" max="39" width="5.140625" customWidth="1"/>
    <col min="40" max="40" width="13.85546875" customWidth="1"/>
    <col min="41" max="41" width="4" customWidth="1"/>
    <col min="42" max="42" width="26.28515625" customWidth="1"/>
    <col min="43" max="43" width="5.140625" customWidth="1"/>
    <col min="44" max="44" width="18.140625" customWidth="1"/>
    <col min="45" max="45" width="4" customWidth="1"/>
    <col min="46" max="46" width="26.28515625" customWidth="1"/>
    <col min="47" max="47" width="5.140625" customWidth="1"/>
    <col min="48" max="48" width="18.140625" customWidth="1"/>
    <col min="49" max="49" width="4" customWidth="1"/>
  </cols>
  <sheetData>
    <row r="1" spans="1:49" ht="15" customHeight="1">
      <c r="A1" s="7" t="s">
        <v>5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15" customHeight="1">
      <c r="A3" s="3" t="s">
        <v>273</v>
      </c>
      <c r="B3" s="73" t="s">
        <v>5</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c r="AJ3" s="73"/>
      <c r="AK3" s="73"/>
      <c r="AL3" s="73"/>
      <c r="AM3" s="73"/>
      <c r="AN3" s="73"/>
      <c r="AO3" s="73"/>
      <c r="AP3" s="73"/>
      <c r="AQ3" s="73"/>
      <c r="AR3" s="73"/>
      <c r="AS3" s="73"/>
      <c r="AT3" s="73"/>
      <c r="AU3" s="73"/>
      <c r="AV3" s="73"/>
      <c r="AW3" s="73"/>
    </row>
    <row r="4" spans="1:49" ht="15" customHeight="1">
      <c r="A4" s="14" t="s">
        <v>592</v>
      </c>
      <c r="B4" s="73" t="s">
        <v>5</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c r="AI4" s="73"/>
      <c r="AJ4" s="73"/>
      <c r="AK4" s="73"/>
      <c r="AL4" s="73"/>
      <c r="AM4" s="73"/>
      <c r="AN4" s="73"/>
      <c r="AO4" s="73"/>
      <c r="AP4" s="73"/>
      <c r="AQ4" s="73"/>
      <c r="AR4" s="73"/>
      <c r="AS4" s="73"/>
      <c r="AT4" s="73"/>
      <c r="AU4" s="73"/>
      <c r="AV4" s="73"/>
      <c r="AW4" s="73"/>
    </row>
    <row r="5" spans="1:49">
      <c r="A5" s="14"/>
      <c r="B5" s="37" t="s">
        <v>27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c r="AS5" s="37"/>
      <c r="AT5" s="37"/>
      <c r="AU5" s="37"/>
      <c r="AV5" s="37"/>
      <c r="AW5" s="37"/>
    </row>
    <row r="6" spans="1:49">
      <c r="A6" s="14"/>
      <c r="B6" s="27"/>
      <c r="C6" s="27"/>
      <c r="D6" s="27"/>
      <c r="E6" s="27"/>
      <c r="F6" s="27"/>
      <c r="G6" s="27"/>
      <c r="H6" s="27"/>
      <c r="I6" s="27"/>
    </row>
    <row r="7" spans="1:49">
      <c r="A7" s="14"/>
      <c r="B7" s="12"/>
      <c r="C7" s="12"/>
      <c r="D7" s="12"/>
      <c r="E7" s="12"/>
      <c r="F7" s="12"/>
      <c r="G7" s="12"/>
      <c r="H7" s="12"/>
      <c r="I7" s="12"/>
    </row>
    <row r="8" spans="1:49">
      <c r="A8" s="14"/>
      <c r="B8" s="75"/>
      <c r="C8" s="82" t="s">
        <v>275</v>
      </c>
      <c r="D8" s="82"/>
      <c r="E8" s="82"/>
      <c r="F8" s="11"/>
      <c r="G8" s="82" t="s">
        <v>276</v>
      </c>
      <c r="H8" s="82"/>
      <c r="I8" s="82"/>
    </row>
    <row r="9" spans="1:49" ht="15.75" thickBot="1">
      <c r="A9" s="14"/>
      <c r="B9" s="75"/>
      <c r="C9" s="83">
        <v>2014</v>
      </c>
      <c r="D9" s="83"/>
      <c r="E9" s="83"/>
      <c r="F9" s="11"/>
      <c r="G9" s="83">
        <v>2013</v>
      </c>
      <c r="H9" s="83"/>
      <c r="I9" s="83"/>
    </row>
    <row r="10" spans="1:49">
      <c r="A10" s="14"/>
      <c r="B10" s="75" t="s">
        <v>277</v>
      </c>
      <c r="C10" s="53"/>
      <c r="D10" s="53"/>
      <c r="E10" s="53"/>
      <c r="F10" s="53"/>
      <c r="G10" s="53"/>
      <c r="H10" s="53"/>
      <c r="I10" s="53"/>
    </row>
    <row r="11" spans="1:49">
      <c r="A11" s="14"/>
      <c r="B11" s="84" t="s">
        <v>278</v>
      </c>
      <c r="C11" s="85" t="s">
        <v>245</v>
      </c>
      <c r="D11" s="86">
        <v>933832</v>
      </c>
      <c r="E11" s="43"/>
      <c r="F11" s="43"/>
      <c r="G11" s="85" t="s">
        <v>245</v>
      </c>
      <c r="H11" s="86">
        <v>870951</v>
      </c>
      <c r="I11" s="43"/>
    </row>
    <row r="12" spans="1:49">
      <c r="A12" s="14"/>
      <c r="B12" s="84"/>
      <c r="C12" s="85"/>
      <c r="D12" s="86"/>
      <c r="E12" s="43"/>
      <c r="F12" s="43"/>
      <c r="G12" s="85"/>
      <c r="H12" s="86"/>
      <c r="I12" s="43"/>
    </row>
    <row r="13" spans="1:49">
      <c r="A13" s="14"/>
      <c r="B13" s="87" t="s">
        <v>279</v>
      </c>
      <c r="C13" s="88">
        <v>353846</v>
      </c>
      <c r="D13" s="88"/>
      <c r="E13" s="37"/>
      <c r="F13" s="37"/>
      <c r="G13" s="88">
        <v>340174</v>
      </c>
      <c r="H13" s="88"/>
      <c r="I13" s="37"/>
    </row>
    <row r="14" spans="1:49">
      <c r="A14" s="14"/>
      <c r="B14" s="87"/>
      <c r="C14" s="88"/>
      <c r="D14" s="88"/>
      <c r="E14" s="37"/>
      <c r="F14" s="37"/>
      <c r="G14" s="88"/>
      <c r="H14" s="88"/>
      <c r="I14" s="37"/>
    </row>
    <row r="15" spans="1:49">
      <c r="A15" s="14"/>
      <c r="B15" s="84" t="s">
        <v>280</v>
      </c>
      <c r="C15" s="86">
        <v>77051</v>
      </c>
      <c r="D15" s="86"/>
      <c r="E15" s="43"/>
      <c r="F15" s="43"/>
      <c r="G15" s="86">
        <v>64753</v>
      </c>
      <c r="H15" s="86"/>
      <c r="I15" s="43"/>
    </row>
    <row r="16" spans="1:49">
      <c r="A16" s="14"/>
      <c r="B16" s="84"/>
      <c r="C16" s="86"/>
      <c r="D16" s="86"/>
      <c r="E16" s="43"/>
      <c r="F16" s="43"/>
      <c r="G16" s="86"/>
      <c r="H16" s="86"/>
      <c r="I16" s="43"/>
    </row>
    <row r="17" spans="1:9">
      <c r="A17" s="14"/>
      <c r="B17" s="87" t="s">
        <v>281</v>
      </c>
      <c r="C17" s="88">
        <v>48635</v>
      </c>
      <c r="D17" s="88"/>
      <c r="E17" s="37"/>
      <c r="F17" s="37"/>
      <c r="G17" s="88">
        <v>46231</v>
      </c>
      <c r="H17" s="88"/>
      <c r="I17" s="37"/>
    </row>
    <row r="18" spans="1:9">
      <c r="A18" s="14"/>
      <c r="B18" s="87"/>
      <c r="C18" s="88"/>
      <c r="D18" s="88"/>
      <c r="E18" s="37"/>
      <c r="F18" s="37"/>
      <c r="G18" s="88"/>
      <c r="H18" s="88"/>
      <c r="I18" s="37"/>
    </row>
    <row r="19" spans="1:9">
      <c r="A19" s="14"/>
      <c r="B19" s="84" t="s">
        <v>282</v>
      </c>
      <c r="C19" s="86">
        <v>15590</v>
      </c>
      <c r="D19" s="86"/>
      <c r="E19" s="43"/>
      <c r="F19" s="43"/>
      <c r="G19" s="86">
        <v>14152</v>
      </c>
      <c r="H19" s="86"/>
      <c r="I19" s="43"/>
    </row>
    <row r="20" spans="1:9" ht="15.75" thickBot="1">
      <c r="A20" s="14"/>
      <c r="B20" s="84"/>
      <c r="C20" s="89"/>
      <c r="D20" s="89"/>
      <c r="E20" s="52"/>
      <c r="F20" s="43"/>
      <c r="G20" s="89"/>
      <c r="H20" s="89"/>
      <c r="I20" s="52"/>
    </row>
    <row r="21" spans="1:9">
      <c r="A21" s="14"/>
      <c r="B21" s="90" t="s">
        <v>283</v>
      </c>
      <c r="C21" s="91">
        <v>1428954</v>
      </c>
      <c r="D21" s="91"/>
      <c r="E21" s="35"/>
      <c r="F21" s="37"/>
      <c r="G21" s="91">
        <v>1336261</v>
      </c>
      <c r="H21" s="91"/>
      <c r="I21" s="35"/>
    </row>
    <row r="22" spans="1:9" ht="15.75" thickBot="1">
      <c r="A22" s="14"/>
      <c r="B22" s="90"/>
      <c r="C22" s="92"/>
      <c r="D22" s="92"/>
      <c r="E22" s="47"/>
      <c r="F22" s="37"/>
      <c r="G22" s="92"/>
      <c r="H22" s="92"/>
      <c r="I22" s="47"/>
    </row>
    <row r="23" spans="1:9">
      <c r="A23" s="14"/>
      <c r="B23" s="85" t="s">
        <v>284</v>
      </c>
      <c r="C23" s="93">
        <v>12932</v>
      </c>
      <c r="D23" s="93"/>
      <c r="E23" s="51"/>
      <c r="F23" s="43"/>
      <c r="G23" s="93">
        <v>10162</v>
      </c>
      <c r="H23" s="93"/>
      <c r="I23" s="51"/>
    </row>
    <row r="24" spans="1:9">
      <c r="A24" s="14"/>
      <c r="B24" s="85"/>
      <c r="C24" s="94"/>
      <c r="D24" s="94"/>
      <c r="E24" s="66"/>
      <c r="F24" s="43"/>
      <c r="G24" s="94"/>
      <c r="H24" s="94"/>
      <c r="I24" s="66"/>
    </row>
    <row r="25" spans="1:9">
      <c r="A25" s="14"/>
      <c r="B25" s="95" t="s">
        <v>285</v>
      </c>
      <c r="C25" s="88">
        <v>2325</v>
      </c>
      <c r="D25" s="88"/>
      <c r="E25" s="37"/>
      <c r="F25" s="37"/>
      <c r="G25" s="88">
        <v>2310</v>
      </c>
      <c r="H25" s="88"/>
      <c r="I25" s="37"/>
    </row>
    <row r="26" spans="1:9" ht="15.75" thickBot="1">
      <c r="A26" s="14"/>
      <c r="B26" s="95"/>
      <c r="C26" s="92"/>
      <c r="D26" s="92"/>
      <c r="E26" s="47"/>
      <c r="F26" s="37"/>
      <c r="G26" s="92"/>
      <c r="H26" s="92"/>
      <c r="I26" s="47"/>
    </row>
    <row r="27" spans="1:9">
      <c r="A27" s="14"/>
      <c r="B27" s="96" t="s">
        <v>286</v>
      </c>
      <c r="C27" s="93">
        <v>15257</v>
      </c>
      <c r="D27" s="93"/>
      <c r="E27" s="51"/>
      <c r="F27" s="43"/>
      <c r="G27" s="93">
        <v>12472</v>
      </c>
      <c r="H27" s="93"/>
      <c r="I27" s="51"/>
    </row>
    <row r="28" spans="1:9" ht="15.75" thickBot="1">
      <c r="A28" s="14"/>
      <c r="B28" s="96"/>
      <c r="C28" s="89"/>
      <c r="D28" s="89"/>
      <c r="E28" s="52"/>
      <c r="F28" s="43"/>
      <c r="G28" s="89"/>
      <c r="H28" s="89"/>
      <c r="I28" s="52"/>
    </row>
    <row r="29" spans="1:9">
      <c r="A29" s="14"/>
      <c r="B29" s="95" t="s">
        <v>287</v>
      </c>
      <c r="C29" s="91">
        <v>4006</v>
      </c>
      <c r="D29" s="91"/>
      <c r="E29" s="35"/>
      <c r="F29" s="37"/>
      <c r="G29" s="91">
        <v>3458</v>
      </c>
      <c r="H29" s="91"/>
      <c r="I29" s="35"/>
    </row>
    <row r="30" spans="1:9" ht="15.75" thickBot="1">
      <c r="A30" s="14"/>
      <c r="B30" s="95"/>
      <c r="C30" s="92"/>
      <c r="D30" s="92"/>
      <c r="E30" s="47"/>
      <c r="F30" s="37"/>
      <c r="G30" s="92"/>
      <c r="H30" s="92"/>
      <c r="I30" s="47"/>
    </row>
    <row r="31" spans="1:9">
      <c r="A31" s="14"/>
      <c r="B31" s="96" t="s">
        <v>37</v>
      </c>
      <c r="C31" s="93">
        <v>1448217</v>
      </c>
      <c r="D31" s="93"/>
      <c r="E31" s="51"/>
      <c r="F31" s="43"/>
      <c r="G31" s="93">
        <v>1352191</v>
      </c>
      <c r="H31" s="93"/>
      <c r="I31" s="51"/>
    </row>
    <row r="32" spans="1:9">
      <c r="A32" s="14"/>
      <c r="B32" s="96"/>
      <c r="C32" s="94"/>
      <c r="D32" s="94"/>
      <c r="E32" s="66"/>
      <c r="F32" s="43"/>
      <c r="G32" s="94"/>
      <c r="H32" s="94"/>
      <c r="I32" s="66"/>
    </row>
    <row r="33" spans="1:9">
      <c r="A33" s="14"/>
      <c r="B33" s="95" t="s">
        <v>288</v>
      </c>
      <c r="C33" s="88">
        <v>49547</v>
      </c>
      <c r="D33" s="88"/>
      <c r="E33" s="37"/>
      <c r="F33" s="37"/>
      <c r="G33" s="88">
        <v>59468</v>
      </c>
      <c r="H33" s="88"/>
      <c r="I33" s="37"/>
    </row>
    <row r="34" spans="1:9">
      <c r="A34" s="14"/>
      <c r="B34" s="95"/>
      <c r="C34" s="88"/>
      <c r="D34" s="88"/>
      <c r="E34" s="37"/>
      <c r="F34" s="37"/>
      <c r="G34" s="88"/>
      <c r="H34" s="88"/>
      <c r="I34" s="37"/>
    </row>
    <row r="35" spans="1:9">
      <c r="A35" s="14"/>
      <c r="B35" s="77" t="s">
        <v>289</v>
      </c>
      <c r="C35" s="41"/>
      <c r="D35" s="41"/>
      <c r="E35" s="41"/>
      <c r="F35" s="23"/>
      <c r="G35" s="41"/>
      <c r="H35" s="41"/>
      <c r="I35" s="41"/>
    </row>
    <row r="36" spans="1:9">
      <c r="A36" s="14"/>
      <c r="B36" s="87" t="s">
        <v>278</v>
      </c>
      <c r="C36" s="88">
        <v>7722</v>
      </c>
      <c r="D36" s="88"/>
      <c r="E36" s="37"/>
      <c r="F36" s="37"/>
      <c r="G36" s="88">
        <v>3930</v>
      </c>
      <c r="H36" s="88"/>
      <c r="I36" s="37"/>
    </row>
    <row r="37" spans="1:9">
      <c r="A37" s="14"/>
      <c r="B37" s="87"/>
      <c r="C37" s="88"/>
      <c r="D37" s="88"/>
      <c r="E37" s="37"/>
      <c r="F37" s="37"/>
      <c r="G37" s="88"/>
      <c r="H37" s="88"/>
      <c r="I37" s="37"/>
    </row>
    <row r="38" spans="1:9">
      <c r="A38" s="14"/>
      <c r="B38" s="84" t="s">
        <v>279</v>
      </c>
      <c r="C38" s="86">
        <v>11674</v>
      </c>
      <c r="D38" s="86"/>
      <c r="E38" s="43"/>
      <c r="F38" s="43"/>
      <c r="G38" s="86">
        <v>13254</v>
      </c>
      <c r="H38" s="86"/>
      <c r="I38" s="43"/>
    </row>
    <row r="39" spans="1:9">
      <c r="A39" s="14"/>
      <c r="B39" s="84"/>
      <c r="C39" s="86"/>
      <c r="D39" s="86"/>
      <c r="E39" s="43"/>
      <c r="F39" s="43"/>
      <c r="G39" s="86"/>
      <c r="H39" s="86"/>
      <c r="I39" s="43"/>
    </row>
    <row r="40" spans="1:9">
      <c r="A40" s="14"/>
      <c r="B40" s="87" t="s">
        <v>280</v>
      </c>
      <c r="C40" s="88">
        <v>55963</v>
      </c>
      <c r="D40" s="88"/>
      <c r="E40" s="37"/>
      <c r="F40" s="37"/>
      <c r="G40" s="88">
        <v>60262</v>
      </c>
      <c r="H40" s="88"/>
      <c r="I40" s="37"/>
    </row>
    <row r="41" spans="1:9">
      <c r="A41" s="14"/>
      <c r="B41" s="87"/>
      <c r="C41" s="88"/>
      <c r="D41" s="88"/>
      <c r="E41" s="37"/>
      <c r="F41" s="37"/>
      <c r="G41" s="88"/>
      <c r="H41" s="88"/>
      <c r="I41" s="37"/>
    </row>
    <row r="42" spans="1:9">
      <c r="A42" s="14"/>
      <c r="B42" s="84" t="s">
        <v>282</v>
      </c>
      <c r="C42" s="97">
        <v>368</v>
      </c>
      <c r="D42" s="97"/>
      <c r="E42" s="43"/>
      <c r="F42" s="43"/>
      <c r="G42" s="97">
        <v>371</v>
      </c>
      <c r="H42" s="97"/>
      <c r="I42" s="43"/>
    </row>
    <row r="43" spans="1:9" ht="15.75" thickBot="1">
      <c r="A43" s="14"/>
      <c r="B43" s="84"/>
      <c r="C43" s="98"/>
      <c r="D43" s="98"/>
      <c r="E43" s="52"/>
      <c r="F43" s="43"/>
      <c r="G43" s="98"/>
      <c r="H43" s="98"/>
      <c r="I43" s="52"/>
    </row>
    <row r="44" spans="1:9">
      <c r="A44" s="14"/>
      <c r="B44" s="90" t="s">
        <v>290</v>
      </c>
      <c r="C44" s="91">
        <v>75727</v>
      </c>
      <c r="D44" s="91"/>
      <c r="E44" s="35"/>
      <c r="F44" s="37"/>
      <c r="G44" s="91">
        <v>77817</v>
      </c>
      <c r="H44" s="91"/>
      <c r="I44" s="35"/>
    </row>
    <row r="45" spans="1:9" ht="15.75" thickBot="1">
      <c r="A45" s="14"/>
      <c r="B45" s="90"/>
      <c r="C45" s="92"/>
      <c r="D45" s="92"/>
      <c r="E45" s="47"/>
      <c r="F45" s="37"/>
      <c r="G45" s="92"/>
      <c r="H45" s="92"/>
      <c r="I45" s="47"/>
    </row>
    <row r="46" spans="1:9">
      <c r="A46" s="14"/>
      <c r="B46" s="96" t="s">
        <v>38</v>
      </c>
      <c r="C46" s="93">
        <v>1573491</v>
      </c>
      <c r="D46" s="93"/>
      <c r="E46" s="51"/>
      <c r="F46" s="43"/>
      <c r="G46" s="93">
        <v>1489476</v>
      </c>
      <c r="H46" s="93"/>
      <c r="I46" s="51"/>
    </row>
    <row r="47" spans="1:9">
      <c r="A47" s="14"/>
      <c r="B47" s="96"/>
      <c r="C47" s="94"/>
      <c r="D47" s="94"/>
      <c r="E47" s="66"/>
      <c r="F47" s="43"/>
      <c r="G47" s="94"/>
      <c r="H47" s="94"/>
      <c r="I47" s="66"/>
    </row>
    <row r="48" spans="1:9" ht="15.75" thickBot="1">
      <c r="A48" s="14"/>
      <c r="B48" s="75" t="s">
        <v>39</v>
      </c>
      <c r="C48" s="99" t="s">
        <v>291</v>
      </c>
      <c r="D48" s="99"/>
      <c r="E48" s="81" t="s">
        <v>292</v>
      </c>
      <c r="F48" s="11"/>
      <c r="G48" s="99" t="s">
        <v>293</v>
      </c>
      <c r="H48" s="99"/>
      <c r="I48" s="81" t="s">
        <v>292</v>
      </c>
    </row>
    <row r="49" spans="1:49">
      <c r="A49" s="14"/>
      <c r="B49" s="96" t="s">
        <v>40</v>
      </c>
      <c r="C49" s="100" t="s">
        <v>245</v>
      </c>
      <c r="D49" s="102">
        <v>1547224</v>
      </c>
      <c r="E49" s="51"/>
      <c r="F49" s="43"/>
      <c r="G49" s="100" t="s">
        <v>245</v>
      </c>
      <c r="H49" s="102">
        <v>1463439</v>
      </c>
      <c r="I49" s="51"/>
    </row>
    <row r="50" spans="1:49" ht="15.75" thickBot="1">
      <c r="A50" s="14"/>
      <c r="B50" s="96"/>
      <c r="C50" s="101"/>
      <c r="D50" s="103"/>
      <c r="E50" s="69"/>
      <c r="F50" s="43"/>
      <c r="G50" s="101"/>
      <c r="H50" s="103"/>
      <c r="I50" s="69"/>
    </row>
    <row r="51" spans="1:49" ht="15.75" thickTop="1">
      <c r="A51" s="14" t="s">
        <v>593</v>
      </c>
      <c r="B51" s="73" t="s">
        <v>5</v>
      </c>
      <c r="C51" s="73"/>
      <c r="D51" s="73"/>
      <c r="E51" s="73"/>
      <c r="F51" s="73"/>
      <c r="G51" s="73"/>
      <c r="H51" s="73"/>
      <c r="I51" s="73"/>
      <c r="J51" s="73"/>
      <c r="K51" s="73"/>
      <c r="L51" s="73"/>
      <c r="M51" s="73"/>
      <c r="N51" s="73"/>
      <c r="O51" s="73"/>
      <c r="P51" s="73"/>
      <c r="Q51" s="73"/>
      <c r="R51" s="73"/>
      <c r="S51" s="73"/>
      <c r="T51" s="73"/>
      <c r="U51" s="73"/>
      <c r="V51" s="73"/>
      <c r="W51" s="73"/>
      <c r="X51" s="73"/>
      <c r="Y51" s="73"/>
      <c r="Z51" s="73"/>
      <c r="AA51" s="73"/>
      <c r="AB51" s="73"/>
      <c r="AC51" s="73"/>
      <c r="AD51" s="73"/>
      <c r="AE51" s="73"/>
      <c r="AF51" s="73"/>
      <c r="AG51" s="73"/>
      <c r="AH51" s="73"/>
      <c r="AI51" s="73"/>
      <c r="AJ51" s="73"/>
      <c r="AK51" s="73"/>
      <c r="AL51" s="73"/>
      <c r="AM51" s="73"/>
      <c r="AN51" s="73"/>
      <c r="AO51" s="73"/>
      <c r="AP51" s="73"/>
      <c r="AQ51" s="73"/>
      <c r="AR51" s="73"/>
      <c r="AS51" s="73"/>
      <c r="AT51" s="73"/>
      <c r="AU51" s="73"/>
      <c r="AV51" s="73"/>
      <c r="AW51" s="73"/>
    </row>
    <row r="52" spans="1:49">
      <c r="A52" s="14"/>
      <c r="B52" s="37" t="s">
        <v>594</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c r="AK52" s="37"/>
      <c r="AL52" s="37"/>
      <c r="AM52" s="37"/>
      <c r="AN52" s="37"/>
      <c r="AO52" s="37"/>
      <c r="AP52" s="37"/>
      <c r="AQ52" s="37"/>
      <c r="AR52" s="37"/>
      <c r="AS52" s="37"/>
      <c r="AT52" s="37"/>
      <c r="AU52" s="37"/>
      <c r="AV52" s="37"/>
      <c r="AW52" s="37"/>
    </row>
    <row r="53" spans="1:49">
      <c r="A53" s="14"/>
      <c r="B53" s="27"/>
      <c r="C53" s="27"/>
      <c r="D53" s="27"/>
      <c r="E53" s="27"/>
      <c r="F53" s="27"/>
      <c r="G53" s="27"/>
      <c r="H53" s="27"/>
      <c r="I53" s="27"/>
    </row>
    <row r="54" spans="1:49">
      <c r="A54" s="14"/>
      <c r="B54" s="12"/>
      <c r="C54" s="12"/>
      <c r="D54" s="12"/>
      <c r="E54" s="12"/>
      <c r="F54" s="12"/>
      <c r="G54" s="12"/>
      <c r="H54" s="12"/>
      <c r="I54" s="12"/>
    </row>
    <row r="55" spans="1:49">
      <c r="A55" s="14"/>
      <c r="B55" s="13"/>
      <c r="C55" s="31" t="s">
        <v>296</v>
      </c>
      <c r="D55" s="31"/>
      <c r="E55" s="31"/>
      <c r="F55" s="31"/>
      <c r="G55" s="31"/>
      <c r="H55" s="31"/>
      <c r="I55" s="31"/>
    </row>
    <row r="56" spans="1:49" ht="15.75" thickBot="1">
      <c r="A56" s="14"/>
      <c r="B56" s="104"/>
      <c r="C56" s="28" t="s">
        <v>275</v>
      </c>
      <c r="D56" s="28"/>
      <c r="E56" s="28"/>
      <c r="F56" s="28"/>
      <c r="G56" s="28"/>
      <c r="H56" s="28"/>
      <c r="I56" s="28"/>
    </row>
    <row r="57" spans="1:49" ht="15.75" thickBot="1">
      <c r="A57" s="14"/>
      <c r="B57" s="104"/>
      <c r="C57" s="70">
        <v>2014</v>
      </c>
      <c r="D57" s="70"/>
      <c r="E57" s="70"/>
      <c r="F57" s="105"/>
      <c r="G57" s="70">
        <v>2013</v>
      </c>
      <c r="H57" s="70"/>
      <c r="I57" s="70"/>
    </row>
    <row r="58" spans="1:49">
      <c r="A58" s="14"/>
      <c r="B58" s="41" t="s">
        <v>297</v>
      </c>
      <c r="C58" s="63" t="s">
        <v>245</v>
      </c>
      <c r="D58" s="49">
        <v>32464</v>
      </c>
      <c r="E58" s="51"/>
      <c r="F58" s="51"/>
      <c r="G58" s="63" t="s">
        <v>245</v>
      </c>
      <c r="H58" s="49">
        <v>43431</v>
      </c>
      <c r="I58" s="51"/>
    </row>
    <row r="59" spans="1:49">
      <c r="A59" s="14"/>
      <c r="B59" s="41"/>
      <c r="C59" s="64"/>
      <c r="D59" s="65"/>
      <c r="E59" s="66"/>
      <c r="F59" s="66"/>
      <c r="G59" s="64"/>
      <c r="H59" s="65"/>
      <c r="I59" s="66"/>
    </row>
    <row r="60" spans="1:49">
      <c r="A60" s="14"/>
      <c r="B60" s="24" t="s">
        <v>298</v>
      </c>
      <c r="C60" s="39" t="s">
        <v>299</v>
      </c>
      <c r="D60" s="39"/>
      <c r="E60" s="13" t="s">
        <v>292</v>
      </c>
      <c r="F60" s="11"/>
      <c r="G60" s="39" t="s">
        <v>300</v>
      </c>
      <c r="H60" s="39"/>
      <c r="I60" s="13" t="s">
        <v>292</v>
      </c>
    </row>
    <row r="61" spans="1:49">
      <c r="A61" s="14"/>
      <c r="B61" s="44" t="s">
        <v>301</v>
      </c>
      <c r="C61" s="39">
        <v>374</v>
      </c>
      <c r="D61" s="39"/>
      <c r="E61" s="37"/>
      <c r="F61" s="37"/>
      <c r="G61" s="39" t="s">
        <v>251</v>
      </c>
      <c r="H61" s="39"/>
      <c r="I61" s="37"/>
    </row>
    <row r="62" spans="1:49" ht="15.75" thickBot="1">
      <c r="A62" s="14"/>
      <c r="B62" s="44"/>
      <c r="C62" s="48"/>
      <c r="D62" s="48"/>
      <c r="E62" s="47"/>
      <c r="F62" s="37"/>
      <c r="G62" s="48"/>
      <c r="H62" s="48"/>
      <c r="I62" s="47"/>
    </row>
    <row r="63" spans="1:49">
      <c r="A63" s="14"/>
      <c r="B63" s="41" t="s">
        <v>302</v>
      </c>
      <c r="C63" s="63" t="s">
        <v>245</v>
      </c>
      <c r="D63" s="49">
        <v>30320</v>
      </c>
      <c r="E63" s="51"/>
      <c r="F63" s="43"/>
      <c r="G63" s="63" t="s">
        <v>245</v>
      </c>
      <c r="H63" s="49">
        <v>40454</v>
      </c>
      <c r="I63" s="51"/>
    </row>
    <row r="64" spans="1:49" ht="15.75" thickBot="1">
      <c r="A64" s="14"/>
      <c r="B64" s="41"/>
      <c r="C64" s="67"/>
      <c r="D64" s="68"/>
      <c r="E64" s="69"/>
      <c r="F64" s="43"/>
      <c r="G64" s="67"/>
      <c r="H64" s="68"/>
      <c r="I64" s="69"/>
    </row>
    <row r="65" spans="1:49" ht="15.75" thickTop="1">
      <c r="A65" s="14" t="s">
        <v>595</v>
      </c>
      <c r="B65" s="73" t="s">
        <v>5</v>
      </c>
      <c r="C65" s="73"/>
      <c r="D65" s="73"/>
      <c r="E65" s="73"/>
      <c r="F65" s="73"/>
      <c r="G65" s="73"/>
      <c r="H65" s="73"/>
      <c r="I65" s="73"/>
      <c r="J65" s="73"/>
      <c r="K65" s="73"/>
      <c r="L65" s="73"/>
      <c r="M65" s="73"/>
      <c r="N65" s="73"/>
      <c r="O65" s="73"/>
      <c r="P65" s="73"/>
      <c r="Q65" s="73"/>
      <c r="R65" s="73"/>
      <c r="S65" s="73"/>
      <c r="T65" s="73"/>
      <c r="U65" s="73"/>
      <c r="V65" s="73"/>
      <c r="W65" s="73"/>
      <c r="X65" s="73"/>
      <c r="Y65" s="73"/>
      <c r="Z65" s="73"/>
      <c r="AA65" s="73"/>
      <c r="AB65" s="73"/>
      <c r="AC65" s="73"/>
      <c r="AD65" s="73"/>
      <c r="AE65" s="73"/>
      <c r="AF65" s="73"/>
      <c r="AG65" s="73"/>
      <c r="AH65" s="73"/>
      <c r="AI65" s="73"/>
      <c r="AJ65" s="73"/>
      <c r="AK65" s="73"/>
      <c r="AL65" s="73"/>
      <c r="AM65" s="73"/>
      <c r="AN65" s="73"/>
      <c r="AO65" s="73"/>
      <c r="AP65" s="73"/>
      <c r="AQ65" s="73"/>
      <c r="AR65" s="73"/>
      <c r="AS65" s="73"/>
      <c r="AT65" s="73"/>
      <c r="AU65" s="73"/>
      <c r="AV65" s="73"/>
      <c r="AW65" s="73"/>
    </row>
    <row r="66" spans="1:49">
      <c r="A66" s="14"/>
      <c r="B66" s="37" t="s">
        <v>303</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c r="AM66" s="37"/>
      <c r="AN66" s="37"/>
      <c r="AO66" s="37"/>
      <c r="AP66" s="37"/>
      <c r="AQ66" s="37"/>
      <c r="AR66" s="37"/>
      <c r="AS66" s="37"/>
      <c r="AT66" s="37"/>
      <c r="AU66" s="37"/>
      <c r="AV66" s="37"/>
      <c r="AW66" s="37"/>
    </row>
    <row r="67" spans="1:49">
      <c r="A67" s="14"/>
      <c r="B67" s="27"/>
      <c r="C67" s="27"/>
      <c r="D67" s="27"/>
      <c r="E67" s="27"/>
      <c r="F67" s="27"/>
      <c r="G67" s="27"/>
      <c r="H67" s="27"/>
      <c r="I67" s="27"/>
    </row>
    <row r="68" spans="1:49">
      <c r="A68" s="14"/>
      <c r="B68" s="12"/>
      <c r="C68" s="12"/>
      <c r="D68" s="12"/>
      <c r="E68" s="12"/>
      <c r="F68" s="12"/>
      <c r="G68" s="12"/>
      <c r="H68" s="12"/>
      <c r="I68" s="12"/>
    </row>
    <row r="69" spans="1:49" ht="15.75" thickBot="1">
      <c r="A69" s="14"/>
      <c r="B69" s="106"/>
      <c r="C69" s="28" t="s">
        <v>304</v>
      </c>
      <c r="D69" s="28"/>
      <c r="E69" s="28"/>
      <c r="F69" s="28"/>
      <c r="G69" s="28"/>
      <c r="H69" s="28"/>
      <c r="I69" s="28"/>
    </row>
    <row r="70" spans="1:49" ht="15.75" thickBot="1">
      <c r="A70" s="14"/>
      <c r="B70" s="106"/>
      <c r="C70" s="70">
        <v>2014</v>
      </c>
      <c r="D70" s="70"/>
      <c r="E70" s="70"/>
      <c r="F70" s="11"/>
      <c r="G70" s="70">
        <v>2013</v>
      </c>
      <c r="H70" s="70"/>
      <c r="I70" s="70"/>
    </row>
    <row r="71" spans="1:49">
      <c r="A71" s="14"/>
      <c r="B71" s="41" t="s">
        <v>305</v>
      </c>
      <c r="C71" s="63" t="s">
        <v>245</v>
      </c>
      <c r="D71" s="49">
        <v>26037</v>
      </c>
      <c r="E71" s="51"/>
      <c r="F71" s="43"/>
      <c r="G71" s="63" t="s">
        <v>245</v>
      </c>
      <c r="H71" s="49">
        <v>26424</v>
      </c>
      <c r="I71" s="51"/>
    </row>
    <row r="72" spans="1:49">
      <c r="A72" s="14"/>
      <c r="B72" s="41"/>
      <c r="C72" s="64"/>
      <c r="D72" s="65"/>
      <c r="E72" s="66"/>
      <c r="F72" s="43"/>
      <c r="G72" s="64"/>
      <c r="H72" s="65"/>
      <c r="I72" s="66"/>
    </row>
    <row r="73" spans="1:49">
      <c r="A73" s="14"/>
      <c r="B73" s="32" t="s">
        <v>306</v>
      </c>
      <c r="C73" s="39">
        <v>271</v>
      </c>
      <c r="D73" s="39"/>
      <c r="E73" s="37"/>
      <c r="F73" s="37"/>
      <c r="G73" s="39">
        <v>694</v>
      </c>
      <c r="H73" s="39"/>
      <c r="I73" s="37"/>
    </row>
    <row r="74" spans="1:49">
      <c r="A74" s="14"/>
      <c r="B74" s="32"/>
      <c r="C74" s="39"/>
      <c r="D74" s="39"/>
      <c r="E74" s="37"/>
      <c r="F74" s="37"/>
      <c r="G74" s="39"/>
      <c r="H74" s="39"/>
      <c r="I74" s="37"/>
    </row>
    <row r="75" spans="1:49" ht="15.75" thickBot="1">
      <c r="A75" s="14"/>
      <c r="B75" s="22" t="s">
        <v>307</v>
      </c>
      <c r="C75" s="57" t="s">
        <v>308</v>
      </c>
      <c r="D75" s="57"/>
      <c r="E75" s="107" t="s">
        <v>292</v>
      </c>
      <c r="F75" s="23"/>
      <c r="G75" s="57" t="s">
        <v>309</v>
      </c>
      <c r="H75" s="57"/>
      <c r="I75" s="107" t="s">
        <v>292</v>
      </c>
    </row>
    <row r="76" spans="1:49">
      <c r="A76" s="14"/>
      <c r="B76" s="32" t="s">
        <v>310</v>
      </c>
      <c r="C76" s="108" t="s">
        <v>245</v>
      </c>
      <c r="D76" s="110">
        <v>26267</v>
      </c>
      <c r="E76" s="35"/>
      <c r="F76" s="37"/>
      <c r="G76" s="108" t="s">
        <v>245</v>
      </c>
      <c r="H76" s="110">
        <v>26820</v>
      </c>
      <c r="I76" s="35"/>
    </row>
    <row r="77" spans="1:49" ht="15.75" thickBot="1">
      <c r="A77" s="14"/>
      <c r="B77" s="32"/>
      <c r="C77" s="109"/>
      <c r="D77" s="111"/>
      <c r="E77" s="61"/>
      <c r="F77" s="37"/>
      <c r="G77" s="109"/>
      <c r="H77" s="111"/>
      <c r="I77" s="61"/>
    </row>
    <row r="78" spans="1:49" ht="15.75" thickTop="1">
      <c r="A78" s="14" t="s">
        <v>596</v>
      </c>
      <c r="B78" s="73" t="s">
        <v>5</v>
      </c>
      <c r="C78" s="73"/>
      <c r="D78" s="73"/>
      <c r="E78" s="73"/>
      <c r="F78" s="73"/>
      <c r="G78" s="73"/>
      <c r="H78" s="73"/>
      <c r="I78" s="73"/>
      <c r="J78" s="73"/>
      <c r="K78" s="73"/>
      <c r="L78" s="73"/>
      <c r="M78" s="73"/>
      <c r="N78" s="73"/>
      <c r="O78" s="73"/>
      <c r="P78" s="73"/>
      <c r="Q78" s="73"/>
      <c r="R78" s="73"/>
      <c r="S78" s="73"/>
      <c r="T78" s="73"/>
      <c r="U78" s="73"/>
      <c r="V78" s="73"/>
      <c r="W78" s="73"/>
      <c r="X78" s="73"/>
      <c r="Y78" s="73"/>
      <c r="Z78" s="73"/>
      <c r="AA78" s="73"/>
      <c r="AB78" s="73"/>
      <c r="AC78" s="73"/>
      <c r="AD78" s="73"/>
      <c r="AE78" s="73"/>
      <c r="AF78" s="73"/>
      <c r="AG78" s="73"/>
      <c r="AH78" s="73"/>
      <c r="AI78" s="73"/>
      <c r="AJ78" s="73"/>
      <c r="AK78" s="73"/>
      <c r="AL78" s="73"/>
      <c r="AM78" s="73"/>
      <c r="AN78" s="73"/>
      <c r="AO78" s="73"/>
      <c r="AP78" s="73"/>
      <c r="AQ78" s="73"/>
      <c r="AR78" s="73"/>
      <c r="AS78" s="73"/>
      <c r="AT78" s="73"/>
      <c r="AU78" s="73"/>
      <c r="AV78" s="73"/>
      <c r="AW78" s="73"/>
    </row>
    <row r="79" spans="1:49">
      <c r="A79" s="14"/>
      <c r="B79" s="37" t="s">
        <v>311</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c r="AI79" s="37"/>
      <c r="AJ79" s="37"/>
      <c r="AK79" s="37"/>
      <c r="AL79" s="37"/>
      <c r="AM79" s="37"/>
      <c r="AN79" s="37"/>
      <c r="AO79" s="37"/>
      <c r="AP79" s="37"/>
      <c r="AQ79" s="37"/>
      <c r="AR79" s="37"/>
      <c r="AS79" s="37"/>
      <c r="AT79" s="37"/>
      <c r="AU79" s="37"/>
      <c r="AV79" s="37"/>
      <c r="AW79" s="37"/>
    </row>
    <row r="80" spans="1:49">
      <c r="A80" s="14"/>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c r="AW80" s="27"/>
    </row>
    <row r="81" spans="1:49">
      <c r="A81" s="14"/>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c r="AM81" s="12"/>
      <c r="AN81" s="12"/>
      <c r="AO81" s="12"/>
      <c r="AP81" s="12"/>
      <c r="AQ81" s="12"/>
      <c r="AR81" s="12"/>
      <c r="AS81" s="12"/>
      <c r="AT81" s="12"/>
      <c r="AU81" s="12"/>
      <c r="AV81" s="12"/>
      <c r="AW81" s="12"/>
    </row>
    <row r="82" spans="1:49" ht="15.75" thickBot="1">
      <c r="A82" s="14"/>
      <c r="B82" s="112"/>
      <c r="C82" s="116" t="s">
        <v>232</v>
      </c>
      <c r="D82" s="116"/>
      <c r="E82" s="116"/>
      <c r="F82" s="116"/>
      <c r="G82" s="116"/>
      <c r="H82" s="116"/>
      <c r="I82" s="116"/>
      <c r="J82" s="116"/>
      <c r="K82" s="116"/>
      <c r="L82" s="116"/>
      <c r="M82" s="116"/>
      <c r="N82" s="116"/>
      <c r="O82" s="116"/>
      <c r="P82" s="116"/>
      <c r="Q82" s="116"/>
      <c r="R82" s="116"/>
      <c r="S82" s="116"/>
      <c r="T82" s="116"/>
      <c r="U82" s="116"/>
      <c r="V82" s="116"/>
      <c r="W82" s="116"/>
      <c r="X82" s="116"/>
      <c r="Y82" s="116"/>
      <c r="Z82" s="116"/>
      <c r="AA82" s="116"/>
      <c r="AB82" s="116"/>
      <c r="AC82" s="116"/>
      <c r="AD82" s="116"/>
      <c r="AE82" s="116"/>
      <c r="AF82" s="116"/>
      <c r="AG82" s="116"/>
      <c r="AH82" s="116"/>
      <c r="AI82" s="116"/>
      <c r="AJ82" s="116"/>
      <c r="AK82" s="116"/>
      <c r="AL82" s="116"/>
      <c r="AM82" s="116"/>
      <c r="AN82" s="116"/>
      <c r="AO82" s="116"/>
      <c r="AP82" s="116"/>
      <c r="AQ82" s="116"/>
      <c r="AR82" s="116"/>
      <c r="AS82" s="116"/>
      <c r="AT82" s="116"/>
      <c r="AU82" s="116"/>
      <c r="AV82" s="116"/>
      <c r="AW82" s="116"/>
    </row>
    <row r="83" spans="1:49" ht="15.75" thickBot="1">
      <c r="A83" s="14"/>
      <c r="B83" s="112"/>
      <c r="C83" s="117" t="s">
        <v>312</v>
      </c>
      <c r="D83" s="117"/>
      <c r="E83" s="117"/>
      <c r="F83" s="117"/>
      <c r="G83" s="117"/>
      <c r="H83" s="117"/>
      <c r="I83" s="117"/>
      <c r="J83" s="117"/>
      <c r="K83" s="117"/>
      <c r="L83" s="117"/>
      <c r="M83" s="117"/>
      <c r="N83" s="117"/>
      <c r="O83" s="117"/>
      <c r="P83" s="117"/>
      <c r="Q83" s="117"/>
      <c r="R83" s="117"/>
      <c r="S83" s="117"/>
      <c r="T83" s="117"/>
      <c r="U83" s="117"/>
      <c r="V83" s="11"/>
      <c r="W83" s="118"/>
      <c r="X83" s="118"/>
      <c r="Y83" s="118"/>
      <c r="Z83" s="11"/>
      <c r="AA83" s="118"/>
      <c r="AB83" s="118"/>
      <c r="AC83" s="118"/>
      <c r="AD83" s="11"/>
      <c r="AE83" s="118"/>
      <c r="AF83" s="118"/>
      <c r="AG83" s="118"/>
      <c r="AH83" s="11"/>
      <c r="AI83" s="118"/>
      <c r="AJ83" s="118"/>
      <c r="AK83" s="118"/>
      <c r="AL83" s="11"/>
      <c r="AM83" s="118"/>
      <c r="AN83" s="118"/>
      <c r="AO83" s="118"/>
      <c r="AP83" s="11"/>
      <c r="AQ83" s="35"/>
      <c r="AR83" s="35"/>
      <c r="AS83" s="35"/>
      <c r="AT83" s="19"/>
      <c r="AU83" s="118"/>
      <c r="AV83" s="118"/>
      <c r="AW83" s="118"/>
    </row>
    <row r="84" spans="1:49" ht="15.75" thickBot="1">
      <c r="A84" s="14"/>
      <c r="B84" s="112"/>
      <c r="C84" s="117" t="s">
        <v>313</v>
      </c>
      <c r="D84" s="117"/>
      <c r="E84" s="117"/>
      <c r="F84" s="11"/>
      <c r="G84" s="117" t="s">
        <v>314</v>
      </c>
      <c r="H84" s="117"/>
      <c r="I84" s="117"/>
      <c r="J84" s="11"/>
      <c r="K84" s="117" t="s">
        <v>315</v>
      </c>
      <c r="L84" s="117"/>
      <c r="M84" s="117"/>
      <c r="N84" s="11"/>
      <c r="O84" s="117" t="s">
        <v>278</v>
      </c>
      <c r="P84" s="117"/>
      <c r="Q84" s="117"/>
      <c r="R84" s="11"/>
      <c r="S84" s="117" t="s">
        <v>316</v>
      </c>
      <c r="T84" s="117"/>
      <c r="U84" s="117"/>
      <c r="V84" s="11"/>
      <c r="W84" s="116" t="s">
        <v>317</v>
      </c>
      <c r="X84" s="116"/>
      <c r="Y84" s="116"/>
      <c r="Z84" s="11"/>
      <c r="AA84" s="116" t="s">
        <v>104</v>
      </c>
      <c r="AB84" s="116"/>
      <c r="AC84" s="116"/>
      <c r="AD84" s="11"/>
      <c r="AE84" s="116" t="s">
        <v>318</v>
      </c>
      <c r="AF84" s="116"/>
      <c r="AG84" s="116"/>
      <c r="AH84" s="11"/>
      <c r="AI84" s="116" t="s">
        <v>319</v>
      </c>
      <c r="AJ84" s="116"/>
      <c r="AK84" s="116"/>
      <c r="AL84" s="11"/>
      <c r="AM84" s="116" t="s">
        <v>320</v>
      </c>
      <c r="AN84" s="116"/>
      <c r="AO84" s="116"/>
      <c r="AP84" s="11"/>
      <c r="AQ84" s="116" t="s">
        <v>321</v>
      </c>
      <c r="AR84" s="116"/>
      <c r="AS84" s="116"/>
      <c r="AT84" s="25"/>
      <c r="AU84" s="116" t="s">
        <v>133</v>
      </c>
      <c r="AV84" s="116"/>
      <c r="AW84" s="116"/>
    </row>
    <row r="85" spans="1:49">
      <c r="A85" s="14"/>
      <c r="B85" s="114" t="s">
        <v>322</v>
      </c>
      <c r="C85" s="119"/>
      <c r="D85" s="119"/>
      <c r="E85" s="119"/>
      <c r="F85" s="11"/>
      <c r="G85" s="119"/>
      <c r="H85" s="119"/>
      <c r="I85" s="119"/>
      <c r="J85" s="11"/>
      <c r="K85" s="119"/>
      <c r="L85" s="119"/>
      <c r="M85" s="119"/>
      <c r="N85" s="11"/>
      <c r="O85" s="119"/>
      <c r="P85" s="119"/>
      <c r="Q85" s="119"/>
      <c r="R85" s="11"/>
      <c r="S85" s="119"/>
      <c r="T85" s="119"/>
      <c r="U85" s="119"/>
      <c r="V85" s="11"/>
      <c r="W85" s="119"/>
      <c r="X85" s="119"/>
      <c r="Y85" s="119"/>
      <c r="Z85" s="11"/>
      <c r="AA85" s="119"/>
      <c r="AB85" s="119"/>
      <c r="AC85" s="119"/>
      <c r="AD85" s="11"/>
      <c r="AE85" s="119"/>
      <c r="AF85" s="119"/>
      <c r="AG85" s="119"/>
      <c r="AH85" s="11"/>
      <c r="AI85" s="119"/>
      <c r="AJ85" s="119"/>
      <c r="AK85" s="119"/>
      <c r="AL85" s="11"/>
      <c r="AM85" s="119"/>
      <c r="AN85" s="119"/>
      <c r="AO85" s="119"/>
      <c r="AP85" s="11"/>
      <c r="AQ85" s="35"/>
      <c r="AR85" s="35"/>
      <c r="AS85" s="35"/>
      <c r="AT85" s="19"/>
      <c r="AU85" s="118"/>
      <c r="AV85" s="118"/>
      <c r="AW85" s="118"/>
    </row>
    <row r="86" spans="1:49">
      <c r="A86" s="14"/>
      <c r="B86" s="120" t="s">
        <v>323</v>
      </c>
      <c r="C86" s="120" t="s">
        <v>245</v>
      </c>
      <c r="D86" s="121">
        <v>12619</v>
      </c>
      <c r="E86" s="43"/>
      <c r="F86" s="43"/>
      <c r="G86" s="120" t="s">
        <v>245</v>
      </c>
      <c r="H86" s="122">
        <v>875</v>
      </c>
      <c r="I86" s="43"/>
      <c r="J86" s="43"/>
      <c r="K86" s="120" t="s">
        <v>245</v>
      </c>
      <c r="L86" s="122">
        <v>205</v>
      </c>
      <c r="M86" s="43"/>
      <c r="N86" s="43"/>
      <c r="O86" s="120" t="s">
        <v>245</v>
      </c>
      <c r="P86" s="121">
        <v>9374</v>
      </c>
      <c r="Q86" s="43"/>
      <c r="R86" s="43"/>
      <c r="S86" s="120" t="s">
        <v>245</v>
      </c>
      <c r="T86" s="122">
        <v>860</v>
      </c>
      <c r="U86" s="43"/>
      <c r="V86" s="43"/>
      <c r="W86" s="120" t="s">
        <v>245</v>
      </c>
      <c r="X86" s="122">
        <v>425</v>
      </c>
      <c r="Y86" s="43"/>
      <c r="Z86" s="43"/>
      <c r="AA86" s="120" t="s">
        <v>245</v>
      </c>
      <c r="AB86" s="122">
        <v>67</v>
      </c>
      <c r="AC86" s="43"/>
      <c r="AD86" s="43"/>
      <c r="AE86" s="120" t="s">
        <v>245</v>
      </c>
      <c r="AF86" s="121">
        <v>1024</v>
      </c>
      <c r="AG86" s="43"/>
      <c r="AH86" s="43"/>
      <c r="AI86" s="120" t="s">
        <v>245</v>
      </c>
      <c r="AJ86" s="121">
        <v>25449</v>
      </c>
      <c r="AK86" s="43"/>
      <c r="AL86" s="43"/>
      <c r="AM86" s="120" t="s">
        <v>245</v>
      </c>
      <c r="AN86" s="122">
        <v>588</v>
      </c>
      <c r="AO86" s="43"/>
      <c r="AP86" s="43"/>
      <c r="AQ86" s="120" t="s">
        <v>245</v>
      </c>
      <c r="AR86" s="122" t="s">
        <v>251</v>
      </c>
      <c r="AS86" s="43"/>
      <c r="AT86" s="43"/>
      <c r="AU86" s="120" t="s">
        <v>245</v>
      </c>
      <c r="AV86" s="121">
        <v>26037</v>
      </c>
      <c r="AW86" s="43"/>
    </row>
    <row r="87" spans="1:49">
      <c r="A87" s="14"/>
      <c r="B87" s="120"/>
      <c r="C87" s="120"/>
      <c r="D87" s="121"/>
      <c r="E87" s="43"/>
      <c r="F87" s="43"/>
      <c r="G87" s="120"/>
      <c r="H87" s="122"/>
      <c r="I87" s="43"/>
      <c r="J87" s="43"/>
      <c r="K87" s="120"/>
      <c r="L87" s="122"/>
      <c r="M87" s="43"/>
      <c r="N87" s="43"/>
      <c r="O87" s="120"/>
      <c r="P87" s="121"/>
      <c r="Q87" s="43"/>
      <c r="R87" s="43"/>
      <c r="S87" s="120"/>
      <c r="T87" s="122"/>
      <c r="U87" s="43"/>
      <c r="V87" s="43"/>
      <c r="W87" s="120"/>
      <c r="X87" s="122"/>
      <c r="Y87" s="43"/>
      <c r="Z87" s="43"/>
      <c r="AA87" s="120"/>
      <c r="AB87" s="122"/>
      <c r="AC87" s="43"/>
      <c r="AD87" s="43"/>
      <c r="AE87" s="120"/>
      <c r="AF87" s="121"/>
      <c r="AG87" s="43"/>
      <c r="AH87" s="43"/>
      <c r="AI87" s="120"/>
      <c r="AJ87" s="121"/>
      <c r="AK87" s="43"/>
      <c r="AL87" s="43"/>
      <c r="AM87" s="120"/>
      <c r="AN87" s="122"/>
      <c r="AO87" s="43"/>
      <c r="AP87" s="43"/>
      <c r="AQ87" s="120"/>
      <c r="AR87" s="122"/>
      <c r="AS87" s="43"/>
      <c r="AT87" s="43"/>
      <c r="AU87" s="120"/>
      <c r="AV87" s="121"/>
      <c r="AW87" s="43"/>
    </row>
    <row r="88" spans="1:49">
      <c r="A88" s="14"/>
      <c r="B88" s="123" t="s">
        <v>324</v>
      </c>
      <c r="C88" s="124" t="s">
        <v>251</v>
      </c>
      <c r="D88" s="124"/>
      <c r="E88" s="37"/>
      <c r="F88" s="37"/>
      <c r="G88" s="124" t="s">
        <v>325</v>
      </c>
      <c r="H88" s="124"/>
      <c r="I88" s="125" t="s">
        <v>292</v>
      </c>
      <c r="J88" s="37"/>
      <c r="K88" s="124" t="s">
        <v>326</v>
      </c>
      <c r="L88" s="124"/>
      <c r="M88" s="125" t="s">
        <v>292</v>
      </c>
      <c r="N88" s="37"/>
      <c r="O88" s="124" t="s">
        <v>251</v>
      </c>
      <c r="P88" s="124"/>
      <c r="Q88" s="37"/>
      <c r="R88" s="37"/>
      <c r="S88" s="124" t="s">
        <v>327</v>
      </c>
      <c r="T88" s="124"/>
      <c r="U88" s="125" t="s">
        <v>292</v>
      </c>
      <c r="V88" s="37"/>
      <c r="W88" s="124" t="s">
        <v>251</v>
      </c>
      <c r="X88" s="124"/>
      <c r="Y88" s="37"/>
      <c r="Z88" s="37"/>
      <c r="AA88" s="124" t="s">
        <v>251</v>
      </c>
      <c r="AB88" s="124"/>
      <c r="AC88" s="37"/>
      <c r="AD88" s="37"/>
      <c r="AE88" s="124" t="s">
        <v>251</v>
      </c>
      <c r="AF88" s="124"/>
      <c r="AG88" s="37"/>
      <c r="AH88" s="37"/>
      <c r="AI88" s="124" t="s">
        <v>328</v>
      </c>
      <c r="AJ88" s="124"/>
      <c r="AK88" s="125" t="s">
        <v>292</v>
      </c>
      <c r="AL88" s="37"/>
      <c r="AM88" s="124" t="s">
        <v>251</v>
      </c>
      <c r="AN88" s="124"/>
      <c r="AO88" s="37"/>
      <c r="AP88" s="37"/>
      <c r="AQ88" s="124" t="s">
        <v>251</v>
      </c>
      <c r="AR88" s="124"/>
      <c r="AS88" s="37"/>
      <c r="AT88" s="37"/>
      <c r="AU88" s="124" t="s">
        <v>328</v>
      </c>
      <c r="AV88" s="124"/>
      <c r="AW88" s="125" t="s">
        <v>292</v>
      </c>
    </row>
    <row r="89" spans="1:49">
      <c r="A89" s="14"/>
      <c r="B89" s="123"/>
      <c r="C89" s="124"/>
      <c r="D89" s="124"/>
      <c r="E89" s="37"/>
      <c r="F89" s="37"/>
      <c r="G89" s="124"/>
      <c r="H89" s="124"/>
      <c r="I89" s="125"/>
      <c r="J89" s="37"/>
      <c r="K89" s="124"/>
      <c r="L89" s="124"/>
      <c r="M89" s="125"/>
      <c r="N89" s="37"/>
      <c r="O89" s="124"/>
      <c r="P89" s="124"/>
      <c r="Q89" s="37"/>
      <c r="R89" s="37"/>
      <c r="S89" s="124"/>
      <c r="T89" s="124"/>
      <c r="U89" s="125"/>
      <c r="V89" s="37"/>
      <c r="W89" s="124"/>
      <c r="X89" s="124"/>
      <c r="Y89" s="37"/>
      <c r="Z89" s="37"/>
      <c r="AA89" s="124"/>
      <c r="AB89" s="124"/>
      <c r="AC89" s="37"/>
      <c r="AD89" s="37"/>
      <c r="AE89" s="124"/>
      <c r="AF89" s="124"/>
      <c r="AG89" s="37"/>
      <c r="AH89" s="37"/>
      <c r="AI89" s="124"/>
      <c r="AJ89" s="124"/>
      <c r="AK89" s="125"/>
      <c r="AL89" s="37"/>
      <c r="AM89" s="124"/>
      <c r="AN89" s="124"/>
      <c r="AO89" s="37"/>
      <c r="AP89" s="37"/>
      <c r="AQ89" s="124"/>
      <c r="AR89" s="124"/>
      <c r="AS89" s="37"/>
      <c r="AT89" s="37"/>
      <c r="AU89" s="124"/>
      <c r="AV89" s="124"/>
      <c r="AW89" s="125"/>
    </row>
    <row r="90" spans="1:49">
      <c r="A90" s="14"/>
      <c r="B90" s="126" t="s">
        <v>329</v>
      </c>
      <c r="C90" s="122" t="s">
        <v>251</v>
      </c>
      <c r="D90" s="122"/>
      <c r="E90" s="43"/>
      <c r="F90" s="43"/>
      <c r="G90" s="122" t="s">
        <v>251</v>
      </c>
      <c r="H90" s="122"/>
      <c r="I90" s="43"/>
      <c r="J90" s="43"/>
      <c r="K90" s="122">
        <v>246</v>
      </c>
      <c r="L90" s="122"/>
      <c r="M90" s="43"/>
      <c r="N90" s="43"/>
      <c r="O90" s="122" t="s">
        <v>251</v>
      </c>
      <c r="P90" s="122"/>
      <c r="Q90" s="43"/>
      <c r="R90" s="43"/>
      <c r="S90" s="122" t="s">
        <v>251</v>
      </c>
      <c r="T90" s="122"/>
      <c r="U90" s="43"/>
      <c r="V90" s="43"/>
      <c r="W90" s="122" t="s">
        <v>251</v>
      </c>
      <c r="X90" s="122"/>
      <c r="Y90" s="43"/>
      <c r="Z90" s="43"/>
      <c r="AA90" s="122">
        <v>30</v>
      </c>
      <c r="AB90" s="122"/>
      <c r="AC90" s="43"/>
      <c r="AD90" s="43"/>
      <c r="AE90" s="122" t="s">
        <v>251</v>
      </c>
      <c r="AF90" s="122"/>
      <c r="AG90" s="43"/>
      <c r="AH90" s="43"/>
      <c r="AI90" s="122">
        <v>276</v>
      </c>
      <c r="AJ90" s="122"/>
      <c r="AK90" s="43"/>
      <c r="AL90" s="43"/>
      <c r="AM90" s="122" t="s">
        <v>251</v>
      </c>
      <c r="AN90" s="122"/>
      <c r="AO90" s="43"/>
      <c r="AP90" s="43"/>
      <c r="AQ90" s="122" t="s">
        <v>251</v>
      </c>
      <c r="AR90" s="122"/>
      <c r="AS90" s="43"/>
      <c r="AT90" s="43"/>
      <c r="AU90" s="122">
        <v>276</v>
      </c>
      <c r="AV90" s="122"/>
      <c r="AW90" s="43"/>
    </row>
    <row r="91" spans="1:49">
      <c r="A91" s="14"/>
      <c r="B91" s="126"/>
      <c r="C91" s="122"/>
      <c r="D91" s="122"/>
      <c r="E91" s="43"/>
      <c r="F91" s="43"/>
      <c r="G91" s="122"/>
      <c r="H91" s="122"/>
      <c r="I91" s="43"/>
      <c r="J91" s="43"/>
      <c r="K91" s="122"/>
      <c r="L91" s="122"/>
      <c r="M91" s="43"/>
      <c r="N91" s="43"/>
      <c r="O91" s="122"/>
      <c r="P91" s="122"/>
      <c r="Q91" s="43"/>
      <c r="R91" s="43"/>
      <c r="S91" s="122"/>
      <c r="T91" s="122"/>
      <c r="U91" s="43"/>
      <c r="V91" s="43"/>
      <c r="W91" s="122"/>
      <c r="X91" s="122"/>
      <c r="Y91" s="43"/>
      <c r="Z91" s="43"/>
      <c r="AA91" s="122"/>
      <c r="AB91" s="122"/>
      <c r="AC91" s="43"/>
      <c r="AD91" s="43"/>
      <c r="AE91" s="122"/>
      <c r="AF91" s="122"/>
      <c r="AG91" s="43"/>
      <c r="AH91" s="43"/>
      <c r="AI91" s="122"/>
      <c r="AJ91" s="122"/>
      <c r="AK91" s="43"/>
      <c r="AL91" s="43"/>
      <c r="AM91" s="122"/>
      <c r="AN91" s="122"/>
      <c r="AO91" s="43"/>
      <c r="AP91" s="43"/>
      <c r="AQ91" s="122"/>
      <c r="AR91" s="122"/>
      <c r="AS91" s="43"/>
      <c r="AT91" s="43"/>
      <c r="AU91" s="122"/>
      <c r="AV91" s="122"/>
      <c r="AW91" s="43"/>
    </row>
    <row r="92" spans="1:49">
      <c r="A92" s="14"/>
      <c r="B92" s="123" t="s">
        <v>330</v>
      </c>
      <c r="C92" s="124" t="s">
        <v>331</v>
      </c>
      <c r="D92" s="124"/>
      <c r="E92" s="125" t="s">
        <v>292</v>
      </c>
      <c r="F92" s="37"/>
      <c r="G92" s="124">
        <v>159</v>
      </c>
      <c r="H92" s="124"/>
      <c r="I92" s="37"/>
      <c r="J92" s="37"/>
      <c r="K92" s="124" t="s">
        <v>327</v>
      </c>
      <c r="L92" s="124"/>
      <c r="M92" s="125" t="s">
        <v>292</v>
      </c>
      <c r="N92" s="37"/>
      <c r="O92" s="124">
        <v>506</v>
      </c>
      <c r="P92" s="124"/>
      <c r="Q92" s="37"/>
      <c r="R92" s="37"/>
      <c r="S92" s="124">
        <v>427</v>
      </c>
      <c r="T92" s="124"/>
      <c r="U92" s="37"/>
      <c r="V92" s="37"/>
      <c r="W92" s="124">
        <v>106</v>
      </c>
      <c r="X92" s="124"/>
      <c r="Y92" s="37"/>
      <c r="Z92" s="37"/>
      <c r="AA92" s="124" t="s">
        <v>332</v>
      </c>
      <c r="AB92" s="124"/>
      <c r="AC92" s="125" t="s">
        <v>292</v>
      </c>
      <c r="AD92" s="37"/>
      <c r="AE92" s="124">
        <v>284</v>
      </c>
      <c r="AF92" s="124"/>
      <c r="AG92" s="37"/>
      <c r="AH92" s="37"/>
      <c r="AI92" s="124">
        <v>419</v>
      </c>
      <c r="AJ92" s="124"/>
      <c r="AK92" s="37"/>
      <c r="AL92" s="37"/>
      <c r="AM92" s="124" t="s">
        <v>333</v>
      </c>
      <c r="AN92" s="124"/>
      <c r="AO92" s="125" t="s">
        <v>292</v>
      </c>
      <c r="AP92" s="37"/>
      <c r="AQ92" s="124">
        <v>40</v>
      </c>
      <c r="AR92" s="124"/>
      <c r="AS92" s="37"/>
      <c r="AT92" s="37"/>
      <c r="AU92" s="124">
        <v>271</v>
      </c>
      <c r="AV92" s="124"/>
      <c r="AW92" s="37"/>
    </row>
    <row r="93" spans="1:49" ht="15.75" thickBot="1">
      <c r="A93" s="14"/>
      <c r="B93" s="123"/>
      <c r="C93" s="127"/>
      <c r="D93" s="127"/>
      <c r="E93" s="128"/>
      <c r="F93" s="37"/>
      <c r="G93" s="127"/>
      <c r="H93" s="127"/>
      <c r="I93" s="47"/>
      <c r="J93" s="37"/>
      <c r="K93" s="127"/>
      <c r="L93" s="127"/>
      <c r="M93" s="128"/>
      <c r="N93" s="37"/>
      <c r="O93" s="127"/>
      <c r="P93" s="127"/>
      <c r="Q93" s="47"/>
      <c r="R93" s="37"/>
      <c r="S93" s="127"/>
      <c r="T93" s="127"/>
      <c r="U93" s="47"/>
      <c r="V93" s="37"/>
      <c r="W93" s="127"/>
      <c r="X93" s="127"/>
      <c r="Y93" s="47"/>
      <c r="Z93" s="37"/>
      <c r="AA93" s="127"/>
      <c r="AB93" s="127"/>
      <c r="AC93" s="128"/>
      <c r="AD93" s="37"/>
      <c r="AE93" s="127"/>
      <c r="AF93" s="127"/>
      <c r="AG93" s="47"/>
      <c r="AH93" s="37"/>
      <c r="AI93" s="127"/>
      <c r="AJ93" s="127"/>
      <c r="AK93" s="47"/>
      <c r="AL93" s="37"/>
      <c r="AM93" s="127"/>
      <c r="AN93" s="127"/>
      <c r="AO93" s="128"/>
      <c r="AP93" s="37"/>
      <c r="AQ93" s="127"/>
      <c r="AR93" s="127"/>
      <c r="AS93" s="47"/>
      <c r="AT93" s="47"/>
      <c r="AU93" s="127"/>
      <c r="AV93" s="127"/>
      <c r="AW93" s="47"/>
    </row>
    <row r="94" spans="1:49">
      <c r="A94" s="14"/>
      <c r="B94" s="120" t="s">
        <v>334</v>
      </c>
      <c r="C94" s="129" t="s">
        <v>245</v>
      </c>
      <c r="D94" s="131">
        <v>11882</v>
      </c>
      <c r="E94" s="51"/>
      <c r="F94" s="43"/>
      <c r="G94" s="129" t="s">
        <v>245</v>
      </c>
      <c r="H94" s="131">
        <v>1012</v>
      </c>
      <c r="I94" s="51"/>
      <c r="J94" s="43"/>
      <c r="K94" s="129" t="s">
        <v>245</v>
      </c>
      <c r="L94" s="133">
        <v>156</v>
      </c>
      <c r="M94" s="51"/>
      <c r="N94" s="43"/>
      <c r="O94" s="129" t="s">
        <v>245</v>
      </c>
      <c r="P94" s="131">
        <v>9880</v>
      </c>
      <c r="Q94" s="51"/>
      <c r="R94" s="43"/>
      <c r="S94" s="129" t="s">
        <v>245</v>
      </c>
      <c r="T94" s="133">
        <v>993</v>
      </c>
      <c r="U94" s="51"/>
      <c r="V94" s="43"/>
      <c r="W94" s="129" t="s">
        <v>245</v>
      </c>
      <c r="X94" s="133">
        <v>531</v>
      </c>
      <c r="Y94" s="51"/>
      <c r="Z94" s="43"/>
      <c r="AA94" s="129" t="s">
        <v>245</v>
      </c>
      <c r="AB94" s="133">
        <v>65</v>
      </c>
      <c r="AC94" s="51"/>
      <c r="AD94" s="43"/>
      <c r="AE94" s="129" t="s">
        <v>245</v>
      </c>
      <c r="AF94" s="131">
        <v>1308</v>
      </c>
      <c r="AG94" s="51"/>
      <c r="AH94" s="43"/>
      <c r="AI94" s="129" t="s">
        <v>245</v>
      </c>
      <c r="AJ94" s="131">
        <v>25827</v>
      </c>
      <c r="AK94" s="51"/>
      <c r="AL94" s="43"/>
      <c r="AM94" s="129" t="s">
        <v>245</v>
      </c>
      <c r="AN94" s="133">
        <v>400</v>
      </c>
      <c r="AO94" s="51"/>
      <c r="AP94" s="43"/>
      <c r="AQ94" s="129" t="s">
        <v>245</v>
      </c>
      <c r="AR94" s="133">
        <v>40</v>
      </c>
      <c r="AS94" s="51"/>
      <c r="AT94" s="51"/>
      <c r="AU94" s="129" t="s">
        <v>245</v>
      </c>
      <c r="AV94" s="131">
        <v>26267</v>
      </c>
      <c r="AW94" s="51"/>
    </row>
    <row r="95" spans="1:49" ht="15.75" thickBot="1">
      <c r="A95" s="14"/>
      <c r="B95" s="120"/>
      <c r="C95" s="130"/>
      <c r="D95" s="132"/>
      <c r="E95" s="69"/>
      <c r="F95" s="43"/>
      <c r="G95" s="130"/>
      <c r="H95" s="132"/>
      <c r="I95" s="69"/>
      <c r="J95" s="43"/>
      <c r="K95" s="130"/>
      <c r="L95" s="134"/>
      <c r="M95" s="69"/>
      <c r="N95" s="43"/>
      <c r="O95" s="130"/>
      <c r="P95" s="132"/>
      <c r="Q95" s="69"/>
      <c r="R95" s="43"/>
      <c r="S95" s="130"/>
      <c r="T95" s="134"/>
      <c r="U95" s="69"/>
      <c r="V95" s="43"/>
      <c r="W95" s="130"/>
      <c r="X95" s="134"/>
      <c r="Y95" s="69"/>
      <c r="Z95" s="43"/>
      <c r="AA95" s="130"/>
      <c r="AB95" s="134"/>
      <c r="AC95" s="69"/>
      <c r="AD95" s="43"/>
      <c r="AE95" s="130"/>
      <c r="AF95" s="132"/>
      <c r="AG95" s="69"/>
      <c r="AH95" s="43"/>
      <c r="AI95" s="130"/>
      <c r="AJ95" s="132"/>
      <c r="AK95" s="69"/>
      <c r="AL95" s="43"/>
      <c r="AM95" s="130"/>
      <c r="AN95" s="134"/>
      <c r="AO95" s="69"/>
      <c r="AP95" s="43"/>
      <c r="AQ95" s="130"/>
      <c r="AR95" s="134"/>
      <c r="AS95" s="69"/>
      <c r="AT95" s="69"/>
      <c r="AU95" s="130"/>
      <c r="AV95" s="132"/>
      <c r="AW95" s="69"/>
    </row>
    <row r="96" spans="1:49" ht="15.75" thickTop="1">
      <c r="A96" s="14"/>
      <c r="B96" s="125" t="s">
        <v>335</v>
      </c>
      <c r="C96" s="135" t="s">
        <v>245</v>
      </c>
      <c r="D96" s="138">
        <v>2469</v>
      </c>
      <c r="E96" s="140"/>
      <c r="F96" s="37"/>
      <c r="G96" s="135" t="s">
        <v>245</v>
      </c>
      <c r="H96" s="141">
        <v>7</v>
      </c>
      <c r="I96" s="140"/>
      <c r="J96" s="37"/>
      <c r="K96" s="135" t="s">
        <v>245</v>
      </c>
      <c r="L96" s="141" t="s">
        <v>251</v>
      </c>
      <c r="M96" s="140"/>
      <c r="N96" s="37"/>
      <c r="O96" s="135" t="s">
        <v>245</v>
      </c>
      <c r="P96" s="141">
        <v>90</v>
      </c>
      <c r="Q96" s="140"/>
      <c r="R96" s="37"/>
      <c r="S96" s="135" t="s">
        <v>245</v>
      </c>
      <c r="T96" s="141">
        <v>3</v>
      </c>
      <c r="U96" s="140"/>
      <c r="V96" s="37"/>
      <c r="W96" s="135" t="s">
        <v>245</v>
      </c>
      <c r="X96" s="141">
        <v>91</v>
      </c>
      <c r="Y96" s="140"/>
      <c r="Z96" s="37"/>
      <c r="AA96" s="135" t="s">
        <v>245</v>
      </c>
      <c r="AB96" s="141" t="s">
        <v>251</v>
      </c>
      <c r="AC96" s="140"/>
      <c r="AD96" s="37"/>
      <c r="AE96" s="135" t="s">
        <v>245</v>
      </c>
      <c r="AF96" s="141" t="s">
        <v>251</v>
      </c>
      <c r="AG96" s="140"/>
      <c r="AH96" s="37"/>
      <c r="AI96" s="135" t="s">
        <v>245</v>
      </c>
      <c r="AJ96" s="138">
        <v>2660</v>
      </c>
      <c r="AK96" s="140"/>
      <c r="AL96" s="37"/>
      <c r="AM96" s="135" t="s">
        <v>245</v>
      </c>
      <c r="AN96" s="141" t="s">
        <v>251</v>
      </c>
      <c r="AO96" s="140"/>
      <c r="AP96" s="37"/>
      <c r="AQ96" s="135" t="s">
        <v>245</v>
      </c>
      <c r="AR96" s="141" t="s">
        <v>251</v>
      </c>
      <c r="AS96" s="140"/>
      <c r="AT96" s="140"/>
      <c r="AU96" s="135" t="s">
        <v>245</v>
      </c>
      <c r="AV96" s="138">
        <v>2660</v>
      </c>
      <c r="AW96" s="140"/>
    </row>
    <row r="97" spans="1:49" ht="15.75" thickBot="1">
      <c r="A97" s="14"/>
      <c r="B97" s="125"/>
      <c r="C97" s="136"/>
      <c r="D97" s="139"/>
      <c r="E97" s="61"/>
      <c r="F97" s="37"/>
      <c r="G97" s="136"/>
      <c r="H97" s="142"/>
      <c r="I97" s="61"/>
      <c r="J97" s="37"/>
      <c r="K97" s="136"/>
      <c r="L97" s="142"/>
      <c r="M97" s="61"/>
      <c r="N97" s="37"/>
      <c r="O97" s="136"/>
      <c r="P97" s="142"/>
      <c r="Q97" s="61"/>
      <c r="R97" s="37"/>
      <c r="S97" s="136"/>
      <c r="T97" s="142"/>
      <c r="U97" s="61"/>
      <c r="V97" s="37"/>
      <c r="W97" s="136"/>
      <c r="X97" s="142"/>
      <c r="Y97" s="61"/>
      <c r="Z97" s="37"/>
      <c r="AA97" s="136"/>
      <c r="AB97" s="142"/>
      <c r="AC97" s="61"/>
      <c r="AD97" s="37"/>
      <c r="AE97" s="136"/>
      <c r="AF97" s="142"/>
      <c r="AG97" s="61"/>
      <c r="AH97" s="37"/>
      <c r="AI97" s="136"/>
      <c r="AJ97" s="139"/>
      <c r="AK97" s="61"/>
      <c r="AL97" s="37"/>
      <c r="AM97" s="136"/>
      <c r="AN97" s="142"/>
      <c r="AO97" s="61"/>
      <c r="AP97" s="37"/>
      <c r="AQ97" s="136"/>
      <c r="AR97" s="142"/>
      <c r="AS97" s="61"/>
      <c r="AT97" s="61"/>
      <c r="AU97" s="136"/>
      <c r="AV97" s="139"/>
      <c r="AW97" s="61"/>
    </row>
    <row r="98" spans="1:49" ht="15.75" thickTop="1">
      <c r="A98" s="14"/>
      <c r="B98" s="120" t="s">
        <v>336</v>
      </c>
      <c r="C98" s="143" t="s">
        <v>245</v>
      </c>
      <c r="D98" s="144">
        <v>9413</v>
      </c>
      <c r="E98" s="145"/>
      <c r="F98" s="43"/>
      <c r="G98" s="143" t="s">
        <v>245</v>
      </c>
      <c r="H98" s="144">
        <v>1005</v>
      </c>
      <c r="I98" s="145"/>
      <c r="J98" s="43"/>
      <c r="K98" s="143" t="s">
        <v>245</v>
      </c>
      <c r="L98" s="146">
        <v>156</v>
      </c>
      <c r="M98" s="145"/>
      <c r="N98" s="43"/>
      <c r="O98" s="143" t="s">
        <v>245</v>
      </c>
      <c r="P98" s="144">
        <v>9790</v>
      </c>
      <c r="Q98" s="145"/>
      <c r="R98" s="43"/>
      <c r="S98" s="143" t="s">
        <v>245</v>
      </c>
      <c r="T98" s="146">
        <v>990</v>
      </c>
      <c r="U98" s="145"/>
      <c r="V98" s="43"/>
      <c r="W98" s="143" t="s">
        <v>245</v>
      </c>
      <c r="X98" s="146">
        <v>440</v>
      </c>
      <c r="Y98" s="145"/>
      <c r="Z98" s="43"/>
      <c r="AA98" s="143" t="s">
        <v>245</v>
      </c>
      <c r="AB98" s="146">
        <v>65</v>
      </c>
      <c r="AC98" s="145"/>
      <c r="AD98" s="43"/>
      <c r="AE98" s="143" t="s">
        <v>245</v>
      </c>
      <c r="AF98" s="144">
        <v>1308</v>
      </c>
      <c r="AG98" s="145"/>
      <c r="AH98" s="43"/>
      <c r="AI98" s="143" t="s">
        <v>245</v>
      </c>
      <c r="AJ98" s="144">
        <v>23167</v>
      </c>
      <c r="AK98" s="145"/>
      <c r="AL98" s="43"/>
      <c r="AM98" s="143" t="s">
        <v>245</v>
      </c>
      <c r="AN98" s="146">
        <v>400</v>
      </c>
      <c r="AO98" s="145"/>
      <c r="AP98" s="43"/>
      <c r="AQ98" s="143" t="s">
        <v>245</v>
      </c>
      <c r="AR98" s="146">
        <v>40</v>
      </c>
      <c r="AS98" s="145"/>
      <c r="AT98" s="145"/>
      <c r="AU98" s="143" t="s">
        <v>245</v>
      </c>
      <c r="AV98" s="144">
        <v>23607</v>
      </c>
      <c r="AW98" s="145"/>
    </row>
    <row r="99" spans="1:49" ht="15.75" thickBot="1">
      <c r="A99" s="14"/>
      <c r="B99" s="120"/>
      <c r="C99" s="130"/>
      <c r="D99" s="132"/>
      <c r="E99" s="69"/>
      <c r="F99" s="43"/>
      <c r="G99" s="130"/>
      <c r="H99" s="132"/>
      <c r="I99" s="69"/>
      <c r="J99" s="43"/>
      <c r="K99" s="130"/>
      <c r="L99" s="134"/>
      <c r="M99" s="69"/>
      <c r="N99" s="43"/>
      <c r="O99" s="130"/>
      <c r="P99" s="132"/>
      <c r="Q99" s="69"/>
      <c r="R99" s="43"/>
      <c r="S99" s="130"/>
      <c r="T99" s="134"/>
      <c r="U99" s="69"/>
      <c r="V99" s="43"/>
      <c r="W99" s="130"/>
      <c r="X99" s="134"/>
      <c r="Y99" s="69"/>
      <c r="Z99" s="43"/>
      <c r="AA99" s="130"/>
      <c r="AB99" s="134"/>
      <c r="AC99" s="69"/>
      <c r="AD99" s="43"/>
      <c r="AE99" s="130"/>
      <c r="AF99" s="132"/>
      <c r="AG99" s="69"/>
      <c r="AH99" s="43"/>
      <c r="AI99" s="130"/>
      <c r="AJ99" s="132"/>
      <c r="AK99" s="69"/>
      <c r="AL99" s="43"/>
      <c r="AM99" s="130"/>
      <c r="AN99" s="134"/>
      <c r="AO99" s="69"/>
      <c r="AP99" s="43"/>
      <c r="AQ99" s="130"/>
      <c r="AR99" s="134"/>
      <c r="AS99" s="69"/>
      <c r="AT99" s="69"/>
      <c r="AU99" s="130"/>
      <c r="AV99" s="132"/>
      <c r="AW99" s="69"/>
    </row>
    <row r="100" spans="1:49" ht="15.75" thickTop="1">
      <c r="A100" s="14"/>
      <c r="B100" s="11"/>
      <c r="C100" s="140"/>
      <c r="D100" s="140"/>
      <c r="E100" s="140"/>
      <c r="F100" s="11"/>
      <c r="G100" s="140"/>
      <c r="H100" s="140"/>
      <c r="I100" s="140"/>
      <c r="J100" s="11"/>
      <c r="K100" s="140"/>
      <c r="L100" s="140"/>
      <c r="M100" s="140"/>
      <c r="N100" s="11"/>
      <c r="O100" s="140"/>
      <c r="P100" s="140"/>
      <c r="Q100" s="140"/>
      <c r="R100" s="11"/>
      <c r="S100" s="140"/>
      <c r="T100" s="140"/>
      <c r="U100" s="140"/>
      <c r="V100" s="11"/>
      <c r="W100" s="140"/>
      <c r="X100" s="140"/>
      <c r="Y100" s="140"/>
      <c r="Z100" s="11"/>
      <c r="AA100" s="140"/>
      <c r="AB100" s="140"/>
      <c r="AC100" s="140"/>
      <c r="AD100" s="11"/>
      <c r="AE100" s="140"/>
      <c r="AF100" s="140"/>
      <c r="AG100" s="140"/>
      <c r="AH100" s="11"/>
      <c r="AI100" s="140"/>
      <c r="AJ100" s="140"/>
      <c r="AK100" s="140"/>
      <c r="AL100" s="11"/>
      <c r="AM100" s="140"/>
      <c r="AN100" s="140"/>
      <c r="AO100" s="140"/>
      <c r="AP100" s="11"/>
      <c r="AQ100" s="140"/>
      <c r="AR100" s="140"/>
      <c r="AS100" s="140"/>
      <c r="AT100" s="11"/>
      <c r="AU100" s="140"/>
      <c r="AV100" s="140"/>
      <c r="AW100" s="140"/>
    </row>
    <row r="101" spans="1:49">
      <c r="A101" s="14"/>
      <c r="B101" s="115" t="s">
        <v>337</v>
      </c>
      <c r="C101" s="120"/>
      <c r="D101" s="120"/>
      <c r="E101" s="120"/>
      <c r="F101" s="23"/>
      <c r="G101" s="120"/>
      <c r="H101" s="120"/>
      <c r="I101" s="120"/>
      <c r="J101" s="23"/>
      <c r="K101" s="120"/>
      <c r="L101" s="120"/>
      <c r="M101" s="120"/>
      <c r="N101" s="23"/>
      <c r="O101" s="120"/>
      <c r="P101" s="120"/>
      <c r="Q101" s="120"/>
      <c r="R101" s="23"/>
      <c r="S101" s="120"/>
      <c r="T101" s="120"/>
      <c r="U101" s="120"/>
      <c r="V101" s="23"/>
      <c r="W101" s="120"/>
      <c r="X101" s="120"/>
      <c r="Y101" s="120"/>
      <c r="Z101" s="23"/>
      <c r="AA101" s="120"/>
      <c r="AB101" s="120"/>
      <c r="AC101" s="120"/>
      <c r="AD101" s="23"/>
      <c r="AE101" s="120"/>
      <c r="AF101" s="120"/>
      <c r="AG101" s="120"/>
      <c r="AH101" s="23"/>
      <c r="AI101" s="120"/>
      <c r="AJ101" s="120"/>
      <c r="AK101" s="120"/>
      <c r="AL101" s="23"/>
      <c r="AM101" s="120"/>
      <c r="AN101" s="120"/>
      <c r="AO101" s="120"/>
      <c r="AP101" s="23"/>
      <c r="AQ101" s="43"/>
      <c r="AR101" s="43"/>
      <c r="AS101" s="43"/>
      <c r="AT101" s="23"/>
      <c r="AU101" s="120"/>
      <c r="AV101" s="120"/>
      <c r="AW101" s="120"/>
    </row>
    <row r="102" spans="1:49">
      <c r="A102" s="14"/>
      <c r="B102" s="125" t="s">
        <v>334</v>
      </c>
      <c r="C102" s="125" t="s">
        <v>245</v>
      </c>
      <c r="D102" s="137">
        <v>354330</v>
      </c>
      <c r="E102" s="37"/>
      <c r="F102" s="37"/>
      <c r="G102" s="125" t="s">
        <v>245</v>
      </c>
      <c r="H102" s="137">
        <v>77644</v>
      </c>
      <c r="I102" s="37"/>
      <c r="J102" s="37"/>
      <c r="K102" s="125" t="s">
        <v>245</v>
      </c>
      <c r="L102" s="137">
        <v>15613</v>
      </c>
      <c r="M102" s="37"/>
      <c r="N102" s="37"/>
      <c r="O102" s="125" t="s">
        <v>245</v>
      </c>
      <c r="P102" s="137">
        <v>935900</v>
      </c>
      <c r="Q102" s="37"/>
      <c r="R102" s="37"/>
      <c r="S102" s="125" t="s">
        <v>245</v>
      </c>
      <c r="T102" s="137">
        <v>49431</v>
      </c>
      <c r="U102" s="37"/>
      <c r="V102" s="37"/>
      <c r="W102" s="125" t="s">
        <v>245</v>
      </c>
      <c r="X102" s="137">
        <v>12974</v>
      </c>
      <c r="Y102" s="37"/>
      <c r="Z102" s="37"/>
      <c r="AA102" s="125" t="s">
        <v>245</v>
      </c>
      <c r="AB102" s="137">
        <v>2325</v>
      </c>
      <c r="AC102" s="37"/>
      <c r="AD102" s="37"/>
      <c r="AE102" s="125" t="s">
        <v>245</v>
      </c>
      <c r="AF102" s="124" t="s">
        <v>251</v>
      </c>
      <c r="AG102" s="37"/>
      <c r="AH102" s="37"/>
      <c r="AI102" s="125" t="s">
        <v>245</v>
      </c>
      <c r="AJ102" s="137">
        <v>1448217</v>
      </c>
      <c r="AK102" s="37"/>
      <c r="AL102" s="37"/>
      <c r="AM102" s="125" t="s">
        <v>245</v>
      </c>
      <c r="AN102" s="137">
        <v>49547</v>
      </c>
      <c r="AO102" s="37"/>
      <c r="AP102" s="37"/>
      <c r="AQ102" s="125" t="s">
        <v>245</v>
      </c>
      <c r="AR102" s="137">
        <v>75727</v>
      </c>
      <c r="AS102" s="37"/>
      <c r="AT102" s="37"/>
      <c r="AU102" s="125" t="s">
        <v>245</v>
      </c>
      <c r="AV102" s="137">
        <v>1573491</v>
      </c>
      <c r="AW102" s="37"/>
    </row>
    <row r="103" spans="1:49" ht="15.75" thickBot="1">
      <c r="A103" s="14"/>
      <c r="B103" s="125"/>
      <c r="C103" s="136"/>
      <c r="D103" s="139"/>
      <c r="E103" s="61"/>
      <c r="F103" s="37"/>
      <c r="G103" s="136"/>
      <c r="H103" s="139"/>
      <c r="I103" s="61"/>
      <c r="J103" s="37"/>
      <c r="K103" s="136"/>
      <c r="L103" s="139"/>
      <c r="M103" s="61"/>
      <c r="N103" s="37"/>
      <c r="O103" s="136"/>
      <c r="P103" s="139"/>
      <c r="Q103" s="61"/>
      <c r="R103" s="37"/>
      <c r="S103" s="136"/>
      <c r="T103" s="139"/>
      <c r="U103" s="61"/>
      <c r="V103" s="37"/>
      <c r="W103" s="136"/>
      <c r="X103" s="139"/>
      <c r="Y103" s="61"/>
      <c r="Z103" s="37"/>
      <c r="AA103" s="136"/>
      <c r="AB103" s="139"/>
      <c r="AC103" s="61"/>
      <c r="AD103" s="37"/>
      <c r="AE103" s="136"/>
      <c r="AF103" s="142"/>
      <c r="AG103" s="61"/>
      <c r="AH103" s="37"/>
      <c r="AI103" s="136"/>
      <c r="AJ103" s="139"/>
      <c r="AK103" s="61"/>
      <c r="AL103" s="37"/>
      <c r="AM103" s="136"/>
      <c r="AN103" s="139"/>
      <c r="AO103" s="61"/>
      <c r="AP103" s="37"/>
      <c r="AQ103" s="136"/>
      <c r="AR103" s="139"/>
      <c r="AS103" s="61"/>
      <c r="AT103" s="61"/>
      <c r="AU103" s="136"/>
      <c r="AV103" s="139"/>
      <c r="AW103" s="61"/>
    </row>
    <row r="104" spans="1:49" ht="15.75" thickTop="1">
      <c r="A104" s="14"/>
      <c r="B104" s="120" t="s">
        <v>335</v>
      </c>
      <c r="C104" s="143" t="s">
        <v>245</v>
      </c>
      <c r="D104" s="144">
        <v>29901</v>
      </c>
      <c r="E104" s="145"/>
      <c r="F104" s="43"/>
      <c r="G104" s="143" t="s">
        <v>245</v>
      </c>
      <c r="H104" s="146">
        <v>730</v>
      </c>
      <c r="I104" s="145"/>
      <c r="J104" s="43"/>
      <c r="K104" s="143" t="s">
        <v>245</v>
      </c>
      <c r="L104" s="146" t="s">
        <v>251</v>
      </c>
      <c r="M104" s="145"/>
      <c r="N104" s="43"/>
      <c r="O104" s="143" t="s">
        <v>245</v>
      </c>
      <c r="P104" s="144">
        <v>2980</v>
      </c>
      <c r="Q104" s="145"/>
      <c r="R104" s="43"/>
      <c r="S104" s="143" t="s">
        <v>245</v>
      </c>
      <c r="T104" s="146">
        <v>335</v>
      </c>
      <c r="U104" s="145"/>
      <c r="V104" s="43"/>
      <c r="W104" s="143" t="s">
        <v>245</v>
      </c>
      <c r="X104" s="144">
        <v>1015</v>
      </c>
      <c r="Y104" s="145"/>
      <c r="Z104" s="43"/>
      <c r="AA104" s="143" t="s">
        <v>245</v>
      </c>
      <c r="AB104" s="146" t="s">
        <v>251</v>
      </c>
      <c r="AC104" s="145"/>
      <c r="AD104" s="43"/>
      <c r="AE104" s="143" t="s">
        <v>245</v>
      </c>
      <c r="AF104" s="146" t="s">
        <v>251</v>
      </c>
      <c r="AG104" s="145"/>
      <c r="AH104" s="43"/>
      <c r="AI104" s="143" t="s">
        <v>245</v>
      </c>
      <c r="AJ104" s="144">
        <v>34961</v>
      </c>
      <c r="AK104" s="145"/>
      <c r="AL104" s="43"/>
      <c r="AM104" s="143" t="s">
        <v>245</v>
      </c>
      <c r="AN104" s="146" t="s">
        <v>251</v>
      </c>
      <c r="AO104" s="145"/>
      <c r="AP104" s="43"/>
      <c r="AQ104" s="143" t="s">
        <v>245</v>
      </c>
      <c r="AR104" s="146">
        <v>596</v>
      </c>
      <c r="AS104" s="145"/>
      <c r="AT104" s="145"/>
      <c r="AU104" s="143" t="s">
        <v>245</v>
      </c>
      <c r="AV104" s="144">
        <v>35557</v>
      </c>
      <c r="AW104" s="145"/>
    </row>
    <row r="105" spans="1:49" ht="15.75" thickBot="1">
      <c r="A105" s="14"/>
      <c r="B105" s="120"/>
      <c r="C105" s="130"/>
      <c r="D105" s="132"/>
      <c r="E105" s="69"/>
      <c r="F105" s="43"/>
      <c r="G105" s="130"/>
      <c r="H105" s="134"/>
      <c r="I105" s="69"/>
      <c r="J105" s="43"/>
      <c r="K105" s="130"/>
      <c r="L105" s="134"/>
      <c r="M105" s="69"/>
      <c r="N105" s="43"/>
      <c r="O105" s="130"/>
      <c r="P105" s="132"/>
      <c r="Q105" s="69"/>
      <c r="R105" s="43"/>
      <c r="S105" s="130"/>
      <c r="T105" s="134"/>
      <c r="U105" s="69"/>
      <c r="V105" s="43"/>
      <c r="W105" s="130"/>
      <c r="X105" s="132"/>
      <c r="Y105" s="69"/>
      <c r="Z105" s="43"/>
      <c r="AA105" s="130"/>
      <c r="AB105" s="134"/>
      <c r="AC105" s="69"/>
      <c r="AD105" s="43"/>
      <c r="AE105" s="130"/>
      <c r="AF105" s="134"/>
      <c r="AG105" s="69"/>
      <c r="AH105" s="43"/>
      <c r="AI105" s="130"/>
      <c r="AJ105" s="132"/>
      <c r="AK105" s="69"/>
      <c r="AL105" s="43"/>
      <c r="AM105" s="130"/>
      <c r="AN105" s="134"/>
      <c r="AO105" s="69"/>
      <c r="AP105" s="43"/>
      <c r="AQ105" s="130"/>
      <c r="AR105" s="134"/>
      <c r="AS105" s="69"/>
      <c r="AT105" s="69"/>
      <c r="AU105" s="130"/>
      <c r="AV105" s="132"/>
      <c r="AW105" s="69"/>
    </row>
    <row r="106" spans="1:49" ht="15.75" thickTop="1">
      <c r="A106" s="14"/>
      <c r="B106" s="125" t="s">
        <v>336</v>
      </c>
      <c r="C106" s="135" t="s">
        <v>245</v>
      </c>
      <c r="D106" s="138">
        <v>324429</v>
      </c>
      <c r="E106" s="140"/>
      <c r="F106" s="37"/>
      <c r="G106" s="135" t="s">
        <v>245</v>
      </c>
      <c r="H106" s="138">
        <v>76914</v>
      </c>
      <c r="I106" s="140"/>
      <c r="J106" s="37"/>
      <c r="K106" s="135" t="s">
        <v>245</v>
      </c>
      <c r="L106" s="138">
        <v>15613</v>
      </c>
      <c r="M106" s="140"/>
      <c r="N106" s="37"/>
      <c r="O106" s="135" t="s">
        <v>245</v>
      </c>
      <c r="P106" s="138">
        <v>932920</v>
      </c>
      <c r="Q106" s="140"/>
      <c r="R106" s="37"/>
      <c r="S106" s="135" t="s">
        <v>245</v>
      </c>
      <c r="T106" s="138">
        <v>49096</v>
      </c>
      <c r="U106" s="140"/>
      <c r="V106" s="37"/>
      <c r="W106" s="135" t="s">
        <v>245</v>
      </c>
      <c r="X106" s="138">
        <v>11959</v>
      </c>
      <c r="Y106" s="140"/>
      <c r="Z106" s="37"/>
      <c r="AA106" s="135" t="s">
        <v>245</v>
      </c>
      <c r="AB106" s="138">
        <v>2325</v>
      </c>
      <c r="AC106" s="140"/>
      <c r="AD106" s="37"/>
      <c r="AE106" s="135" t="s">
        <v>245</v>
      </c>
      <c r="AF106" s="141" t="s">
        <v>251</v>
      </c>
      <c r="AG106" s="140"/>
      <c r="AH106" s="37"/>
      <c r="AI106" s="135" t="s">
        <v>245</v>
      </c>
      <c r="AJ106" s="138">
        <v>1413256</v>
      </c>
      <c r="AK106" s="140"/>
      <c r="AL106" s="37"/>
      <c r="AM106" s="135" t="s">
        <v>245</v>
      </c>
      <c r="AN106" s="138">
        <v>49547</v>
      </c>
      <c r="AO106" s="140"/>
      <c r="AP106" s="37"/>
      <c r="AQ106" s="135" t="s">
        <v>245</v>
      </c>
      <c r="AR106" s="138">
        <v>75131</v>
      </c>
      <c r="AS106" s="140"/>
      <c r="AT106" s="140"/>
      <c r="AU106" s="135" t="s">
        <v>245</v>
      </c>
      <c r="AV106" s="138">
        <v>1537934</v>
      </c>
      <c r="AW106" s="140"/>
    </row>
    <row r="107" spans="1:49" ht="15.75" thickBot="1">
      <c r="A107" s="14"/>
      <c r="B107" s="125"/>
      <c r="C107" s="136"/>
      <c r="D107" s="139"/>
      <c r="E107" s="61"/>
      <c r="F107" s="37"/>
      <c r="G107" s="136"/>
      <c r="H107" s="139"/>
      <c r="I107" s="61"/>
      <c r="J107" s="37"/>
      <c r="K107" s="136"/>
      <c r="L107" s="139"/>
      <c r="M107" s="61"/>
      <c r="N107" s="37"/>
      <c r="O107" s="136"/>
      <c r="P107" s="139"/>
      <c r="Q107" s="61"/>
      <c r="R107" s="37"/>
      <c r="S107" s="136"/>
      <c r="T107" s="139"/>
      <c r="U107" s="61"/>
      <c r="V107" s="37"/>
      <c r="W107" s="136"/>
      <c r="X107" s="139"/>
      <c r="Y107" s="61"/>
      <c r="Z107" s="37"/>
      <c r="AA107" s="136"/>
      <c r="AB107" s="139"/>
      <c r="AC107" s="61"/>
      <c r="AD107" s="37"/>
      <c r="AE107" s="136"/>
      <c r="AF107" s="142"/>
      <c r="AG107" s="61"/>
      <c r="AH107" s="37"/>
      <c r="AI107" s="136"/>
      <c r="AJ107" s="139"/>
      <c r="AK107" s="61"/>
      <c r="AL107" s="37"/>
      <c r="AM107" s="136"/>
      <c r="AN107" s="139"/>
      <c r="AO107" s="61"/>
      <c r="AP107" s="37"/>
      <c r="AQ107" s="136"/>
      <c r="AR107" s="139"/>
      <c r="AS107" s="61"/>
      <c r="AT107" s="61"/>
      <c r="AU107" s="136"/>
      <c r="AV107" s="139"/>
      <c r="AW107" s="61"/>
    </row>
    <row r="108" spans="1:49" ht="15.75" thickTop="1">
      <c r="A108" s="14"/>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c r="AI108" s="37"/>
      <c r="AJ108" s="37"/>
      <c r="AK108" s="37"/>
      <c r="AL108" s="37"/>
      <c r="AM108" s="37"/>
      <c r="AN108" s="37"/>
      <c r="AO108" s="37"/>
      <c r="AP108" s="37"/>
      <c r="AQ108" s="37"/>
      <c r="AR108" s="37"/>
      <c r="AS108" s="37"/>
      <c r="AT108" s="37"/>
      <c r="AU108" s="37"/>
      <c r="AV108" s="37"/>
      <c r="AW108" s="37"/>
    </row>
    <row r="109" spans="1:49">
      <c r="A109" s="14"/>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9">
      <c r="A110" s="14"/>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c r="AH110" s="12"/>
      <c r="AI110" s="12"/>
      <c r="AJ110" s="12"/>
      <c r="AK110" s="12"/>
      <c r="AL110" s="12"/>
      <c r="AM110" s="12"/>
      <c r="AN110" s="12"/>
      <c r="AO110" s="12"/>
      <c r="AP110" s="12"/>
      <c r="AQ110" s="12"/>
      <c r="AR110" s="12"/>
      <c r="AS110" s="12"/>
    </row>
    <row r="111" spans="1:49" ht="15.75" thickBot="1">
      <c r="A111" s="14"/>
      <c r="B111" s="112"/>
      <c r="C111" s="116" t="s">
        <v>254</v>
      </c>
      <c r="D111" s="116"/>
      <c r="E111" s="116"/>
      <c r="F111" s="116"/>
      <c r="G111" s="116"/>
      <c r="H111" s="116"/>
      <c r="I111" s="116"/>
      <c r="J111" s="116"/>
      <c r="K111" s="116"/>
      <c r="L111" s="116"/>
      <c r="M111" s="116"/>
      <c r="N111" s="116"/>
      <c r="O111" s="116"/>
      <c r="P111" s="116"/>
      <c r="Q111" s="116"/>
      <c r="R111" s="116"/>
      <c r="S111" s="116"/>
      <c r="T111" s="116"/>
      <c r="U111" s="116"/>
      <c r="V111" s="116"/>
      <c r="W111" s="116"/>
      <c r="X111" s="116"/>
      <c r="Y111" s="116"/>
      <c r="Z111" s="116"/>
      <c r="AA111" s="116"/>
      <c r="AB111" s="116"/>
      <c r="AC111" s="116"/>
      <c r="AD111" s="116"/>
      <c r="AE111" s="116"/>
      <c r="AF111" s="116"/>
      <c r="AG111" s="116"/>
      <c r="AH111" s="116"/>
      <c r="AI111" s="116"/>
      <c r="AJ111" s="116"/>
      <c r="AK111" s="116"/>
      <c r="AL111" s="116"/>
      <c r="AM111" s="116"/>
      <c r="AN111" s="116"/>
      <c r="AO111" s="116"/>
      <c r="AP111" s="116"/>
      <c r="AQ111" s="116"/>
      <c r="AR111" s="116"/>
      <c r="AS111" s="116"/>
    </row>
    <row r="112" spans="1:49" ht="15.75" thickBot="1">
      <c r="A112" s="14"/>
      <c r="B112" s="112"/>
      <c r="C112" s="117" t="s">
        <v>312</v>
      </c>
      <c r="D112" s="117"/>
      <c r="E112" s="117"/>
      <c r="F112" s="117"/>
      <c r="G112" s="117"/>
      <c r="H112" s="117"/>
      <c r="I112" s="117"/>
      <c r="J112" s="117"/>
      <c r="K112" s="117"/>
      <c r="L112" s="117"/>
      <c r="M112" s="117"/>
      <c r="N112" s="117"/>
      <c r="O112" s="117"/>
      <c r="P112" s="117"/>
      <c r="Q112" s="117"/>
      <c r="R112" s="117"/>
      <c r="S112" s="117"/>
      <c r="T112" s="117"/>
      <c r="U112" s="117"/>
      <c r="V112" s="11"/>
      <c r="W112" s="29"/>
      <c r="X112" s="29"/>
      <c r="Y112" s="29"/>
      <c r="Z112" s="11"/>
      <c r="AA112" s="29"/>
      <c r="AB112" s="29"/>
      <c r="AC112" s="29"/>
      <c r="AD112" s="11"/>
      <c r="AE112" s="29"/>
      <c r="AF112" s="29"/>
      <c r="AG112" s="29"/>
      <c r="AH112" s="11"/>
      <c r="AI112" s="29"/>
      <c r="AJ112" s="29"/>
      <c r="AK112" s="29"/>
      <c r="AL112" s="11"/>
      <c r="AM112" s="29"/>
      <c r="AN112" s="29"/>
      <c r="AO112" s="29"/>
      <c r="AP112" s="11"/>
      <c r="AQ112" s="29"/>
      <c r="AR112" s="29"/>
      <c r="AS112" s="29"/>
    </row>
    <row r="113" spans="1:45" ht="15.75" thickBot="1">
      <c r="A113" s="14"/>
      <c r="B113" s="112"/>
      <c r="C113" s="117" t="s">
        <v>313</v>
      </c>
      <c r="D113" s="117"/>
      <c r="E113" s="117"/>
      <c r="F113" s="11"/>
      <c r="G113" s="117" t="s">
        <v>314</v>
      </c>
      <c r="H113" s="117"/>
      <c r="I113" s="117"/>
      <c r="J113" s="11"/>
      <c r="K113" s="117" t="s">
        <v>315</v>
      </c>
      <c r="L113" s="117"/>
      <c r="M113" s="117"/>
      <c r="N113" s="11"/>
      <c r="O113" s="117" t="s">
        <v>278</v>
      </c>
      <c r="P113" s="117"/>
      <c r="Q113" s="117"/>
      <c r="R113" s="11"/>
      <c r="S113" s="117" t="s">
        <v>316</v>
      </c>
      <c r="T113" s="117"/>
      <c r="U113" s="117"/>
      <c r="V113" s="11"/>
      <c r="W113" s="116" t="s">
        <v>317</v>
      </c>
      <c r="X113" s="116"/>
      <c r="Y113" s="116"/>
      <c r="Z113" s="11"/>
      <c r="AA113" s="116" t="s">
        <v>104</v>
      </c>
      <c r="AB113" s="116"/>
      <c r="AC113" s="116"/>
      <c r="AD113" s="11"/>
      <c r="AE113" s="116" t="s">
        <v>318</v>
      </c>
      <c r="AF113" s="116"/>
      <c r="AG113" s="116"/>
      <c r="AH113" s="11"/>
      <c r="AI113" s="116" t="s">
        <v>319</v>
      </c>
      <c r="AJ113" s="116"/>
      <c r="AK113" s="116"/>
      <c r="AL113" s="11"/>
      <c r="AM113" s="116" t="s">
        <v>320</v>
      </c>
      <c r="AN113" s="116"/>
      <c r="AO113" s="116"/>
      <c r="AP113" s="11"/>
      <c r="AQ113" s="116" t="s">
        <v>133</v>
      </c>
      <c r="AR113" s="116"/>
      <c r="AS113" s="116"/>
    </row>
    <row r="114" spans="1:45">
      <c r="A114" s="14"/>
      <c r="B114" s="114" t="s">
        <v>322</v>
      </c>
      <c r="C114" s="53"/>
      <c r="D114" s="53"/>
      <c r="E114" s="53"/>
      <c r="F114" s="11"/>
      <c r="G114" s="53"/>
      <c r="H114" s="53"/>
      <c r="I114" s="53"/>
      <c r="J114" s="11"/>
      <c r="K114" s="53"/>
      <c r="L114" s="53"/>
      <c r="M114" s="53"/>
      <c r="N114" s="11"/>
      <c r="O114" s="53"/>
      <c r="P114" s="53"/>
      <c r="Q114" s="53"/>
      <c r="R114" s="11"/>
      <c r="S114" s="53"/>
      <c r="T114" s="53"/>
      <c r="U114" s="53"/>
      <c r="V114" s="11"/>
      <c r="W114" s="53"/>
      <c r="X114" s="53"/>
      <c r="Y114" s="53"/>
      <c r="Z114" s="11"/>
      <c r="AA114" s="53"/>
      <c r="AB114" s="53"/>
      <c r="AC114" s="53"/>
      <c r="AD114" s="11"/>
      <c r="AE114" s="53"/>
      <c r="AF114" s="53"/>
      <c r="AG114" s="53"/>
      <c r="AH114" s="11"/>
      <c r="AI114" s="53"/>
      <c r="AJ114" s="53"/>
      <c r="AK114" s="53"/>
      <c r="AL114" s="11"/>
      <c r="AM114" s="53"/>
      <c r="AN114" s="53"/>
      <c r="AO114" s="53"/>
      <c r="AP114" s="11"/>
      <c r="AQ114" s="53"/>
      <c r="AR114" s="53"/>
      <c r="AS114" s="53"/>
    </row>
    <row r="115" spans="1:45">
      <c r="A115" s="14"/>
      <c r="B115" s="120" t="s">
        <v>323</v>
      </c>
      <c r="C115" s="120" t="s">
        <v>245</v>
      </c>
      <c r="D115" s="121">
        <v>14480</v>
      </c>
      <c r="E115" s="43"/>
      <c r="F115" s="43"/>
      <c r="G115" s="120" t="s">
        <v>245</v>
      </c>
      <c r="H115" s="122">
        <v>623</v>
      </c>
      <c r="I115" s="43"/>
      <c r="J115" s="43"/>
      <c r="K115" s="120" t="s">
        <v>245</v>
      </c>
      <c r="L115" s="122">
        <v>994</v>
      </c>
      <c r="M115" s="43"/>
      <c r="N115" s="43"/>
      <c r="O115" s="120" t="s">
        <v>245</v>
      </c>
      <c r="P115" s="121">
        <v>7086</v>
      </c>
      <c r="Q115" s="43"/>
      <c r="R115" s="43"/>
      <c r="S115" s="120" t="s">
        <v>245</v>
      </c>
      <c r="T115" s="122">
        <v>623</v>
      </c>
      <c r="U115" s="43"/>
      <c r="V115" s="43"/>
      <c r="W115" s="120" t="s">
        <v>245</v>
      </c>
      <c r="X115" s="121">
        <v>1160</v>
      </c>
      <c r="Y115" s="43"/>
      <c r="Z115" s="43"/>
      <c r="AA115" s="120" t="s">
        <v>245</v>
      </c>
      <c r="AB115" s="122">
        <v>21</v>
      </c>
      <c r="AC115" s="43"/>
      <c r="AD115" s="43"/>
      <c r="AE115" s="120" t="s">
        <v>245</v>
      </c>
      <c r="AF115" s="121">
        <v>1201</v>
      </c>
      <c r="AG115" s="43"/>
      <c r="AH115" s="43"/>
      <c r="AI115" s="120" t="s">
        <v>245</v>
      </c>
      <c r="AJ115" s="121">
        <v>26188</v>
      </c>
      <c r="AK115" s="43"/>
      <c r="AL115" s="43"/>
      <c r="AM115" s="120" t="s">
        <v>245</v>
      </c>
      <c r="AN115" s="122">
        <v>236</v>
      </c>
      <c r="AO115" s="43"/>
      <c r="AP115" s="43"/>
      <c r="AQ115" s="120" t="s">
        <v>245</v>
      </c>
      <c r="AR115" s="121">
        <v>26424</v>
      </c>
      <c r="AS115" s="43"/>
    </row>
    <row r="116" spans="1:45">
      <c r="A116" s="14"/>
      <c r="B116" s="120"/>
      <c r="C116" s="120"/>
      <c r="D116" s="121"/>
      <c r="E116" s="43"/>
      <c r="F116" s="43"/>
      <c r="G116" s="120"/>
      <c r="H116" s="122"/>
      <c r="I116" s="43"/>
      <c r="J116" s="43"/>
      <c r="K116" s="120"/>
      <c r="L116" s="122"/>
      <c r="M116" s="43"/>
      <c r="N116" s="43"/>
      <c r="O116" s="120"/>
      <c r="P116" s="121"/>
      <c r="Q116" s="43"/>
      <c r="R116" s="43"/>
      <c r="S116" s="120"/>
      <c r="T116" s="122"/>
      <c r="U116" s="43"/>
      <c r="V116" s="43"/>
      <c r="W116" s="120"/>
      <c r="X116" s="121"/>
      <c r="Y116" s="43"/>
      <c r="Z116" s="43"/>
      <c r="AA116" s="120"/>
      <c r="AB116" s="122"/>
      <c r="AC116" s="43"/>
      <c r="AD116" s="43"/>
      <c r="AE116" s="120"/>
      <c r="AF116" s="121"/>
      <c r="AG116" s="43"/>
      <c r="AH116" s="43"/>
      <c r="AI116" s="120"/>
      <c r="AJ116" s="121"/>
      <c r="AK116" s="43"/>
      <c r="AL116" s="43"/>
      <c r="AM116" s="120"/>
      <c r="AN116" s="122"/>
      <c r="AO116" s="43"/>
      <c r="AP116" s="43"/>
      <c r="AQ116" s="120"/>
      <c r="AR116" s="121"/>
      <c r="AS116" s="43"/>
    </row>
    <row r="117" spans="1:45">
      <c r="A117" s="14"/>
      <c r="B117" s="123" t="s">
        <v>324</v>
      </c>
      <c r="C117" s="124" t="s">
        <v>338</v>
      </c>
      <c r="D117" s="124"/>
      <c r="E117" s="125" t="s">
        <v>292</v>
      </c>
      <c r="F117" s="37"/>
      <c r="G117" s="124" t="s">
        <v>339</v>
      </c>
      <c r="H117" s="124"/>
      <c r="I117" s="125" t="s">
        <v>292</v>
      </c>
      <c r="J117" s="37"/>
      <c r="K117" s="124" t="s">
        <v>251</v>
      </c>
      <c r="L117" s="124"/>
      <c r="M117" s="37"/>
      <c r="N117" s="37"/>
      <c r="O117" s="124" t="s">
        <v>340</v>
      </c>
      <c r="P117" s="124"/>
      <c r="Q117" s="125" t="s">
        <v>292</v>
      </c>
      <c r="R117" s="37"/>
      <c r="S117" s="124" t="s">
        <v>341</v>
      </c>
      <c r="T117" s="124"/>
      <c r="U117" s="125" t="s">
        <v>292</v>
      </c>
      <c r="V117" s="37"/>
      <c r="W117" s="124" t="s">
        <v>342</v>
      </c>
      <c r="X117" s="124"/>
      <c r="Y117" s="125" t="s">
        <v>292</v>
      </c>
      <c r="Z117" s="37"/>
      <c r="AA117" s="124" t="s">
        <v>343</v>
      </c>
      <c r="AB117" s="124"/>
      <c r="AC117" s="125" t="s">
        <v>292</v>
      </c>
      <c r="AD117" s="37"/>
      <c r="AE117" s="124" t="s">
        <v>251</v>
      </c>
      <c r="AF117" s="124"/>
      <c r="AG117" s="37"/>
      <c r="AH117" s="37"/>
      <c r="AI117" s="124" t="s">
        <v>344</v>
      </c>
      <c r="AJ117" s="124"/>
      <c r="AK117" s="125" t="s">
        <v>292</v>
      </c>
      <c r="AL117" s="37"/>
      <c r="AM117" s="124" t="s">
        <v>251</v>
      </c>
      <c r="AN117" s="124"/>
      <c r="AO117" s="37"/>
      <c r="AP117" s="37"/>
      <c r="AQ117" s="124" t="s">
        <v>344</v>
      </c>
      <c r="AR117" s="124"/>
      <c r="AS117" s="125" t="s">
        <v>292</v>
      </c>
    </row>
    <row r="118" spans="1:45">
      <c r="A118" s="14"/>
      <c r="B118" s="123"/>
      <c r="C118" s="124"/>
      <c r="D118" s="124"/>
      <c r="E118" s="125"/>
      <c r="F118" s="37"/>
      <c r="G118" s="124"/>
      <c r="H118" s="124"/>
      <c r="I118" s="125"/>
      <c r="J118" s="37"/>
      <c r="K118" s="124"/>
      <c r="L118" s="124"/>
      <c r="M118" s="37"/>
      <c r="N118" s="37"/>
      <c r="O118" s="124"/>
      <c r="P118" s="124"/>
      <c r="Q118" s="125"/>
      <c r="R118" s="37"/>
      <c r="S118" s="124"/>
      <c r="T118" s="124"/>
      <c r="U118" s="125"/>
      <c r="V118" s="37"/>
      <c r="W118" s="124"/>
      <c r="X118" s="124"/>
      <c r="Y118" s="125"/>
      <c r="Z118" s="37"/>
      <c r="AA118" s="124"/>
      <c r="AB118" s="124"/>
      <c r="AC118" s="125"/>
      <c r="AD118" s="37"/>
      <c r="AE118" s="124"/>
      <c r="AF118" s="124"/>
      <c r="AG118" s="37"/>
      <c r="AH118" s="37"/>
      <c r="AI118" s="124"/>
      <c r="AJ118" s="124"/>
      <c r="AK118" s="125"/>
      <c r="AL118" s="37"/>
      <c r="AM118" s="124"/>
      <c r="AN118" s="124"/>
      <c r="AO118" s="37"/>
      <c r="AP118" s="37"/>
      <c r="AQ118" s="124"/>
      <c r="AR118" s="124"/>
      <c r="AS118" s="125"/>
    </row>
    <row r="119" spans="1:45">
      <c r="A119" s="14"/>
      <c r="B119" s="126" t="s">
        <v>329</v>
      </c>
      <c r="C119" s="122">
        <v>1</v>
      </c>
      <c r="D119" s="122"/>
      <c r="E119" s="43"/>
      <c r="F119" s="43"/>
      <c r="G119" s="122">
        <v>18</v>
      </c>
      <c r="H119" s="122"/>
      <c r="I119" s="43"/>
      <c r="J119" s="43"/>
      <c r="K119" s="122">
        <v>567</v>
      </c>
      <c r="L119" s="122"/>
      <c r="M119" s="43"/>
      <c r="N119" s="43"/>
      <c r="O119" s="122" t="s">
        <v>251</v>
      </c>
      <c r="P119" s="122"/>
      <c r="Q119" s="43"/>
      <c r="R119" s="43"/>
      <c r="S119" s="122" t="s">
        <v>251</v>
      </c>
      <c r="T119" s="122"/>
      <c r="U119" s="43"/>
      <c r="V119" s="43"/>
      <c r="W119" s="122">
        <v>201</v>
      </c>
      <c r="X119" s="122"/>
      <c r="Y119" s="43"/>
      <c r="Z119" s="43"/>
      <c r="AA119" s="122">
        <v>73</v>
      </c>
      <c r="AB119" s="122"/>
      <c r="AC119" s="43"/>
      <c r="AD119" s="43"/>
      <c r="AE119" s="122" t="s">
        <v>251</v>
      </c>
      <c r="AF119" s="122"/>
      <c r="AG119" s="43"/>
      <c r="AH119" s="43"/>
      <c r="AI119" s="122">
        <v>860</v>
      </c>
      <c r="AJ119" s="122"/>
      <c r="AK119" s="43"/>
      <c r="AL119" s="43"/>
      <c r="AM119" s="122" t="s">
        <v>251</v>
      </c>
      <c r="AN119" s="122"/>
      <c r="AO119" s="43"/>
      <c r="AP119" s="43"/>
      <c r="AQ119" s="122">
        <v>860</v>
      </c>
      <c r="AR119" s="122"/>
      <c r="AS119" s="43"/>
    </row>
    <row r="120" spans="1:45">
      <c r="A120" s="14"/>
      <c r="B120" s="126"/>
      <c r="C120" s="122"/>
      <c r="D120" s="122"/>
      <c r="E120" s="43"/>
      <c r="F120" s="43"/>
      <c r="G120" s="122"/>
      <c r="H120" s="122"/>
      <c r="I120" s="43"/>
      <c r="J120" s="43"/>
      <c r="K120" s="122"/>
      <c r="L120" s="122"/>
      <c r="M120" s="43"/>
      <c r="N120" s="43"/>
      <c r="O120" s="122"/>
      <c r="P120" s="122"/>
      <c r="Q120" s="43"/>
      <c r="R120" s="43"/>
      <c r="S120" s="122"/>
      <c r="T120" s="122"/>
      <c r="U120" s="43"/>
      <c r="V120" s="43"/>
      <c r="W120" s="122"/>
      <c r="X120" s="122"/>
      <c r="Y120" s="43"/>
      <c r="Z120" s="43"/>
      <c r="AA120" s="122"/>
      <c r="AB120" s="122"/>
      <c r="AC120" s="43"/>
      <c r="AD120" s="43"/>
      <c r="AE120" s="122"/>
      <c r="AF120" s="122"/>
      <c r="AG120" s="43"/>
      <c r="AH120" s="43"/>
      <c r="AI120" s="122"/>
      <c r="AJ120" s="122"/>
      <c r="AK120" s="43"/>
      <c r="AL120" s="43"/>
      <c r="AM120" s="122"/>
      <c r="AN120" s="122"/>
      <c r="AO120" s="43"/>
      <c r="AP120" s="43"/>
      <c r="AQ120" s="122"/>
      <c r="AR120" s="122"/>
      <c r="AS120" s="43"/>
    </row>
    <row r="121" spans="1:45">
      <c r="A121" s="14"/>
      <c r="B121" s="123" t="s">
        <v>330</v>
      </c>
      <c r="C121" s="124" t="s">
        <v>345</v>
      </c>
      <c r="D121" s="124"/>
      <c r="E121" s="125" t="s">
        <v>292</v>
      </c>
      <c r="F121" s="37"/>
      <c r="G121" s="124">
        <v>648</v>
      </c>
      <c r="H121" s="124"/>
      <c r="I121" s="37"/>
      <c r="J121" s="37"/>
      <c r="K121" s="124" t="s">
        <v>346</v>
      </c>
      <c r="L121" s="124"/>
      <c r="M121" s="125" t="s">
        <v>292</v>
      </c>
      <c r="N121" s="37"/>
      <c r="O121" s="137">
        <v>2945</v>
      </c>
      <c r="P121" s="137"/>
      <c r="Q121" s="37"/>
      <c r="R121" s="37"/>
      <c r="S121" s="124">
        <v>728</v>
      </c>
      <c r="T121" s="124"/>
      <c r="U121" s="37"/>
      <c r="V121" s="37"/>
      <c r="W121" s="124" t="s">
        <v>347</v>
      </c>
      <c r="X121" s="124"/>
      <c r="Y121" s="125" t="s">
        <v>292</v>
      </c>
      <c r="Z121" s="37"/>
      <c r="AA121" s="124" t="s">
        <v>348</v>
      </c>
      <c r="AB121" s="124"/>
      <c r="AC121" s="125" t="s">
        <v>292</v>
      </c>
      <c r="AD121" s="37"/>
      <c r="AE121" s="124" t="s">
        <v>349</v>
      </c>
      <c r="AF121" s="124"/>
      <c r="AG121" s="125" t="s">
        <v>292</v>
      </c>
      <c r="AH121" s="37"/>
      <c r="AI121" s="137">
        <v>1575</v>
      </c>
      <c r="AJ121" s="137"/>
      <c r="AK121" s="37"/>
      <c r="AL121" s="37"/>
      <c r="AM121" s="124">
        <v>352</v>
      </c>
      <c r="AN121" s="124"/>
      <c r="AO121" s="37"/>
      <c r="AP121" s="37"/>
      <c r="AQ121" s="137">
        <v>1927</v>
      </c>
      <c r="AR121" s="137"/>
      <c r="AS121" s="37"/>
    </row>
    <row r="122" spans="1:45" ht="15.75" thickBot="1">
      <c r="A122" s="14"/>
      <c r="B122" s="123"/>
      <c r="C122" s="127"/>
      <c r="D122" s="127"/>
      <c r="E122" s="128"/>
      <c r="F122" s="37"/>
      <c r="G122" s="127"/>
      <c r="H122" s="127"/>
      <c r="I122" s="47"/>
      <c r="J122" s="37"/>
      <c r="K122" s="127"/>
      <c r="L122" s="127"/>
      <c r="M122" s="128"/>
      <c r="N122" s="37"/>
      <c r="O122" s="147"/>
      <c r="P122" s="147"/>
      <c r="Q122" s="47"/>
      <c r="R122" s="37"/>
      <c r="S122" s="127"/>
      <c r="T122" s="127"/>
      <c r="U122" s="47"/>
      <c r="V122" s="37"/>
      <c r="W122" s="127"/>
      <c r="X122" s="127"/>
      <c r="Y122" s="128"/>
      <c r="Z122" s="37"/>
      <c r="AA122" s="127"/>
      <c r="AB122" s="127"/>
      <c r="AC122" s="128"/>
      <c r="AD122" s="37"/>
      <c r="AE122" s="127"/>
      <c r="AF122" s="127"/>
      <c r="AG122" s="128"/>
      <c r="AH122" s="37"/>
      <c r="AI122" s="147"/>
      <c r="AJ122" s="147"/>
      <c r="AK122" s="47"/>
      <c r="AL122" s="37"/>
      <c r="AM122" s="127"/>
      <c r="AN122" s="127"/>
      <c r="AO122" s="47"/>
      <c r="AP122" s="37"/>
      <c r="AQ122" s="147"/>
      <c r="AR122" s="147"/>
      <c r="AS122" s="47"/>
    </row>
    <row r="123" spans="1:45">
      <c r="A123" s="14"/>
      <c r="B123" s="120" t="s">
        <v>334</v>
      </c>
      <c r="C123" s="129" t="s">
        <v>245</v>
      </c>
      <c r="D123" s="131">
        <v>12619</v>
      </c>
      <c r="E123" s="51"/>
      <c r="F123" s="43"/>
      <c r="G123" s="129" t="s">
        <v>245</v>
      </c>
      <c r="H123" s="133">
        <v>875</v>
      </c>
      <c r="I123" s="51"/>
      <c r="J123" s="43"/>
      <c r="K123" s="129" t="s">
        <v>245</v>
      </c>
      <c r="L123" s="133">
        <v>205</v>
      </c>
      <c r="M123" s="51"/>
      <c r="N123" s="43"/>
      <c r="O123" s="129" t="s">
        <v>245</v>
      </c>
      <c r="P123" s="131">
        <v>9374</v>
      </c>
      <c r="Q123" s="51"/>
      <c r="R123" s="43"/>
      <c r="S123" s="129" t="s">
        <v>245</v>
      </c>
      <c r="T123" s="133">
        <v>860</v>
      </c>
      <c r="U123" s="51"/>
      <c r="V123" s="43"/>
      <c r="W123" s="129" t="s">
        <v>245</v>
      </c>
      <c r="X123" s="133">
        <v>425</v>
      </c>
      <c r="Y123" s="51"/>
      <c r="Z123" s="43"/>
      <c r="AA123" s="129" t="s">
        <v>245</v>
      </c>
      <c r="AB123" s="133">
        <v>67</v>
      </c>
      <c r="AC123" s="51"/>
      <c r="AD123" s="43"/>
      <c r="AE123" s="129" t="s">
        <v>245</v>
      </c>
      <c r="AF123" s="131">
        <v>1024</v>
      </c>
      <c r="AG123" s="51"/>
      <c r="AH123" s="43"/>
      <c r="AI123" s="129" t="s">
        <v>245</v>
      </c>
      <c r="AJ123" s="131">
        <v>25449</v>
      </c>
      <c r="AK123" s="51"/>
      <c r="AL123" s="43"/>
      <c r="AM123" s="129" t="s">
        <v>245</v>
      </c>
      <c r="AN123" s="133">
        <v>588</v>
      </c>
      <c r="AO123" s="51"/>
      <c r="AP123" s="43"/>
      <c r="AQ123" s="129" t="s">
        <v>245</v>
      </c>
      <c r="AR123" s="131">
        <v>26037</v>
      </c>
      <c r="AS123" s="51"/>
    </row>
    <row r="124" spans="1:45" ht="15.75" thickBot="1">
      <c r="A124" s="14"/>
      <c r="B124" s="120"/>
      <c r="C124" s="130"/>
      <c r="D124" s="132"/>
      <c r="E124" s="69"/>
      <c r="F124" s="43"/>
      <c r="G124" s="130"/>
      <c r="H124" s="134"/>
      <c r="I124" s="69"/>
      <c r="J124" s="43"/>
      <c r="K124" s="130"/>
      <c r="L124" s="134"/>
      <c r="M124" s="69"/>
      <c r="N124" s="43"/>
      <c r="O124" s="130"/>
      <c r="P124" s="132"/>
      <c r="Q124" s="69"/>
      <c r="R124" s="43"/>
      <c r="S124" s="130"/>
      <c r="T124" s="134"/>
      <c r="U124" s="69"/>
      <c r="V124" s="43"/>
      <c r="W124" s="130"/>
      <c r="X124" s="134"/>
      <c r="Y124" s="69"/>
      <c r="Z124" s="43"/>
      <c r="AA124" s="130"/>
      <c r="AB124" s="134"/>
      <c r="AC124" s="69"/>
      <c r="AD124" s="43"/>
      <c r="AE124" s="130"/>
      <c r="AF124" s="132"/>
      <c r="AG124" s="69"/>
      <c r="AH124" s="43"/>
      <c r="AI124" s="130"/>
      <c r="AJ124" s="132"/>
      <c r="AK124" s="69"/>
      <c r="AL124" s="43"/>
      <c r="AM124" s="130"/>
      <c r="AN124" s="134"/>
      <c r="AO124" s="69"/>
      <c r="AP124" s="43"/>
      <c r="AQ124" s="130"/>
      <c r="AR124" s="132"/>
      <c r="AS124" s="69"/>
    </row>
    <row r="125" spans="1:45" ht="15.75" thickTop="1">
      <c r="A125" s="14"/>
      <c r="B125" s="125" t="s">
        <v>335</v>
      </c>
      <c r="C125" s="135" t="s">
        <v>245</v>
      </c>
      <c r="D125" s="138">
        <v>2385</v>
      </c>
      <c r="E125" s="140"/>
      <c r="F125" s="37"/>
      <c r="G125" s="135" t="s">
        <v>245</v>
      </c>
      <c r="H125" s="141">
        <v>19</v>
      </c>
      <c r="I125" s="140"/>
      <c r="J125" s="37"/>
      <c r="K125" s="135" t="s">
        <v>245</v>
      </c>
      <c r="L125" s="141" t="s">
        <v>251</v>
      </c>
      <c r="M125" s="140"/>
      <c r="N125" s="37"/>
      <c r="O125" s="135" t="s">
        <v>245</v>
      </c>
      <c r="P125" s="141">
        <v>117</v>
      </c>
      <c r="Q125" s="140"/>
      <c r="R125" s="37"/>
      <c r="S125" s="135" t="s">
        <v>245</v>
      </c>
      <c r="T125" s="141">
        <v>7</v>
      </c>
      <c r="U125" s="140"/>
      <c r="V125" s="37"/>
      <c r="W125" s="135" t="s">
        <v>245</v>
      </c>
      <c r="X125" s="141">
        <v>104</v>
      </c>
      <c r="Y125" s="140"/>
      <c r="Z125" s="37"/>
      <c r="AA125" s="135" t="s">
        <v>245</v>
      </c>
      <c r="AB125" s="141" t="s">
        <v>251</v>
      </c>
      <c r="AC125" s="140"/>
      <c r="AD125" s="37"/>
      <c r="AE125" s="135" t="s">
        <v>245</v>
      </c>
      <c r="AF125" s="141" t="s">
        <v>251</v>
      </c>
      <c r="AG125" s="140"/>
      <c r="AH125" s="37"/>
      <c r="AI125" s="135" t="s">
        <v>245</v>
      </c>
      <c r="AJ125" s="138">
        <v>2632</v>
      </c>
      <c r="AK125" s="140"/>
      <c r="AL125" s="37"/>
      <c r="AM125" s="135" t="s">
        <v>245</v>
      </c>
      <c r="AN125" s="141" t="s">
        <v>251</v>
      </c>
      <c r="AO125" s="140"/>
      <c r="AP125" s="37"/>
      <c r="AQ125" s="135" t="s">
        <v>245</v>
      </c>
      <c r="AR125" s="138">
        <v>2632</v>
      </c>
      <c r="AS125" s="140"/>
    </row>
    <row r="126" spans="1:45" ht="15.75" thickBot="1">
      <c r="A126" s="14"/>
      <c r="B126" s="125"/>
      <c r="C126" s="136"/>
      <c r="D126" s="139"/>
      <c r="E126" s="61"/>
      <c r="F126" s="37"/>
      <c r="G126" s="136"/>
      <c r="H126" s="142"/>
      <c r="I126" s="61"/>
      <c r="J126" s="37"/>
      <c r="K126" s="136"/>
      <c r="L126" s="142"/>
      <c r="M126" s="61"/>
      <c r="N126" s="37"/>
      <c r="O126" s="136"/>
      <c r="P126" s="142"/>
      <c r="Q126" s="61"/>
      <c r="R126" s="37"/>
      <c r="S126" s="136"/>
      <c r="T126" s="142"/>
      <c r="U126" s="61"/>
      <c r="V126" s="37"/>
      <c r="W126" s="136"/>
      <c r="X126" s="142"/>
      <c r="Y126" s="61"/>
      <c r="Z126" s="37"/>
      <c r="AA126" s="136"/>
      <c r="AB126" s="142"/>
      <c r="AC126" s="61"/>
      <c r="AD126" s="37"/>
      <c r="AE126" s="136"/>
      <c r="AF126" s="142"/>
      <c r="AG126" s="61"/>
      <c r="AH126" s="37"/>
      <c r="AI126" s="136"/>
      <c r="AJ126" s="139"/>
      <c r="AK126" s="61"/>
      <c r="AL126" s="37"/>
      <c r="AM126" s="136"/>
      <c r="AN126" s="142"/>
      <c r="AO126" s="61"/>
      <c r="AP126" s="37"/>
      <c r="AQ126" s="136"/>
      <c r="AR126" s="139"/>
      <c r="AS126" s="61"/>
    </row>
    <row r="127" spans="1:45" ht="15.75" thickTop="1">
      <c r="A127" s="14"/>
      <c r="B127" s="120" t="s">
        <v>336</v>
      </c>
      <c r="C127" s="143" t="s">
        <v>245</v>
      </c>
      <c r="D127" s="144">
        <v>10234</v>
      </c>
      <c r="E127" s="145"/>
      <c r="F127" s="43"/>
      <c r="G127" s="143" t="s">
        <v>245</v>
      </c>
      <c r="H127" s="146">
        <v>856</v>
      </c>
      <c r="I127" s="145"/>
      <c r="J127" s="43"/>
      <c r="K127" s="143" t="s">
        <v>245</v>
      </c>
      <c r="L127" s="146">
        <v>205</v>
      </c>
      <c r="M127" s="145"/>
      <c r="N127" s="43"/>
      <c r="O127" s="143" t="s">
        <v>245</v>
      </c>
      <c r="P127" s="144">
        <v>9257</v>
      </c>
      <c r="Q127" s="145"/>
      <c r="R127" s="43"/>
      <c r="S127" s="143" t="s">
        <v>245</v>
      </c>
      <c r="T127" s="146">
        <v>853</v>
      </c>
      <c r="U127" s="145"/>
      <c r="V127" s="43"/>
      <c r="W127" s="143" t="s">
        <v>245</v>
      </c>
      <c r="X127" s="146">
        <v>321</v>
      </c>
      <c r="Y127" s="145"/>
      <c r="Z127" s="43"/>
      <c r="AA127" s="143" t="s">
        <v>245</v>
      </c>
      <c r="AB127" s="146">
        <v>67</v>
      </c>
      <c r="AC127" s="145"/>
      <c r="AD127" s="43"/>
      <c r="AE127" s="143" t="s">
        <v>245</v>
      </c>
      <c r="AF127" s="144">
        <v>1024</v>
      </c>
      <c r="AG127" s="145"/>
      <c r="AH127" s="43"/>
      <c r="AI127" s="143" t="s">
        <v>245</v>
      </c>
      <c r="AJ127" s="144">
        <v>22817</v>
      </c>
      <c r="AK127" s="145"/>
      <c r="AL127" s="43"/>
      <c r="AM127" s="143" t="s">
        <v>245</v>
      </c>
      <c r="AN127" s="146">
        <v>588</v>
      </c>
      <c r="AO127" s="145"/>
      <c r="AP127" s="43"/>
      <c r="AQ127" s="143" t="s">
        <v>245</v>
      </c>
      <c r="AR127" s="144">
        <v>23405</v>
      </c>
      <c r="AS127" s="145"/>
    </row>
    <row r="128" spans="1:45" ht="15.75" thickBot="1">
      <c r="A128" s="14"/>
      <c r="B128" s="120"/>
      <c r="C128" s="130"/>
      <c r="D128" s="132"/>
      <c r="E128" s="69"/>
      <c r="F128" s="43"/>
      <c r="G128" s="130"/>
      <c r="H128" s="134"/>
      <c r="I128" s="69"/>
      <c r="J128" s="43"/>
      <c r="K128" s="130"/>
      <c r="L128" s="134"/>
      <c r="M128" s="69"/>
      <c r="N128" s="43"/>
      <c r="O128" s="130"/>
      <c r="P128" s="132"/>
      <c r="Q128" s="69"/>
      <c r="R128" s="43"/>
      <c r="S128" s="130"/>
      <c r="T128" s="134"/>
      <c r="U128" s="69"/>
      <c r="V128" s="43"/>
      <c r="W128" s="130"/>
      <c r="X128" s="134"/>
      <c r="Y128" s="69"/>
      <c r="Z128" s="43"/>
      <c r="AA128" s="130"/>
      <c r="AB128" s="134"/>
      <c r="AC128" s="69"/>
      <c r="AD128" s="43"/>
      <c r="AE128" s="130"/>
      <c r="AF128" s="132"/>
      <c r="AG128" s="69"/>
      <c r="AH128" s="43"/>
      <c r="AI128" s="130"/>
      <c r="AJ128" s="132"/>
      <c r="AK128" s="69"/>
      <c r="AL128" s="43"/>
      <c r="AM128" s="130"/>
      <c r="AN128" s="134"/>
      <c r="AO128" s="69"/>
      <c r="AP128" s="43"/>
      <c r="AQ128" s="130"/>
      <c r="AR128" s="132"/>
      <c r="AS128" s="69"/>
    </row>
    <row r="129" spans="1:49" ht="15.75" thickTop="1">
      <c r="A129" s="14"/>
      <c r="B129" s="11"/>
      <c r="C129" s="140"/>
      <c r="D129" s="140"/>
      <c r="E129" s="140"/>
      <c r="F129" s="11"/>
      <c r="G129" s="140"/>
      <c r="H129" s="140"/>
      <c r="I129" s="140"/>
      <c r="J129" s="11"/>
      <c r="K129" s="140"/>
      <c r="L129" s="140"/>
      <c r="M129" s="140"/>
      <c r="N129" s="11"/>
      <c r="O129" s="140"/>
      <c r="P129" s="140"/>
      <c r="Q129" s="140"/>
      <c r="R129" s="11"/>
      <c r="S129" s="140"/>
      <c r="T129" s="140"/>
      <c r="U129" s="140"/>
      <c r="V129" s="11"/>
      <c r="W129" s="140"/>
      <c r="X129" s="140"/>
      <c r="Y129" s="140"/>
      <c r="Z129" s="11"/>
      <c r="AA129" s="140"/>
      <c r="AB129" s="140"/>
      <c r="AC129" s="140"/>
      <c r="AD129" s="11"/>
      <c r="AE129" s="140"/>
      <c r="AF129" s="140"/>
      <c r="AG129" s="140"/>
      <c r="AH129" s="11"/>
      <c r="AI129" s="140"/>
      <c r="AJ129" s="140"/>
      <c r="AK129" s="140"/>
      <c r="AL129" s="11"/>
      <c r="AM129" s="140"/>
      <c r="AN129" s="140"/>
      <c r="AO129" s="140"/>
      <c r="AP129" s="11"/>
      <c r="AQ129" s="140"/>
      <c r="AR129" s="140"/>
      <c r="AS129" s="140"/>
    </row>
    <row r="130" spans="1:49">
      <c r="A130" s="14"/>
      <c r="B130" s="115" t="s">
        <v>350</v>
      </c>
      <c r="C130" s="41"/>
      <c r="D130" s="41"/>
      <c r="E130" s="41"/>
      <c r="F130" s="23"/>
      <c r="G130" s="41"/>
      <c r="H130" s="41"/>
      <c r="I130" s="41"/>
      <c r="J130" s="23"/>
      <c r="K130" s="41"/>
      <c r="L130" s="41"/>
      <c r="M130" s="41"/>
      <c r="N130" s="23"/>
      <c r="O130" s="41"/>
      <c r="P130" s="41"/>
      <c r="Q130" s="41"/>
      <c r="R130" s="23"/>
      <c r="S130" s="41"/>
      <c r="T130" s="41"/>
      <c r="U130" s="41"/>
      <c r="V130" s="23"/>
      <c r="W130" s="41"/>
      <c r="X130" s="41"/>
      <c r="Y130" s="41"/>
      <c r="Z130" s="23"/>
      <c r="AA130" s="41"/>
      <c r="AB130" s="41"/>
      <c r="AC130" s="41"/>
      <c r="AD130" s="23"/>
      <c r="AE130" s="41"/>
      <c r="AF130" s="41"/>
      <c r="AG130" s="41"/>
      <c r="AH130" s="23"/>
      <c r="AI130" s="41"/>
      <c r="AJ130" s="41"/>
      <c r="AK130" s="41"/>
      <c r="AL130" s="23"/>
      <c r="AM130" s="41"/>
      <c r="AN130" s="41"/>
      <c r="AO130" s="41"/>
      <c r="AP130" s="23"/>
      <c r="AQ130" s="41"/>
      <c r="AR130" s="41"/>
      <c r="AS130" s="41"/>
    </row>
    <row r="131" spans="1:49">
      <c r="A131" s="14"/>
      <c r="B131" s="125" t="s">
        <v>310</v>
      </c>
      <c r="C131" s="125" t="s">
        <v>245</v>
      </c>
      <c r="D131" s="137">
        <v>340534</v>
      </c>
      <c r="E131" s="37"/>
      <c r="F131" s="37"/>
      <c r="G131" s="125" t="s">
        <v>245</v>
      </c>
      <c r="H131" s="137">
        <v>65289</v>
      </c>
      <c r="I131" s="37"/>
      <c r="J131" s="37"/>
      <c r="K131" s="125" t="s">
        <v>245</v>
      </c>
      <c r="L131" s="137">
        <v>14161</v>
      </c>
      <c r="M131" s="37"/>
      <c r="N131" s="37"/>
      <c r="O131" s="125" t="s">
        <v>245</v>
      </c>
      <c r="P131" s="137">
        <v>872901</v>
      </c>
      <c r="Q131" s="37"/>
      <c r="R131" s="37"/>
      <c r="S131" s="125" t="s">
        <v>245</v>
      </c>
      <c r="T131" s="137">
        <v>46825</v>
      </c>
      <c r="U131" s="37"/>
      <c r="V131" s="37"/>
      <c r="W131" s="125" t="s">
        <v>245</v>
      </c>
      <c r="X131" s="137">
        <v>10202</v>
      </c>
      <c r="Y131" s="37"/>
      <c r="Z131" s="37"/>
      <c r="AA131" s="125" t="s">
        <v>245</v>
      </c>
      <c r="AB131" s="137">
        <v>2279</v>
      </c>
      <c r="AC131" s="37"/>
      <c r="AD131" s="37"/>
      <c r="AE131" s="125" t="s">
        <v>245</v>
      </c>
      <c r="AF131" s="124" t="s">
        <v>251</v>
      </c>
      <c r="AG131" s="37"/>
      <c r="AH131" s="37"/>
      <c r="AI131" s="125" t="s">
        <v>245</v>
      </c>
      <c r="AJ131" s="137">
        <v>1352191</v>
      </c>
      <c r="AK131" s="37"/>
      <c r="AL131" s="37"/>
      <c r="AM131" s="125" t="s">
        <v>245</v>
      </c>
      <c r="AN131" s="124" t="s">
        <v>251</v>
      </c>
      <c r="AO131" s="37"/>
      <c r="AP131" s="37"/>
      <c r="AQ131" s="125" t="s">
        <v>245</v>
      </c>
      <c r="AR131" s="137">
        <v>1352191</v>
      </c>
      <c r="AS131" s="37"/>
    </row>
    <row r="132" spans="1:49" ht="15.75" thickBot="1">
      <c r="A132" s="14"/>
      <c r="B132" s="125"/>
      <c r="C132" s="136"/>
      <c r="D132" s="139"/>
      <c r="E132" s="61"/>
      <c r="F132" s="37"/>
      <c r="G132" s="136"/>
      <c r="H132" s="139"/>
      <c r="I132" s="61"/>
      <c r="J132" s="37"/>
      <c r="K132" s="136"/>
      <c r="L132" s="139"/>
      <c r="M132" s="61"/>
      <c r="N132" s="37"/>
      <c r="O132" s="136"/>
      <c r="P132" s="139"/>
      <c r="Q132" s="61"/>
      <c r="R132" s="37"/>
      <c r="S132" s="136"/>
      <c r="T132" s="139"/>
      <c r="U132" s="61"/>
      <c r="V132" s="37"/>
      <c r="W132" s="136"/>
      <c r="X132" s="139"/>
      <c r="Y132" s="61"/>
      <c r="Z132" s="37"/>
      <c r="AA132" s="136"/>
      <c r="AB132" s="139"/>
      <c r="AC132" s="61"/>
      <c r="AD132" s="37"/>
      <c r="AE132" s="136"/>
      <c r="AF132" s="142"/>
      <c r="AG132" s="61"/>
      <c r="AH132" s="37"/>
      <c r="AI132" s="136"/>
      <c r="AJ132" s="139"/>
      <c r="AK132" s="61"/>
      <c r="AL132" s="37"/>
      <c r="AM132" s="136"/>
      <c r="AN132" s="142"/>
      <c r="AO132" s="61"/>
      <c r="AP132" s="37"/>
      <c r="AQ132" s="136"/>
      <c r="AR132" s="139"/>
      <c r="AS132" s="61"/>
    </row>
    <row r="133" spans="1:49" ht="15.75" thickTop="1">
      <c r="A133" s="14"/>
      <c r="B133" s="120" t="s">
        <v>335</v>
      </c>
      <c r="C133" s="143" t="s">
        <v>245</v>
      </c>
      <c r="D133" s="144">
        <v>32194</v>
      </c>
      <c r="E133" s="145"/>
      <c r="F133" s="43"/>
      <c r="G133" s="143" t="s">
        <v>245</v>
      </c>
      <c r="H133" s="144">
        <v>1115</v>
      </c>
      <c r="I133" s="145"/>
      <c r="J133" s="43"/>
      <c r="K133" s="143" t="s">
        <v>245</v>
      </c>
      <c r="L133" s="146">
        <v>109</v>
      </c>
      <c r="M133" s="145"/>
      <c r="N133" s="43"/>
      <c r="O133" s="143" t="s">
        <v>245</v>
      </c>
      <c r="P133" s="144">
        <v>2074</v>
      </c>
      <c r="Q133" s="145"/>
      <c r="R133" s="43"/>
      <c r="S133" s="143" t="s">
        <v>245</v>
      </c>
      <c r="T133" s="144">
        <v>1341</v>
      </c>
      <c r="U133" s="145"/>
      <c r="V133" s="43"/>
      <c r="W133" s="143" t="s">
        <v>245</v>
      </c>
      <c r="X133" s="144">
        <v>1504</v>
      </c>
      <c r="Y133" s="145"/>
      <c r="Z133" s="43"/>
      <c r="AA133" s="143" t="s">
        <v>245</v>
      </c>
      <c r="AB133" s="146" t="s">
        <v>251</v>
      </c>
      <c r="AC133" s="145"/>
      <c r="AD133" s="43"/>
      <c r="AE133" s="143" t="s">
        <v>245</v>
      </c>
      <c r="AF133" s="146" t="s">
        <v>251</v>
      </c>
      <c r="AG133" s="145"/>
      <c r="AH133" s="43"/>
      <c r="AI133" s="143" t="s">
        <v>245</v>
      </c>
      <c r="AJ133" s="144">
        <v>38337</v>
      </c>
      <c r="AK133" s="145"/>
      <c r="AL133" s="43"/>
      <c r="AM133" s="143" t="s">
        <v>245</v>
      </c>
      <c r="AN133" s="146" t="s">
        <v>251</v>
      </c>
      <c r="AO133" s="145"/>
      <c r="AP133" s="43"/>
      <c r="AQ133" s="143" t="s">
        <v>245</v>
      </c>
      <c r="AR133" s="144">
        <v>38337</v>
      </c>
      <c r="AS133" s="145"/>
    </row>
    <row r="134" spans="1:49" ht="15.75" thickBot="1">
      <c r="A134" s="14"/>
      <c r="B134" s="120"/>
      <c r="C134" s="130"/>
      <c r="D134" s="132"/>
      <c r="E134" s="69"/>
      <c r="F134" s="43"/>
      <c r="G134" s="130"/>
      <c r="H134" s="132"/>
      <c r="I134" s="69"/>
      <c r="J134" s="43"/>
      <c r="K134" s="130"/>
      <c r="L134" s="134"/>
      <c r="M134" s="69"/>
      <c r="N134" s="43"/>
      <c r="O134" s="130"/>
      <c r="P134" s="132"/>
      <c r="Q134" s="69"/>
      <c r="R134" s="43"/>
      <c r="S134" s="130"/>
      <c r="T134" s="132"/>
      <c r="U134" s="69"/>
      <c r="V134" s="43"/>
      <c r="W134" s="130"/>
      <c r="X134" s="132"/>
      <c r="Y134" s="69"/>
      <c r="Z134" s="43"/>
      <c r="AA134" s="130"/>
      <c r="AB134" s="134"/>
      <c r="AC134" s="69"/>
      <c r="AD134" s="43"/>
      <c r="AE134" s="130"/>
      <c r="AF134" s="134"/>
      <c r="AG134" s="69"/>
      <c r="AH134" s="43"/>
      <c r="AI134" s="130"/>
      <c r="AJ134" s="132"/>
      <c r="AK134" s="69"/>
      <c r="AL134" s="43"/>
      <c r="AM134" s="130"/>
      <c r="AN134" s="134"/>
      <c r="AO134" s="69"/>
      <c r="AP134" s="43"/>
      <c r="AQ134" s="130"/>
      <c r="AR134" s="132"/>
      <c r="AS134" s="69"/>
    </row>
    <row r="135" spans="1:49" ht="15.75" thickTop="1">
      <c r="A135" s="14"/>
      <c r="B135" s="125" t="s">
        <v>336</v>
      </c>
      <c r="C135" s="135" t="s">
        <v>245</v>
      </c>
      <c r="D135" s="138">
        <v>308340</v>
      </c>
      <c r="E135" s="140"/>
      <c r="F135" s="37"/>
      <c r="G135" s="135" t="s">
        <v>245</v>
      </c>
      <c r="H135" s="138">
        <v>64174</v>
      </c>
      <c r="I135" s="140"/>
      <c r="J135" s="37"/>
      <c r="K135" s="135" t="s">
        <v>245</v>
      </c>
      <c r="L135" s="138">
        <v>14052</v>
      </c>
      <c r="M135" s="140"/>
      <c r="N135" s="37"/>
      <c r="O135" s="135" t="s">
        <v>245</v>
      </c>
      <c r="P135" s="138">
        <v>870827</v>
      </c>
      <c r="Q135" s="140"/>
      <c r="R135" s="37"/>
      <c r="S135" s="135" t="s">
        <v>245</v>
      </c>
      <c r="T135" s="138">
        <v>45484</v>
      </c>
      <c r="U135" s="140"/>
      <c r="V135" s="37"/>
      <c r="W135" s="135" t="s">
        <v>245</v>
      </c>
      <c r="X135" s="138">
        <v>8698</v>
      </c>
      <c r="Y135" s="140"/>
      <c r="Z135" s="37"/>
      <c r="AA135" s="135" t="s">
        <v>245</v>
      </c>
      <c r="AB135" s="138">
        <v>2279</v>
      </c>
      <c r="AC135" s="140"/>
      <c r="AD135" s="37"/>
      <c r="AE135" s="135" t="s">
        <v>245</v>
      </c>
      <c r="AF135" s="141" t="s">
        <v>251</v>
      </c>
      <c r="AG135" s="140"/>
      <c r="AH135" s="37"/>
      <c r="AI135" s="135" t="s">
        <v>245</v>
      </c>
      <c r="AJ135" s="138">
        <v>1313854</v>
      </c>
      <c r="AK135" s="140"/>
      <c r="AL135" s="37"/>
      <c r="AM135" s="135" t="s">
        <v>245</v>
      </c>
      <c r="AN135" s="141" t="s">
        <v>251</v>
      </c>
      <c r="AO135" s="140"/>
      <c r="AP135" s="37"/>
      <c r="AQ135" s="135" t="s">
        <v>245</v>
      </c>
      <c r="AR135" s="138">
        <v>1313854</v>
      </c>
      <c r="AS135" s="140"/>
    </row>
    <row r="136" spans="1:49" ht="15.75" thickBot="1">
      <c r="A136" s="14"/>
      <c r="B136" s="125"/>
      <c r="C136" s="136"/>
      <c r="D136" s="139"/>
      <c r="E136" s="61"/>
      <c r="F136" s="37"/>
      <c r="G136" s="136"/>
      <c r="H136" s="139"/>
      <c r="I136" s="61"/>
      <c r="J136" s="37"/>
      <c r="K136" s="136"/>
      <c r="L136" s="139"/>
      <c r="M136" s="61"/>
      <c r="N136" s="37"/>
      <c r="O136" s="136"/>
      <c r="P136" s="139"/>
      <c r="Q136" s="61"/>
      <c r="R136" s="37"/>
      <c r="S136" s="136"/>
      <c r="T136" s="139"/>
      <c r="U136" s="61"/>
      <c r="V136" s="37"/>
      <c r="W136" s="136"/>
      <c r="X136" s="139"/>
      <c r="Y136" s="61"/>
      <c r="Z136" s="37"/>
      <c r="AA136" s="136"/>
      <c r="AB136" s="139"/>
      <c r="AC136" s="61"/>
      <c r="AD136" s="37"/>
      <c r="AE136" s="136"/>
      <c r="AF136" s="142"/>
      <c r="AG136" s="61"/>
      <c r="AH136" s="37"/>
      <c r="AI136" s="136"/>
      <c r="AJ136" s="139"/>
      <c r="AK136" s="61"/>
      <c r="AL136" s="37"/>
      <c r="AM136" s="136"/>
      <c r="AN136" s="142"/>
      <c r="AO136" s="61"/>
      <c r="AP136" s="37"/>
      <c r="AQ136" s="136"/>
      <c r="AR136" s="139"/>
      <c r="AS136" s="61"/>
    </row>
    <row r="137" spans="1:49" ht="15.75" thickTop="1">
      <c r="A137" s="14" t="s">
        <v>597</v>
      </c>
      <c r="B137" s="73" t="s">
        <v>5</v>
      </c>
      <c r="C137" s="73"/>
      <c r="D137" s="73"/>
      <c r="E137" s="73"/>
      <c r="F137" s="73"/>
      <c r="G137" s="73"/>
      <c r="H137" s="73"/>
      <c r="I137" s="73"/>
      <c r="J137" s="73"/>
      <c r="K137" s="73"/>
      <c r="L137" s="73"/>
      <c r="M137" s="73"/>
      <c r="N137" s="73"/>
      <c r="O137" s="73"/>
      <c r="P137" s="73"/>
      <c r="Q137" s="73"/>
      <c r="R137" s="73"/>
      <c r="S137" s="73"/>
      <c r="T137" s="73"/>
      <c r="U137" s="73"/>
      <c r="V137" s="73"/>
      <c r="W137" s="73"/>
      <c r="X137" s="73"/>
      <c r="Y137" s="73"/>
      <c r="Z137" s="73"/>
      <c r="AA137" s="73"/>
      <c r="AB137" s="73"/>
      <c r="AC137" s="73"/>
      <c r="AD137" s="73"/>
      <c r="AE137" s="73"/>
      <c r="AF137" s="73"/>
      <c r="AG137" s="73"/>
      <c r="AH137" s="73"/>
      <c r="AI137" s="73"/>
      <c r="AJ137" s="73"/>
      <c r="AK137" s="73"/>
      <c r="AL137" s="73"/>
      <c r="AM137" s="73"/>
      <c r="AN137" s="73"/>
      <c r="AO137" s="73"/>
      <c r="AP137" s="73"/>
      <c r="AQ137" s="73"/>
      <c r="AR137" s="73"/>
      <c r="AS137" s="73"/>
      <c r="AT137" s="73"/>
      <c r="AU137" s="73"/>
      <c r="AV137" s="73"/>
      <c r="AW137" s="73"/>
    </row>
    <row r="138" spans="1:49">
      <c r="A138" s="14"/>
      <c r="B138" s="37" t="s">
        <v>364</v>
      </c>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37"/>
      <c r="AE138" s="37"/>
      <c r="AF138" s="37"/>
      <c r="AG138" s="37"/>
      <c r="AH138" s="37"/>
      <c r="AI138" s="37"/>
      <c r="AJ138" s="37"/>
      <c r="AK138" s="37"/>
      <c r="AL138" s="37"/>
      <c r="AM138" s="37"/>
      <c r="AN138" s="37"/>
      <c r="AO138" s="37"/>
      <c r="AP138" s="37"/>
      <c r="AQ138" s="37"/>
      <c r="AR138" s="37"/>
      <c r="AS138" s="37"/>
      <c r="AT138" s="37"/>
      <c r="AU138" s="37"/>
      <c r="AV138" s="37"/>
      <c r="AW138" s="37"/>
    </row>
    <row r="139" spans="1:49">
      <c r="A139" s="14"/>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c r="AI139" s="27"/>
      <c r="AJ139" s="27"/>
      <c r="AK139" s="27"/>
      <c r="AL139" s="27"/>
      <c r="AM139" s="27"/>
      <c r="AN139" s="27"/>
      <c r="AO139" s="27"/>
      <c r="AP139" s="27"/>
      <c r="AQ139" s="27"/>
      <c r="AR139" s="27"/>
      <c r="AS139" s="27"/>
    </row>
    <row r="140" spans="1:49">
      <c r="A140" s="14"/>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c r="AH140" s="12"/>
      <c r="AI140" s="12"/>
      <c r="AJ140" s="12"/>
      <c r="AK140" s="12"/>
      <c r="AL140" s="12"/>
      <c r="AM140" s="12"/>
      <c r="AN140" s="12"/>
      <c r="AO140" s="12"/>
      <c r="AP140" s="12"/>
      <c r="AQ140" s="12"/>
      <c r="AR140" s="12"/>
      <c r="AS140" s="12"/>
    </row>
    <row r="141" spans="1:49" ht="15.75" thickBot="1">
      <c r="A141" s="14"/>
      <c r="B141" s="113"/>
      <c r="C141" s="116" t="s">
        <v>365</v>
      </c>
      <c r="D141" s="116"/>
      <c r="E141" s="116"/>
      <c r="F141" s="116"/>
      <c r="G141" s="116"/>
      <c r="H141" s="116"/>
      <c r="I141" s="116"/>
      <c r="J141" s="116"/>
      <c r="K141" s="116"/>
      <c r="L141" s="116"/>
      <c r="M141" s="116"/>
      <c r="N141" s="116"/>
      <c r="O141" s="116"/>
      <c r="P141" s="116"/>
      <c r="Q141" s="116"/>
      <c r="R141" s="116"/>
      <c r="S141" s="116"/>
      <c r="T141" s="116"/>
      <c r="U141" s="116"/>
      <c r="V141" s="116"/>
      <c r="W141" s="116"/>
      <c r="X141" s="116"/>
      <c r="Y141" s="116"/>
      <c r="Z141" s="116"/>
      <c r="AA141" s="116"/>
      <c r="AB141" s="116"/>
      <c r="AC141" s="116"/>
      <c r="AD141" s="116"/>
      <c r="AE141" s="116"/>
      <c r="AF141" s="116"/>
      <c r="AG141" s="116"/>
      <c r="AH141" s="116"/>
      <c r="AI141" s="116"/>
      <c r="AJ141" s="116"/>
      <c r="AK141" s="116"/>
      <c r="AL141" s="116"/>
      <c r="AM141" s="116"/>
      <c r="AN141" s="116"/>
      <c r="AO141" s="116"/>
      <c r="AP141" s="116"/>
      <c r="AQ141" s="116"/>
      <c r="AR141" s="116"/>
      <c r="AS141" s="116"/>
    </row>
    <row r="142" spans="1:49" ht="15.75" thickBot="1">
      <c r="A142" s="14"/>
      <c r="B142" s="112"/>
      <c r="C142" s="117" t="s">
        <v>312</v>
      </c>
      <c r="D142" s="117"/>
      <c r="E142" s="117"/>
      <c r="F142" s="117"/>
      <c r="G142" s="117"/>
      <c r="H142" s="117"/>
      <c r="I142" s="117"/>
      <c r="J142" s="117"/>
      <c r="K142" s="117"/>
      <c r="L142" s="117"/>
      <c r="M142" s="117"/>
      <c r="N142" s="117"/>
      <c r="O142" s="117"/>
      <c r="P142" s="117"/>
      <c r="Q142" s="117"/>
      <c r="R142" s="117"/>
      <c r="S142" s="117"/>
      <c r="T142" s="117"/>
      <c r="U142" s="117"/>
      <c r="V142" s="117"/>
      <c r="W142" s="117"/>
      <c r="X142" s="117"/>
      <c r="Y142" s="117"/>
      <c r="Z142" s="117"/>
      <c r="AA142" s="117"/>
      <c r="AB142" s="117"/>
      <c r="AC142" s="117"/>
      <c r="AD142" s="117"/>
      <c r="AE142" s="117"/>
      <c r="AF142" s="117"/>
      <c r="AG142" s="117"/>
      <c r="AH142" s="11"/>
      <c r="AI142" s="29"/>
      <c r="AJ142" s="29"/>
      <c r="AK142" s="29"/>
      <c r="AL142" s="11"/>
      <c r="AM142" s="29"/>
      <c r="AN142" s="29"/>
      <c r="AO142" s="29"/>
      <c r="AP142" s="11"/>
      <c r="AQ142" s="29"/>
      <c r="AR142" s="29"/>
      <c r="AS142" s="29"/>
    </row>
    <row r="143" spans="1:49" ht="15.75" thickBot="1">
      <c r="A143" s="14"/>
      <c r="B143" s="112"/>
      <c r="C143" s="117" t="s">
        <v>278</v>
      </c>
      <c r="D143" s="117"/>
      <c r="E143" s="117"/>
      <c r="F143" s="117"/>
      <c r="G143" s="117"/>
      <c r="H143" s="117"/>
      <c r="I143" s="117"/>
      <c r="J143" s="11"/>
      <c r="K143" s="117" t="s">
        <v>313</v>
      </c>
      <c r="L143" s="117"/>
      <c r="M143" s="117"/>
      <c r="N143" s="117"/>
      <c r="O143" s="117"/>
      <c r="P143" s="117"/>
      <c r="Q143" s="117"/>
      <c r="R143" s="11"/>
      <c r="S143" s="117" t="s">
        <v>314</v>
      </c>
      <c r="T143" s="117"/>
      <c r="U143" s="117"/>
      <c r="V143" s="117"/>
      <c r="W143" s="117"/>
      <c r="X143" s="117"/>
      <c r="Y143" s="117"/>
      <c r="Z143" s="11"/>
      <c r="AA143" s="117" t="s">
        <v>315</v>
      </c>
      <c r="AB143" s="117"/>
      <c r="AC143" s="117"/>
      <c r="AD143" s="11"/>
      <c r="AE143" s="117" t="s">
        <v>316</v>
      </c>
      <c r="AF143" s="117"/>
      <c r="AG143" s="117"/>
      <c r="AH143" s="11"/>
      <c r="AI143" s="116" t="s">
        <v>317</v>
      </c>
      <c r="AJ143" s="116"/>
      <c r="AK143" s="116"/>
      <c r="AL143" s="11"/>
      <c r="AM143" s="116" t="s">
        <v>104</v>
      </c>
      <c r="AN143" s="116"/>
      <c r="AO143" s="116"/>
      <c r="AP143" s="11"/>
      <c r="AQ143" s="116" t="s">
        <v>133</v>
      </c>
      <c r="AR143" s="116"/>
      <c r="AS143" s="116"/>
    </row>
    <row r="144" spans="1:49" ht="15.75" thickBot="1">
      <c r="A144" s="14"/>
      <c r="B144" s="112"/>
      <c r="C144" s="117" t="s">
        <v>366</v>
      </c>
      <c r="D144" s="117"/>
      <c r="E144" s="117"/>
      <c r="F144" s="11"/>
      <c r="G144" s="117" t="s">
        <v>367</v>
      </c>
      <c r="H144" s="117"/>
      <c r="I144" s="117"/>
      <c r="J144" s="11"/>
      <c r="K144" s="117" t="s">
        <v>366</v>
      </c>
      <c r="L144" s="117"/>
      <c r="M144" s="117"/>
      <c r="N144" s="11"/>
      <c r="O144" s="117" t="s">
        <v>367</v>
      </c>
      <c r="P144" s="117"/>
      <c r="Q144" s="117"/>
      <c r="R144" s="11"/>
      <c r="S144" s="117" t="s">
        <v>368</v>
      </c>
      <c r="T144" s="117"/>
      <c r="U144" s="117"/>
      <c r="V144" s="11"/>
      <c r="W144" s="117" t="s">
        <v>369</v>
      </c>
      <c r="X144" s="117"/>
      <c r="Y144" s="117"/>
      <c r="Z144" s="11"/>
      <c r="AA144" s="29"/>
      <c r="AB144" s="29"/>
      <c r="AC144" s="29"/>
      <c r="AD144" s="11"/>
      <c r="AE144" s="29"/>
      <c r="AF144" s="29"/>
      <c r="AG144" s="29"/>
      <c r="AH144" s="11"/>
      <c r="AI144" s="29"/>
      <c r="AJ144" s="29"/>
      <c r="AK144" s="29"/>
      <c r="AL144" s="11"/>
      <c r="AM144" s="29"/>
      <c r="AN144" s="29"/>
      <c r="AO144" s="29"/>
      <c r="AP144" s="11"/>
      <c r="AQ144" s="29"/>
      <c r="AR144" s="29"/>
      <c r="AS144" s="29"/>
    </row>
    <row r="145" spans="1:45">
      <c r="A145" s="14"/>
      <c r="B145" s="112" t="s">
        <v>370</v>
      </c>
      <c r="C145" s="29"/>
      <c r="D145" s="29"/>
      <c r="E145" s="29"/>
      <c r="F145" s="11"/>
      <c r="G145" s="29"/>
      <c r="H145" s="29"/>
      <c r="I145" s="29"/>
      <c r="J145" s="11"/>
      <c r="K145" s="29"/>
      <c r="L145" s="29"/>
      <c r="M145" s="29"/>
      <c r="N145" s="11"/>
      <c r="O145" s="29"/>
      <c r="P145" s="29"/>
      <c r="Q145" s="29"/>
      <c r="R145" s="11"/>
      <c r="S145" s="29"/>
      <c r="T145" s="29"/>
      <c r="U145" s="29"/>
      <c r="V145" s="11"/>
      <c r="W145" s="29"/>
      <c r="X145" s="29"/>
      <c r="Y145" s="29"/>
      <c r="Z145" s="11"/>
      <c r="AA145" s="32"/>
      <c r="AB145" s="32"/>
      <c r="AC145" s="32"/>
      <c r="AD145" s="11"/>
      <c r="AE145" s="32"/>
      <c r="AF145" s="32"/>
      <c r="AG145" s="32"/>
      <c r="AH145" s="11"/>
      <c r="AI145" s="32"/>
      <c r="AJ145" s="32"/>
      <c r="AK145" s="32"/>
      <c r="AL145" s="11"/>
      <c r="AM145" s="32"/>
      <c r="AN145" s="32"/>
      <c r="AO145" s="32"/>
      <c r="AP145" s="11"/>
      <c r="AQ145" s="32"/>
      <c r="AR145" s="32"/>
      <c r="AS145" s="32"/>
    </row>
    <row r="146" spans="1:45">
      <c r="A146" s="14"/>
      <c r="B146" s="126" t="s">
        <v>371</v>
      </c>
      <c r="C146" s="120" t="s">
        <v>245</v>
      </c>
      <c r="D146" s="121">
        <v>37169</v>
      </c>
      <c r="E146" s="43"/>
      <c r="F146" s="43"/>
      <c r="G146" s="120" t="s">
        <v>245</v>
      </c>
      <c r="H146" s="121">
        <v>885615</v>
      </c>
      <c r="I146" s="43"/>
      <c r="J146" s="43"/>
      <c r="K146" s="120" t="s">
        <v>245</v>
      </c>
      <c r="L146" s="121">
        <v>42795</v>
      </c>
      <c r="M146" s="43"/>
      <c r="N146" s="43"/>
      <c r="O146" s="120" t="s">
        <v>245</v>
      </c>
      <c r="P146" s="121">
        <v>256278</v>
      </c>
      <c r="Q146" s="43"/>
      <c r="R146" s="43"/>
      <c r="S146" s="120" t="s">
        <v>245</v>
      </c>
      <c r="T146" s="121">
        <v>43732</v>
      </c>
      <c r="U146" s="43"/>
      <c r="V146" s="43"/>
      <c r="W146" s="120" t="s">
        <v>245</v>
      </c>
      <c r="X146" s="121">
        <v>28021</v>
      </c>
      <c r="Y146" s="43"/>
      <c r="Z146" s="43"/>
      <c r="AA146" s="120" t="s">
        <v>245</v>
      </c>
      <c r="AB146" s="121">
        <v>15027</v>
      </c>
      <c r="AC146" s="43"/>
      <c r="AD146" s="43"/>
      <c r="AE146" s="120" t="s">
        <v>245</v>
      </c>
      <c r="AF146" s="121">
        <v>48750</v>
      </c>
      <c r="AG146" s="43"/>
      <c r="AH146" s="43"/>
      <c r="AI146" s="120" t="s">
        <v>245</v>
      </c>
      <c r="AJ146" s="121">
        <v>10695</v>
      </c>
      <c r="AK146" s="43"/>
      <c r="AL146" s="43"/>
      <c r="AM146" s="120" t="s">
        <v>245</v>
      </c>
      <c r="AN146" s="121">
        <v>2325</v>
      </c>
      <c r="AO146" s="43"/>
      <c r="AP146" s="43"/>
      <c r="AQ146" s="120" t="s">
        <v>245</v>
      </c>
      <c r="AR146" s="121">
        <v>1370407</v>
      </c>
      <c r="AS146" s="43"/>
    </row>
    <row r="147" spans="1:45">
      <c r="A147" s="14"/>
      <c r="B147" s="126"/>
      <c r="C147" s="120"/>
      <c r="D147" s="121"/>
      <c r="E147" s="43"/>
      <c r="F147" s="43"/>
      <c r="G147" s="120"/>
      <c r="H147" s="121"/>
      <c r="I147" s="43"/>
      <c r="J147" s="43"/>
      <c r="K147" s="120"/>
      <c r="L147" s="121"/>
      <c r="M147" s="43"/>
      <c r="N147" s="43"/>
      <c r="O147" s="120"/>
      <c r="P147" s="121"/>
      <c r="Q147" s="43"/>
      <c r="R147" s="43"/>
      <c r="S147" s="120"/>
      <c r="T147" s="121"/>
      <c r="U147" s="43"/>
      <c r="V147" s="43"/>
      <c r="W147" s="120"/>
      <c r="X147" s="121"/>
      <c r="Y147" s="43"/>
      <c r="Z147" s="43"/>
      <c r="AA147" s="120"/>
      <c r="AB147" s="121"/>
      <c r="AC147" s="43"/>
      <c r="AD147" s="43"/>
      <c r="AE147" s="120"/>
      <c r="AF147" s="121"/>
      <c r="AG147" s="43"/>
      <c r="AH147" s="43"/>
      <c r="AI147" s="120"/>
      <c r="AJ147" s="121"/>
      <c r="AK147" s="43"/>
      <c r="AL147" s="43"/>
      <c r="AM147" s="120"/>
      <c r="AN147" s="121"/>
      <c r="AO147" s="43"/>
      <c r="AP147" s="43"/>
      <c r="AQ147" s="120"/>
      <c r="AR147" s="121"/>
      <c r="AS147" s="43"/>
    </row>
    <row r="148" spans="1:45">
      <c r="A148" s="14"/>
      <c r="B148" s="123" t="s">
        <v>372</v>
      </c>
      <c r="C148" s="124">
        <v>296</v>
      </c>
      <c r="D148" s="124"/>
      <c r="E148" s="37"/>
      <c r="F148" s="37"/>
      <c r="G148" s="137">
        <v>5335</v>
      </c>
      <c r="H148" s="137"/>
      <c r="I148" s="37"/>
      <c r="J148" s="37"/>
      <c r="K148" s="137">
        <v>1282</v>
      </c>
      <c r="L148" s="137"/>
      <c r="M148" s="37"/>
      <c r="N148" s="37"/>
      <c r="O148" s="137">
        <v>10170</v>
      </c>
      <c r="P148" s="137"/>
      <c r="Q148" s="37"/>
      <c r="R148" s="37"/>
      <c r="S148" s="137">
        <v>2159</v>
      </c>
      <c r="T148" s="137"/>
      <c r="U148" s="37"/>
      <c r="V148" s="37"/>
      <c r="W148" s="124">
        <v>366</v>
      </c>
      <c r="X148" s="124"/>
      <c r="Y148" s="37"/>
      <c r="Z148" s="37"/>
      <c r="AA148" s="124">
        <v>586</v>
      </c>
      <c r="AB148" s="124"/>
      <c r="AC148" s="37"/>
      <c r="AD148" s="37"/>
      <c r="AE148" s="124">
        <v>368</v>
      </c>
      <c r="AF148" s="124"/>
      <c r="AG148" s="37"/>
      <c r="AH148" s="37"/>
      <c r="AI148" s="124">
        <v>208</v>
      </c>
      <c r="AJ148" s="124"/>
      <c r="AK148" s="37"/>
      <c r="AL148" s="37"/>
      <c r="AM148" s="124" t="s">
        <v>251</v>
      </c>
      <c r="AN148" s="124"/>
      <c r="AO148" s="37"/>
      <c r="AP148" s="37"/>
      <c r="AQ148" s="137">
        <v>20770</v>
      </c>
      <c r="AR148" s="137"/>
      <c r="AS148" s="37"/>
    </row>
    <row r="149" spans="1:45">
      <c r="A149" s="14"/>
      <c r="B149" s="123"/>
      <c r="C149" s="124"/>
      <c r="D149" s="124"/>
      <c r="E149" s="37"/>
      <c r="F149" s="37"/>
      <c r="G149" s="137"/>
      <c r="H149" s="137"/>
      <c r="I149" s="37"/>
      <c r="J149" s="37"/>
      <c r="K149" s="137"/>
      <c r="L149" s="137"/>
      <c r="M149" s="37"/>
      <c r="N149" s="37"/>
      <c r="O149" s="137"/>
      <c r="P149" s="137"/>
      <c r="Q149" s="37"/>
      <c r="R149" s="37"/>
      <c r="S149" s="137"/>
      <c r="T149" s="137"/>
      <c r="U149" s="37"/>
      <c r="V149" s="37"/>
      <c r="W149" s="124"/>
      <c r="X149" s="124"/>
      <c r="Y149" s="37"/>
      <c r="Z149" s="37"/>
      <c r="AA149" s="124"/>
      <c r="AB149" s="124"/>
      <c r="AC149" s="37"/>
      <c r="AD149" s="37"/>
      <c r="AE149" s="124"/>
      <c r="AF149" s="124"/>
      <c r="AG149" s="37"/>
      <c r="AH149" s="37"/>
      <c r="AI149" s="124"/>
      <c r="AJ149" s="124"/>
      <c r="AK149" s="37"/>
      <c r="AL149" s="37"/>
      <c r="AM149" s="124"/>
      <c r="AN149" s="124"/>
      <c r="AO149" s="37"/>
      <c r="AP149" s="37"/>
      <c r="AQ149" s="137"/>
      <c r="AR149" s="137"/>
      <c r="AS149" s="37"/>
    </row>
    <row r="150" spans="1:45">
      <c r="A150" s="14"/>
      <c r="B150" s="126" t="s">
        <v>373</v>
      </c>
      <c r="C150" s="122">
        <v>811</v>
      </c>
      <c r="D150" s="122"/>
      <c r="E150" s="43"/>
      <c r="F150" s="43"/>
      <c r="G150" s="121">
        <v>6674</v>
      </c>
      <c r="H150" s="121"/>
      <c r="I150" s="43"/>
      <c r="J150" s="43"/>
      <c r="K150" s="121">
        <v>1250</v>
      </c>
      <c r="L150" s="121"/>
      <c r="M150" s="43"/>
      <c r="N150" s="43"/>
      <c r="O150" s="121">
        <v>42555</v>
      </c>
      <c r="P150" s="121"/>
      <c r="Q150" s="43"/>
      <c r="R150" s="43"/>
      <c r="S150" s="121">
        <v>1679</v>
      </c>
      <c r="T150" s="121"/>
      <c r="U150" s="43"/>
      <c r="V150" s="43"/>
      <c r="W150" s="121">
        <v>1687</v>
      </c>
      <c r="X150" s="121"/>
      <c r="Y150" s="43"/>
      <c r="Z150" s="43"/>
      <c r="AA150" s="122" t="s">
        <v>251</v>
      </c>
      <c r="AB150" s="122"/>
      <c r="AC150" s="43"/>
      <c r="AD150" s="43"/>
      <c r="AE150" s="122">
        <v>313</v>
      </c>
      <c r="AF150" s="122"/>
      <c r="AG150" s="43"/>
      <c r="AH150" s="43"/>
      <c r="AI150" s="121">
        <v>2071</v>
      </c>
      <c r="AJ150" s="121"/>
      <c r="AK150" s="43"/>
      <c r="AL150" s="43"/>
      <c r="AM150" s="122" t="s">
        <v>251</v>
      </c>
      <c r="AN150" s="122"/>
      <c r="AO150" s="43"/>
      <c r="AP150" s="43"/>
      <c r="AQ150" s="121">
        <v>57040</v>
      </c>
      <c r="AR150" s="121"/>
      <c r="AS150" s="43"/>
    </row>
    <row r="151" spans="1:45" ht="15.75" thickBot="1">
      <c r="A151" s="14"/>
      <c r="B151" s="126"/>
      <c r="C151" s="148"/>
      <c r="D151" s="148"/>
      <c r="E151" s="52"/>
      <c r="F151" s="43"/>
      <c r="G151" s="149"/>
      <c r="H151" s="149"/>
      <c r="I151" s="52"/>
      <c r="J151" s="43"/>
      <c r="K151" s="149"/>
      <c r="L151" s="149"/>
      <c r="M151" s="52"/>
      <c r="N151" s="43"/>
      <c r="O151" s="149"/>
      <c r="P151" s="149"/>
      <c r="Q151" s="52"/>
      <c r="R151" s="43"/>
      <c r="S151" s="149"/>
      <c r="T151" s="149"/>
      <c r="U151" s="52"/>
      <c r="V151" s="43"/>
      <c r="W151" s="149"/>
      <c r="X151" s="149"/>
      <c r="Y151" s="52"/>
      <c r="Z151" s="43"/>
      <c r="AA151" s="148"/>
      <c r="AB151" s="148"/>
      <c r="AC151" s="52"/>
      <c r="AD151" s="43"/>
      <c r="AE151" s="148"/>
      <c r="AF151" s="148"/>
      <c r="AG151" s="52"/>
      <c r="AH151" s="43"/>
      <c r="AI151" s="149"/>
      <c r="AJ151" s="149"/>
      <c r="AK151" s="52"/>
      <c r="AL151" s="43"/>
      <c r="AM151" s="148"/>
      <c r="AN151" s="148"/>
      <c r="AO151" s="52"/>
      <c r="AP151" s="43"/>
      <c r="AQ151" s="149"/>
      <c r="AR151" s="149"/>
      <c r="AS151" s="52"/>
    </row>
    <row r="152" spans="1:45">
      <c r="A152" s="14"/>
      <c r="B152" s="125" t="s">
        <v>37</v>
      </c>
      <c r="C152" s="118" t="s">
        <v>245</v>
      </c>
      <c r="D152" s="150">
        <v>38276</v>
      </c>
      <c r="E152" s="35"/>
      <c r="F152" s="37"/>
      <c r="G152" s="118" t="s">
        <v>245</v>
      </c>
      <c r="H152" s="150">
        <v>897624</v>
      </c>
      <c r="I152" s="35"/>
      <c r="J152" s="37"/>
      <c r="K152" s="118" t="s">
        <v>245</v>
      </c>
      <c r="L152" s="150">
        <v>45327</v>
      </c>
      <c r="M152" s="35"/>
      <c r="N152" s="37"/>
      <c r="O152" s="118" t="s">
        <v>245</v>
      </c>
      <c r="P152" s="150">
        <v>309003</v>
      </c>
      <c r="Q152" s="35"/>
      <c r="R152" s="37"/>
      <c r="S152" s="118" t="s">
        <v>245</v>
      </c>
      <c r="T152" s="150">
        <v>47570</v>
      </c>
      <c r="U152" s="35"/>
      <c r="V152" s="37"/>
      <c r="W152" s="118" t="s">
        <v>245</v>
      </c>
      <c r="X152" s="150">
        <v>30074</v>
      </c>
      <c r="Y152" s="35"/>
      <c r="Z152" s="37"/>
      <c r="AA152" s="118" t="s">
        <v>245</v>
      </c>
      <c r="AB152" s="150">
        <v>15613</v>
      </c>
      <c r="AC152" s="35"/>
      <c r="AD152" s="37"/>
      <c r="AE152" s="118" t="s">
        <v>245</v>
      </c>
      <c r="AF152" s="150">
        <v>49431</v>
      </c>
      <c r="AG152" s="35"/>
      <c r="AH152" s="37"/>
      <c r="AI152" s="118" t="s">
        <v>245</v>
      </c>
      <c r="AJ152" s="150">
        <v>12974</v>
      </c>
      <c r="AK152" s="35"/>
      <c r="AL152" s="37"/>
      <c r="AM152" s="118" t="s">
        <v>245</v>
      </c>
      <c r="AN152" s="150">
        <v>2325</v>
      </c>
      <c r="AO152" s="35"/>
      <c r="AP152" s="37"/>
      <c r="AQ152" s="118" t="s">
        <v>245</v>
      </c>
      <c r="AR152" s="150">
        <v>1448217</v>
      </c>
      <c r="AS152" s="35"/>
    </row>
    <row r="153" spans="1:45" ht="15.75" thickBot="1">
      <c r="A153" s="14"/>
      <c r="B153" s="125"/>
      <c r="C153" s="136"/>
      <c r="D153" s="139"/>
      <c r="E153" s="61"/>
      <c r="F153" s="37"/>
      <c r="G153" s="136"/>
      <c r="H153" s="139"/>
      <c r="I153" s="61"/>
      <c r="J153" s="37"/>
      <c r="K153" s="136"/>
      <c r="L153" s="139"/>
      <c r="M153" s="61"/>
      <c r="N153" s="37"/>
      <c r="O153" s="136"/>
      <c r="P153" s="139"/>
      <c r="Q153" s="61"/>
      <c r="R153" s="37"/>
      <c r="S153" s="136"/>
      <c r="T153" s="139"/>
      <c r="U153" s="61"/>
      <c r="V153" s="37"/>
      <c r="W153" s="136"/>
      <c r="X153" s="139"/>
      <c r="Y153" s="61"/>
      <c r="Z153" s="37"/>
      <c r="AA153" s="136"/>
      <c r="AB153" s="139"/>
      <c r="AC153" s="61"/>
      <c r="AD153" s="37"/>
      <c r="AE153" s="136"/>
      <c r="AF153" s="139"/>
      <c r="AG153" s="61"/>
      <c r="AH153" s="37"/>
      <c r="AI153" s="136"/>
      <c r="AJ153" s="139"/>
      <c r="AK153" s="61"/>
      <c r="AL153" s="37"/>
      <c r="AM153" s="136"/>
      <c r="AN153" s="139"/>
      <c r="AO153" s="61"/>
      <c r="AP153" s="37"/>
      <c r="AQ153" s="136"/>
      <c r="AR153" s="139"/>
      <c r="AS153" s="61"/>
    </row>
    <row r="154" spans="1:45" ht="15.75" thickTop="1">
      <c r="A154" s="14"/>
      <c r="B154" s="11"/>
      <c r="C154" s="140"/>
      <c r="D154" s="140"/>
      <c r="E154" s="140"/>
      <c r="F154" s="11"/>
      <c r="G154" s="140"/>
      <c r="H154" s="140"/>
      <c r="I154" s="140"/>
      <c r="J154" s="11"/>
      <c r="K154" s="140"/>
      <c r="L154" s="140"/>
      <c r="M154" s="140"/>
      <c r="N154" s="11"/>
      <c r="O154" s="140"/>
      <c r="P154" s="140"/>
      <c r="Q154" s="140"/>
      <c r="R154" s="11"/>
      <c r="S154" s="140"/>
      <c r="T154" s="140"/>
      <c r="U154" s="140"/>
      <c r="V154" s="11"/>
      <c r="W154" s="140"/>
      <c r="X154" s="140"/>
      <c r="Y154" s="140"/>
      <c r="Z154" s="11"/>
      <c r="AA154" s="140"/>
      <c r="AB154" s="140"/>
      <c r="AC154" s="140"/>
      <c r="AD154" s="11"/>
      <c r="AE154" s="140"/>
      <c r="AF154" s="140"/>
      <c r="AG154" s="140"/>
      <c r="AH154" s="11"/>
      <c r="AI154" s="140"/>
      <c r="AJ154" s="140"/>
      <c r="AK154" s="140"/>
      <c r="AL154" s="11"/>
      <c r="AM154" s="140"/>
      <c r="AN154" s="140"/>
      <c r="AO154" s="140"/>
      <c r="AP154" s="11"/>
      <c r="AQ154" s="140"/>
      <c r="AR154" s="140"/>
      <c r="AS154" s="140"/>
    </row>
    <row r="155" spans="1:45" ht="15.75" thickBot="1">
      <c r="A155" s="14"/>
      <c r="B155" s="112"/>
      <c r="C155" s="116" t="s">
        <v>374</v>
      </c>
      <c r="D155" s="116"/>
      <c r="E155" s="116"/>
      <c r="F155" s="116"/>
      <c r="G155" s="116"/>
      <c r="H155" s="116"/>
      <c r="I155" s="116"/>
      <c r="J155" s="116"/>
      <c r="K155" s="116"/>
      <c r="L155" s="116"/>
      <c r="M155" s="116"/>
      <c r="N155" s="116"/>
      <c r="O155" s="116"/>
      <c r="P155" s="116"/>
      <c r="Q155" s="116"/>
      <c r="R155" s="116"/>
      <c r="S155" s="116"/>
      <c r="T155" s="116"/>
      <c r="U155" s="116"/>
      <c r="V155" s="116"/>
      <c r="W155" s="116"/>
      <c r="X155" s="116"/>
      <c r="Y155" s="116"/>
      <c r="Z155" s="116"/>
      <c r="AA155" s="116"/>
      <c r="AB155" s="116"/>
      <c r="AC155" s="116"/>
      <c r="AD155" s="116"/>
      <c r="AE155" s="116"/>
      <c r="AF155" s="116"/>
      <c r="AG155" s="116"/>
      <c r="AH155" s="116"/>
      <c r="AI155" s="116"/>
      <c r="AJ155" s="116"/>
      <c r="AK155" s="116"/>
      <c r="AL155" s="116"/>
      <c r="AM155" s="116"/>
      <c r="AN155" s="116"/>
      <c r="AO155" s="116"/>
      <c r="AP155" s="116"/>
      <c r="AQ155" s="116"/>
      <c r="AR155" s="116"/>
      <c r="AS155" s="116"/>
    </row>
    <row r="156" spans="1:45" ht="15.75" thickBot="1">
      <c r="A156" s="14"/>
      <c r="B156" s="112"/>
      <c r="C156" s="117" t="s">
        <v>312</v>
      </c>
      <c r="D156" s="117"/>
      <c r="E156" s="117"/>
      <c r="F156" s="117"/>
      <c r="G156" s="117"/>
      <c r="H156" s="117"/>
      <c r="I156" s="117"/>
      <c r="J156" s="117"/>
      <c r="K156" s="117"/>
      <c r="L156" s="117"/>
      <c r="M156" s="117"/>
      <c r="N156" s="117"/>
      <c r="O156" s="117"/>
      <c r="P156" s="117"/>
      <c r="Q156" s="117"/>
      <c r="R156" s="117"/>
      <c r="S156" s="117"/>
      <c r="T156" s="117"/>
      <c r="U156" s="117"/>
      <c r="V156" s="117"/>
      <c r="W156" s="117"/>
      <c r="X156" s="117"/>
      <c r="Y156" s="117"/>
      <c r="Z156" s="117"/>
      <c r="AA156" s="117"/>
      <c r="AB156" s="117"/>
      <c r="AC156" s="117"/>
      <c r="AD156" s="117"/>
      <c r="AE156" s="117"/>
      <c r="AF156" s="117"/>
      <c r="AG156" s="117"/>
      <c r="AH156" s="11"/>
      <c r="AI156" s="29"/>
      <c r="AJ156" s="29"/>
      <c r="AK156" s="29"/>
      <c r="AL156" s="11"/>
      <c r="AM156" s="29"/>
      <c r="AN156" s="29"/>
      <c r="AO156" s="29"/>
      <c r="AP156" s="11"/>
      <c r="AQ156" s="29"/>
      <c r="AR156" s="29"/>
      <c r="AS156" s="29"/>
    </row>
    <row r="157" spans="1:45" ht="15.75" thickBot="1">
      <c r="A157" s="14"/>
      <c r="B157" s="112"/>
      <c r="C157" s="117" t="s">
        <v>278</v>
      </c>
      <c r="D157" s="117"/>
      <c r="E157" s="117"/>
      <c r="F157" s="117"/>
      <c r="G157" s="117"/>
      <c r="H157" s="117"/>
      <c r="I157" s="117"/>
      <c r="J157" s="11"/>
      <c r="K157" s="117" t="s">
        <v>313</v>
      </c>
      <c r="L157" s="117"/>
      <c r="M157" s="117"/>
      <c r="N157" s="117"/>
      <c r="O157" s="117"/>
      <c r="P157" s="117"/>
      <c r="Q157" s="117"/>
      <c r="R157" s="11"/>
      <c r="S157" s="117" t="s">
        <v>314</v>
      </c>
      <c r="T157" s="117"/>
      <c r="U157" s="117"/>
      <c r="V157" s="117"/>
      <c r="W157" s="117"/>
      <c r="X157" s="117"/>
      <c r="Y157" s="117"/>
      <c r="Z157" s="11"/>
      <c r="AA157" s="117" t="s">
        <v>315</v>
      </c>
      <c r="AB157" s="117"/>
      <c r="AC157" s="117"/>
      <c r="AD157" s="11"/>
      <c r="AE157" s="117" t="s">
        <v>316</v>
      </c>
      <c r="AF157" s="117"/>
      <c r="AG157" s="117"/>
      <c r="AH157" s="11"/>
      <c r="AI157" s="116" t="s">
        <v>317</v>
      </c>
      <c r="AJ157" s="116"/>
      <c r="AK157" s="116"/>
      <c r="AL157" s="11"/>
      <c r="AM157" s="116" t="s">
        <v>104</v>
      </c>
      <c r="AN157" s="116"/>
      <c r="AO157" s="116"/>
      <c r="AP157" s="11"/>
      <c r="AQ157" s="116" t="s">
        <v>133</v>
      </c>
      <c r="AR157" s="116"/>
      <c r="AS157" s="116"/>
    </row>
    <row r="158" spans="1:45" ht="15.75" thickBot="1">
      <c r="A158" s="14"/>
      <c r="B158" s="112"/>
      <c r="C158" s="117" t="s">
        <v>366</v>
      </c>
      <c r="D158" s="117"/>
      <c r="E158" s="117"/>
      <c r="F158" s="11"/>
      <c r="G158" s="117" t="s">
        <v>367</v>
      </c>
      <c r="H158" s="117"/>
      <c r="I158" s="117"/>
      <c r="J158" s="11"/>
      <c r="K158" s="117" t="s">
        <v>366</v>
      </c>
      <c r="L158" s="117"/>
      <c r="M158" s="117"/>
      <c r="N158" s="11"/>
      <c r="O158" s="117" t="s">
        <v>367</v>
      </c>
      <c r="P158" s="117"/>
      <c r="Q158" s="117"/>
      <c r="R158" s="11"/>
      <c r="S158" s="117" t="s">
        <v>368</v>
      </c>
      <c r="T158" s="117"/>
      <c r="U158" s="117"/>
      <c r="V158" s="11"/>
      <c r="W158" s="117" t="s">
        <v>369</v>
      </c>
      <c r="X158" s="117"/>
      <c r="Y158" s="117"/>
      <c r="Z158" s="11"/>
      <c r="AA158" s="29"/>
      <c r="AB158" s="29"/>
      <c r="AC158" s="29"/>
      <c r="AD158" s="11"/>
      <c r="AE158" s="29"/>
      <c r="AF158" s="29"/>
      <c r="AG158" s="29"/>
      <c r="AH158" s="11"/>
      <c r="AI158" s="29"/>
      <c r="AJ158" s="29"/>
      <c r="AK158" s="29"/>
      <c r="AL158" s="11"/>
      <c r="AM158" s="29"/>
      <c r="AN158" s="29"/>
      <c r="AO158" s="29"/>
      <c r="AP158" s="11"/>
      <c r="AQ158" s="29"/>
      <c r="AR158" s="29"/>
      <c r="AS158" s="29"/>
    </row>
    <row r="159" spans="1:45">
      <c r="A159" s="14"/>
      <c r="B159" s="112" t="s">
        <v>370</v>
      </c>
      <c r="C159" s="29"/>
      <c r="D159" s="29"/>
      <c r="E159" s="29"/>
      <c r="F159" s="11"/>
      <c r="G159" s="29"/>
      <c r="H159" s="29"/>
      <c r="I159" s="29"/>
      <c r="J159" s="11"/>
      <c r="K159" s="29"/>
      <c r="L159" s="29"/>
      <c r="M159" s="29"/>
      <c r="N159" s="11"/>
      <c r="O159" s="29"/>
      <c r="P159" s="29"/>
      <c r="Q159" s="29"/>
      <c r="R159" s="11"/>
      <c r="S159" s="29"/>
      <c r="T159" s="29"/>
      <c r="U159" s="29"/>
      <c r="V159" s="11"/>
      <c r="W159" s="29"/>
      <c r="X159" s="29"/>
      <c r="Y159" s="29"/>
      <c r="Z159" s="11"/>
      <c r="AA159" s="32"/>
      <c r="AB159" s="32"/>
      <c r="AC159" s="32"/>
      <c r="AD159" s="11"/>
      <c r="AE159" s="32"/>
      <c r="AF159" s="32"/>
      <c r="AG159" s="32"/>
      <c r="AH159" s="11"/>
      <c r="AI159" s="32"/>
      <c r="AJ159" s="32"/>
      <c r="AK159" s="32"/>
      <c r="AL159" s="11"/>
      <c r="AM159" s="32"/>
      <c r="AN159" s="32"/>
      <c r="AO159" s="32"/>
      <c r="AP159" s="11"/>
      <c r="AQ159" s="32"/>
      <c r="AR159" s="32"/>
      <c r="AS159" s="32"/>
    </row>
    <row r="160" spans="1:45">
      <c r="A160" s="14"/>
      <c r="B160" s="126" t="s">
        <v>371</v>
      </c>
      <c r="C160" s="120" t="s">
        <v>245</v>
      </c>
      <c r="D160" s="121">
        <v>40966</v>
      </c>
      <c r="E160" s="43"/>
      <c r="F160" s="43"/>
      <c r="G160" s="120" t="s">
        <v>245</v>
      </c>
      <c r="H160" s="121">
        <v>817923</v>
      </c>
      <c r="I160" s="43"/>
      <c r="J160" s="43"/>
      <c r="K160" s="120" t="s">
        <v>245</v>
      </c>
      <c r="L160" s="121">
        <v>42995</v>
      </c>
      <c r="M160" s="43"/>
      <c r="N160" s="43"/>
      <c r="O160" s="120" t="s">
        <v>245</v>
      </c>
      <c r="P160" s="121">
        <v>240472</v>
      </c>
      <c r="Q160" s="43"/>
      <c r="R160" s="43"/>
      <c r="S160" s="120" t="s">
        <v>245</v>
      </c>
      <c r="T160" s="121">
        <v>28595</v>
      </c>
      <c r="U160" s="43"/>
      <c r="V160" s="43"/>
      <c r="W160" s="120" t="s">
        <v>245</v>
      </c>
      <c r="X160" s="121">
        <v>30241</v>
      </c>
      <c r="Y160" s="43"/>
      <c r="Z160" s="43"/>
      <c r="AA160" s="120" t="s">
        <v>245</v>
      </c>
      <c r="AB160" s="121">
        <v>13458</v>
      </c>
      <c r="AC160" s="43"/>
      <c r="AD160" s="43"/>
      <c r="AE160" s="120" t="s">
        <v>245</v>
      </c>
      <c r="AF160" s="121">
        <v>45117</v>
      </c>
      <c r="AG160" s="43"/>
      <c r="AH160" s="43"/>
      <c r="AI160" s="120" t="s">
        <v>245</v>
      </c>
      <c r="AJ160" s="121">
        <v>7488</v>
      </c>
      <c r="AK160" s="43"/>
      <c r="AL160" s="43"/>
      <c r="AM160" s="120" t="s">
        <v>245</v>
      </c>
      <c r="AN160" s="121">
        <v>2279</v>
      </c>
      <c r="AO160" s="43"/>
      <c r="AP160" s="43"/>
      <c r="AQ160" s="120" t="s">
        <v>245</v>
      </c>
      <c r="AR160" s="121">
        <v>1269534</v>
      </c>
      <c r="AS160" s="43"/>
    </row>
    <row r="161" spans="1:49">
      <c r="A161" s="14"/>
      <c r="B161" s="126"/>
      <c r="C161" s="120"/>
      <c r="D161" s="121"/>
      <c r="E161" s="43"/>
      <c r="F161" s="43"/>
      <c r="G161" s="120"/>
      <c r="H161" s="121"/>
      <c r="I161" s="43"/>
      <c r="J161" s="43"/>
      <c r="K161" s="120"/>
      <c r="L161" s="121"/>
      <c r="M161" s="43"/>
      <c r="N161" s="43"/>
      <c r="O161" s="120"/>
      <c r="P161" s="121"/>
      <c r="Q161" s="43"/>
      <c r="R161" s="43"/>
      <c r="S161" s="120"/>
      <c r="T161" s="121"/>
      <c r="U161" s="43"/>
      <c r="V161" s="43"/>
      <c r="W161" s="120"/>
      <c r="X161" s="121"/>
      <c r="Y161" s="43"/>
      <c r="Z161" s="43"/>
      <c r="AA161" s="120"/>
      <c r="AB161" s="121"/>
      <c r="AC161" s="43"/>
      <c r="AD161" s="43"/>
      <c r="AE161" s="120"/>
      <c r="AF161" s="121"/>
      <c r="AG161" s="43"/>
      <c r="AH161" s="43"/>
      <c r="AI161" s="120"/>
      <c r="AJ161" s="121"/>
      <c r="AK161" s="43"/>
      <c r="AL161" s="43"/>
      <c r="AM161" s="120"/>
      <c r="AN161" s="121"/>
      <c r="AO161" s="43"/>
      <c r="AP161" s="43"/>
      <c r="AQ161" s="120"/>
      <c r="AR161" s="121"/>
      <c r="AS161" s="43"/>
    </row>
    <row r="162" spans="1:49">
      <c r="A162" s="14"/>
      <c r="B162" s="123" t="s">
        <v>372</v>
      </c>
      <c r="C162" s="124">
        <v>309</v>
      </c>
      <c r="D162" s="124"/>
      <c r="E162" s="37"/>
      <c r="F162" s="37"/>
      <c r="G162" s="137">
        <v>7866</v>
      </c>
      <c r="H162" s="137"/>
      <c r="I162" s="37"/>
      <c r="J162" s="37"/>
      <c r="K162" s="137">
        <v>1304</v>
      </c>
      <c r="L162" s="137"/>
      <c r="M162" s="37"/>
      <c r="N162" s="37"/>
      <c r="O162" s="137">
        <v>12938</v>
      </c>
      <c r="P162" s="137"/>
      <c r="Q162" s="37"/>
      <c r="R162" s="37"/>
      <c r="S162" s="137">
        <v>2289</v>
      </c>
      <c r="T162" s="137"/>
      <c r="U162" s="37"/>
      <c r="V162" s="37"/>
      <c r="W162" s="124">
        <v>703</v>
      </c>
      <c r="X162" s="124"/>
      <c r="Y162" s="37"/>
      <c r="Z162" s="37"/>
      <c r="AA162" s="124">
        <v>595</v>
      </c>
      <c r="AB162" s="124"/>
      <c r="AC162" s="37"/>
      <c r="AD162" s="37"/>
      <c r="AE162" s="124">
        <v>469</v>
      </c>
      <c r="AF162" s="124"/>
      <c r="AG162" s="37"/>
      <c r="AH162" s="37"/>
      <c r="AI162" s="124">
        <v>962</v>
      </c>
      <c r="AJ162" s="124"/>
      <c r="AK162" s="37"/>
      <c r="AL162" s="37"/>
      <c r="AM162" s="124" t="s">
        <v>251</v>
      </c>
      <c r="AN162" s="124"/>
      <c r="AO162" s="37"/>
      <c r="AP162" s="37"/>
      <c r="AQ162" s="137">
        <v>27435</v>
      </c>
      <c r="AR162" s="137"/>
      <c r="AS162" s="37"/>
    </row>
    <row r="163" spans="1:49">
      <c r="A163" s="14"/>
      <c r="B163" s="123"/>
      <c r="C163" s="124"/>
      <c r="D163" s="124"/>
      <c r="E163" s="37"/>
      <c r="F163" s="37"/>
      <c r="G163" s="137"/>
      <c r="H163" s="137"/>
      <c r="I163" s="37"/>
      <c r="J163" s="37"/>
      <c r="K163" s="137"/>
      <c r="L163" s="137"/>
      <c r="M163" s="37"/>
      <c r="N163" s="37"/>
      <c r="O163" s="137"/>
      <c r="P163" s="137"/>
      <c r="Q163" s="37"/>
      <c r="R163" s="37"/>
      <c r="S163" s="137"/>
      <c r="T163" s="137"/>
      <c r="U163" s="37"/>
      <c r="V163" s="37"/>
      <c r="W163" s="124"/>
      <c r="X163" s="124"/>
      <c r="Y163" s="37"/>
      <c r="Z163" s="37"/>
      <c r="AA163" s="124"/>
      <c r="AB163" s="124"/>
      <c r="AC163" s="37"/>
      <c r="AD163" s="37"/>
      <c r="AE163" s="124"/>
      <c r="AF163" s="124"/>
      <c r="AG163" s="37"/>
      <c r="AH163" s="37"/>
      <c r="AI163" s="124"/>
      <c r="AJ163" s="124"/>
      <c r="AK163" s="37"/>
      <c r="AL163" s="37"/>
      <c r="AM163" s="124"/>
      <c r="AN163" s="124"/>
      <c r="AO163" s="37"/>
      <c r="AP163" s="37"/>
      <c r="AQ163" s="137"/>
      <c r="AR163" s="137"/>
      <c r="AS163" s="37"/>
    </row>
    <row r="164" spans="1:49">
      <c r="A164" s="14"/>
      <c r="B164" s="126" t="s">
        <v>373</v>
      </c>
      <c r="C164" s="122">
        <v>821</v>
      </c>
      <c r="D164" s="122"/>
      <c r="E164" s="43"/>
      <c r="F164" s="43"/>
      <c r="G164" s="121">
        <v>5016</v>
      </c>
      <c r="H164" s="121"/>
      <c r="I164" s="43"/>
      <c r="J164" s="43"/>
      <c r="K164" s="121">
        <v>1333</v>
      </c>
      <c r="L164" s="121"/>
      <c r="M164" s="43"/>
      <c r="N164" s="43"/>
      <c r="O164" s="121">
        <v>41492</v>
      </c>
      <c r="P164" s="121"/>
      <c r="Q164" s="43"/>
      <c r="R164" s="43"/>
      <c r="S164" s="121">
        <v>1388</v>
      </c>
      <c r="T164" s="121"/>
      <c r="U164" s="43"/>
      <c r="V164" s="43"/>
      <c r="W164" s="121">
        <v>2073</v>
      </c>
      <c r="X164" s="121"/>
      <c r="Y164" s="43"/>
      <c r="Z164" s="43"/>
      <c r="AA164" s="122">
        <v>108</v>
      </c>
      <c r="AB164" s="122"/>
      <c r="AC164" s="43"/>
      <c r="AD164" s="43"/>
      <c r="AE164" s="121">
        <v>1239</v>
      </c>
      <c r="AF164" s="121"/>
      <c r="AG164" s="43"/>
      <c r="AH164" s="43"/>
      <c r="AI164" s="121">
        <v>1752</v>
      </c>
      <c r="AJ164" s="121"/>
      <c r="AK164" s="43"/>
      <c r="AL164" s="43"/>
      <c r="AM164" s="122" t="s">
        <v>251</v>
      </c>
      <c r="AN164" s="122"/>
      <c r="AO164" s="43"/>
      <c r="AP164" s="43"/>
      <c r="AQ164" s="121">
        <v>55222</v>
      </c>
      <c r="AR164" s="121"/>
      <c r="AS164" s="43"/>
    </row>
    <row r="165" spans="1:49" ht="15.75" thickBot="1">
      <c r="A165" s="14"/>
      <c r="B165" s="126"/>
      <c r="C165" s="148"/>
      <c r="D165" s="148"/>
      <c r="E165" s="52"/>
      <c r="F165" s="43"/>
      <c r="G165" s="149"/>
      <c r="H165" s="149"/>
      <c r="I165" s="52"/>
      <c r="J165" s="43"/>
      <c r="K165" s="149"/>
      <c r="L165" s="149"/>
      <c r="M165" s="52"/>
      <c r="N165" s="43"/>
      <c r="O165" s="149"/>
      <c r="P165" s="149"/>
      <c r="Q165" s="52"/>
      <c r="R165" s="43"/>
      <c r="S165" s="149"/>
      <c r="T165" s="149"/>
      <c r="U165" s="52"/>
      <c r="V165" s="43"/>
      <c r="W165" s="149"/>
      <c r="X165" s="149"/>
      <c r="Y165" s="52"/>
      <c r="Z165" s="43"/>
      <c r="AA165" s="148"/>
      <c r="AB165" s="148"/>
      <c r="AC165" s="52"/>
      <c r="AD165" s="43"/>
      <c r="AE165" s="149"/>
      <c r="AF165" s="149"/>
      <c r="AG165" s="52"/>
      <c r="AH165" s="43"/>
      <c r="AI165" s="149"/>
      <c r="AJ165" s="149"/>
      <c r="AK165" s="52"/>
      <c r="AL165" s="43"/>
      <c r="AM165" s="148"/>
      <c r="AN165" s="148"/>
      <c r="AO165" s="52"/>
      <c r="AP165" s="43"/>
      <c r="AQ165" s="149"/>
      <c r="AR165" s="149"/>
      <c r="AS165" s="52"/>
    </row>
    <row r="166" spans="1:49">
      <c r="A166" s="14"/>
      <c r="B166" s="125" t="s">
        <v>37</v>
      </c>
      <c r="C166" s="118" t="s">
        <v>245</v>
      </c>
      <c r="D166" s="150">
        <v>42096</v>
      </c>
      <c r="E166" s="35"/>
      <c r="F166" s="37"/>
      <c r="G166" s="118" t="s">
        <v>245</v>
      </c>
      <c r="H166" s="150">
        <v>830805</v>
      </c>
      <c r="I166" s="35"/>
      <c r="J166" s="37"/>
      <c r="K166" s="118" t="s">
        <v>245</v>
      </c>
      <c r="L166" s="150">
        <v>45632</v>
      </c>
      <c r="M166" s="35"/>
      <c r="N166" s="37"/>
      <c r="O166" s="118" t="s">
        <v>245</v>
      </c>
      <c r="P166" s="150">
        <v>294902</v>
      </c>
      <c r="Q166" s="35"/>
      <c r="R166" s="37"/>
      <c r="S166" s="118" t="s">
        <v>245</v>
      </c>
      <c r="T166" s="150">
        <v>32272</v>
      </c>
      <c r="U166" s="35"/>
      <c r="V166" s="37"/>
      <c r="W166" s="118" t="s">
        <v>245</v>
      </c>
      <c r="X166" s="150">
        <v>33017</v>
      </c>
      <c r="Y166" s="35"/>
      <c r="Z166" s="37"/>
      <c r="AA166" s="118" t="s">
        <v>245</v>
      </c>
      <c r="AB166" s="150">
        <v>14161</v>
      </c>
      <c r="AC166" s="35"/>
      <c r="AD166" s="37"/>
      <c r="AE166" s="118" t="s">
        <v>245</v>
      </c>
      <c r="AF166" s="150">
        <v>46825</v>
      </c>
      <c r="AG166" s="35"/>
      <c r="AH166" s="37"/>
      <c r="AI166" s="118" t="s">
        <v>245</v>
      </c>
      <c r="AJ166" s="150">
        <v>10202</v>
      </c>
      <c r="AK166" s="35"/>
      <c r="AL166" s="37"/>
      <c r="AM166" s="118" t="s">
        <v>245</v>
      </c>
      <c r="AN166" s="150">
        <v>2279</v>
      </c>
      <c r="AO166" s="35"/>
      <c r="AP166" s="37"/>
      <c r="AQ166" s="118" t="s">
        <v>245</v>
      </c>
      <c r="AR166" s="150">
        <v>1352191</v>
      </c>
      <c r="AS166" s="35"/>
    </row>
    <row r="167" spans="1:49" ht="15.75" thickBot="1">
      <c r="A167" s="14"/>
      <c r="B167" s="125"/>
      <c r="C167" s="136"/>
      <c r="D167" s="139"/>
      <c r="E167" s="61"/>
      <c r="F167" s="37"/>
      <c r="G167" s="136"/>
      <c r="H167" s="139"/>
      <c r="I167" s="61"/>
      <c r="J167" s="37"/>
      <c r="K167" s="136"/>
      <c r="L167" s="139"/>
      <c r="M167" s="61"/>
      <c r="N167" s="37"/>
      <c r="O167" s="136"/>
      <c r="P167" s="139"/>
      <c r="Q167" s="61"/>
      <c r="R167" s="37"/>
      <c r="S167" s="136"/>
      <c r="T167" s="139"/>
      <c r="U167" s="61"/>
      <c r="V167" s="37"/>
      <c r="W167" s="136"/>
      <c r="X167" s="139"/>
      <c r="Y167" s="61"/>
      <c r="Z167" s="37"/>
      <c r="AA167" s="136"/>
      <c r="AB167" s="139"/>
      <c r="AC167" s="61"/>
      <c r="AD167" s="37"/>
      <c r="AE167" s="136"/>
      <c r="AF167" s="139"/>
      <c r="AG167" s="61"/>
      <c r="AH167" s="37"/>
      <c r="AI167" s="136"/>
      <c r="AJ167" s="139"/>
      <c r="AK167" s="61"/>
      <c r="AL167" s="37"/>
      <c r="AM167" s="136"/>
      <c r="AN167" s="139"/>
      <c r="AO167" s="61"/>
      <c r="AP167" s="37"/>
      <c r="AQ167" s="136"/>
      <c r="AR167" s="139"/>
      <c r="AS167" s="61"/>
    </row>
    <row r="168" spans="1:49" ht="15.75" thickTop="1">
      <c r="A168" s="14" t="s">
        <v>598</v>
      </c>
      <c r="B168" s="73" t="s">
        <v>5</v>
      </c>
      <c r="C168" s="73"/>
      <c r="D168" s="73"/>
      <c r="E168" s="73"/>
      <c r="F168" s="73"/>
      <c r="G168" s="73"/>
      <c r="H168" s="73"/>
      <c r="I168" s="73"/>
      <c r="J168" s="73"/>
      <c r="K168" s="73"/>
      <c r="L168" s="73"/>
      <c r="M168" s="73"/>
      <c r="N168" s="73"/>
      <c r="O168" s="73"/>
      <c r="P168" s="73"/>
      <c r="Q168" s="73"/>
      <c r="R168" s="73"/>
      <c r="S168" s="73"/>
      <c r="T168" s="73"/>
      <c r="U168" s="73"/>
      <c r="V168" s="73"/>
      <c r="W168" s="73"/>
      <c r="X168" s="73"/>
      <c r="Y168" s="73"/>
      <c r="Z168" s="73"/>
      <c r="AA168" s="73"/>
      <c r="AB168" s="73"/>
      <c r="AC168" s="73"/>
      <c r="AD168" s="73"/>
      <c r="AE168" s="73"/>
      <c r="AF168" s="73"/>
      <c r="AG168" s="73"/>
      <c r="AH168" s="73"/>
      <c r="AI168" s="73"/>
      <c r="AJ168" s="73"/>
      <c r="AK168" s="73"/>
      <c r="AL168" s="73"/>
      <c r="AM168" s="73"/>
      <c r="AN168" s="73"/>
      <c r="AO168" s="73"/>
      <c r="AP168" s="73"/>
      <c r="AQ168" s="73"/>
      <c r="AR168" s="73"/>
      <c r="AS168" s="73"/>
      <c r="AT168" s="73"/>
      <c r="AU168" s="73"/>
      <c r="AV168" s="73"/>
      <c r="AW168" s="73"/>
    </row>
    <row r="169" spans="1:49">
      <c r="A169" s="14"/>
      <c r="B169" s="37" t="s">
        <v>378</v>
      </c>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c r="AE169" s="37"/>
      <c r="AF169" s="37"/>
      <c r="AG169" s="37"/>
      <c r="AH169" s="37"/>
      <c r="AI169" s="37"/>
      <c r="AJ169" s="37"/>
      <c r="AK169" s="37"/>
      <c r="AL169" s="37"/>
      <c r="AM169" s="37"/>
      <c r="AN169" s="37"/>
      <c r="AO169" s="37"/>
      <c r="AP169" s="37"/>
      <c r="AQ169" s="37"/>
      <c r="AR169" s="37"/>
      <c r="AS169" s="37"/>
      <c r="AT169" s="37"/>
      <c r="AU169" s="37"/>
      <c r="AV169" s="37"/>
      <c r="AW169" s="37"/>
    </row>
    <row r="170" spans="1:49">
      <c r="A170" s="14"/>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27"/>
      <c r="AW170" s="27"/>
    </row>
    <row r="171" spans="1:49">
      <c r="A171" s="14"/>
      <c r="B171" s="27"/>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27"/>
      <c r="AW171" s="27"/>
    </row>
    <row r="172" spans="1:49">
      <c r="A172" s="14"/>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c r="AT172" s="27"/>
      <c r="AU172" s="27"/>
      <c r="AV172" s="27"/>
      <c r="AW172" s="27"/>
    </row>
    <row r="173" spans="1:49">
      <c r="A173" s="14"/>
      <c r="B173" s="27"/>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c r="AI173" s="27"/>
      <c r="AJ173" s="27"/>
      <c r="AK173" s="27"/>
      <c r="AL173" s="27"/>
      <c r="AM173" s="27"/>
      <c r="AN173" s="27"/>
      <c r="AO173" s="27"/>
      <c r="AP173" s="27"/>
      <c r="AQ173" s="27"/>
      <c r="AR173" s="27"/>
      <c r="AS173" s="27"/>
      <c r="AT173" s="27"/>
      <c r="AU173" s="27"/>
      <c r="AV173" s="27"/>
      <c r="AW173" s="27"/>
    </row>
    <row r="174" spans="1:49">
      <c r="A174" s="14"/>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c r="AM174" s="27"/>
      <c r="AN174" s="27"/>
      <c r="AO174" s="27"/>
      <c r="AP174" s="27"/>
      <c r="AQ174" s="27"/>
      <c r="AR174" s="27"/>
      <c r="AS174" s="27"/>
      <c r="AT174" s="27"/>
      <c r="AU174" s="27"/>
      <c r="AV174" s="27"/>
      <c r="AW174" s="27"/>
    </row>
    <row r="175" spans="1:49">
      <c r="A175" s="14"/>
      <c r="B175" s="27"/>
      <c r="C175" s="27"/>
      <c r="D175" s="27"/>
      <c r="E175" s="27"/>
      <c r="F175" s="27"/>
      <c r="G175" s="27"/>
      <c r="H175" s="27"/>
      <c r="I175" s="27"/>
      <c r="J175" s="27"/>
      <c r="K175" s="27"/>
      <c r="L175" s="27"/>
      <c r="M175" s="27"/>
      <c r="N175" s="27"/>
      <c r="O175" s="27"/>
      <c r="P175" s="27"/>
      <c r="Q175" s="27"/>
      <c r="R175" s="27"/>
      <c r="S175" s="27"/>
      <c r="T175" s="27"/>
      <c r="U175" s="27"/>
      <c r="V175" s="27"/>
      <c r="W175" s="27"/>
      <c r="X175" s="27"/>
      <c r="Y175" s="27"/>
    </row>
    <row r="176" spans="1:49">
      <c r="A176" s="14"/>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row>
    <row r="177" spans="1:25" ht="15.75" thickBot="1">
      <c r="A177" s="14"/>
      <c r="B177" s="151"/>
      <c r="C177" s="156" t="s">
        <v>365</v>
      </c>
      <c r="D177" s="156"/>
      <c r="E177" s="156"/>
      <c r="F177" s="156"/>
      <c r="G177" s="156"/>
      <c r="H177" s="156"/>
      <c r="I177" s="156"/>
      <c r="J177" s="156"/>
      <c r="K177" s="156"/>
      <c r="L177" s="156"/>
      <c r="M177" s="156"/>
      <c r="N177" s="156"/>
      <c r="O177" s="156"/>
      <c r="P177" s="156"/>
      <c r="Q177" s="156"/>
      <c r="R177" s="156"/>
      <c r="S177" s="156"/>
      <c r="T177" s="156"/>
      <c r="U177" s="156"/>
      <c r="V177" s="156"/>
      <c r="W177" s="156"/>
      <c r="X177" s="156"/>
      <c r="Y177" s="156"/>
    </row>
    <row r="178" spans="1:25" ht="15.75" thickBot="1">
      <c r="A178" s="14"/>
      <c r="B178" s="151"/>
      <c r="C178" s="157" t="s">
        <v>379</v>
      </c>
      <c r="D178" s="157"/>
      <c r="E178" s="157"/>
      <c r="F178" s="157"/>
      <c r="G178" s="157"/>
      <c r="H178" s="157"/>
      <c r="I178" s="157"/>
      <c r="J178" s="157"/>
      <c r="K178" s="157"/>
      <c r="L178" s="157"/>
      <c r="M178" s="157"/>
      <c r="N178" s="157"/>
      <c r="O178" s="157"/>
      <c r="P178" s="157"/>
      <c r="Q178" s="157"/>
      <c r="R178" s="157"/>
      <c r="S178" s="157"/>
      <c r="T178" s="157"/>
      <c r="U178" s="157"/>
      <c r="V178" s="157"/>
      <c r="W178" s="157"/>
      <c r="X178" s="157"/>
      <c r="Y178" s="157"/>
    </row>
    <row r="179" spans="1:25" ht="15.75" thickBot="1">
      <c r="A179" s="14"/>
      <c r="B179" s="151"/>
      <c r="C179" s="157" t="s">
        <v>380</v>
      </c>
      <c r="D179" s="157"/>
      <c r="E179" s="157"/>
      <c r="F179" s="157"/>
      <c r="G179" s="157"/>
      <c r="H179" s="157"/>
      <c r="I179" s="157"/>
      <c r="J179" s="157"/>
      <c r="K179" s="157"/>
      <c r="L179" s="157"/>
      <c r="M179" s="157"/>
      <c r="N179" s="157"/>
      <c r="O179" s="157"/>
      <c r="P179" s="157"/>
      <c r="Q179" s="157"/>
      <c r="R179" s="11"/>
      <c r="S179" s="53"/>
      <c r="T179" s="53"/>
      <c r="U179" s="53"/>
      <c r="V179" s="11"/>
      <c r="W179" s="53"/>
      <c r="X179" s="53"/>
      <c r="Y179" s="53"/>
    </row>
    <row r="180" spans="1:25" ht="15.75" thickBot="1">
      <c r="A180" s="14"/>
      <c r="B180" s="151"/>
      <c r="C180" s="157" t="s">
        <v>381</v>
      </c>
      <c r="D180" s="157"/>
      <c r="E180" s="157"/>
      <c r="F180" s="11"/>
      <c r="G180" s="157" t="s">
        <v>382</v>
      </c>
      <c r="H180" s="157"/>
      <c r="I180" s="157"/>
      <c r="J180" s="11"/>
      <c r="K180" s="157" t="s">
        <v>383</v>
      </c>
      <c r="L180" s="157"/>
      <c r="M180" s="157"/>
      <c r="N180" s="11"/>
      <c r="O180" s="157" t="s">
        <v>133</v>
      </c>
      <c r="P180" s="157"/>
      <c r="Q180" s="157"/>
      <c r="R180" s="11"/>
      <c r="S180" s="156" t="s">
        <v>384</v>
      </c>
      <c r="T180" s="156"/>
      <c r="U180" s="156"/>
      <c r="V180" s="11"/>
      <c r="W180" s="156" t="s">
        <v>379</v>
      </c>
      <c r="X180" s="156"/>
      <c r="Y180" s="156"/>
    </row>
    <row r="181" spans="1:25">
      <c r="A181" s="14"/>
      <c r="B181" s="151" t="s">
        <v>385</v>
      </c>
      <c r="C181" s="53"/>
      <c r="D181" s="53"/>
      <c r="E181" s="53"/>
      <c r="F181" s="11"/>
      <c r="G181" s="53"/>
      <c r="H181" s="53"/>
      <c r="I181" s="53"/>
      <c r="J181" s="11"/>
      <c r="K181" s="53"/>
      <c r="L181" s="53"/>
      <c r="M181" s="53"/>
      <c r="N181" s="11"/>
      <c r="O181" s="53"/>
      <c r="P181" s="53"/>
      <c r="Q181" s="53"/>
      <c r="R181" s="11"/>
      <c r="S181" s="53"/>
      <c r="T181" s="53"/>
      <c r="U181" s="53"/>
      <c r="V181" s="11"/>
      <c r="W181" s="53"/>
      <c r="X181" s="53"/>
      <c r="Y181" s="53"/>
    </row>
    <row r="182" spans="1:25">
      <c r="A182" s="14"/>
      <c r="B182" s="151" t="s">
        <v>277</v>
      </c>
      <c r="C182" s="32"/>
      <c r="D182" s="32"/>
      <c r="E182" s="32"/>
      <c r="F182" s="11"/>
      <c r="G182" s="32"/>
      <c r="H182" s="32"/>
      <c r="I182" s="32"/>
      <c r="J182" s="11"/>
      <c r="K182" s="32"/>
      <c r="L182" s="32"/>
      <c r="M182" s="32"/>
      <c r="N182" s="11"/>
      <c r="O182" s="32"/>
      <c r="P182" s="32"/>
      <c r="Q182" s="32"/>
      <c r="R182" s="11"/>
      <c r="S182" s="32"/>
      <c r="T182" s="32"/>
      <c r="U182" s="32"/>
      <c r="V182" s="11"/>
      <c r="W182" s="32"/>
      <c r="X182" s="32"/>
      <c r="Y182" s="32"/>
    </row>
    <row r="183" spans="1:25">
      <c r="A183" s="14"/>
      <c r="B183" s="158" t="s">
        <v>313</v>
      </c>
      <c r="C183" s="39"/>
      <c r="D183" s="39"/>
      <c r="E183" s="37"/>
      <c r="F183" s="37"/>
      <c r="G183" s="39"/>
      <c r="H183" s="39"/>
      <c r="I183" s="37"/>
      <c r="J183" s="37"/>
      <c r="K183" s="39"/>
      <c r="L183" s="39"/>
      <c r="M183" s="37"/>
      <c r="N183" s="37"/>
      <c r="O183" s="39"/>
      <c r="P183" s="39"/>
      <c r="Q183" s="37"/>
      <c r="R183" s="37"/>
      <c r="S183" s="39"/>
      <c r="T183" s="39"/>
      <c r="U183" s="37"/>
      <c r="V183" s="37"/>
      <c r="W183" s="39"/>
      <c r="X183" s="39"/>
      <c r="Y183" s="37"/>
    </row>
    <row r="184" spans="1:25">
      <c r="A184" s="14"/>
      <c r="B184" s="158"/>
      <c r="C184" s="39"/>
      <c r="D184" s="39"/>
      <c r="E184" s="37"/>
      <c r="F184" s="37"/>
      <c r="G184" s="39"/>
      <c r="H184" s="39"/>
      <c r="I184" s="37"/>
      <c r="J184" s="37"/>
      <c r="K184" s="39"/>
      <c r="L184" s="39"/>
      <c r="M184" s="37"/>
      <c r="N184" s="37"/>
      <c r="O184" s="39"/>
      <c r="P184" s="39"/>
      <c r="Q184" s="37"/>
      <c r="R184" s="37"/>
      <c r="S184" s="39"/>
      <c r="T184" s="39"/>
      <c r="U184" s="37"/>
      <c r="V184" s="37"/>
      <c r="W184" s="39"/>
      <c r="X184" s="39"/>
      <c r="Y184" s="37"/>
    </row>
    <row r="185" spans="1:25">
      <c r="A185" s="14"/>
      <c r="B185" s="159" t="s">
        <v>386</v>
      </c>
      <c r="C185" s="39"/>
      <c r="D185" s="39"/>
      <c r="E185" s="37"/>
      <c r="F185" s="37"/>
      <c r="G185" s="39"/>
      <c r="H185" s="39"/>
      <c r="I185" s="37"/>
      <c r="J185" s="37"/>
      <c r="K185" s="39"/>
      <c r="L185" s="39"/>
      <c r="M185" s="37"/>
      <c r="N185" s="37"/>
      <c r="O185" s="39"/>
      <c r="P185" s="39"/>
      <c r="Q185" s="37"/>
      <c r="R185" s="37"/>
      <c r="S185" s="39"/>
      <c r="T185" s="39"/>
      <c r="U185" s="37"/>
      <c r="V185" s="37"/>
      <c r="W185" s="39"/>
      <c r="X185" s="39"/>
      <c r="Y185" s="37"/>
    </row>
    <row r="186" spans="1:25">
      <c r="A186" s="14"/>
      <c r="B186" s="159"/>
      <c r="C186" s="39"/>
      <c r="D186" s="39"/>
      <c r="E186" s="37"/>
      <c r="F186" s="37"/>
      <c r="G186" s="39"/>
      <c r="H186" s="39"/>
      <c r="I186" s="37"/>
      <c r="J186" s="37"/>
      <c r="K186" s="39"/>
      <c r="L186" s="39"/>
      <c r="M186" s="37"/>
      <c r="N186" s="37"/>
      <c r="O186" s="39"/>
      <c r="P186" s="39"/>
      <c r="Q186" s="37"/>
      <c r="R186" s="37"/>
      <c r="S186" s="39"/>
      <c r="T186" s="39"/>
      <c r="U186" s="37"/>
      <c r="V186" s="37"/>
      <c r="W186" s="39"/>
      <c r="X186" s="39"/>
      <c r="Y186" s="37"/>
    </row>
    <row r="187" spans="1:25">
      <c r="A187" s="14"/>
      <c r="B187" s="160" t="s">
        <v>373</v>
      </c>
      <c r="C187" s="161">
        <v>406</v>
      </c>
      <c r="D187" s="161"/>
      <c r="E187" s="43"/>
      <c r="F187" s="43"/>
      <c r="G187" s="163">
        <v>2425</v>
      </c>
      <c r="H187" s="163"/>
      <c r="I187" s="43"/>
      <c r="J187" s="43"/>
      <c r="K187" s="163">
        <v>8068</v>
      </c>
      <c r="L187" s="163"/>
      <c r="M187" s="43"/>
      <c r="N187" s="43"/>
      <c r="O187" s="163">
        <v>10899</v>
      </c>
      <c r="P187" s="163"/>
      <c r="Q187" s="43"/>
      <c r="R187" s="43"/>
      <c r="S187" s="161" t="s">
        <v>251</v>
      </c>
      <c r="T187" s="161"/>
      <c r="U187" s="43"/>
      <c r="V187" s="43"/>
      <c r="W187" s="163">
        <v>10899</v>
      </c>
      <c r="X187" s="163"/>
      <c r="Y187" s="43"/>
    </row>
    <row r="188" spans="1:25" ht="15.75" thickBot="1">
      <c r="A188" s="14"/>
      <c r="B188" s="160"/>
      <c r="C188" s="162"/>
      <c r="D188" s="162"/>
      <c r="E188" s="52"/>
      <c r="F188" s="43"/>
      <c r="G188" s="164"/>
      <c r="H188" s="164"/>
      <c r="I188" s="52"/>
      <c r="J188" s="43"/>
      <c r="K188" s="164"/>
      <c r="L188" s="164"/>
      <c r="M188" s="52"/>
      <c r="N188" s="43"/>
      <c r="O188" s="164"/>
      <c r="P188" s="164"/>
      <c r="Q188" s="52"/>
      <c r="R188" s="43"/>
      <c r="S188" s="162"/>
      <c r="T188" s="162"/>
      <c r="U188" s="52"/>
      <c r="V188" s="43"/>
      <c r="W188" s="164"/>
      <c r="X188" s="164"/>
      <c r="Y188" s="52"/>
    </row>
    <row r="189" spans="1:25">
      <c r="A189" s="14"/>
      <c r="B189" s="165" t="s">
        <v>133</v>
      </c>
      <c r="C189" s="166">
        <v>406</v>
      </c>
      <c r="D189" s="166"/>
      <c r="E189" s="35"/>
      <c r="F189" s="37"/>
      <c r="G189" s="168">
        <v>2425</v>
      </c>
      <c r="H189" s="168"/>
      <c r="I189" s="35"/>
      <c r="J189" s="37"/>
      <c r="K189" s="168">
        <v>8068</v>
      </c>
      <c r="L189" s="168"/>
      <c r="M189" s="35"/>
      <c r="N189" s="37"/>
      <c r="O189" s="168">
        <v>10899</v>
      </c>
      <c r="P189" s="168"/>
      <c r="Q189" s="35"/>
      <c r="R189" s="37"/>
      <c r="S189" s="166" t="s">
        <v>251</v>
      </c>
      <c r="T189" s="166"/>
      <c r="U189" s="35"/>
      <c r="V189" s="37"/>
      <c r="W189" s="168">
        <v>10899</v>
      </c>
      <c r="X189" s="168"/>
      <c r="Y189" s="35"/>
    </row>
    <row r="190" spans="1:25" ht="15.75" thickBot="1">
      <c r="A190" s="14"/>
      <c r="B190" s="165"/>
      <c r="C190" s="167"/>
      <c r="D190" s="167"/>
      <c r="E190" s="47"/>
      <c r="F190" s="37"/>
      <c r="G190" s="169"/>
      <c r="H190" s="169"/>
      <c r="I190" s="47"/>
      <c r="J190" s="37"/>
      <c r="K190" s="169"/>
      <c r="L190" s="169"/>
      <c r="M190" s="47"/>
      <c r="N190" s="37"/>
      <c r="O190" s="169"/>
      <c r="P190" s="169"/>
      <c r="Q190" s="47"/>
      <c r="R190" s="37"/>
      <c r="S190" s="167"/>
      <c r="T190" s="167"/>
      <c r="U190" s="47"/>
      <c r="V190" s="37"/>
      <c r="W190" s="169"/>
      <c r="X190" s="169"/>
      <c r="Y190" s="47"/>
    </row>
    <row r="191" spans="1:25">
      <c r="A191" s="14"/>
      <c r="B191" s="170" t="s">
        <v>387</v>
      </c>
      <c r="C191" s="171">
        <v>406</v>
      </c>
      <c r="D191" s="171"/>
      <c r="E191" s="51"/>
      <c r="F191" s="43"/>
      <c r="G191" s="172">
        <v>2425</v>
      </c>
      <c r="H191" s="172"/>
      <c r="I191" s="51"/>
      <c r="J191" s="43"/>
      <c r="K191" s="172">
        <v>8068</v>
      </c>
      <c r="L191" s="172"/>
      <c r="M191" s="51"/>
      <c r="N191" s="43"/>
      <c r="O191" s="172">
        <v>10899</v>
      </c>
      <c r="P191" s="172"/>
      <c r="Q191" s="51"/>
      <c r="R191" s="43"/>
      <c r="S191" s="171" t="s">
        <v>251</v>
      </c>
      <c r="T191" s="171"/>
      <c r="U191" s="51"/>
      <c r="V191" s="43"/>
      <c r="W191" s="172">
        <v>10899</v>
      </c>
      <c r="X191" s="172"/>
      <c r="Y191" s="51"/>
    </row>
    <row r="192" spans="1:25" ht="15.75" thickBot="1">
      <c r="A192" s="14"/>
      <c r="B192" s="170"/>
      <c r="C192" s="162"/>
      <c r="D192" s="162"/>
      <c r="E192" s="52"/>
      <c r="F192" s="43"/>
      <c r="G192" s="164"/>
      <c r="H192" s="164"/>
      <c r="I192" s="52"/>
      <c r="J192" s="43"/>
      <c r="K192" s="164"/>
      <c r="L192" s="164"/>
      <c r="M192" s="52"/>
      <c r="N192" s="43"/>
      <c r="O192" s="164"/>
      <c r="P192" s="164"/>
      <c r="Q192" s="52"/>
      <c r="R192" s="43"/>
      <c r="S192" s="162"/>
      <c r="T192" s="162"/>
      <c r="U192" s="52"/>
      <c r="V192" s="43"/>
      <c r="W192" s="164"/>
      <c r="X192" s="164"/>
      <c r="Y192" s="52"/>
    </row>
    <row r="193" spans="1:25">
      <c r="A193" s="14"/>
      <c r="B193" s="158" t="s">
        <v>388</v>
      </c>
      <c r="C193" s="33"/>
      <c r="D193" s="33"/>
      <c r="E193" s="35"/>
      <c r="F193" s="37"/>
      <c r="G193" s="33"/>
      <c r="H193" s="33"/>
      <c r="I193" s="35"/>
      <c r="J193" s="37"/>
      <c r="K193" s="33"/>
      <c r="L193" s="33"/>
      <c r="M193" s="35"/>
      <c r="N193" s="37"/>
      <c r="O193" s="33"/>
      <c r="P193" s="33"/>
      <c r="Q193" s="35"/>
      <c r="R193" s="37"/>
      <c r="S193" s="33"/>
      <c r="T193" s="33"/>
      <c r="U193" s="35"/>
      <c r="V193" s="37"/>
      <c r="W193" s="33"/>
      <c r="X193" s="33"/>
      <c r="Y193" s="35"/>
    </row>
    <row r="194" spans="1:25">
      <c r="A194" s="14"/>
      <c r="B194" s="158"/>
      <c r="C194" s="34"/>
      <c r="D194" s="34"/>
      <c r="E194" s="36"/>
      <c r="F194" s="37"/>
      <c r="G194" s="34"/>
      <c r="H194" s="34"/>
      <c r="I194" s="36"/>
      <c r="J194" s="37"/>
      <c r="K194" s="34"/>
      <c r="L194" s="34"/>
      <c r="M194" s="36"/>
      <c r="N194" s="37"/>
      <c r="O194" s="34"/>
      <c r="P194" s="34"/>
      <c r="Q194" s="36"/>
      <c r="R194" s="37"/>
      <c r="S194" s="34"/>
      <c r="T194" s="34"/>
      <c r="U194" s="36"/>
      <c r="V194" s="37"/>
      <c r="W194" s="34"/>
      <c r="X194" s="34"/>
      <c r="Y194" s="36"/>
    </row>
    <row r="195" spans="1:25">
      <c r="A195" s="14"/>
      <c r="B195" s="173" t="s">
        <v>389</v>
      </c>
      <c r="C195" s="55"/>
      <c r="D195" s="55"/>
      <c r="E195" s="43"/>
      <c r="F195" s="43"/>
      <c r="G195" s="55"/>
      <c r="H195" s="55"/>
      <c r="I195" s="43"/>
      <c r="J195" s="43"/>
      <c r="K195" s="55"/>
      <c r="L195" s="55"/>
      <c r="M195" s="43"/>
      <c r="N195" s="43"/>
      <c r="O195" s="55"/>
      <c r="P195" s="55"/>
      <c r="Q195" s="43"/>
      <c r="R195" s="43"/>
      <c r="S195" s="55"/>
      <c r="T195" s="55"/>
      <c r="U195" s="43"/>
      <c r="V195" s="43"/>
      <c r="W195" s="55"/>
      <c r="X195" s="55"/>
      <c r="Y195" s="43"/>
    </row>
    <row r="196" spans="1:25">
      <c r="A196" s="14"/>
      <c r="B196" s="173"/>
      <c r="C196" s="55"/>
      <c r="D196" s="55"/>
      <c r="E196" s="43"/>
      <c r="F196" s="43"/>
      <c r="G196" s="55"/>
      <c r="H196" s="55"/>
      <c r="I196" s="43"/>
      <c r="J196" s="43"/>
      <c r="K196" s="55"/>
      <c r="L196" s="55"/>
      <c r="M196" s="43"/>
      <c r="N196" s="43"/>
      <c r="O196" s="55"/>
      <c r="P196" s="55"/>
      <c r="Q196" s="43"/>
      <c r="R196" s="43"/>
      <c r="S196" s="55"/>
      <c r="T196" s="55"/>
      <c r="U196" s="43"/>
      <c r="V196" s="43"/>
      <c r="W196" s="55"/>
      <c r="X196" s="55"/>
      <c r="Y196" s="43"/>
    </row>
    <row r="197" spans="1:25">
      <c r="A197" s="14"/>
      <c r="B197" s="174" t="s">
        <v>371</v>
      </c>
      <c r="C197" s="175" t="s">
        <v>251</v>
      </c>
      <c r="D197" s="175"/>
      <c r="E197" s="37"/>
      <c r="F197" s="37"/>
      <c r="G197" s="175" t="s">
        <v>251</v>
      </c>
      <c r="H197" s="175"/>
      <c r="I197" s="37"/>
      <c r="J197" s="37"/>
      <c r="K197" s="175" t="s">
        <v>251</v>
      </c>
      <c r="L197" s="175"/>
      <c r="M197" s="37"/>
      <c r="N197" s="37"/>
      <c r="O197" s="175" t="s">
        <v>251</v>
      </c>
      <c r="P197" s="175"/>
      <c r="Q197" s="37"/>
      <c r="R197" s="37"/>
      <c r="S197" s="175">
        <v>357</v>
      </c>
      <c r="T197" s="175"/>
      <c r="U197" s="37"/>
      <c r="V197" s="37"/>
      <c r="W197" s="175">
        <v>357</v>
      </c>
      <c r="X197" s="175"/>
      <c r="Y197" s="37"/>
    </row>
    <row r="198" spans="1:25">
      <c r="A198" s="14"/>
      <c r="B198" s="174"/>
      <c r="C198" s="175"/>
      <c r="D198" s="175"/>
      <c r="E198" s="37"/>
      <c r="F198" s="37"/>
      <c r="G198" s="175"/>
      <c r="H198" s="175"/>
      <c r="I198" s="37"/>
      <c r="J198" s="37"/>
      <c r="K198" s="175"/>
      <c r="L198" s="175"/>
      <c r="M198" s="37"/>
      <c r="N198" s="37"/>
      <c r="O198" s="175"/>
      <c r="P198" s="175"/>
      <c r="Q198" s="37"/>
      <c r="R198" s="37"/>
      <c r="S198" s="175"/>
      <c r="T198" s="175"/>
      <c r="U198" s="37"/>
      <c r="V198" s="37"/>
      <c r="W198" s="175"/>
      <c r="X198" s="175"/>
      <c r="Y198" s="37"/>
    </row>
    <row r="199" spans="1:25">
      <c r="A199" s="14"/>
      <c r="B199" s="160" t="s">
        <v>372</v>
      </c>
      <c r="C199" s="161" t="s">
        <v>251</v>
      </c>
      <c r="D199" s="161"/>
      <c r="E199" s="43"/>
      <c r="F199" s="43"/>
      <c r="G199" s="161">
        <v>14</v>
      </c>
      <c r="H199" s="161"/>
      <c r="I199" s="43"/>
      <c r="J199" s="43"/>
      <c r="K199" s="161">
        <v>77</v>
      </c>
      <c r="L199" s="161"/>
      <c r="M199" s="43"/>
      <c r="N199" s="43"/>
      <c r="O199" s="161">
        <v>91</v>
      </c>
      <c r="P199" s="161"/>
      <c r="Q199" s="43"/>
      <c r="R199" s="43"/>
      <c r="S199" s="161">
        <v>26</v>
      </c>
      <c r="T199" s="161"/>
      <c r="U199" s="43"/>
      <c r="V199" s="43"/>
      <c r="W199" s="161">
        <v>117</v>
      </c>
      <c r="X199" s="161"/>
      <c r="Y199" s="43"/>
    </row>
    <row r="200" spans="1:25">
      <c r="A200" s="14"/>
      <c r="B200" s="160"/>
      <c r="C200" s="161"/>
      <c r="D200" s="161"/>
      <c r="E200" s="43"/>
      <c r="F200" s="43"/>
      <c r="G200" s="161"/>
      <c r="H200" s="161"/>
      <c r="I200" s="43"/>
      <c r="J200" s="43"/>
      <c r="K200" s="161"/>
      <c r="L200" s="161"/>
      <c r="M200" s="43"/>
      <c r="N200" s="43"/>
      <c r="O200" s="161"/>
      <c r="P200" s="161"/>
      <c r="Q200" s="43"/>
      <c r="R200" s="43"/>
      <c r="S200" s="161"/>
      <c r="T200" s="161"/>
      <c r="U200" s="43"/>
      <c r="V200" s="43"/>
      <c r="W200" s="161"/>
      <c r="X200" s="161"/>
      <c r="Y200" s="43"/>
    </row>
    <row r="201" spans="1:25">
      <c r="A201" s="14"/>
      <c r="B201" s="174" t="s">
        <v>373</v>
      </c>
      <c r="C201" s="175" t="s">
        <v>251</v>
      </c>
      <c r="D201" s="175"/>
      <c r="E201" s="37"/>
      <c r="F201" s="37"/>
      <c r="G201" s="175">
        <v>416</v>
      </c>
      <c r="H201" s="175"/>
      <c r="I201" s="37"/>
      <c r="J201" s="37"/>
      <c r="K201" s="175">
        <v>179</v>
      </c>
      <c r="L201" s="175"/>
      <c r="M201" s="37"/>
      <c r="N201" s="37"/>
      <c r="O201" s="175">
        <v>595</v>
      </c>
      <c r="P201" s="175"/>
      <c r="Q201" s="37"/>
      <c r="R201" s="37"/>
      <c r="S201" s="175" t="s">
        <v>251</v>
      </c>
      <c r="T201" s="175"/>
      <c r="U201" s="37"/>
      <c r="V201" s="37"/>
      <c r="W201" s="175">
        <v>595</v>
      </c>
      <c r="X201" s="175"/>
      <c r="Y201" s="37"/>
    </row>
    <row r="202" spans="1:25" ht="15.75" thickBot="1">
      <c r="A202" s="14"/>
      <c r="B202" s="174"/>
      <c r="C202" s="167"/>
      <c r="D202" s="167"/>
      <c r="E202" s="47"/>
      <c r="F202" s="37"/>
      <c r="G202" s="167"/>
      <c r="H202" s="167"/>
      <c r="I202" s="47"/>
      <c r="J202" s="37"/>
      <c r="K202" s="167"/>
      <c r="L202" s="167"/>
      <c r="M202" s="47"/>
      <c r="N202" s="37"/>
      <c r="O202" s="167"/>
      <c r="P202" s="167"/>
      <c r="Q202" s="47"/>
      <c r="R202" s="37"/>
      <c r="S202" s="167"/>
      <c r="T202" s="167"/>
      <c r="U202" s="47"/>
      <c r="V202" s="37"/>
      <c r="W202" s="167"/>
      <c r="X202" s="167"/>
      <c r="Y202" s="47"/>
    </row>
    <row r="203" spans="1:25">
      <c r="A203" s="14"/>
      <c r="B203" s="176" t="s">
        <v>133</v>
      </c>
      <c r="C203" s="171" t="s">
        <v>251</v>
      </c>
      <c r="D203" s="171"/>
      <c r="E203" s="51"/>
      <c r="F203" s="43"/>
      <c r="G203" s="171">
        <v>430</v>
      </c>
      <c r="H203" s="171"/>
      <c r="I203" s="51"/>
      <c r="J203" s="43"/>
      <c r="K203" s="171">
        <v>256</v>
      </c>
      <c r="L203" s="171"/>
      <c r="M203" s="51"/>
      <c r="N203" s="43"/>
      <c r="O203" s="171">
        <v>686</v>
      </c>
      <c r="P203" s="171"/>
      <c r="Q203" s="51"/>
      <c r="R203" s="43"/>
      <c r="S203" s="171">
        <v>383</v>
      </c>
      <c r="T203" s="171"/>
      <c r="U203" s="51"/>
      <c r="V203" s="43"/>
      <c r="W203" s="172">
        <v>1069</v>
      </c>
      <c r="X203" s="172"/>
      <c r="Y203" s="51"/>
    </row>
    <row r="204" spans="1:25">
      <c r="A204" s="14"/>
      <c r="B204" s="176"/>
      <c r="C204" s="177"/>
      <c r="D204" s="177"/>
      <c r="E204" s="66"/>
      <c r="F204" s="43"/>
      <c r="G204" s="177"/>
      <c r="H204" s="177"/>
      <c r="I204" s="66"/>
      <c r="J204" s="43"/>
      <c r="K204" s="177"/>
      <c r="L204" s="177"/>
      <c r="M204" s="66"/>
      <c r="N204" s="43"/>
      <c r="O204" s="177"/>
      <c r="P204" s="177"/>
      <c r="Q204" s="66"/>
      <c r="R204" s="43"/>
      <c r="S204" s="177"/>
      <c r="T204" s="177"/>
      <c r="U204" s="66"/>
      <c r="V204" s="43"/>
      <c r="W204" s="178"/>
      <c r="X204" s="178"/>
      <c r="Y204" s="66"/>
    </row>
    <row r="205" spans="1:25">
      <c r="A205" s="14"/>
      <c r="B205" s="159" t="s">
        <v>390</v>
      </c>
      <c r="C205" s="39"/>
      <c r="D205" s="39"/>
      <c r="E205" s="37"/>
      <c r="F205" s="37"/>
      <c r="G205" s="39"/>
      <c r="H205" s="39"/>
      <c r="I205" s="37"/>
      <c r="J205" s="37"/>
      <c r="K205" s="39"/>
      <c r="L205" s="39"/>
      <c r="M205" s="37"/>
      <c r="N205" s="37"/>
      <c r="O205" s="39"/>
      <c r="P205" s="39"/>
      <c r="Q205" s="37"/>
      <c r="R205" s="37"/>
      <c r="S205" s="39"/>
      <c r="T205" s="39"/>
      <c r="U205" s="37"/>
      <c r="V205" s="37"/>
      <c r="W205" s="39"/>
      <c r="X205" s="39"/>
      <c r="Y205" s="37"/>
    </row>
    <row r="206" spans="1:25">
      <c r="A206" s="14"/>
      <c r="B206" s="159"/>
      <c r="C206" s="39"/>
      <c r="D206" s="39"/>
      <c r="E206" s="37"/>
      <c r="F206" s="37"/>
      <c r="G206" s="39"/>
      <c r="H206" s="39"/>
      <c r="I206" s="37"/>
      <c r="J206" s="37"/>
      <c r="K206" s="39"/>
      <c r="L206" s="39"/>
      <c r="M206" s="37"/>
      <c r="N206" s="37"/>
      <c r="O206" s="39"/>
      <c r="P206" s="39"/>
      <c r="Q206" s="37"/>
      <c r="R206" s="37"/>
      <c r="S206" s="39"/>
      <c r="T206" s="39"/>
      <c r="U206" s="37"/>
      <c r="V206" s="37"/>
      <c r="W206" s="39"/>
      <c r="X206" s="39"/>
      <c r="Y206" s="37"/>
    </row>
    <row r="207" spans="1:25">
      <c r="A207" s="14"/>
      <c r="B207" s="160" t="s">
        <v>373</v>
      </c>
      <c r="C207" s="161" t="s">
        <v>251</v>
      </c>
      <c r="D207" s="161"/>
      <c r="E207" s="43"/>
      <c r="F207" s="43"/>
      <c r="G207" s="161" t="s">
        <v>251</v>
      </c>
      <c r="H207" s="161"/>
      <c r="I207" s="43"/>
      <c r="J207" s="43"/>
      <c r="K207" s="163">
        <v>1168</v>
      </c>
      <c r="L207" s="163"/>
      <c r="M207" s="43"/>
      <c r="N207" s="43"/>
      <c r="O207" s="163">
        <v>1168</v>
      </c>
      <c r="P207" s="163"/>
      <c r="Q207" s="43"/>
      <c r="R207" s="43"/>
      <c r="S207" s="161">
        <v>155</v>
      </c>
      <c r="T207" s="161"/>
      <c r="U207" s="43"/>
      <c r="V207" s="43"/>
      <c r="W207" s="163">
        <v>1323</v>
      </c>
      <c r="X207" s="163"/>
      <c r="Y207" s="43"/>
    </row>
    <row r="208" spans="1:25" ht="15.75" thickBot="1">
      <c r="A208" s="14"/>
      <c r="B208" s="160"/>
      <c r="C208" s="162"/>
      <c r="D208" s="162"/>
      <c r="E208" s="52"/>
      <c r="F208" s="43"/>
      <c r="G208" s="162"/>
      <c r="H208" s="162"/>
      <c r="I208" s="52"/>
      <c r="J208" s="43"/>
      <c r="K208" s="164"/>
      <c r="L208" s="164"/>
      <c r="M208" s="52"/>
      <c r="N208" s="43"/>
      <c r="O208" s="164"/>
      <c r="P208" s="164"/>
      <c r="Q208" s="52"/>
      <c r="R208" s="43"/>
      <c r="S208" s="162"/>
      <c r="T208" s="162"/>
      <c r="U208" s="52"/>
      <c r="V208" s="43"/>
      <c r="W208" s="164"/>
      <c r="X208" s="164"/>
      <c r="Y208" s="52"/>
    </row>
    <row r="209" spans="1:25">
      <c r="A209" s="14"/>
      <c r="B209" s="165" t="s">
        <v>133</v>
      </c>
      <c r="C209" s="166" t="s">
        <v>251</v>
      </c>
      <c r="D209" s="166"/>
      <c r="E209" s="35"/>
      <c r="F209" s="37"/>
      <c r="G209" s="166" t="s">
        <v>251</v>
      </c>
      <c r="H209" s="166"/>
      <c r="I209" s="35"/>
      <c r="J209" s="37"/>
      <c r="K209" s="168">
        <v>1168</v>
      </c>
      <c r="L209" s="168"/>
      <c r="M209" s="35"/>
      <c r="N209" s="37"/>
      <c r="O209" s="168">
        <v>1168</v>
      </c>
      <c r="P209" s="168"/>
      <c r="Q209" s="35"/>
      <c r="R209" s="37"/>
      <c r="S209" s="166">
        <v>155</v>
      </c>
      <c r="T209" s="166"/>
      <c r="U209" s="35"/>
      <c r="V209" s="37"/>
      <c r="W209" s="168">
        <v>1323</v>
      </c>
      <c r="X209" s="168"/>
      <c r="Y209" s="35"/>
    </row>
    <row r="210" spans="1:25" ht="15.75" thickBot="1">
      <c r="A210" s="14"/>
      <c r="B210" s="165"/>
      <c r="C210" s="167"/>
      <c r="D210" s="167"/>
      <c r="E210" s="47"/>
      <c r="F210" s="37"/>
      <c r="G210" s="167"/>
      <c r="H210" s="167"/>
      <c r="I210" s="47"/>
      <c r="J210" s="37"/>
      <c r="K210" s="169"/>
      <c r="L210" s="169"/>
      <c r="M210" s="47"/>
      <c r="N210" s="37"/>
      <c r="O210" s="169"/>
      <c r="P210" s="169"/>
      <c r="Q210" s="47"/>
      <c r="R210" s="37"/>
      <c r="S210" s="167"/>
      <c r="T210" s="167"/>
      <c r="U210" s="47"/>
      <c r="V210" s="37"/>
      <c r="W210" s="169"/>
      <c r="X210" s="169"/>
      <c r="Y210" s="47"/>
    </row>
    <row r="211" spans="1:25">
      <c r="A211" s="14"/>
      <c r="B211" s="170" t="s">
        <v>391</v>
      </c>
      <c r="C211" s="171" t="s">
        <v>251</v>
      </c>
      <c r="D211" s="171"/>
      <c r="E211" s="51"/>
      <c r="F211" s="43"/>
      <c r="G211" s="171">
        <v>430</v>
      </c>
      <c r="H211" s="171"/>
      <c r="I211" s="51"/>
      <c r="J211" s="43"/>
      <c r="K211" s="172">
        <v>1424</v>
      </c>
      <c r="L211" s="172"/>
      <c r="M211" s="51"/>
      <c r="N211" s="43"/>
      <c r="O211" s="172">
        <v>1854</v>
      </c>
      <c r="P211" s="172"/>
      <c r="Q211" s="51"/>
      <c r="R211" s="43"/>
      <c r="S211" s="171">
        <v>538</v>
      </c>
      <c r="T211" s="171"/>
      <c r="U211" s="51"/>
      <c r="V211" s="43"/>
      <c r="W211" s="172">
        <v>2392</v>
      </c>
      <c r="X211" s="172"/>
      <c r="Y211" s="51"/>
    </row>
    <row r="212" spans="1:25" ht="15.75" thickBot="1">
      <c r="A212" s="14"/>
      <c r="B212" s="170"/>
      <c r="C212" s="162"/>
      <c r="D212" s="162"/>
      <c r="E212" s="52"/>
      <c r="F212" s="43"/>
      <c r="G212" s="162"/>
      <c r="H212" s="162"/>
      <c r="I212" s="52"/>
      <c r="J212" s="43"/>
      <c r="K212" s="164"/>
      <c r="L212" s="164"/>
      <c r="M212" s="52"/>
      <c r="N212" s="43"/>
      <c r="O212" s="164"/>
      <c r="P212" s="164"/>
      <c r="Q212" s="52"/>
      <c r="R212" s="43"/>
      <c r="S212" s="162"/>
      <c r="T212" s="162"/>
      <c r="U212" s="52"/>
      <c r="V212" s="43"/>
      <c r="W212" s="164"/>
      <c r="X212" s="164"/>
      <c r="Y212" s="52"/>
    </row>
    <row r="213" spans="1:25">
      <c r="A213" s="14"/>
      <c r="B213" s="158" t="s">
        <v>278</v>
      </c>
      <c r="C213" s="33"/>
      <c r="D213" s="33"/>
      <c r="E213" s="35"/>
      <c r="F213" s="37"/>
      <c r="G213" s="33"/>
      <c r="H213" s="33"/>
      <c r="I213" s="35"/>
      <c r="J213" s="37"/>
      <c r="K213" s="33"/>
      <c r="L213" s="33"/>
      <c r="M213" s="35"/>
      <c r="N213" s="37"/>
      <c r="O213" s="33"/>
      <c r="P213" s="33"/>
      <c r="Q213" s="35"/>
      <c r="R213" s="37"/>
      <c r="S213" s="33"/>
      <c r="T213" s="33"/>
      <c r="U213" s="35"/>
      <c r="V213" s="37"/>
      <c r="W213" s="33"/>
      <c r="X213" s="33"/>
      <c r="Y213" s="35"/>
    </row>
    <row r="214" spans="1:25">
      <c r="A214" s="14"/>
      <c r="B214" s="158"/>
      <c r="C214" s="34"/>
      <c r="D214" s="34"/>
      <c r="E214" s="36"/>
      <c r="F214" s="37"/>
      <c r="G214" s="34"/>
      <c r="H214" s="34"/>
      <c r="I214" s="36"/>
      <c r="J214" s="37"/>
      <c r="K214" s="34"/>
      <c r="L214" s="34"/>
      <c r="M214" s="36"/>
      <c r="N214" s="37"/>
      <c r="O214" s="34"/>
      <c r="P214" s="34"/>
      <c r="Q214" s="36"/>
      <c r="R214" s="37"/>
      <c r="S214" s="34"/>
      <c r="T214" s="34"/>
      <c r="U214" s="36"/>
      <c r="V214" s="37"/>
      <c r="W214" s="34"/>
      <c r="X214" s="34"/>
      <c r="Y214" s="36"/>
    </row>
    <row r="215" spans="1:25">
      <c r="A215" s="14"/>
      <c r="B215" s="173" t="s">
        <v>386</v>
      </c>
      <c r="C215" s="55"/>
      <c r="D215" s="55"/>
      <c r="E215" s="43"/>
      <c r="F215" s="43"/>
      <c r="G215" s="55"/>
      <c r="H215" s="55"/>
      <c r="I215" s="43"/>
      <c r="J215" s="43"/>
      <c r="K215" s="55"/>
      <c r="L215" s="55"/>
      <c r="M215" s="43"/>
      <c r="N215" s="43"/>
      <c r="O215" s="55"/>
      <c r="P215" s="55"/>
      <c r="Q215" s="43"/>
      <c r="R215" s="43"/>
      <c r="S215" s="55"/>
      <c r="T215" s="55"/>
      <c r="U215" s="43"/>
      <c r="V215" s="43"/>
      <c r="W215" s="55"/>
      <c r="X215" s="55"/>
      <c r="Y215" s="43"/>
    </row>
    <row r="216" spans="1:25">
      <c r="A216" s="14"/>
      <c r="B216" s="173"/>
      <c r="C216" s="55"/>
      <c r="D216" s="55"/>
      <c r="E216" s="43"/>
      <c r="F216" s="43"/>
      <c r="G216" s="55"/>
      <c r="H216" s="55"/>
      <c r="I216" s="43"/>
      <c r="J216" s="43"/>
      <c r="K216" s="55"/>
      <c r="L216" s="55"/>
      <c r="M216" s="43"/>
      <c r="N216" s="43"/>
      <c r="O216" s="55"/>
      <c r="P216" s="55"/>
      <c r="Q216" s="43"/>
      <c r="R216" s="43"/>
      <c r="S216" s="55"/>
      <c r="T216" s="55"/>
      <c r="U216" s="43"/>
      <c r="V216" s="43"/>
      <c r="W216" s="55"/>
      <c r="X216" s="55"/>
      <c r="Y216" s="43"/>
    </row>
    <row r="217" spans="1:25">
      <c r="A217" s="14"/>
      <c r="B217" s="174" t="s">
        <v>373</v>
      </c>
      <c r="C217" s="175" t="s">
        <v>251</v>
      </c>
      <c r="D217" s="175"/>
      <c r="E217" s="37"/>
      <c r="F217" s="37"/>
      <c r="G217" s="175" t="s">
        <v>251</v>
      </c>
      <c r="H217" s="175"/>
      <c r="I217" s="37"/>
      <c r="J217" s="37"/>
      <c r="K217" s="179">
        <v>1023</v>
      </c>
      <c r="L217" s="179"/>
      <c r="M217" s="37"/>
      <c r="N217" s="37"/>
      <c r="O217" s="179">
        <v>1023</v>
      </c>
      <c r="P217" s="179"/>
      <c r="Q217" s="37"/>
      <c r="R217" s="37"/>
      <c r="S217" s="175" t="s">
        <v>251</v>
      </c>
      <c r="T217" s="175"/>
      <c r="U217" s="37"/>
      <c r="V217" s="37"/>
      <c r="W217" s="179">
        <v>1023</v>
      </c>
      <c r="X217" s="179"/>
      <c r="Y217" s="37"/>
    </row>
    <row r="218" spans="1:25" ht="15.75" thickBot="1">
      <c r="A218" s="14"/>
      <c r="B218" s="174"/>
      <c r="C218" s="167"/>
      <c r="D218" s="167"/>
      <c r="E218" s="47"/>
      <c r="F218" s="37"/>
      <c r="G218" s="167"/>
      <c r="H218" s="167"/>
      <c r="I218" s="47"/>
      <c r="J218" s="37"/>
      <c r="K218" s="169"/>
      <c r="L218" s="169"/>
      <c r="M218" s="47"/>
      <c r="N218" s="37"/>
      <c r="O218" s="169"/>
      <c r="P218" s="169"/>
      <c r="Q218" s="47"/>
      <c r="R218" s="37"/>
      <c r="S218" s="167"/>
      <c r="T218" s="167"/>
      <c r="U218" s="47"/>
      <c r="V218" s="37"/>
      <c r="W218" s="169"/>
      <c r="X218" s="169"/>
      <c r="Y218" s="47"/>
    </row>
    <row r="219" spans="1:25">
      <c r="A219" s="14"/>
      <c r="B219" s="170" t="s">
        <v>392</v>
      </c>
      <c r="C219" s="171" t="s">
        <v>251</v>
      </c>
      <c r="D219" s="171"/>
      <c r="E219" s="51"/>
      <c r="F219" s="43"/>
      <c r="G219" s="171" t="s">
        <v>251</v>
      </c>
      <c r="H219" s="171"/>
      <c r="I219" s="51"/>
      <c r="J219" s="43"/>
      <c r="K219" s="172">
        <v>1023</v>
      </c>
      <c r="L219" s="172"/>
      <c r="M219" s="51"/>
      <c r="N219" s="43"/>
      <c r="O219" s="172">
        <v>1023</v>
      </c>
      <c r="P219" s="172"/>
      <c r="Q219" s="51"/>
      <c r="R219" s="43"/>
      <c r="S219" s="171" t="s">
        <v>251</v>
      </c>
      <c r="T219" s="171"/>
      <c r="U219" s="51"/>
      <c r="V219" s="43"/>
      <c r="W219" s="172">
        <v>1023</v>
      </c>
      <c r="X219" s="172"/>
      <c r="Y219" s="51"/>
    </row>
    <row r="220" spans="1:25" ht="15.75" thickBot="1">
      <c r="A220" s="14"/>
      <c r="B220" s="170"/>
      <c r="C220" s="162"/>
      <c r="D220" s="162"/>
      <c r="E220" s="52"/>
      <c r="F220" s="43"/>
      <c r="G220" s="162"/>
      <c r="H220" s="162"/>
      <c r="I220" s="52"/>
      <c r="J220" s="43"/>
      <c r="K220" s="164"/>
      <c r="L220" s="164"/>
      <c r="M220" s="52"/>
      <c r="N220" s="43"/>
      <c r="O220" s="164"/>
      <c r="P220" s="164"/>
      <c r="Q220" s="52"/>
      <c r="R220" s="43"/>
      <c r="S220" s="162"/>
      <c r="T220" s="162"/>
      <c r="U220" s="52"/>
      <c r="V220" s="43"/>
      <c r="W220" s="164"/>
      <c r="X220" s="164"/>
      <c r="Y220" s="52"/>
    </row>
    <row r="221" spans="1:25">
      <c r="A221" s="14"/>
      <c r="B221" s="158" t="s">
        <v>281</v>
      </c>
      <c r="C221" s="33"/>
      <c r="D221" s="33"/>
      <c r="E221" s="35"/>
      <c r="F221" s="37"/>
      <c r="G221" s="33"/>
      <c r="H221" s="33"/>
      <c r="I221" s="35"/>
      <c r="J221" s="37"/>
      <c r="K221" s="33"/>
      <c r="L221" s="33"/>
      <c r="M221" s="35"/>
      <c r="N221" s="37"/>
      <c r="O221" s="33"/>
      <c r="P221" s="33"/>
      <c r="Q221" s="35"/>
      <c r="R221" s="37"/>
      <c r="S221" s="33"/>
      <c r="T221" s="33"/>
      <c r="U221" s="35"/>
      <c r="V221" s="37"/>
      <c r="W221" s="33"/>
      <c r="X221" s="33"/>
      <c r="Y221" s="35"/>
    </row>
    <row r="222" spans="1:25">
      <c r="A222" s="14"/>
      <c r="B222" s="158"/>
      <c r="C222" s="34"/>
      <c r="D222" s="34"/>
      <c r="E222" s="36"/>
      <c r="F222" s="37"/>
      <c r="G222" s="34"/>
      <c r="H222" s="34"/>
      <c r="I222" s="36"/>
      <c r="J222" s="37"/>
      <c r="K222" s="34"/>
      <c r="L222" s="34"/>
      <c r="M222" s="36"/>
      <c r="N222" s="37"/>
      <c r="O222" s="34"/>
      <c r="P222" s="34"/>
      <c r="Q222" s="36"/>
      <c r="R222" s="37"/>
      <c r="S222" s="34"/>
      <c r="T222" s="34"/>
      <c r="U222" s="36"/>
      <c r="V222" s="37"/>
      <c r="W222" s="34"/>
      <c r="X222" s="34"/>
      <c r="Y222" s="36"/>
    </row>
    <row r="223" spans="1:25">
      <c r="A223" s="14"/>
      <c r="B223" s="173" t="s">
        <v>373</v>
      </c>
      <c r="C223" s="161" t="s">
        <v>251</v>
      </c>
      <c r="D223" s="161"/>
      <c r="E223" s="43"/>
      <c r="F223" s="43"/>
      <c r="G223" s="161">
        <v>101</v>
      </c>
      <c r="H223" s="161"/>
      <c r="I223" s="43"/>
      <c r="J223" s="43"/>
      <c r="K223" s="161">
        <v>120</v>
      </c>
      <c r="L223" s="161"/>
      <c r="M223" s="43"/>
      <c r="N223" s="43"/>
      <c r="O223" s="161">
        <v>221</v>
      </c>
      <c r="P223" s="161"/>
      <c r="Q223" s="43"/>
      <c r="R223" s="43"/>
      <c r="S223" s="161" t="s">
        <v>251</v>
      </c>
      <c r="T223" s="161"/>
      <c r="U223" s="43"/>
      <c r="V223" s="43"/>
      <c r="W223" s="161">
        <v>221</v>
      </c>
      <c r="X223" s="161"/>
      <c r="Y223" s="43"/>
    </row>
    <row r="224" spans="1:25" ht="15.75" thickBot="1">
      <c r="A224" s="14"/>
      <c r="B224" s="173"/>
      <c r="C224" s="162"/>
      <c r="D224" s="162"/>
      <c r="E224" s="52"/>
      <c r="F224" s="43"/>
      <c r="G224" s="162"/>
      <c r="H224" s="162"/>
      <c r="I224" s="52"/>
      <c r="J224" s="43"/>
      <c r="K224" s="162"/>
      <c r="L224" s="162"/>
      <c r="M224" s="52"/>
      <c r="N224" s="43"/>
      <c r="O224" s="162"/>
      <c r="P224" s="162"/>
      <c r="Q224" s="52"/>
      <c r="R224" s="43"/>
      <c r="S224" s="162"/>
      <c r="T224" s="162"/>
      <c r="U224" s="52"/>
      <c r="V224" s="43"/>
      <c r="W224" s="162"/>
      <c r="X224" s="162"/>
      <c r="Y224" s="52"/>
    </row>
    <row r="225" spans="1:25">
      <c r="A225" s="14"/>
      <c r="B225" s="158" t="s">
        <v>393</v>
      </c>
      <c r="C225" s="166" t="s">
        <v>251</v>
      </c>
      <c r="D225" s="166"/>
      <c r="E225" s="35"/>
      <c r="F225" s="37"/>
      <c r="G225" s="166">
        <v>101</v>
      </c>
      <c r="H225" s="166"/>
      <c r="I225" s="35"/>
      <c r="J225" s="37"/>
      <c r="K225" s="166">
        <v>120</v>
      </c>
      <c r="L225" s="166"/>
      <c r="M225" s="35"/>
      <c r="N225" s="37"/>
      <c r="O225" s="166">
        <v>221</v>
      </c>
      <c r="P225" s="166"/>
      <c r="Q225" s="35"/>
      <c r="R225" s="37"/>
      <c r="S225" s="166" t="s">
        <v>251</v>
      </c>
      <c r="T225" s="166"/>
      <c r="U225" s="35"/>
      <c r="V225" s="37"/>
      <c r="W225" s="166">
        <v>221</v>
      </c>
      <c r="X225" s="166"/>
      <c r="Y225" s="35"/>
    </row>
    <row r="226" spans="1:25" ht="15.75" thickBot="1">
      <c r="A226" s="14"/>
      <c r="B226" s="158"/>
      <c r="C226" s="167"/>
      <c r="D226" s="167"/>
      <c r="E226" s="47"/>
      <c r="F226" s="37"/>
      <c r="G226" s="167"/>
      <c r="H226" s="167"/>
      <c r="I226" s="47"/>
      <c r="J226" s="37"/>
      <c r="K226" s="167"/>
      <c r="L226" s="167"/>
      <c r="M226" s="47"/>
      <c r="N226" s="37"/>
      <c r="O226" s="167"/>
      <c r="P226" s="167"/>
      <c r="Q226" s="47"/>
      <c r="R226" s="37"/>
      <c r="S226" s="167"/>
      <c r="T226" s="167"/>
      <c r="U226" s="47"/>
      <c r="V226" s="37"/>
      <c r="W226" s="167"/>
      <c r="X226" s="167"/>
      <c r="Y226" s="47"/>
    </row>
    <row r="227" spans="1:25">
      <c r="A227" s="14"/>
      <c r="B227" s="180" t="s">
        <v>284</v>
      </c>
      <c r="C227" s="56"/>
      <c r="D227" s="56"/>
      <c r="E227" s="51"/>
      <c r="F227" s="43"/>
      <c r="G227" s="56"/>
      <c r="H227" s="56"/>
      <c r="I227" s="51"/>
      <c r="J227" s="43"/>
      <c r="K227" s="56"/>
      <c r="L227" s="56"/>
      <c r="M227" s="51"/>
      <c r="N227" s="43"/>
      <c r="O227" s="56"/>
      <c r="P227" s="56"/>
      <c r="Q227" s="51"/>
      <c r="R227" s="43"/>
      <c r="S227" s="56"/>
      <c r="T227" s="56"/>
      <c r="U227" s="51"/>
      <c r="V227" s="43"/>
      <c r="W227" s="56"/>
      <c r="X227" s="56"/>
      <c r="Y227" s="51"/>
    </row>
    <row r="228" spans="1:25">
      <c r="A228" s="14"/>
      <c r="B228" s="180"/>
      <c r="C228" s="181"/>
      <c r="D228" s="181"/>
      <c r="E228" s="66"/>
      <c r="F228" s="43"/>
      <c r="G228" s="181"/>
      <c r="H228" s="181"/>
      <c r="I228" s="66"/>
      <c r="J228" s="43"/>
      <c r="K228" s="181"/>
      <c r="L228" s="181"/>
      <c r="M228" s="66"/>
      <c r="N228" s="43"/>
      <c r="O228" s="181"/>
      <c r="P228" s="181"/>
      <c r="Q228" s="66"/>
      <c r="R228" s="43"/>
      <c r="S228" s="181"/>
      <c r="T228" s="181"/>
      <c r="U228" s="66"/>
      <c r="V228" s="43"/>
      <c r="W228" s="181"/>
      <c r="X228" s="181"/>
      <c r="Y228" s="66"/>
    </row>
    <row r="229" spans="1:25">
      <c r="A229" s="14"/>
      <c r="B229" s="158" t="s">
        <v>373</v>
      </c>
      <c r="C229" s="175" t="s">
        <v>251</v>
      </c>
      <c r="D229" s="175"/>
      <c r="E229" s="37"/>
      <c r="F229" s="37"/>
      <c r="G229" s="175" t="s">
        <v>251</v>
      </c>
      <c r="H229" s="175"/>
      <c r="I229" s="37"/>
      <c r="J229" s="37"/>
      <c r="K229" s="175">
        <v>408</v>
      </c>
      <c r="L229" s="175"/>
      <c r="M229" s="37"/>
      <c r="N229" s="37"/>
      <c r="O229" s="175">
        <v>408</v>
      </c>
      <c r="P229" s="175"/>
      <c r="Q229" s="37"/>
      <c r="R229" s="37"/>
      <c r="S229" s="175">
        <v>37</v>
      </c>
      <c r="T229" s="175"/>
      <c r="U229" s="37"/>
      <c r="V229" s="37"/>
      <c r="W229" s="175">
        <v>445</v>
      </c>
      <c r="X229" s="175"/>
      <c r="Y229" s="37"/>
    </row>
    <row r="230" spans="1:25" ht="15.75" thickBot="1">
      <c r="A230" s="14"/>
      <c r="B230" s="158"/>
      <c r="C230" s="167"/>
      <c r="D230" s="167"/>
      <c r="E230" s="47"/>
      <c r="F230" s="37"/>
      <c r="G230" s="167"/>
      <c r="H230" s="167"/>
      <c r="I230" s="47"/>
      <c r="J230" s="37"/>
      <c r="K230" s="167"/>
      <c r="L230" s="167"/>
      <c r="M230" s="47"/>
      <c r="N230" s="37"/>
      <c r="O230" s="167"/>
      <c r="P230" s="167"/>
      <c r="Q230" s="47"/>
      <c r="R230" s="37"/>
      <c r="S230" s="167"/>
      <c r="T230" s="167"/>
      <c r="U230" s="47"/>
      <c r="V230" s="37"/>
      <c r="W230" s="167"/>
      <c r="X230" s="167"/>
      <c r="Y230" s="47"/>
    </row>
    <row r="231" spans="1:25">
      <c r="A231" s="14"/>
      <c r="B231" s="180" t="s">
        <v>394</v>
      </c>
      <c r="C231" s="171" t="s">
        <v>251</v>
      </c>
      <c r="D231" s="171"/>
      <c r="E231" s="51"/>
      <c r="F231" s="43"/>
      <c r="G231" s="171" t="s">
        <v>251</v>
      </c>
      <c r="H231" s="171"/>
      <c r="I231" s="51"/>
      <c r="J231" s="43"/>
      <c r="K231" s="171">
        <v>408</v>
      </c>
      <c r="L231" s="171"/>
      <c r="M231" s="51"/>
      <c r="N231" s="43"/>
      <c r="O231" s="171">
        <v>408</v>
      </c>
      <c r="P231" s="171"/>
      <c r="Q231" s="51"/>
      <c r="R231" s="43"/>
      <c r="S231" s="171">
        <v>37</v>
      </c>
      <c r="T231" s="171"/>
      <c r="U231" s="51"/>
      <c r="V231" s="43"/>
      <c r="W231" s="171">
        <v>445</v>
      </c>
      <c r="X231" s="171"/>
      <c r="Y231" s="51"/>
    </row>
    <row r="232" spans="1:25" ht="15.75" thickBot="1">
      <c r="A232" s="14"/>
      <c r="B232" s="180"/>
      <c r="C232" s="162"/>
      <c r="D232" s="162"/>
      <c r="E232" s="52"/>
      <c r="F232" s="43"/>
      <c r="G232" s="162"/>
      <c r="H232" s="162"/>
      <c r="I232" s="52"/>
      <c r="J232" s="43"/>
      <c r="K232" s="162"/>
      <c r="L232" s="162"/>
      <c r="M232" s="52"/>
      <c r="N232" s="43"/>
      <c r="O232" s="162"/>
      <c r="P232" s="162"/>
      <c r="Q232" s="52"/>
      <c r="R232" s="43"/>
      <c r="S232" s="162"/>
      <c r="T232" s="162"/>
      <c r="U232" s="52"/>
      <c r="V232" s="43"/>
      <c r="W232" s="162"/>
      <c r="X232" s="162"/>
      <c r="Y232" s="52"/>
    </row>
    <row r="233" spans="1:25">
      <c r="A233" s="14"/>
      <c r="B233" s="151" t="s">
        <v>285</v>
      </c>
      <c r="C233" s="29"/>
      <c r="D233" s="29"/>
      <c r="E233" s="29"/>
      <c r="F233" s="11"/>
      <c r="G233" s="29"/>
      <c r="H233" s="29"/>
      <c r="I233" s="29"/>
      <c r="J233" s="11"/>
      <c r="K233" s="29"/>
      <c r="L233" s="29"/>
      <c r="M233" s="29"/>
      <c r="N233" s="11"/>
      <c r="O233" s="29"/>
      <c r="P233" s="29"/>
      <c r="Q233" s="29"/>
      <c r="R233" s="11"/>
      <c r="S233" s="29"/>
      <c r="T233" s="29"/>
      <c r="U233" s="29"/>
      <c r="V233" s="11"/>
      <c r="W233" s="29"/>
      <c r="X233" s="29"/>
      <c r="Y233" s="29"/>
    </row>
    <row r="234" spans="1:25">
      <c r="A234" s="14"/>
      <c r="B234" s="170" t="s">
        <v>371</v>
      </c>
      <c r="C234" s="161" t="s">
        <v>251</v>
      </c>
      <c r="D234" s="161"/>
      <c r="E234" s="43"/>
      <c r="F234" s="43"/>
      <c r="G234" s="161" t="s">
        <v>251</v>
      </c>
      <c r="H234" s="161"/>
      <c r="I234" s="43"/>
      <c r="J234" s="43"/>
      <c r="K234" s="161" t="s">
        <v>251</v>
      </c>
      <c r="L234" s="161"/>
      <c r="M234" s="43"/>
      <c r="N234" s="43"/>
      <c r="O234" s="161" t="s">
        <v>251</v>
      </c>
      <c r="P234" s="161"/>
      <c r="Q234" s="43"/>
      <c r="R234" s="43"/>
      <c r="S234" s="161">
        <v>30</v>
      </c>
      <c r="T234" s="161"/>
      <c r="U234" s="43"/>
      <c r="V234" s="43"/>
      <c r="W234" s="161">
        <v>30</v>
      </c>
      <c r="X234" s="161"/>
      <c r="Y234" s="43"/>
    </row>
    <row r="235" spans="1:25" ht="15.75" thickBot="1">
      <c r="A235" s="14"/>
      <c r="B235" s="170"/>
      <c r="C235" s="162"/>
      <c r="D235" s="162"/>
      <c r="E235" s="52"/>
      <c r="F235" s="43"/>
      <c r="G235" s="162"/>
      <c r="H235" s="162"/>
      <c r="I235" s="52"/>
      <c r="J235" s="43"/>
      <c r="K235" s="162"/>
      <c r="L235" s="162"/>
      <c r="M235" s="52"/>
      <c r="N235" s="43"/>
      <c r="O235" s="162"/>
      <c r="P235" s="162"/>
      <c r="Q235" s="52"/>
      <c r="R235" s="43"/>
      <c r="S235" s="162"/>
      <c r="T235" s="162"/>
      <c r="U235" s="52"/>
      <c r="V235" s="43"/>
      <c r="W235" s="162"/>
      <c r="X235" s="162"/>
      <c r="Y235" s="52"/>
    </row>
    <row r="236" spans="1:25">
      <c r="A236" s="14"/>
      <c r="B236" s="182" t="s">
        <v>395</v>
      </c>
      <c r="C236" s="166" t="s">
        <v>251</v>
      </c>
      <c r="D236" s="166"/>
      <c r="E236" s="35"/>
      <c r="F236" s="37"/>
      <c r="G236" s="166" t="s">
        <v>251</v>
      </c>
      <c r="H236" s="166"/>
      <c r="I236" s="35"/>
      <c r="J236" s="37"/>
      <c r="K236" s="166" t="s">
        <v>251</v>
      </c>
      <c r="L236" s="166"/>
      <c r="M236" s="35"/>
      <c r="N236" s="37"/>
      <c r="O236" s="166" t="s">
        <v>251</v>
      </c>
      <c r="P236" s="166"/>
      <c r="Q236" s="35"/>
      <c r="R236" s="37"/>
      <c r="S236" s="166">
        <v>30</v>
      </c>
      <c r="T236" s="166"/>
      <c r="U236" s="35"/>
      <c r="V236" s="37"/>
      <c r="W236" s="166">
        <v>30</v>
      </c>
      <c r="X236" s="166"/>
      <c r="Y236" s="35"/>
    </row>
    <row r="237" spans="1:25" ht="15.75" thickBot="1">
      <c r="A237" s="14"/>
      <c r="B237" s="182"/>
      <c r="C237" s="167"/>
      <c r="D237" s="167"/>
      <c r="E237" s="47"/>
      <c r="F237" s="37"/>
      <c r="G237" s="167"/>
      <c r="H237" s="167"/>
      <c r="I237" s="47"/>
      <c r="J237" s="37"/>
      <c r="K237" s="167"/>
      <c r="L237" s="167"/>
      <c r="M237" s="47"/>
      <c r="N237" s="37"/>
      <c r="O237" s="167"/>
      <c r="P237" s="167"/>
      <c r="Q237" s="47"/>
      <c r="R237" s="37"/>
      <c r="S237" s="167"/>
      <c r="T237" s="167"/>
      <c r="U237" s="47"/>
      <c r="V237" s="37"/>
      <c r="W237" s="167"/>
      <c r="X237" s="167"/>
      <c r="Y237" s="47"/>
    </row>
    <row r="238" spans="1:25">
      <c r="A238" s="14"/>
      <c r="B238" s="170" t="s">
        <v>396</v>
      </c>
      <c r="C238" s="171">
        <v>406</v>
      </c>
      <c r="D238" s="171"/>
      <c r="E238" s="51"/>
      <c r="F238" s="43"/>
      <c r="G238" s="172">
        <v>2956</v>
      </c>
      <c r="H238" s="172"/>
      <c r="I238" s="51"/>
      <c r="J238" s="43"/>
      <c r="K238" s="172">
        <v>11043</v>
      </c>
      <c r="L238" s="172"/>
      <c r="M238" s="51"/>
      <c r="N238" s="43"/>
      <c r="O238" s="172">
        <v>14405</v>
      </c>
      <c r="P238" s="172"/>
      <c r="Q238" s="51"/>
      <c r="R238" s="43"/>
      <c r="S238" s="171">
        <v>605</v>
      </c>
      <c r="T238" s="171"/>
      <c r="U238" s="51"/>
      <c r="V238" s="43"/>
      <c r="W238" s="172">
        <v>15010</v>
      </c>
      <c r="X238" s="172"/>
      <c r="Y238" s="51"/>
    </row>
    <row r="239" spans="1:25" ht="15.75" thickBot="1">
      <c r="A239" s="14"/>
      <c r="B239" s="170"/>
      <c r="C239" s="162"/>
      <c r="D239" s="162"/>
      <c r="E239" s="52"/>
      <c r="F239" s="43"/>
      <c r="G239" s="164"/>
      <c r="H239" s="164"/>
      <c r="I239" s="52"/>
      <c r="J239" s="43"/>
      <c r="K239" s="164"/>
      <c r="L239" s="164"/>
      <c r="M239" s="52"/>
      <c r="N239" s="43"/>
      <c r="O239" s="164"/>
      <c r="P239" s="164"/>
      <c r="Q239" s="52"/>
      <c r="R239" s="43"/>
      <c r="S239" s="162"/>
      <c r="T239" s="162"/>
      <c r="U239" s="52"/>
      <c r="V239" s="43"/>
      <c r="W239" s="164"/>
      <c r="X239" s="164"/>
      <c r="Y239" s="52"/>
    </row>
    <row r="240" spans="1:25">
      <c r="A240" s="14"/>
      <c r="B240" s="182" t="s">
        <v>289</v>
      </c>
      <c r="C240" s="33"/>
      <c r="D240" s="33"/>
      <c r="E240" s="35"/>
      <c r="F240" s="37"/>
      <c r="G240" s="33"/>
      <c r="H240" s="33"/>
      <c r="I240" s="35"/>
      <c r="J240" s="37"/>
      <c r="K240" s="33"/>
      <c r="L240" s="33"/>
      <c r="M240" s="35"/>
      <c r="N240" s="37"/>
      <c r="O240" s="33"/>
      <c r="P240" s="33"/>
      <c r="Q240" s="35"/>
      <c r="R240" s="37"/>
      <c r="S240" s="33"/>
      <c r="T240" s="33"/>
      <c r="U240" s="35"/>
      <c r="V240" s="37"/>
      <c r="W240" s="33"/>
      <c r="X240" s="33"/>
      <c r="Y240" s="35"/>
    </row>
    <row r="241" spans="1:25">
      <c r="A241" s="14"/>
      <c r="B241" s="182"/>
      <c r="C241" s="34"/>
      <c r="D241" s="34"/>
      <c r="E241" s="36"/>
      <c r="F241" s="37"/>
      <c r="G241" s="34"/>
      <c r="H241" s="34"/>
      <c r="I241" s="36"/>
      <c r="J241" s="37"/>
      <c r="K241" s="34"/>
      <c r="L241" s="34"/>
      <c r="M241" s="36"/>
      <c r="N241" s="37"/>
      <c r="O241" s="34"/>
      <c r="P241" s="34"/>
      <c r="Q241" s="36"/>
      <c r="R241" s="37"/>
      <c r="S241" s="34"/>
      <c r="T241" s="34"/>
      <c r="U241" s="36"/>
      <c r="V241" s="37"/>
      <c r="W241" s="34"/>
      <c r="X241" s="34"/>
      <c r="Y241" s="36"/>
    </row>
    <row r="242" spans="1:25">
      <c r="A242" s="14"/>
      <c r="B242" s="170" t="s">
        <v>388</v>
      </c>
      <c r="C242" s="55"/>
      <c r="D242" s="55"/>
      <c r="E242" s="43"/>
      <c r="F242" s="43"/>
      <c r="G242" s="55"/>
      <c r="H242" s="55"/>
      <c r="I242" s="43"/>
      <c r="J242" s="43"/>
      <c r="K242" s="55"/>
      <c r="L242" s="55"/>
      <c r="M242" s="43"/>
      <c r="N242" s="43"/>
      <c r="O242" s="55"/>
      <c r="P242" s="55"/>
      <c r="Q242" s="43"/>
      <c r="R242" s="43"/>
      <c r="S242" s="55"/>
      <c r="T242" s="55"/>
      <c r="U242" s="43"/>
      <c r="V242" s="43"/>
      <c r="W242" s="55"/>
      <c r="X242" s="55"/>
      <c r="Y242" s="43"/>
    </row>
    <row r="243" spans="1:25">
      <c r="A243" s="14"/>
      <c r="B243" s="170"/>
      <c r="C243" s="55"/>
      <c r="D243" s="55"/>
      <c r="E243" s="43"/>
      <c r="F243" s="43"/>
      <c r="G243" s="55"/>
      <c r="H243" s="55"/>
      <c r="I243" s="43"/>
      <c r="J243" s="43"/>
      <c r="K243" s="55"/>
      <c r="L243" s="55"/>
      <c r="M243" s="43"/>
      <c r="N243" s="43"/>
      <c r="O243" s="55"/>
      <c r="P243" s="55"/>
      <c r="Q243" s="43"/>
      <c r="R243" s="43"/>
      <c r="S243" s="55"/>
      <c r="T243" s="55"/>
      <c r="U243" s="43"/>
      <c r="V243" s="43"/>
      <c r="W243" s="55"/>
      <c r="X243" s="55"/>
      <c r="Y243" s="43"/>
    </row>
    <row r="244" spans="1:25">
      <c r="A244" s="14"/>
      <c r="B244" s="159" t="s">
        <v>389</v>
      </c>
      <c r="C244" s="39"/>
      <c r="D244" s="39"/>
      <c r="E244" s="37"/>
      <c r="F244" s="37"/>
      <c r="G244" s="39"/>
      <c r="H244" s="39"/>
      <c r="I244" s="37"/>
      <c r="J244" s="37"/>
      <c r="K244" s="39"/>
      <c r="L244" s="39"/>
      <c r="M244" s="37"/>
      <c r="N244" s="37"/>
      <c r="O244" s="39"/>
      <c r="P244" s="39"/>
      <c r="Q244" s="37"/>
      <c r="R244" s="37"/>
      <c r="S244" s="39"/>
      <c r="T244" s="39"/>
      <c r="U244" s="37"/>
      <c r="V244" s="37"/>
      <c r="W244" s="39"/>
      <c r="X244" s="39"/>
      <c r="Y244" s="37"/>
    </row>
    <row r="245" spans="1:25">
      <c r="A245" s="14"/>
      <c r="B245" s="159"/>
      <c r="C245" s="39"/>
      <c r="D245" s="39"/>
      <c r="E245" s="37"/>
      <c r="F245" s="37"/>
      <c r="G245" s="39"/>
      <c r="H245" s="39"/>
      <c r="I245" s="37"/>
      <c r="J245" s="37"/>
      <c r="K245" s="39"/>
      <c r="L245" s="39"/>
      <c r="M245" s="37"/>
      <c r="N245" s="37"/>
      <c r="O245" s="39"/>
      <c r="P245" s="39"/>
      <c r="Q245" s="37"/>
      <c r="R245" s="37"/>
      <c r="S245" s="39"/>
      <c r="T245" s="39"/>
      <c r="U245" s="37"/>
      <c r="V245" s="37"/>
      <c r="W245" s="39"/>
      <c r="X245" s="39"/>
      <c r="Y245" s="37"/>
    </row>
    <row r="246" spans="1:25">
      <c r="A246" s="14"/>
      <c r="B246" s="160" t="s">
        <v>373</v>
      </c>
      <c r="C246" s="161">
        <v>297</v>
      </c>
      <c r="D246" s="161"/>
      <c r="E246" s="43"/>
      <c r="F246" s="43"/>
      <c r="G246" s="161" t="s">
        <v>251</v>
      </c>
      <c r="H246" s="161"/>
      <c r="I246" s="43"/>
      <c r="J246" s="43"/>
      <c r="K246" s="161">
        <v>313</v>
      </c>
      <c r="L246" s="161"/>
      <c r="M246" s="43"/>
      <c r="N246" s="43"/>
      <c r="O246" s="161">
        <v>610</v>
      </c>
      <c r="P246" s="161"/>
      <c r="Q246" s="43"/>
      <c r="R246" s="43"/>
      <c r="S246" s="161" t="s">
        <v>251</v>
      </c>
      <c r="T246" s="161"/>
      <c r="U246" s="43"/>
      <c r="V246" s="43"/>
      <c r="W246" s="161">
        <v>610</v>
      </c>
      <c r="X246" s="161"/>
      <c r="Y246" s="43"/>
    </row>
    <row r="247" spans="1:25" ht="15.75" thickBot="1">
      <c r="A247" s="14"/>
      <c r="B247" s="160"/>
      <c r="C247" s="162"/>
      <c r="D247" s="162"/>
      <c r="E247" s="52"/>
      <c r="F247" s="43"/>
      <c r="G247" s="162"/>
      <c r="H247" s="162"/>
      <c r="I247" s="52"/>
      <c r="J247" s="43"/>
      <c r="K247" s="162"/>
      <c r="L247" s="162"/>
      <c r="M247" s="52"/>
      <c r="N247" s="43"/>
      <c r="O247" s="162"/>
      <c r="P247" s="162"/>
      <c r="Q247" s="52"/>
      <c r="R247" s="43"/>
      <c r="S247" s="162"/>
      <c r="T247" s="162"/>
      <c r="U247" s="52"/>
      <c r="V247" s="43"/>
      <c r="W247" s="162"/>
      <c r="X247" s="162"/>
      <c r="Y247" s="52"/>
    </row>
    <row r="248" spans="1:25">
      <c r="A248" s="14"/>
      <c r="B248" s="165" t="s">
        <v>133</v>
      </c>
      <c r="C248" s="166">
        <v>297</v>
      </c>
      <c r="D248" s="166"/>
      <c r="E248" s="35"/>
      <c r="F248" s="37"/>
      <c r="G248" s="166" t="s">
        <v>251</v>
      </c>
      <c r="H248" s="166"/>
      <c r="I248" s="35"/>
      <c r="J248" s="37"/>
      <c r="K248" s="166">
        <v>313</v>
      </c>
      <c r="L248" s="166"/>
      <c r="M248" s="35"/>
      <c r="N248" s="37"/>
      <c r="O248" s="166">
        <v>610</v>
      </c>
      <c r="P248" s="166"/>
      <c r="Q248" s="35"/>
      <c r="R248" s="37"/>
      <c r="S248" s="166" t="s">
        <v>251</v>
      </c>
      <c r="T248" s="166"/>
      <c r="U248" s="35"/>
      <c r="V248" s="37"/>
      <c r="W248" s="166">
        <v>610</v>
      </c>
      <c r="X248" s="166"/>
      <c r="Y248" s="35"/>
    </row>
    <row r="249" spans="1:25">
      <c r="A249" s="14"/>
      <c r="B249" s="165"/>
      <c r="C249" s="183"/>
      <c r="D249" s="183"/>
      <c r="E249" s="36"/>
      <c r="F249" s="37"/>
      <c r="G249" s="183"/>
      <c r="H249" s="183"/>
      <c r="I249" s="36"/>
      <c r="J249" s="37"/>
      <c r="K249" s="183"/>
      <c r="L249" s="183"/>
      <c r="M249" s="36"/>
      <c r="N249" s="37"/>
      <c r="O249" s="183"/>
      <c r="P249" s="183"/>
      <c r="Q249" s="36"/>
      <c r="R249" s="37"/>
      <c r="S249" s="183"/>
      <c r="T249" s="183"/>
      <c r="U249" s="36"/>
      <c r="V249" s="37"/>
      <c r="W249" s="183"/>
      <c r="X249" s="183"/>
      <c r="Y249" s="36"/>
    </row>
    <row r="250" spans="1:25">
      <c r="A250" s="14"/>
      <c r="B250" s="173" t="s">
        <v>390</v>
      </c>
      <c r="C250" s="55"/>
      <c r="D250" s="55"/>
      <c r="E250" s="43"/>
      <c r="F250" s="43"/>
      <c r="G250" s="55"/>
      <c r="H250" s="55"/>
      <c r="I250" s="43"/>
      <c r="J250" s="43"/>
      <c r="K250" s="55"/>
      <c r="L250" s="55"/>
      <c r="M250" s="43"/>
      <c r="N250" s="43"/>
      <c r="O250" s="55"/>
      <c r="P250" s="55"/>
      <c r="Q250" s="43"/>
      <c r="R250" s="43"/>
      <c r="S250" s="55"/>
      <c r="T250" s="55"/>
      <c r="U250" s="43"/>
      <c r="V250" s="43"/>
      <c r="W250" s="55"/>
      <c r="X250" s="55"/>
      <c r="Y250" s="43"/>
    </row>
    <row r="251" spans="1:25">
      <c r="A251" s="14"/>
      <c r="B251" s="173"/>
      <c r="C251" s="55"/>
      <c r="D251" s="55"/>
      <c r="E251" s="43"/>
      <c r="F251" s="43"/>
      <c r="G251" s="55"/>
      <c r="H251" s="55"/>
      <c r="I251" s="43"/>
      <c r="J251" s="43"/>
      <c r="K251" s="55"/>
      <c r="L251" s="55"/>
      <c r="M251" s="43"/>
      <c r="N251" s="43"/>
      <c r="O251" s="55"/>
      <c r="P251" s="55"/>
      <c r="Q251" s="43"/>
      <c r="R251" s="43"/>
      <c r="S251" s="55"/>
      <c r="T251" s="55"/>
      <c r="U251" s="43"/>
      <c r="V251" s="43"/>
      <c r="W251" s="55"/>
      <c r="X251" s="55"/>
      <c r="Y251" s="43"/>
    </row>
    <row r="252" spans="1:25">
      <c r="A252" s="14"/>
      <c r="B252" s="174" t="s">
        <v>373</v>
      </c>
      <c r="C252" s="175">
        <v>299</v>
      </c>
      <c r="D252" s="175"/>
      <c r="E252" s="37"/>
      <c r="F252" s="37"/>
      <c r="G252" s="175" t="s">
        <v>251</v>
      </c>
      <c r="H252" s="175"/>
      <c r="I252" s="37"/>
      <c r="J252" s="37"/>
      <c r="K252" s="175" t="s">
        <v>251</v>
      </c>
      <c r="L252" s="175"/>
      <c r="M252" s="37"/>
      <c r="N252" s="37"/>
      <c r="O252" s="175">
        <v>299</v>
      </c>
      <c r="P252" s="175"/>
      <c r="Q252" s="37"/>
      <c r="R252" s="37"/>
      <c r="S252" s="175" t="s">
        <v>251</v>
      </c>
      <c r="T252" s="175"/>
      <c r="U252" s="37"/>
      <c r="V252" s="37"/>
      <c r="W252" s="175">
        <v>299</v>
      </c>
      <c r="X252" s="175"/>
      <c r="Y252" s="37"/>
    </row>
    <row r="253" spans="1:25" ht="15.75" thickBot="1">
      <c r="A253" s="14"/>
      <c r="B253" s="174"/>
      <c r="C253" s="167"/>
      <c r="D253" s="167"/>
      <c r="E253" s="47"/>
      <c r="F253" s="37"/>
      <c r="G253" s="167"/>
      <c r="H253" s="167"/>
      <c r="I253" s="47"/>
      <c r="J253" s="37"/>
      <c r="K253" s="167"/>
      <c r="L253" s="167"/>
      <c r="M253" s="47"/>
      <c r="N253" s="37"/>
      <c r="O253" s="167"/>
      <c r="P253" s="167"/>
      <c r="Q253" s="47"/>
      <c r="R253" s="37"/>
      <c r="S253" s="167"/>
      <c r="T253" s="167"/>
      <c r="U253" s="47"/>
      <c r="V253" s="37"/>
      <c r="W253" s="167"/>
      <c r="X253" s="167"/>
      <c r="Y253" s="47"/>
    </row>
    <row r="254" spans="1:25">
      <c r="A254" s="14"/>
      <c r="B254" s="176" t="s">
        <v>133</v>
      </c>
      <c r="C254" s="171">
        <v>299</v>
      </c>
      <c r="D254" s="171"/>
      <c r="E254" s="51"/>
      <c r="F254" s="43"/>
      <c r="G254" s="171" t="s">
        <v>251</v>
      </c>
      <c r="H254" s="171"/>
      <c r="I254" s="51"/>
      <c r="J254" s="43"/>
      <c r="K254" s="171" t="s">
        <v>251</v>
      </c>
      <c r="L254" s="171"/>
      <c r="M254" s="51"/>
      <c r="N254" s="43"/>
      <c r="O254" s="171">
        <v>299</v>
      </c>
      <c r="P254" s="171"/>
      <c r="Q254" s="51"/>
      <c r="R254" s="43"/>
      <c r="S254" s="171" t="s">
        <v>251</v>
      </c>
      <c r="T254" s="171"/>
      <c r="U254" s="51"/>
      <c r="V254" s="43"/>
      <c r="W254" s="171">
        <v>299</v>
      </c>
      <c r="X254" s="171"/>
      <c r="Y254" s="51"/>
    </row>
    <row r="255" spans="1:25" ht="15.75" thickBot="1">
      <c r="A255" s="14"/>
      <c r="B255" s="176"/>
      <c r="C255" s="162"/>
      <c r="D255" s="162"/>
      <c r="E255" s="52"/>
      <c r="F255" s="43"/>
      <c r="G255" s="162"/>
      <c r="H255" s="162"/>
      <c r="I255" s="52"/>
      <c r="J255" s="43"/>
      <c r="K255" s="162"/>
      <c r="L255" s="162"/>
      <c r="M255" s="52"/>
      <c r="N255" s="43"/>
      <c r="O255" s="162"/>
      <c r="P255" s="162"/>
      <c r="Q255" s="52"/>
      <c r="R255" s="43"/>
      <c r="S255" s="162"/>
      <c r="T255" s="162"/>
      <c r="U255" s="52"/>
      <c r="V255" s="43"/>
      <c r="W255" s="162"/>
      <c r="X255" s="162"/>
      <c r="Y255" s="52"/>
    </row>
    <row r="256" spans="1:25">
      <c r="A256" s="14"/>
      <c r="B256" s="158" t="s">
        <v>391</v>
      </c>
      <c r="C256" s="166">
        <v>596</v>
      </c>
      <c r="D256" s="166"/>
      <c r="E256" s="35"/>
      <c r="F256" s="37"/>
      <c r="G256" s="166" t="s">
        <v>251</v>
      </c>
      <c r="H256" s="166"/>
      <c r="I256" s="35"/>
      <c r="J256" s="37"/>
      <c r="K256" s="166">
        <v>313</v>
      </c>
      <c r="L256" s="166"/>
      <c r="M256" s="35"/>
      <c r="N256" s="37"/>
      <c r="O256" s="166">
        <v>909</v>
      </c>
      <c r="P256" s="166"/>
      <c r="Q256" s="35"/>
      <c r="R256" s="37"/>
      <c r="S256" s="166" t="s">
        <v>251</v>
      </c>
      <c r="T256" s="166"/>
      <c r="U256" s="35"/>
      <c r="V256" s="37"/>
      <c r="W256" s="166">
        <v>909</v>
      </c>
      <c r="X256" s="166"/>
      <c r="Y256" s="35"/>
    </row>
    <row r="257" spans="1:25" ht="15.75" thickBot="1">
      <c r="A257" s="14"/>
      <c r="B257" s="158"/>
      <c r="C257" s="167"/>
      <c r="D257" s="167"/>
      <c r="E257" s="47"/>
      <c r="F257" s="37"/>
      <c r="G257" s="167"/>
      <c r="H257" s="167"/>
      <c r="I257" s="47"/>
      <c r="J257" s="37"/>
      <c r="K257" s="167"/>
      <c r="L257" s="167"/>
      <c r="M257" s="47"/>
      <c r="N257" s="37"/>
      <c r="O257" s="167"/>
      <c r="P257" s="167"/>
      <c r="Q257" s="47"/>
      <c r="R257" s="37"/>
      <c r="S257" s="167"/>
      <c r="T257" s="167"/>
      <c r="U257" s="47"/>
      <c r="V257" s="37"/>
      <c r="W257" s="167"/>
      <c r="X257" s="167"/>
      <c r="Y257" s="47"/>
    </row>
    <row r="258" spans="1:25">
      <c r="A258" s="14"/>
      <c r="B258" s="170" t="s">
        <v>397</v>
      </c>
      <c r="C258" s="171">
        <v>596</v>
      </c>
      <c r="D258" s="171"/>
      <c r="E258" s="51"/>
      <c r="F258" s="43"/>
      <c r="G258" s="171" t="s">
        <v>251</v>
      </c>
      <c r="H258" s="171"/>
      <c r="I258" s="51"/>
      <c r="J258" s="43"/>
      <c r="K258" s="171">
        <v>313</v>
      </c>
      <c r="L258" s="171"/>
      <c r="M258" s="51"/>
      <c r="N258" s="43"/>
      <c r="O258" s="171">
        <v>909</v>
      </c>
      <c r="P258" s="171"/>
      <c r="Q258" s="51"/>
      <c r="R258" s="43"/>
      <c r="S258" s="171" t="s">
        <v>251</v>
      </c>
      <c r="T258" s="171"/>
      <c r="U258" s="51"/>
      <c r="V258" s="43"/>
      <c r="W258" s="171">
        <v>909</v>
      </c>
      <c r="X258" s="171"/>
      <c r="Y258" s="51"/>
    </row>
    <row r="259" spans="1:25" ht="15.75" thickBot="1">
      <c r="A259" s="14"/>
      <c r="B259" s="170"/>
      <c r="C259" s="162"/>
      <c r="D259" s="162"/>
      <c r="E259" s="52"/>
      <c r="F259" s="43"/>
      <c r="G259" s="162"/>
      <c r="H259" s="162"/>
      <c r="I259" s="52"/>
      <c r="J259" s="43"/>
      <c r="K259" s="162"/>
      <c r="L259" s="162"/>
      <c r="M259" s="52"/>
      <c r="N259" s="43"/>
      <c r="O259" s="162"/>
      <c r="P259" s="162"/>
      <c r="Q259" s="52"/>
      <c r="R259" s="43"/>
      <c r="S259" s="162"/>
      <c r="T259" s="162"/>
      <c r="U259" s="52"/>
      <c r="V259" s="43"/>
      <c r="W259" s="162"/>
      <c r="X259" s="162"/>
      <c r="Y259" s="52"/>
    </row>
    <row r="260" spans="1:25">
      <c r="A260" s="14"/>
      <c r="B260" s="184" t="s">
        <v>398</v>
      </c>
      <c r="C260" s="185" t="s">
        <v>245</v>
      </c>
      <c r="D260" s="187">
        <v>1002</v>
      </c>
      <c r="E260" s="35"/>
      <c r="F260" s="37"/>
      <c r="G260" s="185" t="s">
        <v>245</v>
      </c>
      <c r="H260" s="187">
        <v>2956</v>
      </c>
      <c r="I260" s="35"/>
      <c r="J260" s="37"/>
      <c r="K260" s="185" t="s">
        <v>245</v>
      </c>
      <c r="L260" s="187">
        <v>11356</v>
      </c>
      <c r="M260" s="35"/>
      <c r="N260" s="37"/>
      <c r="O260" s="185" t="s">
        <v>245</v>
      </c>
      <c r="P260" s="187">
        <v>15314</v>
      </c>
      <c r="Q260" s="35"/>
      <c r="R260" s="37"/>
      <c r="S260" s="185" t="s">
        <v>245</v>
      </c>
      <c r="T260" s="189">
        <v>605</v>
      </c>
      <c r="U260" s="35"/>
      <c r="V260" s="37"/>
      <c r="W260" s="185" t="s">
        <v>245</v>
      </c>
      <c r="X260" s="187">
        <v>15919</v>
      </c>
      <c r="Y260" s="35"/>
    </row>
    <row r="261" spans="1:25" ht="15.75" thickBot="1">
      <c r="A261" s="14"/>
      <c r="B261" s="184"/>
      <c r="C261" s="186"/>
      <c r="D261" s="188"/>
      <c r="E261" s="61"/>
      <c r="F261" s="37"/>
      <c r="G261" s="186"/>
      <c r="H261" s="188"/>
      <c r="I261" s="61"/>
      <c r="J261" s="37"/>
      <c r="K261" s="186"/>
      <c r="L261" s="188"/>
      <c r="M261" s="61"/>
      <c r="N261" s="37"/>
      <c r="O261" s="186"/>
      <c r="P261" s="188"/>
      <c r="Q261" s="61"/>
      <c r="R261" s="37"/>
      <c r="S261" s="186"/>
      <c r="T261" s="190"/>
      <c r="U261" s="61"/>
      <c r="V261" s="37"/>
      <c r="W261" s="186"/>
      <c r="X261" s="188"/>
      <c r="Y261" s="61"/>
    </row>
    <row r="262" spans="1:25" ht="15.75" thickTop="1">
      <c r="A262" s="14"/>
      <c r="B262" s="27"/>
      <c r="C262" s="27"/>
      <c r="D262" s="27"/>
      <c r="E262" s="27"/>
      <c r="F262" s="27"/>
      <c r="G262" s="27"/>
      <c r="H262" s="27"/>
      <c r="I262" s="27"/>
      <c r="J262" s="27"/>
      <c r="K262" s="27"/>
      <c r="L262" s="27"/>
      <c r="M262" s="27"/>
      <c r="N262" s="27"/>
      <c r="O262" s="27"/>
      <c r="P262" s="27"/>
      <c r="Q262" s="27"/>
      <c r="R262" s="27"/>
      <c r="S262" s="27"/>
      <c r="T262" s="27"/>
      <c r="U262" s="27"/>
      <c r="V262" s="27"/>
      <c r="W262" s="27"/>
      <c r="X262" s="27"/>
      <c r="Y262" s="27"/>
    </row>
    <row r="263" spans="1:25">
      <c r="A263" s="14"/>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row>
    <row r="264" spans="1:25" ht="15.75" thickBot="1">
      <c r="A264" s="14"/>
      <c r="B264" s="151"/>
      <c r="C264" s="156" t="s">
        <v>374</v>
      </c>
      <c r="D264" s="156"/>
      <c r="E264" s="156"/>
      <c r="F264" s="156"/>
      <c r="G264" s="156"/>
      <c r="H264" s="156"/>
      <c r="I264" s="156"/>
      <c r="J264" s="156"/>
      <c r="K264" s="156"/>
      <c r="L264" s="156"/>
      <c r="M264" s="156"/>
      <c r="N264" s="156"/>
      <c r="O264" s="156"/>
      <c r="P264" s="156"/>
      <c r="Q264" s="156"/>
      <c r="R264" s="156"/>
      <c r="S264" s="156"/>
      <c r="T264" s="156"/>
      <c r="U264" s="156"/>
      <c r="V264" s="156"/>
      <c r="W264" s="156"/>
      <c r="X264" s="156"/>
      <c r="Y264" s="156"/>
    </row>
    <row r="265" spans="1:25" ht="15.75" thickBot="1">
      <c r="A265" s="14"/>
      <c r="B265" s="151"/>
      <c r="C265" s="157" t="s">
        <v>379</v>
      </c>
      <c r="D265" s="157"/>
      <c r="E265" s="157"/>
      <c r="F265" s="157"/>
      <c r="G265" s="157"/>
      <c r="H265" s="157"/>
      <c r="I265" s="157"/>
      <c r="J265" s="157"/>
      <c r="K265" s="157"/>
      <c r="L265" s="157"/>
      <c r="M265" s="157"/>
      <c r="N265" s="157"/>
      <c r="O265" s="157"/>
      <c r="P265" s="157"/>
      <c r="Q265" s="157"/>
      <c r="R265" s="157"/>
      <c r="S265" s="157"/>
      <c r="T265" s="157"/>
      <c r="U265" s="157"/>
      <c r="V265" s="157"/>
      <c r="W265" s="157"/>
      <c r="X265" s="157"/>
      <c r="Y265" s="157"/>
    </row>
    <row r="266" spans="1:25" ht="15.75" thickBot="1">
      <c r="A266" s="14"/>
      <c r="B266" s="151"/>
      <c r="C266" s="157" t="s">
        <v>380</v>
      </c>
      <c r="D266" s="157"/>
      <c r="E266" s="157"/>
      <c r="F266" s="157"/>
      <c r="G266" s="157"/>
      <c r="H266" s="157"/>
      <c r="I266" s="157"/>
      <c r="J266" s="157"/>
      <c r="K266" s="157"/>
      <c r="L266" s="157"/>
      <c r="M266" s="157"/>
      <c r="N266" s="157"/>
      <c r="O266" s="157"/>
      <c r="P266" s="157"/>
      <c r="Q266" s="157"/>
      <c r="R266" s="11"/>
      <c r="S266" s="53"/>
      <c r="T266" s="53"/>
      <c r="U266" s="53"/>
      <c r="V266" s="11"/>
      <c r="W266" s="53"/>
      <c r="X266" s="53"/>
      <c r="Y266" s="53"/>
    </row>
    <row r="267" spans="1:25" ht="15.75" thickBot="1">
      <c r="A267" s="14"/>
      <c r="B267" s="151"/>
      <c r="C267" s="157" t="s">
        <v>381</v>
      </c>
      <c r="D267" s="157"/>
      <c r="E267" s="157"/>
      <c r="F267" s="11"/>
      <c r="G267" s="157" t="s">
        <v>382</v>
      </c>
      <c r="H267" s="157"/>
      <c r="I267" s="157"/>
      <c r="J267" s="11"/>
      <c r="K267" s="157" t="s">
        <v>383</v>
      </c>
      <c r="L267" s="157"/>
      <c r="M267" s="157"/>
      <c r="N267" s="11"/>
      <c r="O267" s="157" t="s">
        <v>133</v>
      </c>
      <c r="P267" s="157"/>
      <c r="Q267" s="157"/>
      <c r="R267" s="11"/>
      <c r="S267" s="156" t="s">
        <v>384</v>
      </c>
      <c r="T267" s="156"/>
      <c r="U267" s="156"/>
      <c r="V267" s="11"/>
      <c r="W267" s="156" t="s">
        <v>379</v>
      </c>
      <c r="X267" s="156"/>
      <c r="Y267" s="156"/>
    </row>
    <row r="268" spans="1:25">
      <c r="A268" s="14"/>
      <c r="B268" s="151" t="s">
        <v>385</v>
      </c>
      <c r="C268" s="53"/>
      <c r="D268" s="53"/>
      <c r="E268" s="53"/>
      <c r="F268" s="11"/>
      <c r="G268" s="53"/>
      <c r="H268" s="53"/>
      <c r="I268" s="53"/>
      <c r="J268" s="11"/>
      <c r="K268" s="53"/>
      <c r="L268" s="53"/>
      <c r="M268" s="53"/>
      <c r="N268" s="11"/>
      <c r="O268" s="53"/>
      <c r="P268" s="53"/>
      <c r="Q268" s="53"/>
      <c r="R268" s="11"/>
      <c r="S268" s="53"/>
      <c r="T268" s="53"/>
      <c r="U268" s="53"/>
      <c r="V268" s="11"/>
      <c r="W268" s="53"/>
      <c r="X268" s="53"/>
      <c r="Y268" s="53"/>
    </row>
    <row r="269" spans="1:25">
      <c r="A269" s="14"/>
      <c r="B269" s="151" t="s">
        <v>277</v>
      </c>
      <c r="C269" s="32"/>
      <c r="D269" s="32"/>
      <c r="E269" s="32"/>
      <c r="F269" s="11"/>
      <c r="G269" s="32"/>
      <c r="H269" s="32"/>
      <c r="I269" s="32"/>
      <c r="J269" s="11"/>
      <c r="K269" s="32"/>
      <c r="L269" s="32"/>
      <c r="M269" s="32"/>
      <c r="N269" s="11"/>
      <c r="O269" s="32"/>
      <c r="P269" s="32"/>
      <c r="Q269" s="32"/>
      <c r="R269" s="11"/>
      <c r="S269" s="32"/>
      <c r="T269" s="32"/>
      <c r="U269" s="32"/>
      <c r="V269" s="11"/>
      <c r="W269" s="32"/>
      <c r="X269" s="32"/>
      <c r="Y269" s="32"/>
    </row>
    <row r="270" spans="1:25">
      <c r="A270" s="14"/>
      <c r="B270" s="158" t="s">
        <v>313</v>
      </c>
      <c r="C270" s="39"/>
      <c r="D270" s="39"/>
      <c r="E270" s="37"/>
      <c r="F270" s="37"/>
      <c r="G270" s="39"/>
      <c r="H270" s="39"/>
      <c r="I270" s="37"/>
      <c r="J270" s="37"/>
      <c r="K270" s="39"/>
      <c r="L270" s="39"/>
      <c r="M270" s="37"/>
      <c r="N270" s="37"/>
      <c r="O270" s="39"/>
      <c r="P270" s="39"/>
      <c r="Q270" s="37"/>
      <c r="R270" s="37"/>
      <c r="S270" s="39"/>
      <c r="T270" s="39"/>
      <c r="U270" s="37"/>
      <c r="V270" s="37"/>
      <c r="W270" s="39"/>
      <c r="X270" s="39"/>
      <c r="Y270" s="37"/>
    </row>
    <row r="271" spans="1:25">
      <c r="A271" s="14"/>
      <c r="B271" s="158"/>
      <c r="C271" s="39"/>
      <c r="D271" s="39"/>
      <c r="E271" s="37"/>
      <c r="F271" s="37"/>
      <c r="G271" s="39"/>
      <c r="H271" s="39"/>
      <c r="I271" s="37"/>
      <c r="J271" s="37"/>
      <c r="K271" s="39"/>
      <c r="L271" s="39"/>
      <c r="M271" s="37"/>
      <c r="N271" s="37"/>
      <c r="O271" s="39"/>
      <c r="P271" s="39"/>
      <c r="Q271" s="37"/>
      <c r="R271" s="37"/>
      <c r="S271" s="39"/>
      <c r="T271" s="39"/>
      <c r="U271" s="37"/>
      <c r="V271" s="37"/>
      <c r="W271" s="39"/>
      <c r="X271" s="39"/>
      <c r="Y271" s="37"/>
    </row>
    <row r="272" spans="1:25">
      <c r="A272" s="14"/>
      <c r="B272" s="159" t="s">
        <v>386</v>
      </c>
      <c r="C272" s="39"/>
      <c r="D272" s="39"/>
      <c r="E272" s="37"/>
      <c r="F272" s="37"/>
      <c r="G272" s="39"/>
      <c r="H272" s="39"/>
      <c r="I272" s="37"/>
      <c r="J272" s="37"/>
      <c r="K272" s="39"/>
      <c r="L272" s="39"/>
      <c r="M272" s="37"/>
      <c r="N272" s="37"/>
      <c r="O272" s="39"/>
      <c r="P272" s="39"/>
      <c r="Q272" s="37"/>
      <c r="R272" s="37"/>
      <c r="S272" s="39"/>
      <c r="T272" s="39"/>
      <c r="U272" s="37"/>
      <c r="V272" s="37"/>
      <c r="W272" s="39"/>
      <c r="X272" s="39"/>
      <c r="Y272" s="37"/>
    </row>
    <row r="273" spans="1:25">
      <c r="A273" s="14"/>
      <c r="B273" s="159"/>
      <c r="C273" s="39"/>
      <c r="D273" s="39"/>
      <c r="E273" s="37"/>
      <c r="F273" s="37"/>
      <c r="G273" s="39"/>
      <c r="H273" s="39"/>
      <c r="I273" s="37"/>
      <c r="J273" s="37"/>
      <c r="K273" s="39"/>
      <c r="L273" s="39"/>
      <c r="M273" s="37"/>
      <c r="N273" s="37"/>
      <c r="O273" s="39"/>
      <c r="P273" s="39"/>
      <c r="Q273" s="37"/>
      <c r="R273" s="37"/>
      <c r="S273" s="39"/>
      <c r="T273" s="39"/>
      <c r="U273" s="37"/>
      <c r="V273" s="37"/>
      <c r="W273" s="39"/>
      <c r="X273" s="39"/>
      <c r="Y273" s="37"/>
    </row>
    <row r="274" spans="1:25">
      <c r="A274" s="14"/>
      <c r="B274" s="160" t="s">
        <v>372</v>
      </c>
      <c r="C274" s="161" t="s">
        <v>251</v>
      </c>
      <c r="D274" s="161"/>
      <c r="E274" s="43"/>
      <c r="F274" s="43"/>
      <c r="G274" s="161" t="s">
        <v>251</v>
      </c>
      <c r="H274" s="161"/>
      <c r="I274" s="43"/>
      <c r="J274" s="43"/>
      <c r="K274" s="161">
        <v>335</v>
      </c>
      <c r="L274" s="161"/>
      <c r="M274" s="43"/>
      <c r="N274" s="43"/>
      <c r="O274" s="161">
        <v>335</v>
      </c>
      <c r="P274" s="161"/>
      <c r="Q274" s="43"/>
      <c r="R274" s="43"/>
      <c r="S274" s="161" t="s">
        <v>251</v>
      </c>
      <c r="T274" s="161"/>
      <c r="U274" s="43"/>
      <c r="V274" s="43"/>
      <c r="W274" s="161">
        <v>335</v>
      </c>
      <c r="X274" s="161"/>
      <c r="Y274" s="43"/>
    </row>
    <row r="275" spans="1:25">
      <c r="A275" s="14"/>
      <c r="B275" s="160"/>
      <c r="C275" s="161"/>
      <c r="D275" s="161"/>
      <c r="E275" s="43"/>
      <c r="F275" s="43"/>
      <c r="G275" s="161"/>
      <c r="H275" s="161"/>
      <c r="I275" s="43"/>
      <c r="J275" s="43"/>
      <c r="K275" s="161"/>
      <c r="L275" s="161"/>
      <c r="M275" s="43"/>
      <c r="N275" s="43"/>
      <c r="O275" s="161"/>
      <c r="P275" s="161"/>
      <c r="Q275" s="43"/>
      <c r="R275" s="43"/>
      <c r="S275" s="161"/>
      <c r="T275" s="161"/>
      <c r="U275" s="43"/>
      <c r="V275" s="43"/>
      <c r="W275" s="161"/>
      <c r="X275" s="161"/>
      <c r="Y275" s="43"/>
    </row>
    <row r="276" spans="1:25">
      <c r="A276" s="14"/>
      <c r="B276" s="174" t="s">
        <v>373</v>
      </c>
      <c r="C276" s="179">
        <v>3606</v>
      </c>
      <c r="D276" s="179"/>
      <c r="E276" s="37"/>
      <c r="F276" s="37"/>
      <c r="G276" s="175">
        <v>421</v>
      </c>
      <c r="H276" s="175"/>
      <c r="I276" s="37"/>
      <c r="J276" s="37"/>
      <c r="K276" s="179">
        <v>7836</v>
      </c>
      <c r="L276" s="179"/>
      <c r="M276" s="37"/>
      <c r="N276" s="37"/>
      <c r="O276" s="179">
        <v>11863</v>
      </c>
      <c r="P276" s="179"/>
      <c r="Q276" s="37"/>
      <c r="R276" s="37"/>
      <c r="S276" s="175" t="s">
        <v>251</v>
      </c>
      <c r="T276" s="175"/>
      <c r="U276" s="37"/>
      <c r="V276" s="37"/>
      <c r="W276" s="179">
        <v>11863</v>
      </c>
      <c r="X276" s="179"/>
      <c r="Y276" s="37"/>
    </row>
    <row r="277" spans="1:25" ht="15.75" thickBot="1">
      <c r="A277" s="14"/>
      <c r="B277" s="174"/>
      <c r="C277" s="169"/>
      <c r="D277" s="169"/>
      <c r="E277" s="47"/>
      <c r="F277" s="37"/>
      <c r="G277" s="167"/>
      <c r="H277" s="167"/>
      <c r="I277" s="47"/>
      <c r="J277" s="37"/>
      <c r="K277" s="169"/>
      <c r="L277" s="169"/>
      <c r="M277" s="47"/>
      <c r="N277" s="37"/>
      <c r="O277" s="169"/>
      <c r="P277" s="169"/>
      <c r="Q277" s="47"/>
      <c r="R277" s="37"/>
      <c r="S277" s="167"/>
      <c r="T277" s="167"/>
      <c r="U277" s="47"/>
      <c r="V277" s="37"/>
      <c r="W277" s="169"/>
      <c r="X277" s="169"/>
      <c r="Y277" s="47"/>
    </row>
    <row r="278" spans="1:25">
      <c r="A278" s="14"/>
      <c r="B278" s="176" t="s">
        <v>133</v>
      </c>
      <c r="C278" s="172">
        <v>3606</v>
      </c>
      <c r="D278" s="172"/>
      <c r="E278" s="51"/>
      <c r="F278" s="43"/>
      <c r="G278" s="171">
        <v>421</v>
      </c>
      <c r="H278" s="171"/>
      <c r="I278" s="51"/>
      <c r="J278" s="43"/>
      <c r="K278" s="172">
        <v>8171</v>
      </c>
      <c r="L278" s="172"/>
      <c r="M278" s="51"/>
      <c r="N278" s="43"/>
      <c r="O278" s="172">
        <v>12198</v>
      </c>
      <c r="P278" s="172"/>
      <c r="Q278" s="51"/>
      <c r="R278" s="43"/>
      <c r="S278" s="171" t="s">
        <v>251</v>
      </c>
      <c r="T278" s="171"/>
      <c r="U278" s="51"/>
      <c r="V278" s="43"/>
      <c r="W278" s="172">
        <v>12198</v>
      </c>
      <c r="X278" s="172"/>
      <c r="Y278" s="51"/>
    </row>
    <row r="279" spans="1:25" ht="15.75" thickBot="1">
      <c r="A279" s="14"/>
      <c r="B279" s="176"/>
      <c r="C279" s="164"/>
      <c r="D279" s="164"/>
      <c r="E279" s="52"/>
      <c r="F279" s="43"/>
      <c r="G279" s="162"/>
      <c r="H279" s="162"/>
      <c r="I279" s="52"/>
      <c r="J279" s="43"/>
      <c r="K279" s="164"/>
      <c r="L279" s="164"/>
      <c r="M279" s="52"/>
      <c r="N279" s="43"/>
      <c r="O279" s="164"/>
      <c r="P279" s="164"/>
      <c r="Q279" s="52"/>
      <c r="R279" s="43"/>
      <c r="S279" s="162"/>
      <c r="T279" s="162"/>
      <c r="U279" s="52"/>
      <c r="V279" s="43"/>
      <c r="W279" s="164"/>
      <c r="X279" s="164"/>
      <c r="Y279" s="52"/>
    </row>
    <row r="280" spans="1:25">
      <c r="A280" s="14"/>
      <c r="B280" s="158" t="s">
        <v>387</v>
      </c>
      <c r="C280" s="168">
        <v>3606</v>
      </c>
      <c r="D280" s="168"/>
      <c r="E280" s="35"/>
      <c r="F280" s="37"/>
      <c r="G280" s="166">
        <v>421</v>
      </c>
      <c r="H280" s="166"/>
      <c r="I280" s="35"/>
      <c r="J280" s="37"/>
      <c r="K280" s="168">
        <v>8171</v>
      </c>
      <c r="L280" s="168"/>
      <c r="M280" s="35"/>
      <c r="N280" s="37"/>
      <c r="O280" s="168">
        <v>12198</v>
      </c>
      <c r="P280" s="168"/>
      <c r="Q280" s="35"/>
      <c r="R280" s="37"/>
      <c r="S280" s="166" t="s">
        <v>251</v>
      </c>
      <c r="T280" s="166"/>
      <c r="U280" s="35"/>
      <c r="V280" s="37"/>
      <c r="W280" s="168">
        <v>12198</v>
      </c>
      <c r="X280" s="168"/>
      <c r="Y280" s="35"/>
    </row>
    <row r="281" spans="1:25" ht="15.75" thickBot="1">
      <c r="A281" s="14"/>
      <c r="B281" s="158"/>
      <c r="C281" s="169"/>
      <c r="D281" s="169"/>
      <c r="E281" s="47"/>
      <c r="F281" s="37"/>
      <c r="G281" s="167"/>
      <c r="H281" s="167"/>
      <c r="I281" s="47"/>
      <c r="J281" s="37"/>
      <c r="K281" s="169"/>
      <c r="L281" s="169"/>
      <c r="M281" s="47"/>
      <c r="N281" s="37"/>
      <c r="O281" s="169"/>
      <c r="P281" s="169"/>
      <c r="Q281" s="47"/>
      <c r="R281" s="37"/>
      <c r="S281" s="167"/>
      <c r="T281" s="167"/>
      <c r="U281" s="47"/>
      <c r="V281" s="37"/>
      <c r="W281" s="169"/>
      <c r="X281" s="169"/>
      <c r="Y281" s="47"/>
    </row>
    <row r="282" spans="1:25">
      <c r="A282" s="14"/>
      <c r="B282" s="170" t="s">
        <v>388</v>
      </c>
      <c r="C282" s="56"/>
      <c r="D282" s="56"/>
      <c r="E282" s="51"/>
      <c r="F282" s="43"/>
      <c r="G282" s="56"/>
      <c r="H282" s="56"/>
      <c r="I282" s="51"/>
      <c r="J282" s="43"/>
      <c r="K282" s="56"/>
      <c r="L282" s="56"/>
      <c r="M282" s="51"/>
      <c r="N282" s="43"/>
      <c r="O282" s="56"/>
      <c r="P282" s="56"/>
      <c r="Q282" s="51"/>
      <c r="R282" s="43"/>
      <c r="S282" s="56"/>
      <c r="T282" s="56"/>
      <c r="U282" s="51"/>
      <c r="V282" s="43"/>
      <c r="W282" s="56"/>
      <c r="X282" s="56"/>
      <c r="Y282" s="51"/>
    </row>
    <row r="283" spans="1:25">
      <c r="A283" s="14"/>
      <c r="B283" s="170"/>
      <c r="C283" s="181"/>
      <c r="D283" s="181"/>
      <c r="E283" s="66"/>
      <c r="F283" s="43"/>
      <c r="G283" s="181"/>
      <c r="H283" s="181"/>
      <c r="I283" s="66"/>
      <c r="J283" s="43"/>
      <c r="K283" s="181"/>
      <c r="L283" s="181"/>
      <c r="M283" s="66"/>
      <c r="N283" s="43"/>
      <c r="O283" s="181"/>
      <c r="P283" s="181"/>
      <c r="Q283" s="66"/>
      <c r="R283" s="43"/>
      <c r="S283" s="181"/>
      <c r="T283" s="181"/>
      <c r="U283" s="66"/>
      <c r="V283" s="43"/>
      <c r="W283" s="181"/>
      <c r="X283" s="181"/>
      <c r="Y283" s="66"/>
    </row>
    <row r="284" spans="1:25">
      <c r="A284" s="14"/>
      <c r="B284" s="159" t="s">
        <v>389</v>
      </c>
      <c r="C284" s="39"/>
      <c r="D284" s="39"/>
      <c r="E284" s="37"/>
      <c r="F284" s="37"/>
      <c r="G284" s="39"/>
      <c r="H284" s="39"/>
      <c r="I284" s="37"/>
      <c r="J284" s="37"/>
      <c r="K284" s="39"/>
      <c r="L284" s="39"/>
      <c r="M284" s="37"/>
      <c r="N284" s="37"/>
      <c r="O284" s="39"/>
      <c r="P284" s="39"/>
      <c r="Q284" s="37"/>
      <c r="R284" s="37"/>
      <c r="S284" s="39"/>
      <c r="T284" s="39"/>
      <c r="U284" s="37"/>
      <c r="V284" s="37"/>
      <c r="W284" s="39"/>
      <c r="X284" s="39"/>
      <c r="Y284" s="37"/>
    </row>
    <row r="285" spans="1:25">
      <c r="A285" s="14"/>
      <c r="B285" s="159"/>
      <c r="C285" s="39"/>
      <c r="D285" s="39"/>
      <c r="E285" s="37"/>
      <c r="F285" s="37"/>
      <c r="G285" s="39"/>
      <c r="H285" s="39"/>
      <c r="I285" s="37"/>
      <c r="J285" s="37"/>
      <c r="K285" s="39"/>
      <c r="L285" s="39"/>
      <c r="M285" s="37"/>
      <c r="N285" s="37"/>
      <c r="O285" s="39"/>
      <c r="P285" s="39"/>
      <c r="Q285" s="37"/>
      <c r="R285" s="37"/>
      <c r="S285" s="39"/>
      <c r="T285" s="39"/>
      <c r="U285" s="37"/>
      <c r="V285" s="37"/>
      <c r="W285" s="39"/>
      <c r="X285" s="39"/>
      <c r="Y285" s="37"/>
    </row>
    <row r="286" spans="1:25">
      <c r="A286" s="14"/>
      <c r="B286" s="160" t="s">
        <v>372</v>
      </c>
      <c r="C286" s="161" t="s">
        <v>251</v>
      </c>
      <c r="D286" s="161"/>
      <c r="E286" s="43"/>
      <c r="F286" s="43"/>
      <c r="G286" s="161">
        <v>16</v>
      </c>
      <c r="H286" s="161"/>
      <c r="I286" s="43"/>
      <c r="J286" s="43"/>
      <c r="K286" s="161">
        <v>114</v>
      </c>
      <c r="L286" s="161"/>
      <c r="M286" s="43"/>
      <c r="N286" s="43"/>
      <c r="O286" s="161">
        <v>130</v>
      </c>
      <c r="P286" s="161"/>
      <c r="Q286" s="43"/>
      <c r="R286" s="43"/>
      <c r="S286" s="161" t="s">
        <v>251</v>
      </c>
      <c r="T286" s="161"/>
      <c r="U286" s="43"/>
      <c r="V286" s="43"/>
      <c r="W286" s="161">
        <v>130</v>
      </c>
      <c r="X286" s="161"/>
      <c r="Y286" s="43"/>
    </row>
    <row r="287" spans="1:25">
      <c r="A287" s="14"/>
      <c r="B287" s="160"/>
      <c r="C287" s="161"/>
      <c r="D287" s="161"/>
      <c r="E287" s="43"/>
      <c r="F287" s="43"/>
      <c r="G287" s="161"/>
      <c r="H287" s="161"/>
      <c r="I287" s="43"/>
      <c r="J287" s="43"/>
      <c r="K287" s="161"/>
      <c r="L287" s="161"/>
      <c r="M287" s="43"/>
      <c r="N287" s="43"/>
      <c r="O287" s="161"/>
      <c r="P287" s="161"/>
      <c r="Q287" s="43"/>
      <c r="R287" s="43"/>
      <c r="S287" s="161"/>
      <c r="T287" s="161"/>
      <c r="U287" s="43"/>
      <c r="V287" s="43"/>
      <c r="W287" s="161"/>
      <c r="X287" s="161"/>
      <c r="Y287" s="43"/>
    </row>
    <row r="288" spans="1:25">
      <c r="A288" s="14"/>
      <c r="B288" s="174" t="s">
        <v>373</v>
      </c>
      <c r="C288" s="175" t="s">
        <v>251</v>
      </c>
      <c r="D288" s="175"/>
      <c r="E288" s="37"/>
      <c r="F288" s="37"/>
      <c r="G288" s="175">
        <v>418</v>
      </c>
      <c r="H288" s="175"/>
      <c r="I288" s="37"/>
      <c r="J288" s="37"/>
      <c r="K288" s="175">
        <v>186</v>
      </c>
      <c r="L288" s="175"/>
      <c r="M288" s="37"/>
      <c r="N288" s="37"/>
      <c r="O288" s="175">
        <v>604</v>
      </c>
      <c r="P288" s="175"/>
      <c r="Q288" s="37"/>
      <c r="R288" s="37"/>
      <c r="S288" s="175" t="s">
        <v>251</v>
      </c>
      <c r="T288" s="175"/>
      <c r="U288" s="37"/>
      <c r="V288" s="37"/>
      <c r="W288" s="175">
        <v>604</v>
      </c>
      <c r="X288" s="175"/>
      <c r="Y288" s="37"/>
    </row>
    <row r="289" spans="1:25" ht="15.75" thickBot="1">
      <c r="A289" s="14"/>
      <c r="B289" s="174"/>
      <c r="C289" s="167"/>
      <c r="D289" s="167"/>
      <c r="E289" s="47"/>
      <c r="F289" s="37"/>
      <c r="G289" s="167"/>
      <c r="H289" s="167"/>
      <c r="I289" s="47"/>
      <c r="J289" s="37"/>
      <c r="K289" s="167"/>
      <c r="L289" s="167"/>
      <c r="M289" s="47"/>
      <c r="N289" s="37"/>
      <c r="O289" s="167"/>
      <c r="P289" s="167"/>
      <c r="Q289" s="47"/>
      <c r="R289" s="37"/>
      <c r="S289" s="167"/>
      <c r="T289" s="167"/>
      <c r="U289" s="47"/>
      <c r="V289" s="37"/>
      <c r="W289" s="167"/>
      <c r="X289" s="167"/>
      <c r="Y289" s="47"/>
    </row>
    <row r="290" spans="1:25">
      <c r="A290" s="14"/>
      <c r="B290" s="176" t="s">
        <v>133</v>
      </c>
      <c r="C290" s="171" t="s">
        <v>251</v>
      </c>
      <c r="D290" s="171"/>
      <c r="E290" s="51"/>
      <c r="F290" s="43"/>
      <c r="G290" s="171">
        <v>434</v>
      </c>
      <c r="H290" s="171"/>
      <c r="I290" s="51"/>
      <c r="J290" s="43"/>
      <c r="K290" s="171">
        <v>300</v>
      </c>
      <c r="L290" s="171"/>
      <c r="M290" s="51"/>
      <c r="N290" s="43"/>
      <c r="O290" s="171">
        <v>734</v>
      </c>
      <c r="P290" s="171"/>
      <c r="Q290" s="51"/>
      <c r="R290" s="43"/>
      <c r="S290" s="171" t="s">
        <v>251</v>
      </c>
      <c r="T290" s="171"/>
      <c r="U290" s="51"/>
      <c r="V290" s="43"/>
      <c r="W290" s="171">
        <v>734</v>
      </c>
      <c r="X290" s="171"/>
      <c r="Y290" s="51"/>
    </row>
    <row r="291" spans="1:25">
      <c r="A291" s="14"/>
      <c r="B291" s="176"/>
      <c r="C291" s="177"/>
      <c r="D291" s="177"/>
      <c r="E291" s="66"/>
      <c r="F291" s="43"/>
      <c r="G291" s="177"/>
      <c r="H291" s="177"/>
      <c r="I291" s="66"/>
      <c r="J291" s="43"/>
      <c r="K291" s="177"/>
      <c r="L291" s="177"/>
      <c r="M291" s="66"/>
      <c r="N291" s="43"/>
      <c r="O291" s="177"/>
      <c r="P291" s="177"/>
      <c r="Q291" s="66"/>
      <c r="R291" s="43"/>
      <c r="S291" s="177"/>
      <c r="T291" s="177"/>
      <c r="U291" s="66"/>
      <c r="V291" s="43"/>
      <c r="W291" s="177"/>
      <c r="X291" s="177"/>
      <c r="Y291" s="66"/>
    </row>
    <row r="292" spans="1:25">
      <c r="A292" s="14"/>
      <c r="B292" s="159" t="s">
        <v>390</v>
      </c>
      <c r="C292" s="39"/>
      <c r="D292" s="39"/>
      <c r="E292" s="37"/>
      <c r="F292" s="37"/>
      <c r="G292" s="39"/>
      <c r="H292" s="39"/>
      <c r="I292" s="37"/>
      <c r="J292" s="37"/>
      <c r="K292" s="39"/>
      <c r="L292" s="39"/>
      <c r="M292" s="37"/>
      <c r="N292" s="37"/>
      <c r="O292" s="39"/>
      <c r="P292" s="39"/>
      <c r="Q292" s="37"/>
      <c r="R292" s="37"/>
      <c r="S292" s="39"/>
      <c r="T292" s="39"/>
      <c r="U292" s="37"/>
      <c r="V292" s="37"/>
      <c r="W292" s="39"/>
      <c r="X292" s="39"/>
      <c r="Y292" s="37"/>
    </row>
    <row r="293" spans="1:25">
      <c r="A293" s="14"/>
      <c r="B293" s="159"/>
      <c r="C293" s="39"/>
      <c r="D293" s="39"/>
      <c r="E293" s="37"/>
      <c r="F293" s="37"/>
      <c r="G293" s="39"/>
      <c r="H293" s="39"/>
      <c r="I293" s="37"/>
      <c r="J293" s="37"/>
      <c r="K293" s="39"/>
      <c r="L293" s="39"/>
      <c r="M293" s="37"/>
      <c r="N293" s="37"/>
      <c r="O293" s="39"/>
      <c r="P293" s="39"/>
      <c r="Q293" s="37"/>
      <c r="R293" s="37"/>
      <c r="S293" s="39"/>
      <c r="T293" s="39"/>
      <c r="U293" s="37"/>
      <c r="V293" s="37"/>
      <c r="W293" s="39"/>
      <c r="X293" s="39"/>
      <c r="Y293" s="37"/>
    </row>
    <row r="294" spans="1:25">
      <c r="A294" s="14"/>
      <c r="B294" s="160" t="s">
        <v>373</v>
      </c>
      <c r="C294" s="161" t="s">
        <v>251</v>
      </c>
      <c r="D294" s="161"/>
      <c r="E294" s="43"/>
      <c r="F294" s="43"/>
      <c r="G294" s="161">
        <v>189</v>
      </c>
      <c r="H294" s="161"/>
      <c r="I294" s="43"/>
      <c r="J294" s="43"/>
      <c r="K294" s="161">
        <v>993</v>
      </c>
      <c r="L294" s="161"/>
      <c r="M294" s="43"/>
      <c r="N294" s="43"/>
      <c r="O294" s="163">
        <v>1182</v>
      </c>
      <c r="P294" s="163"/>
      <c r="Q294" s="43"/>
      <c r="R294" s="43"/>
      <c r="S294" s="161" t="s">
        <v>251</v>
      </c>
      <c r="T294" s="161"/>
      <c r="U294" s="43"/>
      <c r="V294" s="43"/>
      <c r="W294" s="163">
        <v>1182</v>
      </c>
      <c r="X294" s="163"/>
      <c r="Y294" s="43"/>
    </row>
    <row r="295" spans="1:25" ht="15.75" thickBot="1">
      <c r="A295" s="14"/>
      <c r="B295" s="160"/>
      <c r="C295" s="162"/>
      <c r="D295" s="162"/>
      <c r="E295" s="52"/>
      <c r="F295" s="43"/>
      <c r="G295" s="162"/>
      <c r="H295" s="162"/>
      <c r="I295" s="52"/>
      <c r="J295" s="43"/>
      <c r="K295" s="162"/>
      <c r="L295" s="162"/>
      <c r="M295" s="52"/>
      <c r="N295" s="43"/>
      <c r="O295" s="164"/>
      <c r="P295" s="164"/>
      <c r="Q295" s="52"/>
      <c r="R295" s="43"/>
      <c r="S295" s="162"/>
      <c r="T295" s="162"/>
      <c r="U295" s="52"/>
      <c r="V295" s="43"/>
      <c r="W295" s="164"/>
      <c r="X295" s="164"/>
      <c r="Y295" s="52"/>
    </row>
    <row r="296" spans="1:25">
      <c r="A296" s="14"/>
      <c r="B296" s="165" t="s">
        <v>133</v>
      </c>
      <c r="C296" s="166" t="s">
        <v>251</v>
      </c>
      <c r="D296" s="166"/>
      <c r="E296" s="35"/>
      <c r="F296" s="37"/>
      <c r="G296" s="166">
        <v>189</v>
      </c>
      <c r="H296" s="166"/>
      <c r="I296" s="35"/>
      <c r="J296" s="37"/>
      <c r="K296" s="166">
        <v>993</v>
      </c>
      <c r="L296" s="166"/>
      <c r="M296" s="35"/>
      <c r="N296" s="37"/>
      <c r="O296" s="168">
        <v>1182</v>
      </c>
      <c r="P296" s="168"/>
      <c r="Q296" s="35"/>
      <c r="R296" s="37"/>
      <c r="S296" s="166" t="s">
        <v>251</v>
      </c>
      <c r="T296" s="166"/>
      <c r="U296" s="35"/>
      <c r="V296" s="37"/>
      <c r="W296" s="168">
        <v>1182</v>
      </c>
      <c r="X296" s="168"/>
      <c r="Y296" s="35"/>
    </row>
    <row r="297" spans="1:25" ht="15.75" thickBot="1">
      <c r="A297" s="14"/>
      <c r="B297" s="165"/>
      <c r="C297" s="167"/>
      <c r="D297" s="167"/>
      <c r="E297" s="47"/>
      <c r="F297" s="37"/>
      <c r="G297" s="167"/>
      <c r="H297" s="167"/>
      <c r="I297" s="47"/>
      <c r="J297" s="37"/>
      <c r="K297" s="167"/>
      <c r="L297" s="167"/>
      <c r="M297" s="47"/>
      <c r="N297" s="37"/>
      <c r="O297" s="169"/>
      <c r="P297" s="169"/>
      <c r="Q297" s="47"/>
      <c r="R297" s="37"/>
      <c r="S297" s="167"/>
      <c r="T297" s="167"/>
      <c r="U297" s="47"/>
      <c r="V297" s="37"/>
      <c r="W297" s="169"/>
      <c r="X297" s="169"/>
      <c r="Y297" s="47"/>
    </row>
    <row r="298" spans="1:25">
      <c r="A298" s="14"/>
      <c r="B298" s="170" t="s">
        <v>391</v>
      </c>
      <c r="C298" s="171" t="s">
        <v>251</v>
      </c>
      <c r="D298" s="171"/>
      <c r="E298" s="51"/>
      <c r="F298" s="43"/>
      <c r="G298" s="171">
        <v>623</v>
      </c>
      <c r="H298" s="171"/>
      <c r="I298" s="51"/>
      <c r="J298" s="43"/>
      <c r="K298" s="172">
        <v>1293</v>
      </c>
      <c r="L298" s="172"/>
      <c r="M298" s="51"/>
      <c r="N298" s="43"/>
      <c r="O298" s="172">
        <v>1916</v>
      </c>
      <c r="P298" s="172"/>
      <c r="Q298" s="51"/>
      <c r="R298" s="43"/>
      <c r="S298" s="171" t="s">
        <v>251</v>
      </c>
      <c r="T298" s="171"/>
      <c r="U298" s="51"/>
      <c r="V298" s="43"/>
      <c r="W298" s="172">
        <v>1916</v>
      </c>
      <c r="X298" s="172"/>
      <c r="Y298" s="51"/>
    </row>
    <row r="299" spans="1:25" ht="15.75" thickBot="1">
      <c r="A299" s="14"/>
      <c r="B299" s="170"/>
      <c r="C299" s="162"/>
      <c r="D299" s="162"/>
      <c r="E299" s="52"/>
      <c r="F299" s="43"/>
      <c r="G299" s="162"/>
      <c r="H299" s="162"/>
      <c r="I299" s="52"/>
      <c r="J299" s="43"/>
      <c r="K299" s="164"/>
      <c r="L299" s="164"/>
      <c r="M299" s="52"/>
      <c r="N299" s="43"/>
      <c r="O299" s="164"/>
      <c r="P299" s="164"/>
      <c r="Q299" s="52"/>
      <c r="R299" s="43"/>
      <c r="S299" s="162"/>
      <c r="T299" s="162"/>
      <c r="U299" s="52"/>
      <c r="V299" s="43"/>
      <c r="W299" s="164"/>
      <c r="X299" s="164"/>
      <c r="Y299" s="52"/>
    </row>
    <row r="300" spans="1:25">
      <c r="A300" s="14"/>
      <c r="B300" s="158" t="s">
        <v>282</v>
      </c>
      <c r="C300" s="33"/>
      <c r="D300" s="33"/>
      <c r="E300" s="35"/>
      <c r="F300" s="37"/>
      <c r="G300" s="33"/>
      <c r="H300" s="33"/>
      <c r="I300" s="35"/>
      <c r="J300" s="37"/>
      <c r="K300" s="33"/>
      <c r="L300" s="33"/>
      <c r="M300" s="35"/>
      <c r="N300" s="37"/>
      <c r="O300" s="33"/>
      <c r="P300" s="33"/>
      <c r="Q300" s="35"/>
      <c r="R300" s="37"/>
      <c r="S300" s="33"/>
      <c r="T300" s="33"/>
      <c r="U300" s="35"/>
      <c r="V300" s="37"/>
      <c r="W300" s="33"/>
      <c r="X300" s="33"/>
      <c r="Y300" s="35"/>
    </row>
    <row r="301" spans="1:25">
      <c r="A301" s="14"/>
      <c r="B301" s="158"/>
      <c r="C301" s="34"/>
      <c r="D301" s="34"/>
      <c r="E301" s="36"/>
      <c r="F301" s="37"/>
      <c r="G301" s="34"/>
      <c r="H301" s="34"/>
      <c r="I301" s="36"/>
      <c r="J301" s="37"/>
      <c r="K301" s="34"/>
      <c r="L301" s="34"/>
      <c r="M301" s="36"/>
      <c r="N301" s="37"/>
      <c r="O301" s="34"/>
      <c r="P301" s="34"/>
      <c r="Q301" s="36"/>
      <c r="R301" s="37"/>
      <c r="S301" s="34"/>
      <c r="T301" s="34"/>
      <c r="U301" s="36"/>
      <c r="V301" s="37"/>
      <c r="W301" s="34"/>
      <c r="X301" s="34"/>
      <c r="Y301" s="36"/>
    </row>
    <row r="302" spans="1:25">
      <c r="A302" s="14"/>
      <c r="B302" s="173" t="s">
        <v>373</v>
      </c>
      <c r="C302" s="161">
        <v>108</v>
      </c>
      <c r="D302" s="161"/>
      <c r="E302" s="43"/>
      <c r="F302" s="43"/>
      <c r="G302" s="161" t="s">
        <v>251</v>
      </c>
      <c r="H302" s="161"/>
      <c r="I302" s="43"/>
      <c r="J302" s="43"/>
      <c r="K302" s="161" t="s">
        <v>251</v>
      </c>
      <c r="L302" s="161"/>
      <c r="M302" s="43"/>
      <c r="N302" s="43"/>
      <c r="O302" s="161">
        <v>108</v>
      </c>
      <c r="P302" s="161"/>
      <c r="Q302" s="43"/>
      <c r="R302" s="43"/>
      <c r="S302" s="161" t="s">
        <v>251</v>
      </c>
      <c r="T302" s="161"/>
      <c r="U302" s="43"/>
      <c r="V302" s="43"/>
      <c r="W302" s="161">
        <v>108</v>
      </c>
      <c r="X302" s="161"/>
      <c r="Y302" s="43"/>
    </row>
    <row r="303" spans="1:25" ht="15.75" thickBot="1">
      <c r="A303" s="14"/>
      <c r="B303" s="173"/>
      <c r="C303" s="162"/>
      <c r="D303" s="162"/>
      <c r="E303" s="52"/>
      <c r="F303" s="43"/>
      <c r="G303" s="162"/>
      <c r="H303" s="162"/>
      <c r="I303" s="52"/>
      <c r="J303" s="43"/>
      <c r="K303" s="162"/>
      <c r="L303" s="162"/>
      <c r="M303" s="52"/>
      <c r="N303" s="43"/>
      <c r="O303" s="162"/>
      <c r="P303" s="162"/>
      <c r="Q303" s="52"/>
      <c r="R303" s="43"/>
      <c r="S303" s="162"/>
      <c r="T303" s="162"/>
      <c r="U303" s="52"/>
      <c r="V303" s="43"/>
      <c r="W303" s="162"/>
      <c r="X303" s="162"/>
      <c r="Y303" s="52"/>
    </row>
    <row r="304" spans="1:25">
      <c r="A304" s="14"/>
      <c r="B304" s="158" t="s">
        <v>399</v>
      </c>
      <c r="C304" s="166">
        <v>108</v>
      </c>
      <c r="D304" s="166"/>
      <c r="E304" s="35"/>
      <c r="F304" s="37"/>
      <c r="G304" s="166" t="s">
        <v>251</v>
      </c>
      <c r="H304" s="166"/>
      <c r="I304" s="35"/>
      <c r="J304" s="37"/>
      <c r="K304" s="166" t="s">
        <v>251</v>
      </c>
      <c r="L304" s="166"/>
      <c r="M304" s="35"/>
      <c r="N304" s="37"/>
      <c r="O304" s="166">
        <v>108</v>
      </c>
      <c r="P304" s="166"/>
      <c r="Q304" s="35"/>
      <c r="R304" s="37"/>
      <c r="S304" s="166" t="s">
        <v>251</v>
      </c>
      <c r="T304" s="166"/>
      <c r="U304" s="35"/>
      <c r="V304" s="37"/>
      <c r="W304" s="166">
        <v>108</v>
      </c>
      <c r="X304" s="166"/>
      <c r="Y304" s="35"/>
    </row>
    <row r="305" spans="1:25" ht="15.75" thickBot="1">
      <c r="A305" s="14"/>
      <c r="B305" s="158"/>
      <c r="C305" s="167"/>
      <c r="D305" s="167"/>
      <c r="E305" s="47"/>
      <c r="F305" s="37"/>
      <c r="G305" s="167"/>
      <c r="H305" s="167"/>
      <c r="I305" s="47"/>
      <c r="J305" s="37"/>
      <c r="K305" s="167"/>
      <c r="L305" s="167"/>
      <c r="M305" s="47"/>
      <c r="N305" s="37"/>
      <c r="O305" s="167"/>
      <c r="P305" s="167"/>
      <c r="Q305" s="47"/>
      <c r="R305" s="37"/>
      <c r="S305" s="167"/>
      <c r="T305" s="167"/>
      <c r="U305" s="47"/>
      <c r="V305" s="37"/>
      <c r="W305" s="167"/>
      <c r="X305" s="167"/>
      <c r="Y305" s="47"/>
    </row>
    <row r="306" spans="1:25">
      <c r="A306" s="14"/>
      <c r="B306" s="170" t="s">
        <v>278</v>
      </c>
      <c r="C306" s="56"/>
      <c r="D306" s="56"/>
      <c r="E306" s="51"/>
      <c r="F306" s="43"/>
      <c r="G306" s="56"/>
      <c r="H306" s="56"/>
      <c r="I306" s="51"/>
      <c r="J306" s="43"/>
      <c r="K306" s="56"/>
      <c r="L306" s="56"/>
      <c r="M306" s="51"/>
      <c r="N306" s="43"/>
      <c r="O306" s="56"/>
      <c r="P306" s="56"/>
      <c r="Q306" s="51"/>
      <c r="R306" s="43"/>
      <c r="S306" s="56"/>
      <c r="T306" s="56"/>
      <c r="U306" s="51"/>
      <c r="V306" s="43"/>
      <c r="W306" s="56"/>
      <c r="X306" s="56"/>
      <c r="Y306" s="51"/>
    </row>
    <row r="307" spans="1:25">
      <c r="A307" s="14"/>
      <c r="B307" s="170"/>
      <c r="C307" s="181"/>
      <c r="D307" s="181"/>
      <c r="E307" s="66"/>
      <c r="F307" s="43"/>
      <c r="G307" s="181"/>
      <c r="H307" s="181"/>
      <c r="I307" s="66"/>
      <c r="J307" s="43"/>
      <c r="K307" s="181"/>
      <c r="L307" s="181"/>
      <c r="M307" s="66"/>
      <c r="N307" s="43"/>
      <c r="O307" s="181"/>
      <c r="P307" s="181"/>
      <c r="Q307" s="66"/>
      <c r="R307" s="43"/>
      <c r="S307" s="181"/>
      <c r="T307" s="181"/>
      <c r="U307" s="66"/>
      <c r="V307" s="43"/>
      <c r="W307" s="181"/>
      <c r="X307" s="181"/>
      <c r="Y307" s="66"/>
    </row>
    <row r="308" spans="1:25">
      <c r="A308" s="14"/>
      <c r="B308" s="159" t="s">
        <v>386</v>
      </c>
      <c r="C308" s="175"/>
      <c r="D308" s="175"/>
      <c r="E308" s="37"/>
      <c r="F308" s="37"/>
      <c r="G308" s="175"/>
      <c r="H308" s="175"/>
      <c r="I308" s="37"/>
      <c r="J308" s="37"/>
      <c r="K308" s="175"/>
      <c r="L308" s="175"/>
      <c r="M308" s="37"/>
      <c r="N308" s="37"/>
      <c r="O308" s="175"/>
      <c r="P308" s="175"/>
      <c r="Q308" s="37"/>
      <c r="R308" s="37"/>
      <c r="S308" s="175"/>
      <c r="T308" s="175"/>
      <c r="U308" s="37"/>
      <c r="V308" s="37"/>
      <c r="W308" s="175"/>
      <c r="X308" s="175"/>
      <c r="Y308" s="37"/>
    </row>
    <row r="309" spans="1:25">
      <c r="A309" s="14"/>
      <c r="B309" s="159"/>
      <c r="C309" s="175"/>
      <c r="D309" s="175"/>
      <c r="E309" s="37"/>
      <c r="F309" s="37"/>
      <c r="G309" s="175"/>
      <c r="H309" s="175"/>
      <c r="I309" s="37"/>
      <c r="J309" s="37"/>
      <c r="K309" s="175"/>
      <c r="L309" s="175"/>
      <c r="M309" s="37"/>
      <c r="N309" s="37"/>
      <c r="O309" s="175"/>
      <c r="P309" s="175"/>
      <c r="Q309" s="37"/>
      <c r="R309" s="37"/>
      <c r="S309" s="175"/>
      <c r="T309" s="175"/>
      <c r="U309" s="37"/>
      <c r="V309" s="37"/>
      <c r="W309" s="175"/>
      <c r="X309" s="175"/>
      <c r="Y309" s="37"/>
    </row>
    <row r="310" spans="1:25">
      <c r="A310" s="14"/>
      <c r="B310" s="160" t="s">
        <v>373</v>
      </c>
      <c r="C310" s="161" t="s">
        <v>251</v>
      </c>
      <c r="D310" s="161"/>
      <c r="E310" s="43"/>
      <c r="F310" s="43"/>
      <c r="G310" s="161" t="s">
        <v>251</v>
      </c>
      <c r="H310" s="161"/>
      <c r="I310" s="43"/>
      <c r="J310" s="43"/>
      <c r="K310" s="161">
        <v>73</v>
      </c>
      <c r="L310" s="161"/>
      <c r="M310" s="43"/>
      <c r="N310" s="43"/>
      <c r="O310" s="161">
        <v>73</v>
      </c>
      <c r="P310" s="161"/>
      <c r="Q310" s="43"/>
      <c r="R310" s="43"/>
      <c r="S310" s="161" t="s">
        <v>251</v>
      </c>
      <c r="T310" s="161"/>
      <c r="U310" s="43"/>
      <c r="V310" s="43"/>
      <c r="W310" s="161">
        <v>73</v>
      </c>
      <c r="X310" s="161"/>
      <c r="Y310" s="43"/>
    </row>
    <row r="311" spans="1:25" ht="15.75" thickBot="1">
      <c r="A311" s="14"/>
      <c r="B311" s="160"/>
      <c r="C311" s="162"/>
      <c r="D311" s="162"/>
      <c r="E311" s="52"/>
      <c r="F311" s="43"/>
      <c r="G311" s="162"/>
      <c r="H311" s="162"/>
      <c r="I311" s="52"/>
      <c r="J311" s="43"/>
      <c r="K311" s="162"/>
      <c r="L311" s="162"/>
      <c r="M311" s="52"/>
      <c r="N311" s="43"/>
      <c r="O311" s="162"/>
      <c r="P311" s="162"/>
      <c r="Q311" s="52"/>
      <c r="R311" s="43"/>
      <c r="S311" s="162"/>
      <c r="T311" s="162"/>
      <c r="U311" s="52"/>
      <c r="V311" s="43"/>
      <c r="W311" s="162"/>
      <c r="X311" s="162"/>
      <c r="Y311" s="52"/>
    </row>
    <row r="312" spans="1:25">
      <c r="A312" s="14"/>
      <c r="B312" s="158" t="s">
        <v>392</v>
      </c>
      <c r="C312" s="166" t="s">
        <v>251</v>
      </c>
      <c r="D312" s="166"/>
      <c r="E312" s="35"/>
      <c r="F312" s="37"/>
      <c r="G312" s="166" t="s">
        <v>251</v>
      </c>
      <c r="H312" s="166"/>
      <c r="I312" s="35"/>
      <c r="J312" s="37"/>
      <c r="K312" s="166">
        <v>73</v>
      </c>
      <c r="L312" s="166"/>
      <c r="M312" s="35"/>
      <c r="N312" s="37"/>
      <c r="O312" s="166">
        <v>73</v>
      </c>
      <c r="P312" s="166"/>
      <c r="Q312" s="35"/>
      <c r="R312" s="37"/>
      <c r="S312" s="166" t="s">
        <v>251</v>
      </c>
      <c r="T312" s="166"/>
      <c r="U312" s="35"/>
      <c r="V312" s="37"/>
      <c r="W312" s="166">
        <v>73</v>
      </c>
      <c r="X312" s="166"/>
      <c r="Y312" s="35"/>
    </row>
    <row r="313" spans="1:25" ht="15.75" thickBot="1">
      <c r="A313" s="14"/>
      <c r="B313" s="158"/>
      <c r="C313" s="167"/>
      <c r="D313" s="167"/>
      <c r="E313" s="47"/>
      <c r="F313" s="37"/>
      <c r="G313" s="167"/>
      <c r="H313" s="167"/>
      <c r="I313" s="47"/>
      <c r="J313" s="37"/>
      <c r="K313" s="167"/>
      <c r="L313" s="167"/>
      <c r="M313" s="47"/>
      <c r="N313" s="37"/>
      <c r="O313" s="167"/>
      <c r="P313" s="167"/>
      <c r="Q313" s="47"/>
      <c r="R313" s="37"/>
      <c r="S313" s="167"/>
      <c r="T313" s="167"/>
      <c r="U313" s="47"/>
      <c r="V313" s="37"/>
      <c r="W313" s="167"/>
      <c r="X313" s="167"/>
      <c r="Y313" s="47"/>
    </row>
    <row r="314" spans="1:25">
      <c r="A314" s="14"/>
      <c r="B314" s="170" t="s">
        <v>281</v>
      </c>
      <c r="C314" s="171"/>
      <c r="D314" s="171"/>
      <c r="E314" s="51"/>
      <c r="F314" s="43"/>
      <c r="G314" s="171"/>
      <c r="H314" s="171"/>
      <c r="I314" s="51"/>
      <c r="J314" s="43"/>
      <c r="K314" s="171"/>
      <c r="L314" s="171"/>
      <c r="M314" s="51"/>
      <c r="N314" s="43"/>
      <c r="O314" s="171"/>
      <c r="P314" s="171"/>
      <c r="Q314" s="51"/>
      <c r="R314" s="43"/>
      <c r="S314" s="171"/>
      <c r="T314" s="171"/>
      <c r="U314" s="51"/>
      <c r="V314" s="43"/>
      <c r="W314" s="171"/>
      <c r="X314" s="171"/>
      <c r="Y314" s="51"/>
    </row>
    <row r="315" spans="1:25">
      <c r="A315" s="14"/>
      <c r="B315" s="170"/>
      <c r="C315" s="177"/>
      <c r="D315" s="177"/>
      <c r="E315" s="66"/>
      <c r="F315" s="43"/>
      <c r="G315" s="177"/>
      <c r="H315" s="177"/>
      <c r="I315" s="66"/>
      <c r="J315" s="43"/>
      <c r="K315" s="177"/>
      <c r="L315" s="177"/>
      <c r="M315" s="66"/>
      <c r="N315" s="43"/>
      <c r="O315" s="177"/>
      <c r="P315" s="177"/>
      <c r="Q315" s="66"/>
      <c r="R315" s="43"/>
      <c r="S315" s="177"/>
      <c r="T315" s="177"/>
      <c r="U315" s="66"/>
      <c r="V315" s="43"/>
      <c r="W315" s="177"/>
      <c r="X315" s="177"/>
      <c r="Y315" s="66"/>
    </row>
    <row r="316" spans="1:25">
      <c r="A316" s="14"/>
      <c r="B316" s="159" t="s">
        <v>373</v>
      </c>
      <c r="C316" s="175" t="s">
        <v>251</v>
      </c>
      <c r="D316" s="175"/>
      <c r="E316" s="37"/>
      <c r="F316" s="37"/>
      <c r="G316" s="175" t="s">
        <v>251</v>
      </c>
      <c r="H316" s="175"/>
      <c r="I316" s="37"/>
      <c r="J316" s="37"/>
      <c r="K316" s="179">
        <v>1239</v>
      </c>
      <c r="L316" s="179"/>
      <c r="M316" s="37"/>
      <c r="N316" s="37"/>
      <c r="O316" s="179">
        <v>1239</v>
      </c>
      <c r="P316" s="179"/>
      <c r="Q316" s="37"/>
      <c r="R316" s="37"/>
      <c r="S316" s="175" t="s">
        <v>251</v>
      </c>
      <c r="T316" s="175"/>
      <c r="U316" s="37"/>
      <c r="V316" s="37"/>
      <c r="W316" s="179">
        <v>1239</v>
      </c>
      <c r="X316" s="179"/>
      <c r="Y316" s="37"/>
    </row>
    <row r="317" spans="1:25" ht="15.75" thickBot="1">
      <c r="A317" s="14"/>
      <c r="B317" s="159"/>
      <c r="C317" s="167"/>
      <c r="D317" s="167"/>
      <c r="E317" s="47"/>
      <c r="F317" s="37"/>
      <c r="G317" s="167"/>
      <c r="H317" s="167"/>
      <c r="I317" s="47"/>
      <c r="J317" s="37"/>
      <c r="K317" s="169"/>
      <c r="L317" s="169"/>
      <c r="M317" s="47"/>
      <c r="N317" s="37"/>
      <c r="O317" s="169"/>
      <c r="P317" s="169"/>
      <c r="Q317" s="47"/>
      <c r="R317" s="37"/>
      <c r="S317" s="167"/>
      <c r="T317" s="167"/>
      <c r="U317" s="47"/>
      <c r="V317" s="37"/>
      <c r="W317" s="169"/>
      <c r="X317" s="169"/>
      <c r="Y317" s="47"/>
    </row>
    <row r="318" spans="1:25">
      <c r="A318" s="14"/>
      <c r="B318" s="170" t="s">
        <v>393</v>
      </c>
      <c r="C318" s="171" t="s">
        <v>251</v>
      </c>
      <c r="D318" s="171"/>
      <c r="E318" s="51"/>
      <c r="F318" s="43"/>
      <c r="G318" s="171" t="s">
        <v>251</v>
      </c>
      <c r="H318" s="171"/>
      <c r="I318" s="51"/>
      <c r="J318" s="43"/>
      <c r="K318" s="172">
        <v>1239</v>
      </c>
      <c r="L318" s="172"/>
      <c r="M318" s="51"/>
      <c r="N318" s="43"/>
      <c r="O318" s="172">
        <v>1239</v>
      </c>
      <c r="P318" s="172"/>
      <c r="Q318" s="51"/>
      <c r="R318" s="43"/>
      <c r="S318" s="171" t="s">
        <v>251</v>
      </c>
      <c r="T318" s="171"/>
      <c r="U318" s="51"/>
      <c r="V318" s="43"/>
      <c r="W318" s="172">
        <v>1239</v>
      </c>
      <c r="X318" s="172"/>
      <c r="Y318" s="51"/>
    </row>
    <row r="319" spans="1:25" ht="15.75" thickBot="1">
      <c r="A319" s="14"/>
      <c r="B319" s="170"/>
      <c r="C319" s="162"/>
      <c r="D319" s="162"/>
      <c r="E319" s="52"/>
      <c r="F319" s="43"/>
      <c r="G319" s="162"/>
      <c r="H319" s="162"/>
      <c r="I319" s="52"/>
      <c r="J319" s="43"/>
      <c r="K319" s="164"/>
      <c r="L319" s="164"/>
      <c r="M319" s="52"/>
      <c r="N319" s="43"/>
      <c r="O319" s="164"/>
      <c r="P319" s="164"/>
      <c r="Q319" s="52"/>
      <c r="R319" s="43"/>
      <c r="S319" s="162"/>
      <c r="T319" s="162"/>
      <c r="U319" s="52"/>
      <c r="V319" s="43"/>
      <c r="W319" s="164"/>
      <c r="X319" s="164"/>
      <c r="Y319" s="52"/>
    </row>
    <row r="320" spans="1:25">
      <c r="A320" s="14"/>
      <c r="B320" s="182" t="s">
        <v>284</v>
      </c>
      <c r="C320" s="166"/>
      <c r="D320" s="166"/>
      <c r="E320" s="35"/>
      <c r="F320" s="37"/>
      <c r="G320" s="166"/>
      <c r="H320" s="166"/>
      <c r="I320" s="35"/>
      <c r="J320" s="37"/>
      <c r="K320" s="166"/>
      <c r="L320" s="166"/>
      <c r="M320" s="35"/>
      <c r="N320" s="37"/>
      <c r="O320" s="166"/>
      <c r="P320" s="166"/>
      <c r="Q320" s="35"/>
      <c r="R320" s="37"/>
      <c r="S320" s="166"/>
      <c r="T320" s="166"/>
      <c r="U320" s="35"/>
      <c r="V320" s="37"/>
      <c r="W320" s="166"/>
      <c r="X320" s="166"/>
      <c r="Y320" s="35"/>
    </row>
    <row r="321" spans="1:25">
      <c r="A321" s="14"/>
      <c r="B321" s="182"/>
      <c r="C321" s="183"/>
      <c r="D321" s="183"/>
      <c r="E321" s="36"/>
      <c r="F321" s="37"/>
      <c r="G321" s="183"/>
      <c r="H321" s="183"/>
      <c r="I321" s="36"/>
      <c r="J321" s="37"/>
      <c r="K321" s="183"/>
      <c r="L321" s="183"/>
      <c r="M321" s="36"/>
      <c r="N321" s="37"/>
      <c r="O321" s="183"/>
      <c r="P321" s="183"/>
      <c r="Q321" s="36"/>
      <c r="R321" s="37"/>
      <c r="S321" s="183"/>
      <c r="T321" s="183"/>
      <c r="U321" s="36"/>
      <c r="V321" s="37"/>
      <c r="W321" s="183"/>
      <c r="X321" s="183"/>
      <c r="Y321" s="36"/>
    </row>
    <row r="322" spans="1:25">
      <c r="A322" s="14"/>
      <c r="B322" s="170" t="s">
        <v>373</v>
      </c>
      <c r="C322" s="161" t="s">
        <v>251</v>
      </c>
      <c r="D322" s="161"/>
      <c r="E322" s="43"/>
      <c r="F322" s="43"/>
      <c r="G322" s="161" t="s">
        <v>251</v>
      </c>
      <c r="H322" s="161"/>
      <c r="I322" s="43"/>
      <c r="J322" s="43"/>
      <c r="K322" s="161">
        <v>441</v>
      </c>
      <c r="L322" s="161"/>
      <c r="M322" s="43"/>
      <c r="N322" s="43"/>
      <c r="O322" s="161">
        <v>441</v>
      </c>
      <c r="P322" s="161"/>
      <c r="Q322" s="43"/>
      <c r="R322" s="43"/>
      <c r="S322" s="161" t="s">
        <v>251</v>
      </c>
      <c r="T322" s="161"/>
      <c r="U322" s="43"/>
      <c r="V322" s="43"/>
      <c r="W322" s="161">
        <v>441</v>
      </c>
      <c r="X322" s="161"/>
      <c r="Y322" s="43"/>
    </row>
    <row r="323" spans="1:25" ht="15.75" thickBot="1">
      <c r="A323" s="14"/>
      <c r="B323" s="170"/>
      <c r="C323" s="162"/>
      <c r="D323" s="162"/>
      <c r="E323" s="52"/>
      <c r="F323" s="43"/>
      <c r="G323" s="162"/>
      <c r="H323" s="162"/>
      <c r="I323" s="52"/>
      <c r="J323" s="43"/>
      <c r="K323" s="162"/>
      <c r="L323" s="162"/>
      <c r="M323" s="52"/>
      <c r="N323" s="43"/>
      <c r="O323" s="162"/>
      <c r="P323" s="162"/>
      <c r="Q323" s="52"/>
      <c r="R323" s="43"/>
      <c r="S323" s="162"/>
      <c r="T323" s="162"/>
      <c r="U323" s="52"/>
      <c r="V323" s="43"/>
      <c r="W323" s="162"/>
      <c r="X323" s="162"/>
      <c r="Y323" s="52"/>
    </row>
    <row r="324" spans="1:25">
      <c r="A324" s="14"/>
      <c r="B324" s="182" t="s">
        <v>394</v>
      </c>
      <c r="C324" s="166" t="s">
        <v>251</v>
      </c>
      <c r="D324" s="166"/>
      <c r="E324" s="35"/>
      <c r="F324" s="37"/>
      <c r="G324" s="166" t="s">
        <v>251</v>
      </c>
      <c r="H324" s="166"/>
      <c r="I324" s="35"/>
      <c r="J324" s="37"/>
      <c r="K324" s="166">
        <v>441</v>
      </c>
      <c r="L324" s="166"/>
      <c r="M324" s="35"/>
      <c r="N324" s="37"/>
      <c r="O324" s="166">
        <v>441</v>
      </c>
      <c r="P324" s="166"/>
      <c r="Q324" s="35"/>
      <c r="R324" s="37"/>
      <c r="S324" s="166" t="s">
        <v>251</v>
      </c>
      <c r="T324" s="166"/>
      <c r="U324" s="35"/>
      <c r="V324" s="37"/>
      <c r="W324" s="166">
        <v>441</v>
      </c>
      <c r="X324" s="166"/>
      <c r="Y324" s="35"/>
    </row>
    <row r="325" spans="1:25" ht="15.75" thickBot="1">
      <c r="A325" s="14"/>
      <c r="B325" s="182"/>
      <c r="C325" s="167"/>
      <c r="D325" s="167"/>
      <c r="E325" s="47"/>
      <c r="F325" s="37"/>
      <c r="G325" s="167"/>
      <c r="H325" s="167"/>
      <c r="I325" s="47"/>
      <c r="J325" s="37"/>
      <c r="K325" s="167"/>
      <c r="L325" s="167"/>
      <c r="M325" s="47"/>
      <c r="N325" s="37"/>
      <c r="O325" s="167"/>
      <c r="P325" s="167"/>
      <c r="Q325" s="47"/>
      <c r="R325" s="37"/>
      <c r="S325" s="167"/>
      <c r="T325" s="167"/>
      <c r="U325" s="47"/>
      <c r="V325" s="37"/>
      <c r="W325" s="167"/>
      <c r="X325" s="167"/>
      <c r="Y325" s="47"/>
    </row>
    <row r="326" spans="1:25">
      <c r="A326" s="14"/>
      <c r="B326" s="154" t="s">
        <v>285</v>
      </c>
      <c r="C326" s="191"/>
      <c r="D326" s="191"/>
      <c r="E326" s="191"/>
      <c r="F326" s="23"/>
      <c r="G326" s="191"/>
      <c r="H326" s="191"/>
      <c r="I326" s="191"/>
      <c r="J326" s="23"/>
      <c r="K326" s="191"/>
      <c r="L326" s="191"/>
      <c r="M326" s="191"/>
      <c r="N326" s="23"/>
      <c r="O326" s="191"/>
      <c r="P326" s="191"/>
      <c r="Q326" s="191"/>
      <c r="R326" s="23"/>
      <c r="S326" s="191"/>
      <c r="T326" s="191"/>
      <c r="U326" s="191"/>
      <c r="V326" s="23"/>
      <c r="W326" s="191"/>
      <c r="X326" s="191"/>
      <c r="Y326" s="191"/>
    </row>
    <row r="327" spans="1:25">
      <c r="A327" s="14"/>
      <c r="B327" s="158" t="s">
        <v>371</v>
      </c>
      <c r="C327" s="175" t="s">
        <v>251</v>
      </c>
      <c r="D327" s="175"/>
      <c r="E327" s="37"/>
      <c r="F327" s="37"/>
      <c r="G327" s="175" t="s">
        <v>251</v>
      </c>
      <c r="H327" s="175"/>
      <c r="I327" s="37"/>
      <c r="J327" s="37"/>
      <c r="K327" s="175" t="s">
        <v>251</v>
      </c>
      <c r="L327" s="175"/>
      <c r="M327" s="37"/>
      <c r="N327" s="37"/>
      <c r="O327" s="175" t="s">
        <v>251</v>
      </c>
      <c r="P327" s="175"/>
      <c r="Q327" s="37"/>
      <c r="R327" s="37"/>
      <c r="S327" s="175">
        <v>32</v>
      </c>
      <c r="T327" s="175"/>
      <c r="U327" s="37"/>
      <c r="V327" s="37"/>
      <c r="W327" s="175">
        <v>32</v>
      </c>
      <c r="X327" s="175"/>
      <c r="Y327" s="37"/>
    </row>
    <row r="328" spans="1:25" ht="15.75" thickBot="1">
      <c r="A328" s="14"/>
      <c r="B328" s="158"/>
      <c r="C328" s="167"/>
      <c r="D328" s="167"/>
      <c r="E328" s="47"/>
      <c r="F328" s="37"/>
      <c r="G328" s="167"/>
      <c r="H328" s="167"/>
      <c r="I328" s="47"/>
      <c r="J328" s="37"/>
      <c r="K328" s="167"/>
      <c r="L328" s="167"/>
      <c r="M328" s="47"/>
      <c r="N328" s="37"/>
      <c r="O328" s="167"/>
      <c r="P328" s="167"/>
      <c r="Q328" s="47"/>
      <c r="R328" s="37"/>
      <c r="S328" s="167"/>
      <c r="T328" s="167"/>
      <c r="U328" s="47"/>
      <c r="V328" s="37"/>
      <c r="W328" s="167"/>
      <c r="X328" s="167"/>
      <c r="Y328" s="47"/>
    </row>
    <row r="329" spans="1:25">
      <c r="A329" s="14"/>
      <c r="B329" s="180" t="s">
        <v>395</v>
      </c>
      <c r="C329" s="171" t="s">
        <v>251</v>
      </c>
      <c r="D329" s="171"/>
      <c r="E329" s="51"/>
      <c r="F329" s="43"/>
      <c r="G329" s="171" t="s">
        <v>251</v>
      </c>
      <c r="H329" s="171"/>
      <c r="I329" s="51"/>
      <c r="J329" s="43"/>
      <c r="K329" s="171" t="s">
        <v>251</v>
      </c>
      <c r="L329" s="171"/>
      <c r="M329" s="51"/>
      <c r="N329" s="43"/>
      <c r="O329" s="171" t="s">
        <v>251</v>
      </c>
      <c r="P329" s="171"/>
      <c r="Q329" s="51"/>
      <c r="R329" s="43"/>
      <c r="S329" s="171">
        <v>32</v>
      </c>
      <c r="T329" s="171"/>
      <c r="U329" s="51"/>
      <c r="V329" s="43"/>
      <c r="W329" s="171">
        <v>32</v>
      </c>
      <c r="X329" s="171"/>
      <c r="Y329" s="51"/>
    </row>
    <row r="330" spans="1:25" ht="15.75" thickBot="1">
      <c r="A330" s="14"/>
      <c r="B330" s="180"/>
      <c r="C330" s="162"/>
      <c r="D330" s="162"/>
      <c r="E330" s="52"/>
      <c r="F330" s="43"/>
      <c r="G330" s="162"/>
      <c r="H330" s="162"/>
      <c r="I330" s="52"/>
      <c r="J330" s="43"/>
      <c r="K330" s="162"/>
      <c r="L330" s="162"/>
      <c r="M330" s="52"/>
      <c r="N330" s="43"/>
      <c r="O330" s="162"/>
      <c r="P330" s="162"/>
      <c r="Q330" s="52"/>
      <c r="R330" s="43"/>
      <c r="S330" s="162"/>
      <c r="T330" s="162"/>
      <c r="U330" s="52"/>
      <c r="V330" s="43"/>
      <c r="W330" s="162"/>
      <c r="X330" s="162"/>
      <c r="Y330" s="52"/>
    </row>
    <row r="331" spans="1:25">
      <c r="A331" s="14"/>
      <c r="B331" s="158" t="s">
        <v>396</v>
      </c>
      <c r="C331" s="168">
        <v>3714</v>
      </c>
      <c r="D331" s="168"/>
      <c r="E331" s="35"/>
      <c r="F331" s="37"/>
      <c r="G331" s="168">
        <v>1044</v>
      </c>
      <c r="H331" s="168"/>
      <c r="I331" s="35"/>
      <c r="J331" s="37"/>
      <c r="K331" s="168">
        <v>11217</v>
      </c>
      <c r="L331" s="168"/>
      <c r="M331" s="35"/>
      <c r="N331" s="37"/>
      <c r="O331" s="168">
        <v>15975</v>
      </c>
      <c r="P331" s="168"/>
      <c r="Q331" s="35"/>
      <c r="R331" s="37"/>
      <c r="S331" s="166">
        <v>32</v>
      </c>
      <c r="T331" s="166"/>
      <c r="U331" s="35"/>
      <c r="V331" s="37"/>
      <c r="W331" s="168">
        <v>16007</v>
      </c>
      <c r="X331" s="168"/>
      <c r="Y331" s="35"/>
    </row>
    <row r="332" spans="1:25" ht="15.75" thickBot="1">
      <c r="A332" s="14"/>
      <c r="B332" s="158"/>
      <c r="C332" s="169"/>
      <c r="D332" s="169"/>
      <c r="E332" s="47"/>
      <c r="F332" s="37"/>
      <c r="G332" s="169"/>
      <c r="H332" s="169"/>
      <c r="I332" s="47"/>
      <c r="J332" s="37"/>
      <c r="K332" s="169"/>
      <c r="L332" s="169"/>
      <c r="M332" s="47"/>
      <c r="N332" s="37"/>
      <c r="O332" s="169"/>
      <c r="P332" s="169"/>
      <c r="Q332" s="47"/>
      <c r="R332" s="37"/>
      <c r="S332" s="167"/>
      <c r="T332" s="167"/>
      <c r="U332" s="47"/>
      <c r="V332" s="37"/>
      <c r="W332" s="169"/>
      <c r="X332" s="169"/>
      <c r="Y332" s="47"/>
    </row>
    <row r="333" spans="1:25">
      <c r="A333" s="14"/>
      <c r="B333" s="180" t="s">
        <v>289</v>
      </c>
      <c r="C333" s="171"/>
      <c r="D333" s="171"/>
      <c r="E333" s="51"/>
      <c r="F333" s="43"/>
      <c r="G333" s="171"/>
      <c r="H333" s="171"/>
      <c r="I333" s="51"/>
      <c r="J333" s="43"/>
      <c r="K333" s="171"/>
      <c r="L333" s="171"/>
      <c r="M333" s="51"/>
      <c r="N333" s="43"/>
      <c r="O333" s="171"/>
      <c r="P333" s="171"/>
      <c r="Q333" s="51"/>
      <c r="R333" s="43"/>
      <c r="S333" s="171"/>
      <c r="T333" s="171"/>
      <c r="U333" s="51"/>
      <c r="V333" s="43"/>
      <c r="W333" s="171"/>
      <c r="X333" s="171"/>
      <c r="Y333" s="51"/>
    </row>
    <row r="334" spans="1:25">
      <c r="A334" s="14"/>
      <c r="B334" s="180"/>
      <c r="C334" s="177"/>
      <c r="D334" s="177"/>
      <c r="E334" s="66"/>
      <c r="F334" s="43"/>
      <c r="G334" s="177"/>
      <c r="H334" s="177"/>
      <c r="I334" s="66"/>
      <c r="J334" s="43"/>
      <c r="K334" s="177"/>
      <c r="L334" s="177"/>
      <c r="M334" s="66"/>
      <c r="N334" s="43"/>
      <c r="O334" s="177"/>
      <c r="P334" s="177"/>
      <c r="Q334" s="66"/>
      <c r="R334" s="43"/>
      <c r="S334" s="177"/>
      <c r="T334" s="177"/>
      <c r="U334" s="66"/>
      <c r="V334" s="43"/>
      <c r="W334" s="177"/>
      <c r="X334" s="177"/>
      <c r="Y334" s="66"/>
    </row>
    <row r="335" spans="1:25">
      <c r="A335" s="14"/>
      <c r="B335" s="158" t="s">
        <v>388</v>
      </c>
      <c r="C335" s="175"/>
      <c r="D335" s="175"/>
      <c r="E335" s="37"/>
      <c r="F335" s="37"/>
      <c r="G335" s="175"/>
      <c r="H335" s="175"/>
      <c r="I335" s="37"/>
      <c r="J335" s="37"/>
      <c r="K335" s="175"/>
      <c r="L335" s="175"/>
      <c r="M335" s="37"/>
      <c r="N335" s="37"/>
      <c r="O335" s="175"/>
      <c r="P335" s="175"/>
      <c r="Q335" s="37"/>
      <c r="R335" s="37"/>
      <c r="S335" s="175"/>
      <c r="T335" s="175"/>
      <c r="U335" s="37"/>
      <c r="V335" s="37"/>
      <c r="W335" s="175"/>
      <c r="X335" s="175"/>
      <c r="Y335" s="37"/>
    </row>
    <row r="336" spans="1:25">
      <c r="A336" s="14"/>
      <c r="B336" s="158"/>
      <c r="C336" s="175"/>
      <c r="D336" s="175"/>
      <c r="E336" s="37"/>
      <c r="F336" s="37"/>
      <c r="G336" s="175"/>
      <c r="H336" s="175"/>
      <c r="I336" s="37"/>
      <c r="J336" s="37"/>
      <c r="K336" s="175"/>
      <c r="L336" s="175"/>
      <c r="M336" s="37"/>
      <c r="N336" s="37"/>
      <c r="O336" s="175"/>
      <c r="P336" s="175"/>
      <c r="Q336" s="37"/>
      <c r="R336" s="37"/>
      <c r="S336" s="175"/>
      <c r="T336" s="175"/>
      <c r="U336" s="37"/>
      <c r="V336" s="37"/>
      <c r="W336" s="175"/>
      <c r="X336" s="175"/>
      <c r="Y336" s="37"/>
    </row>
    <row r="337" spans="1:25">
      <c r="A337" s="14"/>
      <c r="B337" s="173" t="s">
        <v>390</v>
      </c>
      <c r="C337" s="161"/>
      <c r="D337" s="161"/>
      <c r="E337" s="43"/>
      <c r="F337" s="43"/>
      <c r="G337" s="161"/>
      <c r="H337" s="161"/>
      <c r="I337" s="43"/>
      <c r="J337" s="43"/>
      <c r="K337" s="161"/>
      <c r="L337" s="161"/>
      <c r="M337" s="43"/>
      <c r="N337" s="43"/>
      <c r="O337" s="161"/>
      <c r="P337" s="161"/>
      <c r="Q337" s="43"/>
      <c r="R337" s="43"/>
      <c r="S337" s="161"/>
      <c r="T337" s="161"/>
      <c r="U337" s="43"/>
      <c r="V337" s="43"/>
      <c r="W337" s="161"/>
      <c r="X337" s="161"/>
      <c r="Y337" s="43"/>
    </row>
    <row r="338" spans="1:25">
      <c r="A338" s="14"/>
      <c r="B338" s="173"/>
      <c r="C338" s="161"/>
      <c r="D338" s="161"/>
      <c r="E338" s="43"/>
      <c r="F338" s="43"/>
      <c r="G338" s="161"/>
      <c r="H338" s="161"/>
      <c r="I338" s="43"/>
      <c r="J338" s="43"/>
      <c r="K338" s="161"/>
      <c r="L338" s="161"/>
      <c r="M338" s="43"/>
      <c r="N338" s="43"/>
      <c r="O338" s="161"/>
      <c r="P338" s="161"/>
      <c r="Q338" s="43"/>
      <c r="R338" s="43"/>
      <c r="S338" s="161"/>
      <c r="T338" s="161"/>
      <c r="U338" s="43"/>
      <c r="V338" s="43"/>
      <c r="W338" s="161"/>
      <c r="X338" s="161"/>
      <c r="Y338" s="43"/>
    </row>
    <row r="339" spans="1:25">
      <c r="A339" s="14"/>
      <c r="B339" s="174" t="s">
        <v>373</v>
      </c>
      <c r="C339" s="175">
        <v>607</v>
      </c>
      <c r="D339" s="175"/>
      <c r="E339" s="37"/>
      <c r="F339" s="37"/>
      <c r="G339" s="175" t="s">
        <v>251</v>
      </c>
      <c r="H339" s="175"/>
      <c r="I339" s="37"/>
      <c r="J339" s="37"/>
      <c r="K339" s="175">
        <v>466</v>
      </c>
      <c r="L339" s="175"/>
      <c r="M339" s="37"/>
      <c r="N339" s="37"/>
      <c r="O339" s="179">
        <v>1073</v>
      </c>
      <c r="P339" s="179"/>
      <c r="Q339" s="37"/>
      <c r="R339" s="37"/>
      <c r="S339" s="175" t="s">
        <v>251</v>
      </c>
      <c r="T339" s="175"/>
      <c r="U339" s="37"/>
      <c r="V339" s="37"/>
      <c r="W339" s="179">
        <v>1073</v>
      </c>
      <c r="X339" s="179"/>
      <c r="Y339" s="37"/>
    </row>
    <row r="340" spans="1:25" ht="15.75" thickBot="1">
      <c r="A340" s="14"/>
      <c r="B340" s="174"/>
      <c r="C340" s="167"/>
      <c r="D340" s="167"/>
      <c r="E340" s="47"/>
      <c r="F340" s="37"/>
      <c r="G340" s="167"/>
      <c r="H340" s="167"/>
      <c r="I340" s="47"/>
      <c r="J340" s="37"/>
      <c r="K340" s="167"/>
      <c r="L340" s="167"/>
      <c r="M340" s="47"/>
      <c r="N340" s="37"/>
      <c r="O340" s="169"/>
      <c r="P340" s="169"/>
      <c r="Q340" s="47"/>
      <c r="R340" s="37"/>
      <c r="S340" s="167"/>
      <c r="T340" s="167"/>
      <c r="U340" s="47"/>
      <c r="V340" s="37"/>
      <c r="W340" s="169"/>
      <c r="X340" s="169"/>
      <c r="Y340" s="47"/>
    </row>
    <row r="341" spans="1:25">
      <c r="A341" s="14"/>
      <c r="B341" s="170" t="s">
        <v>391</v>
      </c>
      <c r="C341" s="171">
        <v>607</v>
      </c>
      <c r="D341" s="171"/>
      <c r="E341" s="51"/>
      <c r="F341" s="43"/>
      <c r="G341" s="171" t="s">
        <v>251</v>
      </c>
      <c r="H341" s="171"/>
      <c r="I341" s="51"/>
      <c r="J341" s="43"/>
      <c r="K341" s="171">
        <v>466</v>
      </c>
      <c r="L341" s="171"/>
      <c r="M341" s="51"/>
      <c r="N341" s="43"/>
      <c r="O341" s="172">
        <v>1073</v>
      </c>
      <c r="P341" s="172"/>
      <c r="Q341" s="51"/>
      <c r="R341" s="43"/>
      <c r="S341" s="171" t="s">
        <v>251</v>
      </c>
      <c r="T341" s="171"/>
      <c r="U341" s="51"/>
      <c r="V341" s="43"/>
      <c r="W341" s="172">
        <v>1073</v>
      </c>
      <c r="X341" s="172"/>
      <c r="Y341" s="51"/>
    </row>
    <row r="342" spans="1:25" ht="15.75" thickBot="1">
      <c r="A342" s="14"/>
      <c r="B342" s="170"/>
      <c r="C342" s="162"/>
      <c r="D342" s="162"/>
      <c r="E342" s="52"/>
      <c r="F342" s="43"/>
      <c r="G342" s="162"/>
      <c r="H342" s="162"/>
      <c r="I342" s="52"/>
      <c r="J342" s="43"/>
      <c r="K342" s="162"/>
      <c r="L342" s="162"/>
      <c r="M342" s="52"/>
      <c r="N342" s="43"/>
      <c r="O342" s="164"/>
      <c r="P342" s="164"/>
      <c r="Q342" s="52"/>
      <c r="R342" s="43"/>
      <c r="S342" s="162"/>
      <c r="T342" s="162"/>
      <c r="U342" s="52"/>
      <c r="V342" s="43"/>
      <c r="W342" s="164"/>
      <c r="X342" s="164"/>
      <c r="Y342" s="52"/>
    </row>
    <row r="343" spans="1:25">
      <c r="A343" s="14"/>
      <c r="B343" s="158" t="s">
        <v>313</v>
      </c>
      <c r="C343" s="166"/>
      <c r="D343" s="166"/>
      <c r="E343" s="35"/>
      <c r="F343" s="37"/>
      <c r="G343" s="166"/>
      <c r="H343" s="166"/>
      <c r="I343" s="35"/>
      <c r="J343" s="37"/>
      <c r="K343" s="166"/>
      <c r="L343" s="166"/>
      <c r="M343" s="35"/>
      <c r="N343" s="37"/>
      <c r="O343" s="166"/>
      <c r="P343" s="166"/>
      <c r="Q343" s="35"/>
      <c r="R343" s="37"/>
      <c r="S343" s="166"/>
      <c r="T343" s="166"/>
      <c r="U343" s="35"/>
      <c r="V343" s="37"/>
      <c r="W343" s="166"/>
      <c r="X343" s="166"/>
      <c r="Y343" s="35"/>
    </row>
    <row r="344" spans="1:25">
      <c r="A344" s="14"/>
      <c r="B344" s="158"/>
      <c r="C344" s="175"/>
      <c r="D344" s="175"/>
      <c r="E344" s="37"/>
      <c r="F344" s="37"/>
      <c r="G344" s="175"/>
      <c r="H344" s="175"/>
      <c r="I344" s="37"/>
      <c r="J344" s="37"/>
      <c r="K344" s="175"/>
      <c r="L344" s="175"/>
      <c r="M344" s="37"/>
      <c r="N344" s="37"/>
      <c r="O344" s="175"/>
      <c r="P344" s="175"/>
      <c r="Q344" s="37"/>
      <c r="R344" s="37"/>
      <c r="S344" s="175"/>
      <c r="T344" s="175"/>
      <c r="U344" s="37"/>
      <c r="V344" s="37"/>
      <c r="W344" s="175"/>
      <c r="X344" s="175"/>
      <c r="Y344" s="37"/>
    </row>
    <row r="345" spans="1:25">
      <c r="A345" s="14"/>
      <c r="B345" s="173" t="s">
        <v>386</v>
      </c>
      <c r="C345" s="161"/>
      <c r="D345" s="161"/>
      <c r="E345" s="43"/>
      <c r="F345" s="43"/>
      <c r="G345" s="161"/>
      <c r="H345" s="161"/>
      <c r="I345" s="43"/>
      <c r="J345" s="43"/>
      <c r="K345" s="161"/>
      <c r="L345" s="161"/>
      <c r="M345" s="43"/>
      <c r="N345" s="43"/>
      <c r="O345" s="161"/>
      <c r="P345" s="161"/>
      <c r="Q345" s="43"/>
      <c r="R345" s="43"/>
      <c r="S345" s="161"/>
      <c r="T345" s="161"/>
      <c r="U345" s="43"/>
      <c r="V345" s="43"/>
      <c r="W345" s="161"/>
      <c r="X345" s="161"/>
      <c r="Y345" s="43"/>
    </row>
    <row r="346" spans="1:25">
      <c r="A346" s="14"/>
      <c r="B346" s="173"/>
      <c r="C346" s="161"/>
      <c r="D346" s="161"/>
      <c r="E346" s="43"/>
      <c r="F346" s="43"/>
      <c r="G346" s="161"/>
      <c r="H346" s="161"/>
      <c r="I346" s="43"/>
      <c r="J346" s="43"/>
      <c r="K346" s="161"/>
      <c r="L346" s="161"/>
      <c r="M346" s="43"/>
      <c r="N346" s="43"/>
      <c r="O346" s="161"/>
      <c r="P346" s="161"/>
      <c r="Q346" s="43"/>
      <c r="R346" s="43"/>
      <c r="S346" s="161"/>
      <c r="T346" s="161"/>
      <c r="U346" s="43"/>
      <c r="V346" s="43"/>
      <c r="W346" s="161"/>
      <c r="X346" s="161"/>
      <c r="Y346" s="43"/>
    </row>
    <row r="347" spans="1:25">
      <c r="A347" s="14"/>
      <c r="B347" s="174" t="s">
        <v>372</v>
      </c>
      <c r="C347" s="175" t="s">
        <v>251</v>
      </c>
      <c r="D347" s="175"/>
      <c r="E347" s="37"/>
      <c r="F347" s="37"/>
      <c r="G347" s="175" t="s">
        <v>251</v>
      </c>
      <c r="H347" s="175"/>
      <c r="I347" s="37"/>
      <c r="J347" s="37"/>
      <c r="K347" s="175">
        <v>252</v>
      </c>
      <c r="L347" s="175"/>
      <c r="M347" s="37"/>
      <c r="N347" s="37"/>
      <c r="O347" s="175">
        <v>252</v>
      </c>
      <c r="P347" s="175"/>
      <c r="Q347" s="37"/>
      <c r="R347" s="37"/>
      <c r="S347" s="175" t="s">
        <v>251</v>
      </c>
      <c r="T347" s="175"/>
      <c r="U347" s="37"/>
      <c r="V347" s="37"/>
      <c r="W347" s="175">
        <v>252</v>
      </c>
      <c r="X347" s="175"/>
      <c r="Y347" s="37"/>
    </row>
    <row r="348" spans="1:25" ht="15.75" thickBot="1">
      <c r="A348" s="14"/>
      <c r="B348" s="174"/>
      <c r="C348" s="167"/>
      <c r="D348" s="167"/>
      <c r="E348" s="47"/>
      <c r="F348" s="37"/>
      <c r="G348" s="167"/>
      <c r="H348" s="167"/>
      <c r="I348" s="47"/>
      <c r="J348" s="37"/>
      <c r="K348" s="167"/>
      <c r="L348" s="167"/>
      <c r="M348" s="47"/>
      <c r="N348" s="37"/>
      <c r="O348" s="167"/>
      <c r="P348" s="167"/>
      <c r="Q348" s="47"/>
      <c r="R348" s="37"/>
      <c r="S348" s="167"/>
      <c r="T348" s="167"/>
      <c r="U348" s="47"/>
      <c r="V348" s="37"/>
      <c r="W348" s="167"/>
      <c r="X348" s="167"/>
      <c r="Y348" s="47"/>
    </row>
    <row r="349" spans="1:25">
      <c r="A349" s="14"/>
      <c r="B349" s="170" t="s">
        <v>387</v>
      </c>
      <c r="C349" s="171" t="s">
        <v>251</v>
      </c>
      <c r="D349" s="171"/>
      <c r="E349" s="51"/>
      <c r="F349" s="43"/>
      <c r="G349" s="171" t="s">
        <v>251</v>
      </c>
      <c r="H349" s="171"/>
      <c r="I349" s="51"/>
      <c r="J349" s="43"/>
      <c r="K349" s="171">
        <v>252</v>
      </c>
      <c r="L349" s="171"/>
      <c r="M349" s="51"/>
      <c r="N349" s="43"/>
      <c r="O349" s="171">
        <v>252</v>
      </c>
      <c r="P349" s="171"/>
      <c r="Q349" s="51"/>
      <c r="R349" s="43"/>
      <c r="S349" s="171" t="s">
        <v>251</v>
      </c>
      <c r="T349" s="171"/>
      <c r="U349" s="51"/>
      <c r="V349" s="43"/>
      <c r="W349" s="171">
        <v>252</v>
      </c>
      <c r="X349" s="171"/>
      <c r="Y349" s="51"/>
    </row>
    <row r="350" spans="1:25" ht="15.75" thickBot="1">
      <c r="A350" s="14"/>
      <c r="B350" s="170"/>
      <c r="C350" s="162"/>
      <c r="D350" s="162"/>
      <c r="E350" s="52"/>
      <c r="F350" s="43"/>
      <c r="G350" s="162"/>
      <c r="H350" s="162"/>
      <c r="I350" s="52"/>
      <c r="J350" s="43"/>
      <c r="K350" s="162"/>
      <c r="L350" s="162"/>
      <c r="M350" s="52"/>
      <c r="N350" s="43"/>
      <c r="O350" s="162"/>
      <c r="P350" s="162"/>
      <c r="Q350" s="52"/>
      <c r="R350" s="43"/>
      <c r="S350" s="162"/>
      <c r="T350" s="162"/>
      <c r="U350" s="52"/>
      <c r="V350" s="43"/>
      <c r="W350" s="162"/>
      <c r="X350" s="162"/>
      <c r="Y350" s="52"/>
    </row>
    <row r="351" spans="1:25">
      <c r="A351" s="14"/>
      <c r="B351" s="158" t="s">
        <v>400</v>
      </c>
      <c r="C351" s="166">
        <v>607</v>
      </c>
      <c r="D351" s="166"/>
      <c r="E351" s="35"/>
      <c r="F351" s="37"/>
      <c r="G351" s="166" t="s">
        <v>251</v>
      </c>
      <c r="H351" s="166"/>
      <c r="I351" s="35"/>
      <c r="J351" s="37"/>
      <c r="K351" s="166">
        <v>718</v>
      </c>
      <c r="L351" s="166"/>
      <c r="M351" s="35"/>
      <c r="N351" s="37"/>
      <c r="O351" s="168">
        <v>1325</v>
      </c>
      <c r="P351" s="168"/>
      <c r="Q351" s="35"/>
      <c r="R351" s="37"/>
      <c r="S351" s="166" t="s">
        <v>251</v>
      </c>
      <c r="T351" s="166"/>
      <c r="U351" s="35"/>
      <c r="V351" s="37"/>
      <c r="W351" s="168">
        <v>1325</v>
      </c>
      <c r="X351" s="168"/>
      <c r="Y351" s="35"/>
    </row>
    <row r="352" spans="1:25" ht="15.75" thickBot="1">
      <c r="A352" s="14"/>
      <c r="B352" s="158"/>
      <c r="C352" s="167"/>
      <c r="D352" s="167"/>
      <c r="E352" s="47"/>
      <c r="F352" s="37"/>
      <c r="G352" s="167"/>
      <c r="H352" s="167"/>
      <c r="I352" s="47"/>
      <c r="J352" s="37"/>
      <c r="K352" s="167"/>
      <c r="L352" s="167"/>
      <c r="M352" s="47"/>
      <c r="N352" s="37"/>
      <c r="O352" s="169"/>
      <c r="P352" s="169"/>
      <c r="Q352" s="47"/>
      <c r="R352" s="37"/>
      <c r="S352" s="167"/>
      <c r="T352" s="167"/>
      <c r="U352" s="47"/>
      <c r="V352" s="37"/>
      <c r="W352" s="169"/>
      <c r="X352" s="169"/>
      <c r="Y352" s="47"/>
    </row>
    <row r="353" spans="1:49">
      <c r="A353" s="14"/>
      <c r="B353" s="192" t="s">
        <v>398</v>
      </c>
      <c r="C353" s="193" t="s">
        <v>245</v>
      </c>
      <c r="D353" s="195">
        <v>4321</v>
      </c>
      <c r="E353" s="51"/>
      <c r="F353" s="43"/>
      <c r="G353" s="193" t="s">
        <v>245</v>
      </c>
      <c r="H353" s="195">
        <v>1044</v>
      </c>
      <c r="I353" s="51"/>
      <c r="J353" s="43"/>
      <c r="K353" s="193" t="s">
        <v>245</v>
      </c>
      <c r="L353" s="195">
        <v>11935</v>
      </c>
      <c r="M353" s="51"/>
      <c r="N353" s="43"/>
      <c r="O353" s="193" t="s">
        <v>245</v>
      </c>
      <c r="P353" s="195">
        <v>17300</v>
      </c>
      <c r="Q353" s="51"/>
      <c r="R353" s="43"/>
      <c r="S353" s="193" t="s">
        <v>245</v>
      </c>
      <c r="T353" s="197">
        <v>32</v>
      </c>
      <c r="U353" s="51"/>
      <c r="V353" s="43"/>
      <c r="W353" s="193" t="s">
        <v>245</v>
      </c>
      <c r="X353" s="195">
        <v>17332</v>
      </c>
      <c r="Y353" s="51"/>
    </row>
    <row r="354" spans="1:49" ht="15.75" thickBot="1">
      <c r="A354" s="14"/>
      <c r="B354" s="192"/>
      <c r="C354" s="194"/>
      <c r="D354" s="196"/>
      <c r="E354" s="69"/>
      <c r="F354" s="43"/>
      <c r="G354" s="194"/>
      <c r="H354" s="196"/>
      <c r="I354" s="69"/>
      <c r="J354" s="43"/>
      <c r="K354" s="194"/>
      <c r="L354" s="196"/>
      <c r="M354" s="69"/>
      <c r="N354" s="43"/>
      <c r="O354" s="194"/>
      <c r="P354" s="196"/>
      <c r="Q354" s="69"/>
      <c r="R354" s="43"/>
      <c r="S354" s="194"/>
      <c r="T354" s="198"/>
      <c r="U354" s="69"/>
      <c r="V354" s="43"/>
      <c r="W354" s="194"/>
      <c r="X354" s="196"/>
      <c r="Y354" s="69"/>
    </row>
    <row r="355" spans="1:49" ht="15.75" thickTop="1">
      <c r="A355" s="14" t="s">
        <v>599</v>
      </c>
      <c r="B355" s="73" t="s">
        <v>5</v>
      </c>
      <c r="C355" s="73"/>
      <c r="D355" s="73"/>
      <c r="E355" s="73"/>
      <c r="F355" s="73"/>
      <c r="G355" s="73"/>
      <c r="H355" s="73"/>
      <c r="I355" s="73"/>
      <c r="J355" s="73"/>
      <c r="K355" s="73"/>
      <c r="L355" s="73"/>
      <c r="M355" s="73"/>
      <c r="N355" s="73"/>
      <c r="O355" s="73"/>
      <c r="P355" s="73"/>
      <c r="Q355" s="73"/>
      <c r="R355" s="73"/>
      <c r="S355" s="73"/>
      <c r="T355" s="73"/>
      <c r="U355" s="73"/>
      <c r="V355" s="73"/>
      <c r="W355" s="73"/>
      <c r="X355" s="73"/>
      <c r="Y355" s="73"/>
      <c r="Z355" s="73"/>
      <c r="AA355" s="73"/>
      <c r="AB355" s="73"/>
      <c r="AC355" s="73"/>
      <c r="AD355" s="73"/>
      <c r="AE355" s="73"/>
      <c r="AF355" s="73"/>
      <c r="AG355" s="73"/>
      <c r="AH355" s="73"/>
      <c r="AI355" s="73"/>
      <c r="AJ355" s="73"/>
      <c r="AK355" s="73"/>
      <c r="AL355" s="73"/>
      <c r="AM355" s="73"/>
      <c r="AN355" s="73"/>
      <c r="AO355" s="73"/>
      <c r="AP355" s="73"/>
      <c r="AQ355" s="73"/>
      <c r="AR355" s="73"/>
      <c r="AS355" s="73"/>
      <c r="AT355" s="73"/>
      <c r="AU355" s="73"/>
      <c r="AV355" s="73"/>
      <c r="AW355" s="73"/>
    </row>
    <row r="356" spans="1:49">
      <c r="A356" s="14"/>
      <c r="B356" s="37" t="s">
        <v>401</v>
      </c>
      <c r="C356" s="37"/>
      <c r="D356" s="37"/>
      <c r="E356" s="37"/>
      <c r="F356" s="37"/>
      <c r="G356" s="37"/>
      <c r="H356" s="37"/>
      <c r="I356" s="37"/>
      <c r="J356" s="37"/>
      <c r="K356" s="37"/>
      <c r="L356" s="37"/>
      <c r="M356" s="37"/>
      <c r="N356" s="37"/>
      <c r="O356" s="37"/>
      <c r="P356" s="37"/>
      <c r="Q356" s="37"/>
      <c r="R356" s="37"/>
      <c r="S356" s="37"/>
      <c r="T356" s="37"/>
      <c r="U356" s="37"/>
      <c r="V356" s="37"/>
      <c r="W356" s="37"/>
      <c r="X356" s="37"/>
      <c r="Y356" s="37"/>
      <c r="Z356" s="37"/>
      <c r="AA356" s="37"/>
      <c r="AB356" s="37"/>
      <c r="AC356" s="37"/>
      <c r="AD356" s="37"/>
      <c r="AE356" s="37"/>
      <c r="AF356" s="37"/>
      <c r="AG356" s="37"/>
      <c r="AH356" s="37"/>
      <c r="AI356" s="37"/>
      <c r="AJ356" s="37"/>
      <c r="AK356" s="37"/>
      <c r="AL356" s="37"/>
      <c r="AM356" s="37"/>
      <c r="AN356" s="37"/>
      <c r="AO356" s="37"/>
      <c r="AP356" s="37"/>
      <c r="AQ356" s="37"/>
      <c r="AR356" s="37"/>
      <c r="AS356" s="37"/>
      <c r="AT356" s="37"/>
      <c r="AU356" s="37"/>
      <c r="AV356" s="37"/>
      <c r="AW356" s="37"/>
    </row>
    <row r="357" spans="1:49">
      <c r="A357" s="14"/>
      <c r="B357" s="27"/>
      <c r="C357" s="27"/>
      <c r="D357" s="27"/>
      <c r="E357" s="27"/>
      <c r="F357" s="27"/>
      <c r="G357" s="27"/>
      <c r="H357" s="27"/>
      <c r="I357" s="27"/>
      <c r="J357" s="27"/>
      <c r="K357" s="27"/>
      <c r="L357" s="27"/>
      <c r="M357" s="27"/>
      <c r="N357" s="27"/>
      <c r="O357" s="27"/>
      <c r="P357" s="27"/>
      <c r="Q357" s="27"/>
      <c r="R357" s="27"/>
      <c r="S357" s="27"/>
      <c r="T357" s="27"/>
      <c r="U357" s="27"/>
    </row>
    <row r="358" spans="1:49">
      <c r="A358" s="14"/>
      <c r="B358" s="12"/>
      <c r="C358" s="12"/>
      <c r="D358" s="12"/>
      <c r="E358" s="12"/>
      <c r="F358" s="12"/>
      <c r="G358" s="12"/>
      <c r="H358" s="12"/>
      <c r="I358" s="12"/>
      <c r="J358" s="12"/>
      <c r="K358" s="12"/>
      <c r="L358" s="12"/>
      <c r="M358" s="12"/>
      <c r="N358" s="12"/>
      <c r="O358" s="12"/>
      <c r="P358" s="12"/>
      <c r="Q358" s="12"/>
      <c r="R358" s="12"/>
      <c r="S358" s="12"/>
      <c r="T358" s="12"/>
      <c r="U358" s="12"/>
    </row>
    <row r="359" spans="1:49" ht="15.75" thickBot="1">
      <c r="A359" s="14"/>
      <c r="B359" s="151"/>
      <c r="C359" s="156" t="s">
        <v>232</v>
      </c>
      <c r="D359" s="156"/>
      <c r="E359" s="156"/>
      <c r="F359" s="156"/>
      <c r="G359" s="156"/>
      <c r="H359" s="156"/>
      <c r="I359" s="156"/>
      <c r="J359" s="156"/>
      <c r="K359" s="156"/>
      <c r="L359" s="156"/>
      <c r="M359" s="156"/>
      <c r="N359" s="156"/>
      <c r="O359" s="156"/>
      <c r="P359" s="156"/>
      <c r="Q359" s="156"/>
      <c r="R359" s="156"/>
      <c r="S359" s="156"/>
      <c r="T359" s="156"/>
      <c r="U359" s="156"/>
    </row>
    <row r="360" spans="1:49" ht="15.75" thickBot="1">
      <c r="A360" s="14"/>
      <c r="B360" s="151"/>
      <c r="C360" s="157" t="s">
        <v>402</v>
      </c>
      <c r="D360" s="157"/>
      <c r="E360" s="157"/>
      <c r="F360" s="157"/>
      <c r="G360" s="157"/>
      <c r="H360" s="157"/>
      <c r="I360" s="157"/>
      <c r="J360" s="157"/>
      <c r="K360" s="157"/>
      <c r="L360" s="157"/>
      <c r="M360" s="157"/>
      <c r="N360" s="11"/>
      <c r="O360" s="53"/>
      <c r="P360" s="53"/>
      <c r="Q360" s="53"/>
      <c r="R360" s="11"/>
      <c r="S360" s="29"/>
      <c r="T360" s="29"/>
      <c r="U360" s="29"/>
    </row>
    <row r="361" spans="1:49" ht="15.75" thickBot="1">
      <c r="A361" s="14"/>
      <c r="B361" s="151"/>
      <c r="C361" s="157" t="s">
        <v>381</v>
      </c>
      <c r="D361" s="157"/>
      <c r="E361" s="157"/>
      <c r="F361" s="11"/>
      <c r="G361" s="157" t="s">
        <v>382</v>
      </c>
      <c r="H361" s="157"/>
      <c r="I361" s="157"/>
      <c r="J361" s="11"/>
      <c r="K361" s="157" t="s">
        <v>133</v>
      </c>
      <c r="L361" s="157"/>
      <c r="M361" s="157"/>
      <c r="N361" s="11"/>
      <c r="O361" s="156" t="s">
        <v>403</v>
      </c>
      <c r="P361" s="156"/>
      <c r="Q361" s="156"/>
      <c r="R361" s="11"/>
      <c r="S361" s="156" t="s">
        <v>404</v>
      </c>
      <c r="T361" s="156"/>
      <c r="U361" s="156"/>
    </row>
    <row r="362" spans="1:49">
      <c r="A362" s="14"/>
      <c r="B362" s="151" t="s">
        <v>385</v>
      </c>
      <c r="C362" s="53"/>
      <c r="D362" s="53"/>
      <c r="E362" s="53"/>
      <c r="F362" s="11"/>
      <c r="G362" s="53"/>
      <c r="H362" s="53"/>
      <c r="I362" s="53"/>
      <c r="J362" s="11"/>
      <c r="K362" s="53"/>
      <c r="L362" s="53"/>
      <c r="M362" s="53"/>
      <c r="N362" s="11"/>
      <c r="O362" s="53"/>
      <c r="P362" s="53"/>
      <c r="Q362" s="53"/>
      <c r="R362" s="11"/>
      <c r="S362" s="53"/>
      <c r="T362" s="53"/>
      <c r="U362" s="53"/>
    </row>
    <row r="363" spans="1:49">
      <c r="A363" s="14"/>
      <c r="B363" s="151" t="s">
        <v>277</v>
      </c>
      <c r="C363" s="32"/>
      <c r="D363" s="32"/>
      <c r="E363" s="32"/>
      <c r="F363" s="11"/>
      <c r="G363" s="32"/>
      <c r="H363" s="32"/>
      <c r="I363" s="32"/>
      <c r="J363" s="11"/>
      <c r="K363" s="32"/>
      <c r="L363" s="32"/>
      <c r="M363" s="32"/>
      <c r="N363" s="11"/>
      <c r="O363" s="32"/>
      <c r="P363" s="32"/>
      <c r="Q363" s="32"/>
      <c r="R363" s="11"/>
      <c r="S363" s="32"/>
      <c r="T363" s="32"/>
      <c r="U363" s="32"/>
    </row>
    <row r="364" spans="1:49">
      <c r="A364" s="14"/>
      <c r="B364" s="158" t="s">
        <v>313</v>
      </c>
      <c r="C364" s="39"/>
      <c r="D364" s="39"/>
      <c r="E364" s="37"/>
      <c r="F364" s="37"/>
      <c r="G364" s="39"/>
      <c r="H364" s="39"/>
      <c r="I364" s="37"/>
      <c r="J364" s="37"/>
      <c r="K364" s="39"/>
      <c r="L364" s="39"/>
      <c r="M364" s="37"/>
      <c r="N364" s="37"/>
      <c r="O364" s="32"/>
      <c r="P364" s="32"/>
      <c r="Q364" s="32"/>
      <c r="R364" s="37"/>
      <c r="S364" s="32"/>
      <c r="T364" s="32"/>
      <c r="U364" s="32"/>
    </row>
    <row r="365" spans="1:49">
      <c r="A365" s="14"/>
      <c r="B365" s="158"/>
      <c r="C365" s="39"/>
      <c r="D365" s="39"/>
      <c r="E365" s="37"/>
      <c r="F365" s="37"/>
      <c r="G365" s="39"/>
      <c r="H365" s="39"/>
      <c r="I365" s="37"/>
      <c r="J365" s="37"/>
      <c r="K365" s="39"/>
      <c r="L365" s="39"/>
      <c r="M365" s="37"/>
      <c r="N365" s="37"/>
      <c r="O365" s="32"/>
      <c r="P365" s="32"/>
      <c r="Q365" s="32"/>
      <c r="R365" s="37"/>
      <c r="S365" s="32"/>
      <c r="T365" s="32"/>
      <c r="U365" s="32"/>
    </row>
    <row r="366" spans="1:49">
      <c r="A366" s="14"/>
      <c r="B366" s="159" t="s">
        <v>405</v>
      </c>
      <c r="C366" s="39"/>
      <c r="D366" s="39"/>
      <c r="E366" s="37"/>
      <c r="F366" s="37"/>
      <c r="G366" s="39"/>
      <c r="H366" s="39"/>
      <c r="I366" s="37"/>
      <c r="J366" s="37"/>
      <c r="K366" s="39"/>
      <c r="L366" s="39"/>
      <c r="M366" s="37"/>
      <c r="N366" s="37"/>
      <c r="O366" s="32"/>
      <c r="P366" s="32"/>
      <c r="Q366" s="32"/>
      <c r="R366" s="37"/>
      <c r="S366" s="32"/>
      <c r="T366" s="32"/>
      <c r="U366" s="32"/>
    </row>
    <row r="367" spans="1:49">
      <c r="A367" s="14"/>
      <c r="B367" s="159"/>
      <c r="C367" s="39"/>
      <c r="D367" s="39"/>
      <c r="E367" s="37"/>
      <c r="F367" s="37"/>
      <c r="G367" s="39"/>
      <c r="H367" s="39"/>
      <c r="I367" s="37"/>
      <c r="J367" s="37"/>
      <c r="K367" s="39"/>
      <c r="L367" s="39"/>
      <c r="M367" s="37"/>
      <c r="N367" s="37"/>
      <c r="O367" s="32"/>
      <c r="P367" s="32"/>
      <c r="Q367" s="32"/>
      <c r="R367" s="37"/>
      <c r="S367" s="32"/>
      <c r="T367" s="32"/>
      <c r="U367" s="32"/>
    </row>
    <row r="368" spans="1:49">
      <c r="A368" s="14"/>
      <c r="B368" s="160" t="s">
        <v>371</v>
      </c>
      <c r="C368" s="180" t="s">
        <v>245</v>
      </c>
      <c r="D368" s="163">
        <v>42795</v>
      </c>
      <c r="E368" s="43"/>
      <c r="F368" s="43"/>
      <c r="G368" s="180" t="s">
        <v>245</v>
      </c>
      <c r="H368" s="161" t="s">
        <v>251</v>
      </c>
      <c r="I368" s="43"/>
      <c r="J368" s="43"/>
      <c r="K368" s="180" t="s">
        <v>245</v>
      </c>
      <c r="L368" s="163">
        <v>42795</v>
      </c>
      <c r="M368" s="43"/>
      <c r="N368" s="43"/>
      <c r="O368" s="180" t="s">
        <v>245</v>
      </c>
      <c r="P368" s="161" t="s">
        <v>251</v>
      </c>
      <c r="Q368" s="43"/>
      <c r="R368" s="43"/>
      <c r="S368" s="180" t="s">
        <v>245</v>
      </c>
      <c r="T368" s="163">
        <v>42795</v>
      </c>
      <c r="U368" s="43"/>
    </row>
    <row r="369" spans="1:21">
      <c r="A369" s="14"/>
      <c r="B369" s="160"/>
      <c r="C369" s="180"/>
      <c r="D369" s="163"/>
      <c r="E369" s="43"/>
      <c r="F369" s="43"/>
      <c r="G369" s="180"/>
      <c r="H369" s="161"/>
      <c r="I369" s="43"/>
      <c r="J369" s="43"/>
      <c r="K369" s="180"/>
      <c r="L369" s="163"/>
      <c r="M369" s="43"/>
      <c r="N369" s="43"/>
      <c r="O369" s="180"/>
      <c r="P369" s="161"/>
      <c r="Q369" s="43"/>
      <c r="R369" s="43"/>
      <c r="S369" s="180"/>
      <c r="T369" s="163"/>
      <c r="U369" s="43"/>
    </row>
    <row r="370" spans="1:21">
      <c r="A370" s="14"/>
      <c r="B370" s="174" t="s">
        <v>372</v>
      </c>
      <c r="C370" s="175" t="s">
        <v>251</v>
      </c>
      <c r="D370" s="175"/>
      <c r="E370" s="37"/>
      <c r="F370" s="37"/>
      <c r="G370" s="179">
        <v>1282</v>
      </c>
      <c r="H370" s="179"/>
      <c r="I370" s="37"/>
      <c r="J370" s="37"/>
      <c r="K370" s="179">
        <v>1282</v>
      </c>
      <c r="L370" s="179"/>
      <c r="M370" s="37"/>
      <c r="N370" s="37"/>
      <c r="O370" s="175" t="s">
        <v>251</v>
      </c>
      <c r="P370" s="175"/>
      <c r="Q370" s="37"/>
      <c r="R370" s="37"/>
      <c r="S370" s="179">
        <v>1282</v>
      </c>
      <c r="T370" s="179"/>
      <c r="U370" s="37"/>
    </row>
    <row r="371" spans="1:21">
      <c r="A371" s="14"/>
      <c r="B371" s="174"/>
      <c r="C371" s="175"/>
      <c r="D371" s="175"/>
      <c r="E371" s="37"/>
      <c r="F371" s="37"/>
      <c r="G371" s="179"/>
      <c r="H371" s="179"/>
      <c r="I371" s="37"/>
      <c r="J371" s="37"/>
      <c r="K371" s="179"/>
      <c r="L371" s="179"/>
      <c r="M371" s="37"/>
      <c r="N371" s="37"/>
      <c r="O371" s="175"/>
      <c r="P371" s="175"/>
      <c r="Q371" s="37"/>
      <c r="R371" s="37"/>
      <c r="S371" s="179"/>
      <c r="T371" s="179"/>
      <c r="U371" s="37"/>
    </row>
    <row r="372" spans="1:21">
      <c r="A372" s="14"/>
      <c r="B372" s="160" t="s">
        <v>373</v>
      </c>
      <c r="C372" s="163">
        <v>1250</v>
      </c>
      <c r="D372" s="163"/>
      <c r="E372" s="43"/>
      <c r="F372" s="43"/>
      <c r="G372" s="161" t="s">
        <v>251</v>
      </c>
      <c r="H372" s="161"/>
      <c r="I372" s="43"/>
      <c r="J372" s="43"/>
      <c r="K372" s="163">
        <v>1250</v>
      </c>
      <c r="L372" s="163"/>
      <c r="M372" s="43"/>
      <c r="N372" s="43"/>
      <c r="O372" s="161" t="s">
        <v>251</v>
      </c>
      <c r="P372" s="161"/>
      <c r="Q372" s="43"/>
      <c r="R372" s="43"/>
      <c r="S372" s="163">
        <v>1250</v>
      </c>
      <c r="T372" s="163"/>
      <c r="U372" s="43"/>
    </row>
    <row r="373" spans="1:21" ht="15.75" thickBot="1">
      <c r="A373" s="14"/>
      <c r="B373" s="160"/>
      <c r="C373" s="164"/>
      <c r="D373" s="164"/>
      <c r="E373" s="52"/>
      <c r="F373" s="43"/>
      <c r="G373" s="162"/>
      <c r="H373" s="162"/>
      <c r="I373" s="52"/>
      <c r="J373" s="43"/>
      <c r="K373" s="164"/>
      <c r="L373" s="164"/>
      <c r="M373" s="52"/>
      <c r="N373" s="43"/>
      <c r="O373" s="162"/>
      <c r="P373" s="162"/>
      <c r="Q373" s="52"/>
      <c r="R373" s="43"/>
      <c r="S373" s="164"/>
      <c r="T373" s="164"/>
      <c r="U373" s="52"/>
    </row>
    <row r="374" spans="1:21">
      <c r="A374" s="14"/>
      <c r="B374" s="165" t="s">
        <v>133</v>
      </c>
      <c r="C374" s="168">
        <v>44045</v>
      </c>
      <c r="D374" s="168"/>
      <c r="E374" s="35"/>
      <c r="F374" s="37"/>
      <c r="G374" s="168">
        <v>1282</v>
      </c>
      <c r="H374" s="168"/>
      <c r="I374" s="35"/>
      <c r="J374" s="37"/>
      <c r="K374" s="168">
        <v>45327</v>
      </c>
      <c r="L374" s="168"/>
      <c r="M374" s="35"/>
      <c r="N374" s="37"/>
      <c r="O374" s="166" t="s">
        <v>251</v>
      </c>
      <c r="P374" s="166"/>
      <c r="Q374" s="35"/>
      <c r="R374" s="37"/>
      <c r="S374" s="168">
        <v>45327</v>
      </c>
      <c r="T374" s="168"/>
      <c r="U374" s="35"/>
    </row>
    <row r="375" spans="1:21">
      <c r="A375" s="14"/>
      <c r="B375" s="165"/>
      <c r="C375" s="199"/>
      <c r="D375" s="199"/>
      <c r="E375" s="36"/>
      <c r="F375" s="37"/>
      <c r="G375" s="199"/>
      <c r="H375" s="199"/>
      <c r="I375" s="36"/>
      <c r="J375" s="37"/>
      <c r="K375" s="199"/>
      <c r="L375" s="199"/>
      <c r="M375" s="36"/>
      <c r="N375" s="37"/>
      <c r="O375" s="183"/>
      <c r="P375" s="183"/>
      <c r="Q375" s="36"/>
      <c r="R375" s="37"/>
      <c r="S375" s="199"/>
      <c r="T375" s="199"/>
      <c r="U375" s="36"/>
    </row>
    <row r="376" spans="1:21">
      <c r="A376" s="14"/>
      <c r="B376" s="173" t="s">
        <v>386</v>
      </c>
      <c r="C376" s="55"/>
      <c r="D376" s="55"/>
      <c r="E376" s="43"/>
      <c r="F376" s="43"/>
      <c r="G376" s="55"/>
      <c r="H376" s="55"/>
      <c r="I376" s="43"/>
      <c r="J376" s="43"/>
      <c r="K376" s="55"/>
      <c r="L376" s="55"/>
      <c r="M376" s="43"/>
      <c r="N376" s="43"/>
      <c r="O376" s="55"/>
      <c r="P376" s="55"/>
      <c r="Q376" s="43"/>
      <c r="R376" s="43"/>
      <c r="S376" s="55"/>
      <c r="T376" s="55"/>
      <c r="U376" s="43"/>
    </row>
    <row r="377" spans="1:21">
      <c r="A377" s="14"/>
      <c r="B377" s="173"/>
      <c r="C377" s="55"/>
      <c r="D377" s="55"/>
      <c r="E377" s="43"/>
      <c r="F377" s="43"/>
      <c r="G377" s="55"/>
      <c r="H377" s="55"/>
      <c r="I377" s="43"/>
      <c r="J377" s="43"/>
      <c r="K377" s="55"/>
      <c r="L377" s="55"/>
      <c r="M377" s="43"/>
      <c r="N377" s="43"/>
      <c r="O377" s="55"/>
      <c r="P377" s="55"/>
      <c r="Q377" s="43"/>
      <c r="R377" s="43"/>
      <c r="S377" s="55"/>
      <c r="T377" s="55"/>
      <c r="U377" s="43"/>
    </row>
    <row r="378" spans="1:21">
      <c r="A378" s="14"/>
      <c r="B378" s="174" t="s">
        <v>371</v>
      </c>
      <c r="C378" s="179">
        <v>254691</v>
      </c>
      <c r="D378" s="179"/>
      <c r="E378" s="37"/>
      <c r="F378" s="37"/>
      <c r="G378" s="179">
        <v>1587</v>
      </c>
      <c r="H378" s="179"/>
      <c r="I378" s="37"/>
      <c r="J378" s="37"/>
      <c r="K378" s="179">
        <v>256278</v>
      </c>
      <c r="L378" s="179"/>
      <c r="M378" s="37"/>
      <c r="N378" s="37"/>
      <c r="O378" s="175" t="s">
        <v>251</v>
      </c>
      <c r="P378" s="175"/>
      <c r="Q378" s="37"/>
      <c r="R378" s="37"/>
      <c r="S378" s="179">
        <v>256278</v>
      </c>
      <c r="T378" s="179"/>
      <c r="U378" s="37"/>
    </row>
    <row r="379" spans="1:21">
      <c r="A379" s="14"/>
      <c r="B379" s="174"/>
      <c r="C379" s="179"/>
      <c r="D379" s="179"/>
      <c r="E379" s="37"/>
      <c r="F379" s="37"/>
      <c r="G379" s="179"/>
      <c r="H379" s="179"/>
      <c r="I379" s="37"/>
      <c r="J379" s="37"/>
      <c r="K379" s="179"/>
      <c r="L379" s="179"/>
      <c r="M379" s="37"/>
      <c r="N379" s="37"/>
      <c r="O379" s="175"/>
      <c r="P379" s="175"/>
      <c r="Q379" s="37"/>
      <c r="R379" s="37"/>
      <c r="S379" s="179"/>
      <c r="T379" s="179"/>
      <c r="U379" s="37"/>
    </row>
    <row r="380" spans="1:21">
      <c r="A380" s="14"/>
      <c r="B380" s="160" t="s">
        <v>372</v>
      </c>
      <c r="C380" s="163">
        <v>10170</v>
      </c>
      <c r="D380" s="163"/>
      <c r="E380" s="43"/>
      <c r="F380" s="43"/>
      <c r="G380" s="161" t="s">
        <v>251</v>
      </c>
      <c r="H380" s="161"/>
      <c r="I380" s="43"/>
      <c r="J380" s="43"/>
      <c r="K380" s="163">
        <v>10170</v>
      </c>
      <c r="L380" s="163"/>
      <c r="M380" s="43"/>
      <c r="N380" s="43"/>
      <c r="O380" s="161" t="s">
        <v>251</v>
      </c>
      <c r="P380" s="161"/>
      <c r="Q380" s="43"/>
      <c r="R380" s="43"/>
      <c r="S380" s="163">
        <v>10170</v>
      </c>
      <c r="T380" s="163"/>
      <c r="U380" s="43"/>
    </row>
    <row r="381" spans="1:21">
      <c r="A381" s="14"/>
      <c r="B381" s="160"/>
      <c r="C381" s="163"/>
      <c r="D381" s="163"/>
      <c r="E381" s="43"/>
      <c r="F381" s="43"/>
      <c r="G381" s="161"/>
      <c r="H381" s="161"/>
      <c r="I381" s="43"/>
      <c r="J381" s="43"/>
      <c r="K381" s="163"/>
      <c r="L381" s="163"/>
      <c r="M381" s="43"/>
      <c r="N381" s="43"/>
      <c r="O381" s="161"/>
      <c r="P381" s="161"/>
      <c r="Q381" s="43"/>
      <c r="R381" s="43"/>
      <c r="S381" s="163"/>
      <c r="T381" s="163"/>
      <c r="U381" s="43"/>
    </row>
    <row r="382" spans="1:21">
      <c r="A382" s="14"/>
      <c r="B382" s="174" t="s">
        <v>373</v>
      </c>
      <c r="C382" s="179">
        <v>30352</v>
      </c>
      <c r="D382" s="179"/>
      <c r="E382" s="37"/>
      <c r="F382" s="37"/>
      <c r="G382" s="179">
        <v>1304</v>
      </c>
      <c r="H382" s="179"/>
      <c r="I382" s="37"/>
      <c r="J382" s="37"/>
      <c r="K382" s="179">
        <v>31656</v>
      </c>
      <c r="L382" s="179"/>
      <c r="M382" s="37"/>
      <c r="N382" s="37"/>
      <c r="O382" s="179">
        <v>10899</v>
      </c>
      <c r="P382" s="179"/>
      <c r="Q382" s="37"/>
      <c r="R382" s="37"/>
      <c r="S382" s="179">
        <v>42555</v>
      </c>
      <c r="T382" s="179"/>
      <c r="U382" s="37"/>
    </row>
    <row r="383" spans="1:21" ht="15.75" thickBot="1">
      <c r="A383" s="14"/>
      <c r="B383" s="174"/>
      <c r="C383" s="169"/>
      <c r="D383" s="169"/>
      <c r="E383" s="47"/>
      <c r="F383" s="37"/>
      <c r="G383" s="169"/>
      <c r="H383" s="169"/>
      <c r="I383" s="47"/>
      <c r="J383" s="37"/>
      <c r="K383" s="169"/>
      <c r="L383" s="169"/>
      <c r="M383" s="47"/>
      <c r="N383" s="37"/>
      <c r="O383" s="169"/>
      <c r="P383" s="169"/>
      <c r="Q383" s="47"/>
      <c r="R383" s="37"/>
      <c r="S383" s="169"/>
      <c r="T383" s="169"/>
      <c r="U383" s="47"/>
    </row>
    <row r="384" spans="1:21">
      <c r="A384" s="14"/>
      <c r="B384" s="176" t="s">
        <v>133</v>
      </c>
      <c r="C384" s="172">
        <v>295213</v>
      </c>
      <c r="D384" s="172"/>
      <c r="E384" s="51"/>
      <c r="F384" s="43"/>
      <c r="G384" s="172">
        <v>2891</v>
      </c>
      <c r="H384" s="172"/>
      <c r="I384" s="51"/>
      <c r="J384" s="43"/>
      <c r="K384" s="172">
        <v>298104</v>
      </c>
      <c r="L384" s="172"/>
      <c r="M384" s="51"/>
      <c r="N384" s="43"/>
      <c r="O384" s="172">
        <v>10899</v>
      </c>
      <c r="P384" s="172"/>
      <c r="Q384" s="51"/>
      <c r="R384" s="43"/>
      <c r="S384" s="172">
        <v>309003</v>
      </c>
      <c r="T384" s="172"/>
      <c r="U384" s="51"/>
    </row>
    <row r="385" spans="1:21" ht="15.75" thickBot="1">
      <c r="A385" s="14"/>
      <c r="B385" s="176"/>
      <c r="C385" s="164"/>
      <c r="D385" s="164"/>
      <c r="E385" s="52"/>
      <c r="F385" s="43"/>
      <c r="G385" s="164"/>
      <c r="H385" s="164"/>
      <c r="I385" s="52"/>
      <c r="J385" s="43"/>
      <c r="K385" s="164"/>
      <c r="L385" s="164"/>
      <c r="M385" s="52"/>
      <c r="N385" s="43"/>
      <c r="O385" s="164"/>
      <c r="P385" s="164"/>
      <c r="Q385" s="52"/>
      <c r="R385" s="43"/>
      <c r="S385" s="164"/>
      <c r="T385" s="164"/>
      <c r="U385" s="52"/>
    </row>
    <row r="386" spans="1:21">
      <c r="A386" s="14"/>
      <c r="B386" s="158" t="s">
        <v>387</v>
      </c>
      <c r="C386" s="168">
        <v>339258</v>
      </c>
      <c r="D386" s="168"/>
      <c r="E386" s="35"/>
      <c r="F386" s="37"/>
      <c r="G386" s="168">
        <v>4173</v>
      </c>
      <c r="H386" s="168"/>
      <c r="I386" s="35"/>
      <c r="J386" s="37"/>
      <c r="K386" s="168">
        <v>343431</v>
      </c>
      <c r="L386" s="168"/>
      <c r="M386" s="35"/>
      <c r="N386" s="37"/>
      <c r="O386" s="168">
        <v>10899</v>
      </c>
      <c r="P386" s="168"/>
      <c r="Q386" s="35"/>
      <c r="R386" s="37"/>
      <c r="S386" s="168">
        <v>354330</v>
      </c>
      <c r="T386" s="168"/>
      <c r="U386" s="35"/>
    </row>
    <row r="387" spans="1:21" ht="15.75" thickBot="1">
      <c r="A387" s="14"/>
      <c r="B387" s="158"/>
      <c r="C387" s="169"/>
      <c r="D387" s="169"/>
      <c r="E387" s="47"/>
      <c r="F387" s="37"/>
      <c r="G387" s="169"/>
      <c r="H387" s="169"/>
      <c r="I387" s="47"/>
      <c r="J387" s="37"/>
      <c r="K387" s="169"/>
      <c r="L387" s="169"/>
      <c r="M387" s="47"/>
      <c r="N387" s="37"/>
      <c r="O387" s="169"/>
      <c r="P387" s="169"/>
      <c r="Q387" s="47"/>
      <c r="R387" s="37"/>
      <c r="S387" s="169"/>
      <c r="T387" s="169"/>
      <c r="U387" s="47"/>
    </row>
    <row r="388" spans="1:21">
      <c r="A388" s="14"/>
      <c r="B388" s="170" t="s">
        <v>388</v>
      </c>
      <c r="C388" s="56"/>
      <c r="D388" s="56"/>
      <c r="E388" s="51"/>
      <c r="F388" s="43"/>
      <c r="G388" s="56"/>
      <c r="H388" s="56"/>
      <c r="I388" s="51"/>
      <c r="J388" s="43"/>
      <c r="K388" s="56"/>
      <c r="L388" s="56"/>
      <c r="M388" s="51"/>
      <c r="N388" s="43"/>
      <c r="O388" s="56"/>
      <c r="P388" s="56"/>
      <c r="Q388" s="51"/>
      <c r="R388" s="43"/>
      <c r="S388" s="56"/>
      <c r="T388" s="56"/>
      <c r="U388" s="51"/>
    </row>
    <row r="389" spans="1:21">
      <c r="A389" s="14"/>
      <c r="B389" s="170"/>
      <c r="C389" s="181"/>
      <c r="D389" s="181"/>
      <c r="E389" s="66"/>
      <c r="F389" s="43"/>
      <c r="G389" s="181"/>
      <c r="H389" s="181"/>
      <c r="I389" s="66"/>
      <c r="J389" s="43"/>
      <c r="K389" s="181"/>
      <c r="L389" s="181"/>
      <c r="M389" s="66"/>
      <c r="N389" s="43"/>
      <c r="O389" s="181"/>
      <c r="P389" s="181"/>
      <c r="Q389" s="66"/>
      <c r="R389" s="43"/>
      <c r="S389" s="181"/>
      <c r="T389" s="181"/>
      <c r="U389" s="66"/>
    </row>
    <row r="390" spans="1:21">
      <c r="A390" s="14"/>
      <c r="B390" s="159" t="s">
        <v>389</v>
      </c>
      <c r="C390" s="39"/>
      <c r="D390" s="39"/>
      <c r="E390" s="37"/>
      <c r="F390" s="37"/>
      <c r="G390" s="39"/>
      <c r="H390" s="39"/>
      <c r="I390" s="37"/>
      <c r="J390" s="37"/>
      <c r="K390" s="39"/>
      <c r="L390" s="39"/>
      <c r="M390" s="37"/>
      <c r="N390" s="37"/>
      <c r="O390" s="39"/>
      <c r="P390" s="39"/>
      <c r="Q390" s="37"/>
      <c r="R390" s="37"/>
      <c r="S390" s="39"/>
      <c r="T390" s="39"/>
      <c r="U390" s="37"/>
    </row>
    <row r="391" spans="1:21">
      <c r="A391" s="14"/>
      <c r="B391" s="159"/>
      <c r="C391" s="39"/>
      <c r="D391" s="39"/>
      <c r="E391" s="37"/>
      <c r="F391" s="37"/>
      <c r="G391" s="39"/>
      <c r="H391" s="39"/>
      <c r="I391" s="37"/>
      <c r="J391" s="37"/>
      <c r="K391" s="39"/>
      <c r="L391" s="39"/>
      <c r="M391" s="37"/>
      <c r="N391" s="37"/>
      <c r="O391" s="39"/>
      <c r="P391" s="39"/>
      <c r="Q391" s="37"/>
      <c r="R391" s="37"/>
      <c r="S391" s="39"/>
      <c r="T391" s="39"/>
      <c r="U391" s="37"/>
    </row>
    <row r="392" spans="1:21">
      <c r="A392" s="14"/>
      <c r="B392" s="160" t="s">
        <v>371</v>
      </c>
      <c r="C392" s="163">
        <v>43039</v>
      </c>
      <c r="D392" s="163"/>
      <c r="E392" s="43"/>
      <c r="F392" s="43"/>
      <c r="G392" s="161">
        <v>336</v>
      </c>
      <c r="H392" s="161"/>
      <c r="I392" s="43"/>
      <c r="J392" s="43"/>
      <c r="K392" s="163">
        <v>43375</v>
      </c>
      <c r="L392" s="163"/>
      <c r="M392" s="43"/>
      <c r="N392" s="43"/>
      <c r="O392" s="161">
        <v>357</v>
      </c>
      <c r="P392" s="161"/>
      <c r="Q392" s="43"/>
      <c r="R392" s="43"/>
      <c r="S392" s="163">
        <v>43732</v>
      </c>
      <c r="T392" s="163"/>
      <c r="U392" s="43"/>
    </row>
    <row r="393" spans="1:21">
      <c r="A393" s="14"/>
      <c r="B393" s="160"/>
      <c r="C393" s="163"/>
      <c r="D393" s="163"/>
      <c r="E393" s="43"/>
      <c r="F393" s="43"/>
      <c r="G393" s="161"/>
      <c r="H393" s="161"/>
      <c r="I393" s="43"/>
      <c r="J393" s="43"/>
      <c r="K393" s="163"/>
      <c r="L393" s="163"/>
      <c r="M393" s="43"/>
      <c r="N393" s="43"/>
      <c r="O393" s="161"/>
      <c r="P393" s="161"/>
      <c r="Q393" s="43"/>
      <c r="R393" s="43"/>
      <c r="S393" s="163"/>
      <c r="T393" s="163"/>
      <c r="U393" s="43"/>
    </row>
    <row r="394" spans="1:21">
      <c r="A394" s="14"/>
      <c r="B394" s="174" t="s">
        <v>372</v>
      </c>
      <c r="C394" s="179">
        <v>1661</v>
      </c>
      <c r="D394" s="179"/>
      <c r="E394" s="37"/>
      <c r="F394" s="37"/>
      <c r="G394" s="175">
        <v>381</v>
      </c>
      <c r="H394" s="175"/>
      <c r="I394" s="37"/>
      <c r="J394" s="37"/>
      <c r="K394" s="179">
        <v>2042</v>
      </c>
      <c r="L394" s="179"/>
      <c r="M394" s="37"/>
      <c r="N394" s="37"/>
      <c r="O394" s="175">
        <v>117</v>
      </c>
      <c r="P394" s="175"/>
      <c r="Q394" s="37"/>
      <c r="R394" s="37"/>
      <c r="S394" s="179">
        <v>2159</v>
      </c>
      <c r="T394" s="179"/>
      <c r="U394" s="37"/>
    </row>
    <row r="395" spans="1:21">
      <c r="A395" s="14"/>
      <c r="B395" s="174"/>
      <c r="C395" s="179"/>
      <c r="D395" s="179"/>
      <c r="E395" s="37"/>
      <c r="F395" s="37"/>
      <c r="G395" s="175"/>
      <c r="H395" s="175"/>
      <c r="I395" s="37"/>
      <c r="J395" s="37"/>
      <c r="K395" s="179"/>
      <c r="L395" s="179"/>
      <c r="M395" s="37"/>
      <c r="N395" s="37"/>
      <c r="O395" s="175"/>
      <c r="P395" s="175"/>
      <c r="Q395" s="37"/>
      <c r="R395" s="37"/>
      <c r="S395" s="179"/>
      <c r="T395" s="179"/>
      <c r="U395" s="37"/>
    </row>
    <row r="396" spans="1:21">
      <c r="A396" s="14"/>
      <c r="B396" s="160" t="s">
        <v>373</v>
      </c>
      <c r="C396" s="161">
        <v>841</v>
      </c>
      <c r="D396" s="161"/>
      <c r="E396" s="43"/>
      <c r="F396" s="43"/>
      <c r="G396" s="161">
        <v>243</v>
      </c>
      <c r="H396" s="161"/>
      <c r="I396" s="43"/>
      <c r="J396" s="43"/>
      <c r="K396" s="163">
        <v>1084</v>
      </c>
      <c r="L396" s="163"/>
      <c r="M396" s="43"/>
      <c r="N396" s="43"/>
      <c r="O396" s="161">
        <v>595</v>
      </c>
      <c r="P396" s="161"/>
      <c r="Q396" s="43"/>
      <c r="R396" s="43"/>
      <c r="S396" s="163">
        <v>1679</v>
      </c>
      <c r="T396" s="163"/>
      <c r="U396" s="43"/>
    </row>
    <row r="397" spans="1:21" ht="15.75" thickBot="1">
      <c r="A397" s="14"/>
      <c r="B397" s="160"/>
      <c r="C397" s="162"/>
      <c r="D397" s="162"/>
      <c r="E397" s="52"/>
      <c r="F397" s="43"/>
      <c r="G397" s="162"/>
      <c r="H397" s="162"/>
      <c r="I397" s="52"/>
      <c r="J397" s="43"/>
      <c r="K397" s="164"/>
      <c r="L397" s="164"/>
      <c r="M397" s="52"/>
      <c r="N397" s="43"/>
      <c r="O397" s="162"/>
      <c r="P397" s="162"/>
      <c r="Q397" s="52"/>
      <c r="R397" s="43"/>
      <c r="S397" s="164"/>
      <c r="T397" s="164"/>
      <c r="U397" s="52"/>
    </row>
    <row r="398" spans="1:21">
      <c r="A398" s="14"/>
      <c r="B398" s="165" t="s">
        <v>133</v>
      </c>
      <c r="C398" s="168">
        <v>45541</v>
      </c>
      <c r="D398" s="168"/>
      <c r="E398" s="35"/>
      <c r="F398" s="37"/>
      <c r="G398" s="166">
        <v>960</v>
      </c>
      <c r="H398" s="166"/>
      <c r="I398" s="35"/>
      <c r="J398" s="37"/>
      <c r="K398" s="168">
        <v>46501</v>
      </c>
      <c r="L398" s="168"/>
      <c r="M398" s="35"/>
      <c r="N398" s="37"/>
      <c r="O398" s="168">
        <v>1069</v>
      </c>
      <c r="P398" s="168"/>
      <c r="Q398" s="35"/>
      <c r="R398" s="37"/>
      <c r="S398" s="168">
        <v>47570</v>
      </c>
      <c r="T398" s="168"/>
      <c r="U398" s="35"/>
    </row>
    <row r="399" spans="1:21">
      <c r="A399" s="14"/>
      <c r="B399" s="165"/>
      <c r="C399" s="199"/>
      <c r="D399" s="199"/>
      <c r="E399" s="36"/>
      <c r="F399" s="37"/>
      <c r="G399" s="183"/>
      <c r="H399" s="183"/>
      <c r="I399" s="36"/>
      <c r="J399" s="37"/>
      <c r="K399" s="199"/>
      <c r="L399" s="199"/>
      <c r="M399" s="36"/>
      <c r="N399" s="37"/>
      <c r="O399" s="199"/>
      <c r="P399" s="199"/>
      <c r="Q399" s="36"/>
      <c r="R399" s="37"/>
      <c r="S399" s="199"/>
      <c r="T399" s="199"/>
      <c r="U399" s="36"/>
    </row>
    <row r="400" spans="1:21">
      <c r="A400" s="14"/>
      <c r="B400" s="173" t="s">
        <v>390</v>
      </c>
      <c r="C400" s="55"/>
      <c r="D400" s="55"/>
      <c r="E400" s="43"/>
      <c r="F400" s="43"/>
      <c r="G400" s="55"/>
      <c r="H400" s="55"/>
      <c r="I400" s="43"/>
      <c r="J400" s="43"/>
      <c r="K400" s="55"/>
      <c r="L400" s="55"/>
      <c r="M400" s="43"/>
      <c r="N400" s="43"/>
      <c r="O400" s="55"/>
      <c r="P400" s="55"/>
      <c r="Q400" s="43"/>
      <c r="R400" s="43"/>
      <c r="S400" s="55"/>
      <c r="T400" s="55"/>
      <c r="U400" s="43"/>
    </row>
    <row r="401" spans="1:21">
      <c r="A401" s="14"/>
      <c r="B401" s="173"/>
      <c r="C401" s="55"/>
      <c r="D401" s="55"/>
      <c r="E401" s="43"/>
      <c r="F401" s="43"/>
      <c r="G401" s="55"/>
      <c r="H401" s="55"/>
      <c r="I401" s="43"/>
      <c r="J401" s="43"/>
      <c r="K401" s="55"/>
      <c r="L401" s="55"/>
      <c r="M401" s="43"/>
      <c r="N401" s="43"/>
      <c r="O401" s="55"/>
      <c r="P401" s="55"/>
      <c r="Q401" s="43"/>
      <c r="R401" s="43"/>
      <c r="S401" s="55"/>
      <c r="T401" s="55"/>
      <c r="U401" s="43"/>
    </row>
    <row r="402" spans="1:21">
      <c r="A402" s="14"/>
      <c r="B402" s="174" t="s">
        <v>371</v>
      </c>
      <c r="C402" s="179">
        <v>25334</v>
      </c>
      <c r="D402" s="179"/>
      <c r="E402" s="37"/>
      <c r="F402" s="37"/>
      <c r="G402" s="179">
        <v>2687</v>
      </c>
      <c r="H402" s="179"/>
      <c r="I402" s="37"/>
      <c r="J402" s="37"/>
      <c r="K402" s="179">
        <v>28021</v>
      </c>
      <c r="L402" s="179"/>
      <c r="M402" s="37"/>
      <c r="N402" s="37"/>
      <c r="O402" s="175" t="s">
        <v>251</v>
      </c>
      <c r="P402" s="175"/>
      <c r="Q402" s="37"/>
      <c r="R402" s="37"/>
      <c r="S402" s="179">
        <v>28021</v>
      </c>
      <c r="T402" s="179"/>
      <c r="U402" s="37"/>
    </row>
    <row r="403" spans="1:21">
      <c r="A403" s="14"/>
      <c r="B403" s="174"/>
      <c r="C403" s="179"/>
      <c r="D403" s="179"/>
      <c r="E403" s="37"/>
      <c r="F403" s="37"/>
      <c r="G403" s="179"/>
      <c r="H403" s="179"/>
      <c r="I403" s="37"/>
      <c r="J403" s="37"/>
      <c r="K403" s="179"/>
      <c r="L403" s="179"/>
      <c r="M403" s="37"/>
      <c r="N403" s="37"/>
      <c r="O403" s="175"/>
      <c r="P403" s="175"/>
      <c r="Q403" s="37"/>
      <c r="R403" s="37"/>
      <c r="S403" s="179"/>
      <c r="T403" s="179"/>
      <c r="U403" s="37"/>
    </row>
    <row r="404" spans="1:21">
      <c r="A404" s="14"/>
      <c r="B404" s="160" t="s">
        <v>372</v>
      </c>
      <c r="C404" s="161">
        <v>366</v>
      </c>
      <c r="D404" s="161"/>
      <c r="E404" s="43"/>
      <c r="F404" s="43"/>
      <c r="G404" s="161" t="s">
        <v>251</v>
      </c>
      <c r="H404" s="161"/>
      <c r="I404" s="43"/>
      <c r="J404" s="43"/>
      <c r="K404" s="161">
        <v>366</v>
      </c>
      <c r="L404" s="161"/>
      <c r="M404" s="43"/>
      <c r="N404" s="43"/>
      <c r="O404" s="161" t="s">
        <v>251</v>
      </c>
      <c r="P404" s="161"/>
      <c r="Q404" s="43"/>
      <c r="R404" s="43"/>
      <c r="S404" s="161">
        <v>366</v>
      </c>
      <c r="T404" s="161"/>
      <c r="U404" s="43"/>
    </row>
    <row r="405" spans="1:21">
      <c r="A405" s="14"/>
      <c r="B405" s="160"/>
      <c r="C405" s="161"/>
      <c r="D405" s="161"/>
      <c r="E405" s="43"/>
      <c r="F405" s="43"/>
      <c r="G405" s="161"/>
      <c r="H405" s="161"/>
      <c r="I405" s="43"/>
      <c r="J405" s="43"/>
      <c r="K405" s="161"/>
      <c r="L405" s="161"/>
      <c r="M405" s="43"/>
      <c r="N405" s="43"/>
      <c r="O405" s="161"/>
      <c r="P405" s="161"/>
      <c r="Q405" s="43"/>
      <c r="R405" s="43"/>
      <c r="S405" s="161"/>
      <c r="T405" s="161"/>
      <c r="U405" s="43"/>
    </row>
    <row r="406" spans="1:21">
      <c r="A406" s="14"/>
      <c r="B406" s="174" t="s">
        <v>373</v>
      </c>
      <c r="C406" s="175" t="s">
        <v>251</v>
      </c>
      <c r="D406" s="175"/>
      <c r="E406" s="37"/>
      <c r="F406" s="37"/>
      <c r="G406" s="175">
        <v>364</v>
      </c>
      <c r="H406" s="175"/>
      <c r="I406" s="37"/>
      <c r="J406" s="37"/>
      <c r="K406" s="175">
        <v>364</v>
      </c>
      <c r="L406" s="175"/>
      <c r="M406" s="37"/>
      <c r="N406" s="37"/>
      <c r="O406" s="179">
        <v>1323</v>
      </c>
      <c r="P406" s="179"/>
      <c r="Q406" s="37"/>
      <c r="R406" s="37"/>
      <c r="S406" s="179">
        <v>1687</v>
      </c>
      <c r="T406" s="179"/>
      <c r="U406" s="37"/>
    </row>
    <row r="407" spans="1:21" ht="15.75" thickBot="1">
      <c r="A407" s="14"/>
      <c r="B407" s="174"/>
      <c r="C407" s="167"/>
      <c r="D407" s="167"/>
      <c r="E407" s="47"/>
      <c r="F407" s="37"/>
      <c r="G407" s="167"/>
      <c r="H407" s="167"/>
      <c r="I407" s="47"/>
      <c r="J407" s="37"/>
      <c r="K407" s="167"/>
      <c r="L407" s="167"/>
      <c r="M407" s="47"/>
      <c r="N407" s="37"/>
      <c r="O407" s="169"/>
      <c r="P407" s="169"/>
      <c r="Q407" s="47"/>
      <c r="R407" s="37"/>
      <c r="S407" s="169"/>
      <c r="T407" s="169"/>
      <c r="U407" s="47"/>
    </row>
    <row r="408" spans="1:21">
      <c r="A408" s="14"/>
      <c r="B408" s="176" t="s">
        <v>133</v>
      </c>
      <c r="C408" s="172">
        <v>25700</v>
      </c>
      <c r="D408" s="172"/>
      <c r="E408" s="51"/>
      <c r="F408" s="43"/>
      <c r="G408" s="172">
        <v>3051</v>
      </c>
      <c r="H408" s="172"/>
      <c r="I408" s="51"/>
      <c r="J408" s="43"/>
      <c r="K408" s="172">
        <v>28751</v>
      </c>
      <c r="L408" s="172"/>
      <c r="M408" s="51"/>
      <c r="N408" s="43"/>
      <c r="O408" s="172">
        <v>1323</v>
      </c>
      <c r="P408" s="172"/>
      <c r="Q408" s="51"/>
      <c r="R408" s="43"/>
      <c r="S408" s="172">
        <v>30074</v>
      </c>
      <c r="T408" s="172"/>
      <c r="U408" s="51"/>
    </row>
    <row r="409" spans="1:21" ht="15.75" thickBot="1">
      <c r="A409" s="14"/>
      <c r="B409" s="176"/>
      <c r="C409" s="164"/>
      <c r="D409" s="164"/>
      <c r="E409" s="52"/>
      <c r="F409" s="43"/>
      <c r="G409" s="164"/>
      <c r="H409" s="164"/>
      <c r="I409" s="52"/>
      <c r="J409" s="43"/>
      <c r="K409" s="164"/>
      <c r="L409" s="164"/>
      <c r="M409" s="52"/>
      <c r="N409" s="43"/>
      <c r="O409" s="164"/>
      <c r="P409" s="164"/>
      <c r="Q409" s="52"/>
      <c r="R409" s="43"/>
      <c r="S409" s="164"/>
      <c r="T409" s="164"/>
      <c r="U409" s="52"/>
    </row>
    <row r="410" spans="1:21">
      <c r="A410" s="14"/>
      <c r="B410" s="158" t="s">
        <v>391</v>
      </c>
      <c r="C410" s="168">
        <v>71241</v>
      </c>
      <c r="D410" s="168"/>
      <c r="E410" s="35"/>
      <c r="F410" s="37"/>
      <c r="G410" s="168">
        <v>4011</v>
      </c>
      <c r="H410" s="168"/>
      <c r="I410" s="35"/>
      <c r="J410" s="37"/>
      <c r="K410" s="168">
        <v>75252</v>
      </c>
      <c r="L410" s="168"/>
      <c r="M410" s="35"/>
      <c r="N410" s="37"/>
      <c r="O410" s="168">
        <v>2392</v>
      </c>
      <c r="P410" s="168"/>
      <c r="Q410" s="35"/>
      <c r="R410" s="37"/>
      <c r="S410" s="168">
        <v>77644</v>
      </c>
      <c r="T410" s="168"/>
      <c r="U410" s="35"/>
    </row>
    <row r="411" spans="1:21" ht="15.75" thickBot="1">
      <c r="A411" s="14"/>
      <c r="B411" s="158"/>
      <c r="C411" s="169"/>
      <c r="D411" s="169"/>
      <c r="E411" s="47"/>
      <c r="F411" s="37"/>
      <c r="G411" s="169"/>
      <c r="H411" s="169"/>
      <c r="I411" s="47"/>
      <c r="J411" s="37"/>
      <c r="K411" s="169"/>
      <c r="L411" s="169"/>
      <c r="M411" s="47"/>
      <c r="N411" s="37"/>
      <c r="O411" s="169"/>
      <c r="P411" s="169"/>
      <c r="Q411" s="47"/>
      <c r="R411" s="37"/>
      <c r="S411" s="169"/>
      <c r="T411" s="169"/>
      <c r="U411" s="47"/>
    </row>
    <row r="412" spans="1:21">
      <c r="A412" s="14"/>
      <c r="B412" s="170" t="s">
        <v>282</v>
      </c>
      <c r="C412" s="56"/>
      <c r="D412" s="56"/>
      <c r="E412" s="51"/>
      <c r="F412" s="43"/>
      <c r="G412" s="56"/>
      <c r="H412" s="56"/>
      <c r="I412" s="51"/>
      <c r="J412" s="43"/>
      <c r="K412" s="56"/>
      <c r="L412" s="56"/>
      <c r="M412" s="51"/>
      <c r="N412" s="43"/>
      <c r="O412" s="56"/>
      <c r="P412" s="56"/>
      <c r="Q412" s="51"/>
      <c r="R412" s="43"/>
      <c r="S412" s="56"/>
      <c r="T412" s="56"/>
      <c r="U412" s="51"/>
    </row>
    <row r="413" spans="1:21">
      <c r="A413" s="14"/>
      <c r="B413" s="170"/>
      <c r="C413" s="181"/>
      <c r="D413" s="181"/>
      <c r="E413" s="66"/>
      <c r="F413" s="43"/>
      <c r="G413" s="181"/>
      <c r="H413" s="181"/>
      <c r="I413" s="66"/>
      <c r="J413" s="43"/>
      <c r="K413" s="181"/>
      <c r="L413" s="181"/>
      <c r="M413" s="66"/>
      <c r="N413" s="43"/>
      <c r="O413" s="181"/>
      <c r="P413" s="181"/>
      <c r="Q413" s="66"/>
      <c r="R413" s="43"/>
      <c r="S413" s="181"/>
      <c r="T413" s="181"/>
      <c r="U413" s="66"/>
    </row>
    <row r="414" spans="1:21">
      <c r="A414" s="14"/>
      <c r="B414" s="159" t="s">
        <v>371</v>
      </c>
      <c r="C414" s="179">
        <v>15027</v>
      </c>
      <c r="D414" s="179"/>
      <c r="E414" s="37"/>
      <c r="F414" s="37"/>
      <c r="G414" s="175" t="s">
        <v>251</v>
      </c>
      <c r="H414" s="175"/>
      <c r="I414" s="37"/>
      <c r="J414" s="37"/>
      <c r="K414" s="179">
        <v>15027</v>
      </c>
      <c r="L414" s="179"/>
      <c r="M414" s="37"/>
      <c r="N414" s="37"/>
      <c r="O414" s="175" t="s">
        <v>251</v>
      </c>
      <c r="P414" s="175"/>
      <c r="Q414" s="37"/>
      <c r="R414" s="37"/>
      <c r="S414" s="179">
        <v>15027</v>
      </c>
      <c r="T414" s="179"/>
      <c r="U414" s="37"/>
    </row>
    <row r="415" spans="1:21">
      <c r="A415" s="14"/>
      <c r="B415" s="159"/>
      <c r="C415" s="179"/>
      <c r="D415" s="179"/>
      <c r="E415" s="37"/>
      <c r="F415" s="37"/>
      <c r="G415" s="175"/>
      <c r="H415" s="175"/>
      <c r="I415" s="37"/>
      <c r="J415" s="37"/>
      <c r="K415" s="179"/>
      <c r="L415" s="179"/>
      <c r="M415" s="37"/>
      <c r="N415" s="37"/>
      <c r="O415" s="175"/>
      <c r="P415" s="175"/>
      <c r="Q415" s="37"/>
      <c r="R415" s="37"/>
      <c r="S415" s="179"/>
      <c r="T415" s="179"/>
      <c r="U415" s="37"/>
    </row>
    <row r="416" spans="1:21">
      <c r="A416" s="14"/>
      <c r="B416" s="173" t="s">
        <v>372</v>
      </c>
      <c r="C416" s="161">
        <v>586</v>
      </c>
      <c r="D416" s="161"/>
      <c r="E416" s="43"/>
      <c r="F416" s="43"/>
      <c r="G416" s="161" t="s">
        <v>251</v>
      </c>
      <c r="H416" s="161"/>
      <c r="I416" s="43"/>
      <c r="J416" s="43"/>
      <c r="K416" s="161">
        <v>586</v>
      </c>
      <c r="L416" s="161"/>
      <c r="M416" s="43"/>
      <c r="N416" s="43"/>
      <c r="O416" s="161" t="s">
        <v>251</v>
      </c>
      <c r="P416" s="161"/>
      <c r="Q416" s="43"/>
      <c r="R416" s="43"/>
      <c r="S416" s="161">
        <v>586</v>
      </c>
      <c r="T416" s="161"/>
      <c r="U416" s="43"/>
    </row>
    <row r="417" spans="1:21" ht="15.75" thickBot="1">
      <c r="A417" s="14"/>
      <c r="B417" s="173"/>
      <c r="C417" s="162"/>
      <c r="D417" s="162"/>
      <c r="E417" s="52"/>
      <c r="F417" s="43"/>
      <c r="G417" s="162"/>
      <c r="H417" s="162"/>
      <c r="I417" s="52"/>
      <c r="J417" s="43"/>
      <c r="K417" s="162"/>
      <c r="L417" s="162"/>
      <c r="M417" s="52"/>
      <c r="N417" s="43"/>
      <c r="O417" s="162"/>
      <c r="P417" s="162"/>
      <c r="Q417" s="52"/>
      <c r="R417" s="43"/>
      <c r="S417" s="162"/>
      <c r="T417" s="162"/>
      <c r="U417" s="52"/>
    </row>
    <row r="418" spans="1:21">
      <c r="A418" s="14"/>
      <c r="B418" s="158" t="s">
        <v>399</v>
      </c>
      <c r="C418" s="168">
        <v>15613</v>
      </c>
      <c r="D418" s="168"/>
      <c r="E418" s="35"/>
      <c r="F418" s="37"/>
      <c r="G418" s="166" t="s">
        <v>251</v>
      </c>
      <c r="H418" s="166"/>
      <c r="I418" s="35"/>
      <c r="J418" s="37"/>
      <c r="K418" s="168">
        <v>15613</v>
      </c>
      <c r="L418" s="168"/>
      <c r="M418" s="35"/>
      <c r="N418" s="37"/>
      <c r="O418" s="166" t="s">
        <v>251</v>
      </c>
      <c r="P418" s="166"/>
      <c r="Q418" s="35"/>
      <c r="R418" s="37"/>
      <c r="S418" s="168">
        <v>15613</v>
      </c>
      <c r="T418" s="168"/>
      <c r="U418" s="35"/>
    </row>
    <row r="419" spans="1:21" ht="15.75" thickBot="1">
      <c r="A419" s="14"/>
      <c r="B419" s="158"/>
      <c r="C419" s="169"/>
      <c r="D419" s="169"/>
      <c r="E419" s="47"/>
      <c r="F419" s="37"/>
      <c r="G419" s="167"/>
      <c r="H419" s="167"/>
      <c r="I419" s="47"/>
      <c r="J419" s="37"/>
      <c r="K419" s="169"/>
      <c r="L419" s="169"/>
      <c r="M419" s="47"/>
      <c r="N419" s="37"/>
      <c r="O419" s="167"/>
      <c r="P419" s="167"/>
      <c r="Q419" s="47"/>
      <c r="R419" s="37"/>
      <c r="S419" s="169"/>
      <c r="T419" s="169"/>
      <c r="U419" s="47"/>
    </row>
    <row r="420" spans="1:21">
      <c r="A420" s="14"/>
      <c r="B420" s="170" t="s">
        <v>278</v>
      </c>
      <c r="C420" s="56"/>
      <c r="D420" s="56"/>
      <c r="E420" s="51"/>
      <c r="F420" s="43"/>
      <c r="G420" s="56"/>
      <c r="H420" s="56"/>
      <c r="I420" s="51"/>
      <c r="J420" s="43"/>
      <c r="K420" s="56"/>
      <c r="L420" s="56"/>
      <c r="M420" s="51"/>
      <c r="N420" s="43"/>
      <c r="O420" s="56"/>
      <c r="P420" s="56"/>
      <c r="Q420" s="51"/>
      <c r="R420" s="43"/>
      <c r="S420" s="56"/>
      <c r="T420" s="56"/>
      <c r="U420" s="51"/>
    </row>
    <row r="421" spans="1:21">
      <c r="A421" s="14"/>
      <c r="B421" s="170"/>
      <c r="C421" s="181"/>
      <c r="D421" s="181"/>
      <c r="E421" s="66"/>
      <c r="F421" s="43"/>
      <c r="G421" s="181"/>
      <c r="H421" s="181"/>
      <c r="I421" s="66"/>
      <c r="J421" s="43"/>
      <c r="K421" s="181"/>
      <c r="L421" s="181"/>
      <c r="M421" s="66"/>
      <c r="N421" s="43"/>
      <c r="O421" s="181"/>
      <c r="P421" s="181"/>
      <c r="Q421" s="66"/>
      <c r="R421" s="43"/>
      <c r="S421" s="181"/>
      <c r="T421" s="181"/>
      <c r="U421" s="66"/>
    </row>
    <row r="422" spans="1:21">
      <c r="A422" s="14"/>
      <c r="B422" s="159" t="s">
        <v>405</v>
      </c>
      <c r="C422" s="39"/>
      <c r="D422" s="39"/>
      <c r="E422" s="37"/>
      <c r="F422" s="37"/>
      <c r="G422" s="39"/>
      <c r="H422" s="39"/>
      <c r="I422" s="37"/>
      <c r="J422" s="37"/>
      <c r="K422" s="39"/>
      <c r="L422" s="39"/>
      <c r="M422" s="37"/>
      <c r="N422" s="37"/>
      <c r="O422" s="39"/>
      <c r="P422" s="39"/>
      <c r="Q422" s="37"/>
      <c r="R422" s="37"/>
      <c r="S422" s="39"/>
      <c r="T422" s="39"/>
      <c r="U422" s="37"/>
    </row>
    <row r="423" spans="1:21">
      <c r="A423" s="14"/>
      <c r="B423" s="159"/>
      <c r="C423" s="39"/>
      <c r="D423" s="39"/>
      <c r="E423" s="37"/>
      <c r="F423" s="37"/>
      <c r="G423" s="39"/>
      <c r="H423" s="39"/>
      <c r="I423" s="37"/>
      <c r="J423" s="37"/>
      <c r="K423" s="39"/>
      <c r="L423" s="39"/>
      <c r="M423" s="37"/>
      <c r="N423" s="37"/>
      <c r="O423" s="39"/>
      <c r="P423" s="39"/>
      <c r="Q423" s="37"/>
      <c r="R423" s="37"/>
      <c r="S423" s="39"/>
      <c r="T423" s="39"/>
      <c r="U423" s="37"/>
    </row>
    <row r="424" spans="1:21">
      <c r="A424" s="14"/>
      <c r="B424" s="160" t="s">
        <v>371</v>
      </c>
      <c r="C424" s="163">
        <v>37169</v>
      </c>
      <c r="D424" s="163"/>
      <c r="E424" s="43"/>
      <c r="F424" s="43"/>
      <c r="G424" s="161" t="s">
        <v>251</v>
      </c>
      <c r="H424" s="161"/>
      <c r="I424" s="43"/>
      <c r="J424" s="43"/>
      <c r="K424" s="163">
        <v>37169</v>
      </c>
      <c r="L424" s="163"/>
      <c r="M424" s="43"/>
      <c r="N424" s="43"/>
      <c r="O424" s="161" t="s">
        <v>251</v>
      </c>
      <c r="P424" s="161"/>
      <c r="Q424" s="43"/>
      <c r="R424" s="43"/>
      <c r="S424" s="163">
        <v>37169</v>
      </c>
      <c r="T424" s="163"/>
      <c r="U424" s="43"/>
    </row>
    <row r="425" spans="1:21">
      <c r="A425" s="14"/>
      <c r="B425" s="160"/>
      <c r="C425" s="163"/>
      <c r="D425" s="163"/>
      <c r="E425" s="43"/>
      <c r="F425" s="43"/>
      <c r="G425" s="161"/>
      <c r="H425" s="161"/>
      <c r="I425" s="43"/>
      <c r="J425" s="43"/>
      <c r="K425" s="163"/>
      <c r="L425" s="163"/>
      <c r="M425" s="43"/>
      <c r="N425" s="43"/>
      <c r="O425" s="161"/>
      <c r="P425" s="161"/>
      <c r="Q425" s="43"/>
      <c r="R425" s="43"/>
      <c r="S425" s="163"/>
      <c r="T425" s="163"/>
      <c r="U425" s="43"/>
    </row>
    <row r="426" spans="1:21">
      <c r="A426" s="14"/>
      <c r="B426" s="174" t="s">
        <v>372</v>
      </c>
      <c r="C426" s="175">
        <v>296</v>
      </c>
      <c r="D426" s="175"/>
      <c r="E426" s="37"/>
      <c r="F426" s="37"/>
      <c r="G426" s="175" t="s">
        <v>251</v>
      </c>
      <c r="H426" s="175"/>
      <c r="I426" s="37"/>
      <c r="J426" s="37"/>
      <c r="K426" s="175">
        <v>296</v>
      </c>
      <c r="L426" s="175"/>
      <c r="M426" s="37"/>
      <c r="N426" s="37"/>
      <c r="O426" s="175" t="s">
        <v>251</v>
      </c>
      <c r="P426" s="175"/>
      <c r="Q426" s="37"/>
      <c r="R426" s="37"/>
      <c r="S426" s="175">
        <v>296</v>
      </c>
      <c r="T426" s="175"/>
      <c r="U426" s="37"/>
    </row>
    <row r="427" spans="1:21">
      <c r="A427" s="14"/>
      <c r="B427" s="174"/>
      <c r="C427" s="175"/>
      <c r="D427" s="175"/>
      <c r="E427" s="37"/>
      <c r="F427" s="37"/>
      <c r="G427" s="175"/>
      <c r="H427" s="175"/>
      <c r="I427" s="37"/>
      <c r="J427" s="37"/>
      <c r="K427" s="175"/>
      <c r="L427" s="175"/>
      <c r="M427" s="37"/>
      <c r="N427" s="37"/>
      <c r="O427" s="175"/>
      <c r="P427" s="175"/>
      <c r="Q427" s="37"/>
      <c r="R427" s="37"/>
      <c r="S427" s="175"/>
      <c r="T427" s="175"/>
      <c r="U427" s="37"/>
    </row>
    <row r="428" spans="1:21">
      <c r="A428" s="14"/>
      <c r="B428" s="160" t="s">
        <v>373</v>
      </c>
      <c r="C428" s="161">
        <v>811</v>
      </c>
      <c r="D428" s="161"/>
      <c r="E428" s="43"/>
      <c r="F428" s="43"/>
      <c r="G428" s="161" t="s">
        <v>251</v>
      </c>
      <c r="H428" s="161"/>
      <c r="I428" s="43"/>
      <c r="J428" s="43"/>
      <c r="K428" s="161">
        <v>811</v>
      </c>
      <c r="L428" s="161"/>
      <c r="M428" s="43"/>
      <c r="N428" s="43"/>
      <c r="O428" s="161" t="s">
        <v>251</v>
      </c>
      <c r="P428" s="161"/>
      <c r="Q428" s="43"/>
      <c r="R428" s="43"/>
      <c r="S428" s="161">
        <v>811</v>
      </c>
      <c r="T428" s="161"/>
      <c r="U428" s="43"/>
    </row>
    <row r="429" spans="1:21" ht="15.75" thickBot="1">
      <c r="A429" s="14"/>
      <c r="B429" s="160"/>
      <c r="C429" s="162"/>
      <c r="D429" s="162"/>
      <c r="E429" s="52"/>
      <c r="F429" s="43"/>
      <c r="G429" s="162"/>
      <c r="H429" s="162"/>
      <c r="I429" s="52"/>
      <c r="J429" s="43"/>
      <c r="K429" s="162"/>
      <c r="L429" s="162"/>
      <c r="M429" s="52"/>
      <c r="N429" s="43"/>
      <c r="O429" s="162"/>
      <c r="P429" s="162"/>
      <c r="Q429" s="52"/>
      <c r="R429" s="43"/>
      <c r="S429" s="162"/>
      <c r="T429" s="162"/>
      <c r="U429" s="52"/>
    </row>
    <row r="430" spans="1:21">
      <c r="A430" s="14"/>
      <c r="B430" s="165" t="s">
        <v>133</v>
      </c>
      <c r="C430" s="168">
        <v>38276</v>
      </c>
      <c r="D430" s="168"/>
      <c r="E430" s="35"/>
      <c r="F430" s="37"/>
      <c r="G430" s="166" t="s">
        <v>251</v>
      </c>
      <c r="H430" s="166"/>
      <c r="I430" s="35"/>
      <c r="J430" s="37"/>
      <c r="K430" s="168">
        <v>38276</v>
      </c>
      <c r="L430" s="168"/>
      <c r="M430" s="35"/>
      <c r="N430" s="37"/>
      <c r="O430" s="166" t="s">
        <v>251</v>
      </c>
      <c r="P430" s="166"/>
      <c r="Q430" s="35"/>
      <c r="R430" s="37"/>
      <c r="S430" s="168">
        <v>38276</v>
      </c>
      <c r="T430" s="168"/>
      <c r="U430" s="35"/>
    </row>
    <row r="431" spans="1:21">
      <c r="A431" s="14"/>
      <c r="B431" s="165"/>
      <c r="C431" s="199"/>
      <c r="D431" s="199"/>
      <c r="E431" s="36"/>
      <c r="F431" s="37"/>
      <c r="G431" s="183"/>
      <c r="H431" s="183"/>
      <c r="I431" s="36"/>
      <c r="J431" s="37"/>
      <c r="K431" s="199"/>
      <c r="L431" s="199"/>
      <c r="M431" s="36"/>
      <c r="N431" s="37"/>
      <c r="O431" s="183"/>
      <c r="P431" s="183"/>
      <c r="Q431" s="36"/>
      <c r="R431" s="37"/>
      <c r="S431" s="199"/>
      <c r="T431" s="199"/>
      <c r="U431" s="36"/>
    </row>
    <row r="432" spans="1:21">
      <c r="A432" s="14"/>
      <c r="B432" s="173" t="s">
        <v>386</v>
      </c>
      <c r="C432" s="55"/>
      <c r="D432" s="55"/>
      <c r="E432" s="43"/>
      <c r="F432" s="43"/>
      <c r="G432" s="55"/>
      <c r="H432" s="55"/>
      <c r="I432" s="43"/>
      <c r="J432" s="43"/>
      <c r="K432" s="55"/>
      <c r="L432" s="55"/>
      <c r="M432" s="43"/>
      <c r="N432" s="43"/>
      <c r="O432" s="55"/>
      <c r="P432" s="55"/>
      <c r="Q432" s="43"/>
      <c r="R432" s="43"/>
      <c r="S432" s="55"/>
      <c r="T432" s="55"/>
      <c r="U432" s="43"/>
    </row>
    <row r="433" spans="1:21">
      <c r="A433" s="14"/>
      <c r="B433" s="173"/>
      <c r="C433" s="55"/>
      <c r="D433" s="55"/>
      <c r="E433" s="43"/>
      <c r="F433" s="43"/>
      <c r="G433" s="55"/>
      <c r="H433" s="55"/>
      <c r="I433" s="43"/>
      <c r="J433" s="43"/>
      <c r="K433" s="55"/>
      <c r="L433" s="55"/>
      <c r="M433" s="43"/>
      <c r="N433" s="43"/>
      <c r="O433" s="55"/>
      <c r="P433" s="55"/>
      <c r="Q433" s="43"/>
      <c r="R433" s="43"/>
      <c r="S433" s="55"/>
      <c r="T433" s="55"/>
      <c r="U433" s="43"/>
    </row>
    <row r="434" spans="1:21">
      <c r="A434" s="14"/>
      <c r="B434" s="174" t="s">
        <v>371</v>
      </c>
      <c r="C434" s="179">
        <v>885615</v>
      </c>
      <c r="D434" s="179"/>
      <c r="E434" s="37"/>
      <c r="F434" s="37"/>
      <c r="G434" s="175" t="s">
        <v>251</v>
      </c>
      <c r="H434" s="175"/>
      <c r="I434" s="37"/>
      <c r="J434" s="37"/>
      <c r="K434" s="179">
        <v>885615</v>
      </c>
      <c r="L434" s="179"/>
      <c r="M434" s="37"/>
      <c r="N434" s="37"/>
      <c r="O434" s="175" t="s">
        <v>251</v>
      </c>
      <c r="P434" s="175"/>
      <c r="Q434" s="37"/>
      <c r="R434" s="37"/>
      <c r="S434" s="179">
        <v>885615</v>
      </c>
      <c r="T434" s="179"/>
      <c r="U434" s="37"/>
    </row>
    <row r="435" spans="1:21">
      <c r="A435" s="14"/>
      <c r="B435" s="174"/>
      <c r="C435" s="179"/>
      <c r="D435" s="179"/>
      <c r="E435" s="37"/>
      <c r="F435" s="37"/>
      <c r="G435" s="175"/>
      <c r="H435" s="175"/>
      <c r="I435" s="37"/>
      <c r="J435" s="37"/>
      <c r="K435" s="179"/>
      <c r="L435" s="179"/>
      <c r="M435" s="37"/>
      <c r="N435" s="37"/>
      <c r="O435" s="175"/>
      <c r="P435" s="175"/>
      <c r="Q435" s="37"/>
      <c r="R435" s="37"/>
      <c r="S435" s="179"/>
      <c r="T435" s="179"/>
      <c r="U435" s="37"/>
    </row>
    <row r="436" spans="1:21">
      <c r="A436" s="14"/>
      <c r="B436" s="160" t="s">
        <v>372</v>
      </c>
      <c r="C436" s="163">
        <v>4229</v>
      </c>
      <c r="D436" s="163"/>
      <c r="E436" s="43"/>
      <c r="F436" s="43"/>
      <c r="G436" s="163">
        <v>1106</v>
      </c>
      <c r="H436" s="163"/>
      <c r="I436" s="43"/>
      <c r="J436" s="43"/>
      <c r="K436" s="163">
        <v>5335</v>
      </c>
      <c r="L436" s="163"/>
      <c r="M436" s="43"/>
      <c r="N436" s="43"/>
      <c r="O436" s="161" t="s">
        <v>251</v>
      </c>
      <c r="P436" s="161"/>
      <c r="Q436" s="43"/>
      <c r="R436" s="43"/>
      <c r="S436" s="163">
        <v>5335</v>
      </c>
      <c r="T436" s="163"/>
      <c r="U436" s="43"/>
    </row>
    <row r="437" spans="1:21">
      <c r="A437" s="14"/>
      <c r="B437" s="160"/>
      <c r="C437" s="163"/>
      <c r="D437" s="163"/>
      <c r="E437" s="43"/>
      <c r="F437" s="43"/>
      <c r="G437" s="163"/>
      <c r="H437" s="163"/>
      <c r="I437" s="43"/>
      <c r="J437" s="43"/>
      <c r="K437" s="163"/>
      <c r="L437" s="163"/>
      <c r="M437" s="43"/>
      <c r="N437" s="43"/>
      <c r="O437" s="161"/>
      <c r="P437" s="161"/>
      <c r="Q437" s="43"/>
      <c r="R437" s="43"/>
      <c r="S437" s="163"/>
      <c r="T437" s="163"/>
      <c r="U437" s="43"/>
    </row>
    <row r="438" spans="1:21">
      <c r="A438" s="14"/>
      <c r="B438" s="174" t="s">
        <v>373</v>
      </c>
      <c r="C438" s="179">
        <v>3983</v>
      </c>
      <c r="D438" s="179"/>
      <c r="E438" s="37"/>
      <c r="F438" s="37"/>
      <c r="G438" s="179">
        <v>1668</v>
      </c>
      <c r="H438" s="179"/>
      <c r="I438" s="37"/>
      <c r="J438" s="37"/>
      <c r="K438" s="179">
        <v>5651</v>
      </c>
      <c r="L438" s="179"/>
      <c r="M438" s="37"/>
      <c r="N438" s="37"/>
      <c r="O438" s="179">
        <v>1023</v>
      </c>
      <c r="P438" s="179"/>
      <c r="Q438" s="37"/>
      <c r="R438" s="37"/>
      <c r="S438" s="179">
        <v>6674</v>
      </c>
      <c r="T438" s="179"/>
      <c r="U438" s="37"/>
    </row>
    <row r="439" spans="1:21" ht="15.75" thickBot="1">
      <c r="A439" s="14"/>
      <c r="B439" s="174"/>
      <c r="C439" s="169"/>
      <c r="D439" s="169"/>
      <c r="E439" s="47"/>
      <c r="F439" s="37"/>
      <c r="G439" s="169"/>
      <c r="H439" s="169"/>
      <c r="I439" s="47"/>
      <c r="J439" s="37"/>
      <c r="K439" s="169"/>
      <c r="L439" s="169"/>
      <c r="M439" s="47"/>
      <c r="N439" s="37"/>
      <c r="O439" s="169"/>
      <c r="P439" s="169"/>
      <c r="Q439" s="47"/>
      <c r="R439" s="37"/>
      <c r="S439" s="169"/>
      <c r="T439" s="169"/>
      <c r="U439" s="47"/>
    </row>
    <row r="440" spans="1:21">
      <c r="A440" s="14"/>
      <c r="B440" s="176" t="s">
        <v>133</v>
      </c>
      <c r="C440" s="172">
        <v>893827</v>
      </c>
      <c r="D440" s="172"/>
      <c r="E440" s="51"/>
      <c r="F440" s="43"/>
      <c r="G440" s="172">
        <v>2774</v>
      </c>
      <c r="H440" s="172"/>
      <c r="I440" s="51"/>
      <c r="J440" s="43"/>
      <c r="K440" s="172">
        <v>896601</v>
      </c>
      <c r="L440" s="172"/>
      <c r="M440" s="51"/>
      <c r="N440" s="43"/>
      <c r="O440" s="172">
        <v>1023</v>
      </c>
      <c r="P440" s="172"/>
      <c r="Q440" s="51"/>
      <c r="R440" s="43"/>
      <c r="S440" s="172">
        <v>897624</v>
      </c>
      <c r="T440" s="172"/>
      <c r="U440" s="51"/>
    </row>
    <row r="441" spans="1:21" ht="15.75" thickBot="1">
      <c r="A441" s="14"/>
      <c r="B441" s="176"/>
      <c r="C441" s="164"/>
      <c r="D441" s="164"/>
      <c r="E441" s="52"/>
      <c r="F441" s="43"/>
      <c r="G441" s="164"/>
      <c r="H441" s="164"/>
      <c r="I441" s="52"/>
      <c r="J441" s="43"/>
      <c r="K441" s="164"/>
      <c r="L441" s="164"/>
      <c r="M441" s="52"/>
      <c r="N441" s="43"/>
      <c r="O441" s="164"/>
      <c r="P441" s="164"/>
      <c r="Q441" s="52"/>
      <c r="R441" s="43"/>
      <c r="S441" s="164"/>
      <c r="T441" s="164"/>
      <c r="U441" s="52"/>
    </row>
    <row r="442" spans="1:21">
      <c r="A442" s="14"/>
      <c r="B442" s="158" t="s">
        <v>392</v>
      </c>
      <c r="C442" s="168">
        <v>932103</v>
      </c>
      <c r="D442" s="168"/>
      <c r="E442" s="35"/>
      <c r="F442" s="37"/>
      <c r="G442" s="168">
        <v>2774</v>
      </c>
      <c r="H442" s="168"/>
      <c r="I442" s="35"/>
      <c r="J442" s="37"/>
      <c r="K442" s="168">
        <v>934877</v>
      </c>
      <c r="L442" s="168"/>
      <c r="M442" s="35"/>
      <c r="N442" s="37"/>
      <c r="O442" s="168">
        <v>1023</v>
      </c>
      <c r="P442" s="168"/>
      <c r="Q442" s="35"/>
      <c r="R442" s="37"/>
      <c r="S442" s="168">
        <v>935900</v>
      </c>
      <c r="T442" s="168"/>
      <c r="U442" s="35"/>
    </row>
    <row r="443" spans="1:21">
      <c r="A443" s="14"/>
      <c r="B443" s="158"/>
      <c r="C443" s="199"/>
      <c r="D443" s="199"/>
      <c r="E443" s="36"/>
      <c r="F443" s="37"/>
      <c r="G443" s="199"/>
      <c r="H443" s="199"/>
      <c r="I443" s="36"/>
      <c r="J443" s="37"/>
      <c r="K443" s="199"/>
      <c r="L443" s="199"/>
      <c r="M443" s="36"/>
      <c r="N443" s="37"/>
      <c r="O443" s="199"/>
      <c r="P443" s="199"/>
      <c r="Q443" s="36"/>
      <c r="R443" s="37"/>
      <c r="S443" s="199"/>
      <c r="T443" s="199"/>
      <c r="U443" s="36"/>
    </row>
    <row r="444" spans="1:21">
      <c r="A444" s="14"/>
      <c r="B444" s="27"/>
      <c r="C444" s="27"/>
      <c r="D444" s="27"/>
      <c r="E444" s="27"/>
      <c r="F444" s="27"/>
      <c r="G444" s="27"/>
      <c r="H444" s="27"/>
      <c r="I444" s="27"/>
      <c r="J444" s="27"/>
      <c r="K444" s="27"/>
      <c r="L444" s="27"/>
      <c r="M444" s="27"/>
      <c r="N444" s="27"/>
      <c r="O444" s="27"/>
      <c r="P444" s="27"/>
      <c r="Q444" s="27"/>
      <c r="R444" s="27"/>
      <c r="S444" s="27"/>
      <c r="T444" s="27"/>
      <c r="U444" s="27"/>
    </row>
    <row r="445" spans="1:21">
      <c r="A445" s="14"/>
      <c r="B445" s="12"/>
      <c r="C445" s="12"/>
      <c r="D445" s="12"/>
      <c r="E445" s="12"/>
      <c r="F445" s="12"/>
      <c r="G445" s="12"/>
      <c r="H445" s="12"/>
      <c r="I445" s="12"/>
      <c r="J445" s="12"/>
      <c r="K445" s="12"/>
      <c r="L445" s="12"/>
      <c r="M445" s="12"/>
      <c r="N445" s="12"/>
      <c r="O445" s="12"/>
      <c r="P445" s="12"/>
      <c r="Q445" s="12"/>
      <c r="R445" s="12"/>
      <c r="S445" s="12"/>
      <c r="T445" s="12"/>
      <c r="U445" s="12"/>
    </row>
    <row r="446" spans="1:21" ht="15.75" thickBot="1">
      <c r="A446" s="14"/>
      <c r="B446" s="151"/>
      <c r="C446" s="200">
        <v>41820</v>
      </c>
      <c r="D446" s="200"/>
      <c r="E446" s="200"/>
      <c r="F446" s="200"/>
      <c r="G446" s="200"/>
      <c r="H446" s="200"/>
      <c r="I446" s="200"/>
      <c r="J446" s="200"/>
      <c r="K446" s="200"/>
      <c r="L446" s="200"/>
      <c r="M446" s="200"/>
      <c r="N446" s="200"/>
      <c r="O446" s="200"/>
      <c r="P446" s="200"/>
      <c r="Q446" s="200"/>
      <c r="R446" s="200"/>
      <c r="S446" s="200"/>
      <c r="T446" s="200"/>
      <c r="U446" s="200"/>
    </row>
    <row r="447" spans="1:21" ht="15.75" thickBot="1">
      <c r="A447" s="14"/>
      <c r="B447" s="151"/>
      <c r="C447" s="157" t="s">
        <v>402</v>
      </c>
      <c r="D447" s="157"/>
      <c r="E447" s="157"/>
      <c r="F447" s="157"/>
      <c r="G447" s="157"/>
      <c r="H447" s="157"/>
      <c r="I447" s="157"/>
      <c r="J447" s="157"/>
      <c r="K447" s="157"/>
      <c r="L447" s="157"/>
      <c r="M447" s="157"/>
      <c r="N447" s="11"/>
      <c r="O447" s="53"/>
      <c r="P447" s="53"/>
      <c r="Q447" s="53"/>
      <c r="R447" s="11"/>
      <c r="S447" s="29"/>
      <c r="T447" s="29"/>
      <c r="U447" s="29"/>
    </row>
    <row r="448" spans="1:21" ht="15.75" thickBot="1">
      <c r="A448" s="14"/>
      <c r="B448" s="151"/>
      <c r="C448" s="157" t="s">
        <v>381</v>
      </c>
      <c r="D448" s="157"/>
      <c r="E448" s="157"/>
      <c r="F448" s="11"/>
      <c r="G448" s="157" t="s">
        <v>382</v>
      </c>
      <c r="H448" s="157"/>
      <c r="I448" s="157"/>
      <c r="J448" s="11"/>
      <c r="K448" s="157" t="s">
        <v>133</v>
      </c>
      <c r="L448" s="157"/>
      <c r="M448" s="157"/>
      <c r="N448" s="11"/>
      <c r="O448" s="156" t="s">
        <v>403</v>
      </c>
      <c r="P448" s="156"/>
      <c r="Q448" s="156"/>
      <c r="R448" s="11"/>
      <c r="S448" s="156" t="s">
        <v>404</v>
      </c>
      <c r="T448" s="156"/>
      <c r="U448" s="156"/>
    </row>
    <row r="449" spans="1:21">
      <c r="A449" s="14"/>
      <c r="B449" s="158" t="s">
        <v>281</v>
      </c>
      <c r="C449" s="33"/>
      <c r="D449" s="33"/>
      <c r="E449" s="35"/>
      <c r="F449" s="37"/>
      <c r="G449" s="33"/>
      <c r="H449" s="33"/>
      <c r="I449" s="35"/>
      <c r="J449" s="37"/>
      <c r="K449" s="33"/>
      <c r="L449" s="33"/>
      <c r="M449" s="35"/>
      <c r="N449" s="37"/>
      <c r="O449" s="33"/>
      <c r="P449" s="33"/>
      <c r="Q449" s="35"/>
      <c r="R449" s="37"/>
      <c r="S449" s="33"/>
      <c r="T449" s="33"/>
      <c r="U449" s="35"/>
    </row>
    <row r="450" spans="1:21">
      <c r="A450" s="14"/>
      <c r="B450" s="158"/>
      <c r="C450" s="34"/>
      <c r="D450" s="34"/>
      <c r="E450" s="36"/>
      <c r="F450" s="37"/>
      <c r="G450" s="34"/>
      <c r="H450" s="34"/>
      <c r="I450" s="36"/>
      <c r="J450" s="37"/>
      <c r="K450" s="34"/>
      <c r="L450" s="34"/>
      <c r="M450" s="36"/>
      <c r="N450" s="37"/>
      <c r="O450" s="34"/>
      <c r="P450" s="34"/>
      <c r="Q450" s="36"/>
      <c r="R450" s="37"/>
      <c r="S450" s="34"/>
      <c r="T450" s="34"/>
      <c r="U450" s="36"/>
    </row>
    <row r="451" spans="1:21">
      <c r="A451" s="14"/>
      <c r="B451" s="173" t="s">
        <v>371</v>
      </c>
      <c r="C451" s="163">
        <v>48325</v>
      </c>
      <c r="D451" s="163"/>
      <c r="E451" s="43"/>
      <c r="F451" s="43"/>
      <c r="G451" s="161">
        <v>425</v>
      </c>
      <c r="H451" s="161"/>
      <c r="I451" s="43"/>
      <c r="J451" s="43"/>
      <c r="K451" s="163">
        <v>48750</v>
      </c>
      <c r="L451" s="163"/>
      <c r="M451" s="43"/>
      <c r="N451" s="43"/>
      <c r="O451" s="161" t="s">
        <v>251</v>
      </c>
      <c r="P451" s="161"/>
      <c r="Q451" s="43"/>
      <c r="R451" s="43"/>
      <c r="S451" s="163">
        <v>48750</v>
      </c>
      <c r="T451" s="163"/>
      <c r="U451" s="43"/>
    </row>
    <row r="452" spans="1:21">
      <c r="A452" s="14"/>
      <c r="B452" s="173"/>
      <c r="C452" s="163"/>
      <c r="D452" s="163"/>
      <c r="E452" s="43"/>
      <c r="F452" s="43"/>
      <c r="G452" s="161"/>
      <c r="H452" s="161"/>
      <c r="I452" s="43"/>
      <c r="J452" s="43"/>
      <c r="K452" s="163"/>
      <c r="L452" s="163"/>
      <c r="M452" s="43"/>
      <c r="N452" s="43"/>
      <c r="O452" s="161"/>
      <c r="P452" s="161"/>
      <c r="Q452" s="43"/>
      <c r="R452" s="43"/>
      <c r="S452" s="163"/>
      <c r="T452" s="163"/>
      <c r="U452" s="43"/>
    </row>
    <row r="453" spans="1:21">
      <c r="A453" s="14"/>
      <c r="B453" s="159" t="s">
        <v>372</v>
      </c>
      <c r="C453" s="175">
        <v>368</v>
      </c>
      <c r="D453" s="175"/>
      <c r="E453" s="37"/>
      <c r="F453" s="37"/>
      <c r="G453" s="175" t="s">
        <v>251</v>
      </c>
      <c r="H453" s="175"/>
      <c r="I453" s="37"/>
      <c r="J453" s="37"/>
      <c r="K453" s="175">
        <v>368</v>
      </c>
      <c r="L453" s="175"/>
      <c r="M453" s="37"/>
      <c r="N453" s="37"/>
      <c r="O453" s="175" t="s">
        <v>251</v>
      </c>
      <c r="P453" s="175"/>
      <c r="Q453" s="37"/>
      <c r="R453" s="37"/>
      <c r="S453" s="175">
        <v>368</v>
      </c>
      <c r="T453" s="175"/>
      <c r="U453" s="37"/>
    </row>
    <row r="454" spans="1:21">
      <c r="A454" s="14"/>
      <c r="B454" s="159"/>
      <c r="C454" s="175"/>
      <c r="D454" s="175"/>
      <c r="E454" s="37"/>
      <c r="F454" s="37"/>
      <c r="G454" s="175"/>
      <c r="H454" s="175"/>
      <c r="I454" s="37"/>
      <c r="J454" s="37"/>
      <c r="K454" s="175"/>
      <c r="L454" s="175"/>
      <c r="M454" s="37"/>
      <c r="N454" s="37"/>
      <c r="O454" s="175"/>
      <c r="P454" s="175"/>
      <c r="Q454" s="37"/>
      <c r="R454" s="37"/>
      <c r="S454" s="175"/>
      <c r="T454" s="175"/>
      <c r="U454" s="37"/>
    </row>
    <row r="455" spans="1:21">
      <c r="A455" s="14"/>
      <c r="B455" s="173" t="s">
        <v>373</v>
      </c>
      <c r="C455" s="161">
        <v>92</v>
      </c>
      <c r="D455" s="161"/>
      <c r="E455" s="43"/>
      <c r="F455" s="43"/>
      <c r="G455" s="161" t="s">
        <v>251</v>
      </c>
      <c r="H455" s="161"/>
      <c r="I455" s="43"/>
      <c r="J455" s="43"/>
      <c r="K455" s="161">
        <v>92</v>
      </c>
      <c r="L455" s="161"/>
      <c r="M455" s="43"/>
      <c r="N455" s="43"/>
      <c r="O455" s="161">
        <v>221</v>
      </c>
      <c r="P455" s="161"/>
      <c r="Q455" s="43"/>
      <c r="R455" s="43"/>
      <c r="S455" s="161">
        <v>313</v>
      </c>
      <c r="T455" s="161"/>
      <c r="U455" s="43"/>
    </row>
    <row r="456" spans="1:21" ht="15.75" thickBot="1">
      <c r="A456" s="14"/>
      <c r="B456" s="173"/>
      <c r="C456" s="162"/>
      <c r="D456" s="162"/>
      <c r="E456" s="52"/>
      <c r="F456" s="43"/>
      <c r="G456" s="162"/>
      <c r="H456" s="162"/>
      <c r="I456" s="52"/>
      <c r="J456" s="43"/>
      <c r="K456" s="162"/>
      <c r="L456" s="162"/>
      <c r="M456" s="52"/>
      <c r="N456" s="43"/>
      <c r="O456" s="162"/>
      <c r="P456" s="162"/>
      <c r="Q456" s="52"/>
      <c r="R456" s="43"/>
      <c r="S456" s="162"/>
      <c r="T456" s="162"/>
      <c r="U456" s="52"/>
    </row>
    <row r="457" spans="1:21">
      <c r="A457" s="14"/>
      <c r="B457" s="158" t="s">
        <v>393</v>
      </c>
      <c r="C457" s="168">
        <v>48785</v>
      </c>
      <c r="D457" s="168"/>
      <c r="E457" s="35"/>
      <c r="F457" s="37"/>
      <c r="G457" s="166">
        <v>425</v>
      </c>
      <c r="H457" s="166"/>
      <c r="I457" s="35"/>
      <c r="J457" s="37"/>
      <c r="K457" s="168">
        <v>49210</v>
      </c>
      <c r="L457" s="168"/>
      <c r="M457" s="35"/>
      <c r="N457" s="37"/>
      <c r="O457" s="166">
        <v>221</v>
      </c>
      <c r="P457" s="166"/>
      <c r="Q457" s="35"/>
      <c r="R457" s="37"/>
      <c r="S457" s="168">
        <v>49431</v>
      </c>
      <c r="T457" s="168"/>
      <c r="U457" s="35"/>
    </row>
    <row r="458" spans="1:21" ht="15.75" thickBot="1">
      <c r="A458" s="14"/>
      <c r="B458" s="158"/>
      <c r="C458" s="169"/>
      <c r="D458" s="169"/>
      <c r="E458" s="47"/>
      <c r="F458" s="37"/>
      <c r="G458" s="167"/>
      <c r="H458" s="167"/>
      <c r="I458" s="47"/>
      <c r="J458" s="37"/>
      <c r="K458" s="169"/>
      <c r="L458" s="169"/>
      <c r="M458" s="47"/>
      <c r="N458" s="37"/>
      <c r="O458" s="167"/>
      <c r="P458" s="167"/>
      <c r="Q458" s="47"/>
      <c r="R458" s="37"/>
      <c r="S458" s="169"/>
      <c r="T458" s="169"/>
      <c r="U458" s="47"/>
    </row>
    <row r="459" spans="1:21">
      <c r="A459" s="14"/>
      <c r="B459" s="180" t="s">
        <v>284</v>
      </c>
      <c r="C459" s="56"/>
      <c r="D459" s="56"/>
      <c r="E459" s="51"/>
      <c r="F459" s="43"/>
      <c r="G459" s="56"/>
      <c r="H459" s="56"/>
      <c r="I459" s="51"/>
      <c r="J459" s="43"/>
      <c r="K459" s="56"/>
      <c r="L459" s="56"/>
      <c r="M459" s="51"/>
      <c r="N459" s="43"/>
      <c r="O459" s="56"/>
      <c r="P459" s="56"/>
      <c r="Q459" s="51"/>
      <c r="R459" s="43"/>
      <c r="S459" s="56"/>
      <c r="T459" s="56"/>
      <c r="U459" s="51"/>
    </row>
    <row r="460" spans="1:21">
      <c r="A460" s="14"/>
      <c r="B460" s="180"/>
      <c r="C460" s="181"/>
      <c r="D460" s="181"/>
      <c r="E460" s="66"/>
      <c r="F460" s="43"/>
      <c r="G460" s="181"/>
      <c r="H460" s="181"/>
      <c r="I460" s="66"/>
      <c r="J460" s="43"/>
      <c r="K460" s="181"/>
      <c r="L460" s="181"/>
      <c r="M460" s="66"/>
      <c r="N460" s="43"/>
      <c r="O460" s="181"/>
      <c r="P460" s="181"/>
      <c r="Q460" s="66"/>
      <c r="R460" s="43"/>
      <c r="S460" s="181"/>
      <c r="T460" s="181"/>
      <c r="U460" s="66"/>
    </row>
    <row r="461" spans="1:21">
      <c r="A461" s="14"/>
      <c r="B461" s="158" t="s">
        <v>371</v>
      </c>
      <c r="C461" s="179">
        <v>10684</v>
      </c>
      <c r="D461" s="179"/>
      <c r="E461" s="37"/>
      <c r="F461" s="37"/>
      <c r="G461" s="175">
        <v>11</v>
      </c>
      <c r="H461" s="175"/>
      <c r="I461" s="37"/>
      <c r="J461" s="37"/>
      <c r="K461" s="179">
        <v>10695</v>
      </c>
      <c r="L461" s="179"/>
      <c r="M461" s="37"/>
      <c r="N461" s="37"/>
      <c r="O461" s="175" t="s">
        <v>251</v>
      </c>
      <c r="P461" s="175"/>
      <c r="Q461" s="37"/>
      <c r="R461" s="37"/>
      <c r="S461" s="179">
        <v>10695</v>
      </c>
      <c r="T461" s="179"/>
      <c r="U461" s="37"/>
    </row>
    <row r="462" spans="1:21">
      <c r="A462" s="14"/>
      <c r="B462" s="158"/>
      <c r="C462" s="179"/>
      <c r="D462" s="179"/>
      <c r="E462" s="37"/>
      <c r="F462" s="37"/>
      <c r="G462" s="175"/>
      <c r="H462" s="175"/>
      <c r="I462" s="37"/>
      <c r="J462" s="37"/>
      <c r="K462" s="179"/>
      <c r="L462" s="179"/>
      <c r="M462" s="37"/>
      <c r="N462" s="37"/>
      <c r="O462" s="175"/>
      <c r="P462" s="175"/>
      <c r="Q462" s="37"/>
      <c r="R462" s="37"/>
      <c r="S462" s="179"/>
      <c r="T462" s="179"/>
      <c r="U462" s="37"/>
    </row>
    <row r="463" spans="1:21">
      <c r="A463" s="14"/>
      <c r="B463" s="170" t="s">
        <v>372</v>
      </c>
      <c r="C463" s="161">
        <v>208</v>
      </c>
      <c r="D463" s="161"/>
      <c r="E463" s="43"/>
      <c r="F463" s="43"/>
      <c r="G463" s="161" t="s">
        <v>251</v>
      </c>
      <c r="H463" s="161"/>
      <c r="I463" s="43"/>
      <c r="J463" s="43"/>
      <c r="K463" s="161">
        <v>208</v>
      </c>
      <c r="L463" s="161"/>
      <c r="M463" s="43"/>
      <c r="N463" s="43"/>
      <c r="O463" s="161" t="s">
        <v>251</v>
      </c>
      <c r="P463" s="161"/>
      <c r="Q463" s="43"/>
      <c r="R463" s="43"/>
      <c r="S463" s="161">
        <v>208</v>
      </c>
      <c r="T463" s="161"/>
      <c r="U463" s="43"/>
    </row>
    <row r="464" spans="1:21">
      <c r="A464" s="14"/>
      <c r="B464" s="170"/>
      <c r="C464" s="161"/>
      <c r="D464" s="161"/>
      <c r="E464" s="43"/>
      <c r="F464" s="43"/>
      <c r="G464" s="161"/>
      <c r="H464" s="161"/>
      <c r="I464" s="43"/>
      <c r="J464" s="43"/>
      <c r="K464" s="161"/>
      <c r="L464" s="161"/>
      <c r="M464" s="43"/>
      <c r="N464" s="43"/>
      <c r="O464" s="161"/>
      <c r="P464" s="161"/>
      <c r="Q464" s="43"/>
      <c r="R464" s="43"/>
      <c r="S464" s="161"/>
      <c r="T464" s="161"/>
      <c r="U464" s="43"/>
    </row>
    <row r="465" spans="1:21">
      <c r="A465" s="14"/>
      <c r="B465" s="158" t="s">
        <v>373</v>
      </c>
      <c r="C465" s="179">
        <v>1452</v>
      </c>
      <c r="D465" s="179"/>
      <c r="E465" s="37"/>
      <c r="F465" s="37"/>
      <c r="G465" s="175">
        <v>174</v>
      </c>
      <c r="H465" s="175"/>
      <c r="I465" s="37"/>
      <c r="J465" s="37"/>
      <c r="K465" s="179">
        <v>1626</v>
      </c>
      <c r="L465" s="179"/>
      <c r="M465" s="37"/>
      <c r="N465" s="37"/>
      <c r="O465" s="175">
        <v>445</v>
      </c>
      <c r="P465" s="175"/>
      <c r="Q465" s="37"/>
      <c r="R465" s="37"/>
      <c r="S465" s="179">
        <v>2071</v>
      </c>
      <c r="T465" s="179"/>
      <c r="U465" s="37"/>
    </row>
    <row r="466" spans="1:21" ht="15.75" thickBot="1">
      <c r="A466" s="14"/>
      <c r="B466" s="158"/>
      <c r="C466" s="169"/>
      <c r="D466" s="169"/>
      <c r="E466" s="47"/>
      <c r="F466" s="37"/>
      <c r="G466" s="167"/>
      <c r="H466" s="167"/>
      <c r="I466" s="47"/>
      <c r="J466" s="37"/>
      <c r="K466" s="169"/>
      <c r="L466" s="169"/>
      <c r="M466" s="47"/>
      <c r="N466" s="37"/>
      <c r="O466" s="167"/>
      <c r="P466" s="167"/>
      <c r="Q466" s="47"/>
      <c r="R466" s="37"/>
      <c r="S466" s="169"/>
      <c r="T466" s="169"/>
      <c r="U466" s="47"/>
    </row>
    <row r="467" spans="1:21">
      <c r="A467" s="14"/>
      <c r="B467" s="180" t="s">
        <v>394</v>
      </c>
      <c r="C467" s="172">
        <v>12344</v>
      </c>
      <c r="D467" s="172"/>
      <c r="E467" s="51"/>
      <c r="F467" s="43"/>
      <c r="G467" s="171">
        <v>185</v>
      </c>
      <c r="H467" s="171"/>
      <c r="I467" s="51"/>
      <c r="J467" s="43"/>
      <c r="K467" s="172">
        <v>12529</v>
      </c>
      <c r="L467" s="172"/>
      <c r="M467" s="51"/>
      <c r="N467" s="43"/>
      <c r="O467" s="171">
        <v>445</v>
      </c>
      <c r="P467" s="171"/>
      <c r="Q467" s="51"/>
      <c r="R467" s="43"/>
      <c r="S467" s="172">
        <v>12974</v>
      </c>
      <c r="T467" s="172"/>
      <c r="U467" s="51"/>
    </row>
    <row r="468" spans="1:21" ht="15.75" thickBot="1">
      <c r="A468" s="14"/>
      <c r="B468" s="180"/>
      <c r="C468" s="164"/>
      <c r="D468" s="164"/>
      <c r="E468" s="52"/>
      <c r="F468" s="43"/>
      <c r="G468" s="162"/>
      <c r="H468" s="162"/>
      <c r="I468" s="52"/>
      <c r="J468" s="43"/>
      <c r="K468" s="164"/>
      <c r="L468" s="164"/>
      <c r="M468" s="52"/>
      <c r="N468" s="43"/>
      <c r="O468" s="162"/>
      <c r="P468" s="162"/>
      <c r="Q468" s="52"/>
      <c r="R468" s="43"/>
      <c r="S468" s="164"/>
      <c r="T468" s="164"/>
      <c r="U468" s="52"/>
    </row>
    <row r="469" spans="1:21">
      <c r="A469" s="14"/>
      <c r="B469" s="182" t="s">
        <v>285</v>
      </c>
      <c r="C469" s="33"/>
      <c r="D469" s="33"/>
      <c r="E469" s="35"/>
      <c r="F469" s="37"/>
      <c r="G469" s="33"/>
      <c r="H469" s="33"/>
      <c r="I469" s="35"/>
      <c r="J469" s="37"/>
      <c r="K469" s="33"/>
      <c r="L469" s="33"/>
      <c r="M469" s="35"/>
      <c r="N469" s="37"/>
      <c r="O469" s="33"/>
      <c r="P469" s="33"/>
      <c r="Q469" s="35"/>
      <c r="R469" s="37"/>
      <c r="S469" s="33"/>
      <c r="T469" s="33"/>
      <c r="U469" s="35"/>
    </row>
    <row r="470" spans="1:21">
      <c r="A470" s="14"/>
      <c r="B470" s="182"/>
      <c r="C470" s="34"/>
      <c r="D470" s="34"/>
      <c r="E470" s="36"/>
      <c r="F470" s="37"/>
      <c r="G470" s="34"/>
      <c r="H470" s="34"/>
      <c r="I470" s="36"/>
      <c r="J470" s="37"/>
      <c r="K470" s="34"/>
      <c r="L470" s="34"/>
      <c r="M470" s="36"/>
      <c r="N470" s="37"/>
      <c r="O470" s="34"/>
      <c r="P470" s="34"/>
      <c r="Q470" s="36"/>
      <c r="R470" s="37"/>
      <c r="S470" s="34"/>
      <c r="T470" s="34"/>
      <c r="U470" s="36"/>
    </row>
    <row r="471" spans="1:21">
      <c r="A471" s="14"/>
      <c r="B471" s="170" t="s">
        <v>371</v>
      </c>
      <c r="C471" s="163">
        <v>2295</v>
      </c>
      <c r="D471" s="163"/>
      <c r="E471" s="43"/>
      <c r="F471" s="43"/>
      <c r="G471" s="161" t="s">
        <v>251</v>
      </c>
      <c r="H471" s="161"/>
      <c r="I471" s="43"/>
      <c r="J471" s="43"/>
      <c r="K471" s="163">
        <v>2295</v>
      </c>
      <c r="L471" s="163"/>
      <c r="M471" s="43"/>
      <c r="N471" s="43"/>
      <c r="O471" s="161">
        <v>30</v>
      </c>
      <c r="P471" s="161"/>
      <c r="Q471" s="43"/>
      <c r="R471" s="43"/>
      <c r="S471" s="163">
        <v>2325</v>
      </c>
      <c r="T471" s="163"/>
      <c r="U471" s="43"/>
    </row>
    <row r="472" spans="1:21" ht="15.75" thickBot="1">
      <c r="A472" s="14"/>
      <c r="B472" s="170"/>
      <c r="C472" s="164"/>
      <c r="D472" s="164"/>
      <c r="E472" s="52"/>
      <c r="F472" s="43"/>
      <c r="G472" s="162"/>
      <c r="H472" s="162"/>
      <c r="I472" s="52"/>
      <c r="J472" s="43"/>
      <c r="K472" s="164"/>
      <c r="L472" s="164"/>
      <c r="M472" s="52"/>
      <c r="N472" s="43"/>
      <c r="O472" s="162"/>
      <c r="P472" s="162"/>
      <c r="Q472" s="52"/>
      <c r="R472" s="43"/>
      <c r="S472" s="164"/>
      <c r="T472" s="164"/>
      <c r="U472" s="52"/>
    </row>
    <row r="473" spans="1:21">
      <c r="A473" s="14"/>
      <c r="B473" s="182" t="s">
        <v>395</v>
      </c>
      <c r="C473" s="168">
        <v>2295</v>
      </c>
      <c r="D473" s="168"/>
      <c r="E473" s="35"/>
      <c r="F473" s="37"/>
      <c r="G473" s="166" t="s">
        <v>251</v>
      </c>
      <c r="H473" s="166"/>
      <c r="I473" s="35"/>
      <c r="J473" s="37"/>
      <c r="K473" s="168">
        <v>2295</v>
      </c>
      <c r="L473" s="168"/>
      <c r="M473" s="35"/>
      <c r="N473" s="37"/>
      <c r="O473" s="166">
        <v>30</v>
      </c>
      <c r="P473" s="166"/>
      <c r="Q473" s="35"/>
      <c r="R473" s="37"/>
      <c r="S473" s="168">
        <v>2325</v>
      </c>
      <c r="T473" s="168"/>
      <c r="U473" s="35"/>
    </row>
    <row r="474" spans="1:21" ht="15.75" thickBot="1">
      <c r="A474" s="14"/>
      <c r="B474" s="182"/>
      <c r="C474" s="169"/>
      <c r="D474" s="169"/>
      <c r="E474" s="47"/>
      <c r="F474" s="37"/>
      <c r="G474" s="167"/>
      <c r="H474" s="167"/>
      <c r="I474" s="47"/>
      <c r="J474" s="37"/>
      <c r="K474" s="169"/>
      <c r="L474" s="169"/>
      <c r="M474" s="47"/>
      <c r="N474" s="37"/>
      <c r="O474" s="167"/>
      <c r="P474" s="167"/>
      <c r="Q474" s="47"/>
      <c r="R474" s="37"/>
      <c r="S474" s="169"/>
      <c r="T474" s="169"/>
      <c r="U474" s="47"/>
    </row>
    <row r="475" spans="1:21">
      <c r="A475" s="14"/>
      <c r="B475" s="201" t="s">
        <v>406</v>
      </c>
      <c r="C475" s="195">
        <v>1421639</v>
      </c>
      <c r="D475" s="195"/>
      <c r="E475" s="51"/>
      <c r="F475" s="43"/>
      <c r="G475" s="195">
        <v>11568</v>
      </c>
      <c r="H475" s="195"/>
      <c r="I475" s="51"/>
      <c r="J475" s="43"/>
      <c r="K475" s="195">
        <v>1433207</v>
      </c>
      <c r="L475" s="195"/>
      <c r="M475" s="51"/>
      <c r="N475" s="43"/>
      <c r="O475" s="195">
        <v>15010</v>
      </c>
      <c r="P475" s="195"/>
      <c r="Q475" s="51"/>
      <c r="R475" s="43"/>
      <c r="S475" s="195">
        <v>1448217</v>
      </c>
      <c r="T475" s="195"/>
      <c r="U475" s="51"/>
    </row>
    <row r="476" spans="1:21" ht="15.75" thickBot="1">
      <c r="A476" s="14"/>
      <c r="B476" s="201"/>
      <c r="C476" s="202"/>
      <c r="D476" s="202"/>
      <c r="E476" s="52"/>
      <c r="F476" s="43"/>
      <c r="G476" s="202"/>
      <c r="H476" s="202"/>
      <c r="I476" s="52"/>
      <c r="J476" s="43"/>
      <c r="K476" s="202"/>
      <c r="L476" s="202"/>
      <c r="M476" s="52"/>
      <c r="N476" s="43"/>
      <c r="O476" s="202"/>
      <c r="P476" s="202"/>
      <c r="Q476" s="52"/>
      <c r="R476" s="43"/>
      <c r="S476" s="202"/>
      <c r="T476" s="202"/>
      <c r="U476" s="52"/>
    </row>
    <row r="477" spans="1:21">
      <c r="A477" s="14"/>
      <c r="B477" s="27"/>
      <c r="C477" s="27"/>
      <c r="D477" s="27"/>
      <c r="E477" s="27"/>
      <c r="F477" s="27"/>
      <c r="G477" s="27"/>
      <c r="H477" s="27"/>
      <c r="I477" s="27"/>
      <c r="J477" s="27"/>
      <c r="K477" s="27"/>
      <c r="L477" s="27"/>
      <c r="M477" s="27"/>
      <c r="N477" s="27"/>
      <c r="O477" s="27"/>
      <c r="P477" s="27"/>
      <c r="Q477" s="27"/>
      <c r="R477" s="27"/>
      <c r="S477" s="27"/>
      <c r="T477" s="27"/>
      <c r="U477" s="27"/>
    </row>
    <row r="478" spans="1:21">
      <c r="A478" s="14"/>
      <c r="B478" s="12"/>
      <c r="C478" s="12"/>
      <c r="D478" s="12"/>
      <c r="E478" s="12"/>
      <c r="F478" s="12"/>
      <c r="G478" s="12"/>
      <c r="H478" s="12"/>
      <c r="I478" s="12"/>
      <c r="J478" s="12"/>
      <c r="K478" s="12"/>
      <c r="L478" s="12"/>
      <c r="M478" s="12"/>
      <c r="N478" s="12"/>
      <c r="O478" s="12"/>
      <c r="P478" s="12"/>
      <c r="Q478" s="12"/>
      <c r="R478" s="12"/>
      <c r="S478" s="12"/>
      <c r="T478" s="12"/>
      <c r="U478" s="12"/>
    </row>
    <row r="479" spans="1:21" ht="15.75" thickBot="1">
      <c r="A479" s="14"/>
      <c r="B479" s="151"/>
      <c r="C479" s="200">
        <v>41820</v>
      </c>
      <c r="D479" s="200"/>
      <c r="E479" s="200"/>
      <c r="F479" s="200"/>
      <c r="G479" s="200"/>
      <c r="H479" s="200"/>
      <c r="I479" s="200"/>
      <c r="J479" s="200"/>
      <c r="K479" s="200"/>
      <c r="L479" s="200"/>
      <c r="M479" s="200"/>
      <c r="N479" s="200"/>
      <c r="O479" s="200"/>
      <c r="P479" s="200"/>
      <c r="Q479" s="200"/>
      <c r="R479" s="200"/>
      <c r="S479" s="200"/>
      <c r="T479" s="200"/>
      <c r="U479" s="200"/>
    </row>
    <row r="480" spans="1:21" ht="15.75" thickBot="1">
      <c r="A480" s="14"/>
      <c r="B480" s="151"/>
      <c r="C480" s="157" t="s">
        <v>402</v>
      </c>
      <c r="D480" s="157"/>
      <c r="E480" s="157"/>
      <c r="F480" s="157"/>
      <c r="G480" s="157"/>
      <c r="H480" s="157"/>
      <c r="I480" s="157"/>
      <c r="J480" s="157"/>
      <c r="K480" s="157"/>
      <c r="L480" s="157"/>
      <c r="M480" s="157"/>
      <c r="N480" s="11"/>
      <c r="O480" s="53"/>
      <c r="P480" s="53"/>
      <c r="Q480" s="53"/>
      <c r="R480" s="11"/>
      <c r="S480" s="29"/>
      <c r="T480" s="29"/>
      <c r="U480" s="29"/>
    </row>
    <row r="481" spans="1:21" ht="15.75" thickBot="1">
      <c r="A481" s="14"/>
      <c r="B481" s="151"/>
      <c r="C481" s="157" t="s">
        <v>381</v>
      </c>
      <c r="D481" s="157"/>
      <c r="E481" s="157"/>
      <c r="F481" s="11"/>
      <c r="G481" s="157" t="s">
        <v>382</v>
      </c>
      <c r="H481" s="157"/>
      <c r="I481" s="157"/>
      <c r="J481" s="11"/>
      <c r="K481" s="157" t="s">
        <v>133</v>
      </c>
      <c r="L481" s="157"/>
      <c r="M481" s="157"/>
      <c r="N481" s="11"/>
      <c r="O481" s="156" t="s">
        <v>403</v>
      </c>
      <c r="P481" s="156"/>
      <c r="Q481" s="156"/>
      <c r="R481" s="11"/>
      <c r="S481" s="156" t="s">
        <v>404</v>
      </c>
      <c r="T481" s="156"/>
      <c r="U481" s="156"/>
    </row>
    <row r="482" spans="1:21">
      <c r="A482" s="14"/>
      <c r="B482" s="182" t="s">
        <v>289</v>
      </c>
      <c r="C482" s="166"/>
      <c r="D482" s="166"/>
      <c r="E482" s="35"/>
      <c r="F482" s="37"/>
      <c r="G482" s="166"/>
      <c r="H482" s="166"/>
      <c r="I482" s="35"/>
      <c r="J482" s="37"/>
      <c r="K482" s="166"/>
      <c r="L482" s="166"/>
      <c r="M482" s="35"/>
      <c r="N482" s="37"/>
      <c r="O482" s="166"/>
      <c r="P482" s="166"/>
      <c r="Q482" s="35"/>
      <c r="R482" s="37"/>
      <c r="S482" s="166"/>
      <c r="T482" s="166"/>
      <c r="U482" s="35"/>
    </row>
    <row r="483" spans="1:21">
      <c r="A483" s="14"/>
      <c r="B483" s="182"/>
      <c r="C483" s="175"/>
      <c r="D483" s="175"/>
      <c r="E483" s="37"/>
      <c r="F483" s="37"/>
      <c r="G483" s="175"/>
      <c r="H483" s="175"/>
      <c r="I483" s="37"/>
      <c r="J483" s="37"/>
      <c r="K483" s="175"/>
      <c r="L483" s="175"/>
      <c r="M483" s="37"/>
      <c r="N483" s="37"/>
      <c r="O483" s="175"/>
      <c r="P483" s="175"/>
      <c r="Q483" s="37"/>
      <c r="R483" s="37"/>
      <c r="S483" s="175"/>
      <c r="T483" s="175"/>
      <c r="U483" s="37"/>
    </row>
    <row r="484" spans="1:21">
      <c r="A484" s="14"/>
      <c r="B484" s="158" t="s">
        <v>388</v>
      </c>
      <c r="C484" s="175"/>
      <c r="D484" s="175"/>
      <c r="E484" s="37"/>
      <c r="F484" s="37"/>
      <c r="G484" s="175"/>
      <c r="H484" s="175"/>
      <c r="I484" s="37"/>
      <c r="J484" s="37"/>
      <c r="K484" s="175"/>
      <c r="L484" s="175"/>
      <c r="M484" s="37"/>
      <c r="N484" s="37"/>
      <c r="O484" s="175"/>
      <c r="P484" s="175"/>
      <c r="Q484" s="37"/>
      <c r="R484" s="37"/>
      <c r="S484" s="175"/>
      <c r="T484" s="175"/>
      <c r="U484" s="37"/>
    </row>
    <row r="485" spans="1:21">
      <c r="A485" s="14"/>
      <c r="B485" s="158"/>
      <c r="C485" s="175"/>
      <c r="D485" s="175"/>
      <c r="E485" s="37"/>
      <c r="F485" s="37"/>
      <c r="G485" s="175"/>
      <c r="H485" s="175"/>
      <c r="I485" s="37"/>
      <c r="J485" s="37"/>
      <c r="K485" s="175"/>
      <c r="L485" s="175"/>
      <c r="M485" s="37"/>
      <c r="N485" s="37"/>
      <c r="O485" s="175"/>
      <c r="P485" s="175"/>
      <c r="Q485" s="37"/>
      <c r="R485" s="37"/>
      <c r="S485" s="175"/>
      <c r="T485" s="175"/>
      <c r="U485" s="37"/>
    </row>
    <row r="486" spans="1:21">
      <c r="A486" s="14"/>
      <c r="B486" s="159" t="s">
        <v>389</v>
      </c>
      <c r="C486" s="175"/>
      <c r="D486" s="175"/>
      <c r="E486" s="37"/>
      <c r="F486" s="37"/>
      <c r="G486" s="175"/>
      <c r="H486" s="175"/>
      <c r="I486" s="37"/>
      <c r="J486" s="37"/>
      <c r="K486" s="175"/>
      <c r="L486" s="175"/>
      <c r="M486" s="37"/>
      <c r="N486" s="37"/>
      <c r="O486" s="175"/>
      <c r="P486" s="175"/>
      <c r="Q486" s="37"/>
      <c r="R486" s="37"/>
      <c r="S486" s="175"/>
      <c r="T486" s="175"/>
      <c r="U486" s="37"/>
    </row>
    <row r="487" spans="1:21">
      <c r="A487" s="14"/>
      <c r="B487" s="159"/>
      <c r="C487" s="175"/>
      <c r="D487" s="175"/>
      <c r="E487" s="37"/>
      <c r="F487" s="37"/>
      <c r="G487" s="175"/>
      <c r="H487" s="175"/>
      <c r="I487" s="37"/>
      <c r="J487" s="37"/>
      <c r="K487" s="175"/>
      <c r="L487" s="175"/>
      <c r="M487" s="37"/>
      <c r="N487" s="37"/>
      <c r="O487" s="175"/>
      <c r="P487" s="175"/>
      <c r="Q487" s="37"/>
      <c r="R487" s="37"/>
      <c r="S487" s="175"/>
      <c r="T487" s="175"/>
      <c r="U487" s="37"/>
    </row>
    <row r="488" spans="1:21">
      <c r="A488" s="14"/>
      <c r="B488" s="174" t="s">
        <v>371</v>
      </c>
      <c r="C488" s="179">
        <v>45175</v>
      </c>
      <c r="D488" s="179"/>
      <c r="E488" s="37"/>
      <c r="F488" s="37"/>
      <c r="G488" s="179">
        <v>1005</v>
      </c>
      <c r="H488" s="179"/>
      <c r="I488" s="37"/>
      <c r="J488" s="37"/>
      <c r="K488" s="179">
        <v>46180</v>
      </c>
      <c r="L488" s="179"/>
      <c r="M488" s="37"/>
      <c r="N488" s="37"/>
      <c r="O488" s="175" t="s">
        <v>251</v>
      </c>
      <c r="P488" s="175"/>
      <c r="Q488" s="37"/>
      <c r="R488" s="37"/>
      <c r="S488" s="179">
        <v>46180</v>
      </c>
      <c r="T488" s="179"/>
      <c r="U488" s="37"/>
    </row>
    <row r="489" spans="1:21">
      <c r="A489" s="14"/>
      <c r="B489" s="174"/>
      <c r="C489" s="179"/>
      <c r="D489" s="179"/>
      <c r="E489" s="37"/>
      <c r="F489" s="37"/>
      <c r="G489" s="179"/>
      <c r="H489" s="179"/>
      <c r="I489" s="37"/>
      <c r="J489" s="37"/>
      <c r="K489" s="179"/>
      <c r="L489" s="179"/>
      <c r="M489" s="37"/>
      <c r="N489" s="37"/>
      <c r="O489" s="175"/>
      <c r="P489" s="175"/>
      <c r="Q489" s="37"/>
      <c r="R489" s="37"/>
      <c r="S489" s="179"/>
      <c r="T489" s="179"/>
      <c r="U489" s="37"/>
    </row>
    <row r="490" spans="1:21">
      <c r="A490" s="14"/>
      <c r="B490" s="160" t="s">
        <v>372</v>
      </c>
      <c r="C490" s="161">
        <v>527</v>
      </c>
      <c r="D490" s="161"/>
      <c r="E490" s="43"/>
      <c r="F490" s="43"/>
      <c r="G490" s="161">
        <v>94</v>
      </c>
      <c r="H490" s="161"/>
      <c r="I490" s="43"/>
      <c r="J490" s="43"/>
      <c r="K490" s="161">
        <v>621</v>
      </c>
      <c r="L490" s="161"/>
      <c r="M490" s="43"/>
      <c r="N490" s="43"/>
      <c r="O490" s="161" t="s">
        <v>251</v>
      </c>
      <c r="P490" s="161"/>
      <c r="Q490" s="43"/>
      <c r="R490" s="43"/>
      <c r="S490" s="161">
        <v>621</v>
      </c>
      <c r="T490" s="161"/>
      <c r="U490" s="43"/>
    </row>
    <row r="491" spans="1:21">
      <c r="A491" s="14"/>
      <c r="B491" s="160"/>
      <c r="C491" s="161"/>
      <c r="D491" s="161"/>
      <c r="E491" s="43"/>
      <c r="F491" s="43"/>
      <c r="G491" s="161"/>
      <c r="H491" s="161"/>
      <c r="I491" s="43"/>
      <c r="J491" s="43"/>
      <c r="K491" s="161"/>
      <c r="L491" s="161"/>
      <c r="M491" s="43"/>
      <c r="N491" s="43"/>
      <c r="O491" s="161"/>
      <c r="P491" s="161"/>
      <c r="Q491" s="43"/>
      <c r="R491" s="43"/>
      <c r="S491" s="161"/>
      <c r="T491" s="161"/>
      <c r="U491" s="43"/>
    </row>
    <row r="492" spans="1:21">
      <c r="A492" s="14"/>
      <c r="B492" s="174" t="s">
        <v>373</v>
      </c>
      <c r="C492" s="175">
        <v>134</v>
      </c>
      <c r="D492" s="175"/>
      <c r="E492" s="37"/>
      <c r="F492" s="37"/>
      <c r="G492" s="175">
        <v>1</v>
      </c>
      <c r="H492" s="175"/>
      <c r="I492" s="37"/>
      <c r="J492" s="37"/>
      <c r="K492" s="175">
        <v>135</v>
      </c>
      <c r="L492" s="175"/>
      <c r="M492" s="37"/>
      <c r="N492" s="37"/>
      <c r="O492" s="175">
        <v>610</v>
      </c>
      <c r="P492" s="175"/>
      <c r="Q492" s="37"/>
      <c r="R492" s="37"/>
      <c r="S492" s="175">
        <v>745</v>
      </c>
      <c r="T492" s="175"/>
      <c r="U492" s="37"/>
    </row>
    <row r="493" spans="1:21" ht="15.75" thickBot="1">
      <c r="A493" s="14"/>
      <c r="B493" s="174"/>
      <c r="C493" s="167"/>
      <c r="D493" s="167"/>
      <c r="E493" s="47"/>
      <c r="F493" s="37"/>
      <c r="G493" s="167"/>
      <c r="H493" s="167"/>
      <c r="I493" s="47"/>
      <c r="J493" s="37"/>
      <c r="K493" s="167"/>
      <c r="L493" s="167"/>
      <c r="M493" s="47"/>
      <c r="N493" s="37"/>
      <c r="O493" s="167"/>
      <c r="P493" s="167"/>
      <c r="Q493" s="47"/>
      <c r="R493" s="37"/>
      <c r="S493" s="167"/>
      <c r="T493" s="167"/>
      <c r="U493" s="47"/>
    </row>
    <row r="494" spans="1:21">
      <c r="A494" s="14"/>
      <c r="B494" s="170" t="s">
        <v>391</v>
      </c>
      <c r="C494" s="172">
        <v>45836</v>
      </c>
      <c r="D494" s="172"/>
      <c r="E494" s="51"/>
      <c r="F494" s="43"/>
      <c r="G494" s="172">
        <v>1100</v>
      </c>
      <c r="H494" s="172"/>
      <c r="I494" s="51"/>
      <c r="J494" s="43"/>
      <c r="K494" s="172">
        <v>46936</v>
      </c>
      <c r="L494" s="172"/>
      <c r="M494" s="51"/>
      <c r="N494" s="43"/>
      <c r="O494" s="171">
        <v>610</v>
      </c>
      <c r="P494" s="171"/>
      <c r="Q494" s="51"/>
      <c r="R494" s="43"/>
      <c r="S494" s="172">
        <v>47546</v>
      </c>
      <c r="T494" s="172"/>
      <c r="U494" s="51"/>
    </row>
    <row r="495" spans="1:21" ht="15.75" thickBot="1">
      <c r="A495" s="14"/>
      <c r="B495" s="170"/>
      <c r="C495" s="164"/>
      <c r="D495" s="164"/>
      <c r="E495" s="52"/>
      <c r="F495" s="43"/>
      <c r="G495" s="164"/>
      <c r="H495" s="164"/>
      <c r="I495" s="52"/>
      <c r="J495" s="43"/>
      <c r="K495" s="164"/>
      <c r="L495" s="164"/>
      <c r="M495" s="52"/>
      <c r="N495" s="43"/>
      <c r="O495" s="162"/>
      <c r="P495" s="162"/>
      <c r="Q495" s="52"/>
      <c r="R495" s="43"/>
      <c r="S495" s="164"/>
      <c r="T495" s="164"/>
      <c r="U495" s="52"/>
    </row>
    <row r="496" spans="1:21">
      <c r="A496" s="14"/>
      <c r="B496" s="159" t="s">
        <v>390</v>
      </c>
      <c r="C496" s="166"/>
      <c r="D496" s="166"/>
      <c r="E496" s="35"/>
      <c r="F496" s="37"/>
      <c r="G496" s="166"/>
      <c r="H496" s="166"/>
      <c r="I496" s="35"/>
      <c r="J496" s="37"/>
      <c r="K496" s="166"/>
      <c r="L496" s="166"/>
      <c r="M496" s="35"/>
      <c r="N496" s="37"/>
      <c r="O496" s="166"/>
      <c r="P496" s="166"/>
      <c r="Q496" s="35"/>
      <c r="R496" s="37"/>
      <c r="S496" s="166"/>
      <c r="T496" s="166"/>
      <c r="U496" s="35"/>
    </row>
    <row r="497" spans="1:21">
      <c r="A497" s="14"/>
      <c r="B497" s="159"/>
      <c r="C497" s="183"/>
      <c r="D497" s="183"/>
      <c r="E497" s="36"/>
      <c r="F497" s="37"/>
      <c r="G497" s="183"/>
      <c r="H497" s="183"/>
      <c r="I497" s="36"/>
      <c r="J497" s="37"/>
      <c r="K497" s="183"/>
      <c r="L497" s="183"/>
      <c r="M497" s="36"/>
      <c r="N497" s="37"/>
      <c r="O497" s="183"/>
      <c r="P497" s="183"/>
      <c r="Q497" s="36"/>
      <c r="R497" s="37"/>
      <c r="S497" s="183"/>
      <c r="T497" s="183"/>
      <c r="U497" s="36"/>
    </row>
    <row r="498" spans="1:21">
      <c r="A498" s="14"/>
      <c r="B498" s="160" t="s">
        <v>371</v>
      </c>
      <c r="C498" s="163">
        <v>7479</v>
      </c>
      <c r="D498" s="163"/>
      <c r="E498" s="43"/>
      <c r="F498" s="43"/>
      <c r="G498" s="161">
        <v>379</v>
      </c>
      <c r="H498" s="161"/>
      <c r="I498" s="43"/>
      <c r="J498" s="43"/>
      <c r="K498" s="163">
        <v>7858</v>
      </c>
      <c r="L498" s="163"/>
      <c r="M498" s="43"/>
      <c r="N498" s="43"/>
      <c r="O498" s="161" t="s">
        <v>251</v>
      </c>
      <c r="P498" s="161"/>
      <c r="Q498" s="43"/>
      <c r="R498" s="43"/>
      <c r="S498" s="163">
        <v>7858</v>
      </c>
      <c r="T498" s="163"/>
      <c r="U498" s="43"/>
    </row>
    <row r="499" spans="1:21">
      <c r="A499" s="14"/>
      <c r="B499" s="160"/>
      <c r="C499" s="163"/>
      <c r="D499" s="163"/>
      <c r="E499" s="43"/>
      <c r="F499" s="43"/>
      <c r="G499" s="161"/>
      <c r="H499" s="161"/>
      <c r="I499" s="43"/>
      <c r="J499" s="43"/>
      <c r="K499" s="163"/>
      <c r="L499" s="163"/>
      <c r="M499" s="43"/>
      <c r="N499" s="43"/>
      <c r="O499" s="161"/>
      <c r="P499" s="161"/>
      <c r="Q499" s="43"/>
      <c r="R499" s="43"/>
      <c r="S499" s="163"/>
      <c r="T499" s="163"/>
      <c r="U499" s="43"/>
    </row>
    <row r="500" spans="1:21">
      <c r="A500" s="14"/>
      <c r="B500" s="174" t="s">
        <v>372</v>
      </c>
      <c r="C500" s="175" t="s">
        <v>251</v>
      </c>
      <c r="D500" s="175"/>
      <c r="E500" s="37"/>
      <c r="F500" s="37"/>
      <c r="G500" s="175" t="s">
        <v>251</v>
      </c>
      <c r="H500" s="175"/>
      <c r="I500" s="37"/>
      <c r="J500" s="37"/>
      <c r="K500" s="175" t="s">
        <v>251</v>
      </c>
      <c r="L500" s="175"/>
      <c r="M500" s="37"/>
      <c r="N500" s="37"/>
      <c r="O500" s="175" t="s">
        <v>251</v>
      </c>
      <c r="P500" s="175"/>
      <c r="Q500" s="37"/>
      <c r="R500" s="37"/>
      <c r="S500" s="175" t="s">
        <v>251</v>
      </c>
      <c r="T500" s="175"/>
      <c r="U500" s="37"/>
    </row>
    <row r="501" spans="1:21">
      <c r="A501" s="14"/>
      <c r="B501" s="174"/>
      <c r="C501" s="175"/>
      <c r="D501" s="175"/>
      <c r="E501" s="37"/>
      <c r="F501" s="37"/>
      <c r="G501" s="175"/>
      <c r="H501" s="175"/>
      <c r="I501" s="37"/>
      <c r="J501" s="37"/>
      <c r="K501" s="175"/>
      <c r="L501" s="175"/>
      <c r="M501" s="37"/>
      <c r="N501" s="37"/>
      <c r="O501" s="175"/>
      <c r="P501" s="175"/>
      <c r="Q501" s="37"/>
      <c r="R501" s="37"/>
      <c r="S501" s="175"/>
      <c r="T501" s="175"/>
      <c r="U501" s="37"/>
    </row>
    <row r="502" spans="1:21">
      <c r="A502" s="14"/>
      <c r="B502" s="160" t="s">
        <v>373</v>
      </c>
      <c r="C502" s="161" t="s">
        <v>251</v>
      </c>
      <c r="D502" s="161"/>
      <c r="E502" s="43"/>
      <c r="F502" s="43"/>
      <c r="G502" s="161">
        <v>260</v>
      </c>
      <c r="H502" s="161"/>
      <c r="I502" s="43"/>
      <c r="J502" s="43"/>
      <c r="K502" s="161">
        <v>260</v>
      </c>
      <c r="L502" s="161"/>
      <c r="M502" s="43"/>
      <c r="N502" s="43"/>
      <c r="O502" s="161">
        <v>299</v>
      </c>
      <c r="P502" s="161"/>
      <c r="Q502" s="43"/>
      <c r="R502" s="43"/>
      <c r="S502" s="161">
        <v>559</v>
      </c>
      <c r="T502" s="161"/>
      <c r="U502" s="43"/>
    </row>
    <row r="503" spans="1:21" ht="15.75" thickBot="1">
      <c r="A503" s="14"/>
      <c r="B503" s="160"/>
      <c r="C503" s="162"/>
      <c r="D503" s="162"/>
      <c r="E503" s="52"/>
      <c r="F503" s="43"/>
      <c r="G503" s="162"/>
      <c r="H503" s="162"/>
      <c r="I503" s="52"/>
      <c r="J503" s="43"/>
      <c r="K503" s="162"/>
      <c r="L503" s="162"/>
      <c r="M503" s="52"/>
      <c r="N503" s="43"/>
      <c r="O503" s="162"/>
      <c r="P503" s="162"/>
      <c r="Q503" s="52"/>
      <c r="R503" s="43"/>
      <c r="S503" s="162"/>
      <c r="T503" s="162"/>
      <c r="U503" s="52"/>
    </row>
    <row r="504" spans="1:21">
      <c r="A504" s="14"/>
      <c r="B504" s="165" t="s">
        <v>133</v>
      </c>
      <c r="C504" s="168">
        <v>7479</v>
      </c>
      <c r="D504" s="168"/>
      <c r="E504" s="35"/>
      <c r="F504" s="37"/>
      <c r="G504" s="166">
        <v>639</v>
      </c>
      <c r="H504" s="166"/>
      <c r="I504" s="35"/>
      <c r="J504" s="37"/>
      <c r="K504" s="168">
        <v>8118</v>
      </c>
      <c r="L504" s="168"/>
      <c r="M504" s="35"/>
      <c r="N504" s="37"/>
      <c r="O504" s="166">
        <v>299</v>
      </c>
      <c r="P504" s="166"/>
      <c r="Q504" s="35"/>
      <c r="R504" s="37"/>
      <c r="S504" s="168">
        <v>8417</v>
      </c>
      <c r="T504" s="168"/>
      <c r="U504" s="35"/>
    </row>
    <row r="505" spans="1:21" ht="15.75" thickBot="1">
      <c r="A505" s="14"/>
      <c r="B505" s="165"/>
      <c r="C505" s="169"/>
      <c r="D505" s="169"/>
      <c r="E505" s="47"/>
      <c r="F505" s="37"/>
      <c r="G505" s="167"/>
      <c r="H505" s="167"/>
      <c r="I505" s="47"/>
      <c r="J505" s="37"/>
      <c r="K505" s="169"/>
      <c r="L505" s="169"/>
      <c r="M505" s="47"/>
      <c r="N505" s="37"/>
      <c r="O505" s="167"/>
      <c r="P505" s="167"/>
      <c r="Q505" s="47"/>
      <c r="R505" s="37"/>
      <c r="S505" s="169"/>
      <c r="T505" s="169"/>
      <c r="U505" s="47"/>
    </row>
    <row r="506" spans="1:21">
      <c r="A506" s="14"/>
      <c r="B506" s="170" t="s">
        <v>391</v>
      </c>
      <c r="C506" s="172">
        <v>53315</v>
      </c>
      <c r="D506" s="172"/>
      <c r="E506" s="51"/>
      <c r="F506" s="43"/>
      <c r="G506" s="172">
        <v>1739</v>
      </c>
      <c r="H506" s="172"/>
      <c r="I506" s="51"/>
      <c r="J506" s="43"/>
      <c r="K506" s="172">
        <v>55054</v>
      </c>
      <c r="L506" s="172"/>
      <c r="M506" s="51"/>
      <c r="N506" s="43"/>
      <c r="O506" s="171">
        <v>909</v>
      </c>
      <c r="P506" s="171"/>
      <c r="Q506" s="51"/>
      <c r="R506" s="43"/>
      <c r="S506" s="172">
        <v>55963</v>
      </c>
      <c r="T506" s="172"/>
      <c r="U506" s="51"/>
    </row>
    <row r="507" spans="1:21" ht="15.75" thickBot="1">
      <c r="A507" s="14"/>
      <c r="B507" s="170"/>
      <c r="C507" s="164"/>
      <c r="D507" s="164"/>
      <c r="E507" s="52"/>
      <c r="F507" s="43"/>
      <c r="G507" s="164"/>
      <c r="H507" s="164"/>
      <c r="I507" s="52"/>
      <c r="J507" s="43"/>
      <c r="K507" s="164"/>
      <c r="L507" s="164"/>
      <c r="M507" s="52"/>
      <c r="N507" s="43"/>
      <c r="O507" s="162"/>
      <c r="P507" s="162"/>
      <c r="Q507" s="52"/>
      <c r="R507" s="43"/>
      <c r="S507" s="164"/>
      <c r="T507" s="164"/>
      <c r="U507" s="52"/>
    </row>
    <row r="508" spans="1:21">
      <c r="A508" s="14"/>
      <c r="B508" s="158" t="s">
        <v>313</v>
      </c>
      <c r="C508" s="166"/>
      <c r="D508" s="166"/>
      <c r="E508" s="35"/>
      <c r="F508" s="37"/>
      <c r="G508" s="166"/>
      <c r="H508" s="166"/>
      <c r="I508" s="35"/>
      <c r="J508" s="37"/>
      <c r="K508" s="166"/>
      <c r="L508" s="166"/>
      <c r="M508" s="35"/>
      <c r="N508" s="37"/>
      <c r="O508" s="203"/>
      <c r="P508" s="203"/>
      <c r="Q508" s="203"/>
      <c r="R508" s="37"/>
      <c r="S508" s="203"/>
      <c r="T508" s="203"/>
      <c r="U508" s="203"/>
    </row>
    <row r="509" spans="1:21">
      <c r="A509" s="14"/>
      <c r="B509" s="158"/>
      <c r="C509" s="183"/>
      <c r="D509" s="183"/>
      <c r="E509" s="36"/>
      <c r="F509" s="37"/>
      <c r="G509" s="183"/>
      <c r="H509" s="183"/>
      <c r="I509" s="36"/>
      <c r="J509" s="37"/>
      <c r="K509" s="183"/>
      <c r="L509" s="183"/>
      <c r="M509" s="36"/>
      <c r="N509" s="37"/>
      <c r="O509" s="204"/>
      <c r="P509" s="204"/>
      <c r="Q509" s="204"/>
      <c r="R509" s="37"/>
      <c r="S509" s="204"/>
      <c r="T509" s="204"/>
      <c r="U509" s="204"/>
    </row>
    <row r="510" spans="1:21">
      <c r="A510" s="14"/>
      <c r="B510" s="173" t="s">
        <v>405</v>
      </c>
      <c r="C510" s="161"/>
      <c r="D510" s="161"/>
      <c r="E510" s="43"/>
      <c r="F510" s="43"/>
      <c r="G510" s="161"/>
      <c r="H510" s="161"/>
      <c r="I510" s="43"/>
      <c r="J510" s="43"/>
      <c r="K510" s="161"/>
      <c r="L510" s="161"/>
      <c r="M510" s="43"/>
      <c r="N510" s="43"/>
      <c r="O510" s="180"/>
      <c r="P510" s="180"/>
      <c r="Q510" s="180"/>
      <c r="R510" s="43"/>
      <c r="S510" s="180"/>
      <c r="T510" s="180"/>
      <c r="U510" s="180"/>
    </row>
    <row r="511" spans="1:21">
      <c r="A511" s="14"/>
      <c r="B511" s="173"/>
      <c r="C511" s="161"/>
      <c r="D511" s="161"/>
      <c r="E511" s="43"/>
      <c r="F511" s="43"/>
      <c r="G511" s="161"/>
      <c r="H511" s="161"/>
      <c r="I511" s="43"/>
      <c r="J511" s="43"/>
      <c r="K511" s="161"/>
      <c r="L511" s="161"/>
      <c r="M511" s="43"/>
      <c r="N511" s="43"/>
      <c r="O511" s="180"/>
      <c r="P511" s="180"/>
      <c r="Q511" s="180"/>
      <c r="R511" s="43"/>
      <c r="S511" s="180"/>
      <c r="T511" s="180"/>
      <c r="U511" s="180"/>
    </row>
    <row r="512" spans="1:21">
      <c r="A512" s="14"/>
      <c r="B512" s="174" t="s">
        <v>371</v>
      </c>
      <c r="C512" s="179">
        <v>2565</v>
      </c>
      <c r="D512" s="179"/>
      <c r="E512" s="37"/>
      <c r="F512" s="37"/>
      <c r="G512" s="175" t="s">
        <v>251</v>
      </c>
      <c r="H512" s="175"/>
      <c r="I512" s="37"/>
      <c r="J512" s="37"/>
      <c r="K512" s="179">
        <v>2565</v>
      </c>
      <c r="L512" s="179"/>
      <c r="M512" s="37"/>
      <c r="N512" s="37"/>
      <c r="O512" s="175" t="s">
        <v>251</v>
      </c>
      <c r="P512" s="175"/>
      <c r="Q512" s="37"/>
      <c r="R512" s="37"/>
      <c r="S512" s="179">
        <v>2565</v>
      </c>
      <c r="T512" s="179"/>
      <c r="U512" s="37"/>
    </row>
    <row r="513" spans="1:21">
      <c r="A513" s="14"/>
      <c r="B513" s="174"/>
      <c r="C513" s="179"/>
      <c r="D513" s="179"/>
      <c r="E513" s="37"/>
      <c r="F513" s="37"/>
      <c r="G513" s="175"/>
      <c r="H513" s="175"/>
      <c r="I513" s="37"/>
      <c r="J513" s="37"/>
      <c r="K513" s="179"/>
      <c r="L513" s="179"/>
      <c r="M513" s="37"/>
      <c r="N513" s="37"/>
      <c r="O513" s="175"/>
      <c r="P513" s="175"/>
      <c r="Q513" s="37"/>
      <c r="R513" s="37"/>
      <c r="S513" s="179"/>
      <c r="T513" s="179"/>
      <c r="U513" s="37"/>
    </row>
    <row r="514" spans="1:21">
      <c r="A514" s="14"/>
      <c r="B514" s="160" t="s">
        <v>372</v>
      </c>
      <c r="C514" s="161">
        <v>713</v>
      </c>
      <c r="D514" s="161"/>
      <c r="E514" s="43"/>
      <c r="F514" s="43"/>
      <c r="G514" s="161" t="s">
        <v>251</v>
      </c>
      <c r="H514" s="161"/>
      <c r="I514" s="43"/>
      <c r="J514" s="43"/>
      <c r="K514" s="161">
        <v>713</v>
      </c>
      <c r="L514" s="161"/>
      <c r="M514" s="43"/>
      <c r="N514" s="43"/>
      <c r="O514" s="161" t="s">
        <v>251</v>
      </c>
      <c r="P514" s="161"/>
      <c r="Q514" s="43"/>
      <c r="R514" s="43"/>
      <c r="S514" s="161">
        <v>713</v>
      </c>
      <c r="T514" s="161"/>
      <c r="U514" s="43"/>
    </row>
    <row r="515" spans="1:21" ht="15.75" thickBot="1">
      <c r="A515" s="14"/>
      <c r="B515" s="160"/>
      <c r="C515" s="162"/>
      <c r="D515" s="162"/>
      <c r="E515" s="52"/>
      <c r="F515" s="43"/>
      <c r="G515" s="162"/>
      <c r="H515" s="162"/>
      <c r="I515" s="52"/>
      <c r="J515" s="43"/>
      <c r="K515" s="162"/>
      <c r="L515" s="162"/>
      <c r="M515" s="52"/>
      <c r="N515" s="43"/>
      <c r="O515" s="162"/>
      <c r="P515" s="162"/>
      <c r="Q515" s="52"/>
      <c r="R515" s="43"/>
      <c r="S515" s="162"/>
      <c r="T515" s="162"/>
      <c r="U515" s="52"/>
    </row>
    <row r="516" spans="1:21">
      <c r="A516" s="14"/>
      <c r="B516" s="165" t="s">
        <v>133</v>
      </c>
      <c r="C516" s="168">
        <v>3278</v>
      </c>
      <c r="D516" s="168"/>
      <c r="E516" s="35"/>
      <c r="F516" s="37"/>
      <c r="G516" s="166" t="s">
        <v>251</v>
      </c>
      <c r="H516" s="166"/>
      <c r="I516" s="35"/>
      <c r="J516" s="37"/>
      <c r="K516" s="168">
        <v>3278</v>
      </c>
      <c r="L516" s="168"/>
      <c r="M516" s="35"/>
      <c r="N516" s="37"/>
      <c r="O516" s="166" t="s">
        <v>251</v>
      </c>
      <c r="P516" s="166"/>
      <c r="Q516" s="35"/>
      <c r="R516" s="37"/>
      <c r="S516" s="168">
        <v>3278</v>
      </c>
      <c r="T516" s="168"/>
      <c r="U516" s="35"/>
    </row>
    <row r="517" spans="1:21">
      <c r="A517" s="14"/>
      <c r="B517" s="165"/>
      <c r="C517" s="199"/>
      <c r="D517" s="199"/>
      <c r="E517" s="36"/>
      <c r="F517" s="37"/>
      <c r="G517" s="183"/>
      <c r="H517" s="183"/>
      <c r="I517" s="36"/>
      <c r="J517" s="37"/>
      <c r="K517" s="199"/>
      <c r="L517" s="199"/>
      <c r="M517" s="36"/>
      <c r="N517" s="37"/>
      <c r="O517" s="183"/>
      <c r="P517" s="183"/>
      <c r="Q517" s="36"/>
      <c r="R517" s="37"/>
      <c r="S517" s="199"/>
      <c r="T517" s="199"/>
      <c r="U517" s="36"/>
    </row>
    <row r="518" spans="1:21">
      <c r="A518" s="14"/>
      <c r="B518" s="173" t="s">
        <v>386</v>
      </c>
      <c r="C518" s="161"/>
      <c r="D518" s="161"/>
      <c r="E518" s="43"/>
      <c r="F518" s="43"/>
      <c r="G518" s="161"/>
      <c r="H518" s="161"/>
      <c r="I518" s="43"/>
      <c r="J518" s="43"/>
      <c r="K518" s="161"/>
      <c r="L518" s="161"/>
      <c r="M518" s="43"/>
      <c r="N518" s="43"/>
      <c r="O518" s="161"/>
      <c r="P518" s="161"/>
      <c r="Q518" s="43"/>
      <c r="R518" s="43"/>
      <c r="S518" s="161"/>
      <c r="T518" s="161"/>
      <c r="U518" s="43"/>
    </row>
    <row r="519" spans="1:21">
      <c r="A519" s="14"/>
      <c r="B519" s="173"/>
      <c r="C519" s="161"/>
      <c r="D519" s="161"/>
      <c r="E519" s="43"/>
      <c r="F519" s="43"/>
      <c r="G519" s="161"/>
      <c r="H519" s="161"/>
      <c r="I519" s="43"/>
      <c r="J519" s="43"/>
      <c r="K519" s="161"/>
      <c r="L519" s="161"/>
      <c r="M519" s="43"/>
      <c r="N519" s="43"/>
      <c r="O519" s="161"/>
      <c r="P519" s="161"/>
      <c r="Q519" s="43"/>
      <c r="R519" s="43"/>
      <c r="S519" s="161"/>
      <c r="T519" s="161"/>
      <c r="U519" s="43"/>
    </row>
    <row r="520" spans="1:21">
      <c r="A520" s="14"/>
      <c r="B520" s="174" t="s">
        <v>371</v>
      </c>
      <c r="C520" s="179">
        <v>5374</v>
      </c>
      <c r="D520" s="179"/>
      <c r="E520" s="37"/>
      <c r="F520" s="37"/>
      <c r="G520" s="175" t="s">
        <v>251</v>
      </c>
      <c r="H520" s="175"/>
      <c r="I520" s="37"/>
      <c r="J520" s="37"/>
      <c r="K520" s="179">
        <v>5374</v>
      </c>
      <c r="L520" s="179"/>
      <c r="M520" s="37"/>
      <c r="N520" s="37"/>
      <c r="O520" s="175" t="s">
        <v>251</v>
      </c>
      <c r="P520" s="175"/>
      <c r="Q520" s="37"/>
      <c r="R520" s="37"/>
      <c r="S520" s="179">
        <v>5374</v>
      </c>
      <c r="T520" s="179"/>
      <c r="U520" s="37"/>
    </row>
    <row r="521" spans="1:21">
      <c r="A521" s="14"/>
      <c r="B521" s="174"/>
      <c r="C521" s="179"/>
      <c r="D521" s="179"/>
      <c r="E521" s="37"/>
      <c r="F521" s="37"/>
      <c r="G521" s="175"/>
      <c r="H521" s="175"/>
      <c r="I521" s="37"/>
      <c r="J521" s="37"/>
      <c r="K521" s="179"/>
      <c r="L521" s="179"/>
      <c r="M521" s="37"/>
      <c r="N521" s="37"/>
      <c r="O521" s="175"/>
      <c r="P521" s="175"/>
      <c r="Q521" s="37"/>
      <c r="R521" s="37"/>
      <c r="S521" s="179"/>
      <c r="T521" s="179"/>
      <c r="U521" s="37"/>
    </row>
    <row r="522" spans="1:21">
      <c r="A522" s="14"/>
      <c r="B522" s="160" t="s">
        <v>372</v>
      </c>
      <c r="C522" s="163">
        <v>1855</v>
      </c>
      <c r="D522" s="163"/>
      <c r="E522" s="43"/>
      <c r="F522" s="43"/>
      <c r="G522" s="161" t="s">
        <v>251</v>
      </c>
      <c r="H522" s="161"/>
      <c r="I522" s="43"/>
      <c r="J522" s="43"/>
      <c r="K522" s="163">
        <v>1855</v>
      </c>
      <c r="L522" s="163"/>
      <c r="M522" s="43"/>
      <c r="N522" s="43"/>
      <c r="O522" s="161" t="s">
        <v>251</v>
      </c>
      <c r="P522" s="161"/>
      <c r="Q522" s="43"/>
      <c r="R522" s="43"/>
      <c r="S522" s="163">
        <v>1855</v>
      </c>
      <c r="T522" s="163"/>
      <c r="U522" s="43"/>
    </row>
    <row r="523" spans="1:21">
      <c r="A523" s="14"/>
      <c r="B523" s="160"/>
      <c r="C523" s="163"/>
      <c r="D523" s="163"/>
      <c r="E523" s="43"/>
      <c r="F523" s="43"/>
      <c r="G523" s="161"/>
      <c r="H523" s="161"/>
      <c r="I523" s="43"/>
      <c r="J523" s="43"/>
      <c r="K523" s="163"/>
      <c r="L523" s="163"/>
      <c r="M523" s="43"/>
      <c r="N523" s="43"/>
      <c r="O523" s="161"/>
      <c r="P523" s="161"/>
      <c r="Q523" s="43"/>
      <c r="R523" s="43"/>
      <c r="S523" s="163"/>
      <c r="T523" s="163"/>
      <c r="U523" s="43"/>
    </row>
    <row r="524" spans="1:21">
      <c r="A524" s="14"/>
      <c r="B524" s="174" t="s">
        <v>373</v>
      </c>
      <c r="C524" s="179">
        <v>1167</v>
      </c>
      <c r="D524" s="179"/>
      <c r="E524" s="37"/>
      <c r="F524" s="37"/>
      <c r="G524" s="175" t="s">
        <v>251</v>
      </c>
      <c r="H524" s="175"/>
      <c r="I524" s="37"/>
      <c r="J524" s="37"/>
      <c r="K524" s="179">
        <v>1167</v>
      </c>
      <c r="L524" s="179"/>
      <c r="M524" s="37"/>
      <c r="N524" s="37"/>
      <c r="O524" s="175" t="s">
        <v>251</v>
      </c>
      <c r="P524" s="175"/>
      <c r="Q524" s="37"/>
      <c r="R524" s="37"/>
      <c r="S524" s="179">
        <v>1167</v>
      </c>
      <c r="T524" s="179"/>
      <c r="U524" s="37"/>
    </row>
    <row r="525" spans="1:21" ht="15.75" thickBot="1">
      <c r="A525" s="14"/>
      <c r="B525" s="174"/>
      <c r="C525" s="169"/>
      <c r="D525" s="169"/>
      <c r="E525" s="47"/>
      <c r="F525" s="37"/>
      <c r="G525" s="167"/>
      <c r="H525" s="167"/>
      <c r="I525" s="47"/>
      <c r="J525" s="37"/>
      <c r="K525" s="169"/>
      <c r="L525" s="169"/>
      <c r="M525" s="47"/>
      <c r="N525" s="37"/>
      <c r="O525" s="167"/>
      <c r="P525" s="167"/>
      <c r="Q525" s="47"/>
      <c r="R525" s="37"/>
      <c r="S525" s="169"/>
      <c r="T525" s="169"/>
      <c r="U525" s="47"/>
    </row>
    <row r="526" spans="1:21">
      <c r="A526" s="14"/>
      <c r="B526" s="176" t="s">
        <v>133</v>
      </c>
      <c r="C526" s="172">
        <v>8396</v>
      </c>
      <c r="D526" s="172"/>
      <c r="E526" s="51"/>
      <c r="F526" s="43"/>
      <c r="G526" s="171" t="s">
        <v>251</v>
      </c>
      <c r="H526" s="171"/>
      <c r="I526" s="51"/>
      <c r="J526" s="43"/>
      <c r="K526" s="172">
        <v>8396</v>
      </c>
      <c r="L526" s="172"/>
      <c r="M526" s="51"/>
      <c r="N526" s="43"/>
      <c r="O526" s="171" t="s">
        <v>251</v>
      </c>
      <c r="P526" s="171"/>
      <c r="Q526" s="51"/>
      <c r="R526" s="43"/>
      <c r="S526" s="172">
        <v>8396</v>
      </c>
      <c r="T526" s="172"/>
      <c r="U526" s="51"/>
    </row>
    <row r="527" spans="1:21" ht="15.75" thickBot="1">
      <c r="A527" s="14"/>
      <c r="B527" s="176"/>
      <c r="C527" s="164"/>
      <c r="D527" s="164"/>
      <c r="E527" s="52"/>
      <c r="F527" s="43"/>
      <c r="G527" s="162"/>
      <c r="H527" s="162"/>
      <c r="I527" s="52"/>
      <c r="J527" s="43"/>
      <c r="K527" s="164"/>
      <c r="L527" s="164"/>
      <c r="M527" s="52"/>
      <c r="N527" s="43"/>
      <c r="O527" s="162"/>
      <c r="P527" s="162"/>
      <c r="Q527" s="52"/>
      <c r="R527" s="43"/>
      <c r="S527" s="164"/>
      <c r="T527" s="164"/>
      <c r="U527" s="52"/>
    </row>
    <row r="528" spans="1:21">
      <c r="A528" s="14"/>
      <c r="B528" s="158" t="s">
        <v>387</v>
      </c>
      <c r="C528" s="168">
        <v>11674</v>
      </c>
      <c r="D528" s="168"/>
      <c r="E528" s="35"/>
      <c r="F528" s="37"/>
      <c r="G528" s="166" t="s">
        <v>251</v>
      </c>
      <c r="H528" s="166"/>
      <c r="I528" s="35"/>
      <c r="J528" s="37"/>
      <c r="K528" s="168">
        <v>11674</v>
      </c>
      <c r="L528" s="168"/>
      <c r="M528" s="35"/>
      <c r="N528" s="37"/>
      <c r="O528" s="166" t="s">
        <v>251</v>
      </c>
      <c r="P528" s="166"/>
      <c r="Q528" s="35"/>
      <c r="R528" s="37"/>
      <c r="S528" s="168">
        <v>11674</v>
      </c>
      <c r="T528" s="168"/>
      <c r="U528" s="35"/>
    </row>
    <row r="529" spans="1:21" ht="15.75" thickBot="1">
      <c r="A529" s="14"/>
      <c r="B529" s="158"/>
      <c r="C529" s="169"/>
      <c r="D529" s="169"/>
      <c r="E529" s="47"/>
      <c r="F529" s="37"/>
      <c r="G529" s="167"/>
      <c r="H529" s="167"/>
      <c r="I529" s="47"/>
      <c r="J529" s="37"/>
      <c r="K529" s="169"/>
      <c r="L529" s="169"/>
      <c r="M529" s="47"/>
      <c r="N529" s="37"/>
      <c r="O529" s="167"/>
      <c r="P529" s="167"/>
      <c r="Q529" s="47"/>
      <c r="R529" s="37"/>
      <c r="S529" s="169"/>
      <c r="T529" s="169"/>
      <c r="U529" s="47"/>
    </row>
    <row r="530" spans="1:21">
      <c r="A530" s="14"/>
      <c r="B530" s="170" t="s">
        <v>282</v>
      </c>
      <c r="C530" s="171"/>
      <c r="D530" s="171"/>
      <c r="E530" s="51"/>
      <c r="F530" s="43"/>
      <c r="G530" s="171"/>
      <c r="H530" s="171"/>
      <c r="I530" s="51"/>
      <c r="J530" s="43"/>
      <c r="K530" s="171"/>
      <c r="L530" s="171"/>
      <c r="M530" s="51"/>
      <c r="N530" s="43"/>
      <c r="O530" s="171"/>
      <c r="P530" s="171"/>
      <c r="Q530" s="51"/>
      <c r="R530" s="43"/>
      <c r="S530" s="171"/>
      <c r="T530" s="171"/>
      <c r="U530" s="51"/>
    </row>
    <row r="531" spans="1:21">
      <c r="A531" s="14"/>
      <c r="B531" s="170"/>
      <c r="C531" s="177"/>
      <c r="D531" s="177"/>
      <c r="E531" s="66"/>
      <c r="F531" s="43"/>
      <c r="G531" s="177"/>
      <c r="H531" s="177"/>
      <c r="I531" s="66"/>
      <c r="J531" s="43"/>
      <c r="K531" s="177"/>
      <c r="L531" s="177"/>
      <c r="M531" s="66"/>
      <c r="N531" s="43"/>
      <c r="O531" s="177"/>
      <c r="P531" s="177"/>
      <c r="Q531" s="66"/>
      <c r="R531" s="43"/>
      <c r="S531" s="177"/>
      <c r="T531" s="177"/>
      <c r="U531" s="66"/>
    </row>
    <row r="532" spans="1:21">
      <c r="A532" s="14"/>
      <c r="B532" s="159" t="s">
        <v>373</v>
      </c>
      <c r="C532" s="175">
        <v>368</v>
      </c>
      <c r="D532" s="175"/>
      <c r="E532" s="37"/>
      <c r="F532" s="37"/>
      <c r="G532" s="175" t="s">
        <v>251</v>
      </c>
      <c r="H532" s="175"/>
      <c r="I532" s="37"/>
      <c r="J532" s="37"/>
      <c r="K532" s="175">
        <v>368</v>
      </c>
      <c r="L532" s="175"/>
      <c r="M532" s="37"/>
      <c r="N532" s="37"/>
      <c r="O532" s="175" t="s">
        <v>251</v>
      </c>
      <c r="P532" s="175"/>
      <c r="Q532" s="37"/>
      <c r="R532" s="37"/>
      <c r="S532" s="175">
        <v>368</v>
      </c>
      <c r="T532" s="175"/>
      <c r="U532" s="37"/>
    </row>
    <row r="533" spans="1:21" ht="15.75" thickBot="1">
      <c r="A533" s="14"/>
      <c r="B533" s="159"/>
      <c r="C533" s="167"/>
      <c r="D533" s="167"/>
      <c r="E533" s="47"/>
      <c r="F533" s="37"/>
      <c r="G533" s="167"/>
      <c r="H533" s="167"/>
      <c r="I533" s="47"/>
      <c r="J533" s="37"/>
      <c r="K533" s="167"/>
      <c r="L533" s="167"/>
      <c r="M533" s="47"/>
      <c r="N533" s="37"/>
      <c r="O533" s="167"/>
      <c r="P533" s="167"/>
      <c r="Q533" s="47"/>
      <c r="R533" s="37"/>
      <c r="S533" s="167"/>
      <c r="T533" s="167"/>
      <c r="U533" s="47"/>
    </row>
    <row r="534" spans="1:21">
      <c r="A534" s="14"/>
      <c r="B534" s="170" t="s">
        <v>399</v>
      </c>
      <c r="C534" s="171">
        <v>368</v>
      </c>
      <c r="D534" s="171"/>
      <c r="E534" s="51"/>
      <c r="F534" s="43"/>
      <c r="G534" s="171" t="s">
        <v>251</v>
      </c>
      <c r="H534" s="171"/>
      <c r="I534" s="51"/>
      <c r="J534" s="43"/>
      <c r="K534" s="171">
        <v>368</v>
      </c>
      <c r="L534" s="171"/>
      <c r="M534" s="51"/>
      <c r="N534" s="43"/>
      <c r="O534" s="171" t="s">
        <v>251</v>
      </c>
      <c r="P534" s="171"/>
      <c r="Q534" s="51"/>
      <c r="R534" s="43"/>
      <c r="S534" s="171">
        <v>368</v>
      </c>
      <c r="T534" s="171"/>
      <c r="U534" s="51"/>
    </row>
    <row r="535" spans="1:21" ht="15.75" thickBot="1">
      <c r="A535" s="14"/>
      <c r="B535" s="170"/>
      <c r="C535" s="162"/>
      <c r="D535" s="162"/>
      <c r="E535" s="52"/>
      <c r="F535" s="43"/>
      <c r="G535" s="162"/>
      <c r="H535" s="162"/>
      <c r="I535" s="52"/>
      <c r="J535" s="43"/>
      <c r="K535" s="162"/>
      <c r="L535" s="162"/>
      <c r="M535" s="52"/>
      <c r="N535" s="43"/>
      <c r="O535" s="162"/>
      <c r="P535" s="162"/>
      <c r="Q535" s="52"/>
      <c r="R535" s="43"/>
      <c r="S535" s="162"/>
      <c r="T535" s="162"/>
      <c r="U535" s="52"/>
    </row>
    <row r="536" spans="1:21">
      <c r="A536" s="14"/>
      <c r="B536" s="158" t="s">
        <v>278</v>
      </c>
      <c r="C536" s="166"/>
      <c r="D536" s="166"/>
      <c r="E536" s="35"/>
      <c r="F536" s="37"/>
      <c r="G536" s="166"/>
      <c r="H536" s="166"/>
      <c r="I536" s="35"/>
      <c r="J536" s="37"/>
      <c r="K536" s="166"/>
      <c r="L536" s="166"/>
      <c r="M536" s="35"/>
      <c r="N536" s="37"/>
      <c r="O536" s="166"/>
      <c r="P536" s="166"/>
      <c r="Q536" s="35"/>
      <c r="R536" s="37"/>
      <c r="S536" s="166"/>
      <c r="T536" s="166"/>
      <c r="U536" s="35"/>
    </row>
    <row r="537" spans="1:21">
      <c r="A537" s="14"/>
      <c r="B537" s="158"/>
      <c r="C537" s="183"/>
      <c r="D537" s="183"/>
      <c r="E537" s="36"/>
      <c r="F537" s="37"/>
      <c r="G537" s="183"/>
      <c r="H537" s="183"/>
      <c r="I537" s="36"/>
      <c r="J537" s="37"/>
      <c r="K537" s="183"/>
      <c r="L537" s="183"/>
      <c r="M537" s="36"/>
      <c r="N537" s="37"/>
      <c r="O537" s="183"/>
      <c r="P537" s="183"/>
      <c r="Q537" s="36"/>
      <c r="R537" s="37"/>
      <c r="S537" s="183"/>
      <c r="T537" s="183"/>
      <c r="U537" s="36"/>
    </row>
    <row r="538" spans="1:21">
      <c r="A538" s="14"/>
      <c r="B538" s="173" t="s">
        <v>405</v>
      </c>
      <c r="C538" s="161"/>
      <c r="D538" s="161"/>
      <c r="E538" s="43"/>
      <c r="F538" s="43"/>
      <c r="G538" s="161"/>
      <c r="H538" s="161"/>
      <c r="I538" s="43"/>
      <c r="J538" s="43"/>
      <c r="K538" s="161"/>
      <c r="L538" s="161"/>
      <c r="M538" s="43"/>
      <c r="N538" s="43"/>
      <c r="O538" s="180"/>
      <c r="P538" s="180"/>
      <c r="Q538" s="180"/>
      <c r="R538" s="43"/>
      <c r="S538" s="180"/>
      <c r="T538" s="180"/>
      <c r="U538" s="180"/>
    </row>
    <row r="539" spans="1:21">
      <c r="A539" s="14"/>
      <c r="B539" s="173"/>
      <c r="C539" s="161"/>
      <c r="D539" s="161"/>
      <c r="E539" s="43"/>
      <c r="F539" s="43"/>
      <c r="G539" s="161"/>
      <c r="H539" s="161"/>
      <c r="I539" s="43"/>
      <c r="J539" s="43"/>
      <c r="K539" s="161"/>
      <c r="L539" s="161"/>
      <c r="M539" s="43"/>
      <c r="N539" s="43"/>
      <c r="O539" s="180"/>
      <c r="P539" s="180"/>
      <c r="Q539" s="180"/>
      <c r="R539" s="43"/>
      <c r="S539" s="180"/>
      <c r="T539" s="180"/>
      <c r="U539" s="180"/>
    </row>
    <row r="540" spans="1:21">
      <c r="A540" s="14"/>
      <c r="B540" s="174" t="s">
        <v>371</v>
      </c>
      <c r="C540" s="179">
        <v>4909</v>
      </c>
      <c r="D540" s="179"/>
      <c r="E540" s="37"/>
      <c r="F540" s="37"/>
      <c r="G540" s="175" t="s">
        <v>251</v>
      </c>
      <c r="H540" s="175"/>
      <c r="I540" s="37"/>
      <c r="J540" s="37"/>
      <c r="K540" s="179">
        <v>4909</v>
      </c>
      <c r="L540" s="179"/>
      <c r="M540" s="37"/>
      <c r="N540" s="37"/>
      <c r="O540" s="175" t="s">
        <v>251</v>
      </c>
      <c r="P540" s="175"/>
      <c r="Q540" s="37"/>
      <c r="R540" s="37"/>
      <c r="S540" s="179">
        <v>4909</v>
      </c>
      <c r="T540" s="179"/>
      <c r="U540" s="37"/>
    </row>
    <row r="541" spans="1:21">
      <c r="A541" s="14"/>
      <c r="B541" s="174"/>
      <c r="C541" s="179"/>
      <c r="D541" s="179"/>
      <c r="E541" s="37"/>
      <c r="F541" s="37"/>
      <c r="G541" s="175"/>
      <c r="H541" s="175"/>
      <c r="I541" s="37"/>
      <c r="J541" s="37"/>
      <c r="K541" s="179"/>
      <c r="L541" s="179"/>
      <c r="M541" s="37"/>
      <c r="N541" s="37"/>
      <c r="O541" s="175"/>
      <c r="P541" s="175"/>
      <c r="Q541" s="37"/>
      <c r="R541" s="37"/>
      <c r="S541" s="179"/>
      <c r="T541" s="179"/>
      <c r="U541" s="37"/>
    </row>
    <row r="542" spans="1:21">
      <c r="A542" s="14"/>
      <c r="B542" s="160" t="s">
        <v>372</v>
      </c>
      <c r="C542" s="55">
        <v>176</v>
      </c>
      <c r="D542" s="55"/>
      <c r="E542" s="43"/>
      <c r="F542" s="43"/>
      <c r="G542" s="43"/>
      <c r="H542" s="43"/>
      <c r="I542" s="43"/>
      <c r="J542" s="43"/>
      <c r="K542" s="161">
        <v>176</v>
      </c>
      <c r="L542" s="161"/>
      <c r="M542" s="43"/>
      <c r="N542" s="43"/>
      <c r="O542" s="43"/>
      <c r="P542" s="43"/>
      <c r="Q542" s="43"/>
      <c r="R542" s="43"/>
      <c r="S542" s="161">
        <v>176</v>
      </c>
      <c r="T542" s="161"/>
      <c r="U542" s="43"/>
    </row>
    <row r="543" spans="1:21">
      <c r="A543" s="14"/>
      <c r="B543" s="160"/>
      <c r="C543" s="55"/>
      <c r="D543" s="55"/>
      <c r="E543" s="43"/>
      <c r="F543" s="43"/>
      <c r="G543" s="43"/>
      <c r="H543" s="43"/>
      <c r="I543" s="43"/>
      <c r="J543" s="43"/>
      <c r="K543" s="161"/>
      <c r="L543" s="161"/>
      <c r="M543" s="43"/>
      <c r="N543" s="43"/>
      <c r="O543" s="43"/>
      <c r="P543" s="43"/>
      <c r="Q543" s="43"/>
      <c r="R543" s="43"/>
      <c r="S543" s="161"/>
      <c r="T543" s="161"/>
      <c r="U543" s="43"/>
    </row>
    <row r="544" spans="1:21">
      <c r="A544" s="14"/>
      <c r="B544" s="174" t="s">
        <v>373</v>
      </c>
      <c r="C544" s="175">
        <v>489</v>
      </c>
      <c r="D544" s="175"/>
      <c r="E544" s="37"/>
      <c r="F544" s="37"/>
      <c r="G544" s="175" t="s">
        <v>251</v>
      </c>
      <c r="H544" s="175"/>
      <c r="I544" s="37"/>
      <c r="J544" s="37"/>
      <c r="K544" s="175">
        <v>489</v>
      </c>
      <c r="L544" s="175"/>
      <c r="M544" s="37"/>
      <c r="N544" s="37"/>
      <c r="O544" s="175" t="s">
        <v>251</v>
      </c>
      <c r="P544" s="175"/>
      <c r="Q544" s="37"/>
      <c r="R544" s="37"/>
      <c r="S544" s="175">
        <v>489</v>
      </c>
      <c r="T544" s="175"/>
      <c r="U544" s="37"/>
    </row>
    <row r="545" spans="1:21" ht="15.75" thickBot="1">
      <c r="A545" s="14"/>
      <c r="B545" s="174"/>
      <c r="C545" s="167"/>
      <c r="D545" s="167"/>
      <c r="E545" s="47"/>
      <c r="F545" s="37"/>
      <c r="G545" s="167"/>
      <c r="H545" s="167"/>
      <c r="I545" s="47"/>
      <c r="J545" s="37"/>
      <c r="K545" s="167"/>
      <c r="L545" s="167"/>
      <c r="M545" s="47"/>
      <c r="N545" s="37"/>
      <c r="O545" s="167"/>
      <c r="P545" s="167"/>
      <c r="Q545" s="47"/>
      <c r="R545" s="37"/>
      <c r="S545" s="167"/>
      <c r="T545" s="167"/>
      <c r="U545" s="47"/>
    </row>
    <row r="546" spans="1:21">
      <c r="A546" s="14"/>
      <c r="B546" s="176" t="s">
        <v>133</v>
      </c>
      <c r="C546" s="172">
        <v>5574</v>
      </c>
      <c r="D546" s="172"/>
      <c r="E546" s="51"/>
      <c r="F546" s="43"/>
      <c r="G546" s="171" t="s">
        <v>251</v>
      </c>
      <c r="H546" s="171"/>
      <c r="I546" s="51"/>
      <c r="J546" s="43"/>
      <c r="K546" s="172">
        <v>5574</v>
      </c>
      <c r="L546" s="172"/>
      <c r="M546" s="51"/>
      <c r="N546" s="43"/>
      <c r="O546" s="171" t="s">
        <v>251</v>
      </c>
      <c r="P546" s="171"/>
      <c r="Q546" s="51"/>
      <c r="R546" s="43"/>
      <c r="S546" s="172">
        <v>5574</v>
      </c>
      <c r="T546" s="172"/>
      <c r="U546" s="51"/>
    </row>
    <row r="547" spans="1:21">
      <c r="A547" s="14"/>
      <c r="B547" s="176"/>
      <c r="C547" s="178"/>
      <c r="D547" s="178"/>
      <c r="E547" s="66"/>
      <c r="F547" s="43"/>
      <c r="G547" s="177"/>
      <c r="H547" s="177"/>
      <c r="I547" s="66"/>
      <c r="J547" s="43"/>
      <c r="K547" s="178"/>
      <c r="L547" s="178"/>
      <c r="M547" s="66"/>
      <c r="N547" s="43"/>
      <c r="O547" s="177"/>
      <c r="P547" s="177"/>
      <c r="Q547" s="66"/>
      <c r="R547" s="43"/>
      <c r="S547" s="178"/>
      <c r="T547" s="178"/>
      <c r="U547" s="66"/>
    </row>
    <row r="548" spans="1:21">
      <c r="A548" s="14"/>
      <c r="B548" s="159" t="s">
        <v>386</v>
      </c>
      <c r="C548" s="175"/>
      <c r="D548" s="175"/>
      <c r="E548" s="37"/>
      <c r="F548" s="37"/>
      <c r="G548" s="175"/>
      <c r="H548" s="175"/>
      <c r="I548" s="37"/>
      <c r="J548" s="37"/>
      <c r="K548" s="175"/>
      <c r="L548" s="175"/>
      <c r="M548" s="37"/>
      <c r="N548" s="37"/>
      <c r="O548" s="175"/>
      <c r="P548" s="175"/>
      <c r="Q548" s="37"/>
      <c r="R548" s="37"/>
      <c r="S548" s="175"/>
      <c r="T548" s="175"/>
      <c r="U548" s="37"/>
    </row>
    <row r="549" spans="1:21">
      <c r="A549" s="14"/>
      <c r="B549" s="159"/>
      <c r="C549" s="175"/>
      <c r="D549" s="175"/>
      <c r="E549" s="37"/>
      <c r="F549" s="37"/>
      <c r="G549" s="175"/>
      <c r="H549" s="175"/>
      <c r="I549" s="37"/>
      <c r="J549" s="37"/>
      <c r="K549" s="175"/>
      <c r="L549" s="175"/>
      <c r="M549" s="37"/>
      <c r="N549" s="37"/>
      <c r="O549" s="175"/>
      <c r="P549" s="175"/>
      <c r="Q549" s="37"/>
      <c r="R549" s="37"/>
      <c r="S549" s="175"/>
      <c r="T549" s="175"/>
      <c r="U549" s="37"/>
    </row>
    <row r="550" spans="1:21">
      <c r="A550" s="14"/>
      <c r="B550" s="160" t="s">
        <v>371</v>
      </c>
      <c r="C550" s="163">
        <v>1760</v>
      </c>
      <c r="D550" s="163"/>
      <c r="E550" s="43"/>
      <c r="F550" s="43"/>
      <c r="G550" s="161" t="s">
        <v>251</v>
      </c>
      <c r="H550" s="161"/>
      <c r="I550" s="43"/>
      <c r="J550" s="43"/>
      <c r="K550" s="163">
        <v>1760</v>
      </c>
      <c r="L550" s="163"/>
      <c r="M550" s="43"/>
      <c r="N550" s="43"/>
      <c r="O550" s="161" t="s">
        <v>251</v>
      </c>
      <c r="P550" s="161"/>
      <c r="Q550" s="43"/>
      <c r="R550" s="43"/>
      <c r="S550" s="163">
        <v>1760</v>
      </c>
      <c r="T550" s="163"/>
      <c r="U550" s="43"/>
    </row>
    <row r="551" spans="1:21">
      <c r="A551" s="14"/>
      <c r="B551" s="160"/>
      <c r="C551" s="163"/>
      <c r="D551" s="163"/>
      <c r="E551" s="43"/>
      <c r="F551" s="43"/>
      <c r="G551" s="161"/>
      <c r="H551" s="161"/>
      <c r="I551" s="43"/>
      <c r="J551" s="43"/>
      <c r="K551" s="163"/>
      <c r="L551" s="163"/>
      <c r="M551" s="43"/>
      <c r="N551" s="43"/>
      <c r="O551" s="161"/>
      <c r="P551" s="161"/>
      <c r="Q551" s="43"/>
      <c r="R551" s="43"/>
      <c r="S551" s="163"/>
      <c r="T551" s="163"/>
      <c r="U551" s="43"/>
    </row>
    <row r="552" spans="1:21">
      <c r="A552" s="14"/>
      <c r="B552" s="174" t="s">
        <v>372</v>
      </c>
      <c r="C552" s="175">
        <v>388</v>
      </c>
      <c r="D552" s="175"/>
      <c r="E552" s="37"/>
      <c r="F552" s="37"/>
      <c r="G552" s="175" t="s">
        <v>251</v>
      </c>
      <c r="H552" s="175"/>
      <c r="I552" s="37"/>
      <c r="J552" s="37"/>
      <c r="K552" s="175">
        <v>388</v>
      </c>
      <c r="L552" s="175"/>
      <c r="M552" s="37"/>
      <c r="N552" s="37"/>
      <c r="O552" s="175" t="s">
        <v>251</v>
      </c>
      <c r="P552" s="175"/>
      <c r="Q552" s="37"/>
      <c r="R552" s="37"/>
      <c r="S552" s="175">
        <v>388</v>
      </c>
      <c r="T552" s="175"/>
      <c r="U552" s="37"/>
    </row>
    <row r="553" spans="1:21" ht="15.75" thickBot="1">
      <c r="A553" s="14"/>
      <c r="B553" s="174"/>
      <c r="C553" s="167"/>
      <c r="D553" s="167"/>
      <c r="E553" s="47"/>
      <c r="F553" s="37"/>
      <c r="G553" s="167"/>
      <c r="H553" s="167"/>
      <c r="I553" s="47"/>
      <c r="J553" s="37"/>
      <c r="K553" s="167"/>
      <c r="L553" s="167"/>
      <c r="M553" s="47"/>
      <c r="N553" s="37"/>
      <c r="O553" s="167"/>
      <c r="P553" s="167"/>
      <c r="Q553" s="47"/>
      <c r="R553" s="37"/>
      <c r="S553" s="167"/>
      <c r="T553" s="167"/>
      <c r="U553" s="47"/>
    </row>
    <row r="554" spans="1:21">
      <c r="A554" s="14"/>
      <c r="B554" s="176" t="s">
        <v>133</v>
      </c>
      <c r="C554" s="172">
        <v>2148</v>
      </c>
      <c r="D554" s="172"/>
      <c r="E554" s="51"/>
      <c r="F554" s="43"/>
      <c r="G554" s="171" t="s">
        <v>251</v>
      </c>
      <c r="H554" s="171"/>
      <c r="I554" s="51"/>
      <c r="J554" s="43"/>
      <c r="K554" s="172">
        <v>2148</v>
      </c>
      <c r="L554" s="172"/>
      <c r="M554" s="51"/>
      <c r="N554" s="43"/>
      <c r="O554" s="171" t="s">
        <v>251</v>
      </c>
      <c r="P554" s="171"/>
      <c r="Q554" s="51"/>
      <c r="R554" s="43"/>
      <c r="S554" s="172">
        <v>2148</v>
      </c>
      <c r="T554" s="172"/>
      <c r="U554" s="51"/>
    </row>
    <row r="555" spans="1:21" ht="15.75" thickBot="1">
      <c r="A555" s="14"/>
      <c r="B555" s="176"/>
      <c r="C555" s="164"/>
      <c r="D555" s="164"/>
      <c r="E555" s="52"/>
      <c r="F555" s="43"/>
      <c r="G555" s="162"/>
      <c r="H555" s="162"/>
      <c r="I555" s="52"/>
      <c r="J555" s="43"/>
      <c r="K555" s="164"/>
      <c r="L555" s="164"/>
      <c r="M555" s="52"/>
      <c r="N555" s="43"/>
      <c r="O555" s="162"/>
      <c r="P555" s="162"/>
      <c r="Q555" s="52"/>
      <c r="R555" s="43"/>
      <c r="S555" s="164"/>
      <c r="T555" s="164"/>
      <c r="U555" s="52"/>
    </row>
    <row r="556" spans="1:21">
      <c r="A556" s="14"/>
      <c r="B556" s="158" t="s">
        <v>392</v>
      </c>
      <c r="C556" s="168">
        <v>7722</v>
      </c>
      <c r="D556" s="168"/>
      <c r="E556" s="35"/>
      <c r="F556" s="37"/>
      <c r="G556" s="166" t="s">
        <v>251</v>
      </c>
      <c r="H556" s="166"/>
      <c r="I556" s="35"/>
      <c r="J556" s="37"/>
      <c r="K556" s="168">
        <v>7722</v>
      </c>
      <c r="L556" s="168"/>
      <c r="M556" s="35"/>
      <c r="N556" s="37"/>
      <c r="O556" s="166" t="s">
        <v>251</v>
      </c>
      <c r="P556" s="166"/>
      <c r="Q556" s="35"/>
      <c r="R556" s="37"/>
      <c r="S556" s="168">
        <v>7722</v>
      </c>
      <c r="T556" s="168"/>
      <c r="U556" s="35"/>
    </row>
    <row r="557" spans="1:21" ht="15.75" thickBot="1">
      <c r="A557" s="14"/>
      <c r="B557" s="158"/>
      <c r="C557" s="169"/>
      <c r="D557" s="169"/>
      <c r="E557" s="47"/>
      <c r="F557" s="37"/>
      <c r="G557" s="167"/>
      <c r="H557" s="167"/>
      <c r="I557" s="47"/>
      <c r="J557" s="37"/>
      <c r="K557" s="169"/>
      <c r="L557" s="169"/>
      <c r="M557" s="47"/>
      <c r="N557" s="37"/>
      <c r="O557" s="167"/>
      <c r="P557" s="167"/>
      <c r="Q557" s="47"/>
      <c r="R557" s="37"/>
      <c r="S557" s="169"/>
      <c r="T557" s="169"/>
      <c r="U557" s="47"/>
    </row>
    <row r="558" spans="1:21">
      <c r="A558" s="14"/>
      <c r="B558" s="170" t="s">
        <v>407</v>
      </c>
      <c r="C558" s="172">
        <v>73079</v>
      </c>
      <c r="D558" s="172"/>
      <c r="E558" s="51"/>
      <c r="F558" s="43"/>
      <c r="G558" s="172">
        <v>1739</v>
      </c>
      <c r="H558" s="172"/>
      <c r="I558" s="51"/>
      <c r="J558" s="43"/>
      <c r="K558" s="172">
        <v>74818</v>
      </c>
      <c r="L558" s="172"/>
      <c r="M558" s="51"/>
      <c r="N558" s="43"/>
      <c r="O558" s="171">
        <v>909</v>
      </c>
      <c r="P558" s="171"/>
      <c r="Q558" s="51"/>
      <c r="R558" s="43"/>
      <c r="S558" s="172">
        <v>75727</v>
      </c>
      <c r="T558" s="172"/>
      <c r="U558" s="51"/>
    </row>
    <row r="559" spans="1:21" ht="15.75" thickBot="1">
      <c r="A559" s="14"/>
      <c r="B559" s="170"/>
      <c r="C559" s="164"/>
      <c r="D559" s="164"/>
      <c r="E559" s="52"/>
      <c r="F559" s="43"/>
      <c r="G559" s="164"/>
      <c r="H559" s="164"/>
      <c r="I559" s="52"/>
      <c r="J559" s="43"/>
      <c r="K559" s="164"/>
      <c r="L559" s="164"/>
      <c r="M559" s="52"/>
      <c r="N559" s="43"/>
      <c r="O559" s="162"/>
      <c r="P559" s="162"/>
      <c r="Q559" s="52"/>
      <c r="R559" s="43"/>
      <c r="S559" s="164"/>
      <c r="T559" s="164"/>
      <c r="U559" s="52"/>
    </row>
    <row r="560" spans="1:21">
      <c r="A560" s="14"/>
      <c r="B560" s="158"/>
      <c r="C560" s="185" t="s">
        <v>245</v>
      </c>
      <c r="D560" s="187">
        <v>1494718</v>
      </c>
      <c r="E560" s="35"/>
      <c r="F560" s="37"/>
      <c r="G560" s="185" t="s">
        <v>245</v>
      </c>
      <c r="H560" s="187">
        <v>13307</v>
      </c>
      <c r="I560" s="35"/>
      <c r="J560" s="37"/>
      <c r="K560" s="185" t="s">
        <v>245</v>
      </c>
      <c r="L560" s="187">
        <v>1508025</v>
      </c>
      <c r="M560" s="35"/>
      <c r="N560" s="37"/>
      <c r="O560" s="185" t="s">
        <v>245</v>
      </c>
      <c r="P560" s="187">
        <v>15919</v>
      </c>
      <c r="Q560" s="35"/>
      <c r="R560" s="37"/>
      <c r="S560" s="185" t="s">
        <v>245</v>
      </c>
      <c r="T560" s="187">
        <v>1523944</v>
      </c>
      <c r="U560" s="35"/>
    </row>
    <row r="561" spans="1:49" ht="15.75" thickBot="1">
      <c r="A561" s="14"/>
      <c r="B561" s="158"/>
      <c r="C561" s="186"/>
      <c r="D561" s="188"/>
      <c r="E561" s="61"/>
      <c r="F561" s="37"/>
      <c r="G561" s="186"/>
      <c r="H561" s="188"/>
      <c r="I561" s="61"/>
      <c r="J561" s="37"/>
      <c r="K561" s="186"/>
      <c r="L561" s="188"/>
      <c r="M561" s="61"/>
      <c r="N561" s="37"/>
      <c r="O561" s="186"/>
      <c r="P561" s="188"/>
      <c r="Q561" s="61"/>
      <c r="R561" s="37"/>
      <c r="S561" s="186"/>
      <c r="T561" s="188"/>
      <c r="U561" s="61"/>
    </row>
    <row r="562" spans="1:49" ht="15.75" thickTop="1">
      <c r="A562" s="14"/>
      <c r="B562" s="27"/>
      <c r="C562" s="27"/>
      <c r="D562" s="27"/>
      <c r="E562" s="27"/>
      <c r="F562" s="27"/>
      <c r="G562" s="27"/>
      <c r="H562" s="27"/>
      <c r="I562" s="27"/>
      <c r="J562" s="27"/>
      <c r="K562" s="27"/>
      <c r="L562" s="27"/>
      <c r="M562" s="27"/>
      <c r="N562" s="27"/>
      <c r="O562" s="27"/>
      <c r="P562" s="27"/>
      <c r="Q562" s="27"/>
      <c r="R562" s="27"/>
      <c r="S562" s="27"/>
      <c r="T562" s="27"/>
      <c r="U562" s="27"/>
      <c r="V562" s="27"/>
      <c r="W562" s="27"/>
      <c r="X562" s="27"/>
      <c r="Y562" s="27"/>
      <c r="Z562" s="27"/>
      <c r="AA562" s="27"/>
      <c r="AB562" s="27"/>
      <c r="AC562" s="27"/>
      <c r="AD562" s="27"/>
      <c r="AE562" s="27"/>
      <c r="AF562" s="27"/>
      <c r="AG562" s="27"/>
      <c r="AH562" s="27"/>
      <c r="AI562" s="27"/>
      <c r="AJ562" s="27"/>
      <c r="AK562" s="27"/>
      <c r="AL562" s="27"/>
      <c r="AM562" s="27"/>
      <c r="AN562" s="27"/>
      <c r="AO562" s="27"/>
      <c r="AP562" s="27"/>
      <c r="AQ562" s="27"/>
      <c r="AR562" s="27"/>
      <c r="AS562" s="27"/>
      <c r="AT562" s="27"/>
      <c r="AU562" s="27"/>
      <c r="AV562" s="27"/>
      <c r="AW562" s="27"/>
    </row>
    <row r="563" spans="1:49">
      <c r="A563" s="14"/>
      <c r="B563" s="27"/>
      <c r="C563" s="27"/>
      <c r="D563" s="27"/>
      <c r="E563" s="27"/>
      <c r="F563" s="27"/>
      <c r="G563" s="27"/>
      <c r="H563" s="27"/>
      <c r="I563" s="27"/>
      <c r="J563" s="27"/>
      <c r="K563" s="27"/>
      <c r="L563" s="27"/>
      <c r="M563" s="27"/>
      <c r="N563" s="27"/>
      <c r="O563" s="27"/>
      <c r="P563" s="27"/>
      <c r="Q563" s="27"/>
      <c r="R563" s="27"/>
      <c r="S563" s="27"/>
      <c r="T563" s="27"/>
      <c r="U563" s="27"/>
    </row>
    <row r="564" spans="1:49">
      <c r="A564" s="14"/>
      <c r="B564" s="12"/>
      <c r="C564" s="12"/>
      <c r="D564" s="12"/>
      <c r="E564" s="12"/>
      <c r="F564" s="12"/>
      <c r="G564" s="12"/>
      <c r="H564" s="12"/>
      <c r="I564" s="12"/>
      <c r="J564" s="12"/>
      <c r="K564" s="12"/>
      <c r="L564" s="12"/>
      <c r="M564" s="12"/>
      <c r="N564" s="12"/>
      <c r="O564" s="12"/>
      <c r="P564" s="12"/>
      <c r="Q564" s="12"/>
      <c r="R564" s="12"/>
      <c r="S564" s="12"/>
      <c r="T564" s="12"/>
      <c r="U564" s="12"/>
    </row>
    <row r="565" spans="1:49" ht="15.75" thickBot="1">
      <c r="A565" s="14"/>
      <c r="B565" s="205"/>
      <c r="C565" s="83" t="s">
        <v>254</v>
      </c>
      <c r="D565" s="83"/>
      <c r="E565" s="83"/>
      <c r="F565" s="83"/>
      <c r="G565" s="83"/>
      <c r="H565" s="83"/>
      <c r="I565" s="83"/>
      <c r="J565" s="83"/>
      <c r="K565" s="83"/>
      <c r="L565" s="83"/>
      <c r="M565" s="83"/>
      <c r="N565" s="83"/>
      <c r="O565" s="83"/>
      <c r="P565" s="83"/>
      <c r="Q565" s="83"/>
      <c r="R565" s="83"/>
      <c r="S565" s="83"/>
      <c r="T565" s="83"/>
      <c r="U565" s="83"/>
    </row>
    <row r="566" spans="1:49" ht="15.75" thickBot="1">
      <c r="A566" s="14"/>
      <c r="B566" s="75"/>
      <c r="C566" s="206" t="s">
        <v>402</v>
      </c>
      <c r="D566" s="206"/>
      <c r="E566" s="206"/>
      <c r="F566" s="206"/>
      <c r="G566" s="206"/>
      <c r="H566" s="206"/>
      <c r="I566" s="206"/>
      <c r="J566" s="206"/>
      <c r="K566" s="206"/>
      <c r="L566" s="206"/>
      <c r="M566" s="206"/>
      <c r="N566" s="11"/>
      <c r="O566" s="53"/>
      <c r="P566" s="53"/>
      <c r="Q566" s="53"/>
      <c r="R566" s="11"/>
      <c r="S566" s="29"/>
      <c r="T566" s="29"/>
      <c r="U566" s="29"/>
    </row>
    <row r="567" spans="1:49" ht="15.75" thickBot="1">
      <c r="A567" s="14"/>
      <c r="B567" s="75"/>
      <c r="C567" s="206" t="s">
        <v>381</v>
      </c>
      <c r="D567" s="206"/>
      <c r="E567" s="206"/>
      <c r="F567" s="11"/>
      <c r="G567" s="206" t="s">
        <v>382</v>
      </c>
      <c r="H567" s="206"/>
      <c r="I567" s="206"/>
      <c r="J567" s="11"/>
      <c r="K567" s="206" t="s">
        <v>133</v>
      </c>
      <c r="L567" s="206"/>
      <c r="M567" s="206"/>
      <c r="N567" s="11"/>
      <c r="O567" s="83" t="s">
        <v>403</v>
      </c>
      <c r="P567" s="83"/>
      <c r="Q567" s="83"/>
      <c r="R567" s="11"/>
      <c r="S567" s="83" t="s">
        <v>404</v>
      </c>
      <c r="T567" s="83"/>
      <c r="U567" s="83"/>
    </row>
    <row r="568" spans="1:49">
      <c r="A568" s="14"/>
      <c r="B568" s="75" t="s">
        <v>385</v>
      </c>
      <c r="C568" s="53"/>
      <c r="D568" s="53"/>
      <c r="E568" s="53"/>
      <c r="F568" s="11"/>
      <c r="G568" s="53"/>
      <c r="H568" s="53"/>
      <c r="I568" s="53"/>
      <c r="J568" s="11"/>
      <c r="K568" s="53"/>
      <c r="L568" s="53"/>
      <c r="M568" s="53"/>
      <c r="N568" s="11"/>
      <c r="O568" s="53"/>
      <c r="P568" s="53"/>
      <c r="Q568" s="53"/>
      <c r="R568" s="11"/>
      <c r="S568" s="53"/>
      <c r="T568" s="53"/>
      <c r="U568" s="53"/>
    </row>
    <row r="569" spans="1:49">
      <c r="A569" s="14"/>
      <c r="B569" s="75" t="s">
        <v>277</v>
      </c>
      <c r="C569" s="32"/>
      <c r="D569" s="32"/>
      <c r="E569" s="32"/>
      <c r="F569" s="11"/>
      <c r="G569" s="32"/>
      <c r="H569" s="32"/>
      <c r="I569" s="32"/>
      <c r="J569" s="11"/>
      <c r="K569" s="32"/>
      <c r="L569" s="32"/>
      <c r="M569" s="32"/>
      <c r="N569" s="11"/>
      <c r="O569" s="32"/>
      <c r="P569" s="32"/>
      <c r="Q569" s="32"/>
      <c r="R569" s="11"/>
      <c r="S569" s="32"/>
      <c r="T569" s="32"/>
      <c r="U569" s="32"/>
    </row>
    <row r="570" spans="1:49">
      <c r="A570" s="14"/>
      <c r="B570" s="87" t="s">
        <v>313</v>
      </c>
      <c r="C570" s="39"/>
      <c r="D570" s="39"/>
      <c r="E570" s="37"/>
      <c r="F570" s="37"/>
      <c r="G570" s="39"/>
      <c r="H570" s="39"/>
      <c r="I570" s="37"/>
      <c r="J570" s="37"/>
      <c r="K570" s="39"/>
      <c r="L570" s="39"/>
      <c r="M570" s="37"/>
      <c r="N570" s="37"/>
      <c r="O570" s="32"/>
      <c r="P570" s="32"/>
      <c r="Q570" s="32"/>
      <c r="R570" s="37"/>
      <c r="S570" s="32"/>
      <c r="T570" s="32"/>
      <c r="U570" s="32"/>
    </row>
    <row r="571" spans="1:49">
      <c r="A571" s="14"/>
      <c r="B571" s="87"/>
      <c r="C571" s="39"/>
      <c r="D571" s="39"/>
      <c r="E571" s="37"/>
      <c r="F571" s="37"/>
      <c r="G571" s="39"/>
      <c r="H571" s="39"/>
      <c r="I571" s="37"/>
      <c r="J571" s="37"/>
      <c r="K571" s="39"/>
      <c r="L571" s="39"/>
      <c r="M571" s="37"/>
      <c r="N571" s="37"/>
      <c r="O571" s="32"/>
      <c r="P571" s="32"/>
      <c r="Q571" s="32"/>
      <c r="R571" s="37"/>
      <c r="S571" s="32"/>
      <c r="T571" s="32"/>
      <c r="U571" s="32"/>
    </row>
    <row r="572" spans="1:49">
      <c r="A572" s="14"/>
      <c r="B572" s="90" t="s">
        <v>405</v>
      </c>
      <c r="C572" s="39"/>
      <c r="D572" s="39"/>
      <c r="E572" s="37"/>
      <c r="F572" s="37"/>
      <c r="G572" s="39"/>
      <c r="H572" s="39"/>
      <c r="I572" s="37"/>
      <c r="J572" s="37"/>
      <c r="K572" s="39"/>
      <c r="L572" s="39"/>
      <c r="M572" s="37"/>
      <c r="N572" s="37"/>
      <c r="O572" s="32"/>
      <c r="P572" s="32"/>
      <c r="Q572" s="32"/>
      <c r="R572" s="37"/>
      <c r="S572" s="32"/>
      <c r="T572" s="32"/>
      <c r="U572" s="32"/>
    </row>
    <row r="573" spans="1:49">
      <c r="A573" s="14"/>
      <c r="B573" s="90"/>
      <c r="C573" s="39"/>
      <c r="D573" s="39"/>
      <c r="E573" s="37"/>
      <c r="F573" s="37"/>
      <c r="G573" s="39"/>
      <c r="H573" s="39"/>
      <c r="I573" s="37"/>
      <c r="J573" s="37"/>
      <c r="K573" s="39"/>
      <c r="L573" s="39"/>
      <c r="M573" s="37"/>
      <c r="N573" s="37"/>
      <c r="O573" s="32"/>
      <c r="P573" s="32"/>
      <c r="Q573" s="32"/>
      <c r="R573" s="37"/>
      <c r="S573" s="32"/>
      <c r="T573" s="32"/>
      <c r="U573" s="32"/>
    </row>
    <row r="574" spans="1:49">
      <c r="A574" s="14"/>
      <c r="B574" s="207" t="s">
        <v>371</v>
      </c>
      <c r="C574" s="85" t="s">
        <v>245</v>
      </c>
      <c r="D574" s="86">
        <v>42995</v>
      </c>
      <c r="E574" s="43"/>
      <c r="F574" s="43"/>
      <c r="G574" s="85" t="s">
        <v>245</v>
      </c>
      <c r="H574" s="97" t="s">
        <v>251</v>
      </c>
      <c r="I574" s="43"/>
      <c r="J574" s="43"/>
      <c r="K574" s="85" t="s">
        <v>245</v>
      </c>
      <c r="L574" s="86">
        <v>42995</v>
      </c>
      <c r="M574" s="43"/>
      <c r="N574" s="43"/>
      <c r="O574" s="97" t="s">
        <v>251</v>
      </c>
      <c r="P574" s="97"/>
      <c r="Q574" s="43"/>
      <c r="R574" s="43"/>
      <c r="S574" s="85" t="s">
        <v>245</v>
      </c>
      <c r="T574" s="86">
        <v>42995</v>
      </c>
      <c r="U574" s="43"/>
    </row>
    <row r="575" spans="1:49">
      <c r="A575" s="14"/>
      <c r="B575" s="207"/>
      <c r="C575" s="85"/>
      <c r="D575" s="86"/>
      <c r="E575" s="43"/>
      <c r="F575" s="43"/>
      <c r="G575" s="85"/>
      <c r="H575" s="97"/>
      <c r="I575" s="43"/>
      <c r="J575" s="43"/>
      <c r="K575" s="85"/>
      <c r="L575" s="86"/>
      <c r="M575" s="43"/>
      <c r="N575" s="43"/>
      <c r="O575" s="97"/>
      <c r="P575" s="97"/>
      <c r="Q575" s="43"/>
      <c r="R575" s="43"/>
      <c r="S575" s="85"/>
      <c r="T575" s="86"/>
      <c r="U575" s="43"/>
    </row>
    <row r="576" spans="1:49">
      <c r="A576" s="14"/>
      <c r="B576" s="208" t="s">
        <v>372</v>
      </c>
      <c r="C576" s="88">
        <v>1304</v>
      </c>
      <c r="D576" s="88"/>
      <c r="E576" s="37"/>
      <c r="F576" s="37"/>
      <c r="G576" s="209" t="s">
        <v>251</v>
      </c>
      <c r="H576" s="209"/>
      <c r="I576" s="37"/>
      <c r="J576" s="37"/>
      <c r="K576" s="88">
        <v>1304</v>
      </c>
      <c r="L576" s="88"/>
      <c r="M576" s="37"/>
      <c r="N576" s="37"/>
      <c r="O576" s="209" t="s">
        <v>251</v>
      </c>
      <c r="P576" s="209"/>
      <c r="Q576" s="37"/>
      <c r="R576" s="37"/>
      <c r="S576" s="88">
        <v>1304</v>
      </c>
      <c r="T576" s="88"/>
      <c r="U576" s="37"/>
    </row>
    <row r="577" spans="1:21">
      <c r="A577" s="14"/>
      <c r="B577" s="208"/>
      <c r="C577" s="88"/>
      <c r="D577" s="88"/>
      <c r="E577" s="37"/>
      <c r="F577" s="37"/>
      <c r="G577" s="209"/>
      <c r="H577" s="209"/>
      <c r="I577" s="37"/>
      <c r="J577" s="37"/>
      <c r="K577" s="88"/>
      <c r="L577" s="88"/>
      <c r="M577" s="37"/>
      <c r="N577" s="37"/>
      <c r="O577" s="209"/>
      <c r="P577" s="209"/>
      <c r="Q577" s="37"/>
      <c r="R577" s="37"/>
      <c r="S577" s="88"/>
      <c r="T577" s="88"/>
      <c r="U577" s="37"/>
    </row>
    <row r="578" spans="1:21">
      <c r="A578" s="14"/>
      <c r="B578" s="207" t="s">
        <v>373</v>
      </c>
      <c r="C578" s="86">
        <v>1333</v>
      </c>
      <c r="D578" s="86"/>
      <c r="E578" s="43"/>
      <c r="F578" s="43"/>
      <c r="G578" s="97" t="s">
        <v>251</v>
      </c>
      <c r="H578" s="97"/>
      <c r="I578" s="43"/>
      <c r="J578" s="43"/>
      <c r="K578" s="86">
        <v>1333</v>
      </c>
      <c r="L578" s="86"/>
      <c r="M578" s="43"/>
      <c r="N578" s="43"/>
      <c r="O578" s="97" t="s">
        <v>251</v>
      </c>
      <c r="P578" s="97"/>
      <c r="Q578" s="43"/>
      <c r="R578" s="43"/>
      <c r="S578" s="86">
        <v>1333</v>
      </c>
      <c r="T578" s="86"/>
      <c r="U578" s="43"/>
    </row>
    <row r="579" spans="1:21" ht="15.75" thickBot="1">
      <c r="A579" s="14"/>
      <c r="B579" s="207"/>
      <c r="C579" s="89"/>
      <c r="D579" s="89"/>
      <c r="E579" s="52"/>
      <c r="F579" s="43"/>
      <c r="G579" s="98"/>
      <c r="H579" s="98"/>
      <c r="I579" s="52"/>
      <c r="J579" s="43"/>
      <c r="K579" s="89"/>
      <c r="L579" s="89"/>
      <c r="M579" s="52"/>
      <c r="N579" s="43"/>
      <c r="O579" s="98"/>
      <c r="P579" s="98"/>
      <c r="Q579" s="52"/>
      <c r="R579" s="43"/>
      <c r="S579" s="89"/>
      <c r="T579" s="89"/>
      <c r="U579" s="52"/>
    </row>
    <row r="580" spans="1:21">
      <c r="A580" s="14"/>
      <c r="B580" s="210" t="s">
        <v>133</v>
      </c>
      <c r="C580" s="91">
        <v>45632</v>
      </c>
      <c r="D580" s="91"/>
      <c r="E580" s="35"/>
      <c r="F580" s="37"/>
      <c r="G580" s="212" t="s">
        <v>251</v>
      </c>
      <c r="H580" s="212"/>
      <c r="I580" s="35"/>
      <c r="J580" s="37"/>
      <c r="K580" s="91">
        <v>45632</v>
      </c>
      <c r="L580" s="91"/>
      <c r="M580" s="35"/>
      <c r="N580" s="37"/>
      <c r="O580" s="212" t="s">
        <v>251</v>
      </c>
      <c r="P580" s="212"/>
      <c r="Q580" s="35"/>
      <c r="R580" s="37"/>
      <c r="S580" s="91">
        <v>45632</v>
      </c>
      <c r="T580" s="91"/>
      <c r="U580" s="35"/>
    </row>
    <row r="581" spans="1:21">
      <c r="A581" s="14"/>
      <c r="B581" s="210"/>
      <c r="C581" s="211"/>
      <c r="D581" s="211"/>
      <c r="E581" s="36"/>
      <c r="F581" s="37"/>
      <c r="G581" s="213"/>
      <c r="H581" s="213"/>
      <c r="I581" s="36"/>
      <c r="J581" s="37"/>
      <c r="K581" s="211"/>
      <c r="L581" s="211"/>
      <c r="M581" s="36"/>
      <c r="N581" s="37"/>
      <c r="O581" s="213"/>
      <c r="P581" s="213"/>
      <c r="Q581" s="36"/>
      <c r="R581" s="37"/>
      <c r="S581" s="211"/>
      <c r="T581" s="211"/>
      <c r="U581" s="36"/>
    </row>
    <row r="582" spans="1:21">
      <c r="A582" s="14"/>
      <c r="B582" s="96" t="s">
        <v>386</v>
      </c>
      <c r="C582" s="55"/>
      <c r="D582" s="55"/>
      <c r="E582" s="43"/>
      <c r="F582" s="43"/>
      <c r="G582" s="55"/>
      <c r="H582" s="55"/>
      <c r="I582" s="43"/>
      <c r="J582" s="43"/>
      <c r="K582" s="55"/>
      <c r="L582" s="55"/>
      <c r="M582" s="43"/>
      <c r="N582" s="43"/>
      <c r="O582" s="55"/>
      <c r="P582" s="55"/>
      <c r="Q582" s="43"/>
      <c r="R582" s="43"/>
      <c r="S582" s="55"/>
      <c r="T582" s="55"/>
      <c r="U582" s="43"/>
    </row>
    <row r="583" spans="1:21">
      <c r="A583" s="14"/>
      <c r="B583" s="96"/>
      <c r="C583" s="55"/>
      <c r="D583" s="55"/>
      <c r="E583" s="43"/>
      <c r="F583" s="43"/>
      <c r="G583" s="55"/>
      <c r="H583" s="55"/>
      <c r="I583" s="43"/>
      <c r="J583" s="43"/>
      <c r="K583" s="55"/>
      <c r="L583" s="55"/>
      <c r="M583" s="43"/>
      <c r="N583" s="43"/>
      <c r="O583" s="55"/>
      <c r="P583" s="55"/>
      <c r="Q583" s="43"/>
      <c r="R583" s="43"/>
      <c r="S583" s="55"/>
      <c r="T583" s="55"/>
      <c r="U583" s="43"/>
    </row>
    <row r="584" spans="1:21">
      <c r="A584" s="14"/>
      <c r="B584" s="208" t="s">
        <v>371</v>
      </c>
      <c r="C584" s="88">
        <v>239544</v>
      </c>
      <c r="D584" s="88"/>
      <c r="E584" s="37"/>
      <c r="F584" s="37"/>
      <c r="G584" s="209">
        <v>928</v>
      </c>
      <c r="H584" s="209"/>
      <c r="I584" s="37"/>
      <c r="J584" s="37"/>
      <c r="K584" s="88">
        <v>240472</v>
      </c>
      <c r="L584" s="88"/>
      <c r="M584" s="37"/>
      <c r="N584" s="37"/>
      <c r="O584" s="209" t="s">
        <v>251</v>
      </c>
      <c r="P584" s="209"/>
      <c r="Q584" s="37"/>
      <c r="R584" s="37"/>
      <c r="S584" s="88">
        <v>240472</v>
      </c>
      <c r="T584" s="88"/>
      <c r="U584" s="37"/>
    </row>
    <row r="585" spans="1:21">
      <c r="A585" s="14"/>
      <c r="B585" s="208"/>
      <c r="C585" s="88"/>
      <c r="D585" s="88"/>
      <c r="E585" s="37"/>
      <c r="F585" s="37"/>
      <c r="G585" s="209"/>
      <c r="H585" s="209"/>
      <c r="I585" s="37"/>
      <c r="J585" s="37"/>
      <c r="K585" s="88"/>
      <c r="L585" s="88"/>
      <c r="M585" s="37"/>
      <c r="N585" s="37"/>
      <c r="O585" s="209"/>
      <c r="P585" s="209"/>
      <c r="Q585" s="37"/>
      <c r="R585" s="37"/>
      <c r="S585" s="88"/>
      <c r="T585" s="88"/>
      <c r="U585" s="37"/>
    </row>
    <row r="586" spans="1:21">
      <c r="A586" s="14"/>
      <c r="B586" s="207" t="s">
        <v>372</v>
      </c>
      <c r="C586" s="86">
        <v>10927</v>
      </c>
      <c r="D586" s="86"/>
      <c r="E586" s="43"/>
      <c r="F586" s="43"/>
      <c r="G586" s="86">
        <v>1676</v>
      </c>
      <c r="H586" s="86"/>
      <c r="I586" s="43"/>
      <c r="J586" s="43"/>
      <c r="K586" s="86">
        <v>12603</v>
      </c>
      <c r="L586" s="86"/>
      <c r="M586" s="43"/>
      <c r="N586" s="43"/>
      <c r="O586" s="97">
        <v>335</v>
      </c>
      <c r="P586" s="97"/>
      <c r="Q586" s="43"/>
      <c r="R586" s="43"/>
      <c r="S586" s="86">
        <v>12938</v>
      </c>
      <c r="T586" s="86"/>
      <c r="U586" s="43"/>
    </row>
    <row r="587" spans="1:21">
      <c r="A587" s="14"/>
      <c r="B587" s="207"/>
      <c r="C587" s="86"/>
      <c r="D587" s="86"/>
      <c r="E587" s="43"/>
      <c r="F587" s="43"/>
      <c r="G587" s="86"/>
      <c r="H587" s="86"/>
      <c r="I587" s="43"/>
      <c r="J587" s="43"/>
      <c r="K587" s="86"/>
      <c r="L587" s="86"/>
      <c r="M587" s="43"/>
      <c r="N587" s="43"/>
      <c r="O587" s="97"/>
      <c r="P587" s="97"/>
      <c r="Q587" s="43"/>
      <c r="R587" s="43"/>
      <c r="S587" s="86"/>
      <c r="T587" s="86"/>
      <c r="U587" s="43"/>
    </row>
    <row r="588" spans="1:21">
      <c r="A588" s="14"/>
      <c r="B588" s="208" t="s">
        <v>373</v>
      </c>
      <c r="C588" s="88">
        <v>28949</v>
      </c>
      <c r="D588" s="88"/>
      <c r="E588" s="37"/>
      <c r="F588" s="37"/>
      <c r="G588" s="209">
        <v>680</v>
      </c>
      <c r="H588" s="209"/>
      <c r="I588" s="37"/>
      <c r="J588" s="37"/>
      <c r="K588" s="88">
        <v>29629</v>
      </c>
      <c r="L588" s="88"/>
      <c r="M588" s="37"/>
      <c r="N588" s="37"/>
      <c r="O588" s="88">
        <v>11863</v>
      </c>
      <c r="P588" s="88"/>
      <c r="Q588" s="37"/>
      <c r="R588" s="37"/>
      <c r="S588" s="88">
        <v>41492</v>
      </c>
      <c r="T588" s="88"/>
      <c r="U588" s="37"/>
    </row>
    <row r="589" spans="1:21" ht="15.75" thickBot="1">
      <c r="A589" s="14"/>
      <c r="B589" s="208"/>
      <c r="C589" s="92"/>
      <c r="D589" s="92"/>
      <c r="E589" s="47"/>
      <c r="F589" s="37"/>
      <c r="G589" s="99"/>
      <c r="H589" s="99"/>
      <c r="I589" s="47"/>
      <c r="J589" s="37"/>
      <c r="K589" s="92"/>
      <c r="L589" s="92"/>
      <c r="M589" s="47"/>
      <c r="N589" s="37"/>
      <c r="O589" s="92"/>
      <c r="P589" s="92"/>
      <c r="Q589" s="47"/>
      <c r="R589" s="37"/>
      <c r="S589" s="92"/>
      <c r="T589" s="92"/>
      <c r="U589" s="47"/>
    </row>
    <row r="590" spans="1:21">
      <c r="A590" s="14"/>
      <c r="B590" s="214" t="s">
        <v>133</v>
      </c>
      <c r="C590" s="93">
        <v>279420</v>
      </c>
      <c r="D590" s="93"/>
      <c r="E590" s="51"/>
      <c r="F590" s="43"/>
      <c r="G590" s="93">
        <v>3284</v>
      </c>
      <c r="H590" s="93"/>
      <c r="I590" s="51"/>
      <c r="J590" s="43"/>
      <c r="K590" s="93">
        <v>282704</v>
      </c>
      <c r="L590" s="93"/>
      <c r="M590" s="51"/>
      <c r="N590" s="43"/>
      <c r="O590" s="93">
        <v>12198</v>
      </c>
      <c r="P590" s="93"/>
      <c r="Q590" s="51"/>
      <c r="R590" s="43"/>
      <c r="S590" s="93">
        <v>294902</v>
      </c>
      <c r="T590" s="93"/>
      <c r="U590" s="51"/>
    </row>
    <row r="591" spans="1:21" ht="15.75" thickBot="1">
      <c r="A591" s="14"/>
      <c r="B591" s="214"/>
      <c r="C591" s="89"/>
      <c r="D591" s="89"/>
      <c r="E591" s="52"/>
      <c r="F591" s="43"/>
      <c r="G591" s="89"/>
      <c r="H591" s="89"/>
      <c r="I591" s="52"/>
      <c r="J591" s="43"/>
      <c r="K591" s="89"/>
      <c r="L591" s="89"/>
      <c r="M591" s="52"/>
      <c r="N591" s="43"/>
      <c r="O591" s="89"/>
      <c r="P591" s="89"/>
      <c r="Q591" s="52"/>
      <c r="R591" s="43"/>
      <c r="S591" s="89"/>
      <c r="T591" s="89"/>
      <c r="U591" s="52"/>
    </row>
    <row r="592" spans="1:21">
      <c r="A592" s="14"/>
      <c r="B592" s="87" t="s">
        <v>387</v>
      </c>
      <c r="C592" s="91">
        <v>325052</v>
      </c>
      <c r="D592" s="91"/>
      <c r="E592" s="35"/>
      <c r="F592" s="37"/>
      <c r="G592" s="91">
        <v>3284</v>
      </c>
      <c r="H592" s="91"/>
      <c r="I592" s="35"/>
      <c r="J592" s="37"/>
      <c r="K592" s="91">
        <v>328336</v>
      </c>
      <c r="L592" s="91"/>
      <c r="M592" s="35"/>
      <c r="N592" s="37"/>
      <c r="O592" s="91">
        <v>12198</v>
      </c>
      <c r="P592" s="91"/>
      <c r="Q592" s="35"/>
      <c r="R592" s="37"/>
      <c r="S592" s="91">
        <v>340534</v>
      </c>
      <c r="T592" s="91"/>
      <c r="U592" s="35"/>
    </row>
    <row r="593" spans="1:21" ht="15.75" thickBot="1">
      <c r="A593" s="14"/>
      <c r="B593" s="87"/>
      <c r="C593" s="92"/>
      <c r="D593" s="92"/>
      <c r="E593" s="47"/>
      <c r="F593" s="37"/>
      <c r="G593" s="92"/>
      <c r="H593" s="92"/>
      <c r="I593" s="47"/>
      <c r="J593" s="37"/>
      <c r="K593" s="92"/>
      <c r="L593" s="92"/>
      <c r="M593" s="47"/>
      <c r="N593" s="37"/>
      <c r="O593" s="92"/>
      <c r="P593" s="92"/>
      <c r="Q593" s="47"/>
      <c r="R593" s="37"/>
      <c r="S593" s="92"/>
      <c r="T593" s="92"/>
      <c r="U593" s="47"/>
    </row>
    <row r="594" spans="1:21">
      <c r="A594" s="14"/>
      <c r="B594" s="84" t="s">
        <v>388</v>
      </c>
      <c r="C594" s="56"/>
      <c r="D594" s="56"/>
      <c r="E594" s="51"/>
      <c r="F594" s="43"/>
      <c r="G594" s="56"/>
      <c r="H594" s="56"/>
      <c r="I594" s="51"/>
      <c r="J594" s="43"/>
      <c r="K594" s="56"/>
      <c r="L594" s="56"/>
      <c r="M594" s="51"/>
      <c r="N594" s="43"/>
      <c r="O594" s="56"/>
      <c r="P594" s="56"/>
      <c r="Q594" s="51"/>
      <c r="R594" s="43"/>
      <c r="S594" s="56"/>
      <c r="T594" s="56"/>
      <c r="U594" s="51"/>
    </row>
    <row r="595" spans="1:21">
      <c r="A595" s="14"/>
      <c r="B595" s="84"/>
      <c r="C595" s="181"/>
      <c r="D595" s="181"/>
      <c r="E595" s="66"/>
      <c r="F595" s="43"/>
      <c r="G595" s="181"/>
      <c r="H595" s="181"/>
      <c r="I595" s="66"/>
      <c r="J595" s="43"/>
      <c r="K595" s="181"/>
      <c r="L595" s="181"/>
      <c r="M595" s="66"/>
      <c r="N595" s="43"/>
      <c r="O595" s="181"/>
      <c r="P595" s="181"/>
      <c r="Q595" s="66"/>
      <c r="R595" s="43"/>
      <c r="S595" s="181"/>
      <c r="T595" s="181"/>
      <c r="U595" s="66"/>
    </row>
    <row r="596" spans="1:21">
      <c r="A596" s="14"/>
      <c r="B596" s="90" t="s">
        <v>389</v>
      </c>
      <c r="C596" s="39"/>
      <c r="D596" s="39"/>
      <c r="E596" s="37"/>
      <c r="F596" s="37"/>
      <c r="G596" s="39"/>
      <c r="H596" s="39"/>
      <c r="I596" s="37"/>
      <c r="J596" s="37"/>
      <c r="K596" s="39"/>
      <c r="L596" s="39"/>
      <c r="M596" s="37"/>
      <c r="N596" s="37"/>
      <c r="O596" s="39"/>
      <c r="P596" s="39"/>
      <c r="Q596" s="37"/>
      <c r="R596" s="37"/>
      <c r="S596" s="39"/>
      <c r="T596" s="39"/>
      <c r="U596" s="37"/>
    </row>
    <row r="597" spans="1:21">
      <c r="A597" s="14"/>
      <c r="B597" s="90"/>
      <c r="C597" s="39"/>
      <c r="D597" s="39"/>
      <c r="E597" s="37"/>
      <c r="F597" s="37"/>
      <c r="G597" s="39"/>
      <c r="H597" s="39"/>
      <c r="I597" s="37"/>
      <c r="J597" s="37"/>
      <c r="K597" s="39"/>
      <c r="L597" s="39"/>
      <c r="M597" s="37"/>
      <c r="N597" s="37"/>
      <c r="O597" s="39"/>
      <c r="P597" s="39"/>
      <c r="Q597" s="37"/>
      <c r="R597" s="37"/>
      <c r="S597" s="39"/>
      <c r="T597" s="39"/>
      <c r="U597" s="37"/>
    </row>
    <row r="598" spans="1:21">
      <c r="A598" s="14"/>
      <c r="B598" s="207" t="s">
        <v>371</v>
      </c>
      <c r="C598" s="86">
        <v>28216</v>
      </c>
      <c r="D598" s="86"/>
      <c r="E598" s="43"/>
      <c r="F598" s="43"/>
      <c r="G598" s="97">
        <v>379</v>
      </c>
      <c r="H598" s="97"/>
      <c r="I598" s="43"/>
      <c r="J598" s="43"/>
      <c r="K598" s="86">
        <v>28595</v>
      </c>
      <c r="L598" s="86"/>
      <c r="M598" s="43"/>
      <c r="N598" s="43"/>
      <c r="O598" s="97" t="s">
        <v>251</v>
      </c>
      <c r="P598" s="97"/>
      <c r="Q598" s="43"/>
      <c r="R598" s="43"/>
      <c r="S598" s="86">
        <v>28595</v>
      </c>
      <c r="T598" s="86"/>
      <c r="U598" s="43"/>
    </row>
    <row r="599" spans="1:21">
      <c r="A599" s="14"/>
      <c r="B599" s="207"/>
      <c r="C599" s="86"/>
      <c r="D599" s="86"/>
      <c r="E599" s="43"/>
      <c r="F599" s="43"/>
      <c r="G599" s="97"/>
      <c r="H599" s="97"/>
      <c r="I599" s="43"/>
      <c r="J599" s="43"/>
      <c r="K599" s="86"/>
      <c r="L599" s="86"/>
      <c r="M599" s="43"/>
      <c r="N599" s="43"/>
      <c r="O599" s="97"/>
      <c r="P599" s="97"/>
      <c r="Q599" s="43"/>
      <c r="R599" s="43"/>
      <c r="S599" s="86"/>
      <c r="T599" s="86"/>
      <c r="U599" s="43"/>
    </row>
    <row r="600" spans="1:21">
      <c r="A600" s="14"/>
      <c r="B600" s="208" t="s">
        <v>372</v>
      </c>
      <c r="C600" s="88">
        <v>1746</v>
      </c>
      <c r="D600" s="88"/>
      <c r="E600" s="37"/>
      <c r="F600" s="37"/>
      <c r="G600" s="209">
        <v>413</v>
      </c>
      <c r="H600" s="209"/>
      <c r="I600" s="37"/>
      <c r="J600" s="37"/>
      <c r="K600" s="88">
        <v>2159</v>
      </c>
      <c r="L600" s="88"/>
      <c r="M600" s="37"/>
      <c r="N600" s="37"/>
      <c r="O600" s="209">
        <v>130</v>
      </c>
      <c r="P600" s="209"/>
      <c r="Q600" s="37"/>
      <c r="R600" s="37"/>
      <c r="S600" s="88">
        <v>2289</v>
      </c>
      <c r="T600" s="88"/>
      <c r="U600" s="37"/>
    </row>
    <row r="601" spans="1:21">
      <c r="A601" s="14"/>
      <c r="B601" s="208"/>
      <c r="C601" s="88"/>
      <c r="D601" s="88"/>
      <c r="E601" s="37"/>
      <c r="F601" s="37"/>
      <c r="G601" s="209"/>
      <c r="H601" s="209"/>
      <c r="I601" s="37"/>
      <c r="J601" s="37"/>
      <c r="K601" s="88"/>
      <c r="L601" s="88"/>
      <c r="M601" s="37"/>
      <c r="N601" s="37"/>
      <c r="O601" s="209"/>
      <c r="P601" s="209"/>
      <c r="Q601" s="37"/>
      <c r="R601" s="37"/>
      <c r="S601" s="88"/>
      <c r="T601" s="88"/>
      <c r="U601" s="37"/>
    </row>
    <row r="602" spans="1:21">
      <c r="A602" s="14"/>
      <c r="B602" s="207" t="s">
        <v>373</v>
      </c>
      <c r="C602" s="97">
        <v>269</v>
      </c>
      <c r="D602" s="97"/>
      <c r="E602" s="43"/>
      <c r="F602" s="43"/>
      <c r="G602" s="97">
        <v>515</v>
      </c>
      <c r="H602" s="97"/>
      <c r="I602" s="43"/>
      <c r="J602" s="43"/>
      <c r="K602" s="97">
        <v>784</v>
      </c>
      <c r="L602" s="97"/>
      <c r="M602" s="43"/>
      <c r="N602" s="43"/>
      <c r="O602" s="97">
        <v>604</v>
      </c>
      <c r="P602" s="97"/>
      <c r="Q602" s="43"/>
      <c r="R602" s="43"/>
      <c r="S602" s="86">
        <v>1388</v>
      </c>
      <c r="T602" s="86"/>
      <c r="U602" s="43"/>
    </row>
    <row r="603" spans="1:21" ht="15.75" thickBot="1">
      <c r="A603" s="14"/>
      <c r="B603" s="207"/>
      <c r="C603" s="98"/>
      <c r="D603" s="98"/>
      <c r="E603" s="52"/>
      <c r="F603" s="43"/>
      <c r="G603" s="98"/>
      <c r="H603" s="98"/>
      <c r="I603" s="52"/>
      <c r="J603" s="43"/>
      <c r="K603" s="98"/>
      <c r="L603" s="98"/>
      <c r="M603" s="52"/>
      <c r="N603" s="43"/>
      <c r="O603" s="98"/>
      <c r="P603" s="98"/>
      <c r="Q603" s="52"/>
      <c r="R603" s="43"/>
      <c r="S603" s="89"/>
      <c r="T603" s="89"/>
      <c r="U603" s="52"/>
    </row>
    <row r="604" spans="1:21">
      <c r="A604" s="14"/>
      <c r="B604" s="210" t="s">
        <v>133</v>
      </c>
      <c r="C604" s="91">
        <v>30231</v>
      </c>
      <c r="D604" s="91"/>
      <c r="E604" s="35"/>
      <c r="F604" s="37"/>
      <c r="G604" s="91">
        <v>1307</v>
      </c>
      <c r="H604" s="91"/>
      <c r="I604" s="35"/>
      <c r="J604" s="37"/>
      <c r="K604" s="91">
        <v>31538</v>
      </c>
      <c r="L604" s="91"/>
      <c r="M604" s="35"/>
      <c r="N604" s="37"/>
      <c r="O604" s="212">
        <v>734</v>
      </c>
      <c r="P604" s="212"/>
      <c r="Q604" s="35"/>
      <c r="R604" s="37"/>
      <c r="S604" s="91">
        <v>32272</v>
      </c>
      <c r="T604" s="91"/>
      <c r="U604" s="35"/>
    </row>
    <row r="605" spans="1:21">
      <c r="A605" s="14"/>
      <c r="B605" s="210"/>
      <c r="C605" s="211"/>
      <c r="D605" s="211"/>
      <c r="E605" s="36"/>
      <c r="F605" s="37"/>
      <c r="G605" s="211"/>
      <c r="H605" s="211"/>
      <c r="I605" s="36"/>
      <c r="J605" s="37"/>
      <c r="K605" s="211"/>
      <c r="L605" s="211"/>
      <c r="M605" s="36"/>
      <c r="N605" s="37"/>
      <c r="O605" s="213"/>
      <c r="P605" s="213"/>
      <c r="Q605" s="36"/>
      <c r="R605" s="37"/>
      <c r="S605" s="211"/>
      <c r="T605" s="211"/>
      <c r="U605" s="36"/>
    </row>
    <row r="606" spans="1:21">
      <c r="A606" s="14"/>
      <c r="B606" s="96" t="s">
        <v>390</v>
      </c>
      <c r="C606" s="55"/>
      <c r="D606" s="55"/>
      <c r="E606" s="43"/>
      <c r="F606" s="43"/>
      <c r="G606" s="55"/>
      <c r="H606" s="55"/>
      <c r="I606" s="43"/>
      <c r="J606" s="43"/>
      <c r="K606" s="55"/>
      <c r="L606" s="55"/>
      <c r="M606" s="43"/>
      <c r="N606" s="43"/>
      <c r="O606" s="55"/>
      <c r="P606" s="55"/>
      <c r="Q606" s="43"/>
      <c r="R606" s="43"/>
      <c r="S606" s="55"/>
      <c r="T606" s="55"/>
      <c r="U606" s="43"/>
    </row>
    <row r="607" spans="1:21">
      <c r="A607" s="14"/>
      <c r="B607" s="96"/>
      <c r="C607" s="55"/>
      <c r="D607" s="55"/>
      <c r="E607" s="43"/>
      <c r="F607" s="43"/>
      <c r="G607" s="55"/>
      <c r="H607" s="55"/>
      <c r="I607" s="43"/>
      <c r="J607" s="43"/>
      <c r="K607" s="55"/>
      <c r="L607" s="55"/>
      <c r="M607" s="43"/>
      <c r="N607" s="43"/>
      <c r="O607" s="55"/>
      <c r="P607" s="55"/>
      <c r="Q607" s="43"/>
      <c r="R607" s="43"/>
      <c r="S607" s="55"/>
      <c r="T607" s="55"/>
      <c r="U607" s="43"/>
    </row>
    <row r="608" spans="1:21">
      <c r="A608" s="14"/>
      <c r="B608" s="208" t="s">
        <v>371</v>
      </c>
      <c r="C608" s="88">
        <v>27575</v>
      </c>
      <c r="D608" s="88"/>
      <c r="E608" s="37"/>
      <c r="F608" s="37"/>
      <c r="G608" s="88">
        <v>2666</v>
      </c>
      <c r="H608" s="88"/>
      <c r="I608" s="37"/>
      <c r="J608" s="37"/>
      <c r="K608" s="88">
        <v>30241</v>
      </c>
      <c r="L608" s="88"/>
      <c r="M608" s="37"/>
      <c r="N608" s="37"/>
      <c r="O608" s="209" t="s">
        <v>251</v>
      </c>
      <c r="P608" s="209"/>
      <c r="Q608" s="37"/>
      <c r="R608" s="37"/>
      <c r="S608" s="88">
        <v>30241</v>
      </c>
      <c r="T608" s="88"/>
      <c r="U608" s="37"/>
    </row>
    <row r="609" spans="1:21">
      <c r="A609" s="14"/>
      <c r="B609" s="208"/>
      <c r="C609" s="88"/>
      <c r="D609" s="88"/>
      <c r="E609" s="37"/>
      <c r="F609" s="37"/>
      <c r="G609" s="88"/>
      <c r="H609" s="88"/>
      <c r="I609" s="37"/>
      <c r="J609" s="37"/>
      <c r="K609" s="88"/>
      <c r="L609" s="88"/>
      <c r="M609" s="37"/>
      <c r="N609" s="37"/>
      <c r="O609" s="209"/>
      <c r="P609" s="209"/>
      <c r="Q609" s="37"/>
      <c r="R609" s="37"/>
      <c r="S609" s="88"/>
      <c r="T609" s="88"/>
      <c r="U609" s="37"/>
    </row>
    <row r="610" spans="1:21">
      <c r="A610" s="14"/>
      <c r="B610" s="207" t="s">
        <v>372</v>
      </c>
      <c r="C610" s="97">
        <v>703</v>
      </c>
      <c r="D610" s="97"/>
      <c r="E610" s="43"/>
      <c r="F610" s="43"/>
      <c r="G610" s="97" t="s">
        <v>251</v>
      </c>
      <c r="H610" s="97"/>
      <c r="I610" s="43"/>
      <c r="J610" s="43"/>
      <c r="K610" s="97">
        <v>703</v>
      </c>
      <c r="L610" s="97"/>
      <c r="M610" s="43"/>
      <c r="N610" s="43"/>
      <c r="O610" s="97" t="s">
        <v>251</v>
      </c>
      <c r="P610" s="97"/>
      <c r="Q610" s="43"/>
      <c r="R610" s="43"/>
      <c r="S610" s="97">
        <v>703</v>
      </c>
      <c r="T610" s="97"/>
      <c r="U610" s="43"/>
    </row>
    <row r="611" spans="1:21">
      <c r="A611" s="14"/>
      <c r="B611" s="207"/>
      <c r="C611" s="97"/>
      <c r="D611" s="97"/>
      <c r="E611" s="43"/>
      <c r="F611" s="43"/>
      <c r="G611" s="97"/>
      <c r="H611" s="97"/>
      <c r="I611" s="43"/>
      <c r="J611" s="43"/>
      <c r="K611" s="97"/>
      <c r="L611" s="97"/>
      <c r="M611" s="43"/>
      <c r="N611" s="43"/>
      <c r="O611" s="97"/>
      <c r="P611" s="97"/>
      <c r="Q611" s="43"/>
      <c r="R611" s="43"/>
      <c r="S611" s="97"/>
      <c r="T611" s="97"/>
      <c r="U611" s="43"/>
    </row>
    <row r="612" spans="1:21">
      <c r="A612" s="14"/>
      <c r="B612" s="208" t="s">
        <v>373</v>
      </c>
      <c r="C612" s="209">
        <v>522</v>
      </c>
      <c r="D612" s="209"/>
      <c r="E612" s="37"/>
      <c r="F612" s="37"/>
      <c r="G612" s="209">
        <v>369</v>
      </c>
      <c r="H612" s="209"/>
      <c r="I612" s="37"/>
      <c r="J612" s="37"/>
      <c r="K612" s="209">
        <v>891</v>
      </c>
      <c r="L612" s="209"/>
      <c r="M612" s="37"/>
      <c r="N612" s="37"/>
      <c r="O612" s="88">
        <v>1182</v>
      </c>
      <c r="P612" s="88"/>
      <c r="Q612" s="37"/>
      <c r="R612" s="37"/>
      <c r="S612" s="88">
        <v>2073</v>
      </c>
      <c r="T612" s="88"/>
      <c r="U612" s="37"/>
    </row>
    <row r="613" spans="1:21" ht="15.75" thickBot="1">
      <c r="A613" s="14"/>
      <c r="B613" s="208"/>
      <c r="C613" s="99"/>
      <c r="D613" s="99"/>
      <c r="E613" s="47"/>
      <c r="F613" s="37"/>
      <c r="G613" s="99"/>
      <c r="H613" s="99"/>
      <c r="I613" s="47"/>
      <c r="J613" s="37"/>
      <c r="K613" s="99"/>
      <c r="L613" s="99"/>
      <c r="M613" s="47"/>
      <c r="N613" s="37"/>
      <c r="O613" s="92"/>
      <c r="P613" s="92"/>
      <c r="Q613" s="47"/>
      <c r="R613" s="37"/>
      <c r="S613" s="92"/>
      <c r="T613" s="92"/>
      <c r="U613" s="47"/>
    </row>
    <row r="614" spans="1:21">
      <c r="A614" s="14"/>
      <c r="B614" s="214" t="s">
        <v>133</v>
      </c>
      <c r="C614" s="93">
        <v>28800</v>
      </c>
      <c r="D614" s="93"/>
      <c r="E614" s="51"/>
      <c r="F614" s="43"/>
      <c r="G614" s="93">
        <v>3035</v>
      </c>
      <c r="H614" s="93"/>
      <c r="I614" s="51"/>
      <c r="J614" s="43"/>
      <c r="K614" s="93">
        <v>31835</v>
      </c>
      <c r="L614" s="93"/>
      <c r="M614" s="51"/>
      <c r="N614" s="43"/>
      <c r="O614" s="93">
        <v>1182</v>
      </c>
      <c r="P614" s="93"/>
      <c r="Q614" s="51"/>
      <c r="R614" s="43"/>
      <c r="S614" s="93">
        <v>33017</v>
      </c>
      <c r="T614" s="93"/>
      <c r="U614" s="51"/>
    </row>
    <row r="615" spans="1:21" ht="15.75" thickBot="1">
      <c r="A615" s="14"/>
      <c r="B615" s="214"/>
      <c r="C615" s="89"/>
      <c r="D615" s="89"/>
      <c r="E615" s="52"/>
      <c r="F615" s="43"/>
      <c r="G615" s="89"/>
      <c r="H615" s="89"/>
      <c r="I615" s="52"/>
      <c r="J615" s="43"/>
      <c r="K615" s="89"/>
      <c r="L615" s="89"/>
      <c r="M615" s="52"/>
      <c r="N615" s="43"/>
      <c r="O615" s="89"/>
      <c r="P615" s="89"/>
      <c r="Q615" s="52"/>
      <c r="R615" s="43"/>
      <c r="S615" s="89"/>
      <c r="T615" s="89"/>
      <c r="U615" s="52"/>
    </row>
    <row r="616" spans="1:21">
      <c r="A616" s="14"/>
      <c r="B616" s="87" t="s">
        <v>391</v>
      </c>
      <c r="C616" s="91">
        <v>59031</v>
      </c>
      <c r="D616" s="91"/>
      <c r="E616" s="35"/>
      <c r="F616" s="37"/>
      <c r="G616" s="91">
        <v>4342</v>
      </c>
      <c r="H616" s="91"/>
      <c r="I616" s="35"/>
      <c r="J616" s="37"/>
      <c r="K616" s="91">
        <v>63373</v>
      </c>
      <c r="L616" s="91"/>
      <c r="M616" s="35"/>
      <c r="N616" s="37"/>
      <c r="O616" s="91">
        <v>1916</v>
      </c>
      <c r="P616" s="91"/>
      <c r="Q616" s="35"/>
      <c r="R616" s="37"/>
      <c r="S616" s="91">
        <v>65289</v>
      </c>
      <c r="T616" s="91"/>
      <c r="U616" s="35"/>
    </row>
    <row r="617" spans="1:21" ht="15.75" thickBot="1">
      <c r="A617" s="14"/>
      <c r="B617" s="87"/>
      <c r="C617" s="92"/>
      <c r="D617" s="92"/>
      <c r="E617" s="47"/>
      <c r="F617" s="37"/>
      <c r="G617" s="92"/>
      <c r="H617" s="92"/>
      <c r="I617" s="47"/>
      <c r="J617" s="37"/>
      <c r="K617" s="92"/>
      <c r="L617" s="92"/>
      <c r="M617" s="47"/>
      <c r="N617" s="37"/>
      <c r="O617" s="92"/>
      <c r="P617" s="92"/>
      <c r="Q617" s="47"/>
      <c r="R617" s="37"/>
      <c r="S617" s="92"/>
      <c r="T617" s="92"/>
      <c r="U617" s="47"/>
    </row>
    <row r="618" spans="1:21">
      <c r="A618" s="14"/>
      <c r="B618" s="84" t="s">
        <v>282</v>
      </c>
      <c r="C618" s="56"/>
      <c r="D618" s="56"/>
      <c r="E618" s="51"/>
      <c r="F618" s="43"/>
      <c r="G618" s="56"/>
      <c r="H618" s="56"/>
      <c r="I618" s="51"/>
      <c r="J618" s="43"/>
      <c r="K618" s="56"/>
      <c r="L618" s="56"/>
      <c r="M618" s="51"/>
      <c r="N618" s="43"/>
      <c r="O618" s="56"/>
      <c r="P618" s="56"/>
      <c r="Q618" s="51"/>
      <c r="R618" s="43"/>
      <c r="S618" s="56"/>
      <c r="T618" s="56"/>
      <c r="U618" s="51"/>
    </row>
    <row r="619" spans="1:21">
      <c r="A619" s="14"/>
      <c r="B619" s="84"/>
      <c r="C619" s="181"/>
      <c r="D619" s="181"/>
      <c r="E619" s="66"/>
      <c r="F619" s="43"/>
      <c r="G619" s="181"/>
      <c r="H619" s="181"/>
      <c r="I619" s="66"/>
      <c r="J619" s="43"/>
      <c r="K619" s="181"/>
      <c r="L619" s="181"/>
      <c r="M619" s="66"/>
      <c r="N619" s="43"/>
      <c r="O619" s="181"/>
      <c r="P619" s="181"/>
      <c r="Q619" s="66"/>
      <c r="R619" s="43"/>
      <c r="S619" s="181"/>
      <c r="T619" s="181"/>
      <c r="U619" s="66"/>
    </row>
    <row r="620" spans="1:21">
      <c r="A620" s="14"/>
      <c r="B620" s="90" t="s">
        <v>371</v>
      </c>
      <c r="C620" s="88">
        <v>13458</v>
      </c>
      <c r="D620" s="88"/>
      <c r="E620" s="37"/>
      <c r="F620" s="37"/>
      <c r="G620" s="209" t="s">
        <v>251</v>
      </c>
      <c r="H620" s="209"/>
      <c r="I620" s="37"/>
      <c r="J620" s="37"/>
      <c r="K620" s="88">
        <v>13458</v>
      </c>
      <c r="L620" s="88"/>
      <c r="M620" s="37"/>
      <c r="N620" s="37"/>
      <c r="O620" s="209" t="s">
        <v>251</v>
      </c>
      <c r="P620" s="209"/>
      <c r="Q620" s="37"/>
      <c r="R620" s="37"/>
      <c r="S620" s="88">
        <v>13458</v>
      </c>
      <c r="T620" s="88"/>
      <c r="U620" s="37"/>
    </row>
    <row r="621" spans="1:21">
      <c r="A621" s="14"/>
      <c r="B621" s="90"/>
      <c r="C621" s="88"/>
      <c r="D621" s="88"/>
      <c r="E621" s="37"/>
      <c r="F621" s="37"/>
      <c r="G621" s="209"/>
      <c r="H621" s="209"/>
      <c r="I621" s="37"/>
      <c r="J621" s="37"/>
      <c r="K621" s="88"/>
      <c r="L621" s="88"/>
      <c r="M621" s="37"/>
      <c r="N621" s="37"/>
      <c r="O621" s="209"/>
      <c r="P621" s="209"/>
      <c r="Q621" s="37"/>
      <c r="R621" s="37"/>
      <c r="S621" s="88"/>
      <c r="T621" s="88"/>
      <c r="U621" s="37"/>
    </row>
    <row r="622" spans="1:21">
      <c r="A622" s="14"/>
      <c r="B622" s="96" t="s">
        <v>372</v>
      </c>
      <c r="C622" s="97">
        <v>595</v>
      </c>
      <c r="D622" s="97"/>
      <c r="E622" s="43"/>
      <c r="F622" s="43"/>
      <c r="G622" s="97" t="s">
        <v>251</v>
      </c>
      <c r="H622" s="97"/>
      <c r="I622" s="43"/>
      <c r="J622" s="43"/>
      <c r="K622" s="97">
        <v>595</v>
      </c>
      <c r="L622" s="97"/>
      <c r="M622" s="43"/>
      <c r="N622" s="43"/>
      <c r="O622" s="97" t="s">
        <v>251</v>
      </c>
      <c r="P622" s="97"/>
      <c r="Q622" s="43"/>
      <c r="R622" s="43"/>
      <c r="S622" s="97">
        <v>595</v>
      </c>
      <c r="T622" s="97"/>
      <c r="U622" s="43"/>
    </row>
    <row r="623" spans="1:21">
      <c r="A623" s="14"/>
      <c r="B623" s="96"/>
      <c r="C623" s="97"/>
      <c r="D623" s="97"/>
      <c r="E623" s="43"/>
      <c r="F623" s="43"/>
      <c r="G623" s="97"/>
      <c r="H623" s="97"/>
      <c r="I623" s="43"/>
      <c r="J623" s="43"/>
      <c r="K623" s="97"/>
      <c r="L623" s="97"/>
      <c r="M623" s="43"/>
      <c r="N623" s="43"/>
      <c r="O623" s="97"/>
      <c r="P623" s="97"/>
      <c r="Q623" s="43"/>
      <c r="R623" s="43"/>
      <c r="S623" s="97"/>
      <c r="T623" s="97"/>
      <c r="U623" s="43"/>
    </row>
    <row r="624" spans="1:21">
      <c r="A624" s="14"/>
      <c r="B624" s="90" t="s">
        <v>373</v>
      </c>
      <c r="C624" s="209" t="s">
        <v>251</v>
      </c>
      <c r="D624" s="209"/>
      <c r="E624" s="37"/>
      <c r="F624" s="37"/>
      <c r="G624" s="209" t="s">
        <v>251</v>
      </c>
      <c r="H624" s="209"/>
      <c r="I624" s="37"/>
      <c r="J624" s="37"/>
      <c r="K624" s="209" t="s">
        <v>251</v>
      </c>
      <c r="L624" s="209"/>
      <c r="M624" s="37"/>
      <c r="N624" s="37"/>
      <c r="O624" s="209">
        <v>108</v>
      </c>
      <c r="P624" s="209"/>
      <c r="Q624" s="37"/>
      <c r="R624" s="37"/>
      <c r="S624" s="209">
        <v>108</v>
      </c>
      <c r="T624" s="209"/>
      <c r="U624" s="37"/>
    </row>
    <row r="625" spans="1:21" ht="15.75" thickBot="1">
      <c r="A625" s="14"/>
      <c r="B625" s="90"/>
      <c r="C625" s="99"/>
      <c r="D625" s="99"/>
      <c r="E625" s="47"/>
      <c r="F625" s="37"/>
      <c r="G625" s="99"/>
      <c r="H625" s="99"/>
      <c r="I625" s="47"/>
      <c r="J625" s="37"/>
      <c r="K625" s="99"/>
      <c r="L625" s="99"/>
      <c r="M625" s="47"/>
      <c r="N625" s="37"/>
      <c r="O625" s="99"/>
      <c r="P625" s="99"/>
      <c r="Q625" s="47"/>
      <c r="R625" s="37"/>
      <c r="S625" s="99"/>
      <c r="T625" s="99"/>
      <c r="U625" s="47"/>
    </row>
    <row r="626" spans="1:21">
      <c r="A626" s="14"/>
      <c r="B626" s="84" t="s">
        <v>399</v>
      </c>
      <c r="C626" s="93">
        <v>14053</v>
      </c>
      <c r="D626" s="93"/>
      <c r="E626" s="51"/>
      <c r="F626" s="43"/>
      <c r="G626" s="215" t="s">
        <v>251</v>
      </c>
      <c r="H626" s="215"/>
      <c r="I626" s="51"/>
      <c r="J626" s="43"/>
      <c r="K626" s="93">
        <v>14053</v>
      </c>
      <c r="L626" s="93"/>
      <c r="M626" s="51"/>
      <c r="N626" s="43"/>
      <c r="O626" s="215">
        <v>108</v>
      </c>
      <c r="P626" s="215"/>
      <c r="Q626" s="51"/>
      <c r="R626" s="43"/>
      <c r="S626" s="93">
        <v>14161</v>
      </c>
      <c r="T626" s="93"/>
      <c r="U626" s="51"/>
    </row>
    <row r="627" spans="1:21" ht="15.75" thickBot="1">
      <c r="A627" s="14"/>
      <c r="B627" s="84"/>
      <c r="C627" s="89"/>
      <c r="D627" s="89"/>
      <c r="E627" s="52"/>
      <c r="F627" s="43"/>
      <c r="G627" s="98"/>
      <c r="H627" s="98"/>
      <c r="I627" s="52"/>
      <c r="J627" s="43"/>
      <c r="K627" s="89"/>
      <c r="L627" s="89"/>
      <c r="M627" s="52"/>
      <c r="N627" s="43"/>
      <c r="O627" s="98"/>
      <c r="P627" s="98"/>
      <c r="Q627" s="52"/>
      <c r="R627" s="43"/>
      <c r="S627" s="89"/>
      <c r="T627" s="89"/>
      <c r="U627" s="52"/>
    </row>
    <row r="628" spans="1:21">
      <c r="A628" s="14"/>
      <c r="B628" s="87" t="s">
        <v>278</v>
      </c>
      <c r="C628" s="33"/>
      <c r="D628" s="33"/>
      <c r="E628" s="35"/>
      <c r="F628" s="37"/>
      <c r="G628" s="33"/>
      <c r="H628" s="33"/>
      <c r="I628" s="35"/>
      <c r="J628" s="37"/>
      <c r="K628" s="33"/>
      <c r="L628" s="33"/>
      <c r="M628" s="35"/>
      <c r="N628" s="37"/>
      <c r="O628" s="33"/>
      <c r="P628" s="33"/>
      <c r="Q628" s="35"/>
      <c r="R628" s="37"/>
      <c r="S628" s="33"/>
      <c r="T628" s="33"/>
      <c r="U628" s="35"/>
    </row>
    <row r="629" spans="1:21">
      <c r="A629" s="14"/>
      <c r="B629" s="87"/>
      <c r="C629" s="34"/>
      <c r="D629" s="34"/>
      <c r="E629" s="36"/>
      <c r="F629" s="37"/>
      <c r="G629" s="34"/>
      <c r="H629" s="34"/>
      <c r="I629" s="36"/>
      <c r="J629" s="37"/>
      <c r="K629" s="34"/>
      <c r="L629" s="34"/>
      <c r="M629" s="36"/>
      <c r="N629" s="37"/>
      <c r="O629" s="34"/>
      <c r="P629" s="34"/>
      <c r="Q629" s="36"/>
      <c r="R629" s="37"/>
      <c r="S629" s="34"/>
      <c r="T629" s="34"/>
      <c r="U629" s="36"/>
    </row>
    <row r="630" spans="1:21">
      <c r="A630" s="14"/>
      <c r="B630" s="96" t="s">
        <v>405</v>
      </c>
      <c r="C630" s="55"/>
      <c r="D630" s="55"/>
      <c r="E630" s="43"/>
      <c r="F630" s="43"/>
      <c r="G630" s="55"/>
      <c r="H630" s="55"/>
      <c r="I630" s="43"/>
      <c r="J630" s="43"/>
      <c r="K630" s="55"/>
      <c r="L630" s="55"/>
      <c r="M630" s="43"/>
      <c r="N630" s="43"/>
      <c r="O630" s="55"/>
      <c r="P630" s="55"/>
      <c r="Q630" s="43"/>
      <c r="R630" s="43"/>
      <c r="S630" s="55"/>
      <c r="T630" s="55"/>
      <c r="U630" s="43"/>
    </row>
    <row r="631" spans="1:21">
      <c r="A631" s="14"/>
      <c r="B631" s="96"/>
      <c r="C631" s="55"/>
      <c r="D631" s="55"/>
      <c r="E631" s="43"/>
      <c r="F631" s="43"/>
      <c r="G631" s="55"/>
      <c r="H631" s="55"/>
      <c r="I631" s="43"/>
      <c r="J631" s="43"/>
      <c r="K631" s="55"/>
      <c r="L631" s="55"/>
      <c r="M631" s="43"/>
      <c r="N631" s="43"/>
      <c r="O631" s="55"/>
      <c r="P631" s="55"/>
      <c r="Q631" s="43"/>
      <c r="R631" s="43"/>
      <c r="S631" s="55"/>
      <c r="T631" s="55"/>
      <c r="U631" s="43"/>
    </row>
    <row r="632" spans="1:21">
      <c r="A632" s="14"/>
      <c r="B632" s="208" t="s">
        <v>371</v>
      </c>
      <c r="C632" s="88">
        <v>40638</v>
      </c>
      <c r="D632" s="88"/>
      <c r="E632" s="37"/>
      <c r="F632" s="37"/>
      <c r="G632" s="209">
        <v>328</v>
      </c>
      <c r="H632" s="209"/>
      <c r="I632" s="37"/>
      <c r="J632" s="37"/>
      <c r="K632" s="88">
        <v>40966</v>
      </c>
      <c r="L632" s="88"/>
      <c r="M632" s="37"/>
      <c r="N632" s="37"/>
      <c r="O632" s="209" t="s">
        <v>251</v>
      </c>
      <c r="P632" s="209"/>
      <c r="Q632" s="37"/>
      <c r="R632" s="37"/>
      <c r="S632" s="88">
        <v>40966</v>
      </c>
      <c r="T632" s="88"/>
      <c r="U632" s="37"/>
    </row>
    <row r="633" spans="1:21">
      <c r="A633" s="14"/>
      <c r="B633" s="208"/>
      <c r="C633" s="88"/>
      <c r="D633" s="88"/>
      <c r="E633" s="37"/>
      <c r="F633" s="37"/>
      <c r="G633" s="209"/>
      <c r="H633" s="209"/>
      <c r="I633" s="37"/>
      <c r="J633" s="37"/>
      <c r="K633" s="88"/>
      <c r="L633" s="88"/>
      <c r="M633" s="37"/>
      <c r="N633" s="37"/>
      <c r="O633" s="209"/>
      <c r="P633" s="209"/>
      <c r="Q633" s="37"/>
      <c r="R633" s="37"/>
      <c r="S633" s="88"/>
      <c r="T633" s="88"/>
      <c r="U633" s="37"/>
    </row>
    <row r="634" spans="1:21">
      <c r="A634" s="14"/>
      <c r="B634" s="207" t="s">
        <v>372</v>
      </c>
      <c r="C634" s="97">
        <v>94</v>
      </c>
      <c r="D634" s="97"/>
      <c r="E634" s="43"/>
      <c r="F634" s="43"/>
      <c r="G634" s="97">
        <v>215</v>
      </c>
      <c r="H634" s="97"/>
      <c r="I634" s="43"/>
      <c r="J634" s="43"/>
      <c r="K634" s="97">
        <v>309</v>
      </c>
      <c r="L634" s="97"/>
      <c r="M634" s="43"/>
      <c r="N634" s="43"/>
      <c r="O634" s="97" t="s">
        <v>251</v>
      </c>
      <c r="P634" s="97"/>
      <c r="Q634" s="43"/>
      <c r="R634" s="43"/>
      <c r="S634" s="97">
        <v>309</v>
      </c>
      <c r="T634" s="97"/>
      <c r="U634" s="43"/>
    </row>
    <row r="635" spans="1:21">
      <c r="A635" s="14"/>
      <c r="B635" s="207"/>
      <c r="C635" s="97"/>
      <c r="D635" s="97"/>
      <c r="E635" s="43"/>
      <c r="F635" s="43"/>
      <c r="G635" s="97"/>
      <c r="H635" s="97"/>
      <c r="I635" s="43"/>
      <c r="J635" s="43"/>
      <c r="K635" s="97"/>
      <c r="L635" s="97"/>
      <c r="M635" s="43"/>
      <c r="N635" s="43"/>
      <c r="O635" s="97"/>
      <c r="P635" s="97"/>
      <c r="Q635" s="43"/>
      <c r="R635" s="43"/>
      <c r="S635" s="97"/>
      <c r="T635" s="97"/>
      <c r="U635" s="43"/>
    </row>
    <row r="636" spans="1:21">
      <c r="A636" s="14"/>
      <c r="B636" s="208" t="s">
        <v>373</v>
      </c>
      <c r="C636" s="209">
        <v>821</v>
      </c>
      <c r="D636" s="209"/>
      <c r="E636" s="37"/>
      <c r="F636" s="37"/>
      <c r="G636" s="209" t="s">
        <v>251</v>
      </c>
      <c r="H636" s="209"/>
      <c r="I636" s="37"/>
      <c r="J636" s="37"/>
      <c r="K636" s="209">
        <v>821</v>
      </c>
      <c r="L636" s="209"/>
      <c r="M636" s="37"/>
      <c r="N636" s="37"/>
      <c r="O636" s="209" t="s">
        <v>251</v>
      </c>
      <c r="P636" s="209"/>
      <c r="Q636" s="37"/>
      <c r="R636" s="37"/>
      <c r="S636" s="209">
        <v>821</v>
      </c>
      <c r="T636" s="209"/>
      <c r="U636" s="37"/>
    </row>
    <row r="637" spans="1:21" ht="15.75" thickBot="1">
      <c r="A637" s="14"/>
      <c r="B637" s="208"/>
      <c r="C637" s="99"/>
      <c r="D637" s="99"/>
      <c r="E637" s="47"/>
      <c r="F637" s="37"/>
      <c r="G637" s="99"/>
      <c r="H637" s="99"/>
      <c r="I637" s="47"/>
      <c r="J637" s="37"/>
      <c r="K637" s="99"/>
      <c r="L637" s="99"/>
      <c r="M637" s="47"/>
      <c r="N637" s="37"/>
      <c r="O637" s="99"/>
      <c r="P637" s="99"/>
      <c r="Q637" s="47"/>
      <c r="R637" s="37"/>
      <c r="S637" s="99"/>
      <c r="T637" s="99"/>
      <c r="U637" s="47"/>
    </row>
    <row r="638" spans="1:21">
      <c r="A638" s="14"/>
      <c r="B638" s="214" t="s">
        <v>133</v>
      </c>
      <c r="C638" s="93">
        <v>41553</v>
      </c>
      <c r="D638" s="93"/>
      <c r="E638" s="51"/>
      <c r="F638" s="43"/>
      <c r="G638" s="215">
        <v>543</v>
      </c>
      <c r="H638" s="215"/>
      <c r="I638" s="51"/>
      <c r="J638" s="43"/>
      <c r="K638" s="93">
        <v>42096</v>
      </c>
      <c r="L638" s="93"/>
      <c r="M638" s="51"/>
      <c r="N638" s="43"/>
      <c r="O638" s="215" t="s">
        <v>251</v>
      </c>
      <c r="P638" s="215"/>
      <c r="Q638" s="51"/>
      <c r="R638" s="43"/>
      <c r="S638" s="93">
        <v>42096</v>
      </c>
      <c r="T638" s="93"/>
      <c r="U638" s="51"/>
    </row>
    <row r="639" spans="1:21">
      <c r="A639" s="14"/>
      <c r="B639" s="214"/>
      <c r="C639" s="94"/>
      <c r="D639" s="94"/>
      <c r="E639" s="66"/>
      <c r="F639" s="43"/>
      <c r="G639" s="216"/>
      <c r="H639" s="216"/>
      <c r="I639" s="66"/>
      <c r="J639" s="43"/>
      <c r="K639" s="94"/>
      <c r="L639" s="94"/>
      <c r="M639" s="66"/>
      <c r="N639" s="43"/>
      <c r="O639" s="216"/>
      <c r="P639" s="216"/>
      <c r="Q639" s="66"/>
      <c r="R639" s="43"/>
      <c r="S639" s="94"/>
      <c r="T639" s="94"/>
      <c r="U639" s="66"/>
    </row>
    <row r="640" spans="1:21">
      <c r="A640" s="14"/>
      <c r="B640" s="90" t="s">
        <v>386</v>
      </c>
      <c r="C640" s="39"/>
      <c r="D640" s="39"/>
      <c r="E640" s="37"/>
      <c r="F640" s="37"/>
      <c r="G640" s="39"/>
      <c r="H640" s="39"/>
      <c r="I640" s="37"/>
      <c r="J640" s="37"/>
      <c r="K640" s="39"/>
      <c r="L640" s="39"/>
      <c r="M640" s="37"/>
      <c r="N640" s="37"/>
      <c r="O640" s="39"/>
      <c r="P640" s="39"/>
      <c r="Q640" s="37"/>
      <c r="R640" s="37"/>
      <c r="S640" s="39"/>
      <c r="T640" s="39"/>
      <c r="U640" s="37"/>
    </row>
    <row r="641" spans="1:21">
      <c r="A641" s="14"/>
      <c r="B641" s="90"/>
      <c r="C641" s="39"/>
      <c r="D641" s="39"/>
      <c r="E641" s="37"/>
      <c r="F641" s="37"/>
      <c r="G641" s="39"/>
      <c r="H641" s="39"/>
      <c r="I641" s="37"/>
      <c r="J641" s="37"/>
      <c r="K641" s="39"/>
      <c r="L641" s="39"/>
      <c r="M641" s="37"/>
      <c r="N641" s="37"/>
      <c r="O641" s="39"/>
      <c r="P641" s="39"/>
      <c r="Q641" s="37"/>
      <c r="R641" s="37"/>
      <c r="S641" s="39"/>
      <c r="T641" s="39"/>
      <c r="U641" s="37"/>
    </row>
    <row r="642" spans="1:21">
      <c r="A642" s="14"/>
      <c r="B642" s="207" t="s">
        <v>371</v>
      </c>
      <c r="C642" s="86">
        <v>817923</v>
      </c>
      <c r="D642" s="86"/>
      <c r="E642" s="43"/>
      <c r="F642" s="43"/>
      <c r="G642" s="97" t="s">
        <v>251</v>
      </c>
      <c r="H642" s="97"/>
      <c r="I642" s="43"/>
      <c r="J642" s="43"/>
      <c r="K642" s="86">
        <v>817923</v>
      </c>
      <c r="L642" s="86"/>
      <c r="M642" s="43"/>
      <c r="N642" s="43"/>
      <c r="O642" s="97" t="s">
        <v>251</v>
      </c>
      <c r="P642" s="97"/>
      <c r="Q642" s="43"/>
      <c r="R642" s="43"/>
      <c r="S642" s="86">
        <v>817923</v>
      </c>
      <c r="T642" s="86"/>
      <c r="U642" s="43"/>
    </row>
    <row r="643" spans="1:21">
      <c r="A643" s="14"/>
      <c r="B643" s="207"/>
      <c r="C643" s="86"/>
      <c r="D643" s="86"/>
      <c r="E643" s="43"/>
      <c r="F643" s="43"/>
      <c r="G643" s="97"/>
      <c r="H643" s="97"/>
      <c r="I643" s="43"/>
      <c r="J643" s="43"/>
      <c r="K643" s="86"/>
      <c r="L643" s="86"/>
      <c r="M643" s="43"/>
      <c r="N643" s="43"/>
      <c r="O643" s="97"/>
      <c r="P643" s="97"/>
      <c r="Q643" s="43"/>
      <c r="R643" s="43"/>
      <c r="S643" s="86"/>
      <c r="T643" s="86"/>
      <c r="U643" s="43"/>
    </row>
    <row r="644" spans="1:21">
      <c r="A644" s="14"/>
      <c r="B644" s="208" t="s">
        <v>372</v>
      </c>
      <c r="C644" s="88">
        <v>6751</v>
      </c>
      <c r="D644" s="88"/>
      <c r="E644" s="37"/>
      <c r="F644" s="37"/>
      <c r="G644" s="88">
        <v>1115</v>
      </c>
      <c r="H644" s="88"/>
      <c r="I644" s="37"/>
      <c r="J644" s="37"/>
      <c r="K644" s="88">
        <v>7866</v>
      </c>
      <c r="L644" s="88"/>
      <c r="M644" s="37"/>
      <c r="N644" s="37"/>
      <c r="O644" s="209" t="s">
        <v>251</v>
      </c>
      <c r="P644" s="209"/>
      <c r="Q644" s="37"/>
      <c r="R644" s="37"/>
      <c r="S644" s="88">
        <v>7866</v>
      </c>
      <c r="T644" s="88"/>
      <c r="U644" s="37"/>
    </row>
    <row r="645" spans="1:21">
      <c r="A645" s="14"/>
      <c r="B645" s="208"/>
      <c r="C645" s="88"/>
      <c r="D645" s="88"/>
      <c r="E645" s="37"/>
      <c r="F645" s="37"/>
      <c r="G645" s="88"/>
      <c r="H645" s="88"/>
      <c r="I645" s="37"/>
      <c r="J645" s="37"/>
      <c r="K645" s="88"/>
      <c r="L645" s="88"/>
      <c r="M645" s="37"/>
      <c r="N645" s="37"/>
      <c r="O645" s="209"/>
      <c r="P645" s="209"/>
      <c r="Q645" s="37"/>
      <c r="R645" s="37"/>
      <c r="S645" s="88"/>
      <c r="T645" s="88"/>
      <c r="U645" s="37"/>
    </row>
    <row r="646" spans="1:21">
      <c r="A646" s="14"/>
      <c r="B646" s="207" t="s">
        <v>373</v>
      </c>
      <c r="C646" s="86">
        <v>4118</v>
      </c>
      <c r="D646" s="86"/>
      <c r="E646" s="43"/>
      <c r="F646" s="43"/>
      <c r="G646" s="97">
        <v>825</v>
      </c>
      <c r="H646" s="97"/>
      <c r="I646" s="43"/>
      <c r="J646" s="43"/>
      <c r="K646" s="86">
        <v>4943</v>
      </c>
      <c r="L646" s="86"/>
      <c r="M646" s="43"/>
      <c r="N646" s="43"/>
      <c r="O646" s="97">
        <v>73</v>
      </c>
      <c r="P646" s="97"/>
      <c r="Q646" s="43"/>
      <c r="R646" s="43"/>
      <c r="S646" s="86">
        <v>5016</v>
      </c>
      <c r="T646" s="86"/>
      <c r="U646" s="43"/>
    </row>
    <row r="647" spans="1:21" ht="15.75" thickBot="1">
      <c r="A647" s="14"/>
      <c r="B647" s="207"/>
      <c r="C647" s="89"/>
      <c r="D647" s="89"/>
      <c r="E647" s="52"/>
      <c r="F647" s="43"/>
      <c r="G647" s="98"/>
      <c r="H647" s="98"/>
      <c r="I647" s="52"/>
      <c r="J647" s="43"/>
      <c r="K647" s="89"/>
      <c r="L647" s="89"/>
      <c r="M647" s="52"/>
      <c r="N647" s="43"/>
      <c r="O647" s="98"/>
      <c r="P647" s="98"/>
      <c r="Q647" s="52"/>
      <c r="R647" s="43"/>
      <c r="S647" s="89"/>
      <c r="T647" s="89"/>
      <c r="U647" s="52"/>
    </row>
    <row r="648" spans="1:21">
      <c r="A648" s="14"/>
      <c r="B648" s="208" t="s">
        <v>133</v>
      </c>
      <c r="C648" s="91">
        <v>828792</v>
      </c>
      <c r="D648" s="91"/>
      <c r="E648" s="35"/>
      <c r="F648" s="37"/>
      <c r="G648" s="91">
        <v>1940</v>
      </c>
      <c r="H648" s="91"/>
      <c r="I648" s="35"/>
      <c r="J648" s="37"/>
      <c r="K648" s="91">
        <v>830732</v>
      </c>
      <c r="L648" s="91"/>
      <c r="M648" s="35"/>
      <c r="N648" s="37"/>
      <c r="O648" s="212">
        <v>73</v>
      </c>
      <c r="P648" s="212"/>
      <c r="Q648" s="35"/>
      <c r="R648" s="37"/>
      <c r="S648" s="91">
        <v>830805</v>
      </c>
      <c r="T648" s="91"/>
      <c r="U648" s="35"/>
    </row>
    <row r="649" spans="1:21" ht="15.75" thickBot="1">
      <c r="A649" s="14"/>
      <c r="B649" s="208"/>
      <c r="C649" s="92"/>
      <c r="D649" s="92"/>
      <c r="E649" s="47"/>
      <c r="F649" s="37"/>
      <c r="G649" s="92"/>
      <c r="H649" s="92"/>
      <c r="I649" s="47"/>
      <c r="J649" s="37"/>
      <c r="K649" s="92"/>
      <c r="L649" s="92"/>
      <c r="M649" s="47"/>
      <c r="N649" s="37"/>
      <c r="O649" s="99"/>
      <c r="P649" s="99"/>
      <c r="Q649" s="47"/>
      <c r="R649" s="37"/>
      <c r="S649" s="92"/>
      <c r="T649" s="92"/>
      <c r="U649" s="47"/>
    </row>
    <row r="650" spans="1:21">
      <c r="A650" s="14"/>
      <c r="B650" s="84" t="s">
        <v>392</v>
      </c>
      <c r="C650" s="93">
        <v>870345</v>
      </c>
      <c r="D650" s="93"/>
      <c r="E650" s="51"/>
      <c r="F650" s="43"/>
      <c r="G650" s="93">
        <v>2483</v>
      </c>
      <c r="H650" s="93"/>
      <c r="I650" s="51"/>
      <c r="J650" s="43"/>
      <c r="K650" s="93">
        <v>872828</v>
      </c>
      <c r="L650" s="93"/>
      <c r="M650" s="51"/>
      <c r="N650" s="43"/>
      <c r="O650" s="215">
        <v>73</v>
      </c>
      <c r="P650" s="215"/>
      <c r="Q650" s="51"/>
      <c r="R650" s="43"/>
      <c r="S650" s="93">
        <v>872901</v>
      </c>
      <c r="T650" s="93"/>
      <c r="U650" s="51"/>
    </row>
    <row r="651" spans="1:21" ht="15.75" thickBot="1">
      <c r="A651" s="14"/>
      <c r="B651" s="84"/>
      <c r="C651" s="89"/>
      <c r="D651" s="89"/>
      <c r="E651" s="52"/>
      <c r="F651" s="43"/>
      <c r="G651" s="89"/>
      <c r="H651" s="89"/>
      <c r="I651" s="52"/>
      <c r="J651" s="43"/>
      <c r="K651" s="89"/>
      <c r="L651" s="89"/>
      <c r="M651" s="52"/>
      <c r="N651" s="43"/>
      <c r="O651" s="98"/>
      <c r="P651" s="98"/>
      <c r="Q651" s="52"/>
      <c r="R651" s="43"/>
      <c r="S651" s="89"/>
      <c r="T651" s="89"/>
      <c r="U651" s="52"/>
    </row>
    <row r="652" spans="1:21">
      <c r="A652" s="14"/>
      <c r="B652" s="87" t="s">
        <v>281</v>
      </c>
      <c r="C652" s="33"/>
      <c r="D652" s="33"/>
      <c r="E652" s="35"/>
      <c r="F652" s="37"/>
      <c r="G652" s="33"/>
      <c r="H652" s="33"/>
      <c r="I652" s="35"/>
      <c r="J652" s="37"/>
      <c r="K652" s="33"/>
      <c r="L652" s="33"/>
      <c r="M652" s="35"/>
      <c r="N652" s="37"/>
      <c r="O652" s="33"/>
      <c r="P652" s="33"/>
      <c r="Q652" s="35"/>
      <c r="R652" s="37"/>
      <c r="S652" s="33"/>
      <c r="T652" s="33"/>
      <c r="U652" s="35"/>
    </row>
    <row r="653" spans="1:21">
      <c r="A653" s="14"/>
      <c r="B653" s="87"/>
      <c r="C653" s="34"/>
      <c r="D653" s="34"/>
      <c r="E653" s="36"/>
      <c r="F653" s="37"/>
      <c r="G653" s="34"/>
      <c r="H653" s="34"/>
      <c r="I653" s="36"/>
      <c r="J653" s="37"/>
      <c r="K653" s="34"/>
      <c r="L653" s="34"/>
      <c r="M653" s="36"/>
      <c r="N653" s="37"/>
      <c r="O653" s="34"/>
      <c r="P653" s="34"/>
      <c r="Q653" s="36"/>
      <c r="R653" s="37"/>
      <c r="S653" s="34"/>
      <c r="T653" s="34"/>
      <c r="U653" s="36"/>
    </row>
    <row r="654" spans="1:21">
      <c r="A654" s="14"/>
      <c r="B654" s="96" t="s">
        <v>371</v>
      </c>
      <c r="C654" s="86">
        <v>45116</v>
      </c>
      <c r="D654" s="86"/>
      <c r="E654" s="43"/>
      <c r="F654" s="43"/>
      <c r="G654" s="97">
        <v>1</v>
      </c>
      <c r="H654" s="97"/>
      <c r="I654" s="43"/>
      <c r="J654" s="43"/>
      <c r="K654" s="86">
        <v>45117</v>
      </c>
      <c r="L654" s="86"/>
      <c r="M654" s="43"/>
      <c r="N654" s="43"/>
      <c r="O654" s="97" t="s">
        <v>251</v>
      </c>
      <c r="P654" s="97"/>
      <c r="Q654" s="43"/>
      <c r="R654" s="43"/>
      <c r="S654" s="86">
        <v>45117</v>
      </c>
      <c r="T654" s="86"/>
      <c r="U654" s="43"/>
    </row>
    <row r="655" spans="1:21">
      <c r="A655" s="14"/>
      <c r="B655" s="96"/>
      <c r="C655" s="86"/>
      <c r="D655" s="86"/>
      <c r="E655" s="43"/>
      <c r="F655" s="43"/>
      <c r="G655" s="97"/>
      <c r="H655" s="97"/>
      <c r="I655" s="43"/>
      <c r="J655" s="43"/>
      <c r="K655" s="86"/>
      <c r="L655" s="86"/>
      <c r="M655" s="43"/>
      <c r="N655" s="43"/>
      <c r="O655" s="97"/>
      <c r="P655" s="97"/>
      <c r="Q655" s="43"/>
      <c r="R655" s="43"/>
      <c r="S655" s="86"/>
      <c r="T655" s="86"/>
      <c r="U655" s="43"/>
    </row>
    <row r="656" spans="1:21">
      <c r="A656" s="14"/>
      <c r="B656" s="90" t="s">
        <v>372</v>
      </c>
      <c r="C656" s="209">
        <v>376</v>
      </c>
      <c r="D656" s="209"/>
      <c r="E656" s="37"/>
      <c r="F656" s="37"/>
      <c r="G656" s="209">
        <v>93</v>
      </c>
      <c r="H656" s="209"/>
      <c r="I656" s="37"/>
      <c r="J656" s="37"/>
      <c r="K656" s="209">
        <v>469</v>
      </c>
      <c r="L656" s="209"/>
      <c r="M656" s="37"/>
      <c r="N656" s="37"/>
      <c r="O656" s="209" t="s">
        <v>251</v>
      </c>
      <c r="P656" s="209"/>
      <c r="Q656" s="37"/>
      <c r="R656" s="37"/>
      <c r="S656" s="209">
        <v>469</v>
      </c>
      <c r="T656" s="209"/>
      <c r="U656" s="37"/>
    </row>
    <row r="657" spans="1:21">
      <c r="A657" s="14"/>
      <c r="B657" s="90"/>
      <c r="C657" s="209"/>
      <c r="D657" s="209"/>
      <c r="E657" s="37"/>
      <c r="F657" s="37"/>
      <c r="G657" s="209"/>
      <c r="H657" s="209"/>
      <c r="I657" s="37"/>
      <c r="J657" s="37"/>
      <c r="K657" s="209"/>
      <c r="L657" s="209"/>
      <c r="M657" s="37"/>
      <c r="N657" s="37"/>
      <c r="O657" s="209"/>
      <c r="P657" s="209"/>
      <c r="Q657" s="37"/>
      <c r="R657" s="37"/>
      <c r="S657" s="209"/>
      <c r="T657" s="209"/>
      <c r="U657" s="37"/>
    </row>
    <row r="658" spans="1:21">
      <c r="A658" s="14"/>
      <c r="B658" s="96" t="s">
        <v>373</v>
      </c>
      <c r="C658" s="97" t="s">
        <v>251</v>
      </c>
      <c r="D658" s="97"/>
      <c r="E658" s="43"/>
      <c r="F658" s="43"/>
      <c r="G658" s="97" t="s">
        <v>251</v>
      </c>
      <c r="H658" s="97"/>
      <c r="I658" s="43"/>
      <c r="J658" s="43"/>
      <c r="K658" s="97" t="s">
        <v>251</v>
      </c>
      <c r="L658" s="97"/>
      <c r="M658" s="43"/>
      <c r="N658" s="43"/>
      <c r="O658" s="86">
        <v>1239</v>
      </c>
      <c r="P658" s="86"/>
      <c r="Q658" s="43"/>
      <c r="R658" s="43"/>
      <c r="S658" s="86">
        <v>1239</v>
      </c>
      <c r="T658" s="86"/>
      <c r="U658" s="43"/>
    </row>
    <row r="659" spans="1:21" ht="15.75" thickBot="1">
      <c r="A659" s="14"/>
      <c r="B659" s="96"/>
      <c r="C659" s="98"/>
      <c r="D659" s="98"/>
      <c r="E659" s="52"/>
      <c r="F659" s="43"/>
      <c r="G659" s="98"/>
      <c r="H659" s="98"/>
      <c r="I659" s="52"/>
      <c r="J659" s="43"/>
      <c r="K659" s="98"/>
      <c r="L659" s="98"/>
      <c r="M659" s="52"/>
      <c r="N659" s="43"/>
      <c r="O659" s="89"/>
      <c r="P659" s="89"/>
      <c r="Q659" s="52"/>
      <c r="R659" s="43"/>
      <c r="S659" s="89"/>
      <c r="T659" s="89"/>
      <c r="U659" s="52"/>
    </row>
    <row r="660" spans="1:21">
      <c r="A660" s="14"/>
      <c r="B660" s="87" t="s">
        <v>393</v>
      </c>
      <c r="C660" s="91">
        <v>45492</v>
      </c>
      <c r="D660" s="91"/>
      <c r="E660" s="35"/>
      <c r="F660" s="37"/>
      <c r="G660" s="212">
        <v>94</v>
      </c>
      <c r="H660" s="212"/>
      <c r="I660" s="35"/>
      <c r="J660" s="37"/>
      <c r="K660" s="91">
        <v>45586</v>
      </c>
      <c r="L660" s="91"/>
      <c r="M660" s="35"/>
      <c r="N660" s="37"/>
      <c r="O660" s="91">
        <v>1239</v>
      </c>
      <c r="P660" s="91"/>
      <c r="Q660" s="35"/>
      <c r="R660" s="37"/>
      <c r="S660" s="91">
        <v>46825</v>
      </c>
      <c r="T660" s="91"/>
      <c r="U660" s="35"/>
    </row>
    <row r="661" spans="1:21" ht="15.75" thickBot="1">
      <c r="A661" s="14"/>
      <c r="B661" s="87"/>
      <c r="C661" s="92"/>
      <c r="D661" s="92"/>
      <c r="E661" s="47"/>
      <c r="F661" s="37"/>
      <c r="G661" s="99"/>
      <c r="H661" s="99"/>
      <c r="I661" s="47"/>
      <c r="J661" s="37"/>
      <c r="K661" s="92"/>
      <c r="L661" s="92"/>
      <c r="M661" s="47"/>
      <c r="N661" s="37"/>
      <c r="O661" s="92"/>
      <c r="P661" s="92"/>
      <c r="Q661" s="47"/>
      <c r="R661" s="37"/>
      <c r="S661" s="92"/>
      <c r="T661" s="92"/>
      <c r="U661" s="47"/>
    </row>
    <row r="662" spans="1:21">
      <c r="A662" s="14"/>
      <c r="B662" s="85" t="s">
        <v>284</v>
      </c>
      <c r="C662" s="56"/>
      <c r="D662" s="56"/>
      <c r="E662" s="51"/>
      <c r="F662" s="43"/>
      <c r="G662" s="56"/>
      <c r="H662" s="56"/>
      <c r="I662" s="51"/>
      <c r="J662" s="43"/>
      <c r="K662" s="56"/>
      <c r="L662" s="56"/>
      <c r="M662" s="51"/>
      <c r="N662" s="43"/>
      <c r="O662" s="56"/>
      <c r="P662" s="56"/>
      <c r="Q662" s="51"/>
      <c r="R662" s="43"/>
      <c r="S662" s="56"/>
      <c r="T662" s="56"/>
      <c r="U662" s="51"/>
    </row>
    <row r="663" spans="1:21">
      <c r="A663" s="14"/>
      <c r="B663" s="85"/>
      <c r="C663" s="181"/>
      <c r="D663" s="181"/>
      <c r="E663" s="66"/>
      <c r="F663" s="43"/>
      <c r="G663" s="181"/>
      <c r="H663" s="181"/>
      <c r="I663" s="66"/>
      <c r="J663" s="43"/>
      <c r="K663" s="181"/>
      <c r="L663" s="181"/>
      <c r="M663" s="66"/>
      <c r="N663" s="43"/>
      <c r="O663" s="181"/>
      <c r="P663" s="181"/>
      <c r="Q663" s="66"/>
      <c r="R663" s="43"/>
      <c r="S663" s="181"/>
      <c r="T663" s="181"/>
      <c r="U663" s="66"/>
    </row>
    <row r="664" spans="1:21">
      <c r="A664" s="14"/>
      <c r="B664" s="27"/>
      <c r="C664" s="27"/>
      <c r="D664" s="27"/>
      <c r="E664" s="27"/>
      <c r="F664" s="27"/>
      <c r="G664" s="27"/>
      <c r="H664" s="27"/>
      <c r="I664" s="27"/>
      <c r="J664" s="27"/>
      <c r="K664" s="27"/>
      <c r="L664" s="27"/>
      <c r="M664" s="27"/>
      <c r="N664" s="27"/>
      <c r="O664" s="27"/>
      <c r="P664" s="27"/>
      <c r="Q664" s="27"/>
      <c r="R664" s="27"/>
      <c r="S664" s="27"/>
      <c r="T664" s="27"/>
      <c r="U664" s="27"/>
    </row>
    <row r="665" spans="1:21">
      <c r="A665" s="14"/>
      <c r="B665" s="12"/>
      <c r="C665" s="12"/>
      <c r="D665" s="12"/>
      <c r="E665" s="12"/>
      <c r="F665" s="12"/>
      <c r="G665" s="12"/>
      <c r="H665" s="12"/>
      <c r="I665" s="12"/>
      <c r="J665" s="12"/>
      <c r="K665" s="12"/>
      <c r="L665" s="12"/>
      <c r="M665" s="12"/>
      <c r="N665" s="12"/>
      <c r="O665" s="12"/>
      <c r="P665" s="12"/>
      <c r="Q665" s="12"/>
      <c r="R665" s="12"/>
      <c r="S665" s="12"/>
      <c r="T665" s="12"/>
      <c r="U665" s="12"/>
    </row>
    <row r="666" spans="1:21" ht="15.75" thickBot="1">
      <c r="A666" s="14"/>
      <c r="B666" s="205"/>
      <c r="C666" s="217">
        <v>41639</v>
      </c>
      <c r="D666" s="217"/>
      <c r="E666" s="217"/>
      <c r="F666" s="217"/>
      <c r="G666" s="217"/>
      <c r="H666" s="217"/>
      <c r="I666" s="217"/>
      <c r="J666" s="217"/>
      <c r="K666" s="217"/>
      <c r="L666" s="217"/>
      <c r="M666" s="217"/>
      <c r="N666" s="217"/>
      <c r="O666" s="217"/>
      <c r="P666" s="217"/>
      <c r="Q666" s="217"/>
      <c r="R666" s="217"/>
      <c r="S666" s="217"/>
      <c r="T666" s="217"/>
      <c r="U666" s="217"/>
    </row>
    <row r="667" spans="1:21" ht="15.75" thickBot="1">
      <c r="A667" s="14"/>
      <c r="B667" s="75"/>
      <c r="C667" s="206" t="s">
        <v>402</v>
      </c>
      <c r="D667" s="206"/>
      <c r="E667" s="206"/>
      <c r="F667" s="206"/>
      <c r="G667" s="206"/>
      <c r="H667" s="206"/>
      <c r="I667" s="206"/>
      <c r="J667" s="206"/>
      <c r="K667" s="206"/>
      <c r="L667" s="206"/>
      <c r="M667" s="206"/>
      <c r="N667" s="11"/>
      <c r="O667" s="53"/>
      <c r="P667" s="53"/>
      <c r="Q667" s="53"/>
      <c r="R667" s="11"/>
      <c r="S667" s="29"/>
      <c r="T667" s="29"/>
      <c r="U667" s="29"/>
    </row>
    <row r="668" spans="1:21" ht="15.75" thickBot="1">
      <c r="A668" s="14"/>
      <c r="B668" s="75"/>
      <c r="C668" s="206" t="s">
        <v>381</v>
      </c>
      <c r="D668" s="206"/>
      <c r="E668" s="206"/>
      <c r="F668" s="11"/>
      <c r="G668" s="206" t="s">
        <v>382</v>
      </c>
      <c r="H668" s="206"/>
      <c r="I668" s="206"/>
      <c r="J668" s="11"/>
      <c r="K668" s="206" t="s">
        <v>133</v>
      </c>
      <c r="L668" s="206"/>
      <c r="M668" s="206"/>
      <c r="N668" s="11"/>
      <c r="O668" s="83" t="s">
        <v>403</v>
      </c>
      <c r="P668" s="83"/>
      <c r="Q668" s="83"/>
      <c r="R668" s="11"/>
      <c r="S668" s="83" t="s">
        <v>404</v>
      </c>
      <c r="T668" s="83"/>
      <c r="U668" s="83"/>
    </row>
    <row r="669" spans="1:21">
      <c r="A669" s="14"/>
      <c r="B669" s="84" t="s">
        <v>371</v>
      </c>
      <c r="C669" s="93">
        <v>7415</v>
      </c>
      <c r="D669" s="93"/>
      <c r="E669" s="51"/>
      <c r="F669" s="43"/>
      <c r="G669" s="215">
        <v>73</v>
      </c>
      <c r="H669" s="215"/>
      <c r="I669" s="51"/>
      <c r="J669" s="43"/>
      <c r="K669" s="93">
        <v>7488</v>
      </c>
      <c r="L669" s="93"/>
      <c r="M669" s="51"/>
      <c r="N669" s="43"/>
      <c r="O669" s="215" t="s">
        <v>251</v>
      </c>
      <c r="P669" s="215"/>
      <c r="Q669" s="51"/>
      <c r="R669" s="43"/>
      <c r="S669" s="93">
        <v>7488</v>
      </c>
      <c r="T669" s="93"/>
      <c r="U669" s="51"/>
    </row>
    <row r="670" spans="1:21">
      <c r="A670" s="14"/>
      <c r="B670" s="84"/>
      <c r="C670" s="86"/>
      <c r="D670" s="86"/>
      <c r="E670" s="43"/>
      <c r="F670" s="43"/>
      <c r="G670" s="97"/>
      <c r="H670" s="97"/>
      <c r="I670" s="43"/>
      <c r="J670" s="43"/>
      <c r="K670" s="86"/>
      <c r="L670" s="86"/>
      <c r="M670" s="43"/>
      <c r="N670" s="43"/>
      <c r="O670" s="97"/>
      <c r="P670" s="97"/>
      <c r="Q670" s="43"/>
      <c r="R670" s="43"/>
      <c r="S670" s="86"/>
      <c r="T670" s="86"/>
      <c r="U670" s="43"/>
    </row>
    <row r="671" spans="1:21">
      <c r="A671" s="14"/>
      <c r="B671" s="87" t="s">
        <v>372</v>
      </c>
      <c r="C671" s="209">
        <v>962</v>
      </c>
      <c r="D671" s="209"/>
      <c r="E671" s="37"/>
      <c r="F671" s="37"/>
      <c r="G671" s="209" t="s">
        <v>251</v>
      </c>
      <c r="H671" s="209"/>
      <c r="I671" s="37"/>
      <c r="J671" s="37"/>
      <c r="K671" s="209">
        <v>962</v>
      </c>
      <c r="L671" s="209"/>
      <c r="M671" s="37"/>
      <c r="N671" s="37"/>
      <c r="O671" s="209" t="s">
        <v>251</v>
      </c>
      <c r="P671" s="209"/>
      <c r="Q671" s="37"/>
      <c r="R671" s="37"/>
      <c r="S671" s="209">
        <v>962</v>
      </c>
      <c r="T671" s="209"/>
      <c r="U671" s="37"/>
    </row>
    <row r="672" spans="1:21">
      <c r="A672" s="14"/>
      <c r="B672" s="87"/>
      <c r="C672" s="209"/>
      <c r="D672" s="209"/>
      <c r="E672" s="37"/>
      <c r="F672" s="37"/>
      <c r="G672" s="209"/>
      <c r="H672" s="209"/>
      <c r="I672" s="37"/>
      <c r="J672" s="37"/>
      <c r="K672" s="209"/>
      <c r="L672" s="209"/>
      <c r="M672" s="37"/>
      <c r="N672" s="37"/>
      <c r="O672" s="209"/>
      <c r="P672" s="209"/>
      <c r="Q672" s="37"/>
      <c r="R672" s="37"/>
      <c r="S672" s="209"/>
      <c r="T672" s="209"/>
      <c r="U672" s="37"/>
    </row>
    <row r="673" spans="1:21">
      <c r="A673" s="14"/>
      <c r="B673" s="84" t="s">
        <v>373</v>
      </c>
      <c r="C673" s="97">
        <v>570</v>
      </c>
      <c r="D673" s="97"/>
      <c r="E673" s="43"/>
      <c r="F673" s="43"/>
      <c r="G673" s="97">
        <v>741</v>
      </c>
      <c r="H673" s="97"/>
      <c r="I673" s="43"/>
      <c r="J673" s="43"/>
      <c r="K673" s="86">
        <v>1311</v>
      </c>
      <c r="L673" s="86"/>
      <c r="M673" s="43"/>
      <c r="N673" s="43"/>
      <c r="O673" s="97">
        <v>441</v>
      </c>
      <c r="P673" s="97"/>
      <c r="Q673" s="43"/>
      <c r="R673" s="43"/>
      <c r="S673" s="86">
        <v>1752</v>
      </c>
      <c r="T673" s="86"/>
      <c r="U673" s="43"/>
    </row>
    <row r="674" spans="1:21" ht="15.75" thickBot="1">
      <c r="A674" s="14"/>
      <c r="B674" s="84"/>
      <c r="C674" s="98"/>
      <c r="D674" s="98"/>
      <c r="E674" s="52"/>
      <c r="F674" s="43"/>
      <c r="G674" s="98"/>
      <c r="H674" s="98"/>
      <c r="I674" s="52"/>
      <c r="J674" s="43"/>
      <c r="K674" s="89"/>
      <c r="L674" s="89"/>
      <c r="M674" s="52"/>
      <c r="N674" s="43"/>
      <c r="O674" s="98"/>
      <c r="P674" s="98"/>
      <c r="Q674" s="52"/>
      <c r="R674" s="43"/>
      <c r="S674" s="89"/>
      <c r="T674" s="89"/>
      <c r="U674" s="52"/>
    </row>
    <row r="675" spans="1:21">
      <c r="A675" s="14"/>
      <c r="B675" s="95" t="s">
        <v>394</v>
      </c>
      <c r="C675" s="91">
        <v>8947</v>
      </c>
      <c r="D675" s="91"/>
      <c r="E675" s="35"/>
      <c r="F675" s="37"/>
      <c r="G675" s="212">
        <v>814</v>
      </c>
      <c r="H675" s="212"/>
      <c r="I675" s="35"/>
      <c r="J675" s="37"/>
      <c r="K675" s="91">
        <v>9761</v>
      </c>
      <c r="L675" s="91"/>
      <c r="M675" s="35"/>
      <c r="N675" s="37"/>
      <c r="O675" s="212">
        <v>441</v>
      </c>
      <c r="P675" s="212"/>
      <c r="Q675" s="35"/>
      <c r="R675" s="37"/>
      <c r="S675" s="91">
        <v>10202</v>
      </c>
      <c r="T675" s="91"/>
      <c r="U675" s="35"/>
    </row>
    <row r="676" spans="1:21" ht="15.75" thickBot="1">
      <c r="A676" s="14"/>
      <c r="B676" s="95"/>
      <c r="C676" s="92"/>
      <c r="D676" s="92"/>
      <c r="E676" s="47"/>
      <c r="F676" s="37"/>
      <c r="G676" s="99"/>
      <c r="H676" s="99"/>
      <c r="I676" s="47"/>
      <c r="J676" s="37"/>
      <c r="K676" s="92"/>
      <c r="L676" s="92"/>
      <c r="M676" s="47"/>
      <c r="N676" s="37"/>
      <c r="O676" s="99"/>
      <c r="P676" s="99"/>
      <c r="Q676" s="47"/>
      <c r="R676" s="37"/>
      <c r="S676" s="92"/>
      <c r="T676" s="92"/>
      <c r="U676" s="47"/>
    </row>
    <row r="677" spans="1:21">
      <c r="A677" s="14"/>
      <c r="B677" s="85" t="s">
        <v>285</v>
      </c>
      <c r="C677" s="56"/>
      <c r="D677" s="56"/>
      <c r="E677" s="51"/>
      <c r="F677" s="43"/>
      <c r="G677" s="56"/>
      <c r="H677" s="56"/>
      <c r="I677" s="51"/>
      <c r="J677" s="43"/>
      <c r="K677" s="56"/>
      <c r="L677" s="56"/>
      <c r="M677" s="51"/>
      <c r="N677" s="43"/>
      <c r="O677" s="56"/>
      <c r="P677" s="56"/>
      <c r="Q677" s="51"/>
      <c r="R677" s="43"/>
      <c r="S677" s="56"/>
      <c r="T677" s="56"/>
      <c r="U677" s="51"/>
    </row>
    <row r="678" spans="1:21">
      <c r="A678" s="14"/>
      <c r="B678" s="85"/>
      <c r="C678" s="181"/>
      <c r="D678" s="181"/>
      <c r="E678" s="66"/>
      <c r="F678" s="43"/>
      <c r="G678" s="181"/>
      <c r="H678" s="181"/>
      <c r="I678" s="66"/>
      <c r="J678" s="43"/>
      <c r="K678" s="181"/>
      <c r="L678" s="181"/>
      <c r="M678" s="66"/>
      <c r="N678" s="43"/>
      <c r="O678" s="181"/>
      <c r="P678" s="181"/>
      <c r="Q678" s="66"/>
      <c r="R678" s="43"/>
      <c r="S678" s="181"/>
      <c r="T678" s="181"/>
      <c r="U678" s="66"/>
    </row>
    <row r="679" spans="1:21">
      <c r="A679" s="14"/>
      <c r="B679" s="87" t="s">
        <v>371</v>
      </c>
      <c r="C679" s="88">
        <v>2226</v>
      </c>
      <c r="D679" s="88"/>
      <c r="E679" s="37"/>
      <c r="F679" s="37"/>
      <c r="G679" s="209">
        <v>21</v>
      </c>
      <c r="H679" s="209"/>
      <c r="I679" s="37"/>
      <c r="J679" s="37"/>
      <c r="K679" s="88">
        <v>2247</v>
      </c>
      <c r="L679" s="88"/>
      <c r="M679" s="37"/>
      <c r="N679" s="37"/>
      <c r="O679" s="209">
        <v>32</v>
      </c>
      <c r="P679" s="209"/>
      <c r="Q679" s="37"/>
      <c r="R679" s="37"/>
      <c r="S679" s="88">
        <v>2279</v>
      </c>
      <c r="T679" s="88"/>
      <c r="U679" s="37"/>
    </row>
    <row r="680" spans="1:21" ht="15.75" thickBot="1">
      <c r="A680" s="14"/>
      <c r="B680" s="87"/>
      <c r="C680" s="92"/>
      <c r="D680" s="92"/>
      <c r="E680" s="47"/>
      <c r="F680" s="37"/>
      <c r="G680" s="99"/>
      <c r="H680" s="99"/>
      <c r="I680" s="47"/>
      <c r="J680" s="37"/>
      <c r="K680" s="92"/>
      <c r="L680" s="92"/>
      <c r="M680" s="47"/>
      <c r="N680" s="37"/>
      <c r="O680" s="99"/>
      <c r="P680" s="99"/>
      <c r="Q680" s="47"/>
      <c r="R680" s="37"/>
      <c r="S680" s="92"/>
      <c r="T680" s="92"/>
      <c r="U680" s="47"/>
    </row>
    <row r="681" spans="1:21">
      <c r="A681" s="14"/>
      <c r="B681" s="85" t="s">
        <v>395</v>
      </c>
      <c r="C681" s="93">
        <v>2226</v>
      </c>
      <c r="D681" s="93"/>
      <c r="E681" s="51"/>
      <c r="F681" s="43"/>
      <c r="G681" s="215">
        <v>21</v>
      </c>
      <c r="H681" s="215"/>
      <c r="I681" s="51"/>
      <c r="J681" s="43"/>
      <c r="K681" s="93">
        <v>2247</v>
      </c>
      <c r="L681" s="93"/>
      <c r="M681" s="51"/>
      <c r="N681" s="43"/>
      <c r="O681" s="215">
        <v>32</v>
      </c>
      <c r="P681" s="215"/>
      <c r="Q681" s="51"/>
      <c r="R681" s="43"/>
      <c r="S681" s="93">
        <v>2279</v>
      </c>
      <c r="T681" s="93"/>
      <c r="U681" s="51"/>
    </row>
    <row r="682" spans="1:21" ht="15.75" thickBot="1">
      <c r="A682" s="14"/>
      <c r="B682" s="85"/>
      <c r="C682" s="89"/>
      <c r="D682" s="89"/>
      <c r="E682" s="52"/>
      <c r="F682" s="43"/>
      <c r="G682" s="98"/>
      <c r="H682" s="98"/>
      <c r="I682" s="52"/>
      <c r="J682" s="43"/>
      <c r="K682" s="89"/>
      <c r="L682" s="89"/>
      <c r="M682" s="52"/>
      <c r="N682" s="43"/>
      <c r="O682" s="98"/>
      <c r="P682" s="98"/>
      <c r="Q682" s="52"/>
      <c r="R682" s="43"/>
      <c r="S682" s="89"/>
      <c r="T682" s="89"/>
      <c r="U682" s="52"/>
    </row>
    <row r="683" spans="1:21">
      <c r="A683" s="14"/>
      <c r="B683" s="87"/>
      <c r="C683" s="218" t="s">
        <v>245</v>
      </c>
      <c r="D683" s="220">
        <v>1325146</v>
      </c>
      <c r="E683" s="35"/>
      <c r="F683" s="37"/>
      <c r="G683" s="218" t="s">
        <v>245</v>
      </c>
      <c r="H683" s="220">
        <v>11038</v>
      </c>
      <c r="I683" s="35"/>
      <c r="J683" s="37"/>
      <c r="K683" s="218" t="s">
        <v>245</v>
      </c>
      <c r="L683" s="220">
        <v>1336184</v>
      </c>
      <c r="M683" s="35"/>
      <c r="N683" s="37"/>
      <c r="O683" s="218" t="s">
        <v>245</v>
      </c>
      <c r="P683" s="220">
        <v>16007</v>
      </c>
      <c r="Q683" s="35"/>
      <c r="R683" s="37"/>
      <c r="S683" s="218" t="s">
        <v>245</v>
      </c>
      <c r="T683" s="220">
        <v>1352191</v>
      </c>
      <c r="U683" s="35"/>
    </row>
    <row r="684" spans="1:21" ht="15.75" thickBot="1">
      <c r="A684" s="14"/>
      <c r="B684" s="87"/>
      <c r="C684" s="219"/>
      <c r="D684" s="221"/>
      <c r="E684" s="61"/>
      <c r="F684" s="37"/>
      <c r="G684" s="219"/>
      <c r="H684" s="221"/>
      <c r="I684" s="61"/>
      <c r="J684" s="37"/>
      <c r="K684" s="219"/>
      <c r="L684" s="221"/>
      <c r="M684" s="61"/>
      <c r="N684" s="37"/>
      <c r="O684" s="219"/>
      <c r="P684" s="221"/>
      <c r="Q684" s="61"/>
      <c r="R684" s="37"/>
      <c r="S684" s="219"/>
      <c r="T684" s="221"/>
      <c r="U684" s="61"/>
    </row>
    <row r="685" spans="1:21" ht="15.75" thickTop="1">
      <c r="A685" s="14"/>
      <c r="B685" s="27"/>
      <c r="C685" s="27"/>
      <c r="D685" s="27"/>
      <c r="E685" s="27"/>
      <c r="F685" s="27"/>
      <c r="G685" s="27"/>
      <c r="H685" s="27"/>
      <c r="I685" s="27"/>
      <c r="J685" s="27"/>
      <c r="K685" s="27"/>
      <c r="L685" s="27"/>
      <c r="M685" s="27"/>
      <c r="N685" s="27"/>
      <c r="O685" s="27"/>
      <c r="P685" s="27"/>
      <c r="Q685" s="27"/>
      <c r="R685" s="27"/>
      <c r="S685" s="27"/>
      <c r="T685" s="27"/>
      <c r="U685" s="27"/>
    </row>
    <row r="686" spans="1:21">
      <c r="A686" s="14"/>
      <c r="B686" s="12"/>
      <c r="C686" s="12"/>
      <c r="D686" s="12"/>
      <c r="E686" s="12"/>
      <c r="F686" s="12"/>
      <c r="G686" s="12"/>
      <c r="H686" s="12"/>
      <c r="I686" s="12"/>
      <c r="J686" s="12"/>
      <c r="K686" s="12"/>
      <c r="L686" s="12"/>
      <c r="M686" s="12"/>
      <c r="N686" s="12"/>
      <c r="O686" s="12"/>
      <c r="P686" s="12"/>
      <c r="Q686" s="12"/>
      <c r="R686" s="12"/>
      <c r="S686" s="12"/>
      <c r="T686" s="12"/>
      <c r="U686" s="12"/>
    </row>
    <row r="687" spans="1:21">
      <c r="A687" s="14"/>
      <c r="B687" s="75" t="s">
        <v>408</v>
      </c>
      <c r="C687" s="37"/>
      <c r="D687" s="37"/>
      <c r="E687" s="37"/>
      <c r="F687" s="11"/>
      <c r="G687" s="37"/>
      <c r="H687" s="37"/>
      <c r="I687" s="37"/>
      <c r="J687" s="11"/>
      <c r="K687" s="37"/>
      <c r="L687" s="37"/>
      <c r="M687" s="37"/>
      <c r="N687" s="11"/>
      <c r="O687" s="37"/>
      <c r="P687" s="37"/>
      <c r="Q687" s="37"/>
      <c r="R687" s="11"/>
      <c r="S687" s="37"/>
      <c r="T687" s="37"/>
      <c r="U687" s="37"/>
    </row>
    <row r="688" spans="1:21">
      <c r="A688" s="14"/>
      <c r="B688" s="75" t="s">
        <v>277</v>
      </c>
      <c r="C688" s="37"/>
      <c r="D688" s="37"/>
      <c r="E688" s="37"/>
      <c r="F688" s="11"/>
      <c r="G688" s="37"/>
      <c r="H688" s="37"/>
      <c r="I688" s="37"/>
      <c r="J688" s="11"/>
      <c r="K688" s="37"/>
      <c r="L688" s="37"/>
      <c r="M688" s="37"/>
      <c r="N688" s="11"/>
      <c r="O688" s="37"/>
      <c r="P688" s="37"/>
      <c r="Q688" s="37"/>
      <c r="R688" s="11"/>
      <c r="S688" s="37"/>
      <c r="T688" s="37"/>
      <c r="U688" s="37"/>
    </row>
    <row r="689" spans="1:21">
      <c r="A689" s="14"/>
      <c r="B689" s="78" t="s">
        <v>388</v>
      </c>
      <c r="C689" s="95"/>
      <c r="D689" s="95"/>
      <c r="E689" s="95"/>
      <c r="F689" s="11"/>
      <c r="G689" s="95"/>
      <c r="H689" s="95"/>
      <c r="I689" s="95"/>
      <c r="J689" s="11"/>
      <c r="K689" s="95"/>
      <c r="L689" s="95"/>
      <c r="M689" s="95"/>
      <c r="N689" s="11"/>
      <c r="O689" s="95"/>
      <c r="P689" s="95"/>
      <c r="Q689" s="95"/>
      <c r="R689" s="11"/>
      <c r="S689" s="95"/>
      <c r="T689" s="95"/>
      <c r="U689" s="95"/>
    </row>
    <row r="690" spans="1:21">
      <c r="A690" s="14"/>
      <c r="B690" s="79" t="s">
        <v>389</v>
      </c>
      <c r="C690" s="95"/>
      <c r="D690" s="95"/>
      <c r="E690" s="95"/>
      <c r="F690" s="11"/>
      <c r="G690" s="95"/>
      <c r="H690" s="95"/>
      <c r="I690" s="95"/>
      <c r="J690" s="11"/>
      <c r="K690" s="95"/>
      <c r="L690" s="95"/>
      <c r="M690" s="95"/>
      <c r="N690" s="11"/>
      <c r="O690" s="95"/>
      <c r="P690" s="95"/>
      <c r="Q690" s="95"/>
      <c r="R690" s="11"/>
      <c r="S690" s="95"/>
      <c r="T690" s="95"/>
      <c r="U690" s="95"/>
    </row>
    <row r="691" spans="1:21">
      <c r="A691" s="14"/>
      <c r="B691" s="207" t="s">
        <v>371</v>
      </c>
      <c r="C691" s="86">
        <v>43112</v>
      </c>
      <c r="D691" s="86"/>
      <c r="E691" s="43"/>
      <c r="F691" s="43"/>
      <c r="G691" s="86">
        <v>1195</v>
      </c>
      <c r="H691" s="86"/>
      <c r="I691" s="43"/>
      <c r="J691" s="43"/>
      <c r="K691" s="86">
        <v>44307</v>
      </c>
      <c r="L691" s="86"/>
      <c r="M691" s="43"/>
      <c r="N691" s="43"/>
      <c r="O691" s="97" t="s">
        <v>251</v>
      </c>
      <c r="P691" s="97"/>
      <c r="Q691" s="43"/>
      <c r="R691" s="43"/>
      <c r="S691" s="86">
        <v>44307</v>
      </c>
      <c r="T691" s="86"/>
      <c r="U691" s="43"/>
    </row>
    <row r="692" spans="1:21">
      <c r="A692" s="14"/>
      <c r="B692" s="207"/>
      <c r="C692" s="86"/>
      <c r="D692" s="86"/>
      <c r="E692" s="43"/>
      <c r="F692" s="43"/>
      <c r="G692" s="86"/>
      <c r="H692" s="86"/>
      <c r="I692" s="43"/>
      <c r="J692" s="43"/>
      <c r="K692" s="86"/>
      <c r="L692" s="86"/>
      <c r="M692" s="43"/>
      <c r="N692" s="43"/>
      <c r="O692" s="97"/>
      <c r="P692" s="97"/>
      <c r="Q692" s="43"/>
      <c r="R692" s="43"/>
      <c r="S692" s="86"/>
      <c r="T692" s="86"/>
      <c r="U692" s="43"/>
    </row>
    <row r="693" spans="1:21">
      <c r="A693" s="14"/>
      <c r="B693" s="208" t="s">
        <v>372</v>
      </c>
      <c r="C693" s="209">
        <v>306</v>
      </c>
      <c r="D693" s="209"/>
      <c r="E693" s="37"/>
      <c r="F693" s="37"/>
      <c r="G693" s="209">
        <v>104</v>
      </c>
      <c r="H693" s="209"/>
      <c r="I693" s="37"/>
      <c r="J693" s="37"/>
      <c r="K693" s="209">
        <v>410</v>
      </c>
      <c r="L693" s="209"/>
      <c r="M693" s="37"/>
      <c r="N693" s="37"/>
      <c r="O693" s="209" t="s">
        <v>251</v>
      </c>
      <c r="P693" s="209"/>
      <c r="Q693" s="37"/>
      <c r="R693" s="37"/>
      <c r="S693" s="209">
        <v>410</v>
      </c>
      <c r="T693" s="209"/>
      <c r="U693" s="37"/>
    </row>
    <row r="694" spans="1:21">
      <c r="A694" s="14"/>
      <c r="B694" s="208"/>
      <c r="C694" s="209"/>
      <c r="D694" s="209"/>
      <c r="E694" s="37"/>
      <c r="F694" s="37"/>
      <c r="G694" s="209"/>
      <c r="H694" s="209"/>
      <c r="I694" s="37"/>
      <c r="J694" s="37"/>
      <c r="K694" s="209"/>
      <c r="L694" s="209"/>
      <c r="M694" s="37"/>
      <c r="N694" s="37"/>
      <c r="O694" s="209"/>
      <c r="P694" s="209"/>
      <c r="Q694" s="37"/>
      <c r="R694" s="37"/>
      <c r="S694" s="209"/>
      <c r="T694" s="209"/>
      <c r="U694" s="37"/>
    </row>
    <row r="695" spans="1:21">
      <c r="A695" s="14"/>
      <c r="B695" s="207" t="s">
        <v>373</v>
      </c>
      <c r="C695" s="97">
        <v>136</v>
      </c>
      <c r="D695" s="97"/>
      <c r="E695" s="43"/>
      <c r="F695" s="43"/>
      <c r="G695" s="97">
        <v>4</v>
      </c>
      <c r="H695" s="97"/>
      <c r="I695" s="43"/>
      <c r="J695" s="43"/>
      <c r="K695" s="97">
        <v>140</v>
      </c>
      <c r="L695" s="97"/>
      <c r="M695" s="43"/>
      <c r="N695" s="43"/>
      <c r="O695" s="97" t="s">
        <v>251</v>
      </c>
      <c r="P695" s="97"/>
      <c r="Q695" s="43"/>
      <c r="R695" s="43"/>
      <c r="S695" s="97">
        <v>140</v>
      </c>
      <c r="T695" s="97"/>
      <c r="U695" s="43"/>
    </row>
    <row r="696" spans="1:21" ht="15.75" thickBot="1">
      <c r="A696" s="14"/>
      <c r="B696" s="207"/>
      <c r="C696" s="98"/>
      <c r="D696" s="98"/>
      <c r="E696" s="52"/>
      <c r="F696" s="43"/>
      <c r="G696" s="98"/>
      <c r="H696" s="98"/>
      <c r="I696" s="52"/>
      <c r="J696" s="43"/>
      <c r="K696" s="98"/>
      <c r="L696" s="98"/>
      <c r="M696" s="52"/>
      <c r="N696" s="43"/>
      <c r="O696" s="98"/>
      <c r="P696" s="98"/>
      <c r="Q696" s="52"/>
      <c r="R696" s="43"/>
      <c r="S696" s="98"/>
      <c r="T696" s="98"/>
      <c r="U696" s="52"/>
    </row>
    <row r="697" spans="1:21">
      <c r="A697" s="14"/>
      <c r="B697" s="210" t="s">
        <v>133</v>
      </c>
      <c r="C697" s="91">
        <v>43554</v>
      </c>
      <c r="D697" s="91"/>
      <c r="E697" s="35"/>
      <c r="F697" s="37"/>
      <c r="G697" s="91">
        <v>1303</v>
      </c>
      <c r="H697" s="91"/>
      <c r="I697" s="35"/>
      <c r="J697" s="37"/>
      <c r="K697" s="91">
        <v>44857</v>
      </c>
      <c r="L697" s="91"/>
      <c r="M697" s="35"/>
      <c r="N697" s="37"/>
      <c r="O697" s="212" t="s">
        <v>251</v>
      </c>
      <c r="P697" s="212"/>
      <c r="Q697" s="35"/>
      <c r="R697" s="37"/>
      <c r="S697" s="91">
        <v>44857</v>
      </c>
      <c r="T697" s="91"/>
      <c r="U697" s="35"/>
    </row>
    <row r="698" spans="1:21">
      <c r="A698" s="14"/>
      <c r="B698" s="210"/>
      <c r="C698" s="88"/>
      <c r="D698" s="88"/>
      <c r="E698" s="37"/>
      <c r="F698" s="37"/>
      <c r="G698" s="88"/>
      <c r="H698" s="88"/>
      <c r="I698" s="37"/>
      <c r="J698" s="37"/>
      <c r="K698" s="88"/>
      <c r="L698" s="88"/>
      <c r="M698" s="37"/>
      <c r="N698" s="37"/>
      <c r="O698" s="209"/>
      <c r="P698" s="209"/>
      <c r="Q698" s="37"/>
      <c r="R698" s="37"/>
      <c r="S698" s="88"/>
      <c r="T698" s="88"/>
      <c r="U698" s="37"/>
    </row>
    <row r="699" spans="1:21">
      <c r="A699" s="14"/>
      <c r="B699" s="80" t="s">
        <v>390</v>
      </c>
      <c r="C699" s="85"/>
      <c r="D699" s="85"/>
      <c r="E699" s="85"/>
      <c r="F699" s="23"/>
      <c r="G699" s="85"/>
      <c r="H699" s="85"/>
      <c r="I699" s="85"/>
      <c r="J699" s="23"/>
      <c r="K699" s="85"/>
      <c r="L699" s="85"/>
      <c r="M699" s="85"/>
      <c r="N699" s="23"/>
      <c r="O699" s="85"/>
      <c r="P699" s="85"/>
      <c r="Q699" s="85"/>
      <c r="R699" s="23"/>
      <c r="S699" s="85"/>
      <c r="T699" s="85"/>
      <c r="U699" s="85"/>
    </row>
    <row r="700" spans="1:21">
      <c r="A700" s="14"/>
      <c r="B700" s="208" t="s">
        <v>371</v>
      </c>
      <c r="C700" s="88">
        <v>13838</v>
      </c>
      <c r="D700" s="88"/>
      <c r="E700" s="37"/>
      <c r="F700" s="37"/>
      <c r="G700" s="209" t="s">
        <v>251</v>
      </c>
      <c r="H700" s="209"/>
      <c r="I700" s="37"/>
      <c r="J700" s="37"/>
      <c r="K700" s="88">
        <v>13838</v>
      </c>
      <c r="L700" s="88"/>
      <c r="M700" s="37"/>
      <c r="N700" s="37"/>
      <c r="O700" s="209" t="s">
        <v>251</v>
      </c>
      <c r="P700" s="209"/>
      <c r="Q700" s="37"/>
      <c r="R700" s="37"/>
      <c r="S700" s="88">
        <v>13838</v>
      </c>
      <c r="T700" s="88"/>
      <c r="U700" s="37"/>
    </row>
    <row r="701" spans="1:21">
      <c r="A701" s="14"/>
      <c r="B701" s="208"/>
      <c r="C701" s="88"/>
      <c r="D701" s="88"/>
      <c r="E701" s="37"/>
      <c r="F701" s="37"/>
      <c r="G701" s="209"/>
      <c r="H701" s="209"/>
      <c r="I701" s="37"/>
      <c r="J701" s="37"/>
      <c r="K701" s="88"/>
      <c r="L701" s="88"/>
      <c r="M701" s="37"/>
      <c r="N701" s="37"/>
      <c r="O701" s="209"/>
      <c r="P701" s="209"/>
      <c r="Q701" s="37"/>
      <c r="R701" s="37"/>
      <c r="S701" s="88"/>
      <c r="T701" s="88"/>
      <c r="U701" s="37"/>
    </row>
    <row r="702" spans="1:21">
      <c r="A702" s="14"/>
      <c r="B702" s="207" t="s">
        <v>372</v>
      </c>
      <c r="C702" s="97">
        <v>232</v>
      </c>
      <c r="D702" s="97"/>
      <c r="E702" s="43"/>
      <c r="F702" s="43"/>
      <c r="G702" s="97" t="s">
        <v>251</v>
      </c>
      <c r="H702" s="97"/>
      <c r="I702" s="43"/>
      <c r="J702" s="43"/>
      <c r="K702" s="97">
        <v>232</v>
      </c>
      <c r="L702" s="97"/>
      <c r="M702" s="43"/>
      <c r="N702" s="43"/>
      <c r="O702" s="97" t="s">
        <v>251</v>
      </c>
      <c r="P702" s="97"/>
      <c r="Q702" s="43"/>
      <c r="R702" s="43"/>
      <c r="S702" s="97">
        <v>232</v>
      </c>
      <c r="T702" s="97"/>
      <c r="U702" s="43"/>
    </row>
    <row r="703" spans="1:21">
      <c r="A703" s="14"/>
      <c r="B703" s="207"/>
      <c r="C703" s="97"/>
      <c r="D703" s="97"/>
      <c r="E703" s="43"/>
      <c r="F703" s="43"/>
      <c r="G703" s="97"/>
      <c r="H703" s="97"/>
      <c r="I703" s="43"/>
      <c r="J703" s="43"/>
      <c r="K703" s="97"/>
      <c r="L703" s="97"/>
      <c r="M703" s="43"/>
      <c r="N703" s="43"/>
      <c r="O703" s="97"/>
      <c r="P703" s="97"/>
      <c r="Q703" s="43"/>
      <c r="R703" s="43"/>
      <c r="S703" s="97"/>
      <c r="T703" s="97"/>
      <c r="U703" s="43"/>
    </row>
    <row r="704" spans="1:21">
      <c r="A704" s="14"/>
      <c r="B704" s="208" t="s">
        <v>373</v>
      </c>
      <c r="C704" s="209">
        <v>262</v>
      </c>
      <c r="D704" s="209"/>
      <c r="E704" s="37"/>
      <c r="F704" s="37"/>
      <c r="G704" s="209" t="s">
        <v>251</v>
      </c>
      <c r="H704" s="209"/>
      <c r="I704" s="37"/>
      <c r="J704" s="37"/>
      <c r="K704" s="209">
        <v>262</v>
      </c>
      <c r="L704" s="209"/>
      <c r="M704" s="37"/>
      <c r="N704" s="37"/>
      <c r="O704" s="88">
        <v>1073</v>
      </c>
      <c r="P704" s="88"/>
      <c r="Q704" s="37"/>
      <c r="R704" s="37"/>
      <c r="S704" s="88">
        <v>1335</v>
      </c>
      <c r="T704" s="88"/>
      <c r="U704" s="37"/>
    </row>
    <row r="705" spans="1:21" ht="15.75" thickBot="1">
      <c r="A705" s="14"/>
      <c r="B705" s="208"/>
      <c r="C705" s="99"/>
      <c r="D705" s="99"/>
      <c r="E705" s="47"/>
      <c r="F705" s="37"/>
      <c r="G705" s="99"/>
      <c r="H705" s="99"/>
      <c r="I705" s="47"/>
      <c r="J705" s="37"/>
      <c r="K705" s="99"/>
      <c r="L705" s="99"/>
      <c r="M705" s="47"/>
      <c r="N705" s="37"/>
      <c r="O705" s="92"/>
      <c r="P705" s="92"/>
      <c r="Q705" s="47"/>
      <c r="R705" s="37"/>
      <c r="S705" s="92"/>
      <c r="T705" s="92"/>
      <c r="U705" s="47"/>
    </row>
    <row r="706" spans="1:21">
      <c r="A706" s="14"/>
      <c r="B706" s="214" t="s">
        <v>133</v>
      </c>
      <c r="C706" s="93">
        <v>14332</v>
      </c>
      <c r="D706" s="93"/>
      <c r="E706" s="51"/>
      <c r="F706" s="43"/>
      <c r="G706" s="215" t="s">
        <v>251</v>
      </c>
      <c r="H706" s="215"/>
      <c r="I706" s="51"/>
      <c r="J706" s="43"/>
      <c r="K706" s="93">
        <v>14332</v>
      </c>
      <c r="L706" s="93"/>
      <c r="M706" s="51"/>
      <c r="N706" s="43"/>
      <c r="O706" s="93">
        <v>1073</v>
      </c>
      <c r="P706" s="93"/>
      <c r="Q706" s="51"/>
      <c r="R706" s="43"/>
      <c r="S706" s="93">
        <v>15405</v>
      </c>
      <c r="T706" s="93"/>
      <c r="U706" s="51"/>
    </row>
    <row r="707" spans="1:21" ht="15.75" thickBot="1">
      <c r="A707" s="14"/>
      <c r="B707" s="214"/>
      <c r="C707" s="89"/>
      <c r="D707" s="89"/>
      <c r="E707" s="52"/>
      <c r="F707" s="43"/>
      <c r="G707" s="98"/>
      <c r="H707" s="98"/>
      <c r="I707" s="52"/>
      <c r="J707" s="43"/>
      <c r="K707" s="89"/>
      <c r="L707" s="89"/>
      <c r="M707" s="52"/>
      <c r="N707" s="43"/>
      <c r="O707" s="89"/>
      <c r="P707" s="89"/>
      <c r="Q707" s="52"/>
      <c r="R707" s="43"/>
      <c r="S707" s="89"/>
      <c r="T707" s="89"/>
      <c r="U707" s="52"/>
    </row>
    <row r="708" spans="1:21">
      <c r="A708" s="14"/>
      <c r="B708" s="87" t="s">
        <v>391</v>
      </c>
      <c r="C708" s="91">
        <v>57886</v>
      </c>
      <c r="D708" s="91"/>
      <c r="E708" s="35"/>
      <c r="F708" s="37"/>
      <c r="G708" s="91">
        <v>1303</v>
      </c>
      <c r="H708" s="91"/>
      <c r="I708" s="35"/>
      <c r="J708" s="37"/>
      <c r="K708" s="91">
        <v>59189</v>
      </c>
      <c r="L708" s="91"/>
      <c r="M708" s="35"/>
      <c r="N708" s="37"/>
      <c r="O708" s="91">
        <v>1073</v>
      </c>
      <c r="P708" s="91"/>
      <c r="Q708" s="35"/>
      <c r="R708" s="37"/>
      <c r="S708" s="91">
        <v>60262</v>
      </c>
      <c r="T708" s="91"/>
      <c r="U708" s="35"/>
    </row>
    <row r="709" spans="1:21" ht="15.75" thickBot="1">
      <c r="A709" s="14"/>
      <c r="B709" s="87"/>
      <c r="C709" s="92"/>
      <c r="D709" s="92"/>
      <c r="E709" s="47"/>
      <c r="F709" s="37"/>
      <c r="G709" s="92"/>
      <c r="H709" s="92"/>
      <c r="I709" s="47"/>
      <c r="J709" s="37"/>
      <c r="K709" s="92"/>
      <c r="L709" s="92"/>
      <c r="M709" s="47"/>
      <c r="N709" s="37"/>
      <c r="O709" s="92"/>
      <c r="P709" s="92"/>
      <c r="Q709" s="47"/>
      <c r="R709" s="37"/>
      <c r="S709" s="92"/>
      <c r="T709" s="92"/>
      <c r="U709" s="47"/>
    </row>
    <row r="710" spans="1:21">
      <c r="A710" s="14"/>
      <c r="B710" s="76" t="s">
        <v>313</v>
      </c>
      <c r="C710" s="222"/>
      <c r="D710" s="222"/>
      <c r="E710" s="222"/>
      <c r="F710" s="23"/>
      <c r="G710" s="222"/>
      <c r="H710" s="222"/>
      <c r="I710" s="222"/>
      <c r="J710" s="23"/>
      <c r="K710" s="222"/>
      <c r="L710" s="222"/>
      <c r="M710" s="222"/>
      <c r="N710" s="23"/>
      <c r="O710" s="222"/>
      <c r="P710" s="222"/>
      <c r="Q710" s="222"/>
      <c r="R710" s="23"/>
      <c r="S710" s="222"/>
      <c r="T710" s="222"/>
      <c r="U710" s="222"/>
    </row>
    <row r="711" spans="1:21">
      <c r="A711" s="14"/>
      <c r="B711" s="79" t="s">
        <v>405</v>
      </c>
      <c r="C711" s="95"/>
      <c r="D711" s="95"/>
      <c r="E711" s="95"/>
      <c r="F711" s="11"/>
      <c r="G711" s="95"/>
      <c r="H711" s="95"/>
      <c r="I711" s="95"/>
      <c r="J711" s="11"/>
      <c r="K711" s="95"/>
      <c r="L711" s="95"/>
      <c r="M711" s="95"/>
      <c r="N711" s="11"/>
      <c r="O711" s="95"/>
      <c r="P711" s="95"/>
      <c r="Q711" s="95"/>
      <c r="R711" s="11"/>
      <c r="S711" s="95"/>
      <c r="T711" s="95"/>
      <c r="U711" s="95"/>
    </row>
    <row r="712" spans="1:21">
      <c r="A712" s="14"/>
      <c r="B712" s="207" t="s">
        <v>371</v>
      </c>
      <c r="C712" s="86">
        <v>2143</v>
      </c>
      <c r="D712" s="86"/>
      <c r="E712" s="43"/>
      <c r="F712" s="43"/>
      <c r="G712" s="97" t="s">
        <v>251</v>
      </c>
      <c r="H712" s="97"/>
      <c r="I712" s="43"/>
      <c r="J712" s="43"/>
      <c r="K712" s="86">
        <v>2143</v>
      </c>
      <c r="L712" s="86"/>
      <c r="M712" s="43"/>
      <c r="N712" s="43"/>
      <c r="O712" s="97" t="s">
        <v>251</v>
      </c>
      <c r="P712" s="97"/>
      <c r="Q712" s="43"/>
      <c r="R712" s="43"/>
      <c r="S712" s="86">
        <v>2143</v>
      </c>
      <c r="T712" s="86"/>
      <c r="U712" s="43"/>
    </row>
    <row r="713" spans="1:21">
      <c r="A713" s="14"/>
      <c r="B713" s="207"/>
      <c r="C713" s="86"/>
      <c r="D713" s="86"/>
      <c r="E713" s="43"/>
      <c r="F713" s="43"/>
      <c r="G713" s="97"/>
      <c r="H713" s="97"/>
      <c r="I713" s="43"/>
      <c r="J713" s="43"/>
      <c r="K713" s="86"/>
      <c r="L713" s="86"/>
      <c r="M713" s="43"/>
      <c r="N713" s="43"/>
      <c r="O713" s="97"/>
      <c r="P713" s="97"/>
      <c r="Q713" s="43"/>
      <c r="R713" s="43"/>
      <c r="S713" s="86"/>
      <c r="T713" s="86"/>
      <c r="U713" s="43"/>
    </row>
    <row r="714" spans="1:21">
      <c r="A714" s="14"/>
      <c r="B714" s="208" t="s">
        <v>372</v>
      </c>
      <c r="C714" s="209">
        <v>189</v>
      </c>
      <c r="D714" s="209"/>
      <c r="E714" s="37"/>
      <c r="F714" s="37"/>
      <c r="G714" s="209" t="s">
        <v>251</v>
      </c>
      <c r="H714" s="209"/>
      <c r="I714" s="37"/>
      <c r="J714" s="37"/>
      <c r="K714" s="209">
        <v>189</v>
      </c>
      <c r="L714" s="209"/>
      <c r="M714" s="37"/>
      <c r="N714" s="37"/>
      <c r="O714" s="209" t="s">
        <v>251</v>
      </c>
      <c r="P714" s="209"/>
      <c r="Q714" s="37"/>
      <c r="R714" s="37"/>
      <c r="S714" s="209">
        <v>189</v>
      </c>
      <c r="T714" s="209"/>
      <c r="U714" s="37"/>
    </row>
    <row r="715" spans="1:21">
      <c r="A715" s="14"/>
      <c r="B715" s="208"/>
      <c r="C715" s="209"/>
      <c r="D715" s="209"/>
      <c r="E715" s="37"/>
      <c r="F715" s="37"/>
      <c r="G715" s="209"/>
      <c r="H715" s="209"/>
      <c r="I715" s="37"/>
      <c r="J715" s="37"/>
      <c r="K715" s="209"/>
      <c r="L715" s="209"/>
      <c r="M715" s="37"/>
      <c r="N715" s="37"/>
      <c r="O715" s="209"/>
      <c r="P715" s="209"/>
      <c r="Q715" s="37"/>
      <c r="R715" s="37"/>
      <c r="S715" s="209"/>
      <c r="T715" s="209"/>
      <c r="U715" s="37"/>
    </row>
    <row r="716" spans="1:21">
      <c r="A716" s="14"/>
      <c r="B716" s="207" t="s">
        <v>373</v>
      </c>
      <c r="C716" s="97">
        <v>937</v>
      </c>
      <c r="D716" s="97"/>
      <c r="E716" s="43"/>
      <c r="F716" s="43"/>
      <c r="G716" s="97">
        <v>529</v>
      </c>
      <c r="H716" s="97"/>
      <c r="I716" s="43"/>
      <c r="J716" s="43"/>
      <c r="K716" s="86">
        <v>1466</v>
      </c>
      <c r="L716" s="86"/>
      <c r="M716" s="43"/>
      <c r="N716" s="43"/>
      <c r="O716" s="97" t="s">
        <v>251</v>
      </c>
      <c r="P716" s="97"/>
      <c r="Q716" s="43"/>
      <c r="R716" s="43"/>
      <c r="S716" s="86">
        <v>1466</v>
      </c>
      <c r="T716" s="86"/>
      <c r="U716" s="43"/>
    </row>
    <row r="717" spans="1:21" ht="15.75" thickBot="1">
      <c r="A717" s="14"/>
      <c r="B717" s="207"/>
      <c r="C717" s="98"/>
      <c r="D717" s="98"/>
      <c r="E717" s="52"/>
      <c r="F717" s="43"/>
      <c r="G717" s="98"/>
      <c r="H717" s="98"/>
      <c r="I717" s="52"/>
      <c r="J717" s="43"/>
      <c r="K717" s="89"/>
      <c r="L717" s="89"/>
      <c r="M717" s="52"/>
      <c r="N717" s="43"/>
      <c r="O717" s="98"/>
      <c r="P717" s="98"/>
      <c r="Q717" s="52"/>
      <c r="R717" s="43"/>
      <c r="S717" s="89"/>
      <c r="T717" s="89"/>
      <c r="U717" s="52"/>
    </row>
    <row r="718" spans="1:21">
      <c r="A718" s="14"/>
      <c r="B718" s="210" t="s">
        <v>133</v>
      </c>
      <c r="C718" s="91">
        <v>3269</v>
      </c>
      <c r="D718" s="91"/>
      <c r="E718" s="35"/>
      <c r="F718" s="37"/>
      <c r="G718" s="212">
        <v>529</v>
      </c>
      <c r="H718" s="212"/>
      <c r="I718" s="35"/>
      <c r="J718" s="37"/>
      <c r="K718" s="91">
        <v>3798</v>
      </c>
      <c r="L718" s="91"/>
      <c r="M718" s="35"/>
      <c r="N718" s="37"/>
      <c r="O718" s="212" t="s">
        <v>251</v>
      </c>
      <c r="P718" s="212"/>
      <c r="Q718" s="35"/>
      <c r="R718" s="37"/>
      <c r="S718" s="91">
        <v>3798</v>
      </c>
      <c r="T718" s="91"/>
      <c r="U718" s="35"/>
    </row>
    <row r="719" spans="1:21">
      <c r="A719" s="14"/>
      <c r="B719" s="210"/>
      <c r="C719" s="88"/>
      <c r="D719" s="88"/>
      <c r="E719" s="37"/>
      <c r="F719" s="37"/>
      <c r="G719" s="209"/>
      <c r="H719" s="209"/>
      <c r="I719" s="37"/>
      <c r="J719" s="37"/>
      <c r="K719" s="88"/>
      <c r="L719" s="88"/>
      <c r="M719" s="37"/>
      <c r="N719" s="37"/>
      <c r="O719" s="209"/>
      <c r="P719" s="209"/>
      <c r="Q719" s="37"/>
      <c r="R719" s="37"/>
      <c r="S719" s="88"/>
      <c r="T719" s="88"/>
      <c r="U719" s="37"/>
    </row>
    <row r="720" spans="1:21">
      <c r="A720" s="14"/>
      <c r="B720" s="80" t="s">
        <v>386</v>
      </c>
      <c r="C720" s="85"/>
      <c r="D720" s="85"/>
      <c r="E720" s="85"/>
      <c r="F720" s="23"/>
      <c r="G720" s="85"/>
      <c r="H720" s="85"/>
      <c r="I720" s="85"/>
      <c r="J720" s="23"/>
      <c r="K720" s="85"/>
      <c r="L720" s="85"/>
      <c r="M720" s="85"/>
      <c r="N720" s="23"/>
      <c r="O720" s="85"/>
      <c r="P720" s="85"/>
      <c r="Q720" s="85"/>
      <c r="R720" s="23"/>
      <c r="S720" s="85"/>
      <c r="T720" s="85"/>
      <c r="U720" s="85"/>
    </row>
    <row r="721" spans="1:21">
      <c r="A721" s="14"/>
      <c r="B721" s="208" t="s">
        <v>371</v>
      </c>
      <c r="C721" s="88">
        <v>8742</v>
      </c>
      <c r="D721" s="88"/>
      <c r="E721" s="37"/>
      <c r="F721" s="37"/>
      <c r="G721" s="209">
        <v>461</v>
      </c>
      <c r="H721" s="209"/>
      <c r="I721" s="37"/>
      <c r="J721" s="37"/>
      <c r="K721" s="88">
        <v>9203</v>
      </c>
      <c r="L721" s="88"/>
      <c r="M721" s="37"/>
      <c r="N721" s="37"/>
      <c r="O721" s="209" t="s">
        <v>251</v>
      </c>
      <c r="P721" s="209"/>
      <c r="Q721" s="37"/>
      <c r="R721" s="37"/>
      <c r="S721" s="88">
        <v>9203</v>
      </c>
      <c r="T721" s="88"/>
      <c r="U721" s="37"/>
    </row>
    <row r="722" spans="1:21">
      <c r="A722" s="14"/>
      <c r="B722" s="208"/>
      <c r="C722" s="88"/>
      <c r="D722" s="88"/>
      <c r="E722" s="37"/>
      <c r="F722" s="37"/>
      <c r="G722" s="209"/>
      <c r="H722" s="209"/>
      <c r="I722" s="37"/>
      <c r="J722" s="37"/>
      <c r="K722" s="88"/>
      <c r="L722" s="88"/>
      <c r="M722" s="37"/>
      <c r="N722" s="37"/>
      <c r="O722" s="209"/>
      <c r="P722" s="209"/>
      <c r="Q722" s="37"/>
      <c r="R722" s="37"/>
      <c r="S722" s="88"/>
      <c r="T722" s="88"/>
      <c r="U722" s="37"/>
    </row>
    <row r="723" spans="1:21">
      <c r="A723" s="14"/>
      <c r="B723" s="207" t="s">
        <v>373</v>
      </c>
      <c r="C723" s="97" t="s">
        <v>251</v>
      </c>
      <c r="D723" s="97"/>
      <c r="E723" s="43"/>
      <c r="F723" s="43"/>
      <c r="G723" s="97" t="s">
        <v>251</v>
      </c>
      <c r="H723" s="97"/>
      <c r="I723" s="43"/>
      <c r="J723" s="43"/>
      <c r="K723" s="97" t="s">
        <v>251</v>
      </c>
      <c r="L723" s="97"/>
      <c r="M723" s="43"/>
      <c r="N723" s="43"/>
      <c r="O723" s="97">
        <v>252</v>
      </c>
      <c r="P723" s="97"/>
      <c r="Q723" s="43"/>
      <c r="R723" s="43"/>
      <c r="S723" s="97">
        <v>252</v>
      </c>
      <c r="T723" s="97"/>
      <c r="U723" s="43"/>
    </row>
    <row r="724" spans="1:21" ht="15.75" thickBot="1">
      <c r="A724" s="14"/>
      <c r="B724" s="207"/>
      <c r="C724" s="98"/>
      <c r="D724" s="98"/>
      <c r="E724" s="52"/>
      <c r="F724" s="43"/>
      <c r="G724" s="98"/>
      <c r="H724" s="98"/>
      <c r="I724" s="52"/>
      <c r="J724" s="43"/>
      <c r="K724" s="98"/>
      <c r="L724" s="98"/>
      <c r="M724" s="52"/>
      <c r="N724" s="43"/>
      <c r="O724" s="98"/>
      <c r="P724" s="98"/>
      <c r="Q724" s="52"/>
      <c r="R724" s="43"/>
      <c r="S724" s="98"/>
      <c r="T724" s="98"/>
      <c r="U724" s="52"/>
    </row>
    <row r="725" spans="1:21">
      <c r="A725" s="14"/>
      <c r="B725" s="210" t="s">
        <v>133</v>
      </c>
      <c r="C725" s="91">
        <v>8742</v>
      </c>
      <c r="D725" s="91"/>
      <c r="E725" s="35"/>
      <c r="F725" s="37"/>
      <c r="G725" s="212">
        <v>461</v>
      </c>
      <c r="H725" s="212"/>
      <c r="I725" s="35"/>
      <c r="J725" s="37"/>
      <c r="K725" s="91">
        <v>9203</v>
      </c>
      <c r="L725" s="91"/>
      <c r="M725" s="35"/>
      <c r="N725" s="37"/>
      <c r="O725" s="212">
        <v>252</v>
      </c>
      <c r="P725" s="212"/>
      <c r="Q725" s="35"/>
      <c r="R725" s="37"/>
      <c r="S725" s="91">
        <v>9455</v>
      </c>
      <c r="T725" s="91"/>
      <c r="U725" s="35"/>
    </row>
    <row r="726" spans="1:21" ht="15.75" thickBot="1">
      <c r="A726" s="14"/>
      <c r="B726" s="210"/>
      <c r="C726" s="92"/>
      <c r="D726" s="92"/>
      <c r="E726" s="47"/>
      <c r="F726" s="37"/>
      <c r="G726" s="99"/>
      <c r="H726" s="99"/>
      <c r="I726" s="47"/>
      <c r="J726" s="37"/>
      <c r="K726" s="92"/>
      <c r="L726" s="92"/>
      <c r="M726" s="47"/>
      <c r="N726" s="37"/>
      <c r="O726" s="99"/>
      <c r="P726" s="99"/>
      <c r="Q726" s="47"/>
      <c r="R726" s="37"/>
      <c r="S726" s="92"/>
      <c r="T726" s="92"/>
      <c r="U726" s="47"/>
    </row>
    <row r="727" spans="1:21">
      <c r="A727" s="14"/>
      <c r="B727" s="84" t="s">
        <v>387</v>
      </c>
      <c r="C727" s="93">
        <v>12011</v>
      </c>
      <c r="D727" s="93"/>
      <c r="E727" s="51"/>
      <c r="F727" s="43"/>
      <c r="G727" s="215">
        <v>990</v>
      </c>
      <c r="H727" s="215"/>
      <c r="I727" s="51"/>
      <c r="J727" s="43"/>
      <c r="K727" s="93">
        <v>13001</v>
      </c>
      <c r="L727" s="93"/>
      <c r="M727" s="51"/>
      <c r="N727" s="43"/>
      <c r="O727" s="215">
        <v>252</v>
      </c>
      <c r="P727" s="215"/>
      <c r="Q727" s="51"/>
      <c r="R727" s="43"/>
      <c r="S727" s="93">
        <v>13253</v>
      </c>
      <c r="T727" s="93"/>
      <c r="U727" s="51"/>
    </row>
    <row r="728" spans="1:21" ht="15.75" thickBot="1">
      <c r="A728" s="14"/>
      <c r="B728" s="84"/>
      <c r="C728" s="89"/>
      <c r="D728" s="89"/>
      <c r="E728" s="52"/>
      <c r="F728" s="43"/>
      <c r="G728" s="98"/>
      <c r="H728" s="98"/>
      <c r="I728" s="52"/>
      <c r="J728" s="43"/>
      <c r="K728" s="89"/>
      <c r="L728" s="89"/>
      <c r="M728" s="52"/>
      <c r="N728" s="43"/>
      <c r="O728" s="98"/>
      <c r="P728" s="98"/>
      <c r="Q728" s="52"/>
      <c r="R728" s="43"/>
      <c r="S728" s="89"/>
      <c r="T728" s="89"/>
      <c r="U728" s="52"/>
    </row>
    <row r="729" spans="1:21">
      <c r="A729" s="14"/>
      <c r="B729" s="78" t="s">
        <v>282</v>
      </c>
      <c r="C729" s="223"/>
      <c r="D729" s="223"/>
      <c r="E729" s="223"/>
      <c r="F729" s="11"/>
      <c r="G729" s="223"/>
      <c r="H729" s="223"/>
      <c r="I729" s="223"/>
      <c r="J729" s="11"/>
      <c r="K729" s="223"/>
      <c r="L729" s="223"/>
      <c r="M729" s="223"/>
      <c r="N729" s="11"/>
      <c r="O729" s="223"/>
      <c r="P729" s="223"/>
      <c r="Q729" s="223"/>
      <c r="R729" s="11"/>
      <c r="S729" s="223"/>
      <c r="T729" s="223"/>
      <c r="U729" s="223"/>
    </row>
    <row r="730" spans="1:21">
      <c r="A730" s="14"/>
      <c r="B730" s="207" t="s">
        <v>373</v>
      </c>
      <c r="C730" s="97">
        <v>372</v>
      </c>
      <c r="D730" s="97"/>
      <c r="E730" s="43"/>
      <c r="F730" s="43"/>
      <c r="G730" s="97" t="s">
        <v>251</v>
      </c>
      <c r="H730" s="97"/>
      <c r="I730" s="43"/>
      <c r="J730" s="43"/>
      <c r="K730" s="97">
        <v>372</v>
      </c>
      <c r="L730" s="97"/>
      <c r="M730" s="43"/>
      <c r="N730" s="43"/>
      <c r="O730" s="97" t="s">
        <v>251</v>
      </c>
      <c r="P730" s="97"/>
      <c r="Q730" s="43"/>
      <c r="R730" s="43"/>
      <c r="S730" s="97">
        <v>372</v>
      </c>
      <c r="T730" s="97"/>
      <c r="U730" s="43"/>
    </row>
    <row r="731" spans="1:21" ht="15.75" thickBot="1">
      <c r="A731" s="14"/>
      <c r="B731" s="207"/>
      <c r="C731" s="98"/>
      <c r="D731" s="98"/>
      <c r="E731" s="52"/>
      <c r="F731" s="43"/>
      <c r="G731" s="98"/>
      <c r="H731" s="98"/>
      <c r="I731" s="52"/>
      <c r="J731" s="43"/>
      <c r="K731" s="98"/>
      <c r="L731" s="98"/>
      <c r="M731" s="52"/>
      <c r="N731" s="43"/>
      <c r="O731" s="98"/>
      <c r="P731" s="98"/>
      <c r="Q731" s="52"/>
      <c r="R731" s="43"/>
      <c r="S731" s="98"/>
      <c r="T731" s="98"/>
      <c r="U731" s="52"/>
    </row>
    <row r="732" spans="1:21">
      <c r="A732" s="14"/>
      <c r="B732" s="87" t="s">
        <v>399</v>
      </c>
      <c r="C732" s="212">
        <v>372</v>
      </c>
      <c r="D732" s="212"/>
      <c r="E732" s="35"/>
      <c r="F732" s="37"/>
      <c r="G732" s="212" t="s">
        <v>251</v>
      </c>
      <c r="H732" s="212"/>
      <c r="I732" s="35"/>
      <c r="J732" s="37"/>
      <c r="K732" s="212">
        <v>372</v>
      </c>
      <c r="L732" s="212"/>
      <c r="M732" s="35"/>
      <c r="N732" s="37"/>
      <c r="O732" s="212" t="s">
        <v>251</v>
      </c>
      <c r="P732" s="212"/>
      <c r="Q732" s="35"/>
      <c r="R732" s="37"/>
      <c r="S732" s="212">
        <v>372</v>
      </c>
      <c r="T732" s="212"/>
      <c r="U732" s="35"/>
    </row>
    <row r="733" spans="1:21" ht="15.75" thickBot="1">
      <c r="A733" s="14"/>
      <c r="B733" s="87"/>
      <c r="C733" s="99"/>
      <c r="D733" s="99"/>
      <c r="E733" s="47"/>
      <c r="F733" s="37"/>
      <c r="G733" s="99"/>
      <c r="H733" s="99"/>
      <c r="I733" s="47"/>
      <c r="J733" s="37"/>
      <c r="K733" s="99"/>
      <c r="L733" s="99"/>
      <c r="M733" s="47"/>
      <c r="N733" s="37"/>
      <c r="O733" s="99"/>
      <c r="P733" s="99"/>
      <c r="Q733" s="47"/>
      <c r="R733" s="37"/>
      <c r="S733" s="99"/>
      <c r="T733" s="99"/>
      <c r="U733" s="47"/>
    </row>
    <row r="734" spans="1:21">
      <c r="A734" s="14"/>
      <c r="B734" s="76" t="s">
        <v>278</v>
      </c>
      <c r="C734" s="222"/>
      <c r="D734" s="222"/>
      <c r="E734" s="222"/>
      <c r="F734" s="23"/>
      <c r="G734" s="222"/>
      <c r="H734" s="222"/>
      <c r="I734" s="222"/>
      <c r="J734" s="23"/>
      <c r="K734" s="222"/>
      <c r="L734" s="222"/>
      <c r="M734" s="222"/>
      <c r="N734" s="23"/>
      <c r="O734" s="222"/>
      <c r="P734" s="222"/>
      <c r="Q734" s="222"/>
      <c r="R734" s="23"/>
      <c r="S734" s="222"/>
      <c r="T734" s="222"/>
      <c r="U734" s="222"/>
    </row>
    <row r="735" spans="1:21">
      <c r="A735" s="14"/>
      <c r="B735" s="79" t="s">
        <v>405</v>
      </c>
      <c r="C735" s="95"/>
      <c r="D735" s="95"/>
      <c r="E735" s="95"/>
      <c r="F735" s="11"/>
      <c r="G735" s="95"/>
      <c r="H735" s="95"/>
      <c r="I735" s="95"/>
      <c r="J735" s="11"/>
      <c r="K735" s="95"/>
      <c r="L735" s="95"/>
      <c r="M735" s="95"/>
      <c r="N735" s="11"/>
      <c r="O735" s="95"/>
      <c r="P735" s="95"/>
      <c r="Q735" s="95"/>
      <c r="R735" s="11"/>
      <c r="S735" s="95"/>
      <c r="T735" s="95"/>
      <c r="U735" s="95"/>
    </row>
    <row r="736" spans="1:21">
      <c r="A736" s="14"/>
      <c r="B736" s="207" t="s">
        <v>371</v>
      </c>
      <c r="C736" s="97">
        <v>588</v>
      </c>
      <c r="D736" s="97"/>
      <c r="E736" s="43"/>
      <c r="F736" s="43"/>
      <c r="G736" s="97" t="s">
        <v>251</v>
      </c>
      <c r="H736" s="97"/>
      <c r="I736" s="43"/>
      <c r="J736" s="43"/>
      <c r="K736" s="97">
        <v>588</v>
      </c>
      <c r="L736" s="97"/>
      <c r="M736" s="43"/>
      <c r="N736" s="43"/>
      <c r="O736" s="97" t="s">
        <v>251</v>
      </c>
      <c r="P736" s="97"/>
      <c r="Q736" s="43"/>
      <c r="R736" s="43"/>
      <c r="S736" s="97">
        <v>588</v>
      </c>
      <c r="T736" s="97"/>
      <c r="U736" s="43"/>
    </row>
    <row r="737" spans="1:21">
      <c r="A737" s="14"/>
      <c r="B737" s="207"/>
      <c r="C737" s="97"/>
      <c r="D737" s="97"/>
      <c r="E737" s="43"/>
      <c r="F737" s="43"/>
      <c r="G737" s="97"/>
      <c r="H737" s="97"/>
      <c r="I737" s="43"/>
      <c r="J737" s="43"/>
      <c r="K737" s="97"/>
      <c r="L737" s="97"/>
      <c r="M737" s="43"/>
      <c r="N737" s="43"/>
      <c r="O737" s="97"/>
      <c r="P737" s="97"/>
      <c r="Q737" s="43"/>
      <c r="R737" s="43"/>
      <c r="S737" s="97"/>
      <c r="T737" s="97"/>
      <c r="U737" s="43"/>
    </row>
    <row r="738" spans="1:21">
      <c r="A738" s="14"/>
      <c r="B738" s="208" t="s">
        <v>373</v>
      </c>
      <c r="C738" s="209">
        <v>490</v>
      </c>
      <c r="D738" s="209"/>
      <c r="E738" s="37"/>
      <c r="F738" s="37"/>
      <c r="G738" s="209" t="s">
        <v>251</v>
      </c>
      <c r="H738" s="209"/>
      <c r="I738" s="37"/>
      <c r="J738" s="37"/>
      <c r="K738" s="209">
        <v>490</v>
      </c>
      <c r="L738" s="209"/>
      <c r="M738" s="37"/>
      <c r="N738" s="37"/>
      <c r="O738" s="209" t="s">
        <v>251</v>
      </c>
      <c r="P738" s="209"/>
      <c r="Q738" s="37"/>
      <c r="R738" s="37"/>
      <c r="S738" s="209">
        <v>490</v>
      </c>
      <c r="T738" s="209"/>
      <c r="U738" s="37"/>
    </row>
    <row r="739" spans="1:21" ht="15.75" thickBot="1">
      <c r="A739" s="14"/>
      <c r="B739" s="208"/>
      <c r="C739" s="99"/>
      <c r="D739" s="99"/>
      <c r="E739" s="47"/>
      <c r="F739" s="37"/>
      <c r="G739" s="99"/>
      <c r="H739" s="99"/>
      <c r="I739" s="47"/>
      <c r="J739" s="37"/>
      <c r="K739" s="99"/>
      <c r="L739" s="99"/>
      <c r="M739" s="47"/>
      <c r="N739" s="37"/>
      <c r="O739" s="99"/>
      <c r="P739" s="99"/>
      <c r="Q739" s="47"/>
      <c r="R739" s="37"/>
      <c r="S739" s="99"/>
      <c r="T739" s="99"/>
      <c r="U739" s="47"/>
    </row>
    <row r="740" spans="1:21">
      <c r="A740" s="14"/>
      <c r="B740" s="214" t="s">
        <v>133</v>
      </c>
      <c r="C740" s="93">
        <v>1078</v>
      </c>
      <c r="D740" s="93"/>
      <c r="E740" s="51"/>
      <c r="F740" s="43"/>
      <c r="G740" s="215" t="s">
        <v>251</v>
      </c>
      <c r="H740" s="215"/>
      <c r="I740" s="51"/>
      <c r="J740" s="43"/>
      <c r="K740" s="93">
        <v>1078</v>
      </c>
      <c r="L740" s="93"/>
      <c r="M740" s="51"/>
      <c r="N740" s="43"/>
      <c r="O740" s="215" t="s">
        <v>251</v>
      </c>
      <c r="P740" s="215"/>
      <c r="Q740" s="51"/>
      <c r="R740" s="43"/>
      <c r="S740" s="93">
        <v>1078</v>
      </c>
      <c r="T740" s="93"/>
      <c r="U740" s="51"/>
    </row>
    <row r="741" spans="1:21">
      <c r="A741" s="14"/>
      <c r="B741" s="214"/>
      <c r="C741" s="86"/>
      <c r="D741" s="86"/>
      <c r="E741" s="43"/>
      <c r="F741" s="43"/>
      <c r="G741" s="97"/>
      <c r="H741" s="97"/>
      <c r="I741" s="43"/>
      <c r="J741" s="43"/>
      <c r="K741" s="86"/>
      <c r="L741" s="86"/>
      <c r="M741" s="43"/>
      <c r="N741" s="43"/>
      <c r="O741" s="97"/>
      <c r="P741" s="97"/>
      <c r="Q741" s="43"/>
      <c r="R741" s="43"/>
      <c r="S741" s="86"/>
      <c r="T741" s="86"/>
      <c r="U741" s="43"/>
    </row>
    <row r="742" spans="1:21">
      <c r="A742" s="14"/>
      <c r="B742" s="79" t="s">
        <v>386</v>
      </c>
      <c r="C742" s="95"/>
      <c r="D742" s="95"/>
      <c r="E742" s="95"/>
      <c r="F742" s="11"/>
      <c r="G742" s="95"/>
      <c r="H742" s="95"/>
      <c r="I742" s="95"/>
      <c r="J742" s="11"/>
      <c r="K742" s="95"/>
      <c r="L742" s="95"/>
      <c r="M742" s="95"/>
      <c r="N742" s="11"/>
      <c r="O742" s="95"/>
      <c r="P742" s="95"/>
      <c r="Q742" s="95"/>
      <c r="R742" s="11"/>
      <c r="S742" s="95"/>
      <c r="T742" s="95"/>
      <c r="U742" s="95"/>
    </row>
    <row r="743" spans="1:21">
      <c r="A743" s="14"/>
      <c r="B743" s="207" t="s">
        <v>371</v>
      </c>
      <c r="C743" s="86">
        <v>2262</v>
      </c>
      <c r="D743" s="86"/>
      <c r="E743" s="43"/>
      <c r="F743" s="43"/>
      <c r="G743" s="97" t="s">
        <v>251</v>
      </c>
      <c r="H743" s="97"/>
      <c r="I743" s="43"/>
      <c r="J743" s="43"/>
      <c r="K743" s="86">
        <v>2262</v>
      </c>
      <c r="L743" s="86"/>
      <c r="M743" s="43"/>
      <c r="N743" s="43"/>
      <c r="O743" s="97" t="s">
        <v>251</v>
      </c>
      <c r="P743" s="97"/>
      <c r="Q743" s="43"/>
      <c r="R743" s="43"/>
      <c r="S743" s="86">
        <v>2262</v>
      </c>
      <c r="T743" s="86"/>
      <c r="U743" s="43"/>
    </row>
    <row r="744" spans="1:21">
      <c r="A744" s="14"/>
      <c r="B744" s="207"/>
      <c r="C744" s="86"/>
      <c r="D744" s="86"/>
      <c r="E744" s="43"/>
      <c r="F744" s="43"/>
      <c r="G744" s="97"/>
      <c r="H744" s="97"/>
      <c r="I744" s="43"/>
      <c r="J744" s="43"/>
      <c r="K744" s="86"/>
      <c r="L744" s="86"/>
      <c r="M744" s="43"/>
      <c r="N744" s="43"/>
      <c r="O744" s="97"/>
      <c r="P744" s="97"/>
      <c r="Q744" s="43"/>
      <c r="R744" s="43"/>
      <c r="S744" s="86"/>
      <c r="T744" s="86"/>
      <c r="U744" s="43"/>
    </row>
    <row r="745" spans="1:21">
      <c r="A745" s="14"/>
      <c r="B745" s="208" t="s">
        <v>372</v>
      </c>
      <c r="C745" s="209">
        <v>590</v>
      </c>
      <c r="D745" s="209"/>
      <c r="E745" s="37"/>
      <c r="F745" s="37"/>
      <c r="G745" s="209" t="s">
        <v>251</v>
      </c>
      <c r="H745" s="209"/>
      <c r="I745" s="37"/>
      <c r="J745" s="37"/>
      <c r="K745" s="209">
        <v>590</v>
      </c>
      <c r="L745" s="209"/>
      <c r="M745" s="37"/>
      <c r="N745" s="37"/>
      <c r="O745" s="209" t="s">
        <v>251</v>
      </c>
      <c r="P745" s="209"/>
      <c r="Q745" s="37"/>
      <c r="R745" s="37"/>
      <c r="S745" s="209">
        <v>590</v>
      </c>
      <c r="T745" s="209"/>
      <c r="U745" s="37"/>
    </row>
    <row r="746" spans="1:21" ht="15.75" thickBot="1">
      <c r="A746" s="14"/>
      <c r="B746" s="208"/>
      <c r="C746" s="99"/>
      <c r="D746" s="99"/>
      <c r="E746" s="47"/>
      <c r="F746" s="37"/>
      <c r="G746" s="99"/>
      <c r="H746" s="99"/>
      <c r="I746" s="47"/>
      <c r="J746" s="37"/>
      <c r="K746" s="99"/>
      <c r="L746" s="99"/>
      <c r="M746" s="47"/>
      <c r="N746" s="37"/>
      <c r="O746" s="99"/>
      <c r="P746" s="99"/>
      <c r="Q746" s="47"/>
      <c r="R746" s="37"/>
      <c r="S746" s="99"/>
      <c r="T746" s="99"/>
      <c r="U746" s="47"/>
    </row>
    <row r="747" spans="1:21">
      <c r="A747" s="14"/>
      <c r="B747" s="214" t="s">
        <v>133</v>
      </c>
      <c r="C747" s="93">
        <v>2852</v>
      </c>
      <c r="D747" s="93"/>
      <c r="E747" s="51"/>
      <c r="F747" s="43"/>
      <c r="G747" s="215" t="s">
        <v>251</v>
      </c>
      <c r="H747" s="215"/>
      <c r="I747" s="51"/>
      <c r="J747" s="43"/>
      <c r="K747" s="93">
        <v>2852</v>
      </c>
      <c r="L747" s="93"/>
      <c r="M747" s="51"/>
      <c r="N747" s="43"/>
      <c r="O747" s="215" t="s">
        <v>251</v>
      </c>
      <c r="P747" s="215"/>
      <c r="Q747" s="51"/>
      <c r="R747" s="43"/>
      <c r="S747" s="93">
        <v>2852</v>
      </c>
      <c r="T747" s="93"/>
      <c r="U747" s="51"/>
    </row>
    <row r="748" spans="1:21" ht="15.75" thickBot="1">
      <c r="A748" s="14"/>
      <c r="B748" s="214"/>
      <c r="C748" s="89"/>
      <c r="D748" s="89"/>
      <c r="E748" s="52"/>
      <c r="F748" s="43"/>
      <c r="G748" s="98"/>
      <c r="H748" s="98"/>
      <c r="I748" s="52"/>
      <c r="J748" s="43"/>
      <c r="K748" s="89"/>
      <c r="L748" s="89"/>
      <c r="M748" s="52"/>
      <c r="N748" s="43"/>
      <c r="O748" s="98"/>
      <c r="P748" s="98"/>
      <c r="Q748" s="52"/>
      <c r="R748" s="43"/>
      <c r="S748" s="89"/>
      <c r="T748" s="89"/>
      <c r="U748" s="52"/>
    </row>
    <row r="749" spans="1:21">
      <c r="A749" s="14"/>
      <c r="B749" s="87" t="s">
        <v>392</v>
      </c>
      <c r="C749" s="91">
        <v>3930</v>
      </c>
      <c r="D749" s="91"/>
      <c r="E749" s="35"/>
      <c r="F749" s="37"/>
      <c r="G749" s="212" t="s">
        <v>251</v>
      </c>
      <c r="H749" s="212"/>
      <c r="I749" s="35"/>
      <c r="J749" s="37"/>
      <c r="K749" s="91">
        <v>3930</v>
      </c>
      <c r="L749" s="91"/>
      <c r="M749" s="35"/>
      <c r="N749" s="37"/>
      <c r="O749" s="212" t="s">
        <v>251</v>
      </c>
      <c r="P749" s="212"/>
      <c r="Q749" s="35"/>
      <c r="R749" s="37"/>
      <c r="S749" s="91">
        <v>3930</v>
      </c>
      <c r="T749" s="91"/>
      <c r="U749" s="35"/>
    </row>
    <row r="750" spans="1:21" ht="15.75" thickBot="1">
      <c r="A750" s="14"/>
      <c r="B750" s="87"/>
      <c r="C750" s="92"/>
      <c r="D750" s="92"/>
      <c r="E750" s="47"/>
      <c r="F750" s="37"/>
      <c r="G750" s="99"/>
      <c r="H750" s="99"/>
      <c r="I750" s="47"/>
      <c r="J750" s="37"/>
      <c r="K750" s="92"/>
      <c r="L750" s="92"/>
      <c r="M750" s="47"/>
      <c r="N750" s="37"/>
      <c r="O750" s="99"/>
      <c r="P750" s="99"/>
      <c r="Q750" s="47"/>
      <c r="R750" s="37"/>
      <c r="S750" s="92"/>
      <c r="T750" s="92"/>
      <c r="U750" s="47"/>
    </row>
    <row r="751" spans="1:21">
      <c r="A751" s="14"/>
      <c r="B751" s="84" t="s">
        <v>409</v>
      </c>
      <c r="C751" s="93">
        <v>74199</v>
      </c>
      <c r="D751" s="93"/>
      <c r="E751" s="51"/>
      <c r="F751" s="43"/>
      <c r="G751" s="93">
        <v>2293</v>
      </c>
      <c r="H751" s="93"/>
      <c r="I751" s="51"/>
      <c r="J751" s="43"/>
      <c r="K751" s="93">
        <v>76492</v>
      </c>
      <c r="L751" s="93"/>
      <c r="M751" s="51"/>
      <c r="N751" s="43"/>
      <c r="O751" s="93">
        <v>1325</v>
      </c>
      <c r="P751" s="93"/>
      <c r="Q751" s="51"/>
      <c r="R751" s="43"/>
      <c r="S751" s="93">
        <v>77817</v>
      </c>
      <c r="T751" s="93"/>
      <c r="U751" s="51"/>
    </row>
    <row r="752" spans="1:21" ht="15.75" thickBot="1">
      <c r="A752" s="14"/>
      <c r="B752" s="84"/>
      <c r="C752" s="89"/>
      <c r="D752" s="89"/>
      <c r="E752" s="52"/>
      <c r="F752" s="43"/>
      <c r="G752" s="89"/>
      <c r="H752" s="89"/>
      <c r="I752" s="52"/>
      <c r="J752" s="43"/>
      <c r="K752" s="89"/>
      <c r="L752" s="89"/>
      <c r="M752" s="52"/>
      <c r="N752" s="43"/>
      <c r="O752" s="89"/>
      <c r="P752" s="89"/>
      <c r="Q752" s="52"/>
      <c r="R752" s="43"/>
      <c r="S752" s="89"/>
      <c r="T752" s="89"/>
      <c r="U752" s="52"/>
    </row>
    <row r="753" spans="1:49">
      <c r="A753" s="14"/>
      <c r="B753" s="37"/>
      <c r="C753" s="218" t="s">
        <v>245</v>
      </c>
      <c r="D753" s="220">
        <v>1399345</v>
      </c>
      <c r="E753" s="35"/>
      <c r="F753" s="37"/>
      <c r="G753" s="218" t="s">
        <v>245</v>
      </c>
      <c r="H753" s="220">
        <v>13331</v>
      </c>
      <c r="I753" s="35"/>
      <c r="J753" s="37"/>
      <c r="K753" s="218" t="s">
        <v>245</v>
      </c>
      <c r="L753" s="220">
        <v>1412676</v>
      </c>
      <c r="M753" s="35"/>
      <c r="N753" s="37"/>
      <c r="O753" s="218" t="s">
        <v>245</v>
      </c>
      <c r="P753" s="220">
        <v>17332</v>
      </c>
      <c r="Q753" s="35"/>
      <c r="R753" s="37"/>
      <c r="S753" s="218" t="s">
        <v>245</v>
      </c>
      <c r="T753" s="220">
        <v>1430008</v>
      </c>
      <c r="U753" s="35"/>
    </row>
    <row r="754" spans="1:49" ht="15.75" thickBot="1">
      <c r="A754" s="14"/>
      <c r="B754" s="37"/>
      <c r="C754" s="219"/>
      <c r="D754" s="221"/>
      <c r="E754" s="61"/>
      <c r="F754" s="37"/>
      <c r="G754" s="219"/>
      <c r="H754" s="221"/>
      <c r="I754" s="61"/>
      <c r="J754" s="37"/>
      <c r="K754" s="219"/>
      <c r="L754" s="221"/>
      <c r="M754" s="61"/>
      <c r="N754" s="37"/>
      <c r="O754" s="219"/>
      <c r="P754" s="221"/>
      <c r="Q754" s="61"/>
      <c r="R754" s="37"/>
      <c r="S754" s="219"/>
      <c r="T754" s="221"/>
      <c r="U754" s="61"/>
    </row>
    <row r="755" spans="1:49" ht="15.75" thickTop="1">
      <c r="A755" s="14" t="s">
        <v>600</v>
      </c>
      <c r="B755" s="73" t="s">
        <v>5</v>
      </c>
      <c r="C755" s="73"/>
      <c r="D755" s="73"/>
      <c r="E755" s="73"/>
      <c r="F755" s="73"/>
      <c r="G755" s="73"/>
      <c r="H755" s="73"/>
      <c r="I755" s="73"/>
      <c r="J755" s="73"/>
      <c r="K755" s="73"/>
      <c r="L755" s="73"/>
      <c r="M755" s="73"/>
      <c r="N755" s="73"/>
      <c r="O755" s="73"/>
      <c r="P755" s="73"/>
      <c r="Q755" s="73"/>
      <c r="R755" s="73"/>
      <c r="S755" s="73"/>
      <c r="T755" s="73"/>
      <c r="U755" s="73"/>
      <c r="V755" s="73"/>
      <c r="W755" s="73"/>
      <c r="X755" s="73"/>
      <c r="Y755" s="73"/>
      <c r="Z755" s="73"/>
      <c r="AA755" s="73"/>
      <c r="AB755" s="73"/>
      <c r="AC755" s="73"/>
      <c r="AD755" s="73"/>
      <c r="AE755" s="73"/>
      <c r="AF755" s="73"/>
      <c r="AG755" s="73"/>
      <c r="AH755" s="73"/>
      <c r="AI755" s="73"/>
      <c r="AJ755" s="73"/>
      <c r="AK755" s="73"/>
      <c r="AL755" s="73"/>
      <c r="AM755" s="73"/>
      <c r="AN755" s="73"/>
      <c r="AO755" s="73"/>
      <c r="AP755" s="73"/>
      <c r="AQ755" s="73"/>
      <c r="AR755" s="73"/>
      <c r="AS755" s="73"/>
      <c r="AT755" s="73"/>
      <c r="AU755" s="73"/>
      <c r="AV755" s="73"/>
      <c r="AW755" s="73"/>
    </row>
    <row r="756" spans="1:49">
      <c r="A756" s="14"/>
      <c r="B756" s="37" t="s">
        <v>410</v>
      </c>
      <c r="C756" s="37"/>
      <c r="D756" s="37"/>
      <c r="E756" s="37"/>
      <c r="F756" s="37"/>
      <c r="G756" s="37"/>
      <c r="H756" s="37"/>
      <c r="I756" s="37"/>
      <c r="J756" s="37"/>
      <c r="K756" s="37"/>
      <c r="L756" s="37"/>
      <c r="M756" s="37"/>
      <c r="N756" s="37"/>
      <c r="O756" s="37"/>
      <c r="P756" s="37"/>
      <c r="Q756" s="37"/>
      <c r="R756" s="37"/>
      <c r="S756" s="37"/>
      <c r="T756" s="37"/>
      <c r="U756" s="37"/>
      <c r="V756" s="37"/>
      <c r="W756" s="37"/>
      <c r="X756" s="37"/>
      <c r="Y756" s="37"/>
      <c r="Z756" s="37"/>
      <c r="AA756" s="37"/>
      <c r="AB756" s="37"/>
      <c r="AC756" s="37"/>
      <c r="AD756" s="37"/>
      <c r="AE756" s="37"/>
      <c r="AF756" s="37"/>
      <c r="AG756" s="37"/>
      <c r="AH756" s="37"/>
      <c r="AI756" s="37"/>
      <c r="AJ756" s="37"/>
      <c r="AK756" s="37"/>
      <c r="AL756" s="37"/>
      <c r="AM756" s="37"/>
      <c r="AN756" s="37"/>
      <c r="AO756" s="37"/>
      <c r="AP756" s="37"/>
      <c r="AQ756" s="37"/>
      <c r="AR756" s="37"/>
      <c r="AS756" s="37"/>
      <c r="AT756" s="37"/>
      <c r="AU756" s="37"/>
      <c r="AV756" s="37"/>
      <c r="AW756" s="37"/>
    </row>
    <row r="757" spans="1:49">
      <c r="A757" s="14"/>
      <c r="B757" s="27"/>
      <c r="C757" s="27"/>
      <c r="D757" s="27"/>
      <c r="E757" s="27"/>
      <c r="F757" s="27"/>
      <c r="G757" s="27"/>
      <c r="H757" s="27"/>
      <c r="I757" s="27"/>
      <c r="J757" s="27"/>
      <c r="K757" s="27"/>
      <c r="L757" s="27"/>
      <c r="M757" s="27"/>
    </row>
    <row r="758" spans="1:49">
      <c r="A758" s="14"/>
      <c r="B758" s="12"/>
      <c r="C758" s="12"/>
      <c r="D758" s="12"/>
      <c r="E758" s="12"/>
      <c r="F758" s="12"/>
      <c r="G758" s="12"/>
      <c r="H758" s="12"/>
      <c r="I758" s="12"/>
      <c r="J758" s="12"/>
      <c r="K758" s="12"/>
      <c r="L758" s="12"/>
      <c r="M758" s="12"/>
    </row>
    <row r="759" spans="1:49" ht="15.75" thickBot="1">
      <c r="A759" s="14"/>
      <c r="B759" s="151"/>
      <c r="C759" s="156" t="s">
        <v>365</v>
      </c>
      <c r="D759" s="156"/>
      <c r="E759" s="156"/>
      <c r="F759" s="156"/>
      <c r="G759" s="156"/>
      <c r="H759" s="156"/>
      <c r="I759" s="156"/>
      <c r="J759" s="156"/>
      <c r="K759" s="156"/>
      <c r="L759" s="156"/>
      <c r="M759" s="156"/>
    </row>
    <row r="760" spans="1:49" ht="15.75" thickBot="1">
      <c r="A760" s="14"/>
      <c r="B760" s="151"/>
      <c r="C760" s="157" t="s">
        <v>411</v>
      </c>
      <c r="D760" s="157"/>
      <c r="E760" s="157"/>
      <c r="F760" s="11"/>
      <c r="G760" s="157" t="s">
        <v>412</v>
      </c>
      <c r="H760" s="157"/>
      <c r="I760" s="157"/>
      <c r="J760" s="11"/>
      <c r="K760" s="157" t="s">
        <v>413</v>
      </c>
      <c r="L760" s="157"/>
      <c r="M760" s="157"/>
    </row>
    <row r="761" spans="1:49">
      <c r="A761" s="14"/>
      <c r="B761" s="155" t="s">
        <v>414</v>
      </c>
      <c r="C761" s="29"/>
      <c r="D761" s="29"/>
      <c r="E761" s="29"/>
      <c r="F761" s="11"/>
      <c r="G761" s="29"/>
      <c r="H761" s="29"/>
      <c r="I761" s="29"/>
      <c r="J761" s="11"/>
      <c r="K761" s="29"/>
      <c r="L761" s="29"/>
      <c r="M761" s="29"/>
    </row>
    <row r="762" spans="1:49">
      <c r="A762" s="14"/>
      <c r="B762" s="182" t="s">
        <v>277</v>
      </c>
      <c r="C762" s="39"/>
      <c r="D762" s="39"/>
      <c r="E762" s="37"/>
      <c r="F762" s="37"/>
      <c r="G762" s="39"/>
      <c r="H762" s="39"/>
      <c r="I762" s="37"/>
      <c r="J762" s="37"/>
      <c r="K762" s="39"/>
      <c r="L762" s="39"/>
      <c r="M762" s="37"/>
    </row>
    <row r="763" spans="1:49">
      <c r="A763" s="14"/>
      <c r="B763" s="182"/>
      <c r="C763" s="39"/>
      <c r="D763" s="39"/>
      <c r="E763" s="37"/>
      <c r="F763" s="37"/>
      <c r="G763" s="39"/>
      <c r="H763" s="39"/>
      <c r="I763" s="37"/>
      <c r="J763" s="37"/>
      <c r="K763" s="39"/>
      <c r="L763" s="39"/>
      <c r="M763" s="37"/>
    </row>
    <row r="764" spans="1:49">
      <c r="A764" s="14"/>
      <c r="B764" s="158" t="s">
        <v>313</v>
      </c>
      <c r="C764" s="39"/>
      <c r="D764" s="39"/>
      <c r="E764" s="37"/>
      <c r="F764" s="37"/>
      <c r="G764" s="39"/>
      <c r="H764" s="39"/>
      <c r="I764" s="37"/>
      <c r="J764" s="37"/>
      <c r="K764" s="39"/>
      <c r="L764" s="39"/>
      <c r="M764" s="37"/>
    </row>
    <row r="765" spans="1:49">
      <c r="A765" s="14"/>
      <c r="B765" s="158"/>
      <c r="C765" s="39"/>
      <c r="D765" s="39"/>
      <c r="E765" s="37"/>
      <c r="F765" s="37"/>
      <c r="G765" s="39"/>
      <c r="H765" s="39"/>
      <c r="I765" s="37"/>
      <c r="J765" s="37"/>
      <c r="K765" s="39"/>
      <c r="L765" s="39"/>
      <c r="M765" s="37"/>
    </row>
    <row r="766" spans="1:49">
      <c r="A766" s="14"/>
      <c r="B766" s="159" t="s">
        <v>386</v>
      </c>
      <c r="C766" s="39"/>
      <c r="D766" s="39"/>
      <c r="E766" s="37"/>
      <c r="F766" s="37"/>
      <c r="G766" s="39"/>
      <c r="H766" s="39"/>
      <c r="I766" s="37"/>
      <c r="J766" s="37"/>
      <c r="K766" s="39"/>
      <c r="L766" s="39"/>
      <c r="M766" s="37"/>
    </row>
    <row r="767" spans="1:49">
      <c r="A767" s="14"/>
      <c r="B767" s="159"/>
      <c r="C767" s="39"/>
      <c r="D767" s="39"/>
      <c r="E767" s="37"/>
      <c r="F767" s="37"/>
      <c r="G767" s="39"/>
      <c r="H767" s="39"/>
      <c r="I767" s="37"/>
      <c r="J767" s="37"/>
      <c r="K767" s="39"/>
      <c r="L767" s="39"/>
      <c r="M767" s="37"/>
    </row>
    <row r="768" spans="1:49">
      <c r="A768" s="14"/>
      <c r="B768" s="160" t="s">
        <v>371</v>
      </c>
      <c r="C768" s="180" t="s">
        <v>245</v>
      </c>
      <c r="D768" s="163">
        <v>3358</v>
      </c>
      <c r="E768" s="43"/>
      <c r="F768" s="43"/>
      <c r="G768" s="180" t="s">
        <v>245</v>
      </c>
      <c r="H768" s="163">
        <v>3495</v>
      </c>
      <c r="I768" s="43"/>
      <c r="J768" s="43"/>
      <c r="K768" s="180" t="s">
        <v>245</v>
      </c>
      <c r="L768" s="161" t="s">
        <v>251</v>
      </c>
      <c r="M768" s="43"/>
    </row>
    <row r="769" spans="1:13">
      <c r="A769" s="14"/>
      <c r="B769" s="160"/>
      <c r="C769" s="180"/>
      <c r="D769" s="163"/>
      <c r="E769" s="43"/>
      <c r="F769" s="43"/>
      <c r="G769" s="180"/>
      <c r="H769" s="163"/>
      <c r="I769" s="43"/>
      <c r="J769" s="43"/>
      <c r="K769" s="180"/>
      <c r="L769" s="161"/>
      <c r="M769" s="43"/>
    </row>
    <row r="770" spans="1:13">
      <c r="A770" s="14"/>
      <c r="B770" s="174" t="s">
        <v>373</v>
      </c>
      <c r="C770" s="179">
        <v>10341</v>
      </c>
      <c r="D770" s="179"/>
      <c r="E770" s="37"/>
      <c r="F770" s="37"/>
      <c r="G770" s="179">
        <v>11447</v>
      </c>
      <c r="H770" s="179"/>
      <c r="I770" s="37"/>
      <c r="J770" s="37"/>
      <c r="K770" s="175" t="s">
        <v>251</v>
      </c>
      <c r="L770" s="175"/>
      <c r="M770" s="37"/>
    </row>
    <row r="771" spans="1:13">
      <c r="A771" s="14"/>
      <c r="B771" s="174"/>
      <c r="C771" s="179"/>
      <c r="D771" s="179"/>
      <c r="E771" s="37"/>
      <c r="F771" s="37"/>
      <c r="G771" s="179"/>
      <c r="H771" s="179"/>
      <c r="I771" s="37"/>
      <c r="J771" s="37"/>
      <c r="K771" s="175"/>
      <c r="L771" s="175"/>
      <c r="M771" s="37"/>
    </row>
    <row r="772" spans="1:13">
      <c r="A772" s="14"/>
      <c r="B772" s="170" t="s">
        <v>388</v>
      </c>
      <c r="C772" s="55"/>
      <c r="D772" s="55"/>
      <c r="E772" s="43"/>
      <c r="F772" s="43"/>
      <c r="G772" s="55"/>
      <c r="H772" s="55"/>
      <c r="I772" s="43"/>
      <c r="J772" s="43"/>
      <c r="K772" s="55"/>
      <c r="L772" s="55"/>
      <c r="M772" s="43"/>
    </row>
    <row r="773" spans="1:13">
      <c r="A773" s="14"/>
      <c r="B773" s="170"/>
      <c r="C773" s="55"/>
      <c r="D773" s="55"/>
      <c r="E773" s="43"/>
      <c r="F773" s="43"/>
      <c r="G773" s="55"/>
      <c r="H773" s="55"/>
      <c r="I773" s="43"/>
      <c r="J773" s="43"/>
      <c r="K773" s="55"/>
      <c r="L773" s="55"/>
      <c r="M773" s="43"/>
    </row>
    <row r="774" spans="1:13">
      <c r="A774" s="14"/>
      <c r="B774" s="159" t="s">
        <v>389</v>
      </c>
      <c r="C774" s="39"/>
      <c r="D774" s="39"/>
      <c r="E774" s="37"/>
      <c r="F774" s="37"/>
      <c r="G774" s="39"/>
      <c r="H774" s="39"/>
      <c r="I774" s="37"/>
      <c r="J774" s="37"/>
      <c r="K774" s="39"/>
      <c r="L774" s="39"/>
      <c r="M774" s="37"/>
    </row>
    <row r="775" spans="1:13">
      <c r="A775" s="14"/>
      <c r="B775" s="159"/>
      <c r="C775" s="39"/>
      <c r="D775" s="39"/>
      <c r="E775" s="37"/>
      <c r="F775" s="37"/>
      <c r="G775" s="39"/>
      <c r="H775" s="39"/>
      <c r="I775" s="37"/>
      <c r="J775" s="37"/>
      <c r="K775" s="39"/>
      <c r="L775" s="39"/>
      <c r="M775" s="37"/>
    </row>
    <row r="776" spans="1:13">
      <c r="A776" s="14"/>
      <c r="B776" s="160" t="s">
        <v>372</v>
      </c>
      <c r="C776" s="161">
        <v>140</v>
      </c>
      <c r="D776" s="161"/>
      <c r="E776" s="43"/>
      <c r="F776" s="43"/>
      <c r="G776" s="161">
        <v>140</v>
      </c>
      <c r="H776" s="161"/>
      <c r="I776" s="43"/>
      <c r="J776" s="43"/>
      <c r="K776" s="161" t="s">
        <v>251</v>
      </c>
      <c r="L776" s="161"/>
      <c r="M776" s="43"/>
    </row>
    <row r="777" spans="1:13">
      <c r="A777" s="14"/>
      <c r="B777" s="160"/>
      <c r="C777" s="161"/>
      <c r="D777" s="161"/>
      <c r="E777" s="43"/>
      <c r="F777" s="43"/>
      <c r="G777" s="161"/>
      <c r="H777" s="161"/>
      <c r="I777" s="43"/>
      <c r="J777" s="43"/>
      <c r="K777" s="161"/>
      <c r="L777" s="161"/>
      <c r="M777" s="43"/>
    </row>
    <row r="778" spans="1:13">
      <c r="A778" s="14"/>
      <c r="B778" s="174" t="s">
        <v>373</v>
      </c>
      <c r="C778" s="175">
        <v>266</v>
      </c>
      <c r="D778" s="175"/>
      <c r="E778" s="37"/>
      <c r="F778" s="37"/>
      <c r="G778" s="175">
        <v>266</v>
      </c>
      <c r="H778" s="175"/>
      <c r="I778" s="37"/>
      <c r="J778" s="37"/>
      <c r="K778" s="175" t="s">
        <v>251</v>
      </c>
      <c r="L778" s="175"/>
      <c r="M778" s="37"/>
    </row>
    <row r="779" spans="1:13">
      <c r="A779" s="14"/>
      <c r="B779" s="174"/>
      <c r="C779" s="175"/>
      <c r="D779" s="175"/>
      <c r="E779" s="37"/>
      <c r="F779" s="37"/>
      <c r="G779" s="175"/>
      <c r="H779" s="175"/>
      <c r="I779" s="37"/>
      <c r="J779" s="37"/>
      <c r="K779" s="175"/>
      <c r="L779" s="175"/>
      <c r="M779" s="37"/>
    </row>
    <row r="780" spans="1:13">
      <c r="A780" s="14"/>
      <c r="B780" s="170" t="s">
        <v>278</v>
      </c>
      <c r="C780" s="55"/>
      <c r="D780" s="55"/>
      <c r="E780" s="43"/>
      <c r="F780" s="43"/>
      <c r="G780" s="55"/>
      <c r="H780" s="55"/>
      <c r="I780" s="43"/>
      <c r="J780" s="43"/>
      <c r="K780" s="55"/>
      <c r="L780" s="55"/>
      <c r="M780" s="43"/>
    </row>
    <row r="781" spans="1:13">
      <c r="A781" s="14"/>
      <c r="B781" s="170"/>
      <c r="C781" s="55"/>
      <c r="D781" s="55"/>
      <c r="E781" s="43"/>
      <c r="F781" s="43"/>
      <c r="G781" s="55"/>
      <c r="H781" s="55"/>
      <c r="I781" s="43"/>
      <c r="J781" s="43"/>
      <c r="K781" s="55"/>
      <c r="L781" s="55"/>
      <c r="M781" s="43"/>
    </row>
    <row r="782" spans="1:13">
      <c r="A782" s="14"/>
      <c r="B782" s="159" t="s">
        <v>386</v>
      </c>
      <c r="C782" s="39"/>
      <c r="D782" s="39"/>
      <c r="E782" s="37"/>
      <c r="F782" s="37"/>
      <c r="G782" s="39"/>
      <c r="H782" s="39"/>
      <c r="I782" s="37"/>
      <c r="J782" s="37"/>
      <c r="K782" s="39"/>
      <c r="L782" s="39"/>
      <c r="M782" s="37"/>
    </row>
    <row r="783" spans="1:13">
      <c r="A783" s="14"/>
      <c r="B783" s="159"/>
      <c r="C783" s="39"/>
      <c r="D783" s="39"/>
      <c r="E783" s="37"/>
      <c r="F783" s="37"/>
      <c r="G783" s="39"/>
      <c r="H783" s="39"/>
      <c r="I783" s="37"/>
      <c r="J783" s="37"/>
      <c r="K783" s="39"/>
      <c r="L783" s="39"/>
      <c r="M783" s="37"/>
    </row>
    <row r="784" spans="1:13">
      <c r="A784" s="14"/>
      <c r="B784" s="160" t="s">
        <v>371</v>
      </c>
      <c r="C784" s="161">
        <v>92</v>
      </c>
      <c r="D784" s="161"/>
      <c r="E784" s="43"/>
      <c r="F784" s="43"/>
      <c r="G784" s="161">
        <v>562</v>
      </c>
      <c r="H784" s="161"/>
      <c r="I784" s="43"/>
      <c r="J784" s="43"/>
      <c r="K784" s="161" t="s">
        <v>251</v>
      </c>
      <c r="L784" s="161"/>
      <c r="M784" s="43"/>
    </row>
    <row r="785" spans="1:13">
      <c r="A785" s="14"/>
      <c r="B785" s="160"/>
      <c r="C785" s="161"/>
      <c r="D785" s="161"/>
      <c r="E785" s="43"/>
      <c r="F785" s="43"/>
      <c r="G785" s="161"/>
      <c r="H785" s="161"/>
      <c r="I785" s="43"/>
      <c r="J785" s="43"/>
      <c r="K785" s="161"/>
      <c r="L785" s="161"/>
      <c r="M785" s="43"/>
    </row>
    <row r="786" spans="1:13">
      <c r="A786" s="14"/>
      <c r="B786" s="174" t="s">
        <v>373</v>
      </c>
      <c r="C786" s="179">
        <v>1435</v>
      </c>
      <c r="D786" s="179"/>
      <c r="E786" s="37"/>
      <c r="F786" s="37"/>
      <c r="G786" s="179">
        <v>1435</v>
      </c>
      <c r="H786" s="179"/>
      <c r="I786" s="37"/>
      <c r="J786" s="37"/>
      <c r="K786" s="175" t="s">
        <v>251</v>
      </c>
      <c r="L786" s="175"/>
      <c r="M786" s="37"/>
    </row>
    <row r="787" spans="1:13">
      <c r="A787" s="14"/>
      <c r="B787" s="174"/>
      <c r="C787" s="179"/>
      <c r="D787" s="179"/>
      <c r="E787" s="37"/>
      <c r="F787" s="37"/>
      <c r="G787" s="179"/>
      <c r="H787" s="179"/>
      <c r="I787" s="37"/>
      <c r="J787" s="37"/>
      <c r="K787" s="175"/>
      <c r="L787" s="175"/>
      <c r="M787" s="37"/>
    </row>
    <row r="788" spans="1:13">
      <c r="A788" s="14"/>
      <c r="B788" s="180" t="s">
        <v>284</v>
      </c>
      <c r="C788" s="55"/>
      <c r="D788" s="55"/>
      <c r="E788" s="43"/>
      <c r="F788" s="43"/>
      <c r="G788" s="55"/>
      <c r="H788" s="55"/>
      <c r="I788" s="43"/>
      <c r="J788" s="43"/>
      <c r="K788" s="55"/>
      <c r="L788" s="55"/>
      <c r="M788" s="43"/>
    </row>
    <row r="789" spans="1:13">
      <c r="A789" s="14"/>
      <c r="B789" s="180"/>
      <c r="C789" s="55"/>
      <c r="D789" s="55"/>
      <c r="E789" s="43"/>
      <c r="F789" s="43"/>
      <c r="G789" s="55"/>
      <c r="H789" s="55"/>
      <c r="I789" s="43"/>
      <c r="J789" s="43"/>
      <c r="K789" s="55"/>
      <c r="L789" s="55"/>
      <c r="M789" s="43"/>
    </row>
    <row r="790" spans="1:13">
      <c r="A790" s="14"/>
      <c r="B790" s="158" t="s">
        <v>372</v>
      </c>
      <c r="C790" s="175">
        <v>33</v>
      </c>
      <c r="D790" s="175"/>
      <c r="E790" s="37"/>
      <c r="F790" s="37"/>
      <c r="G790" s="175">
        <v>33</v>
      </c>
      <c r="H790" s="175"/>
      <c r="I790" s="37"/>
      <c r="J790" s="37"/>
      <c r="K790" s="175" t="s">
        <v>251</v>
      </c>
      <c r="L790" s="175"/>
      <c r="M790" s="37"/>
    </row>
    <row r="791" spans="1:13">
      <c r="A791" s="14"/>
      <c r="B791" s="158"/>
      <c r="C791" s="175"/>
      <c r="D791" s="175"/>
      <c r="E791" s="37"/>
      <c r="F791" s="37"/>
      <c r="G791" s="175"/>
      <c r="H791" s="175"/>
      <c r="I791" s="37"/>
      <c r="J791" s="37"/>
      <c r="K791" s="175"/>
      <c r="L791" s="175"/>
      <c r="M791" s="37"/>
    </row>
    <row r="792" spans="1:13">
      <c r="A792" s="14"/>
      <c r="B792" s="170" t="s">
        <v>373</v>
      </c>
      <c r="C792" s="161">
        <v>574</v>
      </c>
      <c r="D792" s="161"/>
      <c r="E792" s="43"/>
      <c r="F792" s="43"/>
      <c r="G792" s="161">
        <v>582</v>
      </c>
      <c r="H792" s="161"/>
      <c r="I792" s="43"/>
      <c r="J792" s="43"/>
      <c r="K792" s="161" t="s">
        <v>251</v>
      </c>
      <c r="L792" s="161"/>
      <c r="M792" s="43"/>
    </row>
    <row r="793" spans="1:13">
      <c r="A793" s="14"/>
      <c r="B793" s="170"/>
      <c r="C793" s="161"/>
      <c r="D793" s="161"/>
      <c r="E793" s="43"/>
      <c r="F793" s="43"/>
      <c r="G793" s="161"/>
      <c r="H793" s="161"/>
      <c r="I793" s="43"/>
      <c r="J793" s="43"/>
      <c r="K793" s="161"/>
      <c r="L793" s="161"/>
      <c r="M793" s="43"/>
    </row>
    <row r="794" spans="1:13">
      <c r="A794" s="14"/>
      <c r="B794" s="184" t="s">
        <v>415</v>
      </c>
      <c r="C794" s="39"/>
      <c r="D794" s="39"/>
      <c r="E794" s="37"/>
      <c r="F794" s="37"/>
      <c r="G794" s="39"/>
      <c r="H794" s="39"/>
      <c r="I794" s="37"/>
      <c r="J794" s="37"/>
      <c r="K794" s="39"/>
      <c r="L794" s="39"/>
      <c r="M794" s="37"/>
    </row>
    <row r="795" spans="1:13">
      <c r="A795" s="14"/>
      <c r="B795" s="184"/>
      <c r="C795" s="39"/>
      <c r="D795" s="39"/>
      <c r="E795" s="37"/>
      <c r="F795" s="37"/>
      <c r="G795" s="39"/>
      <c r="H795" s="39"/>
      <c r="I795" s="37"/>
      <c r="J795" s="37"/>
      <c r="K795" s="39"/>
      <c r="L795" s="39"/>
      <c r="M795" s="37"/>
    </row>
    <row r="796" spans="1:13">
      <c r="A796" s="14"/>
      <c r="B796" s="180" t="s">
        <v>277</v>
      </c>
      <c r="C796" s="55"/>
      <c r="D796" s="55"/>
      <c r="E796" s="43"/>
      <c r="F796" s="43"/>
      <c r="G796" s="55"/>
      <c r="H796" s="55"/>
      <c r="I796" s="43"/>
      <c r="J796" s="43"/>
      <c r="K796" s="55"/>
      <c r="L796" s="55"/>
      <c r="M796" s="43"/>
    </row>
    <row r="797" spans="1:13">
      <c r="A797" s="14"/>
      <c r="B797" s="180"/>
      <c r="C797" s="55"/>
      <c r="D797" s="55"/>
      <c r="E797" s="43"/>
      <c r="F797" s="43"/>
      <c r="G797" s="55"/>
      <c r="H797" s="55"/>
      <c r="I797" s="43"/>
      <c r="J797" s="43"/>
      <c r="K797" s="55"/>
      <c r="L797" s="55"/>
      <c r="M797" s="43"/>
    </row>
    <row r="798" spans="1:13">
      <c r="A798" s="14"/>
      <c r="B798" s="158" t="s">
        <v>313</v>
      </c>
      <c r="C798" s="39"/>
      <c r="D798" s="39"/>
      <c r="E798" s="37"/>
      <c r="F798" s="37"/>
      <c r="G798" s="39"/>
      <c r="H798" s="39"/>
      <c r="I798" s="37"/>
      <c r="J798" s="37"/>
      <c r="K798" s="39"/>
      <c r="L798" s="39"/>
      <c r="M798" s="37"/>
    </row>
    <row r="799" spans="1:13">
      <c r="A799" s="14"/>
      <c r="B799" s="158"/>
      <c r="C799" s="39"/>
      <c r="D799" s="39"/>
      <c r="E799" s="37"/>
      <c r="F799" s="37"/>
      <c r="G799" s="39"/>
      <c r="H799" s="39"/>
      <c r="I799" s="37"/>
      <c r="J799" s="37"/>
      <c r="K799" s="39"/>
      <c r="L799" s="39"/>
      <c r="M799" s="37"/>
    </row>
    <row r="800" spans="1:13">
      <c r="A800" s="14"/>
      <c r="B800" s="173" t="s">
        <v>386</v>
      </c>
      <c r="C800" s="55"/>
      <c r="D800" s="55"/>
      <c r="E800" s="43"/>
      <c r="F800" s="43"/>
      <c r="G800" s="55"/>
      <c r="H800" s="55"/>
      <c r="I800" s="43"/>
      <c r="J800" s="43"/>
      <c r="K800" s="55"/>
      <c r="L800" s="55"/>
      <c r="M800" s="43"/>
    </row>
    <row r="801" spans="1:13">
      <c r="A801" s="14"/>
      <c r="B801" s="173"/>
      <c r="C801" s="55"/>
      <c r="D801" s="55"/>
      <c r="E801" s="43"/>
      <c r="F801" s="43"/>
      <c r="G801" s="55"/>
      <c r="H801" s="55"/>
      <c r="I801" s="43"/>
      <c r="J801" s="43"/>
      <c r="K801" s="55"/>
      <c r="L801" s="55"/>
      <c r="M801" s="43"/>
    </row>
    <row r="802" spans="1:13">
      <c r="A802" s="14"/>
      <c r="B802" s="174" t="s">
        <v>373</v>
      </c>
      <c r="C802" s="179">
        <v>16202</v>
      </c>
      <c r="D802" s="179"/>
      <c r="E802" s="37"/>
      <c r="F802" s="37"/>
      <c r="G802" s="179">
        <v>17372</v>
      </c>
      <c r="H802" s="179"/>
      <c r="I802" s="37"/>
      <c r="J802" s="37"/>
      <c r="K802" s="175" t="s">
        <v>416</v>
      </c>
      <c r="L802" s="175"/>
      <c r="M802" s="182" t="s">
        <v>292</v>
      </c>
    </row>
    <row r="803" spans="1:13">
      <c r="A803" s="14"/>
      <c r="B803" s="174"/>
      <c r="C803" s="179"/>
      <c r="D803" s="179"/>
      <c r="E803" s="37"/>
      <c r="F803" s="37"/>
      <c r="G803" s="179"/>
      <c r="H803" s="179"/>
      <c r="I803" s="37"/>
      <c r="J803" s="37"/>
      <c r="K803" s="175"/>
      <c r="L803" s="175"/>
      <c r="M803" s="182"/>
    </row>
    <row r="804" spans="1:13">
      <c r="A804" s="14"/>
      <c r="B804" s="170" t="s">
        <v>388</v>
      </c>
      <c r="C804" s="55"/>
      <c r="D804" s="55"/>
      <c r="E804" s="43"/>
      <c r="F804" s="43"/>
      <c r="G804" s="55"/>
      <c r="H804" s="55"/>
      <c r="I804" s="43"/>
      <c r="J804" s="43"/>
      <c r="K804" s="55"/>
      <c r="L804" s="55"/>
      <c r="M804" s="43"/>
    </row>
    <row r="805" spans="1:13">
      <c r="A805" s="14"/>
      <c r="B805" s="170"/>
      <c r="C805" s="55"/>
      <c r="D805" s="55"/>
      <c r="E805" s="43"/>
      <c r="F805" s="43"/>
      <c r="G805" s="55"/>
      <c r="H805" s="55"/>
      <c r="I805" s="43"/>
      <c r="J805" s="43"/>
      <c r="K805" s="55"/>
      <c r="L805" s="55"/>
      <c r="M805" s="43"/>
    </row>
    <row r="806" spans="1:13">
      <c r="A806" s="14"/>
      <c r="B806" s="152" t="s">
        <v>389</v>
      </c>
      <c r="C806" s="37"/>
      <c r="D806" s="37"/>
      <c r="E806" s="37"/>
      <c r="F806" s="11"/>
      <c r="G806" s="37"/>
      <c r="H806" s="37"/>
      <c r="I806" s="37"/>
      <c r="J806" s="11"/>
      <c r="K806" s="37"/>
      <c r="L806" s="37"/>
      <c r="M806" s="37"/>
    </row>
    <row r="807" spans="1:13">
      <c r="A807" s="14"/>
      <c r="B807" s="160" t="s">
        <v>372</v>
      </c>
      <c r="C807" s="161">
        <v>325</v>
      </c>
      <c r="D807" s="161"/>
      <c r="E807" s="43"/>
      <c r="F807" s="43"/>
      <c r="G807" s="161">
        <v>325</v>
      </c>
      <c r="H807" s="161"/>
      <c r="I807" s="43"/>
      <c r="J807" s="43"/>
      <c r="K807" s="161" t="s">
        <v>417</v>
      </c>
      <c r="L807" s="161"/>
      <c r="M807" s="180" t="s">
        <v>292</v>
      </c>
    </row>
    <row r="808" spans="1:13">
      <c r="A808" s="14"/>
      <c r="B808" s="160"/>
      <c r="C808" s="161"/>
      <c r="D808" s="161"/>
      <c r="E808" s="43"/>
      <c r="F808" s="43"/>
      <c r="G808" s="161"/>
      <c r="H808" s="161"/>
      <c r="I808" s="43"/>
      <c r="J808" s="43"/>
      <c r="K808" s="161"/>
      <c r="L808" s="161"/>
      <c r="M808" s="180"/>
    </row>
    <row r="809" spans="1:13">
      <c r="A809" s="14"/>
      <c r="B809" s="158" t="s">
        <v>278</v>
      </c>
      <c r="C809" s="39"/>
      <c r="D809" s="39"/>
      <c r="E809" s="37"/>
      <c r="F809" s="37"/>
      <c r="G809" s="39"/>
      <c r="H809" s="39"/>
      <c r="I809" s="37"/>
      <c r="J809" s="37"/>
      <c r="K809" s="39"/>
      <c r="L809" s="39"/>
      <c r="M809" s="37"/>
    </row>
    <row r="810" spans="1:13">
      <c r="A810" s="14"/>
      <c r="B810" s="158"/>
      <c r="C810" s="39"/>
      <c r="D810" s="39"/>
      <c r="E810" s="37"/>
      <c r="F810" s="37"/>
      <c r="G810" s="39"/>
      <c r="H810" s="39"/>
      <c r="I810" s="37"/>
      <c r="J810" s="37"/>
      <c r="K810" s="39"/>
      <c r="L810" s="39"/>
      <c r="M810" s="37"/>
    </row>
    <row r="811" spans="1:13">
      <c r="A811" s="14"/>
      <c r="B811" s="153" t="s">
        <v>386</v>
      </c>
      <c r="C811" s="41"/>
      <c r="D811" s="41"/>
      <c r="E811" s="41"/>
      <c r="F811" s="23"/>
      <c r="G811" s="41"/>
      <c r="H811" s="41"/>
      <c r="I811" s="41"/>
      <c r="J811" s="23"/>
      <c r="K811" s="41"/>
      <c r="L811" s="41"/>
      <c r="M811" s="41"/>
    </row>
    <row r="812" spans="1:13">
      <c r="A812" s="14"/>
      <c r="B812" s="174" t="s">
        <v>373</v>
      </c>
      <c r="C812" s="179">
        <v>1454</v>
      </c>
      <c r="D812" s="179"/>
      <c r="E812" s="37"/>
      <c r="F812" s="37"/>
      <c r="G812" s="179">
        <v>1454</v>
      </c>
      <c r="H812" s="179"/>
      <c r="I812" s="37"/>
      <c r="J812" s="37"/>
      <c r="K812" s="175" t="s">
        <v>418</v>
      </c>
      <c r="L812" s="175"/>
      <c r="M812" s="182" t="s">
        <v>292</v>
      </c>
    </row>
    <row r="813" spans="1:13">
      <c r="A813" s="14"/>
      <c r="B813" s="174"/>
      <c r="C813" s="179"/>
      <c r="D813" s="179"/>
      <c r="E813" s="37"/>
      <c r="F813" s="37"/>
      <c r="G813" s="179"/>
      <c r="H813" s="179"/>
      <c r="I813" s="37"/>
      <c r="J813" s="37"/>
      <c r="K813" s="175"/>
      <c r="L813" s="175"/>
      <c r="M813" s="182"/>
    </row>
    <row r="814" spans="1:13">
      <c r="A814" s="14"/>
      <c r="B814" s="170" t="s">
        <v>281</v>
      </c>
      <c r="C814" s="55"/>
      <c r="D814" s="55"/>
      <c r="E814" s="43"/>
      <c r="F814" s="43"/>
      <c r="G814" s="55"/>
      <c r="H814" s="55"/>
      <c r="I814" s="43"/>
      <c r="J814" s="43"/>
      <c r="K814" s="55"/>
      <c r="L814" s="55"/>
      <c r="M814" s="43"/>
    </row>
    <row r="815" spans="1:13">
      <c r="A815" s="14"/>
      <c r="B815" s="170"/>
      <c r="C815" s="55"/>
      <c r="D815" s="55"/>
      <c r="E815" s="43"/>
      <c r="F815" s="43"/>
      <c r="G815" s="55"/>
      <c r="H815" s="55"/>
      <c r="I815" s="43"/>
      <c r="J815" s="43"/>
      <c r="K815" s="55"/>
      <c r="L815" s="55"/>
      <c r="M815" s="43"/>
    </row>
    <row r="816" spans="1:13">
      <c r="A816" s="14"/>
      <c r="B816" s="159" t="s">
        <v>372</v>
      </c>
      <c r="C816" s="175">
        <v>335</v>
      </c>
      <c r="D816" s="175"/>
      <c r="E816" s="37"/>
      <c r="F816" s="37"/>
      <c r="G816" s="175">
        <v>335</v>
      </c>
      <c r="H816" s="175"/>
      <c r="I816" s="37"/>
      <c r="J816" s="37"/>
      <c r="K816" s="175" t="s">
        <v>419</v>
      </c>
      <c r="L816" s="175"/>
      <c r="M816" s="182" t="s">
        <v>292</v>
      </c>
    </row>
    <row r="817" spans="1:13">
      <c r="A817" s="14"/>
      <c r="B817" s="159"/>
      <c r="C817" s="175"/>
      <c r="D817" s="175"/>
      <c r="E817" s="37"/>
      <c r="F817" s="37"/>
      <c r="G817" s="175"/>
      <c r="H817" s="175"/>
      <c r="I817" s="37"/>
      <c r="J817" s="37"/>
      <c r="K817" s="175"/>
      <c r="L817" s="175"/>
      <c r="M817" s="182"/>
    </row>
    <row r="818" spans="1:13">
      <c r="A818" s="14"/>
      <c r="B818" s="180" t="s">
        <v>284</v>
      </c>
      <c r="C818" s="55"/>
      <c r="D818" s="55"/>
      <c r="E818" s="43"/>
      <c r="F818" s="43"/>
      <c r="G818" s="55"/>
      <c r="H818" s="55"/>
      <c r="I818" s="43"/>
      <c r="J818" s="43"/>
      <c r="K818" s="55"/>
      <c r="L818" s="55"/>
      <c r="M818" s="43"/>
    </row>
    <row r="819" spans="1:13">
      <c r="A819" s="14"/>
      <c r="B819" s="180"/>
      <c r="C819" s="55"/>
      <c r="D819" s="55"/>
      <c r="E819" s="43"/>
      <c r="F819" s="43"/>
      <c r="G819" s="55"/>
      <c r="H819" s="55"/>
      <c r="I819" s="43"/>
      <c r="J819" s="43"/>
      <c r="K819" s="55"/>
      <c r="L819" s="55"/>
      <c r="M819" s="43"/>
    </row>
    <row r="820" spans="1:13">
      <c r="A820" s="14"/>
      <c r="B820" s="158" t="s">
        <v>373</v>
      </c>
      <c r="C820" s="175">
        <v>408</v>
      </c>
      <c r="D820" s="175"/>
      <c r="E820" s="37"/>
      <c r="F820" s="37"/>
      <c r="G820" s="175">
        <v>530</v>
      </c>
      <c r="H820" s="175"/>
      <c r="I820" s="37"/>
      <c r="J820" s="37"/>
      <c r="K820" s="175" t="s">
        <v>420</v>
      </c>
      <c r="L820" s="175"/>
      <c r="M820" s="182" t="s">
        <v>292</v>
      </c>
    </row>
    <row r="821" spans="1:13">
      <c r="A821" s="14"/>
      <c r="B821" s="158"/>
      <c r="C821" s="175"/>
      <c r="D821" s="175"/>
      <c r="E821" s="37"/>
      <c r="F821" s="37"/>
      <c r="G821" s="175"/>
      <c r="H821" s="175"/>
      <c r="I821" s="37"/>
      <c r="J821" s="37"/>
      <c r="K821" s="175"/>
      <c r="L821" s="175"/>
      <c r="M821" s="182"/>
    </row>
    <row r="822" spans="1:13">
      <c r="A822" s="14"/>
      <c r="B822" s="192" t="s">
        <v>421</v>
      </c>
      <c r="C822" s="55"/>
      <c r="D822" s="55"/>
      <c r="E822" s="43"/>
      <c r="F822" s="43"/>
      <c r="G822" s="55"/>
      <c r="H822" s="55"/>
      <c r="I822" s="43"/>
      <c r="J822" s="43"/>
      <c r="K822" s="55"/>
      <c r="L822" s="55"/>
      <c r="M822" s="43"/>
    </row>
    <row r="823" spans="1:13">
      <c r="A823" s="14"/>
      <c r="B823" s="192"/>
      <c r="C823" s="55"/>
      <c r="D823" s="55"/>
      <c r="E823" s="43"/>
      <c r="F823" s="43"/>
      <c r="G823" s="55"/>
      <c r="H823" s="55"/>
      <c r="I823" s="43"/>
      <c r="J823" s="43"/>
      <c r="K823" s="55"/>
      <c r="L823" s="55"/>
      <c r="M823" s="43"/>
    </row>
    <row r="824" spans="1:13">
      <c r="A824" s="14"/>
      <c r="B824" s="182" t="s">
        <v>422</v>
      </c>
      <c r="C824" s="39"/>
      <c r="D824" s="39"/>
      <c r="E824" s="37"/>
      <c r="F824" s="37"/>
      <c r="G824" s="39"/>
      <c r="H824" s="39"/>
      <c r="I824" s="37"/>
      <c r="J824" s="37"/>
      <c r="K824" s="39"/>
      <c r="L824" s="39"/>
      <c r="M824" s="37"/>
    </row>
    <row r="825" spans="1:13">
      <c r="A825" s="14"/>
      <c r="B825" s="182"/>
      <c r="C825" s="39"/>
      <c r="D825" s="39"/>
      <c r="E825" s="37"/>
      <c r="F825" s="37"/>
      <c r="G825" s="39"/>
      <c r="H825" s="39"/>
      <c r="I825" s="37"/>
      <c r="J825" s="37"/>
      <c r="K825" s="39"/>
      <c r="L825" s="39"/>
      <c r="M825" s="37"/>
    </row>
    <row r="826" spans="1:13">
      <c r="A826" s="14"/>
      <c r="B826" s="170" t="s">
        <v>313</v>
      </c>
      <c r="C826" s="163">
        <v>29901</v>
      </c>
      <c r="D826" s="163"/>
      <c r="E826" s="43"/>
      <c r="F826" s="43"/>
      <c r="G826" s="163">
        <v>32314</v>
      </c>
      <c r="H826" s="163"/>
      <c r="I826" s="43"/>
      <c r="J826" s="43"/>
      <c r="K826" s="161" t="s">
        <v>416</v>
      </c>
      <c r="L826" s="161"/>
      <c r="M826" s="180" t="s">
        <v>292</v>
      </c>
    </row>
    <row r="827" spans="1:13">
      <c r="A827" s="14"/>
      <c r="B827" s="170"/>
      <c r="C827" s="163"/>
      <c r="D827" s="163"/>
      <c r="E827" s="43"/>
      <c r="F827" s="43"/>
      <c r="G827" s="163"/>
      <c r="H827" s="163"/>
      <c r="I827" s="43"/>
      <c r="J827" s="43"/>
      <c r="K827" s="161"/>
      <c r="L827" s="161"/>
      <c r="M827" s="180"/>
    </row>
    <row r="828" spans="1:13">
      <c r="A828" s="14"/>
      <c r="B828" s="158" t="s">
        <v>388</v>
      </c>
      <c r="C828" s="175">
        <v>731</v>
      </c>
      <c r="D828" s="175"/>
      <c r="E828" s="37"/>
      <c r="F828" s="37"/>
      <c r="G828" s="175">
        <v>731</v>
      </c>
      <c r="H828" s="175"/>
      <c r="I828" s="37"/>
      <c r="J828" s="37"/>
      <c r="K828" s="175" t="s">
        <v>417</v>
      </c>
      <c r="L828" s="175"/>
      <c r="M828" s="182" t="s">
        <v>292</v>
      </c>
    </row>
    <row r="829" spans="1:13">
      <c r="A829" s="14"/>
      <c r="B829" s="158"/>
      <c r="C829" s="175"/>
      <c r="D829" s="175"/>
      <c r="E829" s="37"/>
      <c r="F829" s="37"/>
      <c r="G829" s="175"/>
      <c r="H829" s="175"/>
      <c r="I829" s="37"/>
      <c r="J829" s="37"/>
      <c r="K829" s="175"/>
      <c r="L829" s="175"/>
      <c r="M829" s="182"/>
    </row>
    <row r="830" spans="1:13">
      <c r="A830" s="14"/>
      <c r="B830" s="170" t="s">
        <v>278</v>
      </c>
      <c r="C830" s="163">
        <v>2981</v>
      </c>
      <c r="D830" s="163"/>
      <c r="E830" s="43"/>
      <c r="F830" s="43"/>
      <c r="G830" s="163">
        <v>3451</v>
      </c>
      <c r="H830" s="163"/>
      <c r="I830" s="43"/>
      <c r="J830" s="43"/>
      <c r="K830" s="161" t="s">
        <v>418</v>
      </c>
      <c r="L830" s="161"/>
      <c r="M830" s="180" t="s">
        <v>292</v>
      </c>
    </row>
    <row r="831" spans="1:13">
      <c r="A831" s="14"/>
      <c r="B831" s="170"/>
      <c r="C831" s="163"/>
      <c r="D831" s="163"/>
      <c r="E831" s="43"/>
      <c r="F831" s="43"/>
      <c r="G831" s="163"/>
      <c r="H831" s="163"/>
      <c r="I831" s="43"/>
      <c r="J831" s="43"/>
      <c r="K831" s="161"/>
      <c r="L831" s="161"/>
      <c r="M831" s="180"/>
    </row>
    <row r="832" spans="1:13">
      <c r="A832" s="14"/>
      <c r="B832" s="158" t="s">
        <v>281</v>
      </c>
      <c r="C832" s="175">
        <v>335</v>
      </c>
      <c r="D832" s="175"/>
      <c r="E832" s="37"/>
      <c r="F832" s="37"/>
      <c r="G832" s="175">
        <v>335</v>
      </c>
      <c r="H832" s="175"/>
      <c r="I832" s="37"/>
      <c r="J832" s="37"/>
      <c r="K832" s="175" t="s">
        <v>419</v>
      </c>
      <c r="L832" s="175"/>
      <c r="M832" s="182" t="s">
        <v>292</v>
      </c>
    </row>
    <row r="833" spans="1:13">
      <c r="A833" s="14"/>
      <c r="B833" s="158"/>
      <c r="C833" s="175"/>
      <c r="D833" s="175"/>
      <c r="E833" s="37"/>
      <c r="F833" s="37"/>
      <c r="G833" s="175"/>
      <c r="H833" s="175"/>
      <c r="I833" s="37"/>
      <c r="J833" s="37"/>
      <c r="K833" s="175"/>
      <c r="L833" s="175"/>
      <c r="M833" s="182"/>
    </row>
    <row r="834" spans="1:13">
      <c r="A834" s="14"/>
      <c r="B834" s="180" t="s">
        <v>284</v>
      </c>
      <c r="C834" s="163">
        <v>1015</v>
      </c>
      <c r="D834" s="163"/>
      <c r="E834" s="43"/>
      <c r="F834" s="43"/>
      <c r="G834" s="163">
        <v>1145</v>
      </c>
      <c r="H834" s="163"/>
      <c r="I834" s="43"/>
      <c r="J834" s="43"/>
      <c r="K834" s="161" t="s">
        <v>420</v>
      </c>
      <c r="L834" s="161"/>
      <c r="M834" s="180" t="s">
        <v>292</v>
      </c>
    </row>
    <row r="835" spans="1:13" ht="15.75" thickBot="1">
      <c r="A835" s="14"/>
      <c r="B835" s="180"/>
      <c r="C835" s="164"/>
      <c r="D835" s="164"/>
      <c r="E835" s="52"/>
      <c r="F835" s="43"/>
      <c r="G835" s="164"/>
      <c r="H835" s="164"/>
      <c r="I835" s="52"/>
      <c r="J835" s="43"/>
      <c r="K835" s="162"/>
      <c r="L835" s="162"/>
      <c r="M835" s="224"/>
    </row>
    <row r="836" spans="1:13">
      <c r="A836" s="14"/>
      <c r="B836" s="182"/>
      <c r="C836" s="203" t="s">
        <v>245</v>
      </c>
      <c r="D836" s="168">
        <v>34963</v>
      </c>
      <c r="E836" s="35"/>
      <c r="F836" s="37"/>
      <c r="G836" s="203" t="s">
        <v>245</v>
      </c>
      <c r="H836" s="168">
        <v>37976</v>
      </c>
      <c r="I836" s="35"/>
      <c r="J836" s="37"/>
      <c r="K836" s="203" t="s">
        <v>245</v>
      </c>
      <c r="L836" s="166" t="s">
        <v>423</v>
      </c>
      <c r="M836" s="203" t="s">
        <v>292</v>
      </c>
    </row>
    <row r="837" spans="1:13" ht="15.75" thickBot="1">
      <c r="A837" s="14"/>
      <c r="B837" s="182"/>
      <c r="C837" s="225"/>
      <c r="D837" s="226"/>
      <c r="E837" s="61"/>
      <c r="F837" s="37"/>
      <c r="G837" s="225"/>
      <c r="H837" s="226"/>
      <c r="I837" s="61"/>
      <c r="J837" s="37"/>
      <c r="K837" s="225"/>
      <c r="L837" s="227"/>
      <c r="M837" s="225"/>
    </row>
    <row r="838" spans="1:13" ht="15.75" thickTop="1">
      <c r="A838" s="14"/>
      <c r="B838" s="27"/>
      <c r="C838" s="27"/>
      <c r="D838" s="27"/>
      <c r="E838" s="27"/>
      <c r="F838" s="27"/>
      <c r="G838" s="27"/>
      <c r="H838" s="27"/>
      <c r="I838" s="27"/>
      <c r="J838" s="27"/>
      <c r="K838" s="27"/>
      <c r="L838" s="27"/>
      <c r="M838" s="27"/>
    </row>
    <row r="839" spans="1:13">
      <c r="A839" s="14"/>
      <c r="B839" s="12"/>
      <c r="C839" s="12"/>
      <c r="D839" s="12"/>
      <c r="E839" s="12"/>
      <c r="F839" s="12"/>
      <c r="G839" s="12"/>
      <c r="H839" s="12"/>
      <c r="I839" s="12"/>
      <c r="J839" s="12"/>
      <c r="K839" s="12"/>
      <c r="L839" s="12"/>
      <c r="M839" s="12"/>
    </row>
    <row r="840" spans="1:13" ht="15.75" thickBot="1">
      <c r="A840" s="14"/>
      <c r="B840" s="151"/>
      <c r="C840" s="156" t="s">
        <v>374</v>
      </c>
      <c r="D840" s="156"/>
      <c r="E840" s="156"/>
      <c r="F840" s="156"/>
      <c r="G840" s="156"/>
      <c r="H840" s="156"/>
      <c r="I840" s="156"/>
      <c r="J840" s="156"/>
      <c r="K840" s="156"/>
      <c r="L840" s="156"/>
      <c r="M840" s="156"/>
    </row>
    <row r="841" spans="1:13" ht="15.75" thickBot="1">
      <c r="A841" s="14"/>
      <c r="B841" s="151"/>
      <c r="C841" s="157" t="s">
        <v>411</v>
      </c>
      <c r="D841" s="157"/>
      <c r="E841" s="157"/>
      <c r="F841" s="11"/>
      <c r="G841" s="157" t="s">
        <v>412</v>
      </c>
      <c r="H841" s="157"/>
      <c r="I841" s="157"/>
      <c r="J841" s="11"/>
      <c r="K841" s="157" t="s">
        <v>413</v>
      </c>
      <c r="L841" s="157"/>
      <c r="M841" s="157"/>
    </row>
    <row r="842" spans="1:13">
      <c r="A842" s="14"/>
      <c r="B842" s="155" t="s">
        <v>414</v>
      </c>
      <c r="C842" s="203"/>
      <c r="D842" s="203"/>
      <c r="E842" s="203"/>
      <c r="F842" s="11"/>
      <c r="G842" s="203"/>
      <c r="H842" s="203"/>
      <c r="I842" s="203"/>
      <c r="J842" s="11"/>
      <c r="K842" s="203"/>
      <c r="L842" s="203"/>
      <c r="M842" s="203"/>
    </row>
    <row r="843" spans="1:13">
      <c r="A843" s="14"/>
      <c r="B843" s="182" t="s">
        <v>277</v>
      </c>
      <c r="C843" s="175"/>
      <c r="D843" s="175"/>
      <c r="E843" s="37"/>
      <c r="F843" s="37"/>
      <c r="G843" s="175"/>
      <c r="H843" s="175"/>
      <c r="I843" s="37"/>
      <c r="J843" s="37"/>
      <c r="K843" s="175"/>
      <c r="L843" s="175"/>
      <c r="M843" s="37"/>
    </row>
    <row r="844" spans="1:13">
      <c r="A844" s="14"/>
      <c r="B844" s="182"/>
      <c r="C844" s="175"/>
      <c r="D844" s="175"/>
      <c r="E844" s="37"/>
      <c r="F844" s="37"/>
      <c r="G844" s="175"/>
      <c r="H844" s="175"/>
      <c r="I844" s="37"/>
      <c r="J844" s="37"/>
      <c r="K844" s="175"/>
      <c r="L844" s="175"/>
      <c r="M844" s="37"/>
    </row>
    <row r="845" spans="1:13">
      <c r="A845" s="14"/>
      <c r="B845" s="158" t="s">
        <v>313</v>
      </c>
      <c r="C845" s="175"/>
      <c r="D845" s="175"/>
      <c r="E845" s="37"/>
      <c r="F845" s="37"/>
      <c r="G845" s="175"/>
      <c r="H845" s="175"/>
      <c r="I845" s="37"/>
      <c r="J845" s="37"/>
      <c r="K845" s="175"/>
      <c r="L845" s="175"/>
      <c r="M845" s="37"/>
    </row>
    <row r="846" spans="1:13">
      <c r="A846" s="14"/>
      <c r="B846" s="158"/>
      <c r="C846" s="175"/>
      <c r="D846" s="175"/>
      <c r="E846" s="37"/>
      <c r="F846" s="37"/>
      <c r="G846" s="175"/>
      <c r="H846" s="175"/>
      <c r="I846" s="37"/>
      <c r="J846" s="37"/>
      <c r="K846" s="175"/>
      <c r="L846" s="175"/>
      <c r="M846" s="37"/>
    </row>
    <row r="847" spans="1:13">
      <c r="A847" s="14"/>
      <c r="B847" s="159" t="s">
        <v>405</v>
      </c>
      <c r="C847" s="175"/>
      <c r="D847" s="175"/>
      <c r="E847" s="37"/>
      <c r="F847" s="37"/>
      <c r="G847" s="175"/>
      <c r="H847" s="175"/>
      <c r="I847" s="37"/>
      <c r="J847" s="37"/>
      <c r="K847" s="175"/>
      <c r="L847" s="175"/>
      <c r="M847" s="37"/>
    </row>
    <row r="848" spans="1:13">
      <c r="A848" s="14"/>
      <c r="B848" s="159"/>
      <c r="C848" s="175"/>
      <c r="D848" s="175"/>
      <c r="E848" s="37"/>
      <c r="F848" s="37"/>
      <c r="G848" s="175"/>
      <c r="H848" s="175"/>
      <c r="I848" s="37"/>
      <c r="J848" s="37"/>
      <c r="K848" s="175"/>
      <c r="L848" s="175"/>
      <c r="M848" s="37"/>
    </row>
    <row r="849" spans="1:13">
      <c r="A849" s="14"/>
      <c r="B849" s="160" t="s">
        <v>371</v>
      </c>
      <c r="C849" s="180" t="s">
        <v>245</v>
      </c>
      <c r="D849" s="163">
        <v>3405</v>
      </c>
      <c r="E849" s="43"/>
      <c r="F849" s="43"/>
      <c r="G849" s="180" t="s">
        <v>245</v>
      </c>
      <c r="H849" s="163">
        <v>3542</v>
      </c>
      <c r="I849" s="43"/>
      <c r="J849" s="43"/>
      <c r="K849" s="180" t="s">
        <v>245</v>
      </c>
      <c r="L849" s="161" t="s">
        <v>251</v>
      </c>
      <c r="M849" s="43"/>
    </row>
    <row r="850" spans="1:13">
      <c r="A850" s="14"/>
      <c r="B850" s="160"/>
      <c r="C850" s="180"/>
      <c r="D850" s="163"/>
      <c r="E850" s="43"/>
      <c r="F850" s="43"/>
      <c r="G850" s="180"/>
      <c r="H850" s="163"/>
      <c r="I850" s="43"/>
      <c r="J850" s="43"/>
      <c r="K850" s="180"/>
      <c r="L850" s="161"/>
      <c r="M850" s="43"/>
    </row>
    <row r="851" spans="1:13">
      <c r="A851" s="14"/>
      <c r="B851" s="174" t="s">
        <v>373</v>
      </c>
      <c r="C851" s="175" t="s">
        <v>251</v>
      </c>
      <c r="D851" s="175"/>
      <c r="E851" s="37"/>
      <c r="F851" s="37"/>
      <c r="G851" s="175">
        <v>706</v>
      </c>
      <c r="H851" s="175"/>
      <c r="I851" s="37"/>
      <c r="J851" s="37"/>
      <c r="K851" s="175" t="s">
        <v>251</v>
      </c>
      <c r="L851" s="175"/>
      <c r="M851" s="37"/>
    </row>
    <row r="852" spans="1:13">
      <c r="A852" s="14"/>
      <c r="B852" s="174"/>
      <c r="C852" s="175"/>
      <c r="D852" s="175"/>
      <c r="E852" s="37"/>
      <c r="F852" s="37"/>
      <c r="G852" s="175"/>
      <c r="H852" s="175"/>
      <c r="I852" s="37"/>
      <c r="J852" s="37"/>
      <c r="K852" s="175"/>
      <c r="L852" s="175"/>
      <c r="M852" s="37"/>
    </row>
    <row r="853" spans="1:13">
      <c r="A853" s="14"/>
      <c r="B853" s="173" t="s">
        <v>386</v>
      </c>
      <c r="C853" s="161"/>
      <c r="D853" s="161"/>
      <c r="E853" s="43"/>
      <c r="F853" s="43"/>
      <c r="G853" s="161"/>
      <c r="H853" s="161"/>
      <c r="I853" s="43"/>
      <c r="J853" s="43"/>
      <c r="K853" s="161"/>
      <c r="L853" s="161"/>
      <c r="M853" s="43"/>
    </row>
    <row r="854" spans="1:13">
      <c r="A854" s="14"/>
      <c r="B854" s="173"/>
      <c r="C854" s="161"/>
      <c r="D854" s="161"/>
      <c r="E854" s="43"/>
      <c r="F854" s="43"/>
      <c r="G854" s="161"/>
      <c r="H854" s="161"/>
      <c r="I854" s="43"/>
      <c r="J854" s="43"/>
      <c r="K854" s="161"/>
      <c r="L854" s="161"/>
      <c r="M854" s="43"/>
    </row>
    <row r="855" spans="1:13">
      <c r="A855" s="14"/>
      <c r="B855" s="174" t="s">
        <v>371</v>
      </c>
      <c r="C855" s="179">
        <v>19689</v>
      </c>
      <c r="D855" s="179"/>
      <c r="E855" s="37"/>
      <c r="F855" s="37"/>
      <c r="G855" s="179">
        <v>21383</v>
      </c>
      <c r="H855" s="179"/>
      <c r="I855" s="37"/>
      <c r="J855" s="37"/>
      <c r="K855" s="175" t="s">
        <v>251</v>
      </c>
      <c r="L855" s="175"/>
      <c r="M855" s="37"/>
    </row>
    <row r="856" spans="1:13">
      <c r="A856" s="14"/>
      <c r="B856" s="174"/>
      <c r="C856" s="179"/>
      <c r="D856" s="179"/>
      <c r="E856" s="37"/>
      <c r="F856" s="37"/>
      <c r="G856" s="179"/>
      <c r="H856" s="179"/>
      <c r="I856" s="37"/>
      <c r="J856" s="37"/>
      <c r="K856" s="175"/>
      <c r="L856" s="175"/>
      <c r="M856" s="37"/>
    </row>
    <row r="857" spans="1:13">
      <c r="A857" s="14"/>
      <c r="B857" s="170" t="s">
        <v>282</v>
      </c>
      <c r="C857" s="161"/>
      <c r="D857" s="161"/>
      <c r="E857" s="43"/>
      <c r="F857" s="43"/>
      <c r="G857" s="161"/>
      <c r="H857" s="161"/>
      <c r="I857" s="43"/>
      <c r="J857" s="43"/>
      <c r="K857" s="161"/>
      <c r="L857" s="161"/>
      <c r="M857" s="43"/>
    </row>
    <row r="858" spans="1:13">
      <c r="A858" s="14"/>
      <c r="B858" s="170"/>
      <c r="C858" s="161"/>
      <c r="D858" s="161"/>
      <c r="E858" s="43"/>
      <c r="F858" s="43"/>
      <c r="G858" s="161"/>
      <c r="H858" s="161"/>
      <c r="I858" s="43"/>
      <c r="J858" s="43"/>
      <c r="K858" s="161"/>
      <c r="L858" s="161"/>
      <c r="M858" s="43"/>
    </row>
    <row r="859" spans="1:13">
      <c r="A859" s="14"/>
      <c r="B859" s="174" t="s">
        <v>373</v>
      </c>
      <c r="C859" s="175">
        <v>108</v>
      </c>
      <c r="D859" s="175"/>
      <c r="E859" s="37"/>
      <c r="F859" s="37"/>
      <c r="G859" s="175">
        <v>91</v>
      </c>
      <c r="H859" s="175"/>
      <c r="I859" s="37"/>
      <c r="J859" s="37"/>
      <c r="K859" s="175" t="s">
        <v>251</v>
      </c>
      <c r="L859" s="175"/>
      <c r="M859" s="37"/>
    </row>
    <row r="860" spans="1:13">
      <c r="A860" s="14"/>
      <c r="B860" s="174"/>
      <c r="C860" s="175"/>
      <c r="D860" s="175"/>
      <c r="E860" s="37"/>
      <c r="F860" s="37"/>
      <c r="G860" s="175"/>
      <c r="H860" s="175"/>
      <c r="I860" s="37"/>
      <c r="J860" s="37"/>
      <c r="K860" s="175"/>
      <c r="L860" s="175"/>
      <c r="M860" s="37"/>
    </row>
    <row r="861" spans="1:13">
      <c r="A861" s="14"/>
      <c r="B861" s="170" t="s">
        <v>388</v>
      </c>
      <c r="C861" s="161"/>
      <c r="D861" s="161"/>
      <c r="E861" s="43"/>
      <c r="F861" s="43"/>
      <c r="G861" s="161"/>
      <c r="H861" s="161"/>
      <c r="I861" s="43"/>
      <c r="J861" s="43"/>
      <c r="K861" s="161"/>
      <c r="L861" s="161"/>
      <c r="M861" s="43"/>
    </row>
    <row r="862" spans="1:13">
      <c r="A862" s="14"/>
      <c r="B862" s="170"/>
      <c r="C862" s="161"/>
      <c r="D862" s="161"/>
      <c r="E862" s="43"/>
      <c r="F862" s="43"/>
      <c r="G862" s="161"/>
      <c r="H862" s="161"/>
      <c r="I862" s="43"/>
      <c r="J862" s="43"/>
      <c r="K862" s="161"/>
      <c r="L862" s="161"/>
      <c r="M862" s="43"/>
    </row>
    <row r="863" spans="1:13">
      <c r="A863" s="14"/>
      <c r="B863" s="159" t="s">
        <v>389</v>
      </c>
      <c r="C863" s="175"/>
      <c r="D863" s="175"/>
      <c r="E863" s="37"/>
      <c r="F863" s="37"/>
      <c r="G863" s="175"/>
      <c r="H863" s="175"/>
      <c r="I863" s="37"/>
      <c r="J863" s="37"/>
      <c r="K863" s="175"/>
      <c r="L863" s="175"/>
      <c r="M863" s="37"/>
    </row>
    <row r="864" spans="1:13">
      <c r="A864" s="14"/>
      <c r="B864" s="159"/>
      <c r="C864" s="175"/>
      <c r="D864" s="175"/>
      <c r="E864" s="37"/>
      <c r="F864" s="37"/>
      <c r="G864" s="175"/>
      <c r="H864" s="175"/>
      <c r="I864" s="37"/>
      <c r="J864" s="37"/>
      <c r="K864" s="175"/>
      <c r="L864" s="175"/>
      <c r="M864" s="37"/>
    </row>
    <row r="865" spans="1:13">
      <c r="A865" s="14"/>
      <c r="B865" s="160" t="s">
        <v>372</v>
      </c>
      <c r="C865" s="161">
        <v>507</v>
      </c>
      <c r="D865" s="161"/>
      <c r="E865" s="43"/>
      <c r="F865" s="43"/>
      <c r="G865" s="161">
        <v>507</v>
      </c>
      <c r="H865" s="161"/>
      <c r="I865" s="43"/>
      <c r="J865" s="43"/>
      <c r="K865" s="161" t="s">
        <v>251</v>
      </c>
      <c r="L865" s="161"/>
      <c r="M865" s="43"/>
    </row>
    <row r="866" spans="1:13">
      <c r="A866" s="14"/>
      <c r="B866" s="160"/>
      <c r="C866" s="161"/>
      <c r="D866" s="161"/>
      <c r="E866" s="43"/>
      <c r="F866" s="43"/>
      <c r="G866" s="161"/>
      <c r="H866" s="161"/>
      <c r="I866" s="43"/>
      <c r="J866" s="43"/>
      <c r="K866" s="161"/>
      <c r="L866" s="161"/>
      <c r="M866" s="43"/>
    </row>
    <row r="867" spans="1:13">
      <c r="A867" s="14"/>
      <c r="B867" s="174" t="s">
        <v>373</v>
      </c>
      <c r="C867" s="175">
        <v>269</v>
      </c>
      <c r="D867" s="175"/>
      <c r="E867" s="37"/>
      <c r="F867" s="37"/>
      <c r="G867" s="175">
        <v>269</v>
      </c>
      <c r="H867" s="175"/>
      <c r="I867" s="37"/>
      <c r="J867" s="37"/>
      <c r="K867" s="175" t="s">
        <v>251</v>
      </c>
      <c r="L867" s="175"/>
      <c r="M867" s="37"/>
    </row>
    <row r="868" spans="1:13">
      <c r="A868" s="14"/>
      <c r="B868" s="174"/>
      <c r="C868" s="175"/>
      <c r="D868" s="175"/>
      <c r="E868" s="37"/>
      <c r="F868" s="37"/>
      <c r="G868" s="175"/>
      <c r="H868" s="175"/>
      <c r="I868" s="37"/>
      <c r="J868" s="37"/>
      <c r="K868" s="175"/>
      <c r="L868" s="175"/>
      <c r="M868" s="37"/>
    </row>
    <row r="869" spans="1:13">
      <c r="A869" s="14"/>
      <c r="B869" s="170" t="s">
        <v>278</v>
      </c>
      <c r="C869" s="161"/>
      <c r="D869" s="161"/>
      <c r="E869" s="43"/>
      <c r="F869" s="43"/>
      <c r="G869" s="161"/>
      <c r="H869" s="161"/>
      <c r="I869" s="43"/>
      <c r="J869" s="43"/>
      <c r="K869" s="161"/>
      <c r="L869" s="161"/>
      <c r="M869" s="43"/>
    </row>
    <row r="870" spans="1:13">
      <c r="A870" s="14"/>
      <c r="B870" s="170"/>
      <c r="C870" s="161"/>
      <c r="D870" s="161"/>
      <c r="E870" s="43"/>
      <c r="F870" s="43"/>
      <c r="G870" s="161"/>
      <c r="H870" s="161"/>
      <c r="I870" s="43"/>
      <c r="J870" s="43"/>
      <c r="K870" s="161"/>
      <c r="L870" s="161"/>
      <c r="M870" s="43"/>
    </row>
    <row r="871" spans="1:13">
      <c r="A871" s="14"/>
      <c r="B871" s="159" t="s">
        <v>405</v>
      </c>
      <c r="C871" s="175"/>
      <c r="D871" s="175"/>
      <c r="E871" s="37"/>
      <c r="F871" s="37"/>
      <c r="G871" s="175"/>
      <c r="H871" s="175"/>
      <c r="I871" s="37"/>
      <c r="J871" s="37"/>
      <c r="K871" s="175"/>
      <c r="L871" s="175"/>
      <c r="M871" s="37"/>
    </row>
    <row r="872" spans="1:13">
      <c r="A872" s="14"/>
      <c r="B872" s="159"/>
      <c r="C872" s="175"/>
      <c r="D872" s="175"/>
      <c r="E872" s="37"/>
      <c r="F872" s="37"/>
      <c r="G872" s="175"/>
      <c r="H872" s="175"/>
      <c r="I872" s="37"/>
      <c r="J872" s="37"/>
      <c r="K872" s="175"/>
      <c r="L872" s="175"/>
      <c r="M872" s="37"/>
    </row>
    <row r="873" spans="1:13">
      <c r="A873" s="14"/>
      <c r="B873" s="160" t="s">
        <v>373</v>
      </c>
      <c r="C873" s="161">
        <v>593</v>
      </c>
      <c r="D873" s="161"/>
      <c r="E873" s="43"/>
      <c r="F873" s="43"/>
      <c r="G873" s="163">
        <v>1064</v>
      </c>
      <c r="H873" s="163"/>
      <c r="I873" s="43"/>
      <c r="J873" s="43"/>
      <c r="K873" s="161" t="s">
        <v>251</v>
      </c>
      <c r="L873" s="161"/>
      <c r="M873" s="43"/>
    </row>
    <row r="874" spans="1:13">
      <c r="A874" s="14"/>
      <c r="B874" s="160"/>
      <c r="C874" s="161"/>
      <c r="D874" s="161"/>
      <c r="E874" s="43"/>
      <c r="F874" s="43"/>
      <c r="G874" s="163"/>
      <c r="H874" s="163"/>
      <c r="I874" s="43"/>
      <c r="J874" s="43"/>
      <c r="K874" s="161"/>
      <c r="L874" s="161"/>
      <c r="M874" s="43"/>
    </row>
    <row r="875" spans="1:13">
      <c r="A875" s="14"/>
      <c r="B875" s="182" t="s">
        <v>284</v>
      </c>
      <c r="C875" s="175"/>
      <c r="D875" s="175"/>
      <c r="E875" s="37"/>
      <c r="F875" s="37"/>
      <c r="G875" s="175"/>
      <c r="H875" s="175"/>
      <c r="I875" s="37"/>
      <c r="J875" s="37"/>
      <c r="K875" s="175"/>
      <c r="L875" s="175"/>
      <c r="M875" s="37"/>
    </row>
    <row r="876" spans="1:13">
      <c r="A876" s="14"/>
      <c r="B876" s="182"/>
      <c r="C876" s="175"/>
      <c r="D876" s="175"/>
      <c r="E876" s="37"/>
      <c r="F876" s="37"/>
      <c r="G876" s="175"/>
      <c r="H876" s="175"/>
      <c r="I876" s="37"/>
      <c r="J876" s="37"/>
      <c r="K876" s="175"/>
      <c r="L876" s="175"/>
      <c r="M876" s="37"/>
    </row>
    <row r="877" spans="1:13">
      <c r="A877" s="14"/>
      <c r="B877" s="170" t="s">
        <v>372</v>
      </c>
      <c r="C877" s="161">
        <v>210</v>
      </c>
      <c r="D877" s="161"/>
      <c r="E877" s="43"/>
      <c r="F877" s="43"/>
      <c r="G877" s="161">
        <v>219</v>
      </c>
      <c r="H877" s="161"/>
      <c r="I877" s="43"/>
      <c r="J877" s="43"/>
      <c r="K877" s="161" t="s">
        <v>251</v>
      </c>
      <c r="L877" s="161"/>
      <c r="M877" s="43"/>
    </row>
    <row r="878" spans="1:13">
      <c r="A878" s="14"/>
      <c r="B878" s="170"/>
      <c r="C878" s="161"/>
      <c r="D878" s="161"/>
      <c r="E878" s="43"/>
      <c r="F878" s="43"/>
      <c r="G878" s="161"/>
      <c r="H878" s="161"/>
      <c r="I878" s="43"/>
      <c r="J878" s="43"/>
      <c r="K878" s="161"/>
      <c r="L878" s="161"/>
      <c r="M878" s="43"/>
    </row>
    <row r="879" spans="1:13">
      <c r="A879" s="14"/>
      <c r="B879" s="158" t="s">
        <v>373</v>
      </c>
      <c r="C879" s="175">
        <v>853</v>
      </c>
      <c r="D879" s="175"/>
      <c r="E879" s="37"/>
      <c r="F879" s="37"/>
      <c r="G879" s="179">
        <v>1008</v>
      </c>
      <c r="H879" s="179"/>
      <c r="I879" s="37"/>
      <c r="J879" s="37"/>
      <c r="K879" s="175" t="s">
        <v>251</v>
      </c>
      <c r="L879" s="175"/>
      <c r="M879" s="37"/>
    </row>
    <row r="880" spans="1:13">
      <c r="A880" s="14"/>
      <c r="B880" s="158"/>
      <c r="C880" s="175"/>
      <c r="D880" s="175"/>
      <c r="E880" s="37"/>
      <c r="F880" s="37"/>
      <c r="G880" s="179"/>
      <c r="H880" s="179"/>
      <c r="I880" s="37"/>
      <c r="J880" s="37"/>
      <c r="K880" s="175"/>
      <c r="L880" s="175"/>
      <c r="M880" s="37"/>
    </row>
    <row r="881" spans="1:13">
      <c r="A881" s="14"/>
      <c r="B881" s="192" t="s">
        <v>415</v>
      </c>
      <c r="C881" s="161"/>
      <c r="D881" s="161"/>
      <c r="E881" s="43"/>
      <c r="F881" s="43"/>
      <c r="G881" s="161"/>
      <c r="H881" s="161"/>
      <c r="I881" s="43"/>
      <c r="J881" s="43"/>
      <c r="K881" s="161"/>
      <c r="L881" s="161"/>
      <c r="M881" s="43"/>
    </row>
    <row r="882" spans="1:13">
      <c r="A882" s="14"/>
      <c r="B882" s="192"/>
      <c r="C882" s="161"/>
      <c r="D882" s="161"/>
      <c r="E882" s="43"/>
      <c r="F882" s="43"/>
      <c r="G882" s="161"/>
      <c r="H882" s="161"/>
      <c r="I882" s="43"/>
      <c r="J882" s="43"/>
      <c r="K882" s="161"/>
      <c r="L882" s="161"/>
      <c r="M882" s="43"/>
    </row>
    <row r="883" spans="1:13">
      <c r="A883" s="14"/>
      <c r="B883" s="182" t="s">
        <v>277</v>
      </c>
      <c r="C883" s="175"/>
      <c r="D883" s="175"/>
      <c r="E883" s="37"/>
      <c r="F883" s="37"/>
      <c r="G883" s="175"/>
      <c r="H883" s="175"/>
      <c r="I883" s="37"/>
      <c r="J883" s="37"/>
      <c r="K883" s="175"/>
      <c r="L883" s="175"/>
      <c r="M883" s="37"/>
    </row>
    <row r="884" spans="1:13">
      <c r="A884" s="14"/>
      <c r="B884" s="182"/>
      <c r="C884" s="175"/>
      <c r="D884" s="175"/>
      <c r="E884" s="37"/>
      <c r="F884" s="37"/>
      <c r="G884" s="175"/>
      <c r="H884" s="175"/>
      <c r="I884" s="37"/>
      <c r="J884" s="37"/>
      <c r="K884" s="175"/>
      <c r="L884" s="175"/>
      <c r="M884" s="37"/>
    </row>
    <row r="885" spans="1:13">
      <c r="A885" s="14"/>
      <c r="B885" s="170" t="s">
        <v>313</v>
      </c>
      <c r="C885" s="161"/>
      <c r="D885" s="161"/>
      <c r="E885" s="43"/>
      <c r="F885" s="43"/>
      <c r="G885" s="161"/>
      <c r="H885" s="161"/>
      <c r="I885" s="43"/>
      <c r="J885" s="43"/>
      <c r="K885" s="161"/>
      <c r="L885" s="161"/>
      <c r="M885" s="43"/>
    </row>
    <row r="886" spans="1:13">
      <c r="A886" s="14"/>
      <c r="B886" s="170"/>
      <c r="C886" s="161"/>
      <c r="D886" s="161"/>
      <c r="E886" s="43"/>
      <c r="F886" s="43"/>
      <c r="G886" s="161"/>
      <c r="H886" s="161"/>
      <c r="I886" s="43"/>
      <c r="J886" s="43"/>
      <c r="K886" s="161"/>
      <c r="L886" s="161"/>
      <c r="M886" s="43"/>
    </row>
    <row r="887" spans="1:13">
      <c r="A887" s="14"/>
      <c r="B887" s="159" t="s">
        <v>386</v>
      </c>
      <c r="C887" s="175"/>
      <c r="D887" s="175"/>
      <c r="E887" s="37"/>
      <c r="F887" s="37"/>
      <c r="G887" s="175"/>
      <c r="H887" s="175"/>
      <c r="I887" s="37"/>
      <c r="J887" s="37"/>
      <c r="K887" s="175"/>
      <c r="L887" s="175"/>
      <c r="M887" s="37"/>
    </row>
    <row r="888" spans="1:13">
      <c r="A888" s="14"/>
      <c r="B888" s="159"/>
      <c r="C888" s="175"/>
      <c r="D888" s="175"/>
      <c r="E888" s="37"/>
      <c r="F888" s="37"/>
      <c r="G888" s="175"/>
      <c r="H888" s="175"/>
      <c r="I888" s="37"/>
      <c r="J888" s="37"/>
      <c r="K888" s="175"/>
      <c r="L888" s="175"/>
      <c r="M888" s="37"/>
    </row>
    <row r="889" spans="1:13">
      <c r="A889" s="14"/>
      <c r="B889" s="160" t="s">
        <v>372</v>
      </c>
      <c r="C889" s="163">
        <v>2289</v>
      </c>
      <c r="D889" s="163"/>
      <c r="E889" s="43"/>
      <c r="F889" s="43"/>
      <c r="G889" s="163">
        <v>2672</v>
      </c>
      <c r="H889" s="163"/>
      <c r="I889" s="43"/>
      <c r="J889" s="43"/>
      <c r="K889" s="161" t="s">
        <v>424</v>
      </c>
      <c r="L889" s="161"/>
      <c r="M889" s="180" t="s">
        <v>292</v>
      </c>
    </row>
    <row r="890" spans="1:13">
      <c r="A890" s="14"/>
      <c r="B890" s="160"/>
      <c r="C890" s="163"/>
      <c r="D890" s="163"/>
      <c r="E890" s="43"/>
      <c r="F890" s="43"/>
      <c r="G890" s="163"/>
      <c r="H890" s="163"/>
      <c r="I890" s="43"/>
      <c r="J890" s="43"/>
      <c r="K890" s="161"/>
      <c r="L890" s="161"/>
      <c r="M890" s="180"/>
    </row>
    <row r="891" spans="1:13">
      <c r="A891" s="14"/>
      <c r="B891" s="174" t="s">
        <v>373</v>
      </c>
      <c r="C891" s="179">
        <v>6810</v>
      </c>
      <c r="D891" s="179"/>
      <c r="E891" s="37"/>
      <c r="F891" s="37"/>
      <c r="G891" s="179">
        <v>6937</v>
      </c>
      <c r="H891" s="179"/>
      <c r="I891" s="37"/>
      <c r="J891" s="37"/>
      <c r="K891" s="175" t="s">
        <v>425</v>
      </c>
      <c r="L891" s="175"/>
      <c r="M891" s="182" t="s">
        <v>292</v>
      </c>
    </row>
    <row r="892" spans="1:13">
      <c r="A892" s="14"/>
      <c r="B892" s="174"/>
      <c r="C892" s="179"/>
      <c r="D892" s="179"/>
      <c r="E892" s="37"/>
      <c r="F892" s="37"/>
      <c r="G892" s="179"/>
      <c r="H892" s="179"/>
      <c r="I892" s="37"/>
      <c r="J892" s="37"/>
      <c r="K892" s="175"/>
      <c r="L892" s="175"/>
      <c r="M892" s="182"/>
    </row>
    <row r="893" spans="1:13">
      <c r="A893" s="14"/>
      <c r="B893" s="170" t="s">
        <v>388</v>
      </c>
      <c r="C893" s="161"/>
      <c r="D893" s="161"/>
      <c r="E893" s="43"/>
      <c r="F893" s="43"/>
      <c r="G893" s="161"/>
      <c r="H893" s="161"/>
      <c r="I893" s="43"/>
      <c r="J893" s="43"/>
      <c r="K893" s="161"/>
      <c r="L893" s="161"/>
      <c r="M893" s="43"/>
    </row>
    <row r="894" spans="1:13">
      <c r="A894" s="14"/>
      <c r="B894" s="170"/>
      <c r="C894" s="161"/>
      <c r="D894" s="161"/>
      <c r="E894" s="43"/>
      <c r="F894" s="43"/>
      <c r="G894" s="161"/>
      <c r="H894" s="161"/>
      <c r="I894" s="43"/>
      <c r="J894" s="43"/>
      <c r="K894" s="161"/>
      <c r="L894" s="161"/>
      <c r="M894" s="43"/>
    </row>
    <row r="895" spans="1:13">
      <c r="A895" s="14"/>
      <c r="B895" s="152" t="s">
        <v>390</v>
      </c>
      <c r="C895" s="37"/>
      <c r="D895" s="37"/>
      <c r="E895" s="37"/>
      <c r="F895" s="11"/>
      <c r="G895" s="37"/>
      <c r="H895" s="37"/>
      <c r="I895" s="37"/>
      <c r="J895" s="11"/>
      <c r="K895" s="37"/>
      <c r="L895" s="37"/>
      <c r="M895" s="37"/>
    </row>
    <row r="896" spans="1:13">
      <c r="A896" s="14"/>
      <c r="B896" s="160" t="s">
        <v>373</v>
      </c>
      <c r="C896" s="161">
        <v>340</v>
      </c>
      <c r="D896" s="161"/>
      <c r="E896" s="43"/>
      <c r="F896" s="43"/>
      <c r="G896" s="161">
        <v>340</v>
      </c>
      <c r="H896" s="161"/>
      <c r="I896" s="43"/>
      <c r="J896" s="43"/>
      <c r="K896" s="161" t="s">
        <v>426</v>
      </c>
      <c r="L896" s="161"/>
      <c r="M896" s="180" t="s">
        <v>292</v>
      </c>
    </row>
    <row r="897" spans="1:13">
      <c r="A897" s="14"/>
      <c r="B897" s="160"/>
      <c r="C897" s="161"/>
      <c r="D897" s="161"/>
      <c r="E897" s="43"/>
      <c r="F897" s="43"/>
      <c r="G897" s="161"/>
      <c r="H897" s="161"/>
      <c r="I897" s="43"/>
      <c r="J897" s="43"/>
      <c r="K897" s="161"/>
      <c r="L897" s="161"/>
      <c r="M897" s="180"/>
    </row>
    <row r="898" spans="1:13">
      <c r="A898" s="14"/>
      <c r="B898" s="158" t="s">
        <v>278</v>
      </c>
      <c r="C898" s="175"/>
      <c r="D898" s="175"/>
      <c r="E898" s="37"/>
      <c r="F898" s="37"/>
      <c r="G898" s="175"/>
      <c r="H898" s="175"/>
      <c r="I898" s="37"/>
      <c r="J898" s="37"/>
      <c r="K898" s="175"/>
      <c r="L898" s="175"/>
      <c r="M898" s="37"/>
    </row>
    <row r="899" spans="1:13">
      <c r="A899" s="14"/>
      <c r="B899" s="158"/>
      <c r="C899" s="175"/>
      <c r="D899" s="175"/>
      <c r="E899" s="37"/>
      <c r="F899" s="37"/>
      <c r="G899" s="175"/>
      <c r="H899" s="175"/>
      <c r="I899" s="37"/>
      <c r="J899" s="37"/>
      <c r="K899" s="175"/>
      <c r="L899" s="175"/>
      <c r="M899" s="37"/>
    </row>
    <row r="900" spans="1:13">
      <c r="A900" s="14"/>
      <c r="B900" s="153" t="s">
        <v>386</v>
      </c>
      <c r="C900" s="180"/>
      <c r="D900" s="180"/>
      <c r="E900" s="180"/>
      <c r="F900" s="23"/>
      <c r="G900" s="180"/>
      <c r="H900" s="180"/>
      <c r="I900" s="180"/>
      <c r="J900" s="23"/>
      <c r="K900" s="180"/>
      <c r="L900" s="180"/>
      <c r="M900" s="180"/>
    </row>
    <row r="901" spans="1:13">
      <c r="A901" s="14"/>
      <c r="B901" s="174" t="s">
        <v>373</v>
      </c>
      <c r="C901" s="179">
        <v>1481</v>
      </c>
      <c r="D901" s="179"/>
      <c r="E901" s="37"/>
      <c r="F901" s="37"/>
      <c r="G901" s="179">
        <v>1481</v>
      </c>
      <c r="H901" s="179"/>
      <c r="I901" s="37"/>
      <c r="J901" s="37"/>
      <c r="K901" s="175" t="s">
        <v>427</v>
      </c>
      <c r="L901" s="175"/>
      <c r="M901" s="182" t="s">
        <v>292</v>
      </c>
    </row>
    <row r="902" spans="1:13">
      <c r="A902" s="14"/>
      <c r="B902" s="174"/>
      <c r="C902" s="179"/>
      <c r="D902" s="179"/>
      <c r="E902" s="37"/>
      <c r="F902" s="37"/>
      <c r="G902" s="179"/>
      <c r="H902" s="179"/>
      <c r="I902" s="37"/>
      <c r="J902" s="37"/>
      <c r="K902" s="175"/>
      <c r="L902" s="175"/>
      <c r="M902" s="182"/>
    </row>
    <row r="903" spans="1:13">
      <c r="A903" s="14"/>
      <c r="B903" s="170" t="s">
        <v>281</v>
      </c>
      <c r="C903" s="161"/>
      <c r="D903" s="161"/>
      <c r="E903" s="43"/>
      <c r="F903" s="43"/>
      <c r="G903" s="161"/>
      <c r="H903" s="161"/>
      <c r="I903" s="43"/>
      <c r="J903" s="43"/>
      <c r="K903" s="161"/>
      <c r="L903" s="161"/>
      <c r="M903" s="43"/>
    </row>
    <row r="904" spans="1:13">
      <c r="A904" s="14"/>
      <c r="B904" s="170"/>
      <c r="C904" s="161"/>
      <c r="D904" s="161"/>
      <c r="E904" s="43"/>
      <c r="F904" s="43"/>
      <c r="G904" s="161"/>
      <c r="H904" s="161"/>
      <c r="I904" s="43"/>
      <c r="J904" s="43"/>
      <c r="K904" s="161"/>
      <c r="L904" s="161"/>
      <c r="M904" s="43"/>
    </row>
    <row r="905" spans="1:13">
      <c r="A905" s="14"/>
      <c r="B905" s="159" t="s">
        <v>372</v>
      </c>
      <c r="C905" s="175">
        <v>342</v>
      </c>
      <c r="D905" s="175"/>
      <c r="E905" s="37"/>
      <c r="F905" s="37"/>
      <c r="G905" s="175">
        <v>342</v>
      </c>
      <c r="H905" s="175"/>
      <c r="I905" s="37"/>
      <c r="J905" s="37"/>
      <c r="K905" s="175" t="s">
        <v>417</v>
      </c>
      <c r="L905" s="175"/>
      <c r="M905" s="182" t="s">
        <v>292</v>
      </c>
    </row>
    <row r="906" spans="1:13">
      <c r="A906" s="14"/>
      <c r="B906" s="159"/>
      <c r="C906" s="175"/>
      <c r="D906" s="175"/>
      <c r="E906" s="37"/>
      <c r="F906" s="37"/>
      <c r="G906" s="175"/>
      <c r="H906" s="175"/>
      <c r="I906" s="37"/>
      <c r="J906" s="37"/>
      <c r="K906" s="175"/>
      <c r="L906" s="175"/>
      <c r="M906" s="182"/>
    </row>
    <row r="907" spans="1:13">
      <c r="A907" s="14"/>
      <c r="B907" s="173" t="s">
        <v>373</v>
      </c>
      <c r="C907" s="163">
        <v>1000</v>
      </c>
      <c r="D907" s="163"/>
      <c r="E907" s="43"/>
      <c r="F907" s="43"/>
      <c r="G907" s="163">
        <v>1395</v>
      </c>
      <c r="H907" s="163"/>
      <c r="I907" s="43"/>
      <c r="J907" s="43"/>
      <c r="K907" s="161" t="s">
        <v>251</v>
      </c>
      <c r="L907" s="161"/>
      <c r="M907" s="43"/>
    </row>
    <row r="908" spans="1:13">
      <c r="A908" s="14"/>
      <c r="B908" s="173"/>
      <c r="C908" s="163"/>
      <c r="D908" s="163"/>
      <c r="E908" s="43"/>
      <c r="F908" s="43"/>
      <c r="G908" s="163"/>
      <c r="H908" s="163"/>
      <c r="I908" s="43"/>
      <c r="J908" s="43"/>
      <c r="K908" s="161"/>
      <c r="L908" s="161"/>
      <c r="M908" s="43"/>
    </row>
    <row r="909" spans="1:13">
      <c r="A909" s="14"/>
      <c r="B909" s="182" t="s">
        <v>284</v>
      </c>
      <c r="C909" s="175"/>
      <c r="D909" s="175"/>
      <c r="E909" s="37"/>
      <c r="F909" s="37"/>
      <c r="G909" s="175"/>
      <c r="H909" s="175"/>
      <c r="I909" s="37"/>
      <c r="J909" s="37"/>
      <c r="K909" s="175"/>
      <c r="L909" s="175"/>
      <c r="M909" s="37"/>
    </row>
    <row r="910" spans="1:13">
      <c r="A910" s="14"/>
      <c r="B910" s="182"/>
      <c r="C910" s="175"/>
      <c r="D910" s="175"/>
      <c r="E910" s="37"/>
      <c r="F910" s="37"/>
      <c r="G910" s="175"/>
      <c r="H910" s="175"/>
      <c r="I910" s="37"/>
      <c r="J910" s="37"/>
      <c r="K910" s="175"/>
      <c r="L910" s="175"/>
      <c r="M910" s="37"/>
    </row>
    <row r="911" spans="1:13">
      <c r="A911" s="14"/>
      <c r="B911" s="170" t="s">
        <v>373</v>
      </c>
      <c r="C911" s="161">
        <v>441</v>
      </c>
      <c r="D911" s="161"/>
      <c r="E911" s="43"/>
      <c r="F911" s="43"/>
      <c r="G911" s="161">
        <v>485</v>
      </c>
      <c r="H911" s="161"/>
      <c r="I911" s="43"/>
      <c r="J911" s="43"/>
      <c r="K911" s="161" t="s">
        <v>428</v>
      </c>
      <c r="L911" s="161"/>
      <c r="M911" s="180" t="s">
        <v>292</v>
      </c>
    </row>
    <row r="912" spans="1:13">
      <c r="A912" s="14"/>
      <c r="B912" s="170"/>
      <c r="C912" s="161"/>
      <c r="D912" s="161"/>
      <c r="E912" s="43"/>
      <c r="F912" s="43"/>
      <c r="G912" s="161"/>
      <c r="H912" s="161"/>
      <c r="I912" s="43"/>
      <c r="J912" s="43"/>
      <c r="K912" s="161"/>
      <c r="L912" s="161"/>
      <c r="M912" s="180"/>
    </row>
    <row r="913" spans="1:13">
      <c r="A913" s="14"/>
      <c r="B913" s="184" t="s">
        <v>421</v>
      </c>
      <c r="C913" s="175"/>
      <c r="D913" s="175"/>
      <c r="E913" s="37"/>
      <c r="F913" s="37"/>
      <c r="G913" s="175"/>
      <c r="H913" s="175"/>
      <c r="I913" s="37"/>
      <c r="J913" s="37"/>
      <c r="K913" s="175"/>
      <c r="L913" s="175"/>
      <c r="M913" s="37"/>
    </row>
    <row r="914" spans="1:13">
      <c r="A914" s="14"/>
      <c r="B914" s="184"/>
      <c r="C914" s="175"/>
      <c r="D914" s="175"/>
      <c r="E914" s="37"/>
      <c r="F914" s="37"/>
      <c r="G914" s="175"/>
      <c r="H914" s="175"/>
      <c r="I914" s="37"/>
      <c r="J914" s="37"/>
      <c r="K914" s="175"/>
      <c r="L914" s="175"/>
      <c r="M914" s="37"/>
    </row>
    <row r="915" spans="1:13">
      <c r="A915" s="14"/>
      <c r="B915" s="180" t="s">
        <v>422</v>
      </c>
      <c r="C915" s="161"/>
      <c r="D915" s="161"/>
      <c r="E915" s="43"/>
      <c r="F915" s="43"/>
      <c r="G915" s="161"/>
      <c r="H915" s="161"/>
      <c r="I915" s="43"/>
      <c r="J915" s="43"/>
      <c r="K915" s="161"/>
      <c r="L915" s="161"/>
      <c r="M915" s="43"/>
    </row>
    <row r="916" spans="1:13">
      <c r="A916" s="14"/>
      <c r="B916" s="180"/>
      <c r="C916" s="161"/>
      <c r="D916" s="161"/>
      <c r="E916" s="43"/>
      <c r="F916" s="43"/>
      <c r="G916" s="161"/>
      <c r="H916" s="161"/>
      <c r="I916" s="43"/>
      <c r="J916" s="43"/>
      <c r="K916" s="161"/>
      <c r="L916" s="161"/>
      <c r="M916" s="43"/>
    </row>
    <row r="917" spans="1:13">
      <c r="A917" s="14"/>
      <c r="B917" s="158" t="s">
        <v>313</v>
      </c>
      <c r="C917" s="179">
        <v>32193</v>
      </c>
      <c r="D917" s="179"/>
      <c r="E917" s="37"/>
      <c r="F917" s="37"/>
      <c r="G917" s="179">
        <v>35240</v>
      </c>
      <c r="H917" s="179"/>
      <c r="I917" s="37"/>
      <c r="J917" s="37"/>
      <c r="K917" s="175" t="s">
        <v>429</v>
      </c>
      <c r="L917" s="175"/>
      <c r="M917" s="182" t="s">
        <v>292</v>
      </c>
    </row>
    <row r="918" spans="1:13">
      <c r="A918" s="14"/>
      <c r="B918" s="158"/>
      <c r="C918" s="179"/>
      <c r="D918" s="179"/>
      <c r="E918" s="37"/>
      <c r="F918" s="37"/>
      <c r="G918" s="179"/>
      <c r="H918" s="179"/>
      <c r="I918" s="37"/>
      <c r="J918" s="37"/>
      <c r="K918" s="175"/>
      <c r="L918" s="175"/>
      <c r="M918" s="182"/>
    </row>
    <row r="919" spans="1:13">
      <c r="A919" s="14"/>
      <c r="B919" s="170" t="s">
        <v>388</v>
      </c>
      <c r="C919" s="163">
        <v>1116</v>
      </c>
      <c r="D919" s="163"/>
      <c r="E919" s="43"/>
      <c r="F919" s="43"/>
      <c r="G919" s="163">
        <v>1116</v>
      </c>
      <c r="H919" s="163"/>
      <c r="I919" s="43"/>
      <c r="J919" s="43"/>
      <c r="K919" s="161" t="s">
        <v>426</v>
      </c>
      <c r="L919" s="161"/>
      <c r="M919" s="180" t="s">
        <v>292</v>
      </c>
    </row>
    <row r="920" spans="1:13">
      <c r="A920" s="14"/>
      <c r="B920" s="170"/>
      <c r="C920" s="163"/>
      <c r="D920" s="163"/>
      <c r="E920" s="43"/>
      <c r="F920" s="43"/>
      <c r="G920" s="163"/>
      <c r="H920" s="163"/>
      <c r="I920" s="43"/>
      <c r="J920" s="43"/>
      <c r="K920" s="161"/>
      <c r="L920" s="161"/>
      <c r="M920" s="180"/>
    </row>
    <row r="921" spans="1:13">
      <c r="A921" s="14"/>
      <c r="B921" s="158" t="s">
        <v>282</v>
      </c>
      <c r="C921" s="175">
        <v>108</v>
      </c>
      <c r="D921" s="175"/>
      <c r="E921" s="37"/>
      <c r="F921" s="37"/>
      <c r="G921" s="175">
        <v>91</v>
      </c>
      <c r="H921" s="175"/>
      <c r="I921" s="37"/>
      <c r="J921" s="37"/>
      <c r="K921" s="175" t="s">
        <v>251</v>
      </c>
      <c r="L921" s="175"/>
      <c r="M921" s="37"/>
    </row>
    <row r="922" spans="1:13">
      <c r="A922" s="14"/>
      <c r="B922" s="158"/>
      <c r="C922" s="175"/>
      <c r="D922" s="175"/>
      <c r="E922" s="37"/>
      <c r="F922" s="37"/>
      <c r="G922" s="175"/>
      <c r="H922" s="175"/>
      <c r="I922" s="37"/>
      <c r="J922" s="37"/>
      <c r="K922" s="175"/>
      <c r="L922" s="175"/>
      <c r="M922" s="37"/>
    </row>
    <row r="923" spans="1:13">
      <c r="A923" s="14"/>
      <c r="B923" s="170" t="s">
        <v>278</v>
      </c>
      <c r="C923" s="163">
        <v>2074</v>
      </c>
      <c r="D923" s="163"/>
      <c r="E923" s="43"/>
      <c r="F923" s="43"/>
      <c r="G923" s="163">
        <v>2545</v>
      </c>
      <c r="H923" s="163"/>
      <c r="I923" s="43"/>
      <c r="J923" s="43"/>
      <c r="K923" s="161" t="s">
        <v>427</v>
      </c>
      <c r="L923" s="161"/>
      <c r="M923" s="180" t="s">
        <v>292</v>
      </c>
    </row>
    <row r="924" spans="1:13">
      <c r="A924" s="14"/>
      <c r="B924" s="170"/>
      <c r="C924" s="163"/>
      <c r="D924" s="163"/>
      <c r="E924" s="43"/>
      <c r="F924" s="43"/>
      <c r="G924" s="163"/>
      <c r="H924" s="163"/>
      <c r="I924" s="43"/>
      <c r="J924" s="43"/>
      <c r="K924" s="161"/>
      <c r="L924" s="161"/>
      <c r="M924" s="180"/>
    </row>
    <row r="925" spans="1:13">
      <c r="A925" s="14"/>
      <c r="B925" s="158" t="s">
        <v>281</v>
      </c>
      <c r="C925" s="179">
        <v>1342</v>
      </c>
      <c r="D925" s="179"/>
      <c r="E925" s="37"/>
      <c r="F925" s="37"/>
      <c r="G925" s="179">
        <v>1737</v>
      </c>
      <c r="H925" s="179"/>
      <c r="I925" s="37"/>
      <c r="J925" s="37"/>
      <c r="K925" s="175" t="s">
        <v>417</v>
      </c>
      <c r="L925" s="175"/>
      <c r="M925" s="182" t="s">
        <v>292</v>
      </c>
    </row>
    <row r="926" spans="1:13">
      <c r="A926" s="14"/>
      <c r="B926" s="158"/>
      <c r="C926" s="179"/>
      <c r="D926" s="179"/>
      <c r="E926" s="37"/>
      <c r="F926" s="37"/>
      <c r="G926" s="179"/>
      <c r="H926" s="179"/>
      <c r="I926" s="37"/>
      <c r="J926" s="37"/>
      <c r="K926" s="175"/>
      <c r="L926" s="175"/>
      <c r="M926" s="182"/>
    </row>
    <row r="927" spans="1:13">
      <c r="A927" s="14"/>
      <c r="B927" s="180" t="s">
        <v>284</v>
      </c>
      <c r="C927" s="163">
        <v>1504</v>
      </c>
      <c r="D927" s="163"/>
      <c r="E927" s="43"/>
      <c r="F927" s="43"/>
      <c r="G927" s="163">
        <v>1712</v>
      </c>
      <c r="H927" s="163"/>
      <c r="I927" s="43"/>
      <c r="J927" s="43"/>
      <c r="K927" s="161" t="s">
        <v>428</v>
      </c>
      <c r="L927" s="161"/>
      <c r="M927" s="180" t="s">
        <v>292</v>
      </c>
    </row>
    <row r="928" spans="1:13" ht="15.75" thickBot="1">
      <c r="A928" s="14"/>
      <c r="B928" s="180"/>
      <c r="C928" s="164"/>
      <c r="D928" s="164"/>
      <c r="E928" s="52"/>
      <c r="F928" s="43"/>
      <c r="G928" s="164"/>
      <c r="H928" s="164"/>
      <c r="I928" s="52"/>
      <c r="J928" s="43"/>
      <c r="K928" s="162"/>
      <c r="L928" s="162"/>
      <c r="M928" s="224"/>
    </row>
    <row r="929" spans="1:49">
      <c r="A929" s="14"/>
      <c r="B929" s="182"/>
      <c r="C929" s="203" t="s">
        <v>245</v>
      </c>
      <c r="D929" s="168">
        <v>38337</v>
      </c>
      <c r="E929" s="35"/>
      <c r="F929" s="37"/>
      <c r="G929" s="203" t="s">
        <v>245</v>
      </c>
      <c r="H929" s="168">
        <v>42441</v>
      </c>
      <c r="I929" s="35"/>
      <c r="J929" s="37"/>
      <c r="K929" s="203" t="s">
        <v>245</v>
      </c>
      <c r="L929" s="166" t="s">
        <v>430</v>
      </c>
      <c r="M929" s="203" t="s">
        <v>292</v>
      </c>
    </row>
    <row r="930" spans="1:49" ht="15.75" thickBot="1">
      <c r="A930" s="14"/>
      <c r="B930" s="182"/>
      <c r="C930" s="225"/>
      <c r="D930" s="226"/>
      <c r="E930" s="61"/>
      <c r="F930" s="37"/>
      <c r="G930" s="225"/>
      <c r="H930" s="226"/>
      <c r="I930" s="61"/>
      <c r="J930" s="37"/>
      <c r="K930" s="225"/>
      <c r="L930" s="227"/>
      <c r="M930" s="225"/>
    </row>
    <row r="931" spans="1:49" ht="15.75" thickTop="1">
      <c r="A931" s="14" t="s">
        <v>601</v>
      </c>
      <c r="B931" s="73" t="s">
        <v>5</v>
      </c>
      <c r="C931" s="73"/>
      <c r="D931" s="73"/>
      <c r="E931" s="73"/>
      <c r="F931" s="73"/>
      <c r="G931" s="73"/>
      <c r="H931" s="73"/>
      <c r="I931" s="73"/>
      <c r="J931" s="73"/>
      <c r="K931" s="73"/>
      <c r="L931" s="73"/>
      <c r="M931" s="73"/>
      <c r="N931" s="73"/>
      <c r="O931" s="73"/>
      <c r="P931" s="73"/>
      <c r="Q931" s="73"/>
      <c r="R931" s="73"/>
      <c r="S931" s="73"/>
      <c r="T931" s="73"/>
      <c r="U931" s="73"/>
      <c r="V931" s="73"/>
      <c r="W931" s="73"/>
      <c r="X931" s="73"/>
      <c r="Y931" s="73"/>
      <c r="Z931" s="73"/>
      <c r="AA931" s="73"/>
      <c r="AB931" s="73"/>
      <c r="AC931" s="73"/>
      <c r="AD931" s="73"/>
      <c r="AE931" s="73"/>
      <c r="AF931" s="73"/>
      <c r="AG931" s="73"/>
      <c r="AH931" s="73"/>
      <c r="AI931" s="73"/>
      <c r="AJ931" s="73"/>
      <c r="AK931" s="73"/>
      <c r="AL931" s="73"/>
      <c r="AM931" s="73"/>
      <c r="AN931" s="73"/>
      <c r="AO931" s="73"/>
      <c r="AP931" s="73"/>
      <c r="AQ931" s="73"/>
      <c r="AR931" s="73"/>
      <c r="AS931" s="73"/>
      <c r="AT931" s="73"/>
      <c r="AU931" s="73"/>
      <c r="AV931" s="73"/>
      <c r="AW931" s="73"/>
    </row>
    <row r="932" spans="1:49">
      <c r="A932" s="14"/>
      <c r="B932" s="37" t="s">
        <v>434</v>
      </c>
      <c r="C932" s="37"/>
      <c r="D932" s="37"/>
      <c r="E932" s="37"/>
      <c r="F932" s="37"/>
      <c r="G932" s="37"/>
      <c r="H932" s="37"/>
      <c r="I932" s="37"/>
      <c r="J932" s="37"/>
      <c r="K932" s="37"/>
      <c r="L932" s="37"/>
      <c r="M932" s="37"/>
      <c r="N932" s="37"/>
      <c r="O932" s="37"/>
      <c r="P932" s="37"/>
      <c r="Q932" s="37"/>
      <c r="R932" s="37"/>
      <c r="S932" s="37"/>
      <c r="T932" s="37"/>
      <c r="U932" s="37"/>
      <c r="V932" s="37"/>
      <c r="W932" s="37"/>
      <c r="X932" s="37"/>
      <c r="Y932" s="37"/>
      <c r="Z932" s="37"/>
      <c r="AA932" s="37"/>
      <c r="AB932" s="37"/>
      <c r="AC932" s="37"/>
      <c r="AD932" s="37"/>
      <c r="AE932" s="37"/>
      <c r="AF932" s="37"/>
      <c r="AG932" s="37"/>
      <c r="AH932" s="37"/>
      <c r="AI932" s="37"/>
      <c r="AJ932" s="37"/>
      <c r="AK932" s="37"/>
      <c r="AL932" s="37"/>
      <c r="AM932" s="37"/>
      <c r="AN932" s="37"/>
      <c r="AO932" s="37"/>
      <c r="AP932" s="37"/>
      <c r="AQ932" s="37"/>
      <c r="AR932" s="37"/>
      <c r="AS932" s="37"/>
      <c r="AT932" s="37"/>
      <c r="AU932" s="37"/>
      <c r="AV932" s="37"/>
      <c r="AW932" s="37"/>
    </row>
    <row r="933" spans="1:49">
      <c r="A933" s="14"/>
      <c r="B933" s="27"/>
      <c r="C933" s="27"/>
      <c r="D933" s="27"/>
      <c r="E933" s="27"/>
      <c r="F933" s="27"/>
      <c r="G933" s="27"/>
      <c r="H933" s="27"/>
      <c r="I933" s="27"/>
      <c r="J933" s="27"/>
      <c r="K933" s="27"/>
    </row>
    <row r="934" spans="1:49">
      <c r="A934" s="14"/>
      <c r="B934" s="12"/>
      <c r="C934" s="12"/>
      <c r="D934" s="12"/>
      <c r="E934" s="12"/>
      <c r="F934" s="12"/>
      <c r="G934" s="12"/>
      <c r="H934" s="12"/>
      <c r="I934" s="12"/>
      <c r="J934" s="12"/>
      <c r="K934" s="12"/>
    </row>
    <row r="935" spans="1:49" ht="15.75" thickBot="1">
      <c r="A935" s="14"/>
      <c r="B935" s="13"/>
      <c r="C935" s="229">
        <v>41455</v>
      </c>
      <c r="D935" s="229"/>
      <c r="E935" s="229"/>
      <c r="F935" s="229"/>
      <c r="G935" s="229"/>
      <c r="H935" s="229"/>
      <c r="I935" s="229"/>
      <c r="J935" s="229"/>
      <c r="K935" s="229"/>
    </row>
    <row r="936" spans="1:49">
      <c r="A936" s="14"/>
      <c r="B936" s="13"/>
      <c r="C936" s="18"/>
      <c r="D936" s="11"/>
      <c r="E936" s="30" t="s">
        <v>435</v>
      </c>
      <c r="F936" s="30"/>
      <c r="G936" s="30"/>
      <c r="H936" s="11"/>
      <c r="I936" s="30" t="s">
        <v>436</v>
      </c>
      <c r="J936" s="30"/>
      <c r="K936" s="30"/>
    </row>
    <row r="937" spans="1:49">
      <c r="A937" s="14"/>
      <c r="B937" s="13"/>
      <c r="C937" s="16" t="s">
        <v>437</v>
      </c>
      <c r="D937" s="11"/>
      <c r="E937" s="31" t="s">
        <v>438</v>
      </c>
      <c r="F937" s="31"/>
      <c r="G937" s="31"/>
      <c r="H937" s="11"/>
      <c r="I937" s="31" t="s">
        <v>438</v>
      </c>
      <c r="J937" s="31"/>
      <c r="K937" s="31"/>
    </row>
    <row r="938" spans="1:49" ht="15.75" thickBot="1">
      <c r="A938" s="14"/>
      <c r="B938" s="13"/>
      <c r="C938" s="17" t="s">
        <v>439</v>
      </c>
      <c r="D938" s="11"/>
      <c r="E938" s="28" t="s">
        <v>440</v>
      </c>
      <c r="F938" s="28"/>
      <c r="G938" s="28"/>
      <c r="H938" s="11"/>
      <c r="I938" s="28" t="s">
        <v>440</v>
      </c>
      <c r="J938" s="28"/>
      <c r="K938" s="28"/>
    </row>
    <row r="939" spans="1:49">
      <c r="A939" s="14"/>
      <c r="B939" s="13"/>
      <c r="C939" s="30" t="s">
        <v>441</v>
      </c>
      <c r="D939" s="30"/>
      <c r="E939" s="30"/>
      <c r="F939" s="30"/>
      <c r="G939" s="30"/>
      <c r="H939" s="30"/>
      <c r="I939" s="30"/>
      <c r="J939" s="30"/>
      <c r="K939" s="30"/>
    </row>
    <row r="940" spans="1:49">
      <c r="A940" s="14"/>
      <c r="B940" s="22" t="s">
        <v>442</v>
      </c>
      <c r="C940" s="22"/>
      <c r="D940" s="23"/>
      <c r="E940" s="230"/>
      <c r="F940" s="230"/>
      <c r="G940" s="230"/>
      <c r="H940" s="23"/>
      <c r="I940" s="41"/>
      <c r="J940" s="41"/>
      <c r="K940" s="41"/>
    </row>
    <row r="941" spans="1:49">
      <c r="A941" s="14"/>
      <c r="B941" s="20" t="s">
        <v>443</v>
      </c>
      <c r="C941" s="26"/>
      <c r="D941" s="11"/>
      <c r="E941" s="231"/>
      <c r="F941" s="231"/>
      <c r="G941" s="231"/>
      <c r="H941" s="11"/>
      <c r="I941" s="231"/>
      <c r="J941" s="231"/>
      <c r="K941" s="231"/>
    </row>
    <row r="942" spans="1:49">
      <c r="A942" s="14"/>
      <c r="B942" s="40" t="s">
        <v>372</v>
      </c>
      <c r="C942" s="230">
        <v>2</v>
      </c>
      <c r="D942" s="43"/>
      <c r="E942" s="41" t="s">
        <v>245</v>
      </c>
      <c r="F942" s="55">
        <v>408</v>
      </c>
      <c r="G942" s="43"/>
      <c r="H942" s="43"/>
      <c r="I942" s="41" t="s">
        <v>245</v>
      </c>
      <c r="J942" s="55">
        <v>408</v>
      </c>
      <c r="K942" s="43"/>
    </row>
    <row r="943" spans="1:49" ht="15.75" thickBot="1">
      <c r="A943" s="14"/>
      <c r="B943" s="40"/>
      <c r="C943" s="232"/>
      <c r="D943" s="43"/>
      <c r="E943" s="233"/>
      <c r="F943" s="57"/>
      <c r="G943" s="52"/>
      <c r="H943" s="43"/>
      <c r="I943" s="233"/>
      <c r="J943" s="57"/>
      <c r="K943" s="52"/>
    </row>
    <row r="944" spans="1:49">
      <c r="A944" s="14"/>
      <c r="B944" s="32" t="s">
        <v>444</v>
      </c>
      <c r="C944" s="53">
        <v>2</v>
      </c>
      <c r="D944" s="37"/>
      <c r="E944" s="29" t="s">
        <v>245</v>
      </c>
      <c r="F944" s="33">
        <v>408</v>
      </c>
      <c r="G944" s="35"/>
      <c r="H944" s="37"/>
      <c r="I944" s="29" t="s">
        <v>245</v>
      </c>
      <c r="J944" s="33">
        <v>408</v>
      </c>
      <c r="K944" s="35"/>
    </row>
    <row r="945" spans="1:11">
      <c r="A945" s="14"/>
      <c r="B945" s="32"/>
      <c r="C945" s="234"/>
      <c r="D945" s="37"/>
      <c r="E945" s="235"/>
      <c r="F945" s="34"/>
      <c r="G945" s="36"/>
      <c r="H945" s="37"/>
      <c r="I945" s="235"/>
      <c r="J945" s="34"/>
      <c r="K945" s="36"/>
    </row>
  </sheetData>
  <mergeCells count="6692">
    <mergeCell ref="A931:A945"/>
    <mergeCell ref="B931:AW931"/>
    <mergeCell ref="B932:AW932"/>
    <mergeCell ref="A355:A754"/>
    <mergeCell ref="B355:AW355"/>
    <mergeCell ref="B356:AW356"/>
    <mergeCell ref="B562:AW562"/>
    <mergeCell ref="A755:A930"/>
    <mergeCell ref="B755:AW755"/>
    <mergeCell ref="B756:AW756"/>
    <mergeCell ref="A168:A354"/>
    <mergeCell ref="B168:AW168"/>
    <mergeCell ref="B169:AW169"/>
    <mergeCell ref="B170:AW170"/>
    <mergeCell ref="B171:AW171"/>
    <mergeCell ref="B172:AW172"/>
    <mergeCell ref="B173:AW173"/>
    <mergeCell ref="B174:AW174"/>
    <mergeCell ref="A78:A136"/>
    <mergeCell ref="B78:AW78"/>
    <mergeCell ref="B79:AW79"/>
    <mergeCell ref="B108:AW108"/>
    <mergeCell ref="A137:A167"/>
    <mergeCell ref="B137:AW137"/>
    <mergeCell ref="B138:AW138"/>
    <mergeCell ref="B4:AW4"/>
    <mergeCell ref="B5:AW5"/>
    <mergeCell ref="A51:A64"/>
    <mergeCell ref="B51:AW51"/>
    <mergeCell ref="B52:AW52"/>
    <mergeCell ref="A65:A77"/>
    <mergeCell ref="B65:AW65"/>
    <mergeCell ref="B66:AW66"/>
    <mergeCell ref="G944:G945"/>
    <mergeCell ref="H944:H945"/>
    <mergeCell ref="I944:I945"/>
    <mergeCell ref="J944:J945"/>
    <mergeCell ref="K944:K945"/>
    <mergeCell ref="A1:A2"/>
    <mergeCell ref="B1:AW1"/>
    <mergeCell ref="B2:AW2"/>
    <mergeCell ref="B3:AW3"/>
    <mergeCell ref="A4:A50"/>
    <mergeCell ref="G942:G943"/>
    <mergeCell ref="H942:H943"/>
    <mergeCell ref="I942:I943"/>
    <mergeCell ref="J942:J943"/>
    <mergeCell ref="K942:K943"/>
    <mergeCell ref="B944:B945"/>
    <mergeCell ref="C944:C945"/>
    <mergeCell ref="D944:D945"/>
    <mergeCell ref="E944:E945"/>
    <mergeCell ref="F944:F945"/>
    <mergeCell ref="C939:K939"/>
    <mergeCell ref="E940:G940"/>
    <mergeCell ref="I940:K940"/>
    <mergeCell ref="E941:G941"/>
    <mergeCell ref="I941:K941"/>
    <mergeCell ref="B942:B943"/>
    <mergeCell ref="C942:C943"/>
    <mergeCell ref="D942:D943"/>
    <mergeCell ref="E942:E943"/>
    <mergeCell ref="F942:F943"/>
    <mergeCell ref="C935:K935"/>
    <mergeCell ref="E936:G936"/>
    <mergeCell ref="I936:K936"/>
    <mergeCell ref="E937:G937"/>
    <mergeCell ref="I937:K937"/>
    <mergeCell ref="E938:G938"/>
    <mergeCell ref="I938:K938"/>
    <mergeCell ref="I929:I930"/>
    <mergeCell ref="J929:J930"/>
    <mergeCell ref="K929:K930"/>
    <mergeCell ref="L929:L930"/>
    <mergeCell ref="M929:M930"/>
    <mergeCell ref="B933:K933"/>
    <mergeCell ref="J927:J928"/>
    <mergeCell ref="K927:L928"/>
    <mergeCell ref="M927:M928"/>
    <mergeCell ref="B929:B930"/>
    <mergeCell ref="C929:C930"/>
    <mergeCell ref="D929:D930"/>
    <mergeCell ref="E929:E930"/>
    <mergeCell ref="F929:F930"/>
    <mergeCell ref="G929:G930"/>
    <mergeCell ref="H929:H930"/>
    <mergeCell ref="B927:B928"/>
    <mergeCell ref="C927:D928"/>
    <mergeCell ref="E927:E928"/>
    <mergeCell ref="F927:F928"/>
    <mergeCell ref="G927:H928"/>
    <mergeCell ref="I927:I928"/>
    <mergeCell ref="M923:M924"/>
    <mergeCell ref="B925:B926"/>
    <mergeCell ref="C925:D926"/>
    <mergeCell ref="E925:E926"/>
    <mergeCell ref="F925:F926"/>
    <mergeCell ref="G925:H926"/>
    <mergeCell ref="I925:I926"/>
    <mergeCell ref="J925:J926"/>
    <mergeCell ref="K925:L926"/>
    <mergeCell ref="M925:M926"/>
    <mergeCell ref="K921:L922"/>
    <mergeCell ref="M921:M922"/>
    <mergeCell ref="B923:B924"/>
    <mergeCell ref="C923:D924"/>
    <mergeCell ref="E923:E924"/>
    <mergeCell ref="F923:F924"/>
    <mergeCell ref="G923:H924"/>
    <mergeCell ref="I923:I924"/>
    <mergeCell ref="J923:J924"/>
    <mergeCell ref="K923:L924"/>
    <mergeCell ref="J919:J920"/>
    <mergeCell ref="K919:L920"/>
    <mergeCell ref="M919:M920"/>
    <mergeCell ref="B921:B922"/>
    <mergeCell ref="C921:D922"/>
    <mergeCell ref="E921:E922"/>
    <mergeCell ref="F921:F922"/>
    <mergeCell ref="G921:H922"/>
    <mergeCell ref="I921:I922"/>
    <mergeCell ref="J921:J922"/>
    <mergeCell ref="B919:B920"/>
    <mergeCell ref="C919:D920"/>
    <mergeCell ref="E919:E920"/>
    <mergeCell ref="F919:F920"/>
    <mergeCell ref="G919:H920"/>
    <mergeCell ref="I919:I920"/>
    <mergeCell ref="M915:M916"/>
    <mergeCell ref="B917:B918"/>
    <mergeCell ref="C917:D918"/>
    <mergeCell ref="E917:E918"/>
    <mergeCell ref="F917:F918"/>
    <mergeCell ref="G917:H918"/>
    <mergeCell ref="I917:I918"/>
    <mergeCell ref="J917:J918"/>
    <mergeCell ref="K917:L918"/>
    <mergeCell ref="M917:M918"/>
    <mergeCell ref="K913:L914"/>
    <mergeCell ref="M913:M914"/>
    <mergeCell ref="B915:B916"/>
    <mergeCell ref="C915:D916"/>
    <mergeCell ref="E915:E916"/>
    <mergeCell ref="F915:F916"/>
    <mergeCell ref="G915:H916"/>
    <mergeCell ref="I915:I916"/>
    <mergeCell ref="J915:J916"/>
    <mergeCell ref="K915:L916"/>
    <mergeCell ref="J911:J912"/>
    <mergeCell ref="K911:L912"/>
    <mergeCell ref="M911:M912"/>
    <mergeCell ref="B913:B914"/>
    <mergeCell ref="C913:D914"/>
    <mergeCell ref="E913:E914"/>
    <mergeCell ref="F913:F914"/>
    <mergeCell ref="G913:H914"/>
    <mergeCell ref="I913:I914"/>
    <mergeCell ref="J913:J914"/>
    <mergeCell ref="B911:B912"/>
    <mergeCell ref="C911:D912"/>
    <mergeCell ref="E911:E912"/>
    <mergeCell ref="F911:F912"/>
    <mergeCell ref="G911:H912"/>
    <mergeCell ref="I911:I912"/>
    <mergeCell ref="M907:M908"/>
    <mergeCell ref="B909:B910"/>
    <mergeCell ref="C909:D910"/>
    <mergeCell ref="E909:E910"/>
    <mergeCell ref="F909:F910"/>
    <mergeCell ref="G909:H910"/>
    <mergeCell ref="I909:I910"/>
    <mergeCell ref="J909:J910"/>
    <mergeCell ref="K909:L910"/>
    <mergeCell ref="M909:M910"/>
    <mergeCell ref="K905:L906"/>
    <mergeCell ref="M905:M906"/>
    <mergeCell ref="B907:B908"/>
    <mergeCell ref="C907:D908"/>
    <mergeCell ref="E907:E908"/>
    <mergeCell ref="F907:F908"/>
    <mergeCell ref="G907:H908"/>
    <mergeCell ref="I907:I908"/>
    <mergeCell ref="J907:J908"/>
    <mergeCell ref="K907:L908"/>
    <mergeCell ref="J903:J904"/>
    <mergeCell ref="K903:L904"/>
    <mergeCell ref="M903:M904"/>
    <mergeCell ref="B905:B906"/>
    <mergeCell ref="C905:D906"/>
    <mergeCell ref="E905:E906"/>
    <mergeCell ref="F905:F906"/>
    <mergeCell ref="G905:H906"/>
    <mergeCell ref="I905:I906"/>
    <mergeCell ref="J905:J906"/>
    <mergeCell ref="I901:I902"/>
    <mergeCell ref="J901:J902"/>
    <mergeCell ref="K901:L902"/>
    <mergeCell ref="M901:M902"/>
    <mergeCell ref="B903:B904"/>
    <mergeCell ref="C903:D904"/>
    <mergeCell ref="E903:E904"/>
    <mergeCell ref="F903:F904"/>
    <mergeCell ref="G903:H904"/>
    <mergeCell ref="I903:I904"/>
    <mergeCell ref="K898:L899"/>
    <mergeCell ref="M898:M899"/>
    <mergeCell ref="C900:E900"/>
    <mergeCell ref="G900:I900"/>
    <mergeCell ref="K900:M900"/>
    <mergeCell ref="B901:B902"/>
    <mergeCell ref="C901:D902"/>
    <mergeCell ref="E901:E902"/>
    <mergeCell ref="F901:F902"/>
    <mergeCell ref="G901:H902"/>
    <mergeCell ref="J896:J897"/>
    <mergeCell ref="K896:L897"/>
    <mergeCell ref="M896:M897"/>
    <mergeCell ref="B898:B899"/>
    <mergeCell ref="C898:D899"/>
    <mergeCell ref="E898:E899"/>
    <mergeCell ref="F898:F899"/>
    <mergeCell ref="G898:H899"/>
    <mergeCell ref="I898:I899"/>
    <mergeCell ref="J898:J899"/>
    <mergeCell ref="M893:M894"/>
    <mergeCell ref="C895:E895"/>
    <mergeCell ref="G895:I895"/>
    <mergeCell ref="K895:M895"/>
    <mergeCell ref="B896:B897"/>
    <mergeCell ref="C896:D897"/>
    <mergeCell ref="E896:E897"/>
    <mergeCell ref="F896:F897"/>
    <mergeCell ref="G896:H897"/>
    <mergeCell ref="I896:I897"/>
    <mergeCell ref="K891:L892"/>
    <mergeCell ref="M891:M892"/>
    <mergeCell ref="B893:B894"/>
    <mergeCell ref="C893:D894"/>
    <mergeCell ref="E893:E894"/>
    <mergeCell ref="F893:F894"/>
    <mergeCell ref="G893:H894"/>
    <mergeCell ref="I893:I894"/>
    <mergeCell ref="J893:J894"/>
    <mergeCell ref="K893:L894"/>
    <mergeCell ref="J889:J890"/>
    <mergeCell ref="K889:L890"/>
    <mergeCell ref="M889:M890"/>
    <mergeCell ref="B891:B892"/>
    <mergeCell ref="C891:D892"/>
    <mergeCell ref="E891:E892"/>
    <mergeCell ref="F891:F892"/>
    <mergeCell ref="G891:H892"/>
    <mergeCell ref="I891:I892"/>
    <mergeCell ref="J891:J892"/>
    <mergeCell ref="B889:B890"/>
    <mergeCell ref="C889:D890"/>
    <mergeCell ref="E889:E890"/>
    <mergeCell ref="F889:F890"/>
    <mergeCell ref="G889:H890"/>
    <mergeCell ref="I889:I890"/>
    <mergeCell ref="M885:M886"/>
    <mergeCell ref="B887:B888"/>
    <mergeCell ref="C887:D888"/>
    <mergeCell ref="E887:E888"/>
    <mergeCell ref="F887:F888"/>
    <mergeCell ref="G887:H888"/>
    <mergeCell ref="I887:I888"/>
    <mergeCell ref="J887:J888"/>
    <mergeCell ref="K887:L888"/>
    <mergeCell ref="M887:M888"/>
    <mergeCell ref="K883:L884"/>
    <mergeCell ref="M883:M884"/>
    <mergeCell ref="B885:B886"/>
    <mergeCell ref="C885:D886"/>
    <mergeCell ref="E885:E886"/>
    <mergeCell ref="F885:F886"/>
    <mergeCell ref="G885:H886"/>
    <mergeCell ref="I885:I886"/>
    <mergeCell ref="J885:J886"/>
    <mergeCell ref="K885:L886"/>
    <mergeCell ref="J881:J882"/>
    <mergeCell ref="K881:L882"/>
    <mergeCell ref="M881:M882"/>
    <mergeCell ref="B883:B884"/>
    <mergeCell ref="C883:D884"/>
    <mergeCell ref="E883:E884"/>
    <mergeCell ref="F883:F884"/>
    <mergeCell ref="G883:H884"/>
    <mergeCell ref="I883:I884"/>
    <mergeCell ref="J883:J884"/>
    <mergeCell ref="B881:B882"/>
    <mergeCell ref="C881:D882"/>
    <mergeCell ref="E881:E882"/>
    <mergeCell ref="F881:F882"/>
    <mergeCell ref="G881:H882"/>
    <mergeCell ref="I881:I882"/>
    <mergeCell ref="M877:M878"/>
    <mergeCell ref="B879:B880"/>
    <mergeCell ref="C879:D880"/>
    <mergeCell ref="E879:E880"/>
    <mergeCell ref="F879:F880"/>
    <mergeCell ref="G879:H880"/>
    <mergeCell ref="I879:I880"/>
    <mergeCell ref="J879:J880"/>
    <mergeCell ref="K879:L880"/>
    <mergeCell ref="M879:M880"/>
    <mergeCell ref="K875:L876"/>
    <mergeCell ref="M875:M876"/>
    <mergeCell ref="B877:B878"/>
    <mergeCell ref="C877:D878"/>
    <mergeCell ref="E877:E878"/>
    <mergeCell ref="F877:F878"/>
    <mergeCell ref="G877:H878"/>
    <mergeCell ref="I877:I878"/>
    <mergeCell ref="J877:J878"/>
    <mergeCell ref="K877:L878"/>
    <mergeCell ref="J873:J874"/>
    <mergeCell ref="K873:L874"/>
    <mergeCell ref="M873:M874"/>
    <mergeCell ref="B875:B876"/>
    <mergeCell ref="C875:D876"/>
    <mergeCell ref="E875:E876"/>
    <mergeCell ref="F875:F876"/>
    <mergeCell ref="G875:H876"/>
    <mergeCell ref="I875:I876"/>
    <mergeCell ref="J875:J876"/>
    <mergeCell ref="B873:B874"/>
    <mergeCell ref="C873:D874"/>
    <mergeCell ref="E873:E874"/>
    <mergeCell ref="F873:F874"/>
    <mergeCell ref="G873:H874"/>
    <mergeCell ref="I873:I874"/>
    <mergeCell ref="M869:M870"/>
    <mergeCell ref="B871:B872"/>
    <mergeCell ref="C871:D872"/>
    <mergeCell ref="E871:E872"/>
    <mergeCell ref="F871:F872"/>
    <mergeCell ref="G871:H872"/>
    <mergeCell ref="I871:I872"/>
    <mergeCell ref="J871:J872"/>
    <mergeCell ref="K871:L872"/>
    <mergeCell ref="M871:M872"/>
    <mergeCell ref="K867:L868"/>
    <mergeCell ref="M867:M868"/>
    <mergeCell ref="B869:B870"/>
    <mergeCell ref="C869:D870"/>
    <mergeCell ref="E869:E870"/>
    <mergeCell ref="F869:F870"/>
    <mergeCell ref="G869:H870"/>
    <mergeCell ref="I869:I870"/>
    <mergeCell ref="J869:J870"/>
    <mergeCell ref="K869:L870"/>
    <mergeCell ref="J865:J866"/>
    <mergeCell ref="K865:L866"/>
    <mergeCell ref="M865:M866"/>
    <mergeCell ref="B867:B868"/>
    <mergeCell ref="C867:D868"/>
    <mergeCell ref="E867:E868"/>
    <mergeCell ref="F867:F868"/>
    <mergeCell ref="G867:H868"/>
    <mergeCell ref="I867:I868"/>
    <mergeCell ref="J867:J868"/>
    <mergeCell ref="B865:B866"/>
    <mergeCell ref="C865:D866"/>
    <mergeCell ref="E865:E866"/>
    <mergeCell ref="F865:F866"/>
    <mergeCell ref="G865:H866"/>
    <mergeCell ref="I865:I866"/>
    <mergeCell ref="M861:M862"/>
    <mergeCell ref="B863:B864"/>
    <mergeCell ref="C863:D864"/>
    <mergeCell ref="E863:E864"/>
    <mergeCell ref="F863:F864"/>
    <mergeCell ref="G863:H864"/>
    <mergeCell ref="I863:I864"/>
    <mergeCell ref="J863:J864"/>
    <mergeCell ref="K863:L864"/>
    <mergeCell ref="M863:M864"/>
    <mergeCell ref="K859:L860"/>
    <mergeCell ref="M859:M860"/>
    <mergeCell ref="B861:B862"/>
    <mergeCell ref="C861:D862"/>
    <mergeCell ref="E861:E862"/>
    <mergeCell ref="F861:F862"/>
    <mergeCell ref="G861:H862"/>
    <mergeCell ref="I861:I862"/>
    <mergeCell ref="J861:J862"/>
    <mergeCell ref="K861:L862"/>
    <mergeCell ref="J857:J858"/>
    <mergeCell ref="K857:L858"/>
    <mergeCell ref="M857:M858"/>
    <mergeCell ref="B859:B860"/>
    <mergeCell ref="C859:D860"/>
    <mergeCell ref="E859:E860"/>
    <mergeCell ref="F859:F860"/>
    <mergeCell ref="G859:H860"/>
    <mergeCell ref="I859:I860"/>
    <mergeCell ref="J859:J860"/>
    <mergeCell ref="B857:B858"/>
    <mergeCell ref="C857:D858"/>
    <mergeCell ref="E857:E858"/>
    <mergeCell ref="F857:F858"/>
    <mergeCell ref="G857:H858"/>
    <mergeCell ref="I857:I858"/>
    <mergeCell ref="M853:M854"/>
    <mergeCell ref="B855:B856"/>
    <mergeCell ref="C855:D856"/>
    <mergeCell ref="E855:E856"/>
    <mergeCell ref="F855:F856"/>
    <mergeCell ref="G855:H856"/>
    <mergeCell ref="I855:I856"/>
    <mergeCell ref="J855:J856"/>
    <mergeCell ref="K855:L856"/>
    <mergeCell ref="M855:M856"/>
    <mergeCell ref="K851:L852"/>
    <mergeCell ref="M851:M852"/>
    <mergeCell ref="B853:B854"/>
    <mergeCell ref="C853:D854"/>
    <mergeCell ref="E853:E854"/>
    <mergeCell ref="F853:F854"/>
    <mergeCell ref="G853:H854"/>
    <mergeCell ref="I853:I854"/>
    <mergeCell ref="J853:J854"/>
    <mergeCell ref="K853:L854"/>
    <mergeCell ref="K849:K850"/>
    <mergeCell ref="L849:L850"/>
    <mergeCell ref="M849:M850"/>
    <mergeCell ref="B851:B852"/>
    <mergeCell ref="C851:D852"/>
    <mergeCell ref="E851:E852"/>
    <mergeCell ref="F851:F852"/>
    <mergeCell ref="G851:H852"/>
    <mergeCell ref="I851:I852"/>
    <mergeCell ref="J851:J852"/>
    <mergeCell ref="M847:M848"/>
    <mergeCell ref="B849:B850"/>
    <mergeCell ref="C849:C850"/>
    <mergeCell ref="D849:D850"/>
    <mergeCell ref="E849:E850"/>
    <mergeCell ref="F849:F850"/>
    <mergeCell ref="G849:G850"/>
    <mergeCell ref="H849:H850"/>
    <mergeCell ref="I849:I850"/>
    <mergeCell ref="J849:J850"/>
    <mergeCell ref="K845:L846"/>
    <mergeCell ref="M845:M846"/>
    <mergeCell ref="B847:B848"/>
    <mergeCell ref="C847:D848"/>
    <mergeCell ref="E847:E848"/>
    <mergeCell ref="F847:F848"/>
    <mergeCell ref="G847:H848"/>
    <mergeCell ref="I847:I848"/>
    <mergeCell ref="J847:J848"/>
    <mergeCell ref="K847:L848"/>
    <mergeCell ref="J843:J844"/>
    <mergeCell ref="K843:L844"/>
    <mergeCell ref="M843:M844"/>
    <mergeCell ref="B845:B846"/>
    <mergeCell ref="C845:D846"/>
    <mergeCell ref="E845:E846"/>
    <mergeCell ref="F845:F846"/>
    <mergeCell ref="G845:H846"/>
    <mergeCell ref="I845:I846"/>
    <mergeCell ref="J845:J846"/>
    <mergeCell ref="B843:B844"/>
    <mergeCell ref="C843:D844"/>
    <mergeCell ref="E843:E844"/>
    <mergeCell ref="F843:F844"/>
    <mergeCell ref="G843:H844"/>
    <mergeCell ref="I843:I844"/>
    <mergeCell ref="B838:M838"/>
    <mergeCell ref="C840:M840"/>
    <mergeCell ref="C841:E841"/>
    <mergeCell ref="G841:I841"/>
    <mergeCell ref="K841:M841"/>
    <mergeCell ref="C842:E842"/>
    <mergeCell ref="G842:I842"/>
    <mergeCell ref="K842:M842"/>
    <mergeCell ref="H836:H837"/>
    <mergeCell ref="I836:I837"/>
    <mergeCell ref="J836:J837"/>
    <mergeCell ref="K836:K837"/>
    <mergeCell ref="L836:L837"/>
    <mergeCell ref="M836:M837"/>
    <mergeCell ref="B836:B837"/>
    <mergeCell ref="C836:C837"/>
    <mergeCell ref="D836:D837"/>
    <mergeCell ref="E836:E837"/>
    <mergeCell ref="F836:F837"/>
    <mergeCell ref="G836:G837"/>
    <mergeCell ref="M832:M833"/>
    <mergeCell ref="B834:B835"/>
    <mergeCell ref="C834:D835"/>
    <mergeCell ref="E834:E835"/>
    <mergeCell ref="F834:F835"/>
    <mergeCell ref="G834:H835"/>
    <mergeCell ref="I834:I835"/>
    <mergeCell ref="J834:J835"/>
    <mergeCell ref="K834:L835"/>
    <mergeCell ref="M834:M835"/>
    <mergeCell ref="K830:L831"/>
    <mergeCell ref="M830:M831"/>
    <mergeCell ref="B832:B833"/>
    <mergeCell ref="C832:D833"/>
    <mergeCell ref="E832:E833"/>
    <mergeCell ref="F832:F833"/>
    <mergeCell ref="G832:H833"/>
    <mergeCell ref="I832:I833"/>
    <mergeCell ref="J832:J833"/>
    <mergeCell ref="K832:L833"/>
    <mergeCell ref="J828:J829"/>
    <mergeCell ref="K828:L829"/>
    <mergeCell ref="M828:M829"/>
    <mergeCell ref="B830:B831"/>
    <mergeCell ref="C830:D831"/>
    <mergeCell ref="E830:E831"/>
    <mergeCell ref="F830:F831"/>
    <mergeCell ref="G830:H831"/>
    <mergeCell ref="I830:I831"/>
    <mergeCell ref="J830:J831"/>
    <mergeCell ref="B828:B829"/>
    <mergeCell ref="C828:D829"/>
    <mergeCell ref="E828:E829"/>
    <mergeCell ref="F828:F829"/>
    <mergeCell ref="G828:H829"/>
    <mergeCell ref="I828:I829"/>
    <mergeCell ref="M824:M825"/>
    <mergeCell ref="B826:B827"/>
    <mergeCell ref="C826:D827"/>
    <mergeCell ref="E826:E827"/>
    <mergeCell ref="F826:F827"/>
    <mergeCell ref="G826:H827"/>
    <mergeCell ref="I826:I827"/>
    <mergeCell ref="J826:J827"/>
    <mergeCell ref="K826:L827"/>
    <mergeCell ref="M826:M827"/>
    <mergeCell ref="K822:L823"/>
    <mergeCell ref="M822:M823"/>
    <mergeCell ref="B824:B825"/>
    <mergeCell ref="C824:D825"/>
    <mergeCell ref="E824:E825"/>
    <mergeCell ref="F824:F825"/>
    <mergeCell ref="G824:H825"/>
    <mergeCell ref="I824:I825"/>
    <mergeCell ref="J824:J825"/>
    <mergeCell ref="K824:L825"/>
    <mergeCell ref="J820:J821"/>
    <mergeCell ref="K820:L821"/>
    <mergeCell ref="M820:M821"/>
    <mergeCell ref="B822:B823"/>
    <mergeCell ref="C822:D823"/>
    <mergeCell ref="E822:E823"/>
    <mergeCell ref="F822:F823"/>
    <mergeCell ref="G822:H823"/>
    <mergeCell ref="I822:I823"/>
    <mergeCell ref="J822:J823"/>
    <mergeCell ref="B820:B821"/>
    <mergeCell ref="C820:D821"/>
    <mergeCell ref="E820:E821"/>
    <mergeCell ref="F820:F821"/>
    <mergeCell ref="G820:H821"/>
    <mergeCell ref="I820:I821"/>
    <mergeCell ref="M816:M817"/>
    <mergeCell ref="B818:B819"/>
    <mergeCell ref="C818:D819"/>
    <mergeCell ref="E818:E819"/>
    <mergeCell ref="F818:F819"/>
    <mergeCell ref="G818:H819"/>
    <mergeCell ref="I818:I819"/>
    <mergeCell ref="J818:J819"/>
    <mergeCell ref="K818:L819"/>
    <mergeCell ref="M818:M819"/>
    <mergeCell ref="K814:L815"/>
    <mergeCell ref="M814:M815"/>
    <mergeCell ref="B816:B817"/>
    <mergeCell ref="C816:D817"/>
    <mergeCell ref="E816:E817"/>
    <mergeCell ref="F816:F817"/>
    <mergeCell ref="G816:H817"/>
    <mergeCell ref="I816:I817"/>
    <mergeCell ref="J816:J817"/>
    <mergeCell ref="K816:L817"/>
    <mergeCell ref="J812:J813"/>
    <mergeCell ref="K812:L813"/>
    <mergeCell ref="M812:M813"/>
    <mergeCell ref="B814:B815"/>
    <mergeCell ref="C814:D815"/>
    <mergeCell ref="E814:E815"/>
    <mergeCell ref="F814:F815"/>
    <mergeCell ref="G814:H815"/>
    <mergeCell ref="I814:I815"/>
    <mergeCell ref="J814:J815"/>
    <mergeCell ref="B812:B813"/>
    <mergeCell ref="C812:D813"/>
    <mergeCell ref="E812:E813"/>
    <mergeCell ref="F812:F813"/>
    <mergeCell ref="G812:H813"/>
    <mergeCell ref="I812:I813"/>
    <mergeCell ref="J809:J810"/>
    <mergeCell ref="K809:L810"/>
    <mergeCell ref="M809:M810"/>
    <mergeCell ref="C811:E811"/>
    <mergeCell ref="G811:I811"/>
    <mergeCell ref="K811:M811"/>
    <mergeCell ref="I807:I808"/>
    <mergeCell ref="J807:J808"/>
    <mergeCell ref="K807:L808"/>
    <mergeCell ref="M807:M808"/>
    <mergeCell ref="B809:B810"/>
    <mergeCell ref="C809:D810"/>
    <mergeCell ref="E809:E810"/>
    <mergeCell ref="F809:F810"/>
    <mergeCell ref="G809:H810"/>
    <mergeCell ref="I809:I810"/>
    <mergeCell ref="K804:L805"/>
    <mergeCell ref="M804:M805"/>
    <mergeCell ref="C806:E806"/>
    <mergeCell ref="G806:I806"/>
    <mergeCell ref="K806:M806"/>
    <mergeCell ref="B807:B808"/>
    <mergeCell ref="C807:D808"/>
    <mergeCell ref="E807:E808"/>
    <mergeCell ref="F807:F808"/>
    <mergeCell ref="G807:H808"/>
    <mergeCell ref="J802:J803"/>
    <mergeCell ref="K802:L803"/>
    <mergeCell ref="M802:M803"/>
    <mergeCell ref="B804:B805"/>
    <mergeCell ref="C804:D805"/>
    <mergeCell ref="E804:E805"/>
    <mergeCell ref="F804:F805"/>
    <mergeCell ref="G804:H805"/>
    <mergeCell ref="I804:I805"/>
    <mergeCell ref="J804:J805"/>
    <mergeCell ref="B802:B803"/>
    <mergeCell ref="C802:D803"/>
    <mergeCell ref="E802:E803"/>
    <mergeCell ref="F802:F803"/>
    <mergeCell ref="G802:H803"/>
    <mergeCell ref="I802:I803"/>
    <mergeCell ref="M798:M799"/>
    <mergeCell ref="B800:B801"/>
    <mergeCell ref="C800:D801"/>
    <mergeCell ref="E800:E801"/>
    <mergeCell ref="F800:F801"/>
    <mergeCell ref="G800:H801"/>
    <mergeCell ref="I800:I801"/>
    <mergeCell ref="J800:J801"/>
    <mergeCell ref="K800:L801"/>
    <mergeCell ref="M800:M801"/>
    <mergeCell ref="K796:L797"/>
    <mergeCell ref="M796:M797"/>
    <mergeCell ref="B798:B799"/>
    <mergeCell ref="C798:D799"/>
    <mergeCell ref="E798:E799"/>
    <mergeCell ref="F798:F799"/>
    <mergeCell ref="G798:H799"/>
    <mergeCell ref="I798:I799"/>
    <mergeCell ref="J798:J799"/>
    <mergeCell ref="K798:L799"/>
    <mergeCell ref="J794:J795"/>
    <mergeCell ref="K794:L795"/>
    <mergeCell ref="M794:M795"/>
    <mergeCell ref="B796:B797"/>
    <mergeCell ref="C796:D797"/>
    <mergeCell ref="E796:E797"/>
    <mergeCell ref="F796:F797"/>
    <mergeCell ref="G796:H797"/>
    <mergeCell ref="I796:I797"/>
    <mergeCell ref="J796:J797"/>
    <mergeCell ref="B794:B795"/>
    <mergeCell ref="C794:D795"/>
    <mergeCell ref="E794:E795"/>
    <mergeCell ref="F794:F795"/>
    <mergeCell ref="G794:H795"/>
    <mergeCell ref="I794:I795"/>
    <mergeCell ref="M790:M791"/>
    <mergeCell ref="B792:B793"/>
    <mergeCell ref="C792:D793"/>
    <mergeCell ref="E792:E793"/>
    <mergeCell ref="F792:F793"/>
    <mergeCell ref="G792:H793"/>
    <mergeCell ref="I792:I793"/>
    <mergeCell ref="J792:J793"/>
    <mergeCell ref="K792:L793"/>
    <mergeCell ref="M792:M793"/>
    <mergeCell ref="K788:L789"/>
    <mergeCell ref="M788:M789"/>
    <mergeCell ref="B790:B791"/>
    <mergeCell ref="C790:D791"/>
    <mergeCell ref="E790:E791"/>
    <mergeCell ref="F790:F791"/>
    <mergeCell ref="G790:H791"/>
    <mergeCell ref="I790:I791"/>
    <mergeCell ref="J790:J791"/>
    <mergeCell ref="K790:L791"/>
    <mergeCell ref="J786:J787"/>
    <mergeCell ref="K786:L787"/>
    <mergeCell ref="M786:M787"/>
    <mergeCell ref="B788:B789"/>
    <mergeCell ref="C788:D789"/>
    <mergeCell ref="E788:E789"/>
    <mergeCell ref="F788:F789"/>
    <mergeCell ref="G788:H789"/>
    <mergeCell ref="I788:I789"/>
    <mergeCell ref="J788:J789"/>
    <mergeCell ref="B786:B787"/>
    <mergeCell ref="C786:D787"/>
    <mergeCell ref="E786:E787"/>
    <mergeCell ref="F786:F787"/>
    <mergeCell ref="G786:H787"/>
    <mergeCell ref="I786:I787"/>
    <mergeCell ref="M782:M783"/>
    <mergeCell ref="B784:B785"/>
    <mergeCell ref="C784:D785"/>
    <mergeCell ref="E784:E785"/>
    <mergeCell ref="F784:F785"/>
    <mergeCell ref="G784:H785"/>
    <mergeCell ref="I784:I785"/>
    <mergeCell ref="J784:J785"/>
    <mergeCell ref="K784:L785"/>
    <mergeCell ref="M784:M785"/>
    <mergeCell ref="K780:L781"/>
    <mergeCell ref="M780:M781"/>
    <mergeCell ref="B782:B783"/>
    <mergeCell ref="C782:D783"/>
    <mergeCell ref="E782:E783"/>
    <mergeCell ref="F782:F783"/>
    <mergeCell ref="G782:H783"/>
    <mergeCell ref="I782:I783"/>
    <mergeCell ref="J782:J783"/>
    <mergeCell ref="K782:L783"/>
    <mergeCell ref="J778:J779"/>
    <mergeCell ref="K778:L779"/>
    <mergeCell ref="M778:M779"/>
    <mergeCell ref="B780:B781"/>
    <mergeCell ref="C780:D781"/>
    <mergeCell ref="E780:E781"/>
    <mergeCell ref="F780:F781"/>
    <mergeCell ref="G780:H781"/>
    <mergeCell ref="I780:I781"/>
    <mergeCell ref="J780:J781"/>
    <mergeCell ref="B778:B779"/>
    <mergeCell ref="C778:D779"/>
    <mergeCell ref="E778:E779"/>
    <mergeCell ref="F778:F779"/>
    <mergeCell ref="G778:H779"/>
    <mergeCell ref="I778:I779"/>
    <mergeCell ref="M774:M775"/>
    <mergeCell ref="B776:B777"/>
    <mergeCell ref="C776:D777"/>
    <mergeCell ref="E776:E777"/>
    <mergeCell ref="F776:F777"/>
    <mergeCell ref="G776:H777"/>
    <mergeCell ref="I776:I777"/>
    <mergeCell ref="J776:J777"/>
    <mergeCell ref="K776:L777"/>
    <mergeCell ref="M776:M777"/>
    <mergeCell ref="K772:L773"/>
    <mergeCell ref="M772:M773"/>
    <mergeCell ref="B774:B775"/>
    <mergeCell ref="C774:D775"/>
    <mergeCell ref="E774:E775"/>
    <mergeCell ref="F774:F775"/>
    <mergeCell ref="G774:H775"/>
    <mergeCell ref="I774:I775"/>
    <mergeCell ref="J774:J775"/>
    <mergeCell ref="K774:L775"/>
    <mergeCell ref="J770:J771"/>
    <mergeCell ref="K770:L771"/>
    <mergeCell ref="M770:M771"/>
    <mergeCell ref="B772:B773"/>
    <mergeCell ref="C772:D773"/>
    <mergeCell ref="E772:E773"/>
    <mergeCell ref="F772:F773"/>
    <mergeCell ref="G772:H773"/>
    <mergeCell ref="I772:I773"/>
    <mergeCell ref="J772:J773"/>
    <mergeCell ref="B770:B771"/>
    <mergeCell ref="C770:D771"/>
    <mergeCell ref="E770:E771"/>
    <mergeCell ref="F770:F771"/>
    <mergeCell ref="G770:H771"/>
    <mergeCell ref="I770:I771"/>
    <mergeCell ref="H768:H769"/>
    <mergeCell ref="I768:I769"/>
    <mergeCell ref="J768:J769"/>
    <mergeCell ref="K768:K769"/>
    <mergeCell ref="L768:L769"/>
    <mergeCell ref="M768:M769"/>
    <mergeCell ref="B768:B769"/>
    <mergeCell ref="C768:C769"/>
    <mergeCell ref="D768:D769"/>
    <mergeCell ref="E768:E769"/>
    <mergeCell ref="F768:F769"/>
    <mergeCell ref="G768:G769"/>
    <mergeCell ref="M764:M765"/>
    <mergeCell ref="B766:B767"/>
    <mergeCell ref="C766:D767"/>
    <mergeCell ref="E766:E767"/>
    <mergeCell ref="F766:F767"/>
    <mergeCell ref="G766:H767"/>
    <mergeCell ref="I766:I767"/>
    <mergeCell ref="J766:J767"/>
    <mergeCell ref="K766:L767"/>
    <mergeCell ref="M766:M767"/>
    <mergeCell ref="K762:L763"/>
    <mergeCell ref="M762:M763"/>
    <mergeCell ref="B764:B765"/>
    <mergeCell ref="C764:D765"/>
    <mergeCell ref="E764:E765"/>
    <mergeCell ref="F764:F765"/>
    <mergeCell ref="G764:H765"/>
    <mergeCell ref="I764:I765"/>
    <mergeCell ref="J764:J765"/>
    <mergeCell ref="K764:L765"/>
    <mergeCell ref="C761:E761"/>
    <mergeCell ref="G761:I761"/>
    <mergeCell ref="K761:M761"/>
    <mergeCell ref="B762:B763"/>
    <mergeCell ref="C762:D763"/>
    <mergeCell ref="E762:E763"/>
    <mergeCell ref="F762:F763"/>
    <mergeCell ref="G762:H763"/>
    <mergeCell ref="I762:I763"/>
    <mergeCell ref="J762:J763"/>
    <mergeCell ref="U753:U754"/>
    <mergeCell ref="B757:M757"/>
    <mergeCell ref="C759:M759"/>
    <mergeCell ref="C760:E760"/>
    <mergeCell ref="G760:I760"/>
    <mergeCell ref="K760:M760"/>
    <mergeCell ref="O753:O754"/>
    <mergeCell ref="P753:P754"/>
    <mergeCell ref="Q753:Q754"/>
    <mergeCell ref="R753:R754"/>
    <mergeCell ref="S753:S754"/>
    <mergeCell ref="T753:T754"/>
    <mergeCell ref="I753:I754"/>
    <mergeCell ref="J753:J754"/>
    <mergeCell ref="K753:K754"/>
    <mergeCell ref="L753:L754"/>
    <mergeCell ref="M753:M754"/>
    <mergeCell ref="N753:N754"/>
    <mergeCell ref="R751:R752"/>
    <mergeCell ref="S751:T752"/>
    <mergeCell ref="U751:U752"/>
    <mergeCell ref="B753:B754"/>
    <mergeCell ref="C753:C754"/>
    <mergeCell ref="D753:D754"/>
    <mergeCell ref="E753:E754"/>
    <mergeCell ref="F753:F754"/>
    <mergeCell ref="G753:G754"/>
    <mergeCell ref="H753:H754"/>
    <mergeCell ref="J751:J752"/>
    <mergeCell ref="K751:L752"/>
    <mergeCell ref="M751:M752"/>
    <mergeCell ref="N751:N752"/>
    <mergeCell ref="O751:P752"/>
    <mergeCell ref="Q751:Q752"/>
    <mergeCell ref="B751:B752"/>
    <mergeCell ref="C751:D752"/>
    <mergeCell ref="E751:E752"/>
    <mergeCell ref="F751:F752"/>
    <mergeCell ref="G751:H752"/>
    <mergeCell ref="I751:I752"/>
    <mergeCell ref="N749:N750"/>
    <mergeCell ref="O749:P750"/>
    <mergeCell ref="Q749:Q750"/>
    <mergeCell ref="R749:R750"/>
    <mergeCell ref="S749:T750"/>
    <mergeCell ref="U749:U750"/>
    <mergeCell ref="U747:U748"/>
    <mergeCell ref="B749:B750"/>
    <mergeCell ref="C749:D750"/>
    <mergeCell ref="E749:E750"/>
    <mergeCell ref="F749:F750"/>
    <mergeCell ref="G749:H750"/>
    <mergeCell ref="I749:I750"/>
    <mergeCell ref="J749:J750"/>
    <mergeCell ref="K749:L750"/>
    <mergeCell ref="M749:M750"/>
    <mergeCell ref="M747:M748"/>
    <mergeCell ref="N747:N748"/>
    <mergeCell ref="O747:P748"/>
    <mergeCell ref="Q747:Q748"/>
    <mergeCell ref="R747:R748"/>
    <mergeCell ref="S747:T748"/>
    <mergeCell ref="S745:T746"/>
    <mergeCell ref="U745:U746"/>
    <mergeCell ref="B747:B748"/>
    <mergeCell ref="C747:D748"/>
    <mergeCell ref="E747:E748"/>
    <mergeCell ref="F747:F748"/>
    <mergeCell ref="G747:H748"/>
    <mergeCell ref="I747:I748"/>
    <mergeCell ref="J747:J748"/>
    <mergeCell ref="K747:L748"/>
    <mergeCell ref="K745:L746"/>
    <mergeCell ref="M745:M746"/>
    <mergeCell ref="N745:N746"/>
    <mergeCell ref="O745:P746"/>
    <mergeCell ref="Q745:Q746"/>
    <mergeCell ref="R745:R746"/>
    <mergeCell ref="R743:R744"/>
    <mergeCell ref="S743:T744"/>
    <mergeCell ref="U743:U744"/>
    <mergeCell ref="B745:B746"/>
    <mergeCell ref="C745:D746"/>
    <mergeCell ref="E745:E746"/>
    <mergeCell ref="F745:F746"/>
    <mergeCell ref="G745:H746"/>
    <mergeCell ref="I745:I746"/>
    <mergeCell ref="J745:J746"/>
    <mergeCell ref="J743:J744"/>
    <mergeCell ref="K743:L744"/>
    <mergeCell ref="M743:M744"/>
    <mergeCell ref="N743:N744"/>
    <mergeCell ref="O743:P744"/>
    <mergeCell ref="Q743:Q744"/>
    <mergeCell ref="B743:B744"/>
    <mergeCell ref="C743:D744"/>
    <mergeCell ref="E743:E744"/>
    <mergeCell ref="F743:F744"/>
    <mergeCell ref="G743:H744"/>
    <mergeCell ref="I743:I744"/>
    <mergeCell ref="S740:T741"/>
    <mergeCell ref="U740:U741"/>
    <mergeCell ref="C742:E742"/>
    <mergeCell ref="G742:I742"/>
    <mergeCell ref="K742:M742"/>
    <mergeCell ref="O742:Q742"/>
    <mergeCell ref="S742:U742"/>
    <mergeCell ref="K740:L741"/>
    <mergeCell ref="M740:M741"/>
    <mergeCell ref="N740:N741"/>
    <mergeCell ref="O740:P741"/>
    <mergeCell ref="Q740:Q741"/>
    <mergeCell ref="R740:R741"/>
    <mergeCell ref="R738:R739"/>
    <mergeCell ref="S738:T739"/>
    <mergeCell ref="U738:U739"/>
    <mergeCell ref="B740:B741"/>
    <mergeCell ref="C740:D741"/>
    <mergeCell ref="E740:E741"/>
    <mergeCell ref="F740:F741"/>
    <mergeCell ref="G740:H741"/>
    <mergeCell ref="I740:I741"/>
    <mergeCell ref="J740:J741"/>
    <mergeCell ref="J738:J739"/>
    <mergeCell ref="K738:L739"/>
    <mergeCell ref="M738:M739"/>
    <mergeCell ref="N738:N739"/>
    <mergeCell ref="O738:P739"/>
    <mergeCell ref="Q738:Q739"/>
    <mergeCell ref="Q736:Q737"/>
    <mergeCell ref="R736:R737"/>
    <mergeCell ref="S736:T737"/>
    <mergeCell ref="U736:U737"/>
    <mergeCell ref="B738:B739"/>
    <mergeCell ref="C738:D739"/>
    <mergeCell ref="E738:E739"/>
    <mergeCell ref="F738:F739"/>
    <mergeCell ref="G738:H739"/>
    <mergeCell ref="I738:I739"/>
    <mergeCell ref="I736:I737"/>
    <mergeCell ref="J736:J737"/>
    <mergeCell ref="K736:L737"/>
    <mergeCell ref="M736:M737"/>
    <mergeCell ref="N736:N737"/>
    <mergeCell ref="O736:P737"/>
    <mergeCell ref="C735:E735"/>
    <mergeCell ref="G735:I735"/>
    <mergeCell ref="K735:M735"/>
    <mergeCell ref="O735:Q735"/>
    <mergeCell ref="S735:U735"/>
    <mergeCell ref="B736:B737"/>
    <mergeCell ref="C736:D737"/>
    <mergeCell ref="E736:E737"/>
    <mergeCell ref="F736:F737"/>
    <mergeCell ref="G736:H737"/>
    <mergeCell ref="R732:R733"/>
    <mergeCell ref="S732:T733"/>
    <mergeCell ref="U732:U733"/>
    <mergeCell ref="C734:E734"/>
    <mergeCell ref="G734:I734"/>
    <mergeCell ref="K734:M734"/>
    <mergeCell ref="O734:Q734"/>
    <mergeCell ref="S734:U734"/>
    <mergeCell ref="J732:J733"/>
    <mergeCell ref="K732:L733"/>
    <mergeCell ref="M732:M733"/>
    <mergeCell ref="N732:N733"/>
    <mergeCell ref="O732:P733"/>
    <mergeCell ref="Q732:Q733"/>
    <mergeCell ref="Q730:Q731"/>
    <mergeCell ref="R730:R731"/>
    <mergeCell ref="S730:T731"/>
    <mergeCell ref="U730:U731"/>
    <mergeCell ref="B732:B733"/>
    <mergeCell ref="C732:D733"/>
    <mergeCell ref="E732:E733"/>
    <mergeCell ref="F732:F733"/>
    <mergeCell ref="G732:H733"/>
    <mergeCell ref="I732:I733"/>
    <mergeCell ref="I730:I731"/>
    <mergeCell ref="J730:J731"/>
    <mergeCell ref="K730:L731"/>
    <mergeCell ref="M730:M731"/>
    <mergeCell ref="N730:N731"/>
    <mergeCell ref="O730:P731"/>
    <mergeCell ref="C729:E729"/>
    <mergeCell ref="G729:I729"/>
    <mergeCell ref="K729:M729"/>
    <mergeCell ref="O729:Q729"/>
    <mergeCell ref="S729:U729"/>
    <mergeCell ref="B730:B731"/>
    <mergeCell ref="C730:D731"/>
    <mergeCell ref="E730:E731"/>
    <mergeCell ref="F730:F731"/>
    <mergeCell ref="G730:H731"/>
    <mergeCell ref="N727:N728"/>
    <mergeCell ref="O727:P728"/>
    <mergeCell ref="Q727:Q728"/>
    <mergeCell ref="R727:R728"/>
    <mergeCell ref="S727:T728"/>
    <mergeCell ref="U727:U728"/>
    <mergeCell ref="U725:U726"/>
    <mergeCell ref="B727:B728"/>
    <mergeCell ref="C727:D728"/>
    <mergeCell ref="E727:E728"/>
    <mergeCell ref="F727:F728"/>
    <mergeCell ref="G727:H728"/>
    <mergeCell ref="I727:I728"/>
    <mergeCell ref="J727:J728"/>
    <mergeCell ref="K727:L728"/>
    <mergeCell ref="M727:M728"/>
    <mergeCell ref="M725:M726"/>
    <mergeCell ref="N725:N726"/>
    <mergeCell ref="O725:P726"/>
    <mergeCell ref="Q725:Q726"/>
    <mergeCell ref="R725:R726"/>
    <mergeCell ref="S725:T726"/>
    <mergeCell ref="S723:T724"/>
    <mergeCell ref="U723:U724"/>
    <mergeCell ref="B725:B726"/>
    <mergeCell ref="C725:D726"/>
    <mergeCell ref="E725:E726"/>
    <mergeCell ref="F725:F726"/>
    <mergeCell ref="G725:H726"/>
    <mergeCell ref="I725:I726"/>
    <mergeCell ref="J725:J726"/>
    <mergeCell ref="K725:L726"/>
    <mergeCell ref="K723:L724"/>
    <mergeCell ref="M723:M724"/>
    <mergeCell ref="N723:N724"/>
    <mergeCell ref="O723:P724"/>
    <mergeCell ref="Q723:Q724"/>
    <mergeCell ref="R723:R724"/>
    <mergeCell ref="R721:R722"/>
    <mergeCell ref="S721:T722"/>
    <mergeCell ref="U721:U722"/>
    <mergeCell ref="B723:B724"/>
    <mergeCell ref="C723:D724"/>
    <mergeCell ref="E723:E724"/>
    <mergeCell ref="F723:F724"/>
    <mergeCell ref="G723:H724"/>
    <mergeCell ref="I723:I724"/>
    <mergeCell ref="J723:J724"/>
    <mergeCell ref="J721:J722"/>
    <mergeCell ref="K721:L722"/>
    <mergeCell ref="M721:M722"/>
    <mergeCell ref="N721:N722"/>
    <mergeCell ref="O721:P722"/>
    <mergeCell ref="Q721:Q722"/>
    <mergeCell ref="B721:B722"/>
    <mergeCell ref="C721:D722"/>
    <mergeCell ref="E721:E722"/>
    <mergeCell ref="F721:F722"/>
    <mergeCell ref="G721:H722"/>
    <mergeCell ref="I721:I722"/>
    <mergeCell ref="U718:U719"/>
    <mergeCell ref="C720:E720"/>
    <mergeCell ref="G720:I720"/>
    <mergeCell ref="K720:M720"/>
    <mergeCell ref="O720:Q720"/>
    <mergeCell ref="S720:U720"/>
    <mergeCell ref="M718:M719"/>
    <mergeCell ref="N718:N719"/>
    <mergeCell ref="O718:P719"/>
    <mergeCell ref="Q718:Q719"/>
    <mergeCell ref="R718:R719"/>
    <mergeCell ref="S718:T719"/>
    <mergeCell ref="S716:T717"/>
    <mergeCell ref="U716:U717"/>
    <mergeCell ref="B718:B719"/>
    <mergeCell ref="C718:D719"/>
    <mergeCell ref="E718:E719"/>
    <mergeCell ref="F718:F719"/>
    <mergeCell ref="G718:H719"/>
    <mergeCell ref="I718:I719"/>
    <mergeCell ref="J718:J719"/>
    <mergeCell ref="K718:L719"/>
    <mergeCell ref="K716:L717"/>
    <mergeCell ref="M716:M717"/>
    <mergeCell ref="N716:N717"/>
    <mergeCell ref="O716:P717"/>
    <mergeCell ref="Q716:Q717"/>
    <mergeCell ref="R716:R717"/>
    <mergeCell ref="R714:R715"/>
    <mergeCell ref="S714:T715"/>
    <mergeCell ref="U714:U715"/>
    <mergeCell ref="B716:B717"/>
    <mergeCell ref="C716:D717"/>
    <mergeCell ref="E716:E717"/>
    <mergeCell ref="F716:F717"/>
    <mergeCell ref="G716:H717"/>
    <mergeCell ref="I716:I717"/>
    <mergeCell ref="J716:J717"/>
    <mergeCell ref="J714:J715"/>
    <mergeCell ref="K714:L715"/>
    <mergeCell ref="M714:M715"/>
    <mergeCell ref="N714:N715"/>
    <mergeCell ref="O714:P715"/>
    <mergeCell ref="Q714:Q715"/>
    <mergeCell ref="Q712:Q713"/>
    <mergeCell ref="R712:R713"/>
    <mergeCell ref="S712:T713"/>
    <mergeCell ref="U712:U713"/>
    <mergeCell ref="B714:B715"/>
    <mergeCell ref="C714:D715"/>
    <mergeCell ref="E714:E715"/>
    <mergeCell ref="F714:F715"/>
    <mergeCell ref="G714:H715"/>
    <mergeCell ref="I714:I715"/>
    <mergeCell ref="I712:I713"/>
    <mergeCell ref="J712:J713"/>
    <mergeCell ref="K712:L713"/>
    <mergeCell ref="M712:M713"/>
    <mergeCell ref="N712:N713"/>
    <mergeCell ref="O712:P713"/>
    <mergeCell ref="C711:E711"/>
    <mergeCell ref="G711:I711"/>
    <mergeCell ref="K711:M711"/>
    <mergeCell ref="O711:Q711"/>
    <mergeCell ref="S711:U711"/>
    <mergeCell ref="B712:B713"/>
    <mergeCell ref="C712:D713"/>
    <mergeCell ref="E712:E713"/>
    <mergeCell ref="F712:F713"/>
    <mergeCell ref="G712:H713"/>
    <mergeCell ref="R708:R709"/>
    <mergeCell ref="S708:T709"/>
    <mergeCell ref="U708:U709"/>
    <mergeCell ref="C710:E710"/>
    <mergeCell ref="G710:I710"/>
    <mergeCell ref="K710:M710"/>
    <mergeCell ref="O710:Q710"/>
    <mergeCell ref="S710:U710"/>
    <mergeCell ref="J708:J709"/>
    <mergeCell ref="K708:L709"/>
    <mergeCell ref="M708:M709"/>
    <mergeCell ref="N708:N709"/>
    <mergeCell ref="O708:P709"/>
    <mergeCell ref="Q708:Q709"/>
    <mergeCell ref="B708:B709"/>
    <mergeCell ref="C708:D709"/>
    <mergeCell ref="E708:E709"/>
    <mergeCell ref="F708:F709"/>
    <mergeCell ref="G708:H709"/>
    <mergeCell ref="I708:I709"/>
    <mergeCell ref="N706:N707"/>
    <mergeCell ref="O706:P707"/>
    <mergeCell ref="Q706:Q707"/>
    <mergeCell ref="R706:R707"/>
    <mergeCell ref="S706:T707"/>
    <mergeCell ref="U706:U707"/>
    <mergeCell ref="U704:U705"/>
    <mergeCell ref="B706:B707"/>
    <mergeCell ref="C706:D707"/>
    <mergeCell ref="E706:E707"/>
    <mergeCell ref="F706:F707"/>
    <mergeCell ref="G706:H707"/>
    <mergeCell ref="I706:I707"/>
    <mergeCell ref="J706:J707"/>
    <mergeCell ref="K706:L707"/>
    <mergeCell ref="M706:M707"/>
    <mergeCell ref="M704:M705"/>
    <mergeCell ref="N704:N705"/>
    <mergeCell ref="O704:P705"/>
    <mergeCell ref="Q704:Q705"/>
    <mergeCell ref="R704:R705"/>
    <mergeCell ref="S704:T705"/>
    <mergeCell ref="S702:T703"/>
    <mergeCell ref="U702:U703"/>
    <mergeCell ref="B704:B705"/>
    <mergeCell ref="C704:D705"/>
    <mergeCell ref="E704:E705"/>
    <mergeCell ref="F704:F705"/>
    <mergeCell ref="G704:H705"/>
    <mergeCell ref="I704:I705"/>
    <mergeCell ref="J704:J705"/>
    <mergeCell ref="K704:L705"/>
    <mergeCell ref="K702:L703"/>
    <mergeCell ref="M702:M703"/>
    <mergeCell ref="N702:N703"/>
    <mergeCell ref="O702:P703"/>
    <mergeCell ref="Q702:Q703"/>
    <mergeCell ref="R702:R703"/>
    <mergeCell ref="R700:R701"/>
    <mergeCell ref="S700:T701"/>
    <mergeCell ref="U700:U701"/>
    <mergeCell ref="B702:B703"/>
    <mergeCell ref="C702:D703"/>
    <mergeCell ref="E702:E703"/>
    <mergeCell ref="F702:F703"/>
    <mergeCell ref="G702:H703"/>
    <mergeCell ref="I702:I703"/>
    <mergeCell ref="J702:J703"/>
    <mergeCell ref="J700:J701"/>
    <mergeCell ref="K700:L701"/>
    <mergeCell ref="M700:M701"/>
    <mergeCell ref="N700:N701"/>
    <mergeCell ref="O700:P701"/>
    <mergeCell ref="Q700:Q701"/>
    <mergeCell ref="B700:B701"/>
    <mergeCell ref="C700:D701"/>
    <mergeCell ref="E700:E701"/>
    <mergeCell ref="F700:F701"/>
    <mergeCell ref="G700:H701"/>
    <mergeCell ref="I700:I701"/>
    <mergeCell ref="U697:U698"/>
    <mergeCell ref="C699:E699"/>
    <mergeCell ref="G699:I699"/>
    <mergeCell ref="K699:M699"/>
    <mergeCell ref="O699:Q699"/>
    <mergeCell ref="S699:U699"/>
    <mergeCell ref="M697:M698"/>
    <mergeCell ref="N697:N698"/>
    <mergeCell ref="O697:P698"/>
    <mergeCell ref="Q697:Q698"/>
    <mergeCell ref="R697:R698"/>
    <mergeCell ref="S697:T698"/>
    <mergeCell ref="S695:T696"/>
    <mergeCell ref="U695:U696"/>
    <mergeCell ref="B697:B698"/>
    <mergeCell ref="C697:D698"/>
    <mergeCell ref="E697:E698"/>
    <mergeCell ref="F697:F698"/>
    <mergeCell ref="G697:H698"/>
    <mergeCell ref="I697:I698"/>
    <mergeCell ref="J697:J698"/>
    <mergeCell ref="K697:L698"/>
    <mergeCell ref="K695:L696"/>
    <mergeCell ref="M695:M696"/>
    <mergeCell ref="N695:N696"/>
    <mergeCell ref="O695:P696"/>
    <mergeCell ref="Q695:Q696"/>
    <mergeCell ref="R695:R696"/>
    <mergeCell ref="R693:R694"/>
    <mergeCell ref="S693:T694"/>
    <mergeCell ref="U693:U694"/>
    <mergeCell ref="B695:B696"/>
    <mergeCell ref="C695:D696"/>
    <mergeCell ref="E695:E696"/>
    <mergeCell ref="F695:F696"/>
    <mergeCell ref="G695:H696"/>
    <mergeCell ref="I695:I696"/>
    <mergeCell ref="J695:J696"/>
    <mergeCell ref="J693:J694"/>
    <mergeCell ref="K693:L694"/>
    <mergeCell ref="M693:M694"/>
    <mergeCell ref="N693:N694"/>
    <mergeCell ref="O693:P694"/>
    <mergeCell ref="Q693:Q694"/>
    <mergeCell ref="Q691:Q692"/>
    <mergeCell ref="R691:R692"/>
    <mergeCell ref="S691:T692"/>
    <mergeCell ref="U691:U692"/>
    <mergeCell ref="B693:B694"/>
    <mergeCell ref="C693:D694"/>
    <mergeCell ref="E693:E694"/>
    <mergeCell ref="F693:F694"/>
    <mergeCell ref="G693:H694"/>
    <mergeCell ref="I693:I694"/>
    <mergeCell ref="I691:I692"/>
    <mergeCell ref="J691:J692"/>
    <mergeCell ref="K691:L692"/>
    <mergeCell ref="M691:M692"/>
    <mergeCell ref="N691:N692"/>
    <mergeCell ref="O691:P692"/>
    <mergeCell ref="C690:E690"/>
    <mergeCell ref="G690:I690"/>
    <mergeCell ref="K690:M690"/>
    <mergeCell ref="O690:Q690"/>
    <mergeCell ref="S690:U690"/>
    <mergeCell ref="B691:B692"/>
    <mergeCell ref="C691:D692"/>
    <mergeCell ref="E691:E692"/>
    <mergeCell ref="F691:F692"/>
    <mergeCell ref="G691:H692"/>
    <mergeCell ref="C688:E688"/>
    <mergeCell ref="G688:I688"/>
    <mergeCell ref="K688:M688"/>
    <mergeCell ref="O688:Q688"/>
    <mergeCell ref="S688:U688"/>
    <mergeCell ref="C689:E689"/>
    <mergeCell ref="G689:I689"/>
    <mergeCell ref="K689:M689"/>
    <mergeCell ref="O689:Q689"/>
    <mergeCell ref="S689:U689"/>
    <mergeCell ref="B685:U685"/>
    <mergeCell ref="C687:E687"/>
    <mergeCell ref="G687:I687"/>
    <mergeCell ref="K687:M687"/>
    <mergeCell ref="O687:Q687"/>
    <mergeCell ref="S687:U687"/>
    <mergeCell ref="P683:P684"/>
    <mergeCell ref="Q683:Q684"/>
    <mergeCell ref="R683:R684"/>
    <mergeCell ref="S683:S684"/>
    <mergeCell ref="T683:T684"/>
    <mergeCell ref="U683:U684"/>
    <mergeCell ref="J683:J684"/>
    <mergeCell ref="K683:K684"/>
    <mergeCell ref="L683:L684"/>
    <mergeCell ref="M683:M684"/>
    <mergeCell ref="N683:N684"/>
    <mergeCell ref="O683:O684"/>
    <mergeCell ref="S681:T682"/>
    <mergeCell ref="U681:U682"/>
    <mergeCell ref="B683:B684"/>
    <mergeCell ref="C683:C684"/>
    <mergeCell ref="D683:D684"/>
    <mergeCell ref="E683:E684"/>
    <mergeCell ref="F683:F684"/>
    <mergeCell ref="G683:G684"/>
    <mergeCell ref="H683:H684"/>
    <mergeCell ref="I683:I684"/>
    <mergeCell ref="K681:L682"/>
    <mergeCell ref="M681:M682"/>
    <mergeCell ref="N681:N682"/>
    <mergeCell ref="O681:P682"/>
    <mergeCell ref="Q681:Q682"/>
    <mergeCell ref="R681:R682"/>
    <mergeCell ref="R679:R680"/>
    <mergeCell ref="S679:T680"/>
    <mergeCell ref="U679:U680"/>
    <mergeCell ref="B681:B682"/>
    <mergeCell ref="C681:D682"/>
    <mergeCell ref="E681:E682"/>
    <mergeCell ref="F681:F682"/>
    <mergeCell ref="G681:H682"/>
    <mergeCell ref="I681:I682"/>
    <mergeCell ref="J681:J682"/>
    <mergeCell ref="J679:J680"/>
    <mergeCell ref="K679:L680"/>
    <mergeCell ref="M679:M680"/>
    <mergeCell ref="N679:N680"/>
    <mergeCell ref="O679:P680"/>
    <mergeCell ref="Q679:Q680"/>
    <mergeCell ref="B679:B680"/>
    <mergeCell ref="C679:D680"/>
    <mergeCell ref="E679:E680"/>
    <mergeCell ref="F679:F680"/>
    <mergeCell ref="G679:H680"/>
    <mergeCell ref="I679:I680"/>
    <mergeCell ref="N677:N678"/>
    <mergeCell ref="O677:P678"/>
    <mergeCell ref="Q677:Q678"/>
    <mergeCell ref="R677:R678"/>
    <mergeCell ref="S677:T678"/>
    <mergeCell ref="U677:U678"/>
    <mergeCell ref="U675:U676"/>
    <mergeCell ref="B677:B678"/>
    <mergeCell ref="C677:D678"/>
    <mergeCell ref="E677:E678"/>
    <mergeCell ref="F677:F678"/>
    <mergeCell ref="G677:H678"/>
    <mergeCell ref="I677:I678"/>
    <mergeCell ref="J677:J678"/>
    <mergeCell ref="K677:L678"/>
    <mergeCell ref="M677:M678"/>
    <mergeCell ref="M675:M676"/>
    <mergeCell ref="N675:N676"/>
    <mergeCell ref="O675:P676"/>
    <mergeCell ref="Q675:Q676"/>
    <mergeCell ref="R675:R676"/>
    <mergeCell ref="S675:T676"/>
    <mergeCell ref="S673:T674"/>
    <mergeCell ref="U673:U674"/>
    <mergeCell ref="B675:B676"/>
    <mergeCell ref="C675:D676"/>
    <mergeCell ref="E675:E676"/>
    <mergeCell ref="F675:F676"/>
    <mergeCell ref="G675:H676"/>
    <mergeCell ref="I675:I676"/>
    <mergeCell ref="J675:J676"/>
    <mergeCell ref="K675:L676"/>
    <mergeCell ref="K673:L674"/>
    <mergeCell ref="M673:M674"/>
    <mergeCell ref="N673:N674"/>
    <mergeCell ref="O673:P674"/>
    <mergeCell ref="Q673:Q674"/>
    <mergeCell ref="R673:R674"/>
    <mergeCell ref="R671:R672"/>
    <mergeCell ref="S671:T672"/>
    <mergeCell ref="U671:U672"/>
    <mergeCell ref="B673:B674"/>
    <mergeCell ref="C673:D674"/>
    <mergeCell ref="E673:E674"/>
    <mergeCell ref="F673:F674"/>
    <mergeCell ref="G673:H674"/>
    <mergeCell ref="I673:I674"/>
    <mergeCell ref="J673:J674"/>
    <mergeCell ref="J671:J672"/>
    <mergeCell ref="K671:L672"/>
    <mergeCell ref="M671:M672"/>
    <mergeCell ref="N671:N672"/>
    <mergeCell ref="O671:P672"/>
    <mergeCell ref="Q671:Q672"/>
    <mergeCell ref="Q669:Q670"/>
    <mergeCell ref="R669:R670"/>
    <mergeCell ref="S669:T670"/>
    <mergeCell ref="U669:U670"/>
    <mergeCell ref="B671:B672"/>
    <mergeCell ref="C671:D672"/>
    <mergeCell ref="E671:E672"/>
    <mergeCell ref="F671:F672"/>
    <mergeCell ref="G671:H672"/>
    <mergeCell ref="I671:I672"/>
    <mergeCell ref="I669:I670"/>
    <mergeCell ref="J669:J670"/>
    <mergeCell ref="K669:L670"/>
    <mergeCell ref="M669:M670"/>
    <mergeCell ref="N669:N670"/>
    <mergeCell ref="O669:P670"/>
    <mergeCell ref="C668:E668"/>
    <mergeCell ref="G668:I668"/>
    <mergeCell ref="K668:M668"/>
    <mergeCell ref="O668:Q668"/>
    <mergeCell ref="S668:U668"/>
    <mergeCell ref="B669:B670"/>
    <mergeCell ref="C669:D670"/>
    <mergeCell ref="E669:E670"/>
    <mergeCell ref="F669:F670"/>
    <mergeCell ref="G669:H670"/>
    <mergeCell ref="S662:T663"/>
    <mergeCell ref="U662:U663"/>
    <mergeCell ref="B664:U664"/>
    <mergeCell ref="C666:U666"/>
    <mergeCell ref="C667:M667"/>
    <mergeCell ref="O667:Q667"/>
    <mergeCell ref="S667:U667"/>
    <mergeCell ref="K662:L663"/>
    <mergeCell ref="M662:M663"/>
    <mergeCell ref="N662:N663"/>
    <mergeCell ref="O662:P663"/>
    <mergeCell ref="Q662:Q663"/>
    <mergeCell ref="R662:R663"/>
    <mergeCell ref="R660:R661"/>
    <mergeCell ref="S660:T661"/>
    <mergeCell ref="U660:U661"/>
    <mergeCell ref="B662:B663"/>
    <mergeCell ref="C662:D663"/>
    <mergeCell ref="E662:E663"/>
    <mergeCell ref="F662:F663"/>
    <mergeCell ref="G662:H663"/>
    <mergeCell ref="I662:I663"/>
    <mergeCell ref="J662:J663"/>
    <mergeCell ref="J660:J661"/>
    <mergeCell ref="K660:L661"/>
    <mergeCell ref="M660:M661"/>
    <mergeCell ref="N660:N661"/>
    <mergeCell ref="O660:P661"/>
    <mergeCell ref="Q660:Q661"/>
    <mergeCell ref="B660:B661"/>
    <mergeCell ref="C660:D661"/>
    <mergeCell ref="E660:E661"/>
    <mergeCell ref="F660:F661"/>
    <mergeCell ref="G660:H661"/>
    <mergeCell ref="I660:I661"/>
    <mergeCell ref="N658:N659"/>
    <mergeCell ref="O658:P659"/>
    <mergeCell ref="Q658:Q659"/>
    <mergeCell ref="R658:R659"/>
    <mergeCell ref="S658:T659"/>
    <mergeCell ref="U658:U659"/>
    <mergeCell ref="U656:U657"/>
    <mergeCell ref="B658:B659"/>
    <mergeCell ref="C658:D659"/>
    <mergeCell ref="E658:E659"/>
    <mergeCell ref="F658:F659"/>
    <mergeCell ref="G658:H659"/>
    <mergeCell ref="I658:I659"/>
    <mergeCell ref="J658:J659"/>
    <mergeCell ref="K658:L659"/>
    <mergeCell ref="M658:M659"/>
    <mergeCell ref="M656:M657"/>
    <mergeCell ref="N656:N657"/>
    <mergeCell ref="O656:P657"/>
    <mergeCell ref="Q656:Q657"/>
    <mergeCell ref="R656:R657"/>
    <mergeCell ref="S656:T657"/>
    <mergeCell ref="S654:T655"/>
    <mergeCell ref="U654:U655"/>
    <mergeCell ref="B656:B657"/>
    <mergeCell ref="C656:D657"/>
    <mergeCell ref="E656:E657"/>
    <mergeCell ref="F656:F657"/>
    <mergeCell ref="G656:H657"/>
    <mergeCell ref="I656:I657"/>
    <mergeCell ref="J656:J657"/>
    <mergeCell ref="K656:L657"/>
    <mergeCell ref="K654:L655"/>
    <mergeCell ref="M654:M655"/>
    <mergeCell ref="N654:N655"/>
    <mergeCell ref="O654:P655"/>
    <mergeCell ref="Q654:Q655"/>
    <mergeCell ref="R654:R655"/>
    <mergeCell ref="R652:R653"/>
    <mergeCell ref="S652:T653"/>
    <mergeCell ref="U652:U653"/>
    <mergeCell ref="B654:B655"/>
    <mergeCell ref="C654:D655"/>
    <mergeCell ref="E654:E655"/>
    <mergeCell ref="F654:F655"/>
    <mergeCell ref="G654:H655"/>
    <mergeCell ref="I654:I655"/>
    <mergeCell ref="J654:J655"/>
    <mergeCell ref="J652:J653"/>
    <mergeCell ref="K652:L653"/>
    <mergeCell ref="M652:M653"/>
    <mergeCell ref="N652:N653"/>
    <mergeCell ref="O652:P653"/>
    <mergeCell ref="Q652:Q653"/>
    <mergeCell ref="B652:B653"/>
    <mergeCell ref="C652:D653"/>
    <mergeCell ref="E652:E653"/>
    <mergeCell ref="F652:F653"/>
    <mergeCell ref="G652:H653"/>
    <mergeCell ref="I652:I653"/>
    <mergeCell ref="N650:N651"/>
    <mergeCell ref="O650:P651"/>
    <mergeCell ref="Q650:Q651"/>
    <mergeCell ref="R650:R651"/>
    <mergeCell ref="S650:T651"/>
    <mergeCell ref="U650:U651"/>
    <mergeCell ref="U648:U649"/>
    <mergeCell ref="B650:B651"/>
    <mergeCell ref="C650:D651"/>
    <mergeCell ref="E650:E651"/>
    <mergeCell ref="F650:F651"/>
    <mergeCell ref="G650:H651"/>
    <mergeCell ref="I650:I651"/>
    <mergeCell ref="J650:J651"/>
    <mergeCell ref="K650:L651"/>
    <mergeCell ref="M650:M651"/>
    <mergeCell ref="M648:M649"/>
    <mergeCell ref="N648:N649"/>
    <mergeCell ref="O648:P649"/>
    <mergeCell ref="Q648:Q649"/>
    <mergeCell ref="R648:R649"/>
    <mergeCell ref="S648:T649"/>
    <mergeCell ref="S646:T647"/>
    <mergeCell ref="U646:U647"/>
    <mergeCell ref="B648:B649"/>
    <mergeCell ref="C648:D649"/>
    <mergeCell ref="E648:E649"/>
    <mergeCell ref="F648:F649"/>
    <mergeCell ref="G648:H649"/>
    <mergeCell ref="I648:I649"/>
    <mergeCell ref="J648:J649"/>
    <mergeCell ref="K648:L649"/>
    <mergeCell ref="K646:L647"/>
    <mergeCell ref="M646:M647"/>
    <mergeCell ref="N646:N647"/>
    <mergeCell ref="O646:P647"/>
    <mergeCell ref="Q646:Q647"/>
    <mergeCell ref="R646:R647"/>
    <mergeCell ref="R644:R645"/>
    <mergeCell ref="S644:T645"/>
    <mergeCell ref="U644:U645"/>
    <mergeCell ref="B646:B647"/>
    <mergeCell ref="C646:D647"/>
    <mergeCell ref="E646:E647"/>
    <mergeCell ref="F646:F647"/>
    <mergeCell ref="G646:H647"/>
    <mergeCell ref="I646:I647"/>
    <mergeCell ref="J646:J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N626:N627"/>
    <mergeCell ref="O626:P627"/>
    <mergeCell ref="Q626:Q627"/>
    <mergeCell ref="R626:R627"/>
    <mergeCell ref="S626:T627"/>
    <mergeCell ref="U626:U627"/>
    <mergeCell ref="U624:U625"/>
    <mergeCell ref="B626:B627"/>
    <mergeCell ref="C626:D627"/>
    <mergeCell ref="E626:E627"/>
    <mergeCell ref="F626:F627"/>
    <mergeCell ref="G626:H627"/>
    <mergeCell ref="I626:I627"/>
    <mergeCell ref="J626:J627"/>
    <mergeCell ref="K626:L627"/>
    <mergeCell ref="M626:M627"/>
    <mergeCell ref="M624:M625"/>
    <mergeCell ref="N624:N625"/>
    <mergeCell ref="O624:P625"/>
    <mergeCell ref="Q624:Q625"/>
    <mergeCell ref="R624:R625"/>
    <mergeCell ref="S624:T625"/>
    <mergeCell ref="S622:T623"/>
    <mergeCell ref="U622:U623"/>
    <mergeCell ref="B624:B625"/>
    <mergeCell ref="C624:D625"/>
    <mergeCell ref="E624:E625"/>
    <mergeCell ref="F624:F625"/>
    <mergeCell ref="G624:H625"/>
    <mergeCell ref="I624:I625"/>
    <mergeCell ref="J624:J625"/>
    <mergeCell ref="K624:L625"/>
    <mergeCell ref="K622:L623"/>
    <mergeCell ref="M622:M623"/>
    <mergeCell ref="N622:N623"/>
    <mergeCell ref="O622:P623"/>
    <mergeCell ref="Q622:Q623"/>
    <mergeCell ref="R622:R623"/>
    <mergeCell ref="R620:R621"/>
    <mergeCell ref="S620:T621"/>
    <mergeCell ref="U620:U621"/>
    <mergeCell ref="B622:B623"/>
    <mergeCell ref="C622:D623"/>
    <mergeCell ref="E622:E623"/>
    <mergeCell ref="F622:F623"/>
    <mergeCell ref="G622:H623"/>
    <mergeCell ref="I622:I623"/>
    <mergeCell ref="J622:J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N618:N619"/>
    <mergeCell ref="O618:P619"/>
    <mergeCell ref="Q618:Q619"/>
    <mergeCell ref="R618:R619"/>
    <mergeCell ref="S618:T619"/>
    <mergeCell ref="U618:U619"/>
    <mergeCell ref="U616:U617"/>
    <mergeCell ref="B618:B619"/>
    <mergeCell ref="C618:D619"/>
    <mergeCell ref="E618:E619"/>
    <mergeCell ref="F618:F619"/>
    <mergeCell ref="G618:H619"/>
    <mergeCell ref="I618:I619"/>
    <mergeCell ref="J618:J619"/>
    <mergeCell ref="K618:L619"/>
    <mergeCell ref="M618:M619"/>
    <mergeCell ref="M616:M617"/>
    <mergeCell ref="N616:N617"/>
    <mergeCell ref="O616:P617"/>
    <mergeCell ref="Q616:Q617"/>
    <mergeCell ref="R616:R617"/>
    <mergeCell ref="S616:T617"/>
    <mergeCell ref="S614:T615"/>
    <mergeCell ref="U614:U615"/>
    <mergeCell ref="B616:B617"/>
    <mergeCell ref="C616:D617"/>
    <mergeCell ref="E616:E617"/>
    <mergeCell ref="F616:F617"/>
    <mergeCell ref="G616:H617"/>
    <mergeCell ref="I616:I617"/>
    <mergeCell ref="J616:J617"/>
    <mergeCell ref="K616:L617"/>
    <mergeCell ref="K614:L615"/>
    <mergeCell ref="M614:M615"/>
    <mergeCell ref="N614:N615"/>
    <mergeCell ref="O614:P615"/>
    <mergeCell ref="Q614:Q615"/>
    <mergeCell ref="R614:R615"/>
    <mergeCell ref="R612:R613"/>
    <mergeCell ref="S612:T613"/>
    <mergeCell ref="U612:U613"/>
    <mergeCell ref="B614:B615"/>
    <mergeCell ref="C614:D615"/>
    <mergeCell ref="E614:E615"/>
    <mergeCell ref="F614:F615"/>
    <mergeCell ref="G614:H615"/>
    <mergeCell ref="I614:I615"/>
    <mergeCell ref="J614:J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N610:N611"/>
    <mergeCell ref="O610:P611"/>
    <mergeCell ref="Q610:Q611"/>
    <mergeCell ref="R610:R611"/>
    <mergeCell ref="S610:T611"/>
    <mergeCell ref="U610:U611"/>
    <mergeCell ref="U608:U609"/>
    <mergeCell ref="B610:B611"/>
    <mergeCell ref="C610:D611"/>
    <mergeCell ref="E610:E611"/>
    <mergeCell ref="F610:F611"/>
    <mergeCell ref="G610:H611"/>
    <mergeCell ref="I610:I611"/>
    <mergeCell ref="J610:J611"/>
    <mergeCell ref="K610:L611"/>
    <mergeCell ref="M610:M611"/>
    <mergeCell ref="M608:M609"/>
    <mergeCell ref="N608:N609"/>
    <mergeCell ref="O608:P609"/>
    <mergeCell ref="Q608:Q609"/>
    <mergeCell ref="R608:R609"/>
    <mergeCell ref="S608:T609"/>
    <mergeCell ref="S606:T607"/>
    <mergeCell ref="U606:U607"/>
    <mergeCell ref="B608:B609"/>
    <mergeCell ref="C608:D609"/>
    <mergeCell ref="E608:E609"/>
    <mergeCell ref="F608:F609"/>
    <mergeCell ref="G608:H609"/>
    <mergeCell ref="I608:I609"/>
    <mergeCell ref="J608:J609"/>
    <mergeCell ref="K608:L609"/>
    <mergeCell ref="K606:L607"/>
    <mergeCell ref="M606:M607"/>
    <mergeCell ref="N606:N607"/>
    <mergeCell ref="O606:P607"/>
    <mergeCell ref="Q606:Q607"/>
    <mergeCell ref="R606:R607"/>
    <mergeCell ref="R604:R605"/>
    <mergeCell ref="S604:T605"/>
    <mergeCell ref="U604:U605"/>
    <mergeCell ref="B606:B607"/>
    <mergeCell ref="C606:D607"/>
    <mergeCell ref="E606:E607"/>
    <mergeCell ref="F606:F607"/>
    <mergeCell ref="G606:H607"/>
    <mergeCell ref="I606:I607"/>
    <mergeCell ref="J606:J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N602:N603"/>
    <mergeCell ref="O602:P603"/>
    <mergeCell ref="Q602:Q603"/>
    <mergeCell ref="R602:R603"/>
    <mergeCell ref="S602:T603"/>
    <mergeCell ref="U602:U603"/>
    <mergeCell ref="U600:U601"/>
    <mergeCell ref="B602:B603"/>
    <mergeCell ref="C602:D603"/>
    <mergeCell ref="E602:E603"/>
    <mergeCell ref="F602:F603"/>
    <mergeCell ref="G602:H603"/>
    <mergeCell ref="I602:I603"/>
    <mergeCell ref="J602:J603"/>
    <mergeCell ref="K602:L603"/>
    <mergeCell ref="M602:M603"/>
    <mergeCell ref="M600:M601"/>
    <mergeCell ref="N600:N601"/>
    <mergeCell ref="O600:P601"/>
    <mergeCell ref="Q600:Q601"/>
    <mergeCell ref="R600:R601"/>
    <mergeCell ref="S600:T601"/>
    <mergeCell ref="S598:T599"/>
    <mergeCell ref="U598:U599"/>
    <mergeCell ref="B600:B601"/>
    <mergeCell ref="C600:D601"/>
    <mergeCell ref="E600:E601"/>
    <mergeCell ref="F600:F601"/>
    <mergeCell ref="G600:H601"/>
    <mergeCell ref="I600:I601"/>
    <mergeCell ref="J600:J601"/>
    <mergeCell ref="K600:L601"/>
    <mergeCell ref="K598:L599"/>
    <mergeCell ref="M598:M599"/>
    <mergeCell ref="N598:N599"/>
    <mergeCell ref="O598:P599"/>
    <mergeCell ref="Q598:Q599"/>
    <mergeCell ref="R598:R599"/>
    <mergeCell ref="R596:R597"/>
    <mergeCell ref="S596:T597"/>
    <mergeCell ref="U596:U597"/>
    <mergeCell ref="B598:B599"/>
    <mergeCell ref="C598:D599"/>
    <mergeCell ref="E598:E599"/>
    <mergeCell ref="F598:F599"/>
    <mergeCell ref="G598:H599"/>
    <mergeCell ref="I598:I599"/>
    <mergeCell ref="J598:J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N594:N595"/>
    <mergeCell ref="O594:P595"/>
    <mergeCell ref="Q594:Q595"/>
    <mergeCell ref="R594:R595"/>
    <mergeCell ref="S594:T595"/>
    <mergeCell ref="U594:U595"/>
    <mergeCell ref="U592:U593"/>
    <mergeCell ref="B594:B595"/>
    <mergeCell ref="C594:D595"/>
    <mergeCell ref="E594:E595"/>
    <mergeCell ref="F594:F595"/>
    <mergeCell ref="G594:H595"/>
    <mergeCell ref="I594:I595"/>
    <mergeCell ref="J594:J595"/>
    <mergeCell ref="K594:L595"/>
    <mergeCell ref="M594:M595"/>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N586:N587"/>
    <mergeCell ref="O586:P587"/>
    <mergeCell ref="Q586:Q587"/>
    <mergeCell ref="R586:R587"/>
    <mergeCell ref="S586:T587"/>
    <mergeCell ref="U586:U587"/>
    <mergeCell ref="U584:U585"/>
    <mergeCell ref="B586:B587"/>
    <mergeCell ref="C586:D587"/>
    <mergeCell ref="E586:E587"/>
    <mergeCell ref="F586:F587"/>
    <mergeCell ref="G586:H587"/>
    <mergeCell ref="I586:I587"/>
    <mergeCell ref="J586:J587"/>
    <mergeCell ref="K586:L587"/>
    <mergeCell ref="M586:M587"/>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R580:R581"/>
    <mergeCell ref="S580:T581"/>
    <mergeCell ref="U580:U581"/>
    <mergeCell ref="B582:B583"/>
    <mergeCell ref="C582:D583"/>
    <mergeCell ref="E582:E583"/>
    <mergeCell ref="F582:F583"/>
    <mergeCell ref="G582:H583"/>
    <mergeCell ref="I582:I583"/>
    <mergeCell ref="J582:J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T574:T575"/>
    <mergeCell ref="U574:U575"/>
    <mergeCell ref="B576:B577"/>
    <mergeCell ref="C576:D577"/>
    <mergeCell ref="E576:E577"/>
    <mergeCell ref="F576:F577"/>
    <mergeCell ref="G576:H577"/>
    <mergeCell ref="I576:I577"/>
    <mergeCell ref="J576:J577"/>
    <mergeCell ref="K576:L577"/>
    <mergeCell ref="M574:M575"/>
    <mergeCell ref="N574:N575"/>
    <mergeCell ref="O574:P575"/>
    <mergeCell ref="Q574:Q575"/>
    <mergeCell ref="R574:R575"/>
    <mergeCell ref="S574:S575"/>
    <mergeCell ref="G574:G575"/>
    <mergeCell ref="H574:H575"/>
    <mergeCell ref="I574:I575"/>
    <mergeCell ref="J574:J575"/>
    <mergeCell ref="K574:K575"/>
    <mergeCell ref="L574:L575"/>
    <mergeCell ref="M572:M573"/>
    <mergeCell ref="N572:N573"/>
    <mergeCell ref="O572:Q573"/>
    <mergeCell ref="R572:R573"/>
    <mergeCell ref="S572:U573"/>
    <mergeCell ref="B574:B575"/>
    <mergeCell ref="C574:C575"/>
    <mergeCell ref="D574:D575"/>
    <mergeCell ref="E574:E575"/>
    <mergeCell ref="F574:F575"/>
    <mergeCell ref="R570:R571"/>
    <mergeCell ref="S570:U571"/>
    <mergeCell ref="B572:B573"/>
    <mergeCell ref="C572:D573"/>
    <mergeCell ref="E572:E573"/>
    <mergeCell ref="F572:F573"/>
    <mergeCell ref="G572:H573"/>
    <mergeCell ref="I572:I573"/>
    <mergeCell ref="J572:J573"/>
    <mergeCell ref="K572:L573"/>
    <mergeCell ref="I570:I571"/>
    <mergeCell ref="J570:J571"/>
    <mergeCell ref="K570:L571"/>
    <mergeCell ref="M570:M571"/>
    <mergeCell ref="N570:N571"/>
    <mergeCell ref="O570:Q571"/>
    <mergeCell ref="C569:E569"/>
    <mergeCell ref="G569:I569"/>
    <mergeCell ref="K569:M569"/>
    <mergeCell ref="O569:Q569"/>
    <mergeCell ref="S569:U569"/>
    <mergeCell ref="B570:B571"/>
    <mergeCell ref="C570:D571"/>
    <mergeCell ref="E570:E571"/>
    <mergeCell ref="F570:F571"/>
    <mergeCell ref="G570:H571"/>
    <mergeCell ref="C567:E567"/>
    <mergeCell ref="G567:I567"/>
    <mergeCell ref="K567:M567"/>
    <mergeCell ref="O567:Q567"/>
    <mergeCell ref="S567:U567"/>
    <mergeCell ref="C568:E568"/>
    <mergeCell ref="G568:I568"/>
    <mergeCell ref="K568:M568"/>
    <mergeCell ref="O568:Q568"/>
    <mergeCell ref="S568:U568"/>
    <mergeCell ref="T560:T561"/>
    <mergeCell ref="U560:U561"/>
    <mergeCell ref="B563:U563"/>
    <mergeCell ref="C565:U565"/>
    <mergeCell ref="C566:M566"/>
    <mergeCell ref="O566:Q566"/>
    <mergeCell ref="S566:U566"/>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N558:N559"/>
    <mergeCell ref="O558:P559"/>
    <mergeCell ref="Q558:Q559"/>
    <mergeCell ref="R558:R559"/>
    <mergeCell ref="S558:T559"/>
    <mergeCell ref="U558:U559"/>
    <mergeCell ref="U556:U557"/>
    <mergeCell ref="B558:B559"/>
    <mergeCell ref="C558:D559"/>
    <mergeCell ref="E558:E559"/>
    <mergeCell ref="F558:F559"/>
    <mergeCell ref="G558:H559"/>
    <mergeCell ref="I558:I559"/>
    <mergeCell ref="J558:J559"/>
    <mergeCell ref="K558:L559"/>
    <mergeCell ref="M558:M559"/>
    <mergeCell ref="M556:M557"/>
    <mergeCell ref="N556:N557"/>
    <mergeCell ref="O556:P557"/>
    <mergeCell ref="Q556:Q557"/>
    <mergeCell ref="R556:R557"/>
    <mergeCell ref="S556:T557"/>
    <mergeCell ref="S554:T555"/>
    <mergeCell ref="U554:U555"/>
    <mergeCell ref="B556:B557"/>
    <mergeCell ref="C556:D557"/>
    <mergeCell ref="E556:E557"/>
    <mergeCell ref="F556:F557"/>
    <mergeCell ref="G556:H557"/>
    <mergeCell ref="I556:I557"/>
    <mergeCell ref="J556:J557"/>
    <mergeCell ref="K556:L557"/>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N550:N551"/>
    <mergeCell ref="O550:P551"/>
    <mergeCell ref="Q550:Q551"/>
    <mergeCell ref="R550:R551"/>
    <mergeCell ref="S550:T551"/>
    <mergeCell ref="U550:U551"/>
    <mergeCell ref="U548:U549"/>
    <mergeCell ref="B550:B551"/>
    <mergeCell ref="C550:D551"/>
    <mergeCell ref="E550:E551"/>
    <mergeCell ref="F550:F551"/>
    <mergeCell ref="G550:H551"/>
    <mergeCell ref="I550:I551"/>
    <mergeCell ref="J550:J551"/>
    <mergeCell ref="K550:L551"/>
    <mergeCell ref="M550:M551"/>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M542:M543"/>
    <mergeCell ref="N542:N543"/>
    <mergeCell ref="O542:Q543"/>
    <mergeCell ref="R542:R543"/>
    <mergeCell ref="S542:T543"/>
    <mergeCell ref="U542:U543"/>
    <mergeCell ref="R540:R541"/>
    <mergeCell ref="S540:T541"/>
    <mergeCell ref="U540:U541"/>
    <mergeCell ref="B542:B543"/>
    <mergeCell ref="C542:D543"/>
    <mergeCell ref="E542:E543"/>
    <mergeCell ref="F542:F543"/>
    <mergeCell ref="G542:I543"/>
    <mergeCell ref="J542:J543"/>
    <mergeCell ref="K542:L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K538:L539"/>
    <mergeCell ref="M538:M539"/>
    <mergeCell ref="N538:N539"/>
    <mergeCell ref="O538:Q539"/>
    <mergeCell ref="R538:R539"/>
    <mergeCell ref="S538:U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N510:N511"/>
    <mergeCell ref="O510:Q511"/>
    <mergeCell ref="R510:R511"/>
    <mergeCell ref="S510:U511"/>
    <mergeCell ref="B512:B513"/>
    <mergeCell ref="C512:D513"/>
    <mergeCell ref="E512:E513"/>
    <mergeCell ref="F512:F513"/>
    <mergeCell ref="G512:H513"/>
    <mergeCell ref="I512:I513"/>
    <mergeCell ref="S508:U509"/>
    <mergeCell ref="B510:B511"/>
    <mergeCell ref="C510:D511"/>
    <mergeCell ref="E510:E511"/>
    <mergeCell ref="F510:F511"/>
    <mergeCell ref="G510:H511"/>
    <mergeCell ref="I510:I511"/>
    <mergeCell ref="J510:J511"/>
    <mergeCell ref="K510:L511"/>
    <mergeCell ref="M510:M511"/>
    <mergeCell ref="J508:J509"/>
    <mergeCell ref="K508:L509"/>
    <mergeCell ref="M508:M509"/>
    <mergeCell ref="N508:N509"/>
    <mergeCell ref="O508:Q509"/>
    <mergeCell ref="R508:R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Q482:Q483"/>
    <mergeCell ref="R482:R483"/>
    <mergeCell ref="S482:T483"/>
    <mergeCell ref="U482:U483"/>
    <mergeCell ref="B484:B485"/>
    <mergeCell ref="C484:D485"/>
    <mergeCell ref="E484:E485"/>
    <mergeCell ref="F484:F485"/>
    <mergeCell ref="G484:H485"/>
    <mergeCell ref="I484:I485"/>
    <mergeCell ref="I482:I483"/>
    <mergeCell ref="J482:J483"/>
    <mergeCell ref="K482:L483"/>
    <mergeCell ref="M482:M483"/>
    <mergeCell ref="N482:N483"/>
    <mergeCell ref="O482:P483"/>
    <mergeCell ref="C481:E481"/>
    <mergeCell ref="G481:I481"/>
    <mergeCell ref="K481:M481"/>
    <mergeCell ref="O481:Q481"/>
    <mergeCell ref="S481:U481"/>
    <mergeCell ref="B482:B483"/>
    <mergeCell ref="C482:D483"/>
    <mergeCell ref="E482:E483"/>
    <mergeCell ref="F482:F483"/>
    <mergeCell ref="G482:H483"/>
    <mergeCell ref="R475:R476"/>
    <mergeCell ref="S475:T476"/>
    <mergeCell ref="U475:U476"/>
    <mergeCell ref="B477:U477"/>
    <mergeCell ref="C479:U479"/>
    <mergeCell ref="C480:M480"/>
    <mergeCell ref="O480:Q480"/>
    <mergeCell ref="S480:U480"/>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Q449:Q450"/>
    <mergeCell ref="R449:R450"/>
    <mergeCell ref="S449:T450"/>
    <mergeCell ref="U449:U450"/>
    <mergeCell ref="B451:B452"/>
    <mergeCell ref="C451:D452"/>
    <mergeCell ref="E451:E452"/>
    <mergeCell ref="F451:F452"/>
    <mergeCell ref="G451:H452"/>
    <mergeCell ref="I451:I452"/>
    <mergeCell ref="I449:I450"/>
    <mergeCell ref="J449:J450"/>
    <mergeCell ref="K449:L450"/>
    <mergeCell ref="M449:M450"/>
    <mergeCell ref="N449:N450"/>
    <mergeCell ref="O449:P450"/>
    <mergeCell ref="C448:E448"/>
    <mergeCell ref="G448:I448"/>
    <mergeCell ref="K448:M448"/>
    <mergeCell ref="O448:Q448"/>
    <mergeCell ref="S448:U448"/>
    <mergeCell ref="B449:B450"/>
    <mergeCell ref="C449:D450"/>
    <mergeCell ref="E449:E450"/>
    <mergeCell ref="F449:F450"/>
    <mergeCell ref="G449:H450"/>
    <mergeCell ref="U442:U443"/>
    <mergeCell ref="B444:U444"/>
    <mergeCell ref="C446:U446"/>
    <mergeCell ref="C447:M447"/>
    <mergeCell ref="O447:Q447"/>
    <mergeCell ref="S447:U447"/>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T368:T369"/>
    <mergeCell ref="U368:U369"/>
    <mergeCell ref="B370:B371"/>
    <mergeCell ref="C370:D371"/>
    <mergeCell ref="E370:E371"/>
    <mergeCell ref="F370:F371"/>
    <mergeCell ref="G370:H371"/>
    <mergeCell ref="I370:I371"/>
    <mergeCell ref="J370:J371"/>
    <mergeCell ref="K370:L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N366:N367"/>
    <mergeCell ref="O366:Q367"/>
    <mergeCell ref="R366:R367"/>
    <mergeCell ref="S366:U367"/>
    <mergeCell ref="B368:B369"/>
    <mergeCell ref="C368:C369"/>
    <mergeCell ref="D368:D369"/>
    <mergeCell ref="E368:E369"/>
    <mergeCell ref="F368:F369"/>
    <mergeCell ref="G368:G369"/>
    <mergeCell ref="S364:U365"/>
    <mergeCell ref="B366:B367"/>
    <mergeCell ref="C366:D367"/>
    <mergeCell ref="E366:E367"/>
    <mergeCell ref="F366:F367"/>
    <mergeCell ref="G366:H367"/>
    <mergeCell ref="I366:I367"/>
    <mergeCell ref="J366:J367"/>
    <mergeCell ref="K366:L367"/>
    <mergeCell ref="M366:M367"/>
    <mergeCell ref="J364:J365"/>
    <mergeCell ref="K364:L365"/>
    <mergeCell ref="M364:M365"/>
    <mergeCell ref="N364:N365"/>
    <mergeCell ref="O364:Q365"/>
    <mergeCell ref="R364:R365"/>
    <mergeCell ref="B364:B365"/>
    <mergeCell ref="C364:D365"/>
    <mergeCell ref="E364:E365"/>
    <mergeCell ref="F364:F365"/>
    <mergeCell ref="G364:H365"/>
    <mergeCell ref="I364:I365"/>
    <mergeCell ref="C362:E362"/>
    <mergeCell ref="G362:I362"/>
    <mergeCell ref="K362:M362"/>
    <mergeCell ref="O362:Q362"/>
    <mergeCell ref="S362:U362"/>
    <mergeCell ref="C363:E363"/>
    <mergeCell ref="G363:I363"/>
    <mergeCell ref="K363:M363"/>
    <mergeCell ref="O363:Q363"/>
    <mergeCell ref="S363:U363"/>
    <mergeCell ref="B357:U357"/>
    <mergeCell ref="C359:U359"/>
    <mergeCell ref="C360:M360"/>
    <mergeCell ref="O360:Q360"/>
    <mergeCell ref="S360:U360"/>
    <mergeCell ref="C361:E361"/>
    <mergeCell ref="G361:I361"/>
    <mergeCell ref="K361:M361"/>
    <mergeCell ref="O361:Q361"/>
    <mergeCell ref="S361:U361"/>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C326:E326"/>
    <mergeCell ref="G326:I326"/>
    <mergeCell ref="K326:M326"/>
    <mergeCell ref="O326:Q326"/>
    <mergeCell ref="S326:U326"/>
    <mergeCell ref="W326:Y326"/>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C269:E269"/>
    <mergeCell ref="G269:I269"/>
    <mergeCell ref="K269:M269"/>
    <mergeCell ref="O269:Q269"/>
    <mergeCell ref="S269:U269"/>
    <mergeCell ref="W269:Y269"/>
    <mergeCell ref="C268:E268"/>
    <mergeCell ref="G268:I268"/>
    <mergeCell ref="K268:M268"/>
    <mergeCell ref="O268:Q268"/>
    <mergeCell ref="S268:U268"/>
    <mergeCell ref="W268:Y268"/>
    <mergeCell ref="C267:E267"/>
    <mergeCell ref="G267:I267"/>
    <mergeCell ref="K267:M267"/>
    <mergeCell ref="O267:Q267"/>
    <mergeCell ref="S267:U267"/>
    <mergeCell ref="W267:Y267"/>
    <mergeCell ref="B262:Y262"/>
    <mergeCell ref="C264:Y264"/>
    <mergeCell ref="C265:Y265"/>
    <mergeCell ref="C266:Q266"/>
    <mergeCell ref="S266:U266"/>
    <mergeCell ref="W266:Y266"/>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3:E233"/>
    <mergeCell ref="G233:I233"/>
    <mergeCell ref="K233:M233"/>
    <mergeCell ref="O233:Q233"/>
    <mergeCell ref="S233:U233"/>
    <mergeCell ref="W233:Y233"/>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W180:Y180"/>
    <mergeCell ref="C181:E181"/>
    <mergeCell ref="G181:I181"/>
    <mergeCell ref="K181:M181"/>
    <mergeCell ref="O181:Q181"/>
    <mergeCell ref="S181:U181"/>
    <mergeCell ref="W181:Y181"/>
    <mergeCell ref="C177:Y177"/>
    <mergeCell ref="C178:Y178"/>
    <mergeCell ref="C179:Q179"/>
    <mergeCell ref="S179:U179"/>
    <mergeCell ref="W179:Y179"/>
    <mergeCell ref="C180:E180"/>
    <mergeCell ref="G180:I180"/>
    <mergeCell ref="K180:M180"/>
    <mergeCell ref="O180:Q180"/>
    <mergeCell ref="S180:U180"/>
    <mergeCell ref="AO166:AO167"/>
    <mergeCell ref="AP166:AP167"/>
    <mergeCell ref="AQ166:AQ167"/>
    <mergeCell ref="AR166:AR167"/>
    <mergeCell ref="AS166:AS167"/>
    <mergeCell ref="B175:Y175"/>
    <mergeCell ref="AI166:AI167"/>
    <mergeCell ref="AJ166:AJ167"/>
    <mergeCell ref="AK166:AK167"/>
    <mergeCell ref="AL166:AL167"/>
    <mergeCell ref="AM166:AM167"/>
    <mergeCell ref="AN166:AN167"/>
    <mergeCell ref="AC166:AC167"/>
    <mergeCell ref="AD166:AD167"/>
    <mergeCell ref="AE166:AE167"/>
    <mergeCell ref="AF166:AF167"/>
    <mergeCell ref="AG166:AG167"/>
    <mergeCell ref="AH166:AH167"/>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AS164:AS165"/>
    <mergeCell ref="B166:B167"/>
    <mergeCell ref="C166:C167"/>
    <mergeCell ref="D166:D167"/>
    <mergeCell ref="E166:E167"/>
    <mergeCell ref="F166:F167"/>
    <mergeCell ref="G166:G167"/>
    <mergeCell ref="H166:H167"/>
    <mergeCell ref="I166:I167"/>
    <mergeCell ref="J166:J167"/>
    <mergeCell ref="AK164:AK165"/>
    <mergeCell ref="AL164:AL165"/>
    <mergeCell ref="AM164:AN165"/>
    <mergeCell ref="AO164:AO165"/>
    <mergeCell ref="AP164:AP165"/>
    <mergeCell ref="AQ164:AR165"/>
    <mergeCell ref="AC164:AC165"/>
    <mergeCell ref="AD164:AD165"/>
    <mergeCell ref="AE164:AF165"/>
    <mergeCell ref="AG164:AG165"/>
    <mergeCell ref="AH164:AH165"/>
    <mergeCell ref="AI164:AJ165"/>
    <mergeCell ref="U164:U165"/>
    <mergeCell ref="V164:V165"/>
    <mergeCell ref="W164:X165"/>
    <mergeCell ref="Y164:Y165"/>
    <mergeCell ref="Z164:Z165"/>
    <mergeCell ref="AA164:AB165"/>
    <mergeCell ref="M164:M165"/>
    <mergeCell ref="N164:N165"/>
    <mergeCell ref="O164:P165"/>
    <mergeCell ref="Q164:Q165"/>
    <mergeCell ref="R164:R165"/>
    <mergeCell ref="S164:T165"/>
    <mergeCell ref="AQ162:AR163"/>
    <mergeCell ref="AS162:AS163"/>
    <mergeCell ref="B164:B165"/>
    <mergeCell ref="C164:D165"/>
    <mergeCell ref="E164:E165"/>
    <mergeCell ref="F164:F165"/>
    <mergeCell ref="G164:H165"/>
    <mergeCell ref="I164:I165"/>
    <mergeCell ref="J164:J165"/>
    <mergeCell ref="K164:L165"/>
    <mergeCell ref="AI162:AJ163"/>
    <mergeCell ref="AK162:AK163"/>
    <mergeCell ref="AL162:AL163"/>
    <mergeCell ref="AM162:AN163"/>
    <mergeCell ref="AO162:AO163"/>
    <mergeCell ref="AP162:AP163"/>
    <mergeCell ref="AA162:AB163"/>
    <mergeCell ref="AC162:AC163"/>
    <mergeCell ref="AD162:AD163"/>
    <mergeCell ref="AE162:AF163"/>
    <mergeCell ref="AG162:AG163"/>
    <mergeCell ref="AH162:AH163"/>
    <mergeCell ref="S162:T163"/>
    <mergeCell ref="U162:U163"/>
    <mergeCell ref="V162:V163"/>
    <mergeCell ref="W162:X163"/>
    <mergeCell ref="Y162:Y163"/>
    <mergeCell ref="Z162:Z163"/>
    <mergeCell ref="K162:L163"/>
    <mergeCell ref="M162:M163"/>
    <mergeCell ref="N162:N163"/>
    <mergeCell ref="O162:P163"/>
    <mergeCell ref="Q162:Q163"/>
    <mergeCell ref="R162:R163"/>
    <mergeCell ref="AQ160:AQ161"/>
    <mergeCell ref="AR160:AR161"/>
    <mergeCell ref="AS160:AS161"/>
    <mergeCell ref="B162:B163"/>
    <mergeCell ref="C162:D163"/>
    <mergeCell ref="E162:E163"/>
    <mergeCell ref="F162:F163"/>
    <mergeCell ref="G162:H163"/>
    <mergeCell ref="I162:I163"/>
    <mergeCell ref="J162:J163"/>
    <mergeCell ref="AK160:AK161"/>
    <mergeCell ref="AL160:AL161"/>
    <mergeCell ref="AM160:AM161"/>
    <mergeCell ref="AN160:AN161"/>
    <mergeCell ref="AO160:AO161"/>
    <mergeCell ref="AP160:AP161"/>
    <mergeCell ref="AE160:AE161"/>
    <mergeCell ref="AF160:AF161"/>
    <mergeCell ref="AG160:AG161"/>
    <mergeCell ref="AH160:AH161"/>
    <mergeCell ref="AI160:AI161"/>
    <mergeCell ref="AJ160:AJ161"/>
    <mergeCell ref="Y160:Y161"/>
    <mergeCell ref="Z160:Z161"/>
    <mergeCell ref="AA160:AA161"/>
    <mergeCell ref="AB160:AB161"/>
    <mergeCell ref="AC160:AC161"/>
    <mergeCell ref="AD160:AD161"/>
    <mergeCell ref="S160:S161"/>
    <mergeCell ref="T160:T161"/>
    <mergeCell ref="U160:U161"/>
    <mergeCell ref="V160:V161"/>
    <mergeCell ref="W160:W161"/>
    <mergeCell ref="X160:X161"/>
    <mergeCell ref="M160:M161"/>
    <mergeCell ref="N160:N161"/>
    <mergeCell ref="O160:O161"/>
    <mergeCell ref="P160:P161"/>
    <mergeCell ref="Q160:Q161"/>
    <mergeCell ref="R160:R161"/>
    <mergeCell ref="G160:G161"/>
    <mergeCell ref="H160:H161"/>
    <mergeCell ref="I160:I161"/>
    <mergeCell ref="J160:J161"/>
    <mergeCell ref="K160:K161"/>
    <mergeCell ref="L160:L161"/>
    <mergeCell ref="AA159:AC159"/>
    <mergeCell ref="AE159:AG159"/>
    <mergeCell ref="AI159:AK159"/>
    <mergeCell ref="AM159:AO159"/>
    <mergeCell ref="AQ159:AS159"/>
    <mergeCell ref="B160:B161"/>
    <mergeCell ref="C160:C161"/>
    <mergeCell ref="D160:D161"/>
    <mergeCell ref="E160:E161"/>
    <mergeCell ref="F160:F161"/>
    <mergeCell ref="AE158:AG158"/>
    <mergeCell ref="AI158:AK158"/>
    <mergeCell ref="AM158:AO158"/>
    <mergeCell ref="AQ158:AS158"/>
    <mergeCell ref="C159:E159"/>
    <mergeCell ref="G159:I159"/>
    <mergeCell ref="K159:M159"/>
    <mergeCell ref="O159:Q159"/>
    <mergeCell ref="S159:U159"/>
    <mergeCell ref="W159:Y159"/>
    <mergeCell ref="AI157:AK157"/>
    <mergeCell ref="AM157:AO157"/>
    <mergeCell ref="AQ157:AS157"/>
    <mergeCell ref="C158:E158"/>
    <mergeCell ref="G158:I158"/>
    <mergeCell ref="K158:M158"/>
    <mergeCell ref="O158:Q158"/>
    <mergeCell ref="S158:U158"/>
    <mergeCell ref="W158:Y158"/>
    <mergeCell ref="AA158:AC158"/>
    <mergeCell ref="C155:AS155"/>
    <mergeCell ref="C156:AG156"/>
    <mergeCell ref="AI156:AK156"/>
    <mergeCell ref="AM156:AO156"/>
    <mergeCell ref="AQ156:AS156"/>
    <mergeCell ref="C157:I157"/>
    <mergeCell ref="K157:Q157"/>
    <mergeCell ref="S157:Y157"/>
    <mergeCell ref="AA157:AC157"/>
    <mergeCell ref="AE157:AG157"/>
    <mergeCell ref="W154:Y154"/>
    <mergeCell ref="AA154:AC154"/>
    <mergeCell ref="AE154:AG154"/>
    <mergeCell ref="AI154:AK154"/>
    <mergeCell ref="AM154:AO154"/>
    <mergeCell ref="AQ154:AS154"/>
    <mergeCell ref="AO152:AO153"/>
    <mergeCell ref="AP152:AP153"/>
    <mergeCell ref="AQ152:AQ153"/>
    <mergeCell ref="AR152:AR153"/>
    <mergeCell ref="AS152:AS153"/>
    <mergeCell ref="C154:E154"/>
    <mergeCell ref="G154:I154"/>
    <mergeCell ref="K154:M154"/>
    <mergeCell ref="O154:Q154"/>
    <mergeCell ref="S154:U154"/>
    <mergeCell ref="AI152:AI153"/>
    <mergeCell ref="AJ152:AJ153"/>
    <mergeCell ref="AK152:AK153"/>
    <mergeCell ref="AL152:AL153"/>
    <mergeCell ref="AM152:AM153"/>
    <mergeCell ref="AN152:AN153"/>
    <mergeCell ref="AC152:AC153"/>
    <mergeCell ref="AD152:AD153"/>
    <mergeCell ref="AE152:AE153"/>
    <mergeCell ref="AF152:AF153"/>
    <mergeCell ref="AG152:AG153"/>
    <mergeCell ref="AH152:AH153"/>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S150:AS151"/>
    <mergeCell ref="B152:B153"/>
    <mergeCell ref="C152:C153"/>
    <mergeCell ref="D152:D153"/>
    <mergeCell ref="E152:E153"/>
    <mergeCell ref="F152:F153"/>
    <mergeCell ref="G152:G153"/>
    <mergeCell ref="H152:H153"/>
    <mergeCell ref="I152:I153"/>
    <mergeCell ref="J152:J153"/>
    <mergeCell ref="AK150:AK151"/>
    <mergeCell ref="AL150:AL151"/>
    <mergeCell ref="AM150:AN151"/>
    <mergeCell ref="AO150:AO151"/>
    <mergeCell ref="AP150:AP151"/>
    <mergeCell ref="AQ150:AR151"/>
    <mergeCell ref="AC150:AC151"/>
    <mergeCell ref="AD150:AD151"/>
    <mergeCell ref="AE150:AF151"/>
    <mergeCell ref="AG150:AG151"/>
    <mergeCell ref="AH150:AH151"/>
    <mergeCell ref="AI150:AJ151"/>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Q148:AR149"/>
    <mergeCell ref="AS148:AS149"/>
    <mergeCell ref="B150:B151"/>
    <mergeCell ref="C150:D151"/>
    <mergeCell ref="E150:E151"/>
    <mergeCell ref="F150:F151"/>
    <mergeCell ref="G150:H151"/>
    <mergeCell ref="I150:I151"/>
    <mergeCell ref="J150:J151"/>
    <mergeCell ref="K150:L151"/>
    <mergeCell ref="AI148:AJ149"/>
    <mergeCell ref="AK148:AK149"/>
    <mergeCell ref="AL148:AL149"/>
    <mergeCell ref="AM148:AN149"/>
    <mergeCell ref="AO148:AO149"/>
    <mergeCell ref="AP148:AP149"/>
    <mergeCell ref="AA148:AB149"/>
    <mergeCell ref="AC148:AC149"/>
    <mergeCell ref="AD148:AD149"/>
    <mergeCell ref="AE148:AF149"/>
    <mergeCell ref="AG148:AG149"/>
    <mergeCell ref="AH148:AH149"/>
    <mergeCell ref="S148:T149"/>
    <mergeCell ref="U148:U149"/>
    <mergeCell ref="V148:V149"/>
    <mergeCell ref="W148:X149"/>
    <mergeCell ref="Y148:Y149"/>
    <mergeCell ref="Z148:Z149"/>
    <mergeCell ref="K148:L149"/>
    <mergeCell ref="M148:M149"/>
    <mergeCell ref="N148:N149"/>
    <mergeCell ref="O148:P149"/>
    <mergeCell ref="Q148:Q149"/>
    <mergeCell ref="R148:R149"/>
    <mergeCell ref="AQ146:AQ147"/>
    <mergeCell ref="AR146:AR147"/>
    <mergeCell ref="AS146:AS147"/>
    <mergeCell ref="B148:B149"/>
    <mergeCell ref="C148:D149"/>
    <mergeCell ref="E148:E149"/>
    <mergeCell ref="F148:F149"/>
    <mergeCell ref="G148:H149"/>
    <mergeCell ref="I148:I149"/>
    <mergeCell ref="J148:J149"/>
    <mergeCell ref="AK146:AK147"/>
    <mergeCell ref="AL146:AL147"/>
    <mergeCell ref="AM146:AM147"/>
    <mergeCell ref="AN146:AN147"/>
    <mergeCell ref="AO146:AO147"/>
    <mergeCell ref="AP146:AP147"/>
    <mergeCell ref="AE146:AE147"/>
    <mergeCell ref="AF146:AF147"/>
    <mergeCell ref="AG146:AG147"/>
    <mergeCell ref="AH146:AH147"/>
    <mergeCell ref="AI146:AI147"/>
    <mergeCell ref="AJ146:AJ147"/>
    <mergeCell ref="Y146:Y147"/>
    <mergeCell ref="Z146:Z147"/>
    <mergeCell ref="AA146:AA147"/>
    <mergeCell ref="AB146:AB147"/>
    <mergeCell ref="AC146:AC147"/>
    <mergeCell ref="AD146:AD147"/>
    <mergeCell ref="S146:S147"/>
    <mergeCell ref="T146:T147"/>
    <mergeCell ref="U146:U147"/>
    <mergeCell ref="V146:V147"/>
    <mergeCell ref="W146:W147"/>
    <mergeCell ref="X146:X147"/>
    <mergeCell ref="M146:M147"/>
    <mergeCell ref="N146:N147"/>
    <mergeCell ref="O146:O147"/>
    <mergeCell ref="P146:P147"/>
    <mergeCell ref="Q146:Q147"/>
    <mergeCell ref="R146:R147"/>
    <mergeCell ref="G146:G147"/>
    <mergeCell ref="H146:H147"/>
    <mergeCell ref="I146:I147"/>
    <mergeCell ref="J146:J147"/>
    <mergeCell ref="K146:K147"/>
    <mergeCell ref="L146:L147"/>
    <mergeCell ref="AA145:AC145"/>
    <mergeCell ref="AE145:AG145"/>
    <mergeCell ref="AI145:AK145"/>
    <mergeCell ref="AM145:AO145"/>
    <mergeCell ref="AQ145:AS145"/>
    <mergeCell ref="B146:B147"/>
    <mergeCell ref="C146:C147"/>
    <mergeCell ref="D146:D147"/>
    <mergeCell ref="E146:E147"/>
    <mergeCell ref="F146:F147"/>
    <mergeCell ref="AE144:AG144"/>
    <mergeCell ref="AI144:AK144"/>
    <mergeCell ref="AM144:AO144"/>
    <mergeCell ref="AQ144:AS144"/>
    <mergeCell ref="C145:E145"/>
    <mergeCell ref="G145:I145"/>
    <mergeCell ref="K145:M145"/>
    <mergeCell ref="O145:Q145"/>
    <mergeCell ref="S145:U145"/>
    <mergeCell ref="W145:Y145"/>
    <mergeCell ref="AI143:AK143"/>
    <mergeCell ref="AM143:AO143"/>
    <mergeCell ref="AQ143:AS143"/>
    <mergeCell ref="C144:E144"/>
    <mergeCell ref="G144:I144"/>
    <mergeCell ref="K144:M144"/>
    <mergeCell ref="O144:Q144"/>
    <mergeCell ref="S144:U144"/>
    <mergeCell ref="W144:Y144"/>
    <mergeCell ref="AA144:AC144"/>
    <mergeCell ref="C141:AS141"/>
    <mergeCell ref="C142:AG142"/>
    <mergeCell ref="AI142:AK142"/>
    <mergeCell ref="AM142:AO142"/>
    <mergeCell ref="AQ142:AS142"/>
    <mergeCell ref="C143:I143"/>
    <mergeCell ref="K143:Q143"/>
    <mergeCell ref="S143:Y143"/>
    <mergeCell ref="AA143:AC143"/>
    <mergeCell ref="AE143:AG143"/>
    <mergeCell ref="AO135:AO136"/>
    <mergeCell ref="AP135:AP136"/>
    <mergeCell ref="AQ135:AQ136"/>
    <mergeCell ref="AR135:AR136"/>
    <mergeCell ref="AS135:AS136"/>
    <mergeCell ref="B139:AS139"/>
    <mergeCell ref="AI135:AI136"/>
    <mergeCell ref="AJ135:AJ136"/>
    <mergeCell ref="AK135:AK136"/>
    <mergeCell ref="AL135:AL136"/>
    <mergeCell ref="AM135:AM136"/>
    <mergeCell ref="AN135:AN136"/>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S133:AS134"/>
    <mergeCell ref="B135:B136"/>
    <mergeCell ref="C135:C136"/>
    <mergeCell ref="D135:D136"/>
    <mergeCell ref="E135:E136"/>
    <mergeCell ref="F135:F136"/>
    <mergeCell ref="G135:G136"/>
    <mergeCell ref="H135:H136"/>
    <mergeCell ref="I135:I136"/>
    <mergeCell ref="J135:J136"/>
    <mergeCell ref="AM133:AM134"/>
    <mergeCell ref="AN133:AN134"/>
    <mergeCell ref="AO133:AO134"/>
    <mergeCell ref="AP133:AP134"/>
    <mergeCell ref="AQ133:AQ134"/>
    <mergeCell ref="AR133:AR134"/>
    <mergeCell ref="AG133:AG134"/>
    <mergeCell ref="AH133:AH134"/>
    <mergeCell ref="AI133:AI134"/>
    <mergeCell ref="AJ133:AJ134"/>
    <mergeCell ref="AK133:AK134"/>
    <mergeCell ref="AL133:AL134"/>
    <mergeCell ref="AA133:AA134"/>
    <mergeCell ref="AB133:AB134"/>
    <mergeCell ref="AC133:AC134"/>
    <mergeCell ref="AD133:AD134"/>
    <mergeCell ref="AE133:AE134"/>
    <mergeCell ref="AF133:AF134"/>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AQ131:AQ132"/>
    <mergeCell ref="AR131:AR132"/>
    <mergeCell ref="AS131:AS132"/>
    <mergeCell ref="B133:B134"/>
    <mergeCell ref="C133:C134"/>
    <mergeCell ref="D133:D134"/>
    <mergeCell ref="E133:E134"/>
    <mergeCell ref="F133:F134"/>
    <mergeCell ref="G133:G134"/>
    <mergeCell ref="H133:H134"/>
    <mergeCell ref="AK131:AK132"/>
    <mergeCell ref="AL131:AL132"/>
    <mergeCell ref="AM131:AM132"/>
    <mergeCell ref="AN131:AN132"/>
    <mergeCell ref="AO131:AO132"/>
    <mergeCell ref="AP131:AP132"/>
    <mergeCell ref="AE131:AE132"/>
    <mergeCell ref="AF131:AF132"/>
    <mergeCell ref="AG131:AG132"/>
    <mergeCell ref="AH131:AH132"/>
    <mergeCell ref="AI131:AI132"/>
    <mergeCell ref="AJ131:AJ132"/>
    <mergeCell ref="Y131:Y132"/>
    <mergeCell ref="Z131:Z132"/>
    <mergeCell ref="AA131:AA132"/>
    <mergeCell ref="AB131:AB132"/>
    <mergeCell ref="AC131:AC132"/>
    <mergeCell ref="AD131:AD132"/>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AA130:AC130"/>
    <mergeCell ref="AE130:AG130"/>
    <mergeCell ref="AI130:AK130"/>
    <mergeCell ref="AM130:AO130"/>
    <mergeCell ref="AQ130:AS130"/>
    <mergeCell ref="B131:B132"/>
    <mergeCell ref="C131:C132"/>
    <mergeCell ref="D131:D132"/>
    <mergeCell ref="E131:E132"/>
    <mergeCell ref="F131:F132"/>
    <mergeCell ref="AE129:AG129"/>
    <mergeCell ref="AI129:AK129"/>
    <mergeCell ref="AM129:AO129"/>
    <mergeCell ref="AQ129:AS129"/>
    <mergeCell ref="C130:E130"/>
    <mergeCell ref="G130:I130"/>
    <mergeCell ref="K130:M130"/>
    <mergeCell ref="O130:Q130"/>
    <mergeCell ref="S130:U130"/>
    <mergeCell ref="W130:Y130"/>
    <mergeCell ref="AQ127:AQ128"/>
    <mergeCell ref="AR127:AR128"/>
    <mergeCell ref="AS127:AS128"/>
    <mergeCell ref="C129:E129"/>
    <mergeCell ref="G129:I129"/>
    <mergeCell ref="K129:M129"/>
    <mergeCell ref="O129:Q129"/>
    <mergeCell ref="S129:U129"/>
    <mergeCell ref="W129:Y129"/>
    <mergeCell ref="AA129:AC129"/>
    <mergeCell ref="AK127:AK128"/>
    <mergeCell ref="AL127:AL128"/>
    <mergeCell ref="AM127:AM128"/>
    <mergeCell ref="AN127:AN128"/>
    <mergeCell ref="AO127:AO128"/>
    <mergeCell ref="AP127:AP128"/>
    <mergeCell ref="AE127:AE128"/>
    <mergeCell ref="AF127:AF128"/>
    <mergeCell ref="AG127:AG128"/>
    <mergeCell ref="AH127:AH128"/>
    <mergeCell ref="AI127:AI128"/>
    <mergeCell ref="AJ127:AJ128"/>
    <mergeCell ref="Y127:Y128"/>
    <mergeCell ref="Z127:Z128"/>
    <mergeCell ref="AA127:AA128"/>
    <mergeCell ref="AB127:AB128"/>
    <mergeCell ref="AC127:AC128"/>
    <mergeCell ref="AD127:AD128"/>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AO125:AO126"/>
    <mergeCell ref="AP125:AP126"/>
    <mergeCell ref="AQ125:AQ126"/>
    <mergeCell ref="AR125:AR126"/>
    <mergeCell ref="AS125:AS126"/>
    <mergeCell ref="B127:B128"/>
    <mergeCell ref="C127:C128"/>
    <mergeCell ref="D127:D128"/>
    <mergeCell ref="E127:E128"/>
    <mergeCell ref="F127:F128"/>
    <mergeCell ref="AI125:AI126"/>
    <mergeCell ref="AJ125:AJ126"/>
    <mergeCell ref="AK125:AK126"/>
    <mergeCell ref="AL125:AL126"/>
    <mergeCell ref="AM125:AM126"/>
    <mergeCell ref="AN125:AN126"/>
    <mergeCell ref="AC125:AC126"/>
    <mergeCell ref="AD125:AD126"/>
    <mergeCell ref="AE125:AE126"/>
    <mergeCell ref="AF125:AF126"/>
    <mergeCell ref="AG125:AG126"/>
    <mergeCell ref="AH125:AH126"/>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S123:AS124"/>
    <mergeCell ref="B125:B126"/>
    <mergeCell ref="C125:C126"/>
    <mergeCell ref="D125:D126"/>
    <mergeCell ref="E125:E126"/>
    <mergeCell ref="F125:F126"/>
    <mergeCell ref="G125:G126"/>
    <mergeCell ref="H125:H126"/>
    <mergeCell ref="I125:I126"/>
    <mergeCell ref="J125:J126"/>
    <mergeCell ref="AM123:AM124"/>
    <mergeCell ref="AN123:AN124"/>
    <mergeCell ref="AO123:AO124"/>
    <mergeCell ref="AP123:AP124"/>
    <mergeCell ref="AQ123:AQ124"/>
    <mergeCell ref="AR123:AR124"/>
    <mergeCell ref="AG123:AG124"/>
    <mergeCell ref="AH123:AH124"/>
    <mergeCell ref="AI123:AI124"/>
    <mergeCell ref="AJ123:AJ124"/>
    <mergeCell ref="AK123:AK124"/>
    <mergeCell ref="AL123:AL124"/>
    <mergeCell ref="AA123:AA124"/>
    <mergeCell ref="AB123:AB124"/>
    <mergeCell ref="AC123:AC124"/>
    <mergeCell ref="AD123:AD124"/>
    <mergeCell ref="AE123:AE124"/>
    <mergeCell ref="AF123:AF124"/>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AP121:AP122"/>
    <mergeCell ref="AQ121:AR122"/>
    <mergeCell ref="AS121:AS122"/>
    <mergeCell ref="B123:B124"/>
    <mergeCell ref="C123:C124"/>
    <mergeCell ref="D123:D124"/>
    <mergeCell ref="E123:E124"/>
    <mergeCell ref="F123:F124"/>
    <mergeCell ref="G123:G124"/>
    <mergeCell ref="H123:H124"/>
    <mergeCell ref="AH121:AH122"/>
    <mergeCell ref="AI121:AJ122"/>
    <mergeCell ref="AK121:AK122"/>
    <mergeCell ref="AL121:AL122"/>
    <mergeCell ref="AM121:AN122"/>
    <mergeCell ref="AO121:AO122"/>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AL119:AL120"/>
    <mergeCell ref="AM119:AN120"/>
    <mergeCell ref="AO119:AO120"/>
    <mergeCell ref="AP119:AP120"/>
    <mergeCell ref="AQ119:AR120"/>
    <mergeCell ref="AS119:AS120"/>
    <mergeCell ref="AD119:AD120"/>
    <mergeCell ref="AE119:AF120"/>
    <mergeCell ref="AG119:AG120"/>
    <mergeCell ref="AH119:AH120"/>
    <mergeCell ref="AI119:AJ120"/>
    <mergeCell ref="AK119:AK120"/>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S117:AS118"/>
    <mergeCell ref="B119:B120"/>
    <mergeCell ref="C119:D120"/>
    <mergeCell ref="E119:E120"/>
    <mergeCell ref="F119:F120"/>
    <mergeCell ref="G119:H120"/>
    <mergeCell ref="I119:I120"/>
    <mergeCell ref="J119:J120"/>
    <mergeCell ref="K119:L120"/>
    <mergeCell ref="M119:M120"/>
    <mergeCell ref="AK117:AK118"/>
    <mergeCell ref="AL117:AL118"/>
    <mergeCell ref="AM117:AN118"/>
    <mergeCell ref="AO117:AO118"/>
    <mergeCell ref="AP117:AP118"/>
    <mergeCell ref="AQ117:AR118"/>
    <mergeCell ref="AC117:AC118"/>
    <mergeCell ref="AD117:AD118"/>
    <mergeCell ref="AE117:AF118"/>
    <mergeCell ref="AG117:AG118"/>
    <mergeCell ref="AH117:AH118"/>
    <mergeCell ref="AI117:AJ118"/>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R115:AR116"/>
    <mergeCell ref="AS115:AS116"/>
    <mergeCell ref="B117:B118"/>
    <mergeCell ref="C117:D118"/>
    <mergeCell ref="E117:E118"/>
    <mergeCell ref="F117:F118"/>
    <mergeCell ref="G117:H118"/>
    <mergeCell ref="I117:I118"/>
    <mergeCell ref="J117:J118"/>
    <mergeCell ref="K117:L118"/>
    <mergeCell ref="AL115:AL116"/>
    <mergeCell ref="AM115:AM116"/>
    <mergeCell ref="AN115:AN116"/>
    <mergeCell ref="AO115:AO116"/>
    <mergeCell ref="AP115:AP116"/>
    <mergeCell ref="AQ115:AQ116"/>
    <mergeCell ref="AF115:AF116"/>
    <mergeCell ref="AG115:AG116"/>
    <mergeCell ref="AH115:AH116"/>
    <mergeCell ref="AI115:AI116"/>
    <mergeCell ref="AJ115:AJ116"/>
    <mergeCell ref="AK115:AK116"/>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W114:Y114"/>
    <mergeCell ref="AA114:AC114"/>
    <mergeCell ref="AE114:AG114"/>
    <mergeCell ref="AI114:AK114"/>
    <mergeCell ref="AM114:AO114"/>
    <mergeCell ref="AQ114:AS114"/>
    <mergeCell ref="AA113:AC113"/>
    <mergeCell ref="AE113:AG113"/>
    <mergeCell ref="AI113:AK113"/>
    <mergeCell ref="AM113:AO113"/>
    <mergeCell ref="AQ113:AS113"/>
    <mergeCell ref="C114:E114"/>
    <mergeCell ref="G114:I114"/>
    <mergeCell ref="K114:M114"/>
    <mergeCell ref="O114:Q114"/>
    <mergeCell ref="S114:U114"/>
    <mergeCell ref="C113:E113"/>
    <mergeCell ref="G113:I113"/>
    <mergeCell ref="K113:M113"/>
    <mergeCell ref="O113:Q113"/>
    <mergeCell ref="S113:U113"/>
    <mergeCell ref="W113:Y113"/>
    <mergeCell ref="C111:AS111"/>
    <mergeCell ref="C112:U112"/>
    <mergeCell ref="W112:Y112"/>
    <mergeCell ref="AA112:AC112"/>
    <mergeCell ref="AE112:AG112"/>
    <mergeCell ref="AI112:AK112"/>
    <mergeCell ref="AM112:AO112"/>
    <mergeCell ref="AQ112:AS112"/>
    <mergeCell ref="AS106:AS107"/>
    <mergeCell ref="AT106:AT107"/>
    <mergeCell ref="AU106:AU107"/>
    <mergeCell ref="AV106:AV107"/>
    <mergeCell ref="AW106:AW107"/>
    <mergeCell ref="B109:AS109"/>
    <mergeCell ref="AM106:AM107"/>
    <mergeCell ref="AN106:AN107"/>
    <mergeCell ref="AO106:AO107"/>
    <mergeCell ref="AP106:AP107"/>
    <mergeCell ref="AQ106:AQ107"/>
    <mergeCell ref="AR106:AR107"/>
    <mergeCell ref="AG106:AG107"/>
    <mergeCell ref="AH106:AH107"/>
    <mergeCell ref="AI106:AI107"/>
    <mergeCell ref="AJ106:AJ107"/>
    <mergeCell ref="AK106:AK107"/>
    <mergeCell ref="AL106:AL107"/>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U104:AU105"/>
    <mergeCell ref="AV104:AV105"/>
    <mergeCell ref="AW104:AW105"/>
    <mergeCell ref="B106:B107"/>
    <mergeCell ref="C106:C107"/>
    <mergeCell ref="D106:D107"/>
    <mergeCell ref="E106:E107"/>
    <mergeCell ref="F106:F107"/>
    <mergeCell ref="G106:G107"/>
    <mergeCell ref="H106:H107"/>
    <mergeCell ref="AO104:AO105"/>
    <mergeCell ref="AP104:AP105"/>
    <mergeCell ref="AQ104:AQ105"/>
    <mergeCell ref="AR104:AR105"/>
    <mergeCell ref="AS104:AS105"/>
    <mergeCell ref="AT104:AT105"/>
    <mergeCell ref="AI104:AI105"/>
    <mergeCell ref="AJ104:AJ105"/>
    <mergeCell ref="AK104:AK105"/>
    <mergeCell ref="AL104:AL105"/>
    <mergeCell ref="AM104:AM105"/>
    <mergeCell ref="AN104:AN105"/>
    <mergeCell ref="AC104:AC105"/>
    <mergeCell ref="AD104:AD105"/>
    <mergeCell ref="AE104:AE105"/>
    <mergeCell ref="AF104:AF105"/>
    <mergeCell ref="AG104:AG105"/>
    <mergeCell ref="AH104:AH105"/>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W102:AW103"/>
    <mergeCell ref="B104:B105"/>
    <mergeCell ref="C104:C105"/>
    <mergeCell ref="D104:D105"/>
    <mergeCell ref="E104:E105"/>
    <mergeCell ref="F104:F105"/>
    <mergeCell ref="G104:G105"/>
    <mergeCell ref="H104:H105"/>
    <mergeCell ref="I104:I105"/>
    <mergeCell ref="J104:J105"/>
    <mergeCell ref="AQ102:AQ103"/>
    <mergeCell ref="AR102:AR103"/>
    <mergeCell ref="AS102:AS103"/>
    <mergeCell ref="AT102:AT103"/>
    <mergeCell ref="AU102:AU103"/>
    <mergeCell ref="AV102:AV103"/>
    <mergeCell ref="AK102:AK103"/>
    <mergeCell ref="AL102:AL103"/>
    <mergeCell ref="AM102:AM103"/>
    <mergeCell ref="AN102:AN103"/>
    <mergeCell ref="AO102:AO103"/>
    <mergeCell ref="AP102:AP103"/>
    <mergeCell ref="AE102:AE103"/>
    <mergeCell ref="AF102:AF103"/>
    <mergeCell ref="AG102:AG103"/>
    <mergeCell ref="AH102:AH103"/>
    <mergeCell ref="AI102:AI103"/>
    <mergeCell ref="AJ102:AJ103"/>
    <mergeCell ref="Y102:Y103"/>
    <mergeCell ref="Z102:Z103"/>
    <mergeCell ref="AA102:AA103"/>
    <mergeCell ref="AB102:AB103"/>
    <mergeCell ref="AC102:AC103"/>
    <mergeCell ref="AD102:AD103"/>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AE101:AG101"/>
    <mergeCell ref="AI101:AK101"/>
    <mergeCell ref="AM101:AO101"/>
    <mergeCell ref="AQ101:AS101"/>
    <mergeCell ref="AU101:AW101"/>
    <mergeCell ref="B102:B103"/>
    <mergeCell ref="C102:C103"/>
    <mergeCell ref="D102:D103"/>
    <mergeCell ref="E102:E103"/>
    <mergeCell ref="F102:F103"/>
    <mergeCell ref="AM100:AO100"/>
    <mergeCell ref="AQ100:AS100"/>
    <mergeCell ref="AU100:AW100"/>
    <mergeCell ref="C101:E101"/>
    <mergeCell ref="G101:I101"/>
    <mergeCell ref="K101:M101"/>
    <mergeCell ref="O101:Q101"/>
    <mergeCell ref="S101:U101"/>
    <mergeCell ref="W101:Y101"/>
    <mergeCell ref="AA101:AC101"/>
    <mergeCell ref="AW98:AW99"/>
    <mergeCell ref="C100:E100"/>
    <mergeCell ref="G100:I100"/>
    <mergeCell ref="K100:M100"/>
    <mergeCell ref="O100:Q100"/>
    <mergeCell ref="S100:U100"/>
    <mergeCell ref="W100:Y100"/>
    <mergeCell ref="AA100:AC100"/>
    <mergeCell ref="AE100:AG100"/>
    <mergeCell ref="AI100:AK100"/>
    <mergeCell ref="AQ98:AQ99"/>
    <mergeCell ref="AR98:AR99"/>
    <mergeCell ref="AS98:AS99"/>
    <mergeCell ref="AT98:AT99"/>
    <mergeCell ref="AU98:AU99"/>
    <mergeCell ref="AV98:AV99"/>
    <mergeCell ref="AK98:AK99"/>
    <mergeCell ref="AL98:AL99"/>
    <mergeCell ref="AM98:AM99"/>
    <mergeCell ref="AN98:AN99"/>
    <mergeCell ref="AO98:AO99"/>
    <mergeCell ref="AP98:AP99"/>
    <mergeCell ref="AE98:AE99"/>
    <mergeCell ref="AF98:AF99"/>
    <mergeCell ref="AG98:AG99"/>
    <mergeCell ref="AH98:AH99"/>
    <mergeCell ref="AI98:AI99"/>
    <mergeCell ref="AJ98:AJ99"/>
    <mergeCell ref="Y98:Y99"/>
    <mergeCell ref="Z98:Z99"/>
    <mergeCell ref="AA98:AA99"/>
    <mergeCell ref="AB98:AB99"/>
    <mergeCell ref="AC98:AC99"/>
    <mergeCell ref="AD98:AD99"/>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AS96:AS97"/>
    <mergeCell ref="AT96:AT97"/>
    <mergeCell ref="AU96:AU97"/>
    <mergeCell ref="AV96:AV97"/>
    <mergeCell ref="AW96:AW97"/>
    <mergeCell ref="B98:B99"/>
    <mergeCell ref="C98:C99"/>
    <mergeCell ref="D98:D99"/>
    <mergeCell ref="E98:E99"/>
    <mergeCell ref="F98:F99"/>
    <mergeCell ref="AM96:AM97"/>
    <mergeCell ref="AN96:AN97"/>
    <mergeCell ref="AO96:AO97"/>
    <mergeCell ref="AP96:AP97"/>
    <mergeCell ref="AQ96:AQ97"/>
    <mergeCell ref="AR96:AR97"/>
    <mergeCell ref="AG96:AG97"/>
    <mergeCell ref="AH96:AH97"/>
    <mergeCell ref="AI96:AI97"/>
    <mergeCell ref="AJ96:AJ97"/>
    <mergeCell ref="AK96:AK97"/>
    <mergeCell ref="AL96:AL97"/>
    <mergeCell ref="AA96:AA97"/>
    <mergeCell ref="AB96:AB97"/>
    <mergeCell ref="AC96:AC97"/>
    <mergeCell ref="AD96:AD97"/>
    <mergeCell ref="AE96:AE97"/>
    <mergeCell ref="AF96:AF97"/>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AU94:AU95"/>
    <mergeCell ref="AV94:AV95"/>
    <mergeCell ref="AW94:AW95"/>
    <mergeCell ref="B96:B97"/>
    <mergeCell ref="C96:C97"/>
    <mergeCell ref="D96:D97"/>
    <mergeCell ref="E96:E97"/>
    <mergeCell ref="F96:F97"/>
    <mergeCell ref="G96:G97"/>
    <mergeCell ref="H96:H97"/>
    <mergeCell ref="AO94:AO95"/>
    <mergeCell ref="AP94:AP95"/>
    <mergeCell ref="AQ94:AQ95"/>
    <mergeCell ref="AR94:AR95"/>
    <mergeCell ref="AS94:AS95"/>
    <mergeCell ref="AT94:AT95"/>
    <mergeCell ref="AI94:AI95"/>
    <mergeCell ref="AJ94:AJ95"/>
    <mergeCell ref="AK94:AK95"/>
    <mergeCell ref="AL94:AL95"/>
    <mergeCell ref="AM94:AM95"/>
    <mergeCell ref="AN94:AN95"/>
    <mergeCell ref="AC94:AC95"/>
    <mergeCell ref="AD94:AD95"/>
    <mergeCell ref="AE94:AE95"/>
    <mergeCell ref="AF94:AF95"/>
    <mergeCell ref="AG94:AG95"/>
    <mergeCell ref="AH94:AH95"/>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W92:AW93"/>
    <mergeCell ref="B94:B95"/>
    <mergeCell ref="C94:C95"/>
    <mergeCell ref="D94:D95"/>
    <mergeCell ref="E94:E95"/>
    <mergeCell ref="F94:F95"/>
    <mergeCell ref="G94:G95"/>
    <mergeCell ref="H94:H95"/>
    <mergeCell ref="I94:I95"/>
    <mergeCell ref="J94:J95"/>
    <mergeCell ref="AO92:AO93"/>
    <mergeCell ref="AP92:AP93"/>
    <mergeCell ref="AQ92:AR93"/>
    <mergeCell ref="AS92:AS93"/>
    <mergeCell ref="AT92:AT93"/>
    <mergeCell ref="AU92:AV93"/>
    <mergeCell ref="AG92:AG93"/>
    <mergeCell ref="AH92:AH93"/>
    <mergeCell ref="AI92:AJ93"/>
    <mergeCell ref="AK92:AK93"/>
    <mergeCell ref="AL92:AL93"/>
    <mergeCell ref="AM92:AN93"/>
    <mergeCell ref="Y92:Y93"/>
    <mergeCell ref="Z92:Z93"/>
    <mergeCell ref="AA92:AB93"/>
    <mergeCell ref="AC92:AC93"/>
    <mergeCell ref="AD92:AD93"/>
    <mergeCell ref="AE92:AF93"/>
    <mergeCell ref="Q92:Q93"/>
    <mergeCell ref="R92:R93"/>
    <mergeCell ref="S92:T93"/>
    <mergeCell ref="U92:U93"/>
    <mergeCell ref="V92:V93"/>
    <mergeCell ref="W92:X93"/>
    <mergeCell ref="I92:I93"/>
    <mergeCell ref="J92:J93"/>
    <mergeCell ref="K92:L93"/>
    <mergeCell ref="M92:M93"/>
    <mergeCell ref="N92:N93"/>
    <mergeCell ref="O92:P93"/>
    <mergeCell ref="AQ90:AR91"/>
    <mergeCell ref="AS90:AS91"/>
    <mergeCell ref="AT90:AT91"/>
    <mergeCell ref="AU90:AV91"/>
    <mergeCell ref="AW90:AW91"/>
    <mergeCell ref="B92:B93"/>
    <mergeCell ref="C92:D93"/>
    <mergeCell ref="E92:E93"/>
    <mergeCell ref="F92:F93"/>
    <mergeCell ref="G92:H93"/>
    <mergeCell ref="AI90:AJ91"/>
    <mergeCell ref="AK90:AK91"/>
    <mergeCell ref="AL90:AL91"/>
    <mergeCell ref="AM90:AN91"/>
    <mergeCell ref="AO90:AO91"/>
    <mergeCell ref="AP90:AP91"/>
    <mergeCell ref="AA90:AB91"/>
    <mergeCell ref="AC90:AC91"/>
    <mergeCell ref="AD90:AD91"/>
    <mergeCell ref="AE90:AF91"/>
    <mergeCell ref="AG90:AG91"/>
    <mergeCell ref="AH90:AH91"/>
    <mergeCell ref="S90:T91"/>
    <mergeCell ref="U90:U91"/>
    <mergeCell ref="V90:V91"/>
    <mergeCell ref="W90:X91"/>
    <mergeCell ref="Y90:Y91"/>
    <mergeCell ref="Z90:Z91"/>
    <mergeCell ref="K90:L91"/>
    <mergeCell ref="M90:M91"/>
    <mergeCell ref="N90:N91"/>
    <mergeCell ref="O90:P91"/>
    <mergeCell ref="Q90:Q91"/>
    <mergeCell ref="R90:R91"/>
    <mergeCell ref="AT88:AT89"/>
    <mergeCell ref="AU88:AV89"/>
    <mergeCell ref="AW88:AW89"/>
    <mergeCell ref="B90:B91"/>
    <mergeCell ref="C90:D91"/>
    <mergeCell ref="E90:E91"/>
    <mergeCell ref="F90:F91"/>
    <mergeCell ref="G90:H91"/>
    <mergeCell ref="I90:I91"/>
    <mergeCell ref="J90:J91"/>
    <mergeCell ref="AL88:AL89"/>
    <mergeCell ref="AM88:AN89"/>
    <mergeCell ref="AO88:AO89"/>
    <mergeCell ref="AP88:AP89"/>
    <mergeCell ref="AQ88:AR89"/>
    <mergeCell ref="AS88:AS89"/>
    <mergeCell ref="AD88:AD89"/>
    <mergeCell ref="AE88:AF89"/>
    <mergeCell ref="AG88:AG89"/>
    <mergeCell ref="AH88:AH89"/>
    <mergeCell ref="AI88:AJ89"/>
    <mergeCell ref="AK88:AK89"/>
    <mergeCell ref="V88:V89"/>
    <mergeCell ref="W88:X89"/>
    <mergeCell ref="Y88:Y89"/>
    <mergeCell ref="Z88:Z89"/>
    <mergeCell ref="AA88:AB89"/>
    <mergeCell ref="AC88:AC89"/>
    <mergeCell ref="N88:N89"/>
    <mergeCell ref="O88:P89"/>
    <mergeCell ref="Q88:Q89"/>
    <mergeCell ref="R88:R89"/>
    <mergeCell ref="S88:T89"/>
    <mergeCell ref="U88:U89"/>
    <mergeCell ref="AW86:AW87"/>
    <mergeCell ref="B88:B89"/>
    <mergeCell ref="C88:D89"/>
    <mergeCell ref="E88:E89"/>
    <mergeCell ref="F88:F89"/>
    <mergeCell ref="G88:H89"/>
    <mergeCell ref="I88:I89"/>
    <mergeCell ref="J88:J89"/>
    <mergeCell ref="K88:L89"/>
    <mergeCell ref="M88:M89"/>
    <mergeCell ref="AQ86:AQ87"/>
    <mergeCell ref="AR86:AR87"/>
    <mergeCell ref="AS86:AS87"/>
    <mergeCell ref="AT86:AT87"/>
    <mergeCell ref="AU86:AU87"/>
    <mergeCell ref="AV86:AV87"/>
    <mergeCell ref="AK86:AK87"/>
    <mergeCell ref="AL86:AL87"/>
    <mergeCell ref="AM86:AM87"/>
    <mergeCell ref="AN86:AN87"/>
    <mergeCell ref="AO86:AO87"/>
    <mergeCell ref="AP86:AP87"/>
    <mergeCell ref="AE86:AE87"/>
    <mergeCell ref="AF86:AF87"/>
    <mergeCell ref="AG86:AG87"/>
    <mergeCell ref="AH86:AH87"/>
    <mergeCell ref="AI86:AI87"/>
    <mergeCell ref="AJ86:AJ87"/>
    <mergeCell ref="Y86:Y87"/>
    <mergeCell ref="Z86:Z87"/>
    <mergeCell ref="AA86:AA87"/>
    <mergeCell ref="AB86:AB87"/>
    <mergeCell ref="AC86:AC87"/>
    <mergeCell ref="AD86:AD87"/>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AE85:AG85"/>
    <mergeCell ref="AI85:AK85"/>
    <mergeCell ref="AM85:AO85"/>
    <mergeCell ref="AQ85:AS85"/>
    <mergeCell ref="AU85:AW85"/>
    <mergeCell ref="B86:B87"/>
    <mergeCell ref="C86:C87"/>
    <mergeCell ref="D86:D87"/>
    <mergeCell ref="E86:E87"/>
    <mergeCell ref="F86:F87"/>
    <mergeCell ref="AM84:AO84"/>
    <mergeCell ref="AQ84:AS84"/>
    <mergeCell ref="AU84:AW84"/>
    <mergeCell ref="C85:E85"/>
    <mergeCell ref="G85:I85"/>
    <mergeCell ref="K85:M85"/>
    <mergeCell ref="O85:Q85"/>
    <mergeCell ref="S85:U85"/>
    <mergeCell ref="W85:Y85"/>
    <mergeCell ref="AA85:AC85"/>
    <mergeCell ref="AU83:AW83"/>
    <mergeCell ref="C84:E84"/>
    <mergeCell ref="G84:I84"/>
    <mergeCell ref="K84:M84"/>
    <mergeCell ref="O84:Q84"/>
    <mergeCell ref="S84:U84"/>
    <mergeCell ref="W84:Y84"/>
    <mergeCell ref="AA84:AC84"/>
    <mergeCell ref="AE84:AG84"/>
    <mergeCell ref="AI84:AK84"/>
    <mergeCell ref="I76:I77"/>
    <mergeCell ref="B80:AW80"/>
    <mergeCell ref="C82:AW82"/>
    <mergeCell ref="C83:U83"/>
    <mergeCell ref="W83:Y83"/>
    <mergeCell ref="AA83:AC83"/>
    <mergeCell ref="AE83:AG83"/>
    <mergeCell ref="AI83:AK83"/>
    <mergeCell ref="AM83:AO83"/>
    <mergeCell ref="AQ83:AS83"/>
    <mergeCell ref="C75:D75"/>
    <mergeCell ref="G75:H75"/>
    <mergeCell ref="B76:B77"/>
    <mergeCell ref="C76:C77"/>
    <mergeCell ref="D76:D77"/>
    <mergeCell ref="E76:E77"/>
    <mergeCell ref="F76:F77"/>
    <mergeCell ref="G76:G77"/>
    <mergeCell ref="H76:H77"/>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3:H64"/>
    <mergeCell ref="I63:I64"/>
    <mergeCell ref="B67:I67"/>
    <mergeCell ref="C69:I69"/>
    <mergeCell ref="C70:E70"/>
    <mergeCell ref="G70:I70"/>
    <mergeCell ref="B63:B64"/>
    <mergeCell ref="C63:C64"/>
    <mergeCell ref="D63:D64"/>
    <mergeCell ref="E63:E64"/>
    <mergeCell ref="F63:F64"/>
    <mergeCell ref="G63:G64"/>
    <mergeCell ref="H58:H59"/>
    <mergeCell ref="I58:I59"/>
    <mergeCell ref="C60:D60"/>
    <mergeCell ref="G60:H60"/>
    <mergeCell ref="B61:B62"/>
    <mergeCell ref="C61:D62"/>
    <mergeCell ref="E61:E62"/>
    <mergeCell ref="F61:F62"/>
    <mergeCell ref="G61:H62"/>
    <mergeCell ref="I61:I62"/>
    <mergeCell ref="B58:B59"/>
    <mergeCell ref="C58:C59"/>
    <mergeCell ref="D58:D59"/>
    <mergeCell ref="E58:E59"/>
    <mergeCell ref="F58:F59"/>
    <mergeCell ref="G58:G59"/>
    <mergeCell ref="I49:I50"/>
    <mergeCell ref="B53:I53"/>
    <mergeCell ref="C55:I55"/>
    <mergeCell ref="C56:I56"/>
    <mergeCell ref="C57:E57"/>
    <mergeCell ref="G57:I57"/>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28515625" bestFit="1" customWidth="1"/>
    <col min="2" max="2" width="36.5703125" bestFit="1" customWidth="1"/>
    <col min="3" max="3" width="2" customWidth="1"/>
    <col min="7" max="7" width="2" customWidth="1"/>
    <col min="11" max="11" width="2" customWidth="1"/>
    <col min="12" max="12" width="5.5703125" customWidth="1"/>
    <col min="15" max="15" width="2" customWidth="1"/>
    <col min="16" max="16" width="5.570312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9</v>
      </c>
      <c r="B3" s="73" t="s">
        <v>5</v>
      </c>
      <c r="C3" s="73"/>
      <c r="D3" s="73"/>
      <c r="E3" s="73"/>
      <c r="F3" s="73"/>
      <c r="G3" s="73"/>
      <c r="H3" s="73"/>
      <c r="I3" s="73"/>
      <c r="J3" s="73"/>
      <c r="K3" s="73"/>
      <c r="L3" s="73"/>
      <c r="M3" s="73"/>
      <c r="N3" s="73"/>
      <c r="O3" s="73"/>
      <c r="P3" s="73"/>
      <c r="Q3" s="73"/>
    </row>
    <row r="4" spans="1:17" ht="15" customHeight="1">
      <c r="A4" s="14" t="s">
        <v>603</v>
      </c>
      <c r="B4" s="73" t="s">
        <v>5</v>
      </c>
      <c r="C4" s="73"/>
      <c r="D4" s="73"/>
      <c r="E4" s="73"/>
      <c r="F4" s="73"/>
      <c r="G4" s="73"/>
      <c r="H4" s="73"/>
      <c r="I4" s="73"/>
      <c r="J4" s="73"/>
      <c r="K4" s="73"/>
      <c r="L4" s="73"/>
      <c r="M4" s="73"/>
      <c r="N4" s="73"/>
      <c r="O4" s="73"/>
      <c r="P4" s="73"/>
      <c r="Q4" s="73"/>
    </row>
    <row r="5" spans="1:17">
      <c r="A5" s="14"/>
      <c r="B5" s="37" t="s">
        <v>450</v>
      </c>
      <c r="C5" s="37"/>
      <c r="D5" s="37"/>
      <c r="E5" s="37"/>
      <c r="F5" s="37"/>
      <c r="G5" s="37"/>
      <c r="H5" s="37"/>
      <c r="I5" s="37"/>
      <c r="J5" s="37"/>
      <c r="K5" s="37"/>
      <c r="L5" s="37"/>
      <c r="M5" s="37"/>
      <c r="N5" s="37"/>
      <c r="O5" s="37"/>
      <c r="P5" s="37"/>
      <c r="Q5" s="37"/>
    </row>
    <row r="6" spans="1:17">
      <c r="A6" s="14"/>
      <c r="B6" s="27"/>
      <c r="C6" s="27"/>
      <c r="D6" s="27"/>
      <c r="E6" s="27"/>
      <c r="F6" s="27"/>
      <c r="G6" s="27"/>
      <c r="H6" s="27"/>
      <c r="I6" s="27"/>
    </row>
    <row r="7" spans="1:17">
      <c r="A7" s="14"/>
      <c r="B7" s="12"/>
      <c r="C7" s="12"/>
      <c r="D7" s="12"/>
      <c r="E7" s="12"/>
      <c r="F7" s="12"/>
      <c r="G7" s="12"/>
      <c r="H7" s="12"/>
      <c r="I7" s="12"/>
    </row>
    <row r="8" spans="1:17">
      <c r="A8" s="14"/>
      <c r="B8" s="13"/>
      <c r="C8" s="31" t="s">
        <v>275</v>
      </c>
      <c r="D8" s="31"/>
      <c r="E8" s="31"/>
      <c r="F8" s="11"/>
      <c r="G8" s="31" t="s">
        <v>276</v>
      </c>
      <c r="H8" s="31"/>
      <c r="I8" s="31"/>
    </row>
    <row r="9" spans="1:17" ht="15.75" thickBot="1">
      <c r="A9" s="14"/>
      <c r="B9" s="13"/>
      <c r="C9" s="28">
        <v>2014</v>
      </c>
      <c r="D9" s="28"/>
      <c r="E9" s="28"/>
      <c r="F9" s="11"/>
      <c r="G9" s="28">
        <v>2013</v>
      </c>
      <c r="H9" s="28"/>
      <c r="I9" s="28"/>
    </row>
    <row r="10" spans="1:17">
      <c r="A10" s="14"/>
      <c r="B10" s="41" t="s">
        <v>451</v>
      </c>
      <c r="C10" s="63" t="s">
        <v>245</v>
      </c>
      <c r="D10" s="49">
        <v>235778</v>
      </c>
      <c r="E10" s="51"/>
      <c r="F10" s="43"/>
      <c r="G10" s="63" t="s">
        <v>245</v>
      </c>
      <c r="H10" s="49">
        <v>235355</v>
      </c>
      <c r="I10" s="51"/>
    </row>
    <row r="11" spans="1:17">
      <c r="A11" s="14"/>
      <c r="B11" s="41"/>
      <c r="C11" s="41"/>
      <c r="D11" s="42"/>
      <c r="E11" s="43"/>
      <c r="F11" s="43"/>
      <c r="G11" s="41"/>
      <c r="H11" s="42"/>
      <c r="I11" s="43"/>
    </row>
    <row r="12" spans="1:17">
      <c r="A12" s="14"/>
      <c r="B12" s="32" t="s">
        <v>452</v>
      </c>
      <c r="C12" s="45">
        <v>126996</v>
      </c>
      <c r="D12" s="45"/>
      <c r="E12" s="37"/>
      <c r="F12" s="37"/>
      <c r="G12" s="45">
        <v>129955</v>
      </c>
      <c r="H12" s="45"/>
      <c r="I12" s="37"/>
    </row>
    <row r="13" spans="1:17">
      <c r="A13" s="14"/>
      <c r="B13" s="32"/>
      <c r="C13" s="45"/>
      <c r="D13" s="45"/>
      <c r="E13" s="37"/>
      <c r="F13" s="37"/>
      <c r="G13" s="45"/>
      <c r="H13" s="45"/>
      <c r="I13" s="37"/>
    </row>
    <row r="14" spans="1:17">
      <c r="A14" s="14"/>
      <c r="B14" s="41" t="s">
        <v>453</v>
      </c>
      <c r="C14" s="42">
        <v>832869</v>
      </c>
      <c r="D14" s="42"/>
      <c r="E14" s="43"/>
      <c r="F14" s="43"/>
      <c r="G14" s="42">
        <v>819477</v>
      </c>
      <c r="H14" s="42"/>
      <c r="I14" s="43"/>
    </row>
    <row r="15" spans="1:17">
      <c r="A15" s="14"/>
      <c r="B15" s="41"/>
      <c r="C15" s="42"/>
      <c r="D15" s="42"/>
      <c r="E15" s="43"/>
      <c r="F15" s="43"/>
      <c r="G15" s="42"/>
      <c r="H15" s="42"/>
      <c r="I15" s="43"/>
    </row>
    <row r="16" spans="1:17">
      <c r="A16" s="14"/>
      <c r="B16" s="32" t="s">
        <v>454</v>
      </c>
      <c r="C16" s="45">
        <v>285304</v>
      </c>
      <c r="D16" s="45"/>
      <c r="E16" s="37"/>
      <c r="F16" s="37"/>
      <c r="G16" s="45">
        <v>307902</v>
      </c>
      <c r="H16" s="45"/>
      <c r="I16" s="37"/>
    </row>
    <row r="17" spans="1:17" ht="15.75" thickBot="1">
      <c r="A17" s="14"/>
      <c r="B17" s="32"/>
      <c r="C17" s="46"/>
      <c r="D17" s="46"/>
      <c r="E17" s="47"/>
      <c r="F17" s="37"/>
      <c r="G17" s="46"/>
      <c r="H17" s="46"/>
      <c r="I17" s="47"/>
    </row>
    <row r="18" spans="1:17">
      <c r="A18" s="14"/>
      <c r="B18" s="41" t="s">
        <v>455</v>
      </c>
      <c r="C18" s="63" t="s">
        <v>245</v>
      </c>
      <c r="D18" s="49">
        <v>1480947</v>
      </c>
      <c r="E18" s="51"/>
      <c r="F18" s="43"/>
      <c r="G18" s="63" t="s">
        <v>245</v>
      </c>
      <c r="H18" s="49">
        <v>1492689</v>
      </c>
      <c r="I18" s="51"/>
    </row>
    <row r="19" spans="1:17" ht="15.75" thickBot="1">
      <c r="A19" s="14"/>
      <c r="B19" s="41"/>
      <c r="C19" s="67"/>
      <c r="D19" s="68"/>
      <c r="E19" s="69"/>
      <c r="F19" s="43"/>
      <c r="G19" s="67"/>
      <c r="H19" s="68"/>
      <c r="I19" s="69"/>
    </row>
    <row r="20" spans="1:17" ht="15.75" thickTop="1">
      <c r="A20" s="14" t="s">
        <v>604</v>
      </c>
      <c r="B20" s="73" t="s">
        <v>5</v>
      </c>
      <c r="C20" s="73"/>
      <c r="D20" s="73"/>
      <c r="E20" s="73"/>
      <c r="F20" s="73"/>
      <c r="G20" s="73"/>
      <c r="H20" s="73"/>
      <c r="I20" s="73"/>
      <c r="J20" s="73"/>
      <c r="K20" s="73"/>
      <c r="L20" s="73"/>
      <c r="M20" s="73"/>
      <c r="N20" s="73"/>
      <c r="O20" s="73"/>
      <c r="P20" s="73"/>
      <c r="Q20" s="73"/>
    </row>
    <row r="21" spans="1:17">
      <c r="A21" s="14"/>
      <c r="B21" s="37" t="s">
        <v>456</v>
      </c>
      <c r="C21" s="37"/>
      <c r="D21" s="37"/>
      <c r="E21" s="37"/>
      <c r="F21" s="37"/>
      <c r="G21" s="37"/>
      <c r="H21" s="37"/>
      <c r="I21" s="37"/>
      <c r="J21" s="37"/>
      <c r="K21" s="37"/>
      <c r="L21" s="37"/>
      <c r="M21" s="37"/>
      <c r="N21" s="37"/>
      <c r="O21" s="37"/>
      <c r="P21" s="37"/>
      <c r="Q21" s="37"/>
    </row>
    <row r="22" spans="1:17">
      <c r="A22" s="14"/>
      <c r="B22" s="27"/>
      <c r="C22" s="27"/>
      <c r="D22" s="27"/>
      <c r="E22" s="27"/>
      <c r="F22" s="27"/>
      <c r="G22" s="27"/>
      <c r="H22" s="27"/>
      <c r="I22" s="27"/>
      <c r="J22" s="27"/>
      <c r="K22" s="27"/>
      <c r="L22" s="27"/>
      <c r="M22" s="27"/>
      <c r="N22" s="27"/>
      <c r="O22" s="27"/>
      <c r="P22" s="27"/>
      <c r="Q22" s="27"/>
    </row>
    <row r="23" spans="1:17">
      <c r="A23" s="14"/>
      <c r="B23" s="12"/>
      <c r="C23" s="12"/>
      <c r="D23" s="12"/>
      <c r="E23" s="12"/>
      <c r="F23" s="12"/>
      <c r="G23" s="12"/>
      <c r="H23" s="12"/>
      <c r="I23" s="12"/>
      <c r="J23" s="12"/>
      <c r="K23" s="12"/>
      <c r="L23" s="12"/>
      <c r="M23" s="12"/>
      <c r="N23" s="12"/>
      <c r="O23" s="12"/>
      <c r="P23" s="12"/>
      <c r="Q23" s="12"/>
    </row>
    <row r="24" spans="1:17">
      <c r="A24" s="14"/>
      <c r="B24" s="106"/>
      <c r="C24" s="236" t="s">
        <v>457</v>
      </c>
      <c r="D24" s="236"/>
      <c r="E24" s="236"/>
      <c r="F24" s="236"/>
      <c r="G24" s="236"/>
      <c r="H24" s="236"/>
      <c r="I24" s="236"/>
      <c r="J24" s="11"/>
      <c r="K24" s="236" t="s">
        <v>296</v>
      </c>
      <c r="L24" s="236"/>
      <c r="M24" s="236"/>
      <c r="N24" s="236"/>
      <c r="O24" s="236"/>
      <c r="P24" s="236"/>
      <c r="Q24" s="236"/>
    </row>
    <row r="25" spans="1:17" ht="15.75" thickBot="1">
      <c r="A25" s="14"/>
      <c r="B25" s="106"/>
      <c r="C25" s="237" t="s">
        <v>275</v>
      </c>
      <c r="D25" s="237"/>
      <c r="E25" s="237"/>
      <c r="F25" s="237"/>
      <c r="G25" s="237"/>
      <c r="H25" s="237"/>
      <c r="I25" s="237"/>
      <c r="J25" s="25"/>
      <c r="K25" s="237" t="s">
        <v>458</v>
      </c>
      <c r="L25" s="237"/>
      <c r="M25" s="237"/>
      <c r="N25" s="237"/>
      <c r="O25" s="237"/>
      <c r="P25" s="237"/>
      <c r="Q25" s="237"/>
    </row>
    <row r="26" spans="1:17" ht="15.75" thickBot="1">
      <c r="A26" s="14"/>
      <c r="B26" s="106"/>
      <c r="C26" s="70">
        <v>2014</v>
      </c>
      <c r="D26" s="70"/>
      <c r="E26" s="70"/>
      <c r="F26" s="11"/>
      <c r="G26" s="70">
        <v>2013</v>
      </c>
      <c r="H26" s="70"/>
      <c r="I26" s="70"/>
      <c r="J26" s="19"/>
      <c r="K26" s="70">
        <v>2014</v>
      </c>
      <c r="L26" s="70"/>
      <c r="M26" s="70"/>
      <c r="N26" s="25"/>
      <c r="O26" s="70">
        <v>2013</v>
      </c>
      <c r="P26" s="70"/>
      <c r="Q26" s="70"/>
    </row>
    <row r="27" spans="1:17">
      <c r="A27" s="14"/>
      <c r="B27" s="41" t="s">
        <v>459</v>
      </c>
      <c r="C27" s="63" t="s">
        <v>245</v>
      </c>
      <c r="D27" s="56">
        <v>508</v>
      </c>
      <c r="E27" s="51"/>
      <c r="F27" s="43"/>
      <c r="G27" s="63" t="s">
        <v>245</v>
      </c>
      <c r="H27" s="56">
        <v>667</v>
      </c>
      <c r="I27" s="51"/>
      <c r="J27" s="43"/>
      <c r="K27" s="63" t="s">
        <v>245</v>
      </c>
      <c r="L27" s="56">
        <v>987</v>
      </c>
      <c r="M27" s="51"/>
      <c r="N27" s="51"/>
      <c r="O27" s="63" t="s">
        <v>245</v>
      </c>
      <c r="P27" s="49">
        <v>1554</v>
      </c>
      <c r="Q27" s="51"/>
    </row>
    <row r="28" spans="1:17">
      <c r="A28" s="14"/>
      <c r="B28" s="41"/>
      <c r="C28" s="64"/>
      <c r="D28" s="181"/>
      <c r="E28" s="66"/>
      <c r="F28" s="43"/>
      <c r="G28" s="64"/>
      <c r="H28" s="181"/>
      <c r="I28" s="66"/>
      <c r="J28" s="43"/>
      <c r="K28" s="64"/>
      <c r="L28" s="181"/>
      <c r="M28" s="66"/>
      <c r="N28" s="66"/>
      <c r="O28" s="64"/>
      <c r="P28" s="65"/>
      <c r="Q28" s="66"/>
    </row>
    <row r="29" spans="1:17">
      <c r="A29" s="14"/>
      <c r="B29" s="32" t="s">
        <v>454</v>
      </c>
      <c r="C29" s="39">
        <v>746</v>
      </c>
      <c r="D29" s="39"/>
      <c r="E29" s="37"/>
      <c r="F29" s="37"/>
      <c r="G29" s="39">
        <v>933</v>
      </c>
      <c r="H29" s="39"/>
      <c r="I29" s="37"/>
      <c r="J29" s="37"/>
      <c r="K29" s="45">
        <v>1505</v>
      </c>
      <c r="L29" s="45"/>
      <c r="M29" s="37"/>
      <c r="N29" s="37"/>
      <c r="O29" s="45">
        <v>2184</v>
      </c>
      <c r="P29" s="45"/>
      <c r="Q29" s="37"/>
    </row>
    <row r="30" spans="1:17" ht="15.75" thickBot="1">
      <c r="A30" s="14"/>
      <c r="B30" s="32"/>
      <c r="C30" s="48"/>
      <c r="D30" s="48"/>
      <c r="E30" s="47"/>
      <c r="F30" s="37"/>
      <c r="G30" s="48"/>
      <c r="H30" s="48"/>
      <c r="I30" s="47"/>
      <c r="J30" s="47"/>
      <c r="K30" s="46"/>
      <c r="L30" s="46"/>
      <c r="M30" s="47"/>
      <c r="N30" s="47"/>
      <c r="O30" s="46"/>
      <c r="P30" s="46"/>
      <c r="Q30" s="47"/>
    </row>
    <row r="31" spans="1:17">
      <c r="A31" s="14"/>
      <c r="B31" s="41" t="s">
        <v>460</v>
      </c>
      <c r="C31" s="63" t="s">
        <v>245</v>
      </c>
      <c r="D31" s="49">
        <v>1254</v>
      </c>
      <c r="E31" s="51"/>
      <c r="F31" s="43"/>
      <c r="G31" s="63" t="s">
        <v>245</v>
      </c>
      <c r="H31" s="49">
        <v>1600</v>
      </c>
      <c r="I31" s="51"/>
      <c r="J31" s="51"/>
      <c r="K31" s="63" t="s">
        <v>245</v>
      </c>
      <c r="L31" s="49">
        <v>2492</v>
      </c>
      <c r="M31" s="51"/>
      <c r="N31" s="51"/>
      <c r="O31" s="63" t="s">
        <v>245</v>
      </c>
      <c r="P31" s="49">
        <v>3738</v>
      </c>
      <c r="Q31" s="51"/>
    </row>
    <row r="32" spans="1:17" ht="15.75" thickBot="1">
      <c r="A32" s="14"/>
      <c r="B32" s="41"/>
      <c r="C32" s="67"/>
      <c r="D32" s="68"/>
      <c r="E32" s="69"/>
      <c r="F32" s="43"/>
      <c r="G32" s="67"/>
      <c r="H32" s="68"/>
      <c r="I32" s="69"/>
      <c r="J32" s="66"/>
      <c r="K32" s="67"/>
      <c r="L32" s="68"/>
      <c r="M32" s="69"/>
      <c r="N32" s="66"/>
      <c r="O32" s="67"/>
      <c r="P32" s="68"/>
      <c r="Q32" s="69"/>
    </row>
    <row r="33" ht="15.75" thickTop="1"/>
  </sheetData>
  <mergeCells count="102">
    <mergeCell ref="B5:Q5"/>
    <mergeCell ref="A20:A32"/>
    <mergeCell ref="B20:Q20"/>
    <mergeCell ref="B21:Q21"/>
    <mergeCell ref="N31:N32"/>
    <mergeCell ref="O31:O32"/>
    <mergeCell ref="P31:P32"/>
    <mergeCell ref="Q31:Q32"/>
    <mergeCell ref="A1:A2"/>
    <mergeCell ref="B1:Q1"/>
    <mergeCell ref="B2:Q2"/>
    <mergeCell ref="B3:Q3"/>
    <mergeCell ref="A4:A19"/>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H18:H19"/>
    <mergeCell ref="I18:I19"/>
    <mergeCell ref="B22:Q22"/>
    <mergeCell ref="C24:I24"/>
    <mergeCell ref="K24:Q24"/>
    <mergeCell ref="C25:I25"/>
    <mergeCell ref="K25:Q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35.140625" customWidth="1"/>
    <col min="3" max="3" width="22.85546875" customWidth="1"/>
    <col min="4" max="4" width="3.42578125" customWidth="1"/>
    <col min="5" max="5" width="10.7109375" customWidth="1"/>
    <col min="6" max="6" width="4.140625" customWidth="1"/>
    <col min="7" max="7" width="13.7109375" customWidth="1"/>
    <col min="8" max="8" width="21" customWidth="1"/>
    <col min="9" max="9" width="10.7109375" customWidth="1"/>
    <col min="10" max="10" width="3.42578125" customWidth="1"/>
    <col min="11" max="11" width="11.140625" customWidth="1"/>
    <col min="12" max="12" width="17.140625" customWidth="1"/>
    <col min="13" max="13" width="10.7109375" customWidth="1"/>
    <col min="14" max="14" width="14" customWidth="1"/>
    <col min="15" max="15" width="26.140625" customWidth="1"/>
  </cols>
  <sheetData>
    <row r="1" spans="1:15" ht="15" customHeight="1">
      <c r="A1" s="7" t="s">
        <v>6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62</v>
      </c>
      <c r="B3" s="73" t="s">
        <v>5</v>
      </c>
      <c r="C3" s="73"/>
      <c r="D3" s="73"/>
      <c r="E3" s="73"/>
      <c r="F3" s="73"/>
      <c r="G3" s="73"/>
      <c r="H3" s="73"/>
      <c r="I3" s="73"/>
      <c r="J3" s="73"/>
      <c r="K3" s="73"/>
      <c r="L3" s="73"/>
      <c r="M3" s="73"/>
      <c r="N3" s="73"/>
      <c r="O3" s="73"/>
    </row>
    <row r="4" spans="1:15" ht="15" customHeight="1">
      <c r="A4" s="14" t="s">
        <v>606</v>
      </c>
      <c r="B4" s="73" t="s">
        <v>5</v>
      </c>
      <c r="C4" s="73"/>
      <c r="D4" s="73"/>
      <c r="E4" s="73"/>
      <c r="F4" s="73"/>
      <c r="G4" s="73"/>
      <c r="H4" s="73"/>
      <c r="I4" s="73"/>
      <c r="J4" s="73"/>
      <c r="K4" s="73"/>
      <c r="L4" s="73"/>
      <c r="M4" s="73"/>
      <c r="N4" s="73"/>
      <c r="O4" s="73"/>
    </row>
    <row r="5" spans="1:15">
      <c r="A5" s="14"/>
      <c r="B5" s="37" t="s">
        <v>464</v>
      </c>
      <c r="C5" s="37"/>
      <c r="D5" s="37"/>
      <c r="E5" s="37"/>
      <c r="F5" s="37"/>
      <c r="G5" s="37"/>
      <c r="H5" s="37"/>
      <c r="I5" s="37"/>
      <c r="J5" s="37"/>
      <c r="K5" s="37"/>
      <c r="L5" s="37"/>
      <c r="M5" s="37"/>
      <c r="N5" s="37"/>
      <c r="O5" s="37"/>
    </row>
    <row r="6" spans="1:15">
      <c r="A6" s="14"/>
      <c r="B6" s="27"/>
      <c r="C6" s="27"/>
      <c r="D6" s="27"/>
      <c r="E6" s="27"/>
      <c r="F6" s="27"/>
      <c r="G6" s="27"/>
      <c r="H6" s="27"/>
      <c r="I6" s="27"/>
      <c r="J6" s="27"/>
      <c r="K6" s="27"/>
      <c r="L6" s="27"/>
      <c r="M6" s="27"/>
      <c r="N6" s="27"/>
      <c r="O6" s="27"/>
    </row>
    <row r="7" spans="1:15">
      <c r="A7" s="14"/>
      <c r="B7" s="12"/>
      <c r="C7" s="12"/>
      <c r="D7" s="12"/>
      <c r="E7" s="12"/>
      <c r="F7" s="12"/>
      <c r="G7" s="12"/>
      <c r="H7" s="12"/>
      <c r="I7" s="12"/>
      <c r="J7" s="12"/>
      <c r="K7" s="12"/>
      <c r="L7" s="12"/>
      <c r="M7" s="12"/>
      <c r="N7" s="12"/>
      <c r="O7" s="12"/>
    </row>
    <row r="8" spans="1:15" ht="15.75" thickBot="1">
      <c r="A8" s="14"/>
      <c r="B8" s="13"/>
      <c r="C8" s="28" t="s">
        <v>465</v>
      </c>
      <c r="D8" s="28"/>
      <c r="E8" s="11"/>
      <c r="F8" s="28" t="s">
        <v>466</v>
      </c>
      <c r="G8" s="28"/>
      <c r="H8" s="28"/>
      <c r="I8" s="11"/>
      <c r="J8" s="28" t="s">
        <v>467</v>
      </c>
      <c r="K8" s="28"/>
      <c r="L8" s="28"/>
      <c r="M8" s="11"/>
      <c r="N8" s="28" t="s">
        <v>468</v>
      </c>
      <c r="O8" s="28"/>
    </row>
    <row r="9" spans="1:15">
      <c r="A9" s="14"/>
      <c r="B9" s="41" t="s">
        <v>469</v>
      </c>
      <c r="C9" s="49">
        <v>2800305</v>
      </c>
      <c r="D9" s="51"/>
      <c r="E9" s="43"/>
      <c r="F9" s="63" t="s">
        <v>245</v>
      </c>
      <c r="G9" s="56">
        <v>2.2999999999999998</v>
      </c>
      <c r="H9" s="51"/>
      <c r="I9" s="43"/>
      <c r="J9" s="63" t="s">
        <v>245</v>
      </c>
      <c r="K9" s="56">
        <v>7.13</v>
      </c>
      <c r="L9" s="51"/>
      <c r="M9" s="43"/>
      <c r="N9" s="56">
        <v>5.16</v>
      </c>
      <c r="O9" s="51"/>
    </row>
    <row r="10" spans="1:15">
      <c r="A10" s="14"/>
      <c r="B10" s="41"/>
      <c r="C10" s="65"/>
      <c r="D10" s="66"/>
      <c r="E10" s="43"/>
      <c r="F10" s="64"/>
      <c r="G10" s="181"/>
      <c r="H10" s="66"/>
      <c r="I10" s="43"/>
      <c r="J10" s="64"/>
      <c r="K10" s="181"/>
      <c r="L10" s="66"/>
      <c r="M10" s="43"/>
      <c r="N10" s="181"/>
      <c r="O10" s="66"/>
    </row>
    <row r="11" spans="1:15">
      <c r="A11" s="14"/>
      <c r="B11" s="38" t="s">
        <v>470</v>
      </c>
      <c r="C11" s="45">
        <v>2496600</v>
      </c>
      <c r="D11" s="37"/>
      <c r="E11" s="37"/>
      <c r="F11" s="39">
        <v>3.91</v>
      </c>
      <c r="G11" s="39"/>
      <c r="H11" s="37"/>
      <c r="I11" s="37"/>
      <c r="J11" s="39">
        <v>13.13</v>
      </c>
      <c r="K11" s="39"/>
      <c r="L11" s="37"/>
      <c r="M11" s="37"/>
      <c r="N11" s="39">
        <v>9.9600000000000009</v>
      </c>
      <c r="O11" s="37"/>
    </row>
    <row r="12" spans="1:15">
      <c r="A12" s="14"/>
      <c r="B12" s="38"/>
      <c r="C12" s="45"/>
      <c r="D12" s="37"/>
      <c r="E12" s="37"/>
      <c r="F12" s="39"/>
      <c r="G12" s="39"/>
      <c r="H12" s="37"/>
      <c r="I12" s="37"/>
      <c r="J12" s="39"/>
      <c r="K12" s="39"/>
      <c r="L12" s="37"/>
      <c r="M12" s="37"/>
      <c r="N12" s="39"/>
      <c r="O12" s="37"/>
    </row>
    <row r="13" spans="1:15">
      <c r="A13" s="14"/>
      <c r="B13" s="54" t="s">
        <v>471</v>
      </c>
      <c r="C13" s="55" t="s">
        <v>251</v>
      </c>
      <c r="D13" s="43"/>
      <c r="E13" s="43"/>
      <c r="F13" s="55" t="s">
        <v>251</v>
      </c>
      <c r="G13" s="55"/>
      <c r="H13" s="43"/>
      <c r="I13" s="43"/>
      <c r="J13" s="55" t="s">
        <v>251</v>
      </c>
      <c r="K13" s="55"/>
      <c r="L13" s="43"/>
      <c r="M13" s="43"/>
      <c r="N13" s="55" t="s">
        <v>251</v>
      </c>
      <c r="O13" s="43"/>
    </row>
    <row r="14" spans="1:15">
      <c r="A14" s="14"/>
      <c r="B14" s="54"/>
      <c r="C14" s="55"/>
      <c r="D14" s="43"/>
      <c r="E14" s="43"/>
      <c r="F14" s="55"/>
      <c r="G14" s="55"/>
      <c r="H14" s="43"/>
      <c r="I14" s="43"/>
      <c r="J14" s="55"/>
      <c r="K14" s="55"/>
      <c r="L14" s="43"/>
      <c r="M14" s="43"/>
      <c r="N14" s="55"/>
      <c r="O14" s="43"/>
    </row>
    <row r="15" spans="1:15">
      <c r="A15" s="14"/>
      <c r="B15" s="38" t="s">
        <v>472</v>
      </c>
      <c r="C15" s="39" t="s">
        <v>473</v>
      </c>
      <c r="D15" s="32" t="s">
        <v>292</v>
      </c>
      <c r="E15" s="37"/>
      <c r="F15" s="32" t="s">
        <v>245</v>
      </c>
      <c r="G15" s="39">
        <v>2.2999999999999998</v>
      </c>
      <c r="H15" s="37"/>
      <c r="I15" s="37"/>
      <c r="J15" s="32" t="s">
        <v>245</v>
      </c>
      <c r="K15" s="39">
        <v>7.12</v>
      </c>
      <c r="L15" s="37"/>
      <c r="M15" s="37"/>
      <c r="N15" s="39" t="s">
        <v>251</v>
      </c>
      <c r="O15" s="37"/>
    </row>
    <row r="16" spans="1:15" ht="15.75" thickBot="1">
      <c r="A16" s="14"/>
      <c r="B16" s="38"/>
      <c r="C16" s="48"/>
      <c r="D16" s="72"/>
      <c r="E16" s="37"/>
      <c r="F16" s="32"/>
      <c r="G16" s="39"/>
      <c r="H16" s="37"/>
      <c r="I16" s="37"/>
      <c r="J16" s="32"/>
      <c r="K16" s="39"/>
      <c r="L16" s="37"/>
      <c r="M16" s="37"/>
      <c r="N16" s="39"/>
      <c r="O16" s="37"/>
    </row>
    <row r="17" spans="1:15">
      <c r="A17" s="14"/>
      <c r="B17" s="41" t="s">
        <v>474</v>
      </c>
      <c r="C17" s="49">
        <v>5194732</v>
      </c>
      <c r="D17" s="51"/>
      <c r="E17" s="43"/>
      <c r="F17" s="41" t="s">
        <v>245</v>
      </c>
      <c r="G17" s="55">
        <v>3.08</v>
      </c>
      <c r="H17" s="43"/>
      <c r="I17" s="43"/>
      <c r="J17" s="41" t="s">
        <v>245</v>
      </c>
      <c r="K17" s="55">
        <v>10.02</v>
      </c>
      <c r="L17" s="43"/>
      <c r="M17" s="43"/>
      <c r="N17" s="55">
        <v>7.93</v>
      </c>
      <c r="O17" s="43"/>
    </row>
    <row r="18" spans="1:15" ht="15.75" thickBot="1">
      <c r="A18" s="14"/>
      <c r="B18" s="41"/>
      <c r="C18" s="68"/>
      <c r="D18" s="69"/>
      <c r="E18" s="43"/>
      <c r="F18" s="41"/>
      <c r="G18" s="55"/>
      <c r="H18" s="43"/>
      <c r="I18" s="43"/>
      <c r="J18" s="41"/>
      <c r="K18" s="55"/>
      <c r="L18" s="43"/>
      <c r="M18" s="43"/>
      <c r="N18" s="55"/>
      <c r="O18" s="43"/>
    </row>
    <row r="19" spans="1:15" ht="15.75" thickTop="1">
      <c r="A19" s="14"/>
      <c r="B19" s="32" t="s">
        <v>475</v>
      </c>
      <c r="C19" s="238">
        <v>2676390</v>
      </c>
      <c r="D19" s="140"/>
      <c r="E19" s="37"/>
      <c r="F19" s="32" t="s">
        <v>245</v>
      </c>
      <c r="G19" s="39">
        <v>2.2999999999999998</v>
      </c>
      <c r="H19" s="37"/>
      <c r="I19" s="37"/>
      <c r="J19" s="32" t="s">
        <v>245</v>
      </c>
      <c r="K19" s="39">
        <v>7.13</v>
      </c>
      <c r="L19" s="37"/>
      <c r="M19" s="37"/>
      <c r="N19" s="39">
        <v>4.59</v>
      </c>
      <c r="O19" s="37"/>
    </row>
    <row r="20" spans="1:15" ht="15.75" thickBot="1">
      <c r="A20" s="14"/>
      <c r="B20" s="32"/>
      <c r="C20" s="60"/>
      <c r="D20" s="61"/>
      <c r="E20" s="37"/>
      <c r="F20" s="32"/>
      <c r="G20" s="39"/>
      <c r="H20" s="37"/>
      <c r="I20" s="37"/>
      <c r="J20" s="32"/>
      <c r="K20" s="39"/>
      <c r="L20" s="37"/>
      <c r="M20" s="37"/>
      <c r="N20" s="39"/>
      <c r="O20" s="37"/>
    </row>
    <row r="21" spans="1:15" ht="15.75" thickTop="1">
      <c r="A21" s="14" t="s">
        <v>607</v>
      </c>
      <c r="B21" s="73" t="s">
        <v>5</v>
      </c>
      <c r="C21" s="73"/>
      <c r="D21" s="73"/>
      <c r="E21" s="73"/>
      <c r="F21" s="73"/>
      <c r="G21" s="73"/>
      <c r="H21" s="73"/>
      <c r="I21" s="73"/>
      <c r="J21" s="73"/>
      <c r="K21" s="73"/>
      <c r="L21" s="73"/>
      <c r="M21" s="73"/>
      <c r="N21" s="73"/>
      <c r="O21" s="73"/>
    </row>
    <row r="22" spans="1:15">
      <c r="A22" s="14"/>
      <c r="B22" s="37" t="s">
        <v>477</v>
      </c>
      <c r="C22" s="37"/>
      <c r="D22" s="37"/>
      <c r="E22" s="37"/>
      <c r="F22" s="37"/>
      <c r="G22" s="37"/>
      <c r="H22" s="37"/>
      <c r="I22" s="37"/>
      <c r="J22" s="37"/>
      <c r="K22" s="37"/>
      <c r="L22" s="37"/>
      <c r="M22" s="37"/>
      <c r="N22" s="37"/>
      <c r="O22" s="37"/>
    </row>
    <row r="23" spans="1:15">
      <c r="A23" s="14"/>
      <c r="B23" s="27"/>
      <c r="C23" s="27"/>
      <c r="D23" s="27"/>
      <c r="E23" s="27"/>
      <c r="F23" s="27"/>
      <c r="G23" s="27"/>
      <c r="H23" s="27"/>
    </row>
    <row r="24" spans="1:15">
      <c r="A24" s="14"/>
      <c r="B24" s="12"/>
      <c r="C24" s="12"/>
      <c r="D24" s="12"/>
      <c r="E24" s="12"/>
      <c r="F24" s="12"/>
      <c r="G24" s="12"/>
      <c r="H24" s="12"/>
    </row>
    <row r="25" spans="1:15" ht="15.75" thickBot="1">
      <c r="A25" s="14"/>
      <c r="B25" s="13"/>
      <c r="C25" s="28" t="s">
        <v>478</v>
      </c>
      <c r="D25" s="28"/>
      <c r="E25" s="11"/>
      <c r="F25" s="28" t="s">
        <v>466</v>
      </c>
      <c r="G25" s="28"/>
      <c r="H25" s="28"/>
    </row>
    <row r="26" spans="1:15">
      <c r="A26" s="14"/>
      <c r="B26" s="41" t="s">
        <v>479</v>
      </c>
      <c r="C26" s="49">
        <v>240083</v>
      </c>
      <c r="D26" s="51"/>
      <c r="E26" s="43"/>
      <c r="F26" s="63" t="s">
        <v>245</v>
      </c>
      <c r="G26" s="56">
        <v>7.29</v>
      </c>
      <c r="H26" s="51"/>
    </row>
    <row r="27" spans="1:15">
      <c r="A27" s="14"/>
      <c r="B27" s="41"/>
      <c r="C27" s="65"/>
      <c r="D27" s="66"/>
      <c r="E27" s="43"/>
      <c r="F27" s="64"/>
      <c r="G27" s="181"/>
      <c r="H27" s="66"/>
    </row>
    <row r="28" spans="1:15">
      <c r="A28" s="14"/>
      <c r="B28" s="38" t="s">
        <v>470</v>
      </c>
      <c r="C28" s="45">
        <v>998200</v>
      </c>
      <c r="D28" s="37"/>
      <c r="E28" s="37"/>
      <c r="F28" s="39">
        <v>13.13</v>
      </c>
      <c r="G28" s="39"/>
      <c r="H28" s="37"/>
    </row>
    <row r="29" spans="1:15">
      <c r="A29" s="14"/>
      <c r="B29" s="38"/>
      <c r="C29" s="45"/>
      <c r="D29" s="37"/>
      <c r="E29" s="37"/>
      <c r="F29" s="39"/>
      <c r="G29" s="39"/>
      <c r="H29" s="37"/>
    </row>
    <row r="30" spans="1:15">
      <c r="A30" s="14"/>
      <c r="B30" s="54" t="s">
        <v>480</v>
      </c>
      <c r="C30" s="55" t="s">
        <v>481</v>
      </c>
      <c r="D30" s="41" t="s">
        <v>292</v>
      </c>
      <c r="E30" s="43"/>
      <c r="F30" s="55">
        <v>7.1</v>
      </c>
      <c r="G30" s="55"/>
      <c r="H30" s="43"/>
    </row>
    <row r="31" spans="1:15" ht="15.75" thickBot="1">
      <c r="A31" s="14"/>
      <c r="B31" s="54"/>
      <c r="C31" s="57"/>
      <c r="D31" s="233"/>
      <c r="E31" s="43"/>
      <c r="F31" s="55"/>
      <c r="G31" s="55"/>
      <c r="H31" s="43"/>
    </row>
    <row r="32" spans="1:15">
      <c r="A32" s="14"/>
      <c r="B32" s="32" t="s">
        <v>482</v>
      </c>
      <c r="C32" s="59">
        <v>1012734</v>
      </c>
      <c r="D32" s="35"/>
      <c r="E32" s="37"/>
      <c r="F32" s="32" t="s">
        <v>245</v>
      </c>
      <c r="G32" s="39">
        <v>13.11</v>
      </c>
      <c r="H32" s="37"/>
    </row>
    <row r="33" spans="1:8" ht="15.75" thickBot="1">
      <c r="A33" s="14"/>
      <c r="B33" s="32"/>
      <c r="C33" s="60"/>
      <c r="D33" s="61"/>
      <c r="E33" s="37"/>
      <c r="F33" s="32"/>
      <c r="G33" s="39"/>
      <c r="H33" s="37"/>
    </row>
    <row r="34" spans="1:8" ht="15.75" thickTop="1"/>
  </sheetData>
  <mergeCells count="124">
    <mergeCell ref="B22:O22"/>
    <mergeCell ref="H32:H33"/>
    <mergeCell ref="A1:A2"/>
    <mergeCell ref="B1:O1"/>
    <mergeCell ref="B2:O2"/>
    <mergeCell ref="B3:O3"/>
    <mergeCell ref="A4:A20"/>
    <mergeCell ref="B4:O4"/>
    <mergeCell ref="B5:O5"/>
    <mergeCell ref="A21:A33"/>
    <mergeCell ref="B21:O21"/>
    <mergeCell ref="B32:B33"/>
    <mergeCell ref="C32:C33"/>
    <mergeCell ref="D32:D33"/>
    <mergeCell ref="E32:E33"/>
    <mergeCell ref="F32:F33"/>
    <mergeCell ref="G32:G33"/>
    <mergeCell ref="B30:B31"/>
    <mergeCell ref="C30:C31"/>
    <mergeCell ref="D30:D31"/>
    <mergeCell ref="E30:E31"/>
    <mergeCell ref="F30:G31"/>
    <mergeCell ref="H30:H31"/>
    <mergeCell ref="H26:H27"/>
    <mergeCell ref="B28:B29"/>
    <mergeCell ref="C28:C29"/>
    <mergeCell ref="D28:D29"/>
    <mergeCell ref="E28:E29"/>
    <mergeCell ref="F28:G29"/>
    <mergeCell ref="H28:H29"/>
    <mergeCell ref="O19:O20"/>
    <mergeCell ref="B23:H23"/>
    <mergeCell ref="C25:D25"/>
    <mergeCell ref="F25:H25"/>
    <mergeCell ref="B26:B27"/>
    <mergeCell ref="C26:C27"/>
    <mergeCell ref="D26:D27"/>
    <mergeCell ref="E26:E27"/>
    <mergeCell ref="F26:F27"/>
    <mergeCell ref="G26:G27"/>
    <mergeCell ref="I19:I20"/>
    <mergeCell ref="J19:J20"/>
    <mergeCell ref="K19:K20"/>
    <mergeCell ref="L19:L20"/>
    <mergeCell ref="M19:M20"/>
    <mergeCell ref="N19:N20"/>
    <mergeCell ref="M17:M18"/>
    <mergeCell ref="N17:N18"/>
    <mergeCell ref="O17:O18"/>
    <mergeCell ref="B19:B20"/>
    <mergeCell ref="C19:C20"/>
    <mergeCell ref="D19:D20"/>
    <mergeCell ref="E19:E20"/>
    <mergeCell ref="F19:F20"/>
    <mergeCell ref="G19:G20"/>
    <mergeCell ref="H19:H20"/>
    <mergeCell ref="G17:G18"/>
    <mergeCell ref="H17:H18"/>
    <mergeCell ref="I17:I18"/>
    <mergeCell ref="J17:J18"/>
    <mergeCell ref="K17:K18"/>
    <mergeCell ref="L17:L18"/>
    <mergeCell ref="K15:K16"/>
    <mergeCell ref="L15:L16"/>
    <mergeCell ref="M15:M16"/>
    <mergeCell ref="N15:N16"/>
    <mergeCell ref="O15:O16"/>
    <mergeCell ref="B17:B18"/>
    <mergeCell ref="C17:C18"/>
    <mergeCell ref="D17:D18"/>
    <mergeCell ref="E17:E18"/>
    <mergeCell ref="F17:F18"/>
    <mergeCell ref="O13:O14"/>
    <mergeCell ref="B15:B16"/>
    <mergeCell ref="C15:C16"/>
    <mergeCell ref="D15:D16"/>
    <mergeCell ref="E15:E16"/>
    <mergeCell ref="F15:F16"/>
    <mergeCell ref="G15:G16"/>
    <mergeCell ref="H15:H16"/>
    <mergeCell ref="I15:I16"/>
    <mergeCell ref="J15:J16"/>
    <mergeCell ref="H13:H14"/>
    <mergeCell ref="I13:I14"/>
    <mergeCell ref="J13:K14"/>
    <mergeCell ref="L13:L14"/>
    <mergeCell ref="M13:M14"/>
    <mergeCell ref="N13:N14"/>
    <mergeCell ref="J11:K12"/>
    <mergeCell ref="L11:L12"/>
    <mergeCell ref="M11:M12"/>
    <mergeCell ref="N11:N12"/>
    <mergeCell ref="O11:O12"/>
    <mergeCell ref="B13:B14"/>
    <mergeCell ref="C13:C14"/>
    <mergeCell ref="D13:D14"/>
    <mergeCell ref="E13:E14"/>
    <mergeCell ref="F13:G14"/>
    <mergeCell ref="M9:M10"/>
    <mergeCell ref="N9:N10"/>
    <mergeCell ref="O9:O10"/>
    <mergeCell ref="B11:B12"/>
    <mergeCell ref="C11:C12"/>
    <mergeCell ref="D11:D12"/>
    <mergeCell ref="E11:E12"/>
    <mergeCell ref="F11:G12"/>
    <mergeCell ref="H11:H12"/>
    <mergeCell ref="I11:I12"/>
    <mergeCell ref="G9:G10"/>
    <mergeCell ref="H9:H10"/>
    <mergeCell ref="I9:I10"/>
    <mergeCell ref="J9:J10"/>
    <mergeCell ref="K9:K10"/>
    <mergeCell ref="L9:L10"/>
    <mergeCell ref="B6:O6"/>
    <mergeCell ref="C8:D8"/>
    <mergeCell ref="F8:H8"/>
    <mergeCell ref="J8:L8"/>
    <mergeCell ref="N8:O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1778</v>
      </c>
      <c r="C4" s="8">
        <v>15348</v>
      </c>
    </row>
    <row r="5" spans="1:3" ht="30">
      <c r="A5" s="2" t="s">
        <v>29</v>
      </c>
      <c r="B5" s="6">
        <v>24005</v>
      </c>
      <c r="C5" s="6">
        <v>45891</v>
      </c>
    </row>
    <row r="6" spans="1:3">
      <c r="A6" s="2" t="s">
        <v>30</v>
      </c>
      <c r="B6" s="6">
        <v>35783</v>
      </c>
      <c r="C6" s="6">
        <v>61239</v>
      </c>
    </row>
    <row r="7" spans="1:3">
      <c r="A7" s="2" t="s">
        <v>31</v>
      </c>
      <c r="B7" s="6">
        <v>6340</v>
      </c>
      <c r="C7" s="6">
        <v>5998</v>
      </c>
    </row>
    <row r="8" spans="1:3" ht="45">
      <c r="A8" s="2" t="s">
        <v>32</v>
      </c>
      <c r="B8" s="6">
        <v>857296</v>
      </c>
      <c r="C8" s="6">
        <v>937085</v>
      </c>
    </row>
    <row r="9" spans="1:3" ht="45">
      <c r="A9" s="2" t="s">
        <v>33</v>
      </c>
      <c r="B9" s="6">
        <v>4037</v>
      </c>
      <c r="C9" s="4">
        <v>0</v>
      </c>
    </row>
    <row r="10" spans="1:3">
      <c r="A10" s="2" t="s">
        <v>34</v>
      </c>
      <c r="B10" s="4">
        <v>471</v>
      </c>
      <c r="C10" s="4">
        <v>471</v>
      </c>
    </row>
    <row r="11" spans="1:3" ht="30">
      <c r="A11" s="2" t="s">
        <v>35</v>
      </c>
      <c r="B11" s="6">
        <v>49547</v>
      </c>
      <c r="C11" s="6">
        <v>59468</v>
      </c>
    </row>
    <row r="12" spans="1:3">
      <c r="A12" s="2" t="s">
        <v>36</v>
      </c>
      <c r="B12" s="6">
        <v>75727</v>
      </c>
      <c r="C12" s="6">
        <v>77817</v>
      </c>
    </row>
    <row r="13" spans="1:3" ht="30">
      <c r="A13" s="2" t="s">
        <v>37</v>
      </c>
      <c r="B13" s="6">
        <v>1448217</v>
      </c>
      <c r="C13" s="6">
        <v>1352191</v>
      </c>
    </row>
    <row r="14" spans="1:3">
      <c r="A14" s="2" t="s">
        <v>38</v>
      </c>
      <c r="B14" s="6">
        <v>1573491</v>
      </c>
      <c r="C14" s="6">
        <v>1489476</v>
      </c>
    </row>
    <row r="15" spans="1:3">
      <c r="A15" s="2" t="s">
        <v>39</v>
      </c>
      <c r="B15" s="6">
        <v>-26267</v>
      </c>
      <c r="C15" s="6">
        <v>-26037</v>
      </c>
    </row>
    <row r="16" spans="1:3">
      <c r="A16" s="2" t="s">
        <v>40</v>
      </c>
      <c r="B16" s="6">
        <v>1547224</v>
      </c>
      <c r="C16" s="6">
        <v>1463439</v>
      </c>
    </row>
    <row r="17" spans="1:3">
      <c r="A17" s="2" t="s">
        <v>41</v>
      </c>
      <c r="B17" s="6">
        <v>8485</v>
      </c>
      <c r="C17" s="6">
        <v>8137</v>
      </c>
    </row>
    <row r="18" spans="1:3">
      <c r="A18" s="2" t="s">
        <v>42</v>
      </c>
      <c r="B18" s="6">
        <v>127081</v>
      </c>
      <c r="C18" s="6">
        <v>125113</v>
      </c>
    </row>
    <row r="19" spans="1:3" ht="30">
      <c r="A19" s="2" t="s">
        <v>43</v>
      </c>
      <c r="B19" s="6">
        <v>19241</v>
      </c>
      <c r="C19" s="6">
        <v>17516</v>
      </c>
    </row>
    <row r="20" spans="1:3">
      <c r="A20" s="2" t="s">
        <v>44</v>
      </c>
      <c r="B20" s="6">
        <v>27609</v>
      </c>
      <c r="C20" s="6">
        <v>29057</v>
      </c>
    </row>
    <row r="21" spans="1:3">
      <c r="A21" s="2" t="s">
        <v>45</v>
      </c>
      <c r="B21" s="6">
        <v>16159</v>
      </c>
      <c r="C21" s="6">
        <v>16159</v>
      </c>
    </row>
    <row r="22" spans="1:3">
      <c r="A22" s="2" t="s">
        <v>46</v>
      </c>
      <c r="B22" s="4">
        <v>640</v>
      </c>
      <c r="C22" s="4">
        <v>634</v>
      </c>
    </row>
    <row r="23" spans="1:3">
      <c r="A23" s="2" t="s">
        <v>47</v>
      </c>
      <c r="B23" s="6">
        <v>39476</v>
      </c>
      <c r="C23" s="6">
        <v>37916</v>
      </c>
    </row>
    <row r="24" spans="1:3">
      <c r="A24" s="2" t="s">
        <v>48</v>
      </c>
      <c r="B24" s="6">
        <v>2689842</v>
      </c>
      <c r="C24" s="6">
        <v>2702764</v>
      </c>
    </row>
    <row r="25" spans="1:3">
      <c r="A25" s="3" t="s">
        <v>49</v>
      </c>
      <c r="B25" s="4" t="s">
        <v>5</v>
      </c>
      <c r="C25" s="4" t="s">
        <v>5</v>
      </c>
    </row>
    <row r="26" spans="1:3">
      <c r="A26" s="2" t="s">
        <v>50</v>
      </c>
      <c r="B26" s="6">
        <v>1480947</v>
      </c>
      <c r="C26" s="6">
        <v>1492689</v>
      </c>
    </row>
    <row r="27" spans="1:3" ht="30">
      <c r="A27" s="2" t="s">
        <v>51</v>
      </c>
      <c r="B27" s="6">
        <v>206000</v>
      </c>
      <c r="C27" s="6">
        <v>181000</v>
      </c>
    </row>
    <row r="28" spans="1:3">
      <c r="A28" s="2" t="s">
        <v>52</v>
      </c>
      <c r="B28" s="6">
        <v>328333</v>
      </c>
      <c r="C28" s="6">
        <v>289325</v>
      </c>
    </row>
    <row r="29" spans="1:3" ht="30">
      <c r="A29" s="2" t="s">
        <v>53</v>
      </c>
      <c r="B29" s="6">
        <v>7842</v>
      </c>
      <c r="C29" s="6">
        <v>6441</v>
      </c>
    </row>
    <row r="30" spans="1:3">
      <c r="A30" s="2" t="s">
        <v>54</v>
      </c>
      <c r="B30" s="6">
        <v>17892</v>
      </c>
      <c r="C30" s="6">
        <v>17201</v>
      </c>
    </row>
    <row r="31" spans="1:3">
      <c r="A31" s="2" t="s">
        <v>55</v>
      </c>
      <c r="B31" s="6">
        <v>2041014</v>
      </c>
      <c r="C31" s="6">
        <v>1986656</v>
      </c>
    </row>
    <row r="32" spans="1:3">
      <c r="A32" s="3" t="s">
        <v>56</v>
      </c>
      <c r="B32" s="4" t="s">
        <v>5</v>
      </c>
      <c r="C32" s="4" t="s">
        <v>5</v>
      </c>
    </row>
    <row r="33" spans="1:3" ht="45">
      <c r="A33" s="2" t="s">
        <v>57</v>
      </c>
      <c r="B33" s="4">
        <v>0</v>
      </c>
      <c r="C33" s="4">
        <v>0</v>
      </c>
    </row>
    <row r="34" spans="1:3" ht="90">
      <c r="A34" s="2" t="s">
        <v>58</v>
      </c>
      <c r="B34" s="4">
        <v>582</v>
      </c>
      <c r="C34" s="4">
        <v>582</v>
      </c>
    </row>
    <row r="35" spans="1:3">
      <c r="A35" s="2" t="s">
        <v>59</v>
      </c>
      <c r="B35" s="6">
        <v>497088</v>
      </c>
      <c r="C35" s="6">
        <v>508609</v>
      </c>
    </row>
    <row r="36" spans="1:3" ht="30">
      <c r="A36" s="2" t="s">
        <v>60</v>
      </c>
      <c r="B36" s="6">
        <v>-26460</v>
      </c>
      <c r="C36" s="6">
        <v>-26985</v>
      </c>
    </row>
    <row r="37" spans="1:3">
      <c r="A37" s="2" t="s">
        <v>61</v>
      </c>
      <c r="B37" s="6">
        <v>245634</v>
      </c>
      <c r="C37" s="6">
        <v>242180</v>
      </c>
    </row>
    <row r="38" spans="1:3" ht="30">
      <c r="A38" s="2" t="s">
        <v>62</v>
      </c>
      <c r="B38" s="6">
        <v>-1792</v>
      </c>
      <c r="C38" s="6">
        <v>-4650</v>
      </c>
    </row>
    <row r="39" spans="1:3" ht="45">
      <c r="A39" s="2" t="s">
        <v>63</v>
      </c>
      <c r="B39" s="6">
        <v>-66224</v>
      </c>
      <c r="C39" s="6">
        <v>-3628</v>
      </c>
    </row>
    <row r="40" spans="1:3">
      <c r="A40" s="2" t="s">
        <v>64</v>
      </c>
      <c r="B40" s="6">
        <v>648828</v>
      </c>
      <c r="C40" s="6">
        <v>716108</v>
      </c>
    </row>
    <row r="41" spans="1:3" ht="30">
      <c r="A41" s="2" t="s">
        <v>65</v>
      </c>
      <c r="B41" s="8">
        <v>2689842</v>
      </c>
      <c r="C41" s="8">
        <v>27027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cols>
    <col min="1" max="2" width="36.5703125" bestFit="1" customWidth="1"/>
    <col min="3" max="3" width="3.140625" customWidth="1"/>
    <col min="4" max="4" width="14.85546875" customWidth="1"/>
    <col min="7" max="7" width="6.42578125" customWidth="1"/>
    <col min="8" max="8" width="21.140625" customWidth="1"/>
    <col min="9" max="9" width="29.28515625" customWidth="1"/>
    <col min="11" max="11" width="22.42578125" bestFit="1" customWidth="1"/>
    <col min="13" max="13" width="23.85546875" bestFit="1" customWidth="1"/>
    <col min="15" max="15" width="13.5703125" customWidth="1"/>
    <col min="16" max="16" width="6.5703125" customWidth="1"/>
    <col min="17" max="17" width="18.42578125" customWidth="1"/>
    <col min="19" max="19" width="2" bestFit="1" customWidth="1"/>
  </cols>
  <sheetData>
    <row r="1" spans="1:21" ht="15" customHeight="1">
      <c r="A1" s="7" t="s">
        <v>6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86</v>
      </c>
      <c r="B3" s="73" t="s">
        <v>5</v>
      </c>
      <c r="C3" s="73"/>
      <c r="D3" s="73"/>
      <c r="E3" s="73"/>
      <c r="F3" s="73"/>
      <c r="G3" s="73"/>
      <c r="H3" s="73"/>
      <c r="I3" s="73"/>
      <c r="J3" s="73"/>
      <c r="K3" s="73"/>
      <c r="L3" s="73"/>
      <c r="M3" s="73"/>
      <c r="N3" s="73"/>
      <c r="O3" s="73"/>
      <c r="P3" s="73"/>
      <c r="Q3" s="73"/>
      <c r="R3" s="73"/>
      <c r="S3" s="73"/>
      <c r="T3" s="73"/>
      <c r="U3" s="73"/>
    </row>
    <row r="4" spans="1:21" ht="15" customHeight="1">
      <c r="A4" s="14" t="s">
        <v>609</v>
      </c>
      <c r="B4" s="73" t="s">
        <v>5</v>
      </c>
      <c r="C4" s="73"/>
      <c r="D4" s="73"/>
      <c r="E4" s="73"/>
      <c r="F4" s="73"/>
      <c r="G4" s="73"/>
      <c r="H4" s="73"/>
      <c r="I4" s="73"/>
      <c r="J4" s="73"/>
      <c r="K4" s="73"/>
      <c r="L4" s="73"/>
      <c r="M4" s="73"/>
      <c r="N4" s="73"/>
      <c r="O4" s="73"/>
      <c r="P4" s="73"/>
      <c r="Q4" s="73"/>
      <c r="R4" s="73"/>
      <c r="S4" s="73"/>
      <c r="T4" s="73"/>
      <c r="U4" s="73"/>
    </row>
    <row r="5" spans="1:21">
      <c r="A5" s="14"/>
      <c r="B5" s="27"/>
      <c r="C5" s="27"/>
      <c r="D5" s="27"/>
      <c r="E5" s="27"/>
      <c r="F5" s="27"/>
      <c r="G5" s="27"/>
      <c r="H5" s="27"/>
      <c r="I5" s="27"/>
      <c r="J5" s="27"/>
      <c r="K5" s="27"/>
      <c r="L5" s="27"/>
      <c r="M5" s="27"/>
      <c r="N5" s="27"/>
      <c r="O5" s="27"/>
      <c r="P5" s="27"/>
      <c r="Q5" s="27"/>
    </row>
    <row r="6" spans="1:21">
      <c r="A6" s="14"/>
      <c r="B6" s="12"/>
      <c r="C6" s="12"/>
      <c r="D6" s="12"/>
      <c r="E6" s="12"/>
      <c r="F6" s="12"/>
      <c r="G6" s="12"/>
      <c r="H6" s="12"/>
      <c r="I6" s="12"/>
      <c r="J6" s="12"/>
      <c r="K6" s="12"/>
      <c r="L6" s="12"/>
      <c r="M6" s="12"/>
      <c r="N6" s="12"/>
      <c r="O6" s="12"/>
      <c r="P6" s="12"/>
      <c r="Q6" s="12"/>
    </row>
    <row r="7" spans="1:21" ht="15.75" thickBot="1">
      <c r="A7" s="14"/>
      <c r="B7" s="13"/>
      <c r="C7" s="28" t="s">
        <v>492</v>
      </c>
      <c r="D7" s="28"/>
      <c r="E7" s="28"/>
      <c r="F7" s="28"/>
      <c r="G7" s="28"/>
      <c r="H7" s="28"/>
      <c r="I7" s="28"/>
      <c r="J7" s="28"/>
      <c r="K7" s="28"/>
      <c r="L7" s="28"/>
      <c r="M7" s="28"/>
      <c r="N7" s="28"/>
      <c r="O7" s="28"/>
      <c r="P7" s="28"/>
      <c r="Q7" s="28"/>
    </row>
    <row r="8" spans="1:21" ht="15.75" thickBot="1">
      <c r="A8" s="14"/>
      <c r="B8" s="13"/>
      <c r="C8" s="70" t="s">
        <v>232</v>
      </c>
      <c r="D8" s="70"/>
      <c r="E8" s="70"/>
      <c r="F8" s="25"/>
      <c r="G8" s="70" t="s">
        <v>493</v>
      </c>
      <c r="H8" s="70"/>
      <c r="I8" s="70"/>
      <c r="J8" s="25"/>
      <c r="K8" s="70" t="s">
        <v>494</v>
      </c>
      <c r="L8" s="70"/>
      <c r="M8" s="70"/>
      <c r="N8" s="25"/>
      <c r="O8" s="70" t="s">
        <v>495</v>
      </c>
      <c r="P8" s="70"/>
      <c r="Q8" s="70"/>
    </row>
    <row r="9" spans="1:21">
      <c r="A9" s="14"/>
      <c r="B9" s="13"/>
      <c r="C9" s="30" t="s">
        <v>441</v>
      </c>
      <c r="D9" s="30"/>
      <c r="E9" s="30"/>
      <c r="F9" s="30"/>
      <c r="G9" s="30"/>
      <c r="H9" s="30"/>
      <c r="I9" s="30"/>
      <c r="J9" s="30"/>
      <c r="K9" s="30"/>
      <c r="L9" s="30"/>
      <c r="M9" s="30"/>
      <c r="N9" s="30"/>
      <c r="O9" s="30"/>
      <c r="P9" s="30"/>
      <c r="Q9" s="30"/>
    </row>
    <row r="10" spans="1:21">
      <c r="A10" s="14"/>
      <c r="B10" s="13" t="s">
        <v>496</v>
      </c>
      <c r="C10" s="231"/>
      <c r="D10" s="231"/>
      <c r="E10" s="231"/>
      <c r="F10" s="231"/>
      <c r="G10" s="231"/>
      <c r="H10" s="231"/>
      <c r="I10" s="231"/>
      <c r="J10" s="231"/>
      <c r="K10" s="231"/>
      <c r="L10" s="231"/>
      <c r="M10" s="231"/>
      <c r="N10" s="231"/>
      <c r="O10" s="231"/>
      <c r="P10" s="231"/>
      <c r="Q10" s="231"/>
    </row>
    <row r="11" spans="1:21">
      <c r="A11" s="14"/>
      <c r="B11" s="13" t="s">
        <v>497</v>
      </c>
      <c r="C11" s="32"/>
      <c r="D11" s="32"/>
      <c r="E11" s="32"/>
      <c r="F11" s="11"/>
      <c r="G11" s="32"/>
      <c r="H11" s="32"/>
      <c r="I11" s="32"/>
      <c r="J11" s="11"/>
      <c r="K11" s="32"/>
      <c r="L11" s="32"/>
      <c r="M11" s="32"/>
      <c r="N11" s="11"/>
      <c r="O11" s="32"/>
      <c r="P11" s="32"/>
      <c r="Q11" s="32"/>
    </row>
    <row r="12" spans="1:21">
      <c r="A12" s="14"/>
      <c r="B12" s="13" t="s">
        <v>498</v>
      </c>
      <c r="C12" s="32"/>
      <c r="D12" s="32"/>
      <c r="E12" s="32"/>
      <c r="F12" s="11"/>
      <c r="G12" s="32"/>
      <c r="H12" s="32"/>
      <c r="I12" s="32"/>
      <c r="J12" s="11"/>
      <c r="K12" s="32"/>
      <c r="L12" s="32"/>
      <c r="M12" s="32"/>
      <c r="N12" s="11"/>
      <c r="O12" s="32"/>
      <c r="P12" s="32"/>
      <c r="Q12" s="32"/>
    </row>
    <row r="13" spans="1:21">
      <c r="A13" s="14"/>
      <c r="B13" s="20" t="s">
        <v>499</v>
      </c>
      <c r="C13" s="32"/>
      <c r="D13" s="32"/>
      <c r="E13" s="32"/>
      <c r="F13" s="11"/>
      <c r="G13" s="32"/>
      <c r="H13" s="32"/>
      <c r="I13" s="32"/>
      <c r="J13" s="11"/>
      <c r="K13" s="32"/>
      <c r="L13" s="32"/>
      <c r="M13" s="32"/>
      <c r="N13" s="11"/>
      <c r="O13" s="32"/>
      <c r="P13" s="32"/>
      <c r="Q13" s="32"/>
    </row>
    <row r="14" spans="1:21">
      <c r="A14" s="14"/>
      <c r="B14" s="24" t="s">
        <v>86</v>
      </c>
      <c r="C14" s="32"/>
      <c r="D14" s="32"/>
      <c r="E14" s="32"/>
      <c r="F14" s="11"/>
      <c r="G14" s="32"/>
      <c r="H14" s="32"/>
      <c r="I14" s="32"/>
      <c r="J14" s="11"/>
      <c r="K14" s="32"/>
      <c r="L14" s="32"/>
      <c r="M14" s="32"/>
      <c r="N14" s="11"/>
      <c r="O14" s="32"/>
      <c r="P14" s="32"/>
      <c r="Q14" s="32"/>
    </row>
    <row r="15" spans="1:21">
      <c r="A15" s="14"/>
      <c r="B15" s="241" t="s">
        <v>247</v>
      </c>
      <c r="C15" s="41" t="s">
        <v>245</v>
      </c>
      <c r="D15" s="42">
        <v>778560</v>
      </c>
      <c r="E15" s="43"/>
      <c r="F15" s="43"/>
      <c r="G15" s="41" t="s">
        <v>245</v>
      </c>
      <c r="H15" s="55" t="s">
        <v>251</v>
      </c>
      <c r="I15" s="43"/>
      <c r="J15" s="43"/>
      <c r="K15" s="41" t="s">
        <v>245</v>
      </c>
      <c r="L15" s="42">
        <v>778560</v>
      </c>
      <c r="M15" s="43"/>
      <c r="N15" s="43"/>
      <c r="O15" s="41" t="s">
        <v>245</v>
      </c>
      <c r="P15" s="55" t="s">
        <v>251</v>
      </c>
      <c r="Q15" s="43"/>
    </row>
    <row r="16" spans="1:21">
      <c r="A16" s="14"/>
      <c r="B16" s="241"/>
      <c r="C16" s="41"/>
      <c r="D16" s="42"/>
      <c r="E16" s="43"/>
      <c r="F16" s="43"/>
      <c r="G16" s="41"/>
      <c r="H16" s="55"/>
      <c r="I16" s="43"/>
      <c r="J16" s="43"/>
      <c r="K16" s="41"/>
      <c r="L16" s="42"/>
      <c r="M16" s="43"/>
      <c r="N16" s="43"/>
      <c r="O16" s="41"/>
      <c r="P16" s="55"/>
      <c r="Q16" s="43"/>
    </row>
    <row r="17" spans="1:17">
      <c r="A17" s="14"/>
      <c r="B17" s="242" t="s">
        <v>248</v>
      </c>
      <c r="C17" s="45">
        <v>1697</v>
      </c>
      <c r="D17" s="45"/>
      <c r="E17" s="37"/>
      <c r="F17" s="37"/>
      <c r="G17" s="39" t="s">
        <v>251</v>
      </c>
      <c r="H17" s="39"/>
      <c r="I17" s="37"/>
      <c r="J17" s="37"/>
      <c r="K17" s="45">
        <v>1697</v>
      </c>
      <c r="L17" s="45"/>
      <c r="M17" s="37"/>
      <c r="N17" s="37"/>
      <c r="O17" s="39" t="s">
        <v>251</v>
      </c>
      <c r="P17" s="39"/>
      <c r="Q17" s="37"/>
    </row>
    <row r="18" spans="1:17">
      <c r="A18" s="14"/>
      <c r="B18" s="242"/>
      <c r="C18" s="45"/>
      <c r="D18" s="45"/>
      <c r="E18" s="37"/>
      <c r="F18" s="37"/>
      <c r="G18" s="39"/>
      <c r="H18" s="39"/>
      <c r="I18" s="37"/>
      <c r="J18" s="37"/>
      <c r="K18" s="45"/>
      <c r="L18" s="45"/>
      <c r="M18" s="37"/>
      <c r="N18" s="37"/>
      <c r="O18" s="39"/>
      <c r="P18" s="39"/>
      <c r="Q18" s="37"/>
    </row>
    <row r="19" spans="1:17">
      <c r="A19" s="14"/>
      <c r="B19" s="21" t="s">
        <v>87</v>
      </c>
      <c r="C19" s="41"/>
      <c r="D19" s="41"/>
      <c r="E19" s="41"/>
      <c r="F19" s="23"/>
      <c r="G19" s="41"/>
      <c r="H19" s="41"/>
      <c r="I19" s="41"/>
      <c r="J19" s="23"/>
      <c r="K19" s="41"/>
      <c r="L19" s="41"/>
      <c r="M19" s="41"/>
      <c r="N19" s="23"/>
      <c r="O19" s="41"/>
      <c r="P19" s="41"/>
      <c r="Q19" s="41"/>
    </row>
    <row r="20" spans="1:17">
      <c r="A20" s="14"/>
      <c r="B20" s="242" t="s">
        <v>252</v>
      </c>
      <c r="C20" s="45">
        <v>76392</v>
      </c>
      <c r="D20" s="45"/>
      <c r="E20" s="37"/>
      <c r="F20" s="37"/>
      <c r="G20" s="39" t="s">
        <v>251</v>
      </c>
      <c r="H20" s="39"/>
      <c r="I20" s="37"/>
      <c r="J20" s="37"/>
      <c r="K20" s="45">
        <v>76392</v>
      </c>
      <c r="L20" s="45"/>
      <c r="M20" s="37"/>
      <c r="N20" s="37"/>
      <c r="O20" s="39" t="s">
        <v>251</v>
      </c>
      <c r="P20" s="39"/>
      <c r="Q20" s="37"/>
    </row>
    <row r="21" spans="1:17">
      <c r="A21" s="14"/>
      <c r="B21" s="242"/>
      <c r="C21" s="45"/>
      <c r="D21" s="45"/>
      <c r="E21" s="37"/>
      <c r="F21" s="37"/>
      <c r="G21" s="39"/>
      <c r="H21" s="39"/>
      <c r="I21" s="37"/>
      <c r="J21" s="37"/>
      <c r="K21" s="45"/>
      <c r="L21" s="45"/>
      <c r="M21" s="37"/>
      <c r="N21" s="37"/>
      <c r="O21" s="39"/>
      <c r="P21" s="39"/>
      <c r="Q21" s="37"/>
    </row>
    <row r="22" spans="1:17">
      <c r="A22" s="14"/>
      <c r="B22" s="241" t="s">
        <v>500</v>
      </c>
      <c r="C22" s="55">
        <v>647</v>
      </c>
      <c r="D22" s="55"/>
      <c r="E22" s="43"/>
      <c r="F22" s="43"/>
      <c r="G22" s="55">
        <v>647</v>
      </c>
      <c r="H22" s="55"/>
      <c r="I22" s="43"/>
      <c r="J22" s="43"/>
      <c r="K22" s="55" t="s">
        <v>251</v>
      </c>
      <c r="L22" s="55"/>
      <c r="M22" s="43"/>
      <c r="N22" s="43"/>
      <c r="O22" s="55" t="s">
        <v>251</v>
      </c>
      <c r="P22" s="55"/>
      <c r="Q22" s="43"/>
    </row>
    <row r="23" spans="1:17" ht="15.75" thickBot="1">
      <c r="A23" s="14"/>
      <c r="B23" s="241"/>
      <c r="C23" s="57"/>
      <c r="D23" s="57"/>
      <c r="E23" s="52"/>
      <c r="F23" s="43"/>
      <c r="G23" s="57"/>
      <c r="H23" s="57"/>
      <c r="I23" s="52"/>
      <c r="J23" s="43"/>
      <c r="K23" s="57"/>
      <c r="L23" s="57"/>
      <c r="M23" s="52"/>
      <c r="N23" s="43"/>
      <c r="O23" s="57"/>
      <c r="P23" s="57"/>
      <c r="Q23" s="52"/>
    </row>
    <row r="24" spans="1:17">
      <c r="A24" s="14"/>
      <c r="B24" s="243" t="s">
        <v>501</v>
      </c>
      <c r="C24" s="59">
        <v>857296</v>
      </c>
      <c r="D24" s="59"/>
      <c r="E24" s="35"/>
      <c r="F24" s="37"/>
      <c r="G24" s="33">
        <v>647</v>
      </c>
      <c r="H24" s="33"/>
      <c r="I24" s="35"/>
      <c r="J24" s="37"/>
      <c r="K24" s="59">
        <v>856649</v>
      </c>
      <c r="L24" s="59"/>
      <c r="M24" s="35"/>
      <c r="N24" s="37"/>
      <c r="O24" s="33" t="s">
        <v>251</v>
      </c>
      <c r="P24" s="33"/>
      <c r="Q24" s="35"/>
    </row>
    <row r="25" spans="1:17" ht="15.75" thickBot="1">
      <c r="A25" s="14"/>
      <c r="B25" s="243"/>
      <c r="C25" s="46"/>
      <c r="D25" s="46"/>
      <c r="E25" s="47"/>
      <c r="F25" s="37"/>
      <c r="G25" s="48"/>
      <c r="H25" s="48"/>
      <c r="I25" s="47"/>
      <c r="J25" s="37"/>
      <c r="K25" s="46"/>
      <c r="L25" s="46"/>
      <c r="M25" s="47"/>
      <c r="N25" s="37"/>
      <c r="O25" s="48"/>
      <c r="P25" s="48"/>
      <c r="Q25" s="47"/>
    </row>
    <row r="26" spans="1:17">
      <c r="A26" s="14"/>
      <c r="B26" s="54" t="s">
        <v>31</v>
      </c>
      <c r="C26" s="49">
        <v>6340</v>
      </c>
      <c r="D26" s="49"/>
      <c r="E26" s="51"/>
      <c r="F26" s="43"/>
      <c r="G26" s="49">
        <v>6340</v>
      </c>
      <c r="H26" s="49"/>
      <c r="I26" s="51"/>
      <c r="J26" s="43"/>
      <c r="K26" s="56" t="s">
        <v>251</v>
      </c>
      <c r="L26" s="56"/>
      <c r="M26" s="51"/>
      <c r="N26" s="43"/>
      <c r="O26" s="56" t="s">
        <v>251</v>
      </c>
      <c r="P26" s="56"/>
      <c r="Q26" s="51"/>
    </row>
    <row r="27" spans="1:17" ht="15.75" thickBot="1">
      <c r="A27" s="14"/>
      <c r="B27" s="54"/>
      <c r="C27" s="50"/>
      <c r="D27" s="50"/>
      <c r="E27" s="52"/>
      <c r="F27" s="43"/>
      <c r="G27" s="50"/>
      <c r="H27" s="50"/>
      <c r="I27" s="52"/>
      <c r="J27" s="43"/>
      <c r="K27" s="57"/>
      <c r="L27" s="57"/>
      <c r="M27" s="52"/>
      <c r="N27" s="43"/>
      <c r="O27" s="57"/>
      <c r="P27" s="57"/>
      <c r="Q27" s="52"/>
    </row>
    <row r="28" spans="1:17">
      <c r="A28" s="14"/>
      <c r="B28" s="32" t="s">
        <v>133</v>
      </c>
      <c r="C28" s="29" t="s">
        <v>245</v>
      </c>
      <c r="D28" s="59">
        <v>863636</v>
      </c>
      <c r="E28" s="35"/>
      <c r="F28" s="37"/>
      <c r="G28" s="29" t="s">
        <v>245</v>
      </c>
      <c r="H28" s="59">
        <v>6987</v>
      </c>
      <c r="I28" s="35"/>
      <c r="J28" s="37"/>
      <c r="K28" s="29" t="s">
        <v>245</v>
      </c>
      <c r="L28" s="59">
        <v>856649</v>
      </c>
      <c r="M28" s="35"/>
      <c r="N28" s="37"/>
      <c r="O28" s="29" t="s">
        <v>245</v>
      </c>
      <c r="P28" s="33" t="s">
        <v>251</v>
      </c>
      <c r="Q28" s="35"/>
    </row>
    <row r="29" spans="1:17" ht="15.75" thickBot="1">
      <c r="A29" s="14"/>
      <c r="B29" s="32"/>
      <c r="C29" s="58"/>
      <c r="D29" s="60"/>
      <c r="E29" s="61"/>
      <c r="F29" s="37"/>
      <c r="G29" s="58"/>
      <c r="H29" s="60"/>
      <c r="I29" s="61"/>
      <c r="J29" s="37"/>
      <c r="K29" s="58"/>
      <c r="L29" s="60"/>
      <c r="M29" s="61"/>
      <c r="N29" s="37"/>
      <c r="O29" s="58"/>
      <c r="P29" s="244"/>
      <c r="Q29" s="61"/>
    </row>
    <row r="30" spans="1:17" ht="15.75" thickTop="1">
      <c r="A30" s="14"/>
      <c r="B30" s="22" t="s">
        <v>502</v>
      </c>
      <c r="C30" s="245"/>
      <c r="D30" s="245"/>
      <c r="E30" s="245"/>
      <c r="F30" s="23"/>
      <c r="G30" s="245"/>
      <c r="H30" s="245"/>
      <c r="I30" s="245"/>
      <c r="J30" s="23"/>
      <c r="K30" s="245"/>
      <c r="L30" s="245"/>
      <c r="M30" s="245"/>
      <c r="N30" s="23"/>
      <c r="O30" s="245"/>
      <c r="P30" s="245"/>
      <c r="Q30" s="245"/>
    </row>
    <row r="31" spans="1:17">
      <c r="A31" s="14"/>
      <c r="B31" s="13" t="s">
        <v>497</v>
      </c>
      <c r="C31" s="32"/>
      <c r="D31" s="32"/>
      <c r="E31" s="32"/>
      <c r="F31" s="11"/>
      <c r="G31" s="32"/>
      <c r="H31" s="32"/>
      <c r="I31" s="32"/>
      <c r="J31" s="11"/>
      <c r="K31" s="32"/>
      <c r="L31" s="32"/>
      <c r="M31" s="32"/>
      <c r="N31" s="11"/>
      <c r="O31" s="32"/>
      <c r="P31" s="32"/>
      <c r="Q31" s="32"/>
    </row>
    <row r="32" spans="1:17">
      <c r="A32" s="14"/>
      <c r="B32" s="22" t="s">
        <v>503</v>
      </c>
      <c r="C32" s="41"/>
      <c r="D32" s="41"/>
      <c r="E32" s="41"/>
      <c r="F32" s="23"/>
      <c r="G32" s="41"/>
      <c r="H32" s="41"/>
      <c r="I32" s="41"/>
      <c r="J32" s="23"/>
      <c r="K32" s="41"/>
      <c r="L32" s="41"/>
      <c r="M32" s="41"/>
      <c r="N32" s="23"/>
      <c r="O32" s="41"/>
      <c r="P32" s="41"/>
      <c r="Q32" s="41"/>
    </row>
    <row r="33" spans="1:17">
      <c r="A33" s="14"/>
      <c r="B33" s="20" t="s">
        <v>277</v>
      </c>
      <c r="C33" s="32"/>
      <c r="D33" s="32"/>
      <c r="E33" s="32"/>
      <c r="F33" s="11"/>
      <c r="G33" s="32"/>
      <c r="H33" s="32"/>
      <c r="I33" s="32"/>
      <c r="J33" s="11"/>
      <c r="K33" s="32"/>
      <c r="L33" s="32"/>
      <c r="M33" s="32"/>
      <c r="N33" s="11"/>
      <c r="O33" s="32"/>
      <c r="P33" s="32"/>
      <c r="Q33" s="32"/>
    </row>
    <row r="34" spans="1:17">
      <c r="A34" s="14"/>
      <c r="B34" s="40" t="s">
        <v>504</v>
      </c>
      <c r="C34" s="41" t="s">
        <v>245</v>
      </c>
      <c r="D34" s="42">
        <v>20703</v>
      </c>
      <c r="E34" s="43"/>
      <c r="F34" s="43"/>
      <c r="G34" s="41" t="s">
        <v>245</v>
      </c>
      <c r="H34" s="55" t="s">
        <v>251</v>
      </c>
      <c r="I34" s="43"/>
      <c r="J34" s="43"/>
      <c r="K34" s="41" t="s">
        <v>245</v>
      </c>
      <c r="L34" s="55" t="s">
        <v>251</v>
      </c>
      <c r="M34" s="43"/>
      <c r="N34" s="43"/>
      <c r="O34" s="41" t="s">
        <v>245</v>
      </c>
      <c r="P34" s="42">
        <v>20703</v>
      </c>
      <c r="Q34" s="43"/>
    </row>
    <row r="35" spans="1:17">
      <c r="A35" s="14"/>
      <c r="B35" s="40"/>
      <c r="C35" s="41"/>
      <c r="D35" s="42"/>
      <c r="E35" s="43"/>
      <c r="F35" s="43"/>
      <c r="G35" s="41"/>
      <c r="H35" s="55"/>
      <c r="I35" s="43"/>
      <c r="J35" s="43"/>
      <c r="K35" s="41"/>
      <c r="L35" s="55"/>
      <c r="M35" s="43"/>
      <c r="N35" s="43"/>
      <c r="O35" s="41"/>
      <c r="P35" s="42"/>
      <c r="Q35" s="43"/>
    </row>
    <row r="36" spans="1:17">
      <c r="A36" s="14"/>
      <c r="B36" s="44" t="s">
        <v>280</v>
      </c>
      <c r="C36" s="39">
        <v>324</v>
      </c>
      <c r="D36" s="39"/>
      <c r="E36" s="37"/>
      <c r="F36" s="37"/>
      <c r="G36" s="39" t="s">
        <v>251</v>
      </c>
      <c r="H36" s="39"/>
      <c r="I36" s="37"/>
      <c r="J36" s="37"/>
      <c r="K36" s="39" t="s">
        <v>251</v>
      </c>
      <c r="L36" s="39"/>
      <c r="M36" s="37"/>
      <c r="N36" s="37"/>
      <c r="O36" s="39">
        <v>324</v>
      </c>
      <c r="P36" s="39"/>
      <c r="Q36" s="37"/>
    </row>
    <row r="37" spans="1:17">
      <c r="A37" s="14"/>
      <c r="B37" s="44"/>
      <c r="C37" s="39"/>
      <c r="D37" s="39"/>
      <c r="E37" s="37"/>
      <c r="F37" s="37"/>
      <c r="G37" s="39"/>
      <c r="H37" s="39"/>
      <c r="I37" s="37"/>
      <c r="J37" s="37"/>
      <c r="K37" s="39"/>
      <c r="L37" s="39"/>
      <c r="M37" s="37"/>
      <c r="N37" s="37"/>
      <c r="O37" s="39"/>
      <c r="P37" s="39"/>
      <c r="Q37" s="37"/>
    </row>
    <row r="38" spans="1:17">
      <c r="A38" s="14"/>
      <c r="B38" s="40" t="s">
        <v>278</v>
      </c>
      <c r="C38" s="42">
        <v>1545</v>
      </c>
      <c r="D38" s="42"/>
      <c r="E38" s="43"/>
      <c r="F38" s="43"/>
      <c r="G38" s="55" t="s">
        <v>251</v>
      </c>
      <c r="H38" s="55"/>
      <c r="I38" s="43"/>
      <c r="J38" s="43"/>
      <c r="K38" s="55" t="s">
        <v>251</v>
      </c>
      <c r="L38" s="55"/>
      <c r="M38" s="43"/>
      <c r="N38" s="43"/>
      <c r="O38" s="42">
        <v>1545</v>
      </c>
      <c r="P38" s="42"/>
      <c r="Q38" s="43"/>
    </row>
    <row r="39" spans="1:17">
      <c r="A39" s="14"/>
      <c r="B39" s="40"/>
      <c r="C39" s="42"/>
      <c r="D39" s="42"/>
      <c r="E39" s="43"/>
      <c r="F39" s="43"/>
      <c r="G39" s="55"/>
      <c r="H39" s="55"/>
      <c r="I39" s="43"/>
      <c r="J39" s="43"/>
      <c r="K39" s="55"/>
      <c r="L39" s="55"/>
      <c r="M39" s="43"/>
      <c r="N39" s="43"/>
      <c r="O39" s="42"/>
      <c r="P39" s="42"/>
      <c r="Q39" s="43"/>
    </row>
    <row r="40" spans="1:17">
      <c r="A40" s="14"/>
      <c r="B40" s="44" t="s">
        <v>281</v>
      </c>
      <c r="C40" s="39">
        <v>334</v>
      </c>
      <c r="D40" s="39"/>
      <c r="E40" s="37"/>
      <c r="F40" s="37"/>
      <c r="G40" s="39" t="s">
        <v>251</v>
      </c>
      <c r="H40" s="39"/>
      <c r="I40" s="37"/>
      <c r="J40" s="37"/>
      <c r="K40" s="39" t="s">
        <v>251</v>
      </c>
      <c r="L40" s="39"/>
      <c r="M40" s="37"/>
      <c r="N40" s="37"/>
      <c r="O40" s="39">
        <v>334</v>
      </c>
      <c r="P40" s="39"/>
      <c r="Q40" s="37"/>
    </row>
    <row r="41" spans="1:17" ht="15.75" thickBot="1">
      <c r="A41" s="14"/>
      <c r="B41" s="44"/>
      <c r="C41" s="48"/>
      <c r="D41" s="48"/>
      <c r="E41" s="47"/>
      <c r="F41" s="37"/>
      <c r="G41" s="48"/>
      <c r="H41" s="48"/>
      <c r="I41" s="47"/>
      <c r="J41" s="37"/>
      <c r="K41" s="48"/>
      <c r="L41" s="48"/>
      <c r="M41" s="47"/>
      <c r="N41" s="37"/>
      <c r="O41" s="48"/>
      <c r="P41" s="48"/>
      <c r="Q41" s="47"/>
    </row>
    <row r="42" spans="1:17">
      <c r="A42" s="14"/>
      <c r="B42" s="241" t="s">
        <v>505</v>
      </c>
      <c r="C42" s="49">
        <v>22906</v>
      </c>
      <c r="D42" s="49"/>
      <c r="E42" s="51"/>
      <c r="F42" s="43"/>
      <c r="G42" s="56" t="s">
        <v>251</v>
      </c>
      <c r="H42" s="56"/>
      <c r="I42" s="51"/>
      <c r="J42" s="43"/>
      <c r="K42" s="56" t="s">
        <v>251</v>
      </c>
      <c r="L42" s="56"/>
      <c r="M42" s="51"/>
      <c r="N42" s="43"/>
      <c r="O42" s="49">
        <v>22906</v>
      </c>
      <c r="P42" s="49"/>
      <c r="Q42" s="51"/>
    </row>
    <row r="43" spans="1:17" ht="15.75" thickBot="1">
      <c r="A43" s="14"/>
      <c r="B43" s="241"/>
      <c r="C43" s="50"/>
      <c r="D43" s="50"/>
      <c r="E43" s="52"/>
      <c r="F43" s="43"/>
      <c r="G43" s="57"/>
      <c r="H43" s="57"/>
      <c r="I43" s="52"/>
      <c r="J43" s="43"/>
      <c r="K43" s="57"/>
      <c r="L43" s="57"/>
      <c r="M43" s="52"/>
      <c r="N43" s="43"/>
      <c r="O43" s="50"/>
      <c r="P43" s="50"/>
      <c r="Q43" s="52"/>
    </row>
    <row r="44" spans="1:17">
      <c r="A44" s="14"/>
      <c r="B44" s="32" t="s">
        <v>284</v>
      </c>
      <c r="C44" s="33">
        <v>582</v>
      </c>
      <c r="D44" s="33"/>
      <c r="E44" s="35"/>
      <c r="F44" s="37"/>
      <c r="G44" s="33" t="s">
        <v>251</v>
      </c>
      <c r="H44" s="33"/>
      <c r="I44" s="35"/>
      <c r="J44" s="37"/>
      <c r="K44" s="33" t="s">
        <v>251</v>
      </c>
      <c r="L44" s="33"/>
      <c r="M44" s="35"/>
      <c r="N44" s="37"/>
      <c r="O44" s="33">
        <v>582</v>
      </c>
      <c r="P44" s="33"/>
      <c r="Q44" s="35"/>
    </row>
    <row r="45" spans="1:17">
      <c r="A45" s="14"/>
      <c r="B45" s="32"/>
      <c r="C45" s="34"/>
      <c r="D45" s="34"/>
      <c r="E45" s="36"/>
      <c r="F45" s="37"/>
      <c r="G45" s="34"/>
      <c r="H45" s="34"/>
      <c r="I45" s="36"/>
      <c r="J45" s="37"/>
      <c r="K45" s="34"/>
      <c r="L45" s="34"/>
      <c r="M45" s="36"/>
      <c r="N45" s="37"/>
      <c r="O45" s="34"/>
      <c r="P45" s="34"/>
      <c r="Q45" s="36"/>
    </row>
    <row r="46" spans="1:17">
      <c r="A46" s="14"/>
      <c r="B46" s="41" t="s">
        <v>46</v>
      </c>
      <c r="C46" s="55">
        <v>640</v>
      </c>
      <c r="D46" s="55"/>
      <c r="E46" s="43"/>
      <c r="F46" s="43"/>
      <c r="G46" s="55" t="s">
        <v>251</v>
      </c>
      <c r="H46" s="55"/>
      <c r="I46" s="43"/>
      <c r="J46" s="43"/>
      <c r="K46" s="55" t="s">
        <v>251</v>
      </c>
      <c r="L46" s="55"/>
      <c r="M46" s="43"/>
      <c r="N46" s="43"/>
      <c r="O46" s="55">
        <v>640</v>
      </c>
      <c r="P46" s="55"/>
      <c r="Q46" s="43"/>
    </row>
    <row r="47" spans="1:17" ht="15.75" thickBot="1">
      <c r="A47" s="14"/>
      <c r="B47" s="41"/>
      <c r="C47" s="57"/>
      <c r="D47" s="57"/>
      <c r="E47" s="52"/>
      <c r="F47" s="43"/>
      <c r="G47" s="57"/>
      <c r="H47" s="57"/>
      <c r="I47" s="52"/>
      <c r="J47" s="43"/>
      <c r="K47" s="57"/>
      <c r="L47" s="57"/>
      <c r="M47" s="52"/>
      <c r="N47" s="43"/>
      <c r="O47" s="57"/>
      <c r="P47" s="57"/>
      <c r="Q47" s="52"/>
    </row>
    <row r="48" spans="1:17">
      <c r="A48" s="14"/>
      <c r="B48" s="32" t="s">
        <v>133</v>
      </c>
      <c r="C48" s="29" t="s">
        <v>245</v>
      </c>
      <c r="D48" s="59">
        <v>24128</v>
      </c>
      <c r="E48" s="35"/>
      <c r="F48" s="37"/>
      <c r="G48" s="29" t="s">
        <v>245</v>
      </c>
      <c r="H48" s="33" t="s">
        <v>251</v>
      </c>
      <c r="I48" s="35"/>
      <c r="J48" s="37"/>
      <c r="K48" s="29" t="s">
        <v>245</v>
      </c>
      <c r="L48" s="33" t="s">
        <v>251</v>
      </c>
      <c r="M48" s="35"/>
      <c r="N48" s="37"/>
      <c r="O48" s="29" t="s">
        <v>245</v>
      </c>
      <c r="P48" s="59">
        <v>24128</v>
      </c>
      <c r="Q48" s="35"/>
    </row>
    <row r="49" spans="1:17" ht="15.75" thickBot="1">
      <c r="A49" s="14"/>
      <c r="B49" s="32"/>
      <c r="C49" s="58"/>
      <c r="D49" s="60"/>
      <c r="E49" s="61"/>
      <c r="F49" s="37"/>
      <c r="G49" s="58"/>
      <c r="H49" s="244"/>
      <c r="I49" s="61"/>
      <c r="J49" s="37"/>
      <c r="K49" s="58"/>
      <c r="L49" s="244"/>
      <c r="M49" s="61"/>
      <c r="N49" s="37"/>
      <c r="O49" s="58"/>
      <c r="P49" s="60"/>
      <c r="Q49" s="61"/>
    </row>
    <row r="50" spans="1:17" ht="15.75" thickTop="1">
      <c r="A50" s="14"/>
      <c r="B50" s="27"/>
      <c r="C50" s="27"/>
      <c r="D50" s="27"/>
      <c r="E50" s="27"/>
      <c r="F50" s="27"/>
      <c r="G50" s="27"/>
      <c r="H50" s="27"/>
      <c r="I50" s="27"/>
      <c r="J50" s="27"/>
      <c r="K50" s="27"/>
      <c r="L50" s="27"/>
      <c r="M50" s="27"/>
      <c r="N50" s="27"/>
      <c r="O50" s="27"/>
      <c r="P50" s="27"/>
      <c r="Q50" s="27"/>
    </row>
    <row r="51" spans="1:17">
      <c r="A51" s="14"/>
      <c r="B51" s="12"/>
      <c r="C51" s="12"/>
      <c r="D51" s="12"/>
      <c r="E51" s="12"/>
      <c r="F51" s="12"/>
      <c r="G51" s="12"/>
      <c r="H51" s="12"/>
      <c r="I51" s="12"/>
      <c r="J51" s="12"/>
      <c r="K51" s="12"/>
      <c r="L51" s="12"/>
      <c r="M51" s="12"/>
      <c r="N51" s="12"/>
      <c r="O51" s="12"/>
      <c r="P51" s="12"/>
      <c r="Q51" s="12"/>
    </row>
    <row r="52" spans="1:17" ht="15.75" thickBot="1">
      <c r="A52" s="14"/>
      <c r="B52" s="13"/>
      <c r="C52" s="28" t="s">
        <v>492</v>
      </c>
      <c r="D52" s="28"/>
      <c r="E52" s="28"/>
      <c r="F52" s="28"/>
      <c r="G52" s="28"/>
      <c r="H52" s="28"/>
      <c r="I52" s="28"/>
      <c r="J52" s="28"/>
      <c r="K52" s="28"/>
      <c r="L52" s="28"/>
      <c r="M52" s="28"/>
      <c r="N52" s="28"/>
      <c r="O52" s="28"/>
      <c r="P52" s="28"/>
      <c r="Q52" s="28"/>
    </row>
    <row r="53" spans="1:17">
      <c r="A53" s="14"/>
      <c r="B53" s="32"/>
      <c r="C53" s="246" t="s">
        <v>254</v>
      </c>
      <c r="D53" s="246"/>
      <c r="E53" s="35"/>
      <c r="F53" s="35"/>
      <c r="G53" s="30" t="s">
        <v>493</v>
      </c>
      <c r="H53" s="30"/>
      <c r="I53" s="30"/>
      <c r="J53" s="35"/>
      <c r="K53" s="30" t="s">
        <v>494</v>
      </c>
      <c r="L53" s="30"/>
      <c r="M53" s="30"/>
      <c r="N53" s="35"/>
      <c r="O53" s="30" t="s">
        <v>495</v>
      </c>
      <c r="P53" s="30"/>
      <c r="Q53" s="30"/>
    </row>
    <row r="54" spans="1:17" ht="15.75" thickBot="1">
      <c r="A54" s="14"/>
      <c r="B54" s="32"/>
      <c r="C54" s="247"/>
      <c r="D54" s="247"/>
      <c r="E54" s="47"/>
      <c r="F54" s="47"/>
      <c r="G54" s="28"/>
      <c r="H54" s="28"/>
      <c r="I54" s="28"/>
      <c r="J54" s="47"/>
      <c r="K54" s="28"/>
      <c r="L54" s="28"/>
      <c r="M54" s="28"/>
      <c r="N54" s="47"/>
      <c r="O54" s="28"/>
      <c r="P54" s="28"/>
      <c r="Q54" s="28"/>
    </row>
    <row r="55" spans="1:17">
      <c r="A55" s="14"/>
      <c r="B55" s="13"/>
      <c r="C55" s="30" t="s">
        <v>441</v>
      </c>
      <c r="D55" s="30"/>
      <c r="E55" s="30"/>
      <c r="F55" s="30"/>
      <c r="G55" s="30"/>
      <c r="H55" s="30"/>
      <c r="I55" s="30"/>
      <c r="J55" s="30"/>
      <c r="K55" s="30"/>
      <c r="L55" s="30"/>
      <c r="M55" s="30"/>
      <c r="N55" s="30"/>
      <c r="O55" s="30"/>
      <c r="P55" s="30"/>
      <c r="Q55" s="30"/>
    </row>
    <row r="56" spans="1:17">
      <c r="A56" s="14"/>
      <c r="B56" s="13" t="s">
        <v>496</v>
      </c>
      <c r="C56" s="231"/>
      <c r="D56" s="231"/>
      <c r="E56" s="231"/>
      <c r="F56" s="231"/>
      <c r="G56" s="231"/>
      <c r="H56" s="231"/>
      <c r="I56" s="231"/>
      <c r="J56" s="231"/>
      <c r="K56" s="231"/>
      <c r="L56" s="231"/>
      <c r="M56" s="231"/>
      <c r="N56" s="231"/>
      <c r="O56" s="231"/>
      <c r="P56" s="231"/>
      <c r="Q56" s="231"/>
    </row>
    <row r="57" spans="1:17">
      <c r="A57" s="14"/>
      <c r="B57" s="13" t="s">
        <v>497</v>
      </c>
      <c r="C57" s="32"/>
      <c r="D57" s="32"/>
      <c r="E57" s="32"/>
      <c r="F57" s="11"/>
      <c r="G57" s="32"/>
      <c r="H57" s="32"/>
      <c r="I57" s="32"/>
      <c r="J57" s="11"/>
      <c r="K57" s="32"/>
      <c r="L57" s="32"/>
      <c r="M57" s="32"/>
      <c r="N57" s="11"/>
      <c r="O57" s="32"/>
      <c r="P57" s="32"/>
      <c r="Q57" s="32"/>
    </row>
    <row r="58" spans="1:17">
      <c r="A58" s="14"/>
      <c r="B58" s="13" t="s">
        <v>498</v>
      </c>
      <c r="C58" s="32"/>
      <c r="D58" s="32"/>
      <c r="E58" s="32"/>
      <c r="F58" s="11"/>
      <c r="G58" s="32"/>
      <c r="H58" s="32"/>
      <c r="I58" s="32"/>
      <c r="J58" s="11"/>
      <c r="K58" s="32"/>
      <c r="L58" s="32"/>
      <c r="M58" s="32"/>
      <c r="N58" s="11"/>
      <c r="O58" s="32"/>
      <c r="P58" s="32"/>
      <c r="Q58" s="32"/>
    </row>
    <row r="59" spans="1:17">
      <c r="A59" s="14"/>
      <c r="B59" s="20" t="s">
        <v>499</v>
      </c>
      <c r="C59" s="32"/>
      <c r="D59" s="32"/>
      <c r="E59" s="32"/>
      <c r="F59" s="11"/>
      <c r="G59" s="32"/>
      <c r="H59" s="32"/>
      <c r="I59" s="32"/>
      <c r="J59" s="11"/>
      <c r="K59" s="32"/>
      <c r="L59" s="32"/>
      <c r="M59" s="32"/>
      <c r="N59" s="11"/>
      <c r="O59" s="32"/>
      <c r="P59" s="32"/>
      <c r="Q59" s="32"/>
    </row>
    <row r="60" spans="1:17">
      <c r="A60" s="14"/>
      <c r="B60" s="24" t="s">
        <v>86</v>
      </c>
      <c r="C60" s="32"/>
      <c r="D60" s="32"/>
      <c r="E60" s="32"/>
      <c r="F60" s="11"/>
      <c r="G60" s="32"/>
      <c r="H60" s="32"/>
      <c r="I60" s="32"/>
      <c r="J60" s="11"/>
      <c r="K60" s="32"/>
      <c r="L60" s="32"/>
      <c r="M60" s="32"/>
      <c r="N60" s="11"/>
      <c r="O60" s="32"/>
      <c r="P60" s="32"/>
      <c r="Q60" s="32"/>
    </row>
    <row r="61" spans="1:17">
      <c r="A61" s="14"/>
      <c r="B61" s="241" t="s">
        <v>247</v>
      </c>
      <c r="C61" s="41" t="s">
        <v>245</v>
      </c>
      <c r="D61" s="42">
        <v>855571</v>
      </c>
      <c r="E61" s="43"/>
      <c r="F61" s="43"/>
      <c r="G61" s="41" t="s">
        <v>245</v>
      </c>
      <c r="H61" s="55" t="s">
        <v>251</v>
      </c>
      <c r="I61" s="43"/>
      <c r="J61" s="43"/>
      <c r="K61" s="41" t="s">
        <v>245</v>
      </c>
      <c r="L61" s="42">
        <v>855571</v>
      </c>
      <c r="M61" s="43"/>
      <c r="N61" s="43"/>
      <c r="O61" s="41" t="s">
        <v>245</v>
      </c>
      <c r="P61" s="55" t="s">
        <v>251</v>
      </c>
      <c r="Q61" s="43"/>
    </row>
    <row r="62" spans="1:17">
      <c r="A62" s="14"/>
      <c r="B62" s="241"/>
      <c r="C62" s="41"/>
      <c r="D62" s="42"/>
      <c r="E62" s="43"/>
      <c r="F62" s="43"/>
      <c r="G62" s="41"/>
      <c r="H62" s="55"/>
      <c r="I62" s="43"/>
      <c r="J62" s="43"/>
      <c r="K62" s="41"/>
      <c r="L62" s="42"/>
      <c r="M62" s="43"/>
      <c r="N62" s="43"/>
      <c r="O62" s="41"/>
      <c r="P62" s="55"/>
      <c r="Q62" s="43"/>
    </row>
    <row r="63" spans="1:17">
      <c r="A63" s="14"/>
      <c r="B63" s="242" t="s">
        <v>248</v>
      </c>
      <c r="C63" s="45">
        <v>4552</v>
      </c>
      <c r="D63" s="45"/>
      <c r="E63" s="37"/>
      <c r="F63" s="37"/>
      <c r="G63" s="39" t="s">
        <v>251</v>
      </c>
      <c r="H63" s="39"/>
      <c r="I63" s="37"/>
      <c r="J63" s="37"/>
      <c r="K63" s="45">
        <v>4552</v>
      </c>
      <c r="L63" s="45"/>
      <c r="M63" s="37"/>
      <c r="N63" s="37"/>
      <c r="O63" s="39" t="s">
        <v>251</v>
      </c>
      <c r="P63" s="39"/>
      <c r="Q63" s="37"/>
    </row>
    <row r="64" spans="1:17">
      <c r="A64" s="14"/>
      <c r="B64" s="242"/>
      <c r="C64" s="45"/>
      <c r="D64" s="45"/>
      <c r="E64" s="37"/>
      <c r="F64" s="37"/>
      <c r="G64" s="39"/>
      <c r="H64" s="39"/>
      <c r="I64" s="37"/>
      <c r="J64" s="37"/>
      <c r="K64" s="45"/>
      <c r="L64" s="45"/>
      <c r="M64" s="37"/>
      <c r="N64" s="37"/>
      <c r="O64" s="39"/>
      <c r="P64" s="39"/>
      <c r="Q64" s="37"/>
    </row>
    <row r="65" spans="1:17">
      <c r="A65" s="14"/>
      <c r="B65" s="21" t="s">
        <v>87</v>
      </c>
      <c r="C65" s="41"/>
      <c r="D65" s="41"/>
      <c r="E65" s="41"/>
      <c r="F65" s="23"/>
      <c r="G65" s="41"/>
      <c r="H65" s="41"/>
      <c r="I65" s="41"/>
      <c r="J65" s="23"/>
      <c r="K65" s="41"/>
      <c r="L65" s="41"/>
      <c r="M65" s="41"/>
      <c r="N65" s="23"/>
      <c r="O65" s="41"/>
      <c r="P65" s="41"/>
      <c r="Q65" s="41"/>
    </row>
    <row r="66" spans="1:17">
      <c r="A66" s="14"/>
      <c r="B66" s="242" t="s">
        <v>252</v>
      </c>
      <c r="C66" s="45">
        <v>76452</v>
      </c>
      <c r="D66" s="45"/>
      <c r="E66" s="37"/>
      <c r="F66" s="37"/>
      <c r="G66" s="39" t="s">
        <v>251</v>
      </c>
      <c r="H66" s="39"/>
      <c r="I66" s="37"/>
      <c r="J66" s="37"/>
      <c r="K66" s="45">
        <v>76452</v>
      </c>
      <c r="L66" s="45"/>
      <c r="M66" s="37"/>
      <c r="N66" s="37"/>
      <c r="O66" s="39" t="s">
        <v>251</v>
      </c>
      <c r="P66" s="39"/>
      <c r="Q66" s="37"/>
    </row>
    <row r="67" spans="1:17">
      <c r="A67" s="14"/>
      <c r="B67" s="242"/>
      <c r="C67" s="45"/>
      <c r="D67" s="45"/>
      <c r="E67" s="37"/>
      <c r="F67" s="37"/>
      <c r="G67" s="39"/>
      <c r="H67" s="39"/>
      <c r="I67" s="37"/>
      <c r="J67" s="37"/>
      <c r="K67" s="45"/>
      <c r="L67" s="45"/>
      <c r="M67" s="37"/>
      <c r="N67" s="37"/>
      <c r="O67" s="39"/>
      <c r="P67" s="39"/>
      <c r="Q67" s="37"/>
    </row>
    <row r="68" spans="1:17">
      <c r="A68" s="14"/>
      <c r="B68" s="241" t="s">
        <v>500</v>
      </c>
      <c r="C68" s="55">
        <v>510</v>
      </c>
      <c r="D68" s="55"/>
      <c r="E68" s="43"/>
      <c r="F68" s="43"/>
      <c r="G68" s="55">
        <v>510</v>
      </c>
      <c r="H68" s="55"/>
      <c r="I68" s="43"/>
      <c r="J68" s="43"/>
      <c r="K68" s="55" t="s">
        <v>251</v>
      </c>
      <c r="L68" s="55"/>
      <c r="M68" s="43"/>
      <c r="N68" s="43"/>
      <c r="O68" s="55" t="s">
        <v>251</v>
      </c>
      <c r="P68" s="55"/>
      <c r="Q68" s="43"/>
    </row>
    <row r="69" spans="1:17" ht="15.75" thickBot="1">
      <c r="A69" s="14"/>
      <c r="B69" s="241"/>
      <c r="C69" s="57"/>
      <c r="D69" s="57"/>
      <c r="E69" s="52"/>
      <c r="F69" s="43"/>
      <c r="G69" s="57"/>
      <c r="H69" s="57"/>
      <c r="I69" s="52"/>
      <c r="J69" s="43"/>
      <c r="K69" s="57"/>
      <c r="L69" s="57"/>
      <c r="M69" s="52"/>
      <c r="N69" s="43"/>
      <c r="O69" s="57"/>
      <c r="P69" s="57"/>
      <c r="Q69" s="52"/>
    </row>
    <row r="70" spans="1:17">
      <c r="A70" s="14"/>
      <c r="B70" s="243" t="s">
        <v>501</v>
      </c>
      <c r="C70" s="59">
        <v>937085</v>
      </c>
      <c r="D70" s="59"/>
      <c r="E70" s="35"/>
      <c r="F70" s="37"/>
      <c r="G70" s="33">
        <v>510</v>
      </c>
      <c r="H70" s="33"/>
      <c r="I70" s="35"/>
      <c r="J70" s="37"/>
      <c r="K70" s="59">
        <v>936575</v>
      </c>
      <c r="L70" s="59"/>
      <c r="M70" s="35"/>
      <c r="N70" s="37"/>
      <c r="O70" s="33" t="s">
        <v>251</v>
      </c>
      <c r="P70" s="33"/>
      <c r="Q70" s="35"/>
    </row>
    <row r="71" spans="1:17" ht="15.75" thickBot="1">
      <c r="A71" s="14"/>
      <c r="B71" s="243"/>
      <c r="C71" s="46"/>
      <c r="D71" s="46"/>
      <c r="E71" s="47"/>
      <c r="F71" s="37"/>
      <c r="G71" s="48"/>
      <c r="H71" s="48"/>
      <c r="I71" s="47"/>
      <c r="J71" s="37"/>
      <c r="K71" s="46"/>
      <c r="L71" s="46"/>
      <c r="M71" s="47"/>
      <c r="N71" s="37"/>
      <c r="O71" s="48"/>
      <c r="P71" s="48"/>
      <c r="Q71" s="47"/>
    </row>
    <row r="72" spans="1:17">
      <c r="A72" s="14"/>
      <c r="B72" s="54" t="s">
        <v>31</v>
      </c>
      <c r="C72" s="49">
        <v>5998</v>
      </c>
      <c r="D72" s="49"/>
      <c r="E72" s="51"/>
      <c r="F72" s="43"/>
      <c r="G72" s="49">
        <v>5998</v>
      </c>
      <c r="H72" s="49"/>
      <c r="I72" s="51"/>
      <c r="J72" s="43"/>
      <c r="K72" s="56" t="s">
        <v>251</v>
      </c>
      <c r="L72" s="56"/>
      <c r="M72" s="51"/>
      <c r="N72" s="43"/>
      <c r="O72" s="56" t="s">
        <v>251</v>
      </c>
      <c r="P72" s="56"/>
      <c r="Q72" s="51"/>
    </row>
    <row r="73" spans="1:17" ht="15.75" thickBot="1">
      <c r="A73" s="14"/>
      <c r="B73" s="54"/>
      <c r="C73" s="50"/>
      <c r="D73" s="50"/>
      <c r="E73" s="52"/>
      <c r="F73" s="43"/>
      <c r="G73" s="50"/>
      <c r="H73" s="50"/>
      <c r="I73" s="52"/>
      <c r="J73" s="43"/>
      <c r="K73" s="57"/>
      <c r="L73" s="57"/>
      <c r="M73" s="52"/>
      <c r="N73" s="43"/>
      <c r="O73" s="57"/>
      <c r="P73" s="57"/>
      <c r="Q73" s="52"/>
    </row>
    <row r="74" spans="1:17">
      <c r="A74" s="14"/>
      <c r="B74" s="32" t="s">
        <v>133</v>
      </c>
      <c r="C74" s="29" t="s">
        <v>245</v>
      </c>
      <c r="D74" s="59">
        <v>943083</v>
      </c>
      <c r="E74" s="35"/>
      <c r="F74" s="37"/>
      <c r="G74" s="29" t="s">
        <v>245</v>
      </c>
      <c r="H74" s="59">
        <v>6508</v>
      </c>
      <c r="I74" s="35"/>
      <c r="J74" s="37"/>
      <c r="K74" s="29" t="s">
        <v>245</v>
      </c>
      <c r="L74" s="59">
        <v>936575</v>
      </c>
      <c r="M74" s="35"/>
      <c r="N74" s="37"/>
      <c r="O74" s="29" t="s">
        <v>245</v>
      </c>
      <c r="P74" s="33" t="s">
        <v>251</v>
      </c>
      <c r="Q74" s="35"/>
    </row>
    <row r="75" spans="1:17" ht="15.75" thickBot="1">
      <c r="A75" s="14"/>
      <c r="B75" s="32"/>
      <c r="C75" s="58"/>
      <c r="D75" s="60"/>
      <c r="E75" s="61"/>
      <c r="F75" s="37"/>
      <c r="G75" s="58"/>
      <c r="H75" s="60"/>
      <c r="I75" s="61"/>
      <c r="J75" s="37"/>
      <c r="K75" s="58"/>
      <c r="L75" s="60"/>
      <c r="M75" s="61"/>
      <c r="N75" s="37"/>
      <c r="O75" s="58"/>
      <c r="P75" s="244"/>
      <c r="Q75" s="61"/>
    </row>
    <row r="76" spans="1:17" ht="15.75" thickTop="1">
      <c r="A76" s="14"/>
      <c r="B76" s="22" t="s">
        <v>502</v>
      </c>
      <c r="C76" s="245"/>
      <c r="D76" s="245"/>
      <c r="E76" s="245"/>
      <c r="F76" s="23"/>
      <c r="G76" s="245"/>
      <c r="H76" s="245"/>
      <c r="I76" s="245"/>
      <c r="J76" s="23"/>
      <c r="K76" s="245"/>
      <c r="L76" s="245"/>
      <c r="M76" s="245"/>
      <c r="N76" s="23"/>
      <c r="O76" s="245"/>
      <c r="P76" s="245"/>
      <c r="Q76" s="245"/>
    </row>
    <row r="77" spans="1:17">
      <c r="A77" s="14"/>
      <c r="B77" s="13" t="s">
        <v>497</v>
      </c>
      <c r="C77" s="32"/>
      <c r="D77" s="32"/>
      <c r="E77" s="32"/>
      <c r="F77" s="11"/>
      <c r="G77" s="32"/>
      <c r="H77" s="32"/>
      <c r="I77" s="32"/>
      <c r="J77" s="11"/>
      <c r="K77" s="32"/>
      <c r="L77" s="32"/>
      <c r="M77" s="32"/>
      <c r="N77" s="11"/>
      <c r="O77" s="32"/>
      <c r="P77" s="32"/>
      <c r="Q77" s="32"/>
    </row>
    <row r="78" spans="1:17">
      <c r="A78" s="14"/>
      <c r="B78" s="22" t="s">
        <v>503</v>
      </c>
      <c r="C78" s="41"/>
      <c r="D78" s="41"/>
      <c r="E78" s="41"/>
      <c r="F78" s="23"/>
      <c r="G78" s="41"/>
      <c r="H78" s="41"/>
      <c r="I78" s="41"/>
      <c r="J78" s="23"/>
      <c r="K78" s="41"/>
      <c r="L78" s="41"/>
      <c r="M78" s="41"/>
      <c r="N78" s="23"/>
      <c r="O78" s="41"/>
      <c r="P78" s="41"/>
      <c r="Q78" s="41"/>
    </row>
    <row r="79" spans="1:17">
      <c r="A79" s="14"/>
      <c r="B79" s="20" t="s">
        <v>277</v>
      </c>
      <c r="C79" s="32"/>
      <c r="D79" s="32"/>
      <c r="E79" s="32"/>
      <c r="F79" s="11"/>
      <c r="G79" s="32"/>
      <c r="H79" s="32"/>
      <c r="I79" s="32"/>
      <c r="J79" s="11"/>
      <c r="K79" s="32"/>
      <c r="L79" s="32"/>
      <c r="M79" s="32"/>
      <c r="N79" s="11"/>
      <c r="O79" s="32"/>
      <c r="P79" s="32"/>
      <c r="Q79" s="32"/>
    </row>
    <row r="80" spans="1:17">
      <c r="A80" s="14"/>
      <c r="B80" s="40" t="s">
        <v>504</v>
      </c>
      <c r="C80" s="41" t="s">
        <v>245</v>
      </c>
      <c r="D80" s="42">
        <v>23572</v>
      </c>
      <c r="E80" s="43"/>
      <c r="F80" s="43"/>
      <c r="G80" s="41" t="s">
        <v>245</v>
      </c>
      <c r="H80" s="55" t="s">
        <v>251</v>
      </c>
      <c r="I80" s="43"/>
      <c r="J80" s="43"/>
      <c r="K80" s="41" t="s">
        <v>245</v>
      </c>
      <c r="L80" s="55" t="s">
        <v>251</v>
      </c>
      <c r="M80" s="43"/>
      <c r="N80" s="43"/>
      <c r="O80" s="41" t="s">
        <v>245</v>
      </c>
      <c r="P80" s="42">
        <v>23572</v>
      </c>
      <c r="Q80" s="43"/>
    </row>
    <row r="81" spans="1:17">
      <c r="A81" s="14"/>
      <c r="B81" s="40"/>
      <c r="C81" s="41"/>
      <c r="D81" s="42"/>
      <c r="E81" s="43"/>
      <c r="F81" s="43"/>
      <c r="G81" s="41"/>
      <c r="H81" s="55"/>
      <c r="I81" s="43"/>
      <c r="J81" s="43"/>
      <c r="K81" s="41"/>
      <c r="L81" s="55"/>
      <c r="M81" s="43"/>
      <c r="N81" s="43"/>
      <c r="O81" s="41"/>
      <c r="P81" s="42"/>
      <c r="Q81" s="43"/>
    </row>
    <row r="82" spans="1:17">
      <c r="A82" s="14"/>
      <c r="B82" s="44" t="s">
        <v>280</v>
      </c>
      <c r="C82" s="39">
        <v>340</v>
      </c>
      <c r="D82" s="39"/>
      <c r="E82" s="37"/>
      <c r="F82" s="37"/>
      <c r="G82" s="39" t="s">
        <v>251</v>
      </c>
      <c r="H82" s="39"/>
      <c r="I82" s="37"/>
      <c r="J82" s="37"/>
      <c r="K82" s="39" t="s">
        <v>251</v>
      </c>
      <c r="L82" s="39"/>
      <c r="M82" s="37"/>
      <c r="N82" s="37"/>
      <c r="O82" s="39">
        <v>340</v>
      </c>
      <c r="P82" s="39"/>
      <c r="Q82" s="37"/>
    </row>
    <row r="83" spans="1:17">
      <c r="A83" s="14"/>
      <c r="B83" s="44"/>
      <c r="C83" s="39"/>
      <c r="D83" s="39"/>
      <c r="E83" s="37"/>
      <c r="F83" s="37"/>
      <c r="G83" s="39"/>
      <c r="H83" s="39"/>
      <c r="I83" s="37"/>
      <c r="J83" s="37"/>
      <c r="K83" s="39"/>
      <c r="L83" s="39"/>
      <c r="M83" s="37"/>
      <c r="N83" s="37"/>
      <c r="O83" s="39"/>
      <c r="P83" s="39"/>
      <c r="Q83" s="37"/>
    </row>
    <row r="84" spans="1:17">
      <c r="A84" s="14"/>
      <c r="B84" s="40" t="s">
        <v>282</v>
      </c>
      <c r="C84" s="55">
        <v>109</v>
      </c>
      <c r="D84" s="55"/>
      <c r="E84" s="43"/>
      <c r="F84" s="43"/>
      <c r="G84" s="55" t="s">
        <v>251</v>
      </c>
      <c r="H84" s="55"/>
      <c r="I84" s="43"/>
      <c r="J84" s="43"/>
      <c r="K84" s="55" t="s">
        <v>251</v>
      </c>
      <c r="L84" s="55"/>
      <c r="M84" s="43"/>
      <c r="N84" s="43"/>
      <c r="O84" s="55">
        <v>109</v>
      </c>
      <c r="P84" s="55"/>
      <c r="Q84" s="43"/>
    </row>
    <row r="85" spans="1:17">
      <c r="A85" s="14"/>
      <c r="B85" s="40"/>
      <c r="C85" s="55"/>
      <c r="D85" s="55"/>
      <c r="E85" s="43"/>
      <c r="F85" s="43"/>
      <c r="G85" s="55"/>
      <c r="H85" s="55"/>
      <c r="I85" s="43"/>
      <c r="J85" s="43"/>
      <c r="K85" s="55"/>
      <c r="L85" s="55"/>
      <c r="M85" s="43"/>
      <c r="N85" s="43"/>
      <c r="O85" s="55"/>
      <c r="P85" s="55"/>
      <c r="Q85" s="43"/>
    </row>
    <row r="86" spans="1:17">
      <c r="A86" s="14"/>
      <c r="B86" s="44" t="s">
        <v>278</v>
      </c>
      <c r="C86" s="45">
        <v>1579</v>
      </c>
      <c r="D86" s="45"/>
      <c r="E86" s="37"/>
      <c r="F86" s="37"/>
      <c r="G86" s="39" t="s">
        <v>251</v>
      </c>
      <c r="H86" s="39"/>
      <c r="I86" s="37"/>
      <c r="J86" s="37"/>
      <c r="K86" s="39" t="s">
        <v>251</v>
      </c>
      <c r="L86" s="39"/>
      <c r="M86" s="37"/>
      <c r="N86" s="37"/>
      <c r="O86" s="45">
        <v>1579</v>
      </c>
      <c r="P86" s="45"/>
      <c r="Q86" s="37"/>
    </row>
    <row r="87" spans="1:17">
      <c r="A87" s="14"/>
      <c r="B87" s="44"/>
      <c r="C87" s="45"/>
      <c r="D87" s="45"/>
      <c r="E87" s="37"/>
      <c r="F87" s="37"/>
      <c r="G87" s="39"/>
      <c r="H87" s="39"/>
      <c r="I87" s="37"/>
      <c r="J87" s="37"/>
      <c r="K87" s="39"/>
      <c r="L87" s="39"/>
      <c r="M87" s="37"/>
      <c r="N87" s="37"/>
      <c r="O87" s="45"/>
      <c r="P87" s="45"/>
      <c r="Q87" s="37"/>
    </row>
    <row r="88" spans="1:17">
      <c r="A88" s="14"/>
      <c r="B88" s="40" t="s">
        <v>281</v>
      </c>
      <c r="C88" s="42">
        <v>1342</v>
      </c>
      <c r="D88" s="42"/>
      <c r="E88" s="43"/>
      <c r="F88" s="43"/>
      <c r="G88" s="55" t="s">
        <v>251</v>
      </c>
      <c r="H88" s="55"/>
      <c r="I88" s="43"/>
      <c r="J88" s="43"/>
      <c r="K88" s="55" t="s">
        <v>251</v>
      </c>
      <c r="L88" s="55"/>
      <c r="M88" s="43"/>
      <c r="N88" s="43"/>
      <c r="O88" s="42">
        <v>1342</v>
      </c>
      <c r="P88" s="42"/>
      <c r="Q88" s="43"/>
    </row>
    <row r="89" spans="1:17" ht="15.75" thickBot="1">
      <c r="A89" s="14"/>
      <c r="B89" s="40"/>
      <c r="C89" s="50"/>
      <c r="D89" s="50"/>
      <c r="E89" s="52"/>
      <c r="F89" s="43"/>
      <c r="G89" s="57"/>
      <c r="H89" s="57"/>
      <c r="I89" s="52"/>
      <c r="J89" s="43"/>
      <c r="K89" s="57"/>
      <c r="L89" s="57"/>
      <c r="M89" s="52"/>
      <c r="N89" s="43"/>
      <c r="O89" s="50"/>
      <c r="P89" s="50"/>
      <c r="Q89" s="52"/>
    </row>
    <row r="90" spans="1:17">
      <c r="A90" s="14"/>
      <c r="B90" s="242" t="s">
        <v>505</v>
      </c>
      <c r="C90" s="59">
        <v>26942</v>
      </c>
      <c r="D90" s="59"/>
      <c r="E90" s="35"/>
      <c r="F90" s="37"/>
      <c r="G90" s="33" t="s">
        <v>251</v>
      </c>
      <c r="H90" s="33"/>
      <c r="I90" s="35"/>
      <c r="J90" s="37"/>
      <c r="K90" s="33" t="s">
        <v>251</v>
      </c>
      <c r="L90" s="33"/>
      <c r="M90" s="35"/>
      <c r="N90" s="37"/>
      <c r="O90" s="59">
        <v>26942</v>
      </c>
      <c r="P90" s="59"/>
      <c r="Q90" s="35"/>
    </row>
    <row r="91" spans="1:17" ht="15.75" thickBot="1">
      <c r="A91" s="14"/>
      <c r="B91" s="242"/>
      <c r="C91" s="46"/>
      <c r="D91" s="46"/>
      <c r="E91" s="47"/>
      <c r="F91" s="37"/>
      <c r="G91" s="48"/>
      <c r="H91" s="48"/>
      <c r="I91" s="47"/>
      <c r="J91" s="37"/>
      <c r="K91" s="48"/>
      <c r="L91" s="48"/>
      <c r="M91" s="47"/>
      <c r="N91" s="37"/>
      <c r="O91" s="46"/>
      <c r="P91" s="46"/>
      <c r="Q91" s="47"/>
    </row>
    <row r="92" spans="1:17">
      <c r="A92" s="14"/>
      <c r="B92" s="41" t="s">
        <v>284</v>
      </c>
      <c r="C92" s="56">
        <v>616</v>
      </c>
      <c r="D92" s="56"/>
      <c r="E92" s="51"/>
      <c r="F92" s="43"/>
      <c r="G92" s="56" t="s">
        <v>251</v>
      </c>
      <c r="H92" s="56"/>
      <c r="I92" s="51"/>
      <c r="J92" s="43"/>
      <c r="K92" s="56" t="s">
        <v>251</v>
      </c>
      <c r="L92" s="56"/>
      <c r="M92" s="51"/>
      <c r="N92" s="43"/>
      <c r="O92" s="56">
        <v>616</v>
      </c>
      <c r="P92" s="56"/>
      <c r="Q92" s="51"/>
    </row>
    <row r="93" spans="1:17">
      <c r="A93" s="14"/>
      <c r="B93" s="41"/>
      <c r="C93" s="181"/>
      <c r="D93" s="181"/>
      <c r="E93" s="66"/>
      <c r="F93" s="43"/>
      <c r="G93" s="181"/>
      <c r="H93" s="181"/>
      <c r="I93" s="66"/>
      <c r="J93" s="43"/>
      <c r="K93" s="181"/>
      <c r="L93" s="181"/>
      <c r="M93" s="66"/>
      <c r="N93" s="43"/>
      <c r="O93" s="181"/>
      <c r="P93" s="181"/>
      <c r="Q93" s="66"/>
    </row>
    <row r="94" spans="1:17">
      <c r="A94" s="14"/>
      <c r="B94" s="32" t="s">
        <v>46</v>
      </c>
      <c r="C94" s="39">
        <v>634</v>
      </c>
      <c r="D94" s="39"/>
      <c r="E94" s="37"/>
      <c r="F94" s="37"/>
      <c r="G94" s="39" t="s">
        <v>251</v>
      </c>
      <c r="H94" s="39"/>
      <c r="I94" s="37"/>
      <c r="J94" s="37"/>
      <c r="K94" s="39" t="s">
        <v>251</v>
      </c>
      <c r="L94" s="39"/>
      <c r="M94" s="37"/>
      <c r="N94" s="37"/>
      <c r="O94" s="39">
        <v>634</v>
      </c>
      <c r="P94" s="39"/>
      <c r="Q94" s="37"/>
    </row>
    <row r="95" spans="1:17" ht="15.75" thickBot="1">
      <c r="A95" s="14"/>
      <c r="B95" s="32"/>
      <c r="C95" s="48"/>
      <c r="D95" s="48"/>
      <c r="E95" s="47"/>
      <c r="F95" s="37"/>
      <c r="G95" s="48"/>
      <c r="H95" s="48"/>
      <c r="I95" s="47"/>
      <c r="J95" s="37"/>
      <c r="K95" s="48"/>
      <c r="L95" s="48"/>
      <c r="M95" s="47"/>
      <c r="N95" s="37"/>
      <c r="O95" s="48"/>
      <c r="P95" s="48"/>
      <c r="Q95" s="47"/>
    </row>
    <row r="96" spans="1:17">
      <c r="A96" s="14"/>
      <c r="B96" s="41" t="s">
        <v>133</v>
      </c>
      <c r="C96" s="63" t="s">
        <v>245</v>
      </c>
      <c r="D96" s="49">
        <v>28192</v>
      </c>
      <c r="E96" s="51"/>
      <c r="F96" s="43"/>
      <c r="G96" s="63" t="s">
        <v>245</v>
      </c>
      <c r="H96" s="56" t="s">
        <v>251</v>
      </c>
      <c r="I96" s="51"/>
      <c r="J96" s="43"/>
      <c r="K96" s="63" t="s">
        <v>245</v>
      </c>
      <c r="L96" s="56" t="s">
        <v>251</v>
      </c>
      <c r="M96" s="51"/>
      <c r="N96" s="43"/>
      <c r="O96" s="63" t="s">
        <v>245</v>
      </c>
      <c r="P96" s="49">
        <v>28192</v>
      </c>
      <c r="Q96" s="51"/>
    </row>
    <row r="97" spans="1:21" ht="15.75" thickBot="1">
      <c r="A97" s="14"/>
      <c r="B97" s="41"/>
      <c r="C97" s="67"/>
      <c r="D97" s="68"/>
      <c r="E97" s="69"/>
      <c r="F97" s="43"/>
      <c r="G97" s="67"/>
      <c r="H97" s="71"/>
      <c r="I97" s="69"/>
      <c r="J97" s="43"/>
      <c r="K97" s="67"/>
      <c r="L97" s="71"/>
      <c r="M97" s="69"/>
      <c r="N97" s="43"/>
      <c r="O97" s="67"/>
      <c r="P97" s="68"/>
      <c r="Q97" s="69"/>
    </row>
    <row r="98" spans="1:21" ht="15.75" thickTop="1">
      <c r="A98" s="14" t="s">
        <v>610</v>
      </c>
      <c r="B98" s="73" t="s">
        <v>5</v>
      </c>
      <c r="C98" s="73"/>
      <c r="D98" s="73"/>
      <c r="E98" s="73"/>
      <c r="F98" s="73"/>
      <c r="G98" s="73"/>
      <c r="H98" s="73"/>
      <c r="I98" s="73"/>
      <c r="J98" s="73"/>
      <c r="K98" s="73"/>
      <c r="L98" s="73"/>
      <c r="M98" s="73"/>
      <c r="N98" s="73"/>
      <c r="O98" s="73"/>
      <c r="P98" s="73"/>
      <c r="Q98" s="73"/>
      <c r="R98" s="73"/>
      <c r="S98" s="73"/>
      <c r="T98" s="73"/>
      <c r="U98" s="73"/>
    </row>
    <row r="99" spans="1:21">
      <c r="A99" s="14"/>
      <c r="B99" s="37" t="s">
        <v>506</v>
      </c>
      <c r="C99" s="37"/>
      <c r="D99" s="37"/>
      <c r="E99" s="37"/>
      <c r="F99" s="37"/>
      <c r="G99" s="37"/>
      <c r="H99" s="37"/>
      <c r="I99" s="37"/>
      <c r="J99" s="37"/>
      <c r="K99" s="37"/>
      <c r="L99" s="37"/>
      <c r="M99" s="37"/>
      <c r="N99" s="37"/>
      <c r="O99" s="37"/>
      <c r="P99" s="37"/>
      <c r="Q99" s="37"/>
      <c r="R99" s="37"/>
      <c r="S99" s="37"/>
      <c r="T99" s="37"/>
      <c r="U99" s="37"/>
    </row>
    <row r="100" spans="1:21">
      <c r="A100" s="14"/>
      <c r="B100" s="27"/>
      <c r="C100" s="27"/>
      <c r="D100" s="27"/>
      <c r="E100" s="27"/>
      <c r="F100" s="27"/>
      <c r="G100" s="27"/>
      <c r="H100" s="27"/>
      <c r="I100" s="27"/>
      <c r="J100" s="27"/>
      <c r="K100" s="27"/>
      <c r="L100" s="27"/>
      <c r="M100" s="27"/>
      <c r="N100" s="27"/>
      <c r="O100" s="27"/>
      <c r="P100" s="27"/>
      <c r="Q100" s="27"/>
    </row>
    <row r="101" spans="1:21">
      <c r="A101" s="14"/>
      <c r="B101" s="12"/>
      <c r="C101" s="12"/>
      <c r="D101" s="12"/>
      <c r="E101" s="12"/>
      <c r="F101" s="12"/>
      <c r="G101" s="12"/>
      <c r="H101" s="12"/>
      <c r="I101" s="12"/>
      <c r="J101" s="12"/>
      <c r="K101" s="12"/>
      <c r="L101" s="12"/>
      <c r="M101" s="12"/>
      <c r="N101" s="12"/>
      <c r="O101" s="12"/>
      <c r="P101" s="12"/>
      <c r="Q101" s="12"/>
    </row>
    <row r="102" spans="1:21" ht="15.75" thickBot="1">
      <c r="A102" s="14"/>
      <c r="B102" s="11"/>
      <c r="C102" s="28" t="s">
        <v>507</v>
      </c>
      <c r="D102" s="28"/>
      <c r="E102" s="28"/>
      <c r="F102" s="28"/>
      <c r="G102" s="28"/>
      <c r="H102" s="28"/>
      <c r="I102" s="28"/>
      <c r="J102" s="11"/>
      <c r="K102" s="17" t="s">
        <v>508</v>
      </c>
      <c r="L102" s="11"/>
      <c r="M102" s="17" t="s">
        <v>509</v>
      </c>
      <c r="N102" s="11"/>
      <c r="O102" s="28" t="s">
        <v>510</v>
      </c>
      <c r="P102" s="28"/>
      <c r="Q102" s="28"/>
    </row>
    <row r="103" spans="1:21" ht="15.75" thickBot="1">
      <c r="A103" s="14"/>
      <c r="B103" s="16"/>
      <c r="C103" s="70" t="s">
        <v>232</v>
      </c>
      <c r="D103" s="70"/>
      <c r="E103" s="70"/>
      <c r="F103" s="11"/>
      <c r="G103" s="70" t="s">
        <v>254</v>
      </c>
      <c r="H103" s="70"/>
      <c r="I103" s="70"/>
      <c r="J103" s="11"/>
      <c r="K103" s="16"/>
      <c r="L103" s="11"/>
      <c r="M103" s="16"/>
      <c r="N103" s="11"/>
      <c r="O103" s="17" t="s">
        <v>232</v>
      </c>
      <c r="P103" s="11"/>
      <c r="Q103" s="17" t="s">
        <v>254</v>
      </c>
    </row>
    <row r="104" spans="1:21">
      <c r="A104" s="14"/>
      <c r="B104" s="41" t="s">
        <v>511</v>
      </c>
      <c r="C104" s="63" t="s">
        <v>245</v>
      </c>
      <c r="D104" s="49">
        <v>23488</v>
      </c>
      <c r="E104" s="51"/>
      <c r="F104" s="43"/>
      <c r="G104" s="63" t="s">
        <v>245</v>
      </c>
      <c r="H104" s="49">
        <v>27558</v>
      </c>
      <c r="I104" s="51"/>
      <c r="J104" s="43"/>
      <c r="K104" s="41" t="s">
        <v>512</v>
      </c>
      <c r="L104" s="43"/>
      <c r="M104" s="41" t="s">
        <v>513</v>
      </c>
      <c r="N104" s="43"/>
      <c r="O104" s="249">
        <v>7.0000000000000007E-2</v>
      </c>
      <c r="P104" s="43"/>
      <c r="Q104" s="249">
        <v>7.0000000000000007E-2</v>
      </c>
    </row>
    <row r="105" spans="1:21">
      <c r="A105" s="14"/>
      <c r="B105" s="41"/>
      <c r="C105" s="41"/>
      <c r="D105" s="42"/>
      <c r="E105" s="43"/>
      <c r="F105" s="43"/>
      <c r="G105" s="41"/>
      <c r="H105" s="42"/>
      <c r="I105" s="43"/>
      <c r="J105" s="43"/>
      <c r="K105" s="41"/>
      <c r="L105" s="43"/>
      <c r="M105" s="41"/>
      <c r="N105" s="43"/>
      <c r="O105" s="248"/>
      <c r="P105" s="43"/>
      <c r="Q105" s="248"/>
    </row>
    <row r="106" spans="1:21">
      <c r="A106" s="14"/>
      <c r="B106" s="13"/>
      <c r="C106" s="37"/>
      <c r="D106" s="37"/>
      <c r="E106" s="37"/>
      <c r="F106" s="11"/>
      <c r="G106" s="37"/>
      <c r="H106" s="37"/>
      <c r="I106" s="37"/>
      <c r="J106" s="11"/>
      <c r="K106" s="13"/>
      <c r="L106" s="11"/>
      <c r="M106" s="13" t="s">
        <v>514</v>
      </c>
      <c r="N106" s="11"/>
      <c r="O106" s="26" t="s">
        <v>515</v>
      </c>
      <c r="P106" s="11"/>
      <c r="Q106" s="26" t="s">
        <v>515</v>
      </c>
    </row>
    <row r="107" spans="1:21">
      <c r="A107" s="14"/>
      <c r="B107" s="22"/>
      <c r="C107" s="43"/>
      <c r="D107" s="43"/>
      <c r="E107" s="43"/>
      <c r="F107" s="23"/>
      <c r="G107" s="43"/>
      <c r="H107" s="43"/>
      <c r="I107" s="43"/>
      <c r="J107" s="23"/>
      <c r="K107" s="22" t="s">
        <v>516</v>
      </c>
      <c r="L107" s="23"/>
      <c r="M107" s="22" t="s">
        <v>517</v>
      </c>
      <c r="N107" s="23"/>
      <c r="O107" s="228" t="s">
        <v>518</v>
      </c>
      <c r="P107" s="23"/>
      <c r="Q107" s="228" t="s">
        <v>518</v>
      </c>
    </row>
    <row r="108" spans="1:21">
      <c r="A108" s="14"/>
      <c r="B108" s="32" t="s">
        <v>46</v>
      </c>
      <c r="C108" s="32" t="s">
        <v>245</v>
      </c>
      <c r="D108" s="39">
        <v>640</v>
      </c>
      <c r="E108" s="37"/>
      <c r="F108" s="37"/>
      <c r="G108" s="32" t="s">
        <v>245</v>
      </c>
      <c r="H108" s="39">
        <v>634</v>
      </c>
      <c r="I108" s="37"/>
      <c r="J108" s="37"/>
      <c r="K108" s="32" t="s">
        <v>512</v>
      </c>
      <c r="L108" s="37"/>
      <c r="M108" s="32" t="s">
        <v>513</v>
      </c>
      <c r="N108" s="37"/>
      <c r="O108" s="250">
        <v>7.0000000000000007E-2</v>
      </c>
      <c r="P108" s="37"/>
      <c r="Q108" s="250">
        <v>7.0000000000000007E-2</v>
      </c>
    </row>
    <row r="109" spans="1:21">
      <c r="A109" s="14"/>
      <c r="B109" s="32"/>
      <c r="C109" s="32"/>
      <c r="D109" s="39"/>
      <c r="E109" s="37"/>
      <c r="F109" s="37"/>
      <c r="G109" s="32"/>
      <c r="H109" s="39"/>
      <c r="I109" s="37"/>
      <c r="J109" s="37"/>
      <c r="K109" s="32"/>
      <c r="L109" s="37"/>
      <c r="M109" s="32"/>
      <c r="N109" s="37"/>
      <c r="O109" s="250"/>
      <c r="P109" s="37"/>
      <c r="Q109" s="250"/>
    </row>
    <row r="110" spans="1:21" ht="15" customHeight="1">
      <c r="A110" s="14" t="s">
        <v>611</v>
      </c>
      <c r="B110" s="73" t="s">
        <v>5</v>
      </c>
      <c r="C110" s="73"/>
      <c r="D110" s="73"/>
      <c r="E110" s="73"/>
      <c r="F110" s="73"/>
      <c r="G110" s="73"/>
      <c r="H110" s="73"/>
      <c r="I110" s="73"/>
      <c r="J110" s="73"/>
      <c r="K110" s="73"/>
      <c r="L110" s="73"/>
      <c r="M110" s="73"/>
      <c r="N110" s="73"/>
      <c r="O110" s="73"/>
      <c r="P110" s="73"/>
      <c r="Q110" s="73"/>
      <c r="R110" s="73"/>
      <c r="S110" s="73"/>
      <c r="T110" s="73"/>
      <c r="U110" s="73"/>
    </row>
    <row r="111" spans="1:21">
      <c r="A111" s="14"/>
      <c r="B111" s="32" t="s">
        <v>553</v>
      </c>
      <c r="C111" s="32"/>
      <c r="D111" s="32"/>
      <c r="E111" s="32"/>
      <c r="F111" s="32"/>
      <c r="G111" s="32"/>
      <c r="H111" s="32"/>
      <c r="I111" s="32"/>
      <c r="J111" s="32"/>
      <c r="K111" s="32"/>
      <c r="L111" s="32"/>
      <c r="M111" s="32"/>
      <c r="N111" s="32"/>
      <c r="O111" s="32"/>
      <c r="P111" s="32"/>
      <c r="Q111" s="32"/>
      <c r="R111" s="32"/>
      <c r="S111" s="32"/>
      <c r="T111" s="32"/>
      <c r="U111" s="32"/>
    </row>
    <row r="112" spans="1:21">
      <c r="A112" s="14"/>
      <c r="B112" s="27"/>
      <c r="C112" s="27"/>
      <c r="D112" s="27"/>
      <c r="E112" s="27"/>
      <c r="F112" s="27"/>
      <c r="G112" s="27"/>
      <c r="H112" s="27"/>
      <c r="I112" s="27"/>
      <c r="J112" s="27"/>
      <c r="K112" s="27"/>
      <c r="L112" s="27"/>
      <c r="M112" s="27"/>
      <c r="N112" s="27"/>
      <c r="O112" s="27"/>
      <c r="P112" s="27"/>
      <c r="Q112" s="27"/>
      <c r="R112" s="27"/>
      <c r="S112" s="27"/>
      <c r="T112" s="27"/>
      <c r="U112" s="27"/>
    </row>
    <row r="113" spans="1:21">
      <c r="A113" s="14"/>
      <c r="B113" s="12"/>
      <c r="C113" s="12"/>
      <c r="D113" s="12"/>
      <c r="E113" s="12"/>
      <c r="F113" s="12"/>
      <c r="G113" s="12"/>
      <c r="H113" s="12"/>
      <c r="I113" s="12"/>
      <c r="J113" s="12"/>
      <c r="K113" s="12"/>
      <c r="L113" s="12"/>
      <c r="M113" s="12"/>
      <c r="N113" s="12"/>
      <c r="O113" s="12"/>
      <c r="P113" s="12"/>
      <c r="Q113" s="12"/>
      <c r="R113" s="12"/>
      <c r="S113" s="12"/>
      <c r="T113" s="12"/>
      <c r="U113" s="12"/>
    </row>
    <row r="114" spans="1:21" ht="15.75" thickBot="1">
      <c r="A114" s="14"/>
      <c r="B114" s="13"/>
      <c r="C114" s="28" t="s">
        <v>232</v>
      </c>
      <c r="D114" s="28"/>
      <c r="E114" s="28"/>
      <c r="F114" s="28"/>
      <c r="G114" s="28"/>
      <c r="H114" s="28"/>
      <c r="I114" s="28"/>
      <c r="J114" s="28"/>
      <c r="K114" s="28"/>
      <c r="L114" s="28"/>
      <c r="M114" s="28"/>
      <c r="N114" s="28"/>
      <c r="O114" s="28"/>
      <c r="P114" s="28"/>
      <c r="Q114" s="28"/>
      <c r="R114" s="28"/>
      <c r="S114" s="28"/>
      <c r="T114" s="28"/>
      <c r="U114" s="28"/>
    </row>
    <row r="115" spans="1:21" ht="15.75" thickBot="1">
      <c r="A115" s="14"/>
      <c r="B115" s="13"/>
      <c r="C115" s="53"/>
      <c r="D115" s="53"/>
      <c r="E115" s="53"/>
      <c r="F115" s="11"/>
      <c r="G115" s="70" t="s">
        <v>554</v>
      </c>
      <c r="H115" s="70"/>
      <c r="I115" s="70"/>
      <c r="J115" s="70"/>
      <c r="K115" s="70"/>
      <c r="L115" s="70"/>
      <c r="M115" s="70"/>
      <c r="N115" s="70"/>
      <c r="O115" s="70"/>
      <c r="P115" s="70"/>
      <c r="Q115" s="70"/>
      <c r="R115" s="70"/>
      <c r="S115" s="70"/>
      <c r="T115" s="70"/>
      <c r="U115" s="70"/>
    </row>
    <row r="116" spans="1:21" ht="15.75" thickBot="1">
      <c r="A116" s="14"/>
      <c r="B116" s="13"/>
      <c r="C116" s="28" t="s">
        <v>555</v>
      </c>
      <c r="D116" s="28"/>
      <c r="E116" s="28"/>
      <c r="F116" s="11"/>
      <c r="G116" s="70" t="s">
        <v>556</v>
      </c>
      <c r="H116" s="70"/>
      <c r="I116" s="70"/>
      <c r="J116" s="11"/>
      <c r="K116" s="70" t="s">
        <v>557</v>
      </c>
      <c r="L116" s="70"/>
      <c r="M116" s="70"/>
      <c r="N116" s="11"/>
      <c r="O116" s="70" t="s">
        <v>558</v>
      </c>
      <c r="P116" s="70"/>
      <c r="Q116" s="70"/>
      <c r="R116" s="11"/>
      <c r="S116" s="70" t="s">
        <v>133</v>
      </c>
      <c r="T116" s="70"/>
      <c r="U116" s="70"/>
    </row>
    <row r="117" spans="1:21">
      <c r="A117" s="14"/>
      <c r="B117" s="13" t="s">
        <v>559</v>
      </c>
      <c r="C117" s="29"/>
      <c r="D117" s="29"/>
      <c r="E117" s="29"/>
      <c r="F117" s="11"/>
      <c r="G117" s="29"/>
      <c r="H117" s="29"/>
      <c r="I117" s="29"/>
      <c r="J117" s="11"/>
      <c r="K117" s="29"/>
      <c r="L117" s="29"/>
      <c r="M117" s="29"/>
      <c r="N117" s="11"/>
      <c r="O117" s="29"/>
      <c r="P117" s="29"/>
      <c r="Q117" s="29"/>
      <c r="R117" s="11"/>
      <c r="S117" s="29"/>
      <c r="T117" s="29"/>
      <c r="U117" s="29"/>
    </row>
    <row r="118" spans="1:21">
      <c r="A118" s="14"/>
      <c r="B118" s="54" t="s">
        <v>560</v>
      </c>
      <c r="C118" s="41" t="s">
        <v>245</v>
      </c>
      <c r="D118" s="42">
        <v>35783</v>
      </c>
      <c r="E118" s="43"/>
      <c r="F118" s="43"/>
      <c r="G118" s="41" t="s">
        <v>245</v>
      </c>
      <c r="H118" s="42">
        <v>35783</v>
      </c>
      <c r="I118" s="43"/>
      <c r="J118" s="43"/>
      <c r="K118" s="41" t="s">
        <v>245</v>
      </c>
      <c r="L118" s="55" t="s">
        <v>251</v>
      </c>
      <c r="M118" s="43"/>
      <c r="N118" s="43"/>
      <c r="O118" s="41" t="s">
        <v>245</v>
      </c>
      <c r="P118" s="55" t="s">
        <v>251</v>
      </c>
      <c r="Q118" s="43"/>
      <c r="R118" s="43"/>
      <c r="S118" s="41" t="s">
        <v>245</v>
      </c>
      <c r="T118" s="42">
        <v>35783</v>
      </c>
      <c r="U118" s="43"/>
    </row>
    <row r="119" spans="1:21">
      <c r="A119" s="14"/>
      <c r="B119" s="54"/>
      <c r="C119" s="41"/>
      <c r="D119" s="42"/>
      <c r="E119" s="43"/>
      <c r="F119" s="43"/>
      <c r="G119" s="41"/>
      <c r="H119" s="42"/>
      <c r="I119" s="43"/>
      <c r="J119" s="43"/>
      <c r="K119" s="41"/>
      <c r="L119" s="55"/>
      <c r="M119" s="43"/>
      <c r="N119" s="43"/>
      <c r="O119" s="41"/>
      <c r="P119" s="55"/>
      <c r="Q119" s="43"/>
      <c r="R119" s="43"/>
      <c r="S119" s="41"/>
      <c r="T119" s="42"/>
      <c r="U119" s="43"/>
    </row>
    <row r="120" spans="1:21">
      <c r="A120" s="14"/>
      <c r="B120" s="38" t="s">
        <v>31</v>
      </c>
      <c r="C120" s="45">
        <v>6340</v>
      </c>
      <c r="D120" s="45"/>
      <c r="E120" s="37"/>
      <c r="F120" s="37"/>
      <c r="G120" s="45">
        <v>6340</v>
      </c>
      <c r="H120" s="45"/>
      <c r="I120" s="37"/>
      <c r="J120" s="37"/>
      <c r="K120" s="39" t="s">
        <v>251</v>
      </c>
      <c r="L120" s="39"/>
      <c r="M120" s="37"/>
      <c r="N120" s="37"/>
      <c r="O120" s="39" t="s">
        <v>251</v>
      </c>
      <c r="P120" s="39"/>
      <c r="Q120" s="37"/>
      <c r="R120" s="37"/>
      <c r="S120" s="45">
        <v>6340</v>
      </c>
      <c r="T120" s="45"/>
      <c r="U120" s="37"/>
    </row>
    <row r="121" spans="1:21">
      <c r="A121" s="14"/>
      <c r="B121" s="38"/>
      <c r="C121" s="45"/>
      <c r="D121" s="45"/>
      <c r="E121" s="37"/>
      <c r="F121" s="37"/>
      <c r="G121" s="45"/>
      <c r="H121" s="45"/>
      <c r="I121" s="37"/>
      <c r="J121" s="37"/>
      <c r="K121" s="39"/>
      <c r="L121" s="39"/>
      <c r="M121" s="37"/>
      <c r="N121" s="37"/>
      <c r="O121" s="39"/>
      <c r="P121" s="39"/>
      <c r="Q121" s="37"/>
      <c r="R121" s="37"/>
      <c r="S121" s="45"/>
      <c r="T121" s="45"/>
      <c r="U121" s="37"/>
    </row>
    <row r="122" spans="1:21">
      <c r="A122" s="14"/>
      <c r="B122" s="54" t="s">
        <v>561</v>
      </c>
      <c r="C122" s="42">
        <v>857296</v>
      </c>
      <c r="D122" s="42"/>
      <c r="E122" s="43"/>
      <c r="F122" s="43"/>
      <c r="G122" s="55">
        <v>647</v>
      </c>
      <c r="H122" s="55"/>
      <c r="I122" s="43"/>
      <c r="J122" s="43"/>
      <c r="K122" s="42">
        <v>856649</v>
      </c>
      <c r="L122" s="42"/>
      <c r="M122" s="43"/>
      <c r="N122" s="43"/>
      <c r="O122" s="55" t="s">
        <v>251</v>
      </c>
      <c r="P122" s="55"/>
      <c r="Q122" s="43"/>
      <c r="R122" s="43"/>
      <c r="S122" s="42">
        <v>857296</v>
      </c>
      <c r="T122" s="42"/>
      <c r="U122" s="43"/>
    </row>
    <row r="123" spans="1:21">
      <c r="A123" s="14"/>
      <c r="B123" s="54"/>
      <c r="C123" s="42"/>
      <c r="D123" s="42"/>
      <c r="E123" s="43"/>
      <c r="F123" s="43"/>
      <c r="G123" s="55"/>
      <c r="H123" s="55"/>
      <c r="I123" s="43"/>
      <c r="J123" s="43"/>
      <c r="K123" s="42"/>
      <c r="L123" s="42"/>
      <c r="M123" s="43"/>
      <c r="N123" s="43"/>
      <c r="O123" s="55"/>
      <c r="P123" s="55"/>
      <c r="Q123" s="43"/>
      <c r="R123" s="43"/>
      <c r="S123" s="42"/>
      <c r="T123" s="42"/>
      <c r="U123" s="43"/>
    </row>
    <row r="124" spans="1:21">
      <c r="A124" s="14"/>
      <c r="B124" s="38" t="s">
        <v>43</v>
      </c>
      <c r="C124" s="45">
        <v>19241</v>
      </c>
      <c r="D124" s="45"/>
      <c r="E124" s="37"/>
      <c r="F124" s="37"/>
      <c r="G124" s="39" t="s">
        <v>251</v>
      </c>
      <c r="H124" s="39"/>
      <c r="I124" s="37"/>
      <c r="J124" s="37"/>
      <c r="K124" s="45">
        <v>19241</v>
      </c>
      <c r="L124" s="45"/>
      <c r="M124" s="37"/>
      <c r="N124" s="37"/>
      <c r="O124" s="39" t="s">
        <v>251</v>
      </c>
      <c r="P124" s="39"/>
      <c r="Q124" s="37"/>
      <c r="R124" s="37"/>
      <c r="S124" s="45">
        <v>19241</v>
      </c>
      <c r="T124" s="45"/>
      <c r="U124" s="37"/>
    </row>
    <row r="125" spans="1:21">
      <c r="A125" s="14"/>
      <c r="B125" s="38"/>
      <c r="C125" s="45"/>
      <c r="D125" s="45"/>
      <c r="E125" s="37"/>
      <c r="F125" s="37"/>
      <c r="G125" s="39"/>
      <c r="H125" s="39"/>
      <c r="I125" s="37"/>
      <c r="J125" s="37"/>
      <c r="K125" s="45"/>
      <c r="L125" s="45"/>
      <c r="M125" s="37"/>
      <c r="N125" s="37"/>
      <c r="O125" s="39"/>
      <c r="P125" s="39"/>
      <c r="Q125" s="37"/>
      <c r="R125" s="37"/>
      <c r="S125" s="45"/>
      <c r="T125" s="45"/>
      <c r="U125" s="37"/>
    </row>
    <row r="126" spans="1:21">
      <c r="A126" s="14"/>
      <c r="B126" s="54" t="s">
        <v>34</v>
      </c>
      <c r="C126" s="55">
        <v>471</v>
      </c>
      <c r="D126" s="55"/>
      <c r="E126" s="43"/>
      <c r="F126" s="43"/>
      <c r="G126" s="55" t="s">
        <v>251</v>
      </c>
      <c r="H126" s="55"/>
      <c r="I126" s="43"/>
      <c r="J126" s="43"/>
      <c r="K126" s="55" t="s">
        <v>251</v>
      </c>
      <c r="L126" s="55"/>
      <c r="M126" s="43"/>
      <c r="N126" s="43"/>
      <c r="O126" s="55">
        <v>471</v>
      </c>
      <c r="P126" s="55"/>
      <c r="Q126" s="43"/>
      <c r="R126" s="43"/>
      <c r="S126" s="55">
        <v>471</v>
      </c>
      <c r="T126" s="55"/>
      <c r="U126" s="43"/>
    </row>
    <row r="127" spans="1:21">
      <c r="A127" s="14"/>
      <c r="B127" s="54"/>
      <c r="C127" s="55"/>
      <c r="D127" s="55"/>
      <c r="E127" s="43"/>
      <c r="F127" s="43"/>
      <c r="G127" s="55"/>
      <c r="H127" s="55"/>
      <c r="I127" s="43"/>
      <c r="J127" s="43"/>
      <c r="K127" s="55"/>
      <c r="L127" s="55"/>
      <c r="M127" s="43"/>
      <c r="N127" s="43"/>
      <c r="O127" s="55"/>
      <c r="P127" s="55"/>
      <c r="Q127" s="43"/>
      <c r="R127" s="43"/>
      <c r="S127" s="55"/>
      <c r="T127" s="55"/>
      <c r="U127" s="43"/>
    </row>
    <row r="128" spans="1:21">
      <c r="A128" s="14"/>
      <c r="B128" s="38" t="s">
        <v>38</v>
      </c>
      <c r="C128" s="45">
        <v>1573491</v>
      </c>
      <c r="D128" s="45"/>
      <c r="E128" s="37"/>
      <c r="F128" s="37"/>
      <c r="G128" s="39" t="s">
        <v>251</v>
      </c>
      <c r="H128" s="39"/>
      <c r="I128" s="37"/>
      <c r="J128" s="37"/>
      <c r="K128" s="39" t="s">
        <v>251</v>
      </c>
      <c r="L128" s="39"/>
      <c r="M128" s="37"/>
      <c r="N128" s="37"/>
      <c r="O128" s="45">
        <v>1593474</v>
      </c>
      <c r="P128" s="45"/>
      <c r="Q128" s="37"/>
      <c r="R128" s="37"/>
      <c r="S128" s="45">
        <v>1593474</v>
      </c>
      <c r="T128" s="45"/>
      <c r="U128" s="37"/>
    </row>
    <row r="129" spans="1:21">
      <c r="A129" s="14"/>
      <c r="B129" s="38"/>
      <c r="C129" s="45"/>
      <c r="D129" s="45"/>
      <c r="E129" s="37"/>
      <c r="F129" s="37"/>
      <c r="G129" s="39"/>
      <c r="H129" s="39"/>
      <c r="I129" s="37"/>
      <c r="J129" s="37"/>
      <c r="K129" s="39"/>
      <c r="L129" s="39"/>
      <c r="M129" s="37"/>
      <c r="N129" s="37"/>
      <c r="O129" s="45"/>
      <c r="P129" s="45"/>
      <c r="Q129" s="37"/>
      <c r="R129" s="37"/>
      <c r="S129" s="45"/>
      <c r="T129" s="45"/>
      <c r="U129" s="37"/>
    </row>
    <row r="130" spans="1:21">
      <c r="A130" s="14"/>
      <c r="B130" s="22" t="s">
        <v>562</v>
      </c>
      <c r="C130" s="41"/>
      <c r="D130" s="41"/>
      <c r="E130" s="41"/>
      <c r="F130" s="23"/>
      <c r="G130" s="41"/>
      <c r="H130" s="41"/>
      <c r="I130" s="41"/>
      <c r="J130" s="23"/>
      <c r="K130" s="41"/>
      <c r="L130" s="41"/>
      <c r="M130" s="41"/>
      <c r="N130" s="23"/>
      <c r="O130" s="41"/>
      <c r="P130" s="41"/>
      <c r="Q130" s="41"/>
      <c r="R130" s="23"/>
      <c r="S130" s="41"/>
      <c r="T130" s="41"/>
      <c r="U130" s="41"/>
    </row>
    <row r="131" spans="1:21">
      <c r="A131" s="14"/>
      <c r="B131" s="38" t="s">
        <v>50</v>
      </c>
      <c r="C131" s="32" t="s">
        <v>245</v>
      </c>
      <c r="D131" s="45">
        <v>1480947</v>
      </c>
      <c r="E131" s="37"/>
      <c r="F131" s="37"/>
      <c r="G131" s="32" t="s">
        <v>245</v>
      </c>
      <c r="H131" s="39" t="s">
        <v>251</v>
      </c>
      <c r="I131" s="37"/>
      <c r="J131" s="37"/>
      <c r="K131" s="32" t="s">
        <v>245</v>
      </c>
      <c r="L131" s="45">
        <v>1483286</v>
      </c>
      <c r="M131" s="37"/>
      <c r="N131" s="37"/>
      <c r="O131" s="32" t="s">
        <v>245</v>
      </c>
      <c r="P131" s="39" t="s">
        <v>251</v>
      </c>
      <c r="Q131" s="37"/>
      <c r="R131" s="37"/>
      <c r="S131" s="32" t="s">
        <v>245</v>
      </c>
      <c r="T131" s="45">
        <v>1483286</v>
      </c>
      <c r="U131" s="37"/>
    </row>
    <row r="132" spans="1:21">
      <c r="A132" s="14"/>
      <c r="B132" s="38"/>
      <c r="C132" s="32"/>
      <c r="D132" s="45"/>
      <c r="E132" s="37"/>
      <c r="F132" s="37"/>
      <c r="G132" s="32"/>
      <c r="H132" s="39"/>
      <c r="I132" s="37"/>
      <c r="J132" s="37"/>
      <c r="K132" s="32"/>
      <c r="L132" s="45"/>
      <c r="M132" s="37"/>
      <c r="N132" s="37"/>
      <c r="O132" s="32"/>
      <c r="P132" s="39"/>
      <c r="Q132" s="37"/>
      <c r="R132" s="37"/>
      <c r="S132" s="32"/>
      <c r="T132" s="45"/>
      <c r="U132" s="37"/>
    </row>
    <row r="133" spans="1:21">
      <c r="A133" s="14"/>
      <c r="B133" s="54" t="s">
        <v>563</v>
      </c>
      <c r="C133" s="42">
        <v>534333</v>
      </c>
      <c r="D133" s="42"/>
      <c r="E133" s="43"/>
      <c r="F133" s="43"/>
      <c r="G133" s="55" t="s">
        <v>251</v>
      </c>
      <c r="H133" s="55"/>
      <c r="I133" s="43"/>
      <c r="J133" s="43"/>
      <c r="K133" s="42">
        <v>539896</v>
      </c>
      <c r="L133" s="42"/>
      <c r="M133" s="43"/>
      <c r="N133" s="43"/>
      <c r="O133" s="55" t="s">
        <v>251</v>
      </c>
      <c r="P133" s="55"/>
      <c r="Q133" s="43"/>
      <c r="R133" s="43"/>
      <c r="S133" s="42">
        <v>539896</v>
      </c>
      <c r="T133" s="42"/>
      <c r="U133" s="43"/>
    </row>
    <row r="134" spans="1:21">
      <c r="A134" s="14"/>
      <c r="B134" s="54"/>
      <c r="C134" s="42"/>
      <c r="D134" s="42"/>
      <c r="E134" s="43"/>
      <c r="F134" s="43"/>
      <c r="G134" s="55"/>
      <c r="H134" s="55"/>
      <c r="I134" s="43"/>
      <c r="J134" s="43"/>
      <c r="K134" s="42"/>
      <c r="L134" s="42"/>
      <c r="M134" s="43"/>
      <c r="N134" s="43"/>
      <c r="O134" s="55"/>
      <c r="P134" s="55"/>
      <c r="Q134" s="43"/>
      <c r="R134" s="43"/>
      <c r="S134" s="42"/>
      <c r="T134" s="42"/>
      <c r="U134" s="43"/>
    </row>
    <row r="135" spans="1:21">
      <c r="A135" s="14"/>
      <c r="B135" s="38" t="s">
        <v>564</v>
      </c>
      <c r="C135" s="45">
        <v>7842</v>
      </c>
      <c r="D135" s="45"/>
      <c r="E135" s="37"/>
      <c r="F135" s="37"/>
      <c r="G135" s="39" t="s">
        <v>251</v>
      </c>
      <c r="H135" s="39"/>
      <c r="I135" s="37"/>
      <c r="J135" s="37"/>
      <c r="K135" s="45">
        <v>7842</v>
      </c>
      <c r="L135" s="45"/>
      <c r="M135" s="37"/>
      <c r="N135" s="37"/>
      <c r="O135" s="39" t="s">
        <v>251</v>
      </c>
      <c r="P135" s="39"/>
      <c r="Q135" s="37"/>
      <c r="R135" s="37"/>
      <c r="S135" s="45">
        <v>7842</v>
      </c>
      <c r="T135" s="45"/>
      <c r="U135" s="37"/>
    </row>
    <row r="136" spans="1:21">
      <c r="A136" s="14"/>
      <c r="B136" s="38"/>
      <c r="C136" s="45"/>
      <c r="D136" s="45"/>
      <c r="E136" s="37"/>
      <c r="F136" s="37"/>
      <c r="G136" s="39"/>
      <c r="H136" s="39"/>
      <c r="I136" s="37"/>
      <c r="J136" s="37"/>
      <c r="K136" s="45"/>
      <c r="L136" s="45"/>
      <c r="M136" s="37"/>
      <c r="N136" s="37"/>
      <c r="O136" s="39"/>
      <c r="P136" s="39"/>
      <c r="Q136" s="37"/>
      <c r="R136" s="37"/>
      <c r="S136" s="45"/>
      <c r="T136" s="45"/>
      <c r="U136" s="37"/>
    </row>
    <row r="137" spans="1:21">
      <c r="A137" s="14"/>
      <c r="B137" s="37"/>
      <c r="C137" s="37"/>
      <c r="D137" s="37"/>
      <c r="E137" s="37"/>
      <c r="F137" s="37"/>
      <c r="G137" s="37"/>
      <c r="H137" s="37"/>
      <c r="I137" s="37"/>
      <c r="J137" s="37"/>
      <c r="K137" s="37"/>
      <c r="L137" s="37"/>
      <c r="M137" s="37"/>
      <c r="N137" s="37"/>
      <c r="O137" s="37"/>
      <c r="P137" s="37"/>
      <c r="Q137" s="37"/>
      <c r="R137" s="37"/>
      <c r="S137" s="37"/>
      <c r="T137" s="37"/>
      <c r="U137" s="37"/>
    </row>
    <row r="138" spans="1:21">
      <c r="A138" s="14"/>
      <c r="B138" s="27"/>
      <c r="C138" s="27"/>
      <c r="D138" s="27"/>
      <c r="E138" s="27"/>
      <c r="F138" s="27"/>
      <c r="G138" s="27"/>
      <c r="H138" s="27"/>
      <c r="I138" s="27"/>
      <c r="J138" s="27"/>
      <c r="K138" s="27"/>
      <c r="L138" s="27"/>
      <c r="M138" s="27"/>
      <c r="N138" s="27"/>
      <c r="O138" s="27"/>
      <c r="P138" s="27"/>
      <c r="Q138" s="27"/>
      <c r="R138" s="27"/>
      <c r="S138" s="27"/>
      <c r="T138" s="27"/>
      <c r="U138" s="27"/>
    </row>
    <row r="139" spans="1:21">
      <c r="A139" s="14"/>
      <c r="B139" s="12"/>
      <c r="C139" s="12"/>
      <c r="D139" s="12"/>
      <c r="E139" s="12"/>
      <c r="F139" s="12"/>
      <c r="G139" s="12"/>
      <c r="H139" s="12"/>
      <c r="I139" s="12"/>
      <c r="J139" s="12"/>
      <c r="K139" s="12"/>
      <c r="L139" s="12"/>
      <c r="M139" s="12"/>
      <c r="N139" s="12"/>
      <c r="O139" s="12"/>
      <c r="P139" s="12"/>
      <c r="Q139" s="12"/>
      <c r="R139" s="12"/>
      <c r="S139" s="12"/>
      <c r="T139" s="12"/>
      <c r="U139" s="12"/>
    </row>
    <row r="140" spans="1:21" ht="15.75" thickBot="1">
      <c r="A140" s="14"/>
      <c r="B140" s="13"/>
      <c r="C140" s="28" t="s">
        <v>254</v>
      </c>
      <c r="D140" s="28"/>
      <c r="E140" s="28"/>
      <c r="F140" s="28"/>
      <c r="G140" s="28"/>
      <c r="H140" s="28"/>
      <c r="I140" s="28"/>
      <c r="J140" s="28"/>
      <c r="K140" s="28"/>
      <c r="L140" s="28"/>
      <c r="M140" s="28"/>
      <c r="N140" s="28"/>
      <c r="O140" s="28"/>
      <c r="P140" s="28"/>
      <c r="Q140" s="28"/>
      <c r="R140" s="28"/>
      <c r="S140" s="28"/>
      <c r="T140" s="28"/>
      <c r="U140" s="28"/>
    </row>
    <row r="141" spans="1:21" ht="15.75" thickBot="1">
      <c r="A141" s="14"/>
      <c r="B141" s="13"/>
      <c r="C141" s="53"/>
      <c r="D141" s="53"/>
      <c r="E141" s="53"/>
      <c r="F141" s="11"/>
      <c r="G141" s="70" t="s">
        <v>554</v>
      </c>
      <c r="H141" s="70"/>
      <c r="I141" s="70"/>
      <c r="J141" s="70"/>
      <c r="K141" s="70"/>
      <c r="L141" s="70"/>
      <c r="M141" s="70"/>
      <c r="N141" s="70"/>
      <c r="O141" s="70"/>
      <c r="P141" s="70"/>
      <c r="Q141" s="70"/>
      <c r="R141" s="70"/>
      <c r="S141" s="70"/>
      <c r="T141" s="70"/>
      <c r="U141" s="70"/>
    </row>
    <row r="142" spans="1:21" ht="15.75" thickBot="1">
      <c r="A142" s="14"/>
      <c r="B142" s="13"/>
      <c r="C142" s="28" t="s">
        <v>555</v>
      </c>
      <c r="D142" s="28"/>
      <c r="E142" s="28"/>
      <c r="F142" s="11"/>
      <c r="G142" s="70" t="s">
        <v>556</v>
      </c>
      <c r="H142" s="70"/>
      <c r="I142" s="70"/>
      <c r="J142" s="11"/>
      <c r="K142" s="70" t="s">
        <v>557</v>
      </c>
      <c r="L142" s="70"/>
      <c r="M142" s="70"/>
      <c r="N142" s="11"/>
      <c r="O142" s="70" t="s">
        <v>558</v>
      </c>
      <c r="P142" s="70"/>
      <c r="Q142" s="70"/>
      <c r="R142" s="11"/>
      <c r="S142" s="70" t="s">
        <v>133</v>
      </c>
      <c r="T142" s="70"/>
      <c r="U142" s="70"/>
    </row>
    <row r="143" spans="1:21">
      <c r="A143" s="14"/>
      <c r="B143" s="13" t="s">
        <v>559</v>
      </c>
      <c r="C143" s="29"/>
      <c r="D143" s="29"/>
      <c r="E143" s="29"/>
      <c r="F143" s="11"/>
      <c r="G143" s="29"/>
      <c r="H143" s="29"/>
      <c r="I143" s="29"/>
      <c r="J143" s="11"/>
      <c r="K143" s="29"/>
      <c r="L143" s="29"/>
      <c r="M143" s="29"/>
      <c r="N143" s="11"/>
      <c r="O143" s="29"/>
      <c r="P143" s="29"/>
      <c r="Q143" s="29"/>
      <c r="R143" s="11"/>
      <c r="S143" s="29"/>
      <c r="T143" s="29"/>
      <c r="U143" s="29"/>
    </row>
    <row r="144" spans="1:21">
      <c r="A144" s="14"/>
      <c r="B144" s="54" t="s">
        <v>560</v>
      </c>
      <c r="C144" s="41" t="s">
        <v>245</v>
      </c>
      <c r="D144" s="42">
        <v>61239</v>
      </c>
      <c r="E144" s="43"/>
      <c r="F144" s="43"/>
      <c r="G144" s="41" t="s">
        <v>245</v>
      </c>
      <c r="H144" s="42">
        <v>61239</v>
      </c>
      <c r="I144" s="43"/>
      <c r="J144" s="43"/>
      <c r="K144" s="41" t="s">
        <v>245</v>
      </c>
      <c r="L144" s="55" t="s">
        <v>251</v>
      </c>
      <c r="M144" s="43"/>
      <c r="N144" s="43"/>
      <c r="O144" s="41" t="s">
        <v>245</v>
      </c>
      <c r="P144" s="55" t="s">
        <v>251</v>
      </c>
      <c r="Q144" s="43"/>
      <c r="R144" s="43"/>
      <c r="S144" s="41" t="s">
        <v>245</v>
      </c>
      <c r="T144" s="42">
        <v>61239</v>
      </c>
      <c r="U144" s="43"/>
    </row>
    <row r="145" spans="1:21">
      <c r="A145" s="14"/>
      <c r="B145" s="54"/>
      <c r="C145" s="41"/>
      <c r="D145" s="42"/>
      <c r="E145" s="43"/>
      <c r="F145" s="43"/>
      <c r="G145" s="41"/>
      <c r="H145" s="42"/>
      <c r="I145" s="43"/>
      <c r="J145" s="43"/>
      <c r="K145" s="41"/>
      <c r="L145" s="55"/>
      <c r="M145" s="43"/>
      <c r="N145" s="43"/>
      <c r="O145" s="41"/>
      <c r="P145" s="55"/>
      <c r="Q145" s="43"/>
      <c r="R145" s="43"/>
      <c r="S145" s="41"/>
      <c r="T145" s="42"/>
      <c r="U145" s="43"/>
    </row>
    <row r="146" spans="1:21">
      <c r="A146" s="14"/>
      <c r="B146" s="38" t="s">
        <v>31</v>
      </c>
      <c r="C146" s="45">
        <v>5998</v>
      </c>
      <c r="D146" s="45"/>
      <c r="E146" s="37"/>
      <c r="F146" s="37"/>
      <c r="G146" s="45">
        <v>5998</v>
      </c>
      <c r="H146" s="45"/>
      <c r="I146" s="37"/>
      <c r="J146" s="37"/>
      <c r="K146" s="39" t="s">
        <v>251</v>
      </c>
      <c r="L146" s="39"/>
      <c r="M146" s="37"/>
      <c r="N146" s="37"/>
      <c r="O146" s="39" t="s">
        <v>251</v>
      </c>
      <c r="P146" s="39"/>
      <c r="Q146" s="37"/>
      <c r="R146" s="37"/>
      <c r="S146" s="45">
        <v>5998</v>
      </c>
      <c r="T146" s="45"/>
      <c r="U146" s="37"/>
    </row>
    <row r="147" spans="1:21">
      <c r="A147" s="14"/>
      <c r="B147" s="38"/>
      <c r="C147" s="45"/>
      <c r="D147" s="45"/>
      <c r="E147" s="37"/>
      <c r="F147" s="37"/>
      <c r="G147" s="45"/>
      <c r="H147" s="45"/>
      <c r="I147" s="37"/>
      <c r="J147" s="37"/>
      <c r="K147" s="39"/>
      <c r="L147" s="39"/>
      <c r="M147" s="37"/>
      <c r="N147" s="37"/>
      <c r="O147" s="39"/>
      <c r="P147" s="39"/>
      <c r="Q147" s="37"/>
      <c r="R147" s="37"/>
      <c r="S147" s="45"/>
      <c r="T147" s="45"/>
      <c r="U147" s="37"/>
    </row>
    <row r="148" spans="1:21">
      <c r="A148" s="14"/>
      <c r="B148" s="54" t="s">
        <v>561</v>
      </c>
      <c r="C148" s="42">
        <v>937085</v>
      </c>
      <c r="D148" s="42"/>
      <c r="E148" s="43"/>
      <c r="F148" s="43"/>
      <c r="G148" s="55">
        <v>510</v>
      </c>
      <c r="H148" s="55"/>
      <c r="I148" s="43"/>
      <c r="J148" s="43"/>
      <c r="K148" s="42">
        <v>936575</v>
      </c>
      <c r="L148" s="42"/>
      <c r="M148" s="43"/>
      <c r="N148" s="43"/>
      <c r="O148" s="55" t="s">
        <v>251</v>
      </c>
      <c r="P148" s="55"/>
      <c r="Q148" s="43"/>
      <c r="R148" s="43"/>
      <c r="S148" s="42">
        <v>937085</v>
      </c>
      <c r="T148" s="42"/>
      <c r="U148" s="43"/>
    </row>
    <row r="149" spans="1:21">
      <c r="A149" s="14"/>
      <c r="B149" s="54"/>
      <c r="C149" s="42"/>
      <c r="D149" s="42"/>
      <c r="E149" s="43"/>
      <c r="F149" s="43"/>
      <c r="G149" s="55"/>
      <c r="H149" s="55"/>
      <c r="I149" s="43"/>
      <c r="J149" s="43"/>
      <c r="K149" s="42"/>
      <c r="L149" s="42"/>
      <c r="M149" s="43"/>
      <c r="N149" s="43"/>
      <c r="O149" s="55"/>
      <c r="P149" s="55"/>
      <c r="Q149" s="43"/>
      <c r="R149" s="43"/>
      <c r="S149" s="42"/>
      <c r="T149" s="42"/>
      <c r="U149" s="43"/>
    </row>
    <row r="150" spans="1:21">
      <c r="A150" s="14"/>
      <c r="B150" s="38" t="s">
        <v>43</v>
      </c>
      <c r="C150" s="45">
        <v>17516</v>
      </c>
      <c r="D150" s="45"/>
      <c r="E150" s="37"/>
      <c r="F150" s="37"/>
      <c r="G150" s="39" t="s">
        <v>251</v>
      </c>
      <c r="H150" s="39"/>
      <c r="I150" s="37"/>
      <c r="J150" s="37"/>
      <c r="K150" s="45">
        <v>17516</v>
      </c>
      <c r="L150" s="45"/>
      <c r="M150" s="37"/>
      <c r="N150" s="37"/>
      <c r="O150" s="39" t="s">
        <v>251</v>
      </c>
      <c r="P150" s="39"/>
      <c r="Q150" s="37"/>
      <c r="R150" s="37"/>
      <c r="S150" s="45">
        <v>17516</v>
      </c>
      <c r="T150" s="45"/>
      <c r="U150" s="37"/>
    </row>
    <row r="151" spans="1:21">
      <c r="A151" s="14"/>
      <c r="B151" s="38"/>
      <c r="C151" s="45"/>
      <c r="D151" s="45"/>
      <c r="E151" s="37"/>
      <c r="F151" s="37"/>
      <c r="G151" s="39"/>
      <c r="H151" s="39"/>
      <c r="I151" s="37"/>
      <c r="J151" s="37"/>
      <c r="K151" s="45"/>
      <c r="L151" s="45"/>
      <c r="M151" s="37"/>
      <c r="N151" s="37"/>
      <c r="O151" s="39"/>
      <c r="P151" s="39"/>
      <c r="Q151" s="37"/>
      <c r="R151" s="37"/>
      <c r="S151" s="45"/>
      <c r="T151" s="45"/>
      <c r="U151" s="37"/>
    </row>
    <row r="152" spans="1:21">
      <c r="A152" s="14"/>
      <c r="B152" s="54" t="s">
        <v>34</v>
      </c>
      <c r="C152" s="55">
        <v>471</v>
      </c>
      <c r="D152" s="55"/>
      <c r="E152" s="43"/>
      <c r="F152" s="43"/>
      <c r="G152" s="55" t="s">
        <v>251</v>
      </c>
      <c r="H152" s="55"/>
      <c r="I152" s="43"/>
      <c r="J152" s="43"/>
      <c r="K152" s="55" t="s">
        <v>251</v>
      </c>
      <c r="L152" s="55"/>
      <c r="M152" s="43"/>
      <c r="N152" s="43"/>
      <c r="O152" s="55">
        <v>471</v>
      </c>
      <c r="P152" s="55"/>
      <c r="Q152" s="43"/>
      <c r="R152" s="43"/>
      <c r="S152" s="55">
        <v>471</v>
      </c>
      <c r="T152" s="55"/>
      <c r="U152" s="43"/>
    </row>
    <row r="153" spans="1:21">
      <c r="A153" s="14"/>
      <c r="B153" s="54"/>
      <c r="C153" s="55"/>
      <c r="D153" s="55"/>
      <c r="E153" s="43"/>
      <c r="F153" s="43"/>
      <c r="G153" s="55"/>
      <c r="H153" s="55"/>
      <c r="I153" s="43"/>
      <c r="J153" s="43"/>
      <c r="K153" s="55"/>
      <c r="L153" s="55"/>
      <c r="M153" s="43"/>
      <c r="N153" s="43"/>
      <c r="O153" s="55"/>
      <c r="P153" s="55"/>
      <c r="Q153" s="43"/>
      <c r="R153" s="43"/>
      <c r="S153" s="55"/>
      <c r="T153" s="55"/>
      <c r="U153" s="43"/>
    </row>
    <row r="154" spans="1:21">
      <c r="A154" s="14"/>
      <c r="B154" s="38" t="s">
        <v>38</v>
      </c>
      <c r="C154" s="45">
        <v>1489476</v>
      </c>
      <c r="D154" s="45"/>
      <c r="E154" s="37"/>
      <c r="F154" s="37"/>
      <c r="G154" s="39" t="s">
        <v>251</v>
      </c>
      <c r="H154" s="39"/>
      <c r="I154" s="37"/>
      <c r="J154" s="37"/>
      <c r="K154" s="39" t="s">
        <v>251</v>
      </c>
      <c r="L154" s="39"/>
      <c r="M154" s="37"/>
      <c r="N154" s="37"/>
      <c r="O154" s="45">
        <v>1472096</v>
      </c>
      <c r="P154" s="45"/>
      <c r="Q154" s="37"/>
      <c r="R154" s="37"/>
      <c r="S154" s="45">
        <v>1472096</v>
      </c>
      <c r="T154" s="45"/>
      <c r="U154" s="37"/>
    </row>
    <row r="155" spans="1:21">
      <c r="A155" s="14"/>
      <c r="B155" s="38"/>
      <c r="C155" s="45"/>
      <c r="D155" s="45"/>
      <c r="E155" s="37"/>
      <c r="F155" s="37"/>
      <c r="G155" s="39"/>
      <c r="H155" s="39"/>
      <c r="I155" s="37"/>
      <c r="J155" s="37"/>
      <c r="K155" s="39"/>
      <c r="L155" s="39"/>
      <c r="M155" s="37"/>
      <c r="N155" s="37"/>
      <c r="O155" s="45"/>
      <c r="P155" s="45"/>
      <c r="Q155" s="37"/>
      <c r="R155" s="37"/>
      <c r="S155" s="45"/>
      <c r="T155" s="45"/>
      <c r="U155" s="37"/>
    </row>
    <row r="156" spans="1:21">
      <c r="A156" s="14"/>
      <c r="B156" s="22" t="s">
        <v>562</v>
      </c>
      <c r="C156" s="41"/>
      <c r="D156" s="41"/>
      <c r="E156" s="41"/>
      <c r="F156" s="23"/>
      <c r="G156" s="41"/>
      <c r="H156" s="41"/>
      <c r="I156" s="41"/>
      <c r="J156" s="23"/>
      <c r="K156" s="41"/>
      <c r="L156" s="41"/>
      <c r="M156" s="41"/>
      <c r="N156" s="23"/>
      <c r="O156" s="41"/>
      <c r="P156" s="41"/>
      <c r="Q156" s="41"/>
      <c r="R156" s="23"/>
      <c r="S156" s="41"/>
      <c r="T156" s="41"/>
      <c r="U156" s="41"/>
    </row>
    <row r="157" spans="1:21">
      <c r="A157" s="14"/>
      <c r="B157" s="38" t="s">
        <v>50</v>
      </c>
      <c r="C157" s="32" t="s">
        <v>245</v>
      </c>
      <c r="D157" s="45">
        <v>1492689</v>
      </c>
      <c r="E157" s="37"/>
      <c r="F157" s="37"/>
      <c r="G157" s="32" t="s">
        <v>245</v>
      </c>
      <c r="H157" s="39" t="s">
        <v>251</v>
      </c>
      <c r="I157" s="37"/>
      <c r="J157" s="37"/>
      <c r="K157" s="32" t="s">
        <v>245</v>
      </c>
      <c r="L157" s="45">
        <v>1495810</v>
      </c>
      <c r="M157" s="37"/>
      <c r="N157" s="37"/>
      <c r="O157" s="32" t="s">
        <v>245</v>
      </c>
      <c r="P157" s="39" t="s">
        <v>251</v>
      </c>
      <c r="Q157" s="37"/>
      <c r="R157" s="37"/>
      <c r="S157" s="32" t="s">
        <v>245</v>
      </c>
      <c r="T157" s="45">
        <v>1495810</v>
      </c>
      <c r="U157" s="37"/>
    </row>
    <row r="158" spans="1:21">
      <c r="A158" s="14"/>
      <c r="B158" s="38"/>
      <c r="C158" s="32"/>
      <c r="D158" s="45"/>
      <c r="E158" s="37"/>
      <c r="F158" s="37"/>
      <c r="G158" s="32"/>
      <c r="H158" s="39"/>
      <c r="I158" s="37"/>
      <c r="J158" s="37"/>
      <c r="K158" s="32"/>
      <c r="L158" s="45"/>
      <c r="M158" s="37"/>
      <c r="N158" s="37"/>
      <c r="O158" s="32"/>
      <c r="P158" s="39"/>
      <c r="Q158" s="37"/>
      <c r="R158" s="37"/>
      <c r="S158" s="32"/>
      <c r="T158" s="45"/>
      <c r="U158" s="37"/>
    </row>
    <row r="159" spans="1:21">
      <c r="A159" s="14"/>
      <c r="B159" s="54" t="s">
        <v>563</v>
      </c>
      <c r="C159" s="42">
        <v>470325</v>
      </c>
      <c r="D159" s="42"/>
      <c r="E159" s="43"/>
      <c r="F159" s="43"/>
      <c r="G159" s="55" t="s">
        <v>251</v>
      </c>
      <c r="H159" s="55"/>
      <c r="I159" s="43"/>
      <c r="J159" s="43"/>
      <c r="K159" s="42">
        <v>476893</v>
      </c>
      <c r="L159" s="42"/>
      <c r="M159" s="43"/>
      <c r="N159" s="43"/>
      <c r="O159" s="55" t="s">
        <v>251</v>
      </c>
      <c r="P159" s="55"/>
      <c r="Q159" s="43"/>
      <c r="R159" s="43"/>
      <c r="S159" s="42">
        <v>476893</v>
      </c>
      <c r="T159" s="42"/>
      <c r="U159" s="43"/>
    </row>
    <row r="160" spans="1:21">
      <c r="A160" s="14"/>
      <c r="B160" s="54"/>
      <c r="C160" s="42"/>
      <c r="D160" s="42"/>
      <c r="E160" s="43"/>
      <c r="F160" s="43"/>
      <c r="G160" s="55"/>
      <c r="H160" s="55"/>
      <c r="I160" s="43"/>
      <c r="J160" s="43"/>
      <c r="K160" s="42"/>
      <c r="L160" s="42"/>
      <c r="M160" s="43"/>
      <c r="N160" s="43"/>
      <c r="O160" s="55"/>
      <c r="P160" s="55"/>
      <c r="Q160" s="43"/>
      <c r="R160" s="43"/>
      <c r="S160" s="42"/>
      <c r="T160" s="42"/>
      <c r="U160" s="43"/>
    </row>
    <row r="161" spans="1:21">
      <c r="A161" s="14"/>
      <c r="B161" s="38" t="s">
        <v>564</v>
      </c>
      <c r="C161" s="45">
        <v>6441</v>
      </c>
      <c r="D161" s="45"/>
      <c r="E161" s="37"/>
      <c r="F161" s="37"/>
      <c r="G161" s="39" t="s">
        <v>251</v>
      </c>
      <c r="H161" s="39"/>
      <c r="I161" s="37"/>
      <c r="J161" s="37"/>
      <c r="K161" s="45">
        <v>6441</v>
      </c>
      <c r="L161" s="45"/>
      <c r="M161" s="37"/>
      <c r="N161" s="37"/>
      <c r="O161" s="39" t="s">
        <v>251</v>
      </c>
      <c r="P161" s="39"/>
      <c r="Q161" s="37"/>
      <c r="R161" s="37"/>
      <c r="S161" s="45">
        <v>6441</v>
      </c>
      <c r="T161" s="45"/>
      <c r="U161" s="37"/>
    </row>
    <row r="162" spans="1:21">
      <c r="A162" s="14"/>
      <c r="B162" s="38"/>
      <c r="C162" s="45"/>
      <c r="D162" s="45"/>
      <c r="E162" s="37"/>
      <c r="F162" s="37"/>
      <c r="G162" s="39"/>
      <c r="H162" s="39"/>
      <c r="I162" s="37"/>
      <c r="J162" s="37"/>
      <c r="K162" s="45"/>
      <c r="L162" s="45"/>
      <c r="M162" s="37"/>
      <c r="N162" s="37"/>
      <c r="O162" s="39"/>
      <c r="P162" s="39"/>
      <c r="Q162" s="37"/>
      <c r="R162" s="37"/>
      <c r="S162" s="45"/>
      <c r="T162" s="45"/>
      <c r="U162" s="37"/>
    </row>
  </sheetData>
  <mergeCells count="879">
    <mergeCell ref="A98:A109"/>
    <mergeCell ref="B98:U98"/>
    <mergeCell ref="B99:U99"/>
    <mergeCell ref="A110:A162"/>
    <mergeCell ref="B110:U110"/>
    <mergeCell ref="B111:U111"/>
    <mergeCell ref="B137:U137"/>
    <mergeCell ref="A1:A2"/>
    <mergeCell ref="B1:U1"/>
    <mergeCell ref="B2:U2"/>
    <mergeCell ref="B3:U3"/>
    <mergeCell ref="A4:A97"/>
    <mergeCell ref="B4:U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S154:T155"/>
    <mergeCell ref="U154:U155"/>
    <mergeCell ref="C156:E156"/>
    <mergeCell ref="G156:I156"/>
    <mergeCell ref="K156:M156"/>
    <mergeCell ref="O156:Q156"/>
    <mergeCell ref="S156:U156"/>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B138:U138"/>
    <mergeCell ref="C140:U140"/>
    <mergeCell ref="C141:E141"/>
    <mergeCell ref="G141:U141"/>
    <mergeCell ref="C142:E142"/>
    <mergeCell ref="G142:I142"/>
    <mergeCell ref="K142:M142"/>
    <mergeCell ref="O142:Q142"/>
    <mergeCell ref="S142:U142"/>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S128:T129"/>
    <mergeCell ref="U128:U129"/>
    <mergeCell ref="C130:E130"/>
    <mergeCell ref="G130:I130"/>
    <mergeCell ref="K130:M130"/>
    <mergeCell ref="O130:Q130"/>
    <mergeCell ref="S130:U130"/>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S118:S119"/>
    <mergeCell ref="T118:T119"/>
    <mergeCell ref="U118:U119"/>
    <mergeCell ref="B120:B121"/>
    <mergeCell ref="C120:D121"/>
    <mergeCell ref="E120:E121"/>
    <mergeCell ref="F120:F121"/>
    <mergeCell ref="G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C115:E115"/>
    <mergeCell ref="G115:U115"/>
    <mergeCell ref="C116:E116"/>
    <mergeCell ref="G116:I116"/>
    <mergeCell ref="K116:M116"/>
    <mergeCell ref="O116:Q116"/>
    <mergeCell ref="S116:U116"/>
    <mergeCell ref="N108:N109"/>
    <mergeCell ref="O108:O109"/>
    <mergeCell ref="P108:P109"/>
    <mergeCell ref="Q108:Q109"/>
    <mergeCell ref="B112:U112"/>
    <mergeCell ref="C114:U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P104:P105"/>
    <mergeCell ref="Q104:Q105"/>
    <mergeCell ref="C106:E106"/>
    <mergeCell ref="G106:I106"/>
    <mergeCell ref="C107:E107"/>
    <mergeCell ref="G107:I107"/>
    <mergeCell ref="J104:J105"/>
    <mergeCell ref="K104:K105"/>
    <mergeCell ref="L104:L105"/>
    <mergeCell ref="M104:M105"/>
    <mergeCell ref="N104:N105"/>
    <mergeCell ref="O104:O105"/>
    <mergeCell ref="C103:E103"/>
    <mergeCell ref="G103:I103"/>
    <mergeCell ref="B104:B105"/>
    <mergeCell ref="C104:C105"/>
    <mergeCell ref="D104:D105"/>
    <mergeCell ref="E104:E105"/>
    <mergeCell ref="F104:F105"/>
    <mergeCell ref="G104:G105"/>
    <mergeCell ref="H104:H105"/>
    <mergeCell ref="I104:I105"/>
    <mergeCell ref="N96:N97"/>
    <mergeCell ref="O96:O97"/>
    <mergeCell ref="P96:P97"/>
    <mergeCell ref="Q96:Q97"/>
    <mergeCell ref="B100:Q100"/>
    <mergeCell ref="C102:I102"/>
    <mergeCell ref="O102:Q102"/>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C77:E77"/>
    <mergeCell ref="G77:I77"/>
    <mergeCell ref="K77:M77"/>
    <mergeCell ref="O77:Q77"/>
    <mergeCell ref="C78:E78"/>
    <mergeCell ref="G78:I78"/>
    <mergeCell ref="K78:M78"/>
    <mergeCell ref="O78:Q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8:E58"/>
    <mergeCell ref="G58:I58"/>
    <mergeCell ref="K58:M58"/>
    <mergeCell ref="O58:Q58"/>
    <mergeCell ref="C59:E59"/>
    <mergeCell ref="G59:I59"/>
    <mergeCell ref="K59:M59"/>
    <mergeCell ref="O59:Q59"/>
    <mergeCell ref="K53:M54"/>
    <mergeCell ref="N53:N54"/>
    <mergeCell ref="O53:Q54"/>
    <mergeCell ref="C55:Q55"/>
    <mergeCell ref="C56:Q56"/>
    <mergeCell ref="C57:E57"/>
    <mergeCell ref="G57:I57"/>
    <mergeCell ref="K57:M57"/>
    <mergeCell ref="O57:Q57"/>
    <mergeCell ref="B53:B54"/>
    <mergeCell ref="C53:D54"/>
    <mergeCell ref="E53:E54"/>
    <mergeCell ref="F53:F54"/>
    <mergeCell ref="G53:I54"/>
    <mergeCell ref="J53:J54"/>
    <mergeCell ref="N48:N49"/>
    <mergeCell ref="O48:O49"/>
    <mergeCell ref="P48:P49"/>
    <mergeCell ref="Q48:Q49"/>
    <mergeCell ref="B50:Q50"/>
    <mergeCell ref="C52:Q52"/>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E31"/>
    <mergeCell ref="G31:I31"/>
    <mergeCell ref="K31:M31"/>
    <mergeCell ref="O31:Q31"/>
    <mergeCell ref="C32:E32"/>
    <mergeCell ref="G32:I32"/>
    <mergeCell ref="K32:M32"/>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C9:Q9"/>
    <mergeCell ref="C10:Q10"/>
    <mergeCell ref="C11:E11"/>
    <mergeCell ref="G11:I11"/>
    <mergeCell ref="K11:M11"/>
    <mergeCell ref="O11:Q11"/>
    <mergeCell ref="B5:Q5"/>
    <mergeCell ref="C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5703125" customWidth="1"/>
    <col min="4" max="4" width="7.28515625" customWidth="1"/>
    <col min="5" max="6" width="12" customWidth="1"/>
    <col min="7" max="7" width="2.5703125" customWidth="1"/>
    <col min="8" max="8" width="7.28515625" customWidth="1"/>
    <col min="9" max="10" width="12" customWidth="1"/>
    <col min="11" max="11" width="2.5703125" customWidth="1"/>
    <col min="12" max="12" width="8.5703125" customWidth="1"/>
    <col min="13" max="14" width="12" customWidth="1"/>
    <col min="15" max="15" width="2.5703125" customWidth="1"/>
    <col min="16" max="16" width="7.28515625" customWidth="1"/>
    <col min="17" max="17" width="12" customWidth="1"/>
  </cols>
  <sheetData>
    <row r="1" spans="1:17" ht="15" customHeight="1">
      <c r="A1" s="7" t="s">
        <v>6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9</v>
      </c>
      <c r="B3" s="73" t="s">
        <v>5</v>
      </c>
      <c r="C3" s="73"/>
      <c r="D3" s="73"/>
      <c r="E3" s="73"/>
      <c r="F3" s="73"/>
      <c r="G3" s="73"/>
      <c r="H3" s="73"/>
      <c r="I3" s="73"/>
      <c r="J3" s="73"/>
      <c r="K3" s="73"/>
      <c r="L3" s="73"/>
      <c r="M3" s="73"/>
      <c r="N3" s="73"/>
      <c r="O3" s="73"/>
      <c r="P3" s="73"/>
      <c r="Q3" s="73"/>
    </row>
    <row r="4" spans="1:17" ht="15" customHeight="1">
      <c r="A4" s="14" t="s">
        <v>613</v>
      </c>
      <c r="B4" s="73" t="s">
        <v>5</v>
      </c>
      <c r="C4" s="73"/>
      <c r="D4" s="73"/>
      <c r="E4" s="73"/>
      <c r="F4" s="73"/>
      <c r="G4" s="73"/>
      <c r="H4" s="73"/>
      <c r="I4" s="73"/>
      <c r="J4" s="73"/>
      <c r="K4" s="73"/>
      <c r="L4" s="73"/>
      <c r="M4" s="73"/>
      <c r="N4" s="73"/>
      <c r="O4" s="73"/>
      <c r="P4" s="73"/>
      <c r="Q4" s="73"/>
    </row>
    <row r="5" spans="1:17" ht="25.5" customHeight="1">
      <c r="A5" s="14"/>
      <c r="B5" s="37" t="s">
        <v>572</v>
      </c>
      <c r="C5" s="37"/>
      <c r="D5" s="37"/>
      <c r="E5" s="37"/>
      <c r="F5" s="37"/>
      <c r="G5" s="37"/>
      <c r="H5" s="37"/>
      <c r="I5" s="37"/>
      <c r="J5" s="37"/>
      <c r="K5" s="37"/>
      <c r="L5" s="37"/>
      <c r="M5" s="37"/>
      <c r="N5" s="37"/>
      <c r="O5" s="37"/>
      <c r="P5" s="37"/>
      <c r="Q5" s="37"/>
    </row>
    <row r="6" spans="1:17">
      <c r="A6" s="14"/>
      <c r="B6" s="27"/>
      <c r="C6" s="27"/>
      <c r="D6" s="27"/>
      <c r="E6" s="27"/>
      <c r="F6" s="27"/>
      <c r="G6" s="27"/>
      <c r="H6" s="27"/>
      <c r="I6" s="27"/>
      <c r="J6" s="27"/>
      <c r="K6" s="27"/>
      <c r="L6" s="27"/>
      <c r="M6" s="27"/>
      <c r="N6" s="27"/>
      <c r="O6" s="27"/>
      <c r="P6" s="27"/>
      <c r="Q6" s="27"/>
    </row>
    <row r="7" spans="1:17">
      <c r="A7" s="14"/>
      <c r="B7" s="12"/>
      <c r="C7" s="12"/>
      <c r="D7" s="12"/>
      <c r="E7" s="12"/>
      <c r="F7" s="12"/>
      <c r="G7" s="12"/>
      <c r="H7" s="12"/>
      <c r="I7" s="12"/>
      <c r="J7" s="12"/>
      <c r="K7" s="12"/>
      <c r="L7" s="12"/>
      <c r="M7" s="12"/>
      <c r="N7" s="12"/>
      <c r="O7" s="12"/>
      <c r="P7" s="12"/>
      <c r="Q7" s="12"/>
    </row>
    <row r="8" spans="1:17">
      <c r="A8" s="14"/>
      <c r="B8" s="13"/>
      <c r="C8" s="31" t="s">
        <v>573</v>
      </c>
      <c r="D8" s="31"/>
      <c r="E8" s="31"/>
      <c r="F8" s="31"/>
      <c r="G8" s="31"/>
      <c r="H8" s="31"/>
      <c r="I8" s="31"/>
      <c r="J8" s="11"/>
      <c r="K8" s="31" t="s">
        <v>574</v>
      </c>
      <c r="L8" s="31"/>
      <c r="M8" s="31"/>
      <c r="N8" s="31"/>
      <c r="O8" s="31"/>
      <c r="P8" s="31"/>
      <c r="Q8" s="31"/>
    </row>
    <row r="9" spans="1:17" ht="15.75" thickBot="1">
      <c r="A9" s="14"/>
      <c r="B9" s="13"/>
      <c r="C9" s="28" t="s">
        <v>458</v>
      </c>
      <c r="D9" s="28"/>
      <c r="E9" s="28"/>
      <c r="F9" s="28"/>
      <c r="G9" s="28"/>
      <c r="H9" s="28"/>
      <c r="I9" s="28"/>
      <c r="J9" s="11"/>
      <c r="K9" s="28" t="s">
        <v>458</v>
      </c>
      <c r="L9" s="28"/>
      <c r="M9" s="28"/>
      <c r="N9" s="28"/>
      <c r="O9" s="28"/>
      <c r="P9" s="28"/>
      <c r="Q9" s="28"/>
    </row>
    <row r="10" spans="1:17" ht="15.75" thickBot="1">
      <c r="A10" s="14"/>
      <c r="B10" s="13"/>
      <c r="C10" s="70">
        <v>2014</v>
      </c>
      <c r="D10" s="70"/>
      <c r="E10" s="70"/>
      <c r="F10" s="11"/>
      <c r="G10" s="70">
        <v>2013</v>
      </c>
      <c r="H10" s="70"/>
      <c r="I10" s="70"/>
      <c r="J10" s="11"/>
      <c r="K10" s="70">
        <v>2014</v>
      </c>
      <c r="L10" s="70"/>
      <c r="M10" s="70"/>
      <c r="N10" s="11"/>
      <c r="O10" s="70">
        <v>2013</v>
      </c>
      <c r="P10" s="70"/>
      <c r="Q10" s="70"/>
    </row>
    <row r="11" spans="1:17">
      <c r="A11" s="14"/>
      <c r="B11" s="41" t="s">
        <v>575</v>
      </c>
      <c r="C11" s="63" t="s">
        <v>245</v>
      </c>
      <c r="D11" s="49">
        <v>5440</v>
      </c>
      <c r="E11" s="51"/>
      <c r="F11" s="43"/>
      <c r="G11" s="63" t="s">
        <v>245</v>
      </c>
      <c r="H11" s="49">
        <v>4299</v>
      </c>
      <c r="I11" s="51"/>
      <c r="J11" s="43"/>
      <c r="K11" s="63" t="s">
        <v>245</v>
      </c>
      <c r="L11" s="49">
        <v>10659</v>
      </c>
      <c r="M11" s="51"/>
      <c r="N11" s="43"/>
      <c r="O11" s="63" t="s">
        <v>245</v>
      </c>
      <c r="P11" s="49">
        <v>9091</v>
      </c>
      <c r="Q11" s="51"/>
    </row>
    <row r="12" spans="1:17">
      <c r="A12" s="14"/>
      <c r="B12" s="41"/>
      <c r="C12" s="64"/>
      <c r="D12" s="65"/>
      <c r="E12" s="66"/>
      <c r="F12" s="43"/>
      <c r="G12" s="64"/>
      <c r="H12" s="65"/>
      <c r="I12" s="66"/>
      <c r="J12" s="43"/>
      <c r="K12" s="64"/>
      <c r="L12" s="65"/>
      <c r="M12" s="66"/>
      <c r="N12" s="43"/>
      <c r="O12" s="64"/>
      <c r="P12" s="65"/>
      <c r="Q12" s="66"/>
    </row>
    <row r="13" spans="1:17">
      <c r="A13" s="14"/>
      <c r="B13" s="32" t="s">
        <v>576</v>
      </c>
      <c r="C13" s="45">
        <v>49956790</v>
      </c>
      <c r="D13" s="45"/>
      <c r="E13" s="37"/>
      <c r="F13" s="37"/>
      <c r="G13" s="45">
        <v>54642689</v>
      </c>
      <c r="H13" s="45"/>
      <c r="I13" s="37"/>
      <c r="J13" s="37"/>
      <c r="K13" s="45">
        <v>51759595</v>
      </c>
      <c r="L13" s="45"/>
      <c r="M13" s="37"/>
      <c r="N13" s="37"/>
      <c r="O13" s="45">
        <v>54775892</v>
      </c>
      <c r="P13" s="45"/>
      <c r="Q13" s="37"/>
    </row>
    <row r="14" spans="1:17">
      <c r="A14" s="14"/>
      <c r="B14" s="32"/>
      <c r="C14" s="45"/>
      <c r="D14" s="45"/>
      <c r="E14" s="37"/>
      <c r="F14" s="37"/>
      <c r="G14" s="45"/>
      <c r="H14" s="45"/>
      <c r="I14" s="37"/>
      <c r="J14" s="37"/>
      <c r="K14" s="45"/>
      <c r="L14" s="45"/>
      <c r="M14" s="37"/>
      <c r="N14" s="37"/>
      <c r="O14" s="45"/>
      <c r="P14" s="45"/>
      <c r="Q14" s="37"/>
    </row>
    <row r="15" spans="1:17">
      <c r="A15" s="14"/>
      <c r="B15" s="41" t="s">
        <v>577</v>
      </c>
      <c r="C15" s="42">
        <v>954435</v>
      </c>
      <c r="D15" s="42"/>
      <c r="E15" s="43"/>
      <c r="F15" s="43"/>
      <c r="G15" s="42">
        <v>873747</v>
      </c>
      <c r="H15" s="42"/>
      <c r="I15" s="43"/>
      <c r="J15" s="43"/>
      <c r="K15" s="42">
        <v>1000195</v>
      </c>
      <c r="L15" s="42"/>
      <c r="M15" s="43"/>
      <c r="N15" s="43"/>
      <c r="O15" s="42">
        <v>876125</v>
      </c>
      <c r="P15" s="42"/>
      <c r="Q15" s="43"/>
    </row>
    <row r="16" spans="1:17" ht="15.75" thickBot="1">
      <c r="A16" s="14"/>
      <c r="B16" s="41"/>
      <c r="C16" s="50"/>
      <c r="D16" s="50"/>
      <c r="E16" s="52"/>
      <c r="F16" s="43"/>
      <c r="G16" s="50"/>
      <c r="H16" s="50"/>
      <c r="I16" s="52"/>
      <c r="J16" s="43"/>
      <c r="K16" s="50"/>
      <c r="L16" s="50"/>
      <c r="M16" s="52"/>
      <c r="N16" s="43"/>
      <c r="O16" s="50"/>
      <c r="P16" s="50"/>
      <c r="Q16" s="52"/>
    </row>
    <row r="17" spans="1:17">
      <c r="A17" s="14"/>
      <c r="B17" s="32" t="s">
        <v>578</v>
      </c>
      <c r="C17" s="59">
        <v>50911225</v>
      </c>
      <c r="D17" s="59"/>
      <c r="E17" s="35"/>
      <c r="F17" s="37"/>
      <c r="G17" s="59">
        <v>55516436</v>
      </c>
      <c r="H17" s="59"/>
      <c r="I17" s="35"/>
      <c r="J17" s="37"/>
      <c r="K17" s="59">
        <v>52759790</v>
      </c>
      <c r="L17" s="59"/>
      <c r="M17" s="35"/>
      <c r="N17" s="37"/>
      <c r="O17" s="59">
        <v>55652017</v>
      </c>
      <c r="P17" s="59"/>
      <c r="Q17" s="35"/>
    </row>
    <row r="18" spans="1:17">
      <c r="A18" s="14"/>
      <c r="B18" s="32"/>
      <c r="C18" s="258"/>
      <c r="D18" s="258"/>
      <c r="E18" s="36"/>
      <c r="F18" s="37"/>
      <c r="G18" s="258"/>
      <c r="H18" s="258"/>
      <c r="I18" s="36"/>
      <c r="J18" s="37"/>
      <c r="K18" s="258"/>
      <c r="L18" s="258"/>
      <c r="M18" s="36"/>
      <c r="N18" s="37"/>
      <c r="O18" s="258"/>
      <c r="P18" s="258"/>
      <c r="Q18" s="36"/>
    </row>
    <row r="19" spans="1:17">
      <c r="A19" s="14"/>
      <c r="B19" s="41" t="s">
        <v>579</v>
      </c>
      <c r="C19" s="41" t="s">
        <v>245</v>
      </c>
      <c r="D19" s="55">
        <v>0.11</v>
      </c>
      <c r="E19" s="43"/>
      <c r="F19" s="43"/>
      <c r="G19" s="41" t="s">
        <v>245</v>
      </c>
      <c r="H19" s="55">
        <v>0.08</v>
      </c>
      <c r="I19" s="43"/>
      <c r="J19" s="43"/>
      <c r="K19" s="41" t="s">
        <v>245</v>
      </c>
      <c r="L19" s="55">
        <v>0.21</v>
      </c>
      <c r="M19" s="43"/>
      <c r="N19" s="43"/>
      <c r="O19" s="41" t="s">
        <v>245</v>
      </c>
      <c r="P19" s="55">
        <v>0.17</v>
      </c>
      <c r="Q19" s="43"/>
    </row>
    <row r="20" spans="1:17">
      <c r="A20" s="14"/>
      <c r="B20" s="41"/>
      <c r="C20" s="41"/>
      <c r="D20" s="55"/>
      <c r="E20" s="43"/>
      <c r="F20" s="43"/>
      <c r="G20" s="41"/>
      <c r="H20" s="55"/>
      <c r="I20" s="43"/>
      <c r="J20" s="43"/>
      <c r="K20" s="41"/>
      <c r="L20" s="55"/>
      <c r="M20" s="43"/>
      <c r="N20" s="43"/>
      <c r="O20" s="41"/>
      <c r="P20" s="55"/>
      <c r="Q20" s="43"/>
    </row>
    <row r="21" spans="1:17">
      <c r="A21" s="14"/>
      <c r="B21" s="32" t="s">
        <v>580</v>
      </c>
      <c r="C21" s="32" t="s">
        <v>245</v>
      </c>
      <c r="D21" s="39">
        <v>0.11</v>
      </c>
      <c r="E21" s="37"/>
      <c r="F21" s="37"/>
      <c r="G21" s="32" t="s">
        <v>245</v>
      </c>
      <c r="H21" s="39">
        <v>0.08</v>
      </c>
      <c r="I21" s="37"/>
      <c r="J21" s="37"/>
      <c r="K21" s="32" t="s">
        <v>245</v>
      </c>
      <c r="L21" s="39">
        <v>0.2</v>
      </c>
      <c r="M21" s="37"/>
      <c r="N21" s="37"/>
      <c r="O21" s="32" t="s">
        <v>245</v>
      </c>
      <c r="P21" s="39">
        <v>0.16</v>
      </c>
      <c r="Q21" s="37"/>
    </row>
    <row r="22" spans="1:17">
      <c r="A22" s="14"/>
      <c r="B22" s="32"/>
      <c r="C22" s="32"/>
      <c r="D22" s="39"/>
      <c r="E22" s="37"/>
      <c r="F22" s="37"/>
      <c r="G22" s="32"/>
      <c r="H22" s="39"/>
      <c r="I22" s="37"/>
      <c r="J22" s="37"/>
      <c r="K22" s="32"/>
      <c r="L22" s="39"/>
      <c r="M22" s="37"/>
      <c r="N22" s="37"/>
      <c r="O22" s="32"/>
      <c r="P22" s="39"/>
      <c r="Q22" s="37"/>
    </row>
    <row r="23" spans="1:17">
      <c r="A23" s="14"/>
      <c r="B23" s="41" t="s">
        <v>581</v>
      </c>
      <c r="C23" s="42">
        <v>802908</v>
      </c>
      <c r="D23" s="42"/>
      <c r="E23" s="43"/>
      <c r="F23" s="43"/>
      <c r="G23" s="55" t="s">
        <v>251</v>
      </c>
      <c r="H23" s="55"/>
      <c r="I23" s="43"/>
      <c r="J23" s="43"/>
      <c r="K23" s="42">
        <v>418554</v>
      </c>
      <c r="L23" s="42"/>
      <c r="M23" s="43"/>
      <c r="N23" s="43"/>
      <c r="O23" s="55" t="s">
        <v>251</v>
      </c>
      <c r="P23" s="55"/>
      <c r="Q23" s="43"/>
    </row>
    <row r="24" spans="1:17">
      <c r="A24" s="14"/>
      <c r="B24" s="41"/>
      <c r="C24" s="42"/>
      <c r="D24" s="42"/>
      <c r="E24" s="43"/>
      <c r="F24" s="43"/>
      <c r="G24" s="55"/>
      <c r="H24" s="55"/>
      <c r="I24" s="43"/>
      <c r="J24" s="43"/>
      <c r="K24" s="42"/>
      <c r="L24" s="42"/>
      <c r="M24" s="43"/>
      <c r="N24" s="43"/>
      <c r="O24" s="55"/>
      <c r="P24" s="55"/>
      <c r="Q24" s="43"/>
    </row>
  </sheetData>
  <mergeCells count="112">
    <mergeCell ref="A1:A2"/>
    <mergeCell ref="B1:Q1"/>
    <mergeCell ref="B2:Q2"/>
    <mergeCell ref="B3:Q3"/>
    <mergeCell ref="A4:A24"/>
    <mergeCell ref="B4:Q4"/>
    <mergeCell ref="B5:Q5"/>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7" t="s">
        <v>614</v>
      </c>
      <c r="B1" s="7" t="s">
        <v>82</v>
      </c>
      <c r="C1" s="7"/>
      <c r="D1" s="7" t="s">
        <v>1</v>
      </c>
      <c r="E1" s="7"/>
    </row>
    <row r="2" spans="1:5">
      <c r="A2" s="7"/>
      <c r="B2" s="1" t="s">
        <v>2</v>
      </c>
      <c r="C2" s="1" t="s">
        <v>83</v>
      </c>
      <c r="D2" s="1" t="s">
        <v>2</v>
      </c>
      <c r="E2" s="1" t="s">
        <v>83</v>
      </c>
    </row>
    <row r="3" spans="1:5" ht="30">
      <c r="A3" s="3" t="s">
        <v>615</v>
      </c>
      <c r="B3" s="4" t="s">
        <v>5</v>
      </c>
      <c r="C3" s="4" t="s">
        <v>5</v>
      </c>
      <c r="D3" s="4" t="s">
        <v>5</v>
      </c>
      <c r="E3" s="4" t="s">
        <v>5</v>
      </c>
    </row>
    <row r="4" spans="1:5" ht="30">
      <c r="A4" s="2" t="s">
        <v>194</v>
      </c>
      <c r="B4" s="8">
        <v>6400000</v>
      </c>
      <c r="C4" s="8">
        <v>121400000</v>
      </c>
      <c r="D4" s="8">
        <v>7270000</v>
      </c>
      <c r="E4" s="8">
        <v>146490000</v>
      </c>
    </row>
    <row r="5" spans="1:5" ht="30">
      <c r="A5" s="2" t="s">
        <v>616</v>
      </c>
      <c r="B5" s="6">
        <v>144000</v>
      </c>
      <c r="C5" s="6">
        <v>363000000</v>
      </c>
      <c r="D5" s="6">
        <v>199000</v>
      </c>
      <c r="E5" s="6">
        <v>2100000</v>
      </c>
    </row>
    <row r="6" spans="1:5" ht="30">
      <c r="A6" s="2" t="s">
        <v>617</v>
      </c>
      <c r="B6" s="4">
        <v>0</v>
      </c>
      <c r="C6" s="6">
        <v>41000</v>
      </c>
      <c r="D6" s="4">
        <v>0</v>
      </c>
      <c r="E6" s="6">
        <v>177000</v>
      </c>
    </row>
    <row r="7" spans="1:5" ht="30">
      <c r="A7" s="2" t="s">
        <v>618</v>
      </c>
      <c r="B7" s="6">
        <v>175000000</v>
      </c>
      <c r="C7" s="6">
        <v>63000</v>
      </c>
      <c r="D7" s="6">
        <v>244000</v>
      </c>
      <c r="E7" s="6">
        <v>306000</v>
      </c>
    </row>
    <row r="8" spans="1:5">
      <c r="A8" s="2" t="s">
        <v>619</v>
      </c>
      <c r="B8" s="8">
        <v>0</v>
      </c>
      <c r="C8" s="8">
        <v>362000</v>
      </c>
      <c r="D8" s="8">
        <v>0</v>
      </c>
      <c r="E8" s="8">
        <v>434000</v>
      </c>
    </row>
    <row r="9" spans="1:5" ht="30">
      <c r="A9" s="2" t="s">
        <v>620</v>
      </c>
      <c r="B9" s="4" t="s">
        <v>5</v>
      </c>
      <c r="C9" s="4" t="s">
        <v>5</v>
      </c>
      <c r="D9" s="4" t="s">
        <v>5</v>
      </c>
      <c r="E9" s="4" t="s">
        <v>5</v>
      </c>
    </row>
    <row r="10" spans="1:5" ht="30">
      <c r="A10" s="3" t="s">
        <v>615</v>
      </c>
      <c r="B10" s="4" t="s">
        <v>5</v>
      </c>
      <c r="C10" s="4" t="s">
        <v>5</v>
      </c>
      <c r="D10" s="4" t="s">
        <v>5</v>
      </c>
      <c r="E10" s="4" t="s">
        <v>5</v>
      </c>
    </row>
    <row r="11" spans="1:5">
      <c r="A11" s="2" t="s">
        <v>621</v>
      </c>
      <c r="B11" s="4" t="s">
        <v>5</v>
      </c>
      <c r="C11" s="4" t="s">
        <v>5</v>
      </c>
      <c r="D11" s="4">
        <v>1</v>
      </c>
      <c r="E11" s="4" t="s">
        <v>5</v>
      </c>
    </row>
    <row r="12" spans="1:5" ht="60">
      <c r="A12" s="2" t="s">
        <v>622</v>
      </c>
      <c r="B12" s="4" t="s">
        <v>5</v>
      </c>
      <c r="C12" s="4" t="s">
        <v>5</v>
      </c>
      <c r="D12" s="4" t="s">
        <v>5</v>
      </c>
      <c r="E12" s="4" t="s">
        <v>5</v>
      </c>
    </row>
    <row r="13" spans="1:5" ht="30">
      <c r="A13" s="3" t="s">
        <v>615</v>
      </c>
      <c r="B13" s="4" t="s">
        <v>5</v>
      </c>
      <c r="C13" s="4" t="s">
        <v>5</v>
      </c>
      <c r="D13" s="4" t="s">
        <v>5</v>
      </c>
      <c r="E13" s="4" t="s">
        <v>5</v>
      </c>
    </row>
    <row r="14" spans="1:5">
      <c r="A14" s="2" t="s">
        <v>621</v>
      </c>
      <c r="B14" s="4" t="s">
        <v>5</v>
      </c>
      <c r="C14" s="4" t="s">
        <v>5</v>
      </c>
      <c r="D14" s="4">
        <v>1</v>
      </c>
      <c r="E14" s="4" t="s">
        <v>5</v>
      </c>
    </row>
    <row r="15" spans="1:5" ht="60">
      <c r="A15" s="2" t="s">
        <v>623</v>
      </c>
      <c r="B15" s="4" t="s">
        <v>5</v>
      </c>
      <c r="C15" s="4" t="s">
        <v>5</v>
      </c>
      <c r="D15" s="4" t="s">
        <v>5</v>
      </c>
      <c r="E15" s="4" t="s">
        <v>5</v>
      </c>
    </row>
    <row r="16" spans="1:5" ht="30">
      <c r="A16" s="3" t="s">
        <v>615</v>
      </c>
      <c r="B16" s="4" t="s">
        <v>5</v>
      </c>
      <c r="C16" s="4" t="s">
        <v>5</v>
      </c>
      <c r="D16" s="4" t="s">
        <v>5</v>
      </c>
      <c r="E16" s="4" t="s">
        <v>5</v>
      </c>
    </row>
    <row r="17" spans="1:5">
      <c r="A17" s="2" t="s">
        <v>621</v>
      </c>
      <c r="B17" s="4" t="s">
        <v>5</v>
      </c>
      <c r="C17" s="4" t="s">
        <v>5</v>
      </c>
      <c r="D17" s="4">
        <v>14</v>
      </c>
      <c r="E17" s="4" t="s">
        <v>5</v>
      </c>
    </row>
    <row r="18" spans="1:5" ht="45">
      <c r="A18" s="2" t="s">
        <v>624</v>
      </c>
      <c r="B18" s="4" t="s">
        <v>5</v>
      </c>
      <c r="C18" s="4" t="s">
        <v>5</v>
      </c>
      <c r="D18" s="4" t="s">
        <v>5</v>
      </c>
      <c r="E18" s="4" t="s">
        <v>5</v>
      </c>
    </row>
    <row r="19" spans="1:5" ht="30">
      <c r="A19" s="3" t="s">
        <v>615</v>
      </c>
      <c r="B19" s="4" t="s">
        <v>5</v>
      </c>
      <c r="C19" s="4" t="s">
        <v>5</v>
      </c>
      <c r="D19" s="4" t="s">
        <v>5</v>
      </c>
      <c r="E19" s="4" t="s">
        <v>5</v>
      </c>
    </row>
    <row r="20" spans="1:5">
      <c r="A20" s="2" t="s">
        <v>621</v>
      </c>
      <c r="B20" s="4" t="s">
        <v>5</v>
      </c>
      <c r="C20" s="4" t="s">
        <v>5</v>
      </c>
      <c r="D20" s="4">
        <v>1</v>
      </c>
      <c r="E20" s="4" t="s">
        <v>5</v>
      </c>
    </row>
    <row r="21" spans="1:5" ht="60">
      <c r="A21" s="2" t="s">
        <v>625</v>
      </c>
      <c r="B21" s="4" t="s">
        <v>5</v>
      </c>
      <c r="C21" s="4" t="s">
        <v>5</v>
      </c>
      <c r="D21" s="4" t="s">
        <v>5</v>
      </c>
      <c r="E21" s="4" t="s">
        <v>5</v>
      </c>
    </row>
    <row r="22" spans="1:5" ht="30">
      <c r="A22" s="3" t="s">
        <v>615</v>
      </c>
      <c r="B22" s="4" t="s">
        <v>5</v>
      </c>
      <c r="C22" s="4" t="s">
        <v>5</v>
      </c>
      <c r="D22" s="4" t="s">
        <v>5</v>
      </c>
      <c r="E22" s="4" t="s">
        <v>5</v>
      </c>
    </row>
    <row r="23" spans="1:5">
      <c r="A23" s="2" t="s">
        <v>621</v>
      </c>
      <c r="B23" s="4" t="s">
        <v>5</v>
      </c>
      <c r="C23" s="4" t="s">
        <v>5</v>
      </c>
      <c r="D23" s="4">
        <v>19</v>
      </c>
      <c r="E23" s="4" t="s">
        <v>5</v>
      </c>
    </row>
    <row r="24" spans="1:5" ht="60">
      <c r="A24" s="2" t="s">
        <v>626</v>
      </c>
      <c r="B24" s="4" t="s">
        <v>5</v>
      </c>
      <c r="C24" s="4" t="s">
        <v>5</v>
      </c>
      <c r="D24" s="4" t="s">
        <v>5</v>
      </c>
      <c r="E24" s="4" t="s">
        <v>5</v>
      </c>
    </row>
    <row r="25" spans="1:5" ht="30">
      <c r="A25" s="3" t="s">
        <v>615</v>
      </c>
      <c r="B25" s="4" t="s">
        <v>5</v>
      </c>
      <c r="C25" s="4" t="s">
        <v>5</v>
      </c>
      <c r="D25" s="4" t="s">
        <v>5</v>
      </c>
      <c r="E25" s="4" t="s">
        <v>5</v>
      </c>
    </row>
    <row r="26" spans="1:5">
      <c r="A26" s="2" t="s">
        <v>621</v>
      </c>
      <c r="B26" s="4" t="s">
        <v>5</v>
      </c>
      <c r="C26" s="4" t="s">
        <v>5</v>
      </c>
      <c r="D26" s="4">
        <v>5</v>
      </c>
      <c r="E26"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27</v>
      </c>
      <c r="B1" s="7" t="s">
        <v>2</v>
      </c>
      <c r="C1" s="7" t="s">
        <v>26</v>
      </c>
    </row>
    <row r="2" spans="1:3" ht="30">
      <c r="A2" s="1" t="s">
        <v>25</v>
      </c>
      <c r="B2" s="7"/>
      <c r="C2" s="7"/>
    </row>
    <row r="3" spans="1:3" ht="30">
      <c r="A3" s="3" t="s">
        <v>615</v>
      </c>
      <c r="B3" s="4" t="s">
        <v>5</v>
      </c>
      <c r="C3" s="4" t="s">
        <v>5</v>
      </c>
    </row>
    <row r="4" spans="1:3">
      <c r="A4" s="2" t="s">
        <v>628</v>
      </c>
      <c r="B4" s="8">
        <v>860246</v>
      </c>
      <c r="C4" s="8">
        <v>945934</v>
      </c>
    </row>
    <row r="5" spans="1:3">
      <c r="A5" s="2" t="s">
        <v>629</v>
      </c>
      <c r="B5" s="6">
        <v>11334</v>
      </c>
      <c r="C5" s="6">
        <v>10464</v>
      </c>
    </row>
    <row r="6" spans="1:3">
      <c r="A6" s="2" t="s">
        <v>630</v>
      </c>
      <c r="B6" s="6">
        <v>14284</v>
      </c>
      <c r="C6" s="6">
        <v>19313</v>
      </c>
    </row>
    <row r="7" spans="1:3">
      <c r="A7" s="2" t="s">
        <v>258</v>
      </c>
      <c r="B7" s="6">
        <v>857296</v>
      </c>
      <c r="C7" s="6">
        <v>937085</v>
      </c>
    </row>
    <row r="8" spans="1:3">
      <c r="A8" s="2" t="s">
        <v>631</v>
      </c>
      <c r="B8" s="4" t="s">
        <v>5</v>
      </c>
      <c r="C8" s="4" t="s">
        <v>5</v>
      </c>
    </row>
    <row r="9" spans="1:3" ht="30">
      <c r="A9" s="3" t="s">
        <v>615</v>
      </c>
      <c r="B9" s="4" t="s">
        <v>5</v>
      </c>
      <c r="C9" s="4" t="s">
        <v>5</v>
      </c>
    </row>
    <row r="10" spans="1:3">
      <c r="A10" s="2" t="s">
        <v>628</v>
      </c>
      <c r="B10" s="6">
        <v>329988</v>
      </c>
      <c r="C10" s="6">
        <v>366884</v>
      </c>
    </row>
    <row r="11" spans="1:3">
      <c r="A11" s="2" t="s">
        <v>629</v>
      </c>
      <c r="B11" s="6">
        <v>9682</v>
      </c>
      <c r="C11" s="6">
        <v>8573</v>
      </c>
    </row>
    <row r="12" spans="1:3">
      <c r="A12" s="2" t="s">
        <v>630</v>
      </c>
      <c r="B12" s="6">
        <v>1885</v>
      </c>
      <c r="C12" s="6">
        <v>5113</v>
      </c>
    </row>
    <row r="13" spans="1:3">
      <c r="A13" s="2" t="s">
        <v>258</v>
      </c>
      <c r="B13" s="6">
        <v>337785</v>
      </c>
      <c r="C13" s="6">
        <v>370344</v>
      </c>
    </row>
    <row r="14" spans="1:3" ht="30">
      <c r="A14" s="2" t="s">
        <v>632</v>
      </c>
      <c r="B14" s="4" t="s">
        <v>5</v>
      </c>
      <c r="C14" s="4" t="s">
        <v>5</v>
      </c>
    </row>
    <row r="15" spans="1:3" ht="30">
      <c r="A15" s="3" t="s">
        <v>615</v>
      </c>
      <c r="B15" s="4" t="s">
        <v>5</v>
      </c>
      <c r="C15" s="4" t="s">
        <v>5</v>
      </c>
    </row>
    <row r="16" spans="1:3">
      <c r="A16" s="2" t="s">
        <v>628</v>
      </c>
      <c r="B16" s="6">
        <v>451738</v>
      </c>
      <c r="C16" s="6">
        <v>497575</v>
      </c>
    </row>
    <row r="17" spans="1:3">
      <c r="A17" s="2" t="s">
        <v>629</v>
      </c>
      <c r="B17" s="6">
        <v>1396</v>
      </c>
      <c r="C17" s="6">
        <v>1699</v>
      </c>
    </row>
    <row r="18" spans="1:3">
      <c r="A18" s="2" t="s">
        <v>630</v>
      </c>
      <c r="B18" s="6">
        <v>12359</v>
      </c>
      <c r="C18" s="6">
        <v>14047</v>
      </c>
    </row>
    <row r="19" spans="1:3">
      <c r="A19" s="2" t="s">
        <v>258</v>
      </c>
      <c r="B19" s="6">
        <v>440775</v>
      </c>
      <c r="C19" s="6">
        <v>485227</v>
      </c>
    </row>
    <row r="20" spans="1:3" ht="30">
      <c r="A20" s="2" t="s">
        <v>633</v>
      </c>
      <c r="B20" s="4" t="s">
        <v>5</v>
      </c>
      <c r="C20" s="4" t="s">
        <v>5</v>
      </c>
    </row>
    <row r="21" spans="1:3" ht="30">
      <c r="A21" s="3" t="s">
        <v>615</v>
      </c>
      <c r="B21" s="4" t="s">
        <v>5</v>
      </c>
      <c r="C21" s="4" t="s">
        <v>5</v>
      </c>
    </row>
    <row r="22" spans="1:3">
      <c r="A22" s="2" t="s">
        <v>628</v>
      </c>
      <c r="B22" s="6">
        <v>1712</v>
      </c>
      <c r="C22" s="6">
        <v>4474</v>
      </c>
    </row>
    <row r="23" spans="1:3">
      <c r="A23" s="2" t="s">
        <v>629</v>
      </c>
      <c r="B23" s="4">
        <v>25</v>
      </c>
      <c r="C23" s="4">
        <v>126</v>
      </c>
    </row>
    <row r="24" spans="1:3">
      <c r="A24" s="2" t="s">
        <v>630</v>
      </c>
      <c r="B24" s="4">
        <v>40</v>
      </c>
      <c r="C24" s="4">
        <v>48</v>
      </c>
    </row>
    <row r="25" spans="1:3">
      <c r="A25" s="2" t="s">
        <v>258</v>
      </c>
      <c r="B25" s="6">
        <v>1697</v>
      </c>
      <c r="C25" s="6">
        <v>4552</v>
      </c>
    </row>
    <row r="26" spans="1:3" ht="45">
      <c r="A26" s="2" t="s">
        <v>634</v>
      </c>
      <c r="B26" s="4" t="s">
        <v>5</v>
      </c>
      <c r="C26" s="4" t="s">
        <v>5</v>
      </c>
    </row>
    <row r="27" spans="1:3" ht="30">
      <c r="A27" s="3" t="s">
        <v>615</v>
      </c>
      <c r="B27" s="4" t="s">
        <v>5</v>
      </c>
      <c r="C27" s="4" t="s">
        <v>5</v>
      </c>
    </row>
    <row r="28" spans="1:3">
      <c r="A28" s="2" t="s">
        <v>628</v>
      </c>
      <c r="B28" s="6">
        <v>783438</v>
      </c>
      <c r="C28" s="6">
        <v>868933</v>
      </c>
    </row>
    <row r="29" spans="1:3">
      <c r="A29" s="2" t="s">
        <v>629</v>
      </c>
      <c r="B29" s="6">
        <v>11103</v>
      </c>
      <c r="C29" s="6">
        <v>10398</v>
      </c>
    </row>
    <row r="30" spans="1:3">
      <c r="A30" s="2" t="s">
        <v>630</v>
      </c>
      <c r="B30" s="6">
        <v>14284</v>
      </c>
      <c r="C30" s="6">
        <v>19208</v>
      </c>
    </row>
    <row r="31" spans="1:3">
      <c r="A31" s="2" t="s">
        <v>258</v>
      </c>
      <c r="B31" s="6">
        <v>780257</v>
      </c>
      <c r="C31" s="6">
        <v>860123</v>
      </c>
    </row>
    <row r="32" spans="1:3">
      <c r="A32" s="2" t="s">
        <v>249</v>
      </c>
      <c r="B32" s="4" t="s">
        <v>5</v>
      </c>
      <c r="C32" s="4" t="s">
        <v>5</v>
      </c>
    </row>
    <row r="33" spans="1:3" ht="30">
      <c r="A33" s="3" t="s">
        <v>615</v>
      </c>
      <c r="B33" s="4" t="s">
        <v>5</v>
      </c>
      <c r="C33" s="4" t="s">
        <v>5</v>
      </c>
    </row>
    <row r="34" spans="1:3">
      <c r="A34" s="2" t="s">
        <v>628</v>
      </c>
      <c r="B34" s="6">
        <v>76808</v>
      </c>
      <c r="C34" s="6">
        <v>77001</v>
      </c>
    </row>
    <row r="35" spans="1:3">
      <c r="A35" s="2" t="s">
        <v>629</v>
      </c>
      <c r="B35" s="4">
        <v>231</v>
      </c>
      <c r="C35" s="4">
        <v>66</v>
      </c>
    </row>
    <row r="36" spans="1:3">
      <c r="A36" s="2" t="s">
        <v>630</v>
      </c>
      <c r="B36" s="4">
        <v>0</v>
      </c>
      <c r="C36" s="4">
        <v>105</v>
      </c>
    </row>
    <row r="37" spans="1:3">
      <c r="A37" s="2" t="s">
        <v>258</v>
      </c>
      <c r="B37" s="6">
        <v>77039</v>
      </c>
      <c r="C37" s="6">
        <v>76962</v>
      </c>
    </row>
    <row r="38" spans="1:3" ht="30">
      <c r="A38" s="2" t="s">
        <v>635</v>
      </c>
      <c r="B38" s="4" t="s">
        <v>5</v>
      </c>
      <c r="C38" s="4" t="s">
        <v>5</v>
      </c>
    </row>
    <row r="39" spans="1:3" ht="30">
      <c r="A39" s="3" t="s">
        <v>615</v>
      </c>
      <c r="B39" s="4" t="s">
        <v>5</v>
      </c>
      <c r="C39" s="4" t="s">
        <v>5</v>
      </c>
    </row>
    <row r="40" spans="1:3">
      <c r="A40" s="2" t="s">
        <v>628</v>
      </c>
      <c r="B40" s="4">
        <v>647</v>
      </c>
      <c r="C40" s="4">
        <v>510</v>
      </c>
    </row>
    <row r="41" spans="1:3">
      <c r="A41" s="2" t="s">
        <v>629</v>
      </c>
      <c r="B41" s="4">
        <v>0</v>
      </c>
      <c r="C41" s="4" t="s">
        <v>5</v>
      </c>
    </row>
    <row r="42" spans="1:3">
      <c r="A42" s="2" t="s">
        <v>630</v>
      </c>
      <c r="B42" s="4">
        <v>0</v>
      </c>
      <c r="C42" s="4" t="s">
        <v>5</v>
      </c>
    </row>
    <row r="43" spans="1:3">
      <c r="A43" s="2" t="s">
        <v>258</v>
      </c>
      <c r="B43" s="4">
        <v>647</v>
      </c>
      <c r="C43" s="4">
        <v>510</v>
      </c>
    </row>
    <row r="44" spans="1:3">
      <c r="A44" s="2" t="s">
        <v>636</v>
      </c>
      <c r="B44" s="4" t="s">
        <v>5</v>
      </c>
      <c r="C44" s="4" t="s">
        <v>5</v>
      </c>
    </row>
    <row r="45" spans="1:3" ht="30">
      <c r="A45" s="3" t="s">
        <v>615</v>
      </c>
      <c r="B45" s="4" t="s">
        <v>5</v>
      </c>
      <c r="C45" s="4" t="s">
        <v>5</v>
      </c>
    </row>
    <row r="46" spans="1:3">
      <c r="A46" s="2" t="s">
        <v>628</v>
      </c>
      <c r="B46" s="6">
        <v>76161</v>
      </c>
      <c r="C46" s="6">
        <v>76491</v>
      </c>
    </row>
    <row r="47" spans="1:3">
      <c r="A47" s="2" t="s">
        <v>629</v>
      </c>
      <c r="B47" s="4">
        <v>231</v>
      </c>
      <c r="C47" s="4">
        <v>66</v>
      </c>
    </row>
    <row r="48" spans="1:3">
      <c r="A48" s="2" t="s">
        <v>630</v>
      </c>
      <c r="B48" s="4">
        <v>0</v>
      </c>
      <c r="C48" s="4">
        <v>105</v>
      </c>
    </row>
    <row r="49" spans="1:3">
      <c r="A49" s="2" t="s">
        <v>258</v>
      </c>
      <c r="B49" s="8">
        <v>76392</v>
      </c>
      <c r="C49" s="8">
        <v>7645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637</v>
      </c>
      <c r="B1" s="7" t="s">
        <v>2</v>
      </c>
      <c r="C1" s="7" t="s">
        <v>26</v>
      </c>
    </row>
    <row r="2" spans="1:3" ht="30">
      <c r="A2" s="1" t="s">
        <v>25</v>
      </c>
      <c r="B2" s="7"/>
      <c r="C2" s="7"/>
    </row>
    <row r="3" spans="1:3">
      <c r="A3" s="3" t="s">
        <v>258</v>
      </c>
      <c r="B3" s="4" t="s">
        <v>5</v>
      </c>
      <c r="C3" s="4" t="s">
        <v>5</v>
      </c>
    </row>
    <row r="4" spans="1:3">
      <c r="A4" s="2" t="s">
        <v>258</v>
      </c>
      <c r="B4" s="8">
        <v>857296</v>
      </c>
      <c r="C4" s="8">
        <v>937085</v>
      </c>
    </row>
    <row r="5" spans="1:3">
      <c r="A5" s="2" t="s">
        <v>638</v>
      </c>
      <c r="B5" s="4" t="s">
        <v>5</v>
      </c>
      <c r="C5" s="4" t="s">
        <v>5</v>
      </c>
    </row>
    <row r="6" spans="1:3">
      <c r="A6" s="3" t="s">
        <v>257</v>
      </c>
      <c r="B6" s="4" t="s">
        <v>5</v>
      </c>
      <c r="C6" s="4" t="s">
        <v>5</v>
      </c>
    </row>
    <row r="7" spans="1:3">
      <c r="A7" s="2" t="s">
        <v>259</v>
      </c>
      <c r="B7" s="6">
        <v>10039</v>
      </c>
      <c r="C7" s="4" t="s">
        <v>5</v>
      </c>
    </row>
    <row r="8" spans="1:3">
      <c r="A8" s="2" t="s">
        <v>260</v>
      </c>
      <c r="B8" s="6">
        <v>66122</v>
      </c>
      <c r="C8" s="4" t="s">
        <v>5</v>
      </c>
    </row>
    <row r="9" spans="1:3">
      <c r="A9" s="2" t="s">
        <v>257</v>
      </c>
      <c r="B9" s="6">
        <v>76161</v>
      </c>
      <c r="C9" s="4" t="s">
        <v>5</v>
      </c>
    </row>
    <row r="10" spans="1:3">
      <c r="A10" s="3" t="s">
        <v>258</v>
      </c>
      <c r="B10" s="4" t="s">
        <v>5</v>
      </c>
      <c r="C10" s="4" t="s">
        <v>5</v>
      </c>
    </row>
    <row r="11" spans="1:3">
      <c r="A11" s="2" t="s">
        <v>259</v>
      </c>
      <c r="B11" s="6">
        <v>10058</v>
      </c>
      <c r="C11" s="4" t="s">
        <v>5</v>
      </c>
    </row>
    <row r="12" spans="1:3">
      <c r="A12" s="2" t="s">
        <v>260</v>
      </c>
      <c r="B12" s="6">
        <v>66334</v>
      </c>
      <c r="C12" s="4" t="s">
        <v>5</v>
      </c>
    </row>
    <row r="13" spans="1:3">
      <c r="A13" s="2" t="s">
        <v>258</v>
      </c>
      <c r="B13" s="8">
        <v>76392</v>
      </c>
      <c r="C13" s="4" t="s">
        <v>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39</v>
      </c>
      <c r="B1" s="7" t="s">
        <v>2</v>
      </c>
      <c r="C1" s="7" t="s">
        <v>26</v>
      </c>
    </row>
    <row r="2" spans="1:3" ht="30">
      <c r="A2" s="1" t="s">
        <v>25</v>
      </c>
      <c r="B2" s="7"/>
      <c r="C2" s="7"/>
    </row>
    <row r="3" spans="1:3" ht="30">
      <c r="A3" s="3" t="s">
        <v>615</v>
      </c>
      <c r="B3" s="4" t="s">
        <v>5</v>
      </c>
      <c r="C3" s="4" t="s">
        <v>5</v>
      </c>
    </row>
    <row r="4" spans="1:3">
      <c r="A4" s="2" t="s">
        <v>640</v>
      </c>
      <c r="B4" s="8">
        <v>527</v>
      </c>
      <c r="C4" s="8">
        <v>18138</v>
      </c>
    </row>
    <row r="5" spans="1:3" ht="30">
      <c r="A5" s="2" t="s">
        <v>641</v>
      </c>
      <c r="B5" s="6">
        <v>33801</v>
      </c>
      <c r="C5" s="6">
        <v>479747</v>
      </c>
    </row>
    <row r="6" spans="1:3">
      <c r="A6" s="2" t="s">
        <v>642</v>
      </c>
      <c r="B6" s="6">
        <v>13757</v>
      </c>
      <c r="C6" s="6">
        <v>1175</v>
      </c>
    </row>
    <row r="7" spans="1:3" ht="30">
      <c r="A7" s="2" t="s">
        <v>643</v>
      </c>
      <c r="B7" s="6">
        <v>355104</v>
      </c>
      <c r="C7" s="6">
        <v>49530</v>
      </c>
    </row>
    <row r="8" spans="1:3">
      <c r="A8" s="2" t="s">
        <v>644</v>
      </c>
      <c r="B8" s="6">
        <v>14284</v>
      </c>
      <c r="C8" s="6">
        <v>19313</v>
      </c>
    </row>
    <row r="9" spans="1:3">
      <c r="A9" s="2" t="s">
        <v>645</v>
      </c>
      <c r="B9" s="6">
        <v>388905</v>
      </c>
      <c r="C9" s="6">
        <v>529277</v>
      </c>
    </row>
    <row r="10" spans="1:3">
      <c r="A10" s="2" t="s">
        <v>631</v>
      </c>
      <c r="B10" s="4" t="s">
        <v>5</v>
      </c>
      <c r="C10" s="4" t="s">
        <v>5</v>
      </c>
    </row>
    <row r="11" spans="1:3" ht="30">
      <c r="A11" s="3" t="s">
        <v>615</v>
      </c>
      <c r="B11" s="4" t="s">
        <v>5</v>
      </c>
      <c r="C11" s="4" t="s">
        <v>5</v>
      </c>
    </row>
    <row r="12" spans="1:3">
      <c r="A12" s="2" t="s">
        <v>640</v>
      </c>
      <c r="B12" s="4">
        <v>1</v>
      </c>
      <c r="C12" s="6">
        <v>5087</v>
      </c>
    </row>
    <row r="13" spans="1:3" ht="30">
      <c r="A13" s="2" t="s">
        <v>641</v>
      </c>
      <c r="B13" s="4">
        <v>109</v>
      </c>
      <c r="C13" s="6">
        <v>150473</v>
      </c>
    </row>
    <row r="14" spans="1:3">
      <c r="A14" s="2" t="s">
        <v>642</v>
      </c>
      <c r="B14" s="6">
        <v>1884</v>
      </c>
      <c r="C14" s="4">
        <v>26</v>
      </c>
    </row>
    <row r="15" spans="1:3" ht="30">
      <c r="A15" s="2" t="s">
        <v>643</v>
      </c>
      <c r="B15" s="6">
        <v>65519</v>
      </c>
      <c r="C15" s="6">
        <v>4482</v>
      </c>
    </row>
    <row r="16" spans="1:3">
      <c r="A16" s="2" t="s">
        <v>644</v>
      </c>
      <c r="B16" s="6">
        <v>1885</v>
      </c>
      <c r="C16" s="6">
        <v>5113</v>
      </c>
    </row>
    <row r="17" spans="1:3">
      <c r="A17" s="2" t="s">
        <v>645</v>
      </c>
      <c r="B17" s="6">
        <v>65628</v>
      </c>
      <c r="C17" s="6">
        <v>154955</v>
      </c>
    </row>
    <row r="18" spans="1:3" ht="30">
      <c r="A18" s="2" t="s">
        <v>632</v>
      </c>
      <c r="B18" s="4" t="s">
        <v>5</v>
      </c>
      <c r="C18" s="4" t="s">
        <v>5</v>
      </c>
    </row>
    <row r="19" spans="1:3" ht="30">
      <c r="A19" s="3" t="s">
        <v>615</v>
      </c>
      <c r="B19" s="4" t="s">
        <v>5</v>
      </c>
      <c r="C19" s="4" t="s">
        <v>5</v>
      </c>
    </row>
    <row r="20" spans="1:3">
      <c r="A20" s="2" t="s">
        <v>640</v>
      </c>
      <c r="B20" s="4">
        <v>511</v>
      </c>
      <c r="C20" s="6">
        <v>12923</v>
      </c>
    </row>
    <row r="21" spans="1:3" ht="30">
      <c r="A21" s="2" t="s">
        <v>641</v>
      </c>
      <c r="B21" s="6">
        <v>32876</v>
      </c>
      <c r="C21" s="6">
        <v>283419</v>
      </c>
    </row>
    <row r="22" spans="1:3">
      <c r="A22" s="2" t="s">
        <v>642</v>
      </c>
      <c r="B22" s="6">
        <v>11848</v>
      </c>
      <c r="C22" s="6">
        <v>1124</v>
      </c>
    </row>
    <row r="23" spans="1:3" ht="30">
      <c r="A23" s="2" t="s">
        <v>643</v>
      </c>
      <c r="B23" s="6">
        <v>289180</v>
      </c>
      <c r="C23" s="6">
        <v>44606</v>
      </c>
    </row>
    <row r="24" spans="1:3">
      <c r="A24" s="2" t="s">
        <v>644</v>
      </c>
      <c r="B24" s="6">
        <v>12359</v>
      </c>
      <c r="C24" s="6">
        <v>14047</v>
      </c>
    </row>
    <row r="25" spans="1:3">
      <c r="A25" s="2" t="s">
        <v>645</v>
      </c>
      <c r="B25" s="6">
        <v>322056</v>
      </c>
      <c r="C25" s="6">
        <v>328025</v>
      </c>
    </row>
    <row r="26" spans="1:3" ht="30">
      <c r="A26" s="2" t="s">
        <v>633</v>
      </c>
      <c r="B26" s="4" t="s">
        <v>5</v>
      </c>
      <c r="C26" s="4" t="s">
        <v>5</v>
      </c>
    </row>
    <row r="27" spans="1:3" ht="30">
      <c r="A27" s="3" t="s">
        <v>615</v>
      </c>
      <c r="B27" s="4" t="s">
        <v>5</v>
      </c>
      <c r="C27" s="4" t="s">
        <v>5</v>
      </c>
    </row>
    <row r="28" spans="1:3">
      <c r="A28" s="2" t="s">
        <v>640</v>
      </c>
      <c r="B28" s="4">
        <v>15</v>
      </c>
      <c r="C28" s="4">
        <v>23</v>
      </c>
    </row>
    <row r="29" spans="1:3" ht="30">
      <c r="A29" s="2" t="s">
        <v>641</v>
      </c>
      <c r="B29" s="4">
        <v>816</v>
      </c>
      <c r="C29" s="6">
        <v>1092</v>
      </c>
    </row>
    <row r="30" spans="1:3">
      <c r="A30" s="2" t="s">
        <v>642</v>
      </c>
      <c r="B30" s="4">
        <v>25</v>
      </c>
      <c r="C30" s="4">
        <v>25</v>
      </c>
    </row>
    <row r="31" spans="1:3" ht="30">
      <c r="A31" s="2" t="s">
        <v>643</v>
      </c>
      <c r="B31" s="4">
        <v>405</v>
      </c>
      <c r="C31" s="4">
        <v>442</v>
      </c>
    </row>
    <row r="32" spans="1:3">
      <c r="A32" s="2" t="s">
        <v>644</v>
      </c>
      <c r="B32" s="4">
        <v>40</v>
      </c>
      <c r="C32" s="4">
        <v>48</v>
      </c>
    </row>
    <row r="33" spans="1:3">
      <c r="A33" s="2" t="s">
        <v>645</v>
      </c>
      <c r="B33" s="6">
        <v>1221</v>
      </c>
      <c r="C33" s="6">
        <v>1534</v>
      </c>
    </row>
    <row r="34" spans="1:3">
      <c r="A34" s="2" t="s">
        <v>636</v>
      </c>
      <c r="B34" s="4" t="s">
        <v>5</v>
      </c>
      <c r="C34" s="4" t="s">
        <v>5</v>
      </c>
    </row>
    <row r="35" spans="1:3" ht="30">
      <c r="A35" s="3" t="s">
        <v>615</v>
      </c>
      <c r="B35" s="4" t="s">
        <v>5</v>
      </c>
      <c r="C35" s="4" t="s">
        <v>5</v>
      </c>
    </row>
    <row r="36" spans="1:3">
      <c r="A36" s="2" t="s">
        <v>640</v>
      </c>
      <c r="B36" s="4" t="s">
        <v>5</v>
      </c>
      <c r="C36" s="4">
        <v>105</v>
      </c>
    </row>
    <row r="37" spans="1:3" ht="30">
      <c r="A37" s="2" t="s">
        <v>641</v>
      </c>
      <c r="B37" s="4" t="s">
        <v>5</v>
      </c>
      <c r="C37" s="6">
        <v>44763</v>
      </c>
    </row>
    <row r="38" spans="1:3">
      <c r="A38" s="2" t="s">
        <v>644</v>
      </c>
      <c r="B38" s="4" t="s">
        <v>5</v>
      </c>
      <c r="C38" s="4">
        <v>105</v>
      </c>
    </row>
    <row r="39" spans="1:3">
      <c r="A39" s="2" t="s">
        <v>645</v>
      </c>
      <c r="B39" s="4" t="s">
        <v>5</v>
      </c>
      <c r="C39" s="8">
        <v>4476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646</v>
      </c>
      <c r="B1" s="7" t="s">
        <v>82</v>
      </c>
      <c r="C1" s="7"/>
      <c r="D1" s="7" t="s">
        <v>1</v>
      </c>
      <c r="E1" s="7"/>
      <c r="F1" s="1" t="s">
        <v>647</v>
      </c>
    </row>
    <row r="2" spans="1:6">
      <c r="A2" s="7"/>
      <c r="B2" s="1" t="s">
        <v>2</v>
      </c>
      <c r="C2" s="1" t="s">
        <v>83</v>
      </c>
      <c r="D2" s="1" t="s">
        <v>2</v>
      </c>
      <c r="E2" s="1" t="s">
        <v>83</v>
      </c>
      <c r="F2" s="1" t="s">
        <v>26</v>
      </c>
    </row>
    <row r="3" spans="1:6" ht="30">
      <c r="A3" s="3" t="s">
        <v>648</v>
      </c>
      <c r="B3" s="4" t="s">
        <v>5</v>
      </c>
      <c r="C3" s="4" t="s">
        <v>5</v>
      </c>
      <c r="D3" s="4" t="s">
        <v>5</v>
      </c>
      <c r="E3" s="4" t="s">
        <v>5</v>
      </c>
      <c r="F3" s="4" t="s">
        <v>5</v>
      </c>
    </row>
    <row r="4" spans="1:6">
      <c r="A4" s="2" t="s">
        <v>649</v>
      </c>
      <c r="B4" s="8">
        <v>471000</v>
      </c>
      <c r="C4" s="4" t="s">
        <v>5</v>
      </c>
      <c r="D4" s="8">
        <v>471000</v>
      </c>
      <c r="E4" s="4" t="s">
        <v>5</v>
      </c>
      <c r="F4" s="8">
        <v>471000</v>
      </c>
    </row>
    <row r="5" spans="1:6" ht="30">
      <c r="A5" s="2" t="s">
        <v>35</v>
      </c>
      <c r="B5" s="6">
        <v>49547000</v>
      </c>
      <c r="C5" s="4" t="s">
        <v>5</v>
      </c>
      <c r="D5" s="6">
        <v>49547000</v>
      </c>
      <c r="E5" s="4" t="s">
        <v>5</v>
      </c>
      <c r="F5" s="6">
        <v>59468000</v>
      </c>
    </row>
    <row r="6" spans="1:6">
      <c r="A6" s="2" t="s">
        <v>306</v>
      </c>
      <c r="B6" s="6">
        <v>271000</v>
      </c>
      <c r="C6" s="6">
        <v>694000</v>
      </c>
      <c r="D6" s="6">
        <v>271000</v>
      </c>
      <c r="E6" s="4" t="s">
        <v>5</v>
      </c>
      <c r="F6" s="6">
        <v>1927000</v>
      </c>
    </row>
    <row r="7" spans="1:6">
      <c r="A7" s="2" t="s">
        <v>650</v>
      </c>
      <c r="B7" s="6">
        <v>15800000</v>
      </c>
      <c r="C7" s="4" t="s">
        <v>5</v>
      </c>
      <c r="D7" s="6">
        <v>15800000</v>
      </c>
      <c r="E7" s="4" t="s">
        <v>5</v>
      </c>
      <c r="F7" s="6">
        <v>17800000</v>
      </c>
    </row>
    <row r="8" spans="1:6">
      <c r="A8" s="2" t="s">
        <v>651</v>
      </c>
      <c r="B8" s="4" t="s">
        <v>5</v>
      </c>
      <c r="C8" s="4" t="s">
        <v>5</v>
      </c>
      <c r="D8" s="4" t="s">
        <v>652</v>
      </c>
      <c r="E8" s="4" t="s">
        <v>5</v>
      </c>
      <c r="F8" s="4" t="s">
        <v>5</v>
      </c>
    </row>
    <row r="9" spans="1:6">
      <c r="A9" s="2" t="s">
        <v>653</v>
      </c>
      <c r="B9" s="6">
        <v>11600000</v>
      </c>
      <c r="C9" s="4" t="s">
        <v>5</v>
      </c>
      <c r="D9" s="6">
        <v>11600000</v>
      </c>
      <c r="E9" s="4" t="s">
        <v>5</v>
      </c>
      <c r="F9" s="6">
        <v>13500000</v>
      </c>
    </row>
    <row r="10" spans="1:6" ht="30">
      <c r="A10" s="2" t="s">
        <v>654</v>
      </c>
      <c r="B10" s="6">
        <v>500000</v>
      </c>
      <c r="C10" s="4" t="s">
        <v>5</v>
      </c>
      <c r="D10" s="6">
        <v>500000</v>
      </c>
      <c r="E10" s="4" t="s">
        <v>5</v>
      </c>
      <c r="F10" s="4" t="s">
        <v>5</v>
      </c>
    </row>
    <row r="11" spans="1:6" ht="45">
      <c r="A11" s="2" t="s">
        <v>655</v>
      </c>
      <c r="B11" s="6">
        <v>3700000</v>
      </c>
      <c r="C11" s="4" t="s">
        <v>5</v>
      </c>
      <c r="D11" s="6">
        <v>3700000</v>
      </c>
      <c r="E11" s="4" t="s">
        <v>5</v>
      </c>
      <c r="F11" s="6">
        <v>3800000</v>
      </c>
    </row>
    <row r="12" spans="1:6">
      <c r="A12" s="2" t="s">
        <v>656</v>
      </c>
      <c r="B12" s="6">
        <v>471000</v>
      </c>
      <c r="C12" s="4" t="s">
        <v>5</v>
      </c>
      <c r="D12" s="6">
        <v>471000</v>
      </c>
      <c r="E12" s="4" t="s">
        <v>5</v>
      </c>
      <c r="F12" s="4" t="s">
        <v>5</v>
      </c>
    </row>
    <row r="13" spans="1:6">
      <c r="A13" s="2" t="s">
        <v>384</v>
      </c>
      <c r="B13" s="6">
        <v>605000</v>
      </c>
      <c r="C13" s="4" t="s">
        <v>5</v>
      </c>
      <c r="D13" s="6">
        <v>605000</v>
      </c>
      <c r="E13" s="4" t="s">
        <v>5</v>
      </c>
      <c r="F13" s="6">
        <v>32000</v>
      </c>
    </row>
    <row r="14" spans="1:6" ht="30">
      <c r="A14" s="2" t="s">
        <v>657</v>
      </c>
      <c r="B14" s="6">
        <v>11500000</v>
      </c>
      <c r="C14" s="4" t="s">
        <v>5</v>
      </c>
      <c r="D14" s="6">
        <v>11500000</v>
      </c>
      <c r="E14" s="4" t="s">
        <v>5</v>
      </c>
      <c r="F14" s="6">
        <v>21800000</v>
      </c>
    </row>
    <row r="15" spans="1:6">
      <c r="A15" s="2" t="s">
        <v>658</v>
      </c>
      <c r="B15" s="4" t="s">
        <v>5</v>
      </c>
      <c r="C15" s="4" t="s">
        <v>5</v>
      </c>
      <c r="D15" s="6">
        <v>36000000</v>
      </c>
      <c r="E15" s="6">
        <v>49200000</v>
      </c>
      <c r="F15" s="4" t="s">
        <v>5</v>
      </c>
    </row>
    <row r="16" spans="1:6">
      <c r="A16" s="2" t="s">
        <v>659</v>
      </c>
      <c r="B16" s="6">
        <v>405000</v>
      </c>
      <c r="C16" s="6">
        <v>516000</v>
      </c>
      <c r="D16" s="6">
        <v>862000</v>
      </c>
      <c r="E16" s="6">
        <v>1100000</v>
      </c>
      <c r="F16" s="4" t="s">
        <v>5</v>
      </c>
    </row>
    <row r="17" spans="1:6">
      <c r="A17" s="2" t="s">
        <v>660</v>
      </c>
      <c r="B17" s="6">
        <v>34700000</v>
      </c>
      <c r="C17" s="4" t="s">
        <v>5</v>
      </c>
      <c r="D17" s="6">
        <v>34700000</v>
      </c>
      <c r="E17" s="4" t="s">
        <v>5</v>
      </c>
      <c r="F17" s="6">
        <v>36800000</v>
      </c>
    </row>
    <row r="18" spans="1:6">
      <c r="A18" s="2" t="s">
        <v>36</v>
      </c>
      <c r="B18" s="4" t="s">
        <v>5</v>
      </c>
      <c r="C18" s="4" t="s">
        <v>5</v>
      </c>
      <c r="D18" s="4" t="s">
        <v>5</v>
      </c>
      <c r="E18" s="4" t="s">
        <v>5</v>
      </c>
      <c r="F18" s="4" t="s">
        <v>5</v>
      </c>
    </row>
    <row r="19" spans="1:6" ht="30">
      <c r="A19" s="3" t="s">
        <v>648</v>
      </c>
      <c r="B19" s="4" t="s">
        <v>5</v>
      </c>
      <c r="C19" s="4" t="s">
        <v>5</v>
      </c>
      <c r="D19" s="4" t="s">
        <v>5</v>
      </c>
      <c r="E19" s="4" t="s">
        <v>5</v>
      </c>
      <c r="F19" s="4" t="s">
        <v>5</v>
      </c>
    </row>
    <row r="20" spans="1:6">
      <c r="A20" s="2" t="s">
        <v>306</v>
      </c>
      <c r="B20" s="4" t="s">
        <v>5</v>
      </c>
      <c r="C20" s="4" t="s">
        <v>5</v>
      </c>
      <c r="D20" s="8">
        <v>40000</v>
      </c>
      <c r="E20" s="4" t="s">
        <v>5</v>
      </c>
      <c r="F20" s="8">
        <v>0</v>
      </c>
    </row>
    <row r="21" spans="1:6">
      <c r="A21" s="2" t="s">
        <v>504</v>
      </c>
      <c r="B21" s="4" t="s">
        <v>5</v>
      </c>
      <c r="C21" s="4" t="s">
        <v>5</v>
      </c>
      <c r="D21" s="4" t="s">
        <v>5</v>
      </c>
      <c r="E21" s="4" t="s">
        <v>5</v>
      </c>
      <c r="F21" s="4" t="s">
        <v>5</v>
      </c>
    </row>
    <row r="22" spans="1:6" ht="30">
      <c r="A22" s="3" t="s">
        <v>648</v>
      </c>
      <c r="B22" s="4" t="s">
        <v>5</v>
      </c>
      <c r="C22" s="4" t="s">
        <v>5</v>
      </c>
      <c r="D22" s="4" t="s">
        <v>5</v>
      </c>
      <c r="E22" s="4" t="s">
        <v>5</v>
      </c>
      <c r="F22" s="4" t="s">
        <v>5</v>
      </c>
    </row>
    <row r="23" spans="1:6" ht="30">
      <c r="A23" s="2" t="s">
        <v>661</v>
      </c>
      <c r="B23" s="4" t="s">
        <v>5</v>
      </c>
      <c r="C23" s="4" t="s">
        <v>5</v>
      </c>
      <c r="D23" s="259">
        <v>0.33</v>
      </c>
      <c r="E23" s="4" t="s">
        <v>5</v>
      </c>
      <c r="F23" s="4" t="s">
        <v>5</v>
      </c>
    </row>
    <row r="24" spans="1:6">
      <c r="A24" s="2" t="s">
        <v>662</v>
      </c>
      <c r="B24" s="259">
        <v>0.35</v>
      </c>
      <c r="C24" s="4" t="s">
        <v>5</v>
      </c>
      <c r="D24" s="259">
        <v>0.35</v>
      </c>
      <c r="E24" s="4" t="s">
        <v>5</v>
      </c>
      <c r="F24" s="4" t="s">
        <v>5</v>
      </c>
    </row>
    <row r="25" spans="1:6" ht="30">
      <c r="A25" s="2" t="s">
        <v>280</v>
      </c>
      <c r="B25" s="4" t="s">
        <v>5</v>
      </c>
      <c r="C25" s="4" t="s">
        <v>5</v>
      </c>
      <c r="D25" s="4" t="s">
        <v>5</v>
      </c>
      <c r="E25" s="4" t="s">
        <v>5</v>
      </c>
      <c r="F25" s="4" t="s">
        <v>5</v>
      </c>
    </row>
    <row r="26" spans="1:6" ht="30">
      <c r="A26" s="3" t="s">
        <v>648</v>
      </c>
      <c r="B26" s="4" t="s">
        <v>5</v>
      </c>
      <c r="C26" s="4" t="s">
        <v>5</v>
      </c>
      <c r="D26" s="4" t="s">
        <v>5</v>
      </c>
      <c r="E26" s="4" t="s">
        <v>5</v>
      </c>
      <c r="F26" s="4" t="s">
        <v>5</v>
      </c>
    </row>
    <row r="27" spans="1:6">
      <c r="A27" s="2" t="s">
        <v>662</v>
      </c>
      <c r="B27" s="259">
        <v>0.6</v>
      </c>
      <c r="C27" s="4" t="s">
        <v>5</v>
      </c>
      <c r="D27" s="259">
        <v>0.6</v>
      </c>
      <c r="E27" s="4" t="s">
        <v>5</v>
      </c>
      <c r="F27" s="4" t="s">
        <v>5</v>
      </c>
    </row>
    <row r="28" spans="1:6">
      <c r="A28" s="2" t="s">
        <v>317</v>
      </c>
      <c r="B28" s="4" t="s">
        <v>5</v>
      </c>
      <c r="C28" s="4" t="s">
        <v>5</v>
      </c>
      <c r="D28" s="4" t="s">
        <v>5</v>
      </c>
      <c r="E28" s="4" t="s">
        <v>5</v>
      </c>
      <c r="F28" s="4" t="s">
        <v>5</v>
      </c>
    </row>
    <row r="29" spans="1:6" ht="30">
      <c r="A29" s="3" t="s">
        <v>648</v>
      </c>
      <c r="B29" s="4" t="s">
        <v>5</v>
      </c>
      <c r="C29" s="4" t="s">
        <v>5</v>
      </c>
      <c r="D29" s="4" t="s">
        <v>5</v>
      </c>
      <c r="E29" s="4" t="s">
        <v>5</v>
      </c>
      <c r="F29" s="4" t="s">
        <v>5</v>
      </c>
    </row>
    <row r="30" spans="1:6" ht="30">
      <c r="A30" s="2" t="s">
        <v>661</v>
      </c>
      <c r="B30" s="4" t="s">
        <v>5</v>
      </c>
      <c r="C30" s="4" t="s">
        <v>5</v>
      </c>
      <c r="D30" s="259">
        <v>0.51</v>
      </c>
      <c r="E30" s="4" t="s">
        <v>5</v>
      </c>
      <c r="F30"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663</v>
      </c>
      <c r="B1" s="7" t="s">
        <v>2</v>
      </c>
      <c r="C1" s="7" t="s">
        <v>26</v>
      </c>
      <c r="D1" s="7" t="s">
        <v>83</v>
      </c>
      <c r="E1" s="7" t="s">
        <v>664</v>
      </c>
    </row>
    <row r="2" spans="1:5" ht="30">
      <c r="A2" s="1" t="s">
        <v>25</v>
      </c>
      <c r="B2" s="7"/>
      <c r="C2" s="7"/>
      <c r="D2" s="7"/>
      <c r="E2" s="7"/>
    </row>
    <row r="3" spans="1:5">
      <c r="A3" s="3" t="s">
        <v>665</v>
      </c>
      <c r="B3" s="4" t="s">
        <v>5</v>
      </c>
      <c r="C3" s="4" t="s">
        <v>5</v>
      </c>
      <c r="D3" s="4" t="s">
        <v>5</v>
      </c>
      <c r="E3" s="4" t="s">
        <v>5</v>
      </c>
    </row>
    <row r="4" spans="1:5" ht="30">
      <c r="A4" s="2" t="s">
        <v>37</v>
      </c>
      <c r="B4" s="8">
        <v>1448217</v>
      </c>
      <c r="C4" s="8">
        <v>1352191</v>
      </c>
      <c r="D4" s="4" t="s">
        <v>5</v>
      </c>
      <c r="E4" s="4" t="s">
        <v>5</v>
      </c>
    </row>
    <row r="5" spans="1:5">
      <c r="A5" s="2" t="s">
        <v>288</v>
      </c>
      <c r="B5" s="6">
        <v>49547</v>
      </c>
      <c r="C5" s="6">
        <v>59468</v>
      </c>
      <c r="D5" s="4" t="s">
        <v>5</v>
      </c>
      <c r="E5" s="4" t="s">
        <v>5</v>
      </c>
    </row>
    <row r="6" spans="1:5">
      <c r="A6" s="2" t="s">
        <v>36</v>
      </c>
      <c r="B6" s="6">
        <v>75727</v>
      </c>
      <c r="C6" s="6">
        <v>77817</v>
      </c>
      <c r="D6" s="4" t="s">
        <v>5</v>
      </c>
      <c r="E6" s="4" t="s">
        <v>5</v>
      </c>
    </row>
    <row r="7" spans="1:5">
      <c r="A7" s="2" t="s">
        <v>38</v>
      </c>
      <c r="B7" s="6">
        <v>1573491</v>
      </c>
      <c r="C7" s="6">
        <v>1489476</v>
      </c>
      <c r="D7" s="4" t="s">
        <v>5</v>
      </c>
      <c r="E7" s="4" t="s">
        <v>5</v>
      </c>
    </row>
    <row r="8" spans="1:5">
      <c r="A8" s="2" t="s">
        <v>39</v>
      </c>
      <c r="B8" s="6">
        <v>-26267</v>
      </c>
      <c r="C8" s="6">
        <v>-26037</v>
      </c>
      <c r="D8" s="6">
        <v>-26820</v>
      </c>
      <c r="E8" s="6">
        <v>-26424</v>
      </c>
    </row>
    <row r="9" spans="1:5">
      <c r="A9" s="2" t="s">
        <v>40</v>
      </c>
      <c r="B9" s="6">
        <v>1547224</v>
      </c>
      <c r="C9" s="6">
        <v>1463439</v>
      </c>
      <c r="D9" s="4" t="s">
        <v>5</v>
      </c>
      <c r="E9" s="4" t="s">
        <v>5</v>
      </c>
    </row>
    <row r="10" spans="1:5">
      <c r="A10" s="2" t="s">
        <v>666</v>
      </c>
      <c r="B10" s="4" t="s">
        <v>5</v>
      </c>
      <c r="C10" s="4" t="s">
        <v>5</v>
      </c>
      <c r="D10" s="4" t="s">
        <v>5</v>
      </c>
      <c r="E10" s="4" t="s">
        <v>5</v>
      </c>
    </row>
    <row r="11" spans="1:5">
      <c r="A11" s="3" t="s">
        <v>665</v>
      </c>
      <c r="B11" s="4" t="s">
        <v>5</v>
      </c>
      <c r="C11" s="4" t="s">
        <v>5</v>
      </c>
      <c r="D11" s="4" t="s">
        <v>5</v>
      </c>
      <c r="E11" s="4" t="s">
        <v>5</v>
      </c>
    </row>
    <row r="12" spans="1:5">
      <c r="A12" s="2" t="s">
        <v>667</v>
      </c>
      <c r="B12" s="6">
        <v>1428954</v>
      </c>
      <c r="C12" s="6">
        <v>1336261</v>
      </c>
      <c r="D12" s="4" t="s">
        <v>5</v>
      </c>
      <c r="E12" s="4" t="s">
        <v>5</v>
      </c>
    </row>
    <row r="13" spans="1:5">
      <c r="A13" s="2" t="s">
        <v>284</v>
      </c>
      <c r="B13" s="6">
        <v>12932</v>
      </c>
      <c r="C13" s="6">
        <v>10162</v>
      </c>
      <c r="D13" s="4" t="s">
        <v>5</v>
      </c>
      <c r="E13" s="4" t="s">
        <v>5</v>
      </c>
    </row>
    <row r="14" spans="1:5">
      <c r="A14" s="2" t="s">
        <v>285</v>
      </c>
      <c r="B14" s="6">
        <v>2325</v>
      </c>
      <c r="C14" s="6">
        <v>2310</v>
      </c>
      <c r="D14" s="4" t="s">
        <v>5</v>
      </c>
      <c r="E14" s="4" t="s">
        <v>5</v>
      </c>
    </row>
    <row r="15" spans="1:5" ht="30">
      <c r="A15" s="2" t="s">
        <v>286</v>
      </c>
      <c r="B15" s="6">
        <v>15257</v>
      </c>
      <c r="C15" s="6">
        <v>12472</v>
      </c>
      <c r="D15" s="4" t="s">
        <v>5</v>
      </c>
      <c r="E15" s="4" t="s">
        <v>5</v>
      </c>
    </row>
    <row r="16" spans="1:5">
      <c r="A16" s="2" t="s">
        <v>287</v>
      </c>
      <c r="B16" s="6">
        <v>4006</v>
      </c>
      <c r="C16" s="6">
        <v>3458</v>
      </c>
      <c r="D16" s="4" t="s">
        <v>5</v>
      </c>
      <c r="E16" s="4" t="s">
        <v>5</v>
      </c>
    </row>
    <row r="17" spans="1:5" ht="30">
      <c r="A17" s="2" t="s">
        <v>37</v>
      </c>
      <c r="B17" s="6">
        <v>1448217</v>
      </c>
      <c r="C17" s="6">
        <v>1352191</v>
      </c>
      <c r="D17" s="4" t="s">
        <v>5</v>
      </c>
      <c r="E17" s="4" t="s">
        <v>5</v>
      </c>
    </row>
    <row r="18" spans="1:5">
      <c r="A18" s="2" t="s">
        <v>288</v>
      </c>
      <c r="B18" s="6">
        <v>49547</v>
      </c>
      <c r="C18" s="6">
        <v>59468</v>
      </c>
      <c r="D18" s="4" t="s">
        <v>5</v>
      </c>
      <c r="E18" s="4" t="s">
        <v>5</v>
      </c>
    </row>
    <row r="19" spans="1:5">
      <c r="A19" s="2" t="s">
        <v>668</v>
      </c>
      <c r="B19" s="4" t="s">
        <v>5</v>
      </c>
      <c r="C19" s="4" t="s">
        <v>5</v>
      </c>
      <c r="D19" s="4" t="s">
        <v>5</v>
      </c>
      <c r="E19" s="4" t="s">
        <v>5</v>
      </c>
    </row>
    <row r="20" spans="1:5">
      <c r="A20" s="3" t="s">
        <v>665</v>
      </c>
      <c r="B20" s="4" t="s">
        <v>5</v>
      </c>
      <c r="C20" s="4" t="s">
        <v>5</v>
      </c>
      <c r="D20" s="4" t="s">
        <v>5</v>
      </c>
      <c r="E20" s="4" t="s">
        <v>5</v>
      </c>
    </row>
    <row r="21" spans="1:5">
      <c r="A21" s="2" t="s">
        <v>667</v>
      </c>
      <c r="B21" s="6">
        <v>933832</v>
      </c>
      <c r="C21" s="6">
        <v>870951</v>
      </c>
      <c r="D21" s="4" t="s">
        <v>5</v>
      </c>
      <c r="E21" s="4" t="s">
        <v>5</v>
      </c>
    </row>
    <row r="22" spans="1:5" ht="30">
      <c r="A22" s="2" t="s">
        <v>37</v>
      </c>
      <c r="B22" s="4" t="s">
        <v>5</v>
      </c>
      <c r="C22" s="6">
        <v>872901</v>
      </c>
      <c r="D22" s="4" t="s">
        <v>5</v>
      </c>
      <c r="E22" s="4" t="s">
        <v>5</v>
      </c>
    </row>
    <row r="23" spans="1:5">
      <c r="A23" s="2" t="s">
        <v>38</v>
      </c>
      <c r="B23" s="6">
        <v>935900</v>
      </c>
      <c r="C23" s="4" t="s">
        <v>5</v>
      </c>
      <c r="D23" s="4" t="s">
        <v>5</v>
      </c>
      <c r="E23" s="4" t="s">
        <v>5</v>
      </c>
    </row>
    <row r="24" spans="1:5">
      <c r="A24" s="2" t="s">
        <v>39</v>
      </c>
      <c r="B24" s="6">
        <v>-9880</v>
      </c>
      <c r="C24" s="6">
        <v>-9374</v>
      </c>
      <c r="D24" s="4" t="s">
        <v>5</v>
      </c>
      <c r="E24" s="6">
        <v>-7086</v>
      </c>
    </row>
    <row r="25" spans="1:5" ht="30">
      <c r="A25" s="2" t="s">
        <v>669</v>
      </c>
      <c r="B25" s="4" t="s">
        <v>5</v>
      </c>
      <c r="C25" s="4" t="s">
        <v>5</v>
      </c>
      <c r="D25" s="4" t="s">
        <v>5</v>
      </c>
      <c r="E25" s="4" t="s">
        <v>5</v>
      </c>
    </row>
    <row r="26" spans="1:5">
      <c r="A26" s="3" t="s">
        <v>665</v>
      </c>
      <c r="B26" s="4" t="s">
        <v>5</v>
      </c>
      <c r="C26" s="4" t="s">
        <v>5</v>
      </c>
      <c r="D26" s="4" t="s">
        <v>5</v>
      </c>
      <c r="E26" s="4" t="s">
        <v>5</v>
      </c>
    </row>
    <row r="27" spans="1:5">
      <c r="A27" s="2" t="s">
        <v>667</v>
      </c>
      <c r="B27" s="6">
        <v>353846</v>
      </c>
      <c r="C27" s="6">
        <v>340174</v>
      </c>
      <c r="D27" s="4" t="s">
        <v>5</v>
      </c>
      <c r="E27" s="4" t="s">
        <v>5</v>
      </c>
    </row>
    <row r="28" spans="1:5" ht="30">
      <c r="A28" s="2" t="s">
        <v>37</v>
      </c>
      <c r="B28" s="4" t="s">
        <v>5</v>
      </c>
      <c r="C28" s="6">
        <v>340534</v>
      </c>
      <c r="D28" s="4" t="s">
        <v>5</v>
      </c>
      <c r="E28" s="4" t="s">
        <v>5</v>
      </c>
    </row>
    <row r="29" spans="1:5">
      <c r="A29" s="2" t="s">
        <v>38</v>
      </c>
      <c r="B29" s="6">
        <v>354330</v>
      </c>
      <c r="C29" s="4" t="s">
        <v>5</v>
      </c>
      <c r="D29" s="4" t="s">
        <v>5</v>
      </c>
      <c r="E29" s="4" t="s">
        <v>5</v>
      </c>
    </row>
    <row r="30" spans="1:5">
      <c r="A30" s="2" t="s">
        <v>39</v>
      </c>
      <c r="B30" s="6">
        <v>-11882</v>
      </c>
      <c r="C30" s="6">
        <v>-12619</v>
      </c>
      <c r="D30" s="4" t="s">
        <v>5</v>
      </c>
      <c r="E30" s="6">
        <v>-14480</v>
      </c>
    </row>
    <row r="31" spans="1:5" ht="30">
      <c r="A31" s="2" t="s">
        <v>670</v>
      </c>
      <c r="B31" s="4" t="s">
        <v>5</v>
      </c>
      <c r="C31" s="4" t="s">
        <v>5</v>
      </c>
      <c r="D31" s="4" t="s">
        <v>5</v>
      </c>
      <c r="E31" s="4" t="s">
        <v>5</v>
      </c>
    </row>
    <row r="32" spans="1:5">
      <c r="A32" s="3" t="s">
        <v>665</v>
      </c>
      <c r="B32" s="4" t="s">
        <v>5</v>
      </c>
      <c r="C32" s="4" t="s">
        <v>5</v>
      </c>
      <c r="D32" s="4" t="s">
        <v>5</v>
      </c>
      <c r="E32" s="4" t="s">
        <v>5</v>
      </c>
    </row>
    <row r="33" spans="1:5">
      <c r="A33" s="2" t="s">
        <v>667</v>
      </c>
      <c r="B33" s="6">
        <v>77051</v>
      </c>
      <c r="C33" s="6">
        <v>64753</v>
      </c>
      <c r="D33" s="4" t="s">
        <v>5</v>
      </c>
      <c r="E33" s="4" t="s">
        <v>5</v>
      </c>
    </row>
    <row r="34" spans="1:5" ht="30">
      <c r="A34" s="2" t="s">
        <v>37</v>
      </c>
      <c r="B34" s="4" t="s">
        <v>5</v>
      </c>
      <c r="C34" s="6">
        <v>65289</v>
      </c>
      <c r="D34" s="4" t="s">
        <v>5</v>
      </c>
      <c r="E34" s="4" t="s">
        <v>5</v>
      </c>
    </row>
    <row r="35" spans="1:5">
      <c r="A35" s="2" t="s">
        <v>38</v>
      </c>
      <c r="B35" s="6">
        <v>77644</v>
      </c>
      <c r="C35" s="4" t="s">
        <v>5</v>
      </c>
      <c r="D35" s="4" t="s">
        <v>5</v>
      </c>
      <c r="E35" s="4" t="s">
        <v>5</v>
      </c>
    </row>
    <row r="36" spans="1:5">
      <c r="A36" s="2" t="s">
        <v>39</v>
      </c>
      <c r="B36" s="6">
        <v>-1012</v>
      </c>
      <c r="C36" s="4">
        <v>-875</v>
      </c>
      <c r="D36" s="4" t="s">
        <v>5</v>
      </c>
      <c r="E36" s="4">
        <v>-623</v>
      </c>
    </row>
    <row r="37" spans="1:5" ht="30">
      <c r="A37" s="2" t="s">
        <v>671</v>
      </c>
      <c r="B37" s="4" t="s">
        <v>5</v>
      </c>
      <c r="C37" s="4" t="s">
        <v>5</v>
      </c>
      <c r="D37" s="4" t="s">
        <v>5</v>
      </c>
      <c r="E37" s="4" t="s">
        <v>5</v>
      </c>
    </row>
    <row r="38" spans="1:5">
      <c r="A38" s="3" t="s">
        <v>665</v>
      </c>
      <c r="B38" s="4" t="s">
        <v>5</v>
      </c>
      <c r="C38" s="4" t="s">
        <v>5</v>
      </c>
      <c r="D38" s="4" t="s">
        <v>5</v>
      </c>
      <c r="E38" s="4" t="s">
        <v>5</v>
      </c>
    </row>
    <row r="39" spans="1:5">
      <c r="A39" s="2" t="s">
        <v>667</v>
      </c>
      <c r="B39" s="6">
        <v>48635</v>
      </c>
      <c r="C39" s="6">
        <v>46231</v>
      </c>
      <c r="D39" s="4" t="s">
        <v>5</v>
      </c>
      <c r="E39" s="4" t="s">
        <v>5</v>
      </c>
    </row>
    <row r="40" spans="1:5" ht="30">
      <c r="A40" s="2" t="s">
        <v>37</v>
      </c>
      <c r="B40" s="4" t="s">
        <v>5</v>
      </c>
      <c r="C40" s="6">
        <v>46825</v>
      </c>
      <c r="D40" s="4" t="s">
        <v>5</v>
      </c>
      <c r="E40" s="4" t="s">
        <v>5</v>
      </c>
    </row>
    <row r="41" spans="1:5">
      <c r="A41" s="2" t="s">
        <v>38</v>
      </c>
      <c r="B41" s="6">
        <v>49431</v>
      </c>
      <c r="C41" s="4" t="s">
        <v>5</v>
      </c>
      <c r="D41" s="4" t="s">
        <v>5</v>
      </c>
      <c r="E41" s="4" t="s">
        <v>5</v>
      </c>
    </row>
    <row r="42" spans="1:5">
      <c r="A42" s="2" t="s">
        <v>39</v>
      </c>
      <c r="B42" s="4">
        <v>-993</v>
      </c>
      <c r="C42" s="4">
        <v>-860</v>
      </c>
      <c r="D42" s="4" t="s">
        <v>5</v>
      </c>
      <c r="E42" s="4">
        <v>-623</v>
      </c>
    </row>
    <row r="43" spans="1:5" ht="30">
      <c r="A43" s="2" t="s">
        <v>672</v>
      </c>
      <c r="B43" s="4" t="s">
        <v>5</v>
      </c>
      <c r="C43" s="4" t="s">
        <v>5</v>
      </c>
      <c r="D43" s="4" t="s">
        <v>5</v>
      </c>
      <c r="E43" s="4" t="s">
        <v>5</v>
      </c>
    </row>
    <row r="44" spans="1:5">
      <c r="A44" s="3" t="s">
        <v>665</v>
      </c>
      <c r="B44" s="4" t="s">
        <v>5</v>
      </c>
      <c r="C44" s="4" t="s">
        <v>5</v>
      </c>
      <c r="D44" s="4" t="s">
        <v>5</v>
      </c>
      <c r="E44" s="4" t="s">
        <v>5</v>
      </c>
    </row>
    <row r="45" spans="1:5">
      <c r="A45" s="2" t="s">
        <v>667</v>
      </c>
      <c r="B45" s="6">
        <v>15590</v>
      </c>
      <c r="C45" s="6">
        <v>14152</v>
      </c>
      <c r="D45" s="4" t="s">
        <v>5</v>
      </c>
      <c r="E45" s="4" t="s">
        <v>5</v>
      </c>
    </row>
    <row r="46" spans="1:5" ht="30">
      <c r="A46" s="2" t="s">
        <v>37</v>
      </c>
      <c r="B46" s="4" t="s">
        <v>5</v>
      </c>
      <c r="C46" s="6">
        <v>14161</v>
      </c>
      <c r="D46" s="4" t="s">
        <v>5</v>
      </c>
      <c r="E46" s="4" t="s">
        <v>5</v>
      </c>
    </row>
    <row r="47" spans="1:5">
      <c r="A47" s="2" t="s">
        <v>38</v>
      </c>
      <c r="B47" s="6">
        <v>15613</v>
      </c>
      <c r="C47" s="4" t="s">
        <v>5</v>
      </c>
      <c r="D47" s="4" t="s">
        <v>5</v>
      </c>
      <c r="E47" s="4" t="s">
        <v>5</v>
      </c>
    </row>
    <row r="48" spans="1:5">
      <c r="A48" s="2" t="s">
        <v>39</v>
      </c>
      <c r="B48" s="4">
        <v>-156</v>
      </c>
      <c r="C48" s="4">
        <v>-205</v>
      </c>
      <c r="D48" s="4" t="s">
        <v>5</v>
      </c>
      <c r="E48" s="4">
        <v>-994</v>
      </c>
    </row>
    <row r="49" spans="1:5">
      <c r="A49" s="2" t="s">
        <v>36</v>
      </c>
      <c r="B49" s="4" t="s">
        <v>5</v>
      </c>
      <c r="C49" s="4" t="s">
        <v>5</v>
      </c>
      <c r="D49" s="4" t="s">
        <v>5</v>
      </c>
      <c r="E49" s="4" t="s">
        <v>5</v>
      </c>
    </row>
    <row r="50" spans="1:5">
      <c r="A50" s="3" t="s">
        <v>665</v>
      </c>
      <c r="B50" s="4" t="s">
        <v>5</v>
      </c>
      <c r="C50" s="4" t="s">
        <v>5</v>
      </c>
      <c r="D50" s="4" t="s">
        <v>5</v>
      </c>
      <c r="E50" s="4" t="s">
        <v>5</v>
      </c>
    </row>
    <row r="51" spans="1:5">
      <c r="A51" s="2" t="s">
        <v>36</v>
      </c>
      <c r="B51" s="6">
        <v>75727</v>
      </c>
      <c r="C51" s="6">
        <v>77817</v>
      </c>
      <c r="D51" s="4" t="s">
        <v>5</v>
      </c>
      <c r="E51" s="4" t="s">
        <v>5</v>
      </c>
    </row>
    <row r="52" spans="1:5">
      <c r="A52" s="2" t="s">
        <v>38</v>
      </c>
      <c r="B52" s="6">
        <v>1573491</v>
      </c>
      <c r="C52" s="6">
        <v>1489476</v>
      </c>
      <c r="D52" s="4" t="s">
        <v>5</v>
      </c>
      <c r="E52" s="4" t="s">
        <v>5</v>
      </c>
    </row>
    <row r="53" spans="1:5">
      <c r="A53" s="2" t="s">
        <v>39</v>
      </c>
      <c r="B53" s="6">
        <v>-26267</v>
      </c>
      <c r="C53" s="6">
        <v>-26037</v>
      </c>
      <c r="D53" s="4" t="s">
        <v>5</v>
      </c>
      <c r="E53" s="4" t="s">
        <v>5</v>
      </c>
    </row>
    <row r="54" spans="1:5">
      <c r="A54" s="2" t="s">
        <v>673</v>
      </c>
      <c r="B54" s="4" t="s">
        <v>5</v>
      </c>
      <c r="C54" s="4" t="s">
        <v>5</v>
      </c>
      <c r="D54" s="4" t="s">
        <v>5</v>
      </c>
      <c r="E54" s="4" t="s">
        <v>5</v>
      </c>
    </row>
    <row r="55" spans="1:5">
      <c r="A55" s="3" t="s">
        <v>665</v>
      </c>
      <c r="B55" s="4" t="s">
        <v>5</v>
      </c>
      <c r="C55" s="4" t="s">
        <v>5</v>
      </c>
      <c r="D55" s="4" t="s">
        <v>5</v>
      </c>
      <c r="E55" s="4" t="s">
        <v>5</v>
      </c>
    </row>
    <row r="56" spans="1:5">
      <c r="A56" s="2" t="s">
        <v>36</v>
      </c>
      <c r="B56" s="6">
        <v>7722</v>
      </c>
      <c r="C56" s="6">
        <v>3930</v>
      </c>
      <c r="D56" s="4" t="s">
        <v>5</v>
      </c>
      <c r="E56" s="4" t="s">
        <v>5</v>
      </c>
    </row>
    <row r="57" spans="1:5">
      <c r="A57" s="2" t="s">
        <v>674</v>
      </c>
      <c r="B57" s="4" t="s">
        <v>5</v>
      </c>
      <c r="C57" s="4" t="s">
        <v>5</v>
      </c>
      <c r="D57" s="4" t="s">
        <v>5</v>
      </c>
      <c r="E57" s="4" t="s">
        <v>5</v>
      </c>
    </row>
    <row r="58" spans="1:5">
      <c r="A58" s="3" t="s">
        <v>665</v>
      </c>
      <c r="B58" s="4" t="s">
        <v>5</v>
      </c>
      <c r="C58" s="4" t="s">
        <v>5</v>
      </c>
      <c r="D58" s="4" t="s">
        <v>5</v>
      </c>
      <c r="E58" s="4" t="s">
        <v>5</v>
      </c>
    </row>
    <row r="59" spans="1:5">
      <c r="A59" s="2" t="s">
        <v>36</v>
      </c>
      <c r="B59" s="6">
        <v>11674</v>
      </c>
      <c r="C59" s="6">
        <v>13254</v>
      </c>
      <c r="D59" s="4" t="s">
        <v>5</v>
      </c>
      <c r="E59" s="4" t="s">
        <v>5</v>
      </c>
    </row>
    <row r="60" spans="1:5" ht="30">
      <c r="A60" s="2" t="s">
        <v>675</v>
      </c>
      <c r="B60" s="4" t="s">
        <v>5</v>
      </c>
      <c r="C60" s="4" t="s">
        <v>5</v>
      </c>
      <c r="D60" s="4" t="s">
        <v>5</v>
      </c>
      <c r="E60" s="4" t="s">
        <v>5</v>
      </c>
    </row>
    <row r="61" spans="1:5">
      <c r="A61" s="3" t="s">
        <v>665</v>
      </c>
      <c r="B61" s="4" t="s">
        <v>5</v>
      </c>
      <c r="C61" s="4" t="s">
        <v>5</v>
      </c>
      <c r="D61" s="4" t="s">
        <v>5</v>
      </c>
      <c r="E61" s="4" t="s">
        <v>5</v>
      </c>
    </row>
    <row r="62" spans="1:5">
      <c r="A62" s="2" t="s">
        <v>36</v>
      </c>
      <c r="B62" s="6">
        <v>55963</v>
      </c>
      <c r="C62" s="6">
        <v>60262</v>
      </c>
      <c r="D62" s="4" t="s">
        <v>5</v>
      </c>
      <c r="E62" s="4" t="s">
        <v>5</v>
      </c>
    </row>
    <row r="63" spans="1:5">
      <c r="A63" s="2" t="s">
        <v>676</v>
      </c>
      <c r="B63" s="4" t="s">
        <v>5</v>
      </c>
      <c r="C63" s="4" t="s">
        <v>5</v>
      </c>
      <c r="D63" s="4" t="s">
        <v>5</v>
      </c>
      <c r="E63" s="4" t="s">
        <v>5</v>
      </c>
    </row>
    <row r="64" spans="1:5">
      <c r="A64" s="3" t="s">
        <v>665</v>
      </c>
      <c r="B64" s="4" t="s">
        <v>5</v>
      </c>
      <c r="C64" s="4" t="s">
        <v>5</v>
      </c>
      <c r="D64" s="4" t="s">
        <v>5</v>
      </c>
      <c r="E64" s="4" t="s">
        <v>5</v>
      </c>
    </row>
    <row r="65" spans="1:5">
      <c r="A65" s="2" t="s">
        <v>36</v>
      </c>
      <c r="B65" s="8">
        <v>368</v>
      </c>
      <c r="C65" s="8">
        <v>371</v>
      </c>
      <c r="D65" s="4" t="s">
        <v>5</v>
      </c>
      <c r="E65" s="4" t="s">
        <v>5</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677</v>
      </c>
      <c r="B1" s="7" t="s">
        <v>1</v>
      </c>
      <c r="C1" s="7"/>
    </row>
    <row r="2" spans="1:3" ht="30">
      <c r="A2" s="1" t="s">
        <v>25</v>
      </c>
      <c r="B2" s="1" t="s">
        <v>2</v>
      </c>
      <c r="C2" s="1" t="s">
        <v>83</v>
      </c>
    </row>
    <row r="3" spans="1:3" ht="30">
      <c r="A3" s="3" t="s">
        <v>678</v>
      </c>
      <c r="B3" s="4" t="s">
        <v>5</v>
      </c>
      <c r="C3" s="4" t="s">
        <v>5</v>
      </c>
    </row>
    <row r="4" spans="1:3">
      <c r="A4" s="2" t="s">
        <v>297</v>
      </c>
      <c r="B4" s="8">
        <v>32464</v>
      </c>
      <c r="C4" s="8">
        <v>43431</v>
      </c>
    </row>
    <row r="5" spans="1:3">
      <c r="A5" s="2" t="s">
        <v>298</v>
      </c>
      <c r="B5" s="6">
        <v>-2518</v>
      </c>
      <c r="C5" s="6">
        <v>-2977</v>
      </c>
    </row>
    <row r="6" spans="1:3" ht="30">
      <c r="A6" s="2" t="s">
        <v>301</v>
      </c>
      <c r="B6" s="4">
        <v>374</v>
      </c>
      <c r="C6" s="4">
        <v>0</v>
      </c>
    </row>
    <row r="7" spans="1:3">
      <c r="A7" s="2" t="s">
        <v>302</v>
      </c>
      <c r="B7" s="8">
        <v>30320</v>
      </c>
      <c r="C7" s="8">
        <v>4045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4" width="15.42578125" bestFit="1" customWidth="1"/>
    <col min="5" max="5" width="16.42578125" bestFit="1" customWidth="1"/>
  </cols>
  <sheetData>
    <row r="1" spans="1:5" ht="15" customHeight="1">
      <c r="A1" s="1" t="s">
        <v>679</v>
      </c>
      <c r="B1" s="7" t="s">
        <v>82</v>
      </c>
      <c r="C1" s="7"/>
      <c r="D1" s="1" t="s">
        <v>1</v>
      </c>
      <c r="E1" s="1" t="s">
        <v>647</v>
      </c>
    </row>
    <row r="2" spans="1:5" ht="30">
      <c r="A2" s="1" t="s">
        <v>25</v>
      </c>
      <c r="B2" s="1" t="s">
        <v>2</v>
      </c>
      <c r="C2" s="1" t="s">
        <v>83</v>
      </c>
      <c r="D2" s="1" t="s">
        <v>2</v>
      </c>
      <c r="E2" s="1" t="s">
        <v>26</v>
      </c>
    </row>
    <row r="3" spans="1:5" ht="30">
      <c r="A3" s="3" t="s">
        <v>680</v>
      </c>
      <c r="B3" s="4" t="s">
        <v>5</v>
      </c>
      <c r="C3" s="4" t="s">
        <v>5</v>
      </c>
      <c r="D3" s="4" t="s">
        <v>5</v>
      </c>
      <c r="E3" s="4" t="s">
        <v>5</v>
      </c>
    </row>
    <row r="4" spans="1:5">
      <c r="A4" s="2" t="s">
        <v>323</v>
      </c>
      <c r="B4" s="4" t="s">
        <v>5</v>
      </c>
      <c r="C4" s="4" t="s">
        <v>5</v>
      </c>
      <c r="D4" s="8">
        <v>26037</v>
      </c>
      <c r="E4" s="8">
        <v>26424</v>
      </c>
    </row>
    <row r="5" spans="1:5">
      <c r="A5" s="2" t="s">
        <v>306</v>
      </c>
      <c r="B5" s="4">
        <v>271</v>
      </c>
      <c r="C5" s="4">
        <v>694</v>
      </c>
      <c r="D5" s="4">
        <v>271</v>
      </c>
      <c r="E5" s="6">
        <v>1927</v>
      </c>
    </row>
    <row r="6" spans="1:5">
      <c r="A6" s="2" t="s">
        <v>307</v>
      </c>
      <c r="B6" s="4">
        <v>-41</v>
      </c>
      <c r="C6" s="4">
        <v>-298</v>
      </c>
      <c r="D6" s="4" t="s">
        <v>5</v>
      </c>
      <c r="E6" s="4" t="s">
        <v>5</v>
      </c>
    </row>
    <row r="7" spans="1:5">
      <c r="A7" s="2" t="s">
        <v>334</v>
      </c>
      <c r="B7" s="8">
        <v>26267</v>
      </c>
      <c r="C7" s="8">
        <v>26820</v>
      </c>
      <c r="D7" s="8">
        <v>26267</v>
      </c>
      <c r="E7" s="8">
        <v>2603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v>
      </c>
      <c r="B1" s="7" t="s">
        <v>2</v>
      </c>
      <c r="C1" s="7" t="s">
        <v>26</v>
      </c>
    </row>
    <row r="2" spans="1:3" ht="30">
      <c r="A2" s="1" t="s">
        <v>67</v>
      </c>
      <c r="B2" s="7"/>
      <c r="C2" s="7"/>
    </row>
    <row r="3" spans="1:3" ht="30">
      <c r="A3" s="3" t="s">
        <v>68</v>
      </c>
      <c r="B3" s="4" t="s">
        <v>5</v>
      </c>
      <c r="C3" s="4" t="s">
        <v>5</v>
      </c>
    </row>
    <row r="4" spans="1:3" ht="30">
      <c r="A4" s="2" t="s">
        <v>69</v>
      </c>
      <c r="B4" s="8">
        <v>237482</v>
      </c>
      <c r="C4" s="8">
        <v>197896</v>
      </c>
    </row>
    <row r="5" spans="1:3" ht="30">
      <c r="A5" s="2" t="s">
        <v>70</v>
      </c>
      <c r="B5" s="8">
        <v>4101</v>
      </c>
      <c r="C5" s="8">
        <v>0</v>
      </c>
    </row>
    <row r="6" spans="1:3" ht="30">
      <c r="A6" s="2" t="s">
        <v>71</v>
      </c>
      <c r="B6" s="9">
        <v>0.01</v>
      </c>
      <c r="C6" s="9">
        <v>0.01</v>
      </c>
    </row>
    <row r="7" spans="1:3" ht="30">
      <c r="A7" s="2" t="s">
        <v>72</v>
      </c>
      <c r="B7" s="6">
        <v>10000000</v>
      </c>
      <c r="C7" s="6">
        <v>10000000</v>
      </c>
    </row>
    <row r="8" spans="1:3">
      <c r="A8" s="2" t="s">
        <v>73</v>
      </c>
      <c r="B8" s="4">
        <v>0</v>
      </c>
      <c r="C8" s="4">
        <v>0</v>
      </c>
    </row>
    <row r="9" spans="1:3" ht="30">
      <c r="A9" s="2" t="s">
        <v>74</v>
      </c>
      <c r="B9" s="4">
        <v>0</v>
      </c>
      <c r="C9" s="4">
        <v>0</v>
      </c>
    </row>
    <row r="10" spans="1:3" ht="30">
      <c r="A10" s="2" t="s">
        <v>75</v>
      </c>
      <c r="B10" s="9">
        <v>0.01</v>
      </c>
      <c r="C10" s="9">
        <v>0.01</v>
      </c>
    </row>
    <row r="11" spans="1:3" ht="30">
      <c r="A11" s="2" t="s">
        <v>76</v>
      </c>
      <c r="B11" s="6">
        <v>150000000</v>
      </c>
      <c r="C11" s="6">
        <v>150000000</v>
      </c>
    </row>
    <row r="12" spans="1:3">
      <c r="A12" s="2" t="s">
        <v>77</v>
      </c>
      <c r="B12" s="6">
        <v>58226326</v>
      </c>
      <c r="C12" s="6">
        <v>58226326</v>
      </c>
    </row>
    <row r="13" spans="1:3" ht="30">
      <c r="A13" s="2" t="s">
        <v>78</v>
      </c>
      <c r="B13" s="6">
        <v>53039074</v>
      </c>
      <c r="C13" s="6">
        <v>57926233</v>
      </c>
    </row>
    <row r="14" spans="1:3">
      <c r="A14" s="2" t="s">
        <v>79</v>
      </c>
      <c r="B14" s="6">
        <v>5187252</v>
      </c>
      <c r="C14" s="6">
        <v>3000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3" width="12" bestFit="1" customWidth="1"/>
    <col min="4" max="4" width="15.42578125" bestFit="1" customWidth="1"/>
    <col min="5" max="5" width="16.42578125" bestFit="1" customWidth="1"/>
  </cols>
  <sheetData>
    <row r="1" spans="1:5" ht="15" customHeight="1">
      <c r="A1" s="1" t="s">
        <v>681</v>
      </c>
      <c r="B1" s="7" t="s">
        <v>82</v>
      </c>
      <c r="C1" s="7"/>
      <c r="D1" s="1" t="s">
        <v>1</v>
      </c>
      <c r="E1" s="1" t="s">
        <v>647</v>
      </c>
    </row>
    <row r="2" spans="1:5" ht="30">
      <c r="A2" s="1" t="s">
        <v>25</v>
      </c>
      <c r="B2" s="1" t="s">
        <v>2</v>
      </c>
      <c r="C2" s="1" t="s">
        <v>83</v>
      </c>
      <c r="D2" s="1" t="s">
        <v>2</v>
      </c>
      <c r="E2" s="1" t="s">
        <v>26</v>
      </c>
    </row>
    <row r="3" spans="1:5">
      <c r="A3" s="3" t="s">
        <v>322</v>
      </c>
      <c r="B3" s="4" t="s">
        <v>5</v>
      </c>
      <c r="C3" s="4" t="s">
        <v>5</v>
      </c>
      <c r="D3" s="4" t="s">
        <v>5</v>
      </c>
      <c r="E3" s="4" t="s">
        <v>5</v>
      </c>
    </row>
    <row r="4" spans="1:5">
      <c r="A4" s="2" t="s">
        <v>323</v>
      </c>
      <c r="B4" s="4" t="s">
        <v>5</v>
      </c>
      <c r="C4" s="4" t="s">
        <v>5</v>
      </c>
      <c r="D4" s="8">
        <v>26037</v>
      </c>
      <c r="E4" s="8">
        <v>26424</v>
      </c>
    </row>
    <row r="5" spans="1:5">
      <c r="A5" s="2" t="s">
        <v>324</v>
      </c>
      <c r="B5" s="4" t="s">
        <v>5</v>
      </c>
      <c r="C5" s="4" t="s">
        <v>5</v>
      </c>
      <c r="D5" s="4">
        <v>-317</v>
      </c>
      <c r="E5" s="6">
        <v>-3174</v>
      </c>
    </row>
    <row r="6" spans="1:5">
      <c r="A6" s="2" t="s">
        <v>329</v>
      </c>
      <c r="B6" s="4" t="s">
        <v>5</v>
      </c>
      <c r="C6" s="4" t="s">
        <v>5</v>
      </c>
      <c r="D6" s="4">
        <v>276</v>
      </c>
      <c r="E6" s="4">
        <v>860</v>
      </c>
    </row>
    <row r="7" spans="1:5">
      <c r="A7" s="2" t="s">
        <v>330</v>
      </c>
      <c r="B7" s="4">
        <v>271</v>
      </c>
      <c r="C7" s="4">
        <v>694</v>
      </c>
      <c r="D7" s="4">
        <v>271</v>
      </c>
      <c r="E7" s="6">
        <v>1927</v>
      </c>
    </row>
    <row r="8" spans="1:5">
      <c r="A8" s="2" t="s">
        <v>334</v>
      </c>
      <c r="B8" s="6">
        <v>26267</v>
      </c>
      <c r="C8" s="6">
        <v>26820</v>
      </c>
      <c r="D8" s="6">
        <v>26267</v>
      </c>
      <c r="E8" s="6">
        <v>26037</v>
      </c>
    </row>
    <row r="9" spans="1:5" ht="30">
      <c r="A9" s="2" t="s">
        <v>335</v>
      </c>
      <c r="B9" s="6">
        <v>2660</v>
      </c>
      <c r="C9" s="4" t="s">
        <v>5</v>
      </c>
      <c r="D9" s="6">
        <v>2660</v>
      </c>
      <c r="E9" s="6">
        <v>2632</v>
      </c>
    </row>
    <row r="10" spans="1:5" ht="30">
      <c r="A10" s="2" t="s">
        <v>336</v>
      </c>
      <c r="B10" s="6">
        <v>23607</v>
      </c>
      <c r="C10" s="4" t="s">
        <v>5</v>
      </c>
      <c r="D10" s="6">
        <v>23607</v>
      </c>
      <c r="E10" s="6">
        <v>23405</v>
      </c>
    </row>
    <row r="11" spans="1:5">
      <c r="A11" s="3" t="s">
        <v>337</v>
      </c>
      <c r="B11" s="4" t="s">
        <v>5</v>
      </c>
      <c r="C11" s="4" t="s">
        <v>5</v>
      </c>
      <c r="D11" s="4" t="s">
        <v>5</v>
      </c>
      <c r="E11" s="4" t="s">
        <v>5</v>
      </c>
    </row>
    <row r="12" spans="1:5">
      <c r="A12" s="2" t="s">
        <v>38</v>
      </c>
      <c r="B12" s="6">
        <v>1573491</v>
      </c>
      <c r="C12" s="4" t="s">
        <v>5</v>
      </c>
      <c r="D12" s="6">
        <v>1573491</v>
      </c>
      <c r="E12" s="6">
        <v>1489476</v>
      </c>
    </row>
    <row r="13" spans="1:5" ht="30">
      <c r="A13" s="2" t="s">
        <v>37</v>
      </c>
      <c r="B13" s="6">
        <v>1448217</v>
      </c>
      <c r="C13" s="4" t="s">
        <v>5</v>
      </c>
      <c r="D13" s="6">
        <v>1448217</v>
      </c>
      <c r="E13" s="6">
        <v>1352191</v>
      </c>
    </row>
    <row r="14" spans="1:5" ht="30">
      <c r="A14" s="2" t="s">
        <v>335</v>
      </c>
      <c r="B14" s="6">
        <v>35557</v>
      </c>
      <c r="C14" s="4" t="s">
        <v>5</v>
      </c>
      <c r="D14" s="6">
        <v>35557</v>
      </c>
      <c r="E14" s="6">
        <v>38337</v>
      </c>
    </row>
    <row r="15" spans="1:5" ht="30">
      <c r="A15" s="2" t="s">
        <v>336</v>
      </c>
      <c r="B15" s="6">
        <v>1537934</v>
      </c>
      <c r="C15" s="4" t="s">
        <v>5</v>
      </c>
      <c r="D15" s="6">
        <v>1537934</v>
      </c>
      <c r="E15" s="6">
        <v>1313854</v>
      </c>
    </row>
    <row r="16" spans="1:5">
      <c r="A16" s="2" t="s">
        <v>317</v>
      </c>
      <c r="B16" s="4" t="s">
        <v>5</v>
      </c>
      <c r="C16" s="4" t="s">
        <v>5</v>
      </c>
      <c r="D16" s="4" t="s">
        <v>5</v>
      </c>
      <c r="E16" s="4" t="s">
        <v>5</v>
      </c>
    </row>
    <row r="17" spans="1:5">
      <c r="A17" s="3" t="s">
        <v>322</v>
      </c>
      <c r="B17" s="4" t="s">
        <v>5</v>
      </c>
      <c r="C17" s="4" t="s">
        <v>5</v>
      </c>
      <c r="D17" s="4" t="s">
        <v>5</v>
      </c>
      <c r="E17" s="4" t="s">
        <v>5</v>
      </c>
    </row>
    <row r="18" spans="1:5">
      <c r="A18" s="2" t="s">
        <v>323</v>
      </c>
      <c r="B18" s="4" t="s">
        <v>5</v>
      </c>
      <c r="C18" s="4" t="s">
        <v>5</v>
      </c>
      <c r="D18" s="4">
        <v>425</v>
      </c>
      <c r="E18" s="6">
        <v>1160</v>
      </c>
    </row>
    <row r="19" spans="1:5">
      <c r="A19" s="2" t="s">
        <v>324</v>
      </c>
      <c r="B19" s="4" t="s">
        <v>5</v>
      </c>
      <c r="C19" s="4" t="s">
        <v>5</v>
      </c>
      <c r="D19" s="4" t="s">
        <v>5</v>
      </c>
      <c r="E19" s="4">
        <v>-379</v>
      </c>
    </row>
    <row r="20" spans="1:5">
      <c r="A20" s="2" t="s">
        <v>329</v>
      </c>
      <c r="B20" s="4" t="s">
        <v>5</v>
      </c>
      <c r="C20" s="4" t="s">
        <v>5</v>
      </c>
      <c r="D20" s="4" t="s">
        <v>5</v>
      </c>
      <c r="E20" s="4">
        <v>201</v>
      </c>
    </row>
    <row r="21" spans="1:5">
      <c r="A21" s="2" t="s">
        <v>330</v>
      </c>
      <c r="B21" s="4" t="s">
        <v>5</v>
      </c>
      <c r="C21" s="4" t="s">
        <v>5</v>
      </c>
      <c r="D21" s="4">
        <v>106</v>
      </c>
      <c r="E21" s="4">
        <v>-557</v>
      </c>
    </row>
    <row r="22" spans="1:5">
      <c r="A22" s="2" t="s">
        <v>334</v>
      </c>
      <c r="B22" s="4">
        <v>531</v>
      </c>
      <c r="C22" s="4" t="s">
        <v>5</v>
      </c>
      <c r="D22" s="4">
        <v>531</v>
      </c>
      <c r="E22" s="4">
        <v>425</v>
      </c>
    </row>
    <row r="23" spans="1:5" ht="30">
      <c r="A23" s="2" t="s">
        <v>335</v>
      </c>
      <c r="B23" s="4">
        <v>91</v>
      </c>
      <c r="C23" s="4" t="s">
        <v>5</v>
      </c>
      <c r="D23" s="4">
        <v>91</v>
      </c>
      <c r="E23" s="4">
        <v>104</v>
      </c>
    </row>
    <row r="24" spans="1:5" ht="30">
      <c r="A24" s="2" t="s">
        <v>336</v>
      </c>
      <c r="B24" s="4">
        <v>440</v>
      </c>
      <c r="C24" s="4" t="s">
        <v>5</v>
      </c>
      <c r="D24" s="4">
        <v>440</v>
      </c>
      <c r="E24" s="4">
        <v>321</v>
      </c>
    </row>
    <row r="25" spans="1:5">
      <c r="A25" s="3" t="s">
        <v>337</v>
      </c>
      <c r="B25" s="4" t="s">
        <v>5</v>
      </c>
      <c r="C25" s="4" t="s">
        <v>5</v>
      </c>
      <c r="D25" s="4" t="s">
        <v>5</v>
      </c>
      <c r="E25" s="4" t="s">
        <v>5</v>
      </c>
    </row>
    <row r="26" spans="1:5">
      <c r="A26" s="2" t="s">
        <v>38</v>
      </c>
      <c r="B26" s="6">
        <v>12974</v>
      </c>
      <c r="C26" s="4" t="s">
        <v>5</v>
      </c>
      <c r="D26" s="6">
        <v>12974</v>
      </c>
      <c r="E26" s="4" t="s">
        <v>5</v>
      </c>
    </row>
    <row r="27" spans="1:5" ht="30">
      <c r="A27" s="2" t="s">
        <v>37</v>
      </c>
      <c r="B27" s="4" t="s">
        <v>5</v>
      </c>
      <c r="C27" s="4" t="s">
        <v>5</v>
      </c>
      <c r="D27" s="4" t="s">
        <v>5</v>
      </c>
      <c r="E27" s="6">
        <v>10202</v>
      </c>
    </row>
    <row r="28" spans="1:5" ht="30">
      <c r="A28" s="2" t="s">
        <v>335</v>
      </c>
      <c r="B28" s="6">
        <v>1015</v>
      </c>
      <c r="C28" s="4" t="s">
        <v>5</v>
      </c>
      <c r="D28" s="6">
        <v>1015</v>
      </c>
      <c r="E28" s="6">
        <v>1504</v>
      </c>
    </row>
    <row r="29" spans="1:5" ht="30">
      <c r="A29" s="2" t="s">
        <v>336</v>
      </c>
      <c r="B29" s="6">
        <v>11959</v>
      </c>
      <c r="C29" s="4" t="s">
        <v>5</v>
      </c>
      <c r="D29" s="6">
        <v>11959</v>
      </c>
      <c r="E29" s="6">
        <v>8698</v>
      </c>
    </row>
    <row r="30" spans="1:5">
      <c r="A30" s="2" t="s">
        <v>104</v>
      </c>
      <c r="B30" s="4" t="s">
        <v>5</v>
      </c>
      <c r="C30" s="4" t="s">
        <v>5</v>
      </c>
      <c r="D30" s="4" t="s">
        <v>5</v>
      </c>
      <c r="E30" s="4" t="s">
        <v>5</v>
      </c>
    </row>
    <row r="31" spans="1:5">
      <c r="A31" s="3" t="s">
        <v>322</v>
      </c>
      <c r="B31" s="4" t="s">
        <v>5</v>
      </c>
      <c r="C31" s="4" t="s">
        <v>5</v>
      </c>
      <c r="D31" s="4" t="s">
        <v>5</v>
      </c>
      <c r="E31" s="4" t="s">
        <v>5</v>
      </c>
    </row>
    <row r="32" spans="1:5">
      <c r="A32" s="2" t="s">
        <v>323</v>
      </c>
      <c r="B32" s="4" t="s">
        <v>5</v>
      </c>
      <c r="C32" s="4" t="s">
        <v>5</v>
      </c>
      <c r="D32" s="4">
        <v>67</v>
      </c>
      <c r="E32" s="4">
        <v>21</v>
      </c>
    </row>
    <row r="33" spans="1:5">
      <c r="A33" s="2" t="s">
        <v>324</v>
      </c>
      <c r="B33" s="4" t="s">
        <v>5</v>
      </c>
      <c r="C33" s="4" t="s">
        <v>5</v>
      </c>
      <c r="D33" s="4" t="s">
        <v>5</v>
      </c>
      <c r="E33" s="4">
        <v>-25</v>
      </c>
    </row>
    <row r="34" spans="1:5">
      <c r="A34" s="2" t="s">
        <v>329</v>
      </c>
      <c r="B34" s="4" t="s">
        <v>5</v>
      </c>
      <c r="C34" s="4" t="s">
        <v>5</v>
      </c>
      <c r="D34" s="4">
        <v>30</v>
      </c>
      <c r="E34" s="4">
        <v>73</v>
      </c>
    </row>
    <row r="35" spans="1:5">
      <c r="A35" s="2" t="s">
        <v>330</v>
      </c>
      <c r="B35" s="4" t="s">
        <v>5</v>
      </c>
      <c r="C35" s="4" t="s">
        <v>5</v>
      </c>
      <c r="D35" s="4">
        <v>-32</v>
      </c>
      <c r="E35" s="4">
        <v>-2</v>
      </c>
    </row>
    <row r="36" spans="1:5">
      <c r="A36" s="2" t="s">
        <v>334</v>
      </c>
      <c r="B36" s="4">
        <v>65</v>
      </c>
      <c r="C36" s="4" t="s">
        <v>5</v>
      </c>
      <c r="D36" s="4">
        <v>65</v>
      </c>
      <c r="E36" s="4">
        <v>67</v>
      </c>
    </row>
    <row r="37" spans="1:5" ht="30">
      <c r="A37" s="2" t="s">
        <v>335</v>
      </c>
      <c r="B37" s="4">
        <v>0</v>
      </c>
      <c r="C37" s="4" t="s">
        <v>5</v>
      </c>
      <c r="D37" s="4">
        <v>0</v>
      </c>
      <c r="E37" s="4" t="s">
        <v>5</v>
      </c>
    </row>
    <row r="38" spans="1:5" ht="30">
      <c r="A38" s="2" t="s">
        <v>336</v>
      </c>
      <c r="B38" s="4">
        <v>65</v>
      </c>
      <c r="C38" s="4" t="s">
        <v>5</v>
      </c>
      <c r="D38" s="4">
        <v>65</v>
      </c>
      <c r="E38" s="4">
        <v>67</v>
      </c>
    </row>
    <row r="39" spans="1:5">
      <c r="A39" s="3" t="s">
        <v>337</v>
      </c>
      <c r="B39" s="4" t="s">
        <v>5</v>
      </c>
      <c r="C39" s="4" t="s">
        <v>5</v>
      </c>
      <c r="D39" s="4" t="s">
        <v>5</v>
      </c>
      <c r="E39" s="4" t="s">
        <v>5</v>
      </c>
    </row>
    <row r="40" spans="1:5">
      <c r="A40" s="2" t="s">
        <v>38</v>
      </c>
      <c r="B40" s="6">
        <v>2325</v>
      </c>
      <c r="C40" s="4" t="s">
        <v>5</v>
      </c>
      <c r="D40" s="6">
        <v>2325</v>
      </c>
      <c r="E40" s="4" t="s">
        <v>5</v>
      </c>
    </row>
    <row r="41" spans="1:5" ht="30">
      <c r="A41" s="2" t="s">
        <v>37</v>
      </c>
      <c r="B41" s="4" t="s">
        <v>5</v>
      </c>
      <c r="C41" s="4" t="s">
        <v>5</v>
      </c>
      <c r="D41" s="4" t="s">
        <v>5</v>
      </c>
      <c r="E41" s="6">
        <v>2279</v>
      </c>
    </row>
    <row r="42" spans="1:5" ht="30">
      <c r="A42" s="2" t="s">
        <v>335</v>
      </c>
      <c r="B42" s="4">
        <v>0</v>
      </c>
      <c r="C42" s="4" t="s">
        <v>5</v>
      </c>
      <c r="D42" s="4">
        <v>0</v>
      </c>
      <c r="E42" s="4" t="s">
        <v>5</v>
      </c>
    </row>
    <row r="43" spans="1:5" ht="30">
      <c r="A43" s="2" t="s">
        <v>336</v>
      </c>
      <c r="B43" s="6">
        <v>2325</v>
      </c>
      <c r="C43" s="4" t="s">
        <v>5</v>
      </c>
      <c r="D43" s="6">
        <v>2325</v>
      </c>
      <c r="E43" s="6">
        <v>2279</v>
      </c>
    </row>
    <row r="44" spans="1:5">
      <c r="A44" s="2" t="s">
        <v>318</v>
      </c>
      <c r="B44" s="4" t="s">
        <v>5</v>
      </c>
      <c r="C44" s="4" t="s">
        <v>5</v>
      </c>
      <c r="D44" s="4" t="s">
        <v>5</v>
      </c>
      <c r="E44" s="4" t="s">
        <v>5</v>
      </c>
    </row>
    <row r="45" spans="1:5">
      <c r="A45" s="3" t="s">
        <v>322</v>
      </c>
      <c r="B45" s="4" t="s">
        <v>5</v>
      </c>
      <c r="C45" s="4" t="s">
        <v>5</v>
      </c>
      <c r="D45" s="4" t="s">
        <v>5</v>
      </c>
      <c r="E45" s="4" t="s">
        <v>5</v>
      </c>
    </row>
    <row r="46" spans="1:5">
      <c r="A46" s="2" t="s">
        <v>323</v>
      </c>
      <c r="B46" s="4" t="s">
        <v>5</v>
      </c>
      <c r="C46" s="4" t="s">
        <v>5</v>
      </c>
      <c r="D46" s="6">
        <v>1024</v>
      </c>
      <c r="E46" s="6">
        <v>1201</v>
      </c>
    </row>
    <row r="47" spans="1:5">
      <c r="A47" s="2" t="s">
        <v>330</v>
      </c>
      <c r="B47" s="4" t="s">
        <v>5</v>
      </c>
      <c r="C47" s="4" t="s">
        <v>5</v>
      </c>
      <c r="D47" s="4">
        <v>284</v>
      </c>
      <c r="E47" s="4">
        <v>-177</v>
      </c>
    </row>
    <row r="48" spans="1:5">
      <c r="A48" s="2" t="s">
        <v>334</v>
      </c>
      <c r="B48" s="6">
        <v>1308</v>
      </c>
      <c r="C48" s="4" t="s">
        <v>5</v>
      </c>
      <c r="D48" s="6">
        <v>1308</v>
      </c>
      <c r="E48" s="6">
        <v>1024</v>
      </c>
    </row>
    <row r="49" spans="1:5" ht="30">
      <c r="A49" s="2" t="s">
        <v>335</v>
      </c>
      <c r="B49" s="4">
        <v>0</v>
      </c>
      <c r="C49" s="4" t="s">
        <v>5</v>
      </c>
      <c r="D49" s="4">
        <v>0</v>
      </c>
      <c r="E49" s="4" t="s">
        <v>5</v>
      </c>
    </row>
    <row r="50" spans="1:5" ht="30">
      <c r="A50" s="2" t="s">
        <v>336</v>
      </c>
      <c r="B50" s="6">
        <v>1308</v>
      </c>
      <c r="C50" s="4" t="s">
        <v>5</v>
      </c>
      <c r="D50" s="6">
        <v>1308</v>
      </c>
      <c r="E50" s="6">
        <v>1024</v>
      </c>
    </row>
    <row r="51" spans="1:5">
      <c r="A51" s="2" t="s">
        <v>319</v>
      </c>
      <c r="B51" s="4" t="s">
        <v>5</v>
      </c>
      <c r="C51" s="4" t="s">
        <v>5</v>
      </c>
      <c r="D51" s="4" t="s">
        <v>5</v>
      </c>
      <c r="E51" s="4" t="s">
        <v>5</v>
      </c>
    </row>
    <row r="52" spans="1:5">
      <c r="A52" s="3" t="s">
        <v>322</v>
      </c>
      <c r="B52" s="4" t="s">
        <v>5</v>
      </c>
      <c r="C52" s="4" t="s">
        <v>5</v>
      </c>
      <c r="D52" s="4" t="s">
        <v>5</v>
      </c>
      <c r="E52" s="4" t="s">
        <v>5</v>
      </c>
    </row>
    <row r="53" spans="1:5">
      <c r="A53" s="2" t="s">
        <v>323</v>
      </c>
      <c r="B53" s="4" t="s">
        <v>5</v>
      </c>
      <c r="C53" s="4" t="s">
        <v>5</v>
      </c>
      <c r="D53" s="6">
        <v>25449</v>
      </c>
      <c r="E53" s="6">
        <v>26188</v>
      </c>
    </row>
    <row r="54" spans="1:5">
      <c r="A54" s="2" t="s">
        <v>324</v>
      </c>
      <c r="B54" s="4" t="s">
        <v>5</v>
      </c>
      <c r="C54" s="4" t="s">
        <v>5</v>
      </c>
      <c r="D54" s="4">
        <v>-317</v>
      </c>
      <c r="E54" s="6">
        <v>-3174</v>
      </c>
    </row>
    <row r="55" spans="1:5">
      <c r="A55" s="2" t="s">
        <v>329</v>
      </c>
      <c r="B55" s="4" t="s">
        <v>5</v>
      </c>
      <c r="C55" s="4" t="s">
        <v>5</v>
      </c>
      <c r="D55" s="4">
        <v>276</v>
      </c>
      <c r="E55" s="4">
        <v>860</v>
      </c>
    </row>
    <row r="56" spans="1:5">
      <c r="A56" s="2" t="s">
        <v>330</v>
      </c>
      <c r="B56" s="4" t="s">
        <v>5</v>
      </c>
      <c r="C56" s="4" t="s">
        <v>5</v>
      </c>
      <c r="D56" s="4">
        <v>419</v>
      </c>
      <c r="E56" s="6">
        <v>1575</v>
      </c>
    </row>
    <row r="57" spans="1:5">
      <c r="A57" s="2" t="s">
        <v>334</v>
      </c>
      <c r="B57" s="6">
        <v>25827</v>
      </c>
      <c r="C57" s="4" t="s">
        <v>5</v>
      </c>
      <c r="D57" s="6">
        <v>25827</v>
      </c>
      <c r="E57" s="6">
        <v>25449</v>
      </c>
    </row>
    <row r="58" spans="1:5" ht="30">
      <c r="A58" s="2" t="s">
        <v>335</v>
      </c>
      <c r="B58" s="6">
        <v>2660</v>
      </c>
      <c r="C58" s="4" t="s">
        <v>5</v>
      </c>
      <c r="D58" s="6">
        <v>2660</v>
      </c>
      <c r="E58" s="6">
        <v>2632</v>
      </c>
    </row>
    <row r="59" spans="1:5" ht="30">
      <c r="A59" s="2" t="s">
        <v>336</v>
      </c>
      <c r="B59" s="6">
        <v>23167</v>
      </c>
      <c r="C59" s="4" t="s">
        <v>5</v>
      </c>
      <c r="D59" s="6">
        <v>23167</v>
      </c>
      <c r="E59" s="6">
        <v>22817</v>
      </c>
    </row>
    <row r="60" spans="1:5">
      <c r="A60" s="3" t="s">
        <v>337</v>
      </c>
      <c r="B60" s="4" t="s">
        <v>5</v>
      </c>
      <c r="C60" s="4" t="s">
        <v>5</v>
      </c>
      <c r="D60" s="4" t="s">
        <v>5</v>
      </c>
      <c r="E60" s="4" t="s">
        <v>5</v>
      </c>
    </row>
    <row r="61" spans="1:5">
      <c r="A61" s="2" t="s">
        <v>38</v>
      </c>
      <c r="B61" s="6">
        <v>1448217</v>
      </c>
      <c r="C61" s="4" t="s">
        <v>5</v>
      </c>
      <c r="D61" s="6">
        <v>1448217</v>
      </c>
      <c r="E61" s="4" t="s">
        <v>5</v>
      </c>
    </row>
    <row r="62" spans="1:5" ht="30">
      <c r="A62" s="2" t="s">
        <v>37</v>
      </c>
      <c r="B62" s="4" t="s">
        <v>5</v>
      </c>
      <c r="C62" s="4" t="s">
        <v>5</v>
      </c>
      <c r="D62" s="4" t="s">
        <v>5</v>
      </c>
      <c r="E62" s="6">
        <v>1352191</v>
      </c>
    </row>
    <row r="63" spans="1:5" ht="30">
      <c r="A63" s="2" t="s">
        <v>335</v>
      </c>
      <c r="B63" s="6">
        <v>34961</v>
      </c>
      <c r="C63" s="4" t="s">
        <v>5</v>
      </c>
      <c r="D63" s="6">
        <v>34961</v>
      </c>
      <c r="E63" s="6">
        <v>38337</v>
      </c>
    </row>
    <row r="64" spans="1:5" ht="30">
      <c r="A64" s="2" t="s">
        <v>336</v>
      </c>
      <c r="B64" s="6">
        <v>1413256</v>
      </c>
      <c r="C64" s="4" t="s">
        <v>5</v>
      </c>
      <c r="D64" s="6">
        <v>1413256</v>
      </c>
      <c r="E64" s="6">
        <v>1313854</v>
      </c>
    </row>
    <row r="65" spans="1:5">
      <c r="A65" s="2" t="s">
        <v>320</v>
      </c>
      <c r="B65" s="4" t="s">
        <v>5</v>
      </c>
      <c r="C65" s="4" t="s">
        <v>5</v>
      </c>
      <c r="D65" s="4" t="s">
        <v>5</v>
      </c>
      <c r="E65" s="4" t="s">
        <v>5</v>
      </c>
    </row>
    <row r="66" spans="1:5">
      <c r="A66" s="3" t="s">
        <v>322</v>
      </c>
      <c r="B66" s="4" t="s">
        <v>5</v>
      </c>
      <c r="C66" s="4" t="s">
        <v>5</v>
      </c>
      <c r="D66" s="4" t="s">
        <v>5</v>
      </c>
      <c r="E66" s="4" t="s">
        <v>5</v>
      </c>
    </row>
    <row r="67" spans="1:5">
      <c r="A67" s="2" t="s">
        <v>323</v>
      </c>
      <c r="B67" s="4" t="s">
        <v>5</v>
      </c>
      <c r="C67" s="4" t="s">
        <v>5</v>
      </c>
      <c r="D67" s="4">
        <v>588</v>
      </c>
      <c r="E67" s="4">
        <v>236</v>
      </c>
    </row>
    <row r="68" spans="1:5">
      <c r="A68" s="2" t="s">
        <v>330</v>
      </c>
      <c r="B68" s="4" t="s">
        <v>5</v>
      </c>
      <c r="C68" s="4" t="s">
        <v>5</v>
      </c>
      <c r="D68" s="4">
        <v>-188</v>
      </c>
      <c r="E68" s="4">
        <v>352</v>
      </c>
    </row>
    <row r="69" spans="1:5">
      <c r="A69" s="2" t="s">
        <v>334</v>
      </c>
      <c r="B69" s="4">
        <v>400</v>
      </c>
      <c r="C69" s="4" t="s">
        <v>5</v>
      </c>
      <c r="D69" s="4">
        <v>400</v>
      </c>
      <c r="E69" s="4">
        <v>588</v>
      </c>
    </row>
    <row r="70" spans="1:5" ht="30">
      <c r="A70" s="2" t="s">
        <v>335</v>
      </c>
      <c r="B70" s="4">
        <v>0</v>
      </c>
      <c r="C70" s="4" t="s">
        <v>5</v>
      </c>
      <c r="D70" s="4">
        <v>0</v>
      </c>
      <c r="E70" s="4" t="s">
        <v>5</v>
      </c>
    </row>
    <row r="71" spans="1:5" ht="30">
      <c r="A71" s="2" t="s">
        <v>336</v>
      </c>
      <c r="B71" s="4">
        <v>400</v>
      </c>
      <c r="C71" s="4" t="s">
        <v>5</v>
      </c>
      <c r="D71" s="4">
        <v>400</v>
      </c>
      <c r="E71" s="4">
        <v>588</v>
      </c>
    </row>
    <row r="72" spans="1:5">
      <c r="A72" s="3" t="s">
        <v>337</v>
      </c>
      <c r="B72" s="4" t="s">
        <v>5</v>
      </c>
      <c r="C72" s="4" t="s">
        <v>5</v>
      </c>
      <c r="D72" s="4" t="s">
        <v>5</v>
      </c>
      <c r="E72" s="4" t="s">
        <v>5</v>
      </c>
    </row>
    <row r="73" spans="1:5">
      <c r="A73" s="2" t="s">
        <v>38</v>
      </c>
      <c r="B73" s="6">
        <v>49547</v>
      </c>
      <c r="C73" s="4" t="s">
        <v>5</v>
      </c>
      <c r="D73" s="6">
        <v>49547</v>
      </c>
      <c r="E73" s="4" t="s">
        <v>5</v>
      </c>
    </row>
    <row r="74" spans="1:5" ht="30">
      <c r="A74" s="2" t="s">
        <v>335</v>
      </c>
      <c r="B74" s="4">
        <v>0</v>
      </c>
      <c r="C74" s="4" t="s">
        <v>5</v>
      </c>
      <c r="D74" s="4">
        <v>0</v>
      </c>
      <c r="E74" s="4" t="s">
        <v>5</v>
      </c>
    </row>
    <row r="75" spans="1:5" ht="30">
      <c r="A75" s="2" t="s">
        <v>336</v>
      </c>
      <c r="B75" s="6">
        <v>49547</v>
      </c>
      <c r="C75" s="4" t="s">
        <v>5</v>
      </c>
      <c r="D75" s="6">
        <v>49547</v>
      </c>
      <c r="E75" s="4" t="s">
        <v>5</v>
      </c>
    </row>
    <row r="76" spans="1:5">
      <c r="A76" s="2" t="s">
        <v>321</v>
      </c>
      <c r="B76" s="4" t="s">
        <v>5</v>
      </c>
      <c r="C76" s="4" t="s">
        <v>5</v>
      </c>
      <c r="D76" s="4" t="s">
        <v>5</v>
      </c>
      <c r="E76" s="4" t="s">
        <v>5</v>
      </c>
    </row>
    <row r="77" spans="1:5">
      <c r="A77" s="3" t="s">
        <v>322</v>
      </c>
      <c r="B77" s="4" t="s">
        <v>5</v>
      </c>
      <c r="C77" s="4" t="s">
        <v>5</v>
      </c>
      <c r="D77" s="4" t="s">
        <v>5</v>
      </c>
      <c r="E77" s="4" t="s">
        <v>5</v>
      </c>
    </row>
    <row r="78" spans="1:5">
      <c r="A78" s="2" t="s">
        <v>330</v>
      </c>
      <c r="B78" s="4" t="s">
        <v>5</v>
      </c>
      <c r="C78" s="4" t="s">
        <v>5</v>
      </c>
      <c r="D78" s="4">
        <v>40</v>
      </c>
      <c r="E78" s="4">
        <v>0</v>
      </c>
    </row>
    <row r="79" spans="1:5">
      <c r="A79" s="2" t="s">
        <v>334</v>
      </c>
      <c r="B79" s="4">
        <v>40</v>
      </c>
      <c r="C79" s="4" t="s">
        <v>5</v>
      </c>
      <c r="D79" s="4">
        <v>40</v>
      </c>
      <c r="E79" s="4" t="s">
        <v>5</v>
      </c>
    </row>
    <row r="80" spans="1:5" ht="30">
      <c r="A80" s="2" t="s">
        <v>335</v>
      </c>
      <c r="B80" s="4">
        <v>0</v>
      </c>
      <c r="C80" s="4" t="s">
        <v>5</v>
      </c>
      <c r="D80" s="4">
        <v>0</v>
      </c>
      <c r="E80" s="4" t="s">
        <v>5</v>
      </c>
    </row>
    <row r="81" spans="1:5" ht="30">
      <c r="A81" s="2" t="s">
        <v>336</v>
      </c>
      <c r="B81" s="4">
        <v>40</v>
      </c>
      <c r="C81" s="4" t="s">
        <v>5</v>
      </c>
      <c r="D81" s="4">
        <v>40</v>
      </c>
      <c r="E81" s="4" t="s">
        <v>5</v>
      </c>
    </row>
    <row r="82" spans="1:5">
      <c r="A82" s="3" t="s">
        <v>337</v>
      </c>
      <c r="B82" s="4" t="s">
        <v>5</v>
      </c>
      <c r="C82" s="4" t="s">
        <v>5</v>
      </c>
      <c r="D82" s="4" t="s">
        <v>5</v>
      </c>
      <c r="E82" s="4" t="s">
        <v>5</v>
      </c>
    </row>
    <row r="83" spans="1:5">
      <c r="A83" s="2" t="s">
        <v>38</v>
      </c>
      <c r="B83" s="6">
        <v>75727</v>
      </c>
      <c r="C83" s="4" t="s">
        <v>5</v>
      </c>
      <c r="D83" s="6">
        <v>75727</v>
      </c>
      <c r="E83" s="4" t="s">
        <v>5</v>
      </c>
    </row>
    <row r="84" spans="1:5" ht="30">
      <c r="A84" s="2" t="s">
        <v>335</v>
      </c>
      <c r="B84" s="4">
        <v>596</v>
      </c>
      <c r="C84" s="4" t="s">
        <v>5</v>
      </c>
      <c r="D84" s="4">
        <v>596</v>
      </c>
      <c r="E84" s="4" t="s">
        <v>5</v>
      </c>
    </row>
    <row r="85" spans="1:5" ht="30">
      <c r="A85" s="2" t="s">
        <v>336</v>
      </c>
      <c r="B85" s="6">
        <v>75131</v>
      </c>
      <c r="C85" s="4" t="s">
        <v>5</v>
      </c>
      <c r="D85" s="6">
        <v>75131</v>
      </c>
      <c r="E85" s="4" t="s">
        <v>5</v>
      </c>
    </row>
    <row r="86" spans="1:5">
      <c r="A86" s="2" t="s">
        <v>666</v>
      </c>
      <c r="B86" s="4" t="s">
        <v>5</v>
      </c>
      <c r="C86" s="4" t="s">
        <v>5</v>
      </c>
      <c r="D86" s="4" t="s">
        <v>5</v>
      </c>
      <c r="E86" s="4" t="s">
        <v>5</v>
      </c>
    </row>
    <row r="87" spans="1:5">
      <c r="A87" s="3" t="s">
        <v>337</v>
      </c>
      <c r="B87" s="4" t="s">
        <v>5</v>
      </c>
      <c r="C87" s="4" t="s">
        <v>5</v>
      </c>
      <c r="D87" s="4" t="s">
        <v>5</v>
      </c>
      <c r="E87" s="4" t="s">
        <v>5</v>
      </c>
    </row>
    <row r="88" spans="1:5" ht="30">
      <c r="A88" s="2" t="s">
        <v>37</v>
      </c>
      <c r="B88" s="6">
        <v>1448217</v>
      </c>
      <c r="C88" s="4" t="s">
        <v>5</v>
      </c>
      <c r="D88" s="6">
        <v>1448217</v>
      </c>
      <c r="E88" s="6">
        <v>1352191</v>
      </c>
    </row>
    <row r="89" spans="1:5" ht="30">
      <c r="A89" s="2" t="s">
        <v>669</v>
      </c>
      <c r="B89" s="4" t="s">
        <v>5</v>
      </c>
      <c r="C89" s="4" t="s">
        <v>5</v>
      </c>
      <c r="D89" s="4" t="s">
        <v>5</v>
      </c>
      <c r="E89" s="4" t="s">
        <v>5</v>
      </c>
    </row>
    <row r="90" spans="1:5">
      <c r="A90" s="3" t="s">
        <v>322</v>
      </c>
      <c r="B90" s="4" t="s">
        <v>5</v>
      </c>
      <c r="C90" s="4" t="s">
        <v>5</v>
      </c>
      <c r="D90" s="4" t="s">
        <v>5</v>
      </c>
      <c r="E90" s="4" t="s">
        <v>5</v>
      </c>
    </row>
    <row r="91" spans="1:5">
      <c r="A91" s="2" t="s">
        <v>323</v>
      </c>
      <c r="B91" s="4" t="s">
        <v>5</v>
      </c>
      <c r="C91" s="4" t="s">
        <v>5</v>
      </c>
      <c r="D91" s="6">
        <v>12619</v>
      </c>
      <c r="E91" s="6">
        <v>14480</v>
      </c>
    </row>
    <row r="92" spans="1:5">
      <c r="A92" s="2" t="s">
        <v>324</v>
      </c>
      <c r="B92" s="4" t="s">
        <v>5</v>
      </c>
      <c r="C92" s="4" t="s">
        <v>5</v>
      </c>
      <c r="D92" s="4" t="s">
        <v>5</v>
      </c>
      <c r="E92" s="6">
        <v>-1208</v>
      </c>
    </row>
    <row r="93" spans="1:5">
      <c r="A93" s="2" t="s">
        <v>329</v>
      </c>
      <c r="B93" s="4" t="s">
        <v>5</v>
      </c>
      <c r="C93" s="4" t="s">
        <v>5</v>
      </c>
      <c r="D93" s="4" t="s">
        <v>5</v>
      </c>
      <c r="E93" s="4">
        <v>1</v>
      </c>
    </row>
    <row r="94" spans="1:5">
      <c r="A94" s="2" t="s">
        <v>330</v>
      </c>
      <c r="B94" s="4" t="s">
        <v>5</v>
      </c>
      <c r="C94" s="4" t="s">
        <v>5</v>
      </c>
      <c r="D94" s="4">
        <v>-737</v>
      </c>
      <c r="E94" s="4">
        <v>-654</v>
      </c>
    </row>
    <row r="95" spans="1:5">
      <c r="A95" s="2" t="s">
        <v>334</v>
      </c>
      <c r="B95" s="6">
        <v>11882</v>
      </c>
      <c r="C95" s="4" t="s">
        <v>5</v>
      </c>
      <c r="D95" s="6">
        <v>11882</v>
      </c>
      <c r="E95" s="6">
        <v>12619</v>
      </c>
    </row>
    <row r="96" spans="1:5" ht="30">
      <c r="A96" s="2" t="s">
        <v>335</v>
      </c>
      <c r="B96" s="6">
        <v>2469</v>
      </c>
      <c r="C96" s="4" t="s">
        <v>5</v>
      </c>
      <c r="D96" s="6">
        <v>2469</v>
      </c>
      <c r="E96" s="6">
        <v>2385</v>
      </c>
    </row>
    <row r="97" spans="1:5" ht="30">
      <c r="A97" s="2" t="s">
        <v>336</v>
      </c>
      <c r="B97" s="6">
        <v>9413</v>
      </c>
      <c r="C97" s="4" t="s">
        <v>5</v>
      </c>
      <c r="D97" s="6">
        <v>9413</v>
      </c>
      <c r="E97" s="6">
        <v>10234</v>
      </c>
    </row>
    <row r="98" spans="1:5">
      <c r="A98" s="3" t="s">
        <v>337</v>
      </c>
      <c r="B98" s="4" t="s">
        <v>5</v>
      </c>
      <c r="C98" s="4" t="s">
        <v>5</v>
      </c>
      <c r="D98" s="4" t="s">
        <v>5</v>
      </c>
      <c r="E98" s="4" t="s">
        <v>5</v>
      </c>
    </row>
    <row r="99" spans="1:5">
      <c r="A99" s="2" t="s">
        <v>38</v>
      </c>
      <c r="B99" s="6">
        <v>354330</v>
      </c>
      <c r="C99" s="4" t="s">
        <v>5</v>
      </c>
      <c r="D99" s="6">
        <v>354330</v>
      </c>
      <c r="E99" s="4" t="s">
        <v>5</v>
      </c>
    </row>
    <row r="100" spans="1:5" ht="30">
      <c r="A100" s="2" t="s">
        <v>37</v>
      </c>
      <c r="B100" s="4" t="s">
        <v>5</v>
      </c>
      <c r="C100" s="4" t="s">
        <v>5</v>
      </c>
      <c r="D100" s="4" t="s">
        <v>5</v>
      </c>
      <c r="E100" s="6">
        <v>340534</v>
      </c>
    </row>
    <row r="101" spans="1:5" ht="30">
      <c r="A101" s="2" t="s">
        <v>335</v>
      </c>
      <c r="B101" s="6">
        <v>29901</v>
      </c>
      <c r="C101" s="4" t="s">
        <v>5</v>
      </c>
      <c r="D101" s="6">
        <v>29901</v>
      </c>
      <c r="E101" s="6">
        <v>32194</v>
      </c>
    </row>
    <row r="102" spans="1:5" ht="30">
      <c r="A102" s="2" t="s">
        <v>336</v>
      </c>
      <c r="B102" s="6">
        <v>324429</v>
      </c>
      <c r="C102" s="4" t="s">
        <v>5</v>
      </c>
      <c r="D102" s="6">
        <v>324429</v>
      </c>
      <c r="E102" s="6">
        <v>308340</v>
      </c>
    </row>
    <row r="103" spans="1:5" ht="30">
      <c r="A103" s="2" t="s">
        <v>670</v>
      </c>
      <c r="B103" s="4" t="s">
        <v>5</v>
      </c>
      <c r="C103" s="4" t="s">
        <v>5</v>
      </c>
      <c r="D103" s="4" t="s">
        <v>5</v>
      </c>
      <c r="E103" s="4" t="s">
        <v>5</v>
      </c>
    </row>
    <row r="104" spans="1:5">
      <c r="A104" s="3" t="s">
        <v>322</v>
      </c>
      <c r="B104" s="4" t="s">
        <v>5</v>
      </c>
      <c r="C104" s="4" t="s">
        <v>5</v>
      </c>
      <c r="D104" s="4" t="s">
        <v>5</v>
      </c>
      <c r="E104" s="4" t="s">
        <v>5</v>
      </c>
    </row>
    <row r="105" spans="1:5">
      <c r="A105" s="2" t="s">
        <v>323</v>
      </c>
      <c r="B105" s="4" t="s">
        <v>5</v>
      </c>
      <c r="C105" s="4" t="s">
        <v>5</v>
      </c>
      <c r="D105" s="4">
        <v>875</v>
      </c>
      <c r="E105" s="4">
        <v>623</v>
      </c>
    </row>
    <row r="106" spans="1:5">
      <c r="A106" s="2" t="s">
        <v>324</v>
      </c>
      <c r="B106" s="4" t="s">
        <v>5</v>
      </c>
      <c r="C106" s="4" t="s">
        <v>5</v>
      </c>
      <c r="D106" s="4">
        <v>-22</v>
      </c>
      <c r="E106" s="4">
        <v>-414</v>
      </c>
    </row>
    <row r="107" spans="1:5">
      <c r="A107" s="2" t="s">
        <v>329</v>
      </c>
      <c r="B107" s="4" t="s">
        <v>5</v>
      </c>
      <c r="C107" s="4" t="s">
        <v>5</v>
      </c>
      <c r="D107" s="4" t="s">
        <v>5</v>
      </c>
      <c r="E107" s="4">
        <v>18</v>
      </c>
    </row>
    <row r="108" spans="1:5">
      <c r="A108" s="2" t="s">
        <v>330</v>
      </c>
      <c r="B108" s="4" t="s">
        <v>5</v>
      </c>
      <c r="C108" s="4" t="s">
        <v>5</v>
      </c>
      <c r="D108" s="4">
        <v>159</v>
      </c>
      <c r="E108" s="4">
        <v>648</v>
      </c>
    </row>
    <row r="109" spans="1:5">
      <c r="A109" s="2" t="s">
        <v>334</v>
      </c>
      <c r="B109" s="6">
        <v>1012</v>
      </c>
      <c r="C109" s="4" t="s">
        <v>5</v>
      </c>
      <c r="D109" s="6">
        <v>1012</v>
      </c>
      <c r="E109" s="4">
        <v>875</v>
      </c>
    </row>
    <row r="110" spans="1:5" ht="30">
      <c r="A110" s="2" t="s">
        <v>335</v>
      </c>
      <c r="B110" s="4">
        <v>7</v>
      </c>
      <c r="C110" s="4" t="s">
        <v>5</v>
      </c>
      <c r="D110" s="4">
        <v>7</v>
      </c>
      <c r="E110" s="4">
        <v>19</v>
      </c>
    </row>
    <row r="111" spans="1:5" ht="30">
      <c r="A111" s="2" t="s">
        <v>336</v>
      </c>
      <c r="B111" s="6">
        <v>1005</v>
      </c>
      <c r="C111" s="4" t="s">
        <v>5</v>
      </c>
      <c r="D111" s="6">
        <v>1005</v>
      </c>
      <c r="E111" s="4">
        <v>856</v>
      </c>
    </row>
    <row r="112" spans="1:5">
      <c r="A112" s="3" t="s">
        <v>337</v>
      </c>
      <c r="B112" s="4" t="s">
        <v>5</v>
      </c>
      <c r="C112" s="4" t="s">
        <v>5</v>
      </c>
      <c r="D112" s="4" t="s">
        <v>5</v>
      </c>
      <c r="E112" s="4" t="s">
        <v>5</v>
      </c>
    </row>
    <row r="113" spans="1:5">
      <c r="A113" s="2" t="s">
        <v>38</v>
      </c>
      <c r="B113" s="6">
        <v>77644</v>
      </c>
      <c r="C113" s="4" t="s">
        <v>5</v>
      </c>
      <c r="D113" s="6">
        <v>77644</v>
      </c>
      <c r="E113" s="4" t="s">
        <v>5</v>
      </c>
    </row>
    <row r="114" spans="1:5" ht="30">
      <c r="A114" s="2" t="s">
        <v>37</v>
      </c>
      <c r="B114" s="4" t="s">
        <v>5</v>
      </c>
      <c r="C114" s="4" t="s">
        <v>5</v>
      </c>
      <c r="D114" s="4" t="s">
        <v>5</v>
      </c>
      <c r="E114" s="6">
        <v>65289</v>
      </c>
    </row>
    <row r="115" spans="1:5" ht="30">
      <c r="A115" s="2" t="s">
        <v>335</v>
      </c>
      <c r="B115" s="4">
        <v>730</v>
      </c>
      <c r="C115" s="4" t="s">
        <v>5</v>
      </c>
      <c r="D115" s="4">
        <v>730</v>
      </c>
      <c r="E115" s="6">
        <v>1115</v>
      </c>
    </row>
    <row r="116" spans="1:5" ht="30">
      <c r="A116" s="2" t="s">
        <v>336</v>
      </c>
      <c r="B116" s="6">
        <v>76914</v>
      </c>
      <c r="C116" s="4" t="s">
        <v>5</v>
      </c>
      <c r="D116" s="6">
        <v>76914</v>
      </c>
      <c r="E116" s="6">
        <v>64174</v>
      </c>
    </row>
    <row r="117" spans="1:5" ht="30">
      <c r="A117" s="2" t="s">
        <v>672</v>
      </c>
      <c r="B117" s="4" t="s">
        <v>5</v>
      </c>
      <c r="C117" s="4" t="s">
        <v>5</v>
      </c>
      <c r="D117" s="4" t="s">
        <v>5</v>
      </c>
      <c r="E117" s="4" t="s">
        <v>5</v>
      </c>
    </row>
    <row r="118" spans="1:5">
      <c r="A118" s="3" t="s">
        <v>322</v>
      </c>
      <c r="B118" s="4" t="s">
        <v>5</v>
      </c>
      <c r="C118" s="4" t="s">
        <v>5</v>
      </c>
      <c r="D118" s="4" t="s">
        <v>5</v>
      </c>
      <c r="E118" s="4" t="s">
        <v>5</v>
      </c>
    </row>
    <row r="119" spans="1:5">
      <c r="A119" s="2" t="s">
        <v>323</v>
      </c>
      <c r="B119" s="4" t="s">
        <v>5</v>
      </c>
      <c r="C119" s="4" t="s">
        <v>5</v>
      </c>
      <c r="D119" s="4">
        <v>205</v>
      </c>
      <c r="E119" s="4">
        <v>994</v>
      </c>
    </row>
    <row r="120" spans="1:5">
      <c r="A120" s="2" t="s">
        <v>324</v>
      </c>
      <c r="B120" s="4" t="s">
        <v>5</v>
      </c>
      <c r="C120" s="4" t="s">
        <v>5</v>
      </c>
      <c r="D120" s="4">
        <v>-1</v>
      </c>
      <c r="E120" s="4" t="s">
        <v>5</v>
      </c>
    </row>
    <row r="121" spans="1:5">
      <c r="A121" s="2" t="s">
        <v>329</v>
      </c>
      <c r="B121" s="4" t="s">
        <v>5</v>
      </c>
      <c r="C121" s="4" t="s">
        <v>5</v>
      </c>
      <c r="D121" s="4">
        <v>246</v>
      </c>
      <c r="E121" s="4">
        <v>567</v>
      </c>
    </row>
    <row r="122" spans="1:5">
      <c r="A122" s="2" t="s">
        <v>330</v>
      </c>
      <c r="B122" s="4" t="s">
        <v>5</v>
      </c>
      <c r="C122" s="4" t="s">
        <v>5</v>
      </c>
      <c r="D122" s="4">
        <v>-294</v>
      </c>
      <c r="E122" s="6">
        <v>-1356</v>
      </c>
    </row>
    <row r="123" spans="1:5">
      <c r="A123" s="2" t="s">
        <v>334</v>
      </c>
      <c r="B123" s="4">
        <v>156</v>
      </c>
      <c r="C123" s="4" t="s">
        <v>5</v>
      </c>
      <c r="D123" s="4">
        <v>156</v>
      </c>
      <c r="E123" s="4">
        <v>205</v>
      </c>
    </row>
    <row r="124" spans="1:5" ht="30">
      <c r="A124" s="2" t="s">
        <v>335</v>
      </c>
      <c r="B124" s="4">
        <v>0</v>
      </c>
      <c r="C124" s="4" t="s">
        <v>5</v>
      </c>
      <c r="D124" s="4">
        <v>0</v>
      </c>
      <c r="E124" s="4" t="s">
        <v>5</v>
      </c>
    </row>
    <row r="125" spans="1:5" ht="30">
      <c r="A125" s="2" t="s">
        <v>336</v>
      </c>
      <c r="B125" s="4">
        <v>156</v>
      </c>
      <c r="C125" s="4" t="s">
        <v>5</v>
      </c>
      <c r="D125" s="4">
        <v>156</v>
      </c>
      <c r="E125" s="4">
        <v>205</v>
      </c>
    </row>
    <row r="126" spans="1:5">
      <c r="A126" s="3" t="s">
        <v>337</v>
      </c>
      <c r="B126" s="4" t="s">
        <v>5</v>
      </c>
      <c r="C126" s="4" t="s">
        <v>5</v>
      </c>
      <c r="D126" s="4" t="s">
        <v>5</v>
      </c>
      <c r="E126" s="4" t="s">
        <v>5</v>
      </c>
    </row>
    <row r="127" spans="1:5">
      <c r="A127" s="2" t="s">
        <v>38</v>
      </c>
      <c r="B127" s="6">
        <v>15613</v>
      </c>
      <c r="C127" s="4" t="s">
        <v>5</v>
      </c>
      <c r="D127" s="6">
        <v>15613</v>
      </c>
      <c r="E127" s="4" t="s">
        <v>5</v>
      </c>
    </row>
    <row r="128" spans="1:5" ht="30">
      <c r="A128" s="2" t="s">
        <v>37</v>
      </c>
      <c r="B128" s="4" t="s">
        <v>5</v>
      </c>
      <c r="C128" s="4" t="s">
        <v>5</v>
      </c>
      <c r="D128" s="4" t="s">
        <v>5</v>
      </c>
      <c r="E128" s="6">
        <v>14161</v>
      </c>
    </row>
    <row r="129" spans="1:5" ht="30">
      <c r="A129" s="2" t="s">
        <v>335</v>
      </c>
      <c r="B129" s="4">
        <v>0</v>
      </c>
      <c r="C129" s="4" t="s">
        <v>5</v>
      </c>
      <c r="D129" s="4">
        <v>0</v>
      </c>
      <c r="E129" s="4">
        <v>109</v>
      </c>
    </row>
    <row r="130" spans="1:5" ht="30">
      <c r="A130" s="2" t="s">
        <v>336</v>
      </c>
      <c r="B130" s="6">
        <v>15613</v>
      </c>
      <c r="C130" s="4" t="s">
        <v>5</v>
      </c>
      <c r="D130" s="6">
        <v>15613</v>
      </c>
      <c r="E130" s="6">
        <v>14052</v>
      </c>
    </row>
    <row r="131" spans="1:5">
      <c r="A131" s="2" t="s">
        <v>668</v>
      </c>
      <c r="B131" s="4" t="s">
        <v>5</v>
      </c>
      <c r="C131" s="4" t="s">
        <v>5</v>
      </c>
      <c r="D131" s="4" t="s">
        <v>5</v>
      </c>
      <c r="E131" s="4" t="s">
        <v>5</v>
      </c>
    </row>
    <row r="132" spans="1:5">
      <c r="A132" s="3" t="s">
        <v>322</v>
      </c>
      <c r="B132" s="4" t="s">
        <v>5</v>
      </c>
      <c r="C132" s="4" t="s">
        <v>5</v>
      </c>
      <c r="D132" s="4" t="s">
        <v>5</v>
      </c>
      <c r="E132" s="4" t="s">
        <v>5</v>
      </c>
    </row>
    <row r="133" spans="1:5">
      <c r="A133" s="2" t="s">
        <v>323</v>
      </c>
      <c r="B133" s="4" t="s">
        <v>5</v>
      </c>
      <c r="C133" s="4" t="s">
        <v>5</v>
      </c>
      <c r="D133" s="6">
        <v>9374</v>
      </c>
      <c r="E133" s="6">
        <v>7086</v>
      </c>
    </row>
    <row r="134" spans="1:5">
      <c r="A134" s="2" t="s">
        <v>324</v>
      </c>
      <c r="B134" s="4" t="s">
        <v>5</v>
      </c>
      <c r="C134" s="4" t="s">
        <v>5</v>
      </c>
      <c r="D134" s="4" t="s">
        <v>5</v>
      </c>
      <c r="E134" s="4">
        <v>-657</v>
      </c>
    </row>
    <row r="135" spans="1:5">
      <c r="A135" s="2" t="s">
        <v>330</v>
      </c>
      <c r="B135" s="4" t="s">
        <v>5</v>
      </c>
      <c r="C135" s="4" t="s">
        <v>5</v>
      </c>
      <c r="D135" s="4">
        <v>506</v>
      </c>
      <c r="E135" s="6">
        <v>2945</v>
      </c>
    </row>
    <row r="136" spans="1:5">
      <c r="A136" s="2" t="s">
        <v>334</v>
      </c>
      <c r="B136" s="6">
        <v>9880</v>
      </c>
      <c r="C136" s="4" t="s">
        <v>5</v>
      </c>
      <c r="D136" s="6">
        <v>9880</v>
      </c>
      <c r="E136" s="6">
        <v>9374</v>
      </c>
    </row>
    <row r="137" spans="1:5" ht="30">
      <c r="A137" s="2" t="s">
        <v>335</v>
      </c>
      <c r="B137" s="4">
        <v>90</v>
      </c>
      <c r="C137" s="4" t="s">
        <v>5</v>
      </c>
      <c r="D137" s="4">
        <v>90</v>
      </c>
      <c r="E137" s="4">
        <v>117</v>
      </c>
    </row>
    <row r="138" spans="1:5" ht="30">
      <c r="A138" s="2" t="s">
        <v>336</v>
      </c>
      <c r="B138" s="6">
        <v>9790</v>
      </c>
      <c r="C138" s="4" t="s">
        <v>5</v>
      </c>
      <c r="D138" s="6">
        <v>9790</v>
      </c>
      <c r="E138" s="6">
        <v>9257</v>
      </c>
    </row>
    <row r="139" spans="1:5">
      <c r="A139" s="3" t="s">
        <v>337</v>
      </c>
      <c r="B139" s="4" t="s">
        <v>5</v>
      </c>
      <c r="C139" s="4" t="s">
        <v>5</v>
      </c>
      <c r="D139" s="4" t="s">
        <v>5</v>
      </c>
      <c r="E139" s="4" t="s">
        <v>5</v>
      </c>
    </row>
    <row r="140" spans="1:5">
      <c r="A140" s="2" t="s">
        <v>38</v>
      </c>
      <c r="B140" s="6">
        <v>935900</v>
      </c>
      <c r="C140" s="4" t="s">
        <v>5</v>
      </c>
      <c r="D140" s="6">
        <v>935900</v>
      </c>
      <c r="E140" s="4" t="s">
        <v>5</v>
      </c>
    </row>
    <row r="141" spans="1:5" ht="30">
      <c r="A141" s="2" t="s">
        <v>37</v>
      </c>
      <c r="B141" s="4" t="s">
        <v>5</v>
      </c>
      <c r="C141" s="4" t="s">
        <v>5</v>
      </c>
      <c r="D141" s="4" t="s">
        <v>5</v>
      </c>
      <c r="E141" s="6">
        <v>872901</v>
      </c>
    </row>
    <row r="142" spans="1:5" ht="30">
      <c r="A142" s="2" t="s">
        <v>335</v>
      </c>
      <c r="B142" s="6">
        <v>2980</v>
      </c>
      <c r="C142" s="4" t="s">
        <v>5</v>
      </c>
      <c r="D142" s="6">
        <v>2980</v>
      </c>
      <c r="E142" s="6">
        <v>2074</v>
      </c>
    </row>
    <row r="143" spans="1:5" ht="30">
      <c r="A143" s="2" t="s">
        <v>336</v>
      </c>
      <c r="B143" s="6">
        <v>932920</v>
      </c>
      <c r="C143" s="4" t="s">
        <v>5</v>
      </c>
      <c r="D143" s="6">
        <v>932920</v>
      </c>
      <c r="E143" s="6">
        <v>870827</v>
      </c>
    </row>
    <row r="144" spans="1:5" ht="30">
      <c r="A144" s="2" t="s">
        <v>671</v>
      </c>
      <c r="B144" s="4" t="s">
        <v>5</v>
      </c>
      <c r="C144" s="4" t="s">
        <v>5</v>
      </c>
      <c r="D144" s="4" t="s">
        <v>5</v>
      </c>
      <c r="E144" s="4" t="s">
        <v>5</v>
      </c>
    </row>
    <row r="145" spans="1:5">
      <c r="A145" s="3" t="s">
        <v>322</v>
      </c>
      <c r="B145" s="4" t="s">
        <v>5</v>
      </c>
      <c r="C145" s="4" t="s">
        <v>5</v>
      </c>
      <c r="D145" s="4" t="s">
        <v>5</v>
      </c>
      <c r="E145" s="4" t="s">
        <v>5</v>
      </c>
    </row>
    <row r="146" spans="1:5">
      <c r="A146" s="2" t="s">
        <v>323</v>
      </c>
      <c r="B146" s="4" t="s">
        <v>5</v>
      </c>
      <c r="C146" s="4" t="s">
        <v>5</v>
      </c>
      <c r="D146" s="4">
        <v>860</v>
      </c>
      <c r="E146" s="4">
        <v>623</v>
      </c>
    </row>
    <row r="147" spans="1:5">
      <c r="A147" s="2" t="s">
        <v>324</v>
      </c>
      <c r="B147" s="4" t="s">
        <v>5</v>
      </c>
      <c r="C147" s="4" t="s">
        <v>5</v>
      </c>
      <c r="D147" s="4">
        <v>-294</v>
      </c>
      <c r="E147" s="4">
        <v>-491</v>
      </c>
    </row>
    <row r="148" spans="1:5">
      <c r="A148" s="2" t="s">
        <v>330</v>
      </c>
      <c r="B148" s="4" t="s">
        <v>5</v>
      </c>
      <c r="C148" s="4" t="s">
        <v>5</v>
      </c>
      <c r="D148" s="4">
        <v>427</v>
      </c>
      <c r="E148" s="4">
        <v>728</v>
      </c>
    </row>
    <row r="149" spans="1:5">
      <c r="A149" s="2" t="s">
        <v>334</v>
      </c>
      <c r="B149" s="4">
        <v>993</v>
      </c>
      <c r="C149" s="4" t="s">
        <v>5</v>
      </c>
      <c r="D149" s="4">
        <v>993</v>
      </c>
      <c r="E149" s="4">
        <v>860</v>
      </c>
    </row>
    <row r="150" spans="1:5" ht="30">
      <c r="A150" s="2" t="s">
        <v>335</v>
      </c>
      <c r="B150" s="4">
        <v>3</v>
      </c>
      <c r="C150" s="4" t="s">
        <v>5</v>
      </c>
      <c r="D150" s="4">
        <v>3</v>
      </c>
      <c r="E150" s="4">
        <v>7</v>
      </c>
    </row>
    <row r="151" spans="1:5" ht="30">
      <c r="A151" s="2" t="s">
        <v>336</v>
      </c>
      <c r="B151" s="4">
        <v>990</v>
      </c>
      <c r="C151" s="4" t="s">
        <v>5</v>
      </c>
      <c r="D151" s="4">
        <v>990</v>
      </c>
      <c r="E151" s="4">
        <v>853</v>
      </c>
    </row>
    <row r="152" spans="1:5">
      <c r="A152" s="3" t="s">
        <v>337</v>
      </c>
      <c r="B152" s="4" t="s">
        <v>5</v>
      </c>
      <c r="C152" s="4" t="s">
        <v>5</v>
      </c>
      <c r="D152" s="4" t="s">
        <v>5</v>
      </c>
      <c r="E152" s="4" t="s">
        <v>5</v>
      </c>
    </row>
    <row r="153" spans="1:5">
      <c r="A153" s="2" t="s">
        <v>38</v>
      </c>
      <c r="B153" s="6">
        <v>49431</v>
      </c>
      <c r="C153" s="4" t="s">
        <v>5</v>
      </c>
      <c r="D153" s="6">
        <v>49431</v>
      </c>
      <c r="E153" s="4" t="s">
        <v>5</v>
      </c>
    </row>
    <row r="154" spans="1:5" ht="30">
      <c r="A154" s="2" t="s">
        <v>37</v>
      </c>
      <c r="B154" s="4" t="s">
        <v>5</v>
      </c>
      <c r="C154" s="4" t="s">
        <v>5</v>
      </c>
      <c r="D154" s="4" t="s">
        <v>5</v>
      </c>
      <c r="E154" s="6">
        <v>46825</v>
      </c>
    </row>
    <row r="155" spans="1:5" ht="30">
      <c r="A155" s="2" t="s">
        <v>335</v>
      </c>
      <c r="B155" s="4">
        <v>335</v>
      </c>
      <c r="C155" s="4" t="s">
        <v>5</v>
      </c>
      <c r="D155" s="4">
        <v>335</v>
      </c>
      <c r="E155" s="6">
        <v>1341</v>
      </c>
    </row>
    <row r="156" spans="1:5" ht="30">
      <c r="A156" s="2" t="s">
        <v>336</v>
      </c>
      <c r="B156" s="8">
        <v>49096</v>
      </c>
      <c r="C156" s="4" t="s">
        <v>5</v>
      </c>
      <c r="D156" s="8">
        <v>49096</v>
      </c>
      <c r="E156" s="8">
        <v>4548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682</v>
      </c>
      <c r="B1" s="7" t="s">
        <v>2</v>
      </c>
      <c r="C1" s="7" t="s">
        <v>26</v>
      </c>
    </row>
    <row r="2" spans="1:3" ht="30">
      <c r="A2" s="1" t="s">
        <v>25</v>
      </c>
      <c r="B2" s="7"/>
      <c r="C2" s="7"/>
    </row>
    <row r="3" spans="1:3" ht="30">
      <c r="A3" s="3" t="s">
        <v>683</v>
      </c>
      <c r="B3" s="4" t="s">
        <v>5</v>
      </c>
      <c r="C3" s="4" t="s">
        <v>5</v>
      </c>
    </row>
    <row r="4" spans="1:3">
      <c r="A4" s="2" t="s">
        <v>404</v>
      </c>
      <c r="B4" s="8">
        <v>1448217</v>
      </c>
      <c r="C4" s="8">
        <v>1352191</v>
      </c>
    </row>
    <row r="5" spans="1:3">
      <c r="A5" s="2" t="s">
        <v>371</v>
      </c>
      <c r="B5" s="4" t="s">
        <v>5</v>
      </c>
      <c r="C5" s="4" t="s">
        <v>5</v>
      </c>
    </row>
    <row r="6" spans="1:3" ht="30">
      <c r="A6" s="3" t="s">
        <v>683</v>
      </c>
      <c r="B6" s="4" t="s">
        <v>5</v>
      </c>
      <c r="C6" s="4" t="s">
        <v>5</v>
      </c>
    </row>
    <row r="7" spans="1:3">
      <c r="A7" s="2" t="s">
        <v>404</v>
      </c>
      <c r="B7" s="6">
        <v>1370407</v>
      </c>
      <c r="C7" s="6">
        <v>1269534</v>
      </c>
    </row>
    <row r="8" spans="1:3">
      <c r="A8" s="2" t="s">
        <v>372</v>
      </c>
      <c r="B8" s="4" t="s">
        <v>5</v>
      </c>
      <c r="C8" s="4" t="s">
        <v>5</v>
      </c>
    </row>
    <row r="9" spans="1:3" ht="30">
      <c r="A9" s="3" t="s">
        <v>683</v>
      </c>
      <c r="B9" s="4" t="s">
        <v>5</v>
      </c>
      <c r="C9" s="4" t="s">
        <v>5</v>
      </c>
    </row>
    <row r="10" spans="1:3">
      <c r="A10" s="2" t="s">
        <v>404</v>
      </c>
      <c r="B10" s="6">
        <v>20770</v>
      </c>
      <c r="C10" s="6">
        <v>27435</v>
      </c>
    </row>
    <row r="11" spans="1:3">
      <c r="A11" s="2" t="s">
        <v>373</v>
      </c>
      <c r="B11" s="4" t="s">
        <v>5</v>
      </c>
      <c r="C11" s="4" t="s">
        <v>5</v>
      </c>
    </row>
    <row r="12" spans="1:3" ht="30">
      <c r="A12" s="3" t="s">
        <v>683</v>
      </c>
      <c r="B12" s="4" t="s">
        <v>5</v>
      </c>
      <c r="C12" s="4" t="s">
        <v>5</v>
      </c>
    </row>
    <row r="13" spans="1:3">
      <c r="A13" s="2" t="s">
        <v>404</v>
      </c>
      <c r="B13" s="6">
        <v>57040</v>
      </c>
      <c r="C13" s="6">
        <v>55222</v>
      </c>
    </row>
    <row r="14" spans="1:3">
      <c r="A14" s="2" t="s">
        <v>282</v>
      </c>
      <c r="B14" s="4" t="s">
        <v>5</v>
      </c>
      <c r="C14" s="4" t="s">
        <v>5</v>
      </c>
    </row>
    <row r="15" spans="1:3" ht="30">
      <c r="A15" s="3" t="s">
        <v>683</v>
      </c>
      <c r="B15" s="4" t="s">
        <v>5</v>
      </c>
      <c r="C15" s="4" t="s">
        <v>5</v>
      </c>
    </row>
    <row r="16" spans="1:3">
      <c r="A16" s="2" t="s">
        <v>404</v>
      </c>
      <c r="B16" s="6">
        <v>15613</v>
      </c>
      <c r="C16" s="6">
        <v>14161</v>
      </c>
    </row>
    <row r="17" spans="1:3">
      <c r="A17" s="2" t="s">
        <v>684</v>
      </c>
      <c r="B17" s="4" t="s">
        <v>5</v>
      </c>
      <c r="C17" s="4" t="s">
        <v>5</v>
      </c>
    </row>
    <row r="18" spans="1:3" ht="30">
      <c r="A18" s="3" t="s">
        <v>683</v>
      </c>
      <c r="B18" s="4" t="s">
        <v>5</v>
      </c>
      <c r="C18" s="4" t="s">
        <v>5</v>
      </c>
    </row>
    <row r="19" spans="1:3">
      <c r="A19" s="2" t="s">
        <v>404</v>
      </c>
      <c r="B19" s="6">
        <v>15027</v>
      </c>
      <c r="C19" s="6">
        <v>13458</v>
      </c>
    </row>
    <row r="20" spans="1:3" ht="30">
      <c r="A20" s="2" t="s">
        <v>685</v>
      </c>
      <c r="B20" s="4" t="s">
        <v>5</v>
      </c>
      <c r="C20" s="4" t="s">
        <v>5</v>
      </c>
    </row>
    <row r="21" spans="1:3" ht="30">
      <c r="A21" s="3" t="s">
        <v>683</v>
      </c>
      <c r="B21" s="4" t="s">
        <v>5</v>
      </c>
      <c r="C21" s="4" t="s">
        <v>5</v>
      </c>
    </row>
    <row r="22" spans="1:3">
      <c r="A22" s="2" t="s">
        <v>404</v>
      </c>
      <c r="B22" s="4">
        <v>586</v>
      </c>
      <c r="C22" s="4">
        <v>595</v>
      </c>
    </row>
    <row r="23" spans="1:3">
      <c r="A23" s="2" t="s">
        <v>686</v>
      </c>
      <c r="B23" s="4" t="s">
        <v>5</v>
      </c>
      <c r="C23" s="4" t="s">
        <v>5</v>
      </c>
    </row>
    <row r="24" spans="1:3" ht="30">
      <c r="A24" s="3" t="s">
        <v>683</v>
      </c>
      <c r="B24" s="4" t="s">
        <v>5</v>
      </c>
      <c r="C24" s="4" t="s">
        <v>5</v>
      </c>
    </row>
    <row r="25" spans="1:3">
      <c r="A25" s="2" t="s">
        <v>404</v>
      </c>
      <c r="B25" s="4">
        <v>0</v>
      </c>
      <c r="C25" s="4">
        <v>108</v>
      </c>
    </row>
    <row r="26" spans="1:3">
      <c r="A26" s="2" t="s">
        <v>281</v>
      </c>
      <c r="B26" s="4" t="s">
        <v>5</v>
      </c>
      <c r="C26" s="4" t="s">
        <v>5</v>
      </c>
    </row>
    <row r="27" spans="1:3" ht="30">
      <c r="A27" s="3" t="s">
        <v>683</v>
      </c>
      <c r="B27" s="4" t="s">
        <v>5</v>
      </c>
      <c r="C27" s="4" t="s">
        <v>5</v>
      </c>
    </row>
    <row r="28" spans="1:3">
      <c r="A28" s="2" t="s">
        <v>404</v>
      </c>
      <c r="B28" s="6">
        <v>49431</v>
      </c>
      <c r="C28" s="6">
        <v>46825</v>
      </c>
    </row>
    <row r="29" spans="1:3">
      <c r="A29" s="2" t="s">
        <v>687</v>
      </c>
      <c r="B29" s="4" t="s">
        <v>5</v>
      </c>
      <c r="C29" s="4" t="s">
        <v>5</v>
      </c>
    </row>
    <row r="30" spans="1:3" ht="30">
      <c r="A30" s="3" t="s">
        <v>683</v>
      </c>
      <c r="B30" s="4" t="s">
        <v>5</v>
      </c>
      <c r="C30" s="4" t="s">
        <v>5</v>
      </c>
    </row>
    <row r="31" spans="1:3">
      <c r="A31" s="2" t="s">
        <v>404</v>
      </c>
      <c r="B31" s="6">
        <v>48750</v>
      </c>
      <c r="C31" s="6">
        <v>45117</v>
      </c>
    </row>
    <row r="32" spans="1:3" ht="30">
      <c r="A32" s="2" t="s">
        <v>688</v>
      </c>
      <c r="B32" s="4" t="s">
        <v>5</v>
      </c>
      <c r="C32" s="4" t="s">
        <v>5</v>
      </c>
    </row>
    <row r="33" spans="1:3" ht="30">
      <c r="A33" s="3" t="s">
        <v>683</v>
      </c>
      <c r="B33" s="4" t="s">
        <v>5</v>
      </c>
      <c r="C33" s="4" t="s">
        <v>5</v>
      </c>
    </row>
    <row r="34" spans="1:3">
      <c r="A34" s="2" t="s">
        <v>404</v>
      </c>
      <c r="B34" s="4">
        <v>368</v>
      </c>
      <c r="C34" s="4">
        <v>469</v>
      </c>
    </row>
    <row r="35" spans="1:3" ht="30">
      <c r="A35" s="2" t="s">
        <v>689</v>
      </c>
      <c r="B35" s="4" t="s">
        <v>5</v>
      </c>
      <c r="C35" s="4" t="s">
        <v>5</v>
      </c>
    </row>
    <row r="36" spans="1:3" ht="30">
      <c r="A36" s="3" t="s">
        <v>683</v>
      </c>
      <c r="B36" s="4" t="s">
        <v>5</v>
      </c>
      <c r="C36" s="4" t="s">
        <v>5</v>
      </c>
    </row>
    <row r="37" spans="1:3">
      <c r="A37" s="2" t="s">
        <v>404</v>
      </c>
      <c r="B37" s="4">
        <v>313</v>
      </c>
      <c r="C37" s="6">
        <v>1239</v>
      </c>
    </row>
    <row r="38" spans="1:3">
      <c r="A38" s="2" t="s">
        <v>317</v>
      </c>
      <c r="B38" s="4" t="s">
        <v>5</v>
      </c>
      <c r="C38" s="4" t="s">
        <v>5</v>
      </c>
    </row>
    <row r="39" spans="1:3" ht="30">
      <c r="A39" s="3" t="s">
        <v>683</v>
      </c>
      <c r="B39" s="4" t="s">
        <v>5</v>
      </c>
      <c r="C39" s="4" t="s">
        <v>5</v>
      </c>
    </row>
    <row r="40" spans="1:3">
      <c r="A40" s="2" t="s">
        <v>404</v>
      </c>
      <c r="B40" s="6">
        <v>12974</v>
      </c>
      <c r="C40" s="6">
        <v>10202</v>
      </c>
    </row>
    <row r="41" spans="1:3">
      <c r="A41" s="2" t="s">
        <v>690</v>
      </c>
      <c r="B41" s="4" t="s">
        <v>5</v>
      </c>
      <c r="C41" s="4" t="s">
        <v>5</v>
      </c>
    </row>
    <row r="42" spans="1:3" ht="30">
      <c r="A42" s="3" t="s">
        <v>683</v>
      </c>
      <c r="B42" s="4" t="s">
        <v>5</v>
      </c>
      <c r="C42" s="4" t="s">
        <v>5</v>
      </c>
    </row>
    <row r="43" spans="1:3">
      <c r="A43" s="2" t="s">
        <v>404</v>
      </c>
      <c r="B43" s="6">
        <v>10695</v>
      </c>
      <c r="C43" s="6">
        <v>7488</v>
      </c>
    </row>
    <row r="44" spans="1:3" ht="30">
      <c r="A44" s="2" t="s">
        <v>691</v>
      </c>
      <c r="B44" s="4" t="s">
        <v>5</v>
      </c>
      <c r="C44" s="4" t="s">
        <v>5</v>
      </c>
    </row>
    <row r="45" spans="1:3" ht="30">
      <c r="A45" s="3" t="s">
        <v>683</v>
      </c>
      <c r="B45" s="4" t="s">
        <v>5</v>
      </c>
      <c r="C45" s="4" t="s">
        <v>5</v>
      </c>
    </row>
    <row r="46" spans="1:3">
      <c r="A46" s="2" t="s">
        <v>404</v>
      </c>
      <c r="B46" s="4">
        <v>208</v>
      </c>
      <c r="C46" s="4">
        <v>962</v>
      </c>
    </row>
    <row r="47" spans="1:3" ht="30">
      <c r="A47" s="2" t="s">
        <v>692</v>
      </c>
      <c r="B47" s="4" t="s">
        <v>5</v>
      </c>
      <c r="C47" s="4" t="s">
        <v>5</v>
      </c>
    </row>
    <row r="48" spans="1:3" ht="30">
      <c r="A48" s="3" t="s">
        <v>683</v>
      </c>
      <c r="B48" s="4" t="s">
        <v>5</v>
      </c>
      <c r="C48" s="4" t="s">
        <v>5</v>
      </c>
    </row>
    <row r="49" spans="1:3">
      <c r="A49" s="2" t="s">
        <v>404</v>
      </c>
      <c r="B49" s="6">
        <v>2071</v>
      </c>
      <c r="C49" s="6">
        <v>1752</v>
      </c>
    </row>
    <row r="50" spans="1:3">
      <c r="A50" s="2" t="s">
        <v>104</v>
      </c>
      <c r="B50" s="4" t="s">
        <v>5</v>
      </c>
      <c r="C50" s="4" t="s">
        <v>5</v>
      </c>
    </row>
    <row r="51" spans="1:3" ht="30">
      <c r="A51" s="3" t="s">
        <v>683</v>
      </c>
      <c r="B51" s="4" t="s">
        <v>5</v>
      </c>
      <c r="C51" s="4" t="s">
        <v>5</v>
      </c>
    </row>
    <row r="52" spans="1:3">
      <c r="A52" s="2" t="s">
        <v>404</v>
      </c>
      <c r="B52" s="6">
        <v>2325</v>
      </c>
      <c r="C52" s="6">
        <v>2279</v>
      </c>
    </row>
    <row r="53" spans="1:3">
      <c r="A53" s="2" t="s">
        <v>693</v>
      </c>
      <c r="B53" s="4" t="s">
        <v>5</v>
      </c>
      <c r="C53" s="4" t="s">
        <v>5</v>
      </c>
    </row>
    <row r="54" spans="1:3" ht="30">
      <c r="A54" s="3" t="s">
        <v>683</v>
      </c>
      <c r="B54" s="4" t="s">
        <v>5</v>
      </c>
      <c r="C54" s="4" t="s">
        <v>5</v>
      </c>
    </row>
    <row r="55" spans="1:3">
      <c r="A55" s="2" t="s">
        <v>404</v>
      </c>
      <c r="B55" s="6">
        <v>2325</v>
      </c>
      <c r="C55" s="6">
        <v>2279</v>
      </c>
    </row>
    <row r="56" spans="1:3">
      <c r="A56" s="2" t="s">
        <v>694</v>
      </c>
      <c r="B56" s="4" t="s">
        <v>5</v>
      </c>
      <c r="C56" s="4" t="s">
        <v>5</v>
      </c>
    </row>
    <row r="57" spans="1:3" ht="30">
      <c r="A57" s="3" t="s">
        <v>683</v>
      </c>
      <c r="B57" s="4" t="s">
        <v>5</v>
      </c>
      <c r="C57" s="4" t="s">
        <v>5</v>
      </c>
    </row>
    <row r="58" spans="1:3">
      <c r="A58" s="2" t="s">
        <v>404</v>
      </c>
      <c r="B58" s="4">
        <v>0</v>
      </c>
      <c r="C58" s="4">
        <v>0</v>
      </c>
    </row>
    <row r="59" spans="1:3">
      <c r="A59" s="2" t="s">
        <v>695</v>
      </c>
      <c r="B59" s="4" t="s">
        <v>5</v>
      </c>
      <c r="C59" s="4" t="s">
        <v>5</v>
      </c>
    </row>
    <row r="60" spans="1:3" ht="30">
      <c r="A60" s="3" t="s">
        <v>683</v>
      </c>
      <c r="B60" s="4" t="s">
        <v>5</v>
      </c>
      <c r="C60" s="4" t="s">
        <v>5</v>
      </c>
    </row>
    <row r="61" spans="1:3">
      <c r="A61" s="2" t="s">
        <v>404</v>
      </c>
      <c r="B61" s="4">
        <v>0</v>
      </c>
      <c r="C61" s="4">
        <v>0</v>
      </c>
    </row>
    <row r="62" spans="1:3" ht="30">
      <c r="A62" s="2" t="s">
        <v>696</v>
      </c>
      <c r="B62" s="4" t="s">
        <v>5</v>
      </c>
      <c r="C62" s="4" t="s">
        <v>5</v>
      </c>
    </row>
    <row r="63" spans="1:3" ht="30">
      <c r="A63" s="3" t="s">
        <v>683</v>
      </c>
      <c r="B63" s="4" t="s">
        <v>5</v>
      </c>
      <c r="C63" s="4" t="s">
        <v>5</v>
      </c>
    </row>
    <row r="64" spans="1:3">
      <c r="A64" s="2" t="s">
        <v>404</v>
      </c>
      <c r="B64" s="6">
        <v>38276</v>
      </c>
      <c r="C64" s="6">
        <v>42096</v>
      </c>
    </row>
    <row r="65" spans="1:3" ht="30">
      <c r="A65" s="2" t="s">
        <v>697</v>
      </c>
      <c r="B65" s="4" t="s">
        <v>5</v>
      </c>
      <c r="C65" s="4" t="s">
        <v>5</v>
      </c>
    </row>
    <row r="66" spans="1:3" ht="30">
      <c r="A66" s="3" t="s">
        <v>683</v>
      </c>
      <c r="B66" s="4" t="s">
        <v>5</v>
      </c>
      <c r="C66" s="4" t="s">
        <v>5</v>
      </c>
    </row>
    <row r="67" spans="1:3">
      <c r="A67" s="2" t="s">
        <v>404</v>
      </c>
      <c r="B67" s="6">
        <v>37169</v>
      </c>
      <c r="C67" s="6">
        <v>40966</v>
      </c>
    </row>
    <row r="68" spans="1:3" ht="30">
      <c r="A68" s="2" t="s">
        <v>698</v>
      </c>
      <c r="B68" s="4" t="s">
        <v>5</v>
      </c>
      <c r="C68" s="4" t="s">
        <v>5</v>
      </c>
    </row>
    <row r="69" spans="1:3" ht="30">
      <c r="A69" s="3" t="s">
        <v>683</v>
      </c>
      <c r="B69" s="4" t="s">
        <v>5</v>
      </c>
      <c r="C69" s="4" t="s">
        <v>5</v>
      </c>
    </row>
    <row r="70" spans="1:3">
      <c r="A70" s="2" t="s">
        <v>404</v>
      </c>
      <c r="B70" s="4">
        <v>296</v>
      </c>
      <c r="C70" s="4">
        <v>309</v>
      </c>
    </row>
    <row r="71" spans="1:3" ht="30">
      <c r="A71" s="2" t="s">
        <v>699</v>
      </c>
      <c r="B71" s="4" t="s">
        <v>5</v>
      </c>
      <c r="C71" s="4" t="s">
        <v>5</v>
      </c>
    </row>
    <row r="72" spans="1:3" ht="30">
      <c r="A72" s="3" t="s">
        <v>683</v>
      </c>
      <c r="B72" s="4" t="s">
        <v>5</v>
      </c>
      <c r="C72" s="4" t="s">
        <v>5</v>
      </c>
    </row>
    <row r="73" spans="1:3">
      <c r="A73" s="2" t="s">
        <v>404</v>
      </c>
      <c r="B73" s="4">
        <v>811</v>
      </c>
      <c r="C73" s="4">
        <v>821</v>
      </c>
    </row>
    <row r="74" spans="1:3" ht="30">
      <c r="A74" s="2" t="s">
        <v>700</v>
      </c>
      <c r="B74" s="4" t="s">
        <v>5</v>
      </c>
      <c r="C74" s="4" t="s">
        <v>5</v>
      </c>
    </row>
    <row r="75" spans="1:3" ht="30">
      <c r="A75" s="3" t="s">
        <v>683</v>
      </c>
      <c r="B75" s="4" t="s">
        <v>5</v>
      </c>
      <c r="C75" s="4" t="s">
        <v>5</v>
      </c>
    </row>
    <row r="76" spans="1:3">
      <c r="A76" s="2" t="s">
        <v>404</v>
      </c>
      <c r="B76" s="6">
        <v>897624</v>
      </c>
      <c r="C76" s="6">
        <v>830805</v>
      </c>
    </row>
    <row r="77" spans="1:3" ht="30">
      <c r="A77" s="2" t="s">
        <v>701</v>
      </c>
      <c r="B77" s="4" t="s">
        <v>5</v>
      </c>
      <c r="C77" s="4" t="s">
        <v>5</v>
      </c>
    </row>
    <row r="78" spans="1:3" ht="30">
      <c r="A78" s="3" t="s">
        <v>683</v>
      </c>
      <c r="B78" s="4" t="s">
        <v>5</v>
      </c>
      <c r="C78" s="4" t="s">
        <v>5</v>
      </c>
    </row>
    <row r="79" spans="1:3">
      <c r="A79" s="2" t="s">
        <v>404</v>
      </c>
      <c r="B79" s="6">
        <v>885615</v>
      </c>
      <c r="C79" s="6">
        <v>817923</v>
      </c>
    </row>
    <row r="80" spans="1:3" ht="45">
      <c r="A80" s="2" t="s">
        <v>702</v>
      </c>
      <c r="B80" s="4" t="s">
        <v>5</v>
      </c>
      <c r="C80" s="4" t="s">
        <v>5</v>
      </c>
    </row>
    <row r="81" spans="1:3" ht="30">
      <c r="A81" s="3" t="s">
        <v>683</v>
      </c>
      <c r="B81" s="4" t="s">
        <v>5</v>
      </c>
      <c r="C81" s="4" t="s">
        <v>5</v>
      </c>
    </row>
    <row r="82" spans="1:3">
      <c r="A82" s="2" t="s">
        <v>404</v>
      </c>
      <c r="B82" s="6">
        <v>5335</v>
      </c>
      <c r="C82" s="6">
        <v>7866</v>
      </c>
    </row>
    <row r="83" spans="1:3" ht="45">
      <c r="A83" s="2" t="s">
        <v>703</v>
      </c>
      <c r="B83" s="4" t="s">
        <v>5</v>
      </c>
      <c r="C83" s="4" t="s">
        <v>5</v>
      </c>
    </row>
    <row r="84" spans="1:3" ht="30">
      <c r="A84" s="3" t="s">
        <v>683</v>
      </c>
      <c r="B84" s="4" t="s">
        <v>5</v>
      </c>
      <c r="C84" s="4" t="s">
        <v>5</v>
      </c>
    </row>
    <row r="85" spans="1:3">
      <c r="A85" s="2" t="s">
        <v>404</v>
      </c>
      <c r="B85" s="6">
        <v>6674</v>
      </c>
      <c r="C85" s="6">
        <v>5016</v>
      </c>
    </row>
    <row r="86" spans="1:3" ht="30">
      <c r="A86" s="2" t="s">
        <v>704</v>
      </c>
      <c r="B86" s="4" t="s">
        <v>5</v>
      </c>
      <c r="C86" s="4" t="s">
        <v>5</v>
      </c>
    </row>
    <row r="87" spans="1:3" ht="30">
      <c r="A87" s="3" t="s">
        <v>683</v>
      </c>
      <c r="B87" s="4" t="s">
        <v>5</v>
      </c>
      <c r="C87" s="4" t="s">
        <v>5</v>
      </c>
    </row>
    <row r="88" spans="1:3">
      <c r="A88" s="2" t="s">
        <v>404</v>
      </c>
      <c r="B88" s="6">
        <v>45327</v>
      </c>
      <c r="C88" s="6">
        <v>45632</v>
      </c>
    </row>
    <row r="89" spans="1:3" ht="30">
      <c r="A89" s="2" t="s">
        <v>705</v>
      </c>
      <c r="B89" s="4" t="s">
        <v>5</v>
      </c>
      <c r="C89" s="4" t="s">
        <v>5</v>
      </c>
    </row>
    <row r="90" spans="1:3" ht="30">
      <c r="A90" s="3" t="s">
        <v>683</v>
      </c>
      <c r="B90" s="4" t="s">
        <v>5</v>
      </c>
      <c r="C90" s="4" t="s">
        <v>5</v>
      </c>
    </row>
    <row r="91" spans="1:3">
      <c r="A91" s="2" t="s">
        <v>404</v>
      </c>
      <c r="B91" s="6">
        <v>42795</v>
      </c>
      <c r="C91" s="6">
        <v>42995</v>
      </c>
    </row>
    <row r="92" spans="1:3" ht="45">
      <c r="A92" s="2" t="s">
        <v>706</v>
      </c>
      <c r="B92" s="4" t="s">
        <v>5</v>
      </c>
      <c r="C92" s="4" t="s">
        <v>5</v>
      </c>
    </row>
    <row r="93" spans="1:3" ht="30">
      <c r="A93" s="3" t="s">
        <v>683</v>
      </c>
      <c r="B93" s="4" t="s">
        <v>5</v>
      </c>
      <c r="C93" s="4" t="s">
        <v>5</v>
      </c>
    </row>
    <row r="94" spans="1:3">
      <c r="A94" s="2" t="s">
        <v>404</v>
      </c>
      <c r="B94" s="6">
        <v>1282</v>
      </c>
      <c r="C94" s="6">
        <v>1304</v>
      </c>
    </row>
    <row r="95" spans="1:3" ht="45">
      <c r="A95" s="2" t="s">
        <v>707</v>
      </c>
      <c r="B95" s="4" t="s">
        <v>5</v>
      </c>
      <c r="C95" s="4" t="s">
        <v>5</v>
      </c>
    </row>
    <row r="96" spans="1:3" ht="30">
      <c r="A96" s="3" t="s">
        <v>683</v>
      </c>
      <c r="B96" s="4" t="s">
        <v>5</v>
      </c>
      <c r="C96" s="4" t="s">
        <v>5</v>
      </c>
    </row>
    <row r="97" spans="1:3">
      <c r="A97" s="2" t="s">
        <v>404</v>
      </c>
      <c r="B97" s="6">
        <v>1250</v>
      </c>
      <c r="C97" s="6">
        <v>1333</v>
      </c>
    </row>
    <row r="98" spans="1:3" ht="45">
      <c r="A98" s="2" t="s">
        <v>708</v>
      </c>
      <c r="B98" s="4" t="s">
        <v>5</v>
      </c>
      <c r="C98" s="4" t="s">
        <v>5</v>
      </c>
    </row>
    <row r="99" spans="1:3" ht="30">
      <c r="A99" s="3" t="s">
        <v>683</v>
      </c>
      <c r="B99" s="4" t="s">
        <v>5</v>
      </c>
      <c r="C99" s="4" t="s">
        <v>5</v>
      </c>
    </row>
    <row r="100" spans="1:3">
      <c r="A100" s="2" t="s">
        <v>404</v>
      </c>
      <c r="B100" s="6">
        <v>309003</v>
      </c>
      <c r="C100" s="6">
        <v>294902</v>
      </c>
    </row>
    <row r="101" spans="1:3" ht="45">
      <c r="A101" s="2" t="s">
        <v>709</v>
      </c>
      <c r="B101" s="4" t="s">
        <v>5</v>
      </c>
      <c r="C101" s="4" t="s">
        <v>5</v>
      </c>
    </row>
    <row r="102" spans="1:3" ht="30">
      <c r="A102" s="3" t="s">
        <v>683</v>
      </c>
      <c r="B102" s="4" t="s">
        <v>5</v>
      </c>
      <c r="C102" s="4" t="s">
        <v>5</v>
      </c>
    </row>
    <row r="103" spans="1:3">
      <c r="A103" s="2" t="s">
        <v>404</v>
      </c>
      <c r="B103" s="6">
        <v>256278</v>
      </c>
      <c r="C103" s="6">
        <v>240472</v>
      </c>
    </row>
    <row r="104" spans="1:3" ht="45">
      <c r="A104" s="2" t="s">
        <v>710</v>
      </c>
      <c r="B104" s="4" t="s">
        <v>5</v>
      </c>
      <c r="C104" s="4" t="s">
        <v>5</v>
      </c>
    </row>
    <row r="105" spans="1:3" ht="30">
      <c r="A105" s="3" t="s">
        <v>683</v>
      </c>
      <c r="B105" s="4" t="s">
        <v>5</v>
      </c>
      <c r="C105" s="4" t="s">
        <v>5</v>
      </c>
    </row>
    <row r="106" spans="1:3">
      <c r="A106" s="2" t="s">
        <v>404</v>
      </c>
      <c r="B106" s="6">
        <v>10170</v>
      </c>
      <c r="C106" s="6">
        <v>12938</v>
      </c>
    </row>
    <row r="107" spans="1:3" ht="45">
      <c r="A107" s="2" t="s">
        <v>711</v>
      </c>
      <c r="B107" s="4" t="s">
        <v>5</v>
      </c>
      <c r="C107" s="4" t="s">
        <v>5</v>
      </c>
    </row>
    <row r="108" spans="1:3" ht="30">
      <c r="A108" s="3" t="s">
        <v>683</v>
      </c>
      <c r="B108" s="4" t="s">
        <v>5</v>
      </c>
      <c r="C108" s="4" t="s">
        <v>5</v>
      </c>
    </row>
    <row r="109" spans="1:3">
      <c r="A109" s="2" t="s">
        <v>404</v>
      </c>
      <c r="B109" s="6">
        <v>42555</v>
      </c>
      <c r="C109" s="6">
        <v>41492</v>
      </c>
    </row>
    <row r="110" spans="1:3" ht="45">
      <c r="A110" s="2" t="s">
        <v>712</v>
      </c>
      <c r="B110" s="4" t="s">
        <v>5</v>
      </c>
      <c r="C110" s="4" t="s">
        <v>5</v>
      </c>
    </row>
    <row r="111" spans="1:3" ht="30">
      <c r="A111" s="3" t="s">
        <v>683</v>
      </c>
      <c r="B111" s="4" t="s">
        <v>5</v>
      </c>
      <c r="C111" s="4" t="s">
        <v>5</v>
      </c>
    </row>
    <row r="112" spans="1:3">
      <c r="A112" s="2" t="s">
        <v>404</v>
      </c>
      <c r="B112" s="6">
        <v>47570</v>
      </c>
      <c r="C112" s="6">
        <v>32272</v>
      </c>
    </row>
    <row r="113" spans="1:3" ht="45">
      <c r="A113" s="2" t="s">
        <v>713</v>
      </c>
      <c r="B113" s="4" t="s">
        <v>5</v>
      </c>
      <c r="C113" s="4" t="s">
        <v>5</v>
      </c>
    </row>
    <row r="114" spans="1:3" ht="30">
      <c r="A114" s="3" t="s">
        <v>683</v>
      </c>
      <c r="B114" s="4" t="s">
        <v>5</v>
      </c>
      <c r="C114" s="4" t="s">
        <v>5</v>
      </c>
    </row>
    <row r="115" spans="1:3">
      <c r="A115" s="2" t="s">
        <v>404</v>
      </c>
      <c r="B115" s="6">
        <v>43732</v>
      </c>
      <c r="C115" s="6">
        <v>28595</v>
      </c>
    </row>
    <row r="116" spans="1:3" ht="45">
      <c r="A116" s="2" t="s">
        <v>714</v>
      </c>
      <c r="B116" s="4" t="s">
        <v>5</v>
      </c>
      <c r="C116" s="4" t="s">
        <v>5</v>
      </c>
    </row>
    <row r="117" spans="1:3" ht="30">
      <c r="A117" s="3" t="s">
        <v>683</v>
      </c>
      <c r="B117" s="4" t="s">
        <v>5</v>
      </c>
      <c r="C117" s="4" t="s">
        <v>5</v>
      </c>
    </row>
    <row r="118" spans="1:3">
      <c r="A118" s="2" t="s">
        <v>404</v>
      </c>
      <c r="B118" s="6">
        <v>2159</v>
      </c>
      <c r="C118" s="6">
        <v>2289</v>
      </c>
    </row>
    <row r="119" spans="1:3" ht="45">
      <c r="A119" s="2" t="s">
        <v>715</v>
      </c>
      <c r="B119" s="4" t="s">
        <v>5</v>
      </c>
      <c r="C119" s="4" t="s">
        <v>5</v>
      </c>
    </row>
    <row r="120" spans="1:3" ht="30">
      <c r="A120" s="3" t="s">
        <v>683</v>
      </c>
      <c r="B120" s="4" t="s">
        <v>5</v>
      </c>
      <c r="C120" s="4" t="s">
        <v>5</v>
      </c>
    </row>
    <row r="121" spans="1:3">
      <c r="A121" s="2" t="s">
        <v>404</v>
      </c>
      <c r="B121" s="6">
        <v>1679</v>
      </c>
      <c r="C121" s="6">
        <v>1388</v>
      </c>
    </row>
    <row r="122" spans="1:3" ht="45">
      <c r="A122" s="2" t="s">
        <v>716</v>
      </c>
      <c r="B122" s="4" t="s">
        <v>5</v>
      </c>
      <c r="C122" s="4" t="s">
        <v>5</v>
      </c>
    </row>
    <row r="123" spans="1:3" ht="30">
      <c r="A123" s="3" t="s">
        <v>683</v>
      </c>
      <c r="B123" s="4" t="s">
        <v>5</v>
      </c>
      <c r="C123" s="4" t="s">
        <v>5</v>
      </c>
    </row>
    <row r="124" spans="1:3">
      <c r="A124" s="2" t="s">
        <v>404</v>
      </c>
      <c r="B124" s="6">
        <v>30074</v>
      </c>
      <c r="C124" s="6">
        <v>33017</v>
      </c>
    </row>
    <row r="125" spans="1:3" ht="45">
      <c r="A125" s="2" t="s">
        <v>717</v>
      </c>
      <c r="B125" s="4" t="s">
        <v>5</v>
      </c>
      <c r="C125" s="4" t="s">
        <v>5</v>
      </c>
    </row>
    <row r="126" spans="1:3" ht="30">
      <c r="A126" s="3" t="s">
        <v>683</v>
      </c>
      <c r="B126" s="4" t="s">
        <v>5</v>
      </c>
      <c r="C126" s="4" t="s">
        <v>5</v>
      </c>
    </row>
    <row r="127" spans="1:3">
      <c r="A127" s="2" t="s">
        <v>404</v>
      </c>
      <c r="B127" s="6">
        <v>28021</v>
      </c>
      <c r="C127" s="6">
        <v>30241</v>
      </c>
    </row>
    <row r="128" spans="1:3" ht="60">
      <c r="A128" s="2" t="s">
        <v>718</v>
      </c>
      <c r="B128" s="4" t="s">
        <v>5</v>
      </c>
      <c r="C128" s="4" t="s">
        <v>5</v>
      </c>
    </row>
    <row r="129" spans="1:3" ht="30">
      <c r="A129" s="3" t="s">
        <v>683</v>
      </c>
      <c r="B129" s="4" t="s">
        <v>5</v>
      </c>
      <c r="C129" s="4" t="s">
        <v>5</v>
      </c>
    </row>
    <row r="130" spans="1:3">
      <c r="A130" s="2" t="s">
        <v>404</v>
      </c>
      <c r="B130" s="4">
        <v>366</v>
      </c>
      <c r="C130" s="4">
        <v>703</v>
      </c>
    </row>
    <row r="131" spans="1:3" ht="45">
      <c r="A131" s="2" t="s">
        <v>719</v>
      </c>
      <c r="B131" s="4" t="s">
        <v>5</v>
      </c>
      <c r="C131" s="4" t="s">
        <v>5</v>
      </c>
    </row>
    <row r="132" spans="1:3" ht="30">
      <c r="A132" s="3" t="s">
        <v>683</v>
      </c>
      <c r="B132" s="4" t="s">
        <v>5</v>
      </c>
      <c r="C132" s="4" t="s">
        <v>5</v>
      </c>
    </row>
    <row r="133" spans="1:3">
      <c r="A133" s="2" t="s">
        <v>404</v>
      </c>
      <c r="B133" s="8">
        <v>1687</v>
      </c>
      <c r="C133" s="8">
        <v>207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0</v>
      </c>
      <c r="B1" s="7" t="s">
        <v>2</v>
      </c>
      <c r="C1" s="7" t="s">
        <v>26</v>
      </c>
    </row>
    <row r="2" spans="1:3" ht="30">
      <c r="A2" s="1" t="s">
        <v>25</v>
      </c>
      <c r="B2" s="7"/>
      <c r="C2" s="7"/>
    </row>
    <row r="3" spans="1:3" ht="30">
      <c r="A3" s="3" t="s">
        <v>648</v>
      </c>
      <c r="B3" s="4" t="s">
        <v>5</v>
      </c>
      <c r="C3" s="4" t="s">
        <v>5</v>
      </c>
    </row>
    <row r="4" spans="1:3">
      <c r="A4" s="2" t="s">
        <v>384</v>
      </c>
      <c r="B4" s="8">
        <v>605</v>
      </c>
      <c r="C4" s="8">
        <v>32</v>
      </c>
    </row>
    <row r="5" spans="1:3">
      <c r="A5" s="2" t="s">
        <v>721</v>
      </c>
      <c r="B5" s="4" t="s">
        <v>5</v>
      </c>
      <c r="C5" s="4" t="s">
        <v>5</v>
      </c>
    </row>
    <row r="6" spans="1:3" ht="30">
      <c r="A6" s="3" t="s">
        <v>648</v>
      </c>
      <c r="B6" s="4" t="s">
        <v>5</v>
      </c>
      <c r="C6" s="4" t="s">
        <v>5</v>
      </c>
    </row>
    <row r="7" spans="1:3">
      <c r="A7" s="2" t="s">
        <v>381</v>
      </c>
      <c r="B7" s="6">
        <v>1002</v>
      </c>
      <c r="C7" s="6">
        <v>4321</v>
      </c>
    </row>
    <row r="8" spans="1:3">
      <c r="A8" s="2" t="s">
        <v>382</v>
      </c>
      <c r="B8" s="6">
        <v>2956</v>
      </c>
      <c r="C8" s="6">
        <v>1044</v>
      </c>
    </row>
    <row r="9" spans="1:3">
      <c r="A9" s="2" t="s">
        <v>383</v>
      </c>
      <c r="B9" s="6">
        <v>11356</v>
      </c>
      <c r="C9" s="6">
        <v>11935</v>
      </c>
    </row>
    <row r="10" spans="1:3">
      <c r="A10" s="2" t="s">
        <v>133</v>
      </c>
      <c r="B10" s="6">
        <v>15314</v>
      </c>
      <c r="C10" s="6">
        <v>17300</v>
      </c>
    </row>
    <row r="11" spans="1:3">
      <c r="A11" s="2" t="s">
        <v>384</v>
      </c>
      <c r="B11" s="4">
        <v>605</v>
      </c>
      <c r="C11" s="4">
        <v>32</v>
      </c>
    </row>
    <row r="12" spans="1:3">
      <c r="A12" s="2" t="s">
        <v>379</v>
      </c>
      <c r="B12" s="6">
        <v>15919</v>
      </c>
      <c r="C12" s="6">
        <v>17332</v>
      </c>
    </row>
    <row r="13" spans="1:3" ht="30">
      <c r="A13" s="2" t="s">
        <v>722</v>
      </c>
      <c r="B13" s="4" t="s">
        <v>5</v>
      </c>
      <c r="C13" s="4" t="s">
        <v>5</v>
      </c>
    </row>
    <row r="14" spans="1:3" ht="30">
      <c r="A14" s="3" t="s">
        <v>648</v>
      </c>
      <c r="B14" s="4" t="s">
        <v>5</v>
      </c>
      <c r="C14" s="4" t="s">
        <v>5</v>
      </c>
    </row>
    <row r="15" spans="1:3">
      <c r="A15" s="2" t="s">
        <v>381</v>
      </c>
      <c r="B15" s="4">
        <v>406</v>
      </c>
      <c r="C15" s="6">
        <v>3714</v>
      </c>
    </row>
    <row r="16" spans="1:3">
      <c r="A16" s="2" t="s">
        <v>382</v>
      </c>
      <c r="B16" s="6">
        <v>2956</v>
      </c>
      <c r="C16" s="6">
        <v>1044</v>
      </c>
    </row>
    <row r="17" spans="1:3">
      <c r="A17" s="2" t="s">
        <v>383</v>
      </c>
      <c r="B17" s="6">
        <v>11043</v>
      </c>
      <c r="C17" s="6">
        <v>11217</v>
      </c>
    </row>
    <row r="18" spans="1:3">
      <c r="A18" s="2" t="s">
        <v>133</v>
      </c>
      <c r="B18" s="6">
        <v>14405</v>
      </c>
      <c r="C18" s="6">
        <v>15975</v>
      </c>
    </row>
    <row r="19" spans="1:3">
      <c r="A19" s="2" t="s">
        <v>384</v>
      </c>
      <c r="B19" s="4">
        <v>605</v>
      </c>
      <c r="C19" s="4">
        <v>32</v>
      </c>
    </row>
    <row r="20" spans="1:3">
      <c r="A20" s="2" t="s">
        <v>379</v>
      </c>
      <c r="B20" s="6">
        <v>15010</v>
      </c>
      <c r="C20" s="6">
        <v>16007</v>
      </c>
    </row>
    <row r="21" spans="1:3" ht="45">
      <c r="A21" s="2" t="s">
        <v>723</v>
      </c>
      <c r="B21" s="4" t="s">
        <v>5</v>
      </c>
      <c r="C21" s="4" t="s">
        <v>5</v>
      </c>
    </row>
    <row r="22" spans="1:3" ht="30">
      <c r="A22" s="3" t="s">
        <v>648</v>
      </c>
      <c r="B22" s="4" t="s">
        <v>5</v>
      </c>
      <c r="C22" s="4" t="s">
        <v>5</v>
      </c>
    </row>
    <row r="23" spans="1:3">
      <c r="A23" s="2" t="s">
        <v>381</v>
      </c>
      <c r="B23" s="4">
        <v>406</v>
      </c>
      <c r="C23" s="6">
        <v>3606</v>
      </c>
    </row>
    <row r="24" spans="1:3">
      <c r="A24" s="2" t="s">
        <v>382</v>
      </c>
      <c r="B24" s="6">
        <v>2425</v>
      </c>
      <c r="C24" s="4">
        <v>421</v>
      </c>
    </row>
    <row r="25" spans="1:3">
      <c r="A25" s="2" t="s">
        <v>383</v>
      </c>
      <c r="B25" s="6">
        <v>8068</v>
      </c>
      <c r="C25" s="6">
        <v>8171</v>
      </c>
    </row>
    <row r="26" spans="1:3">
      <c r="A26" s="2" t="s">
        <v>133</v>
      </c>
      <c r="B26" s="6">
        <v>10899</v>
      </c>
      <c r="C26" s="6">
        <v>12198</v>
      </c>
    </row>
    <row r="27" spans="1:3">
      <c r="A27" s="2" t="s">
        <v>379</v>
      </c>
      <c r="B27" s="6">
        <v>10899</v>
      </c>
      <c r="C27" s="6">
        <v>12198</v>
      </c>
    </row>
    <row r="28" spans="1:3" ht="60">
      <c r="A28" s="2" t="s">
        <v>724</v>
      </c>
      <c r="B28" s="4" t="s">
        <v>5</v>
      </c>
      <c r="C28" s="4" t="s">
        <v>5</v>
      </c>
    </row>
    <row r="29" spans="1:3" ht="30">
      <c r="A29" s="3" t="s">
        <v>648</v>
      </c>
      <c r="B29" s="4" t="s">
        <v>5</v>
      </c>
      <c r="C29" s="4" t="s">
        <v>5</v>
      </c>
    </row>
    <row r="30" spans="1:3">
      <c r="A30" s="2" t="s">
        <v>381</v>
      </c>
      <c r="B30" s="4">
        <v>406</v>
      </c>
      <c r="C30" s="6">
        <v>3606</v>
      </c>
    </row>
    <row r="31" spans="1:3">
      <c r="A31" s="2" t="s">
        <v>382</v>
      </c>
      <c r="B31" s="6">
        <v>2425</v>
      </c>
      <c r="C31" s="4">
        <v>421</v>
      </c>
    </row>
    <row r="32" spans="1:3">
      <c r="A32" s="2" t="s">
        <v>383</v>
      </c>
      <c r="B32" s="6">
        <v>8068</v>
      </c>
      <c r="C32" s="6">
        <v>8171</v>
      </c>
    </row>
    <row r="33" spans="1:3">
      <c r="A33" s="2" t="s">
        <v>133</v>
      </c>
      <c r="B33" s="6">
        <v>10899</v>
      </c>
      <c r="C33" s="6">
        <v>12198</v>
      </c>
    </row>
    <row r="34" spans="1:3">
      <c r="A34" s="2" t="s">
        <v>379</v>
      </c>
      <c r="B34" s="6">
        <v>10899</v>
      </c>
      <c r="C34" s="6">
        <v>12198</v>
      </c>
    </row>
    <row r="35" spans="1:3" ht="45">
      <c r="A35" s="2" t="s">
        <v>725</v>
      </c>
      <c r="B35" s="4" t="s">
        <v>5</v>
      </c>
      <c r="C35" s="4" t="s">
        <v>5</v>
      </c>
    </row>
    <row r="36" spans="1:3" ht="30">
      <c r="A36" s="3" t="s">
        <v>648</v>
      </c>
      <c r="B36" s="4" t="s">
        <v>5</v>
      </c>
      <c r="C36" s="4" t="s">
        <v>5</v>
      </c>
    </row>
    <row r="37" spans="1:3">
      <c r="A37" s="2" t="s">
        <v>382</v>
      </c>
      <c r="B37" s="4">
        <v>430</v>
      </c>
      <c r="C37" s="4">
        <v>623</v>
      </c>
    </row>
    <row r="38" spans="1:3">
      <c r="A38" s="2" t="s">
        <v>383</v>
      </c>
      <c r="B38" s="6">
        <v>1424</v>
      </c>
      <c r="C38" s="6">
        <v>1293</v>
      </c>
    </row>
    <row r="39" spans="1:3">
      <c r="A39" s="2" t="s">
        <v>133</v>
      </c>
      <c r="B39" s="6">
        <v>1854</v>
      </c>
      <c r="C39" s="6">
        <v>1916</v>
      </c>
    </row>
    <row r="40" spans="1:3">
      <c r="A40" s="2" t="s">
        <v>384</v>
      </c>
      <c r="B40" s="4">
        <v>538</v>
      </c>
      <c r="C40" s="4" t="s">
        <v>5</v>
      </c>
    </row>
    <row r="41" spans="1:3">
      <c r="A41" s="2" t="s">
        <v>379</v>
      </c>
      <c r="B41" s="6">
        <v>2392</v>
      </c>
      <c r="C41" s="6">
        <v>1916</v>
      </c>
    </row>
    <row r="42" spans="1:3" ht="60">
      <c r="A42" s="2" t="s">
        <v>726</v>
      </c>
      <c r="B42" s="4" t="s">
        <v>5</v>
      </c>
      <c r="C42" s="4" t="s">
        <v>5</v>
      </c>
    </row>
    <row r="43" spans="1:3" ht="30">
      <c r="A43" s="3" t="s">
        <v>648</v>
      </c>
      <c r="B43" s="4" t="s">
        <v>5</v>
      </c>
      <c r="C43" s="4" t="s">
        <v>5</v>
      </c>
    </row>
    <row r="44" spans="1:3">
      <c r="A44" s="2" t="s">
        <v>382</v>
      </c>
      <c r="B44" s="4">
        <v>430</v>
      </c>
      <c r="C44" s="4">
        <v>434</v>
      </c>
    </row>
    <row r="45" spans="1:3">
      <c r="A45" s="2" t="s">
        <v>383</v>
      </c>
      <c r="B45" s="4">
        <v>256</v>
      </c>
      <c r="C45" s="4">
        <v>300</v>
      </c>
    </row>
    <row r="46" spans="1:3">
      <c r="A46" s="2" t="s">
        <v>133</v>
      </c>
      <c r="B46" s="4">
        <v>686</v>
      </c>
      <c r="C46" s="4">
        <v>734</v>
      </c>
    </row>
    <row r="47" spans="1:3">
      <c r="A47" s="2" t="s">
        <v>384</v>
      </c>
      <c r="B47" s="4">
        <v>383</v>
      </c>
      <c r="C47" s="4" t="s">
        <v>5</v>
      </c>
    </row>
    <row r="48" spans="1:3">
      <c r="A48" s="2" t="s">
        <v>379</v>
      </c>
      <c r="B48" s="6">
        <v>1069</v>
      </c>
      <c r="C48" s="4">
        <v>734</v>
      </c>
    </row>
    <row r="49" spans="1:3" ht="60">
      <c r="A49" s="2" t="s">
        <v>727</v>
      </c>
      <c r="B49" s="4" t="s">
        <v>5</v>
      </c>
      <c r="C49" s="4" t="s">
        <v>5</v>
      </c>
    </row>
    <row r="50" spans="1:3" ht="30">
      <c r="A50" s="3" t="s">
        <v>648</v>
      </c>
      <c r="B50" s="4" t="s">
        <v>5</v>
      </c>
      <c r="C50" s="4" t="s">
        <v>5</v>
      </c>
    </row>
    <row r="51" spans="1:3">
      <c r="A51" s="2" t="s">
        <v>382</v>
      </c>
      <c r="B51" s="4" t="s">
        <v>5</v>
      </c>
      <c r="C51" s="4">
        <v>189</v>
      </c>
    </row>
    <row r="52" spans="1:3">
      <c r="A52" s="2" t="s">
        <v>383</v>
      </c>
      <c r="B52" s="6">
        <v>1168</v>
      </c>
      <c r="C52" s="4">
        <v>993</v>
      </c>
    </row>
    <row r="53" spans="1:3">
      <c r="A53" s="2" t="s">
        <v>133</v>
      </c>
      <c r="B53" s="6">
        <v>1168</v>
      </c>
      <c r="C53" s="6">
        <v>1182</v>
      </c>
    </row>
    <row r="54" spans="1:3">
      <c r="A54" s="2" t="s">
        <v>384</v>
      </c>
      <c r="B54" s="4">
        <v>155</v>
      </c>
      <c r="C54" s="4" t="s">
        <v>5</v>
      </c>
    </row>
    <row r="55" spans="1:3">
      <c r="A55" s="2" t="s">
        <v>379</v>
      </c>
      <c r="B55" s="6">
        <v>1323</v>
      </c>
      <c r="C55" s="6">
        <v>1182</v>
      </c>
    </row>
    <row r="56" spans="1:3" ht="45">
      <c r="A56" s="2" t="s">
        <v>728</v>
      </c>
      <c r="B56" s="4" t="s">
        <v>5</v>
      </c>
      <c r="C56" s="4" t="s">
        <v>5</v>
      </c>
    </row>
    <row r="57" spans="1:3" ht="30">
      <c r="A57" s="3" t="s">
        <v>648</v>
      </c>
      <c r="B57" s="4" t="s">
        <v>5</v>
      </c>
      <c r="C57" s="4" t="s">
        <v>5</v>
      </c>
    </row>
    <row r="58" spans="1:3">
      <c r="A58" s="2" t="s">
        <v>381</v>
      </c>
      <c r="B58" s="4" t="s">
        <v>5</v>
      </c>
      <c r="C58" s="4">
        <v>108</v>
      </c>
    </row>
    <row r="59" spans="1:3">
      <c r="A59" s="2" t="s">
        <v>133</v>
      </c>
      <c r="B59" s="4" t="s">
        <v>5</v>
      </c>
      <c r="C59" s="4">
        <v>108</v>
      </c>
    </row>
    <row r="60" spans="1:3">
      <c r="A60" s="2" t="s">
        <v>379</v>
      </c>
      <c r="B60" s="4" t="s">
        <v>5</v>
      </c>
      <c r="C60" s="4">
        <v>108</v>
      </c>
    </row>
    <row r="61" spans="1:3" ht="30">
      <c r="A61" s="2" t="s">
        <v>729</v>
      </c>
      <c r="B61" s="4" t="s">
        <v>5</v>
      </c>
      <c r="C61" s="4" t="s">
        <v>5</v>
      </c>
    </row>
    <row r="62" spans="1:3" ht="30">
      <c r="A62" s="3" t="s">
        <v>648</v>
      </c>
      <c r="B62" s="4" t="s">
        <v>5</v>
      </c>
      <c r="C62" s="4" t="s">
        <v>5</v>
      </c>
    </row>
    <row r="63" spans="1:3">
      <c r="A63" s="2" t="s">
        <v>383</v>
      </c>
      <c r="B63" s="4" t="s">
        <v>5</v>
      </c>
      <c r="C63" s="4">
        <v>73</v>
      </c>
    </row>
    <row r="64" spans="1:3">
      <c r="A64" s="2" t="s">
        <v>133</v>
      </c>
      <c r="B64" s="4" t="s">
        <v>5</v>
      </c>
      <c r="C64" s="4">
        <v>73</v>
      </c>
    </row>
    <row r="65" spans="1:3">
      <c r="A65" s="2" t="s">
        <v>379</v>
      </c>
      <c r="B65" s="4" t="s">
        <v>5</v>
      </c>
      <c r="C65" s="4">
        <v>73</v>
      </c>
    </row>
    <row r="66" spans="1:3" ht="45">
      <c r="A66" s="2" t="s">
        <v>730</v>
      </c>
      <c r="B66" s="4" t="s">
        <v>5</v>
      </c>
      <c r="C66" s="4" t="s">
        <v>5</v>
      </c>
    </row>
    <row r="67" spans="1:3" ht="30">
      <c r="A67" s="3" t="s">
        <v>648</v>
      </c>
      <c r="B67" s="4" t="s">
        <v>5</v>
      </c>
      <c r="C67" s="4" t="s">
        <v>5</v>
      </c>
    </row>
    <row r="68" spans="1:3">
      <c r="A68" s="2" t="s">
        <v>383</v>
      </c>
      <c r="B68" s="6">
        <v>1023</v>
      </c>
      <c r="C68" s="4" t="s">
        <v>5</v>
      </c>
    </row>
    <row r="69" spans="1:3">
      <c r="A69" s="2" t="s">
        <v>133</v>
      </c>
      <c r="B69" s="6">
        <v>1023</v>
      </c>
      <c r="C69" s="4" t="s">
        <v>5</v>
      </c>
    </row>
    <row r="70" spans="1:3">
      <c r="A70" s="2" t="s">
        <v>379</v>
      </c>
      <c r="B70" s="6">
        <v>1023</v>
      </c>
      <c r="C70" s="4" t="s">
        <v>5</v>
      </c>
    </row>
    <row r="71" spans="1:3" ht="45">
      <c r="A71" s="2" t="s">
        <v>731</v>
      </c>
      <c r="B71" s="4" t="s">
        <v>5</v>
      </c>
      <c r="C71" s="4" t="s">
        <v>5</v>
      </c>
    </row>
    <row r="72" spans="1:3" ht="30">
      <c r="A72" s="3" t="s">
        <v>648</v>
      </c>
      <c r="B72" s="4" t="s">
        <v>5</v>
      </c>
      <c r="C72" s="4" t="s">
        <v>5</v>
      </c>
    </row>
    <row r="73" spans="1:3">
      <c r="A73" s="2" t="s">
        <v>382</v>
      </c>
      <c r="B73" s="4">
        <v>101</v>
      </c>
      <c r="C73" s="4" t="s">
        <v>5</v>
      </c>
    </row>
    <row r="74" spans="1:3">
      <c r="A74" s="2" t="s">
        <v>383</v>
      </c>
      <c r="B74" s="4">
        <v>120</v>
      </c>
      <c r="C74" s="6">
        <v>1239</v>
      </c>
    </row>
    <row r="75" spans="1:3">
      <c r="A75" s="2" t="s">
        <v>133</v>
      </c>
      <c r="B75" s="4">
        <v>221</v>
      </c>
      <c r="C75" s="6">
        <v>1239</v>
      </c>
    </row>
    <row r="76" spans="1:3">
      <c r="A76" s="2" t="s">
        <v>379</v>
      </c>
      <c r="B76" s="4">
        <v>221</v>
      </c>
      <c r="C76" s="6">
        <v>1239</v>
      </c>
    </row>
    <row r="77" spans="1:3" ht="45">
      <c r="A77" s="2" t="s">
        <v>732</v>
      </c>
      <c r="B77" s="4" t="s">
        <v>5</v>
      </c>
      <c r="C77" s="4" t="s">
        <v>5</v>
      </c>
    </row>
    <row r="78" spans="1:3" ht="30">
      <c r="A78" s="3" t="s">
        <v>648</v>
      </c>
      <c r="B78" s="4" t="s">
        <v>5</v>
      </c>
      <c r="C78" s="4" t="s">
        <v>5</v>
      </c>
    </row>
    <row r="79" spans="1:3">
      <c r="A79" s="2" t="s">
        <v>383</v>
      </c>
      <c r="B79" s="4">
        <v>408</v>
      </c>
      <c r="C79" s="4">
        <v>441</v>
      </c>
    </row>
    <row r="80" spans="1:3">
      <c r="A80" s="2" t="s">
        <v>133</v>
      </c>
      <c r="B80" s="4">
        <v>408</v>
      </c>
      <c r="C80" s="4">
        <v>441</v>
      </c>
    </row>
    <row r="81" spans="1:3">
      <c r="A81" s="2" t="s">
        <v>384</v>
      </c>
      <c r="B81" s="4">
        <v>37</v>
      </c>
      <c r="C81" s="4" t="s">
        <v>5</v>
      </c>
    </row>
    <row r="82" spans="1:3">
      <c r="A82" s="2" t="s">
        <v>379</v>
      </c>
      <c r="B82" s="4">
        <v>445</v>
      </c>
      <c r="C82" s="4">
        <v>441</v>
      </c>
    </row>
    <row r="83" spans="1:3" ht="30">
      <c r="A83" s="2" t="s">
        <v>733</v>
      </c>
      <c r="B83" s="4" t="s">
        <v>5</v>
      </c>
      <c r="C83" s="4" t="s">
        <v>5</v>
      </c>
    </row>
    <row r="84" spans="1:3" ht="30">
      <c r="A84" s="3" t="s">
        <v>648</v>
      </c>
      <c r="B84" s="4" t="s">
        <v>5</v>
      </c>
      <c r="C84" s="4" t="s">
        <v>5</v>
      </c>
    </row>
    <row r="85" spans="1:3">
      <c r="A85" s="2" t="s">
        <v>384</v>
      </c>
      <c r="B85" s="4">
        <v>30</v>
      </c>
      <c r="C85" s="4">
        <v>32</v>
      </c>
    </row>
    <row r="86" spans="1:3">
      <c r="A86" s="2" t="s">
        <v>379</v>
      </c>
      <c r="B86" s="4">
        <v>30</v>
      </c>
      <c r="C86" s="4">
        <v>32</v>
      </c>
    </row>
    <row r="87" spans="1:3" ht="30">
      <c r="A87" s="2" t="s">
        <v>734</v>
      </c>
      <c r="B87" s="4" t="s">
        <v>5</v>
      </c>
      <c r="C87" s="4" t="s">
        <v>5</v>
      </c>
    </row>
    <row r="88" spans="1:3" ht="30">
      <c r="A88" s="3" t="s">
        <v>648</v>
      </c>
      <c r="B88" s="4" t="s">
        <v>5</v>
      </c>
      <c r="C88" s="4" t="s">
        <v>5</v>
      </c>
    </row>
    <row r="89" spans="1:3">
      <c r="A89" s="2" t="s">
        <v>381</v>
      </c>
      <c r="B89" s="4">
        <v>596</v>
      </c>
      <c r="C89" s="4">
        <v>607</v>
      </c>
    </row>
    <row r="90" spans="1:3">
      <c r="A90" s="2" t="s">
        <v>383</v>
      </c>
      <c r="B90" s="4">
        <v>313</v>
      </c>
      <c r="C90" s="4">
        <v>718</v>
      </c>
    </row>
    <row r="91" spans="1:3">
      <c r="A91" s="2" t="s">
        <v>133</v>
      </c>
      <c r="B91" s="4">
        <v>909</v>
      </c>
      <c r="C91" s="6">
        <v>1325</v>
      </c>
    </row>
    <row r="92" spans="1:3">
      <c r="A92" s="2" t="s">
        <v>379</v>
      </c>
      <c r="B92" s="4">
        <v>909</v>
      </c>
      <c r="C92" s="6">
        <v>1325</v>
      </c>
    </row>
    <row r="93" spans="1:3" ht="30">
      <c r="A93" s="2" t="s">
        <v>735</v>
      </c>
      <c r="B93" s="4" t="s">
        <v>5</v>
      </c>
      <c r="C93" s="4" t="s">
        <v>5</v>
      </c>
    </row>
    <row r="94" spans="1:3" ht="30">
      <c r="A94" s="3" t="s">
        <v>648</v>
      </c>
      <c r="B94" s="4" t="s">
        <v>5</v>
      </c>
      <c r="C94" s="4" t="s">
        <v>5</v>
      </c>
    </row>
    <row r="95" spans="1:3">
      <c r="A95" s="2" t="s">
        <v>381</v>
      </c>
      <c r="B95" s="4" t="s">
        <v>5</v>
      </c>
      <c r="C95" s="4">
        <v>607</v>
      </c>
    </row>
    <row r="96" spans="1:3">
      <c r="A96" s="2" t="s">
        <v>383</v>
      </c>
      <c r="B96" s="4" t="s">
        <v>5</v>
      </c>
      <c r="C96" s="4">
        <v>466</v>
      </c>
    </row>
    <row r="97" spans="1:3">
      <c r="A97" s="2" t="s">
        <v>133</v>
      </c>
      <c r="B97" s="4" t="s">
        <v>5</v>
      </c>
      <c r="C97" s="6">
        <v>1073</v>
      </c>
    </row>
    <row r="98" spans="1:3">
      <c r="A98" s="2" t="s">
        <v>379</v>
      </c>
      <c r="B98" s="4" t="s">
        <v>5</v>
      </c>
      <c r="C98" s="6">
        <v>1073</v>
      </c>
    </row>
    <row r="99" spans="1:3" ht="45">
      <c r="A99" s="2" t="s">
        <v>736</v>
      </c>
      <c r="B99" s="4" t="s">
        <v>5</v>
      </c>
      <c r="C99" s="4" t="s">
        <v>5</v>
      </c>
    </row>
    <row r="100" spans="1:3" ht="30">
      <c r="A100" s="3" t="s">
        <v>648</v>
      </c>
      <c r="B100" s="4" t="s">
        <v>5</v>
      </c>
      <c r="C100" s="4" t="s">
        <v>5</v>
      </c>
    </row>
    <row r="101" spans="1:3">
      <c r="A101" s="2" t="s">
        <v>381</v>
      </c>
      <c r="B101" s="4">
        <v>596</v>
      </c>
      <c r="C101" s="4" t="s">
        <v>5</v>
      </c>
    </row>
    <row r="102" spans="1:3">
      <c r="A102" s="2" t="s">
        <v>383</v>
      </c>
      <c r="B102" s="4">
        <v>313</v>
      </c>
      <c r="C102" s="4">
        <v>252</v>
      </c>
    </row>
    <row r="103" spans="1:3">
      <c r="A103" s="2" t="s">
        <v>133</v>
      </c>
      <c r="B103" s="4">
        <v>909</v>
      </c>
      <c r="C103" s="4">
        <v>252</v>
      </c>
    </row>
    <row r="104" spans="1:3">
      <c r="A104" s="2" t="s">
        <v>379</v>
      </c>
      <c r="B104" s="4">
        <v>909</v>
      </c>
      <c r="C104" s="4">
        <v>252</v>
      </c>
    </row>
    <row r="105" spans="1:3" ht="60">
      <c r="A105" s="2" t="s">
        <v>737</v>
      </c>
      <c r="B105" s="4" t="s">
        <v>5</v>
      </c>
      <c r="C105" s="4" t="s">
        <v>5</v>
      </c>
    </row>
    <row r="106" spans="1:3" ht="30">
      <c r="A106" s="3" t="s">
        <v>648</v>
      </c>
      <c r="B106" s="4" t="s">
        <v>5</v>
      </c>
      <c r="C106" s="4" t="s">
        <v>5</v>
      </c>
    </row>
    <row r="107" spans="1:3">
      <c r="A107" s="2" t="s">
        <v>381</v>
      </c>
      <c r="B107" s="4">
        <v>297</v>
      </c>
      <c r="C107" s="4" t="s">
        <v>5</v>
      </c>
    </row>
    <row r="108" spans="1:3">
      <c r="A108" s="2" t="s">
        <v>383</v>
      </c>
      <c r="B108" s="4">
        <v>313</v>
      </c>
      <c r="C108" s="4" t="s">
        <v>5</v>
      </c>
    </row>
    <row r="109" spans="1:3">
      <c r="A109" s="2" t="s">
        <v>133</v>
      </c>
      <c r="B109" s="4">
        <v>610</v>
      </c>
      <c r="C109" s="4" t="s">
        <v>5</v>
      </c>
    </row>
    <row r="110" spans="1:3">
      <c r="A110" s="2" t="s">
        <v>379</v>
      </c>
      <c r="B110" s="4">
        <v>610</v>
      </c>
      <c r="C110" s="4" t="s">
        <v>5</v>
      </c>
    </row>
    <row r="111" spans="1:3" ht="60">
      <c r="A111" s="2" t="s">
        <v>738</v>
      </c>
      <c r="B111" s="4" t="s">
        <v>5</v>
      </c>
      <c r="C111" s="4" t="s">
        <v>5</v>
      </c>
    </row>
    <row r="112" spans="1:3" ht="30">
      <c r="A112" s="3" t="s">
        <v>648</v>
      </c>
      <c r="B112" s="4" t="s">
        <v>5</v>
      </c>
      <c r="C112" s="4" t="s">
        <v>5</v>
      </c>
    </row>
    <row r="113" spans="1:3">
      <c r="A113" s="2" t="s">
        <v>381</v>
      </c>
      <c r="B113" s="4">
        <v>299</v>
      </c>
      <c r="C113" s="4" t="s">
        <v>5</v>
      </c>
    </row>
    <row r="114" spans="1:3">
      <c r="A114" s="2" t="s">
        <v>383</v>
      </c>
      <c r="B114" s="4">
        <v>0</v>
      </c>
      <c r="C114" s="4" t="s">
        <v>5</v>
      </c>
    </row>
    <row r="115" spans="1:3">
      <c r="A115" s="2" t="s">
        <v>133</v>
      </c>
      <c r="B115" s="4">
        <v>299</v>
      </c>
      <c r="C115" s="4" t="s">
        <v>5</v>
      </c>
    </row>
    <row r="116" spans="1:3">
      <c r="A116" s="2" t="s">
        <v>379</v>
      </c>
      <c r="B116" s="4">
        <v>299</v>
      </c>
      <c r="C116" s="4" t="s">
        <v>5</v>
      </c>
    </row>
    <row r="117" spans="1:3" ht="60">
      <c r="A117" s="2" t="s">
        <v>739</v>
      </c>
      <c r="B117" s="4" t="s">
        <v>5</v>
      </c>
      <c r="C117" s="4" t="s">
        <v>5</v>
      </c>
    </row>
    <row r="118" spans="1:3" ht="30">
      <c r="A118" s="3" t="s">
        <v>648</v>
      </c>
      <c r="B118" s="4" t="s">
        <v>5</v>
      </c>
      <c r="C118" s="4" t="s">
        <v>5</v>
      </c>
    </row>
    <row r="119" spans="1:3">
      <c r="A119" s="2" t="s">
        <v>379</v>
      </c>
      <c r="B119" s="4">
        <v>357</v>
      </c>
      <c r="C119" s="4" t="s">
        <v>5</v>
      </c>
    </row>
    <row r="120" spans="1:3" ht="30">
      <c r="A120" s="2" t="s">
        <v>740</v>
      </c>
      <c r="B120" s="4" t="s">
        <v>5</v>
      </c>
      <c r="C120" s="4" t="s">
        <v>5</v>
      </c>
    </row>
    <row r="121" spans="1:3" ht="30">
      <c r="A121" s="3" t="s">
        <v>648</v>
      </c>
      <c r="B121" s="4" t="s">
        <v>5</v>
      </c>
      <c r="C121" s="4" t="s">
        <v>5</v>
      </c>
    </row>
    <row r="122" spans="1:3">
      <c r="A122" s="2" t="s">
        <v>384</v>
      </c>
      <c r="B122" s="4">
        <v>30</v>
      </c>
      <c r="C122" s="4">
        <v>32</v>
      </c>
    </row>
    <row r="123" spans="1:3">
      <c r="A123" s="2" t="s">
        <v>379</v>
      </c>
      <c r="B123" s="4">
        <v>30</v>
      </c>
      <c r="C123" s="4">
        <v>32</v>
      </c>
    </row>
    <row r="124" spans="1:3" ht="60">
      <c r="A124" s="2" t="s">
        <v>741</v>
      </c>
      <c r="B124" s="4" t="s">
        <v>5</v>
      </c>
      <c r="C124" s="4" t="s">
        <v>5</v>
      </c>
    </row>
    <row r="125" spans="1:3" ht="30">
      <c r="A125" s="3" t="s">
        <v>648</v>
      </c>
      <c r="B125" s="4" t="s">
        <v>5</v>
      </c>
      <c r="C125" s="4" t="s">
        <v>5</v>
      </c>
    </row>
    <row r="126" spans="1:3">
      <c r="A126" s="2" t="s">
        <v>383</v>
      </c>
      <c r="B126" s="4" t="s">
        <v>5</v>
      </c>
      <c r="C126" s="4">
        <v>335</v>
      </c>
    </row>
    <row r="127" spans="1:3">
      <c r="A127" s="2" t="s">
        <v>133</v>
      </c>
      <c r="B127" s="4" t="s">
        <v>5</v>
      </c>
      <c r="C127" s="4">
        <v>335</v>
      </c>
    </row>
    <row r="128" spans="1:3">
      <c r="A128" s="2" t="s">
        <v>379</v>
      </c>
      <c r="B128" s="4" t="s">
        <v>5</v>
      </c>
      <c r="C128" s="4">
        <v>335</v>
      </c>
    </row>
    <row r="129" spans="1:3" ht="60">
      <c r="A129" s="2" t="s">
        <v>742</v>
      </c>
      <c r="B129" s="4" t="s">
        <v>5</v>
      </c>
      <c r="C129" s="4" t="s">
        <v>5</v>
      </c>
    </row>
    <row r="130" spans="1:3" ht="30">
      <c r="A130" s="3" t="s">
        <v>648</v>
      </c>
      <c r="B130" s="4" t="s">
        <v>5</v>
      </c>
      <c r="C130" s="4" t="s">
        <v>5</v>
      </c>
    </row>
    <row r="131" spans="1:3">
      <c r="A131" s="2" t="s">
        <v>382</v>
      </c>
      <c r="B131" s="4">
        <v>14</v>
      </c>
      <c r="C131" s="4">
        <v>16</v>
      </c>
    </row>
    <row r="132" spans="1:3">
      <c r="A132" s="2" t="s">
        <v>383</v>
      </c>
      <c r="B132" s="4">
        <v>77</v>
      </c>
      <c r="C132" s="4">
        <v>114</v>
      </c>
    </row>
    <row r="133" spans="1:3">
      <c r="A133" s="2" t="s">
        <v>133</v>
      </c>
      <c r="B133" s="4">
        <v>91</v>
      </c>
      <c r="C133" s="4">
        <v>130</v>
      </c>
    </row>
    <row r="134" spans="1:3">
      <c r="A134" s="2" t="s">
        <v>384</v>
      </c>
      <c r="B134" s="4">
        <v>26</v>
      </c>
      <c r="C134" s="4" t="s">
        <v>5</v>
      </c>
    </row>
    <row r="135" spans="1:3">
      <c r="A135" s="2" t="s">
        <v>379</v>
      </c>
      <c r="B135" s="4">
        <v>117</v>
      </c>
      <c r="C135" s="4">
        <v>130</v>
      </c>
    </row>
    <row r="136" spans="1:3" ht="60">
      <c r="A136" s="2" t="s">
        <v>743</v>
      </c>
      <c r="B136" s="4" t="s">
        <v>5</v>
      </c>
      <c r="C136" s="4" t="s">
        <v>5</v>
      </c>
    </row>
    <row r="137" spans="1:3" ht="30">
      <c r="A137" s="3" t="s">
        <v>648</v>
      </c>
      <c r="B137" s="4" t="s">
        <v>5</v>
      </c>
      <c r="C137" s="4" t="s">
        <v>5</v>
      </c>
    </row>
    <row r="138" spans="1:3">
      <c r="A138" s="2" t="s">
        <v>383</v>
      </c>
      <c r="B138" s="4" t="s">
        <v>5</v>
      </c>
      <c r="C138" s="4">
        <v>252</v>
      </c>
    </row>
    <row r="139" spans="1:3">
      <c r="A139" s="2" t="s">
        <v>133</v>
      </c>
      <c r="B139" s="4" t="s">
        <v>5</v>
      </c>
      <c r="C139" s="4">
        <v>252</v>
      </c>
    </row>
    <row r="140" spans="1:3">
      <c r="A140" s="2" t="s">
        <v>379</v>
      </c>
      <c r="B140" s="4" t="s">
        <v>5</v>
      </c>
      <c r="C140" s="4">
        <v>252</v>
      </c>
    </row>
    <row r="141" spans="1:3" ht="60">
      <c r="A141" s="2" t="s">
        <v>744</v>
      </c>
      <c r="B141" s="4" t="s">
        <v>5</v>
      </c>
      <c r="C141" s="4" t="s">
        <v>5</v>
      </c>
    </row>
    <row r="142" spans="1:3" ht="30">
      <c r="A142" s="3" t="s">
        <v>648</v>
      </c>
      <c r="B142" s="4" t="s">
        <v>5</v>
      </c>
      <c r="C142" s="4" t="s">
        <v>5</v>
      </c>
    </row>
    <row r="143" spans="1:3">
      <c r="A143" s="2" t="s">
        <v>381</v>
      </c>
      <c r="B143" s="4">
        <v>406</v>
      </c>
      <c r="C143" s="6">
        <v>3606</v>
      </c>
    </row>
    <row r="144" spans="1:3">
      <c r="A144" s="2" t="s">
        <v>382</v>
      </c>
      <c r="B144" s="6">
        <v>2425</v>
      </c>
      <c r="C144" s="4">
        <v>421</v>
      </c>
    </row>
    <row r="145" spans="1:3">
      <c r="A145" s="2" t="s">
        <v>383</v>
      </c>
      <c r="B145" s="6">
        <v>8068</v>
      </c>
      <c r="C145" s="6">
        <v>7836</v>
      </c>
    </row>
    <row r="146" spans="1:3">
      <c r="A146" s="2" t="s">
        <v>133</v>
      </c>
      <c r="B146" s="6">
        <v>10899</v>
      </c>
      <c r="C146" s="6">
        <v>11863</v>
      </c>
    </row>
    <row r="147" spans="1:3">
      <c r="A147" s="2" t="s">
        <v>379</v>
      </c>
      <c r="B147" s="6">
        <v>10899</v>
      </c>
      <c r="C147" s="6">
        <v>11863</v>
      </c>
    </row>
    <row r="148" spans="1:3" ht="75">
      <c r="A148" s="2" t="s">
        <v>745</v>
      </c>
      <c r="B148" s="4" t="s">
        <v>5</v>
      </c>
      <c r="C148" s="4" t="s">
        <v>5</v>
      </c>
    </row>
    <row r="149" spans="1:3" ht="30">
      <c r="A149" s="3" t="s">
        <v>648</v>
      </c>
      <c r="B149" s="4" t="s">
        <v>5</v>
      </c>
      <c r="C149" s="4" t="s">
        <v>5</v>
      </c>
    </row>
    <row r="150" spans="1:3">
      <c r="A150" s="2" t="s">
        <v>382</v>
      </c>
      <c r="B150" s="4">
        <v>416</v>
      </c>
      <c r="C150" s="4">
        <v>418</v>
      </c>
    </row>
    <row r="151" spans="1:3">
      <c r="A151" s="2" t="s">
        <v>383</v>
      </c>
      <c r="B151" s="4">
        <v>179</v>
      </c>
      <c r="C151" s="4">
        <v>186</v>
      </c>
    </row>
    <row r="152" spans="1:3">
      <c r="A152" s="2" t="s">
        <v>133</v>
      </c>
      <c r="B152" s="4">
        <v>595</v>
      </c>
      <c r="C152" s="4">
        <v>604</v>
      </c>
    </row>
    <row r="153" spans="1:3">
      <c r="A153" s="2" t="s">
        <v>384</v>
      </c>
      <c r="B153" s="4">
        <v>0</v>
      </c>
      <c r="C153" s="4" t="s">
        <v>5</v>
      </c>
    </row>
    <row r="154" spans="1:3">
      <c r="A154" s="2" t="s">
        <v>379</v>
      </c>
      <c r="B154" s="4">
        <v>595</v>
      </c>
      <c r="C154" s="4">
        <v>604</v>
      </c>
    </row>
    <row r="155" spans="1:3" ht="75">
      <c r="A155" s="2" t="s">
        <v>746</v>
      </c>
      <c r="B155" s="4" t="s">
        <v>5</v>
      </c>
      <c r="C155" s="4" t="s">
        <v>5</v>
      </c>
    </row>
    <row r="156" spans="1:3" ht="30">
      <c r="A156" s="3" t="s">
        <v>648</v>
      </c>
      <c r="B156" s="4" t="s">
        <v>5</v>
      </c>
      <c r="C156" s="4" t="s">
        <v>5</v>
      </c>
    </row>
    <row r="157" spans="1:3">
      <c r="A157" s="2" t="s">
        <v>382</v>
      </c>
      <c r="B157" s="4" t="s">
        <v>5</v>
      </c>
      <c r="C157" s="4">
        <v>189</v>
      </c>
    </row>
    <row r="158" spans="1:3">
      <c r="A158" s="2" t="s">
        <v>383</v>
      </c>
      <c r="B158" s="6">
        <v>1168</v>
      </c>
      <c r="C158" s="4">
        <v>993</v>
      </c>
    </row>
    <row r="159" spans="1:3">
      <c r="A159" s="2" t="s">
        <v>133</v>
      </c>
      <c r="B159" s="6">
        <v>1168</v>
      </c>
      <c r="C159" s="6">
        <v>1182</v>
      </c>
    </row>
    <row r="160" spans="1:3">
      <c r="A160" s="2" t="s">
        <v>384</v>
      </c>
      <c r="B160" s="4">
        <v>155</v>
      </c>
      <c r="C160" s="4" t="s">
        <v>5</v>
      </c>
    </row>
    <row r="161" spans="1:3">
      <c r="A161" s="2" t="s">
        <v>379</v>
      </c>
      <c r="B161" s="6">
        <v>1323</v>
      </c>
      <c r="C161" s="6">
        <v>1182</v>
      </c>
    </row>
    <row r="162" spans="1:3" ht="45">
      <c r="A162" s="2" t="s">
        <v>747</v>
      </c>
      <c r="B162" s="4" t="s">
        <v>5</v>
      </c>
      <c r="C162" s="4" t="s">
        <v>5</v>
      </c>
    </row>
    <row r="163" spans="1:3" ht="30">
      <c r="A163" s="3" t="s">
        <v>648</v>
      </c>
      <c r="B163" s="4" t="s">
        <v>5</v>
      </c>
      <c r="C163" s="4" t="s">
        <v>5</v>
      </c>
    </row>
    <row r="164" spans="1:3">
      <c r="A164" s="2" t="s">
        <v>381</v>
      </c>
      <c r="B164" s="4" t="s">
        <v>5</v>
      </c>
      <c r="C164" s="4">
        <v>108</v>
      </c>
    </row>
    <row r="165" spans="1:3">
      <c r="A165" s="2" t="s">
        <v>133</v>
      </c>
      <c r="B165" s="4" t="s">
        <v>5</v>
      </c>
      <c r="C165" s="4">
        <v>108</v>
      </c>
    </row>
    <row r="166" spans="1:3">
      <c r="A166" s="2" t="s">
        <v>379</v>
      </c>
      <c r="B166" s="4" t="s">
        <v>5</v>
      </c>
      <c r="C166" s="4">
        <v>108</v>
      </c>
    </row>
    <row r="167" spans="1:3" ht="60">
      <c r="A167" s="2" t="s">
        <v>748</v>
      </c>
      <c r="B167" s="4" t="s">
        <v>5</v>
      </c>
      <c r="C167" s="4" t="s">
        <v>5</v>
      </c>
    </row>
    <row r="168" spans="1:3" ht="30">
      <c r="A168" s="3" t="s">
        <v>648</v>
      </c>
      <c r="B168" s="4" t="s">
        <v>5</v>
      </c>
      <c r="C168" s="4" t="s">
        <v>5</v>
      </c>
    </row>
    <row r="169" spans="1:3">
      <c r="A169" s="2" t="s">
        <v>383</v>
      </c>
      <c r="B169" s="6">
        <v>1023</v>
      </c>
      <c r="C169" s="4">
        <v>73</v>
      </c>
    </row>
    <row r="170" spans="1:3">
      <c r="A170" s="2" t="s">
        <v>133</v>
      </c>
      <c r="B170" s="6">
        <v>1023</v>
      </c>
      <c r="C170" s="4">
        <v>73</v>
      </c>
    </row>
    <row r="171" spans="1:3">
      <c r="A171" s="2" t="s">
        <v>379</v>
      </c>
      <c r="B171" s="6">
        <v>1023</v>
      </c>
      <c r="C171" s="4">
        <v>73</v>
      </c>
    </row>
    <row r="172" spans="1:3" ht="60">
      <c r="A172" s="2" t="s">
        <v>749</v>
      </c>
      <c r="B172" s="4" t="s">
        <v>5</v>
      </c>
      <c r="C172" s="4" t="s">
        <v>5</v>
      </c>
    </row>
    <row r="173" spans="1:3" ht="30">
      <c r="A173" s="3" t="s">
        <v>648</v>
      </c>
      <c r="B173" s="4" t="s">
        <v>5</v>
      </c>
      <c r="C173" s="4" t="s">
        <v>5</v>
      </c>
    </row>
    <row r="174" spans="1:3">
      <c r="A174" s="2" t="s">
        <v>382</v>
      </c>
      <c r="B174" s="4">
        <v>101</v>
      </c>
      <c r="C174" s="4" t="s">
        <v>5</v>
      </c>
    </row>
    <row r="175" spans="1:3">
      <c r="A175" s="2" t="s">
        <v>383</v>
      </c>
      <c r="B175" s="4">
        <v>120</v>
      </c>
      <c r="C175" s="6">
        <v>1239</v>
      </c>
    </row>
    <row r="176" spans="1:3">
      <c r="A176" s="2" t="s">
        <v>133</v>
      </c>
      <c r="B176" s="4">
        <v>221</v>
      </c>
      <c r="C176" s="6">
        <v>1239</v>
      </c>
    </row>
    <row r="177" spans="1:3">
      <c r="A177" s="2" t="s">
        <v>379</v>
      </c>
      <c r="B177" s="4">
        <v>221</v>
      </c>
      <c r="C177" s="6">
        <v>1239</v>
      </c>
    </row>
    <row r="178" spans="1:3" ht="60">
      <c r="A178" s="2" t="s">
        <v>750</v>
      </c>
      <c r="B178" s="4" t="s">
        <v>5</v>
      </c>
      <c r="C178" s="4" t="s">
        <v>5</v>
      </c>
    </row>
    <row r="179" spans="1:3" ht="30">
      <c r="A179" s="3" t="s">
        <v>648</v>
      </c>
      <c r="B179" s="4" t="s">
        <v>5</v>
      </c>
      <c r="C179" s="4" t="s">
        <v>5</v>
      </c>
    </row>
    <row r="180" spans="1:3">
      <c r="A180" s="2" t="s">
        <v>383</v>
      </c>
      <c r="B180" s="4">
        <v>408</v>
      </c>
      <c r="C180" s="4">
        <v>441</v>
      </c>
    </row>
    <row r="181" spans="1:3">
      <c r="A181" s="2" t="s">
        <v>133</v>
      </c>
      <c r="B181" s="4">
        <v>408</v>
      </c>
      <c r="C181" s="4">
        <v>441</v>
      </c>
    </row>
    <row r="182" spans="1:3">
      <c r="A182" s="2" t="s">
        <v>384</v>
      </c>
      <c r="B182" s="4">
        <v>37</v>
      </c>
      <c r="C182" s="4" t="s">
        <v>5</v>
      </c>
    </row>
    <row r="183" spans="1:3">
      <c r="A183" s="2" t="s">
        <v>379</v>
      </c>
      <c r="B183" s="4">
        <v>445</v>
      </c>
      <c r="C183" s="4">
        <v>441</v>
      </c>
    </row>
    <row r="184" spans="1:3" ht="60">
      <c r="A184" s="2" t="s">
        <v>751</v>
      </c>
      <c r="B184" s="4" t="s">
        <v>5</v>
      </c>
      <c r="C184" s="4" t="s">
        <v>5</v>
      </c>
    </row>
    <row r="185" spans="1:3" ht="30">
      <c r="A185" s="3" t="s">
        <v>648</v>
      </c>
      <c r="B185" s="4" t="s">
        <v>5</v>
      </c>
      <c r="C185" s="4" t="s">
        <v>5</v>
      </c>
    </row>
    <row r="186" spans="1:3">
      <c r="A186" s="2" t="s">
        <v>381</v>
      </c>
      <c r="B186" s="4" t="s">
        <v>5</v>
      </c>
      <c r="C186" s="4">
        <v>607</v>
      </c>
    </row>
    <row r="187" spans="1:3">
      <c r="A187" s="2" t="s">
        <v>383</v>
      </c>
      <c r="B187" s="4" t="s">
        <v>5</v>
      </c>
      <c r="C187" s="4">
        <v>466</v>
      </c>
    </row>
    <row r="188" spans="1:3">
      <c r="A188" s="2" t="s">
        <v>133</v>
      </c>
      <c r="B188" s="4" t="s">
        <v>5</v>
      </c>
      <c r="C188" s="6">
        <v>1073</v>
      </c>
    </row>
    <row r="189" spans="1:3">
      <c r="A189" s="2" t="s">
        <v>379</v>
      </c>
      <c r="B189" s="4" t="s">
        <v>5</v>
      </c>
      <c r="C189" s="6">
        <v>1073</v>
      </c>
    </row>
    <row r="190" spans="1:3" ht="60">
      <c r="A190" s="2" t="s">
        <v>752</v>
      </c>
      <c r="B190" s="4" t="s">
        <v>5</v>
      </c>
      <c r="C190" s="4" t="s">
        <v>5</v>
      </c>
    </row>
    <row r="191" spans="1:3" ht="30">
      <c r="A191" s="3" t="s">
        <v>648</v>
      </c>
      <c r="B191" s="4" t="s">
        <v>5</v>
      </c>
      <c r="C191" s="4" t="s">
        <v>5</v>
      </c>
    </row>
    <row r="192" spans="1:3">
      <c r="A192" s="2" t="s">
        <v>381</v>
      </c>
      <c r="B192" s="4">
        <v>297</v>
      </c>
      <c r="C192" s="4" t="s">
        <v>5</v>
      </c>
    </row>
    <row r="193" spans="1:3">
      <c r="A193" s="2" t="s">
        <v>383</v>
      </c>
      <c r="B193" s="4">
        <v>313</v>
      </c>
      <c r="C193" s="4" t="s">
        <v>5</v>
      </c>
    </row>
    <row r="194" spans="1:3">
      <c r="A194" s="2" t="s">
        <v>133</v>
      </c>
      <c r="B194" s="4">
        <v>610</v>
      </c>
      <c r="C194" s="4" t="s">
        <v>5</v>
      </c>
    </row>
    <row r="195" spans="1:3">
      <c r="A195" s="2" t="s">
        <v>379</v>
      </c>
      <c r="B195" s="4">
        <v>610</v>
      </c>
      <c r="C195" s="4" t="s">
        <v>5</v>
      </c>
    </row>
    <row r="196" spans="1:3" ht="60">
      <c r="A196" s="2" t="s">
        <v>753</v>
      </c>
      <c r="B196" s="4" t="s">
        <v>5</v>
      </c>
      <c r="C196" s="4" t="s">
        <v>5</v>
      </c>
    </row>
    <row r="197" spans="1:3" ht="30">
      <c r="A197" s="3" t="s">
        <v>648</v>
      </c>
      <c r="B197" s="4" t="s">
        <v>5</v>
      </c>
      <c r="C197" s="4" t="s">
        <v>5</v>
      </c>
    </row>
    <row r="198" spans="1:3">
      <c r="A198" s="2" t="s">
        <v>381</v>
      </c>
      <c r="B198" s="4">
        <v>299</v>
      </c>
      <c r="C198" s="4" t="s">
        <v>5</v>
      </c>
    </row>
    <row r="199" spans="1:3">
      <c r="A199" s="2" t="s">
        <v>383</v>
      </c>
      <c r="B199" s="4">
        <v>0</v>
      </c>
      <c r="C199" s="4" t="s">
        <v>5</v>
      </c>
    </row>
    <row r="200" spans="1:3">
      <c r="A200" s="2" t="s">
        <v>133</v>
      </c>
      <c r="B200" s="4">
        <v>299</v>
      </c>
      <c r="C200" s="4" t="s">
        <v>5</v>
      </c>
    </row>
    <row r="201" spans="1:3">
      <c r="A201" s="2" t="s">
        <v>379</v>
      </c>
      <c r="B201" s="4">
        <v>299</v>
      </c>
      <c r="C201" s="4" t="s">
        <v>5</v>
      </c>
    </row>
    <row r="202" spans="1:3" ht="45">
      <c r="A202" s="2" t="s">
        <v>754</v>
      </c>
      <c r="B202" s="4" t="s">
        <v>5</v>
      </c>
      <c r="C202" s="4" t="s">
        <v>5</v>
      </c>
    </row>
    <row r="203" spans="1:3" ht="30">
      <c r="A203" s="3" t="s">
        <v>648</v>
      </c>
      <c r="B203" s="4" t="s">
        <v>5</v>
      </c>
      <c r="C203" s="4" t="s">
        <v>5</v>
      </c>
    </row>
    <row r="204" spans="1:3">
      <c r="A204" s="2" t="s">
        <v>379</v>
      </c>
      <c r="B204" s="4">
        <v>357</v>
      </c>
      <c r="C204" s="4" t="s">
        <v>5</v>
      </c>
    </row>
    <row r="205" spans="1:3" ht="30">
      <c r="A205" s="2" t="s">
        <v>755</v>
      </c>
      <c r="B205" s="4" t="s">
        <v>5</v>
      </c>
      <c r="C205" s="4" t="s">
        <v>5</v>
      </c>
    </row>
    <row r="206" spans="1:3" ht="30">
      <c r="A206" s="3" t="s">
        <v>648</v>
      </c>
      <c r="B206" s="4" t="s">
        <v>5</v>
      </c>
      <c r="C206" s="4" t="s">
        <v>5</v>
      </c>
    </row>
    <row r="207" spans="1:3">
      <c r="A207" s="2" t="s">
        <v>379</v>
      </c>
      <c r="B207" s="6">
        <v>15010</v>
      </c>
      <c r="C207" s="6">
        <v>16007</v>
      </c>
    </row>
    <row r="208" spans="1:3" ht="45">
      <c r="A208" s="2" t="s">
        <v>756</v>
      </c>
      <c r="B208" s="4" t="s">
        <v>5</v>
      </c>
      <c r="C208" s="4" t="s">
        <v>5</v>
      </c>
    </row>
    <row r="209" spans="1:3" ht="30">
      <c r="A209" s="3" t="s">
        <v>648</v>
      </c>
      <c r="B209" s="4" t="s">
        <v>5</v>
      </c>
      <c r="C209" s="4" t="s">
        <v>5</v>
      </c>
    </row>
    <row r="210" spans="1:3">
      <c r="A210" s="2" t="s">
        <v>379</v>
      </c>
      <c r="B210" s="6">
        <v>10899</v>
      </c>
      <c r="C210" s="6">
        <v>12198</v>
      </c>
    </row>
    <row r="211" spans="1:3" ht="60">
      <c r="A211" s="2" t="s">
        <v>757</v>
      </c>
      <c r="B211" s="4" t="s">
        <v>5</v>
      </c>
      <c r="C211" s="4" t="s">
        <v>5</v>
      </c>
    </row>
    <row r="212" spans="1:3" ht="30">
      <c r="A212" s="3" t="s">
        <v>648</v>
      </c>
      <c r="B212" s="4" t="s">
        <v>5</v>
      </c>
      <c r="C212" s="4" t="s">
        <v>5</v>
      </c>
    </row>
    <row r="213" spans="1:3">
      <c r="A213" s="2" t="s">
        <v>379</v>
      </c>
      <c r="B213" s="4" t="s">
        <v>5</v>
      </c>
      <c r="C213" s="4">
        <v>0</v>
      </c>
    </row>
    <row r="214" spans="1:3" ht="60">
      <c r="A214" s="2" t="s">
        <v>758</v>
      </c>
      <c r="B214" s="4" t="s">
        <v>5</v>
      </c>
      <c r="C214" s="4" t="s">
        <v>5</v>
      </c>
    </row>
    <row r="215" spans="1:3" ht="30">
      <c r="A215" s="3" t="s">
        <v>648</v>
      </c>
      <c r="B215" s="4" t="s">
        <v>5</v>
      </c>
      <c r="C215" s="4" t="s">
        <v>5</v>
      </c>
    </row>
    <row r="216" spans="1:3">
      <c r="A216" s="2" t="s">
        <v>379</v>
      </c>
      <c r="B216" s="6">
        <v>10899</v>
      </c>
      <c r="C216" s="6">
        <v>12198</v>
      </c>
    </row>
    <row r="217" spans="1:3" ht="45">
      <c r="A217" s="2" t="s">
        <v>759</v>
      </c>
      <c r="B217" s="4" t="s">
        <v>5</v>
      </c>
      <c r="C217" s="4" t="s">
        <v>5</v>
      </c>
    </row>
    <row r="218" spans="1:3" ht="30">
      <c r="A218" s="3" t="s">
        <v>648</v>
      </c>
      <c r="B218" s="4" t="s">
        <v>5</v>
      </c>
      <c r="C218" s="4" t="s">
        <v>5</v>
      </c>
    </row>
    <row r="219" spans="1:3">
      <c r="A219" s="2" t="s">
        <v>379</v>
      </c>
      <c r="B219" s="6">
        <v>2392</v>
      </c>
      <c r="C219" s="6">
        <v>1916</v>
      </c>
    </row>
    <row r="220" spans="1:3" ht="60">
      <c r="A220" s="2" t="s">
        <v>760</v>
      </c>
      <c r="B220" s="4" t="s">
        <v>5</v>
      </c>
      <c r="C220" s="4" t="s">
        <v>5</v>
      </c>
    </row>
    <row r="221" spans="1:3" ht="30">
      <c r="A221" s="3" t="s">
        <v>648</v>
      </c>
      <c r="B221" s="4" t="s">
        <v>5</v>
      </c>
      <c r="C221" s="4" t="s">
        <v>5</v>
      </c>
    </row>
    <row r="222" spans="1:3">
      <c r="A222" s="2" t="s">
        <v>379</v>
      </c>
      <c r="B222" s="6">
        <v>1069</v>
      </c>
      <c r="C222" s="4">
        <v>734</v>
      </c>
    </row>
    <row r="223" spans="1:3" ht="60">
      <c r="A223" s="2" t="s">
        <v>761</v>
      </c>
      <c r="B223" s="4" t="s">
        <v>5</v>
      </c>
      <c r="C223" s="4" t="s">
        <v>5</v>
      </c>
    </row>
    <row r="224" spans="1:3" ht="30">
      <c r="A224" s="3" t="s">
        <v>648</v>
      </c>
      <c r="B224" s="4" t="s">
        <v>5</v>
      </c>
      <c r="C224" s="4" t="s">
        <v>5</v>
      </c>
    </row>
    <row r="225" spans="1:3">
      <c r="A225" s="2" t="s">
        <v>379</v>
      </c>
      <c r="B225" s="6">
        <v>1323</v>
      </c>
      <c r="C225" s="6">
        <v>1182</v>
      </c>
    </row>
    <row r="226" spans="1:3" ht="45">
      <c r="A226" s="2" t="s">
        <v>762</v>
      </c>
      <c r="B226" s="4" t="s">
        <v>5</v>
      </c>
      <c r="C226" s="4" t="s">
        <v>5</v>
      </c>
    </row>
    <row r="227" spans="1:3" ht="30">
      <c r="A227" s="3" t="s">
        <v>648</v>
      </c>
      <c r="B227" s="4" t="s">
        <v>5</v>
      </c>
      <c r="C227" s="4" t="s">
        <v>5</v>
      </c>
    </row>
    <row r="228" spans="1:3">
      <c r="A228" s="2" t="s">
        <v>379</v>
      </c>
      <c r="B228" s="4" t="s">
        <v>5</v>
      </c>
      <c r="C228" s="4">
        <v>108</v>
      </c>
    </row>
    <row r="229" spans="1:3" ht="45">
      <c r="A229" s="2" t="s">
        <v>763</v>
      </c>
      <c r="B229" s="4" t="s">
        <v>5</v>
      </c>
      <c r="C229" s="4" t="s">
        <v>5</v>
      </c>
    </row>
    <row r="230" spans="1:3" ht="30">
      <c r="A230" s="3" t="s">
        <v>648</v>
      </c>
      <c r="B230" s="4" t="s">
        <v>5</v>
      </c>
      <c r="C230" s="4" t="s">
        <v>5</v>
      </c>
    </row>
    <row r="231" spans="1:3">
      <c r="A231" s="2" t="s">
        <v>379</v>
      </c>
      <c r="B231" s="6">
        <v>1023</v>
      </c>
      <c r="C231" s="4">
        <v>73</v>
      </c>
    </row>
    <row r="232" spans="1:3" ht="60">
      <c r="A232" s="2" t="s">
        <v>764</v>
      </c>
      <c r="B232" s="4" t="s">
        <v>5</v>
      </c>
      <c r="C232" s="4" t="s">
        <v>5</v>
      </c>
    </row>
    <row r="233" spans="1:3" ht="30">
      <c r="A233" s="3" t="s">
        <v>648</v>
      </c>
      <c r="B233" s="4" t="s">
        <v>5</v>
      </c>
      <c r="C233" s="4" t="s">
        <v>5</v>
      </c>
    </row>
    <row r="234" spans="1:3">
      <c r="A234" s="2" t="s">
        <v>379</v>
      </c>
      <c r="B234" s="6">
        <v>1023</v>
      </c>
      <c r="C234" s="4">
        <v>73</v>
      </c>
    </row>
    <row r="235" spans="1:3" ht="45">
      <c r="A235" s="2" t="s">
        <v>765</v>
      </c>
      <c r="B235" s="4" t="s">
        <v>5</v>
      </c>
      <c r="C235" s="4" t="s">
        <v>5</v>
      </c>
    </row>
    <row r="236" spans="1:3" ht="30">
      <c r="A236" s="3" t="s">
        <v>648</v>
      </c>
      <c r="B236" s="4" t="s">
        <v>5</v>
      </c>
      <c r="C236" s="4" t="s">
        <v>5</v>
      </c>
    </row>
    <row r="237" spans="1:3">
      <c r="A237" s="2" t="s">
        <v>379</v>
      </c>
      <c r="B237" s="4">
        <v>221</v>
      </c>
      <c r="C237" s="6">
        <v>1239</v>
      </c>
    </row>
    <row r="238" spans="1:3" ht="30">
      <c r="A238" s="2" t="s">
        <v>766</v>
      </c>
      <c r="B238" s="4" t="s">
        <v>5</v>
      </c>
      <c r="C238" s="4" t="s">
        <v>5</v>
      </c>
    </row>
    <row r="239" spans="1:3" ht="30">
      <c r="A239" s="3" t="s">
        <v>648</v>
      </c>
      <c r="B239" s="4" t="s">
        <v>5</v>
      </c>
      <c r="C239" s="4" t="s">
        <v>5</v>
      </c>
    </row>
    <row r="240" spans="1:3">
      <c r="A240" s="2" t="s">
        <v>379</v>
      </c>
      <c r="B240" s="4">
        <v>30</v>
      </c>
      <c r="C240" s="4">
        <v>32</v>
      </c>
    </row>
    <row r="241" spans="1:3" ht="45">
      <c r="A241" s="2" t="s">
        <v>767</v>
      </c>
      <c r="B241" s="4" t="s">
        <v>5</v>
      </c>
      <c r="C241" s="4" t="s">
        <v>5</v>
      </c>
    </row>
    <row r="242" spans="1:3" ht="30">
      <c r="A242" s="3" t="s">
        <v>648</v>
      </c>
      <c r="B242" s="4" t="s">
        <v>5</v>
      </c>
      <c r="C242" s="4" t="s">
        <v>5</v>
      </c>
    </row>
    <row r="243" spans="1:3">
      <c r="A243" s="2" t="s">
        <v>379</v>
      </c>
      <c r="B243" s="4">
        <v>30</v>
      </c>
      <c r="C243" s="4">
        <v>32</v>
      </c>
    </row>
    <row r="244" spans="1:3" ht="60">
      <c r="A244" s="2" t="s">
        <v>768</v>
      </c>
      <c r="B244" s="4" t="s">
        <v>5</v>
      </c>
      <c r="C244" s="4" t="s">
        <v>5</v>
      </c>
    </row>
    <row r="245" spans="1:3" ht="30">
      <c r="A245" s="3" t="s">
        <v>648</v>
      </c>
      <c r="B245" s="4" t="s">
        <v>5</v>
      </c>
      <c r="C245" s="4" t="s">
        <v>5</v>
      </c>
    </row>
    <row r="246" spans="1:3">
      <c r="A246" s="2" t="s">
        <v>379</v>
      </c>
      <c r="B246" s="4" t="s">
        <v>5</v>
      </c>
      <c r="C246" s="4">
        <v>335</v>
      </c>
    </row>
    <row r="247" spans="1:3" ht="75">
      <c r="A247" s="2" t="s">
        <v>769</v>
      </c>
      <c r="B247" s="4" t="s">
        <v>5</v>
      </c>
      <c r="C247" s="4" t="s">
        <v>5</v>
      </c>
    </row>
    <row r="248" spans="1:3" ht="30">
      <c r="A248" s="3" t="s">
        <v>648</v>
      </c>
      <c r="B248" s="4" t="s">
        <v>5</v>
      </c>
      <c r="C248" s="4" t="s">
        <v>5</v>
      </c>
    </row>
    <row r="249" spans="1:3">
      <c r="A249" s="2" t="s">
        <v>379</v>
      </c>
      <c r="B249" s="4">
        <v>117</v>
      </c>
      <c r="C249" s="4">
        <v>130</v>
      </c>
    </row>
    <row r="250" spans="1:3" ht="60">
      <c r="A250" s="2" t="s">
        <v>770</v>
      </c>
      <c r="B250" s="4" t="s">
        <v>5</v>
      </c>
      <c r="C250" s="4" t="s">
        <v>5</v>
      </c>
    </row>
    <row r="251" spans="1:3" ht="30">
      <c r="A251" s="3" t="s">
        <v>648</v>
      </c>
      <c r="B251" s="4" t="s">
        <v>5</v>
      </c>
      <c r="C251" s="4" t="s">
        <v>5</v>
      </c>
    </row>
    <row r="252" spans="1:3">
      <c r="A252" s="2" t="s">
        <v>379</v>
      </c>
      <c r="B252" s="6">
        <v>10899</v>
      </c>
      <c r="C252" s="6">
        <v>11863</v>
      </c>
    </row>
    <row r="253" spans="1:3" ht="75">
      <c r="A253" s="2" t="s">
        <v>771</v>
      </c>
      <c r="B253" s="4" t="s">
        <v>5</v>
      </c>
      <c r="C253" s="4" t="s">
        <v>5</v>
      </c>
    </row>
    <row r="254" spans="1:3" ht="30">
      <c r="A254" s="3" t="s">
        <v>648</v>
      </c>
      <c r="B254" s="4" t="s">
        <v>5</v>
      </c>
      <c r="C254" s="4" t="s">
        <v>5</v>
      </c>
    </row>
    <row r="255" spans="1:3">
      <c r="A255" s="2" t="s">
        <v>379</v>
      </c>
      <c r="B255" s="4">
        <v>595</v>
      </c>
      <c r="C255" s="4">
        <v>604</v>
      </c>
    </row>
    <row r="256" spans="1:3" ht="75">
      <c r="A256" s="2" t="s">
        <v>772</v>
      </c>
      <c r="B256" s="4" t="s">
        <v>5</v>
      </c>
      <c r="C256" s="4" t="s">
        <v>5</v>
      </c>
    </row>
    <row r="257" spans="1:3" ht="30">
      <c r="A257" s="3" t="s">
        <v>648</v>
      </c>
      <c r="B257" s="4" t="s">
        <v>5</v>
      </c>
      <c r="C257" s="4" t="s">
        <v>5</v>
      </c>
    </row>
    <row r="258" spans="1:3">
      <c r="A258" s="2" t="s">
        <v>379</v>
      </c>
      <c r="B258" s="6">
        <v>1323</v>
      </c>
      <c r="C258" s="6">
        <v>1182</v>
      </c>
    </row>
    <row r="259" spans="1:3" ht="45">
      <c r="A259" s="2" t="s">
        <v>773</v>
      </c>
      <c r="B259" s="4" t="s">
        <v>5</v>
      </c>
      <c r="C259" s="4" t="s">
        <v>5</v>
      </c>
    </row>
    <row r="260" spans="1:3" ht="30">
      <c r="A260" s="3" t="s">
        <v>648</v>
      </c>
      <c r="B260" s="4" t="s">
        <v>5</v>
      </c>
      <c r="C260" s="4" t="s">
        <v>5</v>
      </c>
    </row>
    <row r="261" spans="1:3">
      <c r="A261" s="2" t="s">
        <v>379</v>
      </c>
      <c r="B261" s="4" t="s">
        <v>5</v>
      </c>
      <c r="C261" s="4">
        <v>108</v>
      </c>
    </row>
    <row r="262" spans="1:3" ht="60">
      <c r="A262" s="2" t="s">
        <v>774</v>
      </c>
      <c r="B262" s="4" t="s">
        <v>5</v>
      </c>
      <c r="C262" s="4" t="s">
        <v>5</v>
      </c>
    </row>
    <row r="263" spans="1:3" ht="30">
      <c r="A263" s="3" t="s">
        <v>648</v>
      </c>
      <c r="B263" s="4" t="s">
        <v>5</v>
      </c>
      <c r="C263" s="4" t="s">
        <v>5</v>
      </c>
    </row>
    <row r="264" spans="1:3">
      <c r="A264" s="2" t="s">
        <v>379</v>
      </c>
      <c r="B264" s="6">
        <v>1023</v>
      </c>
      <c r="C264" s="4">
        <v>73</v>
      </c>
    </row>
    <row r="265" spans="1:3" ht="60">
      <c r="A265" s="2" t="s">
        <v>775</v>
      </c>
      <c r="B265" s="4" t="s">
        <v>5</v>
      </c>
      <c r="C265" s="4" t="s">
        <v>5</v>
      </c>
    </row>
    <row r="266" spans="1:3" ht="30">
      <c r="A266" s="3" t="s">
        <v>648</v>
      </c>
      <c r="B266" s="4" t="s">
        <v>5</v>
      </c>
      <c r="C266" s="4" t="s">
        <v>5</v>
      </c>
    </row>
    <row r="267" spans="1:3">
      <c r="A267" s="2" t="s">
        <v>379</v>
      </c>
      <c r="B267" s="4">
        <v>221</v>
      </c>
      <c r="C267" s="6">
        <v>1239</v>
      </c>
    </row>
    <row r="268" spans="1:3" ht="30">
      <c r="A268" s="2" t="s">
        <v>776</v>
      </c>
      <c r="B268" s="4" t="s">
        <v>5</v>
      </c>
      <c r="C268" s="4" t="s">
        <v>5</v>
      </c>
    </row>
    <row r="269" spans="1:3" ht="30">
      <c r="A269" s="3" t="s">
        <v>648</v>
      </c>
      <c r="B269" s="4" t="s">
        <v>5</v>
      </c>
      <c r="C269" s="4" t="s">
        <v>5</v>
      </c>
    </row>
    <row r="270" spans="1:3">
      <c r="A270" s="2" t="s">
        <v>381</v>
      </c>
      <c r="B270" s="6">
        <v>1421639</v>
      </c>
      <c r="C270" s="6">
        <v>1325146</v>
      </c>
    </row>
    <row r="271" spans="1:3">
      <c r="A271" s="2" t="s">
        <v>382</v>
      </c>
      <c r="B271" s="6">
        <v>11568</v>
      </c>
      <c r="C271" s="6">
        <v>11038</v>
      </c>
    </row>
    <row r="272" spans="1:3">
      <c r="A272" s="2" t="s">
        <v>133</v>
      </c>
      <c r="B272" s="6">
        <v>1433207</v>
      </c>
      <c r="C272" s="6">
        <v>1336184</v>
      </c>
    </row>
    <row r="273" spans="1:3" ht="45">
      <c r="A273" s="2" t="s">
        <v>777</v>
      </c>
      <c r="B273" s="4" t="s">
        <v>5</v>
      </c>
      <c r="C273" s="4" t="s">
        <v>5</v>
      </c>
    </row>
    <row r="274" spans="1:3" ht="30">
      <c r="A274" s="3" t="s">
        <v>648</v>
      </c>
      <c r="B274" s="4" t="s">
        <v>5</v>
      </c>
      <c r="C274" s="4" t="s">
        <v>5</v>
      </c>
    </row>
    <row r="275" spans="1:3">
      <c r="A275" s="2" t="s">
        <v>381</v>
      </c>
      <c r="B275" s="6">
        <v>339258</v>
      </c>
      <c r="C275" s="6">
        <v>325052</v>
      </c>
    </row>
    <row r="276" spans="1:3">
      <c r="A276" s="2" t="s">
        <v>382</v>
      </c>
      <c r="B276" s="6">
        <v>4173</v>
      </c>
      <c r="C276" s="6">
        <v>3284</v>
      </c>
    </row>
    <row r="277" spans="1:3">
      <c r="A277" s="2" t="s">
        <v>133</v>
      </c>
      <c r="B277" s="6">
        <v>343431</v>
      </c>
      <c r="C277" s="6">
        <v>328336</v>
      </c>
    </row>
    <row r="278" spans="1:3" ht="60">
      <c r="A278" s="2" t="s">
        <v>778</v>
      </c>
      <c r="B278" s="4" t="s">
        <v>5</v>
      </c>
      <c r="C278" s="4" t="s">
        <v>5</v>
      </c>
    </row>
    <row r="279" spans="1:3" ht="30">
      <c r="A279" s="3" t="s">
        <v>648</v>
      </c>
      <c r="B279" s="4" t="s">
        <v>5</v>
      </c>
      <c r="C279" s="4" t="s">
        <v>5</v>
      </c>
    </row>
    <row r="280" spans="1:3">
      <c r="A280" s="2" t="s">
        <v>381</v>
      </c>
      <c r="B280" s="6">
        <v>44045</v>
      </c>
      <c r="C280" s="6">
        <v>45632</v>
      </c>
    </row>
    <row r="281" spans="1:3">
      <c r="A281" s="2" t="s">
        <v>382</v>
      </c>
      <c r="B281" s="6">
        <v>1282</v>
      </c>
      <c r="C281" s="4">
        <v>0</v>
      </c>
    </row>
    <row r="282" spans="1:3">
      <c r="A282" s="2" t="s">
        <v>133</v>
      </c>
      <c r="B282" s="6">
        <v>45327</v>
      </c>
      <c r="C282" s="6">
        <v>45632</v>
      </c>
    </row>
    <row r="283" spans="1:3" ht="60">
      <c r="A283" s="2" t="s">
        <v>779</v>
      </c>
      <c r="B283" s="4" t="s">
        <v>5</v>
      </c>
      <c r="C283" s="4" t="s">
        <v>5</v>
      </c>
    </row>
    <row r="284" spans="1:3" ht="30">
      <c r="A284" s="3" t="s">
        <v>648</v>
      </c>
      <c r="B284" s="4" t="s">
        <v>5</v>
      </c>
      <c r="C284" s="4" t="s">
        <v>5</v>
      </c>
    </row>
    <row r="285" spans="1:3">
      <c r="A285" s="2" t="s">
        <v>381</v>
      </c>
      <c r="B285" s="6">
        <v>295213</v>
      </c>
      <c r="C285" s="6">
        <v>279420</v>
      </c>
    </row>
    <row r="286" spans="1:3">
      <c r="A286" s="2" t="s">
        <v>382</v>
      </c>
      <c r="B286" s="6">
        <v>2891</v>
      </c>
      <c r="C286" s="6">
        <v>3284</v>
      </c>
    </row>
    <row r="287" spans="1:3">
      <c r="A287" s="2" t="s">
        <v>133</v>
      </c>
      <c r="B287" s="6">
        <v>298104</v>
      </c>
      <c r="C287" s="6">
        <v>282704</v>
      </c>
    </row>
    <row r="288" spans="1:3" ht="45">
      <c r="A288" s="2" t="s">
        <v>780</v>
      </c>
      <c r="B288" s="4" t="s">
        <v>5</v>
      </c>
      <c r="C288" s="4" t="s">
        <v>5</v>
      </c>
    </row>
    <row r="289" spans="1:3" ht="30">
      <c r="A289" s="3" t="s">
        <v>648</v>
      </c>
      <c r="B289" s="4" t="s">
        <v>5</v>
      </c>
      <c r="C289" s="4" t="s">
        <v>5</v>
      </c>
    </row>
    <row r="290" spans="1:3">
      <c r="A290" s="2" t="s">
        <v>381</v>
      </c>
      <c r="B290" s="6">
        <v>71241</v>
      </c>
      <c r="C290" s="6">
        <v>59031</v>
      </c>
    </row>
    <row r="291" spans="1:3">
      <c r="A291" s="2" t="s">
        <v>382</v>
      </c>
      <c r="B291" s="6">
        <v>4011</v>
      </c>
      <c r="C291" s="6">
        <v>4342</v>
      </c>
    </row>
    <row r="292" spans="1:3">
      <c r="A292" s="2" t="s">
        <v>133</v>
      </c>
      <c r="B292" s="6">
        <v>75252</v>
      </c>
      <c r="C292" s="6">
        <v>63373</v>
      </c>
    </row>
    <row r="293" spans="1:3" ht="60">
      <c r="A293" s="2" t="s">
        <v>781</v>
      </c>
      <c r="B293" s="4" t="s">
        <v>5</v>
      </c>
      <c r="C293" s="4" t="s">
        <v>5</v>
      </c>
    </row>
    <row r="294" spans="1:3" ht="30">
      <c r="A294" s="3" t="s">
        <v>648</v>
      </c>
      <c r="B294" s="4" t="s">
        <v>5</v>
      </c>
      <c r="C294" s="4" t="s">
        <v>5</v>
      </c>
    </row>
    <row r="295" spans="1:3">
      <c r="A295" s="2" t="s">
        <v>381</v>
      </c>
      <c r="B295" s="6">
        <v>45541</v>
      </c>
      <c r="C295" s="6">
        <v>30231</v>
      </c>
    </row>
    <row r="296" spans="1:3">
      <c r="A296" s="2" t="s">
        <v>382</v>
      </c>
      <c r="B296" s="4">
        <v>960</v>
      </c>
      <c r="C296" s="6">
        <v>1307</v>
      </c>
    </row>
    <row r="297" spans="1:3">
      <c r="A297" s="2" t="s">
        <v>133</v>
      </c>
      <c r="B297" s="6">
        <v>46501</v>
      </c>
      <c r="C297" s="6">
        <v>31538</v>
      </c>
    </row>
    <row r="298" spans="1:3" ht="60">
      <c r="A298" s="2" t="s">
        <v>782</v>
      </c>
      <c r="B298" s="4" t="s">
        <v>5</v>
      </c>
      <c r="C298" s="4" t="s">
        <v>5</v>
      </c>
    </row>
    <row r="299" spans="1:3" ht="30">
      <c r="A299" s="3" t="s">
        <v>648</v>
      </c>
      <c r="B299" s="4" t="s">
        <v>5</v>
      </c>
      <c r="C299" s="4" t="s">
        <v>5</v>
      </c>
    </row>
    <row r="300" spans="1:3">
      <c r="A300" s="2" t="s">
        <v>381</v>
      </c>
      <c r="B300" s="6">
        <v>25700</v>
      </c>
      <c r="C300" s="6">
        <v>28800</v>
      </c>
    </row>
    <row r="301" spans="1:3">
      <c r="A301" s="2" t="s">
        <v>382</v>
      </c>
      <c r="B301" s="6">
        <v>3051</v>
      </c>
      <c r="C301" s="6">
        <v>3035</v>
      </c>
    </row>
    <row r="302" spans="1:3">
      <c r="A302" s="2" t="s">
        <v>133</v>
      </c>
      <c r="B302" s="6">
        <v>28751</v>
      </c>
      <c r="C302" s="6">
        <v>31835</v>
      </c>
    </row>
    <row r="303" spans="1:3" ht="45">
      <c r="A303" s="2" t="s">
        <v>783</v>
      </c>
      <c r="B303" s="4" t="s">
        <v>5</v>
      </c>
      <c r="C303" s="4" t="s">
        <v>5</v>
      </c>
    </row>
    <row r="304" spans="1:3" ht="30">
      <c r="A304" s="3" t="s">
        <v>648</v>
      </c>
      <c r="B304" s="4" t="s">
        <v>5</v>
      </c>
      <c r="C304" s="4" t="s">
        <v>5</v>
      </c>
    </row>
    <row r="305" spans="1:3">
      <c r="A305" s="2" t="s">
        <v>381</v>
      </c>
      <c r="B305" s="6">
        <v>15613</v>
      </c>
      <c r="C305" s="6">
        <v>14053</v>
      </c>
    </row>
    <row r="306" spans="1:3">
      <c r="A306" s="2" t="s">
        <v>382</v>
      </c>
      <c r="B306" s="4" t="s">
        <v>5</v>
      </c>
      <c r="C306" s="4">
        <v>0</v>
      </c>
    </row>
    <row r="307" spans="1:3">
      <c r="A307" s="2" t="s">
        <v>133</v>
      </c>
      <c r="B307" s="6">
        <v>15613</v>
      </c>
      <c r="C307" s="6">
        <v>14053</v>
      </c>
    </row>
    <row r="308" spans="1:3" ht="45">
      <c r="A308" s="2" t="s">
        <v>784</v>
      </c>
      <c r="B308" s="4" t="s">
        <v>5</v>
      </c>
      <c r="C308" s="4" t="s">
        <v>5</v>
      </c>
    </row>
    <row r="309" spans="1:3" ht="30">
      <c r="A309" s="3" t="s">
        <v>648</v>
      </c>
      <c r="B309" s="4" t="s">
        <v>5</v>
      </c>
      <c r="C309" s="4" t="s">
        <v>5</v>
      </c>
    </row>
    <row r="310" spans="1:3">
      <c r="A310" s="2" t="s">
        <v>381</v>
      </c>
      <c r="B310" s="6">
        <v>932103</v>
      </c>
      <c r="C310" s="6">
        <v>870345</v>
      </c>
    </row>
    <row r="311" spans="1:3">
      <c r="A311" s="2" t="s">
        <v>382</v>
      </c>
      <c r="B311" s="6">
        <v>2774</v>
      </c>
      <c r="C311" s="6">
        <v>2483</v>
      </c>
    </row>
    <row r="312" spans="1:3">
      <c r="A312" s="2" t="s">
        <v>133</v>
      </c>
      <c r="B312" s="6">
        <v>934877</v>
      </c>
      <c r="C312" s="6">
        <v>872828</v>
      </c>
    </row>
    <row r="313" spans="1:3" ht="45">
      <c r="A313" s="2" t="s">
        <v>785</v>
      </c>
      <c r="B313" s="4" t="s">
        <v>5</v>
      </c>
      <c r="C313" s="4" t="s">
        <v>5</v>
      </c>
    </row>
    <row r="314" spans="1:3" ht="30">
      <c r="A314" s="3" t="s">
        <v>648</v>
      </c>
      <c r="B314" s="4" t="s">
        <v>5</v>
      </c>
      <c r="C314" s="4" t="s">
        <v>5</v>
      </c>
    </row>
    <row r="315" spans="1:3">
      <c r="A315" s="2" t="s">
        <v>381</v>
      </c>
      <c r="B315" s="6">
        <v>38276</v>
      </c>
      <c r="C315" s="6">
        <v>41553</v>
      </c>
    </row>
    <row r="316" spans="1:3">
      <c r="A316" s="2" t="s">
        <v>382</v>
      </c>
      <c r="B316" s="4" t="s">
        <v>5</v>
      </c>
      <c r="C316" s="4">
        <v>543</v>
      </c>
    </row>
    <row r="317" spans="1:3">
      <c r="A317" s="2" t="s">
        <v>133</v>
      </c>
      <c r="B317" s="6">
        <v>38276</v>
      </c>
      <c r="C317" s="6">
        <v>42096</v>
      </c>
    </row>
    <row r="318" spans="1:3" ht="60">
      <c r="A318" s="2" t="s">
        <v>786</v>
      </c>
      <c r="B318" s="4" t="s">
        <v>5</v>
      </c>
      <c r="C318" s="4" t="s">
        <v>5</v>
      </c>
    </row>
    <row r="319" spans="1:3" ht="30">
      <c r="A319" s="3" t="s">
        <v>648</v>
      </c>
      <c r="B319" s="4" t="s">
        <v>5</v>
      </c>
      <c r="C319" s="4" t="s">
        <v>5</v>
      </c>
    </row>
    <row r="320" spans="1:3">
      <c r="A320" s="2" t="s">
        <v>381</v>
      </c>
      <c r="B320" s="6">
        <v>893827</v>
      </c>
      <c r="C320" s="6">
        <v>828792</v>
      </c>
    </row>
    <row r="321" spans="1:3">
      <c r="A321" s="2" t="s">
        <v>382</v>
      </c>
      <c r="B321" s="6">
        <v>2774</v>
      </c>
      <c r="C321" s="6">
        <v>1940</v>
      </c>
    </row>
    <row r="322" spans="1:3">
      <c r="A322" s="2" t="s">
        <v>133</v>
      </c>
      <c r="B322" s="6">
        <v>896601</v>
      </c>
      <c r="C322" s="6">
        <v>830732</v>
      </c>
    </row>
    <row r="323" spans="1:3" ht="45">
      <c r="A323" s="2" t="s">
        <v>787</v>
      </c>
      <c r="B323" s="4" t="s">
        <v>5</v>
      </c>
      <c r="C323" s="4" t="s">
        <v>5</v>
      </c>
    </row>
    <row r="324" spans="1:3" ht="30">
      <c r="A324" s="3" t="s">
        <v>648</v>
      </c>
      <c r="B324" s="4" t="s">
        <v>5</v>
      </c>
      <c r="C324" s="4" t="s">
        <v>5</v>
      </c>
    </row>
    <row r="325" spans="1:3">
      <c r="A325" s="2" t="s">
        <v>381</v>
      </c>
      <c r="B325" s="6">
        <v>48785</v>
      </c>
      <c r="C325" s="6">
        <v>45492</v>
      </c>
    </row>
    <row r="326" spans="1:3">
      <c r="A326" s="2" t="s">
        <v>382</v>
      </c>
      <c r="B326" s="4">
        <v>425</v>
      </c>
      <c r="C326" s="4">
        <v>94</v>
      </c>
    </row>
    <row r="327" spans="1:3">
      <c r="A327" s="2" t="s">
        <v>133</v>
      </c>
      <c r="B327" s="6">
        <v>49210</v>
      </c>
      <c r="C327" s="6">
        <v>45586</v>
      </c>
    </row>
    <row r="328" spans="1:3" ht="30">
      <c r="A328" s="2" t="s">
        <v>788</v>
      </c>
      <c r="B328" s="4" t="s">
        <v>5</v>
      </c>
      <c r="C328" s="4" t="s">
        <v>5</v>
      </c>
    </row>
    <row r="329" spans="1:3" ht="30">
      <c r="A329" s="3" t="s">
        <v>648</v>
      </c>
      <c r="B329" s="4" t="s">
        <v>5</v>
      </c>
      <c r="C329" s="4" t="s">
        <v>5</v>
      </c>
    </row>
    <row r="330" spans="1:3">
      <c r="A330" s="2" t="s">
        <v>381</v>
      </c>
      <c r="B330" s="6">
        <v>2295</v>
      </c>
      <c r="C330" s="6">
        <v>2226</v>
      </c>
    </row>
    <row r="331" spans="1:3">
      <c r="A331" s="2" t="s">
        <v>382</v>
      </c>
      <c r="B331" s="4" t="s">
        <v>5</v>
      </c>
      <c r="C331" s="4">
        <v>21</v>
      </c>
    </row>
    <row r="332" spans="1:3">
      <c r="A332" s="2" t="s">
        <v>133</v>
      </c>
      <c r="B332" s="6">
        <v>2295</v>
      </c>
      <c r="C332" s="6">
        <v>2247</v>
      </c>
    </row>
    <row r="333" spans="1:3" ht="60">
      <c r="A333" s="2" t="s">
        <v>789</v>
      </c>
      <c r="B333" s="4" t="s">
        <v>5</v>
      </c>
      <c r="C333" s="4" t="s">
        <v>5</v>
      </c>
    </row>
    <row r="334" spans="1:3" ht="30">
      <c r="A334" s="3" t="s">
        <v>648</v>
      </c>
      <c r="B334" s="4" t="s">
        <v>5</v>
      </c>
      <c r="C334" s="4" t="s">
        <v>5</v>
      </c>
    </row>
    <row r="335" spans="1:3">
      <c r="A335" s="2" t="s">
        <v>381</v>
      </c>
      <c r="B335" s="6">
        <v>42795</v>
      </c>
      <c r="C335" s="6">
        <v>42995</v>
      </c>
    </row>
    <row r="336" spans="1:3">
      <c r="A336" s="2" t="s">
        <v>382</v>
      </c>
      <c r="B336" s="4">
        <v>0</v>
      </c>
      <c r="C336" s="4">
        <v>0</v>
      </c>
    </row>
    <row r="337" spans="1:3">
      <c r="A337" s="2" t="s">
        <v>133</v>
      </c>
      <c r="B337" s="6">
        <v>42795</v>
      </c>
      <c r="C337" s="6">
        <v>42995</v>
      </c>
    </row>
    <row r="338" spans="1:3" ht="60">
      <c r="A338" s="2" t="s">
        <v>790</v>
      </c>
      <c r="B338" s="4" t="s">
        <v>5</v>
      </c>
      <c r="C338" s="4" t="s">
        <v>5</v>
      </c>
    </row>
    <row r="339" spans="1:3" ht="30">
      <c r="A339" s="3" t="s">
        <v>648</v>
      </c>
      <c r="B339" s="4" t="s">
        <v>5</v>
      </c>
      <c r="C339" s="4" t="s">
        <v>5</v>
      </c>
    </row>
    <row r="340" spans="1:3">
      <c r="A340" s="2" t="s">
        <v>381</v>
      </c>
      <c r="B340" s="6">
        <v>254691</v>
      </c>
      <c r="C340" s="6">
        <v>239544</v>
      </c>
    </row>
    <row r="341" spans="1:3">
      <c r="A341" s="2" t="s">
        <v>382</v>
      </c>
      <c r="B341" s="6">
        <v>1587</v>
      </c>
      <c r="C341" s="4">
        <v>928</v>
      </c>
    </row>
    <row r="342" spans="1:3">
      <c r="A342" s="2" t="s">
        <v>133</v>
      </c>
      <c r="B342" s="6">
        <v>256278</v>
      </c>
      <c r="C342" s="6">
        <v>240472</v>
      </c>
    </row>
    <row r="343" spans="1:3" ht="60">
      <c r="A343" s="2" t="s">
        <v>791</v>
      </c>
      <c r="B343" s="4" t="s">
        <v>5</v>
      </c>
      <c r="C343" s="4" t="s">
        <v>5</v>
      </c>
    </row>
    <row r="344" spans="1:3" ht="30">
      <c r="A344" s="3" t="s">
        <v>648</v>
      </c>
      <c r="B344" s="4" t="s">
        <v>5</v>
      </c>
      <c r="C344" s="4" t="s">
        <v>5</v>
      </c>
    </row>
    <row r="345" spans="1:3">
      <c r="A345" s="2" t="s">
        <v>381</v>
      </c>
      <c r="B345" s="6">
        <v>43039</v>
      </c>
      <c r="C345" s="6">
        <v>28216</v>
      </c>
    </row>
    <row r="346" spans="1:3">
      <c r="A346" s="2" t="s">
        <v>382</v>
      </c>
      <c r="B346" s="4">
        <v>336</v>
      </c>
      <c r="C346" s="4">
        <v>379</v>
      </c>
    </row>
    <row r="347" spans="1:3">
      <c r="A347" s="2" t="s">
        <v>133</v>
      </c>
      <c r="B347" s="6">
        <v>43375</v>
      </c>
      <c r="C347" s="6">
        <v>28595</v>
      </c>
    </row>
    <row r="348" spans="1:3" ht="75">
      <c r="A348" s="2" t="s">
        <v>792</v>
      </c>
      <c r="B348" s="4" t="s">
        <v>5</v>
      </c>
      <c r="C348" s="4" t="s">
        <v>5</v>
      </c>
    </row>
    <row r="349" spans="1:3" ht="30">
      <c r="A349" s="3" t="s">
        <v>648</v>
      </c>
      <c r="B349" s="4" t="s">
        <v>5</v>
      </c>
      <c r="C349" s="4" t="s">
        <v>5</v>
      </c>
    </row>
    <row r="350" spans="1:3">
      <c r="A350" s="2" t="s">
        <v>381</v>
      </c>
      <c r="B350" s="6">
        <v>25334</v>
      </c>
      <c r="C350" s="6">
        <v>27575</v>
      </c>
    </row>
    <row r="351" spans="1:3">
      <c r="A351" s="2" t="s">
        <v>382</v>
      </c>
      <c r="B351" s="6">
        <v>2687</v>
      </c>
      <c r="C351" s="6">
        <v>2666</v>
      </c>
    </row>
    <row r="352" spans="1:3">
      <c r="A352" s="2" t="s">
        <v>133</v>
      </c>
      <c r="B352" s="6">
        <v>28021</v>
      </c>
      <c r="C352" s="6">
        <v>30241</v>
      </c>
    </row>
    <row r="353" spans="1:3" ht="45">
      <c r="A353" s="2" t="s">
        <v>793</v>
      </c>
      <c r="B353" s="4" t="s">
        <v>5</v>
      </c>
      <c r="C353" s="4" t="s">
        <v>5</v>
      </c>
    </row>
    <row r="354" spans="1:3" ht="30">
      <c r="A354" s="3" t="s">
        <v>648</v>
      </c>
      <c r="B354" s="4" t="s">
        <v>5</v>
      </c>
      <c r="C354" s="4" t="s">
        <v>5</v>
      </c>
    </row>
    <row r="355" spans="1:3">
      <c r="A355" s="2" t="s">
        <v>381</v>
      </c>
      <c r="B355" s="6">
        <v>15027</v>
      </c>
      <c r="C355" s="6">
        <v>13458</v>
      </c>
    </row>
    <row r="356" spans="1:3">
      <c r="A356" s="2" t="s">
        <v>382</v>
      </c>
      <c r="B356" s="4" t="s">
        <v>5</v>
      </c>
      <c r="C356" s="4">
        <v>0</v>
      </c>
    </row>
    <row r="357" spans="1:3">
      <c r="A357" s="2" t="s">
        <v>133</v>
      </c>
      <c r="B357" s="6">
        <v>15027</v>
      </c>
      <c r="C357" s="6">
        <v>13458</v>
      </c>
    </row>
    <row r="358" spans="1:3" ht="45">
      <c r="A358" s="2" t="s">
        <v>794</v>
      </c>
      <c r="B358" s="4" t="s">
        <v>5</v>
      </c>
      <c r="C358" s="4" t="s">
        <v>5</v>
      </c>
    </row>
    <row r="359" spans="1:3" ht="30">
      <c r="A359" s="3" t="s">
        <v>648</v>
      </c>
      <c r="B359" s="4" t="s">
        <v>5</v>
      </c>
      <c r="C359" s="4" t="s">
        <v>5</v>
      </c>
    </row>
    <row r="360" spans="1:3">
      <c r="A360" s="2" t="s">
        <v>381</v>
      </c>
      <c r="B360" s="6">
        <v>37169</v>
      </c>
      <c r="C360" s="6">
        <v>40638</v>
      </c>
    </row>
    <row r="361" spans="1:3">
      <c r="A361" s="2" t="s">
        <v>382</v>
      </c>
      <c r="B361" s="4" t="s">
        <v>5</v>
      </c>
      <c r="C361" s="4">
        <v>328</v>
      </c>
    </row>
    <row r="362" spans="1:3">
      <c r="A362" s="2" t="s">
        <v>133</v>
      </c>
      <c r="B362" s="6">
        <v>37169</v>
      </c>
      <c r="C362" s="6">
        <v>40966</v>
      </c>
    </row>
    <row r="363" spans="1:3" ht="60">
      <c r="A363" s="2" t="s">
        <v>795</v>
      </c>
      <c r="B363" s="4" t="s">
        <v>5</v>
      </c>
      <c r="C363" s="4" t="s">
        <v>5</v>
      </c>
    </row>
    <row r="364" spans="1:3" ht="30">
      <c r="A364" s="3" t="s">
        <v>648</v>
      </c>
      <c r="B364" s="4" t="s">
        <v>5</v>
      </c>
      <c r="C364" s="4" t="s">
        <v>5</v>
      </c>
    </row>
    <row r="365" spans="1:3">
      <c r="A365" s="2" t="s">
        <v>381</v>
      </c>
      <c r="B365" s="6">
        <v>885615</v>
      </c>
      <c r="C365" s="6">
        <v>817923</v>
      </c>
    </row>
    <row r="366" spans="1:3">
      <c r="A366" s="2" t="s">
        <v>382</v>
      </c>
      <c r="B366" s="4">
        <v>0</v>
      </c>
      <c r="C366" s="4">
        <v>0</v>
      </c>
    </row>
    <row r="367" spans="1:3">
      <c r="A367" s="2" t="s">
        <v>133</v>
      </c>
      <c r="B367" s="6">
        <v>885615</v>
      </c>
      <c r="C367" s="6">
        <v>817923</v>
      </c>
    </row>
    <row r="368" spans="1:3" ht="45">
      <c r="A368" s="2" t="s">
        <v>796</v>
      </c>
      <c r="B368" s="4" t="s">
        <v>5</v>
      </c>
      <c r="C368" s="4" t="s">
        <v>5</v>
      </c>
    </row>
    <row r="369" spans="1:3" ht="30">
      <c r="A369" s="3" t="s">
        <v>648</v>
      </c>
      <c r="B369" s="4" t="s">
        <v>5</v>
      </c>
      <c r="C369" s="4" t="s">
        <v>5</v>
      </c>
    </row>
    <row r="370" spans="1:3">
      <c r="A370" s="2" t="s">
        <v>381</v>
      </c>
      <c r="B370" s="6">
        <v>48325</v>
      </c>
      <c r="C370" s="6">
        <v>45116</v>
      </c>
    </row>
    <row r="371" spans="1:3">
      <c r="A371" s="2" t="s">
        <v>382</v>
      </c>
      <c r="B371" s="4">
        <v>425</v>
      </c>
      <c r="C371" s="4">
        <v>1</v>
      </c>
    </row>
    <row r="372" spans="1:3">
      <c r="A372" s="2" t="s">
        <v>133</v>
      </c>
      <c r="B372" s="6">
        <v>48750</v>
      </c>
      <c r="C372" s="6">
        <v>45117</v>
      </c>
    </row>
    <row r="373" spans="1:3" ht="45">
      <c r="A373" s="2" t="s">
        <v>797</v>
      </c>
      <c r="B373" s="4" t="s">
        <v>5</v>
      </c>
      <c r="C373" s="4" t="s">
        <v>5</v>
      </c>
    </row>
    <row r="374" spans="1:3" ht="30">
      <c r="A374" s="3" t="s">
        <v>648</v>
      </c>
      <c r="B374" s="4" t="s">
        <v>5</v>
      </c>
      <c r="C374" s="4" t="s">
        <v>5</v>
      </c>
    </row>
    <row r="375" spans="1:3">
      <c r="A375" s="2" t="s">
        <v>381</v>
      </c>
      <c r="B375" s="6">
        <v>2295</v>
      </c>
      <c r="C375" s="6">
        <v>2226</v>
      </c>
    </row>
    <row r="376" spans="1:3">
      <c r="A376" s="2" t="s">
        <v>382</v>
      </c>
      <c r="B376" s="4" t="s">
        <v>5</v>
      </c>
      <c r="C376" s="4">
        <v>21</v>
      </c>
    </row>
    <row r="377" spans="1:3">
      <c r="A377" s="2" t="s">
        <v>133</v>
      </c>
      <c r="B377" s="6">
        <v>2295</v>
      </c>
      <c r="C377" s="6">
        <v>2247</v>
      </c>
    </row>
    <row r="378" spans="1:3" ht="60">
      <c r="A378" s="2" t="s">
        <v>798</v>
      </c>
      <c r="B378" s="4" t="s">
        <v>5</v>
      </c>
      <c r="C378" s="4" t="s">
        <v>5</v>
      </c>
    </row>
    <row r="379" spans="1:3" ht="30">
      <c r="A379" s="3" t="s">
        <v>648</v>
      </c>
      <c r="B379" s="4" t="s">
        <v>5</v>
      </c>
      <c r="C379" s="4" t="s">
        <v>5</v>
      </c>
    </row>
    <row r="380" spans="1:3">
      <c r="A380" s="2" t="s">
        <v>381</v>
      </c>
      <c r="B380" s="4">
        <v>0</v>
      </c>
      <c r="C380" s="6">
        <v>1304</v>
      </c>
    </row>
    <row r="381" spans="1:3">
      <c r="A381" s="2" t="s">
        <v>382</v>
      </c>
      <c r="B381" s="6">
        <v>1282</v>
      </c>
      <c r="C381" s="4" t="s">
        <v>5</v>
      </c>
    </row>
    <row r="382" spans="1:3">
      <c r="A382" s="2" t="s">
        <v>133</v>
      </c>
      <c r="B382" s="6">
        <v>1282</v>
      </c>
      <c r="C382" s="6">
        <v>1304</v>
      </c>
    </row>
    <row r="383" spans="1:3" ht="60">
      <c r="A383" s="2" t="s">
        <v>799</v>
      </c>
      <c r="B383" s="4" t="s">
        <v>5</v>
      </c>
      <c r="C383" s="4" t="s">
        <v>5</v>
      </c>
    </row>
    <row r="384" spans="1:3" ht="30">
      <c r="A384" s="3" t="s">
        <v>648</v>
      </c>
      <c r="B384" s="4" t="s">
        <v>5</v>
      </c>
      <c r="C384" s="4" t="s">
        <v>5</v>
      </c>
    </row>
    <row r="385" spans="1:3">
      <c r="A385" s="2" t="s">
        <v>381</v>
      </c>
      <c r="B385" s="6">
        <v>10170</v>
      </c>
      <c r="C385" s="6">
        <v>10927</v>
      </c>
    </row>
    <row r="386" spans="1:3">
      <c r="A386" s="2" t="s">
        <v>382</v>
      </c>
      <c r="B386" s="4">
        <v>0</v>
      </c>
      <c r="C386" s="6">
        <v>1676</v>
      </c>
    </row>
    <row r="387" spans="1:3">
      <c r="A387" s="2" t="s">
        <v>133</v>
      </c>
      <c r="B387" s="6">
        <v>10170</v>
      </c>
      <c r="C387" s="6">
        <v>12603</v>
      </c>
    </row>
    <row r="388" spans="1:3" ht="75">
      <c r="A388" s="2" t="s">
        <v>800</v>
      </c>
      <c r="B388" s="4" t="s">
        <v>5</v>
      </c>
      <c r="C388" s="4" t="s">
        <v>5</v>
      </c>
    </row>
    <row r="389" spans="1:3" ht="30">
      <c r="A389" s="3" t="s">
        <v>648</v>
      </c>
      <c r="B389" s="4" t="s">
        <v>5</v>
      </c>
      <c r="C389" s="4" t="s">
        <v>5</v>
      </c>
    </row>
    <row r="390" spans="1:3">
      <c r="A390" s="2" t="s">
        <v>381</v>
      </c>
      <c r="B390" s="6">
        <v>1661</v>
      </c>
      <c r="C390" s="6">
        <v>1746</v>
      </c>
    </row>
    <row r="391" spans="1:3">
      <c r="A391" s="2" t="s">
        <v>382</v>
      </c>
      <c r="B391" s="4">
        <v>381</v>
      </c>
      <c r="C391" s="4">
        <v>413</v>
      </c>
    </row>
    <row r="392" spans="1:3">
      <c r="A392" s="2" t="s">
        <v>133</v>
      </c>
      <c r="B392" s="6">
        <v>2042</v>
      </c>
      <c r="C392" s="6">
        <v>2159</v>
      </c>
    </row>
    <row r="393" spans="1:3" ht="75">
      <c r="A393" s="2" t="s">
        <v>801</v>
      </c>
      <c r="B393" s="4" t="s">
        <v>5</v>
      </c>
      <c r="C393" s="4" t="s">
        <v>5</v>
      </c>
    </row>
    <row r="394" spans="1:3" ht="30">
      <c r="A394" s="3" t="s">
        <v>648</v>
      </c>
      <c r="B394" s="4" t="s">
        <v>5</v>
      </c>
      <c r="C394" s="4" t="s">
        <v>5</v>
      </c>
    </row>
    <row r="395" spans="1:3">
      <c r="A395" s="2" t="s">
        <v>381</v>
      </c>
      <c r="B395" s="4">
        <v>366</v>
      </c>
      <c r="C395" s="4">
        <v>703</v>
      </c>
    </row>
    <row r="396" spans="1:3">
      <c r="A396" s="2" t="s">
        <v>133</v>
      </c>
      <c r="B396" s="4">
        <v>366</v>
      </c>
      <c r="C396" s="4">
        <v>703</v>
      </c>
    </row>
    <row r="397" spans="1:3" ht="45">
      <c r="A397" s="2" t="s">
        <v>802</v>
      </c>
      <c r="B397" s="4" t="s">
        <v>5</v>
      </c>
      <c r="C397" s="4" t="s">
        <v>5</v>
      </c>
    </row>
    <row r="398" spans="1:3" ht="30">
      <c r="A398" s="3" t="s">
        <v>648</v>
      </c>
      <c r="B398" s="4" t="s">
        <v>5</v>
      </c>
      <c r="C398" s="4" t="s">
        <v>5</v>
      </c>
    </row>
    <row r="399" spans="1:3">
      <c r="A399" s="2" t="s">
        <v>381</v>
      </c>
      <c r="B399" s="4">
        <v>586</v>
      </c>
      <c r="C399" s="4">
        <v>595</v>
      </c>
    </row>
    <row r="400" spans="1:3">
      <c r="A400" s="2" t="s">
        <v>133</v>
      </c>
      <c r="B400" s="4">
        <v>586</v>
      </c>
      <c r="C400" s="4">
        <v>595</v>
      </c>
    </row>
    <row r="401" spans="1:3" ht="60">
      <c r="A401" s="2" t="s">
        <v>803</v>
      </c>
      <c r="B401" s="4" t="s">
        <v>5</v>
      </c>
      <c r="C401" s="4" t="s">
        <v>5</v>
      </c>
    </row>
    <row r="402" spans="1:3" ht="30">
      <c r="A402" s="3" t="s">
        <v>648</v>
      </c>
      <c r="B402" s="4" t="s">
        <v>5</v>
      </c>
      <c r="C402" s="4" t="s">
        <v>5</v>
      </c>
    </row>
    <row r="403" spans="1:3">
      <c r="A403" s="2" t="s">
        <v>381</v>
      </c>
      <c r="B403" s="4">
        <v>296</v>
      </c>
      <c r="C403" s="4">
        <v>94</v>
      </c>
    </row>
    <row r="404" spans="1:3">
      <c r="A404" s="2" t="s">
        <v>382</v>
      </c>
      <c r="B404" s="4" t="s">
        <v>5</v>
      </c>
      <c r="C404" s="4">
        <v>215</v>
      </c>
    </row>
    <row r="405" spans="1:3">
      <c r="A405" s="2" t="s">
        <v>133</v>
      </c>
      <c r="B405" s="4">
        <v>296</v>
      </c>
      <c r="C405" s="4">
        <v>309</v>
      </c>
    </row>
    <row r="406" spans="1:3" ht="60">
      <c r="A406" s="2" t="s">
        <v>804</v>
      </c>
      <c r="B406" s="4" t="s">
        <v>5</v>
      </c>
      <c r="C406" s="4" t="s">
        <v>5</v>
      </c>
    </row>
    <row r="407" spans="1:3" ht="30">
      <c r="A407" s="3" t="s">
        <v>648</v>
      </c>
      <c r="B407" s="4" t="s">
        <v>5</v>
      </c>
      <c r="C407" s="4" t="s">
        <v>5</v>
      </c>
    </row>
    <row r="408" spans="1:3">
      <c r="A408" s="2" t="s">
        <v>381</v>
      </c>
      <c r="B408" s="6">
        <v>4229</v>
      </c>
      <c r="C408" s="6">
        <v>6751</v>
      </c>
    </row>
    <row r="409" spans="1:3">
      <c r="A409" s="2" t="s">
        <v>382</v>
      </c>
      <c r="B409" s="6">
        <v>1106</v>
      </c>
      <c r="C409" s="6">
        <v>1115</v>
      </c>
    </row>
    <row r="410" spans="1:3">
      <c r="A410" s="2" t="s">
        <v>133</v>
      </c>
      <c r="B410" s="6">
        <v>5335</v>
      </c>
      <c r="C410" s="6">
        <v>7866</v>
      </c>
    </row>
    <row r="411" spans="1:3" ht="60">
      <c r="A411" s="2" t="s">
        <v>805</v>
      </c>
      <c r="B411" s="4" t="s">
        <v>5</v>
      </c>
      <c r="C411" s="4" t="s">
        <v>5</v>
      </c>
    </row>
    <row r="412" spans="1:3" ht="30">
      <c r="A412" s="3" t="s">
        <v>648</v>
      </c>
      <c r="B412" s="4" t="s">
        <v>5</v>
      </c>
      <c r="C412" s="4" t="s">
        <v>5</v>
      </c>
    </row>
    <row r="413" spans="1:3">
      <c r="A413" s="2" t="s">
        <v>381</v>
      </c>
      <c r="B413" s="4">
        <v>368</v>
      </c>
      <c r="C413" s="4">
        <v>376</v>
      </c>
    </row>
    <row r="414" spans="1:3">
      <c r="A414" s="2" t="s">
        <v>382</v>
      </c>
      <c r="B414" s="4" t="s">
        <v>5</v>
      </c>
      <c r="C414" s="4">
        <v>93</v>
      </c>
    </row>
    <row r="415" spans="1:3">
      <c r="A415" s="2" t="s">
        <v>133</v>
      </c>
      <c r="B415" s="4">
        <v>368</v>
      </c>
      <c r="C415" s="4">
        <v>469</v>
      </c>
    </row>
    <row r="416" spans="1:3" ht="60">
      <c r="A416" s="2" t="s">
        <v>806</v>
      </c>
      <c r="B416" s="4" t="s">
        <v>5</v>
      </c>
      <c r="C416" s="4" t="s">
        <v>5</v>
      </c>
    </row>
    <row r="417" spans="1:3" ht="30">
      <c r="A417" s="3" t="s">
        <v>648</v>
      </c>
      <c r="B417" s="4" t="s">
        <v>5</v>
      </c>
      <c r="C417" s="4" t="s">
        <v>5</v>
      </c>
    </row>
    <row r="418" spans="1:3">
      <c r="A418" s="2" t="s">
        <v>381</v>
      </c>
      <c r="B418" s="6">
        <v>1250</v>
      </c>
      <c r="C418" s="6">
        <v>1333</v>
      </c>
    </row>
    <row r="419" spans="1:3">
      <c r="A419" s="2" t="s">
        <v>382</v>
      </c>
      <c r="B419" s="4">
        <v>0</v>
      </c>
      <c r="C419" s="4" t="s">
        <v>5</v>
      </c>
    </row>
    <row r="420" spans="1:3">
      <c r="A420" s="2" t="s">
        <v>133</v>
      </c>
      <c r="B420" s="6">
        <v>1250</v>
      </c>
      <c r="C420" s="6">
        <v>1333</v>
      </c>
    </row>
    <row r="421" spans="1:3" ht="60">
      <c r="A421" s="2" t="s">
        <v>807</v>
      </c>
      <c r="B421" s="4" t="s">
        <v>5</v>
      </c>
      <c r="C421" s="4" t="s">
        <v>5</v>
      </c>
    </row>
    <row r="422" spans="1:3" ht="30">
      <c r="A422" s="3" t="s">
        <v>648</v>
      </c>
      <c r="B422" s="4" t="s">
        <v>5</v>
      </c>
      <c r="C422" s="4" t="s">
        <v>5</v>
      </c>
    </row>
    <row r="423" spans="1:3">
      <c r="A423" s="2" t="s">
        <v>381</v>
      </c>
      <c r="B423" s="6">
        <v>30352</v>
      </c>
      <c r="C423" s="6">
        <v>28949</v>
      </c>
    </row>
    <row r="424" spans="1:3">
      <c r="A424" s="2" t="s">
        <v>382</v>
      </c>
      <c r="B424" s="6">
        <v>1304</v>
      </c>
      <c r="C424" s="4">
        <v>680</v>
      </c>
    </row>
    <row r="425" spans="1:3">
      <c r="A425" s="2" t="s">
        <v>133</v>
      </c>
      <c r="B425" s="6">
        <v>31656</v>
      </c>
      <c r="C425" s="6">
        <v>29629</v>
      </c>
    </row>
    <row r="426" spans="1:3" ht="75">
      <c r="A426" s="2" t="s">
        <v>808</v>
      </c>
      <c r="B426" s="4" t="s">
        <v>5</v>
      </c>
      <c r="C426" s="4" t="s">
        <v>5</v>
      </c>
    </row>
    <row r="427" spans="1:3" ht="30">
      <c r="A427" s="3" t="s">
        <v>648</v>
      </c>
      <c r="B427" s="4" t="s">
        <v>5</v>
      </c>
      <c r="C427" s="4" t="s">
        <v>5</v>
      </c>
    </row>
    <row r="428" spans="1:3">
      <c r="A428" s="2" t="s">
        <v>381</v>
      </c>
      <c r="B428" s="4">
        <v>841</v>
      </c>
      <c r="C428" s="4">
        <v>269</v>
      </c>
    </row>
    <row r="429" spans="1:3">
      <c r="A429" s="2" t="s">
        <v>382</v>
      </c>
      <c r="B429" s="4">
        <v>243</v>
      </c>
      <c r="C429" s="4">
        <v>515</v>
      </c>
    </row>
    <row r="430" spans="1:3">
      <c r="A430" s="2" t="s">
        <v>133</v>
      </c>
      <c r="B430" s="6">
        <v>1084</v>
      </c>
      <c r="C430" s="4">
        <v>784</v>
      </c>
    </row>
    <row r="431" spans="1:3" ht="75">
      <c r="A431" s="2" t="s">
        <v>809</v>
      </c>
      <c r="B431" s="4" t="s">
        <v>5</v>
      </c>
      <c r="C431" s="4" t="s">
        <v>5</v>
      </c>
    </row>
    <row r="432" spans="1:3" ht="30">
      <c r="A432" s="3" t="s">
        <v>648</v>
      </c>
      <c r="B432" s="4" t="s">
        <v>5</v>
      </c>
      <c r="C432" s="4" t="s">
        <v>5</v>
      </c>
    </row>
    <row r="433" spans="1:3">
      <c r="A433" s="2" t="s">
        <v>381</v>
      </c>
      <c r="B433" s="4">
        <v>0</v>
      </c>
      <c r="C433" s="4">
        <v>522</v>
      </c>
    </row>
    <row r="434" spans="1:3">
      <c r="A434" s="2" t="s">
        <v>382</v>
      </c>
      <c r="B434" s="4">
        <v>364</v>
      </c>
      <c r="C434" s="4">
        <v>369</v>
      </c>
    </row>
    <row r="435" spans="1:3">
      <c r="A435" s="2" t="s">
        <v>133</v>
      </c>
      <c r="B435" s="4">
        <v>364</v>
      </c>
      <c r="C435" s="4">
        <v>891</v>
      </c>
    </row>
    <row r="436" spans="1:3" ht="45">
      <c r="A436" s="2" t="s">
        <v>810</v>
      </c>
      <c r="B436" s="4" t="s">
        <v>5</v>
      </c>
      <c r="C436" s="4" t="s">
        <v>5</v>
      </c>
    </row>
    <row r="437" spans="1:3" ht="30">
      <c r="A437" s="3" t="s">
        <v>648</v>
      </c>
      <c r="B437" s="4" t="s">
        <v>5</v>
      </c>
      <c r="C437" s="4" t="s">
        <v>5</v>
      </c>
    </row>
    <row r="438" spans="1:3">
      <c r="A438" s="2" t="s">
        <v>381</v>
      </c>
      <c r="B438" s="4" t="s">
        <v>5</v>
      </c>
      <c r="C438" s="4">
        <v>0</v>
      </c>
    </row>
    <row r="439" spans="1:3">
      <c r="A439" s="2" t="s">
        <v>133</v>
      </c>
      <c r="B439" s="4" t="s">
        <v>5</v>
      </c>
      <c r="C439" s="4">
        <v>0</v>
      </c>
    </row>
    <row r="440" spans="1:3" ht="60">
      <c r="A440" s="2" t="s">
        <v>811</v>
      </c>
      <c r="B440" s="4" t="s">
        <v>5</v>
      </c>
      <c r="C440" s="4" t="s">
        <v>5</v>
      </c>
    </row>
    <row r="441" spans="1:3" ht="30">
      <c r="A441" s="3" t="s">
        <v>648</v>
      </c>
      <c r="B441" s="4" t="s">
        <v>5</v>
      </c>
      <c r="C441" s="4" t="s">
        <v>5</v>
      </c>
    </row>
    <row r="442" spans="1:3">
      <c r="A442" s="2" t="s">
        <v>381</v>
      </c>
      <c r="B442" s="4">
        <v>811</v>
      </c>
      <c r="C442" s="4">
        <v>821</v>
      </c>
    </row>
    <row r="443" spans="1:3">
      <c r="A443" s="2" t="s">
        <v>133</v>
      </c>
      <c r="B443" s="4">
        <v>811</v>
      </c>
      <c r="C443" s="4">
        <v>821</v>
      </c>
    </row>
    <row r="444" spans="1:3" ht="60">
      <c r="A444" s="2" t="s">
        <v>812</v>
      </c>
      <c r="B444" s="4" t="s">
        <v>5</v>
      </c>
      <c r="C444" s="4" t="s">
        <v>5</v>
      </c>
    </row>
    <row r="445" spans="1:3" ht="30">
      <c r="A445" s="3" t="s">
        <v>648</v>
      </c>
      <c r="B445" s="4" t="s">
        <v>5</v>
      </c>
      <c r="C445" s="4" t="s">
        <v>5</v>
      </c>
    </row>
    <row r="446" spans="1:3">
      <c r="A446" s="2" t="s">
        <v>381</v>
      </c>
      <c r="B446" s="6">
        <v>3983</v>
      </c>
      <c r="C446" s="6">
        <v>4118</v>
      </c>
    </row>
    <row r="447" spans="1:3">
      <c r="A447" s="2" t="s">
        <v>382</v>
      </c>
      <c r="B447" s="6">
        <v>1668</v>
      </c>
      <c r="C447" s="4">
        <v>825</v>
      </c>
    </row>
    <row r="448" spans="1:3">
      <c r="A448" s="2" t="s">
        <v>133</v>
      </c>
      <c r="B448" s="6">
        <v>5651</v>
      </c>
      <c r="C448" s="6">
        <v>4943</v>
      </c>
    </row>
    <row r="449" spans="1:3" ht="60">
      <c r="A449" s="2" t="s">
        <v>813</v>
      </c>
      <c r="B449" s="4" t="s">
        <v>5</v>
      </c>
      <c r="C449" s="4" t="s">
        <v>5</v>
      </c>
    </row>
    <row r="450" spans="1:3" ht="30">
      <c r="A450" s="3" t="s">
        <v>648</v>
      </c>
      <c r="B450" s="4" t="s">
        <v>5</v>
      </c>
      <c r="C450" s="4" t="s">
        <v>5</v>
      </c>
    </row>
    <row r="451" spans="1:3">
      <c r="A451" s="2" t="s">
        <v>381</v>
      </c>
      <c r="B451" s="4">
        <v>92</v>
      </c>
      <c r="C451" s="4" t="s">
        <v>5</v>
      </c>
    </row>
    <row r="452" spans="1:3">
      <c r="A452" s="2" t="s">
        <v>133</v>
      </c>
      <c r="B452" s="8">
        <v>92</v>
      </c>
      <c r="C452"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14</v>
      </c>
      <c r="B1" s="7" t="s">
        <v>2</v>
      </c>
      <c r="C1" s="7" t="s">
        <v>26</v>
      </c>
    </row>
    <row r="2" spans="1:3" ht="30">
      <c r="A2" s="1" t="s">
        <v>25</v>
      </c>
      <c r="B2" s="7"/>
      <c r="C2" s="7"/>
    </row>
    <row r="3" spans="1:3" ht="30">
      <c r="A3" s="3" t="s">
        <v>648</v>
      </c>
      <c r="B3" s="4" t="s">
        <v>5</v>
      </c>
      <c r="C3" s="4" t="s">
        <v>5</v>
      </c>
    </row>
    <row r="4" spans="1:3">
      <c r="A4" s="2" t="s">
        <v>404</v>
      </c>
      <c r="B4" s="8">
        <v>1448217</v>
      </c>
      <c r="C4" s="8">
        <v>1352191</v>
      </c>
    </row>
    <row r="5" spans="1:3">
      <c r="A5" s="2" t="s">
        <v>666</v>
      </c>
      <c r="B5" s="4" t="s">
        <v>5</v>
      </c>
      <c r="C5" s="4" t="s">
        <v>5</v>
      </c>
    </row>
    <row r="6" spans="1:3" ht="30">
      <c r="A6" s="3" t="s">
        <v>648</v>
      </c>
      <c r="B6" s="4" t="s">
        <v>5</v>
      </c>
      <c r="C6" s="4" t="s">
        <v>5</v>
      </c>
    </row>
    <row r="7" spans="1:3">
      <c r="A7" s="2" t="s">
        <v>404</v>
      </c>
      <c r="B7" s="4" t="s">
        <v>5</v>
      </c>
      <c r="C7" s="6">
        <v>1430008</v>
      </c>
    </row>
    <row r="8" spans="1:3" ht="30">
      <c r="A8" s="2" t="s">
        <v>815</v>
      </c>
      <c r="B8" s="4" t="s">
        <v>5</v>
      </c>
      <c r="C8" s="4" t="s">
        <v>5</v>
      </c>
    </row>
    <row r="9" spans="1:3" ht="30">
      <c r="A9" s="3" t="s">
        <v>648</v>
      </c>
      <c r="B9" s="4" t="s">
        <v>5</v>
      </c>
      <c r="C9" s="4" t="s">
        <v>5</v>
      </c>
    </row>
    <row r="10" spans="1:3">
      <c r="A10" s="2" t="s">
        <v>381</v>
      </c>
      <c r="B10" s="4" t="s">
        <v>5</v>
      </c>
      <c r="C10" s="6">
        <v>1399345</v>
      </c>
    </row>
    <row r="11" spans="1:3">
      <c r="A11" s="2" t="s">
        <v>382</v>
      </c>
      <c r="B11" s="4" t="s">
        <v>5</v>
      </c>
      <c r="C11" s="6">
        <v>13331</v>
      </c>
    </row>
    <row r="12" spans="1:3">
      <c r="A12" s="2" t="s">
        <v>133</v>
      </c>
      <c r="B12" s="4" t="s">
        <v>5</v>
      </c>
      <c r="C12" s="6">
        <v>1412676</v>
      </c>
    </row>
    <row r="13" spans="1:3">
      <c r="A13" s="2" t="s">
        <v>403</v>
      </c>
      <c r="B13" s="4" t="s">
        <v>5</v>
      </c>
      <c r="C13" s="4" t="s">
        <v>5</v>
      </c>
    </row>
    <row r="14" spans="1:3" ht="30">
      <c r="A14" s="3" t="s">
        <v>648</v>
      </c>
      <c r="B14" s="4" t="s">
        <v>5</v>
      </c>
      <c r="C14" s="4" t="s">
        <v>5</v>
      </c>
    </row>
    <row r="15" spans="1:3">
      <c r="A15" s="2" t="s">
        <v>381</v>
      </c>
      <c r="B15" s="6">
        <v>1002</v>
      </c>
      <c r="C15" s="6">
        <v>4321</v>
      </c>
    </row>
    <row r="16" spans="1:3">
      <c r="A16" s="2" t="s">
        <v>382</v>
      </c>
      <c r="B16" s="6">
        <v>2956</v>
      </c>
      <c r="C16" s="6">
        <v>1044</v>
      </c>
    </row>
    <row r="17" spans="1:3">
      <c r="A17" s="2" t="s">
        <v>133</v>
      </c>
      <c r="B17" s="6">
        <v>15314</v>
      </c>
      <c r="C17" s="6">
        <v>17300</v>
      </c>
    </row>
    <row r="18" spans="1:3">
      <c r="A18" s="2" t="s">
        <v>403</v>
      </c>
      <c r="B18" s="6">
        <v>15919</v>
      </c>
      <c r="C18" s="6">
        <v>17332</v>
      </c>
    </row>
    <row r="19" spans="1:3" ht="30">
      <c r="A19" s="2" t="s">
        <v>816</v>
      </c>
      <c r="B19" s="4" t="s">
        <v>5</v>
      </c>
      <c r="C19" s="4" t="s">
        <v>5</v>
      </c>
    </row>
    <row r="20" spans="1:3" ht="30">
      <c r="A20" s="3" t="s">
        <v>648</v>
      </c>
      <c r="B20" s="4" t="s">
        <v>5</v>
      </c>
      <c r="C20" s="4" t="s">
        <v>5</v>
      </c>
    </row>
    <row r="21" spans="1:3">
      <c r="A21" s="2" t="s">
        <v>403</v>
      </c>
      <c r="B21" s="4" t="s">
        <v>5</v>
      </c>
      <c r="C21" s="6">
        <v>17332</v>
      </c>
    </row>
    <row r="22" spans="1:3">
      <c r="A22" s="2" t="s">
        <v>36</v>
      </c>
      <c r="B22" s="4" t="s">
        <v>5</v>
      </c>
      <c r="C22" s="4" t="s">
        <v>5</v>
      </c>
    </row>
    <row r="23" spans="1:3" ht="30">
      <c r="A23" s="3" t="s">
        <v>648</v>
      </c>
      <c r="B23" s="4" t="s">
        <v>5</v>
      </c>
      <c r="C23" s="4" t="s">
        <v>5</v>
      </c>
    </row>
    <row r="24" spans="1:3">
      <c r="A24" s="2" t="s">
        <v>404</v>
      </c>
      <c r="B24" s="6">
        <v>75727</v>
      </c>
      <c r="C24" s="6">
        <v>77817</v>
      </c>
    </row>
    <row r="25" spans="1:3">
      <c r="A25" s="2" t="s">
        <v>674</v>
      </c>
      <c r="B25" s="4" t="s">
        <v>5</v>
      </c>
      <c r="C25" s="4" t="s">
        <v>5</v>
      </c>
    </row>
    <row r="26" spans="1:3" ht="30">
      <c r="A26" s="3" t="s">
        <v>648</v>
      </c>
      <c r="B26" s="4" t="s">
        <v>5</v>
      </c>
      <c r="C26" s="4" t="s">
        <v>5</v>
      </c>
    </row>
    <row r="27" spans="1:3">
      <c r="A27" s="2" t="s">
        <v>404</v>
      </c>
      <c r="B27" s="6">
        <v>11674</v>
      </c>
      <c r="C27" s="6">
        <v>13253</v>
      </c>
    </row>
    <row r="28" spans="1:3" ht="30">
      <c r="A28" s="2" t="s">
        <v>817</v>
      </c>
      <c r="B28" s="4" t="s">
        <v>5</v>
      </c>
      <c r="C28" s="4" t="s">
        <v>5</v>
      </c>
    </row>
    <row r="29" spans="1:3" ht="30">
      <c r="A29" s="3" t="s">
        <v>648</v>
      </c>
      <c r="B29" s="4" t="s">
        <v>5</v>
      </c>
      <c r="C29" s="4" t="s">
        <v>5</v>
      </c>
    </row>
    <row r="30" spans="1:3">
      <c r="A30" s="2" t="s">
        <v>404</v>
      </c>
      <c r="B30" s="6">
        <v>3278</v>
      </c>
      <c r="C30" s="6">
        <v>3798</v>
      </c>
    </row>
    <row r="31" spans="1:3" ht="30">
      <c r="A31" s="2" t="s">
        <v>818</v>
      </c>
      <c r="B31" s="4" t="s">
        <v>5</v>
      </c>
      <c r="C31" s="4" t="s">
        <v>5</v>
      </c>
    </row>
    <row r="32" spans="1:3" ht="30">
      <c r="A32" s="3" t="s">
        <v>648</v>
      </c>
      <c r="B32" s="4" t="s">
        <v>5</v>
      </c>
      <c r="C32" s="4" t="s">
        <v>5</v>
      </c>
    </row>
    <row r="33" spans="1:3">
      <c r="A33" s="2" t="s">
        <v>404</v>
      </c>
      <c r="B33" s="6">
        <v>8396</v>
      </c>
      <c r="C33" s="6">
        <v>9455</v>
      </c>
    </row>
    <row r="34" spans="1:3" ht="30">
      <c r="A34" s="2" t="s">
        <v>819</v>
      </c>
      <c r="B34" s="4" t="s">
        <v>5</v>
      </c>
      <c r="C34" s="4" t="s">
        <v>5</v>
      </c>
    </row>
    <row r="35" spans="1:3" ht="30">
      <c r="A35" s="3" t="s">
        <v>648</v>
      </c>
      <c r="B35" s="4" t="s">
        <v>5</v>
      </c>
      <c r="C35" s="4" t="s">
        <v>5</v>
      </c>
    </row>
    <row r="36" spans="1:3">
      <c r="A36" s="2" t="s">
        <v>404</v>
      </c>
      <c r="B36" s="6">
        <v>2565</v>
      </c>
      <c r="C36" s="6">
        <v>2143</v>
      </c>
    </row>
    <row r="37" spans="1:3" ht="45">
      <c r="A37" s="2" t="s">
        <v>820</v>
      </c>
      <c r="B37" s="4" t="s">
        <v>5</v>
      </c>
      <c r="C37" s="4" t="s">
        <v>5</v>
      </c>
    </row>
    <row r="38" spans="1:3" ht="30">
      <c r="A38" s="3" t="s">
        <v>648</v>
      </c>
      <c r="B38" s="4" t="s">
        <v>5</v>
      </c>
      <c r="C38" s="4" t="s">
        <v>5</v>
      </c>
    </row>
    <row r="39" spans="1:3">
      <c r="A39" s="2" t="s">
        <v>404</v>
      </c>
      <c r="B39" s="6">
        <v>5374</v>
      </c>
      <c r="C39" s="6">
        <v>9203</v>
      </c>
    </row>
    <row r="40" spans="1:3" ht="30">
      <c r="A40" s="2" t="s">
        <v>821</v>
      </c>
      <c r="B40" s="4" t="s">
        <v>5</v>
      </c>
      <c r="C40" s="4" t="s">
        <v>5</v>
      </c>
    </row>
    <row r="41" spans="1:3" ht="30">
      <c r="A41" s="3" t="s">
        <v>648</v>
      </c>
      <c r="B41" s="4" t="s">
        <v>5</v>
      </c>
      <c r="C41" s="4" t="s">
        <v>5</v>
      </c>
    </row>
    <row r="42" spans="1:3">
      <c r="A42" s="2" t="s">
        <v>404</v>
      </c>
      <c r="B42" s="4">
        <v>713</v>
      </c>
      <c r="C42" s="4">
        <v>189</v>
      </c>
    </row>
    <row r="43" spans="1:3" ht="45">
      <c r="A43" s="2" t="s">
        <v>822</v>
      </c>
      <c r="B43" s="4" t="s">
        <v>5</v>
      </c>
      <c r="C43" s="4" t="s">
        <v>5</v>
      </c>
    </row>
    <row r="44" spans="1:3" ht="30">
      <c r="A44" s="3" t="s">
        <v>648</v>
      </c>
      <c r="B44" s="4" t="s">
        <v>5</v>
      </c>
      <c r="C44" s="4" t="s">
        <v>5</v>
      </c>
    </row>
    <row r="45" spans="1:3">
      <c r="A45" s="2" t="s">
        <v>404</v>
      </c>
      <c r="B45" s="6">
        <v>1855</v>
      </c>
      <c r="C45" s="4" t="s">
        <v>5</v>
      </c>
    </row>
    <row r="46" spans="1:3" ht="30">
      <c r="A46" s="2" t="s">
        <v>823</v>
      </c>
      <c r="B46" s="4" t="s">
        <v>5</v>
      </c>
      <c r="C46" s="4" t="s">
        <v>5</v>
      </c>
    </row>
    <row r="47" spans="1:3" ht="30">
      <c r="A47" s="3" t="s">
        <v>648</v>
      </c>
      <c r="B47" s="4" t="s">
        <v>5</v>
      </c>
      <c r="C47" s="4" t="s">
        <v>5</v>
      </c>
    </row>
    <row r="48" spans="1:3">
      <c r="A48" s="2" t="s">
        <v>404</v>
      </c>
      <c r="B48" s="4" t="s">
        <v>5</v>
      </c>
      <c r="C48" s="6">
        <v>1466</v>
      </c>
    </row>
    <row r="49" spans="1:3" ht="45">
      <c r="A49" s="2" t="s">
        <v>824</v>
      </c>
      <c r="B49" s="4" t="s">
        <v>5</v>
      </c>
      <c r="C49" s="4" t="s">
        <v>5</v>
      </c>
    </row>
    <row r="50" spans="1:3" ht="30">
      <c r="A50" s="3" t="s">
        <v>648</v>
      </c>
      <c r="B50" s="4" t="s">
        <v>5</v>
      </c>
      <c r="C50" s="4" t="s">
        <v>5</v>
      </c>
    </row>
    <row r="51" spans="1:3">
      <c r="A51" s="2" t="s">
        <v>404</v>
      </c>
      <c r="B51" s="6">
        <v>1167</v>
      </c>
      <c r="C51" s="4">
        <v>252</v>
      </c>
    </row>
    <row r="52" spans="1:3" ht="30">
      <c r="A52" s="2" t="s">
        <v>675</v>
      </c>
      <c r="B52" s="4" t="s">
        <v>5</v>
      </c>
      <c r="C52" s="4" t="s">
        <v>5</v>
      </c>
    </row>
    <row r="53" spans="1:3" ht="30">
      <c r="A53" s="3" t="s">
        <v>648</v>
      </c>
      <c r="B53" s="4" t="s">
        <v>5</v>
      </c>
      <c r="C53" s="4" t="s">
        <v>5</v>
      </c>
    </row>
    <row r="54" spans="1:3">
      <c r="A54" s="2" t="s">
        <v>404</v>
      </c>
      <c r="B54" s="6">
        <v>55963</v>
      </c>
      <c r="C54" s="6">
        <v>60262</v>
      </c>
    </row>
    <row r="55" spans="1:3" ht="45">
      <c r="A55" s="2" t="s">
        <v>825</v>
      </c>
      <c r="B55" s="4" t="s">
        <v>5</v>
      </c>
      <c r="C55" s="4" t="s">
        <v>5</v>
      </c>
    </row>
    <row r="56" spans="1:3" ht="30">
      <c r="A56" s="3" t="s">
        <v>648</v>
      </c>
      <c r="B56" s="4" t="s">
        <v>5</v>
      </c>
      <c r="C56" s="4" t="s">
        <v>5</v>
      </c>
    </row>
    <row r="57" spans="1:3">
      <c r="A57" s="2" t="s">
        <v>404</v>
      </c>
      <c r="B57" s="6">
        <v>47546</v>
      </c>
      <c r="C57" s="6">
        <v>44857</v>
      </c>
    </row>
    <row r="58" spans="1:3" ht="45">
      <c r="A58" s="2" t="s">
        <v>826</v>
      </c>
      <c r="B58" s="4" t="s">
        <v>5</v>
      </c>
      <c r="C58" s="4" t="s">
        <v>5</v>
      </c>
    </row>
    <row r="59" spans="1:3" ht="30">
      <c r="A59" s="3" t="s">
        <v>648</v>
      </c>
      <c r="B59" s="4" t="s">
        <v>5</v>
      </c>
      <c r="C59" s="4" t="s">
        <v>5</v>
      </c>
    </row>
    <row r="60" spans="1:3">
      <c r="A60" s="2" t="s">
        <v>404</v>
      </c>
      <c r="B60" s="6">
        <v>8417</v>
      </c>
      <c r="C60" s="6">
        <v>15405</v>
      </c>
    </row>
    <row r="61" spans="1:3" ht="45">
      <c r="A61" s="2" t="s">
        <v>827</v>
      </c>
      <c r="B61" s="4" t="s">
        <v>5</v>
      </c>
      <c r="C61" s="4" t="s">
        <v>5</v>
      </c>
    </row>
    <row r="62" spans="1:3" ht="30">
      <c r="A62" s="3" t="s">
        <v>648</v>
      </c>
      <c r="B62" s="4" t="s">
        <v>5</v>
      </c>
      <c r="C62" s="4" t="s">
        <v>5</v>
      </c>
    </row>
    <row r="63" spans="1:3">
      <c r="A63" s="2" t="s">
        <v>404</v>
      </c>
      <c r="B63" s="6">
        <v>46180</v>
      </c>
      <c r="C63" s="6">
        <v>44307</v>
      </c>
    </row>
    <row r="64" spans="1:3" ht="45">
      <c r="A64" s="2" t="s">
        <v>828</v>
      </c>
      <c r="B64" s="4" t="s">
        <v>5</v>
      </c>
      <c r="C64" s="4" t="s">
        <v>5</v>
      </c>
    </row>
    <row r="65" spans="1:3" ht="30">
      <c r="A65" s="3" t="s">
        <v>648</v>
      </c>
      <c r="B65" s="4" t="s">
        <v>5</v>
      </c>
      <c r="C65" s="4" t="s">
        <v>5</v>
      </c>
    </row>
    <row r="66" spans="1:3">
      <c r="A66" s="2" t="s">
        <v>404</v>
      </c>
      <c r="B66" s="6">
        <v>7858</v>
      </c>
      <c r="C66" s="6">
        <v>13838</v>
      </c>
    </row>
    <row r="67" spans="1:3" ht="45">
      <c r="A67" s="2" t="s">
        <v>829</v>
      </c>
      <c r="B67" s="4" t="s">
        <v>5</v>
      </c>
      <c r="C67" s="4" t="s">
        <v>5</v>
      </c>
    </row>
    <row r="68" spans="1:3" ht="30">
      <c r="A68" s="3" t="s">
        <v>648</v>
      </c>
      <c r="B68" s="4" t="s">
        <v>5</v>
      </c>
      <c r="C68" s="4" t="s">
        <v>5</v>
      </c>
    </row>
    <row r="69" spans="1:3">
      <c r="A69" s="2" t="s">
        <v>404</v>
      </c>
      <c r="B69" s="4">
        <v>621</v>
      </c>
      <c r="C69" s="4">
        <v>410</v>
      </c>
    </row>
    <row r="70" spans="1:3" ht="45">
      <c r="A70" s="2" t="s">
        <v>830</v>
      </c>
      <c r="B70" s="4" t="s">
        <v>5</v>
      </c>
      <c r="C70" s="4" t="s">
        <v>5</v>
      </c>
    </row>
    <row r="71" spans="1:3" ht="30">
      <c r="A71" s="3" t="s">
        <v>648</v>
      </c>
      <c r="B71" s="4" t="s">
        <v>5</v>
      </c>
      <c r="C71" s="4" t="s">
        <v>5</v>
      </c>
    </row>
    <row r="72" spans="1:3">
      <c r="A72" s="2" t="s">
        <v>404</v>
      </c>
      <c r="B72" s="4">
        <v>0</v>
      </c>
      <c r="C72" s="4">
        <v>232</v>
      </c>
    </row>
    <row r="73" spans="1:3" ht="45">
      <c r="A73" s="2" t="s">
        <v>831</v>
      </c>
      <c r="B73" s="4" t="s">
        <v>5</v>
      </c>
      <c r="C73" s="4" t="s">
        <v>5</v>
      </c>
    </row>
    <row r="74" spans="1:3" ht="30">
      <c r="A74" s="3" t="s">
        <v>648</v>
      </c>
      <c r="B74" s="4" t="s">
        <v>5</v>
      </c>
      <c r="C74" s="4" t="s">
        <v>5</v>
      </c>
    </row>
    <row r="75" spans="1:3">
      <c r="A75" s="2" t="s">
        <v>404</v>
      </c>
      <c r="B75" s="4">
        <v>745</v>
      </c>
      <c r="C75" s="4">
        <v>140</v>
      </c>
    </row>
    <row r="76" spans="1:3" ht="45">
      <c r="A76" s="2" t="s">
        <v>832</v>
      </c>
      <c r="B76" s="4" t="s">
        <v>5</v>
      </c>
      <c r="C76" s="4" t="s">
        <v>5</v>
      </c>
    </row>
    <row r="77" spans="1:3" ht="30">
      <c r="A77" s="3" t="s">
        <v>648</v>
      </c>
      <c r="B77" s="4" t="s">
        <v>5</v>
      </c>
      <c r="C77" s="4" t="s">
        <v>5</v>
      </c>
    </row>
    <row r="78" spans="1:3">
      <c r="A78" s="2" t="s">
        <v>404</v>
      </c>
      <c r="B78" s="4">
        <v>559</v>
      </c>
      <c r="C78" s="6">
        <v>1335</v>
      </c>
    </row>
    <row r="79" spans="1:3">
      <c r="A79" s="2" t="s">
        <v>676</v>
      </c>
      <c r="B79" s="4" t="s">
        <v>5</v>
      </c>
      <c r="C79" s="4" t="s">
        <v>5</v>
      </c>
    </row>
    <row r="80" spans="1:3" ht="30">
      <c r="A80" s="3" t="s">
        <v>648</v>
      </c>
      <c r="B80" s="4" t="s">
        <v>5</v>
      </c>
      <c r="C80" s="4" t="s">
        <v>5</v>
      </c>
    </row>
    <row r="81" spans="1:3">
      <c r="A81" s="2" t="s">
        <v>404</v>
      </c>
      <c r="B81" s="4">
        <v>368</v>
      </c>
      <c r="C81" s="4">
        <v>372</v>
      </c>
    </row>
    <row r="82" spans="1:3" ht="30">
      <c r="A82" s="2" t="s">
        <v>833</v>
      </c>
      <c r="B82" s="4" t="s">
        <v>5</v>
      </c>
      <c r="C82" s="4" t="s">
        <v>5</v>
      </c>
    </row>
    <row r="83" spans="1:3" ht="30">
      <c r="A83" s="3" t="s">
        <v>648</v>
      </c>
      <c r="B83" s="4" t="s">
        <v>5</v>
      </c>
      <c r="C83" s="4" t="s">
        <v>5</v>
      </c>
    </row>
    <row r="84" spans="1:3">
      <c r="A84" s="2" t="s">
        <v>404</v>
      </c>
      <c r="B84" s="4">
        <v>368</v>
      </c>
      <c r="C84" s="4">
        <v>372</v>
      </c>
    </row>
    <row r="85" spans="1:3">
      <c r="A85" s="2" t="s">
        <v>673</v>
      </c>
      <c r="B85" s="4" t="s">
        <v>5</v>
      </c>
      <c r="C85" s="4" t="s">
        <v>5</v>
      </c>
    </row>
    <row r="86" spans="1:3" ht="30">
      <c r="A86" s="3" t="s">
        <v>648</v>
      </c>
      <c r="B86" s="4" t="s">
        <v>5</v>
      </c>
      <c r="C86" s="4" t="s">
        <v>5</v>
      </c>
    </row>
    <row r="87" spans="1:3">
      <c r="A87" s="2" t="s">
        <v>404</v>
      </c>
      <c r="B87" s="6">
        <v>7722</v>
      </c>
      <c r="C87" s="6">
        <v>3930</v>
      </c>
    </row>
    <row r="88" spans="1:3" ht="30">
      <c r="A88" s="2" t="s">
        <v>834</v>
      </c>
      <c r="B88" s="4" t="s">
        <v>5</v>
      </c>
      <c r="C88" s="4" t="s">
        <v>5</v>
      </c>
    </row>
    <row r="89" spans="1:3" ht="30">
      <c r="A89" s="3" t="s">
        <v>648</v>
      </c>
      <c r="B89" s="4" t="s">
        <v>5</v>
      </c>
      <c r="C89" s="4" t="s">
        <v>5</v>
      </c>
    </row>
    <row r="90" spans="1:3">
      <c r="A90" s="2" t="s">
        <v>404</v>
      </c>
      <c r="B90" s="6">
        <v>5574</v>
      </c>
      <c r="C90" s="6">
        <v>1078</v>
      </c>
    </row>
    <row r="91" spans="1:3" ht="30">
      <c r="A91" s="2" t="s">
        <v>835</v>
      </c>
      <c r="B91" s="4" t="s">
        <v>5</v>
      </c>
      <c r="C91" s="4" t="s">
        <v>5</v>
      </c>
    </row>
    <row r="92" spans="1:3" ht="30">
      <c r="A92" s="3" t="s">
        <v>648</v>
      </c>
      <c r="B92" s="4" t="s">
        <v>5</v>
      </c>
      <c r="C92" s="4" t="s">
        <v>5</v>
      </c>
    </row>
    <row r="93" spans="1:3">
      <c r="A93" s="2" t="s">
        <v>404</v>
      </c>
      <c r="B93" s="6">
        <v>2148</v>
      </c>
      <c r="C93" s="6">
        <v>2852</v>
      </c>
    </row>
    <row r="94" spans="1:3">
      <c r="A94" s="2" t="s">
        <v>836</v>
      </c>
      <c r="B94" s="4" t="s">
        <v>5</v>
      </c>
      <c r="C94" s="4" t="s">
        <v>5</v>
      </c>
    </row>
    <row r="95" spans="1:3" ht="30">
      <c r="A95" s="3" t="s">
        <v>648</v>
      </c>
      <c r="B95" s="4" t="s">
        <v>5</v>
      </c>
      <c r="C95" s="4" t="s">
        <v>5</v>
      </c>
    </row>
    <row r="96" spans="1:3">
      <c r="A96" s="2" t="s">
        <v>404</v>
      </c>
      <c r="B96" s="4" t="s">
        <v>5</v>
      </c>
      <c r="C96" s="6">
        <v>2262</v>
      </c>
    </row>
    <row r="97" spans="1:3" ht="30">
      <c r="A97" s="2" t="s">
        <v>837</v>
      </c>
      <c r="B97" s="4" t="s">
        <v>5</v>
      </c>
      <c r="C97" s="4" t="s">
        <v>5</v>
      </c>
    </row>
    <row r="98" spans="1:3" ht="30">
      <c r="A98" s="3" t="s">
        <v>648</v>
      </c>
      <c r="B98" s="4" t="s">
        <v>5</v>
      </c>
      <c r="C98" s="4" t="s">
        <v>5</v>
      </c>
    </row>
    <row r="99" spans="1:3">
      <c r="A99" s="2" t="s">
        <v>404</v>
      </c>
      <c r="B99" s="6">
        <v>4909</v>
      </c>
      <c r="C99" s="4">
        <v>588</v>
      </c>
    </row>
    <row r="100" spans="1:3" ht="30">
      <c r="A100" s="2" t="s">
        <v>838</v>
      </c>
      <c r="B100" s="4" t="s">
        <v>5</v>
      </c>
      <c r="C100" s="4" t="s">
        <v>5</v>
      </c>
    </row>
    <row r="101" spans="1:3" ht="30">
      <c r="A101" s="3" t="s">
        <v>648</v>
      </c>
      <c r="B101" s="4" t="s">
        <v>5</v>
      </c>
      <c r="C101" s="4" t="s">
        <v>5</v>
      </c>
    </row>
    <row r="102" spans="1:3">
      <c r="A102" s="2" t="s">
        <v>404</v>
      </c>
      <c r="B102" s="6">
        <v>1760</v>
      </c>
      <c r="C102" s="4" t="s">
        <v>5</v>
      </c>
    </row>
    <row r="103" spans="1:3" ht="30">
      <c r="A103" s="2" t="s">
        <v>839</v>
      </c>
      <c r="B103" s="4" t="s">
        <v>5</v>
      </c>
      <c r="C103" s="4" t="s">
        <v>5</v>
      </c>
    </row>
    <row r="104" spans="1:3" ht="30">
      <c r="A104" s="3" t="s">
        <v>648</v>
      </c>
      <c r="B104" s="4" t="s">
        <v>5</v>
      </c>
      <c r="C104" s="4" t="s">
        <v>5</v>
      </c>
    </row>
    <row r="105" spans="1:3">
      <c r="A105" s="2" t="s">
        <v>404</v>
      </c>
      <c r="B105" s="4" t="s">
        <v>5</v>
      </c>
      <c r="C105" s="4">
        <v>590</v>
      </c>
    </row>
    <row r="106" spans="1:3" ht="30">
      <c r="A106" s="2" t="s">
        <v>840</v>
      </c>
      <c r="B106" s="4" t="s">
        <v>5</v>
      </c>
      <c r="C106" s="4" t="s">
        <v>5</v>
      </c>
    </row>
    <row r="107" spans="1:3" ht="30">
      <c r="A107" s="3" t="s">
        <v>648</v>
      </c>
      <c r="B107" s="4" t="s">
        <v>5</v>
      </c>
      <c r="C107" s="4" t="s">
        <v>5</v>
      </c>
    </row>
    <row r="108" spans="1:3">
      <c r="A108" s="2" t="s">
        <v>404</v>
      </c>
      <c r="B108" s="4">
        <v>176</v>
      </c>
      <c r="C108" s="4" t="s">
        <v>5</v>
      </c>
    </row>
    <row r="109" spans="1:3" ht="45">
      <c r="A109" s="2" t="s">
        <v>841</v>
      </c>
      <c r="B109" s="4" t="s">
        <v>5</v>
      </c>
      <c r="C109" s="4" t="s">
        <v>5</v>
      </c>
    </row>
    <row r="110" spans="1:3" ht="30">
      <c r="A110" s="3" t="s">
        <v>648</v>
      </c>
      <c r="B110" s="4" t="s">
        <v>5</v>
      </c>
      <c r="C110" s="4" t="s">
        <v>5</v>
      </c>
    </row>
    <row r="111" spans="1:3">
      <c r="A111" s="2" t="s">
        <v>404</v>
      </c>
      <c r="B111" s="4">
        <v>388</v>
      </c>
      <c r="C111" s="4" t="s">
        <v>5</v>
      </c>
    </row>
    <row r="112" spans="1:3" ht="30">
      <c r="A112" s="2" t="s">
        <v>842</v>
      </c>
      <c r="B112" s="4" t="s">
        <v>5</v>
      </c>
      <c r="C112" s="4" t="s">
        <v>5</v>
      </c>
    </row>
    <row r="113" spans="1:3" ht="30">
      <c r="A113" s="3" t="s">
        <v>648</v>
      </c>
      <c r="B113" s="4" t="s">
        <v>5</v>
      </c>
      <c r="C113" s="4" t="s">
        <v>5</v>
      </c>
    </row>
    <row r="114" spans="1:3">
      <c r="A114" s="2" t="s">
        <v>404</v>
      </c>
      <c r="B114" s="4">
        <v>489</v>
      </c>
      <c r="C114" s="4">
        <v>490</v>
      </c>
    </row>
    <row r="115" spans="1:3" ht="30">
      <c r="A115" s="2" t="s">
        <v>843</v>
      </c>
      <c r="B115" s="4" t="s">
        <v>5</v>
      </c>
      <c r="C115" s="4" t="s">
        <v>5</v>
      </c>
    </row>
    <row r="116" spans="1:3" ht="30">
      <c r="A116" s="3" t="s">
        <v>648</v>
      </c>
      <c r="B116" s="4" t="s">
        <v>5</v>
      </c>
      <c r="C116" s="4" t="s">
        <v>5</v>
      </c>
    </row>
    <row r="117" spans="1:3">
      <c r="A117" s="2" t="s">
        <v>381</v>
      </c>
      <c r="B117" s="6">
        <v>73079</v>
      </c>
      <c r="C117" s="6">
        <v>74199</v>
      </c>
    </row>
    <row r="118" spans="1:3">
      <c r="A118" s="2" t="s">
        <v>382</v>
      </c>
      <c r="B118" s="6">
        <v>1739</v>
      </c>
      <c r="C118" s="6">
        <v>2293</v>
      </c>
    </row>
    <row r="119" spans="1:3">
      <c r="A119" s="2" t="s">
        <v>133</v>
      </c>
      <c r="B119" s="6">
        <v>74818</v>
      </c>
      <c r="C119" s="6">
        <v>76492</v>
      </c>
    </row>
    <row r="120" spans="1:3" ht="30">
      <c r="A120" s="2" t="s">
        <v>844</v>
      </c>
      <c r="B120" s="4" t="s">
        <v>5</v>
      </c>
      <c r="C120" s="4" t="s">
        <v>5</v>
      </c>
    </row>
    <row r="121" spans="1:3" ht="30">
      <c r="A121" s="3" t="s">
        <v>648</v>
      </c>
      <c r="B121" s="4" t="s">
        <v>5</v>
      </c>
      <c r="C121" s="4" t="s">
        <v>5</v>
      </c>
    </row>
    <row r="122" spans="1:3">
      <c r="A122" s="2" t="s">
        <v>381</v>
      </c>
      <c r="B122" s="6">
        <v>11674</v>
      </c>
      <c r="C122" s="6">
        <v>12011</v>
      </c>
    </row>
    <row r="123" spans="1:3">
      <c r="A123" s="2" t="s">
        <v>382</v>
      </c>
      <c r="B123" s="4" t="s">
        <v>5</v>
      </c>
      <c r="C123" s="4">
        <v>990</v>
      </c>
    </row>
    <row r="124" spans="1:3">
      <c r="A124" s="2" t="s">
        <v>133</v>
      </c>
      <c r="B124" s="6">
        <v>11674</v>
      </c>
      <c r="C124" s="6">
        <v>13001</v>
      </c>
    </row>
    <row r="125" spans="1:3" ht="45">
      <c r="A125" s="2" t="s">
        <v>845</v>
      </c>
      <c r="B125" s="4" t="s">
        <v>5</v>
      </c>
      <c r="C125" s="4" t="s">
        <v>5</v>
      </c>
    </row>
    <row r="126" spans="1:3" ht="30">
      <c r="A126" s="3" t="s">
        <v>648</v>
      </c>
      <c r="B126" s="4" t="s">
        <v>5</v>
      </c>
      <c r="C126" s="4" t="s">
        <v>5</v>
      </c>
    </row>
    <row r="127" spans="1:3">
      <c r="A127" s="2" t="s">
        <v>381</v>
      </c>
      <c r="B127" s="6">
        <v>3278</v>
      </c>
      <c r="C127" s="6">
        <v>3269</v>
      </c>
    </row>
    <row r="128" spans="1:3">
      <c r="A128" s="2" t="s">
        <v>382</v>
      </c>
      <c r="B128" s="4" t="s">
        <v>5</v>
      </c>
      <c r="C128" s="4">
        <v>529</v>
      </c>
    </row>
    <row r="129" spans="1:3">
      <c r="A129" s="2" t="s">
        <v>133</v>
      </c>
      <c r="B129" s="6">
        <v>3278</v>
      </c>
      <c r="C129" s="6">
        <v>3798</v>
      </c>
    </row>
    <row r="130" spans="1:3" ht="45">
      <c r="A130" s="2" t="s">
        <v>846</v>
      </c>
      <c r="B130" s="4" t="s">
        <v>5</v>
      </c>
      <c r="C130" s="4" t="s">
        <v>5</v>
      </c>
    </row>
    <row r="131" spans="1:3" ht="30">
      <c r="A131" s="3" t="s">
        <v>648</v>
      </c>
      <c r="B131" s="4" t="s">
        <v>5</v>
      </c>
      <c r="C131" s="4" t="s">
        <v>5</v>
      </c>
    </row>
    <row r="132" spans="1:3">
      <c r="A132" s="2" t="s">
        <v>381</v>
      </c>
      <c r="B132" s="6">
        <v>8396</v>
      </c>
      <c r="C132" s="6">
        <v>8742</v>
      </c>
    </row>
    <row r="133" spans="1:3">
      <c r="A133" s="2" t="s">
        <v>382</v>
      </c>
      <c r="B133" s="4" t="s">
        <v>5</v>
      </c>
      <c r="C133" s="4">
        <v>461</v>
      </c>
    </row>
    <row r="134" spans="1:3">
      <c r="A134" s="2" t="s">
        <v>133</v>
      </c>
      <c r="B134" s="6">
        <v>8396</v>
      </c>
      <c r="C134" s="6">
        <v>9203</v>
      </c>
    </row>
    <row r="135" spans="1:3" ht="45">
      <c r="A135" s="2" t="s">
        <v>847</v>
      </c>
      <c r="B135" s="4" t="s">
        <v>5</v>
      </c>
      <c r="C135" s="4" t="s">
        <v>5</v>
      </c>
    </row>
    <row r="136" spans="1:3" ht="30">
      <c r="A136" s="3" t="s">
        <v>648</v>
      </c>
      <c r="B136" s="4" t="s">
        <v>5</v>
      </c>
      <c r="C136" s="4" t="s">
        <v>5</v>
      </c>
    </row>
    <row r="137" spans="1:3">
      <c r="A137" s="2" t="s">
        <v>381</v>
      </c>
      <c r="B137" s="6">
        <v>2565</v>
      </c>
      <c r="C137" s="6">
        <v>2143</v>
      </c>
    </row>
    <row r="138" spans="1:3">
      <c r="A138" s="2" t="s">
        <v>133</v>
      </c>
      <c r="B138" s="6">
        <v>2565</v>
      </c>
      <c r="C138" s="6">
        <v>2143</v>
      </c>
    </row>
    <row r="139" spans="1:3" ht="45">
      <c r="A139" s="2" t="s">
        <v>848</v>
      </c>
      <c r="B139" s="4" t="s">
        <v>5</v>
      </c>
      <c r="C139" s="4" t="s">
        <v>5</v>
      </c>
    </row>
    <row r="140" spans="1:3" ht="30">
      <c r="A140" s="3" t="s">
        <v>648</v>
      </c>
      <c r="B140" s="4" t="s">
        <v>5</v>
      </c>
      <c r="C140" s="4" t="s">
        <v>5</v>
      </c>
    </row>
    <row r="141" spans="1:3">
      <c r="A141" s="2" t="s">
        <v>381</v>
      </c>
      <c r="B141" s="6">
        <v>5374</v>
      </c>
      <c r="C141" s="6">
        <v>8742</v>
      </c>
    </row>
    <row r="142" spans="1:3">
      <c r="A142" s="2" t="s">
        <v>382</v>
      </c>
      <c r="B142" s="4" t="s">
        <v>5</v>
      </c>
      <c r="C142" s="4">
        <v>461</v>
      </c>
    </row>
    <row r="143" spans="1:3">
      <c r="A143" s="2" t="s">
        <v>133</v>
      </c>
      <c r="B143" s="6">
        <v>5374</v>
      </c>
      <c r="C143" s="6">
        <v>9203</v>
      </c>
    </row>
    <row r="144" spans="1:3" ht="45">
      <c r="A144" s="2" t="s">
        <v>849</v>
      </c>
      <c r="B144" s="4" t="s">
        <v>5</v>
      </c>
      <c r="C144" s="4" t="s">
        <v>5</v>
      </c>
    </row>
    <row r="145" spans="1:3" ht="30">
      <c r="A145" s="3" t="s">
        <v>648</v>
      </c>
      <c r="B145" s="4" t="s">
        <v>5</v>
      </c>
      <c r="C145" s="4" t="s">
        <v>5</v>
      </c>
    </row>
    <row r="146" spans="1:3">
      <c r="A146" s="2" t="s">
        <v>381</v>
      </c>
      <c r="B146" s="4">
        <v>713</v>
      </c>
      <c r="C146" s="4">
        <v>189</v>
      </c>
    </row>
    <row r="147" spans="1:3">
      <c r="A147" s="2" t="s">
        <v>133</v>
      </c>
      <c r="B147" s="4">
        <v>713</v>
      </c>
      <c r="C147" s="4">
        <v>189</v>
      </c>
    </row>
    <row r="148" spans="1:3" ht="60">
      <c r="A148" s="2" t="s">
        <v>850</v>
      </c>
      <c r="B148" s="4" t="s">
        <v>5</v>
      </c>
      <c r="C148" s="4" t="s">
        <v>5</v>
      </c>
    </row>
    <row r="149" spans="1:3" ht="30">
      <c r="A149" s="3" t="s">
        <v>648</v>
      </c>
      <c r="B149" s="4" t="s">
        <v>5</v>
      </c>
      <c r="C149" s="4" t="s">
        <v>5</v>
      </c>
    </row>
    <row r="150" spans="1:3">
      <c r="A150" s="2" t="s">
        <v>381</v>
      </c>
      <c r="B150" s="6">
        <v>1855</v>
      </c>
      <c r="C150" s="4" t="s">
        <v>5</v>
      </c>
    </row>
    <row r="151" spans="1:3">
      <c r="A151" s="2" t="s">
        <v>133</v>
      </c>
      <c r="B151" s="6">
        <v>1855</v>
      </c>
      <c r="C151" s="4" t="s">
        <v>5</v>
      </c>
    </row>
    <row r="152" spans="1:3" ht="45">
      <c r="A152" s="2" t="s">
        <v>851</v>
      </c>
      <c r="B152" s="4" t="s">
        <v>5</v>
      </c>
      <c r="C152" s="4" t="s">
        <v>5</v>
      </c>
    </row>
    <row r="153" spans="1:3" ht="30">
      <c r="A153" s="3" t="s">
        <v>648</v>
      </c>
      <c r="B153" s="4" t="s">
        <v>5</v>
      </c>
      <c r="C153" s="4" t="s">
        <v>5</v>
      </c>
    </row>
    <row r="154" spans="1:3">
      <c r="A154" s="2" t="s">
        <v>381</v>
      </c>
      <c r="B154" s="4" t="s">
        <v>5</v>
      </c>
      <c r="C154" s="4">
        <v>937</v>
      </c>
    </row>
    <row r="155" spans="1:3">
      <c r="A155" s="2" t="s">
        <v>382</v>
      </c>
      <c r="B155" s="4" t="s">
        <v>5</v>
      </c>
      <c r="C155" s="4">
        <v>529</v>
      </c>
    </row>
    <row r="156" spans="1:3">
      <c r="A156" s="2" t="s">
        <v>133</v>
      </c>
      <c r="B156" s="4" t="s">
        <v>5</v>
      </c>
      <c r="C156" s="6">
        <v>1466</v>
      </c>
    </row>
    <row r="157" spans="1:3" ht="60">
      <c r="A157" s="2" t="s">
        <v>852</v>
      </c>
      <c r="B157" s="4" t="s">
        <v>5</v>
      </c>
      <c r="C157" s="4" t="s">
        <v>5</v>
      </c>
    </row>
    <row r="158" spans="1:3" ht="30">
      <c r="A158" s="3" t="s">
        <v>648</v>
      </c>
      <c r="B158" s="4" t="s">
        <v>5</v>
      </c>
      <c r="C158" s="4" t="s">
        <v>5</v>
      </c>
    </row>
    <row r="159" spans="1:3">
      <c r="A159" s="2" t="s">
        <v>381</v>
      </c>
      <c r="B159" s="6">
        <v>1167</v>
      </c>
      <c r="C159" s="4" t="s">
        <v>5</v>
      </c>
    </row>
    <row r="160" spans="1:3">
      <c r="A160" s="2" t="s">
        <v>133</v>
      </c>
      <c r="B160" s="6">
        <v>1167</v>
      </c>
      <c r="C160" s="4">
        <v>0</v>
      </c>
    </row>
    <row r="161" spans="1:3" ht="45">
      <c r="A161" s="2" t="s">
        <v>853</v>
      </c>
      <c r="B161" s="4" t="s">
        <v>5</v>
      </c>
      <c r="C161" s="4" t="s">
        <v>5</v>
      </c>
    </row>
    <row r="162" spans="1:3" ht="30">
      <c r="A162" s="3" t="s">
        <v>648</v>
      </c>
      <c r="B162" s="4" t="s">
        <v>5</v>
      </c>
      <c r="C162" s="4" t="s">
        <v>5</v>
      </c>
    </row>
    <row r="163" spans="1:3">
      <c r="A163" s="2" t="s">
        <v>381</v>
      </c>
      <c r="B163" s="6">
        <v>53315</v>
      </c>
      <c r="C163" s="6">
        <v>57886</v>
      </c>
    </row>
    <row r="164" spans="1:3">
      <c r="A164" s="2" t="s">
        <v>382</v>
      </c>
      <c r="B164" s="6">
        <v>1739</v>
      </c>
      <c r="C164" s="6">
        <v>1303</v>
      </c>
    </row>
    <row r="165" spans="1:3">
      <c r="A165" s="2" t="s">
        <v>133</v>
      </c>
      <c r="B165" s="6">
        <v>55054</v>
      </c>
      <c r="C165" s="6">
        <v>59189</v>
      </c>
    </row>
    <row r="166" spans="1:3" ht="45">
      <c r="A166" s="2" t="s">
        <v>854</v>
      </c>
      <c r="B166" s="4" t="s">
        <v>5</v>
      </c>
      <c r="C166" s="4" t="s">
        <v>5</v>
      </c>
    </row>
    <row r="167" spans="1:3" ht="30">
      <c r="A167" s="3" t="s">
        <v>648</v>
      </c>
      <c r="B167" s="4" t="s">
        <v>5</v>
      </c>
      <c r="C167" s="4" t="s">
        <v>5</v>
      </c>
    </row>
    <row r="168" spans="1:3">
      <c r="A168" s="2" t="s">
        <v>381</v>
      </c>
      <c r="B168" s="6">
        <v>45836</v>
      </c>
      <c r="C168" s="6">
        <v>43554</v>
      </c>
    </row>
    <row r="169" spans="1:3">
      <c r="A169" s="2" t="s">
        <v>382</v>
      </c>
      <c r="B169" s="6">
        <v>1100</v>
      </c>
      <c r="C169" s="6">
        <v>1303</v>
      </c>
    </row>
    <row r="170" spans="1:3">
      <c r="A170" s="2" t="s">
        <v>133</v>
      </c>
      <c r="B170" s="6">
        <v>46936</v>
      </c>
      <c r="C170" s="6">
        <v>44857</v>
      </c>
    </row>
    <row r="171" spans="1:3" ht="60">
      <c r="A171" s="2" t="s">
        <v>855</v>
      </c>
      <c r="B171" s="4" t="s">
        <v>5</v>
      </c>
      <c r="C171" s="4" t="s">
        <v>5</v>
      </c>
    </row>
    <row r="172" spans="1:3" ht="30">
      <c r="A172" s="3" t="s">
        <v>648</v>
      </c>
      <c r="B172" s="4" t="s">
        <v>5</v>
      </c>
      <c r="C172" s="4" t="s">
        <v>5</v>
      </c>
    </row>
    <row r="173" spans="1:3">
      <c r="A173" s="2" t="s">
        <v>381</v>
      </c>
      <c r="B173" s="6">
        <v>7479</v>
      </c>
      <c r="C173" s="6">
        <v>14332</v>
      </c>
    </row>
    <row r="174" spans="1:3">
      <c r="A174" s="2" t="s">
        <v>382</v>
      </c>
      <c r="B174" s="4">
        <v>639</v>
      </c>
      <c r="C174" s="4" t="s">
        <v>5</v>
      </c>
    </row>
    <row r="175" spans="1:3">
      <c r="A175" s="2" t="s">
        <v>133</v>
      </c>
      <c r="B175" s="6">
        <v>8118</v>
      </c>
      <c r="C175" s="6">
        <v>14332</v>
      </c>
    </row>
    <row r="176" spans="1:3" ht="45">
      <c r="A176" s="2" t="s">
        <v>856</v>
      </c>
      <c r="B176" s="4" t="s">
        <v>5</v>
      </c>
      <c r="C176" s="4" t="s">
        <v>5</v>
      </c>
    </row>
    <row r="177" spans="1:3" ht="30">
      <c r="A177" s="3" t="s">
        <v>648</v>
      </c>
      <c r="B177" s="4" t="s">
        <v>5</v>
      </c>
      <c r="C177" s="4" t="s">
        <v>5</v>
      </c>
    </row>
    <row r="178" spans="1:3">
      <c r="A178" s="2" t="s">
        <v>381</v>
      </c>
      <c r="B178" s="6">
        <v>45175</v>
      </c>
      <c r="C178" s="6">
        <v>43112</v>
      </c>
    </row>
    <row r="179" spans="1:3">
      <c r="A179" s="2" t="s">
        <v>382</v>
      </c>
      <c r="B179" s="6">
        <v>1005</v>
      </c>
      <c r="C179" s="6">
        <v>1195</v>
      </c>
    </row>
    <row r="180" spans="1:3">
      <c r="A180" s="2" t="s">
        <v>133</v>
      </c>
      <c r="B180" s="6">
        <v>46180</v>
      </c>
      <c r="C180" s="6">
        <v>44307</v>
      </c>
    </row>
    <row r="181" spans="1:3" ht="60">
      <c r="A181" s="2" t="s">
        <v>857</v>
      </c>
      <c r="B181" s="4" t="s">
        <v>5</v>
      </c>
      <c r="C181" s="4" t="s">
        <v>5</v>
      </c>
    </row>
    <row r="182" spans="1:3" ht="30">
      <c r="A182" s="3" t="s">
        <v>648</v>
      </c>
      <c r="B182" s="4" t="s">
        <v>5</v>
      </c>
      <c r="C182" s="4" t="s">
        <v>5</v>
      </c>
    </row>
    <row r="183" spans="1:3">
      <c r="A183" s="2" t="s">
        <v>381</v>
      </c>
      <c r="B183" s="6">
        <v>7479</v>
      </c>
      <c r="C183" s="6">
        <v>13838</v>
      </c>
    </row>
    <row r="184" spans="1:3">
      <c r="A184" s="2" t="s">
        <v>382</v>
      </c>
      <c r="B184" s="4">
        <v>379</v>
      </c>
      <c r="C184" s="4" t="s">
        <v>5</v>
      </c>
    </row>
    <row r="185" spans="1:3">
      <c r="A185" s="2" t="s">
        <v>133</v>
      </c>
      <c r="B185" s="6">
        <v>7858</v>
      </c>
      <c r="C185" s="6">
        <v>13838</v>
      </c>
    </row>
    <row r="186" spans="1:3" ht="60">
      <c r="A186" s="2" t="s">
        <v>858</v>
      </c>
      <c r="B186" s="4" t="s">
        <v>5</v>
      </c>
      <c r="C186" s="4" t="s">
        <v>5</v>
      </c>
    </row>
    <row r="187" spans="1:3" ht="30">
      <c r="A187" s="3" t="s">
        <v>648</v>
      </c>
      <c r="B187" s="4" t="s">
        <v>5</v>
      </c>
      <c r="C187" s="4" t="s">
        <v>5</v>
      </c>
    </row>
    <row r="188" spans="1:3">
      <c r="A188" s="2" t="s">
        <v>381</v>
      </c>
      <c r="B188" s="4">
        <v>527</v>
      </c>
      <c r="C188" s="4">
        <v>306</v>
      </c>
    </row>
    <row r="189" spans="1:3">
      <c r="A189" s="2" t="s">
        <v>382</v>
      </c>
      <c r="B189" s="4">
        <v>94</v>
      </c>
      <c r="C189" s="4">
        <v>104</v>
      </c>
    </row>
    <row r="190" spans="1:3">
      <c r="A190" s="2" t="s">
        <v>133</v>
      </c>
      <c r="B190" s="4">
        <v>621</v>
      </c>
      <c r="C190" s="4">
        <v>410</v>
      </c>
    </row>
    <row r="191" spans="1:3" ht="60">
      <c r="A191" s="2" t="s">
        <v>859</v>
      </c>
      <c r="B191" s="4" t="s">
        <v>5</v>
      </c>
      <c r="C191" s="4" t="s">
        <v>5</v>
      </c>
    </row>
    <row r="192" spans="1:3" ht="30">
      <c r="A192" s="3" t="s">
        <v>648</v>
      </c>
      <c r="B192" s="4" t="s">
        <v>5</v>
      </c>
      <c r="C192" s="4" t="s">
        <v>5</v>
      </c>
    </row>
    <row r="193" spans="1:3">
      <c r="A193" s="2" t="s">
        <v>381</v>
      </c>
      <c r="B193" s="4">
        <v>0</v>
      </c>
      <c r="C193" s="4">
        <v>232</v>
      </c>
    </row>
    <row r="194" spans="1:3">
      <c r="A194" s="2" t="s">
        <v>133</v>
      </c>
      <c r="B194" s="4">
        <v>0</v>
      </c>
      <c r="C194" s="4">
        <v>232</v>
      </c>
    </row>
    <row r="195" spans="1:3" ht="60">
      <c r="A195" s="2" t="s">
        <v>860</v>
      </c>
      <c r="B195" s="4" t="s">
        <v>5</v>
      </c>
      <c r="C195" s="4" t="s">
        <v>5</v>
      </c>
    </row>
    <row r="196" spans="1:3" ht="30">
      <c r="A196" s="3" t="s">
        <v>648</v>
      </c>
      <c r="B196" s="4" t="s">
        <v>5</v>
      </c>
      <c r="C196" s="4" t="s">
        <v>5</v>
      </c>
    </row>
    <row r="197" spans="1:3">
      <c r="A197" s="2" t="s">
        <v>381</v>
      </c>
      <c r="B197" s="4">
        <v>134</v>
      </c>
      <c r="C197" s="4">
        <v>136</v>
      </c>
    </row>
    <row r="198" spans="1:3">
      <c r="A198" s="2" t="s">
        <v>382</v>
      </c>
      <c r="B198" s="4">
        <v>1</v>
      </c>
      <c r="C198" s="4">
        <v>4</v>
      </c>
    </row>
    <row r="199" spans="1:3">
      <c r="A199" s="2" t="s">
        <v>133</v>
      </c>
      <c r="B199" s="4">
        <v>135</v>
      </c>
      <c r="C199" s="4">
        <v>140</v>
      </c>
    </row>
    <row r="200" spans="1:3" ht="60">
      <c r="A200" s="2" t="s">
        <v>861</v>
      </c>
      <c r="B200" s="4" t="s">
        <v>5</v>
      </c>
      <c r="C200" s="4" t="s">
        <v>5</v>
      </c>
    </row>
    <row r="201" spans="1:3" ht="30">
      <c r="A201" s="3" t="s">
        <v>648</v>
      </c>
      <c r="B201" s="4" t="s">
        <v>5</v>
      </c>
      <c r="C201" s="4" t="s">
        <v>5</v>
      </c>
    </row>
    <row r="202" spans="1:3">
      <c r="A202" s="2" t="s">
        <v>381</v>
      </c>
      <c r="B202" s="4">
        <v>0</v>
      </c>
      <c r="C202" s="4">
        <v>262</v>
      </c>
    </row>
    <row r="203" spans="1:3">
      <c r="A203" s="2" t="s">
        <v>382</v>
      </c>
      <c r="B203" s="4">
        <v>260</v>
      </c>
      <c r="C203" s="4" t="s">
        <v>5</v>
      </c>
    </row>
    <row r="204" spans="1:3">
      <c r="A204" s="2" t="s">
        <v>133</v>
      </c>
      <c r="B204" s="4">
        <v>260</v>
      </c>
      <c r="C204" s="4">
        <v>262</v>
      </c>
    </row>
    <row r="205" spans="1:3" ht="30">
      <c r="A205" s="2" t="s">
        <v>862</v>
      </c>
      <c r="B205" s="4" t="s">
        <v>5</v>
      </c>
      <c r="C205" s="4" t="s">
        <v>5</v>
      </c>
    </row>
    <row r="206" spans="1:3" ht="30">
      <c r="A206" s="3" t="s">
        <v>648</v>
      </c>
      <c r="B206" s="4" t="s">
        <v>5</v>
      </c>
      <c r="C206" s="4" t="s">
        <v>5</v>
      </c>
    </row>
    <row r="207" spans="1:3">
      <c r="A207" s="2" t="s">
        <v>381</v>
      </c>
      <c r="B207" s="4">
        <v>368</v>
      </c>
      <c r="C207" s="4">
        <v>372</v>
      </c>
    </row>
    <row r="208" spans="1:3">
      <c r="A208" s="2" t="s">
        <v>133</v>
      </c>
      <c r="B208" s="4">
        <v>368</v>
      </c>
      <c r="C208" s="4">
        <v>372</v>
      </c>
    </row>
    <row r="209" spans="1:3" ht="45">
      <c r="A209" s="2" t="s">
        <v>863</v>
      </c>
      <c r="B209" s="4" t="s">
        <v>5</v>
      </c>
      <c r="C209" s="4" t="s">
        <v>5</v>
      </c>
    </row>
    <row r="210" spans="1:3" ht="30">
      <c r="A210" s="3" t="s">
        <v>648</v>
      </c>
      <c r="B210" s="4" t="s">
        <v>5</v>
      </c>
      <c r="C210" s="4" t="s">
        <v>5</v>
      </c>
    </row>
    <row r="211" spans="1:3">
      <c r="A211" s="2" t="s">
        <v>381</v>
      </c>
      <c r="B211" s="4">
        <v>368</v>
      </c>
      <c r="C211" s="4">
        <v>372</v>
      </c>
    </row>
    <row r="212" spans="1:3">
      <c r="A212" s="2" t="s">
        <v>133</v>
      </c>
      <c r="B212" s="4">
        <v>368</v>
      </c>
      <c r="C212" s="4">
        <v>372</v>
      </c>
    </row>
    <row r="213" spans="1:3" ht="30">
      <c r="A213" s="2" t="s">
        <v>864</v>
      </c>
      <c r="B213" s="4" t="s">
        <v>5</v>
      </c>
      <c r="C213" s="4" t="s">
        <v>5</v>
      </c>
    </row>
    <row r="214" spans="1:3" ht="30">
      <c r="A214" s="3" t="s">
        <v>648</v>
      </c>
      <c r="B214" s="4" t="s">
        <v>5</v>
      </c>
      <c r="C214" s="4" t="s">
        <v>5</v>
      </c>
    </row>
    <row r="215" spans="1:3">
      <c r="A215" s="2" t="s">
        <v>381</v>
      </c>
      <c r="B215" s="6">
        <v>7722</v>
      </c>
      <c r="C215" s="6">
        <v>3930</v>
      </c>
    </row>
    <row r="216" spans="1:3">
      <c r="A216" s="2" t="s">
        <v>133</v>
      </c>
      <c r="B216" s="6">
        <v>7722</v>
      </c>
      <c r="C216" s="6">
        <v>3930</v>
      </c>
    </row>
    <row r="217" spans="1:3" ht="45">
      <c r="A217" s="2" t="s">
        <v>865</v>
      </c>
      <c r="B217" s="4" t="s">
        <v>5</v>
      </c>
      <c r="C217" s="4" t="s">
        <v>5</v>
      </c>
    </row>
    <row r="218" spans="1:3" ht="30">
      <c r="A218" s="3" t="s">
        <v>648</v>
      </c>
      <c r="B218" s="4" t="s">
        <v>5</v>
      </c>
      <c r="C218" s="4" t="s">
        <v>5</v>
      </c>
    </row>
    <row r="219" spans="1:3">
      <c r="A219" s="2" t="s">
        <v>381</v>
      </c>
      <c r="B219" s="6">
        <v>5574</v>
      </c>
      <c r="C219" s="6">
        <v>1078</v>
      </c>
    </row>
    <row r="220" spans="1:3">
      <c r="A220" s="2" t="s">
        <v>133</v>
      </c>
      <c r="B220" s="6">
        <v>5574</v>
      </c>
      <c r="C220" s="6">
        <v>1078</v>
      </c>
    </row>
    <row r="221" spans="1:3" ht="45">
      <c r="A221" s="2" t="s">
        <v>866</v>
      </c>
      <c r="B221" s="4" t="s">
        <v>5</v>
      </c>
      <c r="C221" s="4" t="s">
        <v>5</v>
      </c>
    </row>
    <row r="222" spans="1:3" ht="30">
      <c r="A222" s="3" t="s">
        <v>648</v>
      </c>
      <c r="B222" s="4" t="s">
        <v>5</v>
      </c>
      <c r="C222" s="4" t="s">
        <v>5</v>
      </c>
    </row>
    <row r="223" spans="1:3">
      <c r="A223" s="2" t="s">
        <v>381</v>
      </c>
      <c r="B223" s="6">
        <v>2148</v>
      </c>
      <c r="C223" s="6">
        <v>2852</v>
      </c>
    </row>
    <row r="224" spans="1:3">
      <c r="A224" s="2" t="s">
        <v>133</v>
      </c>
      <c r="B224" s="6">
        <v>2148</v>
      </c>
      <c r="C224" s="6">
        <v>2852</v>
      </c>
    </row>
    <row r="225" spans="1:3" ht="30">
      <c r="A225" s="2" t="s">
        <v>867</v>
      </c>
      <c r="B225" s="4" t="s">
        <v>5</v>
      </c>
      <c r="C225" s="4" t="s">
        <v>5</v>
      </c>
    </row>
    <row r="226" spans="1:3" ht="30">
      <c r="A226" s="3" t="s">
        <v>648</v>
      </c>
      <c r="B226" s="4" t="s">
        <v>5</v>
      </c>
      <c r="C226" s="4" t="s">
        <v>5</v>
      </c>
    </row>
    <row r="227" spans="1:3">
      <c r="A227" s="2" t="s">
        <v>381</v>
      </c>
      <c r="B227" s="4" t="s">
        <v>5</v>
      </c>
      <c r="C227" s="6">
        <v>2262</v>
      </c>
    </row>
    <row r="228" spans="1:3">
      <c r="A228" s="2" t="s">
        <v>133</v>
      </c>
      <c r="B228" s="4" t="s">
        <v>5</v>
      </c>
      <c r="C228" s="6">
        <v>2262</v>
      </c>
    </row>
    <row r="229" spans="1:3" ht="45">
      <c r="A229" s="2" t="s">
        <v>868</v>
      </c>
      <c r="B229" s="4" t="s">
        <v>5</v>
      </c>
      <c r="C229" s="4" t="s">
        <v>5</v>
      </c>
    </row>
    <row r="230" spans="1:3" ht="30">
      <c r="A230" s="3" t="s">
        <v>648</v>
      </c>
      <c r="B230" s="4" t="s">
        <v>5</v>
      </c>
      <c r="C230" s="4" t="s">
        <v>5</v>
      </c>
    </row>
    <row r="231" spans="1:3">
      <c r="A231" s="2" t="s">
        <v>381</v>
      </c>
      <c r="B231" s="6">
        <v>4909</v>
      </c>
      <c r="C231" s="4">
        <v>588</v>
      </c>
    </row>
    <row r="232" spans="1:3">
      <c r="A232" s="2" t="s">
        <v>133</v>
      </c>
      <c r="B232" s="6">
        <v>4909</v>
      </c>
      <c r="C232" s="4">
        <v>588</v>
      </c>
    </row>
    <row r="233" spans="1:3" ht="45">
      <c r="A233" s="2" t="s">
        <v>869</v>
      </c>
      <c r="B233" s="4" t="s">
        <v>5</v>
      </c>
      <c r="C233" s="4" t="s">
        <v>5</v>
      </c>
    </row>
    <row r="234" spans="1:3" ht="30">
      <c r="A234" s="3" t="s">
        <v>648</v>
      </c>
      <c r="B234" s="4" t="s">
        <v>5</v>
      </c>
      <c r="C234" s="4" t="s">
        <v>5</v>
      </c>
    </row>
    <row r="235" spans="1:3">
      <c r="A235" s="2" t="s">
        <v>381</v>
      </c>
      <c r="B235" s="6">
        <v>1760</v>
      </c>
      <c r="C235" s="4" t="s">
        <v>5</v>
      </c>
    </row>
    <row r="236" spans="1:3">
      <c r="A236" s="2" t="s">
        <v>133</v>
      </c>
      <c r="B236" s="6">
        <v>1760</v>
      </c>
      <c r="C236" s="4" t="s">
        <v>5</v>
      </c>
    </row>
    <row r="237" spans="1:3" ht="30">
      <c r="A237" s="2" t="s">
        <v>870</v>
      </c>
      <c r="B237" s="4" t="s">
        <v>5</v>
      </c>
      <c r="C237" s="4" t="s">
        <v>5</v>
      </c>
    </row>
    <row r="238" spans="1:3" ht="30">
      <c r="A238" s="3" t="s">
        <v>648</v>
      </c>
      <c r="B238" s="4" t="s">
        <v>5</v>
      </c>
      <c r="C238" s="4" t="s">
        <v>5</v>
      </c>
    </row>
    <row r="239" spans="1:3">
      <c r="A239" s="2" t="s">
        <v>381</v>
      </c>
      <c r="B239" s="4" t="s">
        <v>5</v>
      </c>
      <c r="C239" s="4">
        <v>590</v>
      </c>
    </row>
    <row r="240" spans="1:3">
      <c r="A240" s="2" t="s">
        <v>133</v>
      </c>
      <c r="B240" s="4" t="s">
        <v>5</v>
      </c>
      <c r="C240" s="4">
        <v>590</v>
      </c>
    </row>
    <row r="241" spans="1:3" ht="45">
      <c r="A241" s="2" t="s">
        <v>871</v>
      </c>
      <c r="B241" s="4" t="s">
        <v>5</v>
      </c>
      <c r="C241" s="4" t="s">
        <v>5</v>
      </c>
    </row>
    <row r="242" spans="1:3" ht="30">
      <c r="A242" s="3" t="s">
        <v>648</v>
      </c>
      <c r="B242" s="4" t="s">
        <v>5</v>
      </c>
      <c r="C242" s="4" t="s">
        <v>5</v>
      </c>
    </row>
    <row r="243" spans="1:3">
      <c r="A243" s="2" t="s">
        <v>381</v>
      </c>
      <c r="B243" s="4">
        <v>176</v>
      </c>
      <c r="C243" s="4" t="s">
        <v>5</v>
      </c>
    </row>
    <row r="244" spans="1:3">
      <c r="A244" s="2" t="s">
        <v>133</v>
      </c>
      <c r="B244" s="4">
        <v>176</v>
      </c>
      <c r="C244" s="4" t="s">
        <v>5</v>
      </c>
    </row>
    <row r="245" spans="1:3" ht="45">
      <c r="A245" s="2" t="s">
        <v>872</v>
      </c>
      <c r="B245" s="4" t="s">
        <v>5</v>
      </c>
      <c r="C245" s="4" t="s">
        <v>5</v>
      </c>
    </row>
    <row r="246" spans="1:3" ht="30">
      <c r="A246" s="3" t="s">
        <v>648</v>
      </c>
      <c r="B246" s="4" t="s">
        <v>5</v>
      </c>
      <c r="C246" s="4" t="s">
        <v>5</v>
      </c>
    </row>
    <row r="247" spans="1:3">
      <c r="A247" s="2" t="s">
        <v>381</v>
      </c>
      <c r="B247" s="4">
        <v>388</v>
      </c>
      <c r="C247" s="4" t="s">
        <v>5</v>
      </c>
    </row>
    <row r="248" spans="1:3">
      <c r="A248" s="2" t="s">
        <v>133</v>
      </c>
      <c r="B248" s="4">
        <v>388</v>
      </c>
      <c r="C248" s="4" t="s">
        <v>5</v>
      </c>
    </row>
    <row r="249" spans="1:3" ht="45">
      <c r="A249" s="2" t="s">
        <v>873</v>
      </c>
      <c r="B249" s="4" t="s">
        <v>5</v>
      </c>
      <c r="C249" s="4" t="s">
        <v>5</v>
      </c>
    </row>
    <row r="250" spans="1:3" ht="30">
      <c r="A250" s="3" t="s">
        <v>648</v>
      </c>
      <c r="B250" s="4" t="s">
        <v>5</v>
      </c>
      <c r="C250" s="4" t="s">
        <v>5</v>
      </c>
    </row>
    <row r="251" spans="1:3">
      <c r="A251" s="2" t="s">
        <v>381</v>
      </c>
      <c r="B251" s="4">
        <v>489</v>
      </c>
      <c r="C251" s="4">
        <v>490</v>
      </c>
    </row>
    <row r="252" spans="1:3">
      <c r="A252" s="2" t="s">
        <v>133</v>
      </c>
      <c r="B252" s="4">
        <v>489</v>
      </c>
      <c r="C252" s="4">
        <v>490</v>
      </c>
    </row>
    <row r="253" spans="1:3" ht="30">
      <c r="A253" s="2" t="s">
        <v>874</v>
      </c>
      <c r="B253" s="4" t="s">
        <v>5</v>
      </c>
      <c r="C253" s="4" t="s">
        <v>5</v>
      </c>
    </row>
    <row r="254" spans="1:3" ht="30">
      <c r="A254" s="3" t="s">
        <v>648</v>
      </c>
      <c r="B254" s="4" t="s">
        <v>5</v>
      </c>
      <c r="C254" s="4" t="s">
        <v>5</v>
      </c>
    </row>
    <row r="255" spans="1:3">
      <c r="A255" s="2" t="s">
        <v>403</v>
      </c>
      <c r="B255" s="4">
        <v>909</v>
      </c>
      <c r="C255" s="6">
        <v>1325</v>
      </c>
    </row>
    <row r="256" spans="1:3" ht="30">
      <c r="A256" s="2" t="s">
        <v>875</v>
      </c>
      <c r="B256" s="4" t="s">
        <v>5</v>
      </c>
      <c r="C256" s="4" t="s">
        <v>5</v>
      </c>
    </row>
    <row r="257" spans="1:3" ht="30">
      <c r="A257" s="3" t="s">
        <v>648</v>
      </c>
      <c r="B257" s="4" t="s">
        <v>5</v>
      </c>
      <c r="C257" s="4" t="s">
        <v>5</v>
      </c>
    </row>
    <row r="258" spans="1:3">
      <c r="A258" s="2" t="s">
        <v>403</v>
      </c>
      <c r="B258" s="4" t="s">
        <v>5</v>
      </c>
      <c r="C258" s="4">
        <v>252</v>
      </c>
    </row>
    <row r="259" spans="1:3" ht="45">
      <c r="A259" s="2" t="s">
        <v>876</v>
      </c>
      <c r="B259" s="4" t="s">
        <v>5</v>
      </c>
      <c r="C259" s="4" t="s">
        <v>5</v>
      </c>
    </row>
    <row r="260" spans="1:3" ht="30">
      <c r="A260" s="3" t="s">
        <v>648</v>
      </c>
      <c r="B260" s="4" t="s">
        <v>5</v>
      </c>
      <c r="C260" s="4" t="s">
        <v>5</v>
      </c>
    </row>
    <row r="261" spans="1:3">
      <c r="A261" s="2" t="s">
        <v>403</v>
      </c>
      <c r="B261" s="4" t="s">
        <v>5</v>
      </c>
      <c r="C261" s="4">
        <v>252</v>
      </c>
    </row>
    <row r="262" spans="1:3" ht="60">
      <c r="A262" s="2" t="s">
        <v>877</v>
      </c>
      <c r="B262" s="4" t="s">
        <v>5</v>
      </c>
      <c r="C262" s="4" t="s">
        <v>5</v>
      </c>
    </row>
    <row r="263" spans="1:3" ht="30">
      <c r="A263" s="3" t="s">
        <v>648</v>
      </c>
      <c r="B263" s="4" t="s">
        <v>5</v>
      </c>
      <c r="C263" s="4" t="s">
        <v>5</v>
      </c>
    </row>
    <row r="264" spans="1:3">
      <c r="A264" s="2" t="s">
        <v>403</v>
      </c>
      <c r="B264" s="4" t="s">
        <v>5</v>
      </c>
      <c r="C264" s="4">
        <v>252</v>
      </c>
    </row>
    <row r="265" spans="1:3" ht="45">
      <c r="A265" s="2" t="s">
        <v>878</v>
      </c>
      <c r="B265" s="4" t="s">
        <v>5</v>
      </c>
      <c r="C265" s="4" t="s">
        <v>5</v>
      </c>
    </row>
    <row r="266" spans="1:3" ht="30">
      <c r="A266" s="3" t="s">
        <v>648</v>
      </c>
      <c r="B266" s="4" t="s">
        <v>5</v>
      </c>
      <c r="C266" s="4" t="s">
        <v>5</v>
      </c>
    </row>
    <row r="267" spans="1:3">
      <c r="A267" s="2" t="s">
        <v>403</v>
      </c>
      <c r="B267" s="4">
        <v>909</v>
      </c>
      <c r="C267" s="6">
        <v>1073</v>
      </c>
    </row>
    <row r="268" spans="1:3" ht="45">
      <c r="A268" s="2" t="s">
        <v>879</v>
      </c>
      <c r="B268" s="4" t="s">
        <v>5</v>
      </c>
      <c r="C268" s="4" t="s">
        <v>5</v>
      </c>
    </row>
    <row r="269" spans="1:3" ht="30">
      <c r="A269" s="3" t="s">
        <v>648</v>
      </c>
      <c r="B269" s="4" t="s">
        <v>5</v>
      </c>
      <c r="C269" s="4" t="s">
        <v>5</v>
      </c>
    </row>
    <row r="270" spans="1:3">
      <c r="A270" s="2" t="s">
        <v>403</v>
      </c>
      <c r="B270" s="4">
        <v>610</v>
      </c>
      <c r="C270" s="4" t="s">
        <v>5</v>
      </c>
    </row>
    <row r="271" spans="1:3" ht="60">
      <c r="A271" s="2" t="s">
        <v>880</v>
      </c>
      <c r="B271" s="4" t="s">
        <v>5</v>
      </c>
      <c r="C271" s="4" t="s">
        <v>5</v>
      </c>
    </row>
    <row r="272" spans="1:3" ht="30">
      <c r="A272" s="3" t="s">
        <v>648</v>
      </c>
      <c r="B272" s="4" t="s">
        <v>5</v>
      </c>
      <c r="C272" s="4" t="s">
        <v>5</v>
      </c>
    </row>
    <row r="273" spans="1:3">
      <c r="A273" s="2" t="s">
        <v>403</v>
      </c>
      <c r="B273" s="4">
        <v>299</v>
      </c>
      <c r="C273" s="6">
        <v>1073</v>
      </c>
    </row>
    <row r="274" spans="1:3" ht="60">
      <c r="A274" s="2" t="s">
        <v>881</v>
      </c>
      <c r="B274" s="4" t="s">
        <v>5</v>
      </c>
      <c r="C274" s="4" t="s">
        <v>5</v>
      </c>
    </row>
    <row r="275" spans="1:3" ht="30">
      <c r="A275" s="3" t="s">
        <v>648</v>
      </c>
      <c r="B275" s="4" t="s">
        <v>5</v>
      </c>
      <c r="C275" s="4" t="s">
        <v>5</v>
      </c>
    </row>
    <row r="276" spans="1:3">
      <c r="A276" s="2" t="s">
        <v>403</v>
      </c>
      <c r="B276" s="4">
        <v>610</v>
      </c>
      <c r="C276" s="4" t="s">
        <v>5</v>
      </c>
    </row>
    <row r="277" spans="1:3" ht="60">
      <c r="A277" s="2" t="s">
        <v>882</v>
      </c>
      <c r="B277" s="4" t="s">
        <v>5</v>
      </c>
      <c r="C277" s="4" t="s">
        <v>5</v>
      </c>
    </row>
    <row r="278" spans="1:3" ht="30">
      <c r="A278" s="3" t="s">
        <v>648</v>
      </c>
      <c r="B278" s="4" t="s">
        <v>5</v>
      </c>
      <c r="C278" s="4" t="s">
        <v>5</v>
      </c>
    </row>
    <row r="279" spans="1:3">
      <c r="A279" s="2" t="s">
        <v>403</v>
      </c>
      <c r="B279" s="4">
        <v>299</v>
      </c>
      <c r="C279" s="6">
        <v>1073</v>
      </c>
    </row>
    <row r="280" spans="1:3">
      <c r="A280" s="2" t="s">
        <v>883</v>
      </c>
      <c r="B280" s="4" t="s">
        <v>5</v>
      </c>
      <c r="C280" s="4" t="s">
        <v>5</v>
      </c>
    </row>
    <row r="281" spans="1:3" ht="30">
      <c r="A281" s="3" t="s">
        <v>648</v>
      </c>
      <c r="B281" s="4" t="s">
        <v>5</v>
      </c>
      <c r="C281" s="4" t="s">
        <v>5</v>
      </c>
    </row>
    <row r="282" spans="1:3">
      <c r="A282" s="2" t="s">
        <v>404</v>
      </c>
      <c r="B282" s="6">
        <v>1448217</v>
      </c>
      <c r="C282" s="6">
        <v>1352191</v>
      </c>
    </row>
    <row r="283" spans="1:3" ht="30">
      <c r="A283" s="2" t="s">
        <v>884</v>
      </c>
      <c r="B283" s="4" t="s">
        <v>5</v>
      </c>
      <c r="C283" s="4" t="s">
        <v>5</v>
      </c>
    </row>
    <row r="284" spans="1:3" ht="30">
      <c r="A284" s="3" t="s">
        <v>648</v>
      </c>
      <c r="B284" s="4" t="s">
        <v>5</v>
      </c>
      <c r="C284" s="4" t="s">
        <v>5</v>
      </c>
    </row>
    <row r="285" spans="1:3">
      <c r="A285" s="2" t="s">
        <v>404</v>
      </c>
      <c r="B285" s="6">
        <v>354330</v>
      </c>
      <c r="C285" s="6">
        <v>340534</v>
      </c>
    </row>
    <row r="286" spans="1:3" ht="45">
      <c r="A286" s="2" t="s">
        <v>885</v>
      </c>
      <c r="B286" s="4" t="s">
        <v>5</v>
      </c>
      <c r="C286" s="4" t="s">
        <v>5</v>
      </c>
    </row>
    <row r="287" spans="1:3" ht="30">
      <c r="A287" s="3" t="s">
        <v>648</v>
      </c>
      <c r="B287" s="4" t="s">
        <v>5</v>
      </c>
      <c r="C287" s="4" t="s">
        <v>5</v>
      </c>
    </row>
    <row r="288" spans="1:3">
      <c r="A288" s="2" t="s">
        <v>404</v>
      </c>
      <c r="B288" s="6">
        <v>45327</v>
      </c>
      <c r="C288" s="6">
        <v>45632</v>
      </c>
    </row>
    <row r="289" spans="1:3" ht="45">
      <c r="A289" s="2" t="s">
        <v>886</v>
      </c>
      <c r="B289" s="4" t="s">
        <v>5</v>
      </c>
      <c r="C289" s="4" t="s">
        <v>5</v>
      </c>
    </row>
    <row r="290" spans="1:3" ht="30">
      <c r="A290" s="3" t="s">
        <v>648</v>
      </c>
      <c r="B290" s="4" t="s">
        <v>5</v>
      </c>
      <c r="C290" s="4" t="s">
        <v>5</v>
      </c>
    </row>
    <row r="291" spans="1:3">
      <c r="A291" s="2" t="s">
        <v>404</v>
      </c>
      <c r="B291" s="6">
        <v>309003</v>
      </c>
      <c r="C291" s="6">
        <v>294902</v>
      </c>
    </row>
    <row r="292" spans="1:3" ht="45">
      <c r="A292" s="2" t="s">
        <v>887</v>
      </c>
      <c r="B292" s="4" t="s">
        <v>5</v>
      </c>
      <c r="C292" s="4" t="s">
        <v>5</v>
      </c>
    </row>
    <row r="293" spans="1:3" ht="30">
      <c r="A293" s="3" t="s">
        <v>648</v>
      </c>
      <c r="B293" s="4" t="s">
        <v>5</v>
      </c>
      <c r="C293" s="4" t="s">
        <v>5</v>
      </c>
    </row>
    <row r="294" spans="1:3">
      <c r="A294" s="2" t="s">
        <v>404</v>
      </c>
      <c r="B294" s="6">
        <v>42795</v>
      </c>
      <c r="C294" s="6">
        <v>42995</v>
      </c>
    </row>
    <row r="295" spans="1:3" ht="45">
      <c r="A295" s="2" t="s">
        <v>888</v>
      </c>
      <c r="B295" s="4" t="s">
        <v>5</v>
      </c>
      <c r="C295" s="4" t="s">
        <v>5</v>
      </c>
    </row>
    <row r="296" spans="1:3" ht="30">
      <c r="A296" s="3" t="s">
        <v>648</v>
      </c>
      <c r="B296" s="4" t="s">
        <v>5</v>
      </c>
      <c r="C296" s="4" t="s">
        <v>5</v>
      </c>
    </row>
    <row r="297" spans="1:3">
      <c r="A297" s="2" t="s">
        <v>404</v>
      </c>
      <c r="B297" s="6">
        <v>256278</v>
      </c>
      <c r="C297" s="6">
        <v>240472</v>
      </c>
    </row>
    <row r="298" spans="1:3" ht="45">
      <c r="A298" s="2" t="s">
        <v>889</v>
      </c>
      <c r="B298" s="4" t="s">
        <v>5</v>
      </c>
      <c r="C298" s="4" t="s">
        <v>5</v>
      </c>
    </row>
    <row r="299" spans="1:3" ht="30">
      <c r="A299" s="3" t="s">
        <v>648</v>
      </c>
      <c r="B299" s="4" t="s">
        <v>5</v>
      </c>
      <c r="C299" s="4" t="s">
        <v>5</v>
      </c>
    </row>
    <row r="300" spans="1:3">
      <c r="A300" s="2" t="s">
        <v>404</v>
      </c>
      <c r="B300" s="6">
        <v>1282</v>
      </c>
      <c r="C300" s="6">
        <v>1304</v>
      </c>
    </row>
    <row r="301" spans="1:3" ht="60">
      <c r="A301" s="2" t="s">
        <v>890</v>
      </c>
      <c r="B301" s="4" t="s">
        <v>5</v>
      </c>
      <c r="C301" s="4" t="s">
        <v>5</v>
      </c>
    </row>
    <row r="302" spans="1:3" ht="30">
      <c r="A302" s="3" t="s">
        <v>648</v>
      </c>
      <c r="B302" s="4" t="s">
        <v>5</v>
      </c>
      <c r="C302" s="4" t="s">
        <v>5</v>
      </c>
    </row>
    <row r="303" spans="1:3">
      <c r="A303" s="2" t="s">
        <v>404</v>
      </c>
      <c r="B303" s="6">
        <v>10170</v>
      </c>
      <c r="C303" s="6">
        <v>12938</v>
      </c>
    </row>
    <row r="304" spans="1:3" ht="45">
      <c r="A304" s="2" t="s">
        <v>891</v>
      </c>
      <c r="B304" s="4" t="s">
        <v>5</v>
      </c>
      <c r="C304" s="4" t="s">
        <v>5</v>
      </c>
    </row>
    <row r="305" spans="1:3" ht="30">
      <c r="A305" s="3" t="s">
        <v>648</v>
      </c>
      <c r="B305" s="4" t="s">
        <v>5</v>
      </c>
      <c r="C305" s="4" t="s">
        <v>5</v>
      </c>
    </row>
    <row r="306" spans="1:3">
      <c r="A306" s="2" t="s">
        <v>404</v>
      </c>
      <c r="B306" s="6">
        <v>1250</v>
      </c>
      <c r="C306" s="6">
        <v>1333</v>
      </c>
    </row>
    <row r="307" spans="1:3" ht="45">
      <c r="A307" s="2" t="s">
        <v>892</v>
      </c>
      <c r="B307" s="4" t="s">
        <v>5</v>
      </c>
      <c r="C307" s="4" t="s">
        <v>5</v>
      </c>
    </row>
    <row r="308" spans="1:3" ht="30">
      <c r="A308" s="3" t="s">
        <v>648</v>
      </c>
      <c r="B308" s="4" t="s">
        <v>5</v>
      </c>
      <c r="C308" s="4" t="s">
        <v>5</v>
      </c>
    </row>
    <row r="309" spans="1:3">
      <c r="A309" s="2" t="s">
        <v>404</v>
      </c>
      <c r="B309" s="6">
        <v>42555</v>
      </c>
      <c r="C309" s="6">
        <v>41492</v>
      </c>
    </row>
    <row r="310" spans="1:3" ht="30">
      <c r="A310" s="2" t="s">
        <v>893</v>
      </c>
      <c r="B310" s="4" t="s">
        <v>5</v>
      </c>
      <c r="C310" s="4" t="s">
        <v>5</v>
      </c>
    </row>
    <row r="311" spans="1:3" ht="30">
      <c r="A311" s="3" t="s">
        <v>648</v>
      </c>
      <c r="B311" s="4" t="s">
        <v>5</v>
      </c>
      <c r="C311" s="4" t="s">
        <v>5</v>
      </c>
    </row>
    <row r="312" spans="1:3">
      <c r="A312" s="2" t="s">
        <v>404</v>
      </c>
      <c r="B312" s="6">
        <v>77644</v>
      </c>
      <c r="C312" s="6">
        <v>65289</v>
      </c>
    </row>
    <row r="313" spans="1:3" ht="45">
      <c r="A313" s="2" t="s">
        <v>894</v>
      </c>
      <c r="B313" s="4" t="s">
        <v>5</v>
      </c>
      <c r="C313" s="4" t="s">
        <v>5</v>
      </c>
    </row>
    <row r="314" spans="1:3" ht="30">
      <c r="A314" s="3" t="s">
        <v>648</v>
      </c>
      <c r="B314" s="4" t="s">
        <v>5</v>
      </c>
      <c r="C314" s="4" t="s">
        <v>5</v>
      </c>
    </row>
    <row r="315" spans="1:3">
      <c r="A315" s="2" t="s">
        <v>404</v>
      </c>
      <c r="B315" s="6">
        <v>47570</v>
      </c>
      <c r="C315" s="6">
        <v>32272</v>
      </c>
    </row>
    <row r="316" spans="1:3" ht="45">
      <c r="A316" s="2" t="s">
        <v>895</v>
      </c>
      <c r="B316" s="4" t="s">
        <v>5</v>
      </c>
      <c r="C316" s="4" t="s">
        <v>5</v>
      </c>
    </row>
    <row r="317" spans="1:3" ht="30">
      <c r="A317" s="3" t="s">
        <v>648</v>
      </c>
      <c r="B317" s="4" t="s">
        <v>5</v>
      </c>
      <c r="C317" s="4" t="s">
        <v>5</v>
      </c>
    </row>
    <row r="318" spans="1:3">
      <c r="A318" s="2" t="s">
        <v>404</v>
      </c>
      <c r="B318" s="6">
        <v>30074</v>
      </c>
      <c r="C318" s="6">
        <v>33017</v>
      </c>
    </row>
    <row r="319" spans="1:3" ht="45">
      <c r="A319" s="2" t="s">
        <v>896</v>
      </c>
      <c r="B319" s="4" t="s">
        <v>5</v>
      </c>
      <c r="C319" s="4" t="s">
        <v>5</v>
      </c>
    </row>
    <row r="320" spans="1:3" ht="30">
      <c r="A320" s="3" t="s">
        <v>648</v>
      </c>
      <c r="B320" s="4" t="s">
        <v>5</v>
      </c>
      <c r="C320" s="4" t="s">
        <v>5</v>
      </c>
    </row>
    <row r="321" spans="1:3">
      <c r="A321" s="2" t="s">
        <v>403</v>
      </c>
      <c r="B321" s="4">
        <v>357</v>
      </c>
      <c r="C321" s="4" t="s">
        <v>5</v>
      </c>
    </row>
    <row r="322" spans="1:3">
      <c r="A322" s="2" t="s">
        <v>404</v>
      </c>
      <c r="B322" s="6">
        <v>43732</v>
      </c>
      <c r="C322" s="6">
        <v>28595</v>
      </c>
    </row>
    <row r="323" spans="1:3" ht="45">
      <c r="A323" s="2" t="s">
        <v>897</v>
      </c>
      <c r="B323" s="4" t="s">
        <v>5</v>
      </c>
      <c r="C323" s="4" t="s">
        <v>5</v>
      </c>
    </row>
    <row r="324" spans="1:3" ht="30">
      <c r="A324" s="3" t="s">
        <v>648</v>
      </c>
      <c r="B324" s="4" t="s">
        <v>5</v>
      </c>
      <c r="C324" s="4" t="s">
        <v>5</v>
      </c>
    </row>
    <row r="325" spans="1:3">
      <c r="A325" s="2" t="s">
        <v>404</v>
      </c>
      <c r="B325" s="6">
        <v>28021</v>
      </c>
      <c r="C325" s="6">
        <v>30241</v>
      </c>
    </row>
    <row r="326" spans="1:3" ht="45">
      <c r="A326" s="2" t="s">
        <v>898</v>
      </c>
      <c r="B326" s="4" t="s">
        <v>5</v>
      </c>
      <c r="C326" s="4" t="s">
        <v>5</v>
      </c>
    </row>
    <row r="327" spans="1:3" ht="30">
      <c r="A327" s="3" t="s">
        <v>648</v>
      </c>
      <c r="B327" s="4" t="s">
        <v>5</v>
      </c>
      <c r="C327" s="4" t="s">
        <v>5</v>
      </c>
    </row>
    <row r="328" spans="1:3">
      <c r="A328" s="2" t="s">
        <v>404</v>
      </c>
      <c r="B328" s="6">
        <v>2159</v>
      </c>
      <c r="C328" s="6">
        <v>2289</v>
      </c>
    </row>
    <row r="329" spans="1:3" ht="60">
      <c r="A329" s="2" t="s">
        <v>899</v>
      </c>
      <c r="B329" s="4" t="s">
        <v>5</v>
      </c>
      <c r="C329" s="4" t="s">
        <v>5</v>
      </c>
    </row>
    <row r="330" spans="1:3" ht="30">
      <c r="A330" s="3" t="s">
        <v>648</v>
      </c>
      <c r="B330" s="4" t="s">
        <v>5</v>
      </c>
      <c r="C330" s="4" t="s">
        <v>5</v>
      </c>
    </row>
    <row r="331" spans="1:3">
      <c r="A331" s="2" t="s">
        <v>404</v>
      </c>
      <c r="B331" s="4">
        <v>366</v>
      </c>
      <c r="C331" s="4">
        <v>703</v>
      </c>
    </row>
    <row r="332" spans="1:3" ht="45">
      <c r="A332" s="2" t="s">
        <v>900</v>
      </c>
      <c r="B332" s="4" t="s">
        <v>5</v>
      </c>
      <c r="C332" s="4" t="s">
        <v>5</v>
      </c>
    </row>
    <row r="333" spans="1:3" ht="30">
      <c r="A333" s="3" t="s">
        <v>648</v>
      </c>
      <c r="B333" s="4" t="s">
        <v>5</v>
      </c>
      <c r="C333" s="4" t="s">
        <v>5</v>
      </c>
    </row>
    <row r="334" spans="1:3">
      <c r="A334" s="2" t="s">
        <v>404</v>
      </c>
      <c r="B334" s="6">
        <v>1679</v>
      </c>
      <c r="C334" s="6">
        <v>1388</v>
      </c>
    </row>
    <row r="335" spans="1:3" ht="60">
      <c r="A335" s="2" t="s">
        <v>901</v>
      </c>
      <c r="B335" s="4" t="s">
        <v>5</v>
      </c>
      <c r="C335" s="4" t="s">
        <v>5</v>
      </c>
    </row>
    <row r="336" spans="1:3" ht="30">
      <c r="A336" s="3" t="s">
        <v>648</v>
      </c>
      <c r="B336" s="4" t="s">
        <v>5</v>
      </c>
      <c r="C336" s="4" t="s">
        <v>5</v>
      </c>
    </row>
    <row r="337" spans="1:3">
      <c r="A337" s="2" t="s">
        <v>404</v>
      </c>
      <c r="B337" s="6">
        <v>1687</v>
      </c>
      <c r="C337" s="6">
        <v>2073</v>
      </c>
    </row>
    <row r="338" spans="1:3" ht="30">
      <c r="A338" s="2" t="s">
        <v>902</v>
      </c>
      <c r="B338" s="4" t="s">
        <v>5</v>
      </c>
      <c r="C338" s="4" t="s">
        <v>5</v>
      </c>
    </row>
    <row r="339" spans="1:3" ht="30">
      <c r="A339" s="3" t="s">
        <v>648</v>
      </c>
      <c r="B339" s="4" t="s">
        <v>5</v>
      </c>
      <c r="C339" s="4" t="s">
        <v>5</v>
      </c>
    </row>
    <row r="340" spans="1:3">
      <c r="A340" s="2" t="s">
        <v>404</v>
      </c>
      <c r="B340" s="6">
        <v>15613</v>
      </c>
      <c r="C340" s="6">
        <v>14161</v>
      </c>
    </row>
    <row r="341" spans="1:3" ht="30">
      <c r="A341" s="2" t="s">
        <v>903</v>
      </c>
      <c r="B341" s="4" t="s">
        <v>5</v>
      </c>
      <c r="C341" s="4" t="s">
        <v>5</v>
      </c>
    </row>
    <row r="342" spans="1:3" ht="30">
      <c r="A342" s="3" t="s">
        <v>648</v>
      </c>
      <c r="B342" s="4" t="s">
        <v>5</v>
      </c>
      <c r="C342" s="4" t="s">
        <v>5</v>
      </c>
    </row>
    <row r="343" spans="1:3">
      <c r="A343" s="2" t="s">
        <v>404</v>
      </c>
      <c r="B343" s="6">
        <v>15027</v>
      </c>
      <c r="C343" s="6">
        <v>13458</v>
      </c>
    </row>
    <row r="344" spans="1:3" ht="45">
      <c r="A344" s="2" t="s">
        <v>904</v>
      </c>
      <c r="B344" s="4" t="s">
        <v>5</v>
      </c>
      <c r="C344" s="4" t="s">
        <v>5</v>
      </c>
    </row>
    <row r="345" spans="1:3" ht="30">
      <c r="A345" s="3" t="s">
        <v>648</v>
      </c>
      <c r="B345" s="4" t="s">
        <v>5</v>
      </c>
      <c r="C345" s="4" t="s">
        <v>5</v>
      </c>
    </row>
    <row r="346" spans="1:3">
      <c r="A346" s="2" t="s">
        <v>404</v>
      </c>
      <c r="B346" s="4">
        <v>586</v>
      </c>
      <c r="C346" s="4">
        <v>595</v>
      </c>
    </row>
    <row r="347" spans="1:3" ht="30">
      <c r="A347" s="2" t="s">
        <v>905</v>
      </c>
      <c r="B347" s="4" t="s">
        <v>5</v>
      </c>
      <c r="C347" s="4" t="s">
        <v>5</v>
      </c>
    </row>
    <row r="348" spans="1:3" ht="30">
      <c r="A348" s="3" t="s">
        <v>648</v>
      </c>
      <c r="B348" s="4" t="s">
        <v>5</v>
      </c>
      <c r="C348" s="4" t="s">
        <v>5</v>
      </c>
    </row>
    <row r="349" spans="1:3">
      <c r="A349" s="2" t="s">
        <v>404</v>
      </c>
      <c r="B349" s="4" t="s">
        <v>5</v>
      </c>
      <c r="C349" s="4">
        <v>108</v>
      </c>
    </row>
    <row r="350" spans="1:3" ht="30">
      <c r="A350" s="2" t="s">
        <v>906</v>
      </c>
      <c r="B350" s="4" t="s">
        <v>5</v>
      </c>
      <c r="C350" s="4" t="s">
        <v>5</v>
      </c>
    </row>
    <row r="351" spans="1:3" ht="30">
      <c r="A351" s="3" t="s">
        <v>648</v>
      </c>
      <c r="B351" s="4" t="s">
        <v>5</v>
      </c>
      <c r="C351" s="4" t="s">
        <v>5</v>
      </c>
    </row>
    <row r="352" spans="1:3">
      <c r="A352" s="2" t="s">
        <v>404</v>
      </c>
      <c r="B352" s="6">
        <v>935900</v>
      </c>
      <c r="C352" s="6">
        <v>872901</v>
      </c>
    </row>
    <row r="353" spans="1:3" ht="30">
      <c r="A353" s="2" t="s">
        <v>907</v>
      </c>
      <c r="B353" s="4" t="s">
        <v>5</v>
      </c>
      <c r="C353" s="4" t="s">
        <v>5</v>
      </c>
    </row>
    <row r="354" spans="1:3" ht="30">
      <c r="A354" s="3" t="s">
        <v>648</v>
      </c>
      <c r="B354" s="4" t="s">
        <v>5</v>
      </c>
      <c r="C354" s="4" t="s">
        <v>5</v>
      </c>
    </row>
    <row r="355" spans="1:3">
      <c r="A355" s="2" t="s">
        <v>404</v>
      </c>
      <c r="B355" s="6">
        <v>38276</v>
      </c>
      <c r="C355" s="6">
        <v>42096</v>
      </c>
    </row>
    <row r="356" spans="1:3" ht="45">
      <c r="A356" s="2" t="s">
        <v>908</v>
      </c>
      <c r="B356" s="4" t="s">
        <v>5</v>
      </c>
      <c r="C356" s="4" t="s">
        <v>5</v>
      </c>
    </row>
    <row r="357" spans="1:3" ht="30">
      <c r="A357" s="3" t="s">
        <v>648</v>
      </c>
      <c r="B357" s="4" t="s">
        <v>5</v>
      </c>
      <c r="C357" s="4" t="s">
        <v>5</v>
      </c>
    </row>
    <row r="358" spans="1:3">
      <c r="A358" s="2" t="s">
        <v>404</v>
      </c>
      <c r="B358" s="6">
        <v>897624</v>
      </c>
      <c r="C358" s="6">
        <v>830805</v>
      </c>
    </row>
    <row r="359" spans="1:3" ht="30">
      <c r="A359" s="2" t="s">
        <v>909</v>
      </c>
      <c r="B359" s="4" t="s">
        <v>5</v>
      </c>
      <c r="C359" s="4" t="s">
        <v>5</v>
      </c>
    </row>
    <row r="360" spans="1:3" ht="30">
      <c r="A360" s="3" t="s">
        <v>648</v>
      </c>
      <c r="B360" s="4" t="s">
        <v>5</v>
      </c>
      <c r="C360" s="4" t="s">
        <v>5</v>
      </c>
    </row>
    <row r="361" spans="1:3">
      <c r="A361" s="2" t="s">
        <v>404</v>
      </c>
      <c r="B361" s="6">
        <v>37169</v>
      </c>
      <c r="C361" s="6">
        <v>40966</v>
      </c>
    </row>
    <row r="362" spans="1:3" ht="45">
      <c r="A362" s="2" t="s">
        <v>910</v>
      </c>
      <c r="B362" s="4" t="s">
        <v>5</v>
      </c>
      <c r="C362" s="4" t="s">
        <v>5</v>
      </c>
    </row>
    <row r="363" spans="1:3" ht="30">
      <c r="A363" s="3" t="s">
        <v>648</v>
      </c>
      <c r="B363" s="4" t="s">
        <v>5</v>
      </c>
      <c r="C363" s="4" t="s">
        <v>5</v>
      </c>
    </row>
    <row r="364" spans="1:3">
      <c r="A364" s="2" t="s">
        <v>404</v>
      </c>
      <c r="B364" s="6">
        <v>885615</v>
      </c>
      <c r="C364" s="6">
        <v>817923</v>
      </c>
    </row>
    <row r="365" spans="1:3" ht="45">
      <c r="A365" s="2" t="s">
        <v>911</v>
      </c>
      <c r="B365" s="4" t="s">
        <v>5</v>
      </c>
      <c r="C365" s="4" t="s">
        <v>5</v>
      </c>
    </row>
    <row r="366" spans="1:3" ht="30">
      <c r="A366" s="3" t="s">
        <v>648</v>
      </c>
      <c r="B366" s="4" t="s">
        <v>5</v>
      </c>
      <c r="C366" s="4" t="s">
        <v>5</v>
      </c>
    </row>
    <row r="367" spans="1:3">
      <c r="A367" s="2" t="s">
        <v>404</v>
      </c>
      <c r="B367" s="4">
        <v>296</v>
      </c>
      <c r="C367" s="4">
        <v>309</v>
      </c>
    </row>
    <row r="368" spans="1:3" ht="45">
      <c r="A368" s="2" t="s">
        <v>912</v>
      </c>
      <c r="B368" s="4" t="s">
        <v>5</v>
      </c>
      <c r="C368" s="4" t="s">
        <v>5</v>
      </c>
    </row>
    <row r="369" spans="1:3" ht="30">
      <c r="A369" s="3" t="s">
        <v>648</v>
      </c>
      <c r="B369" s="4" t="s">
        <v>5</v>
      </c>
      <c r="C369" s="4" t="s">
        <v>5</v>
      </c>
    </row>
    <row r="370" spans="1:3">
      <c r="A370" s="2" t="s">
        <v>404</v>
      </c>
      <c r="B370" s="6">
        <v>5335</v>
      </c>
      <c r="C370" s="6">
        <v>7866</v>
      </c>
    </row>
    <row r="371" spans="1:3" ht="45">
      <c r="A371" s="2" t="s">
        <v>913</v>
      </c>
      <c r="B371" s="4" t="s">
        <v>5</v>
      </c>
      <c r="C371" s="4" t="s">
        <v>5</v>
      </c>
    </row>
    <row r="372" spans="1:3" ht="30">
      <c r="A372" s="3" t="s">
        <v>648</v>
      </c>
      <c r="B372" s="4" t="s">
        <v>5</v>
      </c>
      <c r="C372" s="4" t="s">
        <v>5</v>
      </c>
    </row>
    <row r="373" spans="1:3">
      <c r="A373" s="2" t="s">
        <v>404</v>
      </c>
      <c r="B373" s="4">
        <v>811</v>
      </c>
      <c r="C373" s="4">
        <v>821</v>
      </c>
    </row>
    <row r="374" spans="1:3" ht="45">
      <c r="A374" s="2" t="s">
        <v>914</v>
      </c>
      <c r="B374" s="4" t="s">
        <v>5</v>
      </c>
      <c r="C374" s="4" t="s">
        <v>5</v>
      </c>
    </row>
    <row r="375" spans="1:3" ht="30">
      <c r="A375" s="3" t="s">
        <v>648</v>
      </c>
      <c r="B375" s="4" t="s">
        <v>5</v>
      </c>
      <c r="C375" s="4" t="s">
        <v>5</v>
      </c>
    </row>
    <row r="376" spans="1:3">
      <c r="A376" s="2" t="s">
        <v>404</v>
      </c>
      <c r="B376" s="6">
        <v>6674</v>
      </c>
      <c r="C376" s="6">
        <v>5016</v>
      </c>
    </row>
    <row r="377" spans="1:3" ht="30">
      <c r="A377" s="2" t="s">
        <v>915</v>
      </c>
      <c r="B377" s="4" t="s">
        <v>5</v>
      </c>
      <c r="C377" s="4" t="s">
        <v>5</v>
      </c>
    </row>
    <row r="378" spans="1:3" ht="30">
      <c r="A378" s="3" t="s">
        <v>648</v>
      </c>
      <c r="B378" s="4" t="s">
        <v>5</v>
      </c>
      <c r="C378" s="4" t="s">
        <v>5</v>
      </c>
    </row>
    <row r="379" spans="1:3">
      <c r="A379" s="2" t="s">
        <v>404</v>
      </c>
      <c r="B379" s="6">
        <v>49431</v>
      </c>
      <c r="C379" s="6">
        <v>46825</v>
      </c>
    </row>
    <row r="380" spans="1:3" ht="30">
      <c r="A380" s="2" t="s">
        <v>916</v>
      </c>
      <c r="B380" s="4" t="s">
        <v>5</v>
      </c>
      <c r="C380" s="4" t="s">
        <v>5</v>
      </c>
    </row>
    <row r="381" spans="1:3" ht="30">
      <c r="A381" s="3" t="s">
        <v>648</v>
      </c>
      <c r="B381" s="4" t="s">
        <v>5</v>
      </c>
      <c r="C381" s="4" t="s">
        <v>5</v>
      </c>
    </row>
    <row r="382" spans="1:3">
      <c r="A382" s="2" t="s">
        <v>404</v>
      </c>
      <c r="B382" s="6">
        <v>48750</v>
      </c>
      <c r="C382" s="6">
        <v>45117</v>
      </c>
    </row>
    <row r="383" spans="1:3" ht="45">
      <c r="A383" s="2" t="s">
        <v>917</v>
      </c>
      <c r="B383" s="4" t="s">
        <v>5</v>
      </c>
      <c r="C383" s="4" t="s">
        <v>5</v>
      </c>
    </row>
    <row r="384" spans="1:3" ht="30">
      <c r="A384" s="3" t="s">
        <v>648</v>
      </c>
      <c r="B384" s="4" t="s">
        <v>5</v>
      </c>
      <c r="C384" s="4" t="s">
        <v>5</v>
      </c>
    </row>
    <row r="385" spans="1:3">
      <c r="A385" s="2" t="s">
        <v>404</v>
      </c>
      <c r="B385" s="4">
        <v>368</v>
      </c>
      <c r="C385" s="4">
        <v>469</v>
      </c>
    </row>
    <row r="386" spans="1:3" ht="45">
      <c r="A386" s="2" t="s">
        <v>918</v>
      </c>
      <c r="B386" s="4" t="s">
        <v>5</v>
      </c>
      <c r="C386" s="4" t="s">
        <v>5</v>
      </c>
    </row>
    <row r="387" spans="1:3" ht="30">
      <c r="A387" s="3" t="s">
        <v>648</v>
      </c>
      <c r="B387" s="4" t="s">
        <v>5</v>
      </c>
      <c r="C387" s="4" t="s">
        <v>5</v>
      </c>
    </row>
    <row r="388" spans="1:3">
      <c r="A388" s="2" t="s">
        <v>404</v>
      </c>
      <c r="B388" s="4">
        <v>313</v>
      </c>
      <c r="C388" s="6">
        <v>1239</v>
      </c>
    </row>
    <row r="389" spans="1:3" ht="30">
      <c r="A389" s="2" t="s">
        <v>919</v>
      </c>
      <c r="B389" s="4" t="s">
        <v>5</v>
      </c>
      <c r="C389" s="4" t="s">
        <v>5</v>
      </c>
    </row>
    <row r="390" spans="1:3" ht="30">
      <c r="A390" s="3" t="s">
        <v>648</v>
      </c>
      <c r="B390" s="4" t="s">
        <v>5</v>
      </c>
      <c r="C390" s="4" t="s">
        <v>5</v>
      </c>
    </row>
    <row r="391" spans="1:3">
      <c r="A391" s="2" t="s">
        <v>404</v>
      </c>
      <c r="B391" s="6">
        <v>12974</v>
      </c>
      <c r="C391" s="6">
        <v>10202</v>
      </c>
    </row>
    <row r="392" spans="1:3" ht="30">
      <c r="A392" s="2" t="s">
        <v>920</v>
      </c>
      <c r="B392" s="4" t="s">
        <v>5</v>
      </c>
      <c r="C392" s="4" t="s">
        <v>5</v>
      </c>
    </row>
    <row r="393" spans="1:3" ht="30">
      <c r="A393" s="3" t="s">
        <v>648</v>
      </c>
      <c r="B393" s="4" t="s">
        <v>5</v>
      </c>
      <c r="C393" s="4" t="s">
        <v>5</v>
      </c>
    </row>
    <row r="394" spans="1:3">
      <c r="A394" s="2" t="s">
        <v>404</v>
      </c>
      <c r="B394" s="6">
        <v>10695</v>
      </c>
      <c r="C394" s="6">
        <v>7488</v>
      </c>
    </row>
    <row r="395" spans="1:3" ht="45">
      <c r="A395" s="2" t="s">
        <v>921</v>
      </c>
      <c r="B395" s="4" t="s">
        <v>5</v>
      </c>
      <c r="C395" s="4" t="s">
        <v>5</v>
      </c>
    </row>
    <row r="396" spans="1:3" ht="30">
      <c r="A396" s="3" t="s">
        <v>648</v>
      </c>
      <c r="B396" s="4" t="s">
        <v>5</v>
      </c>
      <c r="C396" s="4" t="s">
        <v>5</v>
      </c>
    </row>
    <row r="397" spans="1:3">
      <c r="A397" s="2" t="s">
        <v>404</v>
      </c>
      <c r="B397" s="4">
        <v>208</v>
      </c>
      <c r="C397" s="4">
        <v>962</v>
      </c>
    </row>
    <row r="398" spans="1:3" ht="45">
      <c r="A398" s="2" t="s">
        <v>922</v>
      </c>
      <c r="B398" s="4" t="s">
        <v>5</v>
      </c>
      <c r="C398" s="4" t="s">
        <v>5</v>
      </c>
    </row>
    <row r="399" spans="1:3" ht="30">
      <c r="A399" s="3" t="s">
        <v>648</v>
      </c>
      <c r="B399" s="4" t="s">
        <v>5</v>
      </c>
      <c r="C399" s="4" t="s">
        <v>5</v>
      </c>
    </row>
    <row r="400" spans="1:3">
      <c r="A400" s="2" t="s">
        <v>404</v>
      </c>
      <c r="B400" s="6">
        <v>2071</v>
      </c>
      <c r="C400" s="6">
        <v>1752</v>
      </c>
    </row>
    <row r="401" spans="1:3">
      <c r="A401" s="2" t="s">
        <v>923</v>
      </c>
      <c r="B401" s="4" t="s">
        <v>5</v>
      </c>
      <c r="C401" s="4" t="s">
        <v>5</v>
      </c>
    </row>
    <row r="402" spans="1:3" ht="30">
      <c r="A402" s="3" t="s">
        <v>648</v>
      </c>
      <c r="B402" s="4" t="s">
        <v>5</v>
      </c>
      <c r="C402" s="4" t="s">
        <v>5</v>
      </c>
    </row>
    <row r="403" spans="1:3">
      <c r="A403" s="2" t="s">
        <v>404</v>
      </c>
      <c r="B403" s="6">
        <v>2325</v>
      </c>
      <c r="C403" s="6">
        <v>2279</v>
      </c>
    </row>
    <row r="404" spans="1:3" ht="30">
      <c r="A404" s="2" t="s">
        <v>924</v>
      </c>
      <c r="B404" s="4" t="s">
        <v>5</v>
      </c>
      <c r="C404" s="4" t="s">
        <v>5</v>
      </c>
    </row>
    <row r="405" spans="1:3" ht="30">
      <c r="A405" s="3" t="s">
        <v>648</v>
      </c>
      <c r="B405" s="4" t="s">
        <v>5</v>
      </c>
      <c r="C405" s="4" t="s">
        <v>5</v>
      </c>
    </row>
    <row r="406" spans="1:3">
      <c r="A406" s="2" t="s">
        <v>404</v>
      </c>
      <c r="B406" s="6">
        <v>2325</v>
      </c>
      <c r="C406" s="6">
        <v>2279</v>
      </c>
    </row>
    <row r="407" spans="1:3" ht="30">
      <c r="A407" s="2" t="s">
        <v>776</v>
      </c>
      <c r="B407" s="4" t="s">
        <v>5</v>
      </c>
      <c r="C407" s="4" t="s">
        <v>5</v>
      </c>
    </row>
    <row r="408" spans="1:3" ht="30">
      <c r="A408" s="3" t="s">
        <v>648</v>
      </c>
      <c r="B408" s="4" t="s">
        <v>5</v>
      </c>
      <c r="C408" s="4" t="s">
        <v>5</v>
      </c>
    </row>
    <row r="409" spans="1:3">
      <c r="A409" s="2" t="s">
        <v>381</v>
      </c>
      <c r="B409" s="6">
        <v>1421639</v>
      </c>
      <c r="C409" s="6">
        <v>1325146</v>
      </c>
    </row>
    <row r="410" spans="1:3">
      <c r="A410" s="2" t="s">
        <v>382</v>
      </c>
      <c r="B410" s="6">
        <v>11568</v>
      </c>
      <c r="C410" s="6">
        <v>11038</v>
      </c>
    </row>
    <row r="411" spans="1:3">
      <c r="A411" s="2" t="s">
        <v>133</v>
      </c>
      <c r="B411" s="6">
        <v>1433207</v>
      </c>
      <c r="C411" s="6">
        <v>1336184</v>
      </c>
    </row>
    <row r="412" spans="1:3" ht="45">
      <c r="A412" s="2" t="s">
        <v>777</v>
      </c>
      <c r="B412" s="4" t="s">
        <v>5</v>
      </c>
      <c r="C412" s="4" t="s">
        <v>5</v>
      </c>
    </row>
    <row r="413" spans="1:3" ht="30">
      <c r="A413" s="3" t="s">
        <v>648</v>
      </c>
      <c r="B413" s="4" t="s">
        <v>5</v>
      </c>
      <c r="C413" s="4" t="s">
        <v>5</v>
      </c>
    </row>
    <row r="414" spans="1:3">
      <c r="A414" s="2" t="s">
        <v>381</v>
      </c>
      <c r="B414" s="6">
        <v>339258</v>
      </c>
      <c r="C414" s="6">
        <v>325052</v>
      </c>
    </row>
    <row r="415" spans="1:3">
      <c r="A415" s="2" t="s">
        <v>382</v>
      </c>
      <c r="B415" s="6">
        <v>4173</v>
      </c>
      <c r="C415" s="6">
        <v>3284</v>
      </c>
    </row>
    <row r="416" spans="1:3">
      <c r="A416" s="2" t="s">
        <v>133</v>
      </c>
      <c r="B416" s="6">
        <v>343431</v>
      </c>
      <c r="C416" s="6">
        <v>328336</v>
      </c>
    </row>
    <row r="417" spans="1:3" ht="60">
      <c r="A417" s="2" t="s">
        <v>778</v>
      </c>
      <c r="B417" s="4" t="s">
        <v>5</v>
      </c>
      <c r="C417" s="4" t="s">
        <v>5</v>
      </c>
    </row>
    <row r="418" spans="1:3" ht="30">
      <c r="A418" s="3" t="s">
        <v>648</v>
      </c>
      <c r="B418" s="4" t="s">
        <v>5</v>
      </c>
      <c r="C418" s="4" t="s">
        <v>5</v>
      </c>
    </row>
    <row r="419" spans="1:3">
      <c r="A419" s="2" t="s">
        <v>381</v>
      </c>
      <c r="B419" s="6">
        <v>44045</v>
      </c>
      <c r="C419" s="6">
        <v>45632</v>
      </c>
    </row>
    <row r="420" spans="1:3">
      <c r="A420" s="2" t="s">
        <v>382</v>
      </c>
      <c r="B420" s="6">
        <v>1282</v>
      </c>
      <c r="C420" s="4">
        <v>0</v>
      </c>
    </row>
    <row r="421" spans="1:3">
      <c r="A421" s="2" t="s">
        <v>133</v>
      </c>
      <c r="B421" s="6">
        <v>45327</v>
      </c>
      <c r="C421" s="6">
        <v>45632</v>
      </c>
    </row>
    <row r="422" spans="1:3" ht="60">
      <c r="A422" s="2" t="s">
        <v>779</v>
      </c>
      <c r="B422" s="4" t="s">
        <v>5</v>
      </c>
      <c r="C422" s="4" t="s">
        <v>5</v>
      </c>
    </row>
    <row r="423" spans="1:3" ht="30">
      <c r="A423" s="3" t="s">
        <v>648</v>
      </c>
      <c r="B423" s="4" t="s">
        <v>5</v>
      </c>
      <c r="C423" s="4" t="s">
        <v>5</v>
      </c>
    </row>
    <row r="424" spans="1:3">
      <c r="A424" s="2" t="s">
        <v>381</v>
      </c>
      <c r="B424" s="6">
        <v>295213</v>
      </c>
      <c r="C424" s="6">
        <v>279420</v>
      </c>
    </row>
    <row r="425" spans="1:3">
      <c r="A425" s="2" t="s">
        <v>382</v>
      </c>
      <c r="B425" s="6">
        <v>2891</v>
      </c>
      <c r="C425" s="6">
        <v>3284</v>
      </c>
    </row>
    <row r="426" spans="1:3">
      <c r="A426" s="2" t="s">
        <v>133</v>
      </c>
      <c r="B426" s="6">
        <v>298104</v>
      </c>
      <c r="C426" s="6">
        <v>282704</v>
      </c>
    </row>
    <row r="427" spans="1:3" ht="60">
      <c r="A427" s="2" t="s">
        <v>925</v>
      </c>
      <c r="B427" s="4" t="s">
        <v>5</v>
      </c>
      <c r="C427" s="4" t="s">
        <v>5</v>
      </c>
    </row>
    <row r="428" spans="1:3" ht="30">
      <c r="A428" s="3" t="s">
        <v>648</v>
      </c>
      <c r="B428" s="4" t="s">
        <v>5</v>
      </c>
      <c r="C428" s="4" t="s">
        <v>5</v>
      </c>
    </row>
    <row r="429" spans="1:3">
      <c r="A429" s="2" t="s">
        <v>381</v>
      </c>
      <c r="B429" s="6">
        <v>42795</v>
      </c>
      <c r="C429" s="6">
        <v>42995</v>
      </c>
    </row>
    <row r="430" spans="1:3">
      <c r="A430" s="2" t="s">
        <v>382</v>
      </c>
      <c r="B430" s="4">
        <v>0</v>
      </c>
      <c r="C430" s="4">
        <v>0</v>
      </c>
    </row>
    <row r="431" spans="1:3">
      <c r="A431" s="2" t="s">
        <v>133</v>
      </c>
      <c r="B431" s="6">
        <v>42795</v>
      </c>
      <c r="C431" s="6">
        <v>42995</v>
      </c>
    </row>
    <row r="432" spans="1:3" ht="60">
      <c r="A432" s="2" t="s">
        <v>926</v>
      </c>
      <c r="B432" s="4" t="s">
        <v>5</v>
      </c>
      <c r="C432" s="4" t="s">
        <v>5</v>
      </c>
    </row>
    <row r="433" spans="1:3" ht="30">
      <c r="A433" s="3" t="s">
        <v>648</v>
      </c>
      <c r="B433" s="4" t="s">
        <v>5</v>
      </c>
      <c r="C433" s="4" t="s">
        <v>5</v>
      </c>
    </row>
    <row r="434" spans="1:3">
      <c r="A434" s="2" t="s">
        <v>381</v>
      </c>
      <c r="B434" s="6">
        <v>254691</v>
      </c>
      <c r="C434" s="6">
        <v>239544</v>
      </c>
    </row>
    <row r="435" spans="1:3">
      <c r="A435" s="2" t="s">
        <v>382</v>
      </c>
      <c r="B435" s="6">
        <v>1587</v>
      </c>
      <c r="C435" s="4">
        <v>928</v>
      </c>
    </row>
    <row r="436" spans="1:3">
      <c r="A436" s="2" t="s">
        <v>133</v>
      </c>
      <c r="B436" s="6">
        <v>256278</v>
      </c>
      <c r="C436" s="6">
        <v>240472</v>
      </c>
    </row>
    <row r="437" spans="1:3" ht="60">
      <c r="A437" s="2" t="s">
        <v>927</v>
      </c>
      <c r="B437" s="4" t="s">
        <v>5</v>
      </c>
      <c r="C437" s="4" t="s">
        <v>5</v>
      </c>
    </row>
    <row r="438" spans="1:3" ht="30">
      <c r="A438" s="3" t="s">
        <v>648</v>
      </c>
      <c r="B438" s="4" t="s">
        <v>5</v>
      </c>
      <c r="C438" s="4" t="s">
        <v>5</v>
      </c>
    </row>
    <row r="439" spans="1:3">
      <c r="A439" s="2" t="s">
        <v>381</v>
      </c>
      <c r="B439" s="4">
        <v>0</v>
      </c>
      <c r="C439" s="6">
        <v>1304</v>
      </c>
    </row>
    <row r="440" spans="1:3">
      <c r="A440" s="2" t="s">
        <v>382</v>
      </c>
      <c r="B440" s="6">
        <v>1282</v>
      </c>
      <c r="C440" s="4" t="s">
        <v>5</v>
      </c>
    </row>
    <row r="441" spans="1:3">
      <c r="A441" s="2" t="s">
        <v>133</v>
      </c>
      <c r="B441" s="6">
        <v>1282</v>
      </c>
      <c r="C441" s="6">
        <v>1304</v>
      </c>
    </row>
    <row r="442" spans="1:3" ht="75">
      <c r="A442" s="2" t="s">
        <v>928</v>
      </c>
      <c r="B442" s="4" t="s">
        <v>5</v>
      </c>
      <c r="C442" s="4" t="s">
        <v>5</v>
      </c>
    </row>
    <row r="443" spans="1:3" ht="30">
      <c r="A443" s="3" t="s">
        <v>648</v>
      </c>
      <c r="B443" s="4" t="s">
        <v>5</v>
      </c>
      <c r="C443" s="4" t="s">
        <v>5</v>
      </c>
    </row>
    <row r="444" spans="1:3">
      <c r="A444" s="2" t="s">
        <v>381</v>
      </c>
      <c r="B444" s="6">
        <v>10170</v>
      </c>
      <c r="C444" s="6">
        <v>10927</v>
      </c>
    </row>
    <row r="445" spans="1:3">
      <c r="A445" s="2" t="s">
        <v>382</v>
      </c>
      <c r="B445" s="4">
        <v>0</v>
      </c>
      <c r="C445" s="6">
        <v>1676</v>
      </c>
    </row>
    <row r="446" spans="1:3">
      <c r="A446" s="2" t="s">
        <v>133</v>
      </c>
      <c r="B446" s="6">
        <v>10170</v>
      </c>
      <c r="C446" s="6">
        <v>12603</v>
      </c>
    </row>
    <row r="447" spans="1:3" ht="60">
      <c r="A447" s="2" t="s">
        <v>929</v>
      </c>
      <c r="B447" s="4" t="s">
        <v>5</v>
      </c>
      <c r="C447" s="4" t="s">
        <v>5</v>
      </c>
    </row>
    <row r="448" spans="1:3" ht="30">
      <c r="A448" s="3" t="s">
        <v>648</v>
      </c>
      <c r="B448" s="4" t="s">
        <v>5</v>
      </c>
      <c r="C448" s="4" t="s">
        <v>5</v>
      </c>
    </row>
    <row r="449" spans="1:3">
      <c r="A449" s="2" t="s">
        <v>381</v>
      </c>
      <c r="B449" s="6">
        <v>1250</v>
      </c>
      <c r="C449" s="6">
        <v>1333</v>
      </c>
    </row>
    <row r="450" spans="1:3">
      <c r="A450" s="2" t="s">
        <v>382</v>
      </c>
      <c r="B450" s="4">
        <v>0</v>
      </c>
      <c r="C450" s="4" t="s">
        <v>5</v>
      </c>
    </row>
    <row r="451" spans="1:3">
      <c r="A451" s="2" t="s">
        <v>133</v>
      </c>
      <c r="B451" s="6">
        <v>1250</v>
      </c>
      <c r="C451" s="6">
        <v>1333</v>
      </c>
    </row>
    <row r="452" spans="1:3" ht="60">
      <c r="A452" s="2" t="s">
        <v>930</v>
      </c>
      <c r="B452" s="4" t="s">
        <v>5</v>
      </c>
      <c r="C452" s="4" t="s">
        <v>5</v>
      </c>
    </row>
    <row r="453" spans="1:3" ht="30">
      <c r="A453" s="3" t="s">
        <v>648</v>
      </c>
      <c r="B453" s="4" t="s">
        <v>5</v>
      </c>
      <c r="C453" s="4" t="s">
        <v>5</v>
      </c>
    </row>
    <row r="454" spans="1:3">
      <c r="A454" s="2" t="s">
        <v>381</v>
      </c>
      <c r="B454" s="6">
        <v>30352</v>
      </c>
      <c r="C454" s="6">
        <v>28949</v>
      </c>
    </row>
    <row r="455" spans="1:3">
      <c r="A455" s="2" t="s">
        <v>382</v>
      </c>
      <c r="B455" s="6">
        <v>1304</v>
      </c>
      <c r="C455" s="4">
        <v>680</v>
      </c>
    </row>
    <row r="456" spans="1:3">
      <c r="A456" s="2" t="s">
        <v>133</v>
      </c>
      <c r="B456" s="6">
        <v>31656</v>
      </c>
      <c r="C456" s="6">
        <v>29629</v>
      </c>
    </row>
    <row r="457" spans="1:3" ht="45">
      <c r="A457" s="2" t="s">
        <v>780</v>
      </c>
      <c r="B457" s="4" t="s">
        <v>5</v>
      </c>
      <c r="C457" s="4" t="s">
        <v>5</v>
      </c>
    </row>
    <row r="458" spans="1:3" ht="30">
      <c r="A458" s="3" t="s">
        <v>648</v>
      </c>
      <c r="B458" s="4" t="s">
        <v>5</v>
      </c>
      <c r="C458" s="4" t="s">
        <v>5</v>
      </c>
    </row>
    <row r="459" spans="1:3">
      <c r="A459" s="2" t="s">
        <v>381</v>
      </c>
      <c r="B459" s="6">
        <v>71241</v>
      </c>
      <c r="C459" s="6">
        <v>59031</v>
      </c>
    </row>
    <row r="460" spans="1:3">
      <c r="A460" s="2" t="s">
        <v>382</v>
      </c>
      <c r="B460" s="6">
        <v>4011</v>
      </c>
      <c r="C460" s="6">
        <v>4342</v>
      </c>
    </row>
    <row r="461" spans="1:3">
      <c r="A461" s="2" t="s">
        <v>133</v>
      </c>
      <c r="B461" s="6">
        <v>75252</v>
      </c>
      <c r="C461" s="6">
        <v>63373</v>
      </c>
    </row>
    <row r="462" spans="1:3" ht="60">
      <c r="A462" s="2" t="s">
        <v>781</v>
      </c>
      <c r="B462" s="4" t="s">
        <v>5</v>
      </c>
      <c r="C462" s="4" t="s">
        <v>5</v>
      </c>
    </row>
    <row r="463" spans="1:3" ht="30">
      <c r="A463" s="3" t="s">
        <v>648</v>
      </c>
      <c r="B463" s="4" t="s">
        <v>5</v>
      </c>
      <c r="C463" s="4" t="s">
        <v>5</v>
      </c>
    </row>
    <row r="464" spans="1:3">
      <c r="A464" s="2" t="s">
        <v>381</v>
      </c>
      <c r="B464" s="6">
        <v>45541</v>
      </c>
      <c r="C464" s="6">
        <v>30231</v>
      </c>
    </row>
    <row r="465" spans="1:3">
      <c r="A465" s="2" t="s">
        <v>382</v>
      </c>
      <c r="B465" s="4">
        <v>960</v>
      </c>
      <c r="C465" s="6">
        <v>1307</v>
      </c>
    </row>
    <row r="466" spans="1:3">
      <c r="A466" s="2" t="s">
        <v>133</v>
      </c>
      <c r="B466" s="6">
        <v>46501</v>
      </c>
      <c r="C466" s="6">
        <v>31538</v>
      </c>
    </row>
    <row r="467" spans="1:3" ht="60">
      <c r="A467" s="2" t="s">
        <v>782</v>
      </c>
      <c r="B467" s="4" t="s">
        <v>5</v>
      </c>
      <c r="C467" s="4" t="s">
        <v>5</v>
      </c>
    </row>
    <row r="468" spans="1:3" ht="30">
      <c r="A468" s="3" t="s">
        <v>648</v>
      </c>
      <c r="B468" s="4" t="s">
        <v>5</v>
      </c>
      <c r="C468" s="4" t="s">
        <v>5</v>
      </c>
    </row>
    <row r="469" spans="1:3">
      <c r="A469" s="2" t="s">
        <v>381</v>
      </c>
      <c r="B469" s="6">
        <v>25700</v>
      </c>
      <c r="C469" s="6">
        <v>28800</v>
      </c>
    </row>
    <row r="470" spans="1:3">
      <c r="A470" s="2" t="s">
        <v>382</v>
      </c>
      <c r="B470" s="6">
        <v>3051</v>
      </c>
      <c r="C470" s="6">
        <v>3035</v>
      </c>
    </row>
    <row r="471" spans="1:3">
      <c r="A471" s="2" t="s">
        <v>133</v>
      </c>
      <c r="B471" s="6">
        <v>28751</v>
      </c>
      <c r="C471" s="6">
        <v>31835</v>
      </c>
    </row>
    <row r="472" spans="1:3" ht="60">
      <c r="A472" s="2" t="s">
        <v>931</v>
      </c>
      <c r="B472" s="4" t="s">
        <v>5</v>
      </c>
      <c r="C472" s="4" t="s">
        <v>5</v>
      </c>
    </row>
    <row r="473" spans="1:3" ht="30">
      <c r="A473" s="3" t="s">
        <v>648</v>
      </c>
      <c r="B473" s="4" t="s">
        <v>5</v>
      </c>
      <c r="C473" s="4" t="s">
        <v>5</v>
      </c>
    </row>
    <row r="474" spans="1:3">
      <c r="A474" s="2" t="s">
        <v>381</v>
      </c>
      <c r="B474" s="6">
        <v>43039</v>
      </c>
      <c r="C474" s="6">
        <v>28216</v>
      </c>
    </row>
    <row r="475" spans="1:3">
      <c r="A475" s="2" t="s">
        <v>382</v>
      </c>
      <c r="B475" s="4">
        <v>336</v>
      </c>
      <c r="C475" s="4">
        <v>379</v>
      </c>
    </row>
    <row r="476" spans="1:3">
      <c r="A476" s="2" t="s">
        <v>133</v>
      </c>
      <c r="B476" s="6">
        <v>43375</v>
      </c>
      <c r="C476" s="6">
        <v>28595</v>
      </c>
    </row>
    <row r="477" spans="1:3" ht="60">
      <c r="A477" s="2" t="s">
        <v>932</v>
      </c>
      <c r="B477" s="4" t="s">
        <v>5</v>
      </c>
      <c r="C477" s="4" t="s">
        <v>5</v>
      </c>
    </row>
    <row r="478" spans="1:3" ht="30">
      <c r="A478" s="3" t="s">
        <v>648</v>
      </c>
      <c r="B478" s="4" t="s">
        <v>5</v>
      </c>
      <c r="C478" s="4" t="s">
        <v>5</v>
      </c>
    </row>
    <row r="479" spans="1:3">
      <c r="A479" s="2" t="s">
        <v>381</v>
      </c>
      <c r="B479" s="6">
        <v>25334</v>
      </c>
      <c r="C479" s="6">
        <v>27575</v>
      </c>
    </row>
    <row r="480" spans="1:3">
      <c r="A480" s="2" t="s">
        <v>382</v>
      </c>
      <c r="B480" s="6">
        <v>2687</v>
      </c>
      <c r="C480" s="6">
        <v>2666</v>
      </c>
    </row>
    <row r="481" spans="1:3">
      <c r="A481" s="2" t="s">
        <v>133</v>
      </c>
      <c r="B481" s="6">
        <v>28021</v>
      </c>
      <c r="C481" s="6">
        <v>30241</v>
      </c>
    </row>
    <row r="482" spans="1:3" ht="60">
      <c r="A482" s="2" t="s">
        <v>933</v>
      </c>
      <c r="B482" s="4" t="s">
        <v>5</v>
      </c>
      <c r="C482" s="4" t="s">
        <v>5</v>
      </c>
    </row>
    <row r="483" spans="1:3" ht="30">
      <c r="A483" s="3" t="s">
        <v>648</v>
      </c>
      <c r="B483" s="4" t="s">
        <v>5</v>
      </c>
      <c r="C483" s="4" t="s">
        <v>5</v>
      </c>
    </row>
    <row r="484" spans="1:3">
      <c r="A484" s="2" t="s">
        <v>381</v>
      </c>
      <c r="B484" s="6">
        <v>1661</v>
      </c>
      <c r="C484" s="6">
        <v>1746</v>
      </c>
    </row>
    <row r="485" spans="1:3">
      <c r="A485" s="2" t="s">
        <v>382</v>
      </c>
      <c r="B485" s="4">
        <v>381</v>
      </c>
      <c r="C485" s="4">
        <v>413</v>
      </c>
    </row>
    <row r="486" spans="1:3">
      <c r="A486" s="2" t="s">
        <v>133</v>
      </c>
      <c r="B486" s="6">
        <v>2042</v>
      </c>
      <c r="C486" s="6">
        <v>2159</v>
      </c>
    </row>
    <row r="487" spans="1:3" ht="75">
      <c r="A487" s="2" t="s">
        <v>934</v>
      </c>
      <c r="B487" s="4" t="s">
        <v>5</v>
      </c>
      <c r="C487" s="4" t="s">
        <v>5</v>
      </c>
    </row>
    <row r="488" spans="1:3" ht="30">
      <c r="A488" s="3" t="s">
        <v>648</v>
      </c>
      <c r="B488" s="4" t="s">
        <v>5</v>
      </c>
      <c r="C488" s="4" t="s">
        <v>5</v>
      </c>
    </row>
    <row r="489" spans="1:3">
      <c r="A489" s="2" t="s">
        <v>381</v>
      </c>
      <c r="B489" s="4">
        <v>366</v>
      </c>
      <c r="C489" s="4">
        <v>703</v>
      </c>
    </row>
    <row r="490" spans="1:3">
      <c r="A490" s="2" t="s">
        <v>133</v>
      </c>
      <c r="B490" s="4">
        <v>366</v>
      </c>
      <c r="C490" s="4">
        <v>703</v>
      </c>
    </row>
    <row r="491" spans="1:3" ht="60">
      <c r="A491" s="2" t="s">
        <v>935</v>
      </c>
      <c r="B491" s="4" t="s">
        <v>5</v>
      </c>
      <c r="C491" s="4" t="s">
        <v>5</v>
      </c>
    </row>
    <row r="492" spans="1:3" ht="30">
      <c r="A492" s="3" t="s">
        <v>648</v>
      </c>
      <c r="B492" s="4" t="s">
        <v>5</v>
      </c>
      <c r="C492" s="4" t="s">
        <v>5</v>
      </c>
    </row>
    <row r="493" spans="1:3">
      <c r="A493" s="2" t="s">
        <v>381</v>
      </c>
      <c r="B493" s="4">
        <v>841</v>
      </c>
      <c r="C493" s="4">
        <v>269</v>
      </c>
    </row>
    <row r="494" spans="1:3">
      <c r="A494" s="2" t="s">
        <v>382</v>
      </c>
      <c r="B494" s="4">
        <v>243</v>
      </c>
      <c r="C494" s="4">
        <v>515</v>
      </c>
    </row>
    <row r="495" spans="1:3">
      <c r="A495" s="2" t="s">
        <v>133</v>
      </c>
      <c r="B495" s="6">
        <v>1084</v>
      </c>
      <c r="C495" s="4">
        <v>784</v>
      </c>
    </row>
    <row r="496" spans="1:3" ht="75">
      <c r="A496" s="2" t="s">
        <v>936</v>
      </c>
      <c r="B496" s="4" t="s">
        <v>5</v>
      </c>
      <c r="C496" s="4" t="s">
        <v>5</v>
      </c>
    </row>
    <row r="497" spans="1:3" ht="30">
      <c r="A497" s="3" t="s">
        <v>648</v>
      </c>
      <c r="B497" s="4" t="s">
        <v>5</v>
      </c>
      <c r="C497" s="4" t="s">
        <v>5</v>
      </c>
    </row>
    <row r="498" spans="1:3">
      <c r="A498" s="2" t="s">
        <v>381</v>
      </c>
      <c r="B498" s="4">
        <v>0</v>
      </c>
      <c r="C498" s="4">
        <v>522</v>
      </c>
    </row>
    <row r="499" spans="1:3">
      <c r="A499" s="2" t="s">
        <v>382</v>
      </c>
      <c r="B499" s="4">
        <v>364</v>
      </c>
      <c r="C499" s="4">
        <v>369</v>
      </c>
    </row>
    <row r="500" spans="1:3">
      <c r="A500" s="2" t="s">
        <v>133</v>
      </c>
      <c r="B500" s="4">
        <v>364</v>
      </c>
      <c r="C500" s="4">
        <v>891</v>
      </c>
    </row>
    <row r="501" spans="1:3" ht="45">
      <c r="A501" s="2" t="s">
        <v>783</v>
      </c>
      <c r="B501" s="4" t="s">
        <v>5</v>
      </c>
      <c r="C501" s="4" t="s">
        <v>5</v>
      </c>
    </row>
    <row r="502" spans="1:3" ht="30">
      <c r="A502" s="3" t="s">
        <v>648</v>
      </c>
      <c r="B502" s="4" t="s">
        <v>5</v>
      </c>
      <c r="C502" s="4" t="s">
        <v>5</v>
      </c>
    </row>
    <row r="503" spans="1:3">
      <c r="A503" s="2" t="s">
        <v>381</v>
      </c>
      <c r="B503" s="6">
        <v>15613</v>
      </c>
      <c r="C503" s="6">
        <v>14053</v>
      </c>
    </row>
    <row r="504" spans="1:3">
      <c r="A504" s="2" t="s">
        <v>382</v>
      </c>
      <c r="B504" s="4" t="s">
        <v>5</v>
      </c>
      <c r="C504" s="4">
        <v>0</v>
      </c>
    </row>
    <row r="505" spans="1:3">
      <c r="A505" s="2" t="s">
        <v>133</v>
      </c>
      <c r="B505" s="6">
        <v>15613</v>
      </c>
      <c r="C505" s="6">
        <v>14053</v>
      </c>
    </row>
    <row r="506" spans="1:3" ht="45">
      <c r="A506" s="2" t="s">
        <v>937</v>
      </c>
      <c r="B506" s="4" t="s">
        <v>5</v>
      </c>
      <c r="C506" s="4" t="s">
        <v>5</v>
      </c>
    </row>
    <row r="507" spans="1:3" ht="30">
      <c r="A507" s="3" t="s">
        <v>648</v>
      </c>
      <c r="B507" s="4" t="s">
        <v>5</v>
      </c>
      <c r="C507" s="4" t="s">
        <v>5</v>
      </c>
    </row>
    <row r="508" spans="1:3">
      <c r="A508" s="2" t="s">
        <v>381</v>
      </c>
      <c r="B508" s="6">
        <v>15027</v>
      </c>
      <c r="C508" s="6">
        <v>13458</v>
      </c>
    </row>
    <row r="509" spans="1:3">
      <c r="A509" s="2" t="s">
        <v>382</v>
      </c>
      <c r="B509" s="4" t="s">
        <v>5</v>
      </c>
      <c r="C509" s="4">
        <v>0</v>
      </c>
    </row>
    <row r="510" spans="1:3">
      <c r="A510" s="2" t="s">
        <v>133</v>
      </c>
      <c r="B510" s="6">
        <v>15027</v>
      </c>
      <c r="C510" s="6">
        <v>13458</v>
      </c>
    </row>
    <row r="511" spans="1:3" ht="60">
      <c r="A511" s="2" t="s">
        <v>938</v>
      </c>
      <c r="B511" s="4" t="s">
        <v>5</v>
      </c>
      <c r="C511" s="4" t="s">
        <v>5</v>
      </c>
    </row>
    <row r="512" spans="1:3" ht="30">
      <c r="A512" s="3" t="s">
        <v>648</v>
      </c>
      <c r="B512" s="4" t="s">
        <v>5</v>
      </c>
      <c r="C512" s="4" t="s">
        <v>5</v>
      </c>
    </row>
    <row r="513" spans="1:3">
      <c r="A513" s="2" t="s">
        <v>381</v>
      </c>
      <c r="B513" s="4">
        <v>586</v>
      </c>
      <c r="C513" s="4">
        <v>595</v>
      </c>
    </row>
    <row r="514" spans="1:3">
      <c r="A514" s="2" t="s">
        <v>133</v>
      </c>
      <c r="B514" s="4">
        <v>586</v>
      </c>
      <c r="C514" s="4">
        <v>595</v>
      </c>
    </row>
    <row r="515" spans="1:3" ht="45">
      <c r="A515" s="2" t="s">
        <v>939</v>
      </c>
      <c r="B515" s="4" t="s">
        <v>5</v>
      </c>
      <c r="C515" s="4" t="s">
        <v>5</v>
      </c>
    </row>
    <row r="516" spans="1:3" ht="30">
      <c r="A516" s="3" t="s">
        <v>648</v>
      </c>
      <c r="B516" s="4" t="s">
        <v>5</v>
      </c>
      <c r="C516" s="4" t="s">
        <v>5</v>
      </c>
    </row>
    <row r="517" spans="1:3">
      <c r="A517" s="2" t="s">
        <v>381</v>
      </c>
      <c r="B517" s="4" t="s">
        <v>5</v>
      </c>
      <c r="C517" s="4">
        <v>0</v>
      </c>
    </row>
    <row r="518" spans="1:3">
      <c r="A518" s="2" t="s">
        <v>133</v>
      </c>
      <c r="B518" s="4" t="s">
        <v>5</v>
      </c>
      <c r="C518" s="4">
        <v>0</v>
      </c>
    </row>
    <row r="519" spans="1:3" ht="45">
      <c r="A519" s="2" t="s">
        <v>784</v>
      </c>
      <c r="B519" s="4" t="s">
        <v>5</v>
      </c>
      <c r="C519" s="4" t="s">
        <v>5</v>
      </c>
    </row>
    <row r="520" spans="1:3" ht="30">
      <c r="A520" s="3" t="s">
        <v>648</v>
      </c>
      <c r="B520" s="4" t="s">
        <v>5</v>
      </c>
      <c r="C520" s="4" t="s">
        <v>5</v>
      </c>
    </row>
    <row r="521" spans="1:3">
      <c r="A521" s="2" t="s">
        <v>381</v>
      </c>
      <c r="B521" s="6">
        <v>932103</v>
      </c>
      <c r="C521" s="6">
        <v>870345</v>
      </c>
    </row>
    <row r="522" spans="1:3">
      <c r="A522" s="2" t="s">
        <v>382</v>
      </c>
      <c r="B522" s="6">
        <v>2774</v>
      </c>
      <c r="C522" s="6">
        <v>2483</v>
      </c>
    </row>
    <row r="523" spans="1:3">
      <c r="A523" s="2" t="s">
        <v>133</v>
      </c>
      <c r="B523" s="6">
        <v>934877</v>
      </c>
      <c r="C523" s="6">
        <v>872828</v>
      </c>
    </row>
    <row r="524" spans="1:3" ht="45">
      <c r="A524" s="2" t="s">
        <v>785</v>
      </c>
      <c r="B524" s="4" t="s">
        <v>5</v>
      </c>
      <c r="C524" s="4" t="s">
        <v>5</v>
      </c>
    </row>
    <row r="525" spans="1:3" ht="30">
      <c r="A525" s="3" t="s">
        <v>648</v>
      </c>
      <c r="B525" s="4" t="s">
        <v>5</v>
      </c>
      <c r="C525" s="4" t="s">
        <v>5</v>
      </c>
    </row>
    <row r="526" spans="1:3">
      <c r="A526" s="2" t="s">
        <v>381</v>
      </c>
      <c r="B526" s="6">
        <v>38276</v>
      </c>
      <c r="C526" s="6">
        <v>41553</v>
      </c>
    </row>
    <row r="527" spans="1:3">
      <c r="A527" s="2" t="s">
        <v>382</v>
      </c>
      <c r="B527" s="4" t="s">
        <v>5</v>
      </c>
      <c r="C527" s="4">
        <v>543</v>
      </c>
    </row>
    <row r="528" spans="1:3">
      <c r="A528" s="2" t="s">
        <v>133</v>
      </c>
      <c r="B528" s="6">
        <v>38276</v>
      </c>
      <c r="C528" s="6">
        <v>42096</v>
      </c>
    </row>
    <row r="529" spans="1:3" ht="60">
      <c r="A529" s="2" t="s">
        <v>786</v>
      </c>
      <c r="B529" s="4" t="s">
        <v>5</v>
      </c>
      <c r="C529" s="4" t="s">
        <v>5</v>
      </c>
    </row>
    <row r="530" spans="1:3" ht="30">
      <c r="A530" s="3" t="s">
        <v>648</v>
      </c>
      <c r="B530" s="4" t="s">
        <v>5</v>
      </c>
      <c r="C530" s="4" t="s">
        <v>5</v>
      </c>
    </row>
    <row r="531" spans="1:3">
      <c r="A531" s="2" t="s">
        <v>381</v>
      </c>
      <c r="B531" s="6">
        <v>893827</v>
      </c>
      <c r="C531" s="6">
        <v>828792</v>
      </c>
    </row>
    <row r="532" spans="1:3">
      <c r="A532" s="2" t="s">
        <v>382</v>
      </c>
      <c r="B532" s="6">
        <v>2774</v>
      </c>
      <c r="C532" s="6">
        <v>1940</v>
      </c>
    </row>
    <row r="533" spans="1:3">
      <c r="A533" s="2" t="s">
        <v>133</v>
      </c>
      <c r="B533" s="6">
        <v>896601</v>
      </c>
      <c r="C533" s="6">
        <v>830732</v>
      </c>
    </row>
    <row r="534" spans="1:3" ht="45">
      <c r="A534" s="2" t="s">
        <v>940</v>
      </c>
      <c r="B534" s="4" t="s">
        <v>5</v>
      </c>
      <c r="C534" s="4" t="s">
        <v>5</v>
      </c>
    </row>
    <row r="535" spans="1:3" ht="30">
      <c r="A535" s="3" t="s">
        <v>648</v>
      </c>
      <c r="B535" s="4" t="s">
        <v>5</v>
      </c>
      <c r="C535" s="4" t="s">
        <v>5</v>
      </c>
    </row>
    <row r="536" spans="1:3">
      <c r="A536" s="2" t="s">
        <v>381</v>
      </c>
      <c r="B536" s="6">
        <v>37169</v>
      </c>
      <c r="C536" s="6">
        <v>40638</v>
      </c>
    </row>
    <row r="537" spans="1:3">
      <c r="A537" s="2" t="s">
        <v>382</v>
      </c>
      <c r="B537" s="4" t="s">
        <v>5</v>
      </c>
      <c r="C537" s="4">
        <v>328</v>
      </c>
    </row>
    <row r="538" spans="1:3">
      <c r="A538" s="2" t="s">
        <v>133</v>
      </c>
      <c r="B538" s="6">
        <v>37169</v>
      </c>
      <c r="C538" s="6">
        <v>40966</v>
      </c>
    </row>
    <row r="539" spans="1:3" ht="60">
      <c r="A539" s="2" t="s">
        <v>941</v>
      </c>
      <c r="B539" s="4" t="s">
        <v>5</v>
      </c>
      <c r="C539" s="4" t="s">
        <v>5</v>
      </c>
    </row>
    <row r="540" spans="1:3" ht="30">
      <c r="A540" s="3" t="s">
        <v>648</v>
      </c>
      <c r="B540" s="4" t="s">
        <v>5</v>
      </c>
      <c r="C540" s="4" t="s">
        <v>5</v>
      </c>
    </row>
    <row r="541" spans="1:3">
      <c r="A541" s="2" t="s">
        <v>381</v>
      </c>
      <c r="B541" s="6">
        <v>885615</v>
      </c>
      <c r="C541" s="6">
        <v>817923</v>
      </c>
    </row>
    <row r="542" spans="1:3">
      <c r="A542" s="2" t="s">
        <v>382</v>
      </c>
      <c r="B542" s="4">
        <v>0</v>
      </c>
      <c r="C542" s="4">
        <v>0</v>
      </c>
    </row>
    <row r="543" spans="1:3">
      <c r="A543" s="2" t="s">
        <v>133</v>
      </c>
      <c r="B543" s="6">
        <v>885615</v>
      </c>
      <c r="C543" s="6">
        <v>817923</v>
      </c>
    </row>
    <row r="544" spans="1:3" ht="60">
      <c r="A544" s="2" t="s">
        <v>942</v>
      </c>
      <c r="B544" s="4" t="s">
        <v>5</v>
      </c>
      <c r="C544" s="4" t="s">
        <v>5</v>
      </c>
    </row>
    <row r="545" spans="1:3" ht="30">
      <c r="A545" s="3" t="s">
        <v>648</v>
      </c>
      <c r="B545" s="4" t="s">
        <v>5</v>
      </c>
      <c r="C545" s="4" t="s">
        <v>5</v>
      </c>
    </row>
    <row r="546" spans="1:3">
      <c r="A546" s="2" t="s">
        <v>381</v>
      </c>
      <c r="B546" s="4">
        <v>296</v>
      </c>
      <c r="C546" s="4">
        <v>94</v>
      </c>
    </row>
    <row r="547" spans="1:3">
      <c r="A547" s="2" t="s">
        <v>382</v>
      </c>
      <c r="B547" s="4" t="s">
        <v>5</v>
      </c>
      <c r="C547" s="4">
        <v>215</v>
      </c>
    </row>
    <row r="548" spans="1:3">
      <c r="A548" s="2" t="s">
        <v>133</v>
      </c>
      <c r="B548" s="4">
        <v>296</v>
      </c>
      <c r="C548" s="4">
        <v>309</v>
      </c>
    </row>
    <row r="549" spans="1:3" ht="60">
      <c r="A549" s="2" t="s">
        <v>943</v>
      </c>
      <c r="B549" s="4" t="s">
        <v>5</v>
      </c>
      <c r="C549" s="4" t="s">
        <v>5</v>
      </c>
    </row>
    <row r="550" spans="1:3" ht="30">
      <c r="A550" s="3" t="s">
        <v>648</v>
      </c>
      <c r="B550" s="4" t="s">
        <v>5</v>
      </c>
      <c r="C550" s="4" t="s">
        <v>5</v>
      </c>
    </row>
    <row r="551" spans="1:3">
      <c r="A551" s="2" t="s">
        <v>381</v>
      </c>
      <c r="B551" s="6">
        <v>4229</v>
      </c>
      <c r="C551" s="6">
        <v>6751</v>
      </c>
    </row>
    <row r="552" spans="1:3">
      <c r="A552" s="2" t="s">
        <v>382</v>
      </c>
      <c r="B552" s="6">
        <v>1106</v>
      </c>
      <c r="C552" s="6">
        <v>1115</v>
      </c>
    </row>
    <row r="553" spans="1:3">
      <c r="A553" s="2" t="s">
        <v>133</v>
      </c>
      <c r="B553" s="6">
        <v>5335</v>
      </c>
      <c r="C553" s="6">
        <v>7866</v>
      </c>
    </row>
    <row r="554" spans="1:3" ht="60">
      <c r="A554" s="2" t="s">
        <v>944</v>
      </c>
      <c r="B554" s="4" t="s">
        <v>5</v>
      </c>
      <c r="C554" s="4" t="s">
        <v>5</v>
      </c>
    </row>
    <row r="555" spans="1:3" ht="30">
      <c r="A555" s="3" t="s">
        <v>648</v>
      </c>
      <c r="B555" s="4" t="s">
        <v>5</v>
      </c>
      <c r="C555" s="4" t="s">
        <v>5</v>
      </c>
    </row>
    <row r="556" spans="1:3">
      <c r="A556" s="2" t="s">
        <v>381</v>
      </c>
      <c r="B556" s="4">
        <v>811</v>
      </c>
      <c r="C556" s="4">
        <v>821</v>
      </c>
    </row>
    <row r="557" spans="1:3">
      <c r="A557" s="2" t="s">
        <v>133</v>
      </c>
      <c r="B557" s="4">
        <v>811</v>
      </c>
      <c r="C557" s="4">
        <v>821</v>
      </c>
    </row>
    <row r="558" spans="1:3" ht="60">
      <c r="A558" s="2" t="s">
        <v>945</v>
      </c>
      <c r="B558" s="4" t="s">
        <v>5</v>
      </c>
      <c r="C558" s="4" t="s">
        <v>5</v>
      </c>
    </row>
    <row r="559" spans="1:3" ht="30">
      <c r="A559" s="3" t="s">
        <v>648</v>
      </c>
      <c r="B559" s="4" t="s">
        <v>5</v>
      </c>
      <c r="C559" s="4" t="s">
        <v>5</v>
      </c>
    </row>
    <row r="560" spans="1:3">
      <c r="A560" s="2" t="s">
        <v>381</v>
      </c>
      <c r="B560" s="6">
        <v>3983</v>
      </c>
      <c r="C560" s="6">
        <v>4118</v>
      </c>
    </row>
    <row r="561" spans="1:3">
      <c r="A561" s="2" t="s">
        <v>382</v>
      </c>
      <c r="B561" s="6">
        <v>1668</v>
      </c>
      <c r="C561" s="4">
        <v>825</v>
      </c>
    </row>
    <row r="562" spans="1:3">
      <c r="A562" s="2" t="s">
        <v>133</v>
      </c>
      <c r="B562" s="6">
        <v>5651</v>
      </c>
      <c r="C562" s="6">
        <v>4943</v>
      </c>
    </row>
    <row r="563" spans="1:3" ht="45">
      <c r="A563" s="2" t="s">
        <v>787</v>
      </c>
      <c r="B563" s="4" t="s">
        <v>5</v>
      </c>
      <c r="C563" s="4" t="s">
        <v>5</v>
      </c>
    </row>
    <row r="564" spans="1:3" ht="30">
      <c r="A564" s="3" t="s">
        <v>648</v>
      </c>
      <c r="B564" s="4" t="s">
        <v>5</v>
      </c>
      <c r="C564" s="4" t="s">
        <v>5</v>
      </c>
    </row>
    <row r="565" spans="1:3">
      <c r="A565" s="2" t="s">
        <v>381</v>
      </c>
      <c r="B565" s="6">
        <v>48785</v>
      </c>
      <c r="C565" s="6">
        <v>45492</v>
      </c>
    </row>
    <row r="566" spans="1:3">
      <c r="A566" s="2" t="s">
        <v>382</v>
      </c>
      <c r="B566" s="4">
        <v>425</v>
      </c>
      <c r="C566" s="4">
        <v>94</v>
      </c>
    </row>
    <row r="567" spans="1:3">
      <c r="A567" s="2" t="s">
        <v>133</v>
      </c>
      <c r="B567" s="6">
        <v>49210</v>
      </c>
      <c r="C567" s="6">
        <v>45586</v>
      </c>
    </row>
    <row r="568" spans="1:3" ht="45">
      <c r="A568" s="2" t="s">
        <v>946</v>
      </c>
      <c r="B568" s="4" t="s">
        <v>5</v>
      </c>
      <c r="C568" s="4" t="s">
        <v>5</v>
      </c>
    </row>
    <row r="569" spans="1:3" ht="30">
      <c r="A569" s="3" t="s">
        <v>648</v>
      </c>
      <c r="B569" s="4" t="s">
        <v>5</v>
      </c>
      <c r="C569" s="4" t="s">
        <v>5</v>
      </c>
    </row>
    <row r="570" spans="1:3">
      <c r="A570" s="2" t="s">
        <v>381</v>
      </c>
      <c r="B570" s="6">
        <v>48325</v>
      </c>
      <c r="C570" s="6">
        <v>45116</v>
      </c>
    </row>
    <row r="571" spans="1:3">
      <c r="A571" s="2" t="s">
        <v>382</v>
      </c>
      <c r="B571" s="4">
        <v>425</v>
      </c>
      <c r="C571" s="4">
        <v>1</v>
      </c>
    </row>
    <row r="572" spans="1:3">
      <c r="A572" s="2" t="s">
        <v>133</v>
      </c>
      <c r="B572" s="6">
        <v>48750</v>
      </c>
      <c r="C572" s="6">
        <v>45117</v>
      </c>
    </row>
    <row r="573" spans="1:3" ht="60">
      <c r="A573" s="2" t="s">
        <v>947</v>
      </c>
      <c r="B573" s="4" t="s">
        <v>5</v>
      </c>
      <c r="C573" s="4" t="s">
        <v>5</v>
      </c>
    </row>
    <row r="574" spans="1:3" ht="30">
      <c r="A574" s="3" t="s">
        <v>648</v>
      </c>
      <c r="B574" s="4" t="s">
        <v>5</v>
      </c>
      <c r="C574" s="4" t="s">
        <v>5</v>
      </c>
    </row>
    <row r="575" spans="1:3">
      <c r="A575" s="2" t="s">
        <v>381</v>
      </c>
      <c r="B575" s="4">
        <v>368</v>
      </c>
      <c r="C575" s="4">
        <v>376</v>
      </c>
    </row>
    <row r="576" spans="1:3">
      <c r="A576" s="2" t="s">
        <v>382</v>
      </c>
      <c r="B576" s="4" t="s">
        <v>5</v>
      </c>
      <c r="C576" s="4">
        <v>93</v>
      </c>
    </row>
    <row r="577" spans="1:3">
      <c r="A577" s="2" t="s">
        <v>133</v>
      </c>
      <c r="B577" s="4">
        <v>368</v>
      </c>
      <c r="C577" s="4">
        <v>469</v>
      </c>
    </row>
    <row r="578" spans="1:3" ht="60">
      <c r="A578" s="2" t="s">
        <v>948</v>
      </c>
      <c r="B578" s="4" t="s">
        <v>5</v>
      </c>
      <c r="C578" s="4" t="s">
        <v>5</v>
      </c>
    </row>
    <row r="579" spans="1:3" ht="30">
      <c r="A579" s="3" t="s">
        <v>648</v>
      </c>
      <c r="B579" s="4" t="s">
        <v>5</v>
      </c>
      <c r="C579" s="4" t="s">
        <v>5</v>
      </c>
    </row>
    <row r="580" spans="1:3">
      <c r="A580" s="2" t="s">
        <v>381</v>
      </c>
      <c r="B580" s="4">
        <v>92</v>
      </c>
      <c r="C580" s="4" t="s">
        <v>5</v>
      </c>
    </row>
    <row r="581" spans="1:3">
      <c r="A581" s="2" t="s">
        <v>133</v>
      </c>
      <c r="B581" s="4">
        <v>92</v>
      </c>
      <c r="C581" s="4" t="s">
        <v>5</v>
      </c>
    </row>
    <row r="582" spans="1:3" ht="45">
      <c r="A582" s="2" t="s">
        <v>949</v>
      </c>
      <c r="B582" s="4" t="s">
        <v>5</v>
      </c>
      <c r="C582" s="4" t="s">
        <v>5</v>
      </c>
    </row>
    <row r="583" spans="1:3" ht="30">
      <c r="A583" s="3" t="s">
        <v>648</v>
      </c>
      <c r="B583" s="4" t="s">
        <v>5</v>
      </c>
      <c r="C583" s="4" t="s">
        <v>5</v>
      </c>
    </row>
    <row r="584" spans="1:3">
      <c r="A584" s="2" t="s">
        <v>381</v>
      </c>
      <c r="B584" s="6">
        <v>12344</v>
      </c>
      <c r="C584" s="6">
        <v>8947</v>
      </c>
    </row>
    <row r="585" spans="1:3">
      <c r="A585" s="2" t="s">
        <v>382</v>
      </c>
      <c r="B585" s="4">
        <v>185</v>
      </c>
      <c r="C585" s="4">
        <v>814</v>
      </c>
    </row>
    <row r="586" spans="1:3">
      <c r="A586" s="2" t="s">
        <v>133</v>
      </c>
      <c r="B586" s="6">
        <v>12529</v>
      </c>
      <c r="C586" s="6">
        <v>9761</v>
      </c>
    </row>
    <row r="587" spans="1:3" ht="45">
      <c r="A587" s="2" t="s">
        <v>950</v>
      </c>
      <c r="B587" s="4" t="s">
        <v>5</v>
      </c>
      <c r="C587" s="4" t="s">
        <v>5</v>
      </c>
    </row>
    <row r="588" spans="1:3" ht="30">
      <c r="A588" s="3" t="s">
        <v>648</v>
      </c>
      <c r="B588" s="4" t="s">
        <v>5</v>
      </c>
      <c r="C588" s="4" t="s">
        <v>5</v>
      </c>
    </row>
    <row r="589" spans="1:3">
      <c r="A589" s="2" t="s">
        <v>381</v>
      </c>
      <c r="B589" s="6">
        <v>10684</v>
      </c>
      <c r="C589" s="6">
        <v>7415</v>
      </c>
    </row>
    <row r="590" spans="1:3">
      <c r="A590" s="2" t="s">
        <v>382</v>
      </c>
      <c r="B590" s="4">
        <v>11</v>
      </c>
      <c r="C590" s="4">
        <v>73</v>
      </c>
    </row>
    <row r="591" spans="1:3">
      <c r="A591" s="2" t="s">
        <v>133</v>
      </c>
      <c r="B591" s="6">
        <v>10695</v>
      </c>
      <c r="C591" s="6">
        <v>7488</v>
      </c>
    </row>
    <row r="592" spans="1:3" ht="60">
      <c r="A592" s="2" t="s">
        <v>951</v>
      </c>
      <c r="B592" s="4" t="s">
        <v>5</v>
      </c>
      <c r="C592" s="4" t="s">
        <v>5</v>
      </c>
    </row>
    <row r="593" spans="1:3" ht="30">
      <c r="A593" s="3" t="s">
        <v>648</v>
      </c>
      <c r="B593" s="4" t="s">
        <v>5</v>
      </c>
      <c r="C593" s="4" t="s">
        <v>5</v>
      </c>
    </row>
    <row r="594" spans="1:3">
      <c r="A594" s="2" t="s">
        <v>381</v>
      </c>
      <c r="B594" s="4">
        <v>208</v>
      </c>
      <c r="C594" s="4">
        <v>962</v>
      </c>
    </row>
    <row r="595" spans="1:3">
      <c r="A595" s="2" t="s">
        <v>382</v>
      </c>
      <c r="B595" s="4">
        <v>0</v>
      </c>
      <c r="C595" s="4" t="s">
        <v>5</v>
      </c>
    </row>
    <row r="596" spans="1:3">
      <c r="A596" s="2" t="s">
        <v>133</v>
      </c>
      <c r="B596" s="4">
        <v>208</v>
      </c>
      <c r="C596" s="4">
        <v>962</v>
      </c>
    </row>
    <row r="597" spans="1:3" ht="60">
      <c r="A597" s="2" t="s">
        <v>952</v>
      </c>
      <c r="B597" s="4" t="s">
        <v>5</v>
      </c>
      <c r="C597" s="4" t="s">
        <v>5</v>
      </c>
    </row>
    <row r="598" spans="1:3" ht="30">
      <c r="A598" s="3" t="s">
        <v>648</v>
      </c>
      <c r="B598" s="4" t="s">
        <v>5</v>
      </c>
      <c r="C598" s="4" t="s">
        <v>5</v>
      </c>
    </row>
    <row r="599" spans="1:3">
      <c r="A599" s="2" t="s">
        <v>381</v>
      </c>
      <c r="B599" s="6">
        <v>1452</v>
      </c>
      <c r="C599" s="4">
        <v>570</v>
      </c>
    </row>
    <row r="600" spans="1:3">
      <c r="A600" s="2" t="s">
        <v>382</v>
      </c>
      <c r="B600" s="4">
        <v>174</v>
      </c>
      <c r="C600" s="4">
        <v>741</v>
      </c>
    </row>
    <row r="601" spans="1:3">
      <c r="A601" s="2" t="s">
        <v>133</v>
      </c>
      <c r="B601" s="6">
        <v>1626</v>
      </c>
      <c r="C601" s="6">
        <v>1311</v>
      </c>
    </row>
    <row r="602" spans="1:3" ht="30">
      <c r="A602" s="2" t="s">
        <v>788</v>
      </c>
      <c r="B602" s="4" t="s">
        <v>5</v>
      </c>
      <c r="C602" s="4" t="s">
        <v>5</v>
      </c>
    </row>
    <row r="603" spans="1:3" ht="30">
      <c r="A603" s="3" t="s">
        <v>648</v>
      </c>
      <c r="B603" s="4" t="s">
        <v>5</v>
      </c>
      <c r="C603" s="4" t="s">
        <v>5</v>
      </c>
    </row>
    <row r="604" spans="1:3">
      <c r="A604" s="2" t="s">
        <v>381</v>
      </c>
      <c r="B604" s="6">
        <v>2295</v>
      </c>
      <c r="C604" s="6">
        <v>2226</v>
      </c>
    </row>
    <row r="605" spans="1:3">
      <c r="A605" s="2" t="s">
        <v>382</v>
      </c>
      <c r="B605" s="4" t="s">
        <v>5</v>
      </c>
      <c r="C605" s="4">
        <v>21</v>
      </c>
    </row>
    <row r="606" spans="1:3">
      <c r="A606" s="2" t="s">
        <v>133</v>
      </c>
      <c r="B606" s="6">
        <v>2295</v>
      </c>
      <c r="C606" s="6">
        <v>2247</v>
      </c>
    </row>
    <row r="607" spans="1:3" ht="45">
      <c r="A607" s="2" t="s">
        <v>953</v>
      </c>
      <c r="B607" s="4" t="s">
        <v>5</v>
      </c>
      <c r="C607" s="4" t="s">
        <v>5</v>
      </c>
    </row>
    <row r="608" spans="1:3" ht="30">
      <c r="A608" s="3" t="s">
        <v>648</v>
      </c>
      <c r="B608" s="4" t="s">
        <v>5</v>
      </c>
      <c r="C608" s="4" t="s">
        <v>5</v>
      </c>
    </row>
    <row r="609" spans="1:3">
      <c r="A609" s="2" t="s">
        <v>381</v>
      </c>
      <c r="B609" s="6">
        <v>2295</v>
      </c>
      <c r="C609" s="6">
        <v>2226</v>
      </c>
    </row>
    <row r="610" spans="1:3">
      <c r="A610" s="2" t="s">
        <v>382</v>
      </c>
      <c r="B610" s="4" t="s">
        <v>5</v>
      </c>
      <c r="C610" s="4">
        <v>21</v>
      </c>
    </row>
    <row r="611" spans="1:3">
      <c r="A611" s="2" t="s">
        <v>133</v>
      </c>
      <c r="B611" s="6">
        <v>2295</v>
      </c>
      <c r="C611" s="6">
        <v>2247</v>
      </c>
    </row>
    <row r="612" spans="1:3" ht="30">
      <c r="A612" s="2" t="s">
        <v>954</v>
      </c>
      <c r="B612" s="4" t="s">
        <v>5</v>
      </c>
      <c r="C612" s="4" t="s">
        <v>5</v>
      </c>
    </row>
    <row r="613" spans="1:3" ht="30">
      <c r="A613" s="3" t="s">
        <v>648</v>
      </c>
      <c r="B613" s="4" t="s">
        <v>5</v>
      </c>
      <c r="C613" s="4" t="s">
        <v>5</v>
      </c>
    </row>
    <row r="614" spans="1:3">
      <c r="A614" s="2" t="s">
        <v>403</v>
      </c>
      <c r="B614" s="6">
        <v>15010</v>
      </c>
      <c r="C614" s="6">
        <v>16007</v>
      </c>
    </row>
    <row r="615" spans="1:3" ht="45">
      <c r="A615" s="2" t="s">
        <v>955</v>
      </c>
      <c r="B615" s="4" t="s">
        <v>5</v>
      </c>
      <c r="C615" s="4" t="s">
        <v>5</v>
      </c>
    </row>
    <row r="616" spans="1:3" ht="30">
      <c r="A616" s="3" t="s">
        <v>648</v>
      </c>
      <c r="B616" s="4" t="s">
        <v>5</v>
      </c>
      <c r="C616" s="4" t="s">
        <v>5</v>
      </c>
    </row>
    <row r="617" spans="1:3">
      <c r="A617" s="2" t="s">
        <v>403</v>
      </c>
      <c r="B617" s="6">
        <v>10899</v>
      </c>
      <c r="C617" s="6">
        <v>12198</v>
      </c>
    </row>
    <row r="618" spans="1:3" ht="45">
      <c r="A618" s="2" t="s">
        <v>956</v>
      </c>
      <c r="B618" s="4" t="s">
        <v>5</v>
      </c>
      <c r="C618" s="4" t="s">
        <v>5</v>
      </c>
    </row>
    <row r="619" spans="1:3" ht="30">
      <c r="A619" s="3" t="s">
        <v>648</v>
      </c>
      <c r="B619" s="4" t="s">
        <v>5</v>
      </c>
      <c r="C619" s="4" t="s">
        <v>5</v>
      </c>
    </row>
    <row r="620" spans="1:3">
      <c r="A620" s="2" t="s">
        <v>403</v>
      </c>
      <c r="B620" s="4" t="s">
        <v>5</v>
      </c>
      <c r="C620" s="4">
        <v>0</v>
      </c>
    </row>
    <row r="621" spans="1:3" ht="60">
      <c r="A621" s="2" t="s">
        <v>957</v>
      </c>
      <c r="B621" s="4" t="s">
        <v>5</v>
      </c>
      <c r="C621" s="4" t="s">
        <v>5</v>
      </c>
    </row>
    <row r="622" spans="1:3" ht="30">
      <c r="A622" s="3" t="s">
        <v>648</v>
      </c>
      <c r="B622" s="4" t="s">
        <v>5</v>
      </c>
      <c r="C622" s="4" t="s">
        <v>5</v>
      </c>
    </row>
    <row r="623" spans="1:3">
      <c r="A623" s="2" t="s">
        <v>403</v>
      </c>
      <c r="B623" s="6">
        <v>10899</v>
      </c>
      <c r="C623" s="6">
        <v>12198</v>
      </c>
    </row>
    <row r="624" spans="1:3" ht="60">
      <c r="A624" s="2" t="s">
        <v>958</v>
      </c>
      <c r="B624" s="4" t="s">
        <v>5</v>
      </c>
      <c r="C624" s="4" t="s">
        <v>5</v>
      </c>
    </row>
    <row r="625" spans="1:3" ht="30">
      <c r="A625" s="3" t="s">
        <v>648</v>
      </c>
      <c r="B625" s="4" t="s">
        <v>5</v>
      </c>
      <c r="C625" s="4" t="s">
        <v>5</v>
      </c>
    </row>
    <row r="626" spans="1:3">
      <c r="A626" s="2" t="s">
        <v>403</v>
      </c>
      <c r="B626" s="4" t="s">
        <v>5</v>
      </c>
      <c r="C626" s="4">
        <v>335</v>
      </c>
    </row>
    <row r="627" spans="1:3" ht="60">
      <c r="A627" s="2" t="s">
        <v>959</v>
      </c>
      <c r="B627" s="4" t="s">
        <v>5</v>
      </c>
      <c r="C627" s="4" t="s">
        <v>5</v>
      </c>
    </row>
    <row r="628" spans="1:3" ht="30">
      <c r="A628" s="3" t="s">
        <v>648</v>
      </c>
      <c r="B628" s="4" t="s">
        <v>5</v>
      </c>
      <c r="C628" s="4" t="s">
        <v>5</v>
      </c>
    </row>
    <row r="629" spans="1:3">
      <c r="A629" s="2" t="s">
        <v>403</v>
      </c>
      <c r="B629" s="6">
        <v>10899</v>
      </c>
      <c r="C629" s="6">
        <v>11863</v>
      </c>
    </row>
    <row r="630" spans="1:3" ht="45">
      <c r="A630" s="2" t="s">
        <v>960</v>
      </c>
      <c r="B630" s="4" t="s">
        <v>5</v>
      </c>
      <c r="C630" s="4" t="s">
        <v>5</v>
      </c>
    </row>
    <row r="631" spans="1:3" ht="30">
      <c r="A631" s="3" t="s">
        <v>648</v>
      </c>
      <c r="B631" s="4" t="s">
        <v>5</v>
      </c>
      <c r="C631" s="4" t="s">
        <v>5</v>
      </c>
    </row>
    <row r="632" spans="1:3">
      <c r="A632" s="2" t="s">
        <v>403</v>
      </c>
      <c r="B632" s="6">
        <v>2392</v>
      </c>
      <c r="C632" s="6">
        <v>1916</v>
      </c>
    </row>
    <row r="633" spans="1:3" ht="60">
      <c r="A633" s="2" t="s">
        <v>961</v>
      </c>
      <c r="B633" s="4" t="s">
        <v>5</v>
      </c>
      <c r="C633" s="4" t="s">
        <v>5</v>
      </c>
    </row>
    <row r="634" spans="1:3" ht="30">
      <c r="A634" s="3" t="s">
        <v>648</v>
      </c>
      <c r="B634" s="4" t="s">
        <v>5</v>
      </c>
      <c r="C634" s="4" t="s">
        <v>5</v>
      </c>
    </row>
    <row r="635" spans="1:3">
      <c r="A635" s="2" t="s">
        <v>403</v>
      </c>
      <c r="B635" s="6">
        <v>1069</v>
      </c>
      <c r="C635" s="4">
        <v>734</v>
      </c>
    </row>
    <row r="636" spans="1:3" ht="60">
      <c r="A636" s="2" t="s">
        <v>962</v>
      </c>
      <c r="B636" s="4" t="s">
        <v>5</v>
      </c>
      <c r="C636" s="4" t="s">
        <v>5</v>
      </c>
    </row>
    <row r="637" spans="1:3" ht="30">
      <c r="A637" s="3" t="s">
        <v>648</v>
      </c>
      <c r="B637" s="4" t="s">
        <v>5</v>
      </c>
      <c r="C637" s="4" t="s">
        <v>5</v>
      </c>
    </row>
    <row r="638" spans="1:3">
      <c r="A638" s="2" t="s">
        <v>403</v>
      </c>
      <c r="B638" s="6">
        <v>1323</v>
      </c>
      <c r="C638" s="6">
        <v>1182</v>
      </c>
    </row>
    <row r="639" spans="1:3" ht="60">
      <c r="A639" s="2" t="s">
        <v>963</v>
      </c>
      <c r="B639" s="4" t="s">
        <v>5</v>
      </c>
      <c r="C639" s="4" t="s">
        <v>5</v>
      </c>
    </row>
    <row r="640" spans="1:3" ht="30">
      <c r="A640" s="3" t="s">
        <v>648</v>
      </c>
      <c r="B640" s="4" t="s">
        <v>5</v>
      </c>
      <c r="C640" s="4" t="s">
        <v>5</v>
      </c>
    </row>
    <row r="641" spans="1:3">
      <c r="A641" s="2" t="s">
        <v>403</v>
      </c>
      <c r="B641" s="4">
        <v>117</v>
      </c>
      <c r="C641" s="4">
        <v>130</v>
      </c>
    </row>
    <row r="642" spans="1:3" ht="60">
      <c r="A642" s="2" t="s">
        <v>964</v>
      </c>
      <c r="B642" s="4" t="s">
        <v>5</v>
      </c>
      <c r="C642" s="4" t="s">
        <v>5</v>
      </c>
    </row>
    <row r="643" spans="1:3" ht="30">
      <c r="A643" s="3" t="s">
        <v>648</v>
      </c>
      <c r="B643" s="4" t="s">
        <v>5</v>
      </c>
      <c r="C643" s="4" t="s">
        <v>5</v>
      </c>
    </row>
    <row r="644" spans="1:3">
      <c r="A644" s="2" t="s">
        <v>403</v>
      </c>
      <c r="B644" s="4">
        <v>595</v>
      </c>
      <c r="C644" s="4">
        <v>604</v>
      </c>
    </row>
    <row r="645" spans="1:3" ht="60">
      <c r="A645" s="2" t="s">
        <v>965</v>
      </c>
      <c r="B645" s="4" t="s">
        <v>5</v>
      </c>
      <c r="C645" s="4" t="s">
        <v>5</v>
      </c>
    </row>
    <row r="646" spans="1:3" ht="30">
      <c r="A646" s="3" t="s">
        <v>648</v>
      </c>
      <c r="B646" s="4" t="s">
        <v>5</v>
      </c>
      <c r="C646" s="4" t="s">
        <v>5</v>
      </c>
    </row>
    <row r="647" spans="1:3">
      <c r="A647" s="2" t="s">
        <v>403</v>
      </c>
      <c r="B647" s="6">
        <v>1323</v>
      </c>
      <c r="C647" s="6">
        <v>1182</v>
      </c>
    </row>
    <row r="648" spans="1:3" ht="45">
      <c r="A648" s="2" t="s">
        <v>966</v>
      </c>
      <c r="B648" s="4" t="s">
        <v>5</v>
      </c>
      <c r="C648" s="4" t="s">
        <v>5</v>
      </c>
    </row>
    <row r="649" spans="1:3" ht="30">
      <c r="A649" s="3" t="s">
        <v>648</v>
      </c>
      <c r="B649" s="4" t="s">
        <v>5</v>
      </c>
      <c r="C649" s="4" t="s">
        <v>5</v>
      </c>
    </row>
    <row r="650" spans="1:3">
      <c r="A650" s="2" t="s">
        <v>403</v>
      </c>
      <c r="B650" s="4" t="s">
        <v>5</v>
      </c>
      <c r="C650" s="4">
        <v>108</v>
      </c>
    </row>
    <row r="651" spans="1:3" ht="45">
      <c r="A651" s="2" t="s">
        <v>967</v>
      </c>
      <c r="B651" s="4" t="s">
        <v>5</v>
      </c>
      <c r="C651" s="4" t="s">
        <v>5</v>
      </c>
    </row>
    <row r="652" spans="1:3" ht="30">
      <c r="A652" s="3" t="s">
        <v>648</v>
      </c>
      <c r="B652" s="4" t="s">
        <v>5</v>
      </c>
      <c r="C652" s="4" t="s">
        <v>5</v>
      </c>
    </row>
    <row r="653" spans="1:3">
      <c r="A653" s="2" t="s">
        <v>403</v>
      </c>
      <c r="B653" s="4" t="s">
        <v>5</v>
      </c>
      <c r="C653" s="4">
        <v>108</v>
      </c>
    </row>
    <row r="654" spans="1:3" ht="30">
      <c r="A654" s="2" t="s">
        <v>968</v>
      </c>
      <c r="B654" s="4" t="s">
        <v>5</v>
      </c>
      <c r="C654" s="4" t="s">
        <v>5</v>
      </c>
    </row>
    <row r="655" spans="1:3" ht="30">
      <c r="A655" s="3" t="s">
        <v>648</v>
      </c>
      <c r="B655" s="4" t="s">
        <v>5</v>
      </c>
      <c r="C655" s="4" t="s">
        <v>5</v>
      </c>
    </row>
    <row r="656" spans="1:3">
      <c r="A656" s="2" t="s">
        <v>403</v>
      </c>
      <c r="B656" s="6">
        <v>1023</v>
      </c>
      <c r="C656" s="4">
        <v>73</v>
      </c>
    </row>
    <row r="657" spans="1:3" ht="45">
      <c r="A657" s="2" t="s">
        <v>969</v>
      </c>
      <c r="B657" s="4" t="s">
        <v>5</v>
      </c>
      <c r="C657" s="4" t="s">
        <v>5</v>
      </c>
    </row>
    <row r="658" spans="1:3" ht="30">
      <c r="A658" s="3" t="s">
        <v>648</v>
      </c>
      <c r="B658" s="4" t="s">
        <v>5</v>
      </c>
      <c r="C658" s="4" t="s">
        <v>5</v>
      </c>
    </row>
    <row r="659" spans="1:3">
      <c r="A659" s="2" t="s">
        <v>403</v>
      </c>
      <c r="B659" s="6">
        <v>1023</v>
      </c>
      <c r="C659" s="4">
        <v>73</v>
      </c>
    </row>
    <row r="660" spans="1:3" ht="60">
      <c r="A660" s="2" t="s">
        <v>970</v>
      </c>
      <c r="B660" s="4" t="s">
        <v>5</v>
      </c>
      <c r="C660" s="4" t="s">
        <v>5</v>
      </c>
    </row>
    <row r="661" spans="1:3" ht="30">
      <c r="A661" s="3" t="s">
        <v>648</v>
      </c>
      <c r="B661" s="4" t="s">
        <v>5</v>
      </c>
      <c r="C661" s="4" t="s">
        <v>5</v>
      </c>
    </row>
    <row r="662" spans="1:3">
      <c r="A662" s="2" t="s">
        <v>403</v>
      </c>
      <c r="B662" s="6">
        <v>1023</v>
      </c>
      <c r="C662" s="4">
        <v>73</v>
      </c>
    </row>
    <row r="663" spans="1:3" ht="45">
      <c r="A663" s="2" t="s">
        <v>971</v>
      </c>
      <c r="B663" s="4" t="s">
        <v>5</v>
      </c>
      <c r="C663" s="4" t="s">
        <v>5</v>
      </c>
    </row>
    <row r="664" spans="1:3" ht="30">
      <c r="A664" s="3" t="s">
        <v>648</v>
      </c>
      <c r="B664" s="4" t="s">
        <v>5</v>
      </c>
      <c r="C664" s="4" t="s">
        <v>5</v>
      </c>
    </row>
    <row r="665" spans="1:3">
      <c r="A665" s="2" t="s">
        <v>403</v>
      </c>
      <c r="B665" s="4">
        <v>221</v>
      </c>
      <c r="C665" s="6">
        <v>1239</v>
      </c>
    </row>
    <row r="666" spans="1:3" ht="45">
      <c r="A666" s="2" t="s">
        <v>972</v>
      </c>
      <c r="B666" s="4" t="s">
        <v>5</v>
      </c>
      <c r="C666" s="4" t="s">
        <v>5</v>
      </c>
    </row>
    <row r="667" spans="1:3" ht="30">
      <c r="A667" s="3" t="s">
        <v>648</v>
      </c>
      <c r="B667" s="4" t="s">
        <v>5</v>
      </c>
      <c r="C667" s="4" t="s">
        <v>5</v>
      </c>
    </row>
    <row r="668" spans="1:3">
      <c r="A668" s="2" t="s">
        <v>403</v>
      </c>
      <c r="B668" s="4">
        <v>221</v>
      </c>
      <c r="C668" s="6">
        <v>1239</v>
      </c>
    </row>
    <row r="669" spans="1:3" ht="45">
      <c r="A669" s="2" t="s">
        <v>973</v>
      </c>
      <c r="B669" s="4" t="s">
        <v>5</v>
      </c>
      <c r="C669" s="4" t="s">
        <v>5</v>
      </c>
    </row>
    <row r="670" spans="1:3" ht="30">
      <c r="A670" s="3" t="s">
        <v>648</v>
      </c>
      <c r="B670" s="4" t="s">
        <v>5</v>
      </c>
      <c r="C670" s="4" t="s">
        <v>5</v>
      </c>
    </row>
    <row r="671" spans="1:3">
      <c r="A671" s="2" t="s">
        <v>403</v>
      </c>
      <c r="B671" s="4">
        <v>445</v>
      </c>
      <c r="C671" s="4">
        <v>441</v>
      </c>
    </row>
    <row r="672" spans="1:3" ht="45">
      <c r="A672" s="2" t="s">
        <v>974</v>
      </c>
      <c r="B672" s="4" t="s">
        <v>5</v>
      </c>
      <c r="C672" s="4" t="s">
        <v>5</v>
      </c>
    </row>
    <row r="673" spans="1:3" ht="30">
      <c r="A673" s="3" t="s">
        <v>648</v>
      </c>
      <c r="B673" s="4" t="s">
        <v>5</v>
      </c>
      <c r="C673" s="4" t="s">
        <v>5</v>
      </c>
    </row>
    <row r="674" spans="1:3">
      <c r="A674" s="2" t="s">
        <v>403</v>
      </c>
      <c r="B674" s="4">
        <v>445</v>
      </c>
      <c r="C674" s="4">
        <v>441</v>
      </c>
    </row>
    <row r="675" spans="1:3" ht="30">
      <c r="A675" s="2" t="s">
        <v>975</v>
      </c>
      <c r="B675" s="4" t="s">
        <v>5</v>
      </c>
      <c r="C675" s="4" t="s">
        <v>5</v>
      </c>
    </row>
    <row r="676" spans="1:3" ht="30">
      <c r="A676" s="3" t="s">
        <v>648</v>
      </c>
      <c r="B676" s="4" t="s">
        <v>5</v>
      </c>
      <c r="C676" s="4" t="s">
        <v>5</v>
      </c>
    </row>
    <row r="677" spans="1:3">
      <c r="A677" s="2" t="s">
        <v>403</v>
      </c>
      <c r="B677" s="4">
        <v>30</v>
      </c>
      <c r="C677" s="4">
        <v>32</v>
      </c>
    </row>
    <row r="678" spans="1:3" ht="30">
      <c r="A678" s="2" t="s">
        <v>976</v>
      </c>
      <c r="B678" s="4" t="s">
        <v>5</v>
      </c>
      <c r="C678" s="4" t="s">
        <v>5</v>
      </c>
    </row>
    <row r="679" spans="1:3" ht="30">
      <c r="A679" s="3" t="s">
        <v>648</v>
      </c>
      <c r="B679" s="4" t="s">
        <v>5</v>
      </c>
      <c r="C679" s="4" t="s">
        <v>5</v>
      </c>
    </row>
    <row r="680" spans="1:3">
      <c r="A680" s="2" t="s">
        <v>403</v>
      </c>
      <c r="B680" s="4">
        <v>30</v>
      </c>
      <c r="C680" s="4">
        <v>32</v>
      </c>
    </row>
    <row r="681" spans="1:3">
      <c r="A681" s="2" t="s">
        <v>977</v>
      </c>
      <c r="B681" s="4" t="s">
        <v>5</v>
      </c>
      <c r="C681" s="4" t="s">
        <v>5</v>
      </c>
    </row>
    <row r="682" spans="1:3" ht="30">
      <c r="A682" s="3" t="s">
        <v>648</v>
      </c>
      <c r="B682" s="4" t="s">
        <v>5</v>
      </c>
      <c r="C682" s="4" t="s">
        <v>5</v>
      </c>
    </row>
    <row r="683" spans="1:3">
      <c r="A683" s="2" t="s">
        <v>404</v>
      </c>
      <c r="B683" s="6">
        <v>1523944</v>
      </c>
      <c r="C683" s="4" t="s">
        <v>5</v>
      </c>
    </row>
    <row r="684" spans="1:3" ht="30">
      <c r="A684" s="2" t="s">
        <v>978</v>
      </c>
      <c r="B684" s="4" t="s">
        <v>5</v>
      </c>
      <c r="C684" s="4" t="s">
        <v>5</v>
      </c>
    </row>
    <row r="685" spans="1:3" ht="30">
      <c r="A685" s="3" t="s">
        <v>648</v>
      </c>
      <c r="B685" s="4" t="s">
        <v>5</v>
      </c>
      <c r="C685" s="4" t="s">
        <v>5</v>
      </c>
    </row>
    <row r="686" spans="1:3">
      <c r="A686" s="2" t="s">
        <v>381</v>
      </c>
      <c r="B686" s="6">
        <v>1494718</v>
      </c>
      <c r="C686" s="4" t="s">
        <v>5</v>
      </c>
    </row>
    <row r="687" spans="1:3">
      <c r="A687" s="2" t="s">
        <v>382</v>
      </c>
      <c r="B687" s="6">
        <v>13307</v>
      </c>
      <c r="C687" s="4" t="s">
        <v>5</v>
      </c>
    </row>
    <row r="688" spans="1:3">
      <c r="A688" s="2" t="s">
        <v>133</v>
      </c>
      <c r="B688" s="6">
        <v>1508025</v>
      </c>
      <c r="C688" s="4" t="s">
        <v>5</v>
      </c>
    </row>
    <row r="689" spans="1:3" ht="30">
      <c r="A689" s="2" t="s">
        <v>979</v>
      </c>
      <c r="B689" s="4" t="s">
        <v>5</v>
      </c>
      <c r="C689" s="4" t="s">
        <v>5</v>
      </c>
    </row>
    <row r="690" spans="1:3" ht="30">
      <c r="A690" s="3" t="s">
        <v>648</v>
      </c>
      <c r="B690" s="4" t="s">
        <v>5</v>
      </c>
      <c r="C690" s="4" t="s">
        <v>5</v>
      </c>
    </row>
    <row r="691" spans="1:3">
      <c r="A691" s="2" t="s">
        <v>403</v>
      </c>
      <c r="B691" s="8">
        <v>15919</v>
      </c>
      <c r="C691"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0</v>
      </c>
      <c r="B1" s="7" t="s">
        <v>2</v>
      </c>
      <c r="C1" s="7" t="s">
        <v>26</v>
      </c>
    </row>
    <row r="2" spans="1:3" ht="30">
      <c r="A2" s="1" t="s">
        <v>25</v>
      </c>
      <c r="B2" s="7"/>
      <c r="C2" s="7"/>
    </row>
    <row r="3" spans="1:3" ht="30">
      <c r="A3" s="3" t="s">
        <v>981</v>
      </c>
      <c r="B3" s="4" t="s">
        <v>5</v>
      </c>
      <c r="C3" s="4" t="s">
        <v>5</v>
      </c>
    </row>
    <row r="4" spans="1:3">
      <c r="A4" s="2" t="s">
        <v>982</v>
      </c>
      <c r="B4" s="8">
        <v>34963</v>
      </c>
      <c r="C4" s="8">
        <v>38337</v>
      </c>
    </row>
    <row r="5" spans="1:3">
      <c r="A5" s="2" t="s">
        <v>412</v>
      </c>
      <c r="B5" s="6">
        <v>37976</v>
      </c>
      <c r="C5" s="6">
        <v>42441</v>
      </c>
    </row>
    <row r="6" spans="1:3" ht="30">
      <c r="A6" s="2" t="s">
        <v>983</v>
      </c>
      <c r="B6" s="6">
        <v>-2660</v>
      </c>
      <c r="C6" s="6">
        <v>-2632</v>
      </c>
    </row>
    <row r="7" spans="1:3">
      <c r="A7" s="2" t="s">
        <v>279</v>
      </c>
      <c r="B7" s="4" t="s">
        <v>5</v>
      </c>
      <c r="C7" s="4" t="s">
        <v>5</v>
      </c>
    </row>
    <row r="8" spans="1:3" ht="30">
      <c r="A8" s="3" t="s">
        <v>981</v>
      </c>
      <c r="B8" s="4" t="s">
        <v>5</v>
      </c>
      <c r="C8" s="4" t="s">
        <v>5</v>
      </c>
    </row>
    <row r="9" spans="1:3">
      <c r="A9" s="2" t="s">
        <v>982</v>
      </c>
      <c r="B9" s="6">
        <v>29901</v>
      </c>
      <c r="C9" s="6">
        <v>32193</v>
      </c>
    </row>
    <row r="10" spans="1:3">
      <c r="A10" s="2" t="s">
        <v>412</v>
      </c>
      <c r="B10" s="6">
        <v>32314</v>
      </c>
      <c r="C10" s="6">
        <v>35240</v>
      </c>
    </row>
    <row r="11" spans="1:3" ht="30">
      <c r="A11" s="2" t="s">
        <v>983</v>
      </c>
      <c r="B11" s="6">
        <v>-2469</v>
      </c>
      <c r="C11" s="6">
        <v>-2385</v>
      </c>
    </row>
    <row r="12" spans="1:3" ht="30">
      <c r="A12" s="2" t="s">
        <v>984</v>
      </c>
      <c r="B12" s="4" t="s">
        <v>5</v>
      </c>
      <c r="C12" s="4" t="s">
        <v>5</v>
      </c>
    </row>
    <row r="13" spans="1:3" ht="30">
      <c r="A13" s="3" t="s">
        <v>981</v>
      </c>
      <c r="B13" s="4" t="s">
        <v>5</v>
      </c>
      <c r="C13" s="4" t="s">
        <v>5</v>
      </c>
    </row>
    <row r="14" spans="1:3" ht="30">
      <c r="A14" s="2" t="s">
        <v>985</v>
      </c>
      <c r="B14" s="4" t="s">
        <v>5</v>
      </c>
      <c r="C14" s="4">
        <v>0</v>
      </c>
    </row>
    <row r="15" spans="1:3" ht="30">
      <c r="A15" s="2" t="s">
        <v>986</v>
      </c>
      <c r="B15" s="4" t="s">
        <v>5</v>
      </c>
      <c r="C15" s="4">
        <v>706</v>
      </c>
    </row>
    <row r="16" spans="1:3" ht="30">
      <c r="A16" s="2" t="s">
        <v>987</v>
      </c>
      <c r="B16" s="4" t="s">
        <v>5</v>
      </c>
      <c r="C16" s="4" t="s">
        <v>5</v>
      </c>
    </row>
    <row r="17" spans="1:3" ht="30">
      <c r="A17" s="3" t="s">
        <v>981</v>
      </c>
      <c r="B17" s="4" t="s">
        <v>5</v>
      </c>
      <c r="C17" s="4" t="s">
        <v>5</v>
      </c>
    </row>
    <row r="18" spans="1:3" ht="30">
      <c r="A18" s="2" t="s">
        <v>985</v>
      </c>
      <c r="B18" s="6">
        <v>10341</v>
      </c>
      <c r="C18" s="4" t="s">
        <v>5</v>
      </c>
    </row>
    <row r="19" spans="1:3" ht="30">
      <c r="A19" s="2" t="s">
        <v>988</v>
      </c>
      <c r="B19" s="6">
        <v>16202</v>
      </c>
      <c r="C19" s="6">
        <v>6810</v>
      </c>
    </row>
    <row r="20" spans="1:3" ht="30">
      <c r="A20" s="2" t="s">
        <v>986</v>
      </c>
      <c r="B20" s="6">
        <v>11447</v>
      </c>
      <c r="C20" s="4" t="s">
        <v>5</v>
      </c>
    </row>
    <row r="21" spans="1:3" ht="30">
      <c r="A21" s="2" t="s">
        <v>989</v>
      </c>
      <c r="B21" s="6">
        <v>17372</v>
      </c>
      <c r="C21" s="6">
        <v>6937</v>
      </c>
    </row>
    <row r="22" spans="1:3" ht="30">
      <c r="A22" s="2" t="s">
        <v>983</v>
      </c>
      <c r="B22" s="6">
        <v>-2469</v>
      </c>
      <c r="C22" s="6">
        <v>-2333</v>
      </c>
    </row>
    <row r="23" spans="1:3" ht="30">
      <c r="A23" s="2" t="s">
        <v>990</v>
      </c>
      <c r="B23" s="4" t="s">
        <v>5</v>
      </c>
      <c r="C23" s="4" t="s">
        <v>5</v>
      </c>
    </row>
    <row r="24" spans="1:3" ht="30">
      <c r="A24" s="3" t="s">
        <v>981</v>
      </c>
      <c r="B24" s="4" t="s">
        <v>5</v>
      </c>
      <c r="C24" s="4" t="s">
        <v>5</v>
      </c>
    </row>
    <row r="25" spans="1:3" ht="30">
      <c r="A25" s="2" t="s">
        <v>988</v>
      </c>
      <c r="B25" s="4" t="s">
        <v>5</v>
      </c>
      <c r="C25" s="4">
        <v>340</v>
      </c>
    </row>
    <row r="26" spans="1:3" ht="30">
      <c r="A26" s="2" t="s">
        <v>989</v>
      </c>
      <c r="B26" s="4" t="s">
        <v>5</v>
      </c>
      <c r="C26" s="4">
        <v>340</v>
      </c>
    </row>
    <row r="27" spans="1:3" ht="30">
      <c r="A27" s="2" t="s">
        <v>983</v>
      </c>
      <c r="B27" s="4" t="s">
        <v>5</v>
      </c>
      <c r="C27" s="4">
        <v>-19</v>
      </c>
    </row>
    <row r="28" spans="1:3" ht="45">
      <c r="A28" s="2" t="s">
        <v>991</v>
      </c>
      <c r="B28" s="4" t="s">
        <v>5</v>
      </c>
      <c r="C28" s="4" t="s">
        <v>5</v>
      </c>
    </row>
    <row r="29" spans="1:3" ht="30">
      <c r="A29" s="3" t="s">
        <v>981</v>
      </c>
      <c r="B29" s="4" t="s">
        <v>5</v>
      </c>
      <c r="C29" s="4" t="s">
        <v>5</v>
      </c>
    </row>
    <row r="30" spans="1:3" ht="30">
      <c r="A30" s="2" t="s">
        <v>988</v>
      </c>
      <c r="B30" s="4" t="s">
        <v>5</v>
      </c>
      <c r="C30" s="6">
        <v>2289</v>
      </c>
    </row>
    <row r="31" spans="1:3" ht="30">
      <c r="A31" s="2" t="s">
        <v>989</v>
      </c>
      <c r="B31" s="4" t="s">
        <v>5</v>
      </c>
      <c r="C31" s="6">
        <v>2672</v>
      </c>
    </row>
    <row r="32" spans="1:3" ht="30">
      <c r="A32" s="2" t="s">
        <v>983</v>
      </c>
      <c r="B32" s="4" t="s">
        <v>5</v>
      </c>
      <c r="C32" s="4">
        <v>-52</v>
      </c>
    </row>
    <row r="33" spans="1:3" ht="30">
      <c r="A33" s="2" t="s">
        <v>992</v>
      </c>
      <c r="B33" s="4" t="s">
        <v>5</v>
      </c>
      <c r="C33" s="4" t="s">
        <v>5</v>
      </c>
    </row>
    <row r="34" spans="1:3" ht="30">
      <c r="A34" s="3" t="s">
        <v>981</v>
      </c>
      <c r="B34" s="4" t="s">
        <v>5</v>
      </c>
      <c r="C34" s="4" t="s">
        <v>5</v>
      </c>
    </row>
    <row r="35" spans="1:3" ht="30">
      <c r="A35" s="2" t="s">
        <v>985</v>
      </c>
      <c r="B35" s="4" t="s">
        <v>5</v>
      </c>
      <c r="C35" s="6">
        <v>3405</v>
      </c>
    </row>
    <row r="36" spans="1:3" ht="30">
      <c r="A36" s="2" t="s">
        <v>986</v>
      </c>
      <c r="B36" s="4" t="s">
        <v>5</v>
      </c>
      <c r="C36" s="6">
        <v>3542</v>
      </c>
    </row>
    <row r="37" spans="1:3" ht="30">
      <c r="A37" s="2" t="s">
        <v>993</v>
      </c>
      <c r="B37" s="4" t="s">
        <v>5</v>
      </c>
      <c r="C37" s="4" t="s">
        <v>5</v>
      </c>
    </row>
    <row r="38" spans="1:3" ht="30">
      <c r="A38" s="3" t="s">
        <v>981</v>
      </c>
      <c r="B38" s="4" t="s">
        <v>5</v>
      </c>
      <c r="C38" s="4" t="s">
        <v>5</v>
      </c>
    </row>
    <row r="39" spans="1:3" ht="30">
      <c r="A39" s="2" t="s">
        <v>985</v>
      </c>
      <c r="B39" s="6">
        <v>3358</v>
      </c>
      <c r="C39" s="6">
        <v>19689</v>
      </c>
    </row>
    <row r="40" spans="1:3" ht="30">
      <c r="A40" s="2" t="s">
        <v>986</v>
      </c>
      <c r="B40" s="6">
        <v>3495</v>
      </c>
      <c r="C40" s="6">
        <v>21383</v>
      </c>
    </row>
    <row r="41" spans="1:3">
      <c r="A41" s="2" t="s">
        <v>282</v>
      </c>
      <c r="B41" s="4" t="s">
        <v>5</v>
      </c>
      <c r="C41" s="4" t="s">
        <v>5</v>
      </c>
    </row>
    <row r="42" spans="1:3" ht="30">
      <c r="A42" s="3" t="s">
        <v>981</v>
      </c>
      <c r="B42" s="4" t="s">
        <v>5</v>
      </c>
      <c r="C42" s="4" t="s">
        <v>5</v>
      </c>
    </row>
    <row r="43" spans="1:3">
      <c r="A43" s="2" t="s">
        <v>982</v>
      </c>
      <c r="B43" s="4" t="s">
        <v>5</v>
      </c>
      <c r="C43" s="4">
        <v>108</v>
      </c>
    </row>
    <row r="44" spans="1:3">
      <c r="A44" s="2" t="s">
        <v>412</v>
      </c>
      <c r="B44" s="4" t="s">
        <v>5</v>
      </c>
      <c r="C44" s="4">
        <v>91</v>
      </c>
    </row>
    <row r="45" spans="1:3" ht="30">
      <c r="A45" s="2" t="s">
        <v>983</v>
      </c>
      <c r="B45" s="4" t="s">
        <v>5</v>
      </c>
      <c r="C45" s="4">
        <v>0</v>
      </c>
    </row>
    <row r="46" spans="1:3">
      <c r="A46" s="2" t="s">
        <v>686</v>
      </c>
      <c r="B46" s="4" t="s">
        <v>5</v>
      </c>
      <c r="C46" s="4" t="s">
        <v>5</v>
      </c>
    </row>
    <row r="47" spans="1:3" ht="30">
      <c r="A47" s="3" t="s">
        <v>981</v>
      </c>
      <c r="B47" s="4" t="s">
        <v>5</v>
      </c>
      <c r="C47" s="4" t="s">
        <v>5</v>
      </c>
    </row>
    <row r="48" spans="1:3" ht="30">
      <c r="A48" s="2" t="s">
        <v>985</v>
      </c>
      <c r="B48" s="4" t="s">
        <v>5</v>
      </c>
      <c r="C48" s="4">
        <v>108</v>
      </c>
    </row>
    <row r="49" spans="1:3" ht="30">
      <c r="A49" s="2" t="s">
        <v>986</v>
      </c>
      <c r="B49" s="4" t="s">
        <v>5</v>
      </c>
      <c r="C49" s="4">
        <v>91</v>
      </c>
    </row>
    <row r="50" spans="1:3" ht="30">
      <c r="A50" s="2" t="s">
        <v>280</v>
      </c>
      <c r="B50" s="4" t="s">
        <v>5</v>
      </c>
      <c r="C50" s="4" t="s">
        <v>5</v>
      </c>
    </row>
    <row r="51" spans="1:3" ht="30">
      <c r="A51" s="3" t="s">
        <v>981</v>
      </c>
      <c r="B51" s="4" t="s">
        <v>5</v>
      </c>
      <c r="C51" s="4" t="s">
        <v>5</v>
      </c>
    </row>
    <row r="52" spans="1:3">
      <c r="A52" s="2" t="s">
        <v>982</v>
      </c>
      <c r="B52" s="4">
        <v>731</v>
      </c>
      <c r="C52" s="6">
        <v>1116</v>
      </c>
    </row>
    <row r="53" spans="1:3">
      <c r="A53" s="2" t="s">
        <v>412</v>
      </c>
      <c r="B53" s="4">
        <v>731</v>
      </c>
      <c r="C53" s="6">
        <v>1116</v>
      </c>
    </row>
    <row r="54" spans="1:3" ht="30">
      <c r="A54" s="2" t="s">
        <v>983</v>
      </c>
      <c r="B54" s="4">
        <v>-7</v>
      </c>
      <c r="C54" s="4">
        <v>-19</v>
      </c>
    </row>
    <row r="55" spans="1:3" ht="45">
      <c r="A55" s="2" t="s">
        <v>994</v>
      </c>
      <c r="B55" s="4" t="s">
        <v>5</v>
      </c>
      <c r="C55" s="4" t="s">
        <v>5</v>
      </c>
    </row>
    <row r="56" spans="1:3" ht="30">
      <c r="A56" s="3" t="s">
        <v>981</v>
      </c>
      <c r="B56" s="4" t="s">
        <v>5</v>
      </c>
      <c r="C56" s="4" t="s">
        <v>5</v>
      </c>
    </row>
    <row r="57" spans="1:3" ht="30">
      <c r="A57" s="2" t="s">
        <v>985</v>
      </c>
      <c r="B57" s="4">
        <v>266</v>
      </c>
      <c r="C57" s="4">
        <v>269</v>
      </c>
    </row>
    <row r="58" spans="1:3" ht="30">
      <c r="A58" s="2" t="s">
        <v>986</v>
      </c>
      <c r="B58" s="4">
        <v>266</v>
      </c>
      <c r="C58" s="4">
        <v>269</v>
      </c>
    </row>
    <row r="59" spans="1:3" ht="45">
      <c r="A59" s="2" t="s">
        <v>995</v>
      </c>
      <c r="B59" s="4" t="s">
        <v>5</v>
      </c>
      <c r="C59" s="4" t="s">
        <v>5</v>
      </c>
    </row>
    <row r="60" spans="1:3" ht="30">
      <c r="A60" s="3" t="s">
        <v>981</v>
      </c>
      <c r="B60" s="4" t="s">
        <v>5</v>
      </c>
      <c r="C60" s="4" t="s">
        <v>5</v>
      </c>
    </row>
    <row r="61" spans="1:3" ht="30">
      <c r="A61" s="2" t="s">
        <v>985</v>
      </c>
      <c r="B61" s="4">
        <v>140</v>
      </c>
      <c r="C61" s="4">
        <v>507</v>
      </c>
    </row>
    <row r="62" spans="1:3" ht="30">
      <c r="A62" s="2" t="s">
        <v>988</v>
      </c>
      <c r="B62" s="4">
        <v>325</v>
      </c>
      <c r="C62" s="4" t="s">
        <v>5</v>
      </c>
    </row>
    <row r="63" spans="1:3" ht="30">
      <c r="A63" s="2" t="s">
        <v>986</v>
      </c>
      <c r="B63" s="4">
        <v>140</v>
      </c>
      <c r="C63" s="4">
        <v>507</v>
      </c>
    </row>
    <row r="64" spans="1:3" ht="30">
      <c r="A64" s="2" t="s">
        <v>989</v>
      </c>
      <c r="B64" s="4">
        <v>325</v>
      </c>
      <c r="C64" s="4" t="s">
        <v>5</v>
      </c>
    </row>
    <row r="65" spans="1:3" ht="30">
      <c r="A65" s="2" t="s">
        <v>983</v>
      </c>
      <c r="B65" s="4">
        <v>-7</v>
      </c>
      <c r="C65" s="4" t="s">
        <v>5</v>
      </c>
    </row>
    <row r="66" spans="1:3">
      <c r="A66" s="2" t="s">
        <v>278</v>
      </c>
      <c r="B66" s="4" t="s">
        <v>5</v>
      </c>
      <c r="C66" s="4" t="s">
        <v>5</v>
      </c>
    </row>
    <row r="67" spans="1:3" ht="30">
      <c r="A67" s="3" t="s">
        <v>981</v>
      </c>
      <c r="B67" s="4" t="s">
        <v>5</v>
      </c>
      <c r="C67" s="4" t="s">
        <v>5</v>
      </c>
    </row>
    <row r="68" spans="1:3">
      <c r="A68" s="2" t="s">
        <v>982</v>
      </c>
      <c r="B68" s="6">
        <v>2981</v>
      </c>
      <c r="C68" s="6">
        <v>2074</v>
      </c>
    </row>
    <row r="69" spans="1:3">
      <c r="A69" s="2" t="s">
        <v>412</v>
      </c>
      <c r="B69" s="6">
        <v>3451</v>
      </c>
      <c r="C69" s="6">
        <v>2545</v>
      </c>
    </row>
    <row r="70" spans="1:3" ht="30">
      <c r="A70" s="2" t="s">
        <v>983</v>
      </c>
      <c r="B70" s="4">
        <v>-90</v>
      </c>
      <c r="C70" s="4">
        <v>-117</v>
      </c>
    </row>
    <row r="71" spans="1:3" ht="30">
      <c r="A71" s="2" t="s">
        <v>996</v>
      </c>
      <c r="B71" s="4" t="s">
        <v>5</v>
      </c>
      <c r="C71" s="4" t="s">
        <v>5</v>
      </c>
    </row>
    <row r="72" spans="1:3" ht="30">
      <c r="A72" s="3" t="s">
        <v>981</v>
      </c>
      <c r="B72" s="4" t="s">
        <v>5</v>
      </c>
      <c r="C72" s="4" t="s">
        <v>5</v>
      </c>
    </row>
    <row r="73" spans="1:3" ht="30">
      <c r="A73" s="2" t="s">
        <v>985</v>
      </c>
      <c r="B73" s="4" t="s">
        <v>5</v>
      </c>
      <c r="C73" s="4">
        <v>593</v>
      </c>
    </row>
    <row r="74" spans="1:3" ht="30">
      <c r="A74" s="2" t="s">
        <v>986</v>
      </c>
      <c r="B74" s="4" t="s">
        <v>5</v>
      </c>
      <c r="C74" s="6">
        <v>1064</v>
      </c>
    </row>
    <row r="75" spans="1:3" ht="30">
      <c r="A75" s="2" t="s">
        <v>997</v>
      </c>
      <c r="B75" s="4" t="s">
        <v>5</v>
      </c>
      <c r="C75" s="4" t="s">
        <v>5</v>
      </c>
    </row>
    <row r="76" spans="1:3" ht="30">
      <c r="A76" s="3" t="s">
        <v>981</v>
      </c>
      <c r="B76" s="4" t="s">
        <v>5</v>
      </c>
      <c r="C76" s="4" t="s">
        <v>5</v>
      </c>
    </row>
    <row r="77" spans="1:3" ht="30">
      <c r="A77" s="2" t="s">
        <v>985</v>
      </c>
      <c r="B77" s="6">
        <v>1435</v>
      </c>
      <c r="C77" s="4" t="s">
        <v>5</v>
      </c>
    </row>
    <row r="78" spans="1:3" ht="30">
      <c r="A78" s="2" t="s">
        <v>988</v>
      </c>
      <c r="B78" s="6">
        <v>1454</v>
      </c>
      <c r="C78" s="6">
        <v>1481</v>
      </c>
    </row>
    <row r="79" spans="1:3" ht="30">
      <c r="A79" s="2" t="s">
        <v>986</v>
      </c>
      <c r="B79" s="6">
        <v>1435</v>
      </c>
      <c r="C79" s="4" t="s">
        <v>5</v>
      </c>
    </row>
    <row r="80" spans="1:3" ht="30">
      <c r="A80" s="2" t="s">
        <v>989</v>
      </c>
      <c r="B80" s="6">
        <v>1454</v>
      </c>
      <c r="C80" s="6">
        <v>1481</v>
      </c>
    </row>
    <row r="81" spans="1:3" ht="30">
      <c r="A81" s="2" t="s">
        <v>983</v>
      </c>
      <c r="B81" s="4">
        <v>-90</v>
      </c>
      <c r="C81" s="4">
        <v>-117</v>
      </c>
    </row>
    <row r="82" spans="1:3" ht="30">
      <c r="A82" s="2" t="s">
        <v>998</v>
      </c>
      <c r="B82" s="4" t="s">
        <v>5</v>
      </c>
      <c r="C82" s="4" t="s">
        <v>5</v>
      </c>
    </row>
    <row r="83" spans="1:3" ht="30">
      <c r="A83" s="3" t="s">
        <v>981</v>
      </c>
      <c r="B83" s="4" t="s">
        <v>5</v>
      </c>
      <c r="C83" s="4" t="s">
        <v>5</v>
      </c>
    </row>
    <row r="84" spans="1:3" ht="30">
      <c r="A84" s="2" t="s">
        <v>985</v>
      </c>
      <c r="B84" s="4">
        <v>92</v>
      </c>
      <c r="C84" s="4" t="s">
        <v>5</v>
      </c>
    </row>
    <row r="85" spans="1:3" ht="30">
      <c r="A85" s="2" t="s">
        <v>986</v>
      </c>
      <c r="B85" s="4">
        <v>562</v>
      </c>
      <c r="C85" s="4" t="s">
        <v>5</v>
      </c>
    </row>
    <row r="86" spans="1:3">
      <c r="A86" s="2" t="s">
        <v>317</v>
      </c>
      <c r="B86" s="4" t="s">
        <v>5</v>
      </c>
      <c r="C86" s="4" t="s">
        <v>5</v>
      </c>
    </row>
    <row r="87" spans="1:3" ht="30">
      <c r="A87" s="3" t="s">
        <v>981</v>
      </c>
      <c r="B87" s="4" t="s">
        <v>5</v>
      </c>
      <c r="C87" s="4" t="s">
        <v>5</v>
      </c>
    </row>
    <row r="88" spans="1:3">
      <c r="A88" s="2" t="s">
        <v>982</v>
      </c>
      <c r="B88" s="6">
        <v>1015</v>
      </c>
      <c r="C88" s="6">
        <v>1504</v>
      </c>
    </row>
    <row r="89" spans="1:3">
      <c r="A89" s="2" t="s">
        <v>412</v>
      </c>
      <c r="B89" s="6">
        <v>1145</v>
      </c>
      <c r="C89" s="6">
        <v>1712</v>
      </c>
    </row>
    <row r="90" spans="1:3" ht="30">
      <c r="A90" s="2" t="s">
        <v>983</v>
      </c>
      <c r="B90" s="4">
        <v>-91</v>
      </c>
      <c r="C90" s="4">
        <v>-104</v>
      </c>
    </row>
    <row r="91" spans="1:3" ht="30">
      <c r="A91" s="2" t="s">
        <v>692</v>
      </c>
      <c r="B91" s="4" t="s">
        <v>5</v>
      </c>
      <c r="C91" s="4" t="s">
        <v>5</v>
      </c>
    </row>
    <row r="92" spans="1:3" ht="30">
      <c r="A92" s="3" t="s">
        <v>981</v>
      </c>
      <c r="B92" s="4" t="s">
        <v>5</v>
      </c>
      <c r="C92" s="4" t="s">
        <v>5</v>
      </c>
    </row>
    <row r="93" spans="1:3" ht="30">
      <c r="A93" s="2" t="s">
        <v>985</v>
      </c>
      <c r="B93" s="4">
        <v>574</v>
      </c>
      <c r="C93" s="4">
        <v>853</v>
      </c>
    </row>
    <row r="94" spans="1:3" ht="30">
      <c r="A94" s="2" t="s">
        <v>988</v>
      </c>
      <c r="B94" s="4">
        <v>408</v>
      </c>
      <c r="C94" s="4">
        <v>441</v>
      </c>
    </row>
    <row r="95" spans="1:3" ht="30">
      <c r="A95" s="2" t="s">
        <v>986</v>
      </c>
      <c r="B95" s="4">
        <v>582</v>
      </c>
      <c r="C95" s="6">
        <v>1008</v>
      </c>
    </row>
    <row r="96" spans="1:3" ht="30">
      <c r="A96" s="2" t="s">
        <v>989</v>
      </c>
      <c r="B96" s="4">
        <v>530</v>
      </c>
      <c r="C96" s="4">
        <v>485</v>
      </c>
    </row>
    <row r="97" spans="1:3" ht="30">
      <c r="A97" s="2" t="s">
        <v>983</v>
      </c>
      <c r="B97" s="4">
        <v>-91</v>
      </c>
      <c r="C97" s="4">
        <v>-104</v>
      </c>
    </row>
    <row r="98" spans="1:3" ht="30">
      <c r="A98" s="2" t="s">
        <v>691</v>
      </c>
      <c r="B98" s="4" t="s">
        <v>5</v>
      </c>
      <c r="C98" s="4" t="s">
        <v>5</v>
      </c>
    </row>
    <row r="99" spans="1:3" ht="30">
      <c r="A99" s="3" t="s">
        <v>981</v>
      </c>
      <c r="B99" s="4" t="s">
        <v>5</v>
      </c>
      <c r="C99" s="4" t="s">
        <v>5</v>
      </c>
    </row>
    <row r="100" spans="1:3" ht="30">
      <c r="A100" s="2" t="s">
        <v>985</v>
      </c>
      <c r="B100" s="4">
        <v>33</v>
      </c>
      <c r="C100" s="4">
        <v>210</v>
      </c>
    </row>
    <row r="101" spans="1:3" ht="30">
      <c r="A101" s="2" t="s">
        <v>986</v>
      </c>
      <c r="B101" s="4">
        <v>33</v>
      </c>
      <c r="C101" s="4">
        <v>219</v>
      </c>
    </row>
    <row r="102" spans="1:3">
      <c r="A102" s="2" t="s">
        <v>281</v>
      </c>
      <c r="B102" s="4" t="s">
        <v>5</v>
      </c>
      <c r="C102" s="4" t="s">
        <v>5</v>
      </c>
    </row>
    <row r="103" spans="1:3" ht="30">
      <c r="A103" s="3" t="s">
        <v>981</v>
      </c>
      <c r="B103" s="4" t="s">
        <v>5</v>
      </c>
      <c r="C103" s="4" t="s">
        <v>5</v>
      </c>
    </row>
    <row r="104" spans="1:3">
      <c r="A104" s="2" t="s">
        <v>982</v>
      </c>
      <c r="B104" s="4">
        <v>335</v>
      </c>
      <c r="C104" s="6">
        <v>1342</v>
      </c>
    </row>
    <row r="105" spans="1:3">
      <c r="A105" s="2" t="s">
        <v>412</v>
      </c>
      <c r="B105" s="4">
        <v>335</v>
      </c>
      <c r="C105" s="6">
        <v>1737</v>
      </c>
    </row>
    <row r="106" spans="1:3" ht="30">
      <c r="A106" s="2" t="s">
        <v>983</v>
      </c>
      <c r="B106" s="4">
        <v>-3</v>
      </c>
      <c r="C106" s="4">
        <v>-7</v>
      </c>
    </row>
    <row r="107" spans="1:3" ht="30">
      <c r="A107" s="2" t="s">
        <v>689</v>
      </c>
      <c r="B107" s="4" t="s">
        <v>5</v>
      </c>
      <c r="C107" s="4" t="s">
        <v>5</v>
      </c>
    </row>
    <row r="108" spans="1:3" ht="30">
      <c r="A108" s="3" t="s">
        <v>981</v>
      </c>
      <c r="B108" s="4" t="s">
        <v>5</v>
      </c>
      <c r="C108" s="4" t="s">
        <v>5</v>
      </c>
    </row>
    <row r="109" spans="1:3" ht="30">
      <c r="A109" s="2" t="s">
        <v>988</v>
      </c>
      <c r="B109" s="4" t="s">
        <v>5</v>
      </c>
      <c r="C109" s="6">
        <v>1000</v>
      </c>
    </row>
    <row r="110" spans="1:3" ht="30">
      <c r="A110" s="2" t="s">
        <v>989</v>
      </c>
      <c r="B110" s="4" t="s">
        <v>5</v>
      </c>
      <c r="C110" s="6">
        <v>1395</v>
      </c>
    </row>
    <row r="111" spans="1:3" ht="30">
      <c r="A111" s="2" t="s">
        <v>983</v>
      </c>
      <c r="B111" s="4" t="s">
        <v>5</v>
      </c>
      <c r="C111" s="4">
        <v>0</v>
      </c>
    </row>
    <row r="112" spans="1:3" ht="30">
      <c r="A112" s="2" t="s">
        <v>688</v>
      </c>
      <c r="B112" s="4" t="s">
        <v>5</v>
      </c>
      <c r="C112" s="4" t="s">
        <v>5</v>
      </c>
    </row>
    <row r="113" spans="1:3" ht="30">
      <c r="A113" s="3" t="s">
        <v>981</v>
      </c>
      <c r="B113" s="4" t="s">
        <v>5</v>
      </c>
      <c r="C113" s="4" t="s">
        <v>5</v>
      </c>
    </row>
    <row r="114" spans="1:3" ht="30">
      <c r="A114" s="2" t="s">
        <v>988</v>
      </c>
      <c r="B114" s="4">
        <v>335</v>
      </c>
      <c r="C114" s="4">
        <v>342</v>
      </c>
    </row>
    <row r="115" spans="1:3" ht="30">
      <c r="A115" s="2" t="s">
        <v>989</v>
      </c>
      <c r="B115" s="4">
        <v>335</v>
      </c>
      <c r="C115" s="4">
        <v>342</v>
      </c>
    </row>
    <row r="116" spans="1:3" ht="30">
      <c r="A116" s="2" t="s">
        <v>983</v>
      </c>
      <c r="B116" s="8">
        <v>-3</v>
      </c>
      <c r="C116" s="8">
        <v>-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999</v>
      </c>
      <c r="B1" s="1" t="s">
        <v>1</v>
      </c>
    </row>
    <row r="2" spans="1:2" ht="30">
      <c r="A2" s="1" t="s">
        <v>25</v>
      </c>
      <c r="B2" s="1" t="s">
        <v>83</v>
      </c>
    </row>
    <row r="3" spans="1:2">
      <c r="A3" s="1"/>
      <c r="B3" s="1" t="s">
        <v>1000</v>
      </c>
    </row>
    <row r="4" spans="1:2" ht="30">
      <c r="A4" s="2" t="s">
        <v>1001</v>
      </c>
      <c r="B4" s="4" t="s">
        <v>5</v>
      </c>
    </row>
    <row r="5" spans="1:2" ht="30">
      <c r="A5" s="3" t="s">
        <v>1002</v>
      </c>
      <c r="B5" s="4" t="s">
        <v>5</v>
      </c>
    </row>
    <row r="6" spans="1:2">
      <c r="A6" s="2" t="s">
        <v>1003</v>
      </c>
      <c r="B6" s="4">
        <v>2</v>
      </c>
    </row>
    <row r="7" spans="1:2" ht="30">
      <c r="A7" s="2" t="s">
        <v>1004</v>
      </c>
      <c r="B7" s="8">
        <v>408</v>
      </c>
    </row>
    <row r="8" spans="1:2" ht="30">
      <c r="A8" s="2" t="s">
        <v>1005</v>
      </c>
      <c r="B8" s="4">
        <v>408</v>
      </c>
    </row>
    <row r="9" spans="1:2">
      <c r="A9" s="2" t="s">
        <v>504</v>
      </c>
      <c r="B9" s="4" t="s">
        <v>5</v>
      </c>
    </row>
    <row r="10" spans="1:2" ht="30">
      <c r="A10" s="3" t="s">
        <v>1002</v>
      </c>
      <c r="B10" s="4" t="s">
        <v>5</v>
      </c>
    </row>
    <row r="11" spans="1:2">
      <c r="A11" s="2" t="s">
        <v>1003</v>
      </c>
      <c r="B11" s="4">
        <v>2</v>
      </c>
    </row>
    <row r="12" spans="1:2" ht="30">
      <c r="A12" s="2" t="s">
        <v>1004</v>
      </c>
      <c r="B12" s="4">
        <v>408</v>
      </c>
    </row>
    <row r="13" spans="1:2" ht="30">
      <c r="A13" s="2" t="s">
        <v>1005</v>
      </c>
      <c r="B13" s="8">
        <v>4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06</v>
      </c>
      <c r="B1" s="7" t="s">
        <v>2</v>
      </c>
      <c r="C1" s="7" t="s">
        <v>26</v>
      </c>
    </row>
    <row r="2" spans="1:3" ht="30">
      <c r="A2" s="1" t="s">
        <v>25</v>
      </c>
      <c r="B2" s="7"/>
      <c r="C2" s="7"/>
    </row>
    <row r="3" spans="1:3">
      <c r="A3" s="3" t="s">
        <v>449</v>
      </c>
      <c r="B3" s="4" t="s">
        <v>5</v>
      </c>
      <c r="C3" s="4" t="s">
        <v>5</v>
      </c>
    </row>
    <row r="4" spans="1:3">
      <c r="A4" s="2" t="s">
        <v>451</v>
      </c>
      <c r="B4" s="8">
        <v>235778</v>
      </c>
      <c r="C4" s="8">
        <v>235355</v>
      </c>
    </row>
    <row r="5" spans="1:3" ht="30">
      <c r="A5" s="2" t="s">
        <v>452</v>
      </c>
      <c r="B5" s="6">
        <v>126996</v>
      </c>
      <c r="C5" s="6">
        <v>129955</v>
      </c>
    </row>
    <row r="6" spans="1:3">
      <c r="A6" s="2" t="s">
        <v>453</v>
      </c>
      <c r="B6" s="6">
        <v>832869</v>
      </c>
      <c r="C6" s="6">
        <v>819477</v>
      </c>
    </row>
    <row r="7" spans="1:3">
      <c r="A7" s="2" t="s">
        <v>454</v>
      </c>
      <c r="B7" s="6">
        <v>285304</v>
      </c>
      <c r="C7" s="6">
        <v>307902</v>
      </c>
    </row>
    <row r="8" spans="1:3">
      <c r="A8" s="2" t="s">
        <v>455</v>
      </c>
      <c r="B8" s="8">
        <v>1480947</v>
      </c>
      <c r="C8" s="8">
        <v>149268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07</v>
      </c>
      <c r="B1" s="7" t="s">
        <v>82</v>
      </c>
      <c r="C1" s="7"/>
      <c r="D1" s="7" t="s">
        <v>1</v>
      </c>
      <c r="E1" s="7"/>
    </row>
    <row r="2" spans="1:5" ht="30">
      <c r="A2" s="1" t="s">
        <v>25</v>
      </c>
      <c r="B2" s="1" t="s">
        <v>2</v>
      </c>
      <c r="C2" s="1" t="s">
        <v>83</v>
      </c>
      <c r="D2" s="1" t="s">
        <v>2</v>
      </c>
      <c r="E2" s="1" t="s">
        <v>83</v>
      </c>
    </row>
    <row r="3" spans="1:5">
      <c r="A3" s="3" t="s">
        <v>449</v>
      </c>
      <c r="B3" s="4" t="s">
        <v>5</v>
      </c>
      <c r="C3" s="4" t="s">
        <v>5</v>
      </c>
      <c r="D3" s="4" t="s">
        <v>5</v>
      </c>
      <c r="E3" s="4" t="s">
        <v>5</v>
      </c>
    </row>
    <row r="4" spans="1:5" ht="30">
      <c r="A4" s="2" t="s">
        <v>459</v>
      </c>
      <c r="B4" s="8">
        <v>508</v>
      </c>
      <c r="C4" s="8">
        <v>667</v>
      </c>
      <c r="D4" s="8">
        <v>987</v>
      </c>
      <c r="E4" s="8">
        <v>1554</v>
      </c>
    </row>
    <row r="5" spans="1:5">
      <c r="A5" s="2" t="s">
        <v>454</v>
      </c>
      <c r="B5" s="4">
        <v>746</v>
      </c>
      <c r="C5" s="4">
        <v>933</v>
      </c>
      <c r="D5" s="6">
        <v>1505</v>
      </c>
      <c r="E5" s="6">
        <v>2184</v>
      </c>
    </row>
    <row r="6" spans="1:5" ht="30">
      <c r="A6" s="2" t="s">
        <v>460</v>
      </c>
      <c r="B6" s="8">
        <v>1254</v>
      </c>
      <c r="C6" s="8">
        <v>1600</v>
      </c>
      <c r="D6" s="8">
        <v>2492</v>
      </c>
      <c r="E6" s="8">
        <v>373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5.42578125" bestFit="1" customWidth="1"/>
    <col min="4" max="4" width="12.28515625" bestFit="1" customWidth="1"/>
    <col min="5" max="6" width="23.42578125" bestFit="1" customWidth="1"/>
    <col min="7" max="12" width="24.42578125" bestFit="1" customWidth="1"/>
  </cols>
  <sheetData>
    <row r="1" spans="1:12" ht="15" customHeight="1">
      <c r="A1" s="7" t="s">
        <v>1008</v>
      </c>
      <c r="B1" s="1" t="s">
        <v>82</v>
      </c>
      <c r="C1" s="1" t="s">
        <v>1</v>
      </c>
      <c r="D1" s="1"/>
      <c r="E1" s="7" t="s">
        <v>1</v>
      </c>
      <c r="F1" s="7"/>
      <c r="G1" s="1"/>
      <c r="H1" s="1" t="s">
        <v>1009</v>
      </c>
      <c r="I1" s="1" t="s">
        <v>1</v>
      </c>
      <c r="J1" s="1"/>
      <c r="K1" s="1" t="s">
        <v>1009</v>
      </c>
      <c r="L1" s="1"/>
    </row>
    <row r="2" spans="1:12">
      <c r="A2" s="7"/>
      <c r="B2" s="7" t="s">
        <v>2</v>
      </c>
      <c r="C2" s="7" t="s">
        <v>2</v>
      </c>
      <c r="D2" s="7" t="s">
        <v>26</v>
      </c>
      <c r="E2" s="1" t="s">
        <v>2</v>
      </c>
      <c r="F2" s="1" t="s">
        <v>2</v>
      </c>
      <c r="G2" s="1" t="s">
        <v>83</v>
      </c>
      <c r="H2" s="1" t="s">
        <v>2</v>
      </c>
      <c r="I2" s="1" t="s">
        <v>2</v>
      </c>
      <c r="J2" s="1" t="s">
        <v>83</v>
      </c>
      <c r="K2" s="1" t="s">
        <v>2</v>
      </c>
      <c r="L2" s="1" t="s">
        <v>83</v>
      </c>
    </row>
    <row r="3" spans="1:12">
      <c r="A3" s="7"/>
      <c r="B3" s="7"/>
      <c r="C3" s="7"/>
      <c r="D3" s="7"/>
      <c r="E3" s="1" t="s">
        <v>1010</v>
      </c>
      <c r="F3" s="1" t="s">
        <v>1011</v>
      </c>
      <c r="G3" s="1" t="s">
        <v>1012</v>
      </c>
      <c r="H3" s="1" t="s">
        <v>1012</v>
      </c>
      <c r="I3" s="1" t="s">
        <v>1012</v>
      </c>
      <c r="J3" s="1" t="s">
        <v>1012</v>
      </c>
      <c r="K3" s="1" t="s">
        <v>1012</v>
      </c>
      <c r="L3" s="1" t="s">
        <v>1012</v>
      </c>
    </row>
    <row r="4" spans="1:12">
      <c r="A4" s="7"/>
      <c r="B4" s="7"/>
      <c r="C4" s="7"/>
      <c r="D4" s="7"/>
      <c r="E4" s="1"/>
      <c r="F4" s="1"/>
      <c r="G4" s="1"/>
      <c r="H4" s="1" t="s">
        <v>1010</v>
      </c>
      <c r="I4" s="1" t="s">
        <v>1010</v>
      </c>
      <c r="J4" s="1" t="s">
        <v>1010</v>
      </c>
      <c r="K4" s="1" t="s">
        <v>1011</v>
      </c>
      <c r="L4" s="1" t="s">
        <v>1011</v>
      </c>
    </row>
    <row r="5" spans="1:12" ht="45">
      <c r="A5" s="3" t="s">
        <v>1013</v>
      </c>
      <c r="B5" s="4" t="s">
        <v>5</v>
      </c>
      <c r="C5" s="4" t="s">
        <v>5</v>
      </c>
      <c r="D5" s="4" t="s">
        <v>5</v>
      </c>
      <c r="E5" s="4" t="s">
        <v>5</v>
      </c>
      <c r="F5" s="4" t="s">
        <v>5</v>
      </c>
      <c r="G5" s="4" t="s">
        <v>5</v>
      </c>
      <c r="H5" s="4" t="s">
        <v>5</v>
      </c>
      <c r="I5" s="4" t="s">
        <v>5</v>
      </c>
      <c r="J5" s="4" t="s">
        <v>5</v>
      </c>
      <c r="K5" s="4" t="s">
        <v>5</v>
      </c>
      <c r="L5" s="4" t="s">
        <v>5</v>
      </c>
    </row>
    <row r="6" spans="1:12" ht="30">
      <c r="A6" s="2" t="s">
        <v>1014</v>
      </c>
      <c r="B6" s="4" t="s">
        <v>5</v>
      </c>
      <c r="C6" s="6">
        <v>998200</v>
      </c>
      <c r="D6" s="4" t="s">
        <v>5</v>
      </c>
      <c r="E6" s="4" t="s">
        <v>5</v>
      </c>
      <c r="F6" s="4" t="s">
        <v>5</v>
      </c>
      <c r="G6" s="4" t="s">
        <v>5</v>
      </c>
      <c r="H6" s="4" t="s">
        <v>5</v>
      </c>
      <c r="I6" s="4" t="s">
        <v>5</v>
      </c>
      <c r="J6" s="4" t="s">
        <v>5</v>
      </c>
      <c r="K6" s="6">
        <v>998200</v>
      </c>
      <c r="L6" s="4" t="s">
        <v>5</v>
      </c>
    </row>
    <row r="7" spans="1:12" ht="30">
      <c r="A7" s="2" t="s">
        <v>1015</v>
      </c>
      <c r="B7" s="4" t="s">
        <v>5</v>
      </c>
      <c r="C7" s="6">
        <v>2496600</v>
      </c>
      <c r="D7" s="4" t="s">
        <v>5</v>
      </c>
      <c r="E7" s="4" t="s">
        <v>5</v>
      </c>
      <c r="F7" s="4" t="s">
        <v>5</v>
      </c>
      <c r="G7" s="4" t="s">
        <v>5</v>
      </c>
      <c r="H7" s="6">
        <v>2496600</v>
      </c>
      <c r="I7" s="4" t="s">
        <v>5</v>
      </c>
      <c r="J7" s="4" t="s">
        <v>5</v>
      </c>
      <c r="K7" s="4" t="s">
        <v>5</v>
      </c>
      <c r="L7" s="4" t="s">
        <v>5</v>
      </c>
    </row>
    <row r="8" spans="1:12">
      <c r="A8" s="2" t="s">
        <v>1016</v>
      </c>
      <c r="B8" s="6">
        <v>150000000</v>
      </c>
      <c r="C8" s="6">
        <v>150000000</v>
      </c>
      <c r="D8" s="6">
        <v>150000000</v>
      </c>
      <c r="E8" s="4" t="s">
        <v>5</v>
      </c>
      <c r="F8" s="4" t="s">
        <v>5</v>
      </c>
      <c r="G8" s="6">
        <v>4978249</v>
      </c>
      <c r="H8" s="4" t="s">
        <v>5</v>
      </c>
      <c r="I8" s="4" t="s">
        <v>5</v>
      </c>
      <c r="J8" s="6">
        <v>3555892</v>
      </c>
      <c r="K8" s="4" t="s">
        <v>5</v>
      </c>
      <c r="L8" s="6">
        <v>1422357</v>
      </c>
    </row>
    <row r="9" spans="1:12">
      <c r="A9" s="2" t="s">
        <v>1017</v>
      </c>
      <c r="B9" s="4" t="s">
        <v>5</v>
      </c>
      <c r="C9" s="4" t="s">
        <v>5</v>
      </c>
      <c r="D9" s="4" t="s">
        <v>5</v>
      </c>
      <c r="E9" s="4" t="s">
        <v>5</v>
      </c>
      <c r="F9" s="4" t="s">
        <v>5</v>
      </c>
      <c r="G9" s="4" t="s">
        <v>5</v>
      </c>
      <c r="H9" s="4" t="s">
        <v>1018</v>
      </c>
      <c r="I9" s="4" t="s">
        <v>5</v>
      </c>
      <c r="J9" s="4" t="s">
        <v>5</v>
      </c>
      <c r="K9" s="4" t="s">
        <v>1018</v>
      </c>
      <c r="L9" s="4" t="s">
        <v>5</v>
      </c>
    </row>
    <row r="10" spans="1:12">
      <c r="A10" s="2" t="s">
        <v>1019</v>
      </c>
      <c r="B10" s="4" t="s">
        <v>5</v>
      </c>
      <c r="C10" s="4" t="s">
        <v>5</v>
      </c>
      <c r="D10" s="4" t="s">
        <v>5</v>
      </c>
      <c r="E10" s="4" t="s">
        <v>5</v>
      </c>
      <c r="F10" s="4" t="s">
        <v>5</v>
      </c>
      <c r="G10" s="4" t="s">
        <v>5</v>
      </c>
      <c r="H10" s="4" t="s">
        <v>1020</v>
      </c>
      <c r="I10" s="4" t="s">
        <v>5</v>
      </c>
      <c r="J10" s="4" t="s">
        <v>5</v>
      </c>
      <c r="K10" s="4" t="s">
        <v>5</v>
      </c>
      <c r="L10" s="4" t="s">
        <v>5</v>
      </c>
    </row>
    <row r="11" spans="1:12" ht="30">
      <c r="A11" s="3" t="s">
        <v>1021</v>
      </c>
      <c r="B11" s="4" t="s">
        <v>5</v>
      </c>
      <c r="C11" s="4" t="s">
        <v>5</v>
      </c>
      <c r="D11" s="4" t="s">
        <v>5</v>
      </c>
      <c r="E11" s="4" t="s">
        <v>5</v>
      </c>
      <c r="F11" s="4" t="s">
        <v>5</v>
      </c>
      <c r="G11" s="4" t="s">
        <v>5</v>
      </c>
      <c r="H11" s="4" t="s">
        <v>5</v>
      </c>
      <c r="I11" s="4" t="s">
        <v>5</v>
      </c>
      <c r="J11" s="4" t="s">
        <v>5</v>
      </c>
      <c r="K11" s="4" t="s">
        <v>5</v>
      </c>
      <c r="L11" s="4" t="s">
        <v>5</v>
      </c>
    </row>
    <row r="12" spans="1:12">
      <c r="A12" s="2" t="s">
        <v>1022</v>
      </c>
      <c r="B12" s="4" t="s">
        <v>5</v>
      </c>
      <c r="C12" s="4" t="s">
        <v>5</v>
      </c>
      <c r="D12" s="4" t="s">
        <v>5</v>
      </c>
      <c r="E12" s="4" t="s">
        <v>5</v>
      </c>
      <c r="F12" s="4" t="s">
        <v>5</v>
      </c>
      <c r="G12" s="4" t="s">
        <v>5</v>
      </c>
      <c r="H12" s="4" t="s">
        <v>5</v>
      </c>
      <c r="I12" s="4" t="s">
        <v>1023</v>
      </c>
      <c r="J12" s="4" t="s">
        <v>5</v>
      </c>
      <c r="K12" s="4" t="s">
        <v>5</v>
      </c>
      <c r="L12" s="4" t="s">
        <v>5</v>
      </c>
    </row>
    <row r="13" spans="1:12">
      <c r="A13" s="2" t="s">
        <v>1024</v>
      </c>
      <c r="B13" s="4" t="s">
        <v>5</v>
      </c>
      <c r="C13" s="4" t="s">
        <v>5</v>
      </c>
      <c r="D13" s="4" t="s">
        <v>5</v>
      </c>
      <c r="E13" s="4" t="s">
        <v>5</v>
      </c>
      <c r="F13" s="4" t="s">
        <v>5</v>
      </c>
      <c r="G13" s="4" t="s">
        <v>5</v>
      </c>
      <c r="H13" s="4" t="s">
        <v>5</v>
      </c>
      <c r="I13" s="259">
        <v>1.9199999999999998E-2</v>
      </c>
      <c r="J13" s="4" t="s">
        <v>5</v>
      </c>
      <c r="K13" s="4" t="s">
        <v>5</v>
      </c>
      <c r="L13" s="4" t="s">
        <v>5</v>
      </c>
    </row>
    <row r="14" spans="1:12">
      <c r="A14" s="2" t="s">
        <v>1025</v>
      </c>
      <c r="B14" s="4" t="s">
        <v>5</v>
      </c>
      <c r="C14" s="4" t="s">
        <v>5</v>
      </c>
      <c r="D14" s="4" t="s">
        <v>5</v>
      </c>
      <c r="E14" s="4" t="s">
        <v>5</v>
      </c>
      <c r="F14" s="4" t="s">
        <v>5</v>
      </c>
      <c r="G14" s="4" t="s">
        <v>5</v>
      </c>
      <c r="H14" s="4" t="s">
        <v>5</v>
      </c>
      <c r="I14" s="259">
        <v>0.33829999999999999</v>
      </c>
      <c r="J14" s="4" t="s">
        <v>5</v>
      </c>
      <c r="K14" s="4" t="s">
        <v>5</v>
      </c>
      <c r="L14" s="4" t="s">
        <v>5</v>
      </c>
    </row>
    <row r="15" spans="1:12">
      <c r="A15" s="2" t="s">
        <v>1026</v>
      </c>
      <c r="B15" s="4" t="s">
        <v>5</v>
      </c>
      <c r="C15" s="4" t="s">
        <v>5</v>
      </c>
      <c r="D15" s="4" t="s">
        <v>5</v>
      </c>
      <c r="E15" s="4" t="s">
        <v>5</v>
      </c>
      <c r="F15" s="4" t="s">
        <v>5</v>
      </c>
      <c r="G15" s="4" t="s">
        <v>5</v>
      </c>
      <c r="H15" s="4" t="s">
        <v>5</v>
      </c>
      <c r="I15" s="259">
        <v>1.83E-2</v>
      </c>
      <c r="J15" s="4" t="s">
        <v>5</v>
      </c>
      <c r="K15" s="4" t="s">
        <v>5</v>
      </c>
      <c r="L15" s="4" t="s">
        <v>5</v>
      </c>
    </row>
    <row r="16" spans="1:12" ht="30">
      <c r="A16" s="2" t="s">
        <v>1027</v>
      </c>
      <c r="B16" s="4" t="s">
        <v>5</v>
      </c>
      <c r="C16" s="4" t="s">
        <v>5</v>
      </c>
      <c r="D16" s="4" t="s">
        <v>5</v>
      </c>
      <c r="E16" s="8">
        <v>9900000</v>
      </c>
      <c r="F16" s="8">
        <v>13100000</v>
      </c>
      <c r="G16" s="4" t="s">
        <v>5</v>
      </c>
      <c r="H16" s="4" t="s">
        <v>5</v>
      </c>
      <c r="I16" s="4" t="s">
        <v>5</v>
      </c>
      <c r="J16" s="4" t="s">
        <v>5</v>
      </c>
      <c r="K16" s="4" t="s">
        <v>5</v>
      </c>
      <c r="L16" s="4" t="s">
        <v>5</v>
      </c>
    </row>
    <row r="17" spans="1:12" ht="30">
      <c r="A17" s="2" t="s">
        <v>1028</v>
      </c>
      <c r="B17" s="4" t="s">
        <v>5</v>
      </c>
      <c r="C17" s="4" t="s">
        <v>5</v>
      </c>
      <c r="D17" s="4" t="s">
        <v>5</v>
      </c>
      <c r="E17" s="4" t="s">
        <v>1029</v>
      </c>
      <c r="F17" s="4" t="s">
        <v>1030</v>
      </c>
      <c r="G17" s="4" t="s">
        <v>5</v>
      </c>
      <c r="H17" s="4" t="s">
        <v>5</v>
      </c>
      <c r="I17" s="4" t="s">
        <v>5</v>
      </c>
      <c r="J17" s="4" t="s">
        <v>5</v>
      </c>
      <c r="K17" s="4" t="s">
        <v>5</v>
      </c>
      <c r="L17" s="4" t="s">
        <v>5</v>
      </c>
    </row>
    <row r="18" spans="1:12" ht="30">
      <c r="A18" s="2" t="s">
        <v>1031</v>
      </c>
      <c r="B18" s="8">
        <v>252000</v>
      </c>
      <c r="C18" s="8">
        <v>510000</v>
      </c>
      <c r="D18" s="4" t="s">
        <v>5</v>
      </c>
      <c r="E18" s="4" t="s">
        <v>5</v>
      </c>
      <c r="F18" s="4" t="s">
        <v>5</v>
      </c>
      <c r="G18" s="4" t="s">
        <v>5</v>
      </c>
      <c r="H18" s="4" t="s">
        <v>5</v>
      </c>
      <c r="I18" s="4" t="s">
        <v>5</v>
      </c>
      <c r="J18" s="4" t="s">
        <v>5</v>
      </c>
      <c r="K18" s="4" t="s">
        <v>5</v>
      </c>
      <c r="L18" s="4" t="s">
        <v>5</v>
      </c>
    </row>
  </sheetData>
  <mergeCells count="5">
    <mergeCell ref="A1:A4"/>
    <mergeCell ref="E1:F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4.42578125" bestFit="1" customWidth="1"/>
    <col min="3" max="3" width="22.5703125" bestFit="1" customWidth="1"/>
  </cols>
  <sheetData>
    <row r="1" spans="1:3" ht="15" customHeight="1">
      <c r="A1" s="7" t="s">
        <v>1032</v>
      </c>
      <c r="B1" s="1" t="s">
        <v>1</v>
      </c>
      <c r="C1" s="1" t="s">
        <v>647</v>
      </c>
    </row>
    <row r="2" spans="1:3">
      <c r="A2" s="7"/>
      <c r="B2" s="1" t="s">
        <v>2</v>
      </c>
      <c r="C2" s="1" t="s">
        <v>26</v>
      </c>
    </row>
    <row r="3" spans="1:3">
      <c r="A3" s="3" t="s">
        <v>465</v>
      </c>
      <c r="B3" s="4" t="s">
        <v>5</v>
      </c>
      <c r="C3" s="4" t="s">
        <v>5</v>
      </c>
    </row>
    <row r="4" spans="1:3">
      <c r="A4" s="2" t="s">
        <v>1033</v>
      </c>
      <c r="B4" s="6">
        <v>2800305</v>
      </c>
      <c r="C4" s="4" t="s">
        <v>5</v>
      </c>
    </row>
    <row r="5" spans="1:3">
      <c r="A5" s="2" t="s">
        <v>1034</v>
      </c>
      <c r="B5" s="6">
        <v>2496600</v>
      </c>
      <c r="C5" s="4" t="s">
        <v>5</v>
      </c>
    </row>
    <row r="6" spans="1:3">
      <c r="A6" s="2" t="s">
        <v>1035</v>
      </c>
      <c r="B6" s="6">
        <v>-102173</v>
      </c>
      <c r="C6" s="4" t="s">
        <v>5</v>
      </c>
    </row>
    <row r="7" spans="1:3">
      <c r="A7" s="2" t="s">
        <v>1036</v>
      </c>
      <c r="B7" s="6">
        <v>5194732</v>
      </c>
      <c r="C7" s="6">
        <v>2800305</v>
      </c>
    </row>
    <row r="8" spans="1:3">
      <c r="A8" s="2" t="s">
        <v>1037</v>
      </c>
      <c r="B8" s="6">
        <v>2676390</v>
      </c>
      <c r="C8" s="4" t="s">
        <v>5</v>
      </c>
    </row>
    <row r="9" spans="1:3" ht="30">
      <c r="A9" s="3" t="s">
        <v>466</v>
      </c>
      <c r="B9" s="4" t="s">
        <v>5</v>
      </c>
      <c r="C9" s="4" t="s">
        <v>5</v>
      </c>
    </row>
    <row r="10" spans="1:3">
      <c r="A10" s="2" t="s">
        <v>1038</v>
      </c>
      <c r="B10" s="9">
        <v>2.2999999999999998</v>
      </c>
      <c r="C10" s="4" t="s">
        <v>5</v>
      </c>
    </row>
    <row r="11" spans="1:3">
      <c r="A11" s="2" t="s">
        <v>1039</v>
      </c>
      <c r="B11" s="9">
        <v>3.91</v>
      </c>
      <c r="C11" s="4" t="s">
        <v>5</v>
      </c>
    </row>
    <row r="12" spans="1:3">
      <c r="A12" s="2" t="s">
        <v>1040</v>
      </c>
      <c r="B12" s="9">
        <v>2.2999999999999998</v>
      </c>
      <c r="C12" s="4" t="s">
        <v>5</v>
      </c>
    </row>
    <row r="13" spans="1:3">
      <c r="A13" s="2" t="s">
        <v>1041</v>
      </c>
      <c r="B13" s="9">
        <v>3.08</v>
      </c>
      <c r="C13" s="9">
        <v>2.2999999999999998</v>
      </c>
    </row>
    <row r="14" spans="1:3">
      <c r="A14" s="2" t="s">
        <v>1042</v>
      </c>
      <c r="B14" s="9">
        <v>2.2999999999999998</v>
      </c>
      <c r="C14" s="4" t="s">
        <v>5</v>
      </c>
    </row>
    <row r="15" spans="1:3">
      <c r="A15" s="3" t="s">
        <v>467</v>
      </c>
      <c r="B15" s="4" t="s">
        <v>5</v>
      </c>
      <c r="C15" s="4" t="s">
        <v>5</v>
      </c>
    </row>
    <row r="16" spans="1:3">
      <c r="A16" s="2" t="s">
        <v>1038</v>
      </c>
      <c r="B16" s="9">
        <v>7.13</v>
      </c>
      <c r="C16" s="4" t="s">
        <v>5</v>
      </c>
    </row>
    <row r="17" spans="1:3">
      <c r="A17" s="2" t="s">
        <v>1039</v>
      </c>
      <c r="B17" s="9">
        <v>13.13</v>
      </c>
      <c r="C17" s="4" t="s">
        <v>5</v>
      </c>
    </row>
    <row r="18" spans="1:3">
      <c r="A18" s="2" t="s">
        <v>1040</v>
      </c>
      <c r="B18" s="9">
        <v>7.12</v>
      </c>
      <c r="C18" s="4" t="s">
        <v>5</v>
      </c>
    </row>
    <row r="19" spans="1:3">
      <c r="A19" s="2" t="s">
        <v>1041</v>
      </c>
      <c r="B19" s="9">
        <v>10.02</v>
      </c>
      <c r="C19" s="9">
        <v>7.13</v>
      </c>
    </row>
    <row r="20" spans="1:3">
      <c r="A20" s="2" t="s">
        <v>1042</v>
      </c>
      <c r="B20" s="9">
        <v>7.13</v>
      </c>
      <c r="C20" s="4" t="s">
        <v>5</v>
      </c>
    </row>
    <row r="21" spans="1:3" ht="30">
      <c r="A21" s="3" t="s">
        <v>468</v>
      </c>
      <c r="B21" s="4" t="s">
        <v>5</v>
      </c>
      <c r="C21" s="4" t="s">
        <v>5</v>
      </c>
    </row>
    <row r="22" spans="1:3" ht="30">
      <c r="A22" s="2" t="s">
        <v>1043</v>
      </c>
      <c r="B22" s="4" t="s">
        <v>1044</v>
      </c>
      <c r="C22" s="4" t="s">
        <v>1045</v>
      </c>
    </row>
    <row r="23" spans="1:3">
      <c r="A23" s="2" t="s">
        <v>470</v>
      </c>
      <c r="B23" s="4" t="s">
        <v>1046</v>
      </c>
      <c r="C23" s="4" t="s">
        <v>5</v>
      </c>
    </row>
    <row r="24" spans="1:3" ht="30">
      <c r="A24" s="2" t="s">
        <v>1047</v>
      </c>
      <c r="B24" s="4" t="s">
        <v>1048</v>
      </c>
      <c r="C24"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17466</v>
      </c>
      <c r="C4" s="8">
        <v>16707</v>
      </c>
      <c r="D4" s="8">
        <v>35262</v>
      </c>
      <c r="E4" s="8">
        <v>33194</v>
      </c>
    </row>
    <row r="5" spans="1:5">
      <c r="A5" s="2" t="s">
        <v>86</v>
      </c>
      <c r="B5" s="6">
        <v>4343</v>
      </c>
      <c r="C5" s="6">
        <v>5606</v>
      </c>
      <c r="D5" s="6">
        <v>8932</v>
      </c>
      <c r="E5" s="6">
        <v>11998</v>
      </c>
    </row>
    <row r="6" spans="1:5">
      <c r="A6" s="2" t="s">
        <v>87</v>
      </c>
      <c r="B6" s="4">
        <v>157</v>
      </c>
      <c r="C6" s="4">
        <v>502</v>
      </c>
      <c r="D6" s="4">
        <v>314</v>
      </c>
      <c r="E6" s="4">
        <v>943</v>
      </c>
    </row>
    <row r="7" spans="1:5" ht="30">
      <c r="A7" s="2" t="s">
        <v>88</v>
      </c>
      <c r="B7" s="4">
        <v>172</v>
      </c>
      <c r="C7" s="4">
        <v>118</v>
      </c>
      <c r="D7" s="4">
        <v>382</v>
      </c>
      <c r="E7" s="4">
        <v>274</v>
      </c>
    </row>
    <row r="8" spans="1:5">
      <c r="A8" s="2" t="s">
        <v>89</v>
      </c>
      <c r="B8" s="4">
        <v>13</v>
      </c>
      <c r="C8" s="4">
        <v>21</v>
      </c>
      <c r="D8" s="4">
        <v>25</v>
      </c>
      <c r="E8" s="4">
        <v>61</v>
      </c>
    </row>
    <row r="9" spans="1:5">
      <c r="A9" s="2" t="s">
        <v>90</v>
      </c>
      <c r="B9" s="6">
        <v>22151</v>
      </c>
      <c r="C9" s="6">
        <v>22954</v>
      </c>
      <c r="D9" s="6">
        <v>44915</v>
      </c>
      <c r="E9" s="6">
        <v>46470</v>
      </c>
    </row>
    <row r="10" spans="1:5">
      <c r="A10" s="3" t="s">
        <v>91</v>
      </c>
      <c r="B10" s="4" t="s">
        <v>5</v>
      </c>
      <c r="C10" s="4" t="s">
        <v>5</v>
      </c>
      <c r="D10" s="4" t="s">
        <v>5</v>
      </c>
      <c r="E10" s="4" t="s">
        <v>5</v>
      </c>
    </row>
    <row r="11" spans="1:5">
      <c r="A11" s="2" t="s">
        <v>50</v>
      </c>
      <c r="B11" s="6">
        <v>1254</v>
      </c>
      <c r="C11" s="6">
        <v>1600</v>
      </c>
      <c r="D11" s="6">
        <v>2492</v>
      </c>
      <c r="E11" s="6">
        <v>3738</v>
      </c>
    </row>
    <row r="12" spans="1:5">
      <c r="A12" s="2" t="s">
        <v>92</v>
      </c>
      <c r="B12" s="6">
        <v>2377</v>
      </c>
      <c r="C12" s="6">
        <v>2599</v>
      </c>
      <c r="D12" s="6">
        <v>4788</v>
      </c>
      <c r="E12" s="6">
        <v>5212</v>
      </c>
    </row>
    <row r="13" spans="1:5">
      <c r="A13" s="2" t="s">
        <v>93</v>
      </c>
      <c r="B13" s="6">
        <v>3631</v>
      </c>
      <c r="C13" s="6">
        <v>4199</v>
      </c>
      <c r="D13" s="6">
        <v>7280</v>
      </c>
      <c r="E13" s="6">
        <v>8950</v>
      </c>
    </row>
    <row r="14" spans="1:5">
      <c r="A14" s="2" t="s">
        <v>94</v>
      </c>
      <c r="B14" s="6">
        <v>18520</v>
      </c>
      <c r="C14" s="6">
        <v>18755</v>
      </c>
      <c r="D14" s="6">
        <v>37635</v>
      </c>
      <c r="E14" s="6">
        <v>37520</v>
      </c>
    </row>
    <row r="15" spans="1:5" ht="30">
      <c r="A15" s="2" t="s">
        <v>95</v>
      </c>
      <c r="B15" s="4">
        <v>-146</v>
      </c>
      <c r="C15" s="4">
        <v>417</v>
      </c>
      <c r="D15" s="4">
        <v>271</v>
      </c>
      <c r="E15" s="4">
        <v>694</v>
      </c>
    </row>
    <row r="16" spans="1:5" ht="30">
      <c r="A16" s="2" t="s">
        <v>96</v>
      </c>
      <c r="B16" s="6">
        <v>18666</v>
      </c>
      <c r="C16" s="6">
        <v>18338</v>
      </c>
      <c r="D16" s="6">
        <v>37364</v>
      </c>
      <c r="E16" s="6">
        <v>36826</v>
      </c>
    </row>
    <row r="17" spans="1:5">
      <c r="A17" s="3" t="s">
        <v>97</v>
      </c>
      <c r="B17" s="4" t="s">
        <v>5</v>
      </c>
      <c r="C17" s="4" t="s">
        <v>5</v>
      </c>
      <c r="D17" s="4" t="s">
        <v>5</v>
      </c>
      <c r="E17" s="4" t="s">
        <v>5</v>
      </c>
    </row>
    <row r="18" spans="1:5" ht="30">
      <c r="A18" s="2" t="s">
        <v>98</v>
      </c>
      <c r="B18" s="6">
        <v>1030</v>
      </c>
      <c r="C18" s="4">
        <v>773</v>
      </c>
      <c r="D18" s="6">
        <v>2059</v>
      </c>
      <c r="E18" s="6">
        <v>1484</v>
      </c>
    </row>
    <row r="19" spans="1:5">
      <c r="A19" s="2" t="s">
        <v>99</v>
      </c>
      <c r="B19" s="4">
        <v>984</v>
      </c>
      <c r="C19" s="4">
        <v>824</v>
      </c>
      <c r="D19" s="6">
        <v>1968</v>
      </c>
      <c r="E19" s="6">
        <v>1589</v>
      </c>
    </row>
    <row r="20" spans="1:5">
      <c r="A20" s="2" t="s">
        <v>100</v>
      </c>
      <c r="B20" s="4">
        <v>319</v>
      </c>
      <c r="C20" s="4">
        <v>385</v>
      </c>
      <c r="D20" s="4">
        <v>443</v>
      </c>
      <c r="E20" s="6">
        <v>2198</v>
      </c>
    </row>
    <row r="21" spans="1:5" ht="30">
      <c r="A21" s="2" t="s">
        <v>101</v>
      </c>
      <c r="B21" s="4" t="s">
        <v>102</v>
      </c>
      <c r="C21" s="4">
        <v>-362</v>
      </c>
      <c r="D21" s="4">
        <v>0</v>
      </c>
      <c r="E21" s="4">
        <v>-434</v>
      </c>
    </row>
    <row r="22" spans="1:5" ht="30">
      <c r="A22" s="2" t="s">
        <v>103</v>
      </c>
      <c r="B22" s="4" t="s">
        <v>102</v>
      </c>
      <c r="C22" s="4">
        <v>-362</v>
      </c>
      <c r="D22" s="4">
        <v>0</v>
      </c>
      <c r="E22" s="4">
        <v>-434</v>
      </c>
    </row>
    <row r="23" spans="1:5">
      <c r="A23" s="2" t="s">
        <v>104</v>
      </c>
      <c r="B23" s="4">
        <v>54</v>
      </c>
      <c r="C23" s="4">
        <v>78</v>
      </c>
      <c r="D23" s="4">
        <v>89</v>
      </c>
      <c r="E23" s="4">
        <v>117</v>
      </c>
    </row>
    <row r="24" spans="1:5">
      <c r="A24" s="2" t="s">
        <v>105</v>
      </c>
      <c r="B24" s="6">
        <v>2387</v>
      </c>
      <c r="C24" s="6">
        <v>1698</v>
      </c>
      <c r="D24" s="6">
        <v>4559</v>
      </c>
      <c r="E24" s="6">
        <v>4954</v>
      </c>
    </row>
    <row r="25" spans="1:5">
      <c r="A25" s="3" t="s">
        <v>106</v>
      </c>
      <c r="B25" s="4" t="s">
        <v>5</v>
      </c>
      <c r="C25" s="4" t="s">
        <v>5</v>
      </c>
      <c r="D25" s="4" t="s">
        <v>5</v>
      </c>
      <c r="E25" s="4" t="s">
        <v>5</v>
      </c>
    </row>
    <row r="26" spans="1:5">
      <c r="A26" s="2" t="s">
        <v>107</v>
      </c>
      <c r="B26" s="6">
        <v>6538</v>
      </c>
      <c r="C26" s="6">
        <v>6602</v>
      </c>
      <c r="D26" s="6">
        <v>11773</v>
      </c>
      <c r="E26" s="6">
        <v>13514</v>
      </c>
    </row>
    <row r="27" spans="1:5">
      <c r="A27" s="2" t="s">
        <v>108</v>
      </c>
      <c r="B27" s="6">
        <v>2280</v>
      </c>
      <c r="C27" s="6">
        <v>2458</v>
      </c>
      <c r="D27" s="6">
        <v>4902</v>
      </c>
      <c r="E27" s="6">
        <v>4860</v>
      </c>
    </row>
    <row r="28" spans="1:5">
      <c r="A28" s="2" t="s">
        <v>109</v>
      </c>
      <c r="B28" s="4">
        <v>417</v>
      </c>
      <c r="C28" s="4">
        <v>454</v>
      </c>
      <c r="D28" s="4">
        <v>836</v>
      </c>
      <c r="E28" s="4">
        <v>883</v>
      </c>
    </row>
    <row r="29" spans="1:5">
      <c r="A29" s="2" t="s">
        <v>110</v>
      </c>
      <c r="B29" s="4">
        <v>996</v>
      </c>
      <c r="C29" s="4">
        <v>954</v>
      </c>
      <c r="D29" s="6">
        <v>1967</v>
      </c>
      <c r="E29" s="6">
        <v>2550</v>
      </c>
    </row>
    <row r="30" spans="1:5">
      <c r="A30" s="2" t="s">
        <v>111</v>
      </c>
      <c r="B30" s="4">
        <v>680</v>
      </c>
      <c r="C30" s="4">
        <v>722</v>
      </c>
      <c r="D30" s="6">
        <v>1206</v>
      </c>
      <c r="E30" s="6">
        <v>1468</v>
      </c>
    </row>
    <row r="31" spans="1:5">
      <c r="A31" s="2" t="s">
        <v>112</v>
      </c>
      <c r="B31" s="4">
        <v>311</v>
      </c>
      <c r="C31" s="4">
        <v>365</v>
      </c>
      <c r="D31" s="4">
        <v>620</v>
      </c>
      <c r="E31" s="4">
        <v>752</v>
      </c>
    </row>
    <row r="32" spans="1:5">
      <c r="A32" s="2" t="s">
        <v>104</v>
      </c>
      <c r="B32" s="6">
        <v>1476</v>
      </c>
      <c r="C32" s="6">
        <v>1654</v>
      </c>
      <c r="D32" s="6">
        <v>3457</v>
      </c>
      <c r="E32" s="6">
        <v>3548</v>
      </c>
    </row>
    <row r="33" spans="1:5">
      <c r="A33" s="2" t="s">
        <v>113</v>
      </c>
      <c r="B33" s="6">
        <v>12698</v>
      </c>
      <c r="C33" s="6">
        <v>13209</v>
      </c>
      <c r="D33" s="6">
        <v>24761</v>
      </c>
      <c r="E33" s="6">
        <v>27575</v>
      </c>
    </row>
    <row r="34" spans="1:5">
      <c r="A34" s="2" t="s">
        <v>114</v>
      </c>
      <c r="B34" s="6">
        <v>8355</v>
      </c>
      <c r="C34" s="6">
        <v>6827</v>
      </c>
      <c r="D34" s="6">
        <v>17162</v>
      </c>
      <c r="E34" s="6">
        <v>14205</v>
      </c>
    </row>
    <row r="35" spans="1:5">
      <c r="A35" s="2" t="s">
        <v>115</v>
      </c>
      <c r="B35" s="6">
        <v>2915</v>
      </c>
      <c r="C35" s="6">
        <v>2528</v>
      </c>
      <c r="D35" s="6">
        <v>6503</v>
      </c>
      <c r="E35" s="6">
        <v>5114</v>
      </c>
    </row>
    <row r="36" spans="1:5">
      <c r="A36" s="2" t="s">
        <v>116</v>
      </c>
      <c r="B36" s="6">
        <v>5440</v>
      </c>
      <c r="C36" s="6">
        <v>4299</v>
      </c>
      <c r="D36" s="6">
        <v>10659</v>
      </c>
      <c r="E36" s="6">
        <v>9091</v>
      </c>
    </row>
    <row r="37" spans="1:5">
      <c r="A37" s="3" t="s">
        <v>117</v>
      </c>
      <c r="B37" s="4" t="s">
        <v>5</v>
      </c>
      <c r="C37" s="4" t="s">
        <v>5</v>
      </c>
      <c r="D37" s="4" t="s">
        <v>5</v>
      </c>
      <c r="E37" s="4" t="s">
        <v>5</v>
      </c>
    </row>
    <row r="38" spans="1:5">
      <c r="A38" s="2" t="s">
        <v>118</v>
      </c>
      <c r="B38" s="9">
        <v>0.11</v>
      </c>
      <c r="C38" s="9">
        <v>0.08</v>
      </c>
      <c r="D38" s="9">
        <v>0.21</v>
      </c>
      <c r="E38" s="9">
        <v>0.17</v>
      </c>
    </row>
    <row r="39" spans="1:5">
      <c r="A39" s="2" t="s">
        <v>119</v>
      </c>
      <c r="B39" s="9">
        <v>0.11</v>
      </c>
      <c r="C39" s="9">
        <v>0.08</v>
      </c>
      <c r="D39" s="9">
        <v>0.2</v>
      </c>
      <c r="E39" s="9">
        <v>0.16</v>
      </c>
    </row>
    <row r="40" spans="1:5">
      <c r="A40" s="3" t="s">
        <v>120</v>
      </c>
      <c r="B40" s="4" t="s">
        <v>5</v>
      </c>
      <c r="C40" s="4" t="s">
        <v>5</v>
      </c>
      <c r="D40" s="4" t="s">
        <v>5</v>
      </c>
      <c r="E40" s="4" t="s">
        <v>5</v>
      </c>
    </row>
    <row r="41" spans="1:5" ht="30">
      <c r="A41" s="2" t="s">
        <v>121</v>
      </c>
      <c r="B41" s="6">
        <v>2759</v>
      </c>
      <c r="C41" s="6">
        <v>-21216</v>
      </c>
      <c r="D41" s="6">
        <v>6099</v>
      </c>
      <c r="E41" s="6">
        <v>-26130</v>
      </c>
    </row>
    <row r="42" spans="1:5" ht="45">
      <c r="A42" s="2" t="s">
        <v>122</v>
      </c>
      <c r="B42" s="4">
        <v>-144</v>
      </c>
      <c r="C42" s="4">
        <v>-322</v>
      </c>
      <c r="D42" s="4">
        <v>-199</v>
      </c>
      <c r="E42" s="6">
        <v>-1892</v>
      </c>
    </row>
    <row r="43" spans="1:5">
      <c r="A43" s="2" t="s">
        <v>123</v>
      </c>
      <c r="B43" s="6">
        <v>2615</v>
      </c>
      <c r="C43" s="6">
        <v>-21538</v>
      </c>
      <c r="D43" s="6">
        <v>5900</v>
      </c>
      <c r="E43" s="6">
        <v>-28022</v>
      </c>
    </row>
    <row r="44" spans="1:5" ht="45">
      <c r="A44" s="2" t="s">
        <v>124</v>
      </c>
      <c r="B44" s="4">
        <v>0</v>
      </c>
      <c r="C44" s="4">
        <v>0</v>
      </c>
      <c r="D44" s="6">
        <v>-1141</v>
      </c>
      <c r="E44" s="4" t="s">
        <v>5</v>
      </c>
    </row>
    <row r="45" spans="1:5" ht="30">
      <c r="A45" s="2" t="s">
        <v>125</v>
      </c>
      <c r="B45" s="4" t="s">
        <v>102</v>
      </c>
      <c r="C45" s="4">
        <v>362</v>
      </c>
      <c r="D45" s="4">
        <v>0</v>
      </c>
      <c r="E45" s="4">
        <v>434</v>
      </c>
    </row>
    <row r="46" spans="1:5" ht="30">
      <c r="A46" s="2" t="s">
        <v>125</v>
      </c>
      <c r="B46" s="6">
        <v>2615</v>
      </c>
      <c r="C46" s="6">
        <v>-21176</v>
      </c>
      <c r="D46" s="6">
        <v>4759</v>
      </c>
      <c r="E46" s="6">
        <v>-27588</v>
      </c>
    </row>
    <row r="47" spans="1:5" ht="45">
      <c r="A47" s="2" t="s">
        <v>126</v>
      </c>
      <c r="B47" s="6">
        <v>1103</v>
      </c>
      <c r="C47" s="6">
        <v>-8269</v>
      </c>
      <c r="D47" s="6">
        <v>2439</v>
      </c>
      <c r="E47" s="6">
        <v>-10192</v>
      </c>
    </row>
    <row r="48" spans="1:5" ht="45">
      <c r="A48" s="2" t="s">
        <v>127</v>
      </c>
      <c r="B48" s="4">
        <v>-58</v>
      </c>
      <c r="C48" s="4">
        <v>-129</v>
      </c>
      <c r="D48" s="4">
        <v>-80</v>
      </c>
      <c r="E48" s="4">
        <v>-757</v>
      </c>
    </row>
    <row r="49" spans="1:5" ht="30">
      <c r="A49" s="2" t="s">
        <v>128</v>
      </c>
      <c r="B49" s="4">
        <v>0</v>
      </c>
      <c r="C49" s="4">
        <v>0</v>
      </c>
      <c r="D49" s="4">
        <v>-458</v>
      </c>
      <c r="E49" s="4" t="s">
        <v>5</v>
      </c>
    </row>
    <row r="50" spans="1:5" ht="45">
      <c r="A50" s="2" t="s">
        <v>129</v>
      </c>
      <c r="B50" s="4">
        <v>0</v>
      </c>
      <c r="C50" s="4">
        <v>145</v>
      </c>
      <c r="D50" s="4">
        <v>0</v>
      </c>
      <c r="E50" s="4">
        <v>174</v>
      </c>
    </row>
    <row r="51" spans="1:5" ht="30">
      <c r="A51" s="2" t="s">
        <v>130</v>
      </c>
      <c r="B51" s="6">
        <v>1570</v>
      </c>
      <c r="C51" s="6">
        <v>-12923</v>
      </c>
      <c r="D51" s="6">
        <v>2858</v>
      </c>
      <c r="E51" s="6">
        <v>-16813</v>
      </c>
    </row>
    <row r="52" spans="1:5">
      <c r="A52" s="2" t="s">
        <v>131</v>
      </c>
      <c r="B52" s="8">
        <v>7010</v>
      </c>
      <c r="C52" s="8">
        <v>-8624</v>
      </c>
      <c r="D52" s="8">
        <v>13517</v>
      </c>
      <c r="E52" s="8">
        <v>-77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1049</v>
      </c>
      <c r="B1" s="1" t="s">
        <v>1</v>
      </c>
    </row>
    <row r="2" spans="1:2">
      <c r="A2" s="7"/>
      <c r="B2" s="1" t="s">
        <v>2</v>
      </c>
    </row>
    <row r="3" spans="1:2">
      <c r="A3" s="3" t="s">
        <v>478</v>
      </c>
      <c r="B3" s="4" t="s">
        <v>5</v>
      </c>
    </row>
    <row r="4" spans="1:2">
      <c r="A4" s="2" t="s">
        <v>1033</v>
      </c>
      <c r="B4" s="6">
        <v>240083</v>
      </c>
    </row>
    <row r="5" spans="1:2">
      <c r="A5" s="2" t="s">
        <v>1034</v>
      </c>
      <c r="B5" s="6">
        <v>998200</v>
      </c>
    </row>
    <row r="6" spans="1:2">
      <c r="A6" s="2" t="s">
        <v>1050</v>
      </c>
      <c r="B6" s="6">
        <v>-225549</v>
      </c>
    </row>
    <row r="7" spans="1:2">
      <c r="A7" s="2" t="s">
        <v>1036</v>
      </c>
      <c r="B7" s="6">
        <v>1012734</v>
      </c>
    </row>
    <row r="8" spans="1:2" ht="30">
      <c r="A8" s="3" t="s">
        <v>466</v>
      </c>
      <c r="B8" s="4" t="s">
        <v>5</v>
      </c>
    </row>
    <row r="9" spans="1:2">
      <c r="A9" s="2" t="s">
        <v>1038</v>
      </c>
      <c r="B9" s="9">
        <v>7.29</v>
      </c>
    </row>
    <row r="10" spans="1:2">
      <c r="A10" s="2" t="s">
        <v>1039</v>
      </c>
      <c r="B10" s="9">
        <v>13.13</v>
      </c>
    </row>
    <row r="11" spans="1:2">
      <c r="A11" s="2" t="s">
        <v>1051</v>
      </c>
      <c r="B11" s="9">
        <v>7.1</v>
      </c>
    </row>
    <row r="12" spans="1:2">
      <c r="A12" s="2" t="s">
        <v>1041</v>
      </c>
      <c r="B12" s="9">
        <v>13.1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1052</v>
      </c>
      <c r="B1" s="7" t="s">
        <v>1</v>
      </c>
      <c r="C1" s="7"/>
      <c r="D1" s="1"/>
    </row>
    <row r="2" spans="1:4">
      <c r="A2" s="7"/>
      <c r="B2" s="1" t="s">
        <v>2</v>
      </c>
      <c r="C2" s="1" t="s">
        <v>83</v>
      </c>
      <c r="D2" s="1" t="s">
        <v>26</v>
      </c>
    </row>
    <row r="3" spans="1:4">
      <c r="A3" s="3" t="s">
        <v>486</v>
      </c>
      <c r="B3" s="4" t="s">
        <v>5</v>
      </c>
      <c r="C3" s="4" t="s">
        <v>5</v>
      </c>
      <c r="D3" s="4" t="s">
        <v>5</v>
      </c>
    </row>
    <row r="4" spans="1:4" ht="45">
      <c r="A4" s="2" t="s">
        <v>1053</v>
      </c>
      <c r="B4" s="8">
        <v>27200000</v>
      </c>
      <c r="C4" s="4" t="s">
        <v>5</v>
      </c>
      <c r="D4" s="8">
        <v>31700000</v>
      </c>
    </row>
    <row r="5" spans="1:4" ht="30">
      <c r="A5" s="2" t="s">
        <v>1054</v>
      </c>
      <c r="B5" s="6">
        <v>24000000</v>
      </c>
      <c r="C5" s="4" t="s">
        <v>5</v>
      </c>
      <c r="D5" s="6">
        <v>27600000</v>
      </c>
    </row>
    <row r="6" spans="1:4">
      <c r="A6" s="2" t="s">
        <v>1055</v>
      </c>
      <c r="B6" s="6">
        <v>28000</v>
      </c>
      <c r="C6" s="6">
        <v>561000</v>
      </c>
      <c r="D6" s="4" t="s">
        <v>5</v>
      </c>
    </row>
    <row r="7" spans="1:4" ht="30">
      <c r="A7" s="2" t="s">
        <v>1056</v>
      </c>
      <c r="B7" s="6">
        <v>41000</v>
      </c>
      <c r="C7" s="6">
        <v>298000</v>
      </c>
      <c r="D7" s="4" t="s">
        <v>5</v>
      </c>
    </row>
    <row r="8" spans="1:4" ht="30">
      <c r="A8" s="2" t="s">
        <v>1057</v>
      </c>
      <c r="B8" s="6">
        <v>640000</v>
      </c>
      <c r="C8" s="4" t="s">
        <v>5</v>
      </c>
      <c r="D8" s="6">
        <v>634000</v>
      </c>
    </row>
    <row r="9" spans="1:4" ht="30">
      <c r="A9" s="2" t="s">
        <v>1058</v>
      </c>
      <c r="B9" s="8">
        <v>0</v>
      </c>
      <c r="C9" s="4" t="s">
        <v>5</v>
      </c>
      <c r="D9"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59</v>
      </c>
      <c r="B1" s="7" t="s">
        <v>2</v>
      </c>
      <c r="C1" s="7" t="s">
        <v>26</v>
      </c>
    </row>
    <row r="2" spans="1:3" ht="30">
      <c r="A2" s="1" t="s">
        <v>25</v>
      </c>
      <c r="B2" s="7"/>
      <c r="C2" s="7"/>
    </row>
    <row r="3" spans="1:3" ht="45">
      <c r="A3" s="3" t="s">
        <v>1060</v>
      </c>
      <c r="B3" s="4" t="s">
        <v>5</v>
      </c>
      <c r="C3" s="4" t="s">
        <v>5</v>
      </c>
    </row>
    <row r="4" spans="1:3">
      <c r="A4" s="2" t="s">
        <v>31</v>
      </c>
      <c r="B4" s="8">
        <v>6340</v>
      </c>
      <c r="C4" s="8">
        <v>5998</v>
      </c>
    </row>
    <row r="5" spans="1:3">
      <c r="A5" s="2" t="s">
        <v>496</v>
      </c>
      <c r="B5" s="4" t="s">
        <v>5</v>
      </c>
      <c r="C5" s="4" t="s">
        <v>5</v>
      </c>
    </row>
    <row r="6" spans="1:3" ht="45">
      <c r="A6" s="3" t="s">
        <v>1060</v>
      </c>
      <c r="B6" s="4" t="s">
        <v>5</v>
      </c>
      <c r="C6" s="4" t="s">
        <v>5</v>
      </c>
    </row>
    <row r="7" spans="1:3">
      <c r="A7" s="2" t="s">
        <v>86</v>
      </c>
      <c r="B7" s="6">
        <v>857296</v>
      </c>
      <c r="C7" s="6">
        <v>937085</v>
      </c>
    </row>
    <row r="8" spans="1:3">
      <c r="A8" s="2" t="s">
        <v>31</v>
      </c>
      <c r="B8" s="6">
        <v>6340</v>
      </c>
      <c r="C8" s="6">
        <v>5998</v>
      </c>
    </row>
    <row r="9" spans="1:3">
      <c r="A9" s="2" t="s">
        <v>133</v>
      </c>
      <c r="B9" s="6">
        <v>863636</v>
      </c>
      <c r="C9" s="6">
        <v>943083</v>
      </c>
    </row>
    <row r="10" spans="1:3">
      <c r="A10" s="2" t="s">
        <v>1061</v>
      </c>
      <c r="B10" s="4" t="s">
        <v>5</v>
      </c>
      <c r="C10" s="4" t="s">
        <v>5</v>
      </c>
    </row>
    <row r="11" spans="1:3" ht="45">
      <c r="A11" s="3" t="s">
        <v>1060</v>
      </c>
      <c r="B11" s="4" t="s">
        <v>5</v>
      </c>
      <c r="C11" s="4" t="s">
        <v>5</v>
      </c>
    </row>
    <row r="12" spans="1:3">
      <c r="A12" s="2" t="s">
        <v>86</v>
      </c>
      <c r="B12" s="6">
        <v>778560</v>
      </c>
      <c r="C12" s="6">
        <v>855571</v>
      </c>
    </row>
    <row r="13" spans="1:3" ht="30">
      <c r="A13" s="2" t="s">
        <v>1062</v>
      </c>
      <c r="B13" s="4" t="s">
        <v>5</v>
      </c>
      <c r="C13" s="4" t="s">
        <v>5</v>
      </c>
    </row>
    <row r="14" spans="1:3" ht="45">
      <c r="A14" s="3" t="s">
        <v>1060</v>
      </c>
      <c r="B14" s="4" t="s">
        <v>5</v>
      </c>
      <c r="C14" s="4" t="s">
        <v>5</v>
      </c>
    </row>
    <row r="15" spans="1:3">
      <c r="A15" s="2" t="s">
        <v>86</v>
      </c>
      <c r="B15" s="6">
        <v>1697</v>
      </c>
      <c r="C15" s="6">
        <v>4552</v>
      </c>
    </row>
    <row r="16" spans="1:3" ht="30">
      <c r="A16" s="2" t="s">
        <v>1063</v>
      </c>
      <c r="B16" s="4" t="s">
        <v>5</v>
      </c>
      <c r="C16" s="4" t="s">
        <v>5</v>
      </c>
    </row>
    <row r="17" spans="1:3" ht="45">
      <c r="A17" s="3" t="s">
        <v>1060</v>
      </c>
      <c r="B17" s="4" t="s">
        <v>5</v>
      </c>
      <c r="C17" s="4" t="s">
        <v>5</v>
      </c>
    </row>
    <row r="18" spans="1:3">
      <c r="A18" s="2" t="s">
        <v>86</v>
      </c>
      <c r="B18" s="6">
        <v>76392</v>
      </c>
      <c r="C18" s="6">
        <v>76452</v>
      </c>
    </row>
    <row r="19" spans="1:3" ht="30">
      <c r="A19" s="2" t="s">
        <v>1064</v>
      </c>
      <c r="B19" s="4" t="s">
        <v>5</v>
      </c>
      <c r="C19" s="4" t="s">
        <v>5</v>
      </c>
    </row>
    <row r="20" spans="1:3" ht="45">
      <c r="A20" s="3" t="s">
        <v>1060</v>
      </c>
      <c r="B20" s="4" t="s">
        <v>5</v>
      </c>
      <c r="C20" s="4" t="s">
        <v>5</v>
      </c>
    </row>
    <row r="21" spans="1:3">
      <c r="A21" s="2" t="s">
        <v>86</v>
      </c>
      <c r="B21" s="4">
        <v>647</v>
      </c>
      <c r="C21" s="4">
        <v>510</v>
      </c>
    </row>
    <row r="22" spans="1:3">
      <c r="A22" s="2" t="s">
        <v>502</v>
      </c>
      <c r="B22" s="4" t="s">
        <v>5</v>
      </c>
      <c r="C22" s="4" t="s">
        <v>5</v>
      </c>
    </row>
    <row r="23" spans="1:3" ht="45">
      <c r="A23" s="3" t="s">
        <v>1060</v>
      </c>
      <c r="B23" s="4" t="s">
        <v>5</v>
      </c>
      <c r="C23" s="4" t="s">
        <v>5</v>
      </c>
    </row>
    <row r="24" spans="1:3">
      <c r="A24" s="2" t="s">
        <v>503</v>
      </c>
      <c r="B24" s="6">
        <v>22906</v>
      </c>
      <c r="C24" s="6">
        <v>26942</v>
      </c>
    </row>
    <row r="25" spans="1:3">
      <c r="A25" s="2" t="s">
        <v>46</v>
      </c>
      <c r="B25" s="4">
        <v>640</v>
      </c>
      <c r="C25" s="4">
        <v>634</v>
      </c>
    </row>
    <row r="26" spans="1:3">
      <c r="A26" s="2" t="s">
        <v>133</v>
      </c>
      <c r="B26" s="6">
        <v>24128</v>
      </c>
      <c r="C26" s="6">
        <v>28192</v>
      </c>
    </row>
    <row r="27" spans="1:3" ht="45">
      <c r="A27" s="2" t="s">
        <v>1065</v>
      </c>
      <c r="B27" s="4" t="s">
        <v>5</v>
      </c>
      <c r="C27" s="4" t="s">
        <v>5</v>
      </c>
    </row>
    <row r="28" spans="1:3" ht="45">
      <c r="A28" s="3" t="s">
        <v>1060</v>
      </c>
      <c r="B28" s="4" t="s">
        <v>5</v>
      </c>
      <c r="C28" s="4" t="s">
        <v>5</v>
      </c>
    </row>
    <row r="29" spans="1:3">
      <c r="A29" s="2" t="s">
        <v>86</v>
      </c>
      <c r="B29" s="4">
        <v>647</v>
      </c>
      <c r="C29" s="4">
        <v>510</v>
      </c>
    </row>
    <row r="30" spans="1:3">
      <c r="A30" s="2" t="s">
        <v>31</v>
      </c>
      <c r="B30" s="6">
        <v>6340</v>
      </c>
      <c r="C30" s="6">
        <v>5998</v>
      </c>
    </row>
    <row r="31" spans="1:3">
      <c r="A31" s="2" t="s">
        <v>133</v>
      </c>
      <c r="B31" s="6">
        <v>6987</v>
      </c>
      <c r="C31" s="6">
        <v>6508</v>
      </c>
    </row>
    <row r="32" spans="1:3" ht="45">
      <c r="A32" s="2" t="s">
        <v>1066</v>
      </c>
      <c r="B32" s="4" t="s">
        <v>5</v>
      </c>
      <c r="C32" s="4" t="s">
        <v>5</v>
      </c>
    </row>
    <row r="33" spans="1:3" ht="45">
      <c r="A33" s="3" t="s">
        <v>1060</v>
      </c>
      <c r="B33" s="4" t="s">
        <v>5</v>
      </c>
      <c r="C33" s="4" t="s">
        <v>5</v>
      </c>
    </row>
    <row r="34" spans="1:3">
      <c r="A34" s="2" t="s">
        <v>86</v>
      </c>
      <c r="B34" s="4">
        <v>647</v>
      </c>
      <c r="C34" s="4">
        <v>510</v>
      </c>
    </row>
    <row r="35" spans="1:3" ht="45">
      <c r="A35" s="2" t="s">
        <v>1067</v>
      </c>
      <c r="B35" s="4" t="s">
        <v>5</v>
      </c>
      <c r="C35" s="4" t="s">
        <v>5</v>
      </c>
    </row>
    <row r="36" spans="1:3" ht="45">
      <c r="A36" s="3" t="s">
        <v>1060</v>
      </c>
      <c r="B36" s="4" t="s">
        <v>5</v>
      </c>
      <c r="C36" s="4" t="s">
        <v>5</v>
      </c>
    </row>
    <row r="37" spans="1:3">
      <c r="A37" s="2" t="s">
        <v>86</v>
      </c>
      <c r="B37" s="6">
        <v>856649</v>
      </c>
      <c r="C37" s="6">
        <v>936575</v>
      </c>
    </row>
    <row r="38" spans="1:3">
      <c r="A38" s="2" t="s">
        <v>133</v>
      </c>
      <c r="B38" s="6">
        <v>856649</v>
      </c>
      <c r="C38" s="6">
        <v>936575</v>
      </c>
    </row>
    <row r="39" spans="1:3" ht="45">
      <c r="A39" s="2" t="s">
        <v>1068</v>
      </c>
      <c r="B39" s="4" t="s">
        <v>5</v>
      </c>
      <c r="C39" s="4" t="s">
        <v>5</v>
      </c>
    </row>
    <row r="40" spans="1:3" ht="45">
      <c r="A40" s="3" t="s">
        <v>1060</v>
      </c>
      <c r="B40" s="4" t="s">
        <v>5</v>
      </c>
      <c r="C40" s="4" t="s">
        <v>5</v>
      </c>
    </row>
    <row r="41" spans="1:3">
      <c r="A41" s="2" t="s">
        <v>86</v>
      </c>
      <c r="B41" s="6">
        <v>778560</v>
      </c>
      <c r="C41" s="6">
        <v>855571</v>
      </c>
    </row>
    <row r="42" spans="1:3" ht="45">
      <c r="A42" s="2" t="s">
        <v>1069</v>
      </c>
      <c r="B42" s="4" t="s">
        <v>5</v>
      </c>
      <c r="C42" s="4" t="s">
        <v>5</v>
      </c>
    </row>
    <row r="43" spans="1:3" ht="45">
      <c r="A43" s="3" t="s">
        <v>1060</v>
      </c>
      <c r="B43" s="4" t="s">
        <v>5</v>
      </c>
      <c r="C43" s="4" t="s">
        <v>5</v>
      </c>
    </row>
    <row r="44" spans="1:3">
      <c r="A44" s="2" t="s">
        <v>86</v>
      </c>
      <c r="B44" s="6">
        <v>1697</v>
      </c>
      <c r="C44" s="6">
        <v>4552</v>
      </c>
    </row>
    <row r="45" spans="1:3" ht="45">
      <c r="A45" s="2" t="s">
        <v>1070</v>
      </c>
      <c r="B45" s="4" t="s">
        <v>5</v>
      </c>
      <c r="C45" s="4" t="s">
        <v>5</v>
      </c>
    </row>
    <row r="46" spans="1:3" ht="45">
      <c r="A46" s="3" t="s">
        <v>1060</v>
      </c>
      <c r="B46" s="4" t="s">
        <v>5</v>
      </c>
      <c r="C46" s="4" t="s">
        <v>5</v>
      </c>
    </row>
    <row r="47" spans="1:3">
      <c r="A47" s="2" t="s">
        <v>86</v>
      </c>
      <c r="B47" s="6">
        <v>76392</v>
      </c>
      <c r="C47" s="6">
        <v>76452</v>
      </c>
    </row>
    <row r="48" spans="1:3" ht="30">
      <c r="A48" s="2" t="s">
        <v>1071</v>
      </c>
      <c r="B48" s="4" t="s">
        <v>5</v>
      </c>
      <c r="C48" s="4" t="s">
        <v>5</v>
      </c>
    </row>
    <row r="49" spans="1:3" ht="45">
      <c r="A49" s="3" t="s">
        <v>1060</v>
      </c>
      <c r="B49" s="4" t="s">
        <v>5</v>
      </c>
      <c r="C49" s="4" t="s">
        <v>5</v>
      </c>
    </row>
    <row r="50" spans="1:3">
      <c r="A50" s="2" t="s">
        <v>503</v>
      </c>
      <c r="B50" s="6">
        <v>22906</v>
      </c>
      <c r="C50" s="6">
        <v>26942</v>
      </c>
    </row>
    <row r="51" spans="1:3">
      <c r="A51" s="2" t="s">
        <v>46</v>
      </c>
      <c r="B51" s="4">
        <v>640</v>
      </c>
      <c r="C51" s="4">
        <v>634</v>
      </c>
    </row>
    <row r="52" spans="1:3">
      <c r="A52" s="2" t="s">
        <v>133</v>
      </c>
      <c r="B52" s="6">
        <v>24128</v>
      </c>
      <c r="C52" s="6">
        <v>28192</v>
      </c>
    </row>
    <row r="53" spans="1:3" ht="30">
      <c r="A53" s="2" t="s">
        <v>1072</v>
      </c>
      <c r="B53" s="4" t="s">
        <v>5</v>
      </c>
      <c r="C53" s="4" t="s">
        <v>5</v>
      </c>
    </row>
    <row r="54" spans="1:3" ht="45">
      <c r="A54" s="3" t="s">
        <v>1060</v>
      </c>
      <c r="B54" s="4" t="s">
        <v>5</v>
      </c>
      <c r="C54" s="4" t="s">
        <v>5</v>
      </c>
    </row>
    <row r="55" spans="1:3">
      <c r="A55" s="2" t="s">
        <v>503</v>
      </c>
      <c r="B55" s="6">
        <v>20703</v>
      </c>
      <c r="C55" s="6">
        <v>23572</v>
      </c>
    </row>
    <row r="56" spans="1:3" ht="45">
      <c r="A56" s="2" t="s">
        <v>1073</v>
      </c>
      <c r="B56" s="4" t="s">
        <v>5</v>
      </c>
      <c r="C56" s="4" t="s">
        <v>5</v>
      </c>
    </row>
    <row r="57" spans="1:3" ht="45">
      <c r="A57" s="3" t="s">
        <v>1060</v>
      </c>
      <c r="B57" s="4" t="s">
        <v>5</v>
      </c>
      <c r="C57" s="4" t="s">
        <v>5</v>
      </c>
    </row>
    <row r="58" spans="1:3">
      <c r="A58" s="2" t="s">
        <v>503</v>
      </c>
      <c r="B58" s="6">
        <v>20703</v>
      </c>
      <c r="C58" s="6">
        <v>23572</v>
      </c>
    </row>
    <row r="59" spans="1:3" ht="45">
      <c r="A59" s="2" t="s">
        <v>1074</v>
      </c>
      <c r="B59" s="4" t="s">
        <v>5</v>
      </c>
      <c r="C59" s="4" t="s">
        <v>5</v>
      </c>
    </row>
    <row r="60" spans="1:3" ht="45">
      <c r="A60" s="3" t="s">
        <v>1060</v>
      </c>
      <c r="B60" s="4" t="s">
        <v>5</v>
      </c>
      <c r="C60" s="4" t="s">
        <v>5</v>
      </c>
    </row>
    <row r="61" spans="1:3">
      <c r="A61" s="2" t="s">
        <v>503</v>
      </c>
      <c r="B61" s="4">
        <v>324</v>
      </c>
      <c r="C61" s="4">
        <v>340</v>
      </c>
    </row>
    <row r="62" spans="1:3" ht="60">
      <c r="A62" s="2" t="s">
        <v>1075</v>
      </c>
      <c r="B62" s="4" t="s">
        <v>5</v>
      </c>
      <c r="C62" s="4" t="s">
        <v>5</v>
      </c>
    </row>
    <row r="63" spans="1:3" ht="45">
      <c r="A63" s="3" t="s">
        <v>1060</v>
      </c>
      <c r="B63" s="4" t="s">
        <v>5</v>
      </c>
      <c r="C63" s="4" t="s">
        <v>5</v>
      </c>
    </row>
    <row r="64" spans="1:3">
      <c r="A64" s="2" t="s">
        <v>503</v>
      </c>
      <c r="B64" s="4">
        <v>324</v>
      </c>
      <c r="C64" s="4">
        <v>340</v>
      </c>
    </row>
    <row r="65" spans="1:3" ht="30">
      <c r="A65" s="2" t="s">
        <v>1076</v>
      </c>
      <c r="B65" s="4" t="s">
        <v>5</v>
      </c>
      <c r="C65" s="4" t="s">
        <v>5</v>
      </c>
    </row>
    <row r="66" spans="1:3" ht="45">
      <c r="A66" s="3" t="s">
        <v>1060</v>
      </c>
      <c r="B66" s="4" t="s">
        <v>5</v>
      </c>
      <c r="C66" s="4" t="s">
        <v>5</v>
      </c>
    </row>
    <row r="67" spans="1:3">
      <c r="A67" s="2" t="s">
        <v>503</v>
      </c>
      <c r="B67" s="4" t="s">
        <v>5</v>
      </c>
      <c r="C67" s="4">
        <v>109</v>
      </c>
    </row>
    <row r="68" spans="1:3" ht="45">
      <c r="A68" s="2" t="s">
        <v>1077</v>
      </c>
      <c r="B68" s="4" t="s">
        <v>5</v>
      </c>
      <c r="C68" s="4" t="s">
        <v>5</v>
      </c>
    </row>
    <row r="69" spans="1:3" ht="45">
      <c r="A69" s="3" t="s">
        <v>1060</v>
      </c>
      <c r="B69" s="4" t="s">
        <v>5</v>
      </c>
      <c r="C69" s="4" t="s">
        <v>5</v>
      </c>
    </row>
    <row r="70" spans="1:3">
      <c r="A70" s="2" t="s">
        <v>503</v>
      </c>
      <c r="B70" s="4" t="s">
        <v>5</v>
      </c>
      <c r="C70" s="4">
        <v>109</v>
      </c>
    </row>
    <row r="71" spans="1:3" ht="30">
      <c r="A71" s="2" t="s">
        <v>1078</v>
      </c>
      <c r="B71" s="4" t="s">
        <v>5</v>
      </c>
      <c r="C71" s="4" t="s">
        <v>5</v>
      </c>
    </row>
    <row r="72" spans="1:3" ht="45">
      <c r="A72" s="3" t="s">
        <v>1060</v>
      </c>
      <c r="B72" s="4" t="s">
        <v>5</v>
      </c>
      <c r="C72" s="4" t="s">
        <v>5</v>
      </c>
    </row>
    <row r="73" spans="1:3">
      <c r="A73" s="2" t="s">
        <v>503</v>
      </c>
      <c r="B73" s="6">
        <v>1545</v>
      </c>
      <c r="C73" s="6">
        <v>1579</v>
      </c>
    </row>
    <row r="74" spans="1:3" ht="45">
      <c r="A74" s="2" t="s">
        <v>1079</v>
      </c>
      <c r="B74" s="4" t="s">
        <v>5</v>
      </c>
      <c r="C74" s="4" t="s">
        <v>5</v>
      </c>
    </row>
    <row r="75" spans="1:3" ht="45">
      <c r="A75" s="3" t="s">
        <v>1060</v>
      </c>
      <c r="B75" s="4" t="s">
        <v>5</v>
      </c>
      <c r="C75" s="4" t="s">
        <v>5</v>
      </c>
    </row>
    <row r="76" spans="1:3">
      <c r="A76" s="2" t="s">
        <v>503</v>
      </c>
      <c r="B76" s="6">
        <v>1545</v>
      </c>
      <c r="C76" s="6">
        <v>1579</v>
      </c>
    </row>
    <row r="77" spans="1:3" ht="30">
      <c r="A77" s="2" t="s">
        <v>1080</v>
      </c>
      <c r="B77" s="4" t="s">
        <v>5</v>
      </c>
      <c r="C77" s="4" t="s">
        <v>5</v>
      </c>
    </row>
    <row r="78" spans="1:3" ht="45">
      <c r="A78" s="3" t="s">
        <v>1060</v>
      </c>
      <c r="B78" s="4" t="s">
        <v>5</v>
      </c>
      <c r="C78" s="4" t="s">
        <v>5</v>
      </c>
    </row>
    <row r="79" spans="1:3">
      <c r="A79" s="2" t="s">
        <v>503</v>
      </c>
      <c r="B79" s="4">
        <v>334</v>
      </c>
      <c r="C79" s="6">
        <v>1342</v>
      </c>
    </row>
    <row r="80" spans="1:3" ht="45">
      <c r="A80" s="2" t="s">
        <v>1081</v>
      </c>
      <c r="B80" s="4" t="s">
        <v>5</v>
      </c>
      <c r="C80" s="4" t="s">
        <v>5</v>
      </c>
    </row>
    <row r="81" spans="1:3" ht="45">
      <c r="A81" s="3" t="s">
        <v>1060</v>
      </c>
      <c r="B81" s="4" t="s">
        <v>5</v>
      </c>
      <c r="C81" s="4" t="s">
        <v>5</v>
      </c>
    </row>
    <row r="82" spans="1:3">
      <c r="A82" s="2" t="s">
        <v>503</v>
      </c>
      <c r="B82" s="4">
        <v>334</v>
      </c>
      <c r="C82" s="6">
        <v>1342</v>
      </c>
    </row>
    <row r="83" spans="1:3" ht="30">
      <c r="A83" s="2" t="s">
        <v>1082</v>
      </c>
      <c r="B83" s="4" t="s">
        <v>5</v>
      </c>
      <c r="C83" s="4" t="s">
        <v>5</v>
      </c>
    </row>
    <row r="84" spans="1:3" ht="45">
      <c r="A84" s="3" t="s">
        <v>1060</v>
      </c>
      <c r="B84" s="4" t="s">
        <v>5</v>
      </c>
      <c r="C84" s="4" t="s">
        <v>5</v>
      </c>
    </row>
    <row r="85" spans="1:3">
      <c r="A85" s="2" t="s">
        <v>284</v>
      </c>
      <c r="B85" s="4">
        <v>582</v>
      </c>
      <c r="C85" s="4">
        <v>616</v>
      </c>
    </row>
    <row r="86" spans="1:3" ht="45">
      <c r="A86" s="2" t="s">
        <v>1083</v>
      </c>
      <c r="B86" s="4" t="s">
        <v>5</v>
      </c>
      <c r="C86" s="4" t="s">
        <v>5</v>
      </c>
    </row>
    <row r="87" spans="1:3" ht="45">
      <c r="A87" s="3" t="s">
        <v>1060</v>
      </c>
      <c r="B87" s="4" t="s">
        <v>5</v>
      </c>
      <c r="C87" s="4" t="s">
        <v>5</v>
      </c>
    </row>
    <row r="88" spans="1:3">
      <c r="A88" s="2" t="s">
        <v>284</v>
      </c>
      <c r="B88" s="8">
        <v>582</v>
      </c>
      <c r="C88" s="8">
        <v>61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3.28515625" bestFit="1" customWidth="1"/>
    <col min="3" max="3" width="16.42578125" bestFit="1" customWidth="1"/>
  </cols>
  <sheetData>
    <row r="1" spans="1:3" ht="60">
      <c r="A1" s="1" t="s">
        <v>1084</v>
      </c>
      <c r="B1" s="1" t="s">
        <v>1</v>
      </c>
      <c r="C1" s="1" t="s">
        <v>647</v>
      </c>
    </row>
    <row r="2" spans="1:3" ht="30">
      <c r="A2" s="1" t="s">
        <v>25</v>
      </c>
      <c r="B2" s="1" t="s">
        <v>2</v>
      </c>
      <c r="C2" s="1" t="s">
        <v>26</v>
      </c>
    </row>
    <row r="3" spans="1:3" ht="30">
      <c r="A3" s="2" t="s">
        <v>1085</v>
      </c>
      <c r="B3" s="4" t="s">
        <v>5</v>
      </c>
      <c r="C3" s="4" t="s">
        <v>5</v>
      </c>
    </row>
    <row r="4" spans="1:3" ht="45">
      <c r="A4" s="3" t="s">
        <v>1086</v>
      </c>
      <c r="B4" s="4" t="s">
        <v>5</v>
      </c>
      <c r="C4" s="4" t="s">
        <v>5</v>
      </c>
    </row>
    <row r="5" spans="1:3">
      <c r="A5" s="2" t="s">
        <v>507</v>
      </c>
      <c r="B5" s="8">
        <v>23488</v>
      </c>
      <c r="C5" s="8">
        <v>27558</v>
      </c>
    </row>
    <row r="6" spans="1:3">
      <c r="A6" s="2" t="s">
        <v>508</v>
      </c>
      <c r="B6" s="4" t="s">
        <v>1087</v>
      </c>
      <c r="C6" s="4" t="s">
        <v>5</v>
      </c>
    </row>
    <row r="7" spans="1:3">
      <c r="A7" s="2" t="s">
        <v>1088</v>
      </c>
      <c r="B7" s="4" t="s">
        <v>1089</v>
      </c>
      <c r="C7" s="4" t="s">
        <v>5</v>
      </c>
    </row>
    <row r="8" spans="1:3">
      <c r="A8" s="2" t="s">
        <v>1090</v>
      </c>
      <c r="B8" s="259">
        <v>7.0000000000000007E-2</v>
      </c>
      <c r="C8" s="259">
        <v>7.0000000000000007E-2</v>
      </c>
    </row>
    <row r="9" spans="1:3" ht="30">
      <c r="A9" s="2" t="s">
        <v>1091</v>
      </c>
      <c r="B9" s="4" t="s">
        <v>5</v>
      </c>
      <c r="C9" s="4" t="s">
        <v>5</v>
      </c>
    </row>
    <row r="10" spans="1:3" ht="45">
      <c r="A10" s="3" t="s">
        <v>1086</v>
      </c>
      <c r="B10" s="4" t="s">
        <v>5</v>
      </c>
      <c r="C10" s="4" t="s">
        <v>5</v>
      </c>
    </row>
    <row r="11" spans="1:3">
      <c r="A11" s="2" t="s">
        <v>507</v>
      </c>
      <c r="B11" s="8">
        <v>640</v>
      </c>
      <c r="C11" s="8">
        <v>634</v>
      </c>
    </row>
    <row r="12" spans="1:3">
      <c r="A12" s="2" t="s">
        <v>508</v>
      </c>
      <c r="B12" s="4" t="s">
        <v>1087</v>
      </c>
      <c r="C12" s="4" t="s">
        <v>5</v>
      </c>
    </row>
    <row r="13" spans="1:3">
      <c r="A13" s="2" t="s">
        <v>1088</v>
      </c>
      <c r="B13" s="4" t="s">
        <v>1089</v>
      </c>
      <c r="C13" s="4" t="s">
        <v>5</v>
      </c>
    </row>
    <row r="14" spans="1:3">
      <c r="A14" s="2" t="s">
        <v>1090</v>
      </c>
      <c r="B14" s="259">
        <v>7.0000000000000007E-2</v>
      </c>
      <c r="C14" s="259">
        <v>7.0000000000000007E-2</v>
      </c>
    </row>
    <row r="15" spans="1:3" ht="30">
      <c r="A15" s="2" t="s">
        <v>1092</v>
      </c>
      <c r="B15" s="4" t="s">
        <v>5</v>
      </c>
      <c r="C15" s="4" t="s">
        <v>5</v>
      </c>
    </row>
    <row r="16" spans="1:3" ht="45">
      <c r="A16" s="3" t="s">
        <v>1086</v>
      </c>
      <c r="B16" s="4" t="s">
        <v>5</v>
      </c>
      <c r="C16" s="4" t="s">
        <v>5</v>
      </c>
    </row>
    <row r="17" spans="1:3">
      <c r="A17" s="2" t="s">
        <v>1088</v>
      </c>
      <c r="B17" s="4" t="s">
        <v>1093</v>
      </c>
      <c r="C17" s="4" t="s">
        <v>5</v>
      </c>
    </row>
    <row r="18" spans="1:3" ht="30">
      <c r="A18" s="2" t="s">
        <v>1094</v>
      </c>
      <c r="B18" s="4" t="s">
        <v>5</v>
      </c>
      <c r="C18" s="4" t="s">
        <v>5</v>
      </c>
    </row>
    <row r="19" spans="1:3" ht="45">
      <c r="A19" s="3" t="s">
        <v>1086</v>
      </c>
      <c r="B19" s="4" t="s">
        <v>5</v>
      </c>
      <c r="C19" s="4" t="s">
        <v>5</v>
      </c>
    </row>
    <row r="20" spans="1:3">
      <c r="A20" s="2" t="s">
        <v>1090</v>
      </c>
      <c r="B20" s="259">
        <v>0.25</v>
      </c>
      <c r="C20" s="259">
        <v>0.25</v>
      </c>
    </row>
    <row r="21" spans="1:3" ht="30">
      <c r="A21" s="2" t="s">
        <v>1095</v>
      </c>
      <c r="B21" s="4" t="s">
        <v>5</v>
      </c>
      <c r="C21" s="4" t="s">
        <v>5</v>
      </c>
    </row>
    <row r="22" spans="1:3" ht="45">
      <c r="A22" s="3" t="s">
        <v>1086</v>
      </c>
      <c r="B22" s="4" t="s">
        <v>5</v>
      </c>
      <c r="C22" s="4" t="s">
        <v>5</v>
      </c>
    </row>
    <row r="23" spans="1:3">
      <c r="A23" s="2" t="s">
        <v>1090</v>
      </c>
      <c r="B23" s="259">
        <v>0.1</v>
      </c>
      <c r="C23" s="259">
        <v>0.1</v>
      </c>
    </row>
    <row r="24" spans="1:3" ht="30">
      <c r="A24" s="2" t="s">
        <v>1096</v>
      </c>
      <c r="B24" s="4" t="s">
        <v>5</v>
      </c>
      <c r="C24" s="4" t="s">
        <v>5</v>
      </c>
    </row>
    <row r="25" spans="1:3" ht="45">
      <c r="A25" s="3" t="s">
        <v>1086</v>
      </c>
      <c r="B25" s="4" t="s">
        <v>5</v>
      </c>
      <c r="C25" s="4" t="s">
        <v>5</v>
      </c>
    </row>
    <row r="26" spans="1:3">
      <c r="A26" s="2" t="s">
        <v>508</v>
      </c>
      <c r="B26" s="4" t="s">
        <v>1097</v>
      </c>
      <c r="C26" s="4" t="s">
        <v>5</v>
      </c>
    </row>
    <row r="27" spans="1:3">
      <c r="A27" s="2" t="s">
        <v>1088</v>
      </c>
      <c r="B27" s="4" t="s">
        <v>1098</v>
      </c>
      <c r="C27" s="4" t="s">
        <v>5</v>
      </c>
    </row>
    <row r="28" spans="1:3" ht="30">
      <c r="A28" s="2" t="s">
        <v>1099</v>
      </c>
      <c r="B28" s="4" t="s">
        <v>5</v>
      </c>
      <c r="C28" s="4" t="s">
        <v>5</v>
      </c>
    </row>
    <row r="29" spans="1:3" ht="45">
      <c r="A29" s="3" t="s">
        <v>1086</v>
      </c>
      <c r="B29" s="4" t="s">
        <v>5</v>
      </c>
      <c r="C29" s="4" t="s">
        <v>5</v>
      </c>
    </row>
    <row r="30" spans="1:3">
      <c r="A30" s="2" t="s">
        <v>1090</v>
      </c>
      <c r="B30" s="259">
        <v>7.4999999999999997E-2</v>
      </c>
      <c r="C30" s="259">
        <v>7.4999999999999997E-2</v>
      </c>
    </row>
    <row r="31" spans="1:3" ht="30">
      <c r="A31" s="2" t="s">
        <v>1100</v>
      </c>
      <c r="B31" s="4" t="s">
        <v>5</v>
      </c>
      <c r="C31" s="4" t="s">
        <v>5</v>
      </c>
    </row>
    <row r="32" spans="1:3" ht="45">
      <c r="A32" s="3" t="s">
        <v>1086</v>
      </c>
      <c r="B32" s="4" t="s">
        <v>5</v>
      </c>
      <c r="C32" s="4" t="s">
        <v>5</v>
      </c>
    </row>
    <row r="33" spans="1:3">
      <c r="A33" s="2" t="s">
        <v>1090</v>
      </c>
      <c r="B33" s="259">
        <v>4.5999999999999999E-2</v>
      </c>
      <c r="C33" s="259">
        <v>4.5999999999999999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01</v>
      </c>
      <c r="B1" s="7" t="s">
        <v>2</v>
      </c>
      <c r="C1" s="7" t="s">
        <v>26</v>
      </c>
    </row>
    <row r="2" spans="1:3" ht="30">
      <c r="A2" s="1" t="s">
        <v>25</v>
      </c>
      <c r="B2" s="7"/>
      <c r="C2" s="7"/>
    </row>
    <row r="3" spans="1:3">
      <c r="A3" s="3" t="s">
        <v>559</v>
      </c>
      <c r="B3" s="4" t="s">
        <v>5</v>
      </c>
      <c r="C3" s="4" t="s">
        <v>5</v>
      </c>
    </row>
    <row r="4" spans="1:3">
      <c r="A4" s="2" t="s">
        <v>31</v>
      </c>
      <c r="B4" s="8">
        <v>6340</v>
      </c>
      <c r="C4" s="8">
        <v>5998</v>
      </c>
    </row>
    <row r="5" spans="1:3">
      <c r="A5" s="2" t="s">
        <v>561</v>
      </c>
      <c r="B5" s="6">
        <v>857296</v>
      </c>
      <c r="C5" s="6">
        <v>937085</v>
      </c>
    </row>
    <row r="6" spans="1:3">
      <c r="A6" s="2" t="s">
        <v>555</v>
      </c>
      <c r="B6" s="4" t="s">
        <v>5</v>
      </c>
      <c r="C6" s="4" t="s">
        <v>5</v>
      </c>
    </row>
    <row r="7" spans="1:3">
      <c r="A7" s="3" t="s">
        <v>559</v>
      </c>
      <c r="B7" s="4" t="s">
        <v>5</v>
      </c>
      <c r="C7" s="4" t="s">
        <v>5</v>
      </c>
    </row>
    <row r="8" spans="1:3">
      <c r="A8" s="2" t="s">
        <v>560</v>
      </c>
      <c r="B8" s="6">
        <v>35783</v>
      </c>
      <c r="C8" s="6">
        <v>61239</v>
      </c>
    </row>
    <row r="9" spans="1:3">
      <c r="A9" s="2" t="s">
        <v>31</v>
      </c>
      <c r="B9" s="6">
        <v>6340</v>
      </c>
      <c r="C9" s="6">
        <v>5998</v>
      </c>
    </row>
    <row r="10" spans="1:3">
      <c r="A10" s="2" t="s">
        <v>561</v>
      </c>
      <c r="B10" s="6">
        <v>857296</v>
      </c>
      <c r="C10" s="6">
        <v>937085</v>
      </c>
    </row>
    <row r="11" spans="1:3" ht="30">
      <c r="A11" s="2" t="s">
        <v>43</v>
      </c>
      <c r="B11" s="6">
        <v>19241</v>
      </c>
      <c r="C11" s="6">
        <v>17516</v>
      </c>
    </row>
    <row r="12" spans="1:3">
      <c r="A12" s="2" t="s">
        <v>34</v>
      </c>
      <c r="B12" s="4">
        <v>471</v>
      </c>
      <c r="C12" s="4">
        <v>471</v>
      </c>
    </row>
    <row r="13" spans="1:3">
      <c r="A13" s="2" t="s">
        <v>38</v>
      </c>
      <c r="B13" s="6">
        <v>1573491</v>
      </c>
      <c r="C13" s="6">
        <v>1489476</v>
      </c>
    </row>
    <row r="14" spans="1:3">
      <c r="A14" s="3" t="s">
        <v>562</v>
      </c>
      <c r="B14" s="4" t="s">
        <v>5</v>
      </c>
      <c r="C14" s="4" t="s">
        <v>5</v>
      </c>
    </row>
    <row r="15" spans="1:3">
      <c r="A15" s="2" t="s">
        <v>50</v>
      </c>
      <c r="B15" s="6">
        <v>1480947</v>
      </c>
      <c r="C15" s="6">
        <v>1492689</v>
      </c>
    </row>
    <row r="16" spans="1:3" ht="30">
      <c r="A16" s="2" t="s">
        <v>563</v>
      </c>
      <c r="B16" s="6">
        <v>534333</v>
      </c>
      <c r="C16" s="6">
        <v>470325</v>
      </c>
    </row>
    <row r="17" spans="1:3">
      <c r="A17" s="2" t="s">
        <v>564</v>
      </c>
      <c r="B17" s="6">
        <v>7842</v>
      </c>
      <c r="C17" s="6">
        <v>6441</v>
      </c>
    </row>
    <row r="18" spans="1:3">
      <c r="A18" s="2" t="s">
        <v>554</v>
      </c>
      <c r="B18" s="4" t="s">
        <v>5</v>
      </c>
      <c r="C18" s="4" t="s">
        <v>5</v>
      </c>
    </row>
    <row r="19" spans="1:3">
      <c r="A19" s="3" t="s">
        <v>559</v>
      </c>
      <c r="B19" s="4" t="s">
        <v>5</v>
      </c>
      <c r="C19" s="4" t="s">
        <v>5</v>
      </c>
    </row>
    <row r="20" spans="1:3">
      <c r="A20" s="2" t="s">
        <v>560</v>
      </c>
      <c r="B20" s="6">
        <v>35783</v>
      </c>
      <c r="C20" s="6">
        <v>61239</v>
      </c>
    </row>
    <row r="21" spans="1:3">
      <c r="A21" s="2" t="s">
        <v>31</v>
      </c>
      <c r="B21" s="6">
        <v>6340</v>
      </c>
      <c r="C21" s="6">
        <v>5998</v>
      </c>
    </row>
    <row r="22" spans="1:3">
      <c r="A22" s="2" t="s">
        <v>561</v>
      </c>
      <c r="B22" s="6">
        <v>857296</v>
      </c>
      <c r="C22" s="6">
        <v>937085</v>
      </c>
    </row>
    <row r="23" spans="1:3" ht="30">
      <c r="A23" s="2" t="s">
        <v>43</v>
      </c>
      <c r="B23" s="6">
        <v>19241</v>
      </c>
      <c r="C23" s="6">
        <v>17516</v>
      </c>
    </row>
    <row r="24" spans="1:3">
      <c r="A24" s="2" t="s">
        <v>34</v>
      </c>
      <c r="B24" s="4">
        <v>471</v>
      </c>
      <c r="C24" s="4">
        <v>471</v>
      </c>
    </row>
    <row r="25" spans="1:3">
      <c r="A25" s="2" t="s">
        <v>38</v>
      </c>
      <c r="B25" s="6">
        <v>1593474</v>
      </c>
      <c r="C25" s="6">
        <v>1472096</v>
      </c>
    </row>
    <row r="26" spans="1:3">
      <c r="A26" s="3" t="s">
        <v>562</v>
      </c>
      <c r="B26" s="4" t="s">
        <v>5</v>
      </c>
      <c r="C26" s="4" t="s">
        <v>5</v>
      </c>
    </row>
    <row r="27" spans="1:3">
      <c r="A27" s="2" t="s">
        <v>50</v>
      </c>
      <c r="B27" s="6">
        <v>1483286</v>
      </c>
      <c r="C27" s="6">
        <v>1495810</v>
      </c>
    </row>
    <row r="28" spans="1:3" ht="30">
      <c r="A28" s="2" t="s">
        <v>563</v>
      </c>
      <c r="B28" s="6">
        <v>539896</v>
      </c>
      <c r="C28" s="6">
        <v>476893</v>
      </c>
    </row>
    <row r="29" spans="1:3">
      <c r="A29" s="2" t="s">
        <v>564</v>
      </c>
      <c r="B29" s="6">
        <v>7842</v>
      </c>
      <c r="C29" s="6">
        <v>6441</v>
      </c>
    </row>
    <row r="30" spans="1:3" ht="45">
      <c r="A30" s="2" t="s">
        <v>1102</v>
      </c>
      <c r="B30" s="4" t="s">
        <v>5</v>
      </c>
      <c r="C30" s="4" t="s">
        <v>5</v>
      </c>
    </row>
    <row r="31" spans="1:3">
      <c r="A31" s="3" t="s">
        <v>559</v>
      </c>
      <c r="B31" s="4" t="s">
        <v>5</v>
      </c>
      <c r="C31" s="4" t="s">
        <v>5</v>
      </c>
    </row>
    <row r="32" spans="1:3">
      <c r="A32" s="2" t="s">
        <v>560</v>
      </c>
      <c r="B32" s="6">
        <v>35783</v>
      </c>
      <c r="C32" s="6">
        <v>61239</v>
      </c>
    </row>
    <row r="33" spans="1:3">
      <c r="A33" s="2" t="s">
        <v>31</v>
      </c>
      <c r="B33" s="6">
        <v>6340</v>
      </c>
      <c r="C33" s="6">
        <v>5998</v>
      </c>
    </row>
    <row r="34" spans="1:3">
      <c r="A34" s="2" t="s">
        <v>561</v>
      </c>
      <c r="B34" s="4">
        <v>647</v>
      </c>
      <c r="C34" s="4">
        <v>510</v>
      </c>
    </row>
    <row r="35" spans="1:3" ht="30">
      <c r="A35" s="2" t="s">
        <v>1103</v>
      </c>
      <c r="B35" s="4" t="s">
        <v>5</v>
      </c>
      <c r="C35" s="4" t="s">
        <v>5</v>
      </c>
    </row>
    <row r="36" spans="1:3">
      <c r="A36" s="3" t="s">
        <v>559</v>
      </c>
      <c r="B36" s="4" t="s">
        <v>5</v>
      </c>
      <c r="C36" s="4" t="s">
        <v>5</v>
      </c>
    </row>
    <row r="37" spans="1:3">
      <c r="A37" s="2" t="s">
        <v>561</v>
      </c>
      <c r="B37" s="6">
        <v>856649</v>
      </c>
      <c r="C37" s="6">
        <v>936575</v>
      </c>
    </row>
    <row r="38" spans="1:3" ht="30">
      <c r="A38" s="2" t="s">
        <v>43</v>
      </c>
      <c r="B38" s="6">
        <v>19241</v>
      </c>
      <c r="C38" s="6">
        <v>17516</v>
      </c>
    </row>
    <row r="39" spans="1:3">
      <c r="A39" s="2" t="s">
        <v>34</v>
      </c>
      <c r="B39" s="4">
        <v>0</v>
      </c>
      <c r="C39" s="4" t="s">
        <v>5</v>
      </c>
    </row>
    <row r="40" spans="1:3">
      <c r="A40" s="3" t="s">
        <v>562</v>
      </c>
      <c r="B40" s="4" t="s">
        <v>5</v>
      </c>
      <c r="C40" s="4" t="s">
        <v>5</v>
      </c>
    </row>
    <row r="41" spans="1:3">
      <c r="A41" s="2" t="s">
        <v>50</v>
      </c>
      <c r="B41" s="6">
        <v>1483286</v>
      </c>
      <c r="C41" s="6">
        <v>1495810</v>
      </c>
    </row>
    <row r="42" spans="1:3" ht="30">
      <c r="A42" s="2" t="s">
        <v>563</v>
      </c>
      <c r="B42" s="6">
        <v>539896</v>
      </c>
      <c r="C42" s="6">
        <v>476893</v>
      </c>
    </row>
    <row r="43" spans="1:3">
      <c r="A43" s="2" t="s">
        <v>564</v>
      </c>
      <c r="B43" s="6">
        <v>7842</v>
      </c>
      <c r="C43" s="6">
        <v>6441</v>
      </c>
    </row>
    <row r="44" spans="1:3" ht="30">
      <c r="A44" s="2" t="s">
        <v>1104</v>
      </c>
      <c r="B44" s="4" t="s">
        <v>5</v>
      </c>
      <c r="C44" s="4" t="s">
        <v>5</v>
      </c>
    </row>
    <row r="45" spans="1:3">
      <c r="A45" s="3" t="s">
        <v>559</v>
      </c>
      <c r="B45" s="4" t="s">
        <v>5</v>
      </c>
      <c r="C45" s="4" t="s">
        <v>5</v>
      </c>
    </row>
    <row r="46" spans="1:3">
      <c r="A46" s="2" t="s">
        <v>34</v>
      </c>
      <c r="B46" s="4">
        <v>471</v>
      </c>
      <c r="C46" s="4">
        <v>471</v>
      </c>
    </row>
    <row r="47" spans="1:3">
      <c r="A47" s="2" t="s">
        <v>38</v>
      </c>
      <c r="B47" s="8">
        <v>1593474</v>
      </c>
      <c r="C47" s="8">
        <v>14720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105</v>
      </c>
      <c r="B1" s="7" t="s">
        <v>82</v>
      </c>
      <c r="C1" s="7"/>
      <c r="D1" s="7" t="s">
        <v>1</v>
      </c>
      <c r="E1" s="7"/>
    </row>
    <row r="2" spans="1:5" ht="30">
      <c r="A2" s="1" t="s">
        <v>67</v>
      </c>
      <c r="B2" s="1" t="s">
        <v>2</v>
      </c>
      <c r="C2" s="1" t="s">
        <v>83</v>
      </c>
      <c r="D2" s="1" t="s">
        <v>2</v>
      </c>
      <c r="E2" s="1" t="s">
        <v>83</v>
      </c>
    </row>
    <row r="3" spans="1:5">
      <c r="A3" s="3" t="s">
        <v>569</v>
      </c>
      <c r="B3" s="4" t="s">
        <v>5</v>
      </c>
      <c r="C3" s="4" t="s">
        <v>5</v>
      </c>
      <c r="D3" s="4" t="s">
        <v>5</v>
      </c>
      <c r="E3" s="4" t="s">
        <v>5</v>
      </c>
    </row>
    <row r="4" spans="1:5" ht="30">
      <c r="A4" s="2" t="s">
        <v>575</v>
      </c>
      <c r="B4" s="8">
        <v>5440</v>
      </c>
      <c r="C4" s="8">
        <v>4299</v>
      </c>
      <c r="D4" s="8">
        <v>10659</v>
      </c>
      <c r="E4" s="8">
        <v>9091</v>
      </c>
    </row>
    <row r="5" spans="1:5" ht="30">
      <c r="A5" s="2" t="s">
        <v>1106</v>
      </c>
      <c r="B5" s="6">
        <v>49956790</v>
      </c>
      <c r="C5" s="6">
        <v>54642689</v>
      </c>
      <c r="D5" s="6">
        <v>51759595</v>
      </c>
      <c r="E5" s="6">
        <v>54775892</v>
      </c>
    </row>
    <row r="6" spans="1:5" ht="30">
      <c r="A6" s="2" t="s">
        <v>1107</v>
      </c>
      <c r="B6" s="6">
        <v>954435</v>
      </c>
      <c r="C6" s="6">
        <v>873747</v>
      </c>
      <c r="D6" s="6">
        <v>1000195</v>
      </c>
      <c r="E6" s="6">
        <v>876125</v>
      </c>
    </row>
    <row r="7" spans="1:5" ht="30">
      <c r="A7" s="2" t="s">
        <v>1108</v>
      </c>
      <c r="B7" s="6">
        <v>50911225</v>
      </c>
      <c r="C7" s="6">
        <v>55516436</v>
      </c>
      <c r="D7" s="6">
        <v>52759790</v>
      </c>
      <c r="E7" s="6">
        <v>55652017</v>
      </c>
    </row>
    <row r="8" spans="1:5" ht="30">
      <c r="A8" s="2" t="s">
        <v>1109</v>
      </c>
      <c r="B8" s="9">
        <v>0.11</v>
      </c>
      <c r="C8" s="9">
        <v>0.08</v>
      </c>
      <c r="D8" s="9">
        <v>0.21</v>
      </c>
      <c r="E8" s="9">
        <v>0.17</v>
      </c>
    </row>
    <row r="9" spans="1:5" ht="30">
      <c r="A9" s="2" t="s">
        <v>1110</v>
      </c>
      <c r="B9" s="9">
        <v>0.11</v>
      </c>
      <c r="C9" s="9">
        <v>0.08</v>
      </c>
      <c r="D9" s="9">
        <v>0.2</v>
      </c>
      <c r="E9" s="9">
        <v>0.16</v>
      </c>
    </row>
    <row r="10" spans="1:5">
      <c r="A10" s="2" t="s">
        <v>1111</v>
      </c>
      <c r="B10" s="6">
        <v>802908</v>
      </c>
      <c r="C10" s="4">
        <v>0</v>
      </c>
      <c r="D10" s="6">
        <v>418554</v>
      </c>
      <c r="E10" s="4">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 min="7" max="7" width="36.5703125" bestFit="1" customWidth="1"/>
    <col min="8" max="8" width="13.85546875" bestFit="1" customWidth="1"/>
  </cols>
  <sheetData>
    <row r="1" spans="1:8" ht="15" customHeight="1">
      <c r="A1" s="1" t="s">
        <v>132</v>
      </c>
      <c r="B1" s="7" t="s">
        <v>133</v>
      </c>
      <c r="C1" s="7" t="s">
        <v>134</v>
      </c>
      <c r="D1" s="7" t="s">
        <v>135</v>
      </c>
      <c r="E1" s="7" t="s">
        <v>136</v>
      </c>
      <c r="F1" s="7" t="s">
        <v>137</v>
      </c>
      <c r="G1" s="7" t="s">
        <v>138</v>
      </c>
      <c r="H1" s="7" t="s">
        <v>139</v>
      </c>
    </row>
    <row r="2" spans="1:8" ht="30">
      <c r="A2" s="1" t="s">
        <v>67</v>
      </c>
      <c r="B2" s="7"/>
      <c r="C2" s="7"/>
      <c r="D2" s="7"/>
      <c r="E2" s="7"/>
      <c r="F2" s="7"/>
      <c r="G2" s="7"/>
      <c r="H2" s="7"/>
    </row>
    <row r="3" spans="1:8">
      <c r="A3" s="2" t="s">
        <v>140</v>
      </c>
      <c r="B3" s="8">
        <v>414873</v>
      </c>
      <c r="C3" s="8">
        <v>469</v>
      </c>
      <c r="D3" s="8">
        <v>230253</v>
      </c>
      <c r="E3" s="8">
        <v>-13965</v>
      </c>
      <c r="F3" s="8">
        <v>249892</v>
      </c>
      <c r="G3" s="8">
        <v>18231</v>
      </c>
      <c r="H3" s="8">
        <v>-70007</v>
      </c>
    </row>
    <row r="4" spans="1:8" ht="30">
      <c r="A4" s="2" t="s">
        <v>141</v>
      </c>
      <c r="B4" s="4" t="s">
        <v>5</v>
      </c>
      <c r="C4" s="6">
        <v>46904286</v>
      </c>
      <c r="D4" s="4" t="s">
        <v>5</v>
      </c>
      <c r="E4" s="4" t="s">
        <v>5</v>
      </c>
      <c r="F4" s="4" t="s">
        <v>5</v>
      </c>
      <c r="G4" s="4" t="s">
        <v>5</v>
      </c>
      <c r="H4" s="4" t="s">
        <v>5</v>
      </c>
    </row>
    <row r="5" spans="1:8" ht="30">
      <c r="A5" s="3" t="s">
        <v>142</v>
      </c>
      <c r="B5" s="4" t="s">
        <v>5</v>
      </c>
      <c r="C5" s="4" t="s">
        <v>5</v>
      </c>
      <c r="D5" s="4" t="s">
        <v>5</v>
      </c>
      <c r="E5" s="4" t="s">
        <v>5</v>
      </c>
      <c r="F5" s="4" t="s">
        <v>5</v>
      </c>
      <c r="G5" s="4" t="s">
        <v>5</v>
      </c>
      <c r="H5" s="4" t="s">
        <v>5</v>
      </c>
    </row>
    <row r="6" spans="1:8">
      <c r="A6" s="2" t="s">
        <v>116</v>
      </c>
      <c r="B6" s="6">
        <v>9091</v>
      </c>
      <c r="C6" s="4" t="s">
        <v>5</v>
      </c>
      <c r="D6" s="4" t="s">
        <v>5</v>
      </c>
      <c r="E6" s="4" t="s">
        <v>5</v>
      </c>
      <c r="F6" s="6">
        <v>9091</v>
      </c>
      <c r="G6" s="4" t="s">
        <v>5</v>
      </c>
      <c r="H6" s="4" t="s">
        <v>5</v>
      </c>
    </row>
    <row r="7" spans="1:8">
      <c r="A7" s="2" t="s">
        <v>143</v>
      </c>
      <c r="B7" s="6">
        <v>-16813</v>
      </c>
      <c r="C7" s="4" t="s">
        <v>5</v>
      </c>
      <c r="D7" s="4" t="s">
        <v>5</v>
      </c>
      <c r="E7" s="4" t="s">
        <v>5</v>
      </c>
      <c r="F7" s="4" t="s">
        <v>5</v>
      </c>
      <c r="G7" s="6">
        <v>-16813</v>
      </c>
      <c r="H7" s="4" t="s">
        <v>5</v>
      </c>
    </row>
    <row r="8" spans="1:8" ht="30">
      <c r="A8" s="2" t="s">
        <v>144</v>
      </c>
      <c r="B8" s="4">
        <v>714</v>
      </c>
      <c r="C8" s="4" t="s">
        <v>5</v>
      </c>
      <c r="D8" s="4">
        <v>207</v>
      </c>
      <c r="E8" s="4">
        <v>507</v>
      </c>
      <c r="F8" s="4" t="s">
        <v>5</v>
      </c>
      <c r="G8" s="4" t="s">
        <v>5</v>
      </c>
      <c r="H8" s="4" t="s">
        <v>5</v>
      </c>
    </row>
    <row r="9" spans="1:8">
      <c r="A9" s="2" t="s">
        <v>145</v>
      </c>
      <c r="B9" s="6">
        <v>1567</v>
      </c>
      <c r="C9" s="4" t="s">
        <v>5</v>
      </c>
      <c r="D9" s="6">
        <v>1567</v>
      </c>
      <c r="E9" s="4" t="s">
        <v>5</v>
      </c>
      <c r="F9" s="4" t="s">
        <v>5</v>
      </c>
      <c r="G9" s="4" t="s">
        <v>5</v>
      </c>
      <c r="H9" s="4" t="s">
        <v>5</v>
      </c>
    </row>
    <row r="10" spans="1:8" ht="30">
      <c r="A10" s="2" t="s">
        <v>146</v>
      </c>
      <c r="B10" s="4">
        <v>296</v>
      </c>
      <c r="C10" s="4" t="s">
        <v>5</v>
      </c>
      <c r="D10" s="4">
        <v>296</v>
      </c>
      <c r="E10" s="4" t="s">
        <v>5</v>
      </c>
      <c r="F10" s="4" t="s">
        <v>5</v>
      </c>
      <c r="G10" s="4" t="s">
        <v>5</v>
      </c>
      <c r="H10" s="4" t="s">
        <v>5</v>
      </c>
    </row>
    <row r="11" spans="1:8">
      <c r="A11" s="3" t="s">
        <v>147</v>
      </c>
      <c r="B11" s="4" t="s">
        <v>5</v>
      </c>
      <c r="C11" s="4" t="s">
        <v>5</v>
      </c>
      <c r="D11" s="4" t="s">
        <v>5</v>
      </c>
      <c r="E11" s="4" t="s">
        <v>5</v>
      </c>
      <c r="F11" s="4" t="s">
        <v>5</v>
      </c>
      <c r="G11" s="4" t="s">
        <v>5</v>
      </c>
      <c r="H11" s="4" t="s">
        <v>5</v>
      </c>
    </row>
    <row r="12" spans="1:8">
      <c r="A12" s="2" t="s">
        <v>148</v>
      </c>
      <c r="B12" s="4">
        <v>124</v>
      </c>
      <c r="C12" s="4">
        <v>-246</v>
      </c>
      <c r="D12" s="4">
        <v>370</v>
      </c>
      <c r="E12" s="4" t="s">
        <v>5</v>
      </c>
      <c r="F12" s="4" t="s">
        <v>5</v>
      </c>
      <c r="G12" s="4" t="s">
        <v>5</v>
      </c>
      <c r="H12" s="4" t="s">
        <v>5</v>
      </c>
    </row>
    <row r="13" spans="1:8" ht="30">
      <c r="A13" s="2" t="s">
        <v>149</v>
      </c>
      <c r="B13" s="4" t="s">
        <v>5</v>
      </c>
      <c r="C13" s="6">
        <v>-24641684</v>
      </c>
      <c r="D13" s="4" t="s">
        <v>5</v>
      </c>
      <c r="E13" s="4" t="s">
        <v>5</v>
      </c>
      <c r="F13" s="4" t="s">
        <v>5</v>
      </c>
      <c r="G13" s="4" t="s">
        <v>5</v>
      </c>
      <c r="H13" s="4" t="s">
        <v>5</v>
      </c>
    </row>
    <row r="14" spans="1:8">
      <c r="A14" s="2" t="s">
        <v>150</v>
      </c>
      <c r="B14" s="4">
        <v>0</v>
      </c>
      <c r="C14" s="4">
        <v>-169</v>
      </c>
      <c r="D14" s="4">
        <v>169</v>
      </c>
      <c r="E14" s="4" t="s">
        <v>5</v>
      </c>
      <c r="F14" s="4" t="s">
        <v>5</v>
      </c>
      <c r="G14" s="4" t="s">
        <v>5</v>
      </c>
      <c r="H14" s="4" t="s">
        <v>5</v>
      </c>
    </row>
    <row r="15" spans="1:8">
      <c r="A15" s="2" t="s">
        <v>151</v>
      </c>
      <c r="B15" s="4" t="s">
        <v>5</v>
      </c>
      <c r="C15" s="6">
        <v>-16845135</v>
      </c>
      <c r="D15" s="4" t="s">
        <v>5</v>
      </c>
      <c r="E15" s="4" t="s">
        <v>5</v>
      </c>
      <c r="F15" s="4" t="s">
        <v>5</v>
      </c>
      <c r="G15" s="4" t="s">
        <v>5</v>
      </c>
      <c r="H15" s="4" t="s">
        <v>5</v>
      </c>
    </row>
    <row r="16" spans="1:8">
      <c r="A16" s="2" t="s">
        <v>152</v>
      </c>
      <c r="B16" s="4">
        <v>0</v>
      </c>
      <c r="C16" s="4">
        <v>-54</v>
      </c>
      <c r="D16" s="6">
        <v>-69953</v>
      </c>
      <c r="E16" s="4" t="s">
        <v>5</v>
      </c>
      <c r="F16" s="4" t="s">
        <v>5</v>
      </c>
      <c r="G16" s="4" t="s">
        <v>5</v>
      </c>
      <c r="H16" s="6">
        <v>70007</v>
      </c>
    </row>
    <row r="17" spans="1:8">
      <c r="A17" s="2" t="s">
        <v>153</v>
      </c>
      <c r="B17" s="4" t="s">
        <v>5</v>
      </c>
      <c r="C17" s="6">
        <v>-5417467</v>
      </c>
      <c r="D17" s="4" t="s">
        <v>5</v>
      </c>
      <c r="E17" s="4" t="s">
        <v>5</v>
      </c>
      <c r="F17" s="4" t="s">
        <v>5</v>
      </c>
      <c r="G17" s="4" t="s">
        <v>5</v>
      </c>
      <c r="H17" s="4" t="s">
        <v>5</v>
      </c>
    </row>
    <row r="18" spans="1:8">
      <c r="A18" s="2" t="s">
        <v>154</v>
      </c>
      <c r="B18" s="6">
        <v>329978</v>
      </c>
      <c r="C18" s="4">
        <v>582</v>
      </c>
      <c r="D18" s="6">
        <v>329396</v>
      </c>
      <c r="E18" s="4" t="s">
        <v>5</v>
      </c>
      <c r="F18" s="4" t="s">
        <v>5</v>
      </c>
      <c r="G18" s="4" t="s">
        <v>5</v>
      </c>
      <c r="H18" s="4" t="s">
        <v>5</v>
      </c>
    </row>
    <row r="19" spans="1:8" ht="30">
      <c r="A19" s="2" t="s">
        <v>155</v>
      </c>
      <c r="B19" s="4" t="s">
        <v>5</v>
      </c>
      <c r="C19" s="6">
        <v>58199819</v>
      </c>
      <c r="D19" s="4" t="s">
        <v>5</v>
      </c>
      <c r="E19" s="4" t="s">
        <v>5</v>
      </c>
      <c r="F19" s="4" t="s">
        <v>5</v>
      </c>
      <c r="G19" s="4" t="s">
        <v>5</v>
      </c>
      <c r="H19" s="4" t="s">
        <v>5</v>
      </c>
    </row>
    <row r="20" spans="1:8">
      <c r="A20" s="2" t="s">
        <v>156</v>
      </c>
      <c r="B20" s="4">
        <v>0</v>
      </c>
      <c r="C20" s="4" t="s">
        <v>5</v>
      </c>
      <c r="D20" s="6">
        <v>14224</v>
      </c>
      <c r="E20" s="6">
        <v>-14224</v>
      </c>
      <c r="F20" s="4" t="s">
        <v>5</v>
      </c>
      <c r="G20" s="4" t="s">
        <v>5</v>
      </c>
      <c r="H20" s="4" t="s">
        <v>5</v>
      </c>
    </row>
    <row r="21" spans="1:8">
      <c r="A21" s="2" t="s">
        <v>157</v>
      </c>
      <c r="B21" s="4">
        <v>21</v>
      </c>
      <c r="C21" s="4" t="s">
        <v>5</v>
      </c>
      <c r="D21" s="4">
        <v>21</v>
      </c>
      <c r="E21" s="4" t="s">
        <v>5</v>
      </c>
      <c r="F21" s="4" t="s">
        <v>102</v>
      </c>
      <c r="G21" s="4" t="s">
        <v>5</v>
      </c>
      <c r="H21" s="4" t="s">
        <v>102</v>
      </c>
    </row>
    <row r="22" spans="1:8">
      <c r="A22" s="2" t="s">
        <v>158</v>
      </c>
      <c r="B22" s="4" t="s">
        <v>5</v>
      </c>
      <c r="C22" s="6">
        <v>12785</v>
      </c>
      <c r="D22" s="4" t="s">
        <v>5</v>
      </c>
      <c r="E22" s="4" t="s">
        <v>5</v>
      </c>
      <c r="F22" s="4" t="s">
        <v>5</v>
      </c>
      <c r="G22" s="4" t="s">
        <v>5</v>
      </c>
      <c r="H22" s="4" t="s">
        <v>5</v>
      </c>
    </row>
    <row r="23" spans="1:8">
      <c r="A23" s="2" t="s">
        <v>159</v>
      </c>
      <c r="B23" s="6">
        <v>-20276</v>
      </c>
      <c r="C23" s="4" t="s">
        <v>5</v>
      </c>
      <c r="D23" s="4" t="s">
        <v>5</v>
      </c>
      <c r="E23" s="4" t="s">
        <v>5</v>
      </c>
      <c r="F23" s="6">
        <v>-20276</v>
      </c>
      <c r="G23" s="4" t="s">
        <v>5</v>
      </c>
      <c r="H23" s="4" t="s">
        <v>5</v>
      </c>
    </row>
    <row r="24" spans="1:8">
      <c r="A24" s="2" t="s">
        <v>160</v>
      </c>
      <c r="B24" s="6">
        <v>719575</v>
      </c>
      <c r="C24" s="4">
        <v>582</v>
      </c>
      <c r="D24" s="6">
        <v>506550</v>
      </c>
      <c r="E24" s="6">
        <v>-27682</v>
      </c>
      <c r="F24" s="6">
        <v>238707</v>
      </c>
      <c r="G24" s="6">
        <v>1418</v>
      </c>
      <c r="H24" s="4">
        <v>0</v>
      </c>
    </row>
    <row r="25" spans="1:8">
      <c r="A25" s="2" t="s">
        <v>161</v>
      </c>
      <c r="B25" s="4" t="s">
        <v>5</v>
      </c>
      <c r="C25" s="6">
        <v>58212604</v>
      </c>
      <c r="D25" s="4" t="s">
        <v>5</v>
      </c>
      <c r="E25" s="4" t="s">
        <v>5</v>
      </c>
      <c r="F25" s="4" t="s">
        <v>5</v>
      </c>
      <c r="G25" s="4" t="s">
        <v>5</v>
      </c>
      <c r="H25" s="4" t="s">
        <v>5</v>
      </c>
    </row>
    <row r="26" spans="1:8">
      <c r="A26" s="2" t="s">
        <v>162</v>
      </c>
      <c r="B26" s="6">
        <v>716108</v>
      </c>
      <c r="C26" s="4">
        <v>582</v>
      </c>
      <c r="D26" s="6">
        <v>508609</v>
      </c>
      <c r="E26" s="6">
        <v>-26985</v>
      </c>
      <c r="F26" s="6">
        <v>242180</v>
      </c>
      <c r="G26" s="6">
        <v>-4650</v>
      </c>
      <c r="H26" s="6">
        <v>-3628</v>
      </c>
    </row>
    <row r="27" spans="1:8" ht="30">
      <c r="A27" s="2" t="s">
        <v>163</v>
      </c>
      <c r="B27" s="4" t="s">
        <v>5</v>
      </c>
      <c r="C27" s="6">
        <v>58226326</v>
      </c>
      <c r="D27" s="4" t="s">
        <v>5</v>
      </c>
      <c r="E27" s="4" t="s">
        <v>5</v>
      </c>
      <c r="F27" s="4" t="s">
        <v>5</v>
      </c>
      <c r="G27" s="4" t="s">
        <v>5</v>
      </c>
      <c r="H27" s="4" t="s">
        <v>5</v>
      </c>
    </row>
    <row r="28" spans="1:8" ht="30">
      <c r="A28" s="3" t="s">
        <v>142</v>
      </c>
      <c r="B28" s="4" t="s">
        <v>5</v>
      </c>
      <c r="C28" s="4" t="s">
        <v>5</v>
      </c>
      <c r="D28" s="4" t="s">
        <v>5</v>
      </c>
      <c r="E28" s="4" t="s">
        <v>5</v>
      </c>
      <c r="F28" s="4" t="s">
        <v>5</v>
      </c>
      <c r="G28" s="4" t="s">
        <v>5</v>
      </c>
      <c r="H28" s="4" t="s">
        <v>5</v>
      </c>
    </row>
    <row r="29" spans="1:8">
      <c r="A29" s="2" t="s">
        <v>116</v>
      </c>
      <c r="B29" s="6">
        <v>10659</v>
      </c>
      <c r="C29" s="4" t="s">
        <v>5</v>
      </c>
      <c r="D29" s="4" t="s">
        <v>5</v>
      </c>
      <c r="E29" s="4" t="s">
        <v>5</v>
      </c>
      <c r="F29" s="6">
        <v>10659</v>
      </c>
      <c r="G29" s="4" t="s">
        <v>5</v>
      </c>
      <c r="H29" s="4" t="s">
        <v>5</v>
      </c>
    </row>
    <row r="30" spans="1:8">
      <c r="A30" s="2" t="s">
        <v>143</v>
      </c>
      <c r="B30" s="6">
        <v>2858</v>
      </c>
      <c r="C30" s="4" t="s">
        <v>5</v>
      </c>
      <c r="D30" s="4" t="s">
        <v>5</v>
      </c>
      <c r="E30" s="4" t="s">
        <v>5</v>
      </c>
      <c r="F30" s="4" t="s">
        <v>5</v>
      </c>
      <c r="G30" s="6">
        <v>2858</v>
      </c>
      <c r="H30" s="4" t="s">
        <v>5</v>
      </c>
    </row>
    <row r="31" spans="1:8" ht="30">
      <c r="A31" s="2" t="s">
        <v>144</v>
      </c>
      <c r="B31" s="4">
        <v>823</v>
      </c>
      <c r="C31" s="4" t="s">
        <v>5</v>
      </c>
      <c r="D31" s="4">
        <v>298</v>
      </c>
      <c r="E31" s="4">
        <v>525</v>
      </c>
      <c r="F31" s="4" t="s">
        <v>5</v>
      </c>
      <c r="G31" s="4" t="s">
        <v>5</v>
      </c>
      <c r="H31" s="4" t="s">
        <v>5</v>
      </c>
    </row>
    <row r="32" spans="1:8">
      <c r="A32" s="2" t="s">
        <v>145</v>
      </c>
      <c r="B32" s="4">
        <v>510</v>
      </c>
      <c r="C32" s="4" t="s">
        <v>5</v>
      </c>
      <c r="D32" s="4">
        <v>510</v>
      </c>
      <c r="E32" s="4" t="s">
        <v>5</v>
      </c>
      <c r="F32" s="4" t="s">
        <v>5</v>
      </c>
      <c r="G32" s="4" t="s">
        <v>5</v>
      </c>
      <c r="H32" s="4" t="s">
        <v>5</v>
      </c>
    </row>
    <row r="33" spans="1:8" ht="30">
      <c r="A33" s="2" t="s">
        <v>146</v>
      </c>
      <c r="B33" s="4">
        <v>388</v>
      </c>
      <c r="C33" s="4" t="s">
        <v>5</v>
      </c>
      <c r="D33" s="4">
        <v>388</v>
      </c>
      <c r="E33" s="4" t="s">
        <v>5</v>
      </c>
      <c r="F33" s="4" t="s">
        <v>5</v>
      </c>
      <c r="G33" s="4" t="s">
        <v>5</v>
      </c>
      <c r="H33" s="4" t="s">
        <v>5</v>
      </c>
    </row>
    <row r="34" spans="1:8">
      <c r="A34" s="2" t="s">
        <v>147</v>
      </c>
      <c r="B34" s="4" t="s">
        <v>5</v>
      </c>
      <c r="C34" s="4" t="s">
        <v>5</v>
      </c>
      <c r="D34" s="6">
        <v>-12717</v>
      </c>
      <c r="E34" s="4" t="s">
        <v>5</v>
      </c>
      <c r="F34" s="4" t="s">
        <v>5</v>
      </c>
      <c r="G34" s="4" t="s">
        <v>5</v>
      </c>
      <c r="H34" s="6">
        <v>12717</v>
      </c>
    </row>
    <row r="35" spans="1:8">
      <c r="A35" s="3" t="s">
        <v>147</v>
      </c>
      <c r="B35" s="4" t="s">
        <v>5</v>
      </c>
      <c r="C35" s="4" t="s">
        <v>5</v>
      </c>
      <c r="D35" s="4" t="s">
        <v>5</v>
      </c>
      <c r="E35" s="4" t="s">
        <v>5</v>
      </c>
      <c r="F35" s="4" t="s">
        <v>5</v>
      </c>
      <c r="G35" s="4" t="s">
        <v>5</v>
      </c>
      <c r="H35" s="4" t="s">
        <v>5</v>
      </c>
    </row>
    <row r="36" spans="1:8">
      <c r="A36" s="2" t="s">
        <v>157</v>
      </c>
      <c r="B36" s="4">
        <v>178</v>
      </c>
      <c r="C36" s="4" t="s">
        <v>5</v>
      </c>
      <c r="D36" s="4" t="s">
        <v>5</v>
      </c>
      <c r="E36" s="4" t="s">
        <v>5</v>
      </c>
      <c r="F36" s="4">
        <v>-621</v>
      </c>
      <c r="G36" s="4" t="s">
        <v>5</v>
      </c>
      <c r="H36" s="4">
        <v>799</v>
      </c>
    </row>
    <row r="37" spans="1:8">
      <c r="A37" s="2" t="s">
        <v>158</v>
      </c>
      <c r="B37" s="6">
        <v>102173</v>
      </c>
      <c r="C37" s="4" t="s">
        <v>5</v>
      </c>
      <c r="D37" s="4" t="s">
        <v>5</v>
      </c>
      <c r="E37" s="4" t="s">
        <v>5</v>
      </c>
      <c r="F37" s="4" t="s">
        <v>5</v>
      </c>
      <c r="G37" s="4" t="s">
        <v>5</v>
      </c>
      <c r="H37" s="4" t="s">
        <v>5</v>
      </c>
    </row>
    <row r="38" spans="1:8">
      <c r="A38" s="2" t="s">
        <v>159</v>
      </c>
      <c r="B38" s="6">
        <v>-6584</v>
      </c>
      <c r="C38" s="4" t="s">
        <v>5</v>
      </c>
      <c r="D38" s="4" t="s">
        <v>5</v>
      </c>
      <c r="E38" s="4" t="s">
        <v>5</v>
      </c>
      <c r="F38" s="6">
        <v>-6584</v>
      </c>
      <c r="G38" s="4" t="s">
        <v>5</v>
      </c>
      <c r="H38" s="4" t="s">
        <v>5</v>
      </c>
    </row>
    <row r="39" spans="1:8">
      <c r="A39" s="2" t="s">
        <v>164</v>
      </c>
      <c r="B39" s="6">
        <v>-76112</v>
      </c>
      <c r="C39" s="4" t="s">
        <v>5</v>
      </c>
      <c r="D39" s="4" t="s">
        <v>5</v>
      </c>
      <c r="E39" s="4" t="s">
        <v>5</v>
      </c>
      <c r="F39" s="4" t="s">
        <v>5</v>
      </c>
      <c r="G39" s="4" t="s">
        <v>5</v>
      </c>
      <c r="H39" s="6">
        <v>-76112</v>
      </c>
    </row>
    <row r="40" spans="1:8">
      <c r="A40" s="2" t="s">
        <v>165</v>
      </c>
      <c r="B40" s="8">
        <v>648828</v>
      </c>
      <c r="C40" s="8">
        <v>582</v>
      </c>
      <c r="D40" s="8">
        <v>497088</v>
      </c>
      <c r="E40" s="8">
        <v>-26460</v>
      </c>
      <c r="F40" s="8">
        <v>245634</v>
      </c>
      <c r="G40" s="8">
        <v>-1792</v>
      </c>
      <c r="H40" s="8">
        <v>-66224</v>
      </c>
    </row>
    <row r="41" spans="1:8">
      <c r="A41" s="2" t="s">
        <v>166</v>
      </c>
      <c r="B41" s="4" t="s">
        <v>5</v>
      </c>
      <c r="C41" s="6">
        <v>58226326</v>
      </c>
      <c r="D41" s="4" t="s">
        <v>5</v>
      </c>
      <c r="E41" s="4" t="s">
        <v>5</v>
      </c>
      <c r="F41" s="4" t="s">
        <v>5</v>
      </c>
      <c r="G41" s="4" t="s">
        <v>5</v>
      </c>
      <c r="H4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ustomHeight="1">
      <c r="A1" s="7" t="s">
        <v>167</v>
      </c>
      <c r="B1" s="7" t="s">
        <v>1</v>
      </c>
      <c r="C1" s="7"/>
    </row>
    <row r="2" spans="1:3">
      <c r="A2" s="7"/>
      <c r="B2" s="1" t="s">
        <v>2</v>
      </c>
      <c r="C2" s="1" t="s">
        <v>83</v>
      </c>
    </row>
    <row r="3" spans="1:3" ht="30">
      <c r="A3" s="3" t="s">
        <v>168</v>
      </c>
      <c r="B3" s="4" t="s">
        <v>5</v>
      </c>
      <c r="C3" s="4" t="s">
        <v>5</v>
      </c>
    </row>
    <row r="4" spans="1:3" ht="30">
      <c r="A4" s="2" t="s">
        <v>169</v>
      </c>
      <c r="B4" s="9">
        <v>0.37</v>
      </c>
      <c r="C4" s="9">
        <v>0.12</v>
      </c>
    </row>
    <row r="5" spans="1:3" ht="30">
      <c r="A5" s="2" t="s">
        <v>170</v>
      </c>
      <c r="B5" s="9">
        <v>12.8</v>
      </c>
      <c r="C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 bestFit="1" customWidth="1"/>
  </cols>
  <sheetData>
    <row r="1" spans="1:3" ht="15" customHeight="1">
      <c r="A1" s="1" t="s">
        <v>171</v>
      </c>
      <c r="B1" s="7" t="s">
        <v>1</v>
      </c>
      <c r="C1" s="7"/>
    </row>
    <row r="2" spans="1:3" ht="30">
      <c r="A2" s="1" t="s">
        <v>25</v>
      </c>
      <c r="B2" s="1" t="s">
        <v>2</v>
      </c>
      <c r="C2" s="1" t="s">
        <v>83</v>
      </c>
    </row>
    <row r="3" spans="1:3">
      <c r="A3" s="3" t="s">
        <v>172</v>
      </c>
      <c r="B3" s="4" t="s">
        <v>5</v>
      </c>
      <c r="C3" s="4" t="s">
        <v>5</v>
      </c>
    </row>
    <row r="4" spans="1:3">
      <c r="A4" s="2" t="s">
        <v>116</v>
      </c>
      <c r="B4" s="8">
        <v>10659</v>
      </c>
      <c r="C4" s="8">
        <v>9091</v>
      </c>
    </row>
    <row r="5" spans="1:3" ht="45">
      <c r="A5" s="3" t="s">
        <v>173</v>
      </c>
      <c r="B5" s="4" t="s">
        <v>5</v>
      </c>
      <c r="C5" s="4" t="s">
        <v>5</v>
      </c>
    </row>
    <row r="6" spans="1:3" ht="30">
      <c r="A6" s="2" t="s">
        <v>95</v>
      </c>
      <c r="B6" s="4">
        <v>271</v>
      </c>
      <c r="C6" s="4">
        <v>694</v>
      </c>
    </row>
    <row r="7" spans="1:3">
      <c r="A7" s="2" t="s">
        <v>174</v>
      </c>
      <c r="B7" s="6">
        <v>1333</v>
      </c>
      <c r="C7" s="6">
        <v>2281</v>
      </c>
    </row>
    <row r="8" spans="1:3">
      <c r="A8" s="2" t="s">
        <v>175</v>
      </c>
      <c r="B8" s="6">
        <v>1853</v>
      </c>
      <c r="C8" s="6">
        <v>1756</v>
      </c>
    </row>
    <row r="9" spans="1:3" ht="45">
      <c r="A9" s="2" t="s">
        <v>176</v>
      </c>
      <c r="B9" s="4">
        <v>694</v>
      </c>
      <c r="C9" s="6">
        <v>1175</v>
      </c>
    </row>
    <row r="10" spans="1:3">
      <c r="A10" s="2" t="s">
        <v>177</v>
      </c>
      <c r="B10" s="4">
        <v>211</v>
      </c>
      <c r="C10" s="4">
        <v>223</v>
      </c>
    </row>
    <row r="11" spans="1:3">
      <c r="A11" s="2" t="s">
        <v>99</v>
      </c>
      <c r="B11" s="6">
        <v>-1968</v>
      </c>
      <c r="C11" s="6">
        <v>-1589</v>
      </c>
    </row>
    <row r="12" spans="1:3" ht="30">
      <c r="A12" s="2" t="s">
        <v>178</v>
      </c>
      <c r="B12" s="4">
        <v>-13</v>
      </c>
      <c r="C12" s="4">
        <v>-9</v>
      </c>
    </row>
    <row r="13" spans="1:3" ht="30">
      <c r="A13" s="2" t="s">
        <v>179</v>
      </c>
      <c r="B13" s="4">
        <v>822</v>
      </c>
      <c r="C13" s="6">
        <v>7183</v>
      </c>
    </row>
    <row r="14" spans="1:3">
      <c r="A14" s="2" t="s">
        <v>180</v>
      </c>
      <c r="B14" s="4">
        <v>-809</v>
      </c>
      <c r="C14" s="6">
        <v>-2284</v>
      </c>
    </row>
    <row r="15" spans="1:3">
      <c r="A15" s="2" t="s">
        <v>100</v>
      </c>
      <c r="B15" s="4">
        <v>-443</v>
      </c>
      <c r="C15" s="6">
        <v>-2198</v>
      </c>
    </row>
    <row r="16" spans="1:3">
      <c r="A16" s="2" t="s">
        <v>181</v>
      </c>
      <c r="B16" s="4">
        <v>19</v>
      </c>
      <c r="C16" s="4">
        <v>0</v>
      </c>
    </row>
    <row r="17" spans="1:3">
      <c r="A17" s="2" t="s">
        <v>182</v>
      </c>
      <c r="B17" s="4">
        <v>-98</v>
      </c>
      <c r="C17" s="4">
        <v>-285</v>
      </c>
    </row>
    <row r="18" spans="1:3" ht="30">
      <c r="A18" s="2" t="s">
        <v>183</v>
      </c>
      <c r="B18" s="4">
        <v>-348</v>
      </c>
      <c r="C18" s="4">
        <v>7</v>
      </c>
    </row>
    <row r="19" spans="1:3">
      <c r="A19" s="2" t="s">
        <v>184</v>
      </c>
      <c r="B19" s="6">
        <v>-3351</v>
      </c>
      <c r="C19" s="6">
        <v>-1835</v>
      </c>
    </row>
    <row r="20" spans="1:3" ht="30">
      <c r="A20" s="2" t="s">
        <v>185</v>
      </c>
      <c r="B20" s="4">
        <v>691</v>
      </c>
      <c r="C20" s="4">
        <v>-176</v>
      </c>
    </row>
    <row r="21" spans="1:3" ht="30">
      <c r="A21" s="2" t="s">
        <v>186</v>
      </c>
      <c r="B21" s="6">
        <v>9523</v>
      </c>
      <c r="C21" s="6">
        <v>14034</v>
      </c>
    </row>
    <row r="22" spans="1:3">
      <c r="A22" s="3" t="s">
        <v>187</v>
      </c>
      <c r="B22" s="4" t="s">
        <v>5</v>
      </c>
      <c r="C22" s="4" t="s">
        <v>5</v>
      </c>
    </row>
    <row r="23" spans="1:3">
      <c r="A23" s="2" t="s">
        <v>188</v>
      </c>
      <c r="B23" s="6">
        <v>-84332</v>
      </c>
      <c r="C23" s="6">
        <v>-90451</v>
      </c>
    </row>
    <row r="24" spans="1:3" ht="30">
      <c r="A24" s="2" t="s">
        <v>189</v>
      </c>
      <c r="B24" s="6">
        <v>-1725</v>
      </c>
      <c r="C24" s="4">
        <v>-297</v>
      </c>
    </row>
    <row r="25" spans="1:3" ht="30">
      <c r="A25" s="2" t="s">
        <v>190</v>
      </c>
      <c r="B25" s="4">
        <v>-436</v>
      </c>
      <c r="C25" s="6">
        <v>-264594</v>
      </c>
    </row>
    <row r="26" spans="1:3" ht="30">
      <c r="A26" s="2" t="s">
        <v>191</v>
      </c>
      <c r="B26" s="6">
        <v>76731</v>
      </c>
      <c r="C26" s="6">
        <v>224662</v>
      </c>
    </row>
    <row r="27" spans="1:3" ht="30">
      <c r="A27" s="2" t="s">
        <v>192</v>
      </c>
      <c r="B27" s="4">
        <v>0</v>
      </c>
      <c r="C27" s="6">
        <v>2219</v>
      </c>
    </row>
    <row r="28" spans="1:3" ht="30">
      <c r="A28" s="2" t="s">
        <v>193</v>
      </c>
      <c r="B28" s="6">
        <v>-4037</v>
      </c>
      <c r="C28" s="4">
        <v>0</v>
      </c>
    </row>
    <row r="29" spans="1:3" ht="30">
      <c r="A29" s="2" t="s">
        <v>194</v>
      </c>
      <c r="B29" s="6">
        <v>7270</v>
      </c>
      <c r="C29" s="6">
        <v>146490</v>
      </c>
    </row>
    <row r="30" spans="1:3" ht="30">
      <c r="A30" s="2" t="s">
        <v>195</v>
      </c>
      <c r="B30" s="4">
        <v>0</v>
      </c>
      <c r="C30" s="6">
        <v>16000</v>
      </c>
    </row>
    <row r="31" spans="1:3" ht="30">
      <c r="A31" s="2" t="s">
        <v>196</v>
      </c>
      <c r="B31" s="4">
        <v>0</v>
      </c>
      <c r="C31" s="4">
        <v>193</v>
      </c>
    </row>
    <row r="32" spans="1:3" ht="30">
      <c r="A32" s="2" t="s">
        <v>197</v>
      </c>
      <c r="B32" s="4">
        <v>418</v>
      </c>
      <c r="C32" s="4">
        <v>94</v>
      </c>
    </row>
    <row r="33" spans="1:3" ht="30">
      <c r="A33" s="2" t="s">
        <v>198</v>
      </c>
      <c r="B33" s="4">
        <v>-405</v>
      </c>
      <c r="C33" s="6">
        <v>-2392</v>
      </c>
    </row>
    <row r="34" spans="1:3">
      <c r="A34" s="2" t="s">
        <v>199</v>
      </c>
      <c r="B34" s="6">
        <v>-6516</v>
      </c>
      <c r="C34" s="4">
        <v>-76</v>
      </c>
    </row>
    <row r="35" spans="1:3">
      <c r="A35" s="3" t="s">
        <v>200</v>
      </c>
      <c r="B35" s="4" t="s">
        <v>5</v>
      </c>
      <c r="C35" s="4" t="s">
        <v>5</v>
      </c>
    </row>
    <row r="36" spans="1:3">
      <c r="A36" s="2" t="s">
        <v>201</v>
      </c>
      <c r="B36" s="6">
        <v>-11742</v>
      </c>
      <c r="C36" s="6">
        <v>-133355</v>
      </c>
    </row>
    <row r="37" spans="1:3">
      <c r="A37" s="2" t="s">
        <v>202</v>
      </c>
      <c r="B37" s="6">
        <v>-6584</v>
      </c>
      <c r="C37" s="6">
        <v>-20276</v>
      </c>
    </row>
    <row r="38" spans="1:3" ht="30">
      <c r="A38" s="2" t="s">
        <v>203</v>
      </c>
      <c r="B38" s="4">
        <v>0</v>
      </c>
      <c r="C38" s="6">
        <v>54648</v>
      </c>
    </row>
    <row r="39" spans="1:3">
      <c r="A39" s="2" t="s">
        <v>148</v>
      </c>
      <c r="B39" s="4">
        <v>0</v>
      </c>
      <c r="C39" s="4">
        <v>124</v>
      </c>
    </row>
    <row r="40" spans="1:3">
      <c r="A40" s="2" t="s">
        <v>204</v>
      </c>
      <c r="B40" s="4">
        <v>0</v>
      </c>
      <c r="C40" s="6">
        <v>-14224</v>
      </c>
    </row>
    <row r="41" spans="1:3">
      <c r="A41" s="2" t="s">
        <v>157</v>
      </c>
      <c r="B41" s="4">
        <v>178</v>
      </c>
      <c r="C41" s="4">
        <v>21</v>
      </c>
    </row>
    <row r="42" spans="1:3">
      <c r="A42" s="2" t="s">
        <v>205</v>
      </c>
      <c r="B42" s="6">
        <v>-76112</v>
      </c>
      <c r="C42" s="4">
        <v>0</v>
      </c>
    </row>
    <row r="43" spans="1:3" ht="30">
      <c r="A43" s="2" t="s">
        <v>146</v>
      </c>
      <c r="B43" s="4">
        <v>388</v>
      </c>
      <c r="C43" s="4">
        <v>296</v>
      </c>
    </row>
    <row r="44" spans="1:3" ht="30">
      <c r="A44" s="2" t="s">
        <v>206</v>
      </c>
      <c r="B44" s="6">
        <v>1401</v>
      </c>
      <c r="C44" s="6">
        <v>2185</v>
      </c>
    </row>
    <row r="45" spans="1:3" ht="30">
      <c r="A45" s="2" t="s">
        <v>207</v>
      </c>
      <c r="B45" s="4">
        <v>-158</v>
      </c>
      <c r="C45" s="4">
        <v>-140</v>
      </c>
    </row>
    <row r="46" spans="1:3" ht="45">
      <c r="A46" s="2" t="s">
        <v>208</v>
      </c>
      <c r="B46" s="6">
        <v>159166</v>
      </c>
      <c r="C46" s="6">
        <v>56301</v>
      </c>
    </row>
    <row r="47" spans="1:3" ht="45">
      <c r="A47" s="2" t="s">
        <v>209</v>
      </c>
      <c r="B47" s="6">
        <v>-95000</v>
      </c>
      <c r="C47" s="6">
        <v>-62946</v>
      </c>
    </row>
    <row r="48" spans="1:3">
      <c r="A48" s="2" t="s">
        <v>210</v>
      </c>
      <c r="B48" s="6">
        <v>-28463</v>
      </c>
      <c r="C48" s="6">
        <v>-117366</v>
      </c>
    </row>
    <row r="49" spans="1:3" ht="30">
      <c r="A49" s="2" t="s">
        <v>211</v>
      </c>
      <c r="B49" s="6">
        <v>-25456</v>
      </c>
      <c r="C49" s="6">
        <v>-103408</v>
      </c>
    </row>
    <row r="50" spans="1:3" ht="30">
      <c r="A50" s="2" t="s">
        <v>212</v>
      </c>
      <c r="B50" s="6">
        <v>61239</v>
      </c>
      <c r="C50" s="6">
        <v>128761</v>
      </c>
    </row>
    <row r="51" spans="1:3" ht="30">
      <c r="A51" s="2" t="s">
        <v>213</v>
      </c>
      <c r="B51" s="6">
        <v>35783</v>
      </c>
      <c r="C51" s="6">
        <v>25353</v>
      </c>
    </row>
    <row r="52" spans="1:3">
      <c r="A52" s="3" t="s">
        <v>214</v>
      </c>
      <c r="B52" s="4" t="s">
        <v>5</v>
      </c>
      <c r="C52" s="4" t="s">
        <v>5</v>
      </c>
    </row>
    <row r="53" spans="1:3">
      <c r="A53" s="2" t="s">
        <v>215</v>
      </c>
      <c r="B53" s="6">
        <v>7304</v>
      </c>
      <c r="C53" s="6">
        <v>8865</v>
      </c>
    </row>
    <row r="54" spans="1:3">
      <c r="A54" s="2" t="s">
        <v>216</v>
      </c>
      <c r="B54" s="6">
        <v>11585</v>
      </c>
      <c r="C54" s="6">
        <v>9449</v>
      </c>
    </row>
    <row r="55" spans="1:3">
      <c r="A55" s="3" t="s">
        <v>217</v>
      </c>
      <c r="B55" s="4" t="s">
        <v>5</v>
      </c>
      <c r="C55" s="4" t="s">
        <v>5</v>
      </c>
    </row>
    <row r="56" spans="1:3">
      <c r="A56" s="2" t="s">
        <v>218</v>
      </c>
      <c r="B56" s="4">
        <v>41</v>
      </c>
      <c r="C56" s="4">
        <v>298</v>
      </c>
    </row>
    <row r="57" spans="1:3">
      <c r="A57" s="2" t="s">
        <v>219</v>
      </c>
      <c r="B57" s="4">
        <v>47</v>
      </c>
      <c r="C57" s="4">
        <v>0</v>
      </c>
    </row>
    <row r="58" spans="1:3" ht="30">
      <c r="A58" s="2" t="s">
        <v>220</v>
      </c>
      <c r="B58" s="4">
        <v>490</v>
      </c>
      <c r="C58" s="4">
        <v>0</v>
      </c>
    </row>
    <row r="59" spans="1:3" ht="30">
      <c r="A59" s="2" t="s">
        <v>221</v>
      </c>
      <c r="B59" s="6">
        <v>1909</v>
      </c>
      <c r="C59" s="4">
        <v>0</v>
      </c>
    </row>
    <row r="60" spans="1:3" ht="30">
      <c r="A60" s="2" t="s">
        <v>222</v>
      </c>
      <c r="B60" s="8">
        <v>0</v>
      </c>
      <c r="C60" s="8">
        <v>2895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ht="45">
      <c r="A3" s="3" t="s">
        <v>224</v>
      </c>
      <c r="B3" s="4" t="s">
        <v>5</v>
      </c>
    </row>
    <row r="4" spans="1:2">
      <c r="A4" s="14" t="s">
        <v>223</v>
      </c>
      <c r="B4" s="4" t="s">
        <v>5</v>
      </c>
    </row>
    <row r="5" spans="1:2">
      <c r="A5" s="14"/>
      <c r="B5" s="10" t="s">
        <v>223</v>
      </c>
    </row>
    <row r="6" spans="1:2" ht="141">
      <c r="A6" s="14"/>
      <c r="B6" s="11" t="s">
        <v>225</v>
      </c>
    </row>
    <row r="7" spans="1:2">
      <c r="A7" s="14"/>
      <c r="B7" s="11"/>
    </row>
    <row r="8" spans="1:2" ht="204.75">
      <c r="A8" s="14"/>
      <c r="B8" s="13" t="s">
        <v>226</v>
      </c>
    </row>
    <row r="9" spans="1:2" ht="306.75">
      <c r="A9" s="14"/>
      <c r="B9" s="11" t="s">
        <v>227</v>
      </c>
    </row>
    <row r="10" spans="1:2">
      <c r="A10" s="14"/>
      <c r="B10" s="11"/>
    </row>
    <row r="11" spans="1:2" ht="204.75">
      <c r="A11" s="14"/>
      <c r="B11" s="13" t="s">
        <v>22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2" width="36.5703125" bestFit="1" customWidth="1"/>
    <col min="3" max="3" width="7" customWidth="1"/>
    <col min="4" max="4" width="26.85546875" customWidth="1"/>
    <col min="5" max="6" width="32.42578125" customWidth="1"/>
    <col min="7" max="7" width="7" customWidth="1"/>
    <col min="8" max="8" width="26.85546875" customWidth="1"/>
    <col min="9" max="10" width="32.42578125" customWidth="1"/>
    <col min="11" max="11" width="7" customWidth="1"/>
    <col min="12" max="12" width="23.28515625" customWidth="1"/>
    <col min="13" max="14" width="32.42578125" customWidth="1"/>
    <col min="15" max="15" width="7" customWidth="1"/>
    <col min="16" max="16" width="26.85546875" customWidth="1"/>
    <col min="17" max="18" width="32.42578125" customWidth="1"/>
    <col min="19" max="19" width="7" customWidth="1"/>
    <col min="20" max="20" width="23.28515625" customWidth="1"/>
    <col min="21" max="22" width="32.42578125" customWidth="1"/>
    <col min="23" max="23" width="7" customWidth="1"/>
    <col min="24" max="24" width="26.85546875" customWidth="1"/>
    <col min="25" max="25" width="32.42578125" customWidth="1"/>
  </cols>
  <sheetData>
    <row r="1" spans="1:25" ht="15" customHeight="1">
      <c r="A1" s="7" t="s">
        <v>2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0</v>
      </c>
      <c r="B3" s="73" t="s">
        <v>5</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14" t="s">
        <v>229</v>
      </c>
      <c r="B4" s="73" t="s">
        <v>5</v>
      </c>
      <c r="C4" s="73"/>
      <c r="D4" s="73"/>
      <c r="E4" s="73"/>
      <c r="F4" s="73"/>
      <c r="G4" s="73"/>
      <c r="H4" s="73"/>
      <c r="I4" s="73"/>
      <c r="J4" s="73"/>
      <c r="K4" s="73"/>
      <c r="L4" s="73"/>
      <c r="M4" s="73"/>
      <c r="N4" s="73"/>
      <c r="O4" s="73"/>
      <c r="P4" s="73"/>
      <c r="Q4" s="73"/>
      <c r="R4" s="73"/>
      <c r="S4" s="73"/>
      <c r="T4" s="73"/>
      <c r="U4" s="73"/>
      <c r="V4" s="73"/>
      <c r="W4" s="73"/>
      <c r="X4" s="73"/>
      <c r="Y4" s="73"/>
    </row>
    <row r="5" spans="1:25">
      <c r="A5" s="14"/>
      <c r="B5" s="74" t="s">
        <v>229</v>
      </c>
      <c r="C5" s="74"/>
      <c r="D5" s="74"/>
      <c r="E5" s="74"/>
      <c r="F5" s="74"/>
      <c r="G5" s="74"/>
      <c r="H5" s="74"/>
      <c r="I5" s="74"/>
      <c r="J5" s="74"/>
      <c r="K5" s="74"/>
      <c r="L5" s="74"/>
      <c r="M5" s="74"/>
      <c r="N5" s="74"/>
      <c r="O5" s="74"/>
      <c r="P5" s="74"/>
      <c r="Q5" s="74"/>
      <c r="R5" s="74"/>
      <c r="S5" s="74"/>
      <c r="T5" s="74"/>
      <c r="U5" s="74"/>
      <c r="V5" s="74"/>
      <c r="W5" s="74"/>
      <c r="X5" s="74"/>
      <c r="Y5" s="74"/>
    </row>
    <row r="6" spans="1:25">
      <c r="A6" s="14"/>
      <c r="B6" s="37" t="s">
        <v>231</v>
      </c>
      <c r="C6" s="37"/>
      <c r="D6" s="37"/>
      <c r="E6" s="37"/>
      <c r="F6" s="37"/>
      <c r="G6" s="37"/>
      <c r="H6" s="37"/>
      <c r="I6" s="37"/>
      <c r="J6" s="37"/>
      <c r="K6" s="37"/>
      <c r="L6" s="37"/>
      <c r="M6" s="37"/>
      <c r="N6" s="37"/>
      <c r="O6" s="37"/>
      <c r="P6" s="37"/>
      <c r="Q6" s="37"/>
      <c r="R6" s="37"/>
      <c r="S6" s="37"/>
      <c r="T6" s="37"/>
      <c r="U6" s="37"/>
      <c r="V6" s="37"/>
      <c r="W6" s="37"/>
      <c r="X6" s="37"/>
      <c r="Y6" s="37"/>
    </row>
    <row r="7" spans="1:25">
      <c r="A7" s="14"/>
      <c r="B7" s="27"/>
      <c r="C7" s="27"/>
      <c r="D7" s="27"/>
      <c r="E7" s="27"/>
      <c r="F7" s="27"/>
      <c r="G7" s="27"/>
      <c r="H7" s="27"/>
      <c r="I7" s="27"/>
      <c r="J7" s="27"/>
      <c r="K7" s="27"/>
      <c r="L7" s="27"/>
      <c r="M7" s="27"/>
      <c r="N7" s="27"/>
      <c r="O7" s="27"/>
      <c r="P7" s="27"/>
      <c r="Q7" s="27"/>
    </row>
    <row r="8" spans="1:25">
      <c r="A8" s="14"/>
      <c r="B8" s="12"/>
      <c r="C8" s="12"/>
      <c r="D8" s="12"/>
      <c r="E8" s="12"/>
      <c r="F8" s="12"/>
      <c r="G8" s="12"/>
      <c r="H8" s="12"/>
      <c r="I8" s="12"/>
      <c r="J8" s="12"/>
      <c r="K8" s="12"/>
      <c r="L8" s="12"/>
      <c r="M8" s="12"/>
      <c r="N8" s="12"/>
      <c r="O8" s="12"/>
      <c r="P8" s="12"/>
      <c r="Q8" s="12"/>
    </row>
    <row r="9" spans="1:25" ht="15.75" thickBot="1">
      <c r="A9" s="14"/>
      <c r="B9" s="13"/>
      <c r="C9" s="28" t="s">
        <v>232</v>
      </c>
      <c r="D9" s="28"/>
      <c r="E9" s="28"/>
      <c r="F9" s="28"/>
      <c r="G9" s="28"/>
      <c r="H9" s="28"/>
      <c r="I9" s="28"/>
      <c r="J9" s="28"/>
      <c r="K9" s="28"/>
      <c r="L9" s="28"/>
      <c r="M9" s="28"/>
      <c r="N9" s="28"/>
      <c r="O9" s="28"/>
      <c r="P9" s="28"/>
      <c r="Q9" s="28"/>
    </row>
    <row r="10" spans="1:25">
      <c r="A10" s="14"/>
      <c r="B10" s="13"/>
      <c r="C10" s="29"/>
      <c r="D10" s="29"/>
      <c r="E10" s="29"/>
      <c r="F10" s="11"/>
      <c r="G10" s="30" t="s">
        <v>233</v>
      </c>
      <c r="H10" s="30"/>
      <c r="I10" s="30"/>
      <c r="J10" s="11"/>
      <c r="K10" s="30" t="s">
        <v>233</v>
      </c>
      <c r="L10" s="30"/>
      <c r="M10" s="30"/>
      <c r="N10" s="11"/>
      <c r="O10" s="30" t="s">
        <v>234</v>
      </c>
      <c r="P10" s="30"/>
      <c r="Q10" s="30"/>
    </row>
    <row r="11" spans="1:25">
      <c r="A11" s="14"/>
      <c r="B11" s="13"/>
      <c r="C11" s="31" t="s">
        <v>235</v>
      </c>
      <c r="D11" s="31"/>
      <c r="E11" s="31"/>
      <c r="F11" s="11"/>
      <c r="G11" s="31" t="s">
        <v>236</v>
      </c>
      <c r="H11" s="31"/>
      <c r="I11" s="31"/>
      <c r="J11" s="11"/>
      <c r="K11" s="31" t="s">
        <v>236</v>
      </c>
      <c r="L11" s="31"/>
      <c r="M11" s="31"/>
      <c r="N11" s="11"/>
      <c r="O11" s="31" t="s">
        <v>237</v>
      </c>
      <c r="P11" s="31"/>
      <c r="Q11" s="31"/>
    </row>
    <row r="12" spans="1:25" ht="15.75" thickBot="1">
      <c r="A12" s="14"/>
      <c r="B12" s="13"/>
      <c r="C12" s="28" t="s">
        <v>238</v>
      </c>
      <c r="D12" s="28"/>
      <c r="E12" s="28"/>
      <c r="F12" s="11"/>
      <c r="G12" s="28" t="s">
        <v>239</v>
      </c>
      <c r="H12" s="28"/>
      <c r="I12" s="28"/>
      <c r="J12" s="11"/>
      <c r="K12" s="28" t="s">
        <v>240</v>
      </c>
      <c r="L12" s="28"/>
      <c r="M12" s="28"/>
      <c r="N12" s="11"/>
      <c r="O12" s="28" t="s">
        <v>241</v>
      </c>
      <c r="P12" s="28"/>
      <c r="Q12" s="28"/>
    </row>
    <row r="13" spans="1:25">
      <c r="A13" s="14"/>
      <c r="B13" s="32" t="s">
        <v>242</v>
      </c>
      <c r="C13" s="33"/>
      <c r="D13" s="33"/>
      <c r="E13" s="35"/>
      <c r="F13" s="37"/>
      <c r="G13" s="33"/>
      <c r="H13" s="33"/>
      <c r="I13" s="35"/>
      <c r="J13" s="37"/>
      <c r="K13" s="33"/>
      <c r="L13" s="33"/>
      <c r="M13" s="35"/>
      <c r="N13" s="37"/>
      <c r="O13" s="33"/>
      <c r="P13" s="33"/>
      <c r="Q13" s="35"/>
    </row>
    <row r="14" spans="1:25">
      <c r="A14" s="14"/>
      <c r="B14" s="32"/>
      <c r="C14" s="34"/>
      <c r="D14" s="34"/>
      <c r="E14" s="36"/>
      <c r="F14" s="37"/>
      <c r="G14" s="34"/>
      <c r="H14" s="34"/>
      <c r="I14" s="36"/>
      <c r="J14" s="37"/>
      <c r="K14" s="34"/>
      <c r="L14" s="34"/>
      <c r="M14" s="36"/>
      <c r="N14" s="37"/>
      <c r="O14" s="34"/>
      <c r="P14" s="34"/>
      <c r="Q14" s="36"/>
    </row>
    <row r="15" spans="1:25">
      <c r="A15" s="14"/>
      <c r="B15" s="38" t="s">
        <v>243</v>
      </c>
      <c r="C15" s="39"/>
      <c r="D15" s="39"/>
      <c r="E15" s="37"/>
      <c r="F15" s="37"/>
      <c r="G15" s="39"/>
      <c r="H15" s="39"/>
      <c r="I15" s="37"/>
      <c r="J15" s="37"/>
      <c r="K15" s="39"/>
      <c r="L15" s="39"/>
      <c r="M15" s="37"/>
      <c r="N15" s="37"/>
      <c r="O15" s="39"/>
      <c r="P15" s="39"/>
      <c r="Q15" s="37"/>
    </row>
    <row r="16" spans="1:25">
      <c r="A16" s="14"/>
      <c r="B16" s="38"/>
      <c r="C16" s="39"/>
      <c r="D16" s="39"/>
      <c r="E16" s="37"/>
      <c r="F16" s="37"/>
      <c r="G16" s="39"/>
      <c r="H16" s="39"/>
      <c r="I16" s="37"/>
      <c r="J16" s="37"/>
      <c r="K16" s="39"/>
      <c r="L16" s="39"/>
      <c r="M16" s="37"/>
      <c r="N16" s="37"/>
      <c r="O16" s="39"/>
      <c r="P16" s="39"/>
      <c r="Q16" s="37"/>
    </row>
    <row r="17" spans="1:17">
      <c r="A17" s="14"/>
      <c r="B17" s="40" t="s">
        <v>244</v>
      </c>
      <c r="C17" s="41" t="s">
        <v>245</v>
      </c>
      <c r="D17" s="42">
        <v>329988</v>
      </c>
      <c r="E17" s="43"/>
      <c r="F17" s="43"/>
      <c r="G17" s="41" t="s">
        <v>245</v>
      </c>
      <c r="H17" s="42">
        <v>9682</v>
      </c>
      <c r="I17" s="43"/>
      <c r="J17" s="43"/>
      <c r="K17" s="41" t="s">
        <v>245</v>
      </c>
      <c r="L17" s="42">
        <v>1885</v>
      </c>
      <c r="M17" s="43"/>
      <c r="N17" s="43"/>
      <c r="O17" s="41" t="s">
        <v>245</v>
      </c>
      <c r="P17" s="42">
        <v>337785</v>
      </c>
      <c r="Q17" s="43"/>
    </row>
    <row r="18" spans="1:17">
      <c r="A18" s="14"/>
      <c r="B18" s="40"/>
      <c r="C18" s="41"/>
      <c r="D18" s="42"/>
      <c r="E18" s="43"/>
      <c r="F18" s="43"/>
      <c r="G18" s="41"/>
      <c r="H18" s="42"/>
      <c r="I18" s="43"/>
      <c r="J18" s="43"/>
      <c r="K18" s="41"/>
      <c r="L18" s="42"/>
      <c r="M18" s="43"/>
      <c r="N18" s="43"/>
      <c r="O18" s="41"/>
      <c r="P18" s="42"/>
      <c r="Q18" s="43"/>
    </row>
    <row r="19" spans="1:17">
      <c r="A19" s="14"/>
      <c r="B19" s="38" t="s">
        <v>246</v>
      </c>
      <c r="C19" s="39"/>
      <c r="D19" s="39"/>
      <c r="E19" s="37"/>
      <c r="F19" s="37"/>
      <c r="G19" s="39"/>
      <c r="H19" s="39"/>
      <c r="I19" s="37"/>
      <c r="J19" s="37"/>
      <c r="K19" s="39"/>
      <c r="L19" s="39"/>
      <c r="M19" s="37"/>
      <c r="N19" s="37"/>
      <c r="O19" s="39"/>
      <c r="P19" s="39"/>
      <c r="Q19" s="37"/>
    </row>
    <row r="20" spans="1:17">
      <c r="A20" s="14"/>
      <c r="B20" s="38"/>
      <c r="C20" s="39"/>
      <c r="D20" s="39"/>
      <c r="E20" s="37"/>
      <c r="F20" s="37"/>
      <c r="G20" s="39"/>
      <c r="H20" s="39"/>
      <c r="I20" s="37"/>
      <c r="J20" s="37"/>
      <c r="K20" s="39"/>
      <c r="L20" s="39"/>
      <c r="M20" s="37"/>
      <c r="N20" s="37"/>
      <c r="O20" s="39"/>
      <c r="P20" s="39"/>
      <c r="Q20" s="37"/>
    </row>
    <row r="21" spans="1:17">
      <c r="A21" s="14"/>
      <c r="B21" s="40" t="s">
        <v>247</v>
      </c>
      <c r="C21" s="42">
        <v>451738</v>
      </c>
      <c r="D21" s="42"/>
      <c r="E21" s="43"/>
      <c r="F21" s="43"/>
      <c r="G21" s="42">
        <v>1396</v>
      </c>
      <c r="H21" s="42"/>
      <c r="I21" s="43"/>
      <c r="J21" s="43"/>
      <c r="K21" s="42">
        <v>12359</v>
      </c>
      <c r="L21" s="42"/>
      <c r="M21" s="43"/>
      <c r="N21" s="43"/>
      <c r="O21" s="42">
        <v>440775</v>
      </c>
      <c r="P21" s="42"/>
      <c r="Q21" s="43"/>
    </row>
    <row r="22" spans="1:17">
      <c r="A22" s="14"/>
      <c r="B22" s="40"/>
      <c r="C22" s="42"/>
      <c r="D22" s="42"/>
      <c r="E22" s="43"/>
      <c r="F22" s="43"/>
      <c r="G22" s="42"/>
      <c r="H22" s="42"/>
      <c r="I22" s="43"/>
      <c r="J22" s="43"/>
      <c r="K22" s="42"/>
      <c r="L22" s="42"/>
      <c r="M22" s="43"/>
      <c r="N22" s="43"/>
      <c r="O22" s="42"/>
      <c r="P22" s="42"/>
      <c r="Q22" s="43"/>
    </row>
    <row r="23" spans="1:17">
      <c r="A23" s="14"/>
      <c r="B23" s="44" t="s">
        <v>248</v>
      </c>
      <c r="C23" s="45">
        <v>1712</v>
      </c>
      <c r="D23" s="45"/>
      <c r="E23" s="37"/>
      <c r="F23" s="37"/>
      <c r="G23" s="39">
        <v>25</v>
      </c>
      <c r="H23" s="39"/>
      <c r="I23" s="37"/>
      <c r="J23" s="37"/>
      <c r="K23" s="39">
        <v>40</v>
      </c>
      <c r="L23" s="39"/>
      <c r="M23" s="37"/>
      <c r="N23" s="37"/>
      <c r="O23" s="45">
        <v>1697</v>
      </c>
      <c r="P23" s="45"/>
      <c r="Q23" s="37"/>
    </row>
    <row r="24" spans="1:17" ht="15.75" thickBot="1">
      <c r="A24" s="14"/>
      <c r="B24" s="44"/>
      <c r="C24" s="46"/>
      <c r="D24" s="46"/>
      <c r="E24" s="47"/>
      <c r="F24" s="37"/>
      <c r="G24" s="48"/>
      <c r="H24" s="48"/>
      <c r="I24" s="47"/>
      <c r="J24" s="37"/>
      <c r="K24" s="48"/>
      <c r="L24" s="48"/>
      <c r="M24" s="47"/>
      <c r="N24" s="37"/>
      <c r="O24" s="46"/>
      <c r="P24" s="46"/>
      <c r="Q24" s="47"/>
    </row>
    <row r="25" spans="1:17">
      <c r="A25" s="14"/>
      <c r="B25" s="41"/>
      <c r="C25" s="49">
        <v>783438</v>
      </c>
      <c r="D25" s="49"/>
      <c r="E25" s="51"/>
      <c r="F25" s="43"/>
      <c r="G25" s="49">
        <v>11103</v>
      </c>
      <c r="H25" s="49"/>
      <c r="I25" s="51"/>
      <c r="J25" s="43"/>
      <c r="K25" s="49">
        <v>14284</v>
      </c>
      <c r="L25" s="49"/>
      <c r="M25" s="51"/>
      <c r="N25" s="43"/>
      <c r="O25" s="49">
        <v>780257</v>
      </c>
      <c r="P25" s="49"/>
      <c r="Q25" s="51"/>
    </row>
    <row r="26" spans="1:17" ht="15.75" thickBot="1">
      <c r="A26" s="14"/>
      <c r="B26" s="41"/>
      <c r="C26" s="50"/>
      <c r="D26" s="50"/>
      <c r="E26" s="52"/>
      <c r="F26" s="43"/>
      <c r="G26" s="50"/>
      <c r="H26" s="50"/>
      <c r="I26" s="52"/>
      <c r="J26" s="43"/>
      <c r="K26" s="50"/>
      <c r="L26" s="50"/>
      <c r="M26" s="52"/>
      <c r="N26" s="43"/>
      <c r="O26" s="50"/>
      <c r="P26" s="50"/>
      <c r="Q26" s="52"/>
    </row>
    <row r="27" spans="1:17">
      <c r="A27" s="14"/>
      <c r="B27" s="13" t="s">
        <v>249</v>
      </c>
      <c r="C27" s="53"/>
      <c r="D27" s="53"/>
      <c r="E27" s="53"/>
      <c r="F27" s="11"/>
      <c r="G27" s="53"/>
      <c r="H27" s="53"/>
      <c r="I27" s="53"/>
      <c r="J27" s="11"/>
      <c r="K27" s="53"/>
      <c r="L27" s="53"/>
      <c r="M27" s="53"/>
      <c r="N27" s="11"/>
      <c r="O27" s="53"/>
      <c r="P27" s="53"/>
      <c r="Q27" s="53"/>
    </row>
    <row r="28" spans="1:17">
      <c r="A28" s="14"/>
      <c r="B28" s="54" t="s">
        <v>250</v>
      </c>
      <c r="C28" s="55">
        <v>647</v>
      </c>
      <c r="D28" s="55"/>
      <c r="E28" s="43"/>
      <c r="F28" s="43"/>
      <c r="G28" s="55" t="s">
        <v>251</v>
      </c>
      <c r="H28" s="55"/>
      <c r="I28" s="43"/>
      <c r="J28" s="43"/>
      <c r="K28" s="55" t="s">
        <v>251</v>
      </c>
      <c r="L28" s="55"/>
      <c r="M28" s="43"/>
      <c r="N28" s="43"/>
      <c r="O28" s="55">
        <v>647</v>
      </c>
      <c r="P28" s="55"/>
      <c r="Q28" s="43"/>
    </row>
    <row r="29" spans="1:17">
      <c r="A29" s="14"/>
      <c r="B29" s="54"/>
      <c r="C29" s="55"/>
      <c r="D29" s="55"/>
      <c r="E29" s="43"/>
      <c r="F29" s="43"/>
      <c r="G29" s="55"/>
      <c r="H29" s="55"/>
      <c r="I29" s="43"/>
      <c r="J29" s="43"/>
      <c r="K29" s="55"/>
      <c r="L29" s="55"/>
      <c r="M29" s="43"/>
      <c r="N29" s="43"/>
      <c r="O29" s="55"/>
      <c r="P29" s="55"/>
      <c r="Q29" s="43"/>
    </row>
    <row r="30" spans="1:17">
      <c r="A30" s="14"/>
      <c r="B30" s="38" t="s">
        <v>252</v>
      </c>
      <c r="C30" s="45">
        <v>76161</v>
      </c>
      <c r="D30" s="45"/>
      <c r="E30" s="37"/>
      <c r="F30" s="37"/>
      <c r="G30" s="39">
        <v>231</v>
      </c>
      <c r="H30" s="39"/>
      <c r="I30" s="37"/>
      <c r="J30" s="37"/>
      <c r="K30" s="39" t="s">
        <v>251</v>
      </c>
      <c r="L30" s="39"/>
      <c r="M30" s="37"/>
      <c r="N30" s="37"/>
      <c r="O30" s="45">
        <v>76392</v>
      </c>
      <c r="P30" s="45"/>
      <c r="Q30" s="37"/>
    </row>
    <row r="31" spans="1:17" ht="15.75" thickBot="1">
      <c r="A31" s="14"/>
      <c r="B31" s="38"/>
      <c r="C31" s="46"/>
      <c r="D31" s="46"/>
      <c r="E31" s="47"/>
      <c r="F31" s="37"/>
      <c r="G31" s="48"/>
      <c r="H31" s="48"/>
      <c r="I31" s="47"/>
      <c r="J31" s="37"/>
      <c r="K31" s="48"/>
      <c r="L31" s="48"/>
      <c r="M31" s="47"/>
      <c r="N31" s="37"/>
      <c r="O31" s="46"/>
      <c r="P31" s="46"/>
      <c r="Q31" s="47"/>
    </row>
    <row r="32" spans="1:17">
      <c r="A32" s="14"/>
      <c r="B32" s="41"/>
      <c r="C32" s="49">
        <v>76808</v>
      </c>
      <c r="D32" s="49"/>
      <c r="E32" s="51"/>
      <c r="F32" s="43"/>
      <c r="G32" s="56">
        <v>231</v>
      </c>
      <c r="H32" s="56"/>
      <c r="I32" s="51"/>
      <c r="J32" s="43"/>
      <c r="K32" s="56" t="s">
        <v>251</v>
      </c>
      <c r="L32" s="56"/>
      <c r="M32" s="51"/>
      <c r="N32" s="43"/>
      <c r="O32" s="49">
        <v>77039</v>
      </c>
      <c r="P32" s="49"/>
      <c r="Q32" s="51"/>
    </row>
    <row r="33" spans="1:25" ht="15.75" thickBot="1">
      <c r="A33" s="14"/>
      <c r="B33" s="41"/>
      <c r="C33" s="50"/>
      <c r="D33" s="50"/>
      <c r="E33" s="52"/>
      <c r="F33" s="43"/>
      <c r="G33" s="57"/>
      <c r="H33" s="57"/>
      <c r="I33" s="52"/>
      <c r="J33" s="43"/>
      <c r="K33" s="57"/>
      <c r="L33" s="57"/>
      <c r="M33" s="52"/>
      <c r="N33" s="43"/>
      <c r="O33" s="50"/>
      <c r="P33" s="50"/>
      <c r="Q33" s="52"/>
    </row>
    <row r="34" spans="1:25">
      <c r="A34" s="14"/>
      <c r="B34" s="32" t="s">
        <v>253</v>
      </c>
      <c r="C34" s="29" t="s">
        <v>245</v>
      </c>
      <c r="D34" s="59">
        <v>860246</v>
      </c>
      <c r="E34" s="35"/>
      <c r="F34" s="37"/>
      <c r="G34" s="29" t="s">
        <v>245</v>
      </c>
      <c r="H34" s="59">
        <v>11334</v>
      </c>
      <c r="I34" s="35"/>
      <c r="J34" s="37"/>
      <c r="K34" s="29" t="s">
        <v>245</v>
      </c>
      <c r="L34" s="59">
        <v>14284</v>
      </c>
      <c r="M34" s="35"/>
      <c r="N34" s="37"/>
      <c r="O34" s="29" t="s">
        <v>245</v>
      </c>
      <c r="P34" s="59">
        <v>857296</v>
      </c>
      <c r="Q34" s="35"/>
    </row>
    <row r="35" spans="1:25" ht="15.75" thickBot="1">
      <c r="A35" s="14"/>
      <c r="B35" s="32"/>
      <c r="C35" s="58"/>
      <c r="D35" s="60"/>
      <c r="E35" s="61"/>
      <c r="F35" s="37"/>
      <c r="G35" s="58"/>
      <c r="H35" s="60"/>
      <c r="I35" s="61"/>
      <c r="J35" s="37"/>
      <c r="K35" s="58"/>
      <c r="L35" s="60"/>
      <c r="M35" s="61"/>
      <c r="N35" s="37"/>
      <c r="O35" s="58"/>
      <c r="P35" s="60"/>
      <c r="Q35" s="61"/>
    </row>
    <row r="36" spans="1:25" ht="15.75" thickTop="1">
      <c r="A36" s="14"/>
      <c r="B36" s="27"/>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4"/>
      <c r="B37" s="27"/>
      <c r="C37" s="27"/>
      <c r="D37" s="27"/>
      <c r="E37" s="27"/>
      <c r="F37" s="27"/>
      <c r="G37" s="27"/>
      <c r="H37" s="27"/>
      <c r="I37" s="27"/>
      <c r="J37" s="27"/>
      <c r="K37" s="27"/>
      <c r="L37" s="27"/>
      <c r="M37" s="27"/>
      <c r="N37" s="27"/>
      <c r="O37" s="27"/>
      <c r="P37" s="27"/>
      <c r="Q37" s="27"/>
    </row>
    <row r="38" spans="1:25">
      <c r="A38" s="14"/>
      <c r="B38" s="12"/>
      <c r="C38" s="12"/>
      <c r="D38" s="12"/>
      <c r="E38" s="12"/>
      <c r="F38" s="12"/>
      <c r="G38" s="12"/>
      <c r="H38" s="12"/>
      <c r="I38" s="12"/>
      <c r="J38" s="12"/>
      <c r="K38" s="12"/>
      <c r="L38" s="12"/>
      <c r="M38" s="12"/>
      <c r="N38" s="12"/>
      <c r="O38" s="12"/>
      <c r="P38" s="12"/>
      <c r="Q38" s="12"/>
    </row>
    <row r="39" spans="1:25" ht="15.75" thickBot="1">
      <c r="A39" s="14"/>
      <c r="B39" s="13"/>
      <c r="C39" s="28" t="s">
        <v>254</v>
      </c>
      <c r="D39" s="28"/>
      <c r="E39" s="28"/>
      <c r="F39" s="28"/>
      <c r="G39" s="28"/>
      <c r="H39" s="28"/>
      <c r="I39" s="28"/>
      <c r="J39" s="28"/>
      <c r="K39" s="28"/>
      <c r="L39" s="28"/>
      <c r="M39" s="28"/>
      <c r="N39" s="28"/>
      <c r="O39" s="28"/>
      <c r="P39" s="28"/>
      <c r="Q39" s="28"/>
    </row>
    <row r="40" spans="1:25">
      <c r="A40" s="14"/>
      <c r="B40" s="13"/>
      <c r="C40" s="29"/>
      <c r="D40" s="29"/>
      <c r="E40" s="29"/>
      <c r="F40" s="11"/>
      <c r="G40" s="30" t="s">
        <v>233</v>
      </c>
      <c r="H40" s="30"/>
      <c r="I40" s="30"/>
      <c r="J40" s="11"/>
      <c r="K40" s="30" t="s">
        <v>233</v>
      </c>
      <c r="L40" s="30"/>
      <c r="M40" s="30"/>
      <c r="N40" s="11"/>
      <c r="O40" s="30" t="s">
        <v>234</v>
      </c>
      <c r="P40" s="30"/>
      <c r="Q40" s="30"/>
    </row>
    <row r="41" spans="1:25">
      <c r="A41" s="14"/>
      <c r="B41" s="13"/>
      <c r="C41" s="31" t="s">
        <v>235</v>
      </c>
      <c r="D41" s="31"/>
      <c r="E41" s="31"/>
      <c r="F41" s="11"/>
      <c r="G41" s="31" t="s">
        <v>236</v>
      </c>
      <c r="H41" s="31"/>
      <c r="I41" s="31"/>
      <c r="J41" s="11"/>
      <c r="K41" s="31" t="s">
        <v>236</v>
      </c>
      <c r="L41" s="31"/>
      <c r="M41" s="31"/>
      <c r="N41" s="11"/>
      <c r="O41" s="31" t="s">
        <v>237</v>
      </c>
      <c r="P41" s="31"/>
      <c r="Q41" s="31"/>
    </row>
    <row r="42" spans="1:25" ht="15.75" thickBot="1">
      <c r="A42" s="14"/>
      <c r="B42" s="13"/>
      <c r="C42" s="28" t="s">
        <v>238</v>
      </c>
      <c r="D42" s="28"/>
      <c r="E42" s="28"/>
      <c r="F42" s="11"/>
      <c r="G42" s="28" t="s">
        <v>239</v>
      </c>
      <c r="H42" s="28"/>
      <c r="I42" s="28"/>
      <c r="J42" s="11"/>
      <c r="K42" s="28" t="s">
        <v>240</v>
      </c>
      <c r="L42" s="28"/>
      <c r="M42" s="28"/>
      <c r="N42" s="11"/>
      <c r="O42" s="28" t="s">
        <v>241</v>
      </c>
      <c r="P42" s="28"/>
      <c r="Q42" s="28"/>
    </row>
    <row r="43" spans="1:25">
      <c r="A43" s="14"/>
      <c r="B43" s="32" t="s">
        <v>242</v>
      </c>
      <c r="C43" s="33"/>
      <c r="D43" s="33"/>
      <c r="E43" s="35"/>
      <c r="F43" s="37"/>
      <c r="G43" s="33"/>
      <c r="H43" s="33"/>
      <c r="I43" s="35"/>
      <c r="J43" s="37"/>
      <c r="K43" s="33"/>
      <c r="L43" s="33"/>
      <c r="M43" s="35"/>
      <c r="N43" s="37"/>
      <c r="O43" s="33"/>
      <c r="P43" s="33"/>
      <c r="Q43" s="35"/>
    </row>
    <row r="44" spans="1:25">
      <c r="A44" s="14"/>
      <c r="B44" s="32"/>
      <c r="C44" s="34"/>
      <c r="D44" s="34"/>
      <c r="E44" s="36"/>
      <c r="F44" s="37"/>
      <c r="G44" s="34"/>
      <c r="H44" s="34"/>
      <c r="I44" s="36"/>
      <c r="J44" s="37"/>
      <c r="K44" s="34"/>
      <c r="L44" s="34"/>
      <c r="M44" s="36"/>
      <c r="N44" s="37"/>
      <c r="O44" s="34"/>
      <c r="P44" s="34"/>
      <c r="Q44" s="36"/>
    </row>
    <row r="45" spans="1:25">
      <c r="A45" s="14"/>
      <c r="B45" s="38" t="s">
        <v>243</v>
      </c>
      <c r="C45" s="39"/>
      <c r="D45" s="39"/>
      <c r="E45" s="37"/>
      <c r="F45" s="37"/>
      <c r="G45" s="39"/>
      <c r="H45" s="39"/>
      <c r="I45" s="37"/>
      <c r="J45" s="37"/>
      <c r="K45" s="39"/>
      <c r="L45" s="39"/>
      <c r="M45" s="37"/>
      <c r="N45" s="37"/>
      <c r="O45" s="39"/>
      <c r="P45" s="39"/>
      <c r="Q45" s="37"/>
    </row>
    <row r="46" spans="1:25">
      <c r="A46" s="14"/>
      <c r="B46" s="38"/>
      <c r="C46" s="39"/>
      <c r="D46" s="39"/>
      <c r="E46" s="37"/>
      <c r="F46" s="37"/>
      <c r="G46" s="39"/>
      <c r="H46" s="39"/>
      <c r="I46" s="37"/>
      <c r="J46" s="37"/>
      <c r="K46" s="39"/>
      <c r="L46" s="39"/>
      <c r="M46" s="37"/>
      <c r="N46" s="37"/>
      <c r="O46" s="39"/>
      <c r="P46" s="39"/>
      <c r="Q46" s="37"/>
    </row>
    <row r="47" spans="1:25">
      <c r="A47" s="14"/>
      <c r="B47" s="40" t="s">
        <v>247</v>
      </c>
      <c r="C47" s="41" t="s">
        <v>245</v>
      </c>
      <c r="D47" s="42">
        <v>366884</v>
      </c>
      <c r="E47" s="43"/>
      <c r="F47" s="43"/>
      <c r="G47" s="41" t="s">
        <v>245</v>
      </c>
      <c r="H47" s="42">
        <v>8573</v>
      </c>
      <c r="I47" s="43"/>
      <c r="J47" s="43"/>
      <c r="K47" s="41" t="s">
        <v>245</v>
      </c>
      <c r="L47" s="42">
        <v>5113</v>
      </c>
      <c r="M47" s="43"/>
      <c r="N47" s="43"/>
      <c r="O47" s="41" t="s">
        <v>245</v>
      </c>
      <c r="P47" s="42">
        <v>370344</v>
      </c>
      <c r="Q47" s="43"/>
    </row>
    <row r="48" spans="1:25">
      <c r="A48" s="14"/>
      <c r="B48" s="40"/>
      <c r="C48" s="41"/>
      <c r="D48" s="42"/>
      <c r="E48" s="43"/>
      <c r="F48" s="43"/>
      <c r="G48" s="41"/>
      <c r="H48" s="42"/>
      <c r="I48" s="43"/>
      <c r="J48" s="43"/>
      <c r="K48" s="41"/>
      <c r="L48" s="42"/>
      <c r="M48" s="43"/>
      <c r="N48" s="43"/>
      <c r="O48" s="41"/>
      <c r="P48" s="42"/>
      <c r="Q48" s="43"/>
    </row>
    <row r="49" spans="1:17">
      <c r="A49" s="14"/>
      <c r="B49" s="38" t="s">
        <v>246</v>
      </c>
      <c r="C49" s="39"/>
      <c r="D49" s="39"/>
      <c r="E49" s="37"/>
      <c r="F49" s="37"/>
      <c r="G49" s="39"/>
      <c r="H49" s="39"/>
      <c r="I49" s="37"/>
      <c r="J49" s="37"/>
      <c r="K49" s="39"/>
      <c r="L49" s="39"/>
      <c r="M49" s="37"/>
      <c r="N49" s="37"/>
      <c r="O49" s="39"/>
      <c r="P49" s="39"/>
      <c r="Q49" s="37"/>
    </row>
    <row r="50" spans="1:17">
      <c r="A50" s="14"/>
      <c r="B50" s="38"/>
      <c r="C50" s="39"/>
      <c r="D50" s="39"/>
      <c r="E50" s="37"/>
      <c r="F50" s="37"/>
      <c r="G50" s="39"/>
      <c r="H50" s="39"/>
      <c r="I50" s="37"/>
      <c r="J50" s="37"/>
      <c r="K50" s="39"/>
      <c r="L50" s="39"/>
      <c r="M50" s="37"/>
      <c r="N50" s="37"/>
      <c r="O50" s="39"/>
      <c r="P50" s="39"/>
      <c r="Q50" s="37"/>
    </row>
    <row r="51" spans="1:17">
      <c r="A51" s="14"/>
      <c r="B51" s="40" t="s">
        <v>247</v>
      </c>
      <c r="C51" s="42">
        <v>497575</v>
      </c>
      <c r="D51" s="42"/>
      <c r="E51" s="43"/>
      <c r="F51" s="43"/>
      <c r="G51" s="42">
        <v>1699</v>
      </c>
      <c r="H51" s="42"/>
      <c r="I51" s="43"/>
      <c r="J51" s="43"/>
      <c r="K51" s="42">
        <v>14047</v>
      </c>
      <c r="L51" s="42"/>
      <c r="M51" s="43"/>
      <c r="N51" s="43"/>
      <c r="O51" s="42">
        <v>485227</v>
      </c>
      <c r="P51" s="42"/>
      <c r="Q51" s="43"/>
    </row>
    <row r="52" spans="1:17">
      <c r="A52" s="14"/>
      <c r="B52" s="40"/>
      <c r="C52" s="42"/>
      <c r="D52" s="42"/>
      <c r="E52" s="43"/>
      <c r="F52" s="43"/>
      <c r="G52" s="42"/>
      <c r="H52" s="42"/>
      <c r="I52" s="43"/>
      <c r="J52" s="43"/>
      <c r="K52" s="42"/>
      <c r="L52" s="42"/>
      <c r="M52" s="43"/>
      <c r="N52" s="43"/>
      <c r="O52" s="42"/>
      <c r="P52" s="42"/>
      <c r="Q52" s="43"/>
    </row>
    <row r="53" spans="1:17">
      <c r="A53" s="14"/>
      <c r="B53" s="44" t="s">
        <v>248</v>
      </c>
      <c r="C53" s="45">
        <v>4474</v>
      </c>
      <c r="D53" s="45"/>
      <c r="E53" s="37"/>
      <c r="F53" s="37"/>
      <c r="G53" s="39">
        <v>126</v>
      </c>
      <c r="H53" s="39"/>
      <c r="I53" s="37"/>
      <c r="J53" s="37"/>
      <c r="K53" s="39">
        <v>48</v>
      </c>
      <c r="L53" s="39"/>
      <c r="M53" s="37"/>
      <c r="N53" s="37"/>
      <c r="O53" s="45">
        <v>4552</v>
      </c>
      <c r="P53" s="45"/>
      <c r="Q53" s="37"/>
    </row>
    <row r="54" spans="1:17" ht="15.75" thickBot="1">
      <c r="A54" s="14"/>
      <c r="B54" s="44"/>
      <c r="C54" s="46"/>
      <c r="D54" s="46"/>
      <c r="E54" s="47"/>
      <c r="F54" s="37"/>
      <c r="G54" s="48"/>
      <c r="H54" s="48"/>
      <c r="I54" s="47"/>
      <c r="J54" s="37"/>
      <c r="K54" s="48"/>
      <c r="L54" s="48"/>
      <c r="M54" s="47"/>
      <c r="N54" s="37"/>
      <c r="O54" s="46"/>
      <c r="P54" s="46"/>
      <c r="Q54" s="47"/>
    </row>
    <row r="55" spans="1:17">
      <c r="A55" s="14"/>
      <c r="B55" s="41"/>
      <c r="C55" s="49">
        <v>868933</v>
      </c>
      <c r="D55" s="49"/>
      <c r="E55" s="51"/>
      <c r="F55" s="43"/>
      <c r="G55" s="49">
        <v>10398</v>
      </c>
      <c r="H55" s="49"/>
      <c r="I55" s="51"/>
      <c r="J55" s="43"/>
      <c r="K55" s="49">
        <v>19208</v>
      </c>
      <c r="L55" s="49"/>
      <c r="M55" s="51"/>
      <c r="N55" s="43"/>
      <c r="O55" s="49">
        <v>860123</v>
      </c>
      <c r="P55" s="49"/>
      <c r="Q55" s="51"/>
    </row>
    <row r="56" spans="1:17" ht="15.75" thickBot="1">
      <c r="A56" s="14"/>
      <c r="B56" s="41"/>
      <c r="C56" s="50"/>
      <c r="D56" s="50"/>
      <c r="E56" s="52"/>
      <c r="F56" s="43"/>
      <c r="G56" s="50"/>
      <c r="H56" s="50"/>
      <c r="I56" s="52"/>
      <c r="J56" s="43"/>
      <c r="K56" s="50"/>
      <c r="L56" s="50"/>
      <c r="M56" s="52"/>
      <c r="N56" s="43"/>
      <c r="O56" s="50"/>
      <c r="P56" s="50"/>
      <c r="Q56" s="52"/>
    </row>
    <row r="57" spans="1:17">
      <c r="A57" s="14"/>
      <c r="B57" s="13" t="s">
        <v>249</v>
      </c>
      <c r="C57" s="53"/>
      <c r="D57" s="53"/>
      <c r="E57" s="53"/>
      <c r="F57" s="11"/>
      <c r="G57" s="53"/>
      <c r="H57" s="53"/>
      <c r="I57" s="53"/>
      <c r="J57" s="11"/>
      <c r="K57" s="53"/>
      <c r="L57" s="53"/>
      <c r="M57" s="53"/>
      <c r="N57" s="11"/>
      <c r="O57" s="53"/>
      <c r="P57" s="53"/>
      <c r="Q57" s="53"/>
    </row>
    <row r="58" spans="1:17">
      <c r="A58" s="14"/>
      <c r="B58" s="54" t="s">
        <v>250</v>
      </c>
      <c r="C58" s="55">
        <v>510</v>
      </c>
      <c r="D58" s="55"/>
      <c r="E58" s="43"/>
      <c r="F58" s="43"/>
      <c r="G58" s="55" t="s">
        <v>251</v>
      </c>
      <c r="H58" s="55"/>
      <c r="I58" s="43"/>
      <c r="J58" s="43"/>
      <c r="K58" s="55" t="s">
        <v>251</v>
      </c>
      <c r="L58" s="55"/>
      <c r="M58" s="43"/>
      <c r="N58" s="43"/>
      <c r="O58" s="55">
        <v>510</v>
      </c>
      <c r="P58" s="55"/>
      <c r="Q58" s="43"/>
    </row>
    <row r="59" spans="1:17">
      <c r="A59" s="14"/>
      <c r="B59" s="54"/>
      <c r="C59" s="55"/>
      <c r="D59" s="55"/>
      <c r="E59" s="43"/>
      <c r="F59" s="43"/>
      <c r="G59" s="55"/>
      <c r="H59" s="55"/>
      <c r="I59" s="43"/>
      <c r="J59" s="43"/>
      <c r="K59" s="55"/>
      <c r="L59" s="55"/>
      <c r="M59" s="43"/>
      <c r="N59" s="43"/>
      <c r="O59" s="55"/>
      <c r="P59" s="55"/>
      <c r="Q59" s="43"/>
    </row>
    <row r="60" spans="1:17">
      <c r="A60" s="14"/>
      <c r="B60" s="38" t="s">
        <v>252</v>
      </c>
      <c r="C60" s="45">
        <v>76491</v>
      </c>
      <c r="D60" s="45"/>
      <c r="E60" s="37"/>
      <c r="F60" s="37"/>
      <c r="G60" s="39">
        <v>66</v>
      </c>
      <c r="H60" s="39"/>
      <c r="I60" s="37"/>
      <c r="J60" s="37"/>
      <c r="K60" s="39">
        <v>105</v>
      </c>
      <c r="L60" s="39"/>
      <c r="M60" s="37"/>
      <c r="N60" s="37"/>
      <c r="O60" s="45">
        <v>76452</v>
      </c>
      <c r="P60" s="45"/>
      <c r="Q60" s="37"/>
    </row>
    <row r="61" spans="1:17" ht="15.75" thickBot="1">
      <c r="A61" s="14"/>
      <c r="B61" s="38"/>
      <c r="C61" s="46"/>
      <c r="D61" s="46"/>
      <c r="E61" s="47"/>
      <c r="F61" s="37"/>
      <c r="G61" s="48"/>
      <c r="H61" s="48"/>
      <c r="I61" s="47"/>
      <c r="J61" s="37"/>
      <c r="K61" s="48"/>
      <c r="L61" s="48"/>
      <c r="M61" s="47"/>
      <c r="N61" s="37"/>
      <c r="O61" s="46"/>
      <c r="P61" s="46"/>
      <c r="Q61" s="47"/>
    </row>
    <row r="62" spans="1:17">
      <c r="A62" s="14"/>
      <c r="B62" s="41"/>
      <c r="C62" s="49">
        <v>77001</v>
      </c>
      <c r="D62" s="49"/>
      <c r="E62" s="51"/>
      <c r="F62" s="43"/>
      <c r="G62" s="56">
        <v>66</v>
      </c>
      <c r="H62" s="56"/>
      <c r="I62" s="51"/>
      <c r="J62" s="43"/>
      <c r="K62" s="56">
        <v>105</v>
      </c>
      <c r="L62" s="56"/>
      <c r="M62" s="51"/>
      <c r="N62" s="43"/>
      <c r="O62" s="49">
        <v>76962</v>
      </c>
      <c r="P62" s="49"/>
      <c r="Q62" s="51"/>
    </row>
    <row r="63" spans="1:17" ht="15.75" thickBot="1">
      <c r="A63" s="14"/>
      <c r="B63" s="41"/>
      <c r="C63" s="50"/>
      <c r="D63" s="50"/>
      <c r="E63" s="52"/>
      <c r="F63" s="43"/>
      <c r="G63" s="57"/>
      <c r="H63" s="57"/>
      <c r="I63" s="52"/>
      <c r="J63" s="43"/>
      <c r="K63" s="57"/>
      <c r="L63" s="57"/>
      <c r="M63" s="52"/>
      <c r="N63" s="43"/>
      <c r="O63" s="50"/>
      <c r="P63" s="50"/>
      <c r="Q63" s="52"/>
    </row>
    <row r="64" spans="1:17">
      <c r="A64" s="14"/>
      <c r="B64" s="32" t="s">
        <v>253</v>
      </c>
      <c r="C64" s="29" t="s">
        <v>245</v>
      </c>
      <c r="D64" s="59">
        <v>945934</v>
      </c>
      <c r="E64" s="35"/>
      <c r="F64" s="37"/>
      <c r="G64" s="29" t="s">
        <v>245</v>
      </c>
      <c r="H64" s="59">
        <v>10464</v>
      </c>
      <c r="I64" s="35"/>
      <c r="J64" s="37"/>
      <c r="K64" s="29" t="s">
        <v>245</v>
      </c>
      <c r="L64" s="59">
        <v>19313</v>
      </c>
      <c r="M64" s="35"/>
      <c r="N64" s="37"/>
      <c r="O64" s="29" t="s">
        <v>245</v>
      </c>
      <c r="P64" s="59">
        <v>937085</v>
      </c>
      <c r="Q64" s="35"/>
    </row>
    <row r="65" spans="1:25" ht="15.75" thickBot="1">
      <c r="A65" s="14"/>
      <c r="B65" s="32"/>
      <c r="C65" s="58"/>
      <c r="D65" s="60"/>
      <c r="E65" s="61"/>
      <c r="F65" s="37"/>
      <c r="G65" s="58"/>
      <c r="H65" s="60"/>
      <c r="I65" s="61"/>
      <c r="J65" s="37"/>
      <c r="K65" s="58"/>
      <c r="L65" s="60"/>
      <c r="M65" s="61"/>
      <c r="N65" s="37"/>
      <c r="O65" s="58"/>
      <c r="P65" s="60"/>
      <c r="Q65" s="61"/>
    </row>
    <row r="66" spans="1:25" ht="15.75" thickTop="1">
      <c r="A66" s="14"/>
      <c r="B66" s="37"/>
      <c r="C66" s="37"/>
      <c r="D66" s="37"/>
      <c r="E66" s="37"/>
      <c r="F66" s="37"/>
      <c r="G66" s="37"/>
      <c r="H66" s="37"/>
      <c r="I66" s="37"/>
      <c r="J66" s="37"/>
      <c r="K66" s="37"/>
      <c r="L66" s="37"/>
      <c r="M66" s="37"/>
      <c r="N66" s="37"/>
      <c r="O66" s="37"/>
      <c r="P66" s="37"/>
      <c r="Q66" s="37"/>
      <c r="R66" s="37"/>
      <c r="S66" s="37"/>
      <c r="T66" s="37"/>
      <c r="U66" s="37"/>
      <c r="V66" s="37"/>
      <c r="W66" s="37"/>
      <c r="X66" s="37"/>
      <c r="Y66" s="37"/>
    </row>
    <row r="67" spans="1:25">
      <c r="A67" s="14"/>
      <c r="B67" s="37" t="s">
        <v>255</v>
      </c>
      <c r="C67" s="37"/>
      <c r="D67" s="37"/>
      <c r="E67" s="37"/>
      <c r="F67" s="37"/>
      <c r="G67" s="37"/>
      <c r="H67" s="37"/>
      <c r="I67" s="37"/>
      <c r="J67" s="37"/>
      <c r="K67" s="37"/>
      <c r="L67" s="37"/>
      <c r="M67" s="37"/>
      <c r="N67" s="37"/>
      <c r="O67" s="37"/>
      <c r="P67" s="37"/>
      <c r="Q67" s="37"/>
      <c r="R67" s="37"/>
      <c r="S67" s="37"/>
      <c r="T67" s="37"/>
      <c r="U67" s="37"/>
      <c r="V67" s="37"/>
      <c r="W67" s="37"/>
      <c r="X67" s="37"/>
      <c r="Y67" s="37"/>
    </row>
    <row r="68" spans="1:25">
      <c r="A68" s="14"/>
      <c r="B68" s="27"/>
      <c r="C68" s="27"/>
      <c r="D68" s="27"/>
      <c r="E68" s="27"/>
      <c r="F68" s="27"/>
      <c r="G68" s="27"/>
      <c r="H68" s="27"/>
      <c r="I68" s="27"/>
    </row>
    <row r="69" spans="1:25">
      <c r="A69" s="14"/>
      <c r="B69" s="12"/>
      <c r="C69" s="12"/>
      <c r="D69" s="12"/>
      <c r="E69" s="12"/>
      <c r="F69" s="12"/>
      <c r="G69" s="12"/>
      <c r="H69" s="12"/>
      <c r="I69" s="12"/>
    </row>
    <row r="70" spans="1:25" ht="15.75" thickBot="1">
      <c r="A70" s="14"/>
      <c r="B70" s="62" t="s">
        <v>256</v>
      </c>
      <c r="C70" s="28" t="s">
        <v>257</v>
      </c>
      <c r="D70" s="28"/>
      <c r="E70" s="28"/>
      <c r="F70" s="11"/>
      <c r="G70" s="28" t="s">
        <v>258</v>
      </c>
      <c r="H70" s="28"/>
      <c r="I70" s="28"/>
    </row>
    <row r="71" spans="1:25">
      <c r="A71" s="14"/>
      <c r="B71" s="63" t="s">
        <v>259</v>
      </c>
      <c r="C71" s="63" t="s">
        <v>245</v>
      </c>
      <c r="D71" s="49">
        <v>10039</v>
      </c>
      <c r="E71" s="51"/>
      <c r="F71" s="43"/>
      <c r="G71" s="63" t="s">
        <v>245</v>
      </c>
      <c r="H71" s="49">
        <v>10058</v>
      </c>
      <c r="I71" s="51"/>
    </row>
    <row r="72" spans="1:25">
      <c r="A72" s="14"/>
      <c r="B72" s="64"/>
      <c r="C72" s="64"/>
      <c r="D72" s="65"/>
      <c r="E72" s="66"/>
      <c r="F72" s="43"/>
      <c r="G72" s="64"/>
      <c r="H72" s="65"/>
      <c r="I72" s="66"/>
    </row>
    <row r="73" spans="1:25">
      <c r="A73" s="14"/>
      <c r="B73" s="32" t="s">
        <v>260</v>
      </c>
      <c r="C73" s="45">
        <v>66122</v>
      </c>
      <c r="D73" s="45"/>
      <c r="E73" s="37"/>
      <c r="F73" s="37"/>
      <c r="G73" s="45">
        <v>66334</v>
      </c>
      <c r="H73" s="45"/>
      <c r="I73" s="37"/>
    </row>
    <row r="74" spans="1:25" ht="15.75" thickBot="1">
      <c r="A74" s="14"/>
      <c r="B74" s="32"/>
      <c r="C74" s="46"/>
      <c r="D74" s="46"/>
      <c r="E74" s="47"/>
      <c r="F74" s="37"/>
      <c r="G74" s="46"/>
      <c r="H74" s="46"/>
      <c r="I74" s="47"/>
    </row>
    <row r="75" spans="1:25">
      <c r="A75" s="14"/>
      <c r="B75" s="41"/>
      <c r="C75" s="63" t="s">
        <v>245</v>
      </c>
      <c r="D75" s="49">
        <v>76161</v>
      </c>
      <c r="E75" s="51"/>
      <c r="F75" s="43"/>
      <c r="G75" s="63" t="s">
        <v>245</v>
      </c>
      <c r="H75" s="49">
        <v>76392</v>
      </c>
      <c r="I75" s="51"/>
    </row>
    <row r="76" spans="1:25" ht="15.75" thickBot="1">
      <c r="A76" s="14"/>
      <c r="B76" s="41"/>
      <c r="C76" s="67"/>
      <c r="D76" s="68"/>
      <c r="E76" s="69"/>
      <c r="F76" s="43"/>
      <c r="G76" s="67"/>
      <c r="H76" s="68"/>
      <c r="I76" s="69"/>
    </row>
    <row r="77" spans="1:25" ht="15.75" thickTop="1">
      <c r="A77" s="14"/>
      <c r="B77" s="37"/>
      <c r="C77" s="37"/>
      <c r="D77" s="37"/>
      <c r="E77" s="37"/>
      <c r="F77" s="37"/>
      <c r="G77" s="37"/>
      <c r="H77" s="37"/>
      <c r="I77" s="37"/>
      <c r="J77" s="37"/>
      <c r="K77" s="37"/>
      <c r="L77" s="37"/>
      <c r="M77" s="37"/>
      <c r="N77" s="37"/>
      <c r="O77" s="37"/>
      <c r="P77" s="37"/>
      <c r="Q77" s="37"/>
      <c r="R77" s="37"/>
      <c r="S77" s="37"/>
      <c r="T77" s="37"/>
      <c r="U77" s="37"/>
      <c r="V77" s="37"/>
      <c r="W77" s="37"/>
      <c r="X77" s="37"/>
      <c r="Y77" s="37"/>
    </row>
    <row r="78" spans="1:25">
      <c r="A78" s="14"/>
      <c r="B78" s="37" t="s">
        <v>261</v>
      </c>
      <c r="C78" s="37"/>
      <c r="D78" s="37"/>
      <c r="E78" s="37"/>
      <c r="F78" s="37"/>
      <c r="G78" s="37"/>
      <c r="H78" s="37"/>
      <c r="I78" s="37"/>
      <c r="J78" s="37"/>
      <c r="K78" s="37"/>
      <c r="L78" s="37"/>
      <c r="M78" s="37"/>
      <c r="N78" s="37"/>
      <c r="O78" s="37"/>
      <c r="P78" s="37"/>
      <c r="Q78" s="37"/>
      <c r="R78" s="37"/>
      <c r="S78" s="37"/>
      <c r="T78" s="37"/>
      <c r="U78" s="37"/>
      <c r="V78" s="37"/>
      <c r="W78" s="37"/>
      <c r="X78" s="37"/>
      <c r="Y78" s="37"/>
    </row>
    <row r="79" spans="1:25">
      <c r="A79" s="14"/>
      <c r="B79" s="73"/>
      <c r="C79" s="73"/>
      <c r="D79" s="73"/>
      <c r="E79" s="73"/>
      <c r="F79" s="73"/>
      <c r="G79" s="73"/>
      <c r="H79" s="73"/>
      <c r="I79" s="73"/>
      <c r="J79" s="73"/>
      <c r="K79" s="73"/>
      <c r="L79" s="73"/>
      <c r="M79" s="73"/>
      <c r="N79" s="73"/>
      <c r="O79" s="73"/>
      <c r="P79" s="73"/>
      <c r="Q79" s="73"/>
      <c r="R79" s="73"/>
      <c r="S79" s="73"/>
      <c r="T79" s="73"/>
      <c r="U79" s="73"/>
      <c r="V79" s="73"/>
      <c r="W79" s="73"/>
      <c r="X79" s="73"/>
      <c r="Y79" s="73"/>
    </row>
    <row r="80" spans="1:25" ht="25.5" customHeight="1">
      <c r="A80" s="14"/>
      <c r="B80" s="37" t="s">
        <v>262</v>
      </c>
      <c r="C80" s="37"/>
      <c r="D80" s="37"/>
      <c r="E80" s="37"/>
      <c r="F80" s="37"/>
      <c r="G80" s="37"/>
      <c r="H80" s="37"/>
      <c r="I80" s="37"/>
      <c r="J80" s="37"/>
      <c r="K80" s="37"/>
      <c r="L80" s="37"/>
      <c r="M80" s="37"/>
      <c r="N80" s="37"/>
      <c r="O80" s="37"/>
      <c r="P80" s="37"/>
      <c r="Q80" s="37"/>
      <c r="R80" s="37"/>
      <c r="S80" s="37"/>
      <c r="T80" s="37"/>
      <c r="U80" s="37"/>
      <c r="V80" s="37"/>
      <c r="W80" s="37"/>
      <c r="X80" s="37"/>
      <c r="Y80" s="37"/>
    </row>
    <row r="81" spans="1:25">
      <c r="A81" s="14"/>
      <c r="B81" s="37"/>
      <c r="C81" s="37"/>
      <c r="D81" s="37"/>
      <c r="E81" s="37"/>
      <c r="F81" s="37"/>
      <c r="G81" s="37"/>
      <c r="H81" s="37"/>
      <c r="I81" s="37"/>
      <c r="J81" s="37"/>
      <c r="K81" s="37"/>
      <c r="L81" s="37"/>
      <c r="M81" s="37"/>
      <c r="N81" s="37"/>
      <c r="O81" s="37"/>
      <c r="P81" s="37"/>
      <c r="Q81" s="37"/>
      <c r="R81" s="37"/>
      <c r="S81" s="37"/>
      <c r="T81" s="37"/>
      <c r="U81" s="37"/>
      <c r="V81" s="37"/>
      <c r="W81" s="37"/>
      <c r="X81" s="37"/>
      <c r="Y81" s="37"/>
    </row>
    <row r="82" spans="1:25">
      <c r="A82" s="14"/>
      <c r="B82" s="37" t="s">
        <v>263</v>
      </c>
      <c r="C82" s="37"/>
      <c r="D82" s="37"/>
      <c r="E82" s="37"/>
      <c r="F82" s="37"/>
      <c r="G82" s="37"/>
      <c r="H82" s="37"/>
      <c r="I82" s="37"/>
      <c r="J82" s="37"/>
      <c r="K82" s="37"/>
      <c r="L82" s="37"/>
      <c r="M82" s="37"/>
      <c r="N82" s="37"/>
      <c r="O82" s="37"/>
      <c r="P82" s="37"/>
      <c r="Q82" s="37"/>
      <c r="R82" s="37"/>
      <c r="S82" s="37"/>
      <c r="T82" s="37"/>
      <c r="U82" s="37"/>
      <c r="V82" s="37"/>
      <c r="W82" s="37"/>
      <c r="X82" s="37"/>
      <c r="Y82" s="37"/>
    </row>
    <row r="83" spans="1:25">
      <c r="A83" s="14"/>
      <c r="B83" s="27"/>
      <c r="C83" s="27"/>
      <c r="D83" s="27"/>
      <c r="E83" s="27"/>
      <c r="F83" s="27"/>
      <c r="G83" s="27"/>
      <c r="H83" s="27"/>
      <c r="I83" s="27"/>
      <c r="J83" s="27"/>
      <c r="K83" s="27"/>
      <c r="L83" s="27"/>
      <c r="M83" s="27"/>
      <c r="N83" s="27"/>
      <c r="O83" s="27"/>
      <c r="P83" s="27"/>
      <c r="Q83" s="27"/>
      <c r="R83" s="27"/>
      <c r="S83" s="27"/>
      <c r="T83" s="27"/>
      <c r="U83" s="27"/>
      <c r="V83" s="27"/>
      <c r="W83" s="27"/>
      <c r="X83" s="27"/>
      <c r="Y83" s="27"/>
    </row>
    <row r="84" spans="1:25">
      <c r="A84" s="14"/>
      <c r="B84" s="12"/>
      <c r="C84" s="12"/>
      <c r="D84" s="12"/>
      <c r="E84" s="12"/>
      <c r="F84" s="12"/>
      <c r="G84" s="12"/>
      <c r="H84" s="12"/>
      <c r="I84" s="12"/>
      <c r="J84" s="12"/>
      <c r="K84" s="12"/>
      <c r="L84" s="12"/>
      <c r="M84" s="12"/>
      <c r="N84" s="12"/>
      <c r="O84" s="12"/>
      <c r="P84" s="12"/>
      <c r="Q84" s="12"/>
      <c r="R84" s="12"/>
      <c r="S84" s="12"/>
      <c r="T84" s="12"/>
      <c r="U84" s="12"/>
      <c r="V84" s="12"/>
      <c r="W84" s="12"/>
      <c r="X84" s="12"/>
      <c r="Y84" s="12"/>
    </row>
    <row r="85" spans="1:25" ht="15.75" thickBot="1">
      <c r="A85" s="14"/>
      <c r="B85" s="13"/>
      <c r="C85" s="28" t="s">
        <v>232</v>
      </c>
      <c r="D85" s="28"/>
      <c r="E85" s="28"/>
      <c r="F85" s="28"/>
      <c r="G85" s="28"/>
      <c r="H85" s="28"/>
      <c r="I85" s="28"/>
      <c r="J85" s="28"/>
      <c r="K85" s="28"/>
      <c r="L85" s="28"/>
      <c r="M85" s="28"/>
      <c r="N85" s="28"/>
      <c r="O85" s="28"/>
      <c r="P85" s="28"/>
      <c r="Q85" s="28"/>
      <c r="R85" s="28"/>
      <c r="S85" s="28"/>
      <c r="T85" s="28"/>
      <c r="U85" s="28"/>
      <c r="V85" s="28"/>
      <c r="W85" s="28"/>
      <c r="X85" s="28"/>
      <c r="Y85" s="28"/>
    </row>
    <row r="86" spans="1:25" ht="15.75" thickBot="1">
      <c r="A86" s="14"/>
      <c r="B86" s="13"/>
      <c r="C86" s="70" t="s">
        <v>264</v>
      </c>
      <c r="D86" s="70"/>
      <c r="E86" s="70"/>
      <c r="F86" s="70"/>
      <c r="G86" s="70"/>
      <c r="H86" s="70"/>
      <c r="I86" s="70"/>
      <c r="J86" s="11"/>
      <c r="K86" s="70" t="s">
        <v>265</v>
      </c>
      <c r="L86" s="70"/>
      <c r="M86" s="70"/>
      <c r="N86" s="70"/>
      <c r="O86" s="70"/>
      <c r="P86" s="70"/>
      <c r="Q86" s="70"/>
      <c r="R86" s="11"/>
      <c r="S86" s="70" t="s">
        <v>133</v>
      </c>
      <c r="T86" s="70"/>
      <c r="U86" s="70"/>
      <c r="V86" s="70"/>
      <c r="W86" s="70"/>
      <c r="X86" s="70"/>
      <c r="Y86" s="70"/>
    </row>
    <row r="87" spans="1:25">
      <c r="A87" s="14"/>
      <c r="B87" s="13"/>
      <c r="C87" s="30" t="s">
        <v>266</v>
      </c>
      <c r="D87" s="30"/>
      <c r="E87" s="30"/>
      <c r="F87" s="11"/>
      <c r="G87" s="30" t="s">
        <v>234</v>
      </c>
      <c r="H87" s="30"/>
      <c r="I87" s="30"/>
      <c r="J87" s="11"/>
      <c r="K87" s="30" t="s">
        <v>266</v>
      </c>
      <c r="L87" s="30"/>
      <c r="M87" s="30"/>
      <c r="N87" s="11"/>
      <c r="O87" s="30" t="s">
        <v>234</v>
      </c>
      <c r="P87" s="30"/>
      <c r="Q87" s="30"/>
      <c r="R87" s="11"/>
      <c r="S87" s="30" t="s">
        <v>266</v>
      </c>
      <c r="T87" s="30"/>
      <c r="U87" s="30"/>
      <c r="V87" s="11"/>
      <c r="W87" s="30" t="s">
        <v>234</v>
      </c>
      <c r="X87" s="30"/>
      <c r="Y87" s="30"/>
    </row>
    <row r="88" spans="1:25" ht="15.75" thickBot="1">
      <c r="A88" s="14"/>
      <c r="B88" s="13"/>
      <c r="C88" s="28" t="s">
        <v>240</v>
      </c>
      <c r="D88" s="28"/>
      <c r="E88" s="28"/>
      <c r="F88" s="11"/>
      <c r="G88" s="28" t="s">
        <v>267</v>
      </c>
      <c r="H88" s="28"/>
      <c r="I88" s="28"/>
      <c r="J88" s="11"/>
      <c r="K88" s="28" t="s">
        <v>240</v>
      </c>
      <c r="L88" s="28"/>
      <c r="M88" s="28"/>
      <c r="N88" s="11"/>
      <c r="O88" s="28" t="s">
        <v>267</v>
      </c>
      <c r="P88" s="28"/>
      <c r="Q88" s="28"/>
      <c r="R88" s="11"/>
      <c r="S88" s="28" t="s">
        <v>240</v>
      </c>
      <c r="T88" s="28"/>
      <c r="U88" s="28"/>
      <c r="V88" s="11"/>
      <c r="W88" s="28" t="s">
        <v>267</v>
      </c>
      <c r="X88" s="28"/>
      <c r="Y88" s="28"/>
    </row>
    <row r="89" spans="1:25">
      <c r="A89" s="14"/>
      <c r="B89" s="13" t="s">
        <v>242</v>
      </c>
      <c r="C89" s="29"/>
      <c r="D89" s="29"/>
      <c r="E89" s="29"/>
      <c r="F89" s="11"/>
      <c r="G89" s="29"/>
      <c r="H89" s="29"/>
      <c r="I89" s="29"/>
      <c r="J89" s="11"/>
      <c r="K89" s="29"/>
      <c r="L89" s="29"/>
      <c r="M89" s="29"/>
      <c r="N89" s="11"/>
      <c r="O89" s="29"/>
      <c r="P89" s="29"/>
      <c r="Q89" s="29"/>
      <c r="R89" s="11"/>
      <c r="S89" s="29"/>
      <c r="T89" s="29"/>
      <c r="U89" s="29"/>
      <c r="V89" s="11"/>
      <c r="W89" s="29"/>
      <c r="X89" s="29"/>
      <c r="Y89" s="29"/>
    </row>
    <row r="90" spans="1:25">
      <c r="A90" s="14"/>
      <c r="B90" s="20" t="s">
        <v>243</v>
      </c>
      <c r="C90" s="32"/>
      <c r="D90" s="32"/>
      <c r="E90" s="32"/>
      <c r="F90" s="11"/>
      <c r="G90" s="32"/>
      <c r="H90" s="32"/>
      <c r="I90" s="32"/>
      <c r="J90" s="11"/>
      <c r="K90" s="32"/>
      <c r="L90" s="32"/>
      <c r="M90" s="32"/>
      <c r="N90" s="11"/>
      <c r="O90" s="32"/>
      <c r="P90" s="32"/>
      <c r="Q90" s="32"/>
      <c r="R90" s="11"/>
      <c r="S90" s="32"/>
      <c r="T90" s="32"/>
      <c r="U90" s="32"/>
      <c r="V90" s="11"/>
      <c r="W90" s="32"/>
      <c r="X90" s="32"/>
      <c r="Y90" s="32"/>
    </row>
    <row r="91" spans="1:25">
      <c r="A91" s="14"/>
      <c r="B91" s="40" t="s">
        <v>247</v>
      </c>
      <c r="C91" s="41" t="s">
        <v>245</v>
      </c>
      <c r="D91" s="55">
        <v>1</v>
      </c>
      <c r="E91" s="43"/>
      <c r="F91" s="43"/>
      <c r="G91" s="41" t="s">
        <v>245</v>
      </c>
      <c r="H91" s="55">
        <v>109</v>
      </c>
      <c r="I91" s="43"/>
      <c r="J91" s="43"/>
      <c r="K91" s="41" t="s">
        <v>245</v>
      </c>
      <c r="L91" s="42">
        <v>1884</v>
      </c>
      <c r="M91" s="43"/>
      <c r="N91" s="43"/>
      <c r="O91" s="41" t="s">
        <v>245</v>
      </c>
      <c r="P91" s="42">
        <v>65519</v>
      </c>
      <c r="Q91" s="43"/>
      <c r="R91" s="43"/>
      <c r="S91" s="41" t="s">
        <v>245</v>
      </c>
      <c r="T91" s="42">
        <v>1885</v>
      </c>
      <c r="U91" s="43"/>
      <c r="V91" s="43"/>
      <c r="W91" s="41" t="s">
        <v>245</v>
      </c>
      <c r="X91" s="42">
        <v>65628</v>
      </c>
      <c r="Y91" s="43"/>
    </row>
    <row r="92" spans="1:25">
      <c r="A92" s="14"/>
      <c r="B92" s="40"/>
      <c r="C92" s="41"/>
      <c r="D92" s="55"/>
      <c r="E92" s="43"/>
      <c r="F92" s="43"/>
      <c r="G92" s="41"/>
      <c r="H92" s="55"/>
      <c r="I92" s="43"/>
      <c r="J92" s="43"/>
      <c r="K92" s="41"/>
      <c r="L92" s="42"/>
      <c r="M92" s="43"/>
      <c r="N92" s="43"/>
      <c r="O92" s="41"/>
      <c r="P92" s="42"/>
      <c r="Q92" s="43"/>
      <c r="R92" s="43"/>
      <c r="S92" s="41"/>
      <c r="T92" s="42"/>
      <c r="U92" s="43"/>
      <c r="V92" s="43"/>
      <c r="W92" s="41"/>
      <c r="X92" s="42"/>
      <c r="Y92" s="43"/>
    </row>
    <row r="93" spans="1:25">
      <c r="A93" s="14"/>
      <c r="B93" s="20" t="s">
        <v>268</v>
      </c>
      <c r="C93" s="32"/>
      <c r="D93" s="32"/>
      <c r="E93" s="32"/>
      <c r="F93" s="11"/>
      <c r="G93" s="32"/>
      <c r="H93" s="32"/>
      <c r="I93" s="32"/>
      <c r="J93" s="11"/>
      <c r="K93" s="32"/>
      <c r="L93" s="32"/>
      <c r="M93" s="32"/>
      <c r="N93" s="11"/>
      <c r="O93" s="32"/>
      <c r="P93" s="32"/>
      <c r="Q93" s="32"/>
      <c r="R93" s="11"/>
      <c r="S93" s="32"/>
      <c r="T93" s="32"/>
      <c r="U93" s="32"/>
      <c r="V93" s="11"/>
      <c r="W93" s="32"/>
      <c r="X93" s="32"/>
      <c r="Y93" s="32"/>
    </row>
    <row r="94" spans="1:25">
      <c r="A94" s="14"/>
      <c r="B94" s="40" t="s">
        <v>247</v>
      </c>
      <c r="C94" s="55">
        <v>511</v>
      </c>
      <c r="D94" s="55"/>
      <c r="E94" s="43"/>
      <c r="F94" s="43"/>
      <c r="G94" s="42">
        <v>32876</v>
      </c>
      <c r="H94" s="42"/>
      <c r="I94" s="43"/>
      <c r="J94" s="43"/>
      <c r="K94" s="42">
        <v>11848</v>
      </c>
      <c r="L94" s="42"/>
      <c r="M94" s="43"/>
      <c r="N94" s="43"/>
      <c r="O94" s="42">
        <v>289180</v>
      </c>
      <c r="P94" s="42"/>
      <c r="Q94" s="43"/>
      <c r="R94" s="43"/>
      <c r="S94" s="42">
        <v>12359</v>
      </c>
      <c r="T94" s="42"/>
      <c r="U94" s="43"/>
      <c r="V94" s="43"/>
      <c r="W94" s="42">
        <v>322056</v>
      </c>
      <c r="X94" s="42"/>
      <c r="Y94" s="43"/>
    </row>
    <row r="95" spans="1:25">
      <c r="A95" s="14"/>
      <c r="B95" s="40"/>
      <c r="C95" s="55"/>
      <c r="D95" s="55"/>
      <c r="E95" s="43"/>
      <c r="F95" s="43"/>
      <c r="G95" s="42"/>
      <c r="H95" s="42"/>
      <c r="I95" s="43"/>
      <c r="J95" s="43"/>
      <c r="K95" s="42"/>
      <c r="L95" s="42"/>
      <c r="M95" s="43"/>
      <c r="N95" s="43"/>
      <c r="O95" s="42"/>
      <c r="P95" s="42"/>
      <c r="Q95" s="43"/>
      <c r="R95" s="43"/>
      <c r="S95" s="42"/>
      <c r="T95" s="42"/>
      <c r="U95" s="43"/>
      <c r="V95" s="43"/>
      <c r="W95" s="42"/>
      <c r="X95" s="42"/>
      <c r="Y95" s="43"/>
    </row>
    <row r="96" spans="1:25">
      <c r="A96" s="14"/>
      <c r="B96" s="44" t="s">
        <v>248</v>
      </c>
      <c r="C96" s="39">
        <v>15</v>
      </c>
      <c r="D96" s="39"/>
      <c r="E96" s="37"/>
      <c r="F96" s="37"/>
      <c r="G96" s="39">
        <v>816</v>
      </c>
      <c r="H96" s="39"/>
      <c r="I96" s="37"/>
      <c r="J96" s="37"/>
      <c r="K96" s="39">
        <v>25</v>
      </c>
      <c r="L96" s="39"/>
      <c r="M96" s="37"/>
      <c r="N96" s="37"/>
      <c r="O96" s="39">
        <v>405</v>
      </c>
      <c r="P96" s="39"/>
      <c r="Q96" s="37"/>
      <c r="R96" s="37"/>
      <c r="S96" s="39">
        <v>40</v>
      </c>
      <c r="T96" s="39"/>
      <c r="U96" s="37"/>
      <c r="V96" s="37"/>
      <c r="W96" s="45">
        <v>1221</v>
      </c>
      <c r="X96" s="45"/>
      <c r="Y96" s="37"/>
    </row>
    <row r="97" spans="1:25" ht="15.75" thickBot="1">
      <c r="A97" s="14"/>
      <c r="B97" s="44"/>
      <c r="C97" s="48"/>
      <c r="D97" s="48"/>
      <c r="E97" s="47"/>
      <c r="F97" s="37"/>
      <c r="G97" s="48"/>
      <c r="H97" s="48"/>
      <c r="I97" s="47"/>
      <c r="J97" s="37"/>
      <c r="K97" s="48"/>
      <c r="L97" s="48"/>
      <c r="M97" s="47"/>
      <c r="N97" s="37"/>
      <c r="O97" s="48"/>
      <c r="P97" s="48"/>
      <c r="Q97" s="47"/>
      <c r="R97" s="37"/>
      <c r="S97" s="48"/>
      <c r="T97" s="48"/>
      <c r="U97" s="47"/>
      <c r="V97" s="37"/>
      <c r="W97" s="46"/>
      <c r="X97" s="46"/>
      <c r="Y97" s="47"/>
    </row>
    <row r="98" spans="1:25">
      <c r="A98" s="14"/>
      <c r="B98" s="41" t="s">
        <v>133</v>
      </c>
      <c r="C98" s="63" t="s">
        <v>245</v>
      </c>
      <c r="D98" s="56">
        <v>527</v>
      </c>
      <c r="E98" s="51"/>
      <c r="F98" s="43"/>
      <c r="G98" s="63" t="s">
        <v>245</v>
      </c>
      <c r="H98" s="49">
        <v>33801</v>
      </c>
      <c r="I98" s="51"/>
      <c r="J98" s="43"/>
      <c r="K98" s="63" t="s">
        <v>245</v>
      </c>
      <c r="L98" s="49">
        <v>13757</v>
      </c>
      <c r="M98" s="51"/>
      <c r="N98" s="43"/>
      <c r="O98" s="63" t="s">
        <v>245</v>
      </c>
      <c r="P98" s="49">
        <v>355104</v>
      </c>
      <c r="Q98" s="51"/>
      <c r="R98" s="43"/>
      <c r="S98" s="63" t="s">
        <v>245</v>
      </c>
      <c r="T98" s="49">
        <v>14284</v>
      </c>
      <c r="U98" s="51"/>
      <c r="V98" s="43"/>
      <c r="W98" s="63" t="s">
        <v>245</v>
      </c>
      <c r="X98" s="49">
        <v>388905</v>
      </c>
      <c r="Y98" s="51"/>
    </row>
    <row r="99" spans="1:25" ht="15.75" thickBot="1">
      <c r="A99" s="14"/>
      <c r="B99" s="41"/>
      <c r="C99" s="67"/>
      <c r="D99" s="71"/>
      <c r="E99" s="69"/>
      <c r="F99" s="43"/>
      <c r="G99" s="67"/>
      <c r="H99" s="68"/>
      <c r="I99" s="69"/>
      <c r="J99" s="43"/>
      <c r="K99" s="67"/>
      <c r="L99" s="68"/>
      <c r="M99" s="69"/>
      <c r="N99" s="43"/>
      <c r="O99" s="67"/>
      <c r="P99" s="68"/>
      <c r="Q99" s="69"/>
      <c r="R99" s="43"/>
      <c r="S99" s="67"/>
      <c r="T99" s="68"/>
      <c r="U99" s="69"/>
      <c r="V99" s="43"/>
      <c r="W99" s="67"/>
      <c r="X99" s="68"/>
      <c r="Y99" s="69"/>
    </row>
    <row r="100" spans="1:25" ht="15.75" thickTop="1">
      <c r="A100" s="14"/>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row>
    <row r="101" spans="1:25">
      <c r="A101" s="14"/>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row>
    <row r="102" spans="1:25">
      <c r="A102" s="14"/>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row r="103" spans="1:25" ht="15.75" thickBot="1">
      <c r="A103" s="14"/>
      <c r="B103" s="13"/>
      <c r="C103" s="28" t="s">
        <v>254</v>
      </c>
      <c r="D103" s="28"/>
      <c r="E103" s="28"/>
      <c r="F103" s="28"/>
      <c r="G103" s="28"/>
      <c r="H103" s="28"/>
      <c r="I103" s="28"/>
      <c r="J103" s="28"/>
      <c r="K103" s="28"/>
      <c r="L103" s="28"/>
      <c r="M103" s="28"/>
      <c r="N103" s="28"/>
      <c r="O103" s="28"/>
      <c r="P103" s="28"/>
      <c r="Q103" s="28"/>
      <c r="R103" s="28"/>
      <c r="S103" s="28"/>
      <c r="T103" s="28"/>
      <c r="U103" s="28"/>
      <c r="V103" s="28"/>
      <c r="W103" s="28"/>
      <c r="X103" s="28"/>
      <c r="Y103" s="28"/>
    </row>
    <row r="104" spans="1:25" ht="15.75" thickBot="1">
      <c r="A104" s="14"/>
      <c r="B104" s="13"/>
      <c r="C104" s="70" t="s">
        <v>264</v>
      </c>
      <c r="D104" s="70"/>
      <c r="E104" s="70"/>
      <c r="F104" s="70"/>
      <c r="G104" s="70"/>
      <c r="H104" s="70"/>
      <c r="I104" s="70"/>
      <c r="J104" s="11"/>
      <c r="K104" s="70" t="s">
        <v>265</v>
      </c>
      <c r="L104" s="70"/>
      <c r="M104" s="70"/>
      <c r="N104" s="70"/>
      <c r="O104" s="70"/>
      <c r="P104" s="70"/>
      <c r="Q104" s="70"/>
      <c r="R104" s="11"/>
      <c r="S104" s="70" t="s">
        <v>133</v>
      </c>
      <c r="T104" s="70"/>
      <c r="U104" s="70"/>
      <c r="V104" s="70"/>
      <c r="W104" s="70"/>
      <c r="X104" s="70"/>
      <c r="Y104" s="70"/>
    </row>
    <row r="105" spans="1:25">
      <c r="A105" s="14"/>
      <c r="B105" s="13"/>
      <c r="C105" s="30" t="s">
        <v>266</v>
      </c>
      <c r="D105" s="30"/>
      <c r="E105" s="30"/>
      <c r="F105" s="11"/>
      <c r="G105" s="30" t="s">
        <v>234</v>
      </c>
      <c r="H105" s="30"/>
      <c r="I105" s="30"/>
      <c r="J105" s="11"/>
      <c r="K105" s="30" t="s">
        <v>266</v>
      </c>
      <c r="L105" s="30"/>
      <c r="M105" s="30"/>
      <c r="N105" s="11"/>
      <c r="O105" s="30" t="s">
        <v>234</v>
      </c>
      <c r="P105" s="30"/>
      <c r="Q105" s="30"/>
      <c r="R105" s="11"/>
      <c r="S105" s="30" t="s">
        <v>266</v>
      </c>
      <c r="T105" s="30"/>
      <c r="U105" s="30"/>
      <c r="V105" s="11"/>
      <c r="W105" s="30" t="s">
        <v>234</v>
      </c>
      <c r="X105" s="30"/>
      <c r="Y105" s="30"/>
    </row>
    <row r="106" spans="1:25" ht="15.75" thickBot="1">
      <c r="A106" s="14"/>
      <c r="B106" s="13"/>
      <c r="C106" s="28" t="s">
        <v>240</v>
      </c>
      <c r="D106" s="28"/>
      <c r="E106" s="28"/>
      <c r="F106" s="11"/>
      <c r="G106" s="28" t="s">
        <v>267</v>
      </c>
      <c r="H106" s="28"/>
      <c r="I106" s="28"/>
      <c r="J106" s="11"/>
      <c r="K106" s="28" t="s">
        <v>240</v>
      </c>
      <c r="L106" s="28"/>
      <c r="M106" s="28"/>
      <c r="N106" s="11"/>
      <c r="O106" s="28" t="s">
        <v>267</v>
      </c>
      <c r="P106" s="28"/>
      <c r="Q106" s="28"/>
      <c r="R106" s="11"/>
      <c r="S106" s="28" t="s">
        <v>240</v>
      </c>
      <c r="T106" s="28"/>
      <c r="U106" s="28"/>
      <c r="V106" s="11"/>
      <c r="W106" s="28" t="s">
        <v>267</v>
      </c>
      <c r="X106" s="28"/>
      <c r="Y106" s="28"/>
    </row>
    <row r="107" spans="1:25">
      <c r="A107" s="14"/>
      <c r="B107" s="13" t="s">
        <v>242</v>
      </c>
      <c r="C107" s="29"/>
      <c r="D107" s="29"/>
      <c r="E107" s="29"/>
      <c r="F107" s="11"/>
      <c r="G107" s="29"/>
      <c r="H107" s="29"/>
      <c r="I107" s="29"/>
      <c r="J107" s="11"/>
      <c r="K107" s="29"/>
      <c r="L107" s="29"/>
      <c r="M107" s="29"/>
      <c r="N107" s="11"/>
      <c r="O107" s="29"/>
      <c r="P107" s="29"/>
      <c r="Q107" s="29"/>
      <c r="R107" s="11"/>
      <c r="S107" s="29"/>
      <c r="T107" s="29"/>
      <c r="U107" s="29"/>
      <c r="V107" s="11"/>
      <c r="W107" s="29"/>
      <c r="X107" s="29"/>
      <c r="Y107" s="29"/>
    </row>
    <row r="108" spans="1:25">
      <c r="A108" s="14"/>
      <c r="B108" s="20" t="s">
        <v>243</v>
      </c>
      <c r="C108" s="32"/>
      <c r="D108" s="32"/>
      <c r="E108" s="32"/>
      <c r="F108" s="11"/>
      <c r="G108" s="32"/>
      <c r="H108" s="32"/>
      <c r="I108" s="32"/>
      <c r="J108" s="11"/>
      <c r="K108" s="32"/>
      <c r="L108" s="32"/>
      <c r="M108" s="32"/>
      <c r="N108" s="11"/>
      <c r="O108" s="32"/>
      <c r="P108" s="32"/>
      <c r="Q108" s="32"/>
      <c r="R108" s="11"/>
      <c r="S108" s="32"/>
      <c r="T108" s="32"/>
      <c r="U108" s="32"/>
      <c r="V108" s="11"/>
      <c r="W108" s="32"/>
      <c r="X108" s="32"/>
      <c r="Y108" s="32"/>
    </row>
    <row r="109" spans="1:25">
      <c r="A109" s="14"/>
      <c r="B109" s="40" t="s">
        <v>247</v>
      </c>
      <c r="C109" s="41" t="s">
        <v>245</v>
      </c>
      <c r="D109" s="42">
        <v>5087</v>
      </c>
      <c r="E109" s="43"/>
      <c r="F109" s="43"/>
      <c r="G109" s="41" t="s">
        <v>245</v>
      </c>
      <c r="H109" s="42">
        <v>150473</v>
      </c>
      <c r="I109" s="43"/>
      <c r="J109" s="43"/>
      <c r="K109" s="41" t="s">
        <v>245</v>
      </c>
      <c r="L109" s="55">
        <v>26</v>
      </c>
      <c r="M109" s="43"/>
      <c r="N109" s="43"/>
      <c r="O109" s="41" t="s">
        <v>245</v>
      </c>
      <c r="P109" s="42">
        <v>4482</v>
      </c>
      <c r="Q109" s="43"/>
      <c r="R109" s="43"/>
      <c r="S109" s="41" t="s">
        <v>245</v>
      </c>
      <c r="T109" s="42">
        <v>5113</v>
      </c>
      <c r="U109" s="43"/>
      <c r="V109" s="43"/>
      <c r="W109" s="41" t="s">
        <v>245</v>
      </c>
      <c r="X109" s="42">
        <v>154955</v>
      </c>
      <c r="Y109" s="43"/>
    </row>
    <row r="110" spans="1:25">
      <c r="A110" s="14"/>
      <c r="B110" s="40"/>
      <c r="C110" s="41"/>
      <c r="D110" s="42"/>
      <c r="E110" s="43"/>
      <c r="F110" s="43"/>
      <c r="G110" s="41"/>
      <c r="H110" s="42"/>
      <c r="I110" s="43"/>
      <c r="J110" s="43"/>
      <c r="K110" s="41"/>
      <c r="L110" s="55"/>
      <c r="M110" s="43"/>
      <c r="N110" s="43"/>
      <c r="O110" s="41"/>
      <c r="P110" s="42"/>
      <c r="Q110" s="43"/>
      <c r="R110" s="43"/>
      <c r="S110" s="41"/>
      <c r="T110" s="42"/>
      <c r="U110" s="43"/>
      <c r="V110" s="43"/>
      <c r="W110" s="41"/>
      <c r="X110" s="42"/>
      <c r="Y110" s="43"/>
    </row>
    <row r="111" spans="1:25">
      <c r="A111" s="14"/>
      <c r="B111" s="20" t="s">
        <v>268</v>
      </c>
      <c r="C111" s="32"/>
      <c r="D111" s="32"/>
      <c r="E111" s="32"/>
      <c r="F111" s="11"/>
      <c r="G111" s="32"/>
      <c r="H111" s="32"/>
      <c r="I111" s="32"/>
      <c r="J111" s="11"/>
      <c r="K111" s="32"/>
      <c r="L111" s="32"/>
      <c r="M111" s="32"/>
      <c r="N111" s="11"/>
      <c r="O111" s="32"/>
      <c r="P111" s="32"/>
      <c r="Q111" s="32"/>
      <c r="R111" s="11"/>
      <c r="S111" s="32"/>
      <c r="T111" s="32"/>
      <c r="U111" s="32"/>
      <c r="V111" s="11"/>
      <c r="W111" s="32"/>
      <c r="X111" s="32"/>
      <c r="Y111" s="32"/>
    </row>
    <row r="112" spans="1:25">
      <c r="A112" s="14"/>
      <c r="B112" s="40" t="s">
        <v>247</v>
      </c>
      <c r="C112" s="42">
        <v>12923</v>
      </c>
      <c r="D112" s="42"/>
      <c r="E112" s="43"/>
      <c r="F112" s="43"/>
      <c r="G112" s="42">
        <v>283419</v>
      </c>
      <c r="H112" s="42"/>
      <c r="I112" s="43"/>
      <c r="J112" s="43"/>
      <c r="K112" s="42">
        <v>1124</v>
      </c>
      <c r="L112" s="42"/>
      <c r="M112" s="43"/>
      <c r="N112" s="43"/>
      <c r="O112" s="42">
        <v>44606</v>
      </c>
      <c r="P112" s="42"/>
      <c r="Q112" s="43"/>
      <c r="R112" s="43"/>
      <c r="S112" s="42">
        <v>14047</v>
      </c>
      <c r="T112" s="42"/>
      <c r="U112" s="43"/>
      <c r="V112" s="43"/>
      <c r="W112" s="42">
        <v>328025</v>
      </c>
      <c r="X112" s="42"/>
      <c r="Y112" s="43"/>
    </row>
    <row r="113" spans="1:25">
      <c r="A113" s="14"/>
      <c r="B113" s="40"/>
      <c r="C113" s="42"/>
      <c r="D113" s="42"/>
      <c r="E113" s="43"/>
      <c r="F113" s="43"/>
      <c r="G113" s="42"/>
      <c r="H113" s="42"/>
      <c r="I113" s="43"/>
      <c r="J113" s="43"/>
      <c r="K113" s="42"/>
      <c r="L113" s="42"/>
      <c r="M113" s="43"/>
      <c r="N113" s="43"/>
      <c r="O113" s="42"/>
      <c r="P113" s="42"/>
      <c r="Q113" s="43"/>
      <c r="R113" s="43"/>
      <c r="S113" s="42"/>
      <c r="T113" s="42"/>
      <c r="U113" s="43"/>
      <c r="V113" s="43"/>
      <c r="W113" s="42"/>
      <c r="X113" s="42"/>
      <c r="Y113" s="43"/>
    </row>
    <row r="114" spans="1:25">
      <c r="A114" s="14"/>
      <c r="B114" s="44" t="s">
        <v>248</v>
      </c>
      <c r="C114" s="39">
        <v>23</v>
      </c>
      <c r="D114" s="39"/>
      <c r="E114" s="37"/>
      <c r="F114" s="37"/>
      <c r="G114" s="45">
        <v>1092</v>
      </c>
      <c r="H114" s="45"/>
      <c r="I114" s="37"/>
      <c r="J114" s="37"/>
      <c r="K114" s="39">
        <v>25</v>
      </c>
      <c r="L114" s="39"/>
      <c r="M114" s="37"/>
      <c r="N114" s="37"/>
      <c r="O114" s="39">
        <v>442</v>
      </c>
      <c r="P114" s="39"/>
      <c r="Q114" s="37"/>
      <c r="R114" s="37"/>
      <c r="S114" s="39">
        <v>48</v>
      </c>
      <c r="T114" s="39"/>
      <c r="U114" s="37"/>
      <c r="V114" s="37"/>
      <c r="W114" s="45">
        <v>1534</v>
      </c>
      <c r="X114" s="45"/>
      <c r="Y114" s="37"/>
    </row>
    <row r="115" spans="1:25">
      <c r="A115" s="14"/>
      <c r="B115" s="44"/>
      <c r="C115" s="39"/>
      <c r="D115" s="39"/>
      <c r="E115" s="37"/>
      <c r="F115" s="37"/>
      <c r="G115" s="45"/>
      <c r="H115" s="45"/>
      <c r="I115" s="37"/>
      <c r="J115" s="37"/>
      <c r="K115" s="39"/>
      <c r="L115" s="39"/>
      <c r="M115" s="37"/>
      <c r="N115" s="37"/>
      <c r="O115" s="39"/>
      <c r="P115" s="39"/>
      <c r="Q115" s="37"/>
      <c r="R115" s="37"/>
      <c r="S115" s="39"/>
      <c r="T115" s="39"/>
      <c r="U115" s="37"/>
      <c r="V115" s="37"/>
      <c r="W115" s="45"/>
      <c r="X115" s="45"/>
      <c r="Y115" s="37"/>
    </row>
    <row r="116" spans="1:25">
      <c r="A116" s="14"/>
      <c r="B116" s="22" t="s">
        <v>269</v>
      </c>
      <c r="C116" s="43"/>
      <c r="D116" s="43"/>
      <c r="E116" s="43"/>
      <c r="F116" s="23"/>
      <c r="G116" s="43"/>
      <c r="H116" s="43"/>
      <c r="I116" s="43"/>
      <c r="J116" s="23"/>
      <c r="K116" s="43"/>
      <c r="L116" s="43"/>
      <c r="M116" s="43"/>
      <c r="N116" s="23"/>
      <c r="O116" s="43"/>
      <c r="P116" s="43"/>
      <c r="Q116" s="43"/>
      <c r="R116" s="23"/>
      <c r="S116" s="43"/>
      <c r="T116" s="43"/>
      <c r="U116" s="43"/>
      <c r="V116" s="23"/>
      <c r="W116" s="43"/>
      <c r="X116" s="43"/>
      <c r="Y116" s="43"/>
    </row>
    <row r="117" spans="1:25">
      <c r="A117" s="14"/>
      <c r="B117" s="32" t="s">
        <v>270</v>
      </c>
      <c r="C117" s="32" t="s">
        <v>245</v>
      </c>
      <c r="D117" s="39">
        <v>105</v>
      </c>
      <c r="E117" s="37"/>
      <c r="F117" s="37"/>
      <c r="G117" s="32" t="s">
        <v>245</v>
      </c>
      <c r="H117" s="45">
        <v>44763</v>
      </c>
      <c r="I117" s="37"/>
      <c r="J117" s="37"/>
      <c r="K117" s="32" t="s">
        <v>245</v>
      </c>
      <c r="L117" s="39" t="s">
        <v>251</v>
      </c>
      <c r="M117" s="37"/>
      <c r="N117" s="37"/>
      <c r="O117" s="32" t="s">
        <v>245</v>
      </c>
      <c r="P117" s="39" t="s">
        <v>251</v>
      </c>
      <c r="Q117" s="37"/>
      <c r="R117" s="37"/>
      <c r="S117" s="32" t="s">
        <v>245</v>
      </c>
      <c r="T117" s="39">
        <v>105</v>
      </c>
      <c r="U117" s="37"/>
      <c r="V117" s="37"/>
      <c r="W117" s="32" t="s">
        <v>245</v>
      </c>
      <c r="X117" s="45">
        <v>44763</v>
      </c>
      <c r="Y117" s="37"/>
    </row>
    <row r="118" spans="1:25" ht="15.75" thickBot="1">
      <c r="A118" s="14"/>
      <c r="B118" s="32"/>
      <c r="C118" s="72"/>
      <c r="D118" s="48"/>
      <c r="E118" s="47"/>
      <c r="F118" s="37"/>
      <c r="G118" s="72"/>
      <c r="H118" s="46"/>
      <c r="I118" s="47"/>
      <c r="J118" s="37"/>
      <c r="K118" s="72"/>
      <c r="L118" s="48"/>
      <c r="M118" s="47"/>
      <c r="N118" s="37"/>
      <c r="O118" s="72"/>
      <c r="P118" s="48"/>
      <c r="Q118" s="47"/>
      <c r="R118" s="37"/>
      <c r="S118" s="72"/>
      <c r="T118" s="48"/>
      <c r="U118" s="47"/>
      <c r="V118" s="37"/>
      <c r="W118" s="72"/>
      <c r="X118" s="46"/>
      <c r="Y118" s="47"/>
    </row>
    <row r="119" spans="1:25">
      <c r="A119" s="14"/>
      <c r="B119" s="41" t="s">
        <v>133</v>
      </c>
      <c r="C119" s="63" t="s">
        <v>245</v>
      </c>
      <c r="D119" s="49">
        <v>18138</v>
      </c>
      <c r="E119" s="51"/>
      <c r="F119" s="43"/>
      <c r="G119" s="63" t="s">
        <v>245</v>
      </c>
      <c r="H119" s="49">
        <v>479747</v>
      </c>
      <c r="I119" s="51"/>
      <c r="J119" s="43"/>
      <c r="K119" s="63" t="s">
        <v>245</v>
      </c>
      <c r="L119" s="49">
        <v>1175</v>
      </c>
      <c r="M119" s="51"/>
      <c r="N119" s="43"/>
      <c r="O119" s="63" t="s">
        <v>245</v>
      </c>
      <c r="P119" s="49">
        <v>49530</v>
      </c>
      <c r="Q119" s="51"/>
      <c r="R119" s="43"/>
      <c r="S119" s="63" t="s">
        <v>245</v>
      </c>
      <c r="T119" s="49">
        <v>19313</v>
      </c>
      <c r="U119" s="51"/>
      <c r="V119" s="43"/>
      <c r="W119" s="63" t="s">
        <v>245</v>
      </c>
      <c r="X119" s="49">
        <v>529277</v>
      </c>
      <c r="Y119" s="51"/>
    </row>
    <row r="120" spans="1:25" ht="15.75" thickBot="1">
      <c r="A120" s="14"/>
      <c r="B120" s="41"/>
      <c r="C120" s="67"/>
      <c r="D120" s="68"/>
      <c r="E120" s="69"/>
      <c r="F120" s="43"/>
      <c r="G120" s="67"/>
      <c r="H120" s="68"/>
      <c r="I120" s="69"/>
      <c r="J120" s="43"/>
      <c r="K120" s="67"/>
      <c r="L120" s="68"/>
      <c r="M120" s="69"/>
      <c r="N120" s="43"/>
      <c r="O120" s="67"/>
      <c r="P120" s="68"/>
      <c r="Q120" s="69"/>
      <c r="R120" s="43"/>
      <c r="S120" s="67"/>
      <c r="T120" s="68"/>
      <c r="U120" s="69"/>
      <c r="V120" s="43"/>
      <c r="W120" s="67"/>
      <c r="X120" s="68"/>
      <c r="Y120" s="69"/>
    </row>
    <row r="121" spans="1:25" ht="15.75" thickTop="1">
      <c r="A121" s="14"/>
      <c r="B121" s="37"/>
      <c r="C121" s="37"/>
      <c r="D121" s="37"/>
      <c r="E121" s="37"/>
      <c r="F121" s="37"/>
      <c r="G121" s="37"/>
      <c r="H121" s="37"/>
      <c r="I121" s="37"/>
      <c r="J121" s="37"/>
      <c r="K121" s="37"/>
      <c r="L121" s="37"/>
      <c r="M121" s="37"/>
      <c r="N121" s="37"/>
      <c r="O121" s="37"/>
      <c r="P121" s="37"/>
      <c r="Q121" s="37"/>
      <c r="R121" s="37"/>
      <c r="S121" s="37"/>
      <c r="T121" s="37"/>
      <c r="U121" s="37"/>
      <c r="V121" s="37"/>
      <c r="W121" s="37"/>
      <c r="X121" s="37"/>
      <c r="Y121" s="37"/>
    </row>
    <row r="122" spans="1:25" ht="25.5" customHeight="1">
      <c r="A122" s="14"/>
      <c r="B122" s="37" t="s">
        <v>271</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row>
    <row r="123" spans="1:25">
      <c r="A123" s="14"/>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row>
    <row r="124" spans="1:25">
      <c r="A124" s="14"/>
      <c r="B124" s="37" t="s">
        <v>272</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row>
  </sheetData>
  <mergeCells count="631">
    <mergeCell ref="B123:Y123"/>
    <mergeCell ref="B124:Y124"/>
    <mergeCell ref="B80:Y80"/>
    <mergeCell ref="B81:Y81"/>
    <mergeCell ref="B82:Y82"/>
    <mergeCell ref="B100:Y100"/>
    <mergeCell ref="B121:Y121"/>
    <mergeCell ref="B122:Y122"/>
    <mergeCell ref="A1:A2"/>
    <mergeCell ref="B1:Y1"/>
    <mergeCell ref="B2:Y2"/>
    <mergeCell ref="B3:Y3"/>
    <mergeCell ref="A4:A124"/>
    <mergeCell ref="B4:Y4"/>
    <mergeCell ref="B5:Y5"/>
    <mergeCell ref="B6:Y6"/>
    <mergeCell ref="B36:Y36"/>
    <mergeCell ref="B66:Y66"/>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C107:E107"/>
    <mergeCell ref="G107:I107"/>
    <mergeCell ref="K107:M107"/>
    <mergeCell ref="O107:Q107"/>
    <mergeCell ref="S107:U107"/>
    <mergeCell ref="W107:Y107"/>
    <mergeCell ref="W105:Y105"/>
    <mergeCell ref="C106:E106"/>
    <mergeCell ref="G106:I106"/>
    <mergeCell ref="K106:M106"/>
    <mergeCell ref="O106:Q106"/>
    <mergeCell ref="S106:U106"/>
    <mergeCell ref="W106:Y106"/>
    <mergeCell ref="B101:Y101"/>
    <mergeCell ref="C103:Y103"/>
    <mergeCell ref="C104:I104"/>
    <mergeCell ref="K104:Q104"/>
    <mergeCell ref="S104:Y104"/>
    <mergeCell ref="C105:E105"/>
    <mergeCell ref="G105:I105"/>
    <mergeCell ref="K105:M105"/>
    <mergeCell ref="O105:Q105"/>
    <mergeCell ref="S105:U105"/>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C88:E88"/>
    <mergeCell ref="G88:I88"/>
    <mergeCell ref="K88:M88"/>
    <mergeCell ref="O88:Q88"/>
    <mergeCell ref="S88:U88"/>
    <mergeCell ref="W88:Y88"/>
    <mergeCell ref="C87:E87"/>
    <mergeCell ref="G87:I87"/>
    <mergeCell ref="K87:M87"/>
    <mergeCell ref="O87:Q87"/>
    <mergeCell ref="S87:U87"/>
    <mergeCell ref="W87:Y87"/>
    <mergeCell ref="H75:H76"/>
    <mergeCell ref="I75:I76"/>
    <mergeCell ref="B83:Y83"/>
    <mergeCell ref="C85:Y85"/>
    <mergeCell ref="C86:I86"/>
    <mergeCell ref="K86:Q86"/>
    <mergeCell ref="S86:Y86"/>
    <mergeCell ref="B77:Y77"/>
    <mergeCell ref="B78:Y78"/>
    <mergeCell ref="B79:Y79"/>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N64:N65"/>
    <mergeCell ref="O64:O65"/>
    <mergeCell ref="P64:P65"/>
    <mergeCell ref="Q64:Q65"/>
    <mergeCell ref="B68:I68"/>
    <mergeCell ref="C70:E70"/>
    <mergeCell ref="G70:I70"/>
    <mergeCell ref="B67:Y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C40:E40"/>
    <mergeCell ref="G40:I40"/>
    <mergeCell ref="K40:M40"/>
    <mergeCell ref="O40:Q40"/>
    <mergeCell ref="C41:E41"/>
    <mergeCell ref="G41:I41"/>
    <mergeCell ref="K41:M41"/>
    <mergeCell ref="O41:Q41"/>
    <mergeCell ref="N34:N35"/>
    <mergeCell ref="O34:O35"/>
    <mergeCell ref="P34:P35"/>
    <mergeCell ref="Q34:Q35"/>
    <mergeCell ref="B37:Q37"/>
    <mergeCell ref="C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C11:E11"/>
    <mergeCell ref="G11:I11"/>
    <mergeCell ref="K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Basis_of_Presentation</vt:lpstr>
      <vt:lpstr>Securities</vt:lpstr>
      <vt:lpstr>Loans</vt:lpstr>
      <vt:lpstr>Deposits</vt:lpstr>
      <vt:lpstr>Equity_Incentive_Plan</vt:lpstr>
      <vt:lpstr>Fair_Value_Measurements</vt:lpstr>
      <vt:lpstr>Earnings_Per_Share</vt:lpstr>
      <vt:lpstr>Recent_Accounting_Pronouncemen</vt:lpstr>
      <vt:lpstr>Securities_Tables</vt:lpstr>
      <vt:lpstr>Loans_Tables</vt:lpstr>
      <vt:lpstr>Deposits_Tables</vt:lpstr>
      <vt:lpstr>Equity_Incentive_Plan_Tables</vt:lpstr>
      <vt:lpstr>Fair_Value_Measurements_Tables</vt:lpstr>
      <vt:lpstr>Earnings_Per_Share_Tables</vt:lpstr>
      <vt:lpstr>Securities_Narrative_Details</vt:lpstr>
      <vt:lpstr>Securities_Comparative_Summary</vt:lpstr>
      <vt:lpstr>Securities_Summary_of_Expected</vt:lpstr>
      <vt:lpstr>Securities_Gross_Unrealized_Lo</vt:lpstr>
      <vt:lpstr>Loans_Narrative_Details</vt:lpstr>
      <vt:lpstr>Loans_Net_Loans_HeldforInvestm</vt:lpstr>
      <vt:lpstr>Loans_Summary_of_Accretable_Yi</vt:lpstr>
      <vt:lpstr>Loans_Activity_in_the_Allowanc</vt:lpstr>
      <vt:lpstr>Loans_Allowance_for_Loan_Losse</vt:lpstr>
      <vt:lpstr>Loans_Investment_of_Originated</vt:lpstr>
      <vt:lpstr>Loans_Delinquency_Status_of_No</vt:lpstr>
      <vt:lpstr>Loans_Detail_and_Delinquency_S</vt:lpstr>
      <vt:lpstr>Loans_Summary_of_Impaired_Loan</vt:lpstr>
      <vt:lpstr>Loans_Summary_of_Troubled_Debt</vt:lpstr>
      <vt:lpstr>Deposits_Deposit_Account_Balan</vt:lpstr>
      <vt:lpstr>Deposits_Interest_Expense_On_D</vt:lpstr>
      <vt:lpstr>Equity_Incentive_Plan_Narrativ</vt:lpstr>
      <vt:lpstr>Equity_Incentive_Plan_Stock_Op</vt:lpstr>
      <vt:lpstr>Equity_Incentive_Plan_Status_o</vt:lpstr>
      <vt:lpstr>Fair_Value_Measurements_Narrat</vt:lpstr>
      <vt:lpstr>Fair_Value_Measurements_Fair_V</vt:lpstr>
      <vt:lpstr>Fair_Value_Measurements_Qualit</vt:lpstr>
      <vt:lpstr>Fair_Value_Measurements_Estima</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20:26:14Z</dcterms:created>
  <dcterms:modified xsi:type="dcterms:W3CDTF">2014-09-24T20:26:15Z</dcterms:modified>
</cp:coreProperties>
</file>